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ESENTATION OF CONSOLIDATED FI" sheetId="7" state="visible" r:id="rId7"/>
    <sheet xmlns:r="http://schemas.openxmlformats.org/officeDocument/2006/relationships" name="ACCOUNTING POLICIES, CHANGES IN" sheetId="8" state="visible" r:id="rId8"/>
    <sheet xmlns:r="http://schemas.openxmlformats.org/officeDocument/2006/relationships" name="DISCLOSURE OF OTHER INFORMATION" sheetId="9" state="visible" r:id="rId9"/>
    <sheet xmlns:r="http://schemas.openxmlformats.org/officeDocument/2006/relationships" name="INVENTORIES" sheetId="10" state="visible" r:id="rId10"/>
    <sheet xmlns:r="http://schemas.openxmlformats.org/officeDocument/2006/relationships" name="CASH AND CASH EQUIVALENT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EMPLOYEE BENEFITS" sheetId="16" state="visible" r:id="rId16"/>
    <sheet xmlns:r="http://schemas.openxmlformats.org/officeDocument/2006/relationships" name="BALANCES IN FOREIGN CURRENCY AN" sheetId="17" state="visible" r:id="rId17"/>
    <sheet xmlns:r="http://schemas.openxmlformats.org/officeDocument/2006/relationships" name="BORROWING COSTS" sheetId="18" state="visible" r:id="rId18"/>
    <sheet xmlns:r="http://schemas.openxmlformats.org/officeDocument/2006/relationships" name="RELATED PARTIES" sheetId="19" state="visible" r:id="rId19"/>
    <sheet xmlns:r="http://schemas.openxmlformats.org/officeDocument/2006/relationships" name="CONSOLIDATED FINANCIAL STATEMEN" sheetId="20" state="visible" r:id="rId20"/>
    <sheet xmlns:r="http://schemas.openxmlformats.org/officeDocument/2006/relationships" name="INVESTMENTS IN ASSOCIATES" sheetId="21" state="visible" r:id="rId21"/>
    <sheet xmlns:r="http://schemas.openxmlformats.org/officeDocument/2006/relationships" name="INTERESTS IN JOINT ARRANGEMENTS" sheetId="22" state="visible" r:id="rId22"/>
    <sheet xmlns:r="http://schemas.openxmlformats.org/officeDocument/2006/relationships" name="IMPAIRMENT OF ASSETS" sheetId="23" state="visible" r:id="rId23"/>
    <sheet xmlns:r="http://schemas.openxmlformats.org/officeDocument/2006/relationships" name="PROVISIONS, CONTINGENT ASSETS A" sheetId="24" state="visible" r:id="rId24"/>
    <sheet xmlns:r="http://schemas.openxmlformats.org/officeDocument/2006/relationships" name="INTANGIBLE ASSETS" sheetId="25" state="visible" r:id="rId25"/>
    <sheet xmlns:r="http://schemas.openxmlformats.org/officeDocument/2006/relationships" name="BIOLOGICAL ASSETS" sheetId="26" state="visible" r:id="rId26"/>
    <sheet xmlns:r="http://schemas.openxmlformats.org/officeDocument/2006/relationships" name="ENVIRONMENTAL MATTERS" sheetId="27" state="visible" r:id="rId27"/>
    <sheet xmlns:r="http://schemas.openxmlformats.org/officeDocument/2006/relationships" name="NON-CURRENT ASSETS HELD FOR SAL" sheetId="28" state="visible" r:id="rId28"/>
    <sheet xmlns:r="http://schemas.openxmlformats.org/officeDocument/2006/relationships" name="FINANCIAL INSTRUMENTS" sheetId="29" state="visible" r:id="rId29"/>
    <sheet xmlns:r="http://schemas.openxmlformats.org/officeDocument/2006/relationships" name="REPORTABLE SEGMENTS" sheetId="30" state="visible" r:id="rId30"/>
    <sheet xmlns:r="http://schemas.openxmlformats.org/officeDocument/2006/relationships" name="OTHER NON-FINANCIAL ASSETS AND " sheetId="31" state="visible" r:id="rId31"/>
    <sheet xmlns:r="http://schemas.openxmlformats.org/officeDocument/2006/relationships" name="DISTRIBUTABLE NET PROFIT AND EA" sheetId="32" state="visible" r:id="rId32"/>
    <sheet xmlns:r="http://schemas.openxmlformats.org/officeDocument/2006/relationships" name="COVID-19" sheetId="33" state="visible" r:id="rId33"/>
    <sheet xmlns:r="http://schemas.openxmlformats.org/officeDocument/2006/relationships" name="SUBSEQUENT EVENTS" sheetId="34" state="visible" r:id="rId34"/>
    <sheet xmlns:r="http://schemas.openxmlformats.org/officeDocument/2006/relationships" name="PRESENTATION OF CONSOLIDATED _2" sheetId="35" state="visible" r:id="rId35"/>
    <sheet xmlns:r="http://schemas.openxmlformats.org/officeDocument/2006/relationships" name="DISCLOSURE OF OTHER INFORMATI_2" sheetId="36" state="visible" r:id="rId36"/>
    <sheet xmlns:r="http://schemas.openxmlformats.org/officeDocument/2006/relationships" name="INVENTORIES (Tables)" sheetId="37" state="visible" r:id="rId37"/>
    <sheet xmlns:r="http://schemas.openxmlformats.org/officeDocument/2006/relationships" name="CASH AND CASH EQUIVALENTS (Tabl" sheetId="38" state="visible" r:id="rId38"/>
    <sheet xmlns:r="http://schemas.openxmlformats.org/officeDocument/2006/relationships" name="INCOME TAX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REVENUE (Tables)" sheetId="42" state="visible" r:id="rId42"/>
    <sheet xmlns:r="http://schemas.openxmlformats.org/officeDocument/2006/relationships" name="EMPLOYEE BENEFITS (Tables)" sheetId="43" state="visible" r:id="rId43"/>
    <sheet xmlns:r="http://schemas.openxmlformats.org/officeDocument/2006/relationships" name="BALANCES IN FOREIGN CURRENCY _2" sheetId="44" state="visible" r:id="rId44"/>
    <sheet xmlns:r="http://schemas.openxmlformats.org/officeDocument/2006/relationships" name="BORROWING COSTS (Tables)" sheetId="45" state="visible" r:id="rId45"/>
    <sheet xmlns:r="http://schemas.openxmlformats.org/officeDocument/2006/relationships" name="RELATED PARTIES (Tables)" sheetId="46" state="visible" r:id="rId46"/>
    <sheet xmlns:r="http://schemas.openxmlformats.org/officeDocument/2006/relationships" name="CONSOLIDATED FINANCIAL STATEM_2" sheetId="47" state="visible" r:id="rId47"/>
    <sheet xmlns:r="http://schemas.openxmlformats.org/officeDocument/2006/relationships" name="INVESTMENTS IN ASSOCIATES (Tabl" sheetId="48" state="visible" r:id="rId48"/>
    <sheet xmlns:r="http://schemas.openxmlformats.org/officeDocument/2006/relationships" name="INTERESTS IN JOINT ARRANGEMEN_2" sheetId="49" state="visible" r:id="rId49"/>
    <sheet xmlns:r="http://schemas.openxmlformats.org/officeDocument/2006/relationships" name="IMPAIRMENT OF ASSETS (Tables)" sheetId="50" state="visible" r:id="rId50"/>
    <sheet xmlns:r="http://schemas.openxmlformats.org/officeDocument/2006/relationships" name="PROVISIONS, CONTINGENT ASSETS_2" sheetId="51" state="visible" r:id="rId51"/>
    <sheet xmlns:r="http://schemas.openxmlformats.org/officeDocument/2006/relationships" name="INTANGIBLE ASSETS (Tables)" sheetId="52" state="visible" r:id="rId52"/>
    <sheet xmlns:r="http://schemas.openxmlformats.org/officeDocument/2006/relationships" name="BIOLOGICAL ASSETS (Tables)" sheetId="53" state="visible" r:id="rId53"/>
    <sheet xmlns:r="http://schemas.openxmlformats.org/officeDocument/2006/relationships" name="ENVIRONMENTAL MATTERS (Tables)" sheetId="54" state="visible" r:id="rId54"/>
    <sheet xmlns:r="http://schemas.openxmlformats.org/officeDocument/2006/relationships" name="NON-CURRENT ASSETS HELD FOR S_2" sheetId="55" state="visible" r:id="rId55"/>
    <sheet xmlns:r="http://schemas.openxmlformats.org/officeDocument/2006/relationships" name="FINANCIAL INSTRUMENTS (Tables)" sheetId="56" state="visible" r:id="rId56"/>
    <sheet xmlns:r="http://schemas.openxmlformats.org/officeDocument/2006/relationships" name="REPORTABLE SEGMENTS (Tables)" sheetId="57" state="visible" r:id="rId57"/>
    <sheet xmlns:r="http://schemas.openxmlformats.org/officeDocument/2006/relationships" name="OTHER NON-FINANCIAL ASSETS AN_2" sheetId="58" state="visible" r:id="rId58"/>
    <sheet xmlns:r="http://schemas.openxmlformats.org/officeDocument/2006/relationships" name="DISTRIBUTABLE NET PROFIT AND _2" sheetId="59" state="visible" r:id="rId59"/>
    <sheet xmlns:r="http://schemas.openxmlformats.org/officeDocument/2006/relationships" name="PRESENTATION OF CONSOLIDATED _3" sheetId="60" state="visible" r:id="rId60"/>
    <sheet xmlns:r="http://schemas.openxmlformats.org/officeDocument/2006/relationships" name="DISCLOSURE OF OTHER INFORMATI_3" sheetId="61" state="visible" r:id="rId61"/>
    <sheet xmlns:r="http://schemas.openxmlformats.org/officeDocument/2006/relationships" name="DISCLOSURE OF OTHER INFORMATI_4" sheetId="62" state="visible" r:id="rId62"/>
    <sheet xmlns:r="http://schemas.openxmlformats.org/officeDocument/2006/relationships" name="DISCLOSURE OF OTHER INFORMATI_5" sheetId="63" state="visible" r:id="rId63"/>
    <sheet xmlns:r="http://schemas.openxmlformats.org/officeDocument/2006/relationships" name="DISCLOSURE OF OTHER INFORMATI_6" sheetId="64" state="visible" r:id="rId64"/>
    <sheet xmlns:r="http://schemas.openxmlformats.org/officeDocument/2006/relationships" name="DISCLOSURE OF OTHER INFORMATI_7" sheetId="65" state="visible" r:id="rId65"/>
    <sheet xmlns:r="http://schemas.openxmlformats.org/officeDocument/2006/relationships" name="DISCLOSURE OF OTHER INFORMATI_8" sheetId="66" state="visible" r:id="rId66"/>
    <sheet xmlns:r="http://schemas.openxmlformats.org/officeDocument/2006/relationships" name="INVENTORIES (Details)" sheetId="67" state="visible" r:id="rId67"/>
    <sheet xmlns:r="http://schemas.openxmlformats.org/officeDocument/2006/relationships" name="INVENTORIES (Details Textual)" sheetId="68" state="visible" r:id="rId68"/>
    <sheet xmlns:r="http://schemas.openxmlformats.org/officeDocument/2006/relationships" name="CASH AND CASH EQUIVALENTS (Deta" sheetId="69" state="visible" r:id="rId69"/>
    <sheet xmlns:r="http://schemas.openxmlformats.org/officeDocument/2006/relationships" name="CASH AND CASH EQUIVALENTS (De_2" sheetId="70" state="visible" r:id="rId70"/>
    <sheet xmlns:r="http://schemas.openxmlformats.org/officeDocument/2006/relationships" name="CASH AND CASH EQUIVALENTS (De_3"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6)" sheetId="78" state="visible" r:id="rId78"/>
    <sheet xmlns:r="http://schemas.openxmlformats.org/officeDocument/2006/relationships" name="INCOME TAXES (Details 7)" sheetId="79" state="visible" r:id="rId79"/>
    <sheet xmlns:r="http://schemas.openxmlformats.org/officeDocument/2006/relationships" name="INCOME TAXES (Details Textual)"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PROPERTY, PLANT AND EQUIPMENT_5" sheetId="84" state="visible" r:id="rId84"/>
    <sheet xmlns:r="http://schemas.openxmlformats.org/officeDocument/2006/relationships" name="PROPERTY, PLANT AND EQUIPMENT_6" sheetId="85" state="visible" r:id="rId85"/>
    <sheet xmlns:r="http://schemas.openxmlformats.org/officeDocument/2006/relationships" name="LEASES (Details)" sheetId="86" state="visible" r:id="rId86"/>
    <sheet xmlns:r="http://schemas.openxmlformats.org/officeDocument/2006/relationships" name="LEASES (Details 1)" sheetId="87" state="visible" r:id="rId87"/>
    <sheet xmlns:r="http://schemas.openxmlformats.org/officeDocument/2006/relationships" name="LEASES (Details 2)" sheetId="88" state="visible" r:id="rId88"/>
    <sheet xmlns:r="http://schemas.openxmlformats.org/officeDocument/2006/relationships" name="LEASES (Details 3)" sheetId="89" state="visible" r:id="rId89"/>
    <sheet xmlns:r="http://schemas.openxmlformats.org/officeDocument/2006/relationships" name="LEASES (Details 4)" sheetId="90" state="visible" r:id="rId90"/>
    <sheet xmlns:r="http://schemas.openxmlformats.org/officeDocument/2006/relationships" name="REVENUE (Details)" sheetId="91" state="visible" r:id="rId91"/>
    <sheet xmlns:r="http://schemas.openxmlformats.org/officeDocument/2006/relationships" name="EMPLOYEE BENEFITS (Details)" sheetId="92" state="visible" r:id="rId92"/>
    <sheet xmlns:r="http://schemas.openxmlformats.org/officeDocument/2006/relationships" name="EMPLOYEE BENEFITS (Details 1)" sheetId="93" state="visible" r:id="rId93"/>
    <sheet xmlns:r="http://schemas.openxmlformats.org/officeDocument/2006/relationships" name="EMPLOYEE BENEFITS (Details 2)" sheetId="94" state="visible" r:id="rId94"/>
    <sheet xmlns:r="http://schemas.openxmlformats.org/officeDocument/2006/relationships" name="EMPLOYEE BENEFITS (Details 2 Pa" sheetId="95" state="visible" r:id="rId95"/>
    <sheet xmlns:r="http://schemas.openxmlformats.org/officeDocument/2006/relationships" name="EMPLOYEE BENEFITS (Details 3)" sheetId="96" state="visible" r:id="rId96"/>
    <sheet xmlns:r="http://schemas.openxmlformats.org/officeDocument/2006/relationships" name="BALANCES IN FOREIGN CURRENCY _3" sheetId="97" state="visible" r:id="rId97"/>
    <sheet xmlns:r="http://schemas.openxmlformats.org/officeDocument/2006/relationships" name="BALANCES IN FOREIGN CURRENCY _4" sheetId="98" state="visible" r:id="rId98"/>
    <sheet xmlns:r="http://schemas.openxmlformats.org/officeDocument/2006/relationships" name="BALANCES IN FOREIGN CURRENCY _5" sheetId="99" state="visible" r:id="rId99"/>
    <sheet xmlns:r="http://schemas.openxmlformats.org/officeDocument/2006/relationships" name="BALANCES IN FOREIGN CURRENCY _6" sheetId="100" state="visible" r:id="rId100"/>
    <sheet xmlns:r="http://schemas.openxmlformats.org/officeDocument/2006/relationships" name="BALANCES IN FOREIGN CURRENCY _7" sheetId="101" state="visible" r:id="rId101"/>
    <sheet xmlns:r="http://schemas.openxmlformats.org/officeDocument/2006/relationships" name="BALANCES IN FOREIGN CURRENCY _8" sheetId="102" state="visible" r:id="rId102"/>
    <sheet xmlns:r="http://schemas.openxmlformats.org/officeDocument/2006/relationships" name="BORROWING COSTS (Details)" sheetId="103" state="visible" r:id="rId103"/>
    <sheet xmlns:r="http://schemas.openxmlformats.org/officeDocument/2006/relationships" name="RELATED PARTIES (Details)" sheetId="104" state="visible" r:id="rId104"/>
    <sheet xmlns:r="http://schemas.openxmlformats.org/officeDocument/2006/relationships" name="RELATED PARTIES (Details 1)" sheetId="105" state="visible" r:id="rId105"/>
    <sheet xmlns:r="http://schemas.openxmlformats.org/officeDocument/2006/relationships" name="RELATED PARTIES (Details 2)" sheetId="106" state="visible" r:id="rId106"/>
    <sheet xmlns:r="http://schemas.openxmlformats.org/officeDocument/2006/relationships" name="RELATED PARTIES (Details 3)" sheetId="107" state="visible" r:id="rId107"/>
    <sheet xmlns:r="http://schemas.openxmlformats.org/officeDocument/2006/relationships" name="RELATED PARTIES (Details 4)" sheetId="108" state="visible" r:id="rId108"/>
    <sheet xmlns:r="http://schemas.openxmlformats.org/officeDocument/2006/relationships" name="RELATED PARTIES (Details Textua" sheetId="109" state="visible" r:id="rId109"/>
    <sheet xmlns:r="http://schemas.openxmlformats.org/officeDocument/2006/relationships" name="CONSOLIDATED FINANCIAL STATEM_3" sheetId="110" state="visible" r:id="rId110"/>
    <sheet xmlns:r="http://schemas.openxmlformats.org/officeDocument/2006/relationships" name="CONSOLIDATED FINANCIAL STATEM_4" sheetId="111" state="visible" r:id="rId111"/>
    <sheet xmlns:r="http://schemas.openxmlformats.org/officeDocument/2006/relationships" name="CONSOLIDATED FINANCIAL STATEM_5" sheetId="112" state="visible" r:id="rId112"/>
    <sheet xmlns:r="http://schemas.openxmlformats.org/officeDocument/2006/relationships" name="CONSOLIDATED FINANCIAL STATEM_6" sheetId="113" state="visible" r:id="rId113"/>
    <sheet xmlns:r="http://schemas.openxmlformats.org/officeDocument/2006/relationships" name="CONSOLIDATED FINANCIAL STATEM_7" sheetId="114" state="visible" r:id="rId114"/>
    <sheet xmlns:r="http://schemas.openxmlformats.org/officeDocument/2006/relationships" name="INVESTMENTS IN ASSOCIATES (Deta" sheetId="115" state="visible" r:id="rId115"/>
    <sheet xmlns:r="http://schemas.openxmlformats.org/officeDocument/2006/relationships" name="INVESTMENTS IN ASSOCIATES (De_2" sheetId="116" state="visible" r:id="rId116"/>
    <sheet xmlns:r="http://schemas.openxmlformats.org/officeDocument/2006/relationships" name="INVESTMENTS IN ASSOCIATES (De_3" sheetId="117" state="visible" r:id="rId117"/>
    <sheet xmlns:r="http://schemas.openxmlformats.org/officeDocument/2006/relationships" name="INVESTMENTS IN ASSOCIATES (De_4" sheetId="118" state="visible" r:id="rId118"/>
    <sheet xmlns:r="http://schemas.openxmlformats.org/officeDocument/2006/relationships" name="INVESTMENTS IN ASSOCIATES (De_5" sheetId="119" state="visible" r:id="rId119"/>
    <sheet xmlns:r="http://schemas.openxmlformats.org/officeDocument/2006/relationships" name="INTERESTS IN JOINT ARRANGEMEN_3" sheetId="120" state="visible" r:id="rId120"/>
    <sheet xmlns:r="http://schemas.openxmlformats.org/officeDocument/2006/relationships" name="INTERESTS IN JOINT ARRANGEMEN_4" sheetId="121" state="visible" r:id="rId121"/>
    <sheet xmlns:r="http://schemas.openxmlformats.org/officeDocument/2006/relationships" name="INTERESTS IN JOINT ARRANGEMEN_5" sheetId="122" state="visible" r:id="rId122"/>
    <sheet xmlns:r="http://schemas.openxmlformats.org/officeDocument/2006/relationships" name="IMPAIRMENT OF ASSETS (Details 1" sheetId="123" state="visible" r:id="rId123"/>
    <sheet xmlns:r="http://schemas.openxmlformats.org/officeDocument/2006/relationships" name="IMPAIRMENT OF ASSETS (Details 2" sheetId="124" state="visible" r:id="rId124"/>
    <sheet xmlns:r="http://schemas.openxmlformats.org/officeDocument/2006/relationships" name="IMPAIRMENT OF ASSETS (Details 3" sheetId="125" state="visible" r:id="rId125"/>
    <sheet xmlns:r="http://schemas.openxmlformats.org/officeDocument/2006/relationships" name="IMPAIRMENT OF ASSETS (Details T" sheetId="126" state="visible" r:id="rId126"/>
    <sheet xmlns:r="http://schemas.openxmlformats.org/officeDocument/2006/relationships" name="PROVISIONS, CONTINGENT ASSETS_3" sheetId="127" state="visible" r:id="rId127"/>
    <sheet xmlns:r="http://schemas.openxmlformats.org/officeDocument/2006/relationships" name="PROVISIONS, CONTINGENT ASSETS_4" sheetId="128" state="visible" r:id="rId128"/>
    <sheet xmlns:r="http://schemas.openxmlformats.org/officeDocument/2006/relationships" name="PROVISIONS, CONTINGENT ASSETS_5" sheetId="129" state="visible" r:id="rId129"/>
    <sheet xmlns:r="http://schemas.openxmlformats.org/officeDocument/2006/relationships" name="INTANGIBLE ASSETS (Details)" sheetId="130" state="visible" r:id="rId130"/>
    <sheet xmlns:r="http://schemas.openxmlformats.org/officeDocument/2006/relationships" name="INTANGIBLE ASSETS (Details 1)" sheetId="131" state="visible" r:id="rId131"/>
    <sheet xmlns:r="http://schemas.openxmlformats.org/officeDocument/2006/relationships" name="INTANGIBLE ASSETS (Details 2)" sheetId="132" state="visible" r:id="rId132"/>
    <sheet xmlns:r="http://schemas.openxmlformats.org/officeDocument/2006/relationships" name="BIOLOGICAL ASSETS (Details)" sheetId="133" state="visible" r:id="rId133"/>
    <sheet xmlns:r="http://schemas.openxmlformats.org/officeDocument/2006/relationships" name="BIOLOGICAL ASSETS (Details 1)" sheetId="134" state="visible" r:id="rId134"/>
    <sheet xmlns:r="http://schemas.openxmlformats.org/officeDocument/2006/relationships" name="BIOLOGICAL ASSETS (Details 2)" sheetId="135" state="visible" r:id="rId135"/>
    <sheet xmlns:r="http://schemas.openxmlformats.org/officeDocument/2006/relationships" name="BIOLOGICAL ASSETS (Details 3)" sheetId="136" state="visible" r:id="rId136"/>
    <sheet xmlns:r="http://schemas.openxmlformats.org/officeDocument/2006/relationships" name="BIOLOGICAL ASSETS (Details Text" sheetId="137" state="visible" r:id="rId137"/>
    <sheet xmlns:r="http://schemas.openxmlformats.org/officeDocument/2006/relationships" name="ENVIRONMENTAL MATTERS (Details)" sheetId="138" state="visible" r:id="rId138"/>
    <sheet xmlns:r="http://schemas.openxmlformats.org/officeDocument/2006/relationships" name="NON-CURRENT ASSETS HELD FOR S_3" sheetId="139" state="visible" r:id="rId139"/>
    <sheet xmlns:r="http://schemas.openxmlformats.org/officeDocument/2006/relationships" name="FINANCIAL INSTRUMENTS (Details)" sheetId="140" state="visible" r:id="rId140"/>
    <sheet xmlns:r="http://schemas.openxmlformats.org/officeDocument/2006/relationships" name="FINANCIAL INSTRUMENTS (Details " sheetId="141" state="visible" r:id="rId141"/>
    <sheet xmlns:r="http://schemas.openxmlformats.org/officeDocument/2006/relationships" name="FINANCIAL INSTRUMENTS (Detail_2" sheetId="142" state="visible" r:id="rId142"/>
    <sheet xmlns:r="http://schemas.openxmlformats.org/officeDocument/2006/relationships" name="FINANCIAL INSTRUMENTS (Detail_3" sheetId="143" state="visible" r:id="rId143"/>
    <sheet xmlns:r="http://schemas.openxmlformats.org/officeDocument/2006/relationships" name="FINANCIAL INSTRUMENTS (Detail_4" sheetId="144" state="visible" r:id="rId144"/>
    <sheet xmlns:r="http://schemas.openxmlformats.org/officeDocument/2006/relationships" name="FINANCIAL INSTRUMENTS (Detail_5" sheetId="145" state="visible" r:id="rId145"/>
    <sheet xmlns:r="http://schemas.openxmlformats.org/officeDocument/2006/relationships" name="FINANCIAL INSTRUMENTS (Detail_6" sheetId="146" state="visible" r:id="rId146"/>
    <sheet xmlns:r="http://schemas.openxmlformats.org/officeDocument/2006/relationships" name="FINANCIAL INSTRUMENTS (Detail_7" sheetId="147" state="visible" r:id="rId147"/>
    <sheet xmlns:r="http://schemas.openxmlformats.org/officeDocument/2006/relationships" name="FINANCIAL INSTRUMENTS (Detail_8" sheetId="148" state="visible" r:id="rId148"/>
    <sheet xmlns:r="http://schemas.openxmlformats.org/officeDocument/2006/relationships" name="FINANCIAL INSTRUMENTS (Detail_9" sheetId="149" state="visible" r:id="rId149"/>
    <sheet xmlns:r="http://schemas.openxmlformats.org/officeDocument/2006/relationships" name="FINANCIAL INSTRUMENTS (Detai_10" sheetId="150" state="visible" r:id="rId150"/>
    <sheet xmlns:r="http://schemas.openxmlformats.org/officeDocument/2006/relationships" name="FINANCIAL INSTRUMENTS (Detai_11" sheetId="151" state="visible" r:id="rId151"/>
    <sheet xmlns:r="http://schemas.openxmlformats.org/officeDocument/2006/relationships" name="FINANCIAL INSTRUMENTS (Detai_12" sheetId="152" state="visible" r:id="rId152"/>
    <sheet xmlns:r="http://schemas.openxmlformats.org/officeDocument/2006/relationships" name="FINANCIAL INSTRUMENTS (Detai_13" sheetId="153" state="visible" r:id="rId153"/>
    <sheet xmlns:r="http://schemas.openxmlformats.org/officeDocument/2006/relationships" name="FINANCIAL INSTRUMENTS (Detai_14" sheetId="154" state="visible" r:id="rId154"/>
    <sheet xmlns:r="http://schemas.openxmlformats.org/officeDocument/2006/relationships" name="FINANCIAL INSTRUMENTS (Detai_15" sheetId="155" state="visible" r:id="rId155"/>
    <sheet xmlns:r="http://schemas.openxmlformats.org/officeDocument/2006/relationships" name="FINANCIAL INSTRUMENTS (Detai_16" sheetId="156" state="visible" r:id="rId156"/>
    <sheet xmlns:r="http://schemas.openxmlformats.org/officeDocument/2006/relationships" name="FINANCIAL INSTRUMENTS (Detai_17" sheetId="157" state="visible" r:id="rId157"/>
    <sheet xmlns:r="http://schemas.openxmlformats.org/officeDocument/2006/relationships" name="FINANCIAL INSTRUMENTS (Detai_18" sheetId="158" state="visible" r:id="rId158"/>
    <sheet xmlns:r="http://schemas.openxmlformats.org/officeDocument/2006/relationships" name="FINANCIAL INSTRUMENTS (Detai_19" sheetId="159" state="visible" r:id="rId159"/>
    <sheet xmlns:r="http://schemas.openxmlformats.org/officeDocument/2006/relationships" name="FINANCIAL INSTRUMENTS (Detai_20" sheetId="160" state="visible" r:id="rId160"/>
    <sheet xmlns:r="http://schemas.openxmlformats.org/officeDocument/2006/relationships" name="FINANCIAL INSTRUMENTS (Detai_21" sheetId="161" state="visible" r:id="rId161"/>
    <sheet xmlns:r="http://schemas.openxmlformats.org/officeDocument/2006/relationships" name="FINANCIAL INSTRUMENTS (Detai_22" sheetId="162" state="visible" r:id="rId162"/>
    <sheet xmlns:r="http://schemas.openxmlformats.org/officeDocument/2006/relationships" name="FINANCIAL INSTRUMENTS (Detai_23" sheetId="163" state="visible" r:id="rId163"/>
    <sheet xmlns:r="http://schemas.openxmlformats.org/officeDocument/2006/relationships" name="FINANCIAL INSTRUMENTS (Detai_24" sheetId="164" state="visible" r:id="rId164"/>
    <sheet xmlns:r="http://schemas.openxmlformats.org/officeDocument/2006/relationships" name="FINANCIAL INSTRUMENTS (Detai_25" sheetId="165" state="visible" r:id="rId165"/>
    <sheet xmlns:r="http://schemas.openxmlformats.org/officeDocument/2006/relationships" name="FINANCIAL INSTRUMENTS (Detai_26" sheetId="166" state="visible" r:id="rId166"/>
    <sheet xmlns:r="http://schemas.openxmlformats.org/officeDocument/2006/relationships" name="FINANCIAL INSTRUMENTS (Detai_27" sheetId="167" state="visible" r:id="rId167"/>
    <sheet xmlns:r="http://schemas.openxmlformats.org/officeDocument/2006/relationships" name="FINANCIAL INSTRUMENTS (Detai_28" sheetId="168" state="visible" r:id="rId168"/>
    <sheet xmlns:r="http://schemas.openxmlformats.org/officeDocument/2006/relationships" name="FINANCIAL INSTRUMENTS (Detai_29" sheetId="169" state="visible" r:id="rId169"/>
    <sheet xmlns:r="http://schemas.openxmlformats.org/officeDocument/2006/relationships" name="REPORTABLE SEGMENTS (Details)" sheetId="170" state="visible" r:id="rId170"/>
    <sheet xmlns:r="http://schemas.openxmlformats.org/officeDocument/2006/relationships" name="REPORTABLE SEGMENTS (Details 1)" sheetId="171" state="visible" r:id="rId171"/>
    <sheet xmlns:r="http://schemas.openxmlformats.org/officeDocument/2006/relationships" name="REPORTABLE SEGMENTS (Details Te" sheetId="172" state="visible" r:id="rId172"/>
    <sheet xmlns:r="http://schemas.openxmlformats.org/officeDocument/2006/relationships" name="OTHER NON-FINANCIAL ASSETS AN_3" sheetId="173" state="visible" r:id="rId173"/>
    <sheet xmlns:r="http://schemas.openxmlformats.org/officeDocument/2006/relationships" name="DISTRIBUTABLE NET PROFIT AND _3" sheetId="174" state="visible" r:id="rId174"/>
    <sheet xmlns:r="http://schemas.openxmlformats.org/officeDocument/2006/relationships" name="DISTRIBUTABLE NET PROFIT AND _4" sheetId="175" state="visible" r:id="rId175"/>
    <sheet xmlns:r="http://schemas.openxmlformats.org/officeDocument/2006/relationships" name="COVID-19 - (Details Textual)" sheetId="176" state="visible" r:id="rId176"/>
    <sheet xmlns:r="http://schemas.openxmlformats.org/officeDocument/2006/relationships" name="SUBSEQUENT EVENTS (Details Text" sheetId="177" state="visible" r:id="rId177"/>
    <sheet xmlns:r="http://schemas.openxmlformats.org/officeDocument/2006/relationships" name="IMPAIRMENT OF ASSETS (Details)" sheetId="178" state="visible" r:id="rId1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00_);_(&quot;$ &quot;(#,##0.0000000)"/>
    <numFmt numFmtId="167" formatCode="_(&quot;$ &quot;#,##0.00000_);_(&quot;$ &quot;(#,##0.000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44"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RAUCO &amp; CONSTITUTION PULP INC</t>
        </is>
      </c>
    </row>
    <row r="10">
      <c r="A10" s="4" t="inlineStr">
        <is>
          <t>Entity Central Index Key</t>
        </is>
      </c>
      <c r="B10" s="4" t="inlineStr">
        <is>
          <t>0001004156</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Common Stock, Shares Outstanding</t>
        </is>
      </c>
      <c r="B16" s="5" t="n">
        <v>117223375</v>
      </c>
    </row>
    <row r="17">
      <c r="A17" s="4" t="inlineStr">
        <is>
          <t>Entity Shell Company</t>
        </is>
      </c>
      <c r="B17" s="4" t="inlineStr">
        <is>
          <t>false</t>
        </is>
      </c>
    </row>
    <row r="18">
      <c r="A18" s="4" t="inlineStr">
        <is>
          <t>Entity Emerging Growth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Interactive Data Current</t>
        </is>
      </c>
      <c r="B22" s="4" t="inlineStr">
        <is>
          <t>Yes</t>
        </is>
      </c>
    </row>
    <row r="23">
      <c r="A23" s="4" t="inlineStr">
        <is>
          <t>Document Registration Statement</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Disclosure of inventories [text block]</t>
        </is>
      </c>
      <c r="B4" s="4" t="inlineStr">
        <is>
          <t>NOTE 4. INVENTORIES 12-31-2020 12-31-2019 Components of Inventory ThU.S.$ ThU.S.$ Raw materials 83,267 129,004 Production supplies 129,065 128,229 Work in progress 64,449 69,760 Finished goods 460,419 532,200 Spare Parts 201,079 194,674 Total Inventories 938,279 1,053,867 Inventories recognized as cost of sales as of December 31, 2020 were ThU.S.$ 3,381,372 (ThU.S.$ 3,838,433 and ThU.S.$3,662,348 as of December 31, 2019 and 2018, respectively). In order to have the inventories recorded at net realizable value as of December 31, 2020, a net increase of inventories was recognized associated with a lower provision of obsolescence of ThU.S.$ 21,580 (ThU.S.$ 26,877 and ThU.S.$2,038 as of December 31, 2019 and 2018, respectively). As of December 31, 2020, the amount of obsolescence provision is ThU.S.$31,600 (ThU.S.$ 53,180 as of December 31, 2019). As of December 31, 2020, there were inventory write-offs of ThU.S.$804 (ThU.S.$ 1,734 and ThU.S.$6,760 as of December 31, 2019 and 2018, respectively) which are presented in the consolidated statements of profit or loss whithin Cost of sales. The inventory obsolescence provision is calculated based on the sales conditions of products and age of inventory (inventory turnover). As of the date of these consolidated financial statements, there are no inventories pledged as security to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6" customWidth="1" min="2" max="2"/>
  </cols>
  <sheetData>
    <row r="1">
      <c r="A1" s="1" t="inlineStr">
        <is>
          <t>BALANCES IN FOREIGN CURRENCY AND FOREIGN CURRENCY EXCHANGE RATE IMPACT IN PROFIT OR LOSS. (Details 3)</t>
        </is>
      </c>
      <c r="B1" s="2" t="inlineStr">
        <is>
          <t>12 Months Ended</t>
        </is>
      </c>
    </row>
    <row r="2">
      <c r="B2" s="2" t="inlineStr">
        <is>
          <t>Dec. 31, 2020</t>
        </is>
      </c>
    </row>
    <row r="3">
      <c r="A3" s="4" t="inlineStr">
        <is>
          <t>Arauco do Brasil S.A. [Member]</t>
        </is>
      </c>
    </row>
    <row r="4">
      <c r="A4" s="3" t="inlineStr">
        <is>
          <t>Statement [Line Items]</t>
        </is>
      </c>
    </row>
    <row r="5">
      <c r="A5" s="4" t="inlineStr">
        <is>
          <t>Country of incorporation of subsidiary</t>
        </is>
      </c>
      <c r="B5" s="4" t="inlineStr">
        <is>
          <t>Brazil</t>
        </is>
      </c>
    </row>
    <row r="6">
      <c r="A6" s="4" t="inlineStr">
        <is>
          <t>Description of functional currency</t>
        </is>
      </c>
      <c r="B6" s="4" t="inlineStr">
        <is>
          <t>Brazilian Real</t>
        </is>
      </c>
    </row>
    <row r="7">
      <c r="A7" s="4" t="inlineStr">
        <is>
          <t>Arauco Forest Brasil S.A. [Member]</t>
        </is>
      </c>
    </row>
    <row r="8">
      <c r="A8" s="3" t="inlineStr">
        <is>
          <t>Statement [Line Items]</t>
        </is>
      </c>
    </row>
    <row r="9">
      <c r="A9" s="4" t="inlineStr">
        <is>
          <t>Country of incorporation of subsidiary</t>
        </is>
      </c>
      <c r="B9" s="4" t="inlineStr">
        <is>
          <t>Brazil</t>
        </is>
      </c>
    </row>
    <row r="10">
      <c r="A10" s="4" t="inlineStr">
        <is>
          <t>Description of functional currency</t>
        </is>
      </c>
      <c r="B10" s="4" t="inlineStr">
        <is>
          <t>Brazilian Real</t>
        </is>
      </c>
    </row>
    <row r="11">
      <c r="A11" s="4" t="inlineStr">
        <is>
          <t>Arauco Florestal Arapoti S.A. [Member]</t>
        </is>
      </c>
    </row>
    <row r="12">
      <c r="A12" s="3" t="inlineStr">
        <is>
          <t>Statement [Line Items]</t>
        </is>
      </c>
    </row>
    <row r="13">
      <c r="A13" s="4" t="inlineStr">
        <is>
          <t>Country of incorporation of subsidiary</t>
        </is>
      </c>
      <c r="B13" s="4" t="inlineStr">
        <is>
          <t>Brazil</t>
        </is>
      </c>
    </row>
    <row r="14">
      <c r="A14" s="4" t="inlineStr">
        <is>
          <t>Description of functional currency</t>
        </is>
      </c>
      <c r="B14" s="4" t="inlineStr">
        <is>
          <t>Brazilian Real</t>
        </is>
      </c>
    </row>
    <row r="15">
      <c r="A15" s="4" t="inlineStr">
        <is>
          <t>Arauco Industria de Paineis Ltda. [Member]</t>
        </is>
      </c>
    </row>
    <row r="16">
      <c r="A16" s="3" t="inlineStr">
        <is>
          <t>Statement [Line Items]</t>
        </is>
      </c>
    </row>
    <row r="17">
      <c r="A17" s="4" t="inlineStr">
        <is>
          <t>Country of incorporation of subsidiary</t>
        </is>
      </c>
      <c r="B17" s="4" t="inlineStr">
        <is>
          <t>Brazil</t>
        </is>
      </c>
    </row>
    <row r="18">
      <c r="A18" s="4" t="inlineStr">
        <is>
          <t>Description of functional currency</t>
        </is>
      </c>
      <c r="B18" s="4" t="inlineStr">
        <is>
          <t>Brazilian Real</t>
        </is>
      </c>
    </row>
    <row r="19">
      <c r="A19" s="4" t="inlineStr">
        <is>
          <t>Empreendimentos Florestais Santa Cruz Ltda. [Member]</t>
        </is>
      </c>
    </row>
    <row r="20">
      <c r="A20" s="3" t="inlineStr">
        <is>
          <t>Statement [Line Items]</t>
        </is>
      </c>
    </row>
    <row r="21">
      <c r="A21" s="4" t="inlineStr">
        <is>
          <t>Country of incorporation of subsidiary</t>
        </is>
      </c>
      <c r="B21" s="4" t="inlineStr">
        <is>
          <t>Brazil</t>
        </is>
      </c>
    </row>
    <row r="22">
      <c r="A22" s="4" t="inlineStr">
        <is>
          <t>Description of functional currency</t>
        </is>
      </c>
      <c r="B22" s="4" t="inlineStr">
        <is>
          <t>Brazilian Real</t>
        </is>
      </c>
    </row>
    <row r="23">
      <c r="A23" s="4" t="inlineStr">
        <is>
          <t>Mahal Empreendimentos e Participacoes S.A. [Member]</t>
        </is>
      </c>
    </row>
    <row r="24">
      <c r="A24" s="3" t="inlineStr">
        <is>
          <t>Statement [Line Items]</t>
        </is>
      </c>
    </row>
    <row r="25">
      <c r="A25" s="4" t="inlineStr">
        <is>
          <t>Country of incorporation of subsidiary</t>
        </is>
      </c>
      <c r="B25" s="4" t="inlineStr">
        <is>
          <t>Brazil</t>
        </is>
      </c>
    </row>
    <row r="26">
      <c r="A26" s="4" t="inlineStr">
        <is>
          <t>Description of functional currency</t>
        </is>
      </c>
      <c r="B26" s="4" t="inlineStr">
        <is>
          <t>Brazilian Real</t>
        </is>
      </c>
    </row>
    <row r="27">
      <c r="A27" s="4" t="inlineStr">
        <is>
          <t>Novo Oeste Gestao de Ativos Florestais S.A. [Member]</t>
        </is>
      </c>
    </row>
    <row r="28">
      <c r="A28" s="3" t="inlineStr">
        <is>
          <t>Statement [Line Items]</t>
        </is>
      </c>
    </row>
    <row r="29">
      <c r="A29" s="4" t="inlineStr">
        <is>
          <t>Country of incorporation of subsidiary</t>
        </is>
      </c>
      <c r="B29" s="4" t="inlineStr">
        <is>
          <t>Brazil</t>
        </is>
      </c>
    </row>
    <row r="30">
      <c r="A30" s="4" t="inlineStr">
        <is>
          <t>Description of functional currency</t>
        </is>
      </c>
      <c r="B30" s="4" t="inlineStr">
        <is>
          <t>Brazilian Real</t>
        </is>
      </c>
    </row>
    <row r="31">
      <c r="A31" s="4" t="inlineStr">
        <is>
          <t>Consorcio Proteccion Fitosanitaria Forestal S.A. [Member]</t>
        </is>
      </c>
    </row>
    <row r="32">
      <c r="A32" s="3" t="inlineStr">
        <is>
          <t>Statement [Line Items]</t>
        </is>
      </c>
    </row>
    <row r="33">
      <c r="A33" s="4" t="inlineStr">
        <is>
          <t>Country of incorporation of subsidiary</t>
        </is>
      </c>
      <c r="B33" s="4" t="inlineStr">
        <is>
          <t>Chile</t>
        </is>
      </c>
    </row>
    <row r="34">
      <c r="A34" s="4" t="inlineStr">
        <is>
          <t>Description of functional currency</t>
        </is>
      </c>
      <c r="B34" s="4" t="inlineStr">
        <is>
          <t>Chilean Pesos</t>
        </is>
      </c>
    </row>
    <row r="35">
      <c r="A35" s="4" t="inlineStr">
        <is>
          <t>Leasing Forestal S.A. [Member]</t>
        </is>
      </c>
    </row>
    <row r="36">
      <c r="A36" s="3" t="inlineStr">
        <is>
          <t>Statement [Line Items]</t>
        </is>
      </c>
    </row>
    <row r="37">
      <c r="A37" s="4" t="inlineStr">
        <is>
          <t>Country of incorporation of subsidiary</t>
        </is>
      </c>
      <c r="B37" s="4" t="inlineStr">
        <is>
          <t>Argentina</t>
        </is>
      </c>
    </row>
    <row r="38">
      <c r="A38" s="4" t="inlineStr">
        <is>
          <t>Description of functional currency</t>
        </is>
      </c>
      <c r="B38" s="4" t="inlineStr">
        <is>
          <t>Argentine pesos</t>
        </is>
      </c>
    </row>
    <row r="39">
      <c r="A39" s="4" t="inlineStr">
        <is>
          <t>Arauco Industria de Mexico SA de CV ex Maderas y Sinteticos de Mexico SA de CV [Member]</t>
        </is>
      </c>
    </row>
    <row r="40">
      <c r="A40" s="3" t="inlineStr">
        <is>
          <t>Statement [Line Items]</t>
        </is>
      </c>
    </row>
    <row r="41">
      <c r="A41" s="4" t="inlineStr">
        <is>
          <t>Country of incorporation of subsidiary</t>
        </is>
      </c>
      <c r="B41" s="4" t="inlineStr">
        <is>
          <t xml:space="preserve"> 
Mexico
 </t>
        </is>
      </c>
    </row>
    <row r="42">
      <c r="A42" s="4" t="inlineStr">
        <is>
          <t>Description of functional currency</t>
        </is>
      </c>
      <c r="B42" s="4" t="inlineStr">
        <is>
          <t>Mexican pesos</t>
        </is>
      </c>
    </row>
    <row r="43">
      <c r="A43" s="4" t="inlineStr">
        <is>
          <t>Araucomex Servicios SA de CV ex Maderas y Sinteticos Servicios SA de CV [Member]</t>
        </is>
      </c>
    </row>
    <row r="44">
      <c r="A44" s="3" t="inlineStr">
        <is>
          <t>Statement [Line Items]</t>
        </is>
      </c>
    </row>
    <row r="45">
      <c r="A45" s="4" t="inlineStr">
        <is>
          <t>Country of incorporation of subsidiary</t>
        </is>
      </c>
      <c r="B45" s="4" t="inlineStr">
        <is>
          <t>Mexico</t>
        </is>
      </c>
    </row>
    <row r="46">
      <c r="A46" s="4" t="inlineStr">
        <is>
          <t>Description of functional currency</t>
        </is>
      </c>
      <c r="B46" s="4" t="inlineStr">
        <is>
          <t>Mexican pesos</t>
        </is>
      </c>
    </row>
    <row r="47">
      <c r="A47" s="4" t="inlineStr">
        <is>
          <t>Arauco Serviquimex SA de CV ex Masisa Manufactura SA de CV [Member]</t>
        </is>
      </c>
    </row>
    <row r="48">
      <c r="A48" s="3" t="inlineStr">
        <is>
          <t>Statement [Line Items]</t>
        </is>
      </c>
    </row>
    <row r="49">
      <c r="A49" s="4" t="inlineStr">
        <is>
          <t>Country of incorporation of subsidiary</t>
        </is>
      </c>
      <c r="B49" s="4" t="inlineStr">
        <is>
          <t>Mexico</t>
        </is>
      </c>
    </row>
    <row r="50">
      <c r="A50" s="4" t="inlineStr">
        <is>
          <t>Description of functional currency</t>
        </is>
      </c>
      <c r="B50" s="4" t="inlineStr">
        <is>
          <t>Mexican pesos</t>
        </is>
      </c>
    </row>
    <row r="51">
      <c r="A51" s="4" t="inlineStr">
        <is>
          <t>Arauco Quimica SA de CV ex Masnova Quimica SA de CV [Member]</t>
        </is>
      </c>
    </row>
    <row r="52">
      <c r="A52" s="3" t="inlineStr">
        <is>
          <t>Statement [Line Items]</t>
        </is>
      </c>
    </row>
    <row r="53">
      <c r="A53" s="4" t="inlineStr">
        <is>
          <t>Country of incorporation of subsidiary</t>
        </is>
      </c>
      <c r="B53" s="4" t="inlineStr">
        <is>
          <t>Mexico</t>
        </is>
      </c>
    </row>
    <row r="54">
      <c r="A54" s="4" t="inlineStr">
        <is>
          <t>Description of functional currency</t>
        </is>
      </c>
      <c r="B54" s="4" t="inlineStr">
        <is>
          <t>Mexican pesos</t>
        </is>
      </c>
    </row>
    <row r="55">
      <c r="A55" s="4" t="inlineStr">
        <is>
          <t>Tablered Araucomex SA de CV [Member]</t>
        </is>
      </c>
    </row>
    <row r="56">
      <c r="A56" s="3" t="inlineStr">
        <is>
          <t>Statement [Line Items]</t>
        </is>
      </c>
    </row>
    <row r="57">
      <c r="A57" s="4" t="inlineStr">
        <is>
          <t>Country of incorporation of subsidiary</t>
        </is>
      </c>
      <c r="B57" s="4" t="inlineStr">
        <is>
          <t>Mexico</t>
        </is>
      </c>
    </row>
    <row r="58">
      <c r="A58" s="4" t="inlineStr">
        <is>
          <t>Description of functional currency</t>
        </is>
      </c>
      <c r="B58" s="4" t="inlineStr">
        <is>
          <t>Mexican pesos</t>
        </is>
      </c>
    </row>
    <row r="59">
      <c r="A59" s="4" t="inlineStr">
        <is>
          <t>Arauco Canada Ltd Ex Flakeboard Company Ltd [Member]</t>
        </is>
      </c>
    </row>
    <row r="60">
      <c r="A60" s="3" t="inlineStr">
        <is>
          <t>Statement [Line Items]</t>
        </is>
      </c>
    </row>
    <row r="61">
      <c r="A61" s="4" t="inlineStr">
        <is>
          <t>Country of incorporation of subsidiary</t>
        </is>
      </c>
      <c r="B61" s="4" t="inlineStr">
        <is>
          <t>Canada</t>
        </is>
      </c>
    </row>
    <row r="62">
      <c r="A62" s="4" t="inlineStr">
        <is>
          <t>Description of functional currency</t>
        </is>
      </c>
      <c r="B62" s="4" t="inlineStr">
        <is>
          <t>Canadian Dollar</t>
        </is>
      </c>
    </row>
    <row r="63">
      <c r="A63" s="4" t="inlineStr">
        <is>
          <t>ODD Industries SpA [Member]</t>
        </is>
      </c>
    </row>
    <row r="64">
      <c r="A64" s="3" t="inlineStr">
        <is>
          <t>Statement [Line Items]</t>
        </is>
      </c>
    </row>
    <row r="65">
      <c r="A65" s="4" t="inlineStr">
        <is>
          <t>Country of incorporation of subsidiary</t>
        </is>
      </c>
      <c r="B65" s="4" t="inlineStr">
        <is>
          <t>Chile</t>
        </is>
      </c>
    </row>
    <row r="66">
      <c r="A66" s="4" t="inlineStr">
        <is>
          <t>Description of functional currency</t>
        </is>
      </c>
      <c r="B66" s="4" t="inlineStr">
        <is>
          <t>Chilean peso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IN FOREIGN CURRENCY AND FOREIGN CURRENCY EXCHANGE RATE IMPACT IN PROFIT OR LOSS. (Details 4) - USD ($) $ in Thousands</t>
        </is>
      </c>
      <c r="B1" s="2" t="inlineStr">
        <is>
          <t>Dec. 31, 2020</t>
        </is>
      </c>
      <c r="C1" s="2" t="inlineStr">
        <is>
          <t>Dec. 31, 2019</t>
        </is>
      </c>
      <c r="D1" s="2" t="inlineStr">
        <is>
          <t>Dec. 31, 2018</t>
        </is>
      </c>
    </row>
    <row r="2">
      <c r="A2" s="3" t="inlineStr">
        <is>
          <t>Statement [Line Items]</t>
        </is>
      </c>
    </row>
    <row r="3">
      <c r="A3" s="4" t="inlineStr">
        <is>
          <t>Reserve of exchange differences on translation</t>
        </is>
      </c>
      <c r="B3" s="6" t="n">
        <v>-178933</v>
      </c>
      <c r="C3" s="6" t="n">
        <v>-29992</v>
      </c>
      <c r="D3" s="6" t="n">
        <v>-180623</v>
      </c>
    </row>
    <row r="4">
      <c r="A4" s="4" t="inlineStr">
        <is>
          <t>Arauco do Brasil S.A. [Member]</t>
        </is>
      </c>
    </row>
    <row r="5">
      <c r="A5" s="3" t="inlineStr">
        <is>
          <t>Statement [Line Items]</t>
        </is>
      </c>
    </row>
    <row r="6">
      <c r="A6" s="4" t="inlineStr">
        <is>
          <t>Reserve of exchange differences on translation</t>
        </is>
      </c>
      <c r="B6" s="5" t="n">
        <v>-90528</v>
      </c>
      <c r="C6" s="5" t="n">
        <v>-15961</v>
      </c>
      <c r="D6" s="5" t="n">
        <v>-70685</v>
      </c>
    </row>
    <row r="7">
      <c r="A7" s="4" t="inlineStr">
        <is>
          <t>Arauco Forest Brasil S.A. [Member]</t>
        </is>
      </c>
    </row>
    <row r="8">
      <c r="A8" s="3" t="inlineStr">
        <is>
          <t>Statement [Line Items]</t>
        </is>
      </c>
    </row>
    <row r="9">
      <c r="A9" s="4" t="inlineStr">
        <is>
          <t>Reserve of exchange differences on translation</t>
        </is>
      </c>
      <c r="B9" s="5" t="n">
        <v>-84241</v>
      </c>
      <c r="C9" s="5" t="n">
        <v>-14407</v>
      </c>
      <c r="D9" s="5" t="n">
        <v>-65196</v>
      </c>
    </row>
    <row r="10">
      <c r="A10" s="4" t="inlineStr">
        <is>
          <t>Arauco Florestal Arapoti S.A. [Member]</t>
        </is>
      </c>
    </row>
    <row r="11">
      <c r="A11" s="3" t="inlineStr">
        <is>
          <t>Statement [Line Items]</t>
        </is>
      </c>
    </row>
    <row r="12">
      <c r="A12" s="4" t="inlineStr">
        <is>
          <t>Reserve of exchange differences on translation</t>
        </is>
      </c>
      <c r="B12" s="5" t="n">
        <v>-18015</v>
      </c>
      <c r="C12" s="5" t="n">
        <v>-3543</v>
      </c>
      <c r="D12" s="5" t="n">
        <v>-17007</v>
      </c>
    </row>
    <row r="13">
      <c r="A13" s="4" t="inlineStr">
        <is>
          <t>Sonae Arauco S.A. [Member]</t>
        </is>
      </c>
    </row>
    <row r="14">
      <c r="A14" s="3" t="inlineStr">
        <is>
          <t>Statement [Line Items]</t>
        </is>
      </c>
    </row>
    <row r="15">
      <c r="A15" s="4" t="inlineStr">
        <is>
          <t>Reserve of exchange differences on translation</t>
        </is>
      </c>
      <c r="B15" s="5" t="n">
        <v>15880</v>
      </c>
      <c r="C15" s="5" t="n">
        <v>-3759</v>
      </c>
      <c r="D15" s="5" t="n">
        <v>-9811</v>
      </c>
    </row>
    <row r="16">
      <c r="A16" s="4" t="inlineStr">
        <is>
          <t>Arauco Argentina S.A. [Member]</t>
        </is>
      </c>
    </row>
    <row r="17">
      <c r="A17" s="3" t="inlineStr">
        <is>
          <t>Statement [Line Items]</t>
        </is>
      </c>
    </row>
    <row r="18">
      <c r="A18" s="4" t="inlineStr">
        <is>
          <t>Reserve of exchange differences on translation</t>
        </is>
      </c>
      <c r="B18" s="5" t="n">
        <v>-1</v>
      </c>
      <c r="C18" s="5" t="n">
        <v>-219</v>
      </c>
      <c r="D18" s="5" t="n">
        <v>-7584</v>
      </c>
    </row>
    <row r="19">
      <c r="A19" s="4" t="inlineStr">
        <is>
          <t>Arauco Canada Ltd. [Member]</t>
        </is>
      </c>
    </row>
    <row r="20">
      <c r="A20" s="3" t="inlineStr">
        <is>
          <t>Statement [Line Items]</t>
        </is>
      </c>
    </row>
    <row r="21">
      <c r="A21" s="4" t="inlineStr">
        <is>
          <t>Reserve of exchange differences on translation</t>
        </is>
      </c>
      <c r="B21" s="5" t="n">
        <v>6636</v>
      </c>
      <c r="C21" s="5" t="n">
        <v>5842</v>
      </c>
      <c r="D21" s="5" t="n">
        <v>-7879</v>
      </c>
    </row>
    <row r="22">
      <c r="A22" s="4" t="inlineStr">
        <is>
          <t>Arauco Industria Mexico S.A.de C.V. [Member]</t>
        </is>
      </c>
    </row>
    <row r="23">
      <c r="A23" s="3" t="inlineStr">
        <is>
          <t>Statement [Line Items]</t>
        </is>
      </c>
    </row>
    <row r="24">
      <c r="A24" s="4" t="inlineStr">
        <is>
          <t>Reserve of exchange differences on translation</t>
        </is>
      </c>
      <c r="B24" s="5" t="n">
        <v>-10052</v>
      </c>
      <c r="C24" s="5" t="n">
        <v>3148</v>
      </c>
      <c r="D24" s="5" t="n">
        <v>0</v>
      </c>
    </row>
    <row r="25">
      <c r="A25" s="4" t="inlineStr">
        <is>
          <t>Others [Member]</t>
        </is>
      </c>
    </row>
    <row r="26">
      <c r="A26" s="3" t="inlineStr">
        <is>
          <t>Statement [Line Items]</t>
        </is>
      </c>
    </row>
    <row r="27">
      <c r="A27" s="4" t="inlineStr">
        <is>
          <t>Reserve of exchange differences on translation</t>
        </is>
      </c>
      <c r="B27" s="6" t="n">
        <v>1388</v>
      </c>
      <c r="C27" s="6" t="n">
        <v>-1093</v>
      </c>
      <c r="D27" s="6" t="n">
        <v>-24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IN FOREIGN CURRENCY AND FOREIGN CURRENCY EXCHANGE RATE IMPACT IN PROFIT OR LOSS. (Details 5)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Exchange differences recognized in profit or loss, except for those arising on financial instruments measured at fair value through profit or loss</t>
        </is>
      </c>
      <c r="B4" s="6" t="n">
        <v>-39111</v>
      </c>
      <c r="C4" s="6" t="n">
        <v>-32507</v>
      </c>
      <c r="D4" s="6" t="n">
        <v>-26470</v>
      </c>
    </row>
    <row r="5">
      <c r="A5" s="4" t="inlineStr">
        <is>
          <t>Reserve of exchange differences on translation (with Non-controlling interests)</t>
        </is>
      </c>
      <c r="B5" s="5" t="n">
        <v>-178933</v>
      </c>
      <c r="C5" s="5" t="n">
        <v>-29992</v>
      </c>
      <c r="D5" s="5" t="n">
        <v>-180623</v>
      </c>
    </row>
    <row r="6">
      <c r="A6" s="4" t="inlineStr">
        <is>
          <t>Non-controlling interests [member]</t>
        </is>
      </c>
    </row>
    <row r="7">
      <c r="A7" s="3" t="inlineStr">
        <is>
          <t>Statement [Line Items]</t>
        </is>
      </c>
    </row>
    <row r="8">
      <c r="A8" s="4" t="inlineStr">
        <is>
          <t>Exchange differences recognized in profit or loss, except for those arising on financial instruments measured at fair value through profit or loss</t>
        </is>
      </c>
      <c r="B8" s="5" t="n">
        <v>-26752</v>
      </c>
      <c r="C8" s="5" t="n">
        <v>-30330</v>
      </c>
      <c r="D8" s="5" t="n">
        <v>-26470</v>
      </c>
    </row>
    <row r="9">
      <c r="A9" s="4" t="inlineStr">
        <is>
          <t>Reserve of exchange differences on translation (with Non-controlling interests)</t>
        </is>
      </c>
      <c r="B9" s="6" t="n">
        <v>-183419</v>
      </c>
      <c r="C9" s="6" t="n">
        <v>-30971</v>
      </c>
      <c r="D9" s="6" t="n">
        <v>-1848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COSTS (Details) - Property, Plant and Equipment [Member] - USD ($) $ in Thousands</t>
        </is>
      </c>
      <c r="B1" s="2" t="inlineStr">
        <is>
          <t>12 Months Ended</t>
        </is>
      </c>
    </row>
    <row r="2">
      <c r="B2" s="2" t="inlineStr">
        <is>
          <t>Dec. 31, 2020</t>
        </is>
      </c>
      <c r="C2" s="2" t="inlineStr">
        <is>
          <t>Dec. 31, 2019</t>
        </is>
      </c>
    </row>
    <row r="3">
      <c r="A3" s="3" t="inlineStr">
        <is>
          <t>Statement [Line Items]</t>
        </is>
      </c>
    </row>
    <row r="4">
      <c r="A4" s="4" t="inlineStr">
        <is>
          <t>Property, plant and equipment capitalized interest cost rate</t>
        </is>
      </c>
      <c r="B4" s="4" t="inlineStr">
        <is>
          <t>4.61%</t>
        </is>
      </c>
      <c r="C4" s="4" t="inlineStr">
        <is>
          <t>4.46%</t>
        </is>
      </c>
    </row>
    <row r="5">
      <c r="A5" s="4" t="inlineStr">
        <is>
          <t>Amount of the capitalized interest cost, property, plant and equipment</t>
        </is>
      </c>
      <c r="B5" s="6" t="n">
        <v>40530</v>
      </c>
      <c r="C5" s="6" t="n">
        <v>247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t>
        </is>
      </c>
      <c r="B1" s="2" t="inlineStr">
        <is>
          <t>12 Months Ended</t>
        </is>
      </c>
    </row>
    <row r="2">
      <c r="B2" s="2" t="inlineStr">
        <is>
          <t>Dec. 31, 2020</t>
        </is>
      </c>
      <c r="C2" s="2" t="inlineStr">
        <is>
          <t>Dec. 31, 2019</t>
        </is>
      </c>
    </row>
    <row r="3">
      <c r="A3" s="4" t="inlineStr">
        <is>
          <t>Agenciamiento y Servicios Profesionales S.A. [Member]</t>
        </is>
      </c>
    </row>
    <row r="4">
      <c r="A4" s="3" t="inlineStr">
        <is>
          <t>Statement [Line Items]</t>
        </is>
      </c>
    </row>
    <row r="5">
      <c r="A5" s="4" t="inlineStr">
        <is>
          <t>Country</t>
        </is>
      </c>
      <c r="B5" s="4" t="inlineStr">
        <is>
          <t>Mexico</t>
        </is>
      </c>
    </row>
    <row r="6">
      <c r="A6" s="4" t="inlineStr">
        <is>
          <t>Functional Currency</t>
        </is>
      </c>
      <c r="B6" s="4" t="inlineStr">
        <is>
          <t>U.S. Dollar</t>
        </is>
      </c>
    </row>
    <row r="7">
      <c r="A7" s="4" t="inlineStr">
        <is>
          <t>% Ownership interest</t>
        </is>
      </c>
      <c r="B7" s="10" t="n">
        <v>0.99999</v>
      </c>
      <c r="C7" s="10" t="n">
        <v>0.99999</v>
      </c>
    </row>
    <row r="8">
      <c r="A8" s="4" t="inlineStr">
        <is>
          <t>Agenciamiento y Servicios Profesionales S.A. [Member] | Direct Holdings [Member]</t>
        </is>
      </c>
    </row>
    <row r="9">
      <c r="A9" s="3" t="inlineStr">
        <is>
          <t>Statement [Line Items]</t>
        </is>
      </c>
    </row>
    <row r="10">
      <c r="A10" s="4" t="inlineStr">
        <is>
          <t>% Ownership interest</t>
        </is>
      </c>
      <c r="B10" s="10" t="n">
        <v>2e-05</v>
      </c>
      <c r="C10" s="10" t="n">
        <v>2e-05</v>
      </c>
    </row>
    <row r="11">
      <c r="A11" s="4" t="inlineStr">
        <is>
          <t>Agenciamiento y Servicios Profesionales S.A. [Member] | Indirect Holdings [Member]</t>
        </is>
      </c>
    </row>
    <row r="12">
      <c r="A12" s="3" t="inlineStr">
        <is>
          <t>Statement [Line Items]</t>
        </is>
      </c>
    </row>
    <row r="13">
      <c r="A13" s="4" t="inlineStr">
        <is>
          <t>% Ownership interest</t>
        </is>
      </c>
      <c r="B13" s="10" t="n">
        <v>0.99997</v>
      </c>
      <c r="C13" s="10" t="n">
        <v>0.99997</v>
      </c>
    </row>
    <row r="14">
      <c r="A14" s="4" t="inlineStr">
        <is>
          <t>Arauco Argentina S.A. [Member]</t>
        </is>
      </c>
    </row>
    <row r="15">
      <c r="A15" s="3" t="inlineStr">
        <is>
          <t>Statement [Line Items]</t>
        </is>
      </c>
    </row>
    <row r="16">
      <c r="A16" s="4" t="inlineStr">
        <is>
          <t>Country</t>
        </is>
      </c>
      <c r="B16" s="4" t="inlineStr">
        <is>
          <t>Argentina</t>
        </is>
      </c>
    </row>
    <row r="17">
      <c r="A17" s="4" t="inlineStr">
        <is>
          <t>Functional Currency</t>
        </is>
      </c>
      <c r="B17" s="4" t="inlineStr">
        <is>
          <t>U.S. Dollar</t>
        </is>
      </c>
    </row>
    <row r="18">
      <c r="A18" s="4" t="inlineStr">
        <is>
          <t>% Ownership interest</t>
        </is>
      </c>
      <c r="B18" s="10" t="n">
        <v>0.9998</v>
      </c>
      <c r="C18" s="10" t="n">
        <v>0.9998010000000001</v>
      </c>
    </row>
    <row r="19">
      <c r="A19" s="4" t="inlineStr">
        <is>
          <t>Arauco Argentina S.A. [Member] | Direct Holdings [Member]</t>
        </is>
      </c>
    </row>
    <row r="20">
      <c r="A20" s="3" t="inlineStr">
        <is>
          <t>Statement [Line Items]</t>
        </is>
      </c>
    </row>
    <row r="21">
      <c r="A21" s="4" t="inlineStr">
        <is>
          <t>% Ownership interest</t>
        </is>
      </c>
      <c r="B21" s="10" t="n">
        <v>0.099707</v>
      </c>
      <c r="C21" s="10" t="n">
        <v>0.09975299999999999</v>
      </c>
    </row>
    <row r="22">
      <c r="A22" s="4" t="inlineStr">
        <is>
          <t>Arauco Argentina S.A. [Member] | Indirect Holdings [Member]</t>
        </is>
      </c>
    </row>
    <row r="23">
      <c r="A23" s="3" t="inlineStr">
        <is>
          <t>Statement [Line Items]</t>
        </is>
      </c>
    </row>
    <row r="24">
      <c r="A24" s="4" t="inlineStr">
        <is>
          <t>% Ownership interest</t>
        </is>
      </c>
      <c r="B24" s="10" t="n">
        <v>0.900093</v>
      </c>
      <c r="C24" s="10" t="n">
        <v>0.900048</v>
      </c>
    </row>
    <row r="25">
      <c r="A25" s="4" t="inlineStr">
        <is>
          <t>Arauco Australia Pty Ltd [Member]</t>
        </is>
      </c>
    </row>
    <row r="26">
      <c r="A26" s="3" t="inlineStr">
        <is>
          <t>Statement [Line Items]</t>
        </is>
      </c>
    </row>
    <row r="27">
      <c r="A27" s="4" t="inlineStr">
        <is>
          <t>Country</t>
        </is>
      </c>
      <c r="B27" s="4" t="inlineStr">
        <is>
          <t>Australia</t>
        </is>
      </c>
    </row>
    <row r="28">
      <c r="A28" s="4" t="inlineStr">
        <is>
          <t>Functional Currency</t>
        </is>
      </c>
      <c r="B28" s="4" t="inlineStr">
        <is>
          <t>U.S. Dollar</t>
        </is>
      </c>
    </row>
    <row r="29">
      <c r="A29" s="4" t="inlineStr">
        <is>
          <t>% Ownership interest</t>
        </is>
      </c>
      <c r="B29" s="10" t="n">
        <v>0.99999</v>
      </c>
      <c r="C29" s="10" t="n">
        <v>0.99999</v>
      </c>
    </row>
    <row r="30">
      <c r="A30" s="4" t="inlineStr">
        <is>
          <t>Arauco Australia Pty Ltd [Member] | Direct Holdings [Member]</t>
        </is>
      </c>
    </row>
    <row r="31">
      <c r="A31" s="3" t="inlineStr">
        <is>
          <t>Statement [Line Items]</t>
        </is>
      </c>
    </row>
    <row r="32">
      <c r="A32" s="4" t="inlineStr">
        <is>
          <t>% Ownership interest</t>
        </is>
      </c>
      <c r="B32" s="5" t="n">
        <v>0</v>
      </c>
      <c r="C32" s="5" t="n">
        <v>0</v>
      </c>
    </row>
    <row r="33">
      <c r="A33" s="4" t="inlineStr">
        <is>
          <t>Arauco Australia Pty Ltd [Member] | Indirect Holdings [Member]</t>
        </is>
      </c>
    </row>
    <row r="34">
      <c r="A34" s="3" t="inlineStr">
        <is>
          <t>Statement [Line Items]</t>
        </is>
      </c>
    </row>
    <row r="35">
      <c r="A35" s="4" t="inlineStr">
        <is>
          <t>% Ownership interest</t>
        </is>
      </c>
      <c r="B35" s="10" t="n">
        <v>0.99999</v>
      </c>
      <c r="C35" s="10" t="n">
        <v>0.99999</v>
      </c>
    </row>
    <row r="36">
      <c r="A36" s="4" t="inlineStr">
        <is>
          <t>Arauco Bioenergia S.A. [Member]</t>
        </is>
      </c>
    </row>
    <row r="37">
      <c r="A37" s="3" t="inlineStr">
        <is>
          <t>Statement [Line Items]</t>
        </is>
      </c>
    </row>
    <row r="38">
      <c r="A38" s="4" t="inlineStr">
        <is>
          <t>Country</t>
        </is>
      </c>
      <c r="B38" s="4" t="inlineStr">
        <is>
          <t>Chile</t>
        </is>
      </c>
    </row>
    <row r="39">
      <c r="A39" s="4" t="inlineStr">
        <is>
          <t>Functional Currency</t>
        </is>
      </c>
      <c r="B39" s="4" t="inlineStr">
        <is>
          <t>U.S. Dollar</t>
        </is>
      </c>
    </row>
    <row r="40">
      <c r="A40" s="4" t="inlineStr">
        <is>
          <t>% Ownership interest</t>
        </is>
      </c>
      <c r="B40" s="10" t="n">
        <v>0.999999</v>
      </c>
      <c r="C40" s="10" t="n">
        <v>0.999999</v>
      </c>
    </row>
    <row r="41">
      <c r="A41" s="4" t="inlineStr">
        <is>
          <t>Arauco Bioenergia S.A. [Member] | Direct Holdings [Member]</t>
        </is>
      </c>
    </row>
    <row r="42">
      <c r="A42" s="3" t="inlineStr">
        <is>
          <t>Statement [Line Items]</t>
        </is>
      </c>
    </row>
    <row r="43">
      <c r="A43" s="4" t="inlineStr">
        <is>
          <t>% Ownership interest</t>
        </is>
      </c>
      <c r="B43" s="10" t="n">
        <v>0.98</v>
      </c>
      <c r="C43" s="10" t="n">
        <v>0.98</v>
      </c>
    </row>
    <row r="44">
      <c r="A44" s="4" t="inlineStr">
        <is>
          <t>Arauco Bioenergia S.A. [Member] | Indirect Holdings [Member]</t>
        </is>
      </c>
    </row>
    <row r="45">
      <c r="A45" s="3" t="inlineStr">
        <is>
          <t>Statement [Line Items]</t>
        </is>
      </c>
    </row>
    <row r="46">
      <c r="A46" s="4" t="inlineStr">
        <is>
          <t>% Ownership interest</t>
        </is>
      </c>
      <c r="B46" s="10" t="n">
        <v>0.019999</v>
      </c>
      <c r="C46" s="10" t="n">
        <v>0.019999</v>
      </c>
    </row>
    <row r="47">
      <c r="A47" s="4" t="inlineStr">
        <is>
          <t>Arauco Canada Ltd. [Member]</t>
        </is>
      </c>
    </row>
    <row r="48">
      <c r="A48" s="3" t="inlineStr">
        <is>
          <t>Statement [Line Items]</t>
        </is>
      </c>
    </row>
    <row r="49">
      <c r="A49" s="4" t="inlineStr">
        <is>
          <t>Country</t>
        </is>
      </c>
      <c r="B49" s="4" t="inlineStr">
        <is>
          <t>Canada</t>
        </is>
      </c>
    </row>
    <row r="50">
      <c r="A50" s="4" t="inlineStr">
        <is>
          <t>Functional Currency</t>
        </is>
      </c>
      <c r="B50" s="4" t="inlineStr">
        <is>
          <t>Canadian Dollar</t>
        </is>
      </c>
    </row>
    <row r="51">
      <c r="A51" s="4" t="inlineStr">
        <is>
          <t>% Ownership interest</t>
        </is>
      </c>
      <c r="B51" s="10" t="n">
        <v>0.99999</v>
      </c>
      <c r="C51" s="10" t="n">
        <v>0.99999</v>
      </c>
    </row>
    <row r="52">
      <c r="A52" s="4" t="inlineStr">
        <is>
          <t>Arauco Canada Ltd. [Member] | Direct Holdings [Member]</t>
        </is>
      </c>
    </row>
    <row r="53">
      <c r="A53" s="3" t="inlineStr">
        <is>
          <t>Statement [Line Items]</t>
        </is>
      </c>
    </row>
    <row r="54">
      <c r="A54" s="4" t="inlineStr">
        <is>
          <t>% Ownership interest</t>
        </is>
      </c>
      <c r="B54" s="5" t="n">
        <v>0</v>
      </c>
      <c r="C54" s="5" t="n">
        <v>0</v>
      </c>
    </row>
    <row r="55">
      <c r="A55" s="4" t="inlineStr">
        <is>
          <t>Arauco Canada Ltd. [Member] | Indirect Holdings [Member]</t>
        </is>
      </c>
    </row>
    <row r="56">
      <c r="A56" s="3" t="inlineStr">
        <is>
          <t>Statement [Line Items]</t>
        </is>
      </c>
    </row>
    <row r="57">
      <c r="A57" s="4" t="inlineStr">
        <is>
          <t>% Ownership interest</t>
        </is>
      </c>
      <c r="B57" s="10" t="n">
        <v>0.99999</v>
      </c>
      <c r="C57" s="10" t="n">
        <v>0.99999</v>
      </c>
    </row>
    <row r="58">
      <c r="A58" s="4" t="inlineStr">
        <is>
          <t>Arauco Colombia S.A. [Member]</t>
        </is>
      </c>
    </row>
    <row r="59">
      <c r="A59" s="3" t="inlineStr">
        <is>
          <t>Statement [Line Items]</t>
        </is>
      </c>
    </row>
    <row r="60">
      <c r="A60" s="4" t="inlineStr">
        <is>
          <t>Country</t>
        </is>
      </c>
      <c r="B60" s="4" t="inlineStr">
        <is>
          <t>Colombia</t>
        </is>
      </c>
    </row>
    <row r="61">
      <c r="A61" s="4" t="inlineStr">
        <is>
          <t>Functional Currency</t>
        </is>
      </c>
      <c r="B61" s="4" t="inlineStr">
        <is>
          <t>U.S. Dollar</t>
        </is>
      </c>
    </row>
    <row r="62">
      <c r="A62" s="4" t="inlineStr">
        <is>
          <t>% Ownership interest</t>
        </is>
      </c>
      <c r="B62" s="10" t="n">
        <v>0.999982</v>
      </c>
      <c r="C62" s="10" t="n">
        <v>0.999982</v>
      </c>
    </row>
    <row r="63">
      <c r="A63" s="4" t="inlineStr">
        <is>
          <t>Arauco Colombia S.A. [Member] | Direct Holdings [Member]</t>
        </is>
      </c>
    </row>
    <row r="64">
      <c r="A64" s="3" t="inlineStr">
        <is>
          <t>Statement [Line Items]</t>
        </is>
      </c>
    </row>
    <row r="65">
      <c r="A65" s="4" t="inlineStr">
        <is>
          <t>% Ownership interest</t>
        </is>
      </c>
      <c r="B65" s="10" t="n">
        <v>0.014778</v>
      </c>
      <c r="C65" s="10" t="n">
        <v>0.014778</v>
      </c>
    </row>
    <row r="66">
      <c r="A66" s="4" t="inlineStr">
        <is>
          <t>Arauco Colombia S.A. [Member] | Indirect Holdings [Member]</t>
        </is>
      </c>
    </row>
    <row r="67">
      <c r="A67" s="3" t="inlineStr">
        <is>
          <t>Statement [Line Items]</t>
        </is>
      </c>
    </row>
    <row r="68">
      <c r="A68" s="4" t="inlineStr">
        <is>
          <t>% Ownership interest</t>
        </is>
      </c>
      <c r="B68" s="10" t="n">
        <v>0.985204</v>
      </c>
      <c r="C68" s="10" t="n">
        <v>0.985204</v>
      </c>
    </row>
    <row r="69">
      <c r="A69" s="4" t="inlineStr">
        <is>
          <t>Arauco do Brasil S.A. [Member]</t>
        </is>
      </c>
    </row>
    <row r="70">
      <c r="A70" s="3" t="inlineStr">
        <is>
          <t>Statement [Line Items]</t>
        </is>
      </c>
    </row>
    <row r="71">
      <c r="A71" s="4" t="inlineStr">
        <is>
          <t>Country</t>
        </is>
      </c>
      <c r="B71" s="4" t="inlineStr">
        <is>
          <t>Brazil</t>
        </is>
      </c>
    </row>
    <row r="72">
      <c r="A72" s="4" t="inlineStr">
        <is>
          <t>Functional Currency</t>
        </is>
      </c>
      <c r="B72" s="4" t="inlineStr">
        <is>
          <t>Brazilian Real</t>
        </is>
      </c>
    </row>
    <row r="73">
      <c r="A73" s="4" t="inlineStr">
        <is>
          <t>% Ownership interest</t>
        </is>
      </c>
      <c r="B73" s="10" t="n">
        <v>0.99999</v>
      </c>
      <c r="C73" s="10" t="n">
        <v>0.99999</v>
      </c>
    </row>
    <row r="74">
      <c r="A74" s="4" t="inlineStr">
        <is>
          <t>Arauco do Brasil S.A. [Member] | Direct Holdings [Member]</t>
        </is>
      </c>
    </row>
    <row r="75">
      <c r="A75" s="3" t="inlineStr">
        <is>
          <t>Statement [Line Items]</t>
        </is>
      </c>
    </row>
    <row r="76">
      <c r="A76" s="4" t="inlineStr">
        <is>
          <t>% Ownership interest</t>
        </is>
      </c>
      <c r="B76" s="10" t="n">
        <v>0.010681</v>
      </c>
      <c r="C76" s="10" t="n">
        <v>0.010681</v>
      </c>
    </row>
    <row r="77">
      <c r="A77" s="4" t="inlineStr">
        <is>
          <t>Arauco do Brasil S.A. [Member] | Indirect Holdings [Member]</t>
        </is>
      </c>
    </row>
    <row r="78">
      <c r="A78" s="3" t="inlineStr">
        <is>
          <t>Statement [Line Items]</t>
        </is>
      </c>
    </row>
    <row r="79">
      <c r="A79" s="4" t="inlineStr">
        <is>
          <t>% Ownership interest</t>
        </is>
      </c>
      <c r="B79" s="10" t="n">
        <v>0.989309</v>
      </c>
      <c r="C79" s="10" t="n">
        <v>0.989309</v>
      </c>
    </row>
    <row r="80">
      <c r="A80" s="4" t="inlineStr">
        <is>
          <t>Arauco Europe Cooperatief U.A. [Member]</t>
        </is>
      </c>
    </row>
    <row r="81">
      <c r="A81" s="3" t="inlineStr">
        <is>
          <t>Statement [Line Items]</t>
        </is>
      </c>
    </row>
    <row r="82">
      <c r="A82" s="4" t="inlineStr">
        <is>
          <t>Country</t>
        </is>
      </c>
      <c r="B82" s="4" t="inlineStr">
        <is>
          <t>Netherlands</t>
        </is>
      </c>
    </row>
    <row r="83">
      <c r="A83" s="4" t="inlineStr">
        <is>
          <t>Functional Currency</t>
        </is>
      </c>
      <c r="B83" s="4" t="inlineStr">
        <is>
          <t>U.S. Dollar</t>
        </is>
      </c>
    </row>
    <row r="84">
      <c r="A84" s="4" t="inlineStr">
        <is>
          <t>% Ownership interest</t>
        </is>
      </c>
      <c r="B84" s="10" t="n">
        <v>0.99999</v>
      </c>
      <c r="C84" s="10" t="n">
        <v>0.99999</v>
      </c>
    </row>
    <row r="85">
      <c r="A85" s="4" t="inlineStr">
        <is>
          <t>Arauco Europe Cooperatief U.A. [Member] | Direct Holdings [Member]</t>
        </is>
      </c>
    </row>
    <row r="86">
      <c r="A86" s="3" t="inlineStr">
        <is>
          <t>Statement [Line Items]</t>
        </is>
      </c>
    </row>
    <row r="87">
      <c r="A87" s="4" t="inlineStr">
        <is>
          <t>% Ownership interest</t>
        </is>
      </c>
      <c r="B87" s="10" t="n">
        <v>0.005215</v>
      </c>
      <c r="C87" s="10" t="n">
        <v>0.005493</v>
      </c>
    </row>
    <row r="88">
      <c r="A88" s="4" t="inlineStr">
        <is>
          <t>Arauco Europe Cooperatief U.A. [Member] | Indirect Holdings [Member]</t>
        </is>
      </c>
    </row>
    <row r="89">
      <c r="A89" s="3" t="inlineStr">
        <is>
          <t>Statement [Line Items]</t>
        </is>
      </c>
    </row>
    <row r="90">
      <c r="A90" s="4" t="inlineStr">
        <is>
          <t>% Ownership interest</t>
        </is>
      </c>
      <c r="B90" s="10" t="n">
        <v>0.994775</v>
      </c>
      <c r="C90" s="10" t="n">
        <v>0.994497</v>
      </c>
    </row>
    <row r="91">
      <c r="A91" s="4" t="inlineStr">
        <is>
          <t>Arauco Florestal Arapoti S.A. [Member]</t>
        </is>
      </c>
    </row>
    <row r="92">
      <c r="A92" s="3" t="inlineStr">
        <is>
          <t>Statement [Line Items]</t>
        </is>
      </c>
    </row>
    <row r="93">
      <c r="A93" s="4" t="inlineStr">
        <is>
          <t>Country</t>
        </is>
      </c>
      <c r="B93" s="4" t="inlineStr">
        <is>
          <t>Brazil</t>
        </is>
      </c>
    </row>
    <row r="94">
      <c r="A94" s="4" t="inlineStr">
        <is>
          <t>Functional Currency</t>
        </is>
      </c>
      <c r="B94" s="4" t="inlineStr">
        <is>
          <t>Brazilian Real</t>
        </is>
      </c>
    </row>
    <row r="95">
      <c r="A95" s="4" t="inlineStr">
        <is>
          <t>% Ownership interest</t>
        </is>
      </c>
      <c r="B95" s="10" t="n">
        <v>0.799992</v>
      </c>
      <c r="C95" s="10" t="n">
        <v>0.799992</v>
      </c>
    </row>
    <row r="96">
      <c r="A96" s="4" t="inlineStr">
        <is>
          <t>Arauco Florestal Arapoti S.A. [Member] | Direct Holdings [Member]</t>
        </is>
      </c>
    </row>
    <row r="97">
      <c r="A97" s="3" t="inlineStr">
        <is>
          <t>Statement [Line Items]</t>
        </is>
      </c>
    </row>
    <row r="98">
      <c r="A98" s="4" t="inlineStr">
        <is>
          <t>% Ownership interest</t>
        </is>
      </c>
      <c r="B98" s="5" t="n">
        <v>0</v>
      </c>
      <c r="C98" s="5" t="n">
        <v>0</v>
      </c>
    </row>
    <row r="99">
      <c r="A99" s="4" t="inlineStr">
        <is>
          <t>Arauco Florestal Arapoti S.A. [Member] | Indirect Holdings [Member]</t>
        </is>
      </c>
    </row>
    <row r="100">
      <c r="A100" s="3" t="inlineStr">
        <is>
          <t>Statement [Line Items]</t>
        </is>
      </c>
    </row>
    <row r="101">
      <c r="A101" s="4" t="inlineStr">
        <is>
          <t>% Ownership interest</t>
        </is>
      </c>
      <c r="B101" s="10" t="n">
        <v>0.799992</v>
      </c>
      <c r="C101" s="10" t="n">
        <v>0.799992</v>
      </c>
    </row>
    <row r="102">
      <c r="A102" s="4" t="inlineStr">
        <is>
          <t>Arauco Forest Brasil S.A. [Member]</t>
        </is>
      </c>
    </row>
    <row r="103">
      <c r="A103" s="3" t="inlineStr">
        <is>
          <t>Statement [Line Items]</t>
        </is>
      </c>
    </row>
    <row r="104">
      <c r="A104" s="4" t="inlineStr">
        <is>
          <t>Country</t>
        </is>
      </c>
      <c r="B104" s="4" t="inlineStr">
        <is>
          <t>Brazil</t>
        </is>
      </c>
    </row>
    <row r="105">
      <c r="A105" s="4" t="inlineStr">
        <is>
          <t>Functional Currency</t>
        </is>
      </c>
      <c r="B105" s="4" t="inlineStr">
        <is>
          <t>Brazilian Real</t>
        </is>
      </c>
    </row>
    <row r="106">
      <c r="A106" s="4" t="inlineStr">
        <is>
          <t>% Ownership interest</t>
        </is>
      </c>
      <c r="B106" s="10" t="n">
        <v>0.999991</v>
      </c>
      <c r="C106" s="10" t="n">
        <v>0.999991</v>
      </c>
    </row>
    <row r="107">
      <c r="A107" s="4" t="inlineStr">
        <is>
          <t>Arauco Forest Brasil S.A. [Member] | Direct Holdings [Member]</t>
        </is>
      </c>
    </row>
    <row r="108">
      <c r="A108" s="3" t="inlineStr">
        <is>
          <t>Statement [Line Items]</t>
        </is>
      </c>
    </row>
    <row r="109">
      <c r="A109" s="4" t="inlineStr">
        <is>
          <t>% Ownership interest</t>
        </is>
      </c>
      <c r="B109" s="10" t="n">
        <v>0.100809</v>
      </c>
      <c r="C109" s="10" t="n">
        <v>0.100809</v>
      </c>
    </row>
    <row r="110">
      <c r="A110" s="4" t="inlineStr">
        <is>
          <t>Arauco Forest Brasil S.A. [Member] | Indirect Holdings [Member]</t>
        </is>
      </c>
    </row>
    <row r="111">
      <c r="A111" s="3" t="inlineStr">
        <is>
          <t>Statement [Line Items]</t>
        </is>
      </c>
    </row>
    <row r="112">
      <c r="A112" s="4" t="inlineStr">
        <is>
          <t>% Ownership interest</t>
        </is>
      </c>
      <c r="B112" s="10" t="n">
        <v>0.899182</v>
      </c>
      <c r="C112" s="10" t="n">
        <v>0.899182</v>
      </c>
    </row>
    <row r="113">
      <c r="A113" s="4" t="inlineStr">
        <is>
          <t>Arauco Industria de México, S.A.de C.V. [Member]</t>
        </is>
      </c>
    </row>
    <row r="114">
      <c r="A114" s="3" t="inlineStr">
        <is>
          <t>Statement [Line Items]</t>
        </is>
      </c>
    </row>
    <row r="115">
      <c r="A115" s="4" t="inlineStr">
        <is>
          <t>Country</t>
        </is>
      </c>
      <c r="B115" s="4" t="inlineStr">
        <is>
          <t>Mexico</t>
        </is>
      </c>
    </row>
    <row r="116">
      <c r="A116" s="4" t="inlineStr">
        <is>
          <t>Functional Currency</t>
        </is>
      </c>
      <c r="B116" s="4" t="inlineStr">
        <is>
          <t>Mexican pesos</t>
        </is>
      </c>
    </row>
    <row r="117">
      <c r="A117" s="4" t="inlineStr">
        <is>
          <t>% Ownership interest</t>
        </is>
      </c>
      <c r="B117" s="10" t="n">
        <v>0.99999</v>
      </c>
      <c r="C117" s="10" t="n">
        <v>0.99999</v>
      </c>
    </row>
    <row r="118">
      <c r="A118" s="4" t="inlineStr">
        <is>
          <t>Arauco Industria de México, S.A.de C.V. [Member] | Direct Holdings [Member]</t>
        </is>
      </c>
    </row>
    <row r="119">
      <c r="A119" s="3" t="inlineStr">
        <is>
          <t>Statement [Line Items]</t>
        </is>
      </c>
    </row>
    <row r="120">
      <c r="A120" s="4" t="inlineStr">
        <is>
          <t>% Ownership interest</t>
        </is>
      </c>
      <c r="B120" s="5" t="n">
        <v>0</v>
      </c>
      <c r="C120" s="5" t="n">
        <v>0</v>
      </c>
    </row>
    <row r="121">
      <c r="A121" s="4" t="inlineStr">
        <is>
          <t>Arauco Industria de México, S.A.de C.V. [Member] | Indirect Holdings [Member]</t>
        </is>
      </c>
    </row>
    <row r="122">
      <c r="A122" s="3" t="inlineStr">
        <is>
          <t>Statement [Line Items]</t>
        </is>
      </c>
    </row>
    <row r="123">
      <c r="A123" s="4" t="inlineStr">
        <is>
          <t>% Ownership interest</t>
        </is>
      </c>
      <c r="B123" s="10" t="n">
        <v>0.99999</v>
      </c>
      <c r="C123" s="10" t="n">
        <v>0.99999</v>
      </c>
    </row>
    <row r="124">
      <c r="A124" s="4" t="inlineStr">
        <is>
          <t>Arauco Industria de Paineis Ltda. [Member]</t>
        </is>
      </c>
    </row>
    <row r="125">
      <c r="A125" s="3" t="inlineStr">
        <is>
          <t>Statement [Line Items]</t>
        </is>
      </c>
    </row>
    <row r="126">
      <c r="A126" s="4" t="inlineStr">
        <is>
          <t>Country</t>
        </is>
      </c>
      <c r="B126" s="4" t="inlineStr">
        <is>
          <t>Brazil</t>
        </is>
      </c>
    </row>
    <row r="127">
      <c r="A127" s="4" t="inlineStr">
        <is>
          <t>Functional Currency</t>
        </is>
      </c>
      <c r="B127" s="4" t="inlineStr">
        <is>
          <t>Brazilian Real</t>
        </is>
      </c>
    </row>
    <row r="128">
      <c r="A128" s="4" t="inlineStr">
        <is>
          <t>% Ownership interest</t>
        </is>
      </c>
      <c r="B128" s="10" t="n">
        <v>0.99999</v>
      </c>
      <c r="C128" s="10" t="n">
        <v>0.99999</v>
      </c>
    </row>
    <row r="129">
      <c r="A129" s="4" t="inlineStr">
        <is>
          <t>Arauco Industria de Paineis Ltda. [Member] | Direct Holdings [Member]</t>
        </is>
      </c>
    </row>
    <row r="130">
      <c r="A130" s="3" t="inlineStr">
        <is>
          <t>Statement [Line Items]</t>
        </is>
      </c>
    </row>
    <row r="131">
      <c r="A131" s="4" t="inlineStr">
        <is>
          <t>% Ownership interest</t>
        </is>
      </c>
      <c r="B131" s="5" t="n">
        <v>0</v>
      </c>
      <c r="C131" s="5" t="n">
        <v>0</v>
      </c>
    </row>
    <row r="132">
      <c r="A132" s="4" t="inlineStr">
        <is>
          <t>Arauco Industria de Paineis Ltda. [Member] | Indirect Holdings [Member]</t>
        </is>
      </c>
    </row>
    <row r="133">
      <c r="A133" s="3" t="inlineStr">
        <is>
          <t>Statement [Line Items]</t>
        </is>
      </c>
    </row>
    <row r="134">
      <c r="A134" s="4" t="inlineStr">
        <is>
          <t>% Ownership interest</t>
        </is>
      </c>
      <c r="B134" s="10" t="n">
        <v>0.99999</v>
      </c>
      <c r="C134" s="10" t="n">
        <v>0.99999</v>
      </c>
    </row>
    <row r="135">
      <c r="A135" s="4" t="inlineStr">
        <is>
          <t>Arauco Middle East DMCC [Member]</t>
        </is>
      </c>
    </row>
    <row r="136">
      <c r="A136" s="3" t="inlineStr">
        <is>
          <t>Statement [Line Items]</t>
        </is>
      </c>
    </row>
    <row r="137">
      <c r="A137" s="4" t="inlineStr">
        <is>
          <t>Country</t>
        </is>
      </c>
      <c r="B137" s="4" t="inlineStr">
        <is>
          <t>Dubai</t>
        </is>
      </c>
    </row>
    <row r="138">
      <c r="A138" s="4" t="inlineStr">
        <is>
          <t>Functional Currency</t>
        </is>
      </c>
      <c r="B138" s="4" t="inlineStr">
        <is>
          <t>U.S. Dollar</t>
        </is>
      </c>
    </row>
    <row r="139">
      <c r="A139" s="4" t="inlineStr">
        <is>
          <t>% Ownership interest</t>
        </is>
      </c>
      <c r="B139" s="10" t="n">
        <v>0.99999</v>
      </c>
      <c r="C139" s="10" t="n">
        <v>0.99999</v>
      </c>
    </row>
    <row r="140">
      <c r="A140" s="4" t="inlineStr">
        <is>
          <t>Arauco Middle East DMCC [Member] | Direct Holdings [Member]</t>
        </is>
      </c>
    </row>
    <row r="141">
      <c r="A141" s="3" t="inlineStr">
        <is>
          <t>Statement [Line Items]</t>
        </is>
      </c>
    </row>
    <row r="142">
      <c r="A142" s="4" t="inlineStr">
        <is>
          <t>% Ownership interest</t>
        </is>
      </c>
      <c r="B142" s="5" t="n">
        <v>0</v>
      </c>
      <c r="C142" s="5" t="n">
        <v>0</v>
      </c>
    </row>
    <row r="143">
      <c r="A143" s="4" t="inlineStr">
        <is>
          <t>Arauco Middle East DMCC [Member] | Indirect Holdings [Member]</t>
        </is>
      </c>
    </row>
    <row r="144">
      <c r="A144" s="3" t="inlineStr">
        <is>
          <t>Statement [Line Items]</t>
        </is>
      </c>
    </row>
    <row r="145">
      <c r="A145" s="4" t="inlineStr">
        <is>
          <t>% Ownership interest</t>
        </is>
      </c>
      <c r="B145" s="10" t="n">
        <v>0.99999</v>
      </c>
      <c r="C145" s="10" t="n">
        <v>0.99999</v>
      </c>
    </row>
    <row r="146">
      <c r="A146" s="4" t="inlineStr">
        <is>
          <t>Arauco Nutrientes Naturales SPA [Member]</t>
        </is>
      </c>
    </row>
    <row r="147">
      <c r="A147" s="3" t="inlineStr">
        <is>
          <t>Statement [Line Items]</t>
        </is>
      </c>
    </row>
    <row r="148">
      <c r="A148" s="4" t="inlineStr">
        <is>
          <t>Country</t>
        </is>
      </c>
      <c r="B148" s="4" t="inlineStr">
        <is>
          <t>Chile</t>
        </is>
      </c>
    </row>
    <row r="149">
      <c r="A149" s="4" t="inlineStr">
        <is>
          <t>Functional Currency</t>
        </is>
      </c>
      <c r="B149" s="4" t="inlineStr">
        <is>
          <t>U.S. Dollar</t>
        </is>
      </c>
    </row>
    <row r="150">
      <c r="A150" s="4" t="inlineStr">
        <is>
          <t>% Ownership interest</t>
        </is>
      </c>
      <c r="B150" s="10" t="n">
        <v>0.999484</v>
      </c>
      <c r="C150" s="10" t="n">
        <v>0.999484</v>
      </c>
    </row>
    <row r="151">
      <c r="A151" s="4" t="inlineStr">
        <is>
          <t>Arauco Nutrientes Naturales SPA [Member] | Direct Holdings [Member]</t>
        </is>
      </c>
    </row>
    <row r="152">
      <c r="A152" s="3" t="inlineStr">
        <is>
          <t>Statement [Line Items]</t>
        </is>
      </c>
    </row>
    <row r="153">
      <c r="A153" s="4" t="inlineStr">
        <is>
          <t>% Ownership interest</t>
        </is>
      </c>
      <c r="B153" s="5" t="n">
        <v>0</v>
      </c>
      <c r="C153" s="5" t="n">
        <v>0</v>
      </c>
    </row>
    <row r="154">
      <c r="A154" s="4" t="inlineStr">
        <is>
          <t>Arauco Nutrientes Naturales SPA [Member] | Indirect Holdings [Member]</t>
        </is>
      </c>
    </row>
    <row r="155">
      <c r="A155" s="3" t="inlineStr">
        <is>
          <t>Statement [Line Items]</t>
        </is>
      </c>
    </row>
    <row r="156">
      <c r="A156" s="4" t="inlineStr">
        <is>
          <t>% Ownership interest</t>
        </is>
      </c>
      <c r="B156" s="10" t="n">
        <v>0.999484</v>
      </c>
      <c r="C156" s="10" t="n">
        <v>0.999484</v>
      </c>
    </row>
    <row r="157">
      <c r="A157" s="4" t="inlineStr">
        <is>
          <t>Arauco Peru S.A. [Member]</t>
        </is>
      </c>
    </row>
    <row r="158">
      <c r="A158" s="3" t="inlineStr">
        <is>
          <t>Statement [Line Items]</t>
        </is>
      </c>
    </row>
    <row r="159">
      <c r="A159" s="4" t="inlineStr">
        <is>
          <t>Country</t>
        </is>
      </c>
      <c r="B159" s="4" t="inlineStr">
        <is>
          <t>Per&amp;#250;</t>
        </is>
      </c>
    </row>
    <row r="160">
      <c r="A160" s="4" t="inlineStr">
        <is>
          <t>Functional Currency</t>
        </is>
      </c>
      <c r="B160" s="4" t="inlineStr">
        <is>
          <t>U.S. Dollar</t>
        </is>
      </c>
    </row>
    <row r="161">
      <c r="A161" s="4" t="inlineStr">
        <is>
          <t>% Ownership interest</t>
        </is>
      </c>
      <c r="B161" s="10" t="n">
        <v>0.99999</v>
      </c>
      <c r="C161" s="10" t="n">
        <v>0.99999</v>
      </c>
    </row>
    <row r="162">
      <c r="A162" s="4" t="inlineStr">
        <is>
          <t>Arauco Peru S.A. [Member] | Direct Holdings [Member]</t>
        </is>
      </c>
    </row>
    <row r="163">
      <c r="A163" s="3" t="inlineStr">
        <is>
          <t>Statement [Line Items]</t>
        </is>
      </c>
    </row>
    <row r="164">
      <c r="A164" s="4" t="inlineStr">
        <is>
          <t>% Ownership interest</t>
        </is>
      </c>
      <c r="B164" s="10" t="n">
        <v>1.3e-05</v>
      </c>
      <c r="C164" s="10" t="n">
        <v>1.3e-05</v>
      </c>
    </row>
    <row r="165">
      <c r="A165" s="4" t="inlineStr">
        <is>
          <t>Arauco Peru S.A. [Member] | Indirect Holdings [Member]</t>
        </is>
      </c>
    </row>
    <row r="166">
      <c r="A166" s="3" t="inlineStr">
        <is>
          <t>Statement [Line Items]</t>
        </is>
      </c>
    </row>
    <row r="167">
      <c r="A167" s="4" t="inlineStr">
        <is>
          <t>% Ownership interest</t>
        </is>
      </c>
      <c r="B167" s="10" t="n">
        <v>0.999977</v>
      </c>
      <c r="C167" s="10" t="n">
        <v>0.999977</v>
      </c>
    </row>
    <row r="168">
      <c r="A168" s="4" t="inlineStr">
        <is>
          <t>Arauco Química S.A. de C.V. [Member]</t>
        </is>
      </c>
    </row>
    <row r="169">
      <c r="A169" s="3" t="inlineStr">
        <is>
          <t>Statement [Line Items]</t>
        </is>
      </c>
    </row>
    <row r="170">
      <c r="A170" s="4" t="inlineStr">
        <is>
          <t>Country</t>
        </is>
      </c>
      <c r="B170" s="4" t="inlineStr">
        <is>
          <t>Mexico</t>
        </is>
      </c>
    </row>
    <row r="171">
      <c r="A171" s="4" t="inlineStr">
        <is>
          <t>Functional Currency</t>
        </is>
      </c>
      <c r="B171" s="4" t="inlineStr">
        <is>
          <t>Mexican pesos</t>
        </is>
      </c>
    </row>
    <row r="172">
      <c r="A172" s="4" t="inlineStr">
        <is>
          <t>% Ownership interest</t>
        </is>
      </c>
      <c r="B172" s="10" t="n">
        <v>0.99999</v>
      </c>
      <c r="C172" s="10" t="n">
        <v>0.99999</v>
      </c>
    </row>
    <row r="173">
      <c r="A173" s="4" t="inlineStr">
        <is>
          <t>Arauco Química S.A. de C.V. [Member] | Direct Holdings [Member]</t>
        </is>
      </c>
    </row>
    <row r="174">
      <c r="A174" s="3" t="inlineStr">
        <is>
          <t>Statement [Line Items]</t>
        </is>
      </c>
    </row>
    <row r="175">
      <c r="A175" s="4" t="inlineStr">
        <is>
          <t>% Ownership interest</t>
        </is>
      </c>
      <c r="B175" s="5" t="n">
        <v>0</v>
      </c>
      <c r="C175" s="5" t="n">
        <v>0</v>
      </c>
    </row>
    <row r="176">
      <c r="A176" s="4" t="inlineStr">
        <is>
          <t>Arauco Química S.A. de C.V. [Member] | Indirect Holdings [Member]</t>
        </is>
      </c>
    </row>
    <row r="177">
      <c r="A177" s="3" t="inlineStr">
        <is>
          <t>Statement [Line Items]</t>
        </is>
      </c>
    </row>
    <row r="178">
      <c r="A178" s="4" t="inlineStr">
        <is>
          <t>% Ownership interest</t>
        </is>
      </c>
      <c r="B178" s="10" t="n">
        <v>0.99999</v>
      </c>
      <c r="C178" s="10" t="n">
        <v>0.99999</v>
      </c>
    </row>
    <row r="179">
      <c r="A179" s="4" t="inlineStr">
        <is>
          <t>Arauco Serviquimex, S.A. de C.V. [Member]</t>
        </is>
      </c>
    </row>
    <row r="180">
      <c r="A180" s="3" t="inlineStr">
        <is>
          <t>Statement [Line Items]</t>
        </is>
      </c>
    </row>
    <row r="181">
      <c r="A181" s="4" t="inlineStr">
        <is>
          <t>Country</t>
        </is>
      </c>
      <c r="B181" s="4" t="inlineStr">
        <is>
          <t>Mexico</t>
        </is>
      </c>
    </row>
    <row r="182">
      <c r="A182" s="4" t="inlineStr">
        <is>
          <t>Functional Currency</t>
        </is>
      </c>
      <c r="B182" s="4" t="inlineStr">
        <is>
          <t>Mexican pesos</t>
        </is>
      </c>
    </row>
    <row r="183">
      <c r="A183" s="4" t="inlineStr">
        <is>
          <t>% Ownership interest</t>
        </is>
      </c>
      <c r="B183" s="10" t="n">
        <v>0.99999</v>
      </c>
      <c r="C183" s="10" t="n">
        <v>0.99999</v>
      </c>
    </row>
    <row r="184">
      <c r="A184" s="4" t="inlineStr">
        <is>
          <t>Arauco Serviquimex, S.A. de C.V. [Member] | Direct Holdings [Member]</t>
        </is>
      </c>
    </row>
    <row r="185">
      <c r="A185" s="3" t="inlineStr">
        <is>
          <t>Statement [Line Items]</t>
        </is>
      </c>
    </row>
    <row r="186">
      <c r="A186" s="4" t="inlineStr">
        <is>
          <t>% Ownership interest</t>
        </is>
      </c>
      <c r="B186" s="5" t="n">
        <v>0</v>
      </c>
      <c r="C186" s="5" t="n">
        <v>0</v>
      </c>
    </row>
    <row r="187">
      <c r="A187" s="4" t="inlineStr">
        <is>
          <t>Arauco Serviquimex, S.A. de C.V. [Member] | Indirect Holdings [Member]</t>
        </is>
      </c>
    </row>
    <row r="188">
      <c r="A188" s="3" t="inlineStr">
        <is>
          <t>Statement [Line Items]</t>
        </is>
      </c>
    </row>
    <row r="189">
      <c r="A189" s="4" t="inlineStr">
        <is>
          <t>% Ownership interest</t>
        </is>
      </c>
      <c r="B189" s="10" t="n">
        <v>0.99999</v>
      </c>
      <c r="C189" s="10" t="n">
        <v>0.99999</v>
      </c>
    </row>
    <row r="190">
      <c r="A190" s="4" t="inlineStr">
        <is>
          <t>Araucomex S.A. de C.V. [Member]</t>
        </is>
      </c>
    </row>
    <row r="191">
      <c r="A191" s="3" t="inlineStr">
        <is>
          <t>Statement [Line Items]</t>
        </is>
      </c>
    </row>
    <row r="192">
      <c r="A192" s="4" t="inlineStr">
        <is>
          <t>Country</t>
        </is>
      </c>
      <c r="B192" s="4" t="inlineStr">
        <is>
          <t>Mexico</t>
        </is>
      </c>
    </row>
    <row r="193">
      <c r="A193" s="4" t="inlineStr">
        <is>
          <t>Functional Currency</t>
        </is>
      </c>
      <c r="B193" s="4" t="inlineStr">
        <is>
          <t>U.S. Dollar</t>
        </is>
      </c>
    </row>
    <row r="194">
      <c r="A194" s="4" t="inlineStr">
        <is>
          <t>% Ownership interest</t>
        </is>
      </c>
      <c r="B194" s="10" t="n">
        <v>0.99999</v>
      </c>
      <c r="C194" s="10" t="n">
        <v>0.99999</v>
      </c>
    </row>
    <row r="195">
      <c r="A195" s="4" t="inlineStr">
        <is>
          <t>Araucomex S.A. de C.V. [Member] | Direct Holdings [Member]</t>
        </is>
      </c>
    </row>
    <row r="196">
      <c r="A196" s="3" t="inlineStr">
        <is>
          <t>Statement [Line Items]</t>
        </is>
      </c>
    </row>
    <row r="197">
      <c r="A197" s="4" t="inlineStr">
        <is>
          <t>% Ownership interest</t>
        </is>
      </c>
      <c r="B197" s="10" t="n">
        <v>5e-06</v>
      </c>
      <c r="C197" s="10" t="n">
        <v>5e-06</v>
      </c>
    </row>
    <row r="198">
      <c r="A198" s="4" t="inlineStr">
        <is>
          <t>Araucomex S.A. de C.V. [Member] | Indirect Holdings [Member]</t>
        </is>
      </c>
    </row>
    <row r="199">
      <c r="A199" s="3" t="inlineStr">
        <is>
          <t>Statement [Line Items]</t>
        </is>
      </c>
    </row>
    <row r="200">
      <c r="A200" s="4" t="inlineStr">
        <is>
          <t>% Ownership interest</t>
        </is>
      </c>
      <c r="B200" s="10" t="n">
        <v>0.999985</v>
      </c>
      <c r="C200" s="10" t="n">
        <v>0.999985</v>
      </c>
    </row>
    <row r="201">
      <c r="A201" s="4" t="inlineStr">
        <is>
          <t>Araucomex Servicios, S.A. de C.V. [Member]</t>
        </is>
      </c>
    </row>
    <row r="202">
      <c r="A202" s="3" t="inlineStr">
        <is>
          <t>Statement [Line Items]</t>
        </is>
      </c>
    </row>
    <row r="203">
      <c r="A203" s="4" t="inlineStr">
        <is>
          <t>Country</t>
        </is>
      </c>
      <c r="B203" s="4" t="inlineStr">
        <is>
          <t>Mexico</t>
        </is>
      </c>
    </row>
    <row r="204">
      <c r="A204" s="4" t="inlineStr">
        <is>
          <t>Functional Currency</t>
        </is>
      </c>
      <c r="B204" s="4" t="inlineStr">
        <is>
          <t>Mexican pesos</t>
        </is>
      </c>
    </row>
    <row r="205">
      <c r="A205" s="4" t="inlineStr">
        <is>
          <t>% Ownership interest</t>
        </is>
      </c>
      <c r="B205" s="10" t="n">
        <v>0.99999</v>
      </c>
      <c r="C205" s="10" t="n">
        <v>0.99999</v>
      </c>
    </row>
    <row r="206">
      <c r="A206" s="4" t="inlineStr">
        <is>
          <t>Araucomex Servicios, S.A. de C.V. [Member] | Direct Holdings [Member]</t>
        </is>
      </c>
    </row>
    <row r="207">
      <c r="A207" s="3" t="inlineStr">
        <is>
          <t>Statement [Line Items]</t>
        </is>
      </c>
    </row>
    <row r="208">
      <c r="A208" s="4" t="inlineStr">
        <is>
          <t>% Ownership interest</t>
        </is>
      </c>
      <c r="B208" s="5" t="n">
        <v>0</v>
      </c>
      <c r="C208" s="5" t="n">
        <v>0</v>
      </c>
    </row>
    <row r="209">
      <c r="A209" s="4" t="inlineStr">
        <is>
          <t>Araucomex Servicios, S.A. de C.V. [Member] | Indirect Holdings [Member]</t>
        </is>
      </c>
    </row>
    <row r="210">
      <c r="A210" s="3" t="inlineStr">
        <is>
          <t>Statement [Line Items]</t>
        </is>
      </c>
    </row>
    <row r="211">
      <c r="A211" s="4" t="inlineStr">
        <is>
          <t>% Ownership interest</t>
        </is>
      </c>
      <c r="B211" s="10" t="n">
        <v>0.99999</v>
      </c>
      <c r="C211" s="10" t="n">
        <v>0.99999</v>
      </c>
    </row>
    <row r="212">
      <c r="A212" s="4" t="inlineStr">
        <is>
          <t>Consorcio Proteccion Fitosanitaria Forestal S.A. [Member]</t>
        </is>
      </c>
    </row>
    <row r="213">
      <c r="A213" s="3" t="inlineStr">
        <is>
          <t>Statement [Line Items]</t>
        </is>
      </c>
    </row>
    <row r="214">
      <c r="A214" s="4" t="inlineStr">
        <is>
          <t>Country</t>
        </is>
      </c>
      <c r="B214" s="4" t="inlineStr">
        <is>
          <t>Chile</t>
        </is>
      </c>
    </row>
    <row r="215">
      <c r="A215" s="4" t="inlineStr">
        <is>
          <t>Functional Currency</t>
        </is>
      </c>
      <c r="B215" s="4" t="inlineStr">
        <is>
          <t>Chilean Pesos</t>
        </is>
      </c>
    </row>
    <row r="216">
      <c r="A216" s="4" t="inlineStr">
        <is>
          <t>% Ownership interest</t>
        </is>
      </c>
      <c r="B216" s="10" t="n">
        <v>0.570831</v>
      </c>
      <c r="C216" s="10" t="n">
        <v>0.570831</v>
      </c>
    </row>
    <row r="217">
      <c r="A217" s="4" t="inlineStr">
        <is>
          <t>Consorcio Proteccion Fitosanitaria Forestal S.A. [Member] | Direct Holdings [Member]</t>
        </is>
      </c>
    </row>
    <row r="218">
      <c r="A218" s="3" t="inlineStr">
        <is>
          <t>Statement [Line Items]</t>
        </is>
      </c>
    </row>
    <row r="219">
      <c r="A219" s="4" t="inlineStr">
        <is>
          <t>% Ownership interest</t>
        </is>
      </c>
      <c r="B219" s="5" t="n">
        <v>0</v>
      </c>
      <c r="C219" s="5" t="n">
        <v>0</v>
      </c>
    </row>
    <row r="220">
      <c r="A220" s="4" t="inlineStr">
        <is>
          <t>Consorcio Proteccion Fitosanitaria Forestal S.A. [Member] | Indirect Holdings [Member]</t>
        </is>
      </c>
    </row>
    <row r="221">
      <c r="A221" s="3" t="inlineStr">
        <is>
          <t>Statement [Line Items]</t>
        </is>
      </c>
    </row>
    <row r="222">
      <c r="A222" s="4" t="inlineStr">
        <is>
          <t>% Ownership interest</t>
        </is>
      </c>
      <c r="B222" s="10" t="n">
        <v>0.570831</v>
      </c>
      <c r="C222" s="10" t="n">
        <v>0.570831</v>
      </c>
    </row>
    <row r="223">
      <c r="A223" s="4" t="inlineStr">
        <is>
          <t>Empreendimentos Florestais Santa Cruz Ltda. [Member]</t>
        </is>
      </c>
    </row>
    <row r="224">
      <c r="A224" s="3" t="inlineStr">
        <is>
          <t>Statement [Line Items]</t>
        </is>
      </c>
    </row>
    <row r="225">
      <c r="A225" s="4" t="inlineStr">
        <is>
          <t>Country</t>
        </is>
      </c>
      <c r="B225" s="4" t="inlineStr">
        <is>
          <t>Brazil</t>
        </is>
      </c>
    </row>
    <row r="226">
      <c r="A226" s="4" t="inlineStr">
        <is>
          <t>Functional Currency</t>
        </is>
      </c>
      <c r="B226" s="4" t="inlineStr">
        <is>
          <t>Brazilian Real</t>
        </is>
      </c>
    </row>
    <row r="227">
      <c r="A227" s="4" t="inlineStr">
        <is>
          <t>% Ownership interest</t>
        </is>
      </c>
      <c r="B227" s="10" t="n">
        <v>0.999985</v>
      </c>
      <c r="C227" s="10" t="n">
        <v>0.999985</v>
      </c>
    </row>
    <row r="228">
      <c r="A228" s="4" t="inlineStr">
        <is>
          <t>Empreendimentos Florestais Santa Cruz Ltda. [Member] | Direct Holdings [Member]</t>
        </is>
      </c>
    </row>
    <row r="229">
      <c r="A229" s="3" t="inlineStr">
        <is>
          <t>Statement [Line Items]</t>
        </is>
      </c>
    </row>
    <row r="230">
      <c r="A230" s="4" t="inlineStr">
        <is>
          <t>% Ownership interest</t>
        </is>
      </c>
      <c r="B230" s="5" t="n">
        <v>0</v>
      </c>
      <c r="C230" s="5" t="n">
        <v>0</v>
      </c>
    </row>
    <row r="231">
      <c r="A231" s="4" t="inlineStr">
        <is>
          <t>Empreendimentos Florestais Santa Cruz Ltda. [Member] | Indirect Holdings [Member]</t>
        </is>
      </c>
    </row>
    <row r="232">
      <c r="A232" s="3" t="inlineStr">
        <is>
          <t>Statement [Line Items]</t>
        </is>
      </c>
    </row>
    <row r="233">
      <c r="A233" s="4" t="inlineStr">
        <is>
          <t>% Ownership interest</t>
        </is>
      </c>
      <c r="B233" s="10" t="n">
        <v>0.999985</v>
      </c>
      <c r="C233" s="10" t="n">
        <v>0.999985</v>
      </c>
    </row>
    <row r="234">
      <c r="A234" s="4" t="inlineStr">
        <is>
          <t>Forestal Arauco SA [Member]</t>
        </is>
      </c>
    </row>
    <row r="235">
      <c r="A235" s="3" t="inlineStr">
        <is>
          <t>Statement [Line Items]</t>
        </is>
      </c>
    </row>
    <row r="236">
      <c r="A236" s="4" t="inlineStr">
        <is>
          <t>Country</t>
        </is>
      </c>
      <c r="B236" s="4" t="inlineStr">
        <is>
          <t>Chile</t>
        </is>
      </c>
    </row>
    <row r="237">
      <c r="A237" s="4" t="inlineStr">
        <is>
          <t>Functional Currency</t>
        </is>
      </c>
      <c r="B237" s="4" t="inlineStr">
        <is>
          <t>U.S. Dollar</t>
        </is>
      </c>
    </row>
    <row r="238">
      <c r="A238" s="4" t="inlineStr">
        <is>
          <t>% Ownership interest</t>
        </is>
      </c>
      <c r="B238" s="10" t="n">
        <v>0.999484</v>
      </c>
      <c r="C238" s="10" t="n">
        <v>0.999484</v>
      </c>
    </row>
    <row r="239">
      <c r="A239" s="4" t="inlineStr">
        <is>
          <t>Forestal Arauco SA [Member] | Direct Holdings [Member]</t>
        </is>
      </c>
    </row>
    <row r="240">
      <c r="A240" s="3" t="inlineStr">
        <is>
          <t>Statement [Line Items]</t>
        </is>
      </c>
    </row>
    <row r="241">
      <c r="A241" s="4" t="inlineStr">
        <is>
          <t>% Ownership interest</t>
        </is>
      </c>
      <c r="B241" s="10" t="n">
        <v>0.999484</v>
      </c>
      <c r="C241" s="10" t="n">
        <v>0.999484</v>
      </c>
    </row>
    <row r="242">
      <c r="A242" s="4" t="inlineStr">
        <is>
          <t>Forestal Arauco SA [Member] | Indirect Holdings [Member]</t>
        </is>
      </c>
    </row>
    <row r="243">
      <c r="A243" s="3" t="inlineStr">
        <is>
          <t>Statement [Line Items]</t>
        </is>
      </c>
    </row>
    <row r="244">
      <c r="A244" s="4" t="inlineStr">
        <is>
          <t>% Ownership interest</t>
        </is>
      </c>
      <c r="B244" s="5" t="n">
        <v>0</v>
      </c>
      <c r="C244" s="5" t="n">
        <v>0</v>
      </c>
    </row>
    <row r="245">
      <c r="A245" s="4" t="inlineStr">
        <is>
          <t>Forestal Cholguan S.A. [Member]</t>
        </is>
      </c>
    </row>
    <row r="246">
      <c r="A246" s="3" t="inlineStr">
        <is>
          <t>Statement [Line Items]</t>
        </is>
      </c>
    </row>
    <row r="247">
      <c r="A247" s="4" t="inlineStr">
        <is>
          <t>Country</t>
        </is>
      </c>
      <c r="B247" s="4" t="inlineStr">
        <is>
          <t>Chile</t>
        </is>
      </c>
    </row>
    <row r="248">
      <c r="A248" s="4" t="inlineStr">
        <is>
          <t>Functional Currency</t>
        </is>
      </c>
      <c r="B248" s="4" t="inlineStr">
        <is>
          <t>U.S. Dollar</t>
        </is>
      </c>
    </row>
    <row r="249">
      <c r="A249" s="4" t="inlineStr">
        <is>
          <t>% Ownership interest</t>
        </is>
      </c>
      <c r="B249" s="10" t="n">
        <v>0.985683</v>
      </c>
      <c r="C249" s="10" t="n">
        <v>0.985676</v>
      </c>
    </row>
    <row r="250">
      <c r="A250" s="4" t="inlineStr">
        <is>
          <t>Forestal Cholguan S.A. [Member] | Direct Holdings [Member]</t>
        </is>
      </c>
    </row>
    <row r="251">
      <c r="A251" s="3" t="inlineStr">
        <is>
          <t>Statement [Line Items]</t>
        </is>
      </c>
    </row>
    <row r="252">
      <c r="A252" s="4" t="inlineStr">
        <is>
          <t>% Ownership interest</t>
        </is>
      </c>
      <c r="B252" s="5" t="n">
        <v>0</v>
      </c>
      <c r="C252" s="5" t="n">
        <v>0</v>
      </c>
    </row>
    <row r="253">
      <c r="A253" s="4" t="inlineStr">
        <is>
          <t>Forestal Cholguan S.A. [Member] | Indirect Holdings [Member]</t>
        </is>
      </c>
    </row>
    <row r="254">
      <c r="A254" s="3" t="inlineStr">
        <is>
          <t>Statement [Line Items]</t>
        </is>
      </c>
    </row>
    <row r="255">
      <c r="A255" s="4" t="inlineStr">
        <is>
          <t>% Ownership interest</t>
        </is>
      </c>
      <c r="B255" s="10" t="n">
        <v>0.985683</v>
      </c>
      <c r="C255" s="10" t="n">
        <v>0.985676</v>
      </c>
    </row>
    <row r="256">
      <c r="A256" s="4" t="inlineStr">
        <is>
          <t>Forestal Los Lagos S.A. [Member]</t>
        </is>
      </c>
    </row>
    <row r="257">
      <c r="A257" s="3" t="inlineStr">
        <is>
          <t>Statement [Line Items]</t>
        </is>
      </c>
    </row>
    <row r="258">
      <c r="A258" s="4" t="inlineStr">
        <is>
          <t>Country</t>
        </is>
      </c>
      <c r="B258" s="4" t="inlineStr">
        <is>
          <t>Chile</t>
        </is>
      </c>
    </row>
    <row r="259">
      <c r="A259" s="4" t="inlineStr">
        <is>
          <t>Functional Currency</t>
        </is>
      </c>
      <c r="B259" s="4" t="inlineStr">
        <is>
          <t>U.S. Dollar</t>
        </is>
      </c>
    </row>
    <row r="260">
      <c r="A260" s="4" t="inlineStr">
        <is>
          <t>% Ownership interest</t>
        </is>
      </c>
      <c r="B260" s="10" t="n">
        <v>0.799587</v>
      </c>
      <c r="C260" s="10" t="n">
        <v>0.799587</v>
      </c>
    </row>
    <row r="261">
      <c r="A261" s="4" t="inlineStr">
        <is>
          <t>Forestal Los Lagos S.A. [Member] | Direct Holdings [Member]</t>
        </is>
      </c>
    </row>
    <row r="262">
      <c r="A262" s="3" t="inlineStr">
        <is>
          <t>Statement [Line Items]</t>
        </is>
      </c>
    </row>
    <row r="263">
      <c r="A263" s="4" t="inlineStr">
        <is>
          <t>% Ownership interest</t>
        </is>
      </c>
      <c r="B263" s="5" t="n">
        <v>0</v>
      </c>
      <c r="C263" s="5" t="n">
        <v>0</v>
      </c>
    </row>
    <row r="264">
      <c r="A264" s="4" t="inlineStr">
        <is>
          <t>Forestal Los Lagos S.A. [Member] | Indirect Holdings [Member]</t>
        </is>
      </c>
    </row>
    <row r="265">
      <c r="A265" s="3" t="inlineStr">
        <is>
          <t>Statement [Line Items]</t>
        </is>
      </c>
    </row>
    <row r="266">
      <c r="A266" s="4" t="inlineStr">
        <is>
          <t>% Ownership interest</t>
        </is>
      </c>
      <c r="B266" s="10" t="n">
        <v>0.799587</v>
      </c>
      <c r="C266" s="10" t="n">
        <v>0.799587</v>
      </c>
    </row>
    <row r="267">
      <c r="A267" s="4" t="inlineStr">
        <is>
          <t>Forestal Nuestra Senora del Carmen S.A. [Member]</t>
        </is>
      </c>
    </row>
    <row r="268">
      <c r="A268" s="3" t="inlineStr">
        <is>
          <t>Statement [Line Items]</t>
        </is>
      </c>
    </row>
    <row r="269">
      <c r="A269" s="4" t="inlineStr">
        <is>
          <t>Country</t>
        </is>
      </c>
      <c r="B269" s="4" t="inlineStr">
        <is>
          <t>Argentina</t>
        </is>
      </c>
    </row>
    <row r="270">
      <c r="A270" s="4" t="inlineStr">
        <is>
          <t>Functional Currency</t>
        </is>
      </c>
      <c r="B270" s="4" t="inlineStr">
        <is>
          <t>Argentine pesos</t>
        </is>
      </c>
    </row>
    <row r="271">
      <c r="A271" s="4" t="inlineStr">
        <is>
          <t>% Ownership interest</t>
        </is>
      </c>
      <c r="B271" s="5" t="n">
        <v>0</v>
      </c>
      <c r="C271" s="10" t="n">
        <v>0.9998050000000001</v>
      </c>
    </row>
    <row r="272">
      <c r="A272" s="4" t="inlineStr">
        <is>
          <t>Forestal Nuestra Senora del Carmen S.A. [Member] | Direct Holdings [Member]</t>
        </is>
      </c>
    </row>
    <row r="273">
      <c r="A273" s="3" t="inlineStr">
        <is>
          <t>Statement [Line Items]</t>
        </is>
      </c>
    </row>
    <row r="274">
      <c r="A274" s="4" t="inlineStr">
        <is>
          <t>% Ownership interest</t>
        </is>
      </c>
      <c r="B274" s="5" t="n">
        <v>0</v>
      </c>
      <c r="C274" s="5" t="n">
        <v>0</v>
      </c>
    </row>
    <row r="275">
      <c r="A275" s="4" t="inlineStr">
        <is>
          <t>Forestal Nuestra Senora del Carmen S.A. [Member] | Indirect Holdings [Member]</t>
        </is>
      </c>
    </row>
    <row r="276">
      <c r="A276" s="3" t="inlineStr">
        <is>
          <t>Statement [Line Items]</t>
        </is>
      </c>
    </row>
    <row r="277">
      <c r="A277" s="4" t="inlineStr">
        <is>
          <t>% Ownership interest</t>
        </is>
      </c>
      <c r="B277" s="5" t="n">
        <v>0</v>
      </c>
      <c r="C277" s="10" t="n">
        <v>0.9998050000000001</v>
      </c>
    </row>
    <row r="278">
      <c r="A278" s="4" t="inlineStr">
        <is>
          <t>Forestal Talavera S.A. [Member]</t>
        </is>
      </c>
    </row>
    <row r="279">
      <c r="A279" s="3" t="inlineStr">
        <is>
          <t>Statement [Line Items]</t>
        </is>
      </c>
    </row>
    <row r="280">
      <c r="A280" s="4" t="inlineStr">
        <is>
          <t>Country</t>
        </is>
      </c>
      <c r="B280" s="4" t="inlineStr">
        <is>
          <t>Argentina</t>
        </is>
      </c>
    </row>
    <row r="281">
      <c r="A281" s="4" t="inlineStr">
        <is>
          <t>Functional Currency</t>
        </is>
      </c>
      <c r="B281" s="4" t="inlineStr">
        <is>
          <t>Argentine pesos</t>
        </is>
      </c>
    </row>
    <row r="282">
      <c r="A282" s="4" t="inlineStr">
        <is>
          <t>% Ownership interest</t>
        </is>
      </c>
      <c r="B282" s="5" t="n">
        <v>0</v>
      </c>
      <c r="C282" s="10" t="n">
        <v>0.999942</v>
      </c>
    </row>
    <row r="283">
      <c r="A283" s="4" t="inlineStr">
        <is>
          <t>Forestal Talavera S.A. [Member] | Direct Holdings [Member]</t>
        </is>
      </c>
    </row>
    <row r="284">
      <c r="A284" s="3" t="inlineStr">
        <is>
          <t>Statement [Line Items]</t>
        </is>
      </c>
    </row>
    <row r="285">
      <c r="A285" s="4" t="inlineStr">
        <is>
          <t>% Ownership interest</t>
        </is>
      </c>
      <c r="B285" s="5" t="n">
        <v>0</v>
      </c>
      <c r="C285" s="5" t="n">
        <v>0</v>
      </c>
    </row>
    <row r="286">
      <c r="A286" s="4" t="inlineStr">
        <is>
          <t>Forestal Talavera S.A. [Member] | Indirect Holdings [Member]</t>
        </is>
      </c>
    </row>
    <row r="287">
      <c r="A287" s="3" t="inlineStr">
        <is>
          <t>Statement [Line Items]</t>
        </is>
      </c>
    </row>
    <row r="288">
      <c r="A288" s="4" t="inlineStr">
        <is>
          <t>% Ownership interest</t>
        </is>
      </c>
      <c r="B288" s="5" t="n">
        <v>0</v>
      </c>
      <c r="C288" s="10" t="n">
        <v>0.999942</v>
      </c>
    </row>
    <row r="289">
      <c r="A289" s="4" t="inlineStr">
        <is>
          <t>Greenagro S.A. [Member]</t>
        </is>
      </c>
    </row>
    <row r="290">
      <c r="A290" s="3" t="inlineStr">
        <is>
          <t>Statement [Line Items]</t>
        </is>
      </c>
    </row>
    <row r="291">
      <c r="A291" s="4" t="inlineStr">
        <is>
          <t>Country</t>
        </is>
      </c>
      <c r="B291" s="4" t="inlineStr">
        <is>
          <t>Argentina</t>
        </is>
      </c>
    </row>
    <row r="292">
      <c r="A292" s="4" t="inlineStr">
        <is>
          <t>Functional Currency</t>
        </is>
      </c>
      <c r="B292" s="4" t="inlineStr">
        <is>
          <t>Argentine pesos</t>
        </is>
      </c>
    </row>
    <row r="293">
      <c r="A293" s="4" t="inlineStr">
        <is>
          <t>% Ownership interest</t>
        </is>
      </c>
      <c r="B293" s="5" t="n">
        <v>0</v>
      </c>
      <c r="C293" s="10" t="n">
        <v>0.979805</v>
      </c>
    </row>
    <row r="294">
      <c r="A294" s="4" t="inlineStr">
        <is>
          <t>Greenagro S.A. [Member] | Direct Holdings [Member]</t>
        </is>
      </c>
    </row>
    <row r="295">
      <c r="A295" s="3" t="inlineStr">
        <is>
          <t>Statement [Line Items]</t>
        </is>
      </c>
    </row>
    <row r="296">
      <c r="A296" s="4" t="inlineStr">
        <is>
          <t>% Ownership interest</t>
        </is>
      </c>
      <c r="B296" s="5" t="n">
        <v>0</v>
      </c>
      <c r="C296" s="5" t="n">
        <v>0</v>
      </c>
    </row>
    <row r="297">
      <c r="A297" s="4" t="inlineStr">
        <is>
          <t>Greenagro S.A. [Member] | Indirect Holdings [Member]</t>
        </is>
      </c>
    </row>
    <row r="298">
      <c r="A298" s="3" t="inlineStr">
        <is>
          <t>Statement [Line Items]</t>
        </is>
      </c>
    </row>
    <row r="299">
      <c r="A299" s="4" t="inlineStr">
        <is>
          <t>% Ownership interest</t>
        </is>
      </c>
      <c r="B299" s="5" t="n">
        <v>0</v>
      </c>
      <c r="C299" s="10" t="n">
        <v>0.979805</v>
      </c>
    </row>
    <row r="300">
      <c r="A300" s="4" t="inlineStr">
        <is>
          <t>Inversiones Arauco Internacional Ltda. [Member]</t>
        </is>
      </c>
    </row>
    <row r="301">
      <c r="A301" s="3" t="inlineStr">
        <is>
          <t>Statement [Line Items]</t>
        </is>
      </c>
    </row>
    <row r="302">
      <c r="A302" s="4" t="inlineStr">
        <is>
          <t>Country</t>
        </is>
      </c>
      <c r="B302" s="4" t="inlineStr">
        <is>
          <t>Chile</t>
        </is>
      </c>
    </row>
    <row r="303">
      <c r="A303" s="4" t="inlineStr">
        <is>
          <t>Functional Currency</t>
        </is>
      </c>
      <c r="B303" s="4" t="inlineStr">
        <is>
          <t>U.S. Dollar</t>
        </is>
      </c>
    </row>
    <row r="304">
      <c r="A304" s="4" t="inlineStr">
        <is>
          <t>% Ownership interest</t>
        </is>
      </c>
      <c r="B304" s="10" t="n">
        <v>0.99999</v>
      </c>
      <c r="C304" s="10" t="n">
        <v>0.99999</v>
      </c>
    </row>
    <row r="305">
      <c r="A305" s="4" t="inlineStr">
        <is>
          <t>Inversiones Arauco Internacional Ltda. [Member] | Direct Holdings [Member]</t>
        </is>
      </c>
    </row>
    <row r="306">
      <c r="A306" s="3" t="inlineStr">
        <is>
          <t>Statement [Line Items]</t>
        </is>
      </c>
    </row>
    <row r="307">
      <c r="A307" s="4" t="inlineStr">
        <is>
          <t>% Ownership interest</t>
        </is>
      </c>
      <c r="B307" s="10" t="n">
        <v>0.980186</v>
      </c>
      <c r="C307" s="10" t="n">
        <v>0.980186</v>
      </c>
    </row>
    <row r="308">
      <c r="A308" s="4" t="inlineStr">
        <is>
          <t>Inversiones Arauco Internacional Ltda. [Member] | Indirect Holdings [Member]</t>
        </is>
      </c>
    </row>
    <row r="309">
      <c r="A309" s="3" t="inlineStr">
        <is>
          <t>Statement [Line Items]</t>
        </is>
      </c>
    </row>
    <row r="310">
      <c r="A310" s="4" t="inlineStr">
        <is>
          <t>% Ownership interest</t>
        </is>
      </c>
      <c r="B310" s="10" t="n">
        <v>0.019804</v>
      </c>
      <c r="C310" s="10" t="n">
        <v>0.019804</v>
      </c>
    </row>
    <row r="311">
      <c r="A311" s="4" t="inlineStr">
        <is>
          <t>Investigaciones Forestales Bioforest S.A. [Member]</t>
        </is>
      </c>
    </row>
    <row r="312">
      <c r="A312" s="3" t="inlineStr">
        <is>
          <t>Statement [Line Items]</t>
        </is>
      </c>
    </row>
    <row r="313">
      <c r="A313" s="4" t="inlineStr">
        <is>
          <t>Country</t>
        </is>
      </c>
      <c r="B313" s="4" t="inlineStr">
        <is>
          <t>Chile</t>
        </is>
      </c>
    </row>
    <row r="314">
      <c r="A314" s="4" t="inlineStr">
        <is>
          <t>Functional Currency</t>
        </is>
      </c>
      <c r="B314" s="4" t="inlineStr">
        <is>
          <t>U.S. Dollar</t>
        </is>
      </c>
    </row>
    <row r="315">
      <c r="A315" s="4" t="inlineStr">
        <is>
          <t>% Ownership interest</t>
        </is>
      </c>
      <c r="B315" s="10" t="n">
        <v>0.999489</v>
      </c>
      <c r="C315" s="10" t="n">
        <v>0.999489</v>
      </c>
    </row>
    <row r="316">
      <c r="A316" s="4" t="inlineStr">
        <is>
          <t>Investigaciones Forestales Bioforest S.A. [Member] | Direct Holdings [Member]</t>
        </is>
      </c>
    </row>
    <row r="317">
      <c r="A317" s="3" t="inlineStr">
        <is>
          <t>Statement [Line Items]</t>
        </is>
      </c>
    </row>
    <row r="318">
      <c r="A318" s="4" t="inlineStr">
        <is>
          <t>% Ownership interest</t>
        </is>
      </c>
      <c r="B318" s="10" t="n">
        <v>0.01</v>
      </c>
      <c r="C318" s="10" t="n">
        <v>0.01</v>
      </c>
    </row>
    <row r="319">
      <c r="A319" s="4" t="inlineStr">
        <is>
          <t>Investigaciones Forestales Bioforest S.A. [Member] | Indirect Holdings [Member]</t>
        </is>
      </c>
    </row>
    <row r="320">
      <c r="A320" s="3" t="inlineStr">
        <is>
          <t>Statement [Line Items]</t>
        </is>
      </c>
    </row>
    <row r="321">
      <c r="A321" s="4" t="inlineStr">
        <is>
          <t>% Ownership interest</t>
        </is>
      </c>
      <c r="B321" s="10" t="n">
        <v>0.989489</v>
      </c>
      <c r="C321" s="10" t="n">
        <v>0.989489</v>
      </c>
    </row>
    <row r="322">
      <c r="A322" s="4" t="inlineStr">
        <is>
          <t>Leasing Forestal S.A. [Member]</t>
        </is>
      </c>
    </row>
    <row r="323">
      <c r="A323" s="3" t="inlineStr">
        <is>
          <t>Statement [Line Items]</t>
        </is>
      </c>
    </row>
    <row r="324">
      <c r="A324" s="4" t="inlineStr">
        <is>
          <t>Country</t>
        </is>
      </c>
      <c r="B324" s="4" t="inlineStr">
        <is>
          <t>Argentina</t>
        </is>
      </c>
    </row>
    <row r="325">
      <c r="A325" s="4" t="inlineStr">
        <is>
          <t>Functional Currency</t>
        </is>
      </c>
      <c r="B325" s="4" t="inlineStr">
        <is>
          <t>Argentine pesos</t>
        </is>
      </c>
    </row>
    <row r="326">
      <c r="A326" s="4" t="inlineStr">
        <is>
          <t>% Ownership interest</t>
        </is>
      </c>
      <c r="B326" s="10" t="n">
        <v>0.9998</v>
      </c>
      <c r="C326" s="10" t="n">
        <v>0.9998010000000001</v>
      </c>
    </row>
    <row r="327">
      <c r="A327" s="4" t="inlineStr">
        <is>
          <t>Leasing Forestal S.A. [Member] | Direct Holdings [Member]</t>
        </is>
      </c>
    </row>
    <row r="328">
      <c r="A328" s="3" t="inlineStr">
        <is>
          <t>Statement [Line Items]</t>
        </is>
      </c>
    </row>
    <row r="329">
      <c r="A329" s="4" t="inlineStr">
        <is>
          <t>% Ownership interest</t>
        </is>
      </c>
      <c r="B329" s="5" t="n">
        <v>0</v>
      </c>
      <c r="C329" s="5" t="n">
        <v>0</v>
      </c>
    </row>
    <row r="330">
      <c r="A330" s="4" t="inlineStr">
        <is>
          <t>Leasing Forestal S.A. [Member] | Indirect Holdings [Member]</t>
        </is>
      </c>
    </row>
    <row r="331">
      <c r="A331" s="3" t="inlineStr">
        <is>
          <t>Statement [Line Items]</t>
        </is>
      </c>
    </row>
    <row r="332">
      <c r="A332" s="4" t="inlineStr">
        <is>
          <t>% Ownership interest</t>
        </is>
      </c>
      <c r="B332" s="10" t="n">
        <v>0.9998</v>
      </c>
      <c r="C332" s="10" t="n">
        <v>0.9998010000000001</v>
      </c>
    </row>
    <row r="333">
      <c r="A333" s="4" t="inlineStr">
        <is>
          <t>Maderas Arauco Costa Rica S.A. [Member]</t>
        </is>
      </c>
    </row>
    <row r="334">
      <c r="A334" s="3" t="inlineStr">
        <is>
          <t>Statement [Line Items]</t>
        </is>
      </c>
    </row>
    <row r="335">
      <c r="A335" s="4" t="inlineStr">
        <is>
          <t>Country</t>
        </is>
      </c>
      <c r="B335" s="4" t="inlineStr">
        <is>
          <t>Costa Rica</t>
        </is>
      </c>
    </row>
    <row r="336">
      <c r="A336" s="4" t="inlineStr">
        <is>
          <t>Functional Currency</t>
        </is>
      </c>
      <c r="B336" s="4" t="inlineStr">
        <is>
          <t>U.S. Dollar</t>
        </is>
      </c>
    </row>
    <row r="337">
      <c r="A337" s="4" t="inlineStr">
        <is>
          <t>% Ownership interest</t>
        </is>
      </c>
      <c r="B337" s="10" t="n">
        <v>0.99999</v>
      </c>
      <c r="C337" s="10" t="n">
        <v>0.99999</v>
      </c>
    </row>
    <row r="338">
      <c r="A338" s="4" t="inlineStr">
        <is>
          <t>Maderas Arauco Costa Rica S.A. [Member] | Direct Holdings [Member]</t>
        </is>
      </c>
    </row>
    <row r="339">
      <c r="A339" s="3" t="inlineStr">
        <is>
          <t>Statement [Line Items]</t>
        </is>
      </c>
    </row>
    <row r="340">
      <c r="A340" s="4" t="inlineStr">
        <is>
          <t>% Ownership interest</t>
        </is>
      </c>
      <c r="B340" s="5" t="n">
        <v>0</v>
      </c>
      <c r="C340" s="5" t="n">
        <v>0</v>
      </c>
    </row>
    <row r="341">
      <c r="A341" s="4" t="inlineStr">
        <is>
          <t>Maderas Arauco Costa Rica S.A. [Member] | Indirect Holdings [Member]</t>
        </is>
      </c>
    </row>
    <row r="342">
      <c r="A342" s="3" t="inlineStr">
        <is>
          <t>Statement [Line Items]</t>
        </is>
      </c>
    </row>
    <row r="343">
      <c r="A343" s="4" t="inlineStr">
        <is>
          <t>% Ownership interest</t>
        </is>
      </c>
      <c r="B343" s="10" t="n">
        <v>0.99999</v>
      </c>
      <c r="C343" s="10" t="n">
        <v>0.99999</v>
      </c>
    </row>
    <row r="344">
      <c r="A344" s="4" t="inlineStr">
        <is>
          <t>Maderas Arauco S.A. [Member]</t>
        </is>
      </c>
    </row>
    <row r="345">
      <c r="A345" s="3" t="inlineStr">
        <is>
          <t>Statement [Line Items]</t>
        </is>
      </c>
    </row>
    <row r="346">
      <c r="A346" s="4" t="inlineStr">
        <is>
          <t>Country</t>
        </is>
      </c>
      <c r="B346" s="4" t="inlineStr">
        <is>
          <t>Chile</t>
        </is>
      </c>
    </row>
    <row r="347">
      <c r="A347" s="4" t="inlineStr">
        <is>
          <t>Functional Currency</t>
        </is>
      </c>
      <c r="B347" s="4" t="inlineStr">
        <is>
          <t>U.S. Dollar</t>
        </is>
      </c>
    </row>
    <row r="348">
      <c r="A348" s="4" t="inlineStr">
        <is>
          <t>% Ownership interest</t>
        </is>
      </c>
      <c r="B348" s="10" t="n">
        <v>0.999995</v>
      </c>
      <c r="C348" s="10" t="n">
        <v>0.999995</v>
      </c>
    </row>
    <row r="349">
      <c r="A349" s="4" t="inlineStr">
        <is>
          <t>Maderas Arauco S.A. [Member] | Direct Holdings [Member]</t>
        </is>
      </c>
    </row>
    <row r="350">
      <c r="A350" s="3" t="inlineStr">
        <is>
          <t>Statement [Line Items]</t>
        </is>
      </c>
    </row>
    <row r="351">
      <c r="A351" s="4" t="inlineStr">
        <is>
          <t>% Ownership interest</t>
        </is>
      </c>
      <c r="B351" s="10" t="n">
        <v>0.99</v>
      </c>
      <c r="C351" s="10" t="n">
        <v>0.99</v>
      </c>
    </row>
    <row r="352">
      <c r="A352" s="4" t="inlineStr">
        <is>
          <t>Maderas Arauco S.A. [Member] | Indirect Holdings [Member]</t>
        </is>
      </c>
    </row>
    <row r="353">
      <c r="A353" s="3" t="inlineStr">
        <is>
          <t>Statement [Line Items]</t>
        </is>
      </c>
    </row>
    <row r="354">
      <c r="A354" s="4" t="inlineStr">
        <is>
          <t>% Ownership interest</t>
        </is>
      </c>
      <c r="B354" s="10" t="n">
        <v>0.009995</v>
      </c>
      <c r="C354" s="10" t="n">
        <v>0.009995</v>
      </c>
    </row>
    <row r="355">
      <c r="A355" s="4" t="inlineStr">
        <is>
          <t>Mahal Empreendimentos e Participacoes S.A. [Member]</t>
        </is>
      </c>
    </row>
    <row r="356">
      <c r="A356" s="3" t="inlineStr">
        <is>
          <t>Statement [Line Items]</t>
        </is>
      </c>
    </row>
    <row r="357">
      <c r="A357" s="4" t="inlineStr">
        <is>
          <t>Country</t>
        </is>
      </c>
      <c r="B357" s="4" t="inlineStr">
        <is>
          <t>Brazil</t>
        </is>
      </c>
    </row>
    <row r="358">
      <c r="A358" s="4" t="inlineStr">
        <is>
          <t>Functional Currency</t>
        </is>
      </c>
      <c r="B358" s="4" t="inlineStr">
        <is>
          <t>Brazilian Real</t>
        </is>
      </c>
    </row>
    <row r="359">
      <c r="A359" s="4" t="inlineStr">
        <is>
          <t>% Ownership interest</t>
        </is>
      </c>
      <c r="B359" s="10" t="n">
        <v>0.99999</v>
      </c>
      <c r="C359" s="10" t="n">
        <v>0.99999</v>
      </c>
    </row>
    <row r="360">
      <c r="A360" s="4" t="inlineStr">
        <is>
          <t>Mahal Empreendimentos e Participacoes S.A. [Member] | Direct Holdings [Member]</t>
        </is>
      </c>
    </row>
    <row r="361">
      <c r="A361" s="3" t="inlineStr">
        <is>
          <t>Statement [Line Items]</t>
        </is>
      </c>
    </row>
    <row r="362">
      <c r="A362" s="4" t="inlineStr">
        <is>
          <t>% Ownership interest</t>
        </is>
      </c>
      <c r="B362" s="5" t="n">
        <v>0</v>
      </c>
      <c r="C362" s="5" t="n">
        <v>0</v>
      </c>
    </row>
    <row r="363">
      <c r="A363" s="4" t="inlineStr">
        <is>
          <t>Mahal Empreendimentos e Participacoes S.A. [Member] | Indirect Holdings [Member]</t>
        </is>
      </c>
    </row>
    <row r="364">
      <c r="A364" s="3" t="inlineStr">
        <is>
          <t>Statement [Line Items]</t>
        </is>
      </c>
    </row>
    <row r="365">
      <c r="A365" s="4" t="inlineStr">
        <is>
          <t>% Ownership interest</t>
        </is>
      </c>
      <c r="B365" s="10" t="n">
        <v>0.99999</v>
      </c>
      <c r="C365" s="10" t="n">
        <v>0.99999</v>
      </c>
    </row>
    <row r="366">
      <c r="A366" s="4" t="inlineStr">
        <is>
          <t>Novo Oeste Gestao de Ativos Florestais S.A. [Member]</t>
        </is>
      </c>
    </row>
    <row r="367">
      <c r="A367" s="3" t="inlineStr">
        <is>
          <t>Statement [Line Items]</t>
        </is>
      </c>
    </row>
    <row r="368">
      <c r="A368" s="4" t="inlineStr">
        <is>
          <t>Country</t>
        </is>
      </c>
      <c r="B368" s="4" t="inlineStr">
        <is>
          <t>Brazil</t>
        </is>
      </c>
    </row>
    <row r="369">
      <c r="A369" s="4" t="inlineStr">
        <is>
          <t>Functional Currency</t>
        </is>
      </c>
      <c r="B369" s="4" t="inlineStr">
        <is>
          <t>Brazilian Real</t>
        </is>
      </c>
    </row>
    <row r="370">
      <c r="A370" s="4" t="inlineStr">
        <is>
          <t>% Ownership interest</t>
        </is>
      </c>
      <c r="B370" s="10" t="n">
        <v>0.99999</v>
      </c>
      <c r="C370" s="10" t="n">
        <v>0.99999</v>
      </c>
    </row>
    <row r="371">
      <c r="A371" s="4" t="inlineStr">
        <is>
          <t>Novo Oeste Gestao de Ativos Florestais S.A. [Member] | Direct Holdings [Member]</t>
        </is>
      </c>
    </row>
    <row r="372">
      <c r="A372" s="3" t="inlineStr">
        <is>
          <t>Statement [Line Items]</t>
        </is>
      </c>
    </row>
    <row r="373">
      <c r="A373" s="4" t="inlineStr">
        <is>
          <t>% Ownership interest</t>
        </is>
      </c>
      <c r="B373" s="5" t="n">
        <v>0</v>
      </c>
      <c r="C373" s="5" t="n">
        <v>0</v>
      </c>
    </row>
    <row r="374">
      <c r="A374" s="4" t="inlineStr">
        <is>
          <t>Novo Oeste Gestao de Ativos Florestais S.A. [Member] | Indirect Holdings [Member]</t>
        </is>
      </c>
    </row>
    <row r="375">
      <c r="A375" s="3" t="inlineStr">
        <is>
          <t>Statement [Line Items]</t>
        </is>
      </c>
    </row>
    <row r="376">
      <c r="A376" s="4" t="inlineStr">
        <is>
          <t>% Ownership interest</t>
        </is>
      </c>
      <c r="B376" s="10" t="n">
        <v>0.99999</v>
      </c>
      <c r="C376" s="10" t="n">
        <v>0.99999</v>
      </c>
    </row>
    <row r="377">
      <c r="A377" s="4" t="inlineStr">
        <is>
          <t>ODD Industries SpA [Member]</t>
        </is>
      </c>
    </row>
    <row r="378">
      <c r="A378" s="3" t="inlineStr">
        <is>
          <t>Statement [Line Items]</t>
        </is>
      </c>
    </row>
    <row r="379">
      <c r="A379" s="4" t="inlineStr">
        <is>
          <t>Country</t>
        </is>
      </c>
      <c r="B379" s="4" t="inlineStr">
        <is>
          <t>Chile</t>
        </is>
      </c>
    </row>
    <row r="380">
      <c r="A380" s="4" t="inlineStr">
        <is>
          <t>Functional Currency</t>
        </is>
      </c>
      <c r="B380" s="4" t="inlineStr">
        <is>
          <t>Chilean Pesos</t>
        </is>
      </c>
    </row>
    <row r="381">
      <c r="A381" s="4" t="inlineStr">
        <is>
          <t>% Ownership interest</t>
        </is>
      </c>
      <c r="B381" s="10" t="n">
        <v>0.866151</v>
      </c>
      <c r="C381" s="5" t="n">
        <v>0</v>
      </c>
    </row>
    <row r="382">
      <c r="A382" s="4" t="inlineStr">
        <is>
          <t>ODD Industries SpA [Member] | Direct Holdings [Member]</t>
        </is>
      </c>
    </row>
    <row r="383">
      <c r="A383" s="3" t="inlineStr">
        <is>
          <t>Statement [Line Items]</t>
        </is>
      </c>
    </row>
    <row r="384">
      <c r="A384" s="4" t="inlineStr">
        <is>
          <t>% Ownership interest</t>
        </is>
      </c>
      <c r="B384" s="5" t="n">
        <v>0</v>
      </c>
      <c r="C384" s="5" t="n">
        <v>0</v>
      </c>
    </row>
    <row r="385">
      <c r="A385" s="4" t="inlineStr">
        <is>
          <t>ODD Industries SpA [Member] | Indirect Holdings [Member]</t>
        </is>
      </c>
    </row>
    <row r="386">
      <c r="A386" s="3" t="inlineStr">
        <is>
          <t>Statement [Line Items]</t>
        </is>
      </c>
    </row>
    <row r="387">
      <c r="A387" s="4" t="inlineStr">
        <is>
          <t>% Ownership interest</t>
        </is>
      </c>
      <c r="B387" s="10" t="n">
        <v>0.866151</v>
      </c>
      <c r="C387" s="5" t="n">
        <v>0</v>
      </c>
    </row>
    <row r="388">
      <c r="A388" s="4" t="inlineStr">
        <is>
          <t>Prime-Line, Inc. [Member]</t>
        </is>
      </c>
    </row>
    <row r="389">
      <c r="A389" s="3" t="inlineStr">
        <is>
          <t>Statement [Line Items]</t>
        </is>
      </c>
    </row>
    <row r="390">
      <c r="A390" s="4" t="inlineStr">
        <is>
          <t>Country</t>
        </is>
      </c>
      <c r="B390" s="4" t="inlineStr">
        <is>
          <t>United States</t>
        </is>
      </c>
    </row>
    <row r="391">
      <c r="A391" s="4" t="inlineStr">
        <is>
          <t>Functional Currency</t>
        </is>
      </c>
      <c r="B391" s="4" t="inlineStr">
        <is>
          <t>U.S. Dollar</t>
        </is>
      </c>
    </row>
    <row r="392">
      <c r="A392" s="4" t="inlineStr">
        <is>
          <t>% Ownership interest</t>
        </is>
      </c>
      <c r="B392" s="10" t="n">
        <v>0.99999</v>
      </c>
      <c r="C392" s="10" t="n">
        <v>0.99999</v>
      </c>
    </row>
    <row r="393">
      <c r="A393" s="4" t="inlineStr">
        <is>
          <t>Prime-Line, Inc. [Member] | Direct Holdings [Member]</t>
        </is>
      </c>
    </row>
    <row r="394">
      <c r="A394" s="3" t="inlineStr">
        <is>
          <t>Statement [Line Items]</t>
        </is>
      </c>
    </row>
    <row r="395">
      <c r="A395" s="4" t="inlineStr">
        <is>
          <t>% Ownership interest</t>
        </is>
      </c>
      <c r="B395" s="5" t="n">
        <v>0</v>
      </c>
      <c r="C395" s="5" t="n">
        <v>0</v>
      </c>
    </row>
    <row r="396">
      <c r="A396" s="4" t="inlineStr">
        <is>
          <t>Prime-Line, Inc. [Member] | Indirect Holdings [Member]</t>
        </is>
      </c>
    </row>
    <row r="397">
      <c r="A397" s="3" t="inlineStr">
        <is>
          <t>Statement [Line Items]</t>
        </is>
      </c>
    </row>
    <row r="398">
      <c r="A398" s="4" t="inlineStr">
        <is>
          <t>% Ownership interest</t>
        </is>
      </c>
      <c r="B398" s="10" t="n">
        <v>0.99999</v>
      </c>
      <c r="C398" s="10" t="n">
        <v>0.99999</v>
      </c>
    </row>
    <row r="399">
      <c r="A399" s="4" t="inlineStr">
        <is>
          <t>Tablered Araucomex SA de CV [Member]</t>
        </is>
      </c>
    </row>
    <row r="400">
      <c r="A400" s="3" t="inlineStr">
        <is>
          <t>Statement [Line Items]</t>
        </is>
      </c>
    </row>
    <row r="401">
      <c r="A401" s="4" t="inlineStr">
        <is>
          <t>Country</t>
        </is>
      </c>
      <c r="B401" s="4" t="inlineStr">
        <is>
          <t>Mexico</t>
        </is>
      </c>
    </row>
    <row r="402">
      <c r="A402" s="4" t="inlineStr">
        <is>
          <t>Functional Currency</t>
        </is>
      </c>
      <c r="B402" s="4" t="inlineStr">
        <is>
          <t>Mexican pesos</t>
        </is>
      </c>
    </row>
    <row r="403">
      <c r="A403" s="4" t="inlineStr">
        <is>
          <t>% Ownership interest</t>
        </is>
      </c>
      <c r="B403" s="10" t="n">
        <v>0.99999</v>
      </c>
      <c r="C403" s="10" t="n">
        <v>0.99999</v>
      </c>
    </row>
    <row r="404">
      <c r="A404" s="4" t="inlineStr">
        <is>
          <t>Tablered Araucomex SA de CV [Member] | Direct Holdings [Member]</t>
        </is>
      </c>
    </row>
    <row r="405">
      <c r="A405" s="3" t="inlineStr">
        <is>
          <t>Statement [Line Items]</t>
        </is>
      </c>
    </row>
    <row r="406">
      <c r="A406" s="4" t="inlineStr">
        <is>
          <t>% Ownership interest</t>
        </is>
      </c>
      <c r="B406" s="5" t="n">
        <v>0</v>
      </c>
      <c r="C406" s="5" t="n">
        <v>0</v>
      </c>
    </row>
    <row r="407">
      <c r="A407" s="4" t="inlineStr">
        <is>
          <t>Tablered Araucomex SA de CV [Member] | Indirect Holdings [Member]</t>
        </is>
      </c>
    </row>
    <row r="408">
      <c r="A408" s="3" t="inlineStr">
        <is>
          <t>Statement [Line Items]</t>
        </is>
      </c>
    </row>
    <row r="409">
      <c r="A409" s="4" t="inlineStr">
        <is>
          <t>% Ownership interest</t>
        </is>
      </c>
      <c r="B409" s="10" t="n">
        <v>0.99999</v>
      </c>
      <c r="C409" s="10" t="n">
        <v>0.99999</v>
      </c>
    </row>
    <row r="410">
      <c r="A410" s="4" t="inlineStr">
        <is>
          <t>Savitar S.A. [Member]</t>
        </is>
      </c>
    </row>
    <row r="411">
      <c r="A411" s="3" t="inlineStr">
        <is>
          <t>Statement [Line Items]</t>
        </is>
      </c>
    </row>
    <row r="412">
      <c r="A412" s="4" t="inlineStr">
        <is>
          <t>Country</t>
        </is>
      </c>
      <c r="B412" s="4" t="inlineStr">
        <is>
          <t>Argentina</t>
        </is>
      </c>
    </row>
    <row r="413">
      <c r="A413" s="4" t="inlineStr">
        <is>
          <t>Functional Currency</t>
        </is>
      </c>
      <c r="B413" s="4" t="inlineStr">
        <is>
          <t>Argentine pesos</t>
        </is>
      </c>
    </row>
    <row r="414">
      <c r="A414" s="4" t="inlineStr">
        <is>
          <t>% Ownership interest</t>
        </is>
      </c>
      <c r="B414" s="5" t="n">
        <v>0</v>
      </c>
      <c r="C414" s="10" t="n">
        <v>0.999841</v>
      </c>
    </row>
    <row r="415">
      <c r="A415" s="4" t="inlineStr">
        <is>
          <t>Savitar S.A. [Member] | Direct Holdings [Member]</t>
        </is>
      </c>
    </row>
    <row r="416">
      <c r="A416" s="3" t="inlineStr">
        <is>
          <t>Statement [Line Items]</t>
        </is>
      </c>
    </row>
    <row r="417">
      <c r="A417" s="4" t="inlineStr">
        <is>
          <t>% Ownership interest</t>
        </is>
      </c>
      <c r="B417" s="5" t="n">
        <v>0</v>
      </c>
      <c r="C417" s="5" t="n">
        <v>0</v>
      </c>
    </row>
    <row r="418">
      <c r="A418" s="4" t="inlineStr">
        <is>
          <t>Savitar S.A. [Member] | Indirect Holdings [Member]</t>
        </is>
      </c>
    </row>
    <row r="419">
      <c r="A419" s="3" t="inlineStr">
        <is>
          <t>Statement [Line Items]</t>
        </is>
      </c>
    </row>
    <row r="420">
      <c r="A420" s="4" t="inlineStr">
        <is>
          <t>% Ownership interest</t>
        </is>
      </c>
      <c r="B420" s="5" t="n">
        <v>0</v>
      </c>
      <c r="C420" s="10" t="n">
        <v>0.999841</v>
      </c>
    </row>
    <row r="421">
      <c r="A421" s="4" t="inlineStr">
        <is>
          <t>Servicios Aereos Forestales Ltda. [Member]</t>
        </is>
      </c>
    </row>
    <row r="422">
      <c r="A422" s="3" t="inlineStr">
        <is>
          <t>Statement [Line Items]</t>
        </is>
      </c>
    </row>
    <row r="423">
      <c r="A423" s="4" t="inlineStr">
        <is>
          <t>Country</t>
        </is>
      </c>
      <c r="B423" s="4" t="inlineStr">
        <is>
          <t>Chile</t>
        </is>
      </c>
    </row>
    <row r="424">
      <c r="A424" s="4" t="inlineStr">
        <is>
          <t>Functional Currency</t>
        </is>
      </c>
      <c r="B424" s="4" t="inlineStr">
        <is>
          <t>U.S. Dollar</t>
        </is>
      </c>
    </row>
    <row r="425">
      <c r="A425" s="4" t="inlineStr">
        <is>
          <t>% Ownership interest</t>
        </is>
      </c>
      <c r="B425" s="10" t="n">
        <v>0.99999</v>
      </c>
      <c r="C425" s="10" t="n">
        <v>0.99999</v>
      </c>
    </row>
    <row r="426">
      <c r="A426" s="4" t="inlineStr">
        <is>
          <t>Servicios Aereos Forestales Ltda. [Member] | Direct Holdings [Member]</t>
        </is>
      </c>
    </row>
    <row r="427">
      <c r="A427" s="3" t="inlineStr">
        <is>
          <t>Statement [Line Items]</t>
        </is>
      </c>
    </row>
    <row r="428">
      <c r="A428" s="4" t="inlineStr">
        <is>
          <t>% Ownership interest</t>
        </is>
      </c>
      <c r="B428" s="10" t="n">
        <v>0.0001</v>
      </c>
      <c r="C428" s="10" t="n">
        <v>0.0001</v>
      </c>
    </row>
    <row r="429">
      <c r="A429" s="4" t="inlineStr">
        <is>
          <t>Servicios Aereos Forestales Ltda. [Member] | Indirect Holdings [Member]</t>
        </is>
      </c>
    </row>
    <row r="430">
      <c r="A430" s="3" t="inlineStr">
        <is>
          <t>Statement [Line Items]</t>
        </is>
      </c>
    </row>
    <row r="431">
      <c r="A431" s="4" t="inlineStr">
        <is>
          <t>% Ownership interest</t>
        </is>
      </c>
      <c r="B431" s="10" t="n">
        <v>0.9998899999999999</v>
      </c>
      <c r="C431" s="10" t="n">
        <v>0.9998899999999999</v>
      </c>
    </row>
    <row r="432">
      <c r="A432" s="4" t="inlineStr">
        <is>
          <t>Servicios Logisticos Arauco S.A. [Member]</t>
        </is>
      </c>
    </row>
    <row r="433">
      <c r="A433" s="3" t="inlineStr">
        <is>
          <t>Statement [Line Items]</t>
        </is>
      </c>
    </row>
    <row r="434">
      <c r="A434" s="4" t="inlineStr">
        <is>
          <t>Country</t>
        </is>
      </c>
      <c r="B434" s="4" t="inlineStr">
        <is>
          <t>Chile</t>
        </is>
      </c>
    </row>
    <row r="435">
      <c r="A435" s="4" t="inlineStr">
        <is>
          <t>Functional Currency</t>
        </is>
      </c>
      <c r="B435" s="4" t="inlineStr">
        <is>
          <t>U.S. Dollar</t>
        </is>
      </c>
    </row>
    <row r="436">
      <c r="A436" s="4" t="inlineStr">
        <is>
          <t>% Ownership interest</t>
        </is>
      </c>
      <c r="B436" s="10" t="n">
        <v>0.999997</v>
      </c>
      <c r="C436" s="10" t="n">
        <v>0.999997</v>
      </c>
    </row>
    <row r="437">
      <c r="A437" s="4" t="inlineStr">
        <is>
          <t>Servicios Logisticos Arauco S.A. [Member] | Direct Holdings [Member]</t>
        </is>
      </c>
    </row>
    <row r="438">
      <c r="A438" s="3" t="inlineStr">
        <is>
          <t>Statement [Line Items]</t>
        </is>
      </c>
    </row>
    <row r="439">
      <c r="A439" s="4" t="inlineStr">
        <is>
          <t>% Ownership interest</t>
        </is>
      </c>
      <c r="B439" s="10" t="n">
        <v>0.45</v>
      </c>
      <c r="C439" s="10" t="n">
        <v>0.45</v>
      </c>
    </row>
    <row r="440">
      <c r="A440" s="4" t="inlineStr">
        <is>
          <t>Servicios Logisticos Arauco S.A. [Member] | Indirect Holdings [Member]</t>
        </is>
      </c>
    </row>
    <row r="441">
      <c r="A441" s="3" t="inlineStr">
        <is>
          <t>Statement [Line Items]</t>
        </is>
      </c>
    </row>
    <row r="442">
      <c r="A442" s="4" t="inlineStr">
        <is>
          <t>% Ownership interest</t>
        </is>
      </c>
      <c r="B442" s="10" t="n">
        <v>0.549997</v>
      </c>
      <c r="C442" s="10" t="n">
        <v>0.549997</v>
      </c>
    </row>
    <row r="443">
      <c r="A443" s="4" t="inlineStr">
        <is>
          <t>Arauco North America Inc [Member]</t>
        </is>
      </c>
    </row>
    <row r="444">
      <c r="A444" s="3" t="inlineStr">
        <is>
          <t>Statement [Line Items]</t>
        </is>
      </c>
    </row>
    <row r="445">
      <c r="A445" s="4" t="inlineStr">
        <is>
          <t>Country</t>
        </is>
      </c>
      <c r="B445" s="4" t="inlineStr">
        <is>
          <t>United States</t>
        </is>
      </c>
    </row>
    <row r="446">
      <c r="A446" s="4" t="inlineStr">
        <is>
          <t>Functional Currency</t>
        </is>
      </c>
      <c r="B446" s="4" t="inlineStr">
        <is>
          <t>U.S. Dollar</t>
        </is>
      </c>
    </row>
    <row r="447">
      <c r="A447" s="4" t="inlineStr">
        <is>
          <t>% Ownership interest</t>
        </is>
      </c>
      <c r="B447" s="10" t="n">
        <v>0.99999</v>
      </c>
      <c r="C447" s="10" t="n">
        <v>0.99999</v>
      </c>
    </row>
    <row r="448">
      <c r="A448" s="4" t="inlineStr">
        <is>
          <t>Arauco North America Inc [Member] | Direct Holdings [Member]</t>
        </is>
      </c>
    </row>
    <row r="449">
      <c r="A449" s="3" t="inlineStr">
        <is>
          <t>Statement [Line Items]</t>
        </is>
      </c>
    </row>
    <row r="450">
      <c r="A450" s="4" t="inlineStr">
        <is>
          <t>% Ownership interest</t>
        </is>
      </c>
      <c r="B450" s="10" t="n">
        <v>1e-06</v>
      </c>
      <c r="C450" s="10" t="n">
        <v>1e-06</v>
      </c>
    </row>
    <row r="451">
      <c r="A451" s="4" t="inlineStr">
        <is>
          <t>Arauco North America Inc [Member] | Indirect Holdings [Member]</t>
        </is>
      </c>
    </row>
    <row r="452">
      <c r="A452" s="3" t="inlineStr">
        <is>
          <t>Statement [Line Items]</t>
        </is>
      </c>
    </row>
    <row r="453">
      <c r="A453" s="4" t="inlineStr">
        <is>
          <t>% Ownership interest</t>
        </is>
      </c>
      <c r="B453" s="10" t="n">
        <v>0.999989</v>
      </c>
      <c r="C453" s="10" t="n">
        <v>0.999989</v>
      </c>
    </row>
    <row r="454">
      <c r="A454" s="4" t="inlineStr">
        <is>
          <t>Arauco Wood China Company Limited [Member]</t>
        </is>
      </c>
    </row>
    <row r="455">
      <c r="A455" s="3" t="inlineStr">
        <is>
          <t>Statement [Line Items]</t>
        </is>
      </c>
    </row>
    <row r="456">
      <c r="A456" s="4" t="inlineStr">
        <is>
          <t>Country</t>
        </is>
      </c>
      <c r="B456" s="4" t="inlineStr">
        <is>
          <t>China</t>
        </is>
      </c>
    </row>
    <row r="457">
      <c r="A457" s="4" t="inlineStr">
        <is>
          <t>Functional Currency</t>
        </is>
      </c>
      <c r="B457" s="4" t="inlineStr">
        <is>
          <t>U.S. Dollar</t>
        </is>
      </c>
    </row>
    <row r="458">
      <c r="A458" s="4" t="inlineStr">
        <is>
          <t>% Ownership interest</t>
        </is>
      </c>
      <c r="B458" s="10" t="n">
        <v>0.99999</v>
      </c>
      <c r="C458" s="10" t="n">
        <v>0.99999</v>
      </c>
    </row>
    <row r="459">
      <c r="A459" s="4" t="inlineStr">
        <is>
          <t>Arauco Wood China Company Limited [Member] | Direct Holdings [Member]</t>
        </is>
      </c>
    </row>
    <row r="460">
      <c r="A460" s="3" t="inlineStr">
        <is>
          <t>Statement [Line Items]</t>
        </is>
      </c>
    </row>
    <row r="461">
      <c r="A461" s="4" t="inlineStr">
        <is>
          <t>% Ownership interest</t>
        </is>
      </c>
      <c r="B461" s="5" t="n">
        <v>0</v>
      </c>
      <c r="C461" s="5" t="n">
        <v>0</v>
      </c>
    </row>
    <row r="462">
      <c r="A462" s="4" t="inlineStr">
        <is>
          <t>Arauco Wood China Company Limited [Member] | Indirect Holdings [Member]</t>
        </is>
      </c>
    </row>
    <row r="463">
      <c r="A463" s="3" t="inlineStr">
        <is>
          <t>Statement [Line Items]</t>
        </is>
      </c>
    </row>
    <row r="464">
      <c r="A464" s="4" t="inlineStr">
        <is>
          <t>% Ownership interest</t>
        </is>
      </c>
      <c r="B464" s="10" t="n">
        <v>0.99999</v>
      </c>
      <c r="C464" s="10" t="n">
        <v>0.999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16" customWidth="1" min="2" max="2"/>
  </cols>
  <sheetData>
    <row r="1">
      <c r="A1" s="1" t="inlineStr">
        <is>
          <t>RELATED PARTIES (Details 1)</t>
        </is>
      </c>
      <c r="B1" s="2" t="inlineStr">
        <is>
          <t>12 Months Ended</t>
        </is>
      </c>
    </row>
    <row r="2">
      <c r="B2" s="2" t="inlineStr">
        <is>
          <t>Dec. 31, 2020</t>
        </is>
      </c>
    </row>
    <row r="3">
      <c r="A3" s="4" t="inlineStr">
        <is>
          <t>Eufores S.A. [Member]</t>
        </is>
      </c>
    </row>
    <row r="4">
      <c r="A4" s="3" t="inlineStr">
        <is>
          <t>Statement [Line Items]</t>
        </is>
      </c>
    </row>
    <row r="5">
      <c r="A5" s="4" t="inlineStr">
        <is>
          <t>Country</t>
        </is>
      </c>
      <c r="B5" s="4" t="inlineStr">
        <is>
          <t>Uruguay</t>
        </is>
      </c>
    </row>
    <row r="6">
      <c r="A6" s="4" t="inlineStr">
        <is>
          <t>Functional Currency</t>
        </is>
      </c>
      <c r="B6" s="4" t="inlineStr">
        <is>
          <t>U.S. Dollar</t>
        </is>
      </c>
    </row>
    <row r="7">
      <c r="A7" s="4" t="inlineStr">
        <is>
          <t>Celulosa y Energia Punta Pereira S.A. [Member]</t>
        </is>
      </c>
    </row>
    <row r="8">
      <c r="A8" s="3" t="inlineStr">
        <is>
          <t>Statement [Line Items]</t>
        </is>
      </c>
    </row>
    <row r="9">
      <c r="A9" s="4" t="inlineStr">
        <is>
          <t>Country</t>
        </is>
      </c>
      <c r="B9" s="4" t="inlineStr">
        <is>
          <t>Uruguay</t>
        </is>
      </c>
    </row>
    <row r="10">
      <c r="A10" s="4" t="inlineStr">
        <is>
          <t>Functional Currency</t>
        </is>
      </c>
      <c r="B10" s="4" t="inlineStr">
        <is>
          <t>U.S. Dollar</t>
        </is>
      </c>
    </row>
    <row r="11">
      <c r="A11" s="4" t="inlineStr">
        <is>
          <t>Zona Franca Punta Pereira S.A. [Member]</t>
        </is>
      </c>
    </row>
    <row r="12">
      <c r="A12" s="3" t="inlineStr">
        <is>
          <t>Statement [Line Items]</t>
        </is>
      </c>
    </row>
    <row r="13">
      <c r="A13" s="4" t="inlineStr">
        <is>
          <t>Country</t>
        </is>
      </c>
      <c r="B13" s="4" t="inlineStr">
        <is>
          <t>Uruguay</t>
        </is>
      </c>
    </row>
    <row r="14">
      <c r="A14" s="4" t="inlineStr">
        <is>
          <t>Functional Currency</t>
        </is>
      </c>
      <c r="B14" s="4" t="inlineStr">
        <is>
          <t>U.S. Dollar</t>
        </is>
      </c>
    </row>
    <row r="15">
      <c r="A15" s="4" t="inlineStr">
        <is>
          <t>Forestal Cono Sur S.A. [Member]</t>
        </is>
      </c>
    </row>
    <row r="16">
      <c r="A16" s="3" t="inlineStr">
        <is>
          <t>Statement [Line Items]</t>
        </is>
      </c>
    </row>
    <row r="17">
      <c r="A17" s="4" t="inlineStr">
        <is>
          <t>Country</t>
        </is>
      </c>
      <c r="B17" s="4" t="inlineStr">
        <is>
          <t>Uruguay</t>
        </is>
      </c>
    </row>
    <row r="18">
      <c r="A18" s="4" t="inlineStr">
        <is>
          <t>Functional Currency</t>
        </is>
      </c>
      <c r="B18" s="4" t="inlineStr">
        <is>
          <t>U.S. Dollar</t>
        </is>
      </c>
    </row>
    <row r="19">
      <c r="A19" s="4" t="inlineStr">
        <is>
          <t>Stora Enso Uruguay S.A. [Member]</t>
        </is>
      </c>
    </row>
    <row r="20">
      <c r="A20" s="3" t="inlineStr">
        <is>
          <t>Statement [Line Items]</t>
        </is>
      </c>
    </row>
    <row r="21">
      <c r="A21" s="4" t="inlineStr">
        <is>
          <t>Country</t>
        </is>
      </c>
      <c r="B21" s="4" t="inlineStr">
        <is>
          <t>Uruguay</t>
        </is>
      </c>
    </row>
    <row r="22">
      <c r="A22" s="4" t="inlineStr">
        <is>
          <t>Functional Currency</t>
        </is>
      </c>
      <c r="B22" s="4" t="inlineStr">
        <is>
          <t>U.S. Dollar</t>
        </is>
      </c>
    </row>
    <row r="23">
      <c r="A23" s="4" t="inlineStr">
        <is>
          <t>El Esparragal Asociacion Agraria de R.L. [Member]</t>
        </is>
      </c>
    </row>
    <row r="24">
      <c r="A24" s="3" t="inlineStr">
        <is>
          <t>Statement [Line Items]</t>
        </is>
      </c>
    </row>
    <row r="25">
      <c r="A25" s="4" t="inlineStr">
        <is>
          <t>Country</t>
        </is>
      </c>
      <c r="B25" s="4" t="inlineStr">
        <is>
          <t>Uruguay</t>
        </is>
      </c>
    </row>
    <row r="26">
      <c r="A26" s="4" t="inlineStr">
        <is>
          <t>Functional Currency</t>
        </is>
      </c>
      <c r="B26" s="4" t="inlineStr">
        <is>
          <t>U.S. Dollar</t>
        </is>
      </c>
    </row>
    <row r="27">
      <c r="A27" s="4" t="inlineStr">
        <is>
          <t>Ongar S.A. [Member]</t>
        </is>
      </c>
    </row>
    <row r="28">
      <c r="A28" s="3" t="inlineStr">
        <is>
          <t>Statement [Line Items]</t>
        </is>
      </c>
    </row>
    <row r="29">
      <c r="A29" s="4" t="inlineStr">
        <is>
          <t>Country</t>
        </is>
      </c>
      <c r="B29" s="4" t="inlineStr">
        <is>
          <t>Uruguay</t>
        </is>
      </c>
    </row>
    <row r="30">
      <c r="A30" s="4" t="inlineStr">
        <is>
          <t>Functional Currency</t>
        </is>
      </c>
      <c r="B30" s="4" t="inlineStr">
        <is>
          <t>U.S. Dollar</t>
        </is>
      </c>
    </row>
    <row r="31">
      <c r="A31" s="4" t="inlineStr">
        <is>
          <t>Terminal Logistica e Industrial M'Bopicua S.A. [Member]</t>
        </is>
      </c>
    </row>
    <row r="32">
      <c r="A32" s="3" t="inlineStr">
        <is>
          <t>Statement [Line Items]</t>
        </is>
      </c>
    </row>
    <row r="33">
      <c r="A33" s="4" t="inlineStr">
        <is>
          <t>Country</t>
        </is>
      </c>
      <c r="B33" s="4" t="inlineStr">
        <is>
          <t>Uruguay</t>
        </is>
      </c>
    </row>
    <row r="34">
      <c r="A34" s="4" t="inlineStr">
        <is>
          <t>Functional Currency</t>
        </is>
      </c>
      <c r="B34" s="4" t="inlineStr">
        <is>
          <t>U.S. Dolla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IES (Details 2)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Salaries and bonuses</t>
        </is>
      </c>
      <c r="B4" s="6" t="n">
        <v>66366</v>
      </c>
      <c r="C4" s="6" t="n">
        <v>63969</v>
      </c>
      <c r="D4" s="6" t="n">
        <v>78340</v>
      </c>
    </row>
    <row r="5">
      <c r="A5" s="4" t="inlineStr">
        <is>
          <t>Per diem compensation to members of the Board of Directors</t>
        </is>
      </c>
      <c r="B5" s="5" t="n">
        <v>2351</v>
      </c>
      <c r="C5" s="5" t="n">
        <v>2451</v>
      </c>
      <c r="D5" s="5" t="n">
        <v>2560</v>
      </c>
    </row>
    <row r="6">
      <c r="A6" s="4" t="inlineStr">
        <is>
          <t>Termination benefits</t>
        </is>
      </c>
      <c r="B6" s="5" t="n">
        <v>5049</v>
      </c>
      <c r="C6" s="5" t="n">
        <v>9175</v>
      </c>
      <c r="D6" s="5" t="n">
        <v>9415</v>
      </c>
    </row>
    <row r="7">
      <c r="A7" s="4" t="inlineStr">
        <is>
          <t>Total</t>
        </is>
      </c>
      <c r="B7" s="6" t="n">
        <v>73766</v>
      </c>
      <c r="C7" s="6" t="n">
        <v>75595</v>
      </c>
      <c r="D7" s="6" t="n">
        <v>903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RELATED PARTIES (Details 3) - USD ($) $ in Thousands</t>
        </is>
      </c>
      <c r="B1" s="2" t="inlineStr">
        <is>
          <t>12 Months Ended</t>
        </is>
      </c>
    </row>
    <row r="2">
      <c r="B2" s="2" t="inlineStr">
        <is>
          <t>Dec. 31, 2020</t>
        </is>
      </c>
      <c r="C2" s="2" t="inlineStr">
        <is>
          <t>Dec. 31, 2019</t>
        </is>
      </c>
    </row>
    <row r="3">
      <c r="A3" s="3" t="inlineStr">
        <is>
          <t>Statement [Line Items]</t>
        </is>
      </c>
    </row>
    <row r="4">
      <c r="A4" s="4" t="inlineStr">
        <is>
          <t>Related Party Receivables, Current</t>
        </is>
      </c>
      <c r="B4" s="6" t="n">
        <v>6274</v>
      </c>
      <c r="C4" s="6" t="n">
        <v>17526</v>
      </c>
    </row>
    <row r="5">
      <c r="A5" s="4" t="inlineStr">
        <is>
          <t>Orizon SA [Member]</t>
        </is>
      </c>
    </row>
    <row r="6">
      <c r="A6" s="3" t="inlineStr">
        <is>
          <t>Statement [Line Items]</t>
        </is>
      </c>
    </row>
    <row r="7">
      <c r="A7" s="4" t="inlineStr">
        <is>
          <t>ID No</t>
        </is>
      </c>
      <c r="B7" s="4" t="inlineStr">
        <is>
          <t>96.929.960-7</t>
        </is>
      </c>
    </row>
    <row r="8">
      <c r="A8" s="4" t="inlineStr">
        <is>
          <t>Nature of Relationship</t>
        </is>
      </c>
      <c r="B8" s="4" t="inlineStr">
        <is>
          <t>Common controlling parent</t>
        </is>
      </c>
    </row>
    <row r="9">
      <c r="A9" s="4" t="inlineStr">
        <is>
          <t>Country</t>
        </is>
      </c>
      <c r="B9" s="4" t="inlineStr">
        <is>
          <t>Chile</t>
        </is>
      </c>
    </row>
    <row r="10">
      <c r="A10" s="4" t="inlineStr">
        <is>
          <t>Currency</t>
        </is>
      </c>
      <c r="B10" s="4" t="inlineStr">
        <is>
          <t>Chilean pesos</t>
        </is>
      </c>
    </row>
    <row r="11">
      <c r="A11" s="4" t="inlineStr">
        <is>
          <t>Maturity</t>
        </is>
      </c>
      <c r="B11" s="4" t="inlineStr">
        <is>
          <t>-</t>
        </is>
      </c>
    </row>
    <row r="12">
      <c r="A12" s="4" t="inlineStr">
        <is>
          <t>Related Party Payables, Current</t>
        </is>
      </c>
      <c r="B12" s="6" t="n">
        <v>0</v>
      </c>
      <c r="C12" s="5" t="n">
        <v>2</v>
      </c>
    </row>
    <row r="13">
      <c r="A13" s="4" t="inlineStr">
        <is>
          <t>Via Limpia SPA [Member]</t>
        </is>
      </c>
    </row>
    <row r="14">
      <c r="A14" s="3" t="inlineStr">
        <is>
          <t>Statement [Line Items]</t>
        </is>
      </c>
    </row>
    <row r="15">
      <c r="A15" s="4" t="inlineStr">
        <is>
          <t>ID No</t>
        </is>
      </c>
      <c r="B15" s="4" t="inlineStr">
        <is>
          <t>79.874.200-0</t>
        </is>
      </c>
    </row>
    <row r="16">
      <c r="A16" s="4" t="inlineStr">
        <is>
          <t>Nature of Relationship</t>
        </is>
      </c>
      <c r="B16" s="4" t="inlineStr">
        <is>
          <t>Common controlling parent</t>
        </is>
      </c>
    </row>
    <row r="17">
      <c r="A17" s="4" t="inlineStr">
        <is>
          <t>Country</t>
        </is>
      </c>
      <c r="B17" s="4" t="inlineStr">
        <is>
          <t>Chile</t>
        </is>
      </c>
    </row>
    <row r="18">
      <c r="A18" s="4" t="inlineStr">
        <is>
          <t>Currency</t>
        </is>
      </c>
      <c r="B18" s="4" t="inlineStr">
        <is>
          <t>Chilean pesos</t>
        </is>
      </c>
    </row>
    <row r="19">
      <c r="A19" s="4" t="inlineStr">
        <is>
          <t>Maturity</t>
        </is>
      </c>
      <c r="B19" s="4" t="inlineStr">
        <is>
          <t>-</t>
        </is>
      </c>
    </row>
    <row r="20">
      <c r="A20" s="4" t="inlineStr">
        <is>
          <t>Related Party Payables, Current</t>
        </is>
      </c>
      <c r="B20" s="6" t="n">
        <v>0</v>
      </c>
      <c r="C20" s="5" t="n">
        <v>11</v>
      </c>
    </row>
    <row r="21">
      <c r="A21" s="4" t="inlineStr">
        <is>
          <t>Current receivables [Member]</t>
        </is>
      </c>
    </row>
    <row r="22">
      <c r="A22" s="3" t="inlineStr">
        <is>
          <t>Statement [Line Items]</t>
        </is>
      </c>
    </row>
    <row r="23">
      <c r="A23" s="4" t="inlineStr">
        <is>
          <t>Related Party Receivables, Current</t>
        </is>
      </c>
      <c r="B23" s="6" t="n">
        <v>6274</v>
      </c>
      <c r="C23" s="5" t="n">
        <v>17526</v>
      </c>
    </row>
    <row r="24">
      <c r="A24" s="4" t="inlineStr">
        <is>
          <t>Current receivables [Member] | Forestal Mininco S.A [Member]</t>
        </is>
      </c>
    </row>
    <row r="25">
      <c r="A25" s="3" t="inlineStr">
        <is>
          <t>Statement [Line Items]</t>
        </is>
      </c>
    </row>
    <row r="26">
      <c r="A26" s="4" t="inlineStr">
        <is>
          <t>ID No</t>
        </is>
      </c>
      <c r="B26" s="4" t="inlineStr">
        <is>
          <t>91.440.000-7</t>
        </is>
      </c>
    </row>
    <row r="27">
      <c r="A27" s="4" t="inlineStr">
        <is>
          <t>Nature of Relationship</t>
        </is>
      </c>
      <c r="B27" s="4" t="inlineStr">
        <is>
          <t>Common Stockholder</t>
        </is>
      </c>
    </row>
    <row r="28">
      <c r="A28" s="4" t="inlineStr">
        <is>
          <t>Country</t>
        </is>
      </c>
      <c r="B28" s="4" t="inlineStr">
        <is>
          <t>Chile</t>
        </is>
      </c>
    </row>
    <row r="29">
      <c r="A29" s="4" t="inlineStr">
        <is>
          <t>Currency</t>
        </is>
      </c>
      <c r="B29" s="4" t="inlineStr">
        <is>
          <t>Chilean pesos</t>
        </is>
      </c>
    </row>
    <row r="30">
      <c r="A30" s="4" t="inlineStr">
        <is>
          <t>Maturity</t>
        </is>
      </c>
      <c r="B30" s="4" t="inlineStr">
        <is>
          <t>30 days</t>
        </is>
      </c>
    </row>
    <row r="31">
      <c r="A31" s="4" t="inlineStr">
        <is>
          <t>Related Party Receivables, Current</t>
        </is>
      </c>
      <c r="B31" s="6" t="n">
        <v>8</v>
      </c>
      <c r="C31" s="5" t="n">
        <v>14</v>
      </c>
    </row>
    <row r="32">
      <c r="A32" s="4" t="inlineStr">
        <is>
          <t>Current receivables [Member] | Eka Chile S.A [Member]</t>
        </is>
      </c>
    </row>
    <row r="33">
      <c r="A33" s="3" t="inlineStr">
        <is>
          <t>Statement [Line Items]</t>
        </is>
      </c>
    </row>
    <row r="34">
      <c r="A34" s="4" t="inlineStr">
        <is>
          <t>ID No</t>
        </is>
      </c>
      <c r="B34" s="4" t="inlineStr">
        <is>
          <t>99.500.140-3</t>
        </is>
      </c>
    </row>
    <row r="35">
      <c r="A35" s="4" t="inlineStr">
        <is>
          <t>Nature of Relationship</t>
        </is>
      </c>
      <c r="B35" s="4" t="inlineStr">
        <is>
          <t>Joint Venture</t>
        </is>
      </c>
    </row>
    <row r="36">
      <c r="A36" s="4" t="inlineStr">
        <is>
          <t>Country</t>
        </is>
      </c>
      <c r="B36" s="4" t="inlineStr">
        <is>
          <t>Chile</t>
        </is>
      </c>
    </row>
    <row r="37">
      <c r="A37" s="4" t="inlineStr">
        <is>
          <t>Currency</t>
        </is>
      </c>
      <c r="B37" s="4" t="inlineStr">
        <is>
          <t>Chilean pesos</t>
        </is>
      </c>
    </row>
    <row r="38">
      <c r="A38" s="4" t="inlineStr">
        <is>
          <t>Maturity</t>
        </is>
      </c>
      <c r="B38" s="4" t="inlineStr">
        <is>
          <t>30 days</t>
        </is>
      </c>
    </row>
    <row r="39">
      <c r="A39" s="4" t="inlineStr">
        <is>
          <t>Related Party Receivables, Current</t>
        </is>
      </c>
      <c r="B39" s="6" t="n">
        <v>1251</v>
      </c>
      <c r="C39" s="5" t="n">
        <v>1834</v>
      </c>
    </row>
    <row r="40">
      <c r="A40" s="4" t="inlineStr">
        <is>
          <t>Current receivables [Member] | Forestal del Sur S.A [Member]</t>
        </is>
      </c>
    </row>
    <row r="41">
      <c r="A41" s="3" t="inlineStr">
        <is>
          <t>Statement [Line Items]</t>
        </is>
      </c>
    </row>
    <row r="42">
      <c r="A42" s="4" t="inlineStr">
        <is>
          <t>ID No</t>
        </is>
      </c>
      <c r="B42" s="4" t="inlineStr">
        <is>
          <t>79.825.060-4</t>
        </is>
      </c>
    </row>
    <row r="43">
      <c r="A43" s="4" t="inlineStr">
        <is>
          <t>Nature of Relationship</t>
        </is>
      </c>
      <c r="B43" s="4" t="inlineStr">
        <is>
          <t>Associate of a subsidiary&amp;#8217;s minority shareholder</t>
        </is>
      </c>
    </row>
    <row r="44">
      <c r="A44" s="4" t="inlineStr">
        <is>
          <t>Country</t>
        </is>
      </c>
      <c r="B44" s="4" t="inlineStr">
        <is>
          <t>Chile</t>
        </is>
      </c>
    </row>
    <row r="45">
      <c r="A45" s="4" t="inlineStr">
        <is>
          <t>Currency</t>
        </is>
      </c>
      <c r="B45" s="4" t="inlineStr">
        <is>
          <t>Chilean pesos</t>
        </is>
      </c>
    </row>
    <row r="46">
      <c r="A46" s="4" t="inlineStr">
        <is>
          <t>Maturity</t>
        </is>
      </c>
      <c r="B46" s="4" t="inlineStr">
        <is>
          <t>30 days</t>
        </is>
      </c>
    </row>
    <row r="47">
      <c r="A47" s="4" t="inlineStr">
        <is>
          <t>Related Party Receivables, Current</t>
        </is>
      </c>
      <c r="B47" s="6" t="n">
        <v>575</v>
      </c>
      <c r="C47" s="5" t="n">
        <v>10519</v>
      </c>
    </row>
    <row r="48">
      <c r="A48" s="4" t="inlineStr">
        <is>
          <t>Current receivables [Member] | Unilin Arauco Pisos Ltda. [Member]</t>
        </is>
      </c>
    </row>
    <row r="49">
      <c r="A49" s="3" t="inlineStr">
        <is>
          <t>Statement [Line Items]</t>
        </is>
      </c>
    </row>
    <row r="50">
      <c r="A50" s="4" t="inlineStr">
        <is>
          <t>ID No</t>
        </is>
      </c>
      <c r="B50" s="4" t="inlineStr">
        <is>
          <t>-</t>
        </is>
      </c>
    </row>
    <row r="51">
      <c r="A51" s="4" t="inlineStr">
        <is>
          <t>Nature of Relationship</t>
        </is>
      </c>
      <c r="B51" s="4" t="inlineStr">
        <is>
          <t>Joint Venture</t>
        </is>
      </c>
    </row>
    <row r="52">
      <c r="A52" s="4" t="inlineStr">
        <is>
          <t>Country</t>
        </is>
      </c>
      <c r="B52" s="4" t="inlineStr">
        <is>
          <t>Brazil</t>
        </is>
      </c>
    </row>
    <row r="53">
      <c r="A53" s="4" t="inlineStr">
        <is>
          <t>Currency</t>
        </is>
      </c>
      <c r="B53" s="4" t="inlineStr">
        <is>
          <t>Brazilian Real</t>
        </is>
      </c>
    </row>
    <row r="54">
      <c r="A54" s="4" t="inlineStr">
        <is>
          <t>Maturity</t>
        </is>
      </c>
      <c r="B54" s="4" t="inlineStr">
        <is>
          <t>30 days</t>
        </is>
      </c>
    </row>
    <row r="55">
      <c r="A55" s="4" t="inlineStr">
        <is>
          <t>Related Party Receivables, Current</t>
        </is>
      </c>
      <c r="B55" s="6" t="n">
        <v>829</v>
      </c>
      <c r="C55" s="5" t="n">
        <v>197</v>
      </c>
    </row>
    <row r="56">
      <c r="A56" s="4" t="inlineStr">
        <is>
          <t>Current receivables [Member] | Colbun S.A. [Member]</t>
        </is>
      </c>
    </row>
    <row r="57">
      <c r="A57" s="3" t="inlineStr">
        <is>
          <t>Statement [Line Items]</t>
        </is>
      </c>
    </row>
    <row r="58">
      <c r="A58" s="4" t="inlineStr">
        <is>
          <t>ID No</t>
        </is>
      </c>
      <c r="B58" s="4" t="inlineStr">
        <is>
          <t>96.505.760-9</t>
        </is>
      </c>
    </row>
    <row r="59">
      <c r="A59" s="4" t="inlineStr">
        <is>
          <t>Nature of Relationship</t>
        </is>
      </c>
      <c r="B59" s="4" t="inlineStr">
        <is>
          <t>Common Stockholder</t>
        </is>
      </c>
    </row>
    <row r="60">
      <c r="A60" s="4" t="inlineStr">
        <is>
          <t>Country</t>
        </is>
      </c>
      <c r="B60" s="4" t="inlineStr">
        <is>
          <t>Chile</t>
        </is>
      </c>
    </row>
    <row r="61">
      <c r="A61" s="4" t="inlineStr">
        <is>
          <t>Currency</t>
        </is>
      </c>
      <c r="B61" s="4" t="inlineStr">
        <is>
          <t>Chilean pesos</t>
        </is>
      </c>
    </row>
    <row r="62">
      <c r="A62" s="4" t="inlineStr">
        <is>
          <t>Maturity</t>
        </is>
      </c>
      <c r="B62" s="4" t="inlineStr">
        <is>
          <t>-</t>
        </is>
      </c>
    </row>
    <row r="63">
      <c r="A63" s="4" t="inlineStr">
        <is>
          <t>Related Party Receivables, Current</t>
        </is>
      </c>
      <c r="B63" s="6" t="n">
        <v>0</v>
      </c>
      <c r="C63" s="5" t="n">
        <v>43</v>
      </c>
    </row>
    <row r="64">
      <c r="A64" s="4" t="inlineStr">
        <is>
          <t>Current receivables [Member] | CMPC Pulp SA [Member]</t>
        </is>
      </c>
    </row>
    <row r="65">
      <c r="A65" s="3" t="inlineStr">
        <is>
          <t>Statement [Line Items]</t>
        </is>
      </c>
    </row>
    <row r="66">
      <c r="A66" s="4" t="inlineStr">
        <is>
          <t>ID No</t>
        </is>
      </c>
      <c r="B66" s="4" t="inlineStr">
        <is>
          <t>96.532.330-9</t>
        </is>
      </c>
    </row>
    <row r="67">
      <c r="A67" s="4" t="inlineStr">
        <is>
          <t>Nature of Relationship</t>
        </is>
      </c>
      <c r="B67" s="4" t="inlineStr">
        <is>
          <t>Common Stockholder</t>
        </is>
      </c>
    </row>
    <row r="68">
      <c r="A68" s="4" t="inlineStr">
        <is>
          <t>Country</t>
        </is>
      </c>
      <c r="B68" s="4" t="inlineStr">
        <is>
          <t>Chile</t>
        </is>
      </c>
    </row>
    <row r="69">
      <c r="A69" s="4" t="inlineStr">
        <is>
          <t>Currency</t>
        </is>
      </c>
      <c r="B69" s="4" t="inlineStr">
        <is>
          <t>Chilean pesos</t>
        </is>
      </c>
    </row>
    <row r="70">
      <c r="A70" s="4" t="inlineStr">
        <is>
          <t>Maturity</t>
        </is>
      </c>
      <c r="B70" s="4" t="inlineStr">
        <is>
          <t>30 days</t>
        </is>
      </c>
    </row>
    <row r="71">
      <c r="A71" s="4" t="inlineStr">
        <is>
          <t>Related Party Receivables, Current</t>
        </is>
      </c>
      <c r="B71" s="6" t="n">
        <v>866</v>
      </c>
      <c r="C71" s="5" t="n">
        <v>834</v>
      </c>
    </row>
    <row r="72">
      <c r="A72" s="4" t="inlineStr">
        <is>
          <t>Current receivables [Member] | Fundación Educacional Arauco [Member]</t>
        </is>
      </c>
    </row>
    <row r="73">
      <c r="A73" s="3" t="inlineStr">
        <is>
          <t>Statement [Line Items]</t>
        </is>
      </c>
    </row>
    <row r="74">
      <c r="A74" s="4" t="inlineStr">
        <is>
          <t>ID No</t>
        </is>
      </c>
      <c r="B74" s="4" t="inlineStr">
        <is>
          <t>71.625.000-8</t>
        </is>
      </c>
    </row>
    <row r="75">
      <c r="A75" s="4" t="inlineStr">
        <is>
          <t>Nature of Relationship</t>
        </is>
      </c>
      <c r="B75" s="4" t="inlineStr">
        <is>
          <t>Parent company is founder and contributor</t>
        </is>
      </c>
    </row>
    <row r="76">
      <c r="A76" s="4" t="inlineStr">
        <is>
          <t>Country</t>
        </is>
      </c>
      <c r="B76" s="4" t="inlineStr">
        <is>
          <t>Chile</t>
        </is>
      </c>
    </row>
    <row r="77">
      <c r="A77" s="4" t="inlineStr">
        <is>
          <t>Currency</t>
        </is>
      </c>
      <c r="B77" s="4" t="inlineStr">
        <is>
          <t>Chilean pesos</t>
        </is>
      </c>
    </row>
    <row r="78">
      <c r="A78" s="4" t="inlineStr">
        <is>
          <t>Maturity</t>
        </is>
      </c>
      <c r="B78" s="4" t="inlineStr">
        <is>
          <t>30 days</t>
        </is>
      </c>
    </row>
    <row r="79">
      <c r="A79" s="4" t="inlineStr">
        <is>
          <t>Related Party Receivables, Current</t>
        </is>
      </c>
      <c r="B79" s="6" t="n">
        <v>0</v>
      </c>
      <c r="C79" s="5" t="n">
        <v>931</v>
      </c>
    </row>
    <row r="80">
      <c r="A80" s="4" t="inlineStr">
        <is>
          <t>Current receivables [Member] | Fundación Acerca Redes [Member]</t>
        </is>
      </c>
    </row>
    <row r="81">
      <c r="A81" s="3" t="inlineStr">
        <is>
          <t>Statement [Line Items]</t>
        </is>
      </c>
    </row>
    <row r="82">
      <c r="A82" s="4" t="inlineStr">
        <is>
          <t>ID No</t>
        </is>
      </c>
      <c r="B82" s="4" t="inlineStr">
        <is>
          <t>65.097.218-K</t>
        </is>
      </c>
    </row>
    <row r="83">
      <c r="A83" s="4" t="inlineStr">
        <is>
          <t>Nature of Relationship</t>
        </is>
      </c>
      <c r="B83" s="4" t="inlineStr">
        <is>
          <t>Parent company is founder and contributor</t>
        </is>
      </c>
    </row>
    <row r="84">
      <c r="A84" s="4" t="inlineStr">
        <is>
          <t>Country</t>
        </is>
      </c>
      <c r="B84" s="4" t="inlineStr">
        <is>
          <t>Chile</t>
        </is>
      </c>
    </row>
    <row r="85">
      <c r="A85" s="4" t="inlineStr">
        <is>
          <t>Currency</t>
        </is>
      </c>
      <c r="B85" s="4" t="inlineStr">
        <is>
          <t>Chilean pesos</t>
        </is>
      </c>
    </row>
    <row r="86">
      <c r="A86" s="4" t="inlineStr">
        <is>
          <t>Maturity</t>
        </is>
      </c>
      <c r="B86" s="4" t="inlineStr">
        <is>
          <t>30 days</t>
        </is>
      </c>
    </row>
    <row r="87">
      <c r="A87" s="4" t="inlineStr">
        <is>
          <t>Related Party Receivables, Current</t>
        </is>
      </c>
      <c r="B87" s="6" t="n">
        <v>968</v>
      </c>
      <c r="C87" s="5" t="n">
        <v>1319</v>
      </c>
    </row>
    <row r="88">
      <c r="A88" s="4" t="inlineStr">
        <is>
          <t>Current receivables [Member] | Compañía Puerto de Coronel S.A. [Member]</t>
        </is>
      </c>
    </row>
    <row r="89">
      <c r="A89" s="3" t="inlineStr">
        <is>
          <t>Statement [Line Items]</t>
        </is>
      </c>
    </row>
    <row r="90">
      <c r="A90" s="4" t="inlineStr">
        <is>
          <t>ID No</t>
        </is>
      </c>
      <c r="B90" s="4" t="inlineStr">
        <is>
          <t>79.895.330-3</t>
        </is>
      </c>
    </row>
    <row r="91">
      <c r="A91" s="4" t="inlineStr">
        <is>
          <t>Nature of Relationship</t>
        </is>
      </c>
      <c r="B91" s="4" t="inlineStr">
        <is>
          <t>Subsidiary of an Associate</t>
        </is>
      </c>
    </row>
    <row r="92">
      <c r="A92" s="4" t="inlineStr">
        <is>
          <t>Country</t>
        </is>
      </c>
      <c r="B92" s="4" t="inlineStr">
        <is>
          <t>Chile</t>
        </is>
      </c>
    </row>
    <row r="93">
      <c r="A93" s="4" t="inlineStr">
        <is>
          <t>Currency</t>
        </is>
      </c>
      <c r="B93" s="4" t="inlineStr">
        <is>
          <t>UF</t>
        </is>
      </c>
    </row>
    <row r="94">
      <c r="A94" s="4" t="inlineStr">
        <is>
          <t>Maturity</t>
        </is>
      </c>
      <c r="B94" s="4" t="inlineStr">
        <is>
          <t>-</t>
        </is>
      </c>
    </row>
    <row r="95">
      <c r="A95" s="4" t="inlineStr">
        <is>
          <t>Related Party Receivables, Current</t>
        </is>
      </c>
      <c r="B95" s="6" t="n">
        <v>0</v>
      </c>
      <c r="C95" s="5" t="n">
        <v>498</v>
      </c>
    </row>
    <row r="96">
      <c r="A96" s="4" t="inlineStr">
        <is>
          <t>Current receivables [Member] | Sonae Arauco Portugal SA [Member]</t>
        </is>
      </c>
    </row>
    <row r="97">
      <c r="A97" s="3" t="inlineStr">
        <is>
          <t>Statement [Line Items]</t>
        </is>
      </c>
    </row>
    <row r="98">
      <c r="A98" s="4" t="inlineStr">
        <is>
          <t>ID No</t>
        </is>
      </c>
      <c r="B98" s="4" t="inlineStr">
        <is>
          <t>-</t>
        </is>
      </c>
    </row>
    <row r="99">
      <c r="A99" s="4" t="inlineStr">
        <is>
          <t>Nature of Relationship</t>
        </is>
      </c>
      <c r="B99" s="4" t="inlineStr">
        <is>
          <t>Subsidiary of a Joint Venture</t>
        </is>
      </c>
    </row>
    <row r="100">
      <c r="A100" s="4" t="inlineStr">
        <is>
          <t>Country</t>
        </is>
      </c>
      <c r="B100" s="4" t="inlineStr">
        <is>
          <t>Portugal</t>
        </is>
      </c>
    </row>
    <row r="101">
      <c r="A101" s="4" t="inlineStr">
        <is>
          <t>Currency</t>
        </is>
      </c>
      <c r="B101" s="4" t="inlineStr">
        <is>
          <t>U.S. Dollar</t>
        </is>
      </c>
    </row>
    <row r="102">
      <c r="A102" s="4" t="inlineStr">
        <is>
          <t>Maturity</t>
        </is>
      </c>
      <c r="B102" s="4" t="inlineStr">
        <is>
          <t>30 days</t>
        </is>
      </c>
    </row>
    <row r="103">
      <c r="A103" s="4" t="inlineStr">
        <is>
          <t>Related Party Receivables, Current</t>
        </is>
      </c>
      <c r="B103" s="6" t="n">
        <v>369</v>
      </c>
      <c r="C103" s="5" t="n">
        <v>0</v>
      </c>
    </row>
    <row r="104">
      <c r="A104" s="4" t="inlineStr">
        <is>
          <t>Current receivables [Member] | E2E S.A. One [Member]</t>
        </is>
      </c>
    </row>
    <row r="105">
      <c r="A105" s="3" t="inlineStr">
        <is>
          <t>Statement [Line Items]</t>
        </is>
      </c>
    </row>
    <row r="106">
      <c r="A106" s="4" t="inlineStr">
        <is>
          <t>ID No</t>
        </is>
      </c>
      <c r="B106" s="4" t="inlineStr">
        <is>
          <t>76.879.577-0</t>
        </is>
      </c>
    </row>
    <row r="107">
      <c r="A107" s="4" t="inlineStr">
        <is>
          <t>Nature of Relationship</t>
        </is>
      </c>
      <c r="B107" s="4" t="inlineStr">
        <is>
          <t>Joint Venture</t>
        </is>
      </c>
    </row>
    <row r="108">
      <c r="A108" s="4" t="inlineStr">
        <is>
          <t>Country</t>
        </is>
      </c>
      <c r="B108" s="4" t="inlineStr">
        <is>
          <t>Chile</t>
        </is>
      </c>
    </row>
    <row r="109">
      <c r="A109" s="4" t="inlineStr">
        <is>
          <t>Currency</t>
        </is>
      </c>
      <c r="B109" s="4" t="inlineStr">
        <is>
          <t>Chilean pesos</t>
        </is>
      </c>
    </row>
    <row r="110">
      <c r="A110" s="4" t="inlineStr">
        <is>
          <t>Maturity</t>
        </is>
      </c>
      <c r="B110" s="4" t="inlineStr">
        <is>
          <t>10-may-21</t>
        </is>
      </c>
    </row>
    <row r="111">
      <c r="A111" s="4" t="inlineStr">
        <is>
          <t>Related Party Receivables, Current</t>
        </is>
      </c>
      <c r="B111" s="6" t="n">
        <v>460</v>
      </c>
      <c r="C111" s="5" t="n">
        <v>0</v>
      </c>
    </row>
    <row r="112">
      <c r="A112" s="4" t="inlineStr">
        <is>
          <t>Current receivables [Member] | E2E S.A. Two [Member]</t>
        </is>
      </c>
    </row>
    <row r="113">
      <c r="A113" s="3" t="inlineStr">
        <is>
          <t>Statement [Line Items]</t>
        </is>
      </c>
    </row>
    <row r="114">
      <c r="A114" s="4" t="inlineStr">
        <is>
          <t>ID No</t>
        </is>
      </c>
      <c r="B114" s="4" t="inlineStr">
        <is>
          <t>76.879.577-0</t>
        </is>
      </c>
    </row>
    <row r="115">
      <c r="A115" s="4" t="inlineStr">
        <is>
          <t>Nature of Relationship</t>
        </is>
      </c>
      <c r="B115" s="4" t="inlineStr">
        <is>
          <t>Joint Venture</t>
        </is>
      </c>
    </row>
    <row r="116">
      <c r="A116" s="4" t="inlineStr">
        <is>
          <t>Country</t>
        </is>
      </c>
      <c r="B116" s="4" t="inlineStr">
        <is>
          <t>Chile</t>
        </is>
      </c>
    </row>
    <row r="117">
      <c r="A117" s="4" t="inlineStr">
        <is>
          <t>Currency</t>
        </is>
      </c>
      <c r="B117" s="4" t="inlineStr">
        <is>
          <t>Chilean pesos</t>
        </is>
      </c>
    </row>
    <row r="118">
      <c r="A118" s="4" t="inlineStr">
        <is>
          <t>Maturity</t>
        </is>
      </c>
      <c r="B118" s="4" t="inlineStr">
        <is>
          <t>28-Oct-20</t>
        </is>
      </c>
    </row>
    <row r="119">
      <c r="A119" s="4" t="inlineStr">
        <is>
          <t>Related Party Receivables, Current</t>
        </is>
      </c>
      <c r="B119" s="6" t="n">
        <v>288</v>
      </c>
      <c r="C119" s="5" t="n">
        <v>278</v>
      </c>
    </row>
    <row r="120">
      <c r="A120" s="4" t="inlineStr">
        <is>
          <t>Current receivables [Member] | Colbún Transmisión S.A. [Member]</t>
        </is>
      </c>
    </row>
    <row r="121">
      <c r="A121" s="3" t="inlineStr">
        <is>
          <t>Statement [Line Items]</t>
        </is>
      </c>
    </row>
    <row r="122">
      <c r="A122" s="4" t="inlineStr">
        <is>
          <t>ID No</t>
        </is>
      </c>
      <c r="B122" s="4" t="inlineStr">
        <is>
          <t>76.879.577-0</t>
        </is>
      </c>
    </row>
    <row r="123">
      <c r="A123" s="4" t="inlineStr">
        <is>
          <t>Nature of Relationship</t>
        </is>
      </c>
      <c r="B123" s="4" t="inlineStr">
        <is>
          <t>Joint Venture</t>
        </is>
      </c>
    </row>
    <row r="124">
      <c r="A124" s="4" t="inlineStr">
        <is>
          <t>Country</t>
        </is>
      </c>
      <c r="B124" s="4" t="inlineStr">
        <is>
          <t>Chile</t>
        </is>
      </c>
    </row>
    <row r="125">
      <c r="A125" s="4" t="inlineStr">
        <is>
          <t>Currency</t>
        </is>
      </c>
      <c r="B125" s="4" t="inlineStr">
        <is>
          <t>Chilean pesos</t>
        </is>
      </c>
    </row>
    <row r="126">
      <c r="A126" s="4" t="inlineStr">
        <is>
          <t>Maturity</t>
        </is>
      </c>
      <c r="B126" s="4" t="inlineStr">
        <is>
          <t>30 days</t>
        </is>
      </c>
    </row>
    <row r="127">
      <c r="A127" s="4" t="inlineStr">
        <is>
          <t>Related Party Receivables, Current</t>
        </is>
      </c>
      <c r="B127" s="6" t="n">
        <v>639</v>
      </c>
      <c r="C127" s="5" t="n">
        <v>1058</v>
      </c>
    </row>
    <row r="128">
      <c r="A128" s="4" t="inlineStr">
        <is>
          <t>Current receivables [Member] | Colbn Transmision SA [Member]</t>
        </is>
      </c>
    </row>
    <row r="129">
      <c r="A129" s="3" t="inlineStr">
        <is>
          <t>Statement [Line Items]</t>
        </is>
      </c>
    </row>
    <row r="130">
      <c r="A130" s="4" t="inlineStr">
        <is>
          <t>ID No</t>
        </is>
      </c>
      <c r="B130" s="4" t="inlineStr">
        <is>
          <t>76.218.856-2</t>
        </is>
      </c>
    </row>
    <row r="131">
      <c r="A131" s="4" t="inlineStr">
        <is>
          <t>Nature of Relationship</t>
        </is>
      </c>
      <c r="B131" s="4" t="inlineStr">
        <is>
          <t>Common Stockholder</t>
        </is>
      </c>
    </row>
    <row r="132">
      <c r="A132" s="4" t="inlineStr">
        <is>
          <t>Country</t>
        </is>
      </c>
      <c r="B132" s="4" t="inlineStr">
        <is>
          <t>Chile</t>
        </is>
      </c>
    </row>
    <row r="133">
      <c r="A133" s="4" t="inlineStr">
        <is>
          <t>Currency</t>
        </is>
      </c>
      <c r="B133" s="4" t="inlineStr">
        <is>
          <t>Chilean pesos</t>
        </is>
      </c>
    </row>
    <row r="134">
      <c r="A134" s="4" t="inlineStr">
        <is>
          <t>Maturity</t>
        </is>
      </c>
      <c r="B134" s="4" t="inlineStr">
        <is>
          <t>-</t>
        </is>
      </c>
    </row>
    <row r="135">
      <c r="A135" s="4" t="inlineStr">
        <is>
          <t>Related Party Receivables, Current</t>
        </is>
      </c>
      <c r="B135" s="6" t="n">
        <v>0</v>
      </c>
      <c r="C135" s="5" t="n">
        <v>1</v>
      </c>
    </row>
    <row r="136">
      <c r="A136" s="4" t="inlineStr">
        <is>
          <t>Current receivables [Member] | CMPC Maderas S.A [Member]</t>
        </is>
      </c>
    </row>
    <row r="137">
      <c r="A137" s="3" t="inlineStr">
        <is>
          <t>Statement [Line Items]</t>
        </is>
      </c>
    </row>
    <row r="138">
      <c r="A138" s="4" t="inlineStr">
        <is>
          <t>ID No</t>
        </is>
      </c>
      <c r="B138" s="4" t="inlineStr">
        <is>
          <t>95.304.000-K</t>
        </is>
      </c>
    </row>
    <row r="139">
      <c r="A139" s="4" t="inlineStr">
        <is>
          <t>Nature of Relationship</t>
        </is>
      </c>
      <c r="B139" s="4" t="inlineStr">
        <is>
          <t>Common Stockholder</t>
        </is>
      </c>
    </row>
    <row r="140">
      <c r="A140" s="4" t="inlineStr">
        <is>
          <t>Country</t>
        </is>
      </c>
      <c r="B140" s="4" t="inlineStr">
        <is>
          <t>Chile</t>
        </is>
      </c>
    </row>
    <row r="141">
      <c r="A141" s="4" t="inlineStr">
        <is>
          <t>Currency</t>
        </is>
      </c>
      <c r="B141" s="4" t="inlineStr">
        <is>
          <t>Chilean pesos</t>
        </is>
      </c>
    </row>
    <row r="142">
      <c r="A142" s="4" t="inlineStr">
        <is>
          <t>Maturity</t>
        </is>
      </c>
      <c r="B142" s="4" t="inlineStr">
        <is>
          <t>30 days</t>
        </is>
      </c>
    </row>
    <row r="143">
      <c r="A143" s="4" t="inlineStr">
        <is>
          <t>Related Party Receivables, Current</t>
        </is>
      </c>
      <c r="B143" s="6" t="n">
        <v>21</v>
      </c>
      <c r="C143" s="5" t="n">
        <v>0</v>
      </c>
    </row>
    <row r="144">
      <c r="A144" s="4" t="inlineStr">
        <is>
          <t>Current payables [Member]</t>
        </is>
      </c>
    </row>
    <row r="145">
      <c r="A145" s="3" t="inlineStr">
        <is>
          <t>Statement [Line Items]</t>
        </is>
      </c>
    </row>
    <row r="146">
      <c r="A146" s="4" t="inlineStr">
        <is>
          <t>Related Party Payables, Current</t>
        </is>
      </c>
      <c r="B146" s="6" t="n">
        <v>3739</v>
      </c>
      <c r="C146" s="5" t="n">
        <v>8880</v>
      </c>
    </row>
    <row r="147">
      <c r="A147" s="4" t="inlineStr">
        <is>
          <t>Current payables [Member] | Abastible S.A. [Member]</t>
        </is>
      </c>
    </row>
    <row r="148">
      <c r="A148" s="3" t="inlineStr">
        <is>
          <t>Statement [Line Items]</t>
        </is>
      </c>
    </row>
    <row r="149">
      <c r="A149" s="4" t="inlineStr">
        <is>
          <t>ID No</t>
        </is>
      </c>
      <c r="B149" s="4" t="inlineStr">
        <is>
          <t>91.806.000-6</t>
        </is>
      </c>
    </row>
    <row r="150">
      <c r="A150" s="4" t="inlineStr">
        <is>
          <t>Nature of Relationship</t>
        </is>
      </c>
      <c r="B150" s="4" t="inlineStr">
        <is>
          <t>Common controlling parent</t>
        </is>
      </c>
    </row>
    <row r="151">
      <c r="A151" s="4" t="inlineStr">
        <is>
          <t>Country</t>
        </is>
      </c>
      <c r="B151" s="4" t="inlineStr">
        <is>
          <t>Chile</t>
        </is>
      </c>
    </row>
    <row r="152">
      <c r="A152" s="4" t="inlineStr">
        <is>
          <t>Currency</t>
        </is>
      </c>
      <c r="B152" s="4" t="inlineStr">
        <is>
          <t>Chilean pesos</t>
        </is>
      </c>
    </row>
    <row r="153">
      <c r="A153" s="4" t="inlineStr">
        <is>
          <t>Maturity</t>
        </is>
      </c>
      <c r="B153" s="4" t="inlineStr">
        <is>
          <t>30 days</t>
        </is>
      </c>
    </row>
    <row r="154">
      <c r="A154" s="4" t="inlineStr">
        <is>
          <t>Related Party Payables, Current</t>
        </is>
      </c>
      <c r="B154" s="6" t="n">
        <v>139</v>
      </c>
      <c r="C154" s="5" t="n">
        <v>156</v>
      </c>
    </row>
    <row r="155">
      <c r="A155" s="4" t="inlineStr">
        <is>
          <t>Current payables [Member] | Fundación Educacional Arauco [Member]</t>
        </is>
      </c>
    </row>
    <row r="156">
      <c r="A156" s="3" t="inlineStr">
        <is>
          <t>Statement [Line Items]</t>
        </is>
      </c>
    </row>
    <row r="157">
      <c r="A157" s="4" t="inlineStr">
        <is>
          <t>ID No</t>
        </is>
      </c>
      <c r="B157" s="4" t="inlineStr">
        <is>
          <t>71.625.000-8</t>
        </is>
      </c>
    </row>
    <row r="158">
      <c r="A158" s="4" t="inlineStr">
        <is>
          <t>Nature of Relationship</t>
        </is>
      </c>
      <c r="B158" s="4" t="inlineStr">
        <is>
          <t>Parent company is founder and contributor</t>
        </is>
      </c>
    </row>
    <row r="159">
      <c r="A159" s="4" t="inlineStr">
        <is>
          <t>Country</t>
        </is>
      </c>
      <c r="B159" s="4" t="inlineStr">
        <is>
          <t>Chile</t>
        </is>
      </c>
    </row>
    <row r="160">
      <c r="A160" s="4" t="inlineStr">
        <is>
          <t>Currency</t>
        </is>
      </c>
      <c r="B160" s="4" t="inlineStr">
        <is>
          <t>Chilean pesos</t>
        </is>
      </c>
    </row>
    <row r="161">
      <c r="A161" s="4" t="inlineStr">
        <is>
          <t>Maturity</t>
        </is>
      </c>
      <c r="B161" s="4" t="inlineStr">
        <is>
          <t>-</t>
        </is>
      </c>
    </row>
    <row r="162">
      <c r="A162" s="4" t="inlineStr">
        <is>
          <t>Related Party Payables, Current</t>
        </is>
      </c>
      <c r="B162" s="6" t="n">
        <v>694</v>
      </c>
    </row>
    <row r="163">
      <c r="A163" s="4" t="inlineStr">
        <is>
          <t>Current payables [Member] | Compañía Puerto de Coronel S.A. [Member]</t>
        </is>
      </c>
    </row>
    <row r="164">
      <c r="A164" s="3" t="inlineStr">
        <is>
          <t>Statement [Line Items]</t>
        </is>
      </c>
    </row>
    <row r="165">
      <c r="A165" s="4" t="inlineStr">
        <is>
          <t>ID No</t>
        </is>
      </c>
      <c r="B165" s="4" t="inlineStr">
        <is>
          <t>79.895.330-3</t>
        </is>
      </c>
    </row>
    <row r="166">
      <c r="A166" s="4" t="inlineStr">
        <is>
          <t>Nature of Relationship</t>
        </is>
      </c>
      <c r="B166" s="4" t="inlineStr">
        <is>
          <t>Subsidiary of an associate</t>
        </is>
      </c>
    </row>
    <row r="167">
      <c r="A167" s="4" t="inlineStr">
        <is>
          <t>Country</t>
        </is>
      </c>
      <c r="B167" s="4" t="inlineStr">
        <is>
          <t>Chile</t>
        </is>
      </c>
    </row>
    <row r="168">
      <c r="A168" s="4" t="inlineStr">
        <is>
          <t>Currency</t>
        </is>
      </c>
      <c r="B168" s="4" t="inlineStr">
        <is>
          <t>U.S. Dollar</t>
        </is>
      </c>
    </row>
    <row r="169">
      <c r="A169" s="4" t="inlineStr">
        <is>
          <t>Maturity</t>
        </is>
      </c>
      <c r="B169" s="4" t="inlineStr">
        <is>
          <t>30 days</t>
        </is>
      </c>
    </row>
    <row r="170">
      <c r="A170" s="4" t="inlineStr">
        <is>
          <t>Related Party Payables, Current</t>
        </is>
      </c>
      <c r="B170" s="6" t="n">
        <v>236</v>
      </c>
      <c r="C170" s="5" t="n">
        <v>447</v>
      </c>
    </row>
    <row r="171">
      <c r="A171" s="4" t="inlineStr">
        <is>
          <t>Current payables [Member] | Compañía de Petróleos de Chile S.A.</t>
        </is>
      </c>
    </row>
    <row r="172">
      <c r="A172" s="3" t="inlineStr">
        <is>
          <t>Statement [Line Items]</t>
        </is>
      </c>
    </row>
    <row r="173">
      <c r="A173" s="4" t="inlineStr">
        <is>
          <t>ID No</t>
        </is>
      </c>
      <c r="B173" s="4" t="inlineStr">
        <is>
          <t>99.520.000-7</t>
        </is>
      </c>
    </row>
    <row r="174">
      <c r="A174" s="4" t="inlineStr">
        <is>
          <t>Nature of Relationship</t>
        </is>
      </c>
      <c r="B174" s="4" t="inlineStr">
        <is>
          <t>Common controlling parent</t>
        </is>
      </c>
    </row>
    <row r="175">
      <c r="A175" s="4" t="inlineStr">
        <is>
          <t>Country</t>
        </is>
      </c>
      <c r="B175" s="4" t="inlineStr">
        <is>
          <t>Chile</t>
        </is>
      </c>
    </row>
    <row r="176">
      <c r="A176" s="4" t="inlineStr">
        <is>
          <t>Currency</t>
        </is>
      </c>
      <c r="B176" s="4" t="inlineStr">
        <is>
          <t>Chilean pesos</t>
        </is>
      </c>
    </row>
    <row r="177">
      <c r="A177" s="4" t="inlineStr">
        <is>
          <t>Maturity</t>
        </is>
      </c>
      <c r="B177" s="4" t="inlineStr">
        <is>
          <t>30 days</t>
        </is>
      </c>
    </row>
    <row r="178">
      <c r="A178" s="4" t="inlineStr">
        <is>
          <t>Related Party Payables, Current</t>
        </is>
      </c>
      <c r="B178" s="6" t="n">
        <v>2657</v>
      </c>
      <c r="C178" s="5" t="n">
        <v>8075</v>
      </c>
    </row>
    <row r="179">
      <c r="A179" s="4" t="inlineStr">
        <is>
          <t>Current payables [Member] | Portaluppi, Guzman y Bezanilla Asesorías LTDA. [Member]</t>
        </is>
      </c>
    </row>
    <row r="180">
      <c r="A180" s="3" t="inlineStr">
        <is>
          <t>Statement [Line Items]</t>
        </is>
      </c>
    </row>
    <row r="181">
      <c r="A181" s="4" t="inlineStr">
        <is>
          <t>ID No</t>
        </is>
      </c>
      <c r="B181" s="4" t="inlineStr">
        <is>
          <t>78.096.080-9</t>
        </is>
      </c>
    </row>
    <row r="182">
      <c r="A182" s="4" t="inlineStr">
        <is>
          <t>Nature of Relationship</t>
        </is>
      </c>
      <c r="B182" s="4" t="inlineStr">
        <is>
          <t>Common director</t>
        </is>
      </c>
    </row>
    <row r="183">
      <c r="A183" s="4" t="inlineStr">
        <is>
          <t>Country</t>
        </is>
      </c>
      <c r="B183" s="4" t="inlineStr">
        <is>
          <t>Chile</t>
        </is>
      </c>
    </row>
    <row r="184">
      <c r="A184" s="4" t="inlineStr">
        <is>
          <t>Currency</t>
        </is>
      </c>
      <c r="B184" s="4" t="inlineStr">
        <is>
          <t>Chilean pesos</t>
        </is>
      </c>
    </row>
    <row r="185">
      <c r="A185" s="4" t="inlineStr">
        <is>
          <t>Maturity</t>
        </is>
      </c>
      <c r="B185" s="4" t="inlineStr">
        <is>
          <t>30 days</t>
        </is>
      </c>
    </row>
    <row r="186">
      <c r="A186" s="4" t="inlineStr">
        <is>
          <t>Related Party Payables, Current</t>
        </is>
      </c>
      <c r="B186" s="6" t="n">
        <v>0</v>
      </c>
      <c r="C186" s="5" t="n">
        <v>68</v>
      </c>
    </row>
    <row r="187">
      <c r="A187" s="4" t="inlineStr">
        <is>
          <t>Current payables [Member] | Adm. de ventas al detalle Arco Prime Ltda [Member]</t>
        </is>
      </c>
    </row>
    <row r="188">
      <c r="A188" s="3" t="inlineStr">
        <is>
          <t>Statement [Line Items]</t>
        </is>
      </c>
    </row>
    <row r="189">
      <c r="A189" s="4" t="inlineStr">
        <is>
          <t>ID No</t>
        </is>
      </c>
      <c r="B189" s="4" t="inlineStr">
        <is>
          <t>77.215.640-5</t>
        </is>
      </c>
    </row>
    <row r="190">
      <c r="A190" s="4" t="inlineStr">
        <is>
          <t>Nature of Relationship</t>
        </is>
      </c>
      <c r="B190" s="4" t="inlineStr">
        <is>
          <t>Common controlling parent</t>
        </is>
      </c>
    </row>
    <row r="191">
      <c r="A191" s="4" t="inlineStr">
        <is>
          <t>Country</t>
        </is>
      </c>
      <c r="B191" s="4" t="inlineStr">
        <is>
          <t>Chile</t>
        </is>
      </c>
    </row>
    <row r="192">
      <c r="A192" s="4" t="inlineStr">
        <is>
          <t>Currency</t>
        </is>
      </c>
      <c r="B192" s="4" t="inlineStr">
        <is>
          <t>Chilean pesos</t>
        </is>
      </c>
    </row>
    <row r="193">
      <c r="A193" s="4" t="inlineStr">
        <is>
          <t>Maturity</t>
        </is>
      </c>
      <c r="B193" s="4" t="inlineStr">
        <is>
          <t>-</t>
        </is>
      </c>
    </row>
    <row r="194">
      <c r="A194" s="4" t="inlineStr">
        <is>
          <t>Related Party Payables, Current</t>
        </is>
      </c>
      <c r="B194" s="6" t="n">
        <v>1</v>
      </c>
      <c r="C194" s="5" t="n">
        <v>0</v>
      </c>
    </row>
    <row r="195">
      <c r="A195" s="4" t="inlineStr">
        <is>
          <t>Current payables [Member] | Red to Green S.A. [Member]</t>
        </is>
      </c>
    </row>
    <row r="196">
      <c r="A196" s="3" t="inlineStr">
        <is>
          <t>Statement [Line Items]</t>
        </is>
      </c>
    </row>
    <row r="197">
      <c r="A197" s="4" t="inlineStr">
        <is>
          <t>ID No</t>
        </is>
      </c>
      <c r="B197" s="4" t="inlineStr">
        <is>
          <t>86.370.800-1</t>
        </is>
      </c>
    </row>
    <row r="198">
      <c r="A198" s="4" t="inlineStr">
        <is>
          <t>Nature of Relationship</t>
        </is>
      </c>
      <c r="B198" s="4" t="inlineStr">
        <is>
          <t>Common Stockholder</t>
        </is>
      </c>
    </row>
    <row r="199">
      <c r="A199" s="4" t="inlineStr">
        <is>
          <t>Country</t>
        </is>
      </c>
      <c r="B199" s="4" t="inlineStr">
        <is>
          <t>Chile</t>
        </is>
      </c>
    </row>
    <row r="200">
      <c r="A200" s="4" t="inlineStr">
        <is>
          <t>Currency</t>
        </is>
      </c>
      <c r="B200" s="4" t="inlineStr">
        <is>
          <t>Chilean pesos</t>
        </is>
      </c>
    </row>
    <row r="201">
      <c r="A201" s="4" t="inlineStr">
        <is>
          <t>Maturity</t>
        </is>
      </c>
      <c r="B201" s="4" t="inlineStr">
        <is>
          <t>-</t>
        </is>
      </c>
    </row>
    <row r="202">
      <c r="A202" s="4" t="inlineStr">
        <is>
          <t>Related Party Payables, Current</t>
        </is>
      </c>
      <c r="B202" s="6" t="n">
        <v>0</v>
      </c>
      <c r="C202" s="5" t="n">
        <v>1</v>
      </c>
    </row>
    <row r="203">
      <c r="A203" s="4" t="inlineStr">
        <is>
          <t>Current payables [Member] | Empresa Nacional de Telecomunicaciones S.A. [Member]</t>
        </is>
      </c>
    </row>
    <row r="204">
      <c r="A204" s="3" t="inlineStr">
        <is>
          <t>Statement [Line Items]</t>
        </is>
      </c>
    </row>
    <row r="205">
      <c r="A205" s="4" t="inlineStr">
        <is>
          <t>ID No</t>
        </is>
      </c>
      <c r="B205" s="4" t="inlineStr">
        <is>
          <t>92.580.000-7</t>
        </is>
      </c>
    </row>
    <row r="206">
      <c r="A206" s="4" t="inlineStr">
        <is>
          <t>Nature of Relationship</t>
        </is>
      </c>
      <c r="B206" s="4" t="inlineStr">
        <is>
          <t>Common Stockholder</t>
        </is>
      </c>
    </row>
    <row r="207">
      <c r="A207" s="4" t="inlineStr">
        <is>
          <t>Country</t>
        </is>
      </c>
      <c r="B207" s="4" t="inlineStr">
        <is>
          <t>Chile</t>
        </is>
      </c>
    </row>
    <row r="208">
      <c r="A208" s="4" t="inlineStr">
        <is>
          <t>Currency</t>
        </is>
      </c>
      <c r="B208" s="4" t="inlineStr">
        <is>
          <t>Chilean pesos</t>
        </is>
      </c>
    </row>
    <row r="209">
      <c r="A209" s="4" t="inlineStr">
        <is>
          <t>Maturity</t>
        </is>
      </c>
      <c r="B209" s="4" t="inlineStr">
        <is>
          <t>30 days</t>
        </is>
      </c>
    </row>
    <row r="210">
      <c r="A210" s="4" t="inlineStr">
        <is>
          <t>Related Party Payables, Current</t>
        </is>
      </c>
      <c r="B210" s="6" t="n">
        <v>7</v>
      </c>
      <c r="C210" s="5" t="n">
        <v>96</v>
      </c>
    </row>
    <row r="211">
      <c r="A211" s="4" t="inlineStr">
        <is>
          <t>Current payables [Member] | Servicios Corporativos Sercor S.A. [Member]</t>
        </is>
      </c>
    </row>
    <row r="212">
      <c r="A212" s="3" t="inlineStr">
        <is>
          <t>Statement [Line Items]</t>
        </is>
      </c>
    </row>
    <row r="213">
      <c r="A213" s="4" t="inlineStr">
        <is>
          <t>ID No</t>
        </is>
      </c>
      <c r="B213" s="4" t="inlineStr">
        <is>
          <t>96.925.430-1</t>
        </is>
      </c>
    </row>
    <row r="214">
      <c r="A214" s="4" t="inlineStr">
        <is>
          <t>Nature of Relationship</t>
        </is>
      </c>
      <c r="B214" s="4" t="inlineStr">
        <is>
          <t>Associate</t>
        </is>
      </c>
    </row>
    <row r="215">
      <c r="A215" s="4" t="inlineStr">
        <is>
          <t>Country</t>
        </is>
      </c>
      <c r="B215" s="4" t="inlineStr">
        <is>
          <t>Chile</t>
        </is>
      </c>
    </row>
    <row r="216">
      <c r="A216" s="4" t="inlineStr">
        <is>
          <t>Currency</t>
        </is>
      </c>
      <c r="B216" s="4" t="inlineStr">
        <is>
          <t>Chilean pesos</t>
        </is>
      </c>
    </row>
    <row r="217">
      <c r="A217" s="4" t="inlineStr">
        <is>
          <t>Maturity</t>
        </is>
      </c>
      <c r="B217" s="4" t="inlineStr">
        <is>
          <t>-</t>
        </is>
      </c>
    </row>
    <row r="218">
      <c r="A218" s="4" t="inlineStr">
        <is>
          <t>Related Party Payables, Current</t>
        </is>
      </c>
      <c r="B218" s="6" t="n">
        <v>0</v>
      </c>
      <c r="C218" s="5" t="n">
        <v>5</v>
      </c>
    </row>
    <row r="219">
      <c r="A219" s="4" t="inlineStr">
        <is>
          <t>Current payables [Member] | Elemental S.A. [Member]</t>
        </is>
      </c>
    </row>
    <row r="220">
      <c r="A220" s="3" t="inlineStr">
        <is>
          <t>Statement [Line Items]</t>
        </is>
      </c>
    </row>
    <row r="221">
      <c r="A221" s="4" t="inlineStr">
        <is>
          <t>ID No</t>
        </is>
      </c>
      <c r="B221" s="4" t="inlineStr">
        <is>
          <t>76.659.730-0</t>
        </is>
      </c>
    </row>
    <row r="222">
      <c r="A222" s="4" t="inlineStr">
        <is>
          <t>Nature of Relationship</t>
        </is>
      </c>
      <c r="B222" s="4" t="inlineStr">
        <is>
          <t>Associate of controlling parent</t>
        </is>
      </c>
    </row>
    <row r="223">
      <c r="A223" s="4" t="inlineStr">
        <is>
          <t>Country</t>
        </is>
      </c>
      <c r="B223" s="4" t="inlineStr">
        <is>
          <t>Chile</t>
        </is>
      </c>
    </row>
    <row r="224">
      <c r="A224" s="4" t="inlineStr">
        <is>
          <t>Currency</t>
        </is>
      </c>
      <c r="B224" s="4" t="inlineStr">
        <is>
          <t>Chilean pesos</t>
        </is>
      </c>
    </row>
    <row r="225">
      <c r="A225" s="4" t="inlineStr">
        <is>
          <t>Maturity</t>
        </is>
      </c>
      <c r="B225" s="4" t="inlineStr">
        <is>
          <t>-</t>
        </is>
      </c>
    </row>
    <row r="226">
      <c r="A226" s="4" t="inlineStr">
        <is>
          <t>Related Party Payables, Current</t>
        </is>
      </c>
      <c r="B226" s="6" t="n">
        <v>0</v>
      </c>
      <c r="C226" s="5" t="n">
        <v>4</v>
      </c>
    </row>
    <row r="227">
      <c r="A227" s="4" t="inlineStr">
        <is>
          <t>Current payables [Member] | Sonae Arauco Portugal SA [Member]</t>
        </is>
      </c>
    </row>
    <row r="228">
      <c r="A228" s="3" t="inlineStr">
        <is>
          <t>Statement [Line Items]</t>
        </is>
      </c>
    </row>
    <row r="229">
      <c r="A229" s="4" t="inlineStr">
        <is>
          <t>ID No</t>
        </is>
      </c>
      <c r="B229" s="4" t="inlineStr">
        <is>
          <t>-</t>
        </is>
      </c>
    </row>
    <row r="230">
      <c r="A230" s="4" t="inlineStr">
        <is>
          <t>Nature of Relationship</t>
        </is>
      </c>
      <c r="B230" s="4" t="inlineStr">
        <is>
          <t>Subsidiary of a Joint Venture</t>
        </is>
      </c>
    </row>
    <row r="231">
      <c r="A231" s="4" t="inlineStr">
        <is>
          <t>Country</t>
        </is>
      </c>
      <c r="B231" s="4" t="inlineStr">
        <is>
          <t>Portugal</t>
        </is>
      </c>
    </row>
    <row r="232">
      <c r="A232" s="4" t="inlineStr">
        <is>
          <t>Currency</t>
        </is>
      </c>
      <c r="B232" s="4" t="inlineStr">
        <is>
          <t>U.S. Dollar</t>
        </is>
      </c>
    </row>
    <row r="233">
      <c r="A233" s="4" t="inlineStr">
        <is>
          <t>Maturity</t>
        </is>
      </c>
      <c r="B233" s="4" t="inlineStr">
        <is>
          <t>30 days</t>
        </is>
      </c>
    </row>
    <row r="234">
      <c r="A234" s="4" t="inlineStr">
        <is>
          <t>Related Party Payables, Current</t>
        </is>
      </c>
      <c r="B234" s="6" t="n">
        <v>0</v>
      </c>
      <c r="C234" s="5" t="n">
        <v>7</v>
      </c>
    </row>
    <row r="235">
      <c r="A235" s="4" t="inlineStr">
        <is>
          <t>Current payables [Member] | Air BP Copec S.A. [Member]</t>
        </is>
      </c>
    </row>
    <row r="236">
      <c r="A236" s="3" t="inlineStr">
        <is>
          <t>Statement [Line Items]</t>
        </is>
      </c>
    </row>
    <row r="237">
      <c r="A237" s="4" t="inlineStr">
        <is>
          <t>ID No</t>
        </is>
      </c>
      <c r="B237" s="4" t="inlineStr">
        <is>
          <t>96.942.120-8</t>
        </is>
      </c>
    </row>
    <row r="238">
      <c r="A238" s="4" t="inlineStr">
        <is>
          <t>Nature of Relationship</t>
        </is>
      </c>
      <c r="B238" s="4" t="inlineStr">
        <is>
          <t>Joint venture of controlling parent</t>
        </is>
      </c>
    </row>
    <row r="239">
      <c r="A239" s="4" t="inlineStr">
        <is>
          <t>Country</t>
        </is>
      </c>
      <c r="B239" s="4" t="inlineStr">
        <is>
          <t>Chile</t>
        </is>
      </c>
    </row>
    <row r="240">
      <c r="A240" s="4" t="inlineStr">
        <is>
          <t>Currency</t>
        </is>
      </c>
      <c r="B240" s="4" t="inlineStr">
        <is>
          <t>Chilean pesos</t>
        </is>
      </c>
    </row>
    <row r="241">
      <c r="A241" s="4" t="inlineStr">
        <is>
          <t>Maturity</t>
        </is>
      </c>
      <c r="B241" s="4" t="inlineStr">
        <is>
          <t>30 days</t>
        </is>
      </c>
    </row>
    <row r="242">
      <c r="A242" s="4" t="inlineStr">
        <is>
          <t>Related Party Payables, Current</t>
        </is>
      </c>
      <c r="B242" s="6" t="n">
        <v>5</v>
      </c>
      <c r="C242" s="6" t="n">
        <v>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77" customWidth="1" min="1" max="1"/>
    <col width="55" customWidth="1" min="2" max="2"/>
    <col width="14" customWidth="1" min="3" max="3"/>
    <col width="14" customWidth="1" min="4" max="4"/>
  </cols>
  <sheetData>
    <row r="1">
      <c r="A1" s="1" t="inlineStr">
        <is>
          <t>RELATED PARTIES (Details 4) - USD ($) $ in Thousands</t>
        </is>
      </c>
      <c r="B1" s="2" t="inlineStr">
        <is>
          <t>12 Months Ended</t>
        </is>
      </c>
    </row>
    <row r="2">
      <c r="B2" s="2" t="inlineStr">
        <is>
          <t>Dec. 31, 2020</t>
        </is>
      </c>
      <c r="C2" s="2" t="inlineStr">
        <is>
          <t>Dec. 31, 2019</t>
        </is>
      </c>
      <c r="D2" s="2" t="inlineStr">
        <is>
          <t>Dec. 31, 2018</t>
        </is>
      </c>
    </row>
    <row r="3">
      <c r="A3" s="4" t="inlineStr">
        <is>
          <t>Purchases [Member] | Abastible S.A. [Member]</t>
        </is>
      </c>
    </row>
    <row r="4">
      <c r="A4" s="3" t="inlineStr">
        <is>
          <t>Statement [Line Items]</t>
        </is>
      </c>
    </row>
    <row r="5">
      <c r="A5" s="4" t="inlineStr">
        <is>
          <t>Tax ID No.</t>
        </is>
      </c>
      <c r="B5" s="4" t="inlineStr">
        <is>
          <t>91.806.000-6</t>
        </is>
      </c>
    </row>
    <row r="6">
      <c r="A6" s="4" t="inlineStr">
        <is>
          <t>Nature of Relationship</t>
        </is>
      </c>
      <c r="B6" s="4" t="inlineStr">
        <is>
          <t>Common controlling parent</t>
        </is>
      </c>
    </row>
    <row r="7">
      <c r="A7" s="4" t="inlineStr">
        <is>
          <t>Country</t>
        </is>
      </c>
      <c r="B7" s="4" t="inlineStr">
        <is>
          <t>Chile</t>
        </is>
      </c>
    </row>
    <row r="8">
      <c r="A8" s="4" t="inlineStr">
        <is>
          <t>Currency</t>
        </is>
      </c>
      <c r="B8" s="4" t="inlineStr">
        <is>
          <t>Chilean pesos</t>
        </is>
      </c>
    </row>
    <row r="9">
      <c r="A9" s="4" t="inlineStr">
        <is>
          <t>Transaction Descriptions</t>
        </is>
      </c>
      <c r="B9" s="4" t="inlineStr">
        <is>
          <t>Fuel</t>
        </is>
      </c>
    </row>
    <row r="10">
      <c r="A10" s="4" t="inlineStr">
        <is>
          <t>Purchases</t>
        </is>
      </c>
      <c r="B10" s="6" t="n">
        <v>2113</v>
      </c>
      <c r="C10" s="6" t="n">
        <v>2864</v>
      </c>
      <c r="D10" s="6" t="n">
        <v>3668</v>
      </c>
    </row>
    <row r="11">
      <c r="A11" s="4" t="inlineStr">
        <is>
          <t>Purchases [Member] | Compania de Petroleos de Chile S.A [Member]</t>
        </is>
      </c>
    </row>
    <row r="12">
      <c r="A12" s="3" t="inlineStr">
        <is>
          <t>Statement [Line Items]</t>
        </is>
      </c>
    </row>
    <row r="13">
      <c r="A13" s="4" t="inlineStr">
        <is>
          <t>Tax ID No.</t>
        </is>
      </c>
      <c r="B13" s="4" t="inlineStr">
        <is>
          <t>99.520.000-7</t>
        </is>
      </c>
    </row>
    <row r="14">
      <c r="A14" s="4" t="inlineStr">
        <is>
          <t>Nature of Relationship</t>
        </is>
      </c>
      <c r="B14" s="4" t="inlineStr">
        <is>
          <t>Common controlling parent</t>
        </is>
      </c>
    </row>
    <row r="15">
      <c r="A15" s="4" t="inlineStr">
        <is>
          <t>Country</t>
        </is>
      </c>
      <c r="B15" s="4" t="inlineStr">
        <is>
          <t>Chile</t>
        </is>
      </c>
    </row>
    <row r="16">
      <c r="A16" s="4" t="inlineStr">
        <is>
          <t>Currency</t>
        </is>
      </c>
      <c r="B16" s="4" t="inlineStr">
        <is>
          <t>Chilean pesos</t>
        </is>
      </c>
    </row>
    <row r="17">
      <c r="A17" s="4" t="inlineStr">
        <is>
          <t>Transaction Descriptions</t>
        </is>
      </c>
      <c r="B17" s="4" t="inlineStr">
        <is>
          <t>Fuel and other</t>
        </is>
      </c>
    </row>
    <row r="18">
      <c r="A18" s="4" t="inlineStr">
        <is>
          <t>Purchases</t>
        </is>
      </c>
      <c r="B18" s="6" t="n">
        <v>48983</v>
      </c>
      <c r="C18" s="5" t="n">
        <v>64271</v>
      </c>
      <c r="D18" s="5" t="n">
        <v>75328</v>
      </c>
    </row>
    <row r="19">
      <c r="A19" s="4" t="inlineStr">
        <is>
          <t>Purchases [Member] | Compania Puerto de Coronel S.A. [Member]</t>
        </is>
      </c>
    </row>
    <row r="20">
      <c r="A20" s="3" t="inlineStr">
        <is>
          <t>Statement [Line Items]</t>
        </is>
      </c>
    </row>
    <row r="21">
      <c r="A21" s="4" t="inlineStr">
        <is>
          <t>Tax ID No.</t>
        </is>
      </c>
      <c r="B21" s="4" t="inlineStr">
        <is>
          <t>79.895.330-3</t>
        </is>
      </c>
    </row>
    <row r="22">
      <c r="A22" s="4" t="inlineStr">
        <is>
          <t>Nature of Relationship</t>
        </is>
      </c>
      <c r="B22" s="4" t="inlineStr">
        <is>
          <t>Subsidiary of the Associate</t>
        </is>
      </c>
    </row>
    <row r="23">
      <c r="A23" s="4" t="inlineStr">
        <is>
          <t>Country</t>
        </is>
      </c>
      <c r="B23" s="4" t="inlineStr">
        <is>
          <t>Chile</t>
        </is>
      </c>
    </row>
    <row r="24">
      <c r="A24" s="4" t="inlineStr">
        <is>
          <t>Currency</t>
        </is>
      </c>
      <c r="B24" s="4" t="inlineStr">
        <is>
          <t>U.S. Dollar</t>
        </is>
      </c>
    </row>
    <row r="25">
      <c r="A25" s="4" t="inlineStr">
        <is>
          <t>Transaction Descriptions</t>
        </is>
      </c>
      <c r="B25" s="4" t="inlineStr">
        <is>
          <t>Transport, stowage and port services</t>
        </is>
      </c>
    </row>
    <row r="26">
      <c r="A26" s="4" t="inlineStr">
        <is>
          <t>Purchases</t>
        </is>
      </c>
      <c r="B26" s="6" t="n">
        <v>17506</v>
      </c>
      <c r="C26" s="5" t="n">
        <v>10662</v>
      </c>
      <c r="D26" s="5" t="n">
        <v>10607</v>
      </c>
    </row>
    <row r="27">
      <c r="A27" s="4" t="inlineStr">
        <is>
          <t>Purchases [Member] | Puerto Lirquen S.A. [Member]</t>
        </is>
      </c>
    </row>
    <row r="28">
      <c r="A28" s="3" t="inlineStr">
        <is>
          <t>Statement [Line Items]</t>
        </is>
      </c>
    </row>
    <row r="29">
      <c r="A29" s="4" t="inlineStr">
        <is>
          <t>Tax ID No.</t>
        </is>
      </c>
      <c r="B29" s="4" t="inlineStr">
        <is>
          <t>96.959.030-1</t>
        </is>
      </c>
    </row>
    <row r="30">
      <c r="A30" s="4" t="inlineStr">
        <is>
          <t>Nature of Relationship</t>
        </is>
      </c>
      <c r="B30" s="4" t="inlineStr">
        <is>
          <t>Subsidiary of the Associate</t>
        </is>
      </c>
    </row>
    <row r="31">
      <c r="A31" s="4" t="inlineStr">
        <is>
          <t>Country</t>
        </is>
      </c>
      <c r="B31" s="4" t="inlineStr">
        <is>
          <t>Chile</t>
        </is>
      </c>
    </row>
    <row r="32">
      <c r="A32" s="4" t="inlineStr">
        <is>
          <t>Currency</t>
        </is>
      </c>
      <c r="B32" s="4" t="inlineStr">
        <is>
          <t>U.S. Dollar</t>
        </is>
      </c>
    </row>
    <row r="33">
      <c r="A33" s="4" t="inlineStr">
        <is>
          <t>Transaction Descriptions</t>
        </is>
      </c>
      <c r="B33" s="4" t="inlineStr">
        <is>
          <t>Port services</t>
        </is>
      </c>
    </row>
    <row r="34">
      <c r="A34" s="4" t="inlineStr">
        <is>
          <t>Purchases</t>
        </is>
      </c>
      <c r="B34" s="6" t="n">
        <v>0</v>
      </c>
      <c r="C34" s="5" t="n">
        <v>2206</v>
      </c>
      <c r="D34" s="5" t="n">
        <v>8488</v>
      </c>
    </row>
    <row r="35">
      <c r="A35" s="4" t="inlineStr">
        <is>
          <t>Purchases [Member] | EKA Chile S.A.</t>
        </is>
      </c>
    </row>
    <row r="36">
      <c r="A36" s="3" t="inlineStr">
        <is>
          <t>Statement [Line Items]</t>
        </is>
      </c>
    </row>
    <row r="37">
      <c r="A37" s="4" t="inlineStr">
        <is>
          <t>Tax ID No.</t>
        </is>
      </c>
      <c r="B37" s="4" t="inlineStr">
        <is>
          <t>99.500.140-3</t>
        </is>
      </c>
    </row>
    <row r="38">
      <c r="A38" s="4" t="inlineStr">
        <is>
          <t>Nature of Relationship</t>
        </is>
      </c>
      <c r="B38" s="4" t="inlineStr">
        <is>
          <t>Joint Venture</t>
        </is>
      </c>
    </row>
    <row r="39">
      <c r="A39" s="4" t="inlineStr">
        <is>
          <t>Country</t>
        </is>
      </c>
      <c r="B39" s="4" t="inlineStr">
        <is>
          <t>Chile</t>
        </is>
      </c>
    </row>
    <row r="40">
      <c r="A40" s="4" t="inlineStr">
        <is>
          <t>Currency</t>
        </is>
      </c>
      <c r="B40" s="4" t="inlineStr">
        <is>
          <t>Chilean pesos</t>
        </is>
      </c>
    </row>
    <row r="41">
      <c r="A41" s="4" t="inlineStr">
        <is>
          <t>Transaction Descriptions</t>
        </is>
      </c>
      <c r="B41" s="4" t="inlineStr">
        <is>
          <t>Sodium chlorate</t>
        </is>
      </c>
    </row>
    <row r="42">
      <c r="A42" s="4" t="inlineStr">
        <is>
          <t>Purchases</t>
        </is>
      </c>
      <c r="B42" s="6" t="n">
        <v>38633</v>
      </c>
      <c r="C42" s="5" t="n">
        <v>41349</v>
      </c>
      <c r="D42" s="5" t="n">
        <v>47209</v>
      </c>
    </row>
    <row r="43">
      <c r="A43" s="4" t="inlineStr">
        <is>
          <t>Purchases [Member] | Forestal del Sur S.A [Member]</t>
        </is>
      </c>
    </row>
    <row r="44">
      <c r="A44" s="3" t="inlineStr">
        <is>
          <t>Statement [Line Items]</t>
        </is>
      </c>
    </row>
    <row r="45">
      <c r="A45" s="4" t="inlineStr">
        <is>
          <t>Tax ID No.</t>
        </is>
      </c>
      <c r="B45" s="4" t="inlineStr">
        <is>
          <t>79.825.060-4</t>
        </is>
      </c>
    </row>
    <row r="46">
      <c r="A46" s="4" t="inlineStr">
        <is>
          <t>Nature of Relationship</t>
        </is>
      </c>
      <c r="B46" s="4" t="inlineStr">
        <is>
          <t>Associate of a subsidiary&amp;#8217;s minority shareholder</t>
        </is>
      </c>
    </row>
    <row r="47">
      <c r="A47" s="4" t="inlineStr">
        <is>
          <t>Country</t>
        </is>
      </c>
      <c r="B47" s="4" t="inlineStr">
        <is>
          <t>Chile</t>
        </is>
      </c>
    </row>
    <row r="48">
      <c r="A48" s="4" t="inlineStr">
        <is>
          <t>Currency</t>
        </is>
      </c>
      <c r="B48" s="4" t="inlineStr">
        <is>
          <t>Chilean pesos</t>
        </is>
      </c>
    </row>
    <row r="49">
      <c r="A49" s="4" t="inlineStr">
        <is>
          <t>Transaction Descriptions</t>
        </is>
      </c>
      <c r="B49" s="4" t="inlineStr">
        <is>
          <t>Wood and ships</t>
        </is>
      </c>
    </row>
    <row r="50">
      <c r="A50" s="4" t="inlineStr">
        <is>
          <t>Purchases</t>
        </is>
      </c>
      <c r="B50" s="6" t="n">
        <v>4495</v>
      </c>
      <c r="C50" s="5" t="n">
        <v>4547</v>
      </c>
      <c r="D50" s="5" t="n">
        <v>1675</v>
      </c>
    </row>
    <row r="51">
      <c r="A51" s="4" t="inlineStr">
        <is>
          <t>Purchases [Member] | Portaluppi, Guzman y Bezanilla Asesorías LTDA. [Member]</t>
        </is>
      </c>
    </row>
    <row r="52">
      <c r="A52" s="3" t="inlineStr">
        <is>
          <t>Statement [Line Items]</t>
        </is>
      </c>
    </row>
    <row r="53">
      <c r="A53" s="4" t="inlineStr">
        <is>
          <t>Tax ID No.</t>
        </is>
      </c>
      <c r="B53" s="4" t="inlineStr">
        <is>
          <t>78.096.080-9</t>
        </is>
      </c>
    </row>
    <row r="54">
      <c r="A54" s="4" t="inlineStr">
        <is>
          <t>Nature of Relationship</t>
        </is>
      </c>
      <c r="B54" s="4" t="inlineStr">
        <is>
          <t>Common director</t>
        </is>
      </c>
    </row>
    <row r="55">
      <c r="A55" s="4" t="inlineStr">
        <is>
          <t>Country</t>
        </is>
      </c>
      <c r="B55" s="4" t="inlineStr">
        <is>
          <t>Chile</t>
        </is>
      </c>
    </row>
    <row r="56">
      <c r="A56" s="4" t="inlineStr">
        <is>
          <t>Currency</t>
        </is>
      </c>
      <c r="B56" s="4" t="inlineStr">
        <is>
          <t>Chilean pesos</t>
        </is>
      </c>
    </row>
    <row r="57">
      <c r="A57" s="4" t="inlineStr">
        <is>
          <t>Transaction Descriptions</t>
        </is>
      </c>
      <c r="B57" s="4" t="inlineStr">
        <is>
          <t>Legal services</t>
        </is>
      </c>
    </row>
    <row r="58">
      <c r="A58" s="4" t="inlineStr">
        <is>
          <t>Purchases</t>
        </is>
      </c>
      <c r="B58" s="6" t="n">
        <v>703</v>
      </c>
      <c r="C58" s="5" t="n">
        <v>828</v>
      </c>
      <c r="D58" s="5" t="n">
        <v>897</v>
      </c>
    </row>
    <row r="59">
      <c r="A59" s="4" t="inlineStr">
        <is>
          <t>Purchases [Member] | Empresa Nacional de Telecomunicaciones S.A. [Member]</t>
        </is>
      </c>
    </row>
    <row r="60">
      <c r="A60" s="3" t="inlineStr">
        <is>
          <t>Statement [Line Items]</t>
        </is>
      </c>
    </row>
    <row r="61">
      <c r="A61" s="4" t="inlineStr">
        <is>
          <t>Tax ID No.</t>
        </is>
      </c>
      <c r="B61" s="4" t="inlineStr">
        <is>
          <t>92.580.000-7</t>
        </is>
      </c>
    </row>
    <row r="62">
      <c r="A62" s="4" t="inlineStr">
        <is>
          <t>Nature of Relationship</t>
        </is>
      </c>
      <c r="B62" s="4" t="inlineStr">
        <is>
          <t>Common Stockholder</t>
        </is>
      </c>
    </row>
    <row r="63">
      <c r="A63" s="4" t="inlineStr">
        <is>
          <t>Country</t>
        </is>
      </c>
      <c r="B63" s="4" t="inlineStr">
        <is>
          <t>Chile</t>
        </is>
      </c>
    </row>
    <row r="64">
      <c r="A64" s="4" t="inlineStr">
        <is>
          <t>Currency</t>
        </is>
      </c>
      <c r="B64" s="4" t="inlineStr">
        <is>
          <t>Chilean pesos</t>
        </is>
      </c>
    </row>
    <row r="65">
      <c r="A65" s="4" t="inlineStr">
        <is>
          <t>Transaction Descriptions</t>
        </is>
      </c>
      <c r="B65" s="4" t="inlineStr">
        <is>
          <t>Telephone services</t>
        </is>
      </c>
    </row>
    <row r="66">
      <c r="A66" s="4" t="inlineStr">
        <is>
          <t>Purchases</t>
        </is>
      </c>
      <c r="B66" s="6" t="n">
        <v>229</v>
      </c>
      <c r="C66" s="5" t="n">
        <v>524</v>
      </c>
      <c r="D66" s="5" t="n">
        <v>617</v>
      </c>
    </row>
    <row r="67">
      <c r="A67" s="4" t="inlineStr">
        <is>
          <t>Purchases [Member] | CMPC Maderas S.A [Member]</t>
        </is>
      </c>
    </row>
    <row r="68">
      <c r="A68" s="3" t="inlineStr">
        <is>
          <t>Statement [Line Items]</t>
        </is>
      </c>
    </row>
    <row r="69">
      <c r="A69" s="4" t="inlineStr">
        <is>
          <t>Tax ID No.</t>
        </is>
      </c>
      <c r="B69" s="4" t="inlineStr">
        <is>
          <t>95.304.000-K</t>
        </is>
      </c>
    </row>
    <row r="70">
      <c r="A70" s="4" t="inlineStr">
        <is>
          <t>Nature of Relationship</t>
        </is>
      </c>
      <c r="B70" s="4" t="inlineStr">
        <is>
          <t>Common Stockholder</t>
        </is>
      </c>
    </row>
    <row r="71">
      <c r="A71" s="4" t="inlineStr">
        <is>
          <t>Country</t>
        </is>
      </c>
      <c r="B71" s="4" t="inlineStr">
        <is>
          <t>Chile</t>
        </is>
      </c>
    </row>
    <row r="72">
      <c r="A72" s="4" t="inlineStr">
        <is>
          <t>Currency</t>
        </is>
      </c>
      <c r="B72" s="4" t="inlineStr">
        <is>
          <t>Chilean pesos</t>
        </is>
      </c>
    </row>
    <row r="73">
      <c r="A73" s="4" t="inlineStr">
        <is>
          <t>Transaction Descriptions</t>
        </is>
      </c>
      <c r="B73" s="4" t="inlineStr">
        <is>
          <t>Wood and logs</t>
        </is>
      </c>
    </row>
    <row r="74">
      <c r="A74" s="4" t="inlineStr">
        <is>
          <t>Purchases</t>
        </is>
      </c>
      <c r="B74" s="6" t="n">
        <v>0</v>
      </c>
      <c r="C74" s="5" t="n">
        <v>117</v>
      </c>
      <c r="D74" s="5" t="n">
        <v>644</v>
      </c>
    </row>
    <row r="75">
      <c r="A75" s="4" t="inlineStr">
        <is>
          <t>Purchases [Member] | Forestal Mininco S.A [Member]</t>
        </is>
      </c>
    </row>
    <row r="76">
      <c r="A76" s="3" t="inlineStr">
        <is>
          <t>Statement [Line Items]</t>
        </is>
      </c>
    </row>
    <row r="77">
      <c r="A77" s="4" t="inlineStr">
        <is>
          <t>Tax ID No.</t>
        </is>
      </c>
      <c r="B77" s="4" t="inlineStr">
        <is>
          <t>91.440.000-7</t>
        </is>
      </c>
    </row>
    <row r="78">
      <c r="A78" s="4" t="inlineStr">
        <is>
          <t>Nature of Relationship</t>
        </is>
      </c>
      <c r="B78" s="4" t="inlineStr">
        <is>
          <t>Common Stockholder</t>
        </is>
      </c>
    </row>
    <row r="79">
      <c r="A79" s="4" t="inlineStr">
        <is>
          <t>Country</t>
        </is>
      </c>
      <c r="B79" s="4" t="inlineStr">
        <is>
          <t>Chile</t>
        </is>
      </c>
    </row>
    <row r="80">
      <c r="A80" s="4" t="inlineStr">
        <is>
          <t>Currency</t>
        </is>
      </c>
      <c r="B80" s="4" t="inlineStr">
        <is>
          <t>Chilean pesos</t>
        </is>
      </c>
    </row>
    <row r="81">
      <c r="A81" s="4" t="inlineStr">
        <is>
          <t>Transaction Descriptions</t>
        </is>
      </c>
      <c r="B81" s="4" t="inlineStr">
        <is>
          <t>Wood and logs</t>
        </is>
      </c>
    </row>
    <row r="82">
      <c r="A82" s="4" t="inlineStr">
        <is>
          <t>Purchases</t>
        </is>
      </c>
      <c r="B82" s="6" t="n">
        <v>0</v>
      </c>
      <c r="C82" s="5" t="n">
        <v>37</v>
      </c>
      <c r="D82" s="5" t="n">
        <v>261</v>
      </c>
    </row>
    <row r="83">
      <c r="A83" s="4" t="inlineStr">
        <is>
          <t>Purchases [Member] | Colbun Transmision S.A [Member]</t>
        </is>
      </c>
    </row>
    <row r="84">
      <c r="A84" s="3" t="inlineStr">
        <is>
          <t>Statement [Line Items]</t>
        </is>
      </c>
    </row>
    <row r="85">
      <c r="A85" s="4" t="inlineStr">
        <is>
          <t>Tax ID No.</t>
        </is>
      </c>
      <c r="B85" s="4" t="inlineStr">
        <is>
          <t>76.218.856-2</t>
        </is>
      </c>
    </row>
    <row r="86">
      <c r="A86" s="4" t="inlineStr">
        <is>
          <t>Nature of Relationship</t>
        </is>
      </c>
      <c r="B86" s="4" t="inlineStr">
        <is>
          <t>Common director</t>
        </is>
      </c>
    </row>
    <row r="87">
      <c r="A87" s="4" t="inlineStr">
        <is>
          <t>Country</t>
        </is>
      </c>
      <c r="B87" s="4" t="inlineStr">
        <is>
          <t>Chile</t>
        </is>
      </c>
    </row>
    <row r="88">
      <c r="A88" s="4" t="inlineStr">
        <is>
          <t>Currency</t>
        </is>
      </c>
      <c r="B88" s="4" t="inlineStr">
        <is>
          <t>Chilean pesos</t>
        </is>
      </c>
    </row>
    <row r="89">
      <c r="A89" s="4" t="inlineStr">
        <is>
          <t>Transaction Descriptions</t>
        </is>
      </c>
      <c r="B89" s="4" t="inlineStr">
        <is>
          <t>Electrical Power</t>
        </is>
      </c>
    </row>
    <row r="90">
      <c r="A90" s="4" t="inlineStr">
        <is>
          <t>Purchases</t>
        </is>
      </c>
      <c r="B90" s="6" t="n">
        <v>399</v>
      </c>
      <c r="C90" s="5" t="n">
        <v>240</v>
      </c>
      <c r="D90" s="5" t="n">
        <v>453</v>
      </c>
    </row>
    <row r="91">
      <c r="A91" s="4" t="inlineStr">
        <is>
          <t>Purchases [Member] | Woodtech S.A. [Member]</t>
        </is>
      </c>
    </row>
    <row r="92">
      <c r="A92" s="3" t="inlineStr">
        <is>
          <t>Statement [Line Items]</t>
        </is>
      </c>
    </row>
    <row r="93">
      <c r="A93" s="4" t="inlineStr">
        <is>
          <t>Tax ID No.</t>
        </is>
      </c>
      <c r="B93" s="4" t="inlineStr">
        <is>
          <t>76.724.000-7</t>
        </is>
      </c>
    </row>
    <row r="94">
      <c r="A94" s="4" t="inlineStr">
        <is>
          <t>Nature of Relationship</t>
        </is>
      </c>
      <c r="B94" s="4" t="inlineStr">
        <is>
          <t>Indirect associate of controlling parent</t>
        </is>
      </c>
    </row>
    <row r="95">
      <c r="A95" s="4" t="inlineStr">
        <is>
          <t>Country</t>
        </is>
      </c>
      <c r="B95" s="4" t="inlineStr">
        <is>
          <t>Chile</t>
        </is>
      </c>
    </row>
    <row r="96">
      <c r="A96" s="4" t="inlineStr">
        <is>
          <t>Currency</t>
        </is>
      </c>
      <c r="B96" s="4" t="inlineStr">
        <is>
          <t>Chilean pesos</t>
        </is>
      </c>
    </row>
    <row r="97">
      <c r="A97" s="4" t="inlineStr">
        <is>
          <t>Transaction Descriptions</t>
        </is>
      </c>
      <c r="B97" s="4" t="inlineStr">
        <is>
          <t>Wood volumen measurement services</t>
        </is>
      </c>
    </row>
    <row r="98">
      <c r="A98" s="4" t="inlineStr">
        <is>
          <t>Purchases</t>
        </is>
      </c>
      <c r="B98" s="6" t="n">
        <v>1362</v>
      </c>
      <c r="C98" s="5" t="n">
        <v>1988</v>
      </c>
      <c r="D98" s="5" t="n">
        <v>2449</v>
      </c>
    </row>
    <row r="99">
      <c r="A99" s="4" t="inlineStr">
        <is>
          <t>Purchases [Member] | Inversiones Siemel S.A. [Member]</t>
        </is>
      </c>
    </row>
    <row r="100">
      <c r="A100" s="3" t="inlineStr">
        <is>
          <t>Statement [Line Items]</t>
        </is>
      </c>
    </row>
    <row r="101">
      <c r="A101" s="4" t="inlineStr">
        <is>
          <t>Tax ID No.</t>
        </is>
      </c>
      <c r="B101" s="4" t="inlineStr">
        <is>
          <t>94.082.000-6</t>
        </is>
      </c>
    </row>
    <row r="102">
      <c r="A102" s="4" t="inlineStr">
        <is>
          <t>Nature of Relationship</t>
        </is>
      </c>
      <c r="B102" s="4" t="inlineStr">
        <is>
          <t>Common Stockholder</t>
        </is>
      </c>
    </row>
    <row r="103">
      <c r="A103" s="4" t="inlineStr">
        <is>
          <t>Country</t>
        </is>
      </c>
      <c r="B103" s="4" t="inlineStr">
        <is>
          <t>Chile</t>
        </is>
      </c>
    </row>
    <row r="104">
      <c r="A104" s="4" t="inlineStr">
        <is>
          <t>Currency</t>
        </is>
      </c>
      <c r="B104" s="4" t="inlineStr">
        <is>
          <t>Chilean pesos</t>
        </is>
      </c>
    </row>
    <row r="105">
      <c r="A105" s="4" t="inlineStr">
        <is>
          <t>Transaction Descriptions</t>
        </is>
      </c>
      <c r="B105" s="4" t="inlineStr">
        <is>
          <t>Rentals</t>
        </is>
      </c>
    </row>
    <row r="106">
      <c r="A106" s="4" t="inlineStr">
        <is>
          <t>Purchases</t>
        </is>
      </c>
      <c r="B106" s="6" t="n">
        <v>279</v>
      </c>
      <c r="C106" s="5" t="n">
        <v>256</v>
      </c>
      <c r="D106" s="5" t="n">
        <v>326</v>
      </c>
    </row>
    <row r="107">
      <c r="A107" s="4" t="inlineStr">
        <is>
          <t>Purchases [Member] | Via Limpia SpA [Member]</t>
        </is>
      </c>
    </row>
    <row r="108">
      <c r="A108" s="3" t="inlineStr">
        <is>
          <t>Statement [Line Items]</t>
        </is>
      </c>
    </row>
    <row r="109">
      <c r="A109" s="4" t="inlineStr">
        <is>
          <t>Tax ID No.</t>
        </is>
      </c>
      <c r="B109" s="4" t="inlineStr">
        <is>
          <t>79.874.200-0</t>
        </is>
      </c>
    </row>
    <row r="110">
      <c r="A110" s="4" t="inlineStr">
        <is>
          <t>Nature of Relationship</t>
        </is>
      </c>
      <c r="B110" s="4" t="inlineStr">
        <is>
          <t>Common controlling parent</t>
        </is>
      </c>
    </row>
    <row r="111">
      <c r="A111" s="4" t="inlineStr">
        <is>
          <t>Country</t>
        </is>
      </c>
      <c r="B111" s="4" t="inlineStr">
        <is>
          <t>Chile</t>
        </is>
      </c>
    </row>
    <row r="112">
      <c r="A112" s="4" t="inlineStr">
        <is>
          <t>Currency</t>
        </is>
      </c>
      <c r="B112" s="4" t="inlineStr">
        <is>
          <t>Chilean pesos</t>
        </is>
      </c>
    </row>
    <row r="113">
      <c r="A113" s="4" t="inlineStr">
        <is>
          <t>Transaction Descriptions</t>
        </is>
      </c>
      <c r="B113" s="4" t="inlineStr">
        <is>
          <t>Other purchases</t>
        </is>
      </c>
    </row>
    <row r="114">
      <c r="A114" s="4" t="inlineStr">
        <is>
          <t>Purchases</t>
        </is>
      </c>
      <c r="B114" s="6" t="n">
        <v>191</v>
      </c>
      <c r="C114" s="5" t="n">
        <v>215</v>
      </c>
      <c r="D114" s="5" t="n">
        <v>257</v>
      </c>
    </row>
    <row r="115">
      <c r="A115" s="4" t="inlineStr">
        <is>
          <t>Purchases [Member] | Elemental S.A. [Member]</t>
        </is>
      </c>
    </row>
    <row r="116">
      <c r="A116" s="3" t="inlineStr">
        <is>
          <t>Statement [Line Items]</t>
        </is>
      </c>
    </row>
    <row r="117">
      <c r="A117" s="4" t="inlineStr">
        <is>
          <t>Tax ID No.</t>
        </is>
      </c>
      <c r="B117" s="4" t="inlineStr">
        <is>
          <t>76.659.730-0</t>
        </is>
      </c>
    </row>
    <row r="118">
      <c r="A118" s="4" t="inlineStr">
        <is>
          <t>Nature of Relationship</t>
        </is>
      </c>
      <c r="B118" s="4" t="inlineStr">
        <is>
          <t>Associate of controlling parent</t>
        </is>
      </c>
    </row>
    <row r="119">
      <c r="A119" s="4" t="inlineStr">
        <is>
          <t>Country</t>
        </is>
      </c>
      <c r="B119" s="4" t="inlineStr">
        <is>
          <t>Chile</t>
        </is>
      </c>
    </row>
    <row r="120">
      <c r="A120" s="4" t="inlineStr">
        <is>
          <t>Currency</t>
        </is>
      </c>
      <c r="B120" s="4" t="inlineStr">
        <is>
          <t>Chilean pesos</t>
        </is>
      </c>
    </row>
    <row r="121">
      <c r="A121" s="4" t="inlineStr">
        <is>
          <t>Transaction Descriptions</t>
        </is>
      </c>
      <c r="B121" s="4" t="inlineStr">
        <is>
          <t>Services and other purchases</t>
        </is>
      </c>
    </row>
    <row r="122">
      <c r="A122" s="4" t="inlineStr">
        <is>
          <t>Purchases</t>
        </is>
      </c>
      <c r="B122" s="6" t="n">
        <v>364</v>
      </c>
      <c r="C122" s="5" t="n">
        <v>193</v>
      </c>
      <c r="D122" s="5" t="n">
        <v>1</v>
      </c>
    </row>
    <row r="123">
      <c r="A123" s="4" t="inlineStr">
        <is>
          <t>Purchases [Member] | Servicios corporativos sercor s.a. [Member]</t>
        </is>
      </c>
    </row>
    <row r="124">
      <c r="A124" s="3" t="inlineStr">
        <is>
          <t>Statement [Line Items]</t>
        </is>
      </c>
    </row>
    <row r="125">
      <c r="A125" s="4" t="inlineStr">
        <is>
          <t>Tax ID No.</t>
        </is>
      </c>
      <c r="B125" s="4" t="inlineStr">
        <is>
          <t>96.925.430-1</t>
        </is>
      </c>
    </row>
    <row r="126">
      <c r="A126" s="4" t="inlineStr">
        <is>
          <t>Nature of Relationship</t>
        </is>
      </c>
      <c r="B126" s="4" t="inlineStr">
        <is>
          <t>Associate</t>
        </is>
      </c>
    </row>
    <row r="127">
      <c r="A127" s="4" t="inlineStr">
        <is>
          <t>Country</t>
        </is>
      </c>
      <c r="B127" s="4" t="inlineStr">
        <is>
          <t>Chile</t>
        </is>
      </c>
    </row>
    <row r="128">
      <c r="A128" s="4" t="inlineStr">
        <is>
          <t>Currency</t>
        </is>
      </c>
      <c r="B128" s="4" t="inlineStr">
        <is>
          <t>Chilean pesos</t>
        </is>
      </c>
    </row>
    <row r="129">
      <c r="A129" s="4" t="inlineStr">
        <is>
          <t>Transaction Descriptions</t>
        </is>
      </c>
      <c r="B129" s="4" t="inlineStr">
        <is>
          <t>Other purchases</t>
        </is>
      </c>
    </row>
    <row r="130">
      <c r="A130" s="4" t="inlineStr">
        <is>
          <t>Purchases</t>
        </is>
      </c>
      <c r="B130" s="6" t="n">
        <v>242</v>
      </c>
      <c r="C130" s="5" t="n">
        <v>162</v>
      </c>
      <c r="D130" s="5" t="n">
        <v>148</v>
      </c>
    </row>
    <row r="131">
      <c r="A131" s="4" t="inlineStr">
        <is>
          <t>Sales [Member] | Colbun S.A [Member]</t>
        </is>
      </c>
    </row>
    <row r="132">
      <c r="A132" s="3" t="inlineStr">
        <is>
          <t>Statement [Line Items]</t>
        </is>
      </c>
    </row>
    <row r="133">
      <c r="A133" s="4" t="inlineStr">
        <is>
          <t>Tax ID No.</t>
        </is>
      </c>
      <c r="B133" s="4" t="inlineStr">
        <is>
          <t>96.505.760-9</t>
        </is>
      </c>
    </row>
    <row r="134">
      <c r="A134" s="4" t="inlineStr">
        <is>
          <t>Nature of Relationship</t>
        </is>
      </c>
      <c r="B134" s="4" t="inlineStr">
        <is>
          <t>Common director</t>
        </is>
      </c>
    </row>
    <row r="135">
      <c r="A135" s="4" t="inlineStr">
        <is>
          <t>Country</t>
        </is>
      </c>
      <c r="B135" s="4" t="inlineStr">
        <is>
          <t>Chile</t>
        </is>
      </c>
    </row>
    <row r="136">
      <c r="A136" s="4" t="inlineStr">
        <is>
          <t>Currency</t>
        </is>
      </c>
      <c r="B136" s="4" t="inlineStr">
        <is>
          <t>Chilean pesos</t>
        </is>
      </c>
    </row>
    <row r="137">
      <c r="A137" s="4" t="inlineStr">
        <is>
          <t>Transaction Descriptions</t>
        </is>
      </c>
      <c r="B137" s="4" t="inlineStr">
        <is>
          <t>Electrical Power</t>
        </is>
      </c>
    </row>
    <row r="138">
      <c r="A138" s="4" t="inlineStr">
        <is>
          <t>Sales</t>
        </is>
      </c>
      <c r="B138" s="6" t="n">
        <v>149</v>
      </c>
      <c r="C138" s="5" t="n">
        <v>543</v>
      </c>
      <c r="D138" s="5" t="n">
        <v>277</v>
      </c>
    </row>
    <row r="139">
      <c r="A139" s="4" t="inlineStr">
        <is>
          <t>Sales [Member] | EKA Chile S.A.</t>
        </is>
      </c>
    </row>
    <row r="140">
      <c r="A140" s="3" t="inlineStr">
        <is>
          <t>Statement [Line Items]</t>
        </is>
      </c>
    </row>
    <row r="141">
      <c r="A141" s="4" t="inlineStr">
        <is>
          <t>Tax ID No.</t>
        </is>
      </c>
      <c r="B141" s="4" t="inlineStr">
        <is>
          <t>99.500.140-3</t>
        </is>
      </c>
    </row>
    <row r="142">
      <c r="A142" s="4" t="inlineStr">
        <is>
          <t>Nature of Relationship</t>
        </is>
      </c>
      <c r="B142" s="4" t="inlineStr">
        <is>
          <t>Joint venture</t>
        </is>
      </c>
    </row>
    <row r="143">
      <c r="A143" s="4" t="inlineStr">
        <is>
          <t>Country</t>
        </is>
      </c>
      <c r="B143" s="4" t="inlineStr">
        <is>
          <t>Chile</t>
        </is>
      </c>
    </row>
    <row r="144">
      <c r="A144" s="4" t="inlineStr">
        <is>
          <t>Currency</t>
        </is>
      </c>
      <c r="B144" s="4" t="inlineStr">
        <is>
          <t>Chilean pesos</t>
        </is>
      </c>
    </row>
    <row r="145">
      <c r="A145" s="4" t="inlineStr">
        <is>
          <t>Transaction Descriptions</t>
        </is>
      </c>
      <c r="B145" s="4" t="inlineStr">
        <is>
          <t>Electrical Power</t>
        </is>
      </c>
    </row>
    <row r="146">
      <c r="A146" s="4" t="inlineStr">
        <is>
          <t>Sales</t>
        </is>
      </c>
      <c r="B146" s="6" t="n">
        <v>16559</v>
      </c>
      <c r="C146" s="5" t="n">
        <v>18764</v>
      </c>
      <c r="D146" s="5" t="n">
        <v>24857</v>
      </c>
    </row>
    <row r="147">
      <c r="A147" s="4" t="inlineStr">
        <is>
          <t>Sales [Member] | Forestal del Sur S.A [Member]</t>
        </is>
      </c>
    </row>
    <row r="148">
      <c r="A148" s="3" t="inlineStr">
        <is>
          <t>Statement [Line Items]</t>
        </is>
      </c>
    </row>
    <row r="149">
      <c r="A149" s="4" t="inlineStr">
        <is>
          <t>Tax ID No.</t>
        </is>
      </c>
      <c r="B149" s="4" t="inlineStr">
        <is>
          <t>79.825.060-4</t>
        </is>
      </c>
    </row>
    <row r="150">
      <c r="A150" s="4" t="inlineStr">
        <is>
          <t>Nature of Relationship</t>
        </is>
      </c>
      <c r="B150" s="4" t="inlineStr">
        <is>
          <t>Common director</t>
        </is>
      </c>
    </row>
    <row r="151">
      <c r="A151" s="4" t="inlineStr">
        <is>
          <t>Country</t>
        </is>
      </c>
      <c r="B151" s="4" t="inlineStr">
        <is>
          <t>Chile</t>
        </is>
      </c>
    </row>
    <row r="152">
      <c r="A152" s="4" t="inlineStr">
        <is>
          <t>Currency</t>
        </is>
      </c>
      <c r="B152" s="4" t="inlineStr">
        <is>
          <t>Chilean pesos</t>
        </is>
      </c>
    </row>
    <row r="153">
      <c r="A153" s="4" t="inlineStr">
        <is>
          <t>Transaction Descriptions</t>
        </is>
      </c>
      <c r="B153" s="4" t="inlineStr">
        <is>
          <t>Harvesting services, Wood and chips</t>
        </is>
      </c>
    </row>
    <row r="154">
      <c r="A154" s="4" t="inlineStr">
        <is>
          <t>Sales</t>
        </is>
      </c>
      <c r="B154" s="6" t="n">
        <v>21146</v>
      </c>
      <c r="C154" s="5" t="n">
        <v>29543</v>
      </c>
      <c r="D154" s="5" t="n">
        <v>26308</v>
      </c>
    </row>
    <row r="155">
      <c r="A155" s="4" t="inlineStr">
        <is>
          <t>Sales [Member] | Unilin Arauco Pisos Ltda. [Member]</t>
        </is>
      </c>
    </row>
    <row r="156">
      <c r="A156" s="3" t="inlineStr">
        <is>
          <t>Statement [Line Items]</t>
        </is>
      </c>
    </row>
    <row r="157">
      <c r="A157" s="4" t="inlineStr">
        <is>
          <t>Tax ID No.</t>
        </is>
      </c>
      <c r="B157" s="4" t="inlineStr">
        <is>
          <t>-</t>
        </is>
      </c>
    </row>
    <row r="158">
      <c r="A158" s="4" t="inlineStr">
        <is>
          <t>Nature of Relationship</t>
        </is>
      </c>
      <c r="B158" s="4" t="inlineStr">
        <is>
          <t>Joint venture</t>
        </is>
      </c>
    </row>
    <row r="159">
      <c r="A159" s="4" t="inlineStr">
        <is>
          <t>Country</t>
        </is>
      </c>
      <c r="B159" s="4" t="inlineStr">
        <is>
          <t>Brazil</t>
        </is>
      </c>
    </row>
    <row r="160">
      <c r="A160" s="4" t="inlineStr">
        <is>
          <t>Currency</t>
        </is>
      </c>
      <c r="B160" s="4" t="inlineStr">
        <is>
          <t>Brazilian Real</t>
        </is>
      </c>
    </row>
    <row r="161">
      <c r="A161" s="4" t="inlineStr">
        <is>
          <t>Transaction Descriptions</t>
        </is>
      </c>
      <c r="B161" s="4" t="inlineStr">
        <is>
          <t>Wood</t>
        </is>
      </c>
    </row>
    <row r="162">
      <c r="A162" s="4" t="inlineStr">
        <is>
          <t>Sales</t>
        </is>
      </c>
      <c r="B162" s="6" t="n">
        <v>4623</v>
      </c>
      <c r="C162" s="5" t="n">
        <v>3350</v>
      </c>
      <c r="D162" s="5" t="n">
        <v>1474</v>
      </c>
    </row>
    <row r="163">
      <c r="A163" s="4" t="inlineStr">
        <is>
          <t>Sales [Member] | CMPC Pulp SA [Member]</t>
        </is>
      </c>
    </row>
    <row r="164">
      <c r="A164" s="3" t="inlineStr">
        <is>
          <t>Statement [Line Items]</t>
        </is>
      </c>
    </row>
    <row r="165">
      <c r="A165" s="4" t="inlineStr">
        <is>
          <t>Tax ID No.</t>
        </is>
      </c>
      <c r="B165" s="4" t="inlineStr">
        <is>
          <t>96.532.330-9</t>
        </is>
      </c>
    </row>
    <row r="166">
      <c r="A166" s="4" t="inlineStr">
        <is>
          <t>Nature of Relationship</t>
        </is>
      </c>
      <c r="B166" s="4" t="inlineStr">
        <is>
          <t>Common Stockholder</t>
        </is>
      </c>
    </row>
    <row r="167">
      <c r="A167" s="4" t="inlineStr">
        <is>
          <t>Country</t>
        </is>
      </c>
      <c r="B167" s="4" t="inlineStr">
        <is>
          <t>Chile</t>
        </is>
      </c>
    </row>
    <row r="168">
      <c r="A168" s="4" t="inlineStr">
        <is>
          <t>Currency</t>
        </is>
      </c>
      <c r="B168" s="4" t="inlineStr">
        <is>
          <t>Chilean pesos</t>
        </is>
      </c>
    </row>
    <row r="169">
      <c r="A169" s="4" t="inlineStr">
        <is>
          <t>Transaction Descriptions</t>
        </is>
      </c>
      <c r="B169" s="4" t="inlineStr">
        <is>
          <t>Wood and chips</t>
        </is>
      </c>
    </row>
    <row r="170">
      <c r="A170" s="4" t="inlineStr">
        <is>
          <t>Sales</t>
        </is>
      </c>
      <c r="B170" s="6" t="n">
        <v>7849</v>
      </c>
      <c r="C170" s="5" t="n">
        <v>1467</v>
      </c>
      <c r="D170" s="5" t="n">
        <v>0</v>
      </c>
    </row>
    <row r="171">
      <c r="A171" s="4" t="inlineStr">
        <is>
          <t>Sales [Member] | CMPC Tissue S.A. [Member]</t>
        </is>
      </c>
    </row>
    <row r="172">
      <c r="A172" s="3" t="inlineStr">
        <is>
          <t>Statement [Line Items]</t>
        </is>
      </c>
    </row>
    <row r="173">
      <c r="A173" s="4" t="inlineStr">
        <is>
          <t>Tax ID No.</t>
        </is>
      </c>
      <c r="B173" s="4" t="inlineStr">
        <is>
          <t>96.529.310-8</t>
        </is>
      </c>
    </row>
    <row r="174">
      <c r="A174" s="4" t="inlineStr">
        <is>
          <t>Nature of Relationship</t>
        </is>
      </c>
      <c r="B174" s="4" t="inlineStr">
        <is>
          <t>Common Stockholder</t>
        </is>
      </c>
    </row>
    <row r="175">
      <c r="A175" s="4" t="inlineStr">
        <is>
          <t>Country</t>
        </is>
      </c>
      <c r="B175" s="4" t="inlineStr">
        <is>
          <t>Chile</t>
        </is>
      </c>
    </row>
    <row r="176">
      <c r="A176" s="4" t="inlineStr">
        <is>
          <t>Currency</t>
        </is>
      </c>
      <c r="B176" s="4" t="inlineStr">
        <is>
          <t>Chilean pesos</t>
        </is>
      </c>
    </row>
    <row r="177">
      <c r="A177" s="4" t="inlineStr">
        <is>
          <t>Transaction Descriptions</t>
        </is>
      </c>
      <c r="B177" s="4" t="inlineStr">
        <is>
          <t>Pulp</t>
        </is>
      </c>
    </row>
    <row r="178">
      <c r="A178" s="4" t="inlineStr">
        <is>
          <t>Sales</t>
        </is>
      </c>
      <c r="B178" s="6" t="n">
        <v>3681</v>
      </c>
      <c r="C178" s="5" t="n">
        <v>0</v>
      </c>
      <c r="D178" s="5" t="n">
        <v>0</v>
      </c>
    </row>
    <row r="179">
      <c r="A179" s="4" t="inlineStr">
        <is>
          <t>Sales [Member] | E2E S.A. One [Member]</t>
        </is>
      </c>
    </row>
    <row r="180">
      <c r="A180" s="3" t="inlineStr">
        <is>
          <t>Statement [Line Items]</t>
        </is>
      </c>
    </row>
    <row r="181">
      <c r="A181" s="4" t="inlineStr">
        <is>
          <t>Tax ID No.</t>
        </is>
      </c>
      <c r="B181" s="4" t="inlineStr">
        <is>
          <t>76.879.577-0</t>
        </is>
      </c>
    </row>
    <row r="182">
      <c r="A182" s="4" t="inlineStr">
        <is>
          <t>Nature of Relationship</t>
        </is>
      </c>
      <c r="B182" s="4" t="inlineStr">
        <is>
          <t>Joint Venture</t>
        </is>
      </c>
    </row>
    <row r="183">
      <c r="A183" s="4" t="inlineStr">
        <is>
          <t>Country</t>
        </is>
      </c>
      <c r="B183" s="4" t="inlineStr">
        <is>
          <t>Chile</t>
        </is>
      </c>
    </row>
    <row r="184">
      <c r="A184" s="4" t="inlineStr">
        <is>
          <t>Currency</t>
        </is>
      </c>
      <c r="B184" s="4" t="inlineStr">
        <is>
          <t>Chilean pesos</t>
        </is>
      </c>
    </row>
    <row r="185">
      <c r="A185" s="4" t="inlineStr">
        <is>
          <t>Transaction Descriptions</t>
        </is>
      </c>
      <c r="B185" s="4" t="inlineStr">
        <is>
          <t>Loan (capital + interests)</t>
        </is>
      </c>
    </row>
    <row r="186">
      <c r="A186" s="4" t="inlineStr">
        <is>
          <t>Sales</t>
        </is>
      </c>
      <c r="B186" s="6" t="n">
        <v>41</v>
      </c>
      <c r="C186" s="5" t="n">
        <v>718</v>
      </c>
      <c r="D186" s="5" t="n">
        <v>0</v>
      </c>
    </row>
    <row r="187">
      <c r="A187" s="4" t="inlineStr">
        <is>
          <t>Sales [Member] | E2E S.A. Two [Member]</t>
        </is>
      </c>
    </row>
    <row r="188">
      <c r="A188" s="3" t="inlineStr">
        <is>
          <t>Statement [Line Items]</t>
        </is>
      </c>
    </row>
    <row r="189">
      <c r="A189" s="4" t="inlineStr">
        <is>
          <t>Tax ID No.</t>
        </is>
      </c>
      <c r="B189" s="4" t="inlineStr">
        <is>
          <t>76.879.577-0</t>
        </is>
      </c>
    </row>
    <row r="190">
      <c r="A190" s="4" t="inlineStr">
        <is>
          <t>Nature of Relationship</t>
        </is>
      </c>
      <c r="B190" s="4" t="inlineStr">
        <is>
          <t>Joint Venture</t>
        </is>
      </c>
    </row>
    <row r="191">
      <c r="A191" s="4" t="inlineStr">
        <is>
          <t>Country</t>
        </is>
      </c>
      <c r="B191" s="4" t="inlineStr">
        <is>
          <t>Chile</t>
        </is>
      </c>
    </row>
    <row r="192">
      <c r="A192" s="4" t="inlineStr">
        <is>
          <t>Currency</t>
        </is>
      </c>
      <c r="B192" s="4" t="inlineStr">
        <is>
          <t>Chilean pesos</t>
        </is>
      </c>
    </row>
    <row r="193">
      <c r="A193" s="4" t="inlineStr">
        <is>
          <t>Transaction Descriptions</t>
        </is>
      </c>
      <c r="B193" s="4" t="inlineStr">
        <is>
          <t>Wood, plywood and boards</t>
        </is>
      </c>
    </row>
    <row r="194">
      <c r="A194" s="4" t="inlineStr">
        <is>
          <t>Sales</t>
        </is>
      </c>
      <c r="B194" s="6" t="n">
        <v>471</v>
      </c>
      <c r="C194" s="6" t="n">
        <v>787</v>
      </c>
      <c r="D19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65" customWidth="1" min="2" max="2"/>
    <col width="14" customWidth="1" min="3" max="3"/>
  </cols>
  <sheetData>
    <row r="1">
      <c r="A1" s="1" t="inlineStr">
        <is>
          <t>RELATED PARTIES (Details Textual) - Arauco Argentina S.A. [Member] - USD ($)</t>
        </is>
      </c>
      <c r="B1" s="2" t="inlineStr">
        <is>
          <t>12 Months Ended</t>
        </is>
      </c>
    </row>
    <row r="2">
      <c r="B2" s="2" t="inlineStr">
        <is>
          <t>Dec. 31, 2020</t>
        </is>
      </c>
      <c r="C2" s="2" t="inlineStr">
        <is>
          <t>Jun. 05, 2017</t>
        </is>
      </c>
    </row>
    <row r="3">
      <c r="A3" s="3" t="inlineStr">
        <is>
          <t>Statement [Line Items]</t>
        </is>
      </c>
    </row>
    <row r="4">
      <c r="A4" s="4" t="inlineStr">
        <is>
          <t>Bank Loans</t>
        </is>
      </c>
      <c r="B4" s="6" t="n">
        <v>160000</v>
      </c>
      <c r="C4" s="6" t="n">
        <v>250000000</v>
      </c>
    </row>
    <row r="5">
      <c r="A5" s="4" t="inlineStr">
        <is>
          <t>Borrowings interest spread basis</t>
        </is>
      </c>
      <c r="C5" s="4" t="inlineStr">
        <is>
          <t>5.20%</t>
        </is>
      </c>
    </row>
    <row r="6">
      <c r="A6" s="4" t="inlineStr">
        <is>
          <t>Borrowings payment term</t>
        </is>
      </c>
      <c r="B6" s="4" t="inlineStr">
        <is>
          <t>payments every six months on June 1 and December 1 of each year.</t>
        </is>
      </c>
    </row>
    <row r="7">
      <c r="A7" s="4" t="inlineStr">
        <is>
          <t>Borrowings annual interest paid</t>
        </is>
      </c>
      <c r="B7" s="6" t="n">
        <v>125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Abstract]</t>
        </is>
      </c>
    </row>
    <row r="4">
      <c r="A4" s="4" t="inlineStr">
        <is>
          <t>Disclosure of cash and cash equivalents [text block]</t>
        </is>
      </c>
      <c r="B4" s="4" t="inlineStr">
        <is>
          <t xml:space="preserve">NOTE 5. CASH AND CASH EQUIVALENTS Cash and cash equivalents include c a The investment objective of time deposits is to maximize the amounts of cash surpluses in the short-term. These instruments are permitted under Arauco’s Investment Policy which allows investing in fixed income securities. These instruments have a maturity of less than three months from the date of acquisition. Arauco invests in local and international mutual funds in order to maximize the returns of cash surpluses denominated in Chilean Pesos or in foreign currencies such as U.S. Dollars or Euros. These instruments are permitted under Arauco’s Investment Policy. As of the date of these consolidated financial statements, there are no amounts of cash and cash equivalents with restrictions on use. 12-31-2020 12-31-2019 Components of Cash and Cash Equivalents ThU.S.$ ThU.S.$ Cash on hand 99 177 Bank checking account balances 357,354 314,804 Time deposits 507,519 611,073 Mutual funds 199,742 633,958 Total 1,064,714 1,560,012 The risk classification of the Company’s mutual funds as of December 31, 2020 and 2019 is shown below. 12-31-2020 ThU.S.$ 12-31-2019 ThU.S.$ AAAfm 137,534 624,534 No classification 62,208 9,424 Total Mutual Funds 199,742 633,958 Changes in Financial Liabilities 12-31-2020 Borrowings from Hedging Bonds and promissory Other financial ThU.S.$ ThU.S.$ ThU.S.$ ThU.S.$ Opening balance January 1 947,022 134,275 4,831,743 5,913,040 Cash flows (+) Borrowing sobtained 412,077 - - 412,077 (-) Borrowings paid (257,551 ) (37,127 ) (225,796 ) (520,474 ) (-) Commissions paid (9,113 ) - - (9,113 ) (-) Interest paid (29,515 ) (32,189 ) (194,512 ) (256,216 ) (+) Accrued interest 26,174 33,613 204,678 264,465 (+/-) Inflation adjustment 51,510 - 83,809 135,319 (+/-) Changes in fair value - (58,898 ) - (58,898 ) (+/-) Other non-cash movements 133,656 (14 ) 8,022 141,664 Closing balance 1,274,260 39,660 4,707,944 6,021,864 12-31-2019 Borrowings from Hedging Bonds and Other financial ThU.S.$ ThU.S.$ ThU.S.$ ThU.S.$ Opening balance January 1 940,435 71,599 3,501,654 4,513,688 Cash flows (+) Borrowings obtained 156,350 - 1,986,089 2,142.439 (-) Borrowings paid (143,998 ) (1,708 ) (577,954 ) (723,660 ) (-) Commissions paid (4,797 ) - (5,900 ) (10,697 ) (-) Interest paid (36,902 ) (27,756 ) (188,748 ) (253,406 ) (+) Accrued interest 31,480 29,464 190,765 251,709 (+/-) Inflation adjustment (125 ) - (66,385 ) (66,510 ) (+) Increase due to business combination 6,738 - 4,324 11,062 (+/-) Changes in fair value - 62,676 - 62,676 (+/-) Other non-cash movements (2,159 ) - (12,102 ) (14,261 ) Closing balance 947,022 134,275 4,831,743 5,913,040 Lease liabilities 12-31-2020 12-31-2019 ThU.S.$ ThU.S.$ Opening balance January 1 271,025 68,187 Increase (decrease) for changes in accounting policies - 249,317 Re-expressed opening balance 271,025 317,504 Cash flows (-) Borrowings paid (75,233 ) (80,323 ) (-) Interest paid (9,428 ) (10,905 ) (+) Accrued interest 10,021 10,601 (+/-) Inflation adjustment 4,494 (9,339 ) (+) Increase due to business combination - 4,133 (+) Increase due to new leases liabilities 16,660 52,385 (+/-) Other non-cash movements (5,784 ) (13,031 ) Closing balance 211,755 271,0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SOLIDATED FINANCIAL STATEMENTS (Details) - USD ($) $ in Thousands</t>
        </is>
      </c>
      <c r="C1" s="2" t="inlineStr">
        <is>
          <t>Dec. 31, 2020</t>
        </is>
      </c>
      <c r="D1" s="2" t="inlineStr">
        <is>
          <t>Dec. 31, 2019</t>
        </is>
      </c>
      <c r="E1" s="2" t="inlineStr">
        <is>
          <t>Jan. 01, 2019</t>
        </is>
      </c>
      <c r="F1" s="2" t="inlineStr">
        <is>
          <t>Dec. 31, 2018</t>
        </is>
      </c>
      <c r="G1" s="2" t="inlineStr">
        <is>
          <t>Dec. 31, 2017</t>
        </is>
      </c>
    </row>
    <row r="2">
      <c r="A2" s="3" t="inlineStr">
        <is>
          <t>Statement [Line Items]</t>
        </is>
      </c>
    </row>
    <row r="3">
      <c r="A3" s="4" t="inlineStr">
        <is>
          <t>Non-current assets or disposal groups classified as held for sale</t>
        </is>
      </c>
      <c r="C3" s="6" t="n">
        <v>3877</v>
      </c>
      <c r="D3" s="6" t="n">
        <v>4436</v>
      </c>
    </row>
    <row r="4">
      <c r="A4" s="4" t="inlineStr">
        <is>
          <t>Total Equity</t>
        </is>
      </c>
      <c r="C4" s="6" t="n">
        <v>7415635</v>
      </c>
      <c r="D4" s="6" t="n">
        <v>7369415</v>
      </c>
      <c r="F4" s="6" t="n">
        <v>7338971</v>
      </c>
      <c r="G4" s="6" t="n">
        <v>7116893</v>
      </c>
    </row>
    <row r="5">
      <c r="A5" s="4" t="inlineStr">
        <is>
          <t>Masisa Mexico Group [Member]</t>
        </is>
      </c>
    </row>
    <row r="6">
      <c r="A6" s="3" t="inlineStr">
        <is>
          <t>Statement [Line Items]</t>
        </is>
      </c>
    </row>
    <row r="7">
      <c r="A7" s="4" t="inlineStr">
        <is>
          <t>Cash and cash equivalent</t>
        </is>
      </c>
      <c r="E7" s="6" t="n">
        <v>9164</v>
      </c>
    </row>
    <row r="8">
      <c r="A8" s="4" t="inlineStr">
        <is>
          <t>Other current non-financial</t>
        </is>
      </c>
      <c r="E8" s="5" t="n">
        <v>321</v>
      </c>
    </row>
    <row r="9">
      <c r="A9" s="4" t="inlineStr">
        <is>
          <t>Trade and other current receivables</t>
        </is>
      </c>
      <c r="B9" s="4" t="inlineStr">
        <is>
          <t>[1]</t>
        </is>
      </c>
      <c r="E9" s="5" t="n">
        <v>23163</v>
      </c>
    </row>
    <row r="10">
      <c r="A10" s="4" t="inlineStr">
        <is>
          <t>Accounts receivable from related companies</t>
        </is>
      </c>
      <c r="E10" s="5" t="n">
        <v>27702</v>
      </c>
    </row>
    <row r="11">
      <c r="A11" s="4" t="inlineStr">
        <is>
          <t>Inventories</t>
        </is>
      </c>
      <c r="E11" s="5" t="n">
        <v>30477</v>
      </c>
    </row>
    <row r="12">
      <c r="A12" s="4" t="inlineStr">
        <is>
          <t>Current tax assets</t>
        </is>
      </c>
      <c r="E12" s="5" t="n">
        <v>8769</v>
      </c>
    </row>
    <row r="13">
      <c r="A13" s="4" t="inlineStr">
        <is>
          <t>Investments accounted for using equity method</t>
        </is>
      </c>
      <c r="E13" s="5" t="n">
        <v>278</v>
      </c>
    </row>
    <row r="14">
      <c r="A14" s="4" t="inlineStr">
        <is>
          <t>Property, plant and equipment</t>
        </is>
      </c>
      <c r="E14" s="5" t="n">
        <v>155722</v>
      </c>
    </row>
    <row r="15">
      <c r="A15" s="4" t="inlineStr">
        <is>
          <t>Deferred tax assets</t>
        </is>
      </c>
      <c r="E15" s="5" t="n">
        <v>3701</v>
      </c>
    </row>
    <row r="16">
      <c r="A16" s="4" t="inlineStr">
        <is>
          <t>Non-current assets or disposal groups classified as held for sale</t>
        </is>
      </c>
      <c r="E16" s="5" t="n">
        <v>49</v>
      </c>
    </row>
    <row r="17">
      <c r="A17" s="4" t="inlineStr">
        <is>
          <t>Total assets</t>
        </is>
      </c>
      <c r="E17" s="5" t="n">
        <v>259346</v>
      </c>
    </row>
    <row r="18">
      <c r="A18" s="4" t="inlineStr">
        <is>
          <t>Trade and other current payables</t>
        </is>
      </c>
      <c r="E18" s="5" t="n">
        <v>2024</v>
      </c>
    </row>
    <row r="19">
      <c r="A19" s="4" t="inlineStr">
        <is>
          <t>Accounts payable to related companies</t>
        </is>
      </c>
      <c r="E19" s="5" t="n">
        <v>27100</v>
      </c>
    </row>
    <row r="20">
      <c r="A20" s="4" t="inlineStr">
        <is>
          <t>Other current provisions</t>
        </is>
      </c>
      <c r="E20" s="5" t="n">
        <v>17832</v>
      </c>
    </row>
    <row r="21">
      <c r="A21" s="4" t="inlineStr">
        <is>
          <t>Current tax liabilities</t>
        </is>
      </c>
      <c r="E21" s="5" t="n">
        <v>3243</v>
      </c>
    </row>
    <row r="22">
      <c r="A22" s="4" t="inlineStr">
        <is>
          <t>Deferred tax liabilities</t>
        </is>
      </c>
      <c r="E22" s="5" t="n">
        <v>14368</v>
      </c>
    </row>
    <row r="23">
      <c r="A23" s="4" t="inlineStr">
        <is>
          <t>Non-current provisions for employee benefits</t>
        </is>
      </c>
      <c r="E23" s="5" t="n">
        <v>4426</v>
      </c>
    </row>
    <row r="24">
      <c r="A24" s="4" t="inlineStr">
        <is>
          <t>Total liabilities</t>
        </is>
      </c>
      <c r="E24" s="5" t="n">
        <v>68993</v>
      </c>
    </row>
    <row r="25">
      <c r="A25" s="4" t="inlineStr">
        <is>
          <t>Total Equity</t>
        </is>
      </c>
      <c r="E25" s="6" t="n">
        <v>190353</v>
      </c>
    </row>
    <row r="26"/>
    <row r="27">
      <c r="A27" s="4" t="inlineStr">
        <is>
          <t>[1]</t>
        </is>
      </c>
      <c r="B27" s="4" t="inlineStr">
        <is>
          <t>Trade receivables and other current receivables have an insignificant risk of bad debt. At the acquisition date, the bad debt provision was near to 1%, which is in accordance with the Arauco policy.</t>
        </is>
      </c>
    </row>
  </sheetData>
  <mergeCells count="3">
    <mergeCell ref="A1:B1"/>
    <mergeCell ref="A26:F26"/>
    <mergeCell ref="B27:F2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CONSOLIDATED FINANCIAL STATEMENTS (Details Parenthetical)</t>
        </is>
      </c>
      <c r="B1" s="2" t="inlineStr">
        <is>
          <t>12 Months Ended</t>
        </is>
      </c>
    </row>
    <row r="2">
      <c r="B2" s="2" t="inlineStr">
        <is>
          <t>Dec. 31, 2019</t>
        </is>
      </c>
    </row>
    <row r="3">
      <c r="A3" s="3" t="inlineStr">
        <is>
          <t>Disclosure Of Consolidated And Separate Financial Statements [Abstract]</t>
        </is>
      </c>
    </row>
    <row r="4">
      <c r="A4" s="4" t="inlineStr">
        <is>
          <t>Percentage provision for bad debts</t>
        </is>
      </c>
      <c r="B4" s="4" t="inlineStr">
        <is>
          <t>1.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FINANCIAL STATEMENTS (Details 1) - Masisa Mexico Group [Member] $ in Thousands</t>
        </is>
      </c>
      <c r="B1" s="2" t="inlineStr">
        <is>
          <t>12 Months Ended</t>
        </is>
      </c>
    </row>
    <row r="2">
      <c r="B2" s="2" t="inlineStr">
        <is>
          <t>Dec. 31, 2019USD ($)</t>
        </is>
      </c>
    </row>
    <row r="3">
      <c r="A3" s="3" t="inlineStr">
        <is>
          <t>Statement [Line Items]</t>
        </is>
      </c>
    </row>
    <row r="4">
      <c r="A4" s="4" t="inlineStr">
        <is>
          <t>Revenue</t>
        </is>
      </c>
      <c r="B4" s="6" t="n">
        <v>138803</v>
      </c>
    </row>
    <row r="5">
      <c r="A5" s="4" t="inlineStr">
        <is>
          <t>Net loss</t>
        </is>
      </c>
      <c r="B5" s="6" t="n">
        <v>99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FINANCIAL STATEMENTS (Details 2) - Celulosa Arauco Y Constitucin SA And Subsidiaries [Member] $ in Thousands</t>
        </is>
      </c>
      <c r="B1" s="2" t="inlineStr">
        <is>
          <t>12 Months Ended</t>
        </is>
      </c>
    </row>
    <row r="2">
      <c r="B2" s="2" t="inlineStr">
        <is>
          <t>Dec. 31, 2019USD ($)</t>
        </is>
      </c>
    </row>
    <row r="3">
      <c r="A3" s="3" t="inlineStr">
        <is>
          <t>Statement [Line Items]</t>
        </is>
      </c>
    </row>
    <row r="4">
      <c r="A4" s="4" t="inlineStr">
        <is>
          <t>Revenue</t>
        </is>
      </c>
      <c r="B4" s="6" t="n">
        <v>5353354</v>
      </c>
    </row>
    <row r="5">
      <c r="A5" s="4" t="inlineStr">
        <is>
          <t>Net profit</t>
        </is>
      </c>
      <c r="B5" s="6" t="n">
        <v>5847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9" customWidth="1" min="2" max="2"/>
    <col width="16" customWidth="1" min="3" max="3"/>
    <col width="14" customWidth="1" min="4" max="4"/>
    <col width="14" customWidth="1" min="5" max="5"/>
    <col width="14" customWidth="1" min="6" max="6"/>
  </cols>
  <sheetData>
    <row r="1">
      <c r="A1" s="1" t="inlineStr">
        <is>
          <t>CONSOLIDATED FINANCIAL STATEMENTS (Details Textual) - USD ($) $ in Thousands</t>
        </is>
      </c>
      <c r="B1" s="2" t="inlineStr">
        <is>
          <t>1 Months Ended</t>
        </is>
      </c>
      <c r="C1" s="2" t="inlineStr">
        <is>
          <t>12 Months Ended</t>
        </is>
      </c>
    </row>
    <row r="2">
      <c r="B2" s="2" t="inlineStr">
        <is>
          <t>Jan. 31, 2019</t>
        </is>
      </c>
      <c r="C2" s="2" t="inlineStr">
        <is>
          <t>Dec. 31, 2020</t>
        </is>
      </c>
      <c r="D2" s="2" t="inlineStr">
        <is>
          <t>Dec. 31, 2019</t>
        </is>
      </c>
      <c r="E2" s="2" t="inlineStr">
        <is>
          <t>Dec. 31, 2018</t>
        </is>
      </c>
      <c r="F2" s="2" t="inlineStr">
        <is>
          <t>Sep. 01, 2019</t>
        </is>
      </c>
    </row>
    <row r="3">
      <c r="A3" s="3" t="inlineStr">
        <is>
          <t>Statement [Line Items]</t>
        </is>
      </c>
    </row>
    <row r="4">
      <c r="A4" s="4" t="inlineStr">
        <is>
          <t>Acquired Price Paid</t>
        </is>
      </c>
      <c r="B4" s="6" t="n">
        <v>168680</v>
      </c>
    </row>
    <row r="5">
      <c r="A5" s="4" t="inlineStr">
        <is>
          <t>Annual Volume Assets Installation</t>
        </is>
      </c>
      <c r="B5" s="4" t="inlineStr">
        <is>
          <t>339,000</t>
        </is>
      </c>
    </row>
    <row r="6">
      <c r="A6" s="4" t="inlineStr">
        <is>
          <t>Recognised proft or loss</t>
        </is>
      </c>
      <c r="C6" s="6" t="n">
        <v>0</v>
      </c>
      <c r="D6" s="6" t="n">
        <v>21674</v>
      </c>
      <c r="E6" s="6" t="n">
        <v>14213</v>
      </c>
    </row>
    <row r="7">
      <c r="A7" s="4" t="inlineStr">
        <is>
          <t>Corporation Prime Line Inc [Member]</t>
        </is>
      </c>
    </row>
    <row r="8">
      <c r="A8" s="3" t="inlineStr">
        <is>
          <t>Statement [Line Items]</t>
        </is>
      </c>
    </row>
    <row r="9">
      <c r="A9" s="4" t="inlineStr">
        <is>
          <t>Acquired Price Paid</t>
        </is>
      </c>
      <c r="F9" s="6" t="n">
        <v>12626</v>
      </c>
    </row>
    <row r="10">
      <c r="A10" s="4" t="inlineStr">
        <is>
          <t>Goodwill Transaction</t>
        </is>
      </c>
      <c r="F10" s="6" t="n">
        <v>732</v>
      </c>
    </row>
    <row r="11">
      <c r="A11" s="4" t="inlineStr">
        <is>
          <t>MDF Line [Member]</t>
        </is>
      </c>
    </row>
    <row r="12">
      <c r="A12" s="3" t="inlineStr">
        <is>
          <t>Statement [Line Items]</t>
        </is>
      </c>
    </row>
    <row r="13">
      <c r="A13" s="4" t="inlineStr">
        <is>
          <t>Volume Of Assets Acquired</t>
        </is>
      </c>
      <c r="B13" s="4" t="inlineStr">
        <is>
          <t>220,000</t>
        </is>
      </c>
    </row>
    <row r="14">
      <c r="A14" s="4" t="inlineStr">
        <is>
          <t>Melamine [Member]</t>
        </is>
      </c>
    </row>
    <row r="15">
      <c r="A15" s="3" t="inlineStr">
        <is>
          <t>Statement [Line Items]</t>
        </is>
      </c>
    </row>
    <row r="16">
      <c r="A16" s="4" t="inlineStr">
        <is>
          <t>Volume Of Assets Acquired</t>
        </is>
      </c>
      <c r="B16" s="4" t="inlineStr">
        <is>
          <t>309,000</t>
        </is>
      </c>
    </row>
    <row r="17">
      <c r="A17" s="4" t="inlineStr">
        <is>
          <t>Arauco [Member]</t>
        </is>
      </c>
    </row>
    <row r="18">
      <c r="A18" s="3" t="inlineStr">
        <is>
          <t>Statement [Line Items]</t>
        </is>
      </c>
    </row>
    <row r="19">
      <c r="A19" s="4" t="inlineStr">
        <is>
          <t>Recognised proft or loss</t>
        </is>
      </c>
      <c r="D19" s="6" t="n">
        <v>21674</v>
      </c>
    </row>
    <row r="20">
      <c r="A20" s="4" t="inlineStr">
        <is>
          <t>Maderas Arauco SA [Member]</t>
        </is>
      </c>
    </row>
    <row r="21">
      <c r="A21" s="3" t="inlineStr">
        <is>
          <t>Statement [Line Items]</t>
        </is>
      </c>
    </row>
    <row r="22">
      <c r="A22" s="4" t="inlineStr">
        <is>
          <t>Acquired Price Paid</t>
        </is>
      </c>
      <c r="C22" s="6" t="n">
        <v>9144</v>
      </c>
    </row>
    <row r="23">
      <c r="A23" s="4" t="inlineStr">
        <is>
          <t>Percentage voting interest acquired</t>
        </is>
      </c>
      <c r="C23" s="4" t="inlineStr">
        <is>
          <t>86.6155%</t>
        </is>
      </c>
    </row>
    <row r="24">
      <c r="A24" s="4" t="inlineStr">
        <is>
          <t>Business combinations cash transferred</t>
        </is>
      </c>
      <c r="C24" s="6" t="n">
        <v>4258</v>
      </c>
    </row>
    <row r="25">
      <c r="A25" s="4" t="inlineStr">
        <is>
          <t>Formaldehyde [Member]</t>
        </is>
      </c>
    </row>
    <row r="26">
      <c r="A26" s="3" t="inlineStr">
        <is>
          <t>Statement [Line Items]</t>
        </is>
      </c>
    </row>
    <row r="27">
      <c r="A27" s="4" t="inlineStr">
        <is>
          <t>Capacity of plant</t>
        </is>
      </c>
      <c r="B27" s="4" t="inlineStr">
        <is>
          <t>60,600</t>
        </is>
      </c>
    </row>
    <row r="28">
      <c r="A28" s="4" t="inlineStr">
        <is>
          <t>Resins [Member]</t>
        </is>
      </c>
    </row>
    <row r="29">
      <c r="A29" s="3" t="inlineStr">
        <is>
          <t>Statement [Line Items]</t>
        </is>
      </c>
    </row>
    <row r="30">
      <c r="A30" s="4" t="inlineStr">
        <is>
          <t>Capacity of plant</t>
        </is>
      </c>
      <c r="B30" s="4" t="inlineStr">
        <is>
          <t>60,000</t>
        </is>
      </c>
    </row>
    <row r="31">
      <c r="A31" s="4" t="inlineStr">
        <is>
          <t>Impregnation Lines [Member]</t>
        </is>
      </c>
    </row>
    <row r="32">
      <c r="A32" s="3" t="inlineStr">
        <is>
          <t>Statement [Line Items]</t>
        </is>
      </c>
    </row>
    <row r="33">
      <c r="A33" s="4" t="inlineStr">
        <is>
          <t>Capacity of plant</t>
        </is>
      </c>
      <c r="B33" s="4" t="inlineStr">
        <is>
          <t>28.9 million of m2</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VESTMENTS IN ASSOCIATES (Details) - USD ($) $ in Thousands</t>
        </is>
      </c>
      <c r="B1" s="2" t="inlineStr">
        <is>
          <t>12 Months Ended</t>
        </is>
      </c>
    </row>
    <row r="2">
      <c r="B2" s="2" t="inlineStr">
        <is>
          <t>Dec. 31, 2020</t>
        </is>
      </c>
      <c r="C2" s="2" t="inlineStr">
        <is>
          <t>Dec. 31, 2019</t>
        </is>
      </c>
    </row>
    <row r="3">
      <c r="A3" s="4" t="inlineStr">
        <is>
          <t>Inversiones Puerto Coronel S.A. [Member]</t>
        </is>
      </c>
    </row>
    <row r="4">
      <c r="A4" s="3" t="inlineStr">
        <is>
          <t>Statement [Line Items]</t>
        </is>
      </c>
    </row>
    <row r="5">
      <c r="A5" s="4" t="inlineStr">
        <is>
          <t>Name</t>
        </is>
      </c>
      <c r="B5" s="4" t="inlineStr">
        <is>
          <t>Inversiones Puerto Coronel S.A.</t>
        </is>
      </c>
    </row>
    <row r="6">
      <c r="A6" s="4" t="inlineStr">
        <is>
          <t>Country</t>
        </is>
      </c>
      <c r="B6" s="4" t="inlineStr">
        <is>
          <t>Chile</t>
        </is>
      </c>
    </row>
    <row r="7">
      <c r="A7" s="4" t="inlineStr">
        <is>
          <t>Functional Currency</t>
        </is>
      </c>
      <c r="B7" s="4" t="inlineStr">
        <is>
          <t>U.S. Dollar</t>
        </is>
      </c>
    </row>
    <row r="8">
      <c r="A8" s="4" t="inlineStr">
        <is>
          <t>Corporate purpose</t>
        </is>
      </c>
      <c r="B8" s="4" t="inlineStr">
        <is>
          <t>Investments in movables and real estate, acquisition of companies, securities and investment instruments, investment management and development and/or participation in all kind of businesses and companies related to industrial, shipping, forestry and commercial activities.</t>
        </is>
      </c>
    </row>
    <row r="9">
      <c r="A9" s="4" t="inlineStr">
        <is>
          <t>Ownership interest (%)</t>
        </is>
      </c>
      <c r="B9" s="4" t="inlineStr">
        <is>
          <t>50.00%</t>
        </is>
      </c>
    </row>
    <row r="10">
      <c r="A10" s="4" t="inlineStr">
        <is>
          <t>Carrying amount</t>
        </is>
      </c>
      <c r="B10" s="6" t="n">
        <v>56314</v>
      </c>
      <c r="C10" s="6" t="n">
        <v>55032</v>
      </c>
    </row>
    <row r="11">
      <c r="A11" s="4" t="inlineStr">
        <is>
          <t>Servicios Corporativos Sercor S.A. [Member]</t>
        </is>
      </c>
    </row>
    <row r="12">
      <c r="A12" s="3" t="inlineStr">
        <is>
          <t>Statement [Line Items]</t>
        </is>
      </c>
    </row>
    <row r="13">
      <c r="A13" s="4" t="inlineStr">
        <is>
          <t>Name</t>
        </is>
      </c>
      <c r="B13" s="4" t="inlineStr">
        <is>
          <t>Servicios Corporativos Sercor S.A.</t>
        </is>
      </c>
    </row>
    <row r="14">
      <c r="A14" s="4" t="inlineStr">
        <is>
          <t>Country</t>
        </is>
      </c>
      <c r="B14" s="4" t="inlineStr">
        <is>
          <t>Chile</t>
        </is>
      </c>
    </row>
    <row r="15">
      <c r="A15" s="4" t="inlineStr">
        <is>
          <t>Functional Currency</t>
        </is>
      </c>
      <c r="B15" s="4" t="inlineStr">
        <is>
          <t>Chilean Pesos</t>
        </is>
      </c>
    </row>
    <row r="16">
      <c r="A16" s="4" t="inlineStr">
        <is>
          <t>Corporate purpose</t>
        </is>
      </c>
      <c r="B16" s="4" t="inlineStr">
        <is>
          <t>Consulting services related to business management to Boards of Directors and Senior Management of all Arauco&amp;#8217;s entities.</t>
        </is>
      </c>
    </row>
    <row r="17">
      <c r="A17" s="4" t="inlineStr">
        <is>
          <t>Ownership interest (%)</t>
        </is>
      </c>
      <c r="B17" s="4" t="inlineStr">
        <is>
          <t>20.00%</t>
        </is>
      </c>
    </row>
    <row r="18">
      <c r="A18" s="4" t="inlineStr">
        <is>
          <t>Carrying amount</t>
        </is>
      </c>
      <c r="B18" s="6" t="n">
        <v>187</v>
      </c>
      <c r="C18" s="5" t="n">
        <v>172</v>
      </c>
    </row>
    <row r="19">
      <c r="A19" s="4" t="inlineStr">
        <is>
          <t>Genómica Forestal S.A. [Member]</t>
        </is>
      </c>
    </row>
    <row r="20">
      <c r="A20" s="3" t="inlineStr">
        <is>
          <t>Statement [Line Items]</t>
        </is>
      </c>
    </row>
    <row r="21">
      <c r="A21" s="4" t="inlineStr">
        <is>
          <t>Name</t>
        </is>
      </c>
      <c r="B21" s="4" t="inlineStr">
        <is>
          <t>Gen&amp;#243;mica Forestal S.A.</t>
        </is>
      </c>
    </row>
    <row r="22">
      <c r="A22" s="4" t="inlineStr">
        <is>
          <t>Country</t>
        </is>
      </c>
      <c r="B22" s="4" t="inlineStr">
        <is>
          <t>Chile</t>
        </is>
      </c>
    </row>
    <row r="23">
      <c r="A23" s="4" t="inlineStr">
        <is>
          <t>Functional Currency</t>
        </is>
      </c>
      <c r="B23" s="4" t="inlineStr">
        <is>
          <t>Chilean Pesos</t>
        </is>
      </c>
    </row>
    <row r="24">
      <c r="A24" s="4" t="inlineStr">
        <is>
          <t>Corporate purpose</t>
        </is>
      </c>
      <c r="B24" s="4" t="inlineStr">
        <is>
          <t xml:space="preserve">Developing forestry genomics, through the use of biotechnological, molecular and bioinformatics tools with the purpose of strengthening genetic programs so as to improve the competitive position of the Chilean forestry industry for priority tree species.  </t>
        </is>
      </c>
    </row>
    <row r="25">
      <c r="A25" s="4" t="inlineStr">
        <is>
          <t>Ownership interest (%)</t>
        </is>
      </c>
      <c r="B25" s="4" t="inlineStr">
        <is>
          <t>25.00%</t>
        </is>
      </c>
    </row>
    <row r="26">
      <c r="A26" s="4" t="inlineStr">
        <is>
          <t>Carrying amount</t>
        </is>
      </c>
      <c r="B26" s="6" t="n">
        <v>7</v>
      </c>
      <c r="C26" s="5" t="n">
        <v>-2</v>
      </c>
    </row>
    <row r="27">
      <c r="A27" s="4" t="inlineStr">
        <is>
          <t>Consorcio Tecnológico Bioenercel S.A. [Member]</t>
        </is>
      </c>
    </row>
    <row r="28">
      <c r="A28" s="3" t="inlineStr">
        <is>
          <t>Statement [Line Items]</t>
        </is>
      </c>
    </row>
    <row r="29">
      <c r="A29" s="4" t="inlineStr">
        <is>
          <t>Name</t>
        </is>
      </c>
      <c r="B29" s="4" t="inlineStr">
        <is>
          <t>Consorcio Tecnol&amp;#243;gico Bioenercel S.A.</t>
        </is>
      </c>
    </row>
    <row r="30">
      <c r="A30" s="4" t="inlineStr">
        <is>
          <t>Country</t>
        </is>
      </c>
      <c r="B30" s="4" t="inlineStr">
        <is>
          <t>Chile</t>
        </is>
      </c>
    </row>
    <row r="31">
      <c r="A31" s="4" t="inlineStr">
        <is>
          <t>Functional Currency</t>
        </is>
      </c>
      <c r="B31" s="4" t="inlineStr">
        <is>
          <t>Chilean Pesos</t>
        </is>
      </c>
    </row>
    <row r="32">
      <c r="A32" s="4" t="inlineStr">
        <is>
          <t>Corporate purpose</t>
        </is>
      </c>
      <c r="B32" s="4" t="inlineStr">
        <is>
          <t>Developing of technologies which will promote the development of a biofuels industry in Chile, obtained from lingo-cellulosic materials. The future execution of this sustainable project is financed by the Innova Chile Committee.</t>
        </is>
      </c>
    </row>
    <row r="33">
      <c r="A33" s="4" t="inlineStr">
        <is>
          <t>Ownership interest (%)</t>
        </is>
      </c>
      <c r="B33" s="4" t="inlineStr">
        <is>
          <t>20.00%</t>
        </is>
      </c>
    </row>
    <row r="34">
      <c r="A34" s="4" t="inlineStr">
        <is>
          <t>Carrying amount</t>
        </is>
      </c>
      <c r="B34" s="6" t="n">
        <v>1</v>
      </c>
      <c r="C34" s="5" t="n">
        <v>7</v>
      </c>
    </row>
    <row r="35">
      <c r="A35" s="4" t="inlineStr">
        <is>
          <t>Vale do corisco S.A. [Member]</t>
        </is>
      </c>
    </row>
    <row r="36">
      <c r="A36" s="3" t="inlineStr">
        <is>
          <t>Statement [Line Items]</t>
        </is>
      </c>
    </row>
    <row r="37">
      <c r="A37" s="4" t="inlineStr">
        <is>
          <t>Name</t>
        </is>
      </c>
      <c r="B37" s="4" t="inlineStr">
        <is>
          <t>Vale do Corisco S.A.</t>
        </is>
      </c>
    </row>
    <row r="38">
      <c r="A38" s="4" t="inlineStr">
        <is>
          <t>Country</t>
        </is>
      </c>
      <c r="B38" s="4" t="inlineStr">
        <is>
          <t>Brazil</t>
        </is>
      </c>
    </row>
    <row r="39">
      <c r="A39" s="4" t="inlineStr">
        <is>
          <t>Functional Currency</t>
        </is>
      </c>
      <c r="B39" s="4" t="inlineStr">
        <is>
          <t>Brazilian Real</t>
        </is>
      </c>
    </row>
    <row r="40">
      <c r="A40" s="4" t="inlineStr">
        <is>
          <t>Corporate purpose</t>
        </is>
      </c>
      <c r="B40" s="4" t="inlineStr">
        <is>
          <t>Management of forestry activities.</t>
        </is>
      </c>
    </row>
    <row r="41">
      <c r="A41" s="4" t="inlineStr">
        <is>
          <t>Ownership interest (%)</t>
        </is>
      </c>
      <c r="B41" s="4" t="inlineStr">
        <is>
          <t>49.00%</t>
        </is>
      </c>
    </row>
    <row r="42">
      <c r="A42" s="4" t="inlineStr">
        <is>
          <t>Carrying amount</t>
        </is>
      </c>
      <c r="B42" s="6" t="n">
        <v>29205</v>
      </c>
      <c r="C42" s="6" t="n">
        <v>3837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VESTMENTS IN ASSOCIATES (Details 1)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t>
        </is>
      </c>
    </row>
    <row r="4">
      <c r="A4" s="4" t="inlineStr">
        <is>
          <t>Current Assets</t>
        </is>
      </c>
      <c r="B4" s="6" t="n">
        <v>3544325</v>
      </c>
      <c r="C4" s="6" t="n">
        <v>3931381</v>
      </c>
    </row>
    <row r="5">
      <c r="A5" s="4" t="inlineStr">
        <is>
          <t>Non-current Assets</t>
        </is>
      </c>
      <c r="B5" s="5" t="n">
        <v>12483994</v>
      </c>
      <c r="C5" s="5" t="n">
        <v>11928649</v>
      </c>
      <c r="D5" s="6" t="n">
        <v>11152588</v>
      </c>
    </row>
    <row r="6">
      <c r="A6" s="4" t="inlineStr">
        <is>
          <t>Total Assets</t>
        </is>
      </c>
      <c r="B6" s="5" t="n">
        <v>16028319</v>
      </c>
      <c r="C6" s="5" t="n">
        <v>15860030</v>
      </c>
      <c r="D6" s="5" t="n">
        <v>14593748</v>
      </c>
    </row>
    <row r="7">
      <c r="A7" s="4" t="inlineStr">
        <is>
          <t>Current Liabilities</t>
        </is>
      </c>
      <c r="B7" s="5" t="n">
        <v>1097593</v>
      </c>
      <c r="C7" s="5" t="n">
        <v>1261522</v>
      </c>
    </row>
    <row r="8">
      <c r="A8" s="4" t="inlineStr">
        <is>
          <t>Non-current Liabilities</t>
        </is>
      </c>
      <c r="B8" s="5" t="n">
        <v>7515091</v>
      </c>
      <c r="C8" s="5" t="n">
        <v>7229093</v>
      </c>
    </row>
    <row r="9">
      <c r="A9" s="4" t="inlineStr">
        <is>
          <t>Equity</t>
        </is>
      </c>
      <c r="B9" s="5" t="n">
        <v>7415635</v>
      </c>
      <c r="C9" s="5" t="n">
        <v>7369415</v>
      </c>
      <c r="D9" s="5" t="n">
        <v>7338971</v>
      </c>
      <c r="E9" s="6" t="n">
        <v>7116893</v>
      </c>
    </row>
    <row r="10">
      <c r="A10" s="4" t="inlineStr">
        <is>
          <t>Total Equity and Liabilities</t>
        </is>
      </c>
      <c r="B10" s="5" t="n">
        <v>16028319</v>
      </c>
      <c r="C10" s="5" t="n">
        <v>15860030</v>
      </c>
    </row>
    <row r="11">
      <c r="A11" s="4" t="inlineStr">
        <is>
          <t>Revenues</t>
        </is>
      </c>
      <c r="B11" s="5" t="n">
        <v>4732869</v>
      </c>
      <c r="C11" s="5" t="n">
        <v>5329214</v>
      </c>
      <c r="D11" s="5" t="n">
        <v>5954833</v>
      </c>
    </row>
    <row r="12">
      <c r="A12" s="4" t="inlineStr">
        <is>
          <t>Profit or loss (continuing operations)</t>
        </is>
      </c>
      <c r="B12" s="5" t="n">
        <v>25305</v>
      </c>
      <c r="C12" s="5" t="n">
        <v>61970</v>
      </c>
      <c r="D12" s="5" t="n">
        <v>726759</v>
      </c>
    </row>
    <row r="13">
      <c r="A13" s="4" t="inlineStr">
        <is>
          <t>Other comprehensive income</t>
        </is>
      </c>
      <c r="B13" s="5" t="n">
        <v>-230012</v>
      </c>
      <c r="C13" s="5" t="n">
        <v>-30029</v>
      </c>
      <c r="D13" s="5" t="n">
        <v>-174441</v>
      </c>
    </row>
    <row r="14">
      <c r="A14" s="4" t="inlineStr">
        <is>
          <t>Total comprehensive income</t>
        </is>
      </c>
      <c r="B14" s="5" t="n">
        <v>-204707</v>
      </c>
      <c r="C14" s="5" t="n">
        <v>31941</v>
      </c>
      <c r="D14" s="5" t="n">
        <v>552318</v>
      </c>
    </row>
    <row r="15">
      <c r="A15" s="4" t="inlineStr">
        <is>
          <t>Dividends</t>
        </is>
      </c>
      <c r="B15" s="5" t="n">
        <v>309</v>
      </c>
      <c r="C15" s="5" t="n">
        <v>1390</v>
      </c>
      <c r="D15" s="6" t="n">
        <v>326047</v>
      </c>
    </row>
    <row r="16">
      <c r="A16" s="4" t="inlineStr">
        <is>
          <t>Associates [member]</t>
        </is>
      </c>
    </row>
    <row r="17">
      <c r="A17" s="3" t="inlineStr">
        <is>
          <t>Statement [Line Items]</t>
        </is>
      </c>
    </row>
    <row r="18">
      <c r="A18" s="4" t="inlineStr">
        <is>
          <t>Current Assets</t>
        </is>
      </c>
      <c r="B18" s="5" t="n">
        <v>122362</v>
      </c>
      <c r="C18" s="5" t="n">
        <v>15022</v>
      </c>
    </row>
    <row r="19">
      <c r="A19" s="4" t="inlineStr">
        <is>
          <t>Non-current Assets</t>
        </is>
      </c>
      <c r="B19" s="5" t="n">
        <v>79642</v>
      </c>
      <c r="C19" s="5" t="n">
        <v>215330</v>
      </c>
    </row>
    <row r="20">
      <c r="A20" s="4" t="inlineStr">
        <is>
          <t>Total Assets</t>
        </is>
      </c>
      <c r="B20" s="5" t="n">
        <v>202004</v>
      </c>
      <c r="C20" s="5" t="n">
        <v>230352</v>
      </c>
    </row>
    <row r="21">
      <c r="A21" s="4" t="inlineStr">
        <is>
          <t>Current Liabilities</t>
        </is>
      </c>
      <c r="B21" s="5" t="n">
        <v>4790</v>
      </c>
      <c r="C21" s="5" t="n">
        <v>11294</v>
      </c>
    </row>
    <row r="22">
      <c r="A22" s="4" t="inlineStr">
        <is>
          <t>Non-current Liabilities</t>
        </is>
      </c>
      <c r="B22" s="5" t="n">
        <v>22232</v>
      </c>
      <c r="C22" s="5" t="n">
        <v>28036</v>
      </c>
    </row>
    <row r="23">
      <c r="A23" s="4" t="inlineStr">
        <is>
          <t>Equity</t>
        </is>
      </c>
      <c r="B23" s="5" t="n">
        <v>174982</v>
      </c>
      <c r="C23" s="5" t="n">
        <v>191022</v>
      </c>
    </row>
    <row r="24">
      <c r="A24" s="4" t="inlineStr">
        <is>
          <t>Total Equity and Liabilities</t>
        </is>
      </c>
      <c r="B24" s="5" t="n">
        <v>202004</v>
      </c>
      <c r="C24" s="5" t="n">
        <v>230352</v>
      </c>
    </row>
    <row r="25">
      <c r="A25" s="4" t="inlineStr">
        <is>
          <t>Revenues</t>
        </is>
      </c>
      <c r="B25" s="5" t="n">
        <v>11281</v>
      </c>
      <c r="C25" s="5" t="n">
        <v>54351</v>
      </c>
    </row>
    <row r="26">
      <c r="A26" s="4" t="inlineStr">
        <is>
          <t>Expenses</t>
        </is>
      </c>
      <c r="B26" s="5" t="n">
        <v>-1429</v>
      </c>
      <c r="C26" s="5" t="n">
        <v>-44253</v>
      </c>
    </row>
    <row r="27">
      <c r="A27" s="4" t="inlineStr">
        <is>
          <t>Profit or loss (continuing operations)</t>
        </is>
      </c>
      <c r="B27" s="5" t="n">
        <v>9852</v>
      </c>
      <c r="C27" s="5" t="n">
        <v>10098</v>
      </c>
    </row>
    <row r="28">
      <c r="A28" s="4" t="inlineStr">
        <is>
          <t>Other comprehensive income</t>
        </is>
      </c>
      <c r="B28" s="5" t="n">
        <v>0</v>
      </c>
      <c r="C28" s="5" t="n">
        <v>7540</v>
      </c>
    </row>
    <row r="29">
      <c r="A29" s="4" t="inlineStr">
        <is>
          <t>Total comprehensive income</t>
        </is>
      </c>
      <c r="B29" s="5" t="n">
        <v>9852</v>
      </c>
      <c r="C29" s="5" t="n">
        <v>17638</v>
      </c>
    </row>
    <row r="30">
      <c r="A30" s="4" t="inlineStr">
        <is>
          <t>Dividends</t>
        </is>
      </c>
      <c r="B30" s="5" t="n">
        <v>1148</v>
      </c>
      <c r="C30" s="5" t="n">
        <v>6470</v>
      </c>
    </row>
    <row r="31">
      <c r="A31" s="4" t="inlineStr">
        <is>
          <t>Puertos y Logistica S.A. [Member] | Associates [member]</t>
        </is>
      </c>
    </row>
    <row r="32">
      <c r="A32" s="3" t="inlineStr">
        <is>
          <t>Statement [Line Items]</t>
        </is>
      </c>
    </row>
    <row r="33">
      <c r="A33" s="4" t="inlineStr">
        <is>
          <t>Current Assets</t>
        </is>
      </c>
      <c r="B33" s="5" t="n">
        <v>0</v>
      </c>
      <c r="C33" s="5" t="n">
        <v>0</v>
      </c>
    </row>
    <row r="34">
      <c r="A34" s="4" t="inlineStr">
        <is>
          <t>Non-current Assets</t>
        </is>
      </c>
      <c r="B34" s="5" t="n">
        <v>0</v>
      </c>
      <c r="C34" s="5" t="n">
        <v>0</v>
      </c>
    </row>
    <row r="35">
      <c r="A35" s="4" t="inlineStr">
        <is>
          <t>Total Assets</t>
        </is>
      </c>
      <c r="B35" s="5" t="n">
        <v>0</v>
      </c>
      <c r="C35" s="5" t="n">
        <v>0</v>
      </c>
    </row>
    <row r="36">
      <c r="A36" s="4" t="inlineStr">
        <is>
          <t>Current Liabilities</t>
        </is>
      </c>
      <c r="B36" s="5" t="n">
        <v>0</v>
      </c>
      <c r="C36" s="5" t="n">
        <v>0</v>
      </c>
    </row>
    <row r="37">
      <c r="A37" s="4" t="inlineStr">
        <is>
          <t>Non-current Liabilities</t>
        </is>
      </c>
      <c r="B37" s="5" t="n">
        <v>0</v>
      </c>
      <c r="C37" s="5" t="n">
        <v>0</v>
      </c>
    </row>
    <row r="38">
      <c r="A38" s="4" t="inlineStr">
        <is>
          <t>Equity</t>
        </is>
      </c>
      <c r="B38" s="5" t="n">
        <v>0</v>
      </c>
      <c r="C38" s="5" t="n">
        <v>0</v>
      </c>
    </row>
    <row r="39">
      <c r="A39" s="4" t="inlineStr">
        <is>
          <t>Total Equity and Liabilities</t>
        </is>
      </c>
      <c r="B39" s="5" t="n">
        <v>0</v>
      </c>
      <c r="C39" s="5" t="n">
        <v>0</v>
      </c>
    </row>
    <row r="40">
      <c r="A40" s="4" t="inlineStr">
        <is>
          <t>Revenues</t>
        </is>
      </c>
      <c r="B40" s="5" t="n">
        <v>0</v>
      </c>
      <c r="C40" s="5" t="n">
        <v>42362</v>
      </c>
    </row>
    <row r="41">
      <c r="A41" s="4" t="inlineStr">
        <is>
          <t>Expenses</t>
        </is>
      </c>
      <c r="B41" s="5" t="n">
        <v>0</v>
      </c>
      <c r="C41" s="5" t="n">
        <v>-42350</v>
      </c>
    </row>
    <row r="42">
      <c r="A42" s="4" t="inlineStr">
        <is>
          <t>Profit or loss (continuing operations)</t>
        </is>
      </c>
      <c r="B42" s="5" t="n">
        <v>0</v>
      </c>
      <c r="C42" s="5" t="n">
        <v>12</v>
      </c>
    </row>
    <row r="43">
      <c r="A43" s="4" t="inlineStr">
        <is>
          <t>Other comprehensive income</t>
        </is>
      </c>
      <c r="B43" s="5" t="n">
        <v>0</v>
      </c>
      <c r="C43" s="5" t="n">
        <v>7540</v>
      </c>
    </row>
    <row r="44">
      <c r="A44" s="4" t="inlineStr">
        <is>
          <t>Total comprehensive income</t>
        </is>
      </c>
      <c r="B44" s="5" t="n">
        <v>0</v>
      </c>
      <c r="C44" s="5" t="n">
        <v>7552</v>
      </c>
    </row>
    <row r="45">
      <c r="A45" s="4" t="inlineStr">
        <is>
          <t>Dividends</t>
        </is>
      </c>
      <c r="B45" s="5" t="n">
        <v>0</v>
      </c>
      <c r="C45" s="5" t="n">
        <v>6060</v>
      </c>
    </row>
    <row r="46">
      <c r="A46" s="4" t="inlineStr">
        <is>
          <t>Inversiones Puerto Coronel S.A. [Member] | Associates [member]</t>
        </is>
      </c>
    </row>
    <row r="47">
      <c r="A47" s="3" t="inlineStr">
        <is>
          <t>Statement [Line Items]</t>
        </is>
      </c>
    </row>
    <row r="48">
      <c r="A48" s="4" t="inlineStr">
        <is>
          <t>Current Assets</t>
        </is>
      </c>
      <c r="B48" s="5" t="n">
        <v>114463</v>
      </c>
      <c r="C48" s="5" t="n">
        <v>29</v>
      </c>
    </row>
    <row r="49">
      <c r="A49" s="4" t="inlineStr">
        <is>
          <t>Non-current Assets</t>
        </is>
      </c>
      <c r="B49" s="5" t="n">
        <v>1</v>
      </c>
      <c r="C49" s="5" t="n">
        <v>111896</v>
      </c>
    </row>
    <row r="50">
      <c r="A50" s="4" t="inlineStr">
        <is>
          <t>Total Assets</t>
        </is>
      </c>
      <c r="B50" s="5" t="n">
        <v>114464</v>
      </c>
      <c r="C50" s="5" t="n">
        <v>111925</v>
      </c>
    </row>
    <row r="51">
      <c r="A51" s="4" t="inlineStr">
        <is>
          <t>Current Liabilities</t>
        </is>
      </c>
      <c r="B51" s="5" t="n">
        <v>54</v>
      </c>
      <c r="C51" s="5" t="n">
        <v>98</v>
      </c>
    </row>
    <row r="52">
      <c r="A52" s="4" t="inlineStr">
        <is>
          <t>Non-current Liabilities</t>
        </is>
      </c>
      <c r="B52" s="5" t="n">
        <v>0</v>
      </c>
      <c r="C52" s="5" t="n">
        <v>0</v>
      </c>
    </row>
    <row r="53">
      <c r="A53" s="4" t="inlineStr">
        <is>
          <t>Equity</t>
        </is>
      </c>
      <c r="B53" s="5" t="n">
        <v>114410</v>
      </c>
      <c r="C53" s="5" t="n">
        <v>111827</v>
      </c>
    </row>
    <row r="54">
      <c r="A54" s="4" t="inlineStr">
        <is>
          <t>Total Equity and Liabilities</t>
        </is>
      </c>
      <c r="B54" s="5" t="n">
        <v>114464</v>
      </c>
      <c r="C54" s="5" t="n">
        <v>111925</v>
      </c>
    </row>
    <row r="55">
      <c r="A55" s="4" t="inlineStr">
        <is>
          <t>Revenues</t>
        </is>
      </c>
      <c r="B55" s="5" t="n">
        <v>0</v>
      </c>
      <c r="C55" s="5" t="n">
        <v>0</v>
      </c>
    </row>
    <row r="56">
      <c r="A56" s="4" t="inlineStr">
        <is>
          <t>Expenses</t>
        </is>
      </c>
      <c r="B56" s="5" t="n">
        <v>6910</v>
      </c>
      <c r="C56" s="5" t="n">
        <v>6602</v>
      </c>
    </row>
    <row r="57">
      <c r="A57" s="4" t="inlineStr">
        <is>
          <t>Profit or loss (continuing operations)</t>
        </is>
      </c>
      <c r="B57" s="5" t="n">
        <v>6910</v>
      </c>
      <c r="C57" s="5" t="n">
        <v>6602</v>
      </c>
    </row>
    <row r="58">
      <c r="A58" s="4" t="inlineStr">
        <is>
          <t>Other comprehensive income</t>
        </is>
      </c>
      <c r="B58" s="5" t="n">
        <v>0</v>
      </c>
    </row>
    <row r="59">
      <c r="A59" s="4" t="inlineStr">
        <is>
          <t>Total comprehensive income</t>
        </is>
      </c>
      <c r="B59" s="5" t="n">
        <v>6910</v>
      </c>
      <c r="C59" s="5" t="n">
        <v>6602</v>
      </c>
    </row>
    <row r="60">
      <c r="A60" s="4" t="inlineStr">
        <is>
          <t>Dividends</t>
        </is>
      </c>
      <c r="B60" s="5" t="n">
        <v>0</v>
      </c>
      <c r="C60" s="5" t="n">
        <v>0</v>
      </c>
    </row>
    <row r="61">
      <c r="A61" s="4" t="inlineStr">
        <is>
          <t>Serv.Corporativos Sercor S.A. [Member] | Associates [member]</t>
        </is>
      </c>
    </row>
    <row r="62">
      <c r="A62" s="3" t="inlineStr">
        <is>
          <t>Statement [Line Items]</t>
        </is>
      </c>
    </row>
    <row r="63">
      <c r="A63" s="4" t="inlineStr">
        <is>
          <t>Current Assets</t>
        </is>
      </c>
      <c r="B63" s="5" t="n">
        <v>4155</v>
      </c>
      <c r="C63" s="5" t="n">
        <v>9974</v>
      </c>
    </row>
    <row r="64">
      <c r="A64" s="4" t="inlineStr">
        <is>
          <t>Non-current Assets</t>
        </is>
      </c>
      <c r="B64" s="5" t="n">
        <v>3444</v>
      </c>
      <c r="C64" s="5" t="n">
        <v>3436</v>
      </c>
    </row>
    <row r="65">
      <c r="A65" s="4" t="inlineStr">
        <is>
          <t>Total Assets</t>
        </is>
      </c>
      <c r="B65" s="5" t="n">
        <v>7599</v>
      </c>
      <c r="C65" s="5" t="n">
        <v>13410</v>
      </c>
    </row>
    <row r="66">
      <c r="A66" s="4" t="inlineStr">
        <is>
          <t>Current Liabilities</t>
        </is>
      </c>
      <c r="B66" s="5" t="n">
        <v>4029</v>
      </c>
      <c r="C66" s="5" t="n">
        <v>10222</v>
      </c>
    </row>
    <row r="67">
      <c r="A67" s="4" t="inlineStr">
        <is>
          <t>Non-current Liabilities</t>
        </is>
      </c>
      <c r="B67" s="5" t="n">
        <v>2634</v>
      </c>
      <c r="C67" s="5" t="n">
        <v>2325</v>
      </c>
    </row>
    <row r="68">
      <c r="A68" s="4" t="inlineStr">
        <is>
          <t>Equity</t>
        </is>
      </c>
      <c r="B68" s="5" t="n">
        <v>936</v>
      </c>
      <c r="C68" s="5" t="n">
        <v>863</v>
      </c>
    </row>
    <row r="69">
      <c r="A69" s="4" t="inlineStr">
        <is>
          <t>Total Equity and Liabilities</t>
        </is>
      </c>
      <c r="B69" s="5" t="n">
        <v>7599</v>
      </c>
      <c r="C69" s="5" t="n">
        <v>13410</v>
      </c>
    </row>
    <row r="70">
      <c r="A70" s="4" t="inlineStr">
        <is>
          <t>Revenues</t>
        </is>
      </c>
      <c r="B70" s="5" t="n">
        <v>5185</v>
      </c>
      <c r="C70" s="5" t="n">
        <v>4769</v>
      </c>
    </row>
    <row r="71">
      <c r="A71" s="4" t="inlineStr">
        <is>
          <t>Expenses</t>
        </is>
      </c>
      <c r="B71" s="5" t="n">
        <v>-4987</v>
      </c>
      <c r="C71" s="5" t="n">
        <v>-4803</v>
      </c>
    </row>
    <row r="72">
      <c r="A72" s="4" t="inlineStr">
        <is>
          <t>Profit or loss (continuing operations)</t>
        </is>
      </c>
      <c r="B72" s="5" t="n">
        <v>198</v>
      </c>
      <c r="C72" s="5" t="n">
        <v>-34</v>
      </c>
    </row>
    <row r="73">
      <c r="A73" s="4" t="inlineStr">
        <is>
          <t>Other comprehensive income</t>
        </is>
      </c>
      <c r="B73" s="5" t="n">
        <v>0</v>
      </c>
      <c r="C73" s="5" t="n">
        <v>0</v>
      </c>
    </row>
    <row r="74">
      <c r="A74" s="4" t="inlineStr">
        <is>
          <t>Total comprehensive income</t>
        </is>
      </c>
      <c r="B74" s="5" t="n">
        <v>198</v>
      </c>
      <c r="C74" s="5" t="n">
        <v>-34</v>
      </c>
    </row>
    <row r="75">
      <c r="A75" s="4" t="inlineStr">
        <is>
          <t>Dividends</t>
        </is>
      </c>
      <c r="B75" s="5" t="n">
        <v>0</v>
      </c>
      <c r="C75" s="5" t="n">
        <v>0</v>
      </c>
    </row>
    <row r="76">
      <c r="A76" s="4" t="inlineStr">
        <is>
          <t>Vale do corisco S.A. [Member] | Associates [member]</t>
        </is>
      </c>
    </row>
    <row r="77">
      <c r="A77" s="3" t="inlineStr">
        <is>
          <t>Statement [Line Items]</t>
        </is>
      </c>
    </row>
    <row r="78">
      <c r="A78" s="4" t="inlineStr">
        <is>
          <t>Current Assets</t>
        </is>
      </c>
      <c r="B78" s="5" t="n">
        <v>3725</v>
      </c>
      <c r="C78" s="5" t="n">
        <v>4992</v>
      </c>
    </row>
    <row r="79">
      <c r="A79" s="4" t="inlineStr">
        <is>
          <t>Non-current Assets</t>
        </is>
      </c>
      <c r="B79" s="5" t="n">
        <v>76129</v>
      </c>
      <c r="C79" s="5" t="n">
        <v>99943</v>
      </c>
    </row>
    <row r="80">
      <c r="A80" s="4" t="inlineStr">
        <is>
          <t>Total Assets</t>
        </is>
      </c>
      <c r="B80" s="5" t="n">
        <v>79854</v>
      </c>
      <c r="C80" s="5" t="n">
        <v>104935</v>
      </c>
    </row>
    <row r="81">
      <c r="A81" s="4" t="inlineStr">
        <is>
          <t>Current Liabilities</t>
        </is>
      </c>
      <c r="B81" s="5" t="n">
        <v>699</v>
      </c>
      <c r="C81" s="5" t="n">
        <v>965</v>
      </c>
    </row>
    <row r="82">
      <c r="A82" s="4" t="inlineStr">
        <is>
          <t>Non-current Liabilities</t>
        </is>
      </c>
      <c r="B82" s="5" t="n">
        <v>19554</v>
      </c>
      <c r="C82" s="5" t="n">
        <v>25664</v>
      </c>
    </row>
    <row r="83">
      <c r="A83" s="4" t="inlineStr">
        <is>
          <t>Equity</t>
        </is>
      </c>
      <c r="B83" s="5" t="n">
        <v>59601</v>
      </c>
      <c r="C83" s="5" t="n">
        <v>78306</v>
      </c>
    </row>
    <row r="84">
      <c r="A84" s="4" t="inlineStr">
        <is>
          <t>Total Equity and Liabilities</t>
        </is>
      </c>
      <c r="B84" s="5" t="n">
        <v>79854</v>
      </c>
      <c r="C84" s="5" t="n">
        <v>104935</v>
      </c>
    </row>
    <row r="85">
      <c r="A85" s="4" t="inlineStr">
        <is>
          <t>Revenues</t>
        </is>
      </c>
      <c r="B85" s="5" t="n">
        <v>6096</v>
      </c>
      <c r="C85" s="5" t="n">
        <v>7220</v>
      </c>
    </row>
    <row r="86">
      <c r="A86" s="4" t="inlineStr">
        <is>
          <t>Expenses</t>
        </is>
      </c>
      <c r="B86" s="5" t="n">
        <v>-3349</v>
      </c>
      <c r="C86" s="5" t="n">
        <v>-3700</v>
      </c>
    </row>
    <row r="87">
      <c r="A87" s="4" t="inlineStr">
        <is>
          <t>Profit or loss (continuing operations)</t>
        </is>
      </c>
      <c r="B87" s="5" t="n">
        <v>2747</v>
      </c>
      <c r="C87" s="5" t="n">
        <v>3520</v>
      </c>
    </row>
    <row r="88">
      <c r="A88" s="4" t="inlineStr">
        <is>
          <t>Other comprehensive income</t>
        </is>
      </c>
      <c r="B88" s="5" t="n">
        <v>0</v>
      </c>
      <c r="C88" s="5" t="n">
        <v>0</v>
      </c>
    </row>
    <row r="89">
      <c r="A89" s="4" t="inlineStr">
        <is>
          <t>Total comprehensive income</t>
        </is>
      </c>
      <c r="B89" s="5" t="n">
        <v>2747</v>
      </c>
      <c r="C89" s="5" t="n">
        <v>3520</v>
      </c>
    </row>
    <row r="90">
      <c r="A90" s="4" t="inlineStr">
        <is>
          <t>Dividends</t>
        </is>
      </c>
      <c r="B90" s="5" t="n">
        <v>1148</v>
      </c>
      <c r="C90" s="5" t="n">
        <v>410</v>
      </c>
    </row>
    <row r="91">
      <c r="A91" s="4" t="inlineStr">
        <is>
          <t>Consorcio Tecnológico Bioenercel S.A. [Member] | Associates [member]</t>
        </is>
      </c>
    </row>
    <row r="92">
      <c r="A92" s="3" t="inlineStr">
        <is>
          <t>Statement [Line Items]</t>
        </is>
      </c>
    </row>
    <row r="93">
      <c r="A93" s="4" t="inlineStr">
        <is>
          <t>Current Assets</t>
        </is>
      </c>
      <c r="B93" s="5" t="n">
        <v>1</v>
      </c>
      <c r="C93" s="5" t="n">
        <v>2</v>
      </c>
    </row>
    <row r="94">
      <c r="A94" s="4" t="inlineStr">
        <is>
          <t>Non-current Assets</t>
        </is>
      </c>
      <c r="B94" s="5" t="n">
        <v>11</v>
      </c>
      <c r="C94" s="5" t="n">
        <v>36</v>
      </c>
    </row>
    <row r="95">
      <c r="A95" s="4" t="inlineStr">
        <is>
          <t>Total Assets</t>
        </is>
      </c>
      <c r="B95" s="5" t="n">
        <v>12</v>
      </c>
      <c r="C95" s="5" t="n">
        <v>38</v>
      </c>
    </row>
    <row r="96">
      <c r="A96" s="4" t="inlineStr">
        <is>
          <t>Current Liabilities</t>
        </is>
      </c>
      <c r="B96" s="5" t="n">
        <v>0</v>
      </c>
      <c r="C96" s="5" t="n">
        <v>0</v>
      </c>
    </row>
    <row r="97">
      <c r="A97" s="4" t="inlineStr">
        <is>
          <t>Non-current Liabilities</t>
        </is>
      </c>
      <c r="B97" s="5" t="n">
        <v>5</v>
      </c>
      <c r="C97" s="5" t="n">
        <v>5</v>
      </c>
    </row>
    <row r="98">
      <c r="A98" s="4" t="inlineStr">
        <is>
          <t>Equity</t>
        </is>
      </c>
      <c r="B98" s="5" t="n">
        <v>7</v>
      </c>
      <c r="C98" s="5" t="n">
        <v>33</v>
      </c>
    </row>
    <row r="99">
      <c r="A99" s="4" t="inlineStr">
        <is>
          <t>Total Equity and Liabilities</t>
        </is>
      </c>
      <c r="B99" s="5" t="n">
        <v>12</v>
      </c>
      <c r="C99" s="5" t="n">
        <v>38</v>
      </c>
    </row>
    <row r="100">
      <c r="A100" s="4" t="inlineStr">
        <is>
          <t>Revenues</t>
        </is>
      </c>
      <c r="B100" s="5" t="n">
        <v>0</v>
      </c>
      <c r="C100" s="5" t="n">
        <v>0</v>
      </c>
    </row>
    <row r="101">
      <c r="A101" s="4" t="inlineStr">
        <is>
          <t>Expenses</t>
        </is>
      </c>
      <c r="B101" s="5" t="n">
        <v>0</v>
      </c>
      <c r="C101" s="5" t="n">
        <v>0</v>
      </c>
    </row>
    <row r="102">
      <c r="A102" s="4" t="inlineStr">
        <is>
          <t>Profit or loss (continuing operations)</t>
        </is>
      </c>
      <c r="B102" s="5" t="n">
        <v>0</v>
      </c>
      <c r="C102" s="5" t="n">
        <v>0</v>
      </c>
    </row>
    <row r="103">
      <c r="A103" s="4" t="inlineStr">
        <is>
          <t>Other comprehensive income</t>
        </is>
      </c>
      <c r="B103" s="5" t="n">
        <v>0</v>
      </c>
      <c r="C103" s="5" t="n">
        <v>0</v>
      </c>
    </row>
    <row r="104">
      <c r="A104" s="4" t="inlineStr">
        <is>
          <t>Total comprehensive income</t>
        </is>
      </c>
      <c r="B104" s="5" t="n">
        <v>0</v>
      </c>
      <c r="C104" s="5" t="n">
        <v>0</v>
      </c>
    </row>
    <row r="105">
      <c r="A105" s="4" t="inlineStr">
        <is>
          <t>Dividends</t>
        </is>
      </c>
      <c r="B105" s="5" t="n">
        <v>0</v>
      </c>
      <c r="C105" s="5" t="n">
        <v>0</v>
      </c>
    </row>
    <row r="106">
      <c r="A106" s="4" t="inlineStr">
        <is>
          <t>Genómica Forestal S.A. [Member] | Associates [member]</t>
        </is>
      </c>
    </row>
    <row r="107">
      <c r="A107" s="3" t="inlineStr">
        <is>
          <t>Statement [Line Items]</t>
        </is>
      </c>
    </row>
    <row r="108">
      <c r="A108" s="4" t="inlineStr">
        <is>
          <t>Current Assets</t>
        </is>
      </c>
      <c r="B108" s="5" t="n">
        <v>18</v>
      </c>
      <c r="C108" s="5" t="n">
        <v>25</v>
      </c>
    </row>
    <row r="109">
      <c r="A109" s="4" t="inlineStr">
        <is>
          <t>Non-current Assets</t>
        </is>
      </c>
      <c r="B109" s="5" t="n">
        <v>57</v>
      </c>
      <c r="C109" s="5" t="n">
        <v>19</v>
      </c>
    </row>
    <row r="110">
      <c r="A110" s="4" t="inlineStr">
        <is>
          <t>Total Assets</t>
        </is>
      </c>
      <c r="B110" s="5" t="n">
        <v>75</v>
      </c>
      <c r="C110" s="5" t="n">
        <v>44</v>
      </c>
    </row>
    <row r="111">
      <c r="A111" s="4" t="inlineStr">
        <is>
          <t>Current Liabilities</t>
        </is>
      </c>
      <c r="B111" s="5" t="n">
        <v>8</v>
      </c>
      <c r="C111" s="5" t="n">
        <v>9</v>
      </c>
    </row>
    <row r="112">
      <c r="A112" s="4" t="inlineStr">
        <is>
          <t>Non-current Liabilities</t>
        </is>
      </c>
      <c r="B112" s="5" t="n">
        <v>39</v>
      </c>
      <c r="C112" s="5" t="n">
        <v>42</v>
      </c>
    </row>
    <row r="113">
      <c r="A113" s="4" t="inlineStr">
        <is>
          <t>Equity</t>
        </is>
      </c>
      <c r="B113" s="5" t="n">
        <v>28</v>
      </c>
      <c r="C113" s="5" t="n">
        <v>-7</v>
      </c>
    </row>
    <row r="114">
      <c r="A114" s="4" t="inlineStr">
        <is>
          <t>Total Equity and Liabilities</t>
        </is>
      </c>
      <c r="B114" s="5" t="n">
        <v>75</v>
      </c>
      <c r="C114" s="5" t="n">
        <v>44</v>
      </c>
    </row>
    <row r="115">
      <c r="A115" s="4" t="inlineStr">
        <is>
          <t>Revenues</t>
        </is>
      </c>
      <c r="B115" s="5" t="n">
        <v>0</v>
      </c>
      <c r="C115" s="5" t="n">
        <v>0</v>
      </c>
    </row>
    <row r="116">
      <c r="A116" s="4" t="inlineStr">
        <is>
          <t>Expenses</t>
        </is>
      </c>
      <c r="B116" s="5" t="n">
        <v>-3</v>
      </c>
      <c r="C116" s="5" t="n">
        <v>-2</v>
      </c>
    </row>
    <row r="117">
      <c r="A117" s="4" t="inlineStr">
        <is>
          <t>Profit or loss (continuing operations)</t>
        </is>
      </c>
      <c r="B117" s="5" t="n">
        <v>-3</v>
      </c>
      <c r="C117" s="5" t="n">
        <v>-2</v>
      </c>
    </row>
    <row r="118">
      <c r="A118" s="4" t="inlineStr">
        <is>
          <t>Other comprehensive income</t>
        </is>
      </c>
      <c r="B118" s="5" t="n">
        <v>0</v>
      </c>
      <c r="C118" s="5" t="n">
        <v>0</v>
      </c>
    </row>
    <row r="119">
      <c r="A119" s="4" t="inlineStr">
        <is>
          <t>Total comprehensive income</t>
        </is>
      </c>
      <c r="B119" s="5" t="n">
        <v>-3</v>
      </c>
      <c r="C119" s="5" t="n">
        <v>-2</v>
      </c>
    </row>
    <row r="120">
      <c r="A120" s="4" t="inlineStr">
        <is>
          <t>Dividends</t>
        </is>
      </c>
      <c r="B120" s="6" t="n">
        <v>0</v>
      </c>
      <c r="C120"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INVESTMENTS IN ASSOCIATES (Details 2) - USD ($) $ in Thousands</t>
        </is>
      </c>
      <c r="C1" s="2" t="inlineStr">
        <is>
          <t>12 Months Ended</t>
        </is>
      </c>
    </row>
    <row r="2">
      <c r="C2" s="2" t="inlineStr">
        <is>
          <t>Dec. 31, 2020</t>
        </is>
      </c>
      <c r="D2" s="2" t="inlineStr">
        <is>
          <t>Dec. 31, 2019</t>
        </is>
      </c>
      <c r="E2" s="2" t="inlineStr">
        <is>
          <t>Dec. 31, 2020</t>
        </is>
      </c>
      <c r="F2" s="2" t="inlineStr">
        <is>
          <t>Dec. 31, 2019</t>
        </is>
      </c>
      <c r="G2" s="2" t="inlineStr">
        <is>
          <t>Dec. 31, 2018</t>
        </is>
      </c>
    </row>
    <row r="3">
      <c r="A3" s="3" t="inlineStr">
        <is>
          <t>Statement [Line Items]</t>
        </is>
      </c>
    </row>
    <row r="4">
      <c r="A4" s="4" t="inlineStr">
        <is>
          <t>Opening balance</t>
        </is>
      </c>
      <c r="C4" s="6" t="n">
        <v>293118</v>
      </c>
      <c r="D4" s="6" t="n">
        <v>358053</v>
      </c>
    </row>
    <row r="5">
      <c r="A5" s="3" t="inlineStr">
        <is>
          <t>Changes</t>
        </is>
      </c>
    </row>
    <row r="6">
      <c r="A6" s="4" t="inlineStr">
        <is>
          <t>Investment in joint ventures, additions</t>
        </is>
      </c>
      <c r="B6" s="4" t="inlineStr">
        <is>
          <t>[1]</t>
        </is>
      </c>
      <c r="C6" s="5" t="n">
        <v>20129</v>
      </c>
      <c r="D6" s="5" t="n">
        <v>2741</v>
      </c>
    </row>
    <row r="7">
      <c r="A7" s="4" t="inlineStr">
        <is>
          <t>Disposals, investment in associates and joint ventures</t>
        </is>
      </c>
      <c r="B7" s="4" t="inlineStr">
        <is>
          <t>[2]</t>
        </is>
      </c>
      <c r="C7" s="5" t="n">
        <v>-943</v>
      </c>
      <c r="D7" s="5" t="n">
        <v>-58850</v>
      </c>
    </row>
    <row r="8">
      <c r="A8" s="4" t="inlineStr">
        <is>
          <t>Share of profit (loss) in investment in associates</t>
        </is>
      </c>
      <c r="C8" s="5" t="n">
        <v>4821</v>
      </c>
      <c r="D8" s="5" t="n">
        <v>7416</v>
      </c>
    </row>
    <row r="9">
      <c r="A9" s="4" t="inlineStr">
        <is>
          <t>Share of profit (loss) in investment in joint ventures</t>
        </is>
      </c>
      <c r="C9" s="5" t="n">
        <v>-2504</v>
      </c>
      <c r="D9" s="5" t="n">
        <v>359</v>
      </c>
    </row>
    <row r="10">
      <c r="A10" s="4" t="inlineStr">
        <is>
          <t>Dividends Received, Investments in Associates</t>
        </is>
      </c>
      <c r="C10" s="5" t="n">
        <v>-4357</v>
      </c>
      <c r="D10" s="5" t="n">
        <v>-13601</v>
      </c>
    </row>
    <row r="11">
      <c r="A11" s="4" t="inlineStr">
        <is>
          <t>Increase (Decrease) in foreign exchange currency on translation of Associates and Joint Ventures</t>
        </is>
      </c>
      <c r="C11" s="5" t="n">
        <v>8351</v>
      </c>
      <c r="D11" s="5" t="n">
        <v>-5440</v>
      </c>
    </row>
    <row r="12">
      <c r="A12" s="4" t="inlineStr">
        <is>
          <t>Other increase (decrease) in investment and associates and joint ventures</t>
        </is>
      </c>
      <c r="C12" s="5" t="n">
        <v>-1676</v>
      </c>
      <c r="D12" s="5" t="n">
        <v>2440</v>
      </c>
    </row>
    <row r="13">
      <c r="A13" s="4" t="inlineStr">
        <is>
          <t>Total changes</t>
        </is>
      </c>
      <c r="C13" s="5" t="n">
        <v>23821</v>
      </c>
      <c r="D13" s="5" t="n">
        <v>-64935</v>
      </c>
    </row>
    <row r="14">
      <c r="A14" s="4" t="inlineStr">
        <is>
          <t>Closing balance</t>
        </is>
      </c>
      <c r="C14" s="5" t="n">
        <v>316939</v>
      </c>
      <c r="D14" s="5" t="n">
        <v>293118</v>
      </c>
    </row>
    <row r="15">
      <c r="A15" s="4" t="inlineStr">
        <is>
          <t>Carrying amount of associates accounted for using equity method</t>
        </is>
      </c>
      <c r="E15" s="6" t="n">
        <v>85714</v>
      </c>
      <c r="F15" s="6" t="n">
        <v>93579</v>
      </c>
      <c r="G15" s="6" t="n">
        <v>152967</v>
      </c>
    </row>
    <row r="16">
      <c r="A16" s="4" t="inlineStr">
        <is>
          <t>Carrying amount of joint ventures accounted for using equity method</t>
        </is>
      </c>
      <c r="E16" s="5" t="n">
        <v>231225</v>
      </c>
      <c r="F16" s="5" t="n">
        <v>199539</v>
      </c>
      <c r="G16" s="5" t="n">
        <v>205086</v>
      </c>
    </row>
    <row r="17">
      <c r="A17" s="4" t="inlineStr">
        <is>
          <t>Total investment accounted for using equity method</t>
        </is>
      </c>
      <c r="C17" s="6" t="n">
        <v>316939</v>
      </c>
      <c r="D17" s="6" t="n">
        <v>358053</v>
      </c>
      <c r="E17" s="6" t="n">
        <v>316939</v>
      </c>
      <c r="F17" s="6" t="n">
        <v>293118</v>
      </c>
      <c r="G17" s="6" t="n">
        <v>358053</v>
      </c>
    </row>
    <row r="18"/>
    <row r="19">
      <c r="A19" s="4" t="inlineStr">
        <is>
          <t>[1]</t>
        </is>
      </c>
      <c r="B19" s="4" t="inlineStr">
        <is>
          <t>During the period ended December 2020, Arauco Bioenegía S.A. has made four contributions to Parque Eólico Ovejera del Sur SpA, the first one for ThCLP$ 53,000 on February 01, the second for ThCLP$ 100,000 on May 15, the third for ThCLP$ 30,000 on August 18, and the fourth for ThCLP$ 90,000 on December 28. These amounts are equivalent to ThU.S.$ 354 corresponding to 213 shares. During the first quarter of 2020, Maderas Arauco S.A. has made two contributions to E2E S.A, one for ThCLP$ 300,000 on January 29 and the second for ThCLP$ 11,700,000 on February 03. Both are equivalent to ThU.S.$ 15,022. On July 29, 2020 Agrícola El Paque SpA was constituted. Forestal Arauco S.A. contributed with non-monetary assets for ThCLP$ 3,651,895 equivalents to ThU.S.$4,753.</t>
        </is>
      </c>
    </row>
    <row r="20">
      <c r="A20" s="4" t="inlineStr">
        <is>
          <t>[2]</t>
        </is>
      </c>
      <c r="B20" s="4" t="inlineStr">
        <is>
          <t>ThU.S.$ 56,492 account for the carrying amount of investment in Puertos y Logística S.A., which was sold on April 5, 2019.</t>
        </is>
      </c>
    </row>
  </sheetData>
  <mergeCells count="5">
    <mergeCell ref="A1:B2"/>
    <mergeCell ref="C1:D1"/>
    <mergeCell ref="A18:F18"/>
    <mergeCell ref="B19:F19"/>
    <mergeCell ref="B20:F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INVESTMENTS IN ASSOCIATES (Details 2 Parenthetical) $ in Thousands, $ in Thousands</t>
        </is>
      </c>
      <c r="B1" s="2" t="inlineStr">
        <is>
          <t>Dec. 28, 2020CLP ($)</t>
        </is>
      </c>
      <c r="C1" s="2" t="inlineStr">
        <is>
          <t>Aug. 18, 2020CLP ($)</t>
        </is>
      </c>
      <c r="D1" s="2" t="inlineStr">
        <is>
          <t>May 15, 2020CLP ($)</t>
        </is>
      </c>
      <c r="E1" s="2" t="inlineStr">
        <is>
          <t>Feb. 03, 2020CLP ($)</t>
        </is>
      </c>
      <c r="F1" s="2" t="inlineStr">
        <is>
          <t>Feb. 03, 2020USD ($)</t>
        </is>
      </c>
      <c r="G1" s="2" t="inlineStr">
        <is>
          <t>Feb. 01, 2020CLP ($)</t>
        </is>
      </c>
      <c r="H1" s="2" t="inlineStr">
        <is>
          <t>Jan. 29, 2020CLP ($)</t>
        </is>
      </c>
      <c r="I1" s="2" t="inlineStr">
        <is>
          <t>Dec. 28, 2020USD ($)shares</t>
        </is>
      </c>
      <c r="J1" s="2" t="inlineStr">
        <is>
          <t>Jul. 29, 2020USD ($)</t>
        </is>
      </c>
      <c r="K1" s="2" t="inlineStr">
        <is>
          <t>Jul. 29, 2020CLP ($)</t>
        </is>
      </c>
      <c r="L1" s="2" t="inlineStr">
        <is>
          <t>Apr. 05, 2019USD ($)</t>
        </is>
      </c>
    </row>
    <row r="2">
      <c r="A2" s="4" t="inlineStr">
        <is>
          <t>Puertos y logistica s.a. [Member]</t>
        </is>
      </c>
    </row>
    <row r="3">
      <c r="A3" s="3" t="inlineStr">
        <is>
          <t>Statement [Line Items]</t>
        </is>
      </c>
    </row>
    <row r="4">
      <c r="A4" s="4" t="inlineStr">
        <is>
          <t>Carrying Amount Of Investment | $</t>
        </is>
      </c>
      <c r="L4" s="6" t="n">
        <v>56492</v>
      </c>
    </row>
    <row r="5">
      <c r="A5" s="4" t="inlineStr">
        <is>
          <t>Parque Eólico Ovejera del Sur SpA. [Member] | Arauco Bioenergia S.A. [Member]</t>
        </is>
      </c>
    </row>
    <row r="6">
      <c r="A6" s="3" t="inlineStr">
        <is>
          <t>Statement [Line Items]</t>
        </is>
      </c>
    </row>
    <row r="7">
      <c r="A7" s="4" t="inlineStr">
        <is>
          <t>Payment to acquire investments accounted for equity method in associates</t>
        </is>
      </c>
      <c r="B7" s="6" t="n">
        <v>90000</v>
      </c>
      <c r="C7" s="6" t="n">
        <v>30000</v>
      </c>
      <c r="D7" s="6" t="n">
        <v>100000</v>
      </c>
      <c r="G7" s="6" t="n">
        <v>53000</v>
      </c>
      <c r="I7" s="6" t="n">
        <v>354</v>
      </c>
    </row>
    <row r="8">
      <c r="A8" s="4" t="inlineStr">
        <is>
          <t>Investment in shares of associates made during the period | shares</t>
        </is>
      </c>
      <c r="I8" s="5" t="n">
        <v>213</v>
      </c>
    </row>
    <row r="9">
      <c r="A9" s="4" t="inlineStr">
        <is>
          <t>E2E S.A. [Member] | Maderas Arauco S.A. [Member]</t>
        </is>
      </c>
    </row>
    <row r="10">
      <c r="A10" s="3" t="inlineStr">
        <is>
          <t>Statement [Line Items]</t>
        </is>
      </c>
    </row>
    <row r="11">
      <c r="A11" s="4" t="inlineStr">
        <is>
          <t>Payment to acquire investments accounted for equity method in associates</t>
        </is>
      </c>
      <c r="E11" s="6" t="n">
        <v>11700000</v>
      </c>
      <c r="F11" s="6" t="n">
        <v>15022</v>
      </c>
      <c r="H11" s="6" t="n">
        <v>300000</v>
      </c>
    </row>
    <row r="12">
      <c r="A12" s="4" t="inlineStr">
        <is>
          <t>Agricola EL Paque SpA [Member] | Forestal Arauco S.A. [Member]</t>
        </is>
      </c>
    </row>
    <row r="13">
      <c r="A13" s="3" t="inlineStr">
        <is>
          <t>Statement [Line Items]</t>
        </is>
      </c>
    </row>
    <row r="14">
      <c r="A14" s="4" t="inlineStr">
        <is>
          <t>Non monetary assets transferred to associates in consideration for acquiring interest in associates</t>
        </is>
      </c>
      <c r="J14" s="6" t="n">
        <v>4753</v>
      </c>
      <c r="K14" s="6" t="n">
        <v>36518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STMENTS IN ASSOCIATES (Details Textual) - USD ($) $ in Thousands</t>
        </is>
      </c>
      <c r="B1" s="2" t="inlineStr">
        <is>
          <t>Apr. 05, 2019</t>
        </is>
      </c>
      <c r="C1" s="2" t="inlineStr">
        <is>
          <t>Dec. 31, 2020</t>
        </is>
      </c>
      <c r="D1" s="2" t="inlineStr">
        <is>
          <t>Dec. 31, 2019</t>
        </is>
      </c>
      <c r="E1" s="2" t="inlineStr">
        <is>
          <t>Dec. 31, 2018</t>
        </is>
      </c>
    </row>
    <row r="2">
      <c r="A2" s="3" t="inlineStr">
        <is>
          <t>Statement [Line Items]</t>
        </is>
      </c>
    </row>
    <row r="3">
      <c r="A3" s="4" t="inlineStr">
        <is>
          <t>Operating Profit</t>
        </is>
      </c>
      <c r="C3" s="6" t="n">
        <v>342677</v>
      </c>
      <c r="D3" s="6" t="n">
        <v>328294</v>
      </c>
      <c r="E3" s="6" t="n">
        <v>1156632</v>
      </c>
    </row>
    <row r="4">
      <c r="A4" s="4" t="inlineStr">
        <is>
          <t>Celulosa Arauco Y Constitucion S A [Member]</t>
        </is>
      </c>
    </row>
    <row r="5">
      <c r="A5" s="3" t="inlineStr">
        <is>
          <t>Statement [Line Items]</t>
        </is>
      </c>
    </row>
    <row r="6">
      <c r="A6" s="4" t="inlineStr">
        <is>
          <t>Amount of Investments In Associates Sold</t>
        </is>
      </c>
      <c r="B6" s="6" t="n">
        <v>101972</v>
      </c>
    </row>
    <row r="7">
      <c r="A7" s="4" t="inlineStr">
        <is>
          <t>Operating Profit</t>
        </is>
      </c>
      <c r="B7" s="6" t="n">
        <v>188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Abstract]</t>
        </is>
      </c>
    </row>
    <row r="4">
      <c r="A4" s="4" t="inlineStr">
        <is>
          <t>Disclosure of income tax [text block]</t>
        </is>
      </c>
      <c r="B4" s="4" t="inlineStr">
        <is>
          <t xml:space="preserve">NOTE 6. INCOME TAXES The tax rates applicable i On December 29, 2017, Law No. 27,430 was enacted in the Official Gazette of Argentina, which amended several articles of the Income Tax Act. The most relevant amendments include the reduction of the federal income tax rate from 35% to 30% by 2018 and 2019 fiscal years, and 25% by 2020. On March 25, 2019, the subsidiary Arauco Argentina S.A. chose to conduct the Tax Reappraisal set forth in Title X – Chapter 1 of Law No. 27,430. The option was exercised for all Properties, Plants and Equipments included in the category of amortizable movable assets, pursuant to the income tax law, which were adjusted to inflation using the coefficients published in such law for the purposes of calculating the aforementioned tax. The effect of the special tax in the presentation US$ 3 millions, which was paid in six instalments during year 2019. Additionally, the increase of the value of these tax assets, arising from this adjustment, generated a decrease of the liabilities for deferred taxes as of December 31, 2019 of approximately ThU.S.$12,629. Both the loss for the special tax as well as the profits for the decrease of the deferred tax, are shown in the Income tax line in period 2019. Deferred Tax Assets The following table sets forth the deferred tax assets as of the dates indicated: 12-31-2020 12-31-2019 Deferred Tax Assets ThU.S.$ ThU.S.$ Deferred tax Assets relating to Provisions 5,042 5,749 Deferred tax Assets relating to Accrued Liabilities 8,107 7,182 Deferred tax Assets relating to Post-Employment benefits 22,026 20,378 Deferred tax Assets relating to Property, Plant and equipment 24,397 16,609 Deferred tax Assets relating to Impairment provision 14,193 20,169 Deferred tax Assets relating to Financial Instruments 79,765 68,390 Deferred tax Assets relating to Tax Loss Carryforward 126,405 133,221 Deferred tax Assets relating to Inventories 7,964 12,460 Deferred tax Assets relating to Provisions for Income 7,905 6,631 Deferred tax Assets relating to Allowance for Doubtful Accounts 2,427 4,349 Deferred tax Assets relating to Intangible revaluation 3,713 6,044 Deferred tax Assets relating to tax credits 20,898 19,460 Deferred tax Assets relating to Other Deductible Temporary Differences 20,018 16,161 Total Deferred Tax Assets 342,860 336,803 Offsetting presentation (336,819 ) (330,736 ) Net Effect 6,041 6,067 Certain subsidiaries of Arauco mainly in Chile, Brazil, Argentina and USA, as of the date of these consolidated financial statements, present tax losses for which we estimate that, given the projection of future profits, will allow the recovery of these assets. The total amount of these tax losses is ThU.S.$622,621 (ThU.S.$ 512,449 at December 31, 2019), which are mainly originated by operational and financial losses. In addition, as of the closing date of these consolidated financial statements there are ThU.S.$152,898 (ThU.S.$ 188,474 at December 31, 2019) of non-recoverable tax losses from subsidiaries in USA and from companies in Uruguay as joint operations based on the participation of Arauco, for which deferred tax assets have not been recognized. The estimated recovery period exceeds the expiry date of such tax losses. Deferred Tax Liabilities The following table sets forth the deferred tax liabilities as of the dates indicated: 12-31-2020 12-31-2019 Deferred Tax Liabilities ThU.S.$ ThU.S.$ Deferred tax Liabilities relating to Property, Plant and Equipment 1,020,282 900,415 Deferred tax Liabilities relating to Financial Instruments 26,755 25,630 Deferred tax Liabilities relating to Biological Assets 644,348 642,221 Deferred tax Liabilities relating to Inventory 32,567 38,251 Deferred tax Liabilities relating to Prepaid Expenses 42,319 41,338 Deferred tax Liabilities relating to Intangible 14,826 17,942 Deferred tax Liabilities relating to Other Taxable Temporary Differences 19,608 25,126 Total Deferred Tax Liabilities 1,800,705 1,690,923 Offsetting presentation (336,819 ) (330,736 ) Net Effect 1,463,886 1,360,187 The effect of changes in current and deferred tax liabilities related to financial hedging instruments corresponds to a credit of ThU.S.$13,546 as of December 31, 2020 (ThU.S.$1,686 as of December 31, 2019), which is presented net in Reserves for Cash Flow Hedges in the Consolidated Statement of Changes in Equity. Reconciliation of deferred tax assets and liabilities Opening Deferred Deferred tax of items charged Increase (decrease) Closing Deferred Tax Assets ThU.S.$ ThU.S.$ ThU.S.$ ThU.S.$ ThU.S$ Deferred tax Assets relating to Provisions 5,749 (267 ) - (440 ) 5,042 Deferred tax Assets relating to Accrued Liabilitie s 7,182 937 - (12 ) 8,107 Deferred tax Assets relating to Post-Employment benefits 20,378 1,598 68 (18 ) 22,026 Deferred tax Assets relating to Property, Plant and equipment 16,609 7,788 - - 24,397 Deferred tax Assets relating to Impairment provision 20,169 (4,598 ) - (1,378 ) 14,193 Deferred tax Assets relating to Financial Instruments 68,390 (1,641 ) 13,685 (669 ) 79,765 Deferred tax Assets relating to Tax Loss Carryforward 133,221 2,605 - (9,421 ) 126,405 Deferred tax Assets relating to Inventories 12,460 (4,363 ) - (133 ) 7,964 Deferred tax Assets relating to Provisions for Income 6,631 1,295 - (21 ) 7,905 Deferred tax Assets relating to Allowance for Doubtful Accounts 4,349 (1,545 ) - (377 ) 2,427 Deferred tax Assets relating to Intangible revaluation 6,044 (1,042 ) - (1,289 ) 3,713 Deferred tax Assets relating to tax credits 19,460 1,438 - - 20,898 Deferred tax Assets relating to Other Deductible Temporary Differences 16,161 5,096 - (1,239 ) 20,018 Total Deferred Tax Assets 336,803 7,301 13,753 (14,997 ) 342,860 Opening Deferred Deferred tax of items charged Increase Closing Deferred Tax Liabilities ThU.S.$ ThU.S.$ ThU.S.$ ThU.S.$ ThU.S$ Deferred tax Liabilities relating to Property, Plant and Equipment 900,415 128,933 - (9,066 ) 1,020,282 Deferred tax Liabilities relating to Financial Instruments 25,630 986 139 - 26,755 Deferred tax Liabilities relating to Biological Assets 642,221 20,239 - (18,112 ) 644,348 Deferred tax Liabilities relating to Inventory 38,251 (5,711 ) - 27 32,567 Deferred tax Liabilities relating to Prepaid Expenses 41,338 989 - (8 ) 42,319 Deferred tax Liabilities relating to Intangible 17,942 (1,118 ) - (1,998 ) 14,826 Deferred tax Liabilities relating to Other Taxable Temporary Differences 25,126 (2,846 ) - (2,672 ) 19,608 Total Deferred Tax Liabilities 1,690,923 141,472 139 (31,829 ) 1,800,705 Opening Balance 01-01-2019 Deferred tax Income (Expenses) Deferred tax of items charged to other comprehensive income Increase (decrease) through business combinations Increase (decrease) Net exchange differences Closing balance 12-31-2019 Deferred Tax Assets ThU.S.$ ThU.S.$ ThU.S.$ ThU.S.$ ThU.S.$ ThU.S$ Deferred tax Assets relating to Provisions 6,105 (517 ) - 244 (83 ) 5,749 Deferred tax Assets relating to Accrued Liabilities 10,906 (3,921 ) - 197 - 7,182 Deferred tax Assets relating to Post-Employment benefits 19,072 423 717 150 16 20,378 Deferred tax Assets relating to Property, Plant and equipment 10,125 6,484 - - - 16,609 Deferred tax Assets relating to Impairment provision 11,963 8,385 - - (179 ) 20,169 Deferred tax Assets relating to Financial Instruments 9,761 55,087 3,609 - (67 ) 68,390 Deferred tax Assets relating to Tax Loss Carryforward 88,945 44,521 - 1,505 (1,750 ) 133,221 Deferred tax Assets relating to Inventories 5,532 6,288 - 279 361 12,460 Deferred tax Assets relating to Provisions for Income 7,443 (657 ) - 112 (267 ) 6,631 Deferred tax Assets relating to Allowance for Doubtful Accounts 5,001 (645 ) - 68 (75 ) 4,349 Deferred tax Assets relating to Intangible revaluation 7,651 (1,345 ) - - (262 ) 6,044 Deferred tax Assets relating to tax credits 20,375 (915 ) - - - 19,460 Deferred tax Assets relating to Other Deductible Temporary Differences 11,328 4,470 - 731 (368 ) 16,161 Total Deferred Tax Assets 214,207 117,658 4,326 3,286 (2,674 ) 336,803 Opening Balance 01-01-2019 Deferred tax ( ) Expenses Deferred tax of items charged to other comprehensive income Increase (decrease) through business combinations Increase (decrease) Net exchange differences Closing balance 12-31-2019 Deferred Tax Liabilities ThU.S.$ ThU.S.$ ThU.S.$ ThU.S.$ ThU.S.$ ThU.S$ Deferred tax Liabilities relating to Property, Plant and Equipment 831,471 66,656 - 4,234 (1,946 ) 900,415 Deferred tax Liabilities relating to Financial Instruments 14,225 11,405 - - - 25,630 Deferred tax Liabilities relating to Biological Assets 661,582 (15,770 ) - - (3,591 ) 642,221 Deferred tax Liabilities relating to Inventory 39,025 (774 ) - - - 38,251 Deferred tax Liabilities relating to Prepaid Expenses 37,897 3,487 - 69 (115 ) 41,338 Deferred tax Liabilities relating to Intangible 20,240 (1,914 ) - - (384 ) 17,942 Deferred tax Liabilities relating to Other Taxable Temporary Differences 22,790 2,905 - 182 (751 ) 25,126 Total Deferred Tax Liabilities 1,627,230 65,995 - 4,485 (6,787 ) 1,690,923 Temporary Differences The following tables summarize the deductible and taxable temporary differences: 12-31-2020 12-31-2019 Deductible Taxable Deductible Taxable Difference Difference Difference Difference Detail of classes of Deferred Tax Temporary Differences ThU.S.$ ThU.S.$ ThU.S.$ ThU.S.$ Deferred Tax Assets 216,455 - 203,582 - Deferred Tax Assets - Tax loss carryforward 126,405 - 133,221 - Deferred Tax Liabilities - 1,800,705 - 1,690,923 Total 342,860 1,800,705 336,803 1,690,923 January - December 2020 2019 2018 Detail of Temporary Difference Income and Loss Amounts ThU.S.$ ThU.S.$ ThU.S.$ Deferred Tax Assets 4,696 73,137 (23,331 ) Deferred Tax Assets - Tax loss carryforward 2,605 44,521 53,103 Deferred Tax Liabilities (141,472 ) (65,995 ) 11,196 Total (134,171 ) 51,663 40,968 Income Tax Expense Income tax expense consists of the foll o January - December 2020 2019 2018 Income Tax composition ThU.S.$ ThU.S.$ ThU.S.$ Current income tax expense (80,501 ) (54,194 ) (270,252 ) Tax benefit arising from tax credits used to reduce current tax expense 175,832 3,771 4,471 Prior period current income tax adjustments 653 (2,912 ) (1,732 ) Other current benefit tax (expenses) (3,661 ) 1,137 (220 ) Current Tax Expense, Net 92,323 (52,198 ) (267,733 ) Deferred tax expense relating to origination and reversal of temporary differences (136,776 ) 7,142 (12,135 ) Tax benefit arising from tax credits used to reduce deferred tax expense 2,605 44,521 53,103 Total deferred Tax benefit (expense), Net (134,171 ) 51,663 40,968 Income Tax benefit (expense), Total (41,848 ) (535 ) (226,765 ) The following table presents the current income tax expense detailed by foreign and domestic (Chile) companies at December 31, 2020, 2019 and 2018: January - December 2020 2019 2018 ThU.S.$ ThU.S.$ ThU.S.$ Foreign current income tax expense (1,568 ) (11,774 ) (35,442 ) Domestic current income tax expense 93,891 (40,424 ) (232,291 ) Total current income tax expense 92,323 (52,198 ) (267,733 ) Foreign deferred tax benefit (expense) (21,908 ) 32,243 19,940 Domestic deferred tax benefit (expense) (112,263 ) 19,420 21,028 Total deferred tax benefit (expense) (134,171 ) 51,663 40,968 Total tax benefit (expense) (41,848 ) (535 ) (226,765 ) Reconciliation of income tax expense from statutory tax rate to the effective tax rate. The reconciliation of income tax expense is as follows: January - December 2020 2019 2018 Reconciliation of Income tax from Statutory Rate to Effective Tax Rate ThU.S.$ ThU.S.$ ThU.S.$ Statutory domestic (Chile) income tax rate 27.0 % 27.0 % 27.0 % Tax Expense at statutory tax rate (18,131 ) (16,876 ) (257,451 ) Tax effect of foreign tax rates (4,201 ) 1,120 3,464 Tax effect of revenues exempt from taxation 2,447 42,376 82,521 Tax effect of not deductible expenses (35,725 ) (40,552 ) (53,510 ) Tax rate effect of tax loss carry forwards 11,628 46 15 Tax effect of Previously Unrecognized Tax Benefit in the Statements of Profit or Loss - 884 (91 ) Tax effect of a new evaluation of assets for deferred not recognized taxes 826 12,865 - Tax rate effect of adjustments for current tax of prior periods 653 (2,912 ) (1,732 ) Other tax rate effects 655 2,514 19 Total adjustments to tax expense at applicable tax rate (23,717 ) 16,341 30,686 Tax benefit (expense) at effective tax rate (41,848 ) (535 ) (226,765 ) Current tax assets and liabilities The current tax assets and liabilities balances are as follow: 12-31-2020 12-31-2019 Current tax Assets ThU.S.$ ThU.S.$ Monthly Provisional Payments (MPP) 17,540 190,169 Income tax receivable 298,093 27,628 Fixed assets tax credits 10 57 Provision tax income (928 ) (39,490 ) Other tax receivables 6,015 21,589 Total 320,730 199,953 12-31-2020 12-31-2019 Current tax Liabilities ThU.S.$ ThU.S.$ Provision tax income (First category) 81,368 10,626 Monthly Provisional Payments (MPP) (43,232 ) (9,309 ) Other tax payables 6,536 925 Total 44,672 2,2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TERESTS IN JOINT ARRANG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t>
        </is>
      </c>
    </row>
    <row r="4">
      <c r="A4" s="4" t="inlineStr">
        <is>
          <t>Current Assets</t>
        </is>
      </c>
      <c r="B4" s="6" t="n">
        <v>3544325</v>
      </c>
      <c r="C4" s="6" t="n">
        <v>3931381</v>
      </c>
    </row>
    <row r="5">
      <c r="A5" s="4" t="inlineStr">
        <is>
          <t>Non-current Assets</t>
        </is>
      </c>
      <c r="B5" s="5" t="n">
        <v>12483994</v>
      </c>
      <c r="C5" s="5" t="n">
        <v>11928649</v>
      </c>
      <c r="D5" s="6" t="n">
        <v>11152588</v>
      </c>
    </row>
    <row r="6">
      <c r="A6" s="4" t="inlineStr">
        <is>
          <t>Total Joint Arrangement Assets</t>
        </is>
      </c>
      <c r="B6" s="5" t="n">
        <v>16028319</v>
      </c>
      <c r="C6" s="5" t="n">
        <v>15860030</v>
      </c>
      <c r="D6" s="5" t="n">
        <v>14593748</v>
      </c>
    </row>
    <row r="7">
      <c r="A7" s="4" t="inlineStr">
        <is>
          <t>Current Liabilities</t>
        </is>
      </c>
      <c r="B7" s="5" t="n">
        <v>1097593</v>
      </c>
      <c r="C7" s="5" t="n">
        <v>1261522</v>
      </c>
    </row>
    <row r="8">
      <c r="A8" s="4" t="inlineStr">
        <is>
          <t>Non-current Liabilities</t>
        </is>
      </c>
      <c r="B8" s="5" t="n">
        <v>7515091</v>
      </c>
      <c r="C8" s="5" t="n">
        <v>7229093</v>
      </c>
    </row>
    <row r="9">
      <c r="A9" s="4" t="inlineStr">
        <is>
          <t>Equity</t>
        </is>
      </c>
      <c r="B9" s="5" t="n">
        <v>7415635</v>
      </c>
      <c r="C9" s="5" t="n">
        <v>7369415</v>
      </c>
      <c r="D9" s="5" t="n">
        <v>7338971</v>
      </c>
      <c r="E9" s="6" t="n">
        <v>7116893</v>
      </c>
    </row>
    <row r="10">
      <c r="A10" s="4" t="inlineStr">
        <is>
          <t>Total Joint Arrangement Liabilities</t>
        </is>
      </c>
      <c r="B10" s="5" t="n">
        <v>16028319</v>
      </c>
      <c r="C10" s="5" t="n">
        <v>15860030</v>
      </c>
    </row>
    <row r="11">
      <c r="A11" s="4" t="inlineStr">
        <is>
          <t>Income</t>
        </is>
      </c>
      <c r="B11" s="5" t="n">
        <v>4732869</v>
      </c>
      <c r="C11" s="5" t="n">
        <v>5329214</v>
      </c>
      <c r="D11" s="5" t="n">
        <v>5954833</v>
      </c>
    </row>
    <row r="12">
      <c r="A12" s="4" t="inlineStr">
        <is>
          <t>Joint Arrangement Net Income (Loss)</t>
        </is>
      </c>
      <c r="B12" s="5" t="n">
        <v>25305</v>
      </c>
      <c r="C12" s="5" t="n">
        <v>61970</v>
      </c>
      <c r="D12" s="6" t="n">
        <v>726759</v>
      </c>
    </row>
    <row r="13">
      <c r="A13" s="4" t="inlineStr">
        <is>
          <t>Celulosa y Energia Punta Pereira S.A. [Member]</t>
        </is>
      </c>
    </row>
    <row r="14">
      <c r="A14" s="3" t="inlineStr">
        <is>
          <t>Statement [Line Items]</t>
        </is>
      </c>
    </row>
    <row r="15">
      <c r="A15" s="4" t="inlineStr">
        <is>
          <t>Current Assets</t>
        </is>
      </c>
      <c r="B15" s="5" t="n">
        <v>262446</v>
      </c>
      <c r="C15" s="5" t="n">
        <v>346498</v>
      </c>
    </row>
    <row r="16">
      <c r="A16" s="4" t="inlineStr">
        <is>
          <t>Non-current Assets</t>
        </is>
      </c>
      <c r="B16" s="5" t="n">
        <v>2103903</v>
      </c>
      <c r="C16" s="5" t="n">
        <v>2158586</v>
      </c>
    </row>
    <row r="17">
      <c r="A17" s="4" t="inlineStr">
        <is>
          <t>Total Joint Arrangement Assets</t>
        </is>
      </c>
      <c r="B17" s="5" t="n">
        <v>2366349</v>
      </c>
      <c r="C17" s="5" t="n">
        <v>2505084</v>
      </c>
    </row>
    <row r="18">
      <c r="A18" s="4" t="inlineStr">
        <is>
          <t>Investment Assets</t>
        </is>
      </c>
      <c r="B18" s="5" t="n">
        <v>938284</v>
      </c>
      <c r="C18" s="5" t="n">
        <v>927110</v>
      </c>
    </row>
    <row r="19">
      <c r="A19" s="4" t="inlineStr">
        <is>
          <t>Current Liabilities</t>
        </is>
      </c>
      <c r="B19" s="5" t="n">
        <v>163887</v>
      </c>
      <c r="C19" s="5" t="n">
        <v>206683</v>
      </c>
    </row>
    <row r="20">
      <c r="A20" s="4" t="inlineStr">
        <is>
          <t>Non-current Liabilities</t>
        </is>
      </c>
      <c r="B20" s="5" t="n">
        <v>325894</v>
      </c>
      <c r="C20" s="5" t="n">
        <v>444181</v>
      </c>
    </row>
    <row r="21">
      <c r="A21" s="4" t="inlineStr">
        <is>
          <t>Equity</t>
        </is>
      </c>
      <c r="B21" s="5" t="n">
        <v>1876568</v>
      </c>
      <c r="C21" s="5" t="n">
        <v>1854220</v>
      </c>
    </row>
    <row r="22">
      <c r="A22" s="4" t="inlineStr">
        <is>
          <t>Total Joint Arrangement Liabilities</t>
        </is>
      </c>
      <c r="B22" s="5" t="n">
        <v>2366349</v>
      </c>
      <c r="C22" s="5" t="n">
        <v>2505084</v>
      </c>
    </row>
    <row r="23">
      <c r="A23" s="4" t="inlineStr">
        <is>
          <t>Income</t>
        </is>
      </c>
      <c r="B23" s="5" t="n">
        <v>610070</v>
      </c>
      <c r="C23" s="5" t="n">
        <v>859874</v>
      </c>
    </row>
    <row r="24">
      <c r="A24" s="4" t="inlineStr">
        <is>
          <t>Expenses</t>
        </is>
      </c>
      <c r="B24" s="5" t="n">
        <v>-586345</v>
      </c>
      <c r="C24" s="5" t="n">
        <v>-628553</v>
      </c>
    </row>
    <row r="25">
      <c r="A25" s="4" t="inlineStr">
        <is>
          <t>Joint Arrangement Net Income (Loss)</t>
        </is>
      </c>
      <c r="B25" s="5" t="n">
        <v>23725</v>
      </c>
      <c r="C25" s="5" t="n">
        <v>231321</v>
      </c>
    </row>
    <row r="26">
      <c r="A26" s="4" t="inlineStr">
        <is>
          <t>Forestal Cono Sur S.A. [Member]</t>
        </is>
      </c>
    </row>
    <row r="27">
      <c r="A27" s="3" t="inlineStr">
        <is>
          <t>Statement [Line Items]</t>
        </is>
      </c>
    </row>
    <row r="28">
      <c r="A28" s="4" t="inlineStr">
        <is>
          <t>Current Assets</t>
        </is>
      </c>
      <c r="B28" s="5" t="n">
        <v>44684</v>
      </c>
      <c r="C28" s="5" t="n">
        <v>37625</v>
      </c>
    </row>
    <row r="29">
      <c r="A29" s="4" t="inlineStr">
        <is>
          <t>Non-current Assets</t>
        </is>
      </c>
      <c r="B29" s="5" t="n">
        <v>170028</v>
      </c>
      <c r="C29" s="5" t="n">
        <v>172913</v>
      </c>
    </row>
    <row r="30">
      <c r="A30" s="4" t="inlineStr">
        <is>
          <t>Total Joint Arrangement Assets</t>
        </is>
      </c>
      <c r="B30" s="5" t="n">
        <v>214712</v>
      </c>
      <c r="C30" s="5" t="n">
        <v>210538</v>
      </c>
    </row>
    <row r="31">
      <c r="A31" s="4" t="inlineStr">
        <is>
          <t>Investment Assets</t>
        </is>
      </c>
      <c r="B31" s="5" t="n">
        <v>100977</v>
      </c>
      <c r="C31" s="5" t="n">
        <v>99656</v>
      </c>
    </row>
    <row r="32">
      <c r="A32" s="4" t="inlineStr">
        <is>
          <t>Current Liabilities</t>
        </is>
      </c>
      <c r="B32" s="5" t="n">
        <v>2121</v>
      </c>
      <c r="C32" s="5" t="n">
        <v>2180</v>
      </c>
    </row>
    <row r="33">
      <c r="A33" s="4" t="inlineStr">
        <is>
          <t>Non-current Liabilities</t>
        </is>
      </c>
      <c r="B33" s="5" t="n">
        <v>10637</v>
      </c>
      <c r="C33" s="5" t="n">
        <v>9046</v>
      </c>
    </row>
    <row r="34">
      <c r="A34" s="4" t="inlineStr">
        <is>
          <t>Equity</t>
        </is>
      </c>
      <c r="B34" s="5" t="n">
        <v>201954</v>
      </c>
      <c r="C34" s="5" t="n">
        <v>199312</v>
      </c>
    </row>
    <row r="35">
      <c r="A35" s="4" t="inlineStr">
        <is>
          <t>Total Joint Arrangement Liabilities</t>
        </is>
      </c>
      <c r="B35" s="5" t="n">
        <v>214712</v>
      </c>
      <c r="C35" s="5" t="n">
        <v>210538</v>
      </c>
    </row>
    <row r="36">
      <c r="A36" s="4" t="inlineStr">
        <is>
          <t>Income</t>
        </is>
      </c>
      <c r="B36" s="5" t="n">
        <v>17088</v>
      </c>
      <c r="C36" s="5" t="n">
        <v>14041</v>
      </c>
    </row>
    <row r="37">
      <c r="A37" s="4" t="inlineStr">
        <is>
          <t>Expenses</t>
        </is>
      </c>
      <c r="B37" s="5" t="n">
        <v>-14447</v>
      </c>
      <c r="C37" s="5" t="n">
        <v>-5074</v>
      </c>
    </row>
    <row r="38">
      <c r="A38" s="4" t="inlineStr">
        <is>
          <t>Joint Arrangement Net Income (Loss)</t>
        </is>
      </c>
      <c r="B38" s="5" t="n">
        <v>2641</v>
      </c>
      <c r="C38" s="5" t="n">
        <v>8967</v>
      </c>
    </row>
    <row r="39">
      <c r="A39" s="4" t="inlineStr">
        <is>
          <t>Eufores S.A. [Member]</t>
        </is>
      </c>
    </row>
    <row r="40">
      <c r="A40" s="3" t="inlineStr">
        <is>
          <t>Statement [Line Items]</t>
        </is>
      </c>
    </row>
    <row r="41">
      <c r="A41" s="4" t="inlineStr">
        <is>
          <t>Current Assets</t>
        </is>
      </c>
      <c r="B41" s="5" t="n">
        <v>115971</v>
      </c>
      <c r="C41" s="5" t="n">
        <v>148550</v>
      </c>
    </row>
    <row r="42">
      <c r="A42" s="4" t="inlineStr">
        <is>
          <t>Non-current Assets</t>
        </is>
      </c>
      <c r="B42" s="5" t="n">
        <v>870093</v>
      </c>
      <c r="C42" s="5" t="n">
        <v>808647</v>
      </c>
    </row>
    <row r="43">
      <c r="A43" s="4" t="inlineStr">
        <is>
          <t>Total Joint Arrangement Assets</t>
        </is>
      </c>
      <c r="B43" s="5" t="n">
        <v>986064</v>
      </c>
      <c r="C43" s="5" t="n">
        <v>957197</v>
      </c>
    </row>
    <row r="44">
      <c r="A44" s="4" t="inlineStr">
        <is>
          <t>Investment Assets</t>
        </is>
      </c>
      <c r="B44" s="5" t="n">
        <v>330864</v>
      </c>
      <c r="C44" s="5" t="n">
        <v>315045</v>
      </c>
    </row>
    <row r="45">
      <c r="A45" s="4" t="inlineStr">
        <is>
          <t>Current Liabilities</t>
        </is>
      </c>
      <c r="B45" s="5" t="n">
        <v>192443</v>
      </c>
      <c r="C45" s="5" t="n">
        <v>209665</v>
      </c>
    </row>
    <row r="46">
      <c r="A46" s="4" t="inlineStr">
        <is>
          <t>Non-current Liabilities</t>
        </is>
      </c>
      <c r="B46" s="5" t="n">
        <v>131893</v>
      </c>
      <c r="C46" s="5" t="n">
        <v>117443</v>
      </c>
    </row>
    <row r="47">
      <c r="A47" s="4" t="inlineStr">
        <is>
          <t>Equity</t>
        </is>
      </c>
      <c r="B47" s="5" t="n">
        <v>661728</v>
      </c>
      <c r="C47" s="5" t="n">
        <v>630089</v>
      </c>
    </row>
    <row r="48">
      <c r="A48" s="4" t="inlineStr">
        <is>
          <t>Total Joint Arrangement Liabilities</t>
        </is>
      </c>
      <c r="B48" s="5" t="n">
        <v>986064</v>
      </c>
      <c r="C48" s="5" t="n">
        <v>957197</v>
      </c>
    </row>
    <row r="49">
      <c r="A49" s="4" t="inlineStr">
        <is>
          <t>Income</t>
        </is>
      </c>
      <c r="B49" s="5" t="n">
        <v>227488</v>
      </c>
      <c r="C49" s="5" t="n">
        <v>245209</v>
      </c>
    </row>
    <row r="50">
      <c r="A50" s="4" t="inlineStr">
        <is>
          <t>Expenses</t>
        </is>
      </c>
      <c r="B50" s="5" t="n">
        <v>-197172</v>
      </c>
      <c r="C50" s="5" t="n">
        <v>-246332</v>
      </c>
    </row>
    <row r="51">
      <c r="A51" s="4" t="inlineStr">
        <is>
          <t>Joint Arrangement Net Income (Loss)</t>
        </is>
      </c>
      <c r="B51" s="5" t="n">
        <v>30316</v>
      </c>
      <c r="C51" s="5" t="n">
        <v>-1123</v>
      </c>
    </row>
    <row r="52">
      <c r="A52" s="4" t="inlineStr">
        <is>
          <t>Zona Franca Punta Pereira S.A. [Member]</t>
        </is>
      </c>
    </row>
    <row r="53">
      <c r="A53" s="3" t="inlineStr">
        <is>
          <t>Statement [Line Items]</t>
        </is>
      </c>
    </row>
    <row r="54">
      <c r="A54" s="4" t="inlineStr">
        <is>
          <t>Current Assets</t>
        </is>
      </c>
      <c r="B54" s="5" t="n">
        <v>6233</v>
      </c>
      <c r="C54" s="5" t="n">
        <v>5823</v>
      </c>
    </row>
    <row r="55">
      <c r="A55" s="4" t="inlineStr">
        <is>
          <t>Non-current Assets</t>
        </is>
      </c>
      <c r="B55" s="5" t="n">
        <v>453572</v>
      </c>
      <c r="C55" s="5" t="n">
        <v>464151</v>
      </c>
    </row>
    <row r="56">
      <c r="A56" s="4" t="inlineStr">
        <is>
          <t>Total Joint Arrangement Assets</t>
        </is>
      </c>
      <c r="B56" s="5" t="n">
        <v>459805</v>
      </c>
      <c r="C56" s="5" t="n">
        <v>469974</v>
      </c>
    </row>
    <row r="57">
      <c r="A57" s="4" t="inlineStr">
        <is>
          <t>Investment Assets</t>
        </is>
      </c>
      <c r="B57" s="5" t="n">
        <v>166748</v>
      </c>
      <c r="C57" s="5" t="n">
        <v>167304</v>
      </c>
    </row>
    <row r="58">
      <c r="A58" s="4" t="inlineStr">
        <is>
          <t>Current Liabilities</t>
        </is>
      </c>
      <c r="B58" s="5" t="n">
        <v>107131</v>
      </c>
      <c r="C58" s="5" t="n">
        <v>115627</v>
      </c>
    </row>
    <row r="59">
      <c r="A59" s="4" t="inlineStr">
        <is>
          <t>Non-current Liabilities</t>
        </is>
      </c>
      <c r="B59" s="5" t="n">
        <v>19179</v>
      </c>
      <c r="C59" s="5" t="n">
        <v>19740</v>
      </c>
    </row>
    <row r="60">
      <c r="A60" s="4" t="inlineStr">
        <is>
          <t>Equity</t>
        </is>
      </c>
      <c r="B60" s="5" t="n">
        <v>333495</v>
      </c>
      <c r="C60" s="5" t="n">
        <v>334607</v>
      </c>
    </row>
    <row r="61">
      <c r="A61" s="4" t="inlineStr">
        <is>
          <t>Total Joint Arrangement Liabilities</t>
        </is>
      </c>
      <c r="B61" s="5" t="n">
        <v>459805</v>
      </c>
      <c r="C61" s="5" t="n">
        <v>469974</v>
      </c>
    </row>
    <row r="62">
      <c r="A62" s="4" t="inlineStr">
        <is>
          <t>Income</t>
        </is>
      </c>
      <c r="B62" s="5" t="n">
        <v>18206</v>
      </c>
      <c r="C62" s="5" t="n">
        <v>18206</v>
      </c>
    </row>
    <row r="63">
      <c r="A63" s="4" t="inlineStr">
        <is>
          <t>Expenses</t>
        </is>
      </c>
      <c r="B63" s="5" t="n">
        <v>-19318</v>
      </c>
      <c r="C63" s="5" t="n">
        <v>-27081</v>
      </c>
    </row>
    <row r="64">
      <c r="A64" s="4" t="inlineStr">
        <is>
          <t>Joint Arrangement Net Income (Loss)</t>
        </is>
      </c>
      <c r="B64" s="6" t="n">
        <v>-1112</v>
      </c>
      <c r="C64" s="6" t="n">
        <v>-887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TERESTS IN JOINT ARRANGEMENTS (Details 1)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t>
        </is>
      </c>
    </row>
    <row r="4">
      <c r="A4" s="4" t="inlineStr">
        <is>
          <t>Current Assets</t>
        </is>
      </c>
      <c r="B4" s="6" t="n">
        <v>3544325</v>
      </c>
      <c r="C4" s="6" t="n">
        <v>3931381</v>
      </c>
    </row>
    <row r="5">
      <c r="A5" s="4" t="inlineStr">
        <is>
          <t>Non-current Assets</t>
        </is>
      </c>
      <c r="B5" s="5" t="n">
        <v>12483994</v>
      </c>
      <c r="C5" s="5" t="n">
        <v>11928649</v>
      </c>
      <c r="D5" s="6" t="n">
        <v>11152588</v>
      </c>
    </row>
    <row r="6">
      <c r="A6" s="4" t="inlineStr">
        <is>
          <t>Total Joint Arrangement Assets</t>
        </is>
      </c>
      <c r="B6" s="5" t="n">
        <v>16028319</v>
      </c>
      <c r="C6" s="5" t="n">
        <v>15860030</v>
      </c>
      <c r="D6" s="5" t="n">
        <v>14593748</v>
      </c>
    </row>
    <row r="7">
      <c r="A7" s="4" t="inlineStr">
        <is>
          <t>Current Liabilities</t>
        </is>
      </c>
      <c r="B7" s="5" t="n">
        <v>1097593</v>
      </c>
      <c r="C7" s="5" t="n">
        <v>1261522</v>
      </c>
    </row>
    <row r="8">
      <c r="A8" s="4" t="inlineStr">
        <is>
          <t>Non-current Liabilities</t>
        </is>
      </c>
      <c r="B8" s="5" t="n">
        <v>7515091</v>
      </c>
      <c r="C8" s="5" t="n">
        <v>7229093</v>
      </c>
    </row>
    <row r="9">
      <c r="A9" s="4" t="inlineStr">
        <is>
          <t>Equity</t>
        </is>
      </c>
      <c r="B9" s="5" t="n">
        <v>7415635</v>
      </c>
      <c r="C9" s="5" t="n">
        <v>7369415</v>
      </c>
      <c r="D9" s="5" t="n">
        <v>7338971</v>
      </c>
      <c r="E9" s="6" t="n">
        <v>7116893</v>
      </c>
    </row>
    <row r="10">
      <c r="A10" s="4" t="inlineStr">
        <is>
          <t>Total Joint Arrangement Liabilities</t>
        </is>
      </c>
      <c r="B10" s="5" t="n">
        <v>16028319</v>
      </c>
      <c r="C10" s="5" t="n">
        <v>15860030</v>
      </c>
    </row>
    <row r="11">
      <c r="A11" s="4" t="inlineStr">
        <is>
          <t>Income</t>
        </is>
      </c>
      <c r="B11" s="5" t="n">
        <v>4732869</v>
      </c>
      <c r="C11" s="5" t="n">
        <v>5329214</v>
      </c>
      <c r="D11" s="5" t="n">
        <v>5954833</v>
      </c>
    </row>
    <row r="12">
      <c r="A12" s="4" t="inlineStr">
        <is>
          <t>Joint Arrangement Net Income (Loss)</t>
        </is>
      </c>
      <c r="B12" s="5" t="n">
        <v>25305</v>
      </c>
      <c r="C12" s="5" t="n">
        <v>61970</v>
      </c>
      <c r="D12" s="5" t="n">
        <v>726759</v>
      </c>
    </row>
    <row r="13">
      <c r="A13" s="4" t="inlineStr">
        <is>
          <t>Other comprehensive income</t>
        </is>
      </c>
      <c r="B13" s="5" t="n">
        <v>-230012</v>
      </c>
      <c r="C13" s="5" t="n">
        <v>-30029</v>
      </c>
      <c r="D13" s="5" t="n">
        <v>-174441</v>
      </c>
    </row>
    <row r="14">
      <c r="A14" s="4" t="inlineStr">
        <is>
          <t>Comprehensive income</t>
        </is>
      </c>
      <c r="B14" s="5" t="n">
        <v>-204707</v>
      </c>
      <c r="C14" s="5" t="n">
        <v>31941</v>
      </c>
      <c r="D14" s="6" t="n">
        <v>552318</v>
      </c>
    </row>
    <row r="15">
      <c r="A15" s="4" t="inlineStr">
        <is>
          <t>Dividends</t>
        </is>
      </c>
      <c r="B15" s="5" t="n">
        <v>4357</v>
      </c>
      <c r="C15" s="5" t="n">
        <v>13601</v>
      </c>
    </row>
    <row r="16">
      <c r="A16" s="4" t="inlineStr">
        <is>
          <t>Unilin Arauco Pisos Ltda. [Member]</t>
        </is>
      </c>
    </row>
    <row r="17">
      <c r="A17" s="3" t="inlineStr">
        <is>
          <t>Statement [Line Items]</t>
        </is>
      </c>
    </row>
    <row r="18">
      <c r="A18" s="4" t="inlineStr">
        <is>
          <t>Current Assets</t>
        </is>
      </c>
      <c r="B18" s="5" t="n">
        <v>8050</v>
      </c>
      <c r="C18" s="5" t="n">
        <v>6674</v>
      </c>
    </row>
    <row r="19">
      <c r="A19" s="4" t="inlineStr">
        <is>
          <t>Non-current Assets</t>
        </is>
      </c>
      <c r="B19" s="5" t="n">
        <v>3747</v>
      </c>
      <c r="C19" s="5" t="n">
        <v>4024</v>
      </c>
    </row>
    <row r="20">
      <c r="A20" s="4" t="inlineStr">
        <is>
          <t>Total Joint Arrangement Assets</t>
        </is>
      </c>
      <c r="B20" s="5" t="n">
        <v>11797</v>
      </c>
      <c r="C20" s="5" t="n">
        <v>10698</v>
      </c>
    </row>
    <row r="21">
      <c r="A21" s="4" t="inlineStr">
        <is>
          <t>Investment Assets</t>
        </is>
      </c>
      <c r="B21" s="5" t="n">
        <v>3197</v>
      </c>
      <c r="C21" s="5" t="n">
        <v>3441</v>
      </c>
    </row>
    <row r="22">
      <c r="A22" s="4" t="inlineStr">
        <is>
          <t>Current Liabilities</t>
        </is>
      </c>
      <c r="B22" s="5" t="n">
        <v>4995</v>
      </c>
      <c r="C22" s="5" t="n">
        <v>3761</v>
      </c>
    </row>
    <row r="23">
      <c r="A23" s="4" t="inlineStr">
        <is>
          <t>Non-current Liabilities</t>
        </is>
      </c>
      <c r="B23" s="5" t="n">
        <v>408</v>
      </c>
      <c r="C23" s="5" t="n">
        <v>55</v>
      </c>
    </row>
    <row r="24">
      <c r="A24" s="4" t="inlineStr">
        <is>
          <t>Equity</t>
        </is>
      </c>
      <c r="B24" s="5" t="n">
        <v>6394</v>
      </c>
      <c r="C24" s="5" t="n">
        <v>6882</v>
      </c>
    </row>
    <row r="25">
      <c r="A25" s="4" t="inlineStr">
        <is>
          <t>Total Joint Arrangement Liabilities</t>
        </is>
      </c>
      <c r="B25" s="5" t="n">
        <v>11797</v>
      </c>
      <c r="C25" s="5" t="n">
        <v>10698</v>
      </c>
    </row>
    <row r="26">
      <c r="A26" s="4" t="inlineStr">
        <is>
          <t>Income</t>
        </is>
      </c>
      <c r="B26" s="5" t="n">
        <v>18944</v>
      </c>
      <c r="C26" s="5" t="n">
        <v>13591</v>
      </c>
    </row>
    <row r="27">
      <c r="A27" s="4" t="inlineStr">
        <is>
          <t>Expenses</t>
        </is>
      </c>
      <c r="B27" s="5" t="n">
        <v>-17904</v>
      </c>
      <c r="C27" s="5" t="n">
        <v>-13549</v>
      </c>
    </row>
    <row r="28">
      <c r="A28" s="4" t="inlineStr">
        <is>
          <t>Joint Arrangement Net Income (Loss)</t>
        </is>
      </c>
      <c r="B28" s="5" t="n">
        <v>1040</v>
      </c>
      <c r="C28" s="5" t="n">
        <v>42</v>
      </c>
    </row>
    <row r="29">
      <c r="A29" s="4" t="inlineStr">
        <is>
          <t>Other comprehensive income</t>
        </is>
      </c>
      <c r="B29" s="5" t="n">
        <v>0</v>
      </c>
      <c r="C29" s="5" t="n">
        <v>0</v>
      </c>
    </row>
    <row r="30">
      <c r="A30" s="4" t="inlineStr">
        <is>
          <t>Comprehensive income</t>
        </is>
      </c>
      <c r="B30" s="5" t="n">
        <v>1040</v>
      </c>
      <c r="C30" s="5" t="n">
        <v>42</v>
      </c>
    </row>
    <row r="31">
      <c r="A31" s="4" t="inlineStr">
        <is>
          <t>Dividends</t>
        </is>
      </c>
      <c r="B31" s="5" t="n">
        <v>0</v>
      </c>
      <c r="C31" s="5" t="n">
        <v>0</v>
      </c>
    </row>
    <row r="32">
      <c r="A32" s="4" t="inlineStr">
        <is>
          <t>Eka Chile S.A [Member]</t>
        </is>
      </c>
    </row>
    <row r="33">
      <c r="A33" s="3" t="inlineStr">
        <is>
          <t>Statement [Line Items]</t>
        </is>
      </c>
    </row>
    <row r="34">
      <c r="A34" s="4" t="inlineStr">
        <is>
          <t>Current Assets</t>
        </is>
      </c>
      <c r="B34" s="5" t="n">
        <v>16551</v>
      </c>
      <c r="C34" s="5" t="n">
        <v>21449</v>
      </c>
    </row>
    <row r="35">
      <c r="A35" s="4" t="inlineStr">
        <is>
          <t>Non-current Assets</t>
        </is>
      </c>
      <c r="B35" s="5" t="n">
        <v>35599</v>
      </c>
      <c r="C35" s="5" t="n">
        <v>33442</v>
      </c>
    </row>
    <row r="36">
      <c r="A36" s="4" t="inlineStr">
        <is>
          <t>Total Joint Arrangement Assets</t>
        </is>
      </c>
      <c r="B36" s="5" t="n">
        <v>52150</v>
      </c>
      <c r="C36" s="5" t="n">
        <v>54891</v>
      </c>
    </row>
    <row r="37">
      <c r="A37" s="4" t="inlineStr">
        <is>
          <t>Investment Assets</t>
        </is>
      </c>
      <c r="B37" s="5" t="n">
        <v>21607</v>
      </c>
      <c r="C37" s="5" t="n">
        <v>22522</v>
      </c>
    </row>
    <row r="38">
      <c r="A38" s="4" t="inlineStr">
        <is>
          <t>Current Liabilities</t>
        </is>
      </c>
      <c r="B38" s="5" t="n">
        <v>4154</v>
      </c>
      <c r="C38" s="5" t="n">
        <v>4930</v>
      </c>
    </row>
    <row r="39">
      <c r="A39" s="4" t="inlineStr">
        <is>
          <t>Non-current Liabilities</t>
        </is>
      </c>
      <c r="B39" s="5" t="n">
        <v>4782</v>
      </c>
      <c r="C39" s="5" t="n">
        <v>4917</v>
      </c>
    </row>
    <row r="40">
      <c r="A40" s="4" t="inlineStr">
        <is>
          <t>Equity</t>
        </is>
      </c>
      <c r="B40" s="5" t="n">
        <v>43214</v>
      </c>
      <c r="C40" s="5" t="n">
        <v>45044</v>
      </c>
    </row>
    <row r="41">
      <c r="A41" s="4" t="inlineStr">
        <is>
          <t>Total Joint Arrangement Liabilities</t>
        </is>
      </c>
      <c r="B41" s="5" t="n">
        <v>52150</v>
      </c>
      <c r="C41" s="5" t="n">
        <v>54891</v>
      </c>
    </row>
    <row r="42">
      <c r="A42" s="4" t="inlineStr">
        <is>
          <t>Income</t>
        </is>
      </c>
      <c r="B42" s="5" t="n">
        <v>39136</v>
      </c>
      <c r="C42" s="5" t="n">
        <v>43458</v>
      </c>
    </row>
    <row r="43">
      <c r="A43" s="4" t="inlineStr">
        <is>
          <t>Expenses</t>
        </is>
      </c>
      <c r="B43" s="5" t="n">
        <v>-35177</v>
      </c>
      <c r="C43" s="5" t="n">
        <v>-40104</v>
      </c>
    </row>
    <row r="44">
      <c r="A44" s="4" t="inlineStr">
        <is>
          <t>Joint Arrangement Net Income (Loss)</t>
        </is>
      </c>
      <c r="B44" s="5" t="n">
        <v>3959</v>
      </c>
      <c r="C44" s="5" t="n">
        <v>3354</v>
      </c>
    </row>
    <row r="45">
      <c r="A45" s="4" t="inlineStr">
        <is>
          <t>Other comprehensive income</t>
        </is>
      </c>
      <c r="B45" s="5" t="n">
        <v>0</v>
      </c>
      <c r="C45" s="5" t="n">
        <v>0</v>
      </c>
    </row>
    <row r="46">
      <c r="A46" s="4" t="inlineStr">
        <is>
          <t>Comprehensive income</t>
        </is>
      </c>
      <c r="B46" s="5" t="n">
        <v>3959</v>
      </c>
      <c r="C46" s="5" t="n">
        <v>3354</v>
      </c>
    </row>
    <row r="47">
      <c r="A47" s="4" t="inlineStr">
        <is>
          <t>Dividends</t>
        </is>
      </c>
      <c r="B47" s="5" t="n">
        <v>2894</v>
      </c>
      <c r="C47" s="5" t="n">
        <v>496</v>
      </c>
    </row>
    <row r="48">
      <c r="A48" s="4" t="inlineStr">
        <is>
          <t>Sonae Arauco S.A. [Member]</t>
        </is>
      </c>
    </row>
    <row r="49">
      <c r="A49" s="3" t="inlineStr">
        <is>
          <t>Statement [Line Items]</t>
        </is>
      </c>
    </row>
    <row r="50">
      <c r="A50" s="4" t="inlineStr">
        <is>
          <t>Current Assets</t>
        </is>
      </c>
      <c r="B50" s="5" t="n">
        <v>258058</v>
      </c>
      <c r="C50" s="5" t="n">
        <v>216342</v>
      </c>
    </row>
    <row r="51">
      <c r="A51" s="4" t="inlineStr">
        <is>
          <t>Non-current Assets</t>
        </is>
      </c>
      <c r="B51" s="5" t="n">
        <v>765712</v>
      </c>
      <c r="C51" s="5" t="n">
        <v>695902</v>
      </c>
    </row>
    <row r="52">
      <c r="A52" s="4" t="inlineStr">
        <is>
          <t>Total Joint Arrangement Assets</t>
        </is>
      </c>
      <c r="B52" s="5" t="n">
        <v>1023770</v>
      </c>
      <c r="C52" s="5" t="n">
        <v>912244</v>
      </c>
    </row>
    <row r="53">
      <c r="A53" s="4" t="inlineStr">
        <is>
          <t>Net assets</t>
        </is>
      </c>
      <c r="B53" s="5" t="n">
        <v>157552</v>
      </c>
      <c r="C53" s="5" t="n">
        <v>140146</v>
      </c>
    </row>
    <row r="54">
      <c r="A54" s="4" t="inlineStr">
        <is>
          <t>Net asset adjustment (Goodwill)</t>
        </is>
      </c>
      <c r="B54" s="5" t="n">
        <v>26640</v>
      </c>
      <c r="C54" s="5" t="n">
        <v>28735</v>
      </c>
    </row>
    <row r="55">
      <c r="A55" s="4" t="inlineStr">
        <is>
          <t>Investment Assets</t>
        </is>
      </c>
      <c r="B55" s="5" t="n">
        <v>184192</v>
      </c>
      <c r="C55" s="5" t="n">
        <v>168881</v>
      </c>
    </row>
    <row r="56">
      <c r="A56" s="4" t="inlineStr">
        <is>
          <t>Current Liabilities</t>
        </is>
      </c>
      <c r="B56" s="5" t="n">
        <v>276127</v>
      </c>
      <c r="C56" s="5" t="n">
        <v>215632</v>
      </c>
    </row>
    <row r="57">
      <c r="A57" s="4" t="inlineStr">
        <is>
          <t>Non-current Liabilities</t>
        </is>
      </c>
      <c r="B57" s="5" t="n">
        <v>379260</v>
      </c>
      <c r="C57" s="5" t="n">
        <v>358851</v>
      </c>
    </row>
    <row r="58">
      <c r="A58" s="4" t="inlineStr">
        <is>
          <t>Equity</t>
        </is>
      </c>
      <c r="B58" s="5" t="n">
        <v>368383</v>
      </c>
      <c r="C58" s="5" t="n">
        <v>337761</v>
      </c>
    </row>
    <row r="59">
      <c r="A59" s="4" t="inlineStr">
        <is>
          <t>Total Joint Arrangement Liabilities</t>
        </is>
      </c>
      <c r="B59" s="5" t="n">
        <v>1023770</v>
      </c>
      <c r="C59" s="5" t="n">
        <v>912244</v>
      </c>
    </row>
    <row r="60">
      <c r="A60" s="4" t="inlineStr">
        <is>
          <t>Income</t>
        </is>
      </c>
      <c r="B60" s="5" t="n">
        <v>808895</v>
      </c>
      <c r="C60" s="5" t="n">
        <v>885812</v>
      </c>
    </row>
    <row r="61">
      <c r="A61" s="4" t="inlineStr">
        <is>
          <t>Expenses</t>
        </is>
      </c>
      <c r="B61" s="5" t="n">
        <v>-812600</v>
      </c>
      <c r="C61" s="5" t="n">
        <v>-887230</v>
      </c>
    </row>
    <row r="62">
      <c r="A62" s="4" t="inlineStr">
        <is>
          <t>Joint Arrangement Net Income (Loss)</t>
        </is>
      </c>
      <c r="B62" s="5" t="n">
        <v>-3705</v>
      </c>
      <c r="C62" s="5" t="n">
        <v>-1418</v>
      </c>
    </row>
    <row r="63">
      <c r="A63" s="4" t="inlineStr">
        <is>
          <t>Other comprehensive income</t>
        </is>
      </c>
      <c r="B63" s="5" t="n">
        <v>0</v>
      </c>
      <c r="C63" s="5" t="n">
        <v>0</v>
      </c>
    </row>
    <row r="64">
      <c r="A64" s="4" t="inlineStr">
        <is>
          <t>Comprehensive income</t>
        </is>
      </c>
      <c r="B64" s="5" t="n">
        <v>-3705</v>
      </c>
      <c r="C64" s="5" t="n">
        <v>-1418</v>
      </c>
    </row>
    <row r="65">
      <c r="A65" s="4" t="inlineStr">
        <is>
          <t>Dividends</t>
        </is>
      </c>
      <c r="B65" s="5" t="n">
        <v>0</v>
      </c>
      <c r="C65" s="5" t="n">
        <v>6634</v>
      </c>
    </row>
    <row r="66">
      <c r="A66" s="4" t="inlineStr">
        <is>
          <t>Agrícola El Paque SpA [Member]</t>
        </is>
      </c>
    </row>
    <row r="67">
      <c r="A67" s="3" t="inlineStr">
        <is>
          <t>Statement [Line Items]</t>
        </is>
      </c>
    </row>
    <row r="68">
      <c r="A68" s="4" t="inlineStr">
        <is>
          <t>Current Assets</t>
        </is>
      </c>
      <c r="B68" s="5" t="n">
        <v>4562</v>
      </c>
      <c r="C68" s="5" t="n">
        <v>0</v>
      </c>
    </row>
    <row r="69">
      <c r="A69" s="4" t="inlineStr">
        <is>
          <t>Non-current Assets</t>
        </is>
      </c>
      <c r="B69" s="5" t="n">
        <v>5782</v>
      </c>
      <c r="C69" s="5" t="n">
        <v>0</v>
      </c>
    </row>
    <row r="70">
      <c r="A70" s="4" t="inlineStr">
        <is>
          <t>Total Joint Arrangement Assets</t>
        </is>
      </c>
      <c r="B70" s="5" t="n">
        <v>10344</v>
      </c>
      <c r="C70" s="5" t="n">
        <v>0</v>
      </c>
    </row>
    <row r="71">
      <c r="A71" s="4" t="inlineStr">
        <is>
          <t>Investment Assets</t>
        </is>
      </c>
      <c r="B71" s="5" t="n">
        <v>5138</v>
      </c>
      <c r="C71" s="5" t="n">
        <v>0</v>
      </c>
    </row>
    <row r="72">
      <c r="A72" s="4" t="inlineStr">
        <is>
          <t>Current Liabilities</t>
        </is>
      </c>
      <c r="B72" s="5" t="n">
        <v>69</v>
      </c>
      <c r="C72" s="5" t="n">
        <v>0</v>
      </c>
    </row>
    <row r="73">
      <c r="A73" s="4" t="inlineStr">
        <is>
          <t>Non-current Liabilities</t>
        </is>
      </c>
      <c r="B73" s="5" t="n">
        <v>0</v>
      </c>
      <c r="C73" s="5" t="n">
        <v>0</v>
      </c>
    </row>
    <row r="74">
      <c r="A74" s="4" t="inlineStr">
        <is>
          <t>Equity</t>
        </is>
      </c>
      <c r="B74" s="5" t="n">
        <v>10275</v>
      </c>
      <c r="C74" s="5" t="n">
        <v>0</v>
      </c>
    </row>
    <row r="75">
      <c r="A75" s="4" t="inlineStr">
        <is>
          <t>Total Joint Arrangement Liabilities</t>
        </is>
      </c>
      <c r="B75" s="5" t="n">
        <v>10344</v>
      </c>
      <c r="C75" s="5" t="n">
        <v>0</v>
      </c>
    </row>
    <row r="76">
      <c r="A76" s="4" t="inlineStr">
        <is>
          <t>Income</t>
        </is>
      </c>
      <c r="B76" s="5" t="n">
        <v>0</v>
      </c>
      <c r="C76" s="5" t="n">
        <v>0</v>
      </c>
    </row>
    <row r="77">
      <c r="A77" s="4" t="inlineStr">
        <is>
          <t>Expenses</t>
        </is>
      </c>
      <c r="B77" s="5" t="n">
        <v>1</v>
      </c>
      <c r="C77" s="5" t="n">
        <v>0</v>
      </c>
    </row>
    <row r="78">
      <c r="A78" s="4" t="inlineStr">
        <is>
          <t>Joint Arrangement Net Income (Loss)</t>
        </is>
      </c>
      <c r="B78" s="5" t="n">
        <v>1</v>
      </c>
      <c r="C78" s="5" t="n">
        <v>0</v>
      </c>
    </row>
    <row r="79">
      <c r="A79" s="4" t="inlineStr">
        <is>
          <t>Other comprehensive income</t>
        </is>
      </c>
      <c r="B79" s="5" t="n">
        <v>0</v>
      </c>
      <c r="C79" s="5" t="n">
        <v>0</v>
      </c>
    </row>
    <row r="80">
      <c r="A80" s="4" t="inlineStr">
        <is>
          <t>Comprehensive income</t>
        </is>
      </c>
      <c r="B80" s="5" t="n">
        <v>1</v>
      </c>
      <c r="C80" s="5" t="n">
        <v>0</v>
      </c>
    </row>
    <row r="81">
      <c r="A81" s="4" t="inlineStr">
        <is>
          <t>Dividends</t>
        </is>
      </c>
      <c r="C81" s="5" t="n">
        <v>0</v>
      </c>
    </row>
    <row r="82">
      <c r="A82" s="4" t="inlineStr">
        <is>
          <t>Parque Eólico Ovejera del Sur SpA [Member]</t>
        </is>
      </c>
    </row>
    <row r="83">
      <c r="A83" s="3" t="inlineStr">
        <is>
          <t>Statement [Line Items]</t>
        </is>
      </c>
    </row>
    <row r="84">
      <c r="A84" s="4" t="inlineStr">
        <is>
          <t>Current Assets</t>
        </is>
      </c>
      <c r="B84" s="5" t="n">
        <v>367</v>
      </c>
      <c r="C84" s="5" t="n">
        <v>95</v>
      </c>
    </row>
    <row r="85">
      <c r="A85" s="4" t="inlineStr">
        <is>
          <t>Non-current Assets</t>
        </is>
      </c>
      <c r="B85" s="5" t="n">
        <v>2057</v>
      </c>
      <c r="C85" s="5" t="n">
        <v>1505</v>
      </c>
    </row>
    <row r="86">
      <c r="A86" s="4" t="inlineStr">
        <is>
          <t>Total Joint Arrangement Assets</t>
        </is>
      </c>
      <c r="B86" s="5" t="n">
        <v>2424</v>
      </c>
      <c r="C86" s="5" t="n">
        <v>1600</v>
      </c>
    </row>
    <row r="87">
      <c r="A87" s="4" t="inlineStr">
        <is>
          <t>Investment Assets</t>
        </is>
      </c>
      <c r="B87" s="5" t="n">
        <v>1199</v>
      </c>
      <c r="C87" s="5" t="n">
        <v>797</v>
      </c>
    </row>
    <row r="88">
      <c r="A88" s="4" t="inlineStr">
        <is>
          <t>Current Liabilities</t>
        </is>
      </c>
      <c r="B88" s="5" t="n">
        <v>27</v>
      </c>
      <c r="C88" s="5" t="n">
        <v>2</v>
      </c>
    </row>
    <row r="89">
      <c r="A89" s="4" t="inlineStr">
        <is>
          <t>Non-current Liabilities</t>
        </is>
      </c>
      <c r="B89" s="5" t="n">
        <v>0</v>
      </c>
      <c r="C89" s="5" t="n">
        <v>5</v>
      </c>
    </row>
    <row r="90">
      <c r="A90" s="4" t="inlineStr">
        <is>
          <t>Equity</t>
        </is>
      </c>
      <c r="B90" s="5" t="n">
        <v>2398</v>
      </c>
      <c r="C90" s="5" t="n">
        <v>1593</v>
      </c>
    </row>
    <row r="91">
      <c r="A91" s="4" t="inlineStr">
        <is>
          <t>Total Joint Arrangement Liabilities</t>
        </is>
      </c>
      <c r="B91" s="5" t="n">
        <v>2425</v>
      </c>
      <c r="C91" s="5" t="n">
        <v>1600</v>
      </c>
    </row>
    <row r="92">
      <c r="A92" s="4" t="inlineStr">
        <is>
          <t>Income</t>
        </is>
      </c>
      <c r="B92" s="5" t="n">
        <v>0</v>
      </c>
      <c r="C92" s="5" t="n">
        <v>0</v>
      </c>
    </row>
    <row r="93">
      <c r="A93" s="4" t="inlineStr">
        <is>
          <t>Expenses</t>
        </is>
      </c>
      <c r="B93" s="5" t="n">
        <v>-155</v>
      </c>
      <c r="C93" s="5" t="n">
        <v>-24</v>
      </c>
    </row>
    <row r="94">
      <c r="A94" s="4" t="inlineStr">
        <is>
          <t>Joint Arrangement Net Income (Loss)</t>
        </is>
      </c>
      <c r="B94" s="5" t="n">
        <v>-155</v>
      </c>
      <c r="C94" s="5" t="n">
        <v>-24</v>
      </c>
    </row>
    <row r="95">
      <c r="A95" s="4" t="inlineStr">
        <is>
          <t>Other comprehensive income</t>
        </is>
      </c>
      <c r="B95" s="5" t="n">
        <v>0</v>
      </c>
      <c r="C95" s="5" t="n">
        <v>0</v>
      </c>
    </row>
    <row r="96">
      <c r="A96" s="4" t="inlineStr">
        <is>
          <t>Comprehensive income</t>
        </is>
      </c>
      <c r="B96" s="5" t="n">
        <v>-155</v>
      </c>
      <c r="C96" s="5" t="n">
        <v>-24</v>
      </c>
    </row>
    <row r="97">
      <c r="A97" s="4" t="inlineStr">
        <is>
          <t>Dividends</t>
        </is>
      </c>
      <c r="B97" s="5" t="n">
        <v>0</v>
      </c>
      <c r="C97" s="5" t="n">
        <v>0</v>
      </c>
    </row>
    <row r="98">
      <c r="A98" s="4" t="inlineStr">
        <is>
          <t>E2E S.A. [Member]</t>
        </is>
      </c>
    </row>
    <row r="99">
      <c r="A99" s="3" t="inlineStr">
        <is>
          <t>Statement [Line Items]</t>
        </is>
      </c>
    </row>
    <row r="100">
      <c r="A100" s="4" t="inlineStr">
        <is>
          <t>Current Assets</t>
        </is>
      </c>
      <c r="B100" s="5" t="n">
        <v>9196</v>
      </c>
      <c r="C100" s="5" t="n">
        <v>3045</v>
      </c>
    </row>
    <row r="101">
      <c r="A101" s="4" t="inlineStr">
        <is>
          <t>Non-current Assets</t>
        </is>
      </c>
      <c r="B101" s="5" t="n">
        <v>27044</v>
      </c>
      <c r="C101" s="5" t="n">
        <v>3099</v>
      </c>
    </row>
    <row r="102">
      <c r="A102" s="4" t="inlineStr">
        <is>
          <t>Total Joint Arrangement Assets</t>
        </is>
      </c>
      <c r="B102" s="5" t="n">
        <v>36240</v>
      </c>
      <c r="C102" s="5" t="n">
        <v>6144</v>
      </c>
    </row>
    <row r="103">
      <c r="A103" s="4" t="inlineStr">
        <is>
          <t>Investment Assets</t>
        </is>
      </c>
      <c r="B103" s="5" t="n">
        <v>15301</v>
      </c>
      <c r="C103" s="5" t="n">
        <v>1739</v>
      </c>
    </row>
    <row r="104">
      <c r="A104" s="4" t="inlineStr">
        <is>
          <t>Current Liabilities</t>
        </is>
      </c>
      <c r="B104" s="5" t="n">
        <v>4233</v>
      </c>
      <c r="C104" s="5" t="n">
        <v>1331</v>
      </c>
    </row>
    <row r="105">
      <c r="A105" s="4" t="inlineStr">
        <is>
          <t>Non-current Liabilities</t>
        </is>
      </c>
      <c r="B105" s="5" t="n">
        <v>1407</v>
      </c>
      <c r="C105" s="5" t="n">
        <v>1336</v>
      </c>
    </row>
    <row r="106">
      <c r="A106" s="4" t="inlineStr">
        <is>
          <t>Equity</t>
        </is>
      </c>
      <c r="B106" s="5" t="n">
        <v>30601</v>
      </c>
      <c r="C106" s="5" t="n">
        <v>3477</v>
      </c>
    </row>
    <row r="107">
      <c r="A107" s="4" t="inlineStr">
        <is>
          <t>Total Joint Arrangement Liabilities</t>
        </is>
      </c>
      <c r="B107" s="5" t="n">
        <v>36241</v>
      </c>
      <c r="C107" s="5" t="n">
        <v>6144</v>
      </c>
    </row>
    <row r="108">
      <c r="A108" s="4" t="inlineStr">
        <is>
          <t>Income</t>
        </is>
      </c>
      <c r="B108" s="5" t="n">
        <v>1095</v>
      </c>
      <c r="C108" s="5" t="n">
        <v>1714</v>
      </c>
    </row>
    <row r="109">
      <c r="A109" s="4" t="inlineStr">
        <is>
          <t>Expenses</t>
        </is>
      </c>
      <c r="B109" s="5" t="n">
        <v>-5579</v>
      </c>
      <c r="C109" s="5" t="n">
        <v>-2877</v>
      </c>
    </row>
    <row r="110">
      <c r="A110" s="4" t="inlineStr">
        <is>
          <t>Joint Arrangement Net Income (Loss)</t>
        </is>
      </c>
      <c r="B110" s="5" t="n">
        <v>-4484</v>
      </c>
      <c r="C110" s="5" t="n">
        <v>-1163</v>
      </c>
    </row>
    <row r="111">
      <c r="A111" s="4" t="inlineStr">
        <is>
          <t>Other comprehensive income</t>
        </is>
      </c>
      <c r="B111" s="5" t="n">
        <v>0</v>
      </c>
      <c r="C111" s="5" t="n">
        <v>0</v>
      </c>
    </row>
    <row r="112">
      <c r="A112" s="4" t="inlineStr">
        <is>
          <t>Comprehensive income</t>
        </is>
      </c>
      <c r="B112" s="5" t="n">
        <v>-4484</v>
      </c>
      <c r="C112" s="5" t="n">
        <v>-1163</v>
      </c>
    </row>
    <row r="113">
      <c r="A113" s="4" t="inlineStr">
        <is>
          <t>Dividends</t>
        </is>
      </c>
      <c r="B113" s="5" t="n">
        <v>0</v>
      </c>
      <c r="C113" s="5" t="n">
        <v>0</v>
      </c>
    </row>
    <row r="114">
      <c r="A114" s="4" t="inlineStr">
        <is>
          <t>Agricola San Geratdo SpA [Member]</t>
        </is>
      </c>
    </row>
    <row r="115">
      <c r="A115" s="3" t="inlineStr">
        <is>
          <t>Statement [Line Items]</t>
        </is>
      </c>
    </row>
    <row r="116">
      <c r="A116" s="4" t="inlineStr">
        <is>
          <t>Current Assets</t>
        </is>
      </c>
      <c r="B116" s="5" t="n">
        <v>603</v>
      </c>
      <c r="C116" s="5" t="n">
        <v>0</v>
      </c>
    </row>
    <row r="117">
      <c r="A117" s="4" t="inlineStr">
        <is>
          <t>Non-current Assets</t>
        </is>
      </c>
      <c r="B117" s="5" t="n">
        <v>3859</v>
      </c>
      <c r="C117" s="5" t="n">
        <v>2162</v>
      </c>
    </row>
    <row r="118">
      <c r="A118" s="4" t="inlineStr">
        <is>
          <t>Total Joint Arrangement Assets</t>
        </is>
      </c>
      <c r="B118" s="5" t="n">
        <v>4462</v>
      </c>
      <c r="C118" s="5" t="n">
        <v>2162</v>
      </c>
    </row>
    <row r="119">
      <c r="A119" s="4" t="inlineStr">
        <is>
          <t>Investment Assets</t>
        </is>
      </c>
      <c r="B119" s="5" t="n">
        <v>2038</v>
      </c>
      <c r="C119" s="5" t="n">
        <v>1081</v>
      </c>
    </row>
    <row r="120">
      <c r="A120" s="4" t="inlineStr">
        <is>
          <t>Current Liabilities</t>
        </is>
      </c>
      <c r="B120" s="5" t="n">
        <v>387</v>
      </c>
      <c r="C120" s="5" t="n">
        <v>0</v>
      </c>
    </row>
    <row r="121">
      <c r="A121" s="4" t="inlineStr">
        <is>
          <t>Non-current Liabilities</t>
        </is>
      </c>
      <c r="B121" s="5" t="n">
        <v>0</v>
      </c>
      <c r="C121" s="5" t="n">
        <v>0</v>
      </c>
    </row>
    <row r="122">
      <c r="A122" s="4" t="inlineStr">
        <is>
          <t>Equity</t>
        </is>
      </c>
      <c r="B122" s="5" t="n">
        <v>4075</v>
      </c>
      <c r="C122" s="5" t="n">
        <v>2162</v>
      </c>
    </row>
    <row r="123">
      <c r="A123" s="4" t="inlineStr">
        <is>
          <t>Total Joint Arrangement Liabilities</t>
        </is>
      </c>
      <c r="B123" s="5" t="n">
        <v>4462</v>
      </c>
      <c r="C123" s="5" t="n">
        <v>2162</v>
      </c>
    </row>
    <row r="124">
      <c r="A124" s="4" t="inlineStr">
        <is>
          <t>Income</t>
        </is>
      </c>
      <c r="B124" s="5" t="n">
        <v>0</v>
      </c>
      <c r="C124" s="5" t="n">
        <v>0</v>
      </c>
    </row>
    <row r="125">
      <c r="A125" s="4" t="inlineStr">
        <is>
          <t>Expenses</t>
        </is>
      </c>
      <c r="B125" s="5" t="n">
        <v>-319</v>
      </c>
      <c r="C125" s="5" t="n">
        <v>0</v>
      </c>
    </row>
    <row r="126">
      <c r="A126" s="4" t="inlineStr">
        <is>
          <t>Joint Arrangement Net Income (Loss)</t>
        </is>
      </c>
      <c r="B126" s="5" t="n">
        <v>-319</v>
      </c>
      <c r="C126" s="5" t="n">
        <v>0</v>
      </c>
    </row>
    <row r="127">
      <c r="A127" s="4" t="inlineStr">
        <is>
          <t>Other comprehensive income</t>
        </is>
      </c>
      <c r="B127" s="5" t="n">
        <v>0</v>
      </c>
      <c r="C127" s="5" t="n">
        <v>0</v>
      </c>
    </row>
    <row r="128">
      <c r="A128" s="4" t="inlineStr">
        <is>
          <t>Comprehensive income</t>
        </is>
      </c>
      <c r="B128" s="5" t="n">
        <v>-319</v>
      </c>
      <c r="C128" s="5" t="n">
        <v>0</v>
      </c>
    </row>
    <row r="129">
      <c r="A129" s="4" t="inlineStr">
        <is>
          <t>Dividends</t>
        </is>
      </c>
      <c r="B129" s="6" t="n">
        <v>0</v>
      </c>
      <c r="C129"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14" customWidth="1" min="10" max="10"/>
  </cols>
  <sheetData>
    <row r="1">
      <c r="A1" s="1" t="inlineStr">
        <is>
          <t>INTERESTS IN JOINT ARRANGEMENTS (Details Textual) $ in Thousands, $ in Thousands</t>
        </is>
      </c>
      <c r="B1" s="2" t="inlineStr">
        <is>
          <t>Jul. 29, 2020USD ($)</t>
        </is>
      </c>
      <c r="C1" s="2" t="inlineStr">
        <is>
          <t>Jul. 29, 2020CLP ($)</t>
        </is>
      </c>
      <c r="D1" s="2" t="inlineStr">
        <is>
          <t>Feb. 29, 2020USD ($)</t>
        </is>
      </c>
      <c r="E1" s="2" t="inlineStr">
        <is>
          <t>Feb. 29, 2020CLP ($)</t>
        </is>
      </c>
      <c r="F1" s="2" t="inlineStr">
        <is>
          <t>Dec. 31, 2020USD ($)</t>
        </is>
      </c>
      <c r="G1" s="2" t="inlineStr">
        <is>
          <t>Dec. 31, 2020</t>
        </is>
      </c>
      <c r="H1" s="2" t="inlineStr">
        <is>
          <t>Dec. 31, 2019USD ($)</t>
        </is>
      </c>
      <c r="I1" s="2" t="inlineStr">
        <is>
          <t>Apr. 01, 2019CLP ($)</t>
        </is>
      </c>
      <c r="J1" s="2" t="inlineStr">
        <is>
          <t>Sep. 24, 2012</t>
        </is>
      </c>
    </row>
    <row r="2">
      <c r="A2" s="3" t="inlineStr">
        <is>
          <t>Disclosure Of Interests In Joint Arrangements [Line Items]</t>
        </is>
      </c>
    </row>
    <row r="3">
      <c r="A3" s="4" t="inlineStr">
        <is>
          <t>Proportion of ownership interest in joint venture</t>
        </is>
      </c>
      <c r="G3" s="4" t="inlineStr">
        <is>
          <t>50.00%</t>
        </is>
      </c>
    </row>
    <row r="4">
      <c r="A4" s="4" t="inlineStr">
        <is>
          <t>Arauco [Member]</t>
        </is>
      </c>
    </row>
    <row r="5">
      <c r="A5" s="3" t="inlineStr">
        <is>
          <t>Disclosure Of Interests In Joint Arrangements [Line Items]</t>
        </is>
      </c>
    </row>
    <row r="6">
      <c r="A6" s="4" t="inlineStr">
        <is>
          <t>Capital commitments</t>
        </is>
      </c>
      <c r="H6" s="6" t="n">
        <v>2162</v>
      </c>
      <c r="I6" s="6" t="n">
        <v>1570000</v>
      </c>
    </row>
    <row r="7">
      <c r="A7" s="4" t="inlineStr">
        <is>
          <t>Agrícola El Paque SpA [Member] | Forestal Arauco S.A. [Member]</t>
        </is>
      </c>
    </row>
    <row r="8">
      <c r="A8" s="3" t="inlineStr">
        <is>
          <t>Disclosure Of Interests In Joint Arrangements [Line Items]</t>
        </is>
      </c>
    </row>
    <row r="9">
      <c r="A9" s="4" t="inlineStr">
        <is>
          <t>Capital contribution to joint operations</t>
        </is>
      </c>
      <c r="B9" s="6" t="n">
        <v>4753</v>
      </c>
      <c r="C9" s="6" t="n">
        <v>3651895</v>
      </c>
    </row>
    <row r="10">
      <c r="A10" s="4" t="inlineStr">
        <is>
          <t>E2E S.A. [Member] | Maderas Arauco S.A. [Member]</t>
        </is>
      </c>
    </row>
    <row r="11">
      <c r="A11" s="3" t="inlineStr">
        <is>
          <t>Disclosure Of Interests In Joint Arrangements [Line Items]</t>
        </is>
      </c>
    </row>
    <row r="12">
      <c r="A12" s="4" t="inlineStr">
        <is>
          <t>Capital contribution to joint operations</t>
        </is>
      </c>
      <c r="D12" s="6" t="n">
        <v>15022</v>
      </c>
      <c r="E12" s="6" t="n">
        <v>12000000</v>
      </c>
    </row>
    <row r="13">
      <c r="A13" s="4" t="inlineStr">
        <is>
          <t>Percentage of interests in joint operation</t>
        </is>
      </c>
      <c r="G13" s="4" t="inlineStr">
        <is>
          <t>50.00%</t>
        </is>
      </c>
    </row>
    <row r="14">
      <c r="A14" s="4" t="inlineStr">
        <is>
          <t>Parque Eólico Ovejera del Sur SpA. [Member] | Arauco Bioenergia S.A. [Member]</t>
        </is>
      </c>
    </row>
    <row r="15">
      <c r="A15" s="3" t="inlineStr">
        <is>
          <t>Disclosure Of Interests In Joint Arrangements [Line Items]</t>
        </is>
      </c>
    </row>
    <row r="16">
      <c r="A16" s="4" t="inlineStr">
        <is>
          <t>Capital contribution to joint operations</t>
        </is>
      </c>
      <c r="F16" s="6" t="n">
        <v>354</v>
      </c>
    </row>
    <row r="17">
      <c r="A17" s="4" t="inlineStr">
        <is>
          <t>Percentage of interests in joint operation</t>
        </is>
      </c>
      <c r="G17" s="4" t="inlineStr">
        <is>
          <t>50.00%</t>
        </is>
      </c>
    </row>
    <row r="18">
      <c r="A18" s="4" t="inlineStr">
        <is>
          <t>Flakeboard [Member]</t>
        </is>
      </c>
    </row>
    <row r="19">
      <c r="A19" s="3" t="inlineStr">
        <is>
          <t>Disclosure Of Interests In Joint Arrangements [Line Items]</t>
        </is>
      </c>
    </row>
    <row r="20">
      <c r="A20" s="4" t="inlineStr">
        <is>
          <t>Percentage of voting equity interests acquired</t>
        </is>
      </c>
      <c r="J20" s="4" t="inlineStr">
        <is>
          <t>100.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OF ASSETS (Details 1) - USD ($) $ in Thousand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Impairment loss recognized in profit or loss</t>
        </is>
      </c>
      <c r="B4" s="6" t="n">
        <v>58795</v>
      </c>
      <c r="C4" s="6" t="n">
        <v>76042</v>
      </c>
    </row>
    <row r="5">
      <c r="A5" s="4" t="inlineStr">
        <is>
          <t>Machinery [member]</t>
        </is>
      </c>
    </row>
    <row r="6">
      <c r="A6" s="3" t="inlineStr">
        <is>
          <t>Disclosure of impairment loss and reversal of impairment loss [line items]</t>
        </is>
      </c>
    </row>
    <row r="7">
      <c r="A7" s="4" t="inlineStr">
        <is>
          <t>Opening balance</t>
        </is>
      </c>
      <c r="B7" s="5" t="n">
        <v>8135</v>
      </c>
      <c r="C7" s="5" t="n">
        <v>7249</v>
      </c>
    </row>
    <row r="8">
      <c r="A8" s="4" t="inlineStr">
        <is>
          <t>Impairment loss recognized in profit or loss</t>
        </is>
      </c>
      <c r="B8" s="5" t="n">
        <v>1262</v>
      </c>
      <c r="C8" s="5" t="n">
        <v>3024</v>
      </c>
    </row>
    <row r="9">
      <c r="A9" s="4" t="inlineStr">
        <is>
          <t>Reversal of impairment loss in profit or loss</t>
        </is>
      </c>
      <c r="B9" s="5" t="n">
        <v>-1204</v>
      </c>
      <c r="C9" s="5" t="n">
        <v>-2161</v>
      </c>
    </row>
    <row r="10">
      <c r="A10" s="4" t="inlineStr">
        <is>
          <t>Increase (Decrease) in foreign exchange currency on translation</t>
        </is>
      </c>
      <c r="B10" s="5" t="n">
        <v>-105</v>
      </c>
      <c r="C10" s="5" t="n">
        <v>23</v>
      </c>
    </row>
    <row r="11">
      <c r="A11" s="4" t="inlineStr">
        <is>
          <t>Closing balance</t>
        </is>
      </c>
      <c r="B11" s="6" t="n">
        <v>8088</v>
      </c>
      <c r="C11" s="6" t="n">
        <v>81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ASSETS (Details 2) - USD ($) $ in Thousands</t>
        </is>
      </c>
      <c r="B1" s="2" t="inlineStr">
        <is>
          <t>Dec. 31, 2020</t>
        </is>
      </c>
      <c r="C1" s="2" t="inlineStr">
        <is>
          <t>Dec. 31, 2019</t>
        </is>
      </c>
      <c r="D1" s="2" t="inlineStr">
        <is>
          <t>Dec. 31, 2018</t>
        </is>
      </c>
    </row>
    <row r="2">
      <c r="A2" s="3" t="inlineStr">
        <is>
          <t>Disclosure of information for impairment loss recognised or reversed for individual asset or cash-generating unit [line items]</t>
        </is>
      </c>
    </row>
    <row r="3">
      <c r="A3" s="4" t="inlineStr">
        <is>
          <t>Goodwill</t>
        </is>
      </c>
      <c r="B3" s="6" t="n">
        <v>59567</v>
      </c>
      <c r="C3" s="6" t="n">
        <v>65751</v>
      </c>
      <c r="D3" s="6" t="n">
        <v>65851</v>
      </c>
    </row>
    <row r="4">
      <c r="A4" s="4" t="inlineStr">
        <is>
          <t>Arauco Canada Ltd. (Flakeboard Company Ltd) [Member]</t>
        </is>
      </c>
    </row>
    <row r="5">
      <c r="A5" s="3" t="inlineStr">
        <is>
          <t>Disclosure of information for impairment loss recognised or reversed for individual asset or cash-generating unit [line items]</t>
        </is>
      </c>
    </row>
    <row r="6">
      <c r="A6" s="4" t="inlineStr">
        <is>
          <t>Goodwill</t>
        </is>
      </c>
      <c r="B6" s="5" t="n">
        <v>40793</v>
      </c>
      <c r="C6" s="5" t="n">
        <v>40765</v>
      </c>
    </row>
    <row r="7">
      <c r="A7" s="4" t="inlineStr">
        <is>
          <t>Arauco do Brasil S.A. (Pien mill) [Member]</t>
        </is>
      </c>
    </row>
    <row r="8">
      <c r="A8" s="3" t="inlineStr">
        <is>
          <t>Disclosure of information for impairment loss recognised or reversed for individual asset or cash-generating unit [line items]</t>
        </is>
      </c>
    </row>
    <row r="9">
      <c r="A9" s="4" t="inlineStr">
        <is>
          <t>Goodwill</t>
        </is>
      </c>
      <c r="B9" s="5" t="n">
        <v>17357</v>
      </c>
      <c r="C9" s="5" t="n">
        <v>22378</v>
      </c>
    </row>
    <row r="10">
      <c r="A10" s="4" t="inlineStr">
        <is>
          <t>Arauco North America, Inc. (Prime-Line, Inc.) [Member]</t>
        </is>
      </c>
    </row>
    <row r="11">
      <c r="A11" s="3" t="inlineStr">
        <is>
          <t>Disclosure of information for impairment loss recognised or reversed for individual asset or cash-generating unit [line items]</t>
        </is>
      </c>
    </row>
    <row r="12">
      <c r="A12" s="4" t="inlineStr">
        <is>
          <t>Goodwill</t>
        </is>
      </c>
      <c r="B12" s="5" t="n">
        <v>732</v>
      </c>
      <c r="C12" s="5" t="n">
        <v>732</v>
      </c>
    </row>
    <row r="13">
      <c r="A13" s="4" t="inlineStr">
        <is>
          <t>Arauco Argentina S.A. [Member]</t>
        </is>
      </c>
    </row>
    <row r="14">
      <c r="A14" s="3" t="inlineStr">
        <is>
          <t>Disclosure of information for impairment loss recognised or reversed for individual asset or cash-generating unit [line items]</t>
        </is>
      </c>
    </row>
    <row r="15">
      <c r="A15" s="4" t="inlineStr">
        <is>
          <t>Goodwill</t>
        </is>
      </c>
      <c r="B15" s="5" t="n">
        <v>0</v>
      </c>
      <c r="C15" s="5" t="n">
        <v>1191</v>
      </c>
    </row>
    <row r="16">
      <c r="A16" s="4" t="inlineStr">
        <is>
          <t>Forestal Arauco S.A. [Member]</t>
        </is>
      </c>
    </row>
    <row r="17">
      <c r="A17" s="3" t="inlineStr">
        <is>
          <t>Disclosure of information for impairment loss recognised or reversed for individual asset or cash-generating unit [line items]</t>
        </is>
      </c>
    </row>
    <row r="18">
      <c r="A18" s="4" t="inlineStr">
        <is>
          <t>Goodwill</t>
        </is>
      </c>
      <c r="B18" s="6" t="n">
        <v>685</v>
      </c>
      <c r="C18" s="6" t="n">
        <v>6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MPAIRMENT OF ASSETS (Details 3) - USD ($) $ in Thousands</t>
        </is>
      </c>
      <c r="B1" s="2" t="inlineStr">
        <is>
          <t>12 Months Ended</t>
        </is>
      </c>
    </row>
    <row r="2">
      <c r="B2" s="2" t="inlineStr">
        <is>
          <t>Dec. 31, 2020</t>
        </is>
      </c>
      <c r="C2" s="2" t="inlineStr">
        <is>
          <t>Dec. 31, 2019</t>
        </is>
      </c>
    </row>
    <row r="3">
      <c r="A3" s="3" t="inlineStr">
        <is>
          <t>Disclosure of impairment loss and reversal of impairment loss [abstract]</t>
        </is>
      </c>
    </row>
    <row r="4">
      <c r="A4" s="4" t="inlineStr">
        <is>
          <t>Opening balance at January 1</t>
        </is>
      </c>
      <c r="B4" s="6" t="n">
        <v>65751</v>
      </c>
      <c r="C4" s="6" t="n">
        <v>65851</v>
      </c>
    </row>
    <row r="5">
      <c r="A5" s="4" t="inlineStr">
        <is>
          <t>Increase (decrease) due to business combination</t>
        </is>
      </c>
      <c r="C5" s="5" t="n">
        <v>732</v>
      </c>
    </row>
    <row r="6">
      <c r="A6" s="4" t="inlineStr">
        <is>
          <t>Increase (decrease) in foreign currency exchange</t>
        </is>
      </c>
      <c r="B6" s="5" t="n">
        <v>-6184</v>
      </c>
      <c r="C6" s="5" t="n">
        <v>-832</v>
      </c>
    </row>
    <row r="7">
      <c r="A7" s="4" t="inlineStr">
        <is>
          <t>Closing balance</t>
        </is>
      </c>
      <c r="B7" s="6" t="n">
        <v>59567</v>
      </c>
      <c r="C7" s="6" t="n">
        <v>6575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OF ASSETS (Details Textual) - USD ($) $ in Thousands</t>
        </is>
      </c>
      <c r="B1" s="2" t="inlineStr">
        <is>
          <t>1 Months Ended</t>
        </is>
      </c>
      <c r="C1" s="2" t="inlineStr">
        <is>
          <t>12 Months Ended</t>
        </is>
      </c>
    </row>
    <row r="2">
      <c r="B2" s="2" t="inlineStr">
        <is>
          <t>Sep. 24, 2012</t>
        </is>
      </c>
      <c r="C2" s="2" t="inlineStr">
        <is>
          <t>Dec. 31, 2020</t>
        </is>
      </c>
      <c r="D2" s="2" t="inlineStr">
        <is>
          <t>Dec. 31, 2019</t>
        </is>
      </c>
      <c r="E2" s="2" t="inlineStr">
        <is>
          <t>Dec. 31, 2018</t>
        </is>
      </c>
    </row>
    <row r="3">
      <c r="A3" s="3" t="inlineStr">
        <is>
          <t>Disclosure Of Impairment Assets [Line Items]</t>
        </is>
      </c>
    </row>
    <row r="4">
      <c r="A4" s="4" t="inlineStr">
        <is>
          <t>Goodwill</t>
        </is>
      </c>
      <c r="C4" s="6" t="n">
        <v>59567</v>
      </c>
      <c r="D4" s="6" t="n">
        <v>65751</v>
      </c>
      <c r="E4" s="6" t="n">
        <v>65851</v>
      </c>
    </row>
    <row r="5">
      <c r="A5" s="4" t="inlineStr">
        <is>
          <t>Acquisitions through business combinations, intangible assets and goodwill</t>
        </is>
      </c>
      <c r="C5" s="5" t="n">
        <v>5162</v>
      </c>
      <c r="D5" s="5" t="n">
        <v>4323</v>
      </c>
    </row>
    <row r="6">
      <c r="A6" s="4" t="inlineStr">
        <is>
          <t>Impairment loss recognised in profit or loss, goodwill</t>
        </is>
      </c>
      <c r="C6" s="5" t="n">
        <v>0</v>
      </c>
      <c r="D6" s="5" t="n">
        <v>0</v>
      </c>
    </row>
    <row r="7">
      <c r="A7" s="4" t="inlineStr">
        <is>
          <t>Impairment loss recognised in profit or loss, property, plant and equipment</t>
        </is>
      </c>
      <c r="C7" s="6" t="n">
        <v>58795</v>
      </c>
      <c r="D7" s="5" t="n">
        <v>76042</v>
      </c>
    </row>
    <row r="8">
      <c r="A8" s="4" t="inlineStr">
        <is>
          <t>Two Plants Of Wood Products [Member]</t>
        </is>
      </c>
    </row>
    <row r="9">
      <c r="A9" s="3" t="inlineStr">
        <is>
          <t>Disclosure Of Impairment Assets [Line Items]</t>
        </is>
      </c>
    </row>
    <row r="10">
      <c r="A10" s="4" t="inlineStr">
        <is>
          <t>Discount rate used in current estimate of value in use</t>
        </is>
      </c>
      <c r="C10" s="4" t="inlineStr">
        <is>
          <t>8.70%</t>
        </is>
      </c>
    </row>
    <row r="11">
      <c r="A11" s="4" t="inlineStr">
        <is>
          <t>MAPA Project [Member]</t>
        </is>
      </c>
    </row>
    <row r="12">
      <c r="A12" s="3" t="inlineStr">
        <is>
          <t>Disclosure Of Impairment Assets [Line Items]</t>
        </is>
      </c>
    </row>
    <row r="13">
      <c r="A13" s="4" t="inlineStr">
        <is>
          <t>Discount rate used in current estimate of value in use</t>
        </is>
      </c>
      <c r="C13" s="4" t="inlineStr">
        <is>
          <t>6.10%</t>
        </is>
      </c>
    </row>
    <row r="14">
      <c r="A14" s="4" t="inlineStr">
        <is>
          <t>Impairment loss recognised in profit or loss, property, plant and equipment</t>
        </is>
      </c>
      <c r="C14" s="6" t="n">
        <v>46577</v>
      </c>
      <c r="D14" s="5" t="n">
        <v>33570</v>
      </c>
    </row>
    <row r="15">
      <c r="A15" s="4" t="inlineStr">
        <is>
          <t>Spare Parts [Member]</t>
        </is>
      </c>
    </row>
    <row r="16">
      <c r="A16" s="3" t="inlineStr">
        <is>
          <t>Disclosure Of Impairment Assets [Line Items]</t>
        </is>
      </c>
    </row>
    <row r="17">
      <c r="A17" s="4" t="inlineStr">
        <is>
          <t>Impairment loss recognised in profit or loss, property, plant and equipment</t>
        </is>
      </c>
      <c r="C17" s="5" t="n">
        <v>14918</v>
      </c>
      <c r="D17" s="5" t="n">
        <v>43181</v>
      </c>
    </row>
    <row r="18">
      <c r="A18" s="4" t="inlineStr">
        <is>
          <t>Pien plant [Member]</t>
        </is>
      </c>
    </row>
    <row r="19">
      <c r="A19" s="3" t="inlineStr">
        <is>
          <t>Disclosure Of Impairment Assets [Line Items]</t>
        </is>
      </c>
    </row>
    <row r="20">
      <c r="A20" s="4" t="inlineStr">
        <is>
          <t>Acquisitions through business combinations, intangible assets and goodwill</t>
        </is>
      </c>
      <c r="C20" s="6" t="n">
        <v>17357</v>
      </c>
      <c r="D20" s="5" t="n">
        <v>22378</v>
      </c>
    </row>
    <row r="21">
      <c r="A21" s="4" t="inlineStr">
        <is>
          <t>Discount rate used in current estimate of value in use</t>
        </is>
      </c>
      <c r="C21" s="4" t="inlineStr">
        <is>
          <t>7.40%</t>
        </is>
      </c>
    </row>
    <row r="22">
      <c r="A22" s="4" t="inlineStr">
        <is>
          <t>Description of projected cash flow term</t>
        </is>
      </c>
      <c r="C22" s="4" t="inlineStr">
        <is>
          <t>5 years</t>
        </is>
      </c>
    </row>
    <row r="23">
      <c r="A23" s="4" t="inlineStr">
        <is>
          <t>Arauco North America, Inc. (Prime-Line, Inc.) [Member]</t>
        </is>
      </c>
    </row>
    <row r="24">
      <c r="A24" s="3" t="inlineStr">
        <is>
          <t>Disclosure Of Impairment Assets [Line Items]</t>
        </is>
      </c>
    </row>
    <row r="25">
      <c r="A25" s="4" t="inlineStr">
        <is>
          <t>Goodwill</t>
        </is>
      </c>
      <c r="C25" s="6" t="n">
        <v>732</v>
      </c>
      <c r="D25" s="5" t="n">
        <v>732</v>
      </c>
    </row>
    <row r="26">
      <c r="A26" s="4" t="inlineStr">
        <is>
          <t>Flakeboard [Member]</t>
        </is>
      </c>
    </row>
    <row r="27">
      <c r="A27" s="3" t="inlineStr">
        <is>
          <t>Disclosure Of Impairment Assets [Line Items]</t>
        </is>
      </c>
    </row>
    <row r="28">
      <c r="A28" s="4" t="inlineStr">
        <is>
          <t>Acquisitions through business combinations, intangible assets and goodwill</t>
        </is>
      </c>
      <c r="C28" s="6" t="n">
        <v>41525</v>
      </c>
      <c r="D28" s="6" t="n">
        <v>40765</v>
      </c>
    </row>
    <row r="29">
      <c r="A29" s="4" t="inlineStr">
        <is>
          <t>Consideration paid (received)</t>
        </is>
      </c>
      <c r="B29" s="6" t="n">
        <v>242502</v>
      </c>
    </row>
    <row r="30">
      <c r="A30" s="4" t="inlineStr">
        <is>
          <t>Percentage of voting equity interests acquired</t>
        </is>
      </c>
      <c r="B30" s="4" t="inlineStr">
        <is>
          <t>100.00%</t>
        </is>
      </c>
    </row>
    <row r="31">
      <c r="A31" s="4" t="inlineStr">
        <is>
          <t>Discount rate used in current estimate of value in use</t>
        </is>
      </c>
      <c r="C31" s="4" t="inlineStr">
        <is>
          <t>7.00%</t>
        </is>
      </c>
    </row>
    <row r="32">
      <c r="A32" s="4" t="inlineStr">
        <is>
          <t>Description of projected cash flow term</t>
        </is>
      </c>
      <c r="C32" s="4" t="inlineStr">
        <is>
          <t>7 years</t>
        </is>
      </c>
    </row>
    <row r="33">
      <c r="A33" s="4" t="inlineStr">
        <is>
          <t>Prime Line Inc [Member] | Arauco North America, Inc. (Prime-Line, Inc.) [Member]</t>
        </is>
      </c>
    </row>
    <row r="34">
      <c r="A34" s="3" t="inlineStr">
        <is>
          <t>Disclosure Of Impairment Assets [Line Items]</t>
        </is>
      </c>
    </row>
    <row r="35">
      <c r="A35" s="4" t="inlineStr">
        <is>
          <t>Acquisitions through business combinations, intangible assets and goodwill</t>
        </is>
      </c>
      <c r="C35" s="6" t="n">
        <v>732</v>
      </c>
    </row>
    <row r="36">
      <c r="A36" s="4" t="inlineStr">
        <is>
          <t>Consideration paid (received)</t>
        </is>
      </c>
      <c r="C36" s="6" t="n">
        <v>18880</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ASSETS AND CONTINGENT LIABILITIES (Details) - USD ($) $ in Thousands</t>
        </is>
      </c>
      <c r="B1" s="2" t="inlineStr">
        <is>
          <t>Dec. 31, 2020</t>
        </is>
      </c>
      <c r="C1" s="2" t="inlineStr">
        <is>
          <t>Dec. 31, 2019</t>
        </is>
      </c>
    </row>
    <row r="2">
      <c r="A2" s="3" t="inlineStr">
        <is>
          <t>Disclosure Of PROVISIONS, CONTINGENT ASSETS AND CONTINGENT LIABILITIES [Line Items]</t>
        </is>
      </c>
    </row>
    <row r="3">
      <c r="A3" s="4" t="inlineStr">
        <is>
          <t>Provisions, Current</t>
        </is>
      </c>
      <c r="B3" s="6" t="n">
        <v>386</v>
      </c>
      <c r="C3" s="6" t="n">
        <v>1259</v>
      </c>
    </row>
    <row r="4">
      <c r="A4" s="4" t="inlineStr">
        <is>
          <t>Provisions, non-Current</t>
        </is>
      </c>
      <c r="B4" s="5" t="n">
        <v>30450</v>
      </c>
      <c r="C4" s="5" t="n">
        <v>31765</v>
      </c>
    </row>
    <row r="5">
      <c r="A5" s="4" t="inlineStr">
        <is>
          <t>Total Provisions</t>
        </is>
      </c>
      <c r="B5" s="5" t="n">
        <v>30836</v>
      </c>
      <c r="C5" s="5" t="n">
        <v>33024</v>
      </c>
    </row>
    <row r="6">
      <c r="A6" s="4" t="inlineStr">
        <is>
          <t>Litigations [Member]</t>
        </is>
      </c>
    </row>
    <row r="7">
      <c r="A7" s="3" t="inlineStr">
        <is>
          <t>Disclosure Of PROVISIONS, CONTINGENT ASSETS AND CONTINGENT LIABILITIES [Line Items]</t>
        </is>
      </c>
    </row>
    <row r="8">
      <c r="A8" s="4" t="inlineStr">
        <is>
          <t>Provisions, Current</t>
        </is>
      </c>
      <c r="B8" s="5" t="n">
        <v>386</v>
      </c>
      <c r="C8" s="5" t="n">
        <v>1259</v>
      </c>
    </row>
    <row r="9">
      <c r="A9" s="4" t="inlineStr">
        <is>
          <t>Provisions, non-Current</t>
        </is>
      </c>
      <c r="B9" s="5" t="n">
        <v>6968</v>
      </c>
      <c r="C9" s="5" t="n">
        <v>8265</v>
      </c>
    </row>
    <row r="10">
      <c r="A10" s="4" t="inlineStr">
        <is>
          <t>Other Provisions [member]</t>
        </is>
      </c>
    </row>
    <row r="11">
      <c r="A11" s="3" t="inlineStr">
        <is>
          <t>Disclosure Of PROVISIONS, CONTINGENT ASSETS AND CONTINGENT LIABILITIES [Line Items]</t>
        </is>
      </c>
    </row>
    <row r="12">
      <c r="A12" s="4" t="inlineStr">
        <is>
          <t>Provisions, non-Current</t>
        </is>
      </c>
      <c r="B12" s="6" t="n">
        <v>23482</v>
      </c>
      <c r="C12" s="6" t="n">
        <v>235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T ASSETS AND CONTINGENT LIABILITIES (Details 1) - USD ($) $ in Thousands</t>
        </is>
      </c>
      <c r="B1" s="2" t="inlineStr">
        <is>
          <t>12 Months Ended</t>
        </is>
      </c>
    </row>
    <row r="2">
      <c r="B2" s="2" t="inlineStr">
        <is>
          <t>Dec. 31, 2020</t>
        </is>
      </c>
      <c r="C2" s="2" t="inlineStr">
        <is>
          <t>Dec. 31, 2019</t>
        </is>
      </c>
      <c r="D2" s="2" t="inlineStr">
        <is>
          <t>Dec. 31, 2018</t>
        </is>
      </c>
    </row>
    <row r="3">
      <c r="A3" s="3" t="inlineStr">
        <is>
          <t>Disclosure Of PROVISIONS, CONTINGENT ASSETS AND CONTINGENT LIABILITIES [Line Items]</t>
        </is>
      </c>
    </row>
    <row r="4">
      <c r="A4" s="4" t="inlineStr">
        <is>
          <t>Opening balance</t>
        </is>
      </c>
      <c r="B4" s="6" t="n">
        <v>33024</v>
      </c>
      <c r="C4" s="6" t="n">
        <v>34297</v>
      </c>
      <c r="D4" s="6" t="n">
        <v>38736</v>
      </c>
    </row>
    <row r="5">
      <c r="A5" s="3" t="inlineStr">
        <is>
          <t>Changes in provisions</t>
        </is>
      </c>
    </row>
    <row r="6">
      <c r="A6" s="4" t="inlineStr">
        <is>
          <t>Increase in existing provisions</t>
        </is>
      </c>
      <c r="B6" s="5" t="n">
        <v>3257</v>
      </c>
      <c r="C6" s="5" t="n">
        <v>1196</v>
      </c>
      <c r="D6" s="5" t="n">
        <v>1662</v>
      </c>
    </row>
    <row r="7">
      <c r="A7" s="4" t="inlineStr">
        <is>
          <t>Increase through business combinations</t>
        </is>
      </c>
      <c r="C7" s="5" t="n">
        <v>815</v>
      </c>
    </row>
    <row r="8">
      <c r="A8" s="4" t="inlineStr">
        <is>
          <t>Used provisions</t>
        </is>
      </c>
      <c r="B8" s="5" t="n">
        <v>-2832</v>
      </c>
      <c r="C8" s="5" t="n">
        <v>-1988</v>
      </c>
      <c r="D8" s="5" t="n">
        <v>-887</v>
      </c>
    </row>
    <row r="9">
      <c r="A9" s="4" t="inlineStr">
        <is>
          <t>Increase (decrease) in foreign currency exchange</t>
        </is>
      </c>
      <c r="B9" s="5" t="n">
        <v>-2240</v>
      </c>
      <c r="C9" s="5" t="n">
        <v>-1942</v>
      </c>
      <c r="D9" s="5" t="n">
        <v>-5262</v>
      </c>
    </row>
    <row r="10">
      <c r="A10" s="4" t="inlineStr">
        <is>
          <t>Other Increases (Decreases)</t>
        </is>
      </c>
      <c r="B10" s="5" t="n">
        <v>-373</v>
      </c>
      <c r="C10" s="5" t="n">
        <v>646</v>
      </c>
      <c r="D10" s="5" t="n">
        <v>48</v>
      </c>
    </row>
    <row r="11">
      <c r="A11" s="4" t="inlineStr">
        <is>
          <t>Total Changes</t>
        </is>
      </c>
      <c r="B11" s="5" t="n">
        <v>-2188</v>
      </c>
      <c r="C11" s="5" t="n">
        <v>-1273</v>
      </c>
      <c r="D11" s="5" t="n">
        <v>-4439</v>
      </c>
    </row>
    <row r="12">
      <c r="A12" s="4" t="inlineStr">
        <is>
          <t>Closing balance</t>
        </is>
      </c>
      <c r="B12" s="5" t="n">
        <v>30836</v>
      </c>
      <c r="C12" s="5" t="n">
        <v>33024</v>
      </c>
      <c r="D12" s="5" t="n">
        <v>34297</v>
      </c>
    </row>
    <row r="13">
      <c r="A13" s="4" t="inlineStr">
        <is>
          <t>Litigations [Member]</t>
        </is>
      </c>
    </row>
    <row r="14">
      <c r="A14" s="3" t="inlineStr">
        <is>
          <t>Disclosure Of PROVISIONS, CONTINGENT ASSETS AND CONTINGENT LIABILITIES [Line Items]</t>
        </is>
      </c>
    </row>
    <row r="15">
      <c r="A15" s="4" t="inlineStr">
        <is>
          <t>Opening balance</t>
        </is>
      </c>
      <c r="B15" s="5" t="n">
        <v>9524</v>
      </c>
      <c r="C15" s="5" t="n">
        <v>10797</v>
      </c>
      <c r="D15" s="5" t="n">
        <v>15278</v>
      </c>
    </row>
    <row r="16">
      <c r="A16" s="3" t="inlineStr">
        <is>
          <t>Changes in provisions</t>
        </is>
      </c>
    </row>
    <row r="17">
      <c r="A17" s="4" t="inlineStr">
        <is>
          <t>Increase in existing provisions</t>
        </is>
      </c>
      <c r="B17" s="5" t="n">
        <v>3257</v>
      </c>
      <c r="C17" s="5" t="n">
        <v>1196</v>
      </c>
      <c r="D17" s="5" t="n">
        <v>1660</v>
      </c>
    </row>
    <row r="18">
      <c r="A18" s="4" t="inlineStr">
        <is>
          <t>Increase through business combinations</t>
        </is>
      </c>
      <c r="C18" s="5" t="n">
        <v>815</v>
      </c>
    </row>
    <row r="19">
      <c r="A19" s="4" t="inlineStr">
        <is>
          <t>Used provisions</t>
        </is>
      </c>
      <c r="B19" s="5" t="n">
        <v>-2832</v>
      </c>
      <c r="C19" s="5" t="n">
        <v>-1988</v>
      </c>
      <c r="D19" s="5" t="n">
        <v>-887</v>
      </c>
    </row>
    <row r="20">
      <c r="A20" s="4" t="inlineStr">
        <is>
          <t>Increase (decrease) in foreign currency exchange</t>
        </is>
      </c>
      <c r="B20" s="5" t="n">
        <v>-2240</v>
      </c>
      <c r="C20" s="5" t="n">
        <v>-1942</v>
      </c>
      <c r="D20" s="5" t="n">
        <v>-5262</v>
      </c>
    </row>
    <row r="21">
      <c r="A21" s="4" t="inlineStr">
        <is>
          <t>Other Increases (Decreases)</t>
        </is>
      </c>
      <c r="B21" s="5" t="n">
        <v>-355</v>
      </c>
      <c r="C21" s="5" t="n">
        <v>646</v>
      </c>
      <c r="D21" s="5" t="n">
        <v>8</v>
      </c>
    </row>
    <row r="22">
      <c r="A22" s="4" t="inlineStr">
        <is>
          <t>Total Changes</t>
        </is>
      </c>
      <c r="B22" s="5" t="n">
        <v>-2170</v>
      </c>
      <c r="C22" s="5" t="n">
        <v>-1273</v>
      </c>
      <c r="D22" s="5" t="n">
        <v>-4481</v>
      </c>
    </row>
    <row r="23">
      <c r="A23" s="4" t="inlineStr">
        <is>
          <t>Closing balance</t>
        </is>
      </c>
      <c r="B23" s="5" t="n">
        <v>7354</v>
      </c>
      <c r="C23" s="5" t="n">
        <v>9524</v>
      </c>
      <c r="D23" s="5" t="n">
        <v>10797</v>
      </c>
    </row>
    <row r="24">
      <c r="A24" s="4" t="inlineStr">
        <is>
          <t>Other Provisions [member]</t>
        </is>
      </c>
    </row>
    <row r="25">
      <c r="A25" s="3" t="inlineStr">
        <is>
          <t>Disclosure Of PROVISIONS, CONTINGENT ASSETS AND CONTINGENT LIABILITIES [Line Items]</t>
        </is>
      </c>
    </row>
    <row r="26">
      <c r="A26" s="4" t="inlineStr">
        <is>
          <t>Opening balance</t>
        </is>
      </c>
      <c r="B26" s="5" t="n">
        <v>23500</v>
      </c>
      <c r="C26" s="5" t="n">
        <v>23500</v>
      </c>
      <c r="D26" s="5" t="n">
        <v>23458</v>
      </c>
    </row>
    <row r="27">
      <c r="A27" s="3" t="inlineStr">
        <is>
          <t>Changes in provisions</t>
        </is>
      </c>
    </row>
    <row r="28">
      <c r="A28" s="4" t="inlineStr">
        <is>
          <t>Increase in existing provisions</t>
        </is>
      </c>
      <c r="B28" s="5" t="n">
        <v>0</v>
      </c>
      <c r="C28" s="5" t="n">
        <v>0</v>
      </c>
      <c r="D28" s="5" t="n">
        <v>2</v>
      </c>
    </row>
    <row r="29">
      <c r="A29" s="4" t="inlineStr">
        <is>
          <t>Increase through business combinations</t>
        </is>
      </c>
      <c r="C29" s="5" t="n">
        <v>0</v>
      </c>
    </row>
    <row r="30">
      <c r="A30" s="4" t="inlineStr">
        <is>
          <t>Used provisions</t>
        </is>
      </c>
      <c r="B30" s="5" t="n">
        <v>0</v>
      </c>
      <c r="C30" s="5" t="n">
        <v>0</v>
      </c>
    </row>
    <row r="31">
      <c r="A31" s="4" t="inlineStr">
        <is>
          <t>Increase (decrease) in foreign currency exchange</t>
        </is>
      </c>
      <c r="B31" s="5" t="n">
        <v>0</v>
      </c>
      <c r="C31" s="5" t="n">
        <v>0</v>
      </c>
    </row>
    <row r="32">
      <c r="A32" s="4" t="inlineStr">
        <is>
          <t>Other Increases (Decreases)</t>
        </is>
      </c>
      <c r="B32" s="5" t="n">
        <v>-18</v>
      </c>
      <c r="C32" s="5" t="n">
        <v>0</v>
      </c>
      <c r="D32" s="5" t="n">
        <v>40</v>
      </c>
    </row>
    <row r="33">
      <c r="A33" s="4" t="inlineStr">
        <is>
          <t>Total Changes</t>
        </is>
      </c>
      <c r="B33" s="5" t="n">
        <v>-18</v>
      </c>
      <c r="C33" s="5" t="n">
        <v>0</v>
      </c>
      <c r="D33" s="5" t="n">
        <v>42</v>
      </c>
    </row>
    <row r="34">
      <c r="A34" s="4" t="inlineStr">
        <is>
          <t>Closing balance</t>
        </is>
      </c>
      <c r="B34" s="6" t="n">
        <v>23482</v>
      </c>
      <c r="C34" s="6" t="n">
        <v>23500</v>
      </c>
      <c r="D34" s="6" t="n">
        <v>235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8" customWidth="1" min="2" max="2"/>
    <col width="15" customWidth="1" min="3" max="3"/>
    <col width="21" customWidth="1" min="4" max="4"/>
    <col width="21" customWidth="1" min="5" max="5"/>
    <col width="16" customWidth="1" min="6" max="6"/>
    <col width="21" customWidth="1" min="7" max="7"/>
    <col width="21" customWidth="1" min="8" max="8"/>
    <col width="22" customWidth="1" min="9" max="9"/>
    <col width="15" customWidth="1" min="10" max="10"/>
    <col width="16" customWidth="1" min="11" max="11"/>
    <col width="21" customWidth="1" min="12" max="12"/>
    <col width="21" customWidth="1" min="13" max="13"/>
  </cols>
  <sheetData>
    <row r="1">
      <c r="A1" s="1" t="inlineStr">
        <is>
          <t>PROVISIONS, CONTINGENT ASSETS AND CONTINGENT LIABILITIES (Details Textual) $ in Thousands</t>
        </is>
      </c>
      <c r="B1" s="2" t="inlineStr">
        <is>
          <t>Jul. 11, 2017</t>
        </is>
      </c>
      <c r="C1" s="2" t="inlineStr">
        <is>
          <t>Dec. 31, 2000</t>
        </is>
      </c>
      <c r="D1" s="2" t="inlineStr">
        <is>
          <t>Dec. 31, 2020USD ($)</t>
        </is>
      </c>
      <c r="E1" s="2" t="inlineStr">
        <is>
          <t>Dec. 31, 2020CLP ($)</t>
        </is>
      </c>
      <c r="F1" s="2" t="inlineStr">
        <is>
          <t>Dec. 31, 2006</t>
        </is>
      </c>
      <c r="G1" s="2" t="inlineStr">
        <is>
          <t>Dec. 31, 2020CLP ($)</t>
        </is>
      </c>
      <c r="H1" s="2" t="inlineStr">
        <is>
          <t>Dec. 31, 2020ARS ($)</t>
        </is>
      </c>
      <c r="I1" s="2" t="inlineStr">
        <is>
          <t>Dec. 31, 2020BRL (R$)</t>
        </is>
      </c>
      <c r="J1" s="2" t="inlineStr">
        <is>
          <t>May 11, 2020ha</t>
        </is>
      </c>
      <c r="K1" s="2" t="inlineStr">
        <is>
          <t>Apr. 15, 2020ha</t>
        </is>
      </c>
      <c r="L1" s="2" t="inlineStr">
        <is>
          <t>Dec. 31, 2019USD ($)</t>
        </is>
      </c>
      <c r="M1" s="2" t="inlineStr">
        <is>
          <t>Dec. 31, 2018USD ($)</t>
        </is>
      </c>
    </row>
    <row r="2">
      <c r="A2" s="3" t="inlineStr">
        <is>
          <t>Disclosure Of PROVISIONS, CONTINGENT ASSETS AND CONTINGENT LIABILITIES [Line Items]</t>
        </is>
      </c>
    </row>
    <row r="3">
      <c r="A3" s="4" t="inlineStr">
        <is>
          <t>Deferred Tax Liabilities, Net</t>
        </is>
      </c>
      <c r="D3" s="6" t="n">
        <v>1800705</v>
      </c>
      <c r="L3" s="6" t="n">
        <v>1690923</v>
      </c>
    </row>
    <row r="4">
      <c r="A4" s="4" t="inlineStr">
        <is>
          <t>Civil lawsuits payable</t>
        </is>
      </c>
      <c r="D4" s="5" t="n">
        <v>3045</v>
      </c>
      <c r="L4" s="5" t="n">
        <v>1006</v>
      </c>
      <c r="M4" s="6" t="n">
        <v>886</v>
      </c>
    </row>
    <row r="5">
      <c r="A5" s="4" t="inlineStr">
        <is>
          <t>Labour lawsuits payable</t>
        </is>
      </c>
      <c r="D5" s="6" t="n">
        <v>212</v>
      </c>
      <c r="L5" s="6" t="n">
        <v>92</v>
      </c>
      <c r="M5" s="6" t="n">
        <v>776</v>
      </c>
    </row>
    <row r="6">
      <c r="A6" s="4" t="inlineStr">
        <is>
          <t>Arauco do Brasil S.A. [Member] | Tranche One [Member]</t>
        </is>
      </c>
    </row>
    <row r="7">
      <c r="A7" s="3" t="inlineStr">
        <is>
          <t>Disclosure Of PROVISIONS, CONTINGENT ASSETS AND CONTINGENT LIABILITIES [Line Items]</t>
        </is>
      </c>
    </row>
    <row r="8">
      <c r="A8" s="4" t="inlineStr">
        <is>
          <t>Percentage of the fine amount pending clearance</t>
        </is>
      </c>
      <c r="D8" s="4" t="inlineStr">
        <is>
          <t>50.00%</t>
        </is>
      </c>
      <c r="E8" s="4" t="inlineStr">
        <is>
          <t>50.00%</t>
        </is>
      </c>
    </row>
    <row r="9">
      <c r="A9" s="4" t="inlineStr">
        <is>
          <t>Interests and readjustment amounts payable</t>
        </is>
      </c>
      <c r="D9" s="6" t="n">
        <v>5684</v>
      </c>
      <c r="I9" s="11" t="inlineStr">
        <is>
          <t>R$ 29250417</t>
        </is>
      </c>
    </row>
    <row r="10">
      <c r="A10" s="4" t="inlineStr">
        <is>
          <t>Arauco do Brasil S.A. [Member] | Tranche Two [Member]</t>
        </is>
      </c>
    </row>
    <row r="11">
      <c r="A11" s="3" t="inlineStr">
        <is>
          <t>Disclosure Of PROVISIONS, CONTINGENT ASSETS AND CONTINGENT LIABILITIES [Line Items]</t>
        </is>
      </c>
    </row>
    <row r="12">
      <c r="A12" s="4" t="inlineStr">
        <is>
          <t>Estimated tax liabilities after considering special remedy</t>
        </is>
      </c>
      <c r="D12" s="6" t="n">
        <v>6175</v>
      </c>
      <c r="I12" s="11" t="inlineStr">
        <is>
          <t>R$ 31774176</t>
        </is>
      </c>
    </row>
    <row r="13">
      <c r="A13" s="4" t="inlineStr">
        <is>
          <t>Forestal Arauco SA [Member]</t>
        </is>
      </c>
    </row>
    <row r="14">
      <c r="A14" s="3" t="inlineStr">
        <is>
          <t>Disclosure Of PROVISIONS, CONTINGENT ASSETS AND CONTINGENT LIABILITIES [Line Items]</t>
        </is>
      </c>
    </row>
    <row r="15">
      <c r="A15" s="4" t="inlineStr">
        <is>
          <t>Additional area of land afforested</t>
        </is>
      </c>
      <c r="D15" s="4" t="inlineStr">
        <is>
          <t>1,505.6</t>
        </is>
      </c>
      <c r="E15" s="4" t="inlineStr">
        <is>
          <t>1,505.6</t>
        </is>
      </c>
    </row>
    <row r="16">
      <c r="A16" s="4" t="inlineStr">
        <is>
          <t>Percentage of sale of hereditary rights in real estate property which is under litigation proceedings</t>
        </is>
      </c>
      <c r="B16" s="4" t="inlineStr">
        <is>
          <t>87.50%</t>
        </is>
      </c>
    </row>
    <row r="17">
      <c r="A17" s="4" t="inlineStr">
        <is>
          <t>Area of real estate property which is under litigation proceedings</t>
        </is>
      </c>
      <c r="B17" s="4" t="inlineStr">
        <is>
          <t>5,144.22 hectares</t>
        </is>
      </c>
    </row>
    <row r="18">
      <c r="A18" s="4" t="inlineStr">
        <is>
          <t>Area of land Under Possession</t>
        </is>
      </c>
      <c r="D18" s="4" t="inlineStr">
        <is>
          <t>1,855.9 hectares</t>
        </is>
      </c>
      <c r="E18" s="4" t="inlineStr">
        <is>
          <t>1,855.9 hectares</t>
        </is>
      </c>
    </row>
    <row r="19">
      <c r="A19" s="4" t="inlineStr">
        <is>
          <t>Total Area of Land</t>
        </is>
      </c>
      <c r="D19" s="4" t="inlineStr">
        <is>
          <t>2,700 hectares</t>
        </is>
      </c>
      <c r="E19" s="4" t="inlineStr">
        <is>
          <t>2,700 hectares</t>
        </is>
      </c>
    </row>
    <row r="20">
      <c r="A20" s="4" t="inlineStr">
        <is>
          <t>Compensation For Damage Sought Value</t>
        </is>
      </c>
      <c r="D20" s="6" t="n">
        <v>4904</v>
      </c>
      <c r="E20" s="6" t="n">
        <v>3486187431</v>
      </c>
    </row>
    <row r="21">
      <c r="A21" s="4" t="inlineStr">
        <is>
          <t>Payments For Compensation Damage Sought Value</t>
        </is>
      </c>
      <c r="D21" s="5" t="n">
        <v>593</v>
      </c>
      <c r="E21" s="6" t="n">
        <v>421723281</v>
      </c>
    </row>
    <row r="22">
      <c r="A22" s="4" t="inlineStr">
        <is>
          <t>Contingent receivables</t>
        </is>
      </c>
      <c r="D22" s="6" t="n">
        <v>141</v>
      </c>
      <c r="G22" s="6" t="n">
        <v>100000000</v>
      </c>
    </row>
    <row r="23">
      <c r="A23" s="4" t="inlineStr">
        <is>
          <t>Area Of Land Subject To Litigation | ha</t>
        </is>
      </c>
      <c r="K23" s="12" t="n">
        <v>3424.59</v>
      </c>
    </row>
    <row r="24">
      <c r="A24" s="4" t="inlineStr">
        <is>
          <t>Percentage share in the property</t>
        </is>
      </c>
      <c r="K24" s="4" t="inlineStr">
        <is>
          <t>4.17%</t>
        </is>
      </c>
    </row>
    <row r="25">
      <c r="A25" s="4" t="inlineStr">
        <is>
          <t>Area Of Land Not Subject To Litigation | ha</t>
        </is>
      </c>
      <c r="J25" s="5" t="n">
        <v>498</v>
      </c>
    </row>
    <row r="26">
      <c r="A26" s="4" t="inlineStr">
        <is>
          <t>Area Of Land Subject To Litigation Based On Suit Filed | ha</t>
        </is>
      </c>
      <c r="J26" s="12" t="n">
        <v>1768.2</v>
      </c>
    </row>
    <row r="27">
      <c r="A27" s="4" t="inlineStr">
        <is>
          <t>Arauco Argentina S.A. [Member]</t>
        </is>
      </c>
    </row>
    <row r="28">
      <c r="A28" s="3" t="inlineStr">
        <is>
          <t>Disclosure Of PROVISIONS, CONTINGENT ASSETS AND CONTINGENT LIABILITIES [Line Items]</t>
        </is>
      </c>
    </row>
    <row r="29">
      <c r="A29" s="4" t="inlineStr">
        <is>
          <t>Area of land afforested</t>
        </is>
      </c>
      <c r="C29" s="4" t="inlineStr">
        <is>
          <t>4,777 hectares</t>
        </is>
      </c>
      <c r="F29" s="4" t="inlineStr">
        <is>
          <t>23,012 hectares</t>
        </is>
      </c>
    </row>
    <row r="30">
      <c r="A30" s="4" t="inlineStr">
        <is>
          <t>Capacity of plant</t>
        </is>
      </c>
      <c r="D30" s="4" t="inlineStr">
        <is>
          <t>250,000 m3</t>
        </is>
      </c>
      <c r="E30" s="4" t="inlineStr">
        <is>
          <t>250,000 m3</t>
        </is>
      </c>
    </row>
    <row r="31">
      <c r="A31" s="4" t="inlineStr">
        <is>
          <t>Additional area of land afforested</t>
        </is>
      </c>
      <c r="D31" s="4" t="inlineStr">
        <is>
          <t>8,089 hectares</t>
        </is>
      </c>
      <c r="E31" s="4" t="inlineStr">
        <is>
          <t>8,089 hectares</t>
        </is>
      </c>
    </row>
    <row r="32">
      <c r="A32" s="4" t="inlineStr">
        <is>
          <t>Fund for export duties payable</t>
        </is>
      </c>
      <c r="D32" s="6" t="n">
        <v>23488</v>
      </c>
      <c r="H32" s="6" t="n">
        <v>1976583261</v>
      </c>
    </row>
    <row r="33">
      <c r="A33" s="4" t="inlineStr">
        <is>
          <t>Receivables from taxes other than income tax</t>
        </is>
      </c>
      <c r="D33" s="5" t="n">
        <v>6555</v>
      </c>
    </row>
    <row r="34">
      <c r="A34" s="4" t="inlineStr">
        <is>
          <t>Required collateral value</t>
        </is>
      </c>
      <c r="D34" s="5" t="n">
        <v>5180</v>
      </c>
      <c r="H34" s="6" t="n">
        <v>435952315</v>
      </c>
    </row>
    <row r="35">
      <c r="A35" s="4" t="inlineStr">
        <is>
          <t>Celulosa Arauco y Constitución S.A. [Member]</t>
        </is>
      </c>
    </row>
    <row r="36">
      <c r="A36" s="3" t="inlineStr">
        <is>
          <t>Disclosure Of PROVISIONS, CONTINGENT ASSETS AND CONTINGENT LIABILITIES [Line Items]</t>
        </is>
      </c>
    </row>
    <row r="37">
      <c r="A37" s="4" t="inlineStr">
        <is>
          <t>Deferred Tax Liabilities, Net</t>
        </is>
      </c>
      <c r="D37" s="5" t="n">
        <v>6430</v>
      </c>
      <c r="G37" s="6" t="n">
        <v>4571664617</v>
      </c>
    </row>
    <row r="38">
      <c r="A38" s="4" t="inlineStr">
        <is>
          <t>Discount allowed on tax payable</t>
        </is>
      </c>
      <c r="D38" s="5" t="n">
        <v>1701</v>
      </c>
      <c r="E38" s="6" t="n">
        <v>3362265453</v>
      </c>
    </row>
    <row r="39">
      <c r="A39" s="4" t="inlineStr">
        <is>
          <t>Deferred tax liabilities after discount</t>
        </is>
      </c>
      <c r="D39" s="5" t="n">
        <v>4729</v>
      </c>
      <c r="E39" s="6" t="n">
        <v>1209399164</v>
      </c>
    </row>
    <row r="40">
      <c r="A40" s="4" t="inlineStr">
        <is>
          <t>Celulosa Arauco y Constitución S.A. [Member] | Valdivia plant [Member]</t>
        </is>
      </c>
    </row>
    <row r="41">
      <c r="A41" s="3" t="inlineStr">
        <is>
          <t>Disclosure Of PROVISIONS, CONTINGENT ASSETS AND CONTINGENT LIABILITIES [Line Items]</t>
        </is>
      </c>
    </row>
    <row r="42">
      <c r="A42" s="4" t="inlineStr">
        <is>
          <t>Penalty levied by sma</t>
        </is>
      </c>
      <c r="D42" s="6" t="n">
        <v>6698</v>
      </c>
    </row>
    <row r="43">
      <c r="A43" s="4" t="inlineStr">
        <is>
          <t>Annual Tax Units</t>
        </is>
      </c>
      <c r="D43" s="5" t="n">
        <v>7777</v>
      </c>
      <c r="E43" s="5" t="n">
        <v>7777</v>
      </c>
    </row>
    <row r="44">
      <c r="A44" s="4" t="inlineStr">
        <is>
          <t>Celulosa Arauco y Constitución S.A.; Forestal Arauco S.A.; Maderas Arauco S.A. and Servicios Logísticos Arauco S.A. [Member]</t>
        </is>
      </c>
    </row>
    <row r="45">
      <c r="A45" s="3" t="inlineStr">
        <is>
          <t>Disclosure Of PROVISIONS, CONTINGENT ASSETS AND CONTINGENT LIABILITIES [Line Items]</t>
        </is>
      </c>
    </row>
    <row r="46">
      <c r="A46" s="4" t="inlineStr">
        <is>
          <t>Compensation For Damages Sought Value</t>
        </is>
      </c>
      <c r="D46" s="6" t="n">
        <v>730</v>
      </c>
      <c r="E46" s="6" t="n">
        <v>575000000</v>
      </c>
    </row>
    <row r="47">
      <c r="A47" s="4" t="inlineStr">
        <is>
          <t>Compensation Sought For Actual Damages Value</t>
        </is>
      </c>
      <c r="D47" s="5" t="n">
        <v>15738</v>
      </c>
      <c r="E47" s="5" t="n">
        <v>11189270050</v>
      </c>
    </row>
    <row r="48">
      <c r="A48" s="4" t="inlineStr">
        <is>
          <t>Compensation Sought For Loss Of Profit Value</t>
        </is>
      </c>
      <c r="E48" s="5" t="n">
        <v>11189270050</v>
      </c>
    </row>
    <row r="49">
      <c r="A49" s="4" t="inlineStr">
        <is>
          <t>Compensation Sought For Moral Damages Value</t>
        </is>
      </c>
      <c r="D49" s="6" t="n">
        <v>7033</v>
      </c>
      <c r="E49" s="6" t="n">
        <v>500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s [Abstract]</t>
        </is>
      </c>
    </row>
    <row r="4">
      <c r="A4" s="4" t="inlineStr">
        <is>
          <t>Disclosure of property, plant and equipment [text block]</t>
        </is>
      </c>
      <c r="B4" s="4" t="inlineStr">
        <is>
          <t>NOTE 7. PROPERTY, PLANT AND EQUIPMENT Property, Plant and Equipment 12-31-2020 12-31-2019 Property, Plant and Equipment, Net ThU.S.$ ThU.S.$ Construction work in progress 1,944,578 1,128,431 Land 930,372 971,061 Buildings 2,248,784 2,247,996 Plant and equipment 3,026,136 3,139,761 Information technology equipment 26,166 20,906 Fixtures and fittings 16,627 13,421 Motor vehicles 15,055 14,922 Other property, plant and equipment 117,586 111,685 Total Net 8,325,304 7,648,183 Property, Plant and Equipment, Gross Construction work in progress 1,944,578 1,128,431 Land 930,372 971,061 Buildings 4,420,293 4,268,590 Plant and equipment 7,027,942 7,004,549 Information technology equipment 102,632 91,585 Fixtures and fittings 50,209 45,703 Motor vehicles 59,515 56,771 Other property, plant and equipment 135,199 131,030 Total Gross 14,670,740 13,697,720 Accumulated depreciation and impairment Buildings (2,171,509 ) (2,020,594 ) Plant and equipment (4,001,806 ) (3,864,788 ) Information technology equipment (76,466 ) (70,679 ) Fixtures and fittings (33,582 ) (32,282 ) Motor vehicles (44,460 ) (41,849 ) Other property, plant and equipment (17,613 ) (19,345 ) Total (6,345,436 ) (6,049,537 ) Description of Property, Plant and Equipment Pledged as Security for Liabilities As of December 31, 2020, there are no signifi c Disbursements commitments for the acquisition of property, plant and equipment and disbursements for property, plant and equipment under construction. 12-31-2020 12-31-2019 ThU.S.$ ThU.S.$ Amount committed for the acquisition of property, plant and equipment 542,230 1,200,111 Reconciliation of Property, Plant and Equipment The following tables set forth the reconciliation of the carrying amount of property, plant and equipment as of December 31, 2020 and 2019: Construction work Land Buildings Plant and IT Fixtures and Motor Other Property, TOTAL Reconciliation of Property, Plant and Equipment ThU.S.$ ThU.S.$ ThU.S.$ ThU.S.$ ThU.S.$ ThU.S.$ ThU.S.$ ThU.S.$ ThU.S.$ Opening Balance 01-01-2020 1,128,431 971,061 2,247,996 3,139,761 20,906 13,421 14,922 111,685 7,648,183 Changes Additions 1,258,602 3,449 5,149 38,618 906 1,602 1,553 12,839 1,322,718 Disposals - (14,957 ) (545 ) (8,323 ) (5 ) (1 ) (197 ) (1,583 ) (25,611 ) Withdrawals (418 ) (782 ) (1,540 ) (3,986 ) (97 ) (30 ) (6 ) (46 ) (6,905 ) Depreciation - - (139,971 ) (286,740 ) (6,572 ) (3,009 ) (4,325 ) (1,149 ) (441,766 ) Impairment loss recognized in profit or loss - - (22,176 ) (36,032 ) (480 ) - (107 ) - (58,795 ) Increase (decrease) through net exchange differences (4,102 ) (28,405 ) (21,954 ) (55,349 ) (288 ) (190 ) (309 ) (4,709 ) (115,306 ) Increase (decrease) through transfers from construction in progress (437,935 ) 6 181,825 235,776 11,796 4,834 3,149 549 - Reclassification from lease to Property, plant and equipment - - - 2,411 - - 375 - 2,786 Total changes 816,147 (40,689 ) 788 (113,625 ) 5,260 3,206 133 5,901 677,121 Closing balance 12-31-2020 1,944,578 930,372 2,248,784 3,026,136 26,166 16,627 15,055 117,586 8,325,304 Construction work Land Buildings Plant and IT Fixtures and Motor Other Property, TOTAL Reconciliation of Property, Plant and Equipment ThU.S.$ ThU.S.$ ThU.S.$ ThU.S.$ ThU.S.$ ThU.S.$ ThU.S.$ ThU.S.$ ThU.S.$ Opening Balance 01-01-2019 1,030,730 972,143 2,062,887 2,921,462 23,292 15,906 14,916 133,357 7,174,693 Increase (decrease) for changes in accounting policies - - - (55,015 ) - - - (17,237 ) (72,252 ) Restated opening balance 1,030,730 972,143 2,062,887 2,866,447 23,292 15,906 14,916 116,120 7,102,441 Changes Additions 889,882 6,722 13,561 44,800 1,637 960 3,808 10,779 972,149 Acquisitions through business combinations 12,839 3,915 24,118 110,701 238 156 313 6,272 158,552 Disposals - (2,241 ) (2,167 ) (2,821 ) (94 ) (1 ) (213 ) (29 ) (7,566 ) Withdrawals (6,992 ) (3,442 ) (3,435 ) (23,231 ) (2 ) (1 ) (36 ) (13,202 ) (50,341 ) Depreciation - - (130,454 ) (297,332 ) (6,426 ) (2,722 ) (4,111 ) (1,180 ) (442,225 ) Impairment loss recognized in profit or loss - - (15,398 ) (60,219 ) (337 ) (14 ) (74 ) - (76,042 ) Increase (decrease) through net exchange differences (1,066 ) (7,530 ) (479 ) (1,347 ) (74 ) 27 (31 ) (918 ) (11,418 ) Reclassification to assets held for sale - - - 990 - - - - 990 Increase (decrease) through transfers from construction in progress (796,962 ) 1,494 299,363 500,140 2,672 (890 ) 340 (6,157 ) - Reclassification from lease to Property, plant and equipment - - - 1,633 - - 10 - 1,643 Total changes 97,701 (1,082 ) 185,109 273,314 (2,386 ) (2,485 ) 6 (4,435 ) 545,742 Closing balance 12-31-2019 1,128,431 971,061 2,247,996 3,139,761 20,906 13,421 14,922 111,685 7,648,183 The depreciation expense for the period ending December 31, 2020, 2019 and 2018 is as follows: January-December 2020 2019 2018 Depreciation for the year ThU.S.$ ThU.S.$ ThU.S.$ Cost of sales 412,750 409,442 377,557 Administrative expenses 18,192 16,275 15,530 Other expenses 2,054 3,525 1,986 Total 432,996 429,242 395,073 The useful lives of property, plant and equipment are estimated based on the expected use of the assets. The average useful lives by asset class are as follow: Years of Useful Life (Average) Buildings 58 Plant and equipment 30 Information technology equipment 8 Fixtures and fittings 28 Motor vehicles 7 Other property, plant and equipment 14 See Note 12 for details of capitalized borrowing cos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Dec. 31, 2020</t>
        </is>
      </c>
      <c r="C1" s="2" t="inlineStr">
        <is>
          <t>Dec. 31, 2019</t>
        </is>
      </c>
    </row>
    <row r="2">
      <c r="A2" s="3" t="inlineStr">
        <is>
          <t>Disclosure of Intangible Assets Explanatory [Line Items]</t>
        </is>
      </c>
    </row>
    <row r="3">
      <c r="A3" s="4" t="inlineStr">
        <is>
          <t>Intangible assets, net</t>
        </is>
      </c>
      <c r="B3" s="6" t="n">
        <v>102090</v>
      </c>
      <c r="C3" s="6" t="n">
        <v>106252</v>
      </c>
    </row>
    <row r="4">
      <c r="A4" s="4" t="inlineStr">
        <is>
          <t>Classes of intangible Assets, Gross</t>
        </is>
      </c>
      <c r="B4" s="5" t="n">
        <v>232391</v>
      </c>
      <c r="C4" s="5" t="n">
        <v>220222</v>
      </c>
    </row>
    <row r="5">
      <c r="A5" s="3" t="inlineStr">
        <is>
          <t>Classes of accumulated amortization and impairment</t>
        </is>
      </c>
    </row>
    <row r="6">
      <c r="A6" s="4" t="inlineStr">
        <is>
          <t>Accumulated Amortization and Impairment</t>
        </is>
      </c>
      <c r="B6" s="5" t="n">
        <v>-130301</v>
      </c>
      <c r="C6" s="5" t="n">
        <v>-113970</v>
      </c>
    </row>
    <row r="7">
      <c r="A7" s="4" t="inlineStr">
        <is>
          <t>Computer software [member]</t>
        </is>
      </c>
    </row>
    <row r="8">
      <c r="A8" s="3" t="inlineStr">
        <is>
          <t>Disclosure of Intangible Assets Explanatory [Line Items]</t>
        </is>
      </c>
    </row>
    <row r="9">
      <c r="A9" s="4" t="inlineStr">
        <is>
          <t>Intangible assets, net</t>
        </is>
      </c>
      <c r="B9" s="5" t="n">
        <v>31877</v>
      </c>
      <c r="C9" s="5" t="n">
        <v>39065</v>
      </c>
    </row>
    <row r="10">
      <c r="A10" s="4" t="inlineStr">
        <is>
          <t>Classes of intangible Assets, Gross</t>
        </is>
      </c>
      <c r="B10" s="5" t="n">
        <v>116315</v>
      </c>
      <c r="C10" s="5" t="n">
        <v>113487</v>
      </c>
    </row>
    <row r="11">
      <c r="A11" s="3" t="inlineStr">
        <is>
          <t>Classes of accumulated amortization and impairment</t>
        </is>
      </c>
    </row>
    <row r="12">
      <c r="A12" s="4" t="inlineStr">
        <is>
          <t>Accumulated Amortization and Impairment</t>
        </is>
      </c>
      <c r="B12" s="5" t="n">
        <v>-84438</v>
      </c>
      <c r="C12" s="5" t="n">
        <v>-74422</v>
      </c>
    </row>
    <row r="13">
      <c r="A13" s="4" t="inlineStr">
        <is>
          <t>Water rights [Member]</t>
        </is>
      </c>
    </row>
    <row r="14">
      <c r="A14" s="3" t="inlineStr">
        <is>
          <t>Disclosure of Intangible Assets Explanatory [Line Items]</t>
        </is>
      </c>
    </row>
    <row r="15">
      <c r="A15" s="4" t="inlineStr">
        <is>
          <t>Intangible assets, net</t>
        </is>
      </c>
      <c r="B15" s="5" t="n">
        <v>5684</v>
      </c>
      <c r="C15" s="5" t="n">
        <v>5966</v>
      </c>
    </row>
    <row r="16">
      <c r="A16" s="4" t="inlineStr">
        <is>
          <t>Classes of intangible Assets, Gross</t>
        </is>
      </c>
      <c r="B16" s="5" t="n">
        <v>5684</v>
      </c>
      <c r="C16" s="5" t="n">
        <v>5966</v>
      </c>
    </row>
    <row r="17">
      <c r="A17" s="4" t="inlineStr">
        <is>
          <t>Customer [Member]</t>
        </is>
      </c>
    </row>
    <row r="18">
      <c r="A18" s="3" t="inlineStr">
        <is>
          <t>Disclosure of Intangible Assets Explanatory [Line Items]</t>
        </is>
      </c>
    </row>
    <row r="19">
      <c r="A19" s="4" t="inlineStr">
        <is>
          <t>Intangible assets, net</t>
        </is>
      </c>
      <c r="B19" s="5" t="n">
        <v>35092</v>
      </c>
      <c r="C19" s="5" t="n">
        <v>39981</v>
      </c>
    </row>
    <row r="20">
      <c r="A20" s="4" t="inlineStr">
        <is>
          <t>Classes of intangible Assets, Gross</t>
        </is>
      </c>
      <c r="B20" s="5" t="n">
        <v>75626</v>
      </c>
      <c r="C20" s="5" t="n">
        <v>74723</v>
      </c>
    </row>
    <row r="21">
      <c r="A21" s="3" t="inlineStr">
        <is>
          <t>Classes of accumulated amortization and impairment</t>
        </is>
      </c>
    </row>
    <row r="22">
      <c r="A22" s="4" t="inlineStr">
        <is>
          <t>Accumulated Amortization and Impairment</t>
        </is>
      </c>
      <c r="B22" s="5" t="n">
        <v>-40534</v>
      </c>
      <c r="C22" s="5" t="n">
        <v>-34742</v>
      </c>
    </row>
    <row r="23">
      <c r="A23" s="4" t="inlineStr">
        <is>
          <t>Other identifiable intangible assets [Member]</t>
        </is>
      </c>
    </row>
    <row r="24">
      <c r="A24" s="3" t="inlineStr">
        <is>
          <t>Disclosure of Intangible Assets Explanatory [Line Items]</t>
        </is>
      </c>
    </row>
    <row r="25">
      <c r="A25" s="4" t="inlineStr">
        <is>
          <t>Intangible assets, net</t>
        </is>
      </c>
      <c r="B25" s="5" t="n">
        <v>29437</v>
      </c>
      <c r="C25" s="5" t="n">
        <v>21240</v>
      </c>
    </row>
    <row r="26">
      <c r="A26" s="4" t="inlineStr">
        <is>
          <t>Classes of intangible Assets, Gross</t>
        </is>
      </c>
      <c r="B26" s="5" t="n">
        <v>34766</v>
      </c>
      <c r="C26" s="5" t="n">
        <v>26046</v>
      </c>
    </row>
    <row r="27">
      <c r="A27" s="3" t="inlineStr">
        <is>
          <t>Classes of accumulated amortization and impairment</t>
        </is>
      </c>
    </row>
    <row r="28">
      <c r="A28" s="4" t="inlineStr">
        <is>
          <t>Accumulated Amortization and Impairment</t>
        </is>
      </c>
      <c r="B28" s="6" t="n">
        <v>-5329</v>
      </c>
      <c r="C28" s="6" t="n">
        <v>-48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1) - USD ($) $ in Thousands</t>
        </is>
      </c>
      <c r="B1" s="2" t="inlineStr">
        <is>
          <t>12 Months Ended</t>
        </is>
      </c>
    </row>
    <row r="2">
      <c r="B2" s="2" t="inlineStr">
        <is>
          <t>Dec. 31, 2020</t>
        </is>
      </c>
      <c r="C2" s="2" t="inlineStr">
        <is>
          <t>Dec. 31, 2019</t>
        </is>
      </c>
    </row>
    <row r="3">
      <c r="A3" s="3" t="inlineStr">
        <is>
          <t>Disclosure of Intangible Assets Explanatory [Line Items]</t>
        </is>
      </c>
    </row>
    <row r="4">
      <c r="A4" s="4" t="inlineStr">
        <is>
          <t>Opening Balance</t>
        </is>
      </c>
      <c r="B4" s="6" t="n">
        <v>106252</v>
      </c>
      <c r="C4" s="6" t="n">
        <v>90093</v>
      </c>
    </row>
    <row r="5">
      <c r="A5" s="3" t="inlineStr">
        <is>
          <t>Changes</t>
        </is>
      </c>
    </row>
    <row r="6">
      <c r="A6" s="4" t="inlineStr">
        <is>
          <t>Additions</t>
        </is>
      </c>
      <c r="B6" s="5" t="n">
        <v>10545</v>
      </c>
      <c r="C6" s="5" t="n">
        <v>22380</v>
      </c>
    </row>
    <row r="7">
      <c r="A7" s="4" t="inlineStr">
        <is>
          <t>Additions through business combination</t>
        </is>
      </c>
      <c r="B7" s="5" t="n">
        <v>5162</v>
      </c>
      <c r="C7" s="5" t="n">
        <v>4323</v>
      </c>
    </row>
    <row r="8">
      <c r="A8" s="4" t="inlineStr">
        <is>
          <t>Disposals</t>
        </is>
      </c>
      <c r="B8" s="5" t="n">
        <v>-10</v>
      </c>
      <c r="C8" s="5" t="n">
        <v>-67</v>
      </c>
    </row>
    <row r="9">
      <c r="A9" s="4" t="inlineStr">
        <is>
          <t>Amortization</t>
        </is>
      </c>
      <c r="B9" s="5" t="n">
        <v>-15561</v>
      </c>
      <c r="C9" s="5" t="n">
        <v>-13137</v>
      </c>
    </row>
    <row r="10">
      <c r="A10" s="4" t="inlineStr">
        <is>
          <t>Increase (Decrease) related to foreign currency translation</t>
        </is>
      </c>
      <c r="B10" s="5" t="n">
        <v>-162</v>
      </c>
      <c r="C10" s="5" t="n">
        <v>373</v>
      </c>
    </row>
    <row r="11">
      <c r="A11" s="4" t="inlineStr">
        <is>
          <t>Other Increases (Decreases)</t>
        </is>
      </c>
      <c r="B11" s="5" t="n">
        <v>-4136</v>
      </c>
      <c r="C11" s="5" t="n">
        <v>2287</v>
      </c>
    </row>
    <row r="12">
      <c r="A12" s="4" t="inlineStr">
        <is>
          <t>Changes Total</t>
        </is>
      </c>
      <c r="B12" s="5" t="n">
        <v>-4162</v>
      </c>
      <c r="C12" s="5" t="n">
        <v>16159</v>
      </c>
    </row>
    <row r="13">
      <c r="A13" s="4" t="inlineStr">
        <is>
          <t>Closing Balance</t>
        </is>
      </c>
      <c r="B13" s="5" t="n">
        <v>102090</v>
      </c>
      <c r="C13" s="5" t="n">
        <v>106252</v>
      </c>
    </row>
    <row r="14">
      <c r="A14" s="4" t="inlineStr">
        <is>
          <t>Computer software [member]</t>
        </is>
      </c>
    </row>
    <row r="15">
      <c r="A15" s="3" t="inlineStr">
        <is>
          <t>Disclosure of Intangible Assets Explanatory [Line Items]</t>
        </is>
      </c>
    </row>
    <row r="16">
      <c r="A16" s="4" t="inlineStr">
        <is>
          <t>Opening Balance</t>
        </is>
      </c>
      <c r="B16" s="5" t="n">
        <v>39065</v>
      </c>
      <c r="C16" s="5" t="n">
        <v>26545</v>
      </c>
    </row>
    <row r="17">
      <c r="A17" s="3" t="inlineStr">
        <is>
          <t>Changes</t>
        </is>
      </c>
    </row>
    <row r="18">
      <c r="A18" s="4" t="inlineStr">
        <is>
          <t>Additions</t>
        </is>
      </c>
      <c r="B18" s="5" t="n">
        <v>6084</v>
      </c>
      <c r="C18" s="5" t="n">
        <v>17908</v>
      </c>
    </row>
    <row r="19">
      <c r="A19" s="4" t="inlineStr">
        <is>
          <t>Additions through business combination</t>
        </is>
      </c>
      <c r="B19" s="5" t="n">
        <v>0</v>
      </c>
      <c r="C19" s="5" t="n">
        <v>223</v>
      </c>
    </row>
    <row r="20">
      <c r="A20" s="4" t="inlineStr">
        <is>
          <t>Disposals</t>
        </is>
      </c>
      <c r="B20" s="5" t="n">
        <v>-10</v>
      </c>
      <c r="C20" s="5" t="n">
        <v>-67</v>
      </c>
    </row>
    <row r="21">
      <c r="A21" s="4" t="inlineStr">
        <is>
          <t>Amortization</t>
        </is>
      </c>
      <c r="B21" s="5" t="n">
        <v>-10112</v>
      </c>
      <c r="C21" s="5" t="n">
        <v>-8008</v>
      </c>
    </row>
    <row r="22">
      <c r="A22" s="4" t="inlineStr">
        <is>
          <t>Increase (Decrease) related to foreign currency translation</t>
        </is>
      </c>
      <c r="B22" s="5" t="n">
        <v>-277</v>
      </c>
      <c r="C22" s="5" t="n">
        <v>177</v>
      </c>
    </row>
    <row r="23">
      <c r="A23" s="4" t="inlineStr">
        <is>
          <t>Other Increases (Decreases)</t>
        </is>
      </c>
      <c r="B23" s="5" t="n">
        <v>-2873</v>
      </c>
      <c r="C23" s="5" t="n">
        <v>2287</v>
      </c>
    </row>
    <row r="24">
      <c r="A24" s="4" t="inlineStr">
        <is>
          <t>Changes Total</t>
        </is>
      </c>
      <c r="B24" s="5" t="n">
        <v>-7188</v>
      </c>
      <c r="C24" s="5" t="n">
        <v>12520</v>
      </c>
    </row>
    <row r="25">
      <c r="A25" s="4" t="inlineStr">
        <is>
          <t>Closing Balance</t>
        </is>
      </c>
      <c r="B25" s="5" t="n">
        <v>31877</v>
      </c>
      <c r="C25" s="5" t="n">
        <v>39065</v>
      </c>
    </row>
    <row r="26">
      <c r="A26" s="4" t="inlineStr">
        <is>
          <t>Water rights [Member]</t>
        </is>
      </c>
    </row>
    <row r="27">
      <c r="A27" s="3" t="inlineStr">
        <is>
          <t>Disclosure of Intangible Assets Explanatory [Line Items]</t>
        </is>
      </c>
    </row>
    <row r="28">
      <c r="A28" s="4" t="inlineStr">
        <is>
          <t>Opening Balance</t>
        </is>
      </c>
      <c r="B28" s="5" t="n">
        <v>5966</v>
      </c>
      <c r="C28" s="5" t="n">
        <v>5966</v>
      </c>
    </row>
    <row r="29">
      <c r="A29" s="3" t="inlineStr">
        <is>
          <t>Changes</t>
        </is>
      </c>
    </row>
    <row r="30">
      <c r="A30" s="4" t="inlineStr">
        <is>
          <t>Additions</t>
        </is>
      </c>
      <c r="B30" s="5" t="n">
        <v>0</v>
      </c>
      <c r="C30" s="5" t="n">
        <v>0</v>
      </c>
    </row>
    <row r="31">
      <c r="A31" s="4" t="inlineStr">
        <is>
          <t>Additions through business combination</t>
        </is>
      </c>
      <c r="B31" s="5" t="n">
        <v>0</v>
      </c>
      <c r="C31" s="5" t="n">
        <v>0</v>
      </c>
    </row>
    <row r="32">
      <c r="A32" s="4" t="inlineStr">
        <is>
          <t>Disposals</t>
        </is>
      </c>
      <c r="B32" s="5" t="n">
        <v>0</v>
      </c>
      <c r="C32" s="5" t="n">
        <v>0</v>
      </c>
    </row>
    <row r="33">
      <c r="A33" s="4" t="inlineStr">
        <is>
          <t>Amortization</t>
        </is>
      </c>
      <c r="B33" s="5" t="n">
        <v>0</v>
      </c>
      <c r="C33" s="5" t="n">
        <v>0</v>
      </c>
    </row>
    <row r="34">
      <c r="A34" s="4" t="inlineStr">
        <is>
          <t>Increase (Decrease) related to foreign currency translation</t>
        </is>
      </c>
      <c r="B34" s="5" t="n">
        <v>0</v>
      </c>
      <c r="C34" s="5" t="n">
        <v>0</v>
      </c>
    </row>
    <row r="35">
      <c r="A35" s="4" t="inlineStr">
        <is>
          <t>Other Increases (Decreases)</t>
        </is>
      </c>
      <c r="B35" s="5" t="n">
        <v>-282</v>
      </c>
      <c r="C35" s="5" t="n">
        <v>0</v>
      </c>
    </row>
    <row r="36">
      <c r="A36" s="4" t="inlineStr">
        <is>
          <t>Changes Total</t>
        </is>
      </c>
      <c r="B36" s="5" t="n">
        <v>-282</v>
      </c>
      <c r="C36" s="5" t="n">
        <v>0</v>
      </c>
    </row>
    <row r="37">
      <c r="A37" s="4" t="inlineStr">
        <is>
          <t>Closing Balance</t>
        </is>
      </c>
      <c r="B37" s="5" t="n">
        <v>5684</v>
      </c>
      <c r="C37" s="5" t="n">
        <v>5966</v>
      </c>
    </row>
    <row r="38">
      <c r="A38" s="4" t="inlineStr">
        <is>
          <t>Customer [Member]</t>
        </is>
      </c>
    </row>
    <row r="39">
      <c r="A39" s="3" t="inlineStr">
        <is>
          <t>Disclosure of Intangible Assets Explanatory [Line Items]</t>
        </is>
      </c>
    </row>
    <row r="40">
      <c r="A40" s="4" t="inlineStr">
        <is>
          <t>Opening Balance</t>
        </is>
      </c>
      <c r="B40" s="5" t="n">
        <v>39981</v>
      </c>
      <c r="C40" s="5" t="n">
        <v>41634</v>
      </c>
    </row>
    <row r="41">
      <c r="A41" s="3" t="inlineStr">
        <is>
          <t>Changes</t>
        </is>
      </c>
    </row>
    <row r="42">
      <c r="A42" s="4" t="inlineStr">
        <is>
          <t>Additions</t>
        </is>
      </c>
      <c r="B42" s="5" t="n">
        <v>0</v>
      </c>
      <c r="C42" s="5" t="n">
        <v>0</v>
      </c>
    </row>
    <row r="43">
      <c r="A43" s="4" t="inlineStr">
        <is>
          <t>Additions through business combination</t>
        </is>
      </c>
      <c r="B43" s="5" t="n">
        <v>0</v>
      </c>
      <c r="C43" s="5" t="n">
        <v>2800</v>
      </c>
    </row>
    <row r="44">
      <c r="A44" s="4" t="inlineStr">
        <is>
          <t>Disposals</t>
        </is>
      </c>
      <c r="B44" s="5" t="n">
        <v>0</v>
      </c>
      <c r="C44" s="5" t="n">
        <v>0</v>
      </c>
    </row>
    <row r="45">
      <c r="A45" s="4" t="inlineStr">
        <is>
          <t>Amortization</t>
        </is>
      </c>
      <c r="B45" s="5" t="n">
        <v>-5120</v>
      </c>
      <c r="C45" s="5" t="n">
        <v>-4769</v>
      </c>
    </row>
    <row r="46">
      <c r="A46" s="4" t="inlineStr">
        <is>
          <t>Increase (Decrease) related to foreign currency translation</t>
        </is>
      </c>
      <c r="B46" s="5" t="n">
        <v>231</v>
      </c>
      <c r="C46" s="5" t="n">
        <v>316</v>
      </c>
    </row>
    <row r="47">
      <c r="A47" s="4" t="inlineStr">
        <is>
          <t>Other Increases (Decreases)</t>
        </is>
      </c>
      <c r="B47" s="5" t="n">
        <v>0</v>
      </c>
      <c r="C47" s="5" t="n">
        <v>0</v>
      </c>
    </row>
    <row r="48">
      <c r="A48" s="4" t="inlineStr">
        <is>
          <t>Changes Total</t>
        </is>
      </c>
      <c r="B48" s="5" t="n">
        <v>-4889</v>
      </c>
      <c r="C48" s="5" t="n">
        <v>-1653</v>
      </c>
    </row>
    <row r="49">
      <c r="A49" s="4" t="inlineStr">
        <is>
          <t>Closing Balance</t>
        </is>
      </c>
      <c r="B49" s="5" t="n">
        <v>35092</v>
      </c>
      <c r="C49" s="5" t="n">
        <v>39981</v>
      </c>
    </row>
    <row r="50">
      <c r="A50" s="4" t="inlineStr">
        <is>
          <t>Other [Member]</t>
        </is>
      </c>
    </row>
    <row r="51">
      <c r="A51" s="3" t="inlineStr">
        <is>
          <t>Disclosure of Intangible Assets Explanatory [Line Items]</t>
        </is>
      </c>
    </row>
    <row r="52">
      <c r="A52" s="4" t="inlineStr">
        <is>
          <t>Opening Balance</t>
        </is>
      </c>
      <c r="B52" s="5" t="n">
        <v>21240</v>
      </c>
      <c r="C52" s="5" t="n">
        <v>15948</v>
      </c>
    </row>
    <row r="53">
      <c r="A53" s="3" t="inlineStr">
        <is>
          <t>Changes</t>
        </is>
      </c>
    </row>
    <row r="54">
      <c r="A54" s="4" t="inlineStr">
        <is>
          <t>Additions</t>
        </is>
      </c>
      <c r="B54" s="5" t="n">
        <v>4461</v>
      </c>
      <c r="C54" s="5" t="n">
        <v>4472</v>
      </c>
    </row>
    <row r="55">
      <c r="A55" s="4" t="inlineStr">
        <is>
          <t>Additions through business combination</t>
        </is>
      </c>
      <c r="B55" s="5" t="n">
        <v>5162</v>
      </c>
      <c r="C55" s="5" t="n">
        <v>1300</v>
      </c>
    </row>
    <row r="56">
      <c r="A56" s="4" t="inlineStr">
        <is>
          <t>Disposals</t>
        </is>
      </c>
      <c r="B56" s="5" t="n">
        <v>0</v>
      </c>
      <c r="C56" s="5" t="n">
        <v>0</v>
      </c>
    </row>
    <row r="57">
      <c r="A57" s="4" t="inlineStr">
        <is>
          <t>Amortization</t>
        </is>
      </c>
      <c r="B57" s="5" t="n">
        <v>-329</v>
      </c>
      <c r="C57" s="5" t="n">
        <v>-360</v>
      </c>
    </row>
    <row r="58">
      <c r="A58" s="4" t="inlineStr">
        <is>
          <t>Increase (Decrease) related to foreign currency translation</t>
        </is>
      </c>
      <c r="B58" s="5" t="n">
        <v>-116</v>
      </c>
      <c r="C58" s="5" t="n">
        <v>-120</v>
      </c>
    </row>
    <row r="59">
      <c r="A59" s="4" t="inlineStr">
        <is>
          <t>Other Increases (Decreases)</t>
        </is>
      </c>
      <c r="B59" s="5" t="n">
        <v>-981</v>
      </c>
      <c r="C59" s="5" t="n">
        <v>0</v>
      </c>
    </row>
    <row r="60">
      <c r="A60" s="4" t="inlineStr">
        <is>
          <t>Changes Total</t>
        </is>
      </c>
      <c r="B60" s="5" t="n">
        <v>8197</v>
      </c>
      <c r="C60" s="5" t="n">
        <v>5292</v>
      </c>
    </row>
    <row r="61">
      <c r="A61" s="4" t="inlineStr">
        <is>
          <t>Closing Balance</t>
        </is>
      </c>
      <c r="B61" s="6" t="n">
        <v>29437</v>
      </c>
      <c r="C61" s="6" t="n">
        <v>2124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INTANGIBLE ASSETS (Details 2)</t>
        </is>
      </c>
      <c r="B1" s="2" t="inlineStr">
        <is>
          <t>12 Months Ended</t>
        </is>
      </c>
    </row>
    <row r="2">
      <c r="B2" s="2" t="inlineStr">
        <is>
          <t>Dec. 31, 2020</t>
        </is>
      </c>
    </row>
    <row r="3">
      <c r="A3" s="4" t="inlineStr">
        <is>
          <t>Computer software [member]</t>
        </is>
      </c>
    </row>
    <row r="4">
      <c r="A4" s="3" t="inlineStr">
        <is>
          <t>Disclosure of Intangible Assets Explanatory [Line Items]</t>
        </is>
      </c>
    </row>
    <row r="5">
      <c r="A5" s="4" t="inlineStr">
        <is>
          <t>Amortisation method, intangible assets other than goodwill</t>
        </is>
      </c>
      <c r="B5" s="4" t="inlineStr">
        <is>
          <t>5</t>
        </is>
      </c>
    </row>
    <row r="6">
      <c r="A6" s="4" t="inlineStr">
        <is>
          <t>Customer [Member]</t>
        </is>
      </c>
    </row>
    <row r="7">
      <c r="A7" s="3" t="inlineStr">
        <is>
          <t>Disclosure of Intangible Assets Explanatory [Line Items]</t>
        </is>
      </c>
    </row>
    <row r="8">
      <c r="A8" s="4" t="inlineStr">
        <is>
          <t>Amortisation method, intangible assets other than goodwill</t>
        </is>
      </c>
      <c r="B8" s="4" t="inlineStr">
        <is>
          <t>15</t>
        </is>
      </c>
    </row>
    <row r="9">
      <c r="A9" s="4" t="inlineStr">
        <is>
          <t>Brand names [member]</t>
        </is>
      </c>
    </row>
    <row r="10">
      <c r="A10" s="3" t="inlineStr">
        <is>
          <t>Disclosure of Intangible Assets Explanatory [Line Items]</t>
        </is>
      </c>
    </row>
    <row r="11">
      <c r="A11" s="4" t="inlineStr">
        <is>
          <t>Amortisation method, intangible assets other than goodwill</t>
        </is>
      </c>
      <c r="B11" s="4" t="inlineStr">
        <is>
          <t>7</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16" customWidth="1" min="2" max="2"/>
  </cols>
  <sheetData>
    <row r="1">
      <c r="A1" s="1" t="inlineStr">
        <is>
          <t>BIOLOGICAL ASSETS (Details)</t>
        </is>
      </c>
      <c r="B1" s="2" t="inlineStr">
        <is>
          <t>12 Months Ended</t>
        </is>
      </c>
    </row>
    <row r="2">
      <c r="B2" s="2" t="inlineStr">
        <is>
          <t>Dec. 31, 2020</t>
        </is>
      </c>
    </row>
    <row r="3">
      <c r="A3" s="4" t="inlineStr">
        <is>
          <t>CHILE | Pine [Member]</t>
        </is>
      </c>
    </row>
    <row r="4">
      <c r="A4" s="3" t="inlineStr">
        <is>
          <t>Disclosure Of Biological Assets [Line Items]</t>
        </is>
      </c>
    </row>
    <row r="5">
      <c r="A5" s="4" t="inlineStr">
        <is>
          <t>Average crop age</t>
        </is>
      </c>
      <c r="B5" s="4" t="inlineStr">
        <is>
          <t>24</t>
        </is>
      </c>
    </row>
    <row r="6">
      <c r="A6" s="4" t="inlineStr">
        <is>
          <t>CHILE | Eucalyptus [Member]</t>
        </is>
      </c>
    </row>
    <row r="7">
      <c r="A7" s="3" t="inlineStr">
        <is>
          <t>Disclosure Of Biological Assets [Line Items]</t>
        </is>
      </c>
    </row>
    <row r="8">
      <c r="A8" s="4" t="inlineStr">
        <is>
          <t>Average crop age</t>
        </is>
      </c>
      <c r="B8" s="4" t="inlineStr">
        <is>
          <t>12</t>
        </is>
      </c>
    </row>
    <row r="9">
      <c r="A9" s="4" t="inlineStr">
        <is>
          <t>Argentina | Pine [Member]</t>
        </is>
      </c>
    </row>
    <row r="10">
      <c r="A10" s="3" t="inlineStr">
        <is>
          <t>Disclosure Of Biological Assets [Line Items]</t>
        </is>
      </c>
    </row>
    <row r="11">
      <c r="A11" s="4" t="inlineStr">
        <is>
          <t>Average crop age</t>
        </is>
      </c>
      <c r="B11" s="4" t="inlineStr">
        <is>
          <t>15</t>
        </is>
      </c>
    </row>
    <row r="12">
      <c r="A12" s="4" t="inlineStr">
        <is>
          <t>Argentina | Eucalyptus [Member]</t>
        </is>
      </c>
    </row>
    <row r="13">
      <c r="A13" s="3" t="inlineStr">
        <is>
          <t>Disclosure Of Biological Assets [Line Items]</t>
        </is>
      </c>
    </row>
    <row r="14">
      <c r="A14" s="4" t="inlineStr">
        <is>
          <t>Average crop age</t>
        </is>
      </c>
      <c r="B14" s="4" t="inlineStr">
        <is>
          <t>10</t>
        </is>
      </c>
    </row>
    <row r="15">
      <c r="A15" s="4" t="inlineStr">
        <is>
          <t>BRAZIL | Pine [Member]</t>
        </is>
      </c>
    </row>
    <row r="16">
      <c r="A16" s="3" t="inlineStr">
        <is>
          <t>Disclosure Of Biological Assets [Line Items]</t>
        </is>
      </c>
    </row>
    <row r="17">
      <c r="A17" s="4" t="inlineStr">
        <is>
          <t>Average crop age</t>
        </is>
      </c>
      <c r="B17" s="4" t="inlineStr">
        <is>
          <t>15</t>
        </is>
      </c>
    </row>
    <row r="18">
      <c r="A18" s="4" t="inlineStr">
        <is>
          <t>BRAZIL | Eucalyptus [Member]</t>
        </is>
      </c>
    </row>
    <row r="19">
      <c r="A19" s="3" t="inlineStr">
        <is>
          <t>Disclosure Of Biological Assets [Line Items]</t>
        </is>
      </c>
    </row>
    <row r="20">
      <c r="A20" s="4" t="inlineStr">
        <is>
          <t>Average crop age</t>
        </is>
      </c>
      <c r="B20" s="4" t="inlineStr">
        <is>
          <t>7</t>
        </is>
      </c>
    </row>
    <row r="21">
      <c r="A21" s="4" t="inlineStr">
        <is>
          <t>URUGUAY | Pine [Member]</t>
        </is>
      </c>
    </row>
    <row r="22">
      <c r="A22" s="3" t="inlineStr">
        <is>
          <t>Disclosure Of Biological Assets [Line Items]</t>
        </is>
      </c>
    </row>
    <row r="23">
      <c r="A23" s="4" t="inlineStr">
        <is>
          <t>Average crop age</t>
        </is>
      </c>
      <c r="B23" s="4" t="inlineStr">
        <is>
          <t>-</t>
        </is>
      </c>
    </row>
    <row r="24">
      <c r="A24" s="4" t="inlineStr">
        <is>
          <t>URUGUAY | Eucalyptus [Member]</t>
        </is>
      </c>
    </row>
    <row r="25">
      <c r="A25" s="3" t="inlineStr">
        <is>
          <t>Disclosure Of Biological Assets [Line Items]</t>
        </is>
      </c>
    </row>
    <row r="26">
      <c r="A26" s="4" t="inlineStr">
        <is>
          <t>Average crop age</t>
        </is>
      </c>
      <c r="B26" s="4" t="inlineStr">
        <is>
          <t>1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IOLOGICAL ASSETS (Details 1) $ in Thousands</t>
        </is>
      </c>
      <c r="B1" s="2" t="inlineStr">
        <is>
          <t>12 Months Ended</t>
        </is>
      </c>
    </row>
    <row r="2">
      <c r="B2" s="2" t="inlineStr">
        <is>
          <t>Dec. 31, 2020USD ($)</t>
        </is>
      </c>
    </row>
    <row r="3">
      <c r="A3" s="3" t="inlineStr">
        <is>
          <t>Disclosure Of Biological Assets [Line Items]</t>
        </is>
      </c>
    </row>
    <row r="4">
      <c r="A4" s="4" t="inlineStr">
        <is>
          <t>Discount rate used in current measurement of fair value less costs of disposal</t>
        </is>
      </c>
      <c r="B4" s="4" t="inlineStr">
        <is>
          <t>0.50%</t>
        </is>
      </c>
    </row>
    <row r="5">
      <c r="A5" s="4" t="inlineStr">
        <is>
          <t>Margin rate used as significant input in fair value measurement</t>
        </is>
      </c>
      <c r="B5" s="4" t="inlineStr">
        <is>
          <t>10.00%</t>
        </is>
      </c>
    </row>
    <row r="6">
      <c r="A6" s="4" t="inlineStr">
        <is>
          <t>Discount rate [Member]</t>
        </is>
      </c>
    </row>
    <row r="7">
      <c r="A7" s="3" t="inlineStr">
        <is>
          <t>Disclosure Of Biological Assets [Line Items]</t>
        </is>
      </c>
    </row>
    <row r="8">
      <c r="A8" s="4" t="inlineStr">
        <is>
          <t>Discount rate used in current measurement of fair value less costs of disposal</t>
        </is>
      </c>
      <c r="B8" s="4" t="inlineStr">
        <is>
          <t>0.50%</t>
        </is>
      </c>
    </row>
    <row r="9">
      <c r="A9" s="4" t="inlineStr">
        <is>
          <t>Decrease in fair value measurement due to change in one or more unobservable inputs to reflect reasonably possible alternative assumptions, assets</t>
        </is>
      </c>
      <c r="B9" s="6" t="n">
        <v>-145489</v>
      </c>
    </row>
    <row r="10">
      <c r="A10" s="4" t="inlineStr">
        <is>
          <t>Increase (decrease) in fair value measurement due to reasonably possible increase in unobservable input, assets</t>
        </is>
      </c>
      <c r="B10" s="6" t="n">
        <v>155191</v>
      </c>
    </row>
    <row r="11">
      <c r="A11" s="4" t="inlineStr">
        <is>
          <t>Margin Rate [Member]</t>
        </is>
      </c>
    </row>
    <row r="12">
      <c r="A12" s="3" t="inlineStr">
        <is>
          <t>Disclosure Of Biological Assets [Line Items]</t>
        </is>
      </c>
    </row>
    <row r="13">
      <c r="A13" s="4" t="inlineStr">
        <is>
          <t>Margin rate used as significant input in fair value measurement</t>
        </is>
      </c>
      <c r="B13" s="4" t="inlineStr">
        <is>
          <t>10.00%</t>
        </is>
      </c>
    </row>
    <row r="14">
      <c r="A14" s="4" t="inlineStr">
        <is>
          <t>Decrease in fair value measurement due to change in one or more unobservable inputs to reflect reasonably possible alternative assumptions, assets</t>
        </is>
      </c>
      <c r="B14" s="6" t="n">
        <v>-459818</v>
      </c>
    </row>
    <row r="15">
      <c r="A15" s="4" t="inlineStr">
        <is>
          <t>Increase (decrease) in fair value measurement due to reasonably possible increase in unobservable input, assets</t>
        </is>
      </c>
      <c r="B15" s="6" t="n">
        <v>45981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IOLOGICAL ASSETS (Details 2) - USD ($) $ in Thousands</t>
        </is>
      </c>
      <c r="B1" s="2" t="inlineStr">
        <is>
          <t>Dec. 31, 2020</t>
        </is>
      </c>
      <c r="C1" s="2" t="inlineStr">
        <is>
          <t>Dec. 31, 2019</t>
        </is>
      </c>
      <c r="D1" s="2" t="inlineStr">
        <is>
          <t>Dec. 31, 2018</t>
        </is>
      </c>
    </row>
    <row r="2">
      <c r="A2" s="3" t="inlineStr">
        <is>
          <t>Disclosure Of Biological Assets [Abstract]</t>
        </is>
      </c>
    </row>
    <row r="3">
      <c r="A3" s="4" t="inlineStr">
        <is>
          <t>Current</t>
        </is>
      </c>
      <c r="B3" s="6" t="n">
        <v>302710</v>
      </c>
      <c r="C3" s="6" t="n">
        <v>275792</v>
      </c>
    </row>
    <row r="4">
      <c r="A4" s="4" t="inlineStr">
        <is>
          <t>Non-current</t>
        </is>
      </c>
      <c r="B4" s="5" t="n">
        <v>3296117</v>
      </c>
      <c r="C4" s="5" t="n">
        <v>3393634</v>
      </c>
    </row>
    <row r="5">
      <c r="A5" s="4" t="inlineStr">
        <is>
          <t>Total</t>
        </is>
      </c>
      <c r="B5" s="6" t="n">
        <v>3598827</v>
      </c>
      <c r="C5" s="6" t="n">
        <v>3669426</v>
      </c>
      <c r="D5" s="6" t="n">
        <v>365226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IOLOGICAL ASSETS (Details 3) - USD ($) $ in Thousands</t>
        </is>
      </c>
      <c r="B1" s="2" t="inlineStr">
        <is>
          <t>12 Months Ended</t>
        </is>
      </c>
    </row>
    <row r="2">
      <c r="B2" s="2" t="inlineStr">
        <is>
          <t>Dec. 31, 2020</t>
        </is>
      </c>
      <c r="C2" s="2" t="inlineStr">
        <is>
          <t>Dec. 31, 2019</t>
        </is>
      </c>
      <c r="D2" s="2" t="inlineStr">
        <is>
          <t>Dec. 31, 2018</t>
        </is>
      </c>
    </row>
    <row r="3">
      <c r="A3" s="3" t="inlineStr">
        <is>
          <t>Disclosure Of Biological Assets [Line Items]</t>
        </is>
      </c>
    </row>
    <row r="4">
      <c r="A4" s="4" t="inlineStr">
        <is>
          <t>Opening Balance</t>
        </is>
      </c>
      <c r="B4" s="6" t="n">
        <v>3669426</v>
      </c>
      <c r="C4" s="6" t="n">
        <v>3652263</v>
      </c>
    </row>
    <row r="5">
      <c r="A5" s="4" t="inlineStr">
        <is>
          <t>Changes in real incurred cost</t>
        </is>
      </c>
      <c r="B5" s="5" t="n">
        <v>-69221</v>
      </c>
      <c r="C5" s="5" t="n">
        <v>68280</v>
      </c>
    </row>
    <row r="6">
      <c r="A6" s="4" t="inlineStr">
        <is>
          <t>Additions through acquisition and costs of new plantations</t>
        </is>
      </c>
      <c r="B6" s="5" t="n">
        <v>185336</v>
      </c>
      <c r="C6" s="5" t="n">
        <v>226757</v>
      </c>
    </row>
    <row r="7">
      <c r="A7" s="4" t="inlineStr">
        <is>
          <t>Sales</t>
        </is>
      </c>
      <c r="B7" s="5" t="n">
        <v>-47110</v>
      </c>
      <c r="C7" s="5" t="n">
        <v>-2722</v>
      </c>
    </row>
    <row r="8">
      <c r="A8" s="4" t="inlineStr">
        <is>
          <t>Harvest</t>
        </is>
      </c>
      <c r="B8" s="5" t="n">
        <v>-99300</v>
      </c>
      <c r="C8" s="5" t="n">
        <v>-133335</v>
      </c>
    </row>
    <row r="9">
      <c r="A9" s="4" t="inlineStr">
        <is>
          <t>Increases (decreases) in Foreign Currency Translation</t>
        </is>
      </c>
      <c r="B9" s="5" t="n">
        <v>-98282</v>
      </c>
      <c r="C9" s="5" t="n">
        <v>-18392</v>
      </c>
    </row>
    <row r="10">
      <c r="A10" s="4" t="inlineStr">
        <is>
          <t>Loss of forest due to fires</t>
        </is>
      </c>
      <c r="B10" s="5" t="n">
        <v>-9861</v>
      </c>
      <c r="C10" s="5" t="n">
        <v>-3823</v>
      </c>
    </row>
    <row r="11">
      <c r="A11" s="4" t="inlineStr">
        <is>
          <t>Transfers from non-current to current</t>
        </is>
      </c>
      <c r="B11" s="5" t="n">
        <v>0</v>
      </c>
      <c r="C11" s="5" t="n">
        <v>0</v>
      </c>
    </row>
    <row r="12">
      <c r="A12" s="4" t="inlineStr">
        <is>
          <t>Other Increases (decreases)</t>
        </is>
      </c>
      <c r="B12" s="5" t="n">
        <v>-4</v>
      </c>
      <c r="C12" s="5" t="n">
        <v>-205</v>
      </c>
    </row>
    <row r="13">
      <c r="A13" s="4" t="inlineStr">
        <is>
          <t>Changes in fair value</t>
        </is>
      </c>
      <c r="B13" s="5" t="n">
        <v>-1378</v>
      </c>
      <c r="C13" s="5" t="n">
        <v>-51117</v>
      </c>
    </row>
    <row r="14">
      <c r="A14" s="4" t="inlineStr">
        <is>
          <t>Gain (losses) arising from changes in fair value minus sale costs</t>
        </is>
      </c>
      <c r="B14" s="5" t="n">
        <v>182950</v>
      </c>
      <c r="C14" s="5" t="n">
        <v>154705</v>
      </c>
      <c r="D14" s="6" t="n">
        <v>84476</v>
      </c>
    </row>
    <row r="15">
      <c r="A15" s="4" t="inlineStr">
        <is>
          <t>Sales</t>
        </is>
      </c>
      <c r="B15" s="5" t="n">
        <v>15184</v>
      </c>
      <c r="C15" s="5" t="n">
        <v>-4015</v>
      </c>
    </row>
    <row r="16">
      <c r="A16" s="4" t="inlineStr">
        <is>
          <t>Harvest</t>
        </is>
      </c>
      <c r="B16" s="5" t="n">
        <v>-182753</v>
      </c>
      <c r="C16" s="5" t="n">
        <v>-198089</v>
      </c>
    </row>
    <row r="17">
      <c r="A17" s="4" t="inlineStr">
        <is>
          <t>Loss of forest due to fires</t>
        </is>
      </c>
      <c r="B17" s="5" t="n">
        <v>-16759</v>
      </c>
      <c r="C17" s="5" t="n">
        <v>-3718</v>
      </c>
    </row>
    <row r="18">
      <c r="A18" s="4" t="inlineStr">
        <is>
          <t>Transfers from non-current to current</t>
        </is>
      </c>
      <c r="B18" s="5" t="n">
        <v>0</v>
      </c>
      <c r="C18" s="5" t="n">
        <v>0</v>
      </c>
    </row>
    <row r="19">
      <c r="A19" s="4" t="inlineStr">
        <is>
          <t>Total Changes</t>
        </is>
      </c>
      <c r="B19" s="5" t="n">
        <v>-70599</v>
      </c>
      <c r="C19" s="5" t="n">
        <v>17163</v>
      </c>
    </row>
    <row r="20">
      <c r="A20" s="4" t="inlineStr">
        <is>
          <t>Closing Balance</t>
        </is>
      </c>
      <c r="B20" s="5" t="n">
        <v>3598827</v>
      </c>
      <c r="C20" s="5" t="n">
        <v>3669426</v>
      </c>
      <c r="D20" s="5" t="n">
        <v>3652263</v>
      </c>
    </row>
    <row r="21">
      <c r="A21" s="4" t="inlineStr">
        <is>
          <t>Biological assets Current [Member]</t>
        </is>
      </c>
    </row>
    <row r="22">
      <c r="A22" s="3" t="inlineStr">
        <is>
          <t>Disclosure Of Biological Assets [Line Items]</t>
        </is>
      </c>
    </row>
    <row r="23">
      <c r="A23" s="4" t="inlineStr">
        <is>
          <t>Opening Balance</t>
        </is>
      </c>
      <c r="B23" s="5" t="n">
        <v>275792</v>
      </c>
      <c r="C23" s="5" t="n">
        <v>315924</v>
      </c>
    </row>
    <row r="24">
      <c r="A24" s="4" t="inlineStr">
        <is>
          <t>Changes in real incurred cost</t>
        </is>
      </c>
      <c r="B24" s="5" t="n">
        <v>-1140</v>
      </c>
      <c r="C24" s="5" t="n">
        <v>-22719</v>
      </c>
    </row>
    <row r="25">
      <c r="A25" s="4" t="inlineStr">
        <is>
          <t>Additions through acquisition and costs of new plantations</t>
        </is>
      </c>
      <c r="B25" s="5" t="n">
        <v>2590</v>
      </c>
      <c r="C25" s="5" t="n">
        <v>9195</v>
      </c>
    </row>
    <row r="26">
      <c r="A26" s="4" t="inlineStr">
        <is>
          <t>Sales</t>
        </is>
      </c>
      <c r="B26" s="5" t="n">
        <v>0</v>
      </c>
      <c r="C26" s="5" t="n">
        <v>0</v>
      </c>
    </row>
    <row r="27">
      <c r="A27" s="4" t="inlineStr">
        <is>
          <t>Harvest</t>
        </is>
      </c>
      <c r="B27" s="5" t="n">
        <v>-99300</v>
      </c>
      <c r="C27" s="5" t="n">
        <v>-133335</v>
      </c>
    </row>
    <row r="28">
      <c r="A28" s="4" t="inlineStr">
        <is>
          <t>Increases (decreases) in Foreign Currency Translation</t>
        </is>
      </c>
      <c r="B28" s="5" t="n">
        <v>-12889</v>
      </c>
      <c r="C28" s="5" t="n">
        <v>4699</v>
      </c>
    </row>
    <row r="29">
      <c r="A29" s="4" t="inlineStr">
        <is>
          <t>Loss of forest due to fires</t>
        </is>
      </c>
      <c r="B29" s="5" t="n">
        <v>-326</v>
      </c>
      <c r="C29" s="5" t="n">
        <v>0</v>
      </c>
    </row>
    <row r="30">
      <c r="A30" s="4" t="inlineStr">
        <is>
          <t>Transfers from non-current to current</t>
        </is>
      </c>
      <c r="B30" s="5" t="n">
        <v>108786</v>
      </c>
      <c r="C30" s="5" t="n">
        <v>96875</v>
      </c>
    </row>
    <row r="31">
      <c r="A31" s="4" t="inlineStr">
        <is>
          <t>Other Increases (decreases)</t>
        </is>
      </c>
      <c r="B31" s="5" t="n">
        <v>-1</v>
      </c>
      <c r="C31" s="5" t="n">
        <v>-153</v>
      </c>
    </row>
    <row r="32">
      <c r="A32" s="4" t="inlineStr">
        <is>
          <t>Changes in fair value</t>
        </is>
      </c>
      <c r="B32" s="5" t="n">
        <v>28058</v>
      </c>
      <c r="C32" s="5" t="n">
        <v>-17413</v>
      </c>
    </row>
    <row r="33">
      <c r="A33" s="4" t="inlineStr">
        <is>
          <t>Gain (losses) arising from changes in fair value minus sale costs</t>
        </is>
      </c>
      <c r="B33" s="5" t="n">
        <v>0</v>
      </c>
      <c r="C33" s="5" t="n">
        <v>-6588</v>
      </c>
    </row>
    <row r="34">
      <c r="A34" s="4" t="inlineStr">
        <is>
          <t>Sales</t>
        </is>
      </c>
      <c r="B34" s="5" t="n">
        <v>0</v>
      </c>
      <c r="C34" s="5" t="n">
        <v>0</v>
      </c>
    </row>
    <row r="35">
      <c r="A35" s="4" t="inlineStr">
        <is>
          <t>Harvest</t>
        </is>
      </c>
      <c r="B35" s="5" t="n">
        <v>-182753</v>
      </c>
      <c r="C35" s="5" t="n">
        <v>-198089</v>
      </c>
    </row>
    <row r="36">
      <c r="A36" s="4" t="inlineStr">
        <is>
          <t>Loss of forest due to fires</t>
        </is>
      </c>
      <c r="B36" s="5" t="n">
        <v>0</v>
      </c>
      <c r="C36" s="5" t="n">
        <v>0</v>
      </c>
    </row>
    <row r="37">
      <c r="A37" s="4" t="inlineStr">
        <is>
          <t>Transfers from non-current to current</t>
        </is>
      </c>
      <c r="B37" s="5" t="n">
        <v>210811</v>
      </c>
      <c r="C37" s="5" t="n">
        <v>187264</v>
      </c>
    </row>
    <row r="38">
      <c r="A38" s="4" t="inlineStr">
        <is>
          <t>Total Changes</t>
        </is>
      </c>
      <c r="B38" s="5" t="n">
        <v>26918</v>
      </c>
      <c r="C38" s="5" t="n">
        <v>-40132</v>
      </c>
    </row>
    <row r="39">
      <c r="A39" s="4" t="inlineStr">
        <is>
          <t>Closing Balance</t>
        </is>
      </c>
      <c r="B39" s="5" t="n">
        <v>302710</v>
      </c>
      <c r="C39" s="5" t="n">
        <v>275792</v>
      </c>
      <c r="D39" s="5" t="n">
        <v>315924</v>
      </c>
    </row>
    <row r="40">
      <c r="A40" s="4" t="inlineStr">
        <is>
          <t>Biological assets Non-current [Member]</t>
        </is>
      </c>
    </row>
    <row r="41">
      <c r="A41" s="3" t="inlineStr">
        <is>
          <t>Disclosure Of Biological Assets [Line Items]</t>
        </is>
      </c>
    </row>
    <row r="42">
      <c r="A42" s="4" t="inlineStr">
        <is>
          <t>Opening Balance</t>
        </is>
      </c>
      <c r="B42" s="5" t="n">
        <v>3393634</v>
      </c>
      <c r="C42" s="5" t="n">
        <v>3336339</v>
      </c>
    </row>
    <row r="43">
      <c r="A43" s="4" t="inlineStr">
        <is>
          <t>Changes in real incurred cost</t>
        </is>
      </c>
      <c r="B43" s="5" t="n">
        <v>-68081</v>
      </c>
      <c r="C43" s="5" t="n">
        <v>90999</v>
      </c>
    </row>
    <row r="44">
      <c r="A44" s="4" t="inlineStr">
        <is>
          <t>Additions through acquisition and costs of new plantations</t>
        </is>
      </c>
      <c r="B44" s="5" t="n">
        <v>182746</v>
      </c>
      <c r="C44" s="5" t="n">
        <v>217562</v>
      </c>
    </row>
    <row r="45">
      <c r="A45" s="4" t="inlineStr">
        <is>
          <t>Sales</t>
        </is>
      </c>
      <c r="B45" s="5" t="n">
        <v>-47110</v>
      </c>
      <c r="C45" s="5" t="n">
        <v>-2722</v>
      </c>
    </row>
    <row r="46">
      <c r="A46" s="4" t="inlineStr">
        <is>
          <t>Harvest</t>
        </is>
      </c>
      <c r="B46" s="5" t="n">
        <v>0</v>
      </c>
      <c r="C46" s="5" t="n">
        <v>0</v>
      </c>
    </row>
    <row r="47">
      <c r="A47" s="4" t="inlineStr">
        <is>
          <t>Increases (decreases) in Foreign Currency Translation</t>
        </is>
      </c>
      <c r="B47" s="5" t="n">
        <v>-85393</v>
      </c>
      <c r="C47" s="5" t="n">
        <v>-23091</v>
      </c>
    </row>
    <row r="48">
      <c r="A48" s="4" t="inlineStr">
        <is>
          <t>Loss of forest due to fires</t>
        </is>
      </c>
      <c r="B48" s="5" t="n">
        <v>-9535</v>
      </c>
      <c r="C48" s="5" t="n">
        <v>-3823</v>
      </c>
    </row>
    <row r="49">
      <c r="A49" s="4" t="inlineStr">
        <is>
          <t>Transfers from non-current to current</t>
        </is>
      </c>
      <c r="B49" s="5" t="n">
        <v>-108786</v>
      </c>
      <c r="C49" s="5" t="n">
        <v>-96875</v>
      </c>
    </row>
    <row r="50">
      <c r="A50" s="4" t="inlineStr">
        <is>
          <t>Other Increases (decreases)</t>
        </is>
      </c>
      <c r="B50" s="5" t="n">
        <v>-3</v>
      </c>
      <c r="C50" s="5" t="n">
        <v>-52</v>
      </c>
    </row>
    <row r="51">
      <c r="A51" s="4" t="inlineStr">
        <is>
          <t>Changes in fair value</t>
        </is>
      </c>
      <c r="B51" s="5" t="n">
        <v>-29436</v>
      </c>
      <c r="C51" s="5" t="n">
        <v>-33704</v>
      </c>
    </row>
    <row r="52">
      <c r="A52" s="4" t="inlineStr">
        <is>
          <t>Gain (losses) arising from changes in fair value minus sale costs</t>
        </is>
      </c>
      <c r="B52" s="5" t="n">
        <v>182950</v>
      </c>
      <c r="C52" s="5" t="n">
        <v>161293</v>
      </c>
    </row>
    <row r="53">
      <c r="A53" s="4" t="inlineStr">
        <is>
          <t>Sales</t>
        </is>
      </c>
      <c r="B53" s="5" t="n">
        <v>15184</v>
      </c>
      <c r="C53" s="5" t="n">
        <v>-4015</v>
      </c>
    </row>
    <row r="54">
      <c r="A54" s="4" t="inlineStr">
        <is>
          <t>Harvest</t>
        </is>
      </c>
      <c r="B54" s="5" t="n">
        <v>0</v>
      </c>
      <c r="C54" s="5" t="n">
        <v>0</v>
      </c>
    </row>
    <row r="55">
      <c r="A55" s="4" t="inlineStr">
        <is>
          <t>Loss of forest due to fires</t>
        </is>
      </c>
      <c r="B55" s="5" t="n">
        <v>-16759</v>
      </c>
      <c r="C55" s="5" t="n">
        <v>-3718</v>
      </c>
    </row>
    <row r="56">
      <c r="A56" s="4" t="inlineStr">
        <is>
          <t>Transfers from non-current to current</t>
        </is>
      </c>
      <c r="B56" s="5" t="n">
        <v>-210811</v>
      </c>
      <c r="C56" s="5" t="n">
        <v>-187264</v>
      </c>
    </row>
    <row r="57">
      <c r="A57" s="4" t="inlineStr">
        <is>
          <t>Total Changes</t>
        </is>
      </c>
      <c r="B57" s="5" t="n">
        <v>-97517</v>
      </c>
      <c r="C57" s="5" t="n">
        <v>57295</v>
      </c>
    </row>
    <row r="58">
      <c r="A58" s="4" t="inlineStr">
        <is>
          <t>Closing Balance</t>
        </is>
      </c>
      <c r="B58" s="6" t="n">
        <v>3296117</v>
      </c>
      <c r="C58" s="6" t="n">
        <v>3393634</v>
      </c>
      <c r="D58" s="6" t="n">
        <v>333633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BIOLOGICAL ASSETS (Details Textual) $ in Thousands, ha in Millions</t>
        </is>
      </c>
      <c r="B1" s="2" t="inlineStr">
        <is>
          <t>12 Months Ended</t>
        </is>
      </c>
    </row>
    <row r="2">
      <c r="B2" s="2" t="inlineStr">
        <is>
          <t>Dec. 31, 2020USD ($)ha</t>
        </is>
      </c>
      <c r="C2" s="2" t="inlineStr">
        <is>
          <t>Dec. 31, 2019USD ($)ha</t>
        </is>
      </c>
    </row>
    <row r="3">
      <c r="A3" s="3" t="inlineStr">
        <is>
          <t>Disclosure Of Biological Assets [Line Items]</t>
        </is>
      </c>
    </row>
    <row r="4">
      <c r="A4" s="4" t="inlineStr">
        <is>
          <t>Output of agricultural produce | ha</t>
        </is>
      </c>
      <c r="B4" s="13" t="n">
        <v>18.5</v>
      </c>
      <c r="C4" s="13" t="n">
        <v>20.5</v>
      </c>
    </row>
    <row r="5">
      <c r="A5" s="4" t="inlineStr">
        <is>
          <t>Gains (losses) on change in fair value less costs to sell of biological assets for current period | $</t>
        </is>
      </c>
      <c r="B5" s="6" t="n">
        <v>182950</v>
      </c>
      <c r="C5" s="6" t="n">
        <v>154705</v>
      </c>
    </row>
    <row r="6">
      <c r="A6" s="4" t="inlineStr">
        <is>
          <t>Description of biological assets where fair value information is unreliable</t>
        </is>
      </c>
      <c r="B6" s="4" t="inlineStr">
        <is>
          <t>The appraisal of biological assets resulted in a greater cost of the lumber sold in comparison to the real incurred cost, which is presented included in the cost of sales which as of December 31, 2020 amounted to ThU.S.$187,378 (ThU.S.$ 194,407 as of December 31, 2019).</t>
        </is>
      </c>
    </row>
    <row r="7">
      <c r="A7" s="4" t="inlineStr">
        <is>
          <t>Description of nature of activities of biological assets</t>
        </is>
      </c>
      <c r="B7" s="4" t="inlineStr">
        <is>
          <t>1.7 million hectares as of December 31, 2020 out of which 1 million hectares are used for forestry planting, 496 thousand hectares are native forest, 109 thousand hectares are used for other purposes and 82 thousand hectares not yet planted.</t>
        </is>
      </c>
    </row>
    <row r="8">
      <c r="A8" s="4" t="inlineStr">
        <is>
          <t>Brazil</t>
        </is>
      </c>
    </row>
    <row r="9">
      <c r="A9" s="3" t="inlineStr">
        <is>
          <t>Disclosure Of Biological Assets [Line Items]</t>
        </is>
      </c>
    </row>
    <row r="10">
      <c r="A10" s="4" t="inlineStr">
        <is>
          <t>Rate used to discount cash flows</t>
        </is>
      </c>
      <c r="B10" s="4" t="inlineStr">
        <is>
          <t>7.40%</t>
        </is>
      </c>
    </row>
    <row r="11">
      <c r="A11" s="4" t="inlineStr">
        <is>
          <t>Argentina</t>
        </is>
      </c>
    </row>
    <row r="12">
      <c r="A12" s="3" t="inlineStr">
        <is>
          <t>Disclosure Of Biological Assets [Line Items]</t>
        </is>
      </c>
    </row>
    <row r="13">
      <c r="A13" s="4" t="inlineStr">
        <is>
          <t>Rate used to discount cash flows</t>
        </is>
      </c>
      <c r="B13" s="4" t="inlineStr">
        <is>
          <t>11.10%</t>
        </is>
      </c>
    </row>
    <row r="14">
      <c r="A14" s="4" t="inlineStr">
        <is>
          <t>CHILE</t>
        </is>
      </c>
    </row>
    <row r="15">
      <c r="A15" s="3" t="inlineStr">
        <is>
          <t>Disclosure Of Biological Assets [Line Items]</t>
        </is>
      </c>
    </row>
    <row r="16">
      <c r="A16" s="4" t="inlineStr">
        <is>
          <t>Rate used to discount cash flows</t>
        </is>
      </c>
      <c r="B16" s="4" t="inlineStr">
        <is>
          <t>6.40%</t>
        </is>
      </c>
    </row>
    <row r="17">
      <c r="A17" s="4" t="inlineStr">
        <is>
          <t>Uruguay</t>
        </is>
      </c>
    </row>
    <row r="18">
      <c r="A18" s="3" t="inlineStr">
        <is>
          <t>Disclosure Of Biological Assets [Line Items]</t>
        </is>
      </c>
    </row>
    <row r="19">
      <c r="A19" s="4" t="inlineStr">
        <is>
          <t>Rate used to discount cash flows</t>
        </is>
      </c>
      <c r="B19" s="4" t="inlineStr">
        <is>
          <t>6.5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NVIRONMENTAL MATTERS (Details) - USD ($) $ in Thousands</t>
        </is>
      </c>
      <c r="B1" s="2" t="inlineStr">
        <is>
          <t>12 Months Ended</t>
        </is>
      </c>
    </row>
    <row r="2">
      <c r="B2" s="2" t="inlineStr">
        <is>
          <t>Dec. 31, 2020</t>
        </is>
      </c>
      <c r="C2" s="2" t="inlineStr">
        <is>
          <t>Dec. 31, 2019</t>
        </is>
      </c>
    </row>
    <row r="3">
      <c r="A3" s="3" t="inlineStr">
        <is>
          <t>Disclosure Of Emvironmental Matters [Line Items]</t>
        </is>
      </c>
    </row>
    <row r="4">
      <c r="A4" s="4" t="inlineStr">
        <is>
          <t>Disclosure of status of project</t>
        </is>
      </c>
      <c r="C4" s="4" t="inlineStr">
        <is>
          <t>TOTAL</t>
        </is>
      </c>
    </row>
    <row r="5">
      <c r="A5" s="4" t="inlineStr">
        <is>
          <t>Environmental disbursements</t>
        </is>
      </c>
      <c r="B5" s="6" t="n">
        <v>61960</v>
      </c>
      <c r="C5" s="6" t="n">
        <v>56441</v>
      </c>
    </row>
    <row r="6">
      <c r="A6" s="4" t="inlineStr">
        <is>
          <t>Commitments for disbursements in project</t>
        </is>
      </c>
      <c r="B6" s="6" t="n">
        <v>53071</v>
      </c>
      <c r="C6" s="6" t="n">
        <v>67015</v>
      </c>
    </row>
    <row r="7">
      <c r="A7" s="4" t="inlineStr">
        <is>
          <t>Environmental disbursement one [Member]</t>
        </is>
      </c>
    </row>
    <row r="8">
      <c r="A8" s="3" t="inlineStr">
        <is>
          <t>Disclosure Of Emvironmental Matters [Line Items]</t>
        </is>
      </c>
    </row>
    <row r="9">
      <c r="A9" s="4" t="inlineStr">
        <is>
          <t>Description of name of project</t>
        </is>
      </c>
      <c r="B9" s="4" t="inlineStr">
        <is>
          <t>Investment projects for the control and management of gas emissions from industrial process</t>
        </is>
      </c>
      <c r="C9" s="4" t="inlineStr">
        <is>
          <t>Investment projects for the control and management of gas emissions from industrial process</t>
        </is>
      </c>
    </row>
    <row r="10">
      <c r="A10" s="4" t="inlineStr">
        <is>
          <t>Disclosure of status of project</t>
        </is>
      </c>
      <c r="B10" s="4" t="inlineStr">
        <is>
          <t>In process</t>
        </is>
      </c>
      <c r="C10" s="4" t="inlineStr">
        <is>
          <t>In process</t>
        </is>
      </c>
    </row>
    <row r="11">
      <c r="A11" s="4" t="inlineStr">
        <is>
          <t>Environmental disbursements</t>
        </is>
      </c>
      <c r="B11" s="6" t="n">
        <v>633</v>
      </c>
      <c r="C11" s="6" t="n">
        <v>267</v>
      </c>
    </row>
    <row r="12">
      <c r="A12" s="4" t="inlineStr">
        <is>
          <t>Description of nature of disbursement</t>
        </is>
      </c>
      <c r="B12" s="4" t="inlineStr">
        <is>
          <t>Assets</t>
        </is>
      </c>
      <c r="C12" s="4" t="inlineStr">
        <is>
          <t>Assets</t>
        </is>
      </c>
    </row>
    <row r="13">
      <c r="A13" s="4" t="inlineStr">
        <is>
          <t>Detailed description of nature of disbursement</t>
        </is>
      </c>
      <c r="B13" s="4" t="inlineStr">
        <is>
          <t>Properties, plants and equipments</t>
        </is>
      </c>
      <c r="C13" s="4" t="inlineStr">
        <is>
          <t>Properties, plants and equipments</t>
        </is>
      </c>
    </row>
    <row r="14">
      <c r="A14" s="4" t="inlineStr">
        <is>
          <t>Commitments for disbursements in project</t>
        </is>
      </c>
      <c r="B14" s="6" t="n">
        <v>979</v>
      </c>
      <c r="C14" s="6" t="n">
        <v>792</v>
      </c>
    </row>
    <row r="15">
      <c r="A15" s="4" t="inlineStr">
        <is>
          <t>Estimated completion date of project</t>
        </is>
      </c>
      <c r="B15" s="4" t="inlineStr">
        <is>
          <t>2021</t>
        </is>
      </c>
      <c r="C15" s="4" t="inlineStr">
        <is>
          <t>2020</t>
        </is>
      </c>
    </row>
    <row r="16">
      <c r="A16" s="4" t="inlineStr">
        <is>
          <t>Environmental disbursement two [Member]</t>
        </is>
      </c>
    </row>
    <row r="17">
      <c r="A17" s="3" t="inlineStr">
        <is>
          <t>Disclosure Of Emvironmental Matters [Line Items]</t>
        </is>
      </c>
    </row>
    <row r="18">
      <c r="A18" s="4" t="inlineStr">
        <is>
          <t>Description of name of project</t>
        </is>
      </c>
      <c r="B18" s="4" t="inlineStr">
        <is>
          <t>Environmental improvement studies</t>
        </is>
      </c>
      <c r="C18" s="4" t="inlineStr">
        <is>
          <t>Environmental improvement studies</t>
        </is>
      </c>
    </row>
    <row r="19">
      <c r="A19" s="4" t="inlineStr">
        <is>
          <t>Disclosure of status of project</t>
        </is>
      </c>
      <c r="B19" s="4" t="inlineStr">
        <is>
          <t>In process</t>
        </is>
      </c>
      <c r="C19" s="4" t="inlineStr">
        <is>
          <t>In process</t>
        </is>
      </c>
    </row>
    <row r="20">
      <c r="A20" s="4" t="inlineStr">
        <is>
          <t>Environmental disbursements</t>
        </is>
      </c>
      <c r="B20" s="6" t="n">
        <v>25947</v>
      </c>
      <c r="C20" s="6" t="n">
        <v>21927</v>
      </c>
    </row>
    <row r="21">
      <c r="A21" s="4" t="inlineStr">
        <is>
          <t>Description of nature of disbursement</t>
        </is>
      </c>
      <c r="B21" s="4" t="inlineStr">
        <is>
          <t>Assets</t>
        </is>
      </c>
      <c r="C21" s="4" t="inlineStr">
        <is>
          <t>Assets</t>
        </is>
      </c>
    </row>
    <row r="22">
      <c r="A22" s="4" t="inlineStr">
        <is>
          <t>Detailed description of nature of disbursement</t>
        </is>
      </c>
      <c r="B22" s="4" t="inlineStr">
        <is>
          <t>Properties, plants and equipments</t>
        </is>
      </c>
      <c r="C22" s="4" t="inlineStr">
        <is>
          <t>Properties, plants and equipments</t>
        </is>
      </c>
    </row>
    <row r="23">
      <c r="A23" s="4" t="inlineStr">
        <is>
          <t>Commitments for disbursements in project</t>
        </is>
      </c>
      <c r="B23" s="6" t="n">
        <v>27215</v>
      </c>
      <c r="C23" s="6" t="n">
        <v>53111</v>
      </c>
    </row>
    <row r="24">
      <c r="A24" s="4" t="inlineStr">
        <is>
          <t>Estimated completion date of project</t>
        </is>
      </c>
      <c r="B24" s="4" t="inlineStr">
        <is>
          <t>2021</t>
        </is>
      </c>
      <c r="C24" s="4" t="inlineStr">
        <is>
          <t>2020</t>
        </is>
      </c>
    </row>
    <row r="25">
      <c r="A25" s="4" t="inlineStr">
        <is>
          <t>Environmental disbursement three [Member]</t>
        </is>
      </c>
    </row>
    <row r="26">
      <c r="A26" s="3" t="inlineStr">
        <is>
          <t>Disclosure Of Emvironmental Matters [Line Items]</t>
        </is>
      </c>
    </row>
    <row r="27">
      <c r="A27" s="4" t="inlineStr">
        <is>
          <t>Description of name of project</t>
        </is>
      </c>
      <c r="B27" s="4" t="inlineStr">
        <is>
          <t>Investment projects for the control and management of gas emissions from industrial process</t>
        </is>
      </c>
      <c r="C27" s="4" t="inlineStr">
        <is>
          <t>Investment projects for the control and management of gas emissions from industrial process</t>
        </is>
      </c>
    </row>
    <row r="28">
      <c r="A28" s="4" t="inlineStr">
        <is>
          <t>Disclosure of status of project</t>
        </is>
      </c>
      <c r="B28" s="4" t="inlineStr">
        <is>
          <t>Finished</t>
        </is>
      </c>
      <c r="C28" s="4" t="inlineStr">
        <is>
          <t>Finished</t>
        </is>
      </c>
    </row>
    <row r="29">
      <c r="A29" s="4" t="inlineStr">
        <is>
          <t>Environmental disbursements</t>
        </is>
      </c>
      <c r="B29" s="6" t="n">
        <v>1750</v>
      </c>
      <c r="C29" s="6" t="n">
        <v>375</v>
      </c>
    </row>
    <row r="30">
      <c r="A30" s="4" t="inlineStr">
        <is>
          <t>Description of nature of disbursement</t>
        </is>
      </c>
      <c r="B30" s="4" t="inlineStr">
        <is>
          <t>Expenses</t>
        </is>
      </c>
      <c r="C30" s="4" t="inlineStr">
        <is>
          <t>Expense</t>
        </is>
      </c>
    </row>
    <row r="31">
      <c r="A31" s="4" t="inlineStr">
        <is>
          <t>Detailed description of nature of disbursement</t>
        </is>
      </c>
      <c r="B31" s="4" t="inlineStr">
        <is>
          <t>Operating costs</t>
        </is>
      </c>
      <c r="C31" s="4" t="inlineStr">
        <is>
          <t>Operating cost</t>
        </is>
      </c>
    </row>
    <row r="32">
      <c r="A32" s="4" t="inlineStr">
        <is>
          <t>Environmental disbursement four [Member]</t>
        </is>
      </c>
    </row>
    <row r="33">
      <c r="A33" s="3" t="inlineStr">
        <is>
          <t>Disclosure Of Emvironmental Matters [Line Items]</t>
        </is>
      </c>
    </row>
    <row r="34">
      <c r="A34" s="4" t="inlineStr">
        <is>
          <t>Description of name of project</t>
        </is>
      </c>
      <c r="B34" s="4" t="inlineStr">
        <is>
          <t>Investment projects for the control and management of hazardous liquids and water energy optimization of industrial plants</t>
        </is>
      </c>
      <c r="C34" s="4" t="inlineStr">
        <is>
          <t>Investment projects for the control and management of hazardous liquids and water energy optimization of industrial plants</t>
        </is>
      </c>
    </row>
    <row r="35">
      <c r="A35" s="4" t="inlineStr">
        <is>
          <t>Disclosure of status of project</t>
        </is>
      </c>
      <c r="B35" s="4" t="inlineStr">
        <is>
          <t>In process</t>
        </is>
      </c>
      <c r="C35" s="4" t="inlineStr">
        <is>
          <t>In process</t>
        </is>
      </c>
    </row>
    <row r="36">
      <c r="A36" s="4" t="inlineStr">
        <is>
          <t>Environmental disbursements</t>
        </is>
      </c>
      <c r="B36" s="6" t="n">
        <v>2443</v>
      </c>
      <c r="C36" s="6" t="n">
        <v>3535</v>
      </c>
    </row>
    <row r="37">
      <c r="A37" s="4" t="inlineStr">
        <is>
          <t>Description of nature of disbursement</t>
        </is>
      </c>
      <c r="B37" s="4" t="inlineStr">
        <is>
          <t>Assets</t>
        </is>
      </c>
      <c r="C37" s="4" t="inlineStr">
        <is>
          <t>Assets</t>
        </is>
      </c>
    </row>
    <row r="38">
      <c r="A38" s="4" t="inlineStr">
        <is>
          <t>Detailed description of nature of disbursement</t>
        </is>
      </c>
      <c r="B38" s="4" t="inlineStr">
        <is>
          <t>Properties, plants and equipments</t>
        </is>
      </c>
      <c r="C38" s="4" t="inlineStr">
        <is>
          <t>Properties, plants and equipments</t>
        </is>
      </c>
    </row>
    <row r="39">
      <c r="A39" s="4" t="inlineStr">
        <is>
          <t>Commitments for disbursements in project</t>
        </is>
      </c>
      <c r="B39" s="6" t="n">
        <v>9660</v>
      </c>
      <c r="C39" s="6" t="n">
        <v>6595</v>
      </c>
    </row>
    <row r="40">
      <c r="A40" s="4" t="inlineStr">
        <is>
          <t>Estimated completion date of project</t>
        </is>
      </c>
      <c r="B40" s="4" t="inlineStr">
        <is>
          <t>2021</t>
        </is>
      </c>
      <c r="C40" s="4" t="inlineStr">
        <is>
          <t>2020</t>
        </is>
      </c>
    </row>
    <row r="41">
      <c r="A41" s="4" t="inlineStr">
        <is>
          <t>Environmental disbursement five [Member]</t>
        </is>
      </c>
    </row>
    <row r="42">
      <c r="A42" s="3" t="inlineStr">
        <is>
          <t>Disclosure Of Emvironmental Matters [Line Items]</t>
        </is>
      </c>
    </row>
    <row r="43">
      <c r="A43" s="4" t="inlineStr">
        <is>
          <t>Description of name of project</t>
        </is>
      </c>
      <c r="B43" s="4" t="inlineStr">
        <is>
          <t>Environmental improvement studies</t>
        </is>
      </c>
      <c r="C43" s="4" t="inlineStr">
        <is>
          <t>Environmental improvement studies</t>
        </is>
      </c>
    </row>
    <row r="44">
      <c r="A44" s="4" t="inlineStr">
        <is>
          <t>Disclosure of status of project</t>
        </is>
      </c>
      <c r="B44" s="4" t="inlineStr">
        <is>
          <t>Finished</t>
        </is>
      </c>
      <c r="C44" s="4" t="inlineStr">
        <is>
          <t>Finished</t>
        </is>
      </c>
    </row>
    <row r="45">
      <c r="A45" s="4" t="inlineStr">
        <is>
          <t>Environmental disbursements</t>
        </is>
      </c>
      <c r="B45" s="6" t="n">
        <v>10693</v>
      </c>
      <c r="C45" s="6" t="n">
        <v>15570</v>
      </c>
    </row>
    <row r="46">
      <c r="A46" s="4" t="inlineStr">
        <is>
          <t>Description of nature of disbursement</t>
        </is>
      </c>
      <c r="B46" s="4" t="inlineStr">
        <is>
          <t>Expenses</t>
        </is>
      </c>
      <c r="C46" s="4" t="inlineStr">
        <is>
          <t>Expense</t>
        </is>
      </c>
    </row>
    <row r="47">
      <c r="A47" s="4" t="inlineStr">
        <is>
          <t>Detailed description of nature of disbursement</t>
        </is>
      </c>
      <c r="B47" s="4" t="inlineStr">
        <is>
          <t>Operating costs</t>
        </is>
      </c>
      <c r="C47" s="4" t="inlineStr">
        <is>
          <t>Operating cost</t>
        </is>
      </c>
    </row>
    <row r="48">
      <c r="A48" s="4" t="inlineStr">
        <is>
          <t>Environmental disbursement six [Member]</t>
        </is>
      </c>
    </row>
    <row r="49">
      <c r="A49" s="3" t="inlineStr">
        <is>
          <t>Disclosure Of Emvironmental Matters [Line Items]</t>
        </is>
      </c>
    </row>
    <row r="50">
      <c r="A50" s="4" t="inlineStr">
        <is>
          <t>Description of name of project</t>
        </is>
      </c>
      <c r="B50" s="4" t="inlineStr">
        <is>
          <t>Expansion of solid industrial waste dumpsite for management of these in the future</t>
        </is>
      </c>
      <c r="C50" s="4" t="inlineStr">
        <is>
          <t>Expansion of solid industrial waste dumpsite for management of these in the future</t>
        </is>
      </c>
    </row>
    <row r="51">
      <c r="A51" s="4" t="inlineStr">
        <is>
          <t>Disclosure of status of project</t>
        </is>
      </c>
      <c r="B51" s="4" t="inlineStr">
        <is>
          <t>Finished</t>
        </is>
      </c>
      <c r="C51" s="4" t="inlineStr">
        <is>
          <t>Finished</t>
        </is>
      </c>
    </row>
    <row r="52">
      <c r="A52" s="4" t="inlineStr">
        <is>
          <t>Environmental disbursements</t>
        </is>
      </c>
      <c r="B52" s="6" t="n">
        <v>11786</v>
      </c>
      <c r="C52" s="6" t="n">
        <v>348</v>
      </c>
    </row>
    <row r="53">
      <c r="A53" s="4" t="inlineStr">
        <is>
          <t>Description of nature of disbursement</t>
        </is>
      </c>
      <c r="B53" s="4" t="inlineStr">
        <is>
          <t>Expenses</t>
        </is>
      </c>
      <c r="C53" s="4" t="inlineStr">
        <is>
          <t>Assets</t>
        </is>
      </c>
    </row>
    <row r="54">
      <c r="A54" s="4" t="inlineStr">
        <is>
          <t>Detailed description of nature of disbursement</t>
        </is>
      </c>
      <c r="B54" s="4" t="inlineStr">
        <is>
          <t>Operating costs</t>
        </is>
      </c>
      <c r="C54" s="4" t="inlineStr">
        <is>
          <t>Properties, plants and equipments</t>
        </is>
      </c>
    </row>
    <row r="55">
      <c r="A55" s="4" t="inlineStr">
        <is>
          <t>Environmental disbursement seven [Member]</t>
        </is>
      </c>
    </row>
    <row r="56">
      <c r="A56" s="3" t="inlineStr">
        <is>
          <t>Disclosure Of Emvironmental Matters [Line Items]</t>
        </is>
      </c>
    </row>
    <row r="57">
      <c r="A57" s="4" t="inlineStr">
        <is>
          <t>Description of name of project</t>
        </is>
      </c>
      <c r="B57" s="4" t="inlineStr">
        <is>
          <t>Construction emissary</t>
        </is>
      </c>
      <c r="C57" s="4" t="inlineStr">
        <is>
          <t>Expansion of solid industrial waste dumpsite for management of these in the future</t>
        </is>
      </c>
    </row>
    <row r="58">
      <c r="A58" s="4" t="inlineStr">
        <is>
          <t>Disclosure of status of project</t>
        </is>
      </c>
      <c r="B58" s="4" t="inlineStr">
        <is>
          <t>In process</t>
        </is>
      </c>
      <c r="C58" s="4" t="inlineStr">
        <is>
          <t>Finished</t>
        </is>
      </c>
    </row>
    <row r="59">
      <c r="A59" s="4" t="inlineStr">
        <is>
          <t>Environmental disbursements</t>
        </is>
      </c>
      <c r="C59" s="6" t="n">
        <v>7745</v>
      </c>
    </row>
    <row r="60">
      <c r="A60" s="4" t="inlineStr">
        <is>
          <t>Description of nature of disbursement</t>
        </is>
      </c>
      <c r="B60" s="4" t="inlineStr">
        <is>
          <t>Assets</t>
        </is>
      </c>
      <c r="C60" s="4" t="inlineStr">
        <is>
          <t>Expense</t>
        </is>
      </c>
    </row>
    <row r="61">
      <c r="A61" s="4" t="inlineStr">
        <is>
          <t>Detailed description of nature of disbursement</t>
        </is>
      </c>
      <c r="B61" s="4" t="inlineStr">
        <is>
          <t>Properties, plants and equipments</t>
        </is>
      </c>
      <c r="C61" s="4" t="inlineStr">
        <is>
          <t>Operating cost</t>
        </is>
      </c>
    </row>
    <row r="62">
      <c r="A62" s="4" t="inlineStr">
        <is>
          <t>Commitments for disbursements in project</t>
        </is>
      </c>
      <c r="B62" s="6" t="n">
        <v>697</v>
      </c>
    </row>
    <row r="63">
      <c r="A63" s="4" t="inlineStr">
        <is>
          <t>Estimated completion date of project</t>
        </is>
      </c>
      <c r="B63" s="4" t="inlineStr">
        <is>
          <t>2021</t>
        </is>
      </c>
    </row>
    <row r="64">
      <c r="A64" s="4" t="inlineStr">
        <is>
          <t>Environmental disbursement eight [Member]</t>
        </is>
      </c>
    </row>
    <row r="65">
      <c r="A65" s="3" t="inlineStr">
        <is>
          <t>Disclosure Of Emvironmental Matters [Line Items]</t>
        </is>
      </c>
    </row>
    <row r="66">
      <c r="A66" s="4" t="inlineStr">
        <is>
          <t>Description of name of project</t>
        </is>
      </c>
      <c r="B66" s="4" t="inlineStr">
        <is>
          <t>Expansion of solid industrial waste dumpsite for management of these in the future</t>
        </is>
      </c>
      <c r="C66" s="4" t="inlineStr">
        <is>
          <t>Construction emissary</t>
        </is>
      </c>
    </row>
    <row r="67">
      <c r="A67" s="4" t="inlineStr">
        <is>
          <t>Disclosure of status of project</t>
        </is>
      </c>
      <c r="B67" s="4" t="inlineStr">
        <is>
          <t>In process</t>
        </is>
      </c>
      <c r="C67" s="4" t="inlineStr">
        <is>
          <t>In process</t>
        </is>
      </c>
    </row>
    <row r="68">
      <c r="A68" s="4" t="inlineStr">
        <is>
          <t>Environmental disbursements</t>
        </is>
      </c>
      <c r="B68" s="6" t="n">
        <v>702</v>
      </c>
      <c r="C68" s="6" t="n">
        <v>40</v>
      </c>
    </row>
    <row r="69">
      <c r="A69" s="4" t="inlineStr">
        <is>
          <t>Description of nature of disbursement</t>
        </is>
      </c>
      <c r="B69" s="4" t="inlineStr">
        <is>
          <t>Assets</t>
        </is>
      </c>
      <c r="C69" s="4" t="inlineStr">
        <is>
          <t>Assets</t>
        </is>
      </c>
    </row>
    <row r="70">
      <c r="A70" s="4" t="inlineStr">
        <is>
          <t>Detailed description of nature of disbursement</t>
        </is>
      </c>
      <c r="B70" s="4" t="inlineStr">
        <is>
          <t>Properties, plants and equipments</t>
        </is>
      </c>
      <c r="C70" s="4" t="inlineStr">
        <is>
          <t>Properties, plants and equipments</t>
        </is>
      </c>
    </row>
    <row r="71">
      <c r="A71" s="4" t="inlineStr">
        <is>
          <t>Commitments for disbursements in project</t>
        </is>
      </c>
      <c r="B71" s="6" t="n">
        <v>10368</v>
      </c>
      <c r="C71" s="6" t="n">
        <v>697</v>
      </c>
    </row>
    <row r="72">
      <c r="A72" s="4" t="inlineStr">
        <is>
          <t>Estimated completion date of project</t>
        </is>
      </c>
      <c r="B72" s="4" t="inlineStr">
        <is>
          <t>2021</t>
        </is>
      </c>
      <c r="C72" s="4" t="inlineStr">
        <is>
          <t>2020</t>
        </is>
      </c>
    </row>
    <row r="73">
      <c r="A73" s="4" t="inlineStr">
        <is>
          <t>Environmental disbursement nine [Member]</t>
        </is>
      </c>
    </row>
    <row r="74">
      <c r="A74" s="3" t="inlineStr">
        <is>
          <t>Disclosure Of Emvironmental Matters [Line Items]</t>
        </is>
      </c>
    </row>
    <row r="75">
      <c r="A75" s="4" t="inlineStr">
        <is>
          <t>Description of name of project</t>
        </is>
      </c>
      <c r="B75" s="4" t="inlineStr">
        <is>
          <t>Investment projects for the control and management of hazardous liquids and water energy optimization of industrial plants</t>
        </is>
      </c>
      <c r="C75" s="4" t="inlineStr">
        <is>
          <t>Expansion of solid industrial waste dumpsite for management of these in the future</t>
        </is>
      </c>
    </row>
    <row r="76">
      <c r="A76" s="4" t="inlineStr">
        <is>
          <t>Disclosure of status of project</t>
        </is>
      </c>
      <c r="B76" s="4" t="inlineStr">
        <is>
          <t>In process</t>
        </is>
      </c>
      <c r="C76" s="4" t="inlineStr">
        <is>
          <t>In process</t>
        </is>
      </c>
    </row>
    <row r="77">
      <c r="A77" s="4" t="inlineStr">
        <is>
          <t>Environmental disbursements</t>
        </is>
      </c>
      <c r="B77" s="6" t="n">
        <v>125</v>
      </c>
      <c r="C77" s="6" t="n">
        <v>1174</v>
      </c>
    </row>
    <row r="78">
      <c r="A78" s="4" t="inlineStr">
        <is>
          <t>Description of nature of disbursement</t>
        </is>
      </c>
      <c r="B78" s="4" t="inlineStr">
        <is>
          <t>Assets</t>
        </is>
      </c>
      <c r="C78" s="4" t="inlineStr">
        <is>
          <t>Assets</t>
        </is>
      </c>
    </row>
    <row r="79">
      <c r="A79" s="4" t="inlineStr">
        <is>
          <t>Detailed description of nature of disbursement</t>
        </is>
      </c>
      <c r="B79" s="4" t="inlineStr">
        <is>
          <t>Properties, plants and equipments</t>
        </is>
      </c>
      <c r="C79" s="4" t="inlineStr">
        <is>
          <t>Properties, plants and equipments</t>
        </is>
      </c>
    </row>
    <row r="80">
      <c r="A80" s="4" t="inlineStr">
        <is>
          <t>Commitments for disbursements in project</t>
        </is>
      </c>
      <c r="B80" s="6" t="n">
        <v>560</v>
      </c>
      <c r="C80" s="6" t="n">
        <v>1816</v>
      </c>
    </row>
    <row r="81">
      <c r="A81" s="4" t="inlineStr">
        <is>
          <t>Estimated completion date of project</t>
        </is>
      </c>
      <c r="B81" s="4" t="inlineStr">
        <is>
          <t>2021</t>
        </is>
      </c>
      <c r="C81" s="4" t="inlineStr">
        <is>
          <t>2020</t>
        </is>
      </c>
    </row>
    <row r="82">
      <c r="A82" s="4" t="inlineStr">
        <is>
          <t>Environmental disbursement ten [Member]</t>
        </is>
      </c>
    </row>
    <row r="83">
      <c r="A83" s="3" t="inlineStr">
        <is>
          <t>Disclosure Of Emvironmental Matters [Line Items]</t>
        </is>
      </c>
    </row>
    <row r="84">
      <c r="A84" s="4" t="inlineStr">
        <is>
          <t>Description of name of project</t>
        </is>
      </c>
      <c r="B84" s="4" t="inlineStr">
        <is>
          <t>Investment projects for the control and management of gas emissions from industrial process</t>
        </is>
      </c>
      <c r="C84" s="4" t="inlineStr">
        <is>
          <t>Investment projects for the control and management of hazardous liquids and water energy optimization of industrial plants</t>
        </is>
      </c>
    </row>
    <row r="85">
      <c r="A85" s="4" t="inlineStr">
        <is>
          <t>Disclosure of status of project</t>
        </is>
      </c>
      <c r="B85" s="4" t="inlineStr">
        <is>
          <t>In process</t>
        </is>
      </c>
      <c r="C85" s="4" t="inlineStr">
        <is>
          <t>In process</t>
        </is>
      </c>
    </row>
    <row r="86">
      <c r="A86" s="4" t="inlineStr">
        <is>
          <t>Environmental disbursements</t>
        </is>
      </c>
      <c r="B86" s="6" t="n">
        <v>1453</v>
      </c>
      <c r="C86" s="6" t="n">
        <v>987</v>
      </c>
    </row>
    <row r="87">
      <c r="A87" s="4" t="inlineStr">
        <is>
          <t>Description of nature of disbursement</t>
        </is>
      </c>
      <c r="B87" s="4" t="inlineStr">
        <is>
          <t>Assets</t>
        </is>
      </c>
      <c r="C87" s="4" t="inlineStr">
        <is>
          <t>Assets</t>
        </is>
      </c>
    </row>
    <row r="88">
      <c r="A88" s="4" t="inlineStr">
        <is>
          <t>Detailed description of nature of disbursement</t>
        </is>
      </c>
      <c r="B88" s="4" t="inlineStr">
        <is>
          <t>Properties, plants and equipments</t>
        </is>
      </c>
      <c r="C88" s="4" t="inlineStr">
        <is>
          <t>Properties, plants and equipments</t>
        </is>
      </c>
    </row>
    <row r="89">
      <c r="A89" s="4" t="inlineStr">
        <is>
          <t>Commitments for disbursements in project</t>
        </is>
      </c>
      <c r="B89" s="6" t="n">
        <v>2147</v>
      </c>
      <c r="C89" s="6" t="n">
        <v>343</v>
      </c>
    </row>
    <row r="90">
      <c r="A90" s="4" t="inlineStr">
        <is>
          <t>Estimated completion date of project</t>
        </is>
      </c>
      <c r="B90" s="4" t="inlineStr">
        <is>
          <t>2021</t>
        </is>
      </c>
      <c r="C90" s="4" t="inlineStr">
        <is>
          <t>2020</t>
        </is>
      </c>
    </row>
    <row r="91">
      <c r="A91" s="4" t="inlineStr">
        <is>
          <t>Environmental disbursement eleven [Member]</t>
        </is>
      </c>
    </row>
    <row r="92">
      <c r="A92" s="3" t="inlineStr">
        <is>
          <t>Disclosure Of Emvironmental Matters [Line Items]</t>
        </is>
      </c>
    </row>
    <row r="93">
      <c r="A93" s="4" t="inlineStr">
        <is>
          <t>Description of name of project</t>
        </is>
      </c>
      <c r="B93" s="4" t="inlineStr">
        <is>
          <t>Expansion of solid industrial waste dumpsite for management of these in the future</t>
        </is>
      </c>
      <c r="C93" s="4" t="inlineStr">
        <is>
          <t>Expansion of solid industrial waste dumpsite for management of these in the future</t>
        </is>
      </c>
    </row>
    <row r="94">
      <c r="A94" s="4" t="inlineStr">
        <is>
          <t>Disclosure of status of project</t>
        </is>
      </c>
      <c r="B94" s="4" t="inlineStr">
        <is>
          <t>In process</t>
        </is>
      </c>
      <c r="C94" s="4" t="inlineStr">
        <is>
          <t>In process</t>
        </is>
      </c>
    </row>
    <row r="95">
      <c r="A95" s="4" t="inlineStr">
        <is>
          <t>Environmental disbursements</t>
        </is>
      </c>
      <c r="B95" s="6" t="n">
        <v>178</v>
      </c>
      <c r="C95" s="6" t="n">
        <v>208</v>
      </c>
    </row>
    <row r="96">
      <c r="A96" s="4" t="inlineStr">
        <is>
          <t>Description of nature of disbursement</t>
        </is>
      </c>
      <c r="B96" s="4" t="inlineStr">
        <is>
          <t>Expenses</t>
        </is>
      </c>
      <c r="C96" s="4" t="inlineStr">
        <is>
          <t>Expense</t>
        </is>
      </c>
    </row>
    <row r="97">
      <c r="A97" s="4" t="inlineStr">
        <is>
          <t>Detailed description of nature of disbursement</t>
        </is>
      </c>
      <c r="B97" s="4" t="inlineStr">
        <is>
          <t>Operating costs</t>
        </is>
      </c>
      <c r="C97" s="4" t="inlineStr">
        <is>
          <t>Operating cost</t>
        </is>
      </c>
    </row>
    <row r="98">
      <c r="A98" s="4" t="inlineStr">
        <is>
          <t>Environmental disbursement twelve [Member]</t>
        </is>
      </c>
    </row>
    <row r="99">
      <c r="A99" s="3" t="inlineStr">
        <is>
          <t>Disclosure Of Emvironmental Matters [Line Items]</t>
        </is>
      </c>
    </row>
    <row r="100">
      <c r="A100" s="4" t="inlineStr">
        <is>
          <t>Description of name of project</t>
        </is>
      </c>
      <c r="B100" s="4" t="inlineStr">
        <is>
          <t>Investment projects for the control and management of hazardous liquids and water energy optimization of industrial plants</t>
        </is>
      </c>
      <c r="C100" s="4" t="inlineStr">
        <is>
          <t>Investment projects for the control and management of hazardous liquids and water energy optimization of industrial plants</t>
        </is>
      </c>
    </row>
    <row r="101">
      <c r="A101" s="4" t="inlineStr">
        <is>
          <t>Disclosure of status of project</t>
        </is>
      </c>
      <c r="B101" s="4" t="inlineStr">
        <is>
          <t>In process</t>
        </is>
      </c>
      <c r="C101" s="4" t="inlineStr">
        <is>
          <t>In process</t>
        </is>
      </c>
    </row>
    <row r="102">
      <c r="A102" s="4" t="inlineStr">
        <is>
          <t>Environmental disbursements</t>
        </is>
      </c>
      <c r="B102" s="6" t="n">
        <v>464</v>
      </c>
      <c r="C102" s="6" t="n">
        <v>647</v>
      </c>
    </row>
    <row r="103">
      <c r="A103" s="4" t="inlineStr">
        <is>
          <t>Description of nature of disbursement</t>
        </is>
      </c>
      <c r="B103" s="4" t="inlineStr">
        <is>
          <t>Expenses</t>
        </is>
      </c>
      <c r="C103" s="4" t="inlineStr">
        <is>
          <t>Expense</t>
        </is>
      </c>
    </row>
    <row r="104">
      <c r="A104" s="4" t="inlineStr">
        <is>
          <t>Detailed description of nature of disbursement</t>
        </is>
      </c>
      <c r="B104" s="4" t="inlineStr">
        <is>
          <t>Operating costs</t>
        </is>
      </c>
      <c r="C104" s="4" t="inlineStr">
        <is>
          <t>Operating cost</t>
        </is>
      </c>
    </row>
    <row r="105">
      <c r="A105" s="4" t="inlineStr">
        <is>
          <t>Environmental disbursement thirteen [Member]</t>
        </is>
      </c>
    </row>
    <row r="106">
      <c r="A106" s="3" t="inlineStr">
        <is>
          <t>Disclosure Of Emvironmental Matters [Line Items]</t>
        </is>
      </c>
    </row>
    <row r="107">
      <c r="A107" s="4" t="inlineStr">
        <is>
          <t>Description of name of project</t>
        </is>
      </c>
      <c r="B107" s="4" t="inlineStr">
        <is>
          <t>Investment projects for the control and management of hazardous liquids and water energy optimization of industrial plants</t>
        </is>
      </c>
      <c r="C107" s="4" t="inlineStr">
        <is>
          <t>Environmental improvement studies</t>
        </is>
      </c>
    </row>
    <row r="108">
      <c r="A108" s="4" t="inlineStr">
        <is>
          <t>Disclosure of status of project</t>
        </is>
      </c>
      <c r="B108" s="4" t="inlineStr">
        <is>
          <t>In process</t>
        </is>
      </c>
      <c r="C108" s="4" t="inlineStr">
        <is>
          <t>Finished</t>
        </is>
      </c>
    </row>
    <row r="109">
      <c r="A109" s="4" t="inlineStr">
        <is>
          <t>Environmental disbursements</t>
        </is>
      </c>
      <c r="B109" s="6" t="n">
        <v>230</v>
      </c>
      <c r="C109" s="6" t="n">
        <v>305</v>
      </c>
    </row>
    <row r="110">
      <c r="A110" s="4" t="inlineStr">
        <is>
          <t>Description of nature of disbursement</t>
        </is>
      </c>
      <c r="B110" s="4" t="inlineStr">
        <is>
          <t>Assets</t>
        </is>
      </c>
      <c r="C110" s="4" t="inlineStr">
        <is>
          <t>Assets</t>
        </is>
      </c>
    </row>
    <row r="111">
      <c r="A111" s="4" t="inlineStr">
        <is>
          <t>Detailed description of nature of disbursement</t>
        </is>
      </c>
      <c r="B111" s="4" t="inlineStr">
        <is>
          <t>Properties, plants and equipments</t>
        </is>
      </c>
      <c r="C111" s="4" t="inlineStr">
        <is>
          <t>Properties, plants and equipments</t>
        </is>
      </c>
    </row>
    <row r="112">
      <c r="A112" s="4" t="inlineStr">
        <is>
          <t>Commitments for disbursements in project</t>
        </is>
      </c>
      <c r="B112" s="6" t="n">
        <v>435</v>
      </c>
    </row>
    <row r="113">
      <c r="A113" s="4" t="inlineStr">
        <is>
          <t>Estimated completion date of project</t>
        </is>
      </c>
      <c r="B113" s="4" t="inlineStr">
        <is>
          <t>2021</t>
        </is>
      </c>
    </row>
    <row r="114">
      <c r="A114" s="4" t="inlineStr">
        <is>
          <t>Environmental disbursement fourteen [Member]</t>
        </is>
      </c>
    </row>
    <row r="115">
      <c r="A115" s="3" t="inlineStr">
        <is>
          <t>Disclosure Of Emvironmental Matters [Line Items]</t>
        </is>
      </c>
    </row>
    <row r="116">
      <c r="A116" s="4" t="inlineStr">
        <is>
          <t>Description of name of project</t>
        </is>
      </c>
      <c r="B116" s="4" t="inlineStr">
        <is>
          <t>Environmental improvement studies</t>
        </is>
      </c>
      <c r="C116" s="4" t="inlineStr">
        <is>
          <t>Environmental improvement studies</t>
        </is>
      </c>
    </row>
    <row r="117">
      <c r="A117" s="4" t="inlineStr">
        <is>
          <t>Disclosure of status of project</t>
        </is>
      </c>
      <c r="B117" s="4" t="inlineStr">
        <is>
          <t>In process</t>
        </is>
      </c>
      <c r="C117" s="4" t="inlineStr">
        <is>
          <t>In process</t>
        </is>
      </c>
    </row>
    <row r="118">
      <c r="A118" s="4" t="inlineStr">
        <is>
          <t>Environmental disbursements</t>
        </is>
      </c>
      <c r="B118" s="6" t="n">
        <v>324</v>
      </c>
      <c r="C118" s="6" t="n">
        <v>626</v>
      </c>
    </row>
    <row r="119">
      <c r="A119" s="4" t="inlineStr">
        <is>
          <t>Description of nature of disbursement</t>
        </is>
      </c>
      <c r="B119" s="4" t="inlineStr">
        <is>
          <t>Expenses</t>
        </is>
      </c>
      <c r="C119" s="4" t="inlineStr">
        <is>
          <t>Expense</t>
        </is>
      </c>
    </row>
    <row r="120">
      <c r="A120" s="4" t="inlineStr">
        <is>
          <t>Detailed description of nature of disbursement</t>
        </is>
      </c>
      <c r="B120" s="4" t="inlineStr">
        <is>
          <t>Administration expenses</t>
        </is>
      </c>
      <c r="C120" s="4" t="inlineStr">
        <is>
          <t>Administration expenses</t>
        </is>
      </c>
    </row>
    <row r="121">
      <c r="A121" s="4" t="inlineStr">
        <is>
          <t>Commitments for disbursements in project</t>
        </is>
      </c>
      <c r="B121" s="6" t="n">
        <v>105</v>
      </c>
      <c r="C121" s="6" t="n">
        <v>401</v>
      </c>
    </row>
    <row r="122">
      <c r="A122" s="4" t="inlineStr">
        <is>
          <t>Estimated completion date of project</t>
        </is>
      </c>
      <c r="B122" s="4" t="inlineStr">
        <is>
          <t>2021</t>
        </is>
      </c>
      <c r="C122" s="4" t="inlineStr">
        <is>
          <t>2020</t>
        </is>
      </c>
    </row>
    <row r="123">
      <c r="A123" s="4" t="inlineStr">
        <is>
          <t>Environmental disbursement fifteen [Member]</t>
        </is>
      </c>
    </row>
    <row r="124">
      <c r="A124" s="3" t="inlineStr">
        <is>
          <t>Disclosure Of Emvironmental Matters [Line Items]</t>
        </is>
      </c>
    </row>
    <row r="125">
      <c r="A125" s="4" t="inlineStr">
        <is>
          <t>Description of name of project</t>
        </is>
      </c>
      <c r="B125" s="4" t="inlineStr">
        <is>
          <t>Investment projects for the control and management of hazardous liquids and water energy optimization of industrial plants</t>
        </is>
      </c>
      <c r="C125" s="4" t="inlineStr">
        <is>
          <t>Investment projects for the control and management of hazardous liquids and water energy optimization of industrial plants</t>
        </is>
      </c>
    </row>
    <row r="126">
      <c r="A126" s="4" t="inlineStr">
        <is>
          <t>Disclosure of status of project</t>
        </is>
      </c>
      <c r="B126" s="4" t="inlineStr">
        <is>
          <t>In process</t>
        </is>
      </c>
      <c r="C126" s="4" t="inlineStr">
        <is>
          <t>In process</t>
        </is>
      </c>
    </row>
    <row r="127">
      <c r="A127" s="4" t="inlineStr">
        <is>
          <t>Environmental disbursements</t>
        </is>
      </c>
      <c r="B127" s="6" t="n">
        <v>1983</v>
      </c>
      <c r="C127" s="6" t="n">
        <v>684</v>
      </c>
    </row>
    <row r="128">
      <c r="A128" s="4" t="inlineStr">
        <is>
          <t>Description of nature of disbursement</t>
        </is>
      </c>
      <c r="B128" s="4" t="inlineStr">
        <is>
          <t>Assets</t>
        </is>
      </c>
      <c r="C128" s="4" t="inlineStr">
        <is>
          <t>Assets</t>
        </is>
      </c>
    </row>
    <row r="129">
      <c r="A129" s="4" t="inlineStr">
        <is>
          <t>Detailed description of nature of disbursement</t>
        </is>
      </c>
      <c r="B129" s="4" t="inlineStr">
        <is>
          <t>Properties, plants and equipments</t>
        </is>
      </c>
      <c r="C129" s="4" t="inlineStr">
        <is>
          <t>Properties, plants and equipments</t>
        </is>
      </c>
    </row>
    <row r="130">
      <c r="A130" s="4" t="inlineStr">
        <is>
          <t>Commitments for disbursements in project</t>
        </is>
      </c>
      <c r="B130" s="6" t="n">
        <v>836</v>
      </c>
      <c r="C130" s="6" t="n">
        <v>2567</v>
      </c>
    </row>
    <row r="131">
      <c r="A131" s="4" t="inlineStr">
        <is>
          <t>Estimated completion date of project</t>
        </is>
      </c>
      <c r="B131" s="4" t="inlineStr">
        <is>
          <t>2021</t>
        </is>
      </c>
      <c r="C131" s="4" t="inlineStr">
        <is>
          <t>2020</t>
        </is>
      </c>
    </row>
    <row r="132">
      <c r="A132" s="4" t="inlineStr">
        <is>
          <t>Environmental disbursement sixteen [Member]</t>
        </is>
      </c>
    </row>
    <row r="133">
      <c r="A133" s="3" t="inlineStr">
        <is>
          <t>Disclosure Of Emvironmental Matters [Line Items]</t>
        </is>
      </c>
    </row>
    <row r="134">
      <c r="A134" s="4" t="inlineStr">
        <is>
          <t>Description of name of project</t>
        </is>
      </c>
      <c r="B134" s="4" t="inlineStr">
        <is>
          <t>Environmental improvement studies</t>
        </is>
      </c>
      <c r="C134" s="4" t="inlineStr">
        <is>
          <t>Expansion of solid industrial waste dumpsite for management of these in the future</t>
        </is>
      </c>
    </row>
    <row r="135">
      <c r="A135" s="4" t="inlineStr">
        <is>
          <t>Disclosure of status of project</t>
        </is>
      </c>
      <c r="B135" s="4" t="inlineStr">
        <is>
          <t>Finished</t>
        </is>
      </c>
      <c r="C135" s="4" t="inlineStr">
        <is>
          <t>In process</t>
        </is>
      </c>
    </row>
    <row r="136">
      <c r="A136" s="4" t="inlineStr">
        <is>
          <t>Environmental disbursements</t>
        </is>
      </c>
      <c r="B136" s="6" t="n">
        <v>221</v>
      </c>
      <c r="C136" s="6" t="n">
        <v>400</v>
      </c>
    </row>
    <row r="137">
      <c r="A137" s="4" t="inlineStr">
        <is>
          <t>Description of nature of disbursement</t>
        </is>
      </c>
      <c r="B137" s="4" t="inlineStr">
        <is>
          <t>Assets</t>
        </is>
      </c>
      <c r="C137" s="4" t="inlineStr">
        <is>
          <t>Assets</t>
        </is>
      </c>
    </row>
    <row r="138">
      <c r="A138" s="4" t="inlineStr">
        <is>
          <t>Detailed description of nature of disbursement</t>
        </is>
      </c>
      <c r="B138" s="4" t="inlineStr">
        <is>
          <t>Properties, plants and equipments</t>
        </is>
      </c>
      <c r="C138" s="4" t="inlineStr">
        <is>
          <t>Properties, plants and equipments</t>
        </is>
      </c>
    </row>
    <row r="139">
      <c r="A139" s="4" t="inlineStr">
        <is>
          <t>Commitments for disbursements in project</t>
        </is>
      </c>
      <c r="C139" s="6" t="n">
        <v>100</v>
      </c>
    </row>
    <row r="140">
      <c r="A140" s="4" t="inlineStr">
        <is>
          <t>Estimated completion date of project</t>
        </is>
      </c>
      <c r="C140" s="4" t="inlineStr">
        <is>
          <t>2020</t>
        </is>
      </c>
    </row>
    <row r="141">
      <c r="A141" s="4" t="inlineStr">
        <is>
          <t>Environmental disbursement seventeen [Member]</t>
        </is>
      </c>
    </row>
    <row r="142">
      <c r="A142" s="3" t="inlineStr">
        <is>
          <t>Disclosure Of Emvironmental Matters [Line Items]</t>
        </is>
      </c>
    </row>
    <row r="143">
      <c r="A143" s="4" t="inlineStr">
        <is>
          <t>Description of name of project</t>
        </is>
      </c>
      <c r="B143" s="4" t="inlineStr">
        <is>
          <t>Expansion of solid industrial waste dumpsite for management of these in the future</t>
        </is>
      </c>
      <c r="C143" s="4" t="inlineStr">
        <is>
          <t>Investment projects for the control and management of hazardous liquids and water energy optimization of industrial plants</t>
        </is>
      </c>
    </row>
    <row r="144">
      <c r="A144" s="4" t="inlineStr">
        <is>
          <t>Disclosure of status of project</t>
        </is>
      </c>
      <c r="B144" s="4" t="inlineStr">
        <is>
          <t>Finished</t>
        </is>
      </c>
      <c r="C144" s="4" t="inlineStr">
        <is>
          <t>Finished</t>
        </is>
      </c>
    </row>
    <row r="145">
      <c r="A145" s="4" t="inlineStr">
        <is>
          <t>Environmental disbursements</t>
        </is>
      </c>
      <c r="B145" s="6" t="n">
        <v>547</v>
      </c>
      <c r="C145" s="6" t="n">
        <v>448</v>
      </c>
    </row>
    <row r="146">
      <c r="A146" s="4" t="inlineStr">
        <is>
          <t>Description of nature of disbursement</t>
        </is>
      </c>
      <c r="B146" s="4" t="inlineStr">
        <is>
          <t>Assets</t>
        </is>
      </c>
      <c r="C146" s="4" t="inlineStr">
        <is>
          <t>Assets</t>
        </is>
      </c>
    </row>
    <row r="147">
      <c r="A147" s="4" t="inlineStr">
        <is>
          <t>Detailed description of nature of disbursement</t>
        </is>
      </c>
      <c r="B147" s="4" t="inlineStr">
        <is>
          <t>Properties, plants and equipments</t>
        </is>
      </c>
      <c r="C147" s="4" t="inlineStr">
        <is>
          <t>Properties, plants and equipments</t>
        </is>
      </c>
    </row>
    <row r="148">
      <c r="A148" s="4" t="inlineStr">
        <is>
          <t>Environmental disbursement eighteen [Member]</t>
        </is>
      </c>
    </row>
    <row r="149">
      <c r="A149" s="3" t="inlineStr">
        <is>
          <t>Disclosure Of Emvironmental Matters [Line Items]</t>
        </is>
      </c>
    </row>
    <row r="150">
      <c r="A150" s="4" t="inlineStr">
        <is>
          <t>Description of name of project</t>
        </is>
      </c>
      <c r="B150" s="4" t="inlineStr">
        <is>
          <t>Investment projects for the control and management of hazardous liquids and water energy optimization of industrial plants</t>
        </is>
      </c>
      <c r="C150" s="4" t="inlineStr">
        <is>
          <t>Environmental improvement studies</t>
        </is>
      </c>
    </row>
    <row r="151">
      <c r="A151" s="4" t="inlineStr">
        <is>
          <t>Disclosure of status of project</t>
        </is>
      </c>
      <c r="B151" s="4" t="inlineStr">
        <is>
          <t>Finished</t>
        </is>
      </c>
      <c r="C151" s="4" t="inlineStr">
        <is>
          <t>In process</t>
        </is>
      </c>
    </row>
    <row r="152">
      <c r="A152" s="4" t="inlineStr">
        <is>
          <t>Environmental disbursements</t>
        </is>
      </c>
      <c r="B152" s="6" t="n">
        <v>667</v>
      </c>
      <c r="C152" s="6" t="n">
        <v>210</v>
      </c>
    </row>
    <row r="153">
      <c r="A153" s="4" t="inlineStr">
        <is>
          <t>Description of nature of disbursement</t>
        </is>
      </c>
      <c r="B153" s="4" t="inlineStr">
        <is>
          <t>Assets</t>
        </is>
      </c>
      <c r="C153" s="4" t="inlineStr">
        <is>
          <t>Expense</t>
        </is>
      </c>
    </row>
    <row r="154">
      <c r="A154" s="4" t="inlineStr">
        <is>
          <t>Detailed description of nature of disbursement</t>
        </is>
      </c>
      <c r="B154" s="4" t="inlineStr">
        <is>
          <t>Properties, plants and equipments</t>
        </is>
      </c>
      <c r="C154" s="4" t="inlineStr">
        <is>
          <t>Operating cost</t>
        </is>
      </c>
    </row>
    <row r="155">
      <c r="A155" s="4" t="inlineStr">
        <is>
          <t>Commitments for disbursements in project</t>
        </is>
      </c>
      <c r="C155" s="6" t="n">
        <v>63</v>
      </c>
    </row>
    <row r="156">
      <c r="A156" s="4" t="inlineStr">
        <is>
          <t>Estimated completion date of project</t>
        </is>
      </c>
      <c r="C156" s="4" t="inlineStr">
        <is>
          <t>2020</t>
        </is>
      </c>
    </row>
    <row r="157">
      <c r="A157" s="4" t="inlineStr">
        <is>
          <t>Environmental disbursement ninteen [Member]</t>
        </is>
      </c>
    </row>
    <row r="158">
      <c r="A158" s="3" t="inlineStr">
        <is>
          <t>Disclosure Of Emvironmental Matters [Line Items]</t>
        </is>
      </c>
    </row>
    <row r="159">
      <c r="A159" s="4" t="inlineStr">
        <is>
          <t>Description of name of project</t>
        </is>
      </c>
      <c r="B159" s="4" t="inlineStr">
        <is>
          <t>Environmental improvement studies</t>
        </is>
      </c>
      <c r="C159" s="4" t="inlineStr">
        <is>
          <t>Environmental improvement studies</t>
        </is>
      </c>
    </row>
    <row r="160">
      <c r="A160" s="4" t="inlineStr">
        <is>
          <t>Disclosure of status of project</t>
        </is>
      </c>
      <c r="B160" s="4" t="inlineStr">
        <is>
          <t>In process</t>
        </is>
      </c>
      <c r="C160" s="4" t="inlineStr">
        <is>
          <t>In process</t>
        </is>
      </c>
    </row>
    <row r="161">
      <c r="A161" s="4" t="inlineStr">
        <is>
          <t>Environmental disbursements</t>
        </is>
      </c>
      <c r="B161" s="6" t="n">
        <v>179</v>
      </c>
      <c r="C161" s="6" t="n">
        <v>945</v>
      </c>
    </row>
    <row r="162">
      <c r="A162" s="4" t="inlineStr">
        <is>
          <t>Description of nature of disbursement</t>
        </is>
      </c>
      <c r="B162" s="4" t="inlineStr">
        <is>
          <t>Expenses</t>
        </is>
      </c>
      <c r="C162" s="4" t="inlineStr">
        <is>
          <t>Assets</t>
        </is>
      </c>
    </row>
    <row r="163">
      <c r="A163" s="4" t="inlineStr">
        <is>
          <t>Detailed description of nature of disbursement</t>
        </is>
      </c>
      <c r="B163" s="4" t="inlineStr">
        <is>
          <t>Operating costs</t>
        </is>
      </c>
      <c r="C163" s="4" t="inlineStr">
        <is>
          <t>Properties, plants and equipments</t>
        </is>
      </c>
    </row>
    <row r="164">
      <c r="A164" s="4" t="inlineStr">
        <is>
          <t>Commitments for disbursements in project</t>
        </is>
      </c>
      <c r="B164" s="6" t="n">
        <v>69</v>
      </c>
      <c r="C164" s="6" t="n">
        <v>530</v>
      </c>
    </row>
    <row r="165">
      <c r="A165" s="4" t="inlineStr">
        <is>
          <t>Estimated completion date of project</t>
        </is>
      </c>
      <c r="B165" s="4" t="inlineStr">
        <is>
          <t>2021</t>
        </is>
      </c>
      <c r="C165" s="4" t="inlineStr">
        <is>
          <t>2020</t>
        </is>
      </c>
    </row>
    <row r="166">
      <c r="A166" s="4" t="inlineStr">
        <is>
          <t>Environmental Disbursement Twenty [Member]</t>
        </is>
      </c>
    </row>
    <row r="167">
      <c r="A167" s="3" t="inlineStr">
        <is>
          <t>Disclosure Of Emvironmental Matters [Line Items]</t>
        </is>
      </c>
    </row>
    <row r="168">
      <c r="A168" s="4" t="inlineStr">
        <is>
          <t>Description of name of project</t>
        </is>
      </c>
      <c r="B168" s="4" t="inlineStr">
        <is>
          <t>Environmental improvement studies</t>
        </is>
      </c>
    </row>
    <row r="169">
      <c r="A169" s="4" t="inlineStr">
        <is>
          <t>Disclosure of status of project</t>
        </is>
      </c>
      <c r="B169" s="4" t="inlineStr">
        <is>
          <t>In process</t>
        </is>
      </c>
    </row>
    <row r="170">
      <c r="A170" s="4" t="inlineStr">
        <is>
          <t>Environmental disbursements</t>
        </is>
      </c>
      <c r="B170" s="6" t="n">
        <v>784</v>
      </c>
    </row>
    <row r="171">
      <c r="A171" s="4" t="inlineStr">
        <is>
          <t>Description of nature of disbursement</t>
        </is>
      </c>
      <c r="B171" s="4" t="inlineStr">
        <is>
          <t>Assets</t>
        </is>
      </c>
    </row>
    <row r="172">
      <c r="A172" s="4" t="inlineStr">
        <is>
          <t>Detailed description of nature of disbursement</t>
        </is>
      </c>
      <c r="B172" s="4" t="inlineStr">
        <is>
          <t>Properties, plants and equipments</t>
        </is>
      </c>
    </row>
    <row r="173">
      <c r="A173" s="4" t="inlineStr">
        <is>
          <t>Environmental Disbursement Twenty One [Member]</t>
        </is>
      </c>
    </row>
    <row r="174">
      <c r="A174" s="3" t="inlineStr">
        <is>
          <t>Disclosure Of Emvironmental Matters [Line Items]</t>
        </is>
      </c>
    </row>
    <row r="175">
      <c r="A175" s="4" t="inlineStr">
        <is>
          <t>Description of name of project</t>
        </is>
      </c>
      <c r="B175" s="4" t="inlineStr">
        <is>
          <t>Environmental improvement studies</t>
        </is>
      </c>
    </row>
    <row r="176">
      <c r="A176" s="4" t="inlineStr">
        <is>
          <t>Disclosure of status of project</t>
        </is>
      </c>
      <c r="B176" s="4" t="inlineStr">
        <is>
          <t>Finished</t>
        </is>
      </c>
    </row>
    <row r="177">
      <c r="A177" s="4" t="inlineStr">
        <is>
          <t>Environmental disbursements</t>
        </is>
      </c>
      <c r="B177" s="6" t="n">
        <v>628</v>
      </c>
    </row>
    <row r="178">
      <c r="A178" s="4" t="inlineStr">
        <is>
          <t>Description of nature of disbursement</t>
        </is>
      </c>
      <c r="B178" s="4" t="inlineStr">
        <is>
          <t>Assets</t>
        </is>
      </c>
    </row>
    <row r="179">
      <c r="A179" s="4" t="inlineStr">
        <is>
          <t>Detailed description of nature of disbursement</t>
        </is>
      </c>
      <c r="B179" s="4" t="inlineStr">
        <is>
          <t>Properties, plants and equipments</t>
        </is>
      </c>
    </row>
    <row r="180">
      <c r="A180" s="4" t="inlineStr">
        <is>
          <t>Environmental Disbursement Twenty Two [Member]</t>
        </is>
      </c>
    </row>
    <row r="181">
      <c r="A181" s="3" t="inlineStr">
        <is>
          <t>Disclosure Of Emvironmental Matters [Line Items]</t>
        </is>
      </c>
    </row>
    <row r="182">
      <c r="A182" s="4" t="inlineStr">
        <is>
          <t>Description of name of project</t>
        </is>
      </c>
      <c r="B182" s="4" t="inlineStr">
        <is>
          <t>Investment projects for the control and management solid industrial waste dumpsite for management of these in the future</t>
        </is>
      </c>
    </row>
    <row r="183">
      <c r="A183" s="4" t="inlineStr">
        <is>
          <t>Disclosure of status of project</t>
        </is>
      </c>
      <c r="B183" s="4" t="inlineStr">
        <is>
          <t>Finished</t>
        </is>
      </c>
    </row>
    <row r="184">
      <c r="A184" s="4" t="inlineStr">
        <is>
          <t>Environmental disbursements</t>
        </is>
      </c>
      <c r="B184" s="6" t="n">
        <v>223</v>
      </c>
    </row>
    <row r="185">
      <c r="A185" s="4" t="inlineStr">
        <is>
          <t>Description of nature of disbursement</t>
        </is>
      </c>
      <c r="B185" s="4" t="inlineStr">
        <is>
          <t>Expenses</t>
        </is>
      </c>
    </row>
    <row r="186">
      <c r="A186" s="4" t="inlineStr">
        <is>
          <t>Detailed description of nature of disbursement</t>
        </is>
      </c>
      <c r="B186" s="4" t="inlineStr">
        <is>
          <t>Operating cost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N-CURRENT ASSETS HELD FOR SALE (Details) - USD ($) $ in Thousands</t>
        </is>
      </c>
      <c r="B1" s="2" t="inlineStr">
        <is>
          <t>Dec. 31, 2020</t>
        </is>
      </c>
      <c r="C1" s="2" t="inlineStr">
        <is>
          <t>Dec. 31, 2019</t>
        </is>
      </c>
      <c r="D1" s="2" t="inlineStr">
        <is>
          <t>Dec. 31, 2018</t>
        </is>
      </c>
    </row>
    <row r="2">
      <c r="A2" s="3" t="inlineStr">
        <is>
          <t>Disclosure Of Noncurrent Assets Held For Sale [Line Items]</t>
        </is>
      </c>
    </row>
    <row r="3">
      <c r="A3" s="4" t="inlineStr">
        <is>
          <t>Property, plant and equipment</t>
        </is>
      </c>
      <c r="B3" s="6" t="n">
        <v>8325304</v>
      </c>
      <c r="C3" s="6" t="n">
        <v>7648183</v>
      </c>
    </row>
    <row r="4">
      <c r="A4" s="4" t="inlineStr">
        <is>
          <t>Total</t>
        </is>
      </c>
      <c r="B4" s="5" t="n">
        <v>12483994</v>
      </c>
      <c r="C4" s="5" t="n">
        <v>11928649</v>
      </c>
      <c r="D4" s="6" t="n">
        <v>11152588</v>
      </c>
    </row>
    <row r="5">
      <c r="A5" s="4" t="inlineStr">
        <is>
          <t>Non-current assets held for sale [member]</t>
        </is>
      </c>
    </row>
    <row r="6">
      <c r="A6" s="3" t="inlineStr">
        <is>
          <t>Disclosure Of Noncurrent Assets Held For Sale [Line Items]</t>
        </is>
      </c>
    </row>
    <row r="7">
      <c r="A7" s="4" t="inlineStr">
        <is>
          <t>Land</t>
        </is>
      </c>
      <c r="B7" s="5" t="n">
        <v>2415</v>
      </c>
      <c r="C7" s="5" t="n">
        <v>2422</v>
      </c>
    </row>
    <row r="8">
      <c r="A8" s="4" t="inlineStr">
        <is>
          <t>Buildings</t>
        </is>
      </c>
      <c r="B8" s="5" t="n">
        <v>1256</v>
      </c>
      <c r="C8" s="5" t="n">
        <v>1256</v>
      </c>
    </row>
    <row r="9">
      <c r="A9" s="4" t="inlineStr">
        <is>
          <t>Property, plant and equipment</t>
        </is>
      </c>
      <c r="B9" s="5" t="n">
        <v>206</v>
      </c>
      <c r="C9" s="5" t="n">
        <v>758</v>
      </c>
    </row>
    <row r="10">
      <c r="A10" s="4" t="inlineStr">
        <is>
          <t>Total</t>
        </is>
      </c>
      <c r="B10" s="6" t="n">
        <v>3877</v>
      </c>
      <c r="C10" s="6" t="n">
        <v>443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Disclosure of leases [text block]</t>
        </is>
      </c>
      <c r="B4" s="4" t="inlineStr">
        <is>
          <t>NOTE 8. Leases Arauco acting as lessee In the application of IFRS 16, Arauco chose not to apply the requirements to recognize a liability and an asset for right of use for leases which term ends within 12 months from January 1, 2019 and for leases in which the underlying asset is of low value ThU.S.$ 5,000. Lease liabilities and their maturity are presented in Right of use assets 12-31-2020 12-31-2019 ThU.S.$ ThU.S.$ Property, Plant and Equipment by right of use, Net Land 60,761 67,804 Buildings 19,954 25,940 Plant and equipment 24,035 44,753 Information technology equipment 380 574 Fixtures and fittings 698 1,138 Motor vehicles 92,951 126,587 Other property, plant and equipment 20,355 17,583 Total Net 219,134 284,379 Property, Plant and Equipment by right of use, Gross Land 74,047 75,403 Buildings 30,443 32,266 Plant and equipment 67,662 71,394 Information technology equipment 798 757 Fixtures and fittings 1,636 1,595 Motor vehicles 168,808 164,683 Other property, plant and equipment 21,574 19,580 Total Gross 364,968 365,678 Accumulated depreciation and impairment by right of use Land (13,286 ) (7,599 ) Buildings (10,489 ) (6,326 ) Plant and equipment (43,627 ) (26,641 ) Information technology equipment (418 ) (183 ) Fixtures and fittings (938 ) (457 ) Motor vehicles (75,857 ) (38,096 ) Other property, plant and equipment (1,219 ) (1,997 ) Total (145,834 ) (81,299 ) Reconciliation of Property, Plant and Equipment by Right of Use The following tables set forth the reconciliatio n Reconciliation of Property, Plant Land Buildings Plant and equipment IT Equipment Fixtures and fittings Motor vehicles Other Property, Plant and Equipment TOTAL and Equipment by right of use ThU.S.$ ThU.S.$ ThU.S.$ ThU.S.$ ThU.S.$ ThU.S.$ ThU.S.$ ThU.S.$ Opening Balance 01-01-2020 67,804 25,940 44,753 574 1,138 126,587 17,583 284,379 Changes Additions 5,443 1,601 - 203 - 5,663 3,750 16,660 Withdrawals (474 ) (33 ) (5,087 ) - - (862 ) (435 ) (6,891 ) Depreciation (7,032 ) (6,224 ) (17,455 ) (270 ) (481 ) (38,885 ) (2,802 ) (73,149 ) Increase (decrease) through net exchange differences (4,980 ) 200 540 (63 ) 41 (297 ) - (4,559 ) Increase (decrease) through others - (1,530 ) 1,284 (64 ) - 745 5,045 5,480 Reclassification from lease to Property, plant and equipment - - - - - - (2,786 ) (2,786 ) Total changes (7,043 ) (5,986 ) (20,718 ) (194 ) (440 ) (33,636 ) 2,772 (65,245 ) Closing balance 12-31-2020 60,761 19,954 24,035 380 698 92,951 20,355 219,134 Reconciliation of Property, Plant and Equipment Land Buildings Plant and equipment IT Equipment Fixtures and fittings Motor vehicles Other Property, Plant and Equipment TOTAL by right of use ThU.S.$ ThU.S.$ ThU.S.$ ThU.S.$ ThU.S.$ ThU.S.$ ThU.S.$ ThU.S.$ Opening Balance 01-01-2019 - - - - - - - - Increase (decrease) for changes in accounting policies 65,363 20,865 76,258 310 - 144,304 17,237 324,337 Restated opening balance 65,363 20,865 76,258 310 - 144,304 17,237 324,337 Changes Additions 8,668 10,580 5,817 449 1,595 20,531 4,745 52,385 Business combination 906 1,129 3,257 - - 290 - 5,582 Withdrawals - - (13,750 ) - - - - (13,750 ) Depreciation (7,599 ) (6,326 ) (26,641 ) (183 ) (457 ) (38,096 ) (2,756 ) (82,058 ) Increase (decrease) through net exchange differences 466 (216 ) 137 (2 ) - (131 ) - 254 Increase (decrease) through others - (92 ) (325 ) - - (311 ) - (728 ) Reclassification from lease to Property, plant and equipment - - - - - - (1,643 ) (1,643 ) Total changes 2,441 5,075 (31,505 ) 264 1,138 (17,717 ) 346 (39,958 ) Closing balance 12-31-2019 67,804 25,940 44,753 574 1,138 126,587 17,583 284,379 The depreciation expense for the period ending December 31, 2020 and 2019 Property, Plant and Equipment by right of use is as follows: January - December 2020 2019 Depreciation for the period ThU.S.$ ThU.S.$ Cost of sales 57,785 64,434 Distribution costs 1,664 1,792 Administrative expenses 8,006 10,775 Total 67,455 77,001 Additionally, Arauco has recognized directly in the consolidated statement of profit or loss, the following leases excluded from Right of use assets: January - December 2020 2019 ThU.S.$ ThU.S.$ Expenses from payments of variable leases 142,063 182,943 Expenses from low value leases 3,758 6,787 Expenses from short-term leases 28,120 32,083 Total 173,942 221,813 Arauco acting as lessor IFRS 16 substantially maintains the accounting requirements of the lessor of IAS 17. Consequently, Arauco has continued to classify its leases as operating or financial. Reconciliation of Financial Lease Minimum Payments: 12-31-2020 Gross Interest Present Value Periods ThU.S.$ ThU.S.$ ThU.S.$ Less than one year 121 12 109 Between one and five years 26 - 56 More than five years - - - Total 147 12 135 12-31-2019 Gross Interest Present Value Periods ThU.S.$ ThU.S.$ ThU.S.$ Less than one year 960 48 912 Between one and five years 200 - 200 More than five years - - - Total 1,160 48 1,112 Financial lease receivables are presented in the consolidated statements of financial position in line items “Trade and other current receivable” and “Trade and other non-current receivable” depending on their maturities stated above. Arauco accounts for its lease contracts as financial leases. These lease contracts are for a term of less than five-years at market interest rates and leased assets are forestry machinery and equipment. They also include an early termination option, under general and special conditions stipulated in each contract. Arauco holds leases as lessee and lessor, described in the previous tables, for which there are no impairment contingent payments or restrictions to repor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s>
  <sheetData>
    <row r="1">
      <c r="A1" s="1" t="inlineStr">
        <is>
          <t>FINANCIAL INSTRUMENTS (Details) $ in Thousands, 
       in Thousands</t>
        </is>
      </c>
      <c r="B1" s="2" t="inlineStr">
        <is>
          <t>Dec. 31, 2020USD ($)</t>
        </is>
      </c>
      <c r="C1" s="2" t="inlineStr">
        <is>
          <t>Dec. 31, 2020CLF (
      )</t>
        </is>
      </c>
      <c r="D1" s="2" t="inlineStr">
        <is>
          <t>Dec. 31, 2019USD ($)</t>
        </is>
      </c>
      <c r="E1" s="2" t="inlineStr">
        <is>
          <t>Dec. 31, 2019CLF (
      )</t>
        </is>
      </c>
      <c r="F1" s="2" t="inlineStr">
        <is>
          <t>Dec. 31, 2018USD ($)</t>
        </is>
      </c>
    </row>
    <row r="2">
      <c r="A2" s="3" t="inlineStr">
        <is>
          <t>Disclosure Of Financials Instruments [Line items]</t>
        </is>
      </c>
    </row>
    <row r="3">
      <c r="A3" s="4" t="inlineStr">
        <is>
          <t>Financial liabilities</t>
        </is>
      </c>
      <c r="B3" s="6" t="n">
        <v>6021864</v>
      </c>
      <c r="C3" s="5" t="n">
        <v>1188917</v>
      </c>
      <c r="D3" s="6" t="n">
        <v>5913040</v>
      </c>
      <c r="E3" s="5" t="n">
        <v>1329653</v>
      </c>
      <c r="F3" s="6" t="n">
        <v>4513688</v>
      </c>
    </row>
    <row r="4">
      <c r="A4" s="4" t="inlineStr">
        <is>
          <t>Financial liabilities, at fair value</t>
        </is>
      </c>
      <c r="B4" s="5" t="n">
        <v>7641425</v>
      </c>
      <c r="C4" s="5" t="n">
        <v>1458106</v>
      </c>
      <c r="D4" s="5" t="n">
        <v>7001457</v>
      </c>
      <c r="E4" s="5" t="n">
        <v>1475667</v>
      </c>
    </row>
    <row r="5">
      <c r="A5" s="4" t="inlineStr">
        <is>
          <t>Bonds Issued [Member]</t>
        </is>
      </c>
    </row>
    <row r="6">
      <c r="A6" s="3" t="inlineStr">
        <is>
          <t>Disclosure Of Financials Instruments [Line items]</t>
        </is>
      </c>
    </row>
    <row r="7">
      <c r="A7" s="4" t="inlineStr">
        <is>
          <t>Financial liabilities</t>
        </is>
      </c>
      <c r="B7" s="5" t="n">
        <v>1188917</v>
      </c>
      <c r="D7" s="5" t="n">
        <v>1329653</v>
      </c>
    </row>
    <row r="8">
      <c r="A8" s="4" t="inlineStr">
        <is>
          <t>Hedging liabilities [Member]</t>
        </is>
      </c>
    </row>
    <row r="9">
      <c r="A9" s="3" t="inlineStr">
        <is>
          <t>Disclosure Of Financials Instruments [Line items]</t>
        </is>
      </c>
    </row>
    <row r="10">
      <c r="A10" s="4" t="inlineStr">
        <is>
          <t>Financial liabilities</t>
        </is>
      </c>
      <c r="B10" s="5" t="n">
        <v>39660</v>
      </c>
      <c r="D10" s="5" t="n">
        <v>134275</v>
      </c>
      <c r="F10" s="6" t="n">
        <v>71599</v>
      </c>
    </row>
    <row r="11">
      <c r="A11" s="4" t="inlineStr">
        <is>
          <t>Financial liabilities, at fair value</t>
        </is>
      </c>
      <c r="B11" s="5" t="n">
        <v>39586</v>
      </c>
      <c r="D11" s="5" t="n">
        <v>134242</v>
      </c>
    </row>
    <row r="12">
      <c r="A12" s="4" t="inlineStr">
        <is>
          <t>Hedging assets [Member]</t>
        </is>
      </c>
    </row>
    <row r="13">
      <c r="A13" s="3" t="inlineStr">
        <is>
          <t>Disclosure Of Financials Instruments [Line items]</t>
        </is>
      </c>
    </row>
    <row r="14">
      <c r="A14" s="4" t="inlineStr">
        <is>
          <t>Financial assets</t>
        </is>
      </c>
      <c r="B14" s="5" t="n">
        <v>30714</v>
      </c>
      <c r="D14" s="5" t="n">
        <v>10639</v>
      </c>
    </row>
    <row r="15">
      <c r="A15" s="4" t="inlineStr">
        <is>
          <t>Financial assets, at fair value</t>
        </is>
      </c>
      <c r="B15" s="5" t="n">
        <v>30714</v>
      </c>
      <c r="D15" s="5" t="n">
        <v>10639</v>
      </c>
    </row>
    <row r="16">
      <c r="A16" s="4" t="inlineStr">
        <is>
          <t>Receivables due from related parties [Member]</t>
        </is>
      </c>
    </row>
    <row r="17">
      <c r="A17" s="3" t="inlineStr">
        <is>
          <t>Disclosure Of Financials Instruments [Line items]</t>
        </is>
      </c>
    </row>
    <row r="18">
      <c r="A18" s="4" t="inlineStr">
        <is>
          <t>Financial assets</t>
        </is>
      </c>
      <c r="B18" s="5" t="n">
        <v>6274</v>
      </c>
      <c r="D18" s="5" t="n">
        <v>17526</v>
      </c>
    </row>
    <row r="19">
      <c r="A19" s="4" t="inlineStr">
        <is>
          <t>Financial assets, at fair value</t>
        </is>
      </c>
      <c r="B19" s="5" t="n">
        <v>6274</v>
      </c>
      <c r="D19" s="5" t="n">
        <v>17526</v>
      </c>
    </row>
    <row r="20">
      <c r="A20" s="4" t="inlineStr">
        <is>
          <t>Other Financial Assets [Member]</t>
        </is>
      </c>
    </row>
    <row r="21">
      <c r="A21" s="3" t="inlineStr">
        <is>
          <t>Disclosure Of Financials Instruments [Line items]</t>
        </is>
      </c>
    </row>
    <row r="22">
      <c r="A22" s="4" t="inlineStr">
        <is>
          <t>Financial assets</t>
        </is>
      </c>
      <c r="B22" s="5" t="n">
        <v>2</v>
      </c>
      <c r="D22" s="5" t="n">
        <v>2005</v>
      </c>
    </row>
    <row r="23">
      <c r="A23" s="4" t="inlineStr">
        <is>
          <t>Financial assets, at fair value</t>
        </is>
      </c>
      <c r="B23" s="5" t="n">
        <v>2</v>
      </c>
      <c r="D23" s="5" t="n">
        <v>2005</v>
      </c>
    </row>
    <row r="24">
      <c r="A24" s="4" t="inlineStr">
        <is>
          <t>Financial liabilities at fair value through profit or loss [member]</t>
        </is>
      </c>
    </row>
    <row r="25">
      <c r="A25" s="3" t="inlineStr">
        <is>
          <t>Disclosure Of Financials Instruments [Line items]</t>
        </is>
      </c>
    </row>
    <row r="26">
      <c r="A26" s="4" t="inlineStr">
        <is>
          <t>Financial liabilities</t>
        </is>
      </c>
      <c r="B26" s="5" t="n">
        <v>74</v>
      </c>
      <c r="D26" s="5" t="n">
        <v>33</v>
      </c>
    </row>
    <row r="27">
      <c r="A27" s="4" t="inlineStr">
        <is>
          <t>Financial liabilities, at fair value</t>
        </is>
      </c>
      <c r="B27" s="5" t="n">
        <v>74</v>
      </c>
      <c r="D27" s="5" t="n">
        <v>33</v>
      </c>
    </row>
    <row r="28">
      <c r="A28" s="4" t="inlineStr">
        <is>
          <t>Financial liabilities at amortized cost [member]</t>
        </is>
      </c>
    </row>
    <row r="29">
      <c r="A29" s="3" t="inlineStr">
        <is>
          <t>Disclosure Of Financials Instruments [Line items]</t>
        </is>
      </c>
    </row>
    <row r="30">
      <c r="A30" s="4" t="inlineStr">
        <is>
          <t>Financial liabilities</t>
        </is>
      </c>
      <c r="B30" s="5" t="n">
        <v>6824202</v>
      </c>
      <c r="D30" s="5" t="n">
        <v>6733957</v>
      </c>
    </row>
    <row r="31">
      <c r="A31" s="4" t="inlineStr">
        <is>
          <t>Financial liabilities, at fair value</t>
        </is>
      </c>
      <c r="B31" s="5" t="n">
        <v>7641425</v>
      </c>
      <c r="D31" s="5" t="n">
        <v>7001457</v>
      </c>
    </row>
    <row r="32">
      <c r="A32" s="4" t="inlineStr">
        <is>
          <t>Financial liabilities at amortized cost [member] | Bonds Issued [Member]</t>
        </is>
      </c>
    </row>
    <row r="33">
      <c r="A33" s="3" t="inlineStr">
        <is>
          <t>Disclosure Of Financials Instruments [Line items]</t>
        </is>
      </c>
    </row>
    <row r="34">
      <c r="A34" s="4" t="inlineStr">
        <is>
          <t>Financial liabilities</t>
        </is>
      </c>
      <c r="B34" s="5" t="n">
        <v>3519027</v>
      </c>
      <c r="D34" s="5" t="n">
        <v>3502090</v>
      </c>
    </row>
    <row r="35">
      <c r="A35" s="4" t="inlineStr">
        <is>
          <t>Financial liabilities, at fair value</t>
        </is>
      </c>
      <c r="B35" s="5" t="n">
        <v>3970081</v>
      </c>
      <c r="D35" s="5" t="n">
        <v>3554538</v>
      </c>
    </row>
    <row r="36">
      <c r="A36" s="4" t="inlineStr">
        <is>
          <t>Financial liabilities at amortized cost [member] | Bank Borrowings [Member]</t>
        </is>
      </c>
    </row>
    <row r="37">
      <c r="A37" s="3" t="inlineStr">
        <is>
          <t>Disclosure Of Financials Instruments [Line items]</t>
        </is>
      </c>
    </row>
    <row r="38">
      <c r="A38" s="4" t="inlineStr">
        <is>
          <t>Financial liabilities</t>
        </is>
      </c>
      <c r="B38" s="5" t="n">
        <v>741669</v>
      </c>
      <c r="D38" s="5" t="n">
        <v>824581</v>
      </c>
    </row>
    <row r="39">
      <c r="A39" s="4" t="inlineStr">
        <is>
          <t>Financial liabilities, at fair value</t>
        </is>
      </c>
      <c r="B39" s="5" t="n">
        <v>770551</v>
      </c>
      <c r="D39" s="5" t="n">
        <v>874584</v>
      </c>
    </row>
    <row r="40">
      <c r="A40" s="4" t="inlineStr">
        <is>
          <t>Financial liabilities at amortized cost [member] | Trade and other payables [Member]</t>
        </is>
      </c>
    </row>
    <row r="41">
      <c r="A41" s="3" t="inlineStr">
        <is>
          <t>Disclosure Of Financials Instruments [Line items]</t>
        </is>
      </c>
    </row>
    <row r="42">
      <c r="A42" s="4" t="inlineStr">
        <is>
          <t>Financial liabilities</t>
        </is>
      </c>
      <c r="B42" s="5" t="n">
        <v>626504</v>
      </c>
      <c r="D42" s="5" t="n">
        <v>675287</v>
      </c>
    </row>
    <row r="43">
      <c r="A43" s="4" t="inlineStr">
        <is>
          <t>Financial liabilities, at fair value</t>
        </is>
      </c>
      <c r="B43" s="5" t="n">
        <v>626504</v>
      </c>
      <c r="D43" s="5" t="n">
        <v>675287</v>
      </c>
    </row>
    <row r="44">
      <c r="A44" s="4" t="inlineStr">
        <is>
          <t>Financial liabilities at amortized cost [member] | Payables to related parties [Member]</t>
        </is>
      </c>
    </row>
    <row r="45">
      <c r="A45" s="3" t="inlineStr">
        <is>
          <t>Disclosure Of Financials Instruments [Line items]</t>
        </is>
      </c>
    </row>
    <row r="46">
      <c r="A46" s="4" t="inlineStr">
        <is>
          <t>Financial liabilities</t>
        </is>
      </c>
      <c r="B46" s="5" t="n">
        <v>3739</v>
      </c>
      <c r="D46" s="5" t="n">
        <v>8880</v>
      </c>
    </row>
    <row r="47">
      <c r="A47" s="4" t="inlineStr">
        <is>
          <t>Financial liabilities, at fair value</t>
        </is>
      </c>
      <c r="B47" s="5" t="n">
        <v>3739</v>
      </c>
      <c r="D47" s="5" t="n">
        <v>8880</v>
      </c>
    </row>
    <row r="48">
      <c r="A48" s="4" t="inlineStr">
        <is>
          <t>Financial liabilities at amortized cost [member] | Bank borrowing denominated [Member]</t>
        </is>
      </c>
    </row>
    <row r="49">
      <c r="A49" s="3" t="inlineStr">
        <is>
          <t>Disclosure Of Financials Instruments [Line items]</t>
        </is>
      </c>
    </row>
    <row r="50">
      <c r="A50" s="4" t="inlineStr">
        <is>
          <t>Financial liabilities</t>
        </is>
      </c>
      <c r="B50" s="5" t="n">
        <v>532591</v>
      </c>
      <c r="D50" s="5" t="n">
        <v>122441</v>
      </c>
    </row>
    <row r="51">
      <c r="A51" s="4" t="inlineStr">
        <is>
          <t>Financial liabilities, at fair value</t>
        </is>
      </c>
      <c r="B51" s="5" t="n">
        <v>600689</v>
      </c>
      <c r="D51" s="5" t="n">
        <v>141476</v>
      </c>
    </row>
    <row r="52">
      <c r="A52" s="4" t="inlineStr">
        <is>
          <t>Financial liabilities at amortized cost [member] | Lease Liablities [Member]</t>
        </is>
      </c>
    </row>
    <row r="53">
      <c r="A53" s="3" t="inlineStr">
        <is>
          <t>Disclosure Of Financials Instruments [Line items]</t>
        </is>
      </c>
    </row>
    <row r="54">
      <c r="A54" s="4" t="inlineStr">
        <is>
          <t>Financial liabilities</t>
        </is>
      </c>
      <c r="B54" s="5" t="n">
        <v>211755</v>
      </c>
      <c r="D54" s="5" t="n">
        <v>271025</v>
      </c>
    </row>
    <row r="55">
      <c r="A55" s="4" t="inlineStr">
        <is>
          <t>Financial liabilities, at fair value</t>
        </is>
      </c>
      <c r="B55" s="5" t="n">
        <v>211755</v>
      </c>
      <c r="D55" s="5" t="n">
        <v>271025</v>
      </c>
    </row>
    <row r="56">
      <c r="A56" s="4" t="inlineStr">
        <is>
          <t>Financial assets at amortised cost, class [member]</t>
        </is>
      </c>
    </row>
    <row r="57">
      <c r="A57" s="3" t="inlineStr">
        <is>
          <t>Disclosure Of Financials Instruments [Line items]</t>
        </is>
      </c>
    </row>
    <row r="58">
      <c r="A58" s="4" t="inlineStr">
        <is>
          <t>Financial assets</t>
        </is>
      </c>
      <c r="B58" s="5" t="n">
        <v>1625235</v>
      </c>
      <c r="D58" s="5" t="n">
        <v>1597356</v>
      </c>
    </row>
    <row r="59">
      <c r="A59" s="4" t="inlineStr">
        <is>
          <t>Financial assets, at fair value</t>
        </is>
      </c>
      <c r="B59" s="5" t="n">
        <v>1625235</v>
      </c>
      <c r="D59" s="5" t="n">
        <v>1597356</v>
      </c>
    </row>
    <row r="60">
      <c r="A60" s="4" t="inlineStr">
        <is>
          <t>Financial assets at fair value through profit or loss, category [member]</t>
        </is>
      </c>
    </row>
    <row r="61">
      <c r="A61" s="3" t="inlineStr">
        <is>
          <t>Disclosure Of Financials Instruments [Line items]</t>
        </is>
      </c>
    </row>
    <row r="62">
      <c r="A62" s="4" t="inlineStr">
        <is>
          <t>Financial assets</t>
        </is>
      </c>
      <c r="B62" s="5" t="n">
        <v>199771</v>
      </c>
      <c r="D62" s="5" t="n">
        <v>634079</v>
      </c>
    </row>
    <row r="63">
      <c r="A63" s="4" t="inlineStr">
        <is>
          <t>Financial assets, at fair value</t>
        </is>
      </c>
      <c r="B63" s="5" t="n">
        <v>199771</v>
      </c>
      <c r="D63" s="5" t="n">
        <v>634079</v>
      </c>
    </row>
    <row r="64">
      <c r="A64" s="4" t="inlineStr">
        <is>
          <t>Financial assets at fair value through profit or loss, category [member] | Mutual funds investment [Member]</t>
        </is>
      </c>
    </row>
    <row r="65">
      <c r="A65" s="3" t="inlineStr">
        <is>
          <t>Disclosure Of Financials Instruments [Line items]</t>
        </is>
      </c>
    </row>
    <row r="66">
      <c r="A66" s="4" t="inlineStr">
        <is>
          <t>Financial assets</t>
        </is>
      </c>
      <c r="B66" s="5" t="n">
        <v>199742</v>
      </c>
      <c r="D66" s="5" t="n">
        <v>633958</v>
      </c>
    </row>
    <row r="67">
      <c r="A67" s="4" t="inlineStr">
        <is>
          <t>Financial assets, at fair value</t>
        </is>
      </c>
      <c r="B67" s="5" t="n">
        <v>199742</v>
      </c>
      <c r="D67" s="5" t="n">
        <v>633958</v>
      </c>
    </row>
    <row r="68">
      <c r="A68" s="4" t="inlineStr">
        <is>
          <t>Financial assets at fair value through profit or loss, category [member] | Derivatives [member]</t>
        </is>
      </c>
    </row>
    <row r="69">
      <c r="A69" s="3" t="inlineStr">
        <is>
          <t>Disclosure Of Financials Instruments [Line items]</t>
        </is>
      </c>
    </row>
    <row r="70">
      <c r="A70" s="4" t="inlineStr">
        <is>
          <t>Financial assets</t>
        </is>
      </c>
      <c r="B70" s="5" t="n">
        <v>29</v>
      </c>
      <c r="D70" s="5" t="n">
        <v>121</v>
      </c>
    </row>
    <row r="71">
      <c r="A71" s="4" t="inlineStr">
        <is>
          <t>Financial assets, at fair value</t>
        </is>
      </c>
      <c r="B71" s="5" t="n">
        <v>29</v>
      </c>
      <c r="D71" s="5" t="n">
        <v>121</v>
      </c>
    </row>
    <row r="72">
      <c r="A72" s="4" t="inlineStr">
        <is>
          <t>Loans and Accounts Receivables [member] | Time deposits [Member]</t>
        </is>
      </c>
    </row>
    <row r="73">
      <c r="A73" s="3" t="inlineStr">
        <is>
          <t>Disclosure Of Financials Instruments [Line items]</t>
        </is>
      </c>
    </row>
    <row r="74">
      <c r="A74" s="4" t="inlineStr">
        <is>
          <t>Financial assets</t>
        </is>
      </c>
      <c r="B74" s="5" t="n">
        <v>507519</v>
      </c>
      <c r="D74" s="5" t="n">
        <v>611073</v>
      </c>
    </row>
    <row r="75">
      <c r="A75" s="4" t="inlineStr">
        <is>
          <t>Financial assets, at fair value</t>
        </is>
      </c>
      <c r="B75" s="5" t="n">
        <v>507519</v>
      </c>
      <c r="D75" s="5" t="n">
        <v>611073</v>
      </c>
    </row>
    <row r="76">
      <c r="A76" s="4" t="inlineStr">
        <is>
          <t>Loans and Accounts Receivables [member] | Cash [Member]</t>
        </is>
      </c>
    </row>
    <row r="77">
      <c r="A77" s="3" t="inlineStr">
        <is>
          <t>Disclosure Of Financials Instruments [Line items]</t>
        </is>
      </c>
    </row>
    <row r="78">
      <c r="A78" s="4" t="inlineStr">
        <is>
          <t>Financial assets</t>
        </is>
      </c>
      <c r="B78" s="5" t="n">
        <v>357453</v>
      </c>
      <c r="D78" s="5" t="n">
        <v>314981</v>
      </c>
    </row>
    <row r="79">
      <c r="A79" s="4" t="inlineStr">
        <is>
          <t>Financial assets, at fair value</t>
        </is>
      </c>
      <c r="B79" s="5" t="n">
        <v>357453</v>
      </c>
      <c r="D79" s="5" t="n">
        <v>314981</v>
      </c>
    </row>
    <row r="80">
      <c r="A80" s="4" t="inlineStr">
        <is>
          <t>Loans and Accounts Receivables [member] | Cash and cash equivalents, Category [Member]</t>
        </is>
      </c>
    </row>
    <row r="81">
      <c r="A81" s="3" t="inlineStr">
        <is>
          <t>Disclosure Of Financials Instruments [Line items]</t>
        </is>
      </c>
    </row>
    <row r="82">
      <c r="A82" s="4" t="inlineStr">
        <is>
          <t>Financial assets</t>
        </is>
      </c>
      <c r="B82" s="5" t="n">
        <v>864972</v>
      </c>
      <c r="D82" s="5" t="n">
        <v>926054</v>
      </c>
    </row>
    <row r="83">
      <c r="A83" s="4" t="inlineStr">
        <is>
          <t>Financial assets, at fair value</t>
        </is>
      </c>
      <c r="B83" s="5" t="n">
        <v>864972</v>
      </c>
      <c r="D83" s="5" t="n">
        <v>926054</v>
      </c>
    </row>
    <row r="84">
      <c r="A84" s="4" t="inlineStr">
        <is>
          <t>Accounts Receivable (net) [member]</t>
        </is>
      </c>
    </row>
    <row r="85">
      <c r="A85" s="3" t="inlineStr">
        <is>
          <t>Disclosure Of Financials Instruments [Line items]</t>
        </is>
      </c>
    </row>
    <row r="86">
      <c r="A86" s="4" t="inlineStr">
        <is>
          <t>Financial assets</t>
        </is>
      </c>
      <c r="B86" s="5" t="n">
        <v>753987</v>
      </c>
      <c r="D86" s="5" t="n">
        <v>651771</v>
      </c>
    </row>
    <row r="87">
      <c r="A87" s="4" t="inlineStr">
        <is>
          <t>Financial assets, at fair value</t>
        </is>
      </c>
      <c r="B87" s="5" t="n">
        <v>753987</v>
      </c>
      <c r="D87" s="5" t="n">
        <v>651771</v>
      </c>
    </row>
    <row r="88">
      <c r="A88" s="4" t="inlineStr">
        <is>
          <t>Accounts Receivable (net) [member] | Trade receivables [member]</t>
        </is>
      </c>
    </row>
    <row r="89">
      <c r="A89" s="3" t="inlineStr">
        <is>
          <t>Disclosure Of Financials Instruments [Line items]</t>
        </is>
      </c>
    </row>
    <row r="90">
      <c r="A90" s="4" t="inlineStr">
        <is>
          <t>Financial assets</t>
        </is>
      </c>
      <c r="B90" s="5" t="n">
        <v>647924</v>
      </c>
      <c r="D90" s="5" t="n">
        <v>562419</v>
      </c>
    </row>
    <row r="91">
      <c r="A91" s="4" t="inlineStr">
        <is>
          <t>Financial assets, at fair value</t>
        </is>
      </c>
      <c r="B91" s="5" t="n">
        <v>647924</v>
      </c>
      <c r="D91" s="5" t="n">
        <v>562419</v>
      </c>
    </row>
    <row r="92">
      <c r="A92" s="4" t="inlineStr">
        <is>
          <t>Accounts Receivable (net) [member] | Lease receivables [member]</t>
        </is>
      </c>
    </row>
    <row r="93">
      <c r="A93" s="3" t="inlineStr">
        <is>
          <t>Disclosure Of Financials Instruments [Line items]</t>
        </is>
      </c>
    </row>
    <row r="94">
      <c r="A94" s="4" t="inlineStr">
        <is>
          <t>Financial assets</t>
        </is>
      </c>
      <c r="B94" s="5" t="n">
        <v>135</v>
      </c>
      <c r="D94" s="5" t="n">
        <v>1112</v>
      </c>
    </row>
    <row r="95">
      <c r="A95" s="4" t="inlineStr">
        <is>
          <t>Financial assets, at fair value</t>
        </is>
      </c>
      <c r="B95" s="5" t="n">
        <v>135</v>
      </c>
      <c r="D95" s="5" t="n">
        <v>1112</v>
      </c>
    </row>
    <row r="96">
      <c r="A96" s="4" t="inlineStr">
        <is>
          <t>Accounts Receivable (net) [member] | Other receivables [Member]</t>
        </is>
      </c>
    </row>
    <row r="97">
      <c r="A97" s="3" t="inlineStr">
        <is>
          <t>Disclosure Of Financials Instruments [Line items]</t>
        </is>
      </c>
    </row>
    <row r="98">
      <c r="A98" s="4" t="inlineStr">
        <is>
          <t>Financial assets</t>
        </is>
      </c>
      <c r="B98" s="5" t="n">
        <v>105928</v>
      </c>
      <c r="D98" s="5" t="n">
        <v>88240</v>
      </c>
    </row>
    <row r="99">
      <c r="A99" s="4" t="inlineStr">
        <is>
          <t>Financial assets, at fair value</t>
        </is>
      </c>
      <c r="B99" s="6" t="n">
        <v>105928</v>
      </c>
      <c r="D99" s="6" t="n">
        <v>882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s>
  <sheetData>
    <row r="1">
      <c r="A1" s="1" t="inlineStr">
        <is>
          <t>FINANCIAL INSTRUMENTS (Details 1) $ in Thousands, 
       in Thousands</t>
        </is>
      </c>
      <c r="B1" s="2" t="inlineStr">
        <is>
          <t>Dec. 31, 2020USD ($)</t>
        </is>
      </c>
      <c r="C1" s="2" t="inlineStr">
        <is>
          <t>Dec. 31, 2020CLF (
      )</t>
        </is>
      </c>
      <c r="D1" s="2" t="inlineStr">
        <is>
          <t>Dec. 31, 2019USD ($)</t>
        </is>
      </c>
      <c r="E1" s="2" t="inlineStr">
        <is>
          <t>Dec. 31, 2019CLF (
      )</t>
        </is>
      </c>
    </row>
    <row r="2">
      <c r="A2" s="3" t="inlineStr">
        <is>
          <t>Disclosure Of Financials Instruments [Line items]</t>
        </is>
      </c>
    </row>
    <row r="3">
      <c r="A3" s="4" t="inlineStr">
        <is>
          <t>Financial liabilities, at fair value</t>
        </is>
      </c>
      <c r="B3" s="6" t="n">
        <v>7641425</v>
      </c>
      <c r="C3" s="5" t="n">
        <v>1458106</v>
      </c>
      <c r="D3" s="6" t="n">
        <v>7001457</v>
      </c>
      <c r="E3" s="5" t="n">
        <v>1475667</v>
      </c>
    </row>
    <row r="4">
      <c r="A4" s="4" t="inlineStr">
        <is>
          <t>Hedging liabilities [Member]</t>
        </is>
      </c>
    </row>
    <row r="5">
      <c r="A5" s="3" t="inlineStr">
        <is>
          <t>Disclosure Of Financials Instruments [Line items]</t>
        </is>
      </c>
    </row>
    <row r="6">
      <c r="A6" s="4" t="inlineStr">
        <is>
          <t>Financial liabilities, at fair value</t>
        </is>
      </c>
      <c r="B6" s="5" t="n">
        <v>39586</v>
      </c>
      <c r="D6" s="5" t="n">
        <v>134242</v>
      </c>
    </row>
    <row r="7">
      <c r="A7" s="4" t="inlineStr">
        <is>
          <t>Hedging liabilities [Member] | Level 2 of fair value hierarchy [member]</t>
        </is>
      </c>
    </row>
    <row r="8">
      <c r="A8" s="3" t="inlineStr">
        <is>
          <t>Disclosure Of Financials Instruments [Line items]</t>
        </is>
      </c>
    </row>
    <row r="9">
      <c r="A9" s="4" t="inlineStr">
        <is>
          <t>Financial liabilities, at fair value</t>
        </is>
      </c>
      <c r="B9" s="5" t="n">
        <v>39586</v>
      </c>
    </row>
    <row r="10">
      <c r="A10" s="4" t="inlineStr">
        <is>
          <t>Hedging assets [Member]</t>
        </is>
      </c>
    </row>
    <row r="11">
      <c r="A11" s="3" t="inlineStr">
        <is>
          <t>Disclosure Of Financials Instruments [Line items]</t>
        </is>
      </c>
    </row>
    <row r="12">
      <c r="A12" s="4" t="inlineStr">
        <is>
          <t>Financial assets, at fair value</t>
        </is>
      </c>
      <c r="B12" s="5" t="n">
        <v>30714</v>
      </c>
      <c r="D12" s="5" t="n">
        <v>10639</v>
      </c>
    </row>
    <row r="13">
      <c r="A13" s="4" t="inlineStr">
        <is>
          <t>Hedging assets [Member] | Level 2 of fair value hierarchy [member]</t>
        </is>
      </c>
    </row>
    <row r="14">
      <c r="A14" s="3" t="inlineStr">
        <is>
          <t>Disclosure Of Financials Instruments [Line items]</t>
        </is>
      </c>
    </row>
    <row r="15">
      <c r="A15" s="4" t="inlineStr">
        <is>
          <t>Financial assets, at fair value</t>
        </is>
      </c>
      <c r="B15" s="5" t="n">
        <v>30714</v>
      </c>
    </row>
    <row r="16">
      <c r="A16" s="4" t="inlineStr">
        <is>
          <t>Financial liabilities at fair value through profit or loss, category [member]</t>
        </is>
      </c>
    </row>
    <row r="17">
      <c r="A17" s="3" t="inlineStr">
        <is>
          <t>Disclosure Of Financials Instruments [Line items]</t>
        </is>
      </c>
    </row>
    <row r="18">
      <c r="A18" s="4" t="inlineStr">
        <is>
          <t>Financial liabilities, at fair value</t>
        </is>
      </c>
      <c r="B18" s="5" t="n">
        <v>74</v>
      </c>
      <c r="D18" s="5" t="n">
        <v>33</v>
      </c>
    </row>
    <row r="19">
      <c r="A19" s="4" t="inlineStr">
        <is>
          <t>Financial liabilities at fair value through profit or loss, category [member] | Level 2 of fair value hierarchy [member]</t>
        </is>
      </c>
    </row>
    <row r="20">
      <c r="A20" s="3" t="inlineStr">
        <is>
          <t>Disclosure Of Financials Instruments [Line items]</t>
        </is>
      </c>
    </row>
    <row r="21">
      <c r="A21" s="4" t="inlineStr">
        <is>
          <t>Financial liabilities, at fair value</t>
        </is>
      </c>
      <c r="B21" s="5" t="n">
        <v>74</v>
      </c>
    </row>
    <row r="22">
      <c r="A22" s="4" t="inlineStr">
        <is>
          <t>Financial assets at fair value through profit or loss, category [member]</t>
        </is>
      </c>
    </row>
    <row r="23">
      <c r="A23" s="3" t="inlineStr">
        <is>
          <t>Disclosure Of Financials Instruments [Line items]</t>
        </is>
      </c>
    </row>
    <row r="24">
      <c r="A24" s="4" t="inlineStr">
        <is>
          <t>Financial assets, at fair value</t>
        </is>
      </c>
      <c r="B24" s="5" t="n">
        <v>199771</v>
      </c>
      <c r="D24" s="5" t="n">
        <v>634079</v>
      </c>
    </row>
    <row r="25">
      <c r="A25" s="4" t="inlineStr">
        <is>
          <t>Financial assets at fair value through profit or loss, category [member] | Derivatives [member]</t>
        </is>
      </c>
    </row>
    <row r="26">
      <c r="A26" s="3" t="inlineStr">
        <is>
          <t>Disclosure Of Financials Instruments [Line items]</t>
        </is>
      </c>
    </row>
    <row r="27">
      <c r="A27" s="4" t="inlineStr">
        <is>
          <t>Financial assets, at fair value</t>
        </is>
      </c>
      <c r="B27" s="5" t="n">
        <v>29</v>
      </c>
      <c r="D27" s="5" t="n">
        <v>121</v>
      </c>
    </row>
    <row r="28">
      <c r="A28" s="4" t="inlineStr">
        <is>
          <t>Financial assets at fair value through profit or loss, category [member] | Derivatives [member] | Level 2 of fair value hierarchy [member]</t>
        </is>
      </c>
    </row>
    <row r="29">
      <c r="A29" s="3" t="inlineStr">
        <is>
          <t>Disclosure Of Financials Instruments [Line items]</t>
        </is>
      </c>
    </row>
    <row r="30">
      <c r="A30" s="4" t="inlineStr">
        <is>
          <t>Financial assets, at fair value</t>
        </is>
      </c>
      <c r="B30" s="5" t="n">
        <v>29</v>
      </c>
    </row>
    <row r="31">
      <c r="A31" s="4" t="inlineStr">
        <is>
          <t>Financial assets at fair value through profit or loss, category [member] | Mutual funds investment [Member]</t>
        </is>
      </c>
    </row>
    <row r="32">
      <c r="A32" s="3" t="inlineStr">
        <is>
          <t>Disclosure Of Financials Instruments [Line items]</t>
        </is>
      </c>
    </row>
    <row r="33">
      <c r="A33" s="4" t="inlineStr">
        <is>
          <t>Financial assets, at fair value</t>
        </is>
      </c>
      <c r="B33" s="5" t="n">
        <v>199742</v>
      </c>
      <c r="D33" s="6" t="n">
        <v>633958</v>
      </c>
    </row>
    <row r="34">
      <c r="A34" s="4" t="inlineStr">
        <is>
          <t>Financial assets at fair value through profit or loss, category [member] | Mutual funds investment [Member] | Level 1 of fair value hierarchy [member]</t>
        </is>
      </c>
    </row>
    <row r="35">
      <c r="A35" s="3" t="inlineStr">
        <is>
          <t>Disclosure Of Financials Instruments [Line items]</t>
        </is>
      </c>
    </row>
    <row r="36">
      <c r="A36" s="4" t="inlineStr">
        <is>
          <t>Financial assets, at fair value</t>
        </is>
      </c>
      <c r="B36" s="6" t="n">
        <v>1997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s>
  <sheetData>
    <row r="1">
      <c r="A1" s="1" t="inlineStr">
        <is>
          <t>FINANCIAL INSTRUMENTS (Details 2) $ in Thousands, 
       in Thousands</t>
        </is>
      </c>
      <c r="B1" s="2" t="inlineStr">
        <is>
          <t>Dec. 31, 2020USD ($)</t>
        </is>
      </c>
      <c r="C1" s="2" t="inlineStr">
        <is>
          <t>Dec. 31, 2020CLF (
      )</t>
        </is>
      </c>
      <c r="D1" s="2" t="inlineStr">
        <is>
          <t>Dec. 31, 2019USD ($)</t>
        </is>
      </c>
      <c r="E1" s="2" t="inlineStr">
        <is>
          <t>Dec. 31, 2019CLF (
      )</t>
        </is>
      </c>
      <c r="F1" s="2" t="inlineStr">
        <is>
          <t>Dec. 31, 2018USD ($)</t>
        </is>
      </c>
    </row>
    <row r="2">
      <c r="A2" s="3" t="inlineStr">
        <is>
          <t>Disclosure Of Financials Instruments [Line items]</t>
        </is>
      </c>
    </row>
    <row r="3">
      <c r="A3" s="4" t="inlineStr">
        <is>
          <t>Other current financial liabilities</t>
        </is>
      </c>
      <c r="B3" s="6" t="n">
        <v>307136</v>
      </c>
      <c r="D3" s="6" t="n">
        <v>460846</v>
      </c>
    </row>
    <row r="4">
      <c r="A4" s="4" t="inlineStr">
        <is>
          <t>Other non-current financial liabilities</t>
        </is>
      </c>
      <c r="B4" s="5" t="n">
        <v>5714728</v>
      </c>
      <c r="D4" s="5" t="n">
        <v>5452194</v>
      </c>
    </row>
    <row r="5">
      <c r="A5" s="4" t="inlineStr">
        <is>
          <t>Other financial liabilities</t>
        </is>
      </c>
      <c r="B5" s="5" t="n">
        <v>6021864</v>
      </c>
      <c r="D5" s="5" t="n">
        <v>5913040</v>
      </c>
    </row>
    <row r="6">
      <c r="A6" s="4" t="inlineStr">
        <is>
          <t>Current lease liabilities</t>
        </is>
      </c>
      <c r="B6" s="5" t="n">
        <v>63640</v>
      </c>
      <c r="D6" s="5" t="n">
        <v>69208</v>
      </c>
    </row>
    <row r="7">
      <c r="A7" s="4" t="inlineStr">
        <is>
          <t>Non-current lease liabilities</t>
        </is>
      </c>
      <c r="B7" s="5" t="n">
        <v>148115</v>
      </c>
      <c r="D7" s="5" t="n">
        <v>201817</v>
      </c>
    </row>
    <row r="8">
      <c r="A8" s="4" t="inlineStr">
        <is>
          <t>Lease liabilities</t>
        </is>
      </c>
      <c r="B8" s="5" t="n">
        <v>211755</v>
      </c>
      <c r="D8" s="5" t="n">
        <v>271025</v>
      </c>
    </row>
    <row r="9">
      <c r="A9" s="4" t="inlineStr">
        <is>
          <t>Trade and other current payables</t>
        </is>
      </c>
      <c r="B9" s="5" t="n">
        <v>630243</v>
      </c>
      <c r="D9" s="5" t="n">
        <v>681937</v>
      </c>
    </row>
    <row r="10">
      <c r="A10" s="4" t="inlineStr">
        <is>
          <t>Trade and other non-current payables</t>
        </is>
      </c>
      <c r="B10" s="5" t="n">
        <v>0</v>
      </c>
      <c r="D10" s="5" t="n">
        <v>2230</v>
      </c>
    </row>
    <row r="11">
      <c r="A11" s="4" t="inlineStr">
        <is>
          <t>Trade and other payables</t>
        </is>
      </c>
      <c r="B11" s="5" t="n">
        <v>630243</v>
      </c>
      <c r="D11" s="5" t="n">
        <v>684167</v>
      </c>
    </row>
    <row r="12">
      <c r="A12" s="4" t="inlineStr">
        <is>
          <t>Current financial liabilities</t>
        </is>
      </c>
      <c r="B12" s="5" t="n">
        <v>1001019</v>
      </c>
      <c r="D12" s="5" t="n">
        <v>1211991</v>
      </c>
    </row>
    <row r="13">
      <c r="A13" s="4" t="inlineStr">
        <is>
          <t>Non-current financial liabilities</t>
        </is>
      </c>
      <c r="B13" s="5" t="n">
        <v>5862843</v>
      </c>
      <c r="D13" s="5" t="n">
        <v>5656241</v>
      </c>
    </row>
    <row r="14">
      <c r="A14" s="4" t="inlineStr">
        <is>
          <t>Financial liabilities</t>
        </is>
      </c>
      <c r="B14" s="5" t="n">
        <v>6021864</v>
      </c>
      <c r="C14" s="5" t="n">
        <v>1188917</v>
      </c>
      <c r="D14" s="5" t="n">
        <v>5913040</v>
      </c>
      <c r="E14" s="5" t="n">
        <v>1329653</v>
      </c>
      <c r="F14" s="6" t="n">
        <v>4513688</v>
      </c>
    </row>
    <row r="15">
      <c r="A15" s="4" t="inlineStr">
        <is>
          <t>Not later than three months [member]</t>
        </is>
      </c>
    </row>
    <row r="16">
      <c r="A16" s="3" t="inlineStr">
        <is>
          <t>Disclosure Of Financials Instruments [Line items]</t>
        </is>
      </c>
    </row>
    <row r="17">
      <c r="A17" s="4" t="inlineStr">
        <is>
          <t>Other current financial liabilities</t>
        </is>
      </c>
      <c r="B17" s="5" t="n">
        <v>63605</v>
      </c>
      <c r="D17" s="5" t="n">
        <v>93182</v>
      </c>
    </row>
    <row r="18">
      <c r="A18" s="4" t="inlineStr">
        <is>
          <t>Current lease liabilities</t>
        </is>
      </c>
      <c r="B18" s="5" t="n">
        <v>18631</v>
      </c>
      <c r="D18" s="5" t="n">
        <v>21518</v>
      </c>
    </row>
    <row r="19">
      <c r="A19" s="4" t="inlineStr">
        <is>
          <t>Trade and other current payables</t>
        </is>
      </c>
      <c r="B19" s="5" t="n">
        <v>589167</v>
      </c>
      <c r="D19" s="5" t="n">
        <v>681689</v>
      </c>
    </row>
    <row r="20">
      <c r="A20" s="4" t="inlineStr">
        <is>
          <t>Current financial liabilities</t>
        </is>
      </c>
      <c r="B20" s="5" t="n">
        <v>671403</v>
      </c>
      <c r="D20" s="5" t="n">
        <v>796389</v>
      </c>
    </row>
    <row r="21">
      <c r="A21" s="4" t="inlineStr">
        <is>
          <t>Later than three months and not later than one year [member]</t>
        </is>
      </c>
    </row>
    <row r="22">
      <c r="A22" s="3" t="inlineStr">
        <is>
          <t>Disclosure Of Financials Instruments [Line items]</t>
        </is>
      </c>
    </row>
    <row r="23">
      <c r="A23" s="4" t="inlineStr">
        <is>
          <t>Other current financial liabilities</t>
        </is>
      </c>
      <c r="B23" s="5" t="n">
        <v>243531</v>
      </c>
      <c r="D23" s="5" t="n">
        <v>367664</v>
      </c>
    </row>
    <row r="24">
      <c r="A24" s="4" t="inlineStr">
        <is>
          <t>Current lease liabilities</t>
        </is>
      </c>
      <c r="B24" s="5" t="n">
        <v>45009</v>
      </c>
      <c r="D24" s="5" t="n">
        <v>47690</v>
      </c>
    </row>
    <row r="25">
      <c r="A25" s="4" t="inlineStr">
        <is>
          <t>Trade and other current payables</t>
        </is>
      </c>
      <c r="B25" s="5" t="n">
        <v>41076</v>
      </c>
      <c r="D25" s="5" t="n">
        <v>248</v>
      </c>
    </row>
    <row r="26">
      <c r="A26" s="4" t="inlineStr">
        <is>
          <t>Current financial liabilities</t>
        </is>
      </c>
      <c r="B26" s="5" t="n">
        <v>329616</v>
      </c>
      <c r="D26" s="5" t="n">
        <v>415602</v>
      </c>
    </row>
    <row r="27">
      <c r="A27" s="4" t="inlineStr">
        <is>
          <t>Later than one year and not later than five years [member]</t>
        </is>
      </c>
    </row>
    <row r="28">
      <c r="A28" s="3" t="inlineStr">
        <is>
          <t>Disclosure Of Financials Instruments [Line items]</t>
        </is>
      </c>
    </row>
    <row r="29">
      <c r="A29" s="4" t="inlineStr">
        <is>
          <t>Other non-current financial liabilities</t>
        </is>
      </c>
      <c r="B29" s="5" t="n">
        <v>726207</v>
      </c>
      <c r="D29" s="5" t="n">
        <v>531476</v>
      </c>
    </row>
    <row r="30">
      <c r="A30" s="4" t="inlineStr">
        <is>
          <t>Non-current lease liabilities</t>
        </is>
      </c>
      <c r="B30" s="5" t="n">
        <v>85964</v>
      </c>
      <c r="D30" s="5" t="n">
        <v>117608</v>
      </c>
    </row>
    <row r="31">
      <c r="A31" s="4" t="inlineStr">
        <is>
          <t>Trade and other non-current payables</t>
        </is>
      </c>
      <c r="B31" s="5" t="n">
        <v>0</v>
      </c>
      <c r="D31" s="5" t="n">
        <v>2230</v>
      </c>
    </row>
    <row r="32">
      <c r="A32" s="4" t="inlineStr">
        <is>
          <t>Non-current financial liabilities</t>
        </is>
      </c>
      <c r="B32" s="5" t="n">
        <v>812171</v>
      </c>
      <c r="D32" s="5" t="n">
        <v>651314</v>
      </c>
    </row>
    <row r="33">
      <c r="A33" s="4" t="inlineStr">
        <is>
          <t>Later than five years [member]</t>
        </is>
      </c>
    </row>
    <row r="34">
      <c r="A34" s="3" t="inlineStr">
        <is>
          <t>Disclosure Of Financials Instruments [Line items]</t>
        </is>
      </c>
    </row>
    <row r="35">
      <c r="A35" s="4" t="inlineStr">
        <is>
          <t>Other non-current financial liabilities</t>
        </is>
      </c>
      <c r="B35" s="5" t="n">
        <v>4068930</v>
      </c>
      <c r="D35" s="5" t="n">
        <v>3840063</v>
      </c>
    </row>
    <row r="36">
      <c r="A36" s="4" t="inlineStr">
        <is>
          <t>Non-current lease liabilities</t>
        </is>
      </c>
      <c r="B36" s="5" t="n">
        <v>40245</v>
      </c>
      <c r="D36" s="5" t="n">
        <v>37801</v>
      </c>
    </row>
    <row r="37">
      <c r="A37" s="4" t="inlineStr">
        <is>
          <t>Trade and other non-current payables</t>
        </is>
      </c>
      <c r="B37" s="5" t="n">
        <v>0</v>
      </c>
      <c r="D37" s="5" t="n">
        <v>0</v>
      </c>
    </row>
    <row r="38">
      <c r="A38" s="4" t="inlineStr">
        <is>
          <t>Non-current financial liabilities</t>
        </is>
      </c>
      <c r="B38" s="5" t="n">
        <v>4109175</v>
      </c>
      <c r="D38" s="5" t="n">
        <v>3877863</v>
      </c>
    </row>
    <row r="39">
      <c r="A39" s="4" t="inlineStr">
        <is>
          <t>Later than three years and not later than five years [member]</t>
        </is>
      </c>
    </row>
    <row r="40">
      <c r="A40" s="3" t="inlineStr">
        <is>
          <t>Disclosure Of Financials Instruments [Line items]</t>
        </is>
      </c>
    </row>
    <row r="41">
      <c r="A41" s="4" t="inlineStr">
        <is>
          <t>Other non-current financial liabilities</t>
        </is>
      </c>
      <c r="B41" s="5" t="n">
        <v>919591</v>
      </c>
      <c r="D41" s="5" t="n">
        <v>1080656</v>
      </c>
    </row>
    <row r="42">
      <c r="A42" s="4" t="inlineStr">
        <is>
          <t>Non-current lease liabilities</t>
        </is>
      </c>
      <c r="B42" s="5" t="n">
        <v>21906</v>
      </c>
      <c r="D42" s="5" t="n">
        <v>46408</v>
      </c>
    </row>
    <row r="43">
      <c r="A43" s="4" t="inlineStr">
        <is>
          <t>Trade and other non-current payables</t>
        </is>
      </c>
      <c r="B43" s="5" t="n">
        <v>0</v>
      </c>
      <c r="D43" s="5" t="n">
        <v>0</v>
      </c>
    </row>
    <row r="44">
      <c r="A44" s="4" t="inlineStr">
        <is>
          <t>Non-current financial liabilities</t>
        </is>
      </c>
      <c r="B44" s="5" t="n">
        <v>941497</v>
      </c>
      <c r="D44" s="5" t="n">
        <v>1127064</v>
      </c>
    </row>
    <row r="45">
      <c r="A45" s="4" t="inlineStr">
        <is>
          <t>Bonds obligations [Member]</t>
        </is>
      </c>
    </row>
    <row r="46">
      <c r="A46" s="3" t="inlineStr">
        <is>
          <t>Disclosure Of Financials Instruments [Line items]</t>
        </is>
      </c>
    </row>
    <row r="47">
      <c r="A47" s="4" t="inlineStr">
        <is>
          <t>Other current financial liabilities</t>
        </is>
      </c>
      <c r="B47" s="5" t="n">
        <v>90924</v>
      </c>
      <c r="D47" s="5" t="n">
        <v>276704</v>
      </c>
    </row>
    <row r="48">
      <c r="A48" s="4" t="inlineStr">
        <is>
          <t>Other non-current financial liabilities</t>
        </is>
      </c>
      <c r="B48" s="5" t="n">
        <v>4617020</v>
      </c>
      <c r="D48" s="5" t="n">
        <v>4555039</v>
      </c>
    </row>
    <row r="49">
      <c r="A49" s="4" t="inlineStr">
        <is>
          <t>Other financial liabilities</t>
        </is>
      </c>
      <c r="B49" s="5" t="n">
        <v>4707944</v>
      </c>
      <c r="D49" s="5" t="n">
        <v>4831743</v>
      </c>
    </row>
    <row r="50">
      <c r="A50" s="4" t="inlineStr">
        <is>
          <t>Financial liabilities</t>
        </is>
      </c>
      <c r="B50" s="5" t="n">
        <v>1188917</v>
      </c>
      <c r="D50" s="5" t="n">
        <v>1329653</v>
      </c>
    </row>
    <row r="51">
      <c r="A51" s="4" t="inlineStr">
        <is>
          <t>Bonds obligations [Member] | Not later than three months [member]</t>
        </is>
      </c>
    </row>
    <row r="52">
      <c r="A52" s="3" t="inlineStr">
        <is>
          <t>Disclosure Of Financials Instruments [Line items]</t>
        </is>
      </c>
    </row>
    <row r="53">
      <c r="A53" s="4" t="inlineStr">
        <is>
          <t>Other current financial liabilities</t>
        </is>
      </c>
      <c r="B53" s="5" t="n">
        <v>32053</v>
      </c>
      <c r="D53" s="5" t="n">
        <v>22374</v>
      </c>
    </row>
    <row r="54">
      <c r="A54" s="4" t="inlineStr">
        <is>
          <t>Bonds obligations [Member] | Later than three months and not later than one year [member]</t>
        </is>
      </c>
    </row>
    <row r="55">
      <c r="A55" s="3" t="inlineStr">
        <is>
          <t>Disclosure Of Financials Instruments [Line items]</t>
        </is>
      </c>
    </row>
    <row r="56">
      <c r="A56" s="4" t="inlineStr">
        <is>
          <t>Other current financial liabilities</t>
        </is>
      </c>
      <c r="B56" s="5" t="n">
        <v>58871</v>
      </c>
      <c r="D56" s="5" t="n">
        <v>254330</v>
      </c>
    </row>
    <row r="57">
      <c r="A57" s="4" t="inlineStr">
        <is>
          <t>Bonds obligations [Member] | Later than one year and not later than five years [member]</t>
        </is>
      </c>
    </row>
    <row r="58">
      <c r="A58" s="3" t="inlineStr">
        <is>
          <t>Disclosure Of Financials Instruments [Line items]</t>
        </is>
      </c>
    </row>
    <row r="59">
      <c r="A59" s="4" t="inlineStr">
        <is>
          <t>Other non-current financial liabilities</t>
        </is>
      </c>
      <c r="B59" s="5" t="n">
        <v>214092</v>
      </c>
      <c r="D59" s="5" t="n">
        <v>201427</v>
      </c>
    </row>
    <row r="60">
      <c r="A60" s="4" t="inlineStr">
        <is>
          <t>Bonds obligations [Member] | Later than five years [member]</t>
        </is>
      </c>
    </row>
    <row r="61">
      <c r="A61" s="3" t="inlineStr">
        <is>
          <t>Disclosure Of Financials Instruments [Line items]</t>
        </is>
      </c>
    </row>
    <row r="62">
      <c r="A62" s="4" t="inlineStr">
        <is>
          <t>Other non-current financial liabilities</t>
        </is>
      </c>
      <c r="B62" s="5" t="n">
        <v>3818584</v>
      </c>
      <c r="D62" s="5" t="n">
        <v>3775728</v>
      </c>
    </row>
    <row r="63">
      <c r="A63" s="4" t="inlineStr">
        <is>
          <t>Bonds obligations [Member] | Later than three years and not later than five years [member]</t>
        </is>
      </c>
    </row>
    <row r="64">
      <c r="A64" s="3" t="inlineStr">
        <is>
          <t>Disclosure Of Financials Instruments [Line items]</t>
        </is>
      </c>
    </row>
    <row r="65">
      <c r="A65" s="4" t="inlineStr">
        <is>
          <t>Other non-current financial liabilities</t>
        </is>
      </c>
      <c r="B65" s="5" t="n">
        <v>584344</v>
      </c>
      <c r="D65" s="5" t="n">
        <v>577884</v>
      </c>
    </row>
    <row r="66">
      <c r="A66" s="4" t="inlineStr">
        <is>
          <t>Bank Borrowings [Member]</t>
        </is>
      </c>
    </row>
    <row r="67">
      <c r="A67" s="3" t="inlineStr">
        <is>
          <t>Disclosure Of Financials Instruments [Line items]</t>
        </is>
      </c>
    </row>
    <row r="68">
      <c r="A68" s="4" t="inlineStr">
        <is>
          <t>Other current financial liabilities</t>
        </is>
      </c>
      <c r="B68" s="5" t="n">
        <v>215434</v>
      </c>
      <c r="D68" s="5" t="n">
        <v>183305</v>
      </c>
    </row>
    <row r="69">
      <c r="A69" s="4" t="inlineStr">
        <is>
          <t>Other non-current financial liabilities</t>
        </is>
      </c>
      <c r="B69" s="5" t="n">
        <v>1058826</v>
      </c>
      <c r="D69" s="5" t="n">
        <v>763717</v>
      </c>
    </row>
    <row r="70">
      <c r="A70" s="4" t="inlineStr">
        <is>
          <t>Other financial liabilities</t>
        </is>
      </c>
      <c r="B70" s="5" t="n">
        <v>1274260</v>
      </c>
      <c r="D70" s="5" t="n">
        <v>947022</v>
      </c>
    </row>
    <row r="71">
      <c r="A71" s="4" t="inlineStr">
        <is>
          <t>Bank Borrowings [Member] | Not later than three months [member]</t>
        </is>
      </c>
    </row>
    <row r="72">
      <c r="A72" s="3" t="inlineStr">
        <is>
          <t>Disclosure Of Financials Instruments [Line items]</t>
        </is>
      </c>
    </row>
    <row r="73">
      <c r="A73" s="4" t="inlineStr">
        <is>
          <t>Other current financial liabilities</t>
        </is>
      </c>
      <c r="B73" s="5" t="n">
        <v>30774</v>
      </c>
      <c r="D73" s="5" t="n">
        <v>69971</v>
      </c>
    </row>
    <row r="74">
      <c r="A74" s="4" t="inlineStr">
        <is>
          <t>Bank Borrowings [Member] | Later than three months and not later than one year [member]</t>
        </is>
      </c>
    </row>
    <row r="75">
      <c r="A75" s="3" t="inlineStr">
        <is>
          <t>Disclosure Of Financials Instruments [Line items]</t>
        </is>
      </c>
    </row>
    <row r="76">
      <c r="A76" s="4" t="inlineStr">
        <is>
          <t>Other current financial liabilities</t>
        </is>
      </c>
      <c r="B76" s="5" t="n">
        <v>184660</v>
      </c>
      <c r="D76" s="5" t="n">
        <v>113334</v>
      </c>
    </row>
    <row r="77">
      <c r="A77" s="4" t="inlineStr">
        <is>
          <t>Bank Borrowings [Member] | Later than one year and not later than five years [member]</t>
        </is>
      </c>
    </row>
    <row r="78">
      <c r="A78" s="3" t="inlineStr">
        <is>
          <t>Disclosure Of Financials Instruments [Line items]</t>
        </is>
      </c>
    </row>
    <row r="79">
      <c r="A79" s="4" t="inlineStr">
        <is>
          <t>Other non-current financial liabilities</t>
        </is>
      </c>
      <c r="B79" s="5" t="n">
        <v>473233</v>
      </c>
      <c r="D79" s="5" t="n">
        <v>196611</v>
      </c>
    </row>
    <row r="80">
      <c r="A80" s="4" t="inlineStr">
        <is>
          <t>Bank Borrowings [Member] | Later than five years [member]</t>
        </is>
      </c>
    </row>
    <row r="81">
      <c r="A81" s="3" t="inlineStr">
        <is>
          <t>Disclosure Of Financials Instruments [Line items]</t>
        </is>
      </c>
    </row>
    <row r="82">
      <c r="A82" s="4" t="inlineStr">
        <is>
          <t>Other non-current financial liabilities</t>
        </is>
      </c>
      <c r="B82" s="5" t="n">
        <v>250346</v>
      </c>
      <c r="D82" s="5" t="n">
        <v>64334</v>
      </c>
    </row>
    <row r="83">
      <c r="A83" s="4" t="inlineStr">
        <is>
          <t>Bank Borrowings [Member] | Later than three years and not later than five years [member]</t>
        </is>
      </c>
    </row>
    <row r="84">
      <c r="A84" s="3" t="inlineStr">
        <is>
          <t>Disclosure Of Financials Instruments [Line items]</t>
        </is>
      </c>
    </row>
    <row r="85">
      <c r="A85" s="4" t="inlineStr">
        <is>
          <t>Other non-current financial liabilities</t>
        </is>
      </c>
      <c r="B85" s="5" t="n">
        <v>335247</v>
      </c>
      <c r="D85" s="5" t="n">
        <v>502772</v>
      </c>
    </row>
    <row r="86">
      <c r="A86" s="4" t="inlineStr">
        <is>
          <t>Trade and other payables [Member]</t>
        </is>
      </c>
    </row>
    <row r="87">
      <c r="A87" s="3" t="inlineStr">
        <is>
          <t>Disclosure Of Financials Instruments [Line items]</t>
        </is>
      </c>
    </row>
    <row r="88">
      <c r="A88" s="4" t="inlineStr">
        <is>
          <t>Trade and other current payables</t>
        </is>
      </c>
      <c r="B88" s="5" t="n">
        <v>626504</v>
      </c>
      <c r="D88" s="5" t="n">
        <v>673057</v>
      </c>
    </row>
    <row r="89">
      <c r="A89" s="4" t="inlineStr">
        <is>
          <t>Trade and other non-current payables</t>
        </is>
      </c>
      <c r="B89" s="5" t="n">
        <v>0</v>
      </c>
      <c r="D89" s="5" t="n">
        <v>2230</v>
      </c>
    </row>
    <row r="90">
      <c r="A90" s="4" t="inlineStr">
        <is>
          <t>Trade and other payables</t>
        </is>
      </c>
      <c r="B90" s="5" t="n">
        <v>626504</v>
      </c>
      <c r="D90" s="5" t="n">
        <v>675287</v>
      </c>
    </row>
    <row r="91">
      <c r="A91" s="4" t="inlineStr">
        <is>
          <t>Trade and other payables [Member] | Not later than three months [member]</t>
        </is>
      </c>
    </row>
    <row r="92">
      <c r="A92" s="3" t="inlineStr">
        <is>
          <t>Disclosure Of Financials Instruments [Line items]</t>
        </is>
      </c>
    </row>
    <row r="93">
      <c r="A93" s="4" t="inlineStr">
        <is>
          <t>Trade and other current payables</t>
        </is>
      </c>
      <c r="B93" s="5" t="n">
        <v>585428</v>
      </c>
      <c r="D93" s="5" t="n">
        <v>672809</v>
      </c>
    </row>
    <row r="94">
      <c r="A94" s="4" t="inlineStr">
        <is>
          <t>Trade and other payables [Member] | Later than three months and not later than one year [member]</t>
        </is>
      </c>
    </row>
    <row r="95">
      <c r="A95" s="3" t="inlineStr">
        <is>
          <t>Disclosure Of Financials Instruments [Line items]</t>
        </is>
      </c>
    </row>
    <row r="96">
      <c r="A96" s="4" t="inlineStr">
        <is>
          <t>Trade and other current payables</t>
        </is>
      </c>
      <c r="B96" s="5" t="n">
        <v>41076</v>
      </c>
      <c r="D96" s="5" t="n">
        <v>248</v>
      </c>
    </row>
    <row r="97">
      <c r="A97" s="4" t="inlineStr">
        <is>
          <t>Trade and other payables [Member] | Later than one year and not later than five years [member]</t>
        </is>
      </c>
    </row>
    <row r="98">
      <c r="A98" s="3" t="inlineStr">
        <is>
          <t>Disclosure Of Financials Instruments [Line items]</t>
        </is>
      </c>
    </row>
    <row r="99">
      <c r="A99" s="4" t="inlineStr">
        <is>
          <t>Trade and other non-current payables</t>
        </is>
      </c>
      <c r="B99" s="5" t="n">
        <v>0</v>
      </c>
      <c r="D99" s="5" t="n">
        <v>2230</v>
      </c>
    </row>
    <row r="100">
      <c r="A100" s="4" t="inlineStr">
        <is>
          <t>Trade and other payables [Member] | Later than five years [member]</t>
        </is>
      </c>
    </row>
    <row r="101">
      <c r="A101" s="3" t="inlineStr">
        <is>
          <t>Disclosure Of Financials Instruments [Line items]</t>
        </is>
      </c>
    </row>
    <row r="102">
      <c r="A102" s="4" t="inlineStr">
        <is>
          <t>Trade and other non-current payables</t>
        </is>
      </c>
      <c r="B102" s="5" t="n">
        <v>0</v>
      </c>
      <c r="D102" s="5" t="n">
        <v>0</v>
      </c>
    </row>
    <row r="103">
      <c r="A103" s="4" t="inlineStr">
        <is>
          <t>Trade and other payables [Member] | Later than three years and not later than five years [member]</t>
        </is>
      </c>
    </row>
    <row r="104">
      <c r="A104" s="3" t="inlineStr">
        <is>
          <t>Disclosure Of Financials Instruments [Line items]</t>
        </is>
      </c>
    </row>
    <row r="105">
      <c r="A105" s="4" t="inlineStr">
        <is>
          <t>Trade and other non-current payables</t>
        </is>
      </c>
      <c r="B105" s="5" t="n">
        <v>0</v>
      </c>
      <c r="D105" s="5" t="n">
        <v>0</v>
      </c>
    </row>
    <row r="106">
      <c r="A106" s="4" t="inlineStr">
        <is>
          <t>Accounts payable to related companies [Member]</t>
        </is>
      </c>
    </row>
    <row r="107">
      <c r="A107" s="3" t="inlineStr">
        <is>
          <t>Disclosure Of Financials Instruments [Line items]</t>
        </is>
      </c>
    </row>
    <row r="108">
      <c r="A108" s="4" t="inlineStr">
        <is>
          <t>Trade and other current payables</t>
        </is>
      </c>
      <c r="B108" s="5" t="n">
        <v>3739</v>
      </c>
      <c r="D108" s="5" t="n">
        <v>8880</v>
      </c>
    </row>
    <row r="109">
      <c r="A109" s="4" t="inlineStr">
        <is>
          <t>Trade and other non-current payables</t>
        </is>
      </c>
      <c r="B109" s="5" t="n">
        <v>0</v>
      </c>
      <c r="D109" s="5" t="n">
        <v>0</v>
      </c>
    </row>
    <row r="110">
      <c r="A110" s="4" t="inlineStr">
        <is>
          <t>Trade and other payables</t>
        </is>
      </c>
      <c r="B110" s="5" t="n">
        <v>3739</v>
      </c>
      <c r="D110" s="5" t="n">
        <v>8880</v>
      </c>
    </row>
    <row r="111">
      <c r="A111" s="4" t="inlineStr">
        <is>
          <t>Accounts payable to related companies [Member] | Not later than three months [member]</t>
        </is>
      </c>
    </row>
    <row r="112">
      <c r="A112" s="3" t="inlineStr">
        <is>
          <t>Disclosure Of Financials Instruments [Line items]</t>
        </is>
      </c>
    </row>
    <row r="113">
      <c r="A113" s="4" t="inlineStr">
        <is>
          <t>Trade and other current payables</t>
        </is>
      </c>
      <c r="B113" s="5" t="n">
        <v>3739</v>
      </c>
      <c r="D113" s="5" t="n">
        <v>8880</v>
      </c>
    </row>
    <row r="114">
      <c r="A114" s="4" t="inlineStr">
        <is>
          <t>Accounts payable to related companies [Member] | Later than three months and not later than one year [member]</t>
        </is>
      </c>
    </row>
    <row r="115">
      <c r="A115" s="3" t="inlineStr">
        <is>
          <t>Disclosure Of Financials Instruments [Line items]</t>
        </is>
      </c>
    </row>
    <row r="116">
      <c r="A116" s="4" t="inlineStr">
        <is>
          <t>Trade and other current payables</t>
        </is>
      </c>
      <c r="B116" s="5" t="n">
        <v>0</v>
      </c>
      <c r="D116" s="5" t="n">
        <v>0</v>
      </c>
    </row>
    <row r="117">
      <c r="A117" s="4" t="inlineStr">
        <is>
          <t>Accounts payable to related companies [Member] | Later than one year and not later than five years [member]</t>
        </is>
      </c>
    </row>
    <row r="118">
      <c r="A118" s="3" t="inlineStr">
        <is>
          <t>Disclosure Of Financials Instruments [Line items]</t>
        </is>
      </c>
    </row>
    <row r="119">
      <c r="A119" s="4" t="inlineStr">
        <is>
          <t>Trade and other non-current payables</t>
        </is>
      </c>
      <c r="B119" s="5" t="n">
        <v>0</v>
      </c>
      <c r="D119" s="5" t="n">
        <v>0</v>
      </c>
    </row>
    <row r="120">
      <c r="A120" s="4" t="inlineStr">
        <is>
          <t>Accounts payable to related companies [Member] | Later than five years [member]</t>
        </is>
      </c>
    </row>
    <row r="121">
      <c r="A121" s="3" t="inlineStr">
        <is>
          <t>Disclosure Of Financials Instruments [Line items]</t>
        </is>
      </c>
    </row>
    <row r="122">
      <c r="A122" s="4" t="inlineStr">
        <is>
          <t>Trade and other non-current payables</t>
        </is>
      </c>
      <c r="B122" s="5" t="n">
        <v>0</v>
      </c>
      <c r="D122" s="5" t="n">
        <v>0</v>
      </c>
    </row>
    <row r="123">
      <c r="A123" s="4" t="inlineStr">
        <is>
          <t>Accounts payable to related companies [Member] | Later than three years and not later than five years [member]</t>
        </is>
      </c>
    </row>
    <row r="124">
      <c r="A124" s="3" t="inlineStr">
        <is>
          <t>Disclosure Of Financials Instruments [Line items]</t>
        </is>
      </c>
    </row>
    <row r="125">
      <c r="A125" s="4" t="inlineStr">
        <is>
          <t>Trade and other non-current payables</t>
        </is>
      </c>
      <c r="B125" s="5" t="n">
        <v>0</v>
      </c>
      <c r="D125" s="5" t="n">
        <v>0</v>
      </c>
    </row>
    <row r="126">
      <c r="A126" s="4" t="inlineStr">
        <is>
          <t>Swap and forward [Member]</t>
        </is>
      </c>
    </row>
    <row r="127">
      <c r="A127" s="3" t="inlineStr">
        <is>
          <t>Disclosure Of Financials Instruments [Line items]</t>
        </is>
      </c>
    </row>
    <row r="128">
      <c r="A128" s="4" t="inlineStr">
        <is>
          <t>Other current financial liabilities</t>
        </is>
      </c>
      <c r="B128" s="5" t="n">
        <v>778</v>
      </c>
      <c r="D128" s="5" t="n">
        <v>837</v>
      </c>
    </row>
    <row r="129">
      <c r="A129" s="4" t="inlineStr">
        <is>
          <t>Other non-current financial liabilities</t>
        </is>
      </c>
      <c r="B129" s="5" t="n">
        <v>38882</v>
      </c>
      <c r="D129" s="5" t="n">
        <v>133438</v>
      </c>
    </row>
    <row r="130">
      <c r="A130" s="4" t="inlineStr">
        <is>
          <t>Other financial liabilities</t>
        </is>
      </c>
      <c r="B130" s="5" t="n">
        <v>39660</v>
      </c>
      <c r="D130" s="5" t="n">
        <v>134275</v>
      </c>
    </row>
    <row r="131">
      <c r="A131" s="4" t="inlineStr">
        <is>
          <t>Swap and forward [Member] | Not later than three months [member]</t>
        </is>
      </c>
    </row>
    <row r="132">
      <c r="A132" s="3" t="inlineStr">
        <is>
          <t>Disclosure Of Financials Instruments [Line items]</t>
        </is>
      </c>
    </row>
    <row r="133">
      <c r="A133" s="4" t="inlineStr">
        <is>
          <t>Other current financial liabilities</t>
        </is>
      </c>
      <c r="B133" s="5" t="n">
        <v>778</v>
      </c>
      <c r="D133" s="5" t="n">
        <v>837</v>
      </c>
    </row>
    <row r="134">
      <c r="A134" s="4" t="inlineStr">
        <is>
          <t>Swap and forward [Member] | Later than three months and not later than one year [member]</t>
        </is>
      </c>
    </row>
    <row r="135">
      <c r="A135" s="3" t="inlineStr">
        <is>
          <t>Disclosure Of Financials Instruments [Line items]</t>
        </is>
      </c>
    </row>
    <row r="136">
      <c r="A136" s="4" t="inlineStr">
        <is>
          <t>Other current financial liabilities</t>
        </is>
      </c>
      <c r="B136" s="5" t="n">
        <v>0</v>
      </c>
      <c r="D136" s="5" t="n">
        <v>0</v>
      </c>
    </row>
    <row r="137">
      <c r="A137" s="4" t="inlineStr">
        <is>
          <t>Swap and forward [Member] | Later than one year and not later than five years [member]</t>
        </is>
      </c>
    </row>
    <row r="138">
      <c r="A138" s="3" t="inlineStr">
        <is>
          <t>Disclosure Of Financials Instruments [Line items]</t>
        </is>
      </c>
    </row>
    <row r="139">
      <c r="A139" s="4" t="inlineStr">
        <is>
          <t>Other non-current financial liabilities</t>
        </is>
      </c>
      <c r="B139" s="5" t="n">
        <v>38882</v>
      </c>
      <c r="D139" s="5" t="n">
        <v>133438</v>
      </c>
    </row>
    <row r="140">
      <c r="A140" s="4" t="inlineStr">
        <is>
          <t>Swap and forward [Member] | Later than five years [member]</t>
        </is>
      </c>
    </row>
    <row r="141">
      <c r="A141" s="3" t="inlineStr">
        <is>
          <t>Disclosure Of Financials Instruments [Line items]</t>
        </is>
      </c>
    </row>
    <row r="142">
      <c r="A142" s="4" t="inlineStr">
        <is>
          <t>Other non-current financial liabilities</t>
        </is>
      </c>
      <c r="B142" s="5" t="n">
        <v>0</v>
      </c>
      <c r="D142" s="5" t="n">
        <v>0</v>
      </c>
    </row>
    <row r="143">
      <c r="A143" s="4" t="inlineStr">
        <is>
          <t>Swap and forward [Member] | Later than three years and not later than five years [member]</t>
        </is>
      </c>
    </row>
    <row r="144">
      <c r="A144" s="3" t="inlineStr">
        <is>
          <t>Disclosure Of Financials Instruments [Line items]</t>
        </is>
      </c>
    </row>
    <row r="145">
      <c r="A145" s="4" t="inlineStr">
        <is>
          <t>Other non-current financial liabilities</t>
        </is>
      </c>
      <c r="B145" s="5" t="n">
        <v>0</v>
      </c>
      <c r="D145" s="5" t="n">
        <v>0</v>
      </c>
    </row>
    <row r="146">
      <c r="A146" s="4" t="inlineStr">
        <is>
          <t>Lease Liablities [Member]</t>
        </is>
      </c>
    </row>
    <row r="147">
      <c r="A147" s="3" t="inlineStr">
        <is>
          <t>Disclosure Of Financials Instruments [Line items]</t>
        </is>
      </c>
    </row>
    <row r="148">
      <c r="A148" s="4" t="inlineStr">
        <is>
          <t>Current lease liabilities</t>
        </is>
      </c>
      <c r="B148" s="5" t="n">
        <v>63640</v>
      </c>
      <c r="D148" s="5" t="n">
        <v>69208</v>
      </c>
    </row>
    <row r="149">
      <c r="A149" s="4" t="inlineStr">
        <is>
          <t>Non-current lease liabilities</t>
        </is>
      </c>
      <c r="B149" s="5" t="n">
        <v>148115</v>
      </c>
      <c r="D149" s="5" t="n">
        <v>201817</v>
      </c>
    </row>
    <row r="150">
      <c r="A150" s="4" t="inlineStr">
        <is>
          <t>Lease liabilities</t>
        </is>
      </c>
      <c r="B150" s="5" t="n">
        <v>211755</v>
      </c>
      <c r="D150" s="5" t="n">
        <v>271025</v>
      </c>
    </row>
    <row r="151">
      <c r="A151" s="4" t="inlineStr">
        <is>
          <t>Lease Liablities [Member] | Not later than three months [member]</t>
        </is>
      </c>
    </row>
    <row r="152">
      <c r="A152" s="3" t="inlineStr">
        <is>
          <t>Disclosure Of Financials Instruments [Line items]</t>
        </is>
      </c>
    </row>
    <row r="153">
      <c r="A153" s="4" t="inlineStr">
        <is>
          <t>Current lease liabilities</t>
        </is>
      </c>
      <c r="B153" s="5" t="n">
        <v>18631</v>
      </c>
      <c r="D153" s="5" t="n">
        <v>21518</v>
      </c>
    </row>
    <row r="154">
      <c r="A154" s="4" t="inlineStr">
        <is>
          <t>Lease Liablities [Member] | Later than three months and not later than one year [member]</t>
        </is>
      </c>
    </row>
    <row r="155">
      <c r="A155" s="3" t="inlineStr">
        <is>
          <t>Disclosure Of Financials Instruments [Line items]</t>
        </is>
      </c>
    </row>
    <row r="156">
      <c r="A156" s="4" t="inlineStr">
        <is>
          <t>Current lease liabilities</t>
        </is>
      </c>
      <c r="B156" s="5" t="n">
        <v>45009</v>
      </c>
      <c r="D156" s="5" t="n">
        <v>47690</v>
      </c>
    </row>
    <row r="157">
      <c r="A157" s="4" t="inlineStr">
        <is>
          <t>Lease Liablities [Member] | Later than one year and not later than five years [member]</t>
        </is>
      </c>
    </row>
    <row r="158">
      <c r="A158" s="3" t="inlineStr">
        <is>
          <t>Disclosure Of Financials Instruments [Line items]</t>
        </is>
      </c>
    </row>
    <row r="159">
      <c r="A159" s="4" t="inlineStr">
        <is>
          <t>Non-current lease liabilities</t>
        </is>
      </c>
      <c r="B159" s="5" t="n">
        <v>85964</v>
      </c>
      <c r="D159" s="5" t="n">
        <v>117608</v>
      </c>
    </row>
    <row r="160">
      <c r="A160" s="4" t="inlineStr">
        <is>
          <t>Lease Liablities [Member] | Later than five years [member]</t>
        </is>
      </c>
    </row>
    <row r="161">
      <c r="A161" s="3" t="inlineStr">
        <is>
          <t>Disclosure Of Financials Instruments [Line items]</t>
        </is>
      </c>
    </row>
    <row r="162">
      <c r="A162" s="4" t="inlineStr">
        <is>
          <t>Non-current lease liabilities</t>
        </is>
      </c>
      <c r="B162" s="5" t="n">
        <v>40245</v>
      </c>
      <c r="D162" s="5" t="n">
        <v>37801</v>
      </c>
    </row>
    <row r="163">
      <c r="A163" s="4" t="inlineStr">
        <is>
          <t>Lease Liablities [Member] | Later than three years and not later than five years [member]</t>
        </is>
      </c>
    </row>
    <row r="164">
      <c r="A164" s="3" t="inlineStr">
        <is>
          <t>Disclosure Of Financials Instruments [Line items]</t>
        </is>
      </c>
    </row>
    <row r="165">
      <c r="A165" s="4" t="inlineStr">
        <is>
          <t>Non-current lease liabilities</t>
        </is>
      </c>
      <c r="B165" s="6" t="n">
        <v>21906</v>
      </c>
      <c r="D165" s="6" t="n">
        <v>464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3) - USD ($) $ in Thousands</t>
        </is>
      </c>
      <c r="B1" s="2" t="inlineStr">
        <is>
          <t>Dec. 31, 2020</t>
        </is>
      </c>
      <c r="C1" s="2" t="inlineStr">
        <is>
          <t>Dec. 31, 2019</t>
        </is>
      </c>
    </row>
    <row r="2">
      <c r="A2" s="3" t="inlineStr">
        <is>
          <t>Disclosure Of Financials Instruments [Line items]</t>
        </is>
      </c>
    </row>
    <row r="3">
      <c r="A3" s="4" t="inlineStr">
        <is>
          <t>Hedging instrument, assets</t>
        </is>
      </c>
      <c r="B3" s="6" t="n">
        <v>30714</v>
      </c>
      <c r="C3" s="6" t="n">
        <v>10639</v>
      </c>
    </row>
    <row r="4">
      <c r="A4" s="4" t="inlineStr">
        <is>
          <t>Hedging instrument, liabilities</t>
        </is>
      </c>
      <c r="B4" s="5" t="n">
        <v>-74</v>
      </c>
      <c r="C4" s="5" t="n">
        <v>-33</v>
      </c>
    </row>
    <row r="5">
      <c r="A5" s="4" t="inlineStr">
        <is>
          <t>Derivative financial liabilities</t>
        </is>
      </c>
      <c r="B5" s="5" t="n">
        <v>-39586</v>
      </c>
      <c r="C5" s="5" t="n">
        <v>-134242</v>
      </c>
    </row>
    <row r="6">
      <c r="A6" s="4" t="inlineStr">
        <is>
          <t>Derivatives [member]</t>
        </is>
      </c>
    </row>
    <row r="7">
      <c r="A7" s="3" t="inlineStr">
        <is>
          <t>Disclosure Of Financials Instruments [Line items]</t>
        </is>
      </c>
    </row>
    <row r="8">
      <c r="A8" s="4" t="inlineStr">
        <is>
          <t>Derivative financial assets</t>
        </is>
      </c>
      <c r="B8" s="5" t="n">
        <v>29</v>
      </c>
      <c r="C8" s="5" t="n">
        <v>121</v>
      </c>
    </row>
    <row r="9">
      <c r="A9" s="4" t="inlineStr">
        <is>
          <t>Hedging instrument, assets</t>
        </is>
      </c>
      <c r="B9" s="5" t="n">
        <v>4343</v>
      </c>
      <c r="C9" s="5" t="n">
        <v>5827</v>
      </c>
    </row>
    <row r="10">
      <c r="A10" s="4" t="inlineStr">
        <is>
          <t>Hedging instrument, liabilities</t>
        </is>
      </c>
      <c r="B10" s="5" t="n">
        <v>-35341</v>
      </c>
      <c r="C10" s="5" t="n">
        <v>-111400</v>
      </c>
    </row>
    <row r="11">
      <c r="A11" s="4" t="inlineStr">
        <is>
          <t>Derivative financial liabilities</t>
        </is>
      </c>
      <c r="B11" s="5" t="n">
        <v>-74</v>
      </c>
      <c r="C11" s="5" t="n">
        <v>-19</v>
      </c>
    </row>
    <row r="12">
      <c r="A12" s="4" t="inlineStr">
        <is>
          <t>Forward contract [member]</t>
        </is>
      </c>
    </row>
    <row r="13">
      <c r="A13" s="3" t="inlineStr">
        <is>
          <t>Disclosure Of Financials Instruments [Line items]</t>
        </is>
      </c>
    </row>
    <row r="14">
      <c r="A14" s="4" t="inlineStr">
        <is>
          <t>Derivative financial assets</t>
        </is>
      </c>
      <c r="B14" s="5" t="n">
        <v>0</v>
      </c>
      <c r="C14" s="5" t="n">
        <v>-14</v>
      </c>
    </row>
    <row r="15">
      <c r="A15" s="4" t="inlineStr">
        <is>
          <t>Cross currency swap [Member]</t>
        </is>
      </c>
    </row>
    <row r="16">
      <c r="A16" s="3" t="inlineStr">
        <is>
          <t>Disclosure Of Financials Instruments [Line items]</t>
        </is>
      </c>
    </row>
    <row r="17">
      <c r="A17" s="4" t="inlineStr">
        <is>
          <t>Hedging instrument, assets</t>
        </is>
      </c>
      <c r="B17" s="5" t="n">
        <v>26371</v>
      </c>
      <c r="C17" s="5" t="n">
        <v>4812</v>
      </c>
    </row>
    <row r="18">
      <c r="A18" s="4" t="inlineStr">
        <is>
          <t>Hedging instrument, liabilities</t>
        </is>
      </c>
      <c r="B18" s="6" t="n">
        <v>-4245</v>
      </c>
      <c r="C18" s="6" t="n">
        <v>-2284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45"/>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FINANCIAL INSTRUMENTS (Details 4) - USD ($) $ in Thousands</t>
        </is>
      </c>
      <c r="B1" s="2" t="inlineStr">
        <is>
          <t>12 Months Ended</t>
        </is>
      </c>
    </row>
    <row r="2">
      <c r="B2" s="2" t="inlineStr">
        <is>
          <t>Dec. 31, 2020</t>
        </is>
      </c>
      <c r="C2" s="2" t="inlineStr">
        <is>
          <t>Dec. 31, 2019</t>
        </is>
      </c>
    </row>
    <row r="3">
      <c r="A3" s="4" t="inlineStr">
        <is>
          <t>Cross currency swap contract [Member]</t>
        </is>
      </c>
    </row>
    <row r="4">
      <c r="A4" s="3" t="inlineStr">
        <is>
          <t>Disclosure Of Financials Instruments [Line items]</t>
        </is>
      </c>
    </row>
    <row r="5">
      <c r="A5" s="4" t="inlineStr">
        <is>
          <t>Net derivative financial liabilities</t>
        </is>
      </c>
      <c r="B5" s="6" t="n">
        <v>-3916</v>
      </c>
      <c r="C5" s="6" t="n">
        <v>-82178</v>
      </c>
    </row>
    <row r="6">
      <c r="A6" s="4" t="inlineStr">
        <is>
          <t>Cross currency swap contract [Member] | Deutsche Bank - U.E. [Member]</t>
        </is>
      </c>
    </row>
    <row r="7">
      <c r="A7" s="3" t="inlineStr">
        <is>
          <t>Disclosure Of Financials Instruments [Line items]</t>
        </is>
      </c>
    </row>
    <row r="8">
      <c r="A8" s="4" t="inlineStr">
        <is>
          <t>Bond Name</t>
        </is>
      </c>
      <c r="B8" s="4" t="inlineStr">
        <is>
          <t>F</t>
        </is>
      </c>
    </row>
    <row r="9">
      <c r="A9" s="4" t="inlineStr">
        <is>
          <t>Name of the institution</t>
        </is>
      </c>
      <c r="B9" s="4" t="inlineStr">
        <is>
          <t>Deutsche Bank &amp;#8211; U.E.</t>
        </is>
      </c>
    </row>
    <row r="10">
      <c r="A10" s="4" t="inlineStr">
        <is>
          <t>Starting date of Hedging instrument</t>
        </is>
      </c>
      <c r="B10" s="4" t="inlineStr">
        <is>
          <t>Oct. 30,
		2011</t>
        </is>
      </c>
    </row>
    <row r="11">
      <c r="A11" s="4" t="inlineStr">
        <is>
          <t>Maturity date of hedging instrument</t>
        </is>
      </c>
      <c r="B11" s="4" t="inlineStr">
        <is>
          <t>Oct. 30,
		2021</t>
        </is>
      </c>
    </row>
    <row r="12">
      <c r="A12" s="4" t="inlineStr">
        <is>
          <t>Net derivative financial liabilities</t>
        </is>
      </c>
      <c r="B12" s="6" t="n">
        <v>-1775</v>
      </c>
      <c r="C12" s="5" t="n">
        <v>-4435</v>
      </c>
    </row>
    <row r="13">
      <c r="A13" s="4" t="inlineStr">
        <is>
          <t>Cross currency swap contract [Member] | JP Morgan - N.A. [Member]</t>
        </is>
      </c>
    </row>
    <row r="14">
      <c r="A14" s="3" t="inlineStr">
        <is>
          <t>Disclosure Of Financials Instruments [Line items]</t>
        </is>
      </c>
    </row>
    <row r="15">
      <c r="A15" s="4" t="inlineStr">
        <is>
          <t>Bond Name</t>
        </is>
      </c>
      <c r="B15" s="4" t="inlineStr">
        <is>
          <t>F</t>
        </is>
      </c>
    </row>
    <row r="16">
      <c r="A16" s="4" t="inlineStr">
        <is>
          <t>Name of the institution</t>
        </is>
      </c>
      <c r="B16" s="4" t="inlineStr">
        <is>
          <t>JP Morgan - N.A.</t>
        </is>
      </c>
    </row>
    <row r="17">
      <c r="A17" s="4" t="inlineStr">
        <is>
          <t>Starting date of Hedging instrument</t>
        </is>
      </c>
      <c r="B17" s="4" t="inlineStr">
        <is>
          <t>Oct. 30,
		2011</t>
        </is>
      </c>
    </row>
    <row r="18">
      <c r="A18" s="4" t="inlineStr">
        <is>
          <t>Maturity date of hedging instrument</t>
        </is>
      </c>
      <c r="B18" s="4" t="inlineStr">
        <is>
          <t>Oct. 30,
		2021</t>
        </is>
      </c>
    </row>
    <row r="19">
      <c r="A19" s="4" t="inlineStr">
        <is>
          <t>Net derivative financial liabilities</t>
        </is>
      </c>
      <c r="B19" s="6" t="n">
        <v>-1755</v>
      </c>
      <c r="C19" s="5" t="n">
        <v>-4392</v>
      </c>
    </row>
    <row r="20">
      <c r="A20" s="4" t="inlineStr">
        <is>
          <t>Cross currency swap contract [Member] | Scotiabank Chile [Member]</t>
        </is>
      </c>
    </row>
    <row r="21">
      <c r="A21" s="3" t="inlineStr">
        <is>
          <t>Disclosure Of Financials Instruments [Line items]</t>
        </is>
      </c>
    </row>
    <row r="22">
      <c r="A22" s="4" t="inlineStr">
        <is>
          <t>Bond Name</t>
        </is>
      </c>
      <c r="B22" s="4" t="inlineStr">
        <is>
          <t>F</t>
        </is>
      </c>
    </row>
    <row r="23">
      <c r="A23" s="4" t="inlineStr">
        <is>
          <t>Name of the institution</t>
        </is>
      </c>
      <c r="B23" s="4" t="inlineStr">
        <is>
          <t>Scotiabank &amp;#150; Chile</t>
        </is>
      </c>
    </row>
    <row r="24">
      <c r="A24" s="4" t="inlineStr">
        <is>
          <t>Starting date of Hedging instrument</t>
        </is>
      </c>
      <c r="B24" s="4" t="inlineStr">
        <is>
          <t>Oct. 30,
		2014</t>
        </is>
      </c>
    </row>
    <row r="25">
      <c r="A25" s="4" t="inlineStr">
        <is>
          <t>Maturity date of hedging instrument</t>
        </is>
      </c>
      <c r="B25" s="4" t="inlineStr">
        <is>
          <t>Apr. 30,
		2023</t>
        </is>
      </c>
    </row>
    <row r="26">
      <c r="A26" s="4" t="inlineStr">
        <is>
          <t>Net derivative financial liabilities</t>
        </is>
      </c>
      <c r="B26" s="6" t="n">
        <v>2825</v>
      </c>
      <c r="C26" s="5" t="n">
        <v>615</v>
      </c>
    </row>
    <row r="27">
      <c r="A27" s="4" t="inlineStr">
        <is>
          <t>Cross currency swap contract [Member] | Scotiabank Chile [Member]</t>
        </is>
      </c>
    </row>
    <row r="28">
      <c r="A28" s="3" t="inlineStr">
        <is>
          <t>Disclosure Of Financials Instruments [Line items]</t>
        </is>
      </c>
    </row>
    <row r="29">
      <c r="A29" s="4" t="inlineStr">
        <is>
          <t>Bond Name</t>
        </is>
      </c>
      <c r="B29" s="4" t="inlineStr">
        <is>
          <t>F</t>
        </is>
      </c>
    </row>
    <row r="30">
      <c r="A30" s="4" t="inlineStr">
        <is>
          <t>Name of the institution</t>
        </is>
      </c>
      <c r="B30" s="4" t="inlineStr">
        <is>
          <t>Scotiabank &amp;#150; Chile</t>
        </is>
      </c>
    </row>
    <row r="31">
      <c r="A31" s="4" t="inlineStr">
        <is>
          <t>Starting date of Hedging instrument</t>
        </is>
      </c>
      <c r="B31" s="4" t="inlineStr">
        <is>
          <t>Oct. 30,
		2014</t>
        </is>
      </c>
    </row>
    <row r="32">
      <c r="A32" s="4" t="inlineStr">
        <is>
          <t>Maturity date of hedging instrument</t>
        </is>
      </c>
      <c r="B32" s="4" t="inlineStr">
        <is>
          <t>Apr. 30,
		2023</t>
        </is>
      </c>
    </row>
    <row r="33">
      <c r="A33" s="4" t="inlineStr">
        <is>
          <t>Net derivative financial liabilities</t>
        </is>
      </c>
      <c r="B33" s="6" t="n">
        <v>2965</v>
      </c>
      <c r="C33" s="5" t="n">
        <v>801</v>
      </c>
    </row>
    <row r="34">
      <c r="A34" s="4" t="inlineStr">
        <is>
          <t>Cross currency swap contract [Member] | Santander - Chile [Member]</t>
        </is>
      </c>
    </row>
    <row r="35">
      <c r="A35" s="3" t="inlineStr">
        <is>
          <t>Disclosure Of Financials Instruments [Line items]</t>
        </is>
      </c>
    </row>
    <row r="36">
      <c r="A36" s="4" t="inlineStr">
        <is>
          <t>Bond Name</t>
        </is>
      </c>
      <c r="B36" s="4" t="inlineStr">
        <is>
          <t>F</t>
        </is>
      </c>
    </row>
    <row r="37">
      <c r="A37" s="4" t="inlineStr">
        <is>
          <t>Name of the institution</t>
        </is>
      </c>
      <c r="B37" s="4" t="inlineStr">
        <is>
          <t>Santander &amp;#150; Chile</t>
        </is>
      </c>
    </row>
    <row r="38">
      <c r="A38" s="4" t="inlineStr">
        <is>
          <t>Starting date of Hedging instrument</t>
        </is>
      </c>
      <c r="B38" s="4" t="inlineStr">
        <is>
          <t>Oct. 30,
		2014</t>
        </is>
      </c>
    </row>
    <row r="39">
      <c r="A39" s="4" t="inlineStr">
        <is>
          <t>Maturity date of hedging instrument</t>
        </is>
      </c>
      <c r="B39" s="4" t="inlineStr">
        <is>
          <t>Apr. 30,
		2023</t>
        </is>
      </c>
    </row>
    <row r="40">
      <c r="A40" s="4" t="inlineStr">
        <is>
          <t>Net derivative financial liabilities</t>
        </is>
      </c>
      <c r="B40" s="6" t="n">
        <v>3341</v>
      </c>
      <c r="C40" s="5" t="n">
        <v>1214</v>
      </c>
    </row>
    <row r="41">
      <c r="A41" s="4" t="inlineStr">
        <is>
          <t>Cross currency swap contract [Member] | BCI – Chile [Member]</t>
        </is>
      </c>
    </row>
    <row r="42">
      <c r="A42" s="3" t="inlineStr">
        <is>
          <t>Disclosure Of Financials Instruments [Line items]</t>
        </is>
      </c>
    </row>
    <row r="43">
      <c r="A43" s="4" t="inlineStr">
        <is>
          <t>Bond Name</t>
        </is>
      </c>
      <c r="B43" s="4" t="inlineStr">
        <is>
          <t>F</t>
        </is>
      </c>
    </row>
    <row r="44">
      <c r="A44" s="4" t="inlineStr">
        <is>
          <t>Name of the institution</t>
        </is>
      </c>
      <c r="B44" s="4" t="inlineStr">
        <is>
          <t>BCI &amp;#150; Chile</t>
        </is>
      </c>
    </row>
    <row r="45">
      <c r="A45" s="4" t="inlineStr">
        <is>
          <t>Starting date of Hedging instrument</t>
        </is>
      </c>
      <c r="B45" s="4" t="inlineStr">
        <is>
          <t>Oct. 30,
		2014</t>
        </is>
      </c>
    </row>
    <row r="46">
      <c r="A46" s="4" t="inlineStr">
        <is>
          <t>Maturity date of hedging instrument</t>
        </is>
      </c>
      <c r="B46" s="4" t="inlineStr">
        <is>
          <t>Apr. 30,
		2023</t>
        </is>
      </c>
    </row>
    <row r="47">
      <c r="A47" s="4" t="inlineStr">
        <is>
          <t>Net derivative financial liabilities</t>
        </is>
      </c>
      <c r="B47" s="6" t="n">
        <v>3697</v>
      </c>
      <c r="C47" s="5" t="n">
        <v>1611</v>
      </c>
    </row>
    <row r="48">
      <c r="A48" s="4" t="inlineStr">
        <is>
          <t>Cross currency swap contract [Member] | Banco de Chile Chile [Member]</t>
        </is>
      </c>
    </row>
    <row r="49">
      <c r="A49" s="3" t="inlineStr">
        <is>
          <t>Disclosure Of Financials Instruments [Line items]</t>
        </is>
      </c>
    </row>
    <row r="50">
      <c r="A50" s="4" t="inlineStr">
        <is>
          <t>Bond Name</t>
        </is>
      </c>
      <c r="B50" s="4" t="inlineStr">
        <is>
          <t>F</t>
        </is>
      </c>
    </row>
    <row r="51">
      <c r="A51" s="4" t="inlineStr">
        <is>
          <t>Name of the institution</t>
        </is>
      </c>
      <c r="B51" s="4" t="inlineStr">
        <is>
          <t>Banco de Chile - Chile</t>
        </is>
      </c>
    </row>
    <row r="52">
      <c r="A52" s="4" t="inlineStr">
        <is>
          <t>Starting date of Hedging instrument</t>
        </is>
      </c>
      <c r="B52" s="4" t="inlineStr">
        <is>
          <t>Apr. 30,
		2019</t>
        </is>
      </c>
    </row>
    <row r="53">
      <c r="A53" s="4" t="inlineStr">
        <is>
          <t>Maturity date of hedging instrument</t>
        </is>
      </c>
      <c r="B53" s="4" t="inlineStr">
        <is>
          <t>Oct. 30,
		2029</t>
        </is>
      </c>
    </row>
    <row r="54">
      <c r="A54" s="4" t="inlineStr">
        <is>
          <t>Net derivative financial liabilities</t>
        </is>
      </c>
      <c r="B54" s="6" t="n">
        <v>2493</v>
      </c>
      <c r="C54" s="5" t="n">
        <v>418</v>
      </c>
    </row>
    <row r="55">
      <c r="A55" s="4" t="inlineStr">
        <is>
          <t>Cross currency swap contract [Member] | Itau - Chile [Member]</t>
        </is>
      </c>
    </row>
    <row r="56">
      <c r="A56" s="3" t="inlineStr">
        <is>
          <t>Disclosure Of Financials Instruments [Line items]</t>
        </is>
      </c>
    </row>
    <row r="57">
      <c r="A57" s="4" t="inlineStr">
        <is>
          <t>Bond Name</t>
        </is>
      </c>
      <c r="B57" s="4" t="inlineStr">
        <is>
          <t>J</t>
        </is>
      </c>
    </row>
    <row r="58">
      <c r="A58" s="4" t="inlineStr">
        <is>
          <t>Name of the institution</t>
        </is>
      </c>
      <c r="B58" s="4" t="inlineStr">
        <is>
          <t>Itau &amp;#150; Chile</t>
        </is>
      </c>
    </row>
    <row r="59">
      <c r="A59" s="4" t="inlineStr">
        <is>
          <t>Starting date of Hedging instrument</t>
        </is>
      </c>
      <c r="B59" s="4" t="inlineStr">
        <is>
          <t>Sep. 1,
		2010</t>
        </is>
      </c>
    </row>
    <row r="60">
      <c r="A60" s="4" t="inlineStr">
        <is>
          <t>Maturity date of hedging instrument</t>
        </is>
      </c>
      <c r="B60" s="4" t="inlineStr">
        <is>
          <t>Sep. 1,
		2020</t>
        </is>
      </c>
    </row>
    <row r="61">
      <c r="A61" s="4" t="inlineStr">
        <is>
          <t>Net derivative financial liabilities</t>
        </is>
      </c>
      <c r="B61" s="6" t="n">
        <v>0</v>
      </c>
      <c r="C61" s="5" t="n">
        <v>-5123</v>
      </c>
    </row>
    <row r="62">
      <c r="A62" s="4" t="inlineStr">
        <is>
          <t>Cross currency swap contract [Member] | Scotiabank Chile [Member]</t>
        </is>
      </c>
    </row>
    <row r="63">
      <c r="A63" s="3" t="inlineStr">
        <is>
          <t>Disclosure Of Financials Instruments [Line items]</t>
        </is>
      </c>
    </row>
    <row r="64">
      <c r="A64" s="4" t="inlineStr">
        <is>
          <t>Bond Name</t>
        </is>
      </c>
      <c r="B64" s="4" t="inlineStr">
        <is>
          <t>J</t>
        </is>
      </c>
    </row>
    <row r="65">
      <c r="A65" s="4" t="inlineStr">
        <is>
          <t>Name of the institution</t>
        </is>
      </c>
      <c r="B65" s="4" t="inlineStr">
        <is>
          <t>Scotiabank &amp;#150; Chile</t>
        </is>
      </c>
    </row>
    <row r="66">
      <c r="A66" s="4" t="inlineStr">
        <is>
          <t>Starting date of Hedging instrument</t>
        </is>
      </c>
      <c r="B66" s="4" t="inlineStr">
        <is>
          <t>Sep. 1,
		2010</t>
        </is>
      </c>
    </row>
    <row r="67">
      <c r="A67" s="4" t="inlineStr">
        <is>
          <t>Maturity date of hedging instrument</t>
        </is>
      </c>
      <c r="B67" s="4" t="inlineStr">
        <is>
          <t>Sep. 1,
		2020</t>
        </is>
      </c>
    </row>
    <row r="68">
      <c r="A68" s="4" t="inlineStr">
        <is>
          <t>Net derivative financial liabilities</t>
        </is>
      </c>
      <c r="B68" s="6" t="n">
        <v>0</v>
      </c>
      <c r="C68" s="5" t="n">
        <v>-5123</v>
      </c>
    </row>
    <row r="69">
      <c r="A69" s="4" t="inlineStr">
        <is>
          <t>Cross currency swap contract [Member] | Deutsche - England [Member]</t>
        </is>
      </c>
    </row>
    <row r="70">
      <c r="A70" s="3" t="inlineStr">
        <is>
          <t>Disclosure Of Financials Instruments [Line items]</t>
        </is>
      </c>
    </row>
    <row r="71">
      <c r="A71" s="4" t="inlineStr">
        <is>
          <t>Bond Name</t>
        </is>
      </c>
      <c r="B71" s="4" t="inlineStr">
        <is>
          <t>J</t>
        </is>
      </c>
    </row>
    <row r="72">
      <c r="A72" s="4" t="inlineStr">
        <is>
          <t>Name of the institution</t>
        </is>
      </c>
      <c r="B72" s="4" t="inlineStr">
        <is>
          <t>Deutsche - U.K.</t>
        </is>
      </c>
    </row>
    <row r="73">
      <c r="A73" s="4" t="inlineStr">
        <is>
          <t>Starting date of Hedging instrument</t>
        </is>
      </c>
      <c r="B73" s="4" t="inlineStr">
        <is>
          <t>Sep. 1,
		2010</t>
        </is>
      </c>
    </row>
    <row r="74">
      <c r="A74" s="4" t="inlineStr">
        <is>
          <t>Maturity date of hedging instrument</t>
        </is>
      </c>
      <c r="B74" s="4" t="inlineStr">
        <is>
          <t>Sep. 1,
		2020</t>
        </is>
      </c>
    </row>
    <row r="75">
      <c r="A75" s="4" t="inlineStr">
        <is>
          <t>Net derivative financial liabilities</t>
        </is>
      </c>
      <c r="B75" s="6" t="n">
        <v>0</v>
      </c>
      <c r="C75" s="5" t="n">
        <v>-5132</v>
      </c>
    </row>
    <row r="76">
      <c r="A76" s="4" t="inlineStr">
        <is>
          <t>Cross currency swap contract [Member] | Santander – Spain [Member]</t>
        </is>
      </c>
    </row>
    <row r="77">
      <c r="A77" s="3" t="inlineStr">
        <is>
          <t>Disclosure Of Financials Instruments [Line items]</t>
        </is>
      </c>
    </row>
    <row r="78">
      <c r="A78" s="4" t="inlineStr">
        <is>
          <t>Bond Name</t>
        </is>
      </c>
      <c r="B78" s="4" t="inlineStr">
        <is>
          <t>J</t>
        </is>
      </c>
    </row>
    <row r="79">
      <c r="A79" s="4" t="inlineStr">
        <is>
          <t>Name of the institution</t>
        </is>
      </c>
      <c r="B79" s="4" t="inlineStr">
        <is>
          <t>Santander &amp;#150; Spain</t>
        </is>
      </c>
    </row>
    <row r="80">
      <c r="A80" s="4" t="inlineStr">
        <is>
          <t>Starting date of Hedging instrument</t>
        </is>
      </c>
      <c r="B80" s="4" t="inlineStr">
        <is>
          <t>Sep. 1,
		2010</t>
        </is>
      </c>
    </row>
    <row r="81">
      <c r="A81" s="4" t="inlineStr">
        <is>
          <t>Maturity date of hedging instrument</t>
        </is>
      </c>
      <c r="B81" s="4" t="inlineStr">
        <is>
          <t>Sep. 1,
		2020</t>
        </is>
      </c>
    </row>
    <row r="82">
      <c r="A82" s="4" t="inlineStr">
        <is>
          <t>Net derivative financial liabilities</t>
        </is>
      </c>
      <c r="B82" s="6" t="n">
        <v>0</v>
      </c>
      <c r="C82" s="5" t="n">
        <v>-5118</v>
      </c>
    </row>
    <row r="83">
      <c r="A83" s="4" t="inlineStr">
        <is>
          <t>Cross currency swap contract [Member] | Scotiabank Chile [Member]</t>
        </is>
      </c>
    </row>
    <row r="84">
      <c r="A84" s="3" t="inlineStr">
        <is>
          <t>Disclosure Of Financials Instruments [Line items]</t>
        </is>
      </c>
    </row>
    <row r="85">
      <c r="A85" s="4" t="inlineStr">
        <is>
          <t>Bond Name</t>
        </is>
      </c>
      <c r="B85" s="4" t="inlineStr">
        <is>
          <t>J</t>
        </is>
      </c>
    </row>
    <row r="86">
      <c r="A86" s="4" t="inlineStr">
        <is>
          <t>Name of the institution</t>
        </is>
      </c>
      <c r="B86" s="4" t="inlineStr">
        <is>
          <t>Scotiabank &amp;#150; Chile</t>
        </is>
      </c>
    </row>
    <row r="87">
      <c r="A87" s="4" t="inlineStr">
        <is>
          <t>Starting date of Hedging instrument</t>
        </is>
      </c>
      <c r="B87" s="4" t="inlineStr">
        <is>
          <t>Sep. 1,
		2010</t>
        </is>
      </c>
    </row>
    <row r="88">
      <c r="A88" s="4" t="inlineStr">
        <is>
          <t>Maturity date of hedging instrument</t>
        </is>
      </c>
      <c r="B88" s="4" t="inlineStr">
        <is>
          <t>Sep. 1,
		2020</t>
        </is>
      </c>
    </row>
    <row r="89">
      <c r="A89" s="4" t="inlineStr">
        <is>
          <t>Net derivative financial liabilities</t>
        </is>
      </c>
      <c r="B89" s="6" t="n">
        <v>0</v>
      </c>
      <c r="C89" s="5" t="n">
        <v>-5075</v>
      </c>
    </row>
    <row r="90">
      <c r="A90" s="4" t="inlineStr">
        <is>
          <t>Cross currency swap contract [Member] | Itau - Chile [Member]</t>
        </is>
      </c>
    </row>
    <row r="91">
      <c r="A91" s="3" t="inlineStr">
        <is>
          <t>Disclosure Of Financials Instruments [Line items]</t>
        </is>
      </c>
    </row>
    <row r="92">
      <c r="A92" s="4" t="inlineStr">
        <is>
          <t>Bond Name</t>
        </is>
      </c>
      <c r="B92" s="4" t="inlineStr">
        <is>
          <t>P</t>
        </is>
      </c>
    </row>
    <row r="93">
      <c r="A93" s="4" t="inlineStr">
        <is>
          <t>Name of the institution</t>
        </is>
      </c>
      <c r="B93" s="4" t="inlineStr">
        <is>
          <t>Itau &amp;#150; Chile</t>
        </is>
      </c>
    </row>
    <row r="94">
      <c r="A94" s="4" t="inlineStr">
        <is>
          <t>Starting date of Hedging instrument</t>
        </is>
      </c>
      <c r="B94" s="4" t="inlineStr">
        <is>
          <t>May 15,
		2012</t>
        </is>
      </c>
    </row>
    <row r="95">
      <c r="A95" s="4" t="inlineStr">
        <is>
          <t>Maturity date of hedging instrument</t>
        </is>
      </c>
      <c r="B95" s="4" t="inlineStr">
        <is>
          <t>Nov. 15,
		2021</t>
        </is>
      </c>
    </row>
    <row r="96">
      <c r="A96" s="4" t="inlineStr">
        <is>
          <t>Net derivative financial liabilities</t>
        </is>
      </c>
      <c r="B96" s="6" t="n">
        <v>-4727</v>
      </c>
      <c r="C96" s="5" t="n">
        <v>-7100</v>
      </c>
    </row>
    <row r="97">
      <c r="A97" s="4" t="inlineStr">
        <is>
          <t>Cross currency swap contract [Member] | JP Morgan - N.A. [Member]</t>
        </is>
      </c>
    </row>
    <row r="98">
      <c r="A98" s="3" t="inlineStr">
        <is>
          <t>Disclosure Of Financials Instruments [Line items]</t>
        </is>
      </c>
    </row>
    <row r="99">
      <c r="A99" s="4" t="inlineStr">
        <is>
          <t>Bond Name</t>
        </is>
      </c>
      <c r="B99" s="4" t="inlineStr">
        <is>
          <t>P</t>
        </is>
      </c>
    </row>
    <row r="100">
      <c r="A100" s="4" t="inlineStr">
        <is>
          <t>Name of the institution</t>
        </is>
      </c>
      <c r="B100" s="4" t="inlineStr">
        <is>
          <t>JP Morgan - N.A.</t>
        </is>
      </c>
    </row>
    <row r="101">
      <c r="A101" s="4" t="inlineStr">
        <is>
          <t>Starting date of Hedging instrument</t>
        </is>
      </c>
      <c r="B101" s="4" t="inlineStr">
        <is>
          <t>Nov. 15,
		2012</t>
        </is>
      </c>
    </row>
    <row r="102">
      <c r="A102" s="4" t="inlineStr">
        <is>
          <t>Maturity date of hedging instrument</t>
        </is>
      </c>
      <c r="B102" s="4" t="inlineStr">
        <is>
          <t>Nov. 15,
		2021</t>
        </is>
      </c>
    </row>
    <row r="103">
      <c r="A103" s="4" t="inlineStr">
        <is>
          <t>Net derivative financial liabilities</t>
        </is>
      </c>
      <c r="B103" s="6" t="n">
        <v>-5241</v>
      </c>
      <c r="C103" s="5" t="n">
        <v>-7420</v>
      </c>
    </row>
    <row r="104">
      <c r="A104" s="4" t="inlineStr">
        <is>
          <t>Cross currency swap contract [Member] | Scotiabank Chile [Member]</t>
        </is>
      </c>
    </row>
    <row r="105">
      <c r="A105" s="3" t="inlineStr">
        <is>
          <t>Disclosure Of Financials Instruments [Line items]</t>
        </is>
      </c>
    </row>
    <row r="106">
      <c r="A106" s="4" t="inlineStr">
        <is>
          <t>Bond Name</t>
        </is>
      </c>
      <c r="B106" s="4" t="inlineStr">
        <is>
          <t>P</t>
        </is>
      </c>
    </row>
    <row r="107">
      <c r="A107" s="4" t="inlineStr">
        <is>
          <t>Name of the institution</t>
        </is>
      </c>
      <c r="B107" s="4" t="inlineStr">
        <is>
          <t>Scotiabank &amp;#150; Chile</t>
        </is>
      </c>
    </row>
    <row r="108">
      <c r="A108" s="4" t="inlineStr">
        <is>
          <t>Starting date of Hedging instrument</t>
        </is>
      </c>
      <c r="B108" s="4" t="inlineStr">
        <is>
          <t>Nov. 15,
		2013</t>
        </is>
      </c>
    </row>
    <row r="109">
      <c r="A109" s="4" t="inlineStr">
        <is>
          <t>Maturity date of hedging instrument</t>
        </is>
      </c>
      <c r="B109" s="4" t="inlineStr">
        <is>
          <t>Nov. 15,
		2023</t>
        </is>
      </c>
    </row>
    <row r="110">
      <c r="A110" s="4" t="inlineStr">
        <is>
          <t>Net derivative financial liabilities</t>
        </is>
      </c>
      <c r="B110" s="6" t="n">
        <v>-94</v>
      </c>
      <c r="C110" s="5" t="n">
        <v>-2416</v>
      </c>
    </row>
    <row r="111">
      <c r="A111" s="4" t="inlineStr">
        <is>
          <t>Cross currency swap contract [Member] | Santander - Chile [Member]</t>
        </is>
      </c>
    </row>
    <row r="112">
      <c r="A112" s="3" t="inlineStr">
        <is>
          <t>Disclosure Of Financials Instruments [Line items]</t>
        </is>
      </c>
    </row>
    <row r="113">
      <c r="A113" s="4" t="inlineStr">
        <is>
          <t>Bond Name</t>
        </is>
      </c>
      <c r="B113" s="4" t="inlineStr">
        <is>
          <t>P</t>
        </is>
      </c>
    </row>
    <row r="114">
      <c r="A114" s="4" t="inlineStr">
        <is>
          <t>Name of the institution</t>
        </is>
      </c>
      <c r="B114" s="4" t="inlineStr">
        <is>
          <t>Santander &amp;#150; Chile</t>
        </is>
      </c>
    </row>
    <row r="115">
      <c r="A115" s="4" t="inlineStr">
        <is>
          <t>Starting date of Hedging instrument</t>
        </is>
      </c>
      <c r="B115" s="4" t="inlineStr">
        <is>
          <t>Nov. 15,
		2013</t>
        </is>
      </c>
    </row>
    <row r="116">
      <c r="A116" s="4" t="inlineStr">
        <is>
          <t>Maturity date of hedging instrument</t>
        </is>
      </c>
      <c r="B116" s="4" t="inlineStr">
        <is>
          <t>Nov. 15,
		2023</t>
        </is>
      </c>
    </row>
    <row r="117">
      <c r="A117" s="4" t="inlineStr">
        <is>
          <t>Net derivative financial liabilities</t>
        </is>
      </c>
      <c r="B117" s="6" t="n">
        <v>718</v>
      </c>
      <c r="C117" s="5" t="n">
        <v>-1609</v>
      </c>
    </row>
    <row r="118">
      <c r="A118" s="4" t="inlineStr">
        <is>
          <t>Cross currency swap contract [Member] | Deutsche - U.K. [Member]</t>
        </is>
      </c>
    </row>
    <row r="119">
      <c r="A119" s="3" t="inlineStr">
        <is>
          <t>Disclosure Of Financials Instruments [Line items]</t>
        </is>
      </c>
    </row>
    <row r="120">
      <c r="A120" s="4" t="inlineStr">
        <is>
          <t>Bond Name</t>
        </is>
      </c>
      <c r="B120" s="4" t="inlineStr">
        <is>
          <t>P</t>
        </is>
      </c>
    </row>
    <row r="121">
      <c r="A121" s="4" t="inlineStr">
        <is>
          <t>Name of the institution</t>
        </is>
      </c>
      <c r="B121" s="4" t="inlineStr">
        <is>
          <t>Deutsche - U.K.</t>
        </is>
      </c>
    </row>
    <row r="122">
      <c r="A122" s="4" t="inlineStr">
        <is>
          <t>Starting date of Hedging instrument</t>
        </is>
      </c>
      <c r="B122" s="4" t="inlineStr">
        <is>
          <t>Nov. 15,
		2013</t>
        </is>
      </c>
    </row>
    <row r="123">
      <c r="A123" s="4" t="inlineStr">
        <is>
          <t>Maturity date of hedging instrument</t>
        </is>
      </c>
      <c r="B123" s="4" t="inlineStr">
        <is>
          <t>Nov. 15,
		2023</t>
        </is>
      </c>
    </row>
    <row r="124">
      <c r="A124" s="4" t="inlineStr">
        <is>
          <t>Net derivative financial liabilities</t>
        </is>
      </c>
      <c r="B124" s="6" t="n">
        <v>720</v>
      </c>
      <c r="C124" s="5" t="n">
        <v>-1594</v>
      </c>
    </row>
    <row r="125">
      <c r="A125" s="4" t="inlineStr">
        <is>
          <t>Cross currency swap contract [Member] | BCI - Chile [Member]</t>
        </is>
      </c>
    </row>
    <row r="126">
      <c r="A126" s="3" t="inlineStr">
        <is>
          <t>Disclosure Of Financials Instruments [Line items]</t>
        </is>
      </c>
    </row>
    <row r="127">
      <c r="A127" s="4" t="inlineStr">
        <is>
          <t>Bond Name</t>
        </is>
      </c>
      <c r="B127" s="4" t="inlineStr">
        <is>
          <t>Q</t>
        </is>
      </c>
    </row>
    <row r="128">
      <c r="A128" s="4" t="inlineStr">
        <is>
          <t>Name of the institution</t>
        </is>
      </c>
      <c r="B128" s="4" t="inlineStr">
        <is>
          <t>BCI &amp;#150; Chile</t>
        </is>
      </c>
    </row>
    <row r="129">
      <c r="A129" s="4" t="inlineStr">
        <is>
          <t>Starting date of Hedging instrument</t>
        </is>
      </c>
      <c r="B129" s="4" t="inlineStr">
        <is>
          <t>Oct. 1,
		2014</t>
        </is>
      </c>
    </row>
    <row r="130">
      <c r="A130" s="4" t="inlineStr">
        <is>
          <t>Maturity date of hedging instrument</t>
        </is>
      </c>
      <c r="B130" s="4" t="inlineStr">
        <is>
          <t>Apr. 1,
		2021</t>
        </is>
      </c>
    </row>
    <row r="131">
      <c r="A131" s="4" t="inlineStr">
        <is>
          <t>Net derivative financial liabilities</t>
        </is>
      </c>
      <c r="B131" s="6" t="n">
        <v>-267</v>
      </c>
      <c r="C131" s="5" t="n">
        <v>-1755</v>
      </c>
    </row>
    <row r="132">
      <c r="A132" s="4" t="inlineStr">
        <is>
          <t>Cross currency swap contract [Member] | BCI - Chile [Member]</t>
        </is>
      </c>
    </row>
    <row r="133">
      <c r="A133" s="3" t="inlineStr">
        <is>
          <t>Disclosure Of Financials Instruments [Line items]</t>
        </is>
      </c>
    </row>
    <row r="134">
      <c r="A134" s="4" t="inlineStr">
        <is>
          <t>Bond Name</t>
        </is>
      </c>
      <c r="B134" s="4" t="inlineStr">
        <is>
          <t>Q</t>
        </is>
      </c>
    </row>
    <row r="135">
      <c r="A135" s="4" t="inlineStr">
        <is>
          <t>Name of the institution</t>
        </is>
      </c>
      <c r="B135" s="4" t="inlineStr">
        <is>
          <t>BCI &amp;#150; Chile</t>
        </is>
      </c>
    </row>
    <row r="136">
      <c r="A136" s="4" t="inlineStr">
        <is>
          <t>Starting date of Hedging instrument</t>
        </is>
      </c>
      <c r="B136" s="4" t="inlineStr">
        <is>
          <t>Oct. 1,
		2014</t>
        </is>
      </c>
    </row>
    <row r="137">
      <c r="A137" s="4" t="inlineStr">
        <is>
          <t>Maturity date of hedging instrument</t>
        </is>
      </c>
      <c r="B137" s="4" t="inlineStr">
        <is>
          <t>Apr. 1,
		2021</t>
        </is>
      </c>
    </row>
    <row r="138">
      <c r="A138" s="4" t="inlineStr">
        <is>
          <t>Net derivative financial liabilities</t>
        </is>
      </c>
      <c r="B138" s="6" t="n">
        <v>-266</v>
      </c>
      <c r="C138" s="5" t="n">
        <v>-1747</v>
      </c>
    </row>
    <row r="139">
      <c r="A139" s="4" t="inlineStr">
        <is>
          <t>Cross currency swap contract [Member] | Santander - Chile [Member]</t>
        </is>
      </c>
    </row>
    <row r="140">
      <c r="A140" s="3" t="inlineStr">
        <is>
          <t>Disclosure Of Financials Instruments [Line items]</t>
        </is>
      </c>
    </row>
    <row r="141">
      <c r="A141" s="4" t="inlineStr">
        <is>
          <t>Bond Name</t>
        </is>
      </c>
      <c r="B141" s="4" t="inlineStr">
        <is>
          <t>R</t>
        </is>
      </c>
    </row>
    <row r="142">
      <c r="A142" s="4" t="inlineStr">
        <is>
          <t>Name of the institution</t>
        </is>
      </c>
      <c r="B142" s="4" t="inlineStr">
        <is>
          <t>Santander - Chile</t>
        </is>
      </c>
    </row>
    <row r="143">
      <c r="A143" s="4" t="inlineStr">
        <is>
          <t>Starting date of Hedging instrument</t>
        </is>
      </c>
      <c r="B143" s="4" t="inlineStr">
        <is>
          <t>Oct. 1,
		2014</t>
        </is>
      </c>
    </row>
    <row r="144">
      <c r="A144" s="4" t="inlineStr">
        <is>
          <t>Maturity date of hedging instrument</t>
        </is>
      </c>
      <c r="B144" s="4" t="inlineStr">
        <is>
          <t>Apr. 1,
		2024</t>
        </is>
      </c>
    </row>
    <row r="145">
      <c r="A145" s="4" t="inlineStr">
        <is>
          <t>Net derivative financial liabilities</t>
        </is>
      </c>
      <c r="B145" s="6" t="n">
        <v>-3812</v>
      </c>
      <c r="C145" s="5" t="n">
        <v>-11059</v>
      </c>
    </row>
    <row r="146">
      <c r="A146" s="4" t="inlineStr">
        <is>
          <t>Cross currency swap contract [Member] | JP Morgan - U.K [Member]</t>
        </is>
      </c>
    </row>
    <row r="147">
      <c r="A147" s="3" t="inlineStr">
        <is>
          <t>Disclosure Of Financials Instruments [Line items]</t>
        </is>
      </c>
    </row>
    <row r="148">
      <c r="A148" s="4" t="inlineStr">
        <is>
          <t>Bond Name</t>
        </is>
      </c>
      <c r="B148" s="4" t="inlineStr">
        <is>
          <t>R</t>
        </is>
      </c>
    </row>
    <row r="149">
      <c r="A149" s="4" t="inlineStr">
        <is>
          <t>Name of the institution</t>
        </is>
      </c>
      <c r="B149" s="4" t="inlineStr">
        <is>
          <t>JP Morgan - U.K</t>
        </is>
      </c>
    </row>
    <row r="150">
      <c r="A150" s="4" t="inlineStr">
        <is>
          <t>Starting date of Hedging instrument</t>
        </is>
      </c>
      <c r="B150" s="4" t="inlineStr">
        <is>
          <t>Oct. 1,
		2014</t>
        </is>
      </c>
    </row>
    <row r="151">
      <c r="A151" s="4" t="inlineStr">
        <is>
          <t>Maturity date of hedging instrument</t>
        </is>
      </c>
      <c r="B151" s="4" t="inlineStr">
        <is>
          <t>Apr. 1,
		2024</t>
        </is>
      </c>
    </row>
    <row r="152">
      <c r="A152" s="4" t="inlineStr">
        <is>
          <t>Net derivative financial liabilities</t>
        </is>
      </c>
      <c r="B152" s="6" t="n">
        <v>-1154</v>
      </c>
      <c r="C152" s="5" t="n">
        <v>-3461</v>
      </c>
    </row>
    <row r="153">
      <c r="A153" s="4" t="inlineStr">
        <is>
          <t>Cross currency swap contract [Member] | Itau - Chile [Member]</t>
        </is>
      </c>
    </row>
    <row r="154">
      <c r="A154" s="3" t="inlineStr">
        <is>
          <t>Disclosure Of Financials Instruments [Line items]</t>
        </is>
      </c>
    </row>
    <row r="155">
      <c r="A155" s="4" t="inlineStr">
        <is>
          <t>Bond Name</t>
        </is>
      </c>
      <c r="B155" s="4" t="inlineStr">
        <is>
          <t>R</t>
        </is>
      </c>
    </row>
    <row r="156">
      <c r="A156" s="4" t="inlineStr">
        <is>
          <t>Name of the institution</t>
        </is>
      </c>
      <c r="B156" s="4" t="inlineStr">
        <is>
          <t>Itau - Chile</t>
        </is>
      </c>
    </row>
    <row r="157">
      <c r="A157" s="4" t="inlineStr">
        <is>
          <t>Starting date of Hedging instrument</t>
        </is>
      </c>
      <c r="B157" s="4" t="inlineStr">
        <is>
          <t>Oct. 1,
		2014</t>
        </is>
      </c>
    </row>
    <row r="158">
      <c r="A158" s="4" t="inlineStr">
        <is>
          <t>Maturity date of hedging instrument</t>
        </is>
      </c>
      <c r="B158" s="4" t="inlineStr">
        <is>
          <t>Apr. 1,
		2024</t>
        </is>
      </c>
    </row>
    <row r="159">
      <c r="A159" s="4" t="inlineStr">
        <is>
          <t>Net derivative financial liabilities</t>
        </is>
      </c>
      <c r="B159" s="6" t="n">
        <v>-1208</v>
      </c>
      <c r="C159" s="5" t="n">
        <v>-3486</v>
      </c>
    </row>
    <row r="160">
      <c r="A160" s="4" t="inlineStr">
        <is>
          <t>Cross currency swap contract [Member] | Santander - Chile [Member]</t>
        </is>
      </c>
    </row>
    <row r="161">
      <c r="A161" s="3" t="inlineStr">
        <is>
          <t>Disclosure Of Financials Instruments [Line items]</t>
        </is>
      </c>
    </row>
    <row r="162">
      <c r="A162" s="4" t="inlineStr">
        <is>
          <t>Bond Name</t>
        </is>
      </c>
      <c r="B162" s="4" t="inlineStr">
        <is>
          <t>S</t>
        </is>
      </c>
    </row>
    <row r="163">
      <c r="A163" s="4" t="inlineStr">
        <is>
          <t>Name of the institution</t>
        </is>
      </c>
      <c r="B163" s="4" t="inlineStr">
        <is>
          <t>Santander - Chile</t>
        </is>
      </c>
    </row>
    <row r="164">
      <c r="A164" s="4" t="inlineStr">
        <is>
          <t>Starting date of Hedging instrument</t>
        </is>
      </c>
      <c r="B164" s="4" t="inlineStr">
        <is>
          <t>Nov. 15,
		2016</t>
        </is>
      </c>
    </row>
    <row r="165">
      <c r="A165" s="4" t="inlineStr">
        <is>
          <t>Maturity date of hedging instrument</t>
        </is>
      </c>
      <c r="B165" s="4" t="inlineStr">
        <is>
          <t>Nov. 15,
		2026</t>
        </is>
      </c>
    </row>
    <row r="166">
      <c r="A166" s="4" t="inlineStr">
        <is>
          <t>Net derivative financial liabilities</t>
        </is>
      </c>
      <c r="B166" s="6" t="n">
        <v>9612</v>
      </c>
      <c r="C166" s="5" t="n">
        <v>153</v>
      </c>
    </row>
    <row r="167">
      <c r="A167" s="4" t="inlineStr">
        <is>
          <t>Cross currency swap contract [Member] | Goldman Sachs [Member]</t>
        </is>
      </c>
    </row>
    <row r="168">
      <c r="A168" s="3" t="inlineStr">
        <is>
          <t>Disclosure Of Financials Instruments [Line items]</t>
        </is>
      </c>
    </row>
    <row r="169">
      <c r="A169" s="4" t="inlineStr">
        <is>
          <t>Bond Name</t>
        </is>
      </c>
      <c r="B169" s="4" t="inlineStr">
        <is>
          <t>W</t>
        </is>
      </c>
    </row>
    <row r="170">
      <c r="A170" s="4" t="inlineStr">
        <is>
          <t>Name of the institution</t>
        </is>
      </c>
      <c r="B170" s="4" t="inlineStr">
        <is>
          <t>Goldman Sachs - N.A.</t>
        </is>
      </c>
    </row>
    <row r="171">
      <c r="A171" s="4" t="inlineStr">
        <is>
          <t>Starting date of Hedging instrument</t>
        </is>
      </c>
      <c r="B171" s="4" t="inlineStr">
        <is>
          <t>Oct. 10,
		2018</t>
        </is>
      </c>
    </row>
    <row r="172">
      <c r="A172" s="4" t="inlineStr">
        <is>
          <t>Maturity date of hedging instrument</t>
        </is>
      </c>
      <c r="B172" s="4" t="inlineStr">
        <is>
          <t>Oct. 10,
		2028</t>
        </is>
      </c>
    </row>
    <row r="173">
      <c r="A173" s="4" t="inlineStr">
        <is>
          <t>Net derivative financial liabilities</t>
        </is>
      </c>
      <c r="B173" s="6" t="n">
        <v>-2029</v>
      </c>
      <c r="C173" s="5" t="n">
        <v>-3360</v>
      </c>
    </row>
    <row r="174">
      <c r="A174" s="4" t="inlineStr">
        <is>
          <t>Cross currency swap contract [Member] | Scotiabank Chile [Member]</t>
        </is>
      </c>
    </row>
    <row r="175">
      <c r="A175" s="3" t="inlineStr">
        <is>
          <t>Disclosure Of Financials Instruments [Line items]</t>
        </is>
      </c>
    </row>
    <row r="176">
      <c r="A176" s="4" t="inlineStr">
        <is>
          <t>Bond Name</t>
        </is>
      </c>
      <c r="B176" s="4" t="inlineStr">
        <is>
          <t>W</t>
        </is>
      </c>
    </row>
    <row r="177">
      <c r="A177" s="4" t="inlineStr">
        <is>
          <t>Name of the institution</t>
        </is>
      </c>
      <c r="B177" s="4" t="inlineStr">
        <is>
          <t>Scotiabank - Chile</t>
        </is>
      </c>
    </row>
    <row r="178">
      <c r="A178" s="4" t="inlineStr">
        <is>
          <t>Starting date of Hedging instrument</t>
        </is>
      </c>
      <c r="B178" s="4" t="inlineStr">
        <is>
          <t>Oct. 10,
		2018</t>
        </is>
      </c>
    </row>
    <row r="179">
      <c r="A179" s="4" t="inlineStr">
        <is>
          <t>Maturity date of hedging instrument</t>
        </is>
      </c>
      <c r="B179" s="4" t="inlineStr">
        <is>
          <t>Oct. 10,
		2028</t>
        </is>
      </c>
    </row>
    <row r="180">
      <c r="A180" s="4" t="inlineStr">
        <is>
          <t>Net derivative financial liabilities</t>
        </is>
      </c>
      <c r="B180" s="6" t="n">
        <v>-1939</v>
      </c>
      <c r="C180" s="5" t="n">
        <v>-3169</v>
      </c>
    </row>
    <row r="181">
      <c r="A181" s="4" t="inlineStr">
        <is>
          <t>Cross currency swap contract [Member] | Goldman Sachs N.A [Member]</t>
        </is>
      </c>
    </row>
    <row r="182">
      <c r="A182" s="3" t="inlineStr">
        <is>
          <t>Disclosure Of Financials Instruments [Line items]</t>
        </is>
      </c>
    </row>
    <row r="183">
      <c r="A183" s="4" t="inlineStr">
        <is>
          <t>Bond Name</t>
        </is>
      </c>
      <c r="B183" s="4" t="inlineStr">
        <is>
          <t>W</t>
        </is>
      </c>
    </row>
    <row r="184">
      <c r="A184" s="4" t="inlineStr">
        <is>
          <t>Name of the institution</t>
        </is>
      </c>
      <c r="B184" s="4" t="inlineStr">
        <is>
          <t>Goldman Sachs - N.A.</t>
        </is>
      </c>
    </row>
    <row r="185">
      <c r="A185" s="4" t="inlineStr">
        <is>
          <t>Starting date of Hedging instrument</t>
        </is>
      </c>
      <c r="B185" s="4" t="inlineStr">
        <is>
          <t>Oct. 10,
		2018</t>
        </is>
      </c>
    </row>
    <row r="186">
      <c r="A186" s="4" t="inlineStr">
        <is>
          <t>Maturity date of hedging instrument</t>
        </is>
      </c>
      <c r="B186" s="4" t="inlineStr">
        <is>
          <t>Oct. 10,
		2028</t>
        </is>
      </c>
    </row>
    <row r="187">
      <c r="A187" s="4" t="inlineStr">
        <is>
          <t>Net derivative financial liabilities</t>
        </is>
      </c>
      <c r="B187" s="6" t="n">
        <v>-1390</v>
      </c>
      <c r="C187" s="5" t="n">
        <v>-2766</v>
      </c>
    </row>
    <row r="188">
      <c r="A188" s="4" t="inlineStr">
        <is>
          <t>Cross currency swap contract [Member] | Santander - Chile [Member]</t>
        </is>
      </c>
    </row>
    <row r="189">
      <c r="A189" s="3" t="inlineStr">
        <is>
          <t>Disclosure Of Financials Instruments [Line items]</t>
        </is>
      </c>
    </row>
    <row r="190">
      <c r="A190" s="4" t="inlineStr">
        <is>
          <t>Bond Name</t>
        </is>
      </c>
      <c r="B190" s="4" t="inlineStr">
        <is>
          <t>X</t>
        </is>
      </c>
    </row>
    <row r="191">
      <c r="A191" s="4" t="inlineStr">
        <is>
          <t>Name of the institution</t>
        </is>
      </c>
      <c r="B191" s="4" t="inlineStr">
        <is>
          <t>Santander - Chile</t>
        </is>
      </c>
    </row>
    <row r="192">
      <c r="A192" s="4" t="inlineStr">
        <is>
          <t>Starting date of Hedging instrument</t>
        </is>
      </c>
      <c r="B192" s="4" t="inlineStr">
        <is>
          <t>Oct. 10,
		2018</t>
        </is>
      </c>
    </row>
    <row r="193">
      <c r="A193" s="4" t="inlineStr">
        <is>
          <t>Maturity date of hedging instrument</t>
        </is>
      </c>
      <c r="B193" s="4" t="inlineStr">
        <is>
          <t>Oct. 10,
		2038</t>
        </is>
      </c>
    </row>
    <row r="194">
      <c r="A194" s="4" t="inlineStr">
        <is>
          <t>Net derivative financial liabilities</t>
        </is>
      </c>
      <c r="B194" s="6" t="n">
        <v>-2675</v>
      </c>
      <c r="C194" s="5" t="n">
        <v>-1036</v>
      </c>
    </row>
    <row r="195">
      <c r="A195" s="4" t="inlineStr">
        <is>
          <t>Cross currency swap contract [Member] | Santander - Chile [Member]</t>
        </is>
      </c>
    </row>
    <row r="196">
      <c r="A196" s="3" t="inlineStr">
        <is>
          <t>Disclosure Of Financials Instruments [Line items]</t>
        </is>
      </c>
    </row>
    <row r="197">
      <c r="A197" s="4" t="inlineStr">
        <is>
          <t>Bond Name</t>
        </is>
      </c>
      <c r="B197" s="4" t="inlineStr">
        <is>
          <t>X</t>
        </is>
      </c>
    </row>
    <row r="198">
      <c r="A198" s="4" t="inlineStr">
        <is>
          <t>Name of the institution</t>
        </is>
      </c>
      <c r="B198" s="4" t="inlineStr">
        <is>
          <t>Santander - Chile</t>
        </is>
      </c>
    </row>
    <row r="199">
      <c r="A199" s="4" t="inlineStr">
        <is>
          <t>Starting date of Hedging instrument</t>
        </is>
      </c>
      <c r="B199" s="4" t="inlineStr">
        <is>
          <t>Oct. 10,
		2018</t>
        </is>
      </c>
    </row>
    <row r="200">
      <c r="A200" s="4" t="inlineStr">
        <is>
          <t>Maturity date of hedging instrument</t>
        </is>
      </c>
      <c r="B200" s="4" t="inlineStr">
        <is>
          <t>Oct. 10,
		2038</t>
        </is>
      </c>
    </row>
    <row r="201">
      <c r="A201" s="4" t="inlineStr">
        <is>
          <t>Net derivative financial liabilities</t>
        </is>
      </c>
      <c r="B201" s="6" t="n">
        <v>-1955</v>
      </c>
      <c r="C201" s="5" t="n">
        <v>-614</v>
      </c>
    </row>
    <row r="202">
      <c r="A202" s="4" t="inlineStr">
        <is>
          <t>Cross currency swap contract [Member]</t>
        </is>
      </c>
    </row>
    <row r="203">
      <c r="A203" s="3" t="inlineStr">
        <is>
          <t>Disclosure Of Financials Instruments [Line items]</t>
        </is>
      </c>
    </row>
    <row r="204">
      <c r="A204" s="4" t="inlineStr">
        <is>
          <t>Net derivative financial liabilities</t>
        </is>
      </c>
      <c r="B204" s="6" t="n">
        <v>-5054</v>
      </c>
      <c r="C204" s="6" t="n">
        <v>-24410</v>
      </c>
    </row>
    <row r="205">
      <c r="A205" s="4" t="inlineStr">
        <is>
          <t>Cross currency swap contract [Member] | JP Morgan - N.A. [Member]</t>
        </is>
      </c>
    </row>
    <row r="206">
      <c r="A206" s="3" t="inlineStr">
        <is>
          <t>Disclosure Of Financials Instruments [Line items]</t>
        </is>
      </c>
    </row>
    <row r="207">
      <c r="A207" s="4" t="inlineStr">
        <is>
          <t>Name of the institution</t>
        </is>
      </c>
      <c r="B207" s="4" t="inlineStr">
        <is>
          <t>JP Morgan - N.A.</t>
        </is>
      </c>
    </row>
    <row r="208">
      <c r="A208" s="4" t="inlineStr">
        <is>
          <t>Starting date of Hedging instrument</t>
        </is>
      </c>
      <c r="C208" s="4" t="inlineStr">
        <is>
          <t>Jun. 15,
		2021</t>
        </is>
      </c>
    </row>
    <row r="209">
      <c r="A209" s="4" t="inlineStr">
        <is>
          <t>Maturity date of hedging instrument</t>
        </is>
      </c>
      <c r="C209" s="4" t="inlineStr">
        <is>
          <t>Dec. 15,
		2029</t>
        </is>
      </c>
    </row>
    <row r="210">
      <c r="A210" s="4" t="inlineStr">
        <is>
          <t>Net derivative financial liabilities</t>
        </is>
      </c>
      <c r="B210" s="6" t="n">
        <v>-2048</v>
      </c>
      <c r="C210" s="6" t="n">
        <v>-9740</v>
      </c>
    </row>
    <row r="211">
      <c r="A211" s="4" t="inlineStr">
        <is>
          <t>Cross currency swap contract [Member] | Santander - Chile [Member]</t>
        </is>
      </c>
    </row>
    <row r="212">
      <c r="A212" s="3" t="inlineStr">
        <is>
          <t>Disclosure Of Financials Instruments [Line items]</t>
        </is>
      </c>
    </row>
    <row r="213">
      <c r="A213" s="4" t="inlineStr">
        <is>
          <t>Name of the institution</t>
        </is>
      </c>
      <c r="B213" s="4" t="inlineStr">
        <is>
          <t>Santander - Chile</t>
        </is>
      </c>
    </row>
    <row r="214">
      <c r="A214" s="4" t="inlineStr">
        <is>
          <t>Starting date of Hedging instrument</t>
        </is>
      </c>
      <c r="C214" s="4" t="inlineStr">
        <is>
          <t>Jun. 15,
		2021</t>
        </is>
      </c>
    </row>
    <row r="215">
      <c r="A215" s="4" t="inlineStr">
        <is>
          <t>Maturity date of hedging instrument</t>
        </is>
      </c>
      <c r="C215" s="4" t="inlineStr">
        <is>
          <t>Dec. 15,
		2029</t>
        </is>
      </c>
    </row>
    <row r="216">
      <c r="A216" s="4" t="inlineStr">
        <is>
          <t>Net derivative financial liabilities</t>
        </is>
      </c>
      <c r="B216" s="6" t="n">
        <v>-1027</v>
      </c>
      <c r="C216" s="6" t="n">
        <v>-4903</v>
      </c>
    </row>
    <row r="217">
      <c r="A217" s="4" t="inlineStr">
        <is>
          <t>Cross currency swap contract [Member] | Banco de Chile Chile [Member]</t>
        </is>
      </c>
    </row>
    <row r="218">
      <c r="A218" s="3" t="inlineStr">
        <is>
          <t>Disclosure Of Financials Instruments [Line items]</t>
        </is>
      </c>
    </row>
    <row r="219">
      <c r="A219" s="4" t="inlineStr">
        <is>
          <t>Name of the institution</t>
        </is>
      </c>
      <c r="B219" s="4" t="inlineStr">
        <is>
          <t>Banco de Chile - Chile</t>
        </is>
      </c>
    </row>
    <row r="220">
      <c r="A220" s="4" t="inlineStr">
        <is>
          <t>Starting date of Hedging instrument</t>
        </is>
      </c>
      <c r="C220" s="4" t="inlineStr">
        <is>
          <t>Jun. 15,
		2021</t>
        </is>
      </c>
    </row>
    <row r="221">
      <c r="A221" s="4" t="inlineStr">
        <is>
          <t>Maturity date of hedging instrument</t>
        </is>
      </c>
      <c r="C221" s="4" t="inlineStr">
        <is>
          <t>Dec. 15,
		2029</t>
        </is>
      </c>
    </row>
    <row r="222">
      <c r="A222" s="4" t="inlineStr">
        <is>
          <t>Net derivative financial liabilities</t>
        </is>
      </c>
      <c r="B222" s="6" t="n">
        <v>-488</v>
      </c>
      <c r="C222" s="6" t="n">
        <v>-2428</v>
      </c>
    </row>
    <row r="223">
      <c r="A223" s="4" t="inlineStr">
        <is>
          <t>Cross currency swap contract [Member] | MUFG NA [Member]</t>
        </is>
      </c>
    </row>
    <row r="224">
      <c r="A224" s="3" t="inlineStr">
        <is>
          <t>Disclosure Of Financials Instruments [Line items]</t>
        </is>
      </c>
    </row>
    <row r="225">
      <c r="A225" s="4" t="inlineStr">
        <is>
          <t>Name of the institution</t>
        </is>
      </c>
      <c r="B225" s="4" t="inlineStr">
        <is>
          <t>MUFG - N.A.</t>
        </is>
      </c>
    </row>
    <row r="226">
      <c r="A226" s="4" t="inlineStr">
        <is>
          <t>Starting date of Hedging instrument</t>
        </is>
      </c>
      <c r="C226" s="4" t="inlineStr">
        <is>
          <t>Jun. 15,
		2021</t>
        </is>
      </c>
    </row>
    <row r="227">
      <c r="A227" s="4" t="inlineStr">
        <is>
          <t>Maturity date of hedging instrument</t>
        </is>
      </c>
      <c r="C227" s="4" t="inlineStr">
        <is>
          <t>Dec. 15,
		2029</t>
        </is>
      </c>
    </row>
    <row r="228">
      <c r="A228" s="4" t="inlineStr">
        <is>
          <t>Net derivative financial liabilities</t>
        </is>
      </c>
      <c r="B228" s="6" t="n">
        <v>-896</v>
      </c>
      <c r="C228" s="6" t="n">
        <v>-4846</v>
      </c>
    </row>
    <row r="229">
      <c r="A229" s="4" t="inlineStr">
        <is>
          <t>Cross currency swap contract [Member] | HSBC NA [Member]</t>
        </is>
      </c>
    </row>
    <row r="230">
      <c r="A230" s="3" t="inlineStr">
        <is>
          <t>Disclosure Of Financials Instruments [Line items]</t>
        </is>
      </c>
    </row>
    <row r="231">
      <c r="A231" s="4" t="inlineStr">
        <is>
          <t>Name of the institution</t>
        </is>
      </c>
      <c r="B231" s="4" t="inlineStr">
        <is>
          <t>HSBC - N.A.</t>
        </is>
      </c>
    </row>
    <row r="232">
      <c r="A232" s="4" t="inlineStr">
        <is>
          <t>Starting date of Hedging instrument</t>
        </is>
      </c>
      <c r="C232" s="4" t="inlineStr">
        <is>
          <t>Jun. 15,
		2021</t>
        </is>
      </c>
    </row>
    <row r="233">
      <c r="A233" s="4" t="inlineStr">
        <is>
          <t>Maturity date of hedging instrument</t>
        </is>
      </c>
      <c r="C233" s="4" t="inlineStr">
        <is>
          <t>Dec. 15,
		2029</t>
        </is>
      </c>
    </row>
    <row r="234">
      <c r="A234" s="4" t="inlineStr">
        <is>
          <t>Net derivative financial liabilities</t>
        </is>
      </c>
      <c r="B234" s="6" t="n">
        <v>-595</v>
      </c>
      <c r="C234" s="6" t="n">
        <v>-2493</v>
      </c>
    </row>
    <row r="235">
      <c r="A235" s="4" t="inlineStr">
        <is>
          <t>Forward contract [member]</t>
        </is>
      </c>
    </row>
    <row r="236">
      <c r="A236" s="3" t="inlineStr">
        <is>
          <t>Disclosure Of Financials Instruments [Line items]</t>
        </is>
      </c>
    </row>
    <row r="237">
      <c r="A237" s="4" t="inlineStr">
        <is>
          <t>Net derivative financial liabilities</t>
        </is>
      </c>
      <c r="B237" s="6" t="n">
        <v>0</v>
      </c>
      <c r="C237" s="5" t="n">
        <v>-17684</v>
      </c>
    </row>
    <row r="238">
      <c r="A238" s="4" t="inlineStr">
        <is>
          <t>Forward contract [member] | BCI – Chile [Member]</t>
        </is>
      </c>
    </row>
    <row r="239">
      <c r="A239" s="3" t="inlineStr">
        <is>
          <t>Disclosure Of Financials Instruments [Line items]</t>
        </is>
      </c>
    </row>
    <row r="240">
      <c r="A240" s="4" t="inlineStr">
        <is>
          <t>Name of the institution</t>
        </is>
      </c>
      <c r="B240" s="4" t="inlineStr">
        <is>
          <t>BCI - Chile</t>
        </is>
      </c>
    </row>
    <row r="241">
      <c r="A241" s="4" t="inlineStr">
        <is>
          <t>Starting date of Hedging instrument</t>
        </is>
      </c>
      <c r="B241" s="4" t="inlineStr">
        <is>
          <t>Oct. 11,
		2019</t>
        </is>
      </c>
    </row>
    <row r="242">
      <c r="A242" s="4" t="inlineStr">
        <is>
          <t>Maturity date of hedging instrument</t>
        </is>
      </c>
      <c r="B242" s="4" t="inlineStr">
        <is>
          <t>Dec. 11,
		2020</t>
        </is>
      </c>
    </row>
    <row r="243">
      <c r="A243" s="4" t="inlineStr">
        <is>
          <t>Net derivative financial liabilities</t>
        </is>
      </c>
      <c r="B243" s="6" t="n">
        <v>0</v>
      </c>
      <c r="C243" s="5" t="n">
        <v>-3408</v>
      </c>
    </row>
    <row r="244">
      <c r="A244" s="4" t="inlineStr">
        <is>
          <t>Forward contract [member] | Banco de Chile Chile [Member]</t>
        </is>
      </c>
    </row>
    <row r="245">
      <c r="A245" s="3" t="inlineStr">
        <is>
          <t>Disclosure Of Financials Instruments [Line items]</t>
        </is>
      </c>
    </row>
    <row r="246">
      <c r="A246" s="4" t="inlineStr">
        <is>
          <t>Name of the institution</t>
        </is>
      </c>
      <c r="B246" s="4" t="inlineStr">
        <is>
          <t>Banco de Chile - Chile</t>
        </is>
      </c>
    </row>
    <row r="247">
      <c r="A247" s="4" t="inlineStr">
        <is>
          <t>Starting date of Hedging instrument</t>
        </is>
      </c>
      <c r="B247" s="4" t="inlineStr">
        <is>
          <t>Oct. 11,
		2019</t>
        </is>
      </c>
    </row>
    <row r="248">
      <c r="A248" s="4" t="inlineStr">
        <is>
          <t>Maturity date of hedging instrument</t>
        </is>
      </c>
      <c r="B248" s="4" t="inlineStr">
        <is>
          <t>Dec. 11,
		2020</t>
        </is>
      </c>
    </row>
    <row r="249">
      <c r="A249" s="4" t="inlineStr">
        <is>
          <t>Net derivative financial liabilities</t>
        </is>
      </c>
      <c r="B249" s="6" t="n">
        <v>0</v>
      </c>
      <c r="C249" s="5" t="n">
        <v>-3543</v>
      </c>
    </row>
    <row r="250">
      <c r="A250" s="4" t="inlineStr">
        <is>
          <t>Forward contract [member] | Itau - Chile [Member]</t>
        </is>
      </c>
    </row>
    <row r="251">
      <c r="A251" s="3" t="inlineStr">
        <is>
          <t>Disclosure Of Financials Instruments [Line items]</t>
        </is>
      </c>
    </row>
    <row r="252">
      <c r="A252" s="4" t="inlineStr">
        <is>
          <t>Name of the institution</t>
        </is>
      </c>
      <c r="B252" s="4" t="inlineStr">
        <is>
          <t>Itau - Chile</t>
        </is>
      </c>
    </row>
    <row r="253">
      <c r="A253" s="4" t="inlineStr">
        <is>
          <t>Starting date of Hedging instrument</t>
        </is>
      </c>
      <c r="B253" s="4" t="inlineStr">
        <is>
          <t>Oct. 11,
		2019</t>
        </is>
      </c>
    </row>
    <row r="254">
      <c r="A254" s="4" t="inlineStr">
        <is>
          <t>Maturity date of hedging instrument</t>
        </is>
      </c>
      <c r="B254" s="4" t="inlineStr">
        <is>
          <t>Dec. 11,
		2020</t>
        </is>
      </c>
    </row>
    <row r="255">
      <c r="A255" s="4" t="inlineStr">
        <is>
          <t>Net derivative financial liabilities</t>
        </is>
      </c>
      <c r="B255" s="6" t="n">
        <v>0</v>
      </c>
      <c r="C255" s="5" t="n">
        <v>-3449</v>
      </c>
    </row>
    <row r="256">
      <c r="A256" s="4" t="inlineStr">
        <is>
          <t>Forward contract [member] | Itau - Chile [Member]</t>
        </is>
      </c>
    </row>
    <row r="257">
      <c r="A257" s="3" t="inlineStr">
        <is>
          <t>Disclosure Of Financials Instruments [Line items]</t>
        </is>
      </c>
    </row>
    <row r="258">
      <c r="A258" s="4" t="inlineStr">
        <is>
          <t>Name of the institution</t>
        </is>
      </c>
      <c r="B258" s="4" t="inlineStr">
        <is>
          <t>Itau - Chile</t>
        </is>
      </c>
    </row>
    <row r="259">
      <c r="A259" s="4" t="inlineStr">
        <is>
          <t>Starting date of Hedging instrument</t>
        </is>
      </c>
      <c r="B259" s="4" t="inlineStr">
        <is>
          <t>Oct. 11,
		2019</t>
        </is>
      </c>
    </row>
    <row r="260">
      <c r="A260" s="4" t="inlineStr">
        <is>
          <t>Maturity date of hedging instrument</t>
        </is>
      </c>
      <c r="B260" s="4" t="inlineStr">
        <is>
          <t>Dec. 11,
		2020</t>
        </is>
      </c>
    </row>
    <row r="261">
      <c r="A261" s="4" t="inlineStr">
        <is>
          <t>Net derivative financial liabilities</t>
        </is>
      </c>
      <c r="B261" s="6" t="n">
        <v>0</v>
      </c>
      <c r="C261" s="5" t="n">
        <v>-3188</v>
      </c>
    </row>
    <row r="262">
      <c r="A262" s="4" t="inlineStr">
        <is>
          <t>Forward contract [member] | Scotiabank Chile [Member]</t>
        </is>
      </c>
    </row>
    <row r="263">
      <c r="A263" s="3" t="inlineStr">
        <is>
          <t>Disclosure Of Financials Instruments [Line items]</t>
        </is>
      </c>
    </row>
    <row r="264">
      <c r="A264" s="4" t="inlineStr">
        <is>
          <t>Starting date of Hedging instrument</t>
        </is>
      </c>
      <c r="B264" s="4" t="inlineStr">
        <is>
          <t>Jan. 10,
		2020</t>
        </is>
      </c>
    </row>
    <row r="265">
      <c r="A265" s="4" t="inlineStr">
        <is>
          <t>Maturity date of hedging instrument</t>
        </is>
      </c>
      <c r="B265" s="4" t="inlineStr">
        <is>
          <t>Dec. 11,
		2020</t>
        </is>
      </c>
    </row>
    <row r="266">
      <c r="A266" s="4" t="inlineStr">
        <is>
          <t>Net derivative financial liabilities</t>
        </is>
      </c>
      <c r="B266" s="6" t="n">
        <v>0</v>
      </c>
      <c r="C266" s="5" t="n">
        <v>2175</v>
      </c>
    </row>
    <row r="267">
      <c r="A267" s="4" t="inlineStr">
        <is>
          <t>Forward contract [member] | BCI - Chile [Member]</t>
        </is>
      </c>
    </row>
    <row r="268">
      <c r="A268" s="3" t="inlineStr">
        <is>
          <t>Disclosure Of Financials Instruments [Line items]</t>
        </is>
      </c>
    </row>
    <row r="269">
      <c r="A269" s="4" t="inlineStr">
        <is>
          <t>Name of the institution</t>
        </is>
      </c>
      <c r="B269" s="4" t="inlineStr">
        <is>
          <t>BCI - Chile</t>
        </is>
      </c>
    </row>
    <row r="270">
      <c r="A270" s="4" t="inlineStr">
        <is>
          <t>Starting date of Hedging instrument</t>
        </is>
      </c>
      <c r="B270" s="4" t="inlineStr">
        <is>
          <t>Oct. 11,
		2019</t>
        </is>
      </c>
    </row>
    <row r="271">
      <c r="A271" s="4" t="inlineStr">
        <is>
          <t>Maturity date of hedging instrument</t>
        </is>
      </c>
      <c r="B271" s="4" t="inlineStr">
        <is>
          <t>Dec. 11,
		2020</t>
        </is>
      </c>
    </row>
    <row r="272">
      <c r="A272" s="4" t="inlineStr">
        <is>
          <t>Net derivative financial liabilities</t>
        </is>
      </c>
      <c r="B272" s="6" t="n">
        <v>0</v>
      </c>
      <c r="C272" s="5" t="n">
        <v>-1855</v>
      </c>
    </row>
    <row r="273">
      <c r="A273" s="4" t="inlineStr">
        <is>
          <t>Forward contract [member] | Itau - Chile [Member]</t>
        </is>
      </c>
    </row>
    <row r="274">
      <c r="A274" s="3" t="inlineStr">
        <is>
          <t>Disclosure Of Financials Instruments [Line items]</t>
        </is>
      </c>
    </row>
    <row r="275">
      <c r="A275" s="4" t="inlineStr">
        <is>
          <t>Name of the institution</t>
        </is>
      </c>
      <c r="B275" s="4" t="inlineStr">
        <is>
          <t>Itau - Chile</t>
        </is>
      </c>
    </row>
    <row r="276">
      <c r="A276" s="4" t="inlineStr">
        <is>
          <t>Starting date of Hedging instrument</t>
        </is>
      </c>
      <c r="B276" s="4" t="inlineStr">
        <is>
          <t>Oct. 11,
		2019</t>
        </is>
      </c>
    </row>
    <row r="277">
      <c r="A277" s="4" t="inlineStr">
        <is>
          <t>Maturity date of hedging instrument</t>
        </is>
      </c>
      <c r="B277" s="4" t="inlineStr">
        <is>
          <t>Dec. 11,
		2020</t>
        </is>
      </c>
    </row>
    <row r="278">
      <c r="A278" s="4" t="inlineStr">
        <is>
          <t>Net derivative financial liabilities</t>
        </is>
      </c>
      <c r="B278" s="6" t="n">
        <v>0</v>
      </c>
      <c r="C278" s="5" t="n">
        <v>-3065</v>
      </c>
    </row>
    <row r="279">
      <c r="A279" s="4" t="inlineStr">
        <is>
          <t>Forward contract [member] | Santander - Chile [Member]</t>
        </is>
      </c>
    </row>
    <row r="280">
      <c r="A280" s="3" t="inlineStr">
        <is>
          <t>Disclosure Of Financials Instruments [Line items]</t>
        </is>
      </c>
    </row>
    <row r="281">
      <c r="A281" s="4" t="inlineStr">
        <is>
          <t>Name of the institution</t>
        </is>
      </c>
      <c r="B281" s="4" t="inlineStr">
        <is>
          <t>Scotiabank - Chile</t>
        </is>
      </c>
    </row>
    <row r="282">
      <c r="A282" s="4" t="inlineStr">
        <is>
          <t>Forward contract [member] | Itau - Chile [Member]</t>
        </is>
      </c>
    </row>
    <row r="283">
      <c r="A283" s="3" t="inlineStr">
        <is>
          <t>Disclosure Of Financials Instruments [Line items]</t>
        </is>
      </c>
    </row>
    <row r="284">
      <c r="A284" s="4" t="inlineStr">
        <is>
          <t>Name of the institution</t>
        </is>
      </c>
      <c r="B284" s="4" t="inlineStr">
        <is>
          <t>Itau - Chile</t>
        </is>
      </c>
    </row>
    <row r="285">
      <c r="A285" s="4" t="inlineStr">
        <is>
          <t>Starting date of Hedging instrument</t>
        </is>
      </c>
      <c r="B285" s="4" t="inlineStr">
        <is>
          <t>Jan. 10,
		2020</t>
        </is>
      </c>
    </row>
    <row r="286">
      <c r="A286" s="4" t="inlineStr">
        <is>
          <t>Maturity date of hedging instrument</t>
        </is>
      </c>
      <c r="B286" s="4" t="inlineStr">
        <is>
          <t>Dec. 11,
		2020</t>
        </is>
      </c>
    </row>
    <row r="287">
      <c r="A287" s="4" t="inlineStr">
        <is>
          <t>Net derivative financial liabilities</t>
        </is>
      </c>
      <c r="B287" s="6" t="n">
        <v>0</v>
      </c>
      <c r="C287" s="5" t="n">
        <v>2131</v>
      </c>
    </row>
    <row r="288">
      <c r="A288" s="4" t="inlineStr">
        <is>
          <t>Forward contract [member] | Banco de Chile Chile [Member]</t>
        </is>
      </c>
    </row>
    <row r="289">
      <c r="A289" s="3" t="inlineStr">
        <is>
          <t>Disclosure Of Financials Instruments [Line items]</t>
        </is>
      </c>
    </row>
    <row r="290">
      <c r="A290" s="4" t="inlineStr">
        <is>
          <t>Name of the institution</t>
        </is>
      </c>
      <c r="B290" s="4" t="inlineStr">
        <is>
          <t>Banco de Chile - Chile</t>
        </is>
      </c>
    </row>
    <row r="291">
      <c r="A291" s="4" t="inlineStr">
        <is>
          <t>Starting date of Hedging instrument</t>
        </is>
      </c>
      <c r="B291" s="4" t="inlineStr">
        <is>
          <t>Oct. 11,
		2019</t>
        </is>
      </c>
    </row>
    <row r="292">
      <c r="A292" s="4" t="inlineStr">
        <is>
          <t>Maturity date of hedging instrument</t>
        </is>
      </c>
      <c r="B292" s="4" t="inlineStr">
        <is>
          <t>Dec. 11,
		2020</t>
        </is>
      </c>
    </row>
    <row r="293">
      <c r="A293" s="4" t="inlineStr">
        <is>
          <t>Net derivative financial liabilities</t>
        </is>
      </c>
      <c r="B293" s="6" t="n">
        <v>0</v>
      </c>
      <c r="C293" s="5" t="n">
        <v>-3482</v>
      </c>
    </row>
    <row r="294">
      <c r="A294" s="4" t="inlineStr">
        <is>
          <t>US dollars [Member] | Cross currency swap contract [Member] | Deutsche Bank - U.E. [Member]</t>
        </is>
      </c>
    </row>
    <row r="295">
      <c r="A295" s="3" t="inlineStr">
        <is>
          <t>Disclosure Of Financials Instruments [Line items]</t>
        </is>
      </c>
    </row>
    <row r="296">
      <c r="A296" s="4" t="inlineStr">
        <is>
          <t>Value of hedging instrument</t>
        </is>
      </c>
      <c r="B296" s="5" t="n">
        <v>35687705</v>
      </c>
    </row>
    <row r="297">
      <c r="A297" s="4" t="inlineStr">
        <is>
          <t>US dollars [Member] | Cross currency swap contract [Member] | JP Morgan - N.A. [Member]</t>
        </is>
      </c>
    </row>
    <row r="298">
      <c r="A298" s="3" t="inlineStr">
        <is>
          <t>Disclosure Of Financials Instruments [Line items]</t>
        </is>
      </c>
    </row>
    <row r="299">
      <c r="A299" s="4" t="inlineStr">
        <is>
          <t>Value of hedging instrument</t>
        </is>
      </c>
      <c r="B299" s="5" t="n">
        <v>35687705</v>
      </c>
    </row>
    <row r="300">
      <c r="A300" s="4" t="inlineStr">
        <is>
          <t>US dollars [Member] | Cross currency swap contract [Member] | Scotiabank Chile [Member]</t>
        </is>
      </c>
    </row>
    <row r="301">
      <c r="A301" s="3" t="inlineStr">
        <is>
          <t>Disclosure Of Financials Instruments [Line items]</t>
        </is>
      </c>
    </row>
    <row r="302">
      <c r="A302" s="4" t="inlineStr">
        <is>
          <t>Value of hedging instrument</t>
        </is>
      </c>
      <c r="B302" s="5" t="n">
        <v>31439809</v>
      </c>
    </row>
    <row r="303">
      <c r="A303" s="4" t="inlineStr">
        <is>
          <t>US dollars [Member] | Cross currency swap contract [Member] | Scotiabank Chile [Member]</t>
        </is>
      </c>
    </row>
    <row r="304">
      <c r="A304" s="3" t="inlineStr">
        <is>
          <t>Disclosure Of Financials Instruments [Line items]</t>
        </is>
      </c>
    </row>
    <row r="305">
      <c r="A305" s="4" t="inlineStr">
        <is>
          <t>Value of hedging instrument</t>
        </is>
      </c>
      <c r="B305" s="5" t="n">
        <v>31400541</v>
      </c>
    </row>
    <row r="306">
      <c r="A306" s="4" t="inlineStr">
        <is>
          <t>US dollars [Member] | Cross currency swap contract [Member] | Santander - Chile [Member]</t>
        </is>
      </c>
    </row>
    <row r="307">
      <c r="A307" s="3" t="inlineStr">
        <is>
          <t>Disclosure Of Financials Instruments [Line items]</t>
        </is>
      </c>
    </row>
    <row r="308">
      <c r="A308" s="4" t="inlineStr">
        <is>
          <t>Value of hedging instrument</t>
        </is>
      </c>
      <c r="B308" s="5" t="n">
        <v>31072144</v>
      </c>
    </row>
    <row r="309">
      <c r="A309" s="4" t="inlineStr">
        <is>
          <t>US dollars [Member] | Cross currency swap contract [Member] | BCI – Chile [Member]</t>
        </is>
      </c>
    </row>
    <row r="310">
      <c r="A310" s="3" t="inlineStr">
        <is>
          <t>Disclosure Of Financials Instruments [Line items]</t>
        </is>
      </c>
    </row>
    <row r="311">
      <c r="A311" s="4" t="inlineStr">
        <is>
          <t>Value of hedging instrument</t>
        </is>
      </c>
      <c r="B311" s="5" t="n">
        <v>30781277</v>
      </c>
    </row>
    <row r="312">
      <c r="A312" s="4" t="inlineStr">
        <is>
          <t>US dollars [Member] | Cross currency swap contract [Member] | Banco de Chile Chile [Member]</t>
        </is>
      </c>
    </row>
    <row r="313">
      <c r="A313" s="3" t="inlineStr">
        <is>
          <t>Disclosure Of Financials Instruments [Line items]</t>
        </is>
      </c>
    </row>
    <row r="314">
      <c r="A314" s="4" t="inlineStr">
        <is>
          <t>Value of hedging instrument</t>
        </is>
      </c>
      <c r="B314" s="5" t="n">
        <v>31072144</v>
      </c>
    </row>
    <row r="315">
      <c r="A315" s="4" t="inlineStr">
        <is>
          <t>US dollars [Member] | Cross currency swap contract [Member] | Itau - Chile [Member]</t>
        </is>
      </c>
    </row>
    <row r="316">
      <c r="A316" s="3" t="inlineStr">
        <is>
          <t>Disclosure Of Financials Instruments [Line items]</t>
        </is>
      </c>
    </row>
    <row r="317">
      <c r="A317" s="4" t="inlineStr">
        <is>
          <t>Value of hedging instrument</t>
        </is>
      </c>
      <c r="B317" s="5" t="n">
        <v>42864859</v>
      </c>
    </row>
    <row r="318">
      <c r="A318" s="4" t="inlineStr">
        <is>
          <t>US dollars [Member] | Cross currency swap contract [Member] | Scotiabank Chile [Member]</t>
        </is>
      </c>
    </row>
    <row r="319">
      <c r="A319" s="3" t="inlineStr">
        <is>
          <t>Disclosure Of Financials Instruments [Line items]</t>
        </is>
      </c>
    </row>
    <row r="320">
      <c r="A320" s="4" t="inlineStr">
        <is>
          <t>Value of hedging instrument</t>
        </is>
      </c>
      <c r="B320" s="5" t="n">
        <v>42864859</v>
      </c>
    </row>
    <row r="321">
      <c r="A321" s="4" t="inlineStr">
        <is>
          <t>US dollars [Member] | Cross currency swap contract [Member] | Deutsche - England [Member]</t>
        </is>
      </c>
    </row>
    <row r="322">
      <c r="A322" s="3" t="inlineStr">
        <is>
          <t>Disclosure Of Financials Instruments [Line items]</t>
        </is>
      </c>
    </row>
    <row r="323">
      <c r="A323" s="4" t="inlineStr">
        <is>
          <t>Value of hedging instrument</t>
        </is>
      </c>
      <c r="B323" s="5" t="n">
        <v>42864859</v>
      </c>
    </row>
    <row r="324">
      <c r="A324" s="4" t="inlineStr">
        <is>
          <t>US dollars [Member] | Cross currency swap contract [Member] | Santander – Spain [Member]</t>
        </is>
      </c>
    </row>
    <row r="325">
      <c r="A325" s="3" t="inlineStr">
        <is>
          <t>Disclosure Of Financials Instruments [Line items]</t>
        </is>
      </c>
    </row>
    <row r="326">
      <c r="A326" s="4" t="inlineStr">
        <is>
          <t>Value of hedging instrument</t>
        </is>
      </c>
      <c r="B326" s="5" t="n">
        <v>42873112</v>
      </c>
    </row>
    <row r="327">
      <c r="A327" s="4" t="inlineStr">
        <is>
          <t>US dollars [Member] | Cross currency swap contract [Member] | Scotiabank Chile [Member]</t>
        </is>
      </c>
    </row>
    <row r="328">
      <c r="A328" s="3" t="inlineStr">
        <is>
          <t>Disclosure Of Financials Instruments [Line items]</t>
        </is>
      </c>
    </row>
    <row r="329">
      <c r="A329" s="4" t="inlineStr">
        <is>
          <t>Value of hedging instrument</t>
        </is>
      </c>
      <c r="B329" s="5" t="n">
        <v>42864257</v>
      </c>
    </row>
    <row r="330">
      <c r="A330" s="4" t="inlineStr">
        <is>
          <t>US dollars [Member] | Cross currency swap contract [Member] | Itau - Chile [Member]</t>
        </is>
      </c>
    </row>
    <row r="331">
      <c r="A331" s="3" t="inlineStr">
        <is>
          <t>Disclosure Of Financials Instruments [Line items]</t>
        </is>
      </c>
    </row>
    <row r="332">
      <c r="A332" s="4" t="inlineStr">
        <is>
          <t>Value of hedging instrument</t>
        </is>
      </c>
      <c r="B332" s="5" t="n">
        <v>46474122</v>
      </c>
    </row>
    <row r="333">
      <c r="A333" s="4" t="inlineStr">
        <is>
          <t>US dollars [Member] | Cross currency swap contract [Member] | JP Morgan - N.A. [Member]</t>
        </is>
      </c>
    </row>
    <row r="334">
      <c r="A334" s="3" t="inlineStr">
        <is>
          <t>Disclosure Of Financials Instruments [Line items]</t>
        </is>
      </c>
    </row>
    <row r="335">
      <c r="A335" s="4" t="inlineStr">
        <is>
          <t>Value of hedging instrument</t>
        </is>
      </c>
      <c r="B335" s="5" t="n">
        <v>47163640</v>
      </c>
    </row>
    <row r="336">
      <c r="A336" s="4" t="inlineStr">
        <is>
          <t>US dollars [Member] | Cross currency swap contract [Member] | Scotiabank Chile [Member]</t>
        </is>
      </c>
    </row>
    <row r="337">
      <c r="A337" s="3" t="inlineStr">
        <is>
          <t>Disclosure Of Financials Instruments [Line items]</t>
        </is>
      </c>
    </row>
    <row r="338">
      <c r="A338" s="4" t="inlineStr">
        <is>
          <t>Value of hedging instrument</t>
        </is>
      </c>
      <c r="B338" s="5" t="n">
        <v>42412852</v>
      </c>
    </row>
    <row r="339">
      <c r="A339" s="4" t="inlineStr">
        <is>
          <t>US dollars [Member] | Cross currency swap contract [Member] | Santander - Chile [Member]</t>
        </is>
      </c>
    </row>
    <row r="340">
      <c r="A340" s="3" t="inlineStr">
        <is>
          <t>Disclosure Of Financials Instruments [Line items]</t>
        </is>
      </c>
    </row>
    <row r="341">
      <c r="A341" s="4" t="inlineStr">
        <is>
          <t>Value of hedging instrument</t>
        </is>
      </c>
      <c r="B341" s="5" t="n">
        <v>41752718</v>
      </c>
    </row>
    <row r="342">
      <c r="A342" s="4" t="inlineStr">
        <is>
          <t>US dollars [Member] | Cross currency swap contract [Member] | Deutsche - U.K. [Member]</t>
        </is>
      </c>
    </row>
    <row r="343">
      <c r="A343" s="3" t="inlineStr">
        <is>
          <t>Disclosure Of Financials Instruments [Line items]</t>
        </is>
      </c>
    </row>
    <row r="344">
      <c r="A344" s="4" t="inlineStr">
        <is>
          <t>Value of hedging instrument</t>
        </is>
      </c>
      <c r="B344" s="5" t="n">
        <v>41752718</v>
      </c>
    </row>
    <row r="345">
      <c r="A345" s="4" t="inlineStr">
        <is>
          <t>US dollars [Member] | Cross currency swap contract [Member] | BCI - Chile [Member]</t>
        </is>
      </c>
    </row>
    <row r="346">
      <c r="A346" s="3" t="inlineStr">
        <is>
          <t>Disclosure Of Financials Instruments [Line items]</t>
        </is>
      </c>
    </row>
    <row r="347">
      <c r="A347" s="4" t="inlineStr">
        <is>
          <t>Value of hedging instrument</t>
        </is>
      </c>
      <c r="B347" s="5" t="n">
        <v>5398153</v>
      </c>
    </row>
    <row r="348">
      <c r="A348" s="4" t="inlineStr">
        <is>
          <t>US dollars [Member] | Cross currency swap contract [Member] | BCI - Chile [Member]</t>
        </is>
      </c>
    </row>
    <row r="349">
      <c r="A349" s="3" t="inlineStr">
        <is>
          <t>Disclosure Of Financials Instruments [Line items]</t>
        </is>
      </c>
    </row>
    <row r="350">
      <c r="A350" s="4" t="inlineStr">
        <is>
          <t>Value of hedging instrument</t>
        </is>
      </c>
      <c r="B350" s="5" t="n">
        <v>5399587</v>
      </c>
    </row>
    <row r="351">
      <c r="A351" s="4" t="inlineStr">
        <is>
          <t>US dollars [Member] | Cross currency swap contract [Member] | Santander - Chile [Member]</t>
        </is>
      </c>
    </row>
    <row r="352">
      <c r="A352" s="3" t="inlineStr">
        <is>
          <t>Disclosure Of Financials Instruments [Line items]</t>
        </is>
      </c>
    </row>
    <row r="353">
      <c r="A353" s="4" t="inlineStr">
        <is>
          <t>Value of hedging instrument</t>
        </is>
      </c>
      <c r="B353" s="5" t="n">
        <v>128611183</v>
      </c>
    </row>
    <row r="354">
      <c r="A354" s="4" t="inlineStr">
        <is>
          <t>US dollars [Member] | Cross currency swap contract [Member] | JP Morgan - U.K [Member]</t>
        </is>
      </c>
    </row>
    <row r="355">
      <c r="A355" s="3" t="inlineStr">
        <is>
          <t>Disclosure Of Financials Instruments [Line items]</t>
        </is>
      </c>
    </row>
    <row r="356">
      <c r="A356" s="4" t="inlineStr">
        <is>
          <t>Value of hedging instrument</t>
        </is>
      </c>
      <c r="B356" s="5" t="n">
        <v>43185224</v>
      </c>
    </row>
    <row r="357">
      <c r="A357" s="4" t="inlineStr">
        <is>
          <t>US dollars [Member] | Cross currency swap contract [Member] | Itau - Chile [Member]</t>
        </is>
      </c>
    </row>
    <row r="358">
      <c r="A358" s="3" t="inlineStr">
        <is>
          <t>Disclosure Of Financials Instruments [Line items]</t>
        </is>
      </c>
    </row>
    <row r="359">
      <c r="A359" s="4" t="inlineStr">
        <is>
          <t>Value of hedging instrument</t>
        </is>
      </c>
      <c r="B359" s="5" t="n">
        <v>43277070</v>
      </c>
    </row>
    <row r="360">
      <c r="A360" s="4" t="inlineStr">
        <is>
          <t>US dollars [Member] | Cross currency swap contract [Member] | Santander - Chile [Member]</t>
        </is>
      </c>
    </row>
    <row r="361">
      <c r="A361" s="3" t="inlineStr">
        <is>
          <t>Disclosure Of Financials Instruments [Line items]</t>
        </is>
      </c>
    </row>
    <row r="362">
      <c r="A362" s="4" t="inlineStr">
        <is>
          <t>Value of hedging instrument</t>
        </is>
      </c>
      <c r="B362" s="5" t="n">
        <v>201340031</v>
      </c>
    </row>
    <row r="363">
      <c r="A363" s="4" t="inlineStr">
        <is>
          <t>US dollars [Member] | Cross currency swap contract [Member] | Goldman Sachs [Member]</t>
        </is>
      </c>
    </row>
    <row r="364">
      <c r="A364" s="3" t="inlineStr">
        <is>
          <t>Disclosure Of Financials Instruments [Line items]</t>
        </is>
      </c>
    </row>
    <row r="365">
      <c r="A365" s="4" t="inlineStr">
        <is>
          <t>Value of hedging instrument</t>
        </is>
      </c>
      <c r="B365" s="5" t="n">
        <v>40521750</v>
      </c>
    </row>
    <row r="366">
      <c r="A366" s="4" t="inlineStr">
        <is>
          <t>US dollars [Member] | Cross currency swap contract [Member] | Scotiabank Chile [Member]</t>
        </is>
      </c>
    </row>
    <row r="367">
      <c r="A367" s="3" t="inlineStr">
        <is>
          <t>Disclosure Of Financials Instruments [Line items]</t>
        </is>
      </c>
    </row>
    <row r="368">
      <c r="A368" s="4" t="inlineStr">
        <is>
          <t>Value of hedging instrument</t>
        </is>
      </c>
      <c r="B368" s="5" t="n">
        <v>40537926</v>
      </c>
    </row>
    <row r="369">
      <c r="A369" s="4" t="inlineStr">
        <is>
          <t>US dollars [Member] | Cross currency swap contract [Member] | Goldman Sachs N.A [Member]</t>
        </is>
      </c>
    </row>
    <row r="370">
      <c r="A370" s="3" t="inlineStr">
        <is>
          <t>Disclosure Of Financials Instruments [Line items]</t>
        </is>
      </c>
    </row>
    <row r="371">
      <c r="A371" s="4" t="inlineStr">
        <is>
          <t>Value of hedging instrument</t>
        </is>
      </c>
      <c r="B371" s="5" t="n">
        <v>40066555</v>
      </c>
    </row>
    <row r="372">
      <c r="A372" s="4" t="inlineStr">
        <is>
          <t>US dollars [Member] | Cross currency swap contract [Member] | Santander - Chile [Member]</t>
        </is>
      </c>
    </row>
    <row r="373">
      <c r="A373" s="3" t="inlineStr">
        <is>
          <t>Disclosure Of Financials Instruments [Line items]</t>
        </is>
      </c>
    </row>
    <row r="374">
      <c r="A374" s="4" t="inlineStr">
        <is>
          <t>Value of hedging instrument</t>
        </is>
      </c>
      <c r="B374" s="5" t="n">
        <v>118400504</v>
      </c>
    </row>
    <row r="375">
      <c r="A375" s="4" t="inlineStr">
        <is>
          <t>US dollars [Member] | Cross currency swap contract [Member] | Santander - Chile [Member]</t>
        </is>
      </c>
    </row>
    <row r="376">
      <c r="A376" s="3" t="inlineStr">
        <is>
          <t>Disclosure Of Financials Instruments [Line items]</t>
        </is>
      </c>
    </row>
    <row r="377">
      <c r="A377" s="4" t="inlineStr">
        <is>
          <t>Value of hedging instrument</t>
        </is>
      </c>
      <c r="B377" s="5" t="n">
        <v>97971786</v>
      </c>
    </row>
    <row r="378">
      <c r="A378" s="4" t="inlineStr">
        <is>
          <t>US dollars [Member] | Cross currency swap contract [Member] | JP Morgan - N.A. [Member]</t>
        </is>
      </c>
    </row>
    <row r="379">
      <c r="A379" s="3" t="inlineStr">
        <is>
          <t>Disclosure Of Financials Instruments [Line items]</t>
        </is>
      </c>
    </row>
    <row r="380">
      <c r="A380" s="4" t="inlineStr">
        <is>
          <t>Value of hedging instrument</t>
        </is>
      </c>
      <c r="C380" s="5" t="n">
        <v>237340000</v>
      </c>
    </row>
    <row r="381">
      <c r="A381" s="4" t="inlineStr">
        <is>
          <t>US dollars [Member] | Cross currency swap contract [Member] | Santander - Chile [Member]</t>
        </is>
      </c>
    </row>
    <row r="382">
      <c r="A382" s="3" t="inlineStr">
        <is>
          <t>Disclosure Of Financials Instruments [Line items]</t>
        </is>
      </c>
    </row>
    <row r="383">
      <c r="A383" s="4" t="inlineStr">
        <is>
          <t>Value of hedging instrument</t>
        </is>
      </c>
      <c r="C383" s="5" t="n">
        <v>118670000</v>
      </c>
    </row>
    <row r="384">
      <c r="A384" s="4" t="inlineStr">
        <is>
          <t>US dollars [Member] | Cross currency swap contract [Member] | Banco de Chile Chile [Member]</t>
        </is>
      </c>
    </row>
    <row r="385">
      <c r="A385" s="3" t="inlineStr">
        <is>
          <t>Disclosure Of Financials Instruments [Line items]</t>
        </is>
      </c>
    </row>
    <row r="386">
      <c r="A386" s="4" t="inlineStr">
        <is>
          <t>Value of hedging instrument</t>
        </is>
      </c>
      <c r="C386" s="5" t="n">
        <v>59335000</v>
      </c>
    </row>
    <row r="387">
      <c r="A387" s="4" t="inlineStr">
        <is>
          <t>US dollars [Member] | Cross currency swap contract [Member] | MUFG NA [Member]</t>
        </is>
      </c>
    </row>
    <row r="388">
      <c r="A388" s="3" t="inlineStr">
        <is>
          <t>Disclosure Of Financials Instruments [Line items]</t>
        </is>
      </c>
    </row>
    <row r="389">
      <c r="A389" s="4" t="inlineStr">
        <is>
          <t>Value of hedging instrument</t>
        </is>
      </c>
      <c r="C389" s="5" t="n">
        <v>118670000</v>
      </c>
    </row>
    <row r="390">
      <c r="A390" s="4" t="inlineStr">
        <is>
          <t>US dollars [Member] | Cross currency swap contract [Member] | HSBC NA [Member]</t>
        </is>
      </c>
    </row>
    <row r="391">
      <c r="A391" s="3" t="inlineStr">
        <is>
          <t>Disclosure Of Financials Instruments [Line items]</t>
        </is>
      </c>
    </row>
    <row r="392">
      <c r="A392" s="4" t="inlineStr">
        <is>
          <t>Value of hedging instrument</t>
        </is>
      </c>
      <c r="C392" s="5" t="n">
        <v>59335000</v>
      </c>
    </row>
    <row r="393">
      <c r="A393" s="4" t="inlineStr">
        <is>
          <t>US dollars [Member] | Forward contract [member] | BCI – Chile [Member]</t>
        </is>
      </c>
    </row>
    <row r="394">
      <c r="A394" s="3" t="inlineStr">
        <is>
          <t>Disclosure Of Financials Instruments [Line items]</t>
        </is>
      </c>
    </row>
    <row r="395">
      <c r="A395" s="4" t="inlineStr">
        <is>
          <t>Value of hedging instrument</t>
        </is>
      </c>
      <c r="B395" s="5" t="n">
        <v>7873629</v>
      </c>
    </row>
    <row r="396">
      <c r="A396" s="4" t="inlineStr">
        <is>
          <t>US dollars [Member] | Forward contract [member] | Banco de Chile Chile [Member]</t>
        </is>
      </c>
    </row>
    <row r="397">
      <c r="A397" s="3" t="inlineStr">
        <is>
          <t>Disclosure Of Financials Instruments [Line items]</t>
        </is>
      </c>
    </row>
    <row r="398">
      <c r="A398" s="4" t="inlineStr">
        <is>
          <t>Value of hedging instrument</t>
        </is>
      </c>
      <c r="B398" s="5" t="n">
        <v>7896461</v>
      </c>
    </row>
    <row r="399">
      <c r="A399" s="4" t="inlineStr">
        <is>
          <t>US dollars [Member] | Forward contract [member] | Itau - Chile [Member]</t>
        </is>
      </c>
    </row>
    <row r="400">
      <c r="A400" s="3" t="inlineStr">
        <is>
          <t>Disclosure Of Financials Instruments [Line items]</t>
        </is>
      </c>
    </row>
    <row r="401">
      <c r="A401" s="4" t="inlineStr">
        <is>
          <t>Value of hedging instrument</t>
        </is>
      </c>
      <c r="B401" s="5" t="n">
        <v>7880465</v>
      </c>
    </row>
    <row r="402">
      <c r="A402" s="4" t="inlineStr">
        <is>
          <t>US dollars [Member] | Forward contract [member] | Itau - Chile [Member]</t>
        </is>
      </c>
    </row>
    <row r="403">
      <c r="A403" s="3" t="inlineStr">
        <is>
          <t>Disclosure Of Financials Instruments [Line items]</t>
        </is>
      </c>
    </row>
    <row r="404">
      <c r="A404" s="4" t="inlineStr">
        <is>
          <t>Value of hedging instrument</t>
        </is>
      </c>
      <c r="B404" s="5" t="n">
        <v>7836244</v>
      </c>
    </row>
    <row r="405">
      <c r="A405" s="4" t="inlineStr">
        <is>
          <t>US dollars [Member] | Forward contract [member] | Scotiabank Chile [Member]</t>
        </is>
      </c>
    </row>
    <row r="406">
      <c r="A406" s="3" t="inlineStr">
        <is>
          <t>Disclosure Of Financials Instruments [Line items]</t>
        </is>
      </c>
    </row>
    <row r="407">
      <c r="A407" s="4" t="inlineStr">
        <is>
          <t>Value of hedging instrument</t>
        </is>
      </c>
      <c r="B407" s="5" t="n">
        <v>9791980</v>
      </c>
    </row>
    <row r="408">
      <c r="A408" s="4" t="inlineStr">
        <is>
          <t>US dollars [Member] | Forward contract [member] | BCI - Chile [Member]</t>
        </is>
      </c>
    </row>
    <row r="409">
      <c r="A409" s="3" t="inlineStr">
        <is>
          <t>Disclosure Of Financials Instruments [Line items]</t>
        </is>
      </c>
    </row>
    <row r="410">
      <c r="A410" s="4" t="inlineStr">
        <is>
          <t>Value of hedging instrument</t>
        </is>
      </c>
      <c r="B410" s="5" t="n">
        <v>7590508</v>
      </c>
    </row>
    <row r="411">
      <c r="A411" s="4" t="inlineStr">
        <is>
          <t>US dollars [Member] | Forward contract [member] | Itau - Chile [Member]</t>
        </is>
      </c>
    </row>
    <row r="412">
      <c r="A412" s="3" t="inlineStr">
        <is>
          <t>Disclosure Of Financials Instruments [Line items]</t>
        </is>
      </c>
    </row>
    <row r="413">
      <c r="A413" s="4" t="inlineStr">
        <is>
          <t>Value of hedging instrument</t>
        </is>
      </c>
      <c r="B413" s="5" t="n">
        <v>7783384</v>
      </c>
    </row>
    <row r="414">
      <c r="A414" s="4" t="inlineStr">
        <is>
          <t>US dollars [Member] | Forward contract [member] | Itau - Chile [Member]</t>
        </is>
      </c>
    </row>
    <row r="415">
      <c r="A415" s="3" t="inlineStr">
        <is>
          <t>Disclosure Of Financials Instruments [Line items]</t>
        </is>
      </c>
    </row>
    <row r="416">
      <c r="A416" s="4" t="inlineStr">
        <is>
          <t>Value of hedging instrument</t>
        </is>
      </c>
      <c r="B416" s="5" t="n">
        <v>9800539</v>
      </c>
    </row>
    <row r="417">
      <c r="A417" s="4" t="inlineStr">
        <is>
          <t>US dollars [Member] | Forward contract [member] | Banco de Chile Chile [Member]</t>
        </is>
      </c>
    </row>
    <row r="418">
      <c r="A418" s="3" t="inlineStr">
        <is>
          <t>Disclosure Of Financials Instruments [Line items]</t>
        </is>
      </c>
    </row>
    <row r="419">
      <c r="A419" s="4" t="inlineStr">
        <is>
          <t>Value of hedging instrument</t>
        </is>
      </c>
      <c r="B419" s="5" t="n">
        <v>7886170</v>
      </c>
    </row>
    <row r="420">
      <c r="A420" s="4" t="inlineStr">
        <is>
          <t>Unidad de Fomento [Member] | Cross currency swap contract [Member] | Deutsche Bank - U.E. [Member]</t>
        </is>
      </c>
    </row>
    <row r="421">
      <c r="A421" s="3" t="inlineStr">
        <is>
          <t>Disclosure Of Financials Instruments [Line items]</t>
        </is>
      </c>
    </row>
    <row r="422">
      <c r="A422" s="4" t="inlineStr">
        <is>
          <t>Value of hedging instrument</t>
        </is>
      </c>
      <c r="B422" s="5" t="n">
        <v>818182</v>
      </c>
    </row>
    <row r="423">
      <c r="A423" s="4" t="inlineStr">
        <is>
          <t>Unidad de Fomento [Member] | Cross currency swap contract [Member] | JP Morgan - N.A. [Member]</t>
        </is>
      </c>
    </row>
    <row r="424">
      <c r="A424" s="3" t="inlineStr">
        <is>
          <t>Disclosure Of Financials Instruments [Line items]</t>
        </is>
      </c>
    </row>
    <row r="425">
      <c r="A425" s="4" t="inlineStr">
        <is>
          <t>Value of hedging instrument</t>
        </is>
      </c>
      <c r="B425" s="5" t="n">
        <v>818182</v>
      </c>
    </row>
    <row r="426">
      <c r="A426" s="4" t="inlineStr">
        <is>
          <t>Unidad de Fomento [Member] | Cross currency swap contract [Member] | Scotiabank Chile [Member]</t>
        </is>
      </c>
    </row>
    <row r="427">
      <c r="A427" s="3" t="inlineStr">
        <is>
          <t>Disclosure Of Financials Instruments [Line items]</t>
        </is>
      </c>
    </row>
    <row r="428">
      <c r="A428" s="4" t="inlineStr">
        <is>
          <t>Value of hedging instrument</t>
        </is>
      </c>
      <c r="B428" s="5" t="n">
        <v>818182</v>
      </c>
    </row>
    <row r="429">
      <c r="A429" s="4" t="inlineStr">
        <is>
          <t>Unidad de Fomento [Member] | Cross currency swap contract [Member] | Scotiabank Chile [Member]</t>
        </is>
      </c>
    </row>
    <row r="430">
      <c r="A430" s="3" t="inlineStr">
        <is>
          <t>Disclosure Of Financials Instruments [Line items]</t>
        </is>
      </c>
    </row>
    <row r="431">
      <c r="A431" s="4" t="inlineStr">
        <is>
          <t>Value of hedging instrument</t>
        </is>
      </c>
      <c r="B431" s="5" t="n">
        <v>818182</v>
      </c>
    </row>
    <row r="432">
      <c r="A432" s="4" t="inlineStr">
        <is>
          <t>Unidad de Fomento [Member] | Cross currency swap contract [Member] | Santander - Chile [Member]</t>
        </is>
      </c>
    </row>
    <row r="433">
      <c r="A433" s="3" t="inlineStr">
        <is>
          <t>Disclosure Of Financials Instruments [Line items]</t>
        </is>
      </c>
    </row>
    <row r="434">
      <c r="A434" s="4" t="inlineStr">
        <is>
          <t>Value of hedging instrument</t>
        </is>
      </c>
      <c r="B434" s="5" t="n">
        <v>818182</v>
      </c>
    </row>
    <row r="435">
      <c r="A435" s="4" t="inlineStr">
        <is>
          <t>Unidad de Fomento [Member] | Cross currency swap contract [Member] | BCI – Chile [Member]</t>
        </is>
      </c>
    </row>
    <row r="436">
      <c r="A436" s="3" t="inlineStr">
        <is>
          <t>Disclosure Of Financials Instruments [Line items]</t>
        </is>
      </c>
    </row>
    <row r="437">
      <c r="A437" s="4" t="inlineStr">
        <is>
          <t>Value of hedging instrument</t>
        </is>
      </c>
      <c r="B437" s="5" t="n">
        <v>818182</v>
      </c>
    </row>
    <row r="438">
      <c r="A438" s="4" t="inlineStr">
        <is>
          <t>Unidad de Fomento [Member] | Cross currency swap contract [Member] | Banco de Chile Chile [Member]</t>
        </is>
      </c>
    </row>
    <row r="439">
      <c r="A439" s="3" t="inlineStr">
        <is>
          <t>Disclosure Of Financials Instruments [Line items]</t>
        </is>
      </c>
    </row>
    <row r="440">
      <c r="A440" s="4" t="inlineStr">
        <is>
          <t>Value of hedging instrument</t>
        </is>
      </c>
      <c r="B440" s="5" t="n">
        <v>818182</v>
      </c>
    </row>
    <row r="441">
      <c r="A441" s="4" t="inlineStr">
        <is>
          <t>Unidad de Fomento [Member] | Cross currency swap contract [Member] | Itau - Chile [Member]</t>
        </is>
      </c>
    </row>
    <row r="442">
      <c r="A442" s="3" t="inlineStr">
        <is>
          <t>Disclosure Of Financials Instruments [Line items]</t>
        </is>
      </c>
    </row>
    <row r="443">
      <c r="A443" s="4" t="inlineStr">
        <is>
          <t>Value of hedging instrument</t>
        </is>
      </c>
      <c r="B443" s="5" t="n">
        <v>1000000</v>
      </c>
    </row>
    <row r="444">
      <c r="A444" s="4" t="inlineStr">
        <is>
          <t>Unidad de Fomento [Member] | Cross currency swap contract [Member] | Scotiabank Chile [Member]</t>
        </is>
      </c>
    </row>
    <row r="445">
      <c r="A445" s="3" t="inlineStr">
        <is>
          <t>Disclosure Of Financials Instruments [Line items]</t>
        </is>
      </c>
    </row>
    <row r="446">
      <c r="A446" s="4" t="inlineStr">
        <is>
          <t>Value of hedging instrument</t>
        </is>
      </c>
      <c r="B446" s="5" t="n">
        <v>1000000</v>
      </c>
    </row>
    <row r="447">
      <c r="A447" s="4" t="inlineStr">
        <is>
          <t>Unidad de Fomento [Member] | Cross currency swap contract [Member] | Deutsche - England [Member]</t>
        </is>
      </c>
    </row>
    <row r="448">
      <c r="A448" s="3" t="inlineStr">
        <is>
          <t>Disclosure Of Financials Instruments [Line items]</t>
        </is>
      </c>
    </row>
    <row r="449">
      <c r="A449" s="4" t="inlineStr">
        <is>
          <t>Value of hedging instrument</t>
        </is>
      </c>
      <c r="B449" s="5" t="n">
        <v>1000000</v>
      </c>
    </row>
    <row r="450">
      <c r="A450" s="4" t="inlineStr">
        <is>
          <t>Unidad de Fomento [Member] | Cross currency swap contract [Member] | Santander – Spain [Member]</t>
        </is>
      </c>
    </row>
    <row r="451">
      <c r="A451" s="3" t="inlineStr">
        <is>
          <t>Disclosure Of Financials Instruments [Line items]</t>
        </is>
      </c>
    </row>
    <row r="452">
      <c r="A452" s="4" t="inlineStr">
        <is>
          <t>Value of hedging instrument</t>
        </is>
      </c>
      <c r="B452" s="5" t="n">
        <v>1000000</v>
      </c>
    </row>
    <row r="453">
      <c r="A453" s="4" t="inlineStr">
        <is>
          <t>Unidad de Fomento [Member] | Cross currency swap contract [Member] | Scotiabank Chile [Member]</t>
        </is>
      </c>
    </row>
    <row r="454">
      <c r="A454" s="3" t="inlineStr">
        <is>
          <t>Disclosure Of Financials Instruments [Line items]</t>
        </is>
      </c>
    </row>
    <row r="455">
      <c r="A455" s="4" t="inlineStr">
        <is>
          <t>Value of hedging instrument</t>
        </is>
      </c>
      <c r="B455" s="5" t="n">
        <v>1000000</v>
      </c>
    </row>
    <row r="456">
      <c r="A456" s="4" t="inlineStr">
        <is>
          <t>Unidad de Fomento [Member] | Cross currency swap contract [Member] | Itau - Chile [Member]</t>
        </is>
      </c>
    </row>
    <row r="457">
      <c r="A457" s="3" t="inlineStr">
        <is>
          <t>Disclosure Of Financials Instruments [Line items]</t>
        </is>
      </c>
    </row>
    <row r="458">
      <c r="A458" s="4" t="inlineStr">
        <is>
          <t>Value of hedging instrument</t>
        </is>
      </c>
      <c r="B458" s="5" t="n">
        <v>1000000</v>
      </c>
    </row>
    <row r="459">
      <c r="A459" s="4" t="inlineStr">
        <is>
          <t>Unidad de Fomento [Member] | Cross currency swap contract [Member] | JP Morgan - N.A. [Member]</t>
        </is>
      </c>
    </row>
    <row r="460">
      <c r="A460" s="3" t="inlineStr">
        <is>
          <t>Disclosure Of Financials Instruments [Line items]</t>
        </is>
      </c>
    </row>
    <row r="461">
      <c r="A461" s="4" t="inlineStr">
        <is>
          <t>Value of hedging instrument</t>
        </is>
      </c>
      <c r="B461" s="5" t="n">
        <v>1000000</v>
      </c>
    </row>
    <row r="462">
      <c r="A462" s="4" t="inlineStr">
        <is>
          <t>Unidad de Fomento [Member] | Cross currency swap contract [Member] | Scotiabank Chile [Member]</t>
        </is>
      </c>
    </row>
    <row r="463">
      <c r="A463" s="3" t="inlineStr">
        <is>
          <t>Disclosure Of Financials Instruments [Line items]</t>
        </is>
      </c>
    </row>
    <row r="464">
      <c r="A464" s="4" t="inlineStr">
        <is>
          <t>Value of hedging instrument</t>
        </is>
      </c>
      <c r="B464" s="5" t="n">
        <v>1000000</v>
      </c>
    </row>
    <row r="465">
      <c r="A465" s="4" t="inlineStr">
        <is>
          <t>Unidad de Fomento [Member] | Cross currency swap contract [Member] | Santander - Chile [Member]</t>
        </is>
      </c>
    </row>
    <row r="466">
      <c r="A466" s="3" t="inlineStr">
        <is>
          <t>Disclosure Of Financials Instruments [Line items]</t>
        </is>
      </c>
    </row>
    <row r="467">
      <c r="A467" s="4" t="inlineStr">
        <is>
          <t>Value of hedging instrument</t>
        </is>
      </c>
      <c r="B467" s="5" t="n">
        <v>1000000</v>
      </c>
    </row>
    <row r="468">
      <c r="A468" s="4" t="inlineStr">
        <is>
          <t>Unidad de Fomento [Member] | Cross currency swap contract [Member] | Deutsche - U.K. [Member]</t>
        </is>
      </c>
    </row>
    <row r="469">
      <c r="A469" s="3" t="inlineStr">
        <is>
          <t>Disclosure Of Financials Instruments [Line items]</t>
        </is>
      </c>
    </row>
    <row r="470">
      <c r="A470" s="4" t="inlineStr">
        <is>
          <t>Value of hedging instrument</t>
        </is>
      </c>
      <c r="B470" s="5" t="n">
        <v>1000000</v>
      </c>
    </row>
    <row r="471">
      <c r="A471" s="4" t="inlineStr">
        <is>
          <t>Unidad de Fomento [Member] | Cross currency swap contract [Member] | BCI - Chile [Member]</t>
        </is>
      </c>
    </row>
    <row r="472">
      <c r="A472" s="3" t="inlineStr">
        <is>
          <t>Disclosure Of Financials Instruments [Line items]</t>
        </is>
      </c>
    </row>
    <row r="473">
      <c r="A473" s="4" t="inlineStr">
        <is>
          <t>Value of hedging instrument</t>
        </is>
      </c>
      <c r="B473" s="5" t="n">
        <v>125000</v>
      </c>
    </row>
    <row r="474">
      <c r="A474" s="4" t="inlineStr">
        <is>
          <t>Unidad de Fomento [Member] | Cross currency swap contract [Member] | BCI - Chile [Member]</t>
        </is>
      </c>
    </row>
    <row r="475">
      <c r="A475" s="3" t="inlineStr">
        <is>
          <t>Disclosure Of Financials Instruments [Line items]</t>
        </is>
      </c>
    </row>
    <row r="476">
      <c r="A476" s="4" t="inlineStr">
        <is>
          <t>Value of hedging instrument</t>
        </is>
      </c>
      <c r="B476" s="5" t="n">
        <v>125000</v>
      </c>
    </row>
    <row r="477">
      <c r="A477" s="4" t="inlineStr">
        <is>
          <t>Unidad de Fomento [Member] | Cross currency swap contract [Member] | Santander - Chile [Member]</t>
        </is>
      </c>
    </row>
    <row r="478">
      <c r="A478" s="3" t="inlineStr">
        <is>
          <t>Disclosure Of Financials Instruments [Line items]</t>
        </is>
      </c>
    </row>
    <row r="479">
      <c r="A479" s="4" t="inlineStr">
        <is>
          <t>Value of hedging instrument</t>
        </is>
      </c>
      <c r="B479" s="5" t="n">
        <v>3000000</v>
      </c>
    </row>
    <row r="480">
      <c r="A480" s="4" t="inlineStr">
        <is>
          <t>Unidad de Fomento [Member] | Cross currency swap contract [Member] | JP Morgan - U.K [Member]</t>
        </is>
      </c>
    </row>
    <row r="481">
      <c r="A481" s="3" t="inlineStr">
        <is>
          <t>Disclosure Of Financials Instruments [Line items]</t>
        </is>
      </c>
    </row>
    <row r="482">
      <c r="A482" s="4" t="inlineStr">
        <is>
          <t>Value of hedging instrument</t>
        </is>
      </c>
      <c r="B482" s="5" t="n">
        <v>1000000</v>
      </c>
    </row>
    <row r="483">
      <c r="A483" s="4" t="inlineStr">
        <is>
          <t>Unidad de Fomento [Member] | Cross currency swap contract [Member] | Itau - Chile [Member]</t>
        </is>
      </c>
    </row>
    <row r="484">
      <c r="A484" s="3" t="inlineStr">
        <is>
          <t>Disclosure Of Financials Instruments [Line items]</t>
        </is>
      </c>
    </row>
    <row r="485">
      <c r="A485" s="4" t="inlineStr">
        <is>
          <t>Value of hedging instrument</t>
        </is>
      </c>
      <c r="B485" s="5" t="n">
        <v>1000000</v>
      </c>
    </row>
    <row r="486">
      <c r="A486" s="4" t="inlineStr">
        <is>
          <t>Unidad de Fomento [Member] | Cross currency swap contract [Member] | Santander - Chile [Member]</t>
        </is>
      </c>
    </row>
    <row r="487">
      <c r="A487" s="3" t="inlineStr">
        <is>
          <t>Disclosure Of Financials Instruments [Line items]</t>
        </is>
      </c>
    </row>
    <row r="488">
      <c r="A488" s="4" t="inlineStr">
        <is>
          <t>Value of hedging instrument</t>
        </is>
      </c>
      <c r="B488" s="5" t="n">
        <v>5000000</v>
      </c>
    </row>
    <row r="489">
      <c r="A489" s="4" t="inlineStr">
        <is>
          <t>Unidad de Fomento [Member] | Cross currency swap contract [Member] | Goldman Sachs [Member]</t>
        </is>
      </c>
    </row>
    <row r="490">
      <c r="A490" s="3" t="inlineStr">
        <is>
          <t>Disclosure Of Financials Instruments [Line items]</t>
        </is>
      </c>
    </row>
    <row r="491">
      <c r="A491" s="4" t="inlineStr">
        <is>
          <t>Value of hedging instrument</t>
        </is>
      </c>
      <c r="B491" s="5" t="n">
        <v>1000000</v>
      </c>
    </row>
    <row r="492">
      <c r="A492" s="4" t="inlineStr">
        <is>
          <t>Unidad de Fomento [Member] | Cross currency swap contract [Member] | Scotiabank Chile [Member]</t>
        </is>
      </c>
    </row>
    <row r="493">
      <c r="A493" s="3" t="inlineStr">
        <is>
          <t>Disclosure Of Financials Instruments [Line items]</t>
        </is>
      </c>
    </row>
    <row r="494">
      <c r="A494" s="4" t="inlineStr">
        <is>
          <t>Value of hedging instrument</t>
        </is>
      </c>
      <c r="B494" s="5" t="n">
        <v>1000000</v>
      </c>
    </row>
    <row r="495">
      <c r="A495" s="4" t="inlineStr">
        <is>
          <t>Unidad de Fomento [Member] | Cross currency swap contract [Member] | Goldman Sachs N.A [Member]</t>
        </is>
      </c>
    </row>
    <row r="496">
      <c r="A496" s="3" t="inlineStr">
        <is>
          <t>Disclosure Of Financials Instruments [Line items]</t>
        </is>
      </c>
    </row>
    <row r="497">
      <c r="A497" s="4" t="inlineStr">
        <is>
          <t>Value of hedging instrument</t>
        </is>
      </c>
      <c r="B497" s="5" t="n">
        <v>1000000</v>
      </c>
    </row>
    <row r="498">
      <c r="A498" s="4" t="inlineStr">
        <is>
          <t>Unidad de Fomento [Member] | Cross currency swap contract [Member] | Santander - Chile [Member]</t>
        </is>
      </c>
    </row>
    <row r="499">
      <c r="A499" s="3" t="inlineStr">
        <is>
          <t>Disclosure Of Financials Instruments [Line items]</t>
        </is>
      </c>
    </row>
    <row r="500">
      <c r="A500" s="4" t="inlineStr">
        <is>
          <t>Value of hedging instrument</t>
        </is>
      </c>
      <c r="B500" s="5" t="n">
        <v>3000000</v>
      </c>
    </row>
    <row r="501">
      <c r="A501" s="4" t="inlineStr">
        <is>
          <t>Unidad de Fomento [Member] | Cross currency swap contract [Member] | Santander - Chile [Member]</t>
        </is>
      </c>
    </row>
    <row r="502">
      <c r="A502" s="3" t="inlineStr">
        <is>
          <t>Disclosure Of Financials Instruments [Line items]</t>
        </is>
      </c>
    </row>
    <row r="503">
      <c r="A503" s="4" t="inlineStr">
        <is>
          <t>Value of hedging instrument</t>
        </is>
      </c>
      <c r="B503" s="5" t="n">
        <v>2500000</v>
      </c>
    </row>
    <row r="504">
      <c r="A504" s="4" t="inlineStr">
        <is>
          <t>Euro [Member] | Cross currency swap contract [Member] | JP Morgan - N.A. [Member]</t>
        </is>
      </c>
    </row>
    <row r="505">
      <c r="A505" s="3" t="inlineStr">
        <is>
          <t>Disclosure Of Financials Instruments [Line items]</t>
        </is>
      </c>
    </row>
    <row r="506">
      <c r="A506" s="4" t="inlineStr">
        <is>
          <t>Value of hedging instrument</t>
        </is>
      </c>
      <c r="C506" s="5" t="n">
        <v>200000000</v>
      </c>
    </row>
    <row r="507">
      <c r="A507" s="4" t="inlineStr">
        <is>
          <t>Euro [Member] | Cross currency swap contract [Member] | Santander - Chile [Member]</t>
        </is>
      </c>
    </row>
    <row r="508">
      <c r="A508" s="3" t="inlineStr">
        <is>
          <t>Disclosure Of Financials Instruments [Line items]</t>
        </is>
      </c>
    </row>
    <row r="509">
      <c r="A509" s="4" t="inlineStr">
        <is>
          <t>Value of hedging instrument</t>
        </is>
      </c>
      <c r="C509" s="5" t="n">
        <v>100000000</v>
      </c>
    </row>
    <row r="510">
      <c r="A510" s="4" t="inlineStr">
        <is>
          <t>Euro [Member] | Cross currency swap contract [Member] | Banco de Chile Chile [Member]</t>
        </is>
      </c>
    </row>
    <row r="511">
      <c r="A511" s="3" t="inlineStr">
        <is>
          <t>Disclosure Of Financials Instruments [Line items]</t>
        </is>
      </c>
    </row>
    <row r="512">
      <c r="A512" s="4" t="inlineStr">
        <is>
          <t>Value of hedging instrument</t>
        </is>
      </c>
      <c r="C512" s="5" t="n">
        <v>50000000</v>
      </c>
    </row>
    <row r="513">
      <c r="A513" s="4" t="inlineStr">
        <is>
          <t>Euro [Member] | Cross currency swap contract [Member] | MUFG NA [Member]</t>
        </is>
      </c>
    </row>
    <row r="514">
      <c r="A514" s="3" t="inlineStr">
        <is>
          <t>Disclosure Of Financials Instruments [Line items]</t>
        </is>
      </c>
    </row>
    <row r="515">
      <c r="A515" s="4" t="inlineStr">
        <is>
          <t>Value of hedging instrument</t>
        </is>
      </c>
      <c r="C515" s="5" t="n">
        <v>100000000</v>
      </c>
    </row>
    <row r="516">
      <c r="A516" s="4" t="inlineStr">
        <is>
          <t>Euro [Member] | Cross currency swap contract [Member] | HSBC NA [Member]</t>
        </is>
      </c>
    </row>
    <row r="517">
      <c r="A517" s="3" t="inlineStr">
        <is>
          <t>Disclosure Of Financials Instruments [Line items]</t>
        </is>
      </c>
    </row>
    <row r="518">
      <c r="A518" s="4" t="inlineStr">
        <is>
          <t>Value of hedging instrument</t>
        </is>
      </c>
      <c r="C518" s="6" t="n">
        <v>50000000</v>
      </c>
    </row>
    <row r="519">
      <c r="A519" s="4" t="inlineStr">
        <is>
          <t>CLP [Member] | Forward contract [member] | BCI – Chile [Member]</t>
        </is>
      </c>
    </row>
    <row r="520">
      <c r="A520" s="3" t="inlineStr">
        <is>
          <t>Disclosure Of Financials Instruments [Line items]</t>
        </is>
      </c>
    </row>
    <row r="521">
      <c r="A521" s="4" t="inlineStr">
        <is>
          <t>Value of hedging instrument</t>
        </is>
      </c>
      <c r="B521" s="5" t="n">
        <v>5446189313</v>
      </c>
    </row>
    <row r="522">
      <c r="A522" s="4" t="inlineStr">
        <is>
          <t>CLP [Member] | Forward contract [member] | Banco de Chile Chile [Member]</t>
        </is>
      </c>
    </row>
    <row r="523">
      <c r="A523" s="3" t="inlineStr">
        <is>
          <t>Disclosure Of Financials Instruments [Line items]</t>
        </is>
      </c>
    </row>
    <row r="524">
      <c r="A524" s="4" t="inlineStr">
        <is>
          <t>Value of hedging instrument</t>
        </is>
      </c>
      <c r="B524" s="5" t="n">
        <v>5446189313</v>
      </c>
    </row>
    <row r="525">
      <c r="A525" s="4" t="inlineStr">
        <is>
          <t>CLP [Member] | Forward contract [member] | Itau - Chile [Member]</t>
        </is>
      </c>
    </row>
    <row r="526">
      <c r="A526" s="3" t="inlineStr">
        <is>
          <t>Disclosure Of Financials Instruments [Line items]</t>
        </is>
      </c>
    </row>
    <row r="527">
      <c r="A527" s="4" t="inlineStr">
        <is>
          <t>Value of hedging instrument</t>
        </is>
      </c>
      <c r="B527" s="5" t="n">
        <v>5446189313</v>
      </c>
    </row>
    <row r="528">
      <c r="A528" s="4" t="inlineStr">
        <is>
          <t>CLP [Member] | Forward contract [member] | Itau - Chile [Member]</t>
        </is>
      </c>
    </row>
    <row r="529">
      <c r="A529" s="3" t="inlineStr">
        <is>
          <t>Disclosure Of Financials Instruments [Line items]</t>
        </is>
      </c>
    </row>
    <row r="530">
      <c r="A530" s="4" t="inlineStr">
        <is>
          <t>Value of hedging instrument</t>
        </is>
      </c>
      <c r="B530" s="5" t="n">
        <v>5446189313</v>
      </c>
    </row>
    <row r="531">
      <c r="A531" s="4" t="inlineStr">
        <is>
          <t>CLP [Member] | Forward contract [member] | Scotiabank Chile [Member]</t>
        </is>
      </c>
    </row>
    <row r="532">
      <c r="A532" s="3" t="inlineStr">
        <is>
          <t>Disclosure Of Financials Instruments [Line items]</t>
        </is>
      </c>
    </row>
    <row r="533">
      <c r="A533" s="4" t="inlineStr">
        <is>
          <t>Value of hedging instrument</t>
        </is>
      </c>
      <c r="B533" s="5" t="n">
        <v>7625015061</v>
      </c>
    </row>
    <row r="534">
      <c r="A534" s="4" t="inlineStr">
        <is>
          <t>CLP [Member] | Forward contract [member] | BCI - Chile [Member]</t>
        </is>
      </c>
    </row>
    <row r="535">
      <c r="A535" s="3" t="inlineStr">
        <is>
          <t>Disclosure Of Financials Instruments [Line items]</t>
        </is>
      </c>
    </row>
    <row r="536">
      <c r="A536" s="4" t="inlineStr">
        <is>
          <t>Value of hedging instrument</t>
        </is>
      </c>
      <c r="B536" s="5" t="n">
        <v>5446189314</v>
      </c>
    </row>
    <row r="537">
      <c r="A537" s="4" t="inlineStr">
        <is>
          <t>CLP [Member] | Forward contract [member] | Itau - Chile [Member]</t>
        </is>
      </c>
    </row>
    <row r="538">
      <c r="A538" s="3" t="inlineStr">
        <is>
          <t>Disclosure Of Financials Instruments [Line items]</t>
        </is>
      </c>
    </row>
    <row r="539">
      <c r="A539" s="4" t="inlineStr">
        <is>
          <t>Value of hedging instrument</t>
        </is>
      </c>
      <c r="B539" s="5" t="n">
        <v>5446189314</v>
      </c>
    </row>
    <row r="540">
      <c r="A540" s="4" t="inlineStr">
        <is>
          <t>CLP [Member] | Forward contract [member] | Itau - Chile [Member]</t>
        </is>
      </c>
    </row>
    <row r="541">
      <c r="A541" s="3" t="inlineStr">
        <is>
          <t>Disclosure Of Financials Instruments [Line items]</t>
        </is>
      </c>
    </row>
    <row r="542">
      <c r="A542" s="4" t="inlineStr">
        <is>
          <t>Value of hedging instrument</t>
        </is>
      </c>
      <c r="B542" s="5" t="n">
        <v>7625015061</v>
      </c>
    </row>
    <row r="543">
      <c r="A543" s="4" t="inlineStr">
        <is>
          <t>CLP [Member] | Forward contract [member] | Banco de Chile Chile [Member]</t>
        </is>
      </c>
    </row>
    <row r="544">
      <c r="A544" s="3" t="inlineStr">
        <is>
          <t>Disclosure Of Financials Instruments [Line items]</t>
        </is>
      </c>
    </row>
    <row r="545">
      <c r="A545" s="4" t="inlineStr">
        <is>
          <t>Value of hedging instrument</t>
        </is>
      </c>
      <c r="B545" s="6" t="n">
        <v>544618931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9" customWidth="1" min="3" max="3"/>
  </cols>
  <sheetData>
    <row r="1">
      <c r="A1" s="1" t="inlineStr">
        <is>
          <t>FINANCIAL INSTRUMENTS (Details 5) - USD ($) $ in Thousands</t>
        </is>
      </c>
      <c r="B1" s="2" t="inlineStr">
        <is>
          <t>12 Months Ended</t>
        </is>
      </c>
    </row>
    <row r="2">
      <c r="B2" s="2" t="inlineStr">
        <is>
          <t>Dec. 31, 2020</t>
        </is>
      </c>
      <c r="C2" s="2" t="inlineStr">
        <is>
          <t>Dec. 31, 2019</t>
        </is>
      </c>
    </row>
    <row r="3">
      <c r="A3" s="4" t="inlineStr">
        <is>
          <t>Forward contract [member]</t>
        </is>
      </c>
    </row>
    <row r="4">
      <c r="A4" s="3" t="inlineStr">
        <is>
          <t>Disclosure Of Financials Instruments [Line items]</t>
        </is>
      </c>
    </row>
    <row r="5">
      <c r="A5" s="4" t="inlineStr">
        <is>
          <t>Net Derivative Financial Liability</t>
        </is>
      </c>
      <c r="C5" s="6" t="n">
        <v>-14</v>
      </c>
    </row>
    <row r="6">
      <c r="A6" s="4" t="inlineStr">
        <is>
          <t>COLOMBIA | Exchange Rate One [Member]</t>
        </is>
      </c>
    </row>
    <row r="7">
      <c r="A7" s="3" t="inlineStr">
        <is>
          <t>Disclosure Of Financials Instruments [Line items]</t>
        </is>
      </c>
    </row>
    <row r="8">
      <c r="A8" s="4" t="inlineStr">
        <is>
          <t>Description of exchange rate translation</t>
        </is>
      </c>
      <c r="B8" s="4" t="inlineStr">
        <is>
          <t>USDCOP</t>
        </is>
      </c>
    </row>
    <row r="9">
      <c r="A9" s="4" t="inlineStr">
        <is>
          <t>Name of the institution</t>
        </is>
      </c>
      <c r="C9" s="4" t="inlineStr">
        <is>
          <t>Corpbanca Colombia</t>
        </is>
      </c>
    </row>
    <row r="10">
      <c r="A10" s="4" t="inlineStr">
        <is>
          <t>Value of hedging instrument</t>
        </is>
      </c>
      <c r="C10" s="6" t="n">
        <v>2100</v>
      </c>
    </row>
    <row r="11">
      <c r="A11" s="4" t="inlineStr">
        <is>
          <t>Starting date of Hedging instrument</t>
        </is>
      </c>
      <c r="C11" s="4" t="inlineStr">
        <is>
          <t>Nov. 7,
		2019</t>
        </is>
      </c>
    </row>
    <row r="12">
      <c r="A12" s="4" t="inlineStr">
        <is>
          <t>Maturity date of hedging instrument</t>
        </is>
      </c>
      <c r="C12" s="4" t="inlineStr">
        <is>
          <t>Jan. 14,
		2020</t>
        </is>
      </c>
    </row>
    <row r="13">
      <c r="A13" s="4" t="inlineStr">
        <is>
          <t>Net Derivative Financial Liability</t>
        </is>
      </c>
      <c r="C13" s="6" t="n">
        <v>-8</v>
      </c>
    </row>
    <row r="14">
      <c r="A14" s="4" t="inlineStr">
        <is>
          <t>COLOMBIA | Exchange Rate Two [Member]</t>
        </is>
      </c>
    </row>
    <row r="15">
      <c r="A15" s="3" t="inlineStr">
        <is>
          <t>Disclosure Of Financials Instruments [Line items]</t>
        </is>
      </c>
    </row>
    <row r="16">
      <c r="A16" s="4" t="inlineStr">
        <is>
          <t>Description of exchange rate translation</t>
        </is>
      </c>
      <c r="B16" s="4" t="inlineStr">
        <is>
          <t>USDCOP</t>
        </is>
      </c>
    </row>
    <row r="17">
      <c r="A17" s="4" t="inlineStr">
        <is>
          <t>Name of the institution</t>
        </is>
      </c>
      <c r="C17" s="4" t="inlineStr">
        <is>
          <t>Corpbanca Colombia</t>
        </is>
      </c>
    </row>
    <row r="18">
      <c r="A18" s="4" t="inlineStr">
        <is>
          <t>Value of hedging instrument</t>
        </is>
      </c>
      <c r="C18" s="6" t="n">
        <v>1700</v>
      </c>
    </row>
    <row r="19">
      <c r="A19" s="4" t="inlineStr">
        <is>
          <t>Starting date of Hedging instrument</t>
        </is>
      </c>
      <c r="C19" s="4" t="inlineStr">
        <is>
          <t>Nov. 25,
		2019</t>
        </is>
      </c>
    </row>
    <row r="20">
      <c r="A20" s="4" t="inlineStr">
        <is>
          <t>Maturity date of hedging instrument</t>
        </is>
      </c>
      <c r="C20" s="4" t="inlineStr">
        <is>
          <t>Feb. 11,
		2020</t>
        </is>
      </c>
    </row>
    <row r="21">
      <c r="A21" s="4" t="inlineStr">
        <is>
          <t>Net Derivative Financial Liability</t>
        </is>
      </c>
      <c r="C21" s="6" t="n">
        <v>-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8" customWidth="1" min="2" max="2"/>
    <col width="20" customWidth="1" min="3" max="3"/>
  </cols>
  <sheetData>
    <row r="1">
      <c r="A1" s="1" t="inlineStr">
        <is>
          <t>FINANCIAL INSTRUMENTS (Details 6) - URUGUAY - USD ($) $ in Thousands</t>
        </is>
      </c>
      <c r="B1" s="2" t="inlineStr">
        <is>
          <t>12 Months Ended</t>
        </is>
      </c>
    </row>
    <row r="2">
      <c r="B2" s="2" t="inlineStr">
        <is>
          <t>Dec. 31, 2020</t>
        </is>
      </c>
      <c r="C2" s="2" t="inlineStr">
        <is>
          <t>Dec. 31, 2019</t>
        </is>
      </c>
    </row>
    <row r="3">
      <c r="A3" s="3" t="inlineStr">
        <is>
          <t>Disclosure Of Financials Instruments [Line items]</t>
        </is>
      </c>
    </row>
    <row r="4">
      <c r="A4" s="4" t="inlineStr">
        <is>
          <t>Net derivative financial liabilities</t>
        </is>
      </c>
      <c r="B4" s="6" t="n">
        <v>1175</v>
      </c>
      <c r="C4" s="6" t="n">
        <v>-571</v>
      </c>
    </row>
    <row r="5">
      <c r="A5" s="4" t="inlineStr">
        <is>
          <t>Forward contract One [Member]</t>
        </is>
      </c>
    </row>
    <row r="6">
      <c r="A6" s="3" t="inlineStr">
        <is>
          <t>Disclosure Of Financials Instruments [Line items]</t>
        </is>
      </c>
    </row>
    <row r="7">
      <c r="A7" s="4" t="inlineStr">
        <is>
          <t>Description of exchange rate translation</t>
        </is>
      </c>
      <c r="B7" s="4" t="inlineStr">
        <is>
          <t>UYUUSD</t>
        </is>
      </c>
      <c r="C7" s="4" t="inlineStr">
        <is>
          <t>UYUUSD</t>
        </is>
      </c>
    </row>
    <row r="8">
      <c r="A8" s="4" t="inlineStr">
        <is>
          <t>Name of the institution</t>
        </is>
      </c>
      <c r="B8" s="4" t="inlineStr">
        <is>
          <t>Santander-Uruguay</t>
        </is>
      </c>
      <c r="C8" s="4" t="inlineStr">
        <is>
          <t>Santander - Uruguay</t>
        </is>
      </c>
    </row>
    <row r="9">
      <c r="A9" s="4" t="inlineStr">
        <is>
          <t>Nominal amount of hedging instrument</t>
        </is>
      </c>
      <c r="B9" s="6" t="n">
        <v>16205</v>
      </c>
      <c r="C9" s="6" t="n">
        <v>8070</v>
      </c>
    </row>
    <row r="10">
      <c r="A10" s="4" t="inlineStr">
        <is>
          <t>Net derivative financial liabilities</t>
        </is>
      </c>
      <c r="B10" s="6" t="n">
        <v>768</v>
      </c>
      <c r="C10" s="6" t="n">
        <v>-182</v>
      </c>
    </row>
    <row r="11">
      <c r="A11" s="4" t="inlineStr">
        <is>
          <t>Forward contract Two [Member]</t>
        </is>
      </c>
    </row>
    <row r="12">
      <c r="A12" s="3" t="inlineStr">
        <is>
          <t>Disclosure Of Financials Instruments [Line items]</t>
        </is>
      </c>
    </row>
    <row r="13">
      <c r="A13" s="4" t="inlineStr">
        <is>
          <t>Description of exchange rate translation</t>
        </is>
      </c>
      <c r="B13" s="4" t="inlineStr">
        <is>
          <t>UYUUSD</t>
        </is>
      </c>
      <c r="C13" s="4" t="inlineStr">
        <is>
          <t>UYUUSD</t>
        </is>
      </c>
    </row>
    <row r="14">
      <c r="A14" s="4" t="inlineStr">
        <is>
          <t>Name of the institution</t>
        </is>
      </c>
      <c r="B14" s="4" t="inlineStr">
        <is>
          <t>HSBC-Uruguay</t>
        </is>
      </c>
      <c r="C14" s="4" t="inlineStr">
        <is>
          <t>HSBC - Uruguay</t>
        </is>
      </c>
    </row>
    <row r="15">
      <c r="A15" s="4" t="inlineStr">
        <is>
          <t>Nominal amount of hedging instrument</t>
        </is>
      </c>
      <c r="B15" s="6" t="n">
        <v>5855</v>
      </c>
      <c r="C15" s="6" t="n">
        <v>12915</v>
      </c>
    </row>
    <row r="16">
      <c r="A16" s="4" t="inlineStr">
        <is>
          <t>Net derivative financial liabilities</t>
        </is>
      </c>
      <c r="B16" s="6" t="n">
        <v>366</v>
      </c>
      <c r="C16" s="6" t="n">
        <v>-264</v>
      </c>
    </row>
    <row r="17">
      <c r="A17" s="4" t="inlineStr">
        <is>
          <t>Forward contract Three [Member]</t>
        </is>
      </c>
    </row>
    <row r="18">
      <c r="A18" s="3" t="inlineStr">
        <is>
          <t>Disclosure Of Financials Instruments [Line items]</t>
        </is>
      </c>
    </row>
    <row r="19">
      <c r="A19" s="4" t="inlineStr">
        <is>
          <t>Description of exchange rate translation</t>
        </is>
      </c>
      <c r="C19" s="4" t="inlineStr">
        <is>
          <t>UYUUSD</t>
        </is>
      </c>
    </row>
    <row r="20">
      <c r="A20" s="4" t="inlineStr">
        <is>
          <t>Name of the institution</t>
        </is>
      </c>
      <c r="C20" s="4" t="inlineStr">
        <is>
          <t>Citibank U.K.</t>
        </is>
      </c>
    </row>
    <row r="21">
      <c r="A21" s="4" t="inlineStr">
        <is>
          <t>Nominal amount of hedging instrument</t>
        </is>
      </c>
      <c r="C21" s="6" t="n">
        <v>1500</v>
      </c>
    </row>
    <row r="22">
      <c r="A22" s="4" t="inlineStr">
        <is>
          <t>Net derivative financial liabilities</t>
        </is>
      </c>
      <c r="C22" s="6" t="n">
        <v>-101</v>
      </c>
    </row>
    <row r="23">
      <c r="A23" s="4" t="inlineStr">
        <is>
          <t>Forward contract Four [Member]</t>
        </is>
      </c>
    </row>
    <row r="24">
      <c r="A24" s="3" t="inlineStr">
        <is>
          <t>Disclosure Of Financials Instruments [Line items]</t>
        </is>
      </c>
    </row>
    <row r="25">
      <c r="A25" s="4" t="inlineStr">
        <is>
          <t>Description of exchange rate translation</t>
        </is>
      </c>
      <c r="C25" s="4" t="inlineStr">
        <is>
          <t>UYUUSD</t>
        </is>
      </c>
    </row>
    <row r="26">
      <c r="A26" s="4" t="inlineStr">
        <is>
          <t>Name of the institution</t>
        </is>
      </c>
      <c r="C26" s="4" t="inlineStr">
        <is>
          <t>Ita&amp;#250; - Uruguay</t>
        </is>
      </c>
    </row>
    <row r="27">
      <c r="A27" s="4" t="inlineStr">
        <is>
          <t>Nominal amount of hedging instrument</t>
        </is>
      </c>
      <c r="C27" s="6" t="n">
        <v>3710</v>
      </c>
    </row>
    <row r="28">
      <c r="A28" s="4" t="inlineStr">
        <is>
          <t>Net derivative financial liabilities</t>
        </is>
      </c>
      <c r="C28" s="6" t="n">
        <v>-4</v>
      </c>
    </row>
    <row r="29">
      <c r="A29" s="4" t="inlineStr">
        <is>
          <t>Forward contract Five [Member]</t>
        </is>
      </c>
    </row>
    <row r="30">
      <c r="A30" s="3" t="inlineStr">
        <is>
          <t>Disclosure Of Financials Instruments [Line items]</t>
        </is>
      </c>
    </row>
    <row r="31">
      <c r="A31" s="4" t="inlineStr">
        <is>
          <t>Description of exchange rate translation</t>
        </is>
      </c>
      <c r="B31" s="4" t="inlineStr">
        <is>
          <t>EURUSD</t>
        </is>
      </c>
    </row>
    <row r="32">
      <c r="A32" s="4" t="inlineStr">
        <is>
          <t>Name of the institution</t>
        </is>
      </c>
      <c r="B32" s="4" t="inlineStr">
        <is>
          <t>HSBC-Uruguay</t>
        </is>
      </c>
    </row>
    <row r="33">
      <c r="A33" s="4" t="inlineStr">
        <is>
          <t>Nominal amount of hedging instrument</t>
        </is>
      </c>
      <c r="B33" s="6" t="n">
        <v>1062</v>
      </c>
    </row>
    <row r="34">
      <c r="A34" s="4" t="inlineStr">
        <is>
          <t>Net derivative financial liabilities</t>
        </is>
      </c>
      <c r="B34" s="6" t="n">
        <v>41</v>
      </c>
    </row>
    <row r="35">
      <c r="A35" s="4" t="inlineStr">
        <is>
          <t>Forward contract Six [Member]</t>
        </is>
      </c>
    </row>
    <row r="36">
      <c r="A36" s="3" t="inlineStr">
        <is>
          <t>Disclosure Of Financials Instruments [Line items]</t>
        </is>
      </c>
    </row>
    <row r="37">
      <c r="A37" s="4" t="inlineStr">
        <is>
          <t>Description of exchange rate translation</t>
        </is>
      </c>
      <c r="C37" s="4" t="inlineStr">
        <is>
          <t>EURUSD</t>
        </is>
      </c>
    </row>
    <row r="38">
      <c r="A38" s="4" t="inlineStr">
        <is>
          <t>Name of the institution</t>
        </is>
      </c>
      <c r="C38" s="4" t="inlineStr">
        <is>
          <t>Citibank U.K.</t>
        </is>
      </c>
    </row>
    <row r="39">
      <c r="A39" s="4" t="inlineStr">
        <is>
          <t>Nominal amount of hedging instrument</t>
        </is>
      </c>
      <c r="C39" s="6" t="n">
        <v>833</v>
      </c>
    </row>
    <row r="40">
      <c r="A40" s="4" t="inlineStr">
        <is>
          <t>Net derivative financial liabilities</t>
        </is>
      </c>
      <c r="C40" s="6" t="n">
        <v>-2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8" customWidth="1" min="1" max="1"/>
    <col width="25" customWidth="1" min="2" max="2"/>
    <col width="21" customWidth="1" min="3" max="3"/>
  </cols>
  <sheetData>
    <row r="1">
      <c r="A1" s="1" t="inlineStr">
        <is>
          <t>FINANCIAL INSTRUMENTS (Details 7)</t>
        </is>
      </c>
      <c r="B1" s="2" t="inlineStr">
        <is>
          <t>12 Months Ended</t>
        </is>
      </c>
    </row>
    <row r="2">
      <c r="B2" s="2" t="inlineStr">
        <is>
          <t>Dec. 31, 2020USD ($)bbl</t>
        </is>
      </c>
      <c r="C2" s="2" t="inlineStr">
        <is>
          <t>Dec. 31, 2019USD ($)</t>
        </is>
      </c>
    </row>
    <row r="3">
      <c r="A3" s="3" t="inlineStr">
        <is>
          <t>Disclosure Of Financials Instruments [Line items]</t>
        </is>
      </c>
    </row>
    <row r="4">
      <c r="A4" s="4" t="inlineStr">
        <is>
          <t>Hedging instrument, liabilities</t>
        </is>
      </c>
      <c r="B4" s="6" t="n">
        <v>-74000</v>
      </c>
      <c r="C4" s="6" t="n">
        <v>-33000</v>
      </c>
    </row>
    <row r="5">
      <c r="A5" s="4" t="inlineStr">
        <is>
          <t>URUGUAY</t>
        </is>
      </c>
    </row>
    <row r="6">
      <c r="A6" s="3" t="inlineStr">
        <is>
          <t>Disclosure Of Financials Instruments [Line items]</t>
        </is>
      </c>
    </row>
    <row r="7">
      <c r="A7" s="4" t="inlineStr">
        <is>
          <t>Net derivative financial liabilities</t>
        </is>
      </c>
      <c r="B7" s="5" t="n">
        <v>1175000</v>
      </c>
      <c r="C7" s="5" t="n">
        <v>-571000</v>
      </c>
    </row>
    <row r="8">
      <c r="A8" s="4" t="inlineStr">
        <is>
          <t>URUGUAY | Commodity Contracts [Member]</t>
        </is>
      </c>
    </row>
    <row r="9">
      <c r="A9" s="3" t="inlineStr">
        <is>
          <t>Disclosure Of Financials Instruments [Line items]</t>
        </is>
      </c>
    </row>
    <row r="10">
      <c r="A10" s="4" t="inlineStr">
        <is>
          <t>Hedging instrument, liabilities</t>
        </is>
      </c>
      <c r="B10" s="6" t="n">
        <v>118000</v>
      </c>
      <c r="C10" s="6" t="n">
        <v>1350000</v>
      </c>
    </row>
    <row r="11">
      <c r="A11" s="4" t="inlineStr">
        <is>
          <t>URUGUAY | Commodity Contracts [Member] | Fuel oil No.6 One [Member]</t>
        </is>
      </c>
    </row>
    <row r="12">
      <c r="A12" s="3" t="inlineStr">
        <is>
          <t>Disclosure Of Financials Instruments [Line items]</t>
        </is>
      </c>
    </row>
    <row r="13">
      <c r="A13" s="4" t="inlineStr">
        <is>
          <t>Name of the institution</t>
        </is>
      </c>
      <c r="B13" s="4" t="inlineStr">
        <is>
          <t>JP Morgan - N.A.</t>
        </is>
      </c>
      <c r="C13" s="4" t="inlineStr">
        <is>
          <t>JP Morgan - N.A.</t>
        </is>
      </c>
    </row>
    <row r="14">
      <c r="A14" s="4" t="inlineStr">
        <is>
          <t>Nominal Amounts Of Hedging Instrument</t>
        </is>
      </c>
      <c r="B14" s="6" t="n">
        <v>7059000</v>
      </c>
      <c r="C14" s="6" t="n">
        <v>6925000</v>
      </c>
    </row>
    <row r="15">
      <c r="A15" s="4" t="inlineStr">
        <is>
          <t>Hedging instrument, liabilities</t>
        </is>
      </c>
      <c r="B15" s="6" t="n">
        <v>190000</v>
      </c>
      <c r="C15" s="6" t="n">
        <v>878000</v>
      </c>
    </row>
    <row r="16">
      <c r="A16" s="4" t="inlineStr">
        <is>
          <t>URUGUAY | Commodity Contracts [Member] | Fuel oil No.6 Two [Member]</t>
        </is>
      </c>
    </row>
    <row r="17">
      <c r="A17" s="3" t="inlineStr">
        <is>
          <t>Disclosure Of Financials Instruments [Line items]</t>
        </is>
      </c>
    </row>
    <row r="18">
      <c r="A18" s="4" t="inlineStr">
        <is>
          <t>Name of the institution</t>
        </is>
      </c>
      <c r="B18" s="4" t="inlineStr">
        <is>
          <t>DNB Bank ASA</t>
        </is>
      </c>
      <c r="C18" s="4" t="inlineStr">
        <is>
          <t>DNB Bank ASA</t>
        </is>
      </c>
    </row>
    <row r="19">
      <c r="A19" s="4" t="inlineStr">
        <is>
          <t>Nominal Amounts Of Hedging Instrument</t>
        </is>
      </c>
      <c r="B19" s="6" t="n">
        <v>4923000</v>
      </c>
      <c r="C19" s="6" t="n">
        <v>5241000</v>
      </c>
    </row>
    <row r="20">
      <c r="A20" s="4" t="inlineStr">
        <is>
          <t>Hedging instrument, liabilities</t>
        </is>
      </c>
      <c r="B20" s="5" t="n">
        <v>-72000</v>
      </c>
      <c r="C20" s="5" t="n">
        <v>472000</v>
      </c>
    </row>
    <row r="21">
      <c r="A21" s="4" t="inlineStr">
        <is>
          <t>CHILE</t>
        </is>
      </c>
    </row>
    <row r="22">
      <c r="A22" s="3" t="inlineStr">
        <is>
          <t>Disclosure Of Financials Instruments [Line items]</t>
        </is>
      </c>
    </row>
    <row r="23">
      <c r="A23" s="4" t="inlineStr">
        <is>
          <t>Net derivative financial liabilities</t>
        </is>
      </c>
      <c r="B23" s="6" t="n">
        <v>2229000</v>
      </c>
      <c r="C23" s="5" t="n">
        <v>0</v>
      </c>
    </row>
    <row r="24">
      <c r="A24" s="4" t="inlineStr">
        <is>
          <t>CHILE | Zero cost collar One [Member] | Fuel oil No.6 One [Member]</t>
        </is>
      </c>
    </row>
    <row r="25">
      <c r="A25" s="3" t="inlineStr">
        <is>
          <t>Disclosure Of Financials Instruments [Line items]</t>
        </is>
      </c>
    </row>
    <row r="26">
      <c r="A26" s="4" t="inlineStr">
        <is>
          <t>Name of the institution</t>
        </is>
      </c>
      <c r="B26" s="4" t="inlineStr">
        <is>
          <t>JP Morgan - N.A.</t>
        </is>
      </c>
    </row>
    <row r="27">
      <c r="A27" s="4" t="inlineStr">
        <is>
          <t>Annual production capacity | bbl</t>
        </is>
      </c>
      <c r="B27" s="5" t="n">
        <v>123906</v>
      </c>
    </row>
    <row r="28">
      <c r="A28" s="4" t="inlineStr">
        <is>
          <t>Starting date of Hedging instrument</t>
        </is>
      </c>
      <c r="B28" s="4" t="inlineStr">
        <is>
          <t>Nov. 1,
		2020</t>
        </is>
      </c>
    </row>
    <row r="29">
      <c r="A29" s="4" t="inlineStr">
        <is>
          <t>Maturity date of hedging instrument</t>
        </is>
      </c>
      <c r="B29" s="4" t="inlineStr">
        <is>
          <t>Apr. 1,
		2021</t>
        </is>
      </c>
    </row>
    <row r="30">
      <c r="A30" s="4" t="inlineStr">
        <is>
          <t>Net derivative financial liabilities</t>
        </is>
      </c>
      <c r="B30" s="6" t="n">
        <v>1029000</v>
      </c>
      <c r="C30" s="5" t="n">
        <v>0</v>
      </c>
    </row>
    <row r="31">
      <c r="A31" s="4" t="inlineStr">
        <is>
          <t>CHILE | Zero cost collar [Member] | Fuel oil No.6 Two [Member]</t>
        </is>
      </c>
    </row>
    <row r="32">
      <c r="A32" s="3" t="inlineStr">
        <is>
          <t>Disclosure Of Financials Instruments [Line items]</t>
        </is>
      </c>
    </row>
    <row r="33">
      <c r="A33" s="4" t="inlineStr">
        <is>
          <t>Name of the institution</t>
        </is>
      </c>
      <c r="B33" s="4" t="inlineStr">
        <is>
          <t>Goldman Sachs - N.A.</t>
        </is>
      </c>
    </row>
    <row r="34">
      <c r="A34" s="4" t="inlineStr">
        <is>
          <t>Annual production capacity | bbl</t>
        </is>
      </c>
      <c r="B34" s="5" t="n">
        <v>61953</v>
      </c>
    </row>
    <row r="35">
      <c r="A35" s="4" t="inlineStr">
        <is>
          <t>Starting date of Hedging instrument</t>
        </is>
      </c>
      <c r="B35" s="4" t="inlineStr">
        <is>
          <t>Nov. 1,
		2020</t>
        </is>
      </c>
    </row>
    <row r="36">
      <c r="A36" s="4" t="inlineStr">
        <is>
          <t>Maturity date of hedging instrument</t>
        </is>
      </c>
      <c r="B36" s="4" t="inlineStr">
        <is>
          <t>Apr. 1,
		2021</t>
        </is>
      </c>
    </row>
    <row r="37">
      <c r="A37" s="4" t="inlineStr">
        <is>
          <t>Net derivative financial liabilities</t>
        </is>
      </c>
      <c r="B37" s="6" t="n">
        <v>516000</v>
      </c>
      <c r="C37" s="5" t="n">
        <v>0</v>
      </c>
    </row>
    <row r="38">
      <c r="A38" s="4" t="inlineStr">
        <is>
          <t>CHILE | Zero cost collar [Member] | Brent One [Member]</t>
        </is>
      </c>
    </row>
    <row r="39">
      <c r="A39" s="3" t="inlineStr">
        <is>
          <t>Disclosure Of Financials Instruments [Line items]</t>
        </is>
      </c>
    </row>
    <row r="40">
      <c r="A40" s="4" t="inlineStr">
        <is>
          <t>Name of the institution</t>
        </is>
      </c>
      <c r="B40" s="4" t="inlineStr">
        <is>
          <t>BNP Paribas &amp;#8211; E.U.</t>
        </is>
      </c>
    </row>
    <row r="41">
      <c r="A41" s="4" t="inlineStr">
        <is>
          <t>Annual production capacity | bbl</t>
        </is>
      </c>
      <c r="B41" s="5" t="n">
        <v>220000</v>
      </c>
    </row>
    <row r="42">
      <c r="A42" s="4" t="inlineStr">
        <is>
          <t>Starting date of Hedging instrument</t>
        </is>
      </c>
      <c r="B42" s="4" t="inlineStr">
        <is>
          <t>Aug. 1,
		2021</t>
        </is>
      </c>
    </row>
    <row r="43">
      <c r="A43" s="4" t="inlineStr">
        <is>
          <t>Maturity date of hedging instrument</t>
        </is>
      </c>
      <c r="B43" s="4" t="inlineStr">
        <is>
          <t>Jul. 1,
		2022</t>
        </is>
      </c>
    </row>
    <row r="44">
      <c r="A44" s="4" t="inlineStr">
        <is>
          <t>Net derivative financial liabilities</t>
        </is>
      </c>
      <c r="B44" s="6" t="n">
        <v>280000</v>
      </c>
      <c r="C44" s="5" t="n">
        <v>0</v>
      </c>
    </row>
    <row r="45">
      <c r="A45" s="4" t="inlineStr">
        <is>
          <t>CHILE | Zero cost collar [Member] | Brent Two [Member]</t>
        </is>
      </c>
    </row>
    <row r="46">
      <c r="A46" s="3" t="inlineStr">
        <is>
          <t>Disclosure Of Financials Instruments [Line items]</t>
        </is>
      </c>
    </row>
    <row r="47">
      <c r="A47" s="4" t="inlineStr">
        <is>
          <t>Name of the institution</t>
        </is>
      </c>
      <c r="B47" s="4" t="inlineStr">
        <is>
          <t>Goldman Sachs - N.A.</t>
        </is>
      </c>
    </row>
    <row r="48">
      <c r="A48" s="4" t="inlineStr">
        <is>
          <t>Annual production capacity | bbl</t>
        </is>
      </c>
      <c r="B48" s="5" t="n">
        <v>220000</v>
      </c>
    </row>
    <row r="49">
      <c r="A49" s="4" t="inlineStr">
        <is>
          <t>Starting date of Hedging instrument</t>
        </is>
      </c>
      <c r="B49" s="4" t="inlineStr">
        <is>
          <t>Aug. 1,
		2021</t>
        </is>
      </c>
    </row>
    <row r="50">
      <c r="A50" s="4" t="inlineStr">
        <is>
          <t>Maturity date of hedging instrument</t>
        </is>
      </c>
      <c r="B50" s="4" t="inlineStr">
        <is>
          <t>Jul. 1,
		2022</t>
        </is>
      </c>
    </row>
    <row r="51">
      <c r="A51" s="4" t="inlineStr">
        <is>
          <t>Net derivative financial liabilities</t>
        </is>
      </c>
      <c r="B51" s="6" t="n">
        <v>404000</v>
      </c>
      <c r="C51" s="5" t="n">
        <v>0</v>
      </c>
    </row>
    <row r="52">
      <c r="A52" s="4" t="inlineStr">
        <is>
          <t>CHILE | Interest rate swap contract One [Member]</t>
        </is>
      </c>
    </row>
    <row r="53">
      <c r="A53" s="3" t="inlineStr">
        <is>
          <t>Disclosure Of Financials Instruments [Line items]</t>
        </is>
      </c>
    </row>
    <row r="54">
      <c r="A54" s="4" t="inlineStr">
        <is>
          <t>Name of the institution</t>
        </is>
      </c>
      <c r="B54" s="4" t="inlineStr">
        <is>
          <t>Goldman Sachs - N.A.</t>
        </is>
      </c>
    </row>
    <row r="55">
      <c r="A55" s="4" t="inlineStr">
        <is>
          <t>Nominal Amounts Of Hedging Instrument</t>
        </is>
      </c>
      <c r="B55" s="6" t="n">
        <v>100000000</v>
      </c>
    </row>
    <row r="56">
      <c r="A56" s="4" t="inlineStr">
        <is>
          <t>Starting date of Hedging instrument</t>
        </is>
      </c>
      <c r="B56" s="4" t="inlineStr">
        <is>
          <t>Mar. 27,
		2020</t>
        </is>
      </c>
    </row>
    <row r="57">
      <c r="A57" s="4" t="inlineStr">
        <is>
          <t>Maturity date of hedging instrument</t>
        </is>
      </c>
      <c r="B57" s="4" t="inlineStr">
        <is>
          <t>Sep. 27,
		2023</t>
        </is>
      </c>
    </row>
    <row r="58">
      <c r="A58" s="4" t="inlineStr">
        <is>
          <t>Net derivative financial liabilities</t>
        </is>
      </c>
      <c r="B58" s="6" t="n">
        <v>-750000</v>
      </c>
      <c r="C58" s="5" t="n">
        <v>0</v>
      </c>
    </row>
    <row r="59">
      <c r="A59" s="4" t="inlineStr">
        <is>
          <t>CHILE | Interest rate swap contract Two [Member]</t>
        </is>
      </c>
    </row>
    <row r="60">
      <c r="A60" s="3" t="inlineStr">
        <is>
          <t>Disclosure Of Financials Instruments [Line items]</t>
        </is>
      </c>
    </row>
    <row r="61">
      <c r="A61" s="4" t="inlineStr">
        <is>
          <t>Name of the institution</t>
        </is>
      </c>
      <c r="B61" s="4" t="inlineStr">
        <is>
          <t>MUFG - N.A.</t>
        </is>
      </c>
    </row>
    <row r="62">
      <c r="A62" s="4" t="inlineStr">
        <is>
          <t>Nominal Amounts Of Hedging Instrument</t>
        </is>
      </c>
      <c r="B62" s="6" t="n">
        <v>100000000</v>
      </c>
    </row>
    <row r="63">
      <c r="A63" s="4" t="inlineStr">
        <is>
          <t>Starting date of Hedging instrument</t>
        </is>
      </c>
      <c r="B63" s="4" t="inlineStr">
        <is>
          <t>Mar. 27,
		2020</t>
        </is>
      </c>
    </row>
    <row r="64">
      <c r="A64" s="4" t="inlineStr">
        <is>
          <t>Maturity date of hedging instrument</t>
        </is>
      </c>
      <c r="B64" s="4" t="inlineStr">
        <is>
          <t>Sep. 27,
		2023</t>
        </is>
      </c>
    </row>
    <row r="65">
      <c r="A65" s="4" t="inlineStr">
        <is>
          <t>Net derivative financial liabilities</t>
        </is>
      </c>
      <c r="B65" s="6" t="n">
        <v>-737000</v>
      </c>
      <c r="C65" s="5" t="n">
        <v>0</v>
      </c>
    </row>
    <row r="66">
      <c r="A66" s="4" t="inlineStr">
        <is>
          <t>CHILE | Interest rate swap contract [member]</t>
        </is>
      </c>
    </row>
    <row r="67">
      <c r="A67" s="3" t="inlineStr">
        <is>
          <t>Disclosure Of Financials Instruments [Line items]</t>
        </is>
      </c>
    </row>
    <row r="68">
      <c r="A68" s="4" t="inlineStr">
        <is>
          <t>Net derivative financial liabilities</t>
        </is>
      </c>
      <c r="B68" s="5" t="n">
        <v>-1487000</v>
      </c>
      <c r="C68" s="6" t="n">
        <v>0</v>
      </c>
    </row>
    <row r="69">
      <c r="A69" s="4" t="inlineStr">
        <is>
          <t>UNITED STATES</t>
        </is>
      </c>
    </row>
    <row r="70">
      <c r="A70" s="3" t="inlineStr">
        <is>
          <t>Disclosure Of Financials Instruments [Line items]</t>
        </is>
      </c>
    </row>
    <row r="71">
      <c r="A71" s="4" t="inlineStr">
        <is>
          <t>Net derivative financial liabilities</t>
        </is>
      </c>
      <c r="B71" s="6" t="n">
        <v>-1423000</v>
      </c>
    </row>
    <row r="72">
      <c r="A72" s="4" t="inlineStr">
        <is>
          <t>UNITED STATES | Interest rate swap contract One [Member]</t>
        </is>
      </c>
    </row>
    <row r="73">
      <c r="A73" s="3" t="inlineStr">
        <is>
          <t>Disclosure Of Financials Instruments [Line items]</t>
        </is>
      </c>
    </row>
    <row r="74">
      <c r="A74" s="4" t="inlineStr">
        <is>
          <t>Name of the institution</t>
        </is>
      </c>
      <c r="B74" s="4" t="inlineStr">
        <is>
          <t>JP Morgan - N.A.</t>
        </is>
      </c>
    </row>
    <row r="75">
      <c r="A75" s="4" t="inlineStr">
        <is>
          <t>Nominal Amounts Of Hedging Instrument</t>
        </is>
      </c>
      <c r="B75" s="6" t="n">
        <v>100000000</v>
      </c>
    </row>
    <row r="76">
      <c r="A76" s="4" t="inlineStr">
        <is>
          <t>Starting date of Hedging instrument</t>
        </is>
      </c>
      <c r="B76" s="4" t="inlineStr">
        <is>
          <t>Apr. 28,
		2020</t>
        </is>
      </c>
    </row>
    <row r="77">
      <c r="A77" s="4" t="inlineStr">
        <is>
          <t>Maturity date of hedging instrument</t>
        </is>
      </c>
      <c r="B77" s="4" t="inlineStr">
        <is>
          <t>Oct. 28,
		2023</t>
        </is>
      </c>
    </row>
    <row r="78">
      <c r="A78" s="4" t="inlineStr">
        <is>
          <t>Net derivative financial liabilities</t>
        </is>
      </c>
      <c r="B78" s="6" t="n">
        <v>-474000</v>
      </c>
    </row>
    <row r="79">
      <c r="A79" s="4" t="inlineStr">
        <is>
          <t>UNITED STATES | Interest rate swap contract Two [Member]</t>
        </is>
      </c>
    </row>
    <row r="80">
      <c r="A80" s="3" t="inlineStr">
        <is>
          <t>Disclosure Of Financials Instruments [Line items]</t>
        </is>
      </c>
    </row>
    <row r="81">
      <c r="A81" s="4" t="inlineStr">
        <is>
          <t>Name of the institution</t>
        </is>
      </c>
      <c r="B81" s="4" t="inlineStr">
        <is>
          <t>Goldman Sachs N.A.</t>
        </is>
      </c>
    </row>
    <row r="82">
      <c r="A82" s="4" t="inlineStr">
        <is>
          <t>Nominal Amounts Of Hedging Instrument</t>
        </is>
      </c>
      <c r="B82" s="6" t="n">
        <v>100000000</v>
      </c>
    </row>
    <row r="83">
      <c r="A83" s="4" t="inlineStr">
        <is>
          <t>Starting date of Hedging instrument</t>
        </is>
      </c>
      <c r="B83" s="4" t="inlineStr">
        <is>
          <t>Apr. 28,
		2020</t>
        </is>
      </c>
    </row>
    <row r="84">
      <c r="A84" s="4" t="inlineStr">
        <is>
          <t>Maturity date of hedging instrument</t>
        </is>
      </c>
      <c r="B84" s="4" t="inlineStr">
        <is>
          <t>Oct. 28,
		2023</t>
        </is>
      </c>
    </row>
    <row r="85">
      <c r="A85" s="4" t="inlineStr">
        <is>
          <t>Net derivative financial liabilities</t>
        </is>
      </c>
      <c r="B85" s="6" t="n">
        <v>-486000</v>
      </c>
    </row>
    <row r="86">
      <c r="A86" s="4" t="inlineStr">
        <is>
          <t>UNITED STATES | Interest rate swap contract [member]</t>
        </is>
      </c>
    </row>
    <row r="87">
      <c r="A87" s="3" t="inlineStr">
        <is>
          <t>Disclosure Of Financials Instruments [Line items]</t>
        </is>
      </c>
    </row>
    <row r="88">
      <c r="A88" s="4" t="inlineStr">
        <is>
          <t>Name of the institution</t>
        </is>
      </c>
      <c r="B88" s="4" t="inlineStr">
        <is>
          <t>JP Morgan - N.A.</t>
        </is>
      </c>
    </row>
    <row r="89">
      <c r="A89" s="4" t="inlineStr">
        <is>
          <t>Nominal Amounts Of Hedging Instrument</t>
        </is>
      </c>
      <c r="B89" s="6" t="n">
        <v>100000000</v>
      </c>
    </row>
    <row r="90">
      <c r="A90" s="4" t="inlineStr">
        <is>
          <t>Starting date of Hedging instrument</t>
        </is>
      </c>
      <c r="B90" s="4" t="inlineStr">
        <is>
          <t>Apr. 28,
		2020</t>
        </is>
      </c>
    </row>
    <row r="91">
      <c r="A91" s="4" t="inlineStr">
        <is>
          <t>Maturity date of hedging instrument</t>
        </is>
      </c>
      <c r="B91" s="4" t="inlineStr">
        <is>
          <t>Oct. 28,
		2023</t>
        </is>
      </c>
    </row>
    <row r="92">
      <c r="A92" s="4" t="inlineStr">
        <is>
          <t>Net derivative financial liabilities</t>
        </is>
      </c>
      <c r="B92" s="6" t="n">
        <v>-463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8) - Interest rate swap contract [member] - URUGUAY - USD ($) $ in Thousands</t>
        </is>
      </c>
      <c r="B1" s="2" t="inlineStr">
        <is>
          <t>12 Months Ended</t>
        </is>
      </c>
    </row>
    <row r="2">
      <c r="B2" s="2" t="inlineStr">
        <is>
          <t>Dec. 31, 2020</t>
        </is>
      </c>
      <c r="C2" s="2" t="inlineStr">
        <is>
          <t>Dec. 31, 2019</t>
        </is>
      </c>
    </row>
    <row r="3">
      <c r="A3" s="3" t="inlineStr">
        <is>
          <t>Disclosure Of Financials Instruments [Line items]</t>
        </is>
      </c>
    </row>
    <row r="4">
      <c r="A4" s="4" t="inlineStr">
        <is>
          <t>Name of the institution</t>
        </is>
      </c>
      <c r="B4" s="4" t="inlineStr">
        <is>
          <t>DNB Bank ASA</t>
        </is>
      </c>
      <c r="C4" s="4" t="inlineStr">
        <is>
          <t>DNB Bank ASA</t>
        </is>
      </c>
    </row>
    <row r="5">
      <c r="A5" s="4" t="inlineStr">
        <is>
          <t>Nominal Amounts Of Hedging Instrument</t>
        </is>
      </c>
      <c r="B5" s="6" t="n">
        <v>25319</v>
      </c>
      <c r="C5" s="6" t="n">
        <v>33758</v>
      </c>
    </row>
    <row r="6">
      <c r="A6" s="4" t="inlineStr">
        <is>
          <t>Other financial assets</t>
        </is>
      </c>
      <c r="B6" s="6" t="n">
        <v>-559</v>
      </c>
      <c r="C6" s="6" t="n">
        <v>-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9) - USD ($) $ in Thousands</t>
        </is>
      </c>
      <c r="B1" s="2" t="inlineStr">
        <is>
          <t>Dec. 31, 2020</t>
        </is>
      </c>
      <c r="C1" s="2" t="inlineStr">
        <is>
          <t>Dec. 31, 2019</t>
        </is>
      </c>
    </row>
    <row r="2">
      <c r="A2" s="4" t="inlineStr">
        <is>
          <t>Cash and cash equivalents, Category [Member]</t>
        </is>
      </c>
    </row>
    <row r="3">
      <c r="A3" s="3" t="inlineStr">
        <is>
          <t>Disclosure Of Financials Instruments [Line items]</t>
        </is>
      </c>
    </row>
    <row r="4">
      <c r="A4" s="4" t="inlineStr">
        <is>
          <t>Financial assets</t>
        </is>
      </c>
      <c r="B4" s="6" t="n">
        <v>864972</v>
      </c>
      <c r="C4" s="6" t="n">
        <v>926054</v>
      </c>
    </row>
    <row r="5">
      <c r="A5" s="4" t="inlineStr">
        <is>
          <t>Cash and cash equivalents, Category [Member] | Time deposits [Member]</t>
        </is>
      </c>
    </row>
    <row r="6">
      <c r="A6" s="3" t="inlineStr">
        <is>
          <t>Disclosure Of Financials Instruments [Line items]</t>
        </is>
      </c>
    </row>
    <row r="7">
      <c r="A7" s="4" t="inlineStr">
        <is>
          <t>Financial assets</t>
        </is>
      </c>
      <c r="B7" s="5" t="n">
        <v>507519</v>
      </c>
      <c r="C7" s="5" t="n">
        <v>611073</v>
      </c>
    </row>
    <row r="8">
      <c r="A8" s="4" t="inlineStr">
        <is>
          <t>Cash and cash equivalents, Category [Member] | Cash [Member]</t>
        </is>
      </c>
    </row>
    <row r="9">
      <c r="A9" s="3" t="inlineStr">
        <is>
          <t>Disclosure Of Financials Instruments [Line items]</t>
        </is>
      </c>
    </row>
    <row r="10">
      <c r="A10" s="4" t="inlineStr">
        <is>
          <t>Financial assets</t>
        </is>
      </c>
      <c r="B10" s="5" t="n">
        <v>357453</v>
      </c>
      <c r="C10" s="5" t="n">
        <v>314981</v>
      </c>
    </row>
    <row r="11">
      <c r="A11" s="4" t="inlineStr">
        <is>
          <t>Trade and other receivables, category [Member]</t>
        </is>
      </c>
    </row>
    <row r="12">
      <c r="A12" s="3" t="inlineStr">
        <is>
          <t>Disclosure Of Financials Instruments [Line items]</t>
        </is>
      </c>
    </row>
    <row r="13">
      <c r="A13" s="4" t="inlineStr">
        <is>
          <t>Financial assets</t>
        </is>
      </c>
      <c r="B13" s="5" t="n">
        <v>760261</v>
      </c>
      <c r="C13" s="5" t="n">
        <v>669297</v>
      </c>
    </row>
    <row r="14">
      <c r="A14" s="4" t="inlineStr">
        <is>
          <t>Trade and other receivables, category [Member] | Trade receivables [member]</t>
        </is>
      </c>
    </row>
    <row r="15">
      <c r="A15" s="3" t="inlineStr">
        <is>
          <t>Disclosure Of Financials Instruments [Line items]</t>
        </is>
      </c>
    </row>
    <row r="16">
      <c r="A16" s="4" t="inlineStr">
        <is>
          <t>Financial assets</t>
        </is>
      </c>
      <c r="B16" s="5" t="n">
        <v>647924</v>
      </c>
      <c r="C16" s="5" t="n">
        <v>562419</v>
      </c>
    </row>
    <row r="17">
      <c r="A17" s="4" t="inlineStr">
        <is>
          <t>Trade and other receivables, category [Member] | Lease receivables [member]</t>
        </is>
      </c>
    </row>
    <row r="18">
      <c r="A18" s="3" t="inlineStr">
        <is>
          <t>Disclosure Of Financials Instruments [Line items]</t>
        </is>
      </c>
    </row>
    <row r="19">
      <c r="A19" s="4" t="inlineStr">
        <is>
          <t>Financial assets</t>
        </is>
      </c>
      <c r="B19" s="5" t="n">
        <v>135</v>
      </c>
      <c r="C19" s="5" t="n">
        <v>1112</v>
      </c>
    </row>
    <row r="20">
      <c r="A20" s="4" t="inlineStr">
        <is>
          <t>Trade and other receivables, category [Member] | Other receivables [Member]</t>
        </is>
      </c>
    </row>
    <row r="21">
      <c r="A21" s="3" t="inlineStr">
        <is>
          <t>Disclosure Of Financials Instruments [Line items]</t>
        </is>
      </c>
    </row>
    <row r="22">
      <c r="A22" s="4" t="inlineStr">
        <is>
          <t>Financial assets</t>
        </is>
      </c>
      <c r="B22" s="5" t="n">
        <v>105928</v>
      </c>
      <c r="C22" s="5" t="n">
        <v>88240</v>
      </c>
    </row>
    <row r="23">
      <c r="A23" s="4" t="inlineStr">
        <is>
          <t>Trade and other receivables, category [Member] | Accounts receivable due from related parties</t>
        </is>
      </c>
    </row>
    <row r="24">
      <c r="A24" s="3" t="inlineStr">
        <is>
          <t>Disclosure Of Financials Instruments [Line items]</t>
        </is>
      </c>
    </row>
    <row r="25">
      <c r="A25" s="4" t="inlineStr">
        <is>
          <t>Financial assets</t>
        </is>
      </c>
      <c r="B25" s="5" t="n">
        <v>6274</v>
      </c>
      <c r="C25" s="5" t="n">
        <v>17526</v>
      </c>
    </row>
    <row r="26">
      <c r="A26" s="4" t="inlineStr">
        <is>
          <t>Financial assets at amortised cost, category [member]</t>
        </is>
      </c>
    </row>
    <row r="27">
      <c r="A27" s="3" t="inlineStr">
        <is>
          <t>Disclosure Of Financials Instruments [Line items]</t>
        </is>
      </c>
    </row>
    <row r="28">
      <c r="A28" s="4" t="inlineStr">
        <is>
          <t>Financial assets</t>
        </is>
      </c>
      <c r="B28" s="5" t="n">
        <v>1625235</v>
      </c>
      <c r="C28" s="5" t="n">
        <v>1597356</v>
      </c>
    </row>
    <row r="29">
      <c r="A29" s="4" t="inlineStr">
        <is>
          <t>Other financial assets [Member]</t>
        </is>
      </c>
    </row>
    <row r="30">
      <c r="A30" s="3" t="inlineStr">
        <is>
          <t>Disclosure Of Financials Instruments [Line items]</t>
        </is>
      </c>
    </row>
    <row r="31">
      <c r="A31" s="4" t="inlineStr">
        <is>
          <t>Financial assets</t>
        </is>
      </c>
      <c r="B31" s="6" t="n">
        <v>2</v>
      </c>
      <c r="C31" s="6" t="n">
        <v>20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0</t>
        </is>
      </c>
    </row>
    <row r="3">
      <c r="A3" s="3" t="inlineStr">
        <is>
          <t>Disclosure Of Revenue [Abstract]</t>
        </is>
      </c>
    </row>
    <row r="4">
      <c r="A4" s="4" t="inlineStr">
        <is>
          <t>Disclosure of revenue [text block]</t>
        </is>
      </c>
      <c r="B4" s="4" t="inlineStr">
        <is>
          <t>NOTE 9. REVENUE January - December 2020 2019 2018 Classes of revenue ThU.S.$ ThU.S.$ ThU.S.$ Revenue from sales of goods 4,662,312 5,245,489 5,857,584 Revenue from rendering of services 70,557 83,725 97,249 Total 4,732,869 5,329,214 5,954,833 The reportable segments revenues by business area and by geographical area are presented in Note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INANCIAL INSTRUMENTS (Details 10) - USD ($) $ in Thousands</t>
        </is>
      </c>
      <c r="B1" s="2" t="inlineStr">
        <is>
          <t>Dec. 31, 2020</t>
        </is>
      </c>
      <c r="C1" s="2" t="inlineStr">
        <is>
          <t>Dec. 31, 2019</t>
        </is>
      </c>
      <c r="D1" s="2" t="inlineStr">
        <is>
          <t>Dec. 31, 2018</t>
        </is>
      </c>
      <c r="E1" s="2" t="inlineStr">
        <is>
          <t>Dec. 31, 2017</t>
        </is>
      </c>
    </row>
    <row r="2">
      <c r="A2" s="3" t="inlineStr">
        <is>
          <t>Disclosure Of Financials Instruments [Line items]</t>
        </is>
      </c>
    </row>
    <row r="3">
      <c r="A3" s="4" t="inlineStr">
        <is>
          <t>Cash and cash equivalents</t>
        </is>
      </c>
      <c r="B3" s="6" t="n">
        <v>1064714</v>
      </c>
      <c r="C3" s="6" t="n">
        <v>1560012</v>
      </c>
      <c r="D3" s="6" t="n">
        <v>1075942</v>
      </c>
      <c r="E3" s="6" t="n">
        <v>589886</v>
      </c>
    </row>
    <row r="4">
      <c r="A4" s="4" t="inlineStr">
        <is>
          <t>U.S Dollar [Member]</t>
        </is>
      </c>
    </row>
    <row r="5">
      <c r="A5" s="3" t="inlineStr">
        <is>
          <t>Disclosure Of Financials Instruments [Line items]</t>
        </is>
      </c>
    </row>
    <row r="6">
      <c r="A6" s="4" t="inlineStr">
        <is>
          <t>Cash and cash equivalents</t>
        </is>
      </c>
      <c r="B6" s="5" t="n">
        <v>773822</v>
      </c>
      <c r="C6" s="5" t="n">
        <v>1412688</v>
      </c>
    </row>
    <row r="7">
      <c r="A7" s="4" t="inlineStr">
        <is>
          <t>Euro [Member]</t>
        </is>
      </c>
    </row>
    <row r="8">
      <c r="A8" s="3" t="inlineStr">
        <is>
          <t>Disclosure Of Financials Instruments [Line items]</t>
        </is>
      </c>
    </row>
    <row r="9">
      <c r="A9" s="4" t="inlineStr">
        <is>
          <t>Cash and cash equivalents</t>
        </is>
      </c>
      <c r="B9" s="5" t="n">
        <v>3891</v>
      </c>
      <c r="C9" s="5" t="n">
        <v>2264</v>
      </c>
    </row>
    <row r="10">
      <c r="A10" s="4" t="inlineStr">
        <is>
          <t>Mexican Pesos [Member]</t>
        </is>
      </c>
    </row>
    <row r="11">
      <c r="A11" s="3" t="inlineStr">
        <is>
          <t>Disclosure Of Financials Instruments [Line items]</t>
        </is>
      </c>
    </row>
    <row r="12">
      <c r="A12" s="4" t="inlineStr">
        <is>
          <t>Cash and cash equivalents</t>
        </is>
      </c>
      <c r="B12" s="5" t="n">
        <v>43049</v>
      </c>
      <c r="C12" s="5" t="n">
        <v>13684</v>
      </c>
    </row>
    <row r="13">
      <c r="A13" s="4" t="inlineStr">
        <is>
          <t>Other currencies [Member]</t>
        </is>
      </c>
    </row>
    <row r="14">
      <c r="A14" s="3" t="inlineStr">
        <is>
          <t>Disclosure Of Financials Instruments [Line items]</t>
        </is>
      </c>
    </row>
    <row r="15">
      <c r="A15" s="4" t="inlineStr">
        <is>
          <t>Cash and cash equivalents</t>
        </is>
      </c>
      <c r="B15" s="5" t="n">
        <v>194942</v>
      </c>
      <c r="C15" s="5" t="n">
        <v>68916</v>
      </c>
    </row>
    <row r="16">
      <c r="A16" s="4" t="inlineStr">
        <is>
          <t>Chilean Pesos [Member]</t>
        </is>
      </c>
    </row>
    <row r="17">
      <c r="A17" s="3" t="inlineStr">
        <is>
          <t>Disclosure Of Financials Instruments [Line items]</t>
        </is>
      </c>
    </row>
    <row r="18">
      <c r="A18" s="4" t="inlineStr">
        <is>
          <t>Cash and cash equivalents</t>
        </is>
      </c>
      <c r="B18" s="6" t="n">
        <v>49010</v>
      </c>
      <c r="C18" s="6" t="n">
        <v>6246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1) - USD ($) $ in Thousands</t>
        </is>
      </c>
      <c r="B1" s="2" t="inlineStr">
        <is>
          <t>Dec. 31, 2020</t>
        </is>
      </c>
      <c r="C1" s="2" t="inlineStr">
        <is>
          <t>Dec. 31, 2019</t>
        </is>
      </c>
    </row>
    <row r="2">
      <c r="A2" s="3" t="inlineStr">
        <is>
          <t>Disclosure Of Financials Instruments [Line items]</t>
        </is>
      </c>
    </row>
    <row r="3">
      <c r="A3" s="4" t="inlineStr">
        <is>
          <t>Trades and other current receivables</t>
        </is>
      </c>
      <c r="B3" s="6" t="n">
        <v>737381</v>
      </c>
      <c r="C3" s="6" t="n">
        <v>642315</v>
      </c>
    </row>
    <row r="4">
      <c r="A4" s="4" t="inlineStr">
        <is>
          <t>Accounts receivable from related parties, current</t>
        </is>
      </c>
      <c r="B4" s="5" t="n">
        <v>6274</v>
      </c>
      <c r="C4" s="5" t="n">
        <v>17526</v>
      </c>
    </row>
    <row r="5">
      <c r="A5" s="4" t="inlineStr">
        <is>
          <t>Trade and other non-current receivables</t>
        </is>
      </c>
      <c r="B5" s="5" t="n">
        <v>16606</v>
      </c>
      <c r="C5" s="5" t="n">
        <v>9456</v>
      </c>
    </row>
    <row r="6">
      <c r="A6" s="4" t="inlineStr">
        <is>
          <t>U.S Dollar [Member]</t>
        </is>
      </c>
    </row>
    <row r="7">
      <c r="A7" s="3" t="inlineStr">
        <is>
          <t>Disclosure Of Financials Instruments [Line items]</t>
        </is>
      </c>
    </row>
    <row r="8">
      <c r="A8" s="4" t="inlineStr">
        <is>
          <t>Trades and other current receivables</t>
        </is>
      </c>
      <c r="B8" s="5" t="n">
        <v>542296</v>
      </c>
      <c r="C8" s="5" t="n">
        <v>435663</v>
      </c>
    </row>
    <row r="9">
      <c r="A9" s="4" t="inlineStr">
        <is>
          <t>Accounts receivable from related parties, current</t>
        </is>
      </c>
      <c r="B9" s="5" t="n">
        <v>369</v>
      </c>
      <c r="C9" s="5" t="n">
        <v>1319</v>
      </c>
    </row>
    <row r="10">
      <c r="A10" s="4" t="inlineStr">
        <is>
          <t>Trade and other non-current receivables</t>
        </is>
      </c>
      <c r="B10" s="5" t="n">
        <v>13637</v>
      </c>
      <c r="C10" s="5" t="n">
        <v>3691</v>
      </c>
    </row>
    <row r="11">
      <c r="A11" s="4" t="inlineStr">
        <is>
          <t>Euro [Member]</t>
        </is>
      </c>
    </row>
    <row r="12">
      <c r="A12" s="3" t="inlineStr">
        <is>
          <t>Disclosure Of Financials Instruments [Line items]</t>
        </is>
      </c>
    </row>
    <row r="13">
      <c r="A13" s="4" t="inlineStr">
        <is>
          <t>Trades and other current receivables</t>
        </is>
      </c>
      <c r="B13" s="5" t="n">
        <v>10448</v>
      </c>
      <c r="C13" s="5" t="n">
        <v>8483</v>
      </c>
    </row>
    <row r="14">
      <c r="A14" s="4" t="inlineStr">
        <is>
          <t>Accounts receivable from related parties, current</t>
        </is>
      </c>
      <c r="B14" s="5" t="n">
        <v>0</v>
      </c>
      <c r="C14" s="5" t="n">
        <v>0</v>
      </c>
    </row>
    <row r="15">
      <c r="A15" s="4" t="inlineStr">
        <is>
          <t>Trade and other non-current receivables</t>
        </is>
      </c>
      <c r="B15" s="5" t="n">
        <v>0</v>
      </c>
      <c r="C15" s="5" t="n">
        <v>0</v>
      </c>
    </row>
    <row r="16">
      <c r="A16" s="4" t="inlineStr">
        <is>
          <t>Other currencies [Member]</t>
        </is>
      </c>
    </row>
    <row r="17">
      <c r="A17" s="3" t="inlineStr">
        <is>
          <t>Disclosure Of Financials Instruments [Line items]</t>
        </is>
      </c>
    </row>
    <row r="18">
      <c r="A18" s="4" t="inlineStr">
        <is>
          <t>Trades and other current receivables</t>
        </is>
      </c>
      <c r="B18" s="5" t="n">
        <v>54118</v>
      </c>
      <c r="C18" s="5" t="n">
        <v>74544</v>
      </c>
    </row>
    <row r="19">
      <c r="A19" s="4" t="inlineStr">
        <is>
          <t>Accounts receivable from related parties, current</t>
        </is>
      </c>
      <c r="B19" s="5" t="n">
        <v>829</v>
      </c>
      <c r="C19" s="5" t="n">
        <v>197</v>
      </c>
    </row>
    <row r="20">
      <c r="A20" s="4" t="inlineStr">
        <is>
          <t>Trade and other non-current receivables</t>
        </is>
      </c>
      <c r="B20" s="5" t="n">
        <v>40</v>
      </c>
      <c r="C20" s="5" t="n">
        <v>351</v>
      </c>
    </row>
    <row r="21">
      <c r="A21" s="4" t="inlineStr">
        <is>
          <t>Chilean Pesos [Member]</t>
        </is>
      </c>
    </row>
    <row r="22">
      <c r="A22" s="3" t="inlineStr">
        <is>
          <t>Disclosure Of Financials Instruments [Line items]</t>
        </is>
      </c>
    </row>
    <row r="23">
      <c r="A23" s="4" t="inlineStr">
        <is>
          <t>Trades and other current receivables</t>
        </is>
      </c>
      <c r="B23" s="5" t="n">
        <v>96847</v>
      </c>
      <c r="C23" s="5" t="n">
        <v>86954</v>
      </c>
    </row>
    <row r="24">
      <c r="A24" s="4" t="inlineStr">
        <is>
          <t>Accounts receivable from related parties, current</t>
        </is>
      </c>
      <c r="B24" s="5" t="n">
        <v>5076</v>
      </c>
      <c r="C24" s="5" t="n">
        <v>15512</v>
      </c>
    </row>
    <row r="25">
      <c r="A25" s="4" t="inlineStr">
        <is>
          <t>Trade and other non-current receivables</t>
        </is>
      </c>
      <c r="B25" s="5" t="n">
        <v>2859</v>
      </c>
      <c r="C25" s="5" t="n">
        <v>2983</v>
      </c>
    </row>
    <row r="26">
      <c r="A26" s="4" t="inlineStr">
        <is>
          <t>Unidad de Fomento [Member]</t>
        </is>
      </c>
    </row>
    <row r="27">
      <c r="A27" s="3" t="inlineStr">
        <is>
          <t>Disclosure Of Financials Instruments [Line items]</t>
        </is>
      </c>
    </row>
    <row r="28">
      <c r="A28" s="4" t="inlineStr">
        <is>
          <t>Trades and other current receivables</t>
        </is>
      </c>
      <c r="B28" s="5" t="n">
        <v>2816</v>
      </c>
      <c r="C28" s="5" t="n">
        <v>2690</v>
      </c>
    </row>
    <row r="29">
      <c r="A29" s="4" t="inlineStr">
        <is>
          <t>Accounts receivable from related parties, current</t>
        </is>
      </c>
      <c r="B29" s="5" t="n">
        <v>0</v>
      </c>
      <c r="C29" s="5" t="n">
        <v>498</v>
      </c>
    </row>
    <row r="30">
      <c r="A30" s="4" t="inlineStr">
        <is>
          <t>Trade and other non-current receivables</t>
        </is>
      </c>
      <c r="B30" s="5" t="n">
        <v>70</v>
      </c>
      <c r="C30" s="5" t="n">
        <v>2431</v>
      </c>
    </row>
    <row r="31">
      <c r="A31" s="4" t="inlineStr">
        <is>
          <t>Mexican Pesos [Member]</t>
        </is>
      </c>
    </row>
    <row r="32">
      <c r="A32" s="3" t="inlineStr">
        <is>
          <t>Disclosure Of Financials Instruments [Line items]</t>
        </is>
      </c>
    </row>
    <row r="33">
      <c r="A33" s="4" t="inlineStr">
        <is>
          <t>Trades and other current receivables</t>
        </is>
      </c>
      <c r="B33" s="5" t="n">
        <v>30856</v>
      </c>
      <c r="C33" s="5" t="n">
        <v>33981</v>
      </c>
    </row>
    <row r="34">
      <c r="A34" s="4" t="inlineStr">
        <is>
          <t>Accounts receivable from related parties, current</t>
        </is>
      </c>
      <c r="B34" s="5" t="n">
        <v>0</v>
      </c>
      <c r="C34" s="5" t="n">
        <v>0</v>
      </c>
    </row>
    <row r="35">
      <c r="A35" s="4" t="inlineStr">
        <is>
          <t>Trade and other non-current receivables</t>
        </is>
      </c>
      <c r="B35" s="6" t="n">
        <v>0</v>
      </c>
      <c r="C35"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s>
  <sheetData>
    <row r="1">
      <c r="A1" s="1" t="inlineStr">
        <is>
          <t>FINANCIAL INSTRUMENTS (Details 12) $ in Thousands, 
       in Thousands</t>
        </is>
      </c>
      <c r="B1" s="2" t="inlineStr">
        <is>
          <t>Dec. 31, 2020USD ($)</t>
        </is>
      </c>
      <c r="C1" s="2" t="inlineStr">
        <is>
          <t>Dec. 31, 2020CLF (
      )</t>
        </is>
      </c>
      <c r="D1" s="2" t="inlineStr">
        <is>
          <t>Dec. 31, 2019USD ($)</t>
        </is>
      </c>
      <c r="E1" s="2" t="inlineStr">
        <is>
          <t>Dec. 31, 2019CLF (
      )</t>
        </is>
      </c>
      <c r="F1" s="2" t="inlineStr">
        <is>
          <t>Dec. 31, 2018USD ($)</t>
        </is>
      </c>
    </row>
    <row r="2">
      <c r="A2" s="3" t="inlineStr">
        <is>
          <t>Disclosure Of Financials Instruments [Line items]</t>
        </is>
      </c>
    </row>
    <row r="3">
      <c r="A3" s="4" t="inlineStr">
        <is>
          <t>Financial liabilities</t>
        </is>
      </c>
      <c r="B3" s="6" t="n">
        <v>6021864</v>
      </c>
      <c r="C3" s="5" t="n">
        <v>1188917</v>
      </c>
      <c r="D3" s="6" t="n">
        <v>5913040</v>
      </c>
      <c r="E3" s="5" t="n">
        <v>1329653</v>
      </c>
      <c r="F3" s="6" t="n">
        <v>4513688</v>
      </c>
    </row>
    <row r="4">
      <c r="A4" s="4" t="inlineStr">
        <is>
          <t>Hedging liabilities [Member]</t>
        </is>
      </c>
    </row>
    <row r="5">
      <c r="A5" s="3" t="inlineStr">
        <is>
          <t>Disclosure Of Financials Instruments [Line items]</t>
        </is>
      </c>
    </row>
    <row r="6">
      <c r="A6" s="4" t="inlineStr">
        <is>
          <t>Financial liabilities</t>
        </is>
      </c>
      <c r="B6" s="5" t="n">
        <v>39660</v>
      </c>
      <c r="D6" s="5" t="n">
        <v>134275</v>
      </c>
      <c r="F6" s="6" t="n">
        <v>71599</v>
      </c>
    </row>
    <row r="7">
      <c r="A7" s="4" t="inlineStr">
        <is>
          <t>Financial liabilities at fair value, class [member]</t>
        </is>
      </c>
    </row>
    <row r="8">
      <c r="A8" s="3" t="inlineStr">
        <is>
          <t>Disclosure Of Financials Instruments [Line items]</t>
        </is>
      </c>
    </row>
    <row r="9">
      <c r="A9" s="4" t="inlineStr">
        <is>
          <t>Financial liabilities</t>
        </is>
      </c>
      <c r="B9" s="5" t="n">
        <v>6863862</v>
      </c>
      <c r="D9" s="5" t="n">
        <v>6868232</v>
      </c>
    </row>
    <row r="10">
      <c r="A10" s="4" t="inlineStr">
        <is>
          <t>Financial liabilities at fair value through profit or loss (held for trading) [member]</t>
        </is>
      </c>
    </row>
    <row r="11">
      <c r="A11" s="3" t="inlineStr">
        <is>
          <t>Disclosure Of Financials Instruments [Line items]</t>
        </is>
      </c>
    </row>
    <row r="12">
      <c r="A12" s="4" t="inlineStr">
        <is>
          <t>Financial liabilities</t>
        </is>
      </c>
      <c r="B12" s="5" t="n">
        <v>74</v>
      </c>
      <c r="D12" s="5" t="n">
        <v>33</v>
      </c>
    </row>
    <row r="13">
      <c r="A13" s="4" t="inlineStr">
        <is>
          <t>Financial Liabilities Measured at Amortized Cost [member]</t>
        </is>
      </c>
    </row>
    <row r="14">
      <c r="A14" s="3" t="inlineStr">
        <is>
          <t>Disclosure Of Financials Instruments [Line items]</t>
        </is>
      </c>
    </row>
    <row r="15">
      <c r="A15" s="4" t="inlineStr">
        <is>
          <t>Financial liabilities</t>
        </is>
      </c>
      <c r="B15" s="6" t="n">
        <v>6824202</v>
      </c>
      <c r="D15" s="6" t="n">
        <v>673395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3) - USD ($) $ in Thousands</t>
        </is>
      </c>
      <c r="B1" s="2" t="inlineStr">
        <is>
          <t>Dec. 31, 2020</t>
        </is>
      </c>
      <c r="C1" s="2" t="inlineStr">
        <is>
          <t>Dec. 31, 2019</t>
        </is>
      </c>
    </row>
    <row r="2">
      <c r="A2" s="3" t="inlineStr">
        <is>
          <t>Disclosure Of Financials Instruments [Line items]</t>
        </is>
      </c>
    </row>
    <row r="3">
      <c r="A3" s="4" t="inlineStr">
        <is>
          <t>Current portion of non-current borrowings</t>
        </is>
      </c>
      <c r="B3" s="6" t="n">
        <v>203161</v>
      </c>
      <c r="C3" s="6" t="n">
        <v>147861</v>
      </c>
    </row>
    <row r="4">
      <c r="A4" s="4" t="inlineStr">
        <is>
          <t>Bank Borrowings [Member]</t>
        </is>
      </c>
    </row>
    <row r="5">
      <c r="A5" s="3" t="inlineStr">
        <is>
          <t>Disclosure Of Financials Instruments [Line items]</t>
        </is>
      </c>
    </row>
    <row r="6">
      <c r="A6" s="4" t="inlineStr">
        <is>
          <t>Current portion of non-current borrowings</t>
        </is>
      </c>
      <c r="B6" s="5" t="n">
        <v>123087</v>
      </c>
      <c r="C6" s="5" t="n">
        <v>62220</v>
      </c>
    </row>
    <row r="7">
      <c r="A7" s="4" t="inlineStr">
        <is>
          <t>Bonds Issued [Member]</t>
        </is>
      </c>
    </row>
    <row r="8">
      <c r="A8" s="3" t="inlineStr">
        <is>
          <t>Disclosure Of Financials Instruments [Line items]</t>
        </is>
      </c>
    </row>
    <row r="9">
      <c r="A9" s="4" t="inlineStr">
        <is>
          <t>Current portion of non-current borrowings</t>
        </is>
      </c>
      <c r="B9" s="6" t="n">
        <v>80074</v>
      </c>
      <c r="C9" s="6" t="n">
        <v>8564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2" customWidth="1" min="1" max="1"/>
    <col width="21" customWidth="1" min="2" max="2"/>
    <col width="27" customWidth="1" min="3" max="3"/>
    <col width="21" customWidth="1" min="4" max="4"/>
    <col width="27" customWidth="1" min="5" max="5"/>
    <col width="21" customWidth="1" min="6" max="6"/>
  </cols>
  <sheetData>
    <row r="1">
      <c r="A1" s="1" t="inlineStr">
        <is>
          <t>FINANCIAL INSTRUMENTS (Details 14) $ in Thousands, 
       in Thousands</t>
        </is>
      </c>
      <c r="B1" s="2" t="inlineStr">
        <is>
          <t>Dec. 31, 2020USD ($)</t>
        </is>
      </c>
      <c r="C1" s="2" t="inlineStr">
        <is>
          <t>Dec. 31, 2020CLF (
      )</t>
        </is>
      </c>
      <c r="D1" s="2" t="inlineStr">
        <is>
          <t>Dec. 31, 2019USD ($)</t>
        </is>
      </c>
      <c r="E1" s="2" t="inlineStr">
        <is>
          <t>Dec. 31, 2019CLF (
      )</t>
        </is>
      </c>
      <c r="F1" s="2" t="inlineStr">
        <is>
          <t>Dec. 31, 2018USD ($)</t>
        </is>
      </c>
    </row>
    <row r="2">
      <c r="A2" s="3" t="inlineStr">
        <is>
          <t>Disclosure Of Financials Instruments [Line items]</t>
        </is>
      </c>
    </row>
    <row r="3">
      <c r="A3" s="4" t="inlineStr">
        <is>
          <t>Financial liabilities</t>
        </is>
      </c>
      <c r="B3" s="6" t="n">
        <v>6021864</v>
      </c>
      <c r="C3" s="5" t="n">
        <v>1188917</v>
      </c>
      <c r="D3" s="6" t="n">
        <v>5913040</v>
      </c>
      <c r="E3" s="5" t="n">
        <v>1329653</v>
      </c>
      <c r="F3" s="6" t="n">
        <v>4513688</v>
      </c>
    </row>
    <row r="4">
      <c r="A4" s="4" t="inlineStr">
        <is>
          <t>Financial liabilities, at fair value</t>
        </is>
      </c>
      <c r="B4" s="5" t="n">
        <v>7641425</v>
      </c>
      <c r="C4" s="5" t="n">
        <v>1458106</v>
      </c>
      <c r="D4" s="5" t="n">
        <v>7001457</v>
      </c>
      <c r="E4" s="5" t="n">
        <v>1475667</v>
      </c>
    </row>
    <row r="5">
      <c r="A5" s="4" t="inlineStr">
        <is>
          <t>Bonds Issued [Member]</t>
        </is>
      </c>
    </row>
    <row r="6">
      <c r="A6" s="3" t="inlineStr">
        <is>
          <t>Disclosure Of Financials Instruments [Line items]</t>
        </is>
      </c>
    </row>
    <row r="7">
      <c r="A7" s="4" t="inlineStr">
        <is>
          <t>Financial liabilities</t>
        </is>
      </c>
      <c r="B7" s="5" t="n">
        <v>1188917</v>
      </c>
      <c r="D7" s="5" t="n">
        <v>1329653</v>
      </c>
    </row>
    <row r="8">
      <c r="A8" s="4" t="inlineStr">
        <is>
          <t>Lease liabilities [member]</t>
        </is>
      </c>
    </row>
    <row r="9">
      <c r="A9" s="3" t="inlineStr">
        <is>
          <t>Disclosure Of Financials Instruments [Line items]</t>
        </is>
      </c>
    </row>
    <row r="10">
      <c r="A10" s="4" t="inlineStr">
        <is>
          <t>Financial liabilities</t>
        </is>
      </c>
      <c r="B10" s="5" t="n">
        <v>211755</v>
      </c>
      <c r="D10" s="5" t="n">
        <v>271025</v>
      </c>
      <c r="F10" s="6" t="n">
        <v>68187</v>
      </c>
    </row>
    <row r="11">
      <c r="A11" s="4" t="inlineStr">
        <is>
          <t>U.S Dollar [Member] | Bonds Issued [Member]</t>
        </is>
      </c>
    </row>
    <row r="12">
      <c r="A12" s="3" t="inlineStr">
        <is>
          <t>Disclosure Of Financials Instruments [Line items]</t>
        </is>
      </c>
    </row>
    <row r="13">
      <c r="A13" s="4" t="inlineStr">
        <is>
          <t>Financial liabilities</t>
        </is>
      </c>
      <c r="B13" s="5" t="n">
        <v>3519027</v>
      </c>
      <c r="D13" s="5" t="n">
        <v>3502090</v>
      </c>
    </row>
    <row r="14">
      <c r="A14" s="4" t="inlineStr">
        <is>
          <t>Financial liabilities, at fair value</t>
        </is>
      </c>
      <c r="B14" s="5" t="n">
        <v>3970081</v>
      </c>
      <c r="D14" s="5" t="n">
        <v>3554538</v>
      </c>
    </row>
    <row r="15">
      <c r="A15" s="4" t="inlineStr">
        <is>
          <t>U.S Dollar [Member] | Bank Borrowings [Member]</t>
        </is>
      </c>
    </row>
    <row r="16">
      <c r="A16" s="3" t="inlineStr">
        <is>
          <t>Disclosure Of Financials Instruments [Line items]</t>
        </is>
      </c>
    </row>
    <row r="17">
      <c r="A17" s="4" t="inlineStr">
        <is>
          <t>Financial liabilities</t>
        </is>
      </c>
      <c r="B17" s="5" t="n">
        <v>741669</v>
      </c>
      <c r="D17" s="5" t="n">
        <v>824581</v>
      </c>
    </row>
    <row r="18">
      <c r="A18" s="4" t="inlineStr">
        <is>
          <t>Financial liabilities, at fair value</t>
        </is>
      </c>
      <c r="B18" s="5" t="n">
        <v>770551</v>
      </c>
      <c r="D18" s="5" t="n">
        <v>874584</v>
      </c>
    </row>
    <row r="19">
      <c r="A19" s="4" t="inlineStr">
        <is>
          <t>U.S Dollar [Member] | Trade and other payables [Member]</t>
        </is>
      </c>
    </row>
    <row r="20">
      <c r="A20" s="3" t="inlineStr">
        <is>
          <t>Disclosure Of Financials Instruments [Line items]</t>
        </is>
      </c>
    </row>
    <row r="21">
      <c r="A21" s="4" t="inlineStr">
        <is>
          <t>Financial liabilities</t>
        </is>
      </c>
      <c r="B21" s="5" t="n">
        <v>153860</v>
      </c>
      <c r="D21" s="5" t="n">
        <v>157754</v>
      </c>
    </row>
    <row r="22">
      <c r="A22" s="4" t="inlineStr">
        <is>
          <t>Financial liabilities, at fair value</t>
        </is>
      </c>
      <c r="B22" s="5" t="n">
        <v>153860</v>
      </c>
      <c r="D22" s="5" t="n">
        <v>157754</v>
      </c>
    </row>
    <row r="23">
      <c r="A23" s="4" t="inlineStr">
        <is>
          <t>U.S Dollar [Member] | Accounts payable to related parties [Member]</t>
        </is>
      </c>
    </row>
    <row r="24">
      <c r="A24" s="3" t="inlineStr">
        <is>
          <t>Disclosure Of Financials Instruments [Line items]</t>
        </is>
      </c>
    </row>
    <row r="25">
      <c r="A25" s="4" t="inlineStr">
        <is>
          <t>Financial liabilities</t>
        </is>
      </c>
      <c r="B25" s="5" t="n">
        <v>236</v>
      </c>
      <c r="D25" s="5" t="n">
        <v>454</v>
      </c>
    </row>
    <row r="26">
      <c r="A26" s="4" t="inlineStr">
        <is>
          <t>Financial liabilities, at fair value</t>
        </is>
      </c>
      <c r="B26" s="5" t="n">
        <v>236</v>
      </c>
      <c r="D26" s="5" t="n">
        <v>454</v>
      </c>
    </row>
    <row r="27">
      <c r="A27" s="4" t="inlineStr">
        <is>
          <t>U.S Dollar [Member] | Lease liabilities [member]</t>
        </is>
      </c>
    </row>
    <row r="28">
      <c r="A28" s="3" t="inlineStr">
        <is>
          <t>Disclosure Of Financials Instruments [Line items]</t>
        </is>
      </c>
    </row>
    <row r="29">
      <c r="A29" s="4" t="inlineStr">
        <is>
          <t>Financial liabilities</t>
        </is>
      </c>
      <c r="B29" s="5" t="n">
        <v>87822</v>
      </c>
      <c r="D29" s="5" t="n">
        <v>83585</v>
      </c>
    </row>
    <row r="30">
      <c r="A30" s="4" t="inlineStr">
        <is>
          <t>Financial liabilities, at fair value</t>
        </is>
      </c>
      <c r="B30" s="5" t="n">
        <v>87822</v>
      </c>
      <c r="D30" s="5" t="n">
        <v>83585</v>
      </c>
    </row>
    <row r="31">
      <c r="A31" s="4" t="inlineStr">
        <is>
          <t>Unidad de Fomento [Member] | Bonds Issued [Member]</t>
        </is>
      </c>
    </row>
    <row r="32">
      <c r="A32" s="3" t="inlineStr">
        <is>
          <t>Disclosure Of Financials Instruments [Line items]</t>
        </is>
      </c>
    </row>
    <row r="33">
      <c r="A33" s="4" t="inlineStr">
        <is>
          <t>Financial liabilities</t>
        </is>
      </c>
      <c r="B33" s="5" t="n">
        <v>1188917</v>
      </c>
      <c r="D33" s="5" t="n">
        <v>1329653</v>
      </c>
    </row>
    <row r="34">
      <c r="A34" s="4" t="inlineStr">
        <is>
          <t>Financial liabilities, at fair value</t>
        </is>
      </c>
      <c r="B34" s="5" t="n">
        <v>1458106</v>
      </c>
      <c r="D34" s="5" t="n">
        <v>1475667</v>
      </c>
    </row>
    <row r="35">
      <c r="A35" s="4" t="inlineStr">
        <is>
          <t>Unidad de Fomento [Member] | Trade and other payables [Member]</t>
        </is>
      </c>
    </row>
    <row r="36">
      <c r="A36" s="3" t="inlineStr">
        <is>
          <t>Disclosure Of Financials Instruments [Line items]</t>
        </is>
      </c>
    </row>
    <row r="37">
      <c r="A37" s="4" t="inlineStr">
        <is>
          <t>Financial liabilities</t>
        </is>
      </c>
      <c r="B37" s="5" t="n">
        <v>35984</v>
      </c>
      <c r="D37" s="5" t="n">
        <v>31746</v>
      </c>
    </row>
    <row r="38">
      <c r="A38" s="4" t="inlineStr">
        <is>
          <t>Financial liabilities, at fair value</t>
        </is>
      </c>
      <c r="B38" s="5" t="n">
        <v>35984</v>
      </c>
      <c r="D38" s="5" t="n">
        <v>31746</v>
      </c>
    </row>
    <row r="39">
      <c r="A39" s="4" t="inlineStr">
        <is>
          <t>Unidad de Fomento [Member] | Lease liabilities [member]</t>
        </is>
      </c>
    </row>
    <row r="40">
      <c r="A40" s="3" t="inlineStr">
        <is>
          <t>Disclosure Of Financials Instruments [Line items]</t>
        </is>
      </c>
    </row>
    <row r="41">
      <c r="A41" s="4" t="inlineStr">
        <is>
          <t>Financial liabilities</t>
        </is>
      </c>
      <c r="B41" s="5" t="n">
        <v>27373</v>
      </c>
      <c r="D41" s="5" t="n">
        <v>41633</v>
      </c>
    </row>
    <row r="42">
      <c r="A42" s="4" t="inlineStr">
        <is>
          <t>Financial liabilities, at fair value</t>
        </is>
      </c>
      <c r="B42" s="5" t="n">
        <v>27373</v>
      </c>
      <c r="D42" s="5" t="n">
        <v>41633</v>
      </c>
    </row>
    <row r="43">
      <c r="A43" s="4" t="inlineStr">
        <is>
          <t>Other currencies [Member] | Bank Borrowings [Member]</t>
        </is>
      </c>
    </row>
    <row r="44">
      <c r="A44" s="3" t="inlineStr">
        <is>
          <t>Disclosure Of Financials Instruments [Line items]</t>
        </is>
      </c>
    </row>
    <row r="45">
      <c r="A45" s="4" t="inlineStr">
        <is>
          <t>Financial liabilities</t>
        </is>
      </c>
      <c r="B45" s="5" t="n">
        <v>1410</v>
      </c>
      <c r="D45" s="5" t="n">
        <v>6182</v>
      </c>
    </row>
    <row r="46">
      <c r="A46" s="4" t="inlineStr">
        <is>
          <t>Financial liabilities, at fair value</t>
        </is>
      </c>
      <c r="B46" s="5" t="n">
        <v>0</v>
      </c>
      <c r="D46" s="5" t="n">
        <v>0</v>
      </c>
    </row>
    <row r="47">
      <c r="A47" s="4" t="inlineStr">
        <is>
          <t>Other currencies [Member] | Trade and other payables [Member]</t>
        </is>
      </c>
    </row>
    <row r="48">
      <c r="A48" s="3" t="inlineStr">
        <is>
          <t>Disclosure Of Financials Instruments [Line items]</t>
        </is>
      </c>
    </row>
    <row r="49">
      <c r="A49" s="4" t="inlineStr">
        <is>
          <t>Financial liabilities</t>
        </is>
      </c>
      <c r="B49" s="5" t="n">
        <v>99428</v>
      </c>
      <c r="D49" s="5" t="n">
        <v>94946</v>
      </c>
    </row>
    <row r="50">
      <c r="A50" s="4" t="inlineStr">
        <is>
          <t>Financial liabilities, at fair value</t>
        </is>
      </c>
      <c r="B50" s="5" t="n">
        <v>99428</v>
      </c>
      <c r="D50" s="5" t="n">
        <v>94946</v>
      </c>
    </row>
    <row r="51">
      <c r="A51" s="4" t="inlineStr">
        <is>
          <t>Other currencies [Member] | Lease liabilities [member]</t>
        </is>
      </c>
    </row>
    <row r="52">
      <c r="A52" s="3" t="inlineStr">
        <is>
          <t>Disclosure Of Financials Instruments [Line items]</t>
        </is>
      </c>
    </row>
    <row r="53">
      <c r="A53" s="4" t="inlineStr">
        <is>
          <t>Financial liabilities</t>
        </is>
      </c>
      <c r="B53" s="5" t="n">
        <v>18444</v>
      </c>
      <c r="D53" s="5" t="n">
        <v>28684</v>
      </c>
    </row>
    <row r="54">
      <c r="A54" s="4" t="inlineStr">
        <is>
          <t>Financial liabilities, at fair value</t>
        </is>
      </c>
      <c r="B54" s="5" t="n">
        <v>18444</v>
      </c>
      <c r="D54" s="5" t="n">
        <v>28684</v>
      </c>
    </row>
    <row r="55">
      <c r="A55" s="4" t="inlineStr">
        <is>
          <t>Chilean Pesos [Member] | Trade and other payables [Member]</t>
        </is>
      </c>
    </row>
    <row r="56">
      <c r="A56" s="3" t="inlineStr">
        <is>
          <t>Disclosure Of Financials Instruments [Line items]</t>
        </is>
      </c>
    </row>
    <row r="57">
      <c r="A57" s="4" t="inlineStr">
        <is>
          <t>Financial liabilities</t>
        </is>
      </c>
      <c r="B57" s="5" t="n">
        <v>298908</v>
      </c>
      <c r="D57" s="5" t="n">
        <v>348155</v>
      </c>
    </row>
    <row r="58">
      <c r="A58" s="4" t="inlineStr">
        <is>
          <t>Financial liabilities, at fair value</t>
        </is>
      </c>
      <c r="B58" s="5" t="n">
        <v>298908</v>
      </c>
      <c r="D58" s="5" t="n">
        <v>348155</v>
      </c>
    </row>
    <row r="59">
      <c r="A59" s="4" t="inlineStr">
        <is>
          <t>Chilean Pesos [Member] | Accounts payable to related parties [Member]</t>
        </is>
      </c>
    </row>
    <row r="60">
      <c r="A60" s="3" t="inlineStr">
        <is>
          <t>Disclosure Of Financials Instruments [Line items]</t>
        </is>
      </c>
    </row>
    <row r="61">
      <c r="A61" s="4" t="inlineStr">
        <is>
          <t>Financial liabilities</t>
        </is>
      </c>
      <c r="B61" s="5" t="n">
        <v>3503</v>
      </c>
      <c r="D61" s="5" t="n">
        <v>8426</v>
      </c>
    </row>
    <row r="62">
      <c r="A62" s="4" t="inlineStr">
        <is>
          <t>Financial liabilities, at fair value</t>
        </is>
      </c>
      <c r="B62" s="5" t="n">
        <v>3503</v>
      </c>
      <c r="D62" s="5" t="n">
        <v>8426</v>
      </c>
    </row>
    <row r="63">
      <c r="A63" s="4" t="inlineStr">
        <is>
          <t>Chilean Pesos [Member] | Lease liabilities [member]</t>
        </is>
      </c>
    </row>
    <row r="64">
      <c r="A64" s="3" t="inlineStr">
        <is>
          <t>Disclosure Of Financials Instruments [Line items]</t>
        </is>
      </c>
    </row>
    <row r="65">
      <c r="A65" s="4" t="inlineStr">
        <is>
          <t>Financial liabilities</t>
        </is>
      </c>
      <c r="B65" s="5" t="n">
        <v>77158</v>
      </c>
      <c r="D65" s="5" t="n">
        <v>107046</v>
      </c>
    </row>
    <row r="66">
      <c r="A66" s="4" t="inlineStr">
        <is>
          <t>Financial liabilities, at fair value</t>
        </is>
      </c>
      <c r="B66" s="5" t="n">
        <v>77158</v>
      </c>
      <c r="D66" s="5" t="n">
        <v>107046</v>
      </c>
    </row>
    <row r="67">
      <c r="A67" s="4" t="inlineStr">
        <is>
          <t>Euro [Member] | Bank Borrowings [Member]</t>
        </is>
      </c>
    </row>
    <row r="68">
      <c r="A68" s="3" t="inlineStr">
        <is>
          <t>Disclosure Of Financials Instruments [Line items]</t>
        </is>
      </c>
    </row>
    <row r="69">
      <c r="A69" s="4" t="inlineStr">
        <is>
          <t>Financial liabilities</t>
        </is>
      </c>
      <c r="B69" s="5" t="n">
        <v>531181</v>
      </c>
      <c r="D69" s="5" t="n">
        <v>116259</v>
      </c>
    </row>
    <row r="70">
      <c r="A70" s="4" t="inlineStr">
        <is>
          <t>Financial liabilities, at fair value</t>
        </is>
      </c>
      <c r="B70" s="5" t="n">
        <v>600689</v>
      </c>
      <c r="D70" s="5" t="n">
        <v>141476</v>
      </c>
    </row>
    <row r="71">
      <c r="A71" s="4" t="inlineStr">
        <is>
          <t>Euro [Member] | Trade and other payables [Member]</t>
        </is>
      </c>
    </row>
    <row r="72">
      <c r="A72" s="3" t="inlineStr">
        <is>
          <t>Disclosure Of Financials Instruments [Line items]</t>
        </is>
      </c>
    </row>
    <row r="73">
      <c r="A73" s="4" t="inlineStr">
        <is>
          <t>Financial liabilities</t>
        </is>
      </c>
      <c r="B73" s="5" t="n">
        <v>11924</v>
      </c>
      <c r="D73" s="5" t="n">
        <v>20414</v>
      </c>
    </row>
    <row r="74">
      <c r="A74" s="4" t="inlineStr">
        <is>
          <t>Financial liabilities, at fair value</t>
        </is>
      </c>
      <c r="B74" s="5" t="n">
        <v>11924</v>
      </c>
      <c r="D74" s="5" t="n">
        <v>20414</v>
      </c>
    </row>
    <row r="75">
      <c r="A75" s="4" t="inlineStr">
        <is>
          <t>Euro [Member] | Lease liabilities [member]</t>
        </is>
      </c>
    </row>
    <row r="76">
      <c r="A76" s="3" t="inlineStr">
        <is>
          <t>Disclosure Of Financials Instruments [Line items]</t>
        </is>
      </c>
    </row>
    <row r="77">
      <c r="A77" s="4" t="inlineStr">
        <is>
          <t>Financial liabilities</t>
        </is>
      </c>
      <c r="B77" s="5" t="n">
        <v>314</v>
      </c>
      <c r="D77" s="5" t="n">
        <v>52</v>
      </c>
    </row>
    <row r="78">
      <c r="A78" s="4" t="inlineStr">
        <is>
          <t>Financial liabilities, at fair value</t>
        </is>
      </c>
      <c r="B78" s="5" t="n">
        <v>314</v>
      </c>
      <c r="D78" s="5" t="n">
        <v>52</v>
      </c>
    </row>
    <row r="79">
      <c r="A79" s="4" t="inlineStr">
        <is>
          <t>Mexican Pesos [Member] | Trade and other payables [Member]</t>
        </is>
      </c>
    </row>
    <row r="80">
      <c r="A80" s="3" t="inlineStr">
        <is>
          <t>Disclosure Of Financials Instruments [Line items]</t>
        </is>
      </c>
    </row>
    <row r="81">
      <c r="A81" s="4" t="inlineStr">
        <is>
          <t>Financial liabilities</t>
        </is>
      </c>
      <c r="B81" s="5" t="n">
        <v>26400</v>
      </c>
      <c r="D81" s="5" t="n">
        <v>22272</v>
      </c>
    </row>
    <row r="82">
      <c r="A82" s="4" t="inlineStr">
        <is>
          <t>Financial liabilities, at fair value</t>
        </is>
      </c>
      <c r="B82" s="5" t="n">
        <v>26400</v>
      </c>
      <c r="D82" s="5" t="n">
        <v>22272</v>
      </c>
    </row>
    <row r="83">
      <c r="A83" s="4" t="inlineStr">
        <is>
          <t>Mexican Pesos [Member] | Lease liabilities [member]</t>
        </is>
      </c>
    </row>
    <row r="84">
      <c r="A84" s="3" t="inlineStr">
        <is>
          <t>Disclosure Of Financials Instruments [Line items]</t>
        </is>
      </c>
    </row>
    <row r="85">
      <c r="A85" s="4" t="inlineStr">
        <is>
          <t>Financial liabilities</t>
        </is>
      </c>
      <c r="B85" s="5" t="n">
        <v>644</v>
      </c>
      <c r="D85" s="5" t="n">
        <v>10025</v>
      </c>
    </row>
    <row r="86">
      <c r="A86" s="4" t="inlineStr">
        <is>
          <t>Financial liabilities, at fair value</t>
        </is>
      </c>
      <c r="B86" s="6" t="n">
        <v>644</v>
      </c>
      <c r="D86" s="6" t="n">
        <v>100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15) - USD ($) $ in Thousands</t>
        </is>
      </c>
      <c r="B1" s="2" t="inlineStr">
        <is>
          <t>Dec. 31, 2020</t>
        </is>
      </c>
      <c r="C1" s="2" t="inlineStr">
        <is>
          <t>Dec. 31, 2019</t>
        </is>
      </c>
    </row>
    <row r="2">
      <c r="A2" s="3" t="inlineStr">
        <is>
          <t>Disclosure Of Financials Instruments [Line items]</t>
        </is>
      </c>
    </row>
    <row r="3">
      <c r="A3" s="4" t="inlineStr">
        <is>
          <t>Current financial liabilities at amortised cost</t>
        </is>
      </c>
      <c r="B3" s="6" t="n">
        <v>1000241</v>
      </c>
      <c r="C3" s="6" t="n">
        <v>1211154</v>
      </c>
    </row>
    <row r="4">
      <c r="A4" s="4" t="inlineStr">
        <is>
          <t>Non-current financial liabilities at amortised cost</t>
        </is>
      </c>
      <c r="B4" s="5" t="n">
        <v>5823961</v>
      </c>
      <c r="C4" s="5" t="n">
        <v>5522803</v>
      </c>
    </row>
    <row r="5">
      <c r="A5" s="4" t="inlineStr">
        <is>
          <t>Financial liabilities at amortised cost</t>
        </is>
      </c>
      <c r="B5" s="5" t="n">
        <v>6824202</v>
      </c>
      <c r="C5" s="5" t="n">
        <v>6733957</v>
      </c>
    </row>
    <row r="6">
      <c r="A6" s="4" t="inlineStr">
        <is>
          <t>Other financial liabilities [Member]</t>
        </is>
      </c>
    </row>
    <row r="7">
      <c r="A7" s="3" t="inlineStr">
        <is>
          <t>Disclosure Of Financials Instruments [Line items]</t>
        </is>
      </c>
    </row>
    <row r="8">
      <c r="A8" s="4" t="inlineStr">
        <is>
          <t>Current financial liabilities at amortised cost</t>
        </is>
      </c>
      <c r="B8" s="5" t="n">
        <v>306358</v>
      </c>
      <c r="C8" s="5" t="n">
        <v>460009</v>
      </c>
    </row>
    <row r="9">
      <c r="A9" s="4" t="inlineStr">
        <is>
          <t>Non-current financial liabilities at amortised cost</t>
        </is>
      </c>
      <c r="B9" s="5" t="n">
        <v>5675846</v>
      </c>
      <c r="C9" s="5" t="n">
        <v>5318756</v>
      </c>
    </row>
    <row r="10">
      <c r="A10" s="4" t="inlineStr">
        <is>
          <t>Financial liabilities at amortised cost</t>
        </is>
      </c>
      <c r="B10" s="5" t="n">
        <v>5982204</v>
      </c>
      <c r="C10" s="5" t="n">
        <v>5778765</v>
      </c>
    </row>
    <row r="11">
      <c r="A11" s="4" t="inlineStr">
        <is>
          <t>Lease liabilities [member]</t>
        </is>
      </c>
    </row>
    <row r="12">
      <c r="A12" s="3" t="inlineStr">
        <is>
          <t>Disclosure Of Financials Instruments [Line items]</t>
        </is>
      </c>
    </row>
    <row r="13">
      <c r="A13" s="4" t="inlineStr">
        <is>
          <t>Current financial liabilities at amortised cost</t>
        </is>
      </c>
      <c r="B13" s="5" t="n">
        <v>63640</v>
      </c>
      <c r="C13" s="5" t="n">
        <v>69208</v>
      </c>
    </row>
    <row r="14">
      <c r="A14" s="4" t="inlineStr">
        <is>
          <t>Non-current financial liabilities at amortised cost</t>
        </is>
      </c>
      <c r="B14" s="5" t="n">
        <v>148115</v>
      </c>
      <c r="C14" s="5" t="n">
        <v>201817</v>
      </c>
    </row>
    <row r="15">
      <c r="A15" s="4" t="inlineStr">
        <is>
          <t>Financial liabilities at amortised cost</t>
        </is>
      </c>
      <c r="B15" s="5" t="n">
        <v>211755</v>
      </c>
      <c r="C15" s="5" t="n">
        <v>271025</v>
      </c>
    </row>
    <row r="16">
      <c r="A16" s="4" t="inlineStr">
        <is>
          <t>Trade and other payables [Member]</t>
        </is>
      </c>
    </row>
    <row r="17">
      <c r="A17" s="3" t="inlineStr">
        <is>
          <t>Disclosure Of Financials Instruments [Line items]</t>
        </is>
      </c>
    </row>
    <row r="18">
      <c r="A18" s="4" t="inlineStr">
        <is>
          <t>Current financial liabilities at amortised cost</t>
        </is>
      </c>
      <c r="B18" s="5" t="n">
        <v>626504</v>
      </c>
      <c r="C18" s="5" t="n">
        <v>673057</v>
      </c>
    </row>
    <row r="19">
      <c r="A19" s="4" t="inlineStr">
        <is>
          <t>Non-current financial liabilities at amortised cost</t>
        </is>
      </c>
      <c r="B19" s="5" t="n">
        <v>0</v>
      </c>
      <c r="C19" s="5" t="n">
        <v>2230</v>
      </c>
    </row>
    <row r="20">
      <c r="A20" s="4" t="inlineStr">
        <is>
          <t>Financial liabilities at amortised cost</t>
        </is>
      </c>
      <c r="B20" s="5" t="n">
        <v>626504</v>
      </c>
      <c r="C20" s="5" t="n">
        <v>675287</v>
      </c>
    </row>
    <row r="21">
      <c r="A21" s="4" t="inlineStr">
        <is>
          <t>Accounts payable to related parties [Member]</t>
        </is>
      </c>
    </row>
    <row r="22">
      <c r="A22" s="3" t="inlineStr">
        <is>
          <t>Disclosure Of Financials Instruments [Line items]</t>
        </is>
      </c>
    </row>
    <row r="23">
      <c r="A23" s="4" t="inlineStr">
        <is>
          <t>Current financial liabilities at amortised cost</t>
        </is>
      </c>
      <c r="B23" s="5" t="n">
        <v>3739</v>
      </c>
      <c r="C23" s="5" t="n">
        <v>8880</v>
      </c>
    </row>
    <row r="24">
      <c r="A24" s="4" t="inlineStr">
        <is>
          <t>Non-current financial liabilities at amortised cost</t>
        </is>
      </c>
      <c r="B24" s="5" t="n">
        <v>0</v>
      </c>
      <c r="C24" s="5" t="n">
        <v>0</v>
      </c>
    </row>
    <row r="25">
      <c r="A25" s="4" t="inlineStr">
        <is>
          <t>Financial liabilities at amortised cost</t>
        </is>
      </c>
      <c r="B25" s="6" t="n">
        <v>3739</v>
      </c>
      <c r="C25" s="6" t="n">
        <v>888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Details 16) - USD ($) $ in Thousands</t>
        </is>
      </c>
      <c r="B1" s="2" t="inlineStr">
        <is>
          <t>12 Months Ended</t>
        </is>
      </c>
    </row>
    <row r="2">
      <c r="B2" s="2" t="inlineStr">
        <is>
          <t>Dec. 31, 2020</t>
        </is>
      </c>
      <c r="C2" s="2" t="inlineStr">
        <is>
          <t>Dec. 31, 2019</t>
        </is>
      </c>
      <c r="D2" s="2" t="inlineStr">
        <is>
          <t>Dec. 31, 2018</t>
        </is>
      </c>
    </row>
    <row r="3">
      <c r="A3" s="3" t="inlineStr">
        <is>
          <t>Disclosure Of Financials Instruments [Line items]</t>
        </is>
      </c>
    </row>
    <row r="4">
      <c r="A4" s="4" t="inlineStr">
        <is>
          <t>Amount Restated Through Reserve Of Cash Flow Hedges</t>
        </is>
      </c>
      <c r="B4" s="6" t="n">
        <v>0</v>
      </c>
      <c r="C4" s="6" t="n">
        <v>0</v>
      </c>
      <c r="D4" s="6" t="n">
        <v>-1918</v>
      </c>
    </row>
    <row r="5">
      <c r="A5" s="4" t="inlineStr">
        <is>
          <t>Gains (losses) on cash flow hedges, before tax</t>
        </is>
      </c>
      <c r="B5" s="5" t="n">
        <v>8222</v>
      </c>
      <c r="C5" s="5" t="n">
        <v>23156</v>
      </c>
      <c r="D5" s="5" t="n">
        <v>30321</v>
      </c>
    </row>
    <row r="6">
      <c r="A6" s="4" t="inlineStr">
        <is>
          <t>Reclassification adjustments on cash flow Hedges, before tax</t>
        </is>
      </c>
      <c r="B6" s="5" t="n">
        <v>-67785</v>
      </c>
      <c r="C6" s="5" t="n">
        <v>-29227</v>
      </c>
      <c r="D6" s="5" t="n">
        <v>-15286</v>
      </c>
    </row>
    <row r="7">
      <c r="A7" s="4" t="inlineStr">
        <is>
          <t>Income tax relating to cash flow hedges of other comprehensive income</t>
        </is>
      </c>
      <c r="B7" s="5" t="n">
        <v>13546</v>
      </c>
      <c r="C7" s="5" t="n">
        <v>1686</v>
      </c>
      <c r="D7" s="5" t="n">
        <v>-4474</v>
      </c>
    </row>
    <row r="8">
      <c r="A8" s="4" t="inlineStr">
        <is>
          <t>In Accordance With IAS39 And IFRS9 [Member]</t>
        </is>
      </c>
    </row>
    <row r="9">
      <c r="A9" s="3" t="inlineStr">
        <is>
          <t>Disclosure Of Financials Instruments [Line items]</t>
        </is>
      </c>
    </row>
    <row r="10">
      <c r="A10" s="4" t="inlineStr">
        <is>
          <t>Reserve of cash flow hedges</t>
        </is>
      </c>
      <c r="B10" s="5" t="n">
        <v>9010</v>
      </c>
      <c r="C10" s="5" t="n">
        <v>13395</v>
      </c>
      <c r="D10" s="5" t="n">
        <v>4752</v>
      </c>
    </row>
    <row r="11">
      <c r="A11" s="4" t="inlineStr">
        <is>
          <t>Reserve of cash flow hedges</t>
        </is>
      </c>
      <c r="C11" s="5" t="n">
        <v>9010</v>
      </c>
      <c r="D11" s="5" t="n">
        <v>13395</v>
      </c>
    </row>
    <row r="12">
      <c r="A12" s="4" t="inlineStr">
        <is>
          <t>In accordance with IFRS 9 [member]</t>
        </is>
      </c>
    </row>
    <row r="13">
      <c r="A13" s="3" t="inlineStr">
        <is>
          <t>Disclosure Of Financials Instruments [Line items]</t>
        </is>
      </c>
    </row>
    <row r="14">
      <c r="A14" s="4" t="inlineStr">
        <is>
          <t>Reserve of cash flow hedges</t>
        </is>
      </c>
      <c r="B14" s="5" t="n">
        <v>9010</v>
      </c>
      <c r="C14" s="5" t="n">
        <v>13395</v>
      </c>
      <c r="D14" s="5" t="n">
        <v>2834</v>
      </c>
    </row>
    <row r="15">
      <c r="A15" s="4" t="inlineStr">
        <is>
          <t>Gains (losses) on cash flow hedges, before tax</t>
        </is>
      </c>
      <c r="B15" s="5" t="n">
        <v>8222</v>
      </c>
      <c r="C15" s="5" t="n">
        <v>23156</v>
      </c>
      <c r="D15" s="5" t="n">
        <v>30321</v>
      </c>
    </row>
    <row r="16">
      <c r="A16" s="4" t="inlineStr">
        <is>
          <t>Reclassification adjustments on cash flow Hedges, before tax</t>
        </is>
      </c>
      <c r="B16" s="5" t="n">
        <v>-67785</v>
      </c>
      <c r="C16" s="5" t="n">
        <v>-29227</v>
      </c>
      <c r="D16" s="5" t="n">
        <v>-15286</v>
      </c>
    </row>
    <row r="17">
      <c r="A17" s="4" t="inlineStr">
        <is>
          <t>Income tax relating to cash flow hedges of other comprehensive income</t>
        </is>
      </c>
      <c r="B17" s="5" t="n">
        <v>13546</v>
      </c>
      <c r="C17" s="5" t="n">
        <v>1686</v>
      </c>
      <c r="D17" s="5" t="n">
        <v>-4474</v>
      </c>
    </row>
    <row r="18">
      <c r="A18" s="4" t="inlineStr">
        <is>
          <t>Reserve of cash flow hedges</t>
        </is>
      </c>
      <c r="B18" s="6" t="n">
        <v>-37007</v>
      </c>
      <c r="C18" s="6" t="n">
        <v>9010</v>
      </c>
      <c r="D18" s="6" t="n">
        <v>1339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1" customWidth="1" min="2" max="2"/>
    <col width="27" customWidth="1" min="3" max="3"/>
    <col width="21" customWidth="1" min="4" max="4"/>
    <col width="27" customWidth="1" min="5" max="5"/>
    <col width="21" customWidth="1" min="6" max="6"/>
  </cols>
  <sheetData>
    <row r="1">
      <c r="A1" s="1" t="inlineStr">
        <is>
          <t>FINANCIAL INSTRUMENTS (Details 17) $ in Thousands, 
       in Thousands</t>
        </is>
      </c>
      <c r="B1" s="2" t="inlineStr">
        <is>
          <t>Dec. 31, 2020USD ($)</t>
        </is>
      </c>
      <c r="C1" s="2" t="inlineStr">
        <is>
          <t>Dec. 31, 2020CLF (
      )</t>
        </is>
      </c>
      <c r="D1" s="2" t="inlineStr">
        <is>
          <t>Dec. 31, 2019USD ($)</t>
        </is>
      </c>
      <c r="E1" s="2" t="inlineStr">
        <is>
          <t>Dec. 31, 2019CLF (
      )</t>
        </is>
      </c>
      <c r="F1" s="2" t="inlineStr">
        <is>
          <t>Dec. 31, 2018USD ($)</t>
        </is>
      </c>
    </row>
    <row r="2">
      <c r="A2" s="3" t="inlineStr">
        <is>
          <t>Disclosure Of Financials Instruments [Line items]</t>
        </is>
      </c>
    </row>
    <row r="3">
      <c r="A3" s="4" t="inlineStr">
        <is>
          <t>Financial liabilities</t>
        </is>
      </c>
      <c r="B3" s="6" t="n">
        <v>6021864</v>
      </c>
      <c r="C3" s="5" t="n">
        <v>1188917</v>
      </c>
      <c r="D3" s="6" t="n">
        <v>5913040</v>
      </c>
      <c r="E3" s="5" t="n">
        <v>1329653</v>
      </c>
      <c r="F3" s="6" t="n">
        <v>4513688</v>
      </c>
    </row>
    <row r="4">
      <c r="A4" s="4" t="inlineStr">
        <is>
          <t>Bonds Issued [Member]</t>
        </is>
      </c>
    </row>
    <row r="5">
      <c r="A5" s="3" t="inlineStr">
        <is>
          <t>Disclosure Of Financials Instruments [Line items]</t>
        </is>
      </c>
    </row>
    <row r="6">
      <c r="A6" s="4" t="inlineStr">
        <is>
          <t>Financial liabilities</t>
        </is>
      </c>
      <c r="B6" s="5" t="n">
        <v>1188917</v>
      </c>
      <c r="D6" s="5" t="n">
        <v>1329653</v>
      </c>
    </row>
    <row r="7">
      <c r="A7" s="4" t="inlineStr">
        <is>
          <t>Syndicate loan Scotia [Member]</t>
        </is>
      </c>
    </row>
    <row r="8">
      <c r="A8" s="3" t="inlineStr">
        <is>
          <t>Disclosure Of Financials Instruments [Line items]</t>
        </is>
      </c>
    </row>
    <row r="9">
      <c r="A9" s="4" t="inlineStr">
        <is>
          <t>Financial liabilities</t>
        </is>
      </c>
      <c r="B9" s="5" t="n">
        <v>200022</v>
      </c>
      <c r="D9" s="5" t="n">
        <v>200703</v>
      </c>
    </row>
    <row r="10">
      <c r="A10" s="4" t="inlineStr">
        <is>
          <t>Syndicate Loan Banco Estado [Member]</t>
        </is>
      </c>
    </row>
    <row r="11">
      <c r="A11" s="3" t="inlineStr">
        <is>
          <t>Disclosure Of Financials Instruments [Line items]</t>
        </is>
      </c>
    </row>
    <row r="12">
      <c r="A12" s="4" t="inlineStr">
        <is>
          <t>Financial liabilities</t>
        </is>
      </c>
      <c r="B12" s="5" t="n">
        <v>300121</v>
      </c>
      <c r="D12" s="5" t="n">
        <v>301452</v>
      </c>
    </row>
    <row r="13">
      <c r="A13" s="4" t="inlineStr">
        <is>
          <t>Syndicate ECA Banco BNP Paribas [Member]</t>
        </is>
      </c>
    </row>
    <row r="14">
      <c r="A14" s="3" t="inlineStr">
        <is>
          <t>Disclosure Of Financials Instruments [Line items]</t>
        </is>
      </c>
    </row>
    <row r="15">
      <c r="A15" s="4" t="inlineStr">
        <is>
          <t>Financial liabilities</t>
        </is>
      </c>
      <c r="B15" s="6" t="n">
        <v>531181</v>
      </c>
      <c r="D15" s="6" t="n">
        <v>11625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FINANCIAL INSTRUMENTS (Details 18)</t>
        </is>
      </c>
      <c r="B1" s="2" t="inlineStr">
        <is>
          <t>12 Months Ended</t>
        </is>
      </c>
    </row>
    <row r="2">
      <c r="B2" s="2" t="inlineStr">
        <is>
          <t>Dec. 31, 2020</t>
        </is>
      </c>
    </row>
    <row r="3">
      <c r="A3" s="4" t="inlineStr">
        <is>
          <t>Standard Poor [Member] | Local bonds [Member]</t>
        </is>
      </c>
    </row>
    <row r="4">
      <c r="A4" s="3" t="inlineStr">
        <is>
          <t>Disclosure Of Financials Instruments [Line items]</t>
        </is>
      </c>
    </row>
    <row r="5">
      <c r="A5" s="4" t="inlineStr">
        <is>
          <t>Disclosure of credit rating</t>
        </is>
      </c>
      <c r="B5" s="4" t="inlineStr">
        <is>
          <t>-</t>
        </is>
      </c>
    </row>
    <row r="6">
      <c r="A6" s="4" t="inlineStr">
        <is>
          <t>Standard Poor [Member] | Foreign bonds [Member]</t>
        </is>
      </c>
    </row>
    <row r="7">
      <c r="A7" s="3" t="inlineStr">
        <is>
          <t>Disclosure Of Financials Instruments [Line items]</t>
        </is>
      </c>
    </row>
    <row r="8">
      <c r="A8" s="4" t="inlineStr">
        <is>
          <t>Disclosure of credit rating</t>
        </is>
      </c>
      <c r="B8" s="4" t="inlineStr">
        <is>
          <t>BBB-</t>
        </is>
      </c>
    </row>
    <row r="9">
      <c r="A9" s="4" t="inlineStr">
        <is>
          <t>Fitch [Member] | Local bonds [Member]</t>
        </is>
      </c>
    </row>
    <row r="10">
      <c r="A10" s="3" t="inlineStr">
        <is>
          <t>Disclosure Of Financials Instruments [Line items]</t>
        </is>
      </c>
    </row>
    <row r="11">
      <c r="A11" s="4" t="inlineStr">
        <is>
          <t>Disclosure of credit rating</t>
        </is>
      </c>
      <c r="B11" s="4" t="inlineStr">
        <is>
          <t>AA-</t>
        </is>
      </c>
    </row>
    <row r="12">
      <c r="A12" s="4" t="inlineStr">
        <is>
          <t>Fitch [Member] | Foreign bonds [Member]</t>
        </is>
      </c>
    </row>
    <row r="13">
      <c r="A13" s="3" t="inlineStr">
        <is>
          <t>Disclosure Of Financials Instruments [Line items]</t>
        </is>
      </c>
    </row>
    <row r="14">
      <c r="A14" s="4" t="inlineStr">
        <is>
          <t>Disclosure of credit rating</t>
        </is>
      </c>
      <c r="B14" s="4" t="inlineStr">
        <is>
          <t>BBB</t>
        </is>
      </c>
    </row>
    <row r="15">
      <c r="A15" s="4" t="inlineStr">
        <is>
          <t>Moody's [Member] | Local bonds [Member]</t>
        </is>
      </c>
    </row>
    <row r="16">
      <c r="A16" s="3" t="inlineStr">
        <is>
          <t>Disclosure Of Financials Instruments [Line items]</t>
        </is>
      </c>
    </row>
    <row r="17">
      <c r="A17" s="4" t="inlineStr">
        <is>
          <t>Disclosure of credit rating</t>
        </is>
      </c>
      <c r="B17" s="4" t="inlineStr">
        <is>
          <t>-</t>
        </is>
      </c>
    </row>
    <row r="18">
      <c r="A18" s="4" t="inlineStr">
        <is>
          <t>Moody's [Member] | Foreign bonds [Member]</t>
        </is>
      </c>
    </row>
    <row r="19">
      <c r="A19" s="3" t="inlineStr">
        <is>
          <t>Disclosure Of Financials Instruments [Line items]</t>
        </is>
      </c>
    </row>
    <row r="20">
      <c r="A20" s="4" t="inlineStr">
        <is>
          <t>Disclosure of credit rating</t>
        </is>
      </c>
      <c r="B20" s="4" t="inlineStr">
        <is>
          <t>Baa3</t>
        </is>
      </c>
    </row>
    <row r="21">
      <c r="A21" s="4" t="inlineStr">
        <is>
          <t>Feller [Member] | Local bonds [Member]</t>
        </is>
      </c>
    </row>
    <row r="22">
      <c r="A22" s="3" t="inlineStr">
        <is>
          <t>Disclosure Of Financials Instruments [Line items]</t>
        </is>
      </c>
    </row>
    <row r="23">
      <c r="A23" s="4" t="inlineStr">
        <is>
          <t>Disclosure of credit rating</t>
        </is>
      </c>
      <c r="B23" s="4" t="inlineStr">
        <is>
          <t>AA</t>
        </is>
      </c>
    </row>
    <row r="24">
      <c r="A24" s="4" t="inlineStr">
        <is>
          <t>Feller [Member] | Foreign bonds [Member]</t>
        </is>
      </c>
    </row>
    <row r="25">
      <c r="A25" s="3" t="inlineStr">
        <is>
          <t>Disclosure Of Financials Instruments [Line items]</t>
        </is>
      </c>
    </row>
    <row r="26">
      <c r="A26" s="4" t="inlineStr">
        <is>
          <t>Disclosure of credit rating</t>
        </is>
      </c>
      <c r="B26" s="4" t="inlineStr">
        <is>
          <t>-</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INANCIAL INSTRUMENTS (Details 19) - USD ($) $ in Thousands</t>
        </is>
      </c>
      <c r="B1" s="2" t="inlineStr">
        <is>
          <t>Dec. 31, 2020</t>
        </is>
      </c>
      <c r="C1" s="2" t="inlineStr">
        <is>
          <t>Dec. 31, 2019</t>
        </is>
      </c>
      <c r="D1" s="2" t="inlineStr">
        <is>
          <t>Dec. 31, 2018</t>
        </is>
      </c>
      <c r="E1" s="2" t="inlineStr">
        <is>
          <t>Dec. 31, 2017</t>
        </is>
      </c>
    </row>
    <row r="2">
      <c r="A2" s="3" t="inlineStr">
        <is>
          <t>Disclosure Of Financials Instruments [Line items]</t>
        </is>
      </c>
    </row>
    <row r="3">
      <c r="A3" s="4" t="inlineStr">
        <is>
          <t>Equity</t>
        </is>
      </c>
      <c r="B3" s="6" t="n">
        <v>7415635</v>
      </c>
      <c r="C3" s="6" t="n">
        <v>7369415</v>
      </c>
      <c r="D3" s="6" t="n">
        <v>7338971</v>
      </c>
      <c r="E3" s="6" t="n">
        <v>7116893</v>
      </c>
    </row>
    <row r="4">
      <c r="A4" s="4" t="inlineStr">
        <is>
          <t>Bank borrowings</t>
        </is>
      </c>
      <c r="B4" s="5" t="n">
        <v>1274260</v>
      </c>
      <c r="C4" s="5" t="n">
        <v>947022</v>
      </c>
    </row>
    <row r="5">
      <c r="A5" s="4" t="inlineStr">
        <is>
          <t>Financial leasing</t>
        </is>
      </c>
      <c r="B5" s="5" t="n">
        <v>211755</v>
      </c>
      <c r="C5" s="5" t="n">
        <v>271025</v>
      </c>
    </row>
    <row r="6">
      <c r="A6" s="4" t="inlineStr">
        <is>
          <t>Bonds issued</t>
        </is>
      </c>
      <c r="B6" s="5" t="n">
        <v>4707944</v>
      </c>
      <c r="C6" s="5" t="n">
        <v>4831743</v>
      </c>
    </row>
    <row r="7">
      <c r="A7" s="4" t="inlineStr">
        <is>
          <t>Capitalization</t>
        </is>
      </c>
      <c r="B7" s="6" t="n">
        <v>13609594</v>
      </c>
      <c r="C7" s="6" t="n">
        <v>1341920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t>
        </is>
      </c>
      <c r="B1" s="2" t="inlineStr">
        <is>
          <t>12 Months Ended</t>
        </is>
      </c>
    </row>
    <row r="2">
      <c r="B2" s="2" t="inlineStr">
        <is>
          <t>Dec. 31, 2020</t>
        </is>
      </c>
    </row>
    <row r="3">
      <c r="A3" s="3" t="inlineStr">
        <is>
          <t>Disclosure Of Employee Benefits [Abstract]</t>
        </is>
      </c>
    </row>
    <row r="4">
      <c r="A4" s="4" t="inlineStr">
        <is>
          <t>Disclosure of employee benefits [text block]</t>
        </is>
      </c>
      <c r="B4" s="4" t="inlineStr">
        <is>
          <t xml:space="preserve">NOTE 10. EMPLOYEE BENEFITS Classes of Benefits and Expenses by Employee 2020 2019 2018 ThU.S.$ ThU.S.$ ThU.S.$ Employee expenses 598,070 647,280 627,614 Wages and salaries 577,634 628,093 602,936 Severance indemnities 20,436 19,187 24,678 2020 2019 2018 Discount rate 1.81 % 1.81 % 2.82 % Inflation 3.00 % 3.00 % 3.00 % Annual rate of wage growth 5.22 % 5.22 % 5.22 % Mortality rate (1) RV-2014 RV-2014 RV-2014 (1) For the purposes of determining the technical reserves, Chilean annuity providers are required by law to utilize the mortality tables specified by the SVS (currently Chilean Commission for the Financial Market). The most recent table is the RV-2014, which is based on Chilean pensi o 20 20 Sensitivities to assumptions ThU.S.$ Discount rate Increase in 100 bps (6,408 ) Decrease in 100 bps 7,033 Wage growth rates Increase in 100 bps 6,511 Decrease in 100 bps (5,651 ) The following tables set forth the balances and the reconciliation of the present value of severance indemnities obligations as of December 31, 2020 and 2019: 12-31-2020 12-31-2019 ThU.S.$ ThU.S.$ Current 6,786 5,965 Non-current 74,609 69,464 Total 81,395 75,429 12-31-2020 12-31-2019 Reconciliation of the present value of severance indemnities obligations ThU.S.$ ThU.S.$ Opening balance 75,429 70,551 Business combinations - 462 Current service cost 6,298 5,884 Interest cost 3,802 3,855 (Gains) losses from changes in actuarial assumptions 159 6,095 Actuarial gains and losses arising from experience 124 (3,440 ) Benefits paid (8,323 ) (3,028 ) Increase (decrease) for foreign currency exchange rates changes 3,906 (4,950 ) Closing balance 81,395 75,42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Details 20) - USD ($) $ in Thousands</t>
        </is>
      </c>
      <c r="B1" s="2" t="inlineStr">
        <is>
          <t>Dec. 31, 2020</t>
        </is>
      </c>
      <c r="C1" s="2" t="inlineStr">
        <is>
          <t>Dec. 31, 2019</t>
        </is>
      </c>
    </row>
    <row r="2">
      <c r="A2" s="4" t="inlineStr">
        <is>
          <t>Trade receivables</t>
        </is>
      </c>
    </row>
    <row r="3">
      <c r="A3" s="3" t="inlineStr">
        <is>
          <t>Disclosure Of Financials Instruments [Line items]</t>
        </is>
      </c>
    </row>
    <row r="4">
      <c r="A4" s="4" t="inlineStr">
        <is>
          <t>Credit exposure</t>
        </is>
      </c>
      <c r="B4" s="6" t="n">
        <v>646607</v>
      </c>
      <c r="C4" s="6" t="n">
        <v>559164</v>
      </c>
    </row>
    <row r="5">
      <c r="A5" s="4" t="inlineStr">
        <is>
          <t>Trade receivables | Gross carrying amount [member]</t>
        </is>
      </c>
    </row>
    <row r="6">
      <c r="A6" s="3" t="inlineStr">
        <is>
          <t>Disclosure Of Financials Instruments [Line items]</t>
        </is>
      </c>
    </row>
    <row r="7">
      <c r="A7" s="4" t="inlineStr">
        <is>
          <t>Credit exposure</t>
        </is>
      </c>
      <c r="B7" s="5" t="n">
        <v>649680</v>
      </c>
      <c r="C7" s="5" t="n">
        <v>568123</v>
      </c>
    </row>
    <row r="8">
      <c r="A8" s="4" t="inlineStr">
        <is>
          <t>Trade receivables | Accumulated impairment [member]</t>
        </is>
      </c>
    </row>
    <row r="9">
      <c r="A9" s="3" t="inlineStr">
        <is>
          <t>Disclosure Of Financials Instruments [Line items]</t>
        </is>
      </c>
    </row>
    <row r="10">
      <c r="A10" s="4" t="inlineStr">
        <is>
          <t>Credit exposure</t>
        </is>
      </c>
      <c r="B10" s="5" t="n">
        <v>3073</v>
      </c>
      <c r="C10" s="5" t="n">
        <v>8959</v>
      </c>
    </row>
    <row r="11">
      <c r="A11" s="4" t="inlineStr">
        <is>
          <t>Financial lease receivables</t>
        </is>
      </c>
    </row>
    <row r="12">
      <c r="A12" s="3" t="inlineStr">
        <is>
          <t>Disclosure Of Financials Instruments [Line items]</t>
        </is>
      </c>
    </row>
    <row r="13">
      <c r="A13" s="4" t="inlineStr">
        <is>
          <t>Credit exposure</t>
        </is>
      </c>
      <c r="B13" s="5" t="n">
        <v>109</v>
      </c>
      <c r="C13" s="5" t="n">
        <v>912</v>
      </c>
    </row>
    <row r="14">
      <c r="A14" s="4" t="inlineStr">
        <is>
          <t>Financial lease receivables | Gross carrying amount [member]</t>
        </is>
      </c>
    </row>
    <row r="15">
      <c r="A15" s="3" t="inlineStr">
        <is>
          <t>Disclosure Of Financials Instruments [Line items]</t>
        </is>
      </c>
    </row>
    <row r="16">
      <c r="A16" s="4" t="inlineStr">
        <is>
          <t>Credit exposure</t>
        </is>
      </c>
      <c r="B16" s="5" t="n">
        <v>109</v>
      </c>
      <c r="C16" s="5" t="n">
        <v>912</v>
      </c>
    </row>
    <row r="17">
      <c r="A17" s="4" t="inlineStr">
        <is>
          <t>Financial lease receivables | Accumulated impairment [member]</t>
        </is>
      </c>
    </row>
    <row r="18">
      <c r="A18" s="3" t="inlineStr">
        <is>
          <t>Disclosure Of Financials Instruments [Line items]</t>
        </is>
      </c>
    </row>
    <row r="19">
      <c r="A19" s="4" t="inlineStr">
        <is>
          <t>Credit exposure</t>
        </is>
      </c>
      <c r="B19" s="5" t="n">
        <v>0</v>
      </c>
      <c r="C19" s="5" t="n">
        <v>0</v>
      </c>
    </row>
    <row r="20">
      <c r="A20" s="4" t="inlineStr">
        <is>
          <t>Other debtors</t>
        </is>
      </c>
    </row>
    <row r="21">
      <c r="A21" s="3" t="inlineStr">
        <is>
          <t>Disclosure Of Financials Instruments [Line items]</t>
        </is>
      </c>
    </row>
    <row r="22">
      <c r="A22" s="4" t="inlineStr">
        <is>
          <t>Credit exposure</t>
        </is>
      </c>
      <c r="B22" s="5" t="n">
        <v>90665</v>
      </c>
      <c r="C22" s="5" t="n">
        <v>82239</v>
      </c>
    </row>
    <row r="23">
      <c r="A23" s="4" t="inlineStr">
        <is>
          <t>Other debtors | Gross carrying amount [member]</t>
        </is>
      </c>
    </row>
    <row r="24">
      <c r="A24" s="3" t="inlineStr">
        <is>
          <t>Disclosure Of Financials Instruments [Line items]</t>
        </is>
      </c>
    </row>
    <row r="25">
      <c r="A25" s="4" t="inlineStr">
        <is>
          <t>Credit exposure</t>
        </is>
      </c>
      <c r="B25" s="5" t="n">
        <v>93168</v>
      </c>
      <c r="C25" s="5" t="n">
        <v>85848</v>
      </c>
    </row>
    <row r="26">
      <c r="A26" s="4" t="inlineStr">
        <is>
          <t>Other debtors | Accumulated impairment [member]</t>
        </is>
      </c>
    </row>
    <row r="27">
      <c r="A27" s="3" t="inlineStr">
        <is>
          <t>Disclosure Of Financials Instruments [Line items]</t>
        </is>
      </c>
    </row>
    <row r="28">
      <c r="A28" s="4" t="inlineStr">
        <is>
          <t>Credit exposure</t>
        </is>
      </c>
      <c r="B28" s="5" t="n">
        <v>2503</v>
      </c>
      <c r="C28" s="5" t="n">
        <v>3609</v>
      </c>
    </row>
    <row r="29">
      <c r="A29" s="4" t="inlineStr">
        <is>
          <t>Net subtotal</t>
        </is>
      </c>
    </row>
    <row r="30">
      <c r="A30" s="3" t="inlineStr">
        <is>
          <t>Disclosure Of Financials Instruments [Line items]</t>
        </is>
      </c>
    </row>
    <row r="31">
      <c r="A31" s="4" t="inlineStr">
        <is>
          <t>Credit exposure</t>
        </is>
      </c>
      <c r="B31" s="5" t="n">
        <v>737381</v>
      </c>
      <c r="C31" s="5" t="n">
        <v>642315</v>
      </c>
    </row>
    <row r="32">
      <c r="A32" s="4" t="inlineStr">
        <is>
          <t>Net subtotal | Gross carrying amount [member]</t>
        </is>
      </c>
    </row>
    <row r="33">
      <c r="A33" s="3" t="inlineStr">
        <is>
          <t>Disclosure Of Financials Instruments [Line items]</t>
        </is>
      </c>
    </row>
    <row r="34">
      <c r="A34" s="4" t="inlineStr">
        <is>
          <t>Credit exposure</t>
        </is>
      </c>
      <c r="B34" s="5" t="n">
        <v>742957</v>
      </c>
      <c r="C34" s="5" t="n">
        <v>654883</v>
      </c>
    </row>
    <row r="35">
      <c r="A35" s="4" t="inlineStr">
        <is>
          <t>Net subtotal | Accumulated impairment [member]</t>
        </is>
      </c>
    </row>
    <row r="36">
      <c r="A36" s="3" t="inlineStr">
        <is>
          <t>Disclosure Of Financials Instruments [Line items]</t>
        </is>
      </c>
    </row>
    <row r="37">
      <c r="A37" s="4" t="inlineStr">
        <is>
          <t>Credit exposure</t>
        </is>
      </c>
      <c r="B37" s="5" t="n">
        <v>5576</v>
      </c>
      <c r="C37" s="5" t="n">
        <v>12568</v>
      </c>
    </row>
    <row r="38">
      <c r="A38" s="4" t="inlineStr">
        <is>
          <t>Trade receivables</t>
        </is>
      </c>
    </row>
    <row r="39">
      <c r="A39" s="3" t="inlineStr">
        <is>
          <t>Disclosure Of Financials Instruments [Line items]</t>
        </is>
      </c>
    </row>
    <row r="40">
      <c r="A40" s="4" t="inlineStr">
        <is>
          <t>Credit exposure</t>
        </is>
      </c>
      <c r="B40" s="5" t="n">
        <v>1317</v>
      </c>
      <c r="C40" s="5" t="n">
        <v>3255</v>
      </c>
    </row>
    <row r="41">
      <c r="A41" s="4" t="inlineStr">
        <is>
          <t>Trade receivables | Gross carrying amount [member]</t>
        </is>
      </c>
    </row>
    <row r="42">
      <c r="A42" s="3" t="inlineStr">
        <is>
          <t>Disclosure Of Financials Instruments [Line items]</t>
        </is>
      </c>
    </row>
    <row r="43">
      <c r="A43" s="4" t="inlineStr">
        <is>
          <t>Credit exposure</t>
        </is>
      </c>
      <c r="B43" s="5" t="n">
        <v>3741</v>
      </c>
      <c r="C43" s="5" t="n">
        <v>7055</v>
      </c>
    </row>
    <row r="44">
      <c r="A44" s="4" t="inlineStr">
        <is>
          <t>Trade receivables | Accumulated impairment [member]</t>
        </is>
      </c>
    </row>
    <row r="45">
      <c r="A45" s="3" t="inlineStr">
        <is>
          <t>Disclosure Of Financials Instruments [Line items]</t>
        </is>
      </c>
    </row>
    <row r="46">
      <c r="A46" s="4" t="inlineStr">
        <is>
          <t>Credit exposure</t>
        </is>
      </c>
      <c r="B46" s="5" t="n">
        <v>2424</v>
      </c>
      <c r="C46" s="5" t="n">
        <v>3800</v>
      </c>
    </row>
    <row r="47">
      <c r="A47" s="4" t="inlineStr">
        <is>
          <t>Financial lease receivables</t>
        </is>
      </c>
    </row>
    <row r="48">
      <c r="A48" s="3" t="inlineStr">
        <is>
          <t>Disclosure Of Financials Instruments [Line items]</t>
        </is>
      </c>
    </row>
    <row r="49">
      <c r="A49" s="4" t="inlineStr">
        <is>
          <t>Credit exposure</t>
        </is>
      </c>
      <c r="B49" s="5" t="n">
        <v>26</v>
      </c>
      <c r="C49" s="5" t="n">
        <v>200</v>
      </c>
    </row>
    <row r="50">
      <c r="A50" s="4" t="inlineStr">
        <is>
          <t>Financial lease receivables | Gross carrying amount [member]</t>
        </is>
      </c>
    </row>
    <row r="51">
      <c r="A51" s="3" t="inlineStr">
        <is>
          <t>Disclosure Of Financials Instruments [Line items]</t>
        </is>
      </c>
    </row>
    <row r="52">
      <c r="A52" s="4" t="inlineStr">
        <is>
          <t>Credit exposure</t>
        </is>
      </c>
      <c r="B52" s="5" t="n">
        <v>26</v>
      </c>
      <c r="C52" s="5" t="n">
        <v>200</v>
      </c>
    </row>
    <row r="53">
      <c r="A53" s="4" t="inlineStr">
        <is>
          <t>Financial lease receivables | Accumulated impairment [member]</t>
        </is>
      </c>
    </row>
    <row r="54">
      <c r="A54" s="3" t="inlineStr">
        <is>
          <t>Disclosure Of Financials Instruments [Line items]</t>
        </is>
      </c>
    </row>
    <row r="55">
      <c r="A55" s="4" t="inlineStr">
        <is>
          <t>Credit exposure</t>
        </is>
      </c>
      <c r="B55" s="5" t="n">
        <v>0</v>
      </c>
      <c r="C55" s="5" t="n">
        <v>0</v>
      </c>
    </row>
    <row r="56">
      <c r="A56" s="4" t="inlineStr">
        <is>
          <t>Other debtors</t>
        </is>
      </c>
    </row>
    <row r="57">
      <c r="A57" s="3" t="inlineStr">
        <is>
          <t>Disclosure Of Financials Instruments [Line items]</t>
        </is>
      </c>
    </row>
    <row r="58">
      <c r="A58" s="4" t="inlineStr">
        <is>
          <t>Credit exposure</t>
        </is>
      </c>
      <c r="B58" s="5" t="n">
        <v>15263</v>
      </c>
      <c r="C58" s="5" t="n">
        <v>6001</v>
      </c>
    </row>
    <row r="59">
      <c r="A59" s="4" t="inlineStr">
        <is>
          <t>Other debtors | Gross carrying amount [member]</t>
        </is>
      </c>
    </row>
    <row r="60">
      <c r="A60" s="3" t="inlineStr">
        <is>
          <t>Disclosure Of Financials Instruments [Line items]</t>
        </is>
      </c>
    </row>
    <row r="61">
      <c r="A61" s="4" t="inlineStr">
        <is>
          <t>Credit exposure</t>
        </is>
      </c>
      <c r="B61" s="5" t="n">
        <v>15263</v>
      </c>
      <c r="C61" s="5" t="n">
        <v>6001</v>
      </c>
    </row>
    <row r="62">
      <c r="A62" s="4" t="inlineStr">
        <is>
          <t>Other debtors | Accumulated impairment [member]</t>
        </is>
      </c>
    </row>
    <row r="63">
      <c r="A63" s="3" t="inlineStr">
        <is>
          <t>Disclosure Of Financials Instruments [Line items]</t>
        </is>
      </c>
    </row>
    <row r="64">
      <c r="A64" s="4" t="inlineStr">
        <is>
          <t>Credit exposure</t>
        </is>
      </c>
      <c r="B64" s="5" t="n">
        <v>0</v>
      </c>
      <c r="C64" s="5" t="n">
        <v>0</v>
      </c>
    </row>
    <row r="65">
      <c r="A65" s="4" t="inlineStr">
        <is>
          <t>Net Subtotal</t>
        </is>
      </c>
    </row>
    <row r="66">
      <c r="A66" s="3" t="inlineStr">
        <is>
          <t>Disclosure Of Financials Instruments [Line items]</t>
        </is>
      </c>
    </row>
    <row r="67">
      <c r="A67" s="4" t="inlineStr">
        <is>
          <t>Credit exposure</t>
        </is>
      </c>
      <c r="B67" s="5" t="n">
        <v>16606</v>
      </c>
      <c r="C67" s="5" t="n">
        <v>9456</v>
      </c>
    </row>
    <row r="68">
      <c r="A68" s="4" t="inlineStr">
        <is>
          <t>Net Subtotal | Gross carrying amount [member]</t>
        </is>
      </c>
    </row>
    <row r="69">
      <c r="A69" s="3" t="inlineStr">
        <is>
          <t>Disclosure Of Financials Instruments [Line items]</t>
        </is>
      </c>
    </row>
    <row r="70">
      <c r="A70" s="4" t="inlineStr">
        <is>
          <t>Credit exposure</t>
        </is>
      </c>
      <c r="B70" s="5" t="n">
        <v>19030</v>
      </c>
      <c r="C70" s="5" t="n">
        <v>13256</v>
      </c>
    </row>
    <row r="71">
      <c r="A71" s="4" t="inlineStr">
        <is>
          <t>Net Subtotal | Accumulated impairment [member]</t>
        </is>
      </c>
    </row>
    <row r="72">
      <c r="A72" s="3" t="inlineStr">
        <is>
          <t>Disclosure Of Financials Instruments [Line items]</t>
        </is>
      </c>
    </row>
    <row r="73">
      <c r="A73" s="4" t="inlineStr">
        <is>
          <t>Credit exposure</t>
        </is>
      </c>
      <c r="B73" s="6" t="n">
        <v>2424</v>
      </c>
      <c r="C73" s="6" t="n">
        <v>38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Details 21) - USD ($) $ in Thousands</t>
        </is>
      </c>
      <c r="B1" s="2" t="inlineStr">
        <is>
          <t>12 Months Ended</t>
        </is>
      </c>
    </row>
    <row r="2">
      <c r="B2" s="2" t="inlineStr">
        <is>
          <t>Dec. 31, 2020</t>
        </is>
      </c>
      <c r="C2" s="2" t="inlineStr">
        <is>
          <t>Dec. 31, 2019</t>
        </is>
      </c>
    </row>
    <row r="3">
      <c r="A3" s="3" t="inlineStr">
        <is>
          <t>Disclosure Of Financials Instruments [Line items]</t>
        </is>
      </c>
    </row>
    <row r="4">
      <c r="A4" s="4" t="inlineStr">
        <is>
          <t>Trade receivables</t>
        </is>
      </c>
      <c r="B4" s="6" t="n">
        <v>653421</v>
      </c>
      <c r="C4" s="6" t="n">
        <v>575178</v>
      </c>
    </row>
    <row r="5">
      <c r="A5" s="4" t="inlineStr">
        <is>
          <t>Percentage of trade receivables</t>
        </is>
      </c>
      <c r="B5" s="4" t="inlineStr">
        <is>
          <t>100.00%</t>
        </is>
      </c>
      <c r="C5" s="4" t="inlineStr">
        <is>
          <t>100.00%</t>
        </is>
      </c>
    </row>
    <row r="6">
      <c r="A6" s="4" t="inlineStr">
        <is>
          <t>Below one month [Member]</t>
        </is>
      </c>
    </row>
    <row r="7">
      <c r="A7" s="3" t="inlineStr">
        <is>
          <t>Disclosure Of Financials Instruments [Line items]</t>
        </is>
      </c>
    </row>
    <row r="8">
      <c r="A8" s="4" t="inlineStr">
        <is>
          <t>Trade receivables</t>
        </is>
      </c>
      <c r="B8" s="6" t="n">
        <v>21502</v>
      </c>
      <c r="C8" s="6" t="n">
        <v>28469</v>
      </c>
    </row>
    <row r="9">
      <c r="A9" s="4" t="inlineStr">
        <is>
          <t>Percentage of trade receivables</t>
        </is>
      </c>
      <c r="B9" s="4" t="inlineStr">
        <is>
          <t>3.29%</t>
        </is>
      </c>
      <c r="C9" s="4" t="inlineStr">
        <is>
          <t>4.95%</t>
        </is>
      </c>
    </row>
    <row r="10">
      <c r="A10" s="4" t="inlineStr">
        <is>
          <t>Later than one month and not later than two months [member]</t>
        </is>
      </c>
    </row>
    <row r="11">
      <c r="A11" s="3" t="inlineStr">
        <is>
          <t>Disclosure Of Financials Instruments [Line items]</t>
        </is>
      </c>
    </row>
    <row r="12">
      <c r="A12" s="4" t="inlineStr">
        <is>
          <t>Trade receivables</t>
        </is>
      </c>
      <c r="B12" s="6" t="n">
        <v>474</v>
      </c>
      <c r="C12" s="6" t="n">
        <v>899</v>
      </c>
    </row>
    <row r="13">
      <c r="A13" s="4" t="inlineStr">
        <is>
          <t>Percentage of trade receivables</t>
        </is>
      </c>
      <c r="B13" s="4" t="inlineStr">
        <is>
          <t>0.07%</t>
        </is>
      </c>
      <c r="C13" s="4" t="inlineStr">
        <is>
          <t>0.16%</t>
        </is>
      </c>
    </row>
    <row r="14">
      <c r="A14" s="4" t="inlineStr">
        <is>
          <t>Later than two months and not later than three months [member]</t>
        </is>
      </c>
    </row>
    <row r="15">
      <c r="A15" s="3" t="inlineStr">
        <is>
          <t>Disclosure Of Financials Instruments [Line items]</t>
        </is>
      </c>
    </row>
    <row r="16">
      <c r="A16" s="4" t="inlineStr">
        <is>
          <t>Trade receivables</t>
        </is>
      </c>
      <c r="B16" s="6" t="n">
        <v>96</v>
      </c>
      <c r="C16" s="6" t="n">
        <v>309</v>
      </c>
    </row>
    <row r="17">
      <c r="A17" s="4" t="inlineStr">
        <is>
          <t>Percentage of trade receivables</t>
        </is>
      </c>
      <c r="B17" s="4" t="inlineStr">
        <is>
          <t>0.01%</t>
        </is>
      </c>
      <c r="C17" s="4" t="inlineStr">
        <is>
          <t>0.05%</t>
        </is>
      </c>
    </row>
    <row r="18">
      <c r="A18" s="4" t="inlineStr">
        <is>
          <t>Later than three months and not later than four months [member]</t>
        </is>
      </c>
    </row>
    <row r="19">
      <c r="A19" s="3" t="inlineStr">
        <is>
          <t>Disclosure Of Financials Instruments [Line items]</t>
        </is>
      </c>
    </row>
    <row r="20">
      <c r="A20" s="4" t="inlineStr">
        <is>
          <t>Trade receivables</t>
        </is>
      </c>
      <c r="B20" s="6" t="n">
        <v>636</v>
      </c>
      <c r="C20" s="6" t="n">
        <v>18</v>
      </c>
    </row>
    <row r="21">
      <c r="A21" s="4" t="inlineStr">
        <is>
          <t>Percentage of trade receivables</t>
        </is>
      </c>
      <c r="B21" s="4" t="inlineStr">
        <is>
          <t>0.10%</t>
        </is>
      </c>
      <c r="C21" s="4" t="inlineStr">
        <is>
          <t>0.00%</t>
        </is>
      </c>
    </row>
    <row r="22">
      <c r="A22" s="4" t="inlineStr">
        <is>
          <t>Later than four months and not later than five months [Member]</t>
        </is>
      </c>
    </row>
    <row r="23">
      <c r="A23" s="3" t="inlineStr">
        <is>
          <t>Disclosure Of Financials Instruments [Line items]</t>
        </is>
      </c>
    </row>
    <row r="24">
      <c r="A24" s="4" t="inlineStr">
        <is>
          <t>Trade receivables</t>
        </is>
      </c>
      <c r="B24" s="6" t="n">
        <v>11</v>
      </c>
      <c r="C24" s="6" t="n">
        <v>846</v>
      </c>
    </row>
    <row r="25">
      <c r="A25" s="4" t="inlineStr">
        <is>
          <t>Percentage of trade receivables</t>
        </is>
      </c>
      <c r="B25" s="4" t="inlineStr">
        <is>
          <t>0.00%</t>
        </is>
      </c>
      <c r="C25" s="4" t="inlineStr">
        <is>
          <t>0.15%</t>
        </is>
      </c>
    </row>
    <row r="26">
      <c r="A26" s="4" t="inlineStr">
        <is>
          <t>Later than five months and not later than six months [Member]</t>
        </is>
      </c>
    </row>
    <row r="27">
      <c r="A27" s="3" t="inlineStr">
        <is>
          <t>Disclosure Of Financials Instruments [Line items]</t>
        </is>
      </c>
    </row>
    <row r="28">
      <c r="A28" s="4" t="inlineStr">
        <is>
          <t>Trade receivables</t>
        </is>
      </c>
      <c r="B28" s="6" t="n">
        <v>70</v>
      </c>
      <c r="C28" s="6" t="n">
        <v>22</v>
      </c>
    </row>
    <row r="29">
      <c r="A29" s="4" t="inlineStr">
        <is>
          <t>Percentage of trade receivables</t>
        </is>
      </c>
      <c r="B29" s="4" t="inlineStr">
        <is>
          <t>0.01%</t>
        </is>
      </c>
      <c r="C29" s="4" t="inlineStr">
        <is>
          <t>0.00%</t>
        </is>
      </c>
    </row>
    <row r="30">
      <c r="A30" s="4" t="inlineStr">
        <is>
          <t>Later than six months and not later than seven months [Member]</t>
        </is>
      </c>
    </row>
    <row r="31">
      <c r="A31" s="3" t="inlineStr">
        <is>
          <t>Disclosure Of Financials Instruments [Line items]</t>
        </is>
      </c>
    </row>
    <row r="32">
      <c r="A32" s="4" t="inlineStr">
        <is>
          <t>Trade receivables</t>
        </is>
      </c>
      <c r="B32" s="6" t="n">
        <v>72</v>
      </c>
      <c r="C32" s="6" t="n">
        <v>34</v>
      </c>
    </row>
    <row r="33">
      <c r="A33" s="4" t="inlineStr">
        <is>
          <t>Percentage of trade receivables</t>
        </is>
      </c>
      <c r="B33" s="4" t="inlineStr">
        <is>
          <t>0.01%</t>
        </is>
      </c>
      <c r="C33" s="4" t="inlineStr">
        <is>
          <t>0.01%</t>
        </is>
      </c>
    </row>
    <row r="34">
      <c r="A34" s="4" t="inlineStr">
        <is>
          <t>Later than seven months and not later than eight months [Member]</t>
        </is>
      </c>
    </row>
    <row r="35">
      <c r="A35" s="3" t="inlineStr">
        <is>
          <t>Disclosure Of Financials Instruments [Line items]</t>
        </is>
      </c>
    </row>
    <row r="36">
      <c r="A36" s="4" t="inlineStr">
        <is>
          <t>Trade receivables</t>
        </is>
      </c>
      <c r="B36" s="6" t="n">
        <v>299</v>
      </c>
      <c r="C36" s="6" t="n">
        <v>389</v>
      </c>
    </row>
    <row r="37">
      <c r="A37" s="4" t="inlineStr">
        <is>
          <t>Percentage of trade receivables</t>
        </is>
      </c>
      <c r="B37" s="4" t="inlineStr">
        <is>
          <t>0.05%</t>
        </is>
      </c>
      <c r="C37" s="4" t="inlineStr">
        <is>
          <t>0.07%</t>
        </is>
      </c>
    </row>
    <row r="38">
      <c r="A38" s="4" t="inlineStr">
        <is>
          <t>Later than eight months [Member]</t>
        </is>
      </c>
    </row>
    <row r="39">
      <c r="A39" s="3" t="inlineStr">
        <is>
          <t>Disclosure Of Financials Instruments [Line items]</t>
        </is>
      </c>
    </row>
    <row r="40">
      <c r="A40" s="4" t="inlineStr">
        <is>
          <t>Trade receivables</t>
        </is>
      </c>
      <c r="B40" s="6" t="n">
        <v>5036</v>
      </c>
      <c r="C40" s="6" t="n">
        <v>12311</v>
      </c>
    </row>
    <row r="41">
      <c r="A41" s="4" t="inlineStr">
        <is>
          <t>Percentage of trade receivables</t>
        </is>
      </c>
      <c r="B41" s="4" t="inlineStr">
        <is>
          <t>0.78%</t>
        </is>
      </c>
      <c r="C41" s="4" t="inlineStr">
        <is>
          <t>2.14%</t>
        </is>
      </c>
    </row>
    <row r="42">
      <c r="A42" s="4" t="inlineStr">
        <is>
          <t>Financial assets neither past due nor impaired [member]</t>
        </is>
      </c>
    </row>
    <row r="43">
      <c r="A43" s="3" t="inlineStr">
        <is>
          <t>Disclosure Of Financials Instruments [Line items]</t>
        </is>
      </c>
    </row>
    <row r="44">
      <c r="A44" s="4" t="inlineStr">
        <is>
          <t>Trade receivables</t>
        </is>
      </c>
      <c r="B44" s="6" t="n">
        <v>625225</v>
      </c>
      <c r="C44" s="6" t="n">
        <v>531881</v>
      </c>
    </row>
    <row r="45">
      <c r="A45" s="4" t="inlineStr">
        <is>
          <t>Percentage of trade receivables</t>
        </is>
      </c>
      <c r="B45" s="4" t="inlineStr">
        <is>
          <t>95.68%</t>
        </is>
      </c>
      <c r="C45" s="4" t="inlineStr">
        <is>
          <t>92.47%</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2) - USD ($) $ in Thousands</t>
        </is>
      </c>
      <c r="B1" s="2" t="inlineStr">
        <is>
          <t>Dec. 31, 2020</t>
        </is>
      </c>
      <c r="C1" s="2" t="inlineStr">
        <is>
          <t>Dec. 31, 2019</t>
        </is>
      </c>
    </row>
    <row r="2">
      <c r="A2" s="3" t="inlineStr">
        <is>
          <t>Disclosure Of Financials Instruments [Line items]</t>
        </is>
      </c>
    </row>
    <row r="3">
      <c r="A3" s="4" t="inlineStr">
        <is>
          <t>Trade receivables</t>
        </is>
      </c>
      <c r="B3" s="6" t="n">
        <v>653421</v>
      </c>
      <c r="C3" s="6" t="n">
        <v>575178</v>
      </c>
    </row>
    <row r="4">
      <c r="A4" s="4" t="inlineStr">
        <is>
          <t>Allowance account for credit losses of financial assets</t>
        </is>
      </c>
      <c r="B4" s="5" t="n">
        <v>8000</v>
      </c>
      <c r="C4" s="5" t="n">
        <v>16368</v>
      </c>
    </row>
    <row r="5">
      <c r="A5" s="4" t="inlineStr">
        <is>
          <t>Below one month [Member]</t>
        </is>
      </c>
    </row>
    <row r="6">
      <c r="A6" s="3" t="inlineStr">
        <is>
          <t>Disclosure Of Financials Instruments [Line items]</t>
        </is>
      </c>
    </row>
    <row r="7">
      <c r="A7" s="4" t="inlineStr">
        <is>
          <t>Trade receivables</t>
        </is>
      </c>
      <c r="B7" s="5" t="n">
        <v>21502</v>
      </c>
      <c r="C7" s="5" t="n">
        <v>28469</v>
      </c>
    </row>
    <row r="8">
      <c r="A8" s="4" t="inlineStr">
        <is>
          <t>Allowance account for credit losses of financial assets</t>
        </is>
      </c>
      <c r="B8" s="5" t="n">
        <v>0</v>
      </c>
    </row>
    <row r="9">
      <c r="A9" s="4" t="inlineStr">
        <is>
          <t>Later than one month and not later than two months [member]</t>
        </is>
      </c>
    </row>
    <row r="10">
      <c r="A10" s="3" t="inlineStr">
        <is>
          <t>Disclosure Of Financials Instruments [Line items]</t>
        </is>
      </c>
    </row>
    <row r="11">
      <c r="A11" s="4" t="inlineStr">
        <is>
          <t>Trade receivables</t>
        </is>
      </c>
      <c r="B11" s="5" t="n">
        <v>474</v>
      </c>
      <c r="C11" s="5" t="n">
        <v>899</v>
      </c>
    </row>
    <row r="12">
      <c r="A12" s="4" t="inlineStr">
        <is>
          <t>Allowance account for credit losses of financial assets</t>
        </is>
      </c>
      <c r="B12" s="5" t="n">
        <v>12</v>
      </c>
    </row>
    <row r="13">
      <c r="A13" s="4" t="inlineStr">
        <is>
          <t>Later than two months and not later than three months [member]</t>
        </is>
      </c>
    </row>
    <row r="14">
      <c r="A14" s="3" t="inlineStr">
        <is>
          <t>Disclosure Of Financials Instruments [Line items]</t>
        </is>
      </c>
    </row>
    <row r="15">
      <c r="A15" s="4" t="inlineStr">
        <is>
          <t>Trade receivables</t>
        </is>
      </c>
      <c r="B15" s="5" t="n">
        <v>96</v>
      </c>
      <c r="C15" s="5" t="n">
        <v>309</v>
      </c>
    </row>
    <row r="16">
      <c r="A16" s="4" t="inlineStr">
        <is>
          <t>Allowance account for credit losses of financial assets</t>
        </is>
      </c>
      <c r="B16" s="5" t="n">
        <v>6</v>
      </c>
    </row>
    <row r="17">
      <c r="A17" s="4" t="inlineStr">
        <is>
          <t>Later than three months and not later than four months [member]</t>
        </is>
      </c>
    </row>
    <row r="18">
      <c r="A18" s="3" t="inlineStr">
        <is>
          <t>Disclosure Of Financials Instruments [Line items]</t>
        </is>
      </c>
    </row>
    <row r="19">
      <c r="A19" s="4" t="inlineStr">
        <is>
          <t>Trade receivables</t>
        </is>
      </c>
      <c r="B19" s="5" t="n">
        <v>636</v>
      </c>
      <c r="C19" s="5" t="n">
        <v>18</v>
      </c>
    </row>
    <row r="20">
      <c r="A20" s="4" t="inlineStr">
        <is>
          <t>Allowance account for credit losses of financial assets</t>
        </is>
      </c>
      <c r="B20" s="5" t="n">
        <v>64</v>
      </c>
    </row>
    <row r="21">
      <c r="A21" s="4" t="inlineStr">
        <is>
          <t>Later than four months and not later than five months [Member]</t>
        </is>
      </c>
    </row>
    <row r="22">
      <c r="A22" s="3" t="inlineStr">
        <is>
          <t>Disclosure Of Financials Instruments [Line items]</t>
        </is>
      </c>
    </row>
    <row r="23">
      <c r="A23" s="4" t="inlineStr">
        <is>
          <t>Trade receivables</t>
        </is>
      </c>
      <c r="B23" s="5" t="n">
        <v>11</v>
      </c>
      <c r="C23" s="5" t="n">
        <v>846</v>
      </c>
    </row>
    <row r="24">
      <c r="A24" s="4" t="inlineStr">
        <is>
          <t>Allowance account for credit losses of financial assets</t>
        </is>
      </c>
      <c r="B24" s="5" t="n">
        <v>1</v>
      </c>
    </row>
    <row r="25">
      <c r="A25" s="4" t="inlineStr">
        <is>
          <t>Later than five months and not later than six months [Member]</t>
        </is>
      </c>
    </row>
    <row r="26">
      <c r="A26" s="3" t="inlineStr">
        <is>
          <t>Disclosure Of Financials Instruments [Line items]</t>
        </is>
      </c>
    </row>
    <row r="27">
      <c r="A27" s="4" t="inlineStr">
        <is>
          <t>Trade receivables</t>
        </is>
      </c>
      <c r="B27" s="5" t="n">
        <v>70</v>
      </c>
      <c r="C27" s="5" t="n">
        <v>22</v>
      </c>
    </row>
    <row r="28">
      <c r="A28" s="4" t="inlineStr">
        <is>
          <t>Allowance account for credit losses of financial assets</t>
        </is>
      </c>
      <c r="B28" s="5" t="n">
        <v>7</v>
      </c>
    </row>
    <row r="29">
      <c r="A29" s="4" t="inlineStr">
        <is>
          <t>Later than six months and not later than seven months [Member]</t>
        </is>
      </c>
    </row>
    <row r="30">
      <c r="A30" s="3" t="inlineStr">
        <is>
          <t>Disclosure Of Financials Instruments [Line items]</t>
        </is>
      </c>
    </row>
    <row r="31">
      <c r="A31" s="4" t="inlineStr">
        <is>
          <t>Trade receivables</t>
        </is>
      </c>
      <c r="B31" s="5" t="n">
        <v>72</v>
      </c>
      <c r="C31" s="5" t="n">
        <v>34</v>
      </c>
    </row>
    <row r="32">
      <c r="A32" s="4" t="inlineStr">
        <is>
          <t>Allowance account for credit losses of financial assets</t>
        </is>
      </c>
      <c r="B32" s="5" t="n">
        <v>72</v>
      </c>
    </row>
    <row r="33">
      <c r="A33" s="4" t="inlineStr">
        <is>
          <t>Later than seven months and not later than eight months [Member]</t>
        </is>
      </c>
    </row>
    <row r="34">
      <c r="A34" s="3" t="inlineStr">
        <is>
          <t>Disclosure Of Financials Instruments [Line items]</t>
        </is>
      </c>
    </row>
    <row r="35">
      <c r="A35" s="4" t="inlineStr">
        <is>
          <t>Trade receivables</t>
        </is>
      </c>
      <c r="B35" s="5" t="n">
        <v>299</v>
      </c>
      <c r="C35" s="5" t="n">
        <v>389</v>
      </c>
    </row>
    <row r="36">
      <c r="A36" s="4" t="inlineStr">
        <is>
          <t>Allowance account for credit losses of financial assets</t>
        </is>
      </c>
      <c r="B36" s="5" t="n">
        <v>299</v>
      </c>
    </row>
    <row r="37">
      <c r="A37" s="4" t="inlineStr">
        <is>
          <t>Later than eight months [Member]</t>
        </is>
      </c>
    </row>
    <row r="38">
      <c r="A38" s="3" t="inlineStr">
        <is>
          <t>Disclosure Of Financials Instruments [Line items]</t>
        </is>
      </c>
    </row>
    <row r="39">
      <c r="A39" s="4" t="inlineStr">
        <is>
          <t>Trade receivables</t>
        </is>
      </c>
      <c r="B39" s="5" t="n">
        <v>5036</v>
      </c>
      <c r="C39" s="5" t="n">
        <v>12311</v>
      </c>
    </row>
    <row r="40">
      <c r="A40" s="4" t="inlineStr">
        <is>
          <t>Allowance account for credit losses of financial assets</t>
        </is>
      </c>
      <c r="B40" s="5" t="n">
        <v>5036</v>
      </c>
    </row>
    <row r="41">
      <c r="A41" s="4" t="inlineStr">
        <is>
          <t>Financial assets neither past due nor impaired [member]</t>
        </is>
      </c>
    </row>
    <row r="42">
      <c r="A42" s="3" t="inlineStr">
        <is>
          <t>Disclosure Of Financials Instruments [Line items]</t>
        </is>
      </c>
    </row>
    <row r="43">
      <c r="A43" s="4" t="inlineStr">
        <is>
          <t>Trade receivables</t>
        </is>
      </c>
      <c r="B43" s="5" t="n">
        <v>625225</v>
      </c>
      <c r="C43" s="6" t="n">
        <v>531881</v>
      </c>
    </row>
    <row r="44">
      <c r="A44" s="4" t="inlineStr">
        <is>
          <t>Allowance account for credit losses of financial assets</t>
        </is>
      </c>
      <c r="B44" s="5" t="n">
        <v>0</v>
      </c>
    </row>
    <row r="45">
      <c r="A45" s="4" t="inlineStr">
        <is>
          <t>Letter of credits [Member]</t>
        </is>
      </c>
    </row>
    <row r="46">
      <c r="A46" s="3" t="inlineStr">
        <is>
          <t>Disclosure Of Financials Instruments [Line items]</t>
        </is>
      </c>
    </row>
    <row r="47">
      <c r="A47" s="4" t="inlineStr">
        <is>
          <t>Trade receivables</t>
        </is>
      </c>
      <c r="B47" s="5" t="n">
        <v>305473</v>
      </c>
    </row>
    <row r="48">
      <c r="A48" s="4" t="inlineStr">
        <is>
          <t>Allowance account for credit losses of financial assets</t>
        </is>
      </c>
      <c r="B48" s="5" t="n">
        <v>0</v>
      </c>
    </row>
    <row r="49">
      <c r="A49" s="4" t="inlineStr">
        <is>
          <t>Letter of credits [Member] | Below one month [Member]</t>
        </is>
      </c>
    </row>
    <row r="50">
      <c r="A50" s="3" t="inlineStr">
        <is>
          <t>Disclosure Of Financials Instruments [Line items]</t>
        </is>
      </c>
    </row>
    <row r="51">
      <c r="A51" s="4" t="inlineStr">
        <is>
          <t>Trade receivables</t>
        </is>
      </c>
      <c r="B51" s="5" t="n">
        <v>2625</v>
      </c>
    </row>
    <row r="52">
      <c r="A52" s="4" t="inlineStr">
        <is>
          <t>Allowance account for credit losses of financial assets</t>
        </is>
      </c>
      <c r="B52" s="6" t="n">
        <v>0</v>
      </c>
    </row>
    <row r="53">
      <c r="A53" s="4" t="inlineStr">
        <is>
          <t>Expected credit loss rate</t>
        </is>
      </c>
      <c r="B53" s="4" t="inlineStr">
        <is>
          <t>0.00%</t>
        </is>
      </c>
    </row>
    <row r="54">
      <c r="A54" s="4" t="inlineStr">
        <is>
          <t>Letter of credits [Member] | Later than one month and not later than two months [member]</t>
        </is>
      </c>
    </row>
    <row r="55">
      <c r="A55" s="3" t="inlineStr">
        <is>
          <t>Disclosure Of Financials Instruments [Line items]</t>
        </is>
      </c>
    </row>
    <row r="56">
      <c r="A56" s="4" t="inlineStr">
        <is>
          <t>Trade receivables</t>
        </is>
      </c>
      <c r="B56" s="6" t="n">
        <v>92</v>
      </c>
    </row>
    <row r="57">
      <c r="A57" s="4" t="inlineStr">
        <is>
          <t>Allowance account for credit losses of financial assets</t>
        </is>
      </c>
      <c r="B57" s="6" t="n">
        <v>0</v>
      </c>
    </row>
    <row r="58">
      <c r="A58" s="4" t="inlineStr">
        <is>
          <t>Expected credit loss rate</t>
        </is>
      </c>
      <c r="B58" s="4" t="inlineStr">
        <is>
          <t>0.00%</t>
        </is>
      </c>
    </row>
    <row r="59">
      <c r="A59" s="4" t="inlineStr">
        <is>
          <t>Letter of credits [Member] | Later than two months and not later than three months [member]</t>
        </is>
      </c>
    </row>
    <row r="60">
      <c r="A60" s="3" t="inlineStr">
        <is>
          <t>Disclosure Of Financials Instruments [Line items]</t>
        </is>
      </c>
    </row>
    <row r="61">
      <c r="A61" s="4" t="inlineStr">
        <is>
          <t>Trade receivables</t>
        </is>
      </c>
      <c r="B61" s="6" t="n">
        <v>38</v>
      </c>
    </row>
    <row r="62">
      <c r="A62" s="4" t="inlineStr">
        <is>
          <t>Allowance account for credit losses of financial assets</t>
        </is>
      </c>
      <c r="B62" s="6" t="n">
        <v>0</v>
      </c>
    </row>
    <row r="63">
      <c r="A63" s="4" t="inlineStr">
        <is>
          <t>Expected credit loss rate</t>
        </is>
      </c>
      <c r="B63" s="4" t="inlineStr">
        <is>
          <t>0.00%</t>
        </is>
      </c>
    </row>
    <row r="64">
      <c r="A64" s="4" t="inlineStr">
        <is>
          <t>Letter of credits [Member] | Later than three months and not later than four months [member]</t>
        </is>
      </c>
    </row>
    <row r="65">
      <c r="A65" s="3" t="inlineStr">
        <is>
          <t>Disclosure Of Financials Instruments [Line items]</t>
        </is>
      </c>
    </row>
    <row r="66">
      <c r="A66" s="4" t="inlineStr">
        <is>
          <t>Trade receivables</t>
        </is>
      </c>
      <c r="B66" s="6" t="n">
        <v>0</v>
      </c>
    </row>
    <row r="67">
      <c r="A67" s="4" t="inlineStr">
        <is>
          <t>Allowance account for credit losses of financial assets</t>
        </is>
      </c>
      <c r="B67" s="6" t="n">
        <v>0</v>
      </c>
    </row>
    <row r="68">
      <c r="A68" s="4" t="inlineStr">
        <is>
          <t>Expected credit loss rate</t>
        </is>
      </c>
      <c r="B68" s="4" t="inlineStr">
        <is>
          <t>0.00%</t>
        </is>
      </c>
    </row>
    <row r="69">
      <c r="A69" s="4" t="inlineStr">
        <is>
          <t>Letter of credits [Member] | Later than four months and not later than five months [Member]</t>
        </is>
      </c>
    </row>
    <row r="70">
      <c r="A70" s="3" t="inlineStr">
        <is>
          <t>Disclosure Of Financials Instruments [Line items]</t>
        </is>
      </c>
    </row>
    <row r="71">
      <c r="A71" s="4" t="inlineStr">
        <is>
          <t>Trade receivables</t>
        </is>
      </c>
      <c r="B71" s="6" t="n">
        <v>0</v>
      </c>
    </row>
    <row r="72">
      <c r="A72" s="4" t="inlineStr">
        <is>
          <t>Allowance account for credit losses of financial assets</t>
        </is>
      </c>
      <c r="B72" s="6" t="n">
        <v>0</v>
      </c>
    </row>
    <row r="73">
      <c r="A73" s="4" t="inlineStr">
        <is>
          <t>Expected credit loss rate</t>
        </is>
      </c>
      <c r="B73" s="4" t="inlineStr">
        <is>
          <t>0.00%</t>
        </is>
      </c>
    </row>
    <row r="74">
      <c r="A74" s="4" t="inlineStr">
        <is>
          <t>Letter of credits [Member] | Later than five months and not later than six months [Member]</t>
        </is>
      </c>
    </row>
    <row r="75">
      <c r="A75" s="3" t="inlineStr">
        <is>
          <t>Disclosure Of Financials Instruments [Line items]</t>
        </is>
      </c>
    </row>
    <row r="76">
      <c r="A76" s="4" t="inlineStr">
        <is>
          <t>Trade receivables</t>
        </is>
      </c>
      <c r="B76" s="6" t="n">
        <v>0</v>
      </c>
    </row>
    <row r="77">
      <c r="A77" s="4" t="inlineStr">
        <is>
          <t>Allowance account for credit losses of financial assets</t>
        </is>
      </c>
      <c r="B77" s="6" t="n">
        <v>0</v>
      </c>
    </row>
    <row r="78">
      <c r="A78" s="4" t="inlineStr">
        <is>
          <t>Expected credit loss rate</t>
        </is>
      </c>
      <c r="B78" s="4" t="inlineStr">
        <is>
          <t>0.00%</t>
        </is>
      </c>
    </row>
    <row r="79">
      <c r="A79" s="4" t="inlineStr">
        <is>
          <t>Letter of credits [Member] | Later than six months and not later than seven months [Member]</t>
        </is>
      </c>
    </row>
    <row r="80">
      <c r="A80" s="3" t="inlineStr">
        <is>
          <t>Disclosure Of Financials Instruments [Line items]</t>
        </is>
      </c>
    </row>
    <row r="81">
      <c r="A81" s="4" t="inlineStr">
        <is>
          <t>Trade receivables</t>
        </is>
      </c>
      <c r="B81" s="6" t="n">
        <v>0</v>
      </c>
    </row>
    <row r="82">
      <c r="A82" s="4" t="inlineStr">
        <is>
          <t>Allowance account for credit losses of financial assets</t>
        </is>
      </c>
      <c r="B82" s="6" t="n">
        <v>0</v>
      </c>
    </row>
    <row r="83">
      <c r="A83" s="4" t="inlineStr">
        <is>
          <t>Expected credit loss rate</t>
        </is>
      </c>
      <c r="B83" s="4" t="inlineStr">
        <is>
          <t>0.00%</t>
        </is>
      </c>
    </row>
    <row r="84">
      <c r="A84" s="4" t="inlineStr">
        <is>
          <t>Letter of credits [Member] | Later than seven months and not later than eight months [Member]</t>
        </is>
      </c>
    </row>
    <row r="85">
      <c r="A85" s="3" t="inlineStr">
        <is>
          <t>Disclosure Of Financials Instruments [Line items]</t>
        </is>
      </c>
    </row>
    <row r="86">
      <c r="A86" s="4" t="inlineStr">
        <is>
          <t>Trade receivables</t>
        </is>
      </c>
      <c r="B86" s="6" t="n">
        <v>0</v>
      </c>
    </row>
    <row r="87">
      <c r="A87" s="4" t="inlineStr">
        <is>
          <t>Allowance account for credit losses of financial assets</t>
        </is>
      </c>
      <c r="B87" s="6" t="n">
        <v>0</v>
      </c>
    </row>
    <row r="88">
      <c r="A88" s="4" t="inlineStr">
        <is>
          <t>Expected credit loss rate</t>
        </is>
      </c>
      <c r="B88" s="4" t="inlineStr">
        <is>
          <t>0.00%</t>
        </is>
      </c>
    </row>
    <row r="89">
      <c r="A89" s="4" t="inlineStr">
        <is>
          <t>Letter of credits [Member] | Later than eight months [Member]</t>
        </is>
      </c>
    </row>
    <row r="90">
      <c r="A90" s="3" t="inlineStr">
        <is>
          <t>Disclosure Of Financials Instruments [Line items]</t>
        </is>
      </c>
    </row>
    <row r="91">
      <c r="A91" s="4" t="inlineStr">
        <is>
          <t>Trade receivables</t>
        </is>
      </c>
      <c r="B91" s="6" t="n">
        <v>0</v>
      </c>
    </row>
    <row r="92">
      <c r="A92" s="4" t="inlineStr">
        <is>
          <t>Allowance account for credit losses of financial assets</t>
        </is>
      </c>
      <c r="B92" s="6" t="n">
        <v>0</v>
      </c>
    </row>
    <row r="93">
      <c r="A93" s="4" t="inlineStr">
        <is>
          <t>Expected credit loss rate</t>
        </is>
      </c>
      <c r="B93" s="4" t="inlineStr">
        <is>
          <t>0.00%</t>
        </is>
      </c>
    </row>
    <row r="94">
      <c r="A94" s="4" t="inlineStr">
        <is>
          <t>Letter of credits [Member] | Financial assets neither past due nor impaired [member]</t>
        </is>
      </c>
    </row>
    <row r="95">
      <c r="A95" s="3" t="inlineStr">
        <is>
          <t>Disclosure Of Financials Instruments [Line items]</t>
        </is>
      </c>
    </row>
    <row r="96">
      <c r="A96" s="4" t="inlineStr">
        <is>
          <t>Trade receivables</t>
        </is>
      </c>
      <c r="B96" s="6" t="n">
        <v>302718</v>
      </c>
    </row>
    <row r="97">
      <c r="A97" s="4" t="inlineStr">
        <is>
          <t>Allowance account for credit losses of financial assets</t>
        </is>
      </c>
      <c r="B97" s="6" t="n">
        <v>0</v>
      </c>
    </row>
    <row r="98">
      <c r="A98" s="4" t="inlineStr">
        <is>
          <t>Expected credit loss rate</t>
        </is>
      </c>
      <c r="B98" s="4" t="inlineStr">
        <is>
          <t>0.00%</t>
        </is>
      </c>
    </row>
    <row r="99">
      <c r="A99" s="4" t="inlineStr">
        <is>
          <t>Credit Line [Member]</t>
        </is>
      </c>
    </row>
    <row r="100">
      <c r="A100" s="3" t="inlineStr">
        <is>
          <t>Disclosure Of Financials Instruments [Line items]</t>
        </is>
      </c>
    </row>
    <row r="101">
      <c r="A101" s="4" t="inlineStr">
        <is>
          <t>Trade receivables</t>
        </is>
      </c>
      <c r="B101" s="6" t="n">
        <v>344186</v>
      </c>
    </row>
    <row r="102">
      <c r="A102" s="4" t="inlineStr">
        <is>
          <t>Allowance account for credit losses of financial assets</t>
        </is>
      </c>
      <c r="B102" s="5" t="n">
        <v>5497</v>
      </c>
    </row>
    <row r="103">
      <c r="A103" s="4" t="inlineStr">
        <is>
          <t>Credit Line [Member] | Below one month [Member]</t>
        </is>
      </c>
    </row>
    <row r="104">
      <c r="A104" s="3" t="inlineStr">
        <is>
          <t>Disclosure Of Financials Instruments [Line items]</t>
        </is>
      </c>
    </row>
    <row r="105">
      <c r="A105" s="4" t="inlineStr">
        <is>
          <t>Trade receivables</t>
        </is>
      </c>
      <c r="B105" s="5" t="n">
        <v>17775</v>
      </c>
    </row>
    <row r="106">
      <c r="A106" s="4" t="inlineStr">
        <is>
          <t>Allowance account for credit losses of financial assets</t>
        </is>
      </c>
      <c r="B106" s="6" t="n">
        <v>0</v>
      </c>
    </row>
    <row r="107">
      <c r="A107" s="4" t="inlineStr">
        <is>
          <t>Expected credit loss rate</t>
        </is>
      </c>
      <c r="B107" s="4" t="inlineStr">
        <is>
          <t>0.00%</t>
        </is>
      </c>
    </row>
    <row r="108">
      <c r="A108" s="4" t="inlineStr">
        <is>
          <t>Credit Line [Member] | Later than one month and not later than two months [member]</t>
        </is>
      </c>
    </row>
    <row r="109">
      <c r="A109" s="3" t="inlineStr">
        <is>
          <t>Disclosure Of Financials Instruments [Line items]</t>
        </is>
      </c>
    </row>
    <row r="110">
      <c r="A110" s="4" t="inlineStr">
        <is>
          <t>Trade receivables</t>
        </is>
      </c>
      <c r="B110" s="6" t="n">
        <v>355</v>
      </c>
    </row>
    <row r="111">
      <c r="A111" s="4" t="inlineStr">
        <is>
          <t>Allowance account for credit losses of financial assets</t>
        </is>
      </c>
      <c r="B111" s="6" t="n">
        <v>12</v>
      </c>
    </row>
    <row r="112">
      <c r="A112" s="4" t="inlineStr">
        <is>
          <t>Expected credit loss rate</t>
        </is>
      </c>
      <c r="B112" s="4" t="inlineStr">
        <is>
          <t>3.38%</t>
        </is>
      </c>
    </row>
    <row r="113">
      <c r="A113" s="4" t="inlineStr">
        <is>
          <t>Credit Line [Member] | Later than two months and not later than three months [member]</t>
        </is>
      </c>
    </row>
    <row r="114">
      <c r="A114" s="3" t="inlineStr">
        <is>
          <t>Disclosure Of Financials Instruments [Line items]</t>
        </is>
      </c>
    </row>
    <row r="115">
      <c r="A115" s="4" t="inlineStr">
        <is>
          <t>Trade receivables</t>
        </is>
      </c>
      <c r="B115" s="6" t="n">
        <v>58</v>
      </c>
    </row>
    <row r="116">
      <c r="A116" s="4" t="inlineStr">
        <is>
          <t>Allowance account for credit losses of financial assets</t>
        </is>
      </c>
      <c r="B116" s="6" t="n">
        <v>6</v>
      </c>
    </row>
    <row r="117">
      <c r="A117" s="4" t="inlineStr">
        <is>
          <t>Expected credit loss rate</t>
        </is>
      </c>
      <c r="B117" s="4" t="inlineStr">
        <is>
          <t>10.34%</t>
        </is>
      </c>
    </row>
    <row r="118">
      <c r="A118" s="4" t="inlineStr">
        <is>
          <t>Credit Line [Member] | Later than three months and not later than four months [member]</t>
        </is>
      </c>
    </row>
    <row r="119">
      <c r="A119" s="3" t="inlineStr">
        <is>
          <t>Disclosure Of Financials Instruments [Line items]</t>
        </is>
      </c>
    </row>
    <row r="120">
      <c r="A120" s="4" t="inlineStr">
        <is>
          <t>Trade receivables</t>
        </is>
      </c>
      <c r="B120" s="6" t="n">
        <v>636</v>
      </c>
    </row>
    <row r="121">
      <c r="A121" s="4" t="inlineStr">
        <is>
          <t>Allowance account for credit losses of financial assets</t>
        </is>
      </c>
      <c r="B121" s="6" t="n">
        <v>64</v>
      </c>
    </row>
    <row r="122">
      <c r="A122" s="4" t="inlineStr">
        <is>
          <t>Expected credit loss rate</t>
        </is>
      </c>
      <c r="B122" s="4" t="inlineStr">
        <is>
          <t>10.06%</t>
        </is>
      </c>
    </row>
    <row r="123">
      <c r="A123" s="4" t="inlineStr">
        <is>
          <t>Credit Line [Member] | Later than four months and not later than five months [Member]</t>
        </is>
      </c>
    </row>
    <row r="124">
      <c r="A124" s="3" t="inlineStr">
        <is>
          <t>Disclosure Of Financials Instruments [Line items]</t>
        </is>
      </c>
    </row>
    <row r="125">
      <c r="A125" s="4" t="inlineStr">
        <is>
          <t>Trade receivables</t>
        </is>
      </c>
      <c r="B125" s="6" t="n">
        <v>11</v>
      </c>
    </row>
    <row r="126">
      <c r="A126" s="4" t="inlineStr">
        <is>
          <t>Allowance account for credit losses of financial assets</t>
        </is>
      </c>
      <c r="B126" s="6" t="n">
        <v>1</v>
      </c>
    </row>
    <row r="127">
      <c r="A127" s="4" t="inlineStr">
        <is>
          <t>Expected credit loss rate</t>
        </is>
      </c>
      <c r="B127" s="4" t="inlineStr">
        <is>
          <t>9.09%</t>
        </is>
      </c>
    </row>
    <row r="128">
      <c r="A128" s="4" t="inlineStr">
        <is>
          <t>Credit Line [Member] | Later than five months and not later than six months [Member]</t>
        </is>
      </c>
    </row>
    <row r="129">
      <c r="A129" s="3" t="inlineStr">
        <is>
          <t>Disclosure Of Financials Instruments [Line items]</t>
        </is>
      </c>
    </row>
    <row r="130">
      <c r="A130" s="4" t="inlineStr">
        <is>
          <t>Trade receivables</t>
        </is>
      </c>
      <c r="B130" s="6" t="n">
        <v>70</v>
      </c>
    </row>
    <row r="131">
      <c r="A131" s="4" t="inlineStr">
        <is>
          <t>Allowance account for credit losses of financial assets</t>
        </is>
      </c>
      <c r="B131" s="6" t="n">
        <v>7</v>
      </c>
    </row>
    <row r="132">
      <c r="A132" s="4" t="inlineStr">
        <is>
          <t>Expected credit loss rate</t>
        </is>
      </c>
      <c r="B132" s="4" t="inlineStr">
        <is>
          <t>10.00%</t>
        </is>
      </c>
    </row>
    <row r="133">
      <c r="A133" s="4" t="inlineStr">
        <is>
          <t>Credit Line [Member] | Later than six months and not later than seven months [Member]</t>
        </is>
      </c>
    </row>
    <row r="134">
      <c r="A134" s="3" t="inlineStr">
        <is>
          <t>Disclosure Of Financials Instruments [Line items]</t>
        </is>
      </c>
    </row>
    <row r="135">
      <c r="A135" s="4" t="inlineStr">
        <is>
          <t>Trade receivables</t>
        </is>
      </c>
      <c r="B135" s="6" t="n">
        <v>72</v>
      </c>
    </row>
    <row r="136">
      <c r="A136" s="4" t="inlineStr">
        <is>
          <t>Allowance account for credit losses of financial assets</t>
        </is>
      </c>
      <c r="B136" s="6" t="n">
        <v>72</v>
      </c>
    </row>
    <row r="137">
      <c r="A137" s="4" t="inlineStr">
        <is>
          <t>Expected credit loss rate</t>
        </is>
      </c>
      <c r="B137" s="4" t="inlineStr">
        <is>
          <t>100.00%</t>
        </is>
      </c>
    </row>
    <row r="138">
      <c r="A138" s="4" t="inlineStr">
        <is>
          <t>Credit Line [Member] | Later than seven months and not later than eight months [Member]</t>
        </is>
      </c>
    </row>
    <row r="139">
      <c r="A139" s="3" t="inlineStr">
        <is>
          <t>Disclosure Of Financials Instruments [Line items]</t>
        </is>
      </c>
    </row>
    <row r="140">
      <c r="A140" s="4" t="inlineStr">
        <is>
          <t>Trade receivables</t>
        </is>
      </c>
      <c r="B140" s="6" t="n">
        <v>299</v>
      </c>
    </row>
    <row r="141">
      <c r="A141" s="4" t="inlineStr">
        <is>
          <t>Allowance account for credit losses of financial assets</t>
        </is>
      </c>
      <c r="B141" s="6" t="n">
        <v>299</v>
      </c>
    </row>
    <row r="142">
      <c r="A142" s="4" t="inlineStr">
        <is>
          <t>Expected credit loss rate</t>
        </is>
      </c>
      <c r="B142" s="4" t="inlineStr">
        <is>
          <t>100.00%</t>
        </is>
      </c>
    </row>
    <row r="143">
      <c r="A143" s="4" t="inlineStr">
        <is>
          <t>Credit Line [Member] | Later than eight months [Member]</t>
        </is>
      </c>
    </row>
    <row r="144">
      <c r="A144" s="3" t="inlineStr">
        <is>
          <t>Disclosure Of Financials Instruments [Line items]</t>
        </is>
      </c>
    </row>
    <row r="145">
      <c r="A145" s="4" t="inlineStr">
        <is>
          <t>Trade receivables</t>
        </is>
      </c>
      <c r="B145" s="6" t="n">
        <v>5036</v>
      </c>
    </row>
    <row r="146">
      <c r="A146" s="4" t="inlineStr">
        <is>
          <t>Allowance account for credit losses of financial assets</t>
        </is>
      </c>
      <c r="B146" s="6" t="n">
        <v>5036</v>
      </c>
    </row>
    <row r="147">
      <c r="A147" s="4" t="inlineStr">
        <is>
          <t>Expected credit loss rate</t>
        </is>
      </c>
      <c r="B147" s="4" t="inlineStr">
        <is>
          <t>100.00%</t>
        </is>
      </c>
    </row>
    <row r="148">
      <c r="A148" s="4" t="inlineStr">
        <is>
          <t>Credit Line [Member] | Financial assets neither past due nor impaired [member]</t>
        </is>
      </c>
    </row>
    <row r="149">
      <c r="A149" s="3" t="inlineStr">
        <is>
          <t>Disclosure Of Financials Instruments [Line items]</t>
        </is>
      </c>
    </row>
    <row r="150">
      <c r="A150" s="4" t="inlineStr">
        <is>
          <t>Trade receivables</t>
        </is>
      </c>
      <c r="B150" s="6" t="n">
        <v>319874</v>
      </c>
    </row>
    <row r="151">
      <c r="A151" s="4" t="inlineStr">
        <is>
          <t>Allowance account for credit losses of financial assets</t>
        </is>
      </c>
      <c r="B151" s="6" t="n">
        <v>0</v>
      </c>
    </row>
    <row r="152">
      <c r="A152" s="4" t="inlineStr">
        <is>
          <t>Expected credit loss rate</t>
        </is>
      </c>
      <c r="B152" s="4" t="inlineStr">
        <is>
          <t>0.00%</t>
        </is>
      </c>
    </row>
    <row r="153">
      <c r="A153" s="4" t="inlineStr">
        <is>
          <t>Others [Member]</t>
        </is>
      </c>
    </row>
    <row r="154">
      <c r="A154" s="3" t="inlineStr">
        <is>
          <t>Disclosure Of Financials Instruments [Line items]</t>
        </is>
      </c>
    </row>
    <row r="155">
      <c r="A155" s="4" t="inlineStr">
        <is>
          <t>Trade receivables</t>
        </is>
      </c>
      <c r="B155" s="6" t="n">
        <v>3762</v>
      </c>
    </row>
    <row r="156">
      <c r="A156" s="4" t="inlineStr">
        <is>
          <t>Allowance account for credit losses of financial assets</t>
        </is>
      </c>
      <c r="B156" s="5" t="n">
        <v>0</v>
      </c>
    </row>
    <row r="157">
      <c r="A157" s="4" t="inlineStr">
        <is>
          <t>Others [Member] | Below one month [Member]</t>
        </is>
      </c>
    </row>
    <row r="158">
      <c r="A158" s="3" t="inlineStr">
        <is>
          <t>Disclosure Of Financials Instruments [Line items]</t>
        </is>
      </c>
    </row>
    <row r="159">
      <c r="A159" s="4" t="inlineStr">
        <is>
          <t>Trade receivables</t>
        </is>
      </c>
      <c r="B159" s="5" t="n">
        <v>1102</v>
      </c>
    </row>
    <row r="160">
      <c r="A160" s="4" t="inlineStr">
        <is>
          <t>Allowance account for credit losses of financial assets</t>
        </is>
      </c>
      <c r="B160" s="6" t="n">
        <v>0</v>
      </c>
    </row>
    <row r="161">
      <c r="A161" s="4" t="inlineStr">
        <is>
          <t>Expected credit loss rate</t>
        </is>
      </c>
      <c r="B161" s="4" t="inlineStr">
        <is>
          <t>0.00%</t>
        </is>
      </c>
    </row>
    <row r="162">
      <c r="A162" s="4" t="inlineStr">
        <is>
          <t>Others [Member] | Later than one month and not later than two months [member]</t>
        </is>
      </c>
    </row>
    <row r="163">
      <c r="A163" s="3" t="inlineStr">
        <is>
          <t>Disclosure Of Financials Instruments [Line items]</t>
        </is>
      </c>
    </row>
    <row r="164">
      <c r="A164" s="4" t="inlineStr">
        <is>
          <t>Trade receivables</t>
        </is>
      </c>
      <c r="B164" s="6" t="n">
        <v>27</v>
      </c>
    </row>
    <row r="165">
      <c r="A165" s="4" t="inlineStr">
        <is>
          <t>Allowance account for credit losses of financial assets</t>
        </is>
      </c>
      <c r="B165" s="6" t="n">
        <v>0</v>
      </c>
    </row>
    <row r="166">
      <c r="A166" s="4" t="inlineStr">
        <is>
          <t>Expected credit loss rate</t>
        </is>
      </c>
      <c r="B166" s="4" t="inlineStr">
        <is>
          <t>0.00%</t>
        </is>
      </c>
    </row>
    <row r="167">
      <c r="A167" s="4" t="inlineStr">
        <is>
          <t>Others [Member] | Later than two months and not later than three months [member]</t>
        </is>
      </c>
    </row>
    <row r="168">
      <c r="A168" s="3" t="inlineStr">
        <is>
          <t>Disclosure Of Financials Instruments [Line items]</t>
        </is>
      </c>
    </row>
    <row r="169">
      <c r="A169" s="4" t="inlineStr">
        <is>
          <t>Trade receivables</t>
        </is>
      </c>
      <c r="B169" s="6" t="n">
        <v>0</v>
      </c>
    </row>
    <row r="170">
      <c r="A170" s="4" t="inlineStr">
        <is>
          <t>Allowance account for credit losses of financial assets</t>
        </is>
      </c>
      <c r="B170" s="6" t="n">
        <v>0</v>
      </c>
    </row>
    <row r="171">
      <c r="A171" s="4" t="inlineStr">
        <is>
          <t>Expected credit loss rate</t>
        </is>
      </c>
      <c r="B171" s="4" t="inlineStr">
        <is>
          <t>0.00%</t>
        </is>
      </c>
    </row>
    <row r="172">
      <c r="A172" s="4" t="inlineStr">
        <is>
          <t>Others [Member] | Later than three months and not later than four months [member]</t>
        </is>
      </c>
    </row>
    <row r="173">
      <c r="A173" s="3" t="inlineStr">
        <is>
          <t>Disclosure Of Financials Instruments [Line items]</t>
        </is>
      </c>
    </row>
    <row r="174">
      <c r="A174" s="4" t="inlineStr">
        <is>
          <t>Trade receivables</t>
        </is>
      </c>
      <c r="B174" s="6" t="n">
        <v>0</v>
      </c>
    </row>
    <row r="175">
      <c r="A175" s="4" t="inlineStr">
        <is>
          <t>Allowance account for credit losses of financial assets</t>
        </is>
      </c>
      <c r="B175" s="6" t="n">
        <v>0</v>
      </c>
    </row>
    <row r="176">
      <c r="A176" s="4" t="inlineStr">
        <is>
          <t>Expected credit loss rate</t>
        </is>
      </c>
      <c r="B176" s="4" t="inlineStr">
        <is>
          <t>0.00%</t>
        </is>
      </c>
    </row>
    <row r="177">
      <c r="A177" s="4" t="inlineStr">
        <is>
          <t>Others [Member] | Later than four months and not later than five months [Member]</t>
        </is>
      </c>
    </row>
    <row r="178">
      <c r="A178" s="3" t="inlineStr">
        <is>
          <t>Disclosure Of Financials Instruments [Line items]</t>
        </is>
      </c>
    </row>
    <row r="179">
      <c r="A179" s="4" t="inlineStr">
        <is>
          <t>Trade receivables</t>
        </is>
      </c>
      <c r="B179" s="6" t="n">
        <v>0</v>
      </c>
    </row>
    <row r="180">
      <c r="A180" s="4" t="inlineStr">
        <is>
          <t>Allowance account for credit losses of financial assets</t>
        </is>
      </c>
      <c r="B180" s="6" t="n">
        <v>0</v>
      </c>
    </row>
    <row r="181">
      <c r="A181" s="4" t="inlineStr">
        <is>
          <t>Expected credit loss rate</t>
        </is>
      </c>
      <c r="B181" s="4" t="inlineStr">
        <is>
          <t>0.00%</t>
        </is>
      </c>
    </row>
    <row r="182">
      <c r="A182" s="4" t="inlineStr">
        <is>
          <t>Others [Member] | Later than five months and not later than six months [Member]</t>
        </is>
      </c>
    </row>
    <row r="183">
      <c r="A183" s="3" t="inlineStr">
        <is>
          <t>Disclosure Of Financials Instruments [Line items]</t>
        </is>
      </c>
    </row>
    <row r="184">
      <c r="A184" s="4" t="inlineStr">
        <is>
          <t>Trade receivables</t>
        </is>
      </c>
      <c r="B184" s="6" t="n">
        <v>0</v>
      </c>
    </row>
    <row r="185">
      <c r="A185" s="4" t="inlineStr">
        <is>
          <t>Allowance account for credit losses of financial assets</t>
        </is>
      </c>
      <c r="B185" s="6" t="n">
        <v>0</v>
      </c>
    </row>
    <row r="186">
      <c r="A186" s="4" t="inlineStr">
        <is>
          <t>Expected credit loss rate</t>
        </is>
      </c>
      <c r="B186" s="4" t="inlineStr">
        <is>
          <t>0.00%</t>
        </is>
      </c>
    </row>
    <row r="187">
      <c r="A187" s="4" t="inlineStr">
        <is>
          <t>Others [Member] | Later than six months and not later than seven months [Member]</t>
        </is>
      </c>
    </row>
    <row r="188">
      <c r="A188" s="3" t="inlineStr">
        <is>
          <t>Disclosure Of Financials Instruments [Line items]</t>
        </is>
      </c>
    </row>
    <row r="189">
      <c r="A189" s="4" t="inlineStr">
        <is>
          <t>Trade receivables</t>
        </is>
      </c>
      <c r="B189" s="6" t="n">
        <v>0</v>
      </c>
    </row>
    <row r="190">
      <c r="A190" s="4" t="inlineStr">
        <is>
          <t>Allowance account for credit losses of financial assets</t>
        </is>
      </c>
      <c r="B190" s="6" t="n">
        <v>0</v>
      </c>
    </row>
    <row r="191">
      <c r="A191" s="4" t="inlineStr">
        <is>
          <t>Expected credit loss rate</t>
        </is>
      </c>
      <c r="B191" s="4" t="inlineStr">
        <is>
          <t>0.00%</t>
        </is>
      </c>
    </row>
    <row r="192">
      <c r="A192" s="4" t="inlineStr">
        <is>
          <t>Others [Member] | Later than seven months and not later than eight months [Member]</t>
        </is>
      </c>
    </row>
    <row r="193">
      <c r="A193" s="3" t="inlineStr">
        <is>
          <t>Disclosure Of Financials Instruments [Line items]</t>
        </is>
      </c>
    </row>
    <row r="194">
      <c r="A194" s="4" t="inlineStr">
        <is>
          <t>Trade receivables</t>
        </is>
      </c>
      <c r="B194" s="6" t="n">
        <v>0</v>
      </c>
    </row>
    <row r="195">
      <c r="A195" s="4" t="inlineStr">
        <is>
          <t>Allowance account for credit losses of financial assets</t>
        </is>
      </c>
      <c r="B195" s="6" t="n">
        <v>0</v>
      </c>
    </row>
    <row r="196">
      <c r="A196" s="4" t="inlineStr">
        <is>
          <t>Expected credit loss rate</t>
        </is>
      </c>
      <c r="B196" s="4" t="inlineStr">
        <is>
          <t>0.00%</t>
        </is>
      </c>
    </row>
    <row r="197">
      <c r="A197" s="4" t="inlineStr">
        <is>
          <t>Others [Member] | Later than eight months [Member]</t>
        </is>
      </c>
    </row>
    <row r="198">
      <c r="A198" s="3" t="inlineStr">
        <is>
          <t>Disclosure Of Financials Instruments [Line items]</t>
        </is>
      </c>
    </row>
    <row r="199">
      <c r="A199" s="4" t="inlineStr">
        <is>
          <t>Trade receivables</t>
        </is>
      </c>
      <c r="B199" s="6" t="n">
        <v>0</v>
      </c>
    </row>
    <row r="200">
      <c r="A200" s="4" t="inlineStr">
        <is>
          <t>Allowance account for credit losses of financial assets</t>
        </is>
      </c>
      <c r="B200" s="6" t="n">
        <v>0</v>
      </c>
    </row>
    <row r="201">
      <c r="A201" s="4" t="inlineStr">
        <is>
          <t>Expected credit loss rate</t>
        </is>
      </c>
      <c r="B201" s="4" t="inlineStr">
        <is>
          <t>0.00%</t>
        </is>
      </c>
    </row>
    <row r="202">
      <c r="A202" s="4" t="inlineStr">
        <is>
          <t>Others [Member] | Financial assets neither past due nor impaired [member]</t>
        </is>
      </c>
    </row>
    <row r="203">
      <c r="A203" s="3" t="inlineStr">
        <is>
          <t>Disclosure Of Financials Instruments [Line items]</t>
        </is>
      </c>
    </row>
    <row r="204">
      <c r="A204" s="4" t="inlineStr">
        <is>
          <t>Trade receivables</t>
        </is>
      </c>
      <c r="B204" s="6" t="n">
        <v>2633</v>
      </c>
    </row>
    <row r="205">
      <c r="A205" s="4" t="inlineStr">
        <is>
          <t>Allowance account for credit losses of financial assets</t>
        </is>
      </c>
      <c r="B205" s="6" t="n">
        <v>0</v>
      </c>
    </row>
    <row r="206">
      <c r="A206" s="4" t="inlineStr">
        <is>
          <t>Expected credit loss rate</t>
        </is>
      </c>
      <c r="B206" s="4" t="inlineStr">
        <is>
          <t>0.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23) - USD ($) $ in Thousands</t>
        </is>
      </c>
      <c r="B1" s="2" t="inlineStr">
        <is>
          <t>12 Months Ended</t>
        </is>
      </c>
    </row>
    <row r="2">
      <c r="B2" s="2" t="inlineStr">
        <is>
          <t>Dec. 31, 2020</t>
        </is>
      </c>
      <c r="C2" s="2" t="inlineStr">
        <is>
          <t>Dec. 31, 2019</t>
        </is>
      </c>
      <c r="D2" s="2" t="inlineStr">
        <is>
          <t>Dec. 31, 2018</t>
        </is>
      </c>
    </row>
    <row r="3">
      <c r="A3" s="3" t="inlineStr">
        <is>
          <t>Disclosure Of Financials Instruments [Line items]</t>
        </is>
      </c>
    </row>
    <row r="4">
      <c r="A4" s="4" t="inlineStr">
        <is>
          <t>Allowance account for credit losses of financial assets</t>
        </is>
      </c>
      <c r="B4" s="6" t="n">
        <v>-16368</v>
      </c>
    </row>
    <row r="5">
      <c r="A5" s="4" t="inlineStr">
        <is>
          <t>Amounts restated through retained earnings</t>
        </is>
      </c>
      <c r="B5" s="5" t="n">
        <v>0</v>
      </c>
      <c r="C5" s="6" t="n">
        <v>0</v>
      </c>
      <c r="D5" s="6" t="n">
        <v>-2875</v>
      </c>
    </row>
    <row r="6">
      <c r="A6" s="4" t="inlineStr">
        <is>
          <t>Allowance account for credit losses of financial assets</t>
        </is>
      </c>
      <c r="B6" s="5" t="n">
        <v>-8000</v>
      </c>
      <c r="C6" s="5" t="n">
        <v>-16368</v>
      </c>
    </row>
    <row r="7">
      <c r="A7" s="4" t="inlineStr">
        <is>
          <t>In Accordance with IAS 39 [Member]</t>
        </is>
      </c>
    </row>
    <row r="8">
      <c r="A8" s="3" t="inlineStr">
        <is>
          <t>Disclosure Of Financials Instruments [Line items]</t>
        </is>
      </c>
    </row>
    <row r="9">
      <c r="A9" s="4" t="inlineStr">
        <is>
          <t>Allowance account for credit losses of financial assets</t>
        </is>
      </c>
      <c r="B9" s="5" t="n">
        <v>-16368</v>
      </c>
      <c r="C9" s="5" t="n">
        <v>-15147</v>
      </c>
      <c r="D9" s="5" t="n">
        <v>-17785</v>
      </c>
    </row>
    <row r="10">
      <c r="A10" s="4" t="inlineStr">
        <is>
          <t>Allowance account for credit losses of financial assets</t>
        </is>
      </c>
      <c r="C10" s="5" t="n">
        <v>-16368</v>
      </c>
      <c r="D10" s="5" t="n">
        <v>-15147</v>
      </c>
    </row>
    <row r="11">
      <c r="A11" s="4" t="inlineStr">
        <is>
          <t>In accordance with IFRS 9 [member]</t>
        </is>
      </c>
    </row>
    <row r="12">
      <c r="A12" s="3" t="inlineStr">
        <is>
          <t>Disclosure Of Financials Instruments [Line items]</t>
        </is>
      </c>
    </row>
    <row r="13">
      <c r="A13" s="4" t="inlineStr">
        <is>
          <t>Allowance account for credit losses of financial assets</t>
        </is>
      </c>
      <c r="B13" s="5" t="n">
        <v>-16368</v>
      </c>
      <c r="C13" s="5" t="n">
        <v>-15147</v>
      </c>
      <c r="D13" s="5" t="n">
        <v>-20660</v>
      </c>
    </row>
    <row r="14">
      <c r="A14" s="4" t="inlineStr">
        <is>
          <t>Increase in allowance for trade receivables recognised in profit or loss during the year</t>
        </is>
      </c>
      <c r="B14" s="5" t="n">
        <v>-1369</v>
      </c>
      <c r="C14" s="5" t="n">
        <v>-2506</v>
      </c>
      <c r="D14" s="5" t="n">
        <v>-5027</v>
      </c>
    </row>
    <row r="15">
      <c r="A15" s="4" t="inlineStr">
        <is>
          <t>Receivables written off during the year as uncollectible</t>
        </is>
      </c>
      <c r="B15" s="5" t="n">
        <v>6970</v>
      </c>
      <c r="C15" s="5" t="n">
        <v>163</v>
      </c>
      <c r="D15" s="5" t="n">
        <v>8620</v>
      </c>
    </row>
    <row r="16">
      <c r="A16" s="4" t="inlineStr">
        <is>
          <t>Unused amount reversed</t>
        </is>
      </c>
      <c r="B16" s="5" t="n">
        <v>2767</v>
      </c>
      <c r="C16" s="5" t="n">
        <v>1122</v>
      </c>
      <c r="D16" s="5" t="n">
        <v>1920</v>
      </c>
    </row>
    <row r="17">
      <c r="A17" s="4" t="inlineStr">
        <is>
          <t>Allowance account for credit losses of financial assets</t>
        </is>
      </c>
      <c r="B17" s="6" t="n">
        <v>-8000</v>
      </c>
      <c r="C17" s="6" t="n">
        <v>-16368</v>
      </c>
      <c r="D17" s="6" t="n">
        <v>-1514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1" customWidth="1" min="2" max="2"/>
  </cols>
  <sheetData>
    <row r="1">
      <c r="A1" s="1" t="inlineStr">
        <is>
          <t>FINANCIAL INSTRUMENTS (Details 24) $ in Thousands</t>
        </is>
      </c>
      <c r="B1" s="2" t="inlineStr">
        <is>
          <t>Dec. 31, 2020USD ($)</t>
        </is>
      </c>
    </row>
    <row r="2">
      <c r="A2" s="3" t="inlineStr">
        <is>
          <t>Disclosure Of Financials Instruments [Line items]</t>
        </is>
      </c>
    </row>
    <row r="3">
      <c r="A3" s="4" t="inlineStr">
        <is>
          <t>Provision of guarantees, Debtors</t>
        </is>
      </c>
      <c r="B3" s="6" t="n">
        <v>100714</v>
      </c>
    </row>
    <row r="4">
      <c r="A4" s="4" t="inlineStr">
        <is>
          <t>Proportion of guarantee</t>
        </is>
      </c>
      <c r="B4" s="4" t="inlineStr">
        <is>
          <t>100.00%</t>
        </is>
      </c>
    </row>
    <row r="5">
      <c r="A5" s="4" t="inlineStr">
        <is>
          <t>Certificate of deposits [Member]</t>
        </is>
      </c>
    </row>
    <row r="6">
      <c r="A6" s="3" t="inlineStr">
        <is>
          <t>Disclosure Of Financials Instruments [Line items]</t>
        </is>
      </c>
    </row>
    <row r="7">
      <c r="A7" s="4" t="inlineStr">
        <is>
          <t>Provision of guarantees, Debtors</t>
        </is>
      </c>
      <c r="B7" s="6" t="n">
        <v>7107</v>
      </c>
    </row>
    <row r="8">
      <c r="A8" s="4" t="inlineStr">
        <is>
          <t>Proportion of guarantee</t>
        </is>
      </c>
      <c r="B8" s="4" t="inlineStr">
        <is>
          <t>7.10%</t>
        </is>
      </c>
    </row>
    <row r="9">
      <c r="A9" s="4" t="inlineStr">
        <is>
          <t>Standby [Member]</t>
        </is>
      </c>
    </row>
    <row r="10">
      <c r="A10" s="3" t="inlineStr">
        <is>
          <t>Disclosure Of Financials Instruments [Line items]</t>
        </is>
      </c>
    </row>
    <row r="11">
      <c r="A11" s="4" t="inlineStr">
        <is>
          <t>Provision of guarantees, Debtors</t>
        </is>
      </c>
      <c r="B11" s="6" t="n">
        <v>8680</v>
      </c>
    </row>
    <row r="12">
      <c r="A12" s="4" t="inlineStr">
        <is>
          <t>Proportion of guarantee</t>
        </is>
      </c>
      <c r="B12" s="4" t="inlineStr">
        <is>
          <t>8.60%</t>
        </is>
      </c>
    </row>
    <row r="13">
      <c r="A13" s="4" t="inlineStr">
        <is>
          <t>Promissory notes one [Member]</t>
        </is>
      </c>
    </row>
    <row r="14">
      <c r="A14" s="3" t="inlineStr">
        <is>
          <t>Disclosure Of Financials Instruments [Line items]</t>
        </is>
      </c>
    </row>
    <row r="15">
      <c r="A15" s="4" t="inlineStr">
        <is>
          <t>Provision of guarantees, Debtors</t>
        </is>
      </c>
      <c r="B15" s="6" t="n">
        <v>78575</v>
      </c>
    </row>
    <row r="16">
      <c r="A16" s="4" t="inlineStr">
        <is>
          <t>Proportion of guarantee</t>
        </is>
      </c>
      <c r="B16" s="4" t="inlineStr">
        <is>
          <t>78.00%</t>
        </is>
      </c>
    </row>
    <row r="17">
      <c r="A17" s="4" t="inlineStr">
        <is>
          <t>Financial guarantee contracts [member]</t>
        </is>
      </c>
    </row>
    <row r="18">
      <c r="A18" s="3" t="inlineStr">
        <is>
          <t>Disclosure Of Financials Instruments [Line items]</t>
        </is>
      </c>
    </row>
    <row r="19">
      <c r="A19" s="4" t="inlineStr">
        <is>
          <t>Provision of guarantees, Debtors</t>
        </is>
      </c>
      <c r="B19" s="6" t="n">
        <v>2570</v>
      </c>
    </row>
    <row r="20">
      <c r="A20" s="4" t="inlineStr">
        <is>
          <t>Proportion of guarantee</t>
        </is>
      </c>
      <c r="B20" s="4" t="inlineStr">
        <is>
          <t>2.60%</t>
        </is>
      </c>
    </row>
    <row r="21">
      <c r="A21" s="4" t="inlineStr">
        <is>
          <t>Mortgages [member]</t>
        </is>
      </c>
    </row>
    <row r="22">
      <c r="A22" s="3" t="inlineStr">
        <is>
          <t>Disclosure Of Financials Instruments [Line items]</t>
        </is>
      </c>
    </row>
    <row r="23">
      <c r="A23" s="4" t="inlineStr">
        <is>
          <t>Provision of guarantees, Debtors</t>
        </is>
      </c>
      <c r="B23" s="6" t="n">
        <v>2207</v>
      </c>
    </row>
    <row r="24">
      <c r="A24" s="4" t="inlineStr">
        <is>
          <t>Proportion of guarantee</t>
        </is>
      </c>
      <c r="B24" s="4" t="inlineStr">
        <is>
          <t>2.20%</t>
        </is>
      </c>
    </row>
    <row r="25">
      <c r="A25" s="4" t="inlineStr">
        <is>
          <t>Pledges [Member]</t>
        </is>
      </c>
    </row>
    <row r="26">
      <c r="A26" s="3" t="inlineStr">
        <is>
          <t>Disclosure Of Financials Instruments [Line items]</t>
        </is>
      </c>
    </row>
    <row r="27">
      <c r="A27" s="4" t="inlineStr">
        <is>
          <t>Provision of guarantees, Debtors</t>
        </is>
      </c>
      <c r="B27" s="6" t="n">
        <v>175</v>
      </c>
    </row>
    <row r="28">
      <c r="A28" s="4" t="inlineStr">
        <is>
          <t>Proportion of guarantee</t>
        </is>
      </c>
      <c r="B28" s="4" t="inlineStr">
        <is>
          <t>0.20%</t>
        </is>
      </c>
    </row>
    <row r="29">
      <c r="A29" s="4" t="inlineStr">
        <is>
          <t>Promissory notes two [Member]</t>
        </is>
      </c>
    </row>
    <row r="30">
      <c r="A30" s="3" t="inlineStr">
        <is>
          <t>Disclosure Of Financials Instruments [Line items]</t>
        </is>
      </c>
    </row>
    <row r="31">
      <c r="A31" s="4" t="inlineStr">
        <is>
          <t>Provision of guarantees, Debtors</t>
        </is>
      </c>
      <c r="B31" s="6" t="n">
        <v>1400</v>
      </c>
    </row>
    <row r="32">
      <c r="A32" s="4" t="inlineStr">
        <is>
          <t>Proportion of guarantee</t>
        </is>
      </c>
      <c r="B32" s="4" t="inlineStr">
        <is>
          <t>1.4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IAL INSTRUMENTS (Details 25) - USD ($) $ in Thousands</t>
        </is>
      </c>
      <c r="B1" s="2" t="inlineStr">
        <is>
          <t>12 Months Ended</t>
        </is>
      </c>
    </row>
    <row r="2">
      <c r="B2" s="2" t="inlineStr">
        <is>
          <t>Dec. 31, 2020</t>
        </is>
      </c>
      <c r="C2" s="2" t="inlineStr">
        <is>
          <t>Dec. 31, 2019</t>
        </is>
      </c>
    </row>
    <row r="3">
      <c r="A3" s="3" t="inlineStr">
        <is>
          <t>Disclosure Of Financials Instruments [Line items]</t>
        </is>
      </c>
    </row>
    <row r="4">
      <c r="A4" s="4" t="inlineStr">
        <is>
          <t>Trade receivables</t>
        </is>
      </c>
      <c r="B4" s="6" t="n">
        <v>653421</v>
      </c>
      <c r="C4" s="6" t="n">
        <v>575178</v>
      </c>
    </row>
    <row r="5">
      <c r="A5" s="4" t="inlineStr">
        <is>
          <t>Percentage of trade receivables</t>
        </is>
      </c>
      <c r="B5" s="4" t="inlineStr">
        <is>
          <t>100.00%</t>
        </is>
      </c>
      <c r="C5" s="4" t="inlineStr">
        <is>
          <t>100.00%</t>
        </is>
      </c>
    </row>
    <row r="6">
      <c r="A6" s="4" t="inlineStr">
        <is>
          <t>Open account customers [Member]</t>
        </is>
      </c>
    </row>
    <row r="7">
      <c r="A7" s="3" t="inlineStr">
        <is>
          <t>Disclosure Of Financials Instruments [Line items]</t>
        </is>
      </c>
    </row>
    <row r="8">
      <c r="A8" s="4" t="inlineStr">
        <is>
          <t>Trade receivables</t>
        </is>
      </c>
      <c r="B8" s="6" t="n">
        <v>368481</v>
      </c>
    </row>
    <row r="9">
      <c r="A9" s="4" t="inlineStr">
        <is>
          <t>Percentage of trade receivables</t>
        </is>
      </c>
      <c r="B9" s="4" t="inlineStr">
        <is>
          <t>100.00%</t>
        </is>
      </c>
    </row>
    <row r="10">
      <c r="A10" s="4" t="inlineStr">
        <is>
          <t>Secured receivables [Member]</t>
        </is>
      </c>
    </row>
    <row r="11">
      <c r="A11" s="3" t="inlineStr">
        <is>
          <t>Disclosure Of Financials Instruments [Line items]</t>
        </is>
      </c>
    </row>
    <row r="12">
      <c r="A12" s="4" t="inlineStr">
        <is>
          <t>Trade receivables</t>
        </is>
      </c>
      <c r="B12" s="6" t="n">
        <v>347478</v>
      </c>
    </row>
    <row r="13">
      <c r="A13" s="4" t="inlineStr">
        <is>
          <t>Percentage of trade receivables</t>
        </is>
      </c>
      <c r="B13" s="4" t="inlineStr">
        <is>
          <t>94.30%</t>
        </is>
      </c>
    </row>
    <row r="14">
      <c r="A14" s="4" t="inlineStr">
        <is>
          <t>Unsecured receivables [Member]</t>
        </is>
      </c>
    </row>
    <row r="15">
      <c r="A15" s="3" t="inlineStr">
        <is>
          <t>Disclosure Of Financials Instruments [Line items]</t>
        </is>
      </c>
    </row>
    <row r="16">
      <c r="A16" s="4" t="inlineStr">
        <is>
          <t>Trade receivables</t>
        </is>
      </c>
      <c r="B16" s="6" t="n">
        <v>21003</v>
      </c>
    </row>
    <row r="17">
      <c r="A17" s="4" t="inlineStr">
        <is>
          <t>Percentage of trade receivables</t>
        </is>
      </c>
      <c r="B17" s="4" t="inlineStr">
        <is>
          <t>5.70%</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296"/>
  <sheetViews>
    <sheetView workbookViewId="0">
      <selection activeCell="A1" sqref="A1"/>
    </sheetView>
  </sheetViews>
  <sheetFormatPr baseColWidth="8" defaultRowHeight="15"/>
  <cols>
    <col width="80" customWidth="1" min="1" max="1"/>
    <col width="46" customWidth="1" min="2" max="2"/>
    <col width="53" customWidth="1" min="3" max="3"/>
  </cols>
  <sheetData>
    <row r="1">
      <c r="A1" s="1" t="inlineStr">
        <is>
          <t>FINANCIAL INSTRUMENTS (Details 26) - USD ($) $ in Thousands</t>
        </is>
      </c>
      <c r="B1" s="2" t="inlineStr">
        <is>
          <t>12 Months Ended</t>
        </is>
      </c>
    </row>
    <row r="2">
      <c r="B2" s="2" t="inlineStr">
        <is>
          <t>Dec. 31, 2020</t>
        </is>
      </c>
      <c r="C2" s="2" t="inlineStr">
        <is>
          <t>Dec. 31, 2019</t>
        </is>
      </c>
    </row>
    <row r="3">
      <c r="A3" s="3" t="inlineStr">
        <is>
          <t>Disclosure Of Financials Instruments [Line items]</t>
        </is>
      </c>
    </row>
    <row r="4">
      <c r="A4" s="4" t="inlineStr">
        <is>
          <t>Non-current portion of non-current borrowings</t>
        </is>
      </c>
      <c r="B4" s="6" t="n">
        <v>657</v>
      </c>
      <c r="C4" s="6" t="n">
        <v>1791</v>
      </c>
    </row>
    <row r="5">
      <c r="A5" s="4" t="inlineStr">
        <is>
          <t>Non-current portion of non-current bonds issued</t>
        </is>
      </c>
      <c r="B5" s="5" t="n">
        <v>7643062</v>
      </c>
    </row>
    <row r="6">
      <c r="A6" s="4" t="inlineStr">
        <is>
          <t>Trade and other payables, undiscounted cash flows</t>
        </is>
      </c>
      <c r="B6" s="5" t="n">
        <v>0</v>
      </c>
    </row>
    <row r="7">
      <c r="A7" s="4" t="inlineStr">
        <is>
          <t>Trade and other current payables</t>
        </is>
      </c>
      <c r="B7" s="5" t="n">
        <v>630243</v>
      </c>
      <c r="C7" s="5" t="n">
        <v>681937</v>
      </c>
    </row>
    <row r="8">
      <c r="A8" s="4" t="inlineStr">
        <is>
          <t>Trade and other non-current payables</t>
        </is>
      </c>
      <c r="B8" s="5" t="n">
        <v>0</v>
      </c>
      <c r="C8" s="6" t="n">
        <v>2230</v>
      </c>
    </row>
    <row r="9">
      <c r="A9" s="4" t="inlineStr">
        <is>
          <t>Bank Borrowings [Member]</t>
        </is>
      </c>
    </row>
    <row r="10">
      <c r="A10" s="3" t="inlineStr">
        <is>
          <t>Disclosure Of Financials Instruments [Line items]</t>
        </is>
      </c>
    </row>
    <row r="11">
      <c r="A11" s="4" t="inlineStr">
        <is>
          <t>Subsidiary Tax ID</t>
        </is>
      </c>
      <c r="C11" s="4" t="inlineStr">
        <is>
          <t>-</t>
        </is>
      </c>
    </row>
    <row r="12">
      <c r="A12" s="4" t="inlineStr">
        <is>
          <t>Short-term Debt</t>
        </is>
      </c>
      <c r="B12" s="5" t="n">
        <v>225615</v>
      </c>
      <c r="C12" s="6" t="n">
        <v>205934</v>
      </c>
    </row>
    <row r="13">
      <c r="A13" s="4" t="inlineStr">
        <is>
          <t>Non-current portion of non-current borrowings</t>
        </is>
      </c>
      <c r="B13" s="6" t="n">
        <v>1026266</v>
      </c>
      <c r="C13" s="5" t="n">
        <v>828802</v>
      </c>
    </row>
    <row r="14">
      <c r="A14" s="4" t="inlineStr">
        <is>
          <t>Bonds Issued [Member]</t>
        </is>
      </c>
    </row>
    <row r="15">
      <c r="A15" s="3" t="inlineStr">
        <is>
          <t>Disclosure Of Financials Instruments [Line items]</t>
        </is>
      </c>
    </row>
    <row r="16">
      <c r="A16" s="4" t="inlineStr">
        <is>
          <t>Name of subsidiary</t>
        </is>
      </c>
      <c r="B16" s="4" t="inlineStr">
        <is>
          <t>Celulosa Arauco y Constituci&amp;#243;n S.A.</t>
        </is>
      </c>
    </row>
    <row r="17">
      <c r="A17" s="4" t="inlineStr">
        <is>
          <t>Current bonds issued and current portion of non-current bonds issued</t>
        </is>
      </c>
      <c r="B17" s="6" t="n">
        <v>240867</v>
      </c>
      <c r="C17" s="5" t="n">
        <v>429717</v>
      </c>
    </row>
    <row r="18">
      <c r="A18" s="4" t="inlineStr">
        <is>
          <t>Non-current portion of non-current bonds issued</t>
        </is>
      </c>
      <c r="C18" s="5" t="n">
        <v>7763344</v>
      </c>
    </row>
    <row r="19">
      <c r="A19" s="4" t="inlineStr">
        <is>
          <t>Property, plant and equipment subject to operating leases [member]</t>
        </is>
      </c>
    </row>
    <row r="20">
      <c r="A20" s="3" t="inlineStr">
        <is>
          <t>Disclosure Of Financials Instruments [Line items]</t>
        </is>
      </c>
    </row>
    <row r="21">
      <c r="A21" s="4" t="inlineStr">
        <is>
          <t>Name of the Country Bonds</t>
        </is>
      </c>
      <c r="B21" s="4" t="inlineStr">
        <is>
          <t>Brazilian Real</t>
        </is>
      </c>
    </row>
    <row r="22">
      <c r="A22" s="4" t="inlineStr">
        <is>
          <t>Trade and other current payables</t>
        </is>
      </c>
      <c r="B22" s="6" t="n">
        <v>70373</v>
      </c>
      <c r="C22" s="5" t="n">
        <v>83204</v>
      </c>
    </row>
    <row r="23">
      <c r="A23" s="4" t="inlineStr">
        <is>
          <t>Trade and other non-current payables</t>
        </is>
      </c>
      <c r="B23" s="6" t="n">
        <v>170963</v>
      </c>
      <c r="C23" s="6" t="n">
        <v>331563</v>
      </c>
    </row>
    <row r="24">
      <c r="A24" s="4" t="inlineStr">
        <is>
          <t>Property Plant And Equipment One [Member] | Property, plant and equipment subject to operating leases [member]</t>
        </is>
      </c>
    </row>
    <row r="25">
      <c r="A25" s="3" t="inlineStr">
        <is>
          <t>Disclosure Of Financials Instruments [Line items]</t>
        </is>
      </c>
    </row>
    <row r="26">
      <c r="A26" s="4" t="inlineStr">
        <is>
          <t>Subsidiary Tax ID</t>
        </is>
      </c>
      <c r="B26" s="4" t="inlineStr">
        <is>
          <t>85.805.200-9</t>
        </is>
      </c>
      <c r="C26" s="4" t="inlineStr">
        <is>
          <t>85.805.200-9</t>
        </is>
      </c>
    </row>
    <row r="27">
      <c r="A27" s="4" t="inlineStr">
        <is>
          <t>Name of subsidiary</t>
        </is>
      </c>
      <c r="B27" s="4" t="inlineStr">
        <is>
          <t>Forestal Arauco S.A.</t>
        </is>
      </c>
      <c r="C27" s="4" t="inlineStr">
        <is>
          <t>Forestal Arauco S.A.</t>
        </is>
      </c>
    </row>
    <row r="28">
      <c r="A28" s="4" t="inlineStr">
        <is>
          <t>Name of the Country Bonds</t>
        </is>
      </c>
      <c r="B28" s="4" t="inlineStr">
        <is>
          <t>U.F.</t>
        </is>
      </c>
      <c r="C28" s="4" t="inlineStr">
        <is>
          <t>U.F.</t>
        </is>
      </c>
    </row>
    <row r="29">
      <c r="A29" s="4" t="inlineStr">
        <is>
          <t>Trade and other current payables</t>
        </is>
      </c>
      <c r="B29" s="6" t="n">
        <v>2090</v>
      </c>
      <c r="C29" s="6" t="n">
        <v>1927</v>
      </c>
    </row>
    <row r="30">
      <c r="A30" s="4" t="inlineStr">
        <is>
          <t>Trade and other non-current payables</t>
        </is>
      </c>
      <c r="B30" s="6" t="n">
        <v>3906</v>
      </c>
      <c r="C30" s="6" t="n">
        <v>5545</v>
      </c>
    </row>
    <row r="31">
      <c r="A31" s="4" t="inlineStr">
        <is>
          <t>Property Plant And Equipment Two [Member] | Property, plant and equipment subject to operating leases [member]</t>
        </is>
      </c>
    </row>
    <row r="32">
      <c r="A32" s="3" t="inlineStr">
        <is>
          <t>Disclosure Of Financials Instruments [Line items]</t>
        </is>
      </c>
    </row>
    <row r="33">
      <c r="A33" s="4" t="inlineStr">
        <is>
          <t>Subsidiary Tax ID</t>
        </is>
      </c>
      <c r="B33" s="4" t="inlineStr">
        <is>
          <t>85.805.200-9</t>
        </is>
      </c>
      <c r="C33" s="4" t="inlineStr">
        <is>
          <t>85.805.200-9</t>
        </is>
      </c>
    </row>
    <row r="34">
      <c r="A34" s="4" t="inlineStr">
        <is>
          <t>Name of subsidiary</t>
        </is>
      </c>
      <c r="B34" s="4" t="inlineStr">
        <is>
          <t>Forestal Arauco S.A.</t>
        </is>
      </c>
      <c r="C34" s="4" t="inlineStr">
        <is>
          <t>Forestal Arauco S.A.</t>
        </is>
      </c>
    </row>
    <row r="35">
      <c r="A35" s="4" t="inlineStr">
        <is>
          <t>Name of the Country Bonds</t>
        </is>
      </c>
      <c r="B35" s="4" t="inlineStr">
        <is>
          <t>U.F.</t>
        </is>
      </c>
      <c r="C35" s="4" t="inlineStr">
        <is>
          <t>U.F.</t>
        </is>
      </c>
    </row>
    <row r="36">
      <c r="A36" s="4" t="inlineStr">
        <is>
          <t>Trade and other current payables</t>
        </is>
      </c>
      <c r="B36" s="6" t="n">
        <v>3516</v>
      </c>
      <c r="C36" s="6" t="n">
        <v>14001</v>
      </c>
    </row>
    <row r="37">
      <c r="A37" s="4" t="inlineStr">
        <is>
          <t>Trade and other non-current payables</t>
        </is>
      </c>
      <c r="B37" s="6" t="n">
        <v>1451</v>
      </c>
      <c r="C37" s="6" t="n">
        <v>11437</v>
      </c>
    </row>
    <row r="38">
      <c r="A38" s="4" t="inlineStr">
        <is>
          <t>Property Plant And Equipment Three [Member] | Property, plant and equipment subject to operating leases [member]</t>
        </is>
      </c>
    </row>
    <row r="39">
      <c r="A39" s="3" t="inlineStr">
        <is>
          <t>Disclosure Of Financials Instruments [Line items]</t>
        </is>
      </c>
    </row>
    <row r="40">
      <c r="A40" s="4" t="inlineStr">
        <is>
          <t>Subsidiary Tax ID</t>
        </is>
      </c>
      <c r="B40" s="4" t="inlineStr">
        <is>
          <t>85.805.200-9</t>
        </is>
      </c>
      <c r="C40" s="4" t="inlineStr">
        <is>
          <t>85.805.200-9</t>
        </is>
      </c>
    </row>
    <row r="41">
      <c r="A41" s="4" t="inlineStr">
        <is>
          <t>Name of subsidiary</t>
        </is>
      </c>
      <c r="B41" s="4" t="inlineStr">
        <is>
          <t>Forestal Arauco S.A.</t>
        </is>
      </c>
      <c r="C41" s="4" t="inlineStr">
        <is>
          <t>Forestal Arauco S.A.</t>
        </is>
      </c>
    </row>
    <row r="42">
      <c r="A42" s="4" t="inlineStr">
        <is>
          <t>Name of the Country Bonds</t>
        </is>
      </c>
      <c r="B42" s="4" t="inlineStr">
        <is>
          <t>Chilean pesos</t>
        </is>
      </c>
      <c r="C42" s="4" t="inlineStr">
        <is>
          <t>Chilean pesos</t>
        </is>
      </c>
    </row>
    <row r="43">
      <c r="A43" s="4" t="inlineStr">
        <is>
          <t>Trade and other current payables</t>
        </is>
      </c>
      <c r="B43" s="6" t="n">
        <v>643</v>
      </c>
      <c r="C43" s="6" t="n">
        <v>16</v>
      </c>
    </row>
    <row r="44">
      <c r="A44" s="4" t="inlineStr">
        <is>
          <t>Trade and other non-current payables</t>
        </is>
      </c>
      <c r="B44" s="6" t="n">
        <v>229</v>
      </c>
      <c r="C44" s="6" t="n">
        <v>254</v>
      </c>
    </row>
    <row r="45">
      <c r="A45" s="4" t="inlineStr">
        <is>
          <t>Property Plant And Equipment Four [Member] | Property, plant and equipment subject to operating leases [member]</t>
        </is>
      </c>
    </row>
    <row r="46">
      <c r="A46" s="3" t="inlineStr">
        <is>
          <t>Disclosure Of Financials Instruments [Line items]</t>
        </is>
      </c>
    </row>
    <row r="47">
      <c r="A47" s="4" t="inlineStr">
        <is>
          <t>Subsidiary Tax ID</t>
        </is>
      </c>
      <c r="B47" s="4" t="inlineStr">
        <is>
          <t>85.805.200-9</t>
        </is>
      </c>
      <c r="C47" s="4" t="inlineStr">
        <is>
          <t>85.805.200-9</t>
        </is>
      </c>
    </row>
    <row r="48">
      <c r="A48" s="4" t="inlineStr">
        <is>
          <t>Name of subsidiary</t>
        </is>
      </c>
      <c r="B48" s="4" t="inlineStr">
        <is>
          <t>Forestal Arauco S.A.</t>
        </is>
      </c>
      <c r="C48" s="4" t="inlineStr">
        <is>
          <t>Forestal Arauco S.A.</t>
        </is>
      </c>
    </row>
    <row r="49">
      <c r="A49" s="4" t="inlineStr">
        <is>
          <t>Name of the Country Bonds</t>
        </is>
      </c>
      <c r="B49" s="4" t="inlineStr">
        <is>
          <t>U.F.</t>
        </is>
      </c>
      <c r="C49" s="4" t="inlineStr">
        <is>
          <t>Chilean pesos</t>
        </is>
      </c>
    </row>
    <row r="50">
      <c r="A50" s="4" t="inlineStr">
        <is>
          <t>Trade and other current payables</t>
        </is>
      </c>
      <c r="B50" s="6" t="n">
        <v>5330</v>
      </c>
      <c r="C50" s="6" t="n">
        <v>3291</v>
      </c>
    </row>
    <row r="51">
      <c r="A51" s="4" t="inlineStr">
        <is>
          <t>Trade and other non-current payables</t>
        </is>
      </c>
      <c r="B51" s="6" t="n">
        <v>4505</v>
      </c>
      <c r="C51" s="6" t="n">
        <v>1218</v>
      </c>
    </row>
    <row r="52">
      <c r="A52" s="4" t="inlineStr">
        <is>
          <t>Property Plant And Equipment Five [Member] | Property, plant and equipment subject to operating leases [member]</t>
        </is>
      </c>
    </row>
    <row r="53">
      <c r="A53" s="3" t="inlineStr">
        <is>
          <t>Disclosure Of Financials Instruments [Line items]</t>
        </is>
      </c>
    </row>
    <row r="54">
      <c r="A54" s="4" t="inlineStr">
        <is>
          <t>Subsidiary Tax ID</t>
        </is>
      </c>
      <c r="B54" s="4" t="inlineStr">
        <is>
          <t>85.805.200-9</t>
        </is>
      </c>
      <c r="C54" s="4" t="inlineStr">
        <is>
          <t>-</t>
        </is>
      </c>
    </row>
    <row r="55">
      <c r="A55" s="4" t="inlineStr">
        <is>
          <t>Name of subsidiary</t>
        </is>
      </c>
      <c r="B55" s="4" t="inlineStr">
        <is>
          <t>Forestal Arauco S.A.</t>
        </is>
      </c>
      <c r="C55" s="4" t="inlineStr">
        <is>
          <t>Arauco Argentina</t>
        </is>
      </c>
    </row>
    <row r="56">
      <c r="A56" s="4" t="inlineStr">
        <is>
          <t>Name of the Country Bonds</t>
        </is>
      </c>
      <c r="B56" s="4" t="inlineStr">
        <is>
          <t>Chilean pesos</t>
        </is>
      </c>
      <c r="C56" s="4" t="inlineStr">
        <is>
          <t>U.S. Dollars</t>
        </is>
      </c>
    </row>
    <row r="57">
      <c r="A57" s="4" t="inlineStr">
        <is>
          <t>Trade and other current payables</t>
        </is>
      </c>
      <c r="B57" s="6" t="n">
        <v>289</v>
      </c>
      <c r="C57" s="6" t="n">
        <v>483</v>
      </c>
    </row>
    <row r="58">
      <c r="A58" s="4" t="inlineStr">
        <is>
          <t>Trade and other non-current payables</t>
        </is>
      </c>
      <c r="B58" s="6" t="n">
        <v>120</v>
      </c>
      <c r="C58" s="6" t="n">
        <v>485</v>
      </c>
    </row>
    <row r="59">
      <c r="A59" s="4" t="inlineStr">
        <is>
          <t>Property Plant And Equipment Six [Member] | Property, plant and equipment subject to operating leases [member]</t>
        </is>
      </c>
    </row>
    <row r="60">
      <c r="A60" s="3" t="inlineStr">
        <is>
          <t>Disclosure Of Financials Instruments [Line items]</t>
        </is>
      </c>
    </row>
    <row r="61">
      <c r="A61" s="4" t="inlineStr">
        <is>
          <t>Subsidiary Tax ID</t>
        </is>
      </c>
      <c r="B61" s="4" t="inlineStr">
        <is>
          <t>-</t>
        </is>
      </c>
      <c r="C61" s="4" t="inlineStr">
        <is>
          <t>-</t>
        </is>
      </c>
    </row>
    <row r="62">
      <c r="A62" s="4" t="inlineStr">
        <is>
          <t>Name of subsidiary</t>
        </is>
      </c>
      <c r="B62" s="4" t="inlineStr">
        <is>
          <t>Arauco Argentina S.A.</t>
        </is>
      </c>
      <c r="C62" s="4" t="inlineStr">
        <is>
          <t>Arauco Argentina</t>
        </is>
      </c>
    </row>
    <row r="63">
      <c r="A63" s="4" t="inlineStr">
        <is>
          <t>Name of the Country Bonds</t>
        </is>
      </c>
      <c r="B63" s="4" t="inlineStr">
        <is>
          <t>U.S. Dollars</t>
        </is>
      </c>
      <c r="C63" s="4" t="inlineStr">
        <is>
          <t>U.S. Dollars</t>
        </is>
      </c>
    </row>
    <row r="64">
      <c r="A64" s="4" t="inlineStr">
        <is>
          <t>Trade and other current payables</t>
        </is>
      </c>
      <c r="B64" s="6" t="n">
        <v>450</v>
      </c>
      <c r="C64" s="6" t="n">
        <v>52</v>
      </c>
    </row>
    <row r="65">
      <c r="A65" s="4" t="inlineStr">
        <is>
          <t>Trade and other non-current payables</t>
        </is>
      </c>
      <c r="B65" s="6" t="n">
        <v>34</v>
      </c>
      <c r="C65" s="6" t="n">
        <v>88</v>
      </c>
    </row>
    <row r="66">
      <c r="A66" s="4" t="inlineStr">
        <is>
          <t>Property Plant And Equipment Seven [Member] | Property, plant and equipment subject to operating leases [member]</t>
        </is>
      </c>
    </row>
    <row r="67">
      <c r="A67" s="3" t="inlineStr">
        <is>
          <t>Disclosure Of Financials Instruments [Line items]</t>
        </is>
      </c>
    </row>
    <row r="68">
      <c r="A68" s="4" t="inlineStr">
        <is>
          <t>Subsidiary Tax ID</t>
        </is>
      </c>
      <c r="B68" s="4" t="inlineStr">
        <is>
          <t>-</t>
        </is>
      </c>
      <c r="C68" s="4" t="inlineStr">
        <is>
          <t>-</t>
        </is>
      </c>
    </row>
    <row r="69">
      <c r="A69" s="4" t="inlineStr">
        <is>
          <t>Name of subsidiary</t>
        </is>
      </c>
      <c r="B69" s="4" t="inlineStr">
        <is>
          <t>Arauco Argentina S.A.</t>
        </is>
      </c>
      <c r="C69" s="4" t="inlineStr">
        <is>
          <t>Arauco Argentina</t>
        </is>
      </c>
    </row>
    <row r="70">
      <c r="A70" s="4" t="inlineStr">
        <is>
          <t>Name of the Country Bonds</t>
        </is>
      </c>
      <c r="B70" s="4" t="inlineStr">
        <is>
          <t>U.S. Dollars</t>
        </is>
      </c>
      <c r="C70" s="4" t="inlineStr">
        <is>
          <t>U.S. Dollars</t>
        </is>
      </c>
    </row>
    <row r="71">
      <c r="A71" s="4" t="inlineStr">
        <is>
          <t>Trade and other current payables</t>
        </is>
      </c>
      <c r="B71" s="6" t="n">
        <v>52</v>
      </c>
      <c r="C71" s="6" t="n">
        <v>1387</v>
      </c>
    </row>
    <row r="72">
      <c r="A72" s="4" t="inlineStr">
        <is>
          <t>Trade and other non-current payables</t>
        </is>
      </c>
      <c r="B72" s="6" t="n">
        <v>35</v>
      </c>
      <c r="C72" s="6" t="n">
        <v>4442</v>
      </c>
    </row>
    <row r="73">
      <c r="A73" s="4" t="inlineStr">
        <is>
          <t>Property Plant And Equipment Eight [Member] | Property, plant and equipment subject to operating leases [member]</t>
        </is>
      </c>
    </row>
    <row r="74">
      <c r="A74" s="3" t="inlineStr">
        <is>
          <t>Disclosure Of Financials Instruments [Line items]</t>
        </is>
      </c>
    </row>
    <row r="75">
      <c r="A75" s="4" t="inlineStr">
        <is>
          <t>Subsidiary Tax ID</t>
        </is>
      </c>
      <c r="B75" s="4" t="inlineStr">
        <is>
          <t>-</t>
        </is>
      </c>
      <c r="C75" s="4" t="inlineStr">
        <is>
          <t>-</t>
        </is>
      </c>
    </row>
    <row r="76">
      <c r="A76" s="4" t="inlineStr">
        <is>
          <t>Name of subsidiary</t>
        </is>
      </c>
      <c r="B76" s="4" t="inlineStr">
        <is>
          <t>Arauco Argentina S.A.</t>
        </is>
      </c>
      <c r="C76" s="4" t="inlineStr">
        <is>
          <t>Arauco Argentina</t>
        </is>
      </c>
    </row>
    <row r="77">
      <c r="A77" s="4" t="inlineStr">
        <is>
          <t>Name of the Country Bonds</t>
        </is>
      </c>
      <c r="B77" s="4" t="inlineStr">
        <is>
          <t>U.S. Dollars</t>
        </is>
      </c>
      <c r="C77" s="4" t="inlineStr">
        <is>
          <t>U.S. Dollars</t>
        </is>
      </c>
    </row>
    <row r="78">
      <c r="A78" s="4" t="inlineStr">
        <is>
          <t>Trade and other current payables</t>
        </is>
      </c>
      <c r="B78" s="6" t="n">
        <v>0</v>
      </c>
      <c r="C78" s="6" t="n">
        <v>1527</v>
      </c>
    </row>
    <row r="79">
      <c r="A79" s="4" t="inlineStr">
        <is>
          <t>Trade and other non-current payables</t>
        </is>
      </c>
      <c r="B79" s="6" t="n">
        <v>0</v>
      </c>
      <c r="C79" s="6" t="n">
        <v>2952</v>
      </c>
    </row>
    <row r="80">
      <c r="A80" s="4" t="inlineStr">
        <is>
          <t>Property Plant And Equipment Nine [Member] | Property, plant and equipment subject to operating leases [member]</t>
        </is>
      </c>
    </row>
    <row r="81">
      <c r="A81" s="3" t="inlineStr">
        <is>
          <t>Disclosure Of Financials Instruments [Line items]</t>
        </is>
      </c>
    </row>
    <row r="82">
      <c r="A82" s="4" t="inlineStr">
        <is>
          <t>Subsidiary Tax ID</t>
        </is>
      </c>
      <c r="B82" s="4" t="inlineStr">
        <is>
          <t>-</t>
        </is>
      </c>
      <c r="C82" s="4" t="inlineStr">
        <is>
          <t>-</t>
        </is>
      </c>
    </row>
    <row r="83">
      <c r="A83" s="4" t="inlineStr">
        <is>
          <t>Name of subsidiary</t>
        </is>
      </c>
      <c r="B83" s="4" t="inlineStr">
        <is>
          <t>Arauco Argentina S.A.</t>
        </is>
      </c>
      <c r="C83" s="4" t="inlineStr">
        <is>
          <t>Arauco Industria de Paineis S.A.</t>
        </is>
      </c>
    </row>
    <row r="84">
      <c r="A84" s="4" t="inlineStr">
        <is>
          <t>Name of the Country Bonds</t>
        </is>
      </c>
      <c r="B84" s="4" t="inlineStr">
        <is>
          <t>U.S. Dollars</t>
        </is>
      </c>
      <c r="C84" s="4" t="inlineStr">
        <is>
          <t>Brazilian Real</t>
        </is>
      </c>
    </row>
    <row r="85">
      <c r="A85" s="4" t="inlineStr">
        <is>
          <t>Trade and other current payables</t>
        </is>
      </c>
      <c r="B85" s="6" t="n">
        <v>1387</v>
      </c>
      <c r="C85" s="6" t="n">
        <v>769</v>
      </c>
    </row>
    <row r="86">
      <c r="A86" s="4" t="inlineStr">
        <is>
          <t>Trade and other non-current payables</t>
        </is>
      </c>
      <c r="B86" s="6" t="n">
        <v>3056</v>
      </c>
      <c r="C86" s="6" t="n">
        <v>1010</v>
      </c>
    </row>
    <row r="87">
      <c r="A87" s="4" t="inlineStr">
        <is>
          <t>Property Plant And Equipment Ten [Member] | Property, plant and equipment subject to operating leases [member]</t>
        </is>
      </c>
    </row>
    <row r="88">
      <c r="A88" s="3" t="inlineStr">
        <is>
          <t>Disclosure Of Financials Instruments [Line items]</t>
        </is>
      </c>
    </row>
    <row r="89">
      <c r="A89" s="4" t="inlineStr">
        <is>
          <t>Subsidiary Tax ID</t>
        </is>
      </c>
      <c r="B89" s="4" t="inlineStr">
        <is>
          <t>-</t>
        </is>
      </c>
      <c r="C89" s="4" t="inlineStr">
        <is>
          <t>-</t>
        </is>
      </c>
    </row>
    <row r="90">
      <c r="A90" s="4" t="inlineStr">
        <is>
          <t>Name of subsidiary</t>
        </is>
      </c>
      <c r="B90" s="4" t="inlineStr">
        <is>
          <t>Arauco Argentina S.A.</t>
        </is>
      </c>
      <c r="C90" s="4" t="inlineStr">
        <is>
          <t>Arauco Industria de Paineis S.A.</t>
        </is>
      </c>
    </row>
    <row r="91">
      <c r="A91" s="4" t="inlineStr">
        <is>
          <t>Name of the Country Bonds</t>
        </is>
      </c>
      <c r="B91" s="4" t="inlineStr">
        <is>
          <t>U.S. Dollars</t>
        </is>
      </c>
      <c r="C91" s="4" t="inlineStr">
        <is>
          <t>Brazilian Real</t>
        </is>
      </c>
    </row>
    <row r="92">
      <c r="A92" s="4" t="inlineStr">
        <is>
          <t>Trade and other current payables</t>
        </is>
      </c>
      <c r="B92" s="6" t="n">
        <v>3060</v>
      </c>
      <c r="C92" s="6" t="n">
        <v>17</v>
      </c>
    </row>
    <row r="93">
      <c r="A93" s="4" t="inlineStr">
        <is>
          <t>Trade and other non-current payables</t>
        </is>
      </c>
      <c r="B93" s="6" t="n">
        <v>4143</v>
      </c>
      <c r="C93" s="6" t="n">
        <v>27</v>
      </c>
    </row>
    <row r="94">
      <c r="A94" s="4" t="inlineStr">
        <is>
          <t>Property Plant And Equipment Eleven [Member] | Property, plant and equipment subject to operating leases [member]</t>
        </is>
      </c>
    </row>
    <row r="95">
      <c r="A95" s="3" t="inlineStr">
        <is>
          <t>Disclosure Of Financials Instruments [Line items]</t>
        </is>
      </c>
    </row>
    <row r="96">
      <c r="A96" s="4" t="inlineStr">
        <is>
          <t>Subsidiary Tax ID</t>
        </is>
      </c>
      <c r="B96" s="4" t="inlineStr">
        <is>
          <t>-</t>
        </is>
      </c>
      <c r="C96" s="4" t="inlineStr">
        <is>
          <t>-</t>
        </is>
      </c>
    </row>
    <row r="97">
      <c r="A97" s="4" t="inlineStr">
        <is>
          <t>Name of subsidiary</t>
        </is>
      </c>
      <c r="B97" s="4" t="inlineStr">
        <is>
          <t>Novo Oeste Gestao de Ativos Florestais S.A.</t>
        </is>
      </c>
      <c r="C97" s="4" t="inlineStr">
        <is>
          <t>Arauco Forest Brasil S.A.</t>
        </is>
      </c>
    </row>
    <row r="98">
      <c r="A98" s="4" t="inlineStr">
        <is>
          <t>Name of the Country Bonds</t>
        </is>
      </c>
      <c r="B98" s="4" t="inlineStr">
        <is>
          <t>Brazilian Real</t>
        </is>
      </c>
      <c r="C98" s="4" t="inlineStr">
        <is>
          <t>Brazilian Real</t>
        </is>
      </c>
    </row>
    <row r="99">
      <c r="A99" s="4" t="inlineStr">
        <is>
          <t>Trade and other current payables</t>
        </is>
      </c>
      <c r="B99" s="6" t="n">
        <v>0</v>
      </c>
      <c r="C99" s="6" t="n">
        <v>23</v>
      </c>
    </row>
    <row r="100">
      <c r="A100" s="4" t="inlineStr">
        <is>
          <t>Trade and other non-current payables</t>
        </is>
      </c>
      <c r="B100" s="6" t="n">
        <v>0</v>
      </c>
      <c r="C100" s="6" t="n">
        <v>29</v>
      </c>
    </row>
    <row r="101">
      <c r="A101" s="4" t="inlineStr">
        <is>
          <t>Property Plant And Equipment Twelve [Member] | Property, plant and equipment subject to operating leases [member]</t>
        </is>
      </c>
    </row>
    <row r="102">
      <c r="A102" s="3" t="inlineStr">
        <is>
          <t>Disclosure Of Financials Instruments [Line items]</t>
        </is>
      </c>
    </row>
    <row r="103">
      <c r="A103" s="4" t="inlineStr">
        <is>
          <t>Subsidiary Tax ID</t>
        </is>
      </c>
      <c r="B103" s="4" t="inlineStr">
        <is>
          <t>-</t>
        </is>
      </c>
      <c r="C103" s="4" t="inlineStr">
        <is>
          <t>-</t>
        </is>
      </c>
    </row>
    <row r="104">
      <c r="A104" s="4" t="inlineStr">
        <is>
          <t>Name of subsidiary</t>
        </is>
      </c>
      <c r="B104" s="4" t="inlineStr">
        <is>
          <t>Arauco Industria de Paineis S.A.</t>
        </is>
      </c>
      <c r="C104" s="4" t="inlineStr">
        <is>
          <t>Arauco Forest Brasil S.A.</t>
        </is>
      </c>
    </row>
    <row r="105">
      <c r="A105" s="4" t="inlineStr">
        <is>
          <t>Name of the Country Bonds</t>
        </is>
      </c>
      <c r="B105" s="4" t="inlineStr">
        <is>
          <t>Brazilian Real</t>
        </is>
      </c>
      <c r="C105" s="4" t="inlineStr">
        <is>
          <t>Brazilian Real</t>
        </is>
      </c>
    </row>
    <row r="106">
      <c r="A106" s="4" t="inlineStr">
        <is>
          <t>Trade and other current payables</t>
        </is>
      </c>
      <c r="B106" s="6" t="n">
        <v>13</v>
      </c>
      <c r="C106" s="6" t="n">
        <v>3483</v>
      </c>
    </row>
    <row r="107">
      <c r="A107" s="4" t="inlineStr">
        <is>
          <t>Trade and other non-current payables</t>
        </is>
      </c>
      <c r="B107" s="6" t="n">
        <v>8</v>
      </c>
      <c r="C107" s="6" t="n">
        <v>19738</v>
      </c>
    </row>
    <row r="108">
      <c r="A108" s="4" t="inlineStr">
        <is>
          <t>Property Plant And Equipment Thirteen [Member] | Property, plant and equipment subject to operating leases [member]</t>
        </is>
      </c>
    </row>
    <row r="109">
      <c r="A109" s="3" t="inlineStr">
        <is>
          <t>Disclosure Of Financials Instruments [Line items]</t>
        </is>
      </c>
    </row>
    <row r="110">
      <c r="A110" s="4" t="inlineStr">
        <is>
          <t>Subsidiary Tax ID</t>
        </is>
      </c>
      <c r="B110" s="4" t="inlineStr">
        <is>
          <t>-</t>
        </is>
      </c>
      <c r="C110" s="4" t="inlineStr">
        <is>
          <t>-</t>
        </is>
      </c>
    </row>
    <row r="111">
      <c r="A111" s="4" t="inlineStr">
        <is>
          <t>Name of subsidiary</t>
        </is>
      </c>
      <c r="B111" s="4" t="inlineStr">
        <is>
          <t>Arauco Industria de Paineis S.A.</t>
        </is>
      </c>
      <c r="C111" s="4" t="inlineStr">
        <is>
          <t>Novo Oeste Gestao de Ativos Florestais S.A.</t>
        </is>
      </c>
    </row>
    <row r="112">
      <c r="A112" s="4" t="inlineStr">
        <is>
          <t>Name of the Country Bonds</t>
        </is>
      </c>
      <c r="B112" s="4" t="inlineStr">
        <is>
          <t>Brazilian Real</t>
        </is>
      </c>
      <c r="C112" s="4" t="inlineStr">
        <is>
          <t>Brazilian Real</t>
        </is>
      </c>
    </row>
    <row r="113">
      <c r="A113" s="4" t="inlineStr">
        <is>
          <t>Trade and other current payables</t>
        </is>
      </c>
      <c r="B113" s="6" t="n">
        <v>56</v>
      </c>
      <c r="C113" s="6" t="n">
        <v>1984</v>
      </c>
    </row>
    <row r="114">
      <c r="A114" s="4" t="inlineStr">
        <is>
          <t>Trade and other non-current payables</t>
        </is>
      </c>
      <c r="B114" s="6" t="n">
        <v>39</v>
      </c>
      <c r="C114" s="6" t="n">
        <v>0</v>
      </c>
    </row>
    <row r="115">
      <c r="A115" s="4" t="inlineStr">
        <is>
          <t>Property Plant And Equipment Fourteen [Member] | Property, plant and equipment subject to operating leases [member]</t>
        </is>
      </c>
    </row>
    <row r="116">
      <c r="A116" s="3" t="inlineStr">
        <is>
          <t>Disclosure Of Financials Instruments [Line items]</t>
        </is>
      </c>
    </row>
    <row r="117">
      <c r="A117" s="4" t="inlineStr">
        <is>
          <t>Subsidiary Tax ID</t>
        </is>
      </c>
      <c r="B117" s="4" t="inlineStr">
        <is>
          <t>-</t>
        </is>
      </c>
      <c r="C117" s="4" t="inlineStr">
        <is>
          <t>-</t>
        </is>
      </c>
    </row>
    <row r="118">
      <c r="A118" s="4" t="inlineStr">
        <is>
          <t>Name of subsidiary</t>
        </is>
      </c>
      <c r="B118" s="4" t="inlineStr">
        <is>
          <t>Arauco Industria de Paineis S.A.</t>
        </is>
      </c>
      <c r="C118" s="4" t="inlineStr">
        <is>
          <t>Arauco Florestal Arapoti S.A.</t>
        </is>
      </c>
    </row>
    <row r="119">
      <c r="A119" s="4" t="inlineStr">
        <is>
          <t>Name of the Country Bonds</t>
        </is>
      </c>
      <c r="B119" s="4" t="inlineStr">
        <is>
          <t>Brazilian Real</t>
        </is>
      </c>
      <c r="C119" s="4" t="inlineStr">
        <is>
          <t>Brazilian Real</t>
        </is>
      </c>
    </row>
    <row r="120">
      <c r="A120" s="4" t="inlineStr">
        <is>
          <t>Trade and other current payables</t>
        </is>
      </c>
      <c r="B120" s="6" t="n">
        <v>473</v>
      </c>
      <c r="C120" s="6" t="n">
        <v>23</v>
      </c>
    </row>
    <row r="121">
      <c r="A121" s="4" t="inlineStr">
        <is>
          <t>Trade and other non-current payables</t>
        </is>
      </c>
      <c r="B121" s="6" t="n">
        <v>177</v>
      </c>
      <c r="C121" s="6" t="n">
        <v>18</v>
      </c>
    </row>
    <row r="122">
      <c r="A122" s="4" t="inlineStr">
        <is>
          <t>Property Plant And Equipment Fifteen [Member] | Property, plant and equipment subject to operating leases [member]</t>
        </is>
      </c>
    </row>
    <row r="123">
      <c r="A123" s="3" t="inlineStr">
        <is>
          <t>Disclosure Of Financials Instruments [Line items]</t>
        </is>
      </c>
    </row>
    <row r="124">
      <c r="A124" s="4" t="inlineStr">
        <is>
          <t>Subsidiary Tax ID</t>
        </is>
      </c>
      <c r="B124" s="4" t="inlineStr">
        <is>
          <t>-</t>
        </is>
      </c>
      <c r="C124" s="4" t="inlineStr">
        <is>
          <t>-</t>
        </is>
      </c>
    </row>
    <row r="125">
      <c r="A125" s="4" t="inlineStr">
        <is>
          <t>Name of subsidiary</t>
        </is>
      </c>
      <c r="B125" s="4" t="inlineStr">
        <is>
          <t>Arauco Forest Brasil S.A.</t>
        </is>
      </c>
      <c r="C125" s="4" t="inlineStr">
        <is>
          <t>Arauco do Brasil S.A.</t>
        </is>
      </c>
    </row>
    <row r="126">
      <c r="A126" s="4" t="inlineStr">
        <is>
          <t>Name of the Country Bonds</t>
        </is>
      </c>
      <c r="B126" s="4" t="inlineStr">
        <is>
          <t>Brazilian Real</t>
        </is>
      </c>
      <c r="C126" s="4" t="inlineStr">
        <is>
          <t>Brazilian Real</t>
        </is>
      </c>
    </row>
    <row r="127">
      <c r="A127" s="4" t="inlineStr">
        <is>
          <t>Trade and other current payables</t>
        </is>
      </c>
      <c r="B127" s="6" t="n">
        <v>24</v>
      </c>
      <c r="C127" s="6" t="n">
        <v>927</v>
      </c>
    </row>
    <row r="128">
      <c r="A128" s="4" t="inlineStr">
        <is>
          <t>Trade and other non-current payables</t>
        </is>
      </c>
      <c r="B128" s="6" t="n">
        <v>18</v>
      </c>
      <c r="C128" s="6" t="n">
        <v>1317</v>
      </c>
    </row>
    <row r="129">
      <c r="A129" s="4" t="inlineStr">
        <is>
          <t>Property Plant And Equipment Sixteen [Member] | Property, plant and equipment subject to operating leases [member]</t>
        </is>
      </c>
    </row>
    <row r="130">
      <c r="A130" s="3" t="inlineStr">
        <is>
          <t>Disclosure Of Financials Instruments [Line items]</t>
        </is>
      </c>
    </row>
    <row r="131">
      <c r="A131" s="4" t="inlineStr">
        <is>
          <t>Subsidiary Tax ID</t>
        </is>
      </c>
      <c r="B131" s="4" t="inlineStr">
        <is>
          <t>-</t>
        </is>
      </c>
      <c r="C131" s="4" t="inlineStr">
        <is>
          <t>93.458.000-1</t>
        </is>
      </c>
    </row>
    <row r="132">
      <c r="A132" s="4" t="inlineStr">
        <is>
          <t>Name of subsidiary</t>
        </is>
      </c>
      <c r="B132" s="4" t="inlineStr">
        <is>
          <t>Arauco Forest Brasil S.A.</t>
        </is>
      </c>
      <c r="C132" s="4" t="inlineStr">
        <is>
          <t>Celulosa Arauco y Constitucion S.A.</t>
        </is>
      </c>
    </row>
    <row r="133">
      <c r="A133" s="4" t="inlineStr">
        <is>
          <t>Name of the Country Bonds</t>
        </is>
      </c>
      <c r="B133" s="4" t="inlineStr">
        <is>
          <t>Brazilian Real</t>
        </is>
      </c>
      <c r="C133" s="4" t="inlineStr">
        <is>
          <t>U.F.</t>
        </is>
      </c>
    </row>
    <row r="134">
      <c r="A134" s="4" t="inlineStr">
        <is>
          <t>Trade and other current payables</t>
        </is>
      </c>
      <c r="B134" s="6" t="n">
        <v>2703</v>
      </c>
      <c r="C134" s="6" t="n">
        <v>1624</v>
      </c>
    </row>
    <row r="135">
      <c r="A135" s="4" t="inlineStr">
        <is>
          <t>Trade and other non-current payables</t>
        </is>
      </c>
      <c r="B135" s="6" t="n">
        <v>15310</v>
      </c>
      <c r="C135" s="6" t="n">
        <v>4141</v>
      </c>
    </row>
    <row r="136">
      <c r="A136" s="4" t="inlineStr">
        <is>
          <t>Property Plant And Equipment Seventeen [Member] | Property, plant and equipment subject to operating leases [member]</t>
        </is>
      </c>
    </row>
    <row r="137">
      <c r="A137" s="3" t="inlineStr">
        <is>
          <t>Disclosure Of Financials Instruments [Line items]</t>
        </is>
      </c>
    </row>
    <row r="138">
      <c r="A138" s="4" t="inlineStr">
        <is>
          <t>Subsidiary Tax ID</t>
        </is>
      </c>
      <c r="B138" s="4" t="inlineStr">
        <is>
          <t>-</t>
        </is>
      </c>
      <c r="C138" s="4" t="inlineStr">
        <is>
          <t>93.458.000-1</t>
        </is>
      </c>
    </row>
    <row r="139">
      <c r="A139" s="4" t="inlineStr">
        <is>
          <t>Name of subsidiary</t>
        </is>
      </c>
      <c r="B139" s="4" t="inlineStr">
        <is>
          <t>Arauco Florestal Arapoti S.A.</t>
        </is>
      </c>
      <c r="C139" s="4" t="inlineStr">
        <is>
          <t>Celulosa Arauco y Constitucion S.A.</t>
        </is>
      </c>
    </row>
    <row r="140">
      <c r="A140" s="4" t="inlineStr">
        <is>
          <t>Name of the Country Bonds</t>
        </is>
      </c>
      <c r="B140" s="4" t="inlineStr">
        <is>
          <t>Brazilian Real</t>
        </is>
      </c>
      <c r="C140" s="4" t="inlineStr">
        <is>
          <t>U.F.</t>
        </is>
      </c>
    </row>
    <row r="141">
      <c r="A141" s="4" t="inlineStr">
        <is>
          <t>Trade and other current payables</t>
        </is>
      </c>
      <c r="B141" s="6" t="n">
        <v>13</v>
      </c>
      <c r="C141" s="6" t="n">
        <v>794</v>
      </c>
    </row>
    <row r="142">
      <c r="A142" s="4" t="inlineStr">
        <is>
          <t>Trade and other non-current payables</t>
        </is>
      </c>
      <c r="B142" s="6" t="n">
        <v>5</v>
      </c>
      <c r="C142" s="6" t="n">
        <v>1753</v>
      </c>
    </row>
    <row r="143">
      <c r="A143" s="4" t="inlineStr">
        <is>
          <t>Property Plant And Equipment Eighteen [Member] | Property, plant and equipment subject to operating leases [member]</t>
        </is>
      </c>
    </row>
    <row r="144">
      <c r="A144" s="3" t="inlineStr">
        <is>
          <t>Disclosure Of Financials Instruments [Line items]</t>
        </is>
      </c>
    </row>
    <row r="145">
      <c r="A145" s="4" t="inlineStr">
        <is>
          <t>Subsidiary Tax ID</t>
        </is>
      </c>
      <c r="B145" s="4" t="inlineStr">
        <is>
          <t>-</t>
        </is>
      </c>
      <c r="C145" s="4" t="inlineStr">
        <is>
          <t>93.458.000-1</t>
        </is>
      </c>
    </row>
    <row r="146">
      <c r="A146" s="4" t="inlineStr">
        <is>
          <t>Name of subsidiary</t>
        </is>
      </c>
      <c r="B146" s="4" t="inlineStr">
        <is>
          <t>Arauco do Brasil S.A.</t>
        </is>
      </c>
      <c r="C146" s="4" t="inlineStr">
        <is>
          <t>Celulosa Arauco y Constitucion S.A.</t>
        </is>
      </c>
    </row>
    <row r="147">
      <c r="A147" s="4" t="inlineStr">
        <is>
          <t>Name of the Country Bonds</t>
        </is>
      </c>
      <c r="B147" s="4" t="inlineStr">
        <is>
          <t>Brazilian Real</t>
        </is>
      </c>
      <c r="C147" s="4" t="inlineStr">
        <is>
          <t>Chilean pesos</t>
        </is>
      </c>
    </row>
    <row r="148">
      <c r="A148" s="4" t="inlineStr">
        <is>
          <t>Trade and other current payables</t>
        </is>
      </c>
      <c r="B148" s="6" t="n">
        <v>301</v>
      </c>
      <c r="C148" s="6" t="n">
        <v>77</v>
      </c>
    </row>
    <row r="149">
      <c r="A149" s="4" t="inlineStr">
        <is>
          <t>Trade and other non-current payables</t>
        </is>
      </c>
      <c r="B149" s="6" t="n">
        <v>677</v>
      </c>
      <c r="C149" s="6" t="n">
        <v>157</v>
      </c>
    </row>
    <row r="150">
      <c r="A150" s="4" t="inlineStr">
        <is>
          <t>Property Plant And Equipment Nineteen [Member] | Property, plant and equipment subject to operating leases [member]</t>
        </is>
      </c>
    </row>
    <row r="151">
      <c r="A151" s="3" t="inlineStr">
        <is>
          <t>Disclosure Of Financials Instruments [Line items]</t>
        </is>
      </c>
    </row>
    <row r="152">
      <c r="A152" s="4" t="inlineStr">
        <is>
          <t>Subsidiary Tax ID</t>
        </is>
      </c>
      <c r="B152" s="4" t="inlineStr">
        <is>
          <t>-</t>
        </is>
      </c>
      <c r="C152" s="4" t="inlineStr">
        <is>
          <t>93.458.000-1</t>
        </is>
      </c>
    </row>
    <row r="153">
      <c r="A153" s="4" t="inlineStr">
        <is>
          <t>Name of subsidiary</t>
        </is>
      </c>
      <c r="B153" s="4" t="inlineStr">
        <is>
          <t>Arauco do Brasil S.A.</t>
        </is>
      </c>
      <c r="C153" s="4" t="inlineStr">
        <is>
          <t>Celulosa Arauco y Constitucion S.A.</t>
        </is>
      </c>
    </row>
    <row r="154">
      <c r="A154" s="4" t="inlineStr">
        <is>
          <t>Name of the Country Bonds</t>
        </is>
      </c>
      <c r="B154" s="4" t="inlineStr">
        <is>
          <t>U.S. Dollars</t>
        </is>
      </c>
      <c r="C154" s="4" t="inlineStr">
        <is>
          <t>U.S. Dollars</t>
        </is>
      </c>
    </row>
    <row r="155">
      <c r="A155" s="4" t="inlineStr">
        <is>
          <t>Trade and other current payables</t>
        </is>
      </c>
      <c r="B155" s="6" t="n">
        <v>0</v>
      </c>
      <c r="C155" s="6" t="n">
        <v>1612</v>
      </c>
    </row>
    <row r="156">
      <c r="A156" s="4" t="inlineStr">
        <is>
          <t>Trade and other non-current payables</t>
        </is>
      </c>
      <c r="B156" s="6" t="n">
        <v>0</v>
      </c>
      <c r="C156" s="6" t="n">
        <v>1612</v>
      </c>
    </row>
    <row r="157">
      <c r="A157" s="4" t="inlineStr">
        <is>
          <t>Property Plant And Equipment Twenty [Member] | Property, plant and equipment subject to operating leases [member]</t>
        </is>
      </c>
    </row>
    <row r="158">
      <c r="A158" s="3" t="inlineStr">
        <is>
          <t>Disclosure Of Financials Instruments [Line items]</t>
        </is>
      </c>
    </row>
    <row r="159">
      <c r="A159" s="4" t="inlineStr">
        <is>
          <t>Subsidiary Tax ID</t>
        </is>
      </c>
      <c r="B159" s="4" t="inlineStr">
        <is>
          <t>-</t>
        </is>
      </c>
      <c r="C159" s="4" t="inlineStr">
        <is>
          <t>93.458.000-1</t>
        </is>
      </c>
    </row>
    <row r="160">
      <c r="A160" s="4" t="inlineStr">
        <is>
          <t>Name of subsidiary</t>
        </is>
      </c>
      <c r="B160" s="4" t="inlineStr">
        <is>
          <t>Arauco do Brasil S.A.</t>
        </is>
      </c>
      <c r="C160" s="4" t="inlineStr">
        <is>
          <t>Celulosa Arauco y Constitucion S.A.</t>
        </is>
      </c>
    </row>
    <row r="161">
      <c r="A161" s="4" t="inlineStr">
        <is>
          <t>Name of the Country Bonds</t>
        </is>
      </c>
      <c r="B161" s="4" t="inlineStr">
        <is>
          <t>Brazilian Real</t>
        </is>
      </c>
      <c r="C161" s="4" t="inlineStr">
        <is>
          <t>Chilean pesos</t>
        </is>
      </c>
    </row>
    <row r="162">
      <c r="A162" s="4" t="inlineStr">
        <is>
          <t>Trade and other current payables</t>
        </is>
      </c>
      <c r="B162" s="6" t="n">
        <v>98</v>
      </c>
      <c r="C162" s="6" t="n">
        <v>19199</v>
      </c>
    </row>
    <row r="163">
      <c r="A163" s="4" t="inlineStr">
        <is>
          <t>Trade and other non-current payables</t>
        </is>
      </c>
      <c r="B163" s="6" t="n">
        <v>52</v>
      </c>
      <c r="C163" s="6" t="n">
        <v>45049</v>
      </c>
    </row>
    <row r="164">
      <c r="A164" s="4" t="inlineStr">
        <is>
          <t>Property Plant And Equipment Twenty One [Member] | Property, plant and equipment subject to operating leases [member]</t>
        </is>
      </c>
    </row>
    <row r="165">
      <c r="A165" s="3" t="inlineStr">
        <is>
          <t>Disclosure Of Financials Instruments [Line items]</t>
        </is>
      </c>
    </row>
    <row r="166">
      <c r="A166" s="4" t="inlineStr">
        <is>
          <t>Subsidiary Tax ID</t>
        </is>
      </c>
      <c r="B166" s="4" t="inlineStr">
        <is>
          <t>-</t>
        </is>
      </c>
      <c r="C166" s="4" t="inlineStr">
        <is>
          <t>93.458.000-1</t>
        </is>
      </c>
    </row>
    <row r="167">
      <c r="A167" s="4" t="inlineStr">
        <is>
          <t>Name of subsidiary</t>
        </is>
      </c>
      <c r="B167" s="4" t="inlineStr">
        <is>
          <t>Arauco do Brasil S.A.</t>
        </is>
      </c>
      <c r="C167" s="4" t="inlineStr">
        <is>
          <t>Celulosa Arauco y Constitucion S.A.</t>
        </is>
      </c>
    </row>
    <row r="168">
      <c r="A168" s="4" t="inlineStr">
        <is>
          <t>Name of the Country Bonds</t>
        </is>
      </c>
      <c r="C168" s="4" t="inlineStr">
        <is>
          <t>U.S. Dollars</t>
        </is>
      </c>
    </row>
    <row r="169">
      <c r="A169" s="4" t="inlineStr">
        <is>
          <t>Trade and other current payables</t>
        </is>
      </c>
      <c r="B169" s="6" t="n">
        <v>336</v>
      </c>
      <c r="C169" s="6" t="n">
        <v>181</v>
      </c>
    </row>
    <row r="170">
      <c r="A170" s="4" t="inlineStr">
        <is>
          <t>Trade and other non-current payables</t>
        </is>
      </c>
      <c r="B170" s="6" t="n">
        <v>408</v>
      </c>
      <c r="C170" s="6" t="n">
        <v>211</v>
      </c>
    </row>
    <row r="171">
      <c r="A171" s="4" t="inlineStr">
        <is>
          <t>Property Plant And Equipment Twenty Two [Member] | Property, plant and equipment subject to operating leases [member]</t>
        </is>
      </c>
    </row>
    <row r="172">
      <c r="A172" s="3" t="inlineStr">
        <is>
          <t>Disclosure Of Financials Instruments [Line items]</t>
        </is>
      </c>
    </row>
    <row r="173">
      <c r="A173" s="4" t="inlineStr">
        <is>
          <t>Subsidiary Tax ID</t>
        </is>
      </c>
      <c r="B173" s="4" t="inlineStr">
        <is>
          <t>93.458.000-1</t>
        </is>
      </c>
      <c r="C173" s="4" t="inlineStr">
        <is>
          <t>-</t>
        </is>
      </c>
    </row>
    <row r="174">
      <c r="A174" s="4" t="inlineStr">
        <is>
          <t>Name of subsidiary</t>
        </is>
      </c>
      <c r="B174" s="4" t="inlineStr">
        <is>
          <t>Celulosa Arauco y Constitucion S.A.</t>
        </is>
      </c>
      <c r="C174" s="4" t="inlineStr">
        <is>
          <t>Arauco North America, Inc.</t>
        </is>
      </c>
    </row>
    <row r="175">
      <c r="A175" s="4" t="inlineStr">
        <is>
          <t>Name of the Country Bonds</t>
        </is>
      </c>
      <c r="B175" s="4" t="inlineStr">
        <is>
          <t>U.F.</t>
        </is>
      </c>
      <c r="C175" s="4" t="inlineStr">
        <is>
          <t>U.S. Dollars</t>
        </is>
      </c>
    </row>
    <row r="176">
      <c r="A176" s="4" t="inlineStr">
        <is>
          <t>Trade and other current payables</t>
        </is>
      </c>
      <c r="B176" s="6" t="n">
        <v>1711</v>
      </c>
      <c r="C176" s="6" t="n">
        <v>5</v>
      </c>
    </row>
    <row r="177">
      <c r="A177" s="4" t="inlineStr">
        <is>
          <t>Trade and other non-current payables</t>
        </is>
      </c>
      <c r="B177" s="6" t="n">
        <v>2767</v>
      </c>
      <c r="C177" s="6" t="n">
        <v>276</v>
      </c>
    </row>
    <row r="178">
      <c r="A178" s="4" t="inlineStr">
        <is>
          <t>Property Plant And Equipment Twenty Three [Member] | Property, plant and equipment subject to operating leases [member]</t>
        </is>
      </c>
    </row>
    <row r="179">
      <c r="A179" s="3" t="inlineStr">
        <is>
          <t>Disclosure Of Financials Instruments [Line items]</t>
        </is>
      </c>
    </row>
    <row r="180">
      <c r="A180" s="4" t="inlineStr">
        <is>
          <t>Subsidiary Tax ID</t>
        </is>
      </c>
      <c r="B180" s="4" t="inlineStr">
        <is>
          <t>93.458.000-1</t>
        </is>
      </c>
      <c r="C180" s="4" t="inlineStr">
        <is>
          <t>-</t>
        </is>
      </c>
    </row>
    <row r="181">
      <c r="A181" s="4" t="inlineStr">
        <is>
          <t>Name of subsidiary</t>
        </is>
      </c>
      <c r="B181" s="4" t="inlineStr">
        <is>
          <t>Celulosa Arauco y Constitucion S.A.</t>
        </is>
      </c>
      <c r="C181" s="4" t="inlineStr">
        <is>
          <t>Arauco North America, Inc.</t>
        </is>
      </c>
    </row>
    <row r="182">
      <c r="A182" s="4" t="inlineStr">
        <is>
          <t>Name of the Country Bonds</t>
        </is>
      </c>
      <c r="B182" s="4" t="inlineStr">
        <is>
          <t>U.F.</t>
        </is>
      </c>
      <c r="C182" s="4" t="inlineStr">
        <is>
          <t>U.S. Dollars</t>
        </is>
      </c>
    </row>
    <row r="183">
      <c r="A183" s="4" t="inlineStr">
        <is>
          <t>Trade and other current payables</t>
        </is>
      </c>
      <c r="B183" s="6" t="n">
        <v>724</v>
      </c>
      <c r="C183" s="6" t="n">
        <v>70</v>
      </c>
    </row>
    <row r="184">
      <c r="A184" s="4" t="inlineStr">
        <is>
          <t>Trade and other non-current payables</t>
        </is>
      </c>
      <c r="B184" s="6" t="n">
        <v>1171</v>
      </c>
      <c r="C184" s="6" t="n">
        <v>11161</v>
      </c>
    </row>
    <row r="185">
      <c r="A185" s="4" t="inlineStr">
        <is>
          <t>Property Plant And Equipment Twenty Four [Member] | Property, plant and equipment subject to operating leases [member]</t>
        </is>
      </c>
    </row>
    <row r="186">
      <c r="A186" s="3" t="inlineStr">
        <is>
          <t>Disclosure Of Financials Instruments [Line items]</t>
        </is>
      </c>
    </row>
    <row r="187">
      <c r="A187" s="4" t="inlineStr">
        <is>
          <t>Subsidiary Tax ID</t>
        </is>
      </c>
      <c r="B187" s="4" t="inlineStr">
        <is>
          <t>93.458.000-1</t>
        </is>
      </c>
      <c r="C187" s="4" t="inlineStr">
        <is>
          <t>-</t>
        </is>
      </c>
    </row>
    <row r="188">
      <c r="A188" s="4" t="inlineStr">
        <is>
          <t>Name of subsidiary</t>
        </is>
      </c>
      <c r="B188" s="4" t="inlineStr">
        <is>
          <t>Celulosa Arauco y Constitucion S.A.</t>
        </is>
      </c>
      <c r="C188" s="4" t="inlineStr">
        <is>
          <t>Arauco North America, Inc.</t>
        </is>
      </c>
    </row>
    <row r="189">
      <c r="A189" s="4" t="inlineStr">
        <is>
          <t>Name of the Country Bonds</t>
        </is>
      </c>
      <c r="B189" s="4" t="inlineStr">
        <is>
          <t>Chilean pesos</t>
        </is>
      </c>
      <c r="C189" s="4" t="inlineStr">
        <is>
          <t>U.S. Dollars</t>
        </is>
      </c>
    </row>
    <row r="190">
      <c r="A190" s="4" t="inlineStr">
        <is>
          <t>Trade and other current payables</t>
        </is>
      </c>
      <c r="B190" s="6" t="n">
        <v>73</v>
      </c>
      <c r="C190" s="6" t="n">
        <v>2</v>
      </c>
    </row>
    <row r="191">
      <c r="A191" s="4" t="inlineStr">
        <is>
          <t>Trade and other non-current payables</t>
        </is>
      </c>
      <c r="B191" s="6" t="n">
        <v>92</v>
      </c>
      <c r="C191" s="6" t="n">
        <v>172</v>
      </c>
    </row>
    <row r="192">
      <c r="A192" s="4" t="inlineStr">
        <is>
          <t>Property Plant And Equipment Twenty Five [Member] | Property, plant and equipment subject to operating leases [member]</t>
        </is>
      </c>
    </row>
    <row r="193">
      <c r="A193" s="3" t="inlineStr">
        <is>
          <t>Disclosure Of Financials Instruments [Line items]</t>
        </is>
      </c>
    </row>
    <row r="194">
      <c r="A194" s="4" t="inlineStr">
        <is>
          <t>Subsidiary Tax ID</t>
        </is>
      </c>
      <c r="B194" s="4" t="inlineStr">
        <is>
          <t>93.458.000-1</t>
        </is>
      </c>
      <c r="C194" s="4" t="inlineStr">
        <is>
          <t>-</t>
        </is>
      </c>
    </row>
    <row r="195">
      <c r="A195" s="4" t="inlineStr">
        <is>
          <t>Name of subsidiary</t>
        </is>
      </c>
      <c r="B195" s="4" t="inlineStr">
        <is>
          <t>Celulosa Arauco y Constitucion S.A.</t>
        </is>
      </c>
      <c r="C195" s="4" t="inlineStr">
        <is>
          <t>Arauco Canada Limited</t>
        </is>
      </c>
    </row>
    <row r="196">
      <c r="A196" s="4" t="inlineStr">
        <is>
          <t>Name of the Country Bonds</t>
        </is>
      </c>
      <c r="B196" s="4" t="inlineStr">
        <is>
          <t>U.S. Dollars</t>
        </is>
      </c>
      <c r="C196" s="4" t="inlineStr">
        <is>
          <t>Canadian Dollars</t>
        </is>
      </c>
    </row>
    <row r="197">
      <c r="A197" s="4" t="inlineStr">
        <is>
          <t>Trade and other current payables</t>
        </is>
      </c>
      <c r="B197" s="6" t="n">
        <v>1612</v>
      </c>
      <c r="C197" s="6" t="n">
        <v>5</v>
      </c>
    </row>
    <row r="198">
      <c r="A198" s="4" t="inlineStr">
        <is>
          <t>Trade and other non-current payables</t>
        </is>
      </c>
      <c r="B198" s="6" t="n">
        <v>0</v>
      </c>
      <c r="C198" s="6" t="n">
        <v>142</v>
      </c>
    </row>
    <row r="199">
      <c r="A199" s="4" t="inlineStr">
        <is>
          <t>Property Plant And Equipment Twenty Six [Member] | Property, plant and equipment subject to operating leases [member]</t>
        </is>
      </c>
    </row>
    <row r="200">
      <c r="A200" s="3" t="inlineStr">
        <is>
          <t>Disclosure Of Financials Instruments [Line items]</t>
        </is>
      </c>
    </row>
    <row r="201">
      <c r="A201" s="4" t="inlineStr">
        <is>
          <t>Subsidiary Tax ID</t>
        </is>
      </c>
      <c r="B201" s="4" t="inlineStr">
        <is>
          <t>93.458.000-1</t>
        </is>
      </c>
      <c r="C201" s="4" t="inlineStr">
        <is>
          <t>-</t>
        </is>
      </c>
    </row>
    <row r="202">
      <c r="A202" s="4" t="inlineStr">
        <is>
          <t>Name of subsidiary</t>
        </is>
      </c>
      <c r="B202" s="4" t="inlineStr">
        <is>
          <t>Celulosa Arauco y Constitucion S.A.</t>
        </is>
      </c>
      <c r="C202" s="4" t="inlineStr">
        <is>
          <t>Arauco Canada Limited</t>
        </is>
      </c>
    </row>
    <row r="203">
      <c r="A203" s="4" t="inlineStr">
        <is>
          <t>Name of the Country Bonds</t>
        </is>
      </c>
      <c r="B203" s="4" t="inlineStr">
        <is>
          <t>Chilean pesos</t>
        </is>
      </c>
      <c r="C203" s="4" t="inlineStr">
        <is>
          <t>Canadian Dollars</t>
        </is>
      </c>
    </row>
    <row r="204">
      <c r="A204" s="4" t="inlineStr">
        <is>
          <t>Trade and other current payables</t>
        </is>
      </c>
      <c r="B204" s="6" t="n">
        <v>20220</v>
      </c>
      <c r="C204" s="6" t="n">
        <v>2</v>
      </c>
    </row>
    <row r="205">
      <c r="A205" s="4" t="inlineStr">
        <is>
          <t>Trade and other non-current payables</t>
        </is>
      </c>
      <c r="B205" s="6" t="n">
        <v>27225</v>
      </c>
      <c r="C205" s="6" t="n">
        <v>155</v>
      </c>
    </row>
    <row r="206">
      <c r="A206" s="4" t="inlineStr">
        <is>
          <t>Property Plant And Equipment Twenty Seven [Member] | Property, plant and equipment subject to operating leases [member]</t>
        </is>
      </c>
    </row>
    <row r="207">
      <c r="A207" s="3" t="inlineStr">
        <is>
          <t>Disclosure Of Financials Instruments [Line items]</t>
        </is>
      </c>
    </row>
    <row r="208">
      <c r="A208" s="4" t="inlineStr">
        <is>
          <t>Subsidiary Tax ID</t>
        </is>
      </c>
      <c r="B208" s="4" t="inlineStr">
        <is>
          <t>93.458.000-1</t>
        </is>
      </c>
      <c r="C208" s="4" t="inlineStr">
        <is>
          <t>-</t>
        </is>
      </c>
    </row>
    <row r="209">
      <c r="A209" s="4" t="inlineStr">
        <is>
          <t>Name of subsidiary</t>
        </is>
      </c>
      <c r="B209" s="4" t="inlineStr">
        <is>
          <t>Celulosa Arauco y Constitucion S.A.</t>
        </is>
      </c>
      <c r="C209" s="4" t="inlineStr">
        <is>
          <t>Celulosa y Energ&amp;#237;a Punta Pereira S.A.</t>
        </is>
      </c>
    </row>
    <row r="210">
      <c r="A210" s="4" t="inlineStr">
        <is>
          <t>Name of the Country Bonds</t>
        </is>
      </c>
      <c r="B210" s="4" t="inlineStr">
        <is>
          <t>U.S. Dollars</t>
        </is>
      </c>
      <c r="C210" s="4" t="inlineStr">
        <is>
          <t>U.S. Dollars</t>
        </is>
      </c>
    </row>
    <row r="211">
      <c r="A211" s="4" t="inlineStr">
        <is>
          <t>Trade and other current payables</t>
        </is>
      </c>
      <c r="B211" s="6" t="n">
        <v>181</v>
      </c>
      <c r="C211" s="6" t="n">
        <v>5909</v>
      </c>
    </row>
    <row r="212">
      <c r="A212" s="4" t="inlineStr">
        <is>
          <t>Trade and other non-current payables</t>
        </is>
      </c>
      <c r="B212" s="6" t="n">
        <v>30</v>
      </c>
      <c r="C212" s="6" t="n">
        <v>100457</v>
      </c>
    </row>
    <row r="213">
      <c r="A213" s="4" t="inlineStr">
        <is>
          <t>Property Plant And Equipment Twenty Eight [Member] | Property, plant and equipment subject to operating leases [member]</t>
        </is>
      </c>
    </row>
    <row r="214">
      <c r="A214" s="3" t="inlineStr">
        <is>
          <t>Disclosure Of Financials Instruments [Line items]</t>
        </is>
      </c>
    </row>
    <row r="215">
      <c r="A215" s="4" t="inlineStr">
        <is>
          <t>Subsidiary Tax ID</t>
        </is>
      </c>
      <c r="B215" s="4" t="inlineStr">
        <is>
          <t>-</t>
        </is>
      </c>
      <c r="C215" s="4" t="inlineStr">
        <is>
          <t>-</t>
        </is>
      </c>
    </row>
    <row r="216">
      <c r="A216" s="4" t="inlineStr">
        <is>
          <t>Name of subsidiary</t>
        </is>
      </c>
      <c r="B216" s="4" t="inlineStr">
        <is>
          <t>Arauco North America, Inc.</t>
        </is>
      </c>
      <c r="C216" s="4" t="inlineStr">
        <is>
          <t>Celulosa y Energ&amp;#237;a Punta Pereira S.A.</t>
        </is>
      </c>
    </row>
    <row r="217">
      <c r="A217" s="4" t="inlineStr">
        <is>
          <t>Name of the Country Bonds</t>
        </is>
      </c>
      <c r="B217" s="4" t="inlineStr">
        <is>
          <t>U.S. Dollars</t>
        </is>
      </c>
      <c r="C217" s="4" t="inlineStr">
        <is>
          <t>U.S. Dollars</t>
        </is>
      </c>
    </row>
    <row r="218">
      <c r="A218" s="4" t="inlineStr">
        <is>
          <t>Trade and other current payables</t>
        </is>
      </c>
      <c r="B218" s="6" t="n">
        <v>0</v>
      </c>
      <c r="C218" s="6" t="n">
        <v>1048</v>
      </c>
    </row>
    <row r="219">
      <c r="A219" s="4" t="inlineStr">
        <is>
          <t>Trade and other non-current payables</t>
        </is>
      </c>
      <c r="B219" s="6" t="n">
        <v>0</v>
      </c>
      <c r="C219" s="6" t="n">
        <v>8767</v>
      </c>
    </row>
    <row r="220">
      <c r="A220" s="4" t="inlineStr">
        <is>
          <t>Property Plant And Equipment Twenty Nine [Member] | Property, plant and equipment subject to operating leases [member]</t>
        </is>
      </c>
    </row>
    <row r="221">
      <c r="A221" s="3" t="inlineStr">
        <is>
          <t>Disclosure Of Financials Instruments [Line items]</t>
        </is>
      </c>
    </row>
    <row r="222">
      <c r="A222" s="4" t="inlineStr">
        <is>
          <t>Subsidiary Tax ID</t>
        </is>
      </c>
      <c r="B222" s="4" t="inlineStr">
        <is>
          <t>-</t>
        </is>
      </c>
      <c r="C222" s="4" t="inlineStr">
        <is>
          <t>-</t>
        </is>
      </c>
    </row>
    <row r="223">
      <c r="A223" s="4" t="inlineStr">
        <is>
          <t>Name of subsidiary</t>
        </is>
      </c>
      <c r="B223" s="4" t="inlineStr">
        <is>
          <t>Arauco North America, Inc.</t>
        </is>
      </c>
      <c r="C223" s="4" t="inlineStr">
        <is>
          <t>Eufores S.A.</t>
        </is>
      </c>
    </row>
    <row r="224">
      <c r="A224" s="4" t="inlineStr">
        <is>
          <t>Name of the Country Bonds</t>
        </is>
      </c>
      <c r="B224" s="4" t="inlineStr">
        <is>
          <t>U.S. Dollars</t>
        </is>
      </c>
      <c r="C224" s="4" t="inlineStr">
        <is>
          <t>U.S. Dollars</t>
        </is>
      </c>
    </row>
    <row r="225">
      <c r="A225" s="4" t="inlineStr">
        <is>
          <t>Trade and other current payables</t>
        </is>
      </c>
      <c r="B225" s="6" t="n">
        <v>1089</v>
      </c>
      <c r="C225" s="6" t="n">
        <v>2183</v>
      </c>
    </row>
    <row r="226">
      <c r="A226" s="4" t="inlineStr">
        <is>
          <t>Trade and other non-current payables</t>
        </is>
      </c>
      <c r="B226" s="6" t="n">
        <v>8723</v>
      </c>
      <c r="C226" s="6" t="n">
        <v>55108</v>
      </c>
    </row>
    <row r="227">
      <c r="A227" s="4" t="inlineStr">
        <is>
          <t>Property Plant And Equipment Thirty [Member] | Property, plant and equipment subject to operating leases [member]</t>
        </is>
      </c>
    </row>
    <row r="228">
      <c r="A228" s="3" t="inlineStr">
        <is>
          <t>Disclosure Of Financials Instruments [Line items]</t>
        </is>
      </c>
    </row>
    <row r="229">
      <c r="A229" s="4" t="inlineStr">
        <is>
          <t>Subsidiary Tax ID</t>
        </is>
      </c>
      <c r="B229" s="4" t="inlineStr">
        <is>
          <t>-</t>
        </is>
      </c>
      <c r="C229" s="4" t="inlineStr">
        <is>
          <t>-</t>
        </is>
      </c>
    </row>
    <row r="230">
      <c r="A230" s="4" t="inlineStr">
        <is>
          <t>Name of subsidiary</t>
        </is>
      </c>
      <c r="B230" s="4" t="inlineStr">
        <is>
          <t>Arauco North America, Inc.</t>
        </is>
      </c>
      <c r="C230" s="4" t="inlineStr">
        <is>
          <t>Eufores S.A.</t>
        </is>
      </c>
    </row>
    <row r="231">
      <c r="A231" s="4" t="inlineStr">
        <is>
          <t>Name of the Country Bonds</t>
        </is>
      </c>
      <c r="B231" s="4" t="inlineStr">
        <is>
          <t>U.S. Dollars</t>
        </is>
      </c>
      <c r="C231" s="4" t="inlineStr">
        <is>
          <t>U.S. Dollars</t>
        </is>
      </c>
    </row>
    <row r="232">
      <c r="A232" s="4" t="inlineStr">
        <is>
          <t>Trade and other current payables</t>
        </is>
      </c>
      <c r="B232" s="6" t="n">
        <v>156</v>
      </c>
      <c r="C232" s="6" t="n">
        <v>1223</v>
      </c>
    </row>
    <row r="233">
      <c r="A233" s="4" t="inlineStr">
        <is>
          <t>Trade and other non-current payables</t>
        </is>
      </c>
      <c r="B233" s="6" t="n">
        <v>508</v>
      </c>
      <c r="C233" s="6" t="n">
        <v>8555</v>
      </c>
    </row>
    <row r="234">
      <c r="A234" s="4" t="inlineStr">
        <is>
          <t>Property Plant And Equipment Thirty One [Member] | Property, plant and equipment subject to operating leases [member]</t>
        </is>
      </c>
    </row>
    <row r="235">
      <c r="A235" s="3" t="inlineStr">
        <is>
          <t>Disclosure Of Financials Instruments [Line items]</t>
        </is>
      </c>
    </row>
    <row r="236">
      <c r="A236" s="4" t="inlineStr">
        <is>
          <t>Subsidiary Tax ID</t>
        </is>
      </c>
      <c r="B236" s="4" t="inlineStr">
        <is>
          <t>-</t>
        </is>
      </c>
      <c r="C236" s="4" t="inlineStr">
        <is>
          <t>-</t>
        </is>
      </c>
    </row>
    <row r="237">
      <c r="A237" s="4" t="inlineStr">
        <is>
          <t>Name of subsidiary</t>
        </is>
      </c>
      <c r="B237" s="4" t="inlineStr">
        <is>
          <t>Arauco North America, Inc.</t>
        </is>
      </c>
      <c r="C237" s="4" t="inlineStr">
        <is>
          <t>Eufores S.A.</t>
        </is>
      </c>
    </row>
    <row r="238">
      <c r="A238" s="4" t="inlineStr">
        <is>
          <t>Name of the Country Bonds</t>
        </is>
      </c>
      <c r="B238" s="4" t="inlineStr">
        <is>
          <t>U.S. Dollars</t>
        </is>
      </c>
      <c r="C238" s="4" t="inlineStr">
        <is>
          <t>U.S. Dollars</t>
        </is>
      </c>
    </row>
    <row r="239">
      <c r="A239" s="4" t="inlineStr">
        <is>
          <t>Trade and other current payables</t>
        </is>
      </c>
      <c r="B239" s="6" t="n">
        <v>0</v>
      </c>
      <c r="C239" s="6" t="n">
        <v>477</v>
      </c>
    </row>
    <row r="240">
      <c r="A240" s="4" t="inlineStr">
        <is>
          <t>Trade and other non-current payables</t>
        </is>
      </c>
      <c r="B240" s="6" t="n">
        <v>0</v>
      </c>
      <c r="C240" s="6" t="n">
        <v>563</v>
      </c>
    </row>
    <row r="241">
      <c r="A241" s="4" t="inlineStr">
        <is>
          <t>Property Plant And Equipment Thirty Two [Member] | Property, plant and equipment subject to operating leases [member]</t>
        </is>
      </c>
    </row>
    <row r="242">
      <c r="A242" s="3" t="inlineStr">
        <is>
          <t>Disclosure Of Financials Instruments [Line items]</t>
        </is>
      </c>
    </row>
    <row r="243">
      <c r="A243" s="4" t="inlineStr">
        <is>
          <t>Subsidiary Tax ID</t>
        </is>
      </c>
      <c r="B243" s="4" t="inlineStr">
        <is>
          <t>-</t>
        </is>
      </c>
      <c r="C243" s="4" t="inlineStr">
        <is>
          <t>96.510.970-6</t>
        </is>
      </c>
    </row>
    <row r="244">
      <c r="A244" s="4" t="inlineStr">
        <is>
          <t>Name of subsidiary</t>
        </is>
      </c>
      <c r="B244" s="4" t="inlineStr">
        <is>
          <t>Arauco Canada Limited</t>
        </is>
      </c>
      <c r="C244" s="4" t="inlineStr">
        <is>
          <t>Maderas Arauco S.A.</t>
        </is>
      </c>
    </row>
    <row r="245">
      <c r="A245" s="4" t="inlineStr">
        <is>
          <t>Name of the Country Bonds</t>
        </is>
      </c>
      <c r="B245" s="4" t="inlineStr">
        <is>
          <t>Canadian dollars</t>
        </is>
      </c>
      <c r="C245" s="4" t="inlineStr">
        <is>
          <t>Chilean pesos</t>
        </is>
      </c>
    </row>
    <row r="246">
      <c r="A246" s="4" t="inlineStr">
        <is>
          <t>Trade and other current payables</t>
        </is>
      </c>
      <c r="B246" s="6" t="n">
        <v>0</v>
      </c>
      <c r="C246" s="6" t="n">
        <v>15215</v>
      </c>
    </row>
    <row r="247">
      <c r="A247" s="4" t="inlineStr">
        <is>
          <t>Trade and other non-current payables</t>
        </is>
      </c>
      <c r="B247" s="6" t="n">
        <v>0</v>
      </c>
      <c r="C247" s="6" t="n">
        <v>31125</v>
      </c>
    </row>
    <row r="248">
      <c r="A248" s="4" t="inlineStr">
        <is>
          <t>Property Plant And Equipment Thirty Three [Member] | Property, plant and equipment subject to operating leases [member]</t>
        </is>
      </c>
    </row>
    <row r="249">
      <c r="A249" s="3" t="inlineStr">
        <is>
          <t>Disclosure Of Financials Instruments [Line items]</t>
        </is>
      </c>
    </row>
    <row r="250">
      <c r="A250" s="4" t="inlineStr">
        <is>
          <t>Subsidiary Tax ID</t>
        </is>
      </c>
      <c r="B250" s="4" t="inlineStr">
        <is>
          <t>-</t>
        </is>
      </c>
      <c r="C250" s="4" t="inlineStr">
        <is>
          <t>96.510.970-6</t>
        </is>
      </c>
    </row>
    <row r="251">
      <c r="A251" s="4" t="inlineStr">
        <is>
          <t>Name of subsidiary</t>
        </is>
      </c>
      <c r="B251" s="4" t="inlineStr">
        <is>
          <t>Arauco Canada Limited</t>
        </is>
      </c>
      <c r="C251" s="4" t="inlineStr">
        <is>
          <t>Maderas Arauco S.A.</t>
        </is>
      </c>
    </row>
    <row r="252">
      <c r="A252" s="4" t="inlineStr">
        <is>
          <t>Name of the Country Bonds</t>
        </is>
      </c>
      <c r="B252" s="4" t="inlineStr">
        <is>
          <t>Canadian dollars</t>
        </is>
      </c>
      <c r="C252" s="4" t="inlineStr">
        <is>
          <t>U.F.</t>
        </is>
      </c>
    </row>
    <row r="253">
      <c r="A253" s="4" t="inlineStr">
        <is>
          <t>Trade and other current payables</t>
        </is>
      </c>
      <c r="B253" s="6" t="n">
        <v>103</v>
      </c>
      <c r="C253" s="6" t="n">
        <v>485</v>
      </c>
    </row>
    <row r="254">
      <c r="A254" s="4" t="inlineStr">
        <is>
          <t>Trade and other non-current payables</t>
        </is>
      </c>
      <c r="B254" s="6" t="n">
        <v>9</v>
      </c>
      <c r="C254" s="6" t="n">
        <v>862</v>
      </c>
    </row>
    <row r="255">
      <c r="A255" s="4" t="inlineStr">
        <is>
          <t>Property Plant And Equipment Thirty Four [Member] | Property, plant and equipment subject to operating leases [member]</t>
        </is>
      </c>
    </row>
    <row r="256">
      <c r="A256" s="3" t="inlineStr">
        <is>
          <t>Disclosure Of Financials Instruments [Line items]</t>
        </is>
      </c>
    </row>
    <row r="257">
      <c r="A257" s="4" t="inlineStr">
        <is>
          <t>Subsidiary Tax ID</t>
        </is>
      </c>
      <c r="B257" s="4" t="inlineStr">
        <is>
          <t>-</t>
        </is>
      </c>
      <c r="C257" s="4" t="inlineStr">
        <is>
          <t>96.510.970-6</t>
        </is>
      </c>
    </row>
    <row r="258">
      <c r="A258" s="4" t="inlineStr">
        <is>
          <t>Name of subsidiary</t>
        </is>
      </c>
      <c r="B258" s="4" t="inlineStr">
        <is>
          <t>Arauco Canada Limited</t>
        </is>
      </c>
      <c r="C258" s="4" t="inlineStr">
        <is>
          <t>Maderas Arauco S.A.</t>
        </is>
      </c>
    </row>
    <row r="259">
      <c r="A259" s="4" t="inlineStr">
        <is>
          <t>Name of the Country Bonds</t>
        </is>
      </c>
      <c r="B259" s="4" t="inlineStr">
        <is>
          <t>Canadian dollars</t>
        </is>
      </c>
      <c r="C259" s="4" t="inlineStr">
        <is>
          <t>U.F.</t>
        </is>
      </c>
    </row>
    <row r="260">
      <c r="A260" s="4" t="inlineStr">
        <is>
          <t>Trade and other current payables</t>
        </is>
      </c>
      <c r="B260" s="6" t="n">
        <v>54</v>
      </c>
      <c r="C260" s="6" t="n">
        <v>5</v>
      </c>
    </row>
    <row r="261">
      <c r="A261" s="4" t="inlineStr">
        <is>
          <t>Trade and other non-current payables</t>
        </is>
      </c>
      <c r="B261" s="6" t="n">
        <v>182</v>
      </c>
      <c r="C261" s="6" t="n">
        <v>75</v>
      </c>
    </row>
    <row r="262">
      <c r="A262" s="4" t="inlineStr">
        <is>
          <t>Property Plant And Equipment Thirty Five [Member] | Property, plant and equipment subject to operating leases [member]</t>
        </is>
      </c>
    </row>
    <row r="263">
      <c r="A263" s="3" t="inlineStr">
        <is>
          <t>Disclosure Of Financials Instruments [Line items]</t>
        </is>
      </c>
    </row>
    <row r="264">
      <c r="A264" s="4" t="inlineStr">
        <is>
          <t>Subsidiary Tax ID</t>
        </is>
      </c>
      <c r="B264" s="4" t="inlineStr">
        <is>
          <t>-</t>
        </is>
      </c>
      <c r="C264" s="4" t="inlineStr">
        <is>
          <t>-</t>
        </is>
      </c>
    </row>
    <row r="265">
      <c r="A265" s="4" t="inlineStr">
        <is>
          <t>Name of subsidiary</t>
        </is>
      </c>
      <c r="B265" s="4" t="inlineStr">
        <is>
          <t>Celulosa y Energ&amp;#237;a Punta Pereira S.A.</t>
        </is>
      </c>
      <c r="C265" s="4" t="inlineStr">
        <is>
          <t>Arauco Colombia S.A.</t>
        </is>
      </c>
    </row>
    <row r="266">
      <c r="A266" s="4" t="inlineStr">
        <is>
          <t>Name of the Country Bonds</t>
        </is>
      </c>
      <c r="B266" s="4" t="inlineStr">
        <is>
          <t>U.S. Dollars</t>
        </is>
      </c>
      <c r="C266" s="4" t="inlineStr">
        <is>
          <t>U.S. Dollars</t>
        </is>
      </c>
    </row>
    <row r="267">
      <c r="A267" s="4" t="inlineStr">
        <is>
          <t>Trade and other current payables</t>
        </is>
      </c>
      <c r="B267" s="6" t="n">
        <v>557</v>
      </c>
      <c r="C267" s="6" t="n">
        <v>41</v>
      </c>
    </row>
    <row r="268">
      <c r="A268" s="4" t="inlineStr">
        <is>
          <t>Trade and other non-current payables</t>
        </is>
      </c>
      <c r="B268" s="6" t="n">
        <v>8629</v>
      </c>
      <c r="C268" s="6" t="n">
        <v>10</v>
      </c>
    </row>
    <row r="269">
      <c r="A269" s="4" t="inlineStr">
        <is>
          <t>Property Plant And Equipment Thirty Six [Member] | Property, plant and equipment subject to operating leases [member]</t>
        </is>
      </c>
    </row>
    <row r="270">
      <c r="A270" s="3" t="inlineStr">
        <is>
          <t>Disclosure Of Financials Instruments [Line items]</t>
        </is>
      </c>
    </row>
    <row r="271">
      <c r="A271" s="4" t="inlineStr">
        <is>
          <t>Subsidiary Tax ID</t>
        </is>
      </c>
      <c r="B271" s="4" t="inlineStr">
        <is>
          <t>-</t>
        </is>
      </c>
      <c r="C271" s="4" t="inlineStr">
        <is>
          <t>-</t>
        </is>
      </c>
    </row>
    <row r="272">
      <c r="A272" s="4" t="inlineStr">
        <is>
          <t>Name of subsidiary</t>
        </is>
      </c>
      <c r="B272" s="4" t="inlineStr">
        <is>
          <t>Celulosa y Energ&amp;#237;a Punta Pereira S.A.</t>
        </is>
      </c>
      <c r="C272" s="4" t="inlineStr">
        <is>
          <t>Arauco Colombia S.A.</t>
        </is>
      </c>
    </row>
    <row r="273">
      <c r="A273" s="4" t="inlineStr">
        <is>
          <t>Name of the Country Bonds</t>
        </is>
      </c>
      <c r="B273" s="4" t="inlineStr">
        <is>
          <t>U.S. Dollars</t>
        </is>
      </c>
      <c r="C273" s="4" t="inlineStr">
        <is>
          <t>U.S. Dollars</t>
        </is>
      </c>
    </row>
    <row r="274">
      <c r="A274" s="4" t="inlineStr">
        <is>
          <t>Trade and other current payables</t>
        </is>
      </c>
      <c r="B274" s="6" t="n">
        <v>0</v>
      </c>
      <c r="C274" s="6" t="n">
        <v>548</v>
      </c>
    </row>
    <row r="275">
      <c r="A275" s="4" t="inlineStr">
        <is>
          <t>Trade and other non-current payables</t>
        </is>
      </c>
      <c r="B275" s="6" t="n">
        <v>0</v>
      </c>
      <c r="C275" s="6" t="n">
        <v>548</v>
      </c>
    </row>
    <row r="276">
      <c r="A276" s="4" t="inlineStr">
        <is>
          <t>Property Plant And Equipment Thirty Seven [Member] | Property, plant and equipment subject to operating leases [member]</t>
        </is>
      </c>
    </row>
    <row r="277">
      <c r="A277" s="3" t="inlineStr">
        <is>
          <t>Disclosure Of Financials Instruments [Line items]</t>
        </is>
      </c>
    </row>
    <row r="278">
      <c r="A278" s="4" t="inlineStr">
        <is>
          <t>Subsidiary Tax ID</t>
        </is>
      </c>
      <c r="B278" s="4" t="inlineStr">
        <is>
          <t>-</t>
        </is>
      </c>
      <c r="C278" s="4" t="inlineStr">
        <is>
          <t>-</t>
        </is>
      </c>
    </row>
    <row r="279">
      <c r="A279" s="4" t="inlineStr">
        <is>
          <t>Name of subsidiary</t>
        </is>
      </c>
      <c r="B279" s="4" t="inlineStr">
        <is>
          <t>Eufores S.A.</t>
        </is>
      </c>
      <c r="C279" s="4" t="inlineStr">
        <is>
          <t>Arauco Europe Cooperatief U.A.</t>
        </is>
      </c>
    </row>
    <row r="280">
      <c r="A280" s="4" t="inlineStr">
        <is>
          <t>Name of the Country Bonds</t>
        </is>
      </c>
      <c r="B280" s="4" t="inlineStr">
        <is>
          <t>U.S. Dollars</t>
        </is>
      </c>
      <c r="C280" s="4" t="inlineStr">
        <is>
          <t>Euros</t>
        </is>
      </c>
    </row>
    <row r="281">
      <c r="A281" s="4" t="inlineStr">
        <is>
          <t>Trade and other current payables</t>
        </is>
      </c>
      <c r="B281" s="6" t="n">
        <v>3955</v>
      </c>
      <c r="C281" s="6" t="n">
        <v>24</v>
      </c>
    </row>
    <row r="282">
      <c r="A282" s="4" t="inlineStr">
        <is>
          <t>Trade and other non-current payables</t>
        </is>
      </c>
      <c r="B282" s="6" t="n">
        <v>54078</v>
      </c>
      <c r="C282" s="6" t="n">
        <v>30</v>
      </c>
    </row>
    <row r="283">
      <c r="A283" s="4" t="inlineStr">
        <is>
          <t>Property Plant And Equipment Thirty Eight [Member] | Property, plant and equipment subject to operating leases [member]</t>
        </is>
      </c>
    </row>
    <row r="284">
      <c r="A284" s="3" t="inlineStr">
        <is>
          <t>Disclosure Of Financials Instruments [Line items]</t>
        </is>
      </c>
    </row>
    <row r="285">
      <c r="A285" s="4" t="inlineStr">
        <is>
          <t>Subsidiary Tax ID</t>
        </is>
      </c>
      <c r="B285" s="4" t="inlineStr">
        <is>
          <t>-</t>
        </is>
      </c>
      <c r="C285" s="4" t="inlineStr">
        <is>
          <t>-</t>
        </is>
      </c>
    </row>
    <row r="286">
      <c r="A286" s="4" t="inlineStr">
        <is>
          <t>Name of subsidiary</t>
        </is>
      </c>
      <c r="B286" s="4" t="inlineStr">
        <is>
          <t>Eufores S.A.</t>
        </is>
      </c>
      <c r="C286" s="4" t="inlineStr">
        <is>
          <t>Araucomex S.A. de C.V.</t>
        </is>
      </c>
    </row>
    <row r="287">
      <c r="A287" s="4" t="inlineStr">
        <is>
          <t>Name of the Country Bonds</t>
        </is>
      </c>
      <c r="B287" s="4" t="inlineStr">
        <is>
          <t>U.S. Dollars</t>
        </is>
      </c>
      <c r="C287" s="4" t="inlineStr">
        <is>
          <t>Mexican pesos</t>
        </is>
      </c>
    </row>
    <row r="288">
      <c r="A288" s="4" t="inlineStr">
        <is>
          <t>Trade and other current payables</t>
        </is>
      </c>
      <c r="B288" s="6" t="n">
        <v>0</v>
      </c>
      <c r="C288" s="6" t="n">
        <v>1163</v>
      </c>
    </row>
    <row r="289">
      <c r="A289" s="4" t="inlineStr">
        <is>
          <t>Trade and other non-current payables</t>
        </is>
      </c>
      <c r="B289" s="6" t="n">
        <v>0</v>
      </c>
      <c r="C289" s="6" t="n">
        <v>8387</v>
      </c>
    </row>
    <row r="290">
      <c r="A290" s="4" t="inlineStr">
        <is>
          <t>Property Plant And Equipment Thirty Nine [Member] | Property, plant and equipment subject to operating leases [member]</t>
        </is>
      </c>
    </row>
    <row r="291">
      <c r="A291" s="3" t="inlineStr">
        <is>
          <t>Disclosure Of Financials Instruments [Line items]</t>
        </is>
      </c>
    </row>
    <row r="292">
      <c r="A292" s="4" t="inlineStr">
        <is>
          <t>Subsidiary Tax ID</t>
        </is>
      </c>
      <c r="B292" s="4" t="inlineStr">
        <is>
          <t>-</t>
        </is>
      </c>
      <c r="C292" s="4" t="inlineStr">
        <is>
          <t>-</t>
        </is>
      </c>
    </row>
    <row r="293">
      <c r="A293" s="4" t="inlineStr">
        <is>
          <t>Name of subsidiary</t>
        </is>
      </c>
      <c r="B293" s="4" t="inlineStr">
        <is>
          <t>Eufores S.A.</t>
        </is>
      </c>
      <c r="C293" s="4" t="inlineStr">
        <is>
          <t>Araucomex S.A. de C.V.</t>
        </is>
      </c>
    </row>
    <row r="294">
      <c r="A294" s="4" t="inlineStr">
        <is>
          <t>Name of the Country Bonds</t>
        </is>
      </c>
      <c r="B294" s="4" t="inlineStr">
        <is>
          <t>U.S. Dollars</t>
        </is>
      </c>
      <c r="C294" s="4" t="inlineStr">
        <is>
          <t>U.S. Dollars</t>
        </is>
      </c>
    </row>
    <row r="295">
      <c r="A295" s="4" t="inlineStr">
        <is>
          <t>Trade and other current payables</t>
        </is>
      </c>
      <c r="B295" s="6" t="n">
        <v>1223</v>
      </c>
      <c r="C295" s="6" t="n">
        <v>250</v>
      </c>
    </row>
    <row r="296">
      <c r="A296" s="4" t="inlineStr">
        <is>
          <t>Trade and other non-current payables</t>
        </is>
      </c>
      <c r="B296" s="6" t="n">
        <v>7333</v>
      </c>
      <c r="C296" s="6" t="n">
        <v>80</v>
      </c>
    </row>
    <row r="297">
      <c r="A297" s="4" t="inlineStr">
        <is>
          <t>Property Plant And Equipment Forty [Member] | Property, plant and equipment subject to operating leases [member]</t>
        </is>
      </c>
    </row>
    <row r="298">
      <c r="A298" s="3" t="inlineStr">
        <is>
          <t>Disclosure Of Financials Instruments [Line items]</t>
        </is>
      </c>
    </row>
    <row r="299">
      <c r="A299" s="4" t="inlineStr">
        <is>
          <t>Subsidiary Tax ID</t>
        </is>
      </c>
      <c r="B299" s="4" t="inlineStr">
        <is>
          <t>-</t>
        </is>
      </c>
      <c r="C299" s="4" t="inlineStr">
        <is>
          <t>-</t>
        </is>
      </c>
    </row>
    <row r="300">
      <c r="A300" s="4" t="inlineStr">
        <is>
          <t>Name of subsidiary</t>
        </is>
      </c>
      <c r="B300" s="4" t="inlineStr">
        <is>
          <t>Eufores S.A.</t>
        </is>
      </c>
      <c r="C300" s="4" t="inlineStr">
        <is>
          <t>Arauco Industria de M&amp;#233;xico, S.A. de C.V.</t>
        </is>
      </c>
    </row>
    <row r="301">
      <c r="A301" s="4" t="inlineStr">
        <is>
          <t>Name of the Country Bonds</t>
        </is>
      </c>
      <c r="B301" s="4" t="inlineStr">
        <is>
          <t>U.S. Dollars</t>
        </is>
      </c>
      <c r="C301" s="4" t="inlineStr">
        <is>
          <t>Mexican pesos</t>
        </is>
      </c>
    </row>
    <row r="302">
      <c r="A302" s="4" t="inlineStr">
        <is>
          <t>Trade and other current payables</t>
        </is>
      </c>
      <c r="B302" s="6" t="n">
        <v>280</v>
      </c>
      <c r="C302" s="6" t="n">
        <v>772</v>
      </c>
    </row>
    <row r="303">
      <c r="A303" s="4" t="inlineStr">
        <is>
          <t>Trade and other non-current payables</t>
        </is>
      </c>
      <c r="B303" s="6" t="n">
        <v>283</v>
      </c>
      <c r="C303" s="6" t="n">
        <v>578</v>
      </c>
    </row>
    <row r="304">
      <c r="A304" s="4" t="inlineStr">
        <is>
          <t>Property Plant And Equipment Forty One [Member] | Property, plant and equipment subject to operating leases [member]</t>
        </is>
      </c>
    </row>
    <row r="305">
      <c r="A305" s="3" t="inlineStr">
        <is>
          <t>Disclosure Of Financials Instruments [Line items]</t>
        </is>
      </c>
    </row>
    <row r="306">
      <c r="A306" s="4" t="inlineStr">
        <is>
          <t>Subsidiary Tax ID</t>
        </is>
      </c>
      <c r="B306" s="4" t="inlineStr">
        <is>
          <t>96.510.970-6</t>
        </is>
      </c>
      <c r="C306" s="4" t="inlineStr">
        <is>
          <t>-</t>
        </is>
      </c>
    </row>
    <row r="307">
      <c r="A307" s="4" t="inlineStr">
        <is>
          <t>Name of subsidiary</t>
        </is>
      </c>
      <c r="B307" s="4" t="inlineStr">
        <is>
          <t>Maderas Arauco S.A.</t>
        </is>
      </c>
      <c r="C307" s="4" t="inlineStr">
        <is>
          <t>Arauco Industria de M&amp;#233;xico, S.A. de C.V.</t>
        </is>
      </c>
    </row>
    <row r="308">
      <c r="A308" s="4" t="inlineStr">
        <is>
          <t>Name of the Country Bonds</t>
        </is>
      </c>
      <c r="B308" s="4" t="inlineStr">
        <is>
          <t>Chilean pesos</t>
        </is>
      </c>
      <c r="C308" s="4" t="inlineStr">
        <is>
          <t>U.S. Dollars</t>
        </is>
      </c>
    </row>
    <row r="309">
      <c r="A309" s="4" t="inlineStr">
        <is>
          <t>Trade and other current payables</t>
        </is>
      </c>
      <c r="B309" s="6" t="n">
        <v>14204</v>
      </c>
      <c r="C309" s="6" t="n">
        <v>139</v>
      </c>
    </row>
    <row r="310">
      <c r="A310" s="4" t="inlineStr">
        <is>
          <t>Trade and other non-current payables</t>
        </is>
      </c>
      <c r="B310" s="6" t="n">
        <v>18576</v>
      </c>
      <c r="C310" s="6" t="n">
        <v>808</v>
      </c>
    </row>
    <row r="311">
      <c r="A311" s="4" t="inlineStr">
        <is>
          <t>Property Plant And Equipment Forty Two [Member] | Property, plant and equipment subject to operating leases [member]</t>
        </is>
      </c>
    </row>
    <row r="312">
      <c r="A312" s="3" t="inlineStr">
        <is>
          <t>Disclosure Of Financials Instruments [Line items]</t>
        </is>
      </c>
    </row>
    <row r="313">
      <c r="A313" s="4" t="inlineStr">
        <is>
          <t>Subsidiary Tax ID</t>
        </is>
      </c>
      <c r="B313" s="4" t="inlineStr">
        <is>
          <t>96.510.970-6</t>
        </is>
      </c>
      <c r="C313" s="4" t="inlineStr">
        <is>
          <t>-</t>
        </is>
      </c>
    </row>
    <row r="314">
      <c r="A314" s="4" t="inlineStr">
        <is>
          <t>Name of subsidiary</t>
        </is>
      </c>
      <c r="B314" s="4" t="inlineStr">
        <is>
          <t>Maderas Arauco S.A.</t>
        </is>
      </c>
      <c r="C314" s="4" t="inlineStr">
        <is>
          <t>Arauco Industria de M&amp;#233;xico, S.A. de C.V.</t>
        </is>
      </c>
    </row>
    <row r="315">
      <c r="A315" s="4" t="inlineStr">
        <is>
          <t>Name of the Country Bonds</t>
        </is>
      </c>
      <c r="B315" s="4" t="inlineStr">
        <is>
          <t>U.F.</t>
        </is>
      </c>
      <c r="C315" s="4" t="inlineStr">
        <is>
          <t>Mexican pesos</t>
        </is>
      </c>
    </row>
    <row r="316">
      <c r="A316" s="4" t="inlineStr">
        <is>
          <t>Trade and other current payables</t>
        </is>
      </c>
      <c r="B316" s="6" t="n">
        <v>447</v>
      </c>
      <c r="C316" s="6" t="n">
        <v>0</v>
      </c>
    </row>
    <row r="317">
      <c r="A317" s="4" t="inlineStr">
        <is>
          <t>Trade and other non-current payables</t>
        </is>
      </c>
      <c r="B317" s="6" t="n">
        <v>486</v>
      </c>
      <c r="C317" s="6" t="n">
        <v>27</v>
      </c>
    </row>
    <row r="318">
      <c r="A318" s="4" t="inlineStr">
        <is>
          <t>Property Plant And Equipment Forty Three [Member] | Property, plant and equipment subject to operating leases [member]</t>
        </is>
      </c>
    </row>
    <row r="319">
      <c r="A319" s="3" t="inlineStr">
        <is>
          <t>Disclosure Of Financials Instruments [Line items]</t>
        </is>
      </c>
    </row>
    <row r="320">
      <c r="A320" s="4" t="inlineStr">
        <is>
          <t>Subsidiary Tax ID</t>
        </is>
      </c>
      <c r="B320" s="4" t="inlineStr">
        <is>
          <t>96.510.970-6</t>
        </is>
      </c>
      <c r="C320" s="4" t="inlineStr">
        <is>
          <t>-</t>
        </is>
      </c>
    </row>
    <row r="321">
      <c r="A321" s="4" t="inlineStr">
        <is>
          <t>Name of subsidiary</t>
        </is>
      </c>
      <c r="B321" s="4" t="inlineStr">
        <is>
          <t>Maderas Arauco S.A.</t>
        </is>
      </c>
      <c r="C321" s="4" t="inlineStr">
        <is>
          <t>Arauco Industria de M&amp;#233;xico, S.A. de C.V.</t>
        </is>
      </c>
    </row>
    <row r="322">
      <c r="A322" s="4" t="inlineStr">
        <is>
          <t>Name of the Country Bonds</t>
        </is>
      </c>
      <c r="B322" s="4" t="inlineStr">
        <is>
          <t>U.F.</t>
        </is>
      </c>
      <c r="C322" s="4" t="inlineStr">
        <is>
          <t>Mexican pesos</t>
        </is>
      </c>
    </row>
    <row r="323">
      <c r="A323" s="4" t="inlineStr">
        <is>
          <t>Trade and other current payables</t>
        </is>
      </c>
      <c r="B323" s="6" t="n">
        <v>0</v>
      </c>
      <c r="C323" s="6" t="n">
        <v>0</v>
      </c>
    </row>
    <row r="324">
      <c r="A324" s="4" t="inlineStr">
        <is>
          <t>Trade and other non-current payables</t>
        </is>
      </c>
      <c r="B324" s="6" t="n">
        <v>0</v>
      </c>
      <c r="C324" s="6" t="n">
        <v>5</v>
      </c>
    </row>
    <row r="325">
      <c r="A325" s="4" t="inlineStr">
        <is>
          <t>Property Plant And Equipment Forty Four [Member] | Property, plant and equipment subject to operating leases [member]</t>
        </is>
      </c>
    </row>
    <row r="326">
      <c r="A326" s="3" t="inlineStr">
        <is>
          <t>Disclosure Of Financials Instruments [Line items]</t>
        </is>
      </c>
    </row>
    <row r="327">
      <c r="A327" s="4" t="inlineStr">
        <is>
          <t>Subsidiary Tax ID</t>
        </is>
      </c>
      <c r="B327" s="4" t="inlineStr">
        <is>
          <t>-</t>
        </is>
      </c>
      <c r="C327" s="4" t="inlineStr">
        <is>
          <t>-</t>
        </is>
      </c>
    </row>
    <row r="328">
      <c r="A328" s="4" t="inlineStr">
        <is>
          <t>Name of subsidiary</t>
        </is>
      </c>
      <c r="B328" s="4" t="inlineStr">
        <is>
          <t>Arauco Colombia S.A.</t>
        </is>
      </c>
      <c r="C328" s="4" t="inlineStr">
        <is>
          <t>Arauco Industria de M&amp;#233;xico, S.A. de C.V.</t>
        </is>
      </c>
    </row>
    <row r="329">
      <c r="A329" s="4" t="inlineStr">
        <is>
          <t>Name of the Country Bonds</t>
        </is>
      </c>
      <c r="B329" s="4" t="inlineStr">
        <is>
          <t>U.S. Dollars</t>
        </is>
      </c>
      <c r="C329" s="4" t="inlineStr">
        <is>
          <t>U.S. Dollars</t>
        </is>
      </c>
    </row>
    <row r="330">
      <c r="A330" s="4" t="inlineStr">
        <is>
          <t>Trade and other current payables</t>
        </is>
      </c>
      <c r="B330" s="6" t="n">
        <v>10</v>
      </c>
      <c r="C330" s="6" t="n">
        <v>0</v>
      </c>
    </row>
    <row r="331">
      <c r="A331" s="4" t="inlineStr">
        <is>
          <t>Trade and other non-current payables</t>
        </is>
      </c>
      <c r="B331" s="6" t="n">
        <v>0</v>
      </c>
      <c r="C331" s="6" t="n">
        <v>609</v>
      </c>
    </row>
    <row r="332">
      <c r="A332" s="4" t="inlineStr">
        <is>
          <t>Property Plant And Equipment Forty Five [Member] | Property, plant and equipment subject to operating leases [member]</t>
        </is>
      </c>
    </row>
    <row r="333">
      <c r="A333" s="3" t="inlineStr">
        <is>
          <t>Disclosure Of Financials Instruments [Line items]</t>
        </is>
      </c>
    </row>
    <row r="334">
      <c r="A334" s="4" t="inlineStr">
        <is>
          <t>Subsidiary Tax ID</t>
        </is>
      </c>
      <c r="B334" s="4" t="inlineStr">
        <is>
          <t>-</t>
        </is>
      </c>
      <c r="C334" s="4" t="inlineStr">
        <is>
          <t>-</t>
        </is>
      </c>
    </row>
    <row r="335">
      <c r="A335" s="4" t="inlineStr">
        <is>
          <t>Name of subsidiary</t>
        </is>
      </c>
      <c r="B335" s="4" t="inlineStr">
        <is>
          <t>Arauco Colombia S.A.</t>
        </is>
      </c>
      <c r="C335" s="4" t="inlineStr">
        <is>
          <t>Araucomex Servicios S.A. de C.V.</t>
        </is>
      </c>
    </row>
    <row r="336">
      <c r="A336" s="4" t="inlineStr">
        <is>
          <t>Name of the Country Bonds</t>
        </is>
      </c>
      <c r="B336" s="4" t="inlineStr">
        <is>
          <t>U.S. Dollars</t>
        </is>
      </c>
      <c r="C336" s="4" t="inlineStr">
        <is>
          <t>U.S. Dollars</t>
        </is>
      </c>
    </row>
    <row r="337">
      <c r="A337" s="4" t="inlineStr">
        <is>
          <t>Trade and other current payables</t>
        </is>
      </c>
      <c r="B337" s="6" t="n">
        <v>548</v>
      </c>
      <c r="C337" s="6" t="n">
        <v>0</v>
      </c>
    </row>
    <row r="338">
      <c r="A338" s="4" t="inlineStr">
        <is>
          <t>Trade and other non-current payables</t>
        </is>
      </c>
      <c r="B338" s="6" t="n">
        <v>0</v>
      </c>
      <c r="C338" s="6" t="n">
        <v>924</v>
      </c>
    </row>
    <row r="339">
      <c r="A339" s="4" t="inlineStr">
        <is>
          <t>Property Plant And Equipment Forty Six [Member] | Property, plant and equipment subject to operating leases [member]</t>
        </is>
      </c>
    </row>
    <row r="340">
      <c r="A340" s="3" t="inlineStr">
        <is>
          <t>Disclosure Of Financials Instruments [Line items]</t>
        </is>
      </c>
    </row>
    <row r="341">
      <c r="A341" s="4" t="inlineStr">
        <is>
          <t>Subsidiary Tax ID</t>
        </is>
      </c>
      <c r="B341" s="4" t="inlineStr">
        <is>
          <t>-</t>
        </is>
      </c>
      <c r="C341" s="4" t="inlineStr">
        <is>
          <t>-</t>
        </is>
      </c>
    </row>
    <row r="342">
      <c r="A342" s="4" t="inlineStr">
        <is>
          <t>Name of subsidiary</t>
        </is>
      </c>
      <c r="B342" s="4" t="inlineStr">
        <is>
          <t>Arauco Europe Cooperatief U.A.</t>
        </is>
      </c>
      <c r="C342" s="4" t="inlineStr">
        <is>
          <t>Araucomex Servicios S.A. de C.V.</t>
        </is>
      </c>
    </row>
    <row r="343">
      <c r="A343" s="4" t="inlineStr">
        <is>
          <t>Name of the Country Bonds</t>
        </is>
      </c>
      <c r="B343" s="4" t="inlineStr">
        <is>
          <t>Euros</t>
        </is>
      </c>
      <c r="C343" s="4" t="inlineStr">
        <is>
          <t>U.S. Dollars</t>
        </is>
      </c>
    </row>
    <row r="344">
      <c r="A344" s="4" t="inlineStr">
        <is>
          <t>Trade and other current payables</t>
        </is>
      </c>
      <c r="B344" s="6" t="n">
        <v>20</v>
      </c>
      <c r="C344" s="6" t="n">
        <v>25</v>
      </c>
    </row>
    <row r="345">
      <c r="A345" s="4" t="inlineStr">
        <is>
          <t>Trade and other non-current payables</t>
        </is>
      </c>
      <c r="B345" s="6" t="n">
        <v>21</v>
      </c>
      <c r="C345" s="6" t="n">
        <v>184</v>
      </c>
    </row>
    <row r="346">
      <c r="A346" s="4" t="inlineStr">
        <is>
          <t>Property Plant And Equipment Forty Seven [Member] | Property, plant and equipment subject to operating leases [member]</t>
        </is>
      </c>
    </row>
    <row r="347">
      <c r="A347" s="3" t="inlineStr">
        <is>
          <t>Disclosure Of Financials Instruments [Line items]</t>
        </is>
      </c>
    </row>
    <row r="348">
      <c r="A348" s="4" t="inlineStr">
        <is>
          <t>Subsidiary Tax ID</t>
        </is>
      </c>
      <c r="B348" s="4" t="inlineStr">
        <is>
          <t>-</t>
        </is>
      </c>
      <c r="C348" s="4" t="inlineStr">
        <is>
          <t>96.637.330-K</t>
        </is>
      </c>
    </row>
    <row r="349">
      <c r="A349" s="4" t="inlineStr">
        <is>
          <t>Name of subsidiary</t>
        </is>
      </c>
      <c r="B349" s="4" t="inlineStr">
        <is>
          <t>Arauco Europe Cooperatief U.A.</t>
        </is>
      </c>
      <c r="C349" s="4" t="inlineStr">
        <is>
          <t>Servicios Logisticos Arauco S.A.</t>
        </is>
      </c>
    </row>
    <row r="350">
      <c r="A350" s="4" t="inlineStr">
        <is>
          <t>Name of the Country Bonds</t>
        </is>
      </c>
      <c r="B350" s="4" t="inlineStr">
        <is>
          <t>Euros</t>
        </is>
      </c>
      <c r="C350" s="4" t="inlineStr">
        <is>
          <t>U.F.</t>
        </is>
      </c>
    </row>
    <row r="351">
      <c r="A351" s="4" t="inlineStr">
        <is>
          <t>Trade and other current payables</t>
        </is>
      </c>
      <c r="B351" s="6" t="n">
        <v>69</v>
      </c>
      <c r="C351" s="6" t="n">
        <v>89</v>
      </c>
    </row>
    <row r="352">
      <c r="A352" s="4" t="inlineStr">
        <is>
          <t>Trade and other non-current payables</t>
        </is>
      </c>
      <c r="B352" s="6" t="n">
        <v>244</v>
      </c>
      <c r="C352" s="6" t="n">
        <v>159</v>
      </c>
    </row>
    <row r="353">
      <c r="A353" s="4" t="inlineStr">
        <is>
          <t>Property Plant And Equipment Forty Eight [Member] | Property, plant and equipment subject to operating leases [member]</t>
        </is>
      </c>
    </row>
    <row r="354">
      <c r="A354" s="3" t="inlineStr">
        <is>
          <t>Disclosure Of Financials Instruments [Line items]</t>
        </is>
      </c>
    </row>
    <row r="355">
      <c r="A355" s="4" t="inlineStr">
        <is>
          <t>Subsidiary Tax ID</t>
        </is>
      </c>
      <c r="B355" s="4" t="inlineStr">
        <is>
          <t>-</t>
        </is>
      </c>
      <c r="C355" s="4" t="inlineStr">
        <is>
          <t>79.990.550-7</t>
        </is>
      </c>
    </row>
    <row r="356">
      <c r="A356" s="4" t="inlineStr">
        <is>
          <t>Name of subsidiary</t>
        </is>
      </c>
      <c r="B356" s="4" t="inlineStr">
        <is>
          <t>Araucomex S.A. de C.V.</t>
        </is>
      </c>
      <c r="C356" s="4" t="inlineStr">
        <is>
          <t>Investigaciones Forestales Bioforest S.A.</t>
        </is>
      </c>
    </row>
    <row r="357">
      <c r="A357" s="4" t="inlineStr">
        <is>
          <t>Name of the Country Bonds</t>
        </is>
      </c>
      <c r="B357" s="4" t="inlineStr">
        <is>
          <t>Mexican pesos</t>
        </is>
      </c>
      <c r="C357" s="4" t="inlineStr">
        <is>
          <t>U.F.</t>
        </is>
      </c>
    </row>
    <row r="358">
      <c r="A358" s="4" t="inlineStr">
        <is>
          <t>Trade and other current payables</t>
        </is>
      </c>
      <c r="B358" s="6" t="n">
        <v>106</v>
      </c>
      <c r="C358" s="6" t="n">
        <v>22</v>
      </c>
    </row>
    <row r="359">
      <c r="A359" s="4" t="inlineStr">
        <is>
          <t>Trade and other non-current payables</t>
        </is>
      </c>
      <c r="B359" s="6" t="n">
        <v>210</v>
      </c>
      <c r="C359" s="6" t="n">
        <v>197</v>
      </c>
    </row>
    <row r="360">
      <c r="A360" s="4" t="inlineStr">
        <is>
          <t>Property Plant And Equipment Forty Nine [Member] | Property, plant and equipment subject to operating leases [member]</t>
        </is>
      </c>
    </row>
    <row r="361">
      <c r="A361" s="3" t="inlineStr">
        <is>
          <t>Disclosure Of Financials Instruments [Line items]</t>
        </is>
      </c>
    </row>
    <row r="362">
      <c r="A362" s="4" t="inlineStr">
        <is>
          <t>Subsidiary Tax ID</t>
        </is>
      </c>
      <c r="B362" s="4" t="inlineStr">
        <is>
          <t>-</t>
        </is>
      </c>
      <c r="C362" s="4" t="inlineStr">
        <is>
          <t>79.990.550-7</t>
        </is>
      </c>
    </row>
    <row r="363">
      <c r="A363" s="4" t="inlineStr">
        <is>
          <t>Name of subsidiary</t>
        </is>
      </c>
      <c r="B363" s="4" t="inlineStr">
        <is>
          <t>Araucomex S.A. de C.V.</t>
        </is>
      </c>
      <c r="C363" s="4" t="inlineStr">
        <is>
          <t>Investigaciones Forestales Bioforest S.A.</t>
        </is>
      </c>
    </row>
    <row r="364">
      <c r="A364" s="4" t="inlineStr">
        <is>
          <t>Name of the Country Bonds</t>
        </is>
      </c>
      <c r="B364" s="4" t="inlineStr">
        <is>
          <t>U.S. Dollars</t>
        </is>
      </c>
      <c r="C364" s="4" t="inlineStr">
        <is>
          <t>U.F.</t>
        </is>
      </c>
    </row>
    <row r="365">
      <c r="A365" s="4" t="inlineStr">
        <is>
          <t>Trade and other current payables</t>
        </is>
      </c>
      <c r="B365" s="6" t="n">
        <v>1328</v>
      </c>
      <c r="C365" s="6" t="n">
        <v>105</v>
      </c>
    </row>
    <row r="366">
      <c r="A366" s="4" t="inlineStr">
        <is>
          <t>Trade and other non-current payables</t>
        </is>
      </c>
      <c r="B366" s="6" t="n">
        <v>5925</v>
      </c>
      <c r="C366" s="6" t="n">
        <v>116</v>
      </c>
    </row>
    <row r="367">
      <c r="A367" s="4" t="inlineStr">
        <is>
          <t>Property Plant And Equipment Fifty [Member] | Property, plant and equipment subject to operating leases [member]</t>
        </is>
      </c>
    </row>
    <row r="368">
      <c r="A368" s="3" t="inlineStr">
        <is>
          <t>Disclosure Of Financials Instruments [Line items]</t>
        </is>
      </c>
    </row>
    <row r="369">
      <c r="A369" s="4" t="inlineStr">
        <is>
          <t>Subsidiary Tax ID</t>
        </is>
      </c>
      <c r="B369" s="4" t="inlineStr">
        <is>
          <t>-</t>
        </is>
      </c>
    </row>
    <row r="370">
      <c r="A370" s="4" t="inlineStr">
        <is>
          <t>Name of subsidiary</t>
        </is>
      </c>
      <c r="B370" s="4" t="inlineStr">
        <is>
          <t>Arauco Industria de M&amp;#233;xico, S.A. de C.V.</t>
        </is>
      </c>
    </row>
    <row r="371">
      <c r="A371" s="4" t="inlineStr">
        <is>
          <t>Name of the Country Bonds</t>
        </is>
      </c>
      <c r="B371" s="4" t="inlineStr">
        <is>
          <t>Mexican pesos</t>
        </is>
      </c>
    </row>
    <row r="372">
      <c r="A372" s="4" t="inlineStr">
        <is>
          <t>Trade and other current payables</t>
        </is>
      </c>
      <c r="B372" s="6" t="n">
        <v>261</v>
      </c>
    </row>
    <row r="373">
      <c r="A373" s="4" t="inlineStr">
        <is>
          <t>Trade and other non-current payables</t>
        </is>
      </c>
      <c r="B373" s="6" t="n">
        <v>0</v>
      </c>
    </row>
    <row r="374">
      <c r="A374" s="4" t="inlineStr">
        <is>
          <t>Property Plant And Equipment Fifty One [Member] | Property, plant and equipment subject to operating leases [member]</t>
        </is>
      </c>
    </row>
    <row r="375">
      <c r="A375" s="3" t="inlineStr">
        <is>
          <t>Disclosure Of Financials Instruments [Line items]</t>
        </is>
      </c>
    </row>
    <row r="376">
      <c r="A376" s="4" t="inlineStr">
        <is>
          <t>Subsidiary Tax ID</t>
        </is>
      </c>
      <c r="B376" s="4" t="inlineStr">
        <is>
          <t>-</t>
        </is>
      </c>
    </row>
    <row r="377">
      <c r="A377" s="4" t="inlineStr">
        <is>
          <t>Name of subsidiary</t>
        </is>
      </c>
      <c r="B377" s="4" t="inlineStr">
        <is>
          <t>Arauco Industria de M&amp;#233;xico, S.A. de C.V.</t>
        </is>
      </c>
    </row>
    <row r="378">
      <c r="A378" s="4" t="inlineStr">
        <is>
          <t>Name of the Country Bonds</t>
        </is>
      </c>
      <c r="B378" s="4" t="inlineStr">
        <is>
          <t>U.S. Dollars</t>
        </is>
      </c>
    </row>
    <row r="379">
      <c r="A379" s="4" t="inlineStr">
        <is>
          <t>Trade and other current payables</t>
        </is>
      </c>
      <c r="B379" s="6" t="n">
        <v>382</v>
      </c>
    </row>
    <row r="380">
      <c r="A380" s="4" t="inlineStr">
        <is>
          <t>Trade and other non-current payables</t>
        </is>
      </c>
      <c r="B380" s="6" t="n">
        <v>131</v>
      </c>
    </row>
    <row r="381">
      <c r="A381" s="4" t="inlineStr">
        <is>
          <t>Property Plant And Equipment Fifty Two [Member] | Property, plant and equipment subject to operating leases [member]</t>
        </is>
      </c>
    </row>
    <row r="382">
      <c r="A382" s="3" t="inlineStr">
        <is>
          <t>Disclosure Of Financials Instruments [Line items]</t>
        </is>
      </c>
    </row>
    <row r="383">
      <c r="A383" s="4" t="inlineStr">
        <is>
          <t>Subsidiary Tax ID</t>
        </is>
      </c>
      <c r="B383" s="4" t="inlineStr">
        <is>
          <t>-</t>
        </is>
      </c>
    </row>
    <row r="384">
      <c r="A384" s="4" t="inlineStr">
        <is>
          <t>Name of subsidiary</t>
        </is>
      </c>
      <c r="B384" s="4" t="inlineStr">
        <is>
          <t>Arauco Industria de M&amp;#233;xico, S.A. de C.V.</t>
        </is>
      </c>
    </row>
    <row r="385">
      <c r="A385" s="4" t="inlineStr">
        <is>
          <t>Name of the Country Bonds</t>
        </is>
      </c>
      <c r="B385" s="4" t="inlineStr">
        <is>
          <t>Mexican pesos</t>
        </is>
      </c>
    </row>
    <row r="386">
      <c r="A386" s="4" t="inlineStr">
        <is>
          <t>Trade and other current payables</t>
        </is>
      </c>
      <c r="B386" s="6" t="n">
        <v>0</v>
      </c>
    </row>
    <row r="387">
      <c r="A387" s="4" t="inlineStr">
        <is>
          <t>Trade and other non-current payables</t>
        </is>
      </c>
      <c r="B387" s="6" t="n">
        <v>0</v>
      </c>
    </row>
    <row r="388">
      <c r="A388" s="4" t="inlineStr">
        <is>
          <t>Property Plant And Equipment Fifty Three [Member] | Property, plant and equipment subject to operating leases [member]</t>
        </is>
      </c>
    </row>
    <row r="389">
      <c r="A389" s="3" t="inlineStr">
        <is>
          <t>Disclosure Of Financials Instruments [Line items]</t>
        </is>
      </c>
    </row>
    <row r="390">
      <c r="A390" s="4" t="inlineStr">
        <is>
          <t>Subsidiary Tax ID</t>
        </is>
      </c>
      <c r="B390" s="4" t="inlineStr">
        <is>
          <t>-</t>
        </is>
      </c>
    </row>
    <row r="391">
      <c r="A391" s="4" t="inlineStr">
        <is>
          <t>Name of subsidiary</t>
        </is>
      </c>
      <c r="B391" s="4" t="inlineStr">
        <is>
          <t>Arauco Industria de M&amp;#233;xico, S.A. de C.V.</t>
        </is>
      </c>
    </row>
    <row r="392">
      <c r="A392" s="4" t="inlineStr">
        <is>
          <t>Name of the Country Bonds</t>
        </is>
      </c>
      <c r="B392" s="4" t="inlineStr">
        <is>
          <t>Mexican pesos</t>
        </is>
      </c>
    </row>
    <row r="393">
      <c r="A393" s="4" t="inlineStr">
        <is>
          <t>Trade and other current payables</t>
        </is>
      </c>
      <c r="B393" s="6" t="n">
        <v>0</v>
      </c>
    </row>
    <row r="394">
      <c r="A394" s="4" t="inlineStr">
        <is>
          <t>Trade and other non-current payables</t>
        </is>
      </c>
      <c r="B394" s="6" t="n">
        <v>0</v>
      </c>
    </row>
    <row r="395">
      <c r="A395" s="4" t="inlineStr">
        <is>
          <t>Property Plant And Equipment Fifty Four [Member] | Property, plant and equipment subject to operating leases [member]</t>
        </is>
      </c>
    </row>
    <row r="396">
      <c r="A396" s="3" t="inlineStr">
        <is>
          <t>Disclosure Of Financials Instruments [Line items]</t>
        </is>
      </c>
    </row>
    <row r="397">
      <c r="A397" s="4" t="inlineStr">
        <is>
          <t>Subsidiary Tax ID</t>
        </is>
      </c>
      <c r="B397" s="4" t="inlineStr">
        <is>
          <t>-</t>
        </is>
      </c>
    </row>
    <row r="398">
      <c r="A398" s="4" t="inlineStr">
        <is>
          <t>Name of subsidiary</t>
        </is>
      </c>
      <c r="B398" s="4" t="inlineStr">
        <is>
          <t>Arauco Industria de M&amp;#233;xico, S.A. de C.V.</t>
        </is>
      </c>
    </row>
    <row r="399">
      <c r="A399" s="4" t="inlineStr">
        <is>
          <t>Name of the Country Bonds</t>
        </is>
      </c>
      <c r="B399" s="4" t="inlineStr">
        <is>
          <t>U.S. Dollars</t>
        </is>
      </c>
    </row>
    <row r="400">
      <c r="A400" s="4" t="inlineStr">
        <is>
          <t>Trade and other current payables</t>
        </is>
      </c>
      <c r="B400" s="6" t="n">
        <v>0</v>
      </c>
    </row>
    <row r="401">
      <c r="A401" s="4" t="inlineStr">
        <is>
          <t>Trade and other non-current payables</t>
        </is>
      </c>
      <c r="B401" s="6" t="n">
        <v>0</v>
      </c>
    </row>
    <row r="402">
      <c r="A402" s="4" t="inlineStr">
        <is>
          <t>Property Plant And Equipment Fifty Five [Member] | Property, plant and equipment subject to operating leases [member]</t>
        </is>
      </c>
    </row>
    <row r="403">
      <c r="A403" s="3" t="inlineStr">
        <is>
          <t>Disclosure Of Financials Instruments [Line items]</t>
        </is>
      </c>
    </row>
    <row r="404">
      <c r="A404" s="4" t="inlineStr">
        <is>
          <t>Subsidiary Tax ID</t>
        </is>
      </c>
      <c r="B404" s="4" t="inlineStr">
        <is>
          <t>-</t>
        </is>
      </c>
    </row>
    <row r="405">
      <c r="A405" s="4" t="inlineStr">
        <is>
          <t>Name of subsidiary</t>
        </is>
      </c>
      <c r="B405" s="4" t="inlineStr">
        <is>
          <t>Araucomex Servicios S.A. de C.V.</t>
        </is>
      </c>
    </row>
    <row r="406">
      <c r="A406" s="4" t="inlineStr">
        <is>
          <t>Name of the Country Bonds</t>
        </is>
      </c>
      <c r="B406" s="4" t="inlineStr">
        <is>
          <t>Mexican pesos</t>
        </is>
      </c>
    </row>
    <row r="407">
      <c r="A407" s="4" t="inlineStr">
        <is>
          <t>Trade and other current payables</t>
        </is>
      </c>
      <c r="B407" s="6" t="n">
        <v>79</v>
      </c>
    </row>
    <row r="408">
      <c r="A408" s="4" t="inlineStr">
        <is>
          <t>Trade and other non-current payables</t>
        </is>
      </c>
      <c r="B408" s="6" t="n">
        <v>17</v>
      </c>
    </row>
    <row r="409">
      <c r="A409" s="4" t="inlineStr">
        <is>
          <t>Property Plant And Equipment Fifty Six [Member] | Property, plant and equipment subject to operating leases [member]</t>
        </is>
      </c>
    </row>
    <row r="410">
      <c r="A410" s="3" t="inlineStr">
        <is>
          <t>Disclosure Of Financials Instruments [Line items]</t>
        </is>
      </c>
    </row>
    <row r="411">
      <c r="A411" s="4" t="inlineStr">
        <is>
          <t>Subsidiary Tax ID</t>
        </is>
      </c>
      <c r="B411" s="4" t="inlineStr">
        <is>
          <t>96.637.330-K</t>
        </is>
      </c>
    </row>
    <row r="412">
      <c r="A412" s="4" t="inlineStr">
        <is>
          <t>Name of subsidiary</t>
        </is>
      </c>
      <c r="B412" s="4" t="inlineStr">
        <is>
          <t>Servicios Logisticos Arauco S.A.</t>
        </is>
      </c>
    </row>
    <row r="413">
      <c r="A413" s="4" t="inlineStr">
        <is>
          <t>Name of the Country Bonds</t>
        </is>
      </c>
      <c r="B413" s="4" t="inlineStr">
        <is>
          <t>U.F.</t>
        </is>
      </c>
    </row>
    <row r="414">
      <c r="A414" s="4" t="inlineStr">
        <is>
          <t>Trade and other current payables</t>
        </is>
      </c>
      <c r="B414" s="6" t="n">
        <v>86</v>
      </c>
    </row>
    <row r="415">
      <c r="A415" s="4" t="inlineStr">
        <is>
          <t>Trade and other non-current payables</t>
        </is>
      </c>
      <c r="B415" s="6" t="n">
        <v>86</v>
      </c>
    </row>
    <row r="416">
      <c r="A416" s="4" t="inlineStr">
        <is>
          <t>Property Plant And Equipment Fifty Seven [Member] | Property, plant and equipment subject to operating leases [member]</t>
        </is>
      </c>
    </row>
    <row r="417">
      <c r="A417" s="3" t="inlineStr">
        <is>
          <t>Disclosure Of Financials Instruments [Line items]</t>
        </is>
      </c>
    </row>
    <row r="418">
      <c r="A418" s="4" t="inlineStr">
        <is>
          <t>Subsidiary Tax ID</t>
        </is>
      </c>
      <c r="B418" s="4" t="inlineStr">
        <is>
          <t>79.990.550-7</t>
        </is>
      </c>
    </row>
    <row r="419">
      <c r="A419" s="4" t="inlineStr">
        <is>
          <t>Name of subsidiary</t>
        </is>
      </c>
      <c r="B419" s="4" t="inlineStr">
        <is>
          <t>Investigaciones Forestales Bioforest S.A.</t>
        </is>
      </c>
    </row>
    <row r="420">
      <c r="A420" s="4" t="inlineStr">
        <is>
          <t>Name of the Country Bonds</t>
        </is>
      </c>
      <c r="B420" s="4" t="inlineStr">
        <is>
          <t>U.F.</t>
        </is>
      </c>
    </row>
    <row r="421">
      <c r="A421" s="4" t="inlineStr">
        <is>
          <t>Trade and other current payables</t>
        </is>
      </c>
      <c r="B421" s="6" t="n">
        <v>61</v>
      </c>
    </row>
    <row r="422">
      <c r="A422" s="4" t="inlineStr">
        <is>
          <t>Trade and other non-current payables</t>
        </is>
      </c>
      <c r="B422" s="6" t="n">
        <v>64</v>
      </c>
    </row>
    <row r="423">
      <c r="A423" s="4" t="inlineStr">
        <is>
          <t>Bank Borrowings One [Member] | Bank Borrowings [Member]</t>
        </is>
      </c>
    </row>
    <row r="424">
      <c r="A424" s="3" t="inlineStr">
        <is>
          <t>Disclosure Of Financials Instruments [Line items]</t>
        </is>
      </c>
    </row>
    <row r="425">
      <c r="A425" s="4" t="inlineStr">
        <is>
          <t>Subsidiary Tax ID</t>
        </is>
      </c>
      <c r="B425" s="4" t="inlineStr">
        <is>
          <t>93.458.000-1</t>
        </is>
      </c>
      <c r="C425" s="4" t="inlineStr">
        <is>
          <t>93.458.000-1</t>
        </is>
      </c>
    </row>
    <row r="426">
      <c r="A426" s="4" t="inlineStr">
        <is>
          <t>Name of subsidiary</t>
        </is>
      </c>
      <c r="B426" s="4" t="inlineStr">
        <is>
          <t>Celulosa Arauco y Constituci&amp;#243;n S.A.</t>
        </is>
      </c>
      <c r="C426" s="4" t="inlineStr">
        <is>
          <t>Celulosa Arauco y Constituci&amp;#243;n S.A.</t>
        </is>
      </c>
    </row>
    <row r="427">
      <c r="A427" s="4" t="inlineStr">
        <is>
          <t>Name of the Country Bonds</t>
        </is>
      </c>
      <c r="C427" s="4" t="inlineStr">
        <is>
          <t>U.S. Dollars</t>
        </is>
      </c>
    </row>
    <row r="428">
      <c r="A428" s="4" t="inlineStr">
        <is>
          <t>Description of functional currency</t>
        </is>
      </c>
      <c r="B428" s="4" t="inlineStr">
        <is>
          <t>U.S. Dollars</t>
        </is>
      </c>
    </row>
    <row r="429">
      <c r="A429" s="4" t="inlineStr">
        <is>
          <t>Short-term Debt</t>
        </is>
      </c>
      <c r="B429" s="6" t="n">
        <v>2756</v>
      </c>
      <c r="C429" s="6" t="n">
        <v>6193</v>
      </c>
    </row>
    <row r="430">
      <c r="A430" s="4" t="inlineStr">
        <is>
          <t>Non-current portion of non-current borrowings</t>
        </is>
      </c>
      <c r="B430" s="6" t="n">
        <v>205465</v>
      </c>
      <c r="C430" s="6" t="n">
        <v>217937</v>
      </c>
    </row>
    <row r="431">
      <c r="A431" s="4" t="inlineStr">
        <is>
          <t>Borrowings, interest rate</t>
        </is>
      </c>
      <c r="B431" s="4" t="inlineStr">
        <is>
          <t>1.35%</t>
        </is>
      </c>
      <c r="C431" s="4" t="inlineStr">
        <is>
          <t>3.14%</t>
        </is>
      </c>
    </row>
    <row r="432">
      <c r="A432" s="4" t="inlineStr">
        <is>
          <t>Borrowings, Nominal interest rate</t>
        </is>
      </c>
      <c r="B432" s="4" t="inlineStr">
        <is>
          <t>1.10%</t>
        </is>
      </c>
      <c r="C432" s="4" t="inlineStr">
        <is>
          <t>1.10%</t>
        </is>
      </c>
    </row>
    <row r="433">
      <c r="A433" s="4" t="inlineStr">
        <is>
          <t>Bank Borrowings Two [Member] | Bank Borrowings [Member]</t>
        </is>
      </c>
    </row>
    <row r="434">
      <c r="A434" s="3" t="inlineStr">
        <is>
          <t>Disclosure Of Financials Instruments [Line items]</t>
        </is>
      </c>
    </row>
    <row r="435">
      <c r="A435" s="4" t="inlineStr">
        <is>
          <t>Subsidiary Tax ID</t>
        </is>
      </c>
      <c r="B435" s="4" t="inlineStr">
        <is>
          <t>93.458.000-1</t>
        </is>
      </c>
      <c r="C435" s="4" t="inlineStr">
        <is>
          <t>93.458.000-1</t>
        </is>
      </c>
    </row>
    <row r="436">
      <c r="A436" s="4" t="inlineStr">
        <is>
          <t>Name of subsidiary</t>
        </is>
      </c>
      <c r="B436" s="4" t="inlineStr">
        <is>
          <t>Celulosa Arauco y Constituci&amp;#243;n S.A.</t>
        </is>
      </c>
      <c r="C436" s="4" t="inlineStr">
        <is>
          <t>Celulosa Arauco y Constituci&amp;#243;n S.A.</t>
        </is>
      </c>
    </row>
    <row r="437">
      <c r="A437" s="4" t="inlineStr">
        <is>
          <t>Name of the Country Bonds</t>
        </is>
      </c>
      <c r="C437" s="4" t="inlineStr">
        <is>
          <t>Euros</t>
        </is>
      </c>
    </row>
    <row r="438">
      <c r="A438" s="4" t="inlineStr">
        <is>
          <t>Description of functional currency</t>
        </is>
      </c>
      <c r="B438" s="4" t="inlineStr">
        <is>
          <t>Euros</t>
        </is>
      </c>
    </row>
    <row r="439">
      <c r="A439" s="4" t="inlineStr">
        <is>
          <t>Short-term Debt</t>
        </is>
      </c>
      <c r="B439" s="6" t="n">
        <v>31224</v>
      </c>
      <c r="C439" s="6" t="n">
        <v>1209</v>
      </c>
    </row>
    <row r="440">
      <c r="A440" s="4" t="inlineStr">
        <is>
          <t>Non-current portion of non-current borrowings</t>
        </is>
      </c>
      <c r="B440" s="6" t="n">
        <v>443068</v>
      </c>
      <c r="C440" s="6" t="n">
        <v>118365</v>
      </c>
    </row>
    <row r="441">
      <c r="A441" s="4" t="inlineStr">
        <is>
          <t>Borrowings, interest rate</t>
        </is>
      </c>
      <c r="B441" s="4" t="inlineStr">
        <is>
          <t>1.06%</t>
        </is>
      </c>
      <c r="C441" s="4" t="inlineStr">
        <is>
          <t>1.06%</t>
        </is>
      </c>
    </row>
    <row r="442">
      <c r="A442" s="4" t="inlineStr">
        <is>
          <t>Borrowings, Nominal interest rate</t>
        </is>
      </c>
      <c r="B442" s="4" t="inlineStr">
        <is>
          <t>1.06%</t>
        </is>
      </c>
      <c r="C442" s="4" t="inlineStr">
        <is>
          <t>1.06%</t>
        </is>
      </c>
    </row>
    <row r="443">
      <c r="A443" s="4" t="inlineStr">
        <is>
          <t>Bank Borrowings Three [Member] | Bank Borrowings [Member]</t>
        </is>
      </c>
    </row>
    <row r="444">
      <c r="A444" s="3" t="inlineStr">
        <is>
          <t>Disclosure Of Financials Instruments [Line items]</t>
        </is>
      </c>
    </row>
    <row r="445">
      <c r="A445" s="4" t="inlineStr">
        <is>
          <t>Subsidiary Tax ID</t>
        </is>
      </c>
      <c r="B445" s="4" t="inlineStr">
        <is>
          <t>-</t>
        </is>
      </c>
      <c r="C445" s="4" t="inlineStr">
        <is>
          <t>-</t>
        </is>
      </c>
    </row>
    <row r="446">
      <c r="A446" s="4" t="inlineStr">
        <is>
          <t>Name of subsidiary</t>
        </is>
      </c>
      <c r="B446" s="4" t="inlineStr">
        <is>
          <t>Zona Franca Punta Pereira S.A.</t>
        </is>
      </c>
      <c r="C446" s="4" t="inlineStr">
        <is>
          <t>Zona Franca Punta Pereira</t>
        </is>
      </c>
    </row>
    <row r="447">
      <c r="A447" s="4" t="inlineStr">
        <is>
          <t>Name of the Country Bonds</t>
        </is>
      </c>
      <c r="C447" s="4" t="inlineStr">
        <is>
          <t>U.S. Dollars</t>
        </is>
      </c>
    </row>
    <row r="448">
      <c r="A448" s="4" t="inlineStr">
        <is>
          <t>Description of functional currency</t>
        </is>
      </c>
      <c r="B448" s="4" t="inlineStr">
        <is>
          <t>U.S. Dollars</t>
        </is>
      </c>
    </row>
    <row r="449">
      <c r="A449" s="4" t="inlineStr">
        <is>
          <t>Short-term Debt</t>
        </is>
      </c>
      <c r="B449" s="6" t="n">
        <v>2221</v>
      </c>
      <c r="C449" s="6" t="n">
        <v>2412</v>
      </c>
    </row>
    <row r="450">
      <c r="A450" s="4" t="inlineStr">
        <is>
          <t>Non-current portion of non-current borrowings</t>
        </is>
      </c>
      <c r="B450" s="6" t="n">
        <v>4295</v>
      </c>
      <c r="C450" s="6" t="n">
        <v>6715</v>
      </c>
    </row>
    <row r="451">
      <c r="A451" s="4" t="inlineStr">
        <is>
          <t>Borrowings, interest rate</t>
        </is>
      </c>
      <c r="B451" s="4" t="inlineStr">
        <is>
          <t>2.33%</t>
        </is>
      </c>
      <c r="C451" s="4" t="inlineStr">
        <is>
          <t>4.10%</t>
        </is>
      </c>
    </row>
    <row r="452">
      <c r="A452" s="4" t="inlineStr">
        <is>
          <t>Borrowings, Nominal interest rate</t>
        </is>
      </c>
      <c r="B452" s="4" t="inlineStr">
        <is>
          <t>2.05%</t>
        </is>
      </c>
      <c r="C452" s="4" t="inlineStr">
        <is>
          <t>2.05%</t>
        </is>
      </c>
    </row>
    <row r="453">
      <c r="A453" s="4" t="inlineStr">
        <is>
          <t>Bank Borrowings Four [Member] | Bank Borrowings [Member]</t>
        </is>
      </c>
    </row>
    <row r="454">
      <c r="A454" s="3" t="inlineStr">
        <is>
          <t>Disclosure Of Financials Instruments [Line items]</t>
        </is>
      </c>
    </row>
    <row r="455">
      <c r="A455" s="4" t="inlineStr">
        <is>
          <t>Subsidiary Tax ID</t>
        </is>
      </c>
      <c r="B455" s="4" t="inlineStr">
        <is>
          <t>-</t>
        </is>
      </c>
      <c r="C455" s="4" t="inlineStr">
        <is>
          <t>-</t>
        </is>
      </c>
    </row>
    <row r="456">
      <c r="A456" s="4" t="inlineStr">
        <is>
          <t>Name of subsidiary</t>
        </is>
      </c>
      <c r="B456" s="4" t="inlineStr">
        <is>
          <t>Zona Franca Punta Pereira S.A.</t>
        </is>
      </c>
      <c r="C456" s="4" t="inlineStr">
        <is>
          <t>Zona Franca Punta Pereira</t>
        </is>
      </c>
    </row>
    <row r="457">
      <c r="A457" s="4" t="inlineStr">
        <is>
          <t>Name of the Country Bonds</t>
        </is>
      </c>
      <c r="C457" s="4" t="inlineStr">
        <is>
          <t xml:space="preserve">U.S. Dollars
 </t>
        </is>
      </c>
    </row>
    <row r="458">
      <c r="A458" s="4" t="inlineStr">
        <is>
          <t>Description of functional currency</t>
        </is>
      </c>
      <c r="B458" s="4" t="inlineStr">
        <is>
          <t>U.S. Dollars</t>
        </is>
      </c>
    </row>
    <row r="459">
      <c r="A459" s="4" t="inlineStr">
        <is>
          <t>Short-term Debt</t>
        </is>
      </c>
      <c r="B459" s="6" t="n">
        <v>18341</v>
      </c>
      <c r="C459" s="6" t="n">
        <v>5758</v>
      </c>
    </row>
    <row r="460">
      <c r="A460" s="4" t="inlineStr">
        <is>
          <t>Non-current portion of non-current borrowings</t>
        </is>
      </c>
      <c r="B460" s="6" t="n">
        <v>0</v>
      </c>
      <c r="C460" s="6" t="n">
        <v>0</v>
      </c>
    </row>
    <row r="461">
      <c r="A461" s="4" t="inlineStr">
        <is>
          <t>Borrowings, interest rate</t>
        </is>
      </c>
      <c r="B461" s="4" t="inlineStr">
        <is>
          <t>1.00%</t>
        </is>
      </c>
      <c r="C461" s="4" t="inlineStr">
        <is>
          <t>3.85%</t>
        </is>
      </c>
    </row>
    <row r="462">
      <c r="A462" s="4" t="inlineStr">
        <is>
          <t>Borrowings, Nominal interest rate</t>
        </is>
      </c>
      <c r="B462" s="4" t="inlineStr">
        <is>
          <t>1.00%</t>
        </is>
      </c>
      <c r="C462" s="4" t="inlineStr">
        <is>
          <t>1.80%</t>
        </is>
      </c>
    </row>
    <row r="463">
      <c r="A463" s="4" t="inlineStr">
        <is>
          <t>Bank Borrowings Five [Member] | Bank Borrowings [Member]</t>
        </is>
      </c>
    </row>
    <row r="464">
      <c r="A464" s="3" t="inlineStr">
        <is>
          <t>Disclosure Of Financials Instruments [Line items]</t>
        </is>
      </c>
    </row>
    <row r="465">
      <c r="A465" s="4" t="inlineStr">
        <is>
          <t>Subsidiary Tax ID</t>
        </is>
      </c>
      <c r="B465" s="4" t="inlineStr">
        <is>
          <t>-</t>
        </is>
      </c>
      <c r="C465" s="4" t="inlineStr">
        <is>
          <t>-</t>
        </is>
      </c>
    </row>
    <row r="466">
      <c r="A466" s="4" t="inlineStr">
        <is>
          <t>Name of subsidiary</t>
        </is>
      </c>
      <c r="B466" s="4" t="inlineStr">
        <is>
          <t>Celulosa y Energia Punta Pereira S.A.</t>
        </is>
      </c>
      <c r="C466" s="4" t="inlineStr">
        <is>
          <t>Celulosa y Energ&amp;#237;a Punta Pereira S.A.</t>
        </is>
      </c>
    </row>
    <row r="467">
      <c r="A467" s="4" t="inlineStr">
        <is>
          <t>Name of the Country Bonds</t>
        </is>
      </c>
      <c r="C467" s="4" t="inlineStr">
        <is>
          <t xml:space="preserve">U.S. Dollars
 </t>
        </is>
      </c>
    </row>
    <row r="468">
      <c r="A468" s="4" t="inlineStr">
        <is>
          <t>Description of functional currency</t>
        </is>
      </c>
      <c r="B468" s="4" t="inlineStr">
        <is>
          <t>U.S. Dollars</t>
        </is>
      </c>
    </row>
    <row r="469">
      <c r="A469" s="4" t="inlineStr">
        <is>
          <t>Short-term Debt</t>
        </is>
      </c>
      <c r="B469" s="6" t="n">
        <v>8982</v>
      </c>
      <c r="C469" s="6" t="n">
        <v>9757</v>
      </c>
    </row>
    <row r="470">
      <c r="A470" s="4" t="inlineStr">
        <is>
          <t>Non-current portion of non-current borrowings</t>
        </is>
      </c>
      <c r="B470" s="6" t="n">
        <v>17373</v>
      </c>
      <c r="C470" s="6" t="n">
        <v>27157</v>
      </c>
    </row>
    <row r="471">
      <c r="A471" s="4" t="inlineStr">
        <is>
          <t>Borrowings, interest rate</t>
        </is>
      </c>
      <c r="B471" s="4" t="inlineStr">
        <is>
          <t>2.33%</t>
        </is>
      </c>
      <c r="C471" s="4" t="inlineStr">
        <is>
          <t>4.10%</t>
        </is>
      </c>
    </row>
    <row r="472">
      <c r="A472" s="4" t="inlineStr">
        <is>
          <t>Borrowings, Nominal interest rate</t>
        </is>
      </c>
      <c r="B472" s="4" t="inlineStr">
        <is>
          <t>2.05%</t>
        </is>
      </c>
      <c r="C472" s="4" t="inlineStr">
        <is>
          <t>2.05%</t>
        </is>
      </c>
    </row>
    <row r="473">
      <c r="A473" s="4" t="inlineStr">
        <is>
          <t>Bank Borrowings Six [Member] | Bank Borrowings [Member]</t>
        </is>
      </c>
    </row>
    <row r="474">
      <c r="A474" s="3" t="inlineStr">
        <is>
          <t>Disclosure Of Financials Instruments [Line items]</t>
        </is>
      </c>
    </row>
    <row r="475">
      <c r="A475" s="4" t="inlineStr">
        <is>
          <t>Subsidiary Tax ID</t>
        </is>
      </c>
      <c r="B475" s="4" t="inlineStr">
        <is>
          <t>-</t>
        </is>
      </c>
      <c r="C475" s="4" t="inlineStr">
        <is>
          <t>-</t>
        </is>
      </c>
    </row>
    <row r="476">
      <c r="A476" s="4" t="inlineStr">
        <is>
          <t>Name of subsidiary</t>
        </is>
      </c>
      <c r="B476" s="4" t="inlineStr">
        <is>
          <t>Celulosa y Energia Punta Pereira S.A.</t>
        </is>
      </c>
      <c r="C476" s="4" t="inlineStr">
        <is>
          <t>Celulosa y Energ&amp;#237;a Punta Pereira S.A.</t>
        </is>
      </c>
    </row>
    <row r="477">
      <c r="A477" s="4" t="inlineStr">
        <is>
          <t>Name of the Country Bonds</t>
        </is>
      </c>
      <c r="C477" s="4" t="inlineStr">
        <is>
          <t>U.S. Dollars</t>
        </is>
      </c>
    </row>
    <row r="478">
      <c r="A478" s="4" t="inlineStr">
        <is>
          <t>Description of functional currency</t>
        </is>
      </c>
      <c r="B478" s="4" t="inlineStr">
        <is>
          <t>U.S. Dollars</t>
        </is>
      </c>
    </row>
    <row r="479">
      <c r="A479" s="4" t="inlineStr">
        <is>
          <t>Short-term Debt</t>
        </is>
      </c>
      <c r="B479" s="6" t="n">
        <v>50789</v>
      </c>
      <c r="C479" s="6" t="n">
        <v>23290</v>
      </c>
    </row>
    <row r="480">
      <c r="A480" s="4" t="inlineStr">
        <is>
          <t>Non-current portion of non-current borrowings</t>
        </is>
      </c>
      <c r="B480" s="6" t="n">
        <v>73335</v>
      </c>
      <c r="C480" s="6" t="n">
        <v>0</v>
      </c>
    </row>
    <row r="481">
      <c r="A481" s="4" t="inlineStr">
        <is>
          <t>Borrowings, interest rate</t>
        </is>
      </c>
      <c r="B481" s="4" t="inlineStr">
        <is>
          <t>3.20%</t>
        </is>
      </c>
      <c r="C481" s="4" t="inlineStr">
        <is>
          <t>3.85%</t>
        </is>
      </c>
    </row>
    <row r="482">
      <c r="A482" s="4" t="inlineStr">
        <is>
          <t>Borrowings, Nominal interest rate</t>
        </is>
      </c>
      <c r="B482" s="4" t="inlineStr">
        <is>
          <t>3.20%</t>
        </is>
      </c>
      <c r="C482" s="4" t="inlineStr">
        <is>
          <t>1.80%</t>
        </is>
      </c>
    </row>
    <row r="483">
      <c r="A483" s="4" t="inlineStr">
        <is>
          <t>Bank Borrowings Seven [Member] | Bank Borrowings [Member]</t>
        </is>
      </c>
    </row>
    <row r="484">
      <c r="A484" s="3" t="inlineStr">
        <is>
          <t>Disclosure Of Financials Instruments [Line items]</t>
        </is>
      </c>
    </row>
    <row r="485">
      <c r="A485" s="4" t="inlineStr">
        <is>
          <t>Subsidiary Tax ID</t>
        </is>
      </c>
      <c r="B485" s="4" t="inlineStr">
        <is>
          <t>-</t>
        </is>
      </c>
      <c r="C485" s="4" t="inlineStr">
        <is>
          <t>-</t>
        </is>
      </c>
    </row>
    <row r="486">
      <c r="A486" s="4" t="inlineStr">
        <is>
          <t>Name of subsidiary</t>
        </is>
      </c>
      <c r="B486" s="4" t="inlineStr">
        <is>
          <t>Celulosa y Energia Punta Pereira S.A.</t>
        </is>
      </c>
      <c r="C486" s="4" t="inlineStr">
        <is>
          <t>Celulosa y Energ&amp;#237;a Punta Pereira S.A.</t>
        </is>
      </c>
    </row>
    <row r="487">
      <c r="A487" s="4" t="inlineStr">
        <is>
          <t>Name of the Country Bonds</t>
        </is>
      </c>
      <c r="C487" s="4" t="inlineStr">
        <is>
          <t>U.S. Dollars</t>
        </is>
      </c>
    </row>
    <row r="488">
      <c r="A488" s="4" t="inlineStr">
        <is>
          <t>Description of functional currency</t>
        </is>
      </c>
      <c r="B488" s="4" t="inlineStr">
        <is>
          <t>U.S. Dollars</t>
        </is>
      </c>
    </row>
    <row r="489">
      <c r="A489" s="4" t="inlineStr">
        <is>
          <t>Short-term Debt</t>
        </is>
      </c>
      <c r="B489" s="6" t="n">
        <v>342</v>
      </c>
      <c r="C489" s="6" t="n">
        <v>52374</v>
      </c>
    </row>
    <row r="490">
      <c r="A490" s="4" t="inlineStr">
        <is>
          <t>Non-current portion of non-current borrowings</t>
        </is>
      </c>
      <c r="B490" s="6" t="n">
        <v>311</v>
      </c>
      <c r="C490" s="6" t="n">
        <v>124174</v>
      </c>
    </row>
    <row r="491">
      <c r="A491" s="4" t="inlineStr">
        <is>
          <t>Borrowings, interest rate</t>
        </is>
      </c>
      <c r="C491" s="4" t="inlineStr">
        <is>
          <t>3.20%</t>
        </is>
      </c>
    </row>
    <row r="492">
      <c r="A492" s="4" t="inlineStr">
        <is>
          <t>Borrowings, Nominal interest rate</t>
        </is>
      </c>
      <c r="C492" s="4" t="inlineStr">
        <is>
          <t>3.20%</t>
        </is>
      </c>
    </row>
    <row r="493">
      <c r="A493" s="4" t="inlineStr">
        <is>
          <t>Bank Borrowings Eight [Member] | Bank Borrowings [Member]</t>
        </is>
      </c>
    </row>
    <row r="494">
      <c r="A494" s="3" t="inlineStr">
        <is>
          <t>Disclosure Of Financials Instruments [Line items]</t>
        </is>
      </c>
    </row>
    <row r="495">
      <c r="A495" s="4" t="inlineStr">
        <is>
          <t>Subsidiary Tax ID</t>
        </is>
      </c>
      <c r="B495" s="4" t="inlineStr">
        <is>
          <t>-</t>
        </is>
      </c>
    </row>
    <row r="496">
      <c r="A496" s="4" t="inlineStr">
        <is>
          <t>Name of subsidiary</t>
        </is>
      </c>
      <c r="B496" s="4" t="inlineStr">
        <is>
          <t>Eufores S.A.</t>
        </is>
      </c>
      <c r="C496" s="4" t="inlineStr">
        <is>
          <t>Eufores S.A.</t>
        </is>
      </c>
    </row>
    <row r="497">
      <c r="A497" s="4" t="inlineStr">
        <is>
          <t>Name of the Country Bonds</t>
        </is>
      </c>
      <c r="C497" s="4" t="inlineStr">
        <is>
          <t>U.S. Dollars</t>
        </is>
      </c>
    </row>
    <row r="498">
      <c r="A498" s="4" t="inlineStr">
        <is>
          <t>Description of functional currency</t>
        </is>
      </c>
      <c r="B498" s="4" t="inlineStr">
        <is>
          <t>U.S. Dollars</t>
        </is>
      </c>
    </row>
    <row r="499">
      <c r="A499" s="4" t="inlineStr">
        <is>
          <t>Short-term Debt</t>
        </is>
      </c>
      <c r="B499" s="6" t="n">
        <v>26551</v>
      </c>
      <c r="C499" s="6" t="n">
        <v>14222</v>
      </c>
    </row>
    <row r="500">
      <c r="A500" s="4" t="inlineStr">
        <is>
          <t>Non-current portion of non-current borrowings</t>
        </is>
      </c>
      <c r="B500" s="6" t="n">
        <v>0</v>
      </c>
      <c r="C500" s="6" t="n">
        <v>0</v>
      </c>
    </row>
    <row r="501">
      <c r="A501" s="4" t="inlineStr">
        <is>
          <t>Borrowings, interest rate</t>
        </is>
      </c>
      <c r="B501" s="4" t="inlineStr">
        <is>
          <t>1.54%</t>
        </is>
      </c>
      <c r="C501" s="4" t="inlineStr">
        <is>
          <t>3.22%</t>
        </is>
      </c>
    </row>
    <row r="502">
      <c r="A502" s="4" t="inlineStr">
        <is>
          <t>Borrowings, Nominal interest rate</t>
        </is>
      </c>
      <c r="B502" s="4" t="inlineStr">
        <is>
          <t>1.30%</t>
        </is>
      </c>
      <c r="C502" s="4" t="inlineStr">
        <is>
          <t>1.30%</t>
        </is>
      </c>
    </row>
    <row r="503">
      <c r="A503" s="4" t="inlineStr">
        <is>
          <t>Bank Borrowings Nine [Member] | Bank Borrowings [Member]</t>
        </is>
      </c>
    </row>
    <row r="504">
      <c r="A504" s="3" t="inlineStr">
        <is>
          <t>Disclosure Of Financials Instruments [Line items]</t>
        </is>
      </c>
    </row>
    <row r="505">
      <c r="A505" s="4" t="inlineStr">
        <is>
          <t>Subsidiary Tax ID</t>
        </is>
      </c>
      <c r="B505" s="4" t="inlineStr">
        <is>
          <t>-</t>
        </is>
      </c>
      <c r="C505" s="4" t="inlineStr">
        <is>
          <t>-</t>
        </is>
      </c>
    </row>
    <row r="506">
      <c r="A506" s="4" t="inlineStr">
        <is>
          <t>Name of subsidiary</t>
        </is>
      </c>
      <c r="B506" s="4" t="inlineStr">
        <is>
          <t>Eufores S.A.</t>
        </is>
      </c>
      <c r="C506" s="4" t="inlineStr">
        <is>
          <t>Eufores S.A.</t>
        </is>
      </c>
    </row>
    <row r="507">
      <c r="A507" s="4" t="inlineStr">
        <is>
          <t>Name of the Country Bonds</t>
        </is>
      </c>
      <c r="C507" s="4" t="inlineStr">
        <is>
          <t>U.S. Dollars</t>
        </is>
      </c>
    </row>
    <row r="508">
      <c r="A508" s="4" t="inlineStr">
        <is>
          <t>Description of functional currency</t>
        </is>
      </c>
      <c r="B508" s="4" t="inlineStr">
        <is>
          <t>U.S. Dollars</t>
        </is>
      </c>
    </row>
    <row r="509">
      <c r="A509" s="4" t="inlineStr">
        <is>
          <t>Short-term Debt</t>
        </is>
      </c>
      <c r="B509" s="6" t="n">
        <v>2514</v>
      </c>
      <c r="C509" s="6" t="n">
        <v>26769</v>
      </c>
    </row>
    <row r="510">
      <c r="A510" s="4" t="inlineStr">
        <is>
          <t>Non-current portion of non-current borrowings</t>
        </is>
      </c>
      <c r="B510" s="6" t="n">
        <v>0</v>
      </c>
      <c r="C510" s="6" t="n">
        <v>0</v>
      </c>
    </row>
    <row r="511">
      <c r="A511" s="4" t="inlineStr">
        <is>
          <t>Borrowings, interest rate</t>
        </is>
      </c>
      <c r="B511" s="4" t="inlineStr">
        <is>
          <t>1.16%</t>
        </is>
      </c>
      <c r="C511" s="4" t="inlineStr">
        <is>
          <t>322.00%</t>
        </is>
      </c>
    </row>
    <row r="512">
      <c r="A512" s="4" t="inlineStr">
        <is>
          <t>Borrowings, Nominal interest rate</t>
        </is>
      </c>
      <c r="B512" s="4" t="inlineStr">
        <is>
          <t>0.90%</t>
        </is>
      </c>
      <c r="C512" s="4" t="inlineStr">
        <is>
          <t>1.30%</t>
        </is>
      </c>
    </row>
    <row r="513">
      <c r="A513" s="4" t="inlineStr">
        <is>
          <t>Bank Borrowings Ten [Member] | Bank Borrowings [Member]</t>
        </is>
      </c>
    </row>
    <row r="514">
      <c r="A514" s="3" t="inlineStr">
        <is>
          <t>Disclosure Of Financials Instruments [Line items]</t>
        </is>
      </c>
    </row>
    <row r="515">
      <c r="A515" s="4" t="inlineStr">
        <is>
          <t>Subsidiary Tax ID</t>
        </is>
      </c>
      <c r="B515" s="4" t="inlineStr">
        <is>
          <t>-</t>
        </is>
      </c>
      <c r="C515" s="4" t="inlineStr">
        <is>
          <t xml:space="preserve"> </t>
        </is>
      </c>
    </row>
    <row r="516">
      <c r="A516" s="4" t="inlineStr">
        <is>
          <t>Name of subsidiary</t>
        </is>
      </c>
      <c r="B516" s="4" t="inlineStr">
        <is>
          <t>Eufores S.A.</t>
        </is>
      </c>
      <c r="C516" s="4" t="inlineStr">
        <is>
          <t>Stora Enso Uruguay S.A.</t>
        </is>
      </c>
    </row>
    <row r="517">
      <c r="A517" s="4" t="inlineStr">
        <is>
          <t>Name of the Country Bonds</t>
        </is>
      </c>
      <c r="C517" s="4" t="inlineStr">
        <is>
          <t>U.S. Dollars</t>
        </is>
      </c>
    </row>
    <row r="518">
      <c r="A518" s="4" t="inlineStr">
        <is>
          <t>Description of functional currency</t>
        </is>
      </c>
      <c r="B518" s="4" t="inlineStr">
        <is>
          <t>U.S. Dollars</t>
        </is>
      </c>
    </row>
    <row r="519">
      <c r="A519" s="4" t="inlineStr">
        <is>
          <t>Short-term Debt</t>
        </is>
      </c>
      <c r="B519" s="6" t="n">
        <v>12564</v>
      </c>
      <c r="C519" s="6" t="n">
        <v>559</v>
      </c>
    </row>
    <row r="520">
      <c r="A520" s="4" t="inlineStr">
        <is>
          <t>Non-current portion of non-current borrowings</t>
        </is>
      </c>
      <c r="B520" s="6" t="n">
        <v>0</v>
      </c>
      <c r="C520" s="6" t="n">
        <v>0</v>
      </c>
    </row>
    <row r="521">
      <c r="A521" s="4" t="inlineStr">
        <is>
          <t>Borrowings, interest rate</t>
        </is>
      </c>
      <c r="B521" s="4" t="inlineStr">
        <is>
          <t>1.05%</t>
        </is>
      </c>
      <c r="C521" s="4" t="inlineStr">
        <is>
          <t>322.00%</t>
        </is>
      </c>
    </row>
    <row r="522">
      <c r="A522" s="4" t="inlineStr">
        <is>
          <t>Borrowings, Nominal interest rate</t>
        </is>
      </c>
      <c r="B522" s="4" t="inlineStr">
        <is>
          <t>1.05%</t>
        </is>
      </c>
      <c r="C522" s="4" t="inlineStr">
        <is>
          <t>1.30%</t>
        </is>
      </c>
    </row>
    <row r="523">
      <c r="A523" s="4" t="inlineStr">
        <is>
          <t>Bank Borrowings Eleven [Member] | Bank Borrowings [Member]</t>
        </is>
      </c>
    </row>
    <row r="524">
      <c r="A524" s="3" t="inlineStr">
        <is>
          <t>Disclosure Of Financials Instruments [Line items]</t>
        </is>
      </c>
    </row>
    <row r="525">
      <c r="A525" s="4" t="inlineStr">
        <is>
          <t>Subsidiary Tax ID</t>
        </is>
      </c>
      <c r="B525" s="4" t="inlineStr">
        <is>
          <t>-</t>
        </is>
      </c>
      <c r="C525" s="4" t="inlineStr">
        <is>
          <t>-</t>
        </is>
      </c>
    </row>
    <row r="526">
      <c r="A526" s="4" t="inlineStr">
        <is>
          <t>Name of subsidiary</t>
        </is>
      </c>
      <c r="B526" s="4" t="inlineStr">
        <is>
          <t>Eufores S.A.</t>
        </is>
      </c>
      <c r="C526" s="4" t="inlineStr">
        <is>
          <t>Eufores S.A.</t>
        </is>
      </c>
    </row>
    <row r="527">
      <c r="A527" s="4" t="inlineStr">
        <is>
          <t>Name of the Country Bonds</t>
        </is>
      </c>
      <c r="C527" s="4" t="inlineStr">
        <is>
          <t>U.S. Dollars</t>
        </is>
      </c>
    </row>
    <row r="528">
      <c r="A528" s="4" t="inlineStr">
        <is>
          <t>Description of functional currency</t>
        </is>
      </c>
      <c r="B528" s="4" t="inlineStr">
        <is>
          <t>U.S. Dollars</t>
        </is>
      </c>
    </row>
    <row r="529">
      <c r="A529" s="4" t="inlineStr">
        <is>
          <t>Short-term Debt</t>
        </is>
      </c>
      <c r="B529" s="6" t="n">
        <v>5025</v>
      </c>
      <c r="C529" s="6" t="n">
        <v>4062</v>
      </c>
    </row>
    <row r="530">
      <c r="A530" s="4" t="inlineStr">
        <is>
          <t>Non-current portion of non-current borrowings</t>
        </is>
      </c>
      <c r="B530" s="6" t="n">
        <v>0</v>
      </c>
      <c r="C530" s="6" t="n">
        <v>0</v>
      </c>
    </row>
    <row r="531">
      <c r="A531" s="4" t="inlineStr">
        <is>
          <t>Borrowings, interest rate</t>
        </is>
      </c>
      <c r="B531" s="4" t="inlineStr">
        <is>
          <t>1.00%</t>
        </is>
      </c>
      <c r="C531" s="4" t="inlineStr">
        <is>
          <t>3.14%</t>
        </is>
      </c>
    </row>
    <row r="532">
      <c r="A532" s="4" t="inlineStr">
        <is>
          <t>Borrowings, Nominal interest rate</t>
        </is>
      </c>
      <c r="B532" s="4" t="inlineStr">
        <is>
          <t>1.00%</t>
        </is>
      </c>
      <c r="C532" s="4" t="inlineStr">
        <is>
          <t>1.25%</t>
        </is>
      </c>
    </row>
    <row r="533">
      <c r="A533" s="4" t="inlineStr">
        <is>
          <t>Bank Borrowings Twelve [Member] | Bank Borrowings [Member]</t>
        </is>
      </c>
    </row>
    <row r="534">
      <c r="A534" s="3" t="inlineStr">
        <is>
          <t>Disclosure Of Financials Instruments [Line items]</t>
        </is>
      </c>
    </row>
    <row r="535">
      <c r="A535" s="4" t="inlineStr">
        <is>
          <t>Subsidiary Tax ID</t>
        </is>
      </c>
      <c r="B535" s="4" t="inlineStr">
        <is>
          <t>-</t>
        </is>
      </c>
    </row>
    <row r="536">
      <c r="A536" s="4" t="inlineStr">
        <is>
          <t>Name of subsidiary</t>
        </is>
      </c>
      <c r="B536" s="4" t="inlineStr">
        <is>
          <t>Eufores S.A.</t>
        </is>
      </c>
      <c r="C536" s="4" t="inlineStr">
        <is>
          <t>Eufores S.A.</t>
        </is>
      </c>
    </row>
    <row r="537">
      <c r="A537" s="4" t="inlineStr">
        <is>
          <t>Name of the Country Bonds</t>
        </is>
      </c>
      <c r="C537" s="4" t="inlineStr">
        <is>
          <t>U.S. Dollars</t>
        </is>
      </c>
    </row>
    <row r="538">
      <c r="A538" s="4" t="inlineStr">
        <is>
          <t>Description of functional currency</t>
        </is>
      </c>
      <c r="B538" s="4" t="inlineStr">
        <is>
          <t>U.S. Dollars</t>
        </is>
      </c>
    </row>
    <row r="539">
      <c r="A539" s="4" t="inlineStr">
        <is>
          <t>Short-term Debt</t>
        </is>
      </c>
      <c r="B539" s="6" t="n">
        <v>27133</v>
      </c>
      <c r="C539" s="6" t="n">
        <v>12695</v>
      </c>
    </row>
    <row r="540">
      <c r="A540" s="4" t="inlineStr">
        <is>
          <t>Non-current portion of non-current borrowings</t>
        </is>
      </c>
      <c r="B540" s="6" t="n">
        <v>0</v>
      </c>
      <c r="C540" s="6" t="n">
        <v>0</v>
      </c>
    </row>
    <row r="541">
      <c r="A541" s="4" t="inlineStr">
        <is>
          <t>Borrowings, interest rate</t>
        </is>
      </c>
      <c r="B541" s="4" t="inlineStr">
        <is>
          <t>1.00%</t>
        </is>
      </c>
      <c r="C541" s="4" t="inlineStr">
        <is>
          <t>3.20%</t>
        </is>
      </c>
    </row>
    <row r="542">
      <c r="A542" s="4" t="inlineStr">
        <is>
          <t>Borrowings, Nominal interest rate</t>
        </is>
      </c>
      <c r="B542" s="4" t="inlineStr">
        <is>
          <t>1.00%</t>
        </is>
      </c>
      <c r="C542" s="4" t="inlineStr">
        <is>
          <t>1.30%</t>
        </is>
      </c>
    </row>
    <row r="543">
      <c r="A543" s="4" t="inlineStr">
        <is>
          <t>Bank Borrowings Thirteen [Member] | Bank Borrowings [Member]</t>
        </is>
      </c>
    </row>
    <row r="544">
      <c r="A544" s="3" t="inlineStr">
        <is>
          <t>Disclosure Of Financials Instruments [Line items]</t>
        </is>
      </c>
    </row>
    <row r="545">
      <c r="A545" s="4" t="inlineStr">
        <is>
          <t>Subsidiary Tax ID</t>
        </is>
      </c>
      <c r="B545" s="4" t="inlineStr">
        <is>
          <t>-</t>
        </is>
      </c>
      <c r="C545" s="4" t="inlineStr">
        <is>
          <t>-</t>
        </is>
      </c>
    </row>
    <row r="546">
      <c r="A546" s="4" t="inlineStr">
        <is>
          <t>Name of subsidiary</t>
        </is>
      </c>
      <c r="B546" s="4" t="inlineStr">
        <is>
          <t>Stora Enso Uruguay S.A.</t>
        </is>
      </c>
      <c r="C546" s="4" t="inlineStr">
        <is>
          <t>Eufores S.A.</t>
        </is>
      </c>
    </row>
    <row r="547">
      <c r="A547" s="4" t="inlineStr">
        <is>
          <t>Name of the Country Bonds</t>
        </is>
      </c>
      <c r="C547" s="4" t="inlineStr">
        <is>
          <t>U.S. Dollars</t>
        </is>
      </c>
    </row>
    <row r="548">
      <c r="A548" s="4" t="inlineStr">
        <is>
          <t>Description of functional currency</t>
        </is>
      </c>
      <c r="B548" s="4" t="inlineStr">
        <is>
          <t>U.S. Dollars</t>
        </is>
      </c>
    </row>
    <row r="549">
      <c r="A549" s="4" t="inlineStr">
        <is>
          <t>Short-term Debt</t>
        </is>
      </c>
      <c r="B549" s="6" t="n">
        <v>554</v>
      </c>
      <c r="C549" s="6" t="n">
        <v>1361</v>
      </c>
    </row>
    <row r="550">
      <c r="A550" s="4" t="inlineStr">
        <is>
          <t>Non-current portion of non-current borrowings</t>
        </is>
      </c>
      <c r="B550" s="6" t="n">
        <v>0</v>
      </c>
      <c r="C550" s="6" t="n">
        <v>0</v>
      </c>
    </row>
    <row r="551">
      <c r="A551" s="4" t="inlineStr">
        <is>
          <t>Borrowings, interest rate</t>
        </is>
      </c>
      <c r="B551" s="4" t="inlineStr">
        <is>
          <t>1.54%</t>
        </is>
      </c>
      <c r="C551" s="4" t="inlineStr">
        <is>
          <t>3.21%</t>
        </is>
      </c>
    </row>
    <row r="552">
      <c r="A552" s="4" t="inlineStr">
        <is>
          <t>Borrowings, Nominal interest rate</t>
        </is>
      </c>
      <c r="B552" s="4" t="inlineStr">
        <is>
          <t>1.30%</t>
        </is>
      </c>
      <c r="C552" s="4" t="inlineStr">
        <is>
          <t>1.30%</t>
        </is>
      </c>
    </row>
    <row r="553">
      <c r="A553" s="4" t="inlineStr">
        <is>
          <t>Bank Borrowings Fourteen [Member] | Bank Borrowings [Member]</t>
        </is>
      </c>
    </row>
    <row r="554">
      <c r="A554" s="3" t="inlineStr">
        <is>
          <t>Disclosure Of Financials Instruments [Line items]</t>
        </is>
      </c>
    </row>
    <row r="555">
      <c r="A555" s="4" t="inlineStr">
        <is>
          <t>Subsidiary Tax ID</t>
        </is>
      </c>
      <c r="B555" s="4" t="inlineStr">
        <is>
          <t>-</t>
        </is>
      </c>
      <c r="C555" s="4" t="inlineStr">
        <is>
          <t>-</t>
        </is>
      </c>
    </row>
    <row r="556">
      <c r="A556" s="4" t="inlineStr">
        <is>
          <t>Name of subsidiary</t>
        </is>
      </c>
      <c r="B556" s="4" t="inlineStr">
        <is>
          <t>Arauco Florestal Arapoti S.A.</t>
        </is>
      </c>
      <c r="C556" s="4" t="inlineStr">
        <is>
          <t>Eufores S.A.</t>
        </is>
      </c>
    </row>
    <row r="557">
      <c r="A557" s="4" t="inlineStr">
        <is>
          <t>Name of the Country Bonds</t>
        </is>
      </c>
      <c r="C557" s="4" t="inlineStr">
        <is>
          <t>U.S. Dollars</t>
        </is>
      </c>
    </row>
    <row r="558">
      <c r="A558" s="4" t="inlineStr">
        <is>
          <t>Description of functional currency</t>
        </is>
      </c>
      <c r="B558" s="4" t="inlineStr">
        <is>
          <t>Brazilian Real</t>
        </is>
      </c>
    </row>
    <row r="559">
      <c r="A559" s="4" t="inlineStr">
        <is>
          <t>Short-term Debt</t>
        </is>
      </c>
      <c r="B559" s="6" t="n">
        <v>255</v>
      </c>
      <c r="C559" s="6" t="n">
        <v>20328</v>
      </c>
    </row>
    <row r="560">
      <c r="A560" s="4" t="inlineStr">
        <is>
          <t>Non-current portion of non-current borrowings</t>
        </is>
      </c>
      <c r="B560" s="6" t="n">
        <v>243</v>
      </c>
      <c r="C560" s="6" t="n">
        <v>0</v>
      </c>
    </row>
    <row r="561">
      <c r="A561" s="4" t="inlineStr">
        <is>
          <t>Borrowings, interest rate</t>
        </is>
      </c>
      <c r="B561" s="4" t="inlineStr">
        <is>
          <t>5.00%</t>
        </is>
      </c>
      <c r="C561" s="4" t="inlineStr">
        <is>
          <t>3.29%</t>
        </is>
      </c>
    </row>
    <row r="562">
      <c r="A562" s="4" t="inlineStr">
        <is>
          <t>Borrowings, Nominal interest rate</t>
        </is>
      </c>
      <c r="B562" s="4" t="inlineStr">
        <is>
          <t>5.00%</t>
        </is>
      </c>
      <c r="C562" s="4" t="inlineStr">
        <is>
          <t>1.30%</t>
        </is>
      </c>
    </row>
    <row r="563">
      <c r="A563" s="4" t="inlineStr">
        <is>
          <t>Bank Borrowings Fifteen [Member] | Bank Borrowings [Member]</t>
        </is>
      </c>
    </row>
    <row r="564">
      <c r="A564" s="3" t="inlineStr">
        <is>
          <t>Disclosure Of Financials Instruments [Line items]</t>
        </is>
      </c>
    </row>
    <row r="565">
      <c r="A565" s="4" t="inlineStr">
        <is>
          <t>Subsidiary Tax ID</t>
        </is>
      </c>
      <c r="B565" s="4" t="inlineStr">
        <is>
          <t>-</t>
        </is>
      </c>
      <c r="C565" s="4" t="inlineStr">
        <is>
          <t>-</t>
        </is>
      </c>
    </row>
    <row r="566">
      <c r="A566" s="4" t="inlineStr">
        <is>
          <t>Name of subsidiary</t>
        </is>
      </c>
      <c r="B566" s="4" t="inlineStr">
        <is>
          <t>Arauco Forest Brasil S.A.</t>
        </is>
      </c>
      <c r="C566" s="4" t="inlineStr">
        <is>
          <t>Eufores S.A.</t>
        </is>
      </c>
    </row>
    <row r="567">
      <c r="A567" s="4" t="inlineStr">
        <is>
          <t>Name of the Country Bonds</t>
        </is>
      </c>
      <c r="C567" s="4" t="inlineStr">
        <is>
          <t>U.S. Dollars</t>
        </is>
      </c>
    </row>
    <row r="568">
      <c r="A568" s="4" t="inlineStr">
        <is>
          <t>Description of functional currency</t>
        </is>
      </c>
      <c r="B568" s="4" t="inlineStr">
        <is>
          <t>Brazilian Real</t>
        </is>
      </c>
    </row>
    <row r="569">
      <c r="A569" s="4" t="inlineStr">
        <is>
          <t>Short-term Debt</t>
        </is>
      </c>
      <c r="B569" s="6" t="n">
        <v>226</v>
      </c>
      <c r="C569" s="6" t="n">
        <v>5080</v>
      </c>
    </row>
    <row r="570">
      <c r="A570" s="4" t="inlineStr">
        <is>
          <t>Non-current portion of non-current borrowings</t>
        </is>
      </c>
      <c r="B570" s="6" t="n">
        <v>215</v>
      </c>
      <c r="C570" s="6" t="n">
        <v>0</v>
      </c>
    </row>
    <row r="571">
      <c r="A571" s="4" t="inlineStr">
        <is>
          <t>Borrowings, interest rate</t>
        </is>
      </c>
      <c r="B571" s="4" t="inlineStr">
        <is>
          <t>5.00%</t>
        </is>
      </c>
      <c r="C571" s="4" t="inlineStr">
        <is>
          <t>3.21%</t>
        </is>
      </c>
    </row>
    <row r="572">
      <c r="A572" s="4" t="inlineStr">
        <is>
          <t>Borrowings, Nominal interest rate</t>
        </is>
      </c>
      <c r="B572" s="4" t="inlineStr">
        <is>
          <t>5.00%</t>
        </is>
      </c>
      <c r="C572" s="4" t="inlineStr">
        <is>
          <t>1.30%</t>
        </is>
      </c>
    </row>
    <row r="573">
      <c r="A573" s="4" t="inlineStr">
        <is>
          <t>Bank Borrowings Sixteen [Member] | Bank Borrowings [Member]</t>
        </is>
      </c>
    </row>
    <row r="574">
      <c r="A574" s="3" t="inlineStr">
        <is>
          <t>Disclosure Of Financials Instruments [Line items]</t>
        </is>
      </c>
    </row>
    <row r="575">
      <c r="A575" s="4" t="inlineStr">
        <is>
          <t>Subsidiary Tax ID</t>
        </is>
      </c>
      <c r="B575" s="4" t="inlineStr">
        <is>
          <t>-</t>
        </is>
      </c>
      <c r="C575" s="4" t="inlineStr">
        <is>
          <t>-</t>
        </is>
      </c>
    </row>
    <row r="576">
      <c r="A576" s="4" t="inlineStr">
        <is>
          <t>Name of subsidiary</t>
        </is>
      </c>
      <c r="B576" s="4" t="inlineStr">
        <is>
          <t>Arauco Forest Brasil S.A.</t>
        </is>
      </c>
      <c r="C576" s="4" t="inlineStr">
        <is>
          <t>Eufores S.A.</t>
        </is>
      </c>
    </row>
    <row r="577">
      <c r="A577" s="4" t="inlineStr">
        <is>
          <t>Name of the Country Bonds</t>
        </is>
      </c>
      <c r="C577" s="4" t="inlineStr">
        <is>
          <t>U.S. Dollars</t>
        </is>
      </c>
    </row>
    <row r="578">
      <c r="A578" s="4" t="inlineStr">
        <is>
          <t>Description of functional currency</t>
        </is>
      </c>
      <c r="B578" s="4" t="inlineStr">
        <is>
          <t>Brazilian Real</t>
        </is>
      </c>
    </row>
    <row r="579">
      <c r="A579" s="4" t="inlineStr">
        <is>
          <t>Short-term Debt</t>
        </is>
      </c>
      <c r="B579" s="6" t="n">
        <v>142</v>
      </c>
      <c r="C579" s="6" t="n">
        <v>2541</v>
      </c>
    </row>
    <row r="580">
      <c r="A580" s="4" t="inlineStr">
        <is>
          <t>Non-current portion of non-current borrowings</t>
        </is>
      </c>
      <c r="B580" s="6" t="n">
        <v>100</v>
      </c>
      <c r="C580" s="6" t="n">
        <v>0</v>
      </c>
    </row>
    <row r="581">
      <c r="A581" s="4" t="inlineStr">
        <is>
          <t>Borrowings, interest rate</t>
        </is>
      </c>
      <c r="B581" s="4" t="inlineStr">
        <is>
          <t>7.46%</t>
        </is>
      </c>
      <c r="C581" s="4" t="inlineStr">
        <is>
          <t>3.22%</t>
        </is>
      </c>
    </row>
    <row r="582">
      <c r="A582" s="4" t="inlineStr">
        <is>
          <t>Borrowings, Nominal interest rate</t>
        </is>
      </c>
      <c r="B582" s="4" t="inlineStr">
        <is>
          <t>2.91%</t>
        </is>
      </c>
      <c r="C582" s="4" t="inlineStr">
        <is>
          <t>1.30%</t>
        </is>
      </c>
    </row>
    <row r="583">
      <c r="A583" s="4" t="inlineStr">
        <is>
          <t>Bank Borrowings Seventeen [Member] | Bank Borrowings [Member]</t>
        </is>
      </c>
    </row>
    <row r="584">
      <c r="A584" s="3" t="inlineStr">
        <is>
          <t>Disclosure Of Financials Instruments [Line items]</t>
        </is>
      </c>
    </row>
    <row r="585">
      <c r="A585" s="4" t="inlineStr">
        <is>
          <t>Subsidiary Tax ID</t>
        </is>
      </c>
      <c r="B585" s="4" t="inlineStr">
        <is>
          <t>-</t>
        </is>
      </c>
    </row>
    <row r="586">
      <c r="A586" s="4" t="inlineStr">
        <is>
          <t>Name of subsidiary</t>
        </is>
      </c>
      <c r="B586" s="4" t="inlineStr">
        <is>
          <t>Arauco Forest Brasil S.A.</t>
        </is>
      </c>
      <c r="C586" s="4" t="inlineStr">
        <is>
          <t>Arauco Forest Brasil S.A.</t>
        </is>
      </c>
    </row>
    <row r="587">
      <c r="A587" s="4" t="inlineStr">
        <is>
          <t>Name of the Country Bonds</t>
        </is>
      </c>
      <c r="C587" s="4" t="inlineStr">
        <is>
          <t>Brazilian Real</t>
        </is>
      </c>
    </row>
    <row r="588">
      <c r="A588" s="4" t="inlineStr">
        <is>
          <t>Description of functional currency</t>
        </is>
      </c>
      <c r="B588" s="4" t="inlineStr">
        <is>
          <t>Brazilian Real</t>
        </is>
      </c>
    </row>
    <row r="589">
      <c r="A589" s="4" t="inlineStr">
        <is>
          <t>Short-term Debt</t>
        </is>
      </c>
      <c r="B589" s="6" t="n">
        <v>86</v>
      </c>
      <c r="C589" s="6" t="n">
        <v>27</v>
      </c>
    </row>
    <row r="590">
      <c r="A590" s="4" t="inlineStr">
        <is>
          <t>Non-current portion of non-current borrowings</t>
        </is>
      </c>
      <c r="B590" s="6" t="n">
        <v>60</v>
      </c>
      <c r="C590" s="6" t="n">
        <v>569</v>
      </c>
    </row>
    <row r="591">
      <c r="A591" s="4" t="inlineStr">
        <is>
          <t>Borrowings, interest rate</t>
        </is>
      </c>
      <c r="B591" s="4" t="inlineStr">
        <is>
          <t>8.46%</t>
        </is>
      </c>
      <c r="C591" s="4" t="inlineStr">
        <is>
          <t>5.00%</t>
        </is>
      </c>
    </row>
    <row r="592">
      <c r="A592" s="4" t="inlineStr">
        <is>
          <t>Borrowings, Nominal interest rate</t>
        </is>
      </c>
      <c r="B592" s="4" t="inlineStr">
        <is>
          <t>3.91%</t>
        </is>
      </c>
      <c r="C592" s="4" t="inlineStr">
        <is>
          <t>5.00%</t>
        </is>
      </c>
    </row>
    <row r="593">
      <c r="A593" s="4" t="inlineStr">
        <is>
          <t>Bank Borrowings Eighteen [Member] | Bank Borrowings [Member]</t>
        </is>
      </c>
    </row>
    <row r="594">
      <c r="A594" s="3" t="inlineStr">
        <is>
          <t>Disclosure Of Financials Instruments [Line items]</t>
        </is>
      </c>
    </row>
    <row r="595">
      <c r="A595" s="4" t="inlineStr">
        <is>
          <t>Subsidiary Tax ID</t>
        </is>
      </c>
      <c r="B595" s="4" t="inlineStr">
        <is>
          <t>-</t>
        </is>
      </c>
      <c r="C595" s="4" t="inlineStr">
        <is>
          <t>-</t>
        </is>
      </c>
    </row>
    <row r="596">
      <c r="A596" s="4" t="inlineStr">
        <is>
          <t>Name of subsidiary</t>
        </is>
      </c>
      <c r="B596" s="4" t="inlineStr">
        <is>
          <t>Arauco Forest Brasil S.A.</t>
        </is>
      </c>
      <c r="C596" s="4" t="inlineStr">
        <is>
          <t>Arauco Forest Brasil S.A.</t>
        </is>
      </c>
    </row>
    <row r="597">
      <c r="A597" s="4" t="inlineStr">
        <is>
          <t>Name of the Country Bonds</t>
        </is>
      </c>
      <c r="C597" s="4" t="inlineStr">
        <is>
          <t>Brazilian Real</t>
        </is>
      </c>
    </row>
    <row r="598">
      <c r="A598" s="4" t="inlineStr">
        <is>
          <t>Description of functional currency</t>
        </is>
      </c>
      <c r="B598" s="4" t="inlineStr">
        <is>
          <t>U.S. Dollars</t>
        </is>
      </c>
    </row>
    <row r="599">
      <c r="A599" s="4" t="inlineStr">
        <is>
          <t>Short-term Debt</t>
        </is>
      </c>
      <c r="B599" s="6" t="n">
        <v>156</v>
      </c>
      <c r="C599" s="6" t="n">
        <v>70</v>
      </c>
    </row>
    <row r="600">
      <c r="A600" s="4" t="inlineStr">
        <is>
          <t>Non-current portion of non-current borrowings</t>
        </is>
      </c>
      <c r="B600" s="6" t="n">
        <v>124</v>
      </c>
      <c r="C600" s="6" t="n">
        <v>315</v>
      </c>
    </row>
    <row r="601">
      <c r="A601" s="4" t="inlineStr">
        <is>
          <t>Borrowings, interest rate</t>
        </is>
      </c>
      <c r="B601" s="4" t="inlineStr">
        <is>
          <t>5.80%</t>
        </is>
      </c>
      <c r="C601" s="4" t="inlineStr">
        <is>
          <t>8.48%</t>
        </is>
      </c>
    </row>
    <row r="602">
      <c r="A602" s="4" t="inlineStr">
        <is>
          <t>Borrowings, Nominal interest rate</t>
        </is>
      </c>
      <c r="B602" s="4" t="inlineStr">
        <is>
          <t>2.91%</t>
        </is>
      </c>
      <c r="C602" s="4" t="inlineStr">
        <is>
          <t>2.91%</t>
        </is>
      </c>
    </row>
    <row r="603">
      <c r="A603" s="4" t="inlineStr">
        <is>
          <t>Bank Borrowings Nineteen [Member] | Bank Borrowings [Member]</t>
        </is>
      </c>
    </row>
    <row r="604">
      <c r="A604" s="3" t="inlineStr">
        <is>
          <t>Disclosure Of Financials Instruments [Line items]</t>
        </is>
      </c>
    </row>
    <row r="605">
      <c r="A605" s="4" t="inlineStr">
        <is>
          <t>Subsidiary Tax ID</t>
        </is>
      </c>
      <c r="B605" s="4" t="inlineStr">
        <is>
          <t>-</t>
        </is>
      </c>
      <c r="C605" s="4" t="inlineStr">
        <is>
          <t>-</t>
        </is>
      </c>
    </row>
    <row r="606">
      <c r="A606" s="4" t="inlineStr">
        <is>
          <t>Name of subsidiary</t>
        </is>
      </c>
      <c r="B606" s="4" t="inlineStr">
        <is>
          <t>Arauco Forest Brasil S.A.</t>
        </is>
      </c>
      <c r="C606" s="4" t="inlineStr">
        <is>
          <t>Arauco Forest Brasil S.A.</t>
        </is>
      </c>
    </row>
    <row r="607">
      <c r="A607" s="4" t="inlineStr">
        <is>
          <t>Name of the Country Bonds</t>
        </is>
      </c>
      <c r="C607" s="4" t="inlineStr">
        <is>
          <t>Brazilian Real</t>
        </is>
      </c>
    </row>
    <row r="608">
      <c r="A608" s="4" t="inlineStr">
        <is>
          <t>Description of functional currency</t>
        </is>
      </c>
      <c r="B608" s="4" t="inlineStr">
        <is>
          <t>U.S. Dollars</t>
        </is>
      </c>
    </row>
    <row r="609">
      <c r="A609" s="4" t="inlineStr">
        <is>
          <t>Short-term Debt</t>
        </is>
      </c>
      <c r="B609" s="6" t="n">
        <v>97</v>
      </c>
      <c r="C609" s="6" t="n">
        <v>44</v>
      </c>
    </row>
    <row r="610">
      <c r="A610" s="4" t="inlineStr">
        <is>
          <t>Non-current portion of non-current borrowings</t>
        </is>
      </c>
      <c r="B610" s="6" t="n">
        <v>67</v>
      </c>
      <c r="C610" s="6" t="n">
        <v>190</v>
      </c>
    </row>
    <row r="611">
      <c r="A611" s="4" t="inlineStr">
        <is>
          <t>Borrowings, interest rate</t>
        </is>
      </c>
      <c r="B611" s="4" t="inlineStr">
        <is>
          <t>9.66%</t>
        </is>
      </c>
      <c r="C611" s="4" t="inlineStr">
        <is>
          <t>9.48%</t>
        </is>
      </c>
    </row>
    <row r="612">
      <c r="A612" s="4" t="inlineStr">
        <is>
          <t>Borrowings, Nominal interest rate</t>
        </is>
      </c>
      <c r="B612" s="4" t="inlineStr">
        <is>
          <t>5.11%</t>
        </is>
      </c>
      <c r="C612" s="4" t="inlineStr">
        <is>
          <t>3.91%</t>
        </is>
      </c>
    </row>
    <row r="613">
      <c r="A613" s="4" t="inlineStr">
        <is>
          <t>Bank Borrowings Twenty [Member] | Bank Borrowings [Member]</t>
        </is>
      </c>
    </row>
    <row r="614">
      <c r="A614" s="3" t="inlineStr">
        <is>
          <t>Disclosure Of Financials Instruments [Line items]</t>
        </is>
      </c>
    </row>
    <row r="615">
      <c r="A615" s="4" t="inlineStr">
        <is>
          <t>Subsidiary Tax ID</t>
        </is>
      </c>
      <c r="C615" s="4" t="inlineStr">
        <is>
          <t>-</t>
        </is>
      </c>
    </row>
    <row r="616">
      <c r="A616" s="4" t="inlineStr">
        <is>
          <t>Name of subsidiary</t>
        </is>
      </c>
      <c r="B616" s="4" t="inlineStr">
        <is>
          <t>Arauco North America, Inc.</t>
        </is>
      </c>
      <c r="C616" s="4" t="inlineStr">
        <is>
          <t>Arauco Forest Brasil S.A.</t>
        </is>
      </c>
    </row>
    <row r="617">
      <c r="A617" s="4" t="inlineStr">
        <is>
          <t>Name of the Country Bonds</t>
        </is>
      </c>
      <c r="C617" s="4" t="inlineStr">
        <is>
          <t>U.S. Dollars</t>
        </is>
      </c>
    </row>
    <row r="618">
      <c r="A618" s="4" t="inlineStr">
        <is>
          <t>Description of functional currency</t>
        </is>
      </c>
      <c r="B618" s="4" t="inlineStr">
        <is>
          <t>U.S. Dollars</t>
        </is>
      </c>
    </row>
    <row r="619">
      <c r="A619" s="4" t="inlineStr">
        <is>
          <t>Short-term Debt</t>
        </is>
      </c>
      <c r="B619" s="6" t="n">
        <v>35657</v>
      </c>
      <c r="C619" s="6" t="n">
        <v>48</v>
      </c>
    </row>
    <row r="620">
      <c r="A620" s="4" t="inlineStr">
        <is>
          <t>Non-current portion of non-current borrowings</t>
        </is>
      </c>
      <c r="B620" s="6" t="n">
        <v>281610</v>
      </c>
      <c r="C620" s="6" t="n">
        <v>283</v>
      </c>
    </row>
    <row r="621">
      <c r="A621" s="4" t="inlineStr">
        <is>
          <t>Borrowings, interest rate</t>
        </is>
      </c>
      <c r="B621" s="4" t="inlineStr">
        <is>
          <t>1.91%</t>
        </is>
      </c>
      <c r="C621" s="4" t="inlineStr">
        <is>
          <t>7.22%</t>
        </is>
      </c>
    </row>
    <row r="622">
      <c r="A622" s="4" t="inlineStr">
        <is>
          <t>Borrowings, Nominal interest rate</t>
        </is>
      </c>
      <c r="B622" s="4" t="inlineStr">
        <is>
          <t>1.65%</t>
        </is>
      </c>
      <c r="C622" s="4" t="inlineStr">
        <is>
          <t>2.91%</t>
        </is>
      </c>
    </row>
    <row r="623">
      <c r="A623" s="4" t="inlineStr">
        <is>
          <t>Bank Borrowings Twenty One [Member] | Bank Borrowings [Member]</t>
        </is>
      </c>
    </row>
    <row r="624">
      <c r="A624" s="3" t="inlineStr">
        <is>
          <t>Disclosure Of Financials Instruments [Line items]</t>
        </is>
      </c>
    </row>
    <row r="625">
      <c r="A625" s="4" t="inlineStr">
        <is>
          <t>Subsidiary Tax ID</t>
        </is>
      </c>
      <c r="C625" s="4" t="inlineStr">
        <is>
          <t>-</t>
        </is>
      </c>
    </row>
    <row r="626">
      <c r="A626" s="4" t="inlineStr">
        <is>
          <t>Name of subsidiary</t>
        </is>
      </c>
      <c r="C626" s="4" t="inlineStr">
        <is>
          <t>Arauco Forest Brasil S.A.</t>
        </is>
      </c>
    </row>
    <row r="627">
      <c r="A627" s="4" t="inlineStr">
        <is>
          <t>Name of the Country Bonds</t>
        </is>
      </c>
      <c r="C627" s="4" t="inlineStr">
        <is>
          <t>Brazilian Real</t>
        </is>
      </c>
    </row>
    <row r="628">
      <c r="A628" s="4" t="inlineStr">
        <is>
          <t>Short-term Debt</t>
        </is>
      </c>
      <c r="C628" s="6" t="n">
        <v>51</v>
      </c>
    </row>
    <row r="629">
      <c r="A629" s="4" t="inlineStr">
        <is>
          <t>Non-current portion of non-current borrowings</t>
        </is>
      </c>
      <c r="C629" s="6" t="n">
        <v>214</v>
      </c>
    </row>
    <row r="630">
      <c r="A630" s="4" t="inlineStr">
        <is>
          <t>Borrowings, interest rate</t>
        </is>
      </c>
      <c r="C630" s="4" t="inlineStr">
        <is>
          <t>10.68%</t>
        </is>
      </c>
    </row>
    <row r="631">
      <c r="A631" s="4" t="inlineStr">
        <is>
          <t>Borrowings, Nominal interest rate</t>
        </is>
      </c>
      <c r="C631" s="4" t="inlineStr">
        <is>
          <t>5.11%</t>
        </is>
      </c>
    </row>
    <row r="632">
      <c r="A632" s="4" t="inlineStr">
        <is>
          <t>Bank Borrowings Twenty Two [Member] | Bank Borrowings [Member]</t>
        </is>
      </c>
    </row>
    <row r="633">
      <c r="A633" s="3" t="inlineStr">
        <is>
          <t>Disclosure Of Financials Instruments [Line items]</t>
        </is>
      </c>
    </row>
    <row r="634">
      <c r="A634" s="4" t="inlineStr">
        <is>
          <t>Subsidiary Tax ID</t>
        </is>
      </c>
      <c r="C634" s="4" t="inlineStr">
        <is>
          <t>-</t>
        </is>
      </c>
    </row>
    <row r="635">
      <c r="A635" s="4" t="inlineStr">
        <is>
          <t>Name of subsidiary</t>
        </is>
      </c>
      <c r="C635" s="4" t="inlineStr">
        <is>
          <t>Arauco Florestal Arapoti S.A.</t>
        </is>
      </c>
    </row>
    <row r="636">
      <c r="A636" s="4" t="inlineStr">
        <is>
          <t>Name of the Country Bonds</t>
        </is>
      </c>
      <c r="C636" s="4" t="inlineStr">
        <is>
          <t>Brazilian Real</t>
        </is>
      </c>
    </row>
    <row r="637">
      <c r="A637" s="4" t="inlineStr">
        <is>
          <t>Short-term Debt</t>
        </is>
      </c>
      <c r="C637" s="6" t="n">
        <v>30</v>
      </c>
    </row>
    <row r="638">
      <c r="A638" s="4" t="inlineStr">
        <is>
          <t>Non-current portion of non-current borrowings</t>
        </is>
      </c>
      <c r="C638" s="6" t="n">
        <v>641</v>
      </c>
    </row>
    <row r="639">
      <c r="A639" s="4" t="inlineStr">
        <is>
          <t>Borrowings, interest rate</t>
        </is>
      </c>
      <c r="C639" s="4" t="inlineStr">
        <is>
          <t>5.00%</t>
        </is>
      </c>
    </row>
    <row r="640">
      <c r="A640" s="4" t="inlineStr">
        <is>
          <t>Borrowings, Nominal interest rate</t>
        </is>
      </c>
      <c r="C640" s="4" t="inlineStr">
        <is>
          <t>5.00%</t>
        </is>
      </c>
    </row>
    <row r="641">
      <c r="A641" s="4" t="inlineStr">
        <is>
          <t>Bank Borrowings Twenty Three [Member] | Bank Borrowings [Member]</t>
        </is>
      </c>
    </row>
    <row r="642">
      <c r="A642" s="3" t="inlineStr">
        <is>
          <t>Disclosure Of Financials Instruments [Line items]</t>
        </is>
      </c>
    </row>
    <row r="643">
      <c r="A643" s="4" t="inlineStr">
        <is>
          <t>Subsidiary Tax ID</t>
        </is>
      </c>
      <c r="C643" s="4" t="inlineStr">
        <is>
          <t>-</t>
        </is>
      </c>
    </row>
    <row r="644">
      <c r="A644" s="4" t="inlineStr">
        <is>
          <t>Name of subsidiary</t>
        </is>
      </c>
      <c r="C644" s="4" t="inlineStr">
        <is>
          <t>Mahal Empreendimentos e Participa&amp;#231;&amp;#245;es S.A.</t>
        </is>
      </c>
    </row>
    <row r="645">
      <c r="A645" s="4" t="inlineStr">
        <is>
          <t>Name of the Country Bonds</t>
        </is>
      </c>
      <c r="C645" s="4" t="inlineStr">
        <is>
          <t>Brazilian Real</t>
        </is>
      </c>
    </row>
    <row r="646">
      <c r="A646" s="4" t="inlineStr">
        <is>
          <t>Short-term Debt</t>
        </is>
      </c>
      <c r="C646" s="6" t="n">
        <v>1743</v>
      </c>
    </row>
    <row r="647">
      <c r="A647" s="4" t="inlineStr">
        <is>
          <t>Non-current portion of non-current borrowings</t>
        </is>
      </c>
      <c r="C647" s="6" t="n">
        <v>0</v>
      </c>
    </row>
    <row r="648">
      <c r="A648" s="4" t="inlineStr">
        <is>
          <t>Borrowings, interest rate</t>
        </is>
      </c>
      <c r="C648" s="4" t="inlineStr">
        <is>
          <t>8.48%</t>
        </is>
      </c>
    </row>
    <row r="649">
      <c r="A649" s="4" t="inlineStr">
        <is>
          <t>Borrowings, Nominal interest rate</t>
        </is>
      </c>
      <c r="C649" s="4" t="inlineStr">
        <is>
          <t>2.91%</t>
        </is>
      </c>
    </row>
    <row r="650">
      <c r="A650" s="4" t="inlineStr">
        <is>
          <t>Bank Borrowings Twenty Four [Member] | Bank Borrowings [Member]</t>
        </is>
      </c>
    </row>
    <row r="651">
      <c r="A651" s="3" t="inlineStr">
        <is>
          <t>Disclosure Of Financials Instruments [Line items]</t>
        </is>
      </c>
    </row>
    <row r="652">
      <c r="A652" s="4" t="inlineStr">
        <is>
          <t>Subsidiary Tax ID</t>
        </is>
      </c>
      <c r="C652" s="4" t="inlineStr">
        <is>
          <t>-</t>
        </is>
      </c>
    </row>
    <row r="653">
      <c r="A653" s="4" t="inlineStr">
        <is>
          <t>Name of subsidiary</t>
        </is>
      </c>
      <c r="C653" s="4" t="inlineStr">
        <is>
          <t>Mahal Empreendimentos e Participa&amp;#231;&amp;#245;es S.A.</t>
        </is>
      </c>
    </row>
    <row r="654">
      <c r="A654" s="4" t="inlineStr">
        <is>
          <t>Name of the Country Bonds</t>
        </is>
      </c>
      <c r="C654" s="4" t="inlineStr">
        <is>
          <t>Brazilian Real</t>
        </is>
      </c>
    </row>
    <row r="655">
      <c r="A655" s="4" t="inlineStr">
        <is>
          <t>Short-term Debt</t>
        </is>
      </c>
      <c r="C655" s="6" t="n">
        <v>1049</v>
      </c>
    </row>
    <row r="656">
      <c r="A656" s="4" t="inlineStr">
        <is>
          <t>Non-current portion of non-current borrowings</t>
        </is>
      </c>
      <c r="C656" s="6" t="n">
        <v>0</v>
      </c>
    </row>
    <row r="657">
      <c r="A657" s="4" t="inlineStr">
        <is>
          <t>Borrowings, interest rate</t>
        </is>
      </c>
      <c r="C657" s="4" t="inlineStr">
        <is>
          <t>9.48%</t>
        </is>
      </c>
    </row>
    <row r="658">
      <c r="A658" s="4" t="inlineStr">
        <is>
          <t>Borrowings, Nominal interest rate</t>
        </is>
      </c>
      <c r="C658" s="4" t="inlineStr">
        <is>
          <t>3.91%</t>
        </is>
      </c>
    </row>
    <row r="659">
      <c r="A659" s="4" t="inlineStr">
        <is>
          <t>Bank Borrowings Twenty Five [Member] | Bank Borrowings [Member]</t>
        </is>
      </c>
    </row>
    <row r="660">
      <c r="A660" s="3" t="inlineStr">
        <is>
          <t>Disclosure Of Financials Instruments [Line items]</t>
        </is>
      </c>
    </row>
    <row r="661">
      <c r="A661" s="4" t="inlineStr">
        <is>
          <t>Subsidiary Tax ID</t>
        </is>
      </c>
      <c r="C661" s="4" t="inlineStr">
        <is>
          <t>-</t>
        </is>
      </c>
    </row>
    <row r="662">
      <c r="A662" s="4" t="inlineStr">
        <is>
          <t>Name of subsidiary</t>
        </is>
      </c>
      <c r="C662" s="4" t="inlineStr">
        <is>
          <t>Mahal Empreendimentos e Participa&amp;#231;&amp;#245;es S.A.</t>
        </is>
      </c>
    </row>
    <row r="663">
      <c r="A663" s="4" t="inlineStr">
        <is>
          <t>Name of the Country Bonds</t>
        </is>
      </c>
      <c r="C663" s="4" t="inlineStr">
        <is>
          <t>Brazilian Real</t>
        </is>
      </c>
    </row>
    <row r="664">
      <c r="A664" s="4" t="inlineStr">
        <is>
          <t>Short-term Debt</t>
        </is>
      </c>
      <c r="C664" s="6" t="n">
        <v>1172</v>
      </c>
    </row>
    <row r="665">
      <c r="A665" s="4" t="inlineStr">
        <is>
          <t>Non-current portion of non-current borrowings</t>
        </is>
      </c>
      <c r="C665" s="6" t="n">
        <v>0</v>
      </c>
    </row>
    <row r="666">
      <c r="A666" s="4" t="inlineStr">
        <is>
          <t>Borrowings, interest rate</t>
        </is>
      </c>
      <c r="C666" s="4" t="inlineStr">
        <is>
          <t>10.68%</t>
        </is>
      </c>
    </row>
    <row r="667">
      <c r="A667" s="4" t="inlineStr">
        <is>
          <t>Borrowings, Nominal interest rate</t>
        </is>
      </c>
      <c r="C667" s="4" t="inlineStr">
        <is>
          <t>5.11%</t>
        </is>
      </c>
    </row>
    <row r="668">
      <c r="A668" s="4" t="inlineStr">
        <is>
          <t>Bank Borrowings Twenty Six [Member] | Bank Borrowings [Member]</t>
        </is>
      </c>
    </row>
    <row r="669">
      <c r="A669" s="3" t="inlineStr">
        <is>
          <t>Disclosure Of Financials Instruments [Line items]</t>
        </is>
      </c>
    </row>
    <row r="670">
      <c r="A670" s="4" t="inlineStr">
        <is>
          <t>Subsidiary Tax ID</t>
        </is>
      </c>
      <c r="C670" s="4" t="inlineStr">
        <is>
          <t>-</t>
        </is>
      </c>
    </row>
    <row r="671">
      <c r="A671" s="4" t="inlineStr">
        <is>
          <t>Name of subsidiary</t>
        </is>
      </c>
      <c r="C671" s="4" t="inlineStr">
        <is>
          <t>Mahal Empreendimentos e Participa&amp;#231;&amp;#245;es S.A.</t>
        </is>
      </c>
    </row>
    <row r="672">
      <c r="A672" s="4" t="inlineStr">
        <is>
          <t>Name of the Country Bonds</t>
        </is>
      </c>
      <c r="C672" s="4" t="inlineStr">
        <is>
          <t>Brazilian Real</t>
        </is>
      </c>
    </row>
    <row r="673">
      <c r="A673" s="4" t="inlineStr">
        <is>
          <t>Short-term Debt</t>
        </is>
      </c>
      <c r="C673" s="6" t="n">
        <v>194</v>
      </c>
    </row>
    <row r="674">
      <c r="A674" s="4" t="inlineStr">
        <is>
          <t>Non-current portion of non-current borrowings</t>
        </is>
      </c>
      <c r="C674" s="6" t="n">
        <v>0</v>
      </c>
    </row>
    <row r="675">
      <c r="A675" s="4" t="inlineStr">
        <is>
          <t>Borrowings, interest rate</t>
        </is>
      </c>
      <c r="C675" s="4" t="inlineStr">
        <is>
          <t>8.48%</t>
        </is>
      </c>
    </row>
    <row r="676">
      <c r="A676" s="4" t="inlineStr">
        <is>
          <t>Borrowings, Nominal interest rate</t>
        </is>
      </c>
      <c r="C676" s="4" t="inlineStr">
        <is>
          <t>2.91%</t>
        </is>
      </c>
    </row>
    <row r="677">
      <c r="A677" s="4" t="inlineStr">
        <is>
          <t>Bank Borrowings Twenty Seven [Member] | Bank Borrowings [Member]</t>
        </is>
      </c>
    </row>
    <row r="678">
      <c r="A678" s="3" t="inlineStr">
        <is>
          <t>Disclosure Of Financials Instruments [Line items]</t>
        </is>
      </c>
    </row>
    <row r="679">
      <c r="A679" s="4" t="inlineStr">
        <is>
          <t>Subsidiary Tax ID</t>
        </is>
      </c>
      <c r="C679" s="4" t="inlineStr">
        <is>
          <t>-</t>
        </is>
      </c>
    </row>
    <row r="680">
      <c r="A680" s="4" t="inlineStr">
        <is>
          <t>Name of subsidiary</t>
        </is>
      </c>
      <c r="C680" s="4" t="inlineStr">
        <is>
          <t>Mahal Empreendimentos e Participa&amp;#231;&amp;#245;es S.A.</t>
        </is>
      </c>
    </row>
    <row r="681">
      <c r="A681" s="4" t="inlineStr">
        <is>
          <t>Name of the Country Bonds</t>
        </is>
      </c>
      <c r="C681" s="4" t="inlineStr">
        <is>
          <t>Brazilian Real</t>
        </is>
      </c>
    </row>
    <row r="682">
      <c r="A682" s="4" t="inlineStr">
        <is>
          <t>Short-term Debt</t>
        </is>
      </c>
      <c r="C682" s="6" t="n">
        <v>117</v>
      </c>
    </row>
    <row r="683">
      <c r="A683" s="4" t="inlineStr">
        <is>
          <t>Non-current portion of non-current borrowings</t>
        </is>
      </c>
      <c r="C683" s="6" t="n">
        <v>0</v>
      </c>
    </row>
    <row r="684">
      <c r="A684" s="4" t="inlineStr">
        <is>
          <t>Borrowings, interest rate</t>
        </is>
      </c>
      <c r="C684" s="4" t="inlineStr">
        <is>
          <t>9.48%</t>
        </is>
      </c>
    </row>
    <row r="685">
      <c r="A685" s="4" t="inlineStr">
        <is>
          <t>Borrowings, Nominal interest rate</t>
        </is>
      </c>
      <c r="C685" s="4" t="inlineStr">
        <is>
          <t>3.91%</t>
        </is>
      </c>
    </row>
    <row r="686">
      <c r="A686" s="4" t="inlineStr">
        <is>
          <t>Bank Borrowings Twenty Eight [Member] | Bank Borrowings [Member]</t>
        </is>
      </c>
    </row>
    <row r="687">
      <c r="A687" s="3" t="inlineStr">
        <is>
          <t>Disclosure Of Financials Instruments [Line items]</t>
        </is>
      </c>
    </row>
    <row r="688">
      <c r="A688" s="4" t="inlineStr">
        <is>
          <t>Subsidiary Tax ID</t>
        </is>
      </c>
      <c r="C688" s="4" t="inlineStr">
        <is>
          <t>-</t>
        </is>
      </c>
    </row>
    <row r="689">
      <c r="A689" s="4" t="inlineStr">
        <is>
          <t>Name of subsidiary</t>
        </is>
      </c>
      <c r="C689" s="4" t="inlineStr">
        <is>
          <t>Mahal Empreendimentos e Participa&amp;#231;&amp;#245;es S.A.</t>
        </is>
      </c>
    </row>
    <row r="690">
      <c r="A690" s="4" t="inlineStr">
        <is>
          <t>Name of the Country Bonds</t>
        </is>
      </c>
      <c r="C690" s="4" t="inlineStr">
        <is>
          <t>Brazilian Real</t>
        </is>
      </c>
    </row>
    <row r="691">
      <c r="A691" s="4" t="inlineStr">
        <is>
          <t>Short-term Debt</t>
        </is>
      </c>
      <c r="C691" s="6" t="n">
        <v>130</v>
      </c>
    </row>
    <row r="692">
      <c r="A692" s="4" t="inlineStr">
        <is>
          <t>Non-current portion of non-current borrowings</t>
        </is>
      </c>
      <c r="C692" s="6" t="n">
        <v>0</v>
      </c>
    </row>
    <row r="693">
      <c r="A693" s="4" t="inlineStr">
        <is>
          <t>Borrowings, interest rate</t>
        </is>
      </c>
      <c r="C693" s="4" t="inlineStr">
        <is>
          <t>10.68%</t>
        </is>
      </c>
    </row>
    <row r="694">
      <c r="A694" s="4" t="inlineStr">
        <is>
          <t>Borrowings, Nominal interest rate</t>
        </is>
      </c>
      <c r="C694" s="4" t="inlineStr">
        <is>
          <t>5.11%</t>
        </is>
      </c>
    </row>
    <row r="695">
      <c r="A695" s="4" t="inlineStr">
        <is>
          <t>Bank Borrowings Twenty Nine [Member] | Bank Borrowings [Member]</t>
        </is>
      </c>
    </row>
    <row r="696">
      <c r="A696" s="3" t="inlineStr">
        <is>
          <t>Disclosure Of Financials Instruments [Line items]</t>
        </is>
      </c>
    </row>
    <row r="697">
      <c r="A697" s="4" t="inlineStr">
        <is>
          <t>Subsidiary Tax ID</t>
        </is>
      </c>
      <c r="C697" s="4" t="inlineStr">
        <is>
          <t>-</t>
        </is>
      </c>
    </row>
    <row r="698">
      <c r="A698" s="4" t="inlineStr">
        <is>
          <t>Name of subsidiary</t>
        </is>
      </c>
      <c r="C698" s="4" t="inlineStr">
        <is>
          <t>Mahal Empreendimentos e Participa&amp;#231;&amp;#245;es S.A.</t>
        </is>
      </c>
    </row>
    <row r="699">
      <c r="A699" s="4" t="inlineStr">
        <is>
          <t>Name of the Country Bonds</t>
        </is>
      </c>
      <c r="C699" s="4" t="inlineStr">
        <is>
          <t>U.S. Dollars</t>
        </is>
      </c>
    </row>
    <row r="700">
      <c r="A700" s="4" t="inlineStr">
        <is>
          <t>Short-term Debt</t>
        </is>
      </c>
      <c r="C700" s="6" t="n">
        <v>1578</v>
      </c>
    </row>
    <row r="701">
      <c r="A701" s="4" t="inlineStr">
        <is>
          <t>Non-current portion of non-current borrowings</t>
        </is>
      </c>
      <c r="C701" s="6" t="n">
        <v>0</v>
      </c>
    </row>
    <row r="702">
      <c r="A702" s="4" t="inlineStr">
        <is>
          <t>Borrowings, interest rate</t>
        </is>
      </c>
      <c r="C702" s="4" t="inlineStr">
        <is>
          <t>7.22%</t>
        </is>
      </c>
    </row>
    <row r="703">
      <c r="A703" s="4" t="inlineStr">
        <is>
          <t>Borrowings, Nominal interest rate</t>
        </is>
      </c>
      <c r="C703" s="4" t="inlineStr">
        <is>
          <t>2.91%</t>
        </is>
      </c>
    </row>
    <row r="704">
      <c r="A704" s="4" t="inlineStr">
        <is>
          <t>Bank Borrowings Thirty [Member] | Bank Borrowings [Member]</t>
        </is>
      </c>
    </row>
    <row r="705">
      <c r="A705" s="3" t="inlineStr">
        <is>
          <t>Disclosure Of Financials Instruments [Line items]</t>
        </is>
      </c>
    </row>
    <row r="706">
      <c r="A706" s="4" t="inlineStr">
        <is>
          <t>Subsidiary Tax ID</t>
        </is>
      </c>
      <c r="C706" s="4" t="inlineStr">
        <is>
          <t>-</t>
        </is>
      </c>
    </row>
    <row r="707">
      <c r="A707" s="4" t="inlineStr">
        <is>
          <t>Name of subsidiary</t>
        </is>
      </c>
      <c r="C707" s="4" t="inlineStr">
        <is>
          <t>Mahal Empreendimentos e Participa&amp;#231;&amp;#245;es S.A.</t>
        </is>
      </c>
    </row>
    <row r="708">
      <c r="A708" s="4" t="inlineStr">
        <is>
          <t>Name of the Country Bonds</t>
        </is>
      </c>
      <c r="C708" s="4" t="inlineStr">
        <is>
          <t>U.S. Dollars</t>
        </is>
      </c>
    </row>
    <row r="709">
      <c r="A709" s="4" t="inlineStr">
        <is>
          <t>Short-term Debt</t>
        </is>
      </c>
      <c r="C709" s="6" t="n">
        <v>176</v>
      </c>
    </row>
    <row r="710">
      <c r="A710" s="4" t="inlineStr">
        <is>
          <t>Non-current portion of non-current borrowings</t>
        </is>
      </c>
      <c r="C710" s="6" t="n">
        <v>0</v>
      </c>
    </row>
    <row r="711">
      <c r="A711" s="4" t="inlineStr">
        <is>
          <t>Borrowings, interest rate</t>
        </is>
      </c>
      <c r="C711" s="4" t="inlineStr">
        <is>
          <t>7.22%</t>
        </is>
      </c>
    </row>
    <row r="712">
      <c r="A712" s="4" t="inlineStr">
        <is>
          <t>Borrowings, Nominal interest rate</t>
        </is>
      </c>
      <c r="C712" s="4" t="inlineStr">
        <is>
          <t>2.91%</t>
        </is>
      </c>
    </row>
    <row r="713">
      <c r="A713" s="4" t="inlineStr">
        <is>
          <t>Bank Borrowings Thirty One [Member] | Bank Borrowings [Member]</t>
        </is>
      </c>
    </row>
    <row r="714">
      <c r="A714" s="3" t="inlineStr">
        <is>
          <t>Disclosure Of Financials Instruments [Line items]</t>
        </is>
      </c>
    </row>
    <row r="715">
      <c r="A715" s="4" t="inlineStr">
        <is>
          <t>Subsidiary Tax ID</t>
        </is>
      </c>
      <c r="C715" s="4" t="inlineStr">
        <is>
          <t>-</t>
        </is>
      </c>
    </row>
    <row r="716">
      <c r="A716" s="4" t="inlineStr">
        <is>
          <t>Name of subsidiary</t>
        </is>
      </c>
      <c r="C716" s="4" t="inlineStr">
        <is>
          <t>Arauco North America, Inc.</t>
        </is>
      </c>
    </row>
    <row r="717">
      <c r="A717" s="4" t="inlineStr">
        <is>
          <t>Name of the Country Bonds</t>
        </is>
      </c>
      <c r="C717" s="4" t="inlineStr">
        <is>
          <t>U.S. Dollars</t>
        </is>
      </c>
    </row>
    <row r="718">
      <c r="A718" s="4" t="inlineStr">
        <is>
          <t>Short-term Debt</t>
        </is>
      </c>
      <c r="C718" s="6" t="n">
        <v>10895</v>
      </c>
    </row>
    <row r="719">
      <c r="A719" s="4" t="inlineStr">
        <is>
          <t>Non-current portion of non-current borrowings</t>
        </is>
      </c>
      <c r="C719" s="6" t="n">
        <v>332242</v>
      </c>
    </row>
    <row r="720">
      <c r="A720" s="4" t="inlineStr">
        <is>
          <t>Borrowings, interest rate</t>
        </is>
      </c>
      <c r="C720" s="4" t="inlineStr">
        <is>
          <t>3.56%</t>
        </is>
      </c>
    </row>
    <row r="721">
      <c r="A721" s="4" t="inlineStr">
        <is>
          <t>Borrowings, Nominal interest rate</t>
        </is>
      </c>
      <c r="C721" s="4" t="inlineStr">
        <is>
          <t>1.65%</t>
        </is>
      </c>
    </row>
    <row r="722">
      <c r="A722" s="4" t="inlineStr">
        <is>
          <t>Bonds Issued One [Member] | Bonds Issued [Member]</t>
        </is>
      </c>
    </row>
    <row r="723">
      <c r="A723" s="3" t="inlineStr">
        <is>
          <t>Disclosure Of Financials Instruments [Line items]</t>
        </is>
      </c>
    </row>
    <row r="724">
      <c r="A724" s="4" t="inlineStr">
        <is>
          <t>Subsidiary Tax ID</t>
        </is>
      </c>
      <c r="B724" s="4" t="inlineStr">
        <is>
          <t>93.458.000-1</t>
        </is>
      </c>
      <c r="C724" s="4" t="inlineStr">
        <is>
          <t>93.458.000-1</t>
        </is>
      </c>
    </row>
    <row r="725">
      <c r="A725" s="4" t="inlineStr">
        <is>
          <t>Name of subsidiary</t>
        </is>
      </c>
      <c r="B725" s="4" t="inlineStr">
        <is>
          <t>Celulosa Arauco y Constituci&amp;#243;n S.A.</t>
        </is>
      </c>
      <c r="C725" s="4" t="inlineStr">
        <is>
          <t>Celulosa Arauco y Constituci&amp;#243;n S.A.</t>
        </is>
      </c>
    </row>
    <row r="726">
      <c r="A726" s="4" t="inlineStr">
        <is>
          <t>Description of functional currency</t>
        </is>
      </c>
      <c r="B726" s="4" t="inlineStr">
        <is>
          <t>U.F.</t>
        </is>
      </c>
      <c r="C726" s="4" t="inlineStr">
        <is>
          <t>U.F.</t>
        </is>
      </c>
    </row>
    <row r="727">
      <c r="A727" s="4" t="inlineStr">
        <is>
          <t>Borrowings, interest rate</t>
        </is>
      </c>
      <c r="B727" s="4" t="inlineStr">
        <is>
          <t>4.25%</t>
        </is>
      </c>
      <c r="C727" s="4" t="inlineStr">
        <is>
          <t>4.25%</t>
        </is>
      </c>
    </row>
    <row r="728">
      <c r="A728" s="4" t="inlineStr">
        <is>
          <t>Borrowings, Nominal interest rate</t>
        </is>
      </c>
      <c r="B728" s="4" t="inlineStr">
        <is>
          <t>4.25%</t>
        </is>
      </c>
      <c r="C728" s="4" t="inlineStr">
        <is>
          <t>4.25%</t>
        </is>
      </c>
    </row>
    <row r="729">
      <c r="A729" s="4" t="inlineStr">
        <is>
          <t>Current bonds issued and current portion of non-current bonds issued</t>
        </is>
      </c>
      <c r="B729" s="6" t="n">
        <v>25426</v>
      </c>
      <c r="C729" s="6" t="n">
        <v>24234</v>
      </c>
    </row>
    <row r="730">
      <c r="A730" s="4" t="inlineStr">
        <is>
          <t>Non-current portion of non-current bonds issued</t>
        </is>
      </c>
      <c r="B730" s="6" t="n">
        <v>175266</v>
      </c>
      <c r="C730" s="6" t="n">
        <v>185579</v>
      </c>
    </row>
    <row r="731">
      <c r="A731" s="4" t="inlineStr">
        <is>
          <t>Bonds Issued Two [Member] | Bonds Issued [Member]</t>
        </is>
      </c>
    </row>
    <row r="732">
      <c r="A732" s="3" t="inlineStr">
        <is>
          <t>Disclosure Of Financials Instruments [Line items]</t>
        </is>
      </c>
    </row>
    <row r="733">
      <c r="A733" s="4" t="inlineStr">
        <is>
          <t>Subsidiary Tax ID</t>
        </is>
      </c>
      <c r="B733" s="4" t="inlineStr">
        <is>
          <t>93.458.000-1</t>
        </is>
      </c>
      <c r="C733" s="4" t="inlineStr">
        <is>
          <t>93.458.000-1</t>
        </is>
      </c>
    </row>
    <row r="734">
      <c r="A734" s="4" t="inlineStr">
        <is>
          <t>Name of subsidiary</t>
        </is>
      </c>
      <c r="B734" s="4" t="inlineStr">
        <is>
          <t>Celulosa Arauco y Constituci&amp;#243;n S.A.</t>
        </is>
      </c>
      <c r="C734" s="4" t="inlineStr">
        <is>
          <t>Celulosa Arauco y Constituci&amp;#243;n S.A.</t>
        </is>
      </c>
    </row>
    <row r="735">
      <c r="A735" s="4" t="inlineStr">
        <is>
          <t>Description of functional currency</t>
        </is>
      </c>
      <c r="B735" s="4" t="inlineStr">
        <is>
          <t>U.F.</t>
        </is>
      </c>
      <c r="C735" s="4" t="inlineStr">
        <is>
          <t>U.F.</t>
        </is>
      </c>
    </row>
    <row r="736">
      <c r="A736" s="4" t="inlineStr">
        <is>
          <t>Borrowings, interest rate</t>
        </is>
      </c>
      <c r="B736" s="4" t="inlineStr">
        <is>
          <t>4.25%</t>
        </is>
      </c>
      <c r="C736" s="4" t="inlineStr">
        <is>
          <t>4.25%</t>
        </is>
      </c>
    </row>
    <row r="737">
      <c r="A737" s="4" t="inlineStr">
        <is>
          <t>Borrowings, Nominal interest rate</t>
        </is>
      </c>
      <c r="B737" s="4" t="inlineStr">
        <is>
          <t>4.25%</t>
        </is>
      </c>
      <c r="C737" s="4" t="inlineStr">
        <is>
          <t>4.25%</t>
        </is>
      </c>
    </row>
    <row r="738">
      <c r="A738" s="4" t="inlineStr">
        <is>
          <t>Current bonds issued and current portion of non-current bonds issued</t>
        </is>
      </c>
      <c r="B738" s="6" t="n">
        <v>10170</v>
      </c>
      <c r="C738" s="6" t="n">
        <v>9694</v>
      </c>
    </row>
    <row r="739">
      <c r="A739" s="4" t="inlineStr">
        <is>
          <t>Non-current portion of non-current bonds issued</t>
        </is>
      </c>
      <c r="B739" s="6" t="n">
        <v>70107</v>
      </c>
      <c r="C739" s="6" t="n">
        <v>74232</v>
      </c>
    </row>
    <row r="740">
      <c r="A740" s="4" t="inlineStr">
        <is>
          <t>Bonds Issued Three [Member] | Bonds Issued [Member]</t>
        </is>
      </c>
    </row>
    <row r="741">
      <c r="A741" s="3" t="inlineStr">
        <is>
          <t>Disclosure Of Financials Instruments [Line items]</t>
        </is>
      </c>
    </row>
    <row r="742">
      <c r="A742" s="4" t="inlineStr">
        <is>
          <t>Subsidiary Tax ID</t>
        </is>
      </c>
      <c r="B742" s="4" t="inlineStr">
        <is>
          <t>93.458.000-1</t>
        </is>
      </c>
      <c r="C742" s="4" t="inlineStr">
        <is>
          <t>93.458.000-1</t>
        </is>
      </c>
    </row>
    <row r="743">
      <c r="A743" s="4" t="inlineStr">
        <is>
          <t>Name of subsidiary</t>
        </is>
      </c>
      <c r="B743" s="4" t="inlineStr">
        <is>
          <t>Celulosa Arauco y Constituci&amp;#243;n S.A.</t>
        </is>
      </c>
      <c r="C743" s="4" t="inlineStr">
        <is>
          <t>Celulosa Arauco y Constituci&amp;#243;n S.A.</t>
        </is>
      </c>
    </row>
    <row r="744">
      <c r="A744" s="4" t="inlineStr">
        <is>
          <t>Description of functional currency</t>
        </is>
      </c>
      <c r="B744" s="4" t="inlineStr">
        <is>
          <t>U.F.</t>
        </is>
      </c>
      <c r="C744" s="4" t="inlineStr">
        <is>
          <t>U.F.</t>
        </is>
      </c>
    </row>
    <row r="745">
      <c r="A745" s="4" t="inlineStr">
        <is>
          <t>Borrowings, interest rate</t>
        </is>
      </c>
      <c r="B745" s="4" t="inlineStr">
        <is>
          <t>4.00%</t>
        </is>
      </c>
      <c r="C745" s="4" t="inlineStr">
        <is>
          <t>3.25%</t>
        </is>
      </c>
    </row>
    <row r="746">
      <c r="A746" s="4" t="inlineStr">
        <is>
          <t>Borrowings, Nominal interest rate</t>
        </is>
      </c>
      <c r="B746" s="4" t="inlineStr">
        <is>
          <t>4.00%</t>
        </is>
      </c>
      <c r="C746" s="4" t="inlineStr">
        <is>
          <t>3.25%</t>
        </is>
      </c>
    </row>
    <row r="747">
      <c r="A747" s="4" t="inlineStr">
        <is>
          <t>Current bonds issued and current portion of non-current bonds issued</t>
        </is>
      </c>
      <c r="B747" s="6" t="n">
        <v>8098</v>
      </c>
      <c r="C747" s="6" t="n">
        <v>195145</v>
      </c>
    </row>
    <row r="748">
      <c r="A748" s="4" t="inlineStr">
        <is>
          <t>Non-current portion of non-current bonds issued</t>
        </is>
      </c>
      <c r="B748" s="6" t="n">
        <v>251009</v>
      </c>
      <c r="C748" s="6" t="n">
        <v>0</v>
      </c>
    </row>
    <row r="749">
      <c r="A749" s="4" t="inlineStr">
        <is>
          <t>Bonds Issued Four [Member] | Bonds Issued [Member]</t>
        </is>
      </c>
    </row>
    <row r="750">
      <c r="A750" s="3" t="inlineStr">
        <is>
          <t>Disclosure Of Financials Instruments [Line items]</t>
        </is>
      </c>
    </row>
    <row r="751">
      <c r="A751" s="4" t="inlineStr">
        <is>
          <t>Subsidiary Tax ID</t>
        </is>
      </c>
      <c r="B751" s="4" t="inlineStr">
        <is>
          <t>93.458.000-1</t>
        </is>
      </c>
      <c r="C751" s="4" t="inlineStr">
        <is>
          <t>93.458.000-1</t>
        </is>
      </c>
    </row>
    <row r="752">
      <c r="A752" s="4" t="inlineStr">
        <is>
          <t>Name of subsidiary</t>
        </is>
      </c>
      <c r="B752" s="4" t="inlineStr">
        <is>
          <t>Celulosa Arauco y Constituci&amp;#243;n S.A.</t>
        </is>
      </c>
      <c r="C752" s="4" t="inlineStr">
        <is>
          <t>Celulosa Arauco y Constituci&amp;#243;n S.A.</t>
        </is>
      </c>
    </row>
    <row r="753">
      <c r="A753" s="4" t="inlineStr">
        <is>
          <t>Description of functional currency</t>
        </is>
      </c>
      <c r="B753" s="4" t="inlineStr">
        <is>
          <t>U.F.</t>
        </is>
      </c>
      <c r="C753" s="4" t="inlineStr">
        <is>
          <t>U.F.</t>
        </is>
      </c>
    </row>
    <row r="754">
      <c r="A754" s="4" t="inlineStr">
        <is>
          <t>Borrowings, interest rate</t>
        </is>
      </c>
      <c r="B754" s="4" t="inlineStr">
        <is>
          <t>3.00%</t>
        </is>
      </c>
      <c r="C754" s="4" t="inlineStr">
        <is>
          <t>4.00%</t>
        </is>
      </c>
    </row>
    <row r="755">
      <c r="A755" s="4" t="inlineStr">
        <is>
          <t>Borrowings, Nominal interest rate</t>
        </is>
      </c>
      <c r="B755" s="4" t="inlineStr">
        <is>
          <t>3.00%</t>
        </is>
      </c>
      <c r="C755" s="4" t="inlineStr">
        <is>
          <t>4.00%</t>
        </is>
      </c>
    </row>
    <row r="756">
      <c r="A756" s="4" t="inlineStr">
        <is>
          <t>Current bonds issued and current portion of non-current bonds issued</t>
        </is>
      </c>
      <c r="B756" s="6" t="n">
        <v>10375</v>
      </c>
      <c r="C756" s="6" t="n">
        <v>7488</v>
      </c>
    </row>
    <row r="757">
      <c r="A757" s="4" t="inlineStr">
        <is>
          <t>Non-current portion of non-current bonds issued</t>
        </is>
      </c>
      <c r="B757" s="6" t="n">
        <v>0</v>
      </c>
      <c r="C757" s="6" t="n">
        <v>239594</v>
      </c>
    </row>
    <row r="758">
      <c r="A758" s="4" t="inlineStr">
        <is>
          <t>Bonds Issued Five [Member] | Bonds Issued [Member]</t>
        </is>
      </c>
    </row>
    <row r="759">
      <c r="A759" s="3" t="inlineStr">
        <is>
          <t>Disclosure Of Financials Instruments [Line items]</t>
        </is>
      </c>
    </row>
    <row r="760">
      <c r="A760" s="4" t="inlineStr">
        <is>
          <t>Subsidiary Tax ID</t>
        </is>
      </c>
      <c r="B760" s="4" t="inlineStr">
        <is>
          <t>93.458.000-1</t>
        </is>
      </c>
      <c r="C760" s="4" t="inlineStr">
        <is>
          <t>93.458.000-1</t>
        </is>
      </c>
    </row>
    <row r="761">
      <c r="A761" s="4" t="inlineStr">
        <is>
          <t>Name of subsidiary</t>
        </is>
      </c>
      <c r="B761" s="4" t="inlineStr">
        <is>
          <t>Celulosa Arauco y Constituci&amp;#243;n S.A.</t>
        </is>
      </c>
      <c r="C761" s="4" t="inlineStr">
        <is>
          <t>Celulosa Arauco y Constituci&amp;#243;n S.A.</t>
        </is>
      </c>
    </row>
    <row r="762">
      <c r="A762" s="4" t="inlineStr">
        <is>
          <t>Description of functional currency</t>
        </is>
      </c>
      <c r="B762" s="4" t="inlineStr">
        <is>
          <t>U.F.</t>
        </is>
      </c>
      <c r="C762" s="4" t="inlineStr">
        <is>
          <t>U.F.</t>
        </is>
      </c>
    </row>
    <row r="763">
      <c r="A763" s="4" t="inlineStr">
        <is>
          <t>Borrowings, interest rate</t>
        </is>
      </c>
      <c r="B763" s="4" t="inlineStr">
        <is>
          <t>3.60%</t>
        </is>
      </c>
      <c r="C763" s="4" t="inlineStr">
        <is>
          <t>3.00%</t>
        </is>
      </c>
    </row>
    <row r="764">
      <c r="A764" s="4" t="inlineStr">
        <is>
          <t>Borrowings, Nominal interest rate</t>
        </is>
      </c>
      <c r="B764" s="4" t="inlineStr">
        <is>
          <t>3.60%</t>
        </is>
      </c>
      <c r="C764" s="4" t="inlineStr">
        <is>
          <t>3.00%</t>
        </is>
      </c>
    </row>
    <row r="765">
      <c r="A765" s="4" t="inlineStr">
        <is>
          <t>Current bonds issued and current portion of non-current bonds issued</t>
        </is>
      </c>
      <c r="B765" s="6" t="n">
        <v>7295</v>
      </c>
      <c r="C765" s="6" t="n">
        <v>19609</v>
      </c>
    </row>
    <row r="766">
      <c r="A766" s="4" t="inlineStr">
        <is>
          <t>Non-current portion of non-current bonds issued</t>
        </is>
      </c>
      <c r="B766" s="6" t="n">
        <v>302930</v>
      </c>
      <c r="C766" s="6" t="n">
        <v>9593</v>
      </c>
    </row>
    <row r="767">
      <c r="A767" s="4" t="inlineStr">
        <is>
          <t>Bonds Issued Six [Member] | Bonds Issued [Member]</t>
        </is>
      </c>
    </row>
    <row r="768">
      <c r="A768" s="3" t="inlineStr">
        <is>
          <t>Disclosure Of Financials Instruments [Line items]</t>
        </is>
      </c>
    </row>
    <row r="769">
      <c r="A769" s="4" t="inlineStr">
        <is>
          <t>Subsidiary Tax ID</t>
        </is>
      </c>
      <c r="B769" s="4" t="inlineStr">
        <is>
          <t>93.458.000-1</t>
        </is>
      </c>
      <c r="C769" s="4" t="inlineStr">
        <is>
          <t>93.458.000-1</t>
        </is>
      </c>
    </row>
    <row r="770">
      <c r="A770" s="4" t="inlineStr">
        <is>
          <t>Name of subsidiary</t>
        </is>
      </c>
      <c r="B770" s="4" t="inlineStr">
        <is>
          <t>Celulosa Arauco y Constituci&amp;#243;n S.A.</t>
        </is>
      </c>
      <c r="C770" s="4" t="inlineStr">
        <is>
          <t>Celulosa Arauco y Constituci&amp;#243;n S.A.</t>
        </is>
      </c>
    </row>
    <row r="771">
      <c r="A771" s="4" t="inlineStr">
        <is>
          <t>Description of functional currency</t>
        </is>
      </c>
      <c r="B771" s="4" t="inlineStr">
        <is>
          <t>U.F.</t>
        </is>
      </c>
      <c r="C771" s="4" t="inlineStr">
        <is>
          <t>U.F.</t>
        </is>
      </c>
    </row>
    <row r="772">
      <c r="A772" s="4" t="inlineStr">
        <is>
          <t>Borrowings, interest rate</t>
        </is>
      </c>
      <c r="B772" s="4" t="inlineStr">
        <is>
          <t>2.40%</t>
        </is>
      </c>
      <c r="C772" s="4" t="inlineStr">
        <is>
          <t>3.60%</t>
        </is>
      </c>
    </row>
    <row r="773">
      <c r="A773" s="4" t="inlineStr">
        <is>
          <t>Borrowings, Nominal interest rate</t>
        </is>
      </c>
      <c r="B773" s="4" t="inlineStr">
        <is>
          <t>2.40%</t>
        </is>
      </c>
      <c r="C773" s="4" t="inlineStr">
        <is>
          <t>3.60%</t>
        </is>
      </c>
    </row>
    <row r="774">
      <c r="A774" s="4" t="inlineStr">
        <is>
          <t>Current bonds issued and current portion of non-current bonds issued</t>
        </is>
      </c>
      <c r="B774" s="6" t="n">
        <v>4878</v>
      </c>
      <c r="C774" s="6" t="n">
        <v>6746</v>
      </c>
    </row>
    <row r="775">
      <c r="A775" s="4" t="inlineStr">
        <is>
          <t>Non-current portion of non-current bonds issued</t>
        </is>
      </c>
      <c r="B775" s="6" t="n">
        <v>228837</v>
      </c>
      <c r="C775" s="6" t="n">
        <v>286864</v>
      </c>
    </row>
    <row r="776">
      <c r="A776" s="4" t="inlineStr">
        <is>
          <t>Bonds Issued Seven [Member] | Bonds Issued [Member]</t>
        </is>
      </c>
    </row>
    <row r="777">
      <c r="A777" s="3" t="inlineStr">
        <is>
          <t>Disclosure Of Financials Instruments [Line items]</t>
        </is>
      </c>
    </row>
    <row r="778">
      <c r="A778" s="4" t="inlineStr">
        <is>
          <t>Subsidiary Tax ID</t>
        </is>
      </c>
      <c r="B778" s="4" t="inlineStr">
        <is>
          <t>93.458.000-1</t>
        </is>
      </c>
      <c r="C778" s="4" t="inlineStr">
        <is>
          <t>93.458.000-1</t>
        </is>
      </c>
    </row>
    <row r="779">
      <c r="A779" s="4" t="inlineStr">
        <is>
          <t>Name of subsidiary</t>
        </is>
      </c>
      <c r="B779" s="4" t="inlineStr">
        <is>
          <t>Celulosa Arauco y Constituci&amp;#243;n S.A.</t>
        </is>
      </c>
      <c r="C779" s="4" t="inlineStr">
        <is>
          <t>Celulosa Arauco y Constituci&amp;#243;n S.A.</t>
        </is>
      </c>
    </row>
    <row r="780">
      <c r="A780" s="4" t="inlineStr">
        <is>
          <t>Description of functional currency</t>
        </is>
      </c>
      <c r="B780" s="4" t="inlineStr">
        <is>
          <t>U.F.</t>
        </is>
      </c>
      <c r="C780" s="4" t="inlineStr">
        <is>
          <t>U.F.</t>
        </is>
      </c>
    </row>
    <row r="781">
      <c r="A781" s="4" t="inlineStr">
        <is>
          <t>Borrowings, interest rate</t>
        </is>
      </c>
      <c r="B781" s="4" t="inlineStr">
        <is>
          <t>2.10%</t>
        </is>
      </c>
      <c r="C781" s="4" t="inlineStr">
        <is>
          <t>2.40%</t>
        </is>
      </c>
    </row>
    <row r="782">
      <c r="A782" s="4" t="inlineStr">
        <is>
          <t>Borrowings, Nominal interest rate</t>
        </is>
      </c>
      <c r="B782" s="4" t="inlineStr">
        <is>
          <t>2.10%</t>
        </is>
      </c>
      <c r="C782" s="4" t="inlineStr">
        <is>
          <t>2.40%</t>
        </is>
      </c>
    </row>
    <row r="783">
      <c r="A783" s="4" t="inlineStr">
        <is>
          <t>Current bonds issued and current portion of non-current bonds issued</t>
        </is>
      </c>
      <c r="B783" s="6" t="n">
        <v>2563</v>
      </c>
      <c r="C783" s="6" t="n">
        <v>4510</v>
      </c>
    </row>
    <row r="784">
      <c r="A784" s="4" t="inlineStr">
        <is>
          <t>Non-current portion of non-current bonds issued</t>
        </is>
      </c>
      <c r="B784" s="6" t="n">
        <v>140608</v>
      </c>
      <c r="C784" s="6" t="n">
        <v>216111</v>
      </c>
    </row>
    <row r="785">
      <c r="A785" s="4" t="inlineStr">
        <is>
          <t>Bonds Issued Eight [Member] | Bonds Issued [Member]</t>
        </is>
      </c>
    </row>
    <row r="786">
      <c r="A786" s="3" t="inlineStr">
        <is>
          <t>Disclosure Of Financials Instruments [Line items]</t>
        </is>
      </c>
    </row>
    <row r="787">
      <c r="A787" s="4" t="inlineStr">
        <is>
          <t>Subsidiary Tax ID</t>
        </is>
      </c>
      <c r="B787" s="4" t="inlineStr">
        <is>
          <t>93.458.000-1</t>
        </is>
      </c>
      <c r="C787" s="4" t="inlineStr">
        <is>
          <t>93.458.000-1</t>
        </is>
      </c>
    </row>
    <row r="788">
      <c r="A788" s="4" t="inlineStr">
        <is>
          <t>Name of subsidiary</t>
        </is>
      </c>
      <c r="B788" s="4" t="inlineStr">
        <is>
          <t>Celulosa Arauco y Constituci&amp;#243;n S.A.</t>
        </is>
      </c>
      <c r="C788" s="4" t="inlineStr">
        <is>
          <t>Celulosa Arauco y Constituci&amp;#243;n S.A.</t>
        </is>
      </c>
    </row>
    <row r="789">
      <c r="A789" s="4" t="inlineStr">
        <is>
          <t>Description of functional currency</t>
        </is>
      </c>
      <c r="B789" s="4" t="inlineStr">
        <is>
          <t>U.F.</t>
        </is>
      </c>
      <c r="C789" s="4" t="inlineStr">
        <is>
          <t>U.F.</t>
        </is>
      </c>
    </row>
    <row r="790">
      <c r="A790" s="4" t="inlineStr">
        <is>
          <t>Borrowings, interest rate</t>
        </is>
      </c>
      <c r="B790" s="4" t="inlineStr">
        <is>
          <t>2.70%</t>
        </is>
      </c>
      <c r="C790" s="4" t="inlineStr">
        <is>
          <t>2.10%</t>
        </is>
      </c>
    </row>
    <row r="791">
      <c r="A791" s="4" t="inlineStr">
        <is>
          <t>Borrowings, Nominal interest rate</t>
        </is>
      </c>
      <c r="B791" s="4" t="inlineStr">
        <is>
          <t>2.70%</t>
        </is>
      </c>
      <c r="C791" s="4" t="inlineStr">
        <is>
          <t>2.10%</t>
        </is>
      </c>
    </row>
    <row r="792">
      <c r="A792" s="4" t="inlineStr">
        <is>
          <t>Current bonds issued and current portion of non-current bonds issued</t>
        </is>
      </c>
      <c r="B792" s="6" t="n">
        <v>6032</v>
      </c>
      <c r="C792" s="6" t="n">
        <v>2370</v>
      </c>
    </row>
    <row r="793">
      <c r="A793" s="4" t="inlineStr">
        <is>
          <t>Non-current portion of non-current bonds issued</t>
        </is>
      </c>
      <c r="B793" s="6" t="n">
        <v>357589</v>
      </c>
      <c r="C793" s="6" t="n">
        <v>132389</v>
      </c>
    </row>
    <row r="794">
      <c r="A794" s="4" t="inlineStr">
        <is>
          <t>Bonds Issued Nine [Member] | Bonds Issued [Member]</t>
        </is>
      </c>
    </row>
    <row r="795">
      <c r="A795" s="3" t="inlineStr">
        <is>
          <t>Disclosure Of Financials Instruments [Line items]</t>
        </is>
      </c>
    </row>
    <row r="796">
      <c r="A796" s="4" t="inlineStr">
        <is>
          <t>Subsidiary Tax ID</t>
        </is>
      </c>
      <c r="B796" s="4" t="inlineStr">
        <is>
          <t>93.458.000-1</t>
        </is>
      </c>
      <c r="C796" s="4" t="inlineStr">
        <is>
          <t>93.458.000-1</t>
        </is>
      </c>
    </row>
    <row r="797">
      <c r="A797" s="4" t="inlineStr">
        <is>
          <t>Name of subsidiary</t>
        </is>
      </c>
      <c r="B797" s="4" t="inlineStr">
        <is>
          <t>Celulosa Arauco y Constituci&amp;#243;n S.A.</t>
        </is>
      </c>
      <c r="C797" s="4" t="inlineStr">
        <is>
          <t>Celulosa Arauco y Constituci&amp;#243;n S.A.</t>
        </is>
      </c>
    </row>
    <row r="798">
      <c r="A798" s="4" t="inlineStr">
        <is>
          <t>Description of functional currency</t>
        </is>
      </c>
      <c r="B798" s="4" t="inlineStr">
        <is>
          <t>U.S. Dollars</t>
        </is>
      </c>
      <c r="C798" s="4" t="inlineStr">
        <is>
          <t>U.F.</t>
        </is>
      </c>
    </row>
    <row r="799">
      <c r="A799" s="4" t="inlineStr">
        <is>
          <t>Borrowings, interest rate</t>
        </is>
      </c>
      <c r="B799" s="4" t="inlineStr">
        <is>
          <t>4.75%</t>
        </is>
      </c>
      <c r="C799" s="4" t="inlineStr">
        <is>
          <t>2.70%</t>
        </is>
      </c>
    </row>
    <row r="800">
      <c r="A800" s="4" t="inlineStr">
        <is>
          <t>Borrowings, Nominal interest rate</t>
        </is>
      </c>
      <c r="B800" s="4" t="inlineStr">
        <is>
          <t>4.75%</t>
        </is>
      </c>
      <c r="C800" s="4" t="inlineStr">
        <is>
          <t>2.70%</t>
        </is>
      </c>
    </row>
    <row r="801">
      <c r="A801" s="4" t="inlineStr">
        <is>
          <t>Current bonds issued and current portion of non-current bonds issued</t>
        </is>
      </c>
      <c r="B801" s="6" t="n">
        <v>5992</v>
      </c>
      <c r="C801" s="6" t="n">
        <v>5577</v>
      </c>
    </row>
    <row r="802">
      <c r="A802" s="4" t="inlineStr">
        <is>
          <t>Non-current portion of non-current bonds issued</t>
        </is>
      </c>
      <c r="B802" s="6" t="n">
        <v>129164</v>
      </c>
      <c r="C802" s="6" t="n">
        <v>336234</v>
      </c>
    </row>
    <row r="803">
      <c r="A803" s="4" t="inlineStr">
        <is>
          <t>Bonds Issued Ten [Member] | Bonds Issued [Member]</t>
        </is>
      </c>
    </row>
    <row r="804">
      <c r="A804" s="3" t="inlineStr">
        <is>
          <t>Disclosure Of Financials Instruments [Line items]</t>
        </is>
      </c>
    </row>
    <row r="805">
      <c r="A805" s="4" t="inlineStr">
        <is>
          <t>Subsidiary Tax ID</t>
        </is>
      </c>
      <c r="B805" s="4" t="inlineStr">
        <is>
          <t>93.458.000-1</t>
        </is>
      </c>
      <c r="C805" s="4" t="inlineStr">
        <is>
          <t>93.458.000-1</t>
        </is>
      </c>
    </row>
    <row r="806">
      <c r="A806" s="4" t="inlineStr">
        <is>
          <t>Name of subsidiary</t>
        </is>
      </c>
      <c r="B806" s="4" t="inlineStr">
        <is>
          <t>Celulosa Arauco y Constituci&amp;#243;n S.A.</t>
        </is>
      </c>
      <c r="C806" s="4" t="inlineStr">
        <is>
          <t>Celulosa Arauco y Constituci&amp;#243;n S.A.</t>
        </is>
      </c>
    </row>
    <row r="807">
      <c r="A807" s="4" t="inlineStr">
        <is>
          <t>Description of functional currency</t>
        </is>
      </c>
      <c r="B807" s="4" t="inlineStr">
        <is>
          <t>U.S. Dollars</t>
        </is>
      </c>
      <c r="C807" s="4" t="inlineStr">
        <is>
          <t>U.S. Dollars</t>
        </is>
      </c>
    </row>
    <row r="808">
      <c r="A808" s="4" t="inlineStr">
        <is>
          <t>Borrowings, interest rate</t>
        </is>
      </c>
      <c r="B808" s="4" t="inlineStr">
        <is>
          <t>4.50%</t>
        </is>
      </c>
      <c r="C808" s="4" t="inlineStr">
        <is>
          <t>7.25%</t>
        </is>
      </c>
    </row>
    <row r="809">
      <c r="A809" s="4" t="inlineStr">
        <is>
          <t>Borrowings, Nominal interest rate</t>
        </is>
      </c>
      <c r="B809" s="4" t="inlineStr">
        <is>
          <t>4.50%</t>
        </is>
      </c>
      <c r="C809" s="4" t="inlineStr">
        <is>
          <t>7.25%</t>
        </is>
      </c>
    </row>
    <row r="810">
      <c r="A810" s="4" t="inlineStr">
        <is>
          <t>Current bonds issued and current portion of non-current bonds issued</t>
        </is>
      </c>
      <c r="B810" s="6" t="n">
        <v>22500</v>
      </c>
      <c r="C810" s="6" t="n">
        <v>0</v>
      </c>
    </row>
    <row r="811">
      <c r="A811" s="4" t="inlineStr">
        <is>
          <t>Non-current portion of non-current bonds issued</t>
        </is>
      </c>
      <c r="B811" s="6" t="n">
        <v>567500</v>
      </c>
      <c r="C811" s="6" t="n">
        <v>0</v>
      </c>
    </row>
    <row r="812">
      <c r="A812" s="4" t="inlineStr">
        <is>
          <t>Bonds Issued Eleven [Member] | Bonds Issued [Member]</t>
        </is>
      </c>
    </row>
    <row r="813">
      <c r="A813" s="3" t="inlineStr">
        <is>
          <t>Disclosure Of Financials Instruments [Line items]</t>
        </is>
      </c>
    </row>
    <row r="814">
      <c r="A814" s="4" t="inlineStr">
        <is>
          <t>Subsidiary Tax ID</t>
        </is>
      </c>
      <c r="B814" s="4" t="inlineStr">
        <is>
          <t>93.458.000-1</t>
        </is>
      </c>
      <c r="C814" s="4" t="inlineStr">
        <is>
          <t>93.458.000-1</t>
        </is>
      </c>
    </row>
    <row r="815">
      <c r="A815" s="4" t="inlineStr">
        <is>
          <t>Name of subsidiary</t>
        </is>
      </c>
      <c r="B815" s="4" t="inlineStr">
        <is>
          <t>Celulosa Arauco y Constituci&amp;#243;n S.A.</t>
        </is>
      </c>
      <c r="C815" s="4" t="inlineStr">
        <is>
          <t>Celulosa Arauco y Constituci&amp;#243;n S.A.</t>
        </is>
      </c>
    </row>
    <row r="816">
      <c r="A816" s="4" t="inlineStr">
        <is>
          <t>Description of functional currency</t>
        </is>
      </c>
      <c r="B816" s="4" t="inlineStr">
        <is>
          <t>U.S. Dollars</t>
        </is>
      </c>
      <c r="C816" s="4" t="inlineStr">
        <is>
          <t>U.S. Dollars</t>
        </is>
      </c>
    </row>
    <row r="817">
      <c r="A817" s="4" t="inlineStr">
        <is>
          <t>Borrowings, interest rate</t>
        </is>
      </c>
      <c r="B817" s="4" t="inlineStr">
        <is>
          <t>3.88%</t>
        </is>
      </c>
      <c r="C817" s="4" t="inlineStr">
        <is>
          <t>5.00%</t>
        </is>
      </c>
    </row>
    <row r="818">
      <c r="A818" s="4" t="inlineStr">
        <is>
          <t>Borrowings, Nominal interest rate</t>
        </is>
      </c>
      <c r="B818" s="4" t="inlineStr">
        <is>
          <t>3.88%</t>
        </is>
      </c>
      <c r="C818" s="4" t="inlineStr">
        <is>
          <t>5.00%</t>
        </is>
      </c>
    </row>
    <row r="819">
      <c r="A819" s="4" t="inlineStr">
        <is>
          <t>Current bonds issued and current portion of non-current bonds issued</t>
        </is>
      </c>
      <c r="B819" s="6" t="n">
        <v>19375</v>
      </c>
      <c r="C819" s="6" t="n">
        <v>0</v>
      </c>
    </row>
    <row r="820">
      <c r="A820" s="4" t="inlineStr">
        <is>
          <t>Non-current portion of non-current bonds issued</t>
        </is>
      </c>
      <c r="B820" s="6" t="n">
        <v>616250</v>
      </c>
      <c r="C820" s="6" t="n">
        <v>0</v>
      </c>
    </row>
    <row r="821">
      <c r="A821" s="4" t="inlineStr">
        <is>
          <t>Bonds Issued Twelve [Member] | Bonds Issued [Member]</t>
        </is>
      </c>
    </row>
    <row r="822">
      <c r="A822" s="3" t="inlineStr">
        <is>
          <t>Disclosure Of Financials Instruments [Line items]</t>
        </is>
      </c>
    </row>
    <row r="823">
      <c r="A823" s="4" t="inlineStr">
        <is>
          <t>Subsidiary Tax ID</t>
        </is>
      </c>
      <c r="B823" s="4" t="inlineStr">
        <is>
          <t>93.458.000-1</t>
        </is>
      </c>
      <c r="C823" s="4" t="inlineStr">
        <is>
          <t>93.458.000-1</t>
        </is>
      </c>
    </row>
    <row r="824">
      <c r="A824" s="4" t="inlineStr">
        <is>
          <t>Name of subsidiary</t>
        </is>
      </c>
      <c r="B824" s="4" t="inlineStr">
        <is>
          <t>Celulosa Arauco y Constituci&amp;#243;n S.A.</t>
        </is>
      </c>
      <c r="C824" s="4" t="inlineStr">
        <is>
          <t>Celulosa Arauco y Constituci&amp;#243;n S.A.</t>
        </is>
      </c>
    </row>
    <row r="825">
      <c r="A825" s="4" t="inlineStr">
        <is>
          <t>Description of functional currency</t>
        </is>
      </c>
      <c r="B825" s="4" t="inlineStr">
        <is>
          <t>U.S. Dollars</t>
        </is>
      </c>
      <c r="C825" s="4" t="inlineStr">
        <is>
          <t>U.S. Dollars</t>
        </is>
      </c>
    </row>
    <row r="826">
      <c r="A826" s="4" t="inlineStr">
        <is>
          <t>Borrowings, interest rate</t>
        </is>
      </c>
      <c r="B826" s="4" t="inlineStr">
        <is>
          <t>5.50%</t>
        </is>
      </c>
      <c r="C826" s="4" t="inlineStr">
        <is>
          <t>4.75%</t>
        </is>
      </c>
    </row>
    <row r="827">
      <c r="A827" s="4" t="inlineStr">
        <is>
          <t>Borrowings, Nominal interest rate</t>
        </is>
      </c>
      <c r="B827" s="4" t="inlineStr">
        <is>
          <t>5.50%</t>
        </is>
      </c>
      <c r="C827" s="4" t="inlineStr">
        <is>
          <t>4.75%</t>
        </is>
      </c>
    </row>
    <row r="828">
      <c r="A828" s="4" t="inlineStr">
        <is>
          <t>Current bonds issued and current portion of non-current bonds issued</t>
        </is>
      </c>
      <c r="B828" s="6" t="n">
        <v>22000</v>
      </c>
      <c r="C828" s="6" t="n">
        <v>5992</v>
      </c>
    </row>
    <row r="829">
      <c r="A829" s="4" t="inlineStr">
        <is>
          <t>Non-current portion of non-current bonds issued</t>
        </is>
      </c>
      <c r="B829" s="6" t="n">
        <v>972000</v>
      </c>
      <c r="C829" s="6" t="n">
        <v>135157</v>
      </c>
    </row>
    <row r="830">
      <c r="A830" s="4" t="inlineStr">
        <is>
          <t>Bonds Issued Thirteen [Member] | Bonds Issued [Member]</t>
        </is>
      </c>
    </row>
    <row r="831">
      <c r="A831" s="3" t="inlineStr">
        <is>
          <t>Disclosure Of Financials Instruments [Line items]</t>
        </is>
      </c>
    </row>
    <row r="832">
      <c r="A832" s="4" t="inlineStr">
        <is>
          <t>Subsidiary Tax ID</t>
        </is>
      </c>
      <c r="B832" s="4" t="inlineStr">
        <is>
          <t>93.458.000-1</t>
        </is>
      </c>
      <c r="C832" s="4" t="inlineStr">
        <is>
          <t>93.458.000-1</t>
        </is>
      </c>
    </row>
    <row r="833">
      <c r="A833" s="4" t="inlineStr">
        <is>
          <t>Name of subsidiary</t>
        </is>
      </c>
      <c r="C833" s="4" t="inlineStr">
        <is>
          <t>Celulosa Arauco y Constituci&amp;#243;n S.A.</t>
        </is>
      </c>
    </row>
    <row r="834">
      <c r="A834" s="4" t="inlineStr">
        <is>
          <t>Description of functional currency</t>
        </is>
      </c>
      <c r="B834" s="4" t="inlineStr">
        <is>
          <t>U.S. Dollars</t>
        </is>
      </c>
      <c r="C834" s="4" t="inlineStr">
        <is>
          <t>U.S. Dollars</t>
        </is>
      </c>
    </row>
    <row r="835">
      <c r="A835" s="4" t="inlineStr">
        <is>
          <t>Borrowings, interest rate</t>
        </is>
      </c>
      <c r="B835" s="4" t="inlineStr">
        <is>
          <t>4.25%</t>
        </is>
      </c>
      <c r="C835" s="4" t="inlineStr">
        <is>
          <t>4.50%</t>
        </is>
      </c>
    </row>
    <row r="836">
      <c r="A836" s="4" t="inlineStr">
        <is>
          <t>Borrowings, Nominal interest rate</t>
        </is>
      </c>
      <c r="B836" s="4" t="inlineStr">
        <is>
          <t>4.25%</t>
        </is>
      </c>
      <c r="C836" s="4" t="inlineStr">
        <is>
          <t>4.50%</t>
        </is>
      </c>
    </row>
    <row r="837">
      <c r="A837" s="4" t="inlineStr">
        <is>
          <t>Current bonds issued and current portion of non-current bonds issued</t>
        </is>
      </c>
      <c r="B837" s="6" t="n">
        <v>21250</v>
      </c>
      <c r="C837" s="6" t="n">
        <v>22500</v>
      </c>
    </row>
    <row r="838">
      <c r="A838" s="4" t="inlineStr">
        <is>
          <t>Non-current portion of non-current bonds issued</t>
        </is>
      </c>
      <c r="B838" s="6" t="n">
        <v>659375</v>
      </c>
      <c r="C838" s="6" t="n">
        <v>590000</v>
      </c>
    </row>
    <row r="839">
      <c r="A839" s="4" t="inlineStr">
        <is>
          <t>Bonds Issued fourteen [Member] | Bonds Issued [Member]</t>
        </is>
      </c>
    </row>
    <row r="840">
      <c r="A840" s="3" t="inlineStr">
        <is>
          <t>Disclosure Of Financials Instruments [Line items]</t>
        </is>
      </c>
    </row>
    <row r="841">
      <c r="A841" s="4" t="inlineStr">
        <is>
          <t>Subsidiary Tax ID</t>
        </is>
      </c>
      <c r="B841" s="4" t="inlineStr">
        <is>
          <t>93.458.000-1</t>
        </is>
      </c>
      <c r="C841" s="4" t="inlineStr">
        <is>
          <t>93.458.000-1</t>
        </is>
      </c>
    </row>
    <row r="842">
      <c r="A842" s="4" t="inlineStr">
        <is>
          <t>Name of subsidiary</t>
        </is>
      </c>
      <c r="B842" s="4" t="inlineStr">
        <is>
          <t>Celulosa Arauco y Constituci&amp;#243;n S.A.</t>
        </is>
      </c>
      <c r="C842" s="4" t="inlineStr">
        <is>
          <t>Celulosa Arauco y Constituci&amp;#243;n S.A.</t>
        </is>
      </c>
    </row>
    <row r="843">
      <c r="A843" s="4" t="inlineStr">
        <is>
          <t>Description of functional currency</t>
        </is>
      </c>
      <c r="B843" s="4" t="inlineStr">
        <is>
          <t>U.S. Dollars</t>
        </is>
      </c>
      <c r="C843" s="4" t="inlineStr">
        <is>
          <t>U.S. Dollars</t>
        </is>
      </c>
    </row>
    <row r="844">
      <c r="A844" s="4" t="inlineStr">
        <is>
          <t>Borrowings, interest rate</t>
        </is>
      </c>
      <c r="B844" s="4" t="inlineStr">
        <is>
          <t>5.50%</t>
        </is>
      </c>
      <c r="C844" s="4" t="inlineStr">
        <is>
          <t>3.88%</t>
        </is>
      </c>
    </row>
    <row r="845">
      <c r="A845" s="4" t="inlineStr">
        <is>
          <t>Borrowings, Nominal interest rate</t>
        </is>
      </c>
      <c r="B845" s="4" t="inlineStr">
        <is>
          <t>5.50%</t>
        </is>
      </c>
      <c r="C845" s="4" t="inlineStr">
        <is>
          <t>3.88%</t>
        </is>
      </c>
    </row>
    <row r="846">
      <c r="A846" s="4" t="inlineStr">
        <is>
          <t>Current bonds issued and current portion of non-current bonds issued</t>
        </is>
      </c>
      <c r="B846" s="6" t="n">
        <v>27500</v>
      </c>
      <c r="C846" s="6" t="n">
        <v>19375</v>
      </c>
    </row>
    <row r="847">
      <c r="A847" s="4" t="inlineStr">
        <is>
          <t>Non-current portion of non-current bonds issued</t>
        </is>
      </c>
      <c r="B847" s="6" t="n">
        <v>1256250</v>
      </c>
      <c r="C847" s="6" t="n">
        <v>635625</v>
      </c>
    </row>
    <row r="848">
      <c r="A848" s="4" t="inlineStr">
        <is>
          <t>Bonds Issued fifteen [Member] | Bonds Issued [Member]</t>
        </is>
      </c>
    </row>
    <row r="849">
      <c r="A849" s="3" t="inlineStr">
        <is>
          <t>Disclosure Of Financials Instruments [Line items]</t>
        </is>
      </c>
    </row>
    <row r="850">
      <c r="A850" s="4" t="inlineStr">
        <is>
          <t>Subsidiary Tax ID</t>
        </is>
      </c>
      <c r="B850" s="4" t="inlineStr">
        <is>
          <t>93.458.000-1</t>
        </is>
      </c>
      <c r="C850" s="4" t="inlineStr">
        <is>
          <t>93.458.000-1</t>
        </is>
      </c>
    </row>
    <row r="851">
      <c r="A851" s="4" t="inlineStr">
        <is>
          <t>Name of subsidiary</t>
        </is>
      </c>
      <c r="B851" s="4" t="inlineStr">
        <is>
          <t>Celulosa Arauco y Constituci&amp;#243;n S.A.</t>
        </is>
      </c>
      <c r="C851" s="4" t="inlineStr">
        <is>
          <t>Celulosa Arauco y Constituci&amp;#243;n S.A.</t>
        </is>
      </c>
    </row>
    <row r="852">
      <c r="A852" s="4" t="inlineStr">
        <is>
          <t>Description of functional currency</t>
        </is>
      </c>
      <c r="B852" s="4" t="inlineStr">
        <is>
          <t>U.S. Dollars</t>
        </is>
      </c>
      <c r="C852" s="4" t="inlineStr">
        <is>
          <t>U.S. Dollars</t>
        </is>
      </c>
    </row>
    <row r="853">
      <c r="A853" s="4" t="inlineStr">
        <is>
          <t>Borrowings, interest rate</t>
        </is>
      </c>
      <c r="B853" s="4" t="inlineStr">
        <is>
          <t>4.20%</t>
        </is>
      </c>
      <c r="C853" s="4" t="inlineStr">
        <is>
          <t>5.50%</t>
        </is>
      </c>
    </row>
    <row r="854">
      <c r="A854" s="4" t="inlineStr">
        <is>
          <t>Borrowings, Nominal interest rate</t>
        </is>
      </c>
      <c r="B854" s="4" t="inlineStr">
        <is>
          <t>4.20%</t>
        </is>
      </c>
      <c r="C854" s="4" t="inlineStr">
        <is>
          <t>5.50%</t>
        </is>
      </c>
    </row>
    <row r="855">
      <c r="A855" s="4" t="inlineStr">
        <is>
          <t>Current bonds issued and current portion of non-current bonds issued</t>
        </is>
      </c>
      <c r="B855" s="6" t="n">
        <v>21000</v>
      </c>
      <c r="C855" s="6" t="n">
        <v>22000</v>
      </c>
    </row>
    <row r="856">
      <c r="A856" s="4" t="inlineStr">
        <is>
          <t>Non-current portion of non-current bonds issued</t>
        </is>
      </c>
      <c r="B856" s="6" t="n">
        <v>678500</v>
      </c>
      <c r="C856" s="6" t="n">
        <v>994000</v>
      </c>
    </row>
    <row r="857">
      <c r="A857" s="4" t="inlineStr">
        <is>
          <t>Bonds Issued Sixteen [Member] | Bonds Issued [Member]</t>
        </is>
      </c>
    </row>
    <row r="858">
      <c r="A858" s="3" t="inlineStr">
        <is>
          <t>Disclosure Of Financials Instruments [Line items]</t>
        </is>
      </c>
    </row>
    <row r="859">
      <c r="A859" s="4" t="inlineStr">
        <is>
          <t>Subsidiary Tax ID</t>
        </is>
      </c>
      <c r="B859" s="4" t="inlineStr">
        <is>
          <t>93.458.000-1</t>
        </is>
      </c>
      <c r="C859" s="4" t="inlineStr">
        <is>
          <t>93.458.000-1</t>
        </is>
      </c>
    </row>
    <row r="860">
      <c r="A860" s="4" t="inlineStr">
        <is>
          <t>Name of subsidiary</t>
        </is>
      </c>
      <c r="B860" s="4" t="inlineStr">
        <is>
          <t>Celulosa Arauco y Constituci&amp;#243;n S.A.</t>
        </is>
      </c>
      <c r="C860" s="4" t="inlineStr">
        <is>
          <t>Celulosa Arauco y Constituci&amp;#243;n S.A.</t>
        </is>
      </c>
    </row>
    <row r="861">
      <c r="A861" s="4" t="inlineStr">
        <is>
          <t>Description of functional currency</t>
        </is>
      </c>
      <c r="B861" s="4" t="inlineStr">
        <is>
          <t>U.S. Dollars</t>
        </is>
      </c>
      <c r="C861" s="4" t="inlineStr">
        <is>
          <t>U.S. Dollars</t>
        </is>
      </c>
    </row>
    <row r="862">
      <c r="A862" s="4" t="inlineStr">
        <is>
          <t>Borrowings, interest rate</t>
        </is>
      </c>
      <c r="B862" s="4" t="inlineStr">
        <is>
          <t>5.15%</t>
        </is>
      </c>
      <c r="C862" s="4" t="inlineStr">
        <is>
          <t>4.25%</t>
        </is>
      </c>
    </row>
    <row r="863">
      <c r="A863" s="4" t="inlineStr">
        <is>
          <t>Borrowings, Nominal interest rate</t>
        </is>
      </c>
      <c r="B863" s="4" t="inlineStr">
        <is>
          <t>5.15%</t>
        </is>
      </c>
      <c r="C863" s="4" t="inlineStr">
        <is>
          <t>4.25%</t>
        </is>
      </c>
    </row>
    <row r="864">
      <c r="A864" s="4" t="inlineStr">
        <is>
          <t>Current bonds issued and current portion of non-current bonds issued</t>
        </is>
      </c>
      <c r="B864" s="6" t="n">
        <v>25750</v>
      </c>
      <c r="C864" s="6" t="n">
        <v>21250</v>
      </c>
    </row>
    <row r="865">
      <c r="A865" s="4" t="inlineStr">
        <is>
          <t>Non-current portion of non-current bonds issued</t>
        </is>
      </c>
      <c r="B865" s="6" t="n">
        <v>1233875</v>
      </c>
      <c r="C865" s="6" t="n">
        <v>680625</v>
      </c>
    </row>
    <row r="866">
      <c r="A866" s="4" t="inlineStr">
        <is>
          <t>Bonds Issued Seventeen [Member] | Bonds Issued [Member]</t>
        </is>
      </c>
    </row>
    <row r="867">
      <c r="A867" s="3" t="inlineStr">
        <is>
          <t>Disclosure Of Financials Instruments [Line items]</t>
        </is>
      </c>
    </row>
    <row r="868">
      <c r="A868" s="4" t="inlineStr">
        <is>
          <t>Subsidiary Tax ID</t>
        </is>
      </c>
      <c r="C868" s="4" t="inlineStr">
        <is>
          <t>93.458.000-1</t>
        </is>
      </c>
    </row>
    <row r="869">
      <c r="A869" s="4" t="inlineStr">
        <is>
          <t>Name of subsidiary</t>
        </is>
      </c>
      <c r="B869" s="4" t="inlineStr">
        <is>
          <t>Prime-Line, Inc.</t>
        </is>
      </c>
      <c r="C869" s="4" t="inlineStr">
        <is>
          <t>Celulosa Arauco y Constituci&amp;#243;n S.A.</t>
        </is>
      </c>
    </row>
    <row r="870">
      <c r="A870" s="4" t="inlineStr">
        <is>
          <t>Description of functional currency</t>
        </is>
      </c>
      <c r="B870" s="4" t="inlineStr">
        <is>
          <t>U.S. Dollars</t>
        </is>
      </c>
      <c r="C870" s="4" t="inlineStr">
        <is>
          <t>U.S. Dollars</t>
        </is>
      </c>
    </row>
    <row r="871">
      <c r="A871" s="4" t="inlineStr">
        <is>
          <t>Borrowings, interest rate</t>
        </is>
      </c>
      <c r="B871" s="4" t="inlineStr">
        <is>
          <t>4.84%</t>
        </is>
      </c>
      <c r="C871" s="4" t="inlineStr">
        <is>
          <t>5.50%</t>
        </is>
      </c>
    </row>
    <row r="872">
      <c r="A872" s="4" t="inlineStr">
        <is>
          <t>Borrowings, Nominal interest rate</t>
        </is>
      </c>
      <c r="B872" s="4" t="inlineStr">
        <is>
          <t>4.84%</t>
        </is>
      </c>
      <c r="C872" s="4" t="inlineStr">
        <is>
          <t>5.50%</t>
        </is>
      </c>
    </row>
    <row r="873">
      <c r="A873" s="4" t="inlineStr">
        <is>
          <t>Current bonds issued and current portion of non-current bonds issued</t>
        </is>
      </c>
      <c r="B873" s="6" t="n">
        <v>512</v>
      </c>
      <c r="C873" s="6" t="n">
        <v>27500</v>
      </c>
    </row>
    <row r="874">
      <c r="A874" s="4" t="inlineStr">
        <is>
          <t>Non-current portion of non-current bonds issued</t>
        </is>
      </c>
      <c r="B874" s="6" t="n">
        <v>3541</v>
      </c>
      <c r="C874" s="6" t="n">
        <v>1283750</v>
      </c>
    </row>
    <row r="875">
      <c r="A875" s="4" t="inlineStr">
        <is>
          <t>Bonds Issued Eighteen [Member] | Bonds Issued [Member]</t>
        </is>
      </c>
    </row>
    <row r="876">
      <c r="A876" s="3" t="inlineStr">
        <is>
          <t>Disclosure Of Financials Instruments [Line items]</t>
        </is>
      </c>
    </row>
    <row r="877">
      <c r="A877" s="4" t="inlineStr">
        <is>
          <t>Subsidiary Tax ID</t>
        </is>
      </c>
      <c r="B877" s="4" t="inlineStr">
        <is>
          <t>-</t>
        </is>
      </c>
      <c r="C877" s="4" t="inlineStr">
        <is>
          <t>93.458.000-1</t>
        </is>
      </c>
    </row>
    <row r="878">
      <c r="A878" s="4" t="inlineStr">
        <is>
          <t>Name of subsidiary</t>
        </is>
      </c>
      <c r="B878" s="4" t="inlineStr">
        <is>
          <t>Prime-Line, Inc.</t>
        </is>
      </c>
      <c r="C878" s="4" t="inlineStr">
        <is>
          <t>Celulosa Arauco y Constituci&amp;#243;n S.A.</t>
        </is>
      </c>
    </row>
    <row r="879">
      <c r="A879" s="4" t="inlineStr">
        <is>
          <t>Description of functional currency</t>
        </is>
      </c>
      <c r="B879" s="4" t="inlineStr">
        <is>
          <t>U.S. Dollars</t>
        </is>
      </c>
      <c r="C879" s="4" t="inlineStr">
        <is>
          <t>U.S. Dollars</t>
        </is>
      </c>
    </row>
    <row r="880">
      <c r="A880" s="4" t="inlineStr">
        <is>
          <t>Borrowings, interest rate</t>
        </is>
      </c>
      <c r="B880" s="4" t="inlineStr">
        <is>
          <t>4.00%</t>
        </is>
      </c>
      <c r="C880" s="4" t="inlineStr">
        <is>
          <t>4.25%</t>
        </is>
      </c>
    </row>
    <row r="881">
      <c r="A881" s="4" t="inlineStr">
        <is>
          <t>Borrowings, Nominal interest rate</t>
        </is>
      </c>
      <c r="B881" s="4" t="inlineStr">
        <is>
          <t>4.00%</t>
        </is>
      </c>
      <c r="C881" s="4" t="inlineStr">
        <is>
          <t>4.25%</t>
        </is>
      </c>
    </row>
    <row r="882">
      <c r="A882" s="4" t="inlineStr">
        <is>
          <t>Current bonds issued and current portion of non-current bonds issued</t>
        </is>
      </c>
      <c r="B882" s="6" t="n">
        <v>151</v>
      </c>
      <c r="C882" s="6" t="n">
        <v>15750</v>
      </c>
    </row>
    <row r="883">
      <c r="A883" s="4" t="inlineStr">
        <is>
          <t>Non-current portion of non-current bonds issued</t>
        </is>
      </c>
      <c r="B883" s="6" t="n">
        <v>261</v>
      </c>
      <c r="C883" s="6" t="n">
        <v>699500</v>
      </c>
    </row>
    <row r="884">
      <c r="A884" s="4" t="inlineStr">
        <is>
          <t>Bonds Issued Nineteen [Member] | Bonds Issued [Member]</t>
        </is>
      </c>
    </row>
    <row r="885">
      <c r="A885" s="3" t="inlineStr">
        <is>
          <t>Disclosure Of Financials Instruments [Line items]</t>
        </is>
      </c>
    </row>
    <row r="886">
      <c r="A886" s="4" t="inlineStr">
        <is>
          <t>Subsidiary Tax ID</t>
        </is>
      </c>
      <c r="B886" s="4" t="inlineStr">
        <is>
          <t>-</t>
        </is>
      </c>
      <c r="C886" s="4" t="inlineStr">
        <is>
          <t>93.458.000-1</t>
        </is>
      </c>
    </row>
    <row r="887">
      <c r="A887" s="4" t="inlineStr">
        <is>
          <t>Name of subsidiary</t>
        </is>
      </c>
      <c r="C887" s="4" t="inlineStr">
        <is>
          <t>Celulosa Arauco y Constituci&amp;#243;n S.A.</t>
        </is>
      </c>
    </row>
    <row r="888">
      <c r="A888" s="4" t="inlineStr">
        <is>
          <t>Description of functional currency</t>
        </is>
      </c>
      <c r="C888" s="4" t="inlineStr">
        <is>
          <t>U.S. Dollars</t>
        </is>
      </c>
    </row>
    <row r="889">
      <c r="A889" s="4" t="inlineStr">
        <is>
          <t>Borrowings, interest rate</t>
        </is>
      </c>
      <c r="C889" s="4" t="inlineStr">
        <is>
          <t>5.50%</t>
        </is>
      </c>
    </row>
    <row r="890">
      <c r="A890" s="4" t="inlineStr">
        <is>
          <t>Borrowings, Nominal interest rate</t>
        </is>
      </c>
      <c r="C890" s="4" t="inlineStr">
        <is>
          <t>5.50%</t>
        </is>
      </c>
    </row>
    <row r="891">
      <c r="A891" s="4" t="inlineStr">
        <is>
          <t>Current bonds issued and current portion of non-current bonds issued</t>
        </is>
      </c>
      <c r="C891" s="6" t="n">
        <v>19313</v>
      </c>
    </row>
    <row r="892">
      <c r="A892" s="4" t="inlineStr">
        <is>
          <t>Non-current portion of non-current bonds issued</t>
        </is>
      </c>
      <c r="C892" s="6" t="n">
        <v>1259625</v>
      </c>
    </row>
    <row r="893">
      <c r="A893" s="4" t="inlineStr">
        <is>
          <t>Bonds Issued Twenty [Member] | Bonds Issued [Member]</t>
        </is>
      </c>
    </row>
    <row r="894">
      <c r="A894" s="3" t="inlineStr">
        <is>
          <t>Disclosure Of Financials Instruments [Line items]</t>
        </is>
      </c>
    </row>
    <row r="895">
      <c r="A895" s="4" t="inlineStr">
        <is>
          <t>Subsidiary Tax ID</t>
        </is>
      </c>
      <c r="C895" s="4" t="inlineStr">
        <is>
          <t>-</t>
        </is>
      </c>
    </row>
    <row r="896">
      <c r="A896" s="4" t="inlineStr">
        <is>
          <t>Name of subsidiary</t>
        </is>
      </c>
      <c r="C896" s="4" t="inlineStr">
        <is>
          <t>Prime-Line, Inc.</t>
        </is>
      </c>
    </row>
    <row r="897">
      <c r="A897" s="4" t="inlineStr">
        <is>
          <t>Description of functional currency</t>
        </is>
      </c>
      <c r="C897" s="4" t="inlineStr">
        <is>
          <t>U.S. Dollars</t>
        </is>
      </c>
    </row>
    <row r="898">
      <c r="A898" s="4" t="inlineStr">
        <is>
          <t>Borrowings, interest rate</t>
        </is>
      </c>
      <c r="C898" s="4" t="inlineStr">
        <is>
          <t>4.84%</t>
        </is>
      </c>
    </row>
    <row r="899">
      <c r="A899" s="4" t="inlineStr">
        <is>
          <t>Borrowings, Nominal interest rate</t>
        </is>
      </c>
      <c r="C899" s="4" t="inlineStr">
        <is>
          <t>4.84%</t>
        </is>
      </c>
    </row>
    <row r="900">
      <c r="A900" s="4" t="inlineStr">
        <is>
          <t>Current bonds issued and current portion of non-current bonds issued</t>
        </is>
      </c>
      <c r="C900" s="6" t="n">
        <v>512</v>
      </c>
    </row>
    <row r="901">
      <c r="A901" s="4" t="inlineStr">
        <is>
          <t>Non-current portion of non-current bonds issued</t>
        </is>
      </c>
      <c r="C901" s="6" t="n">
        <v>4053</v>
      </c>
    </row>
    <row r="902">
      <c r="A902" s="4" t="inlineStr">
        <is>
          <t>Bonds Issued Twenty One [Member] | Bonds Issued [Member]</t>
        </is>
      </c>
    </row>
    <row r="903">
      <c r="A903" s="3" t="inlineStr">
        <is>
          <t>Disclosure Of Financials Instruments [Line items]</t>
        </is>
      </c>
    </row>
    <row r="904">
      <c r="A904" s="4" t="inlineStr">
        <is>
          <t>Subsidiary Tax ID</t>
        </is>
      </c>
      <c r="C904" s="4" t="inlineStr">
        <is>
          <t>-</t>
        </is>
      </c>
    </row>
    <row r="905">
      <c r="A905" s="4" t="inlineStr">
        <is>
          <t>Name of subsidiary</t>
        </is>
      </c>
      <c r="C905" s="4" t="inlineStr">
        <is>
          <t>Prime-Line, Inc.</t>
        </is>
      </c>
    </row>
    <row r="906">
      <c r="A906" s="4" t="inlineStr">
        <is>
          <t>Description of functional currency</t>
        </is>
      </c>
      <c r="C906" s="4" t="inlineStr">
        <is>
          <t>U.S. Dollars</t>
        </is>
      </c>
    </row>
    <row r="907">
      <c r="A907" s="4" t="inlineStr">
        <is>
          <t>Borrowings, interest rate</t>
        </is>
      </c>
      <c r="C907" s="4" t="inlineStr">
        <is>
          <t>4.00%</t>
        </is>
      </c>
    </row>
    <row r="908">
      <c r="A908" s="4" t="inlineStr">
        <is>
          <t>Borrowings, Nominal interest rate</t>
        </is>
      </c>
      <c r="C908" s="4" t="inlineStr">
        <is>
          <t>4.00%</t>
        </is>
      </c>
    </row>
    <row r="909">
      <c r="A909" s="4" t="inlineStr">
        <is>
          <t>Current bonds issued and current portion of non-current bonds issued</t>
        </is>
      </c>
      <c r="C909" s="6" t="n">
        <v>152</v>
      </c>
    </row>
    <row r="910">
      <c r="A910" s="4" t="inlineStr">
        <is>
          <t>Non-current portion of non-current bonds issued</t>
        </is>
      </c>
      <c r="C910" s="5" t="n">
        <v>413</v>
      </c>
    </row>
    <row r="911">
      <c r="A911" s="4" t="inlineStr">
        <is>
          <t>Not later than three months [member]</t>
        </is>
      </c>
    </row>
    <row r="912">
      <c r="A912" s="3" t="inlineStr">
        <is>
          <t>Disclosure Of Financials Instruments [Line items]</t>
        </is>
      </c>
    </row>
    <row r="913">
      <c r="A913" s="4" t="inlineStr">
        <is>
          <t>Bank borrowings, undiscounted cash flows</t>
        </is>
      </c>
      <c r="B913" s="6" t="n">
        <v>32912</v>
      </c>
    </row>
    <row r="914">
      <c r="A914" s="4" t="inlineStr">
        <is>
          <t>Short-term Debt</t>
        </is>
      </c>
      <c r="B914" s="5" t="n">
        <v>30774</v>
      </c>
      <c r="C914" s="5" t="n">
        <v>69971</v>
      </c>
    </row>
    <row r="915">
      <c r="A915" s="4" t="inlineStr">
        <is>
          <t>Bonds issued, undiscounted cash flows</t>
        </is>
      </c>
      <c r="B915" s="5" t="n">
        <v>37787</v>
      </c>
    </row>
    <row r="916">
      <c r="A916" s="4" t="inlineStr">
        <is>
          <t>Trade and other current payables</t>
        </is>
      </c>
      <c r="B916" s="5" t="n">
        <v>589167</v>
      </c>
      <c r="C916" s="5" t="n">
        <v>681689</v>
      </c>
    </row>
    <row r="917">
      <c r="A917" s="4" t="inlineStr">
        <is>
          <t>Not later than three months [member] | Bank Borrowings [Member]</t>
        </is>
      </c>
    </row>
    <row r="918">
      <c r="A918" s="3" t="inlineStr">
        <is>
          <t>Disclosure Of Financials Instruments [Line items]</t>
        </is>
      </c>
    </row>
    <row r="919">
      <c r="A919" s="4" t="inlineStr">
        <is>
          <t>Bank borrowings, undiscounted cash flows</t>
        </is>
      </c>
      <c r="C919" s="5" t="n">
        <v>74088</v>
      </c>
    </row>
    <row r="920">
      <c r="A920" s="4" t="inlineStr">
        <is>
          <t>Not later than three months [member] | Bonds Issued [Member]</t>
        </is>
      </c>
    </row>
    <row r="921">
      <c r="A921" s="3" t="inlineStr">
        <is>
          <t>Disclosure Of Financials Instruments [Line items]</t>
        </is>
      </c>
    </row>
    <row r="922">
      <c r="A922" s="4" t="inlineStr">
        <is>
          <t>Bonds issued, undiscounted cash flows</t>
        </is>
      </c>
      <c r="C922" s="5" t="n">
        <v>29147</v>
      </c>
    </row>
    <row r="923">
      <c r="A923" s="4" t="inlineStr">
        <is>
          <t>Not later than three months [member] | Property, plant and equipment subject to operating leases [member]</t>
        </is>
      </c>
    </row>
    <row r="924">
      <c r="A924" s="3" t="inlineStr">
        <is>
          <t>Disclosure Of Financials Instruments [Line items]</t>
        </is>
      </c>
    </row>
    <row r="925">
      <c r="A925" s="4" t="inlineStr">
        <is>
          <t>Trade and other payables, undiscounted cash flows</t>
        </is>
      </c>
      <c r="B925" s="5" t="n">
        <v>20443</v>
      </c>
      <c r="C925" s="5" t="n">
        <v>23401</v>
      </c>
    </row>
    <row r="926">
      <c r="A926" s="4" t="inlineStr">
        <is>
          <t>Not later than three months [member] | Property Plant And Equipment One [Member] | Property, plant and equipment subject to operating leases [member]</t>
        </is>
      </c>
    </row>
    <row r="927">
      <c r="A927" s="3" t="inlineStr">
        <is>
          <t>Disclosure Of Financials Instruments [Line items]</t>
        </is>
      </c>
    </row>
    <row r="928">
      <c r="A928" s="4" t="inlineStr">
        <is>
          <t>Trade and other payables, undiscounted cash flows</t>
        </is>
      </c>
      <c r="B928" s="5" t="n">
        <v>527</v>
      </c>
      <c r="C928" s="5" t="n">
        <v>465</v>
      </c>
    </row>
    <row r="929">
      <c r="A929" s="4" t="inlineStr">
        <is>
          <t>Not later than three months [member] | Property Plant And Equipment Two [Member] | Property, plant and equipment subject to operating leases [member]</t>
        </is>
      </c>
    </row>
    <row r="930">
      <c r="A930" s="3" t="inlineStr">
        <is>
          <t>Disclosure Of Financials Instruments [Line items]</t>
        </is>
      </c>
    </row>
    <row r="931">
      <c r="A931" s="4" t="inlineStr">
        <is>
          <t>Trade and other payables, undiscounted cash flows</t>
        </is>
      </c>
      <c r="B931" s="5" t="n">
        <v>1511</v>
      </c>
      <c r="C931" s="5" t="n">
        <v>4644</v>
      </c>
    </row>
    <row r="932">
      <c r="A932" s="4" t="inlineStr">
        <is>
          <t>Not later than three months [member] | Property Plant And Equipment Three [Member] | Property, plant and equipment subject to operating leases [member]</t>
        </is>
      </c>
    </row>
    <row r="933">
      <c r="A933" s="3" t="inlineStr">
        <is>
          <t>Disclosure Of Financials Instruments [Line items]</t>
        </is>
      </c>
    </row>
    <row r="934">
      <c r="A934" s="4" t="inlineStr">
        <is>
          <t>Trade and other payables, undiscounted cash flows</t>
        </is>
      </c>
      <c r="B934" s="5" t="n">
        <v>384</v>
      </c>
      <c r="C934" s="5" t="n">
        <v>0</v>
      </c>
    </row>
    <row r="935">
      <c r="A935" s="4" t="inlineStr">
        <is>
          <t>Not later than three months [member] | Property Plant And Equipment Four [Member] | Property, plant and equipment subject to operating leases [member]</t>
        </is>
      </c>
    </row>
    <row r="936">
      <c r="A936" s="3" t="inlineStr">
        <is>
          <t>Disclosure Of Financials Instruments [Line items]</t>
        </is>
      </c>
    </row>
    <row r="937">
      <c r="A937" s="4" t="inlineStr">
        <is>
          <t>Trade and other payables, undiscounted cash flows</t>
        </is>
      </c>
      <c r="B937" s="5" t="n">
        <v>1518</v>
      </c>
      <c r="C937" s="5" t="n">
        <v>860</v>
      </c>
    </row>
    <row r="938">
      <c r="A938" s="4" t="inlineStr">
        <is>
          <t>Not later than three months [member] | Property Plant And Equipment Five [Member] | Property, plant and equipment subject to operating leases [member]</t>
        </is>
      </c>
    </row>
    <row r="939">
      <c r="A939" s="3" t="inlineStr">
        <is>
          <t>Disclosure Of Financials Instruments [Line items]</t>
        </is>
      </c>
    </row>
    <row r="940">
      <c r="A940" s="4" t="inlineStr">
        <is>
          <t>Trade and other payables, undiscounted cash flows</t>
        </is>
      </c>
      <c r="B940" s="5" t="n">
        <v>72</v>
      </c>
      <c r="C940" s="5" t="n">
        <v>122</v>
      </c>
    </row>
    <row r="941">
      <c r="A941" s="4" t="inlineStr">
        <is>
          <t>Not later than three months [member] | Property Plant And Equipment Six [Member] | Property, plant and equipment subject to operating leases [member]</t>
        </is>
      </c>
    </row>
    <row r="942">
      <c r="A942" s="3" t="inlineStr">
        <is>
          <t>Disclosure Of Financials Instruments [Line items]</t>
        </is>
      </c>
    </row>
    <row r="943">
      <c r="A943" s="4" t="inlineStr">
        <is>
          <t>Trade and other payables, undiscounted cash flows</t>
        </is>
      </c>
      <c r="B943" s="5" t="n">
        <v>116</v>
      </c>
      <c r="C943" s="5" t="n">
        <v>13</v>
      </c>
    </row>
    <row r="944">
      <c r="A944" s="4" t="inlineStr">
        <is>
          <t>Not later than three months [member] | Property Plant And Equipment Seven [Member] | Property, plant and equipment subject to operating leases [member]</t>
        </is>
      </c>
    </row>
    <row r="945">
      <c r="A945" s="3" t="inlineStr">
        <is>
          <t>Disclosure Of Financials Instruments [Line items]</t>
        </is>
      </c>
    </row>
    <row r="946">
      <c r="A946" s="4" t="inlineStr">
        <is>
          <t>Trade and other payables, undiscounted cash flows</t>
        </is>
      </c>
      <c r="B946" s="5" t="n">
        <v>13</v>
      </c>
      <c r="C946" s="5" t="n">
        <v>347</v>
      </c>
    </row>
    <row r="947">
      <c r="A947" s="4" t="inlineStr">
        <is>
          <t>Not later than three months [member] | Property Plant And Equipment Eight [Member] | Property, plant and equipment subject to operating leases [member]</t>
        </is>
      </c>
    </row>
    <row r="948">
      <c r="A948" s="3" t="inlineStr">
        <is>
          <t>Disclosure Of Financials Instruments [Line items]</t>
        </is>
      </c>
    </row>
    <row r="949">
      <c r="A949" s="4" t="inlineStr">
        <is>
          <t>Trade and other payables, undiscounted cash flows</t>
        </is>
      </c>
      <c r="B949" s="5" t="n">
        <v>0</v>
      </c>
      <c r="C949" s="5" t="n">
        <v>382</v>
      </c>
    </row>
    <row r="950">
      <c r="A950" s="4" t="inlineStr">
        <is>
          <t>Not later than three months [member] | Property Plant And Equipment Nine [Member] | Property, plant and equipment subject to operating leases [member]</t>
        </is>
      </c>
    </row>
    <row r="951">
      <c r="A951" s="3" t="inlineStr">
        <is>
          <t>Disclosure Of Financials Instruments [Line items]</t>
        </is>
      </c>
    </row>
    <row r="952">
      <c r="A952" s="4" t="inlineStr">
        <is>
          <t>Trade and other payables, undiscounted cash flows</t>
        </is>
      </c>
      <c r="B952" s="5" t="n">
        <v>347</v>
      </c>
      <c r="C952" s="5" t="n">
        <v>192</v>
      </c>
    </row>
    <row r="953">
      <c r="A953" s="4" t="inlineStr">
        <is>
          <t>Not later than three months [member] | Property Plant And Equipment Ten [Member] | Property, plant and equipment subject to operating leases [member]</t>
        </is>
      </c>
    </row>
    <row r="954">
      <c r="A954" s="3" t="inlineStr">
        <is>
          <t>Disclosure Of Financials Instruments [Line items]</t>
        </is>
      </c>
    </row>
    <row r="955">
      <c r="A955" s="4" t="inlineStr">
        <is>
          <t>Trade and other payables, undiscounted cash flows</t>
        </is>
      </c>
      <c r="B955" s="5" t="n">
        <v>744</v>
      </c>
      <c r="C955" s="5" t="n">
        <v>4</v>
      </c>
    </row>
    <row r="956">
      <c r="A956" s="4" t="inlineStr">
        <is>
          <t>Not later than three months [member] | Property Plant And Equipment Eleven [Member] | Property, plant and equipment subject to operating leases [member]</t>
        </is>
      </c>
    </row>
    <row r="957">
      <c r="A957" s="3" t="inlineStr">
        <is>
          <t>Disclosure Of Financials Instruments [Line items]</t>
        </is>
      </c>
    </row>
    <row r="958">
      <c r="A958" s="4" t="inlineStr">
        <is>
          <t>Trade and other payables, undiscounted cash flows</t>
        </is>
      </c>
      <c r="B958" s="5" t="n">
        <v>0</v>
      </c>
      <c r="C958" s="5" t="n">
        <v>6</v>
      </c>
    </row>
    <row r="959">
      <c r="A959" s="4" t="inlineStr">
        <is>
          <t>Not later than three months [member] | Property Plant And Equipment Twelve [Member] | Property, plant and equipment subject to operating leases [member]</t>
        </is>
      </c>
    </row>
    <row r="960">
      <c r="A960" s="3" t="inlineStr">
        <is>
          <t>Disclosure Of Financials Instruments [Line items]</t>
        </is>
      </c>
    </row>
    <row r="961">
      <c r="A961" s="4" t="inlineStr">
        <is>
          <t>Trade and other payables, undiscounted cash flows</t>
        </is>
      </c>
      <c r="B961" s="5" t="n">
        <v>3</v>
      </c>
      <c r="C961" s="5" t="n">
        <v>871</v>
      </c>
    </row>
    <row r="962">
      <c r="A962" s="4" t="inlineStr">
        <is>
          <t>Not later than three months [member] | Property Plant And Equipment Thirteen [Member] | Property, plant and equipment subject to operating leases [member]</t>
        </is>
      </c>
    </row>
    <row r="963">
      <c r="A963" s="3" t="inlineStr">
        <is>
          <t>Disclosure Of Financials Instruments [Line items]</t>
        </is>
      </c>
    </row>
    <row r="964">
      <c r="A964" s="4" t="inlineStr">
        <is>
          <t>Trade and other payables, undiscounted cash flows</t>
        </is>
      </c>
      <c r="B964" s="5" t="n">
        <v>14</v>
      </c>
      <c r="C964" s="5" t="n">
        <v>595</v>
      </c>
    </row>
    <row r="965">
      <c r="A965" s="4" t="inlineStr">
        <is>
          <t>Not later than three months [member] | Property Plant And Equipment Fourteen [Member] | Property, plant and equipment subject to operating leases [member]</t>
        </is>
      </c>
    </row>
    <row r="966">
      <c r="A966" s="3" t="inlineStr">
        <is>
          <t>Disclosure Of Financials Instruments [Line items]</t>
        </is>
      </c>
    </row>
    <row r="967">
      <c r="A967" s="4" t="inlineStr">
        <is>
          <t>Trade and other payables, undiscounted cash flows</t>
        </is>
      </c>
      <c r="B967" s="5" t="n">
        <v>118</v>
      </c>
      <c r="C967" s="5" t="n">
        <v>6</v>
      </c>
    </row>
    <row r="968">
      <c r="A968" s="4" t="inlineStr">
        <is>
          <t>Not later than three months [member] | Property Plant And Equipment Fifteen [Member] | Property, plant and equipment subject to operating leases [member]</t>
        </is>
      </c>
    </row>
    <row r="969">
      <c r="A969" s="3" t="inlineStr">
        <is>
          <t>Disclosure Of Financials Instruments [Line items]</t>
        </is>
      </c>
    </row>
    <row r="970">
      <c r="A970" s="4" t="inlineStr">
        <is>
          <t>Trade and other payables, undiscounted cash flows</t>
        </is>
      </c>
      <c r="B970" s="5" t="n">
        <v>7</v>
      </c>
      <c r="C970" s="5" t="n">
        <v>272</v>
      </c>
    </row>
    <row r="971">
      <c r="A971" s="4" t="inlineStr">
        <is>
          <t>Not later than three months [member] | Property Plant And Equipment Sixteen [Member] | Property, plant and equipment subject to operating leases [member]</t>
        </is>
      </c>
    </row>
    <row r="972">
      <c r="A972" s="3" t="inlineStr">
        <is>
          <t>Disclosure Of Financials Instruments [Line items]</t>
        </is>
      </c>
    </row>
    <row r="973">
      <c r="A973" s="4" t="inlineStr">
        <is>
          <t>Trade and other payables, undiscounted cash flows</t>
        </is>
      </c>
      <c r="B973" s="5" t="n">
        <v>676</v>
      </c>
      <c r="C973" s="5" t="n">
        <v>407</v>
      </c>
    </row>
    <row r="974">
      <c r="A974" s="4" t="inlineStr">
        <is>
          <t>Not later than three months [member] | Property Plant And Equipment Seventeen [Member] | Property, plant and equipment subject to operating leases [member]</t>
        </is>
      </c>
    </row>
    <row r="975">
      <c r="A975" s="3" t="inlineStr">
        <is>
          <t>Disclosure Of Financials Instruments [Line items]</t>
        </is>
      </c>
    </row>
    <row r="976">
      <c r="A976" s="4" t="inlineStr">
        <is>
          <t>Trade and other payables, undiscounted cash flows</t>
        </is>
      </c>
      <c r="B976" s="5" t="n">
        <v>5</v>
      </c>
      <c r="C976" s="5" t="n">
        <v>201</v>
      </c>
    </row>
    <row r="977">
      <c r="A977" s="4" t="inlineStr">
        <is>
          <t>Not later than three months [member] | Property Plant And Equipment Eighteen [Member] | Property, plant and equipment subject to operating leases [member]</t>
        </is>
      </c>
    </row>
    <row r="978">
      <c r="A978" s="3" t="inlineStr">
        <is>
          <t>Disclosure Of Financials Instruments [Line items]</t>
        </is>
      </c>
    </row>
    <row r="979">
      <c r="A979" s="4" t="inlineStr">
        <is>
          <t>Trade and other payables, undiscounted cash flows</t>
        </is>
      </c>
      <c r="B979" s="5" t="n">
        <v>75</v>
      </c>
      <c r="C979" s="5" t="n">
        <v>19</v>
      </c>
    </row>
    <row r="980">
      <c r="A980" s="4" t="inlineStr">
        <is>
          <t>Not later than three months [member] | Property Plant And Equipment Nineteen [Member] | Property, plant and equipment subject to operating leases [member]</t>
        </is>
      </c>
    </row>
    <row r="981">
      <c r="A981" s="3" t="inlineStr">
        <is>
          <t>Disclosure Of Financials Instruments [Line items]</t>
        </is>
      </c>
    </row>
    <row r="982">
      <c r="A982" s="4" t="inlineStr">
        <is>
          <t>Trade and other payables, undiscounted cash flows</t>
        </is>
      </c>
      <c r="B982" s="5" t="n">
        <v>0</v>
      </c>
      <c r="C982" s="5" t="n">
        <v>1612</v>
      </c>
    </row>
    <row r="983">
      <c r="A983" s="4" t="inlineStr">
        <is>
          <t>Not later than three months [member] | Property Plant And Equipment Twenty [Member] | Property, plant and equipment subject to operating leases [member]</t>
        </is>
      </c>
    </row>
    <row r="984">
      <c r="A984" s="3" t="inlineStr">
        <is>
          <t>Disclosure Of Financials Instruments [Line items]</t>
        </is>
      </c>
    </row>
    <row r="985">
      <c r="A985" s="4" t="inlineStr">
        <is>
          <t>Trade and other payables, undiscounted cash flows</t>
        </is>
      </c>
      <c r="B985" s="5" t="n">
        <v>34</v>
      </c>
      <c r="C985" s="5" t="n">
        <v>4800</v>
      </c>
    </row>
    <row r="986">
      <c r="A986" s="4" t="inlineStr">
        <is>
          <t>Not later than three months [member] | Property Plant And Equipment Twenty One [Member] | Property, plant and equipment subject to operating leases [member]</t>
        </is>
      </c>
    </row>
    <row r="987">
      <c r="A987" s="3" t="inlineStr">
        <is>
          <t>Disclosure Of Financials Instruments [Line items]</t>
        </is>
      </c>
    </row>
    <row r="988">
      <c r="A988" s="4" t="inlineStr">
        <is>
          <t>Trade and other payables, undiscounted cash flows</t>
        </is>
      </c>
      <c r="B988" s="5" t="n">
        <v>84</v>
      </c>
      <c r="C988" s="5" t="n">
        <v>45</v>
      </c>
    </row>
    <row r="989">
      <c r="A989" s="4" t="inlineStr">
        <is>
          <t>Not later than three months [member] | Property Plant And Equipment Twenty Two [Member] | Property, plant and equipment subject to operating leases [member]</t>
        </is>
      </c>
    </row>
    <row r="990">
      <c r="A990" s="3" t="inlineStr">
        <is>
          <t>Disclosure Of Financials Instruments [Line items]</t>
        </is>
      </c>
    </row>
    <row r="991">
      <c r="A991" s="4" t="inlineStr">
        <is>
          <t>Trade and other payables, undiscounted cash flows</t>
        </is>
      </c>
      <c r="B991" s="5" t="n">
        <v>428</v>
      </c>
      <c r="C991" s="5" t="n">
        <v>1</v>
      </c>
    </row>
    <row r="992">
      <c r="A992" s="4" t="inlineStr">
        <is>
          <t>Not later than three months [member] | Property Plant And Equipment Twenty Three [Member] | Property, plant and equipment subject to operating leases [member]</t>
        </is>
      </c>
    </row>
    <row r="993">
      <c r="A993" s="3" t="inlineStr">
        <is>
          <t>Disclosure Of Financials Instruments [Line items]</t>
        </is>
      </c>
    </row>
    <row r="994">
      <c r="A994" s="4" t="inlineStr">
        <is>
          <t>Trade and other payables, undiscounted cash flows</t>
        </is>
      </c>
      <c r="B994" s="5" t="n">
        <v>197</v>
      </c>
      <c r="C994" s="5" t="n">
        <v>15</v>
      </c>
    </row>
    <row r="995">
      <c r="A995" s="4" t="inlineStr">
        <is>
          <t>Not later than three months [member] | Property Plant And Equipment Twenty Four [Member] | Property, plant and equipment subject to operating leases [member]</t>
        </is>
      </c>
    </row>
    <row r="996">
      <c r="A996" s="3" t="inlineStr">
        <is>
          <t>Disclosure Of Financials Instruments [Line items]</t>
        </is>
      </c>
    </row>
    <row r="997">
      <c r="A997" s="4" t="inlineStr">
        <is>
          <t>Trade and other payables, undiscounted cash flows</t>
        </is>
      </c>
      <c r="B997" s="5" t="n">
        <v>18</v>
      </c>
      <c r="C997" s="5" t="n">
        <v>0</v>
      </c>
    </row>
    <row r="998">
      <c r="A998" s="4" t="inlineStr">
        <is>
          <t>Not later than three months [member] | Property Plant And Equipment Twenty Five [Member] | Property, plant and equipment subject to operating leases [member]</t>
        </is>
      </c>
    </row>
    <row r="999">
      <c r="A999" s="3" t="inlineStr">
        <is>
          <t>Disclosure Of Financials Instruments [Line items]</t>
        </is>
      </c>
    </row>
    <row r="1000">
      <c r="A1000" s="4" t="inlineStr">
        <is>
          <t>Trade and other payables, undiscounted cash flows</t>
        </is>
      </c>
      <c r="B1000" s="5" t="n">
        <v>1612</v>
      </c>
      <c r="C1000" s="5" t="n">
        <v>2</v>
      </c>
    </row>
    <row r="1001">
      <c r="A1001" s="4" t="inlineStr">
        <is>
          <t>Not later than three months [member] | Property Plant And Equipment Twenty Six [Member] | Property, plant and equipment subject to operating leases [member]</t>
        </is>
      </c>
    </row>
    <row r="1002">
      <c r="A1002" s="3" t="inlineStr">
        <is>
          <t>Disclosure Of Financials Instruments [Line items]</t>
        </is>
      </c>
    </row>
    <row r="1003">
      <c r="A1003" s="4" t="inlineStr">
        <is>
          <t>Trade and other payables, undiscounted cash flows</t>
        </is>
      </c>
      <c r="B1003" s="5" t="n">
        <v>5055</v>
      </c>
      <c r="C1003" s="5" t="n">
        <v>0</v>
      </c>
    </row>
    <row r="1004">
      <c r="A1004" s="4" t="inlineStr">
        <is>
          <t>Not later than three months [member] | Property Plant And Equipment Twenty Seven [Member] | Property, plant and equipment subject to operating leases [member]</t>
        </is>
      </c>
    </row>
    <row r="1005">
      <c r="A1005" s="3" t="inlineStr">
        <is>
          <t>Disclosure Of Financials Instruments [Line items]</t>
        </is>
      </c>
    </row>
    <row r="1006">
      <c r="A1006" s="4" t="inlineStr">
        <is>
          <t>Trade and other payables, undiscounted cash flows</t>
        </is>
      </c>
      <c r="B1006" s="5" t="n">
        <v>45</v>
      </c>
      <c r="C1006" s="5" t="n">
        <v>1477</v>
      </c>
    </row>
    <row r="1007">
      <c r="A1007" s="4" t="inlineStr">
        <is>
          <t>Not later than three months [member] | Property Plant And Equipment Twenty Eight [Member] | Property, plant and equipment subject to operating leases [member]</t>
        </is>
      </c>
    </row>
    <row r="1008">
      <c r="A1008" s="3" t="inlineStr">
        <is>
          <t>Disclosure Of Financials Instruments [Line items]</t>
        </is>
      </c>
    </row>
    <row r="1009">
      <c r="A1009" s="4" t="inlineStr">
        <is>
          <t>Trade and other payables, undiscounted cash flows</t>
        </is>
      </c>
      <c r="B1009" s="5" t="n">
        <v>0</v>
      </c>
      <c r="C1009" s="5" t="n">
        <v>262</v>
      </c>
    </row>
    <row r="1010">
      <c r="A1010" s="4" t="inlineStr">
        <is>
          <t>Not later than three months [member] | Property Plant And Equipment Twenty Nine [Member] | Property, plant and equipment subject to operating leases [member]</t>
        </is>
      </c>
    </row>
    <row r="1011">
      <c r="A1011" s="3" t="inlineStr">
        <is>
          <t>Disclosure Of Financials Instruments [Line items]</t>
        </is>
      </c>
    </row>
    <row r="1012">
      <c r="A1012" s="4" t="inlineStr">
        <is>
          <t>Trade and other payables, undiscounted cash flows</t>
        </is>
      </c>
      <c r="B1012" s="5" t="n">
        <v>267</v>
      </c>
      <c r="C1012" s="5" t="n">
        <v>546</v>
      </c>
    </row>
    <row r="1013">
      <c r="A1013" s="4" t="inlineStr">
        <is>
          <t>Not later than three months [member] | Property Plant And Equipment Thirty [Member] | Property, plant and equipment subject to operating leases [member]</t>
        </is>
      </c>
    </row>
    <row r="1014">
      <c r="A1014" s="3" t="inlineStr">
        <is>
          <t>Disclosure Of Financials Instruments [Line items]</t>
        </is>
      </c>
    </row>
    <row r="1015">
      <c r="A1015" s="4" t="inlineStr">
        <is>
          <t>Trade and other payables, undiscounted cash flows</t>
        </is>
      </c>
      <c r="B1015" s="5" t="n">
        <v>38</v>
      </c>
      <c r="C1015" s="5" t="n">
        <v>306</v>
      </c>
    </row>
    <row r="1016">
      <c r="A1016" s="4" t="inlineStr">
        <is>
          <t>Not later than three months [member] | Property Plant And Equipment Thirty One [Member] | Property, plant and equipment subject to operating leases [member]</t>
        </is>
      </c>
    </row>
    <row r="1017">
      <c r="A1017" s="3" t="inlineStr">
        <is>
          <t>Disclosure Of Financials Instruments [Line items]</t>
        </is>
      </c>
    </row>
    <row r="1018">
      <c r="A1018" s="4" t="inlineStr">
        <is>
          <t>Trade and other payables, undiscounted cash flows</t>
        </is>
      </c>
      <c r="B1018" s="5" t="n">
        <v>0</v>
      </c>
      <c r="C1018" s="5" t="n">
        <v>119</v>
      </c>
    </row>
    <row r="1019">
      <c r="A1019" s="4" t="inlineStr">
        <is>
          <t>Not later than three months [member] | Property Plant And Equipment Thirty Two [Member] | Property, plant and equipment subject to operating leases [member]</t>
        </is>
      </c>
    </row>
    <row r="1020">
      <c r="A1020" s="3" t="inlineStr">
        <is>
          <t>Disclosure Of Financials Instruments [Line items]</t>
        </is>
      </c>
    </row>
    <row r="1021">
      <c r="A1021" s="4" t="inlineStr">
        <is>
          <t>Trade and other payables, undiscounted cash flows</t>
        </is>
      </c>
      <c r="B1021" s="5" t="n">
        <v>0</v>
      </c>
      <c r="C1021" s="5" t="n">
        <v>3804</v>
      </c>
    </row>
    <row r="1022">
      <c r="A1022" s="4" t="inlineStr">
        <is>
          <t>Not later than three months [member] | Property Plant And Equipment Thirty Three [Member] | Property, plant and equipment subject to operating leases [member]</t>
        </is>
      </c>
    </row>
    <row r="1023">
      <c r="A1023" s="3" t="inlineStr">
        <is>
          <t>Disclosure Of Financials Instruments [Line items]</t>
        </is>
      </c>
    </row>
    <row r="1024">
      <c r="A1024" s="4" t="inlineStr">
        <is>
          <t>Trade and other payables, undiscounted cash flows</t>
        </is>
      </c>
      <c r="B1024" s="5" t="n">
        <v>25</v>
      </c>
      <c r="C1024" s="5" t="n">
        <v>126</v>
      </c>
    </row>
    <row r="1025">
      <c r="A1025" s="4" t="inlineStr">
        <is>
          <t>Not later than three months [member] | Property Plant And Equipment Thirty Four [Member] | Property, plant and equipment subject to operating leases [member]</t>
        </is>
      </c>
    </row>
    <row r="1026">
      <c r="A1026" s="3" t="inlineStr">
        <is>
          <t>Disclosure Of Financials Instruments [Line items]</t>
        </is>
      </c>
    </row>
    <row r="1027">
      <c r="A1027" s="4" t="inlineStr">
        <is>
          <t>Trade and other payables, undiscounted cash flows</t>
        </is>
      </c>
      <c r="B1027" s="5" t="n">
        <v>13</v>
      </c>
      <c r="C1027" s="5" t="n">
        <v>0</v>
      </c>
    </row>
    <row r="1028">
      <c r="A1028" s="4" t="inlineStr">
        <is>
          <t>Not later than three months [member] | Property Plant And Equipment Thirty Five [Member] | Property, plant and equipment subject to operating leases [member]</t>
        </is>
      </c>
    </row>
    <row r="1029">
      <c r="A1029" s="3" t="inlineStr">
        <is>
          <t>Disclosure Of Financials Instruments [Line items]</t>
        </is>
      </c>
    </row>
    <row r="1030">
      <c r="A1030" s="4" t="inlineStr">
        <is>
          <t>Trade and other payables, undiscounted cash flows</t>
        </is>
      </c>
      <c r="B1030" s="5" t="n">
        <v>139</v>
      </c>
      <c r="C1030" s="5" t="n">
        <v>10</v>
      </c>
    </row>
    <row r="1031">
      <c r="A1031" s="4" t="inlineStr">
        <is>
          <t>Not later than three months [member] | Property Plant And Equipment Thirty Six [Member] | Property, plant and equipment subject to operating leases [member]</t>
        </is>
      </c>
    </row>
    <row r="1032">
      <c r="A1032" s="3" t="inlineStr">
        <is>
          <t>Disclosure Of Financials Instruments [Line items]</t>
        </is>
      </c>
    </row>
    <row r="1033">
      <c r="A1033" s="4" t="inlineStr">
        <is>
          <t>Trade and other payables, undiscounted cash flows</t>
        </is>
      </c>
      <c r="B1033" s="5" t="n">
        <v>0</v>
      </c>
      <c r="C1033" s="5" t="n">
        <v>137</v>
      </c>
    </row>
    <row r="1034">
      <c r="A1034" s="4" t="inlineStr">
        <is>
          <t>Not later than three months [member] | Property Plant And Equipment Thirty Seven [Member] | Property, plant and equipment subject to operating leases [member]</t>
        </is>
      </c>
    </row>
    <row r="1035">
      <c r="A1035" s="3" t="inlineStr">
        <is>
          <t>Disclosure Of Financials Instruments [Line items]</t>
        </is>
      </c>
    </row>
    <row r="1036">
      <c r="A1036" s="4" t="inlineStr">
        <is>
          <t>Trade and other payables, undiscounted cash flows</t>
        </is>
      </c>
      <c r="B1036" s="5" t="n">
        <v>975</v>
      </c>
      <c r="C1036" s="5" t="n">
        <v>7</v>
      </c>
    </row>
    <row r="1037">
      <c r="A1037" s="4" t="inlineStr">
        <is>
          <t>Not later than three months [member] | Property Plant And Equipment Thirty Eight [Member] | Property, plant and equipment subject to operating leases [member]</t>
        </is>
      </c>
    </row>
    <row r="1038">
      <c r="A1038" s="3" t="inlineStr">
        <is>
          <t>Disclosure Of Financials Instruments [Line items]</t>
        </is>
      </c>
    </row>
    <row r="1039">
      <c r="A1039" s="4" t="inlineStr">
        <is>
          <t>Trade and other payables, undiscounted cash flows</t>
        </is>
      </c>
      <c r="B1039" s="5" t="n">
        <v>0</v>
      </c>
      <c r="C1039" s="5" t="n">
        <v>549</v>
      </c>
    </row>
    <row r="1040">
      <c r="A1040" s="4" t="inlineStr">
        <is>
          <t>Not later than three months [member] | Property Plant And Equipment Thirty Nine [Member] | Property, plant and equipment subject to operating leases [member]</t>
        </is>
      </c>
    </row>
    <row r="1041">
      <c r="A1041" s="3" t="inlineStr">
        <is>
          <t>Disclosure Of Financials Instruments [Line items]</t>
        </is>
      </c>
    </row>
    <row r="1042">
      <c r="A1042" s="4" t="inlineStr">
        <is>
          <t>Trade and other payables, undiscounted cash flows</t>
        </is>
      </c>
      <c r="B1042" s="5" t="n">
        <v>306</v>
      </c>
      <c r="C1042" s="5" t="n">
        <v>125</v>
      </c>
    </row>
    <row r="1043">
      <c r="A1043" s="4" t="inlineStr">
        <is>
          <t>Not later than three months [member] | Property Plant And Equipment Forty [Member] | Property, plant and equipment subject to operating leases [member]</t>
        </is>
      </c>
    </row>
    <row r="1044">
      <c r="A1044" s="3" t="inlineStr">
        <is>
          <t>Disclosure Of Financials Instruments [Line items]</t>
        </is>
      </c>
    </row>
    <row r="1045">
      <c r="A1045" s="4" t="inlineStr">
        <is>
          <t>Trade and other payables, undiscounted cash flows</t>
        </is>
      </c>
      <c r="B1045" s="5" t="n">
        <v>70</v>
      </c>
      <c r="C1045" s="5" t="n">
        <v>0</v>
      </c>
    </row>
    <row r="1046">
      <c r="A1046" s="4" t="inlineStr">
        <is>
          <t>Not later than three months [member] | Property Plant And Equipment Forty One [Member] | Property, plant and equipment subject to operating leases [member]</t>
        </is>
      </c>
    </row>
    <row r="1047">
      <c r="A1047" s="3" t="inlineStr">
        <is>
          <t>Disclosure Of Financials Instruments [Line items]</t>
        </is>
      </c>
    </row>
    <row r="1048">
      <c r="A1048" s="4" t="inlineStr">
        <is>
          <t>Trade and other payables, undiscounted cash flows</t>
        </is>
      </c>
      <c r="B1048" s="5" t="n">
        <v>3906</v>
      </c>
      <c r="C1048" s="5" t="n">
        <v>0</v>
      </c>
    </row>
    <row r="1049">
      <c r="A1049" s="4" t="inlineStr">
        <is>
          <t>Not later than three months [member] | Property Plant And Equipment Forty Two [Member] | Property, plant and equipment subject to operating leases [member]</t>
        </is>
      </c>
    </row>
    <row r="1050">
      <c r="A1050" s="3" t="inlineStr">
        <is>
          <t>Disclosure Of Financials Instruments [Line items]</t>
        </is>
      </c>
    </row>
    <row r="1051">
      <c r="A1051" s="4" t="inlineStr">
        <is>
          <t>Trade and other payables, undiscounted cash flows</t>
        </is>
      </c>
      <c r="B1051" s="5" t="n">
        <v>125</v>
      </c>
      <c r="C1051" s="5" t="n">
        <v>0</v>
      </c>
    </row>
    <row r="1052">
      <c r="A1052" s="4" t="inlineStr">
        <is>
          <t>Not later than three months [member] | Property Plant And Equipment Forty Three [Member] | Property, plant and equipment subject to operating leases [member]</t>
        </is>
      </c>
    </row>
    <row r="1053">
      <c r="A1053" s="3" t="inlineStr">
        <is>
          <t>Disclosure Of Financials Instruments [Line items]</t>
        </is>
      </c>
    </row>
    <row r="1054">
      <c r="A1054" s="4" t="inlineStr">
        <is>
          <t>Trade and other payables, undiscounted cash flows</t>
        </is>
      </c>
      <c r="B1054" s="5" t="n">
        <v>0</v>
      </c>
      <c r="C1054" s="5" t="n">
        <v>0</v>
      </c>
    </row>
    <row r="1055">
      <c r="A1055" s="4" t="inlineStr">
        <is>
          <t>Not later than three months [member] | Property Plant And Equipment Forty Four [Member] | Property, plant and equipment subject to operating leases [member]</t>
        </is>
      </c>
    </row>
    <row r="1056">
      <c r="A1056" s="3" t="inlineStr">
        <is>
          <t>Disclosure Of Financials Instruments [Line items]</t>
        </is>
      </c>
    </row>
    <row r="1057">
      <c r="A1057" s="4" t="inlineStr">
        <is>
          <t>Trade and other payables, undiscounted cash flows</t>
        </is>
      </c>
      <c r="B1057" s="5" t="n">
        <v>10</v>
      </c>
      <c r="C1057" s="5" t="n">
        <v>0</v>
      </c>
    </row>
    <row r="1058">
      <c r="A1058" s="4" t="inlineStr">
        <is>
          <t>Not later than three months [member] | Property Plant And Equipment Forty Five [Member] | Property, plant and equipment subject to operating leases [member]</t>
        </is>
      </c>
    </row>
    <row r="1059">
      <c r="A1059" s="3" t="inlineStr">
        <is>
          <t>Disclosure Of Financials Instruments [Line items]</t>
        </is>
      </c>
    </row>
    <row r="1060">
      <c r="A1060" s="4" t="inlineStr">
        <is>
          <t>Trade and other payables, undiscounted cash flows</t>
        </is>
      </c>
      <c r="B1060" s="5" t="n">
        <v>137</v>
      </c>
      <c r="C1060" s="5" t="n">
        <v>0</v>
      </c>
    </row>
    <row r="1061">
      <c r="A1061" s="4" t="inlineStr">
        <is>
          <t>Not later than three months [member] | Property Plant And Equipment Forty Six [Member] | Property, plant and equipment subject to operating leases [member]</t>
        </is>
      </c>
    </row>
    <row r="1062">
      <c r="A1062" s="3" t="inlineStr">
        <is>
          <t>Disclosure Of Financials Instruments [Line items]</t>
        </is>
      </c>
    </row>
    <row r="1063">
      <c r="A1063" s="4" t="inlineStr">
        <is>
          <t>Trade and other payables, undiscounted cash flows</t>
        </is>
      </c>
      <c r="B1063" s="5" t="n">
        <v>8</v>
      </c>
      <c r="C1063" s="5" t="n">
        <v>0</v>
      </c>
    </row>
    <row r="1064">
      <c r="A1064" s="4" t="inlineStr">
        <is>
          <t>Not later than three months [member] | Property Plant And Equipment Forty Seven [Member] | Property, plant and equipment subject to operating leases [member]</t>
        </is>
      </c>
    </row>
    <row r="1065">
      <c r="A1065" s="3" t="inlineStr">
        <is>
          <t>Disclosure Of Financials Instruments [Line items]</t>
        </is>
      </c>
    </row>
    <row r="1066">
      <c r="A1066" s="4" t="inlineStr">
        <is>
          <t>Trade and other payables, undiscounted cash flows</t>
        </is>
      </c>
      <c r="B1066" s="5" t="n">
        <v>17</v>
      </c>
      <c r="C1066" s="5" t="n">
        <v>22</v>
      </c>
    </row>
    <row r="1067">
      <c r="A1067" s="4" t="inlineStr">
        <is>
          <t>Not later than three months [member] | Property Plant And Equipment Forty Eight [Member] | Property, plant and equipment subject to operating leases [member]</t>
        </is>
      </c>
    </row>
    <row r="1068">
      <c r="A1068" s="3" t="inlineStr">
        <is>
          <t>Disclosure Of Financials Instruments [Line items]</t>
        </is>
      </c>
    </row>
    <row r="1069">
      <c r="A1069" s="4" t="inlineStr">
        <is>
          <t>Trade and other payables, undiscounted cash flows</t>
        </is>
      </c>
      <c r="B1069" s="5" t="n">
        <v>26</v>
      </c>
      <c r="C1069" s="5" t="n">
        <v>0</v>
      </c>
    </row>
    <row r="1070">
      <c r="A1070" s="4" t="inlineStr">
        <is>
          <t>Not later than three months [member] | Property Plant And Equipment Forty Nine [Member] | Property, plant and equipment subject to operating leases [member]</t>
        </is>
      </c>
    </row>
    <row r="1071">
      <c r="A1071" s="3" t="inlineStr">
        <is>
          <t>Disclosure Of Financials Instruments [Line items]</t>
        </is>
      </c>
    </row>
    <row r="1072">
      <c r="A1072" s="4" t="inlineStr">
        <is>
          <t>Trade and other payables, undiscounted cash flows</t>
        </is>
      </c>
      <c r="B1072" s="5" t="n">
        <v>358</v>
      </c>
      <c r="C1072" s="5" t="n">
        <v>30</v>
      </c>
    </row>
    <row r="1073">
      <c r="A1073" s="4" t="inlineStr">
        <is>
          <t>Not later than three months [member] | Property Plant And Equipment Fifty [Member] | Property, plant and equipment subject to operating leases [member]</t>
        </is>
      </c>
    </row>
    <row r="1074">
      <c r="A1074" s="3" t="inlineStr">
        <is>
          <t>Disclosure Of Financials Instruments [Line items]</t>
        </is>
      </c>
    </row>
    <row r="1075">
      <c r="A1075" s="4" t="inlineStr">
        <is>
          <t>Trade and other payables, undiscounted cash flows</t>
        </is>
      </c>
      <c r="B1075" s="5" t="n">
        <v>261</v>
      </c>
    </row>
    <row r="1076">
      <c r="A1076" s="4" t="inlineStr">
        <is>
          <t>Not later than three months [member] | Property Plant And Equipment Fifty One [Member] | Property, plant and equipment subject to operating leases [member]</t>
        </is>
      </c>
    </row>
    <row r="1077">
      <c r="A1077" s="3" t="inlineStr">
        <is>
          <t>Disclosure Of Financials Instruments [Line items]</t>
        </is>
      </c>
    </row>
    <row r="1078">
      <c r="A1078" s="4" t="inlineStr">
        <is>
          <t>Trade and other payables, undiscounted cash flows</t>
        </is>
      </c>
      <c r="B1078" s="5" t="n">
        <v>94</v>
      </c>
    </row>
    <row r="1079">
      <c r="A1079" s="4" t="inlineStr">
        <is>
          <t>Not later than three months [member] | Property Plant And Equipment Fifty Two [Member] | Property, plant and equipment subject to operating leases [member]</t>
        </is>
      </c>
    </row>
    <row r="1080">
      <c r="A1080" s="3" t="inlineStr">
        <is>
          <t>Disclosure Of Financials Instruments [Line items]</t>
        </is>
      </c>
    </row>
    <row r="1081">
      <c r="A1081" s="4" t="inlineStr">
        <is>
          <t>Trade and other payables, undiscounted cash flows</t>
        </is>
      </c>
      <c r="B1081" s="5" t="n">
        <v>0</v>
      </c>
    </row>
    <row r="1082">
      <c r="A1082" s="4" t="inlineStr">
        <is>
          <t>Not later than three months [member] | Property Plant And Equipment Fifty Three [Member] | Property, plant and equipment subject to operating leases [member]</t>
        </is>
      </c>
    </row>
    <row r="1083">
      <c r="A1083" s="3" t="inlineStr">
        <is>
          <t>Disclosure Of Financials Instruments [Line items]</t>
        </is>
      </c>
    </row>
    <row r="1084">
      <c r="A1084" s="4" t="inlineStr">
        <is>
          <t>Trade and other payables, undiscounted cash flows</t>
        </is>
      </c>
      <c r="B1084" s="5" t="n">
        <v>0</v>
      </c>
    </row>
    <row r="1085">
      <c r="A1085" s="4" t="inlineStr">
        <is>
          <t>Not later than three months [member] | Property Plant And Equipment Fifty Four [Member] | Property, plant and equipment subject to operating leases [member]</t>
        </is>
      </c>
    </row>
    <row r="1086">
      <c r="A1086" s="3" t="inlineStr">
        <is>
          <t>Disclosure Of Financials Instruments [Line items]</t>
        </is>
      </c>
    </row>
    <row r="1087">
      <c r="A1087" s="4" t="inlineStr">
        <is>
          <t>Trade and other payables, undiscounted cash flows</t>
        </is>
      </c>
      <c r="B1087" s="5" t="n">
        <v>0</v>
      </c>
    </row>
    <row r="1088">
      <c r="A1088" s="4" t="inlineStr">
        <is>
          <t>Not later than three months [member] | Property Plant And Equipment Fifty Five [Member] | Property, plant and equipment subject to operating leases [member]</t>
        </is>
      </c>
    </row>
    <row r="1089">
      <c r="A1089" s="3" t="inlineStr">
        <is>
          <t>Disclosure Of Financials Instruments [Line items]</t>
        </is>
      </c>
    </row>
    <row r="1090">
      <c r="A1090" s="4" t="inlineStr">
        <is>
          <t>Trade and other payables, undiscounted cash flows</t>
        </is>
      </c>
      <c r="B1090" s="5" t="n">
        <v>20</v>
      </c>
    </row>
    <row r="1091">
      <c r="A1091" s="4" t="inlineStr">
        <is>
          <t>Not later than three months [member] | Property Plant And Equipment Fifty Six [Member] | Property, plant and equipment subject to operating leases [member]</t>
        </is>
      </c>
    </row>
    <row r="1092">
      <c r="A1092" s="3" t="inlineStr">
        <is>
          <t>Disclosure Of Financials Instruments [Line items]</t>
        </is>
      </c>
    </row>
    <row r="1093">
      <c r="A1093" s="4" t="inlineStr">
        <is>
          <t>Trade and other payables, undiscounted cash flows</t>
        </is>
      </c>
      <c r="B1093" s="5" t="n">
        <v>24</v>
      </c>
    </row>
    <row r="1094">
      <c r="A1094" s="4" t="inlineStr">
        <is>
          <t>Not later than three months [member] | Property Plant And Equipment Fifty Seven [Member] | Property, plant and equipment subject to operating leases [member]</t>
        </is>
      </c>
    </row>
    <row r="1095">
      <c r="A1095" s="3" t="inlineStr">
        <is>
          <t>Disclosure Of Financials Instruments [Line items]</t>
        </is>
      </c>
    </row>
    <row r="1096">
      <c r="A1096" s="4" t="inlineStr">
        <is>
          <t>Trade and other payables, undiscounted cash flows</t>
        </is>
      </c>
      <c r="B1096" s="5" t="n">
        <v>21</v>
      </c>
    </row>
    <row r="1097">
      <c r="A1097" s="4" t="inlineStr">
        <is>
          <t>Not later than three months [member] | Bank Borrowings One [Member] | Bank Borrowings [Member]</t>
        </is>
      </c>
    </row>
    <row r="1098">
      <c r="A1098" s="3" t="inlineStr">
        <is>
          <t>Disclosure Of Financials Instruments [Line items]</t>
        </is>
      </c>
    </row>
    <row r="1099">
      <c r="A1099" s="4" t="inlineStr">
        <is>
          <t>Bank borrowings, undiscounted cash flows</t>
        </is>
      </c>
      <c r="B1099" s="5" t="n">
        <v>1379</v>
      </c>
      <c r="C1099" s="5" t="n">
        <v>3179</v>
      </c>
    </row>
    <row r="1100">
      <c r="A1100" s="4" t="inlineStr">
        <is>
          <t>Not later than three months [member] | Bank Borrowings Two [Member] | Bank Borrowings [Member]</t>
        </is>
      </c>
    </row>
    <row r="1101">
      <c r="A1101" s="3" t="inlineStr">
        <is>
          <t>Disclosure Of Financials Instruments [Line items]</t>
        </is>
      </c>
    </row>
    <row r="1102">
      <c r="A1102" s="4" t="inlineStr">
        <is>
          <t>Bank borrowings, undiscounted cash flows</t>
        </is>
      </c>
      <c r="B1102" s="5" t="n">
        <v>0</v>
      </c>
      <c r="C1102" s="5" t="n">
        <v>0</v>
      </c>
    </row>
    <row r="1103">
      <c r="A1103" s="4" t="inlineStr">
        <is>
          <t>Not later than three months [member] | Bank Borrowings Three [Member] | Bank Borrowings [Member]</t>
        </is>
      </c>
    </row>
    <row r="1104">
      <c r="A1104" s="3" t="inlineStr">
        <is>
          <t>Disclosure Of Financials Instruments [Line items]</t>
        </is>
      </c>
    </row>
    <row r="1105">
      <c r="A1105" s="4" t="inlineStr">
        <is>
          <t>Bank borrowings, undiscounted cash flows</t>
        </is>
      </c>
      <c r="B1105" s="5" t="n">
        <v>1117</v>
      </c>
      <c r="C1105" s="5" t="n">
        <v>1216</v>
      </c>
    </row>
    <row r="1106">
      <c r="A1106" s="4" t="inlineStr">
        <is>
          <t>Not later than three months [member] | Bank Borrowings Four [Member] | Bank Borrowings [Member]</t>
        </is>
      </c>
    </row>
    <row r="1107">
      <c r="A1107" s="3" t="inlineStr">
        <is>
          <t>Disclosure Of Financials Instruments [Line items]</t>
        </is>
      </c>
    </row>
    <row r="1108">
      <c r="A1108" s="4" t="inlineStr">
        <is>
          <t>Bank borrowings, undiscounted cash flows</t>
        </is>
      </c>
      <c r="B1108" s="5" t="n">
        <v>0</v>
      </c>
      <c r="C1108" s="5" t="n">
        <v>2906</v>
      </c>
    </row>
    <row r="1109">
      <c r="A1109" s="4" t="inlineStr">
        <is>
          <t>Not later than three months [member] | Bank Borrowings Five [Member] | Bank Borrowings [Member]</t>
        </is>
      </c>
    </row>
    <row r="1110">
      <c r="A1110" s="3" t="inlineStr">
        <is>
          <t>Disclosure Of Financials Instruments [Line items]</t>
        </is>
      </c>
    </row>
    <row r="1111">
      <c r="A1111" s="4" t="inlineStr">
        <is>
          <t>Bank borrowings, undiscounted cash flows</t>
        </is>
      </c>
      <c r="B1111" s="5" t="n">
        <v>4517</v>
      </c>
      <c r="C1111" s="5" t="n">
        <v>4919</v>
      </c>
    </row>
    <row r="1112">
      <c r="A1112" s="4" t="inlineStr">
        <is>
          <t>Not later than three months [member] | Bank Borrowings Six [Member] | Bank Borrowings [Member]</t>
        </is>
      </c>
    </row>
    <row r="1113">
      <c r="A1113" s="3" t="inlineStr">
        <is>
          <t>Disclosure Of Financials Instruments [Line items]</t>
        </is>
      </c>
    </row>
    <row r="1114">
      <c r="A1114" s="4" t="inlineStr">
        <is>
          <t>Bank borrowings, undiscounted cash flows</t>
        </is>
      </c>
      <c r="B1114" s="5" t="n">
        <v>25589</v>
      </c>
      <c r="C1114" s="5" t="n">
        <v>11754</v>
      </c>
    </row>
    <row r="1115">
      <c r="A1115" s="4" t="inlineStr">
        <is>
          <t>Not later than three months [member] | Bank Borrowings Seven [Member] | Bank Borrowings [Member]</t>
        </is>
      </c>
    </row>
    <row r="1116">
      <c r="A1116" s="3" t="inlineStr">
        <is>
          <t>Disclosure Of Financials Instruments [Line items]</t>
        </is>
      </c>
    </row>
    <row r="1117">
      <c r="A1117" s="4" t="inlineStr">
        <is>
          <t>Bank borrowings, undiscounted cash flows</t>
        </is>
      </c>
      <c r="B1117" s="5" t="n">
        <v>187</v>
      </c>
      <c r="C1117" s="5" t="n">
        <v>26366</v>
      </c>
    </row>
    <row r="1118">
      <c r="A1118" s="4" t="inlineStr">
        <is>
          <t>Not later than three months [member] | Bank Borrowings Eight [Member] | Bank Borrowings [Member]</t>
        </is>
      </c>
    </row>
    <row r="1119">
      <c r="A1119" s="3" t="inlineStr">
        <is>
          <t>Disclosure Of Financials Instruments [Line items]</t>
        </is>
      </c>
    </row>
    <row r="1120">
      <c r="A1120" s="4" t="inlineStr">
        <is>
          <t>Bank borrowings, undiscounted cash flows</t>
        </is>
      </c>
      <c r="B1120" s="5" t="n">
        <v>0</v>
      </c>
      <c r="C1120" s="5" t="n">
        <v>0</v>
      </c>
    </row>
    <row r="1121">
      <c r="A1121" s="4" t="inlineStr">
        <is>
          <t>Not later than three months [member] | Bank Borrowings Nine [Member] | Bank Borrowings [Member]</t>
        </is>
      </c>
    </row>
    <row r="1122">
      <c r="A1122" s="3" t="inlineStr">
        <is>
          <t>Disclosure Of Financials Instruments [Line items]</t>
        </is>
      </c>
    </row>
    <row r="1123">
      <c r="A1123" s="4" t="inlineStr">
        <is>
          <t>Bank borrowings, undiscounted cash flows</t>
        </is>
      </c>
      <c r="B1123" s="5" t="n">
        <v>0</v>
      </c>
      <c r="C1123" s="5" t="n">
        <v>0</v>
      </c>
    </row>
    <row r="1124">
      <c r="A1124" s="4" t="inlineStr">
        <is>
          <t>Not later than three months [member] | Bank Borrowings Ten [Member] | Bank Borrowings [Member]</t>
        </is>
      </c>
    </row>
    <row r="1125">
      <c r="A1125" s="3" t="inlineStr">
        <is>
          <t>Disclosure Of Financials Instruments [Line items]</t>
        </is>
      </c>
    </row>
    <row r="1126">
      <c r="A1126" s="4" t="inlineStr">
        <is>
          <t>Bank borrowings, undiscounted cash flows</t>
        </is>
      </c>
      <c r="B1126" s="5" t="n">
        <v>0</v>
      </c>
      <c r="C1126" s="5" t="n">
        <v>0</v>
      </c>
    </row>
    <row r="1127">
      <c r="A1127" s="4" t="inlineStr">
        <is>
          <t>Not later than three months [member] | Bank Borrowings Eleven [Member] | Bank Borrowings [Member]</t>
        </is>
      </c>
    </row>
    <row r="1128">
      <c r="A1128" s="3" t="inlineStr">
        <is>
          <t>Disclosure Of Financials Instruments [Line items]</t>
        </is>
      </c>
    </row>
    <row r="1129">
      <c r="A1129" s="4" t="inlineStr">
        <is>
          <t>Bank borrowings, undiscounted cash flows</t>
        </is>
      </c>
      <c r="B1129" s="5" t="n">
        <v>0</v>
      </c>
      <c r="C1129" s="5" t="n">
        <v>0</v>
      </c>
    </row>
    <row r="1130">
      <c r="A1130" s="4" t="inlineStr">
        <is>
          <t>Not later than three months [member] | Bank Borrowings Twelve [Member] | Bank Borrowings [Member]</t>
        </is>
      </c>
    </row>
    <row r="1131">
      <c r="A1131" s="3" t="inlineStr">
        <is>
          <t>Disclosure Of Financials Instruments [Line items]</t>
        </is>
      </c>
    </row>
    <row r="1132">
      <c r="A1132" s="4" t="inlineStr">
        <is>
          <t>Bank borrowings, undiscounted cash flows</t>
        </is>
      </c>
      <c r="B1132" s="5" t="n">
        <v>0</v>
      </c>
      <c r="C1132" s="5" t="n">
        <v>0</v>
      </c>
    </row>
    <row r="1133">
      <c r="A1133" s="4" t="inlineStr">
        <is>
          <t>Not later than three months [member] | Bank Borrowings Thirteen [Member] | Bank Borrowings [Member]</t>
        </is>
      </c>
    </row>
    <row r="1134">
      <c r="A1134" s="3" t="inlineStr">
        <is>
          <t>Disclosure Of Financials Instruments [Line items]</t>
        </is>
      </c>
    </row>
    <row r="1135">
      <c r="A1135" s="4" t="inlineStr">
        <is>
          <t>Bank borrowings, undiscounted cash flows</t>
        </is>
      </c>
      <c r="B1135" s="5" t="n">
        <v>0</v>
      </c>
      <c r="C1135" s="5" t="n">
        <v>1361</v>
      </c>
    </row>
    <row r="1136">
      <c r="A1136" s="4" t="inlineStr">
        <is>
          <t>Not later than three months [member] | Bank Borrowings Fourteen [Member] | Bank Borrowings [Member]</t>
        </is>
      </c>
    </row>
    <row r="1137">
      <c r="A1137" s="3" t="inlineStr">
        <is>
          <t>Disclosure Of Financials Instruments [Line items]</t>
        </is>
      </c>
    </row>
    <row r="1138">
      <c r="A1138" s="4" t="inlineStr">
        <is>
          <t>Bank borrowings, undiscounted cash flows</t>
        </is>
      </c>
      <c r="B1138" s="5" t="n">
        <v>0</v>
      </c>
      <c r="C1138" s="5" t="n">
        <v>20328</v>
      </c>
    </row>
    <row r="1139">
      <c r="A1139" s="4" t="inlineStr">
        <is>
          <t>Not later than three months [member] | Bank Borrowings Fifteen [Member] | Bank Borrowings [Member]</t>
        </is>
      </c>
    </row>
    <row r="1140">
      <c r="A1140" s="3" t="inlineStr">
        <is>
          <t>Disclosure Of Financials Instruments [Line items]</t>
        </is>
      </c>
    </row>
    <row r="1141">
      <c r="A1141" s="4" t="inlineStr">
        <is>
          <t>Bank borrowings, undiscounted cash flows</t>
        </is>
      </c>
      <c r="B1141" s="5" t="n">
        <v>0</v>
      </c>
      <c r="C1141" s="5" t="n">
        <v>0</v>
      </c>
    </row>
    <row r="1142">
      <c r="A1142" s="4" t="inlineStr">
        <is>
          <t>Not later than three months [member] | Bank Borrowings Sixteen [Member] | Bank Borrowings [Member]</t>
        </is>
      </c>
    </row>
    <row r="1143">
      <c r="A1143" s="3" t="inlineStr">
        <is>
          <t>Disclosure Of Financials Instruments [Line items]</t>
        </is>
      </c>
    </row>
    <row r="1144">
      <c r="A1144" s="4" t="inlineStr">
        <is>
          <t>Bank borrowings, undiscounted cash flows</t>
        </is>
      </c>
      <c r="B1144" s="5" t="n">
        <v>36</v>
      </c>
      <c r="C1144" s="5" t="n">
        <v>0</v>
      </c>
    </row>
    <row r="1145">
      <c r="A1145" s="4" t="inlineStr">
        <is>
          <t>Not later than three months [member] | Bank Borrowings Seventeen [Member] | Bank Borrowings [Member]</t>
        </is>
      </c>
    </row>
    <row r="1146">
      <c r="A1146" s="3" t="inlineStr">
        <is>
          <t>Disclosure Of Financials Instruments [Line items]</t>
        </is>
      </c>
    </row>
    <row r="1147">
      <c r="A1147" s="4" t="inlineStr">
        <is>
          <t>Bank borrowings, undiscounted cash flows</t>
        </is>
      </c>
      <c r="B1147" s="5" t="n">
        <v>22</v>
      </c>
      <c r="C1147" s="5" t="n">
        <v>0</v>
      </c>
    </row>
    <row r="1148">
      <c r="A1148" s="4" t="inlineStr">
        <is>
          <t>Not later than three months [member] | Bank Borrowings Eighteen [Member] | Bank Borrowings [Member]</t>
        </is>
      </c>
    </row>
    <row r="1149">
      <c r="A1149" s="3" t="inlineStr">
        <is>
          <t>Disclosure Of Financials Instruments [Line items]</t>
        </is>
      </c>
    </row>
    <row r="1150">
      <c r="A1150" s="4" t="inlineStr">
        <is>
          <t>Bank borrowings, undiscounted cash flows</t>
        </is>
      </c>
      <c r="B1150" s="5" t="n">
        <v>40</v>
      </c>
      <c r="C1150" s="5" t="n">
        <v>7</v>
      </c>
    </row>
    <row r="1151">
      <c r="A1151" s="4" t="inlineStr">
        <is>
          <t>Not later than three months [member] | Bank Borrowings Nineteen [Member] | Bank Borrowings [Member]</t>
        </is>
      </c>
    </row>
    <row r="1152">
      <c r="A1152" s="3" t="inlineStr">
        <is>
          <t>Disclosure Of Financials Instruments [Line items]</t>
        </is>
      </c>
    </row>
    <row r="1153">
      <c r="A1153" s="4" t="inlineStr">
        <is>
          <t>Bank borrowings, undiscounted cash flows</t>
        </is>
      </c>
      <c r="B1153" s="5" t="n">
        <v>25</v>
      </c>
      <c r="C1153" s="5" t="n">
        <v>5</v>
      </c>
    </row>
    <row r="1154">
      <c r="A1154" s="4" t="inlineStr">
        <is>
          <t>Not later than three months [member] | Bank Borrowings Twenty [Member] | Bank Borrowings [Member]</t>
        </is>
      </c>
    </row>
    <row r="1155">
      <c r="A1155" s="3" t="inlineStr">
        <is>
          <t>Disclosure Of Financials Instruments [Line items]</t>
        </is>
      </c>
    </row>
    <row r="1156">
      <c r="A1156" s="4" t="inlineStr">
        <is>
          <t>Bank borrowings, undiscounted cash flows</t>
        </is>
      </c>
      <c r="B1156" s="5" t="n">
        <v>0</v>
      </c>
      <c r="C1156" s="5" t="n">
        <v>5</v>
      </c>
    </row>
    <row r="1157">
      <c r="A1157" s="4" t="inlineStr">
        <is>
          <t>Not later than three months [member] | Bank Borrowings Twenty One [Member] | Bank Borrowings [Member]</t>
        </is>
      </c>
    </row>
    <row r="1158">
      <c r="A1158" s="3" t="inlineStr">
        <is>
          <t>Disclosure Of Financials Instruments [Line items]</t>
        </is>
      </c>
    </row>
    <row r="1159">
      <c r="A1159" s="4" t="inlineStr">
        <is>
          <t>Bank borrowings, undiscounted cash flows</t>
        </is>
      </c>
      <c r="C1159" s="5" t="n">
        <v>6</v>
      </c>
    </row>
    <row r="1160">
      <c r="A1160" s="4" t="inlineStr">
        <is>
          <t>Not later than three months [member] | Bank Borrowings Twenty Two [Member] | Bank Borrowings [Member]</t>
        </is>
      </c>
    </row>
    <row r="1161">
      <c r="A1161" s="3" t="inlineStr">
        <is>
          <t>Disclosure Of Financials Instruments [Line items]</t>
        </is>
      </c>
    </row>
    <row r="1162">
      <c r="A1162" s="4" t="inlineStr">
        <is>
          <t>Bank borrowings, undiscounted cash flows</t>
        </is>
      </c>
      <c r="C1162" s="5" t="n">
        <v>0</v>
      </c>
    </row>
    <row r="1163">
      <c r="A1163" s="4" t="inlineStr">
        <is>
          <t>Not later than three months [member] | Bank Borrowings Twenty Three [Member] | Bank Borrowings [Member]</t>
        </is>
      </c>
    </row>
    <row r="1164">
      <c r="A1164" s="3" t="inlineStr">
        <is>
          <t>Disclosure Of Financials Instruments [Line items]</t>
        </is>
      </c>
    </row>
    <row r="1165">
      <c r="A1165" s="4" t="inlineStr">
        <is>
          <t>Bank borrowings, undiscounted cash flows</t>
        </is>
      </c>
      <c r="C1165" s="5" t="n">
        <v>592</v>
      </c>
    </row>
    <row r="1166">
      <c r="A1166" s="4" t="inlineStr">
        <is>
          <t>Not later than three months [member] | Bank Borrowings Twenty Four [Member] | Bank Borrowings [Member]</t>
        </is>
      </c>
    </row>
    <row r="1167">
      <c r="A1167" s="3" t="inlineStr">
        <is>
          <t>Disclosure Of Financials Instruments [Line items]</t>
        </is>
      </c>
    </row>
    <row r="1168">
      <c r="A1168" s="4" t="inlineStr">
        <is>
          <t>Bank borrowings, undiscounted cash flows</t>
        </is>
      </c>
      <c r="C1168" s="5" t="n">
        <v>357</v>
      </c>
    </row>
    <row r="1169">
      <c r="A1169" s="4" t="inlineStr">
        <is>
          <t>Not later than three months [member] | Bank Borrowings Twenty Five [Member] | Bank Borrowings [Member]</t>
        </is>
      </c>
    </row>
    <row r="1170">
      <c r="A1170" s="3" t="inlineStr">
        <is>
          <t>Disclosure Of Financials Instruments [Line items]</t>
        </is>
      </c>
    </row>
    <row r="1171">
      <c r="A1171" s="4" t="inlineStr">
        <is>
          <t>Bank borrowings, undiscounted cash flows</t>
        </is>
      </c>
      <c r="C1171" s="5" t="n">
        <v>400</v>
      </c>
    </row>
    <row r="1172">
      <c r="A1172" s="4" t="inlineStr">
        <is>
          <t>Not later than three months [member] | Bank Borrowings Twenty Six [Member] | Bank Borrowings [Member]</t>
        </is>
      </c>
    </row>
    <row r="1173">
      <c r="A1173" s="3" t="inlineStr">
        <is>
          <t>Disclosure Of Financials Instruments [Line items]</t>
        </is>
      </c>
    </row>
    <row r="1174">
      <c r="A1174" s="4" t="inlineStr">
        <is>
          <t>Bank borrowings, undiscounted cash flows</t>
        </is>
      </c>
      <c r="C1174" s="5" t="n">
        <v>66</v>
      </c>
    </row>
    <row r="1175">
      <c r="A1175" s="4" t="inlineStr">
        <is>
          <t>Not later than three months [member] | Bank Borrowings Twenty Seven [Member] | Bank Borrowings [Member]</t>
        </is>
      </c>
    </row>
    <row r="1176">
      <c r="A1176" s="3" t="inlineStr">
        <is>
          <t>Disclosure Of Financials Instruments [Line items]</t>
        </is>
      </c>
    </row>
    <row r="1177">
      <c r="A1177" s="4" t="inlineStr">
        <is>
          <t>Bank borrowings, undiscounted cash flows</t>
        </is>
      </c>
      <c r="C1177" s="5" t="n">
        <v>40</v>
      </c>
    </row>
    <row r="1178">
      <c r="A1178" s="4" t="inlineStr">
        <is>
          <t>Not later than three months [member] | Bank Borrowings Twenty Eight [Member] | Bank Borrowings [Member]</t>
        </is>
      </c>
    </row>
    <row r="1179">
      <c r="A1179" s="3" t="inlineStr">
        <is>
          <t>Disclosure Of Financials Instruments [Line items]</t>
        </is>
      </c>
    </row>
    <row r="1180">
      <c r="A1180" s="4" t="inlineStr">
        <is>
          <t>Bank borrowings, undiscounted cash flows</t>
        </is>
      </c>
      <c r="C1180" s="5" t="n">
        <v>44</v>
      </c>
    </row>
    <row r="1181">
      <c r="A1181" s="4" t="inlineStr">
        <is>
          <t>Not later than three months [member] | Bank Borrowings Twenty Nine [Member] | Bank Borrowings [Member]</t>
        </is>
      </c>
    </row>
    <row r="1182">
      <c r="A1182" s="3" t="inlineStr">
        <is>
          <t>Disclosure Of Financials Instruments [Line items]</t>
        </is>
      </c>
    </row>
    <row r="1183">
      <c r="A1183" s="4" t="inlineStr">
        <is>
          <t>Bank borrowings, undiscounted cash flows</t>
        </is>
      </c>
      <c r="C1183" s="5" t="n">
        <v>483</v>
      </c>
    </row>
    <row r="1184">
      <c r="A1184" s="4" t="inlineStr">
        <is>
          <t>Not later than three months [member] | Bank Borrowings Thirty [Member] | Bank Borrowings [Member]</t>
        </is>
      </c>
    </row>
    <row r="1185">
      <c r="A1185" s="3" t="inlineStr">
        <is>
          <t>Disclosure Of Financials Instruments [Line items]</t>
        </is>
      </c>
    </row>
    <row r="1186">
      <c r="A1186" s="4" t="inlineStr">
        <is>
          <t>Bank borrowings, undiscounted cash flows</t>
        </is>
      </c>
      <c r="C1186" s="5" t="n">
        <v>54</v>
      </c>
    </row>
    <row r="1187">
      <c r="A1187" s="4" t="inlineStr">
        <is>
          <t>Not later than three months [member] | Bank Borrowings Thirty One [Member] | Bank Borrowings [Member]</t>
        </is>
      </c>
    </row>
    <row r="1188">
      <c r="A1188" s="3" t="inlineStr">
        <is>
          <t>Disclosure Of Financials Instruments [Line items]</t>
        </is>
      </c>
    </row>
    <row r="1189">
      <c r="A1189" s="4" t="inlineStr">
        <is>
          <t>Bank borrowings, undiscounted cash flows</t>
        </is>
      </c>
      <c r="C1189" s="5" t="n">
        <v>0</v>
      </c>
    </row>
    <row r="1190">
      <c r="A1190" s="4" t="inlineStr">
        <is>
          <t>Not later than three months [member] | Bonds Issued One [Member] | Bonds Issued [Member]</t>
        </is>
      </c>
    </row>
    <row r="1191">
      <c r="A1191" s="3" t="inlineStr">
        <is>
          <t>Disclosure Of Financials Instruments [Line items]</t>
        </is>
      </c>
    </row>
    <row r="1192">
      <c r="A1192" s="4" t="inlineStr">
        <is>
          <t>Bonds issued, undiscounted cash flows</t>
        </is>
      </c>
      <c r="B1192" s="5" t="n">
        <v>0</v>
      </c>
      <c r="C1192" s="5" t="n">
        <v>0</v>
      </c>
    </row>
    <row r="1193">
      <c r="A1193" s="4" t="inlineStr">
        <is>
          <t>Not later than three months [member] | Bonds Issued Two [Member] | Bonds Issued [Member]</t>
        </is>
      </c>
    </row>
    <row r="1194">
      <c r="A1194" s="3" t="inlineStr">
        <is>
          <t>Disclosure Of Financials Instruments [Line items]</t>
        </is>
      </c>
    </row>
    <row r="1195">
      <c r="A1195" s="4" t="inlineStr">
        <is>
          <t>Bonds issued, undiscounted cash flows</t>
        </is>
      </c>
      <c r="B1195" s="5" t="n">
        <v>0</v>
      </c>
      <c r="C1195" s="5" t="n">
        <v>0</v>
      </c>
    </row>
    <row r="1196">
      <c r="A1196" s="4" t="inlineStr">
        <is>
          <t>Not later than three months [member] | Bonds Issued Three [Member] | Bonds Issued [Member]</t>
        </is>
      </c>
    </row>
    <row r="1197">
      <c r="A1197" s="3" t="inlineStr">
        <is>
          <t>Disclosure Of Financials Instruments [Line items]</t>
        </is>
      </c>
    </row>
    <row r="1198">
      <c r="A1198" s="4" t="inlineStr">
        <is>
          <t>Bonds issued, undiscounted cash flows</t>
        </is>
      </c>
      <c r="B1198" s="5" t="n">
        <v>0</v>
      </c>
      <c r="C1198" s="5" t="n">
        <v>3047</v>
      </c>
    </row>
    <row r="1199">
      <c r="A1199" s="4" t="inlineStr">
        <is>
          <t>Not later than three months [member] | Bonds Issued Four [Member] | Bonds Issued [Member]</t>
        </is>
      </c>
    </row>
    <row r="1200">
      <c r="A1200" s="3" t="inlineStr">
        <is>
          <t>Disclosure Of Financials Instruments [Line items]</t>
        </is>
      </c>
    </row>
    <row r="1201">
      <c r="A1201" s="4" t="inlineStr">
        <is>
          <t>Bonds issued, undiscounted cash flows</t>
        </is>
      </c>
      <c r="B1201" s="5" t="n">
        <v>0</v>
      </c>
      <c r="C1201" s="5" t="n">
        <v>0</v>
      </c>
    </row>
    <row r="1202">
      <c r="A1202" s="4" t="inlineStr">
        <is>
          <t>Not later than three months [member] | Bonds Issued Five [Member] | Bonds Issued [Member]</t>
        </is>
      </c>
    </row>
    <row r="1203">
      <c r="A1203" s="3" t="inlineStr">
        <is>
          <t>Disclosure Of Financials Instruments [Line items]</t>
        </is>
      </c>
    </row>
    <row r="1204">
      <c r="A1204" s="4" t="inlineStr">
        <is>
          <t>Bonds issued, undiscounted cash flows</t>
        </is>
      </c>
      <c r="B1204" s="5" t="n">
        <v>0</v>
      </c>
      <c r="C1204" s="5" t="n">
        <v>0</v>
      </c>
    </row>
    <row r="1205">
      <c r="A1205" s="4" t="inlineStr">
        <is>
          <t>Not later than three months [member] | Bonds Issued Six [Member] | Bonds Issued [Member]</t>
        </is>
      </c>
    </row>
    <row r="1206">
      <c r="A1206" s="3" t="inlineStr">
        <is>
          <t>Disclosure Of Financials Instruments [Line items]</t>
        </is>
      </c>
    </row>
    <row r="1207">
      <c r="A1207" s="4" t="inlineStr">
        <is>
          <t>Bonds issued, undiscounted cash flows</t>
        </is>
      </c>
      <c r="B1207" s="5" t="n">
        <v>0</v>
      </c>
      <c r="C1207" s="5" t="n">
        <v>0</v>
      </c>
    </row>
    <row r="1208">
      <c r="A1208" s="4" t="inlineStr">
        <is>
          <t>Not later than three months [member] | Bonds Issued Seven [Member] | Bonds Issued [Member]</t>
        </is>
      </c>
    </row>
    <row r="1209">
      <c r="A1209" s="3" t="inlineStr">
        <is>
          <t>Disclosure Of Financials Instruments [Line items]</t>
        </is>
      </c>
    </row>
    <row r="1210">
      <c r="A1210" s="4" t="inlineStr">
        <is>
          <t>Bonds issued, undiscounted cash flows</t>
        </is>
      </c>
      <c r="B1210" s="5" t="n">
        <v>0</v>
      </c>
      <c r="C1210" s="5" t="n">
        <v>0</v>
      </c>
    </row>
    <row r="1211">
      <c r="A1211" s="4" t="inlineStr">
        <is>
          <t>Not later than three months [member] | Bonds Issued Eight [Member] | Bonds Issued [Member]</t>
        </is>
      </c>
    </row>
    <row r="1212">
      <c r="A1212" s="3" t="inlineStr">
        <is>
          <t>Disclosure Of Financials Instruments [Line items]</t>
        </is>
      </c>
    </row>
    <row r="1213">
      <c r="A1213" s="4" t="inlineStr">
        <is>
          <t>Bonds issued, undiscounted cash flows</t>
        </is>
      </c>
      <c r="B1213" s="5" t="n">
        <v>0</v>
      </c>
      <c r="C1213" s="5" t="n">
        <v>0</v>
      </c>
    </row>
    <row r="1214">
      <c r="A1214" s="4" t="inlineStr">
        <is>
          <t>Not later than three months [member] | Bonds Issued Nine [Member] | Bonds Issued [Member]</t>
        </is>
      </c>
    </row>
    <row r="1215">
      <c r="A1215" s="3" t="inlineStr">
        <is>
          <t>Disclosure Of Financials Instruments [Line items]</t>
        </is>
      </c>
    </row>
    <row r="1216">
      <c r="A1216" s="4" t="inlineStr">
        <is>
          <t>Bonds issued, undiscounted cash flows</t>
        </is>
      </c>
      <c r="B1216" s="5" t="n">
        <v>2996</v>
      </c>
      <c r="C1216" s="5" t="n">
        <v>0</v>
      </c>
    </row>
    <row r="1217">
      <c r="A1217" s="4" t="inlineStr">
        <is>
          <t>Not later than three months [member] | Bonds Issued Ten [Member] | Bonds Issued [Member]</t>
        </is>
      </c>
    </row>
    <row r="1218">
      <c r="A1218" s="3" t="inlineStr">
        <is>
          <t>Disclosure Of Financials Instruments [Line items]</t>
        </is>
      </c>
    </row>
    <row r="1219">
      <c r="A1219" s="4" t="inlineStr">
        <is>
          <t>Bonds issued, undiscounted cash flows</t>
        </is>
      </c>
      <c r="B1219" s="5" t="n">
        <v>11250</v>
      </c>
      <c r="C1219" s="5" t="n">
        <v>0</v>
      </c>
    </row>
    <row r="1220">
      <c r="A1220" s="4" t="inlineStr">
        <is>
          <t>Not later than three months [member] | Bonds Issued Eleven [Member] | Bonds Issued [Member]</t>
        </is>
      </c>
    </row>
    <row r="1221">
      <c r="A1221" s="3" t="inlineStr">
        <is>
          <t>Disclosure Of Financials Instruments [Line items]</t>
        </is>
      </c>
    </row>
    <row r="1222">
      <c r="A1222" s="4" t="inlineStr">
        <is>
          <t>Bonds issued, undiscounted cash flows</t>
        </is>
      </c>
      <c r="B1222" s="5" t="n">
        <v>0</v>
      </c>
      <c r="C1222" s="5" t="n">
        <v>0</v>
      </c>
    </row>
    <row r="1223">
      <c r="A1223" s="4" t="inlineStr">
        <is>
          <t>Not later than three months [member] | Bonds Issued Twelve [Member] | Bonds Issued [Member]</t>
        </is>
      </c>
    </row>
    <row r="1224">
      <c r="A1224" s="3" t="inlineStr">
        <is>
          <t>Disclosure Of Financials Instruments [Line items]</t>
        </is>
      </c>
    </row>
    <row r="1225">
      <c r="A1225" s="4" t="inlineStr">
        <is>
          <t>Bonds issued, undiscounted cash flows</t>
        </is>
      </c>
      <c r="B1225" s="5" t="n">
        <v>0</v>
      </c>
      <c r="C1225" s="5" t="n">
        <v>2996</v>
      </c>
    </row>
    <row r="1226">
      <c r="A1226" s="4" t="inlineStr">
        <is>
          <t>Not later than three months [member] | Bonds Issued Thirteen [Member] | Bonds Issued [Member]</t>
        </is>
      </c>
    </row>
    <row r="1227">
      <c r="A1227" s="3" t="inlineStr">
        <is>
          <t>Disclosure Of Financials Instruments [Line items]</t>
        </is>
      </c>
    </row>
    <row r="1228">
      <c r="A1228" s="4" t="inlineStr">
        <is>
          <t>Bonds issued, undiscounted cash flows</t>
        </is>
      </c>
      <c r="B1228" s="5" t="n">
        <v>0</v>
      </c>
      <c r="C1228" s="5" t="n">
        <v>11250</v>
      </c>
    </row>
    <row r="1229">
      <c r="A1229" s="4" t="inlineStr">
        <is>
          <t>Not later than three months [member] | Bonds Issued fourteen [Member] | Bonds Issued [Member]</t>
        </is>
      </c>
    </row>
    <row r="1230">
      <c r="A1230" s="3" t="inlineStr">
        <is>
          <t>Disclosure Of Financials Instruments [Line items]</t>
        </is>
      </c>
    </row>
    <row r="1231">
      <c r="A1231" s="4" t="inlineStr">
        <is>
          <t>Bonds issued, undiscounted cash flows</t>
        </is>
      </c>
      <c r="B1231" s="5" t="n">
        <v>0</v>
      </c>
      <c r="C1231" s="5" t="n">
        <v>0</v>
      </c>
    </row>
    <row r="1232">
      <c r="A1232" s="4" t="inlineStr">
        <is>
          <t>Not later than three months [member] | Bonds Issued fifteen [Member] | Bonds Issued [Member]</t>
        </is>
      </c>
    </row>
    <row r="1233">
      <c r="A1233" s="3" t="inlineStr">
        <is>
          <t>Disclosure Of Financials Instruments [Line items]</t>
        </is>
      </c>
    </row>
    <row r="1234">
      <c r="A1234" s="4" t="inlineStr">
        <is>
          <t>Bonds issued, undiscounted cash flows</t>
        </is>
      </c>
      <c r="B1234" s="5" t="n">
        <v>10500</v>
      </c>
      <c r="C1234" s="5" t="n">
        <v>0</v>
      </c>
    </row>
    <row r="1235">
      <c r="A1235" s="4" t="inlineStr">
        <is>
          <t>Not later than three months [member] | Bonds Issued Sixteen [Member] | Bonds Issued [Member]</t>
        </is>
      </c>
    </row>
    <row r="1236">
      <c r="A1236" s="3" t="inlineStr">
        <is>
          <t>Disclosure Of Financials Instruments [Line items]</t>
        </is>
      </c>
    </row>
    <row r="1237">
      <c r="A1237" s="4" t="inlineStr">
        <is>
          <t>Bonds issued, undiscounted cash flows</t>
        </is>
      </c>
      <c r="B1237" s="5" t="n">
        <v>12875</v>
      </c>
      <c r="C1237" s="5" t="n">
        <v>0</v>
      </c>
    </row>
    <row r="1238">
      <c r="A1238" s="4" t="inlineStr">
        <is>
          <t>Not later than three months [member] | Bonds Issued Seventeen [Member] | Bonds Issued [Member]</t>
        </is>
      </c>
    </row>
    <row r="1239">
      <c r="A1239" s="3" t="inlineStr">
        <is>
          <t>Disclosure Of Financials Instruments [Line items]</t>
        </is>
      </c>
    </row>
    <row r="1240">
      <c r="A1240" s="4" t="inlineStr">
        <is>
          <t>Bonds issued, undiscounted cash flows</t>
        </is>
      </c>
      <c r="B1240" s="5" t="n">
        <v>128</v>
      </c>
      <c r="C1240" s="5" t="n">
        <v>0</v>
      </c>
    </row>
    <row r="1241">
      <c r="A1241" s="4" t="inlineStr">
        <is>
          <t>Not later than three months [member] | Bonds Issued Eighteen [Member] | Bonds Issued [Member]</t>
        </is>
      </c>
    </row>
    <row r="1242">
      <c r="A1242" s="3" t="inlineStr">
        <is>
          <t>Disclosure Of Financials Instruments [Line items]</t>
        </is>
      </c>
    </row>
    <row r="1243">
      <c r="A1243" s="4" t="inlineStr">
        <is>
          <t>Bonds issued, undiscounted cash flows</t>
        </is>
      </c>
      <c r="B1243" s="5" t="n">
        <v>38</v>
      </c>
      <c r="C1243" s="5" t="n">
        <v>5250</v>
      </c>
    </row>
    <row r="1244">
      <c r="A1244" s="4" t="inlineStr">
        <is>
          <t>Not later than three months [member] | Bonds Issued Nineteen [Member] | Bonds Issued [Member]</t>
        </is>
      </c>
    </row>
    <row r="1245">
      <c r="A1245" s="3" t="inlineStr">
        <is>
          <t>Disclosure Of Financials Instruments [Line items]</t>
        </is>
      </c>
    </row>
    <row r="1246">
      <c r="A1246" s="4" t="inlineStr">
        <is>
          <t>Bonds issued, undiscounted cash flows</t>
        </is>
      </c>
      <c r="C1246" s="5" t="n">
        <v>6438</v>
      </c>
    </row>
    <row r="1247">
      <c r="A1247" s="4" t="inlineStr">
        <is>
          <t>Not later than three months [member] | Bonds Issued Twenty [Member] | Bonds Issued [Member]</t>
        </is>
      </c>
    </row>
    <row r="1248">
      <c r="A1248" s="3" t="inlineStr">
        <is>
          <t>Disclosure Of Financials Instruments [Line items]</t>
        </is>
      </c>
    </row>
    <row r="1249">
      <c r="A1249" s="4" t="inlineStr">
        <is>
          <t>Bonds issued, undiscounted cash flows</t>
        </is>
      </c>
      <c r="C1249" s="5" t="n">
        <v>128</v>
      </c>
    </row>
    <row r="1250">
      <c r="A1250" s="4" t="inlineStr">
        <is>
          <t>Not later than three months [member] | Bonds Issued Twenty One [Member] | Bonds Issued [Member]</t>
        </is>
      </c>
    </row>
    <row r="1251">
      <c r="A1251" s="3" t="inlineStr">
        <is>
          <t>Disclosure Of Financials Instruments [Line items]</t>
        </is>
      </c>
    </row>
    <row r="1252">
      <c r="A1252" s="4" t="inlineStr">
        <is>
          <t>Bonds issued, undiscounted cash flows</t>
        </is>
      </c>
      <c r="C1252" s="5" t="n">
        <v>38</v>
      </c>
    </row>
    <row r="1253">
      <c r="A1253" s="4" t="inlineStr">
        <is>
          <t>Later than three months and not later than one year [member]</t>
        </is>
      </c>
    </row>
    <row r="1254">
      <c r="A1254" s="3" t="inlineStr">
        <is>
          <t>Disclosure Of Financials Instruments [Line items]</t>
        </is>
      </c>
    </row>
    <row r="1255">
      <c r="A1255" s="4" t="inlineStr">
        <is>
          <t>Bank borrowings, undiscounted cash flows</t>
        </is>
      </c>
      <c r="B1255" s="5" t="n">
        <v>192705</v>
      </c>
    </row>
    <row r="1256">
      <c r="A1256" s="4" t="inlineStr">
        <is>
          <t>Short-term Debt</t>
        </is>
      </c>
      <c r="B1256" s="5" t="n">
        <v>184660</v>
      </c>
      <c r="C1256" s="5" t="n">
        <v>113334</v>
      </c>
    </row>
    <row r="1257">
      <c r="A1257" s="4" t="inlineStr">
        <is>
          <t>Bonds issued, undiscounted cash flows</t>
        </is>
      </c>
      <c r="B1257" s="5" t="n">
        <v>203080</v>
      </c>
    </row>
    <row r="1258">
      <c r="A1258" s="4" t="inlineStr">
        <is>
          <t>Trade and other current payables</t>
        </is>
      </c>
      <c r="B1258" s="5" t="n">
        <v>41076</v>
      </c>
      <c r="C1258" s="5" t="n">
        <v>248</v>
      </c>
    </row>
    <row r="1259">
      <c r="A1259" s="4" t="inlineStr">
        <is>
          <t>Later than three months and not later than one year [member] | Bank Borrowings [Member]</t>
        </is>
      </c>
    </row>
    <row r="1260">
      <c r="A1260" s="3" t="inlineStr">
        <is>
          <t>Disclosure Of Financials Instruments [Line items]</t>
        </is>
      </c>
    </row>
    <row r="1261">
      <c r="A1261" s="4" t="inlineStr">
        <is>
          <t>Bank borrowings, undiscounted cash flows</t>
        </is>
      </c>
      <c r="C1261" s="5" t="n">
        <v>131846</v>
      </c>
    </row>
    <row r="1262">
      <c r="A1262" s="4" t="inlineStr">
        <is>
          <t>Later than three months and not later than one year [member] | Bonds Issued [Member]</t>
        </is>
      </c>
    </row>
    <row r="1263">
      <c r="A1263" s="3" t="inlineStr">
        <is>
          <t>Disclosure Of Financials Instruments [Line items]</t>
        </is>
      </c>
    </row>
    <row r="1264">
      <c r="A1264" s="4" t="inlineStr">
        <is>
          <t>Bonds issued, undiscounted cash flows</t>
        </is>
      </c>
      <c r="C1264" s="5" t="n">
        <v>400570</v>
      </c>
    </row>
    <row r="1265">
      <c r="A1265" s="4" t="inlineStr">
        <is>
          <t>Later than three months and not later than one year [member] | Property, plant and equipment subject to operating leases [member]</t>
        </is>
      </c>
    </row>
    <row r="1266">
      <c r="A1266" s="3" t="inlineStr">
        <is>
          <t>Disclosure Of Financials Instruments [Line items]</t>
        </is>
      </c>
    </row>
    <row r="1267">
      <c r="A1267" s="4" t="inlineStr">
        <is>
          <t>Trade and other payables, undiscounted cash flows</t>
        </is>
      </c>
      <c r="B1267" s="5" t="n">
        <v>49930</v>
      </c>
      <c r="C1267" s="5" t="n">
        <v>59803</v>
      </c>
    </row>
    <row r="1268">
      <c r="A1268" s="4" t="inlineStr">
        <is>
          <t>Later than three months and not later than one year [member] | Property Plant And Equipment One [Member] | Property, plant and equipment subject to operating leases [member]</t>
        </is>
      </c>
    </row>
    <row r="1269">
      <c r="A1269" s="3" t="inlineStr">
        <is>
          <t>Disclosure Of Financials Instruments [Line items]</t>
        </is>
      </c>
    </row>
    <row r="1270">
      <c r="A1270" s="4" t="inlineStr">
        <is>
          <t>Trade and other payables, undiscounted cash flows</t>
        </is>
      </c>
      <c r="B1270" s="5" t="n">
        <v>1563</v>
      </c>
      <c r="C1270" s="5" t="n">
        <v>1462</v>
      </c>
    </row>
    <row r="1271">
      <c r="A1271" s="4" t="inlineStr">
        <is>
          <t>Later than three months and not later than one year [member] | Property Plant And Equipment Two [Member] | Property, plant and equipment subject to operating leases [member]</t>
        </is>
      </c>
    </row>
    <row r="1272">
      <c r="A1272" s="3" t="inlineStr">
        <is>
          <t>Disclosure Of Financials Instruments [Line items]</t>
        </is>
      </c>
    </row>
    <row r="1273">
      <c r="A1273" s="4" t="inlineStr">
        <is>
          <t>Trade and other payables, undiscounted cash flows</t>
        </is>
      </c>
      <c r="B1273" s="5" t="n">
        <v>2005</v>
      </c>
      <c r="C1273" s="5" t="n">
        <v>9357</v>
      </c>
    </row>
    <row r="1274">
      <c r="A1274" s="4" t="inlineStr">
        <is>
          <t>Later than three months and not later than one year [member] | Property Plant And Equipment Three [Member] | Property, plant and equipment subject to operating leases [member]</t>
        </is>
      </c>
    </row>
    <row r="1275">
      <c r="A1275" s="3" t="inlineStr">
        <is>
          <t>Disclosure Of Financials Instruments [Line items]</t>
        </is>
      </c>
    </row>
    <row r="1276">
      <c r="A1276" s="4" t="inlineStr">
        <is>
          <t>Trade and other payables, undiscounted cash flows</t>
        </is>
      </c>
      <c r="B1276" s="5" t="n">
        <v>259</v>
      </c>
      <c r="C1276" s="5" t="n">
        <v>16</v>
      </c>
    </row>
    <row r="1277">
      <c r="A1277" s="4" t="inlineStr">
        <is>
          <t>Later than three months and not later than one year [member] | Property Plant And Equipment Four [Member] | Property, plant and equipment subject to operating leases [member]</t>
        </is>
      </c>
    </row>
    <row r="1278">
      <c r="A1278" s="3" t="inlineStr">
        <is>
          <t>Disclosure Of Financials Instruments [Line items]</t>
        </is>
      </c>
    </row>
    <row r="1279">
      <c r="A1279" s="4" t="inlineStr">
        <is>
          <t>Trade and other payables, undiscounted cash flows</t>
        </is>
      </c>
      <c r="B1279" s="5" t="n">
        <v>3812</v>
      </c>
      <c r="C1279" s="5" t="n">
        <v>2431</v>
      </c>
    </row>
    <row r="1280">
      <c r="A1280" s="4" t="inlineStr">
        <is>
          <t>Later than three months and not later than one year [member] | Property Plant And Equipment Five [Member] | Property, plant and equipment subject to operating leases [member]</t>
        </is>
      </c>
    </row>
    <row r="1281">
      <c r="A1281" s="3" t="inlineStr">
        <is>
          <t>Disclosure Of Financials Instruments [Line items]</t>
        </is>
      </c>
    </row>
    <row r="1282">
      <c r="A1282" s="4" t="inlineStr">
        <is>
          <t>Trade and other payables, undiscounted cash flows</t>
        </is>
      </c>
      <c r="B1282" s="5" t="n">
        <v>217</v>
      </c>
      <c r="C1282" s="5" t="n">
        <v>361</v>
      </c>
    </row>
    <row r="1283">
      <c r="A1283" s="4" t="inlineStr">
        <is>
          <t>Later than three months and not later than one year [member] | Property Plant And Equipment Six [Member] | Property, plant and equipment subject to operating leases [member]</t>
        </is>
      </c>
    </row>
    <row r="1284">
      <c r="A1284" s="3" t="inlineStr">
        <is>
          <t>Disclosure Of Financials Instruments [Line items]</t>
        </is>
      </c>
    </row>
    <row r="1285">
      <c r="A1285" s="4" t="inlineStr">
        <is>
          <t>Trade and other payables, undiscounted cash flows</t>
        </is>
      </c>
      <c r="B1285" s="5" t="n">
        <v>334</v>
      </c>
      <c r="C1285" s="5" t="n">
        <v>39</v>
      </c>
    </row>
    <row r="1286">
      <c r="A1286" s="4" t="inlineStr">
        <is>
          <t>Later than three months and not later than one year [member] | Property Plant And Equipment Seven [Member] | Property, plant and equipment subject to operating leases [member]</t>
        </is>
      </c>
    </row>
    <row r="1287">
      <c r="A1287" s="3" t="inlineStr">
        <is>
          <t>Disclosure Of Financials Instruments [Line items]</t>
        </is>
      </c>
    </row>
    <row r="1288">
      <c r="A1288" s="4" t="inlineStr">
        <is>
          <t>Trade and other payables, undiscounted cash flows</t>
        </is>
      </c>
      <c r="B1288" s="5" t="n">
        <v>39</v>
      </c>
      <c r="C1288" s="5" t="n">
        <v>1040</v>
      </c>
    </row>
    <row r="1289">
      <c r="A1289" s="4" t="inlineStr">
        <is>
          <t>Later than three months and not later than one year [member] | Property Plant And Equipment Eight [Member] | Property, plant and equipment subject to operating leases [member]</t>
        </is>
      </c>
    </row>
    <row r="1290">
      <c r="A1290" s="3" t="inlineStr">
        <is>
          <t>Disclosure Of Financials Instruments [Line items]</t>
        </is>
      </c>
    </row>
    <row r="1291">
      <c r="A1291" s="4" t="inlineStr">
        <is>
          <t>Trade and other payables, undiscounted cash flows</t>
        </is>
      </c>
      <c r="B1291" s="5" t="n">
        <v>0</v>
      </c>
      <c r="C1291" s="5" t="n">
        <v>1145</v>
      </c>
    </row>
    <row r="1292">
      <c r="A1292" s="4" t="inlineStr">
        <is>
          <t>Later than three months and not later than one year [member] | Property Plant And Equipment Nine [Member] | Property, plant and equipment subject to operating leases [member]</t>
        </is>
      </c>
    </row>
    <row r="1293">
      <c r="A1293" s="3" t="inlineStr">
        <is>
          <t>Disclosure Of Financials Instruments [Line items]</t>
        </is>
      </c>
    </row>
    <row r="1294">
      <c r="A1294" s="4" t="inlineStr">
        <is>
          <t>Trade and other payables, undiscounted cash flows</t>
        </is>
      </c>
      <c r="B1294" s="5" t="n">
        <v>1040</v>
      </c>
      <c r="C1294" s="5" t="n">
        <v>577</v>
      </c>
    </row>
    <row r="1295">
      <c r="A1295" s="4" t="inlineStr">
        <is>
          <t>Later than three months and not later than one year [member] | Property Plant And Equipment Ten [Member] | Property, plant and equipment subject to operating leases [member]</t>
        </is>
      </c>
    </row>
    <row r="1296">
      <c r="A1296" s="3" t="inlineStr">
        <is>
          <t>Disclosure Of Financials Instruments [Line items]</t>
        </is>
      </c>
    </row>
    <row r="1297">
      <c r="A1297" s="4" t="inlineStr">
        <is>
          <t>Trade and other payables, undiscounted cash flows</t>
        </is>
      </c>
      <c r="B1297" s="5" t="n">
        <v>2316</v>
      </c>
      <c r="C1297" s="5" t="n">
        <v>13</v>
      </c>
    </row>
    <row r="1298">
      <c r="A1298" s="4" t="inlineStr">
        <is>
          <t>Later than three months and not later than one year [member] | Property Plant And Equipment Eleven [Member] | Property, plant and equipment subject to operating leases [member]</t>
        </is>
      </c>
    </row>
    <row r="1299">
      <c r="A1299" s="3" t="inlineStr">
        <is>
          <t>Disclosure Of Financials Instruments [Line items]</t>
        </is>
      </c>
    </row>
    <row r="1300">
      <c r="A1300" s="4" t="inlineStr">
        <is>
          <t>Trade and other payables, undiscounted cash flows</t>
        </is>
      </c>
      <c r="B1300" s="5" t="n">
        <v>0</v>
      </c>
      <c r="C1300" s="5" t="n">
        <v>17</v>
      </c>
    </row>
    <row r="1301">
      <c r="A1301" s="4" t="inlineStr">
        <is>
          <t>Later than three months and not later than one year [member] | Property Plant And Equipment Twelve [Member] | Property, plant and equipment subject to operating leases [member]</t>
        </is>
      </c>
    </row>
    <row r="1302">
      <c r="A1302" s="3" t="inlineStr">
        <is>
          <t>Disclosure Of Financials Instruments [Line items]</t>
        </is>
      </c>
    </row>
    <row r="1303">
      <c r="A1303" s="4" t="inlineStr">
        <is>
          <t>Trade and other payables, undiscounted cash flows</t>
        </is>
      </c>
      <c r="B1303" s="5" t="n">
        <v>10</v>
      </c>
      <c r="C1303" s="5" t="n">
        <v>2612</v>
      </c>
    </row>
    <row r="1304">
      <c r="A1304" s="4" t="inlineStr">
        <is>
          <t>Later than three months and not later than one year [member] | Property Plant And Equipment Thirteen [Member] | Property, plant and equipment subject to operating leases [member]</t>
        </is>
      </c>
    </row>
    <row r="1305">
      <c r="A1305" s="3" t="inlineStr">
        <is>
          <t>Disclosure Of Financials Instruments [Line items]</t>
        </is>
      </c>
    </row>
    <row r="1306">
      <c r="A1306" s="4" t="inlineStr">
        <is>
          <t>Trade and other payables, undiscounted cash flows</t>
        </is>
      </c>
      <c r="B1306" s="5" t="n">
        <v>42</v>
      </c>
      <c r="C1306" s="5" t="n">
        <v>1389</v>
      </c>
    </row>
    <row r="1307">
      <c r="A1307" s="4" t="inlineStr">
        <is>
          <t>Later than three months and not later than one year [member] | Property Plant And Equipment Fourteen [Member] | Property, plant and equipment subject to operating leases [member]</t>
        </is>
      </c>
    </row>
    <row r="1308">
      <c r="A1308" s="3" t="inlineStr">
        <is>
          <t>Disclosure Of Financials Instruments [Line items]</t>
        </is>
      </c>
    </row>
    <row r="1309">
      <c r="A1309" s="4" t="inlineStr">
        <is>
          <t>Trade and other payables, undiscounted cash flows</t>
        </is>
      </c>
      <c r="B1309" s="5" t="n">
        <v>355</v>
      </c>
      <c r="C1309" s="5" t="n">
        <v>17</v>
      </c>
    </row>
    <row r="1310">
      <c r="A1310" s="4" t="inlineStr">
        <is>
          <t>Later than three months and not later than one year [member] | Property Plant And Equipment Fifteen [Member] | Property, plant and equipment subject to operating leases [member]</t>
        </is>
      </c>
    </row>
    <row r="1311">
      <c r="A1311" s="3" t="inlineStr">
        <is>
          <t>Disclosure Of Financials Instruments [Line items]</t>
        </is>
      </c>
    </row>
    <row r="1312">
      <c r="A1312" s="4" t="inlineStr">
        <is>
          <t>Trade and other payables, undiscounted cash flows</t>
        </is>
      </c>
      <c r="B1312" s="5" t="n">
        <v>17</v>
      </c>
      <c r="C1312" s="5" t="n">
        <v>655</v>
      </c>
    </row>
    <row r="1313">
      <c r="A1313" s="4" t="inlineStr">
        <is>
          <t>Later than three months and not later than one year [member] | Property Plant And Equipment Sixteen [Member] | Property, plant and equipment subject to operating leases [member]</t>
        </is>
      </c>
    </row>
    <row r="1314">
      <c r="A1314" s="3" t="inlineStr">
        <is>
          <t>Disclosure Of Financials Instruments [Line items]</t>
        </is>
      </c>
    </row>
    <row r="1315">
      <c r="A1315" s="4" t="inlineStr">
        <is>
          <t>Trade and other payables, undiscounted cash flows</t>
        </is>
      </c>
      <c r="B1315" s="5" t="n">
        <v>2027</v>
      </c>
      <c r="C1315" s="5" t="n">
        <v>1217</v>
      </c>
    </row>
    <row r="1316">
      <c r="A1316" s="4" t="inlineStr">
        <is>
          <t>Later than three months and not later than one year [member] | Property Plant And Equipment Seventeen [Member] | Property, plant and equipment subject to operating leases [member]</t>
        </is>
      </c>
    </row>
    <row r="1317">
      <c r="A1317" s="3" t="inlineStr">
        <is>
          <t>Disclosure Of Financials Instruments [Line items]</t>
        </is>
      </c>
    </row>
    <row r="1318">
      <c r="A1318" s="4" t="inlineStr">
        <is>
          <t>Trade and other payables, undiscounted cash flows</t>
        </is>
      </c>
      <c r="B1318" s="5" t="n">
        <v>8</v>
      </c>
      <c r="C1318" s="5" t="n">
        <v>593</v>
      </c>
    </row>
    <row r="1319">
      <c r="A1319" s="4" t="inlineStr">
        <is>
          <t>Later than three months and not later than one year [member] | Property Plant And Equipment Eighteen [Member] | Property, plant and equipment subject to operating leases [member]</t>
        </is>
      </c>
    </row>
    <row r="1320">
      <c r="A1320" s="3" t="inlineStr">
        <is>
          <t>Disclosure Of Financials Instruments [Line items]</t>
        </is>
      </c>
    </row>
    <row r="1321">
      <c r="A1321" s="4" t="inlineStr">
        <is>
          <t>Trade and other payables, undiscounted cash flows</t>
        </is>
      </c>
      <c r="B1321" s="5" t="n">
        <v>226</v>
      </c>
      <c r="C1321" s="5" t="n">
        <v>58</v>
      </c>
    </row>
    <row r="1322">
      <c r="A1322" s="4" t="inlineStr">
        <is>
          <t>Later than three months and not later than one year [member] | Property Plant And Equipment Nineteen [Member] | Property, plant and equipment subject to operating leases [member]</t>
        </is>
      </c>
    </row>
    <row r="1323">
      <c r="A1323" s="3" t="inlineStr">
        <is>
          <t>Disclosure Of Financials Instruments [Line items]</t>
        </is>
      </c>
    </row>
    <row r="1324">
      <c r="A1324" s="4" t="inlineStr">
        <is>
          <t>Trade and other payables, undiscounted cash flows</t>
        </is>
      </c>
      <c r="B1324" s="5" t="n">
        <v>0</v>
      </c>
      <c r="C1324" s="5" t="n">
        <v>0</v>
      </c>
    </row>
    <row r="1325">
      <c r="A1325" s="4" t="inlineStr">
        <is>
          <t>Later than three months and not later than one year [member] | Property Plant And Equipment Twenty [Member] | Property, plant and equipment subject to operating leases [member]</t>
        </is>
      </c>
    </row>
    <row r="1326">
      <c r="A1326" s="3" t="inlineStr">
        <is>
          <t>Disclosure Of Financials Instruments [Line items]</t>
        </is>
      </c>
    </row>
    <row r="1327">
      <c r="A1327" s="4" t="inlineStr">
        <is>
          <t>Trade and other payables, undiscounted cash flows</t>
        </is>
      </c>
      <c r="B1327" s="5" t="n">
        <v>64</v>
      </c>
      <c r="C1327" s="5" t="n">
        <v>14399</v>
      </c>
    </row>
    <row r="1328">
      <c r="A1328" s="4" t="inlineStr">
        <is>
          <t>Later than three months and not later than one year [member] | Property Plant And Equipment Twenty One [Member] | Property, plant and equipment subject to operating leases [member]</t>
        </is>
      </c>
    </row>
    <row r="1329">
      <c r="A1329" s="3" t="inlineStr">
        <is>
          <t>Disclosure Of Financials Instruments [Line items]</t>
        </is>
      </c>
    </row>
    <row r="1330">
      <c r="A1330" s="4" t="inlineStr">
        <is>
          <t>Trade and other payables, undiscounted cash flows</t>
        </is>
      </c>
      <c r="B1330" s="5" t="n">
        <v>252</v>
      </c>
      <c r="C1330" s="5" t="n">
        <v>136</v>
      </c>
    </row>
    <row r="1331">
      <c r="A1331" s="4" t="inlineStr">
        <is>
          <t>Later than three months and not later than one year [member] | Property Plant And Equipment Twenty Two [Member] | Property, plant and equipment subject to operating leases [member]</t>
        </is>
      </c>
    </row>
    <row r="1332">
      <c r="A1332" s="3" t="inlineStr">
        <is>
          <t>Disclosure Of Financials Instruments [Line items]</t>
        </is>
      </c>
    </row>
    <row r="1333">
      <c r="A1333" s="4" t="inlineStr">
        <is>
          <t>Trade and other payables, undiscounted cash flows</t>
        </is>
      </c>
      <c r="B1333" s="5" t="n">
        <v>1283</v>
      </c>
      <c r="C1333" s="5" t="n">
        <v>4</v>
      </c>
    </row>
    <row r="1334">
      <c r="A1334" s="4" t="inlineStr">
        <is>
          <t>Later than three months and not later than one year [member] | Property Plant And Equipment Twenty Three [Member] | Property, plant and equipment subject to operating leases [member]</t>
        </is>
      </c>
    </row>
    <row r="1335">
      <c r="A1335" s="3" t="inlineStr">
        <is>
          <t>Disclosure Of Financials Instruments [Line items]</t>
        </is>
      </c>
    </row>
    <row r="1336">
      <c r="A1336" s="4" t="inlineStr">
        <is>
          <t>Trade and other payables, undiscounted cash flows</t>
        </is>
      </c>
      <c r="B1336" s="5" t="n">
        <v>527</v>
      </c>
      <c r="C1336" s="5" t="n">
        <v>55</v>
      </c>
    </row>
    <row r="1337">
      <c r="A1337" s="4" t="inlineStr">
        <is>
          <t>Later than three months and not later than one year [member] | Property Plant And Equipment Twenty Four [Member] | Property, plant and equipment subject to operating leases [member]</t>
        </is>
      </c>
    </row>
    <row r="1338">
      <c r="A1338" s="3" t="inlineStr">
        <is>
          <t>Disclosure Of Financials Instruments [Line items]</t>
        </is>
      </c>
    </row>
    <row r="1339">
      <c r="A1339" s="4" t="inlineStr">
        <is>
          <t>Trade and other payables, undiscounted cash flows</t>
        </is>
      </c>
      <c r="B1339" s="5" t="n">
        <v>55</v>
      </c>
      <c r="C1339" s="5" t="n">
        <v>2</v>
      </c>
    </row>
    <row r="1340">
      <c r="A1340" s="4" t="inlineStr">
        <is>
          <t>Later than three months and not later than one year [member] | Property Plant And Equipment Twenty Five [Member] | Property, plant and equipment subject to operating leases [member]</t>
        </is>
      </c>
    </row>
    <row r="1341">
      <c r="A1341" s="3" t="inlineStr">
        <is>
          <t>Disclosure Of Financials Instruments [Line items]</t>
        </is>
      </c>
    </row>
    <row r="1342">
      <c r="A1342" s="4" t="inlineStr">
        <is>
          <t>Trade and other payables, undiscounted cash flows</t>
        </is>
      </c>
      <c r="B1342" s="5" t="n">
        <v>0</v>
      </c>
      <c r="C1342" s="5" t="n">
        <v>3</v>
      </c>
    </row>
    <row r="1343">
      <c r="A1343" s="4" t="inlineStr">
        <is>
          <t>Later than three months and not later than one year [member] | Property Plant And Equipment Twenty Six [Member] | Property, plant and equipment subject to operating leases [member]</t>
        </is>
      </c>
    </row>
    <row r="1344">
      <c r="A1344" s="3" t="inlineStr">
        <is>
          <t>Disclosure Of Financials Instruments [Line items]</t>
        </is>
      </c>
    </row>
    <row r="1345">
      <c r="A1345" s="4" t="inlineStr">
        <is>
          <t>Trade and other payables, undiscounted cash flows</t>
        </is>
      </c>
      <c r="B1345" s="5" t="n">
        <v>15165</v>
      </c>
      <c r="C1345" s="5" t="n">
        <v>2</v>
      </c>
    </row>
    <row r="1346">
      <c r="A1346" s="4" t="inlineStr">
        <is>
          <t>Later than three months and not later than one year [member] | Property Plant And Equipment Twenty Seven [Member] | Property, plant and equipment subject to operating leases [member]</t>
        </is>
      </c>
    </row>
    <row r="1347">
      <c r="A1347" s="3" t="inlineStr">
        <is>
          <t>Disclosure Of Financials Instruments [Line items]</t>
        </is>
      </c>
    </row>
    <row r="1348">
      <c r="A1348" s="4" t="inlineStr">
        <is>
          <t>Trade and other payables, undiscounted cash flows</t>
        </is>
      </c>
      <c r="B1348" s="5" t="n">
        <v>136</v>
      </c>
      <c r="C1348" s="5" t="n">
        <v>4432</v>
      </c>
    </row>
    <row r="1349">
      <c r="A1349" s="4" t="inlineStr">
        <is>
          <t>Later than three months and not later than one year [member] | Property Plant And Equipment Twenty Eight [Member] | Property, plant and equipment subject to operating leases [member]</t>
        </is>
      </c>
    </row>
    <row r="1350">
      <c r="A1350" s="3" t="inlineStr">
        <is>
          <t>Disclosure Of Financials Instruments [Line items]</t>
        </is>
      </c>
    </row>
    <row r="1351">
      <c r="A1351" s="4" t="inlineStr">
        <is>
          <t>Trade and other payables, undiscounted cash flows</t>
        </is>
      </c>
      <c r="B1351" s="5" t="n">
        <v>0</v>
      </c>
      <c r="C1351" s="5" t="n">
        <v>786</v>
      </c>
    </row>
    <row r="1352">
      <c r="A1352" s="4" t="inlineStr">
        <is>
          <t>Later than three months and not later than one year [member] | Property Plant And Equipment Twenty Nine [Member] | Property, plant and equipment subject to operating leases [member]</t>
        </is>
      </c>
    </row>
    <row r="1353">
      <c r="A1353" s="3" t="inlineStr">
        <is>
          <t>Disclosure Of Financials Instruments [Line items]</t>
        </is>
      </c>
    </row>
    <row r="1354">
      <c r="A1354" s="4" t="inlineStr">
        <is>
          <t>Trade and other payables, undiscounted cash flows</t>
        </is>
      </c>
      <c r="B1354" s="5" t="n">
        <v>822</v>
      </c>
      <c r="C1354" s="5" t="n">
        <v>1637</v>
      </c>
    </row>
    <row r="1355">
      <c r="A1355" s="4" t="inlineStr">
        <is>
          <t>Later than three months and not later than one year [member] | Property Plant And Equipment Thirty [Member] | Property, plant and equipment subject to operating leases [member]</t>
        </is>
      </c>
    </row>
    <row r="1356">
      <c r="A1356" s="3" t="inlineStr">
        <is>
          <t>Disclosure Of Financials Instruments [Line items]</t>
        </is>
      </c>
    </row>
    <row r="1357">
      <c r="A1357" s="4" t="inlineStr">
        <is>
          <t>Trade and other payables, undiscounted cash flows</t>
        </is>
      </c>
      <c r="B1357" s="5" t="n">
        <v>118</v>
      </c>
      <c r="C1357" s="5" t="n">
        <v>917</v>
      </c>
    </row>
    <row r="1358">
      <c r="A1358" s="4" t="inlineStr">
        <is>
          <t>Later than three months and not later than one year [member] | Property Plant And Equipment Thirty One [Member] | Property, plant and equipment subject to operating leases [member]</t>
        </is>
      </c>
    </row>
    <row r="1359">
      <c r="A1359" s="3" t="inlineStr">
        <is>
          <t>Disclosure Of Financials Instruments [Line items]</t>
        </is>
      </c>
    </row>
    <row r="1360">
      <c r="A1360" s="4" t="inlineStr">
        <is>
          <t>Trade and other payables, undiscounted cash flows</t>
        </is>
      </c>
      <c r="B1360" s="5" t="n">
        <v>0</v>
      </c>
      <c r="C1360" s="5" t="n">
        <v>358</v>
      </c>
    </row>
    <row r="1361">
      <c r="A1361" s="4" t="inlineStr">
        <is>
          <t>Later than three months and not later than one year [member] | Property Plant And Equipment Thirty Two [Member] | Property, plant and equipment subject to operating leases [member]</t>
        </is>
      </c>
    </row>
    <row r="1362">
      <c r="A1362" s="3" t="inlineStr">
        <is>
          <t>Disclosure Of Financials Instruments [Line items]</t>
        </is>
      </c>
    </row>
    <row r="1363">
      <c r="A1363" s="4" t="inlineStr">
        <is>
          <t>Trade and other payables, undiscounted cash flows</t>
        </is>
      </c>
      <c r="B1363" s="5" t="n">
        <v>0</v>
      </c>
      <c r="C1363" s="5" t="n">
        <v>11411</v>
      </c>
    </row>
    <row r="1364">
      <c r="A1364" s="4" t="inlineStr">
        <is>
          <t>Later than three months and not later than one year [member] | Property Plant And Equipment Thirty Three [Member] | Property, plant and equipment subject to operating leases [member]</t>
        </is>
      </c>
    </row>
    <row r="1365">
      <c r="A1365" s="3" t="inlineStr">
        <is>
          <t>Disclosure Of Financials Instruments [Line items]</t>
        </is>
      </c>
    </row>
    <row r="1366">
      <c r="A1366" s="4" t="inlineStr">
        <is>
          <t>Trade and other payables, undiscounted cash flows</t>
        </is>
      </c>
      <c r="B1366" s="5" t="n">
        <v>78</v>
      </c>
      <c r="C1366" s="5" t="n">
        <v>359</v>
      </c>
    </row>
    <row r="1367">
      <c r="A1367" s="4" t="inlineStr">
        <is>
          <t>Later than three months and not later than one year [member] | Property Plant And Equipment Thirty Four [Member] | Property, plant and equipment subject to operating leases [member]</t>
        </is>
      </c>
    </row>
    <row r="1368">
      <c r="A1368" s="3" t="inlineStr">
        <is>
          <t>Disclosure Of Financials Instruments [Line items]</t>
        </is>
      </c>
    </row>
    <row r="1369">
      <c r="A1369" s="4" t="inlineStr">
        <is>
          <t>Trade and other payables, undiscounted cash flows</t>
        </is>
      </c>
      <c r="B1369" s="5" t="n">
        <v>41</v>
      </c>
      <c r="C1369" s="5" t="n">
        <v>5</v>
      </c>
    </row>
    <row r="1370">
      <c r="A1370" s="4" t="inlineStr">
        <is>
          <t>Later than three months and not later than one year [member] | Property Plant And Equipment Thirty Five [Member] | Property, plant and equipment subject to operating leases [member]</t>
        </is>
      </c>
    </row>
    <row r="1371">
      <c r="A1371" s="3" t="inlineStr">
        <is>
          <t>Disclosure Of Financials Instruments [Line items]</t>
        </is>
      </c>
    </row>
    <row r="1372">
      <c r="A1372" s="4" t="inlineStr">
        <is>
          <t>Trade and other payables, undiscounted cash flows</t>
        </is>
      </c>
      <c r="B1372" s="5" t="n">
        <v>418</v>
      </c>
      <c r="C1372" s="5" t="n">
        <v>31</v>
      </c>
    </row>
    <row r="1373">
      <c r="A1373" s="4" t="inlineStr">
        <is>
          <t>Later than three months and not later than one year [member] | Property Plant And Equipment Thirty Six [Member] | Property, plant and equipment subject to operating leases [member]</t>
        </is>
      </c>
    </row>
    <row r="1374">
      <c r="A1374" s="3" t="inlineStr">
        <is>
          <t>Disclosure Of Financials Instruments [Line items]</t>
        </is>
      </c>
    </row>
    <row r="1375">
      <c r="A1375" s="4" t="inlineStr">
        <is>
          <t>Trade and other payables, undiscounted cash flows</t>
        </is>
      </c>
      <c r="B1375" s="5" t="n">
        <v>0</v>
      </c>
      <c r="C1375" s="5" t="n">
        <v>411</v>
      </c>
    </row>
    <row r="1376">
      <c r="A1376" s="4" t="inlineStr">
        <is>
          <t>Later than three months and not later than one year [member] | Property Plant And Equipment Thirty Seven [Member] | Property, plant and equipment subject to operating leases [member]</t>
        </is>
      </c>
    </row>
    <row r="1377">
      <c r="A1377" s="3" t="inlineStr">
        <is>
          <t>Disclosure Of Financials Instruments [Line items]</t>
        </is>
      </c>
    </row>
    <row r="1378">
      <c r="A1378" s="4" t="inlineStr">
        <is>
          <t>Trade and other payables, undiscounted cash flows</t>
        </is>
      </c>
      <c r="B1378" s="5" t="n">
        <v>2980</v>
      </c>
      <c r="C1378" s="5" t="n">
        <v>17</v>
      </c>
    </row>
    <row r="1379">
      <c r="A1379" s="4" t="inlineStr">
        <is>
          <t>Later than three months and not later than one year [member] | Property Plant And Equipment Thirty Eight [Member] | Property, plant and equipment subject to operating leases [member]</t>
        </is>
      </c>
    </row>
    <row r="1380">
      <c r="A1380" s="3" t="inlineStr">
        <is>
          <t>Disclosure Of Financials Instruments [Line items]</t>
        </is>
      </c>
    </row>
    <row r="1381">
      <c r="A1381" s="4" t="inlineStr">
        <is>
          <t>Trade and other payables, undiscounted cash flows</t>
        </is>
      </c>
      <c r="B1381" s="5" t="n">
        <v>0</v>
      </c>
      <c r="C1381" s="5" t="n">
        <v>614</v>
      </c>
    </row>
    <row r="1382">
      <c r="A1382" s="4" t="inlineStr">
        <is>
          <t>Later than three months and not later than one year [member] | Property Plant And Equipment Thirty Nine [Member] | Property, plant and equipment subject to operating leases [member]</t>
        </is>
      </c>
    </row>
    <row r="1383">
      <c r="A1383" s="3" t="inlineStr">
        <is>
          <t>Disclosure Of Financials Instruments [Line items]</t>
        </is>
      </c>
    </row>
    <row r="1384">
      <c r="A1384" s="4" t="inlineStr">
        <is>
          <t>Trade and other payables, undiscounted cash flows</t>
        </is>
      </c>
      <c r="B1384" s="5" t="n">
        <v>917</v>
      </c>
      <c r="C1384" s="5" t="n">
        <v>125</v>
      </c>
    </row>
    <row r="1385">
      <c r="A1385" s="4" t="inlineStr">
        <is>
          <t>Later than three months and not later than one year [member] | Property Plant And Equipment Forty [Member] | Property, plant and equipment subject to operating leases [member]</t>
        </is>
      </c>
    </row>
    <row r="1386">
      <c r="A1386" s="3" t="inlineStr">
        <is>
          <t>Disclosure Of Financials Instruments [Line items]</t>
        </is>
      </c>
    </row>
    <row r="1387">
      <c r="A1387" s="4" t="inlineStr">
        <is>
          <t>Trade and other payables, undiscounted cash flows</t>
        </is>
      </c>
      <c r="B1387" s="5" t="n">
        <v>210</v>
      </c>
      <c r="C1387" s="5" t="n">
        <v>772</v>
      </c>
    </row>
    <row r="1388">
      <c r="A1388" s="4" t="inlineStr">
        <is>
          <t>Later than three months and not later than one year [member] | Property Plant And Equipment Forty One [Member] | Property, plant and equipment subject to operating leases [member]</t>
        </is>
      </c>
    </row>
    <row r="1389">
      <c r="A1389" s="3" t="inlineStr">
        <is>
          <t>Disclosure Of Financials Instruments [Line items]</t>
        </is>
      </c>
    </row>
    <row r="1390">
      <c r="A1390" s="4" t="inlineStr">
        <is>
          <t>Trade and other payables, undiscounted cash flows</t>
        </is>
      </c>
      <c r="B1390" s="5" t="n">
        <v>10298</v>
      </c>
      <c r="C1390" s="5" t="n">
        <v>139</v>
      </c>
    </row>
    <row r="1391">
      <c r="A1391" s="4" t="inlineStr">
        <is>
          <t>Later than three months and not later than one year [member] | Property Plant And Equipment Forty Two [Member] | Property, plant and equipment subject to operating leases [member]</t>
        </is>
      </c>
    </row>
    <row r="1392">
      <c r="A1392" s="3" t="inlineStr">
        <is>
          <t>Disclosure Of Financials Instruments [Line items]</t>
        </is>
      </c>
    </row>
    <row r="1393">
      <c r="A1393" s="4" t="inlineStr">
        <is>
          <t>Trade and other payables, undiscounted cash flows</t>
        </is>
      </c>
      <c r="B1393" s="5" t="n">
        <v>322</v>
      </c>
      <c r="C1393" s="5" t="n">
        <v>0</v>
      </c>
    </row>
    <row r="1394">
      <c r="A1394" s="4" t="inlineStr">
        <is>
          <t>Later than three months and not later than one year [member] | Property Plant And Equipment Forty Three [Member] | Property, plant and equipment subject to operating leases [member]</t>
        </is>
      </c>
    </row>
    <row r="1395">
      <c r="A1395" s="3" t="inlineStr">
        <is>
          <t>Disclosure Of Financials Instruments [Line items]</t>
        </is>
      </c>
    </row>
    <row r="1396">
      <c r="A1396" s="4" t="inlineStr">
        <is>
          <t>Trade and other payables, undiscounted cash flows</t>
        </is>
      </c>
      <c r="B1396" s="5" t="n">
        <v>0</v>
      </c>
      <c r="C1396" s="5" t="n">
        <v>0</v>
      </c>
    </row>
    <row r="1397">
      <c r="A1397" s="4" t="inlineStr">
        <is>
          <t>Later than three months and not later than one year [member] | Property Plant And Equipment Forty Four [Member] | Property, plant and equipment subject to operating leases [member]</t>
        </is>
      </c>
    </row>
    <row r="1398">
      <c r="A1398" s="3" t="inlineStr">
        <is>
          <t>Disclosure Of Financials Instruments [Line items]</t>
        </is>
      </c>
    </row>
    <row r="1399">
      <c r="A1399" s="4" t="inlineStr">
        <is>
          <t>Trade and other payables, undiscounted cash flows</t>
        </is>
      </c>
      <c r="B1399" s="5" t="n">
        <v>0</v>
      </c>
      <c r="C1399" s="5" t="n">
        <v>0</v>
      </c>
    </row>
    <row r="1400">
      <c r="A1400" s="4" t="inlineStr">
        <is>
          <t>Later than three months and not later than one year [member] | Property Plant And Equipment Forty Five [Member] | Property, plant and equipment subject to operating leases [member]</t>
        </is>
      </c>
    </row>
    <row r="1401">
      <c r="A1401" s="3" t="inlineStr">
        <is>
          <t>Disclosure Of Financials Instruments [Line items]</t>
        </is>
      </c>
    </row>
    <row r="1402">
      <c r="A1402" s="4" t="inlineStr">
        <is>
          <t>Trade and other payables, undiscounted cash flows</t>
        </is>
      </c>
      <c r="B1402" s="5" t="n">
        <v>411</v>
      </c>
      <c r="C1402" s="5" t="n">
        <v>0</v>
      </c>
    </row>
    <row r="1403">
      <c r="A1403" s="4" t="inlineStr">
        <is>
          <t>Later than three months and not later than one year [member] | Property Plant And Equipment Forty Six [Member] | Property, plant and equipment subject to operating leases [member]</t>
        </is>
      </c>
    </row>
    <row r="1404">
      <c r="A1404" s="3" t="inlineStr">
        <is>
          <t>Disclosure Of Financials Instruments [Line items]</t>
        </is>
      </c>
    </row>
    <row r="1405">
      <c r="A1405" s="4" t="inlineStr">
        <is>
          <t>Trade and other payables, undiscounted cash flows</t>
        </is>
      </c>
      <c r="B1405" s="5" t="n">
        <v>12</v>
      </c>
      <c r="C1405" s="5" t="n">
        <v>25</v>
      </c>
    </row>
    <row r="1406">
      <c r="A1406" s="4" t="inlineStr">
        <is>
          <t>Later than three months and not later than one year [member] | Property Plant And Equipment Forty Seven [Member] | Property, plant and equipment subject to operating leases [member]</t>
        </is>
      </c>
    </row>
    <row r="1407">
      <c r="A1407" s="3" t="inlineStr">
        <is>
          <t>Disclosure Of Financials Instruments [Line items]</t>
        </is>
      </c>
    </row>
    <row r="1408">
      <c r="A1408" s="4" t="inlineStr">
        <is>
          <t>Trade and other payables, undiscounted cash flows</t>
        </is>
      </c>
      <c r="B1408" s="5" t="n">
        <v>52</v>
      </c>
      <c r="C1408" s="5" t="n">
        <v>67</v>
      </c>
    </row>
    <row r="1409">
      <c r="A1409" s="4" t="inlineStr">
        <is>
          <t>Later than three months and not later than one year [member] | Property Plant And Equipment Forty Eight [Member] | Property, plant and equipment subject to operating leases [member]</t>
        </is>
      </c>
    </row>
    <row r="1410">
      <c r="A1410" s="3" t="inlineStr">
        <is>
          <t>Disclosure Of Financials Instruments [Line items]</t>
        </is>
      </c>
    </row>
    <row r="1411">
      <c r="A1411" s="4" t="inlineStr">
        <is>
          <t>Trade and other payables, undiscounted cash flows</t>
        </is>
      </c>
      <c r="B1411" s="5" t="n">
        <v>80</v>
      </c>
      <c r="C1411" s="5" t="n">
        <v>22</v>
      </c>
    </row>
    <row r="1412">
      <c r="A1412" s="4" t="inlineStr">
        <is>
          <t>Later than three months and not later than one year [member] | Property Plant And Equipment Forty Nine [Member] | Property, plant and equipment subject to operating leases [member]</t>
        </is>
      </c>
    </row>
    <row r="1413">
      <c r="A1413" s="3" t="inlineStr">
        <is>
          <t>Disclosure Of Financials Instruments [Line items]</t>
        </is>
      </c>
    </row>
    <row r="1414">
      <c r="A1414" s="4" t="inlineStr">
        <is>
          <t>Trade and other payables, undiscounted cash flows</t>
        </is>
      </c>
      <c r="B1414" s="5" t="n">
        <v>970</v>
      </c>
      <c r="C1414" s="5" t="n">
        <v>75</v>
      </c>
    </row>
    <row r="1415">
      <c r="A1415" s="4" t="inlineStr">
        <is>
          <t>Later than three months and not later than one year [member] | Property Plant And Equipment Fifty [Member] | Property, plant and equipment subject to operating leases [member]</t>
        </is>
      </c>
    </row>
    <row r="1416">
      <c r="A1416" s="3" t="inlineStr">
        <is>
          <t>Disclosure Of Financials Instruments [Line items]</t>
        </is>
      </c>
    </row>
    <row r="1417">
      <c r="A1417" s="4" t="inlineStr">
        <is>
          <t>Trade and other payables, undiscounted cash flows</t>
        </is>
      </c>
      <c r="B1417" s="5" t="n">
        <v>0</v>
      </c>
    </row>
    <row r="1418">
      <c r="A1418" s="4" t="inlineStr">
        <is>
          <t>Later than three months and not later than one year [member] | Property Plant And Equipment Fifty One [Member] | Property, plant and equipment subject to operating leases [member]</t>
        </is>
      </c>
    </row>
    <row r="1419">
      <c r="A1419" s="3" t="inlineStr">
        <is>
          <t>Disclosure Of Financials Instruments [Line items]</t>
        </is>
      </c>
    </row>
    <row r="1420">
      <c r="A1420" s="4" t="inlineStr">
        <is>
          <t>Trade and other payables, undiscounted cash flows</t>
        </is>
      </c>
      <c r="B1420" s="5" t="n">
        <v>288</v>
      </c>
    </row>
    <row r="1421">
      <c r="A1421" s="4" t="inlineStr">
        <is>
          <t>Later than three months and not later than one year [member] | Property Plant And Equipment Fifty Two [Member] | Property, plant and equipment subject to operating leases [member]</t>
        </is>
      </c>
    </row>
    <row r="1422">
      <c r="A1422" s="3" t="inlineStr">
        <is>
          <t>Disclosure Of Financials Instruments [Line items]</t>
        </is>
      </c>
    </row>
    <row r="1423">
      <c r="A1423" s="4" t="inlineStr">
        <is>
          <t>Trade and other payables, undiscounted cash flows</t>
        </is>
      </c>
      <c r="B1423" s="5" t="n">
        <v>0</v>
      </c>
    </row>
    <row r="1424">
      <c r="A1424" s="4" t="inlineStr">
        <is>
          <t>Later than three months and not later than one year [member] | Property Plant And Equipment Fifty Three [Member] | Property, plant and equipment subject to operating leases [member]</t>
        </is>
      </c>
    </row>
    <row r="1425">
      <c r="A1425" s="3" t="inlineStr">
        <is>
          <t>Disclosure Of Financials Instruments [Line items]</t>
        </is>
      </c>
    </row>
    <row r="1426">
      <c r="A1426" s="4" t="inlineStr">
        <is>
          <t>Trade and other payables, undiscounted cash flows</t>
        </is>
      </c>
      <c r="B1426" s="5" t="n">
        <v>0</v>
      </c>
    </row>
    <row r="1427">
      <c r="A1427" s="4" t="inlineStr">
        <is>
          <t>Later than three months and not later than one year [member] | Property Plant And Equipment Fifty Four [Member] | Property, plant and equipment subject to operating leases [member]</t>
        </is>
      </c>
    </row>
    <row r="1428">
      <c r="A1428" s="3" t="inlineStr">
        <is>
          <t>Disclosure Of Financials Instruments [Line items]</t>
        </is>
      </c>
    </row>
    <row r="1429">
      <c r="A1429" s="4" t="inlineStr">
        <is>
          <t>Trade and other payables, undiscounted cash flows</t>
        </is>
      </c>
      <c r="B1429" s="5" t="n">
        <v>0</v>
      </c>
    </row>
    <row r="1430">
      <c r="A1430" s="4" t="inlineStr">
        <is>
          <t>Later than three months and not later than one year [member] | Property Plant And Equipment Fifty Five [Member] | Property, plant and equipment subject to operating leases [member]</t>
        </is>
      </c>
    </row>
    <row r="1431">
      <c r="A1431" s="3" t="inlineStr">
        <is>
          <t>Disclosure Of Financials Instruments [Line items]</t>
        </is>
      </c>
    </row>
    <row r="1432">
      <c r="A1432" s="4" t="inlineStr">
        <is>
          <t>Trade and other payables, undiscounted cash flows</t>
        </is>
      </c>
      <c r="B1432" s="5" t="n">
        <v>59</v>
      </c>
    </row>
    <row r="1433">
      <c r="A1433" s="4" t="inlineStr">
        <is>
          <t>Later than three months and not later than one year [member] | Property Plant And Equipment Fifty Six [Member] | Property, plant and equipment subject to operating leases [member]</t>
        </is>
      </c>
    </row>
    <row r="1434">
      <c r="A1434" s="3" t="inlineStr">
        <is>
          <t>Disclosure Of Financials Instruments [Line items]</t>
        </is>
      </c>
    </row>
    <row r="1435">
      <c r="A1435" s="4" t="inlineStr">
        <is>
          <t>Trade and other payables, undiscounted cash flows</t>
        </is>
      </c>
      <c r="B1435" s="5" t="n">
        <v>62</v>
      </c>
    </row>
    <row r="1436">
      <c r="A1436" s="4" t="inlineStr">
        <is>
          <t>Later than three months and not later than one year [member] | Property Plant And Equipment Fifty Seven [Member] | Property, plant and equipment subject to operating leases [member]</t>
        </is>
      </c>
    </row>
    <row r="1437">
      <c r="A1437" s="3" t="inlineStr">
        <is>
          <t>Disclosure Of Financials Instruments [Line items]</t>
        </is>
      </c>
    </row>
    <row r="1438">
      <c r="A1438" s="4" t="inlineStr">
        <is>
          <t>Trade and other payables, undiscounted cash flows</t>
        </is>
      </c>
      <c r="B1438" s="5" t="n">
        <v>40</v>
      </c>
    </row>
    <row r="1439">
      <c r="A1439" s="4" t="inlineStr">
        <is>
          <t>Later than three months and not later than one year [member] | Bank Borrowings One [Member] | Bank Borrowings [Member]</t>
        </is>
      </c>
    </row>
    <row r="1440">
      <c r="A1440" s="3" t="inlineStr">
        <is>
          <t>Disclosure Of Financials Instruments [Line items]</t>
        </is>
      </c>
    </row>
    <row r="1441">
      <c r="A1441" s="4" t="inlineStr">
        <is>
          <t>Bank borrowings, undiscounted cash flows</t>
        </is>
      </c>
      <c r="B1441" s="5" t="n">
        <v>1378</v>
      </c>
      <c r="C1441" s="5" t="n">
        <v>3014</v>
      </c>
    </row>
    <row r="1442">
      <c r="A1442" s="4" t="inlineStr">
        <is>
          <t>Later than three months and not later than one year [member] | Bank Borrowings Two [Member] | Bank Borrowings [Member]</t>
        </is>
      </c>
    </row>
    <row r="1443">
      <c r="A1443" s="3" t="inlineStr">
        <is>
          <t>Disclosure Of Financials Instruments [Line items]</t>
        </is>
      </c>
    </row>
    <row r="1444">
      <c r="A1444" s="4" t="inlineStr">
        <is>
          <t>Bank borrowings, undiscounted cash flows</t>
        </is>
      </c>
      <c r="B1444" s="5" t="n">
        <v>31224</v>
      </c>
      <c r="C1444" s="5" t="n">
        <v>1209</v>
      </c>
    </row>
    <row r="1445">
      <c r="A1445" s="4" t="inlineStr">
        <is>
          <t>Later than three months and not later than one year [member] | Bank Borrowings Three [Member] | Bank Borrowings [Member]</t>
        </is>
      </c>
    </row>
    <row r="1446">
      <c r="A1446" s="3" t="inlineStr">
        <is>
          <t>Disclosure Of Financials Instruments [Line items]</t>
        </is>
      </c>
    </row>
    <row r="1447">
      <c r="A1447" s="4" t="inlineStr">
        <is>
          <t>Bank borrowings, undiscounted cash flows</t>
        </is>
      </c>
      <c r="B1447" s="5" t="n">
        <v>1104</v>
      </c>
      <c r="C1447" s="5" t="n">
        <v>1196</v>
      </c>
    </row>
    <row r="1448">
      <c r="A1448" s="4" t="inlineStr">
        <is>
          <t>Later than three months and not later than one year [member] | Bank Borrowings Four [Member] | Bank Borrowings [Member]</t>
        </is>
      </c>
    </row>
    <row r="1449">
      <c r="A1449" s="3" t="inlineStr">
        <is>
          <t>Disclosure Of Financials Instruments [Line items]</t>
        </is>
      </c>
    </row>
    <row r="1450">
      <c r="A1450" s="4" t="inlineStr">
        <is>
          <t>Bank borrowings, undiscounted cash flows</t>
        </is>
      </c>
      <c r="B1450" s="5" t="n">
        <v>18341</v>
      </c>
      <c r="C1450" s="5" t="n">
        <v>2852</v>
      </c>
    </row>
    <row r="1451">
      <c r="A1451" s="4" t="inlineStr">
        <is>
          <t>Later than three months and not later than one year [member] | Bank Borrowings Five [Member] | Bank Borrowings [Member]</t>
        </is>
      </c>
    </row>
    <row r="1452">
      <c r="A1452" s="3" t="inlineStr">
        <is>
          <t>Disclosure Of Financials Instruments [Line items]</t>
        </is>
      </c>
    </row>
    <row r="1453">
      <c r="A1453" s="4" t="inlineStr">
        <is>
          <t>Bank borrowings, undiscounted cash flows</t>
        </is>
      </c>
      <c r="B1453" s="5" t="n">
        <v>4466</v>
      </c>
      <c r="C1453" s="5" t="n">
        <v>4838</v>
      </c>
    </row>
    <row r="1454">
      <c r="A1454" s="4" t="inlineStr">
        <is>
          <t>Later than three months and not later than one year [member] | Bank Borrowings Six [Member] | Bank Borrowings [Member]</t>
        </is>
      </c>
    </row>
    <row r="1455">
      <c r="A1455" s="3" t="inlineStr">
        <is>
          <t>Disclosure Of Financials Instruments [Line items]</t>
        </is>
      </c>
    </row>
    <row r="1456">
      <c r="A1456" s="4" t="inlineStr">
        <is>
          <t>Bank borrowings, undiscounted cash flows</t>
        </is>
      </c>
      <c r="B1456" s="5" t="n">
        <v>25200</v>
      </c>
      <c r="C1456" s="5" t="n">
        <v>11536</v>
      </c>
    </row>
    <row r="1457">
      <c r="A1457" s="4" t="inlineStr">
        <is>
          <t>Later than three months and not later than one year [member] | Bank Borrowings Seven [Member] | Bank Borrowings [Member]</t>
        </is>
      </c>
    </row>
    <row r="1458">
      <c r="A1458" s="3" t="inlineStr">
        <is>
          <t>Disclosure Of Financials Instruments [Line items]</t>
        </is>
      </c>
    </row>
    <row r="1459">
      <c r="A1459" s="4" t="inlineStr">
        <is>
          <t>Bank borrowings, undiscounted cash flows</t>
        </is>
      </c>
      <c r="B1459" s="5" t="n">
        <v>155</v>
      </c>
      <c r="C1459" s="5" t="n">
        <v>26008</v>
      </c>
    </row>
    <row r="1460">
      <c r="A1460" s="4" t="inlineStr">
        <is>
          <t>Later than three months and not later than one year [member] | Bank Borrowings Eight [Member] | Bank Borrowings [Member]</t>
        </is>
      </c>
    </row>
    <row r="1461">
      <c r="A1461" s="3" t="inlineStr">
        <is>
          <t>Disclosure Of Financials Instruments [Line items]</t>
        </is>
      </c>
    </row>
    <row r="1462">
      <c r="A1462" s="4" t="inlineStr">
        <is>
          <t>Bank borrowings, undiscounted cash flows</t>
        </is>
      </c>
      <c r="B1462" s="5" t="n">
        <v>26551</v>
      </c>
      <c r="C1462" s="5" t="n">
        <v>14222</v>
      </c>
    </row>
    <row r="1463">
      <c r="A1463" s="4" t="inlineStr">
        <is>
          <t>Later than three months and not later than one year [member] | Bank Borrowings Nine [Member] | Bank Borrowings [Member]</t>
        </is>
      </c>
    </row>
    <row r="1464">
      <c r="A1464" s="3" t="inlineStr">
        <is>
          <t>Disclosure Of Financials Instruments [Line items]</t>
        </is>
      </c>
    </row>
    <row r="1465">
      <c r="A1465" s="4" t="inlineStr">
        <is>
          <t>Bank borrowings, undiscounted cash flows</t>
        </is>
      </c>
      <c r="B1465" s="5" t="n">
        <v>2514</v>
      </c>
      <c r="C1465" s="5" t="n">
        <v>26769</v>
      </c>
    </row>
    <row r="1466">
      <c r="A1466" s="4" t="inlineStr">
        <is>
          <t>Later than three months and not later than one year [member] | Bank Borrowings Ten [Member] | Bank Borrowings [Member]</t>
        </is>
      </c>
    </row>
    <row r="1467">
      <c r="A1467" s="3" t="inlineStr">
        <is>
          <t>Disclosure Of Financials Instruments [Line items]</t>
        </is>
      </c>
    </row>
    <row r="1468">
      <c r="A1468" s="4" t="inlineStr">
        <is>
          <t>Bank borrowings, undiscounted cash flows</t>
        </is>
      </c>
      <c r="B1468" s="5" t="n">
        <v>12564</v>
      </c>
      <c r="C1468" s="5" t="n">
        <v>559</v>
      </c>
    </row>
    <row r="1469">
      <c r="A1469" s="4" t="inlineStr">
        <is>
          <t>Later than three months and not later than one year [member] | Bank Borrowings Eleven [Member] | Bank Borrowings [Member]</t>
        </is>
      </c>
    </row>
    <row r="1470">
      <c r="A1470" s="3" t="inlineStr">
        <is>
          <t>Disclosure Of Financials Instruments [Line items]</t>
        </is>
      </c>
    </row>
    <row r="1471">
      <c r="A1471" s="4" t="inlineStr">
        <is>
          <t>Bank borrowings, undiscounted cash flows</t>
        </is>
      </c>
      <c r="B1471" s="5" t="n">
        <v>5025</v>
      </c>
      <c r="C1471" s="5" t="n">
        <v>4062</v>
      </c>
    </row>
    <row r="1472">
      <c r="A1472" s="4" t="inlineStr">
        <is>
          <t>Later than three months and not later than one year [member] | Bank Borrowings Twelve [Member] | Bank Borrowings [Member]</t>
        </is>
      </c>
    </row>
    <row r="1473">
      <c r="A1473" s="3" t="inlineStr">
        <is>
          <t>Disclosure Of Financials Instruments [Line items]</t>
        </is>
      </c>
    </row>
    <row r="1474">
      <c r="A1474" s="4" t="inlineStr">
        <is>
          <t>Bank borrowings, undiscounted cash flows</t>
        </is>
      </c>
      <c r="B1474" s="5" t="n">
        <v>27133</v>
      </c>
      <c r="C1474" s="5" t="n">
        <v>12695</v>
      </c>
    </row>
    <row r="1475">
      <c r="A1475" s="4" t="inlineStr">
        <is>
          <t>Later than three months and not later than one year [member] | Bank Borrowings Thirteen [Member] | Bank Borrowings [Member]</t>
        </is>
      </c>
    </row>
    <row r="1476">
      <c r="A1476" s="3" t="inlineStr">
        <is>
          <t>Disclosure Of Financials Instruments [Line items]</t>
        </is>
      </c>
    </row>
    <row r="1477">
      <c r="A1477" s="4" t="inlineStr">
        <is>
          <t>Bank borrowings, undiscounted cash flows</t>
        </is>
      </c>
      <c r="B1477" s="5" t="n">
        <v>554</v>
      </c>
      <c r="C1477" s="5" t="n">
        <v>0</v>
      </c>
    </row>
    <row r="1478">
      <c r="A1478" s="4" t="inlineStr">
        <is>
          <t>Later than three months and not later than one year [member] | Bank Borrowings Fourteen [Member] | Bank Borrowings [Member]</t>
        </is>
      </c>
    </row>
    <row r="1479">
      <c r="A1479" s="3" t="inlineStr">
        <is>
          <t>Disclosure Of Financials Instruments [Line items]</t>
        </is>
      </c>
    </row>
    <row r="1480">
      <c r="A1480" s="4" t="inlineStr">
        <is>
          <t>Bank borrowings, undiscounted cash flows</t>
        </is>
      </c>
      <c r="B1480" s="5" t="n">
        <v>255</v>
      </c>
      <c r="C1480" s="5" t="n">
        <v>0</v>
      </c>
    </row>
    <row r="1481">
      <c r="A1481" s="4" t="inlineStr">
        <is>
          <t>Later than three months and not later than one year [member] | Bank Borrowings Fifteen [Member] | Bank Borrowings [Member]</t>
        </is>
      </c>
    </row>
    <row r="1482">
      <c r="A1482" s="3" t="inlineStr">
        <is>
          <t>Disclosure Of Financials Instruments [Line items]</t>
        </is>
      </c>
    </row>
    <row r="1483">
      <c r="A1483" s="4" t="inlineStr">
        <is>
          <t>Bank borrowings, undiscounted cash flows</t>
        </is>
      </c>
      <c r="B1483" s="5" t="n">
        <v>226</v>
      </c>
      <c r="C1483" s="5" t="n">
        <v>5080</v>
      </c>
    </row>
    <row r="1484">
      <c r="A1484" s="4" t="inlineStr">
        <is>
          <t>Later than three months and not later than one year [member] | Bank Borrowings Sixteen [Member] | Bank Borrowings [Member]</t>
        </is>
      </c>
    </row>
    <row r="1485">
      <c r="A1485" s="3" t="inlineStr">
        <is>
          <t>Disclosure Of Financials Instruments [Line items]</t>
        </is>
      </c>
    </row>
    <row r="1486">
      <c r="A1486" s="4" t="inlineStr">
        <is>
          <t>Bank borrowings, undiscounted cash flows</t>
        </is>
      </c>
      <c r="B1486" s="5" t="n">
        <v>106</v>
      </c>
      <c r="C1486" s="5" t="n">
        <v>2541</v>
      </c>
    </row>
    <row r="1487">
      <c r="A1487" s="4" t="inlineStr">
        <is>
          <t>Later than three months and not later than one year [member] | Bank Borrowings Seventeen [Member] | Bank Borrowings [Member]</t>
        </is>
      </c>
    </row>
    <row r="1488">
      <c r="A1488" s="3" t="inlineStr">
        <is>
          <t>Disclosure Of Financials Instruments [Line items]</t>
        </is>
      </c>
    </row>
    <row r="1489">
      <c r="A1489" s="4" t="inlineStr">
        <is>
          <t>Bank borrowings, undiscounted cash flows</t>
        </is>
      </c>
      <c r="B1489" s="5" t="n">
        <v>64</v>
      </c>
      <c r="C1489" s="5" t="n">
        <v>27</v>
      </c>
    </row>
    <row r="1490">
      <c r="A1490" s="4" t="inlineStr">
        <is>
          <t>Later than three months and not later than one year [member] | Bank Borrowings Eighteen [Member] | Bank Borrowings [Member]</t>
        </is>
      </c>
    </row>
    <row r="1491">
      <c r="A1491" s="3" t="inlineStr">
        <is>
          <t>Disclosure Of Financials Instruments [Line items]</t>
        </is>
      </c>
    </row>
    <row r="1492">
      <c r="A1492" s="4" t="inlineStr">
        <is>
          <t>Bank borrowings, undiscounted cash flows</t>
        </is>
      </c>
      <c r="B1492" s="5" t="n">
        <v>116</v>
      </c>
      <c r="C1492" s="5" t="n">
        <v>63</v>
      </c>
    </row>
    <row r="1493">
      <c r="A1493" s="4" t="inlineStr">
        <is>
          <t>Later than three months and not later than one year [member] | Bank Borrowings Nineteen [Member] | Bank Borrowings [Member]</t>
        </is>
      </c>
    </row>
    <row r="1494">
      <c r="A1494" s="3" t="inlineStr">
        <is>
          <t>Disclosure Of Financials Instruments [Line items]</t>
        </is>
      </c>
    </row>
    <row r="1495">
      <c r="A1495" s="4" t="inlineStr">
        <is>
          <t>Bank borrowings, undiscounted cash flows</t>
        </is>
      </c>
      <c r="B1495" s="5" t="n">
        <v>72</v>
      </c>
      <c r="C1495" s="5" t="n">
        <v>39</v>
      </c>
    </row>
    <row r="1496">
      <c r="A1496" s="4" t="inlineStr">
        <is>
          <t>Later than three months and not later than one year [member] | Bank Borrowings Twenty [Member] | Bank Borrowings [Member]</t>
        </is>
      </c>
    </row>
    <row r="1497">
      <c r="A1497" s="3" t="inlineStr">
        <is>
          <t>Disclosure Of Financials Instruments [Line items]</t>
        </is>
      </c>
    </row>
    <row r="1498">
      <c r="A1498" s="4" t="inlineStr">
        <is>
          <t>Bank borrowings, undiscounted cash flows</t>
        </is>
      </c>
      <c r="B1498" s="5" t="n">
        <v>35657</v>
      </c>
      <c r="C1498" s="5" t="n">
        <v>43</v>
      </c>
    </row>
    <row r="1499">
      <c r="A1499" s="4" t="inlineStr">
        <is>
          <t>Later than three months and not later than one year [member] | Bank Borrowings Twenty One [Member] | Bank Borrowings [Member]</t>
        </is>
      </c>
    </row>
    <row r="1500">
      <c r="A1500" s="3" t="inlineStr">
        <is>
          <t>Disclosure Of Financials Instruments [Line items]</t>
        </is>
      </c>
    </row>
    <row r="1501">
      <c r="A1501" s="4" t="inlineStr">
        <is>
          <t>Bank borrowings, undiscounted cash flows</t>
        </is>
      </c>
      <c r="C1501" s="5" t="n">
        <v>45</v>
      </c>
    </row>
    <row r="1502">
      <c r="A1502" s="4" t="inlineStr">
        <is>
          <t>Later than three months and not later than one year [member] | Bank Borrowings Twenty Two [Member] | Bank Borrowings [Member]</t>
        </is>
      </c>
    </row>
    <row r="1503">
      <c r="A1503" s="3" t="inlineStr">
        <is>
          <t>Disclosure Of Financials Instruments [Line items]</t>
        </is>
      </c>
    </row>
    <row r="1504">
      <c r="A1504" s="4" t="inlineStr">
        <is>
          <t>Bank borrowings, undiscounted cash flows</t>
        </is>
      </c>
      <c r="C1504" s="5" t="n">
        <v>30</v>
      </c>
    </row>
    <row r="1505">
      <c r="A1505" s="4" t="inlineStr">
        <is>
          <t>Later than three months and not later than one year [member] | Bank Borrowings Twenty Three [Member] | Bank Borrowings [Member]</t>
        </is>
      </c>
    </row>
    <row r="1506">
      <c r="A1506" s="3" t="inlineStr">
        <is>
          <t>Disclosure Of Financials Instruments [Line items]</t>
        </is>
      </c>
    </row>
    <row r="1507">
      <c r="A1507" s="4" t="inlineStr">
        <is>
          <t>Bank borrowings, undiscounted cash flows</t>
        </is>
      </c>
      <c r="C1507" s="5" t="n">
        <v>1151</v>
      </c>
    </row>
    <row r="1508">
      <c r="A1508" s="4" t="inlineStr">
        <is>
          <t>Later than three months and not later than one year [member] | Bank Borrowings Twenty Four [Member] | Bank Borrowings [Member]</t>
        </is>
      </c>
    </row>
    <row r="1509">
      <c r="A1509" s="3" t="inlineStr">
        <is>
          <t>Disclosure Of Financials Instruments [Line items]</t>
        </is>
      </c>
    </row>
    <row r="1510">
      <c r="A1510" s="4" t="inlineStr">
        <is>
          <t>Bank borrowings, undiscounted cash flows</t>
        </is>
      </c>
      <c r="C1510" s="5" t="n">
        <v>692</v>
      </c>
    </row>
    <row r="1511">
      <c r="A1511" s="4" t="inlineStr">
        <is>
          <t>Later than three months and not later than one year [member] | Bank Borrowings Twenty Five [Member] | Bank Borrowings [Member]</t>
        </is>
      </c>
    </row>
    <row r="1512">
      <c r="A1512" s="3" t="inlineStr">
        <is>
          <t>Disclosure Of Financials Instruments [Line items]</t>
        </is>
      </c>
    </row>
    <row r="1513">
      <c r="A1513" s="4" t="inlineStr">
        <is>
          <t>Bank borrowings, undiscounted cash flows</t>
        </is>
      </c>
      <c r="C1513" s="5" t="n">
        <v>772</v>
      </c>
    </row>
    <row r="1514">
      <c r="A1514" s="4" t="inlineStr">
        <is>
          <t>Later than three months and not later than one year [member] | Bank Borrowings Twenty Six [Member] | Bank Borrowings [Member]</t>
        </is>
      </c>
    </row>
    <row r="1515">
      <c r="A1515" s="3" t="inlineStr">
        <is>
          <t>Disclosure Of Financials Instruments [Line items]</t>
        </is>
      </c>
    </row>
    <row r="1516">
      <c r="A1516" s="4" t="inlineStr">
        <is>
          <t>Bank borrowings, undiscounted cash flows</t>
        </is>
      </c>
      <c r="C1516" s="5" t="n">
        <v>128</v>
      </c>
    </row>
    <row r="1517">
      <c r="A1517" s="4" t="inlineStr">
        <is>
          <t>Later than three months and not later than one year [member] | Bank Borrowings Twenty Seven [Member] | Bank Borrowings [Member]</t>
        </is>
      </c>
    </row>
    <row r="1518">
      <c r="A1518" s="3" t="inlineStr">
        <is>
          <t>Disclosure Of Financials Instruments [Line items]</t>
        </is>
      </c>
    </row>
    <row r="1519">
      <c r="A1519" s="4" t="inlineStr">
        <is>
          <t>Bank borrowings, undiscounted cash flows</t>
        </is>
      </c>
      <c r="C1519" s="5" t="n">
        <v>77</v>
      </c>
    </row>
    <row r="1520">
      <c r="A1520" s="4" t="inlineStr">
        <is>
          <t>Later than three months and not later than one year [member] | Bank Borrowings Twenty Eight [Member] | Bank Borrowings [Member]</t>
        </is>
      </c>
    </row>
    <row r="1521">
      <c r="A1521" s="3" t="inlineStr">
        <is>
          <t>Disclosure Of Financials Instruments [Line items]</t>
        </is>
      </c>
    </row>
    <row r="1522">
      <c r="A1522" s="4" t="inlineStr">
        <is>
          <t>Bank borrowings, undiscounted cash flows</t>
        </is>
      </c>
      <c r="C1522" s="5" t="n">
        <v>86</v>
      </c>
    </row>
    <row r="1523">
      <c r="A1523" s="4" t="inlineStr">
        <is>
          <t>Later than three months and not later than one year [member] | Bank Borrowings Twenty Nine [Member] | Bank Borrowings [Member]</t>
        </is>
      </c>
    </row>
    <row r="1524">
      <c r="A1524" s="3" t="inlineStr">
        <is>
          <t>Disclosure Of Financials Instruments [Line items]</t>
        </is>
      </c>
    </row>
    <row r="1525">
      <c r="A1525" s="4" t="inlineStr">
        <is>
          <t>Bank borrowings, undiscounted cash flows</t>
        </is>
      </c>
      <c r="C1525" s="5" t="n">
        <v>1095</v>
      </c>
    </row>
    <row r="1526">
      <c r="A1526" s="4" t="inlineStr">
        <is>
          <t>Later than three months and not later than one year [member] | Bank Borrowings Thirty [Member] | Bank Borrowings [Member]</t>
        </is>
      </c>
    </row>
    <row r="1527">
      <c r="A1527" s="3" t="inlineStr">
        <is>
          <t>Disclosure Of Financials Instruments [Line items]</t>
        </is>
      </c>
    </row>
    <row r="1528">
      <c r="A1528" s="4" t="inlineStr">
        <is>
          <t>Bank borrowings, undiscounted cash flows</t>
        </is>
      </c>
      <c r="C1528" s="5" t="n">
        <v>122</v>
      </c>
    </row>
    <row r="1529">
      <c r="A1529" s="4" t="inlineStr">
        <is>
          <t>Later than three months and not later than one year [member] | Bank Borrowings Thirty One [Member] | Bank Borrowings [Member]</t>
        </is>
      </c>
    </row>
    <row r="1530">
      <c r="A1530" s="3" t="inlineStr">
        <is>
          <t>Disclosure Of Financials Instruments [Line items]</t>
        </is>
      </c>
    </row>
    <row r="1531">
      <c r="A1531" s="4" t="inlineStr">
        <is>
          <t>Bank borrowings, undiscounted cash flows</t>
        </is>
      </c>
      <c r="C1531" s="5" t="n">
        <v>10895</v>
      </c>
    </row>
    <row r="1532">
      <c r="A1532" s="4" t="inlineStr">
        <is>
          <t>Later than three months and not later than one year [member] | Bonds Issued One [Member] | Bonds Issued [Member]</t>
        </is>
      </c>
    </row>
    <row r="1533">
      <c r="A1533" s="3" t="inlineStr">
        <is>
          <t>Disclosure Of Financials Instruments [Line items]</t>
        </is>
      </c>
    </row>
    <row r="1534">
      <c r="A1534" s="4" t="inlineStr">
        <is>
          <t>Bonds issued, undiscounted cash flows</t>
        </is>
      </c>
      <c r="B1534" s="5" t="n">
        <v>25426</v>
      </c>
      <c r="C1534" s="5" t="n">
        <v>24234</v>
      </c>
    </row>
    <row r="1535">
      <c r="A1535" s="4" t="inlineStr">
        <is>
          <t>Later than three months and not later than one year [member] | Bonds Issued Two [Member] | Bonds Issued [Member]</t>
        </is>
      </c>
    </row>
    <row r="1536">
      <c r="A1536" s="3" t="inlineStr">
        <is>
          <t>Disclosure Of Financials Instruments [Line items]</t>
        </is>
      </c>
    </row>
    <row r="1537">
      <c r="A1537" s="4" t="inlineStr">
        <is>
          <t>Bonds issued, undiscounted cash flows</t>
        </is>
      </c>
      <c r="B1537" s="5" t="n">
        <v>10170</v>
      </c>
      <c r="C1537" s="5" t="n">
        <v>9694</v>
      </c>
    </row>
    <row r="1538">
      <c r="A1538" s="4" t="inlineStr">
        <is>
          <t>Later than three months and not later than one year [member] | Bonds Issued Three [Member] | Bonds Issued [Member]</t>
        </is>
      </c>
    </row>
    <row r="1539">
      <c r="A1539" s="3" t="inlineStr">
        <is>
          <t>Disclosure Of Financials Instruments [Line items]</t>
        </is>
      </c>
    </row>
    <row r="1540">
      <c r="A1540" s="4" t="inlineStr">
        <is>
          <t>Bonds issued, undiscounted cash flows</t>
        </is>
      </c>
      <c r="B1540" s="5" t="n">
        <v>8098</v>
      </c>
      <c r="C1540" s="5" t="n">
        <v>192098</v>
      </c>
    </row>
    <row r="1541">
      <c r="A1541" s="4" t="inlineStr">
        <is>
          <t>Later than three months and not later than one year [member] | Bonds Issued Four [Member] | Bonds Issued [Member]</t>
        </is>
      </c>
    </row>
    <row r="1542">
      <c r="A1542" s="3" t="inlineStr">
        <is>
          <t>Disclosure Of Financials Instruments [Line items]</t>
        </is>
      </c>
    </row>
    <row r="1543">
      <c r="A1543" s="4" t="inlineStr">
        <is>
          <t>Bonds issued, undiscounted cash flows</t>
        </is>
      </c>
      <c r="B1543" s="5" t="n">
        <v>10375</v>
      </c>
      <c r="C1543" s="5" t="n">
        <v>7488</v>
      </c>
    </row>
    <row r="1544">
      <c r="A1544" s="4" t="inlineStr">
        <is>
          <t>Later than three months and not later than one year [member] | Bonds Issued Five [Member] | Bonds Issued [Member]</t>
        </is>
      </c>
    </row>
    <row r="1545">
      <c r="A1545" s="3" t="inlineStr">
        <is>
          <t>Disclosure Of Financials Instruments [Line items]</t>
        </is>
      </c>
    </row>
    <row r="1546">
      <c r="A1546" s="4" t="inlineStr">
        <is>
          <t>Bonds issued, undiscounted cash flows</t>
        </is>
      </c>
      <c r="B1546" s="5" t="n">
        <v>7295</v>
      </c>
      <c r="C1546" s="5" t="n">
        <v>19609</v>
      </c>
    </row>
    <row r="1547">
      <c r="A1547" s="4" t="inlineStr">
        <is>
          <t>Later than three months and not later than one year [member] | Bonds Issued Six [Member] | Bonds Issued [Member]</t>
        </is>
      </c>
    </row>
    <row r="1548">
      <c r="A1548" s="3" t="inlineStr">
        <is>
          <t>Disclosure Of Financials Instruments [Line items]</t>
        </is>
      </c>
    </row>
    <row r="1549">
      <c r="A1549" s="4" t="inlineStr">
        <is>
          <t>Bonds issued, undiscounted cash flows</t>
        </is>
      </c>
      <c r="B1549" s="5" t="n">
        <v>4878</v>
      </c>
      <c r="C1549" s="5" t="n">
        <v>6746</v>
      </c>
    </row>
    <row r="1550">
      <c r="A1550" s="4" t="inlineStr">
        <is>
          <t>Later than three months and not later than one year [member] | Bonds Issued Seven [Member] | Bonds Issued [Member]</t>
        </is>
      </c>
    </row>
    <row r="1551">
      <c r="A1551" s="3" t="inlineStr">
        <is>
          <t>Disclosure Of Financials Instruments [Line items]</t>
        </is>
      </c>
    </row>
    <row r="1552">
      <c r="A1552" s="4" t="inlineStr">
        <is>
          <t>Bonds issued, undiscounted cash flows</t>
        </is>
      </c>
      <c r="B1552" s="5" t="n">
        <v>2563</v>
      </c>
      <c r="C1552" s="5" t="n">
        <v>4510</v>
      </c>
    </row>
    <row r="1553">
      <c r="A1553" s="4" t="inlineStr">
        <is>
          <t>Later than three months and not later than one year [member] | Bonds Issued Eight [Member] | Bonds Issued [Member]</t>
        </is>
      </c>
    </row>
    <row r="1554">
      <c r="A1554" s="3" t="inlineStr">
        <is>
          <t>Disclosure Of Financials Instruments [Line items]</t>
        </is>
      </c>
    </row>
    <row r="1555">
      <c r="A1555" s="4" t="inlineStr">
        <is>
          <t>Bonds issued, undiscounted cash flows</t>
        </is>
      </c>
      <c r="B1555" s="5" t="n">
        <v>6032</v>
      </c>
      <c r="C1555" s="5" t="n">
        <v>2370</v>
      </c>
    </row>
    <row r="1556">
      <c r="A1556" s="4" t="inlineStr">
        <is>
          <t>Later than three months and not later than one year [member] | Bonds Issued Nine [Member] | Bonds Issued [Member]</t>
        </is>
      </c>
    </row>
    <row r="1557">
      <c r="A1557" s="3" t="inlineStr">
        <is>
          <t>Disclosure Of Financials Instruments [Line items]</t>
        </is>
      </c>
    </row>
    <row r="1558">
      <c r="A1558" s="4" t="inlineStr">
        <is>
          <t>Bonds issued, undiscounted cash flows</t>
        </is>
      </c>
      <c r="B1558" s="5" t="n">
        <v>2996</v>
      </c>
      <c r="C1558" s="5" t="n">
        <v>5577</v>
      </c>
    </row>
    <row r="1559">
      <c r="A1559" s="4" t="inlineStr">
        <is>
          <t>Later than three months and not later than one year [member] | Bonds Issued Ten [Member] | Bonds Issued [Member]</t>
        </is>
      </c>
    </row>
    <row r="1560">
      <c r="A1560" s="3" t="inlineStr">
        <is>
          <t>Disclosure Of Financials Instruments [Line items]</t>
        </is>
      </c>
    </row>
    <row r="1561">
      <c r="A1561" s="4" t="inlineStr">
        <is>
          <t>Bonds issued, undiscounted cash flows</t>
        </is>
      </c>
      <c r="B1561" s="5" t="n">
        <v>11250</v>
      </c>
      <c r="C1561" s="5" t="n">
        <v>0</v>
      </c>
    </row>
    <row r="1562">
      <c r="A1562" s="4" t="inlineStr">
        <is>
          <t>Later than three months and not later than one year [member] | Bonds Issued Eleven [Member] | Bonds Issued [Member]</t>
        </is>
      </c>
    </row>
    <row r="1563">
      <c r="A1563" s="3" t="inlineStr">
        <is>
          <t>Disclosure Of Financials Instruments [Line items]</t>
        </is>
      </c>
    </row>
    <row r="1564">
      <c r="A1564" s="4" t="inlineStr">
        <is>
          <t>Bonds issued, undiscounted cash flows</t>
        </is>
      </c>
      <c r="B1564" s="5" t="n">
        <v>19375</v>
      </c>
      <c r="C1564" s="5" t="n">
        <v>0</v>
      </c>
    </row>
    <row r="1565">
      <c r="A1565" s="4" t="inlineStr">
        <is>
          <t>Later than three months and not later than one year [member] | Bonds Issued Twelve [Member] | Bonds Issued [Member]</t>
        </is>
      </c>
    </row>
    <row r="1566">
      <c r="A1566" s="3" t="inlineStr">
        <is>
          <t>Disclosure Of Financials Instruments [Line items]</t>
        </is>
      </c>
    </row>
    <row r="1567">
      <c r="A1567" s="4" t="inlineStr">
        <is>
          <t>Bonds issued, undiscounted cash flows</t>
        </is>
      </c>
      <c r="B1567" s="5" t="n">
        <v>22000</v>
      </c>
      <c r="C1567" s="5" t="n">
        <v>2996</v>
      </c>
    </row>
    <row r="1568">
      <c r="A1568" s="4" t="inlineStr">
        <is>
          <t>Later than three months and not later than one year [member] | Bonds Issued Thirteen [Member] | Bonds Issued [Member]</t>
        </is>
      </c>
    </row>
    <row r="1569">
      <c r="A1569" s="3" t="inlineStr">
        <is>
          <t>Disclosure Of Financials Instruments [Line items]</t>
        </is>
      </c>
    </row>
    <row r="1570">
      <c r="A1570" s="4" t="inlineStr">
        <is>
          <t>Bonds issued, undiscounted cash flows</t>
        </is>
      </c>
      <c r="B1570" s="5" t="n">
        <v>21250</v>
      </c>
      <c r="C1570" s="5" t="n">
        <v>11250</v>
      </c>
    </row>
    <row r="1571">
      <c r="A1571" s="4" t="inlineStr">
        <is>
          <t>Later than three months and not later than one year [member] | Bonds Issued fourteen [Member] | Bonds Issued [Member]</t>
        </is>
      </c>
    </row>
    <row r="1572">
      <c r="A1572" s="3" t="inlineStr">
        <is>
          <t>Disclosure Of Financials Instruments [Line items]</t>
        </is>
      </c>
    </row>
    <row r="1573">
      <c r="A1573" s="4" t="inlineStr">
        <is>
          <t>Bonds issued, undiscounted cash flows</t>
        </is>
      </c>
      <c r="B1573" s="5" t="n">
        <v>27500</v>
      </c>
      <c r="C1573" s="5" t="n">
        <v>19375</v>
      </c>
    </row>
    <row r="1574">
      <c r="A1574" s="4" t="inlineStr">
        <is>
          <t>Later than three months and not later than one year [member] | Bonds Issued fifteen [Member] | Bonds Issued [Member]</t>
        </is>
      </c>
    </row>
    <row r="1575">
      <c r="A1575" s="3" t="inlineStr">
        <is>
          <t>Disclosure Of Financials Instruments [Line items]</t>
        </is>
      </c>
    </row>
    <row r="1576">
      <c r="A1576" s="4" t="inlineStr">
        <is>
          <t>Bonds issued, undiscounted cash flows</t>
        </is>
      </c>
      <c r="B1576" s="5" t="n">
        <v>10500</v>
      </c>
      <c r="C1576" s="5" t="n">
        <v>22000</v>
      </c>
    </row>
    <row r="1577">
      <c r="A1577" s="4" t="inlineStr">
        <is>
          <t>Later than three months and not later than one year [member] | Bonds Issued Sixteen [Member] | Bonds Issued [Member]</t>
        </is>
      </c>
    </row>
    <row r="1578">
      <c r="A1578" s="3" t="inlineStr">
        <is>
          <t>Disclosure Of Financials Instruments [Line items]</t>
        </is>
      </c>
    </row>
    <row r="1579">
      <c r="A1579" s="4" t="inlineStr">
        <is>
          <t>Bonds issued, undiscounted cash flows</t>
        </is>
      </c>
      <c r="B1579" s="5" t="n">
        <v>12875</v>
      </c>
      <c r="C1579" s="5" t="n">
        <v>21250</v>
      </c>
    </row>
    <row r="1580">
      <c r="A1580" s="4" t="inlineStr">
        <is>
          <t>Later than three months and not later than one year [member] | Bonds Issued Seventeen [Member] | Bonds Issued [Member]</t>
        </is>
      </c>
    </row>
    <row r="1581">
      <c r="A1581" s="3" t="inlineStr">
        <is>
          <t>Disclosure Of Financials Instruments [Line items]</t>
        </is>
      </c>
    </row>
    <row r="1582">
      <c r="A1582" s="4" t="inlineStr">
        <is>
          <t>Bonds issued, undiscounted cash flows</t>
        </is>
      </c>
      <c r="B1582" s="5" t="n">
        <v>384</v>
      </c>
      <c r="C1582" s="5" t="n">
        <v>27500</v>
      </c>
    </row>
    <row r="1583">
      <c r="A1583" s="4" t="inlineStr">
        <is>
          <t>Later than three months and not later than one year [member] | Bonds Issued Eighteen [Member] | Bonds Issued [Member]</t>
        </is>
      </c>
    </row>
    <row r="1584">
      <c r="A1584" s="3" t="inlineStr">
        <is>
          <t>Disclosure Of Financials Instruments [Line items]</t>
        </is>
      </c>
    </row>
    <row r="1585">
      <c r="A1585" s="4" t="inlineStr">
        <is>
          <t>Bonds issued, undiscounted cash flows</t>
        </is>
      </c>
      <c r="B1585" s="5" t="n">
        <v>113</v>
      </c>
      <c r="C1585" s="5" t="n">
        <v>10500</v>
      </c>
    </row>
    <row r="1586">
      <c r="A1586" s="4" t="inlineStr">
        <is>
          <t>Later than three months and not later than one year [member] | Bonds Issued Nineteen [Member] | Bonds Issued [Member]</t>
        </is>
      </c>
    </row>
    <row r="1587">
      <c r="A1587" s="3" t="inlineStr">
        <is>
          <t>Disclosure Of Financials Instruments [Line items]</t>
        </is>
      </c>
    </row>
    <row r="1588">
      <c r="A1588" s="4" t="inlineStr">
        <is>
          <t>Bonds issued, undiscounted cash flows</t>
        </is>
      </c>
      <c r="C1588" s="5" t="n">
        <v>12875</v>
      </c>
    </row>
    <row r="1589">
      <c r="A1589" s="4" t="inlineStr">
        <is>
          <t>Later than three months and not later than one year [member] | Bonds Issued Twenty [Member] | Bonds Issued [Member]</t>
        </is>
      </c>
    </row>
    <row r="1590">
      <c r="A1590" s="3" t="inlineStr">
        <is>
          <t>Disclosure Of Financials Instruments [Line items]</t>
        </is>
      </c>
    </row>
    <row r="1591">
      <c r="A1591" s="4" t="inlineStr">
        <is>
          <t>Bonds issued, undiscounted cash flows</t>
        </is>
      </c>
      <c r="C1591" s="5" t="n">
        <v>384</v>
      </c>
    </row>
    <row r="1592">
      <c r="A1592" s="4" t="inlineStr">
        <is>
          <t>Later than three months and not later than one year [member] | Bonds Issued Twenty One [Member] | Bonds Issued [Member]</t>
        </is>
      </c>
    </row>
    <row r="1593">
      <c r="A1593" s="3" t="inlineStr">
        <is>
          <t>Disclosure Of Financials Instruments [Line items]</t>
        </is>
      </c>
    </row>
    <row r="1594">
      <c r="A1594" s="4" t="inlineStr">
        <is>
          <t>Bonds issued, undiscounted cash flows</t>
        </is>
      </c>
      <c r="C1594" s="5" t="n">
        <v>114</v>
      </c>
    </row>
    <row r="1595">
      <c r="A1595" s="4" t="inlineStr">
        <is>
          <t>Later than one year and not later than two years [member]</t>
        </is>
      </c>
    </row>
    <row r="1596">
      <c r="A1596" s="3" t="inlineStr">
        <is>
          <t>Disclosure Of Financials Instruments [Line items]</t>
        </is>
      </c>
    </row>
    <row r="1597">
      <c r="A1597" s="4" t="inlineStr">
        <is>
          <t>Bank borrowings, undiscounted cash flows</t>
        </is>
      </c>
      <c r="B1597" s="5" t="n">
        <v>156428</v>
      </c>
    </row>
    <row r="1598">
      <c r="A1598" s="4" t="inlineStr">
        <is>
          <t>Bonds issued, undiscounted cash flows</t>
        </is>
      </c>
      <c r="B1598" s="5" t="n">
        <v>370970</v>
      </c>
    </row>
    <row r="1599">
      <c r="A1599" s="4" t="inlineStr">
        <is>
          <t>Later than one year and not later than two years [member] | Bank Borrowings [Member]</t>
        </is>
      </c>
    </row>
    <row r="1600">
      <c r="A1600" s="3" t="inlineStr">
        <is>
          <t>Disclosure Of Financials Instruments [Line items]</t>
        </is>
      </c>
    </row>
    <row r="1601">
      <c r="A1601" s="4" t="inlineStr">
        <is>
          <t>Bank borrowings, undiscounted cash flows</t>
        </is>
      </c>
      <c r="C1601" s="5" t="n">
        <v>118087</v>
      </c>
    </row>
    <row r="1602">
      <c r="A1602" s="4" t="inlineStr">
        <is>
          <t>Later than one year and not later than two years [member] | Bonds Issued [Member]</t>
        </is>
      </c>
    </row>
    <row r="1603">
      <c r="A1603" s="3" t="inlineStr">
        <is>
          <t>Disclosure Of Financials Instruments [Line items]</t>
        </is>
      </c>
    </row>
    <row r="1604">
      <c r="A1604" s="4" t="inlineStr">
        <is>
          <t>Bonds issued, undiscounted cash flows</t>
        </is>
      </c>
      <c r="C1604" s="5" t="n">
        <v>235232</v>
      </c>
    </row>
    <row r="1605">
      <c r="A1605" s="4" t="inlineStr">
        <is>
          <t>Later than one year and not later than two years [member] | Property, plant and equipment subject to operating leases [member]</t>
        </is>
      </c>
    </row>
    <row r="1606">
      <c r="A1606" s="3" t="inlineStr">
        <is>
          <t>Disclosure Of Financials Instruments [Line items]</t>
        </is>
      </c>
    </row>
    <row r="1607">
      <c r="A1607" s="4" t="inlineStr">
        <is>
          <t>Trade and other payables, undiscounted cash flows</t>
        </is>
      </c>
      <c r="B1607" s="5" t="n">
        <v>61704</v>
      </c>
      <c r="C1607" s="5" t="n">
        <v>75947</v>
      </c>
    </row>
    <row r="1608">
      <c r="A1608" s="4" t="inlineStr">
        <is>
          <t>Later than one year and not later than two years [member] | Property Plant And Equipment One [Member] | Property, plant and equipment subject to operating leases [member]</t>
        </is>
      </c>
    </row>
    <row r="1609">
      <c r="A1609" s="3" t="inlineStr">
        <is>
          <t>Disclosure Of Financials Instruments [Line items]</t>
        </is>
      </c>
    </row>
    <row r="1610">
      <c r="A1610" s="4" t="inlineStr">
        <is>
          <t>Trade and other payables, undiscounted cash flows</t>
        </is>
      </c>
      <c r="B1610" s="5" t="n">
        <v>1578</v>
      </c>
      <c r="C1610" s="5" t="n">
        <v>1932</v>
      </c>
    </row>
    <row r="1611">
      <c r="A1611" s="4" t="inlineStr">
        <is>
          <t>Later than one year and not later than two years [member] | Property Plant And Equipment Two [Member] | Property, plant and equipment subject to operating leases [member]</t>
        </is>
      </c>
    </row>
    <row r="1612">
      <c r="A1612" s="3" t="inlineStr">
        <is>
          <t>Disclosure Of Financials Instruments [Line items]</t>
        </is>
      </c>
    </row>
    <row r="1613">
      <c r="A1613" s="4" t="inlineStr">
        <is>
          <t>Trade and other payables, undiscounted cash flows</t>
        </is>
      </c>
      <c r="B1613" s="5" t="n">
        <v>1410</v>
      </c>
      <c r="C1613" s="5" t="n">
        <v>7576</v>
      </c>
    </row>
    <row r="1614">
      <c r="A1614" s="4" t="inlineStr">
        <is>
          <t>Later than one year and not later than two years [member] | Property Plant And Equipment Three [Member] | Property, plant and equipment subject to operating leases [member]</t>
        </is>
      </c>
    </row>
    <row r="1615">
      <c r="A1615" s="3" t="inlineStr">
        <is>
          <t>Disclosure Of Financials Instruments [Line items]</t>
        </is>
      </c>
    </row>
    <row r="1616">
      <c r="A1616" s="4" t="inlineStr">
        <is>
          <t>Trade and other payables, undiscounted cash flows</t>
        </is>
      </c>
      <c r="B1616" s="5" t="n">
        <v>153</v>
      </c>
      <c r="C1616" s="5" t="n">
        <v>16</v>
      </c>
    </row>
    <row r="1617">
      <c r="A1617" s="4" t="inlineStr">
        <is>
          <t>Later than one year and not later than two years [member] | Property Plant And Equipment Four [Member] | Property, plant and equipment subject to operating leases [member]</t>
        </is>
      </c>
    </row>
    <row r="1618">
      <c r="A1618" s="3" t="inlineStr">
        <is>
          <t>Disclosure Of Financials Instruments [Line items]</t>
        </is>
      </c>
    </row>
    <row r="1619">
      <c r="A1619" s="4" t="inlineStr">
        <is>
          <t>Trade and other payables, undiscounted cash flows</t>
        </is>
      </c>
      <c r="B1619" s="5" t="n">
        <v>4459</v>
      </c>
      <c r="C1619" s="5" t="n">
        <v>885</v>
      </c>
    </row>
    <row r="1620">
      <c r="A1620" s="4" t="inlineStr">
        <is>
          <t>Later than one year and not later than two years [member] | Property Plant And Equipment Five [Member] | Property, plant and equipment subject to operating leases [member]</t>
        </is>
      </c>
    </row>
    <row r="1621">
      <c r="A1621" s="3" t="inlineStr">
        <is>
          <t>Disclosure Of Financials Instruments [Line items]</t>
        </is>
      </c>
    </row>
    <row r="1622">
      <c r="A1622" s="4" t="inlineStr">
        <is>
          <t>Trade and other payables, undiscounted cash flows</t>
        </is>
      </c>
      <c r="B1622" s="5" t="n">
        <v>120</v>
      </c>
      <c r="C1622" s="5" t="n">
        <v>450</v>
      </c>
    </row>
    <row r="1623">
      <c r="A1623" s="4" t="inlineStr">
        <is>
          <t>Later than one year and not later than two years [member] | Property Plant And Equipment Six [Member] | Property, plant and equipment subject to operating leases [member]</t>
        </is>
      </c>
    </row>
    <row r="1624">
      <c r="A1624" s="3" t="inlineStr">
        <is>
          <t>Disclosure Of Financials Instruments [Line items]</t>
        </is>
      </c>
    </row>
    <row r="1625">
      <c r="A1625" s="4" t="inlineStr">
        <is>
          <t>Trade and other payables, undiscounted cash flows</t>
        </is>
      </c>
      <c r="B1625" s="5" t="n">
        <v>34</v>
      </c>
      <c r="C1625" s="5" t="n">
        <v>53</v>
      </c>
    </row>
    <row r="1626">
      <c r="A1626" s="4" t="inlineStr">
        <is>
          <t>Later than one year and not later than two years [member] | Property Plant And Equipment Seven [Member] | Property, plant and equipment subject to operating leases [member]</t>
        </is>
      </c>
    </row>
    <row r="1627">
      <c r="A1627" s="3" t="inlineStr">
        <is>
          <t>Disclosure Of Financials Instruments [Line items]</t>
        </is>
      </c>
    </row>
    <row r="1628">
      <c r="A1628" s="4" t="inlineStr">
        <is>
          <t>Trade and other payables, undiscounted cash flows</t>
        </is>
      </c>
      <c r="B1628" s="5" t="n">
        <v>35</v>
      </c>
      <c r="C1628" s="5" t="n">
        <v>1386</v>
      </c>
    </row>
    <row r="1629">
      <c r="A1629" s="4" t="inlineStr">
        <is>
          <t>Later than one year and not later than two years [member] | Property Plant And Equipment Eight [Member] | Property, plant and equipment subject to operating leases [member]</t>
        </is>
      </c>
    </row>
    <row r="1630">
      <c r="A1630" s="3" t="inlineStr">
        <is>
          <t>Disclosure Of Financials Instruments [Line items]</t>
        </is>
      </c>
    </row>
    <row r="1631">
      <c r="A1631" s="4" t="inlineStr">
        <is>
          <t>Trade and other payables, undiscounted cash flows</t>
        </is>
      </c>
      <c r="B1631" s="5" t="n">
        <v>0</v>
      </c>
      <c r="C1631" s="5" t="n">
        <v>1162</v>
      </c>
    </row>
    <row r="1632">
      <c r="A1632" s="4" t="inlineStr">
        <is>
          <t>Later than one year and not later than two years [member] | Property Plant And Equipment Nine [Member] | Property, plant and equipment subject to operating leases [member]</t>
        </is>
      </c>
    </row>
    <row r="1633">
      <c r="A1633" s="3" t="inlineStr">
        <is>
          <t>Disclosure Of Financials Instruments [Line items]</t>
        </is>
      </c>
    </row>
    <row r="1634">
      <c r="A1634" s="4" t="inlineStr">
        <is>
          <t>Trade and other payables, undiscounted cash flows</t>
        </is>
      </c>
      <c r="B1634" s="5" t="n">
        <v>1386</v>
      </c>
      <c r="C1634" s="5" t="n">
        <v>722</v>
      </c>
    </row>
    <row r="1635">
      <c r="A1635" s="4" t="inlineStr">
        <is>
          <t>Later than one year and not later than two years [member] | Property Plant And Equipment Ten [Member] | Property, plant and equipment subject to operating leases [member]</t>
        </is>
      </c>
    </row>
    <row r="1636">
      <c r="A1636" s="3" t="inlineStr">
        <is>
          <t>Disclosure Of Financials Instruments [Line items]</t>
        </is>
      </c>
    </row>
    <row r="1637">
      <c r="A1637" s="4" t="inlineStr">
        <is>
          <t>Trade and other payables, undiscounted cash flows</t>
        </is>
      </c>
      <c r="B1637" s="5" t="n">
        <v>1804</v>
      </c>
      <c r="C1637" s="5" t="n">
        <v>17</v>
      </c>
    </row>
    <row r="1638">
      <c r="A1638" s="4" t="inlineStr">
        <is>
          <t>Later than one year and not later than two years [member] | Property Plant And Equipment Eleven [Member] | Property, plant and equipment subject to operating leases [member]</t>
        </is>
      </c>
    </row>
    <row r="1639">
      <c r="A1639" s="3" t="inlineStr">
        <is>
          <t>Disclosure Of Financials Instruments [Line items]</t>
        </is>
      </c>
    </row>
    <row r="1640">
      <c r="A1640" s="4" t="inlineStr">
        <is>
          <t>Trade and other payables, undiscounted cash flows</t>
        </is>
      </c>
      <c r="B1640" s="5" t="n">
        <v>0</v>
      </c>
      <c r="C1640" s="5" t="n">
        <v>18</v>
      </c>
    </row>
    <row r="1641">
      <c r="A1641" s="4" t="inlineStr">
        <is>
          <t>Later than one year and not later than two years [member] | Property Plant And Equipment Twelve [Member] | Property, plant and equipment subject to operating leases [member]</t>
        </is>
      </c>
    </row>
    <row r="1642">
      <c r="A1642" s="3" t="inlineStr">
        <is>
          <t>Disclosure Of Financials Instruments [Line items]</t>
        </is>
      </c>
    </row>
    <row r="1643">
      <c r="A1643" s="4" t="inlineStr">
        <is>
          <t>Trade and other payables, undiscounted cash flows</t>
        </is>
      </c>
      <c r="B1643" s="5" t="n">
        <v>8</v>
      </c>
      <c r="C1643" s="5" t="n">
        <v>3193</v>
      </c>
    </row>
    <row r="1644">
      <c r="A1644" s="4" t="inlineStr">
        <is>
          <t>Later than one year and not later than two years [member] | Property Plant And Equipment Thirteen [Member] | Property, plant and equipment subject to operating leases [member]</t>
        </is>
      </c>
    </row>
    <row r="1645">
      <c r="A1645" s="3" t="inlineStr">
        <is>
          <t>Disclosure Of Financials Instruments [Line items]</t>
        </is>
      </c>
    </row>
    <row r="1646">
      <c r="A1646" s="4" t="inlineStr">
        <is>
          <t>Trade and other payables, undiscounted cash flows</t>
        </is>
      </c>
      <c r="B1646" s="5" t="n">
        <v>38</v>
      </c>
      <c r="C1646" s="5" t="n">
        <v>0</v>
      </c>
    </row>
    <row r="1647">
      <c r="A1647" s="4" t="inlineStr">
        <is>
          <t>Later than one year and not later than two years [member] | Property Plant And Equipment Fourteen [Member] | Property, plant and equipment subject to operating leases [member]</t>
        </is>
      </c>
    </row>
    <row r="1648">
      <c r="A1648" s="3" t="inlineStr">
        <is>
          <t>Disclosure Of Financials Instruments [Line items]</t>
        </is>
      </c>
    </row>
    <row r="1649">
      <c r="A1649" s="4" t="inlineStr">
        <is>
          <t>Trade and other payables, undiscounted cash flows</t>
        </is>
      </c>
      <c r="B1649" s="5" t="n">
        <v>177</v>
      </c>
      <c r="C1649" s="5" t="n">
        <v>18</v>
      </c>
    </row>
    <row r="1650">
      <c r="A1650" s="4" t="inlineStr">
        <is>
          <t>Later than one year and not later than two years [member] | Property Plant And Equipment Fifteen [Member] | Property, plant and equipment subject to operating leases [member]</t>
        </is>
      </c>
    </row>
    <row r="1651">
      <c r="A1651" s="3" t="inlineStr">
        <is>
          <t>Disclosure Of Financials Instruments [Line items]</t>
        </is>
      </c>
    </row>
    <row r="1652">
      <c r="A1652" s="4" t="inlineStr">
        <is>
          <t>Trade and other payables, undiscounted cash flows</t>
        </is>
      </c>
      <c r="B1652" s="5" t="n">
        <v>16</v>
      </c>
      <c r="C1652" s="5" t="n">
        <v>454</v>
      </c>
    </row>
    <row r="1653">
      <c r="A1653" s="4" t="inlineStr">
        <is>
          <t>Later than one year and not later than two years [member] | Property Plant And Equipment Sixteen [Member] | Property, plant and equipment subject to operating leases [member]</t>
        </is>
      </c>
    </row>
    <row r="1654">
      <c r="A1654" s="3" t="inlineStr">
        <is>
          <t>Disclosure Of Financials Instruments [Line items]</t>
        </is>
      </c>
    </row>
    <row r="1655">
      <c r="A1655" s="4" t="inlineStr">
        <is>
          <t>Trade and other payables, undiscounted cash flows</t>
        </is>
      </c>
      <c r="B1655" s="5" t="n">
        <v>2476</v>
      </c>
      <c r="C1655" s="5" t="n">
        <v>1582</v>
      </c>
    </row>
    <row r="1656">
      <c r="A1656" s="4" t="inlineStr">
        <is>
          <t>Later than one year and not later than two years [member] | Property Plant And Equipment Seventeen [Member] | Property, plant and equipment subject to operating leases [member]</t>
        </is>
      </c>
    </row>
    <row r="1657">
      <c r="A1657" s="3" t="inlineStr">
        <is>
          <t>Disclosure Of Financials Instruments [Line items]</t>
        </is>
      </c>
    </row>
    <row r="1658">
      <c r="A1658" s="4" t="inlineStr">
        <is>
          <t>Trade and other payables, undiscounted cash flows</t>
        </is>
      </c>
      <c r="B1658" s="5" t="n">
        <v>5</v>
      </c>
      <c r="C1658" s="5" t="n">
        <v>670</v>
      </c>
    </row>
    <row r="1659">
      <c r="A1659" s="4" t="inlineStr">
        <is>
          <t>Later than one year and not later than two years [member] | Property Plant And Equipment Eighteen [Member] | Property, plant and equipment subject to operating leases [member]</t>
        </is>
      </c>
    </row>
    <row r="1660">
      <c r="A1660" s="3" t="inlineStr">
        <is>
          <t>Disclosure Of Financials Instruments [Line items]</t>
        </is>
      </c>
    </row>
    <row r="1661">
      <c r="A1661" s="4" t="inlineStr">
        <is>
          <t>Trade and other payables, undiscounted cash flows</t>
        </is>
      </c>
      <c r="B1661" s="5" t="n">
        <v>301</v>
      </c>
      <c r="C1661" s="5" t="n">
        <v>70</v>
      </c>
    </row>
    <row r="1662">
      <c r="A1662" s="4" t="inlineStr">
        <is>
          <t>Later than one year and not later than two years [member] | Property Plant And Equipment Nineteen [Member] | Property, plant and equipment subject to operating leases [member]</t>
        </is>
      </c>
    </row>
    <row r="1663">
      <c r="A1663" s="3" t="inlineStr">
        <is>
          <t>Disclosure Of Financials Instruments [Line items]</t>
        </is>
      </c>
    </row>
    <row r="1664">
      <c r="A1664" s="4" t="inlineStr">
        <is>
          <t>Trade and other payables, undiscounted cash flows</t>
        </is>
      </c>
      <c r="B1664" s="5" t="n">
        <v>0</v>
      </c>
      <c r="C1664" s="5" t="n">
        <v>1612</v>
      </c>
    </row>
    <row r="1665">
      <c r="A1665" s="4" t="inlineStr">
        <is>
          <t>Later than one year and not later than two years [member] | Property Plant And Equipment Twenty [Member] | Property, plant and equipment subject to operating leases [member]</t>
        </is>
      </c>
    </row>
    <row r="1666">
      <c r="A1666" s="3" t="inlineStr">
        <is>
          <t>Disclosure Of Financials Instruments [Line items]</t>
        </is>
      </c>
    </row>
    <row r="1667">
      <c r="A1667" s="4" t="inlineStr">
        <is>
          <t>Trade and other payables, undiscounted cash flows</t>
        </is>
      </c>
      <c r="B1667" s="5" t="n">
        <v>49</v>
      </c>
      <c r="C1667" s="5" t="n">
        <v>19199</v>
      </c>
    </row>
    <row r="1668">
      <c r="A1668" s="4" t="inlineStr">
        <is>
          <t>Later than one year and not later than two years [member] | Property Plant And Equipment Twenty One [Member] | Property, plant and equipment subject to operating leases [member]</t>
        </is>
      </c>
    </row>
    <row r="1669">
      <c r="A1669" s="3" t="inlineStr">
        <is>
          <t>Disclosure Of Financials Instruments [Line items]</t>
        </is>
      </c>
    </row>
    <row r="1670">
      <c r="A1670" s="4" t="inlineStr">
        <is>
          <t>Trade and other payables, undiscounted cash flows</t>
        </is>
      </c>
      <c r="B1670" s="5" t="n">
        <v>408</v>
      </c>
      <c r="C1670" s="5" t="n">
        <v>181</v>
      </c>
    </row>
    <row r="1671">
      <c r="A1671" s="4" t="inlineStr">
        <is>
          <t>Later than one year and not later than two years [member] | Property Plant And Equipment Twenty Two [Member] | Property, plant and equipment subject to operating leases [member]</t>
        </is>
      </c>
    </row>
    <row r="1672">
      <c r="A1672" s="3" t="inlineStr">
        <is>
          <t>Disclosure Of Financials Instruments [Line items]</t>
        </is>
      </c>
    </row>
    <row r="1673">
      <c r="A1673" s="4" t="inlineStr">
        <is>
          <t>Trade and other payables, undiscounted cash flows</t>
        </is>
      </c>
      <c r="B1673" s="5" t="n">
        <v>1597</v>
      </c>
      <c r="C1673" s="5" t="n">
        <v>193</v>
      </c>
    </row>
    <row r="1674">
      <c r="A1674" s="4" t="inlineStr">
        <is>
          <t>Later than one year and not later than two years [member] | Property Plant And Equipment Twenty Three [Member] | Property, plant and equipment subject to operating leases [member]</t>
        </is>
      </c>
    </row>
    <row r="1675">
      <c r="A1675" s="3" t="inlineStr">
        <is>
          <t>Disclosure Of Financials Instruments [Line items]</t>
        </is>
      </c>
    </row>
    <row r="1676">
      <c r="A1676" s="4" t="inlineStr">
        <is>
          <t>Trade and other payables, undiscounted cash flows</t>
        </is>
      </c>
      <c r="B1676" s="5" t="n">
        <v>603</v>
      </c>
      <c r="C1676" s="5" t="n">
        <v>2741</v>
      </c>
    </row>
    <row r="1677">
      <c r="A1677" s="4" t="inlineStr">
        <is>
          <t>Later than one year and not later than two years [member] | Property Plant And Equipment Twenty Four [Member] | Property, plant and equipment subject to operating leases [member]</t>
        </is>
      </c>
    </row>
    <row r="1678">
      <c r="A1678" s="3" t="inlineStr">
        <is>
          <t>Disclosure Of Financials Instruments [Line items]</t>
        </is>
      </c>
    </row>
    <row r="1679">
      <c r="A1679" s="4" t="inlineStr">
        <is>
          <t>Trade and other payables, undiscounted cash flows</t>
        </is>
      </c>
      <c r="B1679" s="5" t="n">
        <v>74</v>
      </c>
      <c r="C1679" s="5" t="n">
        <v>80</v>
      </c>
    </row>
    <row r="1680">
      <c r="A1680" s="4" t="inlineStr">
        <is>
          <t>Later than one year and not later than two years [member] | Property Plant And Equipment Twenty Five [Member] | Property, plant and equipment subject to operating leases [member]</t>
        </is>
      </c>
    </row>
    <row r="1681">
      <c r="A1681" s="3" t="inlineStr">
        <is>
          <t>Disclosure Of Financials Instruments [Line items]</t>
        </is>
      </c>
    </row>
    <row r="1682">
      <c r="A1682" s="4" t="inlineStr">
        <is>
          <t>Trade and other payables, undiscounted cash flows</t>
        </is>
      </c>
      <c r="B1682" s="5" t="n">
        <v>0</v>
      </c>
      <c r="C1682" s="5" t="n">
        <v>142</v>
      </c>
    </row>
    <row r="1683">
      <c r="A1683" s="4" t="inlineStr">
        <is>
          <t>Later than one year and not later than two years [member] | Property Plant And Equipment Twenty Six [Member] | Property, plant and equipment subject to operating leases [member]</t>
        </is>
      </c>
    </row>
    <row r="1684">
      <c r="A1684" s="3" t="inlineStr">
        <is>
          <t>Disclosure Of Financials Instruments [Line items]</t>
        </is>
      </c>
    </row>
    <row r="1685">
      <c r="A1685" s="4" t="inlineStr">
        <is>
          <t>Trade and other payables, undiscounted cash flows</t>
        </is>
      </c>
      <c r="B1685" s="5" t="n">
        <v>20220</v>
      </c>
      <c r="C1685" s="5" t="n">
        <v>83</v>
      </c>
    </row>
    <row r="1686">
      <c r="A1686" s="4" t="inlineStr">
        <is>
          <t>Later than one year and not later than two years [member] | Property Plant And Equipment Twenty Seven [Member] | Property, plant and equipment subject to operating leases [member]</t>
        </is>
      </c>
    </row>
    <row r="1687">
      <c r="A1687" s="3" t="inlineStr">
        <is>
          <t>Disclosure Of Financials Instruments [Line items]</t>
        </is>
      </c>
    </row>
    <row r="1688">
      <c r="A1688" s="4" t="inlineStr">
        <is>
          <t>Trade and other payables, undiscounted cash flows</t>
        </is>
      </c>
      <c r="B1688" s="5" t="n">
        <v>30</v>
      </c>
      <c r="C1688" s="5" t="n">
        <v>5909</v>
      </c>
    </row>
    <row r="1689">
      <c r="A1689" s="4" t="inlineStr">
        <is>
          <t>Later than one year and not later than two years [member] | Property Plant And Equipment Twenty Eight [Member] | Property, plant and equipment subject to operating leases [member]</t>
        </is>
      </c>
    </row>
    <row r="1690">
      <c r="A1690" s="3" t="inlineStr">
        <is>
          <t>Disclosure Of Financials Instruments [Line items]</t>
        </is>
      </c>
    </row>
    <row r="1691">
      <c r="A1691" s="4" t="inlineStr">
        <is>
          <t>Trade and other payables, undiscounted cash flows</t>
        </is>
      </c>
      <c r="B1691" s="5" t="n">
        <v>0</v>
      </c>
      <c r="C1691" s="5" t="n">
        <v>373</v>
      </c>
    </row>
    <row r="1692">
      <c r="A1692" s="4" t="inlineStr">
        <is>
          <t>Later than one year and not later than two years [member] | Property Plant And Equipment Twenty Nine [Member] | Property, plant and equipment subject to operating leases [member]</t>
        </is>
      </c>
    </row>
    <row r="1693">
      <c r="A1693" s="3" t="inlineStr">
        <is>
          <t>Disclosure Of Financials Instruments [Line items]</t>
        </is>
      </c>
    </row>
    <row r="1694">
      <c r="A1694" s="4" t="inlineStr">
        <is>
          <t>Trade and other payables, undiscounted cash flows</t>
        </is>
      </c>
      <c r="B1694" s="5" t="n">
        <v>1156</v>
      </c>
      <c r="C1694" s="5" t="n">
        <v>5383</v>
      </c>
    </row>
    <row r="1695">
      <c r="A1695" s="4" t="inlineStr">
        <is>
          <t>Later than one year and not later than two years [member] | Property Plant And Equipment Thirty [Member] | Property, plant and equipment subject to operating leases [member]</t>
        </is>
      </c>
    </row>
    <row r="1696">
      <c r="A1696" s="3" t="inlineStr">
        <is>
          <t>Disclosure Of Financials Instruments [Line items]</t>
        </is>
      </c>
    </row>
    <row r="1697">
      <c r="A1697" s="4" t="inlineStr">
        <is>
          <t>Trade and other payables, undiscounted cash flows</t>
        </is>
      </c>
      <c r="B1697" s="5" t="n">
        <v>247</v>
      </c>
      <c r="C1697" s="5" t="n">
        <v>1222</v>
      </c>
    </row>
    <row r="1698">
      <c r="A1698" s="4" t="inlineStr">
        <is>
          <t>Later than one year and not later than two years [member] | Property Plant And Equipment Thirty One [Member] | Property, plant and equipment subject to operating leases [member]</t>
        </is>
      </c>
    </row>
    <row r="1699">
      <c r="A1699" s="3" t="inlineStr">
        <is>
          <t>Disclosure Of Financials Instruments [Line items]</t>
        </is>
      </c>
    </row>
    <row r="1700">
      <c r="A1700" s="4" t="inlineStr">
        <is>
          <t>Trade and other payables, undiscounted cash flows</t>
        </is>
      </c>
      <c r="B1700" s="5" t="n">
        <v>0</v>
      </c>
      <c r="C1700" s="5" t="n">
        <v>280</v>
      </c>
    </row>
    <row r="1701">
      <c r="A1701" s="4" t="inlineStr">
        <is>
          <t>Later than one year and not later than two years [member] | Property Plant And Equipment Thirty Two [Member] | Property, plant and equipment subject to operating leases [member]</t>
        </is>
      </c>
    </row>
    <row r="1702">
      <c r="A1702" s="3" t="inlineStr">
        <is>
          <t>Disclosure Of Financials Instruments [Line items]</t>
        </is>
      </c>
    </row>
    <row r="1703">
      <c r="A1703" s="4" t="inlineStr">
        <is>
          <t>Trade and other payables, undiscounted cash flows</t>
        </is>
      </c>
      <c r="B1703" s="5" t="n">
        <v>0</v>
      </c>
      <c r="C1703" s="5" t="n">
        <v>13487</v>
      </c>
    </row>
    <row r="1704">
      <c r="A1704" s="4" t="inlineStr">
        <is>
          <t>Later than one year and not later than two years [member] | Property Plant And Equipment Thirty Three [Member] | Property, plant and equipment subject to operating leases [member]</t>
        </is>
      </c>
    </row>
    <row r="1705">
      <c r="A1705" s="3" t="inlineStr">
        <is>
          <t>Disclosure Of Financials Instruments [Line items]</t>
        </is>
      </c>
    </row>
    <row r="1706">
      <c r="A1706" s="4" t="inlineStr">
        <is>
          <t>Trade and other payables, undiscounted cash flows</t>
        </is>
      </c>
      <c r="B1706" s="5" t="n">
        <v>9</v>
      </c>
      <c r="C1706" s="5" t="n">
        <v>413</v>
      </c>
    </row>
    <row r="1707">
      <c r="A1707" s="4" t="inlineStr">
        <is>
          <t>Later than one year and not later than two years [member] | Property Plant And Equipment Thirty Four [Member] | Property, plant and equipment subject to operating leases [member]</t>
        </is>
      </c>
    </row>
    <row r="1708">
      <c r="A1708" s="3" t="inlineStr">
        <is>
          <t>Disclosure Of Financials Instruments [Line items]</t>
        </is>
      </c>
    </row>
    <row r="1709">
      <c r="A1709" s="4" t="inlineStr">
        <is>
          <t>Trade and other payables, undiscounted cash flows</t>
        </is>
      </c>
      <c r="B1709" s="5" t="n">
        <v>57</v>
      </c>
      <c r="C1709" s="5" t="n">
        <v>5</v>
      </c>
    </row>
    <row r="1710">
      <c r="A1710" s="4" t="inlineStr">
        <is>
          <t>Later than one year and not later than two years [member] | Property Plant And Equipment Thirty Five [Member] | Property, plant and equipment subject to operating leases [member]</t>
        </is>
      </c>
    </row>
    <row r="1711">
      <c r="A1711" s="3" t="inlineStr">
        <is>
          <t>Disclosure Of Financials Instruments [Line items]</t>
        </is>
      </c>
    </row>
    <row r="1712">
      <c r="A1712" s="4" t="inlineStr">
        <is>
          <t>Trade and other payables, undiscounted cash flows</t>
        </is>
      </c>
      <c r="B1712" s="5" t="n">
        <v>383</v>
      </c>
      <c r="C1712" s="5" t="n">
        <v>10</v>
      </c>
    </row>
    <row r="1713">
      <c r="A1713" s="4" t="inlineStr">
        <is>
          <t>Later than one year and not later than two years [member] | Property Plant And Equipment Thirty Six [Member] | Property, plant and equipment subject to operating leases [member]</t>
        </is>
      </c>
    </row>
    <row r="1714">
      <c r="A1714" s="3" t="inlineStr">
        <is>
          <t>Disclosure Of Financials Instruments [Line items]</t>
        </is>
      </c>
    </row>
    <row r="1715">
      <c r="A1715" s="4" t="inlineStr">
        <is>
          <t>Trade and other payables, undiscounted cash flows</t>
        </is>
      </c>
      <c r="B1715" s="5" t="n">
        <v>0</v>
      </c>
      <c r="C1715" s="5" t="n">
        <v>548</v>
      </c>
    </row>
    <row r="1716">
      <c r="A1716" s="4" t="inlineStr">
        <is>
          <t>Later than one year and not later than two years [member] | Property Plant And Equipment Thirty Seven [Member] | Property, plant and equipment subject to operating leases [member]</t>
        </is>
      </c>
    </row>
    <row r="1717">
      <c r="A1717" s="3" t="inlineStr">
        <is>
          <t>Disclosure Of Financials Instruments [Line items]</t>
        </is>
      </c>
    </row>
    <row r="1718">
      <c r="A1718" s="4" t="inlineStr">
        <is>
          <t>Trade and other payables, undiscounted cash flows</t>
        </is>
      </c>
      <c r="B1718" s="5" t="n">
        <v>5744</v>
      </c>
      <c r="C1718" s="5" t="n">
        <v>12</v>
      </c>
    </row>
    <row r="1719">
      <c r="A1719" s="4" t="inlineStr">
        <is>
          <t>Later than one year and not later than two years [member] | Property Plant And Equipment Thirty Eight [Member] | Property, plant and equipment subject to operating leases [member]</t>
        </is>
      </c>
    </row>
    <row r="1720">
      <c r="A1720" s="3" t="inlineStr">
        <is>
          <t>Disclosure Of Financials Instruments [Line items]</t>
        </is>
      </c>
    </row>
    <row r="1721">
      <c r="A1721" s="4" t="inlineStr">
        <is>
          <t>Trade and other payables, undiscounted cash flows</t>
        </is>
      </c>
      <c r="B1721" s="5" t="n">
        <v>0</v>
      </c>
      <c r="C1721" s="5" t="n">
        <v>1933</v>
      </c>
    </row>
    <row r="1722">
      <c r="A1722" s="4" t="inlineStr">
        <is>
          <t>Later than one year and not later than two years [member] | Property Plant And Equipment Thirty Nine [Member] | Property, plant and equipment subject to operating leases [member]</t>
        </is>
      </c>
    </row>
    <row r="1723">
      <c r="A1723" s="3" t="inlineStr">
        <is>
          <t>Disclosure Of Financials Instruments [Line items]</t>
        </is>
      </c>
    </row>
    <row r="1724">
      <c r="A1724" s="4" t="inlineStr">
        <is>
          <t>Trade and other payables, undiscounted cash flows</t>
        </is>
      </c>
      <c r="B1724" s="5" t="n">
        <v>1222</v>
      </c>
      <c r="C1724" s="5" t="n">
        <v>80</v>
      </c>
    </row>
    <row r="1725">
      <c r="A1725" s="4" t="inlineStr">
        <is>
          <t>Later than one year and not later than two years [member] | Property Plant And Equipment Forty [Member] | Property, plant and equipment subject to operating leases [member]</t>
        </is>
      </c>
    </row>
    <row r="1726">
      <c r="A1726" s="3" t="inlineStr">
        <is>
          <t>Disclosure Of Financials Instruments [Line items]</t>
        </is>
      </c>
    </row>
    <row r="1727">
      <c r="A1727" s="4" t="inlineStr">
        <is>
          <t>Trade and other payables, undiscounted cash flows</t>
        </is>
      </c>
      <c r="B1727" s="5" t="n">
        <v>117</v>
      </c>
      <c r="C1727" s="5" t="n">
        <v>578</v>
      </c>
    </row>
    <row r="1728">
      <c r="A1728" s="4" t="inlineStr">
        <is>
          <t>Later than one year and not later than two years [member] | Property Plant And Equipment Forty One [Member] | Property, plant and equipment subject to operating leases [member]</t>
        </is>
      </c>
    </row>
    <row r="1729">
      <c r="A1729" s="3" t="inlineStr">
        <is>
          <t>Disclosure Of Financials Instruments [Line items]</t>
        </is>
      </c>
    </row>
    <row r="1730">
      <c r="A1730" s="4" t="inlineStr">
        <is>
          <t>Trade and other payables, undiscounted cash flows</t>
        </is>
      </c>
      <c r="B1730" s="5" t="n">
        <v>12736</v>
      </c>
      <c r="C1730" s="5" t="n">
        <v>404</v>
      </c>
    </row>
    <row r="1731">
      <c r="A1731" s="4" t="inlineStr">
        <is>
          <t>Later than one year and not later than two years [member] | Property Plant And Equipment Forty Two [Member] | Property, plant and equipment subject to operating leases [member]</t>
        </is>
      </c>
    </row>
    <row r="1732">
      <c r="A1732" s="3" t="inlineStr">
        <is>
          <t>Disclosure Of Financials Instruments [Line items]</t>
        </is>
      </c>
    </row>
    <row r="1733">
      <c r="A1733" s="4" t="inlineStr">
        <is>
          <t>Trade and other payables, undiscounted cash flows</t>
        </is>
      </c>
      <c r="B1733" s="5" t="n">
        <v>345</v>
      </c>
      <c r="C1733" s="5" t="n">
        <v>8</v>
      </c>
    </row>
    <row r="1734">
      <c r="A1734" s="4" t="inlineStr">
        <is>
          <t>Later than one year and not later than two years [member] | Property Plant And Equipment Forty Three [Member] | Property, plant and equipment subject to operating leases [member]</t>
        </is>
      </c>
    </row>
    <row r="1735">
      <c r="A1735" s="3" t="inlineStr">
        <is>
          <t>Disclosure Of Financials Instruments [Line items]</t>
        </is>
      </c>
    </row>
    <row r="1736">
      <c r="A1736" s="4" t="inlineStr">
        <is>
          <t>Trade and other payables, undiscounted cash flows</t>
        </is>
      </c>
      <c r="B1736" s="5" t="n">
        <v>0</v>
      </c>
      <c r="C1736" s="5" t="n">
        <v>5</v>
      </c>
    </row>
    <row r="1737">
      <c r="A1737" s="4" t="inlineStr">
        <is>
          <t>Later than one year and not later than two years [member] | Property Plant And Equipment Forty Four [Member] | Property, plant and equipment subject to operating leases [member]</t>
        </is>
      </c>
    </row>
    <row r="1738">
      <c r="A1738" s="3" t="inlineStr">
        <is>
          <t>Disclosure Of Financials Instruments [Line items]</t>
        </is>
      </c>
    </row>
    <row r="1739">
      <c r="A1739" s="4" t="inlineStr">
        <is>
          <t>Trade and other payables, undiscounted cash flows</t>
        </is>
      </c>
      <c r="B1739" s="5" t="n">
        <v>0</v>
      </c>
      <c r="C1739" s="5" t="n">
        <v>318</v>
      </c>
    </row>
    <row r="1740">
      <c r="A1740" s="4" t="inlineStr">
        <is>
          <t>Later than one year and not later than two years [member] | Property Plant And Equipment Forty Five [Member] | Property, plant and equipment subject to operating leases [member]</t>
        </is>
      </c>
    </row>
    <row r="1741">
      <c r="A1741" s="3" t="inlineStr">
        <is>
          <t>Disclosure Of Financials Instruments [Line items]</t>
        </is>
      </c>
    </row>
    <row r="1742">
      <c r="A1742" s="4" t="inlineStr">
        <is>
          <t>Trade and other payables, undiscounted cash flows</t>
        </is>
      </c>
      <c r="B1742" s="5" t="n">
        <v>0</v>
      </c>
      <c r="C1742" s="5" t="n">
        <v>277</v>
      </c>
    </row>
    <row r="1743">
      <c r="A1743" s="4" t="inlineStr">
        <is>
          <t>Later than one year and not later than two years [member] | Property Plant And Equipment Forty Six [Member] | Property, plant and equipment subject to operating leases [member]</t>
        </is>
      </c>
    </row>
    <row r="1744">
      <c r="A1744" s="3" t="inlineStr">
        <is>
          <t>Disclosure Of Financials Instruments [Line items]</t>
        </is>
      </c>
    </row>
    <row r="1745">
      <c r="A1745" s="4" t="inlineStr">
        <is>
          <t>Trade and other payables, undiscounted cash flows</t>
        </is>
      </c>
      <c r="B1745" s="5" t="n">
        <v>11</v>
      </c>
      <c r="C1745" s="5" t="n">
        <v>110</v>
      </c>
    </row>
    <row r="1746">
      <c r="A1746" s="4" t="inlineStr">
        <is>
          <t>Later than one year and not later than two years [member] | Property Plant And Equipment Forty Seven [Member] | Property, plant and equipment subject to operating leases [member]</t>
        </is>
      </c>
    </row>
    <row r="1747">
      <c r="A1747" s="3" t="inlineStr">
        <is>
          <t>Disclosure Of Financials Instruments [Line items]</t>
        </is>
      </c>
    </row>
    <row r="1748">
      <c r="A1748" s="4" t="inlineStr">
        <is>
          <t>Trade and other payables, undiscounted cash flows</t>
        </is>
      </c>
      <c r="B1748" s="5" t="n">
        <v>77</v>
      </c>
      <c r="C1748" s="5" t="n">
        <v>79</v>
      </c>
    </row>
    <row r="1749">
      <c r="A1749" s="4" t="inlineStr">
        <is>
          <t>Later than one year and not later than two years [member] | Property Plant And Equipment Forty Eight [Member] | Property, plant and equipment subject to operating leases [member]</t>
        </is>
      </c>
    </row>
    <row r="1750">
      <c r="A1750" s="3" t="inlineStr">
        <is>
          <t>Disclosure Of Financials Instruments [Line items]</t>
        </is>
      </c>
    </row>
    <row r="1751">
      <c r="A1751" s="4" t="inlineStr">
        <is>
          <t>Trade and other payables, undiscounted cash flows</t>
        </is>
      </c>
      <c r="B1751" s="5" t="n">
        <v>112</v>
      </c>
      <c r="C1751" s="5" t="n">
        <v>22</v>
      </c>
    </row>
    <row r="1752">
      <c r="A1752" s="4" t="inlineStr">
        <is>
          <t>Later than one year and not later than two years [member] | Property Plant And Equipment Forty Nine [Member] | Property, plant and equipment subject to operating leases [member]</t>
        </is>
      </c>
    </row>
    <row r="1753">
      <c r="A1753" s="3" t="inlineStr">
        <is>
          <t>Disclosure Of Financials Instruments [Line items]</t>
        </is>
      </c>
    </row>
    <row r="1754">
      <c r="A1754" s="4" t="inlineStr">
        <is>
          <t>Trade and other payables, undiscounted cash flows</t>
        </is>
      </c>
      <c r="B1754" s="5" t="n">
        <v>2251</v>
      </c>
      <c r="C1754" s="5" t="n">
        <v>56</v>
      </c>
    </row>
    <row r="1755">
      <c r="A1755" s="4" t="inlineStr">
        <is>
          <t>Later than one year and not later than two years [member] | Property Plant And Equipment Fifty [Member] | Property, plant and equipment subject to operating leases [member]</t>
        </is>
      </c>
    </row>
    <row r="1756">
      <c r="A1756" s="3" t="inlineStr">
        <is>
          <t>Disclosure Of Financials Instruments [Line items]</t>
        </is>
      </c>
    </row>
    <row r="1757">
      <c r="A1757" s="4" t="inlineStr">
        <is>
          <t>Trade and other payables, undiscounted cash flows</t>
        </is>
      </c>
      <c r="B1757" s="5" t="n">
        <v>0</v>
      </c>
    </row>
    <row r="1758">
      <c r="A1758" s="4" t="inlineStr">
        <is>
          <t>Later than one year and not later than two years [member] | Property Plant And Equipment Fifty One [Member] | Property, plant and equipment subject to operating leases [member]</t>
        </is>
      </c>
    </row>
    <row r="1759">
      <c r="A1759" s="3" t="inlineStr">
        <is>
          <t>Disclosure Of Financials Instruments [Line items]</t>
        </is>
      </c>
    </row>
    <row r="1760">
      <c r="A1760" s="4" t="inlineStr">
        <is>
          <t>Trade and other payables, undiscounted cash flows</t>
        </is>
      </c>
      <c r="B1760" s="5" t="n">
        <v>131</v>
      </c>
    </row>
    <row r="1761">
      <c r="A1761" s="4" t="inlineStr">
        <is>
          <t>Later than one year and not later than two years [member] | Property Plant And Equipment Fifty Two [Member] | Property, plant and equipment subject to operating leases [member]</t>
        </is>
      </c>
    </row>
    <row r="1762">
      <c r="A1762" s="3" t="inlineStr">
        <is>
          <t>Disclosure Of Financials Instruments [Line items]</t>
        </is>
      </c>
    </row>
    <row r="1763">
      <c r="A1763" s="4" t="inlineStr">
        <is>
          <t>Trade and other payables, undiscounted cash flows</t>
        </is>
      </c>
      <c r="B1763" s="5" t="n">
        <v>0</v>
      </c>
    </row>
    <row r="1764">
      <c r="A1764" s="4" t="inlineStr">
        <is>
          <t>Later than one year and not later than two years [member] | Property Plant And Equipment Fifty Three [Member] | Property, plant and equipment subject to operating leases [member]</t>
        </is>
      </c>
    </row>
    <row r="1765">
      <c r="A1765" s="3" t="inlineStr">
        <is>
          <t>Disclosure Of Financials Instruments [Line items]</t>
        </is>
      </c>
    </row>
    <row r="1766">
      <c r="A1766" s="4" t="inlineStr">
        <is>
          <t>Trade and other payables, undiscounted cash flows</t>
        </is>
      </c>
      <c r="B1766" s="5" t="n">
        <v>0</v>
      </c>
    </row>
    <row r="1767">
      <c r="A1767" s="4" t="inlineStr">
        <is>
          <t>Later than one year and not later than two years [member] | Property Plant And Equipment Fifty Four [Member] | Property, plant and equipment subject to operating leases [member]</t>
        </is>
      </c>
    </row>
    <row r="1768">
      <c r="A1768" s="3" t="inlineStr">
        <is>
          <t>Disclosure Of Financials Instruments [Line items]</t>
        </is>
      </c>
    </row>
    <row r="1769">
      <c r="A1769" s="4" t="inlineStr">
        <is>
          <t>Trade and other payables, undiscounted cash flows</t>
        </is>
      </c>
      <c r="B1769" s="5" t="n">
        <v>0</v>
      </c>
    </row>
    <row r="1770">
      <c r="A1770" s="4" t="inlineStr">
        <is>
          <t>Later than one year and not later than two years [member] | Property Plant And Equipment Fifty Five [Member] | Property, plant and equipment subject to operating leases [member]</t>
        </is>
      </c>
    </row>
    <row r="1771">
      <c r="A1771" s="3" t="inlineStr">
        <is>
          <t>Disclosure Of Financials Instruments [Line items]</t>
        </is>
      </c>
    </row>
    <row r="1772">
      <c r="A1772" s="4" t="inlineStr">
        <is>
          <t>Trade and other payables, undiscounted cash flows</t>
        </is>
      </c>
      <c r="B1772" s="5" t="n">
        <v>17</v>
      </c>
    </row>
    <row r="1773">
      <c r="A1773" s="4" t="inlineStr">
        <is>
          <t>Later than one year and not later than two years [member] | Property Plant And Equipment Fifty Six [Member] | Property, plant and equipment subject to operating leases [member]</t>
        </is>
      </c>
    </row>
    <row r="1774">
      <c r="A1774" s="3" t="inlineStr">
        <is>
          <t>Disclosure Of Financials Instruments [Line items]</t>
        </is>
      </c>
    </row>
    <row r="1775">
      <c r="A1775" s="4" t="inlineStr">
        <is>
          <t>Trade and other payables, undiscounted cash flows</t>
        </is>
      </c>
      <c r="B1775" s="5" t="n">
        <v>70</v>
      </c>
    </row>
    <row r="1776">
      <c r="A1776" s="4" t="inlineStr">
        <is>
          <t>Later than one year and not later than two years [member] | Property Plant And Equipment Fifty Seven [Member] | Property, plant and equipment subject to operating leases [member]</t>
        </is>
      </c>
    </row>
    <row r="1777">
      <c r="A1777" s="3" t="inlineStr">
        <is>
          <t>Disclosure Of Financials Instruments [Line items]</t>
        </is>
      </c>
    </row>
    <row r="1778">
      <c r="A1778" s="4" t="inlineStr">
        <is>
          <t>Trade and other payables, undiscounted cash flows</t>
        </is>
      </c>
      <c r="B1778" s="5" t="n">
        <v>38</v>
      </c>
    </row>
    <row r="1779">
      <c r="A1779" s="4" t="inlineStr">
        <is>
          <t>Later than one year and not later than two years [member] | Bank Borrowings One [Member] | Bank Borrowings [Member]</t>
        </is>
      </c>
    </row>
    <row r="1780">
      <c r="A1780" s="3" t="inlineStr">
        <is>
          <t>Disclosure Of Financials Instruments [Line items]</t>
        </is>
      </c>
    </row>
    <row r="1781">
      <c r="A1781" s="4" t="inlineStr">
        <is>
          <t>Bank borrowings, undiscounted cash flows</t>
        </is>
      </c>
      <c r="B1781" s="5" t="n">
        <v>2733</v>
      </c>
      <c r="C1781" s="5" t="n">
        <v>5979</v>
      </c>
    </row>
    <row r="1782">
      <c r="A1782" s="4" t="inlineStr">
        <is>
          <t>Later than one year and not later than two years [member] | Bank Borrowings Two [Member] | Bank Borrowings [Member]</t>
        </is>
      </c>
    </row>
    <row r="1783">
      <c r="A1783" s="3" t="inlineStr">
        <is>
          <t>Disclosure Of Financials Instruments [Line items]</t>
        </is>
      </c>
    </row>
    <row r="1784">
      <c r="A1784" s="4" t="inlineStr">
        <is>
          <t>Bank borrowings, undiscounted cash flows</t>
        </is>
      </c>
      <c r="B1784" s="5" t="n">
        <v>57365</v>
      </c>
      <c r="C1784" s="5" t="n">
        <v>7792</v>
      </c>
    </row>
    <row r="1785">
      <c r="A1785" s="4" t="inlineStr">
        <is>
          <t>Later than one year and not later than two years [member] | Bank Borrowings Three [Member] | Bank Borrowings [Member]</t>
        </is>
      </c>
    </row>
    <row r="1786">
      <c r="A1786" s="3" t="inlineStr">
        <is>
          <t>Disclosure Of Financials Instruments [Line items]</t>
        </is>
      </c>
    </row>
    <row r="1787">
      <c r="A1787" s="4" t="inlineStr">
        <is>
          <t>Bank borrowings, undiscounted cash flows</t>
        </is>
      </c>
      <c r="B1787" s="5" t="n">
        <v>2172</v>
      </c>
      <c r="C1787" s="5" t="n">
        <v>2325</v>
      </c>
    </row>
    <row r="1788">
      <c r="A1788" s="4" t="inlineStr">
        <is>
          <t>Later than one year and not later than two years [member] | Bank Borrowings Four [Member] | Bank Borrowings [Member]</t>
        </is>
      </c>
    </row>
    <row r="1789">
      <c r="A1789" s="3" t="inlineStr">
        <is>
          <t>Disclosure Of Financials Instruments [Line items]</t>
        </is>
      </c>
    </row>
    <row r="1790">
      <c r="A1790" s="4" t="inlineStr">
        <is>
          <t>Bank borrowings, undiscounted cash flows</t>
        </is>
      </c>
      <c r="B1790" s="5" t="n">
        <v>0</v>
      </c>
      <c r="C1790" s="5" t="n">
        <v>0</v>
      </c>
    </row>
    <row r="1791">
      <c r="A1791" s="4" t="inlineStr">
        <is>
          <t>Later than one year and not later than two years [member] | Bank Borrowings Five [Member] | Bank Borrowings [Member]</t>
        </is>
      </c>
    </row>
    <row r="1792">
      <c r="A1792" s="3" t="inlineStr">
        <is>
          <t>Disclosure Of Financials Instruments [Line items]</t>
        </is>
      </c>
    </row>
    <row r="1793">
      <c r="A1793" s="4" t="inlineStr">
        <is>
          <t>Bank borrowings, undiscounted cash flows</t>
        </is>
      </c>
      <c r="B1793" s="5" t="n">
        <v>8785</v>
      </c>
      <c r="C1793" s="5" t="n">
        <v>9403</v>
      </c>
    </row>
    <row r="1794">
      <c r="A1794" s="4" t="inlineStr">
        <is>
          <t>Later than one year and not later than two years [member] | Bank Borrowings Six [Member] | Bank Borrowings [Member]</t>
        </is>
      </c>
    </row>
    <row r="1795">
      <c r="A1795" s="3" t="inlineStr">
        <is>
          <t>Disclosure Of Financials Instruments [Line items]</t>
        </is>
      </c>
    </row>
    <row r="1796">
      <c r="A1796" s="4" t="inlineStr">
        <is>
          <t>Bank borrowings, undiscounted cash flows</t>
        </is>
      </c>
      <c r="B1796" s="5" t="n">
        <v>49269</v>
      </c>
      <c r="C1796" s="5" t="n">
        <v>0</v>
      </c>
    </row>
    <row r="1797">
      <c r="A1797" s="4" t="inlineStr">
        <is>
          <t>Later than one year and not later than two years [member] | Bank Borrowings Seven [Member] | Bank Borrowings [Member]</t>
        </is>
      </c>
    </row>
    <row r="1798">
      <c r="A1798" s="3" t="inlineStr">
        <is>
          <t>Disclosure Of Financials Instruments [Line items]</t>
        </is>
      </c>
    </row>
    <row r="1799">
      <c r="A1799" s="4" t="inlineStr">
        <is>
          <t>Bank borrowings, undiscounted cash flows</t>
        </is>
      </c>
      <c r="B1799" s="5" t="n">
        <v>218</v>
      </c>
      <c r="C1799" s="5" t="n">
        <v>50823</v>
      </c>
    </row>
    <row r="1800">
      <c r="A1800" s="4" t="inlineStr">
        <is>
          <t>Later than one year and not later than two years [member] | Bank Borrowings Eight [Member] | Bank Borrowings [Member]</t>
        </is>
      </c>
    </row>
    <row r="1801">
      <c r="A1801" s="3" t="inlineStr">
        <is>
          <t>Disclosure Of Financials Instruments [Line items]</t>
        </is>
      </c>
    </row>
    <row r="1802">
      <c r="A1802" s="4" t="inlineStr">
        <is>
          <t>Bank borrowings, undiscounted cash flows</t>
        </is>
      </c>
      <c r="B1802" s="5" t="n">
        <v>0</v>
      </c>
      <c r="C1802" s="5" t="n">
        <v>0</v>
      </c>
    </row>
    <row r="1803">
      <c r="A1803" s="4" t="inlineStr">
        <is>
          <t>Later than one year and not later than two years [member] | Bank Borrowings Nine [Member] | Bank Borrowings [Member]</t>
        </is>
      </c>
    </row>
    <row r="1804">
      <c r="A1804" s="3" t="inlineStr">
        <is>
          <t>Disclosure Of Financials Instruments [Line items]</t>
        </is>
      </c>
    </row>
    <row r="1805">
      <c r="A1805" s="4" t="inlineStr">
        <is>
          <t>Bank borrowings, undiscounted cash flows</t>
        </is>
      </c>
      <c r="B1805" s="5" t="n">
        <v>0</v>
      </c>
      <c r="C1805" s="5" t="n">
        <v>0</v>
      </c>
    </row>
    <row r="1806">
      <c r="A1806" s="4" t="inlineStr">
        <is>
          <t>Later than one year and not later than two years [member] | Bank Borrowings Ten [Member] | Bank Borrowings [Member]</t>
        </is>
      </c>
    </row>
    <row r="1807">
      <c r="A1807" s="3" t="inlineStr">
        <is>
          <t>Disclosure Of Financials Instruments [Line items]</t>
        </is>
      </c>
    </row>
    <row r="1808">
      <c r="A1808" s="4" t="inlineStr">
        <is>
          <t>Bank borrowings, undiscounted cash flows</t>
        </is>
      </c>
      <c r="B1808" s="5" t="n">
        <v>0</v>
      </c>
      <c r="C1808" s="5" t="n">
        <v>0</v>
      </c>
    </row>
    <row r="1809">
      <c r="A1809" s="4" t="inlineStr">
        <is>
          <t>Later than one year and not later than two years [member] | Bank Borrowings Eleven [Member] | Bank Borrowings [Member]</t>
        </is>
      </c>
    </row>
    <row r="1810">
      <c r="A1810" s="3" t="inlineStr">
        <is>
          <t>Disclosure Of Financials Instruments [Line items]</t>
        </is>
      </c>
    </row>
    <row r="1811">
      <c r="A1811" s="4" t="inlineStr">
        <is>
          <t>Bank borrowings, undiscounted cash flows</t>
        </is>
      </c>
      <c r="B1811" s="5" t="n">
        <v>0</v>
      </c>
      <c r="C1811" s="5" t="n">
        <v>0</v>
      </c>
    </row>
    <row r="1812">
      <c r="A1812" s="4" t="inlineStr">
        <is>
          <t>Later than one year and not later than two years [member] | Bank Borrowings Twelve [Member] | Bank Borrowings [Member]</t>
        </is>
      </c>
    </row>
    <row r="1813">
      <c r="A1813" s="3" t="inlineStr">
        <is>
          <t>Disclosure Of Financials Instruments [Line items]</t>
        </is>
      </c>
    </row>
    <row r="1814">
      <c r="A1814" s="4" t="inlineStr">
        <is>
          <t>Bank borrowings, undiscounted cash flows</t>
        </is>
      </c>
      <c r="B1814" s="5" t="n">
        <v>0</v>
      </c>
      <c r="C1814" s="5" t="n">
        <v>0</v>
      </c>
    </row>
    <row r="1815">
      <c r="A1815" s="4" t="inlineStr">
        <is>
          <t>Later than one year and not later than two years [member] | Bank Borrowings Thirteen [Member] | Bank Borrowings [Member]</t>
        </is>
      </c>
    </row>
    <row r="1816">
      <c r="A1816" s="3" t="inlineStr">
        <is>
          <t>Disclosure Of Financials Instruments [Line items]</t>
        </is>
      </c>
    </row>
    <row r="1817">
      <c r="A1817" s="4" t="inlineStr">
        <is>
          <t>Bank borrowings, undiscounted cash flows</t>
        </is>
      </c>
      <c r="B1817" s="5" t="n">
        <v>0</v>
      </c>
      <c r="C1817" s="5" t="n">
        <v>0</v>
      </c>
    </row>
    <row r="1818">
      <c r="A1818" s="4" t="inlineStr">
        <is>
          <t>Later than one year and not later than two years [member] | Bank Borrowings Fourteen [Member] | Bank Borrowings [Member]</t>
        </is>
      </c>
    </row>
    <row r="1819">
      <c r="A1819" s="3" t="inlineStr">
        <is>
          <t>Disclosure Of Financials Instruments [Line items]</t>
        </is>
      </c>
    </row>
    <row r="1820">
      <c r="A1820" s="4" t="inlineStr">
        <is>
          <t>Bank borrowings, undiscounted cash flows</t>
        </is>
      </c>
      <c r="B1820" s="5" t="n">
        <v>243</v>
      </c>
      <c r="C1820" s="5" t="n">
        <v>0</v>
      </c>
    </row>
    <row r="1821">
      <c r="A1821" s="4" t="inlineStr">
        <is>
          <t>Later than one year and not later than two years [member] | Bank Borrowings Fifteen [Member] | Bank Borrowings [Member]</t>
        </is>
      </c>
    </row>
    <row r="1822">
      <c r="A1822" s="3" t="inlineStr">
        <is>
          <t>Disclosure Of Financials Instruments [Line items]</t>
        </is>
      </c>
    </row>
    <row r="1823">
      <c r="A1823" s="4" t="inlineStr">
        <is>
          <t>Bank borrowings, undiscounted cash flows</t>
        </is>
      </c>
      <c r="B1823" s="5" t="n">
        <v>215</v>
      </c>
      <c r="C1823" s="5" t="n">
        <v>0</v>
      </c>
    </row>
    <row r="1824">
      <c r="A1824" s="4" t="inlineStr">
        <is>
          <t>Later than one year and not later than two years [member] | Bank Borrowings Sixteen [Member] | Bank Borrowings [Member]</t>
        </is>
      </c>
    </row>
    <row r="1825">
      <c r="A1825" s="3" t="inlineStr">
        <is>
          <t>Disclosure Of Financials Instruments [Line items]</t>
        </is>
      </c>
    </row>
    <row r="1826">
      <c r="A1826" s="4" t="inlineStr">
        <is>
          <t>Bank borrowings, undiscounted cash flows</t>
        </is>
      </c>
      <c r="B1826" s="5" t="n">
        <v>100</v>
      </c>
      <c r="C1826" s="5" t="n">
        <v>0</v>
      </c>
    </row>
    <row r="1827">
      <c r="A1827" s="4" t="inlineStr">
        <is>
          <t>Later than one year and not later than two years [member] | Bank Borrowings Seventeen [Member] | Bank Borrowings [Member]</t>
        </is>
      </c>
    </row>
    <row r="1828">
      <c r="A1828" s="3" t="inlineStr">
        <is>
          <t>Disclosure Of Financials Instruments [Line items]</t>
        </is>
      </c>
    </row>
    <row r="1829">
      <c r="A1829" s="4" t="inlineStr">
        <is>
          <t>Bank borrowings, undiscounted cash flows</t>
        </is>
      </c>
      <c r="B1829" s="5" t="n">
        <v>60</v>
      </c>
      <c r="C1829" s="5" t="n">
        <v>291</v>
      </c>
    </row>
    <row r="1830">
      <c r="A1830" s="4" t="inlineStr">
        <is>
          <t>Later than one year and not later than two years [member] | Bank Borrowings Eighteen [Member] | Bank Borrowings [Member]</t>
        </is>
      </c>
    </row>
    <row r="1831">
      <c r="A1831" s="3" t="inlineStr">
        <is>
          <t>Disclosure Of Financials Instruments [Line items]</t>
        </is>
      </c>
    </row>
    <row r="1832">
      <c r="A1832" s="4" t="inlineStr">
        <is>
          <t>Bank borrowings, undiscounted cash flows</t>
        </is>
      </c>
      <c r="B1832" s="5" t="n">
        <v>124</v>
      </c>
      <c r="C1832" s="5" t="n">
        <v>185</v>
      </c>
    </row>
    <row r="1833">
      <c r="A1833" s="4" t="inlineStr">
        <is>
          <t>Later than one year and not later than two years [member] | Bank Borrowings Nineteen [Member] | Bank Borrowings [Member]</t>
        </is>
      </c>
    </row>
    <row r="1834">
      <c r="A1834" s="3" t="inlineStr">
        <is>
          <t>Disclosure Of Financials Instruments [Line items]</t>
        </is>
      </c>
    </row>
    <row r="1835">
      <c r="A1835" s="4" t="inlineStr">
        <is>
          <t>Bank borrowings, undiscounted cash flows</t>
        </is>
      </c>
      <c r="B1835" s="5" t="n">
        <v>67</v>
      </c>
      <c r="C1835" s="5" t="n">
        <v>112</v>
      </c>
    </row>
    <row r="1836">
      <c r="A1836" s="4" t="inlineStr">
        <is>
          <t>Later than one year and not later than two years [member] | Bank Borrowings Twenty [Member] | Bank Borrowings [Member]</t>
        </is>
      </c>
    </row>
    <row r="1837">
      <c r="A1837" s="3" t="inlineStr">
        <is>
          <t>Disclosure Of Financials Instruments [Line items]</t>
        </is>
      </c>
    </row>
    <row r="1838">
      <c r="A1838" s="4" t="inlineStr">
        <is>
          <t>Bank borrowings, undiscounted cash flows</t>
        </is>
      </c>
      <c r="B1838" s="5" t="n">
        <v>35077</v>
      </c>
      <c r="C1838" s="5" t="n">
        <v>159</v>
      </c>
    </row>
    <row r="1839">
      <c r="A1839" s="4" t="inlineStr">
        <is>
          <t>Later than one year and not later than two years [member] | Bank Borrowings Twenty One [Member] | Bank Borrowings [Member]</t>
        </is>
      </c>
    </row>
    <row r="1840">
      <c r="A1840" s="3" t="inlineStr">
        <is>
          <t>Disclosure Of Financials Instruments [Line items]</t>
        </is>
      </c>
    </row>
    <row r="1841">
      <c r="A1841" s="4" t="inlineStr">
        <is>
          <t>Bank borrowings, undiscounted cash flows</t>
        </is>
      </c>
      <c r="C1841" s="5" t="n">
        <v>127</v>
      </c>
    </row>
    <row r="1842">
      <c r="A1842" s="4" t="inlineStr">
        <is>
          <t>Later than one year and not later than two years [member] | Bank Borrowings Twenty Two [Member] | Bank Borrowings [Member]</t>
        </is>
      </c>
    </row>
    <row r="1843">
      <c r="A1843" s="3" t="inlineStr">
        <is>
          <t>Disclosure Of Financials Instruments [Line items]</t>
        </is>
      </c>
    </row>
    <row r="1844">
      <c r="A1844" s="4" t="inlineStr">
        <is>
          <t>Bank borrowings, undiscounted cash flows</t>
        </is>
      </c>
      <c r="C1844" s="5" t="n">
        <v>328</v>
      </c>
    </row>
    <row r="1845">
      <c r="A1845" s="4" t="inlineStr">
        <is>
          <t>Later than one year and not later than two years [member] | Bank Borrowings Twenty Three [Member] | Bank Borrowings [Member]</t>
        </is>
      </c>
    </row>
    <row r="1846">
      <c r="A1846" s="3" t="inlineStr">
        <is>
          <t>Disclosure Of Financials Instruments [Line items]</t>
        </is>
      </c>
    </row>
    <row r="1847">
      <c r="A1847" s="4" t="inlineStr">
        <is>
          <t>Bank borrowings, undiscounted cash flows</t>
        </is>
      </c>
      <c r="C1847" s="5" t="n">
        <v>0</v>
      </c>
    </row>
    <row r="1848">
      <c r="A1848" s="4" t="inlineStr">
        <is>
          <t>Later than one year and not later than two years [member] | Bank Borrowings Twenty Four [Member] | Bank Borrowings [Member]</t>
        </is>
      </c>
    </row>
    <row r="1849">
      <c r="A1849" s="3" t="inlineStr">
        <is>
          <t>Disclosure Of Financials Instruments [Line items]</t>
        </is>
      </c>
    </row>
    <row r="1850">
      <c r="A1850" s="4" t="inlineStr">
        <is>
          <t>Bank borrowings, undiscounted cash flows</t>
        </is>
      </c>
      <c r="C1850" s="5" t="n">
        <v>0</v>
      </c>
    </row>
    <row r="1851">
      <c r="A1851" s="4" t="inlineStr">
        <is>
          <t>Later than one year and not later than two years [member] | Bank Borrowings Twenty Five [Member] | Bank Borrowings [Member]</t>
        </is>
      </c>
    </row>
    <row r="1852">
      <c r="A1852" s="3" t="inlineStr">
        <is>
          <t>Disclosure Of Financials Instruments [Line items]</t>
        </is>
      </c>
    </row>
    <row r="1853">
      <c r="A1853" s="4" t="inlineStr">
        <is>
          <t>Bank borrowings, undiscounted cash flows</t>
        </is>
      </c>
      <c r="C1853" s="5" t="n">
        <v>0</v>
      </c>
    </row>
    <row r="1854">
      <c r="A1854" s="4" t="inlineStr">
        <is>
          <t>Later than one year and not later than two years [member] | Bank Borrowings Twenty Six [Member] | Bank Borrowings [Member]</t>
        </is>
      </c>
    </row>
    <row r="1855">
      <c r="A1855" s="3" t="inlineStr">
        <is>
          <t>Disclosure Of Financials Instruments [Line items]</t>
        </is>
      </c>
    </row>
    <row r="1856">
      <c r="A1856" s="4" t="inlineStr">
        <is>
          <t>Bank borrowings, undiscounted cash flows</t>
        </is>
      </c>
      <c r="C1856" s="5" t="n">
        <v>0</v>
      </c>
    </row>
    <row r="1857">
      <c r="A1857" s="4" t="inlineStr">
        <is>
          <t>Later than one year and not later than two years [member] | Bank Borrowings Twenty Seven [Member] | Bank Borrowings [Member]</t>
        </is>
      </c>
    </row>
    <row r="1858">
      <c r="A1858" s="3" t="inlineStr">
        <is>
          <t>Disclosure Of Financials Instruments [Line items]</t>
        </is>
      </c>
    </row>
    <row r="1859">
      <c r="A1859" s="4" t="inlineStr">
        <is>
          <t>Bank borrowings, undiscounted cash flows</t>
        </is>
      </c>
      <c r="C1859" s="5" t="n">
        <v>0</v>
      </c>
    </row>
    <row r="1860">
      <c r="A1860" s="4" t="inlineStr">
        <is>
          <t>Later than one year and not later than two years [member] | Bank Borrowings Twenty Eight [Member] | Bank Borrowings [Member]</t>
        </is>
      </c>
    </row>
    <row r="1861">
      <c r="A1861" s="3" t="inlineStr">
        <is>
          <t>Disclosure Of Financials Instruments [Line items]</t>
        </is>
      </c>
    </row>
    <row r="1862">
      <c r="A1862" s="4" t="inlineStr">
        <is>
          <t>Bank borrowings, undiscounted cash flows</t>
        </is>
      </c>
      <c r="C1862" s="5" t="n">
        <v>0</v>
      </c>
    </row>
    <row r="1863">
      <c r="A1863" s="4" t="inlineStr">
        <is>
          <t>Later than one year and not later than two years [member] | Bank Borrowings Twenty Nine [Member] | Bank Borrowings [Member]</t>
        </is>
      </c>
    </row>
    <row r="1864">
      <c r="A1864" s="3" t="inlineStr">
        <is>
          <t>Disclosure Of Financials Instruments [Line items]</t>
        </is>
      </c>
    </row>
    <row r="1865">
      <c r="A1865" s="4" t="inlineStr">
        <is>
          <t>Bank borrowings, undiscounted cash flows</t>
        </is>
      </c>
      <c r="C1865" s="5" t="n">
        <v>0</v>
      </c>
    </row>
    <row r="1866">
      <c r="A1866" s="4" t="inlineStr">
        <is>
          <t>Later than one year and not later than two years [member] | Bank Borrowings Thirty [Member] | Bank Borrowings [Member]</t>
        </is>
      </c>
    </row>
    <row r="1867">
      <c r="A1867" s="3" t="inlineStr">
        <is>
          <t>Disclosure Of Financials Instruments [Line items]</t>
        </is>
      </c>
    </row>
    <row r="1868">
      <c r="A1868" s="4" t="inlineStr">
        <is>
          <t>Bank borrowings, undiscounted cash flows</t>
        </is>
      </c>
      <c r="C1868" s="5" t="n">
        <v>0</v>
      </c>
    </row>
    <row r="1869">
      <c r="A1869" s="4" t="inlineStr">
        <is>
          <t>Later than one year and not later than two years [member] | Bank Borrowings Thirty One [Member] | Bank Borrowings [Member]</t>
        </is>
      </c>
    </row>
    <row r="1870">
      <c r="A1870" s="3" t="inlineStr">
        <is>
          <t>Disclosure Of Financials Instruments [Line items]</t>
        </is>
      </c>
    </row>
    <row r="1871">
      <c r="A1871" s="4" t="inlineStr">
        <is>
          <t>Bank borrowings, undiscounted cash flows</t>
        </is>
      </c>
      <c r="C1871" s="5" t="n">
        <v>40563</v>
      </c>
    </row>
    <row r="1872">
      <c r="A1872" s="4" t="inlineStr">
        <is>
          <t>Later than one year and not later than two years [member] | Bonds Issued One [Member] | Bonds Issued [Member]</t>
        </is>
      </c>
    </row>
    <row r="1873">
      <c r="A1873" s="3" t="inlineStr">
        <is>
          <t>Disclosure Of Financials Instruments [Line items]</t>
        </is>
      </c>
    </row>
    <row r="1874">
      <c r="A1874" s="4" t="inlineStr">
        <is>
          <t>Bonds issued, undiscounted cash flows</t>
        </is>
      </c>
      <c r="B1874" s="5" t="n">
        <v>24644</v>
      </c>
      <c r="C1874" s="5" t="n">
        <v>23511</v>
      </c>
    </row>
    <row r="1875">
      <c r="A1875" s="4" t="inlineStr">
        <is>
          <t>Later than one year and not later than two years [member] | Bonds Issued Two [Member] | Bonds Issued [Member]</t>
        </is>
      </c>
    </row>
    <row r="1876">
      <c r="A1876" s="3" t="inlineStr">
        <is>
          <t>Disclosure Of Financials Instruments [Line items]</t>
        </is>
      </c>
    </row>
    <row r="1877">
      <c r="A1877" s="4" t="inlineStr">
        <is>
          <t>Bonds issued, undiscounted cash flows</t>
        </is>
      </c>
      <c r="B1877" s="5" t="n">
        <v>9858</v>
      </c>
      <c r="C1877" s="5" t="n">
        <v>9405</v>
      </c>
    </row>
    <row r="1878">
      <c r="A1878" s="4" t="inlineStr">
        <is>
          <t>Later than one year and not later than two years [member] | Bonds Issued Three [Member] | Bonds Issued [Member]</t>
        </is>
      </c>
    </row>
    <row r="1879">
      <c r="A1879" s="3" t="inlineStr">
        <is>
          <t>Disclosure Of Financials Instruments [Line items]</t>
        </is>
      </c>
    </row>
    <row r="1880">
      <c r="A1880" s="4" t="inlineStr">
        <is>
          <t>Bonds issued, undiscounted cash flows</t>
        </is>
      </c>
      <c r="B1880" s="5" t="n">
        <v>26500</v>
      </c>
      <c r="C1880" s="5" t="n">
        <v>0</v>
      </c>
    </row>
    <row r="1881">
      <c r="A1881" s="4" t="inlineStr">
        <is>
          <t>Later than one year and not later than two years [member] | Bonds Issued Four [Member] | Bonds Issued [Member]</t>
        </is>
      </c>
    </row>
    <row r="1882">
      <c r="A1882" s="3" t="inlineStr">
        <is>
          <t>Disclosure Of Financials Instruments [Line items]</t>
        </is>
      </c>
    </row>
    <row r="1883">
      <c r="A1883" s="4" t="inlineStr">
        <is>
          <t>Bonds issued, undiscounted cash flows</t>
        </is>
      </c>
      <c r="B1883" s="5" t="n">
        <v>0</v>
      </c>
      <c r="C1883" s="5" t="n">
        <v>7488</v>
      </c>
    </row>
    <row r="1884">
      <c r="A1884" s="4" t="inlineStr">
        <is>
          <t>Later than one year and not later than two years [member] | Bonds Issued Five [Member] | Bonds Issued [Member]</t>
        </is>
      </c>
    </row>
    <row r="1885">
      <c r="A1885" s="3" t="inlineStr">
        <is>
          <t>Disclosure Of Financials Instruments [Line items]</t>
        </is>
      </c>
    </row>
    <row r="1886">
      <c r="A1886" s="4" t="inlineStr">
        <is>
          <t>Bonds issued, undiscounted cash flows</t>
        </is>
      </c>
      <c r="B1886" s="5" t="n">
        <v>7295</v>
      </c>
      <c r="C1886" s="5" t="n">
        <v>9593</v>
      </c>
    </row>
    <row r="1887">
      <c r="A1887" s="4" t="inlineStr">
        <is>
          <t>Later than one year and not later than two years [member] | Bonds Issued Six [Member] | Bonds Issued [Member]</t>
        </is>
      </c>
    </row>
    <row r="1888">
      <c r="A1888" s="3" t="inlineStr">
        <is>
          <t>Disclosure Of Financials Instruments [Line items]</t>
        </is>
      </c>
    </row>
    <row r="1889">
      <c r="A1889" s="4" t="inlineStr">
        <is>
          <t>Bonds issued, undiscounted cash flows</t>
        </is>
      </c>
      <c r="B1889" s="5" t="n">
        <v>4878</v>
      </c>
      <c r="C1889" s="5" t="n">
        <v>6746</v>
      </c>
    </row>
    <row r="1890">
      <c r="A1890" s="4" t="inlineStr">
        <is>
          <t>Later than one year and not later than two years [member] | Bonds Issued Seven [Member] | Bonds Issued [Member]</t>
        </is>
      </c>
    </row>
    <row r="1891">
      <c r="A1891" s="3" t="inlineStr">
        <is>
          <t>Disclosure Of Financials Instruments [Line items]</t>
        </is>
      </c>
    </row>
    <row r="1892">
      <c r="A1892" s="4" t="inlineStr">
        <is>
          <t>Bonds issued, undiscounted cash flows</t>
        </is>
      </c>
      <c r="B1892" s="5" t="n">
        <v>2563</v>
      </c>
      <c r="C1892" s="5" t="n">
        <v>4510</v>
      </c>
    </row>
    <row r="1893">
      <c r="A1893" s="4" t="inlineStr">
        <is>
          <t>Later than one year and not later than two years [member] | Bonds Issued Eight [Member] | Bonds Issued [Member]</t>
        </is>
      </c>
    </row>
    <row r="1894">
      <c r="A1894" s="3" t="inlineStr">
        <is>
          <t>Disclosure Of Financials Instruments [Line items]</t>
        </is>
      </c>
    </row>
    <row r="1895">
      <c r="A1895" s="4" t="inlineStr">
        <is>
          <t>Bonds issued, undiscounted cash flows</t>
        </is>
      </c>
      <c r="B1895" s="5" t="n">
        <v>6032</v>
      </c>
      <c r="C1895" s="5" t="n">
        <v>2370</v>
      </c>
    </row>
    <row r="1896">
      <c r="A1896" s="4" t="inlineStr">
        <is>
          <t>Later than one year and not later than two years [member] | Bonds Issued Nine [Member] | Bonds Issued [Member]</t>
        </is>
      </c>
    </row>
    <row r="1897">
      <c r="A1897" s="3" t="inlineStr">
        <is>
          <t>Disclosure Of Financials Instruments [Line items]</t>
        </is>
      </c>
    </row>
    <row r="1898">
      <c r="A1898" s="4" t="inlineStr">
        <is>
          <t>Bonds issued, undiscounted cash flows</t>
        </is>
      </c>
      <c r="B1898" s="5" t="n">
        <v>129164</v>
      </c>
      <c r="C1898" s="5" t="n">
        <v>5577</v>
      </c>
    </row>
    <row r="1899">
      <c r="A1899" s="4" t="inlineStr">
        <is>
          <t>Later than one year and not later than two years [member] | Bonds Issued Ten [Member] | Bonds Issued [Member]</t>
        </is>
      </c>
    </row>
    <row r="1900">
      <c r="A1900" s="3" t="inlineStr">
        <is>
          <t>Disclosure Of Financials Instruments [Line items]</t>
        </is>
      </c>
    </row>
    <row r="1901">
      <c r="A1901" s="4" t="inlineStr">
        <is>
          <t>Bonds issued, undiscounted cash flows</t>
        </is>
      </c>
      <c r="B1901" s="5" t="n">
        <v>22500</v>
      </c>
      <c r="C1901" s="5" t="n">
        <v>0</v>
      </c>
    </row>
    <row r="1902">
      <c r="A1902" s="4" t="inlineStr">
        <is>
          <t>Later than one year and not later than two years [member] | Bonds Issued Eleven [Member] | Bonds Issued [Member]</t>
        </is>
      </c>
    </row>
    <row r="1903">
      <c r="A1903" s="3" t="inlineStr">
        <is>
          <t>Disclosure Of Financials Instruments [Line items]</t>
        </is>
      </c>
    </row>
    <row r="1904">
      <c r="A1904" s="4" t="inlineStr">
        <is>
          <t>Bonds issued, undiscounted cash flows</t>
        </is>
      </c>
      <c r="B1904" s="5" t="n">
        <v>19375</v>
      </c>
      <c r="C1904" s="5" t="n">
        <v>0</v>
      </c>
    </row>
    <row r="1905">
      <c r="A1905" s="4" t="inlineStr">
        <is>
          <t>Later than one year and not later than two years [member] | Bonds Issued Twelve [Member] | Bonds Issued [Member]</t>
        </is>
      </c>
    </row>
    <row r="1906">
      <c r="A1906" s="3" t="inlineStr">
        <is>
          <t>Disclosure Of Financials Instruments [Line items]</t>
        </is>
      </c>
    </row>
    <row r="1907">
      <c r="A1907" s="4" t="inlineStr">
        <is>
          <t>Bonds issued, undiscounted cash flows</t>
        </is>
      </c>
      <c r="B1907" s="5" t="n">
        <v>22000</v>
      </c>
      <c r="C1907" s="5" t="n">
        <v>5993</v>
      </c>
    </row>
    <row r="1908">
      <c r="A1908" s="4" t="inlineStr">
        <is>
          <t>Later than one year and not later than two years [member] | Bonds Issued Thirteen [Member] | Bonds Issued [Member]</t>
        </is>
      </c>
    </row>
    <row r="1909">
      <c r="A1909" s="3" t="inlineStr">
        <is>
          <t>Disclosure Of Financials Instruments [Line items]</t>
        </is>
      </c>
    </row>
    <row r="1910">
      <c r="A1910" s="4" t="inlineStr">
        <is>
          <t>Bonds issued, undiscounted cash flows</t>
        </is>
      </c>
      <c r="B1910" s="5" t="n">
        <v>21250</v>
      </c>
      <c r="C1910" s="5" t="n">
        <v>22500</v>
      </c>
    </row>
    <row r="1911">
      <c r="A1911" s="4" t="inlineStr">
        <is>
          <t>Later than one year and not later than two years [member] | Bonds Issued fourteen [Member] | Bonds Issued [Member]</t>
        </is>
      </c>
    </row>
    <row r="1912">
      <c r="A1912" s="3" t="inlineStr">
        <is>
          <t>Disclosure Of Financials Instruments [Line items]</t>
        </is>
      </c>
    </row>
    <row r="1913">
      <c r="A1913" s="4" t="inlineStr">
        <is>
          <t>Bonds issued, undiscounted cash flows</t>
        </is>
      </c>
      <c r="B1913" s="5" t="n">
        <v>27500</v>
      </c>
      <c r="C1913" s="5" t="n">
        <v>19375</v>
      </c>
    </row>
    <row r="1914">
      <c r="A1914" s="4" t="inlineStr">
        <is>
          <t>Later than one year and not later than two years [member] | Bonds Issued fifteen [Member] | Bonds Issued [Member]</t>
        </is>
      </c>
    </row>
    <row r="1915">
      <c r="A1915" s="3" t="inlineStr">
        <is>
          <t>Disclosure Of Financials Instruments [Line items]</t>
        </is>
      </c>
    </row>
    <row r="1916">
      <c r="A1916" s="4" t="inlineStr">
        <is>
          <t>Bonds issued, undiscounted cash flows</t>
        </is>
      </c>
      <c r="B1916" s="5" t="n">
        <v>21000</v>
      </c>
      <c r="C1916" s="5" t="n">
        <v>22000</v>
      </c>
    </row>
    <row r="1917">
      <c r="A1917" s="4" t="inlineStr">
        <is>
          <t>Later than one year and not later than two years [member] | Bonds Issued Sixteen [Member] | Bonds Issued [Member]</t>
        </is>
      </c>
    </row>
    <row r="1918">
      <c r="A1918" s="3" t="inlineStr">
        <is>
          <t>Disclosure Of Financials Instruments [Line items]</t>
        </is>
      </c>
    </row>
    <row r="1919">
      <c r="A1919" s="4" t="inlineStr">
        <is>
          <t>Bonds issued, undiscounted cash flows</t>
        </is>
      </c>
      <c r="B1919" s="5" t="n">
        <v>25750</v>
      </c>
      <c r="C1919" s="5" t="n">
        <v>21250</v>
      </c>
    </row>
    <row r="1920">
      <c r="A1920" s="4" t="inlineStr">
        <is>
          <t>Later than one year and not later than two years [member] | Bonds Issued Seventeen [Member] | Bonds Issued [Member]</t>
        </is>
      </c>
    </row>
    <row r="1921">
      <c r="A1921" s="3" t="inlineStr">
        <is>
          <t>Disclosure Of Financials Instruments [Line items]</t>
        </is>
      </c>
    </row>
    <row r="1922">
      <c r="A1922" s="4" t="inlineStr">
        <is>
          <t>Bonds issued, undiscounted cash flows</t>
        </is>
      </c>
      <c r="B1922" s="5" t="n">
        <v>512</v>
      </c>
      <c r="C1922" s="5" t="n">
        <v>27500</v>
      </c>
    </row>
    <row r="1923">
      <c r="A1923" s="4" t="inlineStr">
        <is>
          <t>Later than one year and not later than two years [member] | Bonds Issued Eighteen [Member] | Bonds Issued [Member]</t>
        </is>
      </c>
    </row>
    <row r="1924">
      <c r="A1924" s="3" t="inlineStr">
        <is>
          <t>Disclosure Of Financials Instruments [Line items]</t>
        </is>
      </c>
    </row>
    <row r="1925">
      <c r="A1925" s="4" t="inlineStr">
        <is>
          <t>Bonds issued, undiscounted cash flows</t>
        </is>
      </c>
      <c r="B1925" s="5" t="n">
        <v>149</v>
      </c>
      <c r="C1925" s="5" t="n">
        <v>21000</v>
      </c>
    </row>
    <row r="1926">
      <c r="A1926" s="4" t="inlineStr">
        <is>
          <t>Later than one year and not later than two years [member] | Bonds Issued Nineteen [Member] | Bonds Issued [Member]</t>
        </is>
      </c>
    </row>
    <row r="1927">
      <c r="A1927" s="3" t="inlineStr">
        <is>
          <t>Disclosure Of Financials Instruments [Line items]</t>
        </is>
      </c>
    </row>
    <row r="1928">
      <c r="A1928" s="4" t="inlineStr">
        <is>
          <t>Bonds issued, undiscounted cash flows</t>
        </is>
      </c>
      <c r="C1928" s="5" t="n">
        <v>25750</v>
      </c>
    </row>
    <row r="1929">
      <c r="A1929" s="4" t="inlineStr">
        <is>
          <t>Later than one year and not later than two years [member] | Bonds Issued Twenty [Member] | Bonds Issued [Member]</t>
        </is>
      </c>
    </row>
    <row r="1930">
      <c r="A1930" s="3" t="inlineStr">
        <is>
          <t>Disclosure Of Financials Instruments [Line items]</t>
        </is>
      </c>
    </row>
    <row r="1931">
      <c r="A1931" s="4" t="inlineStr">
        <is>
          <t>Bonds issued, undiscounted cash flows</t>
        </is>
      </c>
      <c r="C1931" s="5" t="n">
        <v>512</v>
      </c>
    </row>
    <row r="1932">
      <c r="A1932" s="4" t="inlineStr">
        <is>
          <t>Later than one year and not later than two years [member] | Bonds Issued Twenty One [Member] | Bonds Issued [Member]</t>
        </is>
      </c>
    </row>
    <row r="1933">
      <c r="A1933" s="3" t="inlineStr">
        <is>
          <t>Disclosure Of Financials Instruments [Line items]</t>
        </is>
      </c>
    </row>
    <row r="1934">
      <c r="A1934" s="4" t="inlineStr">
        <is>
          <t>Bonds issued, undiscounted cash flows</t>
        </is>
      </c>
      <c r="C1934" s="5" t="n">
        <v>152</v>
      </c>
    </row>
    <row r="1935">
      <c r="A1935" s="4" t="inlineStr">
        <is>
          <t>Later than two years and not later than three years [member]</t>
        </is>
      </c>
    </row>
    <row r="1936">
      <c r="A1936" s="3" t="inlineStr">
        <is>
          <t>Disclosure Of Financials Instruments [Line items]</t>
        </is>
      </c>
    </row>
    <row r="1937">
      <c r="A1937" s="4" t="inlineStr">
        <is>
          <t>Bank borrowings, undiscounted cash flows</t>
        </is>
      </c>
      <c r="B1937" s="5" t="n">
        <v>328896</v>
      </c>
    </row>
    <row r="1938">
      <c r="A1938" s="4" t="inlineStr">
        <is>
          <t>Bonds issued, undiscounted cash flows</t>
        </is>
      </c>
      <c r="B1938" s="5" t="n">
        <v>239939</v>
      </c>
    </row>
    <row r="1939">
      <c r="A1939" s="4" t="inlineStr">
        <is>
          <t>Later than two years and not later than three years [member] | Bank Borrowings [Member]</t>
        </is>
      </c>
    </row>
    <row r="1940">
      <c r="A1940" s="3" t="inlineStr">
        <is>
          <t>Disclosure Of Financials Instruments [Line items]</t>
        </is>
      </c>
    </row>
    <row r="1941">
      <c r="A1941" s="4" t="inlineStr">
        <is>
          <t>Bank borrowings, undiscounted cash flows</t>
        </is>
      </c>
      <c r="C1941" s="5" t="n">
        <v>121361</v>
      </c>
    </row>
    <row r="1942">
      <c r="A1942" s="4" t="inlineStr">
        <is>
          <t>Later than two years and not later than three years [member] | Bonds Issued [Member]</t>
        </is>
      </c>
    </row>
    <row r="1943">
      <c r="A1943" s="3" t="inlineStr">
        <is>
          <t>Disclosure Of Financials Instruments [Line items]</t>
        </is>
      </c>
    </row>
    <row r="1944">
      <c r="A1944" s="4" t="inlineStr">
        <is>
          <t>Bonds issued, undiscounted cash flows</t>
        </is>
      </c>
      <c r="C1944" s="5" t="n">
        <v>364811</v>
      </c>
    </row>
    <row r="1945">
      <c r="A1945" s="4" t="inlineStr">
        <is>
          <t>Later than two years and not later than three years [member] | Property, plant and equipment subject to operating leases [member]</t>
        </is>
      </c>
    </row>
    <row r="1946">
      <c r="A1946" s="3" t="inlineStr">
        <is>
          <t>Disclosure Of Financials Instruments [Line items]</t>
        </is>
      </c>
    </row>
    <row r="1947">
      <c r="A1947" s="4" t="inlineStr">
        <is>
          <t>Trade and other payables, undiscounted cash flows</t>
        </is>
      </c>
      <c r="B1947" s="5" t="n">
        <v>32139</v>
      </c>
      <c r="C1947" s="5" t="n">
        <v>63232</v>
      </c>
    </row>
    <row r="1948">
      <c r="A1948" s="4" t="inlineStr">
        <is>
          <t>Later than two years and not later than three years [member] | Property Plant And Equipment One [Member] | Property, plant and equipment subject to operating leases [member]</t>
        </is>
      </c>
    </row>
    <row r="1949">
      <c r="A1949" s="3" t="inlineStr">
        <is>
          <t>Disclosure Of Financials Instruments [Line items]</t>
        </is>
      </c>
    </row>
    <row r="1950">
      <c r="A1950" s="4" t="inlineStr">
        <is>
          <t>Trade and other payables, undiscounted cash flows</t>
        </is>
      </c>
      <c r="B1950" s="5" t="n">
        <v>1057</v>
      </c>
      <c r="C1950" s="5" t="n">
        <v>1459</v>
      </c>
    </row>
    <row r="1951">
      <c r="A1951" s="4" t="inlineStr">
        <is>
          <t>Later than two years and not later than three years [member] | Property Plant And Equipment Two [Member] | Property, plant and equipment subject to operating leases [member]</t>
        </is>
      </c>
    </row>
    <row r="1952">
      <c r="A1952" s="3" t="inlineStr">
        <is>
          <t>Disclosure Of Financials Instruments [Line items]</t>
        </is>
      </c>
    </row>
    <row r="1953">
      <c r="A1953" s="4" t="inlineStr">
        <is>
          <t>Trade and other payables, undiscounted cash flows</t>
        </is>
      </c>
      <c r="B1953" s="5" t="n">
        <v>41</v>
      </c>
      <c r="C1953" s="5" t="n">
        <v>3823</v>
      </c>
    </row>
    <row r="1954">
      <c r="A1954" s="4" t="inlineStr">
        <is>
          <t>Later than two years and not later than three years [member] | Property Plant And Equipment Three [Member] | Property, plant and equipment subject to operating leases [member]</t>
        </is>
      </c>
    </row>
    <row r="1955">
      <c r="A1955" s="3" t="inlineStr">
        <is>
          <t>Disclosure Of Financials Instruments [Line items]</t>
        </is>
      </c>
    </row>
    <row r="1956">
      <c r="A1956" s="4" t="inlineStr">
        <is>
          <t>Trade and other payables, undiscounted cash flows</t>
        </is>
      </c>
      <c r="B1956" s="5" t="n">
        <v>76</v>
      </c>
      <c r="C1956" s="5" t="n">
        <v>16</v>
      </c>
    </row>
    <row r="1957">
      <c r="A1957" s="4" t="inlineStr">
        <is>
          <t>Later than two years and not later than three years [member] | Property Plant And Equipment Four [Member] | Property, plant and equipment subject to operating leases [member]</t>
        </is>
      </c>
    </row>
    <row r="1958">
      <c r="A1958" s="3" t="inlineStr">
        <is>
          <t>Disclosure Of Financials Instruments [Line items]</t>
        </is>
      </c>
    </row>
    <row r="1959">
      <c r="A1959" s="4" t="inlineStr">
        <is>
          <t>Trade and other payables, undiscounted cash flows</t>
        </is>
      </c>
      <c r="B1959" s="5" t="n">
        <v>46</v>
      </c>
      <c r="C1959" s="5" t="n">
        <v>259</v>
      </c>
    </row>
    <row r="1960">
      <c r="A1960" s="4" t="inlineStr">
        <is>
          <t>Later than two years and not later than three years [member] | Property Plant And Equipment Five [Member] | Property, plant and equipment subject to operating leases [member]</t>
        </is>
      </c>
    </row>
    <row r="1961">
      <c r="A1961" s="3" t="inlineStr">
        <is>
          <t>Disclosure Of Financials Instruments [Line items]</t>
        </is>
      </c>
    </row>
    <row r="1962">
      <c r="A1962" s="4" t="inlineStr">
        <is>
          <t>Trade and other payables, undiscounted cash flows</t>
        </is>
      </c>
      <c r="B1962" s="5" t="n">
        <v>0</v>
      </c>
      <c r="C1962" s="5" t="n">
        <v>35</v>
      </c>
    </row>
    <row r="1963">
      <c r="A1963" s="4" t="inlineStr">
        <is>
          <t>Later than two years and not later than three years [member] | Property Plant And Equipment Six [Member] | Property, plant and equipment subject to operating leases [member]</t>
        </is>
      </c>
    </row>
    <row r="1964">
      <c r="A1964" s="3" t="inlineStr">
        <is>
          <t>Disclosure Of Financials Instruments [Line items]</t>
        </is>
      </c>
    </row>
    <row r="1965">
      <c r="A1965" s="4" t="inlineStr">
        <is>
          <t>Trade and other payables, undiscounted cash flows</t>
        </is>
      </c>
      <c r="B1965" s="5" t="n">
        <v>0</v>
      </c>
      <c r="C1965" s="5" t="n">
        <v>35</v>
      </c>
    </row>
    <row r="1966">
      <c r="A1966" s="4" t="inlineStr">
        <is>
          <t>Later than two years and not later than three years [member] | Property Plant And Equipment Seven [Member] | Property, plant and equipment subject to operating leases [member]</t>
        </is>
      </c>
    </row>
    <row r="1967">
      <c r="A1967" s="3" t="inlineStr">
        <is>
          <t>Disclosure Of Financials Instruments [Line items]</t>
        </is>
      </c>
    </row>
    <row r="1968">
      <c r="A1968" s="4" t="inlineStr">
        <is>
          <t>Trade and other payables, undiscounted cash flows</t>
        </is>
      </c>
      <c r="B1968" s="5" t="n">
        <v>0</v>
      </c>
      <c r="C1968" s="5" t="n">
        <v>1386</v>
      </c>
    </row>
    <row r="1969">
      <c r="A1969" s="4" t="inlineStr">
        <is>
          <t>Later than two years and not later than three years [member] | Property Plant And Equipment Eight [Member] | Property, plant and equipment subject to operating leases [member]</t>
        </is>
      </c>
    </row>
    <row r="1970">
      <c r="A1970" s="3" t="inlineStr">
        <is>
          <t>Disclosure Of Financials Instruments [Line items]</t>
        </is>
      </c>
    </row>
    <row r="1971">
      <c r="A1971" s="4" t="inlineStr">
        <is>
          <t>Trade and other payables, undiscounted cash flows</t>
        </is>
      </c>
      <c r="B1971" s="5" t="n">
        <v>0</v>
      </c>
      <c r="C1971" s="5" t="n">
        <v>809</v>
      </c>
    </row>
    <row r="1972">
      <c r="A1972" s="4" t="inlineStr">
        <is>
          <t>Later than two years and not later than three years [member] | Property Plant And Equipment Nine [Member] | Property, plant and equipment subject to operating leases [member]</t>
        </is>
      </c>
    </row>
    <row r="1973">
      <c r="A1973" s="3" t="inlineStr">
        <is>
          <t>Disclosure Of Financials Instruments [Line items]</t>
        </is>
      </c>
    </row>
    <row r="1974">
      <c r="A1974" s="4" t="inlineStr">
        <is>
          <t>Trade and other payables, undiscounted cash flows</t>
        </is>
      </c>
      <c r="B1974" s="5" t="n">
        <v>1002</v>
      </c>
      <c r="C1974" s="5" t="n">
        <v>288</v>
      </c>
    </row>
    <row r="1975">
      <c r="A1975" s="4" t="inlineStr">
        <is>
          <t>Later than two years and not later than three years [member] | Property Plant And Equipment Ten [Member] | Property, plant and equipment subject to operating leases [member]</t>
        </is>
      </c>
    </row>
    <row r="1976">
      <c r="A1976" s="3" t="inlineStr">
        <is>
          <t>Disclosure Of Financials Instruments [Line items]</t>
        </is>
      </c>
    </row>
    <row r="1977">
      <c r="A1977" s="4" t="inlineStr">
        <is>
          <t>Trade and other payables, undiscounted cash flows</t>
        </is>
      </c>
      <c r="B1977" s="5" t="n">
        <v>1589</v>
      </c>
      <c r="C1977" s="5" t="n">
        <v>10</v>
      </c>
    </row>
    <row r="1978">
      <c r="A1978" s="4" t="inlineStr">
        <is>
          <t>Later than two years and not later than three years [member] | Property Plant And Equipment Eleven [Member] | Property, plant and equipment subject to operating leases [member]</t>
        </is>
      </c>
    </row>
    <row r="1979">
      <c r="A1979" s="3" t="inlineStr">
        <is>
          <t>Disclosure Of Financials Instruments [Line items]</t>
        </is>
      </c>
    </row>
    <row r="1980">
      <c r="A1980" s="4" t="inlineStr">
        <is>
          <t>Trade and other payables, undiscounted cash flows</t>
        </is>
      </c>
      <c r="B1980" s="5" t="n">
        <v>0</v>
      </c>
      <c r="C1980" s="5" t="n">
        <v>11</v>
      </c>
    </row>
    <row r="1981">
      <c r="A1981" s="4" t="inlineStr">
        <is>
          <t>Later than two years and not later than three years [member] | Property Plant And Equipment Twelve [Member] | Property, plant and equipment subject to operating leases [member]</t>
        </is>
      </c>
    </row>
    <row r="1982">
      <c r="A1982" s="3" t="inlineStr">
        <is>
          <t>Disclosure Of Financials Instruments [Line items]</t>
        </is>
      </c>
    </row>
    <row r="1983">
      <c r="A1983" s="4" t="inlineStr">
        <is>
          <t>Trade and other payables, undiscounted cash flows</t>
        </is>
      </c>
      <c r="B1983" s="5" t="n">
        <v>0</v>
      </c>
      <c r="C1983" s="5" t="n">
        <v>3483</v>
      </c>
    </row>
    <row r="1984">
      <c r="A1984" s="4" t="inlineStr">
        <is>
          <t>Later than two years and not later than three years [member] | Property Plant And Equipment Thirteen [Member] | Property, plant and equipment subject to operating leases [member]</t>
        </is>
      </c>
    </row>
    <row r="1985">
      <c r="A1985" s="3" t="inlineStr">
        <is>
          <t>Disclosure Of Financials Instruments [Line items]</t>
        </is>
      </c>
    </row>
    <row r="1986">
      <c r="A1986" s="4" t="inlineStr">
        <is>
          <t>Trade and other payables, undiscounted cash flows</t>
        </is>
      </c>
      <c r="B1986" s="5" t="n">
        <v>1</v>
      </c>
      <c r="C1986" s="5" t="n">
        <v>0</v>
      </c>
    </row>
    <row r="1987">
      <c r="A1987" s="4" t="inlineStr">
        <is>
          <t>Later than two years and not later than three years [member] | Property Plant And Equipment Fourteen [Member] | Property, plant and equipment subject to operating leases [member]</t>
        </is>
      </c>
    </row>
    <row r="1988">
      <c r="A1988" s="3" t="inlineStr">
        <is>
          <t>Disclosure Of Financials Instruments [Line items]</t>
        </is>
      </c>
    </row>
    <row r="1989">
      <c r="A1989" s="4" t="inlineStr">
        <is>
          <t>Trade and other payables, undiscounted cash flows</t>
        </is>
      </c>
      <c r="B1989" s="5" t="n">
        <v>0</v>
      </c>
      <c r="C1989" s="5" t="n">
        <v>0</v>
      </c>
    </row>
    <row r="1990">
      <c r="A1990" s="4" t="inlineStr">
        <is>
          <t>Later than two years and not later than three years [member] | Property Plant And Equipment Fifteen [Member] | Property, plant and equipment subject to operating leases [member]</t>
        </is>
      </c>
    </row>
    <row r="1991">
      <c r="A1991" s="3" t="inlineStr">
        <is>
          <t>Disclosure Of Financials Instruments [Line items]</t>
        </is>
      </c>
    </row>
    <row r="1992">
      <c r="A1992" s="4" t="inlineStr">
        <is>
          <t>Trade and other payables, undiscounted cash flows</t>
        </is>
      </c>
      <c r="B1992" s="5" t="n">
        <v>2</v>
      </c>
      <c r="C1992" s="5" t="n">
        <v>393</v>
      </c>
    </row>
    <row r="1993">
      <c r="A1993" s="4" t="inlineStr">
        <is>
          <t>Later than two years and not later than three years [member] | Property Plant And Equipment Sixteen [Member] | Property, plant and equipment subject to operating leases [member]</t>
        </is>
      </c>
    </row>
    <row r="1994">
      <c r="A1994" s="3" t="inlineStr">
        <is>
          <t>Disclosure Of Financials Instruments [Line items]</t>
        </is>
      </c>
    </row>
    <row r="1995">
      <c r="A1995" s="4" t="inlineStr">
        <is>
          <t>Trade and other payables, undiscounted cash flows</t>
        </is>
      </c>
      <c r="B1995" s="5" t="n">
        <v>2702</v>
      </c>
      <c r="C1995" s="5" t="n">
        <v>1477</v>
      </c>
    </row>
    <row r="1996">
      <c r="A1996" s="4" t="inlineStr">
        <is>
          <t>Later than two years and not later than three years [member] | Property Plant And Equipment Seventeen [Member] | Property, plant and equipment subject to operating leases [member]</t>
        </is>
      </c>
    </row>
    <row r="1997">
      <c r="A1997" s="3" t="inlineStr">
        <is>
          <t>Disclosure Of Financials Instruments [Line items]</t>
        </is>
      </c>
    </row>
    <row r="1998">
      <c r="A1998" s="4" t="inlineStr">
        <is>
          <t>Trade and other payables, undiscounted cash flows</t>
        </is>
      </c>
      <c r="B1998" s="5" t="n">
        <v>0</v>
      </c>
      <c r="C1998" s="5" t="n">
        <v>558</v>
      </c>
    </row>
    <row r="1999">
      <c r="A1999" s="4" t="inlineStr">
        <is>
          <t>Later than two years and not later than three years [member] | Property Plant And Equipment Eighteen [Member] | Property, plant and equipment subject to operating leases [member]</t>
        </is>
      </c>
    </row>
    <row r="2000">
      <c r="A2000" s="3" t="inlineStr">
        <is>
          <t>Disclosure Of Financials Instruments [Line items]</t>
        </is>
      </c>
    </row>
    <row r="2001">
      <c r="A2001" s="4" t="inlineStr">
        <is>
          <t>Trade and other payables, undiscounted cash flows</t>
        </is>
      </c>
      <c r="B2001" s="5" t="n">
        <v>301</v>
      </c>
      <c r="C2001" s="5" t="n">
        <v>70</v>
      </c>
    </row>
    <row r="2002">
      <c r="A2002" s="4" t="inlineStr">
        <is>
          <t>Later than two years and not later than three years [member] | Property Plant And Equipment Nineteen [Member] | Property, plant and equipment subject to operating leases [member]</t>
        </is>
      </c>
    </row>
    <row r="2003">
      <c r="A2003" s="3" t="inlineStr">
        <is>
          <t>Disclosure Of Financials Instruments [Line items]</t>
        </is>
      </c>
    </row>
    <row r="2004">
      <c r="A2004" s="4" t="inlineStr">
        <is>
          <t>Trade and other payables, undiscounted cash flows</t>
        </is>
      </c>
      <c r="B2004" s="5" t="n">
        <v>0</v>
      </c>
      <c r="C2004" s="5" t="n">
        <v>0</v>
      </c>
    </row>
    <row r="2005">
      <c r="A2005" s="4" t="inlineStr">
        <is>
          <t>Later than two years and not later than three years [member] | Property Plant And Equipment Twenty [Member] | Property, plant and equipment subject to operating leases [member]</t>
        </is>
      </c>
    </row>
    <row r="2006">
      <c r="A2006" s="3" t="inlineStr">
        <is>
          <t>Disclosure Of Financials Instruments [Line items]</t>
        </is>
      </c>
    </row>
    <row r="2007">
      <c r="A2007" s="4" t="inlineStr">
        <is>
          <t>Trade and other payables, undiscounted cash flows</t>
        </is>
      </c>
      <c r="B2007" s="5" t="n">
        <v>3</v>
      </c>
      <c r="C2007" s="5" t="n">
        <v>19199</v>
      </c>
    </row>
    <row r="2008">
      <c r="A2008" s="4" t="inlineStr">
        <is>
          <t>Later than two years and not later than three years [member] | Property Plant And Equipment Twenty One [Member] | Property, plant and equipment subject to operating leases [member]</t>
        </is>
      </c>
    </row>
    <row r="2009">
      <c r="A2009" s="3" t="inlineStr">
        <is>
          <t>Disclosure Of Financials Instruments [Line items]</t>
        </is>
      </c>
    </row>
    <row r="2010">
      <c r="A2010" s="4" t="inlineStr">
        <is>
          <t>Trade and other payables, undiscounted cash flows</t>
        </is>
      </c>
      <c r="B2010" s="5" t="n">
        <v>0</v>
      </c>
      <c r="C2010" s="5" t="n">
        <v>30</v>
      </c>
    </row>
    <row r="2011">
      <c r="A2011" s="4" t="inlineStr">
        <is>
          <t>Later than two years and not later than three years [member] | Property Plant And Equipment Twenty Two [Member] | Property, plant and equipment subject to operating leases [member]</t>
        </is>
      </c>
    </row>
    <row r="2012">
      <c r="A2012" s="3" t="inlineStr">
        <is>
          <t>Disclosure Of Financials Instruments [Line items]</t>
        </is>
      </c>
    </row>
    <row r="2013">
      <c r="A2013" s="4" t="inlineStr">
        <is>
          <t>Trade and other payables, undiscounted cash flows</t>
        </is>
      </c>
      <c r="B2013" s="5" t="n">
        <v>1170</v>
      </c>
      <c r="C2013" s="5" t="n">
        <v>83</v>
      </c>
    </row>
    <row r="2014">
      <c r="A2014" s="4" t="inlineStr">
        <is>
          <t>Later than two years and not later than three years [member] | Property Plant And Equipment Twenty Three [Member] | Property, plant and equipment subject to operating leases [member]</t>
        </is>
      </c>
    </row>
    <row r="2015">
      <c r="A2015" s="3" t="inlineStr">
        <is>
          <t>Disclosure Of Financials Instruments [Line items]</t>
        </is>
      </c>
    </row>
    <row r="2016">
      <c r="A2016" s="4" t="inlineStr">
        <is>
          <t>Trade and other payables, undiscounted cash flows</t>
        </is>
      </c>
      <c r="B2016" s="5" t="n">
        <v>312</v>
      </c>
      <c r="C2016" s="5" t="n">
        <v>1303</v>
      </c>
    </row>
    <row r="2017">
      <c r="A2017" s="4" t="inlineStr">
        <is>
          <t>Later than two years and not later than three years [member] | Property Plant And Equipment Twenty Four [Member] | Property, plant and equipment subject to operating leases [member]</t>
        </is>
      </c>
    </row>
    <row r="2018">
      <c r="A2018" s="3" t="inlineStr">
        <is>
          <t>Disclosure Of Financials Instruments [Line items]</t>
        </is>
      </c>
    </row>
    <row r="2019">
      <c r="A2019" s="4" t="inlineStr">
        <is>
          <t>Trade and other payables, undiscounted cash flows</t>
        </is>
      </c>
      <c r="B2019" s="5" t="n">
        <v>18</v>
      </c>
      <c r="C2019" s="5" t="n">
        <v>52</v>
      </c>
    </row>
    <row r="2020">
      <c r="A2020" s="4" t="inlineStr">
        <is>
          <t>Later than two years and not later than three years [member] | Property Plant And Equipment Twenty Five [Member] | Property, plant and equipment subject to operating leases [member]</t>
        </is>
      </c>
    </row>
    <row r="2021">
      <c r="A2021" s="3" t="inlineStr">
        <is>
          <t>Disclosure Of Financials Instruments [Line items]</t>
        </is>
      </c>
    </row>
    <row r="2022">
      <c r="A2022" s="4" t="inlineStr">
        <is>
          <t>Trade and other payables, undiscounted cash flows</t>
        </is>
      </c>
      <c r="B2022" s="5" t="n">
        <v>0</v>
      </c>
      <c r="C2022" s="5" t="n">
        <v>0</v>
      </c>
    </row>
    <row r="2023">
      <c r="A2023" s="4" t="inlineStr">
        <is>
          <t>Later than two years and not later than three years [member] | Property Plant And Equipment Twenty Six [Member] | Property, plant and equipment subject to operating leases [member]</t>
        </is>
      </c>
    </row>
    <row r="2024">
      <c r="A2024" s="3" t="inlineStr">
        <is>
          <t>Disclosure Of Financials Instruments [Line items]</t>
        </is>
      </c>
    </row>
    <row r="2025">
      <c r="A2025" s="4" t="inlineStr">
        <is>
          <t>Trade and other payables, undiscounted cash flows</t>
        </is>
      </c>
      <c r="B2025" s="5" t="n">
        <v>7005</v>
      </c>
      <c r="C2025" s="5" t="n">
        <v>72</v>
      </c>
    </row>
    <row r="2026">
      <c r="A2026" s="4" t="inlineStr">
        <is>
          <t>Later than two years and not later than three years [member] | Property Plant And Equipment Twenty Seven [Member] | Property, plant and equipment subject to operating leases [member]</t>
        </is>
      </c>
    </row>
    <row r="2027">
      <c r="A2027" s="3" t="inlineStr">
        <is>
          <t>Disclosure Of Financials Instruments [Line items]</t>
        </is>
      </c>
    </row>
    <row r="2028">
      <c r="A2028" s="4" t="inlineStr">
        <is>
          <t>Trade and other payables, undiscounted cash flows</t>
        </is>
      </c>
      <c r="B2028" s="5" t="n">
        <v>0</v>
      </c>
      <c r="C2028" s="5" t="n">
        <v>5909</v>
      </c>
    </row>
    <row r="2029">
      <c r="A2029" s="4" t="inlineStr">
        <is>
          <t>Later than two years and not later than three years [member] | Property Plant And Equipment Twenty Eight [Member] | Property, plant and equipment subject to operating leases [member]</t>
        </is>
      </c>
    </row>
    <row r="2030">
      <c r="A2030" s="3" t="inlineStr">
        <is>
          <t>Disclosure Of Financials Instruments [Line items]</t>
        </is>
      </c>
    </row>
    <row r="2031">
      <c r="A2031" s="4" t="inlineStr">
        <is>
          <t>Trade and other payables, undiscounted cash flows</t>
        </is>
      </c>
      <c r="B2031" s="5" t="n">
        <v>0</v>
      </c>
      <c r="C2031" s="5" t="n">
        <v>373</v>
      </c>
    </row>
    <row r="2032">
      <c r="A2032" s="4" t="inlineStr">
        <is>
          <t>Later than two years and not later than three years [member] | Property Plant And Equipment Twenty Nine [Member] | Property, plant and equipment subject to operating leases [member]</t>
        </is>
      </c>
    </row>
    <row r="2033">
      <c r="A2033" s="3" t="inlineStr">
        <is>
          <t>Disclosure Of Financials Instruments [Line items]</t>
        </is>
      </c>
    </row>
    <row r="2034">
      <c r="A2034" s="4" t="inlineStr">
        <is>
          <t>Trade and other payables, undiscounted cash flows</t>
        </is>
      </c>
      <c r="B2034" s="5" t="n">
        <v>1285</v>
      </c>
      <c r="C2034" s="5" t="n">
        <v>5240</v>
      </c>
    </row>
    <row r="2035">
      <c r="A2035" s="4" t="inlineStr">
        <is>
          <t>Later than two years and not later than three years [member] | Property Plant And Equipment Thirty [Member] | Property, plant and equipment subject to operating leases [member]</t>
        </is>
      </c>
    </row>
    <row r="2036">
      <c r="A2036" s="3" t="inlineStr">
        <is>
          <t>Disclosure Of Financials Instruments [Line items]</t>
        </is>
      </c>
    </row>
    <row r="2037">
      <c r="A2037" s="4" t="inlineStr">
        <is>
          <t>Trade and other payables, undiscounted cash flows</t>
        </is>
      </c>
      <c r="B2037" s="5" t="n">
        <v>138</v>
      </c>
      <c r="C2037" s="5" t="n">
        <v>1222</v>
      </c>
    </row>
    <row r="2038">
      <c r="A2038" s="4" t="inlineStr">
        <is>
          <t>Later than two years and not later than three years [member] | Property Plant And Equipment Thirty One [Member] | Property, plant and equipment subject to operating leases [member]</t>
        </is>
      </c>
    </row>
    <row r="2039">
      <c r="A2039" s="3" t="inlineStr">
        <is>
          <t>Disclosure Of Financials Instruments [Line items]</t>
        </is>
      </c>
    </row>
    <row r="2040">
      <c r="A2040" s="4" t="inlineStr">
        <is>
          <t>Trade and other payables, undiscounted cash flows</t>
        </is>
      </c>
      <c r="B2040" s="5" t="n">
        <v>0</v>
      </c>
      <c r="C2040" s="5" t="n">
        <v>117</v>
      </c>
    </row>
    <row r="2041">
      <c r="A2041" s="4" t="inlineStr">
        <is>
          <t>Later than two years and not later than three years [member] | Property Plant And Equipment Thirty Two [Member] | Property, plant and equipment subject to operating leases [member]</t>
        </is>
      </c>
    </row>
    <row r="2042">
      <c r="A2042" s="3" t="inlineStr">
        <is>
          <t>Disclosure Of Financials Instruments [Line items]</t>
        </is>
      </c>
    </row>
    <row r="2043">
      <c r="A2043" s="4" t="inlineStr">
        <is>
          <t>Trade and other payables, undiscounted cash flows</t>
        </is>
      </c>
      <c r="B2043" s="5" t="n">
        <v>0</v>
      </c>
      <c r="C2043" s="5" t="n">
        <v>12093</v>
      </c>
    </row>
    <row r="2044">
      <c r="A2044" s="4" t="inlineStr">
        <is>
          <t>Later than two years and not later than three years [member] | Property Plant And Equipment Thirty Three [Member] | Property, plant and equipment subject to operating leases [member]</t>
        </is>
      </c>
    </row>
    <row r="2045">
      <c r="A2045" s="3" t="inlineStr">
        <is>
          <t>Disclosure Of Financials Instruments [Line items]</t>
        </is>
      </c>
    </row>
    <row r="2046">
      <c r="A2046" s="4" t="inlineStr">
        <is>
          <t>Trade and other payables, undiscounted cash flows</t>
        </is>
      </c>
      <c r="B2046" s="5" t="n">
        <v>0</v>
      </c>
      <c r="C2046" s="5" t="n">
        <v>319</v>
      </c>
    </row>
    <row r="2047">
      <c r="A2047" s="4" t="inlineStr">
        <is>
          <t>Later than two years and not later than three years [member] | Property Plant And Equipment Thirty Four [Member] | Property, plant and equipment subject to operating leases [member]</t>
        </is>
      </c>
    </row>
    <row r="2048">
      <c r="A2048" s="3" t="inlineStr">
        <is>
          <t>Disclosure Of Financials Instruments [Line items]</t>
        </is>
      </c>
    </row>
    <row r="2049">
      <c r="A2049" s="4" t="inlineStr">
        <is>
          <t>Trade and other payables, undiscounted cash flows</t>
        </is>
      </c>
      <c r="B2049" s="5" t="n">
        <v>91</v>
      </c>
      <c r="C2049" s="5" t="n">
        <v>5</v>
      </c>
    </row>
    <row r="2050">
      <c r="A2050" s="4" t="inlineStr">
        <is>
          <t>Later than two years and not later than three years [member] | Property Plant And Equipment Thirty Five [Member] | Property, plant and equipment subject to operating leases [member]</t>
        </is>
      </c>
    </row>
    <row r="2051">
      <c r="A2051" s="3" t="inlineStr">
        <is>
          <t>Disclosure Of Financials Instruments [Line items]</t>
        </is>
      </c>
    </row>
    <row r="2052">
      <c r="A2052" s="4" t="inlineStr">
        <is>
          <t>Trade and other payables, undiscounted cash flows</t>
        </is>
      </c>
      <c r="B2052" s="5" t="n">
        <v>384</v>
      </c>
      <c r="C2052" s="5" t="n">
        <v>0</v>
      </c>
    </row>
    <row r="2053">
      <c r="A2053" s="4" t="inlineStr">
        <is>
          <t>Later than two years and not later than three years [member] | Property Plant And Equipment Thirty Six [Member] | Property, plant and equipment subject to operating leases [member]</t>
        </is>
      </c>
    </row>
    <row r="2054">
      <c r="A2054" s="3" t="inlineStr">
        <is>
          <t>Disclosure Of Financials Instruments [Line items]</t>
        </is>
      </c>
    </row>
    <row r="2055">
      <c r="A2055" s="4" t="inlineStr">
        <is>
          <t>Trade and other payables, undiscounted cash flows</t>
        </is>
      </c>
      <c r="B2055" s="5" t="n">
        <v>0</v>
      </c>
      <c r="C2055" s="5" t="n">
        <v>0</v>
      </c>
    </row>
    <row r="2056">
      <c r="A2056" s="4" t="inlineStr">
        <is>
          <t>Later than two years and not later than three years [member] | Property Plant And Equipment Thirty Seven [Member] | Property, plant and equipment subject to operating leases [member]</t>
        </is>
      </c>
    </row>
    <row r="2057">
      <c r="A2057" s="3" t="inlineStr">
        <is>
          <t>Disclosure Of Financials Instruments [Line items]</t>
        </is>
      </c>
    </row>
    <row r="2058">
      <c r="A2058" s="4" t="inlineStr">
        <is>
          <t>Trade and other payables, undiscounted cash flows</t>
        </is>
      </c>
      <c r="B2058" s="5" t="n">
        <v>5549</v>
      </c>
      <c r="C2058" s="5" t="n">
        <v>11</v>
      </c>
    </row>
    <row r="2059">
      <c r="A2059" s="4" t="inlineStr">
        <is>
          <t>Later than two years and not later than three years [member] | Property Plant And Equipment Thirty Eight [Member] | Property, plant and equipment subject to operating leases [member]</t>
        </is>
      </c>
    </row>
    <row r="2060">
      <c r="A2060" s="3" t="inlineStr">
        <is>
          <t>Disclosure Of Financials Instruments [Line items]</t>
        </is>
      </c>
    </row>
    <row r="2061">
      <c r="A2061" s="4" t="inlineStr">
        <is>
          <t>Trade and other payables, undiscounted cash flows</t>
        </is>
      </c>
      <c r="B2061" s="5" t="n">
        <v>0</v>
      </c>
      <c r="C2061" s="5" t="n">
        <v>1932</v>
      </c>
    </row>
    <row r="2062">
      <c r="A2062" s="4" t="inlineStr">
        <is>
          <t>Later than two years and not later than three years [member] | Property Plant And Equipment Thirty Nine [Member] | Property, plant and equipment subject to operating leases [member]</t>
        </is>
      </c>
    </row>
    <row r="2063">
      <c r="A2063" s="3" t="inlineStr">
        <is>
          <t>Disclosure Of Financials Instruments [Line items]</t>
        </is>
      </c>
    </row>
    <row r="2064">
      <c r="A2064" s="4" t="inlineStr">
        <is>
          <t>Trade and other payables, undiscounted cash flows</t>
        </is>
      </c>
      <c r="B2064" s="5" t="n">
        <v>1222</v>
      </c>
      <c r="C2064" s="5" t="n">
        <v>0</v>
      </c>
    </row>
    <row r="2065">
      <c r="A2065" s="4" t="inlineStr">
        <is>
          <t>Later than two years and not later than three years [member] | Property Plant And Equipment Forty [Member] | Property, plant and equipment subject to operating leases [member]</t>
        </is>
      </c>
    </row>
    <row r="2066">
      <c r="A2066" s="3" t="inlineStr">
        <is>
          <t>Disclosure Of Financials Instruments [Line items]</t>
        </is>
      </c>
    </row>
    <row r="2067">
      <c r="A2067" s="4" t="inlineStr">
        <is>
          <t>Trade and other payables, undiscounted cash flows</t>
        </is>
      </c>
      <c r="B2067" s="5" t="n">
        <v>117</v>
      </c>
      <c r="C2067" s="5" t="n">
        <v>0</v>
      </c>
    </row>
    <row r="2068">
      <c r="A2068" s="4" t="inlineStr">
        <is>
          <t>Later than two years and not later than three years [member] | Property Plant And Equipment Forty One [Member] | Property, plant and equipment subject to operating leases [member]</t>
        </is>
      </c>
    </row>
    <row r="2069">
      <c r="A2069" s="3" t="inlineStr">
        <is>
          <t>Disclosure Of Financials Instruments [Line items]</t>
        </is>
      </c>
    </row>
    <row r="2070">
      <c r="A2070" s="4" t="inlineStr">
        <is>
          <t>Trade and other payables, undiscounted cash flows</t>
        </is>
      </c>
      <c r="B2070" s="5" t="n">
        <v>5840</v>
      </c>
      <c r="C2070" s="5" t="n">
        <v>404</v>
      </c>
    </row>
    <row r="2071">
      <c r="A2071" s="4" t="inlineStr">
        <is>
          <t>Later than two years and not later than three years [member] | Property Plant And Equipment Forty Two [Member] | Property, plant and equipment subject to operating leases [member]</t>
        </is>
      </c>
    </row>
    <row r="2072">
      <c r="A2072" s="3" t="inlineStr">
        <is>
          <t>Disclosure Of Financials Instruments [Line items]</t>
        </is>
      </c>
    </row>
    <row r="2073">
      <c r="A2073" s="4" t="inlineStr">
        <is>
          <t>Trade and other payables, undiscounted cash flows</t>
        </is>
      </c>
      <c r="B2073" s="5" t="n">
        <v>105</v>
      </c>
      <c r="C2073" s="5" t="n">
        <v>8</v>
      </c>
    </row>
    <row r="2074">
      <c r="A2074" s="4" t="inlineStr">
        <is>
          <t>Later than two years and not later than three years [member] | Property Plant And Equipment Forty Three [Member] | Property, plant and equipment subject to operating leases [member]</t>
        </is>
      </c>
    </row>
    <row r="2075">
      <c r="A2075" s="3" t="inlineStr">
        <is>
          <t>Disclosure Of Financials Instruments [Line items]</t>
        </is>
      </c>
    </row>
    <row r="2076">
      <c r="A2076" s="4" t="inlineStr">
        <is>
          <t>Trade and other payables, undiscounted cash flows</t>
        </is>
      </c>
      <c r="B2076" s="5" t="n">
        <v>0</v>
      </c>
      <c r="C2076" s="5" t="n">
        <v>0</v>
      </c>
    </row>
    <row r="2077">
      <c r="A2077" s="4" t="inlineStr">
        <is>
          <t>Later than two years and not later than three years [member] | Property Plant And Equipment Forty Four [Member] | Property, plant and equipment subject to operating leases [member]</t>
        </is>
      </c>
    </row>
    <row r="2078">
      <c r="A2078" s="3" t="inlineStr">
        <is>
          <t>Disclosure Of Financials Instruments [Line items]</t>
        </is>
      </c>
    </row>
    <row r="2079">
      <c r="A2079" s="4" t="inlineStr">
        <is>
          <t>Trade and other payables, undiscounted cash flows</t>
        </is>
      </c>
      <c r="B2079" s="5" t="n">
        <v>0</v>
      </c>
      <c r="C2079" s="5" t="n">
        <v>291</v>
      </c>
    </row>
    <row r="2080">
      <c r="A2080" s="4" t="inlineStr">
        <is>
          <t>Later than two years and not later than three years [member] | Property Plant And Equipment Forty Five [Member] | Property, plant and equipment subject to operating leases [member]</t>
        </is>
      </c>
    </row>
    <row r="2081">
      <c r="A2081" s="3" t="inlineStr">
        <is>
          <t>Disclosure Of Financials Instruments [Line items]</t>
        </is>
      </c>
    </row>
    <row r="2082">
      <c r="A2082" s="4" t="inlineStr">
        <is>
          <t>Trade and other payables, undiscounted cash flows</t>
        </is>
      </c>
      <c r="B2082" s="5" t="n">
        <v>0</v>
      </c>
      <c r="C2082" s="5" t="n">
        <v>277</v>
      </c>
    </row>
    <row r="2083">
      <c r="A2083" s="4" t="inlineStr">
        <is>
          <t>Later than two years and not later than three years [member] | Property Plant And Equipment Forty Six [Member] | Property, plant and equipment subject to operating leases [member]</t>
        </is>
      </c>
    </row>
    <row r="2084">
      <c r="A2084" s="3" t="inlineStr">
        <is>
          <t>Disclosure Of Financials Instruments [Line items]</t>
        </is>
      </c>
    </row>
    <row r="2085">
      <c r="A2085" s="4" t="inlineStr">
        <is>
          <t>Trade and other payables, undiscounted cash flows</t>
        </is>
      </c>
      <c r="B2085" s="5" t="n">
        <v>10</v>
      </c>
      <c r="C2085" s="5" t="n">
        <v>58</v>
      </c>
    </row>
    <row r="2086">
      <c r="A2086" s="4" t="inlineStr">
        <is>
          <t>Later than two years and not later than three years [member] | Property Plant And Equipment Forty Seven [Member] | Property, plant and equipment subject to operating leases [member]</t>
        </is>
      </c>
    </row>
    <row r="2087">
      <c r="A2087" s="3" t="inlineStr">
        <is>
          <t>Disclosure Of Financials Instruments [Line items]</t>
        </is>
      </c>
    </row>
    <row r="2088">
      <c r="A2088" s="4" t="inlineStr">
        <is>
          <t>Trade and other payables, undiscounted cash flows</t>
        </is>
      </c>
      <c r="B2088" s="5" t="n">
        <v>79</v>
      </c>
      <c r="C2088" s="5" t="n">
        <v>65</v>
      </c>
    </row>
    <row r="2089">
      <c r="A2089" s="4" t="inlineStr">
        <is>
          <t>Later than two years and not later than three years [member] | Property Plant And Equipment Forty Eight [Member] | Property, plant and equipment subject to operating leases [member]</t>
        </is>
      </c>
    </row>
    <row r="2090">
      <c r="A2090" s="3" t="inlineStr">
        <is>
          <t>Disclosure Of Financials Instruments [Line items]</t>
        </is>
      </c>
    </row>
    <row r="2091">
      <c r="A2091" s="4" t="inlineStr">
        <is>
          <t>Trade and other payables, undiscounted cash flows</t>
        </is>
      </c>
      <c r="B2091" s="5" t="n">
        <v>98</v>
      </c>
      <c r="C2091" s="5" t="n">
        <v>22</v>
      </c>
    </row>
    <row r="2092">
      <c r="A2092" s="4" t="inlineStr">
        <is>
          <t>Later than two years and not later than three years [member] | Property Plant And Equipment Forty Nine [Member] | Property, plant and equipment subject to operating leases [member]</t>
        </is>
      </c>
    </row>
    <row r="2093">
      <c r="A2093" s="3" t="inlineStr">
        <is>
          <t>Disclosure Of Financials Instruments [Line items]</t>
        </is>
      </c>
    </row>
    <row r="2094">
      <c r="A2094" s="4" t="inlineStr">
        <is>
          <t>Trade and other payables, undiscounted cash flows</t>
        </is>
      </c>
      <c r="B2094" s="5" t="n">
        <v>1859</v>
      </c>
      <c r="C2094" s="5" t="n">
        <v>35</v>
      </c>
    </row>
    <row r="2095">
      <c r="A2095" s="4" t="inlineStr">
        <is>
          <t>Later than two years and not later than three years [member] | Property Plant And Equipment Fifty [Member] | Property, plant and equipment subject to operating leases [member]</t>
        </is>
      </c>
    </row>
    <row r="2096">
      <c r="A2096" s="3" t="inlineStr">
        <is>
          <t>Disclosure Of Financials Instruments [Line items]</t>
        </is>
      </c>
    </row>
    <row r="2097">
      <c r="A2097" s="4" t="inlineStr">
        <is>
          <t>Trade and other payables, undiscounted cash flows</t>
        </is>
      </c>
      <c r="B2097" s="5" t="n">
        <v>0</v>
      </c>
    </row>
    <row r="2098">
      <c r="A2098" s="4" t="inlineStr">
        <is>
          <t>Later than two years and not later than three years [member] | Property Plant And Equipment Fifty One [Member] | Property, plant and equipment subject to operating leases [member]</t>
        </is>
      </c>
    </row>
    <row r="2099">
      <c r="A2099" s="3" t="inlineStr">
        <is>
          <t>Disclosure Of Financials Instruments [Line items]</t>
        </is>
      </c>
    </row>
    <row r="2100">
      <c r="A2100" s="4" t="inlineStr">
        <is>
          <t>Trade and other payables, undiscounted cash flows</t>
        </is>
      </c>
      <c r="B2100" s="5" t="n">
        <v>0</v>
      </c>
    </row>
    <row r="2101">
      <c r="A2101" s="4" t="inlineStr">
        <is>
          <t>Later than two years and not later than three years [member] | Property Plant And Equipment Fifty Two [Member] | Property, plant and equipment subject to operating leases [member]</t>
        </is>
      </c>
    </row>
    <row r="2102">
      <c r="A2102" s="3" t="inlineStr">
        <is>
          <t>Disclosure Of Financials Instruments [Line items]</t>
        </is>
      </c>
    </row>
    <row r="2103">
      <c r="A2103" s="4" t="inlineStr">
        <is>
          <t>Trade and other payables, undiscounted cash flows</t>
        </is>
      </c>
      <c r="B2103" s="5" t="n">
        <v>0</v>
      </c>
    </row>
    <row r="2104">
      <c r="A2104" s="4" t="inlineStr">
        <is>
          <t>Later than two years and not later than three years [member] | Property Plant And Equipment Fifty Three [Member] | Property, plant and equipment subject to operating leases [member]</t>
        </is>
      </c>
    </row>
    <row r="2105">
      <c r="A2105" s="3" t="inlineStr">
        <is>
          <t>Disclosure Of Financials Instruments [Line items]</t>
        </is>
      </c>
    </row>
    <row r="2106">
      <c r="A2106" s="4" t="inlineStr">
        <is>
          <t>Trade and other payables, undiscounted cash flows</t>
        </is>
      </c>
      <c r="B2106" s="5" t="n">
        <v>0</v>
      </c>
    </row>
    <row r="2107">
      <c r="A2107" s="4" t="inlineStr">
        <is>
          <t>Later than two years and not later than three years [member] | Property Plant And Equipment Fifty Four [Member] | Property, plant and equipment subject to operating leases [member]</t>
        </is>
      </c>
    </row>
    <row r="2108">
      <c r="A2108" s="3" t="inlineStr">
        <is>
          <t>Disclosure Of Financials Instruments [Line items]</t>
        </is>
      </c>
    </row>
    <row r="2109">
      <c r="A2109" s="4" t="inlineStr">
        <is>
          <t>Trade and other payables, undiscounted cash flows</t>
        </is>
      </c>
      <c r="B2109" s="5" t="n">
        <v>0</v>
      </c>
    </row>
    <row r="2110">
      <c r="A2110" s="4" t="inlineStr">
        <is>
          <t>Later than two years and not later than three years [member] | Property Plant And Equipment Fifty Five [Member] | Property, plant and equipment subject to operating leases [member]</t>
        </is>
      </c>
    </row>
    <row r="2111">
      <c r="A2111" s="3" t="inlineStr">
        <is>
          <t>Disclosure Of Financials Instruments [Line items]</t>
        </is>
      </c>
    </row>
    <row r="2112">
      <c r="A2112" s="4" t="inlineStr">
        <is>
          <t>Trade and other payables, undiscounted cash flows</t>
        </is>
      </c>
      <c r="B2112" s="5" t="n">
        <v>0</v>
      </c>
    </row>
    <row r="2113">
      <c r="A2113" s="4" t="inlineStr">
        <is>
          <t>Later than two years and not later than three years [member] | Property Plant And Equipment Fifty Six [Member] | Property, plant and equipment subject to operating leases [member]</t>
        </is>
      </c>
    </row>
    <row r="2114">
      <c r="A2114" s="3" t="inlineStr">
        <is>
          <t>Disclosure Of Financials Instruments [Line items]</t>
        </is>
      </c>
    </row>
    <row r="2115">
      <c r="A2115" s="4" t="inlineStr">
        <is>
          <t>Trade and other payables, undiscounted cash flows</t>
        </is>
      </c>
      <c r="B2115" s="5" t="n">
        <v>16</v>
      </c>
    </row>
    <row r="2116">
      <c r="A2116" s="4" t="inlineStr">
        <is>
          <t>Later than two years and not later than three years [member] | Property Plant And Equipment Fifty Seven [Member] | Property, plant and equipment subject to operating leases [member]</t>
        </is>
      </c>
    </row>
    <row r="2117">
      <c r="A2117" s="3" t="inlineStr">
        <is>
          <t>Disclosure Of Financials Instruments [Line items]</t>
        </is>
      </c>
    </row>
    <row r="2118">
      <c r="A2118" s="4" t="inlineStr">
        <is>
          <t>Trade and other payables, undiscounted cash flows</t>
        </is>
      </c>
      <c r="B2118" s="5" t="n">
        <v>21</v>
      </c>
    </row>
    <row r="2119">
      <c r="A2119" s="4" t="inlineStr">
        <is>
          <t>Later than two years and not later than three years [member] | Bank Borrowings One [Member] | Bank Borrowings [Member]</t>
        </is>
      </c>
    </row>
    <row r="2120">
      <c r="A2120" s="3" t="inlineStr">
        <is>
          <t>Disclosure Of Financials Instruments [Line items]</t>
        </is>
      </c>
    </row>
    <row r="2121">
      <c r="A2121" s="4" t="inlineStr">
        <is>
          <t>Bank borrowings, undiscounted cash flows</t>
        </is>
      </c>
      <c r="B2121" s="5" t="n">
        <v>202733</v>
      </c>
      <c r="C2121" s="5" t="n">
        <v>5979</v>
      </c>
    </row>
    <row r="2122">
      <c r="A2122" s="4" t="inlineStr">
        <is>
          <t>Later than two years and not later than three years [member] | Bank Borrowings Two [Member] | Bank Borrowings [Member]</t>
        </is>
      </c>
    </row>
    <row r="2123">
      <c r="A2123" s="3" t="inlineStr">
        <is>
          <t>Disclosure Of Financials Instruments [Line items]</t>
        </is>
      </c>
    </row>
    <row r="2124">
      <c r="A2124" s="4" t="inlineStr">
        <is>
          <t>Bank borrowings, undiscounted cash flows</t>
        </is>
      </c>
      <c r="B2124" s="5" t="n">
        <v>56798</v>
      </c>
      <c r="C2124" s="5" t="n">
        <v>14316</v>
      </c>
    </row>
    <row r="2125">
      <c r="A2125" s="4" t="inlineStr">
        <is>
          <t>Later than two years and not later than three years [member] | Bank Borrowings Three [Member] | Bank Borrowings [Member]</t>
        </is>
      </c>
    </row>
    <row r="2126">
      <c r="A2126" s="3" t="inlineStr">
        <is>
          <t>Disclosure Of Financials Instruments [Line items]</t>
        </is>
      </c>
    </row>
    <row r="2127">
      <c r="A2127" s="4" t="inlineStr">
        <is>
          <t>Bank borrowings, undiscounted cash flows</t>
        </is>
      </c>
      <c r="B2127" s="5" t="n">
        <v>2123</v>
      </c>
      <c r="C2127" s="5" t="n">
        <v>2238</v>
      </c>
    </row>
    <row r="2128">
      <c r="A2128" s="4" t="inlineStr">
        <is>
          <t>Later than two years and not later than three years [member] | Bank Borrowings Four [Member] | Bank Borrowings [Member]</t>
        </is>
      </c>
    </row>
    <row r="2129">
      <c r="A2129" s="3" t="inlineStr">
        <is>
          <t>Disclosure Of Financials Instruments [Line items]</t>
        </is>
      </c>
    </row>
    <row r="2130">
      <c r="A2130" s="4" t="inlineStr">
        <is>
          <t>Bank borrowings, undiscounted cash flows</t>
        </is>
      </c>
      <c r="B2130" s="5" t="n">
        <v>0</v>
      </c>
      <c r="C2130" s="5" t="n">
        <v>0</v>
      </c>
    </row>
    <row r="2131">
      <c r="A2131" s="4" t="inlineStr">
        <is>
          <t>Later than two years and not later than three years [member] | Bank Borrowings Five [Member] | Bank Borrowings [Member]</t>
        </is>
      </c>
    </row>
    <row r="2132">
      <c r="A2132" s="3" t="inlineStr">
        <is>
          <t>Disclosure Of Financials Instruments [Line items]</t>
        </is>
      </c>
    </row>
    <row r="2133">
      <c r="A2133" s="4" t="inlineStr">
        <is>
          <t>Bank borrowings, undiscounted cash flows</t>
        </is>
      </c>
      <c r="B2133" s="5" t="n">
        <v>8588</v>
      </c>
      <c r="C2133" s="5" t="n">
        <v>9052</v>
      </c>
    </row>
    <row r="2134">
      <c r="A2134" s="4" t="inlineStr">
        <is>
          <t>Later than two years and not later than three years [member] | Bank Borrowings Six [Member] | Bank Borrowings [Member]</t>
        </is>
      </c>
    </row>
    <row r="2135">
      <c r="A2135" s="3" t="inlineStr">
        <is>
          <t>Disclosure Of Financials Instruments [Line items]</t>
        </is>
      </c>
    </row>
    <row r="2136">
      <c r="A2136" s="4" t="inlineStr">
        <is>
          <t>Bank borrowings, undiscounted cash flows</t>
        </is>
      </c>
      <c r="B2136" s="5" t="n">
        <v>24065</v>
      </c>
      <c r="C2136" s="5" t="n">
        <v>0</v>
      </c>
    </row>
    <row r="2137">
      <c r="A2137" s="4" t="inlineStr">
        <is>
          <t>Later than two years and not later than three years [member] | Bank Borrowings Seven [Member] | Bank Borrowings [Member]</t>
        </is>
      </c>
    </row>
    <row r="2138">
      <c r="A2138" s="3" t="inlineStr">
        <is>
          <t>Disclosure Of Financials Instruments [Line items]</t>
        </is>
      </c>
    </row>
    <row r="2139">
      <c r="A2139" s="4" t="inlineStr">
        <is>
          <t>Bank borrowings, undiscounted cash flows</t>
        </is>
      </c>
      <c r="B2139" s="5" t="n">
        <v>93</v>
      </c>
      <c r="C2139" s="5" t="n">
        <v>49286</v>
      </c>
    </row>
    <row r="2140">
      <c r="A2140" s="4" t="inlineStr">
        <is>
          <t>Later than two years and not later than three years [member] | Bank Borrowings Eight [Member] | Bank Borrowings [Member]</t>
        </is>
      </c>
    </row>
    <row r="2141">
      <c r="A2141" s="3" t="inlineStr">
        <is>
          <t>Disclosure Of Financials Instruments [Line items]</t>
        </is>
      </c>
    </row>
    <row r="2142">
      <c r="A2142" s="4" t="inlineStr">
        <is>
          <t>Bank borrowings, undiscounted cash flows</t>
        </is>
      </c>
      <c r="B2142" s="5" t="n">
        <v>0</v>
      </c>
      <c r="C2142" s="5" t="n">
        <v>0</v>
      </c>
    </row>
    <row r="2143">
      <c r="A2143" s="4" t="inlineStr">
        <is>
          <t>Later than two years and not later than three years [member] | Bank Borrowings Nine [Member] | Bank Borrowings [Member]</t>
        </is>
      </c>
    </row>
    <row r="2144">
      <c r="A2144" s="3" t="inlineStr">
        <is>
          <t>Disclosure Of Financials Instruments [Line items]</t>
        </is>
      </c>
    </row>
    <row r="2145">
      <c r="A2145" s="4" t="inlineStr">
        <is>
          <t>Bank borrowings, undiscounted cash flows</t>
        </is>
      </c>
      <c r="B2145" s="5" t="n">
        <v>0</v>
      </c>
      <c r="C2145" s="5" t="n">
        <v>0</v>
      </c>
    </row>
    <row r="2146">
      <c r="A2146" s="4" t="inlineStr">
        <is>
          <t>Later than two years and not later than three years [member] | Bank Borrowings Ten [Member] | Bank Borrowings [Member]</t>
        </is>
      </c>
    </row>
    <row r="2147">
      <c r="A2147" s="3" t="inlineStr">
        <is>
          <t>Disclosure Of Financials Instruments [Line items]</t>
        </is>
      </c>
    </row>
    <row r="2148">
      <c r="A2148" s="4" t="inlineStr">
        <is>
          <t>Bank borrowings, undiscounted cash flows</t>
        </is>
      </c>
      <c r="B2148" s="5" t="n">
        <v>0</v>
      </c>
      <c r="C2148" s="5" t="n">
        <v>0</v>
      </c>
    </row>
    <row r="2149">
      <c r="A2149" s="4" t="inlineStr">
        <is>
          <t>Later than two years and not later than three years [member] | Bank Borrowings Eleven [Member] | Bank Borrowings [Member]</t>
        </is>
      </c>
    </row>
    <row r="2150">
      <c r="A2150" s="3" t="inlineStr">
        <is>
          <t>Disclosure Of Financials Instruments [Line items]</t>
        </is>
      </c>
    </row>
    <row r="2151">
      <c r="A2151" s="4" t="inlineStr">
        <is>
          <t>Bank borrowings, undiscounted cash flows</t>
        </is>
      </c>
      <c r="B2151" s="5" t="n">
        <v>0</v>
      </c>
      <c r="C2151" s="5" t="n">
        <v>0</v>
      </c>
    </row>
    <row r="2152">
      <c r="A2152" s="4" t="inlineStr">
        <is>
          <t>Later than two years and not later than three years [member] | Bank Borrowings Twelve [Member] | Bank Borrowings [Member]</t>
        </is>
      </c>
    </row>
    <row r="2153">
      <c r="A2153" s="3" t="inlineStr">
        <is>
          <t>Disclosure Of Financials Instruments [Line items]</t>
        </is>
      </c>
    </row>
    <row r="2154">
      <c r="A2154" s="4" t="inlineStr">
        <is>
          <t>Bank borrowings, undiscounted cash flows</t>
        </is>
      </c>
      <c r="B2154" s="5" t="n">
        <v>0</v>
      </c>
      <c r="C2154" s="5" t="n">
        <v>0</v>
      </c>
    </row>
    <row r="2155">
      <c r="A2155" s="4" t="inlineStr">
        <is>
          <t>Later than two years and not later than three years [member] | Bank Borrowings Thirteen [Member] | Bank Borrowings [Member]</t>
        </is>
      </c>
    </row>
    <row r="2156">
      <c r="A2156" s="3" t="inlineStr">
        <is>
          <t>Disclosure Of Financials Instruments [Line items]</t>
        </is>
      </c>
    </row>
    <row r="2157">
      <c r="A2157" s="4" t="inlineStr">
        <is>
          <t>Bank borrowings, undiscounted cash flows</t>
        </is>
      </c>
      <c r="B2157" s="5" t="n">
        <v>0</v>
      </c>
      <c r="C2157" s="5" t="n">
        <v>0</v>
      </c>
    </row>
    <row r="2158">
      <c r="A2158" s="4" t="inlineStr">
        <is>
          <t>Later than two years and not later than three years [member] | Bank Borrowings Fourteen [Member] | Bank Borrowings [Member]</t>
        </is>
      </c>
    </row>
    <row r="2159">
      <c r="A2159" s="3" t="inlineStr">
        <is>
          <t>Disclosure Of Financials Instruments [Line items]</t>
        </is>
      </c>
    </row>
    <row r="2160">
      <c r="A2160" s="4" t="inlineStr">
        <is>
          <t>Bank borrowings, undiscounted cash flows</t>
        </is>
      </c>
      <c r="B2160" s="5" t="n">
        <v>0</v>
      </c>
      <c r="C2160" s="5" t="n">
        <v>0</v>
      </c>
    </row>
    <row r="2161">
      <c r="A2161" s="4" t="inlineStr">
        <is>
          <t>Later than two years and not later than three years [member] | Bank Borrowings Fifteen [Member] | Bank Borrowings [Member]</t>
        </is>
      </c>
    </row>
    <row r="2162">
      <c r="A2162" s="3" t="inlineStr">
        <is>
          <t>Disclosure Of Financials Instruments [Line items]</t>
        </is>
      </c>
    </row>
    <row r="2163">
      <c r="A2163" s="4" t="inlineStr">
        <is>
          <t>Bank borrowings, undiscounted cash flows</t>
        </is>
      </c>
      <c r="B2163" s="5" t="n">
        <v>0</v>
      </c>
      <c r="C2163" s="5" t="n">
        <v>0</v>
      </c>
    </row>
    <row r="2164">
      <c r="A2164" s="4" t="inlineStr">
        <is>
          <t>Later than two years and not later than three years [member] | Bank Borrowings Sixteen [Member] | Bank Borrowings [Member]</t>
        </is>
      </c>
    </row>
    <row r="2165">
      <c r="A2165" s="3" t="inlineStr">
        <is>
          <t>Disclosure Of Financials Instruments [Line items]</t>
        </is>
      </c>
    </row>
    <row r="2166">
      <c r="A2166" s="4" t="inlineStr">
        <is>
          <t>Bank borrowings, undiscounted cash flows</t>
        </is>
      </c>
      <c r="B2166" s="5" t="n">
        <v>0</v>
      </c>
      <c r="C2166" s="5" t="n">
        <v>0</v>
      </c>
    </row>
    <row r="2167">
      <c r="A2167" s="4" t="inlineStr">
        <is>
          <t>Later than two years and not later than three years [member] | Bank Borrowings Seventeen [Member] | Bank Borrowings [Member]</t>
        </is>
      </c>
    </row>
    <row r="2168">
      <c r="A2168" s="3" t="inlineStr">
        <is>
          <t>Disclosure Of Financials Instruments [Line items]</t>
        </is>
      </c>
    </row>
    <row r="2169">
      <c r="A2169" s="4" t="inlineStr">
        <is>
          <t>Bank borrowings, undiscounted cash flows</t>
        </is>
      </c>
      <c r="B2169" s="5" t="n">
        <v>0</v>
      </c>
      <c r="C2169" s="5" t="n">
        <v>278</v>
      </c>
    </row>
    <row r="2170">
      <c r="A2170" s="4" t="inlineStr">
        <is>
          <t>Later than two years and not later than three years [member] | Bank Borrowings Eighteen [Member] | Bank Borrowings [Member]</t>
        </is>
      </c>
    </row>
    <row r="2171">
      <c r="A2171" s="3" t="inlineStr">
        <is>
          <t>Disclosure Of Financials Instruments [Line items]</t>
        </is>
      </c>
    </row>
    <row r="2172">
      <c r="A2172" s="4" t="inlineStr">
        <is>
          <t>Bank borrowings, undiscounted cash flows</t>
        </is>
      </c>
      <c r="B2172" s="5" t="n">
        <v>0</v>
      </c>
      <c r="C2172" s="5" t="n">
        <v>130</v>
      </c>
    </row>
    <row r="2173">
      <c r="A2173" s="4" t="inlineStr">
        <is>
          <t>Later than two years and not later than three years [member] | Bank Borrowings Nineteen [Member] | Bank Borrowings [Member]</t>
        </is>
      </c>
    </row>
    <row r="2174">
      <c r="A2174" s="3" t="inlineStr">
        <is>
          <t>Disclosure Of Financials Instruments [Line items]</t>
        </is>
      </c>
    </row>
    <row r="2175">
      <c r="A2175" s="4" t="inlineStr">
        <is>
          <t>Bank borrowings, undiscounted cash flows</t>
        </is>
      </c>
      <c r="B2175" s="5" t="n">
        <v>0</v>
      </c>
      <c r="C2175" s="5" t="n">
        <v>78</v>
      </c>
    </row>
    <row r="2176">
      <c r="A2176" s="4" t="inlineStr">
        <is>
          <t>Later than two years and not later than three years [member] | Bank Borrowings Twenty [Member] | Bank Borrowings [Member]</t>
        </is>
      </c>
    </row>
    <row r="2177">
      <c r="A2177" s="3" t="inlineStr">
        <is>
          <t>Disclosure Of Financials Instruments [Line items]</t>
        </is>
      </c>
    </row>
    <row r="2178">
      <c r="A2178" s="4" t="inlineStr">
        <is>
          <t>Bank borrowings, undiscounted cash flows</t>
        </is>
      </c>
      <c r="B2178" s="5" t="n">
        <v>34496</v>
      </c>
      <c r="C2178" s="5" t="n">
        <v>124</v>
      </c>
    </row>
    <row r="2179">
      <c r="A2179" s="4" t="inlineStr">
        <is>
          <t>Later than two years and not later than three years [member] | Bank Borrowings Twenty One [Member] | Bank Borrowings [Member]</t>
        </is>
      </c>
    </row>
    <row r="2180">
      <c r="A2180" s="3" t="inlineStr">
        <is>
          <t>Disclosure Of Financials Instruments [Line items]</t>
        </is>
      </c>
    </row>
    <row r="2181">
      <c r="A2181" s="4" t="inlineStr">
        <is>
          <t>Bank borrowings, undiscounted cash flows</t>
        </is>
      </c>
      <c r="C2181" s="5" t="n">
        <v>87</v>
      </c>
    </row>
    <row r="2182">
      <c r="A2182" s="4" t="inlineStr">
        <is>
          <t>Later than two years and not later than three years [member] | Bank Borrowings Twenty Two [Member] | Bank Borrowings [Member]</t>
        </is>
      </c>
    </row>
    <row r="2183">
      <c r="A2183" s="3" t="inlineStr">
        <is>
          <t>Disclosure Of Financials Instruments [Line items]</t>
        </is>
      </c>
    </row>
    <row r="2184">
      <c r="A2184" s="4" t="inlineStr">
        <is>
          <t>Bank borrowings, undiscounted cash flows</t>
        </is>
      </c>
      <c r="C2184" s="5" t="n">
        <v>313</v>
      </c>
    </row>
    <row r="2185">
      <c r="A2185" s="4" t="inlineStr">
        <is>
          <t>Later than two years and not later than three years [member] | Bank Borrowings Twenty Three [Member] | Bank Borrowings [Member]</t>
        </is>
      </c>
    </row>
    <row r="2186">
      <c r="A2186" s="3" t="inlineStr">
        <is>
          <t>Disclosure Of Financials Instruments [Line items]</t>
        </is>
      </c>
    </row>
    <row r="2187">
      <c r="A2187" s="4" t="inlineStr">
        <is>
          <t>Bank borrowings, undiscounted cash flows</t>
        </is>
      </c>
      <c r="C2187" s="5" t="n">
        <v>0</v>
      </c>
    </row>
    <row r="2188">
      <c r="A2188" s="4" t="inlineStr">
        <is>
          <t>Later than two years and not later than three years [member] | Bank Borrowings Twenty Four [Member] | Bank Borrowings [Member]</t>
        </is>
      </c>
    </row>
    <row r="2189">
      <c r="A2189" s="3" t="inlineStr">
        <is>
          <t>Disclosure Of Financials Instruments [Line items]</t>
        </is>
      </c>
    </row>
    <row r="2190">
      <c r="A2190" s="4" t="inlineStr">
        <is>
          <t>Bank borrowings, undiscounted cash flows</t>
        </is>
      </c>
      <c r="C2190" s="5" t="n">
        <v>0</v>
      </c>
    </row>
    <row r="2191">
      <c r="A2191" s="4" t="inlineStr">
        <is>
          <t>Later than two years and not later than three years [member] | Bank Borrowings Twenty Five [Member] | Bank Borrowings [Member]</t>
        </is>
      </c>
    </row>
    <row r="2192">
      <c r="A2192" s="3" t="inlineStr">
        <is>
          <t>Disclosure Of Financials Instruments [Line items]</t>
        </is>
      </c>
    </row>
    <row r="2193">
      <c r="A2193" s="4" t="inlineStr">
        <is>
          <t>Bank borrowings, undiscounted cash flows</t>
        </is>
      </c>
      <c r="C2193" s="5" t="n">
        <v>0</v>
      </c>
    </row>
    <row r="2194">
      <c r="A2194" s="4" t="inlineStr">
        <is>
          <t>Later than two years and not later than three years [member] | Bank Borrowings Twenty Six [Member] | Bank Borrowings [Member]</t>
        </is>
      </c>
    </row>
    <row r="2195">
      <c r="A2195" s="3" t="inlineStr">
        <is>
          <t>Disclosure Of Financials Instruments [Line items]</t>
        </is>
      </c>
    </row>
    <row r="2196">
      <c r="A2196" s="4" t="inlineStr">
        <is>
          <t>Bank borrowings, undiscounted cash flows</t>
        </is>
      </c>
      <c r="C2196" s="5" t="n">
        <v>0</v>
      </c>
    </row>
    <row r="2197">
      <c r="A2197" s="4" t="inlineStr">
        <is>
          <t>Later than two years and not later than three years [member] | Bank Borrowings Twenty Seven [Member] | Bank Borrowings [Member]</t>
        </is>
      </c>
    </row>
    <row r="2198">
      <c r="A2198" s="3" t="inlineStr">
        <is>
          <t>Disclosure Of Financials Instruments [Line items]</t>
        </is>
      </c>
    </row>
    <row r="2199">
      <c r="A2199" s="4" t="inlineStr">
        <is>
          <t>Bank borrowings, undiscounted cash flows</t>
        </is>
      </c>
      <c r="C2199" s="5" t="n">
        <v>0</v>
      </c>
    </row>
    <row r="2200">
      <c r="A2200" s="4" t="inlineStr">
        <is>
          <t>Later than two years and not later than three years [member] | Bank Borrowings Twenty Eight [Member] | Bank Borrowings [Member]</t>
        </is>
      </c>
    </row>
    <row r="2201">
      <c r="A2201" s="3" t="inlineStr">
        <is>
          <t>Disclosure Of Financials Instruments [Line items]</t>
        </is>
      </c>
    </row>
    <row r="2202">
      <c r="A2202" s="4" t="inlineStr">
        <is>
          <t>Bank borrowings, undiscounted cash flows</t>
        </is>
      </c>
      <c r="C2202" s="5" t="n">
        <v>0</v>
      </c>
    </row>
    <row r="2203">
      <c r="A2203" s="4" t="inlineStr">
        <is>
          <t>Later than two years and not later than three years [member] | Bank Borrowings Twenty Nine [Member] | Bank Borrowings [Member]</t>
        </is>
      </c>
    </row>
    <row r="2204">
      <c r="A2204" s="3" t="inlineStr">
        <is>
          <t>Disclosure Of Financials Instruments [Line items]</t>
        </is>
      </c>
    </row>
    <row r="2205">
      <c r="A2205" s="4" t="inlineStr">
        <is>
          <t>Bank borrowings, undiscounted cash flows</t>
        </is>
      </c>
      <c r="C2205" s="5" t="n">
        <v>0</v>
      </c>
    </row>
    <row r="2206">
      <c r="A2206" s="4" t="inlineStr">
        <is>
          <t>Later than two years and not later than three years [member] | Bank Borrowings Thirty [Member] | Bank Borrowings [Member]</t>
        </is>
      </c>
    </row>
    <row r="2207">
      <c r="A2207" s="3" t="inlineStr">
        <is>
          <t>Disclosure Of Financials Instruments [Line items]</t>
        </is>
      </c>
    </row>
    <row r="2208">
      <c r="A2208" s="4" t="inlineStr">
        <is>
          <t>Bank borrowings, undiscounted cash flows</t>
        </is>
      </c>
      <c r="C2208" s="5" t="n">
        <v>0</v>
      </c>
    </row>
    <row r="2209">
      <c r="A2209" s="4" t="inlineStr">
        <is>
          <t>Later than two years and not later than three years [member] | Bank Borrowings Thirty One [Member] | Bank Borrowings [Member]</t>
        </is>
      </c>
    </row>
    <row r="2210">
      <c r="A2210" s="3" t="inlineStr">
        <is>
          <t>Disclosure Of Financials Instruments [Line items]</t>
        </is>
      </c>
    </row>
    <row r="2211">
      <c r="A2211" s="4" t="inlineStr">
        <is>
          <t>Bank borrowings, undiscounted cash flows</t>
        </is>
      </c>
      <c r="C2211" s="5" t="n">
        <v>39480</v>
      </c>
    </row>
    <row r="2212">
      <c r="A2212" s="4" t="inlineStr">
        <is>
          <t>Later than two years and not later than three years [member] | Bonds Issued One [Member] | Bonds Issued [Member]</t>
        </is>
      </c>
    </row>
    <row r="2213">
      <c r="A2213" s="3" t="inlineStr">
        <is>
          <t>Disclosure Of Financials Instruments [Line items]</t>
        </is>
      </c>
    </row>
    <row r="2214">
      <c r="A2214" s="4" t="inlineStr">
        <is>
          <t>Bonds issued, undiscounted cash flows</t>
        </is>
      </c>
      <c r="B2214" s="5" t="n">
        <v>23863</v>
      </c>
      <c r="C2214" s="5" t="n">
        <v>22789</v>
      </c>
    </row>
    <row r="2215">
      <c r="A2215" s="4" t="inlineStr">
        <is>
          <t>Later than two years and not later than three years [member] | Bonds Issued Two [Member] | Bonds Issued [Member]</t>
        </is>
      </c>
    </row>
    <row r="2216">
      <c r="A2216" s="3" t="inlineStr">
        <is>
          <t>Disclosure Of Financials Instruments [Line items]</t>
        </is>
      </c>
    </row>
    <row r="2217">
      <c r="A2217" s="4" t="inlineStr">
        <is>
          <t>Bonds issued, undiscounted cash flows</t>
        </is>
      </c>
      <c r="B2217" s="5" t="n">
        <v>9545</v>
      </c>
      <c r="C2217" s="5" t="n">
        <v>9115</v>
      </c>
    </row>
    <row r="2218">
      <c r="A2218" s="4" t="inlineStr">
        <is>
          <t>Later than two years and not later than three years [member] | Bonds Issued Three [Member] | Bonds Issued [Member]</t>
        </is>
      </c>
    </row>
    <row r="2219">
      <c r="A2219" s="3" t="inlineStr">
        <is>
          <t>Disclosure Of Financials Instruments [Line items]</t>
        </is>
      </c>
    </row>
    <row r="2220">
      <c r="A2220" s="4" t="inlineStr">
        <is>
          <t>Bonds issued, undiscounted cash flows</t>
        </is>
      </c>
      <c r="B2220" s="5" t="n">
        <v>25764</v>
      </c>
      <c r="C2220" s="5" t="n">
        <v>0</v>
      </c>
    </row>
    <row r="2221">
      <c r="A2221" s="4" t="inlineStr">
        <is>
          <t>Later than two years and not later than three years [member] | Bonds Issued Four [Member] | Bonds Issued [Member]</t>
        </is>
      </c>
    </row>
    <row r="2222">
      <c r="A2222" s="3" t="inlineStr">
        <is>
          <t>Disclosure Of Financials Instruments [Line items]</t>
        </is>
      </c>
    </row>
    <row r="2223">
      <c r="A2223" s="4" t="inlineStr">
        <is>
          <t>Bonds issued, undiscounted cash flows</t>
        </is>
      </c>
      <c r="B2223" s="5" t="n">
        <v>0</v>
      </c>
      <c r="C2223" s="5" t="n">
        <v>24504</v>
      </c>
    </row>
    <row r="2224">
      <c r="A2224" s="4" t="inlineStr">
        <is>
          <t>Later than two years and not later than three years [member] | Bonds Issued Five [Member] | Bonds Issued [Member]</t>
        </is>
      </c>
    </row>
    <row r="2225">
      <c r="A2225" s="3" t="inlineStr">
        <is>
          <t>Disclosure Of Financials Instruments [Line items]</t>
        </is>
      </c>
    </row>
    <row r="2226">
      <c r="A2226" s="4" t="inlineStr">
        <is>
          <t>Bonds issued, undiscounted cash flows</t>
        </is>
      </c>
      <c r="B2226" s="5" t="n">
        <v>7295</v>
      </c>
      <c r="C2226" s="5" t="n">
        <v>0</v>
      </c>
    </row>
    <row r="2227">
      <c r="A2227" s="4" t="inlineStr">
        <is>
          <t>Later than two years and not later than three years [member] | Bonds Issued Six [Member] | Bonds Issued [Member]</t>
        </is>
      </c>
    </row>
    <row r="2228">
      <c r="A2228" s="3" t="inlineStr">
        <is>
          <t>Disclosure Of Financials Instruments [Line items]</t>
        </is>
      </c>
    </row>
    <row r="2229">
      <c r="A2229" s="4" t="inlineStr">
        <is>
          <t>Bonds issued, undiscounted cash flows</t>
        </is>
      </c>
      <c r="B2229" s="5" t="n">
        <v>4878</v>
      </c>
      <c r="C2229" s="5" t="n">
        <v>6746</v>
      </c>
    </row>
    <row r="2230">
      <c r="A2230" s="4" t="inlineStr">
        <is>
          <t>Later than two years and not later than three years [member] | Bonds Issued Seven [Member] | Bonds Issued [Member]</t>
        </is>
      </c>
    </row>
    <row r="2231">
      <c r="A2231" s="3" t="inlineStr">
        <is>
          <t>Disclosure Of Financials Instruments [Line items]</t>
        </is>
      </c>
    </row>
    <row r="2232">
      <c r="A2232" s="4" t="inlineStr">
        <is>
          <t>Bonds issued, undiscounted cash flows</t>
        </is>
      </c>
      <c r="B2232" s="5" t="n">
        <v>2563</v>
      </c>
      <c r="C2232" s="5" t="n">
        <v>4510</v>
      </c>
    </row>
    <row r="2233">
      <c r="A2233" s="4" t="inlineStr">
        <is>
          <t>Later than two years and not later than three years [member] | Bonds Issued Eight [Member] | Bonds Issued [Member]</t>
        </is>
      </c>
    </row>
    <row r="2234">
      <c r="A2234" s="3" t="inlineStr">
        <is>
          <t>Disclosure Of Financials Instruments [Line items]</t>
        </is>
      </c>
    </row>
    <row r="2235">
      <c r="A2235" s="4" t="inlineStr">
        <is>
          <t>Bonds issued, undiscounted cash flows</t>
        </is>
      </c>
      <c r="B2235" s="5" t="n">
        <v>6032</v>
      </c>
      <c r="C2235" s="5" t="n">
        <v>2370</v>
      </c>
    </row>
    <row r="2236">
      <c r="A2236" s="4" t="inlineStr">
        <is>
          <t>Later than two years and not later than three years [member] | Bonds Issued Nine [Member] | Bonds Issued [Member]</t>
        </is>
      </c>
    </row>
    <row r="2237">
      <c r="A2237" s="3" t="inlineStr">
        <is>
          <t>Disclosure Of Financials Instruments [Line items]</t>
        </is>
      </c>
    </row>
    <row r="2238">
      <c r="A2238" s="4" t="inlineStr">
        <is>
          <t>Bonds issued, undiscounted cash flows</t>
        </is>
      </c>
      <c r="B2238" s="5" t="n">
        <v>0</v>
      </c>
      <c r="C2238" s="5" t="n">
        <v>5577</v>
      </c>
    </row>
    <row r="2239">
      <c r="A2239" s="4" t="inlineStr">
        <is>
          <t>Later than two years and not later than three years [member] | Bonds Issued Ten [Member] | Bonds Issued [Member]</t>
        </is>
      </c>
    </row>
    <row r="2240">
      <c r="A2240" s="3" t="inlineStr">
        <is>
          <t>Disclosure Of Financials Instruments [Line items]</t>
        </is>
      </c>
    </row>
    <row r="2241">
      <c r="A2241" s="4" t="inlineStr">
        <is>
          <t>Bonds issued, undiscounted cash flows</t>
        </is>
      </c>
      <c r="B2241" s="5" t="n">
        <v>22500</v>
      </c>
      <c r="C2241" s="5" t="n">
        <v>0</v>
      </c>
    </row>
    <row r="2242">
      <c r="A2242" s="4" t="inlineStr">
        <is>
          <t>Later than two years and not later than three years [member] | Bonds Issued Eleven [Member] | Bonds Issued [Member]</t>
        </is>
      </c>
    </row>
    <row r="2243">
      <c r="A2243" s="3" t="inlineStr">
        <is>
          <t>Disclosure Of Financials Instruments [Line items]</t>
        </is>
      </c>
    </row>
    <row r="2244">
      <c r="A2244" s="4" t="inlineStr">
        <is>
          <t>Bonds issued, undiscounted cash flows</t>
        </is>
      </c>
      <c r="B2244" s="5" t="n">
        <v>19375</v>
      </c>
      <c r="C2244" s="5" t="n">
        <v>0</v>
      </c>
    </row>
    <row r="2245">
      <c r="A2245" s="4" t="inlineStr">
        <is>
          <t>Later than two years and not later than three years [member] | Bonds Issued Twelve [Member] | Bonds Issued [Member]</t>
        </is>
      </c>
    </row>
    <row r="2246">
      <c r="A2246" s="3" t="inlineStr">
        <is>
          <t>Disclosure Of Financials Instruments [Line items]</t>
        </is>
      </c>
    </row>
    <row r="2247">
      <c r="A2247" s="4" t="inlineStr">
        <is>
          <t>Bonds issued, undiscounted cash flows</t>
        </is>
      </c>
      <c r="B2247" s="5" t="n">
        <v>22000</v>
      </c>
      <c r="C2247" s="5" t="n">
        <v>129164</v>
      </c>
    </row>
    <row r="2248">
      <c r="A2248" s="4" t="inlineStr">
        <is>
          <t>Later than two years and not later than three years [member] | Bonds Issued Thirteen [Member] | Bonds Issued [Member]</t>
        </is>
      </c>
    </row>
    <row r="2249">
      <c r="A2249" s="3" t="inlineStr">
        <is>
          <t>Disclosure Of Financials Instruments [Line items]</t>
        </is>
      </c>
    </row>
    <row r="2250">
      <c r="A2250" s="4" t="inlineStr">
        <is>
          <t>Bonds issued, undiscounted cash flows</t>
        </is>
      </c>
      <c r="B2250" s="5" t="n">
        <v>21250</v>
      </c>
      <c r="C2250" s="5" t="n">
        <v>22500</v>
      </c>
    </row>
    <row r="2251">
      <c r="A2251" s="4" t="inlineStr">
        <is>
          <t>Later than two years and not later than three years [member] | Bonds Issued fourteen [Member] | Bonds Issued [Member]</t>
        </is>
      </c>
    </row>
    <row r="2252">
      <c r="A2252" s="3" t="inlineStr">
        <is>
          <t>Disclosure Of Financials Instruments [Line items]</t>
        </is>
      </c>
    </row>
    <row r="2253">
      <c r="A2253" s="4" t="inlineStr">
        <is>
          <t>Bonds issued, undiscounted cash flows</t>
        </is>
      </c>
      <c r="B2253" s="5" t="n">
        <v>27500</v>
      </c>
      <c r="C2253" s="5" t="n">
        <v>19375</v>
      </c>
    </row>
    <row r="2254">
      <c r="A2254" s="4" t="inlineStr">
        <is>
          <t>Later than two years and not later than three years [member] | Bonds Issued fifteen [Member] | Bonds Issued [Member]</t>
        </is>
      </c>
    </row>
    <row r="2255">
      <c r="A2255" s="3" t="inlineStr">
        <is>
          <t>Disclosure Of Financials Instruments [Line items]</t>
        </is>
      </c>
    </row>
    <row r="2256">
      <c r="A2256" s="4" t="inlineStr">
        <is>
          <t>Bonds issued, undiscounted cash flows</t>
        </is>
      </c>
      <c r="B2256" s="5" t="n">
        <v>21000</v>
      </c>
      <c r="C2256" s="5" t="n">
        <v>22000</v>
      </c>
    </row>
    <row r="2257">
      <c r="A2257" s="4" t="inlineStr">
        <is>
          <t>Later than two years and not later than three years [member] | Bonds Issued Sixteen [Member] | Bonds Issued [Member]</t>
        </is>
      </c>
    </row>
    <row r="2258">
      <c r="A2258" s="3" t="inlineStr">
        <is>
          <t>Disclosure Of Financials Instruments [Line items]</t>
        </is>
      </c>
    </row>
    <row r="2259">
      <c r="A2259" s="4" t="inlineStr">
        <is>
          <t>Bonds issued, undiscounted cash flows</t>
        </is>
      </c>
      <c r="B2259" s="5" t="n">
        <v>25750</v>
      </c>
      <c r="C2259" s="5" t="n">
        <v>21250</v>
      </c>
    </row>
    <row r="2260">
      <c r="A2260" s="4" t="inlineStr">
        <is>
          <t>Later than two years and not later than three years [member] | Bonds Issued Seventeen [Member] | Bonds Issued [Member]</t>
        </is>
      </c>
    </row>
    <row r="2261">
      <c r="A2261" s="3" t="inlineStr">
        <is>
          <t>Disclosure Of Financials Instruments [Line items]</t>
        </is>
      </c>
    </row>
    <row r="2262">
      <c r="A2262" s="4" t="inlineStr">
        <is>
          <t>Bonds issued, undiscounted cash flows</t>
        </is>
      </c>
      <c r="B2262" s="5" t="n">
        <v>512</v>
      </c>
      <c r="C2262" s="5" t="n">
        <v>27500</v>
      </c>
    </row>
    <row r="2263">
      <c r="A2263" s="4" t="inlineStr">
        <is>
          <t>Later than two years and not later than three years [member] | Bonds Issued Eighteen [Member] | Bonds Issued [Member]</t>
        </is>
      </c>
    </row>
    <row r="2264">
      <c r="A2264" s="3" t="inlineStr">
        <is>
          <t>Disclosure Of Financials Instruments [Line items]</t>
        </is>
      </c>
    </row>
    <row r="2265">
      <c r="A2265" s="4" t="inlineStr">
        <is>
          <t>Bonds issued, undiscounted cash flows</t>
        </is>
      </c>
      <c r="B2265" s="5" t="n">
        <v>112</v>
      </c>
      <c r="C2265" s="5" t="n">
        <v>21000</v>
      </c>
    </row>
    <row r="2266">
      <c r="A2266" s="4" t="inlineStr">
        <is>
          <t>Later than two years and not later than three years [member] | Bonds Issued Nineteen [Member] | Bonds Issued [Member]</t>
        </is>
      </c>
    </row>
    <row r="2267">
      <c r="A2267" s="3" t="inlineStr">
        <is>
          <t>Disclosure Of Financials Instruments [Line items]</t>
        </is>
      </c>
    </row>
    <row r="2268">
      <c r="A2268" s="4" t="inlineStr">
        <is>
          <t>Bonds issued, undiscounted cash flows</t>
        </is>
      </c>
      <c r="C2268" s="5" t="n">
        <v>25750</v>
      </c>
    </row>
    <row r="2269">
      <c r="A2269" s="4" t="inlineStr">
        <is>
          <t>Later than two years and not later than three years [member] | Bonds Issued Twenty [Member] | Bonds Issued [Member]</t>
        </is>
      </c>
    </row>
    <row r="2270">
      <c r="A2270" s="3" t="inlineStr">
        <is>
          <t>Disclosure Of Financials Instruments [Line items]</t>
        </is>
      </c>
    </row>
    <row r="2271">
      <c r="A2271" s="4" t="inlineStr">
        <is>
          <t>Bonds issued, undiscounted cash flows</t>
        </is>
      </c>
      <c r="C2271" s="5" t="n">
        <v>512</v>
      </c>
    </row>
    <row r="2272">
      <c r="A2272" s="4" t="inlineStr">
        <is>
          <t>Later than two years and not later than three years [member] | Bonds Issued Twenty One [Member] | Bonds Issued [Member]</t>
        </is>
      </c>
    </row>
    <row r="2273">
      <c r="A2273" s="3" t="inlineStr">
        <is>
          <t>Disclosure Of Financials Instruments [Line items]</t>
        </is>
      </c>
    </row>
    <row r="2274">
      <c r="A2274" s="4" t="inlineStr">
        <is>
          <t>Bonds issued, undiscounted cash flows</t>
        </is>
      </c>
      <c r="C2274" s="5" t="n">
        <v>149</v>
      </c>
    </row>
    <row r="2275">
      <c r="A2275" s="4" t="inlineStr">
        <is>
          <t>Later than three years and not later than four years [member]</t>
        </is>
      </c>
    </row>
    <row r="2276">
      <c r="A2276" s="3" t="inlineStr">
        <is>
          <t>Disclosure Of Financials Instruments [Line items]</t>
        </is>
      </c>
    </row>
    <row r="2277">
      <c r="A2277" s="4" t="inlineStr">
        <is>
          <t>Bank borrowings, undiscounted cash flows</t>
        </is>
      </c>
      <c r="B2277" s="5" t="n">
        <v>268287</v>
      </c>
    </row>
    <row r="2278">
      <c r="A2278" s="4" t="inlineStr">
        <is>
          <t>Bonds issued, undiscounted cash flows</t>
        </is>
      </c>
      <c r="B2278" s="5" t="n">
        <v>737995</v>
      </c>
    </row>
    <row r="2279">
      <c r="A2279" s="4" t="inlineStr">
        <is>
          <t>Later than three years and not later than four years [member] | Bank Borrowings [Member]</t>
        </is>
      </c>
    </row>
    <row r="2280">
      <c r="A2280" s="3" t="inlineStr">
        <is>
          <t>Disclosure Of Financials Instruments [Line items]</t>
        </is>
      </c>
    </row>
    <row r="2281">
      <c r="A2281" s="4" t="inlineStr">
        <is>
          <t>Bank borrowings, undiscounted cash flows</t>
        </is>
      </c>
      <c r="C2281" s="5" t="n">
        <v>293469</v>
      </c>
    </row>
    <row r="2282">
      <c r="A2282" s="4" t="inlineStr">
        <is>
          <t>Later than three years and not later than four years [member] | Bonds Issued [Member]</t>
        </is>
      </c>
    </row>
    <row r="2283">
      <c r="A2283" s="3" t="inlineStr">
        <is>
          <t>Disclosure Of Financials Instruments [Line items]</t>
        </is>
      </c>
    </row>
    <row r="2284">
      <c r="A2284" s="4" t="inlineStr">
        <is>
          <t>Bonds issued, undiscounted cash flows</t>
        </is>
      </c>
      <c r="C2284" s="5" t="n">
        <v>233917</v>
      </c>
    </row>
    <row r="2285">
      <c r="A2285" s="4" t="inlineStr">
        <is>
          <t>Later than three years and not later than four years [member] | Property, plant and equipment subject to operating leases [member]</t>
        </is>
      </c>
    </row>
    <row r="2286">
      <c r="A2286" s="3" t="inlineStr">
        <is>
          <t>Disclosure Of Financials Instruments [Line items]</t>
        </is>
      </c>
    </row>
    <row r="2287">
      <c r="A2287" s="4" t="inlineStr">
        <is>
          <t>Trade and other payables, undiscounted cash flows</t>
        </is>
      </c>
      <c r="B2287" s="5" t="n">
        <v>15317</v>
      </c>
      <c r="C2287" s="5" t="n">
        <v>36587</v>
      </c>
    </row>
    <row r="2288">
      <c r="A2288" s="4" t="inlineStr">
        <is>
          <t>Later than three years and not later than four years [member] | Property Plant And Equipment One [Member] | Property, plant and equipment subject to operating leases [member]</t>
        </is>
      </c>
    </row>
    <row r="2289">
      <c r="A2289" s="3" t="inlineStr">
        <is>
          <t>Disclosure Of Financials Instruments [Line items]</t>
        </is>
      </c>
    </row>
    <row r="2290">
      <c r="A2290" s="4" t="inlineStr">
        <is>
          <t>Trade and other payables, undiscounted cash flows</t>
        </is>
      </c>
      <c r="B2290" s="5" t="n">
        <v>569</v>
      </c>
      <c r="C2290" s="5" t="n">
        <v>977</v>
      </c>
    </row>
    <row r="2291">
      <c r="A2291" s="4" t="inlineStr">
        <is>
          <t>Later than three years and not later than four years [member] | Property Plant And Equipment Two [Member] | Property, plant and equipment subject to operating leases [member]</t>
        </is>
      </c>
    </row>
    <row r="2292">
      <c r="A2292" s="3" t="inlineStr">
        <is>
          <t>Disclosure Of Financials Instruments [Line items]</t>
        </is>
      </c>
    </row>
    <row r="2293">
      <c r="A2293" s="4" t="inlineStr">
        <is>
          <t>Trade and other payables, undiscounted cash flows</t>
        </is>
      </c>
      <c r="B2293" s="5" t="n">
        <v>0</v>
      </c>
      <c r="C2293" s="5" t="n">
        <v>38</v>
      </c>
    </row>
    <row r="2294">
      <c r="A2294" s="4" t="inlineStr">
        <is>
          <t>Later than three years and not later than four years [member] | Property Plant And Equipment Three [Member] | Property, plant and equipment subject to operating leases [member]</t>
        </is>
      </c>
    </row>
    <row r="2295">
      <c r="A2295" s="3" t="inlineStr">
        <is>
          <t>Disclosure Of Financials Instruments [Line items]</t>
        </is>
      </c>
    </row>
    <row r="2296">
      <c r="A2296" s="4" t="inlineStr">
        <is>
          <t>Trade and other payables, undiscounted cash flows</t>
        </is>
      </c>
      <c r="B2296" s="5" t="n">
        <v>0</v>
      </c>
      <c r="C2296" s="5" t="n">
        <v>16</v>
      </c>
    </row>
    <row r="2297">
      <c r="A2297" s="4" t="inlineStr">
        <is>
          <t>Later than three years and not later than four years [member] | Property Plant And Equipment Four [Member] | Property, plant and equipment subject to operating leases [member]</t>
        </is>
      </c>
    </row>
    <row r="2298">
      <c r="A2298" s="3" t="inlineStr">
        <is>
          <t>Disclosure Of Financials Instruments [Line items]</t>
        </is>
      </c>
    </row>
    <row r="2299">
      <c r="A2299" s="4" t="inlineStr">
        <is>
          <t>Trade and other payables, undiscounted cash flows</t>
        </is>
      </c>
      <c r="B2299" s="5" t="n">
        <v>0</v>
      </c>
      <c r="C2299" s="5" t="n">
        <v>74</v>
      </c>
    </row>
    <row r="2300">
      <c r="A2300" s="4" t="inlineStr">
        <is>
          <t>Later than three years and not later than four years [member] | Property Plant And Equipment Five [Member] | Property, plant and equipment subject to operating leases [member]</t>
        </is>
      </c>
    </row>
    <row r="2301">
      <c r="A2301" s="3" t="inlineStr">
        <is>
          <t>Disclosure Of Financials Instruments [Line items]</t>
        </is>
      </c>
    </row>
    <row r="2302">
      <c r="A2302" s="4" t="inlineStr">
        <is>
          <t>Trade and other payables, undiscounted cash flows</t>
        </is>
      </c>
      <c r="B2302" s="5" t="n">
        <v>0</v>
      </c>
      <c r="C2302" s="5" t="n">
        <v>0</v>
      </c>
    </row>
    <row r="2303">
      <c r="A2303" s="4" t="inlineStr">
        <is>
          <t>Later than three years and not later than four years [member] | Property Plant And Equipment Six [Member] | Property, plant and equipment subject to operating leases [member]</t>
        </is>
      </c>
    </row>
    <row r="2304">
      <c r="A2304" s="3" t="inlineStr">
        <is>
          <t>Disclosure Of Financials Instruments [Line items]</t>
        </is>
      </c>
    </row>
    <row r="2305">
      <c r="A2305" s="4" t="inlineStr">
        <is>
          <t>Trade and other payables, undiscounted cash flows</t>
        </is>
      </c>
      <c r="B2305" s="5" t="n">
        <v>0</v>
      </c>
      <c r="C2305" s="5" t="n">
        <v>0</v>
      </c>
    </row>
    <row r="2306">
      <c r="A2306" s="4" t="inlineStr">
        <is>
          <t>Later than three years and not later than four years [member] | Property Plant And Equipment Seven [Member] | Property, plant and equipment subject to operating leases [member]</t>
        </is>
      </c>
    </row>
    <row r="2307">
      <c r="A2307" s="3" t="inlineStr">
        <is>
          <t>Disclosure Of Financials Instruments [Line items]</t>
        </is>
      </c>
    </row>
    <row r="2308">
      <c r="A2308" s="4" t="inlineStr">
        <is>
          <t>Trade and other payables, undiscounted cash flows</t>
        </is>
      </c>
      <c r="B2308" s="5" t="n">
        <v>0</v>
      </c>
      <c r="C2308" s="5" t="n">
        <v>1002</v>
      </c>
    </row>
    <row r="2309">
      <c r="A2309" s="4" t="inlineStr">
        <is>
          <t>Later than three years and not later than four years [member] | Property Plant And Equipment Eight [Member] | Property, plant and equipment subject to operating leases [member]</t>
        </is>
      </c>
    </row>
    <row r="2310">
      <c r="A2310" s="3" t="inlineStr">
        <is>
          <t>Disclosure Of Financials Instruments [Line items]</t>
        </is>
      </c>
    </row>
    <row r="2311">
      <c r="A2311" s="4" t="inlineStr">
        <is>
          <t>Trade and other payables, undiscounted cash flows</t>
        </is>
      </c>
      <c r="B2311" s="5" t="n">
        <v>0</v>
      </c>
      <c r="C2311" s="5" t="n">
        <v>684</v>
      </c>
    </row>
    <row r="2312">
      <c r="A2312" s="4" t="inlineStr">
        <is>
          <t>Later than three years and not later than four years [member] | Property Plant And Equipment Nine [Member] | Property, plant and equipment subject to operating leases [member]</t>
        </is>
      </c>
    </row>
    <row r="2313">
      <c r="A2313" s="3" t="inlineStr">
        <is>
          <t>Disclosure Of Financials Instruments [Line items]</t>
        </is>
      </c>
    </row>
    <row r="2314">
      <c r="A2314" s="4" t="inlineStr">
        <is>
          <t>Trade and other payables, undiscounted cash flows</t>
        </is>
      </c>
      <c r="B2314" s="5" t="n">
        <v>668</v>
      </c>
      <c r="C2314" s="5" t="n">
        <v>0</v>
      </c>
    </row>
    <row r="2315">
      <c r="A2315" s="4" t="inlineStr">
        <is>
          <t>Later than three years and not later than four years [member] | Property Plant And Equipment Ten [Member] | Property, plant and equipment subject to operating leases [member]</t>
        </is>
      </c>
    </row>
    <row r="2316">
      <c r="A2316" s="3" t="inlineStr">
        <is>
          <t>Disclosure Of Financials Instruments [Line items]</t>
        </is>
      </c>
    </row>
    <row r="2317">
      <c r="A2317" s="4" t="inlineStr">
        <is>
          <t>Trade and other payables, undiscounted cash flows</t>
        </is>
      </c>
      <c r="B2317" s="5" t="n">
        <v>750</v>
      </c>
      <c r="C2317" s="5" t="n">
        <v>0</v>
      </c>
    </row>
    <row r="2318">
      <c r="A2318" s="4" t="inlineStr">
        <is>
          <t>Later than three years and not later than four years [member] | Property Plant And Equipment Eleven [Member] | Property, plant and equipment subject to operating leases [member]</t>
        </is>
      </c>
    </row>
    <row r="2319">
      <c r="A2319" s="3" t="inlineStr">
        <is>
          <t>Disclosure Of Financials Instruments [Line items]</t>
        </is>
      </c>
    </row>
    <row r="2320">
      <c r="A2320" s="4" t="inlineStr">
        <is>
          <t>Trade and other payables, undiscounted cash flows</t>
        </is>
      </c>
      <c r="B2320" s="5" t="n">
        <v>0</v>
      </c>
      <c r="C2320" s="5" t="n">
        <v>0</v>
      </c>
    </row>
    <row r="2321">
      <c r="A2321" s="4" t="inlineStr">
        <is>
          <t>Later than three years and not later than four years [member] | Property Plant And Equipment Twelve [Member] | Property, plant and equipment subject to operating leases [member]</t>
        </is>
      </c>
    </row>
    <row r="2322">
      <c r="A2322" s="3" t="inlineStr">
        <is>
          <t>Disclosure Of Financials Instruments [Line items]</t>
        </is>
      </c>
    </row>
    <row r="2323">
      <c r="A2323" s="4" t="inlineStr">
        <is>
          <t>Trade and other payables, undiscounted cash flows</t>
        </is>
      </c>
      <c r="B2323" s="5" t="n">
        <v>0</v>
      </c>
      <c r="C2323" s="5" t="n">
        <v>3483</v>
      </c>
    </row>
    <row r="2324">
      <c r="A2324" s="4" t="inlineStr">
        <is>
          <t>Later than three years and not later than four years [member] | Property Plant And Equipment Thirteen [Member] | Property, plant and equipment subject to operating leases [member]</t>
        </is>
      </c>
    </row>
    <row r="2325">
      <c r="A2325" s="3" t="inlineStr">
        <is>
          <t>Disclosure Of Financials Instruments [Line items]</t>
        </is>
      </c>
    </row>
    <row r="2326">
      <c r="A2326" s="4" t="inlineStr">
        <is>
          <t>Trade and other payables, undiscounted cash flows</t>
        </is>
      </c>
      <c r="B2326" s="5" t="n">
        <v>0</v>
      </c>
      <c r="C2326" s="5" t="n">
        <v>0</v>
      </c>
    </row>
    <row r="2327">
      <c r="A2327" s="4" t="inlineStr">
        <is>
          <t>Later than three years and not later than four years [member] | Property Plant And Equipment Fourteen [Member] | Property, plant and equipment subject to operating leases [member]</t>
        </is>
      </c>
    </row>
    <row r="2328">
      <c r="A2328" s="3" t="inlineStr">
        <is>
          <t>Disclosure Of Financials Instruments [Line items]</t>
        </is>
      </c>
    </row>
    <row r="2329">
      <c r="A2329" s="4" t="inlineStr">
        <is>
          <t>Trade and other payables, undiscounted cash flows</t>
        </is>
      </c>
      <c r="B2329" s="5" t="n">
        <v>0</v>
      </c>
      <c r="C2329" s="5" t="n">
        <v>0</v>
      </c>
    </row>
    <row r="2330">
      <c r="A2330" s="4" t="inlineStr">
        <is>
          <t>Later than three years and not later than four years [member] | Property Plant And Equipment Fifteen [Member] | Property, plant and equipment subject to operating leases [member]</t>
        </is>
      </c>
    </row>
    <row r="2331">
      <c r="A2331" s="3" t="inlineStr">
        <is>
          <t>Disclosure Of Financials Instruments [Line items]</t>
        </is>
      </c>
    </row>
    <row r="2332">
      <c r="A2332" s="4" t="inlineStr">
        <is>
          <t>Trade and other payables, undiscounted cash flows</t>
        </is>
      </c>
      <c r="B2332" s="5" t="n">
        <v>0</v>
      </c>
      <c r="C2332" s="5" t="n">
        <v>376</v>
      </c>
    </row>
    <row r="2333">
      <c r="A2333" s="4" t="inlineStr">
        <is>
          <t>Later than three years and not later than four years [member] | Property Plant And Equipment Sixteen [Member] | Property, plant and equipment subject to operating leases [member]</t>
        </is>
      </c>
    </row>
    <row r="2334">
      <c r="A2334" s="3" t="inlineStr">
        <is>
          <t>Disclosure Of Financials Instruments [Line items]</t>
        </is>
      </c>
    </row>
    <row r="2335">
      <c r="A2335" s="4" t="inlineStr">
        <is>
          <t>Trade and other payables, undiscounted cash flows</t>
        </is>
      </c>
      <c r="B2335" s="5" t="n">
        <v>2702</v>
      </c>
      <c r="C2335" s="5" t="n">
        <v>1082</v>
      </c>
    </row>
    <row r="2336">
      <c r="A2336" s="4" t="inlineStr">
        <is>
          <t>Later than three years and not later than four years [member] | Property Plant And Equipment Seventeen [Member] | Property, plant and equipment subject to operating leases [member]</t>
        </is>
      </c>
    </row>
    <row r="2337">
      <c r="A2337" s="3" t="inlineStr">
        <is>
          <t>Disclosure Of Financials Instruments [Line items]</t>
        </is>
      </c>
    </row>
    <row r="2338">
      <c r="A2338" s="4" t="inlineStr">
        <is>
          <t>Trade and other payables, undiscounted cash flows</t>
        </is>
      </c>
      <c r="B2338" s="5" t="n">
        <v>0</v>
      </c>
      <c r="C2338" s="5" t="n">
        <v>288</v>
      </c>
    </row>
    <row r="2339">
      <c r="A2339" s="4" t="inlineStr">
        <is>
          <t>Later than three years and not later than four years [member] | Property Plant And Equipment Eighteen [Member] | Property, plant and equipment subject to operating leases [member]</t>
        </is>
      </c>
    </row>
    <row r="2340">
      <c r="A2340" s="3" t="inlineStr">
        <is>
          <t>Disclosure Of Financials Instruments [Line items]</t>
        </is>
      </c>
    </row>
    <row r="2341">
      <c r="A2341" s="4" t="inlineStr">
        <is>
          <t>Trade and other payables, undiscounted cash flows</t>
        </is>
      </c>
      <c r="B2341" s="5" t="n">
        <v>75</v>
      </c>
      <c r="C2341" s="5" t="n">
        <v>17</v>
      </c>
    </row>
    <row r="2342">
      <c r="A2342" s="4" t="inlineStr">
        <is>
          <t>Later than three years and not later than four years [member] | Property Plant And Equipment Nineteen [Member] | Property, plant and equipment subject to operating leases [member]</t>
        </is>
      </c>
    </row>
    <row r="2343">
      <c r="A2343" s="3" t="inlineStr">
        <is>
          <t>Disclosure Of Financials Instruments [Line items]</t>
        </is>
      </c>
    </row>
    <row r="2344">
      <c r="A2344" s="4" t="inlineStr">
        <is>
          <t>Trade and other payables, undiscounted cash flows</t>
        </is>
      </c>
      <c r="B2344" s="5" t="n">
        <v>0</v>
      </c>
      <c r="C2344" s="5" t="n">
        <v>0</v>
      </c>
    </row>
    <row r="2345">
      <c r="A2345" s="4" t="inlineStr">
        <is>
          <t>Later than three years and not later than four years [member] | Property Plant And Equipment Twenty [Member] | Property, plant and equipment subject to operating leases [member]</t>
        </is>
      </c>
    </row>
    <row r="2346">
      <c r="A2346" s="3" t="inlineStr">
        <is>
          <t>Disclosure Of Financials Instruments [Line items]</t>
        </is>
      </c>
    </row>
    <row r="2347">
      <c r="A2347" s="4" t="inlineStr">
        <is>
          <t>Trade and other payables, undiscounted cash flows</t>
        </is>
      </c>
      <c r="B2347" s="5" t="n">
        <v>0</v>
      </c>
      <c r="C2347" s="5" t="n">
        <v>6651</v>
      </c>
    </row>
    <row r="2348">
      <c r="A2348" s="4" t="inlineStr">
        <is>
          <t>Later than three years and not later than four years [member] | Property Plant And Equipment Twenty One [Member] | Property, plant and equipment subject to operating leases [member]</t>
        </is>
      </c>
    </row>
    <row r="2349">
      <c r="A2349" s="3" t="inlineStr">
        <is>
          <t>Disclosure Of Financials Instruments [Line items]</t>
        </is>
      </c>
    </row>
    <row r="2350">
      <c r="A2350" s="4" t="inlineStr">
        <is>
          <t>Trade and other payables, undiscounted cash flows</t>
        </is>
      </c>
      <c r="B2350" s="5" t="n">
        <v>0</v>
      </c>
      <c r="C2350" s="5" t="n">
        <v>0</v>
      </c>
    </row>
    <row r="2351">
      <c r="A2351" s="4" t="inlineStr">
        <is>
          <t>Later than three years and not later than four years [member] | Property Plant And Equipment Twenty Two [Member] | Property, plant and equipment subject to operating leases [member]</t>
        </is>
      </c>
    </row>
    <row r="2352">
      <c r="A2352" s="3" t="inlineStr">
        <is>
          <t>Disclosure Of Financials Instruments [Line items]</t>
        </is>
      </c>
    </row>
    <row r="2353">
      <c r="A2353" s="4" t="inlineStr">
        <is>
          <t>Trade and other payables, undiscounted cash flows</t>
        </is>
      </c>
      <c r="B2353" s="5" t="n">
        <v>0</v>
      </c>
      <c r="C2353" s="5" t="n">
        <v>0</v>
      </c>
    </row>
    <row r="2354">
      <c r="A2354" s="4" t="inlineStr">
        <is>
          <t>Later than three years and not later than four years [member] | Property Plant And Equipment Twenty Three [Member] | Property, plant and equipment subject to operating leases [member]</t>
        </is>
      </c>
    </row>
    <row r="2355">
      <c r="A2355" s="3" t="inlineStr">
        <is>
          <t>Disclosure Of Financials Instruments [Line items]</t>
        </is>
      </c>
    </row>
    <row r="2356">
      <c r="A2356" s="4" t="inlineStr">
        <is>
          <t>Trade and other payables, undiscounted cash flows</t>
        </is>
      </c>
      <c r="B2356" s="5" t="n">
        <v>141</v>
      </c>
      <c r="C2356" s="5" t="n">
        <v>1335</v>
      </c>
    </row>
    <row r="2357">
      <c r="A2357" s="4" t="inlineStr">
        <is>
          <t>Later than three years and not later than four years [member] | Property Plant And Equipment Twenty Four [Member] | Property, plant and equipment subject to operating leases [member]</t>
        </is>
      </c>
    </row>
    <row r="2358">
      <c r="A2358" s="3" t="inlineStr">
        <is>
          <t>Disclosure Of Financials Instruments [Line items]</t>
        </is>
      </c>
    </row>
    <row r="2359">
      <c r="A2359" s="4" t="inlineStr">
        <is>
          <t>Trade and other payables, undiscounted cash flows</t>
        </is>
      </c>
      <c r="B2359" s="5" t="n">
        <v>0</v>
      </c>
      <c r="C2359" s="5" t="n">
        <v>40</v>
      </c>
    </row>
    <row r="2360">
      <c r="A2360" s="4" t="inlineStr">
        <is>
          <t>Later than three years and not later than four years [member] | Property Plant And Equipment Twenty Five [Member] | Property, plant and equipment subject to operating leases [member]</t>
        </is>
      </c>
    </row>
    <row r="2361">
      <c r="A2361" s="3" t="inlineStr">
        <is>
          <t>Disclosure Of Financials Instruments [Line items]</t>
        </is>
      </c>
    </row>
    <row r="2362">
      <c r="A2362" s="4" t="inlineStr">
        <is>
          <t>Trade and other payables, undiscounted cash flows</t>
        </is>
      </c>
      <c r="B2362" s="5" t="n">
        <v>0</v>
      </c>
      <c r="C2362" s="5" t="n">
        <v>0</v>
      </c>
    </row>
    <row r="2363">
      <c r="A2363" s="4" t="inlineStr">
        <is>
          <t>Later than three years and not later than four years [member] | Property Plant And Equipment Twenty Six [Member] | Property, plant and equipment subject to operating leases [member]</t>
        </is>
      </c>
    </row>
    <row r="2364">
      <c r="A2364" s="3" t="inlineStr">
        <is>
          <t>Disclosure Of Financials Instruments [Line items]</t>
        </is>
      </c>
    </row>
    <row r="2365">
      <c r="A2365" s="4" t="inlineStr">
        <is>
          <t>Trade and other payables, undiscounted cash flows</t>
        </is>
      </c>
      <c r="B2365" s="5" t="n">
        <v>0</v>
      </c>
      <c r="C2365" s="5" t="n">
        <v>0</v>
      </c>
    </row>
    <row r="2366">
      <c r="A2366" s="4" t="inlineStr">
        <is>
          <t>Later than three years and not later than four years [member] | Property Plant And Equipment Twenty Seven [Member] | Property, plant and equipment subject to operating leases [member]</t>
        </is>
      </c>
    </row>
    <row r="2367">
      <c r="A2367" s="3" t="inlineStr">
        <is>
          <t>Disclosure Of Financials Instruments [Line items]</t>
        </is>
      </c>
    </row>
    <row r="2368">
      <c r="A2368" s="4" t="inlineStr">
        <is>
          <t>Trade and other payables, undiscounted cash flows</t>
        </is>
      </c>
      <c r="B2368" s="5" t="n">
        <v>0</v>
      </c>
      <c r="C2368" s="5" t="n">
        <v>5909</v>
      </c>
    </row>
    <row r="2369">
      <c r="A2369" s="4" t="inlineStr">
        <is>
          <t>Later than three years and not later than four years [member] | Property Plant And Equipment Twenty Eight [Member] | Property, plant and equipment subject to operating leases [member]</t>
        </is>
      </c>
    </row>
    <row r="2370">
      <c r="A2370" s="3" t="inlineStr">
        <is>
          <t>Disclosure Of Financials Instruments [Line items]</t>
        </is>
      </c>
    </row>
    <row r="2371">
      <c r="A2371" s="4" t="inlineStr">
        <is>
          <t>Trade and other payables, undiscounted cash flows</t>
        </is>
      </c>
      <c r="B2371" s="5" t="n">
        <v>0</v>
      </c>
      <c r="C2371" s="5" t="n">
        <v>373</v>
      </c>
    </row>
    <row r="2372">
      <c r="A2372" s="4" t="inlineStr">
        <is>
          <t>Later than three years and not later than four years [member] | Property Plant And Equipment Twenty Nine [Member] | Property, plant and equipment subject to operating leases [member]</t>
        </is>
      </c>
    </row>
    <row r="2373">
      <c r="A2373" s="3" t="inlineStr">
        <is>
          <t>Disclosure Of Financials Instruments [Line items]</t>
        </is>
      </c>
    </row>
    <row r="2374">
      <c r="A2374" s="4" t="inlineStr">
        <is>
          <t>Trade and other payables, undiscounted cash flows</t>
        </is>
      </c>
      <c r="B2374" s="5" t="n">
        <v>1426</v>
      </c>
      <c r="C2374" s="5" t="n">
        <v>5057</v>
      </c>
    </row>
    <row r="2375">
      <c r="A2375" s="4" t="inlineStr">
        <is>
          <t>Later than three years and not later than four years [member] | Property Plant And Equipment Thirty [Member] | Property, plant and equipment subject to operating leases [member]</t>
        </is>
      </c>
    </row>
    <row r="2376">
      <c r="A2376" s="3" t="inlineStr">
        <is>
          <t>Disclosure Of Financials Instruments [Line items]</t>
        </is>
      </c>
    </row>
    <row r="2377">
      <c r="A2377" s="4" t="inlineStr">
        <is>
          <t>Trade and other payables, undiscounted cash flows</t>
        </is>
      </c>
      <c r="B2377" s="5" t="n">
        <v>123</v>
      </c>
      <c r="C2377" s="5" t="n">
        <v>1222</v>
      </c>
    </row>
    <row r="2378">
      <c r="A2378" s="4" t="inlineStr">
        <is>
          <t>Later than three years and not later than four years [member] | Property Plant And Equipment Thirty One [Member] | Property, plant and equipment subject to operating leases [member]</t>
        </is>
      </c>
    </row>
    <row r="2379">
      <c r="A2379" s="3" t="inlineStr">
        <is>
          <t>Disclosure Of Financials Instruments [Line items]</t>
        </is>
      </c>
    </row>
    <row r="2380">
      <c r="A2380" s="4" t="inlineStr">
        <is>
          <t>Trade and other payables, undiscounted cash flows</t>
        </is>
      </c>
      <c r="B2380" s="5" t="n">
        <v>0</v>
      </c>
      <c r="C2380" s="5" t="n">
        <v>117</v>
      </c>
    </row>
    <row r="2381">
      <c r="A2381" s="4" t="inlineStr">
        <is>
          <t>Later than three years and not later than four years [member] | Property Plant And Equipment Thirty Two [Member] | Property, plant and equipment subject to operating leases [member]</t>
        </is>
      </c>
    </row>
    <row r="2382">
      <c r="A2382" s="3" t="inlineStr">
        <is>
          <t>Disclosure Of Financials Instruments [Line items]</t>
        </is>
      </c>
    </row>
    <row r="2383">
      <c r="A2383" s="4" t="inlineStr">
        <is>
          <t>Trade and other payables, undiscounted cash flows</t>
        </is>
      </c>
      <c r="B2383" s="5" t="n">
        <v>0</v>
      </c>
      <c r="C2383" s="5" t="n">
        <v>5545</v>
      </c>
    </row>
    <row r="2384">
      <c r="A2384" s="4" t="inlineStr">
        <is>
          <t>Later than three years and not later than four years [member] | Property Plant And Equipment Thirty Three [Member] | Property, plant and equipment subject to operating leases [member]</t>
        </is>
      </c>
    </row>
    <row r="2385">
      <c r="A2385" s="3" t="inlineStr">
        <is>
          <t>Disclosure Of Financials Instruments [Line items]</t>
        </is>
      </c>
    </row>
    <row r="2386">
      <c r="A2386" s="4" t="inlineStr">
        <is>
          <t>Trade and other payables, undiscounted cash flows</t>
        </is>
      </c>
      <c r="B2386" s="5" t="n">
        <v>0</v>
      </c>
      <c r="C2386" s="5" t="n">
        <v>97</v>
      </c>
    </row>
    <row r="2387">
      <c r="A2387" s="4" t="inlineStr">
        <is>
          <t>Later than three years and not later than four years [member] | Property Plant And Equipment Thirty Four [Member] | Property, plant and equipment subject to operating leases [member]</t>
        </is>
      </c>
    </row>
    <row r="2388">
      <c r="A2388" s="3" t="inlineStr">
        <is>
          <t>Disclosure Of Financials Instruments [Line items]</t>
        </is>
      </c>
    </row>
    <row r="2389">
      <c r="A2389" s="4" t="inlineStr">
        <is>
          <t>Trade and other payables, undiscounted cash flows</t>
        </is>
      </c>
      <c r="B2389" s="5" t="n">
        <v>34</v>
      </c>
      <c r="C2389" s="5" t="n">
        <v>5</v>
      </c>
    </row>
    <row r="2390">
      <c r="A2390" s="4" t="inlineStr">
        <is>
          <t>Later than three years and not later than four years [member] | Property Plant And Equipment Thirty Five [Member] | Property, plant and equipment subject to operating leases [member]</t>
        </is>
      </c>
    </row>
    <row r="2391">
      <c r="A2391" s="3" t="inlineStr">
        <is>
          <t>Disclosure Of Financials Instruments [Line items]</t>
        </is>
      </c>
    </row>
    <row r="2392">
      <c r="A2392" s="4" t="inlineStr">
        <is>
          <t>Trade and other payables, undiscounted cash flows</t>
        </is>
      </c>
      <c r="B2392" s="5" t="n">
        <v>384</v>
      </c>
      <c r="C2392" s="5" t="n">
        <v>0</v>
      </c>
    </row>
    <row r="2393">
      <c r="A2393" s="4" t="inlineStr">
        <is>
          <t>Later than three years and not later than four years [member] | Property Plant And Equipment Thirty Six [Member] | Property, plant and equipment subject to operating leases [member]</t>
        </is>
      </c>
    </row>
    <row r="2394">
      <c r="A2394" s="3" t="inlineStr">
        <is>
          <t>Disclosure Of Financials Instruments [Line items]</t>
        </is>
      </c>
    </row>
    <row r="2395">
      <c r="A2395" s="4" t="inlineStr">
        <is>
          <t>Trade and other payables, undiscounted cash flows</t>
        </is>
      </c>
      <c r="B2395" s="5" t="n">
        <v>0</v>
      </c>
      <c r="C2395" s="5" t="n">
        <v>0</v>
      </c>
    </row>
    <row r="2396">
      <c r="A2396" s="4" t="inlineStr">
        <is>
          <t>Later than three years and not later than four years [member] | Property Plant And Equipment Thirty Seven [Member] | Property, plant and equipment subject to operating leases [member]</t>
        </is>
      </c>
    </row>
    <row r="2397">
      <c r="A2397" s="3" t="inlineStr">
        <is>
          <t>Disclosure Of Financials Instruments [Line items]</t>
        </is>
      </c>
    </row>
    <row r="2398">
      <c r="A2398" s="4" t="inlineStr">
        <is>
          <t>Trade and other payables, undiscounted cash flows</t>
        </is>
      </c>
      <c r="B2398" s="5" t="n">
        <v>5245</v>
      </c>
      <c r="C2398" s="5" t="n">
        <v>7</v>
      </c>
    </row>
    <row r="2399">
      <c r="A2399" s="4" t="inlineStr">
        <is>
          <t>Later than three years and not later than four years [member] | Property Plant And Equipment Thirty Eight [Member] | Property, plant and equipment subject to operating leases [member]</t>
        </is>
      </c>
    </row>
    <row r="2400">
      <c r="A2400" s="3" t="inlineStr">
        <is>
          <t>Disclosure Of Financials Instruments [Line items]</t>
        </is>
      </c>
    </row>
    <row r="2401">
      <c r="A2401" s="4" t="inlineStr">
        <is>
          <t>Trade and other payables, undiscounted cash flows</t>
        </is>
      </c>
      <c r="B2401" s="5" t="n">
        <v>0</v>
      </c>
      <c r="C2401" s="5" t="n">
        <v>1834</v>
      </c>
    </row>
    <row r="2402">
      <c r="A2402" s="4" t="inlineStr">
        <is>
          <t>Later than three years and not later than four years [member] | Property Plant And Equipment Thirty Nine [Member] | Property, plant and equipment subject to operating leases [member]</t>
        </is>
      </c>
    </row>
    <row r="2403">
      <c r="A2403" s="3" t="inlineStr">
        <is>
          <t>Disclosure Of Financials Instruments [Line items]</t>
        </is>
      </c>
    </row>
    <row r="2404">
      <c r="A2404" s="4" t="inlineStr">
        <is>
          <t>Trade and other payables, undiscounted cash flows</t>
        </is>
      </c>
      <c r="B2404" s="5" t="n">
        <v>1222</v>
      </c>
      <c r="C2404" s="5" t="n">
        <v>0</v>
      </c>
    </row>
    <row r="2405">
      <c r="A2405" s="4" t="inlineStr">
        <is>
          <t>Later than three years and not later than four years [member] | Property Plant And Equipment Forty [Member] | Property, plant and equipment subject to operating leases [member]</t>
        </is>
      </c>
    </row>
    <row r="2406">
      <c r="A2406" s="3" t="inlineStr">
        <is>
          <t>Disclosure Of Financials Instruments [Line items]</t>
        </is>
      </c>
    </row>
    <row r="2407">
      <c r="A2407" s="4" t="inlineStr">
        <is>
          <t>Trade and other payables, undiscounted cash flows</t>
        </is>
      </c>
      <c r="B2407" s="5" t="n">
        <v>49</v>
      </c>
      <c r="C2407" s="5" t="n">
        <v>0</v>
      </c>
    </row>
    <row r="2408">
      <c r="A2408" s="4" t="inlineStr">
        <is>
          <t>Later than three years and not later than four years [member] | Property Plant And Equipment Forty One [Member] | Property, plant and equipment subject to operating leases [member]</t>
        </is>
      </c>
    </row>
    <row r="2409">
      <c r="A2409" s="3" t="inlineStr">
        <is>
          <t>Disclosure Of Financials Instruments [Line items]</t>
        </is>
      </c>
    </row>
    <row r="2410">
      <c r="A2410" s="4" t="inlineStr">
        <is>
          <t>Trade and other payables, undiscounted cash flows</t>
        </is>
      </c>
      <c r="B2410" s="5" t="n">
        <v>0</v>
      </c>
      <c r="C2410" s="5" t="n">
        <v>0</v>
      </c>
    </row>
    <row r="2411">
      <c r="A2411" s="4" t="inlineStr">
        <is>
          <t>Later than three years and not later than four years [member] | Property Plant And Equipment Forty Two [Member] | Property, plant and equipment subject to operating leases [member]</t>
        </is>
      </c>
    </row>
    <row r="2412">
      <c r="A2412" s="3" t="inlineStr">
        <is>
          <t>Disclosure Of Financials Instruments [Line items]</t>
        </is>
      </c>
    </row>
    <row r="2413">
      <c r="A2413" s="4" t="inlineStr">
        <is>
          <t>Trade and other payables, undiscounted cash flows</t>
        </is>
      </c>
      <c r="B2413" s="5" t="n">
        <v>28</v>
      </c>
      <c r="C2413" s="5" t="n">
        <v>8</v>
      </c>
    </row>
    <row r="2414">
      <c r="A2414" s="4" t="inlineStr">
        <is>
          <t>Later than three years and not later than four years [member] | Property Plant And Equipment Forty Three [Member] | Property, plant and equipment subject to operating leases [member]</t>
        </is>
      </c>
    </row>
    <row r="2415">
      <c r="A2415" s="3" t="inlineStr">
        <is>
          <t>Disclosure Of Financials Instruments [Line items]</t>
        </is>
      </c>
    </row>
    <row r="2416">
      <c r="A2416" s="4" t="inlineStr">
        <is>
          <t>Trade and other payables, undiscounted cash flows</t>
        </is>
      </c>
      <c r="B2416" s="5" t="n">
        <v>0</v>
      </c>
      <c r="C2416" s="5" t="n">
        <v>0</v>
      </c>
    </row>
    <row r="2417">
      <c r="A2417" s="4" t="inlineStr">
        <is>
          <t>Later than three years and not later than four years [member] | Property Plant And Equipment Forty Four [Member] | Property, plant and equipment subject to operating leases [member]</t>
        </is>
      </c>
    </row>
    <row r="2418">
      <c r="A2418" s="3" t="inlineStr">
        <is>
          <t>Disclosure Of Financials Instruments [Line items]</t>
        </is>
      </c>
    </row>
    <row r="2419">
      <c r="A2419" s="4" t="inlineStr">
        <is>
          <t>Trade and other payables, undiscounted cash flows</t>
        </is>
      </c>
      <c r="B2419" s="5" t="n">
        <v>0</v>
      </c>
      <c r="C2419" s="5" t="n">
        <v>0</v>
      </c>
    </row>
    <row r="2420">
      <c r="A2420" s="4" t="inlineStr">
        <is>
          <t>Later than three years and not later than four years [member] | Property Plant And Equipment Forty Five [Member] | Property, plant and equipment subject to operating leases [member]</t>
        </is>
      </c>
    </row>
    <row r="2421">
      <c r="A2421" s="3" t="inlineStr">
        <is>
          <t>Disclosure Of Financials Instruments [Line items]</t>
        </is>
      </c>
    </row>
    <row r="2422">
      <c r="A2422" s="4" t="inlineStr">
        <is>
          <t>Trade and other payables, undiscounted cash flows</t>
        </is>
      </c>
      <c r="B2422" s="5" t="n">
        <v>0</v>
      </c>
      <c r="C2422" s="5" t="n">
        <v>277</v>
      </c>
    </row>
    <row r="2423">
      <c r="A2423" s="4" t="inlineStr">
        <is>
          <t>Later than three years and not later than four years [member] | Property Plant And Equipment Forty Six [Member] | Property, plant and equipment subject to operating leases [member]</t>
        </is>
      </c>
    </row>
    <row r="2424">
      <c r="A2424" s="3" t="inlineStr">
        <is>
          <t>Disclosure Of Financials Instruments [Line items]</t>
        </is>
      </c>
    </row>
    <row r="2425">
      <c r="A2425" s="4" t="inlineStr">
        <is>
          <t>Trade and other payables, undiscounted cash flows</t>
        </is>
      </c>
      <c r="B2425" s="5" t="n">
        <v>0</v>
      </c>
      <c r="C2425" s="5" t="n">
        <v>16</v>
      </c>
    </row>
    <row r="2426">
      <c r="A2426" s="4" t="inlineStr">
        <is>
          <t>Later than three years and not later than four years [member] | Property Plant And Equipment Forty Seven [Member] | Property, plant and equipment subject to operating leases [member]</t>
        </is>
      </c>
    </row>
    <row r="2427">
      <c r="A2427" s="3" t="inlineStr">
        <is>
          <t>Disclosure Of Financials Instruments [Line items]</t>
        </is>
      </c>
    </row>
    <row r="2428">
      <c r="A2428" s="4" t="inlineStr">
        <is>
          <t>Trade and other payables, undiscounted cash flows</t>
        </is>
      </c>
      <c r="B2428" s="5" t="n">
        <v>81</v>
      </c>
      <c r="C2428" s="5" t="n">
        <v>15</v>
      </c>
    </row>
    <row r="2429">
      <c r="A2429" s="4" t="inlineStr">
        <is>
          <t>Later than three years and not later than four years [member] | Property Plant And Equipment Forty Eight [Member] | Property, plant and equipment subject to operating leases [member]</t>
        </is>
      </c>
    </row>
    <row r="2430">
      <c r="A2430" s="3" t="inlineStr">
        <is>
          <t>Disclosure Of Financials Instruments [Line items]</t>
        </is>
      </c>
    </row>
    <row r="2431">
      <c r="A2431" s="4" t="inlineStr">
        <is>
          <t>Trade and other payables, undiscounted cash flows</t>
        </is>
      </c>
      <c r="B2431" s="5" t="n">
        <v>0</v>
      </c>
      <c r="C2431" s="5" t="n">
        <v>22</v>
      </c>
    </row>
    <row r="2432">
      <c r="A2432" s="4" t="inlineStr">
        <is>
          <t>Later than three years and not later than four years [member] | Property Plant And Equipment Forty Nine [Member] | Property, plant and equipment subject to operating leases [member]</t>
        </is>
      </c>
    </row>
    <row r="2433">
      <c r="A2433" s="3" t="inlineStr">
        <is>
          <t>Disclosure Of Financials Instruments [Line items]</t>
        </is>
      </c>
    </row>
    <row r="2434">
      <c r="A2434" s="4" t="inlineStr">
        <is>
          <t>Trade and other payables, undiscounted cash flows</t>
        </is>
      </c>
      <c r="B2434" s="5" t="n">
        <v>1815</v>
      </c>
      <c r="C2434" s="5" t="n">
        <v>20</v>
      </c>
    </row>
    <row r="2435">
      <c r="A2435" s="4" t="inlineStr">
        <is>
          <t>Later than three years and not later than four years [member] | Property Plant And Equipment Fifty [Member] | Property, plant and equipment subject to operating leases [member]</t>
        </is>
      </c>
    </row>
    <row r="2436">
      <c r="A2436" s="3" t="inlineStr">
        <is>
          <t>Disclosure Of Financials Instruments [Line items]</t>
        </is>
      </c>
    </row>
    <row r="2437">
      <c r="A2437" s="4" t="inlineStr">
        <is>
          <t>Trade and other payables, undiscounted cash flows</t>
        </is>
      </c>
      <c r="B2437" s="5" t="n">
        <v>0</v>
      </c>
    </row>
    <row r="2438">
      <c r="A2438" s="4" t="inlineStr">
        <is>
          <t>Later than three years and not later than four years [member] | Property Plant And Equipment Fifty One [Member] | Property, plant and equipment subject to operating leases [member]</t>
        </is>
      </c>
    </row>
    <row r="2439">
      <c r="A2439" s="3" t="inlineStr">
        <is>
          <t>Disclosure Of Financials Instruments [Line items]</t>
        </is>
      </c>
    </row>
    <row r="2440">
      <c r="A2440" s="4" t="inlineStr">
        <is>
          <t>Trade and other payables, undiscounted cash flows</t>
        </is>
      </c>
      <c r="B2440" s="5" t="n">
        <v>0</v>
      </c>
    </row>
    <row r="2441">
      <c r="A2441" s="4" t="inlineStr">
        <is>
          <t>Later than three years and not later than four years [member] | Property Plant And Equipment Fifty Two [Member] | Property, plant and equipment subject to operating leases [member]</t>
        </is>
      </c>
    </row>
    <row r="2442">
      <c r="A2442" s="3" t="inlineStr">
        <is>
          <t>Disclosure Of Financials Instruments [Line items]</t>
        </is>
      </c>
    </row>
    <row r="2443">
      <c r="A2443" s="4" t="inlineStr">
        <is>
          <t>Trade and other payables, undiscounted cash flows</t>
        </is>
      </c>
      <c r="B2443" s="5" t="n">
        <v>0</v>
      </c>
    </row>
    <row r="2444">
      <c r="A2444" s="4" t="inlineStr">
        <is>
          <t>Later than three years and not later than four years [member] | Property Plant And Equipment Fifty Three [Member] | Property, plant and equipment subject to operating leases [member]</t>
        </is>
      </c>
    </row>
    <row r="2445">
      <c r="A2445" s="3" t="inlineStr">
        <is>
          <t>Disclosure Of Financials Instruments [Line items]</t>
        </is>
      </c>
    </row>
    <row r="2446">
      <c r="A2446" s="4" t="inlineStr">
        <is>
          <t>Trade and other payables, undiscounted cash flows</t>
        </is>
      </c>
      <c r="B2446" s="5" t="n">
        <v>0</v>
      </c>
    </row>
    <row r="2447">
      <c r="A2447" s="4" t="inlineStr">
        <is>
          <t>Later than three years and not later than four years [member] | Property Plant And Equipment Fifty Four [Member] | Property, plant and equipment subject to operating leases [member]</t>
        </is>
      </c>
    </row>
    <row r="2448">
      <c r="A2448" s="3" t="inlineStr">
        <is>
          <t>Disclosure Of Financials Instruments [Line items]</t>
        </is>
      </c>
    </row>
    <row r="2449">
      <c r="A2449" s="4" t="inlineStr">
        <is>
          <t>Trade and other payables, undiscounted cash flows</t>
        </is>
      </c>
      <c r="B2449" s="5" t="n">
        <v>0</v>
      </c>
    </row>
    <row r="2450">
      <c r="A2450" s="4" t="inlineStr">
        <is>
          <t>Later than three years and not later than four years [member] | Property Plant And Equipment Fifty Five [Member] | Property, plant and equipment subject to operating leases [member]</t>
        </is>
      </c>
    </row>
    <row r="2451">
      <c r="A2451" s="3" t="inlineStr">
        <is>
          <t>Disclosure Of Financials Instruments [Line items]</t>
        </is>
      </c>
    </row>
    <row r="2452">
      <c r="A2452" s="4" t="inlineStr">
        <is>
          <t>Trade and other payables, undiscounted cash flows</t>
        </is>
      </c>
      <c r="B2452" s="5" t="n">
        <v>0</v>
      </c>
    </row>
    <row r="2453">
      <c r="A2453" s="4" t="inlineStr">
        <is>
          <t>Later than three years and not later than four years [member] | Property Plant And Equipment Fifty Six [Member] | Property, plant and equipment subject to operating leases [member]</t>
        </is>
      </c>
    </row>
    <row r="2454">
      <c r="A2454" s="3" t="inlineStr">
        <is>
          <t>Disclosure Of Financials Instruments [Line items]</t>
        </is>
      </c>
    </row>
    <row r="2455">
      <c r="A2455" s="4" t="inlineStr">
        <is>
          <t>Trade and other payables, undiscounted cash flows</t>
        </is>
      </c>
      <c r="B2455" s="5" t="n">
        <v>0</v>
      </c>
    </row>
    <row r="2456">
      <c r="A2456" s="4" t="inlineStr">
        <is>
          <t>Later than three years and not later than four years [member] | Property Plant And Equipment Fifty Seven [Member] | Property, plant and equipment subject to operating leases [member]</t>
        </is>
      </c>
    </row>
    <row r="2457">
      <c r="A2457" s="3" t="inlineStr">
        <is>
          <t>Disclosure Of Financials Instruments [Line items]</t>
        </is>
      </c>
    </row>
    <row r="2458">
      <c r="A2458" s="4" t="inlineStr">
        <is>
          <t>Trade and other payables, undiscounted cash flows</t>
        </is>
      </c>
      <c r="B2458" s="5" t="n">
        <v>5</v>
      </c>
    </row>
    <row r="2459">
      <c r="A2459" s="4" t="inlineStr">
        <is>
          <t>Later than three years and not later than four years [member] | Bank Borrowings One [Member] | Bank Borrowings [Member]</t>
        </is>
      </c>
    </row>
    <row r="2460">
      <c r="A2460" s="3" t="inlineStr">
        <is>
          <t>Disclosure Of Financials Instruments [Line items]</t>
        </is>
      </c>
    </row>
    <row r="2461">
      <c r="A2461" s="4" t="inlineStr">
        <is>
          <t>Bank borrowings, undiscounted cash flows</t>
        </is>
      </c>
      <c r="B2461" s="5" t="n">
        <v>0</v>
      </c>
      <c r="C2461" s="5" t="n">
        <v>205979</v>
      </c>
    </row>
    <row r="2462">
      <c r="A2462" s="4" t="inlineStr">
        <is>
          <t>Later than three years and not later than four years [member] | Bank Borrowings Two [Member] | Bank Borrowings [Member]</t>
        </is>
      </c>
    </row>
    <row r="2463">
      <c r="A2463" s="3" t="inlineStr">
        <is>
          <t>Disclosure Of Financials Instruments [Line items]</t>
        </is>
      </c>
    </row>
    <row r="2464">
      <c r="A2464" s="4" t="inlineStr">
        <is>
          <t>Bank borrowings, undiscounted cash flows</t>
        </is>
      </c>
      <c r="B2464" s="5" t="n">
        <v>56251</v>
      </c>
      <c r="C2464" s="5" t="n">
        <v>14175</v>
      </c>
    </row>
    <row r="2465">
      <c r="A2465" s="4" t="inlineStr">
        <is>
          <t>Later than three years and not later than four years [member] | Bank Borrowings Three [Member] | Bank Borrowings [Member]</t>
        </is>
      </c>
    </row>
    <row r="2466">
      <c r="A2466" s="3" t="inlineStr">
        <is>
          <t>Disclosure Of Financials Instruments [Line items]</t>
        </is>
      </c>
    </row>
    <row r="2467">
      <c r="A2467" s="4" t="inlineStr">
        <is>
          <t>Bank borrowings, undiscounted cash flows</t>
        </is>
      </c>
      <c r="B2467" s="5" t="n">
        <v>0</v>
      </c>
      <c r="C2467" s="5" t="n">
        <v>2152</v>
      </c>
    </row>
    <row r="2468">
      <c r="A2468" s="4" t="inlineStr">
        <is>
          <t>Later than three years and not later than four years [member] | Bank Borrowings Four [Member] | Bank Borrowings [Member]</t>
        </is>
      </c>
    </row>
    <row r="2469">
      <c r="A2469" s="3" t="inlineStr">
        <is>
          <t>Disclosure Of Financials Instruments [Line items]</t>
        </is>
      </c>
    </row>
    <row r="2470">
      <c r="A2470" s="4" t="inlineStr">
        <is>
          <t>Bank borrowings, undiscounted cash flows</t>
        </is>
      </c>
      <c r="B2470" s="5" t="n">
        <v>0</v>
      </c>
      <c r="C2470" s="5" t="n">
        <v>0</v>
      </c>
    </row>
    <row r="2471">
      <c r="A2471" s="4" t="inlineStr">
        <is>
          <t>Later than three years and not later than four years [member] | Bank Borrowings Five [Member] | Bank Borrowings [Member]</t>
        </is>
      </c>
    </row>
    <row r="2472">
      <c r="A2472" s="3" t="inlineStr">
        <is>
          <t>Disclosure Of Financials Instruments [Line items]</t>
        </is>
      </c>
    </row>
    <row r="2473">
      <c r="A2473" s="4" t="inlineStr">
        <is>
          <t>Bank borrowings, undiscounted cash flows</t>
        </is>
      </c>
      <c r="B2473" s="5" t="n">
        <v>0</v>
      </c>
      <c r="C2473" s="5" t="n">
        <v>8702</v>
      </c>
    </row>
    <row r="2474">
      <c r="A2474" s="4" t="inlineStr">
        <is>
          <t>Later than three years and not later than four years [member] | Bank Borrowings Six [Member] | Bank Borrowings [Member]</t>
        </is>
      </c>
    </row>
    <row r="2475">
      <c r="A2475" s="3" t="inlineStr">
        <is>
          <t>Disclosure Of Financials Instruments [Line items]</t>
        </is>
      </c>
    </row>
    <row r="2476">
      <c r="A2476" s="4" t="inlineStr">
        <is>
          <t>Bank borrowings, undiscounted cash flows</t>
        </is>
      </c>
      <c r="B2476" s="5" t="n">
        <v>0</v>
      </c>
      <c r="C2476" s="5" t="n">
        <v>0</v>
      </c>
    </row>
    <row r="2477">
      <c r="A2477" s="4" t="inlineStr">
        <is>
          <t>Later than three years and not later than four years [member] | Bank Borrowings Seven [Member] | Bank Borrowings [Member]</t>
        </is>
      </c>
    </row>
    <row r="2478">
      <c r="A2478" s="3" t="inlineStr">
        <is>
          <t>Disclosure Of Financials Instruments [Line items]</t>
        </is>
      </c>
    </row>
    <row r="2479">
      <c r="A2479" s="4" t="inlineStr">
        <is>
          <t>Bank borrowings, undiscounted cash flows</t>
        </is>
      </c>
      <c r="B2479" s="5" t="n">
        <v>0</v>
      </c>
      <c r="C2479" s="5" t="n">
        <v>24065</v>
      </c>
    </row>
    <row r="2480">
      <c r="A2480" s="4" t="inlineStr">
        <is>
          <t>Later than three years and not later than four years [member] | Bank Borrowings Eight [Member] | Bank Borrowings [Member]</t>
        </is>
      </c>
    </row>
    <row r="2481">
      <c r="A2481" s="3" t="inlineStr">
        <is>
          <t>Disclosure Of Financials Instruments [Line items]</t>
        </is>
      </c>
    </row>
    <row r="2482">
      <c r="A2482" s="4" t="inlineStr">
        <is>
          <t>Bank borrowings, undiscounted cash flows</t>
        </is>
      </c>
      <c r="B2482" s="5" t="n">
        <v>0</v>
      </c>
      <c r="C2482" s="5" t="n">
        <v>0</v>
      </c>
    </row>
    <row r="2483">
      <c r="A2483" s="4" t="inlineStr">
        <is>
          <t>Later than three years and not later than four years [member] | Bank Borrowings Nine [Member] | Bank Borrowings [Member]</t>
        </is>
      </c>
    </row>
    <row r="2484">
      <c r="A2484" s="3" t="inlineStr">
        <is>
          <t>Disclosure Of Financials Instruments [Line items]</t>
        </is>
      </c>
    </row>
    <row r="2485">
      <c r="A2485" s="4" t="inlineStr">
        <is>
          <t>Bank borrowings, undiscounted cash flows</t>
        </is>
      </c>
      <c r="B2485" s="5" t="n">
        <v>0</v>
      </c>
      <c r="C2485" s="5" t="n">
        <v>0</v>
      </c>
    </row>
    <row r="2486">
      <c r="A2486" s="4" t="inlineStr">
        <is>
          <t>Later than three years and not later than four years [member] | Bank Borrowings Ten [Member] | Bank Borrowings [Member]</t>
        </is>
      </c>
    </row>
    <row r="2487">
      <c r="A2487" s="3" t="inlineStr">
        <is>
          <t>Disclosure Of Financials Instruments [Line items]</t>
        </is>
      </c>
    </row>
    <row r="2488">
      <c r="A2488" s="4" t="inlineStr">
        <is>
          <t>Bank borrowings, undiscounted cash flows</t>
        </is>
      </c>
      <c r="B2488" s="5" t="n">
        <v>0</v>
      </c>
      <c r="C2488" s="5" t="n">
        <v>0</v>
      </c>
    </row>
    <row r="2489">
      <c r="A2489" s="4" t="inlineStr">
        <is>
          <t>Later than three years and not later than four years [member] | Bank Borrowings Eleven [Member] | Bank Borrowings [Member]</t>
        </is>
      </c>
    </row>
    <row r="2490">
      <c r="A2490" s="3" t="inlineStr">
        <is>
          <t>Disclosure Of Financials Instruments [Line items]</t>
        </is>
      </c>
    </row>
    <row r="2491">
      <c r="A2491" s="4" t="inlineStr">
        <is>
          <t>Bank borrowings, undiscounted cash flows</t>
        </is>
      </c>
      <c r="B2491" s="5" t="n">
        <v>0</v>
      </c>
      <c r="C2491" s="5" t="n">
        <v>0</v>
      </c>
    </row>
    <row r="2492">
      <c r="A2492" s="4" t="inlineStr">
        <is>
          <t>Later than three years and not later than four years [member] | Bank Borrowings Twelve [Member] | Bank Borrowings [Member]</t>
        </is>
      </c>
    </row>
    <row r="2493">
      <c r="A2493" s="3" t="inlineStr">
        <is>
          <t>Disclosure Of Financials Instruments [Line items]</t>
        </is>
      </c>
    </row>
    <row r="2494">
      <c r="A2494" s="4" t="inlineStr">
        <is>
          <t>Bank borrowings, undiscounted cash flows</t>
        </is>
      </c>
      <c r="B2494" s="5" t="n">
        <v>0</v>
      </c>
      <c r="C2494" s="5" t="n">
        <v>0</v>
      </c>
    </row>
    <row r="2495">
      <c r="A2495" s="4" t="inlineStr">
        <is>
          <t>Later than three years and not later than four years [member] | Bank Borrowings Thirteen [Member] | Bank Borrowings [Member]</t>
        </is>
      </c>
    </row>
    <row r="2496">
      <c r="A2496" s="3" t="inlineStr">
        <is>
          <t>Disclosure Of Financials Instruments [Line items]</t>
        </is>
      </c>
    </row>
    <row r="2497">
      <c r="A2497" s="4" t="inlineStr">
        <is>
          <t>Bank borrowings, undiscounted cash flows</t>
        </is>
      </c>
      <c r="B2497" s="5" t="n">
        <v>0</v>
      </c>
      <c r="C2497" s="5" t="n">
        <v>0</v>
      </c>
    </row>
    <row r="2498">
      <c r="A2498" s="4" t="inlineStr">
        <is>
          <t>Later than three years and not later than four years [member] | Bank Borrowings Fourteen [Member] | Bank Borrowings [Member]</t>
        </is>
      </c>
    </row>
    <row r="2499">
      <c r="A2499" s="3" t="inlineStr">
        <is>
          <t>Disclosure Of Financials Instruments [Line items]</t>
        </is>
      </c>
    </row>
    <row r="2500">
      <c r="A2500" s="4" t="inlineStr">
        <is>
          <t>Bank borrowings, undiscounted cash flows</t>
        </is>
      </c>
      <c r="B2500" s="5" t="n">
        <v>0</v>
      </c>
      <c r="C2500" s="5" t="n">
        <v>0</v>
      </c>
    </row>
    <row r="2501">
      <c r="A2501" s="4" t="inlineStr">
        <is>
          <t>Later than three years and not later than four years [member] | Bank Borrowings Fifteen [Member] | Bank Borrowings [Member]</t>
        </is>
      </c>
    </row>
    <row r="2502">
      <c r="A2502" s="3" t="inlineStr">
        <is>
          <t>Disclosure Of Financials Instruments [Line items]</t>
        </is>
      </c>
    </row>
    <row r="2503">
      <c r="A2503" s="4" t="inlineStr">
        <is>
          <t>Bank borrowings, undiscounted cash flows</t>
        </is>
      </c>
      <c r="B2503" s="5" t="n">
        <v>0</v>
      </c>
      <c r="C2503" s="5" t="n">
        <v>0</v>
      </c>
    </row>
    <row r="2504">
      <c r="A2504" s="4" t="inlineStr">
        <is>
          <t>Later than three years and not later than four years [member] | Bank Borrowings Sixteen [Member] | Bank Borrowings [Member]</t>
        </is>
      </c>
    </row>
    <row r="2505">
      <c r="A2505" s="3" t="inlineStr">
        <is>
          <t>Disclosure Of Financials Instruments [Line items]</t>
        </is>
      </c>
    </row>
    <row r="2506">
      <c r="A2506" s="4" t="inlineStr">
        <is>
          <t>Bank borrowings, undiscounted cash flows</t>
        </is>
      </c>
      <c r="B2506" s="5" t="n">
        <v>0</v>
      </c>
      <c r="C2506" s="5" t="n">
        <v>0</v>
      </c>
    </row>
    <row r="2507">
      <c r="A2507" s="4" t="inlineStr">
        <is>
          <t>Later than three years and not later than four years [member] | Bank Borrowings Seventeen [Member] | Bank Borrowings [Member]</t>
        </is>
      </c>
    </row>
    <row r="2508">
      <c r="A2508" s="3" t="inlineStr">
        <is>
          <t>Disclosure Of Financials Instruments [Line items]</t>
        </is>
      </c>
    </row>
    <row r="2509">
      <c r="A2509" s="4" t="inlineStr">
        <is>
          <t>Bank borrowings, undiscounted cash flows</t>
        </is>
      </c>
      <c r="B2509" s="5" t="n">
        <v>0</v>
      </c>
      <c r="C2509" s="5" t="n">
        <v>0</v>
      </c>
    </row>
    <row r="2510">
      <c r="A2510" s="4" t="inlineStr">
        <is>
          <t>Later than three years and not later than four years [member] | Bank Borrowings Eighteen [Member] | Bank Borrowings [Member]</t>
        </is>
      </c>
    </row>
    <row r="2511">
      <c r="A2511" s="3" t="inlineStr">
        <is>
          <t>Disclosure Of Financials Instruments [Line items]</t>
        </is>
      </c>
    </row>
    <row r="2512">
      <c r="A2512" s="4" t="inlineStr">
        <is>
          <t>Bank borrowings, undiscounted cash flows</t>
        </is>
      </c>
      <c r="B2512" s="5" t="n">
        <v>0</v>
      </c>
      <c r="C2512" s="5" t="n">
        <v>0</v>
      </c>
    </row>
    <row r="2513">
      <c r="A2513" s="4" t="inlineStr">
        <is>
          <t>Later than three years and not later than four years [member] | Bank Borrowings Nineteen [Member] | Bank Borrowings [Member]</t>
        </is>
      </c>
    </row>
    <row r="2514">
      <c r="A2514" s="3" t="inlineStr">
        <is>
          <t>Disclosure Of Financials Instruments [Line items]</t>
        </is>
      </c>
    </row>
    <row r="2515">
      <c r="A2515" s="4" t="inlineStr">
        <is>
          <t>Bank borrowings, undiscounted cash flows</t>
        </is>
      </c>
      <c r="B2515" s="5" t="n">
        <v>0</v>
      </c>
      <c r="C2515" s="5" t="n">
        <v>0</v>
      </c>
    </row>
    <row r="2516">
      <c r="A2516" s="4" t="inlineStr">
        <is>
          <t>Later than three years and not later than four years [member] | Bank Borrowings Twenty [Member] | Bank Borrowings [Member]</t>
        </is>
      </c>
    </row>
    <row r="2517">
      <c r="A2517" s="3" t="inlineStr">
        <is>
          <t>Disclosure Of Financials Instruments [Line items]</t>
        </is>
      </c>
    </row>
    <row r="2518">
      <c r="A2518" s="4" t="inlineStr">
        <is>
          <t>Bank borrowings, undiscounted cash flows</t>
        </is>
      </c>
      <c r="B2518" s="5" t="n">
        <v>212036</v>
      </c>
      <c r="C2518" s="5" t="n">
        <v>0</v>
      </c>
    </row>
    <row r="2519">
      <c r="A2519" s="4" t="inlineStr">
        <is>
          <t>Later than three years and not later than four years [member] | Bank Borrowings Twenty One [Member] | Bank Borrowings [Member]</t>
        </is>
      </c>
    </row>
    <row r="2520">
      <c r="A2520" s="3" t="inlineStr">
        <is>
          <t>Disclosure Of Financials Instruments [Line items]</t>
        </is>
      </c>
    </row>
    <row r="2521">
      <c r="A2521" s="4" t="inlineStr">
        <is>
          <t>Bank borrowings, undiscounted cash flows</t>
        </is>
      </c>
      <c r="C2521" s="5" t="n">
        <v>0</v>
      </c>
    </row>
    <row r="2522">
      <c r="A2522" s="4" t="inlineStr">
        <is>
          <t>Later than three years and not later than four years [member] | Bank Borrowings Twenty Two [Member] | Bank Borrowings [Member]</t>
        </is>
      </c>
    </row>
    <row r="2523">
      <c r="A2523" s="3" t="inlineStr">
        <is>
          <t>Disclosure Of Financials Instruments [Line items]</t>
        </is>
      </c>
    </row>
    <row r="2524">
      <c r="A2524" s="4" t="inlineStr">
        <is>
          <t>Bank borrowings, undiscounted cash flows</t>
        </is>
      </c>
      <c r="C2524" s="5" t="n">
        <v>0</v>
      </c>
    </row>
    <row r="2525">
      <c r="A2525" s="4" t="inlineStr">
        <is>
          <t>Later than three years and not later than four years [member] | Bank Borrowings Twenty Three [Member] | Bank Borrowings [Member]</t>
        </is>
      </c>
    </row>
    <row r="2526">
      <c r="A2526" s="3" t="inlineStr">
        <is>
          <t>Disclosure Of Financials Instruments [Line items]</t>
        </is>
      </c>
    </row>
    <row r="2527">
      <c r="A2527" s="4" t="inlineStr">
        <is>
          <t>Bank borrowings, undiscounted cash flows</t>
        </is>
      </c>
      <c r="C2527" s="5" t="n">
        <v>0</v>
      </c>
    </row>
    <row r="2528">
      <c r="A2528" s="4" t="inlineStr">
        <is>
          <t>Later than three years and not later than four years [member] | Bank Borrowings Twenty Four [Member] | Bank Borrowings [Member]</t>
        </is>
      </c>
    </row>
    <row r="2529">
      <c r="A2529" s="3" t="inlineStr">
        <is>
          <t>Disclosure Of Financials Instruments [Line items]</t>
        </is>
      </c>
    </row>
    <row r="2530">
      <c r="A2530" s="4" t="inlineStr">
        <is>
          <t>Bank borrowings, undiscounted cash flows</t>
        </is>
      </c>
      <c r="C2530" s="5" t="n">
        <v>0</v>
      </c>
    </row>
    <row r="2531">
      <c r="A2531" s="4" t="inlineStr">
        <is>
          <t>Later than three years and not later than four years [member] | Bank Borrowings Twenty Five [Member] | Bank Borrowings [Member]</t>
        </is>
      </c>
    </row>
    <row r="2532">
      <c r="A2532" s="3" t="inlineStr">
        <is>
          <t>Disclosure Of Financials Instruments [Line items]</t>
        </is>
      </c>
    </row>
    <row r="2533">
      <c r="A2533" s="4" t="inlineStr">
        <is>
          <t>Bank borrowings, undiscounted cash flows</t>
        </is>
      </c>
      <c r="C2533" s="5" t="n">
        <v>0</v>
      </c>
    </row>
    <row r="2534">
      <c r="A2534" s="4" t="inlineStr">
        <is>
          <t>Later than three years and not later than four years [member] | Bank Borrowings Twenty Six [Member] | Bank Borrowings [Member]</t>
        </is>
      </c>
    </row>
    <row r="2535">
      <c r="A2535" s="3" t="inlineStr">
        <is>
          <t>Disclosure Of Financials Instruments [Line items]</t>
        </is>
      </c>
    </row>
    <row r="2536">
      <c r="A2536" s="4" t="inlineStr">
        <is>
          <t>Bank borrowings, undiscounted cash flows</t>
        </is>
      </c>
      <c r="C2536" s="5" t="n">
        <v>0</v>
      </c>
    </row>
    <row r="2537">
      <c r="A2537" s="4" t="inlineStr">
        <is>
          <t>Later than three years and not later than four years [member] | Bank Borrowings Twenty Seven [Member] | Bank Borrowings [Member]</t>
        </is>
      </c>
    </row>
    <row r="2538">
      <c r="A2538" s="3" t="inlineStr">
        <is>
          <t>Disclosure Of Financials Instruments [Line items]</t>
        </is>
      </c>
    </row>
    <row r="2539">
      <c r="A2539" s="4" t="inlineStr">
        <is>
          <t>Bank borrowings, undiscounted cash flows</t>
        </is>
      </c>
      <c r="C2539" s="5" t="n">
        <v>0</v>
      </c>
    </row>
    <row r="2540">
      <c r="A2540" s="4" t="inlineStr">
        <is>
          <t>Later than three years and not later than four years [member] | Bank Borrowings Twenty Eight [Member] | Bank Borrowings [Member]</t>
        </is>
      </c>
    </row>
    <row r="2541">
      <c r="A2541" s="3" t="inlineStr">
        <is>
          <t>Disclosure Of Financials Instruments [Line items]</t>
        </is>
      </c>
    </row>
    <row r="2542">
      <c r="A2542" s="4" t="inlineStr">
        <is>
          <t>Bank borrowings, undiscounted cash flows</t>
        </is>
      </c>
      <c r="C2542" s="5" t="n">
        <v>0</v>
      </c>
    </row>
    <row r="2543">
      <c r="A2543" s="4" t="inlineStr">
        <is>
          <t>Later than three years and not later than four years [member] | Bank Borrowings Twenty Nine [Member] | Bank Borrowings [Member]</t>
        </is>
      </c>
    </row>
    <row r="2544">
      <c r="A2544" s="3" t="inlineStr">
        <is>
          <t>Disclosure Of Financials Instruments [Line items]</t>
        </is>
      </c>
    </row>
    <row r="2545">
      <c r="A2545" s="4" t="inlineStr">
        <is>
          <t>Bank borrowings, undiscounted cash flows</t>
        </is>
      </c>
      <c r="C2545" s="5" t="n">
        <v>0</v>
      </c>
    </row>
    <row r="2546">
      <c r="A2546" s="4" t="inlineStr">
        <is>
          <t>Later than three years and not later than four years [member] | Bank Borrowings Thirty [Member] | Bank Borrowings [Member]</t>
        </is>
      </c>
    </row>
    <row r="2547">
      <c r="A2547" s="3" t="inlineStr">
        <is>
          <t>Disclosure Of Financials Instruments [Line items]</t>
        </is>
      </c>
    </row>
    <row r="2548">
      <c r="A2548" s="4" t="inlineStr">
        <is>
          <t>Bank borrowings, undiscounted cash flows</t>
        </is>
      </c>
      <c r="C2548" s="5" t="n">
        <v>0</v>
      </c>
    </row>
    <row r="2549">
      <c r="A2549" s="4" t="inlineStr">
        <is>
          <t>Later than three years and not later than four years [member] | Bank Borrowings Thirty One [Member] | Bank Borrowings [Member]</t>
        </is>
      </c>
    </row>
    <row r="2550">
      <c r="A2550" s="3" t="inlineStr">
        <is>
          <t>Disclosure Of Financials Instruments [Line items]</t>
        </is>
      </c>
    </row>
    <row r="2551">
      <c r="A2551" s="4" t="inlineStr">
        <is>
          <t>Bank borrowings, undiscounted cash flows</t>
        </is>
      </c>
      <c r="C2551" s="5" t="n">
        <v>38396</v>
      </c>
    </row>
    <row r="2552">
      <c r="A2552" s="4" t="inlineStr">
        <is>
          <t>Later than three years and not later than four years [member] | Bonds Issued One [Member] | Bonds Issued [Member]</t>
        </is>
      </c>
    </row>
    <row r="2553">
      <c r="A2553" s="3" t="inlineStr">
        <is>
          <t>Disclosure Of Financials Instruments [Line items]</t>
        </is>
      </c>
    </row>
    <row r="2554">
      <c r="A2554" s="4" t="inlineStr">
        <is>
          <t>Bonds issued, undiscounted cash flows</t>
        </is>
      </c>
      <c r="B2554" s="5" t="n">
        <v>23081</v>
      </c>
      <c r="C2554" s="5" t="n">
        <v>22066</v>
      </c>
    </row>
    <row r="2555">
      <c r="A2555" s="4" t="inlineStr">
        <is>
          <t>Later than three years and not later than four years [member] | Bonds Issued Two [Member] | Bonds Issued [Member]</t>
        </is>
      </c>
    </row>
    <row r="2556">
      <c r="A2556" s="3" t="inlineStr">
        <is>
          <t>Disclosure Of Financials Instruments [Line items]</t>
        </is>
      </c>
    </row>
    <row r="2557">
      <c r="A2557" s="4" t="inlineStr">
        <is>
          <t>Bonds issued, undiscounted cash flows</t>
        </is>
      </c>
      <c r="B2557" s="5" t="n">
        <v>9232</v>
      </c>
      <c r="C2557" s="5" t="n">
        <v>8826</v>
      </c>
    </row>
    <row r="2558">
      <c r="A2558" s="4" t="inlineStr">
        <is>
          <t>Later than three years and not later than four years [member] | Bonds Issued Three [Member] | Bonds Issued [Member]</t>
        </is>
      </c>
    </row>
    <row r="2559">
      <c r="A2559" s="3" t="inlineStr">
        <is>
          <t>Disclosure Of Financials Instruments [Line items]</t>
        </is>
      </c>
    </row>
    <row r="2560">
      <c r="A2560" s="4" t="inlineStr">
        <is>
          <t>Bonds issued, undiscounted cash flows</t>
        </is>
      </c>
      <c r="B2560" s="5" t="n">
        <v>25027</v>
      </c>
      <c r="C2560" s="5" t="n">
        <v>0</v>
      </c>
    </row>
    <row r="2561">
      <c r="A2561" s="4" t="inlineStr">
        <is>
          <t>Later than three years and not later than four years [member] | Bonds Issued Four [Member] | Bonds Issued [Member]</t>
        </is>
      </c>
    </row>
    <row r="2562">
      <c r="A2562" s="3" t="inlineStr">
        <is>
          <t>Disclosure Of Financials Instruments [Line items]</t>
        </is>
      </c>
    </row>
    <row r="2563">
      <c r="A2563" s="4" t="inlineStr">
        <is>
          <t>Bonds issued, undiscounted cash flows</t>
        </is>
      </c>
      <c r="B2563" s="5" t="n">
        <v>0</v>
      </c>
      <c r="C2563" s="5" t="n">
        <v>23823</v>
      </c>
    </row>
    <row r="2564">
      <c r="A2564" s="4" t="inlineStr">
        <is>
          <t>Later than three years and not later than four years [member] | Bonds Issued Five [Member] | Bonds Issued [Member]</t>
        </is>
      </c>
    </row>
    <row r="2565">
      <c r="A2565" s="3" t="inlineStr">
        <is>
          <t>Disclosure Of Financials Instruments [Line items]</t>
        </is>
      </c>
    </row>
    <row r="2566">
      <c r="A2566" s="4" t="inlineStr">
        <is>
          <t>Bonds issued, undiscounted cash flows</t>
        </is>
      </c>
      <c r="B2566" s="5" t="n">
        <v>7295</v>
      </c>
      <c r="C2566" s="5" t="n">
        <v>0</v>
      </c>
    </row>
    <row r="2567">
      <c r="A2567" s="4" t="inlineStr">
        <is>
          <t>Later than three years and not later than four years [member] | Bonds Issued Six [Member] | Bonds Issued [Member]</t>
        </is>
      </c>
    </row>
    <row r="2568">
      <c r="A2568" s="3" t="inlineStr">
        <is>
          <t>Disclosure Of Financials Instruments [Line items]</t>
        </is>
      </c>
    </row>
    <row r="2569">
      <c r="A2569" s="4" t="inlineStr">
        <is>
          <t>Bonds issued, undiscounted cash flows</t>
        </is>
      </c>
      <c r="B2569" s="5" t="n">
        <v>4878</v>
      </c>
      <c r="C2569" s="5" t="n">
        <v>6746</v>
      </c>
    </row>
    <row r="2570">
      <c r="A2570" s="4" t="inlineStr">
        <is>
          <t>Later than three years and not later than four years [member] | Bonds Issued Seven [Member] | Bonds Issued [Member]</t>
        </is>
      </c>
    </row>
    <row r="2571">
      <c r="A2571" s="3" t="inlineStr">
        <is>
          <t>Disclosure Of Financials Instruments [Line items]</t>
        </is>
      </c>
    </row>
    <row r="2572">
      <c r="A2572" s="4" t="inlineStr">
        <is>
          <t>Bonds issued, undiscounted cash flows</t>
        </is>
      </c>
      <c r="B2572" s="5" t="n">
        <v>2563</v>
      </c>
      <c r="C2572" s="5" t="n">
        <v>4510</v>
      </c>
    </row>
    <row r="2573">
      <c r="A2573" s="4" t="inlineStr">
        <is>
          <t>Later than three years and not later than four years [member] | Bonds Issued Eight [Member] | Bonds Issued [Member]</t>
        </is>
      </c>
    </row>
    <row r="2574">
      <c r="A2574" s="3" t="inlineStr">
        <is>
          <t>Disclosure Of Financials Instruments [Line items]</t>
        </is>
      </c>
    </row>
    <row r="2575">
      <c r="A2575" s="4" t="inlineStr">
        <is>
          <t>Bonds issued, undiscounted cash flows</t>
        </is>
      </c>
      <c r="B2575" s="5" t="n">
        <v>6032</v>
      </c>
      <c r="C2575" s="5" t="n">
        <v>2370</v>
      </c>
    </row>
    <row r="2576">
      <c r="A2576" s="4" t="inlineStr">
        <is>
          <t>Later than three years and not later than four years [member] | Bonds Issued Nine [Member] | Bonds Issued [Member]</t>
        </is>
      </c>
    </row>
    <row r="2577">
      <c r="A2577" s="3" t="inlineStr">
        <is>
          <t>Disclosure Of Financials Instruments [Line items]</t>
        </is>
      </c>
    </row>
    <row r="2578">
      <c r="A2578" s="4" t="inlineStr">
        <is>
          <t>Bonds issued, undiscounted cash flows</t>
        </is>
      </c>
      <c r="B2578" s="5" t="n">
        <v>0</v>
      </c>
      <c r="C2578" s="5" t="n">
        <v>5577</v>
      </c>
    </row>
    <row r="2579">
      <c r="A2579" s="4" t="inlineStr">
        <is>
          <t>Later than three years and not later than four years [member] | Bonds Issued Ten [Member] | Bonds Issued [Member]</t>
        </is>
      </c>
    </row>
    <row r="2580">
      <c r="A2580" s="3" t="inlineStr">
        <is>
          <t>Disclosure Of Financials Instruments [Line items]</t>
        </is>
      </c>
    </row>
    <row r="2581">
      <c r="A2581" s="4" t="inlineStr">
        <is>
          <t>Bonds issued, undiscounted cash flows</t>
        </is>
      </c>
      <c r="B2581" s="5" t="n">
        <v>522500</v>
      </c>
      <c r="C2581" s="5" t="n">
        <v>0</v>
      </c>
    </row>
    <row r="2582">
      <c r="A2582" s="4" t="inlineStr">
        <is>
          <t>Later than three years and not later than four years [member] | Bonds Issued Eleven [Member] | Bonds Issued [Member]</t>
        </is>
      </c>
    </row>
    <row r="2583">
      <c r="A2583" s="3" t="inlineStr">
        <is>
          <t>Disclosure Of Financials Instruments [Line items]</t>
        </is>
      </c>
    </row>
    <row r="2584">
      <c r="A2584" s="4" t="inlineStr">
        <is>
          <t>Bonds issued, undiscounted cash flows</t>
        </is>
      </c>
      <c r="B2584" s="5" t="n">
        <v>19375</v>
      </c>
      <c r="C2584" s="5" t="n">
        <v>0</v>
      </c>
    </row>
    <row r="2585">
      <c r="A2585" s="4" t="inlineStr">
        <is>
          <t>Later than three years and not later than four years [member] | Bonds Issued Twelve [Member] | Bonds Issued [Member]</t>
        </is>
      </c>
    </row>
    <row r="2586">
      <c r="A2586" s="3" t="inlineStr">
        <is>
          <t>Disclosure Of Financials Instruments [Line items]</t>
        </is>
      </c>
    </row>
    <row r="2587">
      <c r="A2587" s="4" t="inlineStr">
        <is>
          <t>Bonds issued, undiscounted cash flows</t>
        </is>
      </c>
      <c r="B2587" s="5" t="n">
        <v>22000</v>
      </c>
      <c r="C2587" s="5" t="n">
        <v>0</v>
      </c>
    </row>
    <row r="2588">
      <c r="A2588" s="4" t="inlineStr">
        <is>
          <t>Later than three years and not later than four years [member] | Bonds Issued Thirteen [Member] | Bonds Issued [Member]</t>
        </is>
      </c>
    </row>
    <row r="2589">
      <c r="A2589" s="3" t="inlineStr">
        <is>
          <t>Disclosure Of Financials Instruments [Line items]</t>
        </is>
      </c>
    </row>
    <row r="2590">
      <c r="A2590" s="4" t="inlineStr">
        <is>
          <t>Bonds issued, undiscounted cash flows</t>
        </is>
      </c>
      <c r="B2590" s="5" t="n">
        <v>21250</v>
      </c>
      <c r="C2590" s="5" t="n">
        <v>22500</v>
      </c>
    </row>
    <row r="2591">
      <c r="A2591" s="4" t="inlineStr">
        <is>
          <t>Later than three years and not later than four years [member] | Bonds Issued fourteen [Member] | Bonds Issued [Member]</t>
        </is>
      </c>
    </row>
    <row r="2592">
      <c r="A2592" s="3" t="inlineStr">
        <is>
          <t>Disclosure Of Financials Instruments [Line items]</t>
        </is>
      </c>
    </row>
    <row r="2593">
      <c r="A2593" s="4" t="inlineStr">
        <is>
          <t>Bonds issued, undiscounted cash flows</t>
        </is>
      </c>
      <c r="B2593" s="5" t="n">
        <v>27500</v>
      </c>
      <c r="C2593" s="5" t="n">
        <v>19375</v>
      </c>
    </row>
    <row r="2594">
      <c r="A2594" s="4" t="inlineStr">
        <is>
          <t>Later than three years and not later than four years [member] | Bonds Issued fifteen [Member] | Bonds Issued [Member]</t>
        </is>
      </c>
    </row>
    <row r="2595">
      <c r="A2595" s="3" t="inlineStr">
        <is>
          <t>Disclosure Of Financials Instruments [Line items]</t>
        </is>
      </c>
    </row>
    <row r="2596">
      <c r="A2596" s="4" t="inlineStr">
        <is>
          <t>Bonds issued, undiscounted cash flows</t>
        </is>
      </c>
      <c r="B2596" s="5" t="n">
        <v>21000</v>
      </c>
      <c r="C2596" s="5" t="n">
        <v>22000</v>
      </c>
    </row>
    <row r="2597">
      <c r="A2597" s="4" t="inlineStr">
        <is>
          <t>Later than three years and not later than four years [member] | Bonds Issued Sixteen [Member] | Bonds Issued [Member]</t>
        </is>
      </c>
    </row>
    <row r="2598">
      <c r="A2598" s="3" t="inlineStr">
        <is>
          <t>Disclosure Of Financials Instruments [Line items]</t>
        </is>
      </c>
    </row>
    <row r="2599">
      <c r="A2599" s="4" t="inlineStr">
        <is>
          <t>Bonds issued, undiscounted cash flows</t>
        </is>
      </c>
      <c r="B2599" s="5" t="n">
        <v>25750</v>
      </c>
      <c r="C2599" s="5" t="n">
        <v>21250</v>
      </c>
    </row>
    <row r="2600">
      <c r="A2600" s="4" t="inlineStr">
        <is>
          <t>Later than three years and not later than four years [member] | Bonds Issued Seventeen [Member] | Bonds Issued [Member]</t>
        </is>
      </c>
    </row>
    <row r="2601">
      <c r="A2601" s="3" t="inlineStr">
        <is>
          <t>Disclosure Of Financials Instruments [Line items]</t>
        </is>
      </c>
    </row>
    <row r="2602">
      <c r="A2602" s="4" t="inlineStr">
        <is>
          <t>Bonds issued, undiscounted cash flows</t>
        </is>
      </c>
      <c r="B2602" s="5" t="n">
        <v>512</v>
      </c>
      <c r="C2602" s="5" t="n">
        <v>27500</v>
      </c>
    </row>
    <row r="2603">
      <c r="A2603" s="4" t="inlineStr">
        <is>
          <t>Later than three years and not later than four years [member] | Bonds Issued Eighteen [Member] | Bonds Issued [Member]</t>
        </is>
      </c>
    </row>
    <row r="2604">
      <c r="A2604" s="3" t="inlineStr">
        <is>
          <t>Disclosure Of Financials Instruments [Line items]</t>
        </is>
      </c>
    </row>
    <row r="2605">
      <c r="A2605" s="4" t="inlineStr">
        <is>
          <t>Bonds issued, undiscounted cash flows</t>
        </is>
      </c>
      <c r="B2605" s="5" t="n">
        <v>0</v>
      </c>
      <c r="C2605" s="5" t="n">
        <v>21000</v>
      </c>
    </row>
    <row r="2606">
      <c r="A2606" s="4" t="inlineStr">
        <is>
          <t>Later than three years and not later than four years [member] | Bonds Issued Nineteen [Member] | Bonds Issued [Member]</t>
        </is>
      </c>
    </row>
    <row r="2607">
      <c r="A2607" s="3" t="inlineStr">
        <is>
          <t>Disclosure Of Financials Instruments [Line items]</t>
        </is>
      </c>
    </row>
    <row r="2608">
      <c r="A2608" s="4" t="inlineStr">
        <is>
          <t>Bonds issued, undiscounted cash flows</t>
        </is>
      </c>
      <c r="C2608" s="5" t="n">
        <v>25750</v>
      </c>
    </row>
    <row r="2609">
      <c r="A2609" s="4" t="inlineStr">
        <is>
          <t>Later than three years and not later than four years [member] | Bonds Issued Twenty [Member] | Bonds Issued [Member]</t>
        </is>
      </c>
    </row>
    <row r="2610">
      <c r="A2610" s="3" t="inlineStr">
        <is>
          <t>Disclosure Of Financials Instruments [Line items]</t>
        </is>
      </c>
    </row>
    <row r="2611">
      <c r="A2611" s="4" t="inlineStr">
        <is>
          <t>Bonds issued, undiscounted cash flows</t>
        </is>
      </c>
      <c r="C2611" s="5" t="n">
        <v>512</v>
      </c>
    </row>
    <row r="2612">
      <c r="A2612" s="4" t="inlineStr">
        <is>
          <t>Later than three years and not later than four years [member] | Bonds Issued Twenty One [Member] | Bonds Issued [Member]</t>
        </is>
      </c>
    </row>
    <row r="2613">
      <c r="A2613" s="3" t="inlineStr">
        <is>
          <t>Disclosure Of Financials Instruments [Line items]</t>
        </is>
      </c>
    </row>
    <row r="2614">
      <c r="A2614" s="4" t="inlineStr">
        <is>
          <t>Bonds issued, undiscounted cash flows</t>
        </is>
      </c>
      <c r="C2614" s="5" t="n">
        <v>112</v>
      </c>
    </row>
    <row r="2615">
      <c r="A2615" s="4" t="inlineStr">
        <is>
          <t>Later than four years and not later than five years [member]</t>
        </is>
      </c>
    </row>
    <row r="2616">
      <c r="A2616" s="3" t="inlineStr">
        <is>
          <t>Disclosure Of Financials Instruments [Line items]</t>
        </is>
      </c>
    </row>
    <row r="2617">
      <c r="A2617" s="4" t="inlineStr">
        <is>
          <t>Bank borrowings, undiscounted cash flows</t>
        </is>
      </c>
      <c r="B2617" s="5" t="n">
        <v>55658</v>
      </c>
    </row>
    <row r="2618">
      <c r="A2618" s="4" t="inlineStr">
        <is>
          <t>Bonds issued, undiscounted cash flows</t>
        </is>
      </c>
      <c r="B2618" s="5" t="n">
        <v>213665</v>
      </c>
    </row>
    <row r="2619">
      <c r="A2619" s="4" t="inlineStr">
        <is>
          <t>Later than four years and not later than five years [member] | Bank Borrowings [Member]</t>
        </is>
      </c>
    </row>
    <row r="2620">
      <c r="A2620" s="3" t="inlineStr">
        <is>
          <t>Disclosure Of Financials Instruments [Line items]</t>
        </is>
      </c>
    </row>
    <row r="2621">
      <c r="A2621" s="4" t="inlineStr">
        <is>
          <t>Bank borrowings, undiscounted cash flows</t>
        </is>
      </c>
      <c r="C2621" s="5" t="n">
        <v>227841</v>
      </c>
    </row>
    <row r="2622">
      <c r="A2622" s="4" t="inlineStr">
        <is>
          <t>Later than four years and not later than five years [member] | Bonds Issued [Member]</t>
        </is>
      </c>
    </row>
    <row r="2623">
      <c r="A2623" s="3" t="inlineStr">
        <is>
          <t>Disclosure Of Financials Instruments [Line items]</t>
        </is>
      </c>
    </row>
    <row r="2624">
      <c r="A2624" s="4" t="inlineStr">
        <is>
          <t>Bonds issued, undiscounted cash flows</t>
        </is>
      </c>
      <c r="C2624" s="5" t="n">
        <v>732113</v>
      </c>
    </row>
    <row r="2625">
      <c r="A2625" s="4" t="inlineStr">
        <is>
          <t>Later than four years and not later than five years [member] | Property, plant and equipment subject to operating leases [member]</t>
        </is>
      </c>
    </row>
    <row r="2626">
      <c r="A2626" s="3" t="inlineStr">
        <is>
          <t>Disclosure Of Financials Instruments [Line items]</t>
        </is>
      </c>
    </row>
    <row r="2627">
      <c r="A2627" s="4" t="inlineStr">
        <is>
          <t>Trade and other payables, undiscounted cash flows</t>
        </is>
      </c>
      <c r="B2627" s="5" t="n">
        <v>11240</v>
      </c>
      <c r="C2627" s="5" t="n">
        <v>26923</v>
      </c>
    </row>
    <row r="2628">
      <c r="A2628" s="4" t="inlineStr">
        <is>
          <t>Later than four years and not later than five years [member] | Property Plant And Equipment One [Member] | Property, plant and equipment subject to operating leases [member]</t>
        </is>
      </c>
    </row>
    <row r="2629">
      <c r="A2629" s="3" t="inlineStr">
        <is>
          <t>Disclosure Of Financials Instruments [Line items]</t>
        </is>
      </c>
    </row>
    <row r="2630">
      <c r="A2630" s="4" t="inlineStr">
        <is>
          <t>Trade and other payables, undiscounted cash flows</t>
        </is>
      </c>
      <c r="B2630" s="5" t="n">
        <v>431</v>
      </c>
      <c r="C2630" s="5" t="n">
        <v>528</v>
      </c>
    </row>
    <row r="2631">
      <c r="A2631" s="4" t="inlineStr">
        <is>
          <t>Later than four years and not later than five years [member] | Property Plant And Equipment Two [Member] | Property, plant and equipment subject to operating leases [member]</t>
        </is>
      </c>
    </row>
    <row r="2632">
      <c r="A2632" s="3" t="inlineStr">
        <is>
          <t>Disclosure Of Financials Instruments [Line items]</t>
        </is>
      </c>
    </row>
    <row r="2633">
      <c r="A2633" s="4" t="inlineStr">
        <is>
          <t>Trade and other payables, undiscounted cash flows</t>
        </is>
      </c>
      <c r="B2633" s="5" t="n">
        <v>0</v>
      </c>
      <c r="C2633" s="5" t="n">
        <v>0</v>
      </c>
    </row>
    <row r="2634">
      <c r="A2634" s="4" t="inlineStr">
        <is>
          <t>Later than four years and not later than five years [member] | Property Plant And Equipment Three [Member] | Property, plant and equipment subject to operating leases [member]</t>
        </is>
      </c>
    </row>
    <row r="2635">
      <c r="A2635" s="3" t="inlineStr">
        <is>
          <t>Disclosure Of Financials Instruments [Line items]</t>
        </is>
      </c>
    </row>
    <row r="2636">
      <c r="A2636" s="4" t="inlineStr">
        <is>
          <t>Trade and other payables, undiscounted cash flows</t>
        </is>
      </c>
      <c r="B2636" s="5" t="n">
        <v>0</v>
      </c>
      <c r="C2636" s="5" t="n">
        <v>16</v>
      </c>
    </row>
    <row r="2637">
      <c r="A2637" s="4" t="inlineStr">
        <is>
          <t>Later than four years and not later than five years [member] | Property Plant And Equipment Four [Member] | Property, plant and equipment subject to operating leases [member]</t>
        </is>
      </c>
    </row>
    <row r="2638">
      <c r="A2638" s="3" t="inlineStr">
        <is>
          <t>Disclosure Of Financials Instruments [Line items]</t>
        </is>
      </c>
    </row>
    <row r="2639">
      <c r="A2639" s="4" t="inlineStr">
        <is>
          <t>Trade and other payables, undiscounted cash flows</t>
        </is>
      </c>
      <c r="B2639" s="5" t="n">
        <v>0</v>
      </c>
      <c r="C2639" s="5" t="n">
        <v>0</v>
      </c>
    </row>
    <row r="2640">
      <c r="A2640" s="4" t="inlineStr">
        <is>
          <t>Later than four years and not later than five years [member] | Property Plant And Equipment Five [Member] | Property, plant and equipment subject to operating leases [member]</t>
        </is>
      </c>
    </row>
    <row r="2641">
      <c r="A2641" s="3" t="inlineStr">
        <is>
          <t>Disclosure Of Financials Instruments [Line items]</t>
        </is>
      </c>
    </row>
    <row r="2642">
      <c r="A2642" s="4" t="inlineStr">
        <is>
          <t>Trade and other payables, undiscounted cash flows</t>
        </is>
      </c>
      <c r="B2642" s="5" t="n">
        <v>0</v>
      </c>
      <c r="C2642" s="5" t="n">
        <v>0</v>
      </c>
    </row>
    <row r="2643">
      <c r="A2643" s="4" t="inlineStr">
        <is>
          <t>Later than four years and not later than five years [member] | Property Plant And Equipment Six [Member] | Property, plant and equipment subject to operating leases [member]</t>
        </is>
      </c>
    </row>
    <row r="2644">
      <c r="A2644" s="3" t="inlineStr">
        <is>
          <t>Disclosure Of Financials Instruments [Line items]</t>
        </is>
      </c>
    </row>
    <row r="2645">
      <c r="A2645" s="4" t="inlineStr">
        <is>
          <t>Trade and other payables, undiscounted cash flows</t>
        </is>
      </c>
      <c r="B2645" s="5" t="n">
        <v>0</v>
      </c>
      <c r="C2645" s="5" t="n">
        <v>0</v>
      </c>
    </row>
    <row r="2646">
      <c r="A2646" s="4" t="inlineStr">
        <is>
          <t>Later than four years and not later than five years [member] | Property Plant And Equipment Seven [Member] | Property, plant and equipment subject to operating leases [member]</t>
        </is>
      </c>
    </row>
    <row r="2647">
      <c r="A2647" s="3" t="inlineStr">
        <is>
          <t>Disclosure Of Financials Instruments [Line items]</t>
        </is>
      </c>
    </row>
    <row r="2648">
      <c r="A2648" s="4" t="inlineStr">
        <is>
          <t>Trade and other payables, undiscounted cash flows</t>
        </is>
      </c>
      <c r="B2648" s="5" t="n">
        <v>0</v>
      </c>
      <c r="C2648" s="5" t="n">
        <v>668</v>
      </c>
    </row>
    <row r="2649">
      <c r="A2649" s="4" t="inlineStr">
        <is>
          <t>Later than four years and not later than five years [member] | Property Plant And Equipment Eight [Member] | Property, plant and equipment subject to operating leases [member]</t>
        </is>
      </c>
    </row>
    <row r="2650">
      <c r="A2650" s="3" t="inlineStr">
        <is>
          <t>Disclosure Of Financials Instruments [Line items]</t>
        </is>
      </c>
    </row>
    <row r="2651">
      <c r="A2651" s="4" t="inlineStr">
        <is>
          <t>Trade and other payables, undiscounted cash flows</t>
        </is>
      </c>
      <c r="B2651" s="5" t="n">
        <v>0</v>
      </c>
      <c r="C2651" s="5" t="n">
        <v>297</v>
      </c>
    </row>
    <row r="2652">
      <c r="A2652" s="4" t="inlineStr">
        <is>
          <t>Later than four years and not later than five years [member] | Property Plant And Equipment Nine [Member] | Property, plant and equipment subject to operating leases [member]</t>
        </is>
      </c>
    </row>
    <row r="2653">
      <c r="A2653" s="3" t="inlineStr">
        <is>
          <t>Disclosure Of Financials Instruments [Line items]</t>
        </is>
      </c>
    </row>
    <row r="2654">
      <c r="A2654" s="4" t="inlineStr">
        <is>
          <t>Trade and other payables, undiscounted cash flows</t>
        </is>
      </c>
      <c r="B2654" s="5" t="n">
        <v>0</v>
      </c>
      <c r="C2654" s="5" t="n">
        <v>0</v>
      </c>
    </row>
    <row r="2655">
      <c r="A2655" s="4" t="inlineStr">
        <is>
          <t>Later than four years and not later than five years [member] | Property Plant And Equipment Ten [Member] | Property, plant and equipment subject to operating leases [member]</t>
        </is>
      </c>
    </row>
    <row r="2656">
      <c r="A2656" s="3" t="inlineStr">
        <is>
          <t>Disclosure Of Financials Instruments [Line items]</t>
        </is>
      </c>
    </row>
    <row r="2657">
      <c r="A2657" s="4" t="inlineStr">
        <is>
          <t>Trade and other payables, undiscounted cash flows</t>
        </is>
      </c>
      <c r="B2657" s="5" t="n">
        <v>0</v>
      </c>
      <c r="C2657" s="5" t="n">
        <v>0</v>
      </c>
    </row>
    <row r="2658">
      <c r="A2658" s="4" t="inlineStr">
        <is>
          <t>Later than four years and not later than five years [member] | Property Plant And Equipment Eleven [Member] | Property, plant and equipment subject to operating leases [member]</t>
        </is>
      </c>
    </row>
    <row r="2659">
      <c r="A2659" s="3" t="inlineStr">
        <is>
          <t>Disclosure Of Financials Instruments [Line items]</t>
        </is>
      </c>
    </row>
    <row r="2660">
      <c r="A2660" s="4" t="inlineStr">
        <is>
          <t>Trade and other payables, undiscounted cash flows</t>
        </is>
      </c>
      <c r="B2660" s="5" t="n">
        <v>0</v>
      </c>
      <c r="C2660" s="5" t="n">
        <v>0</v>
      </c>
    </row>
    <row r="2661">
      <c r="A2661" s="4" t="inlineStr">
        <is>
          <t>Later than four years and not later than five years [member] | Property Plant And Equipment Twelve [Member] | Property, plant and equipment subject to operating leases [member]</t>
        </is>
      </c>
    </row>
    <row r="2662">
      <c r="A2662" s="3" t="inlineStr">
        <is>
          <t>Disclosure Of Financials Instruments [Line items]</t>
        </is>
      </c>
    </row>
    <row r="2663">
      <c r="A2663" s="4" t="inlineStr">
        <is>
          <t>Trade and other payables, undiscounted cash flows</t>
        </is>
      </c>
      <c r="B2663" s="5" t="n">
        <v>0</v>
      </c>
      <c r="C2663" s="5" t="n">
        <v>9579</v>
      </c>
    </row>
    <row r="2664">
      <c r="A2664" s="4" t="inlineStr">
        <is>
          <t>Later than four years and not later than five years [member] | Property Plant And Equipment Thirteen [Member] | Property, plant and equipment subject to operating leases [member]</t>
        </is>
      </c>
    </row>
    <row r="2665">
      <c r="A2665" s="3" t="inlineStr">
        <is>
          <t>Disclosure Of Financials Instruments [Line items]</t>
        </is>
      </c>
    </row>
    <row r="2666">
      <c r="A2666" s="4" t="inlineStr">
        <is>
          <t>Trade and other payables, undiscounted cash flows</t>
        </is>
      </c>
      <c r="B2666" s="5" t="n">
        <v>0</v>
      </c>
      <c r="C2666" s="5" t="n">
        <v>0</v>
      </c>
    </row>
    <row r="2667">
      <c r="A2667" s="4" t="inlineStr">
        <is>
          <t>Later than four years and not later than five years [member] | Property Plant And Equipment Fourteen [Member] | Property, plant and equipment subject to operating leases [member]</t>
        </is>
      </c>
    </row>
    <row r="2668">
      <c r="A2668" s="3" t="inlineStr">
        <is>
          <t>Disclosure Of Financials Instruments [Line items]</t>
        </is>
      </c>
    </row>
    <row r="2669">
      <c r="A2669" s="4" t="inlineStr">
        <is>
          <t>Trade and other payables, undiscounted cash flows</t>
        </is>
      </c>
      <c r="B2669" s="5" t="n">
        <v>0</v>
      </c>
      <c r="C2669" s="5" t="n">
        <v>0</v>
      </c>
    </row>
    <row r="2670">
      <c r="A2670" s="4" t="inlineStr">
        <is>
          <t>Later than four years and not later than five years [member] | Property Plant And Equipment Fifteen [Member] | Property, plant and equipment subject to operating leases [member]</t>
        </is>
      </c>
    </row>
    <row r="2671">
      <c r="A2671" s="3" t="inlineStr">
        <is>
          <t>Disclosure Of Financials Instruments [Line items]</t>
        </is>
      </c>
    </row>
    <row r="2672">
      <c r="A2672" s="4" t="inlineStr">
        <is>
          <t>Trade and other payables, undiscounted cash flows</t>
        </is>
      </c>
      <c r="B2672" s="5" t="n">
        <v>0</v>
      </c>
      <c r="C2672" s="5" t="n">
        <v>94</v>
      </c>
    </row>
    <row r="2673">
      <c r="A2673" s="4" t="inlineStr">
        <is>
          <t>Later than four years and not later than five years [member] | Property Plant And Equipment Sixteen [Member] | Property, plant and equipment subject to operating leases [member]</t>
        </is>
      </c>
    </row>
    <row r="2674">
      <c r="A2674" s="3" t="inlineStr">
        <is>
          <t>Disclosure Of Financials Instruments [Line items]</t>
        </is>
      </c>
    </row>
    <row r="2675">
      <c r="A2675" s="4" t="inlineStr">
        <is>
          <t>Trade and other payables, undiscounted cash flows</t>
        </is>
      </c>
      <c r="B2675" s="5" t="n">
        <v>2702</v>
      </c>
      <c r="C2675" s="5" t="n">
        <v>0</v>
      </c>
    </row>
    <row r="2676">
      <c r="A2676" s="4" t="inlineStr">
        <is>
          <t>Later than four years and not later than five years [member] | Property Plant And Equipment Seventeen [Member] | Property, plant and equipment subject to operating leases [member]</t>
        </is>
      </c>
    </row>
    <row r="2677">
      <c r="A2677" s="3" t="inlineStr">
        <is>
          <t>Disclosure Of Financials Instruments [Line items]</t>
        </is>
      </c>
    </row>
    <row r="2678">
      <c r="A2678" s="4" t="inlineStr">
        <is>
          <t>Trade and other payables, undiscounted cash flows</t>
        </is>
      </c>
      <c r="B2678" s="5" t="n">
        <v>0</v>
      </c>
      <c r="C2678" s="5" t="n">
        <v>131</v>
      </c>
    </row>
    <row r="2679">
      <c r="A2679" s="4" t="inlineStr">
        <is>
          <t>Later than four years and not later than five years [member] | Property Plant And Equipment Eighteen [Member] | Property, plant and equipment subject to operating leases [member]</t>
        </is>
      </c>
    </row>
    <row r="2680">
      <c r="A2680" s="3" t="inlineStr">
        <is>
          <t>Disclosure Of Financials Instruments [Line items]</t>
        </is>
      </c>
    </row>
    <row r="2681">
      <c r="A2681" s="4" t="inlineStr">
        <is>
          <t>Trade and other payables, undiscounted cash flows</t>
        </is>
      </c>
      <c r="B2681" s="5" t="n">
        <v>0</v>
      </c>
      <c r="C2681" s="5" t="n">
        <v>0</v>
      </c>
    </row>
    <row r="2682">
      <c r="A2682" s="4" t="inlineStr">
        <is>
          <t>Later than four years and not later than five years [member] | Property Plant And Equipment Nineteen [Member] | Property, plant and equipment subject to operating leases [member]</t>
        </is>
      </c>
    </row>
    <row r="2683">
      <c r="A2683" s="3" t="inlineStr">
        <is>
          <t>Disclosure Of Financials Instruments [Line items]</t>
        </is>
      </c>
    </row>
    <row r="2684">
      <c r="A2684" s="4" t="inlineStr">
        <is>
          <t>Trade and other payables, undiscounted cash flows</t>
        </is>
      </c>
      <c r="B2684" s="5" t="n">
        <v>0</v>
      </c>
      <c r="C2684" s="5" t="n">
        <v>0</v>
      </c>
    </row>
    <row r="2685">
      <c r="A2685" s="4" t="inlineStr">
        <is>
          <t>Later than four years and not later than five years [member] | Property Plant And Equipment Twenty [Member] | Property, plant and equipment subject to operating leases [member]</t>
        </is>
      </c>
    </row>
    <row r="2686">
      <c r="A2686" s="3" t="inlineStr">
        <is>
          <t>Disclosure Of Financials Instruments [Line items]</t>
        </is>
      </c>
    </row>
    <row r="2687">
      <c r="A2687" s="4" t="inlineStr">
        <is>
          <t>Trade and other payables, undiscounted cash flows</t>
        </is>
      </c>
      <c r="B2687" s="5" t="n">
        <v>0</v>
      </c>
      <c r="C2687" s="5" t="n">
        <v>0</v>
      </c>
    </row>
    <row r="2688">
      <c r="A2688" s="4" t="inlineStr">
        <is>
          <t>Later than four years and not later than five years [member] | Property Plant And Equipment Twenty One [Member] | Property, plant and equipment subject to operating leases [member]</t>
        </is>
      </c>
    </row>
    <row r="2689">
      <c r="A2689" s="3" t="inlineStr">
        <is>
          <t>Disclosure Of Financials Instruments [Line items]</t>
        </is>
      </c>
    </row>
    <row r="2690">
      <c r="A2690" s="4" t="inlineStr">
        <is>
          <t>Trade and other payables, undiscounted cash flows</t>
        </is>
      </c>
      <c r="B2690" s="5" t="n">
        <v>0</v>
      </c>
      <c r="C2690" s="5" t="n">
        <v>0</v>
      </c>
    </row>
    <row r="2691">
      <c r="A2691" s="4" t="inlineStr">
        <is>
          <t>Later than four years and not later than five years [member] | Property Plant And Equipment Twenty Two [Member] | Property, plant and equipment subject to operating leases [member]</t>
        </is>
      </c>
    </row>
    <row r="2692">
      <c r="A2692" s="3" t="inlineStr">
        <is>
          <t>Disclosure Of Financials Instruments [Line items]</t>
        </is>
      </c>
    </row>
    <row r="2693">
      <c r="A2693" s="4" t="inlineStr">
        <is>
          <t>Trade and other payables, undiscounted cash flows</t>
        </is>
      </c>
      <c r="B2693" s="5" t="n">
        <v>0</v>
      </c>
      <c r="C2693" s="5" t="n">
        <v>0</v>
      </c>
    </row>
    <row r="2694">
      <c r="A2694" s="4" t="inlineStr">
        <is>
          <t>Later than four years and not later than five years [member] | Property Plant And Equipment Twenty Three [Member] | Property, plant and equipment subject to operating leases [member]</t>
        </is>
      </c>
    </row>
    <row r="2695">
      <c r="A2695" s="3" t="inlineStr">
        <is>
          <t>Disclosure Of Financials Instruments [Line items]</t>
        </is>
      </c>
    </row>
    <row r="2696">
      <c r="A2696" s="4" t="inlineStr">
        <is>
          <t>Trade and other payables, undiscounted cash flows</t>
        </is>
      </c>
      <c r="B2696" s="5" t="n">
        <v>88</v>
      </c>
      <c r="C2696" s="5" t="n">
        <v>1367</v>
      </c>
    </row>
    <row r="2697">
      <c r="A2697" s="4" t="inlineStr">
        <is>
          <t>Later than four years and not later than five years [member] | Property Plant And Equipment Twenty Four [Member] | Property, plant and equipment subject to operating leases [member]</t>
        </is>
      </c>
    </row>
    <row r="2698">
      <c r="A2698" s="3" t="inlineStr">
        <is>
          <t>Disclosure Of Financials Instruments [Line items]</t>
        </is>
      </c>
    </row>
    <row r="2699">
      <c r="A2699" s="4" t="inlineStr">
        <is>
          <t>Trade and other payables, undiscounted cash flows</t>
        </is>
      </c>
      <c r="B2699" s="5" t="n">
        <v>0</v>
      </c>
      <c r="C2699" s="5" t="n">
        <v>0</v>
      </c>
    </row>
    <row r="2700">
      <c r="A2700" s="4" t="inlineStr">
        <is>
          <t>Later than four years and not later than five years [member] | Property Plant And Equipment Twenty Five [Member] | Property, plant and equipment subject to operating leases [member]</t>
        </is>
      </c>
    </row>
    <row r="2701">
      <c r="A2701" s="3" t="inlineStr">
        <is>
          <t>Disclosure Of Financials Instruments [Line items]</t>
        </is>
      </c>
    </row>
    <row r="2702">
      <c r="A2702" s="4" t="inlineStr">
        <is>
          <t>Trade and other payables, undiscounted cash flows</t>
        </is>
      </c>
      <c r="B2702" s="5" t="n">
        <v>0</v>
      </c>
      <c r="C2702" s="5" t="n">
        <v>0</v>
      </c>
    </row>
    <row r="2703">
      <c r="A2703" s="4" t="inlineStr">
        <is>
          <t>Later than four years and not later than five years [member] | Property Plant And Equipment Twenty Six [Member] | Property, plant and equipment subject to operating leases [member]</t>
        </is>
      </c>
    </row>
    <row r="2704">
      <c r="A2704" s="3" t="inlineStr">
        <is>
          <t>Disclosure Of Financials Instruments [Line items]</t>
        </is>
      </c>
    </row>
    <row r="2705">
      <c r="A2705" s="4" t="inlineStr">
        <is>
          <t>Trade and other payables, undiscounted cash flows</t>
        </is>
      </c>
      <c r="B2705" s="5" t="n">
        <v>0</v>
      </c>
      <c r="C2705" s="5" t="n">
        <v>0</v>
      </c>
    </row>
    <row r="2706">
      <c r="A2706" s="4" t="inlineStr">
        <is>
          <t>Later than four years and not later than five years [member] | Property Plant And Equipment Twenty Seven [Member] | Property, plant and equipment subject to operating leases [member]</t>
        </is>
      </c>
    </row>
    <row r="2707">
      <c r="A2707" s="3" t="inlineStr">
        <is>
          <t>Disclosure Of Financials Instruments [Line items]</t>
        </is>
      </c>
    </row>
    <row r="2708">
      <c r="A2708" s="4" t="inlineStr">
        <is>
          <t>Trade and other payables, undiscounted cash flows</t>
        </is>
      </c>
      <c r="B2708" s="5" t="n">
        <v>0</v>
      </c>
      <c r="C2708" s="5" t="n">
        <v>5909</v>
      </c>
    </row>
    <row r="2709">
      <c r="A2709" s="4" t="inlineStr">
        <is>
          <t>Later than four years and not later than five years [member] | Property Plant And Equipment Twenty Eight [Member] | Property, plant and equipment subject to operating leases [member]</t>
        </is>
      </c>
    </row>
    <row r="2710">
      <c r="A2710" s="3" t="inlineStr">
        <is>
          <t>Disclosure Of Financials Instruments [Line items]</t>
        </is>
      </c>
    </row>
    <row r="2711">
      <c r="A2711" s="4" t="inlineStr">
        <is>
          <t>Trade and other payables, undiscounted cash flows</t>
        </is>
      </c>
      <c r="B2711" s="5" t="n">
        <v>0</v>
      </c>
      <c r="C2711" s="5" t="n">
        <v>373</v>
      </c>
    </row>
    <row r="2712">
      <c r="A2712" s="4" t="inlineStr">
        <is>
          <t>Later than four years and not later than five years [member] | Property Plant And Equipment Twenty Nine [Member] | Property, plant and equipment subject to operating leases [member]</t>
        </is>
      </c>
    </row>
    <row r="2713">
      <c r="A2713" s="3" t="inlineStr">
        <is>
          <t>Disclosure Of Financials Instruments [Line items]</t>
        </is>
      </c>
    </row>
    <row r="2714">
      <c r="A2714" s="4" t="inlineStr">
        <is>
          <t>Trade and other payables, undiscounted cash flows</t>
        </is>
      </c>
      <c r="B2714" s="5" t="n">
        <v>1581</v>
      </c>
      <c r="C2714" s="5" t="n">
        <v>4752</v>
      </c>
    </row>
    <row r="2715">
      <c r="A2715" s="4" t="inlineStr">
        <is>
          <t>Later than four years and not later than five years [member] | Property Plant And Equipment Thirty [Member] | Property, plant and equipment subject to operating leases [member]</t>
        </is>
      </c>
    </row>
    <row r="2716">
      <c r="A2716" s="3" t="inlineStr">
        <is>
          <t>Disclosure Of Financials Instruments [Line items]</t>
        </is>
      </c>
    </row>
    <row r="2717">
      <c r="A2717" s="4" t="inlineStr">
        <is>
          <t>Trade and other payables, undiscounted cash flows</t>
        </is>
      </c>
      <c r="B2717" s="5" t="n">
        <v>0</v>
      </c>
      <c r="C2717" s="5" t="n">
        <v>1222</v>
      </c>
    </row>
    <row r="2718">
      <c r="A2718" s="4" t="inlineStr">
        <is>
          <t>Later than four years and not later than five years [member] | Property Plant And Equipment Thirty One [Member] | Property, plant and equipment subject to operating leases [member]</t>
        </is>
      </c>
    </row>
    <row r="2719">
      <c r="A2719" s="3" t="inlineStr">
        <is>
          <t>Disclosure Of Financials Instruments [Line items]</t>
        </is>
      </c>
    </row>
    <row r="2720">
      <c r="A2720" s="4" t="inlineStr">
        <is>
          <t>Trade and other payables, undiscounted cash flows</t>
        </is>
      </c>
      <c r="B2720" s="5" t="n">
        <v>0</v>
      </c>
      <c r="C2720" s="5" t="n">
        <v>49</v>
      </c>
    </row>
    <row r="2721">
      <c r="A2721" s="4" t="inlineStr">
        <is>
          <t>Later than four years and not later than five years [member] | Property Plant And Equipment Thirty Two [Member] | Property, plant and equipment subject to operating leases [member]</t>
        </is>
      </c>
    </row>
    <row r="2722">
      <c r="A2722" s="3" t="inlineStr">
        <is>
          <t>Disclosure Of Financials Instruments [Line items]</t>
        </is>
      </c>
    </row>
    <row r="2723">
      <c r="A2723" s="4" t="inlineStr">
        <is>
          <t>Trade and other payables, undiscounted cash flows</t>
        </is>
      </c>
      <c r="B2723" s="5" t="n">
        <v>0</v>
      </c>
      <c r="C2723" s="5" t="n">
        <v>0</v>
      </c>
    </row>
    <row r="2724">
      <c r="A2724" s="4" t="inlineStr">
        <is>
          <t>Later than four years and not later than five years [member] | Property Plant And Equipment Thirty Three [Member] | Property, plant and equipment subject to operating leases [member]</t>
        </is>
      </c>
    </row>
    <row r="2725">
      <c r="A2725" s="3" t="inlineStr">
        <is>
          <t>Disclosure Of Financials Instruments [Line items]</t>
        </is>
      </c>
    </row>
    <row r="2726">
      <c r="A2726" s="4" t="inlineStr">
        <is>
          <t>Trade and other payables, undiscounted cash flows</t>
        </is>
      </c>
      <c r="B2726" s="5" t="n">
        <v>0</v>
      </c>
      <c r="C2726" s="5" t="n">
        <v>26</v>
      </c>
    </row>
    <row r="2727">
      <c r="A2727" s="4" t="inlineStr">
        <is>
          <t>Later than four years and not later than five years [member] | Property Plant And Equipment Thirty Four [Member] | Property, plant and equipment subject to operating leases [member]</t>
        </is>
      </c>
    </row>
    <row r="2728">
      <c r="A2728" s="3" t="inlineStr">
        <is>
          <t>Disclosure Of Financials Instruments [Line items]</t>
        </is>
      </c>
    </row>
    <row r="2729">
      <c r="A2729" s="4" t="inlineStr">
        <is>
          <t>Trade and other payables, undiscounted cash flows</t>
        </is>
      </c>
      <c r="B2729" s="5" t="n">
        <v>0</v>
      </c>
      <c r="C2729" s="5" t="n">
        <v>5</v>
      </c>
    </row>
    <row r="2730">
      <c r="A2730" s="4" t="inlineStr">
        <is>
          <t>Later than four years and not later than five years [member] | Property Plant And Equipment Thirty Five [Member] | Property, plant and equipment subject to operating leases [member]</t>
        </is>
      </c>
    </row>
    <row r="2731">
      <c r="A2731" s="3" t="inlineStr">
        <is>
          <t>Disclosure Of Financials Instruments [Line items]</t>
        </is>
      </c>
    </row>
    <row r="2732">
      <c r="A2732" s="4" t="inlineStr">
        <is>
          <t>Trade and other payables, undiscounted cash flows</t>
        </is>
      </c>
      <c r="B2732" s="5" t="n">
        <v>384</v>
      </c>
      <c r="C2732" s="5" t="n">
        <v>0</v>
      </c>
    </row>
    <row r="2733">
      <c r="A2733" s="4" t="inlineStr">
        <is>
          <t>Later than four years and not later than five years [member] | Property Plant And Equipment Thirty Six [Member] | Property, plant and equipment subject to operating leases [member]</t>
        </is>
      </c>
    </row>
    <row r="2734">
      <c r="A2734" s="3" t="inlineStr">
        <is>
          <t>Disclosure Of Financials Instruments [Line items]</t>
        </is>
      </c>
    </row>
    <row r="2735">
      <c r="A2735" s="4" t="inlineStr">
        <is>
          <t>Trade and other payables, undiscounted cash flows</t>
        </is>
      </c>
      <c r="B2735" s="5" t="n">
        <v>0</v>
      </c>
      <c r="C2735" s="5" t="n">
        <v>0</v>
      </c>
    </row>
    <row r="2736">
      <c r="A2736" s="4" t="inlineStr">
        <is>
          <t>Later than four years and not later than five years [member] | Property Plant And Equipment Thirty Seven [Member] | Property, plant and equipment subject to operating leases [member]</t>
        </is>
      </c>
    </row>
    <row r="2737">
      <c r="A2737" s="3" t="inlineStr">
        <is>
          <t>Disclosure Of Financials Instruments [Line items]</t>
        </is>
      </c>
    </row>
    <row r="2738">
      <c r="A2738" s="4" t="inlineStr">
        <is>
          <t>Trade and other payables, undiscounted cash flows</t>
        </is>
      </c>
      <c r="B2738" s="5" t="n">
        <v>4819</v>
      </c>
      <c r="C2738" s="5" t="n">
        <v>0</v>
      </c>
    </row>
    <row r="2739">
      <c r="A2739" s="4" t="inlineStr">
        <is>
          <t>Later than four years and not later than five years [member] | Property Plant And Equipment Thirty Eight [Member] | Property, plant and equipment subject to operating leases [member]</t>
        </is>
      </c>
    </row>
    <row r="2740">
      <c r="A2740" s="3" t="inlineStr">
        <is>
          <t>Disclosure Of Financials Instruments [Line items]</t>
        </is>
      </c>
    </row>
    <row r="2741">
      <c r="A2741" s="4" t="inlineStr">
        <is>
          <t>Trade and other payables, undiscounted cash flows</t>
        </is>
      </c>
      <c r="B2741" s="5" t="n">
        <v>0</v>
      </c>
      <c r="C2741" s="5" t="n">
        <v>1784</v>
      </c>
    </row>
    <row r="2742">
      <c r="A2742" s="4" t="inlineStr">
        <is>
          <t>Later than four years and not later than five years [member] | Property Plant And Equipment Thirty Nine [Member] | Property, plant and equipment subject to operating leases [member]</t>
        </is>
      </c>
    </row>
    <row r="2743">
      <c r="A2743" s="3" t="inlineStr">
        <is>
          <t>Disclosure Of Financials Instruments [Line items]</t>
        </is>
      </c>
    </row>
    <row r="2744">
      <c r="A2744" s="4" t="inlineStr">
        <is>
          <t>Trade and other payables, undiscounted cash flows</t>
        </is>
      </c>
      <c r="B2744" s="5" t="n">
        <v>1222</v>
      </c>
      <c r="C2744" s="5" t="n">
        <v>0</v>
      </c>
    </row>
    <row r="2745">
      <c r="A2745" s="4" t="inlineStr">
        <is>
          <t>Later than four years and not later than five years [member] | Property Plant And Equipment Forty [Member] | Property, plant and equipment subject to operating leases [member]</t>
        </is>
      </c>
    </row>
    <row r="2746">
      <c r="A2746" s="3" t="inlineStr">
        <is>
          <t>Disclosure Of Financials Instruments [Line items]</t>
        </is>
      </c>
    </row>
    <row r="2747">
      <c r="A2747" s="4" t="inlineStr">
        <is>
          <t>Trade and other payables, undiscounted cash flows</t>
        </is>
      </c>
      <c r="B2747" s="5" t="n">
        <v>0</v>
      </c>
      <c r="C2747" s="5" t="n">
        <v>0</v>
      </c>
    </row>
    <row r="2748">
      <c r="A2748" s="4" t="inlineStr">
        <is>
          <t>Later than four years and not later than five years [member] | Property Plant And Equipment Forty One [Member] | Property, plant and equipment subject to operating leases [member]</t>
        </is>
      </c>
    </row>
    <row r="2749">
      <c r="A2749" s="3" t="inlineStr">
        <is>
          <t>Disclosure Of Financials Instruments [Line items]</t>
        </is>
      </c>
    </row>
    <row r="2750">
      <c r="A2750" s="4" t="inlineStr">
        <is>
          <t>Trade and other payables, undiscounted cash flows</t>
        </is>
      </c>
      <c r="B2750" s="5" t="n">
        <v>0</v>
      </c>
      <c r="C2750" s="5" t="n">
        <v>0</v>
      </c>
    </row>
    <row r="2751">
      <c r="A2751" s="4" t="inlineStr">
        <is>
          <t>Later than four years and not later than five years [member] | Property Plant And Equipment Forty Two [Member] | Property, plant and equipment subject to operating leases [member]</t>
        </is>
      </c>
    </row>
    <row r="2752">
      <c r="A2752" s="3" t="inlineStr">
        <is>
          <t>Disclosure Of Financials Instruments [Line items]</t>
        </is>
      </c>
    </row>
    <row r="2753">
      <c r="A2753" s="4" t="inlineStr">
        <is>
          <t>Trade and other payables, undiscounted cash flows</t>
        </is>
      </c>
      <c r="B2753" s="5" t="n">
        <v>6</v>
      </c>
      <c r="C2753" s="5" t="n">
        <v>3</v>
      </c>
    </row>
    <row r="2754">
      <c r="A2754" s="4" t="inlineStr">
        <is>
          <t>Later than four years and not later than five years [member] | Property Plant And Equipment Forty Three [Member] | Property, plant and equipment subject to operating leases [member]</t>
        </is>
      </c>
    </row>
    <row r="2755">
      <c r="A2755" s="3" t="inlineStr">
        <is>
          <t>Disclosure Of Financials Instruments [Line items]</t>
        </is>
      </c>
    </row>
    <row r="2756">
      <c r="A2756" s="4" t="inlineStr">
        <is>
          <t>Trade and other payables, undiscounted cash flows</t>
        </is>
      </c>
      <c r="B2756" s="5" t="n">
        <v>0</v>
      </c>
      <c r="C2756" s="5" t="n">
        <v>0</v>
      </c>
    </row>
    <row r="2757">
      <c r="A2757" s="4" t="inlineStr">
        <is>
          <t>Later than four years and not later than five years [member] | Property Plant And Equipment Forty Four [Member] | Property, plant and equipment subject to operating leases [member]</t>
        </is>
      </c>
    </row>
    <row r="2758">
      <c r="A2758" s="3" t="inlineStr">
        <is>
          <t>Disclosure Of Financials Instruments [Line items]</t>
        </is>
      </c>
    </row>
    <row r="2759">
      <c r="A2759" s="4" t="inlineStr">
        <is>
          <t>Trade and other payables, undiscounted cash flows</t>
        </is>
      </c>
      <c r="B2759" s="5" t="n">
        <v>0</v>
      </c>
      <c r="C2759" s="5" t="n">
        <v>0</v>
      </c>
    </row>
    <row r="2760">
      <c r="A2760" s="4" t="inlineStr">
        <is>
          <t>Later than four years and not later than five years [member] | Property Plant And Equipment Forty Five [Member] | Property, plant and equipment subject to operating leases [member]</t>
        </is>
      </c>
    </row>
    <row r="2761">
      <c r="A2761" s="3" t="inlineStr">
        <is>
          <t>Disclosure Of Financials Instruments [Line items]</t>
        </is>
      </c>
    </row>
    <row r="2762">
      <c r="A2762" s="4" t="inlineStr">
        <is>
          <t>Trade and other payables, undiscounted cash flows</t>
        </is>
      </c>
      <c r="B2762" s="5" t="n">
        <v>0</v>
      </c>
      <c r="C2762" s="5" t="n">
        <v>93</v>
      </c>
    </row>
    <row r="2763">
      <c r="A2763" s="4" t="inlineStr">
        <is>
          <t>Later than four years and not later than five years [member] | Property Plant And Equipment Forty Six [Member] | Property, plant and equipment subject to operating leases [member]</t>
        </is>
      </c>
    </row>
    <row r="2764">
      <c r="A2764" s="3" t="inlineStr">
        <is>
          <t>Disclosure Of Financials Instruments [Line items]</t>
        </is>
      </c>
    </row>
    <row r="2765">
      <c r="A2765" s="4" t="inlineStr">
        <is>
          <t>Trade and other payables, undiscounted cash flows</t>
        </is>
      </c>
      <c r="B2765" s="5" t="n">
        <v>0</v>
      </c>
      <c r="C2765" s="5" t="n">
        <v>0</v>
      </c>
    </row>
    <row r="2766">
      <c r="A2766" s="4" t="inlineStr">
        <is>
          <t>Later than four years and not later than five years [member] | Property Plant And Equipment Forty Seven [Member] | Property, plant and equipment subject to operating leases [member]</t>
        </is>
      </c>
    </row>
    <row r="2767">
      <c r="A2767" s="3" t="inlineStr">
        <is>
          <t>Disclosure Of Financials Instruments [Line items]</t>
        </is>
      </c>
    </row>
    <row r="2768">
      <c r="A2768" s="4" t="inlineStr">
        <is>
          <t>Trade and other payables, undiscounted cash flows</t>
        </is>
      </c>
      <c r="B2768" s="5" t="n">
        <v>7</v>
      </c>
      <c r="C2768" s="5" t="n">
        <v>0</v>
      </c>
    </row>
    <row r="2769">
      <c r="A2769" s="4" t="inlineStr">
        <is>
          <t>Later than four years and not later than five years [member] | Property Plant And Equipment Forty Eight [Member] | Property, plant and equipment subject to operating leases [member]</t>
        </is>
      </c>
    </row>
    <row r="2770">
      <c r="A2770" s="3" t="inlineStr">
        <is>
          <t>Disclosure Of Financials Instruments [Line items]</t>
        </is>
      </c>
    </row>
    <row r="2771">
      <c r="A2771" s="4" t="inlineStr">
        <is>
          <t>Trade and other payables, undiscounted cash flows</t>
        </is>
      </c>
      <c r="B2771" s="5" t="n">
        <v>0</v>
      </c>
      <c r="C2771" s="5" t="n">
        <v>22</v>
      </c>
    </row>
    <row r="2772">
      <c r="A2772" s="4" t="inlineStr">
        <is>
          <t>Later than four years and not later than five years [member] | Property Plant And Equipment Forty Nine [Member] | Property, plant and equipment subject to operating leases [member]</t>
        </is>
      </c>
    </row>
    <row r="2773">
      <c r="A2773" s="3" t="inlineStr">
        <is>
          <t>Disclosure Of Financials Instruments [Line items]</t>
        </is>
      </c>
    </row>
    <row r="2774">
      <c r="A2774" s="4" t="inlineStr">
        <is>
          <t>Trade and other payables, undiscounted cash flows</t>
        </is>
      </c>
      <c r="B2774" s="5" t="n">
        <v>0</v>
      </c>
      <c r="C2774" s="5" t="n">
        <v>5</v>
      </c>
    </row>
    <row r="2775">
      <c r="A2775" s="4" t="inlineStr">
        <is>
          <t>Later than four years and not later than five years [member] | Property Plant And Equipment Fifty [Member] | Property, plant and equipment subject to operating leases [member]</t>
        </is>
      </c>
    </row>
    <row r="2776">
      <c r="A2776" s="3" t="inlineStr">
        <is>
          <t>Disclosure Of Financials Instruments [Line items]</t>
        </is>
      </c>
    </row>
    <row r="2777">
      <c r="A2777" s="4" t="inlineStr">
        <is>
          <t>Trade and other payables, undiscounted cash flows</t>
        </is>
      </c>
      <c r="B2777" s="5" t="n">
        <v>0</v>
      </c>
    </row>
    <row r="2778">
      <c r="A2778" s="4" t="inlineStr">
        <is>
          <t>Later than four years and not later than five years [member] | Property Plant And Equipment Fifty One [Member] | Property, plant and equipment subject to operating leases [member]</t>
        </is>
      </c>
    </row>
    <row r="2779">
      <c r="A2779" s="3" t="inlineStr">
        <is>
          <t>Disclosure Of Financials Instruments [Line items]</t>
        </is>
      </c>
    </row>
    <row r="2780">
      <c r="A2780" s="4" t="inlineStr">
        <is>
          <t>Trade and other payables, undiscounted cash flows</t>
        </is>
      </c>
      <c r="B2780" s="5" t="n">
        <v>0</v>
      </c>
    </row>
    <row r="2781">
      <c r="A2781" s="4" t="inlineStr">
        <is>
          <t>Later than four years and not later than five years [member] | Property Plant And Equipment Fifty Two [Member] | Property, plant and equipment subject to operating leases [member]</t>
        </is>
      </c>
    </row>
    <row r="2782">
      <c r="A2782" s="3" t="inlineStr">
        <is>
          <t>Disclosure Of Financials Instruments [Line items]</t>
        </is>
      </c>
    </row>
    <row r="2783">
      <c r="A2783" s="4" t="inlineStr">
        <is>
          <t>Trade and other payables, undiscounted cash flows</t>
        </is>
      </c>
      <c r="B2783" s="5" t="n">
        <v>0</v>
      </c>
    </row>
    <row r="2784">
      <c r="A2784" s="4" t="inlineStr">
        <is>
          <t>Later than four years and not later than five years [member] | Property Plant And Equipment Fifty Three [Member] | Property, plant and equipment subject to operating leases [member]</t>
        </is>
      </c>
    </row>
    <row r="2785">
      <c r="A2785" s="3" t="inlineStr">
        <is>
          <t>Disclosure Of Financials Instruments [Line items]</t>
        </is>
      </c>
    </row>
    <row r="2786">
      <c r="A2786" s="4" t="inlineStr">
        <is>
          <t>Trade and other payables, undiscounted cash flows</t>
        </is>
      </c>
      <c r="B2786" s="5" t="n">
        <v>0</v>
      </c>
    </row>
    <row r="2787">
      <c r="A2787" s="4" t="inlineStr">
        <is>
          <t>Later than four years and not later than five years [member] | Property Plant And Equipment Fifty Four [Member] | Property, plant and equipment subject to operating leases [member]</t>
        </is>
      </c>
    </row>
    <row r="2788">
      <c r="A2788" s="3" t="inlineStr">
        <is>
          <t>Disclosure Of Financials Instruments [Line items]</t>
        </is>
      </c>
    </row>
    <row r="2789">
      <c r="A2789" s="4" t="inlineStr">
        <is>
          <t>Trade and other payables, undiscounted cash flows</t>
        </is>
      </c>
      <c r="B2789" s="5" t="n">
        <v>0</v>
      </c>
    </row>
    <row r="2790">
      <c r="A2790" s="4" t="inlineStr">
        <is>
          <t>Later than four years and not later than five years [member] | Property Plant And Equipment Fifty Five [Member] | Property, plant and equipment subject to operating leases [member]</t>
        </is>
      </c>
    </row>
    <row r="2791">
      <c r="A2791" s="3" t="inlineStr">
        <is>
          <t>Disclosure Of Financials Instruments [Line items]</t>
        </is>
      </c>
    </row>
    <row r="2792">
      <c r="A2792" s="4" t="inlineStr">
        <is>
          <t>Trade and other payables, undiscounted cash flows</t>
        </is>
      </c>
      <c r="B2792" s="5" t="n">
        <v>0</v>
      </c>
    </row>
    <row r="2793">
      <c r="A2793" s="4" t="inlineStr">
        <is>
          <t>Later than four years and not later than five years [member] | Property Plant And Equipment Fifty Six [Member] | Property, plant and equipment subject to operating leases [member]</t>
        </is>
      </c>
    </row>
    <row r="2794">
      <c r="A2794" s="3" t="inlineStr">
        <is>
          <t>Disclosure Of Financials Instruments [Line items]</t>
        </is>
      </c>
    </row>
    <row r="2795">
      <c r="A2795" s="4" t="inlineStr">
        <is>
          <t>Trade and other payables, undiscounted cash flows</t>
        </is>
      </c>
      <c r="B2795" s="5" t="n">
        <v>0</v>
      </c>
    </row>
    <row r="2796">
      <c r="A2796" s="4" t="inlineStr">
        <is>
          <t>Later than four years and not later than five years [member] | Property Plant And Equipment Fifty Seven [Member] | Property, plant and equipment subject to operating leases [member]</t>
        </is>
      </c>
    </row>
    <row r="2797">
      <c r="A2797" s="3" t="inlineStr">
        <is>
          <t>Disclosure Of Financials Instruments [Line items]</t>
        </is>
      </c>
    </row>
    <row r="2798">
      <c r="A2798" s="4" t="inlineStr">
        <is>
          <t>Trade and other payables, undiscounted cash flows</t>
        </is>
      </c>
      <c r="B2798" s="5" t="n">
        <v>0</v>
      </c>
    </row>
    <row r="2799">
      <c r="A2799" s="4" t="inlineStr">
        <is>
          <t>Later than four years and not later than five years [member] | Bank Borrowings One [Member] | Bank Borrowings [Member]</t>
        </is>
      </c>
    </row>
    <row r="2800">
      <c r="A2800" s="3" t="inlineStr">
        <is>
          <t>Disclosure Of Financials Instruments [Line items]</t>
        </is>
      </c>
    </row>
    <row r="2801">
      <c r="A2801" s="4" t="inlineStr">
        <is>
          <t>Bank borrowings, undiscounted cash flows</t>
        </is>
      </c>
      <c r="B2801" s="5" t="n">
        <v>0</v>
      </c>
      <c r="C2801" s="5" t="n">
        <v>0</v>
      </c>
    </row>
    <row r="2802">
      <c r="A2802" s="4" t="inlineStr">
        <is>
          <t>Later than four years and not later than five years [member] | Bank Borrowings Two [Member] | Bank Borrowings [Member]</t>
        </is>
      </c>
    </row>
    <row r="2803">
      <c r="A2803" s="3" t="inlineStr">
        <is>
          <t>Disclosure Of Financials Instruments [Line items]</t>
        </is>
      </c>
    </row>
    <row r="2804">
      <c r="A2804" s="4" t="inlineStr">
        <is>
          <t>Bank borrowings, undiscounted cash flows</t>
        </is>
      </c>
      <c r="B2804" s="5" t="n">
        <v>55658</v>
      </c>
      <c r="C2804" s="5" t="n">
        <v>14038</v>
      </c>
    </row>
    <row r="2805">
      <c r="A2805" s="4" t="inlineStr">
        <is>
          <t>Later than four years and not later than five years [member] | Bank Borrowings Three [Member] | Bank Borrowings [Member]</t>
        </is>
      </c>
    </row>
    <row r="2806">
      <c r="A2806" s="3" t="inlineStr">
        <is>
          <t>Disclosure Of Financials Instruments [Line items]</t>
        </is>
      </c>
    </row>
    <row r="2807">
      <c r="A2807" s="4" t="inlineStr">
        <is>
          <t>Bank borrowings, undiscounted cash flows</t>
        </is>
      </c>
      <c r="B2807" s="5" t="n">
        <v>0</v>
      </c>
      <c r="C2807" s="5" t="n">
        <v>0</v>
      </c>
    </row>
    <row r="2808">
      <c r="A2808" s="4" t="inlineStr">
        <is>
          <t>Later than four years and not later than five years [member] | Bank Borrowings Four [Member] | Bank Borrowings [Member]</t>
        </is>
      </c>
    </row>
    <row r="2809">
      <c r="A2809" s="3" t="inlineStr">
        <is>
          <t>Disclosure Of Financials Instruments [Line items]</t>
        </is>
      </c>
    </row>
    <row r="2810">
      <c r="A2810" s="4" t="inlineStr">
        <is>
          <t>Bank borrowings, undiscounted cash flows</t>
        </is>
      </c>
      <c r="B2810" s="5" t="n">
        <v>0</v>
      </c>
      <c r="C2810" s="5" t="n">
        <v>0</v>
      </c>
    </row>
    <row r="2811">
      <c r="A2811" s="4" t="inlineStr">
        <is>
          <t>Later than four years and not later than five years [member] | Bank Borrowings Five [Member] | Bank Borrowings [Member]</t>
        </is>
      </c>
    </row>
    <row r="2812">
      <c r="A2812" s="3" t="inlineStr">
        <is>
          <t>Disclosure Of Financials Instruments [Line items]</t>
        </is>
      </c>
    </row>
    <row r="2813">
      <c r="A2813" s="4" t="inlineStr">
        <is>
          <t>Bank borrowings, undiscounted cash flows</t>
        </is>
      </c>
      <c r="B2813" s="5" t="n">
        <v>0</v>
      </c>
      <c r="C2813" s="5" t="n">
        <v>0</v>
      </c>
    </row>
    <row r="2814">
      <c r="A2814" s="4" t="inlineStr">
        <is>
          <t>Later than four years and not later than five years [member] | Bank Borrowings Six [Member] | Bank Borrowings [Member]</t>
        </is>
      </c>
    </row>
    <row r="2815">
      <c r="A2815" s="3" t="inlineStr">
        <is>
          <t>Disclosure Of Financials Instruments [Line items]</t>
        </is>
      </c>
    </row>
    <row r="2816">
      <c r="A2816" s="4" t="inlineStr">
        <is>
          <t>Bank borrowings, undiscounted cash flows</t>
        </is>
      </c>
      <c r="B2816" s="5" t="n">
        <v>0</v>
      </c>
      <c r="C2816" s="5" t="n">
        <v>0</v>
      </c>
    </row>
    <row r="2817">
      <c r="A2817" s="4" t="inlineStr">
        <is>
          <t>Later than four years and not later than five years [member] | Bank Borrowings Seven [Member] | Bank Borrowings [Member]</t>
        </is>
      </c>
    </row>
    <row r="2818">
      <c r="A2818" s="3" t="inlineStr">
        <is>
          <t>Disclosure Of Financials Instruments [Line items]</t>
        </is>
      </c>
    </row>
    <row r="2819">
      <c r="A2819" s="4" t="inlineStr">
        <is>
          <t>Bank borrowings, undiscounted cash flows</t>
        </is>
      </c>
      <c r="B2819" s="5" t="n">
        <v>0</v>
      </c>
      <c r="C2819" s="5" t="n">
        <v>0</v>
      </c>
    </row>
    <row r="2820">
      <c r="A2820" s="4" t="inlineStr">
        <is>
          <t>Later than four years and not later than five years [member] | Bank Borrowings Eight [Member] | Bank Borrowings [Member]</t>
        </is>
      </c>
    </row>
    <row r="2821">
      <c r="A2821" s="3" t="inlineStr">
        <is>
          <t>Disclosure Of Financials Instruments [Line items]</t>
        </is>
      </c>
    </row>
    <row r="2822">
      <c r="A2822" s="4" t="inlineStr">
        <is>
          <t>Bank borrowings, undiscounted cash flows</t>
        </is>
      </c>
      <c r="B2822" s="5" t="n">
        <v>0</v>
      </c>
      <c r="C2822" s="5" t="n">
        <v>0</v>
      </c>
    </row>
    <row r="2823">
      <c r="A2823" s="4" t="inlineStr">
        <is>
          <t>Later than four years and not later than five years [member] | Bank Borrowings Nine [Member] | Bank Borrowings [Member]</t>
        </is>
      </c>
    </row>
    <row r="2824">
      <c r="A2824" s="3" t="inlineStr">
        <is>
          <t>Disclosure Of Financials Instruments [Line items]</t>
        </is>
      </c>
    </row>
    <row r="2825">
      <c r="A2825" s="4" t="inlineStr">
        <is>
          <t>Bank borrowings, undiscounted cash flows</t>
        </is>
      </c>
      <c r="B2825" s="5" t="n">
        <v>0</v>
      </c>
      <c r="C2825" s="5" t="n">
        <v>0</v>
      </c>
    </row>
    <row r="2826">
      <c r="A2826" s="4" t="inlineStr">
        <is>
          <t>Later than four years and not later than five years [member] | Bank Borrowings Ten [Member] | Bank Borrowings [Member]</t>
        </is>
      </c>
    </row>
    <row r="2827">
      <c r="A2827" s="3" t="inlineStr">
        <is>
          <t>Disclosure Of Financials Instruments [Line items]</t>
        </is>
      </c>
    </row>
    <row r="2828">
      <c r="A2828" s="4" t="inlineStr">
        <is>
          <t>Bank borrowings, undiscounted cash flows</t>
        </is>
      </c>
      <c r="B2828" s="5" t="n">
        <v>0</v>
      </c>
      <c r="C2828" s="5" t="n">
        <v>0</v>
      </c>
    </row>
    <row r="2829">
      <c r="A2829" s="4" t="inlineStr">
        <is>
          <t>Later than four years and not later than five years [member] | Bank Borrowings Eleven [Member] | Bank Borrowings [Member]</t>
        </is>
      </c>
    </row>
    <row r="2830">
      <c r="A2830" s="3" t="inlineStr">
        <is>
          <t>Disclosure Of Financials Instruments [Line items]</t>
        </is>
      </c>
    </row>
    <row r="2831">
      <c r="A2831" s="4" t="inlineStr">
        <is>
          <t>Bank borrowings, undiscounted cash flows</t>
        </is>
      </c>
      <c r="B2831" s="5" t="n">
        <v>0</v>
      </c>
      <c r="C2831" s="5" t="n">
        <v>0</v>
      </c>
    </row>
    <row r="2832">
      <c r="A2832" s="4" t="inlineStr">
        <is>
          <t>Later than four years and not later than five years [member] | Bank Borrowings Twelve [Member] | Bank Borrowings [Member]</t>
        </is>
      </c>
    </row>
    <row r="2833">
      <c r="A2833" s="3" t="inlineStr">
        <is>
          <t>Disclosure Of Financials Instruments [Line items]</t>
        </is>
      </c>
    </row>
    <row r="2834">
      <c r="A2834" s="4" t="inlineStr">
        <is>
          <t>Bank borrowings, undiscounted cash flows</t>
        </is>
      </c>
      <c r="B2834" s="5" t="n">
        <v>0</v>
      </c>
      <c r="C2834" s="5" t="n">
        <v>0</v>
      </c>
    </row>
    <row r="2835">
      <c r="A2835" s="4" t="inlineStr">
        <is>
          <t>Later than four years and not later than five years [member] | Bank Borrowings Thirteen [Member] | Bank Borrowings [Member]</t>
        </is>
      </c>
    </row>
    <row r="2836">
      <c r="A2836" s="3" t="inlineStr">
        <is>
          <t>Disclosure Of Financials Instruments [Line items]</t>
        </is>
      </c>
    </row>
    <row r="2837">
      <c r="A2837" s="4" t="inlineStr">
        <is>
          <t>Bank borrowings, undiscounted cash flows</t>
        </is>
      </c>
      <c r="B2837" s="5" t="n">
        <v>0</v>
      </c>
      <c r="C2837" s="5" t="n">
        <v>0</v>
      </c>
    </row>
    <row r="2838">
      <c r="A2838" s="4" t="inlineStr">
        <is>
          <t>Later than four years and not later than five years [member] | Bank Borrowings Fourteen [Member] | Bank Borrowings [Member]</t>
        </is>
      </c>
    </row>
    <row r="2839">
      <c r="A2839" s="3" t="inlineStr">
        <is>
          <t>Disclosure Of Financials Instruments [Line items]</t>
        </is>
      </c>
    </row>
    <row r="2840">
      <c r="A2840" s="4" t="inlineStr">
        <is>
          <t>Bank borrowings, undiscounted cash flows</t>
        </is>
      </c>
      <c r="B2840" s="5" t="n">
        <v>0</v>
      </c>
      <c r="C2840" s="5" t="n">
        <v>0</v>
      </c>
    </row>
    <row r="2841">
      <c r="A2841" s="4" t="inlineStr">
        <is>
          <t>Later than four years and not later than five years [member] | Bank Borrowings Fifteen [Member] | Bank Borrowings [Member]</t>
        </is>
      </c>
    </row>
    <row r="2842">
      <c r="A2842" s="3" t="inlineStr">
        <is>
          <t>Disclosure Of Financials Instruments [Line items]</t>
        </is>
      </c>
    </row>
    <row r="2843">
      <c r="A2843" s="4" t="inlineStr">
        <is>
          <t>Bank borrowings, undiscounted cash flows</t>
        </is>
      </c>
      <c r="B2843" s="5" t="n">
        <v>0</v>
      </c>
      <c r="C2843" s="5" t="n">
        <v>0</v>
      </c>
    </row>
    <row r="2844">
      <c r="A2844" s="4" t="inlineStr">
        <is>
          <t>Later than four years and not later than five years [member] | Bank Borrowings Sixteen [Member] | Bank Borrowings [Member]</t>
        </is>
      </c>
    </row>
    <row r="2845">
      <c r="A2845" s="3" t="inlineStr">
        <is>
          <t>Disclosure Of Financials Instruments [Line items]</t>
        </is>
      </c>
    </row>
    <row r="2846">
      <c r="A2846" s="4" t="inlineStr">
        <is>
          <t>Bank borrowings, undiscounted cash flows</t>
        </is>
      </c>
      <c r="B2846" s="5" t="n">
        <v>0</v>
      </c>
      <c r="C2846" s="5" t="n">
        <v>0</v>
      </c>
    </row>
    <row r="2847">
      <c r="A2847" s="4" t="inlineStr">
        <is>
          <t>Later than four years and not later than five years [member] | Bank Borrowings Seventeen [Member] | Bank Borrowings [Member]</t>
        </is>
      </c>
    </row>
    <row r="2848">
      <c r="A2848" s="3" t="inlineStr">
        <is>
          <t>Disclosure Of Financials Instruments [Line items]</t>
        </is>
      </c>
    </row>
    <row r="2849">
      <c r="A2849" s="4" t="inlineStr">
        <is>
          <t>Bank borrowings, undiscounted cash flows</t>
        </is>
      </c>
      <c r="B2849" s="5" t="n">
        <v>0</v>
      </c>
      <c r="C2849" s="5" t="n">
        <v>0</v>
      </c>
    </row>
    <row r="2850">
      <c r="A2850" s="4" t="inlineStr">
        <is>
          <t>Later than four years and not later than five years [member] | Bank Borrowings Eighteen [Member] | Bank Borrowings [Member]</t>
        </is>
      </c>
    </row>
    <row r="2851">
      <c r="A2851" s="3" t="inlineStr">
        <is>
          <t>Disclosure Of Financials Instruments [Line items]</t>
        </is>
      </c>
    </row>
    <row r="2852">
      <c r="A2852" s="4" t="inlineStr">
        <is>
          <t>Bank borrowings, undiscounted cash flows</t>
        </is>
      </c>
      <c r="B2852" s="5" t="n">
        <v>0</v>
      </c>
      <c r="C2852" s="5" t="n">
        <v>0</v>
      </c>
    </row>
    <row r="2853">
      <c r="A2853" s="4" t="inlineStr">
        <is>
          <t>Later than four years and not later than five years [member] | Bank Borrowings Nineteen [Member] | Bank Borrowings [Member]</t>
        </is>
      </c>
    </row>
    <row r="2854">
      <c r="A2854" s="3" t="inlineStr">
        <is>
          <t>Disclosure Of Financials Instruments [Line items]</t>
        </is>
      </c>
    </row>
    <row r="2855">
      <c r="A2855" s="4" t="inlineStr">
        <is>
          <t>Bank borrowings, undiscounted cash flows</t>
        </is>
      </c>
      <c r="B2855" s="5" t="n">
        <v>0</v>
      </c>
      <c r="C2855" s="5" t="n">
        <v>0</v>
      </c>
    </row>
    <row r="2856">
      <c r="A2856" s="4" t="inlineStr">
        <is>
          <t>Later than four years and not later than five years [member] | Bank Borrowings Twenty [Member] | Bank Borrowings [Member]</t>
        </is>
      </c>
    </row>
    <row r="2857">
      <c r="A2857" s="3" t="inlineStr">
        <is>
          <t>Disclosure Of Financials Instruments [Line items]</t>
        </is>
      </c>
    </row>
    <row r="2858">
      <c r="A2858" s="4" t="inlineStr">
        <is>
          <t>Bank borrowings, undiscounted cash flows</t>
        </is>
      </c>
      <c r="B2858" s="5" t="n">
        <v>0</v>
      </c>
      <c r="C2858" s="5" t="n">
        <v>0</v>
      </c>
    </row>
    <row r="2859">
      <c r="A2859" s="4" t="inlineStr">
        <is>
          <t>Later than four years and not later than five years [member] | Bank Borrowings Twenty One [Member] | Bank Borrowings [Member]</t>
        </is>
      </c>
    </row>
    <row r="2860">
      <c r="A2860" s="3" t="inlineStr">
        <is>
          <t>Disclosure Of Financials Instruments [Line items]</t>
        </is>
      </c>
    </row>
    <row r="2861">
      <c r="A2861" s="4" t="inlineStr">
        <is>
          <t>Bank borrowings, undiscounted cash flows</t>
        </is>
      </c>
      <c r="C2861" s="5" t="n">
        <v>0</v>
      </c>
    </row>
    <row r="2862">
      <c r="A2862" s="4" t="inlineStr">
        <is>
          <t>Later than four years and not later than five years [member] | Bank Borrowings Twenty Two [Member] | Bank Borrowings [Member]</t>
        </is>
      </c>
    </row>
    <row r="2863">
      <c r="A2863" s="3" t="inlineStr">
        <is>
          <t>Disclosure Of Financials Instruments [Line items]</t>
        </is>
      </c>
    </row>
    <row r="2864">
      <c r="A2864" s="4" t="inlineStr">
        <is>
          <t>Bank borrowings, undiscounted cash flows</t>
        </is>
      </c>
      <c r="C2864" s="5" t="n">
        <v>0</v>
      </c>
    </row>
    <row r="2865">
      <c r="A2865" s="4" t="inlineStr">
        <is>
          <t>Later than four years and not later than five years [member] | Bank Borrowings Twenty Three [Member] | Bank Borrowings [Member]</t>
        </is>
      </c>
    </row>
    <row r="2866">
      <c r="A2866" s="3" t="inlineStr">
        <is>
          <t>Disclosure Of Financials Instruments [Line items]</t>
        </is>
      </c>
    </row>
    <row r="2867">
      <c r="A2867" s="4" t="inlineStr">
        <is>
          <t>Bank borrowings, undiscounted cash flows</t>
        </is>
      </c>
      <c r="C2867" s="5" t="n">
        <v>0</v>
      </c>
    </row>
    <row r="2868">
      <c r="A2868" s="4" t="inlineStr">
        <is>
          <t>Later than four years and not later than five years [member] | Bank Borrowings Twenty Four [Member] | Bank Borrowings [Member]</t>
        </is>
      </c>
    </row>
    <row r="2869">
      <c r="A2869" s="3" t="inlineStr">
        <is>
          <t>Disclosure Of Financials Instruments [Line items]</t>
        </is>
      </c>
    </row>
    <row r="2870">
      <c r="A2870" s="4" t="inlineStr">
        <is>
          <t>Bank borrowings, undiscounted cash flows</t>
        </is>
      </c>
      <c r="C2870" s="5" t="n">
        <v>0</v>
      </c>
    </row>
    <row r="2871">
      <c r="A2871" s="4" t="inlineStr">
        <is>
          <t>Later than four years and not later than five years [member] | Bank Borrowings Twenty Five [Member] | Bank Borrowings [Member]</t>
        </is>
      </c>
    </row>
    <row r="2872">
      <c r="A2872" s="3" t="inlineStr">
        <is>
          <t>Disclosure Of Financials Instruments [Line items]</t>
        </is>
      </c>
    </row>
    <row r="2873">
      <c r="A2873" s="4" t="inlineStr">
        <is>
          <t>Bank borrowings, undiscounted cash flows</t>
        </is>
      </c>
      <c r="C2873" s="5" t="n">
        <v>0</v>
      </c>
    </row>
    <row r="2874">
      <c r="A2874" s="4" t="inlineStr">
        <is>
          <t>Later than four years and not later than five years [member] | Bank Borrowings Twenty Six [Member] | Bank Borrowings [Member]</t>
        </is>
      </c>
    </row>
    <row r="2875">
      <c r="A2875" s="3" t="inlineStr">
        <is>
          <t>Disclosure Of Financials Instruments [Line items]</t>
        </is>
      </c>
    </row>
    <row r="2876">
      <c r="A2876" s="4" t="inlineStr">
        <is>
          <t>Bank borrowings, undiscounted cash flows</t>
        </is>
      </c>
      <c r="C2876" s="5" t="n">
        <v>0</v>
      </c>
    </row>
    <row r="2877">
      <c r="A2877" s="4" t="inlineStr">
        <is>
          <t>Later than four years and not later than five years [member] | Bank Borrowings Twenty Seven [Member] | Bank Borrowings [Member]</t>
        </is>
      </c>
    </row>
    <row r="2878">
      <c r="A2878" s="3" t="inlineStr">
        <is>
          <t>Disclosure Of Financials Instruments [Line items]</t>
        </is>
      </c>
    </row>
    <row r="2879">
      <c r="A2879" s="4" t="inlineStr">
        <is>
          <t>Bank borrowings, undiscounted cash flows</t>
        </is>
      </c>
      <c r="C2879" s="5" t="n">
        <v>0</v>
      </c>
    </row>
    <row r="2880">
      <c r="A2880" s="4" t="inlineStr">
        <is>
          <t>Later than four years and not later than five years [member] | Bank Borrowings Twenty Eight [Member] | Bank Borrowings [Member]</t>
        </is>
      </c>
    </row>
    <row r="2881">
      <c r="A2881" s="3" t="inlineStr">
        <is>
          <t>Disclosure Of Financials Instruments [Line items]</t>
        </is>
      </c>
    </row>
    <row r="2882">
      <c r="A2882" s="4" t="inlineStr">
        <is>
          <t>Bank borrowings, undiscounted cash flows</t>
        </is>
      </c>
      <c r="C2882" s="5" t="n">
        <v>0</v>
      </c>
    </row>
    <row r="2883">
      <c r="A2883" s="4" t="inlineStr">
        <is>
          <t>Later than four years and not later than five years [member] | Bank Borrowings Twenty Nine [Member] | Bank Borrowings [Member]</t>
        </is>
      </c>
    </row>
    <row r="2884">
      <c r="A2884" s="3" t="inlineStr">
        <is>
          <t>Disclosure Of Financials Instruments [Line items]</t>
        </is>
      </c>
    </row>
    <row r="2885">
      <c r="A2885" s="4" t="inlineStr">
        <is>
          <t>Bank borrowings, undiscounted cash flows</t>
        </is>
      </c>
      <c r="C2885" s="5" t="n">
        <v>0</v>
      </c>
    </row>
    <row r="2886">
      <c r="A2886" s="4" t="inlineStr">
        <is>
          <t>Later than four years and not later than five years [member] | Bank Borrowings Thirty [Member] | Bank Borrowings [Member]</t>
        </is>
      </c>
    </row>
    <row r="2887">
      <c r="A2887" s="3" t="inlineStr">
        <is>
          <t>Disclosure Of Financials Instruments [Line items]</t>
        </is>
      </c>
    </row>
    <row r="2888">
      <c r="A2888" s="4" t="inlineStr">
        <is>
          <t>Bank borrowings, undiscounted cash flows</t>
        </is>
      </c>
      <c r="C2888" s="5" t="n">
        <v>0</v>
      </c>
    </row>
    <row r="2889">
      <c r="A2889" s="4" t="inlineStr">
        <is>
          <t>Later than four years and not later than five years [member] | Bank Borrowings Thirty One [Member] | Bank Borrowings [Member]</t>
        </is>
      </c>
    </row>
    <row r="2890">
      <c r="A2890" s="3" t="inlineStr">
        <is>
          <t>Disclosure Of Financials Instruments [Line items]</t>
        </is>
      </c>
    </row>
    <row r="2891">
      <c r="A2891" s="4" t="inlineStr">
        <is>
          <t>Bank borrowings, undiscounted cash flows</t>
        </is>
      </c>
      <c r="C2891" s="5" t="n">
        <v>213803</v>
      </c>
    </row>
    <row r="2892">
      <c r="A2892" s="4" t="inlineStr">
        <is>
          <t>Later than four years and not later than five years [member] | Bonds Issued One [Member] | Bonds Issued [Member]</t>
        </is>
      </c>
    </row>
    <row r="2893">
      <c r="A2893" s="3" t="inlineStr">
        <is>
          <t>Disclosure Of Financials Instruments [Line items]</t>
        </is>
      </c>
    </row>
    <row r="2894">
      <c r="A2894" s="4" t="inlineStr">
        <is>
          <t>Bonds issued, undiscounted cash flows</t>
        </is>
      </c>
      <c r="B2894" s="5" t="n">
        <v>22299</v>
      </c>
      <c r="C2894" s="5" t="n">
        <v>21343</v>
      </c>
    </row>
    <row r="2895">
      <c r="A2895" s="4" t="inlineStr">
        <is>
          <t>Later than four years and not later than five years [member] | Bonds Issued Two [Member] | Bonds Issued [Member]</t>
        </is>
      </c>
    </row>
    <row r="2896">
      <c r="A2896" s="3" t="inlineStr">
        <is>
          <t>Disclosure Of Financials Instruments [Line items]</t>
        </is>
      </c>
    </row>
    <row r="2897">
      <c r="A2897" s="4" t="inlineStr">
        <is>
          <t>Bonds issued, undiscounted cash flows</t>
        </is>
      </c>
      <c r="B2897" s="5" t="n">
        <v>8920</v>
      </c>
      <c r="C2897" s="5" t="n">
        <v>8537</v>
      </c>
    </row>
    <row r="2898">
      <c r="A2898" s="4" t="inlineStr">
        <is>
          <t>Later than four years and not later than five years [member] | Bonds Issued Three [Member] | Bonds Issued [Member]</t>
        </is>
      </c>
    </row>
    <row r="2899">
      <c r="A2899" s="3" t="inlineStr">
        <is>
          <t>Disclosure Of Financials Instruments [Line items]</t>
        </is>
      </c>
    </row>
    <row r="2900">
      <c r="A2900" s="4" t="inlineStr">
        <is>
          <t>Bonds issued, undiscounted cash flows</t>
        </is>
      </c>
      <c r="B2900" s="5" t="n">
        <v>24291</v>
      </c>
      <c r="C2900" s="5" t="n">
        <v>0</v>
      </c>
    </row>
    <row r="2901">
      <c r="A2901" s="4" t="inlineStr">
        <is>
          <t>Later than four years and not later than five years [member] | Bonds Issued Four [Member] | Bonds Issued [Member]</t>
        </is>
      </c>
    </row>
    <row r="2902">
      <c r="A2902" s="3" t="inlineStr">
        <is>
          <t>Disclosure Of Financials Instruments [Line items]</t>
        </is>
      </c>
    </row>
    <row r="2903">
      <c r="A2903" s="4" t="inlineStr">
        <is>
          <t>Bonds issued, undiscounted cash flows</t>
        </is>
      </c>
      <c r="B2903" s="5" t="n">
        <v>0</v>
      </c>
      <c r="C2903" s="5" t="n">
        <v>23143</v>
      </c>
    </row>
    <row r="2904">
      <c r="A2904" s="4" t="inlineStr">
        <is>
          <t>Later than four years and not later than five years [member] | Bonds Issued Five [Member] | Bonds Issued [Member]</t>
        </is>
      </c>
    </row>
    <row r="2905">
      <c r="A2905" s="3" t="inlineStr">
        <is>
          <t>Disclosure Of Financials Instruments [Line items]</t>
        </is>
      </c>
    </row>
    <row r="2906">
      <c r="A2906" s="4" t="inlineStr">
        <is>
          <t>Bonds issued, undiscounted cash flows</t>
        </is>
      </c>
      <c r="B2906" s="5" t="n">
        <v>7295</v>
      </c>
      <c r="C2906" s="5" t="n">
        <v>0</v>
      </c>
    </row>
    <row r="2907">
      <c r="A2907" s="4" t="inlineStr">
        <is>
          <t>Later than four years and not later than five years [member] | Bonds Issued Six [Member] | Bonds Issued [Member]</t>
        </is>
      </c>
    </row>
    <row r="2908">
      <c r="A2908" s="3" t="inlineStr">
        <is>
          <t>Disclosure Of Financials Instruments [Line items]</t>
        </is>
      </c>
    </row>
    <row r="2909">
      <c r="A2909" s="4" t="inlineStr">
        <is>
          <t>Bonds issued, undiscounted cash flows</t>
        </is>
      </c>
      <c r="B2909" s="5" t="n">
        <v>4878</v>
      </c>
      <c r="C2909" s="5" t="n">
        <v>6746</v>
      </c>
    </row>
    <row r="2910">
      <c r="A2910" s="4" t="inlineStr">
        <is>
          <t>Later than four years and not later than five years [member] | Bonds Issued Seven [Member] | Bonds Issued [Member]</t>
        </is>
      </c>
    </row>
    <row r="2911">
      <c r="A2911" s="3" t="inlineStr">
        <is>
          <t>Disclosure Of Financials Instruments [Line items]</t>
        </is>
      </c>
    </row>
    <row r="2912">
      <c r="A2912" s="4" t="inlineStr">
        <is>
          <t>Bonds issued, undiscounted cash flows</t>
        </is>
      </c>
      <c r="B2912" s="5" t="n">
        <v>2563</v>
      </c>
      <c r="C2912" s="5" t="n">
        <v>4510</v>
      </c>
    </row>
    <row r="2913">
      <c r="A2913" s="4" t="inlineStr">
        <is>
          <t>Later than four years and not later than five years [member] | Bonds Issued Eight [Member] | Bonds Issued [Member]</t>
        </is>
      </c>
    </row>
    <row r="2914">
      <c r="A2914" s="3" t="inlineStr">
        <is>
          <t>Disclosure Of Financials Instruments [Line items]</t>
        </is>
      </c>
    </row>
    <row r="2915">
      <c r="A2915" s="4" t="inlineStr">
        <is>
          <t>Bonds issued, undiscounted cash flows</t>
        </is>
      </c>
      <c r="B2915" s="5" t="n">
        <v>6032</v>
      </c>
      <c r="C2915" s="5" t="n">
        <v>2370</v>
      </c>
    </row>
    <row r="2916">
      <c r="A2916" s="4" t="inlineStr">
        <is>
          <t>Later than four years and not later than five years [member] | Bonds Issued Nine [Member] | Bonds Issued [Member]</t>
        </is>
      </c>
    </row>
    <row r="2917">
      <c r="A2917" s="3" t="inlineStr">
        <is>
          <t>Disclosure Of Financials Instruments [Line items]</t>
        </is>
      </c>
    </row>
    <row r="2918">
      <c r="A2918" s="4" t="inlineStr">
        <is>
          <t>Bonds issued, undiscounted cash flows</t>
        </is>
      </c>
      <c r="B2918" s="5" t="n">
        <v>0</v>
      </c>
      <c r="C2918" s="5" t="n">
        <v>5577</v>
      </c>
    </row>
    <row r="2919">
      <c r="A2919" s="4" t="inlineStr">
        <is>
          <t>Later than four years and not later than five years [member] | Bonds Issued Ten [Member] | Bonds Issued [Member]</t>
        </is>
      </c>
    </row>
    <row r="2920">
      <c r="A2920" s="3" t="inlineStr">
        <is>
          <t>Disclosure Of Financials Instruments [Line items]</t>
        </is>
      </c>
    </row>
    <row r="2921">
      <c r="A2921" s="4" t="inlineStr">
        <is>
          <t>Bonds issued, undiscounted cash flows</t>
        </is>
      </c>
      <c r="B2921" s="5" t="n">
        <v>0</v>
      </c>
      <c r="C2921" s="5" t="n">
        <v>0</v>
      </c>
    </row>
    <row r="2922">
      <c r="A2922" s="4" t="inlineStr">
        <is>
          <t>Later than four years and not later than five years [member] | Bonds Issued Eleven [Member] | Bonds Issued [Member]</t>
        </is>
      </c>
    </row>
    <row r="2923">
      <c r="A2923" s="3" t="inlineStr">
        <is>
          <t>Disclosure Of Financials Instruments [Line items]</t>
        </is>
      </c>
    </row>
    <row r="2924">
      <c r="A2924" s="4" t="inlineStr">
        <is>
          <t>Bonds issued, undiscounted cash flows</t>
        </is>
      </c>
      <c r="B2924" s="5" t="n">
        <v>19375</v>
      </c>
      <c r="C2924" s="5" t="n">
        <v>0</v>
      </c>
    </row>
    <row r="2925">
      <c r="A2925" s="4" t="inlineStr">
        <is>
          <t>Later than four years and not later than five years [member] | Bonds Issued Twelve [Member] | Bonds Issued [Member]</t>
        </is>
      </c>
    </row>
    <row r="2926">
      <c r="A2926" s="3" t="inlineStr">
        <is>
          <t>Disclosure Of Financials Instruments [Line items]</t>
        </is>
      </c>
    </row>
    <row r="2927">
      <c r="A2927" s="4" t="inlineStr">
        <is>
          <t>Bonds issued, undiscounted cash flows</t>
        </is>
      </c>
      <c r="B2927" s="5" t="n">
        <v>22000</v>
      </c>
      <c r="C2927" s="5" t="n">
        <v>0</v>
      </c>
    </row>
    <row r="2928">
      <c r="A2928" s="4" t="inlineStr">
        <is>
          <t>Later than four years and not later than five years [member] | Bonds Issued Thirteen [Member] | Bonds Issued [Member]</t>
        </is>
      </c>
    </row>
    <row r="2929">
      <c r="A2929" s="3" t="inlineStr">
        <is>
          <t>Disclosure Of Financials Instruments [Line items]</t>
        </is>
      </c>
    </row>
    <row r="2930">
      <c r="A2930" s="4" t="inlineStr">
        <is>
          <t>Bonds issued, undiscounted cash flows</t>
        </is>
      </c>
      <c r="B2930" s="5" t="n">
        <v>21250</v>
      </c>
      <c r="C2930" s="5" t="n">
        <v>522500</v>
      </c>
    </row>
    <row r="2931">
      <c r="A2931" s="4" t="inlineStr">
        <is>
          <t>Later than four years and not later than five years [member] | Bonds Issued fourteen [Member] | Bonds Issued [Member]</t>
        </is>
      </c>
    </row>
    <row r="2932">
      <c r="A2932" s="3" t="inlineStr">
        <is>
          <t>Disclosure Of Financials Instruments [Line items]</t>
        </is>
      </c>
    </row>
    <row r="2933">
      <c r="A2933" s="4" t="inlineStr">
        <is>
          <t>Bonds issued, undiscounted cash flows</t>
        </is>
      </c>
      <c r="B2933" s="5" t="n">
        <v>27500</v>
      </c>
      <c r="C2933" s="5" t="n">
        <v>19375</v>
      </c>
    </row>
    <row r="2934">
      <c r="A2934" s="4" t="inlineStr">
        <is>
          <t>Later than four years and not later than five years [member] | Bonds Issued fifteen [Member] | Bonds Issued [Member]</t>
        </is>
      </c>
    </row>
    <row r="2935">
      <c r="A2935" s="3" t="inlineStr">
        <is>
          <t>Disclosure Of Financials Instruments [Line items]</t>
        </is>
      </c>
    </row>
    <row r="2936">
      <c r="A2936" s="4" t="inlineStr">
        <is>
          <t>Bonds issued, undiscounted cash flows</t>
        </is>
      </c>
      <c r="B2936" s="5" t="n">
        <v>21000</v>
      </c>
      <c r="C2936" s="5" t="n">
        <v>22000</v>
      </c>
    </row>
    <row r="2937">
      <c r="A2937" s="4" t="inlineStr">
        <is>
          <t>Later than four years and not later than five years [member] | Bonds Issued Sixteen [Member] | Bonds Issued [Member]</t>
        </is>
      </c>
    </row>
    <row r="2938">
      <c r="A2938" s="3" t="inlineStr">
        <is>
          <t>Disclosure Of Financials Instruments [Line items]</t>
        </is>
      </c>
    </row>
    <row r="2939">
      <c r="A2939" s="4" t="inlineStr">
        <is>
          <t>Bonds issued, undiscounted cash flows</t>
        </is>
      </c>
      <c r="B2939" s="5" t="n">
        <v>25750</v>
      </c>
      <c r="C2939" s="5" t="n">
        <v>21250</v>
      </c>
    </row>
    <row r="2940">
      <c r="A2940" s="4" t="inlineStr">
        <is>
          <t>Later than four years and not later than five years [member] | Bonds Issued Seventeen [Member] | Bonds Issued [Member]</t>
        </is>
      </c>
    </row>
    <row r="2941">
      <c r="A2941" s="3" t="inlineStr">
        <is>
          <t>Disclosure Of Financials Instruments [Line items]</t>
        </is>
      </c>
    </row>
    <row r="2942">
      <c r="A2942" s="4" t="inlineStr">
        <is>
          <t>Bonds issued, undiscounted cash flows</t>
        </is>
      </c>
      <c r="B2942" s="5" t="n">
        <v>512</v>
      </c>
      <c r="C2942" s="5" t="n">
        <v>27500</v>
      </c>
    </row>
    <row r="2943">
      <c r="A2943" s="4" t="inlineStr">
        <is>
          <t>Later than four years and not later than five years [member] | Bonds Issued Eighteen [Member] | Bonds Issued [Member]</t>
        </is>
      </c>
    </row>
    <row r="2944">
      <c r="A2944" s="3" t="inlineStr">
        <is>
          <t>Disclosure Of Financials Instruments [Line items]</t>
        </is>
      </c>
    </row>
    <row r="2945">
      <c r="A2945" s="4" t="inlineStr">
        <is>
          <t>Bonds issued, undiscounted cash flows</t>
        </is>
      </c>
      <c r="B2945" s="5" t="n">
        <v>0</v>
      </c>
      <c r="C2945" s="5" t="n">
        <v>21000</v>
      </c>
    </row>
    <row r="2946">
      <c r="A2946" s="4" t="inlineStr">
        <is>
          <t>Later than four years and not later than five years [member] | Bonds Issued Nineteen [Member] | Bonds Issued [Member]</t>
        </is>
      </c>
    </row>
    <row r="2947">
      <c r="A2947" s="3" t="inlineStr">
        <is>
          <t>Disclosure Of Financials Instruments [Line items]</t>
        </is>
      </c>
    </row>
    <row r="2948">
      <c r="A2948" s="4" t="inlineStr">
        <is>
          <t>Bonds issued, undiscounted cash flows</t>
        </is>
      </c>
      <c r="C2948" s="5" t="n">
        <v>25750</v>
      </c>
    </row>
    <row r="2949">
      <c r="A2949" s="4" t="inlineStr">
        <is>
          <t>Later than four years and not later than five years [member] | Bonds Issued Twenty [Member] | Bonds Issued [Member]</t>
        </is>
      </c>
    </row>
    <row r="2950">
      <c r="A2950" s="3" t="inlineStr">
        <is>
          <t>Disclosure Of Financials Instruments [Line items]</t>
        </is>
      </c>
    </row>
    <row r="2951">
      <c r="A2951" s="4" t="inlineStr">
        <is>
          <t>Bonds issued, undiscounted cash flows</t>
        </is>
      </c>
      <c r="C2951" s="5" t="n">
        <v>512</v>
      </c>
    </row>
    <row r="2952">
      <c r="A2952" s="4" t="inlineStr">
        <is>
          <t>Later than four years and not later than five years [member] | Bonds Issued Twenty One [Member] | Bonds Issued [Member]</t>
        </is>
      </c>
    </row>
    <row r="2953">
      <c r="A2953" s="3" t="inlineStr">
        <is>
          <t>Disclosure Of Financials Instruments [Line items]</t>
        </is>
      </c>
    </row>
    <row r="2954">
      <c r="A2954" s="4" t="inlineStr">
        <is>
          <t>Bonds issued, undiscounted cash flows</t>
        </is>
      </c>
      <c r="C2954" s="5" t="n">
        <v>0</v>
      </c>
    </row>
    <row r="2955">
      <c r="A2955" s="4" t="inlineStr">
        <is>
          <t>Later than five years [member]</t>
        </is>
      </c>
    </row>
    <row r="2956">
      <c r="A2956" s="3" t="inlineStr">
        <is>
          <t>Disclosure Of Financials Instruments [Line items]</t>
        </is>
      </c>
    </row>
    <row r="2957">
      <c r="A2957" s="4" t="inlineStr">
        <is>
          <t>Bank borrowings, undiscounted cash flows</t>
        </is>
      </c>
      <c r="B2957" s="5" t="n">
        <v>216997</v>
      </c>
    </row>
    <row r="2958">
      <c r="A2958" s="4" t="inlineStr">
        <is>
          <t>Non-current portion of non-current borrowings</t>
        </is>
      </c>
      <c r="B2958" s="5" t="n">
        <v>250346</v>
      </c>
      <c r="C2958" s="5" t="n">
        <v>64334</v>
      </c>
    </row>
    <row r="2959">
      <c r="A2959" s="4" t="inlineStr">
        <is>
          <t>Bonds issued, undiscounted cash flows</t>
        </is>
      </c>
      <c r="B2959" s="5" t="n">
        <v>6080494</v>
      </c>
    </row>
    <row r="2960">
      <c r="A2960" s="4" t="inlineStr">
        <is>
          <t>Trade and other non-current payables</t>
        </is>
      </c>
      <c r="B2960" s="5" t="n">
        <v>0</v>
      </c>
      <c r="C2960" s="5" t="n">
        <v>0</v>
      </c>
    </row>
    <row r="2961">
      <c r="A2961" s="4" t="inlineStr">
        <is>
          <t>Later than five years [member] | Bank Borrowings [Member]</t>
        </is>
      </c>
    </row>
    <row r="2962">
      <c r="A2962" s="3" t="inlineStr">
        <is>
          <t>Disclosure Of Financials Instruments [Line items]</t>
        </is>
      </c>
    </row>
    <row r="2963">
      <c r="A2963" s="4" t="inlineStr">
        <is>
          <t>Bank borrowings, undiscounted cash flows</t>
        </is>
      </c>
      <c r="C2963" s="5" t="n">
        <v>68044</v>
      </c>
    </row>
    <row r="2964">
      <c r="A2964" s="4" t="inlineStr">
        <is>
          <t>Later than five years [member] | Bonds Issued [Member]</t>
        </is>
      </c>
    </row>
    <row r="2965">
      <c r="A2965" s="3" t="inlineStr">
        <is>
          <t>Disclosure Of Financials Instruments [Line items]</t>
        </is>
      </c>
    </row>
    <row r="2966">
      <c r="A2966" s="4" t="inlineStr">
        <is>
          <t>Bonds issued, undiscounted cash flows</t>
        </is>
      </c>
      <c r="C2966" s="5" t="n">
        <v>6197271</v>
      </c>
    </row>
    <row r="2967">
      <c r="A2967" s="4" t="inlineStr">
        <is>
          <t>Later than five years [member] | Property, plant and equipment subject to operating leases [member]</t>
        </is>
      </c>
    </row>
    <row r="2968">
      <c r="A2968" s="3" t="inlineStr">
        <is>
          <t>Disclosure Of Financials Instruments [Line items]</t>
        </is>
      </c>
    </row>
    <row r="2969">
      <c r="A2969" s="4" t="inlineStr">
        <is>
          <t>Trade and other payables, undiscounted cash flows</t>
        </is>
      </c>
      <c r="B2969" s="5" t="n">
        <v>50563</v>
      </c>
      <c r="C2969" s="5" t="n">
        <v>128874</v>
      </c>
    </row>
    <row r="2970">
      <c r="A2970" s="4" t="inlineStr">
        <is>
          <t>Later than five years [member] | Property Plant And Equipment One [Member] | Property, plant and equipment subject to operating leases [member]</t>
        </is>
      </c>
    </row>
    <row r="2971">
      <c r="A2971" s="3" t="inlineStr">
        <is>
          <t>Disclosure Of Financials Instruments [Line items]</t>
        </is>
      </c>
    </row>
    <row r="2972">
      <c r="A2972" s="4" t="inlineStr">
        <is>
          <t>Trade and other payables, undiscounted cash flows</t>
        </is>
      </c>
      <c r="B2972" s="5" t="n">
        <v>271</v>
      </c>
      <c r="C2972" s="5" t="n">
        <v>649</v>
      </c>
    </row>
    <row r="2973">
      <c r="A2973" s="4" t="inlineStr">
        <is>
          <t>Later than five years [member] | Property Plant And Equipment Two [Member] | Property, plant and equipment subject to operating leases [member]</t>
        </is>
      </c>
    </row>
    <row r="2974">
      <c r="A2974" s="3" t="inlineStr">
        <is>
          <t>Disclosure Of Financials Instruments [Line items]</t>
        </is>
      </c>
    </row>
    <row r="2975">
      <c r="A2975" s="4" t="inlineStr">
        <is>
          <t>Trade and other payables, undiscounted cash flows</t>
        </is>
      </c>
      <c r="B2975" s="5" t="n">
        <v>0</v>
      </c>
      <c r="C2975" s="5" t="n">
        <v>0</v>
      </c>
    </row>
    <row r="2976">
      <c r="A2976" s="4" t="inlineStr">
        <is>
          <t>Later than five years [member] | Property Plant And Equipment Three [Member] | Property, plant and equipment subject to operating leases [member]</t>
        </is>
      </c>
    </row>
    <row r="2977">
      <c r="A2977" s="3" t="inlineStr">
        <is>
          <t>Disclosure Of Financials Instruments [Line items]</t>
        </is>
      </c>
    </row>
    <row r="2978">
      <c r="A2978" s="4" t="inlineStr">
        <is>
          <t>Trade and other payables, undiscounted cash flows</t>
        </is>
      </c>
      <c r="B2978" s="5" t="n">
        <v>0</v>
      </c>
      <c r="C2978" s="5" t="n">
        <v>190</v>
      </c>
    </row>
    <row r="2979">
      <c r="A2979" s="4" t="inlineStr">
        <is>
          <t>Later than five years [member] | Property Plant And Equipment Four [Member] | Property, plant and equipment subject to operating leases [member]</t>
        </is>
      </c>
    </row>
    <row r="2980">
      <c r="A2980" s="3" t="inlineStr">
        <is>
          <t>Disclosure Of Financials Instruments [Line items]</t>
        </is>
      </c>
    </row>
    <row r="2981">
      <c r="A2981" s="4" t="inlineStr">
        <is>
          <t>Trade and other payables, undiscounted cash flows</t>
        </is>
      </c>
      <c r="B2981" s="5" t="n">
        <v>0</v>
      </c>
      <c r="C2981" s="5" t="n">
        <v>0</v>
      </c>
    </row>
    <row r="2982">
      <c r="A2982" s="4" t="inlineStr">
        <is>
          <t>Later than five years [member] | Property Plant And Equipment Five [Member] | Property, plant and equipment subject to operating leases [member]</t>
        </is>
      </c>
    </row>
    <row r="2983">
      <c r="A2983" s="3" t="inlineStr">
        <is>
          <t>Disclosure Of Financials Instruments [Line items]</t>
        </is>
      </c>
    </row>
    <row r="2984">
      <c r="A2984" s="4" t="inlineStr">
        <is>
          <t>Trade and other payables, undiscounted cash flows</t>
        </is>
      </c>
      <c r="B2984" s="5" t="n">
        <v>0</v>
      </c>
      <c r="C2984" s="5" t="n">
        <v>0</v>
      </c>
    </row>
    <row r="2985">
      <c r="A2985" s="4" t="inlineStr">
        <is>
          <t>Later than five years [member] | Property Plant And Equipment Six [Member] | Property, plant and equipment subject to operating leases [member]</t>
        </is>
      </c>
    </row>
    <row r="2986">
      <c r="A2986" s="3" t="inlineStr">
        <is>
          <t>Disclosure Of Financials Instruments [Line items]</t>
        </is>
      </c>
    </row>
    <row r="2987">
      <c r="A2987" s="4" t="inlineStr">
        <is>
          <t>Trade and other payables, undiscounted cash flows</t>
        </is>
      </c>
      <c r="B2987" s="5" t="n">
        <v>0</v>
      </c>
      <c r="C2987" s="5" t="n">
        <v>0</v>
      </c>
    </row>
    <row r="2988">
      <c r="A2988" s="4" t="inlineStr">
        <is>
          <t>Later than five years [member] | Property Plant And Equipment Seven [Member] | Property, plant and equipment subject to operating leases [member]</t>
        </is>
      </c>
    </row>
    <row r="2989">
      <c r="A2989" s="3" t="inlineStr">
        <is>
          <t>Disclosure Of Financials Instruments [Line items]</t>
        </is>
      </c>
    </row>
    <row r="2990">
      <c r="A2990" s="4" t="inlineStr">
        <is>
          <t>Trade and other payables, undiscounted cash flows</t>
        </is>
      </c>
      <c r="B2990" s="5" t="n">
        <v>0</v>
      </c>
      <c r="C2990" s="5" t="n">
        <v>0</v>
      </c>
    </row>
    <row r="2991">
      <c r="A2991" s="4" t="inlineStr">
        <is>
          <t>Later than five years [member] | Property Plant And Equipment Eight [Member] | Property, plant and equipment subject to operating leases [member]</t>
        </is>
      </c>
    </row>
    <row r="2992">
      <c r="A2992" s="3" t="inlineStr">
        <is>
          <t>Disclosure Of Financials Instruments [Line items]</t>
        </is>
      </c>
    </row>
    <row r="2993">
      <c r="A2993" s="4" t="inlineStr">
        <is>
          <t>Trade and other payables, undiscounted cash flows</t>
        </is>
      </c>
      <c r="B2993" s="5" t="n">
        <v>0</v>
      </c>
      <c r="C2993" s="5" t="n">
        <v>0</v>
      </c>
    </row>
    <row r="2994">
      <c r="A2994" s="4" t="inlineStr">
        <is>
          <t>Later than five years [member] | Property Plant And Equipment Nine [Member] | Property, plant and equipment subject to operating leases [member]</t>
        </is>
      </c>
    </row>
    <row r="2995">
      <c r="A2995" s="3" t="inlineStr">
        <is>
          <t>Disclosure Of Financials Instruments [Line items]</t>
        </is>
      </c>
    </row>
    <row r="2996">
      <c r="A2996" s="4" t="inlineStr">
        <is>
          <t>Trade and other payables, undiscounted cash flows</t>
        </is>
      </c>
      <c r="B2996" s="5" t="n">
        <v>0</v>
      </c>
      <c r="C2996" s="5" t="n">
        <v>0</v>
      </c>
    </row>
    <row r="2997">
      <c r="A2997" s="4" t="inlineStr">
        <is>
          <t>Later than five years [member] | Property Plant And Equipment Ten [Member] | Property, plant and equipment subject to operating leases [member]</t>
        </is>
      </c>
    </row>
    <row r="2998">
      <c r="A2998" s="3" t="inlineStr">
        <is>
          <t>Disclosure Of Financials Instruments [Line items]</t>
        </is>
      </c>
    </row>
    <row r="2999">
      <c r="A2999" s="4" t="inlineStr">
        <is>
          <t>Trade and other payables, undiscounted cash flows</t>
        </is>
      </c>
      <c r="B2999" s="5" t="n">
        <v>0</v>
      </c>
      <c r="C2999" s="5" t="n">
        <v>0</v>
      </c>
    </row>
    <row r="3000">
      <c r="A3000" s="4" t="inlineStr">
        <is>
          <t>Later than five years [member] | Property Plant And Equipment Eleven [Member] | Property, plant and equipment subject to operating leases [member]</t>
        </is>
      </c>
    </row>
    <row r="3001">
      <c r="A3001" s="3" t="inlineStr">
        <is>
          <t>Disclosure Of Financials Instruments [Line items]</t>
        </is>
      </c>
    </row>
    <row r="3002">
      <c r="A3002" s="4" t="inlineStr">
        <is>
          <t>Trade and other payables, undiscounted cash flows</t>
        </is>
      </c>
      <c r="B3002" s="5" t="n">
        <v>0</v>
      </c>
      <c r="C3002" s="5" t="n">
        <v>0</v>
      </c>
    </row>
    <row r="3003">
      <c r="A3003" s="4" t="inlineStr">
        <is>
          <t>Later than five years [member] | Property Plant And Equipment Twelve [Member] | Property, plant and equipment subject to operating leases [member]</t>
        </is>
      </c>
    </row>
    <row r="3004">
      <c r="A3004" s="3" t="inlineStr">
        <is>
          <t>Disclosure Of Financials Instruments [Line items]</t>
        </is>
      </c>
    </row>
    <row r="3005">
      <c r="A3005" s="4" t="inlineStr">
        <is>
          <t>Trade and other payables, undiscounted cash flows</t>
        </is>
      </c>
      <c r="B3005" s="5" t="n">
        <v>0</v>
      </c>
      <c r="C3005" s="5" t="n">
        <v>0</v>
      </c>
    </row>
    <row r="3006">
      <c r="A3006" s="4" t="inlineStr">
        <is>
          <t>Later than five years [member] | Property Plant And Equipment Thirteen [Member] | Property, plant and equipment subject to operating leases [member]</t>
        </is>
      </c>
    </row>
    <row r="3007">
      <c r="A3007" s="3" t="inlineStr">
        <is>
          <t>Disclosure Of Financials Instruments [Line items]</t>
        </is>
      </c>
    </row>
    <row r="3008">
      <c r="A3008" s="4" t="inlineStr">
        <is>
          <t>Trade and other payables, undiscounted cash flows</t>
        </is>
      </c>
      <c r="B3008" s="5" t="n">
        <v>0</v>
      </c>
      <c r="C3008" s="5" t="n">
        <v>0</v>
      </c>
    </row>
    <row r="3009">
      <c r="A3009" s="4" t="inlineStr">
        <is>
          <t>Later than five years [member] | Property Plant And Equipment Fourteen [Member] | Property, plant and equipment subject to operating leases [member]</t>
        </is>
      </c>
    </row>
    <row r="3010">
      <c r="A3010" s="3" t="inlineStr">
        <is>
          <t>Disclosure Of Financials Instruments [Line items]</t>
        </is>
      </c>
    </row>
    <row r="3011">
      <c r="A3011" s="4" t="inlineStr">
        <is>
          <t>Trade and other payables, undiscounted cash flows</t>
        </is>
      </c>
      <c r="B3011" s="5" t="n">
        <v>0</v>
      </c>
      <c r="C3011" s="5" t="n">
        <v>0</v>
      </c>
    </row>
    <row r="3012">
      <c r="A3012" s="4" t="inlineStr">
        <is>
          <t>Later than five years [member] | Property Plant And Equipment Fifteen [Member] | Property, plant and equipment subject to operating leases [member]</t>
        </is>
      </c>
    </row>
    <row r="3013">
      <c r="A3013" s="3" t="inlineStr">
        <is>
          <t>Disclosure Of Financials Instruments [Line items]</t>
        </is>
      </c>
    </row>
    <row r="3014">
      <c r="A3014" s="4" t="inlineStr">
        <is>
          <t>Trade and other payables, undiscounted cash flows</t>
        </is>
      </c>
      <c r="B3014" s="5" t="n">
        <v>0</v>
      </c>
      <c r="C3014" s="5" t="n">
        <v>0</v>
      </c>
    </row>
    <row r="3015">
      <c r="A3015" s="4" t="inlineStr">
        <is>
          <t>Later than five years [member] | Property Plant And Equipment Sixteen [Member] | Property, plant and equipment subject to operating leases [member]</t>
        </is>
      </c>
    </row>
    <row r="3016">
      <c r="A3016" s="3" t="inlineStr">
        <is>
          <t>Disclosure Of Financials Instruments [Line items]</t>
        </is>
      </c>
    </row>
    <row r="3017">
      <c r="A3017" s="4" t="inlineStr">
        <is>
          <t>Trade and other payables, undiscounted cash flows</t>
        </is>
      </c>
      <c r="B3017" s="5" t="n">
        <v>4728</v>
      </c>
      <c r="C3017" s="5" t="n">
        <v>0</v>
      </c>
    </row>
    <row r="3018">
      <c r="A3018" s="4" t="inlineStr">
        <is>
          <t>Later than five years [member] | Property Plant And Equipment Seventeen [Member] | Property, plant and equipment subject to operating leases [member]</t>
        </is>
      </c>
    </row>
    <row r="3019">
      <c r="A3019" s="3" t="inlineStr">
        <is>
          <t>Disclosure Of Financials Instruments [Line items]</t>
        </is>
      </c>
    </row>
    <row r="3020">
      <c r="A3020" s="4" t="inlineStr">
        <is>
          <t>Trade and other payables, undiscounted cash flows</t>
        </is>
      </c>
      <c r="B3020" s="5" t="n">
        <v>0</v>
      </c>
      <c r="C3020" s="5" t="n">
        <v>106</v>
      </c>
    </row>
    <row r="3021">
      <c r="A3021" s="4" t="inlineStr">
        <is>
          <t>Later than five years [member] | Property Plant And Equipment Eighteen [Member] | Property, plant and equipment subject to operating leases [member]</t>
        </is>
      </c>
    </row>
    <row r="3022">
      <c r="A3022" s="3" t="inlineStr">
        <is>
          <t>Disclosure Of Financials Instruments [Line items]</t>
        </is>
      </c>
    </row>
    <row r="3023">
      <c r="A3023" s="4" t="inlineStr">
        <is>
          <t>Trade and other payables, undiscounted cash flows</t>
        </is>
      </c>
      <c r="B3023" s="5" t="n">
        <v>0</v>
      </c>
      <c r="C3023" s="5" t="n">
        <v>0</v>
      </c>
    </row>
    <row r="3024">
      <c r="A3024" s="4" t="inlineStr">
        <is>
          <t>Later than five years [member] | Property Plant And Equipment Nineteen [Member] | Property, plant and equipment subject to operating leases [member]</t>
        </is>
      </c>
    </row>
    <row r="3025">
      <c r="A3025" s="3" t="inlineStr">
        <is>
          <t>Disclosure Of Financials Instruments [Line items]</t>
        </is>
      </c>
    </row>
    <row r="3026">
      <c r="A3026" s="4" t="inlineStr">
        <is>
          <t>Trade and other payables, undiscounted cash flows</t>
        </is>
      </c>
      <c r="B3026" s="5" t="n">
        <v>0</v>
      </c>
      <c r="C3026" s="5" t="n">
        <v>0</v>
      </c>
    </row>
    <row r="3027">
      <c r="A3027" s="4" t="inlineStr">
        <is>
          <t>Later than five years [member] | Property Plant And Equipment Twenty [Member] | Property, plant and equipment subject to operating leases [member]</t>
        </is>
      </c>
    </row>
    <row r="3028">
      <c r="A3028" s="3" t="inlineStr">
        <is>
          <t>Disclosure Of Financials Instruments [Line items]</t>
        </is>
      </c>
    </row>
    <row r="3029">
      <c r="A3029" s="4" t="inlineStr">
        <is>
          <t>Trade and other payables, undiscounted cash flows</t>
        </is>
      </c>
      <c r="B3029" s="5" t="n">
        <v>0</v>
      </c>
      <c r="C3029" s="5" t="n">
        <v>0</v>
      </c>
    </row>
    <row r="3030">
      <c r="A3030" s="4" t="inlineStr">
        <is>
          <t>Later than five years [member] | Property Plant And Equipment Twenty One [Member] | Property, plant and equipment subject to operating leases [member]</t>
        </is>
      </c>
    </row>
    <row r="3031">
      <c r="A3031" s="3" t="inlineStr">
        <is>
          <t>Disclosure Of Financials Instruments [Line items]</t>
        </is>
      </c>
    </row>
    <row r="3032">
      <c r="A3032" s="4" t="inlineStr">
        <is>
          <t>Trade and other payables, undiscounted cash flows</t>
        </is>
      </c>
      <c r="B3032" s="5" t="n">
        <v>0</v>
      </c>
      <c r="C3032" s="5" t="n">
        <v>0</v>
      </c>
    </row>
    <row r="3033">
      <c r="A3033" s="4" t="inlineStr">
        <is>
          <t>Later than five years [member] | Property Plant And Equipment Twenty Two [Member] | Property, plant and equipment subject to operating leases [member]</t>
        </is>
      </c>
    </row>
    <row r="3034">
      <c r="A3034" s="3" t="inlineStr">
        <is>
          <t>Disclosure Of Financials Instruments [Line items]</t>
        </is>
      </c>
    </row>
    <row r="3035">
      <c r="A3035" s="4" t="inlineStr">
        <is>
          <t>Trade and other payables, undiscounted cash flows</t>
        </is>
      </c>
      <c r="B3035" s="5" t="n">
        <v>0</v>
      </c>
      <c r="C3035" s="5" t="n">
        <v>0</v>
      </c>
    </row>
    <row r="3036">
      <c r="A3036" s="4" t="inlineStr">
        <is>
          <t>Later than five years [member] | Property Plant And Equipment Twenty Three [Member] | Property, plant and equipment subject to operating leases [member]</t>
        </is>
      </c>
    </row>
    <row r="3037">
      <c r="A3037" s="3" t="inlineStr">
        <is>
          <t>Disclosure Of Financials Instruments [Line items]</t>
        </is>
      </c>
    </row>
    <row r="3038">
      <c r="A3038" s="4" t="inlineStr">
        <is>
          <t>Trade and other payables, undiscounted cash flows</t>
        </is>
      </c>
      <c r="B3038" s="5" t="n">
        <v>27</v>
      </c>
      <c r="C3038" s="5" t="n">
        <v>4415</v>
      </c>
    </row>
    <row r="3039">
      <c r="A3039" s="4" t="inlineStr">
        <is>
          <t>Later than five years [member] | Property Plant And Equipment Twenty Four [Member] | Property, plant and equipment subject to operating leases [member]</t>
        </is>
      </c>
    </row>
    <row r="3040">
      <c r="A3040" s="3" t="inlineStr">
        <is>
          <t>Disclosure Of Financials Instruments [Line items]</t>
        </is>
      </c>
    </row>
    <row r="3041">
      <c r="A3041" s="4" t="inlineStr">
        <is>
          <t>Trade and other payables, undiscounted cash flows</t>
        </is>
      </c>
      <c r="B3041" s="5" t="n">
        <v>0</v>
      </c>
      <c r="C3041" s="5" t="n">
        <v>0</v>
      </c>
    </row>
    <row r="3042">
      <c r="A3042" s="4" t="inlineStr">
        <is>
          <t>Later than five years [member] | Property Plant And Equipment Twenty Five [Member] | Property, plant and equipment subject to operating leases [member]</t>
        </is>
      </c>
    </row>
    <row r="3043">
      <c r="A3043" s="3" t="inlineStr">
        <is>
          <t>Disclosure Of Financials Instruments [Line items]</t>
        </is>
      </c>
    </row>
    <row r="3044">
      <c r="A3044" s="4" t="inlineStr">
        <is>
          <t>Trade and other payables, undiscounted cash flows</t>
        </is>
      </c>
      <c r="B3044" s="5" t="n">
        <v>0</v>
      </c>
      <c r="C3044" s="5" t="n">
        <v>0</v>
      </c>
    </row>
    <row r="3045">
      <c r="A3045" s="4" t="inlineStr">
        <is>
          <t>Later than five years [member] | Property Plant And Equipment Twenty Six [Member] | Property, plant and equipment subject to operating leases [member]</t>
        </is>
      </c>
    </row>
    <row r="3046">
      <c r="A3046" s="3" t="inlineStr">
        <is>
          <t>Disclosure Of Financials Instruments [Line items]</t>
        </is>
      </c>
    </row>
    <row r="3047">
      <c r="A3047" s="4" t="inlineStr">
        <is>
          <t>Trade and other payables, undiscounted cash flows</t>
        </is>
      </c>
      <c r="B3047" s="5" t="n">
        <v>0</v>
      </c>
      <c r="C3047" s="5" t="n">
        <v>0</v>
      </c>
    </row>
    <row r="3048">
      <c r="A3048" s="4" t="inlineStr">
        <is>
          <t>Later than five years [member] | Property Plant And Equipment Twenty Seven [Member] | Property, plant and equipment subject to operating leases [member]</t>
        </is>
      </c>
    </row>
    <row r="3049">
      <c r="A3049" s="3" t="inlineStr">
        <is>
          <t>Disclosure Of Financials Instruments [Line items]</t>
        </is>
      </c>
    </row>
    <row r="3050">
      <c r="A3050" s="4" t="inlineStr">
        <is>
          <t>Trade and other payables, undiscounted cash flows</t>
        </is>
      </c>
      <c r="B3050" s="5" t="n">
        <v>0</v>
      </c>
      <c r="C3050" s="5" t="n">
        <v>76821</v>
      </c>
    </row>
    <row r="3051">
      <c r="A3051" s="4" t="inlineStr">
        <is>
          <t>Later than five years [member] | Property Plant And Equipment Twenty Eight [Member] | Property, plant and equipment subject to operating leases [member]</t>
        </is>
      </c>
    </row>
    <row r="3052">
      <c r="A3052" s="3" t="inlineStr">
        <is>
          <t>Disclosure Of Financials Instruments [Line items]</t>
        </is>
      </c>
    </row>
    <row r="3053">
      <c r="A3053" s="4" t="inlineStr">
        <is>
          <t>Trade and other payables, undiscounted cash flows</t>
        </is>
      </c>
      <c r="B3053" s="5" t="n">
        <v>0</v>
      </c>
      <c r="C3053" s="5" t="n">
        <v>7275</v>
      </c>
    </row>
    <row r="3054">
      <c r="A3054" s="4" t="inlineStr">
        <is>
          <t>Later than five years [member] | Property Plant And Equipment Twenty Nine [Member] | Property, plant and equipment subject to operating leases [member]</t>
        </is>
      </c>
    </row>
    <row r="3055">
      <c r="A3055" s="3" t="inlineStr">
        <is>
          <t>Disclosure Of Financials Instruments [Line items]</t>
        </is>
      </c>
    </row>
    <row r="3056">
      <c r="A3056" s="4" t="inlineStr">
        <is>
          <t>Trade and other payables, undiscounted cash flows</t>
        </is>
      </c>
      <c r="B3056" s="5" t="n">
        <v>3275</v>
      </c>
      <c r="C3056" s="5" t="n">
        <v>34676</v>
      </c>
    </row>
    <row r="3057">
      <c r="A3057" s="4" t="inlineStr">
        <is>
          <t>Later than five years [member] | Property Plant And Equipment Thirty [Member] | Property, plant and equipment subject to operating leases [member]</t>
        </is>
      </c>
    </row>
    <row r="3058">
      <c r="A3058" s="3" t="inlineStr">
        <is>
          <t>Disclosure Of Financials Instruments [Line items]</t>
        </is>
      </c>
    </row>
    <row r="3059">
      <c r="A3059" s="4" t="inlineStr">
        <is>
          <t>Trade and other payables, undiscounted cash flows</t>
        </is>
      </c>
      <c r="B3059" s="5" t="n">
        <v>0</v>
      </c>
      <c r="C3059" s="5" t="n">
        <v>3667</v>
      </c>
    </row>
    <row r="3060">
      <c r="A3060" s="4" t="inlineStr">
        <is>
          <t>Later than five years [member] | Property Plant And Equipment Thirty One [Member] | Property, plant and equipment subject to operating leases [member]</t>
        </is>
      </c>
    </row>
    <row r="3061">
      <c r="A3061" s="3" t="inlineStr">
        <is>
          <t>Disclosure Of Financials Instruments [Line items]</t>
        </is>
      </c>
    </row>
    <row r="3062">
      <c r="A3062" s="4" t="inlineStr">
        <is>
          <t>Trade and other payables, undiscounted cash flows</t>
        </is>
      </c>
      <c r="B3062" s="5" t="n">
        <v>0</v>
      </c>
      <c r="C3062" s="5" t="n">
        <v>0</v>
      </c>
    </row>
    <row r="3063">
      <c r="A3063" s="4" t="inlineStr">
        <is>
          <t>Later than five years [member] | Property Plant And Equipment Thirty Two [Member] | Property, plant and equipment subject to operating leases [member]</t>
        </is>
      </c>
    </row>
    <row r="3064">
      <c r="A3064" s="3" t="inlineStr">
        <is>
          <t>Disclosure Of Financials Instruments [Line items]</t>
        </is>
      </c>
    </row>
    <row r="3065">
      <c r="A3065" s="4" t="inlineStr">
        <is>
          <t>Trade and other payables, undiscounted cash flows</t>
        </is>
      </c>
      <c r="B3065" s="5" t="n">
        <v>0</v>
      </c>
      <c r="C3065" s="5" t="n">
        <v>0</v>
      </c>
    </row>
    <row r="3066">
      <c r="A3066" s="4" t="inlineStr">
        <is>
          <t>Later than five years [member] | Property Plant And Equipment Thirty Three [Member] | Property, plant and equipment subject to operating leases [member]</t>
        </is>
      </c>
    </row>
    <row r="3067">
      <c r="A3067" s="3" t="inlineStr">
        <is>
          <t>Disclosure Of Financials Instruments [Line items]</t>
        </is>
      </c>
    </row>
    <row r="3068">
      <c r="A3068" s="4" t="inlineStr">
        <is>
          <t>Trade and other payables, undiscounted cash flows</t>
        </is>
      </c>
      <c r="B3068" s="5" t="n">
        <v>0</v>
      </c>
      <c r="C3068" s="5" t="n">
        <v>7</v>
      </c>
    </row>
    <row r="3069">
      <c r="A3069" s="4" t="inlineStr">
        <is>
          <t>Later than five years [member] | Property Plant And Equipment Thirty Four [Member] | Property, plant and equipment subject to operating leases [member]</t>
        </is>
      </c>
    </row>
    <row r="3070">
      <c r="A3070" s="3" t="inlineStr">
        <is>
          <t>Disclosure Of Financials Instruments [Line items]</t>
        </is>
      </c>
    </row>
    <row r="3071">
      <c r="A3071" s="4" t="inlineStr">
        <is>
          <t>Trade and other payables, undiscounted cash flows</t>
        </is>
      </c>
      <c r="B3071" s="5" t="n">
        <v>0</v>
      </c>
      <c r="C3071" s="5" t="n">
        <v>55</v>
      </c>
    </row>
    <row r="3072">
      <c r="A3072" s="4" t="inlineStr">
        <is>
          <t>Later than five years [member] | Property Plant And Equipment Thirty Five [Member] | Property, plant and equipment subject to operating leases [member]</t>
        </is>
      </c>
    </row>
    <row r="3073">
      <c r="A3073" s="3" t="inlineStr">
        <is>
          <t>Disclosure Of Financials Instruments [Line items]</t>
        </is>
      </c>
    </row>
    <row r="3074">
      <c r="A3074" s="4" t="inlineStr">
        <is>
          <t>Trade and other payables, undiscounted cash flows</t>
        </is>
      </c>
      <c r="B3074" s="5" t="n">
        <v>7094</v>
      </c>
      <c r="C3074" s="5" t="n">
        <v>0</v>
      </c>
    </row>
    <row r="3075">
      <c r="A3075" s="4" t="inlineStr">
        <is>
          <t>Later than five years [member] | Property Plant And Equipment Thirty Six [Member] | Property, plant and equipment subject to operating leases [member]</t>
        </is>
      </c>
    </row>
    <row r="3076">
      <c r="A3076" s="3" t="inlineStr">
        <is>
          <t>Disclosure Of Financials Instruments [Line items]</t>
        </is>
      </c>
    </row>
    <row r="3077">
      <c r="A3077" s="4" t="inlineStr">
        <is>
          <t>Trade and other payables, undiscounted cash flows</t>
        </is>
      </c>
      <c r="B3077" s="5" t="n">
        <v>0</v>
      </c>
      <c r="C3077" s="5" t="n">
        <v>0</v>
      </c>
    </row>
    <row r="3078">
      <c r="A3078" s="4" t="inlineStr">
        <is>
          <t>Later than five years [member] | Property Plant And Equipment Thirty Seven [Member] | Property, plant and equipment subject to operating leases [member]</t>
        </is>
      </c>
    </row>
    <row r="3079">
      <c r="A3079" s="3" t="inlineStr">
        <is>
          <t>Disclosure Of Financials Instruments [Line items]</t>
        </is>
      </c>
    </row>
    <row r="3080">
      <c r="A3080" s="4" t="inlineStr">
        <is>
          <t>Trade and other payables, undiscounted cash flows</t>
        </is>
      </c>
      <c r="B3080" s="5" t="n">
        <v>32721</v>
      </c>
      <c r="C3080" s="5" t="n">
        <v>0</v>
      </c>
    </row>
    <row r="3081">
      <c r="A3081" s="4" t="inlineStr">
        <is>
          <t>Later than five years [member] | Property Plant And Equipment Thirty Eight [Member] | Property, plant and equipment subject to operating leases [member]</t>
        </is>
      </c>
    </row>
    <row r="3082">
      <c r="A3082" s="3" t="inlineStr">
        <is>
          <t>Disclosure Of Financials Instruments [Line items]</t>
        </is>
      </c>
    </row>
    <row r="3083">
      <c r="A3083" s="4" t="inlineStr">
        <is>
          <t>Trade and other payables, undiscounted cash flows</t>
        </is>
      </c>
      <c r="B3083" s="5" t="n">
        <v>0</v>
      </c>
      <c r="C3083" s="5" t="n">
        <v>904</v>
      </c>
    </row>
    <row r="3084">
      <c r="A3084" s="4" t="inlineStr">
        <is>
          <t>Later than five years [member] | Property Plant And Equipment Thirty Nine [Member] | Property, plant and equipment subject to operating leases [member]</t>
        </is>
      </c>
    </row>
    <row r="3085">
      <c r="A3085" s="3" t="inlineStr">
        <is>
          <t>Disclosure Of Financials Instruments [Line items]</t>
        </is>
      </c>
    </row>
    <row r="3086">
      <c r="A3086" s="4" t="inlineStr">
        <is>
          <t>Trade and other payables, undiscounted cash flows</t>
        </is>
      </c>
      <c r="B3086" s="5" t="n">
        <v>2445</v>
      </c>
      <c r="C3086" s="5" t="n">
        <v>0</v>
      </c>
    </row>
    <row r="3087">
      <c r="A3087" s="4" t="inlineStr">
        <is>
          <t>Later than five years [member] | Property Plant And Equipment Forty [Member] | Property, plant and equipment subject to operating leases [member]</t>
        </is>
      </c>
    </row>
    <row r="3088">
      <c r="A3088" s="3" t="inlineStr">
        <is>
          <t>Disclosure Of Financials Instruments [Line items]</t>
        </is>
      </c>
    </row>
    <row r="3089">
      <c r="A3089" s="4" t="inlineStr">
        <is>
          <t>Trade and other payables, undiscounted cash flows</t>
        </is>
      </c>
      <c r="B3089" s="5" t="n">
        <v>0</v>
      </c>
      <c r="C3089" s="5" t="n">
        <v>0</v>
      </c>
    </row>
    <row r="3090">
      <c r="A3090" s="4" t="inlineStr">
        <is>
          <t>Later than five years [member] | Property Plant And Equipment Forty One [Member] | Property, plant and equipment subject to operating leases [member]</t>
        </is>
      </c>
    </row>
    <row r="3091">
      <c r="A3091" s="3" t="inlineStr">
        <is>
          <t>Disclosure Of Financials Instruments [Line items]</t>
        </is>
      </c>
    </row>
    <row r="3092">
      <c r="A3092" s="4" t="inlineStr">
        <is>
          <t>Trade and other payables, undiscounted cash flows</t>
        </is>
      </c>
      <c r="B3092" s="5" t="n">
        <v>0</v>
      </c>
      <c r="C3092" s="5" t="n">
        <v>0</v>
      </c>
    </row>
    <row r="3093">
      <c r="A3093" s="4" t="inlineStr">
        <is>
          <t>Later than five years [member] | Property Plant And Equipment Forty Two [Member] | Property, plant and equipment subject to operating leases [member]</t>
        </is>
      </c>
    </row>
    <row r="3094">
      <c r="A3094" s="3" t="inlineStr">
        <is>
          <t>Disclosure Of Financials Instruments [Line items]</t>
        </is>
      </c>
    </row>
    <row r="3095">
      <c r="A3095" s="4" t="inlineStr">
        <is>
          <t>Trade and other payables, undiscounted cash flows</t>
        </is>
      </c>
      <c r="B3095" s="5" t="n">
        <v>2</v>
      </c>
      <c r="C3095" s="5" t="n">
        <v>0</v>
      </c>
    </row>
    <row r="3096">
      <c r="A3096" s="4" t="inlineStr">
        <is>
          <t>Later than five years [member] | Property Plant And Equipment Forty Three [Member] | Property, plant and equipment subject to operating leases [member]</t>
        </is>
      </c>
    </row>
    <row r="3097">
      <c r="A3097" s="3" t="inlineStr">
        <is>
          <t>Disclosure Of Financials Instruments [Line items]</t>
        </is>
      </c>
    </row>
    <row r="3098">
      <c r="A3098" s="4" t="inlineStr">
        <is>
          <t>Trade and other payables, undiscounted cash flows</t>
        </is>
      </c>
      <c r="B3098" s="5" t="n">
        <v>0</v>
      </c>
      <c r="C3098" s="5" t="n">
        <v>0</v>
      </c>
    </row>
    <row r="3099">
      <c r="A3099" s="4" t="inlineStr">
        <is>
          <t>Later than five years [member] | Property Plant And Equipment Forty Four [Member] | Property, plant and equipment subject to operating leases [member]</t>
        </is>
      </c>
    </row>
    <row r="3100">
      <c r="A3100" s="3" t="inlineStr">
        <is>
          <t>Disclosure Of Financials Instruments [Line items]</t>
        </is>
      </c>
    </row>
    <row r="3101">
      <c r="A3101" s="4" t="inlineStr">
        <is>
          <t>Trade and other payables, undiscounted cash flows</t>
        </is>
      </c>
      <c r="B3101" s="5" t="n">
        <v>0</v>
      </c>
      <c r="C3101" s="5" t="n">
        <v>0</v>
      </c>
    </row>
    <row r="3102">
      <c r="A3102" s="4" t="inlineStr">
        <is>
          <t>Later than five years [member] | Property Plant And Equipment Forty Five [Member] | Property, plant and equipment subject to operating leases [member]</t>
        </is>
      </c>
    </row>
    <row r="3103">
      <c r="A3103" s="3" t="inlineStr">
        <is>
          <t>Disclosure Of Financials Instruments [Line items]</t>
        </is>
      </c>
    </row>
    <row r="3104">
      <c r="A3104" s="4" t="inlineStr">
        <is>
          <t>Trade and other payables, undiscounted cash flows</t>
        </is>
      </c>
      <c r="B3104" s="5" t="n">
        <v>0</v>
      </c>
      <c r="C3104" s="5" t="n">
        <v>0</v>
      </c>
    </row>
    <row r="3105">
      <c r="A3105" s="4" t="inlineStr">
        <is>
          <t>Later than five years [member] | Property Plant And Equipment Forty Six [Member] | Property, plant and equipment subject to operating leases [member]</t>
        </is>
      </c>
    </row>
    <row r="3106">
      <c r="A3106" s="3" t="inlineStr">
        <is>
          <t>Disclosure Of Financials Instruments [Line items]</t>
        </is>
      </c>
    </row>
    <row r="3107">
      <c r="A3107" s="4" t="inlineStr">
        <is>
          <t>Trade and other payables, undiscounted cash flows</t>
        </is>
      </c>
      <c r="B3107" s="5" t="n">
        <v>0</v>
      </c>
      <c r="C3107" s="5" t="n">
        <v>0</v>
      </c>
    </row>
    <row r="3108">
      <c r="A3108" s="4" t="inlineStr">
        <is>
          <t>Later than five years [member] | Property Plant And Equipment Forty Seven [Member] | Property, plant and equipment subject to operating leases [member]</t>
        </is>
      </c>
    </row>
    <row r="3109">
      <c r="A3109" s="3" t="inlineStr">
        <is>
          <t>Disclosure Of Financials Instruments [Line items]</t>
        </is>
      </c>
    </row>
    <row r="3110">
      <c r="A3110" s="4" t="inlineStr">
        <is>
          <t>Trade and other payables, undiscounted cash flows</t>
        </is>
      </c>
      <c r="B3110" s="5" t="n">
        <v>0</v>
      </c>
      <c r="C3110" s="5" t="n">
        <v>0</v>
      </c>
    </row>
    <row r="3111">
      <c r="A3111" s="4" t="inlineStr">
        <is>
          <t>Later than five years [member] | Property Plant And Equipment Forty Eight [Member] | Property, plant and equipment subject to operating leases [member]</t>
        </is>
      </c>
    </row>
    <row r="3112">
      <c r="A3112" s="3" t="inlineStr">
        <is>
          <t>Disclosure Of Financials Instruments [Line items]</t>
        </is>
      </c>
    </row>
    <row r="3113">
      <c r="A3113" s="4" t="inlineStr">
        <is>
          <t>Trade and other payables, undiscounted cash flows</t>
        </is>
      </c>
      <c r="B3113" s="5" t="n">
        <v>0</v>
      </c>
      <c r="C3113" s="5" t="n">
        <v>109</v>
      </c>
    </row>
    <row r="3114">
      <c r="A3114" s="4" t="inlineStr">
        <is>
          <t>Later than five years [member] | Property Plant And Equipment Forty Nine [Member] | Property, plant and equipment subject to operating leases [member]</t>
        </is>
      </c>
    </row>
    <row r="3115">
      <c r="A3115" s="3" t="inlineStr">
        <is>
          <t>Disclosure Of Financials Instruments [Line items]</t>
        </is>
      </c>
    </row>
    <row r="3116">
      <c r="A3116" s="4" t="inlineStr">
        <is>
          <t>Trade and other payables, undiscounted cash flows</t>
        </is>
      </c>
      <c r="B3116" s="5" t="n">
        <v>0</v>
      </c>
      <c r="C3116" s="5" t="n">
        <v>0</v>
      </c>
    </row>
    <row r="3117">
      <c r="A3117" s="4" t="inlineStr">
        <is>
          <t>Later than five years [member] | Property Plant And Equipment Fifty [Member] | Property, plant and equipment subject to operating leases [member]</t>
        </is>
      </c>
    </row>
    <row r="3118">
      <c r="A3118" s="3" t="inlineStr">
        <is>
          <t>Disclosure Of Financials Instruments [Line items]</t>
        </is>
      </c>
    </row>
    <row r="3119">
      <c r="A3119" s="4" t="inlineStr">
        <is>
          <t>Trade and other payables, undiscounted cash flows</t>
        </is>
      </c>
      <c r="B3119" s="5" t="n">
        <v>0</v>
      </c>
    </row>
    <row r="3120">
      <c r="A3120" s="4" t="inlineStr">
        <is>
          <t>Later than five years [member] | Property Plant And Equipment Fifty One [Member] | Property, plant and equipment subject to operating leases [member]</t>
        </is>
      </c>
    </row>
    <row r="3121">
      <c r="A3121" s="3" t="inlineStr">
        <is>
          <t>Disclosure Of Financials Instruments [Line items]</t>
        </is>
      </c>
    </row>
    <row r="3122">
      <c r="A3122" s="4" t="inlineStr">
        <is>
          <t>Trade and other payables, undiscounted cash flows</t>
        </is>
      </c>
      <c r="B3122" s="5" t="n">
        <v>0</v>
      </c>
    </row>
    <row r="3123">
      <c r="A3123" s="4" t="inlineStr">
        <is>
          <t>Later than five years [member] | Property Plant And Equipment Fifty Two [Member] | Property, plant and equipment subject to operating leases [member]</t>
        </is>
      </c>
    </row>
    <row r="3124">
      <c r="A3124" s="3" t="inlineStr">
        <is>
          <t>Disclosure Of Financials Instruments [Line items]</t>
        </is>
      </c>
    </row>
    <row r="3125">
      <c r="A3125" s="4" t="inlineStr">
        <is>
          <t>Trade and other payables, undiscounted cash flows</t>
        </is>
      </c>
      <c r="B3125" s="5" t="n">
        <v>0</v>
      </c>
    </row>
    <row r="3126">
      <c r="A3126" s="4" t="inlineStr">
        <is>
          <t>Later than five years [member] | Property Plant And Equipment Fifty Three [Member] | Property, plant and equipment subject to operating leases [member]</t>
        </is>
      </c>
    </row>
    <row r="3127">
      <c r="A3127" s="3" t="inlineStr">
        <is>
          <t>Disclosure Of Financials Instruments [Line items]</t>
        </is>
      </c>
    </row>
    <row r="3128">
      <c r="A3128" s="4" t="inlineStr">
        <is>
          <t>Trade and other payables, undiscounted cash flows</t>
        </is>
      </c>
      <c r="B3128" s="5" t="n">
        <v>0</v>
      </c>
    </row>
    <row r="3129">
      <c r="A3129" s="4" t="inlineStr">
        <is>
          <t>Later than five years [member] | Property Plant And Equipment Fifty Four [Member] | Property, plant and equipment subject to operating leases [member]</t>
        </is>
      </c>
    </row>
    <row r="3130">
      <c r="A3130" s="3" t="inlineStr">
        <is>
          <t>Disclosure Of Financials Instruments [Line items]</t>
        </is>
      </c>
    </row>
    <row r="3131">
      <c r="A3131" s="4" t="inlineStr">
        <is>
          <t>Trade and other payables, undiscounted cash flows</t>
        </is>
      </c>
      <c r="B3131" s="5" t="n">
        <v>0</v>
      </c>
    </row>
    <row r="3132">
      <c r="A3132" s="4" t="inlineStr">
        <is>
          <t>Later than five years [member] | Property Plant And Equipment Fifty Five [Member] | Property, plant and equipment subject to operating leases [member]</t>
        </is>
      </c>
    </row>
    <row r="3133">
      <c r="A3133" s="3" t="inlineStr">
        <is>
          <t>Disclosure Of Financials Instruments [Line items]</t>
        </is>
      </c>
    </row>
    <row r="3134">
      <c r="A3134" s="4" t="inlineStr">
        <is>
          <t>Trade and other payables, undiscounted cash flows</t>
        </is>
      </c>
      <c r="B3134" s="5" t="n">
        <v>0</v>
      </c>
    </row>
    <row r="3135">
      <c r="A3135" s="4" t="inlineStr">
        <is>
          <t>Later than five years [member] | Property Plant And Equipment Fifty Six [Member] | Property, plant and equipment subject to operating leases [member]</t>
        </is>
      </c>
    </row>
    <row r="3136">
      <c r="A3136" s="3" t="inlineStr">
        <is>
          <t>Disclosure Of Financials Instruments [Line items]</t>
        </is>
      </c>
    </row>
    <row r="3137">
      <c r="A3137" s="4" t="inlineStr">
        <is>
          <t>Trade and other payables, undiscounted cash flows</t>
        </is>
      </c>
      <c r="B3137" s="5" t="n">
        <v>0</v>
      </c>
    </row>
    <row r="3138">
      <c r="A3138" s="4" t="inlineStr">
        <is>
          <t>Later than five years [member] | Property Plant And Equipment Fifty Seven [Member] | Property, plant and equipment subject to operating leases [member]</t>
        </is>
      </c>
    </row>
    <row r="3139">
      <c r="A3139" s="3" t="inlineStr">
        <is>
          <t>Disclosure Of Financials Instruments [Line items]</t>
        </is>
      </c>
    </row>
    <row r="3140">
      <c r="A3140" s="4" t="inlineStr">
        <is>
          <t>Trade and other payables, undiscounted cash flows</t>
        </is>
      </c>
      <c r="B3140" s="5" t="n">
        <v>0</v>
      </c>
    </row>
    <row r="3141">
      <c r="A3141" s="4" t="inlineStr">
        <is>
          <t>Later than five years [member] | Bank Borrowings One [Member] | Bank Borrowings [Member]</t>
        </is>
      </c>
    </row>
    <row r="3142">
      <c r="A3142" s="3" t="inlineStr">
        <is>
          <t>Disclosure Of Financials Instruments [Line items]</t>
        </is>
      </c>
    </row>
    <row r="3143">
      <c r="A3143" s="4" t="inlineStr">
        <is>
          <t>Bank borrowings, undiscounted cash flows</t>
        </is>
      </c>
      <c r="B3143" s="5" t="n">
        <v>0</v>
      </c>
      <c r="C3143" s="5" t="n">
        <v>0</v>
      </c>
    </row>
    <row r="3144">
      <c r="A3144" s="4" t="inlineStr">
        <is>
          <t>Later than five years [member] | Bank Borrowings Two [Member] | Bank Borrowings [Member]</t>
        </is>
      </c>
    </row>
    <row r="3145">
      <c r="A3145" s="3" t="inlineStr">
        <is>
          <t>Disclosure Of Financials Instruments [Line items]</t>
        </is>
      </c>
    </row>
    <row r="3146">
      <c r="A3146" s="4" t="inlineStr">
        <is>
          <t>Bank borrowings, undiscounted cash flows</t>
        </is>
      </c>
      <c r="B3146" s="5" t="n">
        <v>216997</v>
      </c>
      <c r="C3146" s="5" t="n">
        <v>68044</v>
      </c>
    </row>
    <row r="3147">
      <c r="A3147" s="4" t="inlineStr">
        <is>
          <t>Later than five years [member] | Bank Borrowings Three [Member] | Bank Borrowings [Member]</t>
        </is>
      </c>
    </row>
    <row r="3148">
      <c r="A3148" s="3" t="inlineStr">
        <is>
          <t>Disclosure Of Financials Instruments [Line items]</t>
        </is>
      </c>
    </row>
    <row r="3149">
      <c r="A3149" s="4" t="inlineStr">
        <is>
          <t>Bank borrowings, undiscounted cash flows</t>
        </is>
      </c>
      <c r="B3149" s="5" t="n">
        <v>0</v>
      </c>
      <c r="C3149" s="5" t="n">
        <v>0</v>
      </c>
    </row>
    <row r="3150">
      <c r="A3150" s="4" t="inlineStr">
        <is>
          <t>Later than five years [member] | Bank Borrowings Four [Member] | Bank Borrowings [Member]</t>
        </is>
      </c>
    </row>
    <row r="3151">
      <c r="A3151" s="3" t="inlineStr">
        <is>
          <t>Disclosure Of Financials Instruments [Line items]</t>
        </is>
      </c>
    </row>
    <row r="3152">
      <c r="A3152" s="4" t="inlineStr">
        <is>
          <t>Bank borrowings, undiscounted cash flows</t>
        </is>
      </c>
      <c r="B3152" s="5" t="n">
        <v>0</v>
      </c>
      <c r="C3152" s="5" t="n">
        <v>0</v>
      </c>
    </row>
    <row r="3153">
      <c r="A3153" s="4" t="inlineStr">
        <is>
          <t>Later than five years [member] | Bank Borrowings Five [Member] | Bank Borrowings [Member]</t>
        </is>
      </c>
    </row>
    <row r="3154">
      <c r="A3154" s="3" t="inlineStr">
        <is>
          <t>Disclosure Of Financials Instruments [Line items]</t>
        </is>
      </c>
    </row>
    <row r="3155">
      <c r="A3155" s="4" t="inlineStr">
        <is>
          <t>Bank borrowings, undiscounted cash flows</t>
        </is>
      </c>
      <c r="B3155" s="5" t="n">
        <v>0</v>
      </c>
      <c r="C3155" s="5" t="n">
        <v>0</v>
      </c>
    </row>
    <row r="3156">
      <c r="A3156" s="4" t="inlineStr">
        <is>
          <t>Later than five years [member] | Bank Borrowings Six [Member] | Bank Borrowings [Member]</t>
        </is>
      </c>
    </row>
    <row r="3157">
      <c r="A3157" s="3" t="inlineStr">
        <is>
          <t>Disclosure Of Financials Instruments [Line items]</t>
        </is>
      </c>
    </row>
    <row r="3158">
      <c r="A3158" s="4" t="inlineStr">
        <is>
          <t>Bank borrowings, undiscounted cash flows</t>
        </is>
      </c>
      <c r="B3158" s="5" t="n">
        <v>0</v>
      </c>
      <c r="C3158" s="5" t="n">
        <v>0</v>
      </c>
    </row>
    <row r="3159">
      <c r="A3159" s="4" t="inlineStr">
        <is>
          <t>Later than five years [member] | Bank Borrowings Seven [Member] | Bank Borrowings [Member]</t>
        </is>
      </c>
    </row>
    <row r="3160">
      <c r="A3160" s="3" t="inlineStr">
        <is>
          <t>Disclosure Of Financials Instruments [Line items]</t>
        </is>
      </c>
    </row>
    <row r="3161">
      <c r="A3161" s="4" t="inlineStr">
        <is>
          <t>Bank borrowings, undiscounted cash flows</t>
        </is>
      </c>
      <c r="B3161" s="5" t="n">
        <v>0</v>
      </c>
      <c r="C3161" s="5" t="n">
        <v>0</v>
      </c>
    </row>
    <row r="3162">
      <c r="A3162" s="4" t="inlineStr">
        <is>
          <t>Later than five years [member] | Bank Borrowings Eight [Member] | Bank Borrowings [Member]</t>
        </is>
      </c>
    </row>
    <row r="3163">
      <c r="A3163" s="3" t="inlineStr">
        <is>
          <t>Disclosure Of Financials Instruments [Line items]</t>
        </is>
      </c>
    </row>
    <row r="3164">
      <c r="A3164" s="4" t="inlineStr">
        <is>
          <t>Bank borrowings, undiscounted cash flows</t>
        </is>
      </c>
      <c r="B3164" s="5" t="n">
        <v>0</v>
      </c>
      <c r="C3164" s="5" t="n">
        <v>0</v>
      </c>
    </row>
    <row r="3165">
      <c r="A3165" s="4" t="inlineStr">
        <is>
          <t>Later than five years [member] | Bank Borrowings Nine [Member] | Bank Borrowings [Member]</t>
        </is>
      </c>
    </row>
    <row r="3166">
      <c r="A3166" s="3" t="inlineStr">
        <is>
          <t>Disclosure Of Financials Instruments [Line items]</t>
        </is>
      </c>
    </row>
    <row r="3167">
      <c r="A3167" s="4" t="inlineStr">
        <is>
          <t>Bank borrowings, undiscounted cash flows</t>
        </is>
      </c>
      <c r="B3167" s="5" t="n">
        <v>0</v>
      </c>
      <c r="C3167" s="5" t="n">
        <v>0</v>
      </c>
    </row>
    <row r="3168">
      <c r="A3168" s="4" t="inlineStr">
        <is>
          <t>Later than five years [member] | Bank Borrowings Ten [Member] | Bank Borrowings [Member]</t>
        </is>
      </c>
    </row>
    <row r="3169">
      <c r="A3169" s="3" t="inlineStr">
        <is>
          <t>Disclosure Of Financials Instruments [Line items]</t>
        </is>
      </c>
    </row>
    <row r="3170">
      <c r="A3170" s="4" t="inlineStr">
        <is>
          <t>Bank borrowings, undiscounted cash flows</t>
        </is>
      </c>
      <c r="B3170" s="5" t="n">
        <v>0</v>
      </c>
      <c r="C3170" s="5" t="n">
        <v>0</v>
      </c>
    </row>
    <row r="3171">
      <c r="A3171" s="4" t="inlineStr">
        <is>
          <t>Later than five years [member] | Bank Borrowings Eleven [Member] | Bank Borrowings [Member]</t>
        </is>
      </c>
    </row>
    <row r="3172">
      <c r="A3172" s="3" t="inlineStr">
        <is>
          <t>Disclosure Of Financials Instruments [Line items]</t>
        </is>
      </c>
    </row>
    <row r="3173">
      <c r="A3173" s="4" t="inlineStr">
        <is>
          <t>Bank borrowings, undiscounted cash flows</t>
        </is>
      </c>
      <c r="B3173" s="5" t="n">
        <v>0</v>
      </c>
      <c r="C3173" s="5" t="n">
        <v>0</v>
      </c>
    </row>
    <row r="3174">
      <c r="A3174" s="4" t="inlineStr">
        <is>
          <t>Later than five years [member] | Bank Borrowings Twelve [Member] | Bank Borrowings [Member]</t>
        </is>
      </c>
    </row>
    <row r="3175">
      <c r="A3175" s="3" t="inlineStr">
        <is>
          <t>Disclosure Of Financials Instruments [Line items]</t>
        </is>
      </c>
    </row>
    <row r="3176">
      <c r="A3176" s="4" t="inlineStr">
        <is>
          <t>Bank borrowings, undiscounted cash flows</t>
        </is>
      </c>
      <c r="B3176" s="5" t="n">
        <v>0</v>
      </c>
      <c r="C3176" s="5" t="n">
        <v>0</v>
      </c>
    </row>
    <row r="3177">
      <c r="A3177" s="4" t="inlineStr">
        <is>
          <t>Later than five years [member] | Bank Borrowings Thirteen [Member] | Bank Borrowings [Member]</t>
        </is>
      </c>
    </row>
    <row r="3178">
      <c r="A3178" s="3" t="inlineStr">
        <is>
          <t>Disclosure Of Financials Instruments [Line items]</t>
        </is>
      </c>
    </row>
    <row r="3179">
      <c r="A3179" s="4" t="inlineStr">
        <is>
          <t>Bank borrowings, undiscounted cash flows</t>
        </is>
      </c>
      <c r="B3179" s="5" t="n">
        <v>0</v>
      </c>
      <c r="C3179" s="5" t="n">
        <v>0</v>
      </c>
    </row>
    <row r="3180">
      <c r="A3180" s="4" t="inlineStr">
        <is>
          <t>Later than five years [member] | Bank Borrowings Fourteen [Member] | Bank Borrowings [Member]</t>
        </is>
      </c>
    </row>
    <row r="3181">
      <c r="A3181" s="3" t="inlineStr">
        <is>
          <t>Disclosure Of Financials Instruments [Line items]</t>
        </is>
      </c>
    </row>
    <row r="3182">
      <c r="A3182" s="4" t="inlineStr">
        <is>
          <t>Bank borrowings, undiscounted cash flows</t>
        </is>
      </c>
      <c r="B3182" s="5" t="n">
        <v>0</v>
      </c>
      <c r="C3182" s="5" t="n">
        <v>0</v>
      </c>
    </row>
    <row r="3183">
      <c r="A3183" s="4" t="inlineStr">
        <is>
          <t>Later than five years [member] | Bank Borrowings Fifteen [Member] | Bank Borrowings [Member]</t>
        </is>
      </c>
    </row>
    <row r="3184">
      <c r="A3184" s="3" t="inlineStr">
        <is>
          <t>Disclosure Of Financials Instruments [Line items]</t>
        </is>
      </c>
    </row>
    <row r="3185">
      <c r="A3185" s="4" t="inlineStr">
        <is>
          <t>Bank borrowings, undiscounted cash flows</t>
        </is>
      </c>
      <c r="B3185" s="5" t="n">
        <v>0</v>
      </c>
      <c r="C3185" s="5" t="n">
        <v>0</v>
      </c>
    </row>
    <row r="3186">
      <c r="A3186" s="4" t="inlineStr">
        <is>
          <t>Later than five years [member] | Bank Borrowings Sixteen [Member] | Bank Borrowings [Member]</t>
        </is>
      </c>
    </row>
    <row r="3187">
      <c r="A3187" s="3" t="inlineStr">
        <is>
          <t>Disclosure Of Financials Instruments [Line items]</t>
        </is>
      </c>
    </row>
    <row r="3188">
      <c r="A3188" s="4" t="inlineStr">
        <is>
          <t>Bank borrowings, undiscounted cash flows</t>
        </is>
      </c>
      <c r="B3188" s="5" t="n">
        <v>0</v>
      </c>
      <c r="C3188" s="5" t="n">
        <v>0</v>
      </c>
    </row>
    <row r="3189">
      <c r="A3189" s="4" t="inlineStr">
        <is>
          <t>Later than five years [member] | Bank Borrowings Seventeen [Member] | Bank Borrowings [Member]</t>
        </is>
      </c>
    </row>
    <row r="3190">
      <c r="A3190" s="3" t="inlineStr">
        <is>
          <t>Disclosure Of Financials Instruments [Line items]</t>
        </is>
      </c>
    </row>
    <row r="3191">
      <c r="A3191" s="4" t="inlineStr">
        <is>
          <t>Bank borrowings, undiscounted cash flows</t>
        </is>
      </c>
      <c r="B3191" s="5" t="n">
        <v>0</v>
      </c>
      <c r="C3191" s="5" t="n">
        <v>0</v>
      </c>
    </row>
    <row r="3192">
      <c r="A3192" s="4" t="inlineStr">
        <is>
          <t>Later than five years [member] | Bank Borrowings Eighteen [Member] | Bank Borrowings [Member]</t>
        </is>
      </c>
    </row>
    <row r="3193">
      <c r="A3193" s="3" t="inlineStr">
        <is>
          <t>Disclosure Of Financials Instruments [Line items]</t>
        </is>
      </c>
    </row>
    <row r="3194">
      <c r="A3194" s="4" t="inlineStr">
        <is>
          <t>Bank borrowings, undiscounted cash flows</t>
        </is>
      </c>
      <c r="B3194" s="5" t="n">
        <v>0</v>
      </c>
      <c r="C3194" s="5" t="n">
        <v>0</v>
      </c>
    </row>
    <row r="3195">
      <c r="A3195" s="4" t="inlineStr">
        <is>
          <t>Later than five years [member] | Bank Borrowings Nineteen [Member] | Bank Borrowings [Member]</t>
        </is>
      </c>
    </row>
    <row r="3196">
      <c r="A3196" s="3" t="inlineStr">
        <is>
          <t>Disclosure Of Financials Instruments [Line items]</t>
        </is>
      </c>
    </row>
    <row r="3197">
      <c r="A3197" s="4" t="inlineStr">
        <is>
          <t>Bank borrowings, undiscounted cash flows</t>
        </is>
      </c>
      <c r="B3197" s="5" t="n">
        <v>0</v>
      </c>
      <c r="C3197" s="5" t="n">
        <v>0</v>
      </c>
    </row>
    <row r="3198">
      <c r="A3198" s="4" t="inlineStr">
        <is>
          <t>Later than five years [member] | Bank Borrowings Twenty [Member] | Bank Borrowings [Member]</t>
        </is>
      </c>
    </row>
    <row r="3199">
      <c r="A3199" s="3" t="inlineStr">
        <is>
          <t>Disclosure Of Financials Instruments [Line items]</t>
        </is>
      </c>
    </row>
    <row r="3200">
      <c r="A3200" s="4" t="inlineStr">
        <is>
          <t>Bank borrowings, undiscounted cash flows</t>
        </is>
      </c>
      <c r="B3200" s="5" t="n">
        <v>0</v>
      </c>
      <c r="C3200" s="5" t="n">
        <v>0</v>
      </c>
    </row>
    <row r="3201">
      <c r="A3201" s="4" t="inlineStr">
        <is>
          <t>Later than five years [member] | Bank Borrowings Twenty One [Member] | Bank Borrowings [Member]</t>
        </is>
      </c>
    </row>
    <row r="3202">
      <c r="A3202" s="3" t="inlineStr">
        <is>
          <t>Disclosure Of Financials Instruments [Line items]</t>
        </is>
      </c>
    </row>
    <row r="3203">
      <c r="A3203" s="4" t="inlineStr">
        <is>
          <t>Bank borrowings, undiscounted cash flows</t>
        </is>
      </c>
      <c r="C3203" s="5" t="n">
        <v>0</v>
      </c>
    </row>
    <row r="3204">
      <c r="A3204" s="4" t="inlineStr">
        <is>
          <t>Later than five years [member] | Bank Borrowings Twenty Two [Member] | Bank Borrowings [Member]</t>
        </is>
      </c>
    </row>
    <row r="3205">
      <c r="A3205" s="3" t="inlineStr">
        <is>
          <t>Disclosure Of Financials Instruments [Line items]</t>
        </is>
      </c>
    </row>
    <row r="3206">
      <c r="A3206" s="4" t="inlineStr">
        <is>
          <t>Bank borrowings, undiscounted cash flows</t>
        </is>
      </c>
      <c r="C3206" s="5" t="n">
        <v>0</v>
      </c>
    </row>
    <row r="3207">
      <c r="A3207" s="4" t="inlineStr">
        <is>
          <t>Later than five years [member] | Bank Borrowings Twenty Three [Member] | Bank Borrowings [Member]</t>
        </is>
      </c>
    </row>
    <row r="3208">
      <c r="A3208" s="3" t="inlineStr">
        <is>
          <t>Disclosure Of Financials Instruments [Line items]</t>
        </is>
      </c>
    </row>
    <row r="3209">
      <c r="A3209" s="4" t="inlineStr">
        <is>
          <t>Bank borrowings, undiscounted cash flows</t>
        </is>
      </c>
      <c r="C3209" s="5" t="n">
        <v>0</v>
      </c>
    </row>
    <row r="3210">
      <c r="A3210" s="4" t="inlineStr">
        <is>
          <t>Later than five years [member] | Bank Borrowings Twenty Four [Member] | Bank Borrowings [Member]</t>
        </is>
      </c>
    </row>
    <row r="3211">
      <c r="A3211" s="3" t="inlineStr">
        <is>
          <t>Disclosure Of Financials Instruments [Line items]</t>
        </is>
      </c>
    </row>
    <row r="3212">
      <c r="A3212" s="4" t="inlineStr">
        <is>
          <t>Bank borrowings, undiscounted cash flows</t>
        </is>
      </c>
      <c r="C3212" s="5" t="n">
        <v>0</v>
      </c>
    </row>
    <row r="3213">
      <c r="A3213" s="4" t="inlineStr">
        <is>
          <t>Later than five years [member] | Bank Borrowings Twenty Five [Member] | Bank Borrowings [Member]</t>
        </is>
      </c>
    </row>
    <row r="3214">
      <c r="A3214" s="3" t="inlineStr">
        <is>
          <t>Disclosure Of Financials Instruments [Line items]</t>
        </is>
      </c>
    </row>
    <row r="3215">
      <c r="A3215" s="4" t="inlineStr">
        <is>
          <t>Bank borrowings, undiscounted cash flows</t>
        </is>
      </c>
      <c r="C3215" s="5" t="n">
        <v>0</v>
      </c>
    </row>
    <row r="3216">
      <c r="A3216" s="4" t="inlineStr">
        <is>
          <t>Later than five years [member] | Bank Borrowings Twenty Six [Member] | Bank Borrowings [Member]</t>
        </is>
      </c>
    </row>
    <row r="3217">
      <c r="A3217" s="3" t="inlineStr">
        <is>
          <t>Disclosure Of Financials Instruments [Line items]</t>
        </is>
      </c>
    </row>
    <row r="3218">
      <c r="A3218" s="4" t="inlineStr">
        <is>
          <t>Bank borrowings, undiscounted cash flows</t>
        </is>
      </c>
      <c r="C3218" s="5" t="n">
        <v>0</v>
      </c>
    </row>
    <row r="3219">
      <c r="A3219" s="4" t="inlineStr">
        <is>
          <t>Later than five years [member] | Bank Borrowings Twenty Seven [Member] | Bank Borrowings [Member]</t>
        </is>
      </c>
    </row>
    <row r="3220">
      <c r="A3220" s="3" t="inlineStr">
        <is>
          <t>Disclosure Of Financials Instruments [Line items]</t>
        </is>
      </c>
    </row>
    <row r="3221">
      <c r="A3221" s="4" t="inlineStr">
        <is>
          <t>Bank borrowings, undiscounted cash flows</t>
        </is>
      </c>
      <c r="C3221" s="5" t="n">
        <v>0</v>
      </c>
    </row>
    <row r="3222">
      <c r="A3222" s="4" t="inlineStr">
        <is>
          <t>Later than five years [member] | Bank Borrowings Twenty Eight [Member] | Bank Borrowings [Member]</t>
        </is>
      </c>
    </row>
    <row r="3223">
      <c r="A3223" s="3" t="inlineStr">
        <is>
          <t>Disclosure Of Financials Instruments [Line items]</t>
        </is>
      </c>
    </row>
    <row r="3224">
      <c r="A3224" s="4" t="inlineStr">
        <is>
          <t>Bank borrowings, undiscounted cash flows</t>
        </is>
      </c>
      <c r="C3224" s="5" t="n">
        <v>0</v>
      </c>
    </row>
    <row r="3225">
      <c r="A3225" s="4" t="inlineStr">
        <is>
          <t>Later than five years [member] | Bank Borrowings Twenty Nine [Member] | Bank Borrowings [Member]</t>
        </is>
      </c>
    </row>
    <row r="3226">
      <c r="A3226" s="3" t="inlineStr">
        <is>
          <t>Disclosure Of Financials Instruments [Line items]</t>
        </is>
      </c>
    </row>
    <row r="3227">
      <c r="A3227" s="4" t="inlineStr">
        <is>
          <t>Bank borrowings, undiscounted cash flows</t>
        </is>
      </c>
      <c r="C3227" s="5" t="n">
        <v>0</v>
      </c>
    </row>
    <row r="3228">
      <c r="A3228" s="4" t="inlineStr">
        <is>
          <t>Later than five years [member] | Bank Borrowings Thirty [Member] | Bank Borrowings [Member]</t>
        </is>
      </c>
    </row>
    <row r="3229">
      <c r="A3229" s="3" t="inlineStr">
        <is>
          <t>Disclosure Of Financials Instruments [Line items]</t>
        </is>
      </c>
    </row>
    <row r="3230">
      <c r="A3230" s="4" t="inlineStr">
        <is>
          <t>Bank borrowings, undiscounted cash flows</t>
        </is>
      </c>
      <c r="C3230" s="5" t="n">
        <v>0</v>
      </c>
    </row>
    <row r="3231">
      <c r="A3231" s="4" t="inlineStr">
        <is>
          <t>Later than five years [member] | Bank Borrowings Thirty One [Member] | Bank Borrowings [Member]</t>
        </is>
      </c>
    </row>
    <row r="3232">
      <c r="A3232" s="3" t="inlineStr">
        <is>
          <t>Disclosure Of Financials Instruments [Line items]</t>
        </is>
      </c>
    </row>
    <row r="3233">
      <c r="A3233" s="4" t="inlineStr">
        <is>
          <t>Bank borrowings, undiscounted cash flows</t>
        </is>
      </c>
      <c r="C3233" s="5" t="n">
        <v>0</v>
      </c>
    </row>
    <row r="3234">
      <c r="A3234" s="4" t="inlineStr">
        <is>
          <t>Later than five years [member] | Bonds Issued One [Member] | Bonds Issued [Member]</t>
        </is>
      </c>
    </row>
    <row r="3235">
      <c r="A3235" s="3" t="inlineStr">
        <is>
          <t>Disclosure Of Financials Instruments [Line items]</t>
        </is>
      </c>
    </row>
    <row r="3236">
      <c r="A3236" s="4" t="inlineStr">
        <is>
          <t>Bonds issued, undiscounted cash flows</t>
        </is>
      </c>
      <c r="B3236" s="5" t="n">
        <v>81380</v>
      </c>
      <c r="C3236" s="5" t="n">
        <v>95871</v>
      </c>
    </row>
    <row r="3237">
      <c r="A3237" s="4" t="inlineStr">
        <is>
          <t>Later than five years [member] | Bonds Issued Two [Member] | Bonds Issued [Member]</t>
        </is>
      </c>
    </row>
    <row r="3238">
      <c r="A3238" s="3" t="inlineStr">
        <is>
          <t>Disclosure Of Financials Instruments [Line items]</t>
        </is>
      </c>
    </row>
    <row r="3239">
      <c r="A3239" s="4" t="inlineStr">
        <is>
          <t>Bonds issued, undiscounted cash flows</t>
        </is>
      </c>
      <c r="B3239" s="5" t="n">
        <v>32552</v>
      </c>
      <c r="C3239" s="5" t="n">
        <v>38348</v>
      </c>
    </row>
    <row r="3240">
      <c r="A3240" s="4" t="inlineStr">
        <is>
          <t>Later than five years [member] | Bonds Issued Three [Member] | Bonds Issued [Member]</t>
        </is>
      </c>
    </row>
    <row r="3241">
      <c r="A3241" s="3" t="inlineStr">
        <is>
          <t>Disclosure Of Financials Instruments [Line items]</t>
        </is>
      </c>
    </row>
    <row r="3242">
      <c r="A3242" s="4" t="inlineStr">
        <is>
          <t>Bonds issued, undiscounted cash flows</t>
        </is>
      </c>
      <c r="B3242" s="5" t="n">
        <v>149427</v>
      </c>
      <c r="C3242" s="5" t="n">
        <v>0</v>
      </c>
    </row>
    <row r="3243">
      <c r="A3243" s="4" t="inlineStr">
        <is>
          <t>Later than five years [member] | Bonds Issued Four [Member] | Bonds Issued [Member]</t>
        </is>
      </c>
    </row>
    <row r="3244">
      <c r="A3244" s="3" t="inlineStr">
        <is>
          <t>Disclosure Of Financials Instruments [Line items]</t>
        </is>
      </c>
    </row>
    <row r="3245">
      <c r="A3245" s="4" t="inlineStr">
        <is>
          <t>Bonds issued, undiscounted cash flows</t>
        </is>
      </c>
      <c r="B3245" s="5" t="n">
        <v>0</v>
      </c>
      <c r="C3245" s="5" t="n">
        <v>160636</v>
      </c>
    </row>
    <row r="3246">
      <c r="A3246" s="4" t="inlineStr">
        <is>
          <t>Later than five years [member] | Bonds Issued Five [Member] | Bonds Issued [Member]</t>
        </is>
      </c>
    </row>
    <row r="3247">
      <c r="A3247" s="3" t="inlineStr">
        <is>
          <t>Disclosure Of Financials Instruments [Line items]</t>
        </is>
      </c>
    </row>
    <row r="3248">
      <c r="A3248" s="4" t="inlineStr">
        <is>
          <t>Bonds issued, undiscounted cash flows</t>
        </is>
      </c>
      <c r="B3248" s="5" t="n">
        <v>273750</v>
      </c>
      <c r="C3248" s="5" t="n">
        <v>0</v>
      </c>
    </row>
    <row r="3249">
      <c r="A3249" s="4" t="inlineStr">
        <is>
          <t>Later than five years [member] | Bonds Issued Six [Member] | Bonds Issued [Member]</t>
        </is>
      </c>
    </row>
    <row r="3250">
      <c r="A3250" s="3" t="inlineStr">
        <is>
          <t>Disclosure Of Financials Instruments [Line items]</t>
        </is>
      </c>
    </row>
    <row r="3251">
      <c r="A3251" s="4" t="inlineStr">
        <is>
          <t>Bonds issued, undiscounted cash flows</t>
        </is>
      </c>
      <c r="B3251" s="5" t="n">
        <v>209325</v>
      </c>
      <c r="C3251" s="5" t="n">
        <v>259880</v>
      </c>
    </row>
    <row r="3252">
      <c r="A3252" s="4" t="inlineStr">
        <is>
          <t>Later than five years [member] | Bonds Issued Seven [Member] | Bonds Issued [Member]</t>
        </is>
      </c>
    </row>
    <row r="3253">
      <c r="A3253" s="3" t="inlineStr">
        <is>
          <t>Disclosure Of Financials Instruments [Line items]</t>
        </is>
      </c>
    </row>
    <row r="3254">
      <c r="A3254" s="4" t="inlineStr">
        <is>
          <t>Bonds issued, undiscounted cash flows</t>
        </is>
      </c>
      <c r="B3254" s="5" t="n">
        <v>130356</v>
      </c>
      <c r="C3254" s="5" t="n">
        <v>198071</v>
      </c>
    </row>
    <row r="3255">
      <c r="A3255" s="4" t="inlineStr">
        <is>
          <t>Later than five years [member] | Bonds Issued Eight [Member] | Bonds Issued [Member]</t>
        </is>
      </c>
    </row>
    <row r="3256">
      <c r="A3256" s="3" t="inlineStr">
        <is>
          <t>Disclosure Of Financials Instruments [Line items]</t>
        </is>
      </c>
    </row>
    <row r="3257">
      <c r="A3257" s="4" t="inlineStr">
        <is>
          <t>Bonds issued, undiscounted cash flows</t>
        </is>
      </c>
      <c r="B3257" s="5" t="n">
        <v>333461</v>
      </c>
      <c r="C3257" s="5" t="n">
        <v>122909</v>
      </c>
    </row>
    <row r="3258">
      <c r="A3258" s="4" t="inlineStr">
        <is>
          <t>Later than five years [member] | Bonds Issued Nine [Member] | Bonds Issued [Member]</t>
        </is>
      </c>
    </row>
    <row r="3259">
      <c r="A3259" s="3" t="inlineStr">
        <is>
          <t>Disclosure Of Financials Instruments [Line items]</t>
        </is>
      </c>
    </row>
    <row r="3260">
      <c r="A3260" s="4" t="inlineStr">
        <is>
          <t>Bonds issued, undiscounted cash flows</t>
        </is>
      </c>
      <c r="B3260" s="5" t="n">
        <v>0</v>
      </c>
      <c r="C3260" s="5" t="n">
        <v>313926</v>
      </c>
    </row>
    <row r="3261">
      <c r="A3261" s="4" t="inlineStr">
        <is>
          <t>Later than five years [member] | Bonds Issued Ten [Member] | Bonds Issued [Member]</t>
        </is>
      </c>
    </row>
    <row r="3262">
      <c r="A3262" s="3" t="inlineStr">
        <is>
          <t>Disclosure Of Financials Instruments [Line items]</t>
        </is>
      </c>
    </row>
    <row r="3263">
      <c r="A3263" s="4" t="inlineStr">
        <is>
          <t>Bonds issued, undiscounted cash flows</t>
        </is>
      </c>
      <c r="B3263" s="5" t="n">
        <v>0</v>
      </c>
      <c r="C3263" s="5" t="n">
        <v>0</v>
      </c>
    </row>
    <row r="3264">
      <c r="A3264" s="4" t="inlineStr">
        <is>
          <t>Later than five years [member] | Bonds Issued Eleven [Member] | Bonds Issued [Member]</t>
        </is>
      </c>
    </row>
    <row r="3265">
      <c r="A3265" s="3" t="inlineStr">
        <is>
          <t>Disclosure Of Financials Instruments [Line items]</t>
        </is>
      </c>
    </row>
    <row r="3266">
      <c r="A3266" s="4" t="inlineStr">
        <is>
          <t>Bonds issued, undiscounted cash flows</t>
        </is>
      </c>
      <c r="B3266" s="5" t="n">
        <v>538750</v>
      </c>
      <c r="C3266" s="5" t="n">
        <v>0</v>
      </c>
    </row>
    <row r="3267">
      <c r="A3267" s="4" t="inlineStr">
        <is>
          <t>Later than five years [member] | Bonds Issued Twelve [Member] | Bonds Issued [Member]</t>
        </is>
      </c>
    </row>
    <row r="3268">
      <c r="A3268" s="3" t="inlineStr">
        <is>
          <t>Disclosure Of Financials Instruments [Line items]</t>
        </is>
      </c>
    </row>
    <row r="3269">
      <c r="A3269" s="4" t="inlineStr">
        <is>
          <t>Bonds issued, undiscounted cash flows</t>
        </is>
      </c>
      <c r="B3269" s="5" t="n">
        <v>884000</v>
      </c>
      <c r="C3269" s="5" t="n">
        <v>0</v>
      </c>
    </row>
    <row r="3270">
      <c r="A3270" s="4" t="inlineStr">
        <is>
          <t>Later than five years [member] | Bonds Issued Thirteen [Member] | Bonds Issued [Member]</t>
        </is>
      </c>
    </row>
    <row r="3271">
      <c r="A3271" s="3" t="inlineStr">
        <is>
          <t>Disclosure Of Financials Instruments [Line items]</t>
        </is>
      </c>
    </row>
    <row r="3272">
      <c r="A3272" s="4" t="inlineStr">
        <is>
          <t>Bonds issued, undiscounted cash flows</t>
        </is>
      </c>
      <c r="B3272" s="5" t="n">
        <v>574375</v>
      </c>
      <c r="C3272" s="5" t="n">
        <v>0</v>
      </c>
    </row>
    <row r="3273">
      <c r="A3273" s="4" t="inlineStr">
        <is>
          <t>Later than five years [member] | Bonds Issued fourteen [Member] | Bonds Issued [Member]</t>
        </is>
      </c>
    </row>
    <row r="3274">
      <c r="A3274" s="3" t="inlineStr">
        <is>
          <t>Disclosure Of Financials Instruments [Line items]</t>
        </is>
      </c>
    </row>
    <row r="3275">
      <c r="A3275" s="4" t="inlineStr">
        <is>
          <t>Bonds issued, undiscounted cash flows</t>
        </is>
      </c>
      <c r="B3275" s="5" t="n">
        <v>1146250</v>
      </c>
      <c r="C3275" s="5" t="n">
        <v>558125</v>
      </c>
    </row>
    <row r="3276">
      <c r="A3276" s="4" t="inlineStr">
        <is>
          <t>Later than five years [member] | Bonds Issued fifteen [Member] | Bonds Issued [Member]</t>
        </is>
      </c>
    </row>
    <row r="3277">
      <c r="A3277" s="3" t="inlineStr">
        <is>
          <t>Disclosure Of Financials Instruments [Line items]</t>
        </is>
      </c>
    </row>
    <row r="3278">
      <c r="A3278" s="4" t="inlineStr">
        <is>
          <t>Bonds issued, undiscounted cash flows</t>
        </is>
      </c>
      <c r="B3278" s="5" t="n">
        <v>594500</v>
      </c>
      <c r="C3278" s="5" t="n">
        <v>906000</v>
      </c>
    </row>
    <row r="3279">
      <c r="A3279" s="4" t="inlineStr">
        <is>
          <t>Later than five years [member] | Bonds Issued Sixteen [Member] | Bonds Issued [Member]</t>
        </is>
      </c>
    </row>
    <row r="3280">
      <c r="A3280" s="3" t="inlineStr">
        <is>
          <t>Disclosure Of Financials Instruments [Line items]</t>
        </is>
      </c>
    </row>
    <row r="3281">
      <c r="A3281" s="4" t="inlineStr">
        <is>
          <t>Bonds issued, undiscounted cash flows</t>
        </is>
      </c>
      <c r="B3281" s="5" t="n">
        <v>1130875</v>
      </c>
      <c r="C3281" s="5" t="n">
        <v>595625</v>
      </c>
    </row>
    <row r="3282">
      <c r="A3282" s="4" t="inlineStr">
        <is>
          <t>Later than five years [member] | Bonds Issued Seventeen [Member] | Bonds Issued [Member]</t>
        </is>
      </c>
    </row>
    <row r="3283">
      <c r="A3283" s="3" t="inlineStr">
        <is>
          <t>Disclosure Of Financials Instruments [Line items]</t>
        </is>
      </c>
    </row>
    <row r="3284">
      <c r="A3284" s="4" t="inlineStr">
        <is>
          <t>Bonds issued, undiscounted cash flows</t>
        </is>
      </c>
      <c r="B3284" s="5" t="n">
        <v>1493</v>
      </c>
      <c r="C3284" s="5" t="n">
        <v>1173750</v>
      </c>
    </row>
    <row r="3285">
      <c r="A3285" s="4" t="inlineStr">
        <is>
          <t>Later than five years [member] | Bonds Issued Eighteen [Member] | Bonds Issued [Member]</t>
        </is>
      </c>
    </row>
    <row r="3286">
      <c r="A3286" s="3" t="inlineStr">
        <is>
          <t>Disclosure Of Financials Instruments [Line items]</t>
        </is>
      </c>
    </row>
    <row r="3287">
      <c r="A3287" s="4" t="inlineStr">
        <is>
          <t>Bonds issued, undiscounted cash flows</t>
        </is>
      </c>
      <c r="B3287" s="6" t="n">
        <v>0</v>
      </c>
      <c r="C3287" s="5" t="n">
        <v>615500</v>
      </c>
    </row>
    <row r="3288">
      <c r="A3288" s="4" t="inlineStr">
        <is>
          <t>Later than five years [member] | Bonds Issued Nineteen [Member] | Bonds Issued [Member]</t>
        </is>
      </c>
    </row>
    <row r="3289">
      <c r="A3289" s="3" t="inlineStr">
        <is>
          <t>Disclosure Of Financials Instruments [Line items]</t>
        </is>
      </c>
    </row>
    <row r="3290">
      <c r="A3290" s="4" t="inlineStr">
        <is>
          <t>Bonds issued, undiscounted cash flows</t>
        </is>
      </c>
      <c r="C3290" s="5" t="n">
        <v>1156625</v>
      </c>
    </row>
    <row r="3291">
      <c r="A3291" s="4" t="inlineStr">
        <is>
          <t>Later than five years [member] | Bonds Issued Twenty [Member] | Bonds Issued [Member]</t>
        </is>
      </c>
    </row>
    <row r="3292">
      <c r="A3292" s="3" t="inlineStr">
        <is>
          <t>Disclosure Of Financials Instruments [Line items]</t>
        </is>
      </c>
    </row>
    <row r="3293">
      <c r="A3293" s="4" t="inlineStr">
        <is>
          <t>Bonds issued, undiscounted cash flows</t>
        </is>
      </c>
      <c r="C3293" s="5" t="n">
        <v>2005</v>
      </c>
    </row>
    <row r="3294">
      <c r="A3294" s="4" t="inlineStr">
        <is>
          <t>Later than five years [member] | Bonds Issued Twenty One [Member] | Bonds Issued [Member]</t>
        </is>
      </c>
    </row>
    <row r="3295">
      <c r="A3295" s="3" t="inlineStr">
        <is>
          <t>Disclosure Of Financials Instruments [Line items]</t>
        </is>
      </c>
    </row>
    <row r="3296">
      <c r="A3296" s="4" t="inlineStr">
        <is>
          <t>Bonds issued, undiscounted cash flows</t>
        </is>
      </c>
      <c r="C3296" s="6"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5" customWidth="1" min="1" max="1"/>
    <col width="66" customWidth="1" min="2" max="2"/>
  </cols>
  <sheetData>
    <row r="1">
      <c r="A1" s="1" t="inlineStr">
        <is>
          <t>FINANCIAL INSTRUMENTS (Details 27) $ in Thousands</t>
        </is>
      </c>
      <c r="B1" s="2" t="inlineStr">
        <is>
          <t>12 Months Ended</t>
        </is>
      </c>
    </row>
    <row r="2">
      <c r="B2" s="2" t="inlineStr">
        <is>
          <t>Dec. 31, 2020USD ($)</t>
        </is>
      </c>
    </row>
    <row r="3">
      <c r="A3" s="4" t="inlineStr">
        <is>
          <t>Direct guarantee [Member]</t>
        </is>
      </c>
    </row>
    <row r="4">
      <c r="A4" s="3" t="inlineStr">
        <is>
          <t>Disclosure Of Financials Instruments [Line items]</t>
        </is>
      </c>
    </row>
    <row r="5">
      <c r="A5" s="4" t="inlineStr">
        <is>
          <t>Financial guarantee granted</t>
        </is>
      </c>
      <c r="B5" s="6" t="n">
        <v>41260</v>
      </c>
    </row>
    <row r="6">
      <c r="A6" s="4" t="inlineStr">
        <is>
          <t>Indirect guarantee [Member]</t>
        </is>
      </c>
    </row>
    <row r="7">
      <c r="A7" s="3" t="inlineStr">
        <is>
          <t>Disclosure Of Financials Instruments [Line items]</t>
        </is>
      </c>
    </row>
    <row r="8">
      <c r="A8" s="4" t="inlineStr">
        <is>
          <t>Financial guarantee granted</t>
        </is>
      </c>
      <c r="B8" s="6" t="n">
        <v>450783</v>
      </c>
    </row>
    <row r="9">
      <c r="A9" s="4" t="inlineStr">
        <is>
          <t>Financial guarantee one [Member] | Direct guarantee [Member]</t>
        </is>
      </c>
    </row>
    <row r="10">
      <c r="A10" s="3" t="inlineStr">
        <is>
          <t>Disclosure Of Financials Instruments [Line items]</t>
        </is>
      </c>
    </row>
    <row r="11">
      <c r="A11" s="4" t="inlineStr">
        <is>
          <t>Name of subsidiary</t>
        </is>
      </c>
      <c r="B11" s="4" t="inlineStr">
        <is>
          <t>Celulosa Arauco y Constituci&amp;#243;n S.A.</t>
        </is>
      </c>
    </row>
    <row r="12">
      <c r="A12" s="4" t="inlineStr">
        <is>
          <t>Nature of guarantee granted</t>
        </is>
      </c>
      <c r="B12" s="4" t="inlineStr">
        <is>
          <t>Guarantee letter</t>
        </is>
      </c>
    </row>
    <row r="13">
      <c r="A13" s="4" t="inlineStr">
        <is>
          <t>Description of functional currency</t>
        </is>
      </c>
      <c r="B13" s="4" t="inlineStr">
        <is>
          <t>Chilean Pesos</t>
        </is>
      </c>
    </row>
    <row r="14">
      <c r="A14" s="4" t="inlineStr">
        <is>
          <t>Financial guarantee granted</t>
        </is>
      </c>
      <c r="B14" s="6" t="n">
        <v>488</v>
      </c>
    </row>
    <row r="15">
      <c r="A15" s="4" t="inlineStr">
        <is>
          <t>Name of guarantor</t>
        </is>
      </c>
      <c r="B15" s="4" t="inlineStr">
        <is>
          <t>Directorate General of Maritime Territory and Merchant Marine</t>
        </is>
      </c>
    </row>
    <row r="16">
      <c r="A16" s="4" t="inlineStr">
        <is>
          <t>Financial guarantee one [Member] | Indirect guarantee [Member]</t>
        </is>
      </c>
    </row>
    <row r="17">
      <c r="A17" s="3" t="inlineStr">
        <is>
          <t>Disclosure Of Financials Instruments [Line items]</t>
        </is>
      </c>
    </row>
    <row r="18">
      <c r="A18" s="4" t="inlineStr">
        <is>
          <t>Name of subsidiary</t>
        </is>
      </c>
      <c r="B18" s="4" t="inlineStr">
        <is>
          <t>Celulosa Arauco y Constituci&amp;#243;n S.A.</t>
        </is>
      </c>
    </row>
    <row r="19">
      <c r="A19" s="4" t="inlineStr">
        <is>
          <t>Nature of guarantee granted</t>
        </is>
      </c>
      <c r="B19" s="4" t="inlineStr">
        <is>
          <t>Suretyship not supportive and cumulative</t>
        </is>
      </c>
    </row>
    <row r="20">
      <c r="A20" s="4" t="inlineStr">
        <is>
          <t>Description of functional currency</t>
        </is>
      </c>
      <c r="B20" s="4" t="inlineStr">
        <is>
          <t>U.S. Dollar</t>
        </is>
      </c>
    </row>
    <row r="21">
      <c r="A21" s="4" t="inlineStr">
        <is>
          <t>Financial guarantee granted</t>
        </is>
      </c>
      <c r="B21" s="6" t="n">
        <v>150000</v>
      </c>
    </row>
    <row r="22">
      <c r="A22" s="4" t="inlineStr">
        <is>
          <t>Name of guarantor</t>
        </is>
      </c>
      <c r="B22" s="4" t="inlineStr">
        <is>
          <t>Joint Ventures (Uruguay)</t>
        </is>
      </c>
    </row>
    <row r="23">
      <c r="A23" s="4" t="inlineStr">
        <is>
          <t>Financial guarantee two [Member] | Direct guarantee [Member]</t>
        </is>
      </c>
    </row>
    <row r="24">
      <c r="A24" s="3" t="inlineStr">
        <is>
          <t>Disclosure Of Financials Instruments [Line items]</t>
        </is>
      </c>
    </row>
    <row r="25">
      <c r="A25" s="4" t="inlineStr">
        <is>
          <t>Name of subsidiary</t>
        </is>
      </c>
      <c r="B25" s="4" t="inlineStr">
        <is>
          <t>Celulosa Arauco y Constituci&amp;#243;n S.A.</t>
        </is>
      </c>
    </row>
    <row r="26">
      <c r="A26" s="4" t="inlineStr">
        <is>
          <t>Nature of guarantee granted</t>
        </is>
      </c>
      <c r="B26" s="4" t="inlineStr">
        <is>
          <t>Guarantee letter</t>
        </is>
      </c>
    </row>
    <row r="27">
      <c r="A27" s="4" t="inlineStr">
        <is>
          <t>Description of functional currency</t>
        </is>
      </c>
      <c r="B27" s="4" t="inlineStr">
        <is>
          <t>Chilean Pesos</t>
        </is>
      </c>
    </row>
    <row r="28">
      <c r="A28" s="4" t="inlineStr">
        <is>
          <t>Financial guarantee granted</t>
        </is>
      </c>
      <c r="B28" s="6" t="n">
        <v>209</v>
      </c>
    </row>
    <row r="29">
      <c r="A29" s="4" t="inlineStr">
        <is>
          <t>Name of guarantor</t>
        </is>
      </c>
      <c r="B29" s="4" t="inlineStr">
        <is>
          <t>Directorate General of Maritime Territory and Merchant Marine</t>
        </is>
      </c>
    </row>
    <row r="30">
      <c r="A30" s="4" t="inlineStr">
        <is>
          <t>Financial guarantee two [Member] | Indirect guarantee [Member]</t>
        </is>
      </c>
    </row>
    <row r="31">
      <c r="A31" s="3" t="inlineStr">
        <is>
          <t>Disclosure Of Financials Instruments [Line items]</t>
        </is>
      </c>
    </row>
    <row r="32">
      <c r="A32" s="4" t="inlineStr">
        <is>
          <t>Name of subsidiary</t>
        </is>
      </c>
      <c r="B32" s="4" t="inlineStr">
        <is>
          <t>Celulosa Arauco y Constituci&amp;#243;n S.A.</t>
        </is>
      </c>
    </row>
    <row r="33">
      <c r="A33" s="4" t="inlineStr">
        <is>
          <t>Nature of guarantee granted</t>
        </is>
      </c>
      <c r="B33" s="4" t="inlineStr">
        <is>
          <t>Full Guarantee</t>
        </is>
      </c>
    </row>
    <row r="34">
      <c r="A34" s="4" t="inlineStr">
        <is>
          <t>Description of functional currency</t>
        </is>
      </c>
      <c r="B34" s="4" t="inlineStr">
        <is>
          <t>U.S. Dollar</t>
        </is>
      </c>
    </row>
    <row r="35">
      <c r="A35" s="4" t="inlineStr">
        <is>
          <t>Financial guarantee granted</t>
        </is>
      </c>
      <c r="B35" s="6" t="n">
        <v>300000</v>
      </c>
    </row>
    <row r="36">
      <c r="A36" s="4" t="inlineStr">
        <is>
          <t>Name of guarantor</t>
        </is>
      </c>
      <c r="B36" s="4" t="inlineStr">
        <is>
          <t>Arauco North America, Inc.</t>
        </is>
      </c>
    </row>
    <row r="37">
      <c r="A37" s="4" t="inlineStr">
        <is>
          <t>Financial guarantee three [Member] | Direct guarantee [Member]</t>
        </is>
      </c>
    </row>
    <row r="38">
      <c r="A38" s="3" t="inlineStr">
        <is>
          <t>Disclosure Of Financials Instruments [Line items]</t>
        </is>
      </c>
    </row>
    <row r="39">
      <c r="A39" s="4" t="inlineStr">
        <is>
          <t>Name of subsidiary</t>
        </is>
      </c>
      <c r="B39" s="4" t="inlineStr">
        <is>
          <t>Celulosa Arauco y Constituci&amp;#243;n S.A.</t>
        </is>
      </c>
    </row>
    <row r="40">
      <c r="A40" s="4" t="inlineStr">
        <is>
          <t>Nature of guarantee granted</t>
        </is>
      </c>
      <c r="B40" s="4" t="inlineStr">
        <is>
          <t>Guarantee letter</t>
        </is>
      </c>
    </row>
    <row r="41">
      <c r="A41" s="4" t="inlineStr">
        <is>
          <t>Description of functional currency</t>
        </is>
      </c>
      <c r="B41" s="4" t="inlineStr">
        <is>
          <t>Chilean Pesos</t>
        </is>
      </c>
    </row>
    <row r="42">
      <c r="A42" s="4" t="inlineStr">
        <is>
          <t>Financial guarantee granted</t>
        </is>
      </c>
      <c r="B42" s="6" t="n">
        <v>2570</v>
      </c>
    </row>
    <row r="43">
      <c r="A43" s="4" t="inlineStr">
        <is>
          <t>Name of guarantor</t>
        </is>
      </c>
      <c r="B43" s="4" t="inlineStr">
        <is>
          <t>Regional Road Administration (B&amp;#237;o - B&amp;#237;o region)</t>
        </is>
      </c>
    </row>
    <row r="44">
      <c r="A44" s="4" t="inlineStr">
        <is>
          <t>Financial guarantee three [Member] | Indirect guarantee [Member]</t>
        </is>
      </c>
    </row>
    <row r="45">
      <c r="A45" s="3" t="inlineStr">
        <is>
          <t>Disclosure Of Financials Instruments [Line items]</t>
        </is>
      </c>
    </row>
    <row r="46">
      <c r="A46" s="4" t="inlineStr">
        <is>
          <t>Name of subsidiary</t>
        </is>
      </c>
      <c r="B46" s="4" t="inlineStr">
        <is>
          <t>Celulosa Arauco y Constituci&amp;#243;n S.A.</t>
        </is>
      </c>
    </row>
    <row r="47">
      <c r="A47" s="4" t="inlineStr">
        <is>
          <t>Nature of guarantee granted</t>
        </is>
      </c>
      <c r="B47" s="4" t="inlineStr">
        <is>
          <t>Guarantee letter</t>
        </is>
      </c>
    </row>
    <row r="48">
      <c r="A48" s="4" t="inlineStr">
        <is>
          <t>Description of functional currency</t>
        </is>
      </c>
      <c r="B48" s="4" t="inlineStr">
        <is>
          <t>U.S. Dollar</t>
        </is>
      </c>
    </row>
    <row r="49">
      <c r="A49" s="4" t="inlineStr">
        <is>
          <t>Financial guarantee granted</t>
        </is>
      </c>
      <c r="B49" s="6" t="n">
        <v>266</v>
      </c>
    </row>
    <row r="50">
      <c r="A50" s="4" t="inlineStr">
        <is>
          <t>Name of guarantor</t>
        </is>
      </c>
      <c r="B50" s="4" t="inlineStr">
        <is>
          <t>Arauco Forest Brasil y Mahal (Brazil)</t>
        </is>
      </c>
    </row>
    <row r="51">
      <c r="A51" s="4" t="inlineStr">
        <is>
          <t>Financial guarantee four [Member] | Direct guarantee [Member]</t>
        </is>
      </c>
    </row>
    <row r="52">
      <c r="A52" s="3" t="inlineStr">
        <is>
          <t>Disclosure Of Financials Instruments [Line items]</t>
        </is>
      </c>
    </row>
    <row r="53">
      <c r="A53" s="4" t="inlineStr">
        <is>
          <t>Name of subsidiary</t>
        </is>
      </c>
      <c r="B53" s="4" t="inlineStr">
        <is>
          <t>Celulosa Arauco y Constituci&amp;#243;n S.A.</t>
        </is>
      </c>
    </row>
    <row r="54">
      <c r="A54" s="4" t="inlineStr">
        <is>
          <t>Nature of guarantee granted</t>
        </is>
      </c>
      <c r="B54" s="4" t="inlineStr">
        <is>
          <t>Guarantee letter</t>
        </is>
      </c>
    </row>
    <row r="55">
      <c r="A55" s="4" t="inlineStr">
        <is>
          <t>Description of functional currency</t>
        </is>
      </c>
      <c r="B55" s="4" t="inlineStr">
        <is>
          <t>Chilean Pesos</t>
        </is>
      </c>
    </row>
    <row r="56">
      <c r="A56" s="4" t="inlineStr">
        <is>
          <t>Financial guarantee granted</t>
        </is>
      </c>
      <c r="B56" s="6" t="n">
        <v>2240</v>
      </c>
    </row>
    <row r="57">
      <c r="A57" s="4" t="inlineStr">
        <is>
          <t>Name of guarantor</t>
        </is>
      </c>
      <c r="B57" s="4" t="inlineStr">
        <is>
          <t>Ministry of Public Works (MOP)</t>
        </is>
      </c>
    </row>
    <row r="58">
      <c r="A58" s="4" t="inlineStr">
        <is>
          <t>Financial guarantee four [Member] | Indirect guarantee [Member]</t>
        </is>
      </c>
    </row>
    <row r="59">
      <c r="A59" s="3" t="inlineStr">
        <is>
          <t>Disclosure Of Financials Instruments [Line items]</t>
        </is>
      </c>
    </row>
    <row r="60">
      <c r="A60" s="4" t="inlineStr">
        <is>
          <t>Name of subsidiary</t>
        </is>
      </c>
      <c r="B60" s="4" t="inlineStr">
        <is>
          <t>Celulosa Arauco y Constituci&amp;#243;n S.A.</t>
        </is>
      </c>
    </row>
    <row r="61">
      <c r="A61" s="4" t="inlineStr">
        <is>
          <t>Nature of guarantee granted</t>
        </is>
      </c>
      <c r="B61" s="4" t="inlineStr">
        <is>
          <t>Guarantee letter</t>
        </is>
      </c>
    </row>
    <row r="62">
      <c r="A62" s="4" t="inlineStr">
        <is>
          <t>Description of functional currency</t>
        </is>
      </c>
      <c r="B62" s="4" t="inlineStr">
        <is>
          <t>Brazilian Real</t>
        </is>
      </c>
    </row>
    <row r="63">
      <c r="A63" s="4" t="inlineStr">
        <is>
          <t>Financial guarantee granted</t>
        </is>
      </c>
      <c r="B63" s="6" t="n">
        <v>517</v>
      </c>
    </row>
    <row r="64">
      <c r="A64" s="4" t="inlineStr">
        <is>
          <t>Name of guarantor</t>
        </is>
      </c>
      <c r="B64" s="4" t="inlineStr">
        <is>
          <t>Arauco Forest Brasil</t>
        </is>
      </c>
    </row>
    <row r="65">
      <c r="A65" s="4" t="inlineStr">
        <is>
          <t>Financial guarantee five [Member] | Direct guarantee [Member]</t>
        </is>
      </c>
    </row>
    <row r="66">
      <c r="A66" s="3" t="inlineStr">
        <is>
          <t>Disclosure Of Financials Instruments [Line items]</t>
        </is>
      </c>
    </row>
    <row r="67">
      <c r="A67" s="4" t="inlineStr">
        <is>
          <t>Name of subsidiary</t>
        </is>
      </c>
      <c r="B67" s="4" t="inlineStr">
        <is>
          <t>Forestal Arauco S.A.</t>
        </is>
      </c>
    </row>
    <row r="68">
      <c r="A68" s="4" t="inlineStr">
        <is>
          <t>Nature of guarantee granted</t>
        </is>
      </c>
      <c r="B68" s="4" t="inlineStr">
        <is>
          <t>Guarantee letter</t>
        </is>
      </c>
    </row>
    <row r="69">
      <c r="A69" s="4" t="inlineStr">
        <is>
          <t>Description of functional currency</t>
        </is>
      </c>
      <c r="B69" s="4" t="inlineStr">
        <is>
          <t>Chilean Pesos</t>
        </is>
      </c>
    </row>
    <row r="70">
      <c r="A70" s="4" t="inlineStr">
        <is>
          <t>Financial guarantee granted</t>
        </is>
      </c>
      <c r="B70" s="6" t="n">
        <v>5378</v>
      </c>
    </row>
    <row r="71">
      <c r="A71" s="4" t="inlineStr">
        <is>
          <t>Name of guarantor</t>
        </is>
      </c>
      <c r="B71" s="4" t="inlineStr">
        <is>
          <t>Transelec S.A.</t>
        </is>
      </c>
    </row>
    <row r="72">
      <c r="A72" s="4" t="inlineStr">
        <is>
          <t>Financial guarantee six [Member] | Direct guarantee [Member]</t>
        </is>
      </c>
    </row>
    <row r="73">
      <c r="A73" s="3" t="inlineStr">
        <is>
          <t>Disclosure Of Financials Instruments [Line items]</t>
        </is>
      </c>
    </row>
    <row r="74">
      <c r="A74" s="4" t="inlineStr">
        <is>
          <t>Name of subsidiary</t>
        </is>
      </c>
      <c r="B74" s="4" t="inlineStr">
        <is>
          <t>Arauco Forest Brasil S.A.</t>
        </is>
      </c>
    </row>
    <row r="75">
      <c r="A75" s="4" t="inlineStr">
        <is>
          <t>Nature of guarantee granted</t>
        </is>
      </c>
      <c r="B75" s="4" t="inlineStr">
        <is>
          <t>Mortgage Industrial Plant of Jaguaria&amp;#237;va of Arauco do Brasil</t>
        </is>
      </c>
    </row>
    <row r="76">
      <c r="A76" s="4" t="inlineStr">
        <is>
          <t>Description of assets pledged</t>
        </is>
      </c>
      <c r="B76" s="4" t="inlineStr">
        <is>
          <t>Property plant and equipment</t>
        </is>
      </c>
    </row>
    <row r="77">
      <c r="A77" s="4" t="inlineStr">
        <is>
          <t>Description of functional currency</t>
        </is>
      </c>
      <c r="B77" s="4" t="inlineStr">
        <is>
          <t>Brazilian Real</t>
        </is>
      </c>
    </row>
    <row r="78">
      <c r="A78" s="4" t="inlineStr">
        <is>
          <t>Financial guarantee granted</t>
        </is>
      </c>
      <c r="B78" s="6" t="n">
        <v>29502</v>
      </c>
    </row>
    <row r="79">
      <c r="A79" s="4" t="inlineStr">
        <is>
          <t>Name of guarantor</t>
        </is>
      </c>
      <c r="B79" s="4" t="inlineStr">
        <is>
          <t>BNDES</t>
        </is>
      </c>
    </row>
    <row r="80">
      <c r="A80" s="4" t="inlineStr">
        <is>
          <t>Financial guarantee seven [Member] | Direct guarantee [Member]</t>
        </is>
      </c>
    </row>
    <row r="81">
      <c r="A81" s="3" t="inlineStr">
        <is>
          <t>Disclosure Of Financials Instruments [Line items]</t>
        </is>
      </c>
    </row>
    <row r="82">
      <c r="A82" s="4" t="inlineStr">
        <is>
          <t>Name of subsidiary</t>
        </is>
      </c>
      <c r="B82" s="4" t="inlineStr">
        <is>
          <t>Arauco Forest Brasil S.A.</t>
        </is>
      </c>
    </row>
    <row r="83">
      <c r="A83" s="4" t="inlineStr">
        <is>
          <t>Nature of guarantee granted</t>
        </is>
      </c>
      <c r="B83" s="4" t="inlineStr">
        <is>
          <t>Endorsement of Arauco do Brasil</t>
        </is>
      </c>
    </row>
    <row r="84">
      <c r="A84" s="4" t="inlineStr">
        <is>
          <t>Description of functional currency</t>
        </is>
      </c>
      <c r="B84" s="4" t="inlineStr">
        <is>
          <t>Brazilian Real</t>
        </is>
      </c>
    </row>
    <row r="85">
      <c r="A85" s="4" t="inlineStr">
        <is>
          <t>Financial guarantee granted</t>
        </is>
      </c>
      <c r="B85" s="6" t="n">
        <v>410</v>
      </c>
    </row>
    <row r="86">
      <c r="A86" s="4" t="inlineStr">
        <is>
          <t>Name of guarantor</t>
        </is>
      </c>
      <c r="B86" s="4" t="inlineStr">
        <is>
          <t>Bank Votorantim S.A.</t>
        </is>
      </c>
    </row>
    <row r="87">
      <c r="A87" s="4" t="inlineStr">
        <is>
          <t>Financial guarantee eight [Member] | Direct guarantee [Member]</t>
        </is>
      </c>
    </row>
    <row r="88">
      <c r="A88" s="3" t="inlineStr">
        <is>
          <t>Disclosure Of Financials Instruments [Line items]</t>
        </is>
      </c>
    </row>
    <row r="89">
      <c r="A89" s="4" t="inlineStr">
        <is>
          <t>Name of subsidiary</t>
        </is>
      </c>
      <c r="B89" s="4" t="inlineStr">
        <is>
          <t>Arauco Florestal Arapoti S.A.</t>
        </is>
      </c>
    </row>
    <row r="90">
      <c r="A90" s="4" t="inlineStr">
        <is>
          <t>Nature of guarantee granted</t>
        </is>
      </c>
      <c r="B90" s="4" t="inlineStr">
        <is>
          <t>Endorsement of Arauco do Brasil</t>
        </is>
      </c>
    </row>
    <row r="91">
      <c r="A91" s="4" t="inlineStr">
        <is>
          <t>Description of functional currency</t>
        </is>
      </c>
      <c r="B91" s="4" t="inlineStr">
        <is>
          <t>Brazilian Real</t>
        </is>
      </c>
    </row>
    <row r="92">
      <c r="A92" s="4" t="inlineStr">
        <is>
          <t>Financial guarantee granted</t>
        </is>
      </c>
      <c r="B92" s="6" t="n">
        <v>463</v>
      </c>
    </row>
    <row r="93">
      <c r="A93" s="4" t="inlineStr">
        <is>
          <t>Name of guarantor</t>
        </is>
      </c>
      <c r="B93" s="4" t="inlineStr">
        <is>
          <t>Bank Votorantim S.A.</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1" customWidth="1" min="2" max="2"/>
    <col width="27" customWidth="1" min="3" max="3"/>
    <col width="21" customWidth="1" min="4" max="4"/>
    <col width="27" customWidth="1" min="5" max="5"/>
    <col width="21" customWidth="1" min="6" max="6"/>
  </cols>
  <sheetData>
    <row r="1">
      <c r="A1" s="1" t="inlineStr">
        <is>
          <t>FINANCIAL INSTRUMENTS (Details 28) $ in Thousands, 
       in Thousands</t>
        </is>
      </c>
      <c r="B1" s="2" t="inlineStr">
        <is>
          <t>Dec. 31, 2020USD ($)</t>
        </is>
      </c>
      <c r="C1" s="2" t="inlineStr">
        <is>
          <t>Dec. 31, 2020CLF (
      )</t>
        </is>
      </c>
      <c r="D1" s="2" t="inlineStr">
        <is>
          <t>Dec. 31, 2019USD ($)</t>
        </is>
      </c>
      <c r="E1" s="2" t="inlineStr">
        <is>
          <t>Dec. 31, 2019CLF (
      )</t>
        </is>
      </c>
      <c r="F1" s="2" t="inlineStr">
        <is>
          <t>Dec. 31, 2018USD ($)</t>
        </is>
      </c>
    </row>
    <row r="2">
      <c r="A2" s="3" t="inlineStr">
        <is>
          <t>Disclosure Of Financials Instruments [Line items]</t>
        </is>
      </c>
    </row>
    <row r="3">
      <c r="A3" s="4" t="inlineStr">
        <is>
          <t>Financial liabilities</t>
        </is>
      </c>
      <c r="B3" s="6" t="n">
        <v>6021864</v>
      </c>
      <c r="C3" s="5" t="n">
        <v>1188917</v>
      </c>
      <c r="D3" s="6" t="n">
        <v>5913040</v>
      </c>
      <c r="E3" s="5" t="n">
        <v>1329653</v>
      </c>
      <c r="F3" s="6" t="n">
        <v>4513688</v>
      </c>
    </row>
    <row r="4">
      <c r="A4" s="4" t="inlineStr">
        <is>
          <t>Bonds issued</t>
        </is>
      </c>
      <c r="B4" s="5" t="n">
        <v>4707944</v>
      </c>
      <c r="D4" s="5" t="n">
        <v>4831743</v>
      </c>
    </row>
    <row r="5">
      <c r="A5" s="4" t="inlineStr">
        <is>
          <t>Borrowings</t>
        </is>
      </c>
      <c r="B5" s="5" t="n">
        <v>1274260</v>
      </c>
      <c r="D5" s="5" t="n">
        <v>947022</v>
      </c>
    </row>
    <row r="6">
      <c r="A6" s="4" t="inlineStr">
        <is>
          <t>Other financial liabilities</t>
        </is>
      </c>
      <c r="B6" s="6" t="n">
        <v>6021864</v>
      </c>
      <c r="D6" s="6" t="n">
        <v>5913040</v>
      </c>
    </row>
    <row r="7">
      <c r="A7" s="4" t="inlineStr">
        <is>
          <t>Percentage of entity total interest rate borrowings</t>
        </is>
      </c>
      <c r="B7" s="4" t="inlineStr">
        <is>
          <t>100.00%</t>
        </is>
      </c>
      <c r="C7" s="4" t="inlineStr">
        <is>
          <t>100.00%</t>
        </is>
      </c>
      <c r="D7" s="4" t="inlineStr">
        <is>
          <t>1.00%</t>
        </is>
      </c>
      <c r="E7" s="4" t="inlineStr">
        <is>
          <t>1.00%</t>
        </is>
      </c>
    </row>
    <row r="8">
      <c r="A8" s="4" t="inlineStr">
        <is>
          <t>Fixed interest rate [member]</t>
        </is>
      </c>
    </row>
    <row r="9">
      <c r="A9" s="3" t="inlineStr">
        <is>
          <t>Disclosure Of Financials Instruments [Line items]</t>
        </is>
      </c>
    </row>
    <row r="10">
      <c r="A10" s="4" t="inlineStr">
        <is>
          <t>Financial liabilities</t>
        </is>
      </c>
      <c r="B10" s="6" t="n">
        <v>5631837</v>
      </c>
      <c r="D10" s="6" t="n">
        <v>5382970</v>
      </c>
    </row>
    <row r="11">
      <c r="A11" s="4" t="inlineStr">
        <is>
          <t>Bonds issued</t>
        </is>
      </c>
      <c r="B11" s="5" t="n">
        <v>4707944</v>
      </c>
      <c r="D11" s="5" t="n">
        <v>4831743</v>
      </c>
    </row>
    <row r="12">
      <c r="A12" s="4" t="inlineStr">
        <is>
          <t>Borrowings</t>
        </is>
      </c>
      <c r="B12" s="5" t="n">
        <v>712138</v>
      </c>
      <c r="D12" s="5" t="n">
        <v>280202</v>
      </c>
    </row>
    <row r="13">
      <c r="A13" s="4" t="inlineStr">
        <is>
          <t>Other financial liabilities</t>
        </is>
      </c>
      <c r="B13" s="6" t="n">
        <v>211755</v>
      </c>
      <c r="D13" s="6" t="n">
        <v>271025</v>
      </c>
    </row>
    <row r="14">
      <c r="A14" s="4" t="inlineStr">
        <is>
          <t>Proportion of fixed interest rate borrowings</t>
        </is>
      </c>
      <c r="B14" s="4" t="inlineStr">
        <is>
          <t>90.90%</t>
        </is>
      </c>
      <c r="C14" s="4" t="inlineStr">
        <is>
          <t>90.90%</t>
        </is>
      </c>
      <c r="D14" s="4" t="inlineStr">
        <is>
          <t>89.00%</t>
        </is>
      </c>
      <c r="E14" s="4" t="inlineStr">
        <is>
          <t>89.00%</t>
        </is>
      </c>
    </row>
    <row r="15">
      <c r="A15" s="4" t="inlineStr">
        <is>
          <t>Floating interest rate [member]</t>
        </is>
      </c>
    </row>
    <row r="16">
      <c r="A16" s="3" t="inlineStr">
        <is>
          <t>Disclosure Of Financials Instruments [Line items]</t>
        </is>
      </c>
    </row>
    <row r="17">
      <c r="A17" s="4" t="inlineStr">
        <is>
          <t>Financial liabilities</t>
        </is>
      </c>
      <c r="B17" s="6" t="n">
        <v>562122</v>
      </c>
      <c r="D17" s="6" t="n">
        <v>666820</v>
      </c>
    </row>
    <row r="18">
      <c r="A18" s="4" t="inlineStr">
        <is>
          <t>Bonds issued</t>
        </is>
      </c>
      <c r="B18" s="5" t="n">
        <v>0</v>
      </c>
      <c r="D18" s="5" t="n">
        <v>0</v>
      </c>
    </row>
    <row r="19">
      <c r="A19" s="4" t="inlineStr">
        <is>
          <t>Borrowings</t>
        </is>
      </c>
      <c r="B19" s="6" t="n">
        <v>562122</v>
      </c>
      <c r="D19" s="6" t="n">
        <v>666820</v>
      </c>
    </row>
    <row r="20">
      <c r="A20" s="4" t="inlineStr">
        <is>
          <t>Proportion of variable interest rate borrowings</t>
        </is>
      </c>
      <c r="B20" s="4" t="inlineStr">
        <is>
          <t>9.10%</t>
        </is>
      </c>
      <c r="C20" s="4" t="inlineStr">
        <is>
          <t>9.10%</t>
        </is>
      </c>
      <c r="D20" s="4" t="inlineStr">
        <is>
          <t>11.00%</t>
        </is>
      </c>
      <c r="E20" s="4" t="inlineStr">
        <is>
          <t>11.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INANCIAL INSTRUMENTS (Details Textual) $ in Thousands</t>
        </is>
      </c>
      <c r="B1" s="2" t="inlineStr">
        <is>
          <t>12 Months Ended</t>
        </is>
      </c>
    </row>
    <row r="2">
      <c r="B2" s="2" t="inlineStr">
        <is>
          <t>Dec. 31, 2020USD ($)ha</t>
        </is>
      </c>
      <c r="C2" s="2" t="inlineStr">
        <is>
          <t>Dec. 31, 2019USD ($)</t>
        </is>
      </c>
      <c r="D2" s="2" t="inlineStr">
        <is>
          <t>Sep. 29, 2011USD ($)</t>
        </is>
      </c>
    </row>
    <row r="3">
      <c r="A3" s="3" t="inlineStr">
        <is>
          <t>Disclosure Of Financials Instruments [Line items]</t>
        </is>
      </c>
    </row>
    <row r="4">
      <c r="A4" s="4" t="inlineStr">
        <is>
          <t>Allowance account for credit losses of financial assets</t>
        </is>
      </c>
      <c r="B4" s="6" t="n">
        <v>8000</v>
      </c>
      <c r="C4" s="6" t="n">
        <v>16368</v>
      </c>
    </row>
    <row r="5">
      <c r="A5" s="4" t="inlineStr">
        <is>
          <t>Trade receivables</t>
        </is>
      </c>
      <c r="B5" s="6" t="n">
        <v>653421</v>
      </c>
      <c r="C5" s="6" t="n">
        <v>575178</v>
      </c>
    </row>
    <row r="6">
      <c r="A6" s="4" t="inlineStr">
        <is>
          <t>Number of debtors | ha</t>
        </is>
      </c>
      <c r="B6" s="5" t="n">
        <v>2359</v>
      </c>
    </row>
    <row r="7">
      <c r="A7" s="4" t="inlineStr">
        <is>
          <t>Percentage of secured trade receivables</t>
        </is>
      </c>
      <c r="B7" s="4" t="inlineStr">
        <is>
          <t>94.30%</t>
        </is>
      </c>
    </row>
    <row r="8">
      <c r="A8" s="4" t="inlineStr">
        <is>
          <t>Percentage of unsecured trade receivables</t>
        </is>
      </c>
      <c r="B8" s="4" t="inlineStr">
        <is>
          <t>5.70%</t>
        </is>
      </c>
    </row>
    <row r="9">
      <c r="A9" s="4" t="inlineStr">
        <is>
          <t>Description of average payable period</t>
        </is>
      </c>
      <c r="B9" s="4" t="inlineStr">
        <is>
          <t>As part of the policy of Arauco, it considers compliance with all Accounts Payable, whether with related (see Note 13) or third parties, within a period not exceeding 30 days.</t>
        </is>
      </c>
    </row>
    <row r="10">
      <c r="A10" s="4" t="inlineStr">
        <is>
          <t>Pulp [Member]</t>
        </is>
      </c>
    </row>
    <row r="11">
      <c r="A11" s="3" t="inlineStr">
        <is>
          <t>Disclosure Of Financials Instruments [Line items]</t>
        </is>
      </c>
    </row>
    <row r="12">
      <c r="A12" s="4" t="inlineStr">
        <is>
          <t>Percentage of entity's revenue</t>
        </is>
      </c>
      <c r="B12" s="4" t="inlineStr">
        <is>
          <t>42.10%</t>
        </is>
      </c>
    </row>
    <row r="13">
      <c r="A13" s="4" t="inlineStr">
        <is>
          <t>Currency risk [member] | Chilean Pesos [Member]</t>
        </is>
      </c>
    </row>
    <row r="14">
      <c r="A14" s="3" t="inlineStr">
        <is>
          <t>Disclosure Of Financials Instruments [Line items]</t>
        </is>
      </c>
    </row>
    <row r="15">
      <c r="A15" s="4" t="inlineStr">
        <is>
          <t>Description of changes in exposure to risk</t>
        </is>
      </c>
      <c r="B15" s="4" t="inlineStr">
        <is>
          <t>Sensitivity analysis considers a variation of +/- 10% of the exchange rate over the Chilean Peso. This fluctuation range is considered possible given current market conditions as of the date of these financial statements. With all other variables at a constant rate, a U.S. Dollar exchange rate variation of +/- 10% in relation to the Chilean Peso would mean a change in the net income year after tax +/- 42.36% (equivalent to ThU.S.$ -/+ 10,719), and +/- 0.14% of equity (equivalent to ThU.S.$ -/+ 10,719).</t>
        </is>
      </c>
    </row>
    <row r="16">
      <c r="A16" s="4" t="inlineStr">
        <is>
          <t>Currency risk [member] | Brazilian Real [Member]</t>
        </is>
      </c>
    </row>
    <row r="17">
      <c r="A17" s="3" t="inlineStr">
        <is>
          <t>Disclosure Of Financials Instruments [Line items]</t>
        </is>
      </c>
    </row>
    <row r="18">
      <c r="A18" s="4" t="inlineStr">
        <is>
          <t>Description of changes in exposure to risk</t>
        </is>
      </c>
      <c r="B18" s="4" t="inlineStr">
        <is>
          <t>Additionally, a sensitivity analysis is carried out assuming a variation of +/- 10% in the closing exchange rate on the Brazilian Real, which is considered a possible range of fluctuation given the market conditions as of the date of these financial statements. With all the other variables constant, a variation of +/- 10% in the exchange rate of the dollar on the Brazilian Real would mean a variation on the net income after tax +/- 7.77% (equivalent to ThU.S.$-/+$1,966) and a change on the equity of +/- 1.08% (equivalent to ThU.S. -/+$80,073).</t>
        </is>
      </c>
    </row>
    <row r="19">
      <c r="A19" s="4" t="inlineStr">
        <is>
          <t>Interest Rate Risk [Member]</t>
        </is>
      </c>
    </row>
    <row r="20">
      <c r="A20" s="3" t="inlineStr">
        <is>
          <t>Disclosure Of Financials Instruments [Line items]</t>
        </is>
      </c>
    </row>
    <row r="21">
      <c r="A21" s="4" t="inlineStr">
        <is>
          <t>Description of changes in exposure to risk</t>
        </is>
      </c>
      <c r="B21" s="4" t="inlineStr">
        <is>
          <t>A change of +/- 10% in the interest rate is considered a possible range of fluctuation. Such market conditions would affect the income after tax at rate of +/- 0.42% (equivalent to ThU.S.$-/+ 106) and +/- 0.001% (equivalent to ThU.S.$-/+ 106) on equity.</t>
        </is>
      </c>
    </row>
    <row r="22">
      <c r="A22" s="4" t="inlineStr">
        <is>
          <t>Commodity price risk [member]</t>
        </is>
      </c>
    </row>
    <row r="23">
      <c r="A23" s="3" t="inlineStr">
        <is>
          <t>Disclosure Of Financials Instruments [Line items]</t>
        </is>
      </c>
    </row>
    <row r="24">
      <c r="A24" s="4" t="inlineStr">
        <is>
          <t>Description of changes in exposure to risk</t>
        </is>
      </c>
      <c r="B24" s="4" t="inlineStr">
        <is>
          <t>Sensitivity analysis considers a variation of +/- 10% in the average pulp price, a possible fluctuation range given current market conditions at the date of the closing balance. With all other variables constant, a variation of +/- 10% in the average pulp price would mean a variation of +/- 554.4% (equivalent to ThU.S.$-/+ 140,300) on the income for the year after tax and +/- 1.89% (equivalent to ThU.S.$ -/+ 140,300) on equity.</t>
        </is>
      </c>
    </row>
    <row r="25">
      <c r="A25" s="4" t="inlineStr">
        <is>
          <t>IDB Facility Agreement [Member] | Uruguayan companies [Member]</t>
        </is>
      </c>
    </row>
    <row r="26">
      <c r="A26" s="3" t="inlineStr">
        <is>
          <t>Disclosure Of Financials Instruments [Line items]</t>
        </is>
      </c>
    </row>
    <row r="27">
      <c r="A27" s="4" t="inlineStr">
        <is>
          <t>Financial guarantee granted</t>
        </is>
      </c>
      <c r="D27" s="6" t="n">
        <v>454</v>
      </c>
    </row>
    <row r="28">
      <c r="A28" s="4" t="inlineStr">
        <is>
          <t>Finnevera Guaranteed Facility Agreement [Member] | Uruguayan companies [Member]</t>
        </is>
      </c>
    </row>
    <row r="29">
      <c r="A29" s="3" t="inlineStr">
        <is>
          <t>Disclosure Of Financials Instruments [Line items]</t>
        </is>
      </c>
    </row>
    <row r="30">
      <c r="A30" s="4" t="inlineStr">
        <is>
          <t>Financial guarantee granted</t>
        </is>
      </c>
      <c r="D30" s="6" t="n">
        <v>900</v>
      </c>
    </row>
    <row r="31">
      <c r="A31" s="4" t="inlineStr">
        <is>
          <t>Direct guarantee [Member]</t>
        </is>
      </c>
    </row>
    <row r="32">
      <c r="A32" s="3" t="inlineStr">
        <is>
          <t>Disclosure Of Financials Instruments [Line items]</t>
        </is>
      </c>
    </row>
    <row r="33">
      <c r="A33" s="4" t="inlineStr">
        <is>
          <t>Financial assets pledged as collateral for liabilities or contingent liabilities</t>
        </is>
      </c>
      <c r="B33" s="6" t="n">
        <v>41</v>
      </c>
    </row>
    <row r="34">
      <c r="A34" s="4" t="inlineStr">
        <is>
          <t>Financial guarantee granted</t>
        </is>
      </c>
      <c r="B34" s="5" t="n">
        <v>41260</v>
      </c>
    </row>
    <row r="35">
      <c r="A35" s="4" t="inlineStr">
        <is>
          <t>Indirect guarantee [Member]</t>
        </is>
      </c>
    </row>
    <row r="36">
      <c r="A36" s="3" t="inlineStr">
        <is>
          <t>Disclosure Of Financials Instruments [Line items]</t>
        </is>
      </c>
    </row>
    <row r="37">
      <c r="A37" s="4" t="inlineStr">
        <is>
          <t>Financial assets pledged as collateral for liabilities or contingent liabilities</t>
        </is>
      </c>
      <c r="B37" s="5" t="n">
        <v>451</v>
      </c>
    </row>
    <row r="38">
      <c r="A38" s="4" t="inlineStr">
        <is>
          <t>Financial guarantee granted</t>
        </is>
      </c>
      <c r="B38" s="5" t="n">
        <v>450783</v>
      </c>
    </row>
    <row r="39">
      <c r="A39" s="4" t="inlineStr">
        <is>
          <t>Open account customers [Member]</t>
        </is>
      </c>
    </row>
    <row r="40">
      <c r="A40" s="3" t="inlineStr">
        <is>
          <t>Disclosure Of Financials Instruments [Line items]</t>
        </is>
      </c>
    </row>
    <row r="41">
      <c r="A41" s="4" t="inlineStr">
        <is>
          <t>Trade receivables</t>
        </is>
      </c>
      <c r="B41" s="6" t="n">
        <v>368481</v>
      </c>
    </row>
    <row r="42">
      <c r="A42" s="4" t="inlineStr">
        <is>
          <t>Percentage of entity's revenue</t>
        </is>
      </c>
      <c r="B42" s="4" t="inlineStr">
        <is>
          <t>52.67%</t>
        </is>
      </c>
    </row>
    <row r="43">
      <c r="A43" s="4" t="inlineStr">
        <is>
          <t>Letter of credit customers [Member]</t>
        </is>
      </c>
    </row>
    <row r="44">
      <c r="A44" s="3" t="inlineStr">
        <is>
          <t>Disclosure Of Financials Instruments [Line items]</t>
        </is>
      </c>
    </row>
    <row r="45">
      <c r="A45" s="4" t="inlineStr">
        <is>
          <t>Percentage of entity's revenue</t>
        </is>
      </c>
      <c r="B45" s="4" t="inlineStr">
        <is>
          <t>46.75%</t>
        </is>
      </c>
    </row>
    <row r="46">
      <c r="A46" s="4" t="inlineStr">
        <is>
          <t>Other type of customers [Member]</t>
        </is>
      </c>
    </row>
    <row r="47">
      <c r="A47" s="3" t="inlineStr">
        <is>
          <t>Disclosure Of Financials Instruments [Line items]</t>
        </is>
      </c>
    </row>
    <row r="48">
      <c r="A48" s="4" t="inlineStr">
        <is>
          <t>Percentage of entity's revenue</t>
        </is>
      </c>
      <c r="B48" s="4" t="inlineStr">
        <is>
          <t>0.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IN FOREIGN CURRENCY AND FOREIGN CURRENCY EXCHANGE RATE IMPACT IN PROFIT OR LOSS.</t>
        </is>
      </c>
      <c r="B1" s="2" t="inlineStr">
        <is>
          <t>12 Months Ended</t>
        </is>
      </c>
    </row>
    <row r="2">
      <c r="B2" s="2" t="inlineStr">
        <is>
          <t>Dec. 31, 2020</t>
        </is>
      </c>
    </row>
    <row r="3">
      <c r="A3" s="3" t="inlineStr">
        <is>
          <t>Disclosure Of EffectOf ChangesIn Foreign Exchange Rates Explanatory [Abstract]</t>
        </is>
      </c>
    </row>
    <row r="4">
      <c r="A4" s="4" t="inlineStr">
        <is>
          <t>Disclosure of effect of changes in foreign exchange rates [text block]</t>
        </is>
      </c>
      <c r="B4" s="4" t="inlineStr">
        <is>
          <t>NOTE 11. BALANCES IN FOREIGN CURRENCY AND FOREIGN CURRENCY EXCHANGE RATE IMPACT IN PROFIT OR LOSS. U.S Dollar Euros Brazilian Real Argentine Pesos Mexican Pesos Other currencies Chilean Pesos U.F. Total December 31, 2020 ThU.S.$ ThU.S.$ ThU.S.$ ThU.S.$ ThU.S.$ ThU.S.$ ThU.S.$ ThU.S.$ ThU.S.$ Assets Current Assets Cash and Cash Equivalent s 773,822 3,891 127,459 62,149 43,049 5,334 49,010 - 1,064,714 Other current financial assets 1,763 - - - - - - - 1,763 Other current non-financial assets 19,802 92 28,253 5,886 572 6,147 107,845 - 168,597 Trade and other current receivables 542,296 10,448 38,362 9,757 30,856 5,999 96,847 2,816 737,381 Accounts receivable due from related companies 369 - 829 - - - 5,076 - 6,274 Current Inventories 847,161 - 63,935 - 27,183 - - - 938,279 Current biological assets 246,637 - 56,073 - - - - - 302,710 Current tax assets 29,069 752 2,384 1,732 3,471 667 282,655 - 320,730 Non-current assets or disposal groups classified as held for sale 2,460,919 15,183 317,295 79,524 105,131 18,147 541,433 2,816 3,540,448 Non-current assets or disposal groups classified as held for sale 3,815 - 15 - 47 - - - 3,877 Total Current Assets 2,464,734 15,183 317,310 79,524 105,178 18,147 541,433 2,816 3,544,325 Non-Current Assets Other non-current financial assets 28,982 - - - - - - - 28,982 Other non-current non-financial assets 1,739 - 17,346 431 692 102 92,904 - 113,214 Trade and other non-current receivables 13,637 - 40 - - - 2,859 70 16,606 Investments accounted for using equity method 78,108 184,191 32,402 - - - 22,238 - 316,939 Intangible assets other than goodwill 95,231 - 1,675 - 22 - 5,162 - 102,090 Goodwill 42,210 - 17,357 - - - - - 59,567 Property, plant and equipment 7,838,893 - 349,877 - 136,188 - 346 - 8,325,304 Right of use assets 190,252 - 28,882 - - - - - 219,134 Non-current biological assets 3,038,157 - 257,960 - - - - - 3,296,117 Deferred tax assets 4,449 - 1,168 - 424 - - - 6,041 Total Non-Current Assets 11,331,658 184,191 706,707 431 137,326 102 123,509 70 12,483,994 Total Assets 13,796,392 199,374 1,024,017 79,955 242,504 18,249 664,942 2,886 16,028,319 U.S Dollar Euros Brazilian Real Argentine Pesos Mexican Pesos Other currencies Chilean Pesos U.F. Total December 31, 2020 ThU.S.$ ThU.S.$ ThU.S.$ ThU.S.$ ThU.S.$ ThU.S.$ ThU.S.$ ThU.S.$ ThU.S.$ Liabilities Current Liabilities Other current financial liabilitie s 230,230 32,697 753 - - - - 43,456 307,136 Current lease liabilities 13,687 84 3,292 - 426 148 32,554 13,449 63,640 Trade and other current payables 153,860 11,924 80,607 11,336 26,400 7,485 298,908 35,984 626,504 Accounts payable to related companies 236 - - - - - 3,503 - 3,739 Other current provisions 386 - - - - - - - 386 Current tax liabilities 152 - 5,298 - 190 24 39,008 - 44,672 Current provisions for employee benefits - - - - - - 6,786 - 6,786 Other current non-financial liabilities 6,616 58 25,726 4,118 2,382 1,319 4,511 - 44,730 Total Liabilities, current 405,167 44,763 115,676 15,454 29,398 8,976 385,270 92,889 1,097,593 Non-Current Liabilities Other non-current financial liabilities 4,070,126 498,484 657 - - - - 1,145,461 5,714,728 Non-current lease liabilities 74,135 230 14,833 - 218 171 44,604 13,924 148,115 Other non-current provisions - - 4,238 26,212 - - - - 30,450 Deferred tax liabilities 1,388,713 - 68,788 - 6,385 - - - 1,463,886 Non-current provisions for employee benefits - - - - 1,069 - 73,540 - 74,609 Other non-current non-financial liabilities 29 - 83,249 14 - - 11 - 83,303 Total non-current liabilities 5,533,003 498,714 171,765 26,226 7,672 171 118,155 1,159,385 7,515,091 - Total Liabilities 5,938,170 543,477 287,441 41,680 37,070 9,147 503,425 1,252,274 8,612,684 U.S Dollar Euros Brazilian Real Argentine Pesos Mexican Pesos Other currencies Chilean Pesos U.F. Total December 31, 2019 ThU.S.$ ThU.S.$ ThU.S.$ ThU.S.$ ThU.S.$ ThU.S.$ ThU.S.$ ThU.S.$ ThU.S.$ Assets Current Assets Cash and Cash Equivalent s 1,412,688 2,264 50,868 11,292 13,684 6,756 62,460 - 1,560,012 Other current financial assets 3,370 - - - - - - - 3,370 Other current non-financial assets 24,554 95 15,134 8,014 1,244 6,742 118,327 - 174,110 Trade and other current receivables 435,663 8,483 56,039 11,218 33,981 7,287 86,954 2,690 642,315 Accounts receivable due from related companies 1,319 - 197 - - - 15,512 498 17,526 Current Inventories 931,619 - 90,362 - 31,886 - - - 1,053,867 Current biological assets 209,844 - 65,948 - - - - - 275,792 Current tax assets 7,955 234 9,246 2,908 2,936 2,658 174,016 - 199,953 Non-current assets or disposal groups classified as held for sale 3,027,012 11,076 287,794 33,432 83,731 23,443 457,269 3,188 3,926,945 Non-current assets or disposal groups classified as held for sale 3,814 - 572 - 50 - - - 4,436 Total Current Assets 3,030,826 11,076 288,366 33,432 83,781 23,443 457,269 3,188 3,931,381 Non-Current Assets Other non-current financial assets 9,395 - - - - - - - 9,395 Other non-current non-financial assets 1,889 - 10,962 1,054 884 90 97,535 - 112,414 Trade and other non-current receivables 3,691 - 351 - - - 2,983 2,431 9,456 Investments accounted for using equity method 77,725 168,880 41,811 - - - 4,702 - 293,118 Intangible assets other than goodwill 104,165 - 1,992 - 95 - - - 106,252 Goodwill 43,373 - 22,378 - - - - - 65,751 Property, plant and equipment 7,024,518 - 471,620 - 151,692 - 353 - 7,648,183 Right of use assets 256,524 - 27,855 - - - - - 284,379 Non-current biological assets 3,021,411 - 372,223 - - - - - 3,393,634 Deferred tax assets 5,897 - - - 170 - - - 6,067 Total Non-Current Assets 10,548,589 168,880 949,191 1,054 152,841 90 105,573 2,431 11,928,649 Total Assets 13,579,415 179,956 1,237,557 34,486 236,622 23,533 562,842 5,619 15,860,030 U.S Dollar Euros Brazilian Real Argentine Pesos Mexican Pesos Other currencies Chilean Pesos U.F. Total December 31, 2019 ThU.S.$ ThU.S.$ ThU.S.$ ThU.S.$ ThU.S.$ ThU.S.$ ThU.S.$ ThU.S.$ ThU.S.$ Liabilities Current Liabilities Other current financial liabilitie s 215,453 41 4,391 - - - - 240,961 460,846 Current lease liabilities 7,357 52 6,108 - 2,361 117 33,575 19,638 69,208 Trade and other current payables 155,524 20,414 70,259 14,365 22,272 10,322 348,155 31,746 673,057 Accounts payable to related companies 454 - - - - - 8,426 - 8,880 Other current provisions 444 - - - 815 - - - 1,259 Current tax liabilities 1,784 - - - 246 - 212 - 2,242 Current provisions for employee benefits - - - - - - 5,965 - 5,965 Other current non-financial liabilities 7,353 59 20,022 3,128 2,711 2,335 4,457 - 40,065 Total Liabilities, current 388,369 20,566 100,780 17,493 28,405 12,774 400,790 292,345 1,261,522 Non-Current Liabilities Other non-current financial liabilities 4,245,493 116,218 1,791 - - - - 1,088,692 5,452,194 Non-current lease liabilities 76,228 - 22,299 - 7,664 160 73,471 21,995 201,817 Other non-current payables 2,230 - - - - - - - 2,230 Other non-current provisions 12 - 5,226 26,527 - - - - 31,765 Deferred tax liabilities 1,271,282 - 84,420 - 4,485 - - - 1,360,187 Non-current provisions for employee benefits 836 - - - 285 - 68,343 - 69,464 Other non-current non-financial liabilities 24 - 111,380 19 - - 13 - 111,436 Total non-current liabilities 5,596,105 116,218 225,116 26,546 12,434 160 141,827 1,110,687 7,229,093 - Total Liabilities 5,984,474 136,784 325,896 44,039 40,839 12,934 542,617 1,403,032 8,490,615 12-31-2020 12-31-2019 Up to 90 days From 91 days to 1 year Total Up to 90 days From 91 days to 1 year Total ThU.S.$ ThU.S.$ ThU.S.$ ThU.S.$ ThU.S.$ ThU.S.$ Total Liabilities, current 765,176 332,417 1,097,593 844,866 416,657 1,261,523 Other current financial liabilitie s 63,605 243,531 307,136 93,182 367,664 460,846 U.S Dollar 63,509 166,721 230,230 89,688 125,765 215,453 Euros - 32,697 32,697 - 41 41 Brazilian Real 96 657 753 1,462 2,929 4,391 U.F. - 43,456 43,456 2,032 238,929 240,961 - Bank Loans 30,774 184,660 215,434 69,971 113,334 183,305 U.S Dollar 30,678 151,306 181,984 68,509 110,364 178,873 Euros - 32,697 32,697 - 41 41 Brazilian Real 96 657 753 1,462 2,929 4,391 Other Loans 32,831 58,871 91,702 23,211 254,330 277,541 U.S Dollar 32,831 15,415 48,246 21,179 15,401 36,580 U.F. - 43,456 43,456 2,032 238,929 240,961 Current lease liabilities 18,631 45,009 63,640 21,518 47,690 69,208 U.S Dollar 4,675 9,012 13,687 4,570 2,787 7,357 Euros 23 61 84 24 28 52 Brazilian Real 823 2,469 3,292 1,644 4,464 6,108 Mexican Pesos 293 133 426 1,235 1,126 2,361 Other currencies 37 111 148 26 91 117 Chilean Pesos 8,578 23,976 32,554 8,313 25,262 33,575 U.F. 4,202 9,247 13,449 5,706 13,932 19,638 Trade and other current payables 585,428 41,076 626,504 672,809 248 673,057 U.S Dollar 153,856 4 153,860 155,501 23 155,524 Euros 11,924 - 11,924 20,414 - 20,414 Brazilian Real 39,596 41,011 80,607 70,140 119 70,259 Argentine Pesos 11,336 - 11,336 14,365 - 14,365 Mexican Pesos 26,339 61 26,400 22,166 106 22,272 Other currencies 7,485 - 7,485 10,322 - 10,322 Chilean Pesos 298,908 - 298,908 348,155 - 348,155 U.F. 35,984 - 35,984 31,746 - 31,746 Accounts payable to related companies 3,739 - 3,739 8,880 - 8,880 U.S Dollar 236 - 236 454 - 454 Chilean Pesos 3,503 - 3,503 8,426 - 8,426 Other current provisions 384 2 386 444 815 1,259 U.S Dollar 384 2 386 444 - 444 Mexican Pesos - - - - 815 815 Current tax liabilities 42,580 2,092 44,672 2,031 211 2,242 U.S Dollar 152 - 152 1,784 - 1,784 Brazilian Real 5,298 - 5,298 - - - Mexican Pesos 190 - 190 246 - 246 Other currencies 24 - 24 - - - Chilean Pesos 36,916 2,092 39,008 1 211 212 Current provisions for employee benefits 6,079 707 6,786 5,938 27 5,965 Chilean Pesos 6,079 707 6,786 5,938 27 5,965 Other current non-financial liabilities 44,730 - 44,730 40,063 2 40,065 U.S Dollar 6,616 - 6,616 7,353 - 7,353 Euros 58 - 58 59 - 59 Brazilian Real 25,726 - 25,726 20,022 - 20,022 Argentine Pesos 4,118 - 4,118 3,128 - 3,128 Mexican Pesos 2,382 - 2,382 2,711 - 2,711 Other currencies 1,319 - 1,319 2,335 - 2,335 Chilean Pesos 4,511 - 4,511 4,455 2 4,457 12-31-2020 12-31-2019 From 13 3 years From 3 More than 5 years Total From 13 months to From 3 More than 5 Total ThU.S.$ ThU.S.$ ThU.S.$ ThU.S.$ ThU.S.$ ThU.S.$ ThU.S.$ ThU.S.$ Total non-current liabilities 1,789,289 971,281 4,754,521 7,515,091 1,534,114 1,169,993 4,524,986 7,229,093 Other non-current financial liabilities 726,207 919,591 4,068,930 5,714,728 531,475 1,080,656 3,840,063 5,452,194 U.S Dollar 515,400 706,525 2,848,201 4,070,126 432,496 968,514 2,844,483 4,245,493 Euros 122,891 125,247 250,346 498,484 22,236 29,648 64,334 116,218 Brazilian Real 657 - - 657 1,791 - - 1,791 U.F. 87,259 87,819 970,383 1,145,461 74,952 82,494 931,246 1,088,692 Bank Loans 473,233 335,247 250,346 1,058,826 196,611 502,772 64,334 763,717 U.S Dollar 349,685 210,000 - 559,685 172,584 473,124 - 645,708 Euros 122,891 125,247 250,346 498,484 22,236 29,648 64,334 116,218 Brazilian Real 657 - - 657 1,791 - - 1,791 Other Loans 252,974 584,344 3,818,584 4,655,902 334,865 577,884 3,775,728 4,688,477 U.S Dollar 165,715 496,525 2,848,201 3,510,441 259,913 495,390 2,844,482 3,599,785 U.F. 87,259 87,819 970,383 1,145,461 74,952 82,494 931,246 1,088,692 Non-current lease liabilities 85,964 21,906 40,245 148,115 117,608 46,408 37,801 201,817 U.S Dollar 22,935 15,787 35,413 74,135 27,570 21,621 27,037 76,228 Euros 168 62 - 230 Brazilian Real 5,452 4,842 4,539 14,833 6,970 6,336 8,993 22,299 Mexican Pesos 218 - - 218 3,546 3,296 822 7,664 Other currencies 141 30 - 171 160 - - 160 Chilean Pesos 44,604 - - 44,604 61,283 12,072 116 73,471 U.F. 12,446 1,185 293 13,924 18,079 3,083 833 21,995 Other non-current payables - - - - 2,230 - - 2,230 U.S Dollar - - - - 2,230 - - 2,230 Other non-current provisions 30,450 - - 30,450 31,765 - - 31,765 U.S Dollar - - - - 12 - - 12 Brazilian Real 4,238 - - 4,238 5,226 - - 5,226 Argentine Pesos 26,212 - - 26,212 26,527 - - 26,527 Deferred tax liabilities 840,171 - 623,715 1,463,886 741,164 7,254 611,769 1,360,187 U.S Dollar 764,998 - 623,715 1,388,713 659,513 - 611,769 1,271,282 Brazilian Real 68,788 - - 68,788 77,166 7,254 - 84,420 Mexican Pesos 6,385 - - 6,385 4,485 - - 4,485 Non-current provisions for employee benefits 74,336 273 - 74,609 69,464 - - 69,464 U.S Dollar - - - - 836 - - 836 Mexican Pesos 796 273 - 1,069 285 - - 285 Chilean Pesos 73,540 - - 73,540 68,343 - - 68,343 Other non-current non-financial liabilities 32,161 29,511 21,631 83,303 40,407 35,675 35,354 111,436 U.S Dollar 29 - - 29 24 - - 24 Brazilian Real 32,107 29,511 21,631 83,249 40,351 35,675 35,354 111,380 Argentine Pesos 14 - - 14 19 - - 19 Chilean Pesos 11 - - 11 13 - - 13 The table below sets forth the subsidiaries that have determined Subsidiary Country Functional Currency Arauco Canada Ltd. Canada Canadian Dollar Arauco do Brasil S.A. Brazil Brazilian Real Arauco Florestal Arapoti S.A. Brazil Brazilian Real Arauco Forest Brasil S.A. Brazil Brazilian Real Arauco Industria de Mexico, S.A. de C.V. Mexico Mexican pesos Arauco Industria de Paineis S.A. Brazil Brazilian Real Arauco Quimica S.A. de C.V. Mexico Mexican pesos Arauco Serviquimex, S.A. de C.V. Mexico Mexican pesos Araucomex Servicios, S.A. de C.V. Mexico Mexican pesos Consorcio Protección Fitosanitaria Forestal S.A. Chile Chilean Pesos Empreendimentos Florestais Santa Cruz Ltda. Brazil Brazilian Real Leasing Forestal S.A. Argentina Argentine pesos Mahal Empreendimentos e Participacoes S.A. Brazil Brazilian Real Novo Oeste Gestao de Ativos Florestais S.A. Brazil Brazilian Real ODD Industries SpA Chile Chilean pesos Tablered Araucomex, S.A. de C.V. Mexico Mexican pesos The table below shows a detail per company of the effect in the period of the Reserve of Exchange Differences on translation: January - December 2020 2019 2018 ThU.S.$ ThU.S.$ ThU.S.$ Arauco do Brasil S.A. (90,528 ) (15,961 ) (70,685 ) Arauco Forest Brasil S.A. (84,241 ) (14,407 ) (65,196 ) Arauco Florestal Arapoti S.A. (18,015 ) (3,543 ) (17,007 ) Sonae Arauco S.A. 15,880 (3,759 ) (9,811 ) Arauco Argentina S.A. (1 ) (219 ) (7,584 ) Arauco Canada Ltd. 6,636 5,842 (7,879 ) Arauco Industria México S.A. de C.V. (10,052 ) 3,148 - Others 1,388 (1,093 ) (2,461 ) Total reserve of exchange differences on translation (178,933 ) (29,992 ) (180,623 ) Effect of foreign exchange rates changes January-December 2020 2019 2018 ThU.S.$ ThU.S.$ ThU.S.$ Exchange differences recognized in profit or loss, except for those arising on financial instruments measured at fair value through profit or loss (26,752 ) (30,330 ) (26,470 ) Reserve of exchange differences on translation (with Non-controlling interests) (183,419 ) (30,971 ) (184,87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Revenue from sale of goods</t>
        </is>
      </c>
      <c r="B4" s="6" t="n">
        <v>4662312</v>
      </c>
      <c r="C4" s="6" t="n">
        <v>5245489</v>
      </c>
      <c r="D4" s="6" t="n">
        <v>5857584</v>
      </c>
    </row>
    <row r="5">
      <c r="A5" s="4" t="inlineStr">
        <is>
          <t>Revenue from rendering of services</t>
        </is>
      </c>
      <c r="B5" s="5" t="n">
        <v>70557</v>
      </c>
      <c r="C5" s="5" t="n">
        <v>83725</v>
      </c>
      <c r="D5" s="5" t="n">
        <v>97249</v>
      </c>
    </row>
    <row r="6">
      <c r="A6" s="4" t="inlineStr">
        <is>
          <t>Revenue</t>
        </is>
      </c>
      <c r="B6" s="5" t="n">
        <v>4732869</v>
      </c>
      <c r="C6" s="5" t="n">
        <v>5329214</v>
      </c>
      <c r="D6" s="5" t="n">
        <v>5954833</v>
      </c>
    </row>
    <row r="7">
      <c r="A7" s="4" t="inlineStr">
        <is>
          <t>Revenues from transactions with other operating segments</t>
        </is>
      </c>
      <c r="B7" s="5" t="n">
        <v>0</v>
      </c>
      <c r="C7" s="5" t="n">
        <v>0</v>
      </c>
      <c r="D7" s="5" t="n">
        <v>0</v>
      </c>
    </row>
    <row r="8">
      <c r="A8" s="4" t="inlineStr">
        <is>
          <t>Finance income</t>
        </is>
      </c>
      <c r="B8" s="5" t="n">
        <v>29449</v>
      </c>
      <c r="C8" s="5" t="n">
        <v>32582</v>
      </c>
      <c r="D8" s="5" t="n">
        <v>20895</v>
      </c>
    </row>
    <row r="9">
      <c r="A9" s="4" t="inlineStr">
        <is>
          <t>Finance costs</t>
        </is>
      </c>
      <c r="B9" s="5" t="n">
        <v>-268179</v>
      </c>
      <c r="C9" s="5" t="n">
        <v>-273639</v>
      </c>
      <c r="D9" s="5" t="n">
        <v>-214779</v>
      </c>
    </row>
    <row r="10">
      <c r="A10" s="4" t="inlineStr">
        <is>
          <t>Net finance costs</t>
        </is>
      </c>
      <c r="B10" s="5" t="n">
        <v>-238730</v>
      </c>
      <c r="C10" s="5" t="n">
        <v>-241057</v>
      </c>
      <c r="D10" s="5" t="n">
        <v>-193884</v>
      </c>
    </row>
    <row r="11">
      <c r="A11" s="4" t="inlineStr">
        <is>
          <t>Depreciation and amortizations</t>
        </is>
      </c>
      <c r="B11" s="5" t="n">
        <v>516012</v>
      </c>
      <c r="C11" s="5" t="n">
        <v>519380</v>
      </c>
      <c r="D11" s="5" t="n">
        <v>407422</v>
      </c>
    </row>
    <row r="12">
      <c r="A12" s="4" t="inlineStr">
        <is>
          <t>Profit (loss) of each reportable segment</t>
        </is>
      </c>
      <c r="B12" s="5" t="n">
        <v>25305</v>
      </c>
      <c r="C12" s="5" t="n">
        <v>61970</v>
      </c>
      <c r="D12" s="5" t="n">
        <v>726759</v>
      </c>
    </row>
    <row r="13">
      <c r="A13" s="4" t="inlineStr">
        <is>
          <t>Associates</t>
        </is>
      </c>
      <c r="B13" s="5" t="n">
        <v>4821</v>
      </c>
      <c r="C13" s="5" t="n">
        <v>7416</v>
      </c>
      <c r="D13" s="5" t="n">
        <v>3375</v>
      </c>
    </row>
    <row r="14">
      <c r="A14" s="4" t="inlineStr">
        <is>
          <t>Joint ventures</t>
        </is>
      </c>
      <c r="B14" s="5" t="n">
        <v>-2504</v>
      </c>
      <c r="C14" s="5" t="n">
        <v>359</v>
      </c>
      <c r="D14" s="5" t="n">
        <v>13871</v>
      </c>
    </row>
    <row r="15">
      <c r="A15" s="4" t="inlineStr">
        <is>
          <t>Income Tax</t>
        </is>
      </c>
      <c r="B15" s="5" t="n">
        <v>-41848</v>
      </c>
      <c r="C15" s="5" t="n">
        <v>-535</v>
      </c>
      <c r="D15" s="5" t="n">
        <v>-226765</v>
      </c>
    </row>
    <row r="16">
      <c r="A16" s="4" t="inlineStr">
        <is>
          <t>Total Ordinary Income</t>
        </is>
      </c>
      <c r="B16" s="5" t="n">
        <v>4732869</v>
      </c>
      <c r="C16" s="5" t="n">
        <v>5329214</v>
      </c>
      <c r="D16" s="5" t="n">
        <v>5954833</v>
      </c>
    </row>
    <row r="17">
      <c r="A17" s="3" t="inlineStr">
        <is>
          <t>Amounts of additions to non-current assets [Abstract]</t>
        </is>
      </c>
    </row>
    <row r="18">
      <c r="A18" s="4" t="inlineStr">
        <is>
          <t>Acquisition of property, plant and equipment and biological assets</t>
        </is>
      </c>
      <c r="B18" s="5" t="n">
        <v>1721038</v>
      </c>
      <c r="C18" s="5" t="n">
        <v>1280207</v>
      </c>
      <c r="D18" s="5" t="n">
        <v>900669</v>
      </c>
    </row>
    <row r="19">
      <c r="A19" s="4" t="inlineStr">
        <is>
          <t>Acquisition and contribution of investments in associates and joint venture</t>
        </is>
      </c>
      <c r="B19" s="5" t="n">
        <v>19433</v>
      </c>
      <c r="C19" s="5" t="n">
        <v>171841</v>
      </c>
      <c r="D19" s="5" t="n">
        <v>20072</v>
      </c>
    </row>
    <row r="20">
      <c r="A20" s="4" t="inlineStr">
        <is>
          <t>Segment assets</t>
        </is>
      </c>
      <c r="B20" s="5" t="n">
        <v>16028319</v>
      </c>
      <c r="C20" s="5" t="n">
        <v>15860030</v>
      </c>
      <c r="D20" s="5" t="n">
        <v>14593748</v>
      </c>
    </row>
    <row r="21">
      <c r="A21" s="4" t="inlineStr">
        <is>
          <t>Segments assets (excluding deferred tax assets)</t>
        </is>
      </c>
      <c r="B21" s="5" t="n">
        <v>16022278</v>
      </c>
      <c r="C21" s="5" t="n">
        <v>15853963</v>
      </c>
      <c r="D21" s="5" t="n">
        <v>14589113</v>
      </c>
    </row>
    <row r="22">
      <c r="A22" s="4" t="inlineStr">
        <is>
          <t>Deferred tax assets</t>
        </is>
      </c>
      <c r="B22" s="5" t="n">
        <v>6041</v>
      </c>
      <c r="C22" s="5" t="n">
        <v>6067</v>
      </c>
      <c r="D22" s="5" t="n">
        <v>4635</v>
      </c>
    </row>
    <row r="23">
      <c r="A23" s="4" t="inlineStr">
        <is>
          <t>Associates</t>
        </is>
      </c>
      <c r="B23" s="5" t="n">
        <v>85714</v>
      </c>
      <c r="C23" s="5" t="n">
        <v>93579</v>
      </c>
      <c r="D23" s="5" t="n">
        <v>152967</v>
      </c>
    </row>
    <row r="24">
      <c r="A24" s="4" t="inlineStr">
        <is>
          <t>Joint Ventures</t>
        </is>
      </c>
      <c r="B24" s="5" t="n">
        <v>231225</v>
      </c>
      <c r="C24" s="5" t="n">
        <v>199539</v>
      </c>
      <c r="D24" s="5" t="n">
        <v>205086</v>
      </c>
    </row>
    <row r="25">
      <c r="A25" s="4" t="inlineStr">
        <is>
          <t>Segment liabilities</t>
        </is>
      </c>
      <c r="B25" s="5" t="n">
        <v>8612684</v>
      </c>
      <c r="C25" s="5" t="n">
        <v>8490615</v>
      </c>
      <c r="D25" s="5" t="n">
        <v>7254777</v>
      </c>
    </row>
    <row r="26">
      <c r="A26" s="4" t="inlineStr">
        <is>
          <t>Segment liabilities (excluding deferred tax liabilities)</t>
        </is>
      </c>
      <c r="B26" s="5" t="n">
        <v>7148798</v>
      </c>
      <c r="C26" s="5" t="n">
        <v>7130428</v>
      </c>
      <c r="D26" s="5" t="n">
        <v>5837119</v>
      </c>
    </row>
    <row r="27">
      <c r="A27" s="4" t="inlineStr">
        <is>
          <t>Deferred tax liabilities</t>
        </is>
      </c>
      <c r="B27" s="5" t="n">
        <v>1463886</v>
      </c>
      <c r="C27" s="5" t="n">
        <v>1360187</v>
      </c>
      <c r="D27" s="5" t="n">
        <v>1417658</v>
      </c>
    </row>
    <row r="28">
      <c r="A28" s="3" t="inlineStr">
        <is>
          <t>Geographical information on non-current assets</t>
        </is>
      </c>
    </row>
    <row r="29">
      <c r="A29" s="4" t="inlineStr">
        <is>
          <t>Long-Lived Assets</t>
        </is>
      </c>
      <c r="B29" s="5" t="n">
        <v>12483994</v>
      </c>
      <c r="C29" s="5" t="n">
        <v>11928649</v>
      </c>
      <c r="D29" s="5" t="n">
        <v>11152588</v>
      </c>
    </row>
    <row r="30">
      <c r="A30" s="4" t="inlineStr">
        <is>
          <t>Other income</t>
        </is>
      </c>
      <c r="B30" s="5" t="n">
        <v>283816</v>
      </c>
      <c r="C30" s="5" t="n">
        <v>232393</v>
      </c>
      <c r="D30" s="5" t="n">
        <v>124304</v>
      </c>
    </row>
    <row r="31">
      <c r="A31" s="4" t="inlineStr">
        <is>
          <t>Other expenses</t>
        </is>
      </c>
      <c r="B31" s="5" t="n">
        <v>182883</v>
      </c>
      <c r="C31" s="5" t="n">
        <v>203698</v>
      </c>
      <c r="D31" s="5" t="n">
        <v>95880</v>
      </c>
    </row>
    <row r="32">
      <c r="A32" s="4" t="inlineStr">
        <is>
          <t>Chile</t>
        </is>
      </c>
    </row>
    <row r="33">
      <c r="A33" s="3" t="inlineStr">
        <is>
          <t>Disclosure Of Reportable Segments [Line Items]</t>
        </is>
      </c>
    </row>
    <row r="34">
      <c r="A34" s="4" t="inlineStr">
        <is>
          <t>Revenue from sale of goods</t>
        </is>
      </c>
      <c r="B34" s="5" t="n">
        <v>2573641</v>
      </c>
      <c r="C34" s="5" t="n">
        <v>2841003</v>
      </c>
      <c r="D34" s="5" t="n">
        <v>3608017</v>
      </c>
    </row>
    <row r="35">
      <c r="A35" s="4" t="inlineStr">
        <is>
          <t>Revenue from rendering of services</t>
        </is>
      </c>
      <c r="B35" s="5" t="n">
        <v>38852</v>
      </c>
      <c r="C35" s="5" t="n">
        <v>54921</v>
      </c>
      <c r="D35" s="5" t="n">
        <v>71210</v>
      </c>
    </row>
    <row r="36">
      <c r="A36" s="4" t="inlineStr">
        <is>
          <t>Revenue</t>
        </is>
      </c>
      <c r="B36" s="5" t="n">
        <v>2612493</v>
      </c>
      <c r="C36" s="5" t="n">
        <v>2895924</v>
      </c>
      <c r="D36" s="5" t="n">
        <v>3679227</v>
      </c>
    </row>
    <row r="37">
      <c r="A37" s="4" t="inlineStr">
        <is>
          <t>Total Ordinary Income</t>
        </is>
      </c>
      <c r="B37" s="5" t="n">
        <v>2612493</v>
      </c>
      <c r="C37" s="5" t="n">
        <v>2895924</v>
      </c>
      <c r="D37" s="5" t="n">
        <v>3679227</v>
      </c>
    </row>
    <row r="38">
      <c r="A38" s="3" t="inlineStr">
        <is>
          <t>Geographical information on non-current assets</t>
        </is>
      </c>
    </row>
    <row r="39">
      <c r="A39" s="4" t="inlineStr">
        <is>
          <t>Long-Lived Assets</t>
        </is>
      </c>
      <c r="B39" s="5" t="n">
        <v>8408703</v>
      </c>
      <c r="C39" s="5" t="n">
        <v>7485091</v>
      </c>
      <c r="D39" s="5" t="n">
        <v>6870004</v>
      </c>
    </row>
    <row r="40">
      <c r="A40" s="4" t="inlineStr">
        <is>
          <t>Foreign entities [member]</t>
        </is>
      </c>
    </row>
    <row r="41">
      <c r="A41" s="3" t="inlineStr">
        <is>
          <t>Disclosure Of Reportable Segments [Line Items]</t>
        </is>
      </c>
    </row>
    <row r="42">
      <c r="A42" s="4" t="inlineStr">
        <is>
          <t>Revenue</t>
        </is>
      </c>
      <c r="B42" s="5" t="n">
        <v>2120376</v>
      </c>
      <c r="C42" s="5" t="n">
        <v>2433290</v>
      </c>
      <c r="D42" s="5" t="n">
        <v>2275606</v>
      </c>
    </row>
    <row r="43">
      <c r="A43" s="4" t="inlineStr">
        <is>
          <t>Total Ordinary Income</t>
        </is>
      </c>
      <c r="B43" s="5" t="n">
        <v>2120376</v>
      </c>
      <c r="C43" s="5" t="n">
        <v>2433290</v>
      </c>
      <c r="D43" s="5" t="n">
        <v>2275606</v>
      </c>
    </row>
    <row r="44">
      <c r="A44" s="3" t="inlineStr">
        <is>
          <t>Geographical information on non-current assets</t>
        </is>
      </c>
    </row>
    <row r="45">
      <c r="A45" s="4" t="inlineStr">
        <is>
          <t>Long-Lived Assets</t>
        </is>
      </c>
      <c r="B45" s="5" t="n">
        <v>4075291</v>
      </c>
      <c r="C45" s="5" t="n">
        <v>4443558</v>
      </c>
      <c r="D45" s="5" t="n">
        <v>4282584</v>
      </c>
    </row>
    <row r="46">
      <c r="A46" s="4" t="inlineStr">
        <is>
          <t>Elimination [member]</t>
        </is>
      </c>
    </row>
    <row r="47">
      <c r="A47" s="3" t="inlineStr">
        <is>
          <t>Disclosure Of Reportable Segments [Line Items]</t>
        </is>
      </c>
    </row>
    <row r="48">
      <c r="A48" s="4" t="inlineStr">
        <is>
          <t>Revenues from transactions with other operating segments</t>
        </is>
      </c>
      <c r="B48" s="5" t="n">
        <v>-1166994</v>
      </c>
      <c r="C48" s="5" t="n">
        <v>-1234715</v>
      </c>
      <c r="D48" s="5" t="n">
        <v>-1127684</v>
      </c>
    </row>
    <row r="49">
      <c r="A49" s="3" t="inlineStr">
        <is>
          <t>Amounts of additions to non-current assets [Abstract]</t>
        </is>
      </c>
    </row>
    <row r="50">
      <c r="A50" s="4" t="inlineStr">
        <is>
          <t>Acquisition of property, plant and equipment and biological assets</t>
        </is>
      </c>
      <c r="B50" s="5" t="n">
        <v>0</v>
      </c>
      <c r="C50" s="5" t="n">
        <v>0</v>
      </c>
      <c r="D50" s="5" t="n">
        <v>0</v>
      </c>
    </row>
    <row r="51">
      <c r="A51" s="4" t="inlineStr">
        <is>
          <t>Acquisition and contribution of investments in associates and joint venture</t>
        </is>
      </c>
      <c r="B51" s="5" t="n">
        <v>0</v>
      </c>
      <c r="C51" s="5" t="n">
        <v>0</v>
      </c>
      <c r="D51" s="5" t="n">
        <v>0</v>
      </c>
    </row>
    <row r="52">
      <c r="A52" s="4" t="inlineStr">
        <is>
          <t>Segment assets</t>
        </is>
      </c>
      <c r="B52" s="5" t="n">
        <v>-50070</v>
      </c>
      <c r="C52" s="5" t="n">
        <v>-36970</v>
      </c>
      <c r="D52" s="5" t="n">
        <v>-45479</v>
      </c>
    </row>
    <row r="53">
      <c r="A53" s="4" t="inlineStr">
        <is>
          <t>Segments assets (excluding deferred tax assets)</t>
        </is>
      </c>
      <c r="B53" s="5" t="n">
        <v>-50070</v>
      </c>
      <c r="C53" s="5" t="n">
        <v>-36970</v>
      </c>
      <c r="D53" s="5" t="n">
        <v>-45479</v>
      </c>
    </row>
    <row r="54">
      <c r="A54" s="3" t="inlineStr">
        <is>
          <t>Geographical information on non-current assets</t>
        </is>
      </c>
    </row>
    <row r="55">
      <c r="A55" s="4" t="inlineStr">
        <is>
          <t>Long-Lived Assets</t>
        </is>
      </c>
      <c r="B55" s="5" t="n">
        <v>-6380</v>
      </c>
      <c r="C55" s="5" t="n">
        <v>-3440</v>
      </c>
      <c r="D55" s="5" t="n">
        <v>-3842</v>
      </c>
    </row>
    <row r="56">
      <c r="A56" s="4" t="inlineStr">
        <is>
          <t>Elimination [member] | Chile</t>
        </is>
      </c>
    </row>
    <row r="57">
      <c r="A57" s="3" t="inlineStr">
        <is>
          <t>Geographical information on non-current assets</t>
        </is>
      </c>
    </row>
    <row r="58">
      <c r="A58" s="4" t="inlineStr">
        <is>
          <t>Long-Lived Assets</t>
        </is>
      </c>
      <c r="B58" s="5" t="n">
        <v>-6380</v>
      </c>
      <c r="C58" s="5" t="n">
        <v>-3440</v>
      </c>
      <c r="D58" s="5" t="n">
        <v>-3842</v>
      </c>
    </row>
    <row r="59">
      <c r="A59" s="4" t="inlineStr">
        <is>
          <t>Elimination [member] | Foreign entities [member]</t>
        </is>
      </c>
    </row>
    <row r="60">
      <c r="A60" s="3" t="inlineStr">
        <is>
          <t>Geographical information on non-current assets</t>
        </is>
      </c>
    </row>
    <row r="61">
      <c r="A61" s="4" t="inlineStr">
        <is>
          <t>Long-Lived Assets</t>
        </is>
      </c>
      <c r="C61" s="5" t="n">
        <v>0</v>
      </c>
      <c r="D61" s="5" t="n">
        <v>0</v>
      </c>
    </row>
    <row r="62">
      <c r="A62" s="4" t="inlineStr">
        <is>
          <t>Pulp [member]</t>
        </is>
      </c>
    </row>
    <row r="63">
      <c r="A63" s="3" t="inlineStr">
        <is>
          <t>Disclosure Of Reportable Segments [Line Items]</t>
        </is>
      </c>
    </row>
    <row r="64">
      <c r="A64" s="4" t="inlineStr">
        <is>
          <t>Revenue from sale of goods</t>
        </is>
      </c>
      <c r="B64" s="5" t="n">
        <v>1928893</v>
      </c>
      <c r="C64" s="5" t="n">
        <v>2297042</v>
      </c>
      <c r="D64" s="5" t="n">
        <v>2956863</v>
      </c>
    </row>
    <row r="65">
      <c r="A65" s="4" t="inlineStr">
        <is>
          <t>Revenue from rendering of services</t>
        </is>
      </c>
      <c r="B65" s="5" t="n">
        <v>63907</v>
      </c>
      <c r="C65" s="5" t="n">
        <v>75428</v>
      </c>
      <c r="D65" s="5" t="n">
        <v>87643</v>
      </c>
    </row>
    <row r="66">
      <c r="A66" s="4" t="inlineStr">
        <is>
          <t>Revenue</t>
        </is>
      </c>
      <c r="B66" s="5" t="n">
        <v>1992800</v>
      </c>
      <c r="C66" s="5" t="n">
        <v>2372470</v>
      </c>
      <c r="D66" s="5" t="n">
        <v>3044506</v>
      </c>
    </row>
    <row r="67">
      <c r="A67" s="4" t="inlineStr">
        <is>
          <t>Revenues from transactions with other operating segments</t>
        </is>
      </c>
      <c r="B67" s="5" t="n">
        <v>43392</v>
      </c>
      <c r="C67" s="5" t="n">
        <v>40187</v>
      </c>
      <c r="D67" s="5" t="n">
        <v>42434</v>
      </c>
    </row>
    <row r="68">
      <c r="A68" s="4" t="inlineStr">
        <is>
          <t>Finance income</t>
        </is>
      </c>
      <c r="B68" s="5" t="n">
        <v>0</v>
      </c>
      <c r="C68" s="5" t="n">
        <v>0</v>
      </c>
      <c r="D68" s="5" t="n">
        <v>0</v>
      </c>
    </row>
    <row r="69">
      <c r="A69" s="4" t="inlineStr">
        <is>
          <t>Finance costs</t>
        </is>
      </c>
      <c r="B69" s="5" t="n">
        <v>0</v>
      </c>
      <c r="C69" s="5" t="n">
        <v>0</v>
      </c>
      <c r="D69" s="5" t="n">
        <v>0</v>
      </c>
    </row>
    <row r="70">
      <c r="A70" s="4" t="inlineStr">
        <is>
          <t>Net finance costs</t>
        </is>
      </c>
      <c r="B70" s="5" t="n">
        <v>0</v>
      </c>
      <c r="C70" s="5" t="n">
        <v>0</v>
      </c>
      <c r="D70" s="5" t="n">
        <v>0</v>
      </c>
    </row>
    <row r="71">
      <c r="A71" s="4" t="inlineStr">
        <is>
          <t>Depreciation and amortizations</t>
        </is>
      </c>
      <c r="B71" s="5" t="n">
        <v>275088</v>
      </c>
      <c r="C71" s="5" t="n">
        <v>272181</v>
      </c>
      <c r="D71" s="5" t="n">
        <v>232275</v>
      </c>
    </row>
    <row r="72">
      <c r="A72" s="4" t="inlineStr">
        <is>
          <t>Profit (loss) of each reportable segment</t>
        </is>
      </c>
      <c r="B72" s="5" t="n">
        <v>76062</v>
      </c>
      <c r="C72" s="5" t="n">
        <v>328793</v>
      </c>
      <c r="D72" s="5" t="n">
        <v>1173249</v>
      </c>
    </row>
    <row r="73">
      <c r="A73" s="4" t="inlineStr">
        <is>
          <t>Associates</t>
        </is>
      </c>
      <c r="B73" s="5" t="n">
        <v>0</v>
      </c>
      <c r="C73" s="5" t="n">
        <v>0</v>
      </c>
      <c r="D73" s="5" t="n">
        <v>0</v>
      </c>
    </row>
    <row r="74">
      <c r="A74" s="4" t="inlineStr">
        <is>
          <t>Joint ventures</t>
        </is>
      </c>
      <c r="B74" s="5" t="n">
        <v>0</v>
      </c>
      <c r="C74" s="5" t="n">
        <v>0</v>
      </c>
      <c r="D74" s="5" t="n">
        <v>0</v>
      </c>
    </row>
    <row r="75">
      <c r="A75" s="4" t="inlineStr">
        <is>
          <t>Income Tax</t>
        </is>
      </c>
      <c r="B75" s="5" t="n">
        <v>0</v>
      </c>
      <c r="C75" s="5" t="n">
        <v>0</v>
      </c>
      <c r="D75" s="5" t="n">
        <v>0</v>
      </c>
    </row>
    <row r="76">
      <c r="A76" s="4" t="inlineStr">
        <is>
          <t>Total Ordinary Income</t>
        </is>
      </c>
      <c r="B76" s="5" t="n">
        <v>1992800</v>
      </c>
      <c r="C76" s="5" t="n">
        <v>2372470</v>
      </c>
      <c r="D76" s="5" t="n">
        <v>3044506</v>
      </c>
    </row>
    <row r="77">
      <c r="A77" s="3" t="inlineStr">
        <is>
          <t>Amounts of additions to non-current assets [Abstract]</t>
        </is>
      </c>
    </row>
    <row r="78">
      <c r="A78" s="4" t="inlineStr">
        <is>
          <t>Acquisition of property, plant and equipment and biological assets</t>
        </is>
      </c>
      <c r="B78" s="5" t="n">
        <v>1343057</v>
      </c>
      <c r="C78" s="5" t="n">
        <v>817928</v>
      </c>
      <c r="D78" s="5" t="n">
        <v>324482</v>
      </c>
    </row>
    <row r="79">
      <c r="A79" s="4" t="inlineStr">
        <is>
          <t>Acquisition and contribution of investments in associates and joint venture</t>
        </is>
      </c>
      <c r="B79" s="5" t="n">
        <v>0</v>
      </c>
      <c r="C79" s="5" t="n">
        <v>0</v>
      </c>
    </row>
    <row r="80">
      <c r="A80" s="4" t="inlineStr">
        <is>
          <t>Segment assets</t>
        </is>
      </c>
      <c r="B80" s="5" t="n">
        <v>6517578</v>
      </c>
      <c r="C80" s="5" t="n">
        <v>5566128</v>
      </c>
      <c r="D80" s="5" t="n">
        <v>5252765</v>
      </c>
    </row>
    <row r="81">
      <c r="A81" s="4" t="inlineStr">
        <is>
          <t>Segments assets (excluding deferred tax assets)</t>
        </is>
      </c>
      <c r="B81" s="5" t="n">
        <v>6517578</v>
      </c>
      <c r="C81" s="5" t="n">
        <v>5566128</v>
      </c>
      <c r="D81" s="5" t="n">
        <v>5252765</v>
      </c>
    </row>
    <row r="82">
      <c r="A82" s="4" t="inlineStr">
        <is>
          <t>Deferred tax assets</t>
        </is>
      </c>
      <c r="C82" s="5" t="n">
        <v>0</v>
      </c>
      <c r="D82" s="5" t="n">
        <v>0</v>
      </c>
    </row>
    <row r="83">
      <c r="A83" s="4" t="inlineStr">
        <is>
          <t>Associates</t>
        </is>
      </c>
      <c r="B83" s="5" t="n">
        <v>0</v>
      </c>
      <c r="C83" s="5" t="n">
        <v>0</v>
      </c>
      <c r="D83" s="5" t="n">
        <v>0</v>
      </c>
    </row>
    <row r="84">
      <c r="A84" s="4" t="inlineStr">
        <is>
          <t>Joint Ventures</t>
        </is>
      </c>
      <c r="B84" s="5" t="n">
        <v>0</v>
      </c>
      <c r="C84" s="5" t="n">
        <v>0</v>
      </c>
      <c r="D84" s="5" t="n">
        <v>0</v>
      </c>
    </row>
    <row r="85">
      <c r="A85" s="4" t="inlineStr">
        <is>
          <t>Segment liabilities</t>
        </is>
      </c>
      <c r="B85" s="5" t="n">
        <v>239646</v>
      </c>
      <c r="C85" s="5" t="n">
        <v>140243</v>
      </c>
      <c r="D85" s="5" t="n">
        <v>396332</v>
      </c>
    </row>
    <row r="86">
      <c r="A86" s="4" t="inlineStr">
        <is>
          <t>Segment liabilities (excluding deferred tax liabilities)</t>
        </is>
      </c>
      <c r="B86" s="5" t="n">
        <v>239646</v>
      </c>
      <c r="C86" s="5" t="n">
        <v>140243</v>
      </c>
      <c r="D86" s="5" t="n">
        <v>396332</v>
      </c>
    </row>
    <row r="87">
      <c r="A87" s="4" t="inlineStr">
        <is>
          <t>Deferred tax liabilities</t>
        </is>
      </c>
      <c r="C87" s="5" t="n">
        <v>0</v>
      </c>
      <c r="D87" s="5" t="n">
        <v>0</v>
      </c>
    </row>
    <row r="88">
      <c r="A88" s="3" t="inlineStr">
        <is>
          <t>Geographical information on non-current assets</t>
        </is>
      </c>
    </row>
    <row r="89">
      <c r="A89" s="4" t="inlineStr">
        <is>
          <t>Long-Lived Assets</t>
        </is>
      </c>
      <c r="B89" s="5" t="n">
        <v>5721066</v>
      </c>
      <c r="C89" s="5" t="n">
        <v>4857623</v>
      </c>
      <c r="D89" s="5" t="n">
        <v>4324711</v>
      </c>
    </row>
    <row r="90">
      <c r="A90" s="4" t="inlineStr">
        <is>
          <t>Other income</t>
        </is>
      </c>
      <c r="B90" s="5" t="n">
        <v>10069</v>
      </c>
      <c r="C90" s="5" t="n">
        <v>10773</v>
      </c>
      <c r="D90" s="5" t="n">
        <v>12239</v>
      </c>
    </row>
    <row r="91">
      <c r="A91" s="4" t="inlineStr">
        <is>
          <t>Other expenses</t>
        </is>
      </c>
      <c r="B91" s="5" t="n">
        <v>76776</v>
      </c>
      <c r="C91" s="5" t="n">
        <v>82615</v>
      </c>
      <c r="D91" s="5" t="n">
        <v>39416</v>
      </c>
    </row>
    <row r="92">
      <c r="A92" s="4" t="inlineStr">
        <is>
          <t>Pulp [member] | Chile</t>
        </is>
      </c>
    </row>
    <row r="93">
      <c r="A93" s="3" t="inlineStr">
        <is>
          <t>Disclosure Of Reportable Segments [Line Items]</t>
        </is>
      </c>
    </row>
    <row r="94">
      <c r="A94" s="4" t="inlineStr">
        <is>
          <t>Revenue</t>
        </is>
      </c>
      <c r="B94" s="5" t="n">
        <v>1438461</v>
      </c>
      <c r="C94" s="5" t="n">
        <v>1714234</v>
      </c>
      <c r="D94" s="5" t="n">
        <v>2303086</v>
      </c>
    </row>
    <row r="95">
      <c r="A95" s="4" t="inlineStr">
        <is>
          <t>Total Ordinary Income</t>
        </is>
      </c>
      <c r="B95" s="5" t="n">
        <v>1438461</v>
      </c>
      <c r="C95" s="5" t="n">
        <v>1714234</v>
      </c>
      <c r="D95" s="5" t="n">
        <v>2303086</v>
      </c>
    </row>
    <row r="96">
      <c r="A96" s="3" t="inlineStr">
        <is>
          <t>Geographical information on non-current assets</t>
        </is>
      </c>
    </row>
    <row r="97">
      <c r="A97" s="4" t="inlineStr">
        <is>
          <t>Long-Lived Assets</t>
        </is>
      </c>
      <c r="B97" s="5" t="n">
        <v>4139221</v>
      </c>
      <c r="C97" s="5" t="n">
        <v>3260990</v>
      </c>
      <c r="D97" s="5" t="n">
        <v>2667179</v>
      </c>
    </row>
    <row r="98">
      <c r="A98" s="4" t="inlineStr">
        <is>
          <t>Pulp [member] | Foreign entities [member]</t>
        </is>
      </c>
    </row>
    <row r="99">
      <c r="A99" s="3" t="inlineStr">
        <is>
          <t>Disclosure Of Reportable Segments [Line Items]</t>
        </is>
      </c>
    </row>
    <row r="100">
      <c r="A100" s="4" t="inlineStr">
        <is>
          <t>Revenue</t>
        </is>
      </c>
      <c r="B100" s="5" t="n">
        <v>554339</v>
      </c>
      <c r="C100" s="5" t="n">
        <v>658236</v>
      </c>
      <c r="D100" s="5" t="n">
        <v>741420</v>
      </c>
    </row>
    <row r="101">
      <c r="A101" s="4" t="inlineStr">
        <is>
          <t>Total Ordinary Income</t>
        </is>
      </c>
      <c r="B101" s="5" t="n">
        <v>554339</v>
      </c>
      <c r="C101" s="5" t="n">
        <v>658236</v>
      </c>
      <c r="D101" s="5" t="n">
        <v>741420</v>
      </c>
    </row>
    <row r="102">
      <c r="A102" s="3" t="inlineStr">
        <is>
          <t>Geographical information on non-current assets</t>
        </is>
      </c>
    </row>
    <row r="103">
      <c r="A103" s="4" t="inlineStr">
        <is>
          <t>Long-Lived Assets</t>
        </is>
      </c>
      <c r="B103" s="5" t="n">
        <v>1581845</v>
      </c>
      <c r="C103" s="5" t="n">
        <v>1596632</v>
      </c>
      <c r="D103" s="5" t="n">
        <v>1657532</v>
      </c>
    </row>
    <row r="104">
      <c r="A104" s="4" t="inlineStr">
        <is>
          <t>Forestry [member]</t>
        </is>
      </c>
    </row>
    <row r="105">
      <c r="A105" s="3" t="inlineStr">
        <is>
          <t>Disclosure Of Reportable Segments [Line Items]</t>
        </is>
      </c>
    </row>
    <row r="106">
      <c r="A106" s="4" t="inlineStr">
        <is>
          <t>Revenue from sale of goods</t>
        </is>
      </c>
      <c r="B106" s="5" t="n">
        <v>109954</v>
      </c>
      <c r="C106" s="5" t="n">
        <v>127909</v>
      </c>
      <c r="D106" s="5" t="n">
        <v>105170</v>
      </c>
    </row>
    <row r="107">
      <c r="A107" s="4" t="inlineStr">
        <is>
          <t>Revenue from rendering of services</t>
        </is>
      </c>
      <c r="B107" s="5" t="n">
        <v>6524</v>
      </c>
      <c r="C107" s="5" t="n">
        <v>7782</v>
      </c>
      <c r="D107" s="5" t="n">
        <v>8811</v>
      </c>
    </row>
    <row r="108">
      <c r="A108" s="4" t="inlineStr">
        <is>
          <t>Revenue</t>
        </is>
      </c>
      <c r="B108" s="5" t="n">
        <v>116478</v>
      </c>
      <c r="C108" s="5" t="n">
        <v>135691</v>
      </c>
      <c r="D108" s="5" t="n">
        <v>113981</v>
      </c>
    </row>
    <row r="109">
      <c r="A109" s="4" t="inlineStr">
        <is>
          <t>Revenues from transactions with other operating segments</t>
        </is>
      </c>
      <c r="B109" s="5" t="n">
        <v>1067897</v>
      </c>
      <c r="C109" s="5" t="n">
        <v>1133510</v>
      </c>
      <c r="D109" s="5" t="n">
        <v>1038624</v>
      </c>
    </row>
    <row r="110">
      <c r="A110" s="4" t="inlineStr">
        <is>
          <t>Finance income</t>
        </is>
      </c>
      <c r="B110" s="5" t="n">
        <v>0</v>
      </c>
      <c r="C110" s="5" t="n">
        <v>0</v>
      </c>
      <c r="D110" s="5" t="n">
        <v>0</v>
      </c>
    </row>
    <row r="111">
      <c r="A111" s="4" t="inlineStr">
        <is>
          <t>Finance costs</t>
        </is>
      </c>
      <c r="B111" s="5" t="n">
        <v>0</v>
      </c>
      <c r="C111" s="5" t="n">
        <v>0</v>
      </c>
      <c r="D111" s="5" t="n">
        <v>0</v>
      </c>
    </row>
    <row r="112">
      <c r="A112" s="4" t="inlineStr">
        <is>
          <t>Net finance costs</t>
        </is>
      </c>
      <c r="B112" s="5" t="n">
        <v>0</v>
      </c>
      <c r="C112" s="5" t="n">
        <v>0</v>
      </c>
      <c r="D112" s="5" t="n">
        <v>0</v>
      </c>
    </row>
    <row r="113">
      <c r="A113" s="4" t="inlineStr">
        <is>
          <t>Depreciation and amortizations</t>
        </is>
      </c>
      <c r="B113" s="5" t="n">
        <v>37004</v>
      </c>
      <c r="C113" s="5" t="n">
        <v>46265</v>
      </c>
      <c r="D113" s="5" t="n">
        <v>19448</v>
      </c>
    </row>
    <row r="114">
      <c r="A114" s="4" t="inlineStr">
        <is>
          <t>Profit (loss) of each reportable segment</t>
        </is>
      </c>
      <c r="B114" s="5" t="n">
        <v>125486</v>
      </c>
      <c r="C114" s="5" t="n">
        <v>24393</v>
      </c>
      <c r="D114" s="5" t="n">
        <v>-128160</v>
      </c>
    </row>
    <row r="115">
      <c r="A115" s="4" t="inlineStr">
        <is>
          <t>Associates</t>
        </is>
      </c>
      <c r="B115" s="5" t="n">
        <v>1346</v>
      </c>
      <c r="C115" s="5" t="n">
        <v>4120</v>
      </c>
      <c r="D115" s="5" t="n">
        <v>-296</v>
      </c>
    </row>
    <row r="116">
      <c r="A116" s="4" t="inlineStr">
        <is>
          <t>Joint ventures</t>
        </is>
      </c>
      <c r="B116" s="5" t="n">
        <v>0</v>
      </c>
      <c r="C116" s="5" t="n">
        <v>0</v>
      </c>
      <c r="D116" s="5" t="n">
        <v>0</v>
      </c>
    </row>
    <row r="117">
      <c r="A117" s="4" t="inlineStr">
        <is>
          <t>Income Tax</t>
        </is>
      </c>
      <c r="B117" s="5" t="n">
        <v>0</v>
      </c>
      <c r="C117" s="5" t="n">
        <v>0</v>
      </c>
      <c r="D117" s="5" t="n">
        <v>0</v>
      </c>
    </row>
    <row r="118">
      <c r="A118" s="4" t="inlineStr">
        <is>
          <t>Total Ordinary Income</t>
        </is>
      </c>
      <c r="B118" s="5" t="n">
        <v>116478</v>
      </c>
      <c r="C118" s="5" t="n">
        <v>135691</v>
      </c>
      <c r="D118" s="5" t="n">
        <v>113981</v>
      </c>
    </row>
    <row r="119">
      <c r="A119" s="3" t="inlineStr">
        <is>
          <t>Amounts of additions to non-current assets [Abstract]</t>
        </is>
      </c>
    </row>
    <row r="120">
      <c r="A120" s="4" t="inlineStr">
        <is>
          <t>Acquisition of property, plant and equipment and biological assets</t>
        </is>
      </c>
      <c r="B120" s="5" t="n">
        <v>279233</v>
      </c>
      <c r="C120" s="5" t="n">
        <v>295683</v>
      </c>
      <c r="D120" s="5" t="n">
        <v>251574</v>
      </c>
    </row>
    <row r="121">
      <c r="A121" s="4" t="inlineStr">
        <is>
          <t>Acquisition and contribution of investments in associates and joint venture</t>
        </is>
      </c>
      <c r="B121" s="5" t="n">
        <v>0</v>
      </c>
      <c r="C121" s="5" t="n">
        <v>0</v>
      </c>
    </row>
    <row r="122">
      <c r="A122" s="4" t="inlineStr">
        <is>
          <t>Segment assets</t>
        </is>
      </c>
      <c r="B122" s="5" t="n">
        <v>5025993</v>
      </c>
      <c r="C122" s="5" t="n">
        <v>5222381</v>
      </c>
      <c r="D122" s="5" t="n">
        <v>5114163</v>
      </c>
    </row>
    <row r="123">
      <c r="A123" s="4" t="inlineStr">
        <is>
          <t>Segments assets (excluding deferred tax assets)</t>
        </is>
      </c>
      <c r="B123" s="5" t="n">
        <v>5025993</v>
      </c>
      <c r="C123" s="5" t="n">
        <v>5222381</v>
      </c>
      <c r="D123" s="5" t="n">
        <v>5114163</v>
      </c>
    </row>
    <row r="124">
      <c r="A124" s="4" t="inlineStr">
        <is>
          <t>Deferred tax assets</t>
        </is>
      </c>
      <c r="C124" s="5" t="n">
        <v>0</v>
      </c>
      <c r="D124" s="5" t="n">
        <v>0</v>
      </c>
    </row>
    <row r="125">
      <c r="A125" s="4" t="inlineStr">
        <is>
          <t>Associates</t>
        </is>
      </c>
      <c r="B125" s="5" t="n">
        <v>29205</v>
      </c>
      <c r="C125" s="5" t="n">
        <v>38370</v>
      </c>
      <c r="D125" s="5" t="n">
        <v>38497</v>
      </c>
    </row>
    <row r="126">
      <c r="A126" s="4" t="inlineStr">
        <is>
          <t>Joint Ventures</t>
        </is>
      </c>
      <c r="B126" s="5" t="n">
        <v>0</v>
      </c>
      <c r="C126" s="5" t="n">
        <v>0</v>
      </c>
      <c r="D126" s="5" t="n">
        <v>0</v>
      </c>
    </row>
    <row r="127">
      <c r="A127" s="4" t="inlineStr">
        <is>
          <t>Segment liabilities</t>
        </is>
      </c>
      <c r="B127" s="5" t="n">
        <v>254419</v>
      </c>
      <c r="C127" s="5" t="n">
        <v>194282</v>
      </c>
      <c r="D127" s="5" t="n">
        <v>180259</v>
      </c>
    </row>
    <row r="128">
      <c r="A128" s="4" t="inlineStr">
        <is>
          <t>Segment liabilities (excluding deferred tax liabilities)</t>
        </is>
      </c>
      <c r="B128" s="5" t="n">
        <v>254419</v>
      </c>
      <c r="C128" s="5" t="n">
        <v>194282</v>
      </c>
      <c r="D128" s="5" t="n">
        <v>180259</v>
      </c>
    </row>
    <row r="129">
      <c r="A129" s="4" t="inlineStr">
        <is>
          <t>Deferred tax liabilities</t>
        </is>
      </c>
      <c r="C129" s="5" t="n">
        <v>0</v>
      </c>
      <c r="D129" s="5" t="n">
        <v>0</v>
      </c>
    </row>
    <row r="130">
      <c r="A130" s="3" t="inlineStr">
        <is>
          <t>Geographical information on non-current assets</t>
        </is>
      </c>
    </row>
    <row r="131">
      <c r="A131" s="4" t="inlineStr">
        <is>
          <t>Long-Lived Assets</t>
        </is>
      </c>
      <c r="B131" s="5" t="n">
        <v>4497814</v>
      </c>
      <c r="C131" s="5" t="n">
        <v>4651273</v>
      </c>
      <c r="D131" s="5" t="n">
        <v>4564191</v>
      </c>
    </row>
    <row r="132">
      <c r="A132" s="4" t="inlineStr">
        <is>
          <t>Other income</t>
        </is>
      </c>
      <c r="B132" s="5" t="n">
        <v>225251</v>
      </c>
      <c r="C132" s="5" t="n">
        <v>168651</v>
      </c>
      <c r="D132" s="5" t="n">
        <v>94497</v>
      </c>
    </row>
    <row r="133">
      <c r="A133" s="4" t="inlineStr">
        <is>
          <t>Other expenses</t>
        </is>
      </c>
      <c r="B133" s="5" t="n">
        <v>37944</v>
      </c>
      <c r="C133" s="5" t="n">
        <v>25550</v>
      </c>
      <c r="D133" s="5" t="n">
        <v>23863</v>
      </c>
    </row>
    <row r="134">
      <c r="A134" s="4" t="inlineStr">
        <is>
          <t>Forestry [member] | Chile</t>
        </is>
      </c>
    </row>
    <row r="135">
      <c r="A135" s="3" t="inlineStr">
        <is>
          <t>Disclosure Of Reportable Segments [Line Items]</t>
        </is>
      </c>
    </row>
    <row r="136">
      <c r="A136" s="4" t="inlineStr">
        <is>
          <t>Revenue</t>
        </is>
      </c>
      <c r="B136" s="5" t="n">
        <v>37599</v>
      </c>
      <c r="C136" s="5" t="n">
        <v>56307</v>
      </c>
      <c r="D136" s="5" t="n">
        <v>55579</v>
      </c>
    </row>
    <row r="137">
      <c r="A137" s="4" t="inlineStr">
        <is>
          <t>Total Ordinary Income</t>
        </is>
      </c>
      <c r="B137" s="5" t="n">
        <v>37599</v>
      </c>
      <c r="C137" s="5" t="n">
        <v>56307</v>
      </c>
      <c r="D137" s="5" t="n">
        <v>55579</v>
      </c>
    </row>
    <row r="138">
      <c r="A138" s="3" t="inlineStr">
        <is>
          <t>Geographical information on non-current assets</t>
        </is>
      </c>
    </row>
    <row r="139">
      <c r="A139" s="4" t="inlineStr">
        <is>
          <t>Long-Lived Assets</t>
        </is>
      </c>
      <c r="B139" s="5" t="n">
        <v>3348254</v>
      </c>
      <c r="C139" s="5" t="n">
        <v>3300806</v>
      </c>
      <c r="D139" s="5" t="n">
        <v>3259801</v>
      </c>
    </row>
    <row r="140">
      <c r="A140" s="4" t="inlineStr">
        <is>
          <t>Forestry [member] | Foreign entities [member]</t>
        </is>
      </c>
    </row>
    <row r="141">
      <c r="A141" s="3" t="inlineStr">
        <is>
          <t>Disclosure Of Reportable Segments [Line Items]</t>
        </is>
      </c>
    </row>
    <row r="142">
      <c r="A142" s="4" t="inlineStr">
        <is>
          <t>Revenue</t>
        </is>
      </c>
      <c r="B142" s="5" t="n">
        <v>78879</v>
      </c>
      <c r="C142" s="5" t="n">
        <v>79384</v>
      </c>
      <c r="D142" s="5" t="n">
        <v>58402</v>
      </c>
    </row>
    <row r="143">
      <c r="A143" s="4" t="inlineStr">
        <is>
          <t>Total Ordinary Income</t>
        </is>
      </c>
      <c r="B143" s="5" t="n">
        <v>78879</v>
      </c>
      <c r="C143" s="5" t="n">
        <v>79384</v>
      </c>
      <c r="D143" s="5" t="n">
        <v>58402</v>
      </c>
    </row>
    <row r="144">
      <c r="A144" s="3" t="inlineStr">
        <is>
          <t>Geographical information on non-current assets</t>
        </is>
      </c>
    </row>
    <row r="145">
      <c r="A145" s="4" t="inlineStr">
        <is>
          <t>Long-Lived Assets</t>
        </is>
      </c>
      <c r="B145" s="5" t="n">
        <v>1149560</v>
      </c>
      <c r="C145" s="5" t="n">
        <v>1350467</v>
      </c>
      <c r="D145" s="5" t="n">
        <v>1304390</v>
      </c>
    </row>
    <row r="146">
      <c r="A146" s="4" t="inlineStr">
        <is>
          <t>Wood products [member]</t>
        </is>
      </c>
    </row>
    <row r="147">
      <c r="A147" s="3" t="inlineStr">
        <is>
          <t>Disclosure Of Reportable Segments [Line Items]</t>
        </is>
      </c>
    </row>
    <row r="148">
      <c r="A148" s="4" t="inlineStr">
        <is>
          <t>Revenue from sale of goods</t>
        </is>
      </c>
      <c r="B148" s="5" t="n">
        <v>2623465</v>
      </c>
      <c r="C148" s="5" t="n">
        <v>2820538</v>
      </c>
      <c r="D148" s="5" t="n">
        <v>2795551</v>
      </c>
    </row>
    <row r="149">
      <c r="A149" s="4" t="inlineStr">
        <is>
          <t>Revenue from rendering of services</t>
        </is>
      </c>
      <c r="B149" s="5" t="n">
        <v>15</v>
      </c>
      <c r="C149" s="5" t="n">
        <v>73</v>
      </c>
      <c r="D149" s="5" t="n">
        <v>0</v>
      </c>
    </row>
    <row r="150">
      <c r="A150" s="4" t="inlineStr">
        <is>
          <t>Revenue</t>
        </is>
      </c>
      <c r="B150" s="5" t="n">
        <v>2623480</v>
      </c>
      <c r="C150" s="5" t="n">
        <v>2820611</v>
      </c>
      <c r="D150" s="5" t="n">
        <v>2795551</v>
      </c>
    </row>
    <row r="151">
      <c r="A151" s="4" t="inlineStr">
        <is>
          <t>Revenues from transactions with other operating segments</t>
        </is>
      </c>
      <c r="B151" s="5" t="n">
        <v>21556</v>
      </c>
      <c r="C151" s="5" t="n">
        <v>24728</v>
      </c>
      <c r="D151" s="5" t="n">
        <v>9058</v>
      </c>
    </row>
    <row r="152">
      <c r="A152" s="4" t="inlineStr">
        <is>
          <t>Finance income</t>
        </is>
      </c>
      <c r="B152" s="5" t="n">
        <v>0</v>
      </c>
      <c r="C152" s="5" t="n">
        <v>0</v>
      </c>
      <c r="D152" s="5" t="n">
        <v>0</v>
      </c>
    </row>
    <row r="153">
      <c r="A153" s="4" t="inlineStr">
        <is>
          <t>Finance costs</t>
        </is>
      </c>
      <c r="B153" s="5" t="n">
        <v>0</v>
      </c>
      <c r="C153" s="5" t="n">
        <v>0</v>
      </c>
      <c r="D153" s="5" t="n">
        <v>0</v>
      </c>
    </row>
    <row r="154">
      <c r="A154" s="4" t="inlineStr">
        <is>
          <t>Net finance costs</t>
        </is>
      </c>
      <c r="B154" s="5" t="n">
        <v>0</v>
      </c>
      <c r="C154" s="5" t="n">
        <v>0</v>
      </c>
      <c r="D154" s="5" t="n">
        <v>0</v>
      </c>
    </row>
    <row r="155">
      <c r="A155" s="4" t="inlineStr">
        <is>
          <t>Depreciation and amortizations</t>
        </is>
      </c>
      <c r="B155" s="5" t="n">
        <v>192295</v>
      </c>
      <c r="C155" s="5" t="n">
        <v>190040</v>
      </c>
      <c r="D155" s="5" t="n">
        <v>147382</v>
      </c>
    </row>
    <row r="156">
      <c r="A156" s="4" t="inlineStr">
        <is>
          <t>Profit (loss) of each reportable segment</t>
        </is>
      </c>
      <c r="B156" s="5" t="n">
        <v>260504</v>
      </c>
      <c r="C156" s="5" t="n">
        <v>67334</v>
      </c>
      <c r="D156" s="5" t="n">
        <v>250246</v>
      </c>
    </row>
    <row r="157">
      <c r="A157" s="4" t="inlineStr">
        <is>
          <t>Associates</t>
        </is>
      </c>
      <c r="B157" s="5" t="n">
        <v>0</v>
      </c>
      <c r="C157" s="5" t="n">
        <v>0</v>
      </c>
      <c r="D157" s="5" t="n">
        <v>0</v>
      </c>
    </row>
    <row r="158">
      <c r="A158" s="4" t="inlineStr">
        <is>
          <t>Joint ventures</t>
        </is>
      </c>
      <c r="B158" s="5" t="n">
        <v>-1994</v>
      </c>
      <c r="C158" s="5" t="n">
        <v>-688</v>
      </c>
      <c r="D158" s="5" t="n">
        <v>12549</v>
      </c>
    </row>
    <row r="159">
      <c r="A159" s="4" t="inlineStr">
        <is>
          <t>Income Tax</t>
        </is>
      </c>
      <c r="B159" s="5" t="n">
        <v>0</v>
      </c>
      <c r="C159" s="5" t="n">
        <v>0</v>
      </c>
      <c r="D159" s="5" t="n">
        <v>0</v>
      </c>
    </row>
    <row r="160">
      <c r="A160" s="4" t="inlineStr">
        <is>
          <t>Total Ordinary Income</t>
        </is>
      </c>
      <c r="B160" s="5" t="n">
        <v>2623480</v>
      </c>
      <c r="C160" s="5" t="n">
        <v>2820611</v>
      </c>
      <c r="D160" s="5" t="n">
        <v>2795551</v>
      </c>
    </row>
    <row r="161">
      <c r="A161" s="3" t="inlineStr">
        <is>
          <t>Amounts of additions to non-current assets [Abstract]</t>
        </is>
      </c>
    </row>
    <row r="162">
      <c r="A162" s="4" t="inlineStr">
        <is>
          <t>Acquisition of property, plant and equipment and biological assets</t>
        </is>
      </c>
      <c r="B162" s="5" t="n">
        <v>95672</v>
      </c>
      <c r="C162" s="5" t="n">
        <v>162731</v>
      </c>
      <c r="D162" s="5" t="n">
        <v>323675</v>
      </c>
    </row>
    <row r="163">
      <c r="A163" s="4" t="inlineStr">
        <is>
          <t>Acquisition and contribution of investments in associates and joint venture</t>
        </is>
      </c>
      <c r="B163" s="5" t="n">
        <v>0</v>
      </c>
      <c r="C163" s="5" t="n">
        <v>0</v>
      </c>
    </row>
    <row r="164">
      <c r="A164" s="4" t="inlineStr">
        <is>
          <t>Segment assets</t>
        </is>
      </c>
      <c r="B164" s="5" t="n">
        <v>2886177</v>
      </c>
      <c r="C164" s="5" t="n">
        <v>3101716</v>
      </c>
      <c r="D164" s="5" t="n">
        <v>2934213</v>
      </c>
    </row>
    <row r="165">
      <c r="A165" s="4" t="inlineStr">
        <is>
          <t>Segments assets (excluding deferred tax assets)</t>
        </is>
      </c>
      <c r="B165" s="5" t="n">
        <v>2886177</v>
      </c>
      <c r="C165" s="5" t="n">
        <v>3101716</v>
      </c>
      <c r="D165" s="5" t="n">
        <v>2934213</v>
      </c>
    </row>
    <row r="166">
      <c r="A166" s="4" t="inlineStr">
        <is>
          <t>Deferred tax assets</t>
        </is>
      </c>
      <c r="C166" s="5" t="n">
        <v>0</v>
      </c>
      <c r="D166" s="5" t="n">
        <v>0</v>
      </c>
    </row>
    <row r="167">
      <c r="A167" s="4" t="inlineStr">
        <is>
          <t>Associates</t>
        </is>
      </c>
      <c r="B167" s="5" t="n">
        <v>0</v>
      </c>
      <c r="C167" s="5" t="n">
        <v>0</v>
      </c>
      <c r="D167" s="5" t="n">
        <v>0</v>
      </c>
    </row>
    <row r="168">
      <c r="A168" s="4" t="inlineStr">
        <is>
          <t>Joint Ventures</t>
        </is>
      </c>
      <c r="B168" s="5" t="n">
        <v>187388</v>
      </c>
      <c r="C168" s="5" t="n">
        <v>172321</v>
      </c>
      <c r="D168" s="5" t="n">
        <v>181103</v>
      </c>
    </row>
    <row r="169">
      <c r="A169" s="4" t="inlineStr">
        <is>
          <t>Segment liabilities</t>
        </is>
      </c>
      <c r="B169" s="5" t="n">
        <v>471024</v>
      </c>
      <c r="C169" s="5" t="n">
        <v>425116</v>
      </c>
      <c r="D169" s="5" t="n">
        <v>411427</v>
      </c>
    </row>
    <row r="170">
      <c r="A170" s="4" t="inlineStr">
        <is>
          <t>Segment liabilities (excluding deferred tax liabilities)</t>
        </is>
      </c>
      <c r="B170" s="5" t="n">
        <v>471024</v>
      </c>
      <c r="C170" s="5" t="n">
        <v>425116</v>
      </c>
      <c r="D170" s="5" t="n">
        <v>411427</v>
      </c>
    </row>
    <row r="171">
      <c r="A171" s="4" t="inlineStr">
        <is>
          <t>Deferred tax liabilities</t>
        </is>
      </c>
      <c r="C171" s="5" t="n">
        <v>0</v>
      </c>
      <c r="D171" s="5" t="n">
        <v>0</v>
      </c>
    </row>
    <row r="172">
      <c r="A172" s="3" t="inlineStr">
        <is>
          <t>Geographical information on non-current assets</t>
        </is>
      </c>
    </row>
    <row r="173">
      <c r="A173" s="4" t="inlineStr">
        <is>
          <t>Long-Lived Assets</t>
        </is>
      </c>
      <c r="B173" s="5" t="n">
        <v>1866639</v>
      </c>
      <c r="C173" s="5" t="n">
        <v>2049198</v>
      </c>
      <c r="D173" s="5" t="n">
        <v>2072768</v>
      </c>
    </row>
    <row r="174">
      <c r="A174" s="4" t="inlineStr">
        <is>
          <t>Other income</t>
        </is>
      </c>
      <c r="B174" s="5" t="n">
        <v>42723</v>
      </c>
      <c r="C174" s="5" t="n">
        <v>32943</v>
      </c>
      <c r="D174" s="5" t="n">
        <v>31084</v>
      </c>
    </row>
    <row r="175">
      <c r="A175" s="4" t="inlineStr">
        <is>
          <t>Other expenses</t>
        </is>
      </c>
      <c r="B175" s="5" t="n">
        <v>50369</v>
      </c>
      <c r="C175" s="5" t="n">
        <v>81784</v>
      </c>
      <c r="D175" s="5" t="n">
        <v>31977</v>
      </c>
    </row>
    <row r="176">
      <c r="A176" s="4" t="inlineStr">
        <is>
          <t>Wood products [member] | Chile</t>
        </is>
      </c>
    </row>
    <row r="177">
      <c r="A177" s="3" t="inlineStr">
        <is>
          <t>Disclosure Of Reportable Segments [Line Items]</t>
        </is>
      </c>
    </row>
    <row r="178">
      <c r="A178" s="4" t="inlineStr">
        <is>
          <t>Revenue</t>
        </is>
      </c>
      <c r="B178" s="5" t="n">
        <v>1136322</v>
      </c>
      <c r="C178" s="5" t="n">
        <v>1124941</v>
      </c>
      <c r="D178" s="5" t="n">
        <v>1319767</v>
      </c>
    </row>
    <row r="179">
      <c r="A179" s="4" t="inlineStr">
        <is>
          <t>Total Ordinary Income</t>
        </is>
      </c>
      <c r="B179" s="5" t="n">
        <v>1136322</v>
      </c>
      <c r="C179" s="5" t="n">
        <v>1124941</v>
      </c>
      <c r="D179" s="5" t="n">
        <v>1319767</v>
      </c>
    </row>
    <row r="180">
      <c r="A180" s="3" t="inlineStr">
        <is>
          <t>Geographical information on non-current assets</t>
        </is>
      </c>
    </row>
    <row r="181">
      <c r="A181" s="4" t="inlineStr">
        <is>
          <t>Long-Lived Assets</t>
        </is>
      </c>
      <c r="B181" s="5" t="n">
        <v>588973</v>
      </c>
      <c r="C181" s="5" t="n">
        <v>640275</v>
      </c>
      <c r="D181" s="5" t="n">
        <v>806253</v>
      </c>
    </row>
    <row r="182">
      <c r="A182" s="4" t="inlineStr">
        <is>
          <t>Wood products [member] | Foreign entities [member]</t>
        </is>
      </c>
    </row>
    <row r="183">
      <c r="A183" s="3" t="inlineStr">
        <is>
          <t>Disclosure Of Reportable Segments [Line Items]</t>
        </is>
      </c>
    </row>
    <row r="184">
      <c r="A184" s="4" t="inlineStr">
        <is>
          <t>Revenue</t>
        </is>
      </c>
      <c r="B184" s="5" t="n">
        <v>1487158</v>
      </c>
      <c r="C184" s="5" t="n">
        <v>1695670</v>
      </c>
      <c r="D184" s="5" t="n">
        <v>1475784</v>
      </c>
    </row>
    <row r="185">
      <c r="A185" s="4" t="inlineStr">
        <is>
          <t>Total Ordinary Income</t>
        </is>
      </c>
      <c r="B185" s="5" t="n">
        <v>1487158</v>
      </c>
      <c r="C185" s="5" t="n">
        <v>1695670</v>
      </c>
      <c r="D185" s="5" t="n">
        <v>1475784</v>
      </c>
    </row>
    <row r="186">
      <c r="A186" s="3" t="inlineStr">
        <is>
          <t>Geographical information on non-current assets</t>
        </is>
      </c>
    </row>
    <row r="187">
      <c r="A187" s="4" t="inlineStr">
        <is>
          <t>Long-Lived Assets</t>
        </is>
      </c>
      <c r="B187" s="5" t="n">
        <v>1277666</v>
      </c>
      <c r="C187" s="5" t="n">
        <v>1408923</v>
      </c>
      <c r="D187" s="5" t="n">
        <v>1266515</v>
      </c>
    </row>
    <row r="188">
      <c r="A188" s="4" t="inlineStr">
        <is>
          <t>Others [member]</t>
        </is>
      </c>
    </row>
    <row r="189">
      <c r="A189" s="3" t="inlineStr">
        <is>
          <t>Disclosure Of Reportable Segments [Line Items]</t>
        </is>
      </c>
    </row>
    <row r="190">
      <c r="A190" s="4" t="inlineStr">
        <is>
          <t>Revenue from sale of goods</t>
        </is>
      </c>
      <c r="B190" s="5" t="n">
        <v>0</v>
      </c>
      <c r="C190" s="5" t="n">
        <v>0</v>
      </c>
      <c r="D190" s="5" t="n">
        <v>0</v>
      </c>
    </row>
    <row r="191">
      <c r="A191" s="4" t="inlineStr">
        <is>
          <t>Revenue from rendering of services</t>
        </is>
      </c>
      <c r="B191" s="5" t="n">
        <v>111</v>
      </c>
      <c r="C191" s="5" t="n">
        <v>442</v>
      </c>
      <c r="D191" s="5" t="n">
        <v>795</v>
      </c>
    </row>
    <row r="192">
      <c r="A192" s="4" t="inlineStr">
        <is>
          <t>Revenue</t>
        </is>
      </c>
      <c r="B192" s="5" t="n">
        <v>111</v>
      </c>
      <c r="C192" s="5" t="n">
        <v>442</v>
      </c>
      <c r="D192" s="5" t="n">
        <v>795</v>
      </c>
    </row>
    <row r="193">
      <c r="A193" s="4" t="inlineStr">
        <is>
          <t>Revenues from transactions with other operating segments</t>
        </is>
      </c>
      <c r="B193" s="5" t="n">
        <v>34149</v>
      </c>
      <c r="C193" s="5" t="n">
        <v>36290</v>
      </c>
      <c r="D193" s="5" t="n">
        <v>37568</v>
      </c>
    </row>
    <row r="194">
      <c r="A194" s="4" t="inlineStr">
        <is>
          <t>Finance income</t>
        </is>
      </c>
      <c r="B194" s="5" t="n">
        <v>0</v>
      </c>
      <c r="C194" s="5" t="n">
        <v>0</v>
      </c>
      <c r="D194" s="5" t="n">
        <v>0</v>
      </c>
    </row>
    <row r="195">
      <c r="A195" s="4" t="inlineStr">
        <is>
          <t>Finance costs</t>
        </is>
      </c>
      <c r="B195" s="5" t="n">
        <v>0</v>
      </c>
      <c r="C195" s="5" t="n">
        <v>0</v>
      </c>
      <c r="D195" s="5" t="n">
        <v>0</v>
      </c>
    </row>
    <row r="196">
      <c r="A196" s="4" t="inlineStr">
        <is>
          <t>Net finance costs</t>
        </is>
      </c>
      <c r="B196" s="5" t="n">
        <v>0</v>
      </c>
      <c r="C196" s="5" t="n">
        <v>0</v>
      </c>
      <c r="D196" s="5" t="n">
        <v>0</v>
      </c>
    </row>
    <row r="197">
      <c r="A197" s="4" t="inlineStr">
        <is>
          <t>Depreciation and amortizations</t>
        </is>
      </c>
      <c r="B197" s="5" t="n">
        <v>1547</v>
      </c>
      <c r="C197" s="5" t="n">
        <v>1396</v>
      </c>
      <c r="D197" s="5" t="n">
        <v>1230</v>
      </c>
    </row>
    <row r="198">
      <c r="A198" s="4" t="inlineStr">
        <is>
          <t>Profit (loss) of each reportable segment</t>
        </is>
      </c>
      <c r="B198" s="5" t="n">
        <v>-2927</v>
      </c>
      <c r="C198" s="5" t="n">
        <v>-2521</v>
      </c>
      <c r="D198" s="5" t="n">
        <v>-1739</v>
      </c>
    </row>
    <row r="199">
      <c r="A199" s="4" t="inlineStr">
        <is>
          <t>Associates</t>
        </is>
      </c>
      <c r="B199" s="5" t="n">
        <v>0</v>
      </c>
      <c r="C199" s="5" t="n">
        <v>0</v>
      </c>
      <c r="D199" s="5" t="n">
        <v>0</v>
      </c>
    </row>
    <row r="200">
      <c r="A200" s="4" t="inlineStr">
        <is>
          <t>Joint ventures</t>
        </is>
      </c>
      <c r="B200" s="5" t="n">
        <v>0</v>
      </c>
      <c r="C200" s="5" t="n">
        <v>0</v>
      </c>
      <c r="D200" s="5" t="n">
        <v>0</v>
      </c>
    </row>
    <row r="201">
      <c r="A201" s="4" t="inlineStr">
        <is>
          <t>Income Tax</t>
        </is>
      </c>
      <c r="B201" s="5" t="n">
        <v>0</v>
      </c>
      <c r="C201" s="5" t="n">
        <v>0</v>
      </c>
      <c r="D201" s="5" t="n">
        <v>0</v>
      </c>
    </row>
    <row r="202">
      <c r="A202" s="4" t="inlineStr">
        <is>
          <t>Total Ordinary Income</t>
        </is>
      </c>
      <c r="B202" s="5" t="n">
        <v>111</v>
      </c>
      <c r="C202" s="5" t="n">
        <v>442</v>
      </c>
      <c r="D202" s="5" t="n">
        <v>795</v>
      </c>
    </row>
    <row r="203">
      <c r="A203" s="3" t="inlineStr">
        <is>
          <t>Amounts of additions to non-current assets [Abstract]</t>
        </is>
      </c>
    </row>
    <row r="204">
      <c r="A204" s="4" t="inlineStr">
        <is>
          <t>Acquisition of property, plant and equipment and biological assets</t>
        </is>
      </c>
      <c r="B204" s="5" t="n">
        <v>437</v>
      </c>
      <c r="C204" s="5" t="n">
        <v>1096</v>
      </c>
      <c r="D204" s="5" t="n">
        <v>645</v>
      </c>
    </row>
    <row r="205">
      <c r="A205" s="4" t="inlineStr">
        <is>
          <t>Acquisition and contribution of investments in associates and joint venture</t>
        </is>
      </c>
      <c r="B205" s="5" t="n">
        <v>0</v>
      </c>
      <c r="C205" s="5" t="n">
        <v>0</v>
      </c>
    </row>
    <row r="206">
      <c r="A206" s="4" t="inlineStr">
        <is>
          <t>Segment assets</t>
        </is>
      </c>
      <c r="B206" s="5" t="n">
        <v>24941</v>
      </c>
      <c r="C206" s="5" t="n">
        <v>21180</v>
      </c>
      <c r="D206" s="5" t="n">
        <v>21045</v>
      </c>
    </row>
    <row r="207">
      <c r="A207" s="4" t="inlineStr">
        <is>
          <t>Segments assets (excluding deferred tax assets)</t>
        </is>
      </c>
      <c r="B207" s="5" t="n">
        <v>24941</v>
      </c>
      <c r="C207" s="5" t="n">
        <v>21180</v>
      </c>
      <c r="D207" s="5" t="n">
        <v>21045</v>
      </c>
    </row>
    <row r="208">
      <c r="A208" s="4" t="inlineStr">
        <is>
          <t>Deferred tax assets</t>
        </is>
      </c>
      <c r="C208" s="5" t="n">
        <v>0</v>
      </c>
      <c r="D208" s="5" t="n">
        <v>0</v>
      </c>
    </row>
    <row r="209">
      <c r="A209" s="4" t="inlineStr">
        <is>
          <t>Associates</t>
        </is>
      </c>
      <c r="B209" s="5" t="n">
        <v>0</v>
      </c>
      <c r="C209" s="5" t="n">
        <v>0</v>
      </c>
      <c r="D209" s="5" t="n">
        <v>0</v>
      </c>
    </row>
    <row r="210">
      <c r="A210" s="4" t="inlineStr">
        <is>
          <t>Joint Ventures</t>
        </is>
      </c>
      <c r="B210" s="5" t="n">
        <v>0</v>
      </c>
      <c r="C210" s="5" t="n">
        <v>0</v>
      </c>
      <c r="D210" s="5" t="n">
        <v>0</v>
      </c>
    </row>
    <row r="211">
      <c r="A211" s="4" t="inlineStr">
        <is>
          <t>Segment liabilities</t>
        </is>
      </c>
      <c r="B211" s="5" t="n">
        <v>8574</v>
      </c>
      <c r="C211" s="5" t="n">
        <v>8466</v>
      </c>
      <c r="D211" s="5" t="n">
        <v>7851</v>
      </c>
    </row>
    <row r="212">
      <c r="A212" s="4" t="inlineStr">
        <is>
          <t>Segment liabilities (excluding deferred tax liabilities)</t>
        </is>
      </c>
      <c r="B212" s="5" t="n">
        <v>8574</v>
      </c>
      <c r="C212" s="5" t="n">
        <v>8466</v>
      </c>
      <c r="D212" s="5" t="n">
        <v>7851</v>
      </c>
    </row>
    <row r="213">
      <c r="A213" s="4" t="inlineStr">
        <is>
          <t>Deferred tax liabilities</t>
        </is>
      </c>
      <c r="C213" s="5" t="n">
        <v>0</v>
      </c>
      <c r="D213" s="5" t="n">
        <v>0</v>
      </c>
    </row>
    <row r="214">
      <c r="A214" s="3" t="inlineStr">
        <is>
          <t>Geographical information on non-current assets</t>
        </is>
      </c>
    </row>
    <row r="215">
      <c r="A215" s="4" t="inlineStr">
        <is>
          <t>Long-Lived Assets</t>
        </is>
      </c>
      <c r="B215" s="5" t="n">
        <v>24305</v>
      </c>
      <c r="C215" s="5" t="n">
        <v>20530</v>
      </c>
      <c r="D215" s="5" t="n">
        <v>20382</v>
      </c>
    </row>
    <row r="216">
      <c r="A216" s="4" t="inlineStr">
        <is>
          <t>Other income</t>
        </is>
      </c>
      <c r="B216" s="5" t="n">
        <v>89</v>
      </c>
      <c r="C216" s="5" t="n">
        <v>84</v>
      </c>
      <c r="D216" s="5" t="n">
        <v>213</v>
      </c>
    </row>
    <row r="217">
      <c r="A217" s="4" t="inlineStr">
        <is>
          <t>Other expenses</t>
        </is>
      </c>
      <c r="B217" s="5" t="n">
        <v>1</v>
      </c>
      <c r="C217" s="5" t="n">
        <v>493</v>
      </c>
      <c r="D217" s="5" t="n">
        <v>35</v>
      </c>
    </row>
    <row r="218">
      <c r="A218" s="4" t="inlineStr">
        <is>
          <t>Others [member] | Chile</t>
        </is>
      </c>
    </row>
    <row r="219">
      <c r="A219" s="3" t="inlineStr">
        <is>
          <t>Disclosure Of Reportable Segments [Line Items]</t>
        </is>
      </c>
    </row>
    <row r="220">
      <c r="A220" s="4" t="inlineStr">
        <is>
          <t>Revenue</t>
        </is>
      </c>
      <c r="B220" s="5" t="n">
        <v>111</v>
      </c>
      <c r="C220" s="5" t="n">
        <v>442</v>
      </c>
      <c r="D220" s="5" t="n">
        <v>795</v>
      </c>
    </row>
    <row r="221">
      <c r="A221" s="4" t="inlineStr">
        <is>
          <t>Total Ordinary Income</t>
        </is>
      </c>
      <c r="B221" s="5" t="n">
        <v>111</v>
      </c>
      <c r="C221" s="5" t="n">
        <v>442</v>
      </c>
      <c r="D221" s="5" t="n">
        <v>795</v>
      </c>
    </row>
    <row r="222">
      <c r="A222" s="3" t="inlineStr">
        <is>
          <t>Geographical information on non-current assets</t>
        </is>
      </c>
    </row>
    <row r="223">
      <c r="A223" s="4" t="inlineStr">
        <is>
          <t>Long-Lived Assets</t>
        </is>
      </c>
      <c r="B223" s="5" t="n">
        <v>24305</v>
      </c>
      <c r="C223" s="5" t="n">
        <v>20530</v>
      </c>
      <c r="D223" s="5" t="n">
        <v>20382</v>
      </c>
    </row>
    <row r="224">
      <c r="A224" s="4" t="inlineStr">
        <is>
          <t>Others [member] | Foreign entities [member]</t>
        </is>
      </c>
    </row>
    <row r="225">
      <c r="A225" s="3" t="inlineStr">
        <is>
          <t>Disclosure Of Reportable Segments [Line Items]</t>
        </is>
      </c>
    </row>
    <row r="226">
      <c r="A226" s="4" t="inlineStr">
        <is>
          <t>Revenue</t>
        </is>
      </c>
      <c r="B226" s="5" t="n">
        <v>0</v>
      </c>
      <c r="C226" s="5" t="n">
        <v>0</v>
      </c>
      <c r="D226" s="5" t="n">
        <v>0</v>
      </c>
    </row>
    <row r="227">
      <c r="A227" s="4" t="inlineStr">
        <is>
          <t>Total Ordinary Income</t>
        </is>
      </c>
      <c r="B227" s="5" t="n">
        <v>0</v>
      </c>
      <c r="C227" s="5" t="n">
        <v>0</v>
      </c>
      <c r="D227" s="5" t="n">
        <v>0</v>
      </c>
    </row>
    <row r="228">
      <c r="A228" s="3" t="inlineStr">
        <is>
          <t>Geographical information on non-current assets</t>
        </is>
      </c>
    </row>
    <row r="229">
      <c r="A229" s="4" t="inlineStr">
        <is>
          <t>Long-Lived Assets</t>
        </is>
      </c>
      <c r="B229" s="5" t="n">
        <v>0</v>
      </c>
      <c r="C229" s="5" t="n">
        <v>0</v>
      </c>
      <c r="D229" s="5" t="n">
        <v>0</v>
      </c>
    </row>
    <row r="230">
      <c r="A230" s="4" t="inlineStr">
        <is>
          <t>Corporate [member]</t>
        </is>
      </c>
    </row>
    <row r="231">
      <c r="A231" s="3" t="inlineStr">
        <is>
          <t>Disclosure Of Reportable Segments [Line Items]</t>
        </is>
      </c>
    </row>
    <row r="232">
      <c r="A232" s="4" t="inlineStr">
        <is>
          <t>Revenue from sale of goods</t>
        </is>
      </c>
      <c r="B232" s="5" t="n">
        <v>0</v>
      </c>
      <c r="D232" s="5" t="n">
        <v>0</v>
      </c>
    </row>
    <row r="233">
      <c r="A233" s="4" t="inlineStr">
        <is>
          <t>Revenue from rendering of services</t>
        </is>
      </c>
      <c r="B233" s="5" t="n">
        <v>0</v>
      </c>
      <c r="D233" s="5" t="n">
        <v>0</v>
      </c>
    </row>
    <row r="234">
      <c r="A234" s="4" t="inlineStr">
        <is>
          <t>Revenue</t>
        </is>
      </c>
      <c r="B234" s="5" t="n">
        <v>0</v>
      </c>
      <c r="D234" s="5" t="n">
        <v>0</v>
      </c>
    </row>
    <row r="235">
      <c r="A235" s="4" t="inlineStr">
        <is>
          <t>Revenues from transactions with other operating segments</t>
        </is>
      </c>
      <c r="D235" s="5" t="n">
        <v>0</v>
      </c>
    </row>
    <row r="236">
      <c r="A236" s="4" t="inlineStr">
        <is>
          <t>Finance income</t>
        </is>
      </c>
      <c r="B236" s="5" t="n">
        <v>29449</v>
      </c>
      <c r="C236" s="5" t="n">
        <v>32582</v>
      </c>
      <c r="D236" s="5" t="n">
        <v>20895</v>
      </c>
    </row>
    <row r="237">
      <c r="A237" s="4" t="inlineStr">
        <is>
          <t>Finance costs</t>
        </is>
      </c>
      <c r="B237" s="5" t="n">
        <v>-268179</v>
      </c>
      <c r="C237" s="5" t="n">
        <v>-273639</v>
      </c>
      <c r="D237" s="5" t="n">
        <v>-214779</v>
      </c>
    </row>
    <row r="238">
      <c r="A238" s="4" t="inlineStr">
        <is>
          <t>Net finance costs</t>
        </is>
      </c>
      <c r="B238" s="5" t="n">
        <v>-238730</v>
      </c>
      <c r="C238" s="5" t="n">
        <v>-241057</v>
      </c>
      <c r="D238" s="5" t="n">
        <v>-193884</v>
      </c>
    </row>
    <row r="239">
      <c r="A239" s="4" t="inlineStr">
        <is>
          <t>Depreciation and amortizations</t>
        </is>
      </c>
      <c r="B239" s="5" t="n">
        <v>10078</v>
      </c>
      <c r="C239" s="5" t="n">
        <v>9498</v>
      </c>
      <c r="D239" s="5" t="n">
        <v>7087</v>
      </c>
    </row>
    <row r="240">
      <c r="A240" s="4" t="inlineStr">
        <is>
          <t>Profit (loss) of each reportable segment</t>
        </is>
      </c>
      <c r="B240" s="5" t="n">
        <v>-433820</v>
      </c>
      <c r="C240" s="5" t="n">
        <v>-356029</v>
      </c>
      <c r="D240" s="5" t="n">
        <v>-566837</v>
      </c>
    </row>
    <row r="241">
      <c r="A241" s="4" t="inlineStr">
        <is>
          <t>Associates</t>
        </is>
      </c>
      <c r="B241" s="5" t="n">
        <v>3475</v>
      </c>
      <c r="C241" s="5" t="n">
        <v>3296</v>
      </c>
      <c r="D241" s="5" t="n">
        <v>3671</v>
      </c>
    </row>
    <row r="242">
      <c r="A242" s="4" t="inlineStr">
        <is>
          <t>Joint ventures</t>
        </is>
      </c>
      <c r="B242" s="5" t="n">
        <v>-510</v>
      </c>
      <c r="C242" s="5" t="n">
        <v>1047</v>
      </c>
      <c r="D242" s="5" t="n">
        <v>1322</v>
      </c>
    </row>
    <row r="243">
      <c r="A243" s="4" t="inlineStr">
        <is>
          <t>Income Tax</t>
        </is>
      </c>
      <c r="B243" s="5" t="n">
        <v>-41848</v>
      </c>
      <c r="C243" s="5" t="n">
        <v>-535</v>
      </c>
      <c r="D243" s="5" t="n">
        <v>-226765</v>
      </c>
    </row>
    <row r="244">
      <c r="A244" s="4" t="inlineStr">
        <is>
          <t>Total Ordinary Income</t>
        </is>
      </c>
      <c r="B244" s="5" t="n">
        <v>0</v>
      </c>
      <c r="D244" s="5" t="n">
        <v>0</v>
      </c>
    </row>
    <row r="245">
      <c r="A245" s="3" t="inlineStr">
        <is>
          <t>Amounts of additions to non-current assets [Abstract]</t>
        </is>
      </c>
    </row>
    <row r="246">
      <c r="A246" s="4" t="inlineStr">
        <is>
          <t>Acquisition of property, plant and equipment and biological assets</t>
        </is>
      </c>
      <c r="B246" s="5" t="n">
        <v>2639</v>
      </c>
      <c r="C246" s="5" t="n">
        <v>2769</v>
      </c>
      <c r="D246" s="5" t="n">
        <v>293</v>
      </c>
    </row>
    <row r="247">
      <c r="A247" s="4" t="inlineStr">
        <is>
          <t>Acquisition and contribution of investments in associates and joint venture</t>
        </is>
      </c>
      <c r="B247" s="5" t="n">
        <v>19433</v>
      </c>
      <c r="C247" s="5" t="n">
        <v>171841</v>
      </c>
      <c r="D247" s="5" t="n">
        <v>20072</v>
      </c>
    </row>
    <row r="248">
      <c r="A248" s="4" t="inlineStr">
        <is>
          <t>Segment assets</t>
        </is>
      </c>
      <c r="B248" s="5" t="n">
        <v>1623700</v>
      </c>
      <c r="C248" s="5" t="n">
        <v>1985595</v>
      </c>
      <c r="D248" s="5" t="n">
        <v>1317041</v>
      </c>
    </row>
    <row r="249">
      <c r="A249" s="4" t="inlineStr">
        <is>
          <t>Segments assets (excluding deferred tax assets)</t>
        </is>
      </c>
      <c r="B249" s="5" t="n">
        <v>1617659</v>
      </c>
      <c r="C249" s="5" t="n">
        <v>1979528</v>
      </c>
      <c r="D249" s="5" t="n">
        <v>1312406</v>
      </c>
    </row>
    <row r="250">
      <c r="A250" s="4" t="inlineStr">
        <is>
          <t>Deferred tax assets</t>
        </is>
      </c>
      <c r="B250" s="5" t="n">
        <v>6041</v>
      </c>
      <c r="C250" s="5" t="n">
        <v>6067</v>
      </c>
      <c r="D250" s="5" t="n">
        <v>4635</v>
      </c>
    </row>
    <row r="251">
      <c r="A251" s="4" t="inlineStr">
        <is>
          <t>Associates</t>
        </is>
      </c>
      <c r="B251" s="5" t="n">
        <v>56509</v>
      </c>
      <c r="C251" s="5" t="n">
        <v>55209</v>
      </c>
      <c r="D251" s="5" t="n">
        <v>114470</v>
      </c>
    </row>
    <row r="252">
      <c r="A252" s="4" t="inlineStr">
        <is>
          <t>Joint Ventures</t>
        </is>
      </c>
      <c r="B252" s="5" t="n">
        <v>43837</v>
      </c>
      <c r="C252" s="5" t="n">
        <v>27218</v>
      </c>
      <c r="D252" s="5" t="n">
        <v>23983</v>
      </c>
    </row>
    <row r="253">
      <c r="A253" s="4" t="inlineStr">
        <is>
          <t>Segment liabilities</t>
        </is>
      </c>
      <c r="B253" s="5" t="n">
        <v>7639021</v>
      </c>
      <c r="C253" s="5" t="n">
        <v>7722508</v>
      </c>
      <c r="D253" s="5" t="n">
        <v>6258908</v>
      </c>
    </row>
    <row r="254">
      <c r="A254" s="4" t="inlineStr">
        <is>
          <t>Segment liabilities (excluding deferred tax liabilities)</t>
        </is>
      </c>
      <c r="B254" s="5" t="n">
        <v>6175135</v>
      </c>
      <c r="C254" s="5" t="n">
        <v>6362321</v>
      </c>
      <c r="D254" s="5" t="n">
        <v>4841250</v>
      </c>
    </row>
    <row r="255">
      <c r="A255" s="4" t="inlineStr">
        <is>
          <t>Deferred tax liabilities</t>
        </is>
      </c>
      <c r="B255" s="5" t="n">
        <v>1463886</v>
      </c>
      <c r="C255" s="5" t="n">
        <v>1360187</v>
      </c>
      <c r="D255" s="5" t="n">
        <v>1417658</v>
      </c>
    </row>
    <row r="256">
      <c r="A256" s="3" t="inlineStr">
        <is>
          <t>Geographical information on non-current assets</t>
        </is>
      </c>
    </row>
    <row r="257">
      <c r="A257" s="4" t="inlineStr">
        <is>
          <t>Long-Lived Assets</t>
        </is>
      </c>
      <c r="B257" s="5" t="n">
        <v>380550</v>
      </c>
      <c r="C257" s="5" t="n">
        <v>353466</v>
      </c>
      <c r="D257" s="5" t="n">
        <v>174378</v>
      </c>
    </row>
    <row r="258">
      <c r="A258" s="4" t="inlineStr">
        <is>
          <t>Other income</t>
        </is>
      </c>
      <c r="B258" s="5" t="n">
        <v>5684</v>
      </c>
      <c r="C258" s="5" t="n">
        <v>41616</v>
      </c>
      <c r="D258" s="5" t="n">
        <v>484</v>
      </c>
    </row>
    <row r="259">
      <c r="A259" s="4" t="inlineStr">
        <is>
          <t>Other expenses</t>
        </is>
      </c>
      <c r="B259" s="5" t="n">
        <v>17793</v>
      </c>
      <c r="C259" s="5" t="n">
        <v>13256</v>
      </c>
      <c r="D259" s="5" t="n">
        <v>589</v>
      </c>
    </row>
    <row r="260">
      <c r="A260" s="4" t="inlineStr">
        <is>
          <t>Corporate [member] | Chile</t>
        </is>
      </c>
    </row>
    <row r="261">
      <c r="A261" s="3" t="inlineStr">
        <is>
          <t>Disclosure Of Reportable Segments [Line Items]</t>
        </is>
      </c>
    </row>
    <row r="262">
      <c r="A262" s="4" t="inlineStr">
        <is>
          <t>Revenue</t>
        </is>
      </c>
      <c r="B262" s="5" t="n">
        <v>0</v>
      </c>
      <c r="D262" s="5" t="n">
        <v>0</v>
      </c>
    </row>
    <row r="263">
      <c r="A263" s="4" t="inlineStr">
        <is>
          <t>Total Ordinary Income</t>
        </is>
      </c>
      <c r="B263" s="5" t="n">
        <v>0</v>
      </c>
      <c r="D263" s="5" t="n">
        <v>0</v>
      </c>
    </row>
    <row r="264">
      <c r="A264" s="3" t="inlineStr">
        <is>
          <t>Geographical information on non-current assets</t>
        </is>
      </c>
    </row>
    <row r="265">
      <c r="A265" s="4" t="inlineStr">
        <is>
          <t>Long-Lived Assets</t>
        </is>
      </c>
      <c r="B265" s="5" t="n">
        <v>314330</v>
      </c>
      <c r="C265" s="5" t="n">
        <v>265930</v>
      </c>
      <c r="D265" s="5" t="n">
        <v>120231</v>
      </c>
    </row>
    <row r="266">
      <c r="A266" s="4" t="inlineStr">
        <is>
          <t>Corporate [member] | Foreign entities [member]</t>
        </is>
      </c>
    </row>
    <row r="267">
      <c r="A267" s="3" t="inlineStr">
        <is>
          <t>Disclosure Of Reportable Segments [Line Items]</t>
        </is>
      </c>
    </row>
    <row r="268">
      <c r="A268" s="4" t="inlineStr">
        <is>
          <t>Revenue</t>
        </is>
      </c>
      <c r="B268" s="5" t="n">
        <v>0</v>
      </c>
      <c r="D268" s="5" t="n">
        <v>0</v>
      </c>
    </row>
    <row r="269">
      <c r="A269" s="4" t="inlineStr">
        <is>
          <t>Total Ordinary Income</t>
        </is>
      </c>
      <c r="B269" s="5" t="n">
        <v>0</v>
      </c>
      <c r="D269" s="5" t="n">
        <v>0</v>
      </c>
    </row>
    <row r="270">
      <c r="A270" s="3" t="inlineStr">
        <is>
          <t>Geographical information on non-current assets</t>
        </is>
      </c>
    </row>
    <row r="271">
      <c r="A271" s="4" t="inlineStr">
        <is>
          <t>Long-Lived Assets</t>
        </is>
      </c>
      <c r="B271" s="5" t="n">
        <v>66220</v>
      </c>
      <c r="C271" s="5" t="n">
        <v>87536</v>
      </c>
      <c r="D271" s="5" t="n">
        <v>54147</v>
      </c>
    </row>
    <row r="272">
      <c r="A272" s="4" t="inlineStr">
        <is>
          <t>Sub Total [member]</t>
        </is>
      </c>
    </row>
    <row r="273">
      <c r="A273" s="3" t="inlineStr">
        <is>
          <t>Disclosure Of Reportable Segments [Line Items]</t>
        </is>
      </c>
    </row>
    <row r="274">
      <c r="A274" s="4" t="inlineStr">
        <is>
          <t>Revenue from sale of goods</t>
        </is>
      </c>
      <c r="B274" s="5" t="n">
        <v>4662312</v>
      </c>
      <c r="C274" s="5" t="n">
        <v>5245489</v>
      </c>
      <c r="D274" s="5" t="n">
        <v>5857584</v>
      </c>
    </row>
    <row r="275">
      <c r="A275" s="4" t="inlineStr">
        <is>
          <t>Revenue from rendering of services</t>
        </is>
      </c>
      <c r="B275" s="5" t="n">
        <v>70557</v>
      </c>
      <c r="C275" s="5" t="n">
        <v>83725</v>
      </c>
      <c r="D275" s="5" t="n">
        <v>97249</v>
      </c>
    </row>
    <row r="276">
      <c r="A276" s="4" t="inlineStr">
        <is>
          <t>Revenue</t>
        </is>
      </c>
      <c r="B276" s="5" t="n">
        <v>4732869</v>
      </c>
      <c r="C276" s="5" t="n">
        <v>5329214</v>
      </c>
      <c r="D276" s="5" t="n">
        <v>5954833</v>
      </c>
    </row>
    <row r="277">
      <c r="A277" s="4" t="inlineStr">
        <is>
          <t>Revenues from transactions with other operating segments</t>
        </is>
      </c>
      <c r="B277" s="5" t="n">
        <v>1166994</v>
      </c>
      <c r="C277" s="5" t="n">
        <v>1234715</v>
      </c>
      <c r="D277" s="5" t="n">
        <v>1127684</v>
      </c>
    </row>
    <row r="278">
      <c r="A278" s="4" t="inlineStr">
        <is>
          <t>Finance income</t>
        </is>
      </c>
      <c r="B278" s="5" t="n">
        <v>29449</v>
      </c>
      <c r="C278" s="5" t="n">
        <v>32582</v>
      </c>
      <c r="D278" s="5" t="n">
        <v>20895</v>
      </c>
    </row>
    <row r="279">
      <c r="A279" s="4" t="inlineStr">
        <is>
          <t>Finance costs</t>
        </is>
      </c>
      <c r="B279" s="5" t="n">
        <v>-268179</v>
      </c>
      <c r="C279" s="5" t="n">
        <v>-273639</v>
      </c>
      <c r="D279" s="5" t="n">
        <v>-214779</v>
      </c>
    </row>
    <row r="280">
      <c r="A280" s="4" t="inlineStr">
        <is>
          <t>Net finance costs</t>
        </is>
      </c>
      <c r="B280" s="5" t="n">
        <v>-238730</v>
      </c>
      <c r="C280" s="5" t="n">
        <v>-241057</v>
      </c>
      <c r="D280" s="5" t="n">
        <v>-193884</v>
      </c>
    </row>
    <row r="281">
      <c r="A281" s="4" t="inlineStr">
        <is>
          <t>Depreciation and amortizations</t>
        </is>
      </c>
      <c r="B281" s="5" t="n">
        <v>516012</v>
      </c>
      <c r="C281" s="5" t="n">
        <v>519380</v>
      </c>
      <c r="D281" s="5" t="n">
        <v>407422</v>
      </c>
    </row>
    <row r="282">
      <c r="A282" s="4" t="inlineStr">
        <is>
          <t>Profit (loss) of each reportable segment</t>
        </is>
      </c>
      <c r="B282" s="5" t="n">
        <v>25305</v>
      </c>
      <c r="C282" s="5" t="n">
        <v>61970</v>
      </c>
      <c r="D282" s="5" t="n">
        <v>726759</v>
      </c>
    </row>
    <row r="283">
      <c r="A283" s="4" t="inlineStr">
        <is>
          <t>Associates</t>
        </is>
      </c>
      <c r="B283" s="5" t="n">
        <v>4821</v>
      </c>
      <c r="C283" s="5" t="n">
        <v>7416</v>
      </c>
      <c r="D283" s="5" t="n">
        <v>3375</v>
      </c>
    </row>
    <row r="284">
      <c r="A284" s="4" t="inlineStr">
        <is>
          <t>Joint ventures</t>
        </is>
      </c>
      <c r="B284" s="5" t="n">
        <v>-2504</v>
      </c>
      <c r="C284" s="5" t="n">
        <v>359</v>
      </c>
      <c r="D284" s="5" t="n">
        <v>13871</v>
      </c>
    </row>
    <row r="285">
      <c r="A285" s="4" t="inlineStr">
        <is>
          <t>Income Tax</t>
        </is>
      </c>
      <c r="B285" s="5" t="n">
        <v>-41848</v>
      </c>
      <c r="C285" s="5" t="n">
        <v>-535</v>
      </c>
      <c r="D285" s="5" t="n">
        <v>-226765</v>
      </c>
    </row>
    <row r="286">
      <c r="A286" s="4" t="inlineStr">
        <is>
          <t>Total Ordinary Income</t>
        </is>
      </c>
      <c r="B286" s="5" t="n">
        <v>4732869</v>
      </c>
      <c r="C286" s="5" t="n">
        <v>5329214</v>
      </c>
      <c r="D286" s="5" t="n">
        <v>5954833</v>
      </c>
    </row>
    <row r="287">
      <c r="A287" s="3" t="inlineStr">
        <is>
          <t>Amounts of additions to non-current assets [Abstract]</t>
        </is>
      </c>
    </row>
    <row r="288">
      <c r="A288" s="4" t="inlineStr">
        <is>
          <t>Acquisition of property, plant and equipment and biological assets</t>
        </is>
      </c>
      <c r="B288" s="5" t="n">
        <v>1721038</v>
      </c>
      <c r="C288" s="5" t="n">
        <v>1280207</v>
      </c>
      <c r="D288" s="5" t="n">
        <v>900669</v>
      </c>
    </row>
    <row r="289">
      <c r="A289" s="4" t="inlineStr">
        <is>
          <t>Acquisition and contribution of investments in associates and joint venture</t>
        </is>
      </c>
      <c r="B289" s="5" t="n">
        <v>19433</v>
      </c>
      <c r="C289" s="5" t="n">
        <v>171841</v>
      </c>
      <c r="D289" s="5" t="n">
        <v>20072</v>
      </c>
    </row>
    <row r="290">
      <c r="A290" s="4" t="inlineStr">
        <is>
          <t>Segment assets</t>
        </is>
      </c>
      <c r="B290" s="5" t="n">
        <v>16078389</v>
      </c>
      <c r="C290" s="5" t="n">
        <v>15897000</v>
      </c>
      <c r="D290" s="5" t="n">
        <v>14639227</v>
      </c>
    </row>
    <row r="291">
      <c r="A291" s="4" t="inlineStr">
        <is>
          <t>Segments assets (excluding deferred tax assets)</t>
        </is>
      </c>
      <c r="B291" s="5" t="n">
        <v>16072348</v>
      </c>
      <c r="C291" s="5" t="n">
        <v>15890933</v>
      </c>
      <c r="D291" s="5" t="n">
        <v>14634592</v>
      </c>
    </row>
    <row r="292">
      <c r="A292" s="4" t="inlineStr">
        <is>
          <t>Deferred tax assets</t>
        </is>
      </c>
      <c r="B292" s="5" t="n">
        <v>6041</v>
      </c>
      <c r="C292" s="5" t="n">
        <v>6067</v>
      </c>
      <c r="D292" s="5" t="n">
        <v>4635</v>
      </c>
    </row>
    <row r="293">
      <c r="A293" s="4" t="inlineStr">
        <is>
          <t>Associates</t>
        </is>
      </c>
      <c r="B293" s="5" t="n">
        <v>85714</v>
      </c>
      <c r="C293" s="5" t="n">
        <v>93579</v>
      </c>
      <c r="D293" s="5" t="n">
        <v>152967</v>
      </c>
    </row>
    <row r="294">
      <c r="A294" s="4" t="inlineStr">
        <is>
          <t>Joint Ventures</t>
        </is>
      </c>
      <c r="B294" s="5" t="n">
        <v>231225</v>
      </c>
      <c r="C294" s="5" t="n">
        <v>199539</v>
      </c>
      <c r="D294" s="5" t="n">
        <v>205086</v>
      </c>
    </row>
    <row r="295">
      <c r="A295" s="4" t="inlineStr">
        <is>
          <t>Segment liabilities</t>
        </is>
      </c>
      <c r="B295" s="5" t="n">
        <v>8612684</v>
      </c>
      <c r="C295" s="5" t="n">
        <v>8490615</v>
      </c>
      <c r="D295" s="5" t="n">
        <v>7254777</v>
      </c>
    </row>
    <row r="296">
      <c r="A296" s="4" t="inlineStr">
        <is>
          <t>Segment liabilities (excluding deferred tax liabilities)</t>
        </is>
      </c>
      <c r="B296" s="5" t="n">
        <v>7148798</v>
      </c>
      <c r="C296" s="5" t="n">
        <v>7130428</v>
      </c>
      <c r="D296" s="5" t="n">
        <v>5837119</v>
      </c>
    </row>
    <row r="297">
      <c r="A297" s="4" t="inlineStr">
        <is>
          <t>Deferred tax liabilities</t>
        </is>
      </c>
      <c r="B297" s="5" t="n">
        <v>1463886</v>
      </c>
      <c r="C297" s="5" t="n">
        <v>1360187</v>
      </c>
      <c r="D297" s="5" t="n">
        <v>1417658</v>
      </c>
    </row>
    <row r="298">
      <c r="A298" s="3" t="inlineStr">
        <is>
          <t>Geographical information on non-current assets</t>
        </is>
      </c>
    </row>
    <row r="299">
      <c r="A299" s="4" t="inlineStr">
        <is>
          <t>Long-Lived Assets</t>
        </is>
      </c>
      <c r="B299" s="5" t="n">
        <v>12490374</v>
      </c>
      <c r="C299" s="5" t="n">
        <v>11932089</v>
      </c>
      <c r="D299" s="5" t="n">
        <v>11156430</v>
      </c>
    </row>
    <row r="300">
      <c r="A300" s="4" t="inlineStr">
        <is>
          <t>Other income</t>
        </is>
      </c>
      <c r="B300" s="5" t="n">
        <v>283816</v>
      </c>
      <c r="C300" s="5" t="n">
        <v>254067</v>
      </c>
      <c r="D300" s="5" t="n">
        <v>138517</v>
      </c>
    </row>
    <row r="301">
      <c r="A301" s="4" t="inlineStr">
        <is>
          <t>Other expenses</t>
        </is>
      </c>
      <c r="B301" s="5" t="n">
        <v>182883</v>
      </c>
      <c r="C301" s="5" t="n">
        <v>203698</v>
      </c>
      <c r="D301" s="5" t="n">
        <v>95880</v>
      </c>
    </row>
    <row r="302">
      <c r="A302" s="4" t="inlineStr">
        <is>
          <t>Sub Total [member] | Chile</t>
        </is>
      </c>
    </row>
    <row r="303">
      <c r="A303" s="3" t="inlineStr">
        <is>
          <t>Disclosure Of Reportable Segments [Line Items]</t>
        </is>
      </c>
    </row>
    <row r="304">
      <c r="A304" s="4" t="inlineStr">
        <is>
          <t>Revenue</t>
        </is>
      </c>
      <c r="B304" s="5" t="n">
        <v>2612493</v>
      </c>
      <c r="C304" s="5" t="n">
        <v>2895924</v>
      </c>
      <c r="D304" s="5" t="n">
        <v>3679227</v>
      </c>
    </row>
    <row r="305">
      <c r="A305" s="4" t="inlineStr">
        <is>
          <t>Total Ordinary Income</t>
        </is>
      </c>
      <c r="B305" s="5" t="n">
        <v>2612493</v>
      </c>
      <c r="C305" s="5" t="n">
        <v>2895924</v>
      </c>
      <c r="D305" s="5" t="n">
        <v>3679227</v>
      </c>
    </row>
    <row r="306">
      <c r="A306" s="3" t="inlineStr">
        <is>
          <t>Geographical information on non-current assets</t>
        </is>
      </c>
    </row>
    <row r="307">
      <c r="A307" s="4" t="inlineStr">
        <is>
          <t>Long-Lived Assets</t>
        </is>
      </c>
      <c r="B307" s="5" t="n">
        <v>8415083</v>
      </c>
      <c r="C307" s="5" t="n">
        <v>7488531</v>
      </c>
      <c r="D307" s="5" t="n">
        <v>6873846</v>
      </c>
    </row>
    <row r="308">
      <c r="A308" s="4" t="inlineStr">
        <is>
          <t>Sub Total [member] | Foreign entities [member]</t>
        </is>
      </c>
    </row>
    <row r="309">
      <c r="A309" s="3" t="inlineStr">
        <is>
          <t>Disclosure Of Reportable Segments [Line Items]</t>
        </is>
      </c>
    </row>
    <row r="310">
      <c r="A310" s="4" t="inlineStr">
        <is>
          <t>Revenue</t>
        </is>
      </c>
      <c r="B310" s="5" t="n">
        <v>2120376</v>
      </c>
      <c r="C310" s="5" t="n">
        <v>2433290</v>
      </c>
      <c r="D310" s="5" t="n">
        <v>2275606</v>
      </c>
    </row>
    <row r="311">
      <c r="A311" s="4" t="inlineStr">
        <is>
          <t>Total Ordinary Income</t>
        </is>
      </c>
      <c r="B311" s="5" t="n">
        <v>2120376</v>
      </c>
      <c r="C311" s="5" t="n">
        <v>2433290</v>
      </c>
      <c r="D311" s="5" t="n">
        <v>2275606</v>
      </c>
    </row>
    <row r="312">
      <c r="A312" s="3" t="inlineStr">
        <is>
          <t>Geographical information on non-current assets</t>
        </is>
      </c>
    </row>
    <row r="313">
      <c r="A313" s="4" t="inlineStr">
        <is>
          <t>Long-Lived Assets</t>
        </is>
      </c>
      <c r="B313" s="6" t="n">
        <v>4075291</v>
      </c>
      <c r="C313" s="6" t="n">
        <v>4443558</v>
      </c>
      <c r="D313" s="6" t="n">
        <v>428258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PORTABLE SEGMENTS (Details 1) - USD ($) $ in Thousand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Revenue from sale of goods</t>
        </is>
      </c>
      <c r="B4" s="6" t="n">
        <v>4662312</v>
      </c>
      <c r="C4" s="6" t="n">
        <v>5245489</v>
      </c>
      <c r="D4" s="6" t="n">
        <v>5857584</v>
      </c>
    </row>
    <row r="5">
      <c r="A5" s="4" t="inlineStr">
        <is>
          <t>Revenue from rendering of services</t>
        </is>
      </c>
      <c r="B5" s="5" t="n">
        <v>70557</v>
      </c>
      <c r="C5" s="5" t="n">
        <v>83725</v>
      </c>
      <c r="D5" s="5" t="n">
        <v>97249</v>
      </c>
    </row>
    <row r="6">
      <c r="A6" s="4" t="inlineStr">
        <is>
          <t>Revenue</t>
        </is>
      </c>
      <c r="B6" s="5" t="n">
        <v>4732869</v>
      </c>
      <c r="C6" s="5" t="n">
        <v>5329214</v>
      </c>
      <c r="D6" s="5" t="n">
        <v>5954833</v>
      </c>
    </row>
    <row r="7">
      <c r="A7" s="4" t="inlineStr">
        <is>
          <t>Non-current Assets other than deferred tax</t>
        </is>
      </c>
      <c r="B7" s="5" t="n">
        <v>12477953</v>
      </c>
      <c r="C7" s="5" t="n">
        <v>11922582</v>
      </c>
      <c r="D7" s="5" t="n">
        <v>11147953</v>
      </c>
    </row>
    <row r="8">
      <c r="A8" s="4" t="inlineStr">
        <is>
          <t>Chile</t>
        </is>
      </c>
    </row>
    <row r="9">
      <c r="A9" s="3" t="inlineStr">
        <is>
          <t>Disclosure Of Reportable Segments [Line Items]</t>
        </is>
      </c>
    </row>
    <row r="10">
      <c r="A10" s="4" t="inlineStr">
        <is>
          <t>Revenue from sale of goods</t>
        </is>
      </c>
      <c r="B10" s="5" t="n">
        <v>2573641</v>
      </c>
      <c r="C10" s="5" t="n">
        <v>2841003</v>
      </c>
      <c r="D10" s="5" t="n">
        <v>3608017</v>
      </c>
    </row>
    <row r="11">
      <c r="A11" s="4" t="inlineStr">
        <is>
          <t>Revenue from rendering of services</t>
        </is>
      </c>
      <c r="B11" s="5" t="n">
        <v>38852</v>
      </c>
      <c r="C11" s="5" t="n">
        <v>54921</v>
      </c>
      <c r="D11" s="5" t="n">
        <v>71210</v>
      </c>
    </row>
    <row r="12">
      <c r="A12" s="4" t="inlineStr">
        <is>
          <t>Revenue</t>
        </is>
      </c>
      <c r="B12" s="5" t="n">
        <v>2612493</v>
      </c>
      <c r="C12" s="5" t="n">
        <v>2895924</v>
      </c>
      <c r="D12" s="5" t="n">
        <v>3679227</v>
      </c>
    </row>
    <row r="13">
      <c r="A13" s="4" t="inlineStr">
        <is>
          <t>Non-current Assets other than deferred tax</t>
        </is>
      </c>
      <c r="B13" s="5" t="n">
        <v>8404695</v>
      </c>
      <c r="C13" s="5" t="n">
        <v>7480456</v>
      </c>
      <c r="D13" s="5" t="n">
        <v>6865406</v>
      </c>
    </row>
    <row r="14">
      <c r="A14" s="4" t="inlineStr">
        <is>
          <t>Argentina</t>
        </is>
      </c>
    </row>
    <row r="15">
      <c r="A15" s="3" t="inlineStr">
        <is>
          <t>Disclosure Of Reportable Segments [Line Items]</t>
        </is>
      </c>
    </row>
    <row r="16">
      <c r="A16" s="4" t="inlineStr">
        <is>
          <t>Revenue from sale of goods</t>
        </is>
      </c>
      <c r="B16" s="5" t="n">
        <v>379200</v>
      </c>
      <c r="C16" s="5" t="n">
        <v>395689</v>
      </c>
      <c r="D16" s="5" t="n">
        <v>479698</v>
      </c>
    </row>
    <row r="17">
      <c r="A17" s="4" t="inlineStr">
        <is>
          <t>Revenue from rendering of services</t>
        </is>
      </c>
      <c r="B17" s="5" t="n">
        <v>0</v>
      </c>
      <c r="C17" s="5" t="n">
        <v>0</v>
      </c>
      <c r="D17" s="5" t="n">
        <v>0</v>
      </c>
    </row>
    <row r="18">
      <c r="A18" s="4" t="inlineStr">
        <is>
          <t>Revenue</t>
        </is>
      </c>
      <c r="B18" s="5" t="n">
        <v>379200</v>
      </c>
      <c r="C18" s="5" t="n">
        <v>395689</v>
      </c>
      <c r="D18" s="5" t="n">
        <v>479698</v>
      </c>
    </row>
    <row r="19">
      <c r="A19" s="4" t="inlineStr">
        <is>
          <t>Non-current Assets other than deferred tax</t>
        </is>
      </c>
      <c r="B19" s="5" t="n">
        <v>741337</v>
      </c>
      <c r="C19" s="5" t="n">
        <v>781693</v>
      </c>
      <c r="D19" s="5" t="n">
        <v>825914</v>
      </c>
    </row>
    <row r="20">
      <c r="A20" s="4" t="inlineStr">
        <is>
          <t>Brazil</t>
        </is>
      </c>
    </row>
    <row r="21">
      <c r="A21" s="3" t="inlineStr">
        <is>
          <t>Disclosure Of Reportable Segments [Line Items]</t>
        </is>
      </c>
    </row>
    <row r="22">
      <c r="A22" s="4" t="inlineStr">
        <is>
          <t>Revenue from sale of goods</t>
        </is>
      </c>
      <c r="B22" s="5" t="n">
        <v>414622</v>
      </c>
      <c r="C22" s="5" t="n">
        <v>542676</v>
      </c>
      <c r="D22" s="5" t="n">
        <v>504589</v>
      </c>
    </row>
    <row r="23">
      <c r="A23" s="4" t="inlineStr">
        <is>
          <t>Revenue from rendering of services</t>
        </is>
      </c>
      <c r="B23" s="5" t="n">
        <v>0</v>
      </c>
      <c r="C23" s="5" t="n">
        <v>0</v>
      </c>
      <c r="D23" s="5" t="n">
        <v>0</v>
      </c>
    </row>
    <row r="24">
      <c r="A24" s="4" t="inlineStr">
        <is>
          <t>Revenue</t>
        </is>
      </c>
      <c r="B24" s="5" t="n">
        <v>414622</v>
      </c>
      <c r="C24" s="5" t="n">
        <v>542676</v>
      </c>
      <c r="D24" s="5" t="n">
        <v>504589</v>
      </c>
    </row>
    <row r="25">
      <c r="A25" s="4" t="inlineStr">
        <is>
          <t>Non-current Assets other than deferred tax</t>
        </is>
      </c>
      <c r="B25" s="5" t="n">
        <v>694079</v>
      </c>
      <c r="C25" s="5" t="n">
        <v>947265</v>
      </c>
      <c r="D25" s="5" t="n">
        <v>984746</v>
      </c>
    </row>
    <row r="26">
      <c r="A26" s="4" t="inlineStr">
        <is>
          <t>USA/Canada</t>
        </is>
      </c>
    </row>
    <row r="27">
      <c r="A27" s="3" t="inlineStr">
        <is>
          <t>Disclosure Of Reportable Segments [Line Items]</t>
        </is>
      </c>
    </row>
    <row r="28">
      <c r="A28" s="4" t="inlineStr">
        <is>
          <t>Revenue from sale of goods</t>
        </is>
      </c>
      <c r="B28" s="5" t="n">
        <v>829497</v>
      </c>
      <c r="C28" s="5" t="n">
        <v>928617</v>
      </c>
      <c r="D28" s="5" t="n">
        <v>815668</v>
      </c>
    </row>
    <row r="29">
      <c r="A29" s="4" t="inlineStr">
        <is>
          <t>Revenue from rendering of services</t>
        </is>
      </c>
      <c r="B29" s="5" t="n">
        <v>0</v>
      </c>
      <c r="C29" s="5" t="n">
        <v>0</v>
      </c>
      <c r="D29" s="5" t="n">
        <v>0</v>
      </c>
    </row>
    <row r="30">
      <c r="A30" s="4" t="inlineStr">
        <is>
          <t>Revenue</t>
        </is>
      </c>
      <c r="B30" s="5" t="n">
        <v>829497</v>
      </c>
      <c r="C30" s="5" t="n">
        <v>928617</v>
      </c>
      <c r="D30" s="5" t="n">
        <v>815668</v>
      </c>
    </row>
    <row r="31">
      <c r="A31" s="4" t="inlineStr">
        <is>
          <t>Non-current Assets other than deferred tax</t>
        </is>
      </c>
      <c r="B31" s="5" t="n">
        <v>774969</v>
      </c>
      <c r="C31" s="5" t="n">
        <v>832570</v>
      </c>
      <c r="D31" s="5" t="n">
        <v>810461</v>
      </c>
    </row>
    <row r="32">
      <c r="A32" s="4" t="inlineStr">
        <is>
          <t>Uruguay</t>
        </is>
      </c>
    </row>
    <row r="33">
      <c r="A33" s="3" t="inlineStr">
        <is>
          <t>Disclosure Of Reportable Segments [Line Items]</t>
        </is>
      </c>
    </row>
    <row r="34">
      <c r="A34" s="4" t="inlineStr">
        <is>
          <t>Revenue from sale of goods</t>
        </is>
      </c>
      <c r="B34" s="5" t="n">
        <v>333104</v>
      </c>
      <c r="C34" s="5" t="n">
        <v>410834</v>
      </c>
      <c r="D34" s="5" t="n">
        <v>449612</v>
      </c>
    </row>
    <row r="35">
      <c r="A35" s="4" t="inlineStr">
        <is>
          <t>Revenue from rendering of services</t>
        </is>
      </c>
      <c r="B35" s="5" t="n">
        <v>31690</v>
      </c>
      <c r="C35" s="5" t="n">
        <v>28731</v>
      </c>
      <c r="D35" s="5" t="n">
        <v>26039</v>
      </c>
    </row>
    <row r="36">
      <c r="A36" s="4" t="inlineStr">
        <is>
          <t>Revenue</t>
        </is>
      </c>
      <c r="B36" s="5" t="n">
        <v>364794</v>
      </c>
      <c r="C36" s="5" t="n">
        <v>439565</v>
      </c>
      <c r="D36" s="5" t="n">
        <v>475651</v>
      </c>
    </row>
    <row r="37">
      <c r="A37" s="4" t="inlineStr">
        <is>
          <t>Non-current Assets other than deferred tax</t>
        </is>
      </c>
      <c r="B37" s="5" t="n">
        <v>1725736</v>
      </c>
      <c r="C37" s="5" t="n">
        <v>1724698</v>
      </c>
      <c r="D37" s="5" t="n">
        <v>1661425</v>
      </c>
    </row>
    <row r="38">
      <c r="A38" s="4" t="inlineStr">
        <is>
          <t>Mexico</t>
        </is>
      </c>
    </row>
    <row r="39">
      <c r="A39" s="3" t="inlineStr">
        <is>
          <t>Disclosure Of Reportable Segments [Line Items]</t>
        </is>
      </c>
    </row>
    <row r="40">
      <c r="A40" s="4" t="inlineStr">
        <is>
          <t>Revenue from sale of goods</t>
        </is>
      </c>
      <c r="B40" s="5" t="n">
        <v>132248</v>
      </c>
      <c r="C40" s="5" t="n">
        <v>126670</v>
      </c>
      <c r="D40" s="5" t="n">
        <v>0</v>
      </c>
    </row>
    <row r="41">
      <c r="A41" s="4" t="inlineStr">
        <is>
          <t>Revenue from rendering of services</t>
        </is>
      </c>
      <c r="B41" s="5" t="n">
        <v>15</v>
      </c>
      <c r="C41" s="5" t="n">
        <v>73</v>
      </c>
      <c r="D41" s="5" t="n">
        <v>0</v>
      </c>
    </row>
    <row r="42">
      <c r="A42" s="4" t="inlineStr">
        <is>
          <t>Revenue</t>
        </is>
      </c>
      <c r="B42" s="5" t="n">
        <v>132263</v>
      </c>
      <c r="C42" s="5" t="n">
        <v>126743</v>
      </c>
      <c r="D42" s="5" t="n">
        <v>0</v>
      </c>
    </row>
    <row r="43">
      <c r="A43" s="4" t="inlineStr">
        <is>
          <t>Non-current Assets other than deferred tax</t>
        </is>
      </c>
      <c r="B43" s="6" t="n">
        <v>137137</v>
      </c>
      <c r="C43" s="6" t="n">
        <v>155900</v>
      </c>
      <c r="D43" s="6"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5" customWidth="1" min="1" max="1"/>
    <col width="80" customWidth="1" min="2" max="2"/>
  </cols>
  <sheetData>
    <row r="1">
      <c r="A1" s="1" t="inlineStr">
        <is>
          <t>REPORTABLE SEGMENTS (Details Textual)</t>
        </is>
      </c>
      <c r="B1" s="2" t="inlineStr">
        <is>
          <t>12 Months Ended</t>
        </is>
      </c>
    </row>
    <row r="2">
      <c r="B2" s="2" t="inlineStr">
        <is>
          <t>Dec. 31, 2020bbl</t>
        </is>
      </c>
    </row>
    <row r="3">
      <c r="A3" s="4" t="inlineStr">
        <is>
          <t>Uruguayer [Member]</t>
        </is>
      </c>
    </row>
    <row r="4">
      <c r="A4" s="3" t="inlineStr">
        <is>
          <t>Disclosure Of Reportable Segments [Line Items]</t>
        </is>
      </c>
    </row>
    <row r="5">
      <c r="A5" s="4" t="inlineStr">
        <is>
          <t>Area of Property</t>
        </is>
      </c>
      <c r="B5" s="4" t="inlineStr">
        <is>
          <t>(50.00%)</t>
        </is>
      </c>
    </row>
    <row r="6">
      <c r="A6" s="4" t="inlineStr">
        <is>
          <t>Pulp [Member]</t>
        </is>
      </c>
    </row>
    <row r="7">
      <c r="A7" s="3" t="inlineStr">
        <is>
          <t>Disclosure Of Reportable Segments [Line Items]</t>
        </is>
      </c>
    </row>
    <row r="8">
      <c r="A8" s="4" t="inlineStr">
        <is>
          <t>Annual production capacity</t>
        </is>
      </c>
      <c r="B8" s="5" t="n">
        <v>4000000</v>
      </c>
    </row>
    <row r="9">
      <c r="A9" s="4" t="inlineStr">
        <is>
          <t>Forestry [Member]</t>
        </is>
      </c>
    </row>
    <row r="10">
      <c r="A10" s="3" t="inlineStr">
        <is>
          <t>Disclosure Of Reportable Segments [Line Items]</t>
        </is>
      </c>
    </row>
    <row r="11">
      <c r="A11" s="4" t="inlineStr">
        <is>
          <t>Explanation of information about the volume of assets held</t>
        </is>
      </c>
      <c r="B11" s="4" t="inlineStr">
        <is>
          <t>Arauco holds forestry assets distributed throughout Chile, Argentina, Brazil and Uruguay, reaching 1.7 million hectares as of December 31, 2020, of which 1 million hectares are used for plantations, 496 thousand hectares for native forests, 109 thousand hectares for other uses and 82 thousand hectares are to be planted.</t>
        </is>
      </c>
    </row>
    <row r="12">
      <c r="A12" s="4" t="inlineStr">
        <is>
          <t>Description of percentage of customers for the product</t>
        </is>
      </c>
      <c r="B12" s="4" t="inlineStr">
        <is>
          <t>Arauco has no customers representing 10% or more of its revenues.</t>
        </is>
      </c>
    </row>
    <row r="13">
      <c r="A13" s="4" t="inlineStr">
        <is>
          <t>Osb [Member] | Sonae Arauco Production Capacity [Member]</t>
        </is>
      </c>
    </row>
    <row r="14">
      <c r="A14" s="3" t="inlineStr">
        <is>
          <t>Disclosure Of Reportable Segments [Line Items]</t>
        </is>
      </c>
    </row>
    <row r="15">
      <c r="A15" s="4" t="inlineStr">
        <is>
          <t>Annual production capacity</t>
        </is>
      </c>
      <c r="B15" s="5" t="n">
        <v>460000</v>
      </c>
    </row>
    <row r="16">
      <c r="A16" s="4" t="inlineStr">
        <is>
          <t>Osb [Member] | Arauco Total Capacity [Member]</t>
        </is>
      </c>
    </row>
    <row r="17">
      <c r="A17" s="3" t="inlineStr">
        <is>
          <t>Disclosure Of Reportable Segments [Line Items]</t>
        </is>
      </c>
    </row>
    <row r="18">
      <c r="A18" s="4" t="inlineStr">
        <is>
          <t>Annual production capacity</t>
        </is>
      </c>
      <c r="B18" s="5" t="n">
        <v>230000</v>
      </c>
    </row>
    <row r="19">
      <c r="A19" s="4" t="inlineStr">
        <is>
          <t>Pb [Member] | Sonae Arauco Production Capacity [Member]</t>
        </is>
      </c>
    </row>
    <row r="20">
      <c r="A20" s="3" t="inlineStr">
        <is>
          <t>Disclosure Of Reportable Segments [Line Items]</t>
        </is>
      </c>
    </row>
    <row r="21">
      <c r="A21" s="4" t="inlineStr">
        <is>
          <t>Annual production capacity</t>
        </is>
      </c>
      <c r="B21" s="5" t="n">
        <v>2400000</v>
      </c>
    </row>
    <row r="22">
      <c r="A22" s="4" t="inlineStr">
        <is>
          <t>Pb [Member] | Arauco Total Capacity [Member]</t>
        </is>
      </c>
    </row>
    <row r="23">
      <c r="A23" s="3" t="inlineStr">
        <is>
          <t>Disclosure Of Reportable Segments [Line Items]</t>
        </is>
      </c>
    </row>
    <row r="24">
      <c r="A24" s="4" t="inlineStr">
        <is>
          <t>Annual production capacity</t>
        </is>
      </c>
      <c r="B24" s="5" t="n">
        <v>4500000</v>
      </c>
    </row>
    <row r="25">
      <c r="A25" s="4" t="inlineStr">
        <is>
          <t>Sawn lumber [Member] | Sonae Arauco Production Capacity [Member]</t>
        </is>
      </c>
    </row>
    <row r="26">
      <c r="A26" s="3" t="inlineStr">
        <is>
          <t>Disclosure Of Reportable Segments [Line Items]</t>
        </is>
      </c>
    </row>
    <row r="27">
      <c r="A27" s="4" t="inlineStr">
        <is>
          <t>Annual production capacity</t>
        </is>
      </c>
      <c r="B27" s="5" t="n">
        <v>70000</v>
      </c>
    </row>
    <row r="28">
      <c r="A28" s="4" t="inlineStr">
        <is>
          <t>Wood products [Member]</t>
        </is>
      </c>
    </row>
    <row r="29">
      <c r="A29" s="3" t="inlineStr">
        <is>
          <t>Disclosure Of Reportable Segments [Line Items]</t>
        </is>
      </c>
    </row>
    <row r="30">
      <c r="A30" s="4" t="inlineStr">
        <is>
          <t>Annual production capacity</t>
        </is>
      </c>
      <c r="B30" s="5" t="n">
        <v>7600000</v>
      </c>
    </row>
    <row r="31">
      <c r="A31" s="4" t="inlineStr">
        <is>
          <t>Sawn Wood [Member]</t>
        </is>
      </c>
    </row>
    <row r="32">
      <c r="A32" s="3" t="inlineStr">
        <is>
          <t>Disclosure Of Reportable Segments [Line Items]</t>
        </is>
      </c>
    </row>
    <row r="33">
      <c r="A33" s="4" t="inlineStr">
        <is>
          <t>Annual production capacity</t>
        </is>
      </c>
      <c r="B33" s="5" t="n">
        <v>3000000</v>
      </c>
    </row>
    <row r="34">
      <c r="A34" s="4" t="inlineStr">
        <is>
          <t>Mdf [Member] | Sonae Arauco Production Capacity [Member]</t>
        </is>
      </c>
    </row>
    <row r="35">
      <c r="A35" s="3" t="inlineStr">
        <is>
          <t>Disclosure Of Reportable Segments [Line Items]</t>
        </is>
      </c>
    </row>
    <row r="36">
      <c r="A36" s="4" t="inlineStr">
        <is>
          <t>Annual production capacity</t>
        </is>
      </c>
      <c r="B36" s="5" t="n">
        <v>1500000</v>
      </c>
    </row>
    <row r="37">
      <c r="A37" s="4" t="inlineStr">
        <is>
          <t>Mdf [Member] | Arauco Total Capacity [Member]</t>
        </is>
      </c>
    </row>
    <row r="38">
      <c r="A38" s="3" t="inlineStr">
        <is>
          <t>Disclosure Of Reportable Segments [Line Items]</t>
        </is>
      </c>
    </row>
    <row r="39">
      <c r="A39" s="4" t="inlineStr">
        <is>
          <t>Annual production capacity</t>
        </is>
      </c>
      <c r="B39" s="5" t="n">
        <v>4400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NON-FINANCIAL LIABILITIES (Details) - USD ($) $ in Thousands</t>
        </is>
      </c>
      <c r="B1" s="2" t="inlineStr">
        <is>
          <t>Dec. 31, 2020</t>
        </is>
      </c>
      <c r="C1" s="2" t="inlineStr">
        <is>
          <t>Dec. 31, 2019</t>
        </is>
      </c>
    </row>
    <row r="2">
      <c r="A2" s="3" t="inlineStr">
        <is>
          <t>Current non-financial assets</t>
        </is>
      </c>
    </row>
    <row r="3">
      <c r="A3" s="4" t="inlineStr">
        <is>
          <t>Total</t>
        </is>
      </c>
      <c r="B3" s="6" t="n">
        <v>168597</v>
      </c>
      <c r="C3" s="6" t="n">
        <v>174110</v>
      </c>
    </row>
    <row r="4">
      <c r="A4" s="3" t="inlineStr">
        <is>
          <t>Non-current non-financial assets</t>
        </is>
      </c>
    </row>
    <row r="5">
      <c r="A5" s="4" t="inlineStr">
        <is>
          <t>Other non-current non-financial assets</t>
        </is>
      </c>
      <c r="B5" s="5" t="n">
        <v>113214</v>
      </c>
      <c r="C5" s="5" t="n">
        <v>112414</v>
      </c>
    </row>
    <row r="6">
      <c r="A6" s="4" t="inlineStr">
        <is>
          <t>Total</t>
        </is>
      </c>
      <c r="B6" s="5" t="n">
        <v>28982</v>
      </c>
      <c r="C6" s="5" t="n">
        <v>9395</v>
      </c>
    </row>
    <row r="7">
      <c r="A7" s="3" t="inlineStr">
        <is>
          <t>Current non-financial liabilities</t>
        </is>
      </c>
    </row>
    <row r="8">
      <c r="A8" s="4" t="inlineStr">
        <is>
          <t>Other Current non-financial liabilities</t>
        </is>
      </c>
      <c r="B8" s="5" t="n">
        <v>44730</v>
      </c>
      <c r="C8" s="5" t="n">
        <v>40065</v>
      </c>
    </row>
    <row r="9">
      <c r="A9" s="4" t="inlineStr">
        <is>
          <t>Total</t>
        </is>
      </c>
      <c r="B9" s="5" t="n">
        <v>307136</v>
      </c>
      <c r="C9" s="5" t="n">
        <v>460846</v>
      </c>
    </row>
    <row r="10">
      <c r="A10" s="3" t="inlineStr">
        <is>
          <t>Non-current non-financial liabilities</t>
        </is>
      </c>
    </row>
    <row r="11">
      <c r="A11" s="4" t="inlineStr">
        <is>
          <t>Other non-current non-financial liabilities</t>
        </is>
      </c>
      <c r="B11" s="5" t="n">
        <v>83303</v>
      </c>
      <c r="C11" s="5" t="n">
        <v>111436</v>
      </c>
    </row>
    <row r="12">
      <c r="A12" s="4" t="inlineStr">
        <is>
          <t>Total</t>
        </is>
      </c>
      <c r="B12" s="5" t="n">
        <v>5714728</v>
      </c>
      <c r="C12" s="5" t="n">
        <v>5452194</v>
      </c>
    </row>
    <row r="13">
      <c r="A13" s="4" t="inlineStr">
        <is>
          <t>Financial Assets and Liabilities [Member]</t>
        </is>
      </c>
    </row>
    <row r="14">
      <c r="A14" s="3" t="inlineStr">
        <is>
          <t>Current non-financial assets</t>
        </is>
      </c>
    </row>
    <row r="15">
      <c r="A15" s="4" t="inlineStr">
        <is>
          <t>Roads to amortize current</t>
        </is>
      </c>
      <c r="B15" s="5" t="n">
        <v>55000</v>
      </c>
      <c r="C15" s="5" t="n">
        <v>48380</v>
      </c>
    </row>
    <row r="16">
      <c r="A16" s="4" t="inlineStr">
        <is>
          <t>Prepayment to amortize (insurance and others)</t>
        </is>
      </c>
      <c r="B16" s="5" t="n">
        <v>16671</v>
      </c>
      <c r="C16" s="5" t="n">
        <v>17965</v>
      </c>
    </row>
    <row r="17">
      <c r="A17" s="4" t="inlineStr">
        <is>
          <t>Recoverable taxes (Relating to purchases)</t>
        </is>
      </c>
      <c r="B17" s="5" t="n">
        <v>91337</v>
      </c>
      <c r="C17" s="5" t="n">
        <v>102875</v>
      </c>
    </row>
    <row r="18">
      <c r="A18" s="4" t="inlineStr">
        <is>
          <t>Other current non-financial assets</t>
        </is>
      </c>
      <c r="B18" s="5" t="n">
        <v>5589</v>
      </c>
      <c r="C18" s="5" t="n">
        <v>4890</v>
      </c>
    </row>
    <row r="19">
      <c r="A19" s="4" t="inlineStr">
        <is>
          <t>Total</t>
        </is>
      </c>
      <c r="B19" s="5" t="n">
        <v>168597</v>
      </c>
      <c r="C19" s="5" t="n">
        <v>174110</v>
      </c>
    </row>
    <row r="20">
      <c r="A20" s="3" t="inlineStr">
        <is>
          <t>Non-current non-financial assets</t>
        </is>
      </c>
    </row>
    <row r="21">
      <c r="A21" s="4" t="inlineStr">
        <is>
          <t>Roads to amortize, non-current</t>
        </is>
      </c>
      <c r="B21" s="5" t="n">
        <v>91441</v>
      </c>
      <c r="C21" s="5" t="n">
        <v>96530</v>
      </c>
    </row>
    <row r="22">
      <c r="A22" s="4" t="inlineStr">
        <is>
          <t>Guarantee values</t>
        </is>
      </c>
      <c r="B22" s="5" t="n">
        <v>3605</v>
      </c>
      <c r="C22" s="5" t="n">
        <v>4442</v>
      </c>
    </row>
    <row r="23">
      <c r="A23" s="4" t="inlineStr">
        <is>
          <t>Recoverable taxes</t>
        </is>
      </c>
      <c r="B23" s="5" t="n">
        <v>14437</v>
      </c>
      <c r="C23" s="5" t="n">
        <v>4568</v>
      </c>
    </row>
    <row r="24">
      <c r="A24" s="4" t="inlineStr">
        <is>
          <t>Other non-current non-financial assets</t>
        </is>
      </c>
      <c r="B24" s="5" t="n">
        <v>3731</v>
      </c>
      <c r="C24" s="5" t="n">
        <v>6874</v>
      </c>
    </row>
    <row r="25">
      <c r="A25" s="4" t="inlineStr">
        <is>
          <t>Total</t>
        </is>
      </c>
      <c r="B25" s="5" t="n">
        <v>113214</v>
      </c>
      <c r="C25" s="5" t="n">
        <v>112414</v>
      </c>
    </row>
    <row r="26">
      <c r="A26" s="3" t="inlineStr">
        <is>
          <t>Current non-financial liabilities</t>
        </is>
      </c>
    </row>
    <row r="27">
      <c r="A27" s="4" t="inlineStr">
        <is>
          <t>Provision of minimum dividend</t>
        </is>
      </c>
      <c r="B27" s="5" t="n">
        <v>698</v>
      </c>
      <c r="C27" s="5" t="n">
        <v>2451</v>
      </c>
    </row>
    <row r="28">
      <c r="A28" s="4" t="inlineStr">
        <is>
          <t>ICMS, PIS-COFINS and other tax payables</t>
        </is>
      </c>
      <c r="B28" s="5" t="n">
        <v>24997</v>
      </c>
      <c r="C28" s="5" t="n">
        <v>18195</v>
      </c>
    </row>
    <row r="29">
      <c r="A29" s="4" t="inlineStr">
        <is>
          <t>Other tax payable</t>
        </is>
      </c>
      <c r="B29" s="5" t="n">
        <v>17851</v>
      </c>
      <c r="C29" s="5" t="n">
        <v>18206</v>
      </c>
    </row>
    <row r="30">
      <c r="A30" s="4" t="inlineStr">
        <is>
          <t>Other Current non-financial liabilities</t>
        </is>
      </c>
      <c r="B30" s="5" t="n">
        <v>1184</v>
      </c>
      <c r="C30" s="5" t="n">
        <v>1213</v>
      </c>
    </row>
    <row r="31">
      <c r="A31" s="4" t="inlineStr">
        <is>
          <t>Total</t>
        </is>
      </c>
      <c r="B31" s="5" t="n">
        <v>44730</v>
      </c>
      <c r="C31" s="5" t="n">
        <v>40065</v>
      </c>
    </row>
    <row r="32">
      <c r="A32" s="3" t="inlineStr">
        <is>
          <t>Non-current non-financial liabilities</t>
        </is>
      </c>
    </row>
    <row r="33">
      <c r="A33" s="4" t="inlineStr">
        <is>
          <t>ICMS tax payable</t>
        </is>
      </c>
      <c r="B33" s="5" t="n">
        <v>82033</v>
      </c>
      <c r="C33" s="5" t="n">
        <v>111012</v>
      </c>
    </row>
    <row r="34">
      <c r="A34" s="4" t="inlineStr">
        <is>
          <t>Other non-current non-financial liabilities</t>
        </is>
      </c>
      <c r="B34" s="5" t="n">
        <v>1270</v>
      </c>
      <c r="C34" s="5" t="n">
        <v>424</v>
      </c>
    </row>
    <row r="35">
      <c r="A35" s="4" t="inlineStr">
        <is>
          <t>Total</t>
        </is>
      </c>
      <c r="B35" s="6" t="n">
        <v>83303</v>
      </c>
      <c r="C35" s="6" t="n">
        <v>11143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ABLE NET PROFIT AND EARNINGS PER SHARE (Details) - USD ($) $ in Thousands</t>
        </is>
      </c>
      <c r="B1" s="2" t="inlineStr">
        <is>
          <t>12 Months Ended</t>
        </is>
      </c>
    </row>
    <row r="2">
      <c r="B2" s="2" t="inlineStr">
        <is>
          <t>Dec. 31, 2020</t>
        </is>
      </c>
      <c r="C2" s="2" t="inlineStr">
        <is>
          <t>Dec. 31, 2019</t>
        </is>
      </c>
      <c r="D2" s="2" t="inlineStr">
        <is>
          <t>Dec. 31, 2018</t>
        </is>
      </c>
    </row>
    <row r="3">
      <c r="A3" s="3" t="inlineStr">
        <is>
          <t>Disclosure of DISTRIBUTABLE NET PROFIT AND EARNINGS PER SHARE [Line Items]</t>
        </is>
      </c>
    </row>
    <row r="4">
      <c r="A4" s="4" t="inlineStr">
        <is>
          <t>Net profit attributable to parent company</t>
        </is>
      </c>
      <c r="B4" s="6" t="n">
        <v>25843</v>
      </c>
      <c r="C4" s="6" t="n">
        <v>61784</v>
      </c>
      <c r="D4" s="6" t="n">
        <v>725482</v>
      </c>
    </row>
    <row r="5">
      <c r="A5" s="4" t="inlineStr">
        <is>
          <t>Profit due bargain acquisition (net)</t>
        </is>
      </c>
      <c r="B5" s="5" t="n">
        <v>-185336</v>
      </c>
      <c r="C5" s="5" t="n">
        <v>-226757</v>
      </c>
    </row>
    <row r="6">
      <c r="A6" s="4" t="inlineStr">
        <is>
          <t>Total adjustments</t>
        </is>
      </c>
      <c r="B6" s="5" t="n">
        <v>70599</v>
      </c>
      <c r="C6" s="5" t="n">
        <v>-17163</v>
      </c>
    </row>
    <row r="7">
      <c r="A7" s="4" t="inlineStr">
        <is>
          <t>Biological assets [member]</t>
        </is>
      </c>
    </row>
    <row r="8">
      <c r="A8" s="3" t="inlineStr">
        <is>
          <t>Disclosure of DISTRIBUTABLE NET PROFIT AND EARNINGS PER SHARE [Line Items]</t>
        </is>
      </c>
    </row>
    <row r="9">
      <c r="A9" s="4" t="inlineStr">
        <is>
          <t>Unrealized gains/losses</t>
        </is>
      </c>
      <c r="B9" s="5" t="n">
        <v>-183927</v>
      </c>
      <c r="C9" s="5" t="n">
        <v>-153497</v>
      </c>
      <c r="D9" s="5" t="n">
        <v>-83243</v>
      </c>
    </row>
    <row r="10">
      <c r="A10" s="4" t="inlineStr">
        <is>
          <t>Realized gains/losses</t>
        </is>
      </c>
      <c r="B10" s="5" t="n">
        <v>208064</v>
      </c>
      <c r="C10" s="5" t="n">
        <v>197891</v>
      </c>
      <c r="D10" s="5" t="n">
        <v>208362</v>
      </c>
    </row>
    <row r="11">
      <c r="A11" s="4" t="inlineStr">
        <is>
          <t>Deferred income taxes</t>
        </is>
      </c>
      <c r="B11" s="5" t="n">
        <v>-4684</v>
      </c>
      <c r="C11" s="5" t="n">
        <v>-10630</v>
      </c>
      <c r="D11" s="5" t="n">
        <v>-30482</v>
      </c>
    </row>
    <row r="12">
      <c r="A12" s="4" t="inlineStr">
        <is>
          <t>Total biological assets</t>
        </is>
      </c>
      <c r="B12" s="5" t="n">
        <v>19453</v>
      </c>
      <c r="C12" s="5" t="n">
        <v>33764</v>
      </c>
      <c r="D12" s="5" t="n">
        <v>94637</v>
      </c>
    </row>
    <row r="13">
      <c r="A13" s="4" t="inlineStr">
        <is>
          <t>Profit due bargain acquisition (net)</t>
        </is>
      </c>
      <c r="B13" s="5" t="n">
        <v>0</v>
      </c>
      <c r="C13" s="5" t="n">
        <v>-21674</v>
      </c>
      <c r="D13" s="5" t="n">
        <v>-9381</v>
      </c>
    </row>
    <row r="14">
      <c r="A14" s="4" t="inlineStr">
        <is>
          <t>Total adjustments</t>
        </is>
      </c>
      <c r="B14" s="5" t="n">
        <v>19453</v>
      </c>
      <c r="C14" s="5" t="n">
        <v>12090</v>
      </c>
      <c r="D14" s="5" t="n">
        <v>85256</v>
      </c>
    </row>
    <row r="15">
      <c r="A15" s="4" t="inlineStr">
        <is>
          <t>Distributable Net Profit</t>
        </is>
      </c>
      <c r="B15" s="6" t="n">
        <v>45296</v>
      </c>
      <c r="C15" s="6" t="n">
        <v>73874</v>
      </c>
      <c r="D15" s="6" t="n">
        <v>810738</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ABLE NET PROFIT AND EARNINGS PER SHARE (Details 1) - USD ($) $ / shares in Units, $ in Thousands</t>
        </is>
      </c>
      <c r="B1" s="2" t="inlineStr">
        <is>
          <t>12 Months Ended</t>
        </is>
      </c>
    </row>
    <row r="2">
      <c r="B2" s="2" t="inlineStr">
        <is>
          <t>Dec. 31, 2020</t>
        </is>
      </c>
      <c r="C2" s="2" t="inlineStr">
        <is>
          <t>Dec. 31, 2019</t>
        </is>
      </c>
      <c r="D2" s="2" t="inlineStr">
        <is>
          <t>Dec. 31, 2018</t>
        </is>
      </c>
    </row>
    <row r="3">
      <c r="A3" s="3" t="inlineStr">
        <is>
          <t>Disclosure of DISTRIBUTABLE NET PROFIT AND EARNINGS PER SHARE [Line Items]</t>
        </is>
      </c>
    </row>
    <row r="4">
      <c r="A4" s="4" t="inlineStr">
        <is>
          <t>Profit or loss attributable to ordinary equity holder of parent</t>
        </is>
      </c>
      <c r="B4" s="6" t="n">
        <v>25843</v>
      </c>
      <c r="C4" s="6" t="n">
        <v>61784</v>
      </c>
      <c r="D4" s="6" t="n">
        <v>725482</v>
      </c>
    </row>
    <row r="5">
      <c r="A5" s="4" t="inlineStr">
        <is>
          <t>Weighted average of number of shares</t>
        </is>
      </c>
      <c r="B5" s="5" t="n">
        <v>114269961</v>
      </c>
      <c r="C5" s="5" t="n">
        <v>113159655</v>
      </c>
      <c r="D5" s="5" t="n">
        <v>113159655</v>
      </c>
    </row>
    <row r="6">
      <c r="A6" s="4" t="inlineStr">
        <is>
          <t>Basic and diluted earnings per share (in U.S.$ per share)</t>
        </is>
      </c>
      <c r="B6" s="7" t="n">
        <v>0.2262</v>
      </c>
      <c r="C6" s="7" t="n">
        <v>0.546</v>
      </c>
      <c r="D6" s="7" t="n">
        <v>6.411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9" customWidth="1" min="2" max="2"/>
  </cols>
  <sheetData>
    <row r="1">
      <c r="A1" s="1" t="inlineStr">
        <is>
          <t>COVID-19 - (Details Textual)</t>
        </is>
      </c>
      <c r="B1" s="2" t="inlineStr">
        <is>
          <t>Dec. 31, 2020communitiesmunicipalities</t>
        </is>
      </c>
    </row>
    <row r="2">
      <c r="A2" s="3" t="inlineStr">
        <is>
          <t>Statement [Line Items]</t>
        </is>
      </c>
    </row>
    <row r="3">
      <c r="A3" s="4" t="inlineStr">
        <is>
          <t>Number Of Communities | communities</t>
        </is>
      </c>
      <c r="B3" s="5" t="n">
        <v>177</v>
      </c>
    </row>
    <row r="4">
      <c r="A4" s="4" t="inlineStr">
        <is>
          <t>Number Of Municipalities | municipalities</t>
        </is>
      </c>
      <c r="B4" s="5" t="n">
        <v>4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SUBSEQUENT EVENTS (Details Textual)</t>
        </is>
      </c>
      <c r="B1" s="2" t="inlineStr">
        <is>
          <t>Jan. 01, 2021</t>
        </is>
      </c>
    </row>
    <row r="2">
      <c r="A2" s="4" t="inlineStr">
        <is>
          <t>Authorization And Issuance Of Financial Statements [Member]</t>
        </is>
      </c>
    </row>
    <row r="3">
      <c r="A3" s="3" t="inlineStr">
        <is>
          <t>Statement [Line Items]</t>
        </is>
      </c>
    </row>
    <row r="4">
      <c r="A4" s="4" t="inlineStr">
        <is>
          <t>Date of authorisation for issue of financial statements</t>
        </is>
      </c>
      <c r="B4" s="4" t="inlineStr">
        <is>
          <t>Apr. 15,
		2021</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ASSETS (Details) - Cash-generating units [member] - USD ($) $ in Thousands</t>
        </is>
      </c>
      <c r="B1" s="2" t="inlineStr">
        <is>
          <t>12 Months Ended</t>
        </is>
      </c>
    </row>
    <row r="2">
      <c r="B2" s="2" t="inlineStr">
        <is>
          <t>Dec. 31, 2020</t>
        </is>
      </c>
      <c r="C2" s="2" t="inlineStr">
        <is>
          <t>Dec. 31, 2019</t>
        </is>
      </c>
    </row>
    <row r="3">
      <c r="A3" s="3" t="inlineStr">
        <is>
          <t>Disclosure of impairment loss recognised or reversed for cash-generating unit [line items]</t>
        </is>
      </c>
    </row>
    <row r="4">
      <c r="A4" s="4" t="inlineStr">
        <is>
          <t>Opening balance</t>
        </is>
      </c>
      <c r="B4" s="6" t="n">
        <v>180209</v>
      </c>
      <c r="C4" s="6" t="n">
        <v>106131</v>
      </c>
    </row>
    <row r="5">
      <c r="A5" s="4" t="inlineStr">
        <is>
          <t>Impairment loss recognized in profit or loss</t>
        </is>
      </c>
      <c r="B5" s="5" t="n">
        <v>62701</v>
      </c>
      <c r="C5" s="5" t="n">
        <v>79346</v>
      </c>
    </row>
    <row r="6">
      <c r="A6" s="4" t="inlineStr">
        <is>
          <t>Reversal of impairment loss in profit or loss</t>
        </is>
      </c>
      <c r="B6" s="5" t="n">
        <v>-6171</v>
      </c>
      <c r="C6" s="5" t="n">
        <v>-90</v>
      </c>
    </row>
    <row r="7">
      <c r="A7" s="4" t="inlineStr">
        <is>
          <t>Increase (Decrease) in foreign exchange currency on translation</t>
        </is>
      </c>
      <c r="B7" s="5" t="n">
        <v>-17975</v>
      </c>
      <c r="C7" s="5" t="n">
        <v>-5178</v>
      </c>
    </row>
    <row r="8">
      <c r="A8" s="4" t="inlineStr">
        <is>
          <t>Closing balance</t>
        </is>
      </c>
      <c r="B8" s="6" t="n">
        <v>218764</v>
      </c>
      <c r="C8" s="6" t="n">
        <v>1802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 COSTS</t>
        </is>
      </c>
      <c r="B1" s="2" t="inlineStr">
        <is>
          <t>12 Months Ended</t>
        </is>
      </c>
    </row>
    <row r="2">
      <c r="B2" s="2" t="inlineStr">
        <is>
          <t>Dec. 31, 2020</t>
        </is>
      </c>
    </row>
    <row r="3">
      <c r="A3" s="3" t="inlineStr">
        <is>
          <t>Disclosure Of Borrowing Costs [Abstract]</t>
        </is>
      </c>
    </row>
    <row r="4">
      <c r="A4" s="4" t="inlineStr">
        <is>
          <t>Disclosure of borrowing costs [text block]</t>
        </is>
      </c>
      <c r="B4" s="4" t="inlineStr">
        <is>
          <t xml:space="preserve">NOTE 12. BORROWING COSTS Arauco capitalizes interest at effective rate on current investment projects. At the date of issuance of these consolidated financial statements, Arauco has capitalized financial interest related to the modernization and extension of Planta Arauco (MAPA) project in Chile and to the Grayling project in the United States. January - December 2020 2019 ThU.S.$ ThU.S.$ Property, plant and equipment capitalized cost Property, plant and equipment capitalized interest cost rate 4.61 % 4.46 % Amount of the capitalized interest cost, property, plant and equipment 40,530 24,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y [Abstract]</t>
        </is>
      </c>
    </row>
    <row r="4">
      <c r="A4" s="4" t="inlineStr">
        <is>
          <t>Disclosure of related party [text block]</t>
        </is>
      </c>
      <c r="B4" s="4" t="inlineStr">
        <is>
          <t xml:space="preserve">NOTE 13. RELATED PARTIES Related Party Disclosures Related parties are those entities defined in IAS 24 and under the rules of the Chilean Commission for the Financial Market and the Chilean Corporations Law. The receivable and payable amounts among related parties at the end of each period correspond to commercial and financing transactions denominated in Chilean Pesos, U.S. dollars and Brazilian Real, where collection or payment deadlines are shown in the following tables and in general do not bear interest, except for financing transactions. As of the date of these consolidated financial statements, the main transactions with related parties are related to fuel purchases with Compañía de Petróleos de Chile S.A. and sodium chlorate purchases at EKA Chile S.A. As of the date of these consolidated financial statements, there are neither provisions for accounts of doubtful collection nor any guarantees granted or received related to the balances with related parties. Name of Group’s Main Shareholders The ultimate shareholders of Arauco, direct and indirectly, are Mr. Roberto Angelini Rossi and Mrs. Patricia Angelini Rossi. Name of the Intermediate Controlling Entity that Produces Consolidated Financial Statements for Public Use Empresas Copec S.A. Compensation to Key Management Personnel Compensation to key management personnel, including directors, managers and deputy managers, consist of a fixed monthly salary, and managers and deputy managers also receive an annual bonus subject to the results of the Company and the fulfillment of goals of the business as well as individual performance. Pricing Strategy Terms and Conditions Corresponding to Transactions with Related Parties Transactions carried out with related parties are intended to contribute to the corporate interest, are adjusted in price, terms and conditions to those prevailing in the market at the time of approval, and meet the requirements and procedures set forth in the law. The table below sets forth information about the Relationship between the Parent Company and its Subsidiaries % Ownership interest % Ownership interest Functional 12-31-2020 12-31-2019 ID N° Company Name Country Currency Direct Indirect Total Direct Indirect Total - Agenciamiento y Servicios Profesionales S.A. Mexico U.S. Dollar 0.0020 99.9970 99.9990 0.0020 99.9970 99.9990 - Arauco Argentina S.A. Argentina U.S. Dollar 9.9707 90.0093 99.9800 9.9753 90.0048 99.9801 - Arauco Australia Pty Ltd. Australia U.S. Dollar - 99.9990 99.9990 - 99.9990 99.9990 96547510-9 Arauco Bioenergía S.A. Chile U.S. Dollar 98.0000 1.9999 99.9999 98.0000 1.9999 99.9999 - Arauco Canada Ltd. Canada Canadian Dollar - 99.9990 99.9990 - 99.9990 99.9990 - Arauco Colombia S.A. Colombia U.S. Dollar 1.4778 98.5204 99.9982 1.4778 98.5204 99.9982 - Arauco do Brasil S.A. Brazil Brazilian Real 1.0681 98.9309 99.9990 1.0681 98.9309 99.9990 - Arauco Europe Cooperatief U.A. Netherlands U.S. Dollar 0.5215 99.4775 99.9990 0.5493 99.4497 99.9990 - Arauco Florestal Arapoti S.A. Brazil Brazilian Real - 79.9992 79.9992 - 79.9992 79.9992 - Arauco Forest Brasil S.A. Brazil Brazilian Real 10.0809 89.9182 99.9991 10.0809 89.9182 99.9991 - Arauco Industria de México. S.A.de C.V. Mexico Mexican pesos - 99.9990 99.9990 - 99.9990 99.9990 - Arauco Industria de Paineis Ltda. Brazil Brazilian Real - 99.9990 99.9990 - 99.9990 99.9990 - Arauco Middle East DMCC Dubai U.S. Dollar - 99.9990 99.9990 - 99.9990 99.9990 - Arauco North America. Inc. United States U.S. Dollar 0.0001 99.9989 99.9990 0.0001 99.9989 99.9990 76620842-8 Arauco Nutrientes Naturales SPA Chile U.S. Dollar - 99.9484 99.9484 - 99.9484 99.9484 - Arauco Perú S.A. Perú U.S. Dollar 0.0013 99.9977 99.9990 0.0013 99.9977 99.9990 - Arauco Química S.A. de C.V. Mexico Mexican pesos - 99.9990 99.9990 - 99.9990 99.9990 - Arauco Serviquimex. S.A. de C.V. Mexico Mexican pesos - 99.9990 99.9990 - 99.9990 99.9990 - Arauco Wood (China) Company Limited China U.S. Dollar - 99.9990 99.9990 - 99.9990 99.9990 - Araucomex S.A. de C.V. Mexico U.S. Dollar 0.0005 99.9985 99.9990 0.0005 99.9985 99.9990 - Araucomex Servicios. S.A. de C.V. Mexico Mexican pesos - 99.9990 99.9990 - 99.9990 99.9990 96657900-5 Consorcio Protección Fitosanitaria Forestal S.A. Chile Chilean Pesos - 57.0831 57.0831 - 57.0831 57.0831 - Empreendimentos Florestais Santa Cruz Ltda. Brazil Brazilian Real - 99.9985 99.9985 - 99.9985 99.9985 85805200-9 Forestal Arauco S.A. Chile U.S. Dollar 99 . - 99.9484 99.9484 - 99.9484 93838000-7 Forestal Cholguán S.A. Chile U.S. Dollar - 98.5683 98.5683 - 98.5676 98.5676 78049140-K Forestal Los Lagos S.A. Chile U.S. Dollar - 79.9587 79.9587 - 79.9587 79.9587 - Forestal Nuestra Señora del Carmen S.A. Argentina Argentine pesos - - - - 99.9805 99.9805 - Forestal Talavera S.A. Argentina Argentine pesos - - - - 99.9942 99.9942 - Greenagro S.A. Argentina Argentine pesos - - - - 97.9805 97.9805 96563550-5 Inversiones Arauco Internacional Ltda. Chile U.S. Dollar 98.0186 1.9804 99.9990 98.0186 1.9804 99.9990 79990550-7 Investigaciones Forestales Bioforest S.A. Chile U.S. Dollar 1.0000 98.9489 99.9489 1.0000 98.9489 99.9489 - Leasing Forestal S.A. Argentina Argentine pesos - 99.9800 99.9800 - 99.9801 99.9801 - Maderas Arauco Costa Rica S.A. Costa Rica U.S. Dollar - 99.9990 99.9990 - 99.9990 99.9990 96510970-6 Maderas Arauco S.A. Chile U.S. Dollar 99 . 0.9995 99.9995 99.0000 0.9995 99.9995 - Mahal Empreendimentos e Participacoes S.A. Brazil Brazilian Real - 99.9990 99.9990 - 99.9990 99.9990 - Novo Oeste Gestao de Ativos Florestais S.A. Brazil Brazilian Real - 99.9990 99.9990 - 99.9990 99.9990 76860724-9 ODD Industries SpA Chile Chilean Pesos - 86.6151 86.6151 - - - - Prime-Line. Inc. United States U.S. Dollar - 99.9990 99.9990 - 99.9990 99.9990 - Savitar S.A. Argentina Argentine pesos - - - - 99.9841 99.9841 76375371-9 Servicios Aéreos Forestales Ltda. Chile U.S. Dollar 0.0100 99.9890 99.9990 0.0100 99.9890 99.9990 96637330-K Servicios Logísticos Arauco S.A. Chile U.S. Dollar 45.0000 54.9997 99.9997 45.0000 54.9997 99.9997 - Tablered Araucomex. S.A. de C.V. Mexico Mexican pesos - 99.9990 99.9990 - 99.9990 99.9990 The companies in the table below are classified as joint operations in accordance with IFRS 11. The assets, liabilities, income and expenses are recorded in relation to the Company’s ownership percentage in accordance with accounting standards applicable in each case. Company Name Country Functional Eufores S.A. Uruguay U.S. Dollar Celulosa y Energía Punta Pereira S.A. Uruguay U.S. Dollar Zona Franca Punta Pereira S.A. Uruguay U.S. Dollar Forestal Cono Sur S.A. Uruguay U.S. Dollar Stora Enso Uruguay S.A. Uruguay U.S. Dollar El Esparragal Asociación Agraria de R.L. Uruguay U.S. Dollar Ongar S.A. Uruguay U.S. Dollar Terminal Logística e Industrial M’Bopicua S.A. Uruguay U.S. Dollar According to significant restrictions on the ability of subsidiaries to transfer funds to Arauco, in the form of cash dividends or repayment of loans and/or advances, we state the following: Long-term debt with related entities - Mutual Agreement with Arauco Argentina S.A. On June 5, 2017, Arauco signed a mutual agreement with its subsidiary Arauco Argentina S.A, pursuant to which this Company received an amount of U.S.$ 250,000,000, which accrues accrues a interest at the LIBOR interest rate for 180 days plus a fixed spread of 5.20% , with payments every six months on June 1 and December 1 of each year. During 2020, the Central Bank of the Argentine Republic established certain foreign exchange controls, preventing Arauco Argentina S.A. from making 2 principal payments for ThU.S.$ 12,500 each, both due during 2020. Under those circumstances, Arauco agreed to reschedule the maturity of the principal repayments that became due in 2020 to May 30, 2021. The principal amount rescheduled will accrue interest at LIBOR rate until the moment of its total or partial payment. As of December 31, 2020, the total principal outstanding under the mutual agreement was U.S.$160,000. Employee Benefits for Key Managem e e January - December 2020 2019 2018 ThU.S.$ ThU.S.$ ThU.S.$ Salaries and bonuses 66,366 63,969 78,340 Per diem compensation to members of the Board of Directors 2,351 2,451 2,560 Termination benefits 5,049 9,175 9,415 Total 73,766 75,595 90,315 Related Party Receivables, Current Nature of 12-31-2020 12-31-2019 Name of Related Party Tax ID No. Relationship Country Currency Maturity ThU.S.$ ThU.S.$ Forestal Mininco S.A. 91.440.000-7 Common Stockholder Chile Chilean pesos 30 days 8 14 Eka Chile S.A. 99.500.140-3 Joint Venture Chile Chilean pesos 30 days 1,251 1,834 Forestal del Sur S.A. 79.825.060-4 Associate of a subsidiary’s minority shareholder Chile Chilean pesos 30 days 575 10,519 Unilin Arauco Pisos Ltda. - Joint Venture Brazil Brazilian Real 30 days 829 197 Colbún S.A. 96.505.760-9 Common Stockholder Chile Chilean pesos - - 43 CMPC Maderas S.A. 95.304.000-K Common Stockholder Chile Chilean pesos 30 days 21 - CMPC Pulp S.A. 96.532.330-9 Common Stockholder Chile Chilean pesos 30 days 866 834 Fundación Educacional Arauco 71.625.000-8 Parent company is founder and contributor Chile Chilean pesos 30 days - 931 Fundación Acerca Redes 65.097.218-K Parent company is founder and contributor Chile Chilean pesos 30 days 968 1,319 Sonae Arauco Portugal S.A. - Subsidiary of a Joint Venture Portugal U.S. Dollar 30 days 369 - Compañía Puerto de Coronel S.A. 79.895.330-3 Subsidiary of an Associate Chile UF - - 498 E2E S.A. 76.879.577-0 Joint Venture Chile Chilean pesos 10-may-21 460 - E2E S.A. 76.879.577-0 Joint Venture Chile Chilean pesos 28-Oct-20 288 278 E2E S.A. 76.879.577-0 Joint Venture Chile Chilean pesos 30 days 639 1,058 Colbún Transmisión S.A. 76.218.856-2 Common Stockholder Chile Chilean pesos - - 1 TOTAL 6,274 17,526 Related Party Payables, Current Nature of 12-31-2020 12-31-2019 Name of Related Party Tax ID No. Relationship Country Currency Maturity ThU.S.$ ThU.S.$ Compañía de Petróleos de Chile S.A. 99.520.000-7 Common controlling parent Chile Chilean pesos 30 days 2,657 8,075 Abastible S.A. 91.806.000-6 Common controlling parent Chile Chilean pesos 30 days 139 156 Fundación Educacional Arauco 71.625.000-8 Parent company is founder and contributor Chile Chilean pesos - 694 Red to Green S.A. 86.370.800-1 Common Stockholder Chile Chilean pesos - - 1 Portaluppi, Guzman y Bezanilla Asesorías Ltda. 78.096.080-9 Common director Chile Chilean pesos 30 days - 68 Empresa Nacional de Telecomunicaciones S.A. 92.580.000-7 Common Stockholder Chile Chilean pesos 30 days 7 96 Servicios Corporativos Sercor S.A. 96.925.430-1 Associate Chile Chilean pesos - - 5 Compañía Puerto de Coronel S.A. 79.895.330-3 Subsidiary of an associate Chile U.S. Dollar 30 days 236 447 Adm. de Ventas al Detalle Arco Prime Ltda. 77.215.640-5 Common controlling parent Chile Chilean pesos - 1 - Elemental S.A. 76.659.730-0 Associate of controlling parent Chile Chilean pesos - - 4 Orizon S.A. 96.929.960-7 Common controlling parent Chile Chilean pesos - - 2 Vía Limpia SPA 79.874.200-0 Common controlling parent Chile Chilean pesos - - 11 Air BP Copec S.A. 96.942.120-8 Joint venture of controlling parent Chile Chilean pesos 30 days 5 8 Sonae Arauco Portugal S.A. - Subsidiary of a Joint Venture Portugal U.S. Dollar 30 days - 7 TOTAL 3,739 8,880 Related Party Transactions Purchases Nature of Transaction 12-31-2020 12-31-2019 12-31-2018 Name of Related Party Tax ID No. Relationship Country Currency Descriptions ThU.S.$ ThU.S.$ ThU.S.$ Abastible S.A. 91.806.000-6 Common controlling parent Chile Chilean pesos Fuel 2,113 2,864 3,668 Compañía de Petróleos de Chile S.A. 99.520.000-7 Common controlling parent Chile Chilean pesos Fuel and other 48,983 64,271 75,328 Compañía Puerto de Coronel S.A. 79.895.330-3 Subsidiary of the Associate Chile U.S. Dollar Transport, stowage and port services 17,506 10,662 10,607 Puerto Lirquén S.A. 96.959.030-1 Subsidiary of the Associate Chile U.S. Dollar Port services - 2,206 8,488 EKA Chile S.A. 99.500.140-3 Joint Venture Chile Chilean pesos Sodium chlorate 38,633 41,349 47,209 Forestal del Sur S.A. 79.825.060-4 Associate of a subsidiary’s minority shareholder Chile Chilean pesos Wood and ships 4,495 4,547 1,675 Portaluppi, Guzman y Bezanilla Abogados Ltda. 78.096.080-9 Common director Chile Chilean pesos Legal services 703 828 897 Empresa Nacional de Telecomunicaciones S.A. 92.580.000-7 Common Stockholder Chile Chilean pesos Telephone services 229 524 617 CMPC Maderas S.A. 95.304.000-K Common Stockholder Chile Chilean pesos Wood and logs - 117 644 Forestal Mininco S.A. 91.440.000-7 Common Stockholder Chile Chilean pesos Wood and logs - 37 261 Colbún Trans m 76.218.856-2 Common director Chile Chilean pesos Electrical Power 399 240 453 Woodtech S.A. 76.724.000-7 Indirect associate of controlling parent Chile Chilean pesos Wood volumen measurement services 1,362 1,988 2,449 Inversiones Siemel S.A. 94.082.000-6 Common Stockholder Chile Chilean pesos Rentals 279 256 326 Elemental S.A. 76.659.730-0 Associate of controlling parent Chile Chilean pesos Services and other purchases 364 193 1 Servicios Corporativos Sercor S.A. 96.925.430-1 Associate Chile Chilean pesos Other purchases 242 162 148 Vía Limpia SpA 79.874.200-0 Common controlling parent Chile Chilean pesos Other purchases 191 215 257 Sales and other transactions Nature of Transaction 12-31-2020 12-31-2019 12-31-2018 Name of Related Party Tax ID No. Relationship Country Currency Descriptions ThU.S.$ ThU.S.$ ThU.S.$ Colbún S.A. 96.505.760-9 Common director Chile Chilean pesos Electrical Power 149 543 277 EKA Chile S.A. 99.500.140-3 Joint venture Chile Chilean pesos Electrical Power 16,559 18,764 24,857 Forestal del Sur S.A. 79.825.060-4 Common director Chile Chilean pesos Harvesting services, Wood and chips 21,146 29,543 26,308 CMPC Pulp S.A. 96.532.330-9 Common Stockholder Chile Chilean pesos Wood and chips 7,849 1,467 - CMPC Tissue S.A. 96.529.310-8 Common Stockholder Chile Chilean pesos Pulp 3,681 - - Unilin Arauco Pis o - Joint venture Brazil Brazilian Real Wood 4,623 3,350 1,474 E2E S.A. 76.879.577-0 Joint Venture Chile Chilean pesos Loan (capital + interests) 41 718 - E2E S.A. 76.879.577-0 Joint V Chile Chilean pesos Wood, plywood and boards 471 7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064714</v>
      </c>
      <c r="C3" s="6" t="n">
        <v>1560012</v>
      </c>
    </row>
    <row r="4">
      <c r="A4" s="4" t="inlineStr">
        <is>
          <t>Other current financial assets</t>
        </is>
      </c>
      <c r="B4" s="5" t="n">
        <v>1763</v>
      </c>
      <c r="C4" s="5" t="n">
        <v>3370</v>
      </c>
    </row>
    <row r="5">
      <c r="A5" s="4" t="inlineStr">
        <is>
          <t>Other current non-financial assets</t>
        </is>
      </c>
      <c r="B5" s="5" t="n">
        <v>168597</v>
      </c>
      <c r="C5" s="5" t="n">
        <v>174110</v>
      </c>
    </row>
    <row r="6">
      <c r="A6" s="4" t="inlineStr">
        <is>
          <t>Trade and other current receivables</t>
        </is>
      </c>
      <c r="B6" s="5" t="n">
        <v>737381</v>
      </c>
      <c r="C6" s="5" t="n">
        <v>642315</v>
      </c>
    </row>
    <row r="7">
      <c r="A7" s="4" t="inlineStr">
        <is>
          <t>Accounts receivable from related companies</t>
        </is>
      </c>
      <c r="B7" s="5" t="n">
        <v>6274</v>
      </c>
      <c r="C7" s="5" t="n">
        <v>17526</v>
      </c>
    </row>
    <row r="8">
      <c r="A8" s="4" t="inlineStr">
        <is>
          <t>Current inventories</t>
        </is>
      </c>
      <c r="B8" s="5" t="n">
        <v>938279</v>
      </c>
      <c r="C8" s="5" t="n">
        <v>1053867</v>
      </c>
    </row>
    <row r="9">
      <c r="A9" s="4" t="inlineStr">
        <is>
          <t>Current biological assets</t>
        </is>
      </c>
      <c r="B9" s="5" t="n">
        <v>302710</v>
      </c>
      <c r="C9" s="5" t="n">
        <v>275792</v>
      </c>
    </row>
    <row r="10">
      <c r="A10" s="4" t="inlineStr">
        <is>
          <t>Current tax assets</t>
        </is>
      </c>
      <c r="B10" s="5" t="n">
        <v>320730</v>
      </c>
      <c r="C10" s="5" t="n">
        <v>199953</v>
      </c>
    </row>
    <row r="11">
      <c r="A11" s="4" t="inlineStr">
        <is>
          <t>Total Current Assets other than assets or disposal groups classified as held for sale</t>
        </is>
      </c>
      <c r="B11" s="5" t="n">
        <v>3540448</v>
      </c>
      <c r="C11" s="5" t="n">
        <v>3926945</v>
      </c>
    </row>
    <row r="12">
      <c r="A12" s="4" t="inlineStr">
        <is>
          <t>Non-Current Assets or disposal groups classified as held for sale</t>
        </is>
      </c>
      <c r="B12" s="5" t="n">
        <v>3877</v>
      </c>
      <c r="C12" s="5" t="n">
        <v>4436</v>
      </c>
    </row>
    <row r="13">
      <c r="A13" s="4" t="inlineStr">
        <is>
          <t>Non-Current Assets or disposal groups classified as held for sale or as held for distribution to owners</t>
        </is>
      </c>
      <c r="B13" s="5" t="n">
        <v>3877</v>
      </c>
      <c r="C13" s="5" t="n">
        <v>4436</v>
      </c>
    </row>
    <row r="14">
      <c r="A14" s="4" t="inlineStr">
        <is>
          <t>Total Current Assets</t>
        </is>
      </c>
      <c r="B14" s="5" t="n">
        <v>3544325</v>
      </c>
      <c r="C14" s="5" t="n">
        <v>3931381</v>
      </c>
    </row>
    <row r="15">
      <c r="A15" s="3" t="inlineStr">
        <is>
          <t>Non-Current Assets</t>
        </is>
      </c>
    </row>
    <row r="16">
      <c r="A16" s="4" t="inlineStr">
        <is>
          <t>Other non-current financial assets</t>
        </is>
      </c>
      <c r="B16" s="5" t="n">
        <v>28982</v>
      </c>
      <c r="C16" s="5" t="n">
        <v>9395</v>
      </c>
    </row>
    <row r="17">
      <c r="A17" s="4" t="inlineStr">
        <is>
          <t>Other non-current non-financial assets</t>
        </is>
      </c>
      <c r="B17" s="5" t="n">
        <v>113214</v>
      </c>
      <c r="C17" s="5" t="n">
        <v>112414</v>
      </c>
    </row>
    <row r="18">
      <c r="A18" s="4" t="inlineStr">
        <is>
          <t>Trade and other non-current receivables</t>
        </is>
      </c>
      <c r="B18" s="5" t="n">
        <v>16606</v>
      </c>
      <c r="C18" s="5" t="n">
        <v>9456</v>
      </c>
    </row>
    <row r="19">
      <c r="A19" s="4" t="inlineStr">
        <is>
          <t>Investments accounted for using equity method</t>
        </is>
      </c>
      <c r="B19" s="5" t="n">
        <v>316939</v>
      </c>
      <c r="C19" s="5" t="n">
        <v>293118</v>
      </c>
    </row>
    <row r="20">
      <c r="A20" s="4" t="inlineStr">
        <is>
          <t>Intangible assets other than goodwill</t>
        </is>
      </c>
      <c r="B20" s="5" t="n">
        <v>102090</v>
      </c>
      <c r="C20" s="5" t="n">
        <v>106252</v>
      </c>
    </row>
    <row r="21">
      <c r="A21" s="4" t="inlineStr">
        <is>
          <t>Goodwill</t>
        </is>
      </c>
      <c r="B21" s="5" t="n">
        <v>59567</v>
      </c>
      <c r="C21" s="5" t="n">
        <v>65751</v>
      </c>
    </row>
    <row r="22">
      <c r="A22" s="4" t="inlineStr">
        <is>
          <t>Property, plant and equipment</t>
        </is>
      </c>
      <c r="B22" s="5" t="n">
        <v>8325304</v>
      </c>
      <c r="C22" s="5" t="n">
        <v>7648183</v>
      </c>
    </row>
    <row r="23">
      <c r="A23" s="4" t="inlineStr">
        <is>
          <t>Right of use assets</t>
        </is>
      </c>
      <c r="B23" s="5" t="n">
        <v>219134</v>
      </c>
      <c r="C23" s="5" t="n">
        <v>284379</v>
      </c>
    </row>
    <row r="24">
      <c r="A24" s="4" t="inlineStr">
        <is>
          <t>Non-current biological assets</t>
        </is>
      </c>
      <c r="B24" s="5" t="n">
        <v>3296117</v>
      </c>
      <c r="C24" s="5" t="n">
        <v>3393634</v>
      </c>
    </row>
    <row r="25">
      <c r="A25" s="4" t="inlineStr">
        <is>
          <t>Deferred tax assets</t>
        </is>
      </c>
      <c r="B25" s="5" t="n">
        <v>6041</v>
      </c>
      <c r="C25" s="5" t="n">
        <v>6067</v>
      </c>
    </row>
    <row r="26">
      <c r="A26" s="4" t="inlineStr">
        <is>
          <t>Total Non-Current Assets</t>
        </is>
      </c>
      <c r="B26" s="5" t="n">
        <v>12483994</v>
      </c>
      <c r="C26" s="5" t="n">
        <v>11928649</v>
      </c>
    </row>
    <row r="27">
      <c r="A27" s="4" t="inlineStr">
        <is>
          <t>Total Assets</t>
        </is>
      </c>
      <c r="B27" s="5" t="n">
        <v>16028319</v>
      </c>
      <c r="C27" s="5" t="n">
        <v>15860030</v>
      </c>
    </row>
    <row r="28">
      <c r="A28" s="3" t="inlineStr">
        <is>
          <t>Current Liabilities</t>
        </is>
      </c>
    </row>
    <row r="29">
      <c r="A29" s="4" t="inlineStr">
        <is>
          <t>Other current financial liabilities</t>
        </is>
      </c>
      <c r="B29" s="5" t="n">
        <v>307136</v>
      </c>
      <c r="C29" s="5" t="n">
        <v>460846</v>
      </c>
    </row>
    <row r="30">
      <c r="A30" s="4" t="inlineStr">
        <is>
          <t>Current lease liabilities</t>
        </is>
      </c>
      <c r="B30" s="5" t="n">
        <v>63640</v>
      </c>
      <c r="C30" s="5" t="n">
        <v>69208</v>
      </c>
    </row>
    <row r="31">
      <c r="A31" s="4" t="inlineStr">
        <is>
          <t>Trade and other current payables</t>
        </is>
      </c>
      <c r="B31" s="5" t="n">
        <v>626504</v>
      </c>
      <c r="C31" s="5" t="n">
        <v>673057</v>
      </c>
    </row>
    <row r="32">
      <c r="A32" s="4" t="inlineStr">
        <is>
          <t>Accounts payable to related companies</t>
        </is>
      </c>
      <c r="B32" s="5" t="n">
        <v>3739</v>
      </c>
      <c r="C32" s="5" t="n">
        <v>8880</v>
      </c>
    </row>
    <row r="33">
      <c r="A33" s="4" t="inlineStr">
        <is>
          <t>Other current provisions</t>
        </is>
      </c>
      <c r="B33" s="5" t="n">
        <v>386</v>
      </c>
      <c r="C33" s="5" t="n">
        <v>1259</v>
      </c>
    </row>
    <row r="34">
      <c r="A34" s="4" t="inlineStr">
        <is>
          <t>Current tax liabilities</t>
        </is>
      </c>
      <c r="B34" s="5" t="n">
        <v>44672</v>
      </c>
      <c r="C34" s="5" t="n">
        <v>2242</v>
      </c>
    </row>
    <row r="35">
      <c r="A35" s="4" t="inlineStr">
        <is>
          <t>Current provisions for employee benefits</t>
        </is>
      </c>
      <c r="B35" s="5" t="n">
        <v>6786</v>
      </c>
      <c r="C35" s="5" t="n">
        <v>5965</v>
      </c>
    </row>
    <row r="36">
      <c r="A36" s="4" t="inlineStr">
        <is>
          <t>Other current non-financial liabilities</t>
        </is>
      </c>
      <c r="B36" s="5" t="n">
        <v>44730</v>
      </c>
      <c r="C36" s="5" t="n">
        <v>40065</v>
      </c>
    </row>
    <row r="37">
      <c r="A37" s="4" t="inlineStr">
        <is>
          <t>Total Current Liabilities other than assets included in disposal groups classified as held for sale</t>
        </is>
      </c>
      <c r="B37" s="5" t="n">
        <v>1097593</v>
      </c>
      <c r="C37" s="5" t="n">
        <v>1261522</v>
      </c>
    </row>
    <row r="38">
      <c r="A38" s="4" t="inlineStr">
        <is>
          <t>Total Current Liabilities</t>
        </is>
      </c>
      <c r="B38" s="5" t="n">
        <v>1097593</v>
      </c>
      <c r="C38" s="5" t="n">
        <v>1261522</v>
      </c>
    </row>
    <row r="39">
      <c r="A39" s="3" t="inlineStr">
        <is>
          <t>Non-Current Liabilities</t>
        </is>
      </c>
    </row>
    <row r="40">
      <c r="A40" s="4" t="inlineStr">
        <is>
          <t>Other non-current financial liabilities</t>
        </is>
      </c>
      <c r="B40" s="5" t="n">
        <v>5714728</v>
      </c>
      <c r="C40" s="5" t="n">
        <v>5452194</v>
      </c>
    </row>
    <row r="41">
      <c r="A41" s="4" t="inlineStr">
        <is>
          <t>Non-current lease liabilities</t>
        </is>
      </c>
      <c r="B41" s="5" t="n">
        <v>148115</v>
      </c>
      <c r="C41" s="5" t="n">
        <v>201817</v>
      </c>
    </row>
    <row r="42">
      <c r="A42" s="4" t="inlineStr">
        <is>
          <t>Non-current payables</t>
        </is>
      </c>
      <c r="C42" s="5" t="n">
        <v>2230</v>
      </c>
    </row>
    <row r="43">
      <c r="A43" s="4" t="inlineStr">
        <is>
          <t>Other non-current provisions</t>
        </is>
      </c>
      <c r="B43" s="5" t="n">
        <v>30450</v>
      </c>
      <c r="C43" s="5" t="n">
        <v>31765</v>
      </c>
    </row>
    <row r="44">
      <c r="A44" s="4" t="inlineStr">
        <is>
          <t>Deferred tax liabilities</t>
        </is>
      </c>
      <c r="B44" s="5" t="n">
        <v>1463886</v>
      </c>
      <c r="C44" s="5" t="n">
        <v>1360187</v>
      </c>
    </row>
    <row r="45">
      <c r="A45" s="4" t="inlineStr">
        <is>
          <t>Non-current provisions for employee benefits</t>
        </is>
      </c>
      <c r="B45" s="5" t="n">
        <v>74609</v>
      </c>
      <c r="C45" s="5" t="n">
        <v>69464</v>
      </c>
    </row>
    <row r="46">
      <c r="A46" s="4" t="inlineStr">
        <is>
          <t>Other non-current non-financial liabilities</t>
        </is>
      </c>
      <c r="B46" s="5" t="n">
        <v>83303</v>
      </c>
      <c r="C46" s="5" t="n">
        <v>111436</v>
      </c>
    </row>
    <row r="47">
      <c r="A47" s="4" t="inlineStr">
        <is>
          <t>Total Non-Current Liabilities</t>
        </is>
      </c>
      <c r="B47" s="5" t="n">
        <v>7515091</v>
      </c>
      <c r="C47" s="5" t="n">
        <v>7229093</v>
      </c>
    </row>
    <row r="48">
      <c r="A48" s="4" t="inlineStr">
        <is>
          <t>Total Liabilities</t>
        </is>
      </c>
      <c r="B48" s="5" t="n">
        <v>8612684</v>
      </c>
      <c r="C48" s="5" t="n">
        <v>8490615</v>
      </c>
    </row>
    <row r="49">
      <c r="A49" s="3" t="inlineStr">
        <is>
          <t>Equity</t>
        </is>
      </c>
    </row>
    <row r="50">
      <c r="A50" s="4" t="inlineStr">
        <is>
          <t>Issued capital</t>
        </is>
      </c>
      <c r="B50" s="5" t="n">
        <v>603618</v>
      </c>
      <c r="C50" s="5" t="n">
        <v>353618</v>
      </c>
    </row>
    <row r="51">
      <c r="A51" s="4" t="inlineStr">
        <is>
          <t>Retained earnings</t>
        </is>
      </c>
      <c r="B51" s="5" t="n">
        <v>7889901</v>
      </c>
      <c r="C51" s="5" t="n">
        <v>7873650</v>
      </c>
    </row>
    <row r="52">
      <c r="A52" s="4" t="inlineStr">
        <is>
          <t>Other reserves</t>
        </is>
      </c>
      <c r="B52" s="5" t="n">
        <v>-1108797</v>
      </c>
      <c r="C52" s="5" t="n">
        <v>-892864</v>
      </c>
    </row>
    <row r="53">
      <c r="A53" s="4" t="inlineStr">
        <is>
          <t>Equity attributable to parent company</t>
        </is>
      </c>
      <c r="B53" s="5" t="n">
        <v>7384722</v>
      </c>
      <c r="C53" s="5" t="n">
        <v>7334404</v>
      </c>
    </row>
    <row r="54">
      <c r="A54" s="4" t="inlineStr">
        <is>
          <t>Non-controlling interests</t>
        </is>
      </c>
      <c r="B54" s="5" t="n">
        <v>30913</v>
      </c>
      <c r="C54" s="5" t="n">
        <v>35011</v>
      </c>
    </row>
    <row r="55">
      <c r="A55" s="4" t="inlineStr">
        <is>
          <t>Total Equity</t>
        </is>
      </c>
      <c r="B55" s="5" t="n">
        <v>7415635</v>
      </c>
      <c r="C55" s="5" t="n">
        <v>7369415</v>
      </c>
    </row>
    <row r="56">
      <c r="A56" s="4" t="inlineStr">
        <is>
          <t>Total Equity and Liabilities</t>
        </is>
      </c>
      <c r="B56" s="6" t="n">
        <v>16028319</v>
      </c>
      <c r="C56" s="6" t="n">
        <v>1586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OLIDATED FINANCIAL STATEMENTS</t>
        </is>
      </c>
      <c r="B1" s="2" t="inlineStr">
        <is>
          <t>12 Months Ended</t>
        </is>
      </c>
    </row>
    <row r="2">
      <c r="B2" s="2" t="inlineStr">
        <is>
          <t>Dec. 31, 2020</t>
        </is>
      </c>
    </row>
    <row r="3">
      <c r="A3" s="3" t="inlineStr">
        <is>
          <t>Disclosure Of Consolidated And Separate Financial Statements [Abstract]</t>
        </is>
      </c>
    </row>
    <row r="4">
      <c r="A4" s="4" t="inlineStr">
        <is>
          <t>Disclosure of separate financial statements [text block]</t>
        </is>
      </c>
      <c r="B4" s="4" t="inlineStr">
        <is>
          <t>NOTE 14. CONSOLIDATED FINANCIAL STATEMENTS On December 2020, through its subsidiary Maderas Arauco S.A., Arauco acquired the 86.6155% of ODD Industries SpA, a pioneer company in the field of industrial artificial intelligence with ethical purpose. Arauco’s objective is to move forward with the implementation of artificial intelligence seeking to establishing development tools in order to mitigate climate change, among others. The price paid as of December 31, 2020 for the shares acquired and subscribed in this operation was ThU.S.$ 4,258 out of a total of ThU.S.$9,144. Arauco carried out the initial recognition of the acquisition based on the information available as of that date, performing a preliminary determination about the allocation of the fair values during the acquisition of the same. The amounts of acquired assets and liabilities are deemed to be provisional amounts and could be adjusted during the measurement period of this acquisition, in order to reflect new information obtained based on facts and circumstances that existed as of the acquisition date and which, if known, would have affected the measurement of the amounts recognized as of that date. On September 1, 2019, the corporation Prime-Line, Inc. was acquired through the subsidiary Arauco North America, Inc. The price paid was ThU.S.$12,626. This transaction generated a goodwill for ThU.S.$ 732. On January 31, 2019, Arauco’s subsidiaries Inversiones Arauco Internacional Limitada and Araucomex, S.A. de C.V., closed the purchase of all of the shares of Masisa’s Mexican subsidiaries, namely Maderas y Sintéticos de México, S.A. de C.V. (currently Arauco Industria de Mexico, S.A. de C.V.), Maderas y Sintéticos Servicios, S.A. de C.V. (currently Araucomex Servicios, S.A. de C.V.), Masisa Manufactura, S.A. de C.V. (currently Arauco Serviquimex, S.A. de C.V.), Placacentro Masisa México, S.A. de C.V. (currently Tablered Araucomex, S.A. de C.V.) y Masnova Química, S.A. de C.V. (currently Arauco Química S.A. de C.V.). The final price of the transaction was ThU.S.$168,680 and was paid in 2019. The main assets acquired, consist of two industrial complexes located in Durango and Zitácuaro, that jointly have three Particleboard (PB) lines with an annual installed capacity of 339,000 m3; a MDF line of with an annual installed capacity of 220,000 m3; melamine (or TFL) lines with an annual total installed capacity of 309,000 m3 ; a chemical plant with an installed capacity of 60,000 tons of resins and 60,600 tons of formaldehyde; and impregnation lines with an aggregate annual installed capacity of 28.9 million of m2. Arauco carried out the initial recognition of the acquisition of these companies based on the information available as of that date, performing a preliminary determination about the allocation of the fair values during the acquisition of the same. The amounts of acquired assets and liabilities are deemed to be provisional amounts and could be adjusted during the measurement period of this acquisition, in order to reflect new information obtained based on facts and circumstances that existed as of the acquisition date and which, if known, would have affected the measurement of the amounts recognized as of that date. The measurement period will not exceed the term of one year as from the acquisition date. During the year 2019, after finalizing the determination of fair values for the acquisition of these companies in Mexico, Arauco recognized a profit of ThU.S.$ 21,674 in Other Gains (Losses) in the Consolidated Statements of Profit or Loss. The table below shows the fair values of assets and liabilities at the date of the transaction: 01-31-2019 Masisa Mexico Group ThU.S.$ Cash and cash equivalent 9,164 Other current non-financial 321 Trade and other current receivables (*) 23,163 Accounts receivable from related companies 27,702 Inventories 30,477 Current tax assets 8,769 Investments accounted for using equity method 278 Property, plant and equipment 155,722 Deferred tax assets 3,701 Non-Current Assets or disposal groups classified as held for sale 49 Total assets 259,346 Trade and other current payables 2,024 Accounts payable to related companies 27,100 Other current provisions 17,832 Current tax liabilities 3,243 Deferred tax liabilities 14,368 Non-current provisions for employee benefits 4,426 Total liabilities 68,993 Total equity 190,353 (*) Trade receivables and other current receivables have an insignificant risk of bad debt. At the acquisition date, the bad debt provision was near to 1%, which is in accordance with the Arauco policy. The following table shows revenue and net profit recognized from the acquisition date through December 31, 2019: 02-01-2019 to 12-31-2019 Masisa Mexico Group ThU.S.$ Revenue 138,803 Net l o 995 If the acquisition had occurred on January 1, 2019, consolidated pro-forma revenue and profit for the year ended December 31, 2019 would have been: January-December 2019 (Pro-forma) CELULOSA ARAUCO Y CONSTITUCIÓN S.A. AND SUBSIDIARIES ThU.S.$ Revenue 5,353,354 Net profit 58,472 The details of the subsidiaries included in the consolidation of Arauco are disclosed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t>
        </is>
      </c>
      <c r="B1" s="2" t="inlineStr">
        <is>
          <t>12 Months Ended</t>
        </is>
      </c>
    </row>
    <row r="2">
      <c r="B2" s="2" t="inlineStr">
        <is>
          <t>Dec. 31, 2020</t>
        </is>
      </c>
    </row>
    <row r="3">
      <c r="A3" s="3" t="inlineStr">
        <is>
          <t>Disclosure Of Investments In Associates [Abstract]</t>
        </is>
      </c>
    </row>
    <row r="4">
      <c r="A4" s="4" t="inlineStr">
        <is>
          <t>Disclosure of interests in associates [text block]</t>
        </is>
      </c>
      <c r="B4" s="4" t="inlineStr">
        <is>
          <t xml:space="preserve">NOTE 15. INVESTMENTS IN ASSOCIATES As of December 31, 2020, there were no new investments in associates to report. On April 5, 2019 Celulosa Arauco y Constitución S.A. sold its participation in Puertos y Logística S.A. to DP World Group for a total amount of ThU.S.$ 101,972. This operation generated a profit net of taxes of ThU.S . The following tables set forth information about Investments in associates. Name Inversiones Puerto Coronel S.A. Country Chile Functional Currency U.S. Dollar Corporate purpose Investments in movables and real estate, acquisition of companies, securities and investment instruments, investment management and development and/or participation in all kind of businesses and companies related to industrial, shipping, forestry and commercial activities. Ownership interest (%) 50.0000% 12-31-2020 12-31-2019 Carrying amount accounted for using equity method ThU.S.$56,314 ThU.S.$55,032 Name Servicios Corporativos Sercor S.A. Country Chile Functional Currency Chilean Pesos Corporate purpose Consulting services related to business management to Boards of Directors and Senior Management of all Arauco’s entities. Ownership interest (%) 20.0000% 12-31-2020 12-31-2019 Carrying amount accounted for using equity method ThU.S.$ 187 ThU.S.$ 172 Name Genómica Forestal S.A. Country Chile Functional Currency Chilean Pesos Corporate purpose Developing forestry genomics, through the use of biotechnological, molecular and bioinformatics tools with the purpose of strengthening genetic programs so as to improve the competitive position of the Chilean forestry industry for priority tree species. Ownership interest (%) 25.0000% 12-31-2020 12-31-2019 Carrying amount accounted for using equity method ThU.S.$7 ThU.S.$(2) Name Consorcio Tecnológico Bioenercel S.A. Country Chile Functional Currency Chilean Pesos Corporate purpose Developing of technologies which will promote the development of a biofuels industry in Chile, obtained from lingo-cellulosic materials. The future execution of this sustainable project is financed by the Innova Chile Committee. Ownership interest (%) 20.0000% 12-31-2020 12-31-2019 Carrying amount accounted for using equity method ThU.S.$1 ThU.S.$7 Name Vale do Corisco S.A. Country Brazil Functional Currency Brazilian Real Corporate purpose Management of forestry activities. Ownership interest (%) 49.0000% 12-31-2020 12-31-2019 Carrying amount accounted for using equity method ThU.S.$29,205 ThU.S.$38,370 Summarized Financial Information of Associates Assets Puertos y Logística S.A. Inversiones Puerto Coronel S.A. Serv.Corporativos Sercor S.A. Vale do Corisco S.A. Consorcio Tecnológico Bioenercel S.A. Genómica Forestal S.A. Total 12-31-2020 ThU.S.$ ThU.S.$ ThU.S.$ ThU.S.$ ThU.S.$ ThU.S.$ ThU.S.$ Current - 114,463 4,155 3,725 1 18 122,362 Non-current - 1 3,444 76,129 11 57 79,642 Total - 114,464 7,599 79,854 12 75 202,004 Liabilities Puertos y Logística S.A. Inversiones Puerto Coronel S.A. Serv.Corporativos Sercor S.A. Vale do Corisco S.A. Consorcio Tecnológico Bioenercel S.A. Genómica Forestal S.A. Total ThU.S.$ ThU.S.$ ThU.S.$ ThU.S.$ ThU.S.$ ThU.S.$ ThU.S.$ Current - 54 4,029 699 - 8 4,790 Non-current - - 2,634 19,554 5 39 22,232 Equity - 114,410 936 59,601 7 28 174,982 Total - 114,464 7,599 79,854 12 75 202,004 12-31-2020 Revenues - - 5,185 6,096 - - 11,281 Expenses - 6,910 (4,987 ) (3,349 ) - (3 ) (1,429 ) Profit or loss (continuing operations) - 6,910 198 2,747 - (3 ) 9,852 Other comprehensive income - - - - - - - Comprehensive inc o - 6,910 198 2,747 - (3 ) 9,852 Dividends - - - 1,148 - - 1,148 Assets Puertos y Logística S.A. Inversiones Puerto Coronel S.A. Serv.Corporativos Sercor S.A. Vale do Corisco S.A. Consorcio Tecnológico Bioenercel S.A. Genómica Forestal S.A. Total 12-31-2019 ThU.S.$ ThU.S.$ ThU.S.$ ThU.S.$ ThU.S.$ ThU.S.$ ThU.S.$ Current - 29 9,974 4,992 2 25 15,022 Non-current - 111,896 3,436 99,943 36 19 215,330 Total - 111,925 13,410 104,935 38 44 230,352 Liabilities Puertos y Logística S.A. Inversiones Puerto Coronel S.A. Serv.Corporativos Sercor S.A. Vale do Corisco S.A. Consorcio Tecnológico Bioenercel S.A. Genómica Forestal S.A. Total ThU.S.$ ThU.S.$ ThU.S.$ ThU.S.$ ThU.S.$ ThU.S.$ ThU.S.$ Current - 98 10,222 965 - 9 11,294 Non-current - - 2,325 25,664 5 42 28,036 Equity - 111,827 863 78,306 33 (7 ) 191,022 Total - 111,925 13,410 104,935 38 44 230,352 12-31- 2 Revenues 42,362 - 4,769 7,220 - - 54,351 Expenses (42,350 ) 6,602 (4,803 ) (3,700 ) - (2 ) (44,253 ) Profit or loss (continuing operations) 12 6,602 (34 ) 3,520 - (2 ) 10,098 Other comprehensive income 7,540 - - - - 7,540 Comprehensive income 7,552 6,602 (34 ) 3,520 - (2 ) 17,638 Dividends 6,060 - - 410 - - 6,470 Reconciliation of Investment in Associates and Joint Ventures 12-31-2020 12-31-2019 ThU.S.$ ThU.S.$ Opening balance as of January 1 293,118 358,053 Changes Investment in joint ventures, additions (*) 20,129 2,741 Disposals, investment in associates and joint ventures (**) (943 ) (58,850 ) Share of profit (loss) in investment in associates 4,821 7,416 Share of profit (loss) in investment in joint ventures (2,504 ) 359 Dividends Received, Investments in Associates (4,357 ) (13,601 ) Increase (Decrease) in foreign exchange currency on translation of Associates and Joint Ventures 8,351 (5,440 ) Other increase (decrease) in investment and associates and joint ventures (1,676 ) 2,440 Total changes 23,821 (64,935 ) Closing balance 316,939 293,118 (*) During the period ended December 2020, Arauco Bioenegía S.A. has made four contributions to Parque Eólico Ovejera del Sur SpA, the first one for ThCLP$ 53,000 on February 01, the second for ThCLP$ 100,000 on May 15, the third for ThCLP$ 30,000 on August 18, and the fourth for ThCLP$ 90,000 on December 28. These amounts are equivalent to ThU.S.$ 354 corresponding to 213 shares. During the first quarter of 2020, Maderas Arauco S.A. has made two contributions to E2E S.A, one for ThCLP$ 300,000 on January 29 and the second for ThCLP$ 11,700,000 on February 03. Both are equivalent to ThU.S.$ 15,022. On July 29, 2020 Agrícola El Paque SpA was constituted. Forestal Arauco S.A. contributed with non-monetary assets for ThCLP$ 3,651,895 equivalents to ThU.S.$4,753. (**) ThU.S.$ 56,492 account for the carrying amount of investment in Puertos y Logística S.A., which was sold on April 5, 2019. 12-31-2020 12-31-2019 ThU.S.$ ThU.S.$ Carrying amount of associates accounted for using equity method 85,714 93,579 Carrying amount of joint ventures accounted for using equity method 231,225 199,539 Total investment accounted for using equity method 316,939 293,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S IN JOINT ARRANGEMENTS</t>
        </is>
      </c>
      <c r="B1" s="2" t="inlineStr">
        <is>
          <t>12 Months Ended</t>
        </is>
      </c>
    </row>
    <row r="2">
      <c r="B2" s="2" t="inlineStr">
        <is>
          <t>Dec. 31, 2020</t>
        </is>
      </c>
    </row>
    <row r="3">
      <c r="A3" s="3" t="inlineStr">
        <is>
          <t>Disclosure Of Interests In Joint Arrangements [Abstract]</t>
        </is>
      </c>
    </row>
    <row r="4">
      <c r="A4" s="4" t="inlineStr">
        <is>
          <t>Disclosure of interests in joint arrangements [text block]</t>
        </is>
      </c>
      <c r="B4" s="4" t="inlineStr">
        <is>
          <t xml:space="preserve">NOTE 16. INTERESTS IN JOINT ARRANGEMENTS Investments and contributions made On July 29, 2020 Arauco through its subsidiary Forestal Arauco S.A. entered into a shareholders agreement with respect to Agrícola El Paque SpA, which was established for the plantating, construction and integral management of agricultural projects. The capital contributed by Forestal Arauco S.A. was ThCLP$ 3,651,895 equivalent to ThU.S.$ 4,753. Between January and February 2020, Arauco through its subsidiary Maderas Arauco S.A. has contributed ThCLP$ 12,000,000 (equivalent to ThU.S.$ 15,022) to E2E S.A., representing 50% of the interest in this company. Between February and December 2020, Arauco through its subsidiary Arauco Bioenergía S.A. has contributed ThU.S.$ 354 to Parque Eólico Ovejera Sur SpA., representing 50% of the interest in this company. On April 1, 2019 Arauco through its subsidiary Forestal Arauco S.A. entered into a shareholders agreement with respect to Agrícola San Gerado SpA, which was established with the special purpose of developing an agricultural project in Molina. The capital contributed by Forestal Arauco S.A. was ThCLP$ 1,570,000 (equivalent to ThU.S.$ 2,162 as of December 31, 2019). As of December 31, 2020 and 2019, Arauco has not made contributions to Uruguayan companies Celulosa y Energía Punta Pereira S.A. and Zona Franca Punta Pereira S.A. The investments in Uruguay qualify as a joint operation. In relation to “other rights and contractual conditions”, the joint operation has the primary objective of providing the parties an output. As established in the “Pulp Supply Agreement”, both Arauco and its partner have the obligation to acquire 100% of the yearly pulp produced by the joint operation. Arauco has recognized the assets, liabilities, income and expenses associated with its interest ownership, as of January 1, 2013, pursuant to IFRS 11. Arauco holds a 50% interest in Sonae Arauco, which subsidiary produces and commercializes wood panels, of the type of MDF, PB and OSB, and sawn timber, through the operation of 2 panel plants and one sawmill in Spain; 2 panel plants and one resin plant in Portugal; 4 panel plants in Germany and 2 panel plants in South Africa. Furthermore, Arauco holds a 50% ownership interest in Unilin Arauco Pisos Laminados Ltda., a Brazilian company, and in Eka Chile S.A. (“Eka”), a company that sells sodium chlorate to cellulose plants in Chile. There is a contractual agreement with these companies whereby Arauco has engaged in an economic activity subject to common control, which is classified as a joint venture. The following tables set forth summarized financial information of the more significant interests in joint arrangements, which qualify as joint operations: 12-31-2020 12-31-2019 Celulosa y Energía Punta Pereira S.A. Assets Liabilities Assets Liabilities (Uruguay) ThU.S.$ ThU.S.$ ThU.S.$ ThU.S.$ Current 262,446 163,887 346,498 206,683 Non-current 2,103,903 325,894 2,158,586 444,181 Equity - 1,876,568 - 1,854,220 Total Joint Arrangement 2,366,349 2,366,349 2,505,084 2,505,084 Investment 938,284 927,110 12-31-2020 12-31-2019 ThU.S.$ ThU.S.$ Income 610,070 859,874 Expenses (586,345 ) (628,553 ) Joint Arrangement Net Income (Loss) 23,725 231,321 12-31-2020 12-31-2019 Assets Liabilities Assets Liabilities Forestal Cono Sur S.A. (consolidated) ThU.S.$ ThU.S.$ ThU.S.$ ThU.S.$ Current 44,684 2,121 37,625 2,180 Non-current 170,028 10,637 172,913 9,046 Equity - 201,954 - 199,312 Total Joint Arrangement 214,712 214,712 210,538 210,538 Investment 100,977 99,656 12-31-2020 12-31-2019 ThU.S.$ ThU.S.$ Income 17,088 14,041 Expenses (14,447 ) (5,074 ) Joint Arrangement Net Income (Loss) 2,641 8,967 12-31-2020 12-31-2019 Assets Liabilities Assets Liabilities Eufores S.A. (consolidated) ThU.S.$ ThU.S.$ ThU.S.$ ThU.S.$ Current 115,971 192,443 148,550 209,665 Non-current 870,093 131,893 808,647 117,443 Equity - 661,728 - 630,089 Total Joint Arrangement 986,064 986,064 957,197 957,197 Investment 330,864 315,045 12-31-2020 12-31-2019 ThU.S.$ ThU.S.$ Income 227,488 245,209 Expenses (197,172 ) (246,332 ) Joint Arrangement N e 30,316 (1,123 ) 12-31-2020 12-31-2019 Zona Franca Punta Pereira S.A. Assets Liabilities Assets Liabilities (Uruguay) ThU.S.$ ThU.S.$ ThU.S.$ ThU.S.$ Current 6,233 107,131 5,823 115,627 Non-current 453,572 19,179 464,151 19,740 Equity - 333,495 - 334,607 Total Joint Arrangement 459,805 459,805 469,974 469,974 Investment 166,748 167,304 12-31-2020 12-31-2019 ThU.S.$ ThU.S.$ Income 18,206 18,206 Expenses (19,318 ) (27,081 ) Joint Arrangement N e (1,112 ) (8,875 ) The following tables set forth summarized financial information of the more significant interests in joint ventures accounted in for equity method: 12-31-2020 12-31-2019 Assets Liabilities Assets Liabilities Unilin Arauco Pisos Ltda. ThU.S.$ ThU.S.$ ThU.S.$ ThU.S.$ Current 8,050 4,995 6,674 3,761 Non-current 3,747 408 4,024 55 Equity - 6,394 - 6,882 Total Joint Arrangement 11,797 11,797 10,698 10,698 Investment 3,197 3,441 12-31-2020 12-31-2019 ThU.S.$ ThU.S.$ Income 18,944 13,591 Expenses (17,904 ) (13,549 ) Joint Arrangement Net Income (Loss) 1,040 42 Other comprehensive income - - Comprehensive income 1,040 42 Dividends - - 12-31-2020 12-31-2019 Assets Liabilities Assets Liabilities Eka Chile S.A. ThU.S.$ ThU.S.$ ThU.S.$ ThU.S.$ Current 16,551 4,154 21,449 4,930 Non-current 35,599 4,782 33,442 4,917 Equity - 43,214 - 45,044 Total Joint Arrangement 52,150 52,150 54,891 54,891 Investment 21,607 22,522 12-31-2020 12-31-2019 ThU.S.$ ThU.S.$ Income 39,136 43,458 Expenses (35,177 ) (40,104 ) Joint Arrangement Net Income (Loss) 3,959 3,354 Other comprehensive income - - Comprehensive income 3,959 3,354 Dividends 2,894 496 12-31-2020 12-31-2019 Assets Liabilities Assets Liabilities Sonae Arauco S.A. ThU.S.$ ThU.S.$ ThU.S.$ ThU.S.$ Current 258,058 276,127 216,342 215,632 Non-current 765,712 379,260 695,902 358,851 Equity - 368,383 - 337,761 Total Joint Arrangement 1,023,770 1,023,770 912,244 912,244 Net assets 157,552 140,146 Net asset adjustment (Goodwill) 26,640 28,735 Investment 184,192 168,881 12-31-2020 12-31-2019 ThU.S.$ ThU.S.$ Income 808,895 885,812 Expenses (812,600 ) (887,230 ) Joint Arrangement Net Income (Loss) (3,705 ) (1,418 ) Other comprehensive income - - Comprehensive income (3,705 ) (1,418 ) Dividends - 6,634 12-31-2020 12-31-2019 Assets Liabilities Assets Liabilities Agrícola El Paque SpA. ThU.S.$ ThU.S.$ ThU.S.$ ThU.S.$ Current 4,562 69 - - Non-current 5,782 - - - Equity - 10,275 - - Total Joint Arrangement 10,344 10,344 - - Investment 5,138 - 12-31-2020 12-31-2019 ThU.S.$ ThU.S.$ Income - - Expenses 1 - Joint Arrangement Net Income (Loss) 1 - Other comprehensive income - - Comprehensive income 1 - Dividends - 12-31-2020 12-31-2019 Assets Liabilities Assets Liabilities Parque Eólico Ovejera del Sur SpA. ThU.S.$ ThU.S.$ ThU.S.$ ThU.S.$ Current 367 27 95 2 Non-current 2,057 - 1,505 5 Equity - 2.398 - 1,593 Total Joint Arrangement 2,424 2.425 1,600 1,600 Investment 1,199 797 12-31-2020 12-31-2019 ThU.S.$ ThU.S.$ Income - - Expenses (155 ) (24 ) Joint Arrangement Net Income (Loss) (155 ) (24 ) Other comprehensive income - - Comprehensive income (155 ) (24 ) Dividends - - 12-31-2020 12-31-2019 Assets Liabilities Assets Liabilities E2E S.A. ThU.S.$ ThU.S.$ ThU.S.$ ThU.S.$ Current 9,196 4,233 3,045 1,331 Non-current 27,044 1,407 3,099 1,336 Equity - 30,601 - 3,477 Total Joint Arrangement 36,240 36,241 6,144 6,144 Investment 15,301 1,739 12-31-2020 12-31-2019 ThU.S.$ ThU.S.$ Income 1,095 1,714 Expenses (5,579 ) (2,877 ) Joint Arrangement Net Income (Loss) (4,484 ) (1,163 ) Other comprehensive income - - Comprehensive income (4,484 ) (1,163 ) Dividends - - 12-31-2020 12-31-2019 Assets Liabilities Assets Liabilities Agrícola San Gerardo SpA. ThU.S.$ ThU.S.$ ThU.S.$ ThU.S.$ Current 603 387 - - Non-current 3,859 - 2,162 - Equity - 4,075 - 2,162 Total Joint Arrangement 4,462 4,462 2,162 2,162 Investment 2,038 1,081 12-31-2020 12-31-2019 ThU.S.$ ThU.S.$ Income - - Expenses (319 ) - Joint Arrangement Net Income (Loss) (319 ) - Other comprehensive income - - Comprehensive income (319 ) - Dividend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ASSETS</t>
        </is>
      </c>
      <c r="B1" s="2" t="inlineStr">
        <is>
          <t>12 Months Ended</t>
        </is>
      </c>
    </row>
    <row r="2">
      <c r="B2" s="2" t="inlineStr">
        <is>
          <t>Dec. 31, 2020</t>
        </is>
      </c>
    </row>
    <row r="3">
      <c r="A3" s="3" t="inlineStr">
        <is>
          <t>Description Of Impairment Of Assets [Abstract]</t>
        </is>
      </c>
    </row>
    <row r="4">
      <c r="A4" s="4" t="inlineStr">
        <is>
          <t>Disclosure of impairment of assets [text block]</t>
        </is>
      </c>
      <c r="B4" s="4" t="inlineStr">
        <is>
          <t>NOTE 17. IMPAIRMENT OF ASSETS As a result of current market conditions in the United States generated by the decrease in prices, the impairment tests carried out at the CGU yielded an impairment provision of ThU.S.$14,918 relating to Property, plant and equipment and spare parts from Inventories (ThU.S.$43,181 as of December 31, 2019) corresponding to facilities of wood products in United States. For these calculations a discount rate of 8.7% was used. In addition, due to the modernization and expansion project of the Arauco Mill ( Proyecto de Modernización y Ampliación de la Planta Arauco Both impairment provision charges are presented in the consolidated statement of profit or loss in Other expenses line and they are the main changes in the total CGU impairment provision as shown below: 12-31-2020 12-31-2019 Changes in CGU impairment provision ThU.S.$ ThU.S.$ Opening balance 180,209 106,131 Impairment loss recognized in profit or loss 62,701 79,346 Reversal of impairment loss in profit or loss (6,171 ) (90 ) Increase (Decrease) in foreign exchange currency on translation (17,975 ) (5,178 ) Closing balance 218,764 180,209 Changes in provisions for impairment of property, plant and equipment due to technical obsolescence are shown below: 12-31-2020 12-31-2019 Changes in impairment provision from impaired assets ThU.S.$ ThU.S.$ Opening balance 8,135 7,249 Impairment loss recognized in profit or loss 1,262 3,024 Reverse of ompairment loss in profit or loss (1,204 ) (2,161 ) Increase (Decrease) in foreign exchange currency on translation (105 ) 23 Closing balance 8,088 8,135 Goodwill Goodwill is allocated to the groups of cash-generating units that are expected to benefit from the synergies of the combination. At the date of these consolidated financial statements, the balance of goodwill is ThU.S.$59,567 (ThU.S.$ 65,751 at December 31, 2019), as shown below: 12-31-2020 12-31-2019 Goodwill ThU.S.$ ThU.S.$ Arauco Canada Ltd. (Flakeboard Company Ltd) 40,793 40,765 Arauco do Brasil S.A. (Pien mill) 17,357 22,378 Arauco North America, Inc. (Prime-Line, Inc.) 732 732 Arauco Argentina S.A. (Forestal Nuestra Señora del Carmen S.A.) - 1,191 Forestal Arauco S.A. (Forestal Los Lagos S.A.) 685 685 Closing balance 59,567 65,751 12-31-2020 12-31-2019 Goodwill ThU.S.$ ThU.S.$ Opening balance at January 1 65,751 65,851 Increase (decrease) due to business combination - 732 Increase (decrease) in foreign currency exchange (6,184 ) (832 ) Closing balance 59,567 65,751 Of the total of goodwill, ThU.S.$ 41,525 (ThU.S.$ 40,765 as of December 31, 2019) are generated by the acquisition of “Flakeboard” (currently Arauco Canada Ltd.), a company that, directly and/or through its subsidiaries, possesses and operates 7 panel plants, for which Arauco acquired and paid, on September 24, 2012, the price of ThU.S.$242,502 for the 100% interest ownership. The remaining balance of ThU.S.$ 732 corresponds to the acquisition of Prime-Line Inc, on September 1, 2019, for which Arauco North America Inc, a subsidiary of Arauco Canada Ltd. paid ThU.S.$ 18,880 for all the shares of said company. The recoverable amount for Flakeboard’s cash generating unit was determined bas e The investment in the panel plant in Pien, Brazil generated a goodwill of ThU.S.$17,357 (ThU.S.$ 22,378 as of December 31, 2019). The recoverable amount for the Pien plant’s cash generating unit was determined based on the calculations of its value in use, and this calculation was made using cash flow projections covering a 5-year term based on the operational plan approved by the Administration, applying a 7.4% nominal discount rate that reflects current evaluations for the panel segment in Brazil. As of December 31, 2020 and 2019, the carrying value of the goodwill of the plants did not exceed their recoverable value, and therefore there was no need to recognize impairment losses. Sensitivity analysis on discount rate was made and no impairment provision was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ASSETS AND CONTINGENT LIABILITIES</t>
        </is>
      </c>
      <c r="B1" s="2" t="inlineStr">
        <is>
          <t>12 Months Ended</t>
        </is>
      </c>
    </row>
    <row r="2">
      <c r="B2" s="2" t="inlineStr">
        <is>
          <t>Dec. 31, 2020</t>
        </is>
      </c>
    </row>
    <row r="3">
      <c r="A3" s="3" t="inlineStr">
        <is>
          <t>Disclosure Of Provisions Contingent Liabilities And Contingent Assets [Abstract]</t>
        </is>
      </c>
    </row>
    <row r="4">
      <c r="A4" s="4" t="inlineStr">
        <is>
          <t>Disclosure of other provisions, contingent liabilities and contingent assets [text block]</t>
        </is>
      </c>
      <c r="B4" s="4" t="inlineStr">
        <is>
          <t>NOTE 18. PROVISIONS, CONTINGENT ASSETS AND CONTINGENT LIABILITIES The contingent liabilities for outstanding litigations are as follows: Celulosa Arauco y Constitución S.A. 1. On August 25, 2005, the Chilean IRS issued tax calculations No. 184 and No. 185 of 2005 objecting to certain capital reduction transactions effected by Arauco on April 16, 2001 and October 31, 2001, and furthermore, requesting reimbursement for amounts returned to us in respect of certain claimed tax losses. In consideration to the foregoing, the above mentioned tax resolutions ordered the restitution of the historical amount as of October 31, 2002 of $4,571,664,617 Chilean Pesos (equal to ThU.S.$6,430 as of December 31, 2020). On November 7, 2005, the Company requested a Review of the Supervision Action (Revisión de la Actuación Fiscalizadora, or “RAF”), which is an administrative review of the tax action brought by the Chilean IRS, and filed a claim disputing the above mentioned tax resolutions No. 184 and 185 of 2005. The RAF was resolved on January 9, 2009 by the Chilean IRS, partially sustaining the Company’s request, granting a discount to the total amount of $1,209,399,164 Chilean Pesos (equal to ThU.S.$1,701 as of December 31, 2020), resulting in a total disputed amount of $3,362,265,453 Chilean Pesos (equal to ThU.S.$4,729 as of as of December 31, 2020) plus fines and interests. On February 19, 2010, the Court acknowledged receipt of the Company’s request. On September 26, 2014, Arauco requested the submission of this claim to the competent jurisdiction of the new Tax and Customs Courts. On October 10, 2014, Arauco’s request was granted. Currently the action is being considered by these new Courts under the Docket No. RUC 14-9-0002087-3. On September 20, 2017, the Court issued its first instance decision confirming the liquidations. On October 12, 2017, Arauco challenged the decision through an appeal, requesting the Court of Appeals of Santiago to revoke the first instance decision and uphold Arauco’s claim instead. On June 29, 2018, the Court of Appeals of Santiago issued a ruling on appeal, confirming the first instance decision. On July 19, 2018, Arauco lodged a cassation appeal based on formal and substantial flaws before the Supreme Court. (case file 24,758-2018). On June 21, 2019, Celulosa Arauco y Constitución S.A. filed a claim before the Constitutional Court to declare the legal provision contemplated under section 53, paragraph 3 of the Tax Code unconstitutional and, as a consequence, inapplicable. On October 29, 2019 the Constitutional Court accepted the claim filed by Celulosa Arauco y Constitución S.A., finding unconstitutional and declaring the inapplicability of section 53, paragraph 3 of the Tax Code in the context of the proceeding “Celulosa Arauco y Constitución S.A. with SII Large taxpayers”, which is in the Supreme Court docket as a result of a cassation appeal (based on form and content) under case file 24,758-2018. Currently, the case is related to the Supreme Court. Considering that the Company’s position is based on solid legal grounds, there is a reasonable margin for obtaining a favorable result for the Company and therefore as of as of December 31, 2020, Arauco has not made any provision whatsoever in connection with this contingency. 2. Through Res. Ex. N° 1 issued by the Superintendence of the Environment (“SMA”) on January 8, 2016, notified on January 14, 2016, the SMA formulated 11 charges against the Company, due to alleged breaches of certain Environmental Qualification Resolutions for the Valdivia Plant and of DS No. 90/2000. The 11 charges were classified as follows by the SMA: 1 critical, 5 severe, 5 minor. On February 12, 2016, the Company submitted its defenses. On December 15, 2017, the Superintendence of the Environment issued Exempted Resolution No. 1,487, closing the punitive administrative proceeding, absolving the company with regards to one of the charges and convicting for other 10 charges, applying a fine of 7,777 UTA (equal to ThU.S.$ 6,698 as of December 31, 2020). On December 22, 2017, the Company submitted a motion for reconsideration regarding Exempted Resolution No. 1,487, before the SMA, requesting that we be absolved of all infringements, with the exception of the charge specified under number 7 (late submission of the water quality report regarding the Cruces river). On March 23, 2018, the reconsideration appeal lodged by the company was rejected. On April 5, 2018, a judicial claim was submitted before the Third Environmental Court. On November 12, 2018, the case was in agreement, and the Minister Ms. Sibel Villalobos Volpi was appointed to draft the ruling. On February 11, 2020 the judgment of the Third Environmental Court was notified, which partially accepted the legal claim of the Company, only as to the inadequate severity qualification of one of the charges. On February 28, 2020, both the Company and the SMA submitted cassation appeals based on form and content, to be heard and resolved by the Supreme Court. Considering that the Company’s position is based on solid legal grounds, there is a reasonable margin for obtaining a favorable result for the Company, and therefore as of December 31, 2020, Arauco has not made any provision whatsoever in connection with this contingency. Celulosa Arauco y Constitución S.A., Forestal Arauco S.A., Maderas Arauco S.A. and Servicios Logísticos Arauco S.A. 1. On August 13, 2018, Asociación Gremial de Dueños de Camiones de Constitución (ASODUCAM) filed a complaint seeking the performance of a contract and claiming compensation for damages against Celulosa Arauco y Constitución S.A., Forestal Arauco S.A., Maderas Arauco S.A. and Servicios Logísticos Arauco S.A., The complaint is based on alleged breaches of some agreements for the allocation, distribution and supply of cargo volumes for the years 2001 and 2005, initially executed by associates of ASODUCAM with Forestal Arauco S.A., and then, allegedly, with Servicios Logísticos Arauco S.A., in favor of the other two defendants, Celulosa Arauco and Constitución S.A. and Maderas Arauco S.A. The complaint seeks to enforce the contract, plus $575,000,000 Chilean Pesos (equal to ThU.S.$ 730 as of December 31, 2020) in compensation for damages. In the alternative, it claims (a) $11,189,270,050 Chilean Pesos (equivalent to ThU.S.$ 15,738 as of December 31, 2020), for actual damages; (b) $ 11,189,270,050 monthly during the entire course of the trial, until the termination of the contract is declared in the final ruling, for loss of profits, and (c) $5,000,000,000 Chilean Pesos (equivalent to ThU.S.$ 7,033 as of December 31, 2020) for moral damages. On August 28, 2018 the claim was served upon Celulosa Arauco y Constitución S.A., Forestal Arauco S.A. and Maderas Arauco S.A., but notification for Servicios Logísticos Arauco S.A. is pending. Currently, the case is filed. Considering that the Company’s position is based on solid legal grounds, there is a reasonable margin for obtaining a favorable result for the Company and, therefore, as of December 31, 2020, Arauco has not made any provision whatsoever in connection with this contingency. Forestal Arauco S.A. 1. On July 11, 2017, the company was notified of a civil claim for recovery in ordinary proceedings, filed by Mrs. Carmen Muñoz Domínguez on behalf of Forestal Ezrece S.A. The plaintiff argues that its client would be the rightful owner – as a result of an assignment and sale – of 87.5% of the hereditary rights in the rural real estate property called “Pino Huacho,” located in the boroughs of Los Alamos and of Cañete, province of Lebu, Eighth Region, for a surface area amounting to 5,144.22 hectares, which actions would be under the possession of Forestal Arauco S.A. The claimant has requested the court to order Forestal Arauco S.A. to be sentenced to restitute these actions and rights. Forestal Arauco S.A. answered the claim, requesting its total dismissal, with litigation costs, and further filing a counterclaim based on the ordinary prescription and, in lieu thereof, based on extraordinary prescription. On July 30, 2019, the final ruling was issued down rejecting both the main and the reconventional lawsuits in all of its parts (Case File C-109-2017 First Instance and Guarantee Court of Lebu). On August 12, 2019, the plaintiff filed an appeal against the final ruling. On September 2, 2019, Forestal Arauco S.A. adhered to the appeal. On July 2, 2020, the Court of Appeals confirmed the decision of the lower court. On July 19, 2020, the plaintiff filed an appeal based on form and content. On February 15, 2021, the Supreme Court’s ruling on the appeal was issued, rejecting the appeal on its form and contents. Thus, the case is closed. Considering that the Company’s position is based on solid legal grounds, there is a reasonable margin for obtaining a favorable result for the Company and therefore, as of December 31, 2020, Arauco has not made any provision whatsoever in connection with this contingency. 2. Mrs. Estela Jaramillo, filed a lawsuit in a special indigenous procedure, before the First Civil Court of Osorno (Case C-2540-2018), requesting the absolute nullity of the contract of sale signed in 1999, by which Consorcio Forestal S.A. sold to Forestal Valdivia S.A., today Forestal Arauco S.A., 1,505.6 hectares under the name of Fundo San Nicolás Dos Lote Uno Norte. It also demands compensation for damages for the exploitation and use of indigenous lands against Forestal Arauco S.A. On November 10, 2018, Forestal Arauco SA was notified of the lawsuit. On January 16, 2019, the Court dismissed the lawsuit regarding Consorcio Forestal S.A., who was not notified of the complaint. On March 18, 2019, the answer and settlement heari n On May 11, 2020, the ruling was issued rejecting the claim on the whole. Subsequently, on June 9, 2020, it was certified that the court ruling is final and enforceable. Case ended. 3. Inversiones Forestales Los Alpes Limitada and Forestal Neltume-Carrasco S.A. filed a claim against Forestal Arauco S.A. before the Civil Court of Angol (C-502-2015), in which they request that Forestal Arauco S.A. restitute the material possession of 1,855.9 hectares, which would be part of their property "Resto del Fundo Los Alpes", which would have an area of approximately 2,700 hectares. Likewise, they requested that it be declared that the property is the exclusive domain of the actors, the restitution of the civil and natural fruits, in addition to the deteriorations that the property would have experienced, with litigation costs. On May 29, 2019, the lawsuit was answered, and the counterclaim of the acquisitive prescription was filed. On September 1, 2020, the court received the trial case, and its notification remains pending. Considering that the Company’s position is based on solid legal grounds, there is a reasonable margin for obtaining a favorable result for the Company and therefore, as of December 31, 2020, Arauco has not made any provision whatsoever in connection with this contingency. 4. On August 2, 2019, the company was notified of a lawsuit for termination of contract and compensation for damages filed by “Sociedad Recuperadora de Fibra S.A.” before the First Court of Valdivia (Case C-2215-2019). In the lawsuit, the plaintiff questions the anticipated termination of a contract by Forestal Arauco. It also claims that the company would have breached various contractual obligations regarding to 2 groups of contracts: A. (i) Aggregates Transport Contract and (ii) Production, Cargo, Storage and Construction Management Contract for Platforms and flooring. B. (i) Contract for the Production of Aggregates, (ii) Contract for Long Freight Services for Aggregates and (iii) Contract for Construction Services for Granular floor and Short Freight for Aggregates. Based on the foregoing, it requests payment of compensation for an amount of $3,486,187,431 Chilean Pesos (equivalent to ThU.S.$ 4,904 as of December 31, 2020). On September 17, 2019, Forestal Arauco S.A. answered the claim and filed a counterclaim for compensation of damages which is in the process of a conciliation hearing, requesting that the main claimant be ordered to pay $421,723,281 Chilean Pesos (equivalent to ThU.S$ 593 as of December 31, 2020). Through the resolution dated as of January 9, 2020, the court received the case to commence the production of evidence and the notification of such resolution was delivered to both parties. Currently, the discovery period is suspended due to the health contingency. Considering that the Company’s position is based on solid legal grounds, there is a reasonable margin for obtaining a favorable result for the Company and therefore, as of December 31, 2020, Arauco has not made any provision whatsoever in connection with this contingency. 5. On April 15, 2020, Forestal Arauco S.A. was notified of a civil claim for recovery ( demanda reivindicatoria de cuota Currently, the discussion period is over. On March 24, 2021, the court held the conciliation hearing. Through a resolution dated April 6, 2021, the court received the trial case. On April 9, 2021, the Company submitted a motion for reconsideration appealing a subsidy against the aforementioned resolution. In addition, on March 23, 2021, the court rejected the incident of abandonment of the procedures deduced by Forestal Arauco S.A. Given this, the Company, submitted a motion for reconsideration appealing a subsidy against the aforementioned resolution. On March 30, 2021, the court rejected the appeal for reconsideration and granted the appeal, which is pending in the Court of Appeals. Considering that the Company’s position is based on solid legal grounds, there is a reasonable margin for obtaining a favorable result for the Company and therefore, as of December 31, 2020, Arauco has not made any provision whatsoever in connection with this contingency. 6. Forestal Arauco S.A. filed before the Court of Constitución (Case C-353-2019) a claim seeking compensation on the basis of non-contractual civil liability against Ricardo Guzmán Reyes, for damages caused as a result of illegal logging inside the land of Forestal Arauco called "Parte Sur-Poniente de la Hijuela Sur de la Hacienda Quivolgo" and "Lomas de Quivolgo". Said damages are valued in $ 100,000,000 Chilean Pesos (equivalent to ThU.S$ 141 as of December 31, 2020). On May 2, 2020, Mr. Ricardo Guzmán answered the lawsuit and filed a counterclaim for recovery in which he requests to Forestal Arauco S.A. the restitution of 3,424.59 hectares that it would be occupying, corresponding to the following properties owned by the latter: (i) "Predio que formaba parte de la Hijuela Sur Poniente, de la Hijuela Sur del Fundo Quivolgo", (ii) "Lomas de Quivolgo" and, (iii) "Hijuela Astillero". It is the opinion of the plaintiff that the aforementioned piece of land would be part of the property called "Bodega de subdelegation de Quivolgo", from which would have rights and shares corresponding to 2.38% of said property. Likelywise, the plaintiff requests to cancel the registration of the properties before mentioned of Forestal Arauco S.A., deeming it as a bad-faith holder. Through a resolution dated November 11, 2020, the court received the trial case, and both parties were notified. Currently, the discovery period is suspended due to the health contingency. Considering that the Company’s position is based on solid legal grounds, there is a reasonable margin for obtaining a favorable result for the Company and therefore, as of December 31, 2020, Arauco has not made any provision whatsoever in connection with this contingency. 7. On May 11, 2020, Forestal Arauco S.A. was notified of a lawsuit of declaration of mere certainty filed against it by the company “Agrícola, Forestal, Transportes y Inversiones El Quillay SpA”, before the Court of Constitución (Case C-393-2020), in which the plaintiff claims that the property called “Predio que formaba parte de la Hijuela Sur Poniente, de la Hijuela Sur del Fundo Quivolgo” owned by Forestal Arauco S.A. would actually have an area of 498 hectares, and, consequently, that the defendant lacks the right of ownership over a portion of land corresponding to 1,768.20 hectares of said property. Based on the foregoing, the plaintiff requests the court to declare mere legal certainty regarding the foregoing and also to declare that said area is part of the property called “La Bodega de la Subdelegación de Quivolgo”, owned by the succession of Mr. José Arcos González in which it would have rights. Currently, the discussion period is over. On February 16, 2021, the court summoned to the parties to a conciliation hearing, which was scheduled for March 25, 2021 but it was not held because the parties were not notified on the resolution that summoned the mentioned hearing. On April 1, 2021, Forestal Arauco S.A. submitted an incident of abandonment of the procedures, which is pending of resolution. Currently, the case is suspended while the incident is resolved. Considering that the Company’s position is based on solid legal grounds, there is a reasonable margin for obtaining a favorable result for the Company and therefore, as of December 31, 2020, Arauco has not made any provision whatsoever in connection with this contingency. Arauco Argentina S.A. Pursuant to law No. 25,080, the former Secretary of Agriculture, Livestock, Fishing and Foodstuffs, the enforcement agency referred to in the law approved, by Res. No. 952/2000, the forestry and industrial-forestry projects submitted by Arauco Argentina S.A. In the context of these projects, the Company afforested: 1) 4,777 hectares during 2000, in observance of its committed yearly plan; and 2) 23,012 hectares between 2000 and 2006 as a part of the multi-year afforestation plan. Likewise, a sawmill was built with installed capacity to produce 250,000 m3 of sawn timber per year. On January 11, 2001, Arauco Argentina S.A. submitted an expansion for the approved industrial-forestry project. The expansion was approved via Res. No. 84/03 issued by the former Secretary of Agriculture, Livestock, Fishing and Foodstuffs. In accordance with the assumed obligations, the Company built a MDF board (panels) plant and afforested 8,089 hectares between 2001 and 2006. Additionally, the Company has filed yearly forestry plans between years 2007 and 2019 for its local operations in the provinces of Misiones and Buenos Aires. On March 25, 2019, the Secretary of Agriculture, Livestock and Fishing approved the resolution No. 2019-55-APN-SECAGYP#MPYT, approving the annual forestry plan for 2007. In addition, said organism through the resolution No. 2019-114-APN-SECAGYP#MPYT approved the annual forestry plan for 2009 on June 12, 2019, and through the resolution No. 2019-228-APN-SECAGYP#MPYT approved the annual forestry plan for 2008 on November 29, 2019. For this reason, Arauco Argentina S.A. may compute the exemption in the income tax related to the forest appraisal on the plantations to be harvested from the lands included in those plans as from the 2019 period. In March 2005, Note No. 145/05 of the Subsecretary of Agriculture, Livestock and Afforestation suspended the benefit that exempted Arauco Argentina S.A. from paying export duties under Law No. 25,080. This measure is currently under discussion by the Company. On November 8, 2006, the V Chamber of the National Appeals Court for Adversarial Administrative and Federal Matters issued a ruling ordering Arauco Argentina S.A. to continue to enjoy an exemption from paying the exportation duties, in the same manner and scope it had prior to the suspension ordered by Note No. 145/05, if the clearance of merchandise is performed pursuant to the guarantee regime established in article 453, subsection a) of the Customs Code, for the exempted tax obligation. The judicial measure became effective beginning on March of 2007 by collateralization through the granting of bond (caution) policies for each shipment permits exempted from payment of export duty. The company maintains an assignment of funds equivalent to $1,976,583,261 Argentine Pesos (ThU.S.$ 23,488 as of December 31, 2020) for guaranteed export duties between 2007-2015, which appears under not current provisions. Additionally, the Company filed a restitution claim for a total amount of ThU.S.$6,555, plus interests accrued from the service of the claim, corresponding to export duties between March 2005 and March 2007, as a result of the application of Note 145/05 issued by the Undersecretary of Agriculture, Livestock and Afforestation. The Company’s claim is being heard under case file No. 21830/2006 before the Federal Contentious Administrative Court No. 4. On October 28, 2019, a judgment of first instance was issued in said case, rejecting the claim and imposing the litigation costs on Arauco. Against that judgment, the Company filed an appeal and expressed the corresponding arguments in December 2019. On November 5, 2020, the Chamber considered the arguments made by Arauco and determined that a final ruling will be issued in the case. On the other hand, in April 2016, the Secretary of Agriculture, Livestock and Fishing issued Resolution No.154 – E/2016, that requires that the holders of enterprises that have received the fiscal benefits envisaged by Law No. 25,080, establish collateral to cover a third of the duration of the project, with a minimum term of five years. During May of 2019, the Company modified the duly established collateral in accordance to the terms of said Resolution, for which reason the security was ultimately established at an amount of $435,952,315 Argentine Pesos (ThU.S.$5,180 as of December 31, 2020). Arauco Argentina S.A. believes that it has complied with all of the obligations imposed upon it by the system set forth under Law No. 25,080. Arauco do Brasil S.A. The Federal Reserve of Brazil contested the amortization of goodwill resulting from acquisitions of Placas do Paraná, Tafibrás, Tafisa y Dynea. On July 20, 2015, Arauco do Brasil was notified of the first-level administrative ruling which partially upheld the infringement. Against this ruling, a Voluntary Appeal was filed seeking to revoke the Infringement Notice before the Brazilian Administrative Tax Council (Conselho Administrativo de Recursos Fiscais de Brasil or “CARF”), which is the second administrative level. The CARF’s decision was issued on May 16, 2017 and took into consideration certain arguments presented by the Company regarding the premium but preserving other charges. On September 27, 2018, Arauco do Brasil was notified of the CARF’s decision, for which Arauco do Brasil S.A. filed an appeal for declaration embargoes, to elicit clarifications from the CARF regarding certain points of the decision. On January 25, 2019, the CARF ruled that there were no clarifications or omissions to be made and, consequently, granted a term for filing the last remedy within the administrative realm (“Special Remedy”). This Special Remedy was submitted before the Upper Chamber of Fiscal Remedies of the CARF (CSRF) on February 11, 2019, reiterating the Company’s defense allegations regarding the matters and charges that remained in such process. On August 28, 2020, the Company learned of an intermediate decision in Grievance of Instrument, issued by CARF that divided the claim into two parts: (i) One part that remains awaiting the administrative decision in Special Remedy to the CSRF (the issue of the isolated fine of 50% and interests) with the estimated amount of R$ 29,250,417 (equivalent to ThU.S.$ 5,684 as of December 31, 2020) and that amount will be added interests and readjustments as of January 31, 2019 until the administrative discussion is finished. (ii) Second part that closes the administrative discussion (Comment of the contractual expenses deducted in the purchase of Tafisa; Comment of interests and legal expenses on debts paid in the amnesty program; payment of IRPJ and lower CSLL in the second part of 2010). Regarding this second part, the amount of R$ 31,774,176 (equivalent to ThU.S.$ 6,175 as of December 31, 2020) and to this amount interests and readjustments will be added as of August 28, 2020 until the final decision of the discussion court initiated on September 23, 2019, to continue answering that part of the claim. Thus, we enter with a Tax Debt Cancellation Action and we are presenting a guarantee for the suspension of any collection an to obtain the Certificates of Tax Compliance until the final decision of the trial. Considering that the Company’s position is based on solid legal grounds, there is a reasonable margin for obtaining a favorable result for the Company and therefore, as of December 31, 2020, Arauco has not made any provision whatsoever in connection with this contingency. At the closing date, there are no other contingencies in which the Companies act as obligor, that may significantly affect their financial, economic or operational conditions. Provisions recorded as of December 31, 2020 and 2019 are as follows: 12-31-2020 12-31-2019 Classes of Provisions ThU.S.$ ThU.S.$ Provisions, Current 386 1,259 Provisions for litigations 386 1,259 Provisions, non-Current 30,450 31,765 Provisions for litigations 6,968 8,265 Other provisions 23,482 23,500 Total Provisions 30,836 33,024 12-31-2020 Litigations (*) Other Provisions Total Movements in Provisions ThU.S.$ ThU.S.$ ThU.S.$ Opening balance 9,524 23,500 33,024 Changes in provisions Increase in existing provisions 3,257 - 3,257 Used provisions (2,832 ) - (2,832 ) Increase (decrease) in foreign currency exchange (2,240 ) - (2,240 ) Other Increases (Decreases) (355 ) (18 ) (373 ) Total Changes (2,170 ) (18 ) (2,188 ) Closing balance 7,354 23,482 30,836 (*) The increase in legal claims is comprised mainly by ThU.S.$3,045 and ThU.S.$212 (Brazilian and Argentine subsidiaries respectively) in connection with civil and labor lawsuits 12-31-2019 Other Litigations (*) Provisions Total Movements in Provisions ThU.S.$ ThU.S.$ ThU.S.$ Opening balance 10,797 23,500 34,297 Changes in provisions Increase in existing provisions 1,196 - 1,196 Increase through business combinations 815 - 815 Used provisions (1,988 ) - (1,988 ) Increase (decrease) in foreign currency exchange (1,942 ) - (1,942 ) Other Increases (Decreases) 646 - 646 Total Changes (1,273 ) - (1,273 ) Closing balance 9,524 23,500 33,024 (*) The increase in legal claims is composed mainly of ThU.S.$1,006 and ThU.S.$92 (Brazilian and Argentine subsidiaries respectively) in connection with civil and labor lawsuits. There are ThU.S.$98 corresponding to EUFORES from Uruguay in connection with a lawsuit against suppliers. Increase through business combinations is due to Maderas y Sintéticos de México S.A. (current Arauco Industria de México, S.A. de C.V.) for ThU.S.$ 815 where there is a resolution against the company for a lawsuit related to trademark. 12-31-2018 Other Litigations (*) Provisions Total Movements in Provisions ThU.S.$ ThU.S.$ ThU.S.$ Opening balance 15,278 23,458 38,736 Changes in provisions Increase in existing provisions 1,660 2 1,662 Used provisions (887 ) - (887 ) Increase (decrease) in foreign currency exchange (5,262 ) - (5,262 ) Other Increases (Decreases) 8 40 48 Total Changes (4,481 ) 42 (4,439 ) Closing balance 10,797 23,500 34,297 (*) The increase in legal claims is composed mainly of ThU.S.$886 and ThU.S.$776 (Brazilian and Argentine subsidiaries respectively) in connection with civil and labor lawsuits. Provisions for litigations are related to labor and tax claims whose payment period is uncertain. Other provisions mainly include constitution of provision for the lawsuit of export duties (see Arauco Argentina's contingent liability set forth in this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s Assets [Abstract]</t>
        </is>
      </c>
    </row>
    <row r="4">
      <c r="A4" s="4" t="inlineStr">
        <is>
          <t>Disclosure of intangible assets [text block]</t>
        </is>
      </c>
      <c r="B4" s="4" t="inlineStr">
        <is>
          <t>NOTE 19. INTANGIBLE ASSETS 12-31-2020 12-31-2019 Classes of Intangible Assets, Net ThU.S.$ ThU.S.$ Intangible assets, net 102,090 106,252 Computer software 31,877 39,065 Water rights 5,684 5,966 Customer 35,092 39,981 Other identifiable intangible assets 29,437 21,240 Classes of intangible Assets, Gross 232,391 220,222 Computer software 116,315 113,487 Water rights 5,684 5,966 Customer 75,626 74,723 Other identifiable intangible assets 34,766 26,046 Classes of accumulated amortization and impairment Total accumulated amortization and impairment (130,301 ) (113,970 ) Accumulated amortization and impairment, intangible assets (130,301 ) (113,970 ) Computer software (84,438 ) (74,422 ) Customer (40,534 ) (34,742 ) Other identifiable intangible assets (5,329 ) (4,806 ) Reconciliation of the carrying amount of intangible assets at the beginning and end of each reporting period balances 12-31-2020 Computer Water Customer Others TOTAL Reconciliation of intangible assets ThU.S.$ ThU.S.$ ThU.S.$ ThU.S.$ ThU.S.$ Opening Balance 39,065 5,966 39,981 21,240 106,252 Changes Additions 6,084 - - 4,461 10,545 Additions through business combination - - - 5,162 5,162 Disposals (10 ) - - - (10 ) Amortization (10,112 ) - (5,120 ) (329 ) (15,561 ) Increase (Decrease) related to foreign currency translation (277 ) - 231 (116 ) (162 ) Other Increases (Decreases) (2,873 ) (282 ) - (981 ) (4,136 ) Changes Total (7,188 ) (282 ) (4,889 ) 8,197 (4,162 ) Closing Balance 31,877 5,684 35,092 29,437 102,090 12-31-2019 Computer Water Customer Others TOTAL Reconciliation of intangible assets ThU.S.$ ThU.S.$ ThU.S.$ ThU.S.$ ThU.S.$ Opening Balance 26,545 5,966 41,634 15,948 90,093 Changes Additions 17,908 - - 4,472 22,380 Additions through business combination 223 - 2,800 1,300 4,323 Disposals (67 ) - - - (67 ) Amortization (8,008 ) - (4,769 ) (360 ) (13,137 ) Increase (Decrease) related to foreign currency translation 177 - 316 (120 ) 373 Other Increases (Decreases) 2,287 - - - 2,287 Changes Total 12,520 - (1,653 ) 5,292 16,159 Closing Balance 39,065 5,966 39,981 21,240 106,252 Years of Useful life (Average) Computer Software 5 Customer 15 Brands 7 The amortization of custo 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IOLOGICAL ASSETS</t>
        </is>
      </c>
      <c r="B1" s="2" t="inlineStr">
        <is>
          <t>12 Months Ended</t>
        </is>
      </c>
    </row>
    <row r="2">
      <c r="B2" s="2" t="inlineStr">
        <is>
          <t>Dec. 31, 2020</t>
        </is>
      </c>
    </row>
    <row r="3">
      <c r="A3" s="3" t="inlineStr">
        <is>
          <t>Disclosure Of Biological Assets [Abstract]</t>
        </is>
      </c>
    </row>
    <row r="4">
      <c r="A4" s="4" t="inlineStr">
        <is>
          <t>Disclosure of biological assets, agriculture produce at point of harvest and government grants related to biological assets [text block]</t>
        </is>
      </c>
      <c r="B4" s="4" t="inlineStr">
        <is>
          <t xml:space="preserve">NOTE 20. BIOLOGICAL ASSETS Biological assets comprise forestry plantations, mainly radiata and taeda pine, and to a lesser extent eucalyptus. The plantations are located in Chile, Argentina, Brazil and Uruguay, with a total surface of 1.7 million hectares as of December 31, 2020 out of which 1 million hectares are used for forestry planting, 496 thousand hectares are native forest, 109 thousand hectares are used for other purposes and 82 thousand hectares not yet planted. For the period ended December 31, 2020, the production volume of logs totaled 18.5 million m3 (20.5 million m3 as of December 31, 2019). Measurements of fair value of Arauco’s biological assets are classified as Level 3, due to the fact that inputs are not observable. However, this information reflects the assumptions that market participants would use in pricing the asset, including assumptions about risk. These unobservable inputs were developed using the The main considerations in determining the fair value of biological assets include the following: - Arauco uses discounted expected future cash flows of its forest plantations, which are based on a harvest projection date for all existing plantations. - Current forestry plantations are projected based on a net volume that will not decrease, with a minimum growth equivalent to the current supply demand. - Future plantations are not considered. - The harvest of forestry plantations supplies raw materials for all other products that Arauco produces and trades. By directly controlling the development of forests that will be processed, Arauco ensures high quality timber for each of its products. - Expected cash flows are determined in terms of harvest and expected sale of forestry products, associated with the demand from the Company’s own industrial centers and sales to third parties at market prices. Sales margin of the different products that are harvested in the forest is also considered in the valuation. The changes in the value of the plantations pursuant to the criteria defined above are accounted for in the results for the fiscal year, as established in IAS 41. These changes are presented in the Consolidated Statements of Profit or Loss under the line item Other income per function, which as of December 31, 2020 amounted to ThU.S.$182,950 (ThU.S.$ 154,705 as of December 31, 2019). The appraisal of biological assets resulted in a greater cost of the lumber sold in comparison to the real incurred cost, which is presented included in the cost of sales which as of December 31, 2020 amounted to ThU.S.$187,378 (ThU.S.$ 194,407 as of December 31, 2019). - Forestry plantations are harvested according to the needs of Arauco’s production plants. - The discount rates used are 6.4% in Chile, 7.4% Brazil, 11.1% in Argentina and 6.5% in Uruguay. - It is expected that prices of harvested timber are constant in real terms based on market prices. - Cost expectations with respect to the lifetime of the forests are constant based on estimated costs included in the projections made by Arauco. - The average crop age by species and country is: Chile Argentina Brazil Uruguay Pine 24 15 15 - Eucalyptus 12 10 7 10 The following table sets forth changes in fair value of biological assets considering variations in significant assumptions considered in calculating the fair value of the assets: ThU.S.$ Discount rate 0,5 (145,489 ) -0,5 155,191 Margins (%) 10 459,818 -10 (459,818 ) The significant unobservable input data used in the measurement of the fair value of biological assets are discount rates and sales margins of the different products that are harvested from the forest. Increases (decreases) in any of these input data considered in isolation would result in a smaller or greater fair value measurement. A change in the assumption used for the probability of a change in the discount rate is accompanied by a change in the opposite direction in the assumption used before a change in the sales margins. The adjustment to fair value of biological assets minus sale costs is recorded in the Consolidated Statements of Profit or Loss, under the line item Other Income or Other Expenses, depending on whether it corresponds to profits or losses. Forestry plantations classified as current Biological assets are those to be harvested and sold within twelve months after the reporting period. The Company has contracted fire insurance policies for its forestry plantations, which in conjunction with the Company’s resources, allow risks to be minimized. As of the date of these consolidated financial statements, there are no committed disbursements for the acquisition of biological assets. Detail of Biological Assets Pledged as Security As of December 31, 2020, there are no forestry plantations pledged as security. Detail of Biological Assets with Restricted Ownership As of the date of these consolidated financial statements, there are no biological assets with restricted ownership. No significant government grants have been received. Current and Non-Current Biological Assets As of the date of these consolidated financial statements, the Current and Non-current biological assets are as follows: 12-31-2020 12-31-2019 ThU.S.$ ThU.S.$ Current 302,710 275,792 Non-current 3,296,117 3,393,634 Total 3,598,827 3,669,426 Reconciliation of carrying amount of biological assets 12-31-2020 Movement Current Non-current Total ThU.S.$ ThU.S.$ ThU.S.$ Opening Balance 275,792 3,393,634 3,669,426 Changes in real incurred cost (1,140 ) (68,081 ) (69,221 ) Additions through acquisition and costs of new plantations 2,590 182,746 185,336 Sales - (47,110 ) (47,110 ) Harvest (99,300 ) - (99,300 ) Increases (decreases) in Foreign Currency Translation (12,889 ) (85,393 ) (98,282 ) Loss of forest due to fires (326 ) (9,535 ) (9,861 ) Transfers from non-current to current 108,786 (108,786 ) - Other increases (decreases) (1 ) (3 ) (4 ) Changes in fair value 28,058 (29,436 ) (1,378 ) Gain (losses) arising from changes in fair value minus sale costs - 182,950 182,950 Sales - 15,184 15,184 Harvest (182,753 ) - (182,753 ) Loss of forest due to fires - (16,759 ) (16,759 ) Transfers from non-current to current 210,811 (210,811 ) - Total Changes 26,918 (97,517 ) (70,599 ) Closing balance 302,710 3,296,117 3,598,827 12-31-2019 Movement Current Non-current Total ThU.S.$ ThU.S.$ ThU.S.$ Opening Balance 315,924 3,336,339 3,652,263 Changes in real incurred cost (22,719 ) 90,999 68,280 Additions through acquisition and costs of new plantations 9,195 217,562 226,757 Sales - (2,722 ) (2,722 ) Harvest (133,335 ) - (133,335 ) Increases (decreases) in Foreign Currency Translation 4,699 (23,091 ) (18,392 ) Loss of forest due to fires - (3,823 ) (3,823 ) Transfers from non-current to current 96,875 (96,875 ) - Other Increases (decreases) (153 ) (52 ) (205 ) Changes in fair value (17,413 ) (33,704 ) (51,117 ) Gain (losses) arising from changes in fair value minus sale costs (6,588 ) 161,293 154,705 Sales - (4,015 ) (4,015 ) Harvest (198,089 ) - (198,089 ) Loss of forest due to fires - (3,718 ) (3,718 ) Transfers from non-current to current 187,264 (187,264 ) - Total Changes (40,132 ) 57,295 17,163 Closing balance 275,792 3,393,634 3,669,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Matters [Abstract]</t>
        </is>
      </c>
    </row>
    <row r="4">
      <c r="A4" s="4" t="inlineStr">
        <is>
          <t>DisclosureForEnvironmentRelatedExpenseExplanatory [Text Block]</t>
        </is>
      </c>
      <c r="B4" s="4" t="inlineStr">
        <is>
          <t xml:space="preserve">NOTE 21. ENVIRONMENTAL MATTERS Environment Management For Arauco, sustainability means management strategy. This strategy incorporates values, commitments and standards, that together with the adoption of best practices as well as the use of the latest available technologies, seek to continuously improve the Company’s environmental management. It is the environmental department and each of its specialists that ensure these guidelines are met and are put in to practice in everyday company operations. All Arauco’s production units have certifie d Arauco uses several supplies in its productive processes such as wood, chemical products, and water, etc., which in turn produce liquid and gas emissions. As a way to make the Company’s environmental management more efficient, significant progress has been made to reduce consumption and emissions. Environmental investments have been made related to the control of atmospheric emissions, process improvements, water and waste management, as well as effluent treatment, in order to improve the environmental performance of all Arauco’s business units. These investments are reflected in the Consolidated Financial Statements as Properties, Plants and Equipment when they refer to disbursements in major works executed and are reflected in Expenses when they refer to improvements or management not directly associated with investment projects. Detail information of disbursements related to the environment As of December 31, 2020 and 2019 Arauco has made and / or has committed the following disbursements in major environmental projects: 12-31-2020 Disbursements undertaken 2020 Committed Disbursements State Amount Asset Asset/expense Amount Estimated Company Name of project of project ThU.S.$ Expense destination item ThU.S.$ date Celulosa Arauco y Constitucion S.A. Investment projects for the control and management of gas emissions from industrial process In process 633 Assets Properties, plants and equipments 979 2021 Celulosa Arauco y Constitucion S.A. Environmental improvement studies In process 25,947 Assets Properties, plants and equipments 27,215 2021 Celulosa Arauco y Constitucion S.A. Investment projects for the control and management of gas emissions from industrial process Finished 1,750 Expenses Operating costs - Celulosa Arauco y Constitucion S.A. Investment projects for the control and management of hazardous liquids and water energy optimization of industrial plants In process 2,443 Assets Properties, plants and equipments 9,660 2021 Celulosa Arauco y Constitucion S.A. Environmental improvement studies Finished 10,693 Expenses Operating costs - - Celulosa Arauco y Constitucion S.A. Expansion of solid industrial waste dumpsite for management of these in the future Finished 11,786 Expenses Operating costs - - Arauco Argentina S.A. Construction emissary In process - Assets Properties, plants and equipments 697 2021 Arauco Argentina S.A. Expansion of solid industrial waste dumpsite for management of these in the future In process 702 Assets Properties, plants and equipments 10,368 2021 Arauco Argentina S.A. Investment projects for the control and management of hazardous liquids and water energy optimization of industrial plants In process 125 Assets Properties, plants and equipments 560 2021 Arauco Argentina S.A. Investment projects for the control and management of gas emissions from industrial process In process 1,453 Assets Properties, plants and equipments 2,147 2021 Maderas Arauco S.A. Expansion of solid industrial waste dumpsite for management of these in the future In process 178 Expenses Operating costs - - Maderas Arauco S.A. Investment projects for the control and management of hazardous liquids and water energy optimization of industrial plants In process 464 Expenses Operating costs - - Maderas Arauco S.A. Investment projects for the control and management of hazardous liquids and water energy optimization of industrial plants In process 230 Assets Properties, plants and equipments 435 2021 Forestal Arauco S.A. Environmental improvement studies In process 324 Expenses Administration expenses 105 2021 Celulosa y Energía Punta Pereira S.A. Investment projects for the control and management of hazardous liquids and water energy optimization of industrial plants In process 1,983 Assets Properties, plants and equipments 836 2021 Celulosa y Energía Punta Pereira S.A. Environmental improvement studies Finished 221 Assets Properties, plants and equipments - - Celulosa y Energía Punta Pereira S.A. Expansion of solid industrial waste dumpsite for management of these in the future Finished 547 Assets Properties, plants and equipments - - Celulosa y Energía Punta Pereira S.A. Investment projects for the control and management of hazardous liquids and water energy optimization of industrial plants Finished 667 Assets Properties, plants and equipments - - Forestal Los Lagos S.A. Environmental improvement studies In process 179 Expenses Operating costs 69 2021 Arauco North America, Inc Environmental improvement studies In process 784 Assets Properties, plants and equipments - - Arauco North America, Inc Environmental improvement studies Finished 628 Assets Properties, plants and equipments - - Arauco Industria de México, S.A.de C.V. Investment projects for the control and management solid industrial waste dumpsite for management of these in the future Finished 223 Expenses Operating costs - - TOTAL 61,960 53,071 12-31-2019 Disbursements undertaken 2019 Committed Disbursements State Amount Asset Asset/ expense Amount Estimated Company Name of project of project ThU.S.$ Expense destination item ThU.S.$ date Celulosa Arauco y Constitución S.A. Investment projects for the control and management of gas emissions from industrial process In process 267 Assets Properties, plants and equipments 792 2020 Celulosa Arauco y Constitución S.A. Environmental improvement studies In process 21,927 Assets Properties, plants and equipments 53,111 2020 Celulosa Arauco y Constitución S.A. Investment projects for the control and management of gas emissions from industrial process Finished 375 Expense Operating cost - - Celulosa Arauco y Constitución S.A. Investment projects for the control and management of hazardous liquids and water energy optimization of industrial plants In process 3,535 Assets Properties, plants and equipments 6,595 2020 Celulosa Arauco y Constitución S.A. Environmental improvement studies Finished 15,570 Expense Operating cost - - Celulosa Arauco y Constitución S.A. Expansion of solid industrial waste dumpsite for management of these in the future Finished 348 Assets Properties, plants and equipments - - Celulosa Arauco y Constitución S.A. Expansion of solid industrial waste dumpsite for management of these in the future Finished 7,745 Expense Operating cost - - Arauco Argentina S.A. Construction emissary In process 40 Assets Properties, plants and equipments 697 2020 Arauco Argentina S.A. Expansion of solid industrial waste dumpsite for management of these in the future In process 1,174 Assets Properties, plants and equipments 1,816 2020 Arauco Argentina S.A. Investment projects for the control and management of hazardous liquids and water energy optimization of industrial plants In process 987 Assets Properties, plants and equipments 343 2020 Maderas Arauco S.A. Expansion of solid industrial waste dumpsite for management of these in the future In process 208 Expense Operating cost - - Maderas Arauco S.A. Investment projects for the control and management of hazardous liquids and water energy optimization of industrial plants In process 647 Expense Operating cost - - Maderas Arauco S.A. Environmental improvement studies Finished 305 Assets Properties, plants and equipments - - Forestal Arauco S.A. Environmental improvement studies In process 626 Expense Administration expenses 401 2020 Celulosa y Energía Punta Pereira S.A. Investment projects for the control and management of hazardous liquids and water energy optimization of industrial plants In process 684 Assets Properties, plants and equipments 2,567 2020 Celulosa y Energía Punta Pereira S.A. Expansion of solid industrial waste dumpsite for management of these in the future In process 400 Assets Properties, plants and equipments 100 2020 Celulosa y Energía Punta Pereira S.A. Investment projects for the control and management of hazardous liquids and water energy optimization of industrial plants Finished 448 Assets Properties, plants and equipments - - Forestal Los Lagos S.A. Environmental improvement studies In process 210 Expense Operating cost 63 2020 Arauco North America, Inc Environmental improvement studies In process 945 Assets Properties, plants and equipments 530 2020 TOTAL 56,441 67,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12 Months Ended</t>
        </is>
      </c>
    </row>
    <row r="2">
      <c r="B2" s="2" t="inlineStr">
        <is>
          <t>Dec. 31, 2020</t>
        </is>
      </c>
    </row>
    <row r="3">
      <c r="A3" s="3" t="inlineStr">
        <is>
          <t>Disclosure Of Noncurrent Assets Held For Sale [Abstract]</t>
        </is>
      </c>
    </row>
    <row r="4">
      <c r="A4" s="4" t="inlineStr">
        <is>
          <t>Disclosure of non-current assets or disposal groups classified as held for sale [text block]</t>
        </is>
      </c>
      <c r="B4" s="4" t="inlineStr">
        <is>
          <t>NOTE 22. NON-CURRENT ASSETS HELD FOR SALE Arauco decided to sell assets in previous years corresponding mainly to sawmills in Chile and remains committed to its sales plan. The following table sets forth information on the main types of non-current assets held for sale: 12-31-2020 12-31-2019 ThU.S.$ ThU.S.$ Land 2,415 2,422 Buildings 1,256 1,256 Property, plant and equipment 206 758 Total 3,877 4,436 As of December 31, 2020, 2019 and 2018, there were no significant effects on results related to the sale of asset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s Instruments [Abstract]</t>
        </is>
      </c>
    </row>
    <row r="4">
      <c r="A4" s="4" t="inlineStr">
        <is>
          <t>Disclosure of financial instruments [text block]</t>
        </is>
      </c>
      <c r="B4" s="4" t="inlineStr">
        <is>
          <t>NOTE 23. FINANCIAL INSTRUMENTS 23.1 Classification Arauco's financial instruments as of De c Financial Instruments December 2020 December 2019 Thousands of dollars Carrying Fair Value Carrying Fair Value Financial assets at fair value through profit or loss (held for trading) 199,771 199,771 634,079 634,079 Derivatives (1) 29 29 121 121 Mutual funds (2) 199,742 199,742 633,958 633,958 Financial assets at amortized cost 1,625,235 1,625,235 1,597,356 1,597,356 Cash and cash equivalents (amortized cost) 864,972 864,972 926,054 926,054 Cash 357,453 357,453 314,981 314,981 Time deposits 507,519 507,519 611,073 611,073 Accounts Receivable (net) 753,987 753,987 651,771 651,771 Trade and other receivables 647,924 647,924 562,419 562,419 Lease receivable 135 135 1,112 1,112 Other receivables 105,928 105,928 88,240 88,240 Accounts receivable due from related parties 6,274 6,274 17,526 17,526 Other financial assets (3) 2 2 2,005 2,005 Hedging assets 30,714 30,714 10,639 10,639 Financial liabilities at amortized cost (4) 6,824,202 7,641,425 6,733,957 7,001,457 Bonds issued denominated in U.S. Dollars 3,519,027 3,970,081 3,502,090 3,554,538 Bonds issued denominated in U.F. (5) 1,188,917 1,458,106 1,329,653 1,475,667 Bank Loans in U.S. Dollars 741,669 770,551 824,581 874,584 Bank borrowing denominated in U.S. Dollars 532,591 600,689 122,441 141,476 Lease liabilities 211,755 211,755 271,025 271,025 Trade and other payables 626,504 626,504 675,287 675,287 Accounts payable to related parties 3,739 3,739 8,880 8,880 Financial liabilities at fair value through profit or loss 74 74 33 33 Hedging Liabilities 39,586 39,586 134,242 134,242 (1) The derivatives are presented in the line item “other financial assets” in the consolidated statements of financial position. (2) Although mutual funds are measured at fair value through profit or loss for purposes of the consolidated statements of financial position mutual funds are classified as “Cash and cash equivalents” due to the are highly liquid short-term investment. (3) Corresponds to the balance of assets from margin call for current derivatives (collateral). (4) Financial liabilities measured at amortized cost, other than “Trade and other payables”, “Accounts payable to related parties” and derivatives are presented in the consolidated statements of financial position in the line item “Other financial liabilities” as current and non-current based on their maturity. (5) The Unidad de Fomento (“U.F.”) is a unit of account that is linked to, and is adjusted daily to reflect changes in the Chilean consumer price index. 23.2 Fair Value Hierarchy of Financial Assets and Liabilities The assets and liabilities measured at fair value in the consolidated statements of financial position as of December 31, 2020, have been measured based on the valuation methodologies provided in IFRS 13. The methodologies applied for each financial instrument are classified according to their hierarchy as follows: - Level 1: Securities or quoted prices in active markets for identical assets and liabilities - Level 2: Inputs other than quoted prices included within Level 1 that are observable for the assets or liabilities, either directly (i.e. as prices) or indirectly (i.e. derived from prices); and - Level 3: Inputs for the assets or liabilities that are not based on observable market data (unobservable inputs). December 2020 Level 1 Level 2 Level 3 Fair Value ThU.S.$ ThU.S.$ ThU.S.$ ThU.S.$ Financial assets at fair value Derivatives 29 29 Mutual Funds 199,742 199,742 Hedging assets 30,714 30,714 Financial liabilities at fair value through profit or loss 74 74 Hedging liabilities 39,586 39,586 At the closing date of these consolidated financial statements, there have been no transfers between the different hierarchy levels. 23.3 Explanation of the valuation of Financial Instruments. Cash and cash equivalent and accounts receivable The carrying amount of accounts receivable, cash and cash equivalents (including mutual funds), and other financial assets and liabilities approximate their fair value due to the short-term nature of such instruments. Derivative financial instruments Arauco's current derivatives are valued under the cash flow discount method. These flows are discounted at the rate applicable according to the transaction’s and counterparties’ risk, using an internal methodology based on the information obtained from Bloomberg. Given thath our cross-currency swaps correspond to future flows in UF, U.S. dollars and Euros, Arauco calculates the current value of such flows by using the UF zero coupon curve, Dollar zero coupon and the Euro zero coupon. The fair value of the interest rate swap contracts is calculated by reference to the rate differential between the agreed upon rate and the market rate as of the end date of these financial statements. The fair value of the currency forward contracts is calculated by reference to the current forward exchange rates of contracts with similar maturity profiles. The fair value of zero cost collar contracts is calculated by reference to the price differential between the agreed price range and the market price of the hedge’s object. The counterparty risk uses the Z-Spread Financial Liabilities The fair value of bonds issued was determined with reference to quoted market prices as they have standard terms and conditions. The fair value of bank borrowings was determined based on discounted cash flow analysis applying the corresponding discount yield curves to the remaining term to maturity. Disclosures of the fair value of financial liabilities at amortized cost are determined via the use of discounted cash flows, calculated over variables of the observable markets as of the date of informing the consolidated financial statements, and correspond to Level 2 of the fair value hierarchy. The following table sets forth a reconciliation between the financial liabilities and the consolidated statements of financial position as of December 31, 2020 and 2019: December 2020 Thousands of dollars Up to 90 From 91 Other From 1 From 3 More than Other non- Total Bonds obligations 32,053 58,871 90,924 214,092 584,344 3,818,584 4,617,020 4,707,944 Bank borrowing 30,774 184,660 215,434 473,233 335,247 250,346 1,058,826 1,274,260 Swap and Forward 778 - 778 38,882 - - 38,882 39,660 Other Financial Liabilities, Total (a) 63,605 243,531 307,136 726,207 919,591 4,068,930 5,714,728 6,021,864 December 2020 Thousands of dollars Up to 90 From 91 Total From 1 From 3 More than Total non- Total Lease liabilities 18,631 45,009 63,640 85,964 21,906 40,245 148,115 211,755 Lease liabilities, Total (b) 18,631 45,009 63,640 85,964 21,906 40,245 148,115 211,755 December 2020 Thousands of dollars Up to 90 From 91 Total From 1 From 3 More than Total non- Total Trades and other payables 585,428 41,076 626,504 - - - - 626,504 Accounts payable to related companies 3,739 - 3,739 - - - - 3,739 Accounts Payable, Total (c) 589,167 41,076 630,243 - - - - 630,243 Financial Liabilities, Total (a) + (b) + (c) 671,403 329,616 1,001,019 812,171 941,497 4,109,175 5,862,843 6,863,862 December 2019 Thousands of dollars Up to 90 From 91 Other From 1 From 3 More than Other non- Total Bonds obligations 22,374 254,330 276,704 201,427 577,884 3,775,728 4,555,039 4,831,743 Bank borrowing 69,971 113,334 183,305 196,611 502,772 64,334 763,717 947,022 Swap and Forward 837 - 837 133,438 - - 133,438 134,275 Other Financial Liabilities, Total (a) 93,182 367,664 460,846 531,476 1,080,656 3,840,062 5,452,194 5,913,040 December 2019 Thousands of dollars Up to 90 From 91 Total From 1 From 3 More than Total non- Total Lease liabilities 21,518 47,690 69,208 117,608 46,408 37,801 201,817 271,025 Lease liabilities, Total (b) 21,518 47,690 69,208 117,608 46,408 37,801 201,817 271,025 December 2019 Thousands of dollars Up to 90 From 91 Total From 1 From 3 More than Total non- Total Trades and other payables 672,809 248 673,057 2,230 - - 2,230 675,287 Accounts payable to related companies 8,880 - 8,880 - - - - 8,880 Accounts Payable, Total (c) 681,689 248 681,937 2,230 - - 2,230 684,167 Financial Liabilities, Total (a) + (b) + (c) 796,389 415,602 1,211,991 651,314 1,127,064 3,877,863 5,656,241 6,868,232 23.4 Derivative Instruments Hedging instruments recorded as of December 31, 2020 are cash flow hedges. Arauco uses derivatives for hedging purposes, such as cross currency swaps, currency and commodity forwards, interest rate swaps, and options. Depending on the fair value of each instrument, the position could be either an asset or a liability, and they are listed in the Consolidated Statements of Financial Position under Other Non-Current Financial Assets or Other Non-Current Financial Liabilities, respectively. The effects for the period are presented in Consolidated statement of changes in equity as Other Comprehensive Income or the Statements of Comprehensive Income as Finance Income or Finance Costs, net of differences in exchange rate of the hedged items and the deferred tax. A summary of the derivative financial instruments included in the consolidated statements of financial position as of December 31, 2020 and 2019, is presented below: Financial Instruments December 2020 Fair Value ThU.S.$ December 2019 Fair Value ThU.S.$ Assets at fair value through profit or loss (held for trading) 29 121 Derivatives (1) 29 121 Hedging Assets 30,714 10,639 Derivatives (1) 4,343 5,827 Cross Currency Swaps 26,371 4,812 Financial liabilities at fair value through profit or loss (74 ) (33 ) Derivatives (1) (74 ) (19 ) Forward (2) - (14 ) Hedging Liabilities (39,586 ) (134,242 ) Cross Currency Swaps (4,245 ) (22,842 ) Derivatives (1) (35,341 ) (111,400 ) (1) Includes Swap, Zero Cost Collar, and Forward and IRS from Chile, USA and Uruguay tables. (2) Includes Forwards from Colombia and Chile. 23.4.1. Chile In order to cover the exposure to variation in cash flows associated with fluctuations in exchange rates, interest rates or commodity prices, Arauco Chile has the following derivatives as of December 31, 2020 and 2019: Cross Currency Swaps Cross currency swaps to cover t December 2020 December 2019 Bond Institution Amount U.S.$ Amount U.F. Starting date Ending date Fair Value ThU.S.$ Fair Value ThU.S.$ F Deutsche Bank – U.E. 35,687,705 818,182 10-30-2011 10-30-2021 (1,775 ) (4,435 ) F JP Morgan - N.A. 35,687,705 818,182 10-30-2011 10-30-2021 (1,755 ) (4,392 ) F Scotiabank – Chile 31,439,809 818,182 10-30-2014 04-30-2023 2,825 615 F Scotiabank – Chile 31,400,541 818,182 10-30-2014 04-30-2023 2,965 801 F Santander – Chile 31,072,144 818,182 10-30-2014 04-30-2023 3,341 1,214 F BCI – Chile 30,781,277 818,182 10-30-2014 04-30-2023 3,697 1,611 F Banco de Chile - Chile 31,072,144 818,182 04-30-2019 10-30-2029 2,493 418 J Itau – Chile 42,864,859 1,000,000 09-01-2010 09-01-2020 - (5,123 ) J Scotiabank – Chile 42,864,859 1,000,000 09-01-2010 09-01-2020 - (5,123 ) J Deutsche - U.K. 42,864,859 1,000,000 09-01-2010 09-01-2020 - (5,132 ) J Santander – Spain 42,873,112 1,000,000 09-01-2010 09-01-2020 - (5,118 ) J Scotiabank – Chile 42,864,257 1,000,000 09-01-2010 09-01-2020 - (5,075 ) P Itau – Chile 46,474,122 1,000,000 05-15-2012 11-15-2021 (4,727 ) (7,100 ) P JP Morgan - N.A. 47,163,640 1,000,000 11-15-2012 11-15-2021 (5,241 ) (7,420 ) P Scotiabank – Chile 42,412,852 1,000,000 11-15-2013 11-15-2023 (94 ) (2,416 ) P Santander – Chile 41,752,718 1,000,000 11-15-2013 11-15-2023 718 (1,609 ) P Deutsche - U.K. 41,752,718 1,000,000 11-15-2013 11-15-2023 720 (1,594 ) Q BCI – Chile 5,398,153 125,000 10-01-2014 04-01-2021 (267 ) (1,755 ) Q BCI – Chile 5,399,587 125,000 10-01-2014 04-01-2021 (266 ) (1,747 ) R Santander - Chile 128,611,183 3,000,000 10-01-2014 04-01-2024 (3,812 ) (11,059 ) R JP Morgan - U.K 43,185,224 1,000,000 10-01-2014 04-01-2024 (1,154 ) (3,461 ) R Itau - Chile 43,277,070 1,000,000 10-01-2014 04-01-2024 (1,208 ) (3,486 ) S Santander - Chile 201,340,031 5,000,000 11-15-2016 11-15-2026 9,612 153 W Goldman Sachs - N.A. 40,521,750 1,000,000 10-10-2018 10-10-2028 (2,029 ) (3,360 ) W Scotiabank - Chile 40,537,926 1,000,000 10-10-2018 10-10-2028 (1,939 ) (3,169 ) W Goldman Sachs - N.A. 40,066,555 1,000,000 10-10-2018 10-10-2028 (1,390 ) (2,766 ) X Santander - Chile 118,400,504 3,000,000 10-10-2018 10-10-2038 (2,675 ) (1,036 ) X Santander - Chile 97,971,786 2,500,000 10-10-2018 10-10-2038 (1,955 ) (614 ) (3,916 ) (82,178 ) Cross currency swaps contracts to cover the exposure to the risk of the exchange rate for bank contracts in Euro. December 2020 December 2019 Institution Amount U.S.$ Amount EUR Starting date Ending date Fair Value ThU.S.$ Fair Value ThU.S.$ Santander - Chile 118,670,000 100,000,000 06-15-2021 12-15-2029 (1,027 ) (4,903 ) Banco de Chile - Chile 59,335,000 50,000,000 06-15-2021 12-15-2029 (488 ) (2,428 ) MUFG - N.A. 118,670,000 100,000,000 06-15-2021 12-15-2029 (896 ) (4,846 ) JP Morgan - N.A. 237,340,000 200,000,000 06-15-2021 12-15-2029 (2,048 ) (9,740 ) HSBC - N.A. 59,335,000 50,000,000 06-15-2021 12-15-2029 (595 ) (2,493 ) (5,054 ) (24,410 ) Forward Forward contracts to hedge the exchange rate risk exposure in connection with construction company contracts in local currency. Arauco Chile has no forward contracts as of December 31, 2020. The contracts as of December 31, 2019 are detailed in the following table: December 2020 December 2019 Institution Amount U.S.$ Amount CLP Starting date Ending date Fair Value ThU.S.$ Fair Value ThU.S.$ Banco de Chile - Chile 7,896,461 5,446,189,313 10-11-2019 12-11-2020 - (3,543 ) Banco de Chile - Chile 7,886,170 5,446,189,313 10-11-2019 12-11-2020 - (3,482 ) BCI - Chile 7,873,629 5,446,189,313 10-11-2019 12-11-2020 - (3,408 ) Itau - Chile 7,880,465 5,446,189,313 10-11-2019 12-11-2020 - (3,449 ) Itau - Chile 7,836,244 5,446,189,313 10-11-2019 12-11-2020 - (3,188 ) Itau - Chile 7,783,384 5,446,189,314 10-11-2019 12-11-2020 - (3,065 ) BCI - Chile 7,590,508 5,446,189,314 10-11-2019 12-11-2020 - (1,855 ) Itau - Chile 9,800,539 7,625,015,061 01-10-2020 12-11-2020 - 2,131 Scotiabank - Chile 9,791,980 7,625,015,061 01-10-2020 12-11-2020 - 2,175 - (17,684 ) Arauco needs to minimize the risk of the exchange rate, as it holds debt in other currencies different from U.S. dollars. The objective of this position in the swap is to eliminate the uncertainty of the exchange rate, exchanging the flows derived from obligations expressed in other currencies of the liabilities described above, with flows in U.S. dollars (Arauco's functional currency), at a fixed and determined exchange rate as of the agreement's execution date. Zero Cost Collars Zero cost collar to cover the exposure to the Fuel Oil No. 6 and Brent, instruments for oil used by our plants. Commodity Institution Volume Unit Starting date Ending date December 2020 Fair Value ThU.S.$ December 2019 Fair Value ThU.S.$ Fuel Oil N°6 JP Morgan - N.A. 123,906 bbl 11-01-2020 04-01-2021 1,029 - Fuel Oil N°6 Goldman Sachs - N.A. 61,953 bbl 11-01-2020 04-01-2021 516 - Brent BNP Paribas – E.U. 220,000 bbl 08-01-2021 07-01-2022 280 - Brent Goldman Sachs - N.A. 220,000 bbl 08-01-2021 07-01-2022 404 - 2,229 - Interest Rate Swap Interest rate swap to fix the rate associated to loans with a variable rate. Institution Amount US$ Starting date Ending date December 2020 Fair Value ThU.S.$ December 2019 Fair Value ThU.S.$ Goldman Sachs - N.A. 100,000,000 03-27-2020 09-27-2023 (750 ) - MUFG - N.A. 100,000,000 03-27-2020 09-27-2023 (737 ) - (1,487 ) - Through an effectiveness test, and 23.4.2. Colombia Arauco Colombia has not forward contracts as of December Exchange rate Institution Amount ThU.S.$ Starting date Ending date December 2019 Fair Value ThU.S.$ USDCOP Corpbanca Colombia 2,100 11-07-2019 01-14-2020 (8 ) USDCOP Corpbanca Colombia 1,700 11-25-2019 02-11-2020 (6 ) (14 ) 23.4.3. Uruguay Forward As of December 31, 2020 and 2019, Arauco through its subsidiaries as a joint operation (50%) in Uruguay maintains the following forward contracts in force and effect for the purposes of ensuring an exchange rate for sale of dollars: Exchange rate Institution Notional ThU.S.$ December 2020 Fair Value ThU.S.$ UYUUSD Santander-Uruguay 16,205 768 UYUUSD HSBC-Uruguay 5,855 366 EURUSD HSBC-Uruguay 1,062 41 1,175 Exchange rate Institution Notional ThU.S.$ December 2019 Fair Value ThU.S.$ UYUUSD Santander - Uruguay 8,070 (182 ) UYUUSD HSBC - Uruguay 12,915 (264 ) UYUUSD Citibank U.K. 1,500 (101 ) UYUUSD Itaú - Uruguay 3,710 (4 ) EURUSD Citibank U.K. 833 (20 ) (571 ) Arauco Uruguay's profits and through its subsidiaries as a joint operation (50%), also face exposure to the price variation of certain fuels, as occurs with Fuel Oil N°6, which is used during the pulp manufacturing process. In order to minimize this risk, the volatility of future flows associated to the purchase of Fuel Oil No. 6 through forwards of this commodity. The agreements that are in force and effect as of December 31, 2020 and 2019, are detailed below: Commodity Institution Notional ThU.S.$ December 2020 Fair Value ThU.S.$ Fuel Oil N°6 JP Morgan - N.A. 7,059 190 Fuel Oil N°6 DNB Bank ASA 4,923 (72 ) 118 Commodity Institution Notional ThU.S.$ December 2019 Fair Value ThU.S.$ Fuel Oil N°6 JP Morgan - N.A. 6,925 878 Fuel Oil N°6 DNB Bank ASA 5,241 472 1,350 Interest Rate Swap In addition, Arauco through its subsidiaries as a joint operation (50%) in Uruguay maintains an Interest Rate Swap in force and effect, a derivative instrument which purpose is to set the interest rate of a variable rate debt in the same currency (USD). The valuation off this instrument as of December 31, 2020 and 2019 is shown below: Exchange rate Institution Notional ThU.S.$ December 2020 Fair Value ThU.S.$ USD DNB Bank ASA 25,319 (559 ) Exchange rate Institution Notional ThU.S.$ December 2019 Fair Value ThU.S.$ USD DNB Bank ASA 33,758 (8 ) 23.4.4. Estados Unidos Interest Rate Swap As of December 31, 2020, Arauco through its subsidiary in United States maintains an Interest Rate Swap with the purpose of setting the interest rate of a variable rate debt in the same currency (USD). The instrument was settled on September 2020 and the valuation off this instrument as of December 31, 2020 is shown below: Institution Amount Starting date Ending date December 2020 Fair Value ThU.S.$ JP Morgan - N.A. 100,000,000 04-28-2020 10-28-2023 (474 ) Goldman Sachs N.A. 100,000,000 04-28-2020 10-28-2023 (486 ) JP Morgan - N.A. 100,000,000 04-28-2020 10-28-2023 (463 ) (1,423 ) 23.5 Cash equivalent, Loans and Receivables The financial assets measured at amortized cost using the effective interest method and tested for impairment are: cash and cash equivalent, time deposits, repurchase agreements, trade and other current/non-current receivables (with third parties and from related parties) Loans and receivables are non-derivative financial assets with fixed or determinable payments that are not quoted in an active market. In the consolidated statements of financial position, they are included in line items “Cash and cash equivalents” (certain components of cash and cash equivalents), “Trade and Other Current/Non-Current Receivables” and “Accounts receivable from related parties”. As of December 31, 2020 and 2019, there are provisions for impairment for ThU.S.$ 8,000 and ThU.S.$ 16,368, respectively. December 2020 December 2019 ThU.S.$ ThU.S.$ Financial assets at amortized cost 1,625,235 1,597,356 Cash and cash equivalents (Mutual Funds not included) 864,972 926,054 Cash 357,453 314,981 Time Deposits 507,519 611,073 Trade and other receivables (net) 760,261 669,297 Trade and other receivables 647,924 562,419 Lease receivable 135 1,112 Other receivables 105,928 88,240 Accounts receivable from related parties 6,274 17,526 Other financial assets 2 2,005 23.5.1. Cash and Cash Equivalents Includes cash on hand, bank checking account balances and time deposits and other short term highly liquid investments with an original maturity of three months or less. They are short-term, highly liquid investments that are readily convertible to known amounts of cash, and which are subject to an insignificant risk of changes in value. The composition of cash and cash equivalents (including the balance of mutual funds displayed in this note as valuation, instruments at fair value with profit or loss) at December 31, 2020 and 2019, classified by currency is as follows: 12-31-2020 12-31-2019 ThU.S.$ ThU.S.$ Cash and Cash Equivalents 1,064,714 1,560,012 U.S. Dollars 773,822 1,412,688 Euro 3,891 2,264 Mexican pesos 43,049 13,684 Other currencies 194,942 68,916 Chilean pesos 49,010 62,460 23.5.2 Time Deposits and Repurchase Agreements: 23.5.3 Trade and Other Receivables: 23.5.4 Other Receivables The allowance for doubtful accounts is presented as a deduction of trade and other receivables. The provision for doubtful accounts is established based on an analysis of the age of the portfolio and considering the insurance coverage on accounts receivable. Other conditions are assessed for example when there is objective evidence that Arauco will not receive payments under the original sale terms and when the customer is a party to a bankruptcy court agreement or cessation of payments, and is written-off when Arauco has exhausted all levels of recovery of the receivable in a reasonable time. 23.5.5 Accounts receivable from related parties The following table sets forth trade and other current/non-current receivables classified by currencies as of December 31, 2020 and 2019: 12-31-2020 12-31-2019 ThU.S.$ ThU.S.$ Trades and other current receivables 737,381 642,315 U.S. Dollars 542,296 435,663 Euros 10,448 8,483 Mexican pesos 30,856 33,981 Other currencies 54,118 74,544 Chilean pesos 96,847 86,954 U.F. 2,816 2,690 Accounts receivable from related parties, current 6,274 17,526 U.S. Dollars 369 1,319 Other currencies 829 197 Chilean pesos 5,076 15,512 U.F. - 498 Trade and other non-current receivables 16,606 9,456 U.S. Dollars 13,637 3,691 Other currencies 40 351 Chilean pesos 2,859 2,983 U.F. 70 2,431 23.6 Financial Liabilities Arauco's financial liabilities to the date of these consolidated financi a Financial Liabilities December 2020 December 2019 Total Financial Liabilities 6,863,862 6,868,232 Financial liabilities at fair value through profit or loss (held for trading) 74 33 Hedging Liabilities 39,586 134,242 Financial Liabilities Measured at Amortized Cost 6,824,202 6,733,957 The following table sets forth the current portion of the non-current bank borrowings and debt issued as of December 31, 2020 and 2019. December 2020 December 2019 Bank borrowings - current portion 123,087 62,220 Bonds issued - current portion 80,074 85,641 Total 203,161 147,861 23.7 Financial Liabilities Measured at Amortized Cost Financial liabilities correspond to non-derivative financial instruments with contractual cash-flow payments that can be either fixed or variable. Also, this category includes those non-derivative financial liabilities for services or goods delivered to Arauco at the end of each reporting period that have not yet been paid. These amounts are not insured and are generally paid within thirty days after being recognized. At the end of each reporting period, Arauco includes in this category bank borrowings, bonds issued denominated in U.S. Dollars and in U.F., lease liabilities, and trade and other payables. 12-31-2020 12-31-2019 12-31-2020 12-31-2019 ThU.S.$ ThU.S.$ ThU.S.$ ThU.S.$ Currency Amortized Cost Fair Value Total Financial Liabilities 6,824,202 6,733,957 7,641,425 7,001,457 Bonds Issued U.S. Dollar 3,519,027 3,502,090 3,970,081 3,554,538 Bonds Issued U.F. 1,188,917 1,329,653 1,458,106 1,475,667 Bank borrowings U.S. Dollar 741,669 824,581 770,551 874,584 Bank borrowings Euro 531,181 116,259 600,689 141,476 Bank borrowings Other currencies 1,410 6,182 - - Lease liabilities U.F. 27,373 41,633 27,373 41,633 Lease liabilities Chilean pesos 77,158 107,046 77,158 107,046 Lease liabilities Mexican pesos 644 10,025 644 10,025 Lease liabilities U.S. Dollar 87,822 83,585 87,822 83,585 Lease liabilities Euro 314 52 314 52 Lease liabilities Other currencies 18,444 28,684 18,444 28,684 Trades and Other Payables U.S. Dollar 153,860 157,754 153,860 157,754 Trades and Other Payables Euro 11,924 20,414 11,924 20,414 Trades and Other Payables Mexican pesos 26,400 22,272 26,400 22,272 Trades and Other Payables Other currencies 99,428 94,946 99,428 94,946 Trades and Other Payables Chilean pesos 298,908 348,155 298,908 348,155 Trades and Other Payables U.F. 35,984 31,746 35,984 31,746 Accounts payable to related parties U.S. Dollar 236 454 236 454 Accounts payable to related parties Chilean pesos 3,503 8,426 3,503 8,426 The financial liabilities at amortized cost presented in the consolidated statements of financial positions as of December 31, 2020 and 2019 are as follows: December 2020 ThU.S.$ Current Non-Current Total Other financial liabilities 306,358 5,675,846 5,982,204 Lease liabilities 63,640 148,115 211,755 Trade and other payables 626,504 - 626,504 Accounts payable to related parties 3,739 - 3,739 Total Financial Liabilities Measured at Amortized Cost 1,000,241 5,823,961 6,824,202 December 2019 ThU.S.$ Current Non-Current Total Other financial liabilities 460,009 5,318,756 5,778,765 Lease liabilities 69,208 201,817 271,025 Trade and other payables 673,057 2,230 675,287 Accounts payable to related parties 8,880 - 8,880 Total Financial Liabilities Measured at Amortized Cost 1,211,154 5,522,803 6,733,957 23.8 Cash Flow Hedges Reserve Reconciliation The following table sets forth the reconciliation balances of cash flow hedges presented in Other Comprehensive Income: January-December 2020 2019 2018 ThU.S.$ ThU.S.$ ThU.S.$ Opening balance - under IAS 39 and IFRS 9, respectively 9,010 13,395 4,752 Amounts restated through reserve of cash flow hedges - - (1,918 ) Opening balance - in accordance with IFRS 9 9,010 13,395 2,834 Gains (losses) on cash flow hedges, before tax 8,222 23,156 30,321 Reclassification adjustments on cash flow hedges, before tax (67,785 ) (29,227 ) (15,286 ) Income tax relating to cash flow hedges of other comprehensive income 13,546 1,686 (4,474 ) Closing balance (37,007 ) 9,010 13,395 23.9 Capital Disclosures 23.9.1 Information on Objectives, Policies and Processes applied by the Company regarding Capital Management Arauco’s policies on capital management have the objective of: a) Ensuring business continuity and normal operations in the long term; b) Ensuring funding for new investments to achieve sustainable growth over time; c) Keeping adequate capital structure considering all economic cycles that impact the business and the nature of the industry; and d) Maximizing the Company’s value and providing an adequate return to shareholders. 23.9.2 Qualitative Information on Objectives, Policies and Processes applied by the Company regarding Capital Management Arauco determines and manages its capital structure based on its carrying amount of equity plus its financial debt (bank borrowings and bonds issued). 23.9.3 Quantitative Information on Capital Management The following table sets forth the financial covenants that the Company has to comply with as part of the terms of certain of its obligations: December 2020 December 2019 Interest Debt level Instrument ThU.S.$ ThU.S.$ coverage &gt;= 2,0x (1) &lt;= 1,2x Domestic bonds (Chile) 1,188,917 1,329,653 N/R a Syndicate Loan Scotiabank 200,022 200,703 a a Syndicate Loan Banco Estado - Grayling 300,121 301,452 a a Syndicate ECA Banco BNP Paribas 531,181 116,259 a a N/R: Not required for the financial obligation (1) Debt to equity ratio (financial debt divided by equity plus non-controlling interests) As of December 31, 2020 and 2019, Arauco has complied with all of its financial covenants. The following table sets forth the credit ratings of our debt instruments as of December 31, 2020 and 2019, are as follows: Instrument Standard &amp; Poor’s Fitch Ratings Moody’s Feller Rate Local bonds - AA- - AA Foreign bonds BBB- BBB Baa3 - Capitalization requirements are established based on the Company’s financial needs and on maintaining an adequate liquidity level and complying with financial covenants established in current debt arrangements. The Company manages its capital structure and makes adjustments based on the prevailing economic conditions in order to mitigate the risks associated with adverse market conditions and based on opportunities that may arise to improve the Company’s level of liquidity. The capitalization of Arauco as of December 31, 2020 and 2019 is as follows: December 2020 December 2019 ThU.S.$ ThU.S.$ Equity 7,415,635 7,369,415 Bank borrowings 1,274,260 947,022 Lease liabilities 211,755 271,025 Bonds issued 4,707,944 4,831,743 Capitalization 13,609,594 13,419,205 23.10 Risk Management Arauco’s financial instruments are exposed to various financial risks: credit risk, liquidity risk and market risk (including exchange rate risks, interest rate risks and price risks). Arauco’s overall risk management program focuses on uncertainty in financial markets and aims to minimize potential adverse effects on Arauco’s financial profitability. Arauco’s financial risk management is overseen by the Corporate Finance Department. This department identifies, assesses and hedges financial risks in close collaboration with Arauco’s operational units. The company is not actively involved in trading its financial assets for speculative purposes. 23.10.1 Type of Risk: Credit Risk Description Credit risk refers to financial uncertainty at different periods of time relating to the fulfillment of obligations with counterparties, at the time of exercising the contract rights to receive cash or other financial assets on behalf of Arauco. Explanation of Credit Risk Exposure and How This Risk Arises Arauco’s exposure to credit risk is directly related to each of its customer’s individual abilities to fulfill their contractual commitments, reflected in trade receivables. Accounts exposed to credit risk are trade receivables, financial lease debtors and other debtors. Arauco does not have a securitized portfolio. December 2020 December 2019 ThU.S.$ ThU.S.$ Current Receivables Trade receivables 646,607 559,164 Financial lease receivables 109 912 Other debtors 90,665 82,239 Net subtotal 737,381 642,315 Trade receivables 649,680 568,123 Financial lease receivables 109 912 Other debtors 93,168 85,848 Gross subtotal 742,957 654,883 Provision for doubtful trade receivables 3,073 8,959 Provision for doubtful lease receivables - - Provision for doubtful other debtors 2,503 3,609 Subtotal Bad Debt 5,576 12,568 Non-Current Receivables Trade receivables 1,317 3,255 Financial lease receivables 26 200 Other debtors 15,263 6,001 Net Subtotal 16,606 9,456 Trade receivables 3,741 7,055 Financial lease receivables 26 200 Other debtors 15,263 6,001 Gross subtotal 19,030 13,256 Provision for doubtful trade receivables 2,424 3,800 Provision for doubtful lease receivables - - Provision for doubtful other debtors - - Subtotal Bad Debt 2,424 3,800 Explanation of Risk Management Objectives, Policies and Processes, and Measurement Methods The Credit and Collections Sub-Division, dependent from the Treasury Division, is the area entrusted with minimizing the credit risk of the accounts receivable, supervising the delinquency of the accounts. The regulations and procedures applicable for the control and administration of the Arauco Group can be found in the Corporate Credit Policy. As of December 31, 2020, Arauco’s balance for commercial debtors was ThU.S.$ 653,421 of which, according to the agreed sales conditions, 52.67% corresponded to sales on credit (open account), 46.75% to sales with letters of credit and 0.58% to other types of sales, distributed in 2,359 debtors. The client with Below we provide detail regarding accounts receivable, classified in tranches: December 31, 2020 Age of trade receivables Days Non- 1 to 30 31 to 60 61 to 90 91 to 120 121 to 150 151 to 180 181 to 210 211 to 250 More Total ThU.S.$ 625,225 21,502 474 96 636 11 70 72 299 5,036 653,421 % 95.68 % 3.29 % 0.07 % 0.01 % 0.10 % 0.00 % 0.01 % 0.01 % 0.05 % 0.78 % 100 % December 31, 2019 Age of trade receivables Days Non- 1 to 30 31 to 60 61 to 90 91 to 120 121 to 150 151 to 180 181 to 210 211 to 250 More Total ThU.S.$ 531,881 28,469 899 309 18 846 22 34 389 12,311 575,178 % 92.47 % 4.95 % 0.16 % 0.05 % 0.00 % 0.15 % 0.00 % 0.01 % 0.07 % 2.14 % 100 % Arauco applies the simplified approach regarding the expected losses from commercial debtors, which allows for the use of an estimate of expected credit losses over the instrument’s lifespan for all commercial accounts receivable. In order to establish this estimate, the commercial debtors have be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0</t>
        </is>
      </c>
      <c r="C2" s="2" t="inlineStr">
        <is>
          <t>Dec. 31, 2019</t>
        </is>
      </c>
      <c r="D2" s="2" t="inlineStr">
        <is>
          <t>Dec. 31, 2018</t>
        </is>
      </c>
    </row>
    <row r="3">
      <c r="A3" s="3" t="inlineStr">
        <is>
          <t>Statements of profit or loss</t>
        </is>
      </c>
    </row>
    <row r="4">
      <c r="A4" s="4" t="inlineStr">
        <is>
          <t>Revenue</t>
        </is>
      </c>
      <c r="B4" s="6" t="n">
        <v>4732869</v>
      </c>
      <c r="C4" s="6" t="n">
        <v>5329214</v>
      </c>
      <c r="D4" s="6" t="n">
        <v>5954833</v>
      </c>
    </row>
    <row r="5">
      <c r="A5" s="4" t="inlineStr">
        <is>
          <t>Cost of sales</t>
        </is>
      </c>
      <c r="B5" s="5" t="n">
        <v>-3445284</v>
      </c>
      <c r="C5" s="5" t="n">
        <v>-3910378</v>
      </c>
      <c r="D5" s="5" t="n">
        <v>-3722749</v>
      </c>
    </row>
    <row r="6">
      <c r="A6" s="4" t="inlineStr">
        <is>
          <t>Gross profit</t>
        </is>
      </c>
      <c r="B6" s="5" t="n">
        <v>1287585</v>
      </c>
      <c r="C6" s="5" t="n">
        <v>1418836</v>
      </c>
      <c r="D6" s="5" t="n">
        <v>2232084</v>
      </c>
    </row>
    <row r="7">
      <c r="A7" s="4" t="inlineStr">
        <is>
          <t>Other income</t>
        </is>
      </c>
      <c r="B7" s="5" t="n">
        <v>283816</v>
      </c>
      <c r="C7" s="5" t="n">
        <v>232393</v>
      </c>
      <c r="D7" s="5" t="n">
        <v>124304</v>
      </c>
    </row>
    <row r="8">
      <c r="A8" s="4" t="inlineStr">
        <is>
          <t>Distribution costs</t>
        </is>
      </c>
      <c r="B8" s="5" t="n">
        <v>-535704</v>
      </c>
      <c r="C8" s="5" t="n">
        <v>-586873</v>
      </c>
      <c r="D8" s="5" t="n">
        <v>-556805</v>
      </c>
    </row>
    <row r="9">
      <c r="A9" s="4" t="inlineStr">
        <is>
          <t>Administrative expenses</t>
        </is>
      </c>
      <c r="B9" s="5" t="n">
        <v>-510137</v>
      </c>
      <c r="C9" s="5" t="n">
        <v>-554038</v>
      </c>
      <c r="D9" s="5" t="n">
        <v>-561284</v>
      </c>
    </row>
    <row r="10">
      <c r="A10" s="4" t="inlineStr">
        <is>
          <t>Other expense</t>
        </is>
      </c>
      <c r="B10" s="5" t="n">
        <v>-182883</v>
      </c>
      <c r="C10" s="5" t="n">
        <v>-203698</v>
      </c>
      <c r="D10" s="5" t="n">
        <v>-95880</v>
      </c>
    </row>
    <row r="11">
      <c r="A11" s="4" t="inlineStr">
        <is>
          <t>Other gains (losses)</t>
        </is>
      </c>
      <c r="B11" s="5" t="n">
        <v>0</v>
      </c>
      <c r="C11" s="5" t="n">
        <v>21674</v>
      </c>
      <c r="D11" s="5" t="n">
        <v>14213</v>
      </c>
    </row>
    <row r="12">
      <c r="A12" s="4" t="inlineStr">
        <is>
          <t>Profit from operating activities</t>
        </is>
      </c>
      <c r="B12" s="5" t="n">
        <v>342677</v>
      </c>
      <c r="C12" s="5" t="n">
        <v>328294</v>
      </c>
      <c r="D12" s="5" t="n">
        <v>1156632</v>
      </c>
    </row>
    <row r="13">
      <c r="A13" s="4" t="inlineStr">
        <is>
          <t>Finance income</t>
        </is>
      </c>
      <c r="B13" s="5" t="n">
        <v>29449</v>
      </c>
      <c r="C13" s="5" t="n">
        <v>32582</v>
      </c>
      <c r="D13" s="5" t="n">
        <v>20895</v>
      </c>
    </row>
    <row r="14">
      <c r="A14" s="4" t="inlineStr">
        <is>
          <t>Finance costs</t>
        </is>
      </c>
      <c r="B14" s="5" t="n">
        <v>-268179</v>
      </c>
      <c r="C14" s="5" t="n">
        <v>-273639</v>
      </c>
      <c r="D14" s="5" t="n">
        <v>-214779</v>
      </c>
    </row>
    <row r="15">
      <c r="A15" s="4" t="inlineStr">
        <is>
          <t>Share of profit of associates and joint ventures accounted for using equity method</t>
        </is>
      </c>
      <c r="B15" s="5" t="n">
        <v>2317</v>
      </c>
      <c r="C15" s="5" t="n">
        <v>7775</v>
      </c>
      <c r="D15" s="5" t="n">
        <v>17246</v>
      </c>
    </row>
    <row r="16">
      <c r="A16" s="4" t="inlineStr">
        <is>
          <t>Gains (losses) on exchange differences on translation</t>
        </is>
      </c>
      <c r="B16" s="5" t="n">
        <v>-39111</v>
      </c>
      <c r="C16" s="5" t="n">
        <v>-32507</v>
      </c>
      <c r="D16" s="5" t="n">
        <v>-26470</v>
      </c>
    </row>
    <row r="17">
      <c r="A17" s="4" t="inlineStr">
        <is>
          <t>Profit before income tax</t>
        </is>
      </c>
      <c r="B17" s="5" t="n">
        <v>67153</v>
      </c>
      <c r="C17" s="5" t="n">
        <v>62505</v>
      </c>
      <c r="D17" s="5" t="n">
        <v>953524</v>
      </c>
    </row>
    <row r="18">
      <c r="A18" s="4" t="inlineStr">
        <is>
          <t>Income Tax</t>
        </is>
      </c>
      <c r="B18" s="5" t="n">
        <v>-41848</v>
      </c>
      <c r="C18" s="5" t="n">
        <v>-535</v>
      </c>
      <c r="D18" s="5" t="n">
        <v>-226765</v>
      </c>
    </row>
    <row r="19">
      <c r="A19" s="4" t="inlineStr">
        <is>
          <t>Net Profit</t>
        </is>
      </c>
      <c r="B19" s="5" t="n">
        <v>25305</v>
      </c>
      <c r="C19" s="5" t="n">
        <v>61970</v>
      </c>
      <c r="D19" s="5" t="n">
        <v>726759</v>
      </c>
    </row>
    <row r="20">
      <c r="A20" s="3" t="inlineStr">
        <is>
          <t>Net profit attributable to</t>
        </is>
      </c>
    </row>
    <row r="21">
      <c r="A21" s="4" t="inlineStr">
        <is>
          <t>Net profit attributable to parent company</t>
        </is>
      </c>
      <c r="B21" s="5" t="n">
        <v>25843</v>
      </c>
      <c r="C21" s="5" t="n">
        <v>61784</v>
      </c>
      <c r="D21" s="5" t="n">
        <v>725482</v>
      </c>
    </row>
    <row r="22">
      <c r="A22" s="4" t="inlineStr">
        <is>
          <t>Net profit attributable to non-controlling interests</t>
        </is>
      </c>
      <c r="B22" s="5" t="n">
        <v>-538</v>
      </c>
      <c r="C22" s="5" t="n">
        <v>186</v>
      </c>
      <c r="D22" s="5" t="n">
        <v>1277</v>
      </c>
    </row>
    <row r="23">
      <c r="A23" s="4" t="inlineStr">
        <is>
          <t>Net Profit</t>
        </is>
      </c>
      <c r="B23" s="6" t="n">
        <v>25305</v>
      </c>
      <c r="C23" s="6" t="n">
        <v>61970</v>
      </c>
      <c r="D23" s="6" t="n">
        <v>726759</v>
      </c>
    </row>
    <row r="24">
      <c r="A24" s="3" t="inlineStr">
        <is>
          <t>Basic and diluted earnings per share (in U.S.$ per share)</t>
        </is>
      </c>
    </row>
    <row r="25">
      <c r="A25" s="4" t="inlineStr">
        <is>
          <t>Basic and diluted earnings per share from continuing operations</t>
        </is>
      </c>
      <c r="B25" s="7" t="n">
        <v>0.2262</v>
      </c>
      <c r="C25" s="7" t="n">
        <v>0.546</v>
      </c>
      <c r="D25" s="7" t="n">
        <v>6.4111</v>
      </c>
    </row>
    <row r="26">
      <c r="A26" s="4" t="inlineStr">
        <is>
          <t>Basic and diluted earnings per share</t>
        </is>
      </c>
      <c r="B26" s="7" t="n">
        <v>0.2262</v>
      </c>
      <c r="C26" s="7" t="n">
        <v>0.546</v>
      </c>
      <c r="D26" s="7" t="n">
        <v>6.41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PORTABLE SEGMENTS</t>
        </is>
      </c>
      <c r="B1" s="2" t="inlineStr">
        <is>
          <t>12 Months Ended</t>
        </is>
      </c>
    </row>
    <row r="2">
      <c r="B2" s="2" t="inlineStr">
        <is>
          <t>Dec. 31, 2020</t>
        </is>
      </c>
    </row>
    <row r="3">
      <c r="A3" s="3" t="inlineStr">
        <is>
          <t>Disclosure Of Reportable Segments [Abstract]</t>
        </is>
      </c>
    </row>
    <row r="4">
      <c r="A4" s="4" t="inlineStr">
        <is>
          <t>Disclosure of entity's operating segments [text block]</t>
        </is>
      </c>
      <c r="B4" s="4" t="inlineStr">
        <is>
          <t xml:space="preserve">NOTE 24. REPORTABLE SEGMENTS The main products that generate revenue for each reportable segment are described as follows: · Pulp: The main products sold by this reportable segment are long fiber bleached pulp (BSKP), short fiber bleached pulp (BHKP), long fiber raw pulp (UKP), pulp fluff and dissolving pulp (DP). · Wood products: The range of products sold by this reportable segment are plywood panels, MDF panels (medium density fiberboard), PB Panels (agglomerated) different sizes of sawn wood and remanufactured products such as moldings, precut pieces and finger joints. · Forestry: This reportable segment produces and sells sawn logs, pulpable logs, posts and chips made from owned forests of Radiata and Taeda pine, eucalyptus globulus and nitens forests. Additionally, purchases logs and woodchip from third parties, which it sells to its other reportable segment. Pulp The Pulp reportable segment uses wood exclusively from pine and eucalyptus plantations for the production of different classes of wood cellulose or pulp. Bleached pulp is mainly used as raw material for producing printing and writing paper, as well as toilet paper and high-quality wrapping paper. Unbleached pulp is used to produce packing paper, filters, fiber cement products, dielectric paper and others. Fluff pulp is mainly used in the production of diapers and female hygiene products. On the other hand, dissolving pulp is used as raw material for the manufacture of different fabrics. Arauco has seven plants, five in Chile, one in Argentina and one in Uruguay (50% property of Arauco) and they have a total production capacity of approximately 4 million tons per year. Pulp is sold in more than 38 countries, mainly in Asia and Europe. Wood products The Panels area produces a wide range of panel products and several kinds of moldings aimed at the furniture, decoration and construction industries. It consists of 20 industrial plants: 4 in Chile, 2 in Argentina, 4 in Brazil, 2 in Mexico, and 8 plants around USA and Canada. The Company has a total annual production capacity of 7.6 million cubic meters of PBO, MDF, plywood and moldings. Through the joint venture Sonae Arauco (see note 16), Arauco produces and sells wood panels, of the type of MDF, PB and OSB, and sawn timber, through the operation of 2 panel plants and one sawmill in Spain; 2 panel plants and one resin plant in Portugal; 4 panel plants in Germany and 2 panel plants in South Africa. In total, Sonae Arauco’s production capacity is approximately 1.5 million m3 of MDF, 2.4 million m3 of PB, 460,000 m3 of OSB and 70,000 m3 of sawn lumber. Including Sonae Arauco at 50%, Arauco totalize a capacity of 4.4 million m3 of MDF, 4.5 million m3 of PB and 230,000 m3 of OSB in its plants. The Sawn Timber area produces a wide range of wood and remanufactured products with different kinds of uses and appearances, which include a wide variety of uses in the furniture, packing, construction and refurbishing industries. With 8 sawmills in operation (7 in Chile and 1 in Argentina), the Company has a production capacity of 3.0 million m3 of sawn wood. Furthermore, the Company has 5 remanufacturing plants, 4 in Chile and 1 in Argentina. These plants reprocess sawn wood and produce high quality remanufactured products, such as finger joint and solid moldings as well as precut pieces. Forestry The Forestry reportable segment is Arauco’s core business. It provides raw materials for all products manufactured and sold by the Company. By directly controlling the growth of the forests to be processed, Arauco guarantees itself quality wood for each of its products. Arauco holds forestry assets distributed throughout Chile, Argentina, Brazil and Uruguay, reaching 1.7 million hectares as of December 31, 2020, of which 1 million hectares are used for plantations, 496 thousand hectares for native forests, 109 thousand hectares for other uses and 82 thousand hectares are to be planted. Arauco’s principal plantations consist of radiata and taeda pine and eucalyptus to a lesser degree. These are species that have fast growth rates and short harvest cycles compared with other long fiber commercial woods. Arauco has no customers representing 10% or more of its revenues. Below, please find summarized information concerning the assets, liabilities and profits and losses at the end of each period, by segments. The profit (loss) of each segment informed takes into consideration that taxes and income and financial costs have not been allocated to the various segments, and are shown as part of the Corporate’s segment: Pulp Forestry Wood products Others Corporate Subtotal Elimination Total Period ended December 31, 2020 ThU.S.$ ThU.S.$ ThU.S.$ ThU.S.$ ThU.S.$ ThU.S.$ ThU.S.$ ThU.S.$ Revenues from goods sale 1,928,893 109,954 2,623,465 - - 4,662,312 4,662,312 Revenues from rendering of services 63,907 6,524 15 111 - 70,557 70,557 Revenues from external customers 1,992,800 116,478 2,623,480 111 - 4,732,869 4,732,869 Revenues from transactions with other operating segments 43,392 1,067,897 21,556 34,149 1,166,994 (1,166,994 ) - Finance income - - - - 29,449 29,449 29,449 Finance costs - - - - (268,179 ) (268,179 ) (268,179 ) Net finance costs - - - - (238,730 ) (238,730 ) (238,730 ) Depreciation and amortizations 275,088 37,004 192,295 1,547 10,078 516,012 516,012 Other income 10,069 225,251 42,723 89 5,684 283,816 283,816 Other expenses 76,776 37,944 50,369 1 17,793 182,883 182,883 Share of profit (loss) of associates and joint ventures accounted for using equity method Associates - 1,346 - - 3,475 4,821 4,821 Joint ventures - - (1,994 ) - (510 ) (2,504 ) (2,504 ) Income tax expense - - - - (41,848 ) (41,848 ) (41,848 ) Profit (loss) of each reportable segment 76,062 125,486 260,504 (2,927 ) (433,820 ) 25,305 25,305 Geographical information on revenues Revenue – Chilean entities 1,438,461 37,599 1,136,322 111 - 2,612,493 2,612,493 Revenue – Foreign entities 554,339 78,879 1,487,158 - - 2,120,376 2,120,376 Total Ordinary Income 1,992,800 116,478 2,623,480 111 - 4,732,869 4,732,869 Pulp Forestry Wood products Others Corporate Subtotal Elimination Total Period ended December 31, 2020 ThU.S.$ ThU.S.$ ThU.S.$ ThU.S.$ ThU.S.$ ThU.S.$ ThU.S.$ ThU.S.$ Amounts of additions to non-current assets Acquisition of property, plant and equipment and biological assets 1,343,057 279,233 95,672 437 2,639 1,721,038 - 1,721,038 Acquisition and contribution of investments in associates and joint venture - - - - 19,433 19,433 - 19,433 Pulp Forestry Wood products Others Corporate Subtotal Elimination Total Period ended December 31, 2020 ThU.S.$ ThU.S.$ ThU.S.$ ThU.S.$ ThU.S.$ ThU.S.$ ThU.S.$ ThU.S.$ Segment assets 6,517,578 5,025,993 2,886,177 24,941 1,623,700 16,078,389 (50,070 ) 16,028,319 Segments assets (excluding deferred tax assets) 6,517,578 5,025,993 2,886,177 24,941 1,617,659 16,072,348 (50,070 ) 16,022,278 Deferred tax assets 6,041 6,041 6,041 Investments accounted through equity method Associates - 29,205 - - 56,509 85,714 85,714 Joint Ventures - - 187,388 - 43,837 231,225 231,225 Segment liabilities 239,646 254,419 471,024 8,574 7,639,021 8,612,684 8,612,684 Segment liabilities (excluding deferred tax liabilities) 239,646 254,419 471,024 8,574 6,175,135 7,148,798 7,148,798 Deferred tax liabilities 1,463,886 1,463,886 1,463,886 Geographical information on non-current assets Chile 4,139,221 3,348,254 588,973 24,305 314,330 8,415,083 (6,380 ) 8,408,703 Foreign countries 1,581,845 1,149,560 1,277,666 - 66,220 4,075,291 4,075,291 Non-current assets, Total 5,721,066 4,497,814 1,866,639 24,305 380,550 12,490,374 (6,380 ) 12,483,994 Pulp Forestry Wood products Others Corporate Subtotal Elimination Total Period ended December 31, 2019 ThU.S.$ ThU.S.$ ThU.S.$ ThU.S.$ ThU.S.$ ThU.S.$ ThU.S.$ ThU.S.$ Revenues from goods sale 2,297,042 127,909 2,820,538 - 5,245,489 5,245,489 Revenues from rendering of services 75,428 7,782 73 442 83,725 83,725 Revenues from external customers 2,372,470 135,691 2,820,611 442 5,329,214 5,329,214 Revenues from transactions with other operating segments 40,187 1,133,510 24,728 36,290 1,234,715 (1,234,715 ) - Finance income - - - - 32,582 32,582 32,582 Finance costs - - - - (273,639 ) (273,639 ) (273,639 ) Net finance costs - - - - (241,057 ) (241,057 ) (241,057 ) Depreciation and amortizations 272,181 46,265 190,040 1,396 9,498 519,380 519,380 Other income 10,773 168,651 32,943 84 41,616 254,067 254,067 Other expenses 82,615 25,550 81,784 493 13,256 203,698 203,698 Share of profit (loss) of associates and joint ventures accounted for using equity method Associates - 4,120 - - 3,296 7,416 7,416 Joint ventures - - (688 ) - 1,047 359 359 Income tax expense - - - - (535 ) (535 ) (535 ) Profit (loss) of each reportable segment 328,793 24,393 67,334 (2,521 ) (356,029 ) 61,970 61,970 Geographical information on revenues Revenue – Chilean entities 1,714,234 56,307 1,124,941 442 2,895,924 2,895,924 Revenue – Foreign entities 658,236 79,384 1,695,670 - 2,433,290 2,433,290 Total Ordinary Income 2,372,470 135,691 2,820,611 442 5,329,214 5,329,214 Pulp Forestry Wood products Others Corporate Subtotal Elimination Total Period ended December 31, 2019 ThU.S.$ ThU.S.$ ThU.S.$ ThU.S.$ ThU.S.$ ThU.S.$ ThU.S.$ ThU.S.$ Amounts of additions to non-current assets Acquisition of property, plant and equipment and biological assets 817,928 295,683 162,731 1,096 2,769 1,280,207 - 1,280,207 Acquisition and contribution of investments in associates and joint venture - - - - 171,841 171,841 - 171,841 Pulp Forestry Wood products Others Corporate Subtotal Elimination Total Period ended December 31, 2019 ThU.S.$ ThU.S.$ ThU.S.$ ThU.S.$ ThU.S.$ ThU.S.$ ThU.S.$ ThU.S.$ Segment assets 5,566,128 5,222,381 3,101,716 21,180 1,985,595 15,897,000 (36,970 ) 15,860,030 Segments assets (excluding deferred tax assets) 5,566,128 5,222,381 3,101,716 21,180 1,979,528 15,890,933 (36,970 ) 15,853,963 Deferred tax assets - - - - 6,067 6,067 6,067 Investments accounted through equity method Associates - 38,370 - - 55,209 93,579 93,579 Joint Ventures - - 172,321 - 27,218 199,539 199,539 Segment liabilities 140,243 194,282 425,116 8,466 7,722,508 8,490,615 8,490,615 Segment liabilities (excluding deferred tax liabilities) 140,243 194,282 425,116 8,466 6,362,321 7,130,428 7,130,428 Deferred tax liabilities - - - - 1,360,187 1,360,187 1,360,187 Geographical information on non-current assets Chile 3,260,990 3,300,806 640,275 20,530 265,930 7,488,531 (3,440 ) 7,485,091 Foreign countries 1,596,632 1,350,467 1,408,923 - 87,536 4,443,558 - 4,443,558 Non-current assets, Total 4,857,623 4,651,273 2,049,198 20,530 353,466 11,932,089 (3,440 ) 11,928,649 Pulp Forestry Wood products Others Corporate Subtotal Elimination Total Period ended December 31, 2018 ThU.S.$ ThU.S.$ ThU.S.$ ThU.S.$ ThU.S.$ ThU.S.$ ThU.S.$ ThU.S.$ Revenues from goods sale 2,956,863 105,170 2,795,551 - - 5,857,584 5,857,584 Revenues from rendering of services 87,643 8,811 - 795 - 97,249 97,249 Revenues from external customers 3,044,506 113,981 2,795,551 795 - 5,954,833 5,954,833 Revenues from transactions with other operating segments 42,434 1,038,624 9,058 37,568 - 1,127,684 (1,127,684 ) - Finance income - - - - 20,895 20,895 20,895 Finance costs - - - - (214,779 ) (214,779 ) (214,779 ) Net finance costs - - - - (193,884 ) (193,884 ) (193,884 ) Depreciation and amortizations 232,275 19,448 147,382 1,230 7,087 407,422 407,422 Other income 12,239 94,497 31,084 213 484 138,517 138,517 Other expenses 39,416 23,863 31,977 35 589 95,880 95,880 Share of profit (loss) of associates and joint ventures accounted for using equity method Associates - (296 ) - - 3,671 3,375 3,375 Joint ventures - - 12,549 - 1,322 13,871 13,871 Income tax expense - - - - (226,765 ) (226,765 ) (226,765 ) Profit (loss) of each reportable segment 1,173,249 (128,160 ) 250,246 (1,739 ) (566,837 ) 726,759 726,759 Geographical information on revenues Revenue – Chilean entities 2,303,086 55,579 1,319,767 795 - 3,679,227 3,679,227 Revenue – Foreign entities 741,420 58,402 1,475,784 - - 2,275,606 2,275,606 Total Ordinary Income 3,044,506 113,981 2,795,551 795 - 5,954,833 5,954,833 Pulp Forestry Wood products Others Corporate Subtotal Elimination Total Period ended December 31, 2018 ThU.S.$ ThU.S.$ ThU.S.$ ThU.S.$ ThU.S.$ ThU.S.$ ThU.S.$ ThU.S.$ Amounts of additions to non-current assets Acquisition of property, plant and equipment and biological assets 324,482 251,574 323,675 645 293 900,669 - 900,669 Acquisition and contribution of investments in associates and joint venture 20,072 20,072 - 20,072 Pulp Forestry Wood products Others Corporate Subtotal Elimination Total Period ended December 31, 2018 ThU.S.$ ThU.S.$ ThU.S.$ ThU.S.$ ThU.S.$ ThU.S.$ ThU.S.$ ThU.S.$ Segment assets 5,252,765 5,114,163 2,934,213 21,045 1,317,041 14,639,227 (45,479 ) 14,593,748 Segments assets (excluding deferred tax assets) 5,252,765 5,114,163 2,934,213 21,045 1,312,406 14,634,592 (45,479 ) 14,589,113 Deferred tax assets - - - - 4,635 4,635 4,635 Investments accounted through equity method Associates - 38,497 - - 114,470 152,967 152,967 Joint Ventures - - 181,103 - 23,983 205,086 205,086 Segment liabilities 396,332 180,259 411,427 7,851 6,258,908 7,254,777 7,254,777 Segment liabilities (excluding deferred tax liabilities) 396,332 180,259 411,427 7,851 4,841,250 5,837,119 5,837,119 Deferred tax liabilities - - - - 1,417,658 1,417,658 1,417,658 Geographical information on non-current assets Chile 2,667,179 3,259,801 806,253 20,382 120,231 6,873,846 (3,842 ) 6,870,004 Foreign countries 1,657,532 1,304,390 1,266,515 - 54,147 4,282,584 - 4,282,584 Non-current assets, Total 4,324,711 4,564,191 2,072,768 20,382 174,378 11,156,430 (3,842 ) 11,152,588 Information required by geographic area: Geographical area 2020 Local Foreign country Chile Argentina Brazil USA/Canada Uruguay Mexico Total Disclosure of geographical areas ThU.S.$ ThU.S.$ ThU.S.$ ThU.S.$ ThU.S.$ ThU.S.$ ThU.S.$ Revenues from goods sale 2,573,641 379,200 414,622 829,497 333,104 132,248 4,662,312 Revenues from rendering of services 38,852 - - - 31,690 15 70,557 Revenues as of December 31, 2020 2,612,493 379,200 414,622 829,497 364,794 132,263 4,732,869 Non-current Assets at 12-31-2020 other than deferred tax 8,404,695 741,337 694,079 774,969 1,725,736 137,137 12,477,953 Geographical area 2019 Local Foreign country Chile Argentina Brazil USA/Canada Uruguay Mexico Total Disclosure of geographical areas ThU.S.$ ThU.S.$ ThU.S.$ ThU.S.$ ThU.S.$ ThU.S.$ ThU.S.$ Revenues from goods sale 2,841,003 395,689 542,676 928,617 410,834 126,670 5,245,489 Revenues from rendering of services 54,921 - - - 28,731 73 83,725 Revenues at 12-31-2019 2,895,924 395,689 542,676 928,617 439,565 126,743 5,329,214 Non-current Assets at 12-31-2019 other than deferred tax 7,480,456 781,693 947,265 832,570 1,724,698 155,900 11,922,582 Geographical area 2018 Local Foreign country Chile Argentina Brazil USA/Canada Uruguay Mexico Total Disclosure of geographical areas ThU.S.$ ThU.S.$ ThU.S.$ ThU.S.$ ThU.S.$ ThU.S.$ ThU.S.$ Revenues from goods sale 3,608,017 479,698 504,589 815,668 449,612 - 5,857,584 Revenues from rendering of services 71,210 - - - 26,039 - 97,249 Revenues at 12-31-2018 3,679,227 479,698 504,589 815,668 475,651 - 5,954,833 Non-current Assets at 12-31-2018 other than deferred tax 6,865,406 825,914 984,746 810,461 1,661,425 - 11,147,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AND NON-FINANCIAL LIABILITIES</t>
        </is>
      </c>
      <c r="B1" s="2" t="inlineStr">
        <is>
          <t>12 Months Ended</t>
        </is>
      </c>
    </row>
    <row r="2">
      <c r="B2" s="2" t="inlineStr">
        <is>
          <t>Dec. 31, 2020</t>
        </is>
      </c>
    </row>
    <row r="3">
      <c r="A3" s="3" t="inlineStr">
        <is>
          <t>Disclosure Of Other Non financial Assets And Non financial Liabilities [Abstract]</t>
        </is>
      </c>
    </row>
    <row r="4">
      <c r="A4" s="4" t="inlineStr">
        <is>
          <t>Disclosure Of Other Non financial Assets And Non financial Liabilities Explanatory [Text Block]</t>
        </is>
      </c>
      <c r="B4" s="4" t="inlineStr">
        <is>
          <t xml:space="preserve">NOTE 25. OTHER NON-FINANCIAL ASSETS AND NON-FINANCIAL LIABILITIES 12-31-2020 12-31-2019 Current non-financial assets ThU.S.$ ThU.S.$ Roads to amortize current 55,000 48,380 Prepayment to amortize (insurance and others) 16,671 17,965 Recoverable taxes (GST and others) 91,337 102,875 Other current non-financial assets 5,589 4,890 Total 168,597 174,110 12-31-2020 12-31-2019 Non-current non-financial assets ThU.S.$ ThU.S.$ Roads to amortize, non-current 91,441 96,530 Guarantee values 3,605 4,442 Recoverable taxes 14,437 4,568 Other non-current non-financial assets 3,731 6,874 Total 113,214 112,414 12-31-2020 12-31-2019 Current non-financial liabilities ThU.S.$ ThU.S.$ Provision of minimum dividend (1) 698 2,451 ICMS, PIS-COFINS and other tax payables - Brazil 24,997 18,195 Other tax payable 17,851 18,206 Other Current non-financial liabilities 1,184 1,213 Total 44,730 40,065 (1) In late 2019, the Parent's dividend policy was modified as disclosed in notes 1 and 26. Provision includes a minimum dividend of subsidiary minority. 12-31-2020 12-31-2019 Non-current non-financial liabilities ThU.S.$ ThU.S.$ ICMS tax payable - Brazil 82,033 111,012 Other non-current non-financial liabilities 1,270 424 Total 83,303 111,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TRIBUTABLE NET PROFIT AND EARNINGS PER SHARE</t>
        </is>
      </c>
      <c r="B1" s="2" t="inlineStr">
        <is>
          <t>12 Months Ended</t>
        </is>
      </c>
    </row>
    <row r="2">
      <c r="B2" s="2" t="inlineStr">
        <is>
          <t>Dec. 31, 2020</t>
        </is>
      </c>
    </row>
    <row r="3">
      <c r="A3" s="3" t="inlineStr">
        <is>
          <t>DISTRIBUTABLE NET PROFIT AND EARNINGS PER SHARE [Abstract]</t>
        </is>
      </c>
    </row>
    <row r="4">
      <c r="A4" s="4" t="inlineStr">
        <is>
          <t>Disclosure of earnings per share [text block]</t>
        </is>
      </c>
      <c r="B4" s="4" t="inlineStr">
        <is>
          <t xml:space="preserve">NOTE 26. DISTRIBUTABLE NET Profit AND EARNINGS PER SHARE Distributable net profit As a general policy, the B o As a result of the foregoing, for purposes of determining the distributable net profit of the Company, which is the same considered for calculating the minimum dividend required and additional dividend, the following unrealized gains/losses are excluded from the net profit for the year: 1) Unrealized gains/losses relating to the fair value recorded for forestry assets under IAS 41, adding them back to distributable net profit when they are realized through sale or disposed of by other means. 2) Those generated through the acquisition of entities. These results will be added back to net profit when they are realized through sale. The deferred taxes associated with the amounts described in 1) and 2) above are also excluded. The Board of Directors agreed to modify the Company’s dividend policy established by the Board of Directors in Session No. 587 dated as of April 24, 2018, in the sense that, notwithstanding the powers of the Shareholders’ Meeting to determine the portion of the profits of the year to be distributed as dividend, it will be proposed, with respect to the results of the years 2019 and 2020, not to distribute dividends, due to the financial requirements that the Company has in the coming months, especially those related to the MAPA Project. Therefore, as of December 31, 2020 there is no minimum dividend provision registered. In addition, the distributable net profit is a loss effect. The following table details the adjustments made for the determination of distributable net profit as of December 31, 2020, 2019 and 2018: Distributable Net Profit 12-31-2020 ThU.S.$ 12-31-2019 ThU.S.$ 12-31-2018 ThU.S.$ Net profit attributable to parent company 25,843 61,784 725,482 Adjustments: Biological assets Unrealized gains/losses (183,927 ) (153,497 ) (83,243 ) Realized gains/losses 208,064 197,891 208,362 Deferred income taxes (4,684 ) (10,630 ) (30,482 ) Total biological assets 19,453 33,764 94,637 Profit due bargain acquisition (net) - (21,674 ) (9,381 ) Total adjustments 19,453 12,090 85,256 Distributable Net Profit 45,296 73,874 810,738 Basic and diluted earnings per share Basic and diluted earnings per share are calculated by dividing the profit or loss attributable to ordinary equity holders of parent by the weighted average number of ordinary shares outstanding. Arauco does not have any shares with potential dilutive effect. January-December 2020 2019 2018 ThU.S.$ ThU.S.$ ThU.S.$ Profit or loss attributable to ordinary equity holder of parent 25,843 61,784 725,482 Weighted average of number of shares 114,269,961 113,159,655 113,159,655 Basic and diluted earnings per share (in U.S.$ per share) 0.2262 0.5460 6.4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VID-19</t>
        </is>
      </c>
      <c r="B1" s="2" t="inlineStr">
        <is>
          <t>12 Months Ended</t>
        </is>
      </c>
    </row>
    <row r="2">
      <c r="B2" s="2" t="inlineStr">
        <is>
          <t>Dec. 31, 2020</t>
        </is>
      </c>
    </row>
    <row r="3">
      <c r="A3" s="3" t="inlineStr">
        <is>
          <t>Text Block [Abstract]</t>
        </is>
      </c>
    </row>
    <row r="4">
      <c r="A4" s="4" t="inlineStr">
        <is>
          <t>Disclosure Of Covid Nineteen [Text Block]</t>
        </is>
      </c>
      <c r="B4" s="4" t="inlineStr">
        <is>
          <t>NOTE 27. COVID-19 In late December 2019 a notice of pneumonia originating from Wuhan, Hubei province (COVID-19, caused by a novel coronavirus) was reported to the World Health Organization, with cases soon confirmed in multiple provinces in China, as well as in other countries. As of the date of this report, the virus has affected most nations, including Chile, Argentina, Brazil, Uruguay, Mexico, and the United States. Several measures have been undertaken by governments around the globe, including the use of quarantine, screening at airports and other transport hubs, travel restrictions, suspension of visas, nation-wide lockdowns, closing of public and private institutions, suspension of sport events, restrictions to museums and tourist attractions and extension of holidays, among many others. In this complex scenario, it is important to highlight that, in March 2020, our industrial activities were declared as essential business by the authorities in most of the countries where we have operations. This has allowed us, as of the date of this report, to maintain the operational continuity in most of our industrial operations, helping to mitigate negative effects on the demand of some of our clients and products. We have implemented health and safety protocols for our workers both in industrial operations and in commercial offices. The measures adopted -such as social distancing, sanitation of the facilities, preventive testing, personnel transportation, home office, among others- are being continuously monitored so that workers have all the necessary protection for the performance of their functions. Arauco's commitment is not only with its workers, but also with the communities where we operate. In this regard, massive sanitation and fumigation programs have been developed in 177 communities that belong to 49 municipalities. Our subsidiary Bioforest has collaborated in the diagnosis of COVID-19, medical equipment has been donated and spaces have been enabled to be used as field hospitals or diagnostic areas, if required by the health authorities. The COVID-19 outbreak has not generated significant economic impacts on Arauco'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12 Months Ended</t>
        </is>
      </c>
    </row>
    <row r="2">
      <c r="B2" s="2" t="inlineStr">
        <is>
          <t>Dec. 31, 2020</t>
        </is>
      </c>
    </row>
    <row r="3">
      <c r="A3" s="3" t="inlineStr">
        <is>
          <t>DisclosureOf Subsequent Events [Abstract]</t>
        </is>
      </c>
    </row>
    <row r="4">
      <c r="A4" s="4" t="inlineStr">
        <is>
          <t>Disclosure of events after reporting period [text block]</t>
        </is>
      </c>
      <c r="B4" s="4" t="inlineStr">
        <is>
          <t>NOTE 28. SUBSEQUENT EVENTS The authorization for the issuance and publication of these consolidated financial statements for the period ended December 31, 2020 was approved by the Board of Directors of Arauco on April 15 Subsequent to December 31, 2020 and until the date of issuance of these consolidated financial statements, there have been no events, other than those discussed above, that could materially affect the presentation of thes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RESENTATION OF CONSOLIDATED FINANCIAL STATEMENTS (Policies)</t>
        </is>
      </c>
      <c r="B1" s="2" t="inlineStr">
        <is>
          <t>12 Months Ended</t>
        </is>
      </c>
    </row>
    <row r="2">
      <c r="B2" s="2" t="inlineStr">
        <is>
          <t>Dec. 31, 2020</t>
        </is>
      </c>
    </row>
    <row r="3">
      <c r="A3" s="3" t="inlineStr">
        <is>
          <t>Disclosure of Presentation of Consolidated Financial Statements [Abstract]</t>
        </is>
      </c>
    </row>
    <row r="4">
      <c r="A4" s="4" t="inlineStr">
        <is>
          <t>Description of accounting policy for basis of preparation of consolidated financial statements [text block]</t>
        </is>
      </c>
      <c r="B4" s="4" t="inlineStr">
        <is>
          <t xml:space="preserve"> a) Basis for preparation of the consolidated financial statements These consolidated financial statements have been prepared in accordance with International Financial Reporting Standards (IFRS) as issued by the International Accounting Standards Board (IASB) and they represent the explicit and unreserved adoption of IFRS. The consolidated financial statements have been prepared on a historical cost basis, except for biological assets and certain derivative financial instruments which are measured at revalued amounts or fair value at the end of each period as explained in the following significant accounting policies.</t>
        </is>
      </c>
    </row>
    <row r="5">
      <c r="A5" s="4" t="inlineStr">
        <is>
          <t>Description of accounting policy for critical accounting estimates and judgements [text block]</t>
        </is>
      </c>
      <c r="B5" s="4" t="inlineStr">
        <is>
          <t xml:space="preserve"> b) Critical accounting estimates and judgments The preparation of these consolidated financial statements, in accordance with IFRS, requires management to make estimates and assumptions that affect the carrying amounts reported. These estimates are based on historical experience and various other assumptions that are considered to be reasonable. Actual results may differ from these estimates. Management believes that the accounting policies below are the critical judgments that have the most significant effect on the amounts recognized in the consolidated financial statements. - Biological Assets The recovery of forest plantations is based on discounted cash flow models which means that the fair value of biological assets is calculated using cash flows from continuing operations on a discounted basis, based on our sustainable forest management plans and the estimated growth of forests. The measurement of the fair value of the biological assets is determined using a discounted cash flow model. Our cash flow projections include significant judgments and assumptions relating to discount rates, estimated growth of the forests and sales margins. This valuation is performed on the basis of each identifiable farm block and for each type of tree. - Litigation and Contingencies Arauco and its subsidiaries are subject to certain litigation proceedings. Future impact on Arauco’s financial condition derived from such litigations is estimated by management, in collaboration with its legal advisors. Arauco applies judgment when interpreting the reports of its legal advisors who provide updated estimates of the legal contingencies at each reporting period and/or at each time a modification is determined to be necessary. For a description of current litigations see Note 18.</t>
        </is>
      </c>
    </row>
    <row r="6">
      <c r="A6" s="4" t="inlineStr">
        <is>
          <t>Description of accounting policy for basis of consolidation [text block]</t>
        </is>
      </c>
      <c r="B6" s="4" t="inlineStr">
        <is>
          <t>c) Consolidation The consolidated financial statements include all entities over which Arauco has the power to direct the relevant financial and operating activities. Subsidiaries are consolidated from the date on which control is obtained and up to the date that control ceases. Specifically, a company controls an investee or subsidiary if, and only if, they have all of the following: (a) power over the investee, i.e. the investor has existing rights which give it the ability to direct the relevant activities (the activities that significantly affect the investee's returns); (b) exposure or rights to variable returns from involvement with the investee; and (c) the ability to use power over the investee to affect the amount of the investor’s returns. When Arauco holds less than the majority of the voting rights in a company in which it participates, it nonetheless has the power over said company - when these voting rights are enough - to grant it in practice the ability to unilaterally direct said company's relevant activities. Arauco takes into account all facts and circumstances in order to assess if the voting rights in a company in which it participates are enough for granting it the power, including: a) the size of the investor’s holding of voting rights relative to the size and dispersion of holdings of the other vote holders; b) potential voting rights held by the investor, other vote holders or other parties; c) rights arising from other contractual arrangements; and d) any additional facts and circumstances that indicate the investor has, or does not have, the current ability to direct the relevant activities at the time that decisions need to be made, including voting patterns at previous shareholders’ meetings. The Company will reevaluate whether or not it holds control of a company in which participates if the facts and circumstances indicate that changes have occurred in one or more of the three elements of control mentioned above. Consolidation of an investee shall begin from the date the investor obtains control of the investee and cease when the investor loses control of the investee. An entity includes the income and expenses of an acquired or sold subsidiary in the consolidated financial statements from the date it gains control until the date when the entity ceases to control the subsidiary. The profit or loss of each component of other comprehensive income is attributed to owners of the parent company and the non-controlling interest, as appropriate. Total comprehensive income is attributed to the owners of the parent company and non-controlling interests even if the results of the non-controlling interest have a deficit balance. If a subsidiary uses accounting policies other than those adopted in the consolidated financial statements for transactions and other events in similar circumstances, appropriate adjustments are made to the consolidated financial statements of subsidiaries in order to ensure compliance with Arauco's accounting policies. All intercompany transactions and unrealized gains and losses from subsidiaries have been fully eliminated from these consolidated financial statements and non-controlling interest is presented in the consolidated statement of financial position within equity. The consolidated financial statements at the end of this period include the assets, liabilities, income and expenses of the subsidiaries shown in Note 13. Certain consolidated subsidiaries have Brazilian Real, Mexican Pesos, Canadian Dollars, Chilean Pesos and Argentine Pesos as their functional currencies. For consolidation purposes, the financial statements of those subsidiaries have been prepared in accordance with IFRS and translated as indicated in Note 1 (e) (ii). A parent company will present non-controlling interests in the consolidated statement of financial position within equity, separately from the equity of the owners of the parent company.</t>
        </is>
      </c>
    </row>
    <row r="7">
      <c r="A7" s="4" t="inlineStr">
        <is>
          <t>Description of accounting policy for segment reporting [text block]</t>
        </is>
      </c>
      <c r="B7" s="4" t="inlineStr">
        <is>
          <t>d) Segments Arauco has defined its reportable segments according to its business areas, based on the products and services sold to its customers. This definition is consistent with the management, resource allocation and performance assessment made by key personnel responsible for making relevant decisions related to the Company’s operation. The personnel responsible for making such decisions are the Executive Vice-president and the Chief Executive Officer who are the highest authorities for making decisions and are supported by the Vice-presidents of each segment. Based on the aforementioned process, the Company has established reportable segments according to the following business units: · Pulp · Wood products · Forestry Refer to Note 24 for detailed financial information by reportable segment.</t>
        </is>
      </c>
    </row>
    <row r="8">
      <c r="A8" s="4" t="inlineStr">
        <is>
          <t>Description of accounting policy for functional currency [text block]</t>
        </is>
      </c>
      <c r="B8" s="4" t="inlineStr">
        <is>
          <t xml:space="preserve"> e) Functional currency (i) Functional currency All items in the financial statements of Arauco and each of its subsidiaries, associates and jointly controlled entities are measured using the currency of the primary economic environment in which each entity operates (the functional currency). The consolidated financial statements are presented in U.S. dollars, which is Arauco’s functional and presentation currency. (ii) Translation to the presentation currency of Arauco For the purposes of presenting consolidated financial statements, assets and liabilities of Arauco’s operations in a functional currency different from Arauco’s are translated into U.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rate differences are recognized in other comprehensive income and accumulated in “Other reserves” within–equity. (iii) Foreign Currency Transactions Transactions in currencies other than the functional currency are recognized at the exchange rates prevailing at the dates of the transactions. Profit or loss on transactions in currencies other than the functional currency resulting from the settlement of such transactions and from the translation at year-end exchange rates of monetary assets and liabilities denominated in foreign currencies, are recognized in the consolidated statements of profit or loss, except those which are recorded in other comprehensive income and accumulated in equity such as cash flows hedging derivatives.</t>
        </is>
      </c>
    </row>
    <row r="9">
      <c r="A9" s="4" t="inlineStr">
        <is>
          <t>Description of accounting policy for determining components of cash and cash equivalents [text block]</t>
        </is>
      </c>
      <c r="B9" s="4" t="inlineStr">
        <is>
          <t>f) Cash and cash equivalents Cash and cash equivalents include cash-on-hand, deposits held on demand at financial entities and other short term highly liquid investments with an original maturity of three months or less and which are subject to an insignificant risk of changes in value.</t>
        </is>
      </c>
    </row>
    <row r="10">
      <c r="A10" s="4" t="inlineStr">
        <is>
          <t>Description of accounting policy for financial instruments [text block]</t>
        </is>
      </c>
      <c r="B10" s="4" t="inlineStr">
        <is>
          <t>g) Financial Instruments Financial assets Initial classification Arauco classifies its financial assets into the following categories: fair value through profit or loss and amortized cost. Arauco does not have financial assets at fair value through other comprehensive income. The classification is based on the business model used to manage the assets and the characteristics of their contractual cash flows. Management determines the classification of its financial assets at the time of their initial recognition. (a) Financial assets at fair value through profit or loss: these instruments are initially measured at fair value. Net income and losses, including any income from interest or dividends, are registered in the profit or loss of the period. Financial assets are classified in the category of financial assets at fair value through profit or loss when they are maintained for negotiation or designated in their initial registration as assets at fair value through profit or loss. A financial asset can be classified in this category if it is acquired mainly for the purposes of being sold in the short-term. Gain or losses of assets held for negotiations are registered in the consolidated statements of Profit or Loss, and the related interest is registered independently as financial income. Derivatives are classified as acquired for negotiation also unless they are designated as hedging instruments. (b) Assets measured at amortized cost: they are initially registered at the fair value of the transaction, adding or subtracting the transaction costs that are directly attributable to the issuance of the financial asset or financial liability. The financial asset is maintained within a business model, the objective of which is to maintain financial assets to obtain contractual cash flows and the contractual conditions of the asset give rise, on specified dates, to cash flows that are solely payments of principal and interests (“SPPI”) over the amount of the outstanding principal. Subsequent measurement Financial instruments are subsequently measured at fair value through profit or loss or amortized cost. The classification is based on two criteria: i) the Company’s business model for the management of financial instruments, and ii) whether the contractual cash flows related to the financial instruments represent “Solely Payments of Principal and Interests”. a) Financial assets at fair value through profit or loss: these instruments are subsequently measured at fair value. Net earnings and losses, including income from interests and dividends, are registered as profits or losses for the period. These instruments are held for negotiation and they are mainly acquired to be sold in the short term. Derivatives are also classified as held for negotiation, unless they are registered as hedging instruments. Financial instruments of this type are classified as Other Current and Non-Current Financial Assets. They are subsequently valuated by determining their fair value, registering changes in value in the consolidated statements of Profit or Loss, in the items of Financial Income or Financial Costs. b) Financial assets measured at amortized cost: These instruments are subsequently measured at amortized cost minus accumulated amortizations, using the effective interest method and adjusted by loss allowance and volume discounts, in the case of financial assets. Financial income and expenses, foreign exchange income and losses, and impairment are registered in results. Any earnings or losses due to initial or subsequent reductions of the value of the asset are registered in the statement of profit or loss of the period. Loans and receivables are non-derivative financial instruments with fixed or determinable payments not traded in any active market. They are registered at amortized cost, registering accrued conditions directly in profit or loss. Arauco measures accumulated losses in a quantity equivalent to expected credit losses during the lifelong commitment. Expected credit losses are based on contractual cash flow differences based on the allowance of each contract and the cash flows that Arauco expects. The difference is then discounted based on an approximation of the asset’s original effective interest rate. The asset’s carrying value is reduced as the allowance is used, and the loss is recognized in sales expenses in the consolidated statements of profit or loss. When an account receivable cannot be collected, it is regularized against the allowance account for receivables. Subsequent recoveries of previously impaired amounts are recognized as a debit in distribution costs. Derivative financial instruments are explained in Note 1 h). Financial liabilities Arauco classifies its financial liabilities as follows: fair value through profit or loss, derivatives designated as effective hedging instruments and amortized costs. Management determines the classification of its financial liabilities upon initial recognition. Financial liabilities are derecognized when the obligation is cancelled, settled or expired. When an existing financial liability is replaced with another of the same provider under substantially different terms, or where the terms of an existing liability are substantially amended, such exchange or modification is treated as a write-off of the original liability, with a new liability being recognized, and the difference between the respective carrying amounts is recognized in the consolidated statement of profit or loss. Financial liabilities are initially recognized at fair value, and in the case of loans, they include the costs directly attributable to the transaction. The subsequent measurement of the financial liabilities depends on their classification: Financial Liabilities at fair value through profit or loss Financial liabilities are included in the category of financial liabilities at fair value through profit or loss when they are held for trading or originally designated at fair value through profit or loss. Income and losses from liabilities held for trading are recognized in profit or loss. This category includes non-designated derivatives for hedging accounting. Financial Liabilities at amortized cost Other financial liabilities are subsequently valued at their amortized cost based on the effective interest rate method. The amortized cost is calculated taking into account any premium or acquisition discount and includes the costs of transactions that are an integral part of the effective interest rate. This category includes Commercial Accounts Payable and Other Accounts Payable, lease liabilities, as well as the loans included in Other Current and Non-Current Financial Liabilities.</t>
        </is>
      </c>
    </row>
    <row r="11">
      <c r="A11" s="4" t="inlineStr">
        <is>
          <t>Description of accounting policy for derivative financial instruments [text block]</t>
        </is>
      </c>
      <c r="B11" s="4" t="inlineStr">
        <is>
          <t>h) Derivative financial instruments (i) Derivative Financial Instruments - The Company enters into a variety of derivative financial instruments to manage its exposure to interest rate and foreign exchange rate risks, including foreign exchange forward contracts, interest rate swaps, currency swaps and zero cost collar contracts. The Company’s policy is to enter into derivatives contracts only for economic hedging purposes and there are no instruments with speculation objectives. Derivatives are initially recognized at fair value at the date the derivative contracts are entered into and are subsequently re-measured at fair value at the end of each reporting period. The resulting gain or loss is recognized in profit or loss unless the derivative is designated as a hedging instrument and complies with hedge accounting requirements, in which event the timing of the recognition in profit or loss depends on the nature of the hedge relationship. (ii) Embedded derivatives -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Arauco has determined that no embedded derivatives currently exist. (iii) Hedge accounting - The Company designates certain hedging instruments as either fair value hedges or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Arauco documents whether the hedging instrument is highly effective in offsetting changes in fair values or cash flows of the hedged item attributable to the hedged risk. -Fair Value Hedges - -Cash flow hedges -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ed transaction is ultimately recognized in profit or loss. When a forecasted transaction is no longer expected to occur, the gain or loss accumulated in equity is recognized immediately in profit or loss.</t>
        </is>
      </c>
    </row>
    <row r="12">
      <c r="A12" s="4" t="inlineStr">
        <is>
          <t>Description of accounting policy for measuring inventories [text block]</t>
        </is>
      </c>
      <c r="B12" s="4" t="inlineStr">
        <is>
          <t>i) Inventories Inventories are measured at the lower of cost or net realizable value. Cost is determined using the weighted average cost method. The cost of finished and in process products includes the cost of raw materials, direct labor, other direct costs and manufacturing overhead expenses. Initial costs of harvested wood are determined at fair value less cost of sale at the point of harvest. Biological assets are transferred to inventories when forests are harvested. Net realizable value is the estimated selling price in the ordinary course of business less the estimated costs of completion and the estimated costs necessary to make the sale. When market conditions result in the production costs of a product exceeding its net realizable value, the inventories are written-down to their net realizable value. This write-down also includes obsolescence amounts resulting from slow moving inventories and technical obsolescence. Spare parts that will be consumed in a period of less than twelve months are presented in inventories and recognized as an expense when they are consumed.</t>
        </is>
      </c>
    </row>
    <row r="13">
      <c r="A13" s="4" t="inlineStr">
        <is>
          <t>Description of accounting policy for non-current assets or disposal groups classified as held for sale [text block]</t>
        </is>
      </c>
      <c r="B13" s="4" t="inlineStr">
        <is>
          <t xml:space="preserve">j) Non-current assets held for sale Arauco classifies certain property, plant and equipment, intangible assets, investments in associates and disposal groups (groups of assets to be sold together with their directly associated liabilities) as non-current assets held for sale which as of the date of the consolidated statements of financial position are the subject of active sale efforts which are estimated to be highly probable. </t>
        </is>
      </c>
    </row>
    <row r="14">
      <c r="A14" s="4" t="inlineStr">
        <is>
          <t>Description of accounting policy for business combinations [text block]</t>
        </is>
      </c>
      <c r="B14" s="4" t="inlineStr">
        <is>
          <t>k) Business Combinations Arauco applies the acquisition method to account for a business combination. This method requires the identification of the acquirer, determination of the acquisition date, recognition and measurement of the identifiable assets acquired, the liabilities assumed and any non-controlling interest in the acquiree; and recognition and measurement of goodwill or a gain from a bargain purchase. Identifiable assets acquired and liabilities assumed and any contingent liabilities in a business combination are initially measured at fair value at the acquisition date, except: -deferred tax assets or liabilities, and assets or liabilities related to employee benefit arrangements are recognized and measured in accordance with IAS 12 Income Taxes and IAS 19 respectively; -liabilities or equity instruments related to share-based payment arrangements of the acquiree or share-based payment arrangements of the Group entered into to replace share-based payment arrangements of the acquiree are measured in accordance with IFRS 3 at the acquisition date; and -assets (or disposal groups) that are classified as held for sale in accordance with IFRS 5 Non-current Assets Held for Sale and Discontinued Operations are measured in accordance with such standard. Acquisition-related costs are accounted for as expenses when they are incurred, except for costs to issue debt or equity securities which are recognized in accordance with IAS 32 and IFRS 9. A parent will present non-controlling interests in the consolidated statement of financial position within equity, separately from the equity of the owners of the parent company. Changes in the ownership interest of a parent in its subsidiary that do not result in a loss of control are treated as equity transactions. Any difference between the amount by which non-controlling interests are adjusted and the fair value of the consideration paid or received is recognized directly in equity and attributed to owners of the parent company. No adjustment is made to the carrying amount of goodwill, neither gains nor losses are recognized in the statement of profit or loss. Non-controlling interests that are present ownership interests and entitle their holders to a proportionate share of the entity's net assets in the event of liquidation may initially be measured either at fair value or at the present ownership instruments' proportionate share of non-controlling interests, in the recognized amounts of the acquirer’s identifiable net assets. The choice is made on a transaction-by-transaction basis. Arauco measures the fair value of the acquired company in the business combination achieved in each stage (“step acquisition”), recognizing the effects of remeasurement of previously held equity in the acquiree in the consolidated statements of profit or loss. If the initial accounting for a business combination is not completed by the end of the reporting period in which the combination occurs, Arauco reports preliminary amounts for the items for which the accounting is incomplete. During the measurement period (no more than one year), these preliminary amounts are retrospectively adjusted, or additional assets or liabilities are recognized to reflect new information about facts and circumstances that existed at the acquisition date, if known, would have affected the amounts recognized at that date. Business combinations that are under common control transactions are accounted using as a reference the pooling of interest. Under this method, assets and liabilities related to the transaction carry over the previous carrying values. Any difference between assets and liabilities included in the consolidation and the consideration transferred, is accounted in equity.</t>
        </is>
      </c>
    </row>
    <row r="15">
      <c r="A15" s="4" t="inlineStr">
        <is>
          <t>Description of accounting policy for investment in associates and joint ventures [text block]</t>
        </is>
      </c>
      <c r="B15" s="4" t="inlineStr">
        <is>
          <t>l) Investments in associates and joint arrangements Associates are entities over which Arauco exercises significant influence, but not control. Significant influence is the power to participate in the financial and operating policy decisions of the investee but is not control or joint control over those policies. Joint arrangement is defined as an entity over which there is joint control, which exists only when the decisions about strategic of activities, both financial and operational, require the unanimous consent of the parties sharing control. Investments in joint arrangements are classified as a joint venture or as a joint operation. A joint operation is a joint arrangement in which the parties that have joint control of the arrangement (i.e. joint operators) have rights to the assets and obligations for the liabilities, relating to the arrangement. A joint venture is a joint arrangement in which the parties that have joint control of the arrangement (i.e., participants in a joint venture) have rights to the net assets of the arrangement. Investments in associates and joint ventures are accounted for using the equity method and are initially recognized at cost. Their carrying amount is increased or decreased to recognize the portion corresponding to the statement of profit or loss or to the statement of comprehensive income. Dividends received are recognized by deducting the amount received from the carrying amount of the investment. Arauco’s investment in associates includes goodwill (both net of any accumulated impairment loss). The investments in joint operations are recognized through consolidation of assets, liabilities and results of operations in relation to Arauco's ownership percentage. If the acquisition cost is lower than the fair value of the net assets of the associate acquired, the difference is recognized directly in statement of profit or loss in line Other gains (losses). Investments in associates and joint ventures are presented in the consolidated statement of financial position in the line item “Investments accounted for using equity method”. If Arauco’s share of losses of an associate or joint venture equals or exceeds its interest in the associate or joint venture, Arauco discontinues recognizing its share of further losses. After Arauco's carrying value in the investee is reduced to zero, additional losses are provided for, and a liability is recognized, only to the extent that Arauco has incurred legal or constructive obligations or made payments on behalf of the associate or joint venture. If the associate or joint venture subsequently reports profits, Arauco resumes recognizing its share of those profits only after its share of the profits equals the share of losses not recognized.</t>
        </is>
      </c>
    </row>
    <row r="16">
      <c r="A16" s="4" t="inlineStr">
        <is>
          <t>Description of accounting policy for intangible assets other than goodwill [text block]</t>
        </is>
      </c>
      <c r="B16" s="4" t="inlineStr">
        <is>
          <t>m) Intangible assets other than goodwill After initial recognition, intangible assets with finite useful lives are carried at cost less any accumulated amortization and impairment losses. Amortization of an intangible asset with a finite useful life is allocated over the asset’s useful life. Amortization begins when the asset is available for use, i.e., when it is in the location and condition necessary for it to be capable of operating in the manner intended by management. (i) Computer Software Computer software licenses are capitalized in terms of the costs incurred to acquire and make them compatible with existing software. These costs are amortized over the estimated useful lives of the software. (ii) Water Rights, Easements and Other Rights This item includes water rights, easements and other acquired rights recognized at historical cost which have indefinite useful lives as there is no foreseeable limit to the period over which these assets are expected to generate future cash flows. These rights are not amortized, but are tested for impairment at least annually, or when there is any indication that the assets might be impaired. (iii) Customers and trade relations with customers Correspond to the valuation over the time of the established relationship with customers, from the sale of products and services through its sales team. These relations will materialize in sales orders, which generate revenue and cost of sales. The useful life has been determined to be 15 years.</t>
        </is>
      </c>
    </row>
    <row r="17">
      <c r="A17" s="4" t="inlineStr">
        <is>
          <t>Description of accounting policy for goodwill [text block]</t>
        </is>
      </c>
      <c r="B17" s="4" t="inlineStr">
        <is>
          <t xml:space="preserve">n) Goodwill Goodwill is measured as the excess of the sum of the consideration transferred, the amount of any non-controlling interest in the acquired company, and the fair value of the acquirer's previously held equity interest in the acquired company (if any) over the net of the acquisition-date amounts of the identifiable assets acquired and the liabilities assumed. If the total of consideration transferred, non-controlling interest recognized and previously held interest measured is less than the fair value of the net assets of the subsidiary acquired in the case of a bargain purchase, the difference is recognized directly in the statements of profit or loss. Goodwill is not amortized but tested for impairment on annual basis. After initial recognition, goodwill is measured at cost less any accumulated impairment losses. For purposes of impairment testing, goodwill in a business combination is allocated as of the acquisition date to the cash generating unit or a group of cash generating units expected to benefit from the synergies of the combination irrespective of whether other assets or liabilities of the acquired company are allocated to those units or group of units. The goodwill generated on acquisitions of foreign companies, is expressed in the functional currency of such foreign company. Goodwill recognized in subsidiaries Arauco Canada Ltd. and Arauco do Brasil S.A., generated on subsidiaries acquisitions whose functional currency is different from the functional currency of the parent company and presentation of these financial statements, are translated into U.S. Dollars at the closing exchange rate. </t>
        </is>
      </c>
    </row>
    <row r="18">
      <c r="A18" s="4" t="inlineStr">
        <is>
          <t>Description of accounting policy for property, plant and equipment [text block]</t>
        </is>
      </c>
      <c r="B18" s="4" t="inlineStr">
        <is>
          <t>o) Property, Plant and Equipment Property, plant and equipment are measured at cost less accumulated depreciation and accumulated impairment. The cost includes expenditures that are directly attributable to the acquisition of the assets. Subsequent costs, such as improvements and replacement of components, are included in the asset’s carrying amount or recognized as a separate asset, as appropriate, only when it is probable that future economic benefits associated with the item will flow to Arauco and the cost of the item can be measured reliably. The carrying amount of the replaced part is derecognized from property, plant and equipment. All other repairs and maintenance costs are expensed in the period in which they are incurred. Arauco capitalizes borrowing costs that are directly attributable to the acquisition, construction or production of qualifying assets as part of the cost of those assets, until the assets are ready for their intended use (See Note 12). Depreciation is calculated by components using the straight-line method. The useful lives of the items of property, plant and equipment is estimated according to the expected use of the assets. The residual values and useful lives of assets are reviewed and adjusted, if appropriate, annually.</t>
        </is>
      </c>
    </row>
    <row r="19">
      <c r="A19" s="4" t="inlineStr">
        <is>
          <t>Description of accounting policy for leases [text block]</t>
        </is>
      </c>
      <c r="B19" s="4" t="inlineStr">
        <is>
          <t>p) Leases Arauco applies IFRS 16 for recognizing leases in a manner consistent with contracts with similar features and akin circumstances. At the beginning of a contract, Arauco assesses whether the contract is, or if it contains, a lease. A contract is, or contains, a lease if it transfers the right to control the use of a given asset for a certain period of time, in exchange for consideration. As of the initial date for recording a lease, Arauco, as lessee, recognizes an asset by the right of use at cost. The cost of the asset for right of use comprises: - The amount of the initial measurement of the lease liability. This measurement is at present value of the payments for leases that have not been disbursed as of that date. Payments for leases are discounted using the incremental interest rate for financial loans; - Payments for leases performed prior to or as of the initiation date, minus the lease incentives that have been received; - The initial direct costs incurred by the lessee; and - An estimation of the costs to be incurred by the lessee when dismantling and eliminating the underlying asset, restoring the location where the same is located, or restoring the underlying asset to the condition required under the terms and conditions of the lease, unless such costs are incurred in order to produce inventories. The lessee assumes obligations stemming from such costs either at the commencement date, or as a result of having used the underlying asset during a specific period. After the initial recognition date (January 1, 2019), Arauco, as lessee, recognizes its asset for right of use by applying the cost model, minus the accumulated depreciation and impairment losses, and adjusted for remeasurement of the liability for lease. At the beginning, Arauco in the capacity of lessee, recognizes the lease liability at present value of the lease payments that have not been disbursed as of that date. Lease payments are discounted using the incremental interest rate for financial loans. After the initial recognition date (January 1, 2019), Arauco, as lessee, recognizes a liability for leases by increasing the book value, so as to reflect the interest over the liability for lease, reducing the amount in order to reflect the payments for leases that have been performed and once again recognizing the book value, so as to reflect the remeasurement and also to reflect the essential fixed payments for leases that have been revised. Arauco presents the assets by right of use in the Consolidated Statement of Financial Position, within Properties, Plants and Equipment, and are further disclosed in Note 7. Likewise, lease liabilities are included in the Consolidated Statement of Financial Position within Other Current and Non-Current Financial Liabilities, and further disclosed as Lease liabilities in note 23. IFRS 16 maintains substantially the accounting requirements of the lessor from IAS 17. Therefore, Arauco has continued to classify its leases as operational or financial, as the case may be. Income from operating leases in which Arauco is the lessor are recognized on a straight-line basis during the term of the lease. Initial direct costs are added to the book value of the underlying asset and are recognized as expenses during the term of the lease on the same basis as the lease income. Leased assets are included within the statement of financial position, in property, plant and equipment. Arauco did not make adjustments with respect to assets that maintains as a lessor, as a result of IFRS 16 adoption. Until December 31, 2018, Arauco applied IFRIC 4 to assess whether an arrangement was, or contained, a lease. Leases of assets in which Arauco substantially held all the risks and rewards of ownership were classified as financial leases. All other leases were classified as operating leases. Financial leases were initially recognized at the beginning of the leases, at the lower of the fair value at the inception of the lease of the leased property and the present value of the minimum lease payments. When assets are leased under a financial lease, the present value of lease payments are recognized as financial accounts receivable. The difference between the gross receivable and the present value of such amount, is recognized as financial return on capital. Arauco evaluates the economic nature of the contracts that grant the right to use certain assets, for the purposes of determining the existence of implied leases. In these cases, the Company separates, at the beginning of the contract and based on its relative reasonable values, payments and considerations associated with the lease, from the rest of the elements incorporated into the contract.</t>
        </is>
      </c>
    </row>
    <row r="20">
      <c r="A20" s="4" t="inlineStr">
        <is>
          <t>Description of accounting policy for biological assets [text block]</t>
        </is>
      </c>
      <c r="B20" s="4" t="inlineStr">
        <is>
          <t>q) Biological Assets IAS 41 requires that biological assets, such as standing trees, are measured at fair value less cost to sell in the statement of financial position. Forestry plantations are accounted for at fair value less costs to sell, based on the presumption that fair values of these assets can be measured reliably. The measurement of the fair value of the biological assets is determined using a discounted cash flow model. Our cash flow projections include significant judgments and assumptions relating to discount rates, estimated growth of the forests and sales margins. This valuation is performed on the basis of each identifiable farm block and for each type of tree. The measurement of new forestry plantations made during the current year is made at cost, which corresponds to the fair value at that date. After twelve months, the valuation methodology used is that explained in the preceding paragraph. Biological assets shown as current assets correspond to those forestry plantations that will be harvested in the short term. Biological growth and changes in fair value of forestry plantations are recognized in the line item “Other income” in the consolidated statements of profit or loss.</t>
        </is>
      </c>
    </row>
    <row r="21">
      <c r="A21" s="4" t="inlineStr">
        <is>
          <t>Description of accounting policy for income tax [text block]</t>
        </is>
      </c>
      <c r="B21" s="4" t="inlineStr">
        <is>
          <t xml:space="preserve">r) Income taxes The tax liabilities are recognized in the consolidated financial statements based on the determination of taxable income for the year and calculated using the tax rates in force in the countries where Arauco operates. Deferred income tax is recognized using liability method, on the temporary differences arising between the tax bases of assets and liabilities and their carrying amounts in the consolidated annual accounts. Deferred income tax is determined using tax rates contained in laws adopted as of the date of the financial statements and that are expected to be applicable when the related deferred tax asset is realized, or the deferred income tax liability is settled. Deferred taxes are recognized in accordance with the standards established in IAS 12 - Income Tax. The goodwill arising on business combinations does not give rise to deferred tax. The deferred tax assets and tax credits are generally recognized for all deductible temporary differences to the extent that it is probable that future taxable profit will be available against which those deductible temporary differences can be utilized. </t>
        </is>
      </c>
    </row>
    <row r="22">
      <c r="A22" s="4" t="inlineStr">
        <is>
          <t>Description of accounting policy for provisions [text block]</t>
        </is>
      </c>
      <c r="B22" s="4" t="inlineStr">
        <is>
          <t>s) Provisions Provisions are recognized when the Company has a present obligation, legal or constructive, as a result of past events, under which, it is probable that an outflow of resources will be required to settle the obligation; and when a reliable estimate can be made of the amount of the obligation. The amount recognized as a provision is the best estimate of the consideration required to settle the present obligation at the end of the reporting period.</t>
        </is>
      </c>
    </row>
    <row r="23">
      <c r="A23" s="4" t="inlineStr">
        <is>
          <t>Description of accounting policy for recognition of revenue [text block]</t>
        </is>
      </c>
      <c r="B23" s="4" t="inlineStr">
        <is>
          <t>t) Revenue recognition Revenues are valued at fair value of the consideration received or to be received, derived from them. Arauco analyses and takes under consideration all relevant facts and circumstances to apply the five-step model established under IFRS 15 to customer contracts: (i) identify the contract, (ii) identify the performance obligations, (iii) determine the transaction price, (iv) allocate the transaction price, and (v) recognise revenue. Additionally, Arauco evaluates the incremental costs of obtaining a contract and the costs incurred to comply with a contract. Arauco recognizes revenues when the steps established in IFRS have been satisfactorily complied with. Accounts receivable are recognized when control over goods or services has been transferred to the customer, because at this point of the time collection is unconditional and the passage of time is only needed to receive payment. (i) Revenue recognition from the Sale of Goods Revenue from the sale of goods is recognized when Arauco has transferred to the buyer the significant risks and rewards of ownership of the committed goods, when the amount of revenue can be reliably measured, when Arauco does not retain any managerial involvement over the goods sold and when it is probable that the economic benefits associated with the transaction will flow to Arauco and the costs incurred in respect of the transaction can be measured reliably. Revenue from the sale of goods are recognized when there is no obligation unsatisfied that could affect the customer’s acceptance of the product. The delivery is effective when the products are sent to the specific location, the risks of obsolescence and loss have been transferred to the customer and when Arauco has objective evidence that all acceptance criteria have been satisfied. Sales are recognized in terms of the price agreed to in the sales contract, less any volume discounts and estimated product returns at the date of the sale. There is no significant financing component given that receivables from sales are collected within a short period, which is in line with market practices. The structure for recognizing revenue from export sales is based on the 2010 Incoterms, which are the official rules for the interpretation of commercial terms issued by the International Chamber of Commerce. The main Incoterms used by Arauco are the following: “CFR (Cost and freight)”, where the company bears all costs including main transportation, until the products arrives at its port of destination. The risk is transferred to the purchaser once the products have been loaded onto the vessel, in the country of origin. “CIF (Cost Insurance &amp; Freight)”, where the Company organizes and pays for external freight services and some other expenses. Arauco is no longer responsible for the products once they have been delivered to the ocean carrier company. (ii) Revenue recognition from Rendering of Services Revenue from the rendering of services is recognized as long as the performance obligation have been satisfied. Revenue is recognized considering the stage of completion of the transaction at the date of the reporting period, when Arauco has the enforceable right of payment from the rendering of the services. There is no significant financing component, given that sales are made with a reduced average collection period, which is in line with market practice. Arauco mainly provides power supply services which are transacted principally in the spot market of the Sistema Eléctrico Nacional (SEN) (“National Electrical System”). According to current regulations, the prices on that market called “Marginal Costs” are calculated by the Coordinador Eléctrico Nacional (CEN) (“National Electrical Coordinator”) and are generally recognized in the period in which the services are rendered. Electrical power is generated as a by-product of the pulp and wood process and is a complementary business to it, which is initially supplied to the group’s subsidiaries and any surplus is sold to the SEN. Arauco provides other non-core services such as port services and pest control whose revenues are derived from fixed price service contracts are recognized considering the stage of completion of the services rendered at the date of reporting, generally during the period of the service contract on a straight-line basis over the term of the contract. Revenues from reportable segments mentioned in Note 24 are measured in accordance with the policies indicated in the preceding paragraphs. Revenues from inter-segment sales (which are made at market prices) are eliminated in the consolidated financial statements.</t>
        </is>
      </c>
    </row>
    <row r="24">
      <c r="A24" s="4" t="inlineStr">
        <is>
          <t>Description of accounting policy for dividends [text block]</t>
        </is>
      </c>
      <c r="B24" s="4" t="inlineStr">
        <is>
          <t>u) Minimum dividend Article No. 79 of the Chilean Corporations Law states that, unless otherwise unanimously agreed by the shareholders, corporations must distribute annually at least 30% of net income for the current year as cash dividend to shareholders determined in proportion to their shares or in the proportion established in the by-laws for preferred shares, if any, except where necessary to absorb accumulated losses from prior years. On October 28, 2019, Arauco approved to amend the Company’s by-laws in order to establish that the Ordinary Shareholders’ Meeting will be determining, on an annually basis, the dividends to be distributed, without being subject to the 30% distributable minimum indicated by Chilean Corporations Law. For the purposes of the annual distribution of the net profits on each period, it will be responsibility of the Ordinary Shareholders’ Meeting to determine the portion of such profits that will be distributed as dividend to the shareholders. Such determination will be made by the Shareholders’ meeting without being subject to the 30% minimum established in article 79 of Law No. 18,046 (regarding Corporations), who may agree on the distribution of a smaller percentage. In any case, the Board of Directors may, under the personal responsibility of the directors participating in the respective agreement, distribute dividends out of the profits of the corresponding year, provided there are no accumulated losses.</t>
        </is>
      </c>
    </row>
    <row r="25">
      <c r="A25" s="4" t="inlineStr">
        <is>
          <t>Description of accounting policy for earnings per share [text block]</t>
        </is>
      </c>
      <c r="B25" s="4" t="inlineStr">
        <is>
          <t xml:space="preserve">v) Earning per share Basic earnings per share are calculated by dividing the net profit for the period attributable to the parent company by the weighted average number of ordinary shares outstanding during the period, excluding the average number of shares in the Company held by a subsidiary, if such circumstance exists. Arauco has not performed any type of transaction with a potential dilutive effect that would cause diluted earnings per share to be different from basic earnings per share. </t>
        </is>
      </c>
    </row>
    <row r="26">
      <c r="A26" s="4" t="inlineStr">
        <is>
          <t>Description of accounting policy for impairment of assets [text block]</t>
        </is>
      </c>
      <c r="B26" s="4" t="inlineStr">
        <is>
          <t>w) Impairment Non-financial Assets The recoverable amount of property, plant and equipment and other long-term assets with finite useful lives are measured whenever there are any circumstances indicating that the assets have to recognize an impairment loss. Among the circumstances to consider as evidence of impairment are significant declines in the assets’ market value, significant adverse changes in the technological environment, obsolescence or physical damages of assets and changes in the manner in which the asset is used or expected to be used). Arauco evaluates at the end of each reporting period whether there is any evidence of the indications above mentioned. A previously recognized impairment loss is reversed if there has been a change in the estimates used to determine the recoverable amount however a reversal of an impairment loss shall not exceed the carrying amount that would have been determined (net of amortization or depreciation) had no impairment loss been recognized for the asset in prior years. For the purposes of assessing impairment losses, assets are grouped at the lowest level for which there is identifiable cash flows separately for each cash-generating unit. Non-financial assets, other than goodwill, which had recognized an impairment loss, are reviewed at the end of each reporting period whether there are any circumstances indicating that an impairment loss previously recognized may no longer exists or has decreased. “Cash-generating units” are the smallest identifiable groups of those cash inflows that are largely independent of the cash inflow from other assets or groups of assets. Goodwill Goodwill and intangible assets with indefinite useful life are tested annually for impairment or whenever circumstances indicate it. The recoverable amount of an intangible asset is the higher of its fair value less costs to sell and its value in use. An impairment loss is recognized whenever the carrying amount exceeds the recoverable amount. A cash-generating unit, for which goodwill has been allocated, is tested for impairment annually or more frequently when there are circumstances indicating that the unit may be impaired. If the recoverable amount of the cash-generating unit is less than its carrying amount, the impairment loss is allocated first to reduce the carrying amount of any goodwill allocated to the unit and then to other assets pro rata based on the carrying amount of each asset in the unit. Any impairment loss of goodwill is recognized directly in the consolidated statement of profit or loss. An impairment loss recognized for goodwill is not reversed in subsequent periods. Goodwill is allocated to cash-generating units for impairment testing purposes. The allocation is made between cash-generating units or groups of cash generating units expected to benefit from the synergies of the combination. Financial Assets At the end of each reporting period, an assessment is performed in order to identify whether there is any objective evidence that a financial asset or a group of financial assets may have been impaired. An allowance for doubtful accounts is established based on a measurement of expected losses using a simplified approach. The allowance for doubtful accounts is measured as the difference between the carrying amount of receivables and the present value of estimated future cash flows. The carrying amount of the receivable is reduced through the use of the allowance. If the impairment loss decreases in later periods, it is reversed either directly or by adjusting the provision for doubtful accounts, with effect in profit or loss.</t>
        </is>
      </c>
    </row>
    <row r="27">
      <c r="A27" s="4" t="inlineStr">
        <is>
          <t>Description of accounting policy for employee benefits [text block]</t>
        </is>
      </c>
      <c r="B27" s="4" t="inlineStr">
        <is>
          <t>x) Employee Benefits Arauco constitutes labor obligations for severance payable in all circumstances for certain of its employees with at least 5 years of work in the Company, based on the terms of the staff’s collective and individual bargaining agreements. The related provision is an estimate of the years of service to be recognized as a future labor obligation liability, in accordance with contracts between Arauco and its employees and pursuant to actuarial valuation criteria for this type of liability. This post-employment benefit is considered a defined benefit plan. The main factors considered for calculating the actuarial value of severance obligation for years of service are employee turnover, salary increases and life expectancy of the workers included in this benefit. Actuarial gains and losses are recognized in other comprehensive income in the year they are incurred. These obligations are related to post-employee benefits in accordance with current standards.</t>
        </is>
      </c>
    </row>
    <row r="28">
      <c r="A28" s="4" t="inlineStr">
        <is>
          <t>Description of accounting policy for employee vacations [text block]</t>
        </is>
      </c>
      <c r="B28" s="4" t="inlineStr">
        <is>
          <t>y) Employee Vacations This obligation is presented in line item “Trade and Other current payables” in the consolidated statements of financial position.</t>
        </is>
      </c>
    </row>
    <row r="29">
      <c r="A29" s="4" t="inlineStr">
        <is>
          <t>Description of accounting policy for recent accounting pronouncements [text block]</t>
        </is>
      </c>
      <c r="B29" s="4" t="inlineStr">
        <is>
          <t>z) Recent accounting pronouncements a) Standards, interpretations and amendments that are mandatory for the first time for annual periods beginning on January 1, 2020: Amendments and improvements Content Mandatory application for IAS 1 y IAS 8 Presentation of Financial Statements and Accounting Policies, Changes in Accounting Estimates and Errors. January 1, 2020 January 1, 2020 Clarifies the definition of material and align the definition used in the Conceptual Framework and the standards themselves. IFRS 3 Definition of a Business January 1, 2020 Narrows the definitions of a business IFRS 9, IAS 39 and IFRS 7 Interest rate benchmark reform Provides certain reliefs in connection with interest rate benchmark reform. January 1, 2020 IFRS 16 Lease incentives Provides an optional practical expedient for lessees from assessing whether a rent concession related to COVID-19 is a lease modification. Lessees can elect to account for such rent concessions in the same way as they would if they were not lease modifications. In many cases, this will result in accounting for the concession as variable lease payments. January 1, 2020 The adoption of the standards, amendments and interpretations described above do not have a significant impact on Arauco Consolidated Financial Statements during its initial application period. b) Standards, interpretations and amendments, the application of which is not yet mandatory, which have not been adopted in advance: Standards and Content Mandatory application for IFRS 17 Insurance Contracts Supersedes IFRS 4. It changes mainly the accounting for insurance contracts and investments contracts. January 1, 2021 Amendments and improvements Content Mandatory application for IFRS 10 y IAS 28-Amendments Sale or Contribution of assets among an Investor and its Associates or Joint Ventures. Indeterminate IAS 1 Presentation of Financial Statements January 1, 2022 Provides more general approach to the classification of liabilities as Current or Non-current based on the contractual arrangements in place at the reporting date. Also, it clarifies what is meant by ‘settlement’ of liabilities. Reference to the Conceptual Framework - Amendments to IFRS 3 IFRS 3, 'Business combinations' has been updated to refer to the Conceptual Framework for Financial Reporting and added a new exception for liabilities and contingent liabilities within the scope pf IAS 37 ‘Provisions, Contingent Liabilities and Contingent Assets’, or IFRIC 21, ‘Levies’. Also, it clarifies that the acquirer should not recognize contingent assets at the acquisition date. January 1, 2022 IAS 16 Properties, plant and equipments January 1, 2022 Prohibits an entity from deducting from the cost of an item of PP&amp;E any proceeds received from selling items produced while the entity is preparing the asset for its intended use. The proceeds from selling such samples, together with the costs of producing them, are now recognized in profit or loss. IAS 37 Provisions, contingent assets and contingent liabilities January 1, 2022 Clarifies what unavoidable costs an entity considers in assessing whether a contract is onerous. The amendment clarifies the meaning of ‘costs to fulfil a contract’. Annual Improvements to IFRS Standards 2018–2020 IFRS 9 Financial Instruments Addresses which fees should be included in the 10% test for derecognition of financial liabilities. January 1, 2022 IFRS 16 Leases Modifies the Illustrative Example 13 that accompanies IFRS 16 to remove the illustration of payments from the lessor relating to leasehold improvements. The reason for the amendment is to remove any potential confusion about the treatment of lease incentives. IAS 41 Agriculture Removes the requirement for entities to exclude cash flows for taxation when measuring fair value under IAS 41, ‘Agriculture’. This amendment is intended to align with the requirement in the standard to discount cash flows on a post-tax basis. Arauco estimates that the adoption of the standards, amendments and interpretations described above will not have a significant impact on Arauco’s Consolidated Financial Statements during its initial application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OF OTHER INFORMATION (Tables)</t>
        </is>
      </c>
      <c r="B1" s="2" t="inlineStr">
        <is>
          <t>12 Months Ended</t>
        </is>
      </c>
    </row>
    <row r="2">
      <c r="B2" s="2" t="inlineStr">
        <is>
          <t>Dec. 31, 2020</t>
        </is>
      </c>
    </row>
    <row r="3">
      <c r="A3" s="3" t="inlineStr">
        <is>
          <t>DISCLOSURE OF OTHER INFORMATION [Abstract]</t>
        </is>
      </c>
    </row>
    <row r="4">
      <c r="A4" s="4" t="inlineStr">
        <is>
          <t>Disclosure of shareholders composition to the amount of shares owned explanatory [Table Text Block]</t>
        </is>
      </c>
      <c r="B4" s="4" t="inlineStr">
        <is>
          <t>As of December 31, 2020, the shareholders composition according to the amount of shares owned is as follows: Shareholders % Empresas Copec S.A. 99.97805 % Chilur S.A. 0.02111 % Administradora Sintra Ltda. 0.00076 % Antarchile S.A. 0.00008 % 100.00000 %</t>
        </is>
      </c>
    </row>
    <row r="5">
      <c r="A5" s="4" t="inlineStr">
        <is>
          <t>Disclosure of issued capital [text block]</t>
        </is>
      </c>
      <c r="B5" s="4" t="inlineStr">
        <is>
          <t xml:space="preserve"> 12-31-2020 12-31-2019 Description of Ordinary Capital Share Types 100% of Capital corresponds to Number of Authorized Shares by Type of Capital in Ordinary Shares 117,223,375 113,159,655 Nominal Value of Shares by Type of Capital in Ordinary Shares ThU.S.$0.0051493 per share ThU.S.$0.0031249 per share Amount of Capital in Shares by Type of Ordinary Shares that Constitute Capital ThU.S.$603,618 ThU.S.$353,618 12-31-2020 12-31-2019 Number of Shares Issued and Fully Paid by Type of Capital in Ordinary Shares 117,223,375 113,159,655 </t>
        </is>
      </c>
    </row>
    <row r="6">
      <c r="A6" s="4" t="inlineStr">
        <is>
          <t>Disclosure of dividends [text block]</t>
        </is>
      </c>
      <c r="B6" s="4" t="inlineStr">
        <is>
          <t>The following are the dividends paid and the corresponding per share amounts during the periods 2019 and 2018: Detail of Dividend Paid, Ordinary Shares Dividend Paid Final Dividend Type of Shares for which there is a Dividend Paid Ordinary Shares Date of Dividend Paid 05-08-2019 Amount of Dividend ThU.S.$ 182,040 Number of Shares for which Dividends are Paid 113,159,655 Dividend per Share U.S.$ 1.60870 Detail of Dividend Paid, Ordinary Shares Dividend Paid Interim Dividend Type of Shares for which there is a Dividend Paid Ordinary Shares Date of Dividend Paid 12-12-2018 Amount of Dividend ThU.S.$ 142,256 Number of Shares for which Dividends are Paid 113,159,655 Dividend per Share U.S.$ 1.25712 Detail of Dividend Paid, Ordinary Shares Dividend Paid Final Dividend Type of Shares for which there is a Dividend Paid Ordinary Shares Date of Dividend Paid 05-10-2018 Amount of Dividend ThU.S.$113,773 Number of Shares for which Dividends are Paid 113,159,655 Dividend per Share U.S.$ 1.00542</t>
        </is>
      </c>
    </row>
    <row r="7">
      <c r="A7" s="4" t="inlineStr">
        <is>
          <t>Disclosure of detailed information about other financial information [Text Block]</t>
        </is>
      </c>
      <c r="B7" s="4" t="inlineStr">
        <is>
          <t>The table below sets forth other income, other expenses, finance income, finance costs and share of profit (loss) of associates and joint ventures for the years ended December 31, 2020, 2019 and 2018 are as follows: January - December 2020 2019 2018 ThU.S.$ ThU.S.$ ThU.S.$ Classes of Other Income Other Income, Total 283,816 232,393 124,304 Gain from changes in fair value of biological assets (See note 20) 182,950 154,705 84,476 Net income from insurance compensation 3,007 2,098 1,788 Revenue from export promotion 951 1,185 3,570 Lease income 1,625 1,995 2,156 Gain on sales of assets 28,299 15,685 13,164 Access easement 14,020 296 260 Recovery on tax credits 23,372 - - Compensations received 964 1,210 4,554 Gain on sales of associates - 40,842 - Government subsidies 4,221 - - Other operating results (*) 24,407 14,377 14,336 Classes of Other Expenses by activity Total of Other Expenses by activity (182,883 ) (203,698 ) (95,880 ) Depreciation - - (523 ) Legal expenses (5,899 ) (5,465 ) (3,832 ) Impairment provision for property, plant and equipment and others (66,821 ) (115,812 ) (31,680 ) Operating expenses related to staff restructuring or from plants stoppage or closed (26,148 ) (20,301 ) (2,718 ) Expenses related to projects (15,791 ) (13,407 ) (15,497 ) Loss of asset sales (9,733 ) (11,783 ) (8,533 ) Loss and repair of assets (4,342 ) (1,287 ) (430 ) Loss of forest due to fires (21,530 ) (7,541 ) (2,584 ) Other Taxes (16,613 ) (15,835 ) (16,821 ) Research and development expenses (3,012 ) (3,851 ) (1,888 ) Fines, readjustments and interests (864 ) (1,513 ) (788 ) Loss of tax credits (1,069 ) - - Other expenses (11,061 ) (6,903 ) (10,586 ) Classes of financing income Financing income, total 29,449 32,582 20,895 Financial income from mutual funds - term deposits 16,099 21,841 13,177 Financial income resulting from swap - forward instruments 825 490 596 Other financial income 12,525 10,251 7,122 Classes of financing costs Financing costs, Total (268,179 ) (273,639 ) (214,779 ) Interest expense, Banks loans (28,869 ) (34,576 ) (29,320 ) Interest expense, Bonds (171,834 ) (178,801 ) (142,846 ) Interest expense, other financial instruments (30,083 ) (28,326 ) (18,716 ) Interest expense for right of use (9,404 ) (11,436 ) - Other financial costs (27,989 ) (20,500 ) (23,897 ) Share of profit (loss) of associates and joint ventures accounted for using equity method Total 2,317 7,775 17,246 Investments in associates 4,821 7,416 3,375 Joint ventures (2,504 ) 359 13,871 (*) Other oper a</t>
        </is>
      </c>
    </row>
    <row r="8">
      <c r="A8" s="4" t="inlineStr">
        <is>
          <t>Disclosure of expenses by nature [text block]</t>
        </is>
      </c>
      <c r="B8" s="4" t="inlineStr">
        <is>
          <t xml:space="preserve">The analysis of expenses by nature contained in these consolidated financial statemen t January - December 2020 2019 2018 Cost of sales (*) ThU.S.$ ThU.S.$ ThU.S.$ Timber 844,548 879,583 691,129 Forestry labor costs 467,595 547,749 672,233 Depreciation and amortization 412,750 409,442 377,557 Depreciation for right of use 57,785 64,434 - Maintenance costs 225,691 294,853 280,715 Chemical costs 444,429 557,074 560,241 Sawmill Services 102,663 140,220 140,106 Other Raw Materials 212,872 236,250 228,701 Other Indirect costs 118,721 149,853 185,424 Energy and fuel 168,782 212,655 207,712 Cost of electricity 32,200 34,871 34,301 Wage and salaries 357,248 383,394 344,630 Total 3,445,284 3,910,378 3,722,749 (*) Total amount is composed of the cost of inventory sales for ThU.S.$ 3,381,372 (ThU.S.$ $ 3,838,433 and ThU.S.$ 3,662,348 at December 31, 2019 and 2018, respectively) and the cost of rendering services for ThU.S.$ 63,912 (ThU.S.$ 71,945 as of December 31, 2019). January - December 2020 2019 2018 Distribution costs ThU.S.$ ThU.S.$ ThU.S.$ Selling costs 35,847 38,097 39,402 Commissions 13,846 13,573 14,629 Insurance 3,521 4,405 4,266 Provision for doubtful accounts 1,427 981 3,144 Other selling costs 17,053 19,138 17,363 Shipping and freight costs 499,857 548,776 517,403 Port services 41,731 36,145 28,064 Freights 414,153 472,542 440,886 Depreciation for right of use 1,664 1,792 - Other shipping and freight costs (internment, warehousing, stowage, customs and other costs) 42,309 38,297 48,453 Total 535,704 586,873 556,805 January – December 2020 2019 2018 Administrative expenses ThU.S.$ ThU.S.$ ThU.S.$ Wages and salaries 210,708 229,224 247,927 Marketing, advertising, promotion and publications expenses 10,037 18,127 12,650 Insurances 23,297 19,825 15,538 Depreciation and amortization 33,753 29,412 27,879 Depreciation for right of use 8,006 10,775 - Computer services 32,473 34,931 27,434 Lease rentals (offices, other property and vehicles) 5,282 7,038 14,249 Donations, contributions, scholarships 14,879 9,980 13,952 Fees (legal and technical advisors) 38,701 47,889 51,039 Property taxes, city permits and rights 19,206 16,371 17,645 Cleaning services, security services and transportation 28,108 22,959 24,089 Third-party variable services (maneuvers, logistics) 36,535 40,432 43,573 Basic services 8,788 9,537 9,467 Maintenance and repair 6,448 7,238 6,973 Seminars, courses, training materials 1,906 3,091 3,117 Other administration expenses (travels, clothing and safety equipment, environmental expenses, audits and others) 32,010 47,209 45,752 Total 510,137 554,038 561,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Disclosure of detailed information about inventories [Text Block]</t>
        </is>
      </c>
      <c r="B4" s="4" t="inlineStr">
        <is>
          <t xml:space="preserve"> 12-31-2020 12-31-2019 Components of Inventory ThU.S.$ ThU.S.$ Raw materials 83,267 129,004 Production supplies 129,065 128,229 Work in progress 64,449 69,760 Finished goods 460,419 532,200 Spare Parts 201,079 194,674 Total Inventories 938,279 1,053,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Abstract]</t>
        </is>
      </c>
    </row>
    <row r="4">
      <c r="A4" s="4" t="inlineStr">
        <is>
          <t>Disclosure of detailed information about cash and cash equivalents [Text Block]</t>
        </is>
      </c>
      <c r="B4" s="4" t="inlineStr">
        <is>
          <t xml:space="preserve">As of the date of these consolidated financial statements, there are no amounts of cash and cash equivalents with restrictions on use. 12-31-2020 12-31-2019 Components of Cash and Cash Equivalents ThU.S.$ ThU.S.$ Cash on hand 99 177 Bank checking account balances 357,354 314,804 Time deposits 507,519 611,073 Mutual funds 199,742 633,958 Total 1,064,714 1,560,012 </t>
        </is>
      </c>
    </row>
    <row r="5">
      <c r="A5" s="4" t="inlineStr">
        <is>
          <t>Disclosure of detailed information about risk classification of mutual funds investments [Text Block]</t>
        </is>
      </c>
      <c r="B5" s="4" t="inlineStr">
        <is>
          <t xml:space="preserve">The risk classification of the Company’s mutual funds as of December 31, 2020 and 2019 is shown below. 12-31-2020 ThU.S.$ 12-31-2019 ThU.S.$ AAAfm 137,534 624,534 No classification 62,208 9,424 Total Mutual Funds 199,742 633,958 Changes in Financial Liabilities 12-31-2020 Borrowings from Hedging Bonds and promissory Other financial ThU.S.$ ThU.S.$ ThU.S.$ ThU.S.$ Opening balance January 1 947,022 134,275 4,831,743 5,913,040 Cash flows (+) Borrowing sobtained 412,077 - - 412,077 (-) Borrowings paid (257,551 ) (37,127 ) (225,796 ) (520,474 ) (-) Commissions paid (9,113 ) - - (9,113 ) (-) Interest paid (29,515 ) (32,189 ) (194,512 ) (256,216 ) (+) Accrued interest 26,174 33,613 204,678 264,465 (+/-) Inflation adjustment 51,510 - 83,809 135,319 (+/-) Changes in fair value - (58,898 ) - (58,898 ) (+/-) Other non-cash movements 133,656 (14 ) 8,022 141,664 Closing balance 1,274,260 39,660 4,707,944 6,021,864 12-31-2019 Borrowings from Hedging Bonds and Other financial ThU.S.$ ThU.S.$ ThU.S.$ ThU.S.$ Opening balance January 1 940,435 71,599 3,501,654 4,513,688 Cash flows (+) Borrowings obtained 156,350 - 1,986,089 2,142.439 (-) Borrowings paid (143,998 ) (1,708 ) (577,954 ) (723,660 ) (-) Commissions paid (4,797 ) - (5,900 ) (10,697 ) (-) Interest paid (36,902 ) (27,756 ) (188,748 ) (253,406 ) (+) Accrued interest 31,480 29,464 190,765 251,709 (+/-) Inflation adjustment (125 ) - (66,385 ) (66,510 ) (+) Increase due to business combination 6,738 - 4,324 11,062 (+/-) Changes in fair value - 62,676 - 62,676 (+/-) Other non-cash movements (2,159 ) - (12,102 ) (14,261 ) Closing balance 947,022 134,275 4,831,743 5,913,040 Lease liabilities 12-31-2020 12-31-2019 ThU.S.$ ThU.S.$ Opening balance January 1 271,025 68,187 Increase (decrease) for changes in accounting policies - 249,317 Re-expressed opening balance 271,025 317,504 Cash flows (-) Borrowings paid (75,233 ) (80,323 ) (-) Interest paid (9,428 ) (10,905 ) (+) Accrued interest 10,021 10,601 (+/-) Inflation adjustment 4,494 (9,339 ) (+) Increase due to business combination - 4,133 (+) Increase due to new leases liabilities 16,660 52,385 (+/-) Other non-cash movements (5,784 ) (13,031 ) Closing balance 211,755 271,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Abstract]</t>
        </is>
      </c>
    </row>
    <row r="4">
      <c r="A4" s="4" t="inlineStr">
        <is>
          <t>Disclosure of detailed information about deferred tax assets [Text Block]</t>
        </is>
      </c>
      <c r="B4" s="4" t="inlineStr">
        <is>
          <t xml:space="preserve">Deferred Tax Assets The following table sets forth the deferred tax assets as of the dates indicated: 12-31-2020 12-31-2019 Deferred Tax Assets ThU.S.$ ThU.S.$ Deferred tax Assets relating to Provisions 5,042 5,749 Deferred tax Assets relating to Accrued Liabilities 8,107 7,182 Deferred tax Assets relating to Post-Employment benefits 22,026 20,378 Deferred tax Assets relating to Property, Plant and equipment 24,397 16,609 Deferred tax Assets relating to Impairment provision 14,193 20,169 Deferred tax Assets relating to Financial Instruments 79,765 68,390 Deferred tax Assets relating to Tax Loss Carryforward 126,405 133,221 Deferred tax Assets relating to Inventories 7,964 12,460 Deferred tax Assets relating to Provisions for Income 7,905 6,631 Deferred tax Assets relating to Allowance for Doubtful Accounts 2,427 4,349 Deferred tax Assets relating to Intangible revaluation 3,713 6,044 Deferred tax Assets relating to tax credits 20,898 19,460 Deferred tax Assets relating to Other Deductible Temporary Differences 20,018 16,161 Total Deferred Tax Assets 342,860 336,803 Offsetting presentation (336,819 ) (330,736 ) Net Effect 6,041 6,067 </t>
        </is>
      </c>
    </row>
    <row r="5">
      <c r="A5" s="4" t="inlineStr">
        <is>
          <t>Disclosure of detailed information about deferred tax liabilities [Text Block]</t>
        </is>
      </c>
      <c r="B5" s="4" t="inlineStr">
        <is>
          <t xml:space="preserve">Deferred Tax Liabilities The following table sets forth the deferred tax liabilities as of the dates indicated: 12-31-2020 12-31-2019 Deferred Tax Liabilities ThU.S.$ ThU.S.$ Deferred tax Liabilities relating to Property, Plant and Equipment 1,020,282 900,415 Deferred tax Liabilities relating to Financial Instruments 26,755 25,630 Deferred tax Liabilities relating to Biological Assets 644,348 642,221 Deferred tax Liabilities relating to Inventory 32,567 38,251 Deferred tax Liabilities relating to Prepaid Expenses 42,319 41,338 Deferred tax Liabilities relating to Intangible 14,826 17,942 Deferred tax Liabilities relating to Other Taxable Temporary Differences 19,608 25,126 Total Deferred Tax Liabilities 1,800,705 1,690,923 Offsetting presentation (336,819 ) (330,736 ) Net Effect 1,463,886 1,360,187 </t>
        </is>
      </c>
    </row>
    <row r="6">
      <c r="A6" s="4" t="inlineStr">
        <is>
          <t>Disclosure of reconciliation of deferred tax assets and liabilities [Text Block]</t>
        </is>
      </c>
      <c r="B6" s="4" t="inlineStr">
        <is>
          <t xml:space="preserve">Reconciliation of deferred tax assets and liabilities Opening Deferred Deferred tax of items charged Increase (decrease) Closing Deferred Tax Assets ThU.S.$ ThU.S.$ ThU.S.$ ThU.S.$ ThU.S$ Deferred tax Assets relating to Provisions 5,749 (267 ) - (440 ) 5,042 Deferred tax Assets relating to Accrued Liabilitie s 7,182 937 - (12 ) 8,107 Deferred tax Assets relating to Post-Employment benefits 20,378 1,598 68 (18 ) 22,026 Deferred tax Assets relating to Property, Plant and equipment 16,609 7,788 - - 24,397 Deferred tax Assets relating to Impairment provision 20,169 (4,598 ) - (1,378 ) 14,193 Deferred tax Assets relating to Financial Instruments 68,390 (1,641 ) 13,685 (669 ) 79,765 Deferred tax Assets relating to Tax Loss Carryforward 133,221 2,605 - (9,421 ) 126,405 Deferred tax Assets relating to Inventories 12,460 (4,363 ) - (133 ) 7,964 Deferred tax Assets relating to Provisions for Income 6,631 1,295 - (21 ) 7,905 Deferred tax Assets relating to Allowance for Doubtful Accounts 4,349 (1,545 ) - (377 ) 2,427 Deferred tax Assets relating to Intangible revaluation 6,044 (1,042 ) - (1,289 ) 3,713 Deferred tax Assets relating to tax credits 19,460 1,438 - - 20,898 Deferred tax Assets relating to Other Deductible Temporary Differences 16,161 5,096 - (1,239 ) 20,018 Total Deferred Tax Assets 336,803 7,301 13,753 (14,997 ) 342,860 Opening Deferred Deferred tax of items charged Increase Closing Deferred Tax Liabilities ThU.S.$ ThU.S.$ ThU.S.$ ThU.S.$ ThU.S$ Deferred tax Liabilities relating to Property, Plant and Equipment 900,415 128,933 - (9,066 ) 1,020,282 Deferred tax Liabilities relating to Financial Instruments 25,630 986 139 - 26,755 Deferred tax Liabilities relating to Biological Assets 642,221 20,239 - (18,112 ) 644,348 Deferred tax Liabilities relating to Inventory 38,251 (5,711 ) - 27 32,567 Deferred tax Liabilities relating to Prepaid Expenses 41,338 989 - (8 ) 42,319 Deferred tax Liabilities relating to Intangible 17,942 (1,118 ) - (1,998 ) 14,826 Deferred tax Liabilities relating to Other Taxable Temporary Differences 25,126 (2,846 ) - (2,672 ) 19,608 Total Deferred Tax Liabilities 1,690,923 141,472 139 (31,829 ) 1,800,705 Opening Balance 01-01-2019 Deferred tax Income (Expenses) Deferred tax of items charged to other comprehensive income Increase (decrease) through business combinations Increase (decrease) Net exchange differences Closing balance 12-31-2019 Deferred Tax Assets ThU.S.$ ThU.S.$ ThU.S.$ ThU.S.$ ThU.S.$ ThU.S$ Deferred tax Assets relating to Provisions 6,105 (517 ) - 244 (83 ) 5,749 Deferred tax Assets relating to Accrued Liabilities 10,906 (3,921 ) - 197 - 7,182 Deferred tax Assets relating to Post-Employment benefits 19,072 423 717 150 16 20,378 Deferred tax Assets relating to Property, Plant and equipment 10,125 6,484 - - - 16,609 Deferred tax Assets relating to Impairment provision 11,963 8,385 - - (179 ) 20,169 Deferred tax Assets relating to Financial Instruments 9,761 55,087 3,609 - (67 ) 68,390 Deferred tax Assets relating to Tax Loss Carryforward 88,945 44,521 - 1,505 (1,750 ) 133,221 Deferred tax Assets relating to Inventories 5,532 6,288 - 279 361 12,460 Deferred tax Assets relating to Provisions for Income 7,443 (657 ) - 112 (267 ) 6,631 Deferred tax Assets relating to Allowance for Doubtful Accounts 5,001 (645 ) - 68 (75 ) 4,349 Deferred tax Assets relating to Intangible revaluation 7,651 (1,345 ) - - (262 ) 6,044 Deferred tax Assets relating to tax credits 20,375 (915 ) - - - 19,460 Deferred tax Assets relating to Other Deductible Temporary Differences 11,328 4,470 - 731 (368 ) 16,161 Total Deferred Tax Assets 214,207 117,658 4,326 3,286 (2,674 ) 336,803 Opening Balance 01-01-2019 Deferred tax ( ) Expenses Deferred tax of items charged to other comprehensive income Increase (decrease) through business combinations Increase (decrease) Net exchange differences Closing balance 12-31-2019 Deferred Tax Liabilities ThU.S.$ ThU.S.$ ThU.S.$ ThU.S.$ ThU.S.$ ThU.S$ Deferred tax Liabilities relating to Property, Plant and Equipment 831,471 66,656 - 4,234 (1,946 ) 900,415 Deferred tax Liabilities relating to Financial Instruments 14,225 11,405 - - - 25,630 Deferred tax Liabilities relating to Biological Assets 661,582 (15,770 ) - - (3,591 ) 642,221 Deferred tax Liabilities relating to Inventory 39,025 (774 ) - - - 38,251 Deferred tax Liabilities relating to Prepaid Expenses 37,897 3,487 - 69 (115 ) 41,338 Deferred tax Liabilities relating to Intangible 20,240 (1,914 ) - - (384 ) 17,942 Deferred tax Liabilities relating to Other Taxable Temporary Differences 22,790 2,905 - 182 (751 ) 25,126 Total Deferred Tax Liabilities 1,627,230 65,995 - 4,485 (6,787 ) 1,690,923 </t>
        </is>
      </c>
    </row>
    <row r="7">
      <c r="A7" s="4" t="inlineStr">
        <is>
          <t>Disclosure of temporary difference, unused tax losses and unused tax credits [text block]</t>
        </is>
      </c>
      <c r="B7" s="4" t="inlineStr">
        <is>
          <t xml:space="preserve">Temporary Differences The following tables summarize the deductible and taxable temporary differences: 12-31-2020 12-31-2019 Deductible Taxable Deductible Taxable Difference Difference Difference Difference Detail of classes of Deferred Tax Temporary Differences ThU.S.$ ThU.S.$ ThU.S.$ ThU.S.$ Deferred Tax Assets 216,455 - 203,582 - Deferred Tax Assets - Tax loss carryforward 126,405 - 133,221 - Deferred Tax Liabilities - 1,800,705 - 1,690,923 Total 342,860 1,800,705 336,803 1,690,923 January - December 2020 2019 2018 Detail of Temporary Difference Income and Loss Amounts ThU.S.$ ThU.S.$ ThU.S.$ Deferred Tax Assets 4,696 73,137 (23,331 ) Deferred Tax Assets - Tax loss carryforward 2,605 44,521 53,103 Deferred Tax Liabilities (141,472 ) (65,995 ) 11,196 Total (134,171 ) 51,663 40,968 </t>
        </is>
      </c>
    </row>
    <row r="8">
      <c r="A8" s="4" t="inlineStr">
        <is>
          <t>Disclosure of detailed information about income tax expense [Text Block]</t>
        </is>
      </c>
      <c r="B8" s="4" t="inlineStr">
        <is>
          <t>Income Tax Expense Income tax expense consists of the foll o January - December 2020 2019 2018 Income Tax composition ThU.S.$ ThU.S.$ ThU.S.$ Current income tax expense (80,501 ) (54,194 ) (270,252 ) Tax benefit arising from tax credits used to reduce current tax expense 175,832 3,771 4,471 Prior period current income tax adjustments 653 (2,912 ) (1,732 ) Other current benefit tax (expenses) (3,661 ) 1,137 (220 ) Current Tax Expense, Net 92,323 (52,198 ) (267,733 ) Deferred tax expense relating to origination and reversal of temporary differences (136,776 ) 7,142 (12,135 ) Tax benefit arising from tax credits used to reduce deferred tax expense 2,605 44,521 53,103 Total deferred Tax benefit (expense), Net (134,171 ) 51,663 40,968 Income Tax benefit (expense), Total (41,848 ) (535 ) (226,765 )</t>
        </is>
      </c>
    </row>
    <row r="9">
      <c r="A9" s="4" t="inlineStr">
        <is>
          <t>Disclosure of income tax expenses by geographical area wise [Text Block]</t>
        </is>
      </c>
      <c r="B9" s="4" t="inlineStr">
        <is>
          <t>The following table presents the current income tax expense detailed by foreign and domestic (Chile) companies at December 31, 2020, 2019 and 2018: January - December 2020 2019 2018 ThU.S.$ ThU.S.$ ThU.S.$ Foreign current income tax expense (1,568 ) (11,774 ) (35,442 ) Domestic current income tax expense 93,891 (40,424 ) (232,291 ) Total current income tax expense 92,323 (52,198 ) (267,733 ) Foreign deferred tax benefit (expense) (21,908 ) 32,243 19,940 Domestic deferred tax benefit (expense) (112,263 ) 19,420 21,028 Total deferred tax benefit (expense) (134,171 ) 51,663 40,968 Total tax benefit (expense) (41,848 ) (535 ) (226,765 )</t>
        </is>
      </c>
    </row>
    <row r="10">
      <c r="A10" s="4" t="inlineStr">
        <is>
          <t>Disclosure of detailed information about reconciliation of income tax expense [Text Block]</t>
        </is>
      </c>
      <c r="B10" s="4" t="inlineStr">
        <is>
          <t>Reconciliation of income tax expense from statutory tax rate to the effective tax rate. The reconciliation of income tax expense is as follows: January - December 2020 2019 2018 Reconciliation of Income tax from Statutory Rate to Effective Tax Rate ThU.S.$ ThU.S.$ ThU.S.$ Statutory domestic (Chile) income tax rate 27.0 % 27.0 % 27.0 % Tax Expense at statutory tax rate (18,131 ) (16,876 ) (257,451 ) Tax effect of foreign tax rates (4,201 ) 1,120 3,464 Tax effect of revenues exempt from taxation 2,447 42,376 82,521 Tax effect of not deductible expenses (35,725 ) (40,552 ) (53,510 ) Tax rate effect of tax loss carry forwards 11,628 46 15 Tax effect of Previously Unrecognized Tax Benefit in the Statements of Profit or Loss - 884 (91 ) Tax effect of a new evaluation of assets for deferred not recognized taxes 826 12,865 - Tax rate effect of adjustments for current tax of prior periods 653 (2,912 ) (1,732 ) Other tax rate effects 655 2,514 19 Total adjustments to tax expense at applicable tax rate (23,717 ) 16,341 30,686 Tax benefit (expense) at effective tax rate (41,848 ) (535 ) (226,765 )</t>
        </is>
      </c>
    </row>
    <row r="11">
      <c r="A11" s="4" t="inlineStr">
        <is>
          <t>Summary Of Detailed Information In Current Tax Assets And Liabilities</t>
        </is>
      </c>
      <c r="B11" s="4" t="inlineStr">
        <is>
          <t xml:space="preserve">Current tax assets and liabilities The current tax assets and liabilities balances are as follow: 12-31-2020 12-31-2019 Current tax Assets ThU.S.$ ThU.S.$ Monthly Provisional Payments (MPP) 17,540 190,169 Income tax receivable 298,093 27,628 Fixed assets tax credits 10 57 Provision tax income (928 ) (39,490 ) Other tax receivables 6,015 21,589 Total 320,730 199,953 12-31-2020 12-31-2019 Current tax Liabilities ThU.S.$ ThU.S.$ Provision tax income (First category) 81,368 10,626 Monthly Provisional Payments (MPP) (43,232 ) (9,309 ) Other tax payables 6,536 925 Total 44,672 2,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Net profit</t>
        </is>
      </c>
      <c r="B4" s="6" t="n">
        <v>25305</v>
      </c>
      <c r="C4" s="6" t="n">
        <v>61970</v>
      </c>
      <c r="D4" s="6" t="n">
        <v>726759</v>
      </c>
    </row>
    <row r="5">
      <c r="A5" s="3" t="inlineStr">
        <is>
          <t>Components of other comprehensive income that will not be reclassified to profit or loss before tax:</t>
        </is>
      </c>
    </row>
    <row r="6">
      <c r="A6" s="4" t="inlineStr">
        <is>
          <t>Other comprehensive income before tax gains losses on remeasurements of defined benefit plans</t>
        </is>
      </c>
      <c r="B6" s="5" t="n">
        <v>-283</v>
      </c>
      <c r="C6" s="5" t="n">
        <v>-2655</v>
      </c>
      <c r="D6" s="5" t="n">
        <v>1856</v>
      </c>
    </row>
    <row r="7">
      <c r="A7" s="4" t="inlineStr">
        <is>
          <t>Other Comprehensive Income that will not be reclassified to profit or loss before tax</t>
        </is>
      </c>
      <c r="B7" s="5" t="n">
        <v>-283</v>
      </c>
      <c r="C7" s="5" t="n">
        <v>-2655</v>
      </c>
      <c r="D7" s="5" t="n">
        <v>1856</v>
      </c>
    </row>
    <row r="8">
      <c r="A8" s="3" t="inlineStr">
        <is>
          <t>Exchange differences on translation</t>
        </is>
      </c>
    </row>
    <row r="9">
      <c r="A9" s="4" t="inlineStr">
        <is>
          <t>Gains (losses) on exchange differences on translation, before tax</t>
        </is>
      </c>
      <c r="B9" s="5" t="n">
        <v>-183419</v>
      </c>
      <c r="C9" s="5" t="n">
        <v>-30971</v>
      </c>
      <c r="D9" s="5" t="n">
        <v>-184876</v>
      </c>
    </row>
    <row r="10">
      <c r="A10" s="4" t="inlineStr">
        <is>
          <t>Other Comprehensive Income, before tax, Exchange differences on translation</t>
        </is>
      </c>
      <c r="B10" s="5" t="n">
        <v>-183419</v>
      </c>
      <c r="C10" s="5" t="n">
        <v>-30971</v>
      </c>
      <c r="D10" s="5" t="n">
        <v>-184876</v>
      </c>
    </row>
    <row r="11">
      <c r="A11" s="3" t="inlineStr">
        <is>
          <t>Cash flow hedges</t>
        </is>
      </c>
    </row>
    <row r="12">
      <c r="A12" s="4" t="inlineStr">
        <is>
          <t>Gains (losses) on cash flow hedges, before tax</t>
        </is>
      </c>
      <c r="B12" s="5" t="n">
        <v>8222</v>
      </c>
      <c r="C12" s="5" t="n">
        <v>23156</v>
      </c>
      <c r="D12" s="5" t="n">
        <v>30321</v>
      </c>
    </row>
    <row r="13">
      <c r="A13" s="4" t="inlineStr">
        <is>
          <t>Reclassification adjustments on cash flow Hedges, before tax</t>
        </is>
      </c>
      <c r="B13" s="5" t="n">
        <v>-67785</v>
      </c>
      <c r="C13" s="5" t="n">
        <v>-29227</v>
      </c>
      <c r="D13" s="5" t="n">
        <v>-15286</v>
      </c>
    </row>
    <row r="14">
      <c r="A14" s="4" t="inlineStr">
        <is>
          <t>Other Comprehensive Income before tax Cash flow hedges</t>
        </is>
      </c>
      <c r="B14" s="5" t="n">
        <v>-59563</v>
      </c>
      <c r="C14" s="5" t="n">
        <v>-6071</v>
      </c>
      <c r="D14" s="5" t="n">
        <v>15035</v>
      </c>
    </row>
    <row r="15">
      <c r="A15" s="4" t="inlineStr">
        <is>
          <t>Share of other comprehensive income of associates and joint ventures accounted for using equity method that will be reclassified to profit or loss before tax</t>
        </is>
      </c>
      <c r="B15" s="5" t="n">
        <v>-716</v>
      </c>
      <c r="C15" s="5" t="n">
        <v>13847</v>
      </c>
      <c r="D15" s="5" t="n">
        <v>-1657</v>
      </c>
    </row>
    <row r="16">
      <c r="A16" s="4" t="inlineStr">
        <is>
          <t>Other Comprehensive income that will be reclassified to profit or loss before tax</t>
        </is>
      </c>
      <c r="B16" s="5" t="n">
        <v>-243698</v>
      </c>
      <c r="C16" s="5" t="n">
        <v>-23195</v>
      </c>
      <c r="D16" s="5" t="n">
        <v>-171498</v>
      </c>
    </row>
    <row r="17">
      <c r="A17" s="3" t="inlineStr">
        <is>
          <t>Income tax relating to components of other comprehensive Income that will not be reclassified to profit or loss before tax</t>
        </is>
      </c>
    </row>
    <row r="18">
      <c r="A18" s="4" t="inlineStr">
        <is>
          <t>Income tax relating to remeasurements of defined benefit plans of other comprehensive income</t>
        </is>
      </c>
      <c r="B18" s="5" t="n">
        <v>68</v>
      </c>
      <c r="C18" s="5" t="n">
        <v>717</v>
      </c>
      <c r="D18" s="5" t="n">
        <v>-501</v>
      </c>
    </row>
    <row r="19">
      <c r="A19" s="4" t="inlineStr">
        <is>
          <t>Income tax relating to components of other comprehensive income that will not be reclassified to profit or loss before tax</t>
        </is>
      </c>
      <c r="B19" s="5" t="n">
        <v>68</v>
      </c>
      <c r="C19" s="5" t="n">
        <v>717</v>
      </c>
      <c r="D19" s="5" t="n">
        <v>-501</v>
      </c>
    </row>
    <row r="20">
      <c r="A20" s="3" t="inlineStr">
        <is>
          <t>Income tax relating to components of other comprehensive Income that will be reclassified to profit or loss before tax</t>
        </is>
      </c>
    </row>
    <row r="21">
      <c r="A21" s="4" t="inlineStr">
        <is>
          <t>Income tax relating to cash flow hedges of other comprehensive income</t>
        </is>
      </c>
      <c r="B21" s="5" t="n">
        <v>13546</v>
      </c>
      <c r="C21" s="5" t="n">
        <v>1686</v>
      </c>
      <c r="D21" s="5" t="n">
        <v>-4474</v>
      </c>
    </row>
    <row r="22">
      <c r="A22" s="4" t="inlineStr">
        <is>
          <t>Income tax relating to share of other comprehensive income of associates and joint ventures accounted for using equity method that will be reclassified to profit or loss</t>
        </is>
      </c>
      <c r="B22" s="5" t="n">
        <v>355</v>
      </c>
      <c r="C22" s="5" t="n">
        <v>-6582</v>
      </c>
      <c r="D22" s="5" t="n">
        <v>176</v>
      </c>
    </row>
    <row r="23">
      <c r="A23" s="4" t="inlineStr">
        <is>
          <t>Income tax relating to components of other comprehensive income that will be reclassified to profit or loss</t>
        </is>
      </c>
      <c r="B23" s="5" t="n">
        <v>13901</v>
      </c>
      <c r="C23" s="5" t="n">
        <v>-4896</v>
      </c>
      <c r="D23" s="5" t="n">
        <v>-4298</v>
      </c>
    </row>
    <row r="24">
      <c r="A24" s="4" t="inlineStr">
        <is>
          <t>Other comprehensive (loss) income</t>
        </is>
      </c>
      <c r="B24" s="5" t="n">
        <v>-230012</v>
      </c>
      <c r="C24" s="5" t="n">
        <v>-30029</v>
      </c>
      <c r="D24" s="5" t="n">
        <v>-174441</v>
      </c>
    </row>
    <row r="25">
      <c r="A25" s="4" t="inlineStr">
        <is>
          <t>Total comprehensive (loss) income</t>
        </is>
      </c>
      <c r="B25" s="5" t="n">
        <v>-204707</v>
      </c>
      <c r="C25" s="5" t="n">
        <v>31941</v>
      </c>
      <c r="D25" s="5" t="n">
        <v>552318</v>
      </c>
    </row>
    <row r="26">
      <c r="A26" s="3" t="inlineStr">
        <is>
          <t>Comprehensive Income attributable to</t>
        </is>
      </c>
    </row>
    <row r="27">
      <c r="A27" s="4" t="inlineStr">
        <is>
          <t>Comprehensive (loss) income, attributable to owners of parent company</t>
        </is>
      </c>
      <c r="B27" s="5" t="n">
        <v>-199682</v>
      </c>
      <c r="C27" s="5" t="n">
        <v>32732</v>
      </c>
      <c r="D27" s="5" t="n">
        <v>555294</v>
      </c>
    </row>
    <row r="28">
      <c r="A28" s="4" t="inlineStr">
        <is>
          <t>Comprehensive (loss) income, attributable to non-controlling interests</t>
        </is>
      </c>
      <c r="B28" s="5" t="n">
        <v>-5025</v>
      </c>
      <c r="C28" s="5" t="n">
        <v>-791</v>
      </c>
      <c r="D28" s="5" t="n">
        <v>-2976</v>
      </c>
    </row>
    <row r="29">
      <c r="A29" s="4" t="inlineStr">
        <is>
          <t>Total comprehensive (loss) income</t>
        </is>
      </c>
      <c r="B29" s="6" t="n">
        <v>-204707</v>
      </c>
      <c r="C29" s="6" t="n">
        <v>31941</v>
      </c>
      <c r="D29" s="6" t="n">
        <v>552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Statement [Line Items]</t>
        </is>
      </c>
    </row>
    <row r="4">
      <c r="A4" s="4" t="inlineStr">
        <is>
          <t>Disclosure of detailed information about property, plant and equipment [text block]</t>
        </is>
      </c>
      <c r="B4" s="4" t="inlineStr">
        <is>
          <t xml:space="preserve"> 12-31-2020 12-31-2019 Property, Plant and Equipment, Net ThU.S.$ ThU.S.$ Construction work in progress 1,944,578 1,128,431 Land 930,372 971,061 Buildings 2,248,784 2,247,996 Plant and equipment 3,026,136 3,139,761 Information technology equipment 26,166 20,906 Fixtures and fittings 16,627 13,421 Motor vehicles 15,055 14,922 Other property, plant and equipment 117,586 111,685 Total Net 8,325,304 7,648,183 Property, Plant and Equipment, Gross Construction work in progress 1,944,578 1,128,431 Land 930,372 971,061 Buildings 4,420,293 4,268,590 Plant and equipment 7,027,942 7,004,549 Information technology equipment 102,632 91,585 Fixtures and fittings 50,209 45,703 Motor vehicles 59,515 56,771 Other property, plant and equipment 135,199 131,030 Total Gross 14,670,740 13,697,720 Accumulated depreciation and impairment Buildings (2,171,509 ) (2,020,594 ) Plant and equipment (4,001,806 ) (3,864,788 ) Information technology equipment (76,466 ) (70,679 ) Fixtures and fittings (33,582 ) (32,282 ) Motor vehicles (44,460 ) (41,849 ) Other property, plant and equipment (17,613 ) (19,345 ) Total (6,345,436 ) (6,049,537 ) The following tables set forth the reconciliation of the carrying amount of property, plant and equipment as of December 31, 2020 and 2019: Construction work Land Buildings Plant and IT Fixtures and Motor Other Property, TOTAL Reconciliation of Property, Plant and Equipment ThU.S.$ ThU.S.$ ThU.S.$ ThU.S.$ ThU.S.$ ThU.S.$ ThU.S.$ ThU.S.$ ThU.S.$ Opening Balance 01-01-2020 1,128,431 971,061 2,247,996 3,139,761 20,906 13,421 14,922 111,685 7,648,183 Changes Additions 1,258,602 3,449 5,149 38,618 906 1,602 1,553 12,839 1,322,718 Disposals - (14,957 ) (545 ) (8,323 ) (5 ) (1 ) (197 ) (1,583 ) (25,611 ) Withdrawals (418 ) (782 ) (1,540 ) (3,986 ) (97 ) (30 ) (6 ) (46 ) (6,905 ) Depreciation - - (139,971 ) (286,740 ) (6,572 ) (3,009 ) (4,325 ) (1,149 ) (441,766 ) Impairment loss recognized in profit or loss - - (22,176 ) (36,032 ) (480 ) - (107 ) - (58,795 ) Increase (decrease) through net exchange differences (4,102 ) (28,405 ) (21,954 ) (55,349 ) (288 ) (190 ) (309 ) (4,709 ) (115,306 ) Increase (decrease) through transfers from construction in progress (437,935 ) 6 181,825 235,776 11,796 4,834 3,149 549 - Reclassification from lease to Property, plant and equipment - - - 2,411 - - 375 - 2,786 Total changes 816,147 (40,689 ) 788 (113,625 ) 5,260 3,206 133 5,901 677,121 Closing balance 12-31-2020 1,944,578 930,372 2,248,784 3,026,136 26,166 16,627 15,055 117,586 8,325,304 Construction work Land Buildings Plant and IT Fixtures and Motor Other Property, TOTAL Reconciliation of Property, Plant and Equipment ThU.S.$ ThU.S.$ ThU.S.$ ThU.S.$ ThU.S.$ ThU.S.$ ThU.S.$ ThU.S.$ ThU.S.$ Opening Balance 01-01-2019 1,030,730 972,143 2,062,887 2,921,462 23,292 15,906 14,916 133,357 7,174,693 Increase (decrease) for changes in accounting policies - - - (55,015 ) - - - (17,237 ) (72,252 ) Restated opening balance 1,030,730 972,143 2,062,887 2,866,447 23,292 15,906 14,916 116,120 7,102,441 Changes Additions 889,882 6,722 13,561 44,800 1,637 960 3,808 10,779 972,149 Acquisitions through business combinations 12,839 3,915 24,118 110,701 238 156 313 6,272 158,552 Disposals - (2,241 ) (2,167 ) (2,821 ) (94 ) (1 ) (213 ) (29 ) (7,566 ) Withdrawals (6,992 ) (3,442 ) (3,435 ) (23,231 ) (2 ) (1 ) (36 ) (13,202 ) (50,341 ) Depreciation - - (130,454 ) (297,332 ) (6,426 ) (2,722 ) (4,111 ) (1,180 ) (442,225 ) Impairment loss recognized in profit or loss - - (15,398 ) (60,219 ) (337 ) (14 ) (74 ) - (76,042 ) Increase (decrease) through net exchange differences (1,066 ) (7,530 ) (479 ) (1,347 ) (74 ) 27 (31 ) (918 ) (11,418 ) Reclassification to assets held for sale - - - 990 - - - - 990 Increase (decrease) through transfers from construction in progress (796,962 ) 1,494 299,363 500,140 2,672 (890 ) 340 (6,157 ) - Reclassification from lease to Property, plant and equipment - - - 1,633 - - 10 - 1,643 Total changes 97,701 (1,082 ) 185,109 273,314 (2,386 ) (2,485 ) 6 (4,435 ) 545,742 Closing balance 12-31-2019 1,128,431 971,061 2,247,996 3,139,761 20,906 13,421 14,922 111,685 7,648,183 </t>
        </is>
      </c>
    </row>
    <row r="5">
      <c r="A5" s="4" t="inlineStr">
        <is>
          <t>Disclosure of commitments related to property, plant and equipment [Text Block]</t>
        </is>
      </c>
      <c r="B5" s="4" t="inlineStr">
        <is>
          <t xml:space="preserve">Disbursements commitments for the acquisition of property, plant and equipment and disbursements for property, plant and equipment under construction. 12-31-2020 12-31-2019 ThU.S.$ ThU.S.$ Amount committed for the acquisition of property, plant and equipment 542,230 1,200,111 </t>
        </is>
      </c>
    </row>
    <row r="6">
      <c r="A6" s="4" t="inlineStr">
        <is>
          <t>Disclosure of depreciation and amortisation expense [text block]</t>
        </is>
      </c>
      <c r="B6" s="4" t="inlineStr">
        <is>
          <t xml:space="preserve">The depreciation expense for the period ending December 31, 2020, 2019 and 2018 is as follows: January-December 2020 2019 2018 Depreciation for the year ThU.S.$ ThU.S.$ ThU.S.$ Cost of sales 412,750 409,442 377,557 Administrative expenses 18,192 16,275 15,530 Other expenses 2,054 3,525 1,986 Total 432,996 429,242 395,073 </t>
        </is>
      </c>
    </row>
    <row r="7">
      <c r="A7" s="4" t="inlineStr">
        <is>
          <t>Disclosure of useful lives of property, plant and equipment [text Block]</t>
        </is>
      </c>
      <c r="B7" s="4" t="inlineStr">
        <is>
          <t>The useful lives of property, plant and equipment are estimated based on the expected use of the assets. The average useful lives by asset class are as follow: Years of Useful Life (Average) Buildings 58 Plant and equipment 30 Information technology equipment 8 Fixtures and fittings 28 Motor vehicles 7 Other property, plant and equipment 14 See Note 12 for details of capitalized borrowing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Disclosure of quantitative information about right-of-use assets [text block]</t>
        </is>
      </c>
      <c r="B4" s="4" t="inlineStr">
        <is>
          <t>Right of use assets 12-31-2020 12-31-2019 ThU.S.$ ThU.S.$ Property, Plant and Equipment by right of use, Net Land 60,761 67,804 Buildings 19,954 25,940 Plant and equipment 24,035 44,753 Information technology equipment 380 574 Fixtures and fittings 698 1,138 Motor vehicles 92,951 126,587 Other property, plant and equipment 20,355 17,583 Total Net 219,134 284,379 Property, Plant and Equipment by right of use, Gross Land 74,047 75,403 Buildings 30,443 32,266 Plant and equipment 67,662 71,394 Information technology equipment 798 757 Fixtures and fittings 1,636 1,595 Motor vehicles 168,808 164,683 Other property, plant and equipment 21,574 19,580 Total Gross 364,968 365,678 Accumulated depreciation and impairment by right of use Land (13,286 ) (7,599 ) Buildings (10,489 ) (6,326 ) Plant and equipment (43,627 ) (26,641 ) Information technology equipment (418 ) (183 ) Fixtures and fittings (938 ) (457 ) Motor vehicles (75,857 ) (38,096 ) Other property, plant and equipment (1,219 ) (1,997 ) Total (145,834 ) (81,299 )</t>
        </is>
      </c>
    </row>
    <row r="5">
      <c r="A5" s="4" t="inlineStr">
        <is>
          <t>Disclosure of detailed information about reconciliation of the carrying amount of property plant and equipment explanatory [text block]</t>
        </is>
      </c>
      <c r="B5" s="4" t="inlineStr">
        <is>
          <t xml:space="preserve">The following tables set forth the reconciliatio n Reconciliation of Property, Plant Land Buildings Plant and equipment IT Equipment Fixtures and fittings Motor vehicles Other Property, Plant and Equipment TOTAL and Equipment by right of use ThU.S.$ ThU.S.$ ThU.S.$ ThU.S.$ ThU.S.$ ThU.S.$ ThU.S.$ ThU.S.$ Opening Balance 01-01-2020 67,804 25,940 44,753 574 1,138 126,587 17,583 284,379 Changes Additions 5,443 1,601 - 203 - 5,663 3,750 16,660 Withdrawals (474 ) (33 ) (5,087 ) - - (862 ) (435 ) (6,891 ) Depreciation (7,032 ) (6,224 ) (17,455 ) (270 ) (481 ) (38,885 ) (2,802 ) (73,149 ) Increase (decrease) through net exchange differences (4,980 ) 200 540 (63 ) 41 (297 ) - (4,559 ) Increase (decrease) through others - (1,530 ) 1,284 (64 ) - 745 5,045 5,480 Reclassification from lease to Property, plant and equipment - - - - - - (2,786 ) (2,786 ) Total changes (7,043 ) (5,986 ) (20,718 ) (194 ) (440 ) (33,636 ) 2,772 (65,245 ) Closing balance 12-31-2020 60,761 19,954 24,035 380 698 92,951 20,355 219,134 Reconciliation of Property, Plant and Equipment Land Buildings Plant and equipment IT Equipment Fixtures and fittings Motor vehicles Other Property, Plant and Equipment TOTAL by right of use ThU.S.$ ThU.S.$ ThU.S.$ ThU.S.$ ThU.S.$ ThU.S.$ ThU.S.$ ThU.S.$ Opening Balance 01-01-2019 - - - - - - - - Increase (decrease) for changes in accounting policies 65,363 20,865 76,258 310 - 144,304 17,237 324,337 Restated opening balance 65,363 20,865 76,258 310 - 144,304 17,237 324,337 Changes Additions 8,668 10,580 5,817 449 1,595 20,531 4,745 52,385 Business combination 906 1,129 3,257 - - 290 - 5,582 Withdrawals - - (13,750 ) - - - - (13,750 ) Depreciation (7,599 ) (6,326 ) (26,641 ) (183 ) (457 ) (38,096 ) (2,756 ) (82,058 ) Increase (decrease) through net exchange differences 466 (216 ) 137 (2 ) - (131 ) - 254 Increase (decrease) through others - (92 ) (325 ) - - (311 ) - (728 ) Reclassification from lease to Property, plant and equipment - - - - - - (1,643 ) (1,643 ) Total changes 2,441 5,075 (31,505 ) 264 1,138 (17,717 ) 346 (39,958 ) Closing balance 12-31-2019 67,804 25,940 44,753 574 1,138 126,587 17,583 284,379 </t>
        </is>
      </c>
    </row>
    <row r="6">
      <c r="A6" s="4" t="inlineStr">
        <is>
          <t>Disclosure of depreciation expense of property plant and equipment explanatory [text block]</t>
        </is>
      </c>
      <c r="B6" s="4" t="inlineStr">
        <is>
          <t xml:space="preserve">The depreciation expense for the period ending December 31, 2020 and 2019 Property, Plant and Equipment by right of use is as follows: January - December 2020 2019 Depreciation for the period ThU.S.$ ThU.S.$ Cost of sales 57,785 64,434 Distribution costs 1,664 1,792 Administrative expenses 8,006 10,775 Total 67,455 77,001 </t>
        </is>
      </c>
    </row>
    <row r="7">
      <c r="A7" s="4" t="inlineStr">
        <is>
          <t>Disclosure of maturity analysis of finance lease payments receivable [text block]</t>
        </is>
      </c>
      <c r="B7" s="4" t="inlineStr">
        <is>
          <t xml:space="preserve">Reconciliation of Financial Lease Minimum Payments: 12-31-2020 Gross Interest Present Value Periods ThU.S.$ ThU.S.$ ThU.S.$ Less than one year 121 12 109 Between one and five years 26 - 56 More than five years - - - Total 147 12 135 12-31-2019 Gross Interest Present Value Periods ThU.S.$ ThU.S.$ ThU.S.$ Less than one year 960 48 912 Between one and five years 200 - 200 More than five years - - - Total 1,160 48 1,112 </t>
        </is>
      </c>
    </row>
    <row r="8">
      <c r="A8" s="4" t="inlineStr">
        <is>
          <t>Summary Of Leases Excluded From Right Of Use Assets</t>
        </is>
      </c>
      <c r="B8" s="4" t="inlineStr">
        <is>
          <t xml:space="preserve">Additionally, Arauco has recognized directly in the consolidated statement of profit or loss, the following leases excluded from Right of use assets: January - December 2020 2019 ThU.S.$ ThU.S.$ Expenses from payments of variable leases 142,063 182,943 Expenses from low value leases 3,758 6,787 Expenses from short-term leases 28,120 32,083 Total 173,942 221,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Abstract]</t>
        </is>
      </c>
    </row>
    <row r="4">
      <c r="A4" s="4" t="inlineStr">
        <is>
          <t>Disclosure of detailed information about revenue [Text Block]</t>
        </is>
      </c>
      <c r="B4" s="4" t="inlineStr">
        <is>
          <t xml:space="preserve"> January - December 2020 2019 2018 Classes of revenue ThU.S.$ ThU.S.$ ThU.S.$ Revenue from sales of goods 4,662,312 5,245,489 5,857,584 Revenue from rendering of services 70,557 83,725 97,249 Total 4,732,869 5,329,214 5,954,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Employee Benefits [Abstract]</t>
        </is>
      </c>
    </row>
    <row r="4">
      <c r="A4" s="4" t="inlineStr">
        <is>
          <t>Disclosure of detailed information about employee benefits expenses [Text Block]</t>
        </is>
      </c>
      <c r="B4" s="4" t="inlineStr">
        <is>
          <t xml:space="preserve">Classes of Benefits and Expenses by Employee 2020 2019 2018 ThU.S.$ ThU.S.$ ThU.S.$ Employee expenses 598,070 647,280 627,614 Wages and salaries 577,634 628,093 602,936 Severance indemnities 20,436 19,187 24,678 </t>
        </is>
      </c>
    </row>
    <row r="5">
      <c r="A5" s="4" t="inlineStr">
        <is>
          <t>Disclosure of defined benefit plans [text block]</t>
        </is>
      </c>
      <c r="B5" s="4" t="inlineStr">
        <is>
          <t xml:space="preserve"> 2020 2019 2018 Discount rate 1.81 % 1.81 % 2.82 % Inflation 3.00 % 3.00 % 3.00 % Annual rate of wage growth 5.22 % 5.22 % 5.22 % Mortality rate (1) RV-2014 RV-2014 RV-2014 (1) For the purposes of determining the technical reserves, Chilean annuity providers are required by law to utilize the mortality tables specified by the SVS (currently Chilean Commission for the Financial Market). The most recent table is the RV-2014, which is based on Chilean pensi o</t>
        </is>
      </c>
    </row>
    <row r="6">
      <c r="A6" s="4" t="inlineStr">
        <is>
          <t>Disclosure of sensitivity analysis for actuarial assumptions [text block]</t>
        </is>
      </c>
      <c r="B6" s="4" t="inlineStr">
        <is>
          <t xml:space="preserve"> 20 20 Sensitivities to assumptions ThU.S.$ Discount rate Increase in 100 bps (6,408 ) Decrease in 100 bps 7,033 Wage growth rates Increase in 100 bps 6,511 Decrease in 100 bps (5,651 ) </t>
        </is>
      </c>
    </row>
    <row r="7">
      <c r="A7" s="4" t="inlineStr">
        <is>
          <t>Disclosure of net defined benefit liability (asset) [text block]</t>
        </is>
      </c>
      <c r="B7" s="4" t="inlineStr">
        <is>
          <t xml:space="preserve">The following tables set forth the balances and the reconciliation of the present value of severance indemnities obligations as of December 31, 2020 and 2019: 12-31-2020 12-31-2019 ThU.S.$ ThU.S.$ Current 6,786 5,965 Non-current 74,609 69,464 Total 81,395 75,429 12-31-2020 12-31-2019 Reconciliation of the present value of severance indemnities obligations ThU.S.$ ThU.S.$ Opening balance 75,429 70,551 Business combinations - 462 Current service cost 6,298 5,884 Interest cost 3,802 3,855 (Gains) losses from changes in actuarial assumptions 159 6,095 Actuarial gains and losses arising from experience 124 (3,440 ) Benefits paid (8,323 ) (3,028 ) Increase (decrease) for foreign currency exchange rates changes 3,906 (4,950 ) Closing balance 81,395 75,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S IN FOREIGN CURRENCY AND FOREIGN CURRENCY EXCHANGE RATE IMPACT IN PROFIT OR LOSS. (Tables)</t>
        </is>
      </c>
      <c r="B1" s="2" t="inlineStr">
        <is>
          <t>12 Months Ended</t>
        </is>
      </c>
    </row>
    <row r="2">
      <c r="B2" s="2" t="inlineStr">
        <is>
          <t>Dec. 31, 2020</t>
        </is>
      </c>
    </row>
    <row r="3">
      <c r="A3" s="3" t="inlineStr">
        <is>
          <t>Disclosure Of EffectOf ChangesIn Foreign Exchange Rates Explanatory [Abstract]</t>
        </is>
      </c>
    </row>
    <row r="4">
      <c r="A4" s="4" t="inlineStr">
        <is>
          <t>Disclosure of detailed information about assets in foreign currencies [Text Block]</t>
        </is>
      </c>
      <c r="B4" s="4" t="inlineStr">
        <is>
          <t xml:space="preserve"> U.S Dollar Euros Brazilian Real Argentine Pesos Mexican Pesos Other currencies Chilean Pesos U.F. Total December 31, 2020 ThU.S.$ ThU.S.$ ThU.S.$ ThU.S.$ ThU.S.$ ThU.S.$ ThU.S.$ ThU.S.$ ThU.S.$ Assets Current Assets Cash and Cash Equivalent s 773,822 3,891 127,459 62,149 43,049 5,334 49,010 - 1,064,714 Other current financial assets 1,763 - - - - - - - 1,763 Other current non-financial assets 19,802 92 28,253 5,886 572 6,147 107,845 - 168,597 Trade and other current receivables 542,296 10,448 38,362 9,757 30,856 5,999 96,847 2,816 737,381 Accounts receivable due from related companies 369 - 829 - - - 5,076 - 6,274 Current Inventories 847,161 - 63,935 - 27,183 - - - 938,279 Current biological assets 246,637 - 56,073 - - - - - 302,710 Current tax assets 29,069 752 2,384 1,732 3,471 667 282,655 - 320,730 Non-current assets or disposal groups classified as held for sale 2,460,919 15,183 317,295 79,524 105,131 18,147 541,433 2,816 3,540,448 Non-current assets or disposal groups classified as held for sale 3,815 - 15 - 47 - - - 3,877 Total Current Assets 2,464,734 15,183 317,310 79,524 105,178 18,147 541,433 2,816 3,544,325 Non-Current Assets Other non-current financial assets 28,982 - - - - - - - 28,982 Other non-current non-financial assets 1,739 - 17,346 431 692 102 92,904 - 113,214 Trade and other non-current receivables 13,637 - 40 - - - 2,859 70 16,606 Investments accounted for using equity method 78,108 184,191 32,402 - - - 22,238 - 316,939 Intangible assets other than goodwill 95,231 - 1,675 - 22 - 5,162 - 102,090 Goodwill 42,210 - 17,357 - - - - - 59,567 Property, plant and equipment 7,838,893 - 349,877 - 136,188 - 346 - 8,325,304 Right of use assets 190,252 - 28,882 - - - - - 219,134 Non-current biological assets 3,038,157 - 257,960 - - - - - 3,296,117 Deferred tax assets 4,449 - 1,168 - 424 - - - 6,041 Total Non-Current Assets 11,331,658 184,191 706,707 431 137,326 102 123,509 70 12,483,994 Total Assets 13,796,392 199,374 1,024,017 79,955 242,504 18,249 664,942 2,886 16,028,319 U.S Dollar Euros Brazilian Real Argentine Pesos Mexican Pesos Other currencies Chilean Pesos U.F. Total December 31, 2020 ThU.S.$ ThU.S.$ ThU.S.$ ThU.S.$ ThU.S.$ ThU.S.$ ThU.S.$ ThU.S.$ ThU.S.$ Liabilities Current Liabilities Other current financial liabilitie s 230,230 32,697 753 - - - - 43,456 307,136 Current lease liabilities 13,687 84 3,292 - 426 148 32,554 13,449 63,640 Trade and other current payables 153,860 11,924 80,607 11,336 26,400 7,485 298,908 35,984 626,504 Accounts payable to related companies 236 - - - - - 3,503 - 3,739 Other current provisions 386 - - - - - - - 386 Current tax liabilities 152 - 5,298 - 190 24 39,008 - 44,672 Current provisions for employee benefits - - - - - - 6,786 - 6,786 Other current non-financial liabilities 6,616 58 25,726 4,118 2,382 1,319 4,511 - 44,730 Total Liabilities, current 405,167 44,763 115,676 15,454 29,398 8,976 385,270 92,889 1,097,593 Non-Current Liabilities Other non-current financial liabilities 4,070,126 498,484 657 - - - - 1,145,461 5,714,728 Non-current lease liabilities 74,135 230 14,833 - 218 171 44,604 13,924 148,115 Other non-current provisions - - 4,238 26,212 - - - - 30,450 Deferred tax liabilities 1,388,713 - 68,788 - 6,385 - - - 1,463,886 Non-current provisions for employee benefits - - - - 1,069 - 73,540 - 74,609 Other non-current non-financial liabilities 29 - 83,249 14 - - 11 - 83,303 Total non-current liabilities 5,533,003 498,714 171,765 26,226 7,672 171 118,155 1,159,385 7,515,091 - Total Liabilities 5,938,170 543,477 287,441 41,680 37,070 9,147 503,425 1,252,274 8,612,684 U.S Dollar Euros Brazilian Real Argentine Pesos Mexican Pesos Other currencies Chilean Pesos U.F. Total December 31, 2019 ThU.S.$ ThU.S.$ ThU.S.$ ThU.S.$ ThU.S.$ ThU.S.$ ThU.S.$ ThU.S.$ ThU.S.$ Assets Current Assets Cash and Cash Equivalent s 1,412,688 2,264 50,868 11,292 13,684 6,756 62,460 - 1,560,012 Other current financial assets 3,370 - - - - - - - 3,370 Other current non-financial assets 24,554 95 15,134 8,014 1,244 6,742 118,327 - 174,110 Trade and other current receivables 435,663 8,483 56,039 11,218 33,981 7,287 86,954 2,690 642,315 Accounts receivable due from related companies 1,319 - 197 - - - 15,512 498 17,526 Current Inventories 931,619 - 90,362 - 31,886 - - - 1,053,867 Current biological assets 209,844 - 65,948 - - - - - 275,792 Current tax assets 7,955 234 9,246 2,908 2,936 2,658 174,016 - 199,953 Non-current assets or disposal groups classified as held for sale 3,027,012 11,076 287,794 33,432 83,731 23,443 457,269 3,188 3,926,945 Non-current assets or disposal groups classified as held for sale 3,814 - 572 - 50 - - - 4,436 Total Current Assets 3,030,826 11,076 288,366 33,432 83,781 23,443 457,269 3,188 3,931,381 Non-Current Assets Other non-current financial assets 9,395 - - - - - - - 9,395 Other non-current non-financial assets 1,889 - 10,962 1,054 884 90 97,535 - 112,414 Trade and other non-current receivables 3,691 - 351 - - - 2,983 2,431 9,456 Investments accounted for using equity method 77,725 168,880 41,811 - - - 4,702 - 293,118 Intangible assets other than goodwill 104,165 - 1,992 - 95 - - - 106,252 Goodwill 43,373 - 22,378 - - - - - 65,751 Property, plant and equipment 7,024,518 - 471,620 - 151,692 - 353 - 7,648,183 Right of use assets 256,524 - 27,855 - - - - - 284,379 Non-current biological assets 3,021,411 - 372,223 - - - - - 3,393,634 Deferred tax assets 5,897 - - - 170 - - - 6,067 Total Non-Current Assets 10,548,589 168,880 949,191 1,054 152,841 90 105,573 2,431 11,928,649 Total Assets 13,579,415 179,956 1,237,557 34,486 236,622 23,533 562,842 5,619 15,860,030 U.S Dollar Euros Brazilian Real Argentine Pesos Mexican Pesos Other currencies Chilean Pesos U.F. Total December 31, 2019 ThU.S.$ ThU.S.$ ThU.S.$ ThU.S.$ ThU.S.$ ThU.S.$ ThU.S.$ ThU.S.$ ThU.S.$ Liabilities Current Liabilities Other current financial liabilitie s 215,453 41 4,391 - - - - 240,961 460,846 Current lease liabilities 7,357 52 6,108 - 2,361 117 33,575 19,638 69,208 Trade and other current payables 155,524 20,414 70,259 14,365 22,272 10,322 348,155 31,746 673,057 Accounts payable to related companies 454 - - - - - 8,426 - 8,880 Other current provisions 444 - - - 815 - - - 1,259 Current tax liabilities 1,784 - - - 246 - 212 - 2,242 Current provisions for employee benefits - - - - - - 5,965 - 5,965 Other current non-financial liabilities 7,353 59 20,022 3,128 2,711 2,335 4,457 - 40,065 Total Liabilities, current 388,369 20,566 100,780 17,493 28,405 12,774 400,790 292,345 1,261,522 Non-Current Liabilities Other non-current financial liabilities 4,245,493 116,218 1,791 - - - - 1,088,692 5,452,194 Non-current lease liabilities 76,228 - 22,299 - 7,664 160 73,471 21,995 201,817 Other non-current payables 2,230 - - - - - - - 2,230 Other non-current provisions 12 - 5,226 26,527 - - - - 31,765 Deferred tax liabilities 1,271,282 - 84,420 - 4,485 - - - 1,360,187 Non-current provisions for employee benefits 836 - - - 285 - 68,343 - 69,464 Other non-current non-financial liabilities 24 - 111,380 19 - - 13 - 111,436 Total non-current liabilities 5,596,105 116,218 225,116 26,546 12,434 160 141,827 1,110,687 7,229,093 - Total Liabilities 5,984,474 136,784 325,896 44,039 40,839 12,934 542,617 1,403,032 8,490,615 </t>
        </is>
      </c>
    </row>
    <row r="5">
      <c r="A5" s="4" t="inlineStr">
        <is>
          <t>Disclosure of detailed information about liabilities in foreign currencies [Text Block]</t>
        </is>
      </c>
      <c r="B5" s="4" t="inlineStr">
        <is>
          <t xml:space="preserve"> 12-31-2020 12-31-2019 Up to 90 days From 91 days to 1 year Total Up to 90 days From 91 days to 1 year Total ThU.S.$ ThU.S.$ ThU.S.$ ThU.S.$ ThU.S.$ ThU.S.$ Total Liabilities, current 765,176 332,417 1,097,593 844,866 416,657 1,261,523 Other current financial liabilitie s 63,605 243,531 307,136 93,182 367,664 460,846 U.S Dollar 63,509 166,721 230,230 89,688 125,765 215,453 Euros - 32,697 32,697 - 41 41 Brazilian Real 96 657 753 1,462 2,929 4,391 U.F. - 43,456 43,456 2,032 238,929 240,961 - Bank Loans 30,774 184,660 215,434 69,971 113,334 183,305 U.S Dollar 30,678 151,306 181,984 68,509 110,364 178,873 Euros - 32,697 32,697 - 41 41 Brazilian Real 96 657 753 1,462 2,929 4,391 Other Loans 32,831 58,871 91,702 23,211 254,330 277,541 U.S Dollar 32,831 15,415 48,246 21,179 15,401 36,580 U.F. - 43,456 43,456 2,032 238,929 240,961 Current lease liabilities 18,631 45,009 63,640 21,518 47,690 69,208 U.S Dollar 4,675 9,012 13,687 4,570 2,787 7,357 Euros 23 61 84 24 28 52 Brazilian Real 823 2,469 3,292 1,644 4,464 6,108 Mexican Pesos 293 133 426 1,235 1,126 2,361 Other currencies 37 111 148 26 91 117 Chilean Pesos 8,578 23,976 32,554 8,313 25,262 33,575 U.F. 4,202 9,247 13,449 5,706 13,932 19,638 Trade and other current payables 585,428 41,076 626,504 672,809 248 673,057 U.S Dollar 153,856 4 153,860 155,501 23 155,524 Euros 11,924 - 11,924 20,414 - 20,414 Brazilian Real 39,596 41,011 80,607 70,140 119 70,259 Argentine Pesos 11,336 - 11,336 14,365 - 14,365 Mexican Pesos 26,339 61 26,400 22,166 106 22,272 Other currencies 7,485 - 7,485 10,322 - 10,322 Chilean Pesos 298,908 - 298,908 348,155 - 348,155 U.F. 35,984 - 35,984 31,746 - 31,746 Accounts payable to related companies 3,739 - 3,739 8,880 - 8,880 U.S Dollar 236 - 236 454 - 454 Chilean Pesos 3,503 - 3,503 8,426 - 8,426 Other current provisions 384 2 386 444 815 1,259 U.S Dollar 384 2 386 444 - 444 Mexican Pesos - - - - 815 815 Current tax liabilities 42,580 2,092 44,672 2,031 211 2,242 U.S Dollar 152 - 152 1,784 - 1,784 Brazilian Real 5,298 - 5,298 - - - Mexican Pesos 190 - 190 246 - 246 Other currencies 24 - 24 - - - Chilean Pesos 36,916 2,092 39,008 1 211 212 Current provisions for employee benefits 6,079 707 6,786 5,938 27 5,965 Chilean Pesos 6,079 707 6,786 5,938 27 5,965 Other current non-financial liabilities 44,730 - 44,730 40,063 2 40,065 U.S Dollar 6,616 - 6,616 7,353 - 7,353 Euros 58 - 58 59 - 59 Brazilian Real 25,726 - 25,726 20,022 - 20,022 Argentine Pesos 4,118 - 4,118 3,128 - 3,128 Mexican Pesos 2,382 - 2,382 2,711 - 2,711 Other currencies 1,319 - 1,319 2,335 - 2,335 Chilean Pesos 4,511 - 4,511 4,455 2 4,457 12-31-2020 12-31-2019 From 13 3 years From 3 More than 5 years Total From 13 months to From 3 More than 5 Total ThU.S.$ ThU.S.$ ThU.S.$ ThU.S.$ ThU.S.$ ThU.S.$ ThU.S.$ ThU.S.$ Total non-current liabilities 1,789,289 971,281 4,754,521 7,515,091 1,534,114 1,169,993 4,524,986 7,229,093 Other non-current financial liabilities 726,207 919,591 4,068,930 5,714,728 531,475 1,080,656 3,840,063 5,452,194 U.S Dollar 515,400 706,525 2,848,201 4,070,126 432,496 968,514 2,844,483 4,245,493 Euros 122,891 125,247 250,346 498,484 22,236 29,648 64,334 116,218 Brazilian Real 657 - - 657 1,791 - - 1,791 U.F. 87,259 87,819 970,383 1,145,461 74,952 82,494 931,246 1,088,692 Bank Loans 473,233 335,247 250,346 1,058,826 196,611 502,772 64,334 763,717 U.S Dollar 349,685 210,000 - 559,685 172,584 473,124 - 645,708 Euros 122,891 125,247 250,346 498,484 22,236 29,648 64,334 116,218 Brazilian Real 657 - - 657 1,791 - - 1,791 Other Loans 252,974 584,344 3,818,584 4,655,902 334,865 577,884 3,775,728 4,688,477 U.S Dollar 165,715 496,525 2,848,201 3,510,441 259,913 495,390 2,844,482 3,599,785 U.F. 87,259 87,819 970,383 1,145,461 74,952 82,494 931,246 1,088,692 Non-current lease liabilities 85,964 21,906 40,245 148,115 117,608 46,408 37,801 201,817 U.S Dollar 22,935 15,787 35,413 74,135 27,570 21,621 27,037 76,228 Euros 168 62 - 230 Brazilian Real 5,452 4,842 4,539 14,833 6,970 6,336 8,993 22,299 Mexican Pesos 218 - - 218 3,546 3,296 822 7,664 Other currencies 141 30 - 171 160 - - 160 Chilean Pesos 44,604 - - 44,604 61,283 12,072 116 73,471 U.F. 12,446 1,185 293 13,924 18,079 3,083 833 21,995 Other non-current payables - - - - 2,230 - - 2,230 U.S Dollar - - - - 2,230 - - 2,230 Other non-current provisions 30,450 - - 30,450 31,765 - - 31,765 U.S Dollar - - - - 12 - - 12 Brazilian Real 4,238 - - 4,238 5,226 - - 5,226 Argentine Pesos 26,212 - - 26,212 26,527 - - 26,527 Deferred tax liabilities 840,171 - 623,715 1,463,886 741,164 7,254 611,769 1,360,187 U.S Dollar 764,998 - 623,715 1,388,713 659,513 - 611,769 1,271,282 Brazilian Real 68,788 - - 68,788 77,166 7,254 - 84,420 Mexican Pesos 6,385 - - 6,385 4,485 - - 4,485 Non-current provisions for employee benefits 74,336 273 - 74,609 69,464 - - 69,464 U.S Dollar - - - - 836 - - 836 Mexican Pesos 796 273 - 1,069 285 - - 285 Chilean Pesos 73,540 - - 73,540 68,343 - - 68,343 Other non-current non-financial liabilities 32,161 29,511 21,631 83,303 40,407 35,675 35,354 111,436 U.S Dollar 29 - - 29 24 - - 24 Brazilian Real 32,107 29,511 21,631 83,249 40,351 35,675 35,354 111,380 Argentine Pesos 14 - - 14 19 - - 19 Chilean Pesos 11 - - 11 13 - - 13 </t>
        </is>
      </c>
    </row>
    <row r="6">
      <c r="A6" s="4" t="inlineStr">
        <is>
          <t>Disclosure of subsidiaries [text block]</t>
        </is>
      </c>
      <c r="B6" s="4" t="inlineStr">
        <is>
          <t xml:space="preserve">The table below sets forth the subsidiaries that have determined Subsidiary Country Functional Currency Arauco Canada Ltd. Canada Canadian Dollar Arauco do Brasil S.A. Brazil Brazilian Real Arauco Florestal Arapoti S.A. Brazil Brazilian Real Arauco Forest Brasil S.A. Brazil Brazilian Real Arauco Industria de Mexico, S.A. de C.V. Mexico Mexican pesos Arauco Industria de Paineis S.A. Brazil Brazilian Real Arauco Quimica S.A. de C.V. Mexico Mexican pesos Arauco Serviquimex, S.A. de C.V. Mexico Mexican pesos Araucomex Servicios, S.A. de C.V. Mexico Mexican pesos Consorcio Protección Fitosanitaria Forestal S.A. Chile Chilean Pesos Empreendimentos Florestais Santa Cruz Ltda. Brazil Brazilian Real Leasing Forestal S.A. Argentina Argentine pesos Mahal Empreendimentos e Participacoes S.A. Brazil Brazilian Real Novo Oeste Gestao de Ativos Florestais S.A. Brazil Brazilian Real ODD Industries SpA Chile Chilean pesos Tablered Araucomex, S.A. de C.V. Mexico Mexican pesos </t>
        </is>
      </c>
    </row>
    <row r="7">
      <c r="A7" s="4" t="inlineStr">
        <is>
          <t>Disclosure of information per company of the reserve of exchange differences on translation [Text Block]</t>
        </is>
      </c>
      <c r="B7" s="4" t="inlineStr">
        <is>
          <t>The table below shows a detail per company of the effect in the period of the Reserve of Exchange Differences on translation: January - December 2020 2019 2018 ThU.S.$ ThU.S.$ ThU.S.$ Arauco do Brasil S.A. (90,528 ) (15,961 ) (70,685 ) Arauco Forest Brasil S.A. (84,241 ) (14,407 ) (65,196 ) Arauco Florestal Arapoti S.A. (18,015 ) (3,543 ) (17,007 ) Sonae Arauco S.A. 15,880 (3,759 ) (9,811 ) Arauco Argentina S.A. (1 ) (219 ) (7,584 ) Arauco Canada Ltd. 6,636 5,842 (7,879 ) Arauco Industria México S.A. de C.V. (10,052 ) 3,148 - Others 1,388 (1,093 ) (2,461 ) Total reserve of exchange differences on translation (178,933 ) (29,992 ) (180,623 )</t>
        </is>
      </c>
    </row>
    <row r="8">
      <c r="A8" s="4" t="inlineStr">
        <is>
          <t>Disclosure of detailed information about changes in foreign exchange rates [Text Block]</t>
        </is>
      </c>
      <c r="B8" s="4" t="inlineStr">
        <is>
          <t>Effect of foreign exchange rates changes January-December 2020 2019 2018 ThU.S.$ ThU.S.$ ThU.S.$ Exchange differences recognized in profit or loss, except for those arising on financial instruments measured at fair value through profit or loss (26,752 ) (30,330 ) (26,470 ) Reserve of exchange differences on translation (with Non-controlling interests) (183,419 ) (30,971 ) (184,8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ORROWING COSTS (Tables)</t>
        </is>
      </c>
      <c r="B1" s="2" t="inlineStr">
        <is>
          <t>12 Months Ended</t>
        </is>
      </c>
    </row>
    <row r="2">
      <c r="B2" s="2" t="inlineStr">
        <is>
          <t>Dec. 31, 2020</t>
        </is>
      </c>
    </row>
    <row r="3">
      <c r="A3" s="3" t="inlineStr">
        <is>
          <t>Disclosure Of Borrowing Costs [Abstract]</t>
        </is>
      </c>
    </row>
    <row r="4">
      <c r="A4" s="4" t="inlineStr">
        <is>
          <t>Disclosure of detailed information about borrowing costs [Text Block]</t>
        </is>
      </c>
      <c r="B4" s="4" t="inlineStr">
        <is>
          <t xml:space="preserve">At the date of issuance of these consolidated financial statements, Arauco has capitalized financial interest related to the modernization and extension of Planta Arauco (MAPA) project in Chile and to the Grayling project in the United States. January - December 2020 2019 ThU.S.$ ThU.S.$ Property, plant and equipment capitalized cost Property, plant and equipment capitalized interest cost rate 4.61 % 4.46 % Amount of the capitalized interest cost, property, plant and equipment 40,530 24,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Related Party [Line Items]</t>
        </is>
      </c>
    </row>
    <row r="4">
      <c r="A4" s="4" t="inlineStr">
        <is>
          <t>Disclosure of interests in subsidiaries [text block]</t>
        </is>
      </c>
      <c r="B4" s="4" t="inlineStr">
        <is>
          <t xml:space="preserve">The table below sets forth information about the Relationship between the Parent Company and its Subsidiaries % Ownership interest % Ownership interest Functional 12-31-2020 12-31-2019 ID N° Company Name Country Currency Direct Indirect Total Direct Indirect Total - Agenciamiento y Servicios Profesionales S.A. Mexico U.S. Dollar 0.0020 99.9970 99.9990 0.0020 99.9970 99.9990 - Arauco Argentina S.A. Argentina U.S. Dollar 9.9707 90.0093 99.9800 9.9753 90.0048 99.9801 - Arauco Australia Pty Ltd. Australia U.S. Dollar - 99.9990 99.9990 - 99.9990 99.9990 96547510-9 Arauco Bioenergía S.A. Chile U.S. Dollar 98.0000 1.9999 99.9999 98.0000 1.9999 99.9999 - Arauco Canada Ltd. Canada Canadian Dollar - 99.9990 99.9990 - 99.9990 99.9990 - Arauco Colombia S.A. Colombia U.S. Dollar 1.4778 98.5204 99.9982 1.4778 98.5204 99.9982 - Arauco do Brasil S.A. Brazil Brazilian Real 1.0681 98.9309 99.9990 1.0681 98.9309 99.9990 - Arauco Europe Cooperatief U.A. Netherlands U.S. Dollar 0.5215 99.4775 99.9990 0.5493 99.4497 99.9990 - Arauco Florestal Arapoti S.A. Brazil Brazilian Real - 79.9992 79.9992 - 79.9992 79.9992 - Arauco Forest Brasil S.A. Brazil Brazilian Real 10.0809 89.9182 99.9991 10.0809 89.9182 99.9991 - Arauco Industria de México. S.A.de C.V. Mexico Mexican pesos - 99.9990 99.9990 - 99.9990 99.9990 - Arauco Industria de Paineis Ltda. Brazil Brazilian Real - 99.9990 99.9990 - 99.9990 99.9990 - Arauco Middle East DMCC Dubai U.S. Dollar - 99.9990 99.9990 - 99.9990 99.9990 - Arauco North America. Inc. United States U.S. Dollar 0.0001 99.9989 99.9990 0.0001 99.9989 99.9990 76620842-8 Arauco Nutrientes Naturales SPA Chile U.S. Dollar - 99.9484 99.9484 - 99.9484 99.9484 - Arauco Perú S.A. Perú U.S. Dollar 0.0013 99.9977 99.9990 0.0013 99.9977 99.9990 - Arauco Química S.A. de C.V. Mexico Mexican pesos - 99.9990 99.9990 - 99.9990 99.9990 - Arauco Serviquimex. S.A. de C.V. Mexico Mexican pesos - 99.9990 99.9990 - 99.9990 99.9990 - Arauco Wood (China) Company Limited China U.S. Dollar - 99.9990 99.9990 - 99.9990 99.9990 - Araucomex S.A. de C.V. Mexico U.S. Dollar 0.0005 99.9985 99.9990 0.0005 99.9985 99.9990 - Araucomex Servicios. S.A. de C.V. Mexico Mexican pesos - 99.9990 99.9990 - 99.9990 99.9990 96657900-5 Consorcio Protección Fitosanitaria Forestal S.A. Chile Chilean Pesos - 57.0831 57.0831 - 57.0831 57.0831 - Empreendimentos Florestais Santa Cruz Ltda. Brazil Brazilian Real - 99.9985 99.9985 - 99.9985 99.9985 85805200-9 Forestal Arauco S.A. Chile U.S. Dollar 99 . - 99.9484 99.9484 - 99.9484 93838000-7 Forestal Cholguán S.A. Chile U.S. Dollar - 98.5683 98.5683 - 98.5676 98.5676 78049140-K Forestal Los Lagos S.A. Chile U.S. Dollar - 79.9587 79.9587 - 79.9587 79.9587 - Forestal Nuestra Señora del Carmen S.A. Argentina Argentine pesos - - - - 99.9805 99.9805 - Forestal Talavera S.A. Argentina Argentine pesos - - - - 99.9942 99.9942 - Greenagro S.A. Argentina Argentine pesos - - - - 97.9805 97.9805 96563550-5 Inversiones Arauco Internacional Ltda. Chile U.S. Dollar 98.0186 1.9804 99.9990 98.0186 1.9804 99.9990 79990550-7 Investigaciones Forestales Bioforest S.A. Chile U.S. Dollar 1.0000 98.9489 99.9489 1.0000 98.9489 99.9489 - Leasing Forestal S.A. Argentina Argentine pesos - 99.9800 99.9800 - 99.9801 99.9801 - Maderas Arauco Costa Rica S.A. Costa Rica U.S. Dollar - 99.9990 99.9990 - 99.9990 99.9990 96510970-6 Maderas Arauco S.A. Chile U.S. Dollar 99 . 0.9995 99.9995 99.0000 0.9995 99.9995 - Mahal Empreendimentos e Participacoes S.A. Brazil Brazilian Real - 99.9990 99.9990 - 99.9990 99.9990 - Novo Oeste Gestao de Ativos Florestais S.A. Brazil Brazilian Real - 99.9990 99.9990 - 99.9990 99.9990 76860724-9 ODD Industries SpA Chile Chilean Pesos - 86.6151 86.6151 - - - - Prime-Line. Inc. United States U.S. Dollar - 99.9990 99.9990 - 99.9990 99.9990 - Savitar S.A. Argentina Argentine pesos - - - - 99.9841 99.9841 76375371-9 Servicios Aéreos Forestales Ltda. Chile U.S. Dollar 0.0100 99.9890 99.9990 0.0100 99.9890 99.9990 96637330-K Servicios Logísticos Arauco S.A. Chile U.S. Dollar 45.0000 54.9997 99.9997 45.0000 54.9997 99.9997 - Tablered Araucomex. S.A. de C.V. Mexico Mexican pesos - 99.9990 99.9990 - 99.9990 99.9990 </t>
        </is>
      </c>
    </row>
    <row r="5">
      <c r="A5" s="4" t="inlineStr">
        <is>
          <t>Disclosure of information about key management personnel [text block]</t>
        </is>
      </c>
      <c r="B5" s="4" t="inlineStr">
        <is>
          <t xml:space="preserve"> Employee Benefits for Key Managem e e January - December 2020 2019 2018 ThU.S.$ ThU.S.$ ThU.S.$ Salaries and bonuses 66,366 63,969 78,340 Per diem compensation to members of the Board of Directors 2,351 2,451 2,560 Termination benefits 5,049 9,175 9,415 Total 73,766 75,595 90,315 </t>
        </is>
      </c>
    </row>
    <row r="6">
      <c r="A6" s="4" t="inlineStr">
        <is>
          <t>Disclosure of transactions between related parties [text block]</t>
        </is>
      </c>
      <c r="B6" s="4" t="inlineStr">
        <is>
          <t xml:space="preserve">Related Party Receivables, Current Nature of 12-31-2020 12-31-2019 Name of Related Party Tax ID No. Relationship Country Currency Maturity ThU.S.$ ThU.S.$ Forestal Mininco S.A. 91.440.000-7 Common Stockholder Chile Chilean pesos 30 days 8 14 Eka Chile S.A. 99.500.140-3 Joint Venture Chile Chilean pesos 30 days 1,251 1,834 Forestal del Sur S.A. 79.825.060-4 Associate of a subsidiary’s minority shareholder Chile Chilean pesos 30 days 575 10,519 Unilin Arauco Pisos Ltda. - Joint Venture Brazil Brazilian Real 30 days 829 197 Colbún S.A. 96.505.760-9 Common Stockholder Chile Chilean pesos - - 43 CMPC Maderas S.A. 95.304.000-K Common Stockholder Chile Chilean pesos 30 days 21 - CMPC Pulp S.A. 96.532.330-9 Common Stockholder Chile Chilean pesos 30 days 866 834 Fundación Educacional Arauco 71.625.000-8 Parent company is founder and contributor Chile Chilean pesos 30 days - 931 Fundación Acerca Redes 65.097.218-K Parent company is founder and contributor Chile Chilean pesos 30 days 968 1,319 Sonae Arauco Portugal S.A. - Subsidiary of a Joint Venture Portugal U.S. Dollar 30 days 369 - Compañía Puerto de Coronel S.A. 79.895.330-3 Subsidiary of an Associate Chile UF - - 498 E2E S.A. 76.879.577-0 Joint Venture Chile Chilean pesos 10-may-21 460 - E2E S.A. 76.879.577-0 Joint Venture Chile Chilean pesos 28-Oct-20 288 278 E2E S.A. 76.879.577-0 Joint Venture Chile Chilean pesos 30 days 639 1,058 Colbún Transmisión S.A. 76.218.856-2 Common Stockholder Chile Chilean pesos - - 1 TOTAL 6,274 17,526 Related Party Payables, Current Nature of 12-31-2020 12-31-2019 Name of Related Party Tax ID No. Relationship Country Currency Maturity ThU.S.$ ThU.S.$ Compañía de Petróleos de Chile S.A. 99.520.000-7 Common controlling parent Chile Chilean pesos 30 days 2,657 8,075 Abastible S.A. 91.806.000-6 Common controlling parent Chile Chilean pesos 30 days 139 156 Fundación Educacional Arauco 71.625.000-8 Parent company is founder and contributor Chile Chilean pesos - 694 Red to Green S.A. 86.370.800-1 Common Stockholder Chile Chilean pesos - - 1 Portaluppi, Guzman y Bezanilla Asesorías Ltda. 78.096.080-9 Common director Chile Chilean pesos 30 days - 68 Empresa Nacional de Telecomunicaciones S.A. 92.580.000-7 Common Stockholder Chile Chilean pesos 30 days 7 96 Servicios Corporativos Sercor S.A. 96.925.430-1 Associate Chile Chilean pesos - - 5 Compañía Puerto de Coronel S.A. 79.895.330-3 Subsidiary of an associate Chile U.S. Dollar 30 days 236 447 Adm. de Ventas al Detalle Arco Prime Ltda. 77.215.640-5 Common controlling parent Chile Chilean pesos - 1 - Elemental S.A. 76.659.730-0 Associate of controlling parent Chile Chilean pesos - - 4 Orizon S.A. 96.929.960-7 Common controlling parent Chile Chilean pesos - - 2 Vía Limpia SPA 79.874.200-0 Common controlling parent Chile Chilean pesos - - 11 Air BP Copec S.A. 96.942.120-8 Joint venture of controlling parent Chile Chilean pesos 30 days 5 8 Sonae Arauco Portugal S.A. - Subsidiary of a Joint Venture Portugal U.S. Dollar 30 days - 7 TOTAL 3,739 8,880 </t>
        </is>
      </c>
    </row>
    <row r="7">
      <c r="A7" s="4" t="inlineStr">
        <is>
          <t>Disclosure of related party transactions related to purchases and sales [text block]</t>
        </is>
      </c>
      <c r="B7" s="4" t="inlineStr">
        <is>
          <t xml:space="preserve">Related Party Transactions Purchases Nature of Transaction 12-31-2020 12-31-2019 12-31-2018 Name of Related Party Tax ID No. Relationship Country Currency Descriptions ThU.S.$ ThU.S.$ ThU.S.$ Abastible S.A. 91.806.000-6 Common controlling parent Chile Chilean pesos Fuel 2,113 2,864 3,668 Compañía de Petróleos de Chile S.A. 99.520.000-7 Common controlling parent Chile Chilean pesos Fuel and other 48,983 64,271 75,328 Compañía Puerto de Coronel S.A. 79.895.330-3 Subsidiary of the Associate Chile U.S. Dollar Transport, stowage and port services 17,506 10,662 10,607 Puerto Lirquén S.A. 96.959.030-1 Subsidiary of the Associate Chile U.S. Dollar Port services - 2,206 8,488 EKA Chile S.A. 99.500.140-3 Joint Venture Chile Chilean pesos Sodium chlorate 38,633 41,349 47,209 Forestal del Sur S.A. 79.825.060-4 Associate of a subsidiary’s minority shareholder Chile Chilean pesos Wood and ships 4,495 4,547 1,675 Portaluppi, Guzman y Bezanilla Abogados Ltda. 78.096.080-9 Common director Chile Chilean pesos Legal services 703 828 897 Empresa Nacional de Telecomunicaciones S.A. 92.580.000-7 Common Stockholder Chile Chilean pesos Telephone services 229 524 617 CMPC Maderas S.A. 95.304.000-K Common Stockholder Chile Chilean pesos Wood and logs - 117 644 Forestal Mininco S.A. 91.440.000-7 Common Stockholder Chile Chilean pesos Wood and logs - 37 261 Colbún Trans m 76.218.856-2 Common director Chile Chilean pesos Electrical Power 399 240 453 Woodtech S.A. 76.724.000-7 Indirect associate of controlling parent Chile Chilean pesos Wood volumen measurement services 1,362 1,988 2,449 Inversiones Siemel S.A. 94.082.000-6 Common Stockholder Chile Chilean pesos Rentals 279 256 326 Elemental S.A. 76.659.730-0 Associate of controlling parent Chile Chilean pesos Services and other purchases 364 193 1 Servicios Corporativos Sercor S.A. 96.925.430-1 Associate Chile Chilean pesos Other purchases 242 162 148 Vía Limpia SpA 79.874.200-0 Common controlling parent Chile Chilean pesos Other purchases 191 215 257 Sales and other transactions Nature of Transaction 12-31-2020 12-31-2019 12-31-2018 Name of Related Party Tax ID No. Relationship Country Currency Descriptions ThU.S.$ ThU.S.$ ThU.S.$ Colbún S.A. 96.505.760-9 Common director Chile Chilean pesos Electrical Power 149 543 277 EKA Chile S.A. 99.500.140-3 Joint venture Chile Chilean pesos Electrical Power 16,559 18,764 24,857 Forestal del Sur S.A. 79.825.060-4 Common director Chile Chilean pesos Harvesting services, Wood and chips 21,146 29,543 26,308 CMPC Pulp S.A. 96.532.330-9 Common Stockholder Chile Chilean pesos Wood and chips 7,849 1,467 - CMPC Tissue S.A. 96.529.310-8 Common Stockholder Chile Chilean pesos Pulp 3,681 - - Unilin Arauco Pis o - Joint venture Brazil Brazilian Real Wood 4,623 3,350 1,474 E2E S.A. 76.879.577-0 Joint Venture Chile Chilean pesos Loan (capital + interests) 41 718 - E2E S.A. 76.879.577-0 Joint V Chile Chilean pesos Wood, plywood and boards 471 787 - </t>
        </is>
      </c>
    </row>
    <row r="8">
      <c r="A8" s="4" t="inlineStr">
        <is>
          <t>Related parties [member]</t>
        </is>
      </c>
    </row>
    <row r="9">
      <c r="A9" s="3" t="inlineStr">
        <is>
          <t>Disclosure Of Related Party [Line Items]</t>
        </is>
      </c>
    </row>
    <row r="10">
      <c r="A10" s="4" t="inlineStr">
        <is>
          <t>Disclosure of joint operations [text block]</t>
        </is>
      </c>
      <c r="B10" s="4" t="inlineStr">
        <is>
          <t>The companies in the table below are classified as joint operations in accordance with IFRS 11. The assets, liabilities, income and expenses are recorded in relation to the Company’s ownership percentage in accordance with accounting standards applicable in each case. Company Name Country Functional Eufores S.A. Uruguay U.S. Dollar Celulosa y Energía Punta Pereira S.A. Uruguay U.S. Dollar Zona Franca Punta Pereira S.A. Uruguay U.S. Dollar Forestal Cono Sur S.A. Uruguay U.S. Dollar Stora Enso Uruguay S.A. Uruguay U.S. Dollar El Esparragal Asociación Agraria de R.L. Uruguay U.S. Dollar Ongar S.A. Uruguay U.S. Dollar Terminal Logística e Industrial M’Bopicua S.A. Uruguay U.S. Doll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Tables)</t>
        </is>
      </c>
      <c r="B1" s="2" t="inlineStr">
        <is>
          <t>12 Months Ended</t>
        </is>
      </c>
    </row>
    <row r="2">
      <c r="B2" s="2" t="inlineStr">
        <is>
          <t>Dec. 31, 2020</t>
        </is>
      </c>
    </row>
    <row r="3">
      <c r="A3" s="3" t="inlineStr">
        <is>
          <t>Disclosure of detailed information about business combination [line items]</t>
        </is>
      </c>
    </row>
    <row r="4">
      <c r="A4" s="4" t="inlineStr">
        <is>
          <t>Disclosure of detailed information about business combinations [text block]</t>
        </is>
      </c>
      <c r="B4" s="4" t="inlineStr">
        <is>
          <t>The table below shows the fair values of assets and liabilities at the date of the transaction: 01-31-2019 Masisa Mexico Group ThU.S.$ Cash and cash equivalent 9,164 Other current non-financial 321 Trade and other current receivables (*) 23,163 Accounts receivable from related companies 27,702 Inventories 30,477 Current tax assets 8,769 Investments accounted for using equity method 278 Property, plant and equipment 155,722 Deferred tax assets 3,701 Non-Current Assets or disposal groups classified as held for sale 49 Total assets 259,346 Trade and other current payables 2,024 Accounts payable to related companies 27,100 Other current provisions 17,832 Current tax liabilities 3,243 Deferred tax liabilities 14,368 Non-current provisions for employee benefits 4,426 Total liabilities 68,993 Total equity 190,353 (*) Trade receivables and other current receivables have an insignificant risk of bad debt. At the acquisition date, the bad debt provision was near to 1%, which is in accordance with the Arauco policy.</t>
        </is>
      </c>
    </row>
    <row r="5">
      <c r="A5" s="4" t="inlineStr">
        <is>
          <t>Disclosure of information about revenue and net profit recognized at the acquisition day [Text Block]</t>
        </is>
      </c>
      <c r="B5" s="4" t="inlineStr">
        <is>
          <t xml:space="preserve">The following table shows revenue and net profit recognized from the acquisition date through December 31, 2019: 02-01-2019 to 12-31-2019 Masisa Mexico Group ThU.S.$ Revenue 138,803 Net l o 995 </t>
        </is>
      </c>
    </row>
    <row r="6">
      <c r="A6" s="4" t="inlineStr">
        <is>
          <t>Disclosure of information about revenue and net profit as if combination occurred at beginning of period [Text Block]</t>
        </is>
      </c>
      <c r="B6" s="4" t="inlineStr">
        <is>
          <t xml:space="preserve">If the acquisition had occurred on January 1, 2019, consolidated pro-forma revenue and profit for the year ended December 31, 2019 would have been: January-December 2019 (Pro-forma) CELULOSA ARAUCO Y CONSTITUCIÓN S.A. AND SUBSIDIARIES ThU.S.$ Revenue 5,353,354 Net profit 58,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Disclosure of associates [abstract]</t>
        </is>
      </c>
    </row>
    <row r="4">
      <c r="A4" s="4" t="inlineStr">
        <is>
          <t>Disclosure of associates [text block]</t>
        </is>
      </c>
      <c r="B4" s="4" t="inlineStr">
        <is>
          <t xml:space="preserve">The following tables set forth information about Investments in associates. Name Inversiones Puerto Coronel S.A. Country Chile Functional Currency U.S. Dollar Corporate purpose Investments in movables and real estate, acquisition of companies, securities and investment instruments, investment management and development and/or participation in all kind of businesses and companies related to industrial, shipping, forestry and commercial activities. Ownership interest (%) 50.0000% 12-31-2020 12-31-2019 Carrying amount accounted for using equity method ThU.S.$56,314 ThU.S.$55,032 Name Servicios Corporativos Sercor S.A. Country Chile Functional Currency Chilean Pesos Corporate purpose Consulting services related to business management to Boards of Directors and Senior Management of all Arauco’s entities. Ownership interest (%) 20.0000% 12-31-2020 12-31-2019 Carrying amount accounted for using equity method ThU.S.$ 187 ThU.S.$ 172 Name Genómica Forestal S.A. Country Chile Functional Currency Chilean Pesos Corporate purpose Developing forestry genomics, through the use of biotechnological, molecular and bioinformatics tools with the purpose of strengthening genetic programs so as to improve the competitive position of the Chilean forestry industry for priority tree species. Ownership interest (%) 25.0000% 12-31-2020 12-31-2019 Carrying amount accounted for using equity method ThU.S.$7 ThU.S.$(2) Name Consorcio Tecnológico Bioenercel S.A. Country Chile Functional Currency Chilean Pesos Corporate purpose Developing of technologies which will promote the development of a biofuels industry in Chile, obtained from lingo-cellulosic materials. The future execution of this sustainable project is financed by the Innova Chile Committee. Ownership interest (%) 20.0000% 12-31-2020 12-31-2019 Carrying amount accounted for using equity method ThU.S.$1 ThU.S.$7 Name Vale do Corisco S.A. Country Brazil Functional Currency Brazilian Real Corporate purpose Management of forestry activities. Ownership interest (%) 49.0000% 12-31-2020 12-31-2019 Carrying amount accounted for using equity method ThU.S.$29,205 ThU.S.$38,370 </t>
        </is>
      </c>
    </row>
    <row r="5">
      <c r="A5" s="4" t="inlineStr">
        <is>
          <t>Disclosure of detailed information about financial information of associates [Text Block]</t>
        </is>
      </c>
      <c r="B5" s="4" t="inlineStr">
        <is>
          <t xml:space="preserve">Summarized Financial Information of Associates Assets Puertos y Logística S.A. Inversiones Puerto Coronel S.A. Serv.Corporativos Sercor S.A. Vale do Corisco S.A. Consorcio Tecnológico Bioenercel S.A. Genómica Forestal S.A. Total 12-31-2020 ThU.S.$ ThU.S.$ ThU.S.$ ThU.S.$ ThU.S.$ ThU.S.$ ThU.S.$ Current - 114,463 4,155 3,725 1 18 122,362 Non-current - 1 3,444 76,129 11 57 79,642 Total - 114,464 7,599 79,854 12 75 202,004 Liabilities Puertos y Logística S.A. Inversiones Puerto Coronel S.A. Serv.Corporativos Sercor S.A. Vale do Corisco S.A. Consorcio Tecnológico Bioenercel S.A. Genómica Forestal S.A. Total ThU.S.$ ThU.S.$ ThU.S.$ ThU.S.$ ThU.S.$ ThU.S.$ ThU.S.$ Current - 54 4,029 699 - 8 4,790 Non-current - - 2,634 19,554 5 39 22,232 Equity - 114,410 936 59,601 7 28 174,982 Total - 114,464 7,599 79,854 12 75 202,004 12-31-2020 Revenues - - 5,185 6,096 - - 11,281 Expenses - 6,910 (4,987 ) (3,349 ) - (3 ) (1,429 ) Profit or loss (continuing operations) - 6,910 198 2,747 - (3 ) 9,852 Other comprehensive income - - - - - - - Comprehensive inc o - 6,910 198 2,747 - (3 ) 9,852 Dividends - - - 1,148 - - 1,148 Assets Puertos y Logística S.A. Inversiones Puerto Coronel S.A. Serv.Corporativos Sercor S.A. Vale do Corisco S.A. Consorcio Tecnológico Bioenercel S.A. Genómica Forestal S.A. Total 12-31-2019 ThU.S.$ ThU.S.$ ThU.S.$ ThU.S.$ ThU.S.$ ThU.S.$ ThU.S.$ Current - 29 9,974 4,992 2 25 15,022 Non-current - 111,896 3,436 99,943 36 19 215,330 Total - 111,925 13,410 104,935 38 44 230,352 Liabilities Puertos y Logística S.A. Inversiones Puerto Coronel S.A. Serv.Corporativos Sercor S.A. Vale do Corisco S.A. Consorcio Tecnológico Bioenercel S.A. Genómica Forestal S.A. Total ThU.S.$ ThU.S.$ ThU.S.$ ThU.S.$ ThU.S.$ ThU.S.$ ThU.S.$ Current - 98 10,222 965 - 9 11,294 Non-current - - 2,325 25,664 5 42 28,036 Equity - 111,827 863 78,306 33 (7 ) 191,022 Total - 111,925 13,410 104,935 38 44 230,352 12-31- 2 Revenues 42,362 - 4,769 7,220 - - 54,351 Expenses (42,350 ) 6,602 (4,803 ) (3,700 ) - (2 ) (44,253 ) Profit or loss (continuing operations) 12 6,602 (34 ) 3,520 - (2 ) 10,098 Other comprehensive income 7,540 - - - - 7,540 Comprehensive income 7,552 6,602 (34 ) 3,520 - (2 ) 17,638 Dividends 6,060 - - 410 - - 6,470 </t>
        </is>
      </c>
    </row>
    <row r="6">
      <c r="A6" s="4" t="inlineStr">
        <is>
          <t>Disclosure of reconciliation of summarised financial information of associate and joint venture accounted for using equity method to carrying amount of interest in associate and joint venture [Text Block]</t>
        </is>
      </c>
      <c r="B6" s="4" t="inlineStr">
        <is>
          <t xml:space="preserve">Reconciliation of Investment in Associates and Joint Ventures 12-31-2020 12-31-2019 ThU.S.$ ThU.S.$ Opening balance as of January 1 293,118 358,053 Changes Investment in joint ventures, additions (*) 20,129 2,741 Disposals, investment in associates and joint ventures (**) (943 ) (58,850 ) Share of profit (loss) in investment in associates 4,821 7,416 Share of profit (loss) in investment in joint ventures (2,504 ) 359 Dividends Received, Investments in Associates (4,357 ) (13,601 ) Increase (Decrease) in foreign exchange currency on translation of Associates and Joint Ventures 8,351 (5,440 ) Other increase (decrease) in investment and associates and joint ventures (1,676 ) 2,440 Total changes 23,821 (64,935 ) Closing balance 316,939 293,118 (*) During the period ended December 2020, Arauco Bioenegía S.A. has made four contributions to Parque Eólico Ovejera del Sur SpA, the first one for ThCLP$ 53,000 on February 01, the second for ThCLP$ 100,000 on May 15, the third for ThCLP$ 30,000 on August 18, and the fourth for ThCLP$ 90,000 on December 28. These amounts are equivalent to ThU.S.$ 354 corresponding to 213 shares. During the first quarter of 2020, Maderas Arauco S.A. has made two contributions to E2E S.A, one for ThCLP$ 300,000 on January 29 and the second for ThCLP$ 11,700,000 on February 03. Both are equivalent to ThU.S.$ 15,022. On July 29, 2020 Agrícola El Paque SpA was constituted. Forestal Arauco S.A. contributed with non-monetary assets for ThCLP$ 3,651,895 equivalents to ThU.S.$4,753. (**) ThU.S.$ 56,492 account for the carrying amount of investment in Puertos y Logística S.A., which was sold on April 5, 2019. 12-31-2020 12-31-2019 ThU.S.$ ThU.S.$ Carrying amount of associates accounted for using equity method 85,714 93,579 Carrying amount of joint ventures accounted for using equity method 231,225 199,539 Total investment accounted for using equity method 316,939 293,1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TERESTS IN JOINT ARRANGEMENTS (Tables)</t>
        </is>
      </c>
      <c r="B1" s="2" t="inlineStr">
        <is>
          <t>12 Months Ended</t>
        </is>
      </c>
    </row>
    <row r="2">
      <c r="B2" s="2" t="inlineStr">
        <is>
          <t>Dec. 31, 2020</t>
        </is>
      </c>
    </row>
    <row r="3">
      <c r="A3" s="3" t="inlineStr">
        <is>
          <t>Disclosure of joint operations [line items]</t>
        </is>
      </c>
    </row>
    <row r="4">
      <c r="A4" s="4" t="inlineStr">
        <is>
          <t>Disclosure of joint ventures [text block]</t>
        </is>
      </c>
      <c r="B4" s="4" t="inlineStr">
        <is>
          <t xml:space="preserve">The following tables set forth summarized financial information of the more significant interests in joint ventures accounted in for equity method: 12-31-2020 12-31-2019 Assets Liabilities Assets Liabilities Unilin Arauco Pisos Ltda. ThU.S.$ ThU.S.$ ThU.S.$ ThU.S.$ Current 8,050 4,995 6,674 3,761 Non-current 3,747 408 4,024 55 Equity - 6,394 - 6,882 Total Joint Arrangement 11,797 11,797 10,698 10,698 Investment 3,197 3,441 12-31-2020 12-31-2019 ThU.S.$ ThU.S.$ Income 18,944 13,591 Expenses (17,904 ) (13,549 ) Joint Arrangement Net Income (Loss) 1,040 42 Other comprehensive income - - Comprehensive income 1,040 42 Dividends - - 12-31-2020 12-31-2019 Assets Liabilities Assets Liabilities Eka Chile S.A. ThU.S.$ ThU.S.$ ThU.S.$ ThU.S.$ Current 16,551 4,154 21,449 4,930 Non-current 35,599 4,782 33,442 4,917 Equity - 43,214 - 45,044 Total Joint Arrangement 52,150 52,150 54,891 54,891 Investment 21,607 22,522 12-31-2020 12-31-2019 ThU.S.$ ThU.S.$ Income 39,136 43,458 Expenses (35,177 ) (40,104 ) Joint Arrangement Net Income (Loss) 3,959 3,354 Other comprehensive income - - Comprehensive income 3,959 3,354 Dividends 2,894 496 12-31-2020 12-31-2019 Assets Liabilities Assets Liabilities Sonae Arauco S.A. ThU.S.$ ThU.S.$ ThU.S.$ ThU.S.$ Current 258,058 276,127 216,342 215,632 Non-current 765,712 379,260 695,902 358,851 Equity - 368,383 - 337,761 Total Joint Arrangement 1,023,770 1,023,770 912,244 912,244 Net assets 157,552 140,146 Net asset adjustment (Goodwill) 26,640 28,735 Investment 184,192 168,881 12-31-2020 12-31-2019 ThU.S.$ ThU.S.$ Income 808,895 885,812 Expenses (812,600 ) (887,230 ) Joint Arrangement Net Income (Loss) (3,705 ) (1,418 ) Other comprehensive income - - Comprehensive income (3,705 ) (1,418 ) Dividends - 6,634 12-31-2020 12-31-2019 Assets Liabilities Assets Liabilities Agrícola El Paque SpA. ThU.S.$ ThU.S.$ ThU.S.$ ThU.S.$ Current 4,562 69 - - Non-current 5,782 - - - Equity - 10,275 - - Total Joint Arrangement 10,344 10,344 - - Investment 5,138 - 12-31-2020 12-31-2019 ThU.S.$ ThU.S.$ Income - - Expenses 1 - Joint Arrangement Net Income (Loss) 1 - Other comprehensive income - - Comprehensive income 1 - Dividends - 12-31-2020 12-31-2019 Assets Liabilities Assets Liabilities Parque Eólico Ovejera del Sur SpA. ThU.S.$ ThU.S.$ ThU.S.$ ThU.S.$ Current 367 27 95 2 Non-current 2,057 - 1,505 5 Equity - 2.398 - 1,593 Total Joint Arrangement 2,424 2.425 1,600 1,600 Investment 1,199 797 12-31-2020 12-31-2019 ThU.S.$ ThU.S.$ Income - - Expenses (155 ) (24 ) Joint Arrangement Net Income (Loss) (155 ) (24 ) Other comprehensive income - - Comprehensive income (155 ) (24 ) Dividends - - 12-31-2020 12-31-2019 Assets Liabilities Assets Liabilities E2E S.A. ThU.S.$ ThU.S.$ ThU.S.$ ThU.S.$ Current 9,196 4,233 3,045 1,331 Non-current 27,044 1,407 3,099 1,336 Equity - 30,601 - 3,477 Total Joint Arrangement 36,240 36,241 6,144 6,144 Investment 15,301 1,739 12-31-2020 12-31-2019 ThU.S.$ ThU.S.$ Income 1,095 1,714 Expenses (5,579 ) (2,877 ) Joint Arrangement Net Income (Loss) (4,484 ) (1,163 ) Other comprehensive income - - Comprehensive income (4,484 ) (1,163 ) Dividends - - 12-31-2020 12-31-2019 Assets Liabilities Assets Liabilities Agrícola San Gerardo SpA. ThU.S.$ ThU.S.$ ThU.S.$ ThU.S.$ Current 603 387 - - Non-current 3,859 - 2,162 - Equity - 4,075 - 2,162 Total Joint Arrangement 4,462 4,462 2,162 2,162 Investment 2,038 1,081 12-31-2020 12-31-2019 ThU.S.$ ThU.S.$ Income - - Expenses (319 ) - Joint Arrangement Net Income (Loss) (319 ) - Other comprehensive income - - Comprehensive income (319 ) - Dividends - - </t>
        </is>
      </c>
    </row>
    <row r="5">
      <c r="A5" s="4" t="inlineStr">
        <is>
          <t>Joint operations [member]</t>
        </is>
      </c>
    </row>
    <row r="6">
      <c r="A6" s="3" t="inlineStr">
        <is>
          <t>Disclosure of joint operations [line items]</t>
        </is>
      </c>
    </row>
    <row r="7">
      <c r="A7" s="4" t="inlineStr">
        <is>
          <t>Disclosure of joint operations [text block]</t>
        </is>
      </c>
      <c r="B7" s="4" t="inlineStr">
        <is>
          <t xml:space="preserve">The following tables set forth summarized financial information of the more significant interests in joint arrangements, which qualify as joint operations: 12-31-2020 12-31-2019 Celulosa y Energía Punta Pereira S.A. Assets Liabilities Assets Liabilities (Uruguay) ThU.S.$ ThU.S.$ ThU.S.$ ThU.S.$ Current 262,446 163,887 346,498 206,683 Non-current 2,103,903 325,894 2,158,586 444,181 Equity - 1,876,568 - 1,854,220 Total Joint Arrangement 2,366,349 2,366,349 2,505,084 2,505,084 Investment 938,284 927,110 12-31-2020 12-31-2019 ThU.S.$ ThU.S.$ Income 610,070 859,874 Expenses (586,345 ) (628,553 ) Joint Arrangement Net Income (Loss) 23,725 231,321 12-31-2020 12-31-2019 Assets Liabilities Assets Liabilities Forestal Cono Sur S.A. (consolidated) ThU.S.$ ThU.S.$ ThU.S.$ ThU.S.$ Current 44,684 2,121 37,625 2,180 Non-current 170,028 10,637 172,913 9,046 Equity - 201,954 - 199,312 Total Joint Arrangement 214,712 214,712 210,538 210,538 Investment 100,977 99,656 12-31-2020 12-31-2019 ThU.S.$ ThU.S.$ Income 17,088 14,041 Expenses (14,447 ) (5,074 ) Joint Arrangement Net Income (Loss) 2,641 8,967 12-31-2020 12-31-2019 Assets Liabilities Assets Liabilities Eufores S.A. (consolidated) ThU.S.$ ThU.S.$ ThU.S.$ ThU.S.$ Current 115,971 192,443 148,550 209,665 Non-current 870,093 131,893 808,647 117,443 Equity - 661,728 - 630,089 Total Joint Arrangement 986,064 986,064 957,197 957,197 Investment 330,864 315,045 12-31-2020 12-31-2019 ThU.S.$ ThU.S.$ Income 227,488 245,209 Expenses (197,172 ) (246,332 ) Joint Arrangement N e 30,316 (1,123 ) 12-31-2020 12-31-2019 Zona Franca Punta Pereira S.A. Assets Liabilities Assets Liabilities (Uruguay) ThU.S.$ ThU.S.$ ThU.S.$ ThU.S.$ Current 6,233 107,131 5,823 115,627 Non-current 453,572 19,179 464,151 19,740 Equity - 333,495 - 334,607 Total Joint Arrangement 459,805 459,805 469,974 469,974 Investment 166,748 167,304 12-31-2020 12-31-2019 ThU.S.$ ThU.S.$ Income 18,206 18,206 Expenses (19,318 ) (27,081 ) Joint Arrangement N e (1,112 ) (8,87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3" customWidth="1" min="1" max="1"/>
    <col width="13" customWidth="1" min="2" max="2"/>
    <col width="24" customWidth="1" min="3" max="3"/>
    <col width="56" customWidth="1" min="4" max="4"/>
    <col width="37" customWidth="1" min="5" max="5"/>
    <col width="62" customWidth="1" min="6" max="6"/>
    <col width="24" customWidth="1" min="7" max="7"/>
    <col width="30" customWidth="1" min="8" max="8"/>
    <col width="27" customWidth="1" min="9" max="9"/>
    <col width="49" customWidth="1" min="10" max="10"/>
    <col width="35" customWidth="1" min="11" max="11"/>
  </cols>
  <sheetData>
    <row r="1">
      <c r="A1" s="1" t="inlineStr">
        <is>
          <t>CONSOLIDATED STATEMENTS OF CHANGES IN EQUITY - USD ($) $ in Thousands</t>
        </is>
      </c>
      <c r="B1" s="2" t="inlineStr">
        <is>
          <t>Total</t>
        </is>
      </c>
      <c r="C1" s="2" t="inlineStr">
        <is>
          <t>Issued capital [Member]</t>
        </is>
      </c>
      <c r="D1" s="2" t="inlineStr">
        <is>
          <t>Reserve of exchange differences on translation [Member]</t>
        </is>
      </c>
      <c r="E1" s="2" t="inlineStr">
        <is>
          <t>Reserve of cash flow hedges [Member]</t>
        </is>
      </c>
      <c r="F1" s="2" t="inlineStr">
        <is>
          <t>Reserve of actuarial losses on defined benefit plans [Member]</t>
        </is>
      </c>
      <c r="G1" s="2" t="inlineStr">
        <is>
          <t>Other reserves [Member]</t>
        </is>
      </c>
      <c r="H1" s="2" t="inlineStr">
        <is>
          <t>Total Other reserves [Member]</t>
        </is>
      </c>
      <c r="I1" s="2" t="inlineStr">
        <is>
          <t>Retained Earnings [Member]</t>
        </is>
      </c>
      <c r="J1" s="2" t="inlineStr">
        <is>
          <t>Equity attributable to owners of parent [Member]</t>
        </is>
      </c>
      <c r="K1" s="2" t="inlineStr">
        <is>
          <t>Non-controlling interests [Member]</t>
        </is>
      </c>
    </row>
    <row r="2">
      <c r="A2" s="4" t="inlineStr">
        <is>
          <t>Opening balance (Re-expressed opening balance [Member]) at Dec. 31, 2017</t>
        </is>
      </c>
      <c r="B2" s="6" t="n">
        <v>7113018</v>
      </c>
      <c r="C2" s="6" t="n">
        <v>353618</v>
      </c>
      <c r="D2" s="6" t="n">
        <v>-691772</v>
      </c>
      <c r="E2" s="6" t="n">
        <v>2834</v>
      </c>
      <c r="F2" s="6" t="n">
        <v>-18926</v>
      </c>
      <c r="G2" s="6" t="n">
        <v>2168</v>
      </c>
      <c r="H2" s="6" t="n">
        <v>-705696</v>
      </c>
      <c r="I2" s="6" t="n">
        <v>7423176</v>
      </c>
      <c r="J2" s="6" t="n">
        <v>7071098</v>
      </c>
      <c r="K2" s="6" t="n">
        <v>41920</v>
      </c>
    </row>
    <row r="3">
      <c r="A3" s="4" t="inlineStr">
        <is>
          <t>Opening balance at Dec. 31, 2017</t>
        </is>
      </c>
      <c r="B3" s="5" t="n">
        <v>7116893</v>
      </c>
      <c r="C3" s="5" t="n">
        <v>353618</v>
      </c>
      <c r="D3" s="5" t="n">
        <v>-691772</v>
      </c>
      <c r="E3" s="5" t="n">
        <v>4752</v>
      </c>
      <c r="F3" s="5" t="n">
        <v>-18926</v>
      </c>
      <c r="G3" s="5" t="n">
        <v>2168</v>
      </c>
      <c r="H3" s="5" t="n">
        <v>-703778</v>
      </c>
      <c r="I3" s="5" t="n">
        <v>7425133</v>
      </c>
      <c r="J3" s="5" t="n">
        <v>7074973</v>
      </c>
      <c r="K3" s="5" t="n">
        <v>41920</v>
      </c>
    </row>
    <row r="4">
      <c r="A4" s="4" t="inlineStr">
        <is>
          <t>Increase (decrease) for changes in accounting policies</t>
        </is>
      </c>
      <c r="B4" s="5" t="n">
        <v>-3875</v>
      </c>
      <c r="E4" s="5" t="n">
        <v>-1918</v>
      </c>
      <c r="H4" s="5" t="n">
        <v>-1918</v>
      </c>
      <c r="I4" s="5" t="n">
        <v>-1957</v>
      </c>
      <c r="J4" s="5" t="n">
        <v>-3875</v>
      </c>
      <c r="K4" s="5" t="n">
        <v>0</v>
      </c>
    </row>
    <row r="5">
      <c r="A5" s="3" t="inlineStr">
        <is>
          <t>Comprehensive income</t>
        </is>
      </c>
    </row>
    <row r="6">
      <c r="A6" s="4" t="inlineStr">
        <is>
          <t>Net profit</t>
        </is>
      </c>
      <c r="B6" s="5" t="n">
        <v>726759</v>
      </c>
      <c r="I6" s="5" t="n">
        <v>725482</v>
      </c>
      <c r="J6" s="5" t="n">
        <v>725482</v>
      </c>
      <c r="K6" s="5" t="n">
        <v>1277</v>
      </c>
    </row>
    <row r="7">
      <c r="A7" s="4" t="inlineStr">
        <is>
          <t>Other comprehensive income, net of tax</t>
        </is>
      </c>
      <c r="B7" s="5" t="n">
        <v>-174441</v>
      </c>
      <c r="C7" s="5" t="n">
        <v>0</v>
      </c>
      <c r="D7" s="5" t="n">
        <v>-180623</v>
      </c>
      <c r="E7" s="5" t="n">
        <v>10561</v>
      </c>
      <c r="F7" s="5" t="n">
        <v>1355</v>
      </c>
      <c r="G7" s="5" t="n">
        <v>-1481</v>
      </c>
      <c r="H7" s="5" t="n">
        <v>-170188</v>
      </c>
      <c r="I7" s="5" t="n">
        <v>0</v>
      </c>
      <c r="J7" s="5" t="n">
        <v>-170188</v>
      </c>
      <c r="K7" s="5" t="n">
        <v>-4253</v>
      </c>
    </row>
    <row r="8">
      <c r="A8" s="4" t="inlineStr">
        <is>
          <t>Comprehensive income</t>
        </is>
      </c>
      <c r="B8" s="5" t="n">
        <v>552318</v>
      </c>
      <c r="C8" s="5" t="n">
        <v>0</v>
      </c>
      <c r="D8" s="5" t="n">
        <v>-180623</v>
      </c>
      <c r="E8" s="5" t="n">
        <v>10561</v>
      </c>
      <c r="F8" s="5" t="n">
        <v>1355</v>
      </c>
      <c r="G8" s="5" t="n">
        <v>-1481</v>
      </c>
      <c r="H8" s="5" t="n">
        <v>-170188</v>
      </c>
      <c r="I8" s="5" t="n">
        <v>725482</v>
      </c>
      <c r="J8" s="5" t="n">
        <v>555294</v>
      </c>
      <c r="K8" s="5" t="n">
        <v>-2976</v>
      </c>
    </row>
    <row r="9">
      <c r="A9" s="4" t="inlineStr">
        <is>
          <t>Dividends</t>
        </is>
      </c>
      <c r="B9" s="5" t="n">
        <v>-326047</v>
      </c>
      <c r="I9" s="5" t="n">
        <v>-324295</v>
      </c>
      <c r="J9" s="5" t="n">
        <v>-324295</v>
      </c>
      <c r="K9" s="5" t="n">
        <v>-1752</v>
      </c>
    </row>
    <row r="10">
      <c r="A10" s="4" t="inlineStr">
        <is>
          <t>Increase (decrease) from transfers and other changes</t>
        </is>
      </c>
      <c r="B10" s="5" t="n">
        <v>-318</v>
      </c>
      <c r="I10" s="5" t="n">
        <v>-318</v>
      </c>
      <c r="J10" s="5" t="n">
        <v>-318</v>
      </c>
      <c r="K10" s="5" t="n">
        <v>0</v>
      </c>
    </row>
    <row r="11">
      <c r="A11" s="4" t="inlineStr">
        <is>
          <t>Changes in equity</t>
        </is>
      </c>
      <c r="B11" s="5" t="n">
        <v>225953</v>
      </c>
      <c r="C11" s="5" t="n">
        <v>0</v>
      </c>
      <c r="D11" s="5" t="n">
        <v>-180623</v>
      </c>
      <c r="E11" s="5" t="n">
        <v>10561</v>
      </c>
      <c r="F11" s="5" t="n">
        <v>1355</v>
      </c>
      <c r="G11" s="5" t="n">
        <v>-1481</v>
      </c>
      <c r="H11" s="5" t="n">
        <v>-170188</v>
      </c>
      <c r="I11" s="5" t="n">
        <v>400869</v>
      </c>
      <c r="J11" s="5" t="n">
        <v>230681</v>
      </c>
      <c r="K11" s="5" t="n">
        <v>-4728</v>
      </c>
    </row>
    <row r="12">
      <c r="A12" s="4" t="inlineStr">
        <is>
          <t>Closing balance (Re-expressed opening balance [Member]) at Dec. 31, 2018</t>
        </is>
      </c>
      <c r="B12" s="5" t="n">
        <v>7338864</v>
      </c>
      <c r="C12" s="5" t="n">
        <v>353618</v>
      </c>
      <c r="D12" s="5" t="n">
        <v>-872395</v>
      </c>
      <c r="E12" s="5" t="n">
        <v>13395</v>
      </c>
      <c r="F12" s="5" t="n">
        <v>-17571</v>
      </c>
      <c r="G12" s="5" t="n">
        <v>687</v>
      </c>
      <c r="H12" s="5" t="n">
        <v>-875884</v>
      </c>
      <c r="I12" s="5" t="n">
        <v>7823938</v>
      </c>
      <c r="J12" s="5" t="n">
        <v>7301672</v>
      </c>
      <c r="K12" s="5" t="n">
        <v>37192</v>
      </c>
    </row>
    <row r="13">
      <c r="A13" s="4" t="inlineStr">
        <is>
          <t>Closing balance at Dec. 31, 2018</t>
        </is>
      </c>
      <c r="B13" s="5" t="n">
        <v>7338971</v>
      </c>
      <c r="C13" s="5" t="n">
        <v>353618</v>
      </c>
      <c r="D13" s="5" t="n">
        <v>-872395</v>
      </c>
      <c r="E13" s="5" t="n">
        <v>13395</v>
      </c>
      <c r="F13" s="5" t="n">
        <v>-17571</v>
      </c>
      <c r="G13" s="5" t="n">
        <v>687</v>
      </c>
      <c r="H13" s="5" t="n">
        <v>-875884</v>
      </c>
      <c r="I13" s="5" t="n">
        <v>7824045</v>
      </c>
      <c r="J13" s="5" t="n">
        <v>7301779</v>
      </c>
      <c r="K13" s="5" t="n">
        <v>37192</v>
      </c>
    </row>
    <row r="14">
      <c r="A14" s="4" t="inlineStr">
        <is>
          <t>Increase (decrease) for changes in accounting policies</t>
        </is>
      </c>
      <c r="B14" s="5" t="n">
        <v>-107</v>
      </c>
      <c r="E14" s="5" t="n">
        <v>0</v>
      </c>
      <c r="H14" s="5" t="n">
        <v>0</v>
      </c>
      <c r="I14" s="5" t="n">
        <v>-107</v>
      </c>
      <c r="J14" s="5" t="n">
        <v>-107</v>
      </c>
      <c r="K14" s="5" t="n">
        <v>0</v>
      </c>
    </row>
    <row r="15">
      <c r="A15" s="3" t="inlineStr">
        <is>
          <t>Comprehensive income</t>
        </is>
      </c>
    </row>
    <row r="16">
      <c r="A16" s="4" t="inlineStr">
        <is>
          <t>Net profit</t>
        </is>
      </c>
      <c r="B16" s="5" t="n">
        <v>61970</v>
      </c>
      <c r="I16" s="5" t="n">
        <v>61784</v>
      </c>
      <c r="J16" s="5" t="n">
        <v>61784</v>
      </c>
      <c r="K16" s="5" t="n">
        <v>186</v>
      </c>
    </row>
    <row r="17">
      <c r="A17" s="4" t="inlineStr">
        <is>
          <t>Other comprehensive income, net of tax</t>
        </is>
      </c>
      <c r="B17" s="5" t="n">
        <v>-30029</v>
      </c>
      <c r="C17" s="5" t="n">
        <v>0</v>
      </c>
      <c r="D17" s="5" t="n">
        <v>-29992</v>
      </c>
      <c r="E17" s="5" t="n">
        <v>-4385</v>
      </c>
      <c r="F17" s="5" t="n">
        <v>-1940</v>
      </c>
      <c r="G17" s="5" t="n">
        <v>7265</v>
      </c>
      <c r="H17" s="5" t="n">
        <v>-29052</v>
      </c>
      <c r="I17" s="5" t="n">
        <v>0</v>
      </c>
      <c r="J17" s="5" t="n">
        <v>-29052</v>
      </c>
      <c r="K17" s="5" t="n">
        <v>-977</v>
      </c>
    </row>
    <row r="18">
      <c r="A18" s="4" t="inlineStr">
        <is>
          <t>Comprehensive income</t>
        </is>
      </c>
      <c r="B18" s="5" t="n">
        <v>31941</v>
      </c>
      <c r="C18" s="5" t="n">
        <v>0</v>
      </c>
      <c r="D18" s="5" t="n">
        <v>-29992</v>
      </c>
      <c r="E18" s="5" t="n">
        <v>-4385</v>
      </c>
      <c r="F18" s="5" t="n">
        <v>-1940</v>
      </c>
      <c r="G18" s="5" t="n">
        <v>7265</v>
      </c>
      <c r="H18" s="5" t="n">
        <v>-29052</v>
      </c>
      <c r="I18" s="5" t="n">
        <v>61784</v>
      </c>
      <c r="J18" s="5" t="n">
        <v>32732</v>
      </c>
      <c r="K18" s="5" t="n">
        <v>-791</v>
      </c>
    </row>
    <row r="19">
      <c r="A19" s="4" t="inlineStr">
        <is>
          <t>Dividends</t>
        </is>
      </c>
      <c r="B19" s="5" t="n">
        <v>-1390</v>
      </c>
      <c r="I19" s="5" t="n">
        <v>0</v>
      </c>
      <c r="J19" s="5" t="n">
        <v>0</v>
      </c>
      <c r="K19" s="5" t="n">
        <v>-1390</v>
      </c>
    </row>
    <row r="20">
      <c r="A20" s="4" t="inlineStr">
        <is>
          <t>Increase (decrease) from transfers and other changes</t>
        </is>
      </c>
      <c r="B20" s="5" t="n">
        <v>0</v>
      </c>
      <c r="G20" s="5" t="n">
        <v>12072</v>
      </c>
      <c r="H20" s="5" t="n">
        <v>12072</v>
      </c>
      <c r="I20" s="5" t="n">
        <v>-12072</v>
      </c>
      <c r="J20" s="5" t="n">
        <v>0</v>
      </c>
      <c r="K20" s="5" t="n">
        <v>0</v>
      </c>
    </row>
    <row r="21">
      <c r="A21" s="4" t="inlineStr">
        <is>
          <t>Changes in equity</t>
        </is>
      </c>
      <c r="B21" s="5" t="n">
        <v>30551</v>
      </c>
      <c r="C21" s="5" t="n">
        <v>0</v>
      </c>
      <c r="D21" s="5" t="n">
        <v>-29992</v>
      </c>
      <c r="E21" s="5" t="n">
        <v>-4385</v>
      </c>
      <c r="F21" s="5" t="n">
        <v>-1940</v>
      </c>
      <c r="G21" s="5" t="n">
        <v>19337</v>
      </c>
      <c r="H21" s="5" t="n">
        <v>-16980</v>
      </c>
      <c r="I21" s="5" t="n">
        <v>49712</v>
      </c>
      <c r="J21" s="5" t="n">
        <v>32732</v>
      </c>
      <c r="K21" s="5" t="n">
        <v>-2181</v>
      </c>
    </row>
    <row r="22">
      <c r="A22" s="4" t="inlineStr">
        <is>
          <t>Closing balance at Dec. 31, 2019</t>
        </is>
      </c>
      <c r="B22" s="5" t="n">
        <v>7369415</v>
      </c>
      <c r="C22" s="5" t="n">
        <v>353618</v>
      </c>
      <c r="D22" s="5" t="n">
        <v>-902387</v>
      </c>
      <c r="E22" s="5" t="n">
        <v>9010</v>
      </c>
      <c r="F22" s="5" t="n">
        <v>-19511</v>
      </c>
      <c r="G22" s="5" t="n">
        <v>20024</v>
      </c>
      <c r="H22" s="5" t="n">
        <v>-892864</v>
      </c>
      <c r="I22" s="5" t="n">
        <v>7873650</v>
      </c>
      <c r="J22" s="5" t="n">
        <v>7334404</v>
      </c>
      <c r="K22" s="5" t="n">
        <v>35011</v>
      </c>
    </row>
    <row r="23">
      <c r="A23" s="3" t="inlineStr">
        <is>
          <t>Comprehensive income</t>
        </is>
      </c>
    </row>
    <row r="24">
      <c r="A24" s="4" t="inlineStr">
        <is>
          <t>Net profit</t>
        </is>
      </c>
      <c r="B24" s="5" t="n">
        <v>25305</v>
      </c>
      <c r="I24" s="5" t="n">
        <v>25843</v>
      </c>
      <c r="J24" s="5" t="n">
        <v>25843</v>
      </c>
      <c r="K24" s="5" t="n">
        <v>-538</v>
      </c>
    </row>
    <row r="25">
      <c r="A25" s="4" t="inlineStr">
        <is>
          <t>Other comprehensive income, net of tax</t>
        </is>
      </c>
      <c r="B25" s="5" t="n">
        <v>-230012</v>
      </c>
      <c r="C25" s="5" t="n">
        <v>0</v>
      </c>
      <c r="D25" s="5" t="n">
        <v>-178933</v>
      </c>
      <c r="E25" s="5" t="n">
        <v>-46017</v>
      </c>
      <c r="F25" s="5" t="n">
        <v>-214</v>
      </c>
      <c r="G25" s="5" t="n">
        <v>-361</v>
      </c>
      <c r="H25" s="5" t="n">
        <v>-225525</v>
      </c>
      <c r="J25" s="5" t="n">
        <v>-225525</v>
      </c>
      <c r="K25" s="5" t="n">
        <v>-4487</v>
      </c>
    </row>
    <row r="26">
      <c r="A26" s="4" t="inlineStr">
        <is>
          <t>Comprehensive income</t>
        </is>
      </c>
      <c r="B26" s="5" t="n">
        <v>-204707</v>
      </c>
      <c r="C26" s="5" t="n">
        <v>0</v>
      </c>
      <c r="D26" s="5" t="n">
        <v>-178933</v>
      </c>
      <c r="E26" s="5" t="n">
        <v>-46017</v>
      </c>
      <c r="F26" s="5" t="n">
        <v>-214</v>
      </c>
      <c r="G26" s="5" t="n">
        <v>-361</v>
      </c>
      <c r="H26" s="5" t="n">
        <v>-225525</v>
      </c>
      <c r="I26" s="5" t="n">
        <v>25843</v>
      </c>
      <c r="J26" s="5" t="n">
        <v>-199682</v>
      </c>
      <c r="K26" s="5" t="n">
        <v>-5025</v>
      </c>
    </row>
    <row r="27">
      <c r="A27" s="4" t="inlineStr">
        <is>
          <t>Issue of equity</t>
        </is>
      </c>
      <c r="B27" s="5" t="n">
        <v>251236</v>
      </c>
      <c r="C27" s="5" t="n">
        <v>250000</v>
      </c>
      <c r="I27" s="5" t="n">
        <v>0</v>
      </c>
      <c r="J27" s="5" t="n">
        <v>250000</v>
      </c>
      <c r="K27" s="5" t="n">
        <v>1236</v>
      </c>
    </row>
    <row r="28">
      <c r="A28" s="4" t="inlineStr">
        <is>
          <t>Dividends</t>
        </is>
      </c>
      <c r="B28" s="5" t="n">
        <v>-309</v>
      </c>
      <c r="I28" s="5" t="n">
        <v>0</v>
      </c>
      <c r="J28" s="5" t="n">
        <v>0</v>
      </c>
      <c r="K28" s="5" t="n">
        <v>-309</v>
      </c>
    </row>
    <row r="29">
      <c r="A29" s="4" t="inlineStr">
        <is>
          <t>Increase (decrease) from transfers and other changes</t>
        </is>
      </c>
      <c r="B29" s="5" t="n">
        <v>0</v>
      </c>
      <c r="G29" s="5" t="n">
        <v>9592</v>
      </c>
      <c r="H29" s="5" t="n">
        <v>9592</v>
      </c>
      <c r="I29" s="5" t="n">
        <v>-9592</v>
      </c>
      <c r="J29" s="5" t="n">
        <v>0</v>
      </c>
      <c r="K29" s="5" t="n">
        <v>0</v>
      </c>
    </row>
    <row r="30">
      <c r="A30" s="4" t="inlineStr">
        <is>
          <t>Changes in equity</t>
        </is>
      </c>
      <c r="B30" s="5" t="n">
        <v>46220</v>
      </c>
      <c r="C30" s="5" t="n">
        <v>250000</v>
      </c>
      <c r="D30" s="5" t="n">
        <v>-178933</v>
      </c>
      <c r="E30" s="5" t="n">
        <v>-46017</v>
      </c>
      <c r="F30" s="5" t="n">
        <v>-214</v>
      </c>
      <c r="G30" s="5" t="n">
        <v>9231</v>
      </c>
      <c r="H30" s="5" t="n">
        <v>-215933</v>
      </c>
      <c r="I30" s="5" t="n">
        <v>16251</v>
      </c>
      <c r="J30" s="5" t="n">
        <v>50318</v>
      </c>
      <c r="K30" s="5" t="n">
        <v>-4098</v>
      </c>
    </row>
    <row r="31">
      <c r="A31" s="4" t="inlineStr">
        <is>
          <t>Closing balance at Dec. 31, 2020</t>
        </is>
      </c>
      <c r="B31" s="6" t="n">
        <v>7415635</v>
      </c>
      <c r="C31" s="6" t="n">
        <v>603618</v>
      </c>
      <c r="D31" s="6" t="n">
        <v>-1081320</v>
      </c>
      <c r="E31" s="6" t="n">
        <v>-37007</v>
      </c>
      <c r="F31" s="6" t="n">
        <v>-19725</v>
      </c>
      <c r="G31" s="6" t="n">
        <v>29255</v>
      </c>
      <c r="H31" s="6" t="n">
        <v>-1108797</v>
      </c>
      <c r="I31" s="6" t="n">
        <v>7889901</v>
      </c>
      <c r="J31" s="6" t="n">
        <v>7384722</v>
      </c>
      <c r="K31" s="6" t="n">
        <v>30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0</t>
        </is>
      </c>
    </row>
    <row r="3">
      <c r="A3" s="3" t="inlineStr">
        <is>
          <t>Disclosure of impairment loss and reversal of impairment loss [abstract]</t>
        </is>
      </c>
    </row>
    <row r="4">
      <c r="A4" s="4" t="inlineStr">
        <is>
          <t>Disclosure of Provisions for Impairment of property, plant and equipment [Text Block]</t>
        </is>
      </c>
      <c r="B4" s="4" t="inlineStr">
        <is>
          <t xml:space="preserve">Changes in provisions for impairment of property, plant and equipment due to technical obsolescence are shown below: 12-31-2020 12-31-2019 Changes in impairment provision from impaired assets ThU.S.$ ThU.S.$ Opening balance 8,135 7,249 Impairment loss recognized in profit or loss 1,262 3,024 Reverse of ompairment loss in profit or loss (1,204 ) (2,161 ) Increase (Decrease) in foreign exchange currency on translation (105 ) 23 Closing balance 8,088 8,135 </t>
        </is>
      </c>
    </row>
    <row r="5">
      <c r="A5" s="4" t="inlineStr">
        <is>
          <t>Disclosure of reconciliation of changes in goodwill [text block]</t>
        </is>
      </c>
      <c r="B5" s="4" t="inlineStr">
        <is>
          <t xml:space="preserve">At the date of these consolidated financial statements, the balance of goodwill is ThU.S.$59,567 (ThU.S.$ 65,751 at December 31, 2019), as shown below: 12-31-2020 12-31-2019 Goodwill ThU.S.$ ThU.S.$ Arauco Canada Ltd. (Flakeboard Company Ltd) 40,793 40,765 Arauco do Brasil S.A. (Pien mill) 17,357 22,378 Arauco North America, Inc. (Prime-Line, Inc.) 732 732 Arauco Argentina S.A. (Forestal Nuestra Señora del Carmen S.A.) - 1,191 Forestal Arauco S.A. (Forestal Los Lagos S.A.) 685 685 Closing balance 59,567 65,751 12-31-2020 12-31-2019 Goodwill ThU.S.$ ThU.S.$ Opening balance at January 1 65,751 65,851 Increase (decrease) due to business combination - 732 Increase (decrease) in foreign currency exchange (6,184 ) (832 ) Closing balance 59,567 65,751 </t>
        </is>
      </c>
    </row>
    <row r="6">
      <c r="A6" s="4" t="inlineStr">
        <is>
          <t>Disclosure of changes in CGU impairment provision [text block]</t>
        </is>
      </c>
      <c r="B6" s="4" t="inlineStr">
        <is>
          <t xml:space="preserve">Both impairment provision charges are presented in the consolidated statement of profit or loss in Other expenses line and they are the main changes in the total CGU impairment provision as shown below: 12-31-2020 12-31-2019 Changes in CGU impairment provision ThU.S.$ ThU.S.$ Opening balance 180,209 106,131 Impairment loss recognized in profit or loss 62,701 79,346 Reversal of impairment loss in profit or loss (6,171 ) (90 ) Increase (Decrease) in foreign exchange currency on translation (17,975 ) (5,178 ) Closing balance 218,764 180,2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ASSETS AND CONTINGENT LIABILITIES (Tables)</t>
        </is>
      </c>
      <c r="B1" s="2" t="inlineStr">
        <is>
          <t>12 Months Ended</t>
        </is>
      </c>
    </row>
    <row r="2">
      <c r="B2" s="2" t="inlineStr">
        <is>
          <t>Dec. 31, 2020</t>
        </is>
      </c>
    </row>
    <row r="3">
      <c r="A3" s="3" t="inlineStr">
        <is>
          <t>Disclosure Of Provisions Contingent Liabilities And Contingent Assets [Abstract]</t>
        </is>
      </c>
    </row>
    <row r="4">
      <c r="A4" s="4" t="inlineStr">
        <is>
          <t>Disclosure of detailed information about current and non current provisions [Text Block]</t>
        </is>
      </c>
      <c r="B4" s="4" t="inlineStr">
        <is>
          <t xml:space="preserve">Provisions recorded as of December 31, 2020 and 2019 are as follows: 12-31-2020 12-31-2019 Classes of Provisions ThU.S.$ ThU.S.$ Provisions, Current 386 1,259 Provisions for litigations 386 1,259 Provisions, non-Current 30,450 31,765 Provisions for litigations 6,968 8,265 Other provisions 23,482 23,500 Total Provisions 30,836 33,024 </t>
        </is>
      </c>
    </row>
    <row r="5">
      <c r="A5" s="4" t="inlineStr">
        <is>
          <t>Disclosure of other provisions [text block]</t>
        </is>
      </c>
      <c r="B5" s="4" t="inlineStr">
        <is>
          <t xml:space="preserve"> 12-31-2020 Litigations (*) Other Provisions Total Movements in Provisions ThU.S.$ ThU.S.$ ThU.S.$ Opening balance 9,524 23,500 33,024 Changes in provisions Increase in existing provisions 3,257 - 3,257 Used provisions (2,832 ) - (2,832 ) Increase (decrease) in foreign currency exchange (2,240 ) - (2,240 ) Other Increases (Decreases) (355 ) (18 ) (373 ) Total Changes (2,170 ) (18 ) (2,188 ) Closing balance 7,354 23,482 30,836 (*) The increase in legal claims is comprised mainly by ThU.S.$3,045 and ThU.S.$212 (Brazilian and Argentine subsidiaries respectively) in connection with civil and labor lawsuits 12-31-2019 Other Litigations (*) Provisions Total Movements in Provisions ThU.S.$ ThU.S.$ ThU.S.$ Opening balance 10,797 23,500 34,297 Changes in provisions Increase in existing provisions 1,196 - 1,196 Increase through business combinations 815 - 815 Used provisions (1,988 ) - (1,988 ) Increase (decrease) in foreign currency exchange (1,942 ) - (1,942 ) Other Increases (Decreases) 646 - 646 Total Changes (1,273 ) - (1,273 ) Closing balance 9,524 23,500 33,024 (*) The increase in legal claims is composed mainly of ThU.S.$1,006 and ThU.S.$92 (Brazilian and Argentine subsidiaries respectively) in connection with civil and labor lawsuits. There are ThU.S.$98 corresponding to EUFORES from Uruguay in connection with a lawsuit against suppliers. Increase through business combinations is due to Maderas y Sintéticos de México S.A. (current Arauco Industria de México, S.A. de C.V.) for ThU.S.$ 815 where there is a resolution against the company for a lawsuit related to trademark. 12-31-2018 Other Litigations (*) Provisions Total Movements in Provisions ThU.S.$ ThU.S.$ ThU.S.$ Opening balance 15,278 23,458 38,736 Changes in provisions Increase in existing provisions 1,660 2 1,662 Used provisions (887 ) - (887 ) Increase (decrease) in foreign currency exchange (5,262 ) - (5,262 ) Other Increases (Decreases) 8 40 48 Total Changes (4,481 ) 42 (4,439 ) Closing balance 10,797 23,500 34,297 (*) The increase in legal claims is composed mainly of ThU.S.$886 and ThU.S.$776 (Brazilian and Argentine subsidiaries respectively) in connection with civil and labor lawsui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s Assets [Abstract]</t>
        </is>
      </c>
    </row>
    <row r="4">
      <c r="A4" s="4" t="inlineStr">
        <is>
          <t>Disclosure of intangible assets material to entity [text block]</t>
        </is>
      </c>
      <c r="B4" s="4" t="inlineStr">
        <is>
          <t xml:space="preserve"> 12-31-2020 12-31-2019 Classes of Intangible Assets, Net ThU.S.$ ThU.S.$ Intangible assets, net 102,090 106,252 Computer software 31,877 39,065 Water rights 5,684 5,966 Customer 35,092 39,981 Other identifiable intangible assets 29,437 21,240 Classes of intangible Assets, Gross 232,391 220,222 Computer software 116,315 113,487 Water rights 5,684 5,966 Customer 75,626 74,723 Other identifiable intangible assets 34,766 26,046 Classes of accumulated amortization and impairment Total accumulated amortization and impairment (130,301 ) (113,970 ) Accumulated amortization and impairment, intangible assets (130,301 ) (113,970 ) Computer software (84,438 ) (74,422 ) Customer (40,534 ) (34,742 ) Other identifiable intangible assets (5,329 ) (4,806 )</t>
        </is>
      </c>
    </row>
    <row r="5">
      <c r="A5" s="4" t="inlineStr">
        <is>
          <t>Disclosure of reconciliation of changes in intangible assets and goodwill [text block]</t>
        </is>
      </c>
      <c r="B5" s="4" t="inlineStr">
        <is>
          <t xml:space="preserve">Reconciliation of the carrying amount of intangible assets at the beginning and end of each reporting period balances 12-31-2020 Computer Water Customer Others TOTAL Reconciliation of intangible assets ThU.S.$ ThU.S.$ ThU.S.$ ThU.S.$ ThU.S.$ Opening Balance 39,065 5,966 39,981 21,240 106,252 Changes Additions 6,084 - - 4,461 10,545 Additions through business combination - - - 5,162 5,162 Disposals (10 ) - - - (10 ) Amortization (10,112 ) - (5,120 ) (329 ) (15,561 ) Increase (Decrease) related to foreign currency translation (277 ) - 231 (116 ) (162 ) Other Increases (Decreases) (2,873 ) (282 ) - (981 ) (4,136 ) Changes Total (7,188 ) (282 ) (4,889 ) 8,197 (4,162 ) Closing Balance 31,877 5,684 35,092 29,437 102,090 12-31-2019 Computer Water Customer Others TOTAL Reconciliation of intangible assets ThU.S.$ ThU.S.$ ThU.S.$ ThU.S.$ ThU.S.$ Opening Balance 26,545 5,966 41,634 15,948 90,093 Changes Additions 17,908 - - 4,472 22,380 Additions through business combination 223 - 2,800 1,300 4,323 Disposals (67 ) - - - (67 ) Amortization (8,008 ) - (4,769 ) (360 ) (13,137 ) Increase (Decrease) related to foreign currency translation 177 - 316 (120 ) 373 Other Increases (Decreases) 2,287 - - - 2,287 Changes Total 12,520 - (1,653 ) 5,292 16,159 Closing Balance 39,065 5,966 39,981 21,240 106,252 </t>
        </is>
      </c>
    </row>
    <row r="6">
      <c r="A6" s="4" t="inlineStr">
        <is>
          <t>Disclosure of intangible assets with indefinite useful life [text block]</t>
        </is>
      </c>
      <c r="B6" s="4" t="inlineStr">
        <is>
          <t xml:space="preserve"> Years of Useful life (Average) Computer Software 5 Customer 15 Brands 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0</t>
        </is>
      </c>
    </row>
    <row r="3">
      <c r="A3" s="3" t="inlineStr">
        <is>
          <t>Disclosure Of Biological Assets [Abstract]</t>
        </is>
      </c>
    </row>
    <row r="4">
      <c r="A4" s="4" t="inlineStr">
        <is>
          <t>Disclosure of information about agricultural produce [text block]</t>
        </is>
      </c>
      <c r="B4" s="4" t="inlineStr">
        <is>
          <t xml:space="preserve">- The average crop age by species and country is: Chile Argentina Brazil Uruguay Pine 24 15 15 - Eucalyptus 12 10 7 10 </t>
        </is>
      </c>
    </row>
    <row r="5">
      <c r="A5" s="4" t="inlineStr">
        <is>
          <t>Disclosure of changes in fair value measurement due to change in significant inputs used [Text block]</t>
        </is>
      </c>
      <c r="B5" s="4" t="inlineStr">
        <is>
          <t>The following table sets forth changes in fair value of biological assets considering variations in significant assumptions considered in calculating the fair value of the assets: ThU.S.$ Discount rate 0,5 (145,489 ) -0,5 155,191 Margins (%) 10 459,818 -10 (459,818 )</t>
        </is>
      </c>
    </row>
    <row r="6">
      <c r="A6" s="4" t="inlineStr">
        <is>
          <t>Disclosure of detailed information about current and noncurrent biological assets [Text Block]</t>
        </is>
      </c>
      <c r="B6" s="4" t="inlineStr">
        <is>
          <t xml:space="preserve">As of the date of these consolidated financial statements, the Current and Non-current biological assets are as follows: 12-31-2020 12-31-2019 ThU.S.$ ThU.S.$ Current 302,710 275,792 Non-current 3,296,117 3,393,634 Total 3,598,827 3,669,426 </t>
        </is>
      </c>
    </row>
    <row r="7">
      <c r="A7" s="4" t="inlineStr">
        <is>
          <t>Disclosure of reconciliation of changes in biological assets [text block]</t>
        </is>
      </c>
      <c r="B7" s="4" t="inlineStr">
        <is>
          <t xml:space="preserve">Reconciliation of carrying amount of biological assets 12-31-2020 Movement Current Non-current Total ThU.S.$ ThU.S.$ ThU.S.$ Opening Balance 275,792 3,393,634 3,669,426 Changes in real incurred cost (1,140 ) (68,081 ) (69,221 ) Additions through acquisition and costs of new plantations 2,590 182,746 185,336 Sales - (47,110 ) (47,110 ) Harvest (99,300 ) - (99,300 ) Increases (decreases) in Foreign Currency Translation (12,889 ) (85,393 ) (98,282 ) Loss of forest due to fires (326 ) (9,535 ) (9,861 ) Transfers from non-current to current 108,786 (108,786 ) - Other increases (decreases) (1 ) (3 ) (4 ) Changes in fair value 28,058 (29,436 ) (1,378 ) Gain (losses) arising from changes in fair value minus sale costs - 182,950 182,950 Sales - 15,184 15,184 Harvest (182,753 ) - (182,753 ) Loss of forest due to fires - (16,759 ) (16,759 ) Transfers from non-current to current 210,811 (210,811 ) - Total Changes 26,918 (97,517 ) (70,599 ) Closing balance 302,710 3,296,117 3,598,827 12-31-2019 Movement Current Non-current Total ThU.S.$ ThU.S.$ ThU.S.$ Opening Balance 315,924 3,336,339 3,652,263 Changes in real incurred cost (22,719 ) 90,999 68,280 Additions through acquisition and costs of new plantations 9,195 217,562 226,757 Sales - (2,722 ) (2,722 ) Harvest (133,335 ) - (133,335 ) Increases (decreases) in Foreign Currency Translation 4,699 (23,091 ) (18,392 ) Loss of forest due to fires - (3,823 ) (3,823 ) Transfers from non-current to current 96,875 (96,875 ) - Other Increases (decreases) (153 ) (52 ) (205 ) Changes in fair value (17,413 ) (33,704 ) (51,117 ) Gain (losses) arising from changes in fair value minus sale costs (6,588 ) 161,293 154,705 Sales - (4,015 ) (4,015 ) Harvest (198,089 ) - (198,089 ) Loss of forest due to fires - (3,718 ) (3,718 ) Transfers from non-current to current 187,264 (187,264 ) - Total Changes (40,132 ) 57,295 17,163 Closing balance 275,792 3,393,634 3,669,4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MATTERS (Tables)</t>
        </is>
      </c>
      <c r="B1" s="2" t="inlineStr">
        <is>
          <t>12 Months Ended</t>
        </is>
      </c>
    </row>
    <row r="2">
      <c r="B2" s="2" t="inlineStr">
        <is>
          <t>Dec. 31, 2020</t>
        </is>
      </c>
    </row>
    <row r="3">
      <c r="A3" s="3" t="inlineStr">
        <is>
          <t>Disclosure of detailed information about environment related disbursements [Abstract]</t>
        </is>
      </c>
    </row>
    <row r="4">
      <c r="A4" s="4" t="inlineStr">
        <is>
          <t>Disclosure of detailed information about environment related disbursements [Text Block]</t>
        </is>
      </c>
      <c r="B4" s="4" t="inlineStr">
        <is>
          <t xml:space="preserve">As of December 31, 2020 and 2019 Arauco has made and / or has committed the following disbursements in major environmental projects: 12-31-2020 Disbursements undertaken 2020 Committed Disbursements State Amount Asset Asset/expense Amount Estimated Company Name of project of project ThU.S.$ Expense destination item ThU.S.$ date Celulosa Arauco y Constitucion S.A. Investment projects for the control and management of gas emissions from industrial process In process 633 Assets Properties, plants and equipments 979 2021 Celulosa Arauco y Constitucion S.A. Environmental improvement studies In process 25,947 Assets Properties, plants and equipments 27,215 2021 Celulosa Arauco y Constitucion S.A. Investment projects for the control and management of gas emissions from industrial process Finished 1,750 Expenses Operating costs - Celulosa Arauco y Constitucion S.A. Investment projects for the control and management of hazardous liquids and water energy optimization of industrial plants In process 2,443 Assets Properties, plants and equipments 9,660 2021 Celulosa Arauco y Constitucion S.A. Environmental improvement studies Finished 10,693 Expenses Operating costs - - Celulosa Arauco y Constitucion S.A. Expansion of solid industrial waste dumpsite for management of these in the future Finished 11,786 Expenses Operating costs - - Arauco Argentina S.A. Construction emissary In process - Assets Properties, plants and equipments 697 2021 Arauco Argentina S.A. Expansion of solid industrial waste dumpsite for management of these in the future In process 702 Assets Properties, plants and equipments 10,368 2021 Arauco Argentina S.A. Investment projects for the control and management of hazardous liquids and water energy optimization of industrial plants In process 125 Assets Properties, plants and equipments 560 2021 Arauco Argentina S.A. Investment projects for the control and management of gas emissions from industrial process In process 1,453 Assets Properties, plants and equipments 2,147 2021 Maderas Arauco S.A. Expansion of solid industrial waste dumpsite for management of these in the future In process 178 Expenses Operating costs - - Maderas Arauco S.A. Investment projects for the control and management of hazardous liquids and water energy optimization of industrial plants In process 464 Expenses Operating costs - - Maderas Arauco S.A. Investment projects for the control and management of hazardous liquids and water energy optimization of industrial plants In process 230 Assets Properties, plants and equipments 435 2021 Forestal Arauco S.A. Environmental improvement studies In process 324 Expenses Administration expenses 105 2021 Celulosa y Energía Punta Pereira S.A. Investment projects for the control and management of hazardous liquids and water energy optimization of industrial plants In process 1,983 Assets Properties, plants and equipments 836 2021 Celulosa y Energía Punta Pereira S.A. Environmental improvement studies Finished 221 Assets Properties, plants and equipments - - Celulosa y Energía Punta Pereira S.A. Expansion of solid industrial waste dumpsite for management of these in the future Finished 547 Assets Properties, plants and equipments - - Celulosa y Energía Punta Pereira S.A. Investment projects for the control and management of hazardous liquids and water energy optimization of industrial plants Finished 667 Assets Properties, plants and equipments - - Forestal Los Lagos S.A. Environmental improvement studies In process 179 Expenses Operating costs 69 2021 Arauco North America, Inc Environmental improvement studies In process 784 Assets Properties, plants and equipments - - Arauco North America, Inc Environmental improvement studies Finished 628 Assets Properties, plants and equipments - - Arauco Industria de México, S.A.de C.V. Investment projects for the control and management solid industrial waste dumpsite for management of these in the future Finished 223 Expenses Operating costs - - TOTAL 61,960 53,071 12-31-2019 Disbursements undertaken 2019 Committed Disbursements State Amount Asset Asset/ expense Amount Estimated Company Name of project of project ThU.S.$ Expense destination item ThU.S.$ date Celulosa Arauco y Constitución S.A. Investment projects for the control and management of gas emissions from industrial process In process 267 Assets Properties, plants and equipments 792 2020 Celulosa Arauco y Constitución S.A. Environmental improvement studies In process 21,927 Assets Properties, plants and equipments 53,111 2020 Celulosa Arauco y Constitución S.A. Investment projects for the control and management of gas emissions from industrial process Finished 375 Expense Operating cost - - Celulosa Arauco y Constitución S.A. Investment projects for the control and management of hazardous liquids and water energy optimization of industrial plants In process 3,535 Assets Properties, plants and equipments 6,595 2020 Celulosa Arauco y Constitución S.A. Environmental improvement studies Finished 15,570 Expense Operating cost - - Celulosa Arauco y Constitución S.A. Expansion of solid industrial waste dumpsite for management of these in the future Finished 348 Assets Properties, plants and equipments - - Celulosa Arauco y Constitución S.A. Expansion of solid industrial waste dumpsite for management of these in the future Finished 7,745 Expense Operating cost - - Arauco Argentina S.A. Construction emissary In process 40 Assets Properties, plants and equipments 697 2020 Arauco Argentina S.A. Expansion of solid industrial waste dumpsite for management of these in the future In process 1,174 Assets Properties, plants and equipments 1,816 2020 Arauco Argentina S.A. Investment projects for the control and management of hazardous liquids and water energy optimization of industrial plants In process 987 Assets Properties, plants and equipments 343 2020 Maderas Arauco S.A. Expansion of solid industrial waste dumpsite for management of these in the future In process 208 Expense Operating cost - - Maderas Arauco S.A. Investment projects for the control and management of hazardous liquids and water energy optimization of industrial plants In process 647 Expense Operating cost - - Maderas Arauco S.A. Environmental improvement studies Finished 305 Assets Properties, plants and equipments - - Forestal Arauco S.A. Environmental improvement studies In process 626 Expense Administration expenses 401 2020 Celulosa y Energía Punta Pereira S.A. Investment projects for the control and management of hazardous liquids and water energy optimization of industrial plants In process 684 Assets Properties, plants and equipments 2,567 2020 Celulosa y Energía Punta Pereira S.A. Expansion of solid industrial waste dumpsite for management of these in the future In process 400 Assets Properties, plants and equipments 100 2020 Celulosa y Energía Punta Pereira S.A. Investment projects for the control and management of hazardous liquids and water energy optimization of industrial plants Finished 448 Assets Properties, plants and equipments - - Forestal Los Lagos S.A. Environmental improvement studies In process 210 Expense Operating cost 63 2020 Arauco North America, Inc Environmental improvement studies In process 945 Assets Properties, plants and equipments 530 2020 TOTAL 56,441 67,0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12 Months Ended</t>
        </is>
      </c>
    </row>
    <row r="2">
      <c r="B2" s="2" t="inlineStr">
        <is>
          <t>Dec. 31, 2020</t>
        </is>
      </c>
    </row>
    <row r="3">
      <c r="A3" s="3" t="inlineStr">
        <is>
          <t>Disclosure Of Non curren tAssets Held Fo rSale And Discontinued Operations Explanatory [Abstract]</t>
        </is>
      </c>
    </row>
    <row r="4">
      <c r="A4" s="4" t="inlineStr">
        <is>
          <t>Disclosure of non-current assets held for sale and discontinued operations [text block]</t>
        </is>
      </c>
      <c r="B4" s="4" t="inlineStr">
        <is>
          <t xml:space="preserve">The following table sets forth information on the main types of non-current assets held for sale: 12-31-2020 12-31-2019 ThU.S.$ ThU.S.$ Land 2,415 2,422 Buildings 1,256 1,256 Property, plant and equipment 206 758 Total 3,877 4,4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tatement [Line Items]</t>
        </is>
      </c>
    </row>
    <row r="4">
      <c r="A4" s="4" t="inlineStr">
        <is>
          <t>Disclosure of detailed information about financial instruments [text block]</t>
        </is>
      </c>
      <c r="B4" s="4" t="inlineStr">
        <is>
          <t>Arauco's financial instruments as of De c Financial Instruments December 2020 December 2019 Thousands of dollars Carrying Fair Value Carrying Fair Value Financial assets at fair value through profit or loss (held for trading) 199,771 199,771 634,079 634,079 Derivatives (1) 29 29 121 121 Mutual funds (2) 199,742 199,742 633,958 633,958 Financial assets at amortized cost 1,625,235 1,625,235 1,597,356 1,597,356 Cash and cash equivalents (amortized cost) 864,972 864,972 926,054 926,054 Cash 357,453 357,453 314,981 314,981 Time deposits 507,519 507,519 611,073 611,073 Accounts Receivable (net) 753,987 753,987 651,771 651,771 Trade and other receivables 647,924 647,924 562,419 562,419 Lease receivable 135 135 1,112 1,112 Other receivables 105,928 105,928 88,240 88,240 Accounts receivable due from related parties 6,274 6,274 17,526 17,526 Other financial assets (3) 2 2 2,005 2,005 Hedging assets 30,714 30,714 10,639 10,639 Financial liabilities at amortized cost (4) 6,824,202 7,641,425 6,733,957 7,001,457 Bonds issued denominated in U.S. Dollars 3,519,027 3,970,081 3,502,090 3,554,538 Bonds issued denominated in U.F. (5) 1,188,917 1,458,106 1,329,653 1,475,667 Bank Loans in U.S. Dollars 741,669 770,551 824,581 874,584 Bank borrowing denominated in U.S. Dollars 532,591 600,689 122,441 141,476 Lease liabilities 211,755 211,755 271,025 271,025 Trade and other payables 626,504 626,504 675,287 675,287 Accounts payable to related parties 3,739 3,739 8,880 8,880 Financial liabilities at fair value through profit or loss 74 74 33 33 Hedging Liabilities 39,586 39,586 134,242 134,242 (1) The derivatives are presented in the line item “other financial assets” in the consolidated statements of financial position. (2) Although mutual funds are measured at fair value through profit or loss for purposes of the consolidated statements of financial position mutual funds are classified as “Cash and cash equivalents” due to the are highly liquid short-term investment. (3) Corresponds to the balance of assets from margin call for current derivatives (collateral). (4) Financial liabilities measured at amortized cost, other than “Trade and other payables”, “Accounts payable to related parties” and derivatives are presented in the consolidated statements of financial position in the line item “Other financial liabilities” as current and non-current based on their maturity. (5) The Unidad de Fomento (“U.F.”) is a unit of account that is linked to, and is adjusted daily to reflect changes in the Chilean consumer price index.</t>
        </is>
      </c>
    </row>
    <row r="5">
      <c r="A5" s="4" t="inlineStr">
        <is>
          <t>Disclosure of fair value measurement [text block]</t>
        </is>
      </c>
      <c r="B5" s="4" t="inlineStr">
        <is>
          <t xml:space="preserve">The assets and liabilities measured at fair value in the consolidated statements of financial position as of December 31, 2020, have been measured based on the valuation methodologies provided in IFRS 13. The methodologies applied for each financial instrument are classified according to their hierarchy as follows: - Level 1: Securities or quoted prices in active markets for identical assets and liabilities - Level 2: Inputs other than quoted prices included within Level 1 that are observable for the assets or liabilities, either directly (i.e. as prices) or indirectly (i.e. derived from prices); and - Level 3: Inputs for the assets or liabilities that are not based on observable market data (unobservable inputs). December 2020 Level 1 Level 2 Level 3 Fair Value ThU.S.$ ThU.S.$ ThU.S.$ ThU.S.$ Financial assets at fair value Derivatives 29 29 Mutual Funds 199,742 199,742 Hedging assets 30,714 30,714 Financial liabilities at fair value through profit or loss 74 74 Hedging liabilities 39,586 39,586 </t>
        </is>
      </c>
    </row>
    <row r="6">
      <c r="A6" s="4" t="inlineStr">
        <is>
          <t>Disclosure of maturity analysis of financial liabilities [Text Block]</t>
        </is>
      </c>
      <c r="B6" s="4" t="inlineStr">
        <is>
          <t xml:space="preserve">The following table sets forth a reconciliation between the financial liabilities and the consolidated statements of financial position as of December 31, 2020 and 2019: December 2020 Thousands of dollars Up to 90 From 91 Other From 1 From 3 More than Other non- Total Bonds obligations 32,053 58,871 90,924 214,092 584,344 3,818,584 4,617,020 4,707,944 Bank borrowing 30,774 184,660 215,434 473,233 335,247 250,346 1,058,826 1,274,260 Swap and Forward 778 - 778 38,882 - - 38,882 39,660 Other Financial Liabilities, Total (a) 63,605 243,531 307,136 726,207 919,591 4,068,930 5,714,728 6,021,864 December 2020 Thousands of dollars Up to 90 From 91 Total From 1 From 3 More than Total non- Total Lease liabilities 18,631 45,009 63,640 85,964 21,906 40,245 148,115 211,755 Lease liabilities, Total (b) 18,631 45,009 63,640 85,964 21,906 40,245 148,115 211,755 December 2020 Thousands of dollars Up to 90 From 91 Total From 1 From 3 More than Total non- Total Trades and other payables 585,428 41,076 626,504 - - - - 626,504 Accounts payable to related companies 3,739 - 3,739 - - - - 3,739 Accounts Payable, Total (c) 589,167 41,076 630,243 - - - - 630,243 Financial Liabilities, Total (a) + (b) + (c) 671,403 329,616 1,001,019 812,171 941,497 4,109,175 5,862,843 6,863,862 December 2019 Thousands of dollars Up to 90 From 91 Other From 1 From 3 More than Other non- Total Bonds obligations 22,374 254,330 276,704 201,427 577,884 3,775,728 4,555,039 4,831,743 Bank borrowing 69,971 113,334 183,305 196,611 502,772 64,334 763,717 947,022 Swap and Forward 837 - 837 133,438 - - 133,438 134,275 Other Financial Liabilities, Total (a) 93,182 367,664 460,846 531,476 1,080,656 3,840,062 5,452,194 5,913,040 December 2019 Thousands of dollars Up to 90 From 91 Total From 1 From 3 More than Total non- Total Lease liabilities 21,518 47,690 69,208 117,608 46,408 37,801 201,817 271,025 Lease liabilities, Total (b) 21,518 47,690 69,208 117,608 46,408 37,801 201,817 271,025 December 2019 Thousands of dollars Up to 90 From 91 Total From 1 From 3 More than Total non- Total Trades and other payables 672,809 248 673,057 2,230 - - 2,230 675,287 Accounts payable to related companies 8,880 - 8,880 - - - - 8,880 Accounts Payable, Total (c) 681,689 248 681,937 2,230 - - 2,230 684,167 Financial Liabilities, Total (a) + (b) + (c) 796,389 415,602 1,211,991 651,314 1,127,064 3,877,863 5,656,241 6,868,232 </t>
        </is>
      </c>
    </row>
    <row r="7">
      <c r="A7" s="4" t="inlineStr">
        <is>
          <t>Disclosure of derivative financial instruments [text block]</t>
        </is>
      </c>
      <c r="B7" s="4" t="inlineStr">
        <is>
          <t>A summary of the derivative financial instruments included in the consolidated statements of financial position as of December 31, 2020 and 2019, is presented below: Financial Instruments December 2020 Fair Value ThU.S.$ December 2019 Fair Value ThU.S.$ Assets at fair value through profit or loss (held for trading) 29 121 Derivatives (1) 29 121 Hedging Assets 30,714 10,639 Derivatives (1) 4,343 5,827 Cross Currency Swaps 26,371 4,812 Financial liabilities at fair value through profit or loss (74 ) (33 ) Derivatives (1) (74 ) (19 ) Forward (2) - (14 ) Hedging Liabilities (39,586 ) (134,242 ) Cross Currency Swaps (4,245 ) (22,842 ) Derivatives (1) (35,341 ) (111,400 ) (1) Includes Swap, Zero Cost Collar, and Forward and IRS from Chile, USA and Uruguay tables. (2) Includes Forwards from Colombia and Chile.</t>
        </is>
      </c>
    </row>
    <row r="8">
      <c r="A8" s="4" t="inlineStr">
        <is>
          <t>Disclosure of detailed information about outstanding cross currency swap contracts [Text Block]</t>
        </is>
      </c>
      <c r="B8" s="4" t="inlineStr">
        <is>
          <t>Cross currency swaps to cover t December 2020 December 2019 Bond Institution Amount U.S.$ Amount U.F. Starting date Ending date Fair Value ThU.S.$ Fair Value ThU.S.$ F Deutsche Bank – U.E. 35,687,705 818,182 10-30-2011 10-30-2021 (1,775 ) (4,435 ) F JP Morgan - N.A. 35,687,705 818,182 10-30-2011 10-30-2021 (1,755 ) (4,392 ) F Scotiabank – Chile 31,439,809 818,182 10-30-2014 04-30-2023 2,825 615 F Scotiabank – Chile 31,400,541 818,182 10-30-2014 04-30-2023 2,965 801 F Santander – Chile 31,072,144 818,182 10-30-2014 04-30-2023 3,341 1,214 F BCI – Chile 30,781,277 818,182 10-30-2014 04-30-2023 3,697 1,611 F Banco de Chile - Chile 31,072,144 818,182 04-30-2019 10-30-2029 2,493 418 J Itau – Chile 42,864,859 1,000,000 09-01-2010 09-01-2020 - (5,123 ) J Scotiabank – Chile 42,864,859 1,000,000 09-01-2010 09-01-2020 - (5,123 ) J Deutsche - U.K. 42,864,859 1,000,000 09-01-2010 09-01-2020 - (5,132 ) J Santander – Spain 42,873,112 1,000,000 09-01-2010 09-01-2020 - (5,118 ) J Scotiabank – Chile 42,864,257 1,000,000 09-01-2010 09-01-2020 - (5,075 ) P Itau – Chile 46,474,122 1,000,000 05-15-2012 11-15-2021 (4,727 ) (7,100 ) P JP Morgan - N.A. 47,163,640 1,000,000 11-15-2012 11-15-2021 (5,241 ) (7,420 ) P Scotiabank – Chile 42,412,852 1,000,000 11-15-2013 11-15-2023 (94 ) (2,416 ) P Santander – Chile 41,752,718 1,000,000 11-15-2013 11-15-2023 718 (1,609 ) P Deutsche - U.K. 41,752,718 1,000,000 11-15-2013 11-15-2023 720 (1,594 ) Q BCI – Chile 5,398,153 125,000 10-01-2014 04-01-2021 (267 ) (1,755 ) Q BCI – Chile 5,399,587 125,000 10-01-2014 04-01-2021 (266 ) (1,747 ) R Santander - Chile 128,611,183 3,000,000 10-01-2014 04-01-2024 (3,812 ) (11,059 ) R JP Morgan - U.K 43,185,224 1,000,000 10-01-2014 04-01-2024 (1,154 ) (3,461 ) R Itau - Chile 43,277,070 1,000,000 10-01-2014 04-01-2024 (1,208 ) (3,486 ) S Santander - Chile 201,340,031 5,000,000 11-15-2016 11-15-2026 9,612 153 W Goldman Sachs - N.A. 40,521,750 1,000,000 10-10-2018 10-10-2028 (2,029 ) (3,360 ) W Scotiabank - Chile 40,537,926 1,000,000 10-10-2018 10-10-2028 (1,939 ) (3,169 ) W Goldman Sachs - N.A. 40,066,555 1,000,000 10-10-2018 10-10-2028 (1,390 ) (2,766 ) X Santander - Chile 118,400,504 3,000,000 10-10-2018 10-10-2038 (2,675 ) (1,036 ) X Santander - Chile 97,971,786 2,500,000 10-10-2018 10-10-2038 (1,955 ) (614 ) (3,916 ) (82,178 ) Cross currency swaps contracts to cover the exposure to the risk of the exchange rate for bank contracts in Euro. December 2020 December 2019 Institution Amount U.S.$ Amount EUR Starting date Ending date Fair Value ThU.S.$ Fair Value ThU.S.$ Santander - Chile 118,670,000 100,000,000 06-15-2021 12-15-2029 (1,027 ) (4,903 ) Banco de Chile - Chile 59,335,000 50,000,000 06-15-2021 12-15-2029 (488 ) (2,428 ) MUFG - N.A. 118,670,000 100,000,000 06-15-2021 12-15-2029 (896 ) (4,846 ) JP Morgan - N.A. 237,340,000 200,000,000 06-15-2021 12-15-2029 (2,048 ) (9,740 ) HSBC - N.A. 59,335,000 50,000,000 06-15-2021 12-15-2029 (595 ) (2,493 ) (5,054 ) (24,410 ) December 2020 December 2019 Institution Amount U.S.$ Amount CLP Starting date Ending date Fair Value ThU.S.$ Fair Value ThU.S.$ Banco de Chile - Chile 7,896,461 5,446,189,313 10-11-2019 12-11-2020 - (3,543 ) Banco de Chile - Chile 7,886,170 5,446,189,313 10-11-2019 12-11-2020 - (3,482 ) BCI - Chile 7,873,629 5,446,189,313 10-11-2019 12-11-2020 - (3,408 ) Itau - Chile 7,880,465 5,446,189,313 10-11-2019 12-11-2020 - (3,449 ) Itau - Chile 7,836,244 5,446,189,313 10-11-2019 12-11-2020 - (3,188 ) Itau - Chile 7,783,384 5,446,189,314 10-11-2019 12-11-2020 - (3,065 ) BCI - Chile 7,590,508 5,446,189,314 10-11-2019 12-11-2020 - (1,855 ) Itau - Chile 9,800,539 7,625,015,061 01-10-2020 12-11-2020 - 2,131 Scotiabank - Chile 9,791,980 7,625,015,061 01-10-2020 12-11-2020 - 2,175 - (17,684 )</t>
        </is>
      </c>
    </row>
    <row r="9">
      <c r="A9" s="4" t="inlineStr">
        <is>
          <t>Schedule of detailed information about outstanding zero cost collar [Text Block]</t>
        </is>
      </c>
      <c r="B9" s="4" t="inlineStr">
        <is>
          <t xml:space="preserve">Zero cost collar to cover the exposure to the Fuel Oil No. 6 and Brent, instruments for oil used by our plants. Commodity Institution Volume Unit Starting date Ending date December 2020 Fair Value ThU.S.$ December 2019 Fair Value ThU.S.$ Fuel Oil N°6 JP Morgan - N.A. 123,906 bbl 11-01-2020 04-01-2021 1,029 - Fuel Oil N°6 Goldman Sachs - N.A. 61,953 bbl 11-01-2020 04-01-2021 516 - Brent BNP Paribas – E.U. 220,000 bbl 08-01-2021 07-01-2022 280 - Brent Goldman Sachs - N.A. 220,000 bbl 08-01-2021 07-01-2022 404 - 2,229 - </t>
        </is>
      </c>
    </row>
    <row r="10">
      <c r="A10" s="4" t="inlineStr">
        <is>
          <t>Disclosure of detailed information about outstanding commodity contracts [Text Block]</t>
        </is>
      </c>
      <c r="B10" s="4" t="inlineStr">
        <is>
          <t xml:space="preserve">Arauco Uruguay's profits and through its subsidiaries as a joint operation (50%), also face exposure to the price variation of certain fuels, as occurs with Fuel Oil N°6, which is used during the pulp manufacturing process. In order to minimize this risk, the volatility of future flows associated to the purchase of Fuel Oil No. 6 through forwards of this commodity. The agreements that are in force and effect as of December 31, 2020 and 2019, are detailed below: Commodity Institution Notional ThU.S.$ December 2020 Fair Value ThU.S.$ Fuel Oil N°6 JP Morgan - N.A. 7,059 190 Fuel Oil N°6 DNB Bank ASA 4,923 (72 ) 118 Commodity Institution Notional ThU.S.$ December 2019 Fair Value ThU.S.$ Fuel Oil N°6 JP Morgan - N.A. 6,925 878 Fuel Oil N°6 DNB Bank ASA 5,241 472 1,350 </t>
        </is>
      </c>
    </row>
    <row r="11">
      <c r="A11" s="4" t="inlineStr">
        <is>
          <t>Disclosure of detailed information about outstanding interest rate swap contracts [Text Block]</t>
        </is>
      </c>
      <c r="B11" s="4" t="inlineStr">
        <is>
          <t xml:space="preserve">In addition, Arauco through its subsidiaries as a joint operation (50%) in Uruguay maintains an Interest Rate Swap in force and effect, a derivative instrument which purpose is to set the interest rate of a variable rate debt in the same currency (USD). The valuation off this instrument as of December 31, 2020 and 2019 is shown below: Exchange rate Institution Notional ThU.S.$ December 2020 Fair Value ThU.S.$ USD DNB Bank ASA 25,319 (559 ) Exchange rate Institution Notional ThU.S.$ December 2019 Fair Value ThU.S.$ USD DNB Bank ASA 33,758 (8 ) </t>
        </is>
      </c>
    </row>
    <row r="12">
      <c r="A12" s="4" t="inlineStr">
        <is>
          <t>Disclosure of detailed information about non derivative financial assets [Text Block]</t>
        </is>
      </c>
      <c r="B12" s="4" t="inlineStr">
        <is>
          <t xml:space="preserve">As of December 31, 2020 and 2019, there are provisions for impairment for ThU.S.$ 8,000 and ThU.S.$ 16,368, respectively. December 2020 December 2019 ThU.S.$ ThU.S.$ Financial assets at amortized cost 1,625,235 1,597,356 Cash and cash equivalents (Mutual Funds not included) 864,972 926,054 Cash 357,453 314,981 Time Deposits 507,519 611,073 Trade and other receivables (net) 760,261 669,297 Trade and other receivables 647,924 562,419 Lease receivable 135 1,112 Other receivables 105,928 88,240 Accounts receivable from related parties 6,274 17,526 Other financial assets 2 2,005 </t>
        </is>
      </c>
    </row>
    <row r="13">
      <c r="A13" s="4" t="inlineStr">
        <is>
          <t>Disclosure of composition of cash and cash equivalents [Text Block]</t>
        </is>
      </c>
      <c r="B13" s="4" t="inlineStr">
        <is>
          <t xml:space="preserve">The composition of cash and cash equivalents (including the balance of mutual funds displayed in this note as valuation, instruments at fair value with profit or loss) at December 31, 2020 and 2019, classified by currency is as follows: 12-31-2020 12-31-2019 ThU.S.$ ThU.S.$ Cash and Cash Equivalents 1,064,714 1,560,012 U.S. Dollars 773,822 1,412,688 Euro 3,891 2,264 Mexican pesos 43,049 13,684 Other currencies 194,942 68,916 Chilean pesos 49,010 62,460 </t>
        </is>
      </c>
    </row>
    <row r="14">
      <c r="A14" s="4" t="inlineStr">
        <is>
          <t>Disclosure of detailed information about trade and other receivables by currency wise [Text Block]</t>
        </is>
      </c>
      <c r="B14" s="4" t="inlineStr">
        <is>
          <t xml:space="preserve">The following table sets forth trade and other current/non-current receivables classified by currencies as of December 31, 2020 and 2019: 12-31-2020 12-31-2019 ThU.S.$ ThU.S.$ Trades and other current receivables 737,381 642,315 U.S. Dollars 542,296 435,663 Euros 10,448 8,483 Mexican pesos 30,856 33,981 Other currencies 54,118 74,544 Chilean pesos 96,847 86,954 U.F. 2,816 2,690 Accounts receivable from related parties, current 6,274 17,526 U.S. Dollars 369 1,319 Other currencies 829 197 Chilean pesos 5,076 15,512 U.F. - 498 Trade and other non-current receivables 16,606 9,456 U.S. Dollars 13,637 3,691 Other currencies 40 351 Chilean pesos 2,859 2,983 U.F. 70 2,431 </t>
        </is>
      </c>
    </row>
    <row r="15">
      <c r="A15" s="4" t="inlineStr">
        <is>
          <t>Disclosure of financial liabilities [text block]</t>
        </is>
      </c>
      <c r="B15" s="4" t="inlineStr">
        <is>
          <t xml:space="preserve">Arauco's financial liabilities to the date of these consolidated financi a Financial Liabilities December 2020 December 2019 Total Financial Liabilities 6,863,862 6,868,232 Financial liabilities at fair value through profit or loss (held for trading) 74 33 Hedging Liabilities 39,586 134,242 Financial Liabilities Measured at Amortized Cost 6,824,202 6,733,957 </t>
        </is>
      </c>
    </row>
    <row r="16">
      <c r="A16" s="4" t="inlineStr">
        <is>
          <t>Disclosure of current portion of non current borrowings [Text Block]</t>
        </is>
      </c>
      <c r="B16" s="4" t="inlineStr">
        <is>
          <t xml:space="preserve">The following table sets forth the current portion of the non-current bank borrowings and debt issued as of December 31, 2020 and 2019. December 2020 December 2019 Bank borrowings - current portion 123,087 62,220 Bonds issued - current portion 80,074 85,641 Total 203,161 147,861 </t>
        </is>
      </c>
    </row>
    <row r="17">
      <c r="A17" s="4" t="inlineStr">
        <is>
          <t>Disclosure of detailed information about non derivative financial liabilities [Text Block]</t>
        </is>
      </c>
      <c r="B17" s="4" t="inlineStr">
        <is>
          <t xml:space="preserve">At the end of each reporting period, Arauco includes in this category bank borrowings, bonds issued denominated in U.S. Dollars and in U.F., lease liabilities, and trade and other payables. 12-31-2020 12-31-2019 12-31-2020 12-31-2019 ThU.S.$ ThU.S.$ ThU.S.$ ThU.S.$ Currency Amortized Cost Fair Value Total Financial Liabilities 6,824,202 6,733,957 7,641,425 7,001,457 Bonds Issued U.S. Dollar 3,519,027 3,502,090 3,970,081 3,554,538 Bonds Issued U.F. 1,188,917 1,329,653 1,458,106 1,475,667 Bank borrowings U.S. Dollar 741,669 824,581 770,551 874,584 Bank borrowings Euro 531,181 116,259 600,689 141,476 Bank borrowings Other currencies 1,410 6,182 - - Lease liabilities U.F. 27,373 41,633 27,373 41,633 Lease liabilities Chilean pesos 77,158 107,046 77,158 107,046 Lease liabilities Mexican pesos 644 10,025 644 10,025 Lease liabilities U.S. Dollar 87,822 83,585 87,822 83,585 Lease liabilities Euro 314 52 314 52 Lease liabilities Other currencies 18,444 28,684 18,444 28,684 Trades and Other Payables U.S. Dollar 153,860 157,754 153,860 157,754 Trades and Other Payables Euro 11,924 20,414 11,924 20,414 Trades and Other Payables Mexican pesos 26,400 22,272 26,400 22,272 Trades and Other Payables Other currencies 99,428 94,946 99,428 94,946 Trades and Other Payables Chilean pesos 298,908 348,155 298,908 348,155 Trades and Other Payables U.F. 35,984 31,746 35,984 31,746 Accounts payable to related parties U.S. Dollar 236 454 236 454 Accounts payable to related parties Chilean pesos 3,503 8,426 3,503 8,426 </t>
        </is>
      </c>
    </row>
    <row r="18">
      <c r="A18" s="4" t="inlineStr">
        <is>
          <t>Disclosure of financial liabilities at amortized cost [Text Block]</t>
        </is>
      </c>
      <c r="B18" s="4" t="inlineStr">
        <is>
          <t xml:space="preserve">The financial liabilities at amortized cost presented in the consolidated statements of financial positions as of December 31, 2020 and 2019 are as follows: December 2020 ThU.S.$ Current Non-Current Total Other financial liabilities 306,358 5,675,846 5,982,204 Lease liabilities 63,640 148,115 211,755 Trade and other payables 626,504 - 626,504 Accounts payable to related parties 3,739 - 3,739 Total Financial Liabilities Measured at Amortized Cost 1,000,241 5,823,961 6,824,202 December 2019 ThU.S.$ Current Non-Current Total Other financial liabilities 460,009 5,318,756 5,778,765 Lease liabilities 69,208 201,817 271,025 Trade and other payables 673,057 2,230 675,287 Accounts payable to related parties 8,880 - 8,880 Total Financial Liabilities Measured at Amortized Cost 1,211,154 5,522,803 6,733,957 </t>
        </is>
      </c>
    </row>
    <row r="19">
      <c r="A19" s="4" t="inlineStr">
        <is>
          <t>Disclosure of reconciliation of reserve of cash flow hedges [Text Block]</t>
        </is>
      </c>
      <c r="B19" s="4" t="inlineStr">
        <is>
          <t xml:space="preserve">The following table sets forth the reconciliation balances of cash flow hedges presented in Other Comprehensive Income: January-December 2020 2019 2018 ThU.S.$ ThU.S.$ ThU.S.$ Opening balance - under IAS 39 and IFRS 9, respectively 9,010 13,395 4,752 Amounts restated through reserve of cash flow hedges - - (1,918 ) Opening balance - in accordance with IFRS 9 9,010 13,395 2,834 Gains (losses) on cash flow hedges, before tax 8,222 23,156 30,321 Reclassification adjustments on cash flow hedges, before tax (67,785 ) (29,227 ) (15,286 ) Income tax relating to cash flow hedges of other comprehensive income 13,546 1,686 (4,474 ) Closing balance (37,007 ) 9,010 13,395 </t>
        </is>
      </c>
    </row>
    <row r="20">
      <c r="A20" s="4" t="inlineStr">
        <is>
          <t>Disclosure of financial covenants to be complied [Text Block]</t>
        </is>
      </c>
      <c r="B20" s="4" t="inlineStr">
        <is>
          <t>The following table sets forth the financial covenants that the Company has to comply with as part of the terms of certain of its obligations: December 2020 December 2019 Interest Debt level Instrument ThU.S.$ ThU.S.$ coverage &gt;= 2,0x (1) &lt;= 1,2x Domestic bonds (Chile) 1,188,917 1,329,653 N/R a Syndicate Loan Scotiabank 200,022 200,703 a a Syndicate Loan Banco Estado - Grayling 300,121 301,452 a a Syndicate ECA Banco BNP Paribas 531,181 116,259 a a</t>
        </is>
      </c>
    </row>
    <row r="21">
      <c r="A21" s="4" t="inlineStr">
        <is>
          <t>Disclosure of external credit grades [text block]</t>
        </is>
      </c>
      <c r="B21" s="4" t="inlineStr">
        <is>
          <t xml:space="preserve">The following table sets forth the credit ratings of our debt instruments as of December 31, 2020 and 2019, are as follows: Instrument Standard &amp; Poor’s Fitch Ratings Moody’s Feller Rate Local bonds - AA- - AA Foreign bonds BBB- BBB Baa3 - </t>
        </is>
      </c>
    </row>
    <row r="22">
      <c r="A22" s="4" t="inlineStr">
        <is>
          <t>Disclosure of capitalization of Arauco [Text Block]</t>
        </is>
      </c>
      <c r="B22" s="4" t="inlineStr">
        <is>
          <t xml:space="preserve">The capitalization of Arauco as of December 31, 2020 and 2019 is as follows: December 2020 December 2019 ThU.S.$ ThU.S.$ Equity 7,415,635 7,369,415 Bank borrowings 1,274,260 947,022 Lease liabilities 211,755 271,025 Bonds issued 4,707,944 4,831,743 Capitalization 13,609,594 13,419,205 </t>
        </is>
      </c>
    </row>
    <row r="23">
      <c r="A23" s="4" t="inlineStr">
        <is>
          <t>Disclosure of credit risk exposure [text block]</t>
        </is>
      </c>
      <c r="B23" s="4" t="inlineStr">
        <is>
          <t xml:space="preserve">Arauco does not have a securitized portfolio. December 2020 December 2019 ThU.S.$ ThU.S.$ Current Receivables Trade receivables 646,607 559,164 Financial lease receivables 109 912 Other debtors 90,665 82,239 Net subtotal 737,381 642,315 Trade receivables 649,680 568,123 Financial lease receivables 109 912 Other debtors 93,168 85,848 Gross subtotal 742,957 654,883 Provision for doubtful trade receivables 3,073 8,959 Provision for doubtful lease receivables - - Provision for doubtful other debtors 2,503 3,609 Subtotal Bad Debt 5,576 12,568 Non-Current Receivables Trade receivables 1,317 3,255 Financial lease receivables 26 200 Other debtors 15,263 6,001 Net Subtotal 16,606 9,456 Trade receivables 3,741 7,055 Financial lease receivables 26 200 Other debtors 15,263 6,001 Gross subtotal 19,030 13,256 Provision for doubtful trade receivables 2,424 3,800 Provision for doubtful lease receivables - - Provision for doubtful other debtors - - Subtotal Bad Debt 2,424 3,800 </t>
        </is>
      </c>
    </row>
    <row r="24">
      <c r="A24" s="4" t="inlineStr">
        <is>
          <t>Disclosure of financial assets that are either past due or impaired [text block]</t>
        </is>
      </c>
      <c r="B24" s="4" t="inlineStr">
        <is>
          <t xml:space="preserve">Below we provide detail regarding accounts receivable, classified in tranches: December 31, 2020 Age of trade receivables Days Non- 1 to 30 31 to 60 61 to 90 91 to 120 121 to 150 151 to 180 181 to 210 211 to 250 More Total ThU.S.$ 625,225 21,502 474 96 636 11 70 72 299 5,036 653,421 % 95.68 % 3.29 % 0.07 % 0.01 % 0.10 % 0.00 % 0.01 % 0.01 % 0.05 % 0.78 % 100 % December 31, 2019 Age of trade receivables Days Non- 1 to 30 31 to 60 61 to 90 91 to 120 121 to 150 151 to 180 181 to 210 211 to 250 More Total ThU.S.$ 531,881 28,469 899 309 18 846 22 34 389 12,311 575,178 % 92.47 % 4.95 % 0.16 % 0.05 % 0.00 % 0.15 % 0.00 % 0.01 % 0.07 % 2.14 % 100 % Arauco applies the simplified approach regarding the expected losses from commercial debtors, which allows for the use of an estimate of expected credit losses over the instrument’s lifespan for all commercial accounts receivable. In order to establish this estimate, the commercial debtors have been grouped in relation to the corresponding risks for sales conditions as well as for tranches, including clients that are up-to-date or in default. Days Non- past due 1 to 30 31 to 60 61 to 90 91 to 120 121 to 150 151 to 180 181 to 210 211 to 250 More than Total Letters of credit 302,718 2,625 92 38 - - - - - - 305,473 Loss allowance provision - - - - - - - - - - - Expected loss rate 0.00 % 0.00 % 0.00 % 0.00 % 0.00 % 0.00 % 0.00 % 0.00 % 0.00 % 0.00 % Credit line 319,874 17,775 355 58 636 11 70 72 299 5,036 344,186 Loss allowance provision - - 12 6 64 1 7 72 299 5,036 5,497 Expected loss rate 0.00 % 0.00 % 3.38 % 10.34 % 10.06 % 9.09 % 10.00 % 100.00 % 100.00 % 100.00 % Others 2,633 1,102 27 - - - - - - - 3,762 Loss allowance provision - - - - - - - - - - - Expected loss rate 0.00 % 0.00 % 0.00 % 0.00 % 0.00 % 0.00 % 0.00 % 0.00 % 0.00 % 0.00 % Trade receivables, total (ThU.S.$) 625,225 21,502 474 96 636 11 70 72 299 5,036 653,421 Allowance for doubtful accounts, total (ThU.S.$) - - 12 6 64 1 7 72 299 5,036 5,497 </t>
        </is>
      </c>
    </row>
    <row r="25">
      <c r="A25" s="4" t="inlineStr">
        <is>
          <t>Disclosure of allowance for credit losses [text block]</t>
        </is>
      </c>
      <c r="B25" s="4" t="inlineStr">
        <is>
          <t>Regarding the loss allowance provision for trade receivables and others, below we provide detail for the movements as of December 31, 2020, 2019 and 2018: December December 2019 December ThU.S.$ ThU.S.$ ThU.S.$ Opening balance at January 1 - under IAS 39 (16,368 ) (15,147 ) (17,785 ) Amounts restated through opening retained earnings - - (2,875 ) Opening loss allowance as at January 1 - under IFRS 9 (16,368 ) (15,147 ) (20,660 ) Increase in allowance for trade receivables recognised in profit or loss during the year (1,369 ) (2,506 ) (5,027 ) Receivables written off during the year as uncollectible 6,970 163 8,620 Unused amount reversed 2,767 1,122 1,920 Closing balance (8,000 ) (16,368 ) (15,147 )</t>
        </is>
      </c>
    </row>
    <row r="26">
      <c r="A26" s="4" t="inlineStr">
        <is>
          <t>Disclosure of financial guarantees [Text Block]</t>
        </is>
      </c>
      <c r="B26" s="4" t="inlineStr">
        <is>
          <t>Guarantees Arauco Group (ThU.S.$) Guarantees Debtors (received from clients) Certificate of deposits 7,107 7,1 % Standby 8,680 8,6 % Promissory notes 78,575 78,0 % Finance 2,570 2,6 % Mortgage 2,207 2,2 % Pledge 175 0,2 % Promissory notes 1,400 1,4 % Total Guarantees 100,714 100 %</t>
        </is>
      </c>
    </row>
    <row r="27">
      <c r="A27" s="4" t="inlineStr">
        <is>
          <t>Disclosure of detailed information about open account receivables [Text Block]</t>
        </is>
      </c>
      <c r="B27" s="4" t="inlineStr">
        <is>
          <t>In summary, the open account debt covered by the various insurance policies and guarantees amounts to 94.3% and, therefore, Arauco’s portfolio exposure amounts to 5.7%. Secured Open Accounts Receivable ThU.S.$ % Total open accounts receivable 368,481 100.0 % Secured receivables (*) 347,478 94.3 % Unsecured receivables 21,003 5.7 % (*) Insured Debt is deemed to be the portion of accounts receivable that is covered by a credit company or by guarantees such as standby letters of credit, mortgages, performance bonds, among others</t>
        </is>
      </c>
    </row>
    <row r="28">
      <c r="A28" s="4" t="inlineStr">
        <is>
          <t>Disclosure of maturity analysis for non-derivative financial liabilities [text block]</t>
        </is>
      </c>
      <c r="B28" s="4" t="inlineStr">
        <is>
          <t xml:space="preserve"> December 31, 2020 Maturity Total Up to 3 months 3 to 12 months 1 to 2 years 2 to 3 years 3 to 4 years 4 to 5 years More than 5 years Current Non Current Effective Tax ID Name Currency Loans with Banks ThU.S.$ ThU.S.$ ThU.S.$ ThU.S.$ ThU.S.$ ThU.S.$ ThU.S.$ ThU.S.$ ThU.S.$ rate Nominal rate 93.458.000-1 Celulosa Arauco y Constitución S.A. U.S. Dollars Scotiabank 1.379 1.378 2.733 202.733 - - - 2.756 205.465 1.35 % Libor 6M + 1.1% 93.458.000-1 Celulosa Arauco y Constitución S.A. Euros BNP Paribas / ECA - 31.224 57.365 56.798 56.251 55.658 216.997 31.224 443.068 1.06 % 1.06% - Zona Franca Punta Pereira S.A. U.S. Dollars Banco Interamericano de Desarrollo A 1.117 1.104 2.172 2.123 - - - 2.221 4.295 2.33 % Libor 6M + 2.05% - Zona Franca Punta Pereira S.A. U.S. Dollars Banco BBVA - 18.341 - - - - - 18.341 - 1.00 % 1.00% - Celulosa y Energia Punta Pereira S.A. U.S. Dollars Banco Interamericano de Desarrollo A 4.517 4.466 8.785 8.588 - - - 8.982 17.373 2.33 % Libor 6M + 2.05% - Celulosa y Energia Punta Pereira S.A. U.S. Dollars Finn Vera/Finnish Export Credit 25.589 25.200 49.269 24.065 - - - 50.789 73.335 3.20 % 3.20% - Celulosa y Energia Punta Pereira S.A. U.S. Dollars DnB Nor 187 155 218 93 - - - 342 311 - - - Eufores S.A. U.S. Dollars Banco República Oriental del Uruguay - 26.551 - - - - - 26.551 - 1.54 % Libor 6M + 1.3% - Eufores S.A. U.S. Dollars Citibank - 2.514 - - - - - 2.514 - 1.16 % Libor 6M + 0.9% - Eufores S.A. U.S. Dollars ITAU - 12.564 - - - - - 12.564 - 1.05 % 1.05% - Eufores S.A. U.S. Dollars Scotiabank - 5.025 - - - - - 5.025 - 1.00 % 1.00% - Eufores S.A. U.S. Dollars Santander - 27.133 - - - - - 27.133 - 1.00 % 1.00% - Stora Enso Uruguay S.A. U.S. Dollars Banco República Oriental del Uruguay - 554 - - - - - 554 - 1.54 % Libor 6M + 1.3% - Arauco Florestal Arapoti S.A. Brazilian Real Banco Votorantim - 255 243 - - - - 255 243 5.00 % 5.00% - Arauco Forest Brasil S.A. Brazilian Real Banco Votorantim - 226 215 - - - - 226 215 5.00 % 5.00% - Arauco Forest Brasil S.A. Brazilian Real Banco Bndes Subcrédito A 36 106 100 - - - - 142 100 7.46 % TJLP + 2.91% - Arauco Forest Brasil S.A. Brazilian Real Banco Bndes Subcrédito B 22 64 60 - - - - 86 60 8.46 % TJLP + 3.91% - Arauco Forest Brasil S.A. U.S. Dollars Banco Bndes Subcrédito C 40 116 124 - - - - 156 124 5.80 % Cesta + 2.91% - Arauco Forest Brasil S.A. U.S. Dollars Banco Bndes Subcrédito D 25 72 67 - - - - 97 67 9.66 % TJLP + 5.11% Arauco North America, Inc. U.S. Dollars Banco del Estado de Chile - NY Branch - 35.657 35.077 34.496 212.036 - - 35.657 281.610 1.91 % Libor 6M + 1.65% Total 32,912 192,705 156,428 328,896 268,287 55,658 216,997 225,615 1,026,266 December Maturity Total Up to 3 months 3 to 12 months 1 to 2 years 2 to 3 years 3 to 4 years 4 to 5 years More than 5 years Current Non Current Effective Tax ID Name Currency Bonds ThU.S.$ ThU.S.$ ThU.S.$ ThU.S.$ ThU.S.$ ThU.S.$ ThU.S.$ ThU.S.$ ThU.S.$ rate Nominal rate 93.458.000-1 Celulosa Arauco y Constitución S.A. U.F. Barau-F - 25,426 24,644 23,863 23,081 22,299 81,380 25,426 175,266 4,25 % 4,25 % 93.458.000-1 Celulosa Arauco y Constitución S.A. U.F. Barau-F - 10,170 9,858 9,545 9,232 8,920 32,552 10,170 70,107 4,25 % 4,25 % 93.458.000-1 Celulosa Arauco y Constitución S.A. U.F. Barau-P - 8,098 26,500 25,764 25,027 24,291 149,427 8,098 251,009 4,00 % 4,00 % 93.458.000-1 Celulosa Arauco y Constitución S.A. U.F. Barau-Q - 10,375 - - - - - 10,375 - 3,00 % 3,00 % 93.458.000-1 Celulosa Arauco y Constitución S.A. U.F. Barau-R - 7,295 7,295 7,295 7,295 7,295 273,750 7,295 302,930 3,60 % 3,60 % 93.458.000-1 Celulosa Arauco y Constitución S.A. U.F. Barau-S - 4,878 4,878 4,878 4,878 4,878 209,325 4,878 228,837 2,40 % 2,40 % 93.458.000-1 Celulosa Arauco y Constitución S.A. U.F. Barau-W - 2,563 2,563 2,563 2,563 2,563 130,356 2,563 140,608 2,10 % 2,10 % 93.458.000-1 Celulosa Arauco y Constitución S.A. U.F. Barau-X - 6,032 6,032 6,032 6,032 6,032 333,461 6,032 357,589 2,70 % 2,70 % 93.458.000-1 Celulosa Arauco y Constitución S.A. U.S. Dollars Yankee 2022 2,996 2,996 129,164 - - - - 5,992 129,164 4,75 % 4,75 % 93.458.000-1 Celulosa Arauco y Constitución S.A. U.S. Dollars Yankee 2024 11,250 11,250 22,500 22,500 522,500 - - 22,500 567,500 4,50 % 4,50 % 93.458.000-1 Celulosa Arauco y Constitución S.A. U.S. Dollars Yankee 2027 - 19,375 19,375 19,375 19,375 19,375 538,750 19,375 616,250 3,88 % 3,88 % 93.458.000-1 Celulosa Arauco y Constitución S.A. U.S. Dollars Yankee 2047 - 22,000 22,000 22,000 22,000 22,000 884,000 22,000 972,000 5,50 % 5,50 % 93.458.000-1 Celulosa Arauco y Constitución S.A. U.S. Dollars Yankee 2029 - 21,250 21,250 21,250 21,250 21,250 574,375 21,250 659,375 4,25 % 4,25 % 93.458.000-1 Celulosa Arauco y Constitución S.A. U.S. Dollars Yankee 2049 - 27,500 27,500 27,500 27,500 27,500 1,146,250 27,500 1,256,250 5,50 % 5,50 % 93.458.000-1 Celulosa Arauco y Constitución S.A. U.S. Dollars Yankee 2030 10,500 10,500 21,000 21,000 21,000 21,000 594,500 21,000 678,500 4,20 % 4,20 % 93.458.000-1 Celulosa Arauco y Constitución S.A. U.S. Dollars Yankee 2050 12,875 12,875 25,750 25,750 25,750 25,750 1,130,875 25,750 1,233,875 5,15 % 5,15 % - Prime-Line, Inc. U.S. Dollars Bond ADFA 2014 128 384 512 512 512 512 1,493 512 3,541 4,84 % 4,84 % - Prime-Line, Inc. U.S. Dollars Bond ADFA 2013 38 113 149 112 - - - 151 261 4,00 % 4,00 % Total 37,787 203,080 370,970 239,939 737,995 213,665 6,080,494 240,867 7,643,062 December 31, 2020 Maturity Total Up to 3 months 3 to 12 months 1 to 2 years 2 to 3 years 3 to 4 years 4 to 5 years More than 5 years Current Non Current Tax ID Name Currency Underlying asset class ThU.S.$ ThU.S.$ ThU.S.$ ThU.S.$ ThU.S.$ ThU.S.$ ThU.S.$ ThU.S.$ ThU.S.$ 85.805.200-9 Forestal Arauco S.A. U.F. Motor vehicles 527 1,563 1,578 1,057 569 431 271 2,090 3,906 85.805.200-9 Forestal Arauco S.A. U.F. Plants and equipments 1,511 2,005 1,410 41 - - - 3,516 1,451 85.805.200-9 Forestal Arauco S.A. Chilean pesos Plants and equipments 384 259 153 76 - - - 643 229 85.805.200-9 Forestal Arauco S.A. U.F. Other properties, plant and equipment 1,518 3,812 4,459 46 - - - 5,330 4,505 85.805.200-9 Forestal Arauco S.A. Chilean pesos Other properties, plant and equipment 72 217 120 - - - - 289 120 - Arauco Argentina S.A. U.S. Dollars Buildings and constructions 116 334 34 - - - - 450 34 - Arauco Argentina S.A. U.S. Dollars IT equipment 13 39 35 - - - - 52 35 - Arauco Argentina S.A. U.S. Dollars Other properties, plant and equipment - - - - - - - - - - Arauco Argentina S.A. U.S. Dollars Plants and equipments 347 1,040 1,386 1,002 668 - - 1,387 3,056 - Arauco Argentina S.A. U.S. Dollars Motor vehicles 744 2,316 1,804 1,589 750 - - 3,060 4,143 - Novo Oeste Gestao de Ativos Florestais S.A. Brazilian Real Lands - - - - - - - - - - Arauco Industria de Paineis S.A. Brazilian Real Other properties, plant and equipment 3 10 8 - - - - 13 8 - Arauco Industria de Paineis S.A. Brazilian Real IT equipment 14 42 38 1 - - - 56 39 - Arauco Industria de Paineis S.A. Brazilian Real Motor vehicles 118 355 177 - - - - 473 177 - Arauco Forest Brasil S.A. Brazilian Real IT equipment 7 17 16 2 - - - 24 18 - Arauco Forest Brasil S.A. Brazilian Real Lands 676 2,027 2,476 2,702 2,702 2,702 4,728 2,703 15,310 - Arauco Florestal Arapoti S.A. Brazilian Real IT equipment 5 8 5 - - - - 13 5 - Arauco do Brasil S.A. Brazilian Real Buildings and constructions 75 226 301 301 75 - - 301 677 - Arauco do Brasil S.A. U.S. Dollars IT equipment - - - - - - - - - - Arauco do Brasil S.A. Brazilian Real IT equipment 34 64 49 3 - - - 98 52 - Arauco do Brasil S.A. Brazilian Real Motor vehicles 84 252 408 - - - - 336 408 93.458.000-1 Celulosa Arauco y Constitucion S.A. U.F. Buildings and constructions 428 1,283 1,597 1,170 - - - 1,711 2,767 93.458.000-1 Celulosa Arauco y Constitucion S.A. U.F. Motor vehicles 197 527 603 312 141 88 27 724 1,171 93.458.000-1 Celulosa Arauco y Constitucion S.A. Chilean pesos Buildings and constructions 18 55 74 18 - - - 73 92 93.458.000-1 Celulosa Arauco y Constitucion S.A. U.S. Dollars Plants and equipments 1,612 - - - - - - 1,612 - 93.458.000-1 Celulosa Arauco y Constitucion S.A. Chilean pesos Motor vehicles 5,055 15,165 20,220 7,005 - - - 20,220 27,225 93.458.000-1 Celulosa Arauco y Constitucion S.A. U.S. Dollars Motor vehicles 45 136 30 - - - - 181 30 - Arauco North America, Inc. U.S. Dollars Lands - - - - - - - - - - Arauco North America, Inc. U.S. Dollars Buildings and constructions 267 822 1,156 1,285 1,426 1,581 3,275 1,089 8,723 - Arauco North America, Inc. U.S. Dollars Motor vehicles 38 118 247 138 123 - - 156 508 - Arauco North America, Inc. U.S. Dollars Other properties, plant and equipment - - - - - - - - - - Arauco Canada Limited Canadian dollars Other properties, plant and equipment - - - - - - - - - - Arauco Canada Limited Canadian dollars Buildings and constructions 25 78 9 - - - - 103 9 - Arauco Canada Limited Canadian dollars Motor vehicles 13 41 57 91 34 - - 54 182 - Celulosa y Energía Punta Pereira S.A. U.S. Dollars Plants and equipments 139 418 383 384 384 384 7,094 557 8,629 - Celulosa y Energía Punta Pereira S.A. U.S. Dollars Buildings and constructions - - - - - - - - - - Eufores S.A. U.S. Dollars Lands 975 2,980 5,744 5,549 5,245 4,819 32,721 3,955 54,078 - Eufores S.A. U.S. Dollars Other properties, plant and equipment - - - - - - - - - - Eufores S.A. U.S. Dollars Plants and equipments 306 917 1,222 1,222 1,222 1,222 2,445 1,223 7,333 - Eufores S.A. U.S. Dollars Buildings and constructions 70 210 117 117 49 - - 280 283 96.510.970-6 Maderas Arauco S.A. Chilean pesos Motor vehicles 3,906 10,298 12,736 5,840 - - - 14,204 18,576 96.510.970-6 Maderas Arauco S.A. U.F. Motor vehicles 125 322 345 105 28 6 2 447 486 96.510.970-6 Maderas Arauco S.A. U.F. Lands - - - - - - - - - - Arauco Colombia S.A. U.S. Dollars Buildings and constructions 10 - - - - - - 10 - - Arauco Colombia S.A. U.S. Dollars Fixed facilities and accesories 137 411 - - - - - 548 - - Arauco Europe Cooperatief U.A. Euros Motor vehicles 8 12 11 10 - - - 20 21 - Arauco Europe Cooperatief U.A. Euros Buildings and constructions 17 52 77 79 81 7 - 69 244 - Araucomex S.A. de C.V. Mexican pesos Buildings and constructions 26 80 112 98 - - - 106 210 - Araucomex S.A. de C.V. U.S. Dollars Buildings and constructions 358 970 2,251 1,859 1,815 - - 1,328 5,925 - Arauco Industria de México, S.A. de C.V. Mexican pesos Plants and equipments 261 - - - - - - 261 - - Arauco Industria de México, S.A. de C.V. U.S. Dollars Plants and equipments 94 288 131 - - - - 382 131 - Arauco Industria de México, S.A. de C.V. Mexican pesos Buildings and constructions - - - - - - - - - - Arauco Industria de México, S.A. de C.V. Mexican pesos Lands - - - - - - - - - - Arauco Industria de México, S.A. de C.V. U.S. Dollars Lands - - - - - - - - - - Araucomex Servicios S.A. de C.V. Mexican pesos Motor vehicles 20 59 17 - - - - 79 17 96.637.330-K Servicios Logisticos Arauco S.A. U.F. Motor vehicles 24 62 70 16 - - - 86 86 79.990.550-7 Investigaciones Forestales Bioforest S.A. U.F. Motor vehicles 21 40 38 21 5 - - 61 64 Total 20,443 49,930 61,704 32,139 15,317 11,240 50,563 70,373 170,963 December 31, 2019 Maturity Total Up to 3 months 3 to 12 months 1 to 2 years 2 to 3 years 3 to 4 years 4 to 5 years More than 5 years Current Non Current Tax ID Name Currency Bonds ThU.S.$ ThU.S.$ ThU.S.$ ThU.S.$ ThU.S.$ ThU.S.$ ThU.S.$ ThU.S.$ ThU.S.$ Effective rate Nominal rate 93.458.000-1 Celulosa Arauco y Constitución S.A. U.S. Dollars Scotiabank 3,179 3,014 5,979 5,979 205,979 - - 6,193 217,937 3.14 % Libor 6M + 1.1% 93.458.000-1 Celulosa Arauco y Constitución S.A. Euros BNP Paribas / ECA - 1,209 7,792 14,316 14,175 14,038 68,044 1,209 118,365 1.06 % 1.06% - Zona Franca Punta Pereira U.S. Dollars Banco Interamericano de Desarrollo A 1,216 1,196 2,325 2,238 2,152 - - 2,412 6,715 4.10 % Libor 6M + 2.05% - Zona Franca Punta Pereira U.S. Dollars Banco Interamericano de Desarrollo B 2,906 2,852 - - - - - 5,758 - 3.85 % Libor 6M + 1.80% - Celulosa y Energía Punta Pereira S.A. U.S. Dollars Banco Interamericano de Desarrollo A 4,919 4,838 9,403 9,052 8,702 - - 9,757 27,157 4.10 % Libor 6M + 2.05% - Celulosa y Energía Punta Pereira S.A. U.S. Dollars Banco Interamericano de Desarrollo B 11,754 11,536 - - - - - 23,290 - 3.85 % Libor 6M + 1.80% - Celulosa y Energía Punta Pereira S.A. U.S. Dollars Finn Vera/Finnish Export Credit 26,366 26,008 50,823 49,286 24,065 - - 52,374 124,174 3.20 % 3.20% - Eufores S.A. U.S. Dollars BBVA - 14,222 - - - - - 14,222 - 3.22 % Libor 6M + 1.30% - Eufores S.A. U.S. Dollars Banco República Oriental del Uruguay - 26,769 - - - - - 26,769 - 3,22 % Libor 6m +1.30% Stora Enso Uruguay S.A. U.S. Dollars Banco República Oriental del Uruguay - 559 - - - - - 559 - 3,22 % Libor 6m +1.30% - Eufores S.A. U.S. Dollars Citibank - 4,062 - - - - - 4,062 - 3.14 % Libor 6M + 1.25% - Eufores S.A. U.S. Dollars ITAU - 12,695 - - - - - 12,695 - 3.20 % Libor 6M + 1.30% - Eufores S.A. U.S. Dollars Heritage 1,361 - - - - - - 1,361 - 3.21 % Libor 3M + 1.30% - Eufores S.A. U.S. Dollars Santander 20,328 - - - - - - 20,328 - 3.29 % Libor 6M + 1.30% - Eufores S.A. U.S. Dollars Santander - 5,080 - - - - - 5,080 - 3.21 % Libor 6M + 1.30% - Eufores S.A. U.S. Dollars Scotiabank - 2,541 - - - - - 2,541 - 3.22 % Libor 6M + 1.30% - Arauco Forest Brasil S.A. Brazilian Real Banco Votorantim - 27 291 278 - - - 27 569 5.00 % 5.00% - Arauco Forest Brasil S.A. Brazilian Real BNDES Subcrédito A 7 63 185 130 - - - 70 315 8.48 % TJLP + 2.91% - Arauco Forest Brasil S.A. Brazilian Real BNDES Subcrédito B 5 39 112 78 - - - 44 190 9.48 % TJLP + 3.91% - Arauco Forest Brasil S.A. U.S. Dollars BNDES Subcrédito C 5 43 159 124 - - - 48 283 7.22 % Cesta + 2.91% - Arauco Forest Brasil S.A. Brazilian Real BNDES Subcrédito D 6 45 127 87 - - - 51 214 10.68 % TJLP + 5.11% - Arauco Florestal Arapoti S.A. Brazilian Real Banco Votorantim - 30 328 313 - - - 30 641 5.00 % 5.00% - Mahal Empreendimentos e Participações S.A. Brazilian Real BNDES Subcrédito E 592 1,151 - - - - - 1,743 - 8.48 % TJLP+2.91% - Mahal Empreendimentos e Participações S.A. Brazilian Real BNDES Subcrédito I 357 692 - - - - - 1,049 - 9.48 % TJLP+3.91% - Mahal Empreendimentos e Participações S.A. Brazilian Real BNDES Subcrédito F 400 772 - - - - - 1,172 - 10.68 % TJLP+5.11% - Mahal Empreendimentos e Participações S.A. Brazilian Real BNDES Subcrédito J 66 128 - - - - - 194 - 8.48 % TJLP+2.91% - Mahal Empreendimentos e Participações S.A. Brazilian Real BNDES Subcrédito H 40 77 - - - - - 117 - 9.48 % TJLP+3.91% - Mahal Empreendimentos e Participações S.A. Brazilian Real BNDES Subcrédito L 44 86 - - - - - 130 - 10.68 % TJLP+5.11% - Mahal Empreendimentos e Participações S.A. U.S. Dollars BNDES Subcrédito G 483 1,095 - - - - - 1,578 - 7.22 % Cesta+2.91% - Mahal Empreendimentos e Participações S.A. U.S. Dollars BNDES Subcrédito K 54 122 - - - - - 176 - 7.22 % Cesta+2.91% - Arauco North America, Inc. U.S. Dollars Banco del Estado de Chile - NY Branch - 10,895 40,563 39,480 38,396 213,803 - 10,895 332,242 3.56 % Libor 6M + 1.65% Total 74,088 131,846 118,087 121,361 293,469 227,841 68,044 205,934 828,802 December 31, 2019 Maturity Total Up to 3 months 3 to 12 months 1 to 2 years 2 to 3 years 3 to 4 years 4 to 5 years More than 5 years Current Non Current Tax ID Name Currency Bonds ThU.S.$ ThU.S.$ ThU.S.$ ThU.S.$ ThU.S.$ ThU.S.$ ThU.S.$ ThU.S.$ ThU.S.$ Effective rate Nominal rate 93.458.000-1 Celulosa Arauco y Constitución S.A. U.F. Barau-F - 24,234 23,511 22,789 22,066 21,343 95,871 24,234 185,579 4,25 % 4,25 % 93.458.000-1 Celulosa Arauco y Constitución S.A. U.F. Barau-F - 9,694 9,405 9,115 8,826 8,537 38,348 9,694 74,232 4,25 % 4,25 % 93.458.000-1 Celulosa Arauco y Constitución S.A. U.F. Barau-J 3,047 192,098 - - - - - 195,145 - 3.25 % 3.25 % 93.458.000-1 Celulosa Arauco y Constitución S.A. U.F. Barau-P - 7,488 7,488 24,504 23,823 23,143 160,636 7,488 239,594 4.00 % 4.00 % 93.458.000-1 Celulosa Arauco y Constitución S.A. U.F. Barau-Q - 19,609 9,593 - - - - 19,609 9,593 3.00 % 3.00 % 93.458.000-1 Celulosa Arauco y Constitución S.A. U.F. Barau-R - 6,746 6,746 6,746 6,746 6,746 259,880 6,746 286,864 3.60 % 3.60 % 93.458.000-1 Celulosa Arauco y Constitución S.A. U.F. Barau-S - 4,510 4,510 4,510 4,510 4,510 198,071 4,510 216,111 2.40 % 2.40 % 93.458.000-1 Celulosa Arauco y Constitución S.A. U.F. Barau-W - 2,370 2,370 2,370 2,370 2,370 122,909 2,370 132,389 2.10 % 2.10 % 93.458.000-1 Celulosa Arauco y Constitución S.A. U.F. Barau-X - 5,577 5,577 5,577 5,577 5,577 313,926 5,577 336,234 2.70 % 2.70 % 93.458.000-1 Celulosa Arauco y Constitución S.A. U.S. Dollars Yankee 2019 - - - - - - - - - 7.25 % 7.25 % 93.458.000-1 Celulosa Arauco y Constitución S.A. U.S. Dollars Yankee 2021 - - - - - - - - - 5.00 % 5.00 % 93.458.000-1 Celulosa Arauco y Constitución S.A. U.S. Dollars Yankee 2022 2,996 2,996 5,993 129,164 - - - 5,992 135,157 4.75 % 4.75 % 93.458.000-1 Celulosa Arauco y Constitución S.A. U.S. Dollars Yankee 2024 11,250 11,250 22,500 22,500 22,500 522,500 - 22,500 590,000 4.50 % 4.50 % 93.458.000-1 Celulosa Arauco y Constitución S.A. U.S. Dollars Yankee 2027 - 19,375 19,375 19,375 19,375 19,375 558,125 19,375 635,625 3.88 % 3.88 % 93.458.000-1 Celulosa Arauco y Constitución S.A. U.S. Dollars Yankee 2047 - 22,000 22,000 22,000 22,000 22,000 906,000 22,000 994,000 5.50 % 5.50 % 93.458.000-1 Celulosa Arauco y Constitución S.A. U.S. Dollars Yankee 2029 - 21,250 21,250 21,250 21,250 21,250 595,625 21,250 680,625 4.25 % 4.25 % 93.458.000-1 Celulosa Arauco y Constitución S.A. U.S. Dollars Yankee 2049 - 27,500 27,500 27,500 27,500 27,500 1,173,750 27,500 1,283,750 5.50 % 5.50 % 93.458.000-1 Celulosa Arauco y Constitución S.A. U.S. Dollars Yankee 2030 5,250 10,500 21,000 21,000 21,000 21,000 615,500 15,750 699,500 4.25 % 4.25 % 93.458.000-1 Celulosa Arauco y Constitución S.A. U.S. Dollars Yankee 2050 6,438 12,875 25,750 25,750 25,750 25,750 1,156,625 19,313 1,259,625 5.50 % 5.50 % - Prime-Line, Inc. U.S. Dollars Bond ADFA 2014 128 384 512 512 512 512 2,005 512 4,053 4.84 % 4.84 % - Prime-Line, Inc. U.S. Dollars Bond ADFA 2013 38 114 152 149 112 - - 152 413 4.00 % 4.00 % Total 29,147 400,570 235,232 364,811 233,917 732,113 6,197,271 429,717 7,763,344 December 31, 2019 Maturity Total Up to 3 months 3 to 12 months 1 to 2 years 2 to 3 years 3 to 4 years 4 to 5 years More than 5 years Current Non Current Tax ID Name Currency Underlying asset class ThU.S.$ ThU.S.$ ThU.S.$ ThU.S.$ ThU.S.$ ThU.S.$ ThU.S.$ ThU.S.$ ThU.S.$ 85.805.200-9 Forestal Arauco S.A. U.F. Motor vehicle s 465 1,462 1,932 1,459 977 528 649 1,927 5,545 85.805.200-9 Forestal Arauco S.A. U.F. Other property, plant and equipment 4,644 9,357 7,576 3,823 38 - - 14,001 11,437 85.805.200-9 Forestal Arauco S.A. Chilean pesos Lands - 16 16 16 16 16 190 16 254 85.805.200-9 Forestal Arauco S.A. Chilean pesos Other property, plant and equipment 860 2,431 885 259 74 - - 3,291 1,218 - Arauco Argentina U.S. Dollars Buildings and constructions 122 361 450 35 - - - 483 485 - Arauco Argentina U.S. Dollars IT equipment 13 39 53 35 - - - 52 88 - Arauco Argentina U.S. Dollars Other property, plant and equipment 347 1,040 1,386 1,386 1,002 668 - 1,387 4,442 - Arauco Argentina U.S. Dollars Motor vehicles 382 1,145 1,162 809 684 297 - 1,527 2,952 - Arauco Industria de Paineis S.A. Brazilian Real Other property, plant and equipment 192 577 722 288 - - - 769 1,010 - Arauco Industria de Paineis S.A. Brazilian Real Motor vehicles 4 13 17 10 - - - 17 27 - Arauco Forest Brasil S.A. Brazilian Real IT equipment 6 17 18 11 - - - 23 29 - Arauco Forest Brasil S.A. Brazilian Real Lands 871 2,612 3,193 3,483 3,483 9,579 - 3,483 19,738 - Novo Oeste Gestao de Ativos Florestais S.A. Brazilian Real Lands 595 1,389 - - - - - 1,984 - - Arauco Florestal Arapoti S.A. Brazilian Real IT equipment 6 17 18 - - - - 23 18 - Arauco do Brasil S.A. Brazilian Real Buildings and constructions 272 655 454 393 376 94 - 927 1,317 93.458.000-1 Celulosa Arauco y Constitucion S.A. U.F. Buildings and constructions 407 1,217 1,582 1,477 1,082 - - 1,624 4,141 93.458.000-1 Celulosa Arauco y Constitucion S.A. U.F. Motor vehicles 201 593 670 558 288 131 106 794 1,753 93.458.000-1 Celulosa Arauco y Constitucion S.A. Chilean pesos Buildings and constructions 19 58 70 70 17 - - 77 157 93.458.000-1 Celulosa Arauco y Constitucion S.A. U.S. Dollars Other property, plant and equipment 1,612 - 1,612 - - - - 1,612 1,612 93.458.000-1 Celulosa Arauco y Constitucion S.A. Chilean pesos Motor vehicles 4,800 14,399 19,199 19,199 6,651 - - 19,199 45,049 93.458.000-1 Celulosa Arauco y Constitucion S.A. U.S. Dollars Motor vehicles 45 136 181 30 - - - 181 211 - Arauco North America, Inc. U.S. Dollars Lands 1 4 193 83 - - - 5 276 - Arauco North America, Inc. U.S. Dollars Buildings and constructions 15 55 2,741 1,303 1,335 1,367 4,415 70 11,161 - Arauco North America, Inc. U.S. Dollars Motor vehicles - 2 80 52 40 - - 2 172 - Arauco Canada Limited Canadian Dollars Other property, plant and equipment 2 3 142 - - - - 5 142 - Arauco Canada Limited Canadian Dollars Motor vehicles - 2 83 72 - - - 2 155 - Celulosa y Energía Punta Pereira S.A. U.S. Dollars Buildings and constructions 1,477 4,432 5,909 5,909 5,909 5,909 76,821 5,909 100,457 - Celulosa y Energía Punta Pereira S.A. U.S. Dollars Other property, plant and equipment 262 786 373 373 373 373 7,275 1,048 8,767 - Eufores S.A. U.S. Dollars Lands 546 1,637 5,383 5,240 5,057 4,752 34,676 2,183 55,108 - Eufores S.A. U.S. Dollars Other property, plant and equipment 306 917 1,222 1,222 1,222 1,222 3,667 1,223 8,555 - Eufores S.A. U.S. Dollars Buildings and constructions 119 358 280 117 117 49 - 477 563 96.510.970-6 Maderas Arauco S.A. Chilean pesos Motor vehicles 3,804 11,411 13,487 12,093 5,545 - - 15,215 31,125 96.510.970-6 Maderas Arauco S.A. U.F. Motor vehicles 126 359 413 319 97 26 7 485 862 96.510.970-6 Maderas Arauco S.A. U.F. Lands - 5 5 5 5 5 55 5 75 - Arauco Colombia S.A. U.S. Dollars Buildings and constructions 10 31 10 - - - - 41 10 - Arauco Colombia S.A. U.S. Dollars Fixed facilities and accessories 137 411 548 - - - - 548 548 - Arauco Europe Cooperatief U.A. Euros Motor vehicles 7 17 12 11 7 - - 24 30 - Araucomex S.A. de C.V. Mexican pesos Buildings and constructions 549 614 1,933 1,932 1,834 1,784 904 1,163 8,387 - Araucomex S.A. de C.V. U.S. Dollars Buildings and constructions 125 125 80 - - - - 250 80 - Arauco Industria de México, S.A. de C.V. Mexican pesos Motor vehicles - 772 578 - - - - 772 578 - Arauco Industria de México, S.A. de C.V. U.S. Dollars Motor vehicles - 139 404 404 - - - 139 808 - Arauco Industria de México, S.A. de C.V. Mexican pesos Buildings and constructions - - 8 8 8 3 - - 27 - Arauco Industria de México, S.A. de C.V. Mexican pesos Lands - - 5 - - - - - 5 - Arauco Industria de México, S.A. de C.V. U.S. Dollars Lands - - 318 291 - - - - 609 - Araucomex Servicios S.A. de C.V. U.S. Dollars Buildings and constructions - - 277 277 277 93 - - 924 - Araucomex Servicios S.A. de C.V. U.S. Dollars Motor vehicles - 25 110 58 16 - - 25 184 96.637.330-K Servicios Logisticos Arauco S.A. U.F. Motor vehicles 22 67 79 65 15 - - 89 159 79.990.550-7 Investigaciones Forestales Bioforest S.A. U.F. Lands - 22 22 22 22 22 109 22 197 79.990.550-7 Investigaciones Forestales Bioforest S.A. U.F. Motor vehicles 30 75 56 35 20 5 - 105 116 Total 23,401 59,803 75,947 63,232 36,587 26,923 128,874 83,204 331,563 </t>
        </is>
      </c>
    </row>
    <row r="29">
      <c r="A29" s="4" t="inlineStr">
        <is>
          <t>Disclosure of financial guarantees granted [Text block]</t>
        </is>
      </c>
      <c r="B29" s="4" t="inlineStr">
        <is>
          <t xml:space="preserve">Direct and indirect guarantees granted by Arauco: DIRECT Subsidiary Guarantee Assets Pledged Currency ThU.S.$ Guarantor Celulosa Arauco y Constitución S.A. Guarantee letter - Chilean Pesos 488 Directorate General of Maritime Territory and Merchant Marine Celulosa Arauco y Constitución S.A. Guarantee letter - Chilean Pesos 209 Directorate General of Maritime Territory and Merchant Marine Celulosa Arauco y Constitución S.A. Guarantee letter - Chilean Pesos 2,570 Regional Road Administration (Bío - Bío region) Celulosa Arauco y Constitución S.A. Guarantee letter - Chilean Pesos 2,240 Ministry of Public Works (MOP) Forestal Arauco S.A. Guarantee letter - Chilean Pesos 5,378 Transelec S.A. Arauco Forest Brasil S.A. Mortgage Industrial Plant of Jaguariaíva of Arauco do Brasil Property plant and equipment Brazilian Real 29,502 BNDES Arauco Forest Brasil S.A. Endorsement of Arauco do Brasil - Brazilian Real 410 Bank Votorantim S.A. Arauco Florestal Arapoti S.A. Endorsement of Arauco do Brasil - Brazilian Real 463 Bank Votorantim S.A. Total 41,260 INDIRECT Subsidiary Guarantee Assets Pledged Currency ThU.S.$ Guarantor Celulosa Arauco y Constitución S.A. Suretyship not supportive and cumulative - U.S. Dollar 150,000 Joint Ventures (Uruguay) Celulosa Arauco y Constitución S.A. Full Guarantee - U.S. Dollar 300,000 Arauco North America, Inc. Celulosa Arauco y Constitución S.A. Guarantee letter - U.S. Dollar 266 Arauco Forest Brasil y Mahal (Brazil) Celulosa Arauco y Constitución S.A. Guarantee letter - Brazilian Real 517 Arauco Forest Brasil Total 450,783 </t>
        </is>
      </c>
    </row>
    <row r="30">
      <c r="A30" s="4" t="inlineStr">
        <is>
          <t>Disclosure of financial instruments by type of interest rate [text block]</t>
        </is>
      </c>
      <c r="B30" s="4" t="inlineStr">
        <is>
          <t xml:space="preserve"> Thousands of dollars December 2020 ThU.S.$ Total Fixed rate 5,631,837 90.9 % Bonds issued 4,707,944 Bank borrowings (*) 712,138 Lease liabilities 211,755 Variable rate 562,122 9.1 % Bonds issued - Loans with Banks 562,122 Total 6,193,959 100.0 % Thousands of dollars December 2019 ThU.S.$ Total Fixed rate 5,382,970 89.0 % Bonds issued 4,831,743 Bank borrowings (*) 280,202 Lease liabilities 271,025 Variable rate 666,820 11.0 % Bonds issued - Loans with Banks 666,820 Total 6,049,790 100.0 % (*) Includes variable rate bank borrowings changed by fixed rate swaps.</t>
        </is>
      </c>
    </row>
    <row r="31">
      <c r="A31" s="4" t="inlineStr">
        <is>
          <t>Chile</t>
        </is>
      </c>
    </row>
    <row r="32">
      <c r="A32" s="3" t="inlineStr">
        <is>
          <t>Statement [Line Items]</t>
        </is>
      </c>
    </row>
    <row r="33">
      <c r="A33" s="4" t="inlineStr">
        <is>
          <t>Disclosure of detailed information about outstanding interest rate swap contracts [Text Block]</t>
        </is>
      </c>
      <c r="B33" s="4" t="inlineStr">
        <is>
          <t xml:space="preserve">Interest rate swap to fix the rate associated to loans with a variable rate. Institution Amount US$ Starting date Ending date December 2020 Fair Value ThU.S.$ December 2019 Fair Value ThU.S.$ Goldman Sachs - N.A. 100,000,000 03-27-2020 09-27-2023 (750 ) - MUFG - N.A. 100,000,000 03-27-2020 09-27-2023 (737 ) - (1,487 ) - </t>
        </is>
      </c>
    </row>
    <row r="34">
      <c r="A34" s="4" t="inlineStr">
        <is>
          <t>Colombia</t>
        </is>
      </c>
    </row>
    <row r="35">
      <c r="A35" s="3" t="inlineStr">
        <is>
          <t>Statement [Line Items]</t>
        </is>
      </c>
    </row>
    <row r="36">
      <c r="A36" s="4" t="inlineStr">
        <is>
          <t>Disclosure of detailed information about outstanding forward contracts [Text Block]</t>
        </is>
      </c>
      <c r="B36" s="4" t="inlineStr">
        <is>
          <t xml:space="preserve">Arauco Colombia has not forward contracts as of December Exchange rate Institution Amount ThU.S.$ Starting date Ending date December 2019 Fair Value ThU.S.$ USDCOP Corpbanca Colombia 2,100 11-07-2019 01-14-2020 (8 ) USDCOP Corpbanca Colombia 1,700 11-25-2019 02-11-2020 (6 ) (14 ) </t>
        </is>
      </c>
    </row>
    <row r="37">
      <c r="A37" s="4" t="inlineStr">
        <is>
          <t>Uruguay</t>
        </is>
      </c>
    </row>
    <row r="38">
      <c r="A38" s="3" t="inlineStr">
        <is>
          <t>Statement [Line Items]</t>
        </is>
      </c>
    </row>
    <row r="39">
      <c r="A39" s="4" t="inlineStr">
        <is>
          <t>Disclosure of detailed information about outstanding forward contracts [Text Block]</t>
        </is>
      </c>
      <c r="B39" s="4" t="inlineStr">
        <is>
          <t xml:space="preserve">As of December 31, 2020 and 2019, Arauco through its subsidiaries as a joint operation (50%) in Uruguay maintains the following forward contracts in force and effect for the purposes of ensuring an exchange rate for sale of dollars: Exchange rate Institution Notional ThU.S.$ December 2020 Fair Value ThU.S.$ UYUUSD Santander-Uruguay 16,205 768 UYUUSD HSBC-Uruguay 5,855 366 EURUSD HSBC-Uruguay 1,062 41 1,175 Exchange rate Institution Notional ThU.S.$ December 2019 Fair Value ThU.S.$ UYUUSD Santander - Uruguay 8,070 (182 ) UYUUSD HSBC - Uruguay 12,915 (264 ) UYUUSD Citibank U.K. 1,500 (101 ) UYUUSD Itaú - Uruguay 3,710 (4 ) EURUSD Citibank U.K. 833 (20 ) (571 ) </t>
        </is>
      </c>
    </row>
    <row r="40">
      <c r="A40" s="4" t="inlineStr">
        <is>
          <t>United States</t>
        </is>
      </c>
    </row>
    <row r="41">
      <c r="A41" s="3" t="inlineStr">
        <is>
          <t>Statement [Line Items]</t>
        </is>
      </c>
    </row>
    <row r="42">
      <c r="A42" s="4" t="inlineStr">
        <is>
          <t>Disclosure of detailed information about outstanding interest rate swap contracts [Text Block]</t>
        </is>
      </c>
      <c r="B42" s="4" t="inlineStr">
        <is>
          <t>As of December 31, 2020, Arauco through its subsidiary in United States maintains an Interest Rate Swap with the purpose of setting the interest rate of a variable rate debt in the same currency (USD). The instrument was settled on September 2020 and the valuation off this instrument as of December 31, 2020 is shown below: Institution Amount Starting date Ending date December 2020 Fair Value ThU.S.$ JP Morgan - N.A. 100,000,000 04-28-2020 10-28-2023 (474 ) Goldman Sachs N.A. 100,000,000 04-28-2020 10-28-2023 (486 ) JP Morgan - N.A. 100,000,000 04-28-2020 10-28-2023 (463 ) (1,4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S (Tables)</t>
        </is>
      </c>
      <c r="B1" s="2" t="inlineStr">
        <is>
          <t>12 Months Ended</t>
        </is>
      </c>
    </row>
    <row r="2">
      <c r="B2" s="2" t="inlineStr">
        <is>
          <t>Dec. 31, 2020</t>
        </is>
      </c>
    </row>
    <row r="3">
      <c r="A3" s="3" t="inlineStr">
        <is>
          <t>Disclosure Of Reportable Segments [Abstract]</t>
        </is>
      </c>
    </row>
    <row r="4">
      <c r="A4" s="4" t="inlineStr">
        <is>
          <t>Disclosure of operating segments [text block]</t>
        </is>
      </c>
      <c r="B4" s="4" t="inlineStr">
        <is>
          <t xml:space="preserve">Below, please find summarized information concerning the assets, liabilities and profits and losses at the end of each period, by segments. The profit (loss) of each segment informed takes into consideration that taxes and income and financial costs have not been allocated to the various segments, and are shown as part of the Corporate’s segment: Pulp Forestry Wood products Others Corporate Subtotal Elimination Total Period ended December 31, 2020 ThU.S.$ ThU.S.$ ThU.S.$ ThU.S.$ ThU.S.$ ThU.S.$ ThU.S.$ ThU.S.$ Revenues from goods sale 1,928,893 109,954 2,623,465 - - 4,662,312 4,662,312 Revenues from rendering of services 63,907 6,524 15 111 - 70,557 70,557 Revenues from external customers 1,992,800 116,478 2,623,480 111 - 4,732,869 4,732,869 Revenues from transactions with other operating segments 43,392 1,067,897 21,556 34,149 1,166,994 (1,166,994 ) - Finance income - - - - 29,449 29,449 29,449 Finance costs - - - - (268,179 ) (268,179 ) (268,179 ) Net finance costs - - - - (238,730 ) (238,730 ) (238,730 ) Depreciation and amortizations 275,088 37,004 192,295 1,547 10,078 516,012 516,012 Other income 10,069 225,251 42,723 89 5,684 283,816 283,816 Other expenses 76,776 37,944 50,369 1 17,793 182,883 182,883 Share of profit (loss) of associates and joint ventures accounted for using equity method Associates - 1,346 - - 3,475 4,821 4,821 Joint ventures - - (1,994 ) - (510 ) (2,504 ) (2,504 ) Income tax expense - - - - (41,848 ) (41,848 ) (41,848 ) Profit (loss) of each reportable segment 76,062 125,486 260,504 (2,927 ) (433,820 ) 25,305 25,305 Geographical information on revenues Revenue – Chilean entities 1,438,461 37,599 1,136,322 111 - 2,612,493 2,612,493 Revenue – Foreign entities 554,339 78,879 1,487,158 - - 2,120,376 2,120,376 Total Ordinary Income 1,992,800 116,478 2,623,480 111 - 4,732,869 4,732,869 Pulp Forestry Wood products Others Corporate Subtotal Elimination Total Period ended December 31, 2020 ThU.S.$ ThU.S.$ ThU.S.$ ThU.S.$ ThU.S.$ ThU.S.$ ThU.S.$ ThU.S.$ Amounts of additions to non-current assets Acquisition of property, plant and equipment and biological assets 1,343,057 279,233 95,672 437 2,639 1,721,038 - 1,721,038 Acquisition and contribution of investments in associates and joint venture - - - - 19,433 19,433 - 19,433 Pulp Forestry Wood products Others Corporate Subtotal Elimination Total Period ended December 31, 2020 ThU.S.$ ThU.S.$ ThU.S.$ ThU.S.$ ThU.S.$ ThU.S.$ ThU.S.$ ThU.S.$ Segment assets 6,517,578 5,025,993 2,886,177 24,941 1,623,700 16,078,389 (50,070 ) 16,028,319 Segments assets (excluding deferred tax assets) 6,517,578 5,025,993 2,886,177 24,941 1,617,659 16,072,348 (50,070 ) 16,022,278 Deferred tax assets 6,041 6,041 6,041 Investments accounted through equity method Associates - 29,205 - - 56,509 85,714 85,714 Joint Ventures - - 187,388 - 43,837 231,225 231,225 Segment liabilities 239,646 254,419 471,024 8,574 7,639,021 8,612,684 8,612,684 Segment liabilities (excluding deferred tax liabilities) 239,646 254,419 471,024 8,574 6,175,135 7,148,798 7,148,798 Deferred tax liabilities 1,463,886 1,463,886 1,463,886 Geographical information on non-current assets Chile 4,139,221 3,348,254 588,973 24,305 314,330 8,415,083 (6,380 ) 8,408,703 Foreign countries 1,581,845 1,149,560 1,277,666 - 66,220 4,075,291 4,075,291 Non-current assets, Total 5,721,066 4,497,814 1,866,639 24,305 380,550 12,490,374 (6,380 ) 12,483,994 Pulp Forestry Wood products Others Corporate Subtotal Elimination Total Period ended December 31, 2019 ThU.S.$ ThU.S.$ ThU.S.$ ThU.S.$ ThU.S.$ ThU.S.$ ThU.S.$ ThU.S.$ Revenues from goods sale 2,297,042 127,909 2,820,538 - 5,245,489 5,245,489 Revenues from rendering of services 75,428 7,782 73 442 83,725 83,725 Revenues from external customers 2,372,470 135,691 2,820,611 442 5,329,214 5,329,214 Revenues from transactions with other operating segments 40,187 1,133,510 24,728 36,290 1,234,715 (1,234,715 ) - Finance income - - - - 32,582 32,582 32,582 Finance costs - - - - (273,639 ) (273,639 ) (273,639 ) Net finance costs - - - - (241,057 ) (241,057 ) (241,057 ) Depreciation and amortizations 272,181 46,265 190,040 1,396 9,498 519,380 519,380 Other income 10,773 168,651 32,943 84 41,616 254,067 254,067 Other expenses 82,615 25,550 81,784 493 13,256 203,698 203,698 Share of profit (loss) of associates and joint ventures accounted for using equity method Associates - 4,120 - - 3,296 7,416 7,416 Joint ventures - - (688 ) - 1,047 359 359 Income tax expense - - - - (535 ) (535 ) (535 ) Profit (loss) of each reportable segment 328,793 24,393 67,334 (2,521 ) (356,029 ) 61,970 61,970 Geographical information on revenues Revenue – Chilean entities 1,714,234 56,307 1,124,941 442 2,895,924 2,895,924 Revenue – Foreign entities 658,236 79,384 1,695,670 - 2,433,290 2,433,290 Total Ordinary Income 2,372,470 135,691 2,820,611 442 5,329,214 5,329,214 Pulp Forestry Wood products Others Corporate Subtotal Elimination Total Period ended December 31, 2019 ThU.S.$ ThU.S.$ ThU.S.$ ThU.S.$ ThU.S.$ ThU.S.$ ThU.S.$ ThU.S.$ Amounts of additions to non-current assets Acquisition of property, plant and equipment and biological assets 817,928 295,683 162,731 1,096 2,769 1,280,207 - 1,280,207 Acquisition and contribution of investments in associates and joint venture - - - - 171,841 171,841 - 171,841 Pulp Forestry Wood products Others Corporate Subtotal Elimination Total Period ended December 31, 2019 ThU.S.$ ThU.S.$ ThU.S.$ ThU.S.$ ThU.S.$ ThU.S.$ ThU.S.$ ThU.S.$ Segment assets 5,566,128 5,222,381 3,101,716 21,180 1,985,595 15,897,000 (36,970 ) 15,860,030 Segments assets (excluding deferred tax assets) 5,566,128 5,222,381 3,101,716 21,180 1,979,528 15,890,933 (36,970 ) 15,853,963 Deferred tax assets - - - - 6,067 6,067 6,067 Investments accounted through equity method Associates - 38,370 - - 55,209 93,579 93,579 Joint Ventures - - 172,321 - 27,218 199,539 199,539 Segment liabilities 140,243 194,282 425,116 8,466 7,722,508 8,490,615 8,490,615 Segment liabilities (excluding deferred tax liabilities) 140,243 194,282 425,116 8,466 6,362,321 7,130,428 7,130,428 Deferred tax liabilities - - - - 1,360,187 1,360,187 1,360,187 Geographical information on non-current assets Chile 3,260,990 3,300,806 640,275 20,530 265,930 7,488,531 (3,440 ) 7,485,091 Foreign countries 1,596,632 1,350,467 1,408,923 - 87,536 4,443,558 - 4,443,558 Non-current assets, Total 4,857,623 4,651,273 2,049,198 20,530 353,466 11,932,089 (3,440 ) 11,928,649 Pulp Forestry Wood products Others Corporate Subtotal Elimination Total Period ended December 31, 2018 ThU.S.$ ThU.S.$ ThU.S.$ ThU.S.$ ThU.S.$ ThU.S.$ ThU.S.$ ThU.S.$ Revenues from goods sale 2,956,863 105,170 2,795,551 - - 5,857,584 5,857,584 Revenues from rendering of services 87,643 8,811 - 795 - 97,249 97,249 Revenues from external customers 3,044,506 113,981 2,795,551 795 - 5,954,833 5,954,833 Revenues from transactions with other operating segments 42,434 1,038,624 9,058 37,568 - 1,127,684 (1,127,684 ) - Finance income - - - - 20,895 20,895 20,895 Finance costs - - - - (214,779 ) (214,779 ) (214,779 ) Net finance costs - - - - (193,884 ) (193,884 ) (193,884 ) Depreciation and amortizations 232,275 19,448 147,382 1,230 7,087 407,422 407,422 Other income 12,239 94,497 31,084 213 484 138,517 138,517 Other expenses 39,416 23,863 31,977 35 589 95,880 95,880 Share of profit (loss) of associates and joint ventures accounted for using equity method Associates - (296 ) - - 3,671 3,375 3,375 Joint ventures - - 12,549 - 1,322 13,871 13,871 Income tax expense - - - - (226,765 ) (226,765 ) (226,765 ) Profit (loss) of each reportable segment 1,173,249 (128,160 ) 250,246 (1,739 ) (566,837 ) 726,759 726,759 Geographical information on revenues Revenue – Chilean entities 2,303,086 55,579 1,319,767 795 - 3,679,227 3,679,227 Revenue – Foreign entities 741,420 58,402 1,475,784 - - 2,275,606 2,275,606 Total Ordinary Income 3,044,506 113,981 2,795,551 795 - 5,954,833 5,954,833 Pulp Forestry Wood products Others Corporate Subtotal Elimination Total Period ended December 31, 2018 ThU.S.$ ThU.S.$ ThU.S.$ ThU.S.$ ThU.S.$ ThU.S.$ ThU.S.$ ThU.S.$ Amounts of additions to non-current assets Acquisition of property, plant and equipment and biological assets 324,482 251,574 323,675 645 293 900,669 - 900,669 Acquisition and contribution of investments in associates and joint venture 20,072 20,072 - 20,072 Pulp Forestry Wood products Others Corporate Subtotal Elimination Total Period ended December 31, 2018 ThU.S.$ ThU.S.$ ThU.S.$ ThU.S.$ ThU.S.$ ThU.S.$ ThU.S.$ ThU.S.$ Segment assets 5,252,765 5,114,163 2,934,213 21,045 1,317,041 14,639,227 (45,479 ) 14,593,748 Segments assets (excluding deferred tax assets) 5,252,765 5,114,163 2,934,213 21,045 1,312,406 14,634,592 (45,479 ) 14,589,113 Deferred tax assets - - - - 4,635 4,635 4,635 Investments accounted through equity method Associates - 38,497 - - 114,470 152,967 152,967 Joint Ventures - - 181,103 - 23,983 205,086 205,086 Segment liabilities 396,332 180,259 411,427 7,851 6,258,908 7,254,777 7,254,777 Segment liabilities (excluding deferred tax liabilities) 396,332 180,259 411,427 7,851 4,841,250 5,837,119 5,837,119 Deferred tax liabilities - - - - 1,417,658 1,417,658 1,417,658 Geographical information on non-current assets Chile 2,667,179 3,259,801 806,253 20,382 120,231 6,873,846 (3,842 ) 6,870,004 Foreign countries 1,657,532 1,304,390 1,266,515 - 54,147 4,282,584 - 4,282,584 Non-current assets, Total 4,324,711 4,564,191 2,072,768 20,382 174,378 11,156,430 (3,842 ) 11,152,588 Information required by geographic area: Geographical area 2020 Local Foreign country Chile Argentina Brazil USA/Canada Uruguay Mexico Total Disclosure of geographical areas ThU.S.$ ThU.S.$ ThU.S.$ ThU.S.$ ThU.S.$ ThU.S.$ ThU.S.$ Revenues from goods sale 2,573,641 379,200 414,622 829,497 333,104 132,248 4,662,312 Revenues from rendering of services 38,852 - - - 31,690 15 70,557 Revenues as of December 31, 2020 2,612,493 379,200 414,622 829,497 364,794 132,263 4,732,869 Non-current Assets at 12-31-2020 other than deferred tax 8,404,695 741,337 694,079 774,969 1,725,736 137,137 12,477,953 Geographical area 2019 Local Foreign country Chile Argentina Brazil USA/Canada Uruguay Mexico Total Disclosure of geographical areas ThU.S.$ ThU.S.$ ThU.S.$ ThU.S.$ ThU.S.$ ThU.S.$ ThU.S.$ Revenues from goods sale 2,841,003 395,689 542,676 928,617 410,834 126,670 5,245,489 Revenues from rendering of services 54,921 - - - 28,731 73 83,725 Revenues at 12-31-2019 2,895,924 395,689 542,676 928,617 439,565 126,743 5,329,214 Non-current Assets at 12-31-2019 other than deferred tax 7,480,456 781,693 947,265 832,570 1,724,698 155,900 11,922,582 Geographical area 2018 Local Foreign country Chile Argentina Brazil USA/Canada Uruguay Mexico Total Disclosure of geographical areas ThU.S.$ ThU.S.$ ThU.S.$ ThU.S.$ ThU.S.$ ThU.S.$ ThU.S.$ Revenues from goods sale 3,608,017 479,698 504,589 815,668 449,612 - 5,857,584 Revenues from rendering of services 71,210 - - - 26,039 - 97,249 Revenues at 12-31-2018 3,679,227 479,698 504,589 815,668 475,651 - 5,954,833 Non-current Assets at 12-31-2018 other than deferred tax 6,865,406 825,914 984,746 810,461 1,661,425 - 11,147,9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AND NON-FINANCIAL LIABILITIES (Tables)</t>
        </is>
      </c>
      <c r="B1" s="2" t="inlineStr">
        <is>
          <t>12 Months Ended</t>
        </is>
      </c>
    </row>
    <row r="2">
      <c r="B2" s="2" t="inlineStr">
        <is>
          <t>Dec. 31, 2020</t>
        </is>
      </c>
    </row>
    <row r="3">
      <c r="A3" s="3" t="inlineStr">
        <is>
          <t>Disclosure Of Detailed Information About Other Non Financial Assets And Non Financial Liabilities [Abstract]</t>
        </is>
      </c>
    </row>
    <row r="4">
      <c r="A4" s="4" t="inlineStr">
        <is>
          <t>Disclosure Of Detailed Information About Other Non Financial Assets And Non Financial Liabilities [Text Block]</t>
        </is>
      </c>
      <c r="B4" s="4" t="inlineStr">
        <is>
          <t xml:space="preserve"> 12-31-2020 12-31-2019 Current non-financial assets ThU.S.$ ThU.S.$ Roads to amortize current 55,000 48,380 Prepayment to amortize (insurance and others) 16,671 17,965 Recoverable taxes (GST and others) 91,337 102,875 Other current non-financial assets 5,589 4,890 Total 168,597 174,110 12-31-2020 12-31-2019 Non-current non-financial assets ThU.S.$ ThU.S.$ Roads to amortize, non-current 91,441 96,530 Guarantee values 3,605 4,442 Recoverable taxes 14,437 4,568 Other non-current non-financial assets 3,731 6,874 Total 113,214 112,414 12-31-2020 12-31-2019 Current non-financial liabilities ThU.S.$ ThU.S.$ Provision of minimum dividend (1) 698 2,451 ICMS, PIS-COFINS and other tax payables - Brazil 24,997 18,195 Other tax payable 17,851 18,206 Other Current non-financial liabilities 1,184 1,213 Total 44,730 40,065 (1) In late 2019, the Parent's dividend policy was modified as disclosed in notes 1 and 26. Provision includes a minimum dividend of subsidiary minority. 12-31-2020 12-31-2019 Non-current non-financial liabilities ThU.S.$ ThU.S.$ ICMS tax payable - Brazil 82,033 111,012 Other non-current non-financial liabilities 1,270 424 Total 83,303 111,4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ABLE NET PROFIT AND EARNINGS PER SHARE (Tables)</t>
        </is>
      </c>
      <c r="B1" s="2" t="inlineStr">
        <is>
          <t>12 Months Ended</t>
        </is>
      </c>
    </row>
    <row r="2">
      <c r="B2" s="2" t="inlineStr">
        <is>
          <t>Dec. 31, 2020</t>
        </is>
      </c>
    </row>
    <row r="3">
      <c r="A3" s="3" t="inlineStr">
        <is>
          <t>Disclosure Of Detailed Information About Basic And Diluted NetIncomeloss Per Share [Abstract]</t>
        </is>
      </c>
    </row>
    <row r="4">
      <c r="A4" s="4" t="inlineStr">
        <is>
          <t>Disclosure Of Detailed Information About Adjustments On Profit Loss Attributable To Owners Of Parent [Text Block]</t>
        </is>
      </c>
      <c r="B4" s="4" t="inlineStr">
        <is>
          <t xml:space="preserve">The following table details the adjustments made for the determination of distributable net profit as of December 31, 2020, 2019 and 2018: Distributable Net Profit 12-31-2020 ThU.S.$ 12-31-2019 ThU.S.$ 12-31-2018 ThU.S.$ Net profit attributable to parent company 25,843 61,784 725,482 Adjustments: Biological assets Unrealized gains/losses (183,927 ) (153,497 ) (83,243 ) Realized gains/losses 208,064 197,891 208,362 Deferred income taxes (4,684 ) (10,630 ) (30,482 ) Total biological assets 19,453 33,764 94,637 Profit due bargain acquisition (net) - (21,674 ) (9,381 ) Total adjustments 19,453 12,090 85,256 Distributable Net Profit 45,296 73,874 810,738 </t>
        </is>
      </c>
    </row>
    <row r="5">
      <c r="A5" s="4" t="inlineStr">
        <is>
          <t>Disclosure Of Detailed Information About Basic And Diluted NetIncomeloss Per Share [Text Block]</t>
        </is>
      </c>
      <c r="B5" s="4" t="inlineStr">
        <is>
          <t xml:space="preserve">Basic and diluted earnings per share are calculated by dividing the profit or loss attributable to ordinary equity holders of parent by the weighted average number of ordinary shares outstanding. Arauco does not have any shares with potential dilutive effect. January-December 2020 2019 2018 ThU.S.$ ThU.S.$ ThU.S.$ Profit or loss attributable to ordinary equity holder of parent 25,843 61,784 725,482 Weighted average of number of shares 114,269,961 113,159,655 113,159,655 Basic and diluted earnings per share (in U.S.$ per share) 0.2262 0.5460 6.41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lasses of cash receipts from operating activities</t>
        </is>
      </c>
    </row>
    <row r="4">
      <c r="A4" s="4" t="inlineStr">
        <is>
          <t>Receipts from sales of goods and rendering of services</t>
        </is>
      </c>
      <c r="B4" s="6" t="n">
        <v>4898950</v>
      </c>
      <c r="C4" s="6" t="n">
        <v>5944258</v>
      </c>
      <c r="D4" s="6" t="n">
        <v>6129806</v>
      </c>
    </row>
    <row r="5">
      <c r="A5" s="4" t="inlineStr">
        <is>
          <t>Other cash receipts from operating activities</t>
        </is>
      </c>
      <c r="B5" s="5" t="n">
        <v>744056</v>
      </c>
      <c r="C5" s="5" t="n">
        <v>465703</v>
      </c>
      <c r="D5" s="5" t="n">
        <v>377085</v>
      </c>
    </row>
    <row r="6">
      <c r="A6" s="3" t="inlineStr">
        <is>
          <t>Classes of cash payments</t>
        </is>
      </c>
    </row>
    <row r="7">
      <c r="A7" s="4" t="inlineStr">
        <is>
          <t>Payments to suppliers for goods and services</t>
        </is>
      </c>
      <c r="B7" s="5" t="n">
        <v>-3417176</v>
      </c>
      <c r="C7" s="5" t="n">
        <v>-4386457</v>
      </c>
      <c r="D7" s="5" t="n">
        <v>-4198750</v>
      </c>
    </row>
    <row r="8">
      <c r="A8" s="4" t="inlineStr">
        <is>
          <t>Payments to and on behalf of employees</t>
        </is>
      </c>
      <c r="B8" s="5" t="n">
        <v>-579204</v>
      </c>
      <c r="C8" s="5" t="n">
        <v>-600386</v>
      </c>
      <c r="D8" s="5" t="n">
        <v>-558230</v>
      </c>
    </row>
    <row r="9">
      <c r="A9" s="4" t="inlineStr">
        <is>
          <t>Other cash payments from operating activities</t>
        </is>
      </c>
      <c r="B9" s="5" t="n">
        <v>-276867</v>
      </c>
      <c r="C9" s="5" t="n">
        <v>-177123</v>
      </c>
      <c r="D9" s="5" t="n">
        <v>-208461</v>
      </c>
    </row>
    <row r="10">
      <c r="A10" s="4" t="inlineStr">
        <is>
          <t>Interest paid</t>
        </is>
      </c>
      <c r="B10" s="5" t="n">
        <v>-265644</v>
      </c>
      <c r="C10" s="5" t="n">
        <v>-264311</v>
      </c>
      <c r="D10" s="5" t="n">
        <v>-172280</v>
      </c>
    </row>
    <row r="11">
      <c r="A11" s="4" t="inlineStr">
        <is>
          <t>Interest received</t>
        </is>
      </c>
      <c r="B11" s="5" t="n">
        <v>18033</v>
      </c>
      <c r="C11" s="5" t="n">
        <v>29655</v>
      </c>
      <c r="D11" s="5" t="n">
        <v>11738</v>
      </c>
    </row>
    <row r="12">
      <c r="A12" s="4" t="inlineStr">
        <is>
          <t>Income taxes paid</t>
        </is>
      </c>
      <c r="B12" s="5" t="n">
        <v>18650</v>
      </c>
      <c r="C12" s="5" t="n">
        <v>-329864</v>
      </c>
      <c r="D12" s="5" t="n">
        <v>-90556</v>
      </c>
    </row>
    <row r="13">
      <c r="A13" s="4" t="inlineStr">
        <is>
          <t>Other inflows (outflows) of cash, net</t>
        </is>
      </c>
      <c r="B13" s="5" t="n">
        <v>1346</v>
      </c>
      <c r="C13" s="5" t="n">
        <v>-6225</v>
      </c>
      <c r="D13" s="5" t="n">
        <v>-2807</v>
      </c>
    </row>
    <row r="14">
      <c r="A14" s="4" t="inlineStr">
        <is>
          <t>Net Cash flows from Operating Activities</t>
        </is>
      </c>
      <c r="B14" s="5" t="n">
        <v>1142144</v>
      </c>
      <c r="C14" s="5" t="n">
        <v>675250</v>
      </c>
      <c r="D14" s="5" t="n">
        <v>1287545</v>
      </c>
    </row>
    <row r="15">
      <c r="A15" s="3" t="inlineStr">
        <is>
          <t>Cash flows (used in) investing activities</t>
        </is>
      </c>
    </row>
    <row r="16">
      <c r="A16" s="4" t="inlineStr">
        <is>
          <t>Cash flow used in obtaining control of subsidiaries or other businesses</t>
        </is>
      </c>
      <c r="B16" s="5" t="n">
        <v>-4054</v>
      </c>
      <c r="C16" s="5" t="n">
        <v>-171206</v>
      </c>
      <c r="D16" s="5" t="n">
        <v>-16996</v>
      </c>
    </row>
    <row r="17">
      <c r="A17" s="4" t="inlineStr">
        <is>
          <t>Cash flows used in obtaining non-controlling interest</t>
        </is>
      </c>
      <c r="B17" s="5" t="n">
        <v>-3</v>
      </c>
      <c r="C17" s="5" t="n">
        <v>-55</v>
      </c>
      <c r="D17" s="5" t="n">
        <v>-53</v>
      </c>
    </row>
    <row r="18">
      <c r="A18" s="4" t="inlineStr">
        <is>
          <t>Other cash receipts from sales of equity or debt instruments of other entities</t>
        </is>
      </c>
      <c r="B18" s="5" t="n">
        <v>943</v>
      </c>
      <c r="C18" s="5" t="n">
        <v>104400</v>
      </c>
      <c r="D18" s="5" t="n">
        <v>2</v>
      </c>
    </row>
    <row r="19">
      <c r="A19" s="4" t="inlineStr">
        <is>
          <t>Other cash payments to acquire interests in joint ventures</t>
        </is>
      </c>
      <c r="B19" s="5" t="n">
        <v>-15376</v>
      </c>
      <c r="C19" s="5" t="n">
        <v>-580</v>
      </c>
      <c r="D19" s="5" t="n">
        <v>-3023</v>
      </c>
    </row>
    <row r="20">
      <c r="A20" s="4" t="inlineStr">
        <is>
          <t>Proceeds from sale of property, plant and equipment</t>
        </is>
      </c>
      <c r="B20" s="5" t="n">
        <v>16717</v>
      </c>
      <c r="C20" s="5" t="n">
        <v>10354</v>
      </c>
      <c r="D20" s="5" t="n">
        <v>9392</v>
      </c>
    </row>
    <row r="21">
      <c r="A21" s="4" t="inlineStr">
        <is>
          <t>Purchase of property, plant and equipment</t>
        </is>
      </c>
      <c r="B21" s="5" t="n">
        <v>-1501266</v>
      </c>
      <c r="C21" s="5" t="n">
        <v>-1000373</v>
      </c>
      <c r="D21" s="5" t="n">
        <v>-675958</v>
      </c>
    </row>
    <row r="22">
      <c r="A22" s="4" t="inlineStr">
        <is>
          <t>Purchase of intangible assets</t>
        </is>
      </c>
      <c r="B22" s="5" t="n">
        <v>-12374</v>
      </c>
      <c r="C22" s="5" t="n">
        <v>-22041</v>
      </c>
      <c r="D22" s="5" t="n">
        <v>-2682</v>
      </c>
    </row>
    <row r="23">
      <c r="A23" s="4" t="inlineStr">
        <is>
          <t>Proceeds from sales of other long-term assets</t>
        </is>
      </c>
      <c r="B23" s="5" t="n">
        <v>36516</v>
      </c>
      <c r="C23" s="5" t="n">
        <v>6059</v>
      </c>
      <c r="D23" s="5" t="n">
        <v>5437</v>
      </c>
    </row>
    <row r="24">
      <c r="A24" s="4" t="inlineStr">
        <is>
          <t>Purchase of other non-current assets</t>
        </is>
      </c>
      <c r="B24" s="5" t="n">
        <v>-207398</v>
      </c>
      <c r="C24" s="5" t="n">
        <v>-257793</v>
      </c>
      <c r="D24" s="5" t="n">
        <v>-222029</v>
      </c>
    </row>
    <row r="25">
      <c r="A25" s="4" t="inlineStr">
        <is>
          <t>Dividends received</t>
        </is>
      </c>
      <c r="B25" s="5" t="n">
        <v>4042</v>
      </c>
      <c r="C25" s="5" t="n">
        <v>13007</v>
      </c>
      <c r="D25" s="5" t="n">
        <v>10880</v>
      </c>
    </row>
    <row r="26">
      <c r="A26" s="4" t="inlineStr">
        <is>
          <t>Other inflows (outflows) of cash, net</t>
        </is>
      </c>
      <c r="B26" s="5" t="n">
        <v>3398</v>
      </c>
      <c r="C26" s="5" t="n">
        <v>487</v>
      </c>
      <c r="D26" s="5" t="n">
        <v>1048</v>
      </c>
    </row>
    <row r="27">
      <c r="A27" s="4" t="inlineStr">
        <is>
          <t>Cash flows used Investing Activities</t>
        </is>
      </c>
      <c r="B27" s="5" t="n">
        <v>-1678855</v>
      </c>
      <c r="C27" s="5" t="n">
        <v>-1317741</v>
      </c>
      <c r="D27" s="5" t="n">
        <v>-893982</v>
      </c>
    </row>
    <row r="28">
      <c r="A28" s="3" t="inlineStr">
        <is>
          <t>Cash flows from (used in) Financing Activities</t>
        </is>
      </c>
    </row>
    <row r="29">
      <c r="A29" s="4" t="inlineStr">
        <is>
          <t>Proceeds from the issue of shares</t>
        </is>
      </c>
      <c r="B29" s="5" t="n">
        <v>250000</v>
      </c>
      <c r="C29" s="5" t="n">
        <v>0</v>
      </c>
      <c r="D29" s="5" t="n">
        <v>0</v>
      </c>
    </row>
    <row r="30">
      <c r="A30" s="4" t="inlineStr">
        <is>
          <t>Total borrowings obtained</t>
        </is>
      </c>
      <c r="B30" s="5" t="n">
        <v>412077</v>
      </c>
      <c r="C30" s="5" t="n">
        <v>2142439</v>
      </c>
      <c r="D30" s="5" t="n">
        <v>863551</v>
      </c>
    </row>
    <row r="31">
      <c r="A31" s="4" t="inlineStr">
        <is>
          <t>Debt obtained in long-term</t>
        </is>
      </c>
      <c r="B31" s="5" t="n">
        <v>239827</v>
      </c>
      <c r="C31" s="5" t="n">
        <v>2125332</v>
      </c>
      <c r="D31" s="5" t="n">
        <v>485077</v>
      </c>
    </row>
    <row r="32">
      <c r="A32" s="4" t="inlineStr">
        <is>
          <t>Debt obtained in short-term</t>
        </is>
      </c>
      <c r="B32" s="5" t="n">
        <v>172250</v>
      </c>
      <c r="C32" s="5" t="n">
        <v>17107</v>
      </c>
      <c r="D32" s="5" t="n">
        <v>378474</v>
      </c>
    </row>
    <row r="33">
      <c r="A33" s="4" t="inlineStr">
        <is>
          <t>Related companies borrowings</t>
        </is>
      </c>
      <c r="B33" s="5" t="n">
        <v>0</v>
      </c>
      <c r="C33" s="5" t="n">
        <v>-704</v>
      </c>
      <c r="D33" s="5" t="n">
        <v>0</v>
      </c>
    </row>
    <row r="34">
      <c r="A34" s="4" t="inlineStr">
        <is>
          <t>Repayments of borrowings</t>
        </is>
      </c>
      <c r="B34" s="5" t="n">
        <v>-520474</v>
      </c>
      <c r="C34" s="5" t="n">
        <v>-723660</v>
      </c>
      <c r="D34" s="5" t="n">
        <v>-475284</v>
      </c>
    </row>
    <row r="35">
      <c r="A35" s="4" t="inlineStr">
        <is>
          <t>Payments of lease liabilities</t>
        </is>
      </c>
      <c r="B35" s="5" t="n">
        <v>-75233</v>
      </c>
      <c r="C35" s="5" t="n">
        <v>-80323</v>
      </c>
      <c r="D35" s="5" t="n">
        <v>-6624</v>
      </c>
    </row>
    <row r="36">
      <c r="A36" s="4" t="inlineStr">
        <is>
          <t>Dividends paid</t>
        </is>
      </c>
      <c r="B36" s="5" t="n">
        <v>-955</v>
      </c>
      <c r="C36" s="5" t="n">
        <v>-182109</v>
      </c>
      <c r="D36" s="5" t="n">
        <v>-257421</v>
      </c>
    </row>
    <row r="37">
      <c r="A37" s="4" t="inlineStr">
        <is>
          <t>Other outflows of cash, net</t>
        </is>
      </c>
      <c r="B37" s="5" t="n">
        <v>-9211</v>
      </c>
      <c r="C37" s="5" t="n">
        <v>-10623</v>
      </c>
      <c r="D37" s="5" t="n">
        <v>-975</v>
      </c>
    </row>
    <row r="38">
      <c r="A38" s="4" t="inlineStr">
        <is>
          <t>Cash flows from (used in) Financing Activities</t>
        </is>
      </c>
      <c r="B38" s="5" t="n">
        <v>56204</v>
      </c>
      <c r="C38" s="5" t="n">
        <v>1145020</v>
      </c>
      <c r="D38" s="5" t="n">
        <v>123247</v>
      </c>
    </row>
    <row r="39">
      <c r="A39" s="4" t="inlineStr">
        <is>
          <t>Net increase (decrease) in Cash and Cash Equivalents before effect of exchange rate changes</t>
        </is>
      </c>
      <c r="B39" s="5" t="n">
        <v>-480507</v>
      </c>
      <c r="C39" s="5" t="n">
        <v>502529</v>
      </c>
      <c r="D39" s="5" t="n">
        <v>516810</v>
      </c>
    </row>
    <row r="40">
      <c r="A40" s="4" t="inlineStr">
        <is>
          <t>Effect of exchange rate changes on cash and cash equivalents</t>
        </is>
      </c>
      <c r="B40" s="5" t="n">
        <v>-14791</v>
      </c>
      <c r="C40" s="5" t="n">
        <v>-18459</v>
      </c>
      <c r="D40" s="5" t="n">
        <v>-30754</v>
      </c>
    </row>
    <row r="41">
      <c r="A41" s="4" t="inlineStr">
        <is>
          <t>Net increase (decrease) of Cash and Cash equivalents</t>
        </is>
      </c>
      <c r="B41" s="5" t="n">
        <v>-495298</v>
      </c>
      <c r="C41" s="5" t="n">
        <v>484070</v>
      </c>
      <c r="D41" s="5" t="n">
        <v>486056</v>
      </c>
    </row>
    <row r="42">
      <c r="A42" s="4" t="inlineStr">
        <is>
          <t>Cash and cash equivalents, at the beginning of the period</t>
        </is>
      </c>
      <c r="B42" s="5" t="n">
        <v>1560012</v>
      </c>
      <c r="C42" s="5" t="n">
        <v>1075942</v>
      </c>
      <c r="D42" s="5" t="n">
        <v>589886</v>
      </c>
    </row>
    <row r="43">
      <c r="A43" s="4" t="inlineStr">
        <is>
          <t xml:space="preserve">Cash and cash equivalents, at the end of the period </t>
        </is>
      </c>
      <c r="B43" s="6" t="n">
        <v>1064714</v>
      </c>
      <c r="C43" s="6" t="n">
        <v>1560012</v>
      </c>
      <c r="D43" s="6" t="n">
        <v>10759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PRESENTATION OF CONSOLIDATED FINANCIAL STATEMENTS (Details Textual)</t>
        </is>
      </c>
      <c r="B1" s="2" t="inlineStr">
        <is>
          <t>12 Months Ended</t>
        </is>
      </c>
    </row>
    <row r="2">
      <c r="B2" s="2" t="inlineStr">
        <is>
          <t>Dec. 31, 2020</t>
        </is>
      </c>
    </row>
    <row r="3">
      <c r="A3" s="3" t="inlineStr">
        <is>
          <t>Statement [Line Items]</t>
        </is>
      </c>
    </row>
    <row r="4">
      <c r="A4" s="4" t="inlineStr">
        <is>
          <t>Useful lives or amortisation rates, intangible assets other than goodwill</t>
        </is>
      </c>
      <c r="B4" s="4" t="inlineStr">
        <is>
          <t>15 years</t>
        </is>
      </c>
    </row>
    <row r="5">
      <c r="A5" s="4" t="inlineStr">
        <is>
          <t>Minimum dividend distribution percentage</t>
        </is>
      </c>
      <c r="B5" s="4" t="inlineStr">
        <is>
          <t>30.00%</t>
        </is>
      </c>
    </row>
    <row r="6">
      <c r="A6" s="4" t="inlineStr">
        <is>
          <t>Empresas Copec S.A [Member]</t>
        </is>
      </c>
    </row>
    <row r="7">
      <c r="A7" s="3" t="inlineStr">
        <is>
          <t>Statement [Line Items]</t>
        </is>
      </c>
    </row>
    <row r="8">
      <c r="A8" s="4" t="inlineStr">
        <is>
          <t>Percentage of ownership interests held by parent</t>
        </is>
      </c>
      <c r="B8" s="4" t="inlineStr">
        <is>
          <t>99.978%</t>
        </is>
      </c>
    </row>
    <row r="9">
      <c r="A9" s="4" t="inlineStr">
        <is>
          <t>Antarchile S.A. [Member]</t>
        </is>
      </c>
    </row>
    <row r="10">
      <c r="A10" s="3" t="inlineStr">
        <is>
          <t>Statement [Line Items]</t>
        </is>
      </c>
    </row>
    <row r="11">
      <c r="A11" s="4" t="inlineStr">
        <is>
          <t>Percentage of ownership interests held by parent</t>
        </is>
      </c>
      <c r="B11" s="4" t="inlineStr">
        <is>
          <t>60.820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ISCLOSURE OF OTHER INFORMATION (Details)</t>
        </is>
      </c>
      <c r="B1" s="2" t="inlineStr">
        <is>
          <t>12 Months Ended</t>
        </is>
      </c>
    </row>
    <row r="2">
      <c r="B2" s="2" t="inlineStr">
        <is>
          <t>Dec. 31, 2020</t>
        </is>
      </c>
    </row>
    <row r="3">
      <c r="A3" s="3" t="inlineStr">
        <is>
          <t>Disclosure of Shareholders Composition To The Amount Of Shares Owned [Line Items]</t>
        </is>
      </c>
    </row>
    <row r="4">
      <c r="A4" s="4" t="inlineStr">
        <is>
          <t>Capital corresponds to ordinary shares</t>
        </is>
      </c>
      <c r="B4" s="4" t="inlineStr">
        <is>
          <t>100.00%</t>
        </is>
      </c>
    </row>
    <row r="5">
      <c r="A5" s="4" t="inlineStr">
        <is>
          <t>Empresas Copec S.A. [Member]</t>
        </is>
      </c>
    </row>
    <row r="6">
      <c r="A6" s="3" t="inlineStr">
        <is>
          <t>Disclosure of Shareholders Composition To The Amount Of Shares Owned [Line Items]</t>
        </is>
      </c>
    </row>
    <row r="7">
      <c r="A7" s="4" t="inlineStr">
        <is>
          <t>Capital corresponds to ordinary shares</t>
        </is>
      </c>
      <c r="B7" s="4" t="inlineStr">
        <is>
          <t>99.97805%</t>
        </is>
      </c>
    </row>
    <row r="8">
      <c r="A8" s="4" t="inlineStr">
        <is>
          <t>Chilur S.A. [Member]</t>
        </is>
      </c>
    </row>
    <row r="9">
      <c r="A9" s="3" t="inlineStr">
        <is>
          <t>Disclosure of Shareholders Composition To The Amount Of Shares Owned [Line Items]</t>
        </is>
      </c>
    </row>
    <row r="10">
      <c r="A10" s="4" t="inlineStr">
        <is>
          <t>Capital corresponds to ordinary shares</t>
        </is>
      </c>
      <c r="B10" s="4" t="inlineStr">
        <is>
          <t>0.02111%</t>
        </is>
      </c>
    </row>
    <row r="11">
      <c r="A11" s="4" t="inlineStr">
        <is>
          <t>Administradora Sintra Ltda. [Member]</t>
        </is>
      </c>
    </row>
    <row r="12">
      <c r="A12" s="3" t="inlineStr">
        <is>
          <t>Disclosure of Shareholders Composition To The Amount Of Shares Owned [Line Items]</t>
        </is>
      </c>
    </row>
    <row r="13">
      <c r="A13" s="4" t="inlineStr">
        <is>
          <t>Capital corresponds to ordinary shares</t>
        </is>
      </c>
      <c r="B13" s="4" t="inlineStr">
        <is>
          <t>0.00076%</t>
        </is>
      </c>
    </row>
    <row r="14">
      <c r="A14" s="4" t="inlineStr">
        <is>
          <t>Antarchile S.A. [Member]</t>
        </is>
      </c>
    </row>
    <row r="15">
      <c r="A15" s="3" t="inlineStr">
        <is>
          <t>Disclosure of Shareholders Composition To The Amount Of Shares Owned [Line Items]</t>
        </is>
      </c>
    </row>
    <row r="16">
      <c r="A16" s="4" t="inlineStr">
        <is>
          <t>Capital corresponds to ordinary shares</t>
        </is>
      </c>
      <c r="B16" s="4" t="inlineStr">
        <is>
          <t>0.000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DISCLOSURE OF OTHER INFORMATION (Details 1) - USD ($) $ / shares in Units, $ in Thousands</t>
        </is>
      </c>
      <c r="B1" s="2" t="inlineStr">
        <is>
          <t>12 Months Ended</t>
        </is>
      </c>
    </row>
    <row r="2">
      <c r="B2" s="2" t="inlineStr">
        <is>
          <t>Dec. 31, 2020</t>
        </is>
      </c>
      <c r="C2" s="2" t="inlineStr">
        <is>
          <t>Sep. 24, 2020</t>
        </is>
      </c>
      <c r="D2" s="2" t="inlineStr">
        <is>
          <t>Dec. 31, 2019</t>
        </is>
      </c>
    </row>
    <row r="3">
      <c r="A3" s="3" t="inlineStr">
        <is>
          <t>Statement [Line Items]</t>
        </is>
      </c>
    </row>
    <row r="4">
      <c r="A4" s="4" t="inlineStr">
        <is>
          <t>Amount of Capital in Shares by Type of Ordinary Shares that Constitute Capital</t>
        </is>
      </c>
      <c r="B4" s="6" t="n">
        <v>603618</v>
      </c>
      <c r="D4" s="6" t="n">
        <v>353618</v>
      </c>
    </row>
    <row r="5">
      <c r="A5" s="4" t="inlineStr">
        <is>
          <t>Number of Shares Issued and Fully Paid by Type of Capital in Ordinary Shares</t>
        </is>
      </c>
      <c r="C5" s="5" t="n">
        <v>4063720</v>
      </c>
    </row>
    <row r="6">
      <c r="A6" s="4" t="inlineStr">
        <is>
          <t>Ordinary shares [member]</t>
        </is>
      </c>
    </row>
    <row r="7">
      <c r="A7" s="3" t="inlineStr">
        <is>
          <t>Statement [Line Items]</t>
        </is>
      </c>
    </row>
    <row r="8">
      <c r="A8" s="4" t="inlineStr">
        <is>
          <t>Description of Ordinary Capital Share Types</t>
        </is>
      </c>
      <c r="B8" s="4" t="inlineStr">
        <is>
          <t>100% of Capital corresponds to ordinary shares</t>
        </is>
      </c>
    </row>
    <row r="9">
      <c r="A9" s="4" t="inlineStr">
        <is>
          <t>Number of Authorized Shares by Type of Capital in Ordinary Shares</t>
        </is>
      </c>
      <c r="B9" s="5" t="n">
        <v>117223375</v>
      </c>
      <c r="D9" s="5" t="n">
        <v>113159655</v>
      </c>
    </row>
    <row r="10">
      <c r="A10" s="4" t="inlineStr">
        <is>
          <t>Nominal Value of Shares by Type of Capital in Ordinary Shares</t>
        </is>
      </c>
      <c r="B10" s="8" t="n">
        <v>0.0051493</v>
      </c>
      <c r="D10" s="8" t="n">
        <v>0.0031249</v>
      </c>
    </row>
    <row r="11">
      <c r="A11" s="4" t="inlineStr">
        <is>
          <t>Amount of Capital in Shares by Type of Ordinary Shares that Constitute Capital</t>
        </is>
      </c>
      <c r="B11" s="6" t="n">
        <v>603618</v>
      </c>
      <c r="D11" s="6" t="n">
        <v>353618</v>
      </c>
    </row>
    <row r="12">
      <c r="A12" s="4" t="inlineStr">
        <is>
          <t>Number of Shares Issued and Fully Paid by Type of Capital in Ordinary Shares</t>
        </is>
      </c>
      <c r="B12" s="5" t="n">
        <v>117223375</v>
      </c>
      <c r="D12" s="5" t="n">
        <v>1131596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ISCLOSURE OF OTHER INFORMATION (Details 2) - USD ($) $ / shares in Units, $ in Thousands</t>
        </is>
      </c>
      <c r="B1" s="2" t="inlineStr">
        <is>
          <t>12 Months Ended</t>
        </is>
      </c>
    </row>
    <row r="2">
      <c r="B2" s="2" t="inlineStr">
        <is>
          <t>Dec. 31, 2019</t>
        </is>
      </c>
      <c r="C2" s="2" t="inlineStr">
        <is>
          <t>Dec. 31, 2018</t>
        </is>
      </c>
    </row>
    <row r="3">
      <c r="A3" s="4" t="inlineStr">
        <is>
          <t>Interim dividend [Member]</t>
        </is>
      </c>
    </row>
    <row r="4">
      <c r="A4" s="3" t="inlineStr">
        <is>
          <t>Statement [Line Items]</t>
        </is>
      </c>
    </row>
    <row r="5">
      <c r="A5" s="4" t="inlineStr">
        <is>
          <t>Dividend Paid</t>
        </is>
      </c>
      <c r="C5" s="4" t="inlineStr">
        <is>
          <t>Interim Dividend</t>
        </is>
      </c>
    </row>
    <row r="6">
      <c r="A6" s="4" t="inlineStr">
        <is>
          <t>Type of Shares for which there is a Dividend Paid</t>
        </is>
      </c>
      <c r="C6" s="4" t="inlineStr">
        <is>
          <t>Ordinary Shares</t>
        </is>
      </c>
    </row>
    <row r="7">
      <c r="A7" s="4" t="inlineStr">
        <is>
          <t>Date of Dividend Paid</t>
        </is>
      </c>
      <c r="C7" s="4" t="inlineStr">
        <is>
          <t>Dec. 12,
		2018</t>
        </is>
      </c>
    </row>
    <row r="8">
      <c r="A8" s="4" t="inlineStr">
        <is>
          <t>Amount of Dividend</t>
        </is>
      </c>
      <c r="C8" s="6" t="n">
        <v>142256</v>
      </c>
    </row>
    <row r="9">
      <c r="A9" s="4" t="inlineStr">
        <is>
          <t>Number of Shares for which Dividends are Paid</t>
        </is>
      </c>
      <c r="C9" s="5" t="n">
        <v>113159655</v>
      </c>
    </row>
    <row r="10">
      <c r="A10" s="4" t="inlineStr">
        <is>
          <t>Dividend per Share</t>
        </is>
      </c>
      <c r="C10" s="9" t="n">
        <v>1.25712</v>
      </c>
    </row>
    <row r="11">
      <c r="A11" s="4" t="inlineStr">
        <is>
          <t>Final dividend [Member]</t>
        </is>
      </c>
    </row>
    <row r="12">
      <c r="A12" s="3" t="inlineStr">
        <is>
          <t>Statement [Line Items]</t>
        </is>
      </c>
    </row>
    <row r="13">
      <c r="A13" s="4" t="inlineStr">
        <is>
          <t>Dividend Paid</t>
        </is>
      </c>
      <c r="B13" s="4" t="inlineStr">
        <is>
          <t>Final Dividend</t>
        </is>
      </c>
      <c r="C13" s="4" t="inlineStr">
        <is>
          <t>Final Dividend</t>
        </is>
      </c>
    </row>
    <row r="14">
      <c r="A14" s="4" t="inlineStr">
        <is>
          <t>Type of Shares for which there is a Dividend Paid</t>
        </is>
      </c>
      <c r="B14" s="4" t="inlineStr">
        <is>
          <t>Ordinary Shares</t>
        </is>
      </c>
      <c r="C14" s="4" t="inlineStr">
        <is>
          <t>Ordinary Shares</t>
        </is>
      </c>
    </row>
    <row r="15">
      <c r="A15" s="4" t="inlineStr">
        <is>
          <t>Date of Dividend Paid</t>
        </is>
      </c>
      <c r="B15" s="4" t="inlineStr">
        <is>
          <t>May 8,
		2019</t>
        </is>
      </c>
      <c r="C15" s="4" t="inlineStr">
        <is>
          <t>May 10,
		2018</t>
        </is>
      </c>
    </row>
    <row r="16">
      <c r="A16" s="4" t="inlineStr">
        <is>
          <t>Amount of Dividend</t>
        </is>
      </c>
      <c r="B16" s="6" t="n">
        <v>182040</v>
      </c>
      <c r="C16" s="6" t="n">
        <v>113773</v>
      </c>
    </row>
    <row r="17">
      <c r="A17" s="4" t="inlineStr">
        <is>
          <t>Number of Shares for which Dividends are Paid</t>
        </is>
      </c>
      <c r="B17" s="5" t="n">
        <v>113159655</v>
      </c>
      <c r="C17" s="5" t="n">
        <v>113159655</v>
      </c>
    </row>
    <row r="18">
      <c r="A18" s="4" t="inlineStr">
        <is>
          <t>Dividend per Share</t>
        </is>
      </c>
      <c r="B18" s="9" t="n">
        <v>1.6087</v>
      </c>
      <c r="C18" s="9" t="n">
        <v>1.005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LOSURE OF OTHER INFORMATION (Details 3) - USD ($) $ in Thousand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Other Income, Total</t>
        </is>
      </c>
      <c r="C4" s="6" t="n">
        <v>283816</v>
      </c>
      <c r="D4" s="6" t="n">
        <v>232393</v>
      </c>
      <c r="E4" s="6" t="n">
        <v>124304</v>
      </c>
    </row>
    <row r="5">
      <c r="A5" s="4" t="inlineStr">
        <is>
          <t>Gain from changes in fair value of biological assets (See note 20)</t>
        </is>
      </c>
      <c r="C5" s="5" t="n">
        <v>182950</v>
      </c>
      <c r="D5" s="5" t="n">
        <v>154705</v>
      </c>
      <c r="E5" s="5" t="n">
        <v>84476</v>
      </c>
    </row>
    <row r="6">
      <c r="A6" s="4" t="inlineStr">
        <is>
          <t>Net income from insurance compensation</t>
        </is>
      </c>
      <c r="C6" s="5" t="n">
        <v>3007</v>
      </c>
      <c r="D6" s="5" t="n">
        <v>2098</v>
      </c>
      <c r="E6" s="5" t="n">
        <v>1788</v>
      </c>
    </row>
    <row r="7">
      <c r="A7" s="4" t="inlineStr">
        <is>
          <t>Revenue from export promotion</t>
        </is>
      </c>
      <c r="C7" s="5" t="n">
        <v>951</v>
      </c>
      <c r="D7" s="5" t="n">
        <v>1185</v>
      </c>
      <c r="E7" s="5" t="n">
        <v>3570</v>
      </c>
    </row>
    <row r="8">
      <c r="A8" s="4" t="inlineStr">
        <is>
          <t>Lease income</t>
        </is>
      </c>
      <c r="C8" s="5" t="n">
        <v>1625</v>
      </c>
      <c r="D8" s="5" t="n">
        <v>1995</v>
      </c>
      <c r="E8" s="5" t="n">
        <v>2156</v>
      </c>
    </row>
    <row r="9">
      <c r="A9" s="4" t="inlineStr">
        <is>
          <t>Gain on sales of assets</t>
        </is>
      </c>
      <c r="C9" s="5" t="n">
        <v>28299</v>
      </c>
      <c r="D9" s="5" t="n">
        <v>15685</v>
      </c>
      <c r="E9" s="5" t="n">
        <v>13164</v>
      </c>
    </row>
    <row r="10">
      <c r="A10" s="4" t="inlineStr">
        <is>
          <t>Access easement</t>
        </is>
      </c>
      <c r="C10" s="5" t="n">
        <v>14020</v>
      </c>
      <c r="D10" s="5" t="n">
        <v>296</v>
      </c>
      <c r="E10" s="5" t="n">
        <v>260</v>
      </c>
    </row>
    <row r="11">
      <c r="A11" s="4" t="inlineStr">
        <is>
          <t>Recovery on tax credits</t>
        </is>
      </c>
      <c r="C11" s="5" t="n">
        <v>23372</v>
      </c>
      <c r="D11" s="5" t="n">
        <v>0</v>
      </c>
      <c r="E11" s="5" t="n">
        <v>0</v>
      </c>
    </row>
    <row r="12">
      <c r="A12" s="4" t="inlineStr">
        <is>
          <t>Compensations received</t>
        </is>
      </c>
      <c r="C12" s="5" t="n">
        <v>964</v>
      </c>
      <c r="D12" s="5" t="n">
        <v>1210</v>
      </c>
      <c r="E12" s="5" t="n">
        <v>4554</v>
      </c>
    </row>
    <row r="13">
      <c r="A13" s="4" t="inlineStr">
        <is>
          <t>Gain on sales of associates</t>
        </is>
      </c>
      <c r="C13" s="5" t="n">
        <v>0</v>
      </c>
      <c r="D13" s="5" t="n">
        <v>40842</v>
      </c>
      <c r="E13" s="5" t="n">
        <v>0</v>
      </c>
    </row>
    <row r="14">
      <c r="A14" s="4" t="inlineStr">
        <is>
          <t>Government subsidies</t>
        </is>
      </c>
      <c r="C14" s="5" t="n">
        <v>4221</v>
      </c>
      <c r="D14" s="5" t="n">
        <v>0</v>
      </c>
      <c r="E14" s="5" t="n">
        <v>0</v>
      </c>
    </row>
    <row r="15">
      <c r="A15" s="4" t="inlineStr">
        <is>
          <t>Other operating results</t>
        </is>
      </c>
      <c r="B15" s="4" t="inlineStr">
        <is>
          <t>[1]</t>
        </is>
      </c>
      <c r="C15" s="5" t="n">
        <v>24407</v>
      </c>
      <c r="D15" s="5" t="n">
        <v>14377</v>
      </c>
      <c r="E15" s="5" t="n">
        <v>14336</v>
      </c>
    </row>
    <row r="16">
      <c r="A16" s="4" t="inlineStr">
        <is>
          <t>Total of Other Expenses by activity</t>
        </is>
      </c>
      <c r="C16" s="5" t="n">
        <v>-182883</v>
      </c>
      <c r="D16" s="5" t="n">
        <v>-203698</v>
      </c>
      <c r="E16" s="5" t="n">
        <v>-95880</v>
      </c>
    </row>
    <row r="17">
      <c r="A17" s="4" t="inlineStr">
        <is>
          <t>Depreciation</t>
        </is>
      </c>
      <c r="C17" s="5" t="n">
        <v>0</v>
      </c>
      <c r="D17" s="5" t="n">
        <v>0</v>
      </c>
      <c r="E17" s="5" t="n">
        <v>-523</v>
      </c>
    </row>
    <row r="18">
      <c r="A18" s="4" t="inlineStr">
        <is>
          <t>Legal expenses</t>
        </is>
      </c>
      <c r="C18" s="5" t="n">
        <v>-5899</v>
      </c>
      <c r="D18" s="5" t="n">
        <v>-5465</v>
      </c>
      <c r="E18" s="5" t="n">
        <v>-3832</v>
      </c>
    </row>
    <row r="19">
      <c r="A19" s="4" t="inlineStr">
        <is>
          <t>Impairment provision for property, plant and equipment and others</t>
        </is>
      </c>
      <c r="C19" s="5" t="n">
        <v>-66821</v>
      </c>
      <c r="D19" s="5" t="n">
        <v>-115812</v>
      </c>
      <c r="E19" s="5" t="n">
        <v>-31680</v>
      </c>
    </row>
    <row r="20">
      <c r="A20" s="4" t="inlineStr">
        <is>
          <t>Operating expenses related to staff restructuring or from plants stoppage or closed</t>
        </is>
      </c>
      <c r="C20" s="5" t="n">
        <v>-26148</v>
      </c>
      <c r="D20" s="5" t="n">
        <v>-20301</v>
      </c>
      <c r="E20" s="5" t="n">
        <v>-2718</v>
      </c>
    </row>
    <row r="21">
      <c r="A21" s="4" t="inlineStr">
        <is>
          <t>Expenses related to projects</t>
        </is>
      </c>
      <c r="C21" s="5" t="n">
        <v>-15791</v>
      </c>
      <c r="D21" s="5" t="n">
        <v>-13407</v>
      </c>
      <c r="E21" s="5" t="n">
        <v>-15497</v>
      </c>
    </row>
    <row r="22">
      <c r="A22" s="4" t="inlineStr">
        <is>
          <t>Loss of asset sales</t>
        </is>
      </c>
      <c r="C22" s="5" t="n">
        <v>-9733</v>
      </c>
      <c r="D22" s="5" t="n">
        <v>-11783</v>
      </c>
      <c r="E22" s="5" t="n">
        <v>-8533</v>
      </c>
    </row>
    <row r="23">
      <c r="A23" s="4" t="inlineStr">
        <is>
          <t>Loss and repair of assets</t>
        </is>
      </c>
      <c r="C23" s="5" t="n">
        <v>-4342</v>
      </c>
      <c r="D23" s="5" t="n">
        <v>-1287</v>
      </c>
      <c r="E23" s="5" t="n">
        <v>-430</v>
      </c>
    </row>
    <row r="24">
      <c r="A24" s="4" t="inlineStr">
        <is>
          <t>Loss of forest due to fires</t>
        </is>
      </c>
      <c r="C24" s="5" t="n">
        <v>-21530</v>
      </c>
      <c r="D24" s="5" t="n">
        <v>-7541</v>
      </c>
      <c r="E24" s="5" t="n">
        <v>-2584</v>
      </c>
    </row>
    <row r="25">
      <c r="A25" s="4" t="inlineStr">
        <is>
          <t>Other Taxes</t>
        </is>
      </c>
      <c r="C25" s="5" t="n">
        <v>-16613</v>
      </c>
      <c r="D25" s="5" t="n">
        <v>-15835</v>
      </c>
      <c r="E25" s="5" t="n">
        <v>-16821</v>
      </c>
    </row>
    <row r="26">
      <c r="A26" s="4" t="inlineStr">
        <is>
          <t>Research and development expenses</t>
        </is>
      </c>
      <c r="C26" s="5" t="n">
        <v>-3012</v>
      </c>
      <c r="D26" s="5" t="n">
        <v>-3851</v>
      </c>
      <c r="E26" s="5" t="n">
        <v>-1888</v>
      </c>
    </row>
    <row r="27">
      <c r="A27" s="4" t="inlineStr">
        <is>
          <t>Fines, readjustments and interests</t>
        </is>
      </c>
      <c r="C27" s="5" t="n">
        <v>-864</v>
      </c>
      <c r="D27" s="5" t="n">
        <v>-1513</v>
      </c>
      <c r="E27" s="5" t="n">
        <v>-788</v>
      </c>
    </row>
    <row r="28">
      <c r="A28" s="4" t="inlineStr">
        <is>
          <t>Loss of tax credits</t>
        </is>
      </c>
      <c r="C28" s="5" t="n">
        <v>-1069</v>
      </c>
    </row>
    <row r="29">
      <c r="A29" s="4" t="inlineStr">
        <is>
          <t>Other expenses</t>
        </is>
      </c>
      <c r="C29" s="5" t="n">
        <v>-11061</v>
      </c>
      <c r="D29" s="5" t="n">
        <v>-6903</v>
      </c>
      <c r="E29" s="5" t="n">
        <v>-10586</v>
      </c>
    </row>
    <row r="30">
      <c r="A30" s="4" t="inlineStr">
        <is>
          <t>Financing income, total</t>
        </is>
      </c>
      <c r="C30" s="5" t="n">
        <v>29449</v>
      </c>
      <c r="D30" s="5" t="n">
        <v>32582</v>
      </c>
      <c r="E30" s="5" t="n">
        <v>20895</v>
      </c>
    </row>
    <row r="31">
      <c r="A31" s="4" t="inlineStr">
        <is>
          <t>Financial income from mutual funds - term deposits</t>
        </is>
      </c>
      <c r="C31" s="5" t="n">
        <v>16099</v>
      </c>
      <c r="D31" s="5" t="n">
        <v>21841</v>
      </c>
      <c r="E31" s="5" t="n">
        <v>13177</v>
      </c>
    </row>
    <row r="32">
      <c r="A32" s="4" t="inlineStr">
        <is>
          <t>Financial income resulting from swap - forward instruments</t>
        </is>
      </c>
      <c r="C32" s="5" t="n">
        <v>825</v>
      </c>
      <c r="D32" s="5" t="n">
        <v>490</v>
      </c>
      <c r="E32" s="5" t="n">
        <v>596</v>
      </c>
    </row>
    <row r="33">
      <c r="A33" s="4" t="inlineStr">
        <is>
          <t>Other financial income</t>
        </is>
      </c>
      <c r="C33" s="5" t="n">
        <v>12525</v>
      </c>
      <c r="D33" s="5" t="n">
        <v>10251</v>
      </c>
      <c r="E33" s="5" t="n">
        <v>7122</v>
      </c>
    </row>
    <row r="34">
      <c r="A34" s="4" t="inlineStr">
        <is>
          <t>Financing costs, Total</t>
        </is>
      </c>
      <c r="C34" s="5" t="n">
        <v>-268179</v>
      </c>
      <c r="D34" s="5" t="n">
        <v>-273639</v>
      </c>
      <c r="E34" s="5" t="n">
        <v>-214779</v>
      </c>
    </row>
    <row r="35">
      <c r="A35" s="4" t="inlineStr">
        <is>
          <t>Interest expense, Banks loans</t>
        </is>
      </c>
      <c r="C35" s="5" t="n">
        <v>-28869</v>
      </c>
      <c r="D35" s="5" t="n">
        <v>-34576</v>
      </c>
      <c r="E35" s="5" t="n">
        <v>-29320</v>
      </c>
    </row>
    <row r="36">
      <c r="A36" s="4" t="inlineStr">
        <is>
          <t>Interest expense, Bonds</t>
        </is>
      </c>
      <c r="C36" s="5" t="n">
        <v>-171834</v>
      </c>
      <c r="D36" s="5" t="n">
        <v>-178801</v>
      </c>
      <c r="E36" s="5" t="n">
        <v>-142846</v>
      </c>
    </row>
    <row r="37">
      <c r="A37" s="4" t="inlineStr">
        <is>
          <t>Interest expense, other financial instruments</t>
        </is>
      </c>
      <c r="C37" s="5" t="n">
        <v>-30083</v>
      </c>
      <c r="D37" s="5" t="n">
        <v>-28326</v>
      </c>
      <c r="E37" s="5" t="n">
        <v>-18716</v>
      </c>
    </row>
    <row r="38">
      <c r="A38" s="4" t="inlineStr">
        <is>
          <t>Interest expense for right of use</t>
        </is>
      </c>
      <c r="C38" s="5" t="n">
        <v>-9404</v>
      </c>
      <c r="D38" s="5" t="n">
        <v>-11436</v>
      </c>
    </row>
    <row r="39">
      <c r="A39" s="4" t="inlineStr">
        <is>
          <t>Other financial costs</t>
        </is>
      </c>
      <c r="C39" s="5" t="n">
        <v>-27989</v>
      </c>
      <c r="D39" s="5" t="n">
        <v>-20500</v>
      </c>
      <c r="E39" s="5" t="n">
        <v>-23897</v>
      </c>
    </row>
    <row r="40">
      <c r="A40" s="4" t="inlineStr">
        <is>
          <t>Total</t>
        </is>
      </c>
      <c r="C40" s="5" t="n">
        <v>2317</v>
      </c>
      <c r="D40" s="5" t="n">
        <v>7775</v>
      </c>
      <c r="E40" s="5" t="n">
        <v>17246</v>
      </c>
    </row>
    <row r="41">
      <c r="A41" s="4" t="inlineStr">
        <is>
          <t>Investments in associates</t>
        </is>
      </c>
      <c r="C41" s="5" t="n">
        <v>4821</v>
      </c>
      <c r="D41" s="5" t="n">
        <v>7416</v>
      </c>
      <c r="E41" s="5" t="n">
        <v>3375</v>
      </c>
    </row>
    <row r="42">
      <c r="A42" s="4" t="inlineStr">
        <is>
          <t>Joint ventures</t>
        </is>
      </c>
      <c r="C42" s="6" t="n">
        <v>-2504</v>
      </c>
      <c r="D42" s="6" t="n">
        <v>359</v>
      </c>
      <c r="E42" s="6" t="n">
        <v>13871</v>
      </c>
    </row>
    <row r="43"/>
    <row r="44">
      <c r="A44" s="4" t="inlineStr">
        <is>
          <t>[1]</t>
        </is>
      </c>
      <c r="B44" s="4" t="inlineStr">
        <is>
          <t>Other operating results includes extraction of sand and gravel from wharfage and indemnities, income from contributed assets (Inv. Agrícola El Paque SpA), income from adjustments and interests related to fines, among others.</t>
        </is>
      </c>
    </row>
  </sheetData>
  <mergeCells count="4">
    <mergeCell ref="A1:B2"/>
    <mergeCell ref="C1:E1"/>
    <mergeCell ref="A43:D43"/>
    <mergeCell ref="B44:D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OTHER INFORMATION (Details 4)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epreciation and amortization</t>
        </is>
      </c>
      <c r="B4" s="6" t="n">
        <v>516012</v>
      </c>
      <c r="C4" s="6" t="n">
        <v>519380</v>
      </c>
      <c r="D4" s="6" t="n">
        <v>407422</v>
      </c>
    </row>
    <row r="5">
      <c r="A5" s="4" t="inlineStr">
        <is>
          <t>Wages and salaries</t>
        </is>
      </c>
      <c r="B5" s="5" t="n">
        <v>577634</v>
      </c>
      <c r="C5" s="5" t="n">
        <v>628093</v>
      </c>
      <c r="D5" s="5" t="n">
        <v>602936</v>
      </c>
    </row>
    <row r="6">
      <c r="A6" s="4" t="inlineStr">
        <is>
          <t>Total</t>
        </is>
      </c>
      <c r="B6" s="5" t="n">
        <v>3445284</v>
      </c>
      <c r="C6" s="5" t="n">
        <v>3910378</v>
      </c>
      <c r="D6" s="5" t="n">
        <v>3722749</v>
      </c>
    </row>
    <row r="7">
      <c r="A7" s="4" t="inlineStr">
        <is>
          <t>Total</t>
        </is>
      </c>
      <c r="B7" s="5" t="n">
        <v>535704</v>
      </c>
      <c r="C7" s="5" t="n">
        <v>586873</v>
      </c>
      <c r="D7" s="5" t="n">
        <v>556805</v>
      </c>
    </row>
    <row r="8">
      <c r="A8" s="4" t="inlineStr">
        <is>
          <t>Fees (legal and technical advisors)</t>
        </is>
      </c>
      <c r="B8" s="5" t="n">
        <v>5899</v>
      </c>
      <c r="C8" s="5" t="n">
        <v>5465</v>
      </c>
      <c r="D8" s="5" t="n">
        <v>3832</v>
      </c>
    </row>
    <row r="9">
      <c r="A9" s="4" t="inlineStr">
        <is>
          <t>Maintenance and repair</t>
        </is>
      </c>
      <c r="B9" s="5" t="n">
        <v>4342</v>
      </c>
      <c r="C9" s="5" t="n">
        <v>1287</v>
      </c>
      <c r="D9" s="5" t="n">
        <v>430</v>
      </c>
    </row>
    <row r="10">
      <c r="A10" s="4" t="inlineStr">
        <is>
          <t>Total</t>
        </is>
      </c>
      <c r="B10" s="5" t="n">
        <v>510137</v>
      </c>
      <c r="C10" s="5" t="n">
        <v>554038</v>
      </c>
      <c r="D10" s="5" t="n">
        <v>561284</v>
      </c>
    </row>
    <row r="11">
      <c r="A11" s="4" t="inlineStr">
        <is>
          <t>Cost Of Sales [Member]</t>
        </is>
      </c>
    </row>
    <row r="12">
      <c r="A12" s="3" t="inlineStr">
        <is>
          <t>Statement [Line Items]</t>
        </is>
      </c>
    </row>
    <row r="13">
      <c r="A13" s="4" t="inlineStr">
        <is>
          <t>Timber</t>
        </is>
      </c>
      <c r="B13" s="5" t="n">
        <v>844548</v>
      </c>
      <c r="C13" s="5" t="n">
        <v>879583</v>
      </c>
      <c r="D13" s="5" t="n">
        <v>691129</v>
      </c>
    </row>
    <row r="14">
      <c r="A14" s="4" t="inlineStr">
        <is>
          <t>Forestry labor costs</t>
        </is>
      </c>
      <c r="B14" s="5" t="n">
        <v>467595</v>
      </c>
      <c r="C14" s="5" t="n">
        <v>547749</v>
      </c>
      <c r="D14" s="5" t="n">
        <v>672233</v>
      </c>
    </row>
    <row r="15">
      <c r="A15" s="4" t="inlineStr">
        <is>
          <t>Depreciation and amortization</t>
        </is>
      </c>
      <c r="B15" s="5" t="n">
        <v>412750</v>
      </c>
      <c r="C15" s="5" t="n">
        <v>409442</v>
      </c>
      <c r="D15" s="5" t="n">
        <v>377557</v>
      </c>
    </row>
    <row r="16">
      <c r="A16" s="4" t="inlineStr">
        <is>
          <t>Depreciation for right of use</t>
        </is>
      </c>
      <c r="B16" s="5" t="n">
        <v>57785</v>
      </c>
      <c r="C16" s="5" t="n">
        <v>64434</v>
      </c>
      <c r="D16" s="5" t="n">
        <v>0</v>
      </c>
    </row>
    <row r="17">
      <c r="A17" s="4" t="inlineStr">
        <is>
          <t>Maintenance costs</t>
        </is>
      </c>
      <c r="B17" s="5" t="n">
        <v>225691</v>
      </c>
      <c r="C17" s="5" t="n">
        <v>294853</v>
      </c>
      <c r="D17" s="5" t="n">
        <v>280715</v>
      </c>
    </row>
    <row r="18">
      <c r="A18" s="4" t="inlineStr">
        <is>
          <t>Chemical costs</t>
        </is>
      </c>
      <c r="B18" s="5" t="n">
        <v>444429</v>
      </c>
      <c r="C18" s="5" t="n">
        <v>557074</v>
      </c>
      <c r="D18" s="5" t="n">
        <v>560241</v>
      </c>
    </row>
    <row r="19">
      <c r="A19" s="4" t="inlineStr">
        <is>
          <t>Sawmill Services</t>
        </is>
      </c>
      <c r="B19" s="5" t="n">
        <v>102663</v>
      </c>
      <c r="C19" s="5" t="n">
        <v>140220</v>
      </c>
      <c r="D19" s="5" t="n">
        <v>140106</v>
      </c>
    </row>
    <row r="20">
      <c r="A20" s="4" t="inlineStr">
        <is>
          <t>Other Raw Materials</t>
        </is>
      </c>
      <c r="B20" s="5" t="n">
        <v>212872</v>
      </c>
      <c r="C20" s="5" t="n">
        <v>236250</v>
      </c>
      <c r="D20" s="5" t="n">
        <v>228701</v>
      </c>
    </row>
    <row r="21">
      <c r="A21" s="4" t="inlineStr">
        <is>
          <t>Other Indirect costs</t>
        </is>
      </c>
      <c r="B21" s="5" t="n">
        <v>118721</v>
      </c>
      <c r="C21" s="5" t="n">
        <v>149853</v>
      </c>
      <c r="D21" s="5" t="n">
        <v>185424</v>
      </c>
    </row>
    <row r="22">
      <c r="A22" s="4" t="inlineStr">
        <is>
          <t>Energy and fuel</t>
        </is>
      </c>
      <c r="B22" s="5" t="n">
        <v>168782</v>
      </c>
      <c r="C22" s="5" t="n">
        <v>212655</v>
      </c>
      <c r="D22" s="5" t="n">
        <v>207712</v>
      </c>
    </row>
    <row r="23">
      <c r="A23" s="4" t="inlineStr">
        <is>
          <t>Cost of electricity</t>
        </is>
      </c>
      <c r="B23" s="5" t="n">
        <v>32200</v>
      </c>
      <c r="C23" s="5" t="n">
        <v>34871</v>
      </c>
      <c r="D23" s="5" t="n">
        <v>34301</v>
      </c>
    </row>
    <row r="24">
      <c r="A24" s="4" t="inlineStr">
        <is>
          <t>Wages and salaries</t>
        </is>
      </c>
      <c r="B24" s="5" t="n">
        <v>357248</v>
      </c>
      <c r="C24" s="5" t="n">
        <v>383394</v>
      </c>
      <c r="D24" s="5" t="n">
        <v>344630</v>
      </c>
    </row>
    <row r="25">
      <c r="A25" s="4" t="inlineStr">
        <is>
          <t>Total</t>
        </is>
      </c>
      <c r="B25" s="5" t="n">
        <v>3445284</v>
      </c>
      <c r="C25" s="5" t="n">
        <v>3910378</v>
      </c>
      <c r="D25" s="5" t="n">
        <v>3722749</v>
      </c>
    </row>
    <row r="26">
      <c r="A26" s="4" t="inlineStr">
        <is>
          <t>Distribution cost [Member]</t>
        </is>
      </c>
    </row>
    <row r="27">
      <c r="A27" s="3" t="inlineStr">
        <is>
          <t>Statement [Line Items]</t>
        </is>
      </c>
    </row>
    <row r="28">
      <c r="A28" s="4" t="inlineStr">
        <is>
          <t>Depreciation for right of use</t>
        </is>
      </c>
      <c r="B28" s="5" t="n">
        <v>1664</v>
      </c>
      <c r="C28" s="5" t="n">
        <v>1792</v>
      </c>
      <c r="D28" s="5" t="n">
        <v>0</v>
      </c>
    </row>
    <row r="29">
      <c r="A29" s="4" t="inlineStr">
        <is>
          <t>Selling costs</t>
        </is>
      </c>
      <c r="B29" s="5" t="n">
        <v>35847</v>
      </c>
      <c r="C29" s="5" t="n">
        <v>38097</v>
      </c>
      <c r="D29" s="5" t="n">
        <v>39402</v>
      </c>
    </row>
    <row r="30">
      <c r="A30" s="4" t="inlineStr">
        <is>
          <t>Commissions</t>
        </is>
      </c>
      <c r="B30" s="5" t="n">
        <v>13846</v>
      </c>
      <c r="C30" s="5" t="n">
        <v>13573</v>
      </c>
      <c r="D30" s="5" t="n">
        <v>14629</v>
      </c>
    </row>
    <row r="31">
      <c r="A31" s="4" t="inlineStr">
        <is>
          <t>Insurance</t>
        </is>
      </c>
      <c r="B31" s="5" t="n">
        <v>3521</v>
      </c>
      <c r="C31" s="5" t="n">
        <v>4405</v>
      </c>
      <c r="D31" s="5" t="n">
        <v>4266</v>
      </c>
    </row>
    <row r="32">
      <c r="A32" s="4" t="inlineStr">
        <is>
          <t>Provision for doubtful accounts</t>
        </is>
      </c>
      <c r="B32" s="5" t="n">
        <v>1427</v>
      </c>
      <c r="C32" s="5" t="n">
        <v>981</v>
      </c>
      <c r="D32" s="5" t="n">
        <v>3144</v>
      </c>
    </row>
    <row r="33">
      <c r="A33" s="4" t="inlineStr">
        <is>
          <t>Other selling costs</t>
        </is>
      </c>
      <c r="B33" s="5" t="n">
        <v>17053</v>
      </c>
      <c r="C33" s="5" t="n">
        <v>19138</v>
      </c>
      <c r="D33" s="5" t="n">
        <v>17363</v>
      </c>
    </row>
    <row r="34">
      <c r="A34" s="4" t="inlineStr">
        <is>
          <t>Shipping and freight costs</t>
        </is>
      </c>
      <c r="B34" s="5" t="n">
        <v>499857</v>
      </c>
      <c r="C34" s="5" t="n">
        <v>548776</v>
      </c>
      <c r="D34" s="5" t="n">
        <v>517403</v>
      </c>
    </row>
    <row r="35">
      <c r="A35" s="4" t="inlineStr">
        <is>
          <t>Port services</t>
        </is>
      </c>
      <c r="B35" s="5" t="n">
        <v>41731</v>
      </c>
      <c r="C35" s="5" t="n">
        <v>36145</v>
      </c>
      <c r="D35" s="5" t="n">
        <v>28064</v>
      </c>
    </row>
    <row r="36">
      <c r="A36" s="4" t="inlineStr">
        <is>
          <t>Freights</t>
        </is>
      </c>
      <c r="B36" s="5" t="n">
        <v>414153</v>
      </c>
      <c r="C36" s="5" t="n">
        <v>472542</v>
      </c>
      <c r="D36" s="5" t="n">
        <v>440886</v>
      </c>
    </row>
    <row r="37">
      <c r="A37" s="4" t="inlineStr">
        <is>
          <t>Other shipping and freight costs (internation, warehousing, stowage, customs and other costs)</t>
        </is>
      </c>
      <c r="B37" s="5" t="n">
        <v>42309</v>
      </c>
      <c r="C37" s="5" t="n">
        <v>38297</v>
      </c>
      <c r="D37" s="5" t="n">
        <v>48453</v>
      </c>
    </row>
    <row r="38">
      <c r="A38" s="4" t="inlineStr">
        <is>
          <t>Total</t>
        </is>
      </c>
      <c r="B38" s="5" t="n">
        <v>535704</v>
      </c>
      <c r="C38" s="5" t="n">
        <v>586873</v>
      </c>
      <c r="D38" s="5" t="n">
        <v>556805</v>
      </c>
    </row>
    <row r="39">
      <c r="A39" s="4" t="inlineStr">
        <is>
          <t>Administrative expenses [Member]</t>
        </is>
      </c>
    </row>
    <row r="40">
      <c r="A40" s="3" t="inlineStr">
        <is>
          <t>Statement [Line Items]</t>
        </is>
      </c>
    </row>
    <row r="41">
      <c r="A41" s="4" t="inlineStr">
        <is>
          <t>Depreciation and amortization</t>
        </is>
      </c>
      <c r="B41" s="5" t="n">
        <v>33753</v>
      </c>
      <c r="C41" s="5" t="n">
        <v>29412</v>
      </c>
      <c r="D41" s="5" t="n">
        <v>27879</v>
      </c>
    </row>
    <row r="42">
      <c r="A42" s="4" t="inlineStr">
        <is>
          <t>Depreciation for right of use</t>
        </is>
      </c>
      <c r="B42" s="5" t="n">
        <v>8006</v>
      </c>
      <c r="C42" s="5" t="n">
        <v>10775</v>
      </c>
      <c r="D42" s="5" t="n">
        <v>0</v>
      </c>
    </row>
    <row r="43">
      <c r="A43" s="4" t="inlineStr">
        <is>
          <t>Wages and salaries</t>
        </is>
      </c>
      <c r="B43" s="5" t="n">
        <v>210708</v>
      </c>
      <c r="C43" s="5" t="n">
        <v>229224</v>
      </c>
      <c r="D43" s="5" t="n">
        <v>247927</v>
      </c>
    </row>
    <row r="44">
      <c r="A44" s="4" t="inlineStr">
        <is>
          <t>Insurance</t>
        </is>
      </c>
      <c r="B44" s="5" t="n">
        <v>23297</v>
      </c>
      <c r="C44" s="5" t="n">
        <v>19825</v>
      </c>
      <c r="D44" s="5" t="n">
        <v>15538</v>
      </c>
    </row>
    <row r="45">
      <c r="A45" s="4" t="inlineStr">
        <is>
          <t>Marketing, advertising, promotion and publications expenses</t>
        </is>
      </c>
      <c r="B45" s="5" t="n">
        <v>10037</v>
      </c>
      <c r="C45" s="5" t="n">
        <v>18127</v>
      </c>
      <c r="D45" s="5" t="n">
        <v>12650</v>
      </c>
    </row>
    <row r="46">
      <c r="A46" s="4" t="inlineStr">
        <is>
          <t>Computer services</t>
        </is>
      </c>
      <c r="B46" s="5" t="n">
        <v>32473</v>
      </c>
      <c r="C46" s="5" t="n">
        <v>34931</v>
      </c>
      <c r="D46" s="5" t="n">
        <v>27434</v>
      </c>
    </row>
    <row r="47">
      <c r="A47" s="4" t="inlineStr">
        <is>
          <t>Lease rentals (offices, other property and vehicles)</t>
        </is>
      </c>
      <c r="B47" s="5" t="n">
        <v>5282</v>
      </c>
      <c r="C47" s="5" t="n">
        <v>7038</v>
      </c>
      <c r="D47" s="5" t="n">
        <v>14249</v>
      </c>
    </row>
    <row r="48">
      <c r="A48" s="4" t="inlineStr">
        <is>
          <t>Donations, contributions, scholarships</t>
        </is>
      </c>
      <c r="B48" s="5" t="n">
        <v>14879</v>
      </c>
      <c r="C48" s="5" t="n">
        <v>9980</v>
      </c>
      <c r="D48" s="5" t="n">
        <v>13952</v>
      </c>
    </row>
    <row r="49">
      <c r="A49" s="4" t="inlineStr">
        <is>
          <t>Fees (legal and technical advisors)</t>
        </is>
      </c>
      <c r="B49" s="5" t="n">
        <v>38701</v>
      </c>
      <c r="C49" s="5" t="n">
        <v>47889</v>
      </c>
      <c r="D49" s="5" t="n">
        <v>51039</v>
      </c>
    </row>
    <row r="50">
      <c r="A50" s="4" t="inlineStr">
        <is>
          <t>Property taxes, city permits and rights</t>
        </is>
      </c>
      <c r="B50" s="5" t="n">
        <v>19206</v>
      </c>
      <c r="C50" s="5" t="n">
        <v>16371</v>
      </c>
      <c r="D50" s="5" t="n">
        <v>17645</v>
      </c>
    </row>
    <row r="51">
      <c r="A51" s="4" t="inlineStr">
        <is>
          <t>Cleaning services, security services and transportation</t>
        </is>
      </c>
      <c r="B51" s="5" t="n">
        <v>28108</v>
      </c>
      <c r="C51" s="5" t="n">
        <v>22959</v>
      </c>
      <c r="D51" s="5" t="n">
        <v>24089</v>
      </c>
    </row>
    <row r="52">
      <c r="A52" s="4" t="inlineStr">
        <is>
          <t>Third-party variable services (maneuvers, logistics)</t>
        </is>
      </c>
      <c r="B52" s="5" t="n">
        <v>36535</v>
      </c>
      <c r="C52" s="5" t="n">
        <v>40432</v>
      </c>
      <c r="D52" s="5" t="n">
        <v>43573</v>
      </c>
    </row>
    <row r="53">
      <c r="A53" s="4" t="inlineStr">
        <is>
          <t>Basic services</t>
        </is>
      </c>
      <c r="B53" s="5" t="n">
        <v>8788</v>
      </c>
      <c r="C53" s="5" t="n">
        <v>9537</v>
      </c>
      <c r="D53" s="5" t="n">
        <v>9467</v>
      </c>
    </row>
    <row r="54">
      <c r="A54" s="4" t="inlineStr">
        <is>
          <t>Maintenance and repair</t>
        </is>
      </c>
      <c r="B54" s="5" t="n">
        <v>6448</v>
      </c>
      <c r="C54" s="5" t="n">
        <v>7238</v>
      </c>
      <c r="D54" s="5" t="n">
        <v>6973</v>
      </c>
    </row>
    <row r="55">
      <c r="A55" s="4" t="inlineStr">
        <is>
          <t>Seminars, courses, training materials</t>
        </is>
      </c>
      <c r="B55" s="5" t="n">
        <v>1906</v>
      </c>
      <c r="C55" s="5" t="n">
        <v>3091</v>
      </c>
      <c r="D55" s="5" t="n">
        <v>3117</v>
      </c>
    </row>
    <row r="56">
      <c r="A56" s="4" t="inlineStr">
        <is>
          <t>Other administration expenses (travels, clothing and safety equipment, enviromental expenses, audits and others)</t>
        </is>
      </c>
      <c r="B56" s="5" t="n">
        <v>32010</v>
      </c>
      <c r="C56" s="5" t="n">
        <v>47209</v>
      </c>
      <c r="D56" s="5" t="n">
        <v>45752</v>
      </c>
    </row>
    <row r="57">
      <c r="A57" s="4" t="inlineStr">
        <is>
          <t>Total</t>
        </is>
      </c>
      <c r="B57" s="6" t="n">
        <v>510137</v>
      </c>
      <c r="C57" s="6" t="n">
        <v>554038</v>
      </c>
      <c r="D57" s="6" t="n">
        <v>5612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ISCLOSURE OF OTHER INFORMATION (Details Textual) - USD ($) $ in Thousands</t>
        </is>
      </c>
      <c r="B1" s="2" t="inlineStr">
        <is>
          <t>Sep. 24, 2020</t>
        </is>
      </c>
      <c r="C1" s="2" t="inlineStr">
        <is>
          <t>Dec. 31, 2020</t>
        </is>
      </c>
      <c r="D1" s="2" t="inlineStr">
        <is>
          <t>Dec. 31, 2019</t>
        </is>
      </c>
      <c r="E1" s="2" t="inlineStr">
        <is>
          <t>Dec. 31, 2018</t>
        </is>
      </c>
    </row>
    <row r="2">
      <c r="A2" s="3" t="inlineStr">
        <is>
          <t>Statement [Line Items]</t>
        </is>
      </c>
    </row>
    <row r="3">
      <c r="A3" s="4" t="inlineStr">
        <is>
          <t>Issued capital</t>
        </is>
      </c>
      <c r="C3" s="6" t="n">
        <v>603618</v>
      </c>
      <c r="D3" s="6" t="n">
        <v>353618</v>
      </c>
    </row>
    <row r="4">
      <c r="A4" s="4" t="inlineStr">
        <is>
          <t>Dividend payables</t>
        </is>
      </c>
      <c r="E4" s="6" t="n">
        <v>324295</v>
      </c>
    </row>
    <row r="5">
      <c r="A5" s="4" t="inlineStr">
        <is>
          <t>Cost of inventories recognised as expense during period</t>
        </is>
      </c>
      <c r="C5" s="5" t="n">
        <v>3381372</v>
      </c>
      <c r="D5" s="5" t="n">
        <v>3838433</v>
      </c>
      <c r="E5" s="6" t="n">
        <v>3662348</v>
      </c>
    </row>
    <row r="6">
      <c r="A6" s="4" t="inlineStr">
        <is>
          <t>Cost of Rendering Services</t>
        </is>
      </c>
      <c r="C6" s="5" t="n">
        <v>63912</v>
      </c>
      <c r="D6" s="5" t="n">
        <v>71945</v>
      </c>
    </row>
    <row r="7">
      <c r="A7" s="4" t="inlineStr">
        <is>
          <t>Capital increase</t>
        </is>
      </c>
      <c r="B7" s="6" t="n">
        <v>250000</v>
      </c>
    </row>
    <row r="8">
      <c r="A8" s="4" t="inlineStr">
        <is>
          <t>Number of shares issued and fully paid</t>
        </is>
      </c>
      <c r="B8" s="5" t="n">
        <v>4063720</v>
      </c>
    </row>
    <row r="9">
      <c r="A9" s="4" t="inlineStr">
        <is>
          <t>Ordinary shares [member]</t>
        </is>
      </c>
    </row>
    <row r="10">
      <c r="A10" s="3" t="inlineStr">
        <is>
          <t>Statement [Line Items]</t>
        </is>
      </c>
    </row>
    <row r="11">
      <c r="A11" s="4" t="inlineStr">
        <is>
          <t>Issued capital</t>
        </is>
      </c>
      <c r="C11" s="6" t="n">
        <v>603618</v>
      </c>
      <c r="D11" s="6" t="n">
        <v>353618</v>
      </c>
    </row>
    <row r="12">
      <c r="A12" s="4" t="inlineStr">
        <is>
          <t>Number of shares issued and fully paid</t>
        </is>
      </c>
      <c r="C12" s="5" t="n">
        <v>117223375</v>
      </c>
      <c r="D12" s="5" t="n">
        <v>1131596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Statement [Line Items]</t>
        </is>
      </c>
    </row>
    <row r="3">
      <c r="A3" s="4" t="inlineStr">
        <is>
          <t>Raw materials</t>
        </is>
      </c>
      <c r="B3" s="6" t="n">
        <v>83267</v>
      </c>
      <c r="C3" s="6" t="n">
        <v>129004</v>
      </c>
    </row>
    <row r="4">
      <c r="A4" s="4" t="inlineStr">
        <is>
          <t>Production supplies</t>
        </is>
      </c>
      <c r="B4" s="5" t="n">
        <v>129065</v>
      </c>
      <c r="C4" s="5" t="n">
        <v>128229</v>
      </c>
    </row>
    <row r="5">
      <c r="A5" s="4" t="inlineStr">
        <is>
          <t>Work in progress</t>
        </is>
      </c>
      <c r="B5" s="5" t="n">
        <v>64449</v>
      </c>
      <c r="C5" s="5" t="n">
        <v>69760</v>
      </c>
    </row>
    <row r="6">
      <c r="A6" s="4" t="inlineStr">
        <is>
          <t>Finished goods</t>
        </is>
      </c>
      <c r="B6" s="5" t="n">
        <v>460419</v>
      </c>
      <c r="C6" s="5" t="n">
        <v>532200</v>
      </c>
    </row>
    <row r="7">
      <c r="A7" s="4" t="inlineStr">
        <is>
          <t>Spare Parts</t>
        </is>
      </c>
      <c r="B7" s="5" t="n">
        <v>201079</v>
      </c>
      <c r="C7" s="5" t="n">
        <v>194674</v>
      </c>
    </row>
    <row r="8">
      <c r="A8" s="4" t="inlineStr">
        <is>
          <t>Total Inventories</t>
        </is>
      </c>
      <c r="B8" s="6" t="n">
        <v>938279</v>
      </c>
      <c r="C8" s="6" t="n">
        <v>10538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Details Textual)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Cost of inventories recognised as expense during period</t>
        </is>
      </c>
      <c r="B4" s="6" t="n">
        <v>3381372</v>
      </c>
      <c r="C4" s="6" t="n">
        <v>3838433</v>
      </c>
      <c r="D4" s="6" t="n">
        <v>3662348</v>
      </c>
    </row>
    <row r="5">
      <c r="A5" s="4" t="inlineStr">
        <is>
          <t>Decrease (increase) in inventories of finished goods and work in progress</t>
        </is>
      </c>
      <c r="B5" s="5" t="n">
        <v>21580</v>
      </c>
      <c r="C5" s="5" t="n">
        <v>26877</v>
      </c>
      <c r="D5" s="5" t="n">
        <v>2038</v>
      </c>
    </row>
    <row r="6">
      <c r="A6" s="4" t="inlineStr">
        <is>
          <t>Provision for inventory obsolescence</t>
        </is>
      </c>
      <c r="B6" s="5" t="n">
        <v>31600</v>
      </c>
      <c r="C6" s="5" t="n">
        <v>53180</v>
      </c>
    </row>
    <row r="7">
      <c r="A7" s="4" t="inlineStr">
        <is>
          <t>Inventory write-down</t>
        </is>
      </c>
      <c r="B7" s="6" t="n">
        <v>804</v>
      </c>
      <c r="C7" s="6" t="n">
        <v>1734</v>
      </c>
      <c r="D7" s="6" t="n">
        <v>67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Disclosure Of Cash And Cash Equivalents [Line Items]</t>
        </is>
      </c>
    </row>
    <row r="3">
      <c r="A3" s="4" t="inlineStr">
        <is>
          <t>Cash on hand</t>
        </is>
      </c>
      <c r="B3" s="6" t="n">
        <v>99</v>
      </c>
      <c r="C3" s="6" t="n">
        <v>177</v>
      </c>
    </row>
    <row r="4">
      <c r="A4" s="4" t="inlineStr">
        <is>
          <t>Bank checking account balances</t>
        </is>
      </c>
      <c r="B4" s="5" t="n">
        <v>357354</v>
      </c>
      <c r="C4" s="5" t="n">
        <v>314804</v>
      </c>
    </row>
    <row r="5">
      <c r="A5" s="4" t="inlineStr">
        <is>
          <t>Time deposits</t>
        </is>
      </c>
      <c r="B5" s="5" t="n">
        <v>507519</v>
      </c>
      <c r="C5" s="5" t="n">
        <v>611073</v>
      </c>
    </row>
    <row r="6">
      <c r="A6" s="4" t="inlineStr">
        <is>
          <t>Mutual funds</t>
        </is>
      </c>
      <c r="B6" s="5" t="n">
        <v>199742</v>
      </c>
      <c r="C6" s="5" t="n">
        <v>633958</v>
      </c>
    </row>
    <row r="7">
      <c r="A7" s="4" t="inlineStr">
        <is>
          <t>Total</t>
        </is>
      </c>
      <c r="B7" s="6" t="n">
        <v>1064714</v>
      </c>
      <c r="C7" s="6" t="n">
        <v>1560012</v>
      </c>
      <c r="D7" s="6" t="n">
        <v>1075942</v>
      </c>
      <c r="E7" s="6" t="n">
        <v>589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SENTATION OF CONSOLIDATED FINANCIAL STATEMENTS</t>
        </is>
      </c>
      <c r="B1" s="2" t="inlineStr">
        <is>
          <t>12 Months Ended</t>
        </is>
      </c>
    </row>
    <row r="2">
      <c r="B2" s="2" t="inlineStr">
        <is>
          <t>Dec. 31, 2020</t>
        </is>
      </c>
    </row>
    <row r="3">
      <c r="A3" s="3" t="inlineStr">
        <is>
          <t>Disclosure of Presentation of Consolidated Financial Statements [Abstract]</t>
        </is>
      </c>
    </row>
    <row r="4">
      <c r="A4" s="4" t="inlineStr">
        <is>
          <t>Disclosure of basis of preparation of financial statements [text block]</t>
        </is>
      </c>
      <c r="B4" s="4" t="inlineStr">
        <is>
          <t>NOTE 1. PRESENTATION OF CONSOLIDATED FINANCIAL STATEMENTS Entity Information Celulosa Arauco y Constitución S.A. and subsidiaries, (hereafter “Arauco” or the “Company”), tax identification number 93,458,000-1, is a closely held corporation, that was registered in the Securities Registry (the “Registry”) of the Chilean Commission for the Financial Market (“CMF”) as No. 042 on June 14, 1982. Additionally, the Company is registered as a non-accelerated filer in the Securities and Exchange Commission (SEC) of the United States of America. The Company’s head office address is El Golf Avenue 150, 14 th Arauco is principally engaged in the production and sale of products related to the forestry and timber industries. Its main operations are focused on business areas of pulp, wood products and forestry. As of December 31, 2020, Arauco is controlled by Empresas Copec S.A., tax identification number 90,690,000-9, which owns 99.9780% of Arauco, and is registered in the Securities Registry as No. 0028. Each of the above mentioned companies is subject to the oversight of the CMF. Moreover, Empresas Copec S.A. is controlled by the public corporation AntarChile S.A., tax identification number 96,556,310-5, which owns 60.8208% of Empresas Copec S.A. Furthermore, the ultimate shareholders of AntarChile S.A. and, consequently, of Empresas Copec S.A., are Mr. Roberto Angelini Rossi, tax identification number 5,625,652-0, and Mrs. Patricia Angelini Rossi, tax identification number 5,765,170-9. Arauco’s Consolidated Financial Statements were prepared on a going concern basis. Presentation of Consolidated Financial Statements The Financial Statements presented by Arauco are comprised by the following: - Consolidated Statements of Financial Position as of December 31, 2020 and 2019. - Consolidated Statements of Profit or Loss for the periods ended December 31, 2020, 2019 and 2018. - Consolidated Statements of Comprehensive Income for the periods ended December 31, 2020, 2019 and 2018. - Consolidated Statements of Changes in Equity for the periods ended December 31, 2020, 2019 and 2018. - Consolidated Statements of Cash Flows for the periods ended December 31, 2020, 2019 and 2018. - Explanatory disclosures (notes) Period Covered by the Consolidated Financial Statements As of December 31, 2020 and 2019 and for the periods between January 1 and December 31, 2020, 2019 and 2018. Date of Approval of Consolidated Financial Statements These consolidated financial statements were approved by the Board of Directors of the Company (the “Board”) at the Extraordinary Meeting on April 15 Abbreviations used in this report: IFRS - International Financial Reporting Standards IASB - International Accounting Standards Board IAS - International Accounting Standards IFRIC - International Financial Reporting Standards Interpretations Committee MU.S.$ - Millions of U.S. dollars ThU.S.$ - Thousands of U.S. dollars U.F. – Inflation index-linked units of account UTA – Annual Tax Unit ICMS – Tax movement of inventories and services (Brazil) ThCLP$ - Thousands of Chilean Pesos Functional and Presentation Currency Arauco and most of its subsidiaries determined the United States (“U.S.”) Dollar as its functional currency since the majority of its revenues from sales of its products are derived from exports denominated in U.S. Dollars, while their costs of sales are to a large extent related or indexed to the U.S. Dollar. For the pulp reportable segment, most of the sales are exports denominated in U.S. Dollars and costs are mainly related to plantation costs which are settled in U.S. Dollars. For the wood products and forestry reportable segments, although total sales include a mix of domestic and exports sales, prices of the products are established in U.S. Dollars, which is also the case for the cost structure of the related raw materials. In relation to the cost of sales, although labor and services costs are generally billed and paid in local currency, these costs are not as significant as the costs of raw materials, which are driven mainly by global markets and therefore, influenced mostly by the U.S. Dollar. The currency used to finance operations is mainly the U.S. Dollar. The presentation currency of the consolidated financial statements is the U.S. Dollar. Figures on these consolidated financial statements are presented in thousands of U.S. Dollar (ThU.S.$). Summary of significant accounting policies a) Basis for preparation of the consolidated financial statements These consolidated financial statements have been prepared in accordance with International Financial Reporting Standards (IFRS) as issued by the International Accounting Standards Board (IASB) and they represent the explicit and unreserved adoption of IFRS. The consolidated financial statements have been prepared on a historical cost basis, except for biological assets and certain derivative financial instruments which are measured at revalued amounts or fair value at the end of each period as explained in the following significant accounting policies. b) Critical accounting estimates and judgments The preparation of these consolidated financial statements, in accordance with IFRS, requires management to make estimates and assumptions that affect the carrying amounts reported. These estimates are based on historical experience and various other assumptions that are considered to be reasonable. Actual results may differ from these estimates. Management believes that the accounting policies below are the critical judgments that have the most significant effect on the amounts recognized in the consolidated financial statements. - Biological Assets The recovery of forest plantations is based on discounted cash flow models which means that the fair value of biological assets is calculated using cash flows from continuing operations on a discounted basis, based on our sustainable forest management plans and the estimated growth of forests. The measurement of the fair value of the biological assets is determined using a discounted cash flow model. Our cash flow projections include significant judgments and assumptions relating to discount rates, estimated growth of the forests and sales margins. This valuation is performed on the basis of each identifiable farm block and for each type of tree. - Litigation and Contingencies Arauco and its subsidiaries are subject to certain litigation proceedings. Future impact on Arauco’s financial condition derived from such litigations is estimated by management, in collaboration with its legal advisors. Arauco applies judgment when interpreting the reports of its legal advisors who provide updated estimates of the legal contingencies at each reporting period and/or at each time a modification is determined to be necessary. For a description of current litigations see Note 18. c) Consolidation The consolidated financial statements include all entities over which Arauco has the power to direct the relevant financial and operating activities. Subsidiaries are consolidated from the date on which control is obtained and up to the date that control ceases. Specifically, a company controls an investee or subsidiary if, and only if, they have all of the following: (a) power over the investee, i.e. the investor has existing rights which give it the ability to direct the relevant activities (the activities that significantly affect the investee's returns); (b) exposure or rights to variable returns from involvement with the investee; and (c) the ability to use power over the investee to affect the amount of the investor’s returns. When Arauco holds less than the majority of the voting rights in a company in which it participates, it nonetheless has the power over said company - when these voting rights are enough - to grant it in practice the ability to unilaterally direct said company's relevant activities. Arauco takes into account all facts and circumstances in order to assess if the voting rights in a company in which it participates are enough for granting it the power, including: a) the size of the investor’s holding of voting rights relative to the size and dispersion of holdings of the other vote holders; b) potential voting rights held by the investor, other vote holders or other parties; c) rights arising from other contractual arrangements; and d) any additional facts and circumstances that indicate the investor has, or does not have, the current ability to direct the relevant activities at the time that decisions need to be made, including voting patterns at previous shareholders’ meetings. The Company will reevaluate whether or not it holds control of a company in which participates if the facts and circumstances indicate that changes have occurred in one or more of the three elements of control mentioned above. Consolidation of an investee shall begin from the date the investor obtains control of the investee and cease when the investor loses control of the investee. An entity includes the income and expenses of an acquired or sold subsidiary in the consolidated financial statements from the date it gains control until the date when the entity ceases to control the subsidiary. The profit or loss of each component of other comprehensive income is attributed to owners of the parent company and the non-controlling interest, as appropriate. Total comprehensive income is attributed to the owners of the parent company and non-controlling interests even if the results of the non-controlling interest have a deficit balance. If a subsidiary uses accounting policies other than those adopted in the consolidated financial statements for transactions and other events in similar circumstances, appropriate adjustments are made to the consolidated financial statements of subsidiaries in order to ensure compliance with Arauco's accounting policies. All intercompany transactions and unrealized gains and losses from subsidiaries have been fully eliminated from these consolidated financial statements and non-controlling interest is presented in the consolidated statement of financial position within equity. The consolidated financial statements at the end of this period include the assets, liabilities, income and expenses of the subsidiaries shown in Note 13. Certain consolidated subsidiaries have Brazilian Real, Mexican Pesos, Canadian Dollars, Chilean Pesos and Argentine Pesos as their functional currencies. For consolidation purposes, the financial statements of those subsidiaries have been prepared in accordance with IFRS and translated as indicated in Note 1 (e) (ii). A parent company will present non-controlling interests in the consolidated statement of financial position within equity, separately from the equity of the owners of the parent company. d) Segments Arauco has defined its reportable segments according to its business areas, based on the products and services sold to its customers. This definition is consistent with the management, resource allocation and performance assessment made by key personnel responsible for making relevant decisions related to the Company’s operation. The personnel responsible for making such decisions are the Executive Vice-president and the Chief Executive Officer who are the highest authorities for making decisions and are supported by the Vice-presidents of each segment. Based on the aforementioned process, the Company has established reportable segments according to the following business units: · Pulp · Wood products · Forestry Refer to Note 24 for detailed financial information by reportable segment. e) Functional currency (i) Functional currency All items in the financial statements of Arauco and each of its subsidiaries, associates and jointly controlled entities are measured using the currency of the primary economic environment in which each entity operates (the functional currency). The consolidated financial statements are presented in U.S. dollars, which is Arauco’s functional and presentation currency. (ii) Translation to the presentation currency of Arauco For the purposes of presenting consolidated financial statements, assets and liabilities of Arauco’s operations in a functional currency different from Arauco’s are translated into U.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rate differences are recognized in other comprehensive income and accumulated in “Other reserves” within–equity. (iii) Foreign Currency Transactions Transactions in currencies other than the functional currency are recognized at the exchange rates prevailing at the dates of the transactions. Profit or loss on transactions in currencies other than the functional currency resulting from the settlement of such transactions and from the translation at year-end exchange rates of monetary assets and liabilities denominated in foreign currencies, are recognized in the consolidated statements of profit or loss, except those which are recorded in other comprehensive income and accumulated in equity such as cash flows hedging derivatives. f) Cash and cash equivalents Cash and cash equivalents include cash-on-hand, deposits held on demand at financial entities and other short term highly liquid investments with an original maturity of three months or less and which are subject to an insignificant risk of changes in value. g) Financial Instruments Financial assets Initial classification Arauco classifies its financial assets into the following categories: fair value through profit or loss and amortized cost. Arauco does not have financial assets at fair value through other comprehensive income. The classification is based on the business model used to manage the assets and the characteristics of their contractual cash flows. Management determines the classification of its financial assets at the time of their initial recognition. (a) Financial assets at fair value through profit or loss: these instruments are initially measured at fair value. Net income and losses, including any income from interest or dividends, are registered in the profit or loss of the period. Financial assets are classified in the category of financial assets at fair value through profit or loss when they are maintained for negotiation or designated in their initial registration as assets at fair value through profit or loss. A financial asset can be classified in this category if it is acquired mainly for the purposes of being sold in the short-term. Gain or losses of assets held for negotiations are registered in the consolidated statements of Profit or Loss, and the related interest is registered independently as financial income. Derivatives are classified as acquired for negotiation also unless they are designated as hedging instruments. (b) Assets measured at amortized cost: they are initially registered at the fair value of the transaction, adding or subtracting the transaction costs that are directly attributable to the issuance of the financial asset or financial liability. The financial asset is maintained within a business model, the objective of which is to maintain financial assets to obtain contractual cash flows and the contractual conditions of the asset give rise, on specified dates, to cash flows that are solely payments of principal and interests (“SPPI”) over the amount of the outstanding principal. Subsequent measurement Financial instruments are subsequently measured at fair value through profit or loss or amortized cost. The classification is based on two criteria: i) the Company’s business model for the management of financial instruments, and ii) whether the contractual cash flows related to the financial instruments represent “Solely Payments of Principal and Interests”. a) Financial assets at fair value through profit or loss: these instruments are subsequently measured at fair value. Net earnings and losses, including income from interests and dividends, are registered as profits or losses for the period. These instruments are held for negotiation and they are mainly acquired to be sold in the short term. Derivatives are also classified as held for negotiation, unless they are registered as hedging instruments. Financial instruments of this type are classified as Other Current and Non-Current Financial Assets. They are subsequently valuated by determining their fair value, registering changes in value in the consolidated statements of Profit or Loss, in the items of Financial Income or Financial Costs. b) Financial assets measured at amortized cost: These instruments are subsequently measured at amortized cost minus accumulated amortizations, using the effective interest method and adjusted by loss allowance and volume discounts, in the case of financial assets. Financial income and expenses, foreign exchange income and losses, and impairment are registered in results. Any earnings or losses due to initial or subsequent reductions of the value of the asset are registered in the statement of profit or loss of the period. Loans and receivables are non-derivative financial instruments with fixed or determinable payments not traded in any active market. They are registered at amortized cost, registering accrued conditions directly in profit or loss. Arauco measures accumulated losses in a quantity equivalent to expected credit losses during the lifelong commitment. Expected credit losses are based on contractual cash flow differences based on the allowance of each contract and the cash flows that Arauco expects. The difference is then discounted based on an approximation of the asset’s original effective interest rate. The asset’s carrying value is reduced as the allowance is used, and the loss is recognized in sales expenses in the consolidated statements of profit or loss. When an account receivable cannot be collected, it is regularized against the allowance account for receivables. Subsequent recoveries of previously impaired amounts are recognized as a debit in distribution costs. Derivative financial instruments are explained in Note 1 h). Financial liabilities Arauco classifies its financial liabilities as follows: fair value through profit or loss, derivatives designated as effective hedging instruments and amortized costs. Management determines the classification of its financial liabilities upon initial recognition. Financial liabilities are derecognized when the obligation is cancelled, settled or expired. When an existing financial liability is replaced with another of the same provider under substantially different terms, or where the terms of an existing liability are substantially amended, such exchange or modification is treated as a write-off of the original liability, with a new liability being recognized, and the difference between the respective carrying amounts is recognized in the consolidated statement of profit or loss. Financial liabilities are initially recognized at fair value, and in the case of loans, they include the costs directly attributable to the transaction. The subsequent measurement of the financial liabilities depends on their classification: Financial Liabilities at fair value through profit or loss Financial liabilities are included in the category of financial liabilities at fair value through profit or loss when they are held for trading or originally designated at fair value through profit or loss. Income and losses from liabilities held for trading are recognized in profit or loss. This category includes non-designated derivatives for hedging accounting. Financial Liabilities at amortized cost Other financial liabilities are subsequently valued at their amortized cost based on the effective interest rate method. The amortized cost is calculated taking into account any premium or acquisition discount and includes the costs of transactions that are an integral part of the effective interest rate. This category includes Commercial Accounts Payable and Other Accounts Payable, lease liabilities, as well as the loans included in Other Current and Non-Current Financial Liabilities. h) Derivative financial instruments (i) Derivative Financial Instruments - The Company enters into a variety of derivative financial instruments to manage its exposure to interest rate and foreign exchange rate risks, including foreign exchange forward contracts, interest rate swaps, currency swaps and zero cost collar contracts. The Company’s policy is to enter into derivatives contracts only for economic hedging purposes and there are no instruments with speculation objectives. Derivatives are initially recognized at fair value at the date the derivative contracts are entered into and are subsequently re-measured at fair value at the end of each reporting period. The resulting gain or loss is recognized in profit or loss unless the derivative is designated as a hedging instrument and complies with hedge accounting requirements, in which event the timing of the recognition in profit or loss depends on the nature of the hedge relationship. (ii) Embedded derivatives - The Company assesses the existence of embedded derivatives in financial instrument contracts. Derivatives embedded in non-derivative host contracts are treated as separate derivatives when they meet the definition of a derivative, their risks and characteristics are not closely related to those of the host contracts and the contracts are not measured at FVTPL as a whole. Arauco has determined that no embedded derivatives currently exist. (iii) Hedge accounting - The Company designates certain hedging instruments as either fair value hedges or cash flow hedg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Arauco documents whether the hedging instrument is highly effective in offsetting changes in fair values or cash flows of the hedged item attributable to the hedged risk. -Fair Value Hedges - -Cash flow hedges - Hedge accounting is discontinued when the Group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ed transaction is ultimately recognized in profit or loss. When a forecasted transaction is no longer expected to occur, the gain or loss accumulated in equity is recognized immediately in profit or loss. i) Inventories Inventories are measured at the lower of cost or net realizable value. Cost is determined using the weighted average cost method. The cost of finished and in process products includes the cost of raw materials, direct labor, other direct costs and manufacturing overhead expenses. Initial costs of harvested wood are determined at fair value less cost of sale at the point of harvest. Biological assets are transferred to inventories when forests are harvested. Net realizable value is the estimated selling price in the ordinary course of business less the estimated costs of completion and the estimated costs necessary to make the sale. When market conditions result in the production costs of a product exceeding its net realizable value, the inventories are written-down to their net realizable value. This write-down also includes obsolescence amounts resulting from slow moving inventories and technical obsolescence. Spare parts that will be consumed in a period of less than twelve months are presented in inventories and recognized as an expense when they are consumed. j) Non-current assets held for sale Arauco classifies certain property, plant and equipment, intangible assets, investments in associates and disposal groups (groups of assets to be sold together with their directly associated liabilities) as non-current assets held for sale which as of the date of the consolidated statements of financial position are the subject of active sale efforts which are estimated to be highly probable. k) Business Combinations Arauco applies the acquisition method to account for a business combination. This method requires the identification of the acquirer, determination of the acquisition date, recognition and measurement of the identifiable assets acquired, the liabilities assumed and any non-controlling interest in the acquiree; and recognition and measurement of goodwill or a gain from a bargain purchase. Identifiable assets acquired and liabilities assumed and any contingent liabilities in a business combination are initially measured at fair value at the acquisition date, except: -deferred tax assets or liabilities, and assets or liabilities related to employee benefit arrangements are recognized and measured in accordance with IAS 12 Income Taxes and IAS 19 respectively; -liabilities or equity instruments related to share-based payment arrangements of the acquiree or share-based payment arrangements of the Group entered into to replace share-based payment arrangements of the acquiree are measured in accordance with IFRS 3 at the acquisition date; and -assets (or disposal groups) that are classified as held for sale in accordance with IFRS 5 Non-current Assets Held for Sale and Discontinued Operations are measured in accordance with such standard. Acquisition-related costs are accounted for as expenses when they are incurred, except for costs to issue debt or equity securities which are recognized in accordance with IAS 32 and IFRS 9. A parent will present non-controlling interests in the consolidated statement of financial position within equity, separately from the equity of the owners of the parent company. Changes in the ownership interest of a parent in its subsidiary that do not result in a loss of control are treated as equity transactions. Any difference between the amount by which non-controlling interests are adjusted and the fair value of the consideration paid or received is recognized directly in equity and attributed to owners of the parent company. No adjustment is made to the carrying amount of goodwill, neither gains nor losses are recognized in the statement of profit or loss. Non-controlling interests that are present ownership interests and entitle their holders to a proportionate share of the entity's net assets in the event of liquidation may initially be measured either at fair value or at the present ownership instruments' proportionate share of non-controlling interests, in the recognized amounts of the acquirer’s identifiable net assets. The choice is made on a transaction-by-transaction basis. Arauco measures the fair value of the acquired company in the business combination achieved in each stage (“step acquisition”), recognizing the effects of remeasurement of previously held equity in the acquiree in the consolidated statements of profit or loss. If the initial accounting for a business combination is not completed by the end of the reporting period in which the combination occurs, Arauco reports preliminary amounts for the items for which the accounting is incomplete. During the measurement period (no more than one year), these preliminary amounts are retrospectively adjusted, or additional assets or liabilities are recognized to reflect new information about facts and circumstances that existed at the acquisition date, if known, would have affected the amounts recognized at that date. Business combinations that are under common control transactions are accounted using as a reference the pooling of interest. Under this method, assets and liabilities related to the transaction carry over the previous carrying values. Any difference between assets and liabilities included in the consolidation and the consideration transferred, is accounted in equity. l) Investments in associates and joint arrangements Associates are entities over which Arauco exercises significant influence, but not control. Significant influence is the power to participate in the financial and operating policy decisions of the investee but is not control or joint control over those policies. Joint arrangement is defined as an entity over which there is joint control, which exists only when the decisions about strategic of activities, both financial and operational, require the unanimous consent of the parties sharing control. Investments in joint arrangements are classified as a joint venture or as a joint operation. A joint operation is a joint arrangement in which the parties that have joint control of the arrangement (i.e. joint operators) have rights to the assets and obligations for the liabilities, relating to the arrangement. A joint venture is a joint arrangement in which the parties that have joint control of the arrangement (i.e., participants in a joint venture) have rights to the net assets of the arrangement. Investments in associates and joint ventures are accounted for using the equity method and are initially recognized at cost. Their carrying amount is increased or decreased to recognize the portion corresponding to the statement of profit or loss or to the statement of comprehensive income. Dividends received are recognized by deducting the amount received from the carrying amount of the investment. Arauco’s investment in associates includes goodwill (both net of any accumulated impairment loss). The investments in joint operations are recognized through consolidation of assets, liabilities and results of operations in relation to Arauco's ownership percentage. If the acquisition cost is lower than the fair value of the net assets of the associate acquired, the difference is recognized directly in statement of profit or loss in line Other gains (losses). Investments in associates and joint ventures are presented in the consolidated statement of financial position in the line item “Investments accounted for using equity method”. If Arauco’s share of losses of an associate or joint venture equals or exceeds its interest in the associate or joint venture, Arauco discontinues recognizing its share of further losses. After Arauco's carrying value in the investee is reduced to zero, additional losses are provided for, and a liability is recognized, only to the extent that Arauco has incurred legal or constructive obligations or made payments on behalf of the associate or joint venture. If the associate or joint venture subsequently reports profits, Arauco resumes recognizing its share of those profits only after its share of the profits equals the share of losses not recognized. m) Intangible assets other than goodwill After initial recognition, intangible assets with finite useful lives are carried at cost less any accumulated amortization and impairment losses. Amortization of an intangible asset with a finite useful life is allocated over the asset’s useful life. Amortization begins when the asset is available for use, i.e., when it is in the location and condition necessary for it to be capable of operating in the manner intended by management. (i) Computer Software Computer software licenses are capitalized in terms of the costs incurred to acquire and make them compatible with existing software. These costs are amortized over the estimated useful lives of the software. (ii) Water Rights, Easements and Other Rights This item includes water rights, easements and other acquired rights recognized at historical cost which have indefinite useful lives as there is no foreseeable limit to the period over which these assets are expected to generate future cash flows. These rights are not amortized, but are tested for impairment at least annually, or when there is any indication that the assets might be impaired. (iii) Customers and trade relations with customers Correspond to the valuation over the time of the established relationship with customers, from the sale of products and services through its sales team. These relations will materialize in sales orders, which generate revenue and cost of sales. The useful life has been determined to be 15 years. n) Goodwill Goodwill is measured as the excess of the sum of the consideration transferred, the amount of any non-controlling interest in the acquired company, and the fair value of the acquirer's previously held equity interest in the acquired company (if 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CASH EQUIVALENTS (Details 1) - USD ($) $ in Thousands</t>
        </is>
      </c>
      <c r="B1" s="2" t="inlineStr">
        <is>
          <t>Dec. 31, 2020</t>
        </is>
      </c>
      <c r="C1" s="2" t="inlineStr">
        <is>
          <t>Dec. 31, 2019</t>
        </is>
      </c>
    </row>
    <row r="2">
      <c r="A2" s="3" t="inlineStr">
        <is>
          <t>Disclosure Of Cash And Cash Equivalents [Line Items]</t>
        </is>
      </c>
    </row>
    <row r="3">
      <c r="A3" s="4" t="inlineStr">
        <is>
          <t>Short-term investments, classified as cash equivalents</t>
        </is>
      </c>
      <c r="B3" s="6" t="n">
        <v>199742</v>
      </c>
      <c r="C3" s="6" t="n">
        <v>633958</v>
      </c>
    </row>
    <row r="4">
      <c r="A4" s="4" t="inlineStr">
        <is>
          <t>Mutual funds investment [Member]</t>
        </is>
      </c>
    </row>
    <row r="5">
      <c r="A5" s="3" t="inlineStr">
        <is>
          <t>Disclosure Of Cash And Cash Equivalents [Line Items]</t>
        </is>
      </c>
    </row>
    <row r="6">
      <c r="A6" s="4" t="inlineStr">
        <is>
          <t>Short-term investments, classified as cash equivalents</t>
        </is>
      </c>
      <c r="B6" s="5" t="n">
        <v>62208</v>
      </c>
      <c r="C6" s="5" t="n">
        <v>9424</v>
      </c>
    </row>
    <row r="7">
      <c r="A7" s="4" t="inlineStr">
        <is>
          <t>Mutual funds investment [Member] | AAAfm [Member]</t>
        </is>
      </c>
    </row>
    <row r="8">
      <c r="A8" s="3" t="inlineStr">
        <is>
          <t>Disclosure Of Cash And Cash Equivalents [Line Items]</t>
        </is>
      </c>
    </row>
    <row r="9">
      <c r="A9" s="4" t="inlineStr">
        <is>
          <t>Short-term investments, classified as cash equivalents</t>
        </is>
      </c>
      <c r="B9" s="6" t="n">
        <v>137534</v>
      </c>
      <c r="C9" s="6" t="n">
        <v>6245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21" customWidth="1" min="2" max="2"/>
    <col width="27" customWidth="1" min="3" max="3"/>
    <col width="21" customWidth="1" min="4" max="4"/>
    <col width="21" customWidth="1" min="5" max="5"/>
  </cols>
  <sheetData>
    <row r="1">
      <c r="A1" s="1" t="inlineStr">
        <is>
          <t>CASH AND CASH EQUIVALENTS (Details 2) $ in Thousands, 
       in Thousands</t>
        </is>
      </c>
      <c r="B1" s="2" t="inlineStr">
        <is>
          <t>12 Months Ended</t>
        </is>
      </c>
    </row>
    <row r="2">
      <c r="B2" s="2" t="inlineStr">
        <is>
          <t>Dec. 31, 2020USD ($)</t>
        </is>
      </c>
      <c r="C2" s="2" t="inlineStr">
        <is>
          <t>Dec. 31, 2020CLF (
      )</t>
        </is>
      </c>
      <c r="D2" s="2" t="inlineStr">
        <is>
          <t>Dec. 31, 2019USD ($)</t>
        </is>
      </c>
      <c r="E2" s="2" t="inlineStr">
        <is>
          <t>Dec. 31, 2018USD ($)</t>
        </is>
      </c>
    </row>
    <row r="3">
      <c r="A3" s="3" t="inlineStr">
        <is>
          <t>Statement [Line Items]</t>
        </is>
      </c>
    </row>
    <row r="4">
      <c r="A4" s="4" t="inlineStr">
        <is>
          <t>Opening balance</t>
        </is>
      </c>
      <c r="B4" s="6" t="n">
        <v>5913040</v>
      </c>
      <c r="C4" s="5" t="n">
        <v>1329653</v>
      </c>
      <c r="D4" s="6" t="n">
        <v>4513688</v>
      </c>
    </row>
    <row r="5">
      <c r="A5" s="4" t="inlineStr">
        <is>
          <t>Cash Flow Borrowings Obtained</t>
        </is>
      </c>
      <c r="B5" s="5" t="n">
        <v>412077</v>
      </c>
      <c r="D5" s="5" t="n">
        <v>2142439</v>
      </c>
      <c r="E5" s="6" t="n">
        <v>863551</v>
      </c>
    </row>
    <row r="6">
      <c r="A6" s="4" t="inlineStr">
        <is>
          <t>Cash Flow Borrowings Paid</t>
        </is>
      </c>
      <c r="B6" s="5" t="n">
        <v>-520474</v>
      </c>
      <c r="D6" s="5" t="n">
        <v>-723660</v>
      </c>
      <c r="E6" s="5" t="n">
        <v>-475284</v>
      </c>
    </row>
    <row r="7">
      <c r="A7" s="4" t="inlineStr">
        <is>
          <t>Cash Flow Commissions paid</t>
        </is>
      </c>
      <c r="B7" s="5" t="n">
        <v>-9113</v>
      </c>
      <c r="D7" s="5" t="n">
        <v>-10697</v>
      </c>
    </row>
    <row r="8">
      <c r="A8" s="4" t="inlineStr">
        <is>
          <t>Cash Flow Interest paid</t>
        </is>
      </c>
      <c r="B8" s="5" t="n">
        <v>-256216</v>
      </c>
      <c r="D8" s="5" t="n">
        <v>-253406</v>
      </c>
    </row>
    <row r="9">
      <c r="A9" s="4" t="inlineStr">
        <is>
          <t>Accrued Interest</t>
        </is>
      </c>
      <c r="B9" s="5" t="n">
        <v>264465</v>
      </c>
      <c r="D9" s="5" t="n">
        <v>251709</v>
      </c>
    </row>
    <row r="10">
      <c r="A10" s="4" t="inlineStr">
        <is>
          <t>Inflation adjustment</t>
        </is>
      </c>
      <c r="B10" s="5" t="n">
        <v>135319</v>
      </c>
      <c r="D10" s="5" t="n">
        <v>-66510</v>
      </c>
    </row>
    <row r="11">
      <c r="A11" s="4" t="inlineStr">
        <is>
          <t>Increase (decrease) due to business combination</t>
        </is>
      </c>
      <c r="D11" s="5" t="n">
        <v>11062</v>
      </c>
    </row>
    <row r="12">
      <c r="A12" s="4" t="inlineStr">
        <is>
          <t>Changes in fair value</t>
        </is>
      </c>
      <c r="B12" s="5" t="n">
        <v>-58898</v>
      </c>
      <c r="D12" s="5" t="n">
        <v>62676</v>
      </c>
    </row>
    <row r="13">
      <c r="A13" s="4" t="inlineStr">
        <is>
          <t>Non-cash Movements</t>
        </is>
      </c>
      <c r="B13" s="5" t="n">
        <v>141664</v>
      </c>
      <c r="D13" s="5" t="n">
        <v>-14261</v>
      </c>
    </row>
    <row r="14">
      <c r="A14" s="4" t="inlineStr">
        <is>
          <t>Closing balance</t>
        </is>
      </c>
      <c r="B14" s="5" t="n">
        <v>6021864</v>
      </c>
      <c r="C14" s="5" t="n">
        <v>1188917</v>
      </c>
      <c r="D14" s="5" t="n">
        <v>5913040</v>
      </c>
      <c r="E14" s="5" t="n">
        <v>4513688</v>
      </c>
    </row>
    <row r="15">
      <c r="A15" s="4" t="inlineStr">
        <is>
          <t>Borrowings from banks [member]</t>
        </is>
      </c>
    </row>
    <row r="16">
      <c r="A16" s="3" t="inlineStr">
        <is>
          <t>Statement [Line Items]</t>
        </is>
      </c>
    </row>
    <row r="17">
      <c r="A17" s="4" t="inlineStr">
        <is>
          <t>Opening balance</t>
        </is>
      </c>
      <c r="B17" s="5" t="n">
        <v>947022</v>
      </c>
      <c r="D17" s="5" t="n">
        <v>940435</v>
      </c>
    </row>
    <row r="18">
      <c r="A18" s="4" t="inlineStr">
        <is>
          <t>Cash Flow Borrowings Obtained</t>
        </is>
      </c>
      <c r="B18" s="5" t="n">
        <v>412077</v>
      </c>
      <c r="D18" s="5" t="n">
        <v>156350</v>
      </c>
    </row>
    <row r="19">
      <c r="A19" s="4" t="inlineStr">
        <is>
          <t>Cash Flow Borrowings Paid</t>
        </is>
      </c>
      <c r="B19" s="5" t="n">
        <v>-257551</v>
      </c>
      <c r="D19" s="5" t="n">
        <v>-143998</v>
      </c>
    </row>
    <row r="20">
      <c r="A20" s="4" t="inlineStr">
        <is>
          <t>Cash Flow Commissions paid</t>
        </is>
      </c>
      <c r="B20" s="5" t="n">
        <v>-9113</v>
      </c>
      <c r="D20" s="5" t="n">
        <v>-4797</v>
      </c>
    </row>
    <row r="21">
      <c r="A21" s="4" t="inlineStr">
        <is>
          <t>Cash Flow Interest paid</t>
        </is>
      </c>
      <c r="B21" s="5" t="n">
        <v>-29515</v>
      </c>
      <c r="D21" s="5" t="n">
        <v>-36902</v>
      </c>
    </row>
    <row r="22">
      <c r="A22" s="4" t="inlineStr">
        <is>
          <t>Accrued Interest</t>
        </is>
      </c>
      <c r="B22" s="5" t="n">
        <v>26174</v>
      </c>
      <c r="D22" s="5" t="n">
        <v>31480</v>
      </c>
    </row>
    <row r="23">
      <c r="A23" s="4" t="inlineStr">
        <is>
          <t>Inflation adjustment</t>
        </is>
      </c>
      <c r="B23" s="5" t="n">
        <v>51510</v>
      </c>
      <c r="D23" s="5" t="n">
        <v>-125</v>
      </c>
    </row>
    <row r="24">
      <c r="A24" s="4" t="inlineStr">
        <is>
          <t>Increase (decrease) due to business combination</t>
        </is>
      </c>
      <c r="D24" s="5" t="n">
        <v>6738</v>
      </c>
    </row>
    <row r="25">
      <c r="A25" s="4" t="inlineStr">
        <is>
          <t>Non-cash Movements</t>
        </is>
      </c>
      <c r="B25" s="5" t="n">
        <v>133656</v>
      </c>
      <c r="D25" s="5" t="n">
        <v>-2159</v>
      </c>
    </row>
    <row r="26">
      <c r="A26" s="4" t="inlineStr">
        <is>
          <t>Closing balance</t>
        </is>
      </c>
      <c r="B26" s="5" t="n">
        <v>1274260</v>
      </c>
      <c r="D26" s="5" t="n">
        <v>947022</v>
      </c>
      <c r="E26" s="5" t="n">
        <v>940435</v>
      </c>
    </row>
    <row r="27">
      <c r="A27" s="4" t="inlineStr">
        <is>
          <t>Hedging liabilities [member]</t>
        </is>
      </c>
    </row>
    <row r="28">
      <c r="A28" s="3" t="inlineStr">
        <is>
          <t>Statement [Line Items]</t>
        </is>
      </c>
    </row>
    <row r="29">
      <c r="A29" s="4" t="inlineStr">
        <is>
          <t>Opening balance</t>
        </is>
      </c>
      <c r="B29" s="5" t="n">
        <v>134275</v>
      </c>
      <c r="D29" s="5" t="n">
        <v>71599</v>
      </c>
    </row>
    <row r="30">
      <c r="A30" s="4" t="inlineStr">
        <is>
          <t>Cash Flow Borrowings Paid</t>
        </is>
      </c>
      <c r="B30" s="5" t="n">
        <v>-37127</v>
      </c>
      <c r="D30" s="5" t="n">
        <v>-1708</v>
      </c>
    </row>
    <row r="31">
      <c r="A31" s="4" t="inlineStr">
        <is>
          <t>Cash Flow Interest paid</t>
        </is>
      </c>
      <c r="B31" s="5" t="n">
        <v>-32189</v>
      </c>
      <c r="D31" s="5" t="n">
        <v>-27756</v>
      </c>
    </row>
    <row r="32">
      <c r="A32" s="4" t="inlineStr">
        <is>
          <t>Accrued Interest</t>
        </is>
      </c>
      <c r="B32" s="5" t="n">
        <v>33613</v>
      </c>
      <c r="D32" s="5" t="n">
        <v>29464</v>
      </c>
    </row>
    <row r="33">
      <c r="A33" s="4" t="inlineStr">
        <is>
          <t>Changes in fair value</t>
        </is>
      </c>
      <c r="B33" s="5" t="n">
        <v>-58898</v>
      </c>
    </row>
    <row r="34">
      <c r="A34" s="4" t="inlineStr">
        <is>
          <t>Non-cash Movements</t>
        </is>
      </c>
      <c r="B34" s="5" t="n">
        <v>-14</v>
      </c>
    </row>
    <row r="35">
      <c r="A35" s="4" t="inlineStr">
        <is>
          <t>Closing balance</t>
        </is>
      </c>
      <c r="B35" s="5" t="n">
        <v>39660</v>
      </c>
      <c r="D35" s="5" t="n">
        <v>134275</v>
      </c>
      <c r="E35" s="5" t="n">
        <v>71599</v>
      </c>
    </row>
    <row r="36">
      <c r="A36" s="4" t="inlineStr">
        <is>
          <t>Bonds and promissory notes [member]</t>
        </is>
      </c>
    </row>
    <row r="37">
      <c r="A37" s="3" t="inlineStr">
        <is>
          <t>Statement [Line Items]</t>
        </is>
      </c>
    </row>
    <row r="38">
      <c r="A38" s="4" t="inlineStr">
        <is>
          <t>Opening balance</t>
        </is>
      </c>
      <c r="B38" s="5" t="n">
        <v>4831743</v>
      </c>
      <c r="D38" s="5" t="n">
        <v>3501654</v>
      </c>
    </row>
    <row r="39">
      <c r="A39" s="4" t="inlineStr">
        <is>
          <t>Cash Flow Borrowings Obtained</t>
        </is>
      </c>
      <c r="D39" s="5" t="n">
        <v>1986089</v>
      </c>
    </row>
    <row r="40">
      <c r="A40" s="4" t="inlineStr">
        <is>
          <t>Cash Flow Borrowings Paid</t>
        </is>
      </c>
      <c r="B40" s="5" t="n">
        <v>-225796</v>
      </c>
      <c r="D40" s="5" t="n">
        <v>-577954</v>
      </c>
    </row>
    <row r="41">
      <c r="A41" s="4" t="inlineStr">
        <is>
          <t>Cash Flow Commissions paid</t>
        </is>
      </c>
      <c r="D41" s="5" t="n">
        <v>-5900</v>
      </c>
    </row>
    <row r="42">
      <c r="A42" s="4" t="inlineStr">
        <is>
          <t>Cash Flow Interest paid</t>
        </is>
      </c>
      <c r="B42" s="5" t="n">
        <v>-194512</v>
      </c>
      <c r="D42" s="5" t="n">
        <v>-188748</v>
      </c>
    </row>
    <row r="43">
      <c r="A43" s="4" t="inlineStr">
        <is>
          <t>Accrued Interest</t>
        </is>
      </c>
      <c r="B43" s="5" t="n">
        <v>204678</v>
      </c>
      <c r="D43" s="5" t="n">
        <v>190765</v>
      </c>
    </row>
    <row r="44">
      <c r="A44" s="4" t="inlineStr">
        <is>
          <t>Inflation adjustment</t>
        </is>
      </c>
      <c r="B44" s="5" t="n">
        <v>83809</v>
      </c>
      <c r="D44" s="5" t="n">
        <v>-66385</v>
      </c>
    </row>
    <row r="45">
      <c r="A45" s="4" t="inlineStr">
        <is>
          <t>Increase (decrease) due to business combination</t>
        </is>
      </c>
      <c r="D45" s="5" t="n">
        <v>4324</v>
      </c>
    </row>
    <row r="46">
      <c r="A46" s="4" t="inlineStr">
        <is>
          <t>Changes in fair value</t>
        </is>
      </c>
      <c r="D46" s="5" t="n">
        <v>62676</v>
      </c>
    </row>
    <row r="47">
      <c r="A47" s="4" t="inlineStr">
        <is>
          <t>Non-cash Movements</t>
        </is>
      </c>
      <c r="B47" s="5" t="n">
        <v>8022</v>
      </c>
      <c r="D47" s="5" t="n">
        <v>-12102</v>
      </c>
    </row>
    <row r="48">
      <c r="A48" s="4" t="inlineStr">
        <is>
          <t>Closing balance</t>
        </is>
      </c>
      <c r="B48" s="5" t="n">
        <v>4707944</v>
      </c>
      <c r="D48" s="5" t="n">
        <v>4831743</v>
      </c>
      <c r="E48" s="5" t="n">
        <v>3501654</v>
      </c>
    </row>
    <row r="49">
      <c r="A49" s="4" t="inlineStr">
        <is>
          <t>Lease liabilities (IFRS 16) [member]</t>
        </is>
      </c>
    </row>
    <row r="50">
      <c r="A50" s="3" t="inlineStr">
        <is>
          <t>Statement [Line Items]</t>
        </is>
      </c>
    </row>
    <row r="51">
      <c r="A51" s="4" t="inlineStr">
        <is>
          <t>Opening balance</t>
        </is>
      </c>
      <c r="B51" s="5" t="n">
        <v>271025</v>
      </c>
      <c r="D51" s="5" t="n">
        <v>68187</v>
      </c>
    </row>
    <row r="52">
      <c r="A52" s="4" t="inlineStr">
        <is>
          <t>Increase (decrease) for changes in accounting policies</t>
        </is>
      </c>
      <c r="D52" s="5" t="n">
        <v>249317</v>
      </c>
    </row>
    <row r="53">
      <c r="A53" s="4" t="inlineStr">
        <is>
          <t>Re-expressed opening balance</t>
        </is>
      </c>
      <c r="B53" s="5" t="n">
        <v>271025</v>
      </c>
      <c r="D53" s="5" t="n">
        <v>317504</v>
      </c>
    </row>
    <row r="54">
      <c r="A54" s="4" t="inlineStr">
        <is>
          <t>Cash Flow Borrowings Paid</t>
        </is>
      </c>
      <c r="B54" s="5" t="n">
        <v>-75233</v>
      </c>
      <c r="D54" s="5" t="n">
        <v>-80323</v>
      </c>
    </row>
    <row r="55">
      <c r="A55" s="4" t="inlineStr">
        <is>
          <t>Cash Flow Interest paid</t>
        </is>
      </c>
      <c r="B55" s="5" t="n">
        <v>-9428</v>
      </c>
      <c r="D55" s="5" t="n">
        <v>-10905</v>
      </c>
    </row>
    <row r="56">
      <c r="A56" s="4" t="inlineStr">
        <is>
          <t>Accrued Interest</t>
        </is>
      </c>
      <c r="B56" s="5" t="n">
        <v>10021</v>
      </c>
      <c r="D56" s="5" t="n">
        <v>10601</v>
      </c>
    </row>
    <row r="57">
      <c r="A57" s="4" t="inlineStr">
        <is>
          <t>Inflation adjustment</t>
        </is>
      </c>
      <c r="B57" s="5" t="n">
        <v>4494</v>
      </c>
      <c r="D57" s="5" t="n">
        <v>-9339</v>
      </c>
    </row>
    <row r="58">
      <c r="A58" s="4" t="inlineStr">
        <is>
          <t>Increase (decrease) due to business combination</t>
        </is>
      </c>
      <c r="D58" s="5" t="n">
        <v>4133</v>
      </c>
    </row>
    <row r="59">
      <c r="A59" s="4" t="inlineStr">
        <is>
          <t>Increase (decrease) due to new leases liabilities</t>
        </is>
      </c>
      <c r="B59" s="5" t="n">
        <v>16660</v>
      </c>
      <c r="D59" s="5" t="n">
        <v>52385</v>
      </c>
    </row>
    <row r="60">
      <c r="A60" s="4" t="inlineStr">
        <is>
          <t>Non-cash Movements</t>
        </is>
      </c>
      <c r="B60" s="5" t="n">
        <v>-5784</v>
      </c>
      <c r="D60" s="5" t="n">
        <v>-13031</v>
      </c>
    </row>
    <row r="61">
      <c r="A61" s="4" t="inlineStr">
        <is>
          <t>Closing balance</t>
        </is>
      </c>
      <c r="B61" s="6" t="n">
        <v>211755</v>
      </c>
      <c r="D61" s="6" t="n">
        <v>271025</v>
      </c>
      <c r="E61" s="6" t="n">
        <v>68187</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0</t>
        </is>
      </c>
      <c r="C1" s="2" t="inlineStr">
        <is>
          <t>Dec. 31, 2019</t>
        </is>
      </c>
      <c r="D1" s="2" t="inlineStr">
        <is>
          <t>Dec. 31, 2018</t>
        </is>
      </c>
    </row>
    <row r="2">
      <c r="A2" s="3" t="inlineStr">
        <is>
          <t>Disclosure Of Income Tax [Line Items]</t>
        </is>
      </c>
    </row>
    <row r="3">
      <c r="A3" s="4" t="inlineStr">
        <is>
          <t>Deferred tax assets</t>
        </is>
      </c>
      <c r="B3" s="6" t="n">
        <v>342860</v>
      </c>
      <c r="C3" s="6" t="n">
        <v>336803</v>
      </c>
    </row>
    <row r="4">
      <c r="A4" s="4" t="inlineStr">
        <is>
          <t>Offsetting presentation</t>
        </is>
      </c>
      <c r="B4" s="5" t="n">
        <v>-336819</v>
      </c>
      <c r="C4" s="5" t="n">
        <v>-330736</v>
      </c>
    </row>
    <row r="5">
      <c r="A5" s="4" t="inlineStr">
        <is>
          <t>Net Effect</t>
        </is>
      </c>
      <c r="B5" s="5" t="n">
        <v>6041</v>
      </c>
      <c r="C5" s="5" t="n">
        <v>6067</v>
      </c>
      <c r="D5" s="6" t="n">
        <v>4635</v>
      </c>
    </row>
    <row r="6">
      <c r="A6" s="4" t="inlineStr">
        <is>
          <t>Provisions [Member]</t>
        </is>
      </c>
    </row>
    <row r="7">
      <c r="A7" s="3" t="inlineStr">
        <is>
          <t>Disclosure Of Income Tax [Line Items]</t>
        </is>
      </c>
    </row>
    <row r="8">
      <c r="A8" s="4" t="inlineStr">
        <is>
          <t>Deferred tax assets</t>
        </is>
      </c>
      <c r="B8" s="5" t="n">
        <v>5042</v>
      </c>
      <c r="C8" s="5" t="n">
        <v>5749</v>
      </c>
    </row>
    <row r="9">
      <c r="A9" s="4" t="inlineStr">
        <is>
          <t>Accrued Liabilities [member]</t>
        </is>
      </c>
    </row>
    <row r="10">
      <c r="A10" s="3" t="inlineStr">
        <is>
          <t>Disclosure Of Income Tax [Line Items]</t>
        </is>
      </c>
    </row>
    <row r="11">
      <c r="A11" s="4" t="inlineStr">
        <is>
          <t>Deferred tax assets</t>
        </is>
      </c>
      <c r="B11" s="5" t="n">
        <v>8107</v>
      </c>
      <c r="C11" s="5" t="n">
        <v>7182</v>
      </c>
    </row>
    <row r="12">
      <c r="A12" s="4" t="inlineStr">
        <is>
          <t>Post-Employment Benefits [Member]</t>
        </is>
      </c>
    </row>
    <row r="13">
      <c r="A13" s="3" t="inlineStr">
        <is>
          <t>Disclosure Of Income Tax [Line Items]</t>
        </is>
      </c>
    </row>
    <row r="14">
      <c r="A14" s="4" t="inlineStr">
        <is>
          <t>Deferred tax assets</t>
        </is>
      </c>
      <c r="B14" s="5" t="n">
        <v>22026</v>
      </c>
      <c r="C14" s="5" t="n">
        <v>20378</v>
      </c>
    </row>
    <row r="15">
      <c r="A15" s="4" t="inlineStr">
        <is>
          <t>Property, Plant and Equipment [Member]</t>
        </is>
      </c>
    </row>
    <row r="16">
      <c r="A16" s="3" t="inlineStr">
        <is>
          <t>Disclosure Of Income Tax [Line Items]</t>
        </is>
      </c>
    </row>
    <row r="17">
      <c r="A17" s="4" t="inlineStr">
        <is>
          <t>Deferred tax assets</t>
        </is>
      </c>
      <c r="B17" s="5" t="n">
        <v>24397</v>
      </c>
      <c r="C17" s="5" t="n">
        <v>16609</v>
      </c>
    </row>
    <row r="18">
      <c r="A18" s="4" t="inlineStr">
        <is>
          <t>Impairment Provision [Member]</t>
        </is>
      </c>
    </row>
    <row r="19">
      <c r="A19" s="3" t="inlineStr">
        <is>
          <t>Disclosure Of Income Tax [Line Items]</t>
        </is>
      </c>
    </row>
    <row r="20">
      <c r="A20" s="4" t="inlineStr">
        <is>
          <t>Deferred tax assets</t>
        </is>
      </c>
      <c r="B20" s="5" t="n">
        <v>14193</v>
      </c>
      <c r="C20" s="5" t="n">
        <v>20169</v>
      </c>
    </row>
    <row r="21">
      <c r="A21" s="4" t="inlineStr">
        <is>
          <t>Financial Instruments [Member]</t>
        </is>
      </c>
    </row>
    <row r="22">
      <c r="A22" s="3" t="inlineStr">
        <is>
          <t>Disclosure Of Income Tax [Line Items]</t>
        </is>
      </c>
    </row>
    <row r="23">
      <c r="A23" s="4" t="inlineStr">
        <is>
          <t>Deferred tax assets</t>
        </is>
      </c>
      <c r="B23" s="5" t="n">
        <v>79765</v>
      </c>
      <c r="C23" s="5" t="n">
        <v>68390</v>
      </c>
    </row>
    <row r="24">
      <c r="A24" s="4" t="inlineStr">
        <is>
          <t>Tax Loss Carryforward [member]</t>
        </is>
      </c>
    </row>
    <row r="25">
      <c r="A25" s="3" t="inlineStr">
        <is>
          <t>Disclosure Of Income Tax [Line Items]</t>
        </is>
      </c>
    </row>
    <row r="26">
      <c r="A26" s="4" t="inlineStr">
        <is>
          <t>Deferred tax assets</t>
        </is>
      </c>
      <c r="B26" s="5" t="n">
        <v>126405</v>
      </c>
      <c r="C26" s="5" t="n">
        <v>133221</v>
      </c>
    </row>
    <row r="27">
      <c r="A27" s="4" t="inlineStr">
        <is>
          <t>Inventories [member]</t>
        </is>
      </c>
    </row>
    <row r="28">
      <c r="A28" s="3" t="inlineStr">
        <is>
          <t>Disclosure Of Income Tax [Line Items]</t>
        </is>
      </c>
    </row>
    <row r="29">
      <c r="A29" s="4" t="inlineStr">
        <is>
          <t>Deferred tax assets</t>
        </is>
      </c>
      <c r="B29" s="5" t="n">
        <v>7964</v>
      </c>
      <c r="C29" s="5" t="n">
        <v>12460</v>
      </c>
    </row>
    <row r="30">
      <c r="A30" s="4" t="inlineStr">
        <is>
          <t>Provisions for Income [member]</t>
        </is>
      </c>
    </row>
    <row r="31">
      <c r="A31" s="3" t="inlineStr">
        <is>
          <t>Disclosure Of Income Tax [Line Items]</t>
        </is>
      </c>
    </row>
    <row r="32">
      <c r="A32" s="4" t="inlineStr">
        <is>
          <t>Deferred tax assets</t>
        </is>
      </c>
      <c r="B32" s="5" t="n">
        <v>7905</v>
      </c>
      <c r="C32" s="5" t="n">
        <v>6631</v>
      </c>
    </row>
    <row r="33">
      <c r="A33" s="4" t="inlineStr">
        <is>
          <t>Allowance for Doubtful Accounts [member]</t>
        </is>
      </c>
    </row>
    <row r="34">
      <c r="A34" s="3" t="inlineStr">
        <is>
          <t>Disclosure Of Income Tax [Line Items]</t>
        </is>
      </c>
    </row>
    <row r="35">
      <c r="A35" s="4" t="inlineStr">
        <is>
          <t>Deferred tax assets</t>
        </is>
      </c>
      <c r="B35" s="5" t="n">
        <v>2427</v>
      </c>
      <c r="C35" s="5" t="n">
        <v>4349</v>
      </c>
    </row>
    <row r="36">
      <c r="A36" s="4" t="inlineStr">
        <is>
          <t>Intangible revaluation difference [Member]</t>
        </is>
      </c>
    </row>
    <row r="37">
      <c r="A37" s="3" t="inlineStr">
        <is>
          <t>Disclosure Of Income Tax [Line Items]</t>
        </is>
      </c>
    </row>
    <row r="38">
      <c r="A38" s="4" t="inlineStr">
        <is>
          <t>Deferred tax assets</t>
        </is>
      </c>
      <c r="B38" s="5" t="n">
        <v>3713</v>
      </c>
      <c r="C38" s="5" t="n">
        <v>6044</v>
      </c>
    </row>
    <row r="39">
      <c r="A39" s="4" t="inlineStr">
        <is>
          <t>Tax Credits [Member]</t>
        </is>
      </c>
    </row>
    <row r="40">
      <c r="A40" s="3" t="inlineStr">
        <is>
          <t>Disclosure Of Income Tax [Line Items]</t>
        </is>
      </c>
    </row>
    <row r="41">
      <c r="A41" s="4" t="inlineStr">
        <is>
          <t>Deferred tax assets</t>
        </is>
      </c>
      <c r="B41" s="5" t="n">
        <v>20898</v>
      </c>
      <c r="C41" s="5" t="n">
        <v>19460</v>
      </c>
    </row>
    <row r="42">
      <c r="A42" s="4" t="inlineStr">
        <is>
          <t>Other Deductible Temporary Differences [member]</t>
        </is>
      </c>
    </row>
    <row r="43">
      <c r="A43" s="3" t="inlineStr">
        <is>
          <t>Disclosure Of Income Tax [Line Items]</t>
        </is>
      </c>
    </row>
    <row r="44">
      <c r="A44" s="4" t="inlineStr">
        <is>
          <t>Deferred tax assets</t>
        </is>
      </c>
      <c r="B44" s="6" t="n">
        <v>20018</v>
      </c>
      <c r="C44" s="6" t="n">
        <v>161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1) - USD ($) $ in Thousands</t>
        </is>
      </c>
      <c r="B1" s="2" t="inlineStr">
        <is>
          <t>Dec. 31, 2020</t>
        </is>
      </c>
      <c r="C1" s="2" t="inlineStr">
        <is>
          <t>Dec. 31, 2019</t>
        </is>
      </c>
      <c r="D1" s="2" t="inlineStr">
        <is>
          <t>Dec. 31, 2018</t>
        </is>
      </c>
    </row>
    <row r="2">
      <c r="A2" s="3" t="inlineStr">
        <is>
          <t>Income Tax [Line Items]</t>
        </is>
      </c>
    </row>
    <row r="3">
      <c r="A3" s="4" t="inlineStr">
        <is>
          <t>Total Deferred Tax Liabilities</t>
        </is>
      </c>
      <c r="B3" s="6" t="n">
        <v>1800705</v>
      </c>
      <c r="C3" s="6" t="n">
        <v>1690923</v>
      </c>
    </row>
    <row r="4">
      <c r="A4" s="4" t="inlineStr">
        <is>
          <t>Offsetting presentation</t>
        </is>
      </c>
      <c r="B4" s="5" t="n">
        <v>-336819</v>
      </c>
      <c r="C4" s="5" t="n">
        <v>-330736</v>
      </c>
    </row>
    <row r="5">
      <c r="A5" s="4" t="inlineStr">
        <is>
          <t>Net Effect</t>
        </is>
      </c>
      <c r="B5" s="5" t="n">
        <v>1463886</v>
      </c>
      <c r="C5" s="5" t="n">
        <v>1360187</v>
      </c>
      <c r="D5" s="6" t="n">
        <v>1417658</v>
      </c>
    </row>
    <row r="6">
      <c r="A6" s="4" t="inlineStr">
        <is>
          <t>Property, Plant and Equipment [Member]</t>
        </is>
      </c>
    </row>
    <row r="7">
      <c r="A7" s="3" t="inlineStr">
        <is>
          <t>Income Tax [Line Items]</t>
        </is>
      </c>
    </row>
    <row r="8">
      <c r="A8" s="4" t="inlineStr">
        <is>
          <t>Total Deferred Tax Liabilities</t>
        </is>
      </c>
      <c r="B8" s="5" t="n">
        <v>1020282</v>
      </c>
      <c r="C8" s="5" t="n">
        <v>900415</v>
      </c>
    </row>
    <row r="9">
      <c r="A9" s="4" t="inlineStr">
        <is>
          <t>Financial Instruments [Member]</t>
        </is>
      </c>
    </row>
    <row r="10">
      <c r="A10" s="3" t="inlineStr">
        <is>
          <t>Income Tax [Line Items]</t>
        </is>
      </c>
    </row>
    <row r="11">
      <c r="A11" s="4" t="inlineStr">
        <is>
          <t>Total Deferred Tax Liabilities</t>
        </is>
      </c>
      <c r="B11" s="5" t="n">
        <v>26755</v>
      </c>
      <c r="C11" s="5" t="n">
        <v>25630</v>
      </c>
    </row>
    <row r="12">
      <c r="A12" s="4" t="inlineStr">
        <is>
          <t>Biological Assets [Member]</t>
        </is>
      </c>
    </row>
    <row r="13">
      <c r="A13" s="3" t="inlineStr">
        <is>
          <t>Income Tax [Line Items]</t>
        </is>
      </c>
    </row>
    <row r="14">
      <c r="A14" s="4" t="inlineStr">
        <is>
          <t>Total Deferred Tax Liabilities</t>
        </is>
      </c>
      <c r="B14" s="5" t="n">
        <v>644348</v>
      </c>
      <c r="C14" s="5" t="n">
        <v>642221</v>
      </c>
    </row>
    <row r="15">
      <c r="A15" s="4" t="inlineStr">
        <is>
          <t>Inventory [Member]</t>
        </is>
      </c>
    </row>
    <row r="16">
      <c r="A16" s="3" t="inlineStr">
        <is>
          <t>Income Tax [Line Items]</t>
        </is>
      </c>
    </row>
    <row r="17">
      <c r="A17" s="4" t="inlineStr">
        <is>
          <t>Total Deferred Tax Liabilities</t>
        </is>
      </c>
      <c r="B17" s="5" t="n">
        <v>32567</v>
      </c>
      <c r="C17" s="5" t="n">
        <v>38251</v>
      </c>
    </row>
    <row r="18">
      <c r="A18" s="4" t="inlineStr">
        <is>
          <t>Prepaid Expenses [Member]</t>
        </is>
      </c>
    </row>
    <row r="19">
      <c r="A19" s="3" t="inlineStr">
        <is>
          <t>Income Tax [Line Items]</t>
        </is>
      </c>
    </row>
    <row r="20">
      <c r="A20" s="4" t="inlineStr">
        <is>
          <t>Total Deferred Tax Liabilities</t>
        </is>
      </c>
      <c r="B20" s="5" t="n">
        <v>42319</v>
      </c>
      <c r="C20" s="5" t="n">
        <v>41338</v>
      </c>
    </row>
    <row r="21">
      <c r="A21" s="4" t="inlineStr">
        <is>
          <t>Intangible [member]</t>
        </is>
      </c>
    </row>
    <row r="22">
      <c r="A22" s="3" t="inlineStr">
        <is>
          <t>Income Tax [Line Items]</t>
        </is>
      </c>
    </row>
    <row r="23">
      <c r="A23" s="4" t="inlineStr">
        <is>
          <t>Total Deferred Tax Liabilities</t>
        </is>
      </c>
      <c r="B23" s="5" t="n">
        <v>14826</v>
      </c>
      <c r="C23" s="5" t="n">
        <v>17942</v>
      </c>
    </row>
    <row r="24">
      <c r="A24" s="4" t="inlineStr">
        <is>
          <t>Other Taxable Temporary Differences [member]</t>
        </is>
      </c>
    </row>
    <row r="25">
      <c r="A25" s="3" t="inlineStr">
        <is>
          <t>Income Tax [Line Items]</t>
        </is>
      </c>
    </row>
    <row r="26">
      <c r="A26" s="4" t="inlineStr">
        <is>
          <t>Total Deferred Tax Liabilities</t>
        </is>
      </c>
      <c r="B26" s="6" t="n">
        <v>19608</v>
      </c>
      <c r="C26" s="6" t="n">
        <v>25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Opening Balance - Assets</t>
        </is>
      </c>
      <c r="B4" s="6" t="n">
        <v>336803</v>
      </c>
    </row>
    <row r="5">
      <c r="A5" s="4" t="inlineStr">
        <is>
          <t>Opening Balance - Liabilities</t>
        </is>
      </c>
      <c r="B5" s="5" t="n">
        <v>1690923</v>
      </c>
    </row>
    <row r="6">
      <c r="A6" s="4" t="inlineStr">
        <is>
          <t>Closing balance - Assets</t>
        </is>
      </c>
      <c r="B6" s="5" t="n">
        <v>342860</v>
      </c>
      <c r="C6" s="6" t="n">
        <v>336803</v>
      </c>
    </row>
    <row r="7">
      <c r="A7" s="4" t="inlineStr">
        <is>
          <t>Closing balance - Liabilities</t>
        </is>
      </c>
      <c r="B7" s="5" t="n">
        <v>1800705</v>
      </c>
      <c r="C7" s="5" t="n">
        <v>1690923</v>
      </c>
    </row>
    <row r="8">
      <c r="A8" s="4" t="inlineStr">
        <is>
          <t>Deferred tax liabilities [Member]</t>
        </is>
      </c>
    </row>
    <row r="9">
      <c r="A9" s="3" t="inlineStr">
        <is>
          <t>Disclosure Of Income Tax [Line Items]</t>
        </is>
      </c>
    </row>
    <row r="10">
      <c r="A10" s="4" t="inlineStr">
        <is>
          <t>Opening Balance - Liabilities</t>
        </is>
      </c>
      <c r="B10" s="5" t="n">
        <v>1690923</v>
      </c>
      <c r="C10" s="5" t="n">
        <v>1627230</v>
      </c>
    </row>
    <row r="11">
      <c r="A11" s="4" t="inlineStr">
        <is>
          <t>Deferred tax Expenses (Income)</t>
        </is>
      </c>
      <c r="B11" s="5" t="n">
        <v>141472</v>
      </c>
      <c r="C11" s="5" t="n">
        <v>65995</v>
      </c>
    </row>
    <row r="12">
      <c r="A12" s="4" t="inlineStr">
        <is>
          <t>Deferred tax of items charged to other comprehensive income</t>
        </is>
      </c>
      <c r="B12" s="5" t="n">
        <v>139</v>
      </c>
      <c r="C12" s="5" t="n">
        <v>0</v>
      </c>
    </row>
    <row r="13">
      <c r="A13" s="4" t="inlineStr">
        <is>
          <t>Increase (decrease) through Business Combination</t>
        </is>
      </c>
      <c r="C13" s="5" t="n">
        <v>4485</v>
      </c>
    </row>
    <row r="14">
      <c r="A14" s="4" t="inlineStr">
        <is>
          <t>Increase (decrease) Net exchange differences</t>
        </is>
      </c>
      <c r="B14" s="5" t="n">
        <v>-31829</v>
      </c>
      <c r="C14" s="5" t="n">
        <v>-6787</v>
      </c>
    </row>
    <row r="15">
      <c r="A15" s="4" t="inlineStr">
        <is>
          <t>Closing balance - Liabilities</t>
        </is>
      </c>
      <c r="B15" s="5" t="n">
        <v>1800705</v>
      </c>
      <c r="C15" s="5" t="n">
        <v>1690923</v>
      </c>
      <c r="D15" s="6" t="n">
        <v>1627230</v>
      </c>
    </row>
    <row r="16">
      <c r="A16" s="4" t="inlineStr">
        <is>
          <t>Provisions [Member]</t>
        </is>
      </c>
    </row>
    <row r="17">
      <c r="A17" s="3" t="inlineStr">
        <is>
          <t>Disclosure Of Income Tax [Line Items]</t>
        </is>
      </c>
    </row>
    <row r="18">
      <c r="A18" s="4" t="inlineStr">
        <is>
          <t>Opening Balance - Assets</t>
        </is>
      </c>
      <c r="B18" s="5" t="n">
        <v>5749</v>
      </c>
    </row>
    <row r="19">
      <c r="A19" s="4" t="inlineStr">
        <is>
          <t>Closing balance - Assets</t>
        </is>
      </c>
      <c r="B19" s="5" t="n">
        <v>5042</v>
      </c>
      <c r="C19" s="5" t="n">
        <v>5749</v>
      </c>
    </row>
    <row r="20">
      <c r="A20" s="4" t="inlineStr">
        <is>
          <t>Post-Employment Benefits [Member]</t>
        </is>
      </c>
    </row>
    <row r="21">
      <c r="A21" s="3" t="inlineStr">
        <is>
          <t>Disclosure Of Income Tax [Line Items]</t>
        </is>
      </c>
    </row>
    <row r="22">
      <c r="A22" s="4" t="inlineStr">
        <is>
          <t>Opening Balance - Assets</t>
        </is>
      </c>
      <c r="B22" s="5" t="n">
        <v>20378</v>
      </c>
    </row>
    <row r="23">
      <c r="A23" s="4" t="inlineStr">
        <is>
          <t>Closing balance - Assets</t>
        </is>
      </c>
      <c r="B23" s="5" t="n">
        <v>22026</v>
      </c>
      <c r="C23" s="5" t="n">
        <v>20378</v>
      </c>
    </row>
    <row r="24">
      <c r="A24" s="4" t="inlineStr">
        <is>
          <t>Accrued Liability [Member]</t>
        </is>
      </c>
    </row>
    <row r="25">
      <c r="A25" s="3" t="inlineStr">
        <is>
          <t>Disclosure Of Income Tax [Line Items]</t>
        </is>
      </c>
    </row>
    <row r="26">
      <c r="A26" s="4" t="inlineStr">
        <is>
          <t>Opening Balance - Assets</t>
        </is>
      </c>
      <c r="B26" s="5" t="n">
        <v>7182</v>
      </c>
    </row>
    <row r="27">
      <c r="A27" s="4" t="inlineStr">
        <is>
          <t>Closing balance - Assets</t>
        </is>
      </c>
      <c r="B27" s="5" t="n">
        <v>8107</v>
      </c>
      <c r="C27" s="5" t="n">
        <v>7182</v>
      </c>
    </row>
    <row r="28">
      <c r="A28" s="4" t="inlineStr">
        <is>
          <t>Property, Plant and Equipment [Member]</t>
        </is>
      </c>
    </row>
    <row r="29">
      <c r="A29" s="3" t="inlineStr">
        <is>
          <t>Disclosure Of Income Tax [Line Items]</t>
        </is>
      </c>
    </row>
    <row r="30">
      <c r="A30" s="4" t="inlineStr">
        <is>
          <t>Opening Balance - Assets</t>
        </is>
      </c>
      <c r="B30" s="5" t="n">
        <v>16609</v>
      </c>
    </row>
    <row r="31">
      <c r="A31" s="4" t="inlineStr">
        <is>
          <t>Opening Balance - Liabilities</t>
        </is>
      </c>
      <c r="B31" s="5" t="n">
        <v>900415</v>
      </c>
    </row>
    <row r="32">
      <c r="A32" s="4" t="inlineStr">
        <is>
          <t>Closing balance - Assets</t>
        </is>
      </c>
      <c r="B32" s="5" t="n">
        <v>24397</v>
      </c>
      <c r="C32" s="5" t="n">
        <v>16609</v>
      </c>
    </row>
    <row r="33">
      <c r="A33" s="4" t="inlineStr">
        <is>
          <t>Closing balance - Liabilities</t>
        </is>
      </c>
      <c r="B33" s="5" t="n">
        <v>1020282</v>
      </c>
      <c r="C33" s="5" t="n">
        <v>900415</v>
      </c>
    </row>
    <row r="34">
      <c r="A34" s="4" t="inlineStr">
        <is>
          <t>Property, Plant and Equipment [Member] | Deferred tax liabilities [Member]</t>
        </is>
      </c>
    </row>
    <row r="35">
      <c r="A35" s="3" t="inlineStr">
        <is>
          <t>Disclosure Of Income Tax [Line Items]</t>
        </is>
      </c>
    </row>
    <row r="36">
      <c r="A36" s="4" t="inlineStr">
        <is>
          <t>Opening Balance - Liabilities</t>
        </is>
      </c>
      <c r="B36" s="5" t="n">
        <v>900415</v>
      </c>
      <c r="C36" s="5" t="n">
        <v>831471</v>
      </c>
    </row>
    <row r="37">
      <c r="A37" s="4" t="inlineStr">
        <is>
          <t>Deferred tax Expenses (Income)</t>
        </is>
      </c>
      <c r="B37" s="5" t="n">
        <v>128933</v>
      </c>
      <c r="C37" s="5" t="n">
        <v>66656</v>
      </c>
    </row>
    <row r="38">
      <c r="A38" s="4" t="inlineStr">
        <is>
          <t>Deferred tax of items charged to other comprehensive income</t>
        </is>
      </c>
      <c r="B38" s="5" t="n">
        <v>0</v>
      </c>
      <c r="C38" s="5" t="n">
        <v>0</v>
      </c>
    </row>
    <row r="39">
      <c r="A39" s="4" t="inlineStr">
        <is>
          <t>Increase (decrease) through Business Combination</t>
        </is>
      </c>
      <c r="C39" s="5" t="n">
        <v>4234</v>
      </c>
    </row>
    <row r="40">
      <c r="A40" s="4" t="inlineStr">
        <is>
          <t>Increase (decrease) Net exchange differences</t>
        </is>
      </c>
      <c r="B40" s="5" t="n">
        <v>-9066</v>
      </c>
      <c r="C40" s="5" t="n">
        <v>-1946</v>
      </c>
    </row>
    <row r="41">
      <c r="A41" s="4" t="inlineStr">
        <is>
          <t>Closing balance - Liabilities</t>
        </is>
      </c>
      <c r="B41" s="5" t="n">
        <v>1020282</v>
      </c>
      <c r="C41" s="5" t="n">
        <v>900415</v>
      </c>
      <c r="D41" s="5" t="n">
        <v>831471</v>
      </c>
    </row>
    <row r="42">
      <c r="A42" s="4" t="inlineStr">
        <is>
          <t>Impairment Provision [Member]</t>
        </is>
      </c>
    </row>
    <row r="43">
      <c r="A43" s="3" t="inlineStr">
        <is>
          <t>Disclosure Of Income Tax [Line Items]</t>
        </is>
      </c>
    </row>
    <row r="44">
      <c r="A44" s="4" t="inlineStr">
        <is>
          <t>Opening Balance - Assets</t>
        </is>
      </c>
      <c r="B44" s="5" t="n">
        <v>20169</v>
      </c>
    </row>
    <row r="45">
      <c r="A45" s="4" t="inlineStr">
        <is>
          <t>Closing balance - Assets</t>
        </is>
      </c>
      <c r="B45" s="5" t="n">
        <v>14193</v>
      </c>
      <c r="C45" s="5" t="n">
        <v>20169</v>
      </c>
    </row>
    <row r="46">
      <c r="A46" s="4" t="inlineStr">
        <is>
          <t>Financial Instruments [Member]</t>
        </is>
      </c>
    </row>
    <row r="47">
      <c r="A47" s="3" t="inlineStr">
        <is>
          <t>Disclosure Of Income Tax [Line Items]</t>
        </is>
      </c>
    </row>
    <row r="48">
      <c r="A48" s="4" t="inlineStr">
        <is>
          <t>Opening Balance - Assets</t>
        </is>
      </c>
      <c r="B48" s="5" t="n">
        <v>68390</v>
      </c>
    </row>
    <row r="49">
      <c r="A49" s="4" t="inlineStr">
        <is>
          <t>Opening Balance - Liabilities</t>
        </is>
      </c>
      <c r="B49" s="5" t="n">
        <v>25630</v>
      </c>
    </row>
    <row r="50">
      <c r="A50" s="4" t="inlineStr">
        <is>
          <t>Closing balance - Assets</t>
        </is>
      </c>
      <c r="B50" s="5" t="n">
        <v>79765</v>
      </c>
      <c r="C50" s="5" t="n">
        <v>68390</v>
      </c>
    </row>
    <row r="51">
      <c r="A51" s="4" t="inlineStr">
        <is>
          <t>Closing balance - Liabilities</t>
        </is>
      </c>
      <c r="B51" s="5" t="n">
        <v>26755</v>
      </c>
      <c r="C51" s="5" t="n">
        <v>25630</v>
      </c>
    </row>
    <row r="52">
      <c r="A52" s="4" t="inlineStr">
        <is>
          <t>Financial Instruments [Member] | Deferred tax liabilities [Member]</t>
        </is>
      </c>
    </row>
    <row r="53">
      <c r="A53" s="3" t="inlineStr">
        <is>
          <t>Disclosure Of Income Tax [Line Items]</t>
        </is>
      </c>
    </row>
    <row r="54">
      <c r="A54" s="4" t="inlineStr">
        <is>
          <t>Opening Balance - Liabilities</t>
        </is>
      </c>
      <c r="B54" s="5" t="n">
        <v>25630</v>
      </c>
      <c r="C54" s="5" t="n">
        <v>14225</v>
      </c>
    </row>
    <row r="55">
      <c r="A55" s="4" t="inlineStr">
        <is>
          <t>Deferred tax Expenses (Income)</t>
        </is>
      </c>
      <c r="B55" s="5" t="n">
        <v>986</v>
      </c>
      <c r="C55" s="5" t="n">
        <v>11405</v>
      </c>
    </row>
    <row r="56">
      <c r="A56" s="4" t="inlineStr">
        <is>
          <t>Deferred tax of items charged to other comprehensive income</t>
        </is>
      </c>
      <c r="B56" s="5" t="n">
        <v>139</v>
      </c>
      <c r="C56" s="5" t="n">
        <v>0</v>
      </c>
    </row>
    <row r="57">
      <c r="A57" s="4" t="inlineStr">
        <is>
          <t>Increase (decrease) through Business Combination</t>
        </is>
      </c>
      <c r="C57" s="5" t="n">
        <v>0</v>
      </c>
    </row>
    <row r="58">
      <c r="A58" s="4" t="inlineStr">
        <is>
          <t>Increase (decrease) Net exchange differences</t>
        </is>
      </c>
      <c r="C58" s="5" t="n">
        <v>0</v>
      </c>
    </row>
    <row r="59">
      <c r="A59" s="4" t="inlineStr">
        <is>
          <t>Closing balance - Liabilities</t>
        </is>
      </c>
      <c r="B59" s="5" t="n">
        <v>26755</v>
      </c>
      <c r="C59" s="5" t="n">
        <v>25630</v>
      </c>
      <c r="D59" s="5" t="n">
        <v>14225</v>
      </c>
    </row>
    <row r="60">
      <c r="A60" s="4" t="inlineStr">
        <is>
          <t>Tax Loss Carryforward [member]</t>
        </is>
      </c>
    </row>
    <row r="61">
      <c r="A61" s="3" t="inlineStr">
        <is>
          <t>Disclosure Of Income Tax [Line Items]</t>
        </is>
      </c>
    </row>
    <row r="62">
      <c r="A62" s="4" t="inlineStr">
        <is>
          <t>Opening Balance - Assets</t>
        </is>
      </c>
      <c r="B62" s="5" t="n">
        <v>133221</v>
      </c>
    </row>
    <row r="63">
      <c r="A63" s="4" t="inlineStr">
        <is>
          <t>Closing balance - Assets</t>
        </is>
      </c>
      <c r="B63" s="5" t="n">
        <v>126405</v>
      </c>
      <c r="C63" s="5" t="n">
        <v>133221</v>
      </c>
    </row>
    <row r="64">
      <c r="A64" s="4" t="inlineStr">
        <is>
          <t>Inventory [Member]</t>
        </is>
      </c>
    </row>
    <row r="65">
      <c r="A65" s="3" t="inlineStr">
        <is>
          <t>Disclosure Of Income Tax [Line Items]</t>
        </is>
      </c>
    </row>
    <row r="66">
      <c r="A66" s="4" t="inlineStr">
        <is>
          <t>Opening Balance - Assets</t>
        </is>
      </c>
      <c r="B66" s="5" t="n">
        <v>12460</v>
      </c>
    </row>
    <row r="67">
      <c r="A67" s="4" t="inlineStr">
        <is>
          <t>Opening Balance - Liabilities</t>
        </is>
      </c>
      <c r="B67" s="5" t="n">
        <v>38251</v>
      </c>
    </row>
    <row r="68">
      <c r="A68" s="4" t="inlineStr">
        <is>
          <t>Closing balance - Assets</t>
        </is>
      </c>
      <c r="B68" s="5" t="n">
        <v>7964</v>
      </c>
      <c r="C68" s="5" t="n">
        <v>12460</v>
      </c>
    </row>
    <row r="69">
      <c r="A69" s="4" t="inlineStr">
        <is>
          <t>Closing balance - Liabilities</t>
        </is>
      </c>
      <c r="B69" s="5" t="n">
        <v>32567</v>
      </c>
      <c r="C69" s="5" t="n">
        <v>38251</v>
      </c>
    </row>
    <row r="70">
      <c r="A70" s="4" t="inlineStr">
        <is>
          <t>Inventory [Member] | Deferred tax liabilities [Member]</t>
        </is>
      </c>
    </row>
    <row r="71">
      <c r="A71" s="3" t="inlineStr">
        <is>
          <t>Disclosure Of Income Tax [Line Items]</t>
        </is>
      </c>
    </row>
    <row r="72">
      <c r="A72" s="4" t="inlineStr">
        <is>
          <t>Opening Balance - Liabilities</t>
        </is>
      </c>
      <c r="B72" s="5" t="n">
        <v>38251</v>
      </c>
      <c r="C72" s="5" t="n">
        <v>39025</v>
      </c>
    </row>
    <row r="73">
      <c r="A73" s="4" t="inlineStr">
        <is>
          <t>Deferred tax Expenses (Income)</t>
        </is>
      </c>
      <c r="B73" s="5" t="n">
        <v>-5711</v>
      </c>
      <c r="C73" s="5" t="n">
        <v>-774</v>
      </c>
    </row>
    <row r="74">
      <c r="A74" s="4" t="inlineStr">
        <is>
          <t>Deferred tax of items charged to other comprehensive income</t>
        </is>
      </c>
      <c r="B74" s="5" t="n">
        <v>0</v>
      </c>
      <c r="C74" s="5" t="n">
        <v>0</v>
      </c>
    </row>
    <row r="75">
      <c r="A75" s="4" t="inlineStr">
        <is>
          <t>Increase (decrease) through Business Combination</t>
        </is>
      </c>
      <c r="C75" s="5" t="n">
        <v>0</v>
      </c>
    </row>
    <row r="76">
      <c r="A76" s="4" t="inlineStr">
        <is>
          <t>Increase (decrease) Net exchange differences</t>
        </is>
      </c>
      <c r="B76" s="5" t="n">
        <v>27</v>
      </c>
      <c r="C76" s="5" t="n">
        <v>0</v>
      </c>
    </row>
    <row r="77">
      <c r="A77" s="4" t="inlineStr">
        <is>
          <t>Closing balance - Liabilities</t>
        </is>
      </c>
      <c r="B77" s="5" t="n">
        <v>32567</v>
      </c>
      <c r="C77" s="5" t="n">
        <v>38251</v>
      </c>
      <c r="D77" s="5" t="n">
        <v>39025</v>
      </c>
    </row>
    <row r="78">
      <c r="A78" s="4" t="inlineStr">
        <is>
          <t>Provisions for Income [member]</t>
        </is>
      </c>
    </row>
    <row r="79">
      <c r="A79" s="3" t="inlineStr">
        <is>
          <t>Disclosure Of Income Tax [Line Items]</t>
        </is>
      </c>
    </row>
    <row r="80">
      <c r="A80" s="4" t="inlineStr">
        <is>
          <t>Opening Balance - Assets</t>
        </is>
      </c>
      <c r="B80" s="5" t="n">
        <v>6631</v>
      </c>
    </row>
    <row r="81">
      <c r="A81" s="4" t="inlineStr">
        <is>
          <t>Closing balance - Assets</t>
        </is>
      </c>
      <c r="B81" s="5" t="n">
        <v>7905</v>
      </c>
      <c r="C81" s="5" t="n">
        <v>6631</v>
      </c>
    </row>
    <row r="82">
      <c r="A82" s="4" t="inlineStr">
        <is>
          <t>Allowance for Doubtful Accounts [member]</t>
        </is>
      </c>
    </row>
    <row r="83">
      <c r="A83" s="3" t="inlineStr">
        <is>
          <t>Disclosure Of Income Tax [Line Items]</t>
        </is>
      </c>
    </row>
    <row r="84">
      <c r="A84" s="4" t="inlineStr">
        <is>
          <t>Opening Balance - Assets</t>
        </is>
      </c>
      <c r="B84" s="5" t="n">
        <v>4349</v>
      </c>
    </row>
    <row r="85">
      <c r="A85" s="4" t="inlineStr">
        <is>
          <t>Closing balance - Assets</t>
        </is>
      </c>
      <c r="B85" s="5" t="n">
        <v>2427</v>
      </c>
      <c r="C85" s="5" t="n">
        <v>4349</v>
      </c>
    </row>
    <row r="86">
      <c r="A86" s="4" t="inlineStr">
        <is>
          <t>Intangible revaluation [member]</t>
        </is>
      </c>
    </row>
    <row r="87">
      <c r="A87" s="3" t="inlineStr">
        <is>
          <t>Disclosure Of Income Tax [Line Items]</t>
        </is>
      </c>
    </row>
    <row r="88">
      <c r="A88" s="4" t="inlineStr">
        <is>
          <t>Opening Balance - Assets</t>
        </is>
      </c>
      <c r="B88" s="5" t="n">
        <v>6044</v>
      </c>
    </row>
    <row r="89">
      <c r="A89" s="4" t="inlineStr">
        <is>
          <t>Opening Balance - Liabilities</t>
        </is>
      </c>
      <c r="B89" s="5" t="n">
        <v>17942</v>
      </c>
    </row>
    <row r="90">
      <c r="A90" s="4" t="inlineStr">
        <is>
          <t>Closing balance - Assets</t>
        </is>
      </c>
      <c r="B90" s="5" t="n">
        <v>3713</v>
      </c>
      <c r="C90" s="5" t="n">
        <v>6044</v>
      </c>
    </row>
    <row r="91">
      <c r="A91" s="4" t="inlineStr">
        <is>
          <t>Closing balance - Liabilities</t>
        </is>
      </c>
      <c r="B91" s="5" t="n">
        <v>14826</v>
      </c>
      <c r="C91" s="5" t="n">
        <v>17942</v>
      </c>
    </row>
    <row r="92">
      <c r="A92" s="4" t="inlineStr">
        <is>
          <t>Intangible revaluation [member] | Deferred tax liabilities [Member]</t>
        </is>
      </c>
    </row>
    <row r="93">
      <c r="A93" s="3" t="inlineStr">
        <is>
          <t>Disclosure Of Income Tax [Line Items]</t>
        </is>
      </c>
    </row>
    <row r="94">
      <c r="A94" s="4" t="inlineStr">
        <is>
          <t>Opening Balance - Liabilities</t>
        </is>
      </c>
      <c r="B94" s="5" t="n">
        <v>17942</v>
      </c>
      <c r="C94" s="5" t="n">
        <v>20240</v>
      </c>
    </row>
    <row r="95">
      <c r="A95" s="4" t="inlineStr">
        <is>
          <t>Deferred tax Expenses (Income)</t>
        </is>
      </c>
      <c r="B95" s="5" t="n">
        <v>-1118</v>
      </c>
      <c r="C95" s="5" t="n">
        <v>-1914</v>
      </c>
    </row>
    <row r="96">
      <c r="A96" s="4" t="inlineStr">
        <is>
          <t>Deferred tax of items charged to other comprehensive income</t>
        </is>
      </c>
      <c r="B96" s="5" t="n">
        <v>0</v>
      </c>
      <c r="C96" s="5" t="n">
        <v>0</v>
      </c>
    </row>
    <row r="97">
      <c r="A97" s="4" t="inlineStr">
        <is>
          <t>Increase (decrease) through Business Combination</t>
        </is>
      </c>
      <c r="C97" s="5" t="n">
        <v>0</v>
      </c>
    </row>
    <row r="98">
      <c r="A98" s="4" t="inlineStr">
        <is>
          <t>Increase (decrease) Net exchange differences</t>
        </is>
      </c>
      <c r="B98" s="5" t="n">
        <v>-1998</v>
      </c>
      <c r="C98" s="5" t="n">
        <v>-384</v>
      </c>
    </row>
    <row r="99">
      <c r="A99" s="4" t="inlineStr">
        <is>
          <t>Closing balance - Liabilities</t>
        </is>
      </c>
      <c r="B99" s="5" t="n">
        <v>14826</v>
      </c>
      <c r="C99" s="5" t="n">
        <v>17942</v>
      </c>
      <c r="D99" s="5" t="n">
        <v>20240</v>
      </c>
    </row>
    <row r="100">
      <c r="A100" s="4" t="inlineStr">
        <is>
          <t>Tax Credits [Member]</t>
        </is>
      </c>
    </row>
    <row r="101">
      <c r="A101" s="3" t="inlineStr">
        <is>
          <t>Disclosure Of Income Tax [Line Items]</t>
        </is>
      </c>
    </row>
    <row r="102">
      <c r="A102" s="4" t="inlineStr">
        <is>
          <t>Opening Balance - Assets</t>
        </is>
      </c>
      <c r="B102" s="5" t="n">
        <v>19460</v>
      </c>
    </row>
    <row r="103">
      <c r="A103" s="4" t="inlineStr">
        <is>
          <t>Closing balance - Assets</t>
        </is>
      </c>
      <c r="B103" s="5" t="n">
        <v>20898</v>
      </c>
      <c r="C103" s="5" t="n">
        <v>19460</v>
      </c>
    </row>
    <row r="104">
      <c r="A104" s="4" t="inlineStr">
        <is>
          <t>Other Deductible/Taxable Temporary Differences [member]</t>
        </is>
      </c>
    </row>
    <row r="105">
      <c r="A105" s="3" t="inlineStr">
        <is>
          <t>Disclosure Of Income Tax [Line Items]</t>
        </is>
      </c>
    </row>
    <row r="106">
      <c r="A106" s="4" t="inlineStr">
        <is>
          <t>Opening Balance - Assets</t>
        </is>
      </c>
      <c r="B106" s="5" t="n">
        <v>16161</v>
      </c>
    </row>
    <row r="107">
      <c r="A107" s="4" t="inlineStr">
        <is>
          <t>Opening Balance - Liabilities</t>
        </is>
      </c>
      <c r="B107" s="5" t="n">
        <v>25126</v>
      </c>
    </row>
    <row r="108">
      <c r="A108" s="4" t="inlineStr">
        <is>
          <t>Closing balance - Assets</t>
        </is>
      </c>
      <c r="B108" s="5" t="n">
        <v>20018</v>
      </c>
      <c r="C108" s="5" t="n">
        <v>16161</v>
      </c>
    </row>
    <row r="109">
      <c r="A109" s="4" t="inlineStr">
        <is>
          <t>Closing balance - Liabilities</t>
        </is>
      </c>
      <c r="B109" s="5" t="n">
        <v>19608</v>
      </c>
      <c r="C109" s="5" t="n">
        <v>25126</v>
      </c>
    </row>
    <row r="110">
      <c r="A110" s="4" t="inlineStr">
        <is>
          <t>Other Deductible/Taxable Temporary Differences [member] | Deferred tax liabilities [Member]</t>
        </is>
      </c>
    </row>
    <row r="111">
      <c r="A111" s="3" t="inlineStr">
        <is>
          <t>Disclosure Of Income Tax [Line Items]</t>
        </is>
      </c>
    </row>
    <row r="112">
      <c r="A112" s="4" t="inlineStr">
        <is>
          <t>Opening Balance - Liabilities</t>
        </is>
      </c>
      <c r="B112" s="5" t="n">
        <v>25126</v>
      </c>
      <c r="C112" s="5" t="n">
        <v>22790</v>
      </c>
    </row>
    <row r="113">
      <c r="A113" s="4" t="inlineStr">
        <is>
          <t>Deferred tax Expenses (Income)</t>
        </is>
      </c>
      <c r="B113" s="5" t="n">
        <v>-2846</v>
      </c>
      <c r="C113" s="5" t="n">
        <v>2905</v>
      </c>
    </row>
    <row r="114">
      <c r="A114" s="4" t="inlineStr">
        <is>
          <t>Deferred tax of items charged to other comprehensive income</t>
        </is>
      </c>
      <c r="B114" s="5" t="n">
        <v>0</v>
      </c>
      <c r="C114" s="5" t="n">
        <v>0</v>
      </c>
    </row>
    <row r="115">
      <c r="A115" s="4" t="inlineStr">
        <is>
          <t>Increase (decrease) through Business Combination</t>
        </is>
      </c>
      <c r="C115" s="5" t="n">
        <v>182</v>
      </c>
    </row>
    <row r="116">
      <c r="A116" s="4" t="inlineStr">
        <is>
          <t>Increase (decrease) Net exchange differences</t>
        </is>
      </c>
      <c r="B116" s="5" t="n">
        <v>-2672</v>
      </c>
      <c r="C116" s="5" t="n">
        <v>-751</v>
      </c>
    </row>
    <row r="117">
      <c r="A117" s="4" t="inlineStr">
        <is>
          <t>Closing balance - Liabilities</t>
        </is>
      </c>
      <c r="B117" s="5" t="n">
        <v>19608</v>
      </c>
      <c r="C117" s="5" t="n">
        <v>25126</v>
      </c>
      <c r="D117" s="5" t="n">
        <v>22790</v>
      </c>
    </row>
    <row r="118">
      <c r="A118" s="4" t="inlineStr">
        <is>
          <t>Biological Assets [Member]</t>
        </is>
      </c>
    </row>
    <row r="119">
      <c r="A119" s="3" t="inlineStr">
        <is>
          <t>Disclosure Of Income Tax [Line Items]</t>
        </is>
      </c>
    </row>
    <row r="120">
      <c r="A120" s="4" t="inlineStr">
        <is>
          <t>Opening Balance - Liabilities</t>
        </is>
      </c>
      <c r="B120" s="5" t="n">
        <v>642221</v>
      </c>
    </row>
    <row r="121">
      <c r="A121" s="4" t="inlineStr">
        <is>
          <t>Closing balance - Liabilities</t>
        </is>
      </c>
      <c r="B121" s="5" t="n">
        <v>644348</v>
      </c>
      <c r="C121" s="5" t="n">
        <v>642221</v>
      </c>
    </row>
    <row r="122">
      <c r="A122" s="4" t="inlineStr">
        <is>
          <t>Biological Assets [Member] | Deferred tax liabilities [Member]</t>
        </is>
      </c>
    </row>
    <row r="123">
      <c r="A123" s="3" t="inlineStr">
        <is>
          <t>Disclosure Of Income Tax [Line Items]</t>
        </is>
      </c>
    </row>
    <row r="124">
      <c r="A124" s="4" t="inlineStr">
        <is>
          <t>Opening Balance - Liabilities</t>
        </is>
      </c>
      <c r="B124" s="5" t="n">
        <v>642221</v>
      </c>
      <c r="C124" s="5" t="n">
        <v>661582</v>
      </c>
    </row>
    <row r="125">
      <c r="A125" s="4" t="inlineStr">
        <is>
          <t>Deferred tax Expenses (Income)</t>
        </is>
      </c>
      <c r="B125" s="5" t="n">
        <v>20239</v>
      </c>
      <c r="C125" s="5" t="n">
        <v>-15770</v>
      </c>
    </row>
    <row r="126">
      <c r="A126" s="4" t="inlineStr">
        <is>
          <t>Deferred tax of items charged to other comprehensive income</t>
        </is>
      </c>
      <c r="B126" s="5" t="n">
        <v>0</v>
      </c>
      <c r="C126" s="5" t="n">
        <v>0</v>
      </c>
    </row>
    <row r="127">
      <c r="A127" s="4" t="inlineStr">
        <is>
          <t>Increase (decrease) through Business Combination</t>
        </is>
      </c>
      <c r="C127" s="5" t="n">
        <v>0</v>
      </c>
    </row>
    <row r="128">
      <c r="A128" s="4" t="inlineStr">
        <is>
          <t>Increase (decrease) Net exchange differences</t>
        </is>
      </c>
      <c r="B128" s="5" t="n">
        <v>-18112</v>
      </c>
      <c r="C128" s="5" t="n">
        <v>-3591</v>
      </c>
    </row>
    <row r="129">
      <c r="A129" s="4" t="inlineStr">
        <is>
          <t>Closing balance - Liabilities</t>
        </is>
      </c>
      <c r="B129" s="5" t="n">
        <v>644348</v>
      </c>
      <c r="C129" s="5" t="n">
        <v>642221</v>
      </c>
      <c r="D129" s="5" t="n">
        <v>661582</v>
      </c>
    </row>
    <row r="130">
      <c r="A130" s="4" t="inlineStr">
        <is>
          <t>Prepaid Expenses [Member]</t>
        </is>
      </c>
    </row>
    <row r="131">
      <c r="A131" s="3" t="inlineStr">
        <is>
          <t>Disclosure Of Income Tax [Line Items]</t>
        </is>
      </c>
    </row>
    <row r="132">
      <c r="A132" s="4" t="inlineStr">
        <is>
          <t>Opening Balance - Liabilities</t>
        </is>
      </c>
      <c r="B132" s="5" t="n">
        <v>41338</v>
      </c>
    </row>
    <row r="133">
      <c r="A133" s="4" t="inlineStr">
        <is>
          <t>Closing balance - Liabilities</t>
        </is>
      </c>
      <c r="B133" s="5" t="n">
        <v>42319</v>
      </c>
      <c r="C133" s="5" t="n">
        <v>41338</v>
      </c>
    </row>
    <row r="134">
      <c r="A134" s="4" t="inlineStr">
        <is>
          <t>Prepaid Expenses [Member] | Deferred tax liabilities [Member]</t>
        </is>
      </c>
    </row>
    <row r="135">
      <c r="A135" s="3" t="inlineStr">
        <is>
          <t>Disclosure Of Income Tax [Line Items]</t>
        </is>
      </c>
    </row>
    <row r="136">
      <c r="A136" s="4" t="inlineStr">
        <is>
          <t>Opening Balance - Liabilities</t>
        </is>
      </c>
      <c r="B136" s="5" t="n">
        <v>41338</v>
      </c>
      <c r="C136" s="5" t="n">
        <v>37897</v>
      </c>
    </row>
    <row r="137">
      <c r="A137" s="4" t="inlineStr">
        <is>
          <t>Deferred tax Expenses (Income)</t>
        </is>
      </c>
      <c r="B137" s="5" t="n">
        <v>989</v>
      </c>
      <c r="C137" s="5" t="n">
        <v>3487</v>
      </c>
    </row>
    <row r="138">
      <c r="A138" s="4" t="inlineStr">
        <is>
          <t>Deferred tax of items charged to other comprehensive income</t>
        </is>
      </c>
      <c r="B138" s="5" t="n">
        <v>0</v>
      </c>
      <c r="C138" s="5" t="n">
        <v>0</v>
      </c>
    </row>
    <row r="139">
      <c r="A139" s="4" t="inlineStr">
        <is>
          <t>Increase (decrease) through Business Combination</t>
        </is>
      </c>
      <c r="C139" s="5" t="n">
        <v>69</v>
      </c>
    </row>
    <row r="140">
      <c r="A140" s="4" t="inlineStr">
        <is>
          <t>Increase (decrease) Net exchange differences</t>
        </is>
      </c>
      <c r="B140" s="5" t="n">
        <v>-8</v>
      </c>
      <c r="C140" s="5" t="n">
        <v>-115</v>
      </c>
    </row>
    <row r="141">
      <c r="A141" s="4" t="inlineStr">
        <is>
          <t>Closing balance - Liabilities</t>
        </is>
      </c>
      <c r="B141" s="5" t="n">
        <v>42319</v>
      </c>
      <c r="C141" s="5" t="n">
        <v>41338</v>
      </c>
      <c r="D141" s="5" t="n">
        <v>37897</v>
      </c>
    </row>
    <row r="142">
      <c r="A142" s="4" t="inlineStr">
        <is>
          <t>Deferred Tax Assets [Member]</t>
        </is>
      </c>
    </row>
    <row r="143">
      <c r="A143" s="3" t="inlineStr">
        <is>
          <t>Disclosure Of Income Tax [Line Items]</t>
        </is>
      </c>
    </row>
    <row r="144">
      <c r="A144" s="4" t="inlineStr">
        <is>
          <t>Opening Balance - Assets</t>
        </is>
      </c>
      <c r="B144" s="5" t="n">
        <v>336803</v>
      </c>
      <c r="C144" s="5" t="n">
        <v>214207</v>
      </c>
    </row>
    <row r="145">
      <c r="A145" s="4" t="inlineStr">
        <is>
          <t>Deferred tax Expenses (Income)</t>
        </is>
      </c>
      <c r="B145" s="5" t="n">
        <v>7301</v>
      </c>
      <c r="C145" s="5" t="n">
        <v>117658</v>
      </c>
    </row>
    <row r="146">
      <c r="A146" s="4" t="inlineStr">
        <is>
          <t>Deferred tax of items charged to other comprehensive income</t>
        </is>
      </c>
      <c r="B146" s="5" t="n">
        <v>13753</v>
      </c>
      <c r="C146" s="5" t="n">
        <v>4326</v>
      </c>
    </row>
    <row r="147">
      <c r="A147" s="4" t="inlineStr">
        <is>
          <t>Increase (decrease) through Business Combination</t>
        </is>
      </c>
      <c r="C147" s="5" t="n">
        <v>3286</v>
      </c>
    </row>
    <row r="148">
      <c r="A148" s="4" t="inlineStr">
        <is>
          <t>Increase (decrease) Net exchange differences</t>
        </is>
      </c>
      <c r="B148" s="5" t="n">
        <v>-14997</v>
      </c>
      <c r="C148" s="5" t="n">
        <v>-2674</v>
      </c>
    </row>
    <row r="149">
      <c r="A149" s="4" t="inlineStr">
        <is>
          <t>Closing balance - Assets</t>
        </is>
      </c>
      <c r="B149" s="5" t="n">
        <v>342860</v>
      </c>
      <c r="C149" s="5" t="n">
        <v>336803</v>
      </c>
      <c r="D149" s="5" t="n">
        <v>214207</v>
      </c>
    </row>
    <row r="150">
      <c r="A150" s="4" t="inlineStr">
        <is>
          <t>Deferred Tax Assets [Member] | Provisions [Member]</t>
        </is>
      </c>
    </row>
    <row r="151">
      <c r="A151" s="3" t="inlineStr">
        <is>
          <t>Disclosure Of Income Tax [Line Items]</t>
        </is>
      </c>
    </row>
    <row r="152">
      <c r="A152" s="4" t="inlineStr">
        <is>
          <t>Opening Balance - Assets</t>
        </is>
      </c>
      <c r="B152" s="5" t="n">
        <v>5749</v>
      </c>
      <c r="C152" s="5" t="n">
        <v>6105</v>
      </c>
    </row>
    <row r="153">
      <c r="A153" s="4" t="inlineStr">
        <is>
          <t>Deferred tax Expenses (Income)</t>
        </is>
      </c>
      <c r="B153" s="5" t="n">
        <v>-267</v>
      </c>
      <c r="C153" s="5" t="n">
        <v>-517</v>
      </c>
    </row>
    <row r="154">
      <c r="A154" s="4" t="inlineStr">
        <is>
          <t>Deferred tax of items charged to other comprehensive income</t>
        </is>
      </c>
      <c r="B154" s="5" t="n">
        <v>0</v>
      </c>
      <c r="C154" s="5" t="n">
        <v>0</v>
      </c>
    </row>
    <row r="155">
      <c r="A155" s="4" t="inlineStr">
        <is>
          <t>Increase (decrease) through Business Combination</t>
        </is>
      </c>
      <c r="C155" s="5" t="n">
        <v>244</v>
      </c>
    </row>
    <row r="156">
      <c r="A156" s="4" t="inlineStr">
        <is>
          <t>Increase (decrease) Net exchange differences</t>
        </is>
      </c>
      <c r="B156" s="5" t="n">
        <v>-440</v>
      </c>
      <c r="C156" s="5" t="n">
        <v>-83</v>
      </c>
    </row>
    <row r="157">
      <c r="A157" s="4" t="inlineStr">
        <is>
          <t>Closing balance - Assets</t>
        </is>
      </c>
      <c r="B157" s="5" t="n">
        <v>5042</v>
      </c>
      <c r="C157" s="5" t="n">
        <v>5749</v>
      </c>
      <c r="D157" s="5" t="n">
        <v>6105</v>
      </c>
    </row>
    <row r="158">
      <c r="A158" s="4" t="inlineStr">
        <is>
          <t>Deferred Tax Assets [Member] | Post-Employment Benefits [Member]</t>
        </is>
      </c>
    </row>
    <row r="159">
      <c r="A159" s="3" t="inlineStr">
        <is>
          <t>Disclosure Of Income Tax [Line Items]</t>
        </is>
      </c>
    </row>
    <row r="160">
      <c r="A160" s="4" t="inlineStr">
        <is>
          <t>Opening Balance - Assets</t>
        </is>
      </c>
      <c r="B160" s="5" t="n">
        <v>20378</v>
      </c>
      <c r="C160" s="5" t="n">
        <v>19072</v>
      </c>
    </row>
    <row r="161">
      <c r="A161" s="4" t="inlineStr">
        <is>
          <t>Deferred tax Expenses (Income)</t>
        </is>
      </c>
      <c r="B161" s="5" t="n">
        <v>1598</v>
      </c>
      <c r="C161" s="5" t="n">
        <v>423</v>
      </c>
    </row>
    <row r="162">
      <c r="A162" s="4" t="inlineStr">
        <is>
          <t>Deferred tax of items charged to other comprehensive income</t>
        </is>
      </c>
      <c r="B162" s="5" t="n">
        <v>68</v>
      </c>
      <c r="C162" s="5" t="n">
        <v>717</v>
      </c>
    </row>
    <row r="163">
      <c r="A163" s="4" t="inlineStr">
        <is>
          <t>Increase (decrease) through Business Combination</t>
        </is>
      </c>
      <c r="C163" s="5" t="n">
        <v>150</v>
      </c>
    </row>
    <row r="164">
      <c r="A164" s="4" t="inlineStr">
        <is>
          <t>Increase (decrease) Net exchange differences</t>
        </is>
      </c>
      <c r="B164" s="5" t="n">
        <v>-18</v>
      </c>
      <c r="C164" s="5" t="n">
        <v>16</v>
      </c>
    </row>
    <row r="165">
      <c r="A165" s="4" t="inlineStr">
        <is>
          <t>Closing balance - Assets</t>
        </is>
      </c>
      <c r="B165" s="5" t="n">
        <v>22026</v>
      </c>
      <c r="C165" s="5" t="n">
        <v>20378</v>
      </c>
      <c r="D165" s="5" t="n">
        <v>19072</v>
      </c>
    </row>
    <row r="166">
      <c r="A166" s="4" t="inlineStr">
        <is>
          <t>Deferred Tax Assets [Member] | Accrued Liability [Member]</t>
        </is>
      </c>
    </row>
    <row r="167">
      <c r="A167" s="3" t="inlineStr">
        <is>
          <t>Disclosure Of Income Tax [Line Items]</t>
        </is>
      </c>
    </row>
    <row r="168">
      <c r="A168" s="4" t="inlineStr">
        <is>
          <t>Opening Balance - Assets</t>
        </is>
      </c>
      <c r="B168" s="5" t="n">
        <v>7182</v>
      </c>
      <c r="C168" s="5" t="n">
        <v>10906</v>
      </c>
    </row>
    <row r="169">
      <c r="A169" s="4" t="inlineStr">
        <is>
          <t>Deferred tax Expenses (Income)</t>
        </is>
      </c>
      <c r="B169" s="5" t="n">
        <v>937</v>
      </c>
      <c r="C169" s="5" t="n">
        <v>-3921</v>
      </c>
    </row>
    <row r="170">
      <c r="A170" s="4" t="inlineStr">
        <is>
          <t>Deferred tax of items charged to other comprehensive income</t>
        </is>
      </c>
      <c r="B170" s="5" t="n">
        <v>0</v>
      </c>
      <c r="C170" s="5" t="n">
        <v>0</v>
      </c>
    </row>
    <row r="171">
      <c r="A171" s="4" t="inlineStr">
        <is>
          <t>Increase (decrease) through Business Combination</t>
        </is>
      </c>
      <c r="C171" s="5" t="n">
        <v>197</v>
      </c>
    </row>
    <row r="172">
      <c r="A172" s="4" t="inlineStr">
        <is>
          <t>Increase (decrease) Net exchange differences</t>
        </is>
      </c>
      <c r="B172" s="5" t="n">
        <v>-12</v>
      </c>
      <c r="C172" s="5" t="n">
        <v>0</v>
      </c>
    </row>
    <row r="173">
      <c r="A173" s="4" t="inlineStr">
        <is>
          <t>Closing balance - Assets</t>
        </is>
      </c>
      <c r="B173" s="5" t="n">
        <v>8107</v>
      </c>
      <c r="C173" s="5" t="n">
        <v>7182</v>
      </c>
      <c r="D173" s="5" t="n">
        <v>10906</v>
      </c>
    </row>
    <row r="174">
      <c r="A174" s="4" t="inlineStr">
        <is>
          <t>Deferred Tax Assets [Member] | Property, Plant and Equipment [Member]</t>
        </is>
      </c>
    </row>
    <row r="175">
      <c r="A175" s="3" t="inlineStr">
        <is>
          <t>Disclosure Of Income Tax [Line Items]</t>
        </is>
      </c>
    </row>
    <row r="176">
      <c r="A176" s="4" t="inlineStr">
        <is>
          <t>Opening Balance - Assets</t>
        </is>
      </c>
      <c r="B176" s="5" t="n">
        <v>16609</v>
      </c>
      <c r="C176" s="5" t="n">
        <v>10125</v>
      </c>
    </row>
    <row r="177">
      <c r="A177" s="4" t="inlineStr">
        <is>
          <t>Deferred tax Expenses (Income)</t>
        </is>
      </c>
      <c r="B177" s="5" t="n">
        <v>7788</v>
      </c>
      <c r="C177" s="5" t="n">
        <v>6484</v>
      </c>
    </row>
    <row r="178">
      <c r="A178" s="4" t="inlineStr">
        <is>
          <t>Deferred tax of items charged to other comprehensive income</t>
        </is>
      </c>
      <c r="B178" s="5" t="n">
        <v>0</v>
      </c>
      <c r="C178" s="5" t="n">
        <v>0</v>
      </c>
    </row>
    <row r="179">
      <c r="A179" s="4" t="inlineStr">
        <is>
          <t>Increase (decrease) through Business Combination</t>
        </is>
      </c>
      <c r="C179" s="5" t="n">
        <v>0</v>
      </c>
    </row>
    <row r="180">
      <c r="A180" s="4" t="inlineStr">
        <is>
          <t>Increase (decrease) Net exchange differences</t>
        </is>
      </c>
      <c r="C180" s="5" t="n">
        <v>0</v>
      </c>
    </row>
    <row r="181">
      <c r="A181" s="4" t="inlineStr">
        <is>
          <t>Closing balance - Assets</t>
        </is>
      </c>
      <c r="B181" s="5" t="n">
        <v>24397</v>
      </c>
      <c r="C181" s="5" t="n">
        <v>16609</v>
      </c>
      <c r="D181" s="5" t="n">
        <v>10125</v>
      </c>
    </row>
    <row r="182">
      <c r="A182" s="4" t="inlineStr">
        <is>
          <t>Deferred Tax Assets [Member] | Impairment Provision [Member]</t>
        </is>
      </c>
    </row>
    <row r="183">
      <c r="A183" s="3" t="inlineStr">
        <is>
          <t>Disclosure Of Income Tax [Line Items]</t>
        </is>
      </c>
    </row>
    <row r="184">
      <c r="A184" s="4" t="inlineStr">
        <is>
          <t>Opening Balance - Assets</t>
        </is>
      </c>
      <c r="B184" s="5" t="n">
        <v>20169</v>
      </c>
      <c r="C184" s="5" t="n">
        <v>11963</v>
      </c>
    </row>
    <row r="185">
      <c r="A185" s="4" t="inlineStr">
        <is>
          <t>Deferred tax Expenses (Income)</t>
        </is>
      </c>
      <c r="B185" s="5" t="n">
        <v>-4598</v>
      </c>
      <c r="C185" s="5" t="n">
        <v>8385</v>
      </c>
    </row>
    <row r="186">
      <c r="A186" s="4" t="inlineStr">
        <is>
          <t>Deferred tax of items charged to other comprehensive income</t>
        </is>
      </c>
      <c r="B186" s="5" t="n">
        <v>0</v>
      </c>
      <c r="C186" s="5" t="n">
        <v>0</v>
      </c>
    </row>
    <row r="187">
      <c r="A187" s="4" t="inlineStr">
        <is>
          <t>Increase (decrease) through Business Combination</t>
        </is>
      </c>
      <c r="C187" s="5" t="n">
        <v>0</v>
      </c>
    </row>
    <row r="188">
      <c r="A188" s="4" t="inlineStr">
        <is>
          <t>Increase (decrease) Net exchange differences</t>
        </is>
      </c>
      <c r="B188" s="5" t="n">
        <v>-1378</v>
      </c>
      <c r="C188" s="5" t="n">
        <v>-179</v>
      </c>
    </row>
    <row r="189">
      <c r="A189" s="4" t="inlineStr">
        <is>
          <t>Closing balance - Assets</t>
        </is>
      </c>
      <c r="B189" s="5" t="n">
        <v>14193</v>
      </c>
      <c r="C189" s="5" t="n">
        <v>20169</v>
      </c>
      <c r="D189" s="5" t="n">
        <v>11963</v>
      </c>
    </row>
    <row r="190">
      <c r="A190" s="4" t="inlineStr">
        <is>
          <t>Deferred Tax Assets [Member] | Financial Instruments [Member]</t>
        </is>
      </c>
    </row>
    <row r="191">
      <c r="A191" s="3" t="inlineStr">
        <is>
          <t>Disclosure Of Income Tax [Line Items]</t>
        </is>
      </c>
    </row>
    <row r="192">
      <c r="A192" s="4" t="inlineStr">
        <is>
          <t>Opening Balance - Assets</t>
        </is>
      </c>
      <c r="B192" s="5" t="n">
        <v>68390</v>
      </c>
      <c r="C192" s="5" t="n">
        <v>9761</v>
      </c>
    </row>
    <row r="193">
      <c r="A193" s="4" t="inlineStr">
        <is>
          <t>Deferred tax Expenses (Income)</t>
        </is>
      </c>
      <c r="B193" s="5" t="n">
        <v>-1641</v>
      </c>
      <c r="C193" s="5" t="n">
        <v>55087</v>
      </c>
    </row>
    <row r="194">
      <c r="A194" s="4" t="inlineStr">
        <is>
          <t>Deferred tax of items charged to other comprehensive income</t>
        </is>
      </c>
      <c r="B194" s="5" t="n">
        <v>13685</v>
      </c>
      <c r="C194" s="5" t="n">
        <v>3609</v>
      </c>
    </row>
    <row r="195">
      <c r="A195" s="4" t="inlineStr">
        <is>
          <t>Increase (decrease) through Business Combination</t>
        </is>
      </c>
      <c r="C195" s="5" t="n">
        <v>0</v>
      </c>
    </row>
    <row r="196">
      <c r="A196" s="4" t="inlineStr">
        <is>
          <t>Increase (decrease) Net exchange differences</t>
        </is>
      </c>
      <c r="B196" s="5" t="n">
        <v>-669</v>
      </c>
      <c r="C196" s="5" t="n">
        <v>-67</v>
      </c>
    </row>
    <row r="197">
      <c r="A197" s="4" t="inlineStr">
        <is>
          <t>Closing balance - Assets</t>
        </is>
      </c>
      <c r="B197" s="5" t="n">
        <v>79765</v>
      </c>
      <c r="C197" s="5" t="n">
        <v>68390</v>
      </c>
      <c r="D197" s="5" t="n">
        <v>9761</v>
      </c>
    </row>
    <row r="198">
      <c r="A198" s="4" t="inlineStr">
        <is>
          <t>Deferred Tax Assets [Member] | Tax Loss Carryforward [member]</t>
        </is>
      </c>
    </row>
    <row r="199">
      <c r="A199" s="3" t="inlineStr">
        <is>
          <t>Disclosure Of Income Tax [Line Items]</t>
        </is>
      </c>
    </row>
    <row r="200">
      <c r="A200" s="4" t="inlineStr">
        <is>
          <t>Opening Balance - Assets</t>
        </is>
      </c>
      <c r="B200" s="5" t="n">
        <v>133221</v>
      </c>
      <c r="C200" s="5" t="n">
        <v>88945</v>
      </c>
    </row>
    <row r="201">
      <c r="A201" s="4" t="inlineStr">
        <is>
          <t>Deferred tax Expenses (Income)</t>
        </is>
      </c>
      <c r="B201" s="5" t="n">
        <v>2605</v>
      </c>
      <c r="C201" s="5" t="n">
        <v>44521</v>
      </c>
      <c r="D201" s="5" t="n">
        <v>53103</v>
      </c>
    </row>
    <row r="202">
      <c r="A202" s="4" t="inlineStr">
        <is>
          <t>Deferred tax of items charged to other comprehensive income</t>
        </is>
      </c>
      <c r="B202" s="5" t="n">
        <v>0</v>
      </c>
      <c r="C202" s="5" t="n">
        <v>0</v>
      </c>
    </row>
    <row r="203">
      <c r="A203" s="4" t="inlineStr">
        <is>
          <t>Increase (decrease) through Business Combination</t>
        </is>
      </c>
      <c r="C203" s="5" t="n">
        <v>1505</v>
      </c>
    </row>
    <row r="204">
      <c r="A204" s="4" t="inlineStr">
        <is>
          <t>Increase (decrease) Net exchange differences</t>
        </is>
      </c>
      <c r="B204" s="5" t="n">
        <v>-9421</v>
      </c>
      <c r="C204" s="5" t="n">
        <v>-1750</v>
      </c>
    </row>
    <row r="205">
      <c r="A205" s="4" t="inlineStr">
        <is>
          <t>Closing balance - Assets</t>
        </is>
      </c>
      <c r="B205" s="5" t="n">
        <v>126405</v>
      </c>
      <c r="C205" s="5" t="n">
        <v>133221</v>
      </c>
      <c r="D205" s="5" t="n">
        <v>88945</v>
      </c>
    </row>
    <row r="206">
      <c r="A206" s="4" t="inlineStr">
        <is>
          <t>Deferred Tax Assets [Member] | Inventory [Member]</t>
        </is>
      </c>
    </row>
    <row r="207">
      <c r="A207" s="3" t="inlineStr">
        <is>
          <t>Disclosure Of Income Tax [Line Items]</t>
        </is>
      </c>
    </row>
    <row r="208">
      <c r="A208" s="4" t="inlineStr">
        <is>
          <t>Opening Balance - Assets</t>
        </is>
      </c>
      <c r="B208" s="5" t="n">
        <v>12460</v>
      </c>
      <c r="C208" s="5" t="n">
        <v>5532</v>
      </c>
    </row>
    <row r="209">
      <c r="A209" s="4" t="inlineStr">
        <is>
          <t>Deferred tax Expenses (Income)</t>
        </is>
      </c>
      <c r="B209" s="5" t="n">
        <v>-4363</v>
      </c>
      <c r="C209" s="5" t="n">
        <v>6288</v>
      </c>
    </row>
    <row r="210">
      <c r="A210" s="4" t="inlineStr">
        <is>
          <t>Deferred tax of items charged to other comprehensive income</t>
        </is>
      </c>
      <c r="B210" s="5" t="n">
        <v>0</v>
      </c>
      <c r="C210" s="5" t="n">
        <v>0</v>
      </c>
    </row>
    <row r="211">
      <c r="A211" s="4" t="inlineStr">
        <is>
          <t>Increase (decrease) through Business Combination</t>
        </is>
      </c>
      <c r="C211" s="5" t="n">
        <v>279</v>
      </c>
    </row>
    <row r="212">
      <c r="A212" s="4" t="inlineStr">
        <is>
          <t>Increase (decrease) Net exchange differences</t>
        </is>
      </c>
      <c r="B212" s="5" t="n">
        <v>-133</v>
      </c>
      <c r="C212" s="5" t="n">
        <v>361</v>
      </c>
    </row>
    <row r="213">
      <c r="A213" s="4" t="inlineStr">
        <is>
          <t>Closing balance - Assets</t>
        </is>
      </c>
      <c r="B213" s="5" t="n">
        <v>7964</v>
      </c>
      <c r="C213" s="5" t="n">
        <v>12460</v>
      </c>
      <c r="D213" s="5" t="n">
        <v>5532</v>
      </c>
    </row>
    <row r="214">
      <c r="A214" s="4" t="inlineStr">
        <is>
          <t>Deferred Tax Assets [Member] | Provisions for Income [member]</t>
        </is>
      </c>
    </row>
    <row r="215">
      <c r="A215" s="3" t="inlineStr">
        <is>
          <t>Disclosure Of Income Tax [Line Items]</t>
        </is>
      </c>
    </row>
    <row r="216">
      <c r="A216" s="4" t="inlineStr">
        <is>
          <t>Opening Balance - Assets</t>
        </is>
      </c>
      <c r="B216" s="5" t="n">
        <v>6631</v>
      </c>
      <c r="C216" s="5" t="n">
        <v>7443</v>
      </c>
    </row>
    <row r="217">
      <c r="A217" s="4" t="inlineStr">
        <is>
          <t>Deferred tax Expenses (Income)</t>
        </is>
      </c>
      <c r="B217" s="5" t="n">
        <v>1295</v>
      </c>
      <c r="C217" s="5" t="n">
        <v>-657</v>
      </c>
    </row>
    <row r="218">
      <c r="A218" s="4" t="inlineStr">
        <is>
          <t>Deferred tax of items charged to other comprehensive income</t>
        </is>
      </c>
      <c r="B218" s="5" t="n">
        <v>0</v>
      </c>
      <c r="C218" s="5" t="n">
        <v>0</v>
      </c>
    </row>
    <row r="219">
      <c r="A219" s="4" t="inlineStr">
        <is>
          <t>Increase (decrease) through Business Combination</t>
        </is>
      </c>
      <c r="C219" s="5" t="n">
        <v>112</v>
      </c>
    </row>
    <row r="220">
      <c r="A220" s="4" t="inlineStr">
        <is>
          <t>Increase (decrease) Net exchange differences</t>
        </is>
      </c>
      <c r="B220" s="5" t="n">
        <v>-21</v>
      </c>
      <c r="C220" s="5" t="n">
        <v>-267</v>
      </c>
    </row>
    <row r="221">
      <c r="A221" s="4" t="inlineStr">
        <is>
          <t>Closing balance - Assets</t>
        </is>
      </c>
      <c r="B221" s="5" t="n">
        <v>7905</v>
      </c>
      <c r="C221" s="5" t="n">
        <v>6631</v>
      </c>
      <c r="D221" s="5" t="n">
        <v>7443</v>
      </c>
    </row>
    <row r="222">
      <c r="A222" s="4" t="inlineStr">
        <is>
          <t>Deferred Tax Assets [Member] | Allowance for Doubtful Accounts [member]</t>
        </is>
      </c>
    </row>
    <row r="223">
      <c r="A223" s="3" t="inlineStr">
        <is>
          <t>Disclosure Of Income Tax [Line Items]</t>
        </is>
      </c>
    </row>
    <row r="224">
      <c r="A224" s="4" t="inlineStr">
        <is>
          <t>Opening Balance - Assets</t>
        </is>
      </c>
      <c r="B224" s="5" t="n">
        <v>4349</v>
      </c>
      <c r="C224" s="5" t="n">
        <v>5001</v>
      </c>
    </row>
    <row r="225">
      <c r="A225" s="4" t="inlineStr">
        <is>
          <t>Deferred tax Expenses (Income)</t>
        </is>
      </c>
      <c r="B225" s="5" t="n">
        <v>-1545</v>
      </c>
      <c r="C225" s="5" t="n">
        <v>-645</v>
      </c>
    </row>
    <row r="226">
      <c r="A226" s="4" t="inlineStr">
        <is>
          <t>Deferred tax of items charged to other comprehensive income</t>
        </is>
      </c>
      <c r="B226" s="5" t="n">
        <v>0</v>
      </c>
      <c r="C226" s="5" t="n">
        <v>0</v>
      </c>
    </row>
    <row r="227">
      <c r="A227" s="4" t="inlineStr">
        <is>
          <t>Increase (decrease) through Business Combination</t>
        </is>
      </c>
      <c r="C227" s="5" t="n">
        <v>68</v>
      </c>
    </row>
    <row r="228">
      <c r="A228" s="4" t="inlineStr">
        <is>
          <t>Increase (decrease) Net exchange differences</t>
        </is>
      </c>
      <c r="B228" s="5" t="n">
        <v>-377</v>
      </c>
      <c r="C228" s="5" t="n">
        <v>-75</v>
      </c>
    </row>
    <row r="229">
      <c r="A229" s="4" t="inlineStr">
        <is>
          <t>Closing balance - Assets</t>
        </is>
      </c>
      <c r="B229" s="5" t="n">
        <v>2427</v>
      </c>
      <c r="C229" s="5" t="n">
        <v>4349</v>
      </c>
      <c r="D229" s="5" t="n">
        <v>5001</v>
      </c>
    </row>
    <row r="230">
      <c r="A230" s="4" t="inlineStr">
        <is>
          <t>Deferred Tax Assets [Member] | Intangible revaluation [member]</t>
        </is>
      </c>
    </row>
    <row r="231">
      <c r="A231" s="3" t="inlineStr">
        <is>
          <t>Disclosure Of Income Tax [Line Items]</t>
        </is>
      </c>
    </row>
    <row r="232">
      <c r="A232" s="4" t="inlineStr">
        <is>
          <t>Opening Balance - Assets</t>
        </is>
      </c>
      <c r="B232" s="5" t="n">
        <v>6044</v>
      </c>
      <c r="C232" s="5" t="n">
        <v>7651</v>
      </c>
    </row>
    <row r="233">
      <c r="A233" s="4" t="inlineStr">
        <is>
          <t>Deferred tax Expenses (Income)</t>
        </is>
      </c>
      <c r="B233" s="5" t="n">
        <v>-1042</v>
      </c>
      <c r="C233" s="5" t="n">
        <v>-1345</v>
      </c>
    </row>
    <row r="234">
      <c r="A234" s="4" t="inlineStr">
        <is>
          <t>Deferred tax of items charged to other comprehensive income</t>
        </is>
      </c>
      <c r="B234" s="5" t="n">
        <v>0</v>
      </c>
      <c r="C234" s="5" t="n">
        <v>0</v>
      </c>
    </row>
    <row r="235">
      <c r="A235" s="4" t="inlineStr">
        <is>
          <t>Increase (decrease) through Business Combination</t>
        </is>
      </c>
      <c r="C235" s="5" t="n">
        <v>0</v>
      </c>
    </row>
    <row r="236">
      <c r="A236" s="4" t="inlineStr">
        <is>
          <t>Increase (decrease) Net exchange differences</t>
        </is>
      </c>
      <c r="B236" s="5" t="n">
        <v>-1289</v>
      </c>
      <c r="C236" s="5" t="n">
        <v>-262</v>
      </c>
    </row>
    <row r="237">
      <c r="A237" s="4" t="inlineStr">
        <is>
          <t>Closing balance - Assets</t>
        </is>
      </c>
      <c r="B237" s="5" t="n">
        <v>3713</v>
      </c>
      <c r="C237" s="5" t="n">
        <v>6044</v>
      </c>
      <c r="D237" s="5" t="n">
        <v>7651</v>
      </c>
    </row>
    <row r="238">
      <c r="A238" s="4" t="inlineStr">
        <is>
          <t>Deferred Tax Assets [Member] | Tax Credits [Member]</t>
        </is>
      </c>
    </row>
    <row r="239">
      <c r="A239" s="3" t="inlineStr">
        <is>
          <t>Disclosure Of Income Tax [Line Items]</t>
        </is>
      </c>
    </row>
    <row r="240">
      <c r="A240" s="4" t="inlineStr">
        <is>
          <t>Opening Balance - Assets</t>
        </is>
      </c>
      <c r="B240" s="5" t="n">
        <v>19460</v>
      </c>
      <c r="C240" s="5" t="n">
        <v>20375</v>
      </c>
    </row>
    <row r="241">
      <c r="A241" s="4" t="inlineStr">
        <is>
          <t>Deferred tax Expenses (Income)</t>
        </is>
      </c>
      <c r="B241" s="5" t="n">
        <v>1438</v>
      </c>
      <c r="C241" s="5" t="n">
        <v>-915</v>
      </c>
    </row>
    <row r="242">
      <c r="A242" s="4" t="inlineStr">
        <is>
          <t>Deferred tax of items charged to other comprehensive income</t>
        </is>
      </c>
      <c r="B242" s="5" t="n">
        <v>0</v>
      </c>
      <c r="C242" s="5" t="n">
        <v>0</v>
      </c>
    </row>
    <row r="243">
      <c r="A243" s="4" t="inlineStr">
        <is>
          <t>Increase (decrease) through Business Combination</t>
        </is>
      </c>
      <c r="C243" s="5" t="n">
        <v>0</v>
      </c>
    </row>
    <row r="244">
      <c r="A244" s="4" t="inlineStr">
        <is>
          <t>Increase (decrease) Net exchange differences</t>
        </is>
      </c>
      <c r="C244" s="5" t="n">
        <v>0</v>
      </c>
    </row>
    <row r="245">
      <c r="A245" s="4" t="inlineStr">
        <is>
          <t>Closing balance - Assets</t>
        </is>
      </c>
      <c r="B245" s="5" t="n">
        <v>20898</v>
      </c>
      <c r="C245" s="5" t="n">
        <v>19460</v>
      </c>
      <c r="D245" s="5" t="n">
        <v>20375</v>
      </c>
    </row>
    <row r="246">
      <c r="A246" s="4" t="inlineStr">
        <is>
          <t>Deferred Tax Assets [Member] | Other Deductible/Taxable Temporary Differences [member]</t>
        </is>
      </c>
    </row>
    <row r="247">
      <c r="A247" s="3" t="inlineStr">
        <is>
          <t>Disclosure Of Income Tax [Line Items]</t>
        </is>
      </c>
    </row>
    <row r="248">
      <c r="A248" s="4" t="inlineStr">
        <is>
          <t>Opening Balance - Assets</t>
        </is>
      </c>
      <c r="B248" s="5" t="n">
        <v>16161</v>
      </c>
      <c r="C248" s="5" t="n">
        <v>11328</v>
      </c>
    </row>
    <row r="249">
      <c r="A249" s="4" t="inlineStr">
        <is>
          <t>Deferred tax Expenses (Income)</t>
        </is>
      </c>
      <c r="B249" s="5" t="n">
        <v>5096</v>
      </c>
      <c r="C249" s="5" t="n">
        <v>4470</v>
      </c>
    </row>
    <row r="250">
      <c r="A250" s="4" t="inlineStr">
        <is>
          <t>Deferred tax of items charged to other comprehensive income</t>
        </is>
      </c>
      <c r="B250" s="5" t="n">
        <v>0</v>
      </c>
      <c r="C250" s="5" t="n">
        <v>0</v>
      </c>
    </row>
    <row r="251">
      <c r="A251" s="4" t="inlineStr">
        <is>
          <t>Increase (decrease) through Business Combination</t>
        </is>
      </c>
      <c r="C251" s="5" t="n">
        <v>731</v>
      </c>
    </row>
    <row r="252">
      <c r="A252" s="4" t="inlineStr">
        <is>
          <t>Increase (decrease) Net exchange differences</t>
        </is>
      </c>
      <c r="B252" s="5" t="n">
        <v>-1239</v>
      </c>
      <c r="C252" s="5" t="n">
        <v>-368</v>
      </c>
    </row>
    <row r="253">
      <c r="A253" s="4" t="inlineStr">
        <is>
          <t>Closing balance - Assets</t>
        </is>
      </c>
      <c r="B253" s="6" t="n">
        <v>20018</v>
      </c>
      <c r="C253" s="6" t="n">
        <v>16161</v>
      </c>
      <c r="D253" s="6" t="n">
        <v>113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Deferred Tax Assets</t>
        </is>
      </c>
      <c r="B4" s="6" t="n">
        <v>342860</v>
      </c>
      <c r="C4" s="6" t="n">
        <v>336803</v>
      </c>
    </row>
    <row r="5">
      <c r="A5" s="4" t="inlineStr">
        <is>
          <t>Deferred Tax Liabilities, Net</t>
        </is>
      </c>
      <c r="B5" s="5" t="n">
        <v>1800705</v>
      </c>
      <c r="C5" s="5" t="n">
        <v>1690923</v>
      </c>
    </row>
    <row r="6">
      <c r="A6" s="4" t="inlineStr">
        <is>
          <t>Deferred tax expense (income)</t>
        </is>
      </c>
      <c r="B6" s="5" t="n">
        <v>-134171</v>
      </c>
      <c r="C6" s="5" t="n">
        <v>51663</v>
      </c>
      <c r="D6" s="6" t="n">
        <v>40968</v>
      </c>
    </row>
    <row r="7">
      <c r="A7" s="4" t="inlineStr">
        <is>
          <t>Unused tax losses [member]</t>
        </is>
      </c>
    </row>
    <row r="8">
      <c r="A8" s="3" t="inlineStr">
        <is>
          <t>Disclosure Of Income Tax [Line Items]</t>
        </is>
      </c>
    </row>
    <row r="9">
      <c r="A9" s="4" t="inlineStr">
        <is>
          <t>Deferred Tax Assets</t>
        </is>
      </c>
      <c r="B9" s="5" t="n">
        <v>126405</v>
      </c>
      <c r="C9" s="5" t="n">
        <v>133221</v>
      </c>
    </row>
    <row r="10">
      <c r="A10" s="4" t="inlineStr">
        <is>
          <t>Deferred tax liabilities [Member]</t>
        </is>
      </c>
    </row>
    <row r="11">
      <c r="A11" s="3" t="inlineStr">
        <is>
          <t>Disclosure Of Income Tax [Line Items]</t>
        </is>
      </c>
    </row>
    <row r="12">
      <c r="A12" s="4" t="inlineStr">
        <is>
          <t>Deferred Tax Liabilities, Net</t>
        </is>
      </c>
      <c r="B12" s="5" t="n">
        <v>1800705</v>
      </c>
      <c r="C12" s="5" t="n">
        <v>1690923</v>
      </c>
      <c r="D12" s="5" t="n">
        <v>1627230</v>
      </c>
    </row>
    <row r="13">
      <c r="A13" s="4" t="inlineStr">
        <is>
          <t>Deferred tax (expense) income recognised in profit or loss</t>
        </is>
      </c>
      <c r="B13" s="5" t="n">
        <v>141472</v>
      </c>
      <c r="C13" s="5" t="n">
        <v>65995</v>
      </c>
    </row>
    <row r="14">
      <c r="A14" s="4" t="inlineStr">
        <is>
          <t>Deferred tax liabilities [Member] | Temporary Differences [member]</t>
        </is>
      </c>
    </row>
    <row r="15">
      <c r="A15" s="3" t="inlineStr">
        <is>
          <t>Disclosure Of Income Tax [Line Items]</t>
        </is>
      </c>
    </row>
    <row r="16">
      <c r="A16" s="4" t="inlineStr">
        <is>
          <t>Deferred tax (expense) income recognised in profit or loss</t>
        </is>
      </c>
      <c r="B16" s="5" t="n">
        <v>-141472</v>
      </c>
      <c r="C16" s="5" t="n">
        <v>-65995</v>
      </c>
      <c r="D16" s="5" t="n">
        <v>11196</v>
      </c>
    </row>
    <row r="17">
      <c r="A17" s="4" t="inlineStr">
        <is>
          <t>Deferred Tax Assets [Member]</t>
        </is>
      </c>
    </row>
    <row r="18">
      <c r="A18" s="3" t="inlineStr">
        <is>
          <t>Disclosure Of Income Tax [Line Items]</t>
        </is>
      </c>
    </row>
    <row r="19">
      <c r="A19" s="4" t="inlineStr">
        <is>
          <t>Deferred Tax Assets</t>
        </is>
      </c>
      <c r="B19" s="5" t="n">
        <v>342860</v>
      </c>
      <c r="C19" s="5" t="n">
        <v>336803</v>
      </c>
      <c r="D19" s="5" t="n">
        <v>214207</v>
      </c>
    </row>
    <row r="20">
      <c r="A20" s="4" t="inlineStr">
        <is>
          <t>Deferred tax (expense) income recognised in profit or loss</t>
        </is>
      </c>
      <c r="B20" s="5" t="n">
        <v>7301</v>
      </c>
      <c r="C20" s="5" t="n">
        <v>117658</v>
      </c>
    </row>
    <row r="21">
      <c r="A21" s="4" t="inlineStr">
        <is>
          <t>Deferred Tax Assets [Member] | Temporary Differences [member]</t>
        </is>
      </c>
    </row>
    <row r="22">
      <c r="A22" s="3" t="inlineStr">
        <is>
          <t>Disclosure Of Income Tax [Line Items]</t>
        </is>
      </c>
    </row>
    <row r="23">
      <c r="A23" s="4" t="inlineStr">
        <is>
          <t>Deferred tax (expense) income recognised in profit or loss</t>
        </is>
      </c>
      <c r="B23" s="5" t="n">
        <v>4696</v>
      </c>
      <c r="C23" s="5" t="n">
        <v>73137</v>
      </c>
      <c r="D23" s="5" t="n">
        <v>-23331</v>
      </c>
    </row>
    <row r="24">
      <c r="A24" s="4" t="inlineStr">
        <is>
          <t>Deferred Tax Assets [Member] | Unused tax losses [member]</t>
        </is>
      </c>
    </row>
    <row r="25">
      <c r="A25" s="3" t="inlineStr">
        <is>
          <t>Disclosure Of Income Tax [Line Items]</t>
        </is>
      </c>
    </row>
    <row r="26">
      <c r="A26" s="4" t="inlineStr">
        <is>
          <t>Deferred Tax Assets</t>
        </is>
      </c>
      <c r="B26" s="5" t="n">
        <v>126405</v>
      </c>
      <c r="C26" s="5" t="n">
        <v>133221</v>
      </c>
      <c r="D26" s="5" t="n">
        <v>88945</v>
      </c>
    </row>
    <row r="27">
      <c r="A27" s="4" t="inlineStr">
        <is>
          <t>Deferred tax (expense) income recognised in profit or loss</t>
        </is>
      </c>
      <c r="B27" s="5" t="n">
        <v>2605</v>
      </c>
      <c r="C27" s="5" t="n">
        <v>44521</v>
      </c>
      <c r="D27" s="6" t="n">
        <v>53103</v>
      </c>
    </row>
    <row r="28">
      <c r="A28" s="4" t="inlineStr">
        <is>
          <t>Deductible Difference [Member] | Temporary Differences [member]</t>
        </is>
      </c>
    </row>
    <row r="29">
      <c r="A29" s="3" t="inlineStr">
        <is>
          <t>Disclosure Of Income Tax [Line Items]</t>
        </is>
      </c>
    </row>
    <row r="30">
      <c r="A30" s="4" t="inlineStr">
        <is>
          <t>Deferred Tax Assets</t>
        </is>
      </c>
      <c r="B30" s="5" t="n">
        <v>216455</v>
      </c>
      <c r="C30" s="5" t="n">
        <v>203582</v>
      </c>
    </row>
    <row r="31">
      <c r="A31" s="4" t="inlineStr">
        <is>
          <t>Deductible Difference [Member] | Unused tax losses [member]</t>
        </is>
      </c>
    </row>
    <row r="32">
      <c r="A32" s="3" t="inlineStr">
        <is>
          <t>Disclosure Of Income Tax [Line Items]</t>
        </is>
      </c>
    </row>
    <row r="33">
      <c r="A33" s="4" t="inlineStr">
        <is>
          <t>Deferred tax assets – Tax loss carryforward</t>
        </is>
      </c>
      <c r="B33" s="5" t="n">
        <v>126405</v>
      </c>
      <c r="C33" s="5" t="n">
        <v>133221</v>
      </c>
    </row>
    <row r="34">
      <c r="A34" s="4" t="inlineStr">
        <is>
          <t>Taxable Difference [Member] | Temporary Differences [member]</t>
        </is>
      </c>
    </row>
    <row r="35">
      <c r="A35" s="3" t="inlineStr">
        <is>
          <t>Disclosure Of Income Tax [Line Items]</t>
        </is>
      </c>
    </row>
    <row r="36">
      <c r="A36" s="4" t="inlineStr">
        <is>
          <t>Deferred Tax Liabilities, Net</t>
        </is>
      </c>
      <c r="B36" s="6" t="n">
        <v>1800705</v>
      </c>
      <c r="C36" s="6" t="n">
        <v>16909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Current income tax expense</t>
        </is>
      </c>
      <c r="B4" s="6" t="n">
        <v>-80501</v>
      </c>
      <c r="C4" s="6" t="n">
        <v>-54194</v>
      </c>
      <c r="D4" s="6" t="n">
        <v>-270252</v>
      </c>
    </row>
    <row r="5">
      <c r="A5" s="4" t="inlineStr">
        <is>
          <t>Tax benefit arising from tax credits used to reduce current tax expense</t>
        </is>
      </c>
      <c r="B5" s="5" t="n">
        <v>175832</v>
      </c>
      <c r="C5" s="5" t="n">
        <v>3771</v>
      </c>
      <c r="D5" s="5" t="n">
        <v>4471</v>
      </c>
    </row>
    <row r="6">
      <c r="A6" s="4" t="inlineStr">
        <is>
          <t>Prior period current income tax adjustments</t>
        </is>
      </c>
      <c r="B6" s="5" t="n">
        <v>653</v>
      </c>
      <c r="C6" s="5" t="n">
        <v>-2912</v>
      </c>
      <c r="D6" s="5" t="n">
        <v>-1732</v>
      </c>
    </row>
    <row r="7">
      <c r="A7" s="4" t="inlineStr">
        <is>
          <t>Other current benefit tax (expenses)</t>
        </is>
      </c>
      <c r="B7" s="5" t="n">
        <v>-3661</v>
      </c>
      <c r="C7" s="5" t="n">
        <v>1137</v>
      </c>
      <c r="D7" s="5" t="n">
        <v>-220</v>
      </c>
    </row>
    <row r="8">
      <c r="A8" s="4" t="inlineStr">
        <is>
          <t>Current Tax Expense, Net</t>
        </is>
      </c>
      <c r="B8" s="5" t="n">
        <v>92323</v>
      </c>
      <c r="C8" s="5" t="n">
        <v>-52198</v>
      </c>
      <c r="D8" s="5" t="n">
        <v>-267733</v>
      </c>
    </row>
    <row r="9">
      <c r="A9" s="4" t="inlineStr">
        <is>
          <t>Deferred tax expense relating to origination and reversal of temporary differences</t>
        </is>
      </c>
      <c r="B9" s="5" t="n">
        <v>-136776</v>
      </c>
      <c r="C9" s="5" t="n">
        <v>7142</v>
      </c>
      <c r="D9" s="5" t="n">
        <v>-12135</v>
      </c>
    </row>
    <row r="10">
      <c r="A10" s="4" t="inlineStr">
        <is>
          <t>Tax benefit arising from tax credits used to reduce deferred tax expense</t>
        </is>
      </c>
      <c r="B10" s="5" t="n">
        <v>2605</v>
      </c>
      <c r="C10" s="5" t="n">
        <v>44521</v>
      </c>
      <c r="D10" s="5" t="n">
        <v>53103</v>
      </c>
    </row>
    <row r="11">
      <c r="A11" s="4" t="inlineStr">
        <is>
          <t>Total deferred Tax benefit (expense), Net</t>
        </is>
      </c>
      <c r="B11" s="5" t="n">
        <v>-134171</v>
      </c>
      <c r="C11" s="5" t="n">
        <v>51663</v>
      </c>
      <c r="D11" s="5" t="n">
        <v>40968</v>
      </c>
    </row>
    <row r="12">
      <c r="A12" s="4" t="inlineStr">
        <is>
          <t>Income Tax benefit (expense), Total</t>
        </is>
      </c>
      <c r="B12" s="6" t="n">
        <v>-41848</v>
      </c>
      <c r="C12" s="6" t="n">
        <v>-535</v>
      </c>
      <c r="D12" s="6" t="n">
        <v>-2267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Total current income tax expense</t>
        </is>
      </c>
      <c r="B4" s="6" t="n">
        <v>92323</v>
      </c>
      <c r="C4" s="6" t="n">
        <v>-52198</v>
      </c>
      <c r="D4" s="6" t="n">
        <v>-267733</v>
      </c>
    </row>
    <row r="5">
      <c r="A5" s="4" t="inlineStr">
        <is>
          <t>Total deferred tax benefit (expense)</t>
        </is>
      </c>
      <c r="B5" s="5" t="n">
        <v>-134171</v>
      </c>
      <c r="C5" s="5" t="n">
        <v>51663</v>
      </c>
      <c r="D5" s="5" t="n">
        <v>40968</v>
      </c>
    </row>
    <row r="6">
      <c r="A6" s="4" t="inlineStr">
        <is>
          <t>Total tax benefit (expense)</t>
        </is>
      </c>
      <c r="B6" s="5" t="n">
        <v>-41848</v>
      </c>
      <c r="C6" s="5" t="n">
        <v>-535</v>
      </c>
      <c r="D6" s="5" t="n">
        <v>-226765</v>
      </c>
    </row>
    <row r="7">
      <c r="A7" s="4" t="inlineStr">
        <is>
          <t>Foreign countries [member]</t>
        </is>
      </c>
    </row>
    <row r="8">
      <c r="A8" s="3" t="inlineStr">
        <is>
          <t>Disclosure Of Income Tax [Line Items]</t>
        </is>
      </c>
    </row>
    <row r="9">
      <c r="A9" s="4" t="inlineStr">
        <is>
          <t>Total current income tax expense</t>
        </is>
      </c>
      <c r="B9" s="5" t="n">
        <v>-1568</v>
      </c>
      <c r="C9" s="5" t="n">
        <v>-11774</v>
      </c>
      <c r="D9" s="5" t="n">
        <v>-35442</v>
      </c>
    </row>
    <row r="10">
      <c r="A10" s="4" t="inlineStr">
        <is>
          <t>Total deferred tax benefit (expense)</t>
        </is>
      </c>
      <c r="B10" s="5" t="n">
        <v>-21908</v>
      </c>
      <c r="C10" s="5" t="n">
        <v>32243</v>
      </c>
      <c r="D10" s="5" t="n">
        <v>19940</v>
      </c>
    </row>
    <row r="11">
      <c r="A11" s="4" t="inlineStr">
        <is>
          <t>Domestic [member]</t>
        </is>
      </c>
    </row>
    <row r="12">
      <c r="A12" s="3" t="inlineStr">
        <is>
          <t>Disclosure Of Income Tax [Line Items]</t>
        </is>
      </c>
    </row>
    <row r="13">
      <c r="A13" s="4" t="inlineStr">
        <is>
          <t>Total current income tax expense</t>
        </is>
      </c>
      <c r="B13" s="5" t="n">
        <v>93891</v>
      </c>
      <c r="C13" s="5" t="n">
        <v>-40424</v>
      </c>
      <c r="D13" s="5" t="n">
        <v>-232291</v>
      </c>
    </row>
    <row r="14">
      <c r="A14" s="4" t="inlineStr">
        <is>
          <t>Total deferred tax benefit (expense)</t>
        </is>
      </c>
      <c r="B14" s="6" t="n">
        <v>-112263</v>
      </c>
      <c r="C14" s="6" t="n">
        <v>19420</v>
      </c>
      <c r="D14" s="6" t="n">
        <v>210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Statutory domestic (Chile) income tax rate</t>
        </is>
      </c>
      <c r="B4" s="4" t="inlineStr">
        <is>
          <t>27.00%</t>
        </is>
      </c>
      <c r="C4" s="4" t="inlineStr">
        <is>
          <t>27.00%</t>
        </is>
      </c>
      <c r="D4" s="4" t="inlineStr">
        <is>
          <t>27.00%</t>
        </is>
      </c>
    </row>
    <row r="5">
      <c r="A5" s="4" t="inlineStr">
        <is>
          <t>Tax Expense at statutory tax rate</t>
        </is>
      </c>
      <c r="B5" s="6" t="n">
        <v>-18131</v>
      </c>
      <c r="C5" s="6" t="n">
        <v>-16876</v>
      </c>
      <c r="D5" s="6" t="n">
        <v>-257451</v>
      </c>
    </row>
    <row r="6">
      <c r="A6" s="4" t="inlineStr">
        <is>
          <t>Tax effect of foreign tax rates</t>
        </is>
      </c>
      <c r="B6" s="5" t="n">
        <v>-4201</v>
      </c>
      <c r="C6" s="5" t="n">
        <v>1120</v>
      </c>
      <c r="D6" s="5" t="n">
        <v>3464</v>
      </c>
    </row>
    <row r="7">
      <c r="A7" s="4" t="inlineStr">
        <is>
          <t>Tax effect of revenues exempt from taxation</t>
        </is>
      </c>
      <c r="B7" s="5" t="n">
        <v>2447</v>
      </c>
      <c r="C7" s="5" t="n">
        <v>42376</v>
      </c>
      <c r="D7" s="5" t="n">
        <v>82521</v>
      </c>
    </row>
    <row r="8">
      <c r="A8" s="4" t="inlineStr">
        <is>
          <t>Tax effect of not deductible expenses</t>
        </is>
      </c>
      <c r="B8" s="5" t="n">
        <v>-35725</v>
      </c>
      <c r="C8" s="5" t="n">
        <v>-40552</v>
      </c>
      <c r="D8" s="5" t="n">
        <v>-53510</v>
      </c>
    </row>
    <row r="9">
      <c r="A9" s="4" t="inlineStr">
        <is>
          <t>Tax rate effect of tax loss carry forwards</t>
        </is>
      </c>
      <c r="B9" s="5" t="n">
        <v>11628</v>
      </c>
      <c r="C9" s="5" t="n">
        <v>46</v>
      </c>
      <c r="D9" s="5" t="n">
        <v>15</v>
      </c>
    </row>
    <row r="10">
      <c r="A10" s="4" t="inlineStr">
        <is>
          <t>Tax effect of Previously Unrecognized Tax Benefit in the Statements of Profit or Loss</t>
        </is>
      </c>
      <c r="B10" s="5" t="n">
        <v>0</v>
      </c>
      <c r="C10" s="5" t="n">
        <v>884</v>
      </c>
      <c r="D10" s="5" t="n">
        <v>-91</v>
      </c>
    </row>
    <row r="11">
      <c r="A11" s="4" t="inlineStr">
        <is>
          <t>Tax effect of a new evaluation of assets for deferred not recognized taxes</t>
        </is>
      </c>
      <c r="B11" s="5" t="n">
        <v>826</v>
      </c>
      <c r="C11" s="5" t="n">
        <v>12865</v>
      </c>
      <c r="D11" s="5" t="n">
        <v>0</v>
      </c>
    </row>
    <row r="12">
      <c r="A12" s="4" t="inlineStr">
        <is>
          <t>Tax rate effect of adjustments for current tax of prior periods</t>
        </is>
      </c>
      <c r="B12" s="5" t="n">
        <v>653</v>
      </c>
      <c r="C12" s="5" t="n">
        <v>-2912</v>
      </c>
      <c r="D12" s="5" t="n">
        <v>-1732</v>
      </c>
    </row>
    <row r="13">
      <c r="A13" s="4" t="inlineStr">
        <is>
          <t>Other tax rate effects</t>
        </is>
      </c>
      <c r="B13" s="5" t="n">
        <v>655</v>
      </c>
      <c r="C13" s="5" t="n">
        <v>2514</v>
      </c>
      <c r="D13" s="5" t="n">
        <v>19</v>
      </c>
    </row>
    <row r="14">
      <c r="A14" s="4" t="inlineStr">
        <is>
          <t>Total adjustments to tax expense at applicable tax rate</t>
        </is>
      </c>
      <c r="B14" s="5" t="n">
        <v>-23717</v>
      </c>
      <c r="C14" s="5" t="n">
        <v>16341</v>
      </c>
      <c r="D14" s="5" t="n">
        <v>30686</v>
      </c>
    </row>
    <row r="15">
      <c r="A15" s="4" t="inlineStr">
        <is>
          <t>Tax benefit (expense) at effective tax rate</t>
        </is>
      </c>
      <c r="B15" s="6" t="n">
        <v>-41848</v>
      </c>
      <c r="C15" s="6" t="n">
        <v>-535</v>
      </c>
      <c r="D15" s="6" t="n">
        <v>-2267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7) - USD ($) $ in Thousands</t>
        </is>
      </c>
      <c r="B1" s="2" t="inlineStr">
        <is>
          <t>12 Months Ended</t>
        </is>
      </c>
    </row>
    <row r="2">
      <c r="B2" s="2" t="inlineStr">
        <is>
          <t>Dec. 31, 2020</t>
        </is>
      </c>
      <c r="C2" s="2" t="inlineStr">
        <is>
          <t>Dec. 31, 2019</t>
        </is>
      </c>
    </row>
    <row r="3">
      <c r="A3" s="3" t="inlineStr">
        <is>
          <t>Statement [Line Items]</t>
        </is>
      </c>
    </row>
    <row r="4">
      <c r="A4" s="4" t="inlineStr">
        <is>
          <t>Monthly Provisional Payments (MPP)</t>
        </is>
      </c>
      <c r="B4" s="6" t="n">
        <v>17540</v>
      </c>
      <c r="C4" s="6" t="n">
        <v>190169</v>
      </c>
    </row>
    <row r="5">
      <c r="A5" s="4" t="inlineStr">
        <is>
          <t>Income tax receivable</t>
        </is>
      </c>
      <c r="B5" s="5" t="n">
        <v>298093</v>
      </c>
      <c r="C5" s="5" t="n">
        <v>27628</v>
      </c>
    </row>
    <row r="6">
      <c r="A6" s="4" t="inlineStr">
        <is>
          <t>Fixed assets tax credits</t>
        </is>
      </c>
      <c r="B6" s="5" t="n">
        <v>10</v>
      </c>
      <c r="C6" s="5" t="n">
        <v>57</v>
      </c>
    </row>
    <row r="7">
      <c r="A7" s="4" t="inlineStr">
        <is>
          <t>Provision tax income</t>
        </is>
      </c>
      <c r="B7" s="5" t="n">
        <v>-928</v>
      </c>
      <c r="C7" s="5" t="n">
        <v>-39490</v>
      </c>
    </row>
    <row r="8">
      <c r="A8" s="4" t="inlineStr">
        <is>
          <t>Other tax receivables</t>
        </is>
      </c>
      <c r="B8" s="5" t="n">
        <v>6015</v>
      </c>
      <c r="C8" s="5" t="n">
        <v>21589</v>
      </c>
    </row>
    <row r="9">
      <c r="A9" s="4" t="inlineStr">
        <is>
          <t>Total</t>
        </is>
      </c>
      <c r="B9" s="5" t="n">
        <v>320730</v>
      </c>
      <c r="C9" s="5" t="n">
        <v>199953</v>
      </c>
    </row>
    <row r="10">
      <c r="A10" s="4" t="inlineStr">
        <is>
          <t>Provision tax income (First category)</t>
        </is>
      </c>
      <c r="B10" s="5" t="n">
        <v>81368</v>
      </c>
      <c r="C10" s="5" t="n">
        <v>10626</v>
      </c>
    </row>
    <row r="11">
      <c r="A11" s="4" t="inlineStr">
        <is>
          <t>Monthly Provisional Payments (MPP)</t>
        </is>
      </c>
      <c r="B11" s="5" t="n">
        <v>-43232</v>
      </c>
      <c r="C11" s="5" t="n">
        <v>-9309</v>
      </c>
    </row>
    <row r="12">
      <c r="A12" s="4" t="inlineStr">
        <is>
          <t>Other tax payables</t>
        </is>
      </c>
      <c r="B12" s="5" t="n">
        <v>6536</v>
      </c>
      <c r="C12" s="5" t="n">
        <v>925</v>
      </c>
    </row>
    <row r="13">
      <c r="A13" s="4" t="inlineStr">
        <is>
          <t>Total</t>
        </is>
      </c>
      <c r="B13" s="6" t="n">
        <v>44672</v>
      </c>
      <c r="C13" s="6" t="n">
        <v>2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t>
        </is>
      </c>
      <c r="B1" s="2" t="inlineStr">
        <is>
          <t>12 Months Ended</t>
        </is>
      </c>
    </row>
    <row r="2">
      <c r="B2" s="2" t="inlineStr">
        <is>
          <t>Dec. 31, 2020</t>
        </is>
      </c>
    </row>
    <row r="3">
      <c r="A3" s="3" t="inlineStr">
        <is>
          <t>Disclosure Of Accouting Policies Changes In Accounting Estimates Abstract [Abstract]</t>
        </is>
      </c>
    </row>
    <row r="4">
      <c r="A4" s="4" t="inlineStr">
        <is>
          <t>Disclosure of changes in accounting policies, accounting estimates and errors [text block]</t>
        </is>
      </c>
      <c r="B4" s="4" t="inlineStr">
        <is>
          <t>NOTE 2. ACCOUNTING POLICIES, CHANGES IN ACCOUNTING ESTIMATES Changes to accounting policies As of January 1, 2019, the CMF adopted the IFRS 16, modifying the way in which lease activities should be presented in the Statement of Financial Position. Until December 31, 2019 lease activities were presented in Properties, plants and equipments (net) and in Other financial liabilities (current and non-current), however IFRS 16 requires the lesee to present in Right of use assets and Lease Liabilities (current and non-current). The aforementioned did not have additional financial impact except for the new presentation of the balances in the Statements of Financial Position. The Consolidated Fianancial Statements as of December 31, 2020 do not reflect any other changes with respect to accounting policies compared with the Financial Statements as of December 31, 2019. Changes to accounting estimates As of December 31, 2020, there have been no changes in the methodologies for calculating the accounting estimates with respect to the 2019 financi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0</t>
        </is>
      </c>
      <c r="C2" s="2" t="inlineStr">
        <is>
          <t>Dec. 31, 2019</t>
        </is>
      </c>
      <c r="D2" s="2" t="inlineStr">
        <is>
          <t>Dec. 31, 2018</t>
        </is>
      </c>
    </row>
    <row r="3">
      <c r="A3" s="3" t="inlineStr">
        <is>
          <t>Disclosure Of Income Tax [Line Items]</t>
        </is>
      </c>
    </row>
    <row r="4">
      <c r="A4" s="4" t="inlineStr">
        <is>
          <t>Applicable tax rate</t>
        </is>
      </c>
      <c r="B4" s="4" t="inlineStr">
        <is>
          <t>27.00%</t>
        </is>
      </c>
      <c r="C4" s="4" t="inlineStr">
        <is>
          <t>27.00%</t>
        </is>
      </c>
      <c r="D4" s="4" t="inlineStr">
        <is>
          <t>27.00%</t>
        </is>
      </c>
    </row>
    <row r="5">
      <c r="A5" s="4" t="inlineStr">
        <is>
          <t>Unused tax losses for which deferred tax asset is recognised</t>
        </is>
      </c>
      <c r="B5" s="6" t="n">
        <v>622621</v>
      </c>
      <c r="C5" s="6" t="n">
        <v>512449</v>
      </c>
    </row>
    <row r="6">
      <c r="A6" s="4" t="inlineStr">
        <is>
          <t>Income tax relating to cash flow hedges of other comprehensive income</t>
        </is>
      </c>
      <c r="B6" s="6" t="n">
        <v>13546</v>
      </c>
      <c r="C6" s="6" t="n">
        <v>1686</v>
      </c>
      <c r="D6" s="6" t="n">
        <v>-4474</v>
      </c>
    </row>
    <row r="7">
      <c r="A7" s="4" t="inlineStr">
        <is>
          <t>CHILE</t>
        </is>
      </c>
    </row>
    <row r="8">
      <c r="A8" s="3" t="inlineStr">
        <is>
          <t>Disclosure Of Income Tax [Line Items]</t>
        </is>
      </c>
    </row>
    <row r="9">
      <c r="A9" s="4" t="inlineStr">
        <is>
          <t>Applicable tax rate</t>
        </is>
      </c>
      <c r="B9" s="4" t="inlineStr">
        <is>
          <t>27.00%</t>
        </is>
      </c>
    </row>
    <row r="10">
      <c r="A10" s="4" t="inlineStr">
        <is>
          <t>Argentina</t>
        </is>
      </c>
    </row>
    <row r="11">
      <c r="A11" s="3" t="inlineStr">
        <is>
          <t>Disclosure Of Income Tax [Line Items]</t>
        </is>
      </c>
    </row>
    <row r="12">
      <c r="A12" s="4" t="inlineStr">
        <is>
          <t>Applicable tax rate</t>
        </is>
      </c>
      <c r="B12" s="4" t="inlineStr">
        <is>
          <t>25.00%</t>
        </is>
      </c>
      <c r="C12" s="4" t="inlineStr">
        <is>
          <t>30.00%</t>
        </is>
      </c>
      <c r="D12" s="4" t="inlineStr">
        <is>
          <t>35.00%</t>
        </is>
      </c>
    </row>
    <row r="13">
      <c r="A13" s="4" t="inlineStr">
        <is>
          <t>Effect of Special Tax</t>
        </is>
      </c>
      <c r="C13" s="6" t="n">
        <v>3000</v>
      </c>
    </row>
    <row r="14">
      <c r="A14" s="4" t="inlineStr">
        <is>
          <t>Increase (decrease) deferred tax liabilities</t>
        </is>
      </c>
      <c r="C14" s="5" t="n">
        <v>-12629</v>
      </c>
    </row>
    <row r="15">
      <c r="A15" s="4" t="inlineStr">
        <is>
          <t>BRAZIL</t>
        </is>
      </c>
    </row>
    <row r="16">
      <c r="A16" s="3" t="inlineStr">
        <is>
          <t>Disclosure Of Income Tax [Line Items]</t>
        </is>
      </c>
    </row>
    <row r="17">
      <c r="A17" s="4" t="inlineStr">
        <is>
          <t>Applicable tax rate</t>
        </is>
      </c>
      <c r="B17" s="4" t="inlineStr">
        <is>
          <t>34.00%</t>
        </is>
      </c>
    </row>
    <row r="18">
      <c r="A18" s="4" t="inlineStr">
        <is>
          <t>URUGUAY</t>
        </is>
      </c>
    </row>
    <row r="19">
      <c r="A19" s="3" t="inlineStr">
        <is>
          <t>Disclosure Of Income Tax [Line Items]</t>
        </is>
      </c>
    </row>
    <row r="20">
      <c r="A20" s="4" t="inlineStr">
        <is>
          <t>Applicable tax rate</t>
        </is>
      </c>
      <c r="B20" s="4" t="inlineStr">
        <is>
          <t>25.00%</t>
        </is>
      </c>
    </row>
    <row r="21">
      <c r="A21" s="4" t="inlineStr">
        <is>
          <t>UNITED STATES</t>
        </is>
      </c>
    </row>
    <row r="22">
      <c r="A22" s="3" t="inlineStr">
        <is>
          <t>Disclosure Of Income Tax [Line Items]</t>
        </is>
      </c>
    </row>
    <row r="23">
      <c r="A23" s="4" t="inlineStr">
        <is>
          <t>Applicable tax rate</t>
        </is>
      </c>
      <c r="B23" s="4" t="inlineStr">
        <is>
          <t>21.00%</t>
        </is>
      </c>
    </row>
    <row r="24">
      <c r="A24" s="4" t="inlineStr">
        <is>
          <t>URUGUAY - UNITED STATES [Member]</t>
        </is>
      </c>
    </row>
    <row r="25">
      <c r="A25" s="3" t="inlineStr">
        <is>
          <t>Disclosure Of Income Tax [Line Items]</t>
        </is>
      </c>
    </row>
    <row r="26">
      <c r="A26" s="4" t="inlineStr">
        <is>
          <t>Unused tax losses for which no deferred tax asset recognised</t>
        </is>
      </c>
      <c r="B26" s="6" t="n">
        <v>152898</v>
      </c>
      <c r="C26" s="6" t="n">
        <v>1884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Statement [Line Items]</t>
        </is>
      </c>
    </row>
    <row r="3">
      <c r="A3" s="4" t="inlineStr">
        <is>
          <t>Property plant and equipment</t>
        </is>
      </c>
      <c r="B3" s="6" t="n">
        <v>8325304</v>
      </c>
      <c r="C3" s="6" t="n">
        <v>7648183</v>
      </c>
    </row>
    <row r="4">
      <c r="A4" s="4" t="inlineStr">
        <is>
          <t>Property, Plant and Equipment, Gross [member]</t>
        </is>
      </c>
    </row>
    <row r="5">
      <c r="A5" s="3" t="inlineStr">
        <is>
          <t>Statement [Line Items]</t>
        </is>
      </c>
    </row>
    <row r="6">
      <c r="A6" s="4" t="inlineStr">
        <is>
          <t>Property plant and equipment</t>
        </is>
      </c>
      <c r="B6" s="5" t="n">
        <v>14670740</v>
      </c>
      <c r="C6" s="5" t="n">
        <v>13697720</v>
      </c>
    </row>
    <row r="7">
      <c r="A7" s="4" t="inlineStr">
        <is>
          <t>Accumulated depreciation and impairment [member]</t>
        </is>
      </c>
    </row>
    <row r="8">
      <c r="A8" s="3" t="inlineStr">
        <is>
          <t>Statement [Line Items]</t>
        </is>
      </c>
    </row>
    <row r="9">
      <c r="A9" s="4" t="inlineStr">
        <is>
          <t>Property plant and equipment</t>
        </is>
      </c>
      <c r="B9" s="5" t="n">
        <v>-6345436</v>
      </c>
      <c r="C9" s="5" t="n">
        <v>-6049537</v>
      </c>
    </row>
    <row r="10">
      <c r="A10" s="4" t="inlineStr">
        <is>
          <t>Construction work in progress [member]</t>
        </is>
      </c>
    </row>
    <row r="11">
      <c r="A11" s="3" t="inlineStr">
        <is>
          <t>Statement [Line Items]</t>
        </is>
      </c>
    </row>
    <row r="12">
      <c r="A12" s="4" t="inlineStr">
        <is>
          <t>Property plant and equipment</t>
        </is>
      </c>
      <c r="B12" s="5" t="n">
        <v>1944578</v>
      </c>
      <c r="C12" s="5" t="n">
        <v>1128431</v>
      </c>
    </row>
    <row r="13">
      <c r="A13" s="4" t="inlineStr">
        <is>
          <t>Construction work in progress [member] | Property, Plant and Equipment, Gross [member]</t>
        </is>
      </c>
    </row>
    <row r="14">
      <c r="A14" s="3" t="inlineStr">
        <is>
          <t>Statement [Line Items]</t>
        </is>
      </c>
    </row>
    <row r="15">
      <c r="A15" s="4" t="inlineStr">
        <is>
          <t>Property plant and equipment</t>
        </is>
      </c>
      <c r="B15" s="5" t="n">
        <v>1944578</v>
      </c>
      <c r="C15" s="5" t="n">
        <v>1128431</v>
      </c>
    </row>
    <row r="16">
      <c r="A16" s="4" t="inlineStr">
        <is>
          <t>Land [Member]</t>
        </is>
      </c>
    </row>
    <row r="17">
      <c r="A17" s="3" t="inlineStr">
        <is>
          <t>Statement [Line Items]</t>
        </is>
      </c>
    </row>
    <row r="18">
      <c r="A18" s="4" t="inlineStr">
        <is>
          <t>Property plant and equipment</t>
        </is>
      </c>
      <c r="B18" s="5" t="n">
        <v>930372</v>
      </c>
      <c r="C18" s="5" t="n">
        <v>971061</v>
      </c>
    </row>
    <row r="19">
      <c r="A19" s="4" t="inlineStr">
        <is>
          <t>Land [Member] | Property, Plant and Equipment, Gross [member]</t>
        </is>
      </c>
    </row>
    <row r="20">
      <c r="A20" s="3" t="inlineStr">
        <is>
          <t>Statement [Line Items]</t>
        </is>
      </c>
    </row>
    <row r="21">
      <c r="A21" s="4" t="inlineStr">
        <is>
          <t>Property plant and equipment</t>
        </is>
      </c>
      <c r="B21" s="5" t="n">
        <v>930372</v>
      </c>
      <c r="C21" s="5" t="n">
        <v>971061</v>
      </c>
    </row>
    <row r="22">
      <c r="A22" s="4" t="inlineStr">
        <is>
          <t>Buildings [member]</t>
        </is>
      </c>
    </row>
    <row r="23">
      <c r="A23" s="3" t="inlineStr">
        <is>
          <t>Statement [Line Items]</t>
        </is>
      </c>
    </row>
    <row r="24">
      <c r="A24" s="4" t="inlineStr">
        <is>
          <t>Property plant and equipment</t>
        </is>
      </c>
      <c r="B24" s="5" t="n">
        <v>2248784</v>
      </c>
      <c r="C24" s="5" t="n">
        <v>2247996</v>
      </c>
    </row>
    <row r="25">
      <c r="A25" s="4" t="inlineStr">
        <is>
          <t>Buildings [member] | Property, Plant and Equipment, Gross [member]</t>
        </is>
      </c>
    </row>
    <row r="26">
      <c r="A26" s="3" t="inlineStr">
        <is>
          <t>Statement [Line Items]</t>
        </is>
      </c>
    </row>
    <row r="27">
      <c r="A27" s="4" t="inlineStr">
        <is>
          <t>Property plant and equipment</t>
        </is>
      </c>
      <c r="B27" s="5" t="n">
        <v>4420293</v>
      </c>
      <c r="C27" s="5" t="n">
        <v>4268590</v>
      </c>
    </row>
    <row r="28">
      <c r="A28" s="4" t="inlineStr">
        <is>
          <t>Buildings [member] | Accumulated depreciation and impairment [member]</t>
        </is>
      </c>
    </row>
    <row r="29">
      <c r="A29" s="3" t="inlineStr">
        <is>
          <t>Statement [Line Items]</t>
        </is>
      </c>
    </row>
    <row r="30">
      <c r="A30" s="4" t="inlineStr">
        <is>
          <t>Property plant and equipment</t>
        </is>
      </c>
      <c r="B30" s="5" t="n">
        <v>-2171509</v>
      </c>
      <c r="C30" s="5" t="n">
        <v>-2020594</v>
      </c>
    </row>
    <row r="31">
      <c r="A31" s="4" t="inlineStr">
        <is>
          <t>Plant and equipment [member]</t>
        </is>
      </c>
    </row>
    <row r="32">
      <c r="A32" s="3" t="inlineStr">
        <is>
          <t>Statement [Line Items]</t>
        </is>
      </c>
    </row>
    <row r="33">
      <c r="A33" s="4" t="inlineStr">
        <is>
          <t>Property plant and equipment</t>
        </is>
      </c>
      <c r="B33" s="5" t="n">
        <v>3026136</v>
      </c>
      <c r="C33" s="5" t="n">
        <v>3139761</v>
      </c>
    </row>
    <row r="34">
      <c r="A34" s="4" t="inlineStr">
        <is>
          <t>Plant and equipment [member] | Property, Plant and Equipment, Gross [member]</t>
        </is>
      </c>
    </row>
    <row r="35">
      <c r="A35" s="3" t="inlineStr">
        <is>
          <t>Statement [Line Items]</t>
        </is>
      </c>
    </row>
    <row r="36">
      <c r="A36" s="4" t="inlineStr">
        <is>
          <t>Property plant and equipment</t>
        </is>
      </c>
      <c r="B36" s="5" t="n">
        <v>7027942</v>
      </c>
      <c r="C36" s="5" t="n">
        <v>7004549</v>
      </c>
    </row>
    <row r="37">
      <c r="A37" s="4" t="inlineStr">
        <is>
          <t>Plant and equipment [member] | Accumulated depreciation and impairment [member]</t>
        </is>
      </c>
    </row>
    <row r="38">
      <c r="A38" s="3" t="inlineStr">
        <is>
          <t>Statement [Line Items]</t>
        </is>
      </c>
    </row>
    <row r="39">
      <c r="A39" s="4" t="inlineStr">
        <is>
          <t>Property plant and equipment</t>
        </is>
      </c>
      <c r="B39" s="5" t="n">
        <v>-4001806</v>
      </c>
      <c r="C39" s="5" t="n">
        <v>-3864788</v>
      </c>
    </row>
    <row r="40">
      <c r="A40" s="4" t="inlineStr">
        <is>
          <t>Information technology equipment [member]</t>
        </is>
      </c>
    </row>
    <row r="41">
      <c r="A41" s="3" t="inlineStr">
        <is>
          <t>Statement [Line Items]</t>
        </is>
      </c>
    </row>
    <row r="42">
      <c r="A42" s="4" t="inlineStr">
        <is>
          <t>Property plant and equipment</t>
        </is>
      </c>
      <c r="B42" s="5" t="n">
        <v>26166</v>
      </c>
      <c r="C42" s="5" t="n">
        <v>20906</v>
      </c>
    </row>
    <row r="43">
      <c r="A43" s="4" t="inlineStr">
        <is>
          <t>Information technology equipment [member] | Property, Plant and Equipment, Gross [member]</t>
        </is>
      </c>
    </row>
    <row r="44">
      <c r="A44" s="3" t="inlineStr">
        <is>
          <t>Statement [Line Items]</t>
        </is>
      </c>
    </row>
    <row r="45">
      <c r="A45" s="4" t="inlineStr">
        <is>
          <t>Property plant and equipment</t>
        </is>
      </c>
      <c r="B45" s="5" t="n">
        <v>102632</v>
      </c>
      <c r="C45" s="5" t="n">
        <v>91585</v>
      </c>
    </row>
    <row r="46">
      <c r="A46" s="4" t="inlineStr">
        <is>
          <t>Information technology equipment [member] | Accumulated depreciation and impairment [member]</t>
        </is>
      </c>
    </row>
    <row r="47">
      <c r="A47" s="3" t="inlineStr">
        <is>
          <t>Statement [Line Items]</t>
        </is>
      </c>
    </row>
    <row r="48">
      <c r="A48" s="4" t="inlineStr">
        <is>
          <t>Property plant and equipment</t>
        </is>
      </c>
      <c r="B48" s="5" t="n">
        <v>-76466</v>
      </c>
      <c r="C48" s="5" t="n">
        <v>-70679</v>
      </c>
    </row>
    <row r="49">
      <c r="A49" s="4" t="inlineStr">
        <is>
          <t>Fixtures and fittings [member]</t>
        </is>
      </c>
    </row>
    <row r="50">
      <c r="A50" s="3" t="inlineStr">
        <is>
          <t>Statement [Line Items]</t>
        </is>
      </c>
    </row>
    <row r="51">
      <c r="A51" s="4" t="inlineStr">
        <is>
          <t>Property plant and equipment</t>
        </is>
      </c>
      <c r="B51" s="5" t="n">
        <v>16627</v>
      </c>
      <c r="C51" s="5" t="n">
        <v>13421</v>
      </c>
    </row>
    <row r="52">
      <c r="A52" s="4" t="inlineStr">
        <is>
          <t>Fixtures and fittings [member] | Property, Plant and Equipment, Gross [member]</t>
        </is>
      </c>
    </row>
    <row r="53">
      <c r="A53" s="3" t="inlineStr">
        <is>
          <t>Statement [Line Items]</t>
        </is>
      </c>
    </row>
    <row r="54">
      <c r="A54" s="4" t="inlineStr">
        <is>
          <t>Property plant and equipment</t>
        </is>
      </c>
      <c r="B54" s="5" t="n">
        <v>50209</v>
      </c>
      <c r="C54" s="5" t="n">
        <v>45703</v>
      </c>
    </row>
    <row r="55">
      <c r="A55" s="4" t="inlineStr">
        <is>
          <t>Fixtures and fittings [member] | Accumulated depreciation and impairment [member]</t>
        </is>
      </c>
    </row>
    <row r="56">
      <c r="A56" s="3" t="inlineStr">
        <is>
          <t>Statement [Line Items]</t>
        </is>
      </c>
    </row>
    <row r="57">
      <c r="A57" s="4" t="inlineStr">
        <is>
          <t>Property plant and equipment</t>
        </is>
      </c>
      <c r="B57" s="5" t="n">
        <v>-33582</v>
      </c>
      <c r="C57" s="5" t="n">
        <v>-32282</v>
      </c>
    </row>
    <row r="58">
      <c r="A58" s="4" t="inlineStr">
        <is>
          <t>Motor vehicles [member]</t>
        </is>
      </c>
    </row>
    <row r="59">
      <c r="A59" s="3" t="inlineStr">
        <is>
          <t>Statement [Line Items]</t>
        </is>
      </c>
    </row>
    <row r="60">
      <c r="A60" s="4" t="inlineStr">
        <is>
          <t>Property plant and equipment</t>
        </is>
      </c>
      <c r="B60" s="5" t="n">
        <v>15055</v>
      </c>
      <c r="C60" s="5" t="n">
        <v>14922</v>
      </c>
    </row>
    <row r="61">
      <c r="A61" s="4" t="inlineStr">
        <is>
          <t>Motor vehicles [member] | Property, Plant and Equipment, Gross [member]</t>
        </is>
      </c>
    </row>
    <row r="62">
      <c r="A62" s="3" t="inlineStr">
        <is>
          <t>Statement [Line Items]</t>
        </is>
      </c>
    </row>
    <row r="63">
      <c r="A63" s="4" t="inlineStr">
        <is>
          <t>Property plant and equipment</t>
        </is>
      </c>
      <c r="B63" s="5" t="n">
        <v>59515</v>
      </c>
      <c r="C63" s="5" t="n">
        <v>56771</v>
      </c>
    </row>
    <row r="64">
      <c r="A64" s="4" t="inlineStr">
        <is>
          <t>Motor vehicles [member] | Accumulated depreciation and impairment [member]</t>
        </is>
      </c>
    </row>
    <row r="65">
      <c r="A65" s="3" t="inlineStr">
        <is>
          <t>Statement [Line Items]</t>
        </is>
      </c>
    </row>
    <row r="66">
      <c r="A66" s="4" t="inlineStr">
        <is>
          <t>Property plant and equipment</t>
        </is>
      </c>
      <c r="B66" s="5" t="n">
        <v>-44460</v>
      </c>
      <c r="C66" s="5" t="n">
        <v>-41849</v>
      </c>
    </row>
    <row r="67">
      <c r="A67" s="4" t="inlineStr">
        <is>
          <t>Other property, plant and equipment [member]</t>
        </is>
      </c>
    </row>
    <row r="68">
      <c r="A68" s="3" t="inlineStr">
        <is>
          <t>Statement [Line Items]</t>
        </is>
      </c>
    </row>
    <row r="69">
      <c r="A69" s="4" t="inlineStr">
        <is>
          <t>Property plant and equipment</t>
        </is>
      </c>
      <c r="B69" s="5" t="n">
        <v>117586</v>
      </c>
      <c r="C69" s="5" t="n">
        <v>111685</v>
      </c>
    </row>
    <row r="70">
      <c r="A70" s="4" t="inlineStr">
        <is>
          <t>Other property, plant and equipment [member] | Property, Plant and Equipment, Gross [member]</t>
        </is>
      </c>
    </row>
    <row r="71">
      <c r="A71" s="3" t="inlineStr">
        <is>
          <t>Statement [Line Items]</t>
        </is>
      </c>
    </row>
    <row r="72">
      <c r="A72" s="4" t="inlineStr">
        <is>
          <t>Property plant and equipment</t>
        </is>
      </c>
      <c r="B72" s="5" t="n">
        <v>135199</v>
      </c>
      <c r="C72" s="5" t="n">
        <v>131030</v>
      </c>
    </row>
    <row r="73">
      <c r="A73" s="4" t="inlineStr">
        <is>
          <t>Other property, plant and equipment [member] | Accumulated depreciation and impairment [member]</t>
        </is>
      </c>
    </row>
    <row r="74">
      <c r="A74" s="3" t="inlineStr">
        <is>
          <t>Statement [Line Items]</t>
        </is>
      </c>
    </row>
    <row r="75">
      <c r="A75" s="4" t="inlineStr">
        <is>
          <t>Property plant and equipment</t>
        </is>
      </c>
      <c r="B75" s="6" t="n">
        <v>-17613</v>
      </c>
      <c r="C75" s="6" t="n">
        <v>-193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Details 1) - USD ($) $ in Thousands</t>
        </is>
      </c>
      <c r="B1" s="2" t="inlineStr">
        <is>
          <t>Dec. 31, 2020</t>
        </is>
      </c>
      <c r="C1" s="2" t="inlineStr">
        <is>
          <t>Dec. 31, 2019</t>
        </is>
      </c>
    </row>
    <row r="2">
      <c r="A2" s="3" t="inlineStr">
        <is>
          <t>Statement [Line Items]</t>
        </is>
      </c>
    </row>
    <row r="3">
      <c r="A3" s="4" t="inlineStr">
        <is>
          <t>Amount committed for the acquisition of property, plant and equipment</t>
        </is>
      </c>
      <c r="B3" s="6" t="n">
        <v>542230</v>
      </c>
      <c r="C3" s="6" t="n">
        <v>1200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2) - USD ($) $ in Thousands</t>
        </is>
      </c>
      <c r="B1" s="2" t="inlineStr">
        <is>
          <t>12 Months Ended</t>
        </is>
      </c>
    </row>
    <row r="2">
      <c r="B2" s="2" t="inlineStr">
        <is>
          <t>Dec. 31, 2020</t>
        </is>
      </c>
      <c r="C2" s="2" t="inlineStr">
        <is>
          <t>Dec. 31, 2019</t>
        </is>
      </c>
    </row>
    <row r="3">
      <c r="A3" s="3" t="inlineStr">
        <is>
          <t>Statement [Line Items]</t>
        </is>
      </c>
    </row>
    <row r="4">
      <c r="A4" s="4" t="inlineStr">
        <is>
          <t>Opening Balance</t>
        </is>
      </c>
      <c r="B4" s="6" t="n">
        <v>7648183</v>
      </c>
    </row>
    <row r="5">
      <c r="A5" s="4" t="inlineStr">
        <is>
          <t>Increase (decrease) for changes in accounting policies</t>
        </is>
      </c>
      <c r="C5" s="6" t="n">
        <v>-72252</v>
      </c>
    </row>
    <row r="6">
      <c r="A6" s="3" t="inlineStr">
        <is>
          <t>Changes</t>
        </is>
      </c>
    </row>
    <row r="7">
      <c r="A7" s="4" t="inlineStr">
        <is>
          <t>Additions</t>
        </is>
      </c>
      <c r="B7" s="5" t="n">
        <v>1322718</v>
      </c>
      <c r="C7" s="5" t="n">
        <v>972149</v>
      </c>
    </row>
    <row r="8">
      <c r="A8" s="4" t="inlineStr">
        <is>
          <t>Acquisitions through business combinations</t>
        </is>
      </c>
      <c r="C8" s="5" t="n">
        <v>158552</v>
      </c>
    </row>
    <row r="9">
      <c r="A9" s="4" t="inlineStr">
        <is>
          <t>Disposals</t>
        </is>
      </c>
      <c r="B9" s="5" t="n">
        <v>-25611</v>
      </c>
      <c r="C9" s="5" t="n">
        <v>-7566</v>
      </c>
    </row>
    <row r="10">
      <c r="A10" s="4" t="inlineStr">
        <is>
          <t>Withdrawals</t>
        </is>
      </c>
      <c r="B10" s="5" t="n">
        <v>-6905</v>
      </c>
      <c r="C10" s="5" t="n">
        <v>-50341</v>
      </c>
    </row>
    <row r="11">
      <c r="A11" s="4" t="inlineStr">
        <is>
          <t>Depreciation</t>
        </is>
      </c>
      <c r="B11" s="5" t="n">
        <v>-441766</v>
      </c>
      <c r="C11" s="5" t="n">
        <v>-442225</v>
      </c>
    </row>
    <row r="12">
      <c r="A12" s="4" t="inlineStr">
        <is>
          <t>Impairment loss recognized in profit or loss</t>
        </is>
      </c>
      <c r="B12" s="5" t="n">
        <v>-58795</v>
      </c>
      <c r="C12" s="5" t="n">
        <v>-76042</v>
      </c>
    </row>
    <row r="13">
      <c r="A13" s="4" t="inlineStr">
        <is>
          <t>Increase (decrease) through net exchange differences</t>
        </is>
      </c>
      <c r="B13" s="5" t="n">
        <v>-115306</v>
      </c>
      <c r="C13" s="5" t="n">
        <v>-11418</v>
      </c>
    </row>
    <row r="14">
      <c r="A14" s="4" t="inlineStr">
        <is>
          <t>Reclassification of assets held for sale</t>
        </is>
      </c>
      <c r="C14" s="5" t="n">
        <v>990</v>
      </c>
    </row>
    <row r="15">
      <c r="A15" s="4" t="inlineStr">
        <is>
          <t>Increase (decrease) through transfers from construction in progress</t>
        </is>
      </c>
      <c r="B15" s="5" t="n">
        <v>0</v>
      </c>
      <c r="C15" s="5" t="n">
        <v>0</v>
      </c>
    </row>
    <row r="16">
      <c r="A16" s="4" t="inlineStr">
        <is>
          <t>Reclassification from lease to Property, plant and equipment</t>
        </is>
      </c>
      <c r="B16" s="5" t="n">
        <v>2786</v>
      </c>
      <c r="C16" s="5" t="n">
        <v>1643</v>
      </c>
    </row>
    <row r="17">
      <c r="A17" s="4" t="inlineStr">
        <is>
          <t>Total changes</t>
        </is>
      </c>
      <c r="B17" s="5" t="n">
        <v>677121</v>
      </c>
      <c r="C17" s="5" t="n">
        <v>545742</v>
      </c>
    </row>
    <row r="18">
      <c r="A18" s="4" t="inlineStr">
        <is>
          <t>Closing balance</t>
        </is>
      </c>
      <c r="B18" s="5" t="n">
        <v>8325304</v>
      </c>
      <c r="C18" s="5" t="n">
        <v>7648183</v>
      </c>
    </row>
    <row r="19">
      <c r="A19" s="4" t="inlineStr">
        <is>
          <t>Construction work in progress [member]</t>
        </is>
      </c>
    </row>
    <row r="20">
      <c r="A20" s="3" t="inlineStr">
        <is>
          <t>Statement [Line Items]</t>
        </is>
      </c>
    </row>
    <row r="21">
      <c r="A21" s="4" t="inlineStr">
        <is>
          <t>Opening Balance</t>
        </is>
      </c>
      <c r="B21" s="5" t="n">
        <v>1128431</v>
      </c>
    </row>
    <row r="22">
      <c r="A22" s="4" t="inlineStr">
        <is>
          <t>Increase (decrease) for changes in accounting policies</t>
        </is>
      </c>
      <c r="C22" s="5" t="n">
        <v>0</v>
      </c>
    </row>
    <row r="23">
      <c r="A23" s="3" t="inlineStr">
        <is>
          <t>Changes</t>
        </is>
      </c>
    </row>
    <row r="24">
      <c r="A24" s="4" t="inlineStr">
        <is>
          <t>Additions</t>
        </is>
      </c>
      <c r="B24" s="5" t="n">
        <v>1258602</v>
      </c>
      <c r="C24" s="5" t="n">
        <v>889882</v>
      </c>
    </row>
    <row r="25">
      <c r="A25" s="4" t="inlineStr">
        <is>
          <t>Acquisitions through business combinations</t>
        </is>
      </c>
      <c r="C25" s="5" t="n">
        <v>12839</v>
      </c>
    </row>
    <row r="26">
      <c r="A26" s="4" t="inlineStr">
        <is>
          <t>Disposals</t>
        </is>
      </c>
      <c r="B26" s="5" t="n">
        <v>0</v>
      </c>
      <c r="C26" s="5" t="n">
        <v>0</v>
      </c>
    </row>
    <row r="27">
      <c r="A27" s="4" t="inlineStr">
        <is>
          <t>Withdrawals</t>
        </is>
      </c>
      <c r="B27" s="5" t="n">
        <v>-418</v>
      </c>
      <c r="C27" s="5" t="n">
        <v>-6992</v>
      </c>
    </row>
    <row r="28">
      <c r="A28" s="4" t="inlineStr">
        <is>
          <t>Depreciation</t>
        </is>
      </c>
      <c r="B28" s="5" t="n">
        <v>0</v>
      </c>
      <c r="C28" s="5" t="n">
        <v>0</v>
      </c>
    </row>
    <row r="29">
      <c r="A29" s="4" t="inlineStr">
        <is>
          <t>Impairment loss recognized in profit or loss</t>
        </is>
      </c>
      <c r="B29" s="5" t="n">
        <v>0</v>
      </c>
      <c r="C29" s="5" t="n">
        <v>0</v>
      </c>
    </row>
    <row r="30">
      <c r="A30" s="4" t="inlineStr">
        <is>
          <t>Increase (decrease) through net exchange differences</t>
        </is>
      </c>
      <c r="B30" s="5" t="n">
        <v>-4102</v>
      </c>
      <c r="C30" s="5" t="n">
        <v>-1066</v>
      </c>
    </row>
    <row r="31">
      <c r="A31" s="4" t="inlineStr">
        <is>
          <t>Reclassification of assets held for sale</t>
        </is>
      </c>
      <c r="C31" s="5" t="n">
        <v>0</v>
      </c>
    </row>
    <row r="32">
      <c r="A32" s="4" t="inlineStr">
        <is>
          <t>Increase (decrease) through transfers from construction in progress</t>
        </is>
      </c>
      <c r="B32" s="5" t="n">
        <v>-437935</v>
      </c>
      <c r="C32" s="5" t="n">
        <v>-796962</v>
      </c>
    </row>
    <row r="33">
      <c r="A33" s="4" t="inlineStr">
        <is>
          <t>Reclassification from lease to Property, plant and equipment</t>
        </is>
      </c>
      <c r="B33" s="5" t="n">
        <v>0</v>
      </c>
      <c r="C33" s="5" t="n">
        <v>0</v>
      </c>
    </row>
    <row r="34">
      <c r="A34" s="4" t="inlineStr">
        <is>
          <t>Total changes</t>
        </is>
      </c>
      <c r="B34" s="5" t="n">
        <v>816147</v>
      </c>
      <c r="C34" s="5" t="n">
        <v>97701</v>
      </c>
    </row>
    <row r="35">
      <c r="A35" s="4" t="inlineStr">
        <is>
          <t>Closing balance</t>
        </is>
      </c>
      <c r="B35" s="5" t="n">
        <v>1944578</v>
      </c>
      <c r="C35" s="5" t="n">
        <v>1128431</v>
      </c>
    </row>
    <row r="36">
      <c r="A36" s="4" t="inlineStr">
        <is>
          <t>Land [Member]</t>
        </is>
      </c>
    </row>
    <row r="37">
      <c r="A37" s="3" t="inlineStr">
        <is>
          <t>Statement [Line Items]</t>
        </is>
      </c>
    </row>
    <row r="38">
      <c r="A38" s="4" t="inlineStr">
        <is>
          <t>Opening Balance</t>
        </is>
      </c>
      <c r="B38" s="5" t="n">
        <v>971061</v>
      </c>
    </row>
    <row r="39">
      <c r="A39" s="4" t="inlineStr">
        <is>
          <t>Increase (decrease) for changes in accounting policies</t>
        </is>
      </c>
      <c r="C39" s="5" t="n">
        <v>0</v>
      </c>
    </row>
    <row r="40">
      <c r="A40" s="3" t="inlineStr">
        <is>
          <t>Changes</t>
        </is>
      </c>
    </row>
    <row r="41">
      <c r="A41" s="4" t="inlineStr">
        <is>
          <t>Additions</t>
        </is>
      </c>
      <c r="B41" s="5" t="n">
        <v>3449</v>
      </c>
      <c r="C41" s="5" t="n">
        <v>6722</v>
      </c>
    </row>
    <row r="42">
      <c r="A42" s="4" t="inlineStr">
        <is>
          <t>Acquisitions through business combinations</t>
        </is>
      </c>
      <c r="C42" s="5" t="n">
        <v>3915</v>
      </c>
    </row>
    <row r="43">
      <c r="A43" s="4" t="inlineStr">
        <is>
          <t>Disposals</t>
        </is>
      </c>
      <c r="B43" s="5" t="n">
        <v>-14957</v>
      </c>
      <c r="C43" s="5" t="n">
        <v>-2241</v>
      </c>
    </row>
    <row r="44">
      <c r="A44" s="4" t="inlineStr">
        <is>
          <t>Withdrawals</t>
        </is>
      </c>
      <c r="B44" s="5" t="n">
        <v>-782</v>
      </c>
      <c r="C44" s="5" t="n">
        <v>-3442</v>
      </c>
    </row>
    <row r="45">
      <c r="A45" s="4" t="inlineStr">
        <is>
          <t>Depreciation</t>
        </is>
      </c>
      <c r="B45" s="5" t="n">
        <v>0</v>
      </c>
      <c r="C45" s="5" t="n">
        <v>0</v>
      </c>
    </row>
    <row r="46">
      <c r="A46" s="4" t="inlineStr">
        <is>
          <t>Impairment loss recognized in profit or loss</t>
        </is>
      </c>
      <c r="B46" s="5" t="n">
        <v>0</v>
      </c>
      <c r="C46" s="5" t="n">
        <v>0</v>
      </c>
    </row>
    <row r="47">
      <c r="A47" s="4" t="inlineStr">
        <is>
          <t>Increase (decrease) through net exchange differences</t>
        </is>
      </c>
      <c r="B47" s="5" t="n">
        <v>-28405</v>
      </c>
      <c r="C47" s="5" t="n">
        <v>-7530</v>
      </c>
    </row>
    <row r="48">
      <c r="A48" s="4" t="inlineStr">
        <is>
          <t>Reclassification of assets held for sale</t>
        </is>
      </c>
      <c r="C48" s="5" t="n">
        <v>0</v>
      </c>
    </row>
    <row r="49">
      <c r="A49" s="4" t="inlineStr">
        <is>
          <t>Increase (decrease) through transfers from construction in progress</t>
        </is>
      </c>
      <c r="B49" s="5" t="n">
        <v>6</v>
      </c>
      <c r="C49" s="5" t="n">
        <v>1494</v>
      </c>
    </row>
    <row r="50">
      <c r="A50" s="4" t="inlineStr">
        <is>
          <t>Reclassification from lease to Property, plant and equipment</t>
        </is>
      </c>
      <c r="B50" s="5" t="n">
        <v>0</v>
      </c>
      <c r="C50" s="5" t="n">
        <v>0</v>
      </c>
    </row>
    <row r="51">
      <c r="A51" s="4" t="inlineStr">
        <is>
          <t>Total changes</t>
        </is>
      </c>
      <c r="B51" s="5" t="n">
        <v>-40689</v>
      </c>
      <c r="C51" s="5" t="n">
        <v>-1082</v>
      </c>
    </row>
    <row r="52">
      <c r="A52" s="4" t="inlineStr">
        <is>
          <t>Closing balance</t>
        </is>
      </c>
      <c r="B52" s="5" t="n">
        <v>930372</v>
      </c>
      <c r="C52" s="5" t="n">
        <v>971061</v>
      </c>
    </row>
    <row r="53">
      <c r="A53" s="4" t="inlineStr">
        <is>
          <t>Buildings [member]</t>
        </is>
      </c>
    </row>
    <row r="54">
      <c r="A54" s="3" t="inlineStr">
        <is>
          <t>Statement [Line Items]</t>
        </is>
      </c>
    </row>
    <row r="55">
      <c r="A55" s="4" t="inlineStr">
        <is>
          <t>Opening Balance</t>
        </is>
      </c>
      <c r="B55" s="5" t="n">
        <v>2247996</v>
      </c>
    </row>
    <row r="56">
      <c r="A56" s="4" t="inlineStr">
        <is>
          <t>Increase (decrease) for changes in accounting policies</t>
        </is>
      </c>
      <c r="C56" s="5" t="n">
        <v>0</v>
      </c>
    </row>
    <row r="57">
      <c r="A57" s="3" t="inlineStr">
        <is>
          <t>Changes</t>
        </is>
      </c>
    </row>
    <row r="58">
      <c r="A58" s="4" t="inlineStr">
        <is>
          <t>Additions</t>
        </is>
      </c>
      <c r="B58" s="5" t="n">
        <v>5149</v>
      </c>
      <c r="C58" s="5" t="n">
        <v>13561</v>
      </c>
    </row>
    <row r="59">
      <c r="A59" s="4" t="inlineStr">
        <is>
          <t>Acquisitions through business combinations</t>
        </is>
      </c>
      <c r="C59" s="5" t="n">
        <v>24118</v>
      </c>
    </row>
    <row r="60">
      <c r="A60" s="4" t="inlineStr">
        <is>
          <t>Disposals</t>
        </is>
      </c>
      <c r="B60" s="5" t="n">
        <v>-545</v>
      </c>
      <c r="C60" s="5" t="n">
        <v>-2167</v>
      </c>
    </row>
    <row r="61">
      <c r="A61" s="4" t="inlineStr">
        <is>
          <t>Withdrawals</t>
        </is>
      </c>
      <c r="B61" s="5" t="n">
        <v>-1540</v>
      </c>
      <c r="C61" s="5" t="n">
        <v>-3435</v>
      </c>
    </row>
    <row r="62">
      <c r="A62" s="4" t="inlineStr">
        <is>
          <t>Depreciation</t>
        </is>
      </c>
      <c r="B62" s="5" t="n">
        <v>-139971</v>
      </c>
      <c r="C62" s="5" t="n">
        <v>-130454</v>
      </c>
    </row>
    <row r="63">
      <c r="A63" s="4" t="inlineStr">
        <is>
          <t>Impairment loss recognized in profit or loss</t>
        </is>
      </c>
      <c r="B63" s="5" t="n">
        <v>-22176</v>
      </c>
      <c r="C63" s="5" t="n">
        <v>-15398</v>
      </c>
    </row>
    <row r="64">
      <c r="A64" s="4" t="inlineStr">
        <is>
          <t>Increase (decrease) through net exchange differences</t>
        </is>
      </c>
      <c r="B64" s="5" t="n">
        <v>-21954</v>
      </c>
      <c r="C64" s="5" t="n">
        <v>-479</v>
      </c>
    </row>
    <row r="65">
      <c r="A65" s="4" t="inlineStr">
        <is>
          <t>Reclassification of assets held for sale</t>
        </is>
      </c>
      <c r="C65" s="5" t="n">
        <v>0</v>
      </c>
    </row>
    <row r="66">
      <c r="A66" s="4" t="inlineStr">
        <is>
          <t>Increase (decrease) through transfers from construction in progress</t>
        </is>
      </c>
      <c r="B66" s="5" t="n">
        <v>181825</v>
      </c>
      <c r="C66" s="5" t="n">
        <v>299363</v>
      </c>
    </row>
    <row r="67">
      <c r="A67" s="4" t="inlineStr">
        <is>
          <t>Reclassification from lease to Property, plant and equipment</t>
        </is>
      </c>
      <c r="B67" s="5" t="n">
        <v>0</v>
      </c>
      <c r="C67" s="5" t="n">
        <v>0</v>
      </c>
    </row>
    <row r="68">
      <c r="A68" s="4" t="inlineStr">
        <is>
          <t>Total changes</t>
        </is>
      </c>
      <c r="B68" s="5" t="n">
        <v>788</v>
      </c>
      <c r="C68" s="5" t="n">
        <v>185109</v>
      </c>
    </row>
    <row r="69">
      <c r="A69" s="4" t="inlineStr">
        <is>
          <t>Closing balance</t>
        </is>
      </c>
      <c r="B69" s="5" t="n">
        <v>2248784</v>
      </c>
      <c r="C69" s="5" t="n">
        <v>2247996</v>
      </c>
    </row>
    <row r="70">
      <c r="A70" s="4" t="inlineStr">
        <is>
          <t>Plant and equipment [Member]</t>
        </is>
      </c>
    </row>
    <row r="71">
      <c r="A71" s="3" t="inlineStr">
        <is>
          <t>Statement [Line Items]</t>
        </is>
      </c>
    </row>
    <row r="72">
      <c r="A72" s="4" t="inlineStr">
        <is>
          <t>Opening Balance</t>
        </is>
      </c>
      <c r="B72" s="5" t="n">
        <v>3139761</v>
      </c>
    </row>
    <row r="73">
      <c r="A73" s="4" t="inlineStr">
        <is>
          <t>Increase (decrease) for changes in accounting policies</t>
        </is>
      </c>
      <c r="C73" s="5" t="n">
        <v>-55015</v>
      </c>
    </row>
    <row r="74">
      <c r="A74" s="3" t="inlineStr">
        <is>
          <t>Changes</t>
        </is>
      </c>
    </row>
    <row r="75">
      <c r="A75" s="4" t="inlineStr">
        <is>
          <t>Additions</t>
        </is>
      </c>
      <c r="B75" s="5" t="n">
        <v>38618</v>
      </c>
      <c r="C75" s="5" t="n">
        <v>44800</v>
      </c>
    </row>
    <row r="76">
      <c r="A76" s="4" t="inlineStr">
        <is>
          <t>Acquisitions through business combinations</t>
        </is>
      </c>
      <c r="C76" s="5" t="n">
        <v>110701</v>
      </c>
    </row>
    <row r="77">
      <c r="A77" s="4" t="inlineStr">
        <is>
          <t>Disposals</t>
        </is>
      </c>
      <c r="B77" s="5" t="n">
        <v>-8323</v>
      </c>
      <c r="C77" s="5" t="n">
        <v>-2821</v>
      </c>
    </row>
    <row r="78">
      <c r="A78" s="4" t="inlineStr">
        <is>
          <t>Withdrawals</t>
        </is>
      </c>
      <c r="B78" s="5" t="n">
        <v>-3986</v>
      </c>
      <c r="C78" s="5" t="n">
        <v>-23231</v>
      </c>
    </row>
    <row r="79">
      <c r="A79" s="4" t="inlineStr">
        <is>
          <t>Depreciation</t>
        </is>
      </c>
      <c r="B79" s="5" t="n">
        <v>-286740</v>
      </c>
      <c r="C79" s="5" t="n">
        <v>-297332</v>
      </c>
    </row>
    <row r="80">
      <c r="A80" s="4" t="inlineStr">
        <is>
          <t>Impairment loss recognized in profit or loss</t>
        </is>
      </c>
      <c r="B80" s="5" t="n">
        <v>-36032</v>
      </c>
      <c r="C80" s="5" t="n">
        <v>-60219</v>
      </c>
    </row>
    <row r="81">
      <c r="A81" s="4" t="inlineStr">
        <is>
          <t>Increase (decrease) through net exchange differences</t>
        </is>
      </c>
      <c r="B81" s="5" t="n">
        <v>-55349</v>
      </c>
      <c r="C81" s="5" t="n">
        <v>-1347</v>
      </c>
    </row>
    <row r="82">
      <c r="A82" s="4" t="inlineStr">
        <is>
          <t>Reclassification of assets held for sale</t>
        </is>
      </c>
      <c r="C82" s="5" t="n">
        <v>990</v>
      </c>
    </row>
    <row r="83">
      <c r="A83" s="4" t="inlineStr">
        <is>
          <t>Increase (decrease) through transfers from construction in progress</t>
        </is>
      </c>
      <c r="B83" s="5" t="n">
        <v>235776</v>
      </c>
      <c r="C83" s="5" t="n">
        <v>500140</v>
      </c>
    </row>
    <row r="84">
      <c r="A84" s="4" t="inlineStr">
        <is>
          <t>Reclassification from lease to Property, plant and equipment</t>
        </is>
      </c>
      <c r="B84" s="5" t="n">
        <v>2411</v>
      </c>
      <c r="C84" s="5" t="n">
        <v>1633</v>
      </c>
    </row>
    <row r="85">
      <c r="A85" s="4" t="inlineStr">
        <is>
          <t>Total changes</t>
        </is>
      </c>
      <c r="B85" s="5" t="n">
        <v>-113625</v>
      </c>
      <c r="C85" s="5" t="n">
        <v>273314</v>
      </c>
    </row>
    <row r="86">
      <c r="A86" s="4" t="inlineStr">
        <is>
          <t>Closing balance</t>
        </is>
      </c>
      <c r="B86" s="5" t="n">
        <v>3026136</v>
      </c>
      <c r="C86" s="5" t="n">
        <v>3139761</v>
      </c>
    </row>
    <row r="87">
      <c r="A87" s="4" t="inlineStr">
        <is>
          <t>IT Equipment [member]</t>
        </is>
      </c>
    </row>
    <row r="88">
      <c r="A88" s="3" t="inlineStr">
        <is>
          <t>Statement [Line Items]</t>
        </is>
      </c>
    </row>
    <row r="89">
      <c r="A89" s="4" t="inlineStr">
        <is>
          <t>Opening Balance</t>
        </is>
      </c>
      <c r="B89" s="5" t="n">
        <v>20906</v>
      </c>
    </row>
    <row r="90">
      <c r="A90" s="4" t="inlineStr">
        <is>
          <t>Increase (decrease) for changes in accounting policies</t>
        </is>
      </c>
      <c r="C90" s="5" t="n">
        <v>0</v>
      </c>
    </row>
    <row r="91">
      <c r="A91" s="3" t="inlineStr">
        <is>
          <t>Changes</t>
        </is>
      </c>
    </row>
    <row r="92">
      <c r="A92" s="4" t="inlineStr">
        <is>
          <t>Additions</t>
        </is>
      </c>
      <c r="B92" s="5" t="n">
        <v>906</v>
      </c>
      <c r="C92" s="5" t="n">
        <v>1637</v>
      </c>
    </row>
    <row r="93">
      <c r="A93" s="4" t="inlineStr">
        <is>
          <t>Acquisitions through business combinations</t>
        </is>
      </c>
      <c r="C93" s="5" t="n">
        <v>238</v>
      </c>
    </row>
    <row r="94">
      <c r="A94" s="4" t="inlineStr">
        <is>
          <t>Disposals</t>
        </is>
      </c>
      <c r="B94" s="5" t="n">
        <v>-5</v>
      </c>
      <c r="C94" s="5" t="n">
        <v>-94</v>
      </c>
    </row>
    <row r="95">
      <c r="A95" s="4" t="inlineStr">
        <is>
          <t>Withdrawals</t>
        </is>
      </c>
      <c r="B95" s="5" t="n">
        <v>-97</v>
      </c>
      <c r="C95" s="5" t="n">
        <v>-2</v>
      </c>
    </row>
    <row r="96">
      <c r="A96" s="4" t="inlineStr">
        <is>
          <t>Depreciation</t>
        </is>
      </c>
      <c r="B96" s="5" t="n">
        <v>-6572</v>
      </c>
      <c r="C96" s="5" t="n">
        <v>-6426</v>
      </c>
    </row>
    <row r="97">
      <c r="A97" s="4" t="inlineStr">
        <is>
          <t>Impairment loss recognized in profit or loss</t>
        </is>
      </c>
      <c r="B97" s="5" t="n">
        <v>-480</v>
      </c>
      <c r="C97" s="5" t="n">
        <v>-337</v>
      </c>
    </row>
    <row r="98">
      <c r="A98" s="4" t="inlineStr">
        <is>
          <t>Increase (decrease) through net exchange differences</t>
        </is>
      </c>
      <c r="B98" s="5" t="n">
        <v>-288</v>
      </c>
      <c r="C98" s="5" t="n">
        <v>-74</v>
      </c>
    </row>
    <row r="99">
      <c r="A99" s="4" t="inlineStr">
        <is>
          <t>Reclassification of assets held for sale</t>
        </is>
      </c>
      <c r="C99" s="5" t="n">
        <v>0</v>
      </c>
    </row>
    <row r="100">
      <c r="A100" s="4" t="inlineStr">
        <is>
          <t>Increase (decrease) through transfers from construction in progress</t>
        </is>
      </c>
      <c r="B100" s="5" t="n">
        <v>11796</v>
      </c>
      <c r="C100" s="5" t="n">
        <v>2672</v>
      </c>
    </row>
    <row r="101">
      <c r="A101" s="4" t="inlineStr">
        <is>
          <t>Reclassification from lease to Property, plant and equipment</t>
        </is>
      </c>
      <c r="B101" s="5" t="n">
        <v>0</v>
      </c>
      <c r="C101" s="5" t="n">
        <v>0</v>
      </c>
    </row>
    <row r="102">
      <c r="A102" s="4" t="inlineStr">
        <is>
          <t>Total changes</t>
        </is>
      </c>
      <c r="B102" s="5" t="n">
        <v>5260</v>
      </c>
      <c r="C102" s="5" t="n">
        <v>-2386</v>
      </c>
    </row>
    <row r="103">
      <c r="A103" s="4" t="inlineStr">
        <is>
          <t>Closing balance</t>
        </is>
      </c>
      <c r="B103" s="5" t="n">
        <v>26166</v>
      </c>
      <c r="C103" s="5" t="n">
        <v>20906</v>
      </c>
    </row>
    <row r="104">
      <c r="A104" s="4" t="inlineStr">
        <is>
          <t>Fixtures and fittings [member]</t>
        </is>
      </c>
    </row>
    <row r="105">
      <c r="A105" s="3" t="inlineStr">
        <is>
          <t>Statement [Line Items]</t>
        </is>
      </c>
    </row>
    <row r="106">
      <c r="A106" s="4" t="inlineStr">
        <is>
          <t>Opening Balance</t>
        </is>
      </c>
      <c r="B106" s="5" t="n">
        <v>13421</v>
      </c>
    </row>
    <row r="107">
      <c r="A107" s="4" t="inlineStr">
        <is>
          <t>Increase (decrease) for changes in accounting policies</t>
        </is>
      </c>
      <c r="C107" s="5" t="n">
        <v>0</v>
      </c>
    </row>
    <row r="108">
      <c r="A108" s="3" t="inlineStr">
        <is>
          <t>Changes</t>
        </is>
      </c>
    </row>
    <row r="109">
      <c r="A109" s="4" t="inlineStr">
        <is>
          <t>Additions</t>
        </is>
      </c>
      <c r="B109" s="5" t="n">
        <v>1602</v>
      </c>
      <c r="C109" s="5" t="n">
        <v>960</v>
      </c>
    </row>
    <row r="110">
      <c r="A110" s="4" t="inlineStr">
        <is>
          <t>Acquisitions through business combinations</t>
        </is>
      </c>
      <c r="C110" s="5" t="n">
        <v>156</v>
      </c>
    </row>
    <row r="111">
      <c r="A111" s="4" t="inlineStr">
        <is>
          <t>Disposals</t>
        </is>
      </c>
      <c r="B111" s="5" t="n">
        <v>-1</v>
      </c>
      <c r="C111" s="5" t="n">
        <v>-1</v>
      </c>
    </row>
    <row r="112">
      <c r="A112" s="4" t="inlineStr">
        <is>
          <t>Withdrawals</t>
        </is>
      </c>
      <c r="B112" s="5" t="n">
        <v>-30</v>
      </c>
      <c r="C112" s="5" t="n">
        <v>-1</v>
      </c>
    </row>
    <row r="113">
      <c r="A113" s="4" t="inlineStr">
        <is>
          <t>Depreciation</t>
        </is>
      </c>
      <c r="B113" s="5" t="n">
        <v>-3009</v>
      </c>
      <c r="C113" s="5" t="n">
        <v>-2722</v>
      </c>
    </row>
    <row r="114">
      <c r="A114" s="4" t="inlineStr">
        <is>
          <t>Impairment loss recognized in profit or loss</t>
        </is>
      </c>
      <c r="B114" s="5" t="n">
        <v>0</v>
      </c>
      <c r="C114" s="5" t="n">
        <v>-14</v>
      </c>
    </row>
    <row r="115">
      <c r="A115" s="4" t="inlineStr">
        <is>
          <t>Increase (decrease) through net exchange differences</t>
        </is>
      </c>
      <c r="B115" s="5" t="n">
        <v>-190</v>
      </c>
      <c r="C115" s="5" t="n">
        <v>27</v>
      </c>
    </row>
    <row r="116">
      <c r="A116" s="4" t="inlineStr">
        <is>
          <t>Reclassification of assets held for sale</t>
        </is>
      </c>
      <c r="C116" s="5" t="n">
        <v>0</v>
      </c>
    </row>
    <row r="117">
      <c r="A117" s="4" t="inlineStr">
        <is>
          <t>Increase (decrease) through transfers from construction in progress</t>
        </is>
      </c>
      <c r="B117" s="5" t="n">
        <v>4834</v>
      </c>
      <c r="C117" s="5" t="n">
        <v>-890</v>
      </c>
    </row>
    <row r="118">
      <c r="A118" s="4" t="inlineStr">
        <is>
          <t>Reclassification from lease to Property, plant and equipment</t>
        </is>
      </c>
      <c r="B118" s="5" t="n">
        <v>0</v>
      </c>
      <c r="C118" s="5" t="n">
        <v>0</v>
      </c>
    </row>
    <row r="119">
      <c r="A119" s="4" t="inlineStr">
        <is>
          <t>Total changes</t>
        </is>
      </c>
      <c r="B119" s="5" t="n">
        <v>3206</v>
      </c>
      <c r="C119" s="5" t="n">
        <v>-2485</v>
      </c>
    </row>
    <row r="120">
      <c r="A120" s="4" t="inlineStr">
        <is>
          <t>Closing balance</t>
        </is>
      </c>
      <c r="B120" s="5" t="n">
        <v>16627</v>
      </c>
      <c r="C120" s="5" t="n">
        <v>13421</v>
      </c>
    </row>
    <row r="121">
      <c r="A121" s="4" t="inlineStr">
        <is>
          <t>Motor vehicles [member]</t>
        </is>
      </c>
    </row>
    <row r="122">
      <c r="A122" s="3" t="inlineStr">
        <is>
          <t>Statement [Line Items]</t>
        </is>
      </c>
    </row>
    <row r="123">
      <c r="A123" s="4" t="inlineStr">
        <is>
          <t>Opening Balance</t>
        </is>
      </c>
      <c r="B123" s="5" t="n">
        <v>14922</v>
      </c>
    </row>
    <row r="124">
      <c r="A124" s="4" t="inlineStr">
        <is>
          <t>Increase (decrease) for changes in accounting policies</t>
        </is>
      </c>
      <c r="C124" s="5" t="n">
        <v>0</v>
      </c>
    </row>
    <row r="125">
      <c r="A125" s="3" t="inlineStr">
        <is>
          <t>Changes</t>
        </is>
      </c>
    </row>
    <row r="126">
      <c r="A126" s="4" t="inlineStr">
        <is>
          <t>Additions</t>
        </is>
      </c>
      <c r="B126" s="5" t="n">
        <v>1553</v>
      </c>
      <c r="C126" s="5" t="n">
        <v>3808</v>
      </c>
    </row>
    <row r="127">
      <c r="A127" s="4" t="inlineStr">
        <is>
          <t>Acquisitions through business combinations</t>
        </is>
      </c>
      <c r="C127" s="5" t="n">
        <v>313</v>
      </c>
    </row>
    <row r="128">
      <c r="A128" s="4" t="inlineStr">
        <is>
          <t>Disposals</t>
        </is>
      </c>
      <c r="B128" s="5" t="n">
        <v>-197</v>
      </c>
      <c r="C128" s="5" t="n">
        <v>-213</v>
      </c>
    </row>
    <row r="129">
      <c r="A129" s="4" t="inlineStr">
        <is>
          <t>Withdrawals</t>
        </is>
      </c>
      <c r="B129" s="5" t="n">
        <v>-6</v>
      </c>
      <c r="C129" s="5" t="n">
        <v>-36</v>
      </c>
    </row>
    <row r="130">
      <c r="A130" s="4" t="inlineStr">
        <is>
          <t>Depreciation</t>
        </is>
      </c>
      <c r="B130" s="5" t="n">
        <v>-4325</v>
      </c>
      <c r="C130" s="5" t="n">
        <v>-4111</v>
      </c>
    </row>
    <row r="131">
      <c r="A131" s="4" t="inlineStr">
        <is>
          <t>Impairment loss recognized in profit or loss</t>
        </is>
      </c>
      <c r="B131" s="5" t="n">
        <v>-107</v>
      </c>
      <c r="C131" s="5" t="n">
        <v>-74</v>
      </c>
    </row>
    <row r="132">
      <c r="A132" s="4" t="inlineStr">
        <is>
          <t>Increase (decrease) through net exchange differences</t>
        </is>
      </c>
      <c r="B132" s="5" t="n">
        <v>-309</v>
      </c>
      <c r="C132" s="5" t="n">
        <v>-31</v>
      </c>
    </row>
    <row r="133">
      <c r="A133" s="4" t="inlineStr">
        <is>
          <t>Reclassification of assets held for sale</t>
        </is>
      </c>
      <c r="C133" s="5" t="n">
        <v>0</v>
      </c>
    </row>
    <row r="134">
      <c r="A134" s="4" t="inlineStr">
        <is>
          <t>Increase (decrease) through transfers from construction in progress</t>
        </is>
      </c>
      <c r="B134" s="5" t="n">
        <v>3149</v>
      </c>
      <c r="C134" s="5" t="n">
        <v>340</v>
      </c>
    </row>
    <row r="135">
      <c r="A135" s="4" t="inlineStr">
        <is>
          <t>Reclassification from lease to Property, plant and equipment</t>
        </is>
      </c>
      <c r="B135" s="5" t="n">
        <v>375</v>
      </c>
      <c r="C135" s="5" t="n">
        <v>10</v>
      </c>
    </row>
    <row r="136">
      <c r="A136" s="4" t="inlineStr">
        <is>
          <t>Total changes</t>
        </is>
      </c>
      <c r="B136" s="5" t="n">
        <v>133</v>
      </c>
      <c r="C136" s="5" t="n">
        <v>6</v>
      </c>
    </row>
    <row r="137">
      <c r="A137" s="4" t="inlineStr">
        <is>
          <t>Closing balance</t>
        </is>
      </c>
      <c r="B137" s="5" t="n">
        <v>15055</v>
      </c>
      <c r="C137" s="5" t="n">
        <v>14922</v>
      </c>
    </row>
    <row r="138">
      <c r="A138" s="4" t="inlineStr">
        <is>
          <t>Other property, plant and equipment [member]</t>
        </is>
      </c>
    </row>
    <row r="139">
      <c r="A139" s="3" t="inlineStr">
        <is>
          <t>Statement [Line Items]</t>
        </is>
      </c>
    </row>
    <row r="140">
      <c r="A140" s="4" t="inlineStr">
        <is>
          <t>Opening Balance</t>
        </is>
      </c>
      <c r="B140" s="5" t="n">
        <v>111685</v>
      </c>
    </row>
    <row r="141">
      <c r="A141" s="4" t="inlineStr">
        <is>
          <t>Increase (decrease) for changes in accounting policies</t>
        </is>
      </c>
      <c r="C141" s="5" t="n">
        <v>-17237</v>
      </c>
    </row>
    <row r="142">
      <c r="A142" s="3" t="inlineStr">
        <is>
          <t>Changes</t>
        </is>
      </c>
    </row>
    <row r="143">
      <c r="A143" s="4" t="inlineStr">
        <is>
          <t>Additions</t>
        </is>
      </c>
      <c r="B143" s="5" t="n">
        <v>12839</v>
      </c>
      <c r="C143" s="5" t="n">
        <v>10779</v>
      </c>
    </row>
    <row r="144">
      <c r="A144" s="4" t="inlineStr">
        <is>
          <t>Acquisitions through business combinations</t>
        </is>
      </c>
      <c r="C144" s="5" t="n">
        <v>6272</v>
      </c>
    </row>
    <row r="145">
      <c r="A145" s="4" t="inlineStr">
        <is>
          <t>Disposals</t>
        </is>
      </c>
      <c r="B145" s="5" t="n">
        <v>-1583</v>
      </c>
      <c r="C145" s="5" t="n">
        <v>-29</v>
      </c>
    </row>
    <row r="146">
      <c r="A146" s="4" t="inlineStr">
        <is>
          <t>Withdrawals</t>
        </is>
      </c>
      <c r="B146" s="5" t="n">
        <v>-46</v>
      </c>
      <c r="C146" s="5" t="n">
        <v>-13202</v>
      </c>
    </row>
    <row r="147">
      <c r="A147" s="4" t="inlineStr">
        <is>
          <t>Depreciation</t>
        </is>
      </c>
      <c r="B147" s="5" t="n">
        <v>-1149</v>
      </c>
      <c r="C147" s="5" t="n">
        <v>-1180</v>
      </c>
    </row>
    <row r="148">
      <c r="A148" s="4" t="inlineStr">
        <is>
          <t>Impairment loss recognized in profit or loss</t>
        </is>
      </c>
      <c r="B148" s="5" t="n">
        <v>0</v>
      </c>
      <c r="C148" s="5" t="n">
        <v>0</v>
      </c>
    </row>
    <row r="149">
      <c r="A149" s="4" t="inlineStr">
        <is>
          <t>Increase (decrease) through net exchange differences</t>
        </is>
      </c>
      <c r="B149" s="5" t="n">
        <v>-4709</v>
      </c>
      <c r="C149" s="5" t="n">
        <v>-918</v>
      </c>
    </row>
    <row r="150">
      <c r="A150" s="4" t="inlineStr">
        <is>
          <t>Reclassification of assets held for sale</t>
        </is>
      </c>
      <c r="C150" s="5" t="n">
        <v>0</v>
      </c>
    </row>
    <row r="151">
      <c r="A151" s="4" t="inlineStr">
        <is>
          <t>Increase (decrease) through transfers from construction in progress</t>
        </is>
      </c>
      <c r="B151" s="5" t="n">
        <v>549</v>
      </c>
      <c r="C151" s="5" t="n">
        <v>-6157</v>
      </c>
    </row>
    <row r="152">
      <c r="A152" s="4" t="inlineStr">
        <is>
          <t>Reclassification from lease to Property, plant and equipment</t>
        </is>
      </c>
      <c r="B152" s="5" t="n">
        <v>0</v>
      </c>
      <c r="C152" s="5" t="n">
        <v>0</v>
      </c>
    </row>
    <row r="153">
      <c r="A153" s="4" t="inlineStr">
        <is>
          <t>Total changes</t>
        </is>
      </c>
      <c r="B153" s="5" t="n">
        <v>5901</v>
      </c>
      <c r="C153" s="5" t="n">
        <v>-4435</v>
      </c>
    </row>
    <row r="154">
      <c r="A154" s="4" t="inlineStr">
        <is>
          <t>Closing balance</t>
        </is>
      </c>
      <c r="B154" s="6" t="n">
        <v>117586</v>
      </c>
      <c r="C154" s="5" t="n">
        <v>111685</v>
      </c>
    </row>
    <row r="155">
      <c r="A155" s="4" t="inlineStr">
        <is>
          <t>Previously stated [member]</t>
        </is>
      </c>
    </row>
    <row r="156">
      <c r="A156" s="3" t="inlineStr">
        <is>
          <t>Statement [Line Items]</t>
        </is>
      </c>
    </row>
    <row r="157">
      <c r="A157" s="4" t="inlineStr">
        <is>
          <t>Opening Balance</t>
        </is>
      </c>
      <c r="C157" s="5" t="n">
        <v>7174693</v>
      </c>
    </row>
    <row r="158">
      <c r="A158" s="4" t="inlineStr">
        <is>
          <t>Previously stated [member] | Construction work in progress [member]</t>
        </is>
      </c>
    </row>
    <row r="159">
      <c r="A159" s="3" t="inlineStr">
        <is>
          <t>Statement [Line Items]</t>
        </is>
      </c>
    </row>
    <row r="160">
      <c r="A160" s="4" t="inlineStr">
        <is>
          <t>Opening Balance</t>
        </is>
      </c>
      <c r="C160" s="5" t="n">
        <v>1030730</v>
      </c>
    </row>
    <row r="161">
      <c r="A161" s="4" t="inlineStr">
        <is>
          <t>Previously stated [member] | Land [Member]</t>
        </is>
      </c>
    </row>
    <row r="162">
      <c r="A162" s="3" t="inlineStr">
        <is>
          <t>Statement [Line Items]</t>
        </is>
      </c>
    </row>
    <row r="163">
      <c r="A163" s="4" t="inlineStr">
        <is>
          <t>Opening Balance</t>
        </is>
      </c>
      <c r="C163" s="5" t="n">
        <v>972143</v>
      </c>
    </row>
    <row r="164">
      <c r="A164" s="4" t="inlineStr">
        <is>
          <t>Previously stated [member] | Buildings [member]</t>
        </is>
      </c>
    </row>
    <row r="165">
      <c r="A165" s="3" t="inlineStr">
        <is>
          <t>Statement [Line Items]</t>
        </is>
      </c>
    </row>
    <row r="166">
      <c r="A166" s="4" t="inlineStr">
        <is>
          <t>Opening Balance</t>
        </is>
      </c>
      <c r="C166" s="5" t="n">
        <v>2062887</v>
      </c>
    </row>
    <row r="167">
      <c r="A167" s="4" t="inlineStr">
        <is>
          <t>Previously stated [member] | Plant and equipment [Member]</t>
        </is>
      </c>
    </row>
    <row r="168">
      <c r="A168" s="3" t="inlineStr">
        <is>
          <t>Statement [Line Items]</t>
        </is>
      </c>
    </row>
    <row r="169">
      <c r="A169" s="4" t="inlineStr">
        <is>
          <t>Opening Balance</t>
        </is>
      </c>
      <c r="C169" s="5" t="n">
        <v>2921462</v>
      </c>
    </row>
    <row r="170">
      <c r="A170" s="4" t="inlineStr">
        <is>
          <t>Previously stated [member] | IT Equipment [member]</t>
        </is>
      </c>
    </row>
    <row r="171">
      <c r="A171" s="3" t="inlineStr">
        <is>
          <t>Statement [Line Items]</t>
        </is>
      </c>
    </row>
    <row r="172">
      <c r="A172" s="4" t="inlineStr">
        <is>
          <t>Opening Balance</t>
        </is>
      </c>
      <c r="C172" s="5" t="n">
        <v>23292</v>
      </c>
    </row>
    <row r="173">
      <c r="A173" s="4" t="inlineStr">
        <is>
          <t>Previously stated [member] | Fixtures and fittings [member]</t>
        </is>
      </c>
    </row>
    <row r="174">
      <c r="A174" s="3" t="inlineStr">
        <is>
          <t>Statement [Line Items]</t>
        </is>
      </c>
    </row>
    <row r="175">
      <c r="A175" s="4" t="inlineStr">
        <is>
          <t>Opening Balance</t>
        </is>
      </c>
      <c r="C175" s="5" t="n">
        <v>15906</v>
      </c>
    </row>
    <row r="176">
      <c r="A176" s="4" t="inlineStr">
        <is>
          <t>Previously stated [member] | Motor vehicles [member]</t>
        </is>
      </c>
    </row>
    <row r="177">
      <c r="A177" s="3" t="inlineStr">
        <is>
          <t>Statement [Line Items]</t>
        </is>
      </c>
    </row>
    <row r="178">
      <c r="A178" s="4" t="inlineStr">
        <is>
          <t>Opening Balance</t>
        </is>
      </c>
      <c r="C178" s="5" t="n">
        <v>14916</v>
      </c>
    </row>
    <row r="179">
      <c r="A179" s="4" t="inlineStr">
        <is>
          <t>Previously stated [member] | Other property, plant and equipment [member]</t>
        </is>
      </c>
    </row>
    <row r="180">
      <c r="A180" s="3" t="inlineStr">
        <is>
          <t>Statement [Line Items]</t>
        </is>
      </c>
    </row>
    <row r="181">
      <c r="A181" s="4" t="inlineStr">
        <is>
          <t>Opening Balance</t>
        </is>
      </c>
      <c r="C181" s="5" t="n">
        <v>133357</v>
      </c>
    </row>
    <row r="182">
      <c r="A182" s="4" t="inlineStr">
        <is>
          <t>Restated Balance [Member]</t>
        </is>
      </c>
    </row>
    <row r="183">
      <c r="A183" s="3" t="inlineStr">
        <is>
          <t>Statement [Line Items]</t>
        </is>
      </c>
    </row>
    <row r="184">
      <c r="A184" s="4" t="inlineStr">
        <is>
          <t>Restated Opening Balance</t>
        </is>
      </c>
      <c r="C184" s="5" t="n">
        <v>7102441</v>
      </c>
    </row>
    <row r="185">
      <c r="A185" s="4" t="inlineStr">
        <is>
          <t>Restated Balance [Member] | Construction work in progress [member]</t>
        </is>
      </c>
    </row>
    <row r="186">
      <c r="A186" s="3" t="inlineStr">
        <is>
          <t>Statement [Line Items]</t>
        </is>
      </c>
    </row>
    <row r="187">
      <c r="A187" s="4" t="inlineStr">
        <is>
          <t>Restated Opening Balance</t>
        </is>
      </c>
      <c r="C187" s="5" t="n">
        <v>1030730</v>
      </c>
    </row>
    <row r="188">
      <c r="A188" s="4" t="inlineStr">
        <is>
          <t>Restated Balance [Member] | Land [Member]</t>
        </is>
      </c>
    </row>
    <row r="189">
      <c r="A189" s="3" t="inlineStr">
        <is>
          <t>Statement [Line Items]</t>
        </is>
      </c>
    </row>
    <row r="190">
      <c r="A190" s="4" t="inlineStr">
        <is>
          <t>Restated Opening Balance</t>
        </is>
      </c>
      <c r="C190" s="5" t="n">
        <v>972143</v>
      </c>
    </row>
    <row r="191">
      <c r="A191" s="4" t="inlineStr">
        <is>
          <t>Restated Balance [Member] | Buildings [member]</t>
        </is>
      </c>
    </row>
    <row r="192">
      <c r="A192" s="3" t="inlineStr">
        <is>
          <t>Statement [Line Items]</t>
        </is>
      </c>
    </row>
    <row r="193">
      <c r="A193" s="4" t="inlineStr">
        <is>
          <t>Restated Opening Balance</t>
        </is>
      </c>
      <c r="C193" s="5" t="n">
        <v>2062887</v>
      </c>
    </row>
    <row r="194">
      <c r="A194" s="4" t="inlineStr">
        <is>
          <t>Restated Balance [Member] | Plant and equipment [Member]</t>
        </is>
      </c>
    </row>
    <row r="195">
      <c r="A195" s="3" t="inlineStr">
        <is>
          <t>Statement [Line Items]</t>
        </is>
      </c>
    </row>
    <row r="196">
      <c r="A196" s="4" t="inlineStr">
        <is>
          <t>Restated Opening Balance</t>
        </is>
      </c>
      <c r="C196" s="5" t="n">
        <v>2866447</v>
      </c>
    </row>
    <row r="197">
      <c r="A197" s="4" t="inlineStr">
        <is>
          <t>Restated Balance [Member] | IT Equipment [member]</t>
        </is>
      </c>
    </row>
    <row r="198">
      <c r="A198" s="3" t="inlineStr">
        <is>
          <t>Statement [Line Items]</t>
        </is>
      </c>
    </row>
    <row r="199">
      <c r="A199" s="4" t="inlineStr">
        <is>
          <t>Restated Opening Balance</t>
        </is>
      </c>
      <c r="C199" s="5" t="n">
        <v>23292</v>
      </c>
    </row>
    <row r="200">
      <c r="A200" s="4" t="inlineStr">
        <is>
          <t>Restated Balance [Member] | Fixtures and fittings [member]</t>
        </is>
      </c>
    </row>
    <row r="201">
      <c r="A201" s="3" t="inlineStr">
        <is>
          <t>Statement [Line Items]</t>
        </is>
      </c>
    </row>
    <row r="202">
      <c r="A202" s="4" t="inlineStr">
        <is>
          <t>Restated Opening Balance</t>
        </is>
      </c>
      <c r="C202" s="5" t="n">
        <v>15906</v>
      </c>
    </row>
    <row r="203">
      <c r="A203" s="4" t="inlineStr">
        <is>
          <t>Restated Balance [Member] | Motor vehicles [member]</t>
        </is>
      </c>
    </row>
    <row r="204">
      <c r="A204" s="3" t="inlineStr">
        <is>
          <t>Statement [Line Items]</t>
        </is>
      </c>
    </row>
    <row r="205">
      <c r="A205" s="4" t="inlineStr">
        <is>
          <t>Restated Opening Balance</t>
        </is>
      </c>
      <c r="C205" s="5" t="n">
        <v>14916</v>
      </c>
    </row>
    <row r="206">
      <c r="A206" s="4" t="inlineStr">
        <is>
          <t>Restated Balance [Member] | Other property, plant and equipment [member]</t>
        </is>
      </c>
    </row>
    <row r="207">
      <c r="A207" s="3" t="inlineStr">
        <is>
          <t>Statement [Line Items]</t>
        </is>
      </c>
    </row>
    <row r="208">
      <c r="A208" s="4" t="inlineStr">
        <is>
          <t>Restated Opening Balance</t>
        </is>
      </c>
      <c r="C208" s="6" t="n">
        <v>1161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3)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Depreciation expense</t>
        </is>
      </c>
      <c r="B4" s="6" t="n">
        <v>0</v>
      </c>
      <c r="C4" s="6" t="n">
        <v>0</v>
      </c>
      <c r="D4" s="6" t="n">
        <v>523</v>
      </c>
    </row>
    <row r="5">
      <c r="A5" s="4" t="inlineStr">
        <is>
          <t>Cost of sales [member]</t>
        </is>
      </c>
    </row>
    <row r="6">
      <c r="A6" s="3" t="inlineStr">
        <is>
          <t>Statement [Line Items]</t>
        </is>
      </c>
    </row>
    <row r="7">
      <c r="A7" s="4" t="inlineStr">
        <is>
          <t>Depreciation expense</t>
        </is>
      </c>
      <c r="B7" s="5" t="n">
        <v>412750</v>
      </c>
      <c r="C7" s="5" t="n">
        <v>409442</v>
      </c>
      <c r="D7" s="5" t="n">
        <v>377557</v>
      </c>
    </row>
    <row r="8">
      <c r="A8" s="4" t="inlineStr">
        <is>
          <t>Administrative expenses [member]</t>
        </is>
      </c>
    </row>
    <row r="9">
      <c r="A9" s="3" t="inlineStr">
        <is>
          <t>Statement [Line Items]</t>
        </is>
      </c>
    </row>
    <row r="10">
      <c r="A10" s="4" t="inlineStr">
        <is>
          <t>Depreciation expense</t>
        </is>
      </c>
      <c r="B10" s="5" t="n">
        <v>18192</v>
      </c>
      <c r="C10" s="5" t="n">
        <v>16275</v>
      </c>
      <c r="D10" s="5" t="n">
        <v>15530</v>
      </c>
    </row>
    <row r="11">
      <c r="A11" s="4" t="inlineStr">
        <is>
          <t>Other expenses [member]</t>
        </is>
      </c>
    </row>
    <row r="12">
      <c r="A12" s="3" t="inlineStr">
        <is>
          <t>Statement [Line Items]</t>
        </is>
      </c>
    </row>
    <row r="13">
      <c r="A13" s="4" t="inlineStr">
        <is>
          <t>Depreciation expense</t>
        </is>
      </c>
      <c r="B13" s="5" t="n">
        <v>2054</v>
      </c>
      <c r="C13" s="5" t="n">
        <v>3525</v>
      </c>
      <c r="D13" s="5" t="n">
        <v>1986</v>
      </c>
    </row>
    <row r="14">
      <c r="A14" s="4" t="inlineStr">
        <is>
          <t>Total [member]</t>
        </is>
      </c>
    </row>
    <row r="15">
      <c r="A15" s="3" t="inlineStr">
        <is>
          <t>Statement [Line Items]</t>
        </is>
      </c>
    </row>
    <row r="16">
      <c r="A16" s="4" t="inlineStr">
        <is>
          <t>Depreciation expense</t>
        </is>
      </c>
      <c r="B16" s="6" t="n">
        <v>432996</v>
      </c>
      <c r="C16" s="6" t="n">
        <v>429242</v>
      </c>
      <c r="D16" s="6" t="n">
        <v>3950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6" customWidth="1" min="2" max="2"/>
  </cols>
  <sheetData>
    <row r="1">
      <c r="A1" s="1" t="inlineStr">
        <is>
          <t>PROPERTY, PLANT AND EQUIPMENT (Details 4)</t>
        </is>
      </c>
      <c r="B1" s="2" t="inlineStr">
        <is>
          <t>12 Months Ended</t>
        </is>
      </c>
    </row>
    <row r="2">
      <c r="B2" s="2" t="inlineStr">
        <is>
          <t>Dec. 31, 2020</t>
        </is>
      </c>
    </row>
    <row r="3">
      <c r="A3" s="4" t="inlineStr">
        <is>
          <t>Buildings [member]</t>
        </is>
      </c>
    </row>
    <row r="4">
      <c r="A4" s="3" t="inlineStr">
        <is>
          <t>Statement [Line Items]</t>
        </is>
      </c>
    </row>
    <row r="5">
      <c r="A5" s="4" t="inlineStr">
        <is>
          <t>Average useful live Property Plant and Equipment</t>
        </is>
      </c>
      <c r="B5" s="4" t="inlineStr">
        <is>
          <t>58</t>
        </is>
      </c>
    </row>
    <row r="6">
      <c r="A6" s="4" t="inlineStr">
        <is>
          <t>Plant and equipment [member]</t>
        </is>
      </c>
    </row>
    <row r="7">
      <c r="A7" s="3" t="inlineStr">
        <is>
          <t>Statement [Line Items]</t>
        </is>
      </c>
    </row>
    <row r="8">
      <c r="A8" s="4" t="inlineStr">
        <is>
          <t>Average useful live Property Plant and Equipment</t>
        </is>
      </c>
      <c r="B8" s="4" t="inlineStr">
        <is>
          <t>30</t>
        </is>
      </c>
    </row>
    <row r="9">
      <c r="A9" s="4" t="inlineStr">
        <is>
          <t>Information technology equipment [member]</t>
        </is>
      </c>
    </row>
    <row r="10">
      <c r="A10" s="3" t="inlineStr">
        <is>
          <t>Statement [Line Items]</t>
        </is>
      </c>
    </row>
    <row r="11">
      <c r="A11" s="4" t="inlineStr">
        <is>
          <t>Average useful live Property Plant and Equipment</t>
        </is>
      </c>
      <c r="B11" s="4" t="inlineStr">
        <is>
          <t>8</t>
        </is>
      </c>
    </row>
    <row r="12">
      <c r="A12" s="4" t="inlineStr">
        <is>
          <t>Fixtures and fittings [member]</t>
        </is>
      </c>
    </row>
    <row r="13">
      <c r="A13" s="3" t="inlineStr">
        <is>
          <t>Statement [Line Items]</t>
        </is>
      </c>
    </row>
    <row r="14">
      <c r="A14" s="4" t="inlineStr">
        <is>
          <t>Average useful live Property Plant and Equipment</t>
        </is>
      </c>
      <c r="B14" s="4" t="inlineStr">
        <is>
          <t>28</t>
        </is>
      </c>
    </row>
    <row r="15">
      <c r="A15" s="4" t="inlineStr">
        <is>
          <t>Motor vehicles [member]</t>
        </is>
      </c>
    </row>
    <row r="16">
      <c r="A16" s="3" t="inlineStr">
        <is>
          <t>Statement [Line Items]</t>
        </is>
      </c>
    </row>
    <row r="17">
      <c r="A17" s="4" t="inlineStr">
        <is>
          <t>Average useful live Property Plant and Equipment</t>
        </is>
      </c>
      <c r="B17" s="4" t="inlineStr">
        <is>
          <t>7</t>
        </is>
      </c>
    </row>
    <row r="18">
      <c r="A18" s="4" t="inlineStr">
        <is>
          <t>Other property, plant and equipment [member]</t>
        </is>
      </c>
    </row>
    <row r="19">
      <c r="A19" s="3" t="inlineStr">
        <is>
          <t>Statement [Line Items]</t>
        </is>
      </c>
    </row>
    <row r="20">
      <c r="A20" s="4" t="inlineStr">
        <is>
          <t>Average useful live Property Plant and Equipment</t>
        </is>
      </c>
      <c r="B20" s="4" t="inlineStr">
        <is>
          <t>1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Statement [Line Items]</t>
        </is>
      </c>
    </row>
    <row r="3">
      <c r="A3" s="4" t="inlineStr">
        <is>
          <t>Right of use assets</t>
        </is>
      </c>
      <c r="B3" s="6" t="n">
        <v>219134</v>
      </c>
      <c r="C3" s="6" t="n">
        <v>284379</v>
      </c>
    </row>
    <row r="4">
      <c r="A4" s="4" t="inlineStr">
        <is>
          <t>Gross carrying amount [member]</t>
        </is>
      </c>
    </row>
    <row r="5">
      <c r="A5" s="3" t="inlineStr">
        <is>
          <t>Statement [Line Items]</t>
        </is>
      </c>
    </row>
    <row r="6">
      <c r="A6" s="4" t="inlineStr">
        <is>
          <t>Right of use assets</t>
        </is>
      </c>
      <c r="B6" s="5" t="n">
        <v>364968</v>
      </c>
      <c r="C6" s="5" t="n">
        <v>365678</v>
      </c>
    </row>
    <row r="7">
      <c r="A7" s="4" t="inlineStr">
        <is>
          <t>Accumulated depreciation, amortisation and impairment [member]</t>
        </is>
      </c>
    </row>
    <row r="8">
      <c r="A8" s="3" t="inlineStr">
        <is>
          <t>Statement [Line Items]</t>
        </is>
      </c>
    </row>
    <row r="9">
      <c r="A9" s="4" t="inlineStr">
        <is>
          <t>Right of use assets</t>
        </is>
      </c>
      <c r="B9" s="5" t="n">
        <v>-145834</v>
      </c>
      <c r="C9" s="5" t="n">
        <v>-81299</v>
      </c>
    </row>
    <row r="10">
      <c r="A10" s="4" t="inlineStr">
        <is>
          <t>Land [Member]</t>
        </is>
      </c>
    </row>
    <row r="11">
      <c r="A11" s="3" t="inlineStr">
        <is>
          <t>Statement [Line Items]</t>
        </is>
      </c>
    </row>
    <row r="12">
      <c r="A12" s="4" t="inlineStr">
        <is>
          <t>Right of use assets</t>
        </is>
      </c>
      <c r="B12" s="5" t="n">
        <v>60761</v>
      </c>
      <c r="C12" s="5" t="n">
        <v>67804</v>
      </c>
    </row>
    <row r="13">
      <c r="A13" s="4" t="inlineStr">
        <is>
          <t>Land [Member] | Gross carrying amount [member]</t>
        </is>
      </c>
    </row>
    <row r="14">
      <c r="A14" s="3" t="inlineStr">
        <is>
          <t>Statement [Line Items]</t>
        </is>
      </c>
    </row>
    <row r="15">
      <c r="A15" s="4" t="inlineStr">
        <is>
          <t>Right of use assets</t>
        </is>
      </c>
      <c r="B15" s="5" t="n">
        <v>74047</v>
      </c>
      <c r="C15" s="5" t="n">
        <v>75403</v>
      </c>
    </row>
    <row r="16">
      <c r="A16" s="4" t="inlineStr">
        <is>
          <t>Land [Member] | Accumulated depreciation, amortisation and impairment [member]</t>
        </is>
      </c>
    </row>
    <row r="17">
      <c r="A17" s="3" t="inlineStr">
        <is>
          <t>Statement [Line Items]</t>
        </is>
      </c>
    </row>
    <row r="18">
      <c r="A18" s="4" t="inlineStr">
        <is>
          <t>Right of use assets</t>
        </is>
      </c>
      <c r="B18" s="5" t="n">
        <v>-13286</v>
      </c>
      <c r="C18" s="5" t="n">
        <v>-7599</v>
      </c>
    </row>
    <row r="19">
      <c r="A19" s="4" t="inlineStr">
        <is>
          <t>Buildings [member]</t>
        </is>
      </c>
    </row>
    <row r="20">
      <c r="A20" s="3" t="inlineStr">
        <is>
          <t>Statement [Line Items]</t>
        </is>
      </c>
    </row>
    <row r="21">
      <c r="A21" s="4" t="inlineStr">
        <is>
          <t>Right of use assets</t>
        </is>
      </c>
      <c r="B21" s="5" t="n">
        <v>19954</v>
      </c>
      <c r="C21" s="5" t="n">
        <v>25940</v>
      </c>
    </row>
    <row r="22">
      <c r="A22" s="4" t="inlineStr">
        <is>
          <t>Buildings [member] | Gross carrying amount [member]</t>
        </is>
      </c>
    </row>
    <row r="23">
      <c r="A23" s="3" t="inlineStr">
        <is>
          <t>Statement [Line Items]</t>
        </is>
      </c>
    </row>
    <row r="24">
      <c r="A24" s="4" t="inlineStr">
        <is>
          <t>Right of use assets</t>
        </is>
      </c>
      <c r="B24" s="5" t="n">
        <v>30443</v>
      </c>
      <c r="C24" s="5" t="n">
        <v>32266</v>
      </c>
    </row>
    <row r="25">
      <c r="A25" s="4" t="inlineStr">
        <is>
          <t>Buildings [member] | Accumulated depreciation, amortisation and impairment [member]</t>
        </is>
      </c>
    </row>
    <row r="26">
      <c r="A26" s="3" t="inlineStr">
        <is>
          <t>Statement [Line Items]</t>
        </is>
      </c>
    </row>
    <row r="27">
      <c r="A27" s="4" t="inlineStr">
        <is>
          <t>Right of use assets</t>
        </is>
      </c>
      <c r="B27" s="5" t="n">
        <v>-10489</v>
      </c>
      <c r="C27" s="5" t="n">
        <v>-6326</v>
      </c>
    </row>
    <row r="28">
      <c r="A28" s="4" t="inlineStr">
        <is>
          <t>Plant and equipment [member]</t>
        </is>
      </c>
    </row>
    <row r="29">
      <c r="A29" s="3" t="inlineStr">
        <is>
          <t>Statement [Line Items]</t>
        </is>
      </c>
    </row>
    <row r="30">
      <c r="A30" s="4" t="inlineStr">
        <is>
          <t>Right of use assets</t>
        </is>
      </c>
      <c r="B30" s="5" t="n">
        <v>24035</v>
      </c>
      <c r="C30" s="5" t="n">
        <v>44753</v>
      </c>
    </row>
    <row r="31">
      <c r="A31" s="4" t="inlineStr">
        <is>
          <t>Plant and equipment [member] | Gross carrying amount [member]</t>
        </is>
      </c>
    </row>
    <row r="32">
      <c r="A32" s="3" t="inlineStr">
        <is>
          <t>Statement [Line Items]</t>
        </is>
      </c>
    </row>
    <row r="33">
      <c r="A33" s="4" t="inlineStr">
        <is>
          <t>Right of use assets</t>
        </is>
      </c>
      <c r="B33" s="5" t="n">
        <v>67662</v>
      </c>
      <c r="C33" s="5" t="n">
        <v>71394</v>
      </c>
    </row>
    <row r="34">
      <c r="A34" s="4" t="inlineStr">
        <is>
          <t>Plant and equipment [member] | Accumulated depreciation, amortisation and impairment [member]</t>
        </is>
      </c>
    </row>
    <row r="35">
      <c r="A35" s="3" t="inlineStr">
        <is>
          <t>Statement [Line Items]</t>
        </is>
      </c>
    </row>
    <row r="36">
      <c r="A36" s="4" t="inlineStr">
        <is>
          <t>Right of use assets</t>
        </is>
      </c>
      <c r="B36" s="5" t="n">
        <v>-43627</v>
      </c>
      <c r="C36" s="5" t="n">
        <v>-26641</v>
      </c>
    </row>
    <row r="37">
      <c r="A37" s="4" t="inlineStr">
        <is>
          <t>Information technology equipment [Member]</t>
        </is>
      </c>
    </row>
    <row r="38">
      <c r="A38" s="3" t="inlineStr">
        <is>
          <t>Statement [Line Items]</t>
        </is>
      </c>
    </row>
    <row r="39">
      <c r="A39" s="4" t="inlineStr">
        <is>
          <t>Right of use assets</t>
        </is>
      </c>
      <c r="B39" s="5" t="n">
        <v>380</v>
      </c>
      <c r="C39" s="5" t="n">
        <v>574</v>
      </c>
    </row>
    <row r="40">
      <c r="A40" s="4" t="inlineStr">
        <is>
          <t>Information technology equipment [Member] | Gross carrying amount [member]</t>
        </is>
      </c>
    </row>
    <row r="41">
      <c r="A41" s="3" t="inlineStr">
        <is>
          <t>Statement [Line Items]</t>
        </is>
      </c>
    </row>
    <row r="42">
      <c r="A42" s="4" t="inlineStr">
        <is>
          <t>Right of use assets</t>
        </is>
      </c>
      <c r="B42" s="5" t="n">
        <v>798</v>
      </c>
      <c r="C42" s="5" t="n">
        <v>757</v>
      </c>
    </row>
    <row r="43">
      <c r="A43" s="4" t="inlineStr">
        <is>
          <t>Information technology equipment [Member] | Accumulated depreciation, amortisation and impairment [member]</t>
        </is>
      </c>
    </row>
    <row r="44">
      <c r="A44" s="3" t="inlineStr">
        <is>
          <t>Statement [Line Items]</t>
        </is>
      </c>
    </row>
    <row r="45">
      <c r="A45" s="4" t="inlineStr">
        <is>
          <t>Right of use assets</t>
        </is>
      </c>
      <c r="B45" s="5" t="n">
        <v>-418</v>
      </c>
      <c r="C45" s="5" t="n">
        <v>-183</v>
      </c>
    </row>
    <row r="46">
      <c r="A46" s="4" t="inlineStr">
        <is>
          <t>Fixtures and fittings [member]</t>
        </is>
      </c>
    </row>
    <row r="47">
      <c r="A47" s="3" t="inlineStr">
        <is>
          <t>Statement [Line Items]</t>
        </is>
      </c>
    </row>
    <row r="48">
      <c r="A48" s="4" t="inlineStr">
        <is>
          <t>Right of use assets</t>
        </is>
      </c>
      <c r="B48" s="5" t="n">
        <v>698</v>
      </c>
      <c r="C48" s="5" t="n">
        <v>1138</v>
      </c>
    </row>
    <row r="49">
      <c r="A49" s="4" t="inlineStr">
        <is>
          <t>Fixtures and fittings [member] | Gross carrying amount [member]</t>
        </is>
      </c>
    </row>
    <row r="50">
      <c r="A50" s="3" t="inlineStr">
        <is>
          <t>Statement [Line Items]</t>
        </is>
      </c>
    </row>
    <row r="51">
      <c r="A51" s="4" t="inlineStr">
        <is>
          <t>Right of use assets</t>
        </is>
      </c>
      <c r="B51" s="5" t="n">
        <v>1636</v>
      </c>
      <c r="C51" s="5" t="n">
        <v>1595</v>
      </c>
    </row>
    <row r="52">
      <c r="A52" s="4" t="inlineStr">
        <is>
          <t>Fixtures and fittings [member] | Accumulated depreciation, amortisation and impairment [member]</t>
        </is>
      </c>
    </row>
    <row r="53">
      <c r="A53" s="3" t="inlineStr">
        <is>
          <t>Statement [Line Items]</t>
        </is>
      </c>
    </row>
    <row r="54">
      <c r="A54" s="4" t="inlineStr">
        <is>
          <t>Right of use assets</t>
        </is>
      </c>
      <c r="B54" s="5" t="n">
        <v>-938</v>
      </c>
      <c r="C54" s="5" t="n">
        <v>-457</v>
      </c>
    </row>
    <row r="55">
      <c r="A55" s="4" t="inlineStr">
        <is>
          <t>Motor vehicles [member]</t>
        </is>
      </c>
    </row>
    <row r="56">
      <c r="A56" s="3" t="inlineStr">
        <is>
          <t>Statement [Line Items]</t>
        </is>
      </c>
    </row>
    <row r="57">
      <c r="A57" s="4" t="inlineStr">
        <is>
          <t>Right of use assets</t>
        </is>
      </c>
      <c r="B57" s="5" t="n">
        <v>92951</v>
      </c>
      <c r="C57" s="5" t="n">
        <v>126587</v>
      </c>
    </row>
    <row r="58">
      <c r="A58" s="4" t="inlineStr">
        <is>
          <t>Motor vehicles [member] | Gross carrying amount [member]</t>
        </is>
      </c>
    </row>
    <row r="59">
      <c r="A59" s="3" t="inlineStr">
        <is>
          <t>Statement [Line Items]</t>
        </is>
      </c>
    </row>
    <row r="60">
      <c r="A60" s="4" t="inlineStr">
        <is>
          <t>Right of use assets</t>
        </is>
      </c>
      <c r="B60" s="5" t="n">
        <v>168808</v>
      </c>
      <c r="C60" s="5" t="n">
        <v>164683</v>
      </c>
    </row>
    <row r="61">
      <c r="A61" s="4" t="inlineStr">
        <is>
          <t>Motor vehicles [member] | Accumulated depreciation, amortisation and impairment [member]</t>
        </is>
      </c>
    </row>
    <row r="62">
      <c r="A62" s="3" t="inlineStr">
        <is>
          <t>Statement [Line Items]</t>
        </is>
      </c>
    </row>
    <row r="63">
      <c r="A63" s="4" t="inlineStr">
        <is>
          <t>Right of use assets</t>
        </is>
      </c>
      <c r="B63" s="5" t="n">
        <v>-75857</v>
      </c>
      <c r="C63" s="5" t="n">
        <v>-38096</v>
      </c>
    </row>
    <row r="64">
      <c r="A64" s="4" t="inlineStr">
        <is>
          <t>Other property, plant and equipment [member]</t>
        </is>
      </c>
    </row>
    <row r="65">
      <c r="A65" s="3" t="inlineStr">
        <is>
          <t>Statement [Line Items]</t>
        </is>
      </c>
    </row>
    <row r="66">
      <c r="A66" s="4" t="inlineStr">
        <is>
          <t>Right of use assets</t>
        </is>
      </c>
      <c r="B66" s="5" t="n">
        <v>20355</v>
      </c>
      <c r="C66" s="5" t="n">
        <v>17583</v>
      </c>
    </row>
    <row r="67">
      <c r="A67" s="4" t="inlineStr">
        <is>
          <t>Other property, plant and equipment [member] | Gross carrying amount [member]</t>
        </is>
      </c>
    </row>
    <row r="68">
      <c r="A68" s="3" t="inlineStr">
        <is>
          <t>Statement [Line Items]</t>
        </is>
      </c>
    </row>
    <row r="69">
      <c r="A69" s="4" t="inlineStr">
        <is>
          <t>Right of use assets</t>
        </is>
      </c>
      <c r="B69" s="5" t="n">
        <v>21574</v>
      </c>
      <c r="C69" s="5" t="n">
        <v>19580</v>
      </c>
    </row>
    <row r="70">
      <c r="A70" s="4" t="inlineStr">
        <is>
          <t>Other property, plant and equipment [member] | Accumulated depreciation, amortisation and impairment [member]</t>
        </is>
      </c>
    </row>
    <row r="71">
      <c r="A71" s="3" t="inlineStr">
        <is>
          <t>Statement [Line Items]</t>
        </is>
      </c>
    </row>
    <row r="72">
      <c r="A72" s="4" t="inlineStr">
        <is>
          <t>Right of use assets</t>
        </is>
      </c>
      <c r="B72" s="6" t="n">
        <v>-1219</v>
      </c>
      <c r="C72" s="6" t="n">
        <v>-19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USD ($) $ in Thousands</t>
        </is>
      </c>
      <c r="B1" s="2" t="inlineStr">
        <is>
          <t>12 Months Ended</t>
        </is>
      </c>
    </row>
    <row r="2">
      <c r="B2" s="2" t="inlineStr">
        <is>
          <t>Dec. 31, 2020</t>
        </is>
      </c>
      <c r="C2" s="2" t="inlineStr">
        <is>
          <t>Dec. 31, 2019</t>
        </is>
      </c>
    </row>
    <row r="3">
      <c r="A3" s="3" t="inlineStr">
        <is>
          <t>Statement [Line Items]</t>
        </is>
      </c>
    </row>
    <row r="4">
      <c r="A4" s="4" t="inlineStr">
        <is>
          <t>Opening Balance</t>
        </is>
      </c>
      <c r="B4" s="6" t="n">
        <v>7648183</v>
      </c>
    </row>
    <row r="5">
      <c r="A5" s="4" t="inlineStr">
        <is>
          <t>Increase (decrease) for changes in accounting policies</t>
        </is>
      </c>
      <c r="C5" s="6" t="n">
        <v>-72252</v>
      </c>
    </row>
    <row r="6">
      <c r="A6" s="3" t="inlineStr">
        <is>
          <t>Changes</t>
        </is>
      </c>
    </row>
    <row r="7">
      <c r="A7" s="4" t="inlineStr">
        <is>
          <t>Additions</t>
        </is>
      </c>
      <c r="B7" s="5" t="n">
        <v>1322718</v>
      </c>
      <c r="C7" s="5" t="n">
        <v>972149</v>
      </c>
    </row>
    <row r="8">
      <c r="A8" s="4" t="inlineStr">
        <is>
          <t>Acquisitions through business combinations</t>
        </is>
      </c>
      <c r="C8" s="5" t="n">
        <v>158552</v>
      </c>
    </row>
    <row r="9">
      <c r="A9" s="4" t="inlineStr">
        <is>
          <t>Withdrawals</t>
        </is>
      </c>
      <c r="B9" s="5" t="n">
        <v>6905</v>
      </c>
      <c r="C9" s="5" t="n">
        <v>50341</v>
      </c>
    </row>
    <row r="10">
      <c r="A10" s="4" t="inlineStr">
        <is>
          <t>Depreciation</t>
        </is>
      </c>
      <c r="B10" s="5" t="n">
        <v>-441766</v>
      </c>
      <c r="C10" s="5" t="n">
        <v>-442225</v>
      </c>
    </row>
    <row r="11">
      <c r="A11" s="4" t="inlineStr">
        <is>
          <t>Increase (decrease) through net exchange differences</t>
        </is>
      </c>
      <c r="B11" s="5" t="n">
        <v>-115306</v>
      </c>
      <c r="C11" s="5" t="n">
        <v>-11418</v>
      </c>
    </row>
    <row r="12">
      <c r="A12" s="4" t="inlineStr">
        <is>
          <t>Increase (decrease) through transfers from construction in progress</t>
        </is>
      </c>
      <c r="B12" s="5" t="n">
        <v>0</v>
      </c>
      <c r="C12" s="5" t="n">
        <v>0</v>
      </c>
    </row>
    <row r="13">
      <c r="A13" s="4" t="inlineStr">
        <is>
          <t>Reclassification from lease to Property, plant and equipment</t>
        </is>
      </c>
      <c r="B13" s="5" t="n">
        <v>2786</v>
      </c>
      <c r="C13" s="5" t="n">
        <v>1643</v>
      </c>
    </row>
    <row r="14">
      <c r="A14" s="4" t="inlineStr">
        <is>
          <t>Total changes</t>
        </is>
      </c>
      <c r="B14" s="5" t="n">
        <v>677121</v>
      </c>
      <c r="C14" s="5" t="n">
        <v>545742</v>
      </c>
    </row>
    <row r="15">
      <c r="A15" s="4" t="inlineStr">
        <is>
          <t>Closing balance</t>
        </is>
      </c>
      <c r="B15" s="5" t="n">
        <v>8325304</v>
      </c>
      <c r="C15" s="5" t="n">
        <v>7648183</v>
      </c>
    </row>
    <row r="16">
      <c r="A16" s="4" t="inlineStr">
        <is>
          <t>Land [Member]</t>
        </is>
      </c>
    </row>
    <row r="17">
      <c r="A17" s="3" t="inlineStr">
        <is>
          <t>Statement [Line Items]</t>
        </is>
      </c>
    </row>
    <row r="18">
      <c r="A18" s="4" t="inlineStr">
        <is>
          <t>Opening Balance</t>
        </is>
      </c>
      <c r="B18" s="5" t="n">
        <v>971061</v>
      </c>
    </row>
    <row r="19">
      <c r="A19" s="4" t="inlineStr">
        <is>
          <t>Increase (decrease) for changes in accounting policies</t>
        </is>
      </c>
      <c r="C19" s="5" t="n">
        <v>0</v>
      </c>
    </row>
    <row r="20">
      <c r="A20" s="3" t="inlineStr">
        <is>
          <t>Changes</t>
        </is>
      </c>
    </row>
    <row r="21">
      <c r="A21" s="4" t="inlineStr">
        <is>
          <t>Additions</t>
        </is>
      </c>
      <c r="B21" s="5" t="n">
        <v>3449</v>
      </c>
      <c r="C21" s="5" t="n">
        <v>6722</v>
      </c>
    </row>
    <row r="22">
      <c r="A22" s="4" t="inlineStr">
        <is>
          <t>Acquisitions through business combinations</t>
        </is>
      </c>
      <c r="C22" s="5" t="n">
        <v>3915</v>
      </c>
    </row>
    <row r="23">
      <c r="A23" s="4" t="inlineStr">
        <is>
          <t>Withdrawals</t>
        </is>
      </c>
      <c r="B23" s="5" t="n">
        <v>782</v>
      </c>
      <c r="C23" s="5" t="n">
        <v>3442</v>
      </c>
    </row>
    <row r="24">
      <c r="A24" s="4" t="inlineStr">
        <is>
          <t>Depreciation</t>
        </is>
      </c>
      <c r="B24" s="5" t="n">
        <v>0</v>
      </c>
      <c r="C24" s="5" t="n">
        <v>0</v>
      </c>
    </row>
    <row r="25">
      <c r="A25" s="4" t="inlineStr">
        <is>
          <t>Increase (decrease) through net exchange differences</t>
        </is>
      </c>
      <c r="B25" s="5" t="n">
        <v>-28405</v>
      </c>
      <c r="C25" s="5" t="n">
        <v>-7530</v>
      </c>
    </row>
    <row r="26">
      <c r="A26" s="4" t="inlineStr">
        <is>
          <t>Increase (decrease) through transfers from construction in progress</t>
        </is>
      </c>
      <c r="B26" s="5" t="n">
        <v>6</v>
      </c>
      <c r="C26" s="5" t="n">
        <v>1494</v>
      </c>
    </row>
    <row r="27">
      <c r="A27" s="4" t="inlineStr">
        <is>
          <t>Reclassification from lease to Property, plant and equipment</t>
        </is>
      </c>
      <c r="B27" s="5" t="n">
        <v>0</v>
      </c>
      <c r="C27" s="5" t="n">
        <v>0</v>
      </c>
    </row>
    <row r="28">
      <c r="A28" s="4" t="inlineStr">
        <is>
          <t>Total changes</t>
        </is>
      </c>
      <c r="B28" s="5" t="n">
        <v>-40689</v>
      </c>
      <c r="C28" s="5" t="n">
        <v>-1082</v>
      </c>
    </row>
    <row r="29">
      <c r="A29" s="4" t="inlineStr">
        <is>
          <t>Closing balance</t>
        </is>
      </c>
      <c r="B29" s="5" t="n">
        <v>930372</v>
      </c>
      <c r="C29" s="5" t="n">
        <v>971061</v>
      </c>
    </row>
    <row r="30">
      <c r="A30" s="4" t="inlineStr">
        <is>
          <t>Buildings [member]</t>
        </is>
      </c>
    </row>
    <row r="31">
      <c r="A31" s="3" t="inlineStr">
        <is>
          <t>Statement [Line Items]</t>
        </is>
      </c>
    </row>
    <row r="32">
      <c r="A32" s="4" t="inlineStr">
        <is>
          <t>Opening Balance</t>
        </is>
      </c>
      <c r="B32" s="5" t="n">
        <v>2247996</v>
      </c>
    </row>
    <row r="33">
      <c r="A33" s="4" t="inlineStr">
        <is>
          <t>Increase (decrease) for changes in accounting policies</t>
        </is>
      </c>
      <c r="C33" s="5" t="n">
        <v>0</v>
      </c>
    </row>
    <row r="34">
      <c r="A34" s="3" t="inlineStr">
        <is>
          <t>Changes</t>
        </is>
      </c>
    </row>
    <row r="35">
      <c r="A35" s="4" t="inlineStr">
        <is>
          <t>Additions</t>
        </is>
      </c>
      <c r="B35" s="5" t="n">
        <v>5149</v>
      </c>
      <c r="C35" s="5" t="n">
        <v>13561</v>
      </c>
    </row>
    <row r="36">
      <c r="A36" s="4" t="inlineStr">
        <is>
          <t>Acquisitions through business combinations</t>
        </is>
      </c>
      <c r="C36" s="5" t="n">
        <v>24118</v>
      </c>
    </row>
    <row r="37">
      <c r="A37" s="4" t="inlineStr">
        <is>
          <t>Withdrawals</t>
        </is>
      </c>
      <c r="B37" s="5" t="n">
        <v>1540</v>
      </c>
      <c r="C37" s="5" t="n">
        <v>3435</v>
      </c>
    </row>
    <row r="38">
      <c r="A38" s="4" t="inlineStr">
        <is>
          <t>Depreciation</t>
        </is>
      </c>
      <c r="B38" s="5" t="n">
        <v>-139971</v>
      </c>
      <c r="C38" s="5" t="n">
        <v>-130454</v>
      </c>
    </row>
    <row r="39">
      <c r="A39" s="4" t="inlineStr">
        <is>
          <t>Increase (decrease) through net exchange differences</t>
        </is>
      </c>
      <c r="B39" s="5" t="n">
        <v>-21954</v>
      </c>
      <c r="C39" s="5" t="n">
        <v>-479</v>
      </c>
    </row>
    <row r="40">
      <c r="A40" s="4" t="inlineStr">
        <is>
          <t>Increase (decrease) through transfers from construction in progress</t>
        </is>
      </c>
      <c r="B40" s="5" t="n">
        <v>181825</v>
      </c>
      <c r="C40" s="5" t="n">
        <v>299363</v>
      </c>
    </row>
    <row r="41">
      <c r="A41" s="4" t="inlineStr">
        <is>
          <t>Reclassification from lease to Property, plant and equipment</t>
        </is>
      </c>
      <c r="B41" s="5" t="n">
        <v>0</v>
      </c>
      <c r="C41" s="5" t="n">
        <v>0</v>
      </c>
    </row>
    <row r="42">
      <c r="A42" s="4" t="inlineStr">
        <is>
          <t>Total changes</t>
        </is>
      </c>
      <c r="B42" s="5" t="n">
        <v>788</v>
      </c>
      <c r="C42" s="5" t="n">
        <v>185109</v>
      </c>
    </row>
    <row r="43">
      <c r="A43" s="4" t="inlineStr">
        <is>
          <t>Closing balance</t>
        </is>
      </c>
      <c r="B43" s="5" t="n">
        <v>2248784</v>
      </c>
      <c r="C43" s="5" t="n">
        <v>2247996</v>
      </c>
    </row>
    <row r="44">
      <c r="A44" s="4" t="inlineStr">
        <is>
          <t>Plant and equipment [member]</t>
        </is>
      </c>
    </row>
    <row r="45">
      <c r="A45" s="3" t="inlineStr">
        <is>
          <t>Statement [Line Items]</t>
        </is>
      </c>
    </row>
    <row r="46">
      <c r="A46" s="4" t="inlineStr">
        <is>
          <t>Opening Balance</t>
        </is>
      </c>
      <c r="B46" s="5" t="n">
        <v>3139761</v>
      </c>
    </row>
    <row r="47">
      <c r="A47" s="4" t="inlineStr">
        <is>
          <t>Increase (decrease) for changes in accounting policies</t>
        </is>
      </c>
      <c r="C47" s="5" t="n">
        <v>-55015</v>
      </c>
    </row>
    <row r="48">
      <c r="A48" s="3" t="inlineStr">
        <is>
          <t>Changes</t>
        </is>
      </c>
    </row>
    <row r="49">
      <c r="A49" s="4" t="inlineStr">
        <is>
          <t>Additions</t>
        </is>
      </c>
      <c r="B49" s="5" t="n">
        <v>38618</v>
      </c>
      <c r="C49" s="5" t="n">
        <v>44800</v>
      </c>
    </row>
    <row r="50">
      <c r="A50" s="4" t="inlineStr">
        <is>
          <t>Acquisitions through business combinations</t>
        </is>
      </c>
      <c r="C50" s="5" t="n">
        <v>110701</v>
      </c>
    </row>
    <row r="51">
      <c r="A51" s="4" t="inlineStr">
        <is>
          <t>Withdrawals</t>
        </is>
      </c>
      <c r="B51" s="5" t="n">
        <v>3986</v>
      </c>
      <c r="C51" s="5" t="n">
        <v>23231</v>
      </c>
    </row>
    <row r="52">
      <c r="A52" s="4" t="inlineStr">
        <is>
          <t>Depreciation</t>
        </is>
      </c>
      <c r="B52" s="5" t="n">
        <v>-286740</v>
      </c>
      <c r="C52" s="5" t="n">
        <v>-297332</v>
      </c>
    </row>
    <row r="53">
      <c r="A53" s="4" t="inlineStr">
        <is>
          <t>Increase (decrease) through net exchange differences</t>
        </is>
      </c>
      <c r="B53" s="5" t="n">
        <v>-55349</v>
      </c>
      <c r="C53" s="5" t="n">
        <v>-1347</v>
      </c>
    </row>
    <row r="54">
      <c r="A54" s="4" t="inlineStr">
        <is>
          <t>Increase (decrease) through transfers from construction in progress</t>
        </is>
      </c>
      <c r="B54" s="5" t="n">
        <v>235776</v>
      </c>
      <c r="C54" s="5" t="n">
        <v>500140</v>
      </c>
    </row>
    <row r="55">
      <c r="A55" s="4" t="inlineStr">
        <is>
          <t>Reclassification from lease to Property, plant and equipment</t>
        </is>
      </c>
      <c r="B55" s="5" t="n">
        <v>2411</v>
      </c>
      <c r="C55" s="5" t="n">
        <v>1633</v>
      </c>
    </row>
    <row r="56">
      <c r="A56" s="4" t="inlineStr">
        <is>
          <t>Total changes</t>
        </is>
      </c>
      <c r="B56" s="5" t="n">
        <v>-113625</v>
      </c>
      <c r="C56" s="5" t="n">
        <v>273314</v>
      </c>
    </row>
    <row r="57">
      <c r="A57" s="4" t="inlineStr">
        <is>
          <t>Closing balance</t>
        </is>
      </c>
      <c r="B57" s="5" t="n">
        <v>3026136</v>
      </c>
      <c r="C57" s="5" t="n">
        <v>3139761</v>
      </c>
    </row>
    <row r="58">
      <c r="A58" s="4" t="inlineStr">
        <is>
          <t>IT Equipment [member]</t>
        </is>
      </c>
    </row>
    <row r="59">
      <c r="A59" s="3" t="inlineStr">
        <is>
          <t>Statement [Line Items]</t>
        </is>
      </c>
    </row>
    <row r="60">
      <c r="A60" s="4" t="inlineStr">
        <is>
          <t>Opening Balance</t>
        </is>
      </c>
      <c r="B60" s="5" t="n">
        <v>20906</v>
      </c>
    </row>
    <row r="61">
      <c r="A61" s="4" t="inlineStr">
        <is>
          <t>Increase (decrease) for changes in accounting policies</t>
        </is>
      </c>
      <c r="C61" s="5" t="n">
        <v>0</v>
      </c>
    </row>
    <row r="62">
      <c r="A62" s="3" t="inlineStr">
        <is>
          <t>Changes</t>
        </is>
      </c>
    </row>
    <row r="63">
      <c r="A63" s="4" t="inlineStr">
        <is>
          <t>Additions</t>
        </is>
      </c>
      <c r="B63" s="5" t="n">
        <v>906</v>
      </c>
      <c r="C63" s="5" t="n">
        <v>1637</v>
      </c>
    </row>
    <row r="64">
      <c r="A64" s="4" t="inlineStr">
        <is>
          <t>Acquisitions through business combinations</t>
        </is>
      </c>
      <c r="C64" s="5" t="n">
        <v>238</v>
      </c>
    </row>
    <row r="65">
      <c r="A65" s="4" t="inlineStr">
        <is>
          <t>Withdrawals</t>
        </is>
      </c>
      <c r="B65" s="5" t="n">
        <v>97</v>
      </c>
      <c r="C65" s="5" t="n">
        <v>2</v>
      </c>
    </row>
    <row r="66">
      <c r="A66" s="4" t="inlineStr">
        <is>
          <t>Depreciation</t>
        </is>
      </c>
      <c r="B66" s="5" t="n">
        <v>-6572</v>
      </c>
      <c r="C66" s="5" t="n">
        <v>-6426</v>
      </c>
    </row>
    <row r="67">
      <c r="A67" s="4" t="inlineStr">
        <is>
          <t>Increase (decrease) through net exchange differences</t>
        </is>
      </c>
      <c r="B67" s="5" t="n">
        <v>-288</v>
      </c>
      <c r="C67" s="5" t="n">
        <v>-74</v>
      </c>
    </row>
    <row r="68">
      <c r="A68" s="4" t="inlineStr">
        <is>
          <t>Increase (decrease) through transfers from construction in progress</t>
        </is>
      </c>
      <c r="B68" s="5" t="n">
        <v>11796</v>
      </c>
      <c r="C68" s="5" t="n">
        <v>2672</v>
      </c>
    </row>
    <row r="69">
      <c r="A69" s="4" t="inlineStr">
        <is>
          <t>Reclassification from lease to Property, plant and equipment</t>
        </is>
      </c>
      <c r="B69" s="5" t="n">
        <v>0</v>
      </c>
      <c r="C69" s="5" t="n">
        <v>0</v>
      </c>
    </row>
    <row r="70">
      <c r="A70" s="4" t="inlineStr">
        <is>
          <t>Total changes</t>
        </is>
      </c>
      <c r="B70" s="5" t="n">
        <v>5260</v>
      </c>
      <c r="C70" s="5" t="n">
        <v>-2386</v>
      </c>
    </row>
    <row r="71">
      <c r="A71" s="4" t="inlineStr">
        <is>
          <t>Closing balance</t>
        </is>
      </c>
      <c r="B71" s="5" t="n">
        <v>26166</v>
      </c>
      <c r="C71" s="5" t="n">
        <v>20906</v>
      </c>
    </row>
    <row r="72">
      <c r="A72" s="4" t="inlineStr">
        <is>
          <t>Fixtures and fittings [member]</t>
        </is>
      </c>
    </row>
    <row r="73">
      <c r="A73" s="3" t="inlineStr">
        <is>
          <t>Statement [Line Items]</t>
        </is>
      </c>
    </row>
    <row r="74">
      <c r="A74" s="4" t="inlineStr">
        <is>
          <t>Opening Balance</t>
        </is>
      </c>
      <c r="B74" s="5" t="n">
        <v>13421</v>
      </c>
    </row>
    <row r="75">
      <c r="A75" s="4" t="inlineStr">
        <is>
          <t>Increase (decrease) for changes in accounting policies</t>
        </is>
      </c>
      <c r="C75" s="5" t="n">
        <v>0</v>
      </c>
    </row>
    <row r="76">
      <c r="A76" s="3" t="inlineStr">
        <is>
          <t>Changes</t>
        </is>
      </c>
    </row>
    <row r="77">
      <c r="A77" s="4" t="inlineStr">
        <is>
          <t>Additions</t>
        </is>
      </c>
      <c r="B77" s="5" t="n">
        <v>1602</v>
      </c>
      <c r="C77" s="5" t="n">
        <v>960</v>
      </c>
    </row>
    <row r="78">
      <c r="A78" s="4" t="inlineStr">
        <is>
          <t>Acquisitions through business combinations</t>
        </is>
      </c>
      <c r="C78" s="5" t="n">
        <v>156</v>
      </c>
    </row>
    <row r="79">
      <c r="A79" s="4" t="inlineStr">
        <is>
          <t>Withdrawals</t>
        </is>
      </c>
      <c r="B79" s="5" t="n">
        <v>30</v>
      </c>
      <c r="C79" s="5" t="n">
        <v>1</v>
      </c>
    </row>
    <row r="80">
      <c r="A80" s="4" t="inlineStr">
        <is>
          <t>Depreciation</t>
        </is>
      </c>
      <c r="B80" s="5" t="n">
        <v>-3009</v>
      </c>
      <c r="C80" s="5" t="n">
        <v>-2722</v>
      </c>
    </row>
    <row r="81">
      <c r="A81" s="4" t="inlineStr">
        <is>
          <t>Increase (decrease) through net exchange differences</t>
        </is>
      </c>
      <c r="B81" s="5" t="n">
        <v>-190</v>
      </c>
      <c r="C81" s="5" t="n">
        <v>27</v>
      </c>
    </row>
    <row r="82">
      <c r="A82" s="4" t="inlineStr">
        <is>
          <t>Increase (decrease) through transfers from construction in progress</t>
        </is>
      </c>
      <c r="B82" s="5" t="n">
        <v>4834</v>
      </c>
      <c r="C82" s="5" t="n">
        <v>-890</v>
      </c>
    </row>
    <row r="83">
      <c r="A83" s="4" t="inlineStr">
        <is>
          <t>Reclassification from lease to Property, plant and equipment</t>
        </is>
      </c>
      <c r="B83" s="5" t="n">
        <v>0</v>
      </c>
      <c r="C83" s="5" t="n">
        <v>0</v>
      </c>
    </row>
    <row r="84">
      <c r="A84" s="4" t="inlineStr">
        <is>
          <t>Total changes</t>
        </is>
      </c>
      <c r="B84" s="5" t="n">
        <v>3206</v>
      </c>
      <c r="C84" s="5" t="n">
        <v>-2485</v>
      </c>
    </row>
    <row r="85">
      <c r="A85" s="4" t="inlineStr">
        <is>
          <t>Closing balance</t>
        </is>
      </c>
      <c r="B85" s="5" t="n">
        <v>16627</v>
      </c>
      <c r="C85" s="5" t="n">
        <v>13421</v>
      </c>
    </row>
    <row r="86">
      <c r="A86" s="4" t="inlineStr">
        <is>
          <t>Motor vehicles [member]</t>
        </is>
      </c>
    </row>
    <row r="87">
      <c r="A87" s="3" t="inlineStr">
        <is>
          <t>Statement [Line Items]</t>
        </is>
      </c>
    </row>
    <row r="88">
      <c r="A88" s="4" t="inlineStr">
        <is>
          <t>Opening Balance</t>
        </is>
      </c>
      <c r="B88" s="5" t="n">
        <v>14922</v>
      </c>
    </row>
    <row r="89">
      <c r="A89" s="4" t="inlineStr">
        <is>
          <t>Increase (decrease) for changes in accounting policies</t>
        </is>
      </c>
      <c r="C89" s="5" t="n">
        <v>0</v>
      </c>
    </row>
    <row r="90">
      <c r="A90" s="3" t="inlineStr">
        <is>
          <t>Changes</t>
        </is>
      </c>
    </row>
    <row r="91">
      <c r="A91" s="4" t="inlineStr">
        <is>
          <t>Additions</t>
        </is>
      </c>
      <c r="B91" s="5" t="n">
        <v>1553</v>
      </c>
      <c r="C91" s="5" t="n">
        <v>3808</v>
      </c>
    </row>
    <row r="92">
      <c r="A92" s="4" t="inlineStr">
        <is>
          <t>Acquisitions through business combinations</t>
        </is>
      </c>
      <c r="C92" s="5" t="n">
        <v>313</v>
      </c>
    </row>
    <row r="93">
      <c r="A93" s="4" t="inlineStr">
        <is>
          <t>Withdrawals</t>
        </is>
      </c>
      <c r="B93" s="5" t="n">
        <v>6</v>
      </c>
      <c r="C93" s="5" t="n">
        <v>36</v>
      </c>
    </row>
    <row r="94">
      <c r="A94" s="4" t="inlineStr">
        <is>
          <t>Depreciation</t>
        </is>
      </c>
      <c r="B94" s="5" t="n">
        <v>-4325</v>
      </c>
      <c r="C94" s="5" t="n">
        <v>-4111</v>
      </c>
    </row>
    <row r="95">
      <c r="A95" s="4" t="inlineStr">
        <is>
          <t>Increase (decrease) through net exchange differences</t>
        </is>
      </c>
      <c r="B95" s="5" t="n">
        <v>-309</v>
      </c>
      <c r="C95" s="5" t="n">
        <v>-31</v>
      </c>
    </row>
    <row r="96">
      <c r="A96" s="4" t="inlineStr">
        <is>
          <t>Increase (decrease) through transfers from construction in progress</t>
        </is>
      </c>
      <c r="B96" s="5" t="n">
        <v>3149</v>
      </c>
      <c r="C96" s="5" t="n">
        <v>340</v>
      </c>
    </row>
    <row r="97">
      <c r="A97" s="4" t="inlineStr">
        <is>
          <t>Reclassification from lease to Property, plant and equipment</t>
        </is>
      </c>
      <c r="B97" s="5" t="n">
        <v>375</v>
      </c>
      <c r="C97" s="5" t="n">
        <v>10</v>
      </c>
    </row>
    <row r="98">
      <c r="A98" s="4" t="inlineStr">
        <is>
          <t>Total changes</t>
        </is>
      </c>
      <c r="B98" s="5" t="n">
        <v>133</v>
      </c>
      <c r="C98" s="5" t="n">
        <v>6</v>
      </c>
    </row>
    <row r="99">
      <c r="A99" s="4" t="inlineStr">
        <is>
          <t>Closing balance</t>
        </is>
      </c>
      <c r="B99" s="5" t="n">
        <v>15055</v>
      </c>
      <c r="C99" s="5" t="n">
        <v>14922</v>
      </c>
    </row>
    <row r="100">
      <c r="A100" s="4" t="inlineStr">
        <is>
          <t>Other property, plant and equipment [member]</t>
        </is>
      </c>
    </row>
    <row r="101">
      <c r="A101" s="3" t="inlineStr">
        <is>
          <t>Statement [Line Items]</t>
        </is>
      </c>
    </row>
    <row r="102">
      <c r="A102" s="4" t="inlineStr">
        <is>
          <t>Opening Balance</t>
        </is>
      </c>
      <c r="B102" s="5" t="n">
        <v>111685</v>
      </c>
    </row>
    <row r="103">
      <c r="A103" s="4" t="inlineStr">
        <is>
          <t>Increase (decrease) for changes in accounting policies</t>
        </is>
      </c>
      <c r="C103" s="5" t="n">
        <v>-17237</v>
      </c>
    </row>
    <row r="104">
      <c r="A104" s="3" t="inlineStr">
        <is>
          <t>Changes</t>
        </is>
      </c>
    </row>
    <row r="105">
      <c r="A105" s="4" t="inlineStr">
        <is>
          <t>Additions</t>
        </is>
      </c>
      <c r="B105" s="5" t="n">
        <v>12839</v>
      </c>
      <c r="C105" s="5" t="n">
        <v>10779</v>
      </c>
    </row>
    <row r="106">
      <c r="A106" s="4" t="inlineStr">
        <is>
          <t>Acquisitions through business combinations</t>
        </is>
      </c>
      <c r="C106" s="5" t="n">
        <v>6272</v>
      </c>
    </row>
    <row r="107">
      <c r="A107" s="4" t="inlineStr">
        <is>
          <t>Withdrawals</t>
        </is>
      </c>
      <c r="B107" s="5" t="n">
        <v>46</v>
      </c>
      <c r="C107" s="5" t="n">
        <v>13202</v>
      </c>
    </row>
    <row r="108">
      <c r="A108" s="4" t="inlineStr">
        <is>
          <t>Depreciation</t>
        </is>
      </c>
      <c r="B108" s="5" t="n">
        <v>-1149</v>
      </c>
      <c r="C108" s="5" t="n">
        <v>-1180</v>
      </c>
    </row>
    <row r="109">
      <c r="A109" s="4" t="inlineStr">
        <is>
          <t>Increase (decrease) through net exchange differences</t>
        </is>
      </c>
      <c r="B109" s="5" t="n">
        <v>-4709</v>
      </c>
      <c r="C109" s="5" t="n">
        <v>-918</v>
      </c>
    </row>
    <row r="110">
      <c r="A110" s="4" t="inlineStr">
        <is>
          <t>Increase (decrease) through transfers from construction in progress</t>
        </is>
      </c>
      <c r="B110" s="5" t="n">
        <v>549</v>
      </c>
      <c r="C110" s="5" t="n">
        <v>-6157</v>
      </c>
    </row>
    <row r="111">
      <c r="A111" s="4" t="inlineStr">
        <is>
          <t>Reclassification from lease to Property, plant and equipment</t>
        </is>
      </c>
      <c r="B111" s="5" t="n">
        <v>0</v>
      </c>
      <c r="C111" s="5" t="n">
        <v>0</v>
      </c>
    </row>
    <row r="112">
      <c r="A112" s="4" t="inlineStr">
        <is>
          <t>Total changes</t>
        </is>
      </c>
      <c r="B112" s="5" t="n">
        <v>5901</v>
      </c>
      <c r="C112" s="5" t="n">
        <v>-4435</v>
      </c>
    </row>
    <row r="113">
      <c r="A113" s="4" t="inlineStr">
        <is>
          <t>Closing balance</t>
        </is>
      </c>
      <c r="B113" s="5" t="n">
        <v>117586</v>
      </c>
      <c r="C113" s="5" t="n">
        <v>111685</v>
      </c>
    </row>
    <row r="114">
      <c r="A114" s="4" t="inlineStr">
        <is>
          <t>Right-of-use assets [member]</t>
        </is>
      </c>
    </row>
    <row r="115">
      <c r="A115" s="3" t="inlineStr">
        <is>
          <t>Statement [Line Items]</t>
        </is>
      </c>
    </row>
    <row r="116">
      <c r="A116" s="4" t="inlineStr">
        <is>
          <t>Opening Balance</t>
        </is>
      </c>
      <c r="B116" s="5" t="n">
        <v>284379</v>
      </c>
    </row>
    <row r="117">
      <c r="A117" s="4" t="inlineStr">
        <is>
          <t>Increase (decrease) for changes in accounting policies</t>
        </is>
      </c>
      <c r="C117" s="5" t="n">
        <v>324337</v>
      </c>
    </row>
    <row r="118">
      <c r="A118" s="3" t="inlineStr">
        <is>
          <t>Changes</t>
        </is>
      </c>
    </row>
    <row r="119">
      <c r="A119" s="4" t="inlineStr">
        <is>
          <t>Additions</t>
        </is>
      </c>
      <c r="B119" s="5" t="n">
        <v>16660</v>
      </c>
      <c r="C119" s="5" t="n">
        <v>52385</v>
      </c>
    </row>
    <row r="120">
      <c r="A120" s="4" t="inlineStr">
        <is>
          <t>Acquisitions through business combinations</t>
        </is>
      </c>
      <c r="C120" s="5" t="n">
        <v>5582</v>
      </c>
    </row>
    <row r="121">
      <c r="A121" s="4" t="inlineStr">
        <is>
          <t>Withdrawals</t>
        </is>
      </c>
      <c r="B121" s="5" t="n">
        <v>-6891</v>
      </c>
      <c r="C121" s="5" t="n">
        <v>-13750</v>
      </c>
    </row>
    <row r="122">
      <c r="A122" s="4" t="inlineStr">
        <is>
          <t>Depreciation</t>
        </is>
      </c>
      <c r="B122" s="5" t="n">
        <v>-73149</v>
      </c>
      <c r="C122" s="5" t="n">
        <v>-82058</v>
      </c>
    </row>
    <row r="123">
      <c r="A123" s="4" t="inlineStr">
        <is>
          <t>Increase (decrease) through net exchange differences</t>
        </is>
      </c>
      <c r="B123" s="5" t="n">
        <v>-4559</v>
      </c>
      <c r="C123" s="5" t="n">
        <v>254</v>
      </c>
    </row>
    <row r="124">
      <c r="A124" s="4" t="inlineStr">
        <is>
          <t>Increase (decrease) through transfers from construction in progress</t>
        </is>
      </c>
      <c r="B124" s="5" t="n">
        <v>5480</v>
      </c>
      <c r="C124" s="5" t="n">
        <v>-728</v>
      </c>
    </row>
    <row r="125">
      <c r="A125" s="4" t="inlineStr">
        <is>
          <t>Reclassification from lease to Property, plant and equipment</t>
        </is>
      </c>
      <c r="B125" s="5" t="n">
        <v>-2786</v>
      </c>
      <c r="C125" s="5" t="n">
        <v>-1643</v>
      </c>
    </row>
    <row r="126">
      <c r="A126" s="4" t="inlineStr">
        <is>
          <t>Total changes</t>
        </is>
      </c>
      <c r="B126" s="5" t="n">
        <v>-65245</v>
      </c>
      <c r="C126" s="5" t="n">
        <v>-39958</v>
      </c>
    </row>
    <row r="127">
      <c r="A127" s="4" t="inlineStr">
        <is>
          <t>Closing balance</t>
        </is>
      </c>
      <c r="B127" s="5" t="n">
        <v>219134</v>
      </c>
      <c r="C127" s="5" t="n">
        <v>284379</v>
      </c>
    </row>
    <row r="128">
      <c r="A128" s="4" t="inlineStr">
        <is>
          <t>Right-of-use assets [member] | Land [Member]</t>
        </is>
      </c>
    </row>
    <row r="129">
      <c r="A129" s="3" t="inlineStr">
        <is>
          <t>Statement [Line Items]</t>
        </is>
      </c>
    </row>
    <row r="130">
      <c r="A130" s="4" t="inlineStr">
        <is>
          <t>Opening Balance</t>
        </is>
      </c>
      <c r="B130" s="5" t="n">
        <v>67804</v>
      </c>
    </row>
    <row r="131">
      <c r="A131" s="4" t="inlineStr">
        <is>
          <t>Increase (decrease) for changes in accounting policies</t>
        </is>
      </c>
      <c r="C131" s="5" t="n">
        <v>65363</v>
      </c>
    </row>
    <row r="132">
      <c r="A132" s="3" t="inlineStr">
        <is>
          <t>Changes</t>
        </is>
      </c>
    </row>
    <row r="133">
      <c r="A133" s="4" t="inlineStr">
        <is>
          <t>Additions</t>
        </is>
      </c>
      <c r="B133" s="5" t="n">
        <v>5443</v>
      </c>
      <c r="C133" s="5" t="n">
        <v>8668</v>
      </c>
    </row>
    <row r="134">
      <c r="A134" s="4" t="inlineStr">
        <is>
          <t>Acquisitions through business combinations</t>
        </is>
      </c>
      <c r="C134" s="5" t="n">
        <v>906</v>
      </c>
    </row>
    <row r="135">
      <c r="A135" s="4" t="inlineStr">
        <is>
          <t>Withdrawals</t>
        </is>
      </c>
      <c r="B135" s="5" t="n">
        <v>-474</v>
      </c>
      <c r="C135" s="5" t="n">
        <v>0</v>
      </c>
    </row>
    <row r="136">
      <c r="A136" s="4" t="inlineStr">
        <is>
          <t>Depreciation</t>
        </is>
      </c>
      <c r="B136" s="5" t="n">
        <v>-7032</v>
      </c>
      <c r="C136" s="5" t="n">
        <v>-7599</v>
      </c>
    </row>
    <row r="137">
      <c r="A137" s="4" t="inlineStr">
        <is>
          <t>Increase (decrease) through net exchange differences</t>
        </is>
      </c>
      <c r="B137" s="5" t="n">
        <v>-4980</v>
      </c>
      <c r="C137" s="5" t="n">
        <v>466</v>
      </c>
    </row>
    <row r="138">
      <c r="A138" s="4" t="inlineStr">
        <is>
          <t>Increase (decrease) through transfers from construction in progress</t>
        </is>
      </c>
      <c r="B138" s="5" t="n">
        <v>0</v>
      </c>
      <c r="C138" s="5" t="n">
        <v>0</v>
      </c>
    </row>
    <row r="139">
      <c r="A139" s="4" t="inlineStr">
        <is>
          <t>Reclassification from lease to Property, plant and equipment</t>
        </is>
      </c>
      <c r="B139" s="5" t="n">
        <v>0</v>
      </c>
      <c r="C139" s="5" t="n">
        <v>0</v>
      </c>
    </row>
    <row r="140">
      <c r="A140" s="4" t="inlineStr">
        <is>
          <t>Total changes</t>
        </is>
      </c>
      <c r="B140" s="5" t="n">
        <v>-7043</v>
      </c>
      <c r="C140" s="5" t="n">
        <v>2441</v>
      </c>
    </row>
    <row r="141">
      <c r="A141" s="4" t="inlineStr">
        <is>
          <t>Closing balance</t>
        </is>
      </c>
      <c r="B141" s="5" t="n">
        <v>60761</v>
      </c>
      <c r="C141" s="5" t="n">
        <v>67804</v>
      </c>
    </row>
    <row r="142">
      <c r="A142" s="4" t="inlineStr">
        <is>
          <t>Right-of-use assets [member] | Buildings [member]</t>
        </is>
      </c>
    </row>
    <row r="143">
      <c r="A143" s="3" t="inlineStr">
        <is>
          <t>Statement [Line Items]</t>
        </is>
      </c>
    </row>
    <row r="144">
      <c r="A144" s="4" t="inlineStr">
        <is>
          <t>Opening Balance</t>
        </is>
      </c>
      <c r="B144" s="5" t="n">
        <v>25940</v>
      </c>
    </row>
    <row r="145">
      <c r="A145" s="4" t="inlineStr">
        <is>
          <t>Increase (decrease) for changes in accounting policies</t>
        </is>
      </c>
      <c r="C145" s="5" t="n">
        <v>20865</v>
      </c>
    </row>
    <row r="146">
      <c r="A146" s="3" t="inlineStr">
        <is>
          <t>Changes</t>
        </is>
      </c>
    </row>
    <row r="147">
      <c r="A147" s="4" t="inlineStr">
        <is>
          <t>Additions</t>
        </is>
      </c>
      <c r="B147" s="5" t="n">
        <v>1601</v>
      </c>
      <c r="C147" s="5" t="n">
        <v>10580</v>
      </c>
    </row>
    <row r="148">
      <c r="A148" s="4" t="inlineStr">
        <is>
          <t>Acquisitions through business combinations</t>
        </is>
      </c>
      <c r="C148" s="5" t="n">
        <v>1129</v>
      </c>
    </row>
    <row r="149">
      <c r="A149" s="4" t="inlineStr">
        <is>
          <t>Withdrawals</t>
        </is>
      </c>
      <c r="B149" s="5" t="n">
        <v>-33</v>
      </c>
      <c r="C149" s="5" t="n">
        <v>0</v>
      </c>
    </row>
    <row r="150">
      <c r="A150" s="4" t="inlineStr">
        <is>
          <t>Depreciation</t>
        </is>
      </c>
      <c r="B150" s="5" t="n">
        <v>-6224</v>
      </c>
      <c r="C150" s="5" t="n">
        <v>-6326</v>
      </c>
    </row>
    <row r="151">
      <c r="A151" s="4" t="inlineStr">
        <is>
          <t>Increase (decrease) through net exchange differences</t>
        </is>
      </c>
      <c r="B151" s="5" t="n">
        <v>200</v>
      </c>
      <c r="C151" s="5" t="n">
        <v>-216</v>
      </c>
    </row>
    <row r="152">
      <c r="A152" s="4" t="inlineStr">
        <is>
          <t>Increase (decrease) through transfers from construction in progress</t>
        </is>
      </c>
      <c r="B152" s="5" t="n">
        <v>-1530</v>
      </c>
      <c r="C152" s="5" t="n">
        <v>-92</v>
      </c>
    </row>
    <row r="153">
      <c r="A153" s="4" t="inlineStr">
        <is>
          <t>Reclassification from lease to Property, plant and equipment</t>
        </is>
      </c>
      <c r="B153" s="5" t="n">
        <v>0</v>
      </c>
      <c r="C153" s="5" t="n">
        <v>0</v>
      </c>
    </row>
    <row r="154">
      <c r="A154" s="4" t="inlineStr">
        <is>
          <t>Total changes</t>
        </is>
      </c>
      <c r="B154" s="5" t="n">
        <v>-5986</v>
      </c>
      <c r="C154" s="5" t="n">
        <v>5075</v>
      </c>
    </row>
    <row r="155">
      <c r="A155" s="4" t="inlineStr">
        <is>
          <t>Closing balance</t>
        </is>
      </c>
      <c r="B155" s="5" t="n">
        <v>19954</v>
      </c>
      <c r="C155" s="5" t="n">
        <v>25940</v>
      </c>
    </row>
    <row r="156">
      <c r="A156" s="4" t="inlineStr">
        <is>
          <t>Right-of-use assets [member] | Plant and equipment [member]</t>
        </is>
      </c>
    </row>
    <row r="157">
      <c r="A157" s="3" t="inlineStr">
        <is>
          <t>Statement [Line Items]</t>
        </is>
      </c>
    </row>
    <row r="158">
      <c r="A158" s="4" t="inlineStr">
        <is>
          <t>Opening Balance</t>
        </is>
      </c>
      <c r="B158" s="5" t="n">
        <v>44753</v>
      </c>
    </row>
    <row r="159">
      <c r="A159" s="4" t="inlineStr">
        <is>
          <t>Increase (decrease) for changes in accounting policies</t>
        </is>
      </c>
      <c r="C159" s="5" t="n">
        <v>76258</v>
      </c>
    </row>
    <row r="160">
      <c r="A160" s="3" t="inlineStr">
        <is>
          <t>Changes</t>
        </is>
      </c>
    </row>
    <row r="161">
      <c r="A161" s="4" t="inlineStr">
        <is>
          <t>Additions</t>
        </is>
      </c>
      <c r="B161" s="5" t="n">
        <v>0</v>
      </c>
      <c r="C161" s="5" t="n">
        <v>5817</v>
      </c>
    </row>
    <row r="162">
      <c r="A162" s="4" t="inlineStr">
        <is>
          <t>Acquisitions through business combinations</t>
        </is>
      </c>
      <c r="C162" s="5" t="n">
        <v>3257</v>
      </c>
    </row>
    <row r="163">
      <c r="A163" s="4" t="inlineStr">
        <is>
          <t>Withdrawals</t>
        </is>
      </c>
      <c r="B163" s="5" t="n">
        <v>-5087</v>
      </c>
      <c r="C163" s="5" t="n">
        <v>-13750</v>
      </c>
    </row>
    <row r="164">
      <c r="A164" s="4" t="inlineStr">
        <is>
          <t>Depreciation</t>
        </is>
      </c>
      <c r="B164" s="5" t="n">
        <v>-17455</v>
      </c>
      <c r="C164" s="5" t="n">
        <v>-26641</v>
      </c>
    </row>
    <row r="165">
      <c r="A165" s="4" t="inlineStr">
        <is>
          <t>Increase (decrease) through net exchange differences</t>
        </is>
      </c>
      <c r="B165" s="5" t="n">
        <v>540</v>
      </c>
      <c r="C165" s="5" t="n">
        <v>137</v>
      </c>
    </row>
    <row r="166">
      <c r="A166" s="4" t="inlineStr">
        <is>
          <t>Increase (decrease) through transfers from construction in progress</t>
        </is>
      </c>
      <c r="B166" s="5" t="n">
        <v>1284</v>
      </c>
      <c r="C166" s="5" t="n">
        <v>-325</v>
      </c>
    </row>
    <row r="167">
      <c r="A167" s="4" t="inlineStr">
        <is>
          <t>Reclassification from lease to Property, plant and equipment</t>
        </is>
      </c>
      <c r="B167" s="5" t="n">
        <v>0</v>
      </c>
      <c r="C167" s="5" t="n">
        <v>0</v>
      </c>
    </row>
    <row r="168">
      <c r="A168" s="4" t="inlineStr">
        <is>
          <t>Total changes</t>
        </is>
      </c>
      <c r="B168" s="5" t="n">
        <v>-20718</v>
      </c>
      <c r="C168" s="5" t="n">
        <v>-31505</v>
      </c>
    </row>
    <row r="169">
      <c r="A169" s="4" t="inlineStr">
        <is>
          <t>Closing balance</t>
        </is>
      </c>
      <c r="B169" s="5" t="n">
        <v>24035</v>
      </c>
      <c r="C169" s="5" t="n">
        <v>44753</v>
      </c>
    </row>
    <row r="170">
      <c r="A170" s="4" t="inlineStr">
        <is>
          <t>Right-of-use assets [member] | IT Equipment [member]</t>
        </is>
      </c>
    </row>
    <row r="171">
      <c r="A171" s="3" t="inlineStr">
        <is>
          <t>Statement [Line Items]</t>
        </is>
      </c>
    </row>
    <row r="172">
      <c r="A172" s="4" t="inlineStr">
        <is>
          <t>Opening Balance</t>
        </is>
      </c>
      <c r="B172" s="5" t="n">
        <v>574</v>
      </c>
    </row>
    <row r="173">
      <c r="A173" s="4" t="inlineStr">
        <is>
          <t>Increase (decrease) for changes in accounting policies</t>
        </is>
      </c>
      <c r="C173" s="5" t="n">
        <v>310</v>
      </c>
    </row>
    <row r="174">
      <c r="A174" s="3" t="inlineStr">
        <is>
          <t>Changes</t>
        </is>
      </c>
    </row>
    <row r="175">
      <c r="A175" s="4" t="inlineStr">
        <is>
          <t>Additions</t>
        </is>
      </c>
      <c r="B175" s="5" t="n">
        <v>203</v>
      </c>
      <c r="C175" s="5" t="n">
        <v>449</v>
      </c>
    </row>
    <row r="176">
      <c r="A176" s="4" t="inlineStr">
        <is>
          <t>Acquisitions through business combinations</t>
        </is>
      </c>
      <c r="C176" s="5" t="n">
        <v>0</v>
      </c>
    </row>
    <row r="177">
      <c r="A177" s="4" t="inlineStr">
        <is>
          <t>Withdrawals</t>
        </is>
      </c>
      <c r="B177" s="5" t="n">
        <v>0</v>
      </c>
      <c r="C177" s="5" t="n">
        <v>0</v>
      </c>
    </row>
    <row r="178">
      <c r="A178" s="4" t="inlineStr">
        <is>
          <t>Depreciation</t>
        </is>
      </c>
      <c r="B178" s="5" t="n">
        <v>-270</v>
      </c>
      <c r="C178" s="5" t="n">
        <v>-183</v>
      </c>
    </row>
    <row r="179">
      <c r="A179" s="4" t="inlineStr">
        <is>
          <t>Increase (decrease) through net exchange differences</t>
        </is>
      </c>
      <c r="B179" s="5" t="n">
        <v>-63</v>
      </c>
      <c r="C179" s="5" t="n">
        <v>-2</v>
      </c>
    </row>
    <row r="180">
      <c r="A180" s="4" t="inlineStr">
        <is>
          <t>Increase (decrease) through transfers from construction in progress</t>
        </is>
      </c>
      <c r="B180" s="5" t="n">
        <v>-64</v>
      </c>
      <c r="C180" s="5" t="n">
        <v>0</v>
      </c>
    </row>
    <row r="181">
      <c r="A181" s="4" t="inlineStr">
        <is>
          <t>Reclassification from lease to Property, plant and equipment</t>
        </is>
      </c>
      <c r="B181" s="5" t="n">
        <v>0</v>
      </c>
      <c r="C181" s="5" t="n">
        <v>0</v>
      </c>
    </row>
    <row r="182">
      <c r="A182" s="4" t="inlineStr">
        <is>
          <t>Total changes</t>
        </is>
      </c>
      <c r="B182" s="5" t="n">
        <v>-194</v>
      </c>
      <c r="C182" s="5" t="n">
        <v>264</v>
      </c>
    </row>
    <row r="183">
      <c r="A183" s="4" t="inlineStr">
        <is>
          <t>Closing balance</t>
        </is>
      </c>
      <c r="B183" s="5" t="n">
        <v>380</v>
      </c>
      <c r="C183" s="5" t="n">
        <v>574</v>
      </c>
    </row>
    <row r="184">
      <c r="A184" s="4" t="inlineStr">
        <is>
          <t>Right-of-use assets [member] | Fixtures and fittings [member]</t>
        </is>
      </c>
    </row>
    <row r="185">
      <c r="A185" s="3" t="inlineStr">
        <is>
          <t>Statement [Line Items]</t>
        </is>
      </c>
    </row>
    <row r="186">
      <c r="A186" s="4" t="inlineStr">
        <is>
          <t>Opening Balance</t>
        </is>
      </c>
      <c r="B186" s="5" t="n">
        <v>1138</v>
      </c>
    </row>
    <row r="187">
      <c r="A187" s="4" t="inlineStr">
        <is>
          <t>Increase (decrease) for changes in accounting policies</t>
        </is>
      </c>
      <c r="C187" s="5" t="n">
        <v>0</v>
      </c>
    </row>
    <row r="188">
      <c r="A188" s="3" t="inlineStr">
        <is>
          <t>Changes</t>
        </is>
      </c>
    </row>
    <row r="189">
      <c r="A189" s="4" t="inlineStr">
        <is>
          <t>Additions</t>
        </is>
      </c>
      <c r="B189" s="5" t="n">
        <v>0</v>
      </c>
      <c r="C189" s="5" t="n">
        <v>1595</v>
      </c>
    </row>
    <row r="190">
      <c r="A190" s="4" t="inlineStr">
        <is>
          <t>Acquisitions through business combinations</t>
        </is>
      </c>
      <c r="C190" s="5" t="n">
        <v>0</v>
      </c>
    </row>
    <row r="191">
      <c r="A191" s="4" t="inlineStr">
        <is>
          <t>Withdrawals</t>
        </is>
      </c>
      <c r="B191" s="5" t="n">
        <v>0</v>
      </c>
      <c r="C191" s="5" t="n">
        <v>0</v>
      </c>
    </row>
    <row r="192">
      <c r="A192" s="4" t="inlineStr">
        <is>
          <t>Depreciation</t>
        </is>
      </c>
      <c r="B192" s="5" t="n">
        <v>-481</v>
      </c>
      <c r="C192" s="5" t="n">
        <v>-457</v>
      </c>
    </row>
    <row r="193">
      <c r="A193" s="4" t="inlineStr">
        <is>
          <t>Increase (decrease) through net exchange differences</t>
        </is>
      </c>
      <c r="B193" s="5" t="n">
        <v>41</v>
      </c>
      <c r="C193" s="5" t="n">
        <v>0</v>
      </c>
    </row>
    <row r="194">
      <c r="A194" s="4" t="inlineStr">
        <is>
          <t>Increase (decrease) through transfers from construction in progress</t>
        </is>
      </c>
      <c r="B194" s="5" t="n">
        <v>0</v>
      </c>
      <c r="C194" s="5" t="n">
        <v>0</v>
      </c>
    </row>
    <row r="195">
      <c r="A195" s="4" t="inlineStr">
        <is>
          <t>Reclassification from lease to Property, plant and equipment</t>
        </is>
      </c>
      <c r="B195" s="5" t="n">
        <v>0</v>
      </c>
      <c r="C195" s="5" t="n">
        <v>0</v>
      </c>
    </row>
    <row r="196">
      <c r="A196" s="4" t="inlineStr">
        <is>
          <t>Total changes</t>
        </is>
      </c>
      <c r="B196" s="5" t="n">
        <v>-440</v>
      </c>
      <c r="C196" s="5" t="n">
        <v>1138</v>
      </c>
    </row>
    <row r="197">
      <c r="A197" s="4" t="inlineStr">
        <is>
          <t>Closing balance</t>
        </is>
      </c>
      <c r="B197" s="5" t="n">
        <v>698</v>
      </c>
      <c r="C197" s="5" t="n">
        <v>1138</v>
      </c>
    </row>
    <row r="198">
      <c r="A198" s="4" t="inlineStr">
        <is>
          <t>Right-of-use assets [member] | Motor vehicles [member]</t>
        </is>
      </c>
    </row>
    <row r="199">
      <c r="A199" s="3" t="inlineStr">
        <is>
          <t>Statement [Line Items]</t>
        </is>
      </c>
    </row>
    <row r="200">
      <c r="A200" s="4" t="inlineStr">
        <is>
          <t>Opening Balance</t>
        </is>
      </c>
      <c r="B200" s="5" t="n">
        <v>126587</v>
      </c>
    </row>
    <row r="201">
      <c r="A201" s="4" t="inlineStr">
        <is>
          <t>Increase (decrease) for changes in accounting policies</t>
        </is>
      </c>
      <c r="C201" s="5" t="n">
        <v>144304</v>
      </c>
    </row>
    <row r="202">
      <c r="A202" s="3" t="inlineStr">
        <is>
          <t>Changes</t>
        </is>
      </c>
    </row>
    <row r="203">
      <c r="A203" s="4" t="inlineStr">
        <is>
          <t>Additions</t>
        </is>
      </c>
      <c r="B203" s="5" t="n">
        <v>5663</v>
      </c>
      <c r="C203" s="5" t="n">
        <v>20531</v>
      </c>
    </row>
    <row r="204">
      <c r="A204" s="4" t="inlineStr">
        <is>
          <t>Acquisitions through business combinations</t>
        </is>
      </c>
      <c r="C204" s="5" t="n">
        <v>290</v>
      </c>
    </row>
    <row r="205">
      <c r="A205" s="4" t="inlineStr">
        <is>
          <t>Withdrawals</t>
        </is>
      </c>
      <c r="B205" s="5" t="n">
        <v>-862</v>
      </c>
      <c r="C205" s="5" t="n">
        <v>0</v>
      </c>
    </row>
    <row r="206">
      <c r="A206" s="4" t="inlineStr">
        <is>
          <t>Depreciation</t>
        </is>
      </c>
      <c r="B206" s="5" t="n">
        <v>-38885</v>
      </c>
      <c r="C206" s="5" t="n">
        <v>-38096</v>
      </c>
    </row>
    <row r="207">
      <c r="A207" s="4" t="inlineStr">
        <is>
          <t>Increase (decrease) through net exchange differences</t>
        </is>
      </c>
      <c r="B207" s="5" t="n">
        <v>-297</v>
      </c>
      <c r="C207" s="5" t="n">
        <v>-131</v>
      </c>
    </row>
    <row r="208">
      <c r="A208" s="4" t="inlineStr">
        <is>
          <t>Increase (decrease) through transfers from construction in progress</t>
        </is>
      </c>
      <c r="B208" s="5" t="n">
        <v>745</v>
      </c>
      <c r="C208" s="5" t="n">
        <v>-311</v>
      </c>
    </row>
    <row r="209">
      <c r="A209" s="4" t="inlineStr">
        <is>
          <t>Reclassification from lease to Property, plant and equipment</t>
        </is>
      </c>
      <c r="B209" s="5" t="n">
        <v>0</v>
      </c>
      <c r="C209" s="5" t="n">
        <v>0</v>
      </c>
    </row>
    <row r="210">
      <c r="A210" s="4" t="inlineStr">
        <is>
          <t>Total changes</t>
        </is>
      </c>
      <c r="B210" s="5" t="n">
        <v>-33636</v>
      </c>
      <c r="C210" s="5" t="n">
        <v>-17717</v>
      </c>
    </row>
    <row r="211">
      <c r="A211" s="4" t="inlineStr">
        <is>
          <t>Closing balance</t>
        </is>
      </c>
      <c r="B211" s="5" t="n">
        <v>92951</v>
      </c>
      <c r="C211" s="5" t="n">
        <v>126587</v>
      </c>
    </row>
    <row r="212">
      <c r="A212" s="4" t="inlineStr">
        <is>
          <t>Right-of-use assets [member] | Other property, plant and equipment [member]</t>
        </is>
      </c>
    </row>
    <row r="213">
      <c r="A213" s="3" t="inlineStr">
        <is>
          <t>Statement [Line Items]</t>
        </is>
      </c>
    </row>
    <row r="214">
      <c r="A214" s="4" t="inlineStr">
        <is>
          <t>Opening Balance</t>
        </is>
      </c>
      <c r="B214" s="5" t="n">
        <v>17583</v>
      </c>
    </row>
    <row r="215">
      <c r="A215" s="4" t="inlineStr">
        <is>
          <t>Increase (decrease) for changes in accounting policies</t>
        </is>
      </c>
      <c r="C215" s="5" t="n">
        <v>17237</v>
      </c>
    </row>
    <row r="216">
      <c r="A216" s="3" t="inlineStr">
        <is>
          <t>Changes</t>
        </is>
      </c>
    </row>
    <row r="217">
      <c r="A217" s="4" t="inlineStr">
        <is>
          <t>Additions</t>
        </is>
      </c>
      <c r="B217" s="5" t="n">
        <v>3750</v>
      </c>
      <c r="C217" s="5" t="n">
        <v>4745</v>
      </c>
    </row>
    <row r="218">
      <c r="A218" s="4" t="inlineStr">
        <is>
          <t>Acquisitions through business combinations</t>
        </is>
      </c>
      <c r="C218" s="5" t="n">
        <v>0</v>
      </c>
    </row>
    <row r="219">
      <c r="A219" s="4" t="inlineStr">
        <is>
          <t>Withdrawals</t>
        </is>
      </c>
      <c r="B219" s="5" t="n">
        <v>-435</v>
      </c>
      <c r="C219" s="5" t="n">
        <v>0</v>
      </c>
    </row>
    <row r="220">
      <c r="A220" s="4" t="inlineStr">
        <is>
          <t>Depreciation</t>
        </is>
      </c>
      <c r="B220" s="5" t="n">
        <v>-2802</v>
      </c>
      <c r="C220" s="5" t="n">
        <v>-2756</v>
      </c>
    </row>
    <row r="221">
      <c r="A221" s="4" t="inlineStr">
        <is>
          <t>Increase (decrease) through net exchange differences</t>
        </is>
      </c>
      <c r="B221" s="5" t="n">
        <v>0</v>
      </c>
      <c r="C221" s="5" t="n">
        <v>0</v>
      </c>
    </row>
    <row r="222">
      <c r="A222" s="4" t="inlineStr">
        <is>
          <t>Increase (decrease) through transfers from construction in progress</t>
        </is>
      </c>
      <c r="B222" s="5" t="n">
        <v>5045</v>
      </c>
      <c r="C222" s="5" t="n">
        <v>0</v>
      </c>
    </row>
    <row r="223">
      <c r="A223" s="4" t="inlineStr">
        <is>
          <t>Reclassification from lease to Property, plant and equipment</t>
        </is>
      </c>
      <c r="B223" s="5" t="n">
        <v>-2786</v>
      </c>
      <c r="C223" s="5" t="n">
        <v>-1643</v>
      </c>
    </row>
    <row r="224">
      <c r="A224" s="4" t="inlineStr">
        <is>
          <t>Total changes</t>
        </is>
      </c>
      <c r="B224" s="5" t="n">
        <v>2772</v>
      </c>
      <c r="C224" s="5" t="n">
        <v>346</v>
      </c>
    </row>
    <row r="225">
      <c r="A225" s="4" t="inlineStr">
        <is>
          <t>Closing balance</t>
        </is>
      </c>
      <c r="B225" s="6" t="n">
        <v>20355</v>
      </c>
      <c r="C225" s="5" t="n">
        <v>17583</v>
      </c>
    </row>
    <row r="226">
      <c r="A226" s="4" t="inlineStr">
        <is>
          <t>Previously stated [member]</t>
        </is>
      </c>
    </row>
    <row r="227">
      <c r="A227" s="3" t="inlineStr">
        <is>
          <t>Statement [Line Items]</t>
        </is>
      </c>
    </row>
    <row r="228">
      <c r="A228" s="4" t="inlineStr">
        <is>
          <t>Opening Balance</t>
        </is>
      </c>
      <c r="C228" s="5" t="n">
        <v>7174693</v>
      </c>
    </row>
    <row r="229">
      <c r="A229" s="4" t="inlineStr">
        <is>
          <t>Previously stated [member] | Land [Member]</t>
        </is>
      </c>
    </row>
    <row r="230">
      <c r="A230" s="3" t="inlineStr">
        <is>
          <t>Statement [Line Items]</t>
        </is>
      </c>
    </row>
    <row r="231">
      <c r="A231" s="4" t="inlineStr">
        <is>
          <t>Opening Balance</t>
        </is>
      </c>
      <c r="C231" s="5" t="n">
        <v>972143</v>
      </c>
    </row>
    <row r="232">
      <c r="A232" s="4" t="inlineStr">
        <is>
          <t>Previously stated [member] | Buildings [member]</t>
        </is>
      </c>
    </row>
    <row r="233">
      <c r="A233" s="3" t="inlineStr">
        <is>
          <t>Statement [Line Items]</t>
        </is>
      </c>
    </row>
    <row r="234">
      <c r="A234" s="4" t="inlineStr">
        <is>
          <t>Opening Balance</t>
        </is>
      </c>
      <c r="C234" s="5" t="n">
        <v>2062887</v>
      </c>
    </row>
    <row r="235">
      <c r="A235" s="4" t="inlineStr">
        <is>
          <t>Previously stated [member] | Plant and equipment [member]</t>
        </is>
      </c>
    </row>
    <row r="236">
      <c r="A236" s="3" t="inlineStr">
        <is>
          <t>Statement [Line Items]</t>
        </is>
      </c>
    </row>
    <row r="237">
      <c r="A237" s="4" t="inlineStr">
        <is>
          <t>Opening Balance</t>
        </is>
      </c>
      <c r="C237" s="5" t="n">
        <v>2921462</v>
      </c>
    </row>
    <row r="238">
      <c r="A238" s="4" t="inlineStr">
        <is>
          <t>Previously stated [member] | IT Equipment [member]</t>
        </is>
      </c>
    </row>
    <row r="239">
      <c r="A239" s="3" t="inlineStr">
        <is>
          <t>Statement [Line Items]</t>
        </is>
      </c>
    </row>
    <row r="240">
      <c r="A240" s="4" t="inlineStr">
        <is>
          <t>Opening Balance</t>
        </is>
      </c>
      <c r="C240" s="5" t="n">
        <v>23292</v>
      </c>
    </row>
    <row r="241">
      <c r="A241" s="4" t="inlineStr">
        <is>
          <t>Previously stated [member] | Fixtures and fittings [member]</t>
        </is>
      </c>
    </row>
    <row r="242">
      <c r="A242" s="3" t="inlineStr">
        <is>
          <t>Statement [Line Items]</t>
        </is>
      </c>
    </row>
    <row r="243">
      <c r="A243" s="4" t="inlineStr">
        <is>
          <t>Opening Balance</t>
        </is>
      </c>
      <c r="C243" s="5" t="n">
        <v>15906</v>
      </c>
    </row>
    <row r="244">
      <c r="A244" s="4" t="inlineStr">
        <is>
          <t>Previously stated [member] | Motor vehicles [member]</t>
        </is>
      </c>
    </row>
    <row r="245">
      <c r="A245" s="3" t="inlineStr">
        <is>
          <t>Statement [Line Items]</t>
        </is>
      </c>
    </row>
    <row r="246">
      <c r="A246" s="4" t="inlineStr">
        <is>
          <t>Opening Balance</t>
        </is>
      </c>
      <c r="C246" s="5" t="n">
        <v>14916</v>
      </c>
    </row>
    <row r="247">
      <c r="A247" s="4" t="inlineStr">
        <is>
          <t>Previously stated [member] | Other property, plant and equipment [member]</t>
        </is>
      </c>
    </row>
    <row r="248">
      <c r="A248" s="3" t="inlineStr">
        <is>
          <t>Statement [Line Items]</t>
        </is>
      </c>
    </row>
    <row r="249">
      <c r="A249" s="4" t="inlineStr">
        <is>
          <t>Opening Balance</t>
        </is>
      </c>
      <c r="C249" s="5" t="n">
        <v>133357</v>
      </c>
    </row>
    <row r="250">
      <c r="A250" s="4" t="inlineStr">
        <is>
          <t>Previously stated [member] | Right-of-use assets [member]</t>
        </is>
      </c>
    </row>
    <row r="251">
      <c r="A251" s="3" t="inlineStr">
        <is>
          <t>Statement [Line Items]</t>
        </is>
      </c>
    </row>
    <row r="252">
      <c r="A252" s="4" t="inlineStr">
        <is>
          <t>Opening Balance</t>
        </is>
      </c>
      <c r="C252" s="5" t="n">
        <v>0</v>
      </c>
    </row>
    <row r="253">
      <c r="A253" s="4" t="inlineStr">
        <is>
          <t>Previously stated [member] | Right-of-use assets [member] | Land [Member]</t>
        </is>
      </c>
    </row>
    <row r="254">
      <c r="A254" s="3" t="inlineStr">
        <is>
          <t>Statement [Line Items]</t>
        </is>
      </c>
    </row>
    <row r="255">
      <c r="A255" s="4" t="inlineStr">
        <is>
          <t>Opening Balance</t>
        </is>
      </c>
      <c r="C255" s="5" t="n">
        <v>0</v>
      </c>
    </row>
    <row r="256">
      <c r="A256" s="4" t="inlineStr">
        <is>
          <t>Previously stated [member] | Right-of-use assets [member] | Buildings [member]</t>
        </is>
      </c>
    </row>
    <row r="257">
      <c r="A257" s="3" t="inlineStr">
        <is>
          <t>Statement [Line Items]</t>
        </is>
      </c>
    </row>
    <row r="258">
      <c r="A258" s="4" t="inlineStr">
        <is>
          <t>Opening Balance</t>
        </is>
      </c>
      <c r="C258" s="5" t="n">
        <v>0</v>
      </c>
    </row>
    <row r="259">
      <c r="A259" s="4" t="inlineStr">
        <is>
          <t>Previously stated [member] | Right-of-use assets [member] | Plant and equipment [member]</t>
        </is>
      </c>
    </row>
    <row r="260">
      <c r="A260" s="3" t="inlineStr">
        <is>
          <t>Statement [Line Items]</t>
        </is>
      </c>
    </row>
    <row r="261">
      <c r="A261" s="4" t="inlineStr">
        <is>
          <t>Opening Balance</t>
        </is>
      </c>
      <c r="C261" s="5" t="n">
        <v>0</v>
      </c>
    </row>
    <row r="262">
      <c r="A262" s="4" t="inlineStr">
        <is>
          <t>Previously stated [member] | Right-of-use assets [member] | IT Equipment [member]</t>
        </is>
      </c>
    </row>
    <row r="263">
      <c r="A263" s="3" t="inlineStr">
        <is>
          <t>Statement [Line Items]</t>
        </is>
      </c>
    </row>
    <row r="264">
      <c r="A264" s="4" t="inlineStr">
        <is>
          <t>Opening Balance</t>
        </is>
      </c>
      <c r="C264" s="5" t="n">
        <v>0</v>
      </c>
    </row>
    <row r="265">
      <c r="A265" s="4" t="inlineStr">
        <is>
          <t>Previously stated [member] | Right-of-use assets [member] | Fixtures and fittings [member]</t>
        </is>
      </c>
    </row>
    <row r="266">
      <c r="A266" s="3" t="inlineStr">
        <is>
          <t>Statement [Line Items]</t>
        </is>
      </c>
    </row>
    <row r="267">
      <c r="A267" s="4" t="inlineStr">
        <is>
          <t>Opening Balance</t>
        </is>
      </c>
      <c r="C267" s="5" t="n">
        <v>0</v>
      </c>
    </row>
    <row r="268">
      <c r="A268" s="4" t="inlineStr">
        <is>
          <t>Previously stated [member] | Right-of-use assets [member] | Motor vehicles [member]</t>
        </is>
      </c>
    </row>
    <row r="269">
      <c r="A269" s="3" t="inlineStr">
        <is>
          <t>Statement [Line Items]</t>
        </is>
      </c>
    </row>
    <row r="270">
      <c r="A270" s="4" t="inlineStr">
        <is>
          <t>Opening Balance</t>
        </is>
      </c>
      <c r="C270" s="5" t="n">
        <v>0</v>
      </c>
    </row>
    <row r="271">
      <c r="A271" s="4" t="inlineStr">
        <is>
          <t>Previously stated [member] | Right-of-use assets [member] | Other property, plant and equipment [member]</t>
        </is>
      </c>
    </row>
    <row r="272">
      <c r="A272" s="3" t="inlineStr">
        <is>
          <t>Statement [Line Items]</t>
        </is>
      </c>
    </row>
    <row r="273">
      <c r="A273" s="4" t="inlineStr">
        <is>
          <t>Opening Balance</t>
        </is>
      </c>
      <c r="C273" s="5" t="n">
        <v>0</v>
      </c>
    </row>
    <row r="274">
      <c r="A274" s="4" t="inlineStr">
        <is>
          <t>Restated Balance [Member] | Right-of-use assets [member]</t>
        </is>
      </c>
    </row>
    <row r="275">
      <c r="A275" s="3" t="inlineStr">
        <is>
          <t>Statement [Line Items]</t>
        </is>
      </c>
    </row>
    <row r="276">
      <c r="A276" s="4" t="inlineStr">
        <is>
          <t>Opening Balance</t>
        </is>
      </c>
      <c r="C276" s="5" t="n">
        <v>324337</v>
      </c>
    </row>
    <row r="277">
      <c r="A277" s="4" t="inlineStr">
        <is>
          <t>Restated Balance [Member] | Right-of-use assets [member] | Land [Member]</t>
        </is>
      </c>
    </row>
    <row r="278">
      <c r="A278" s="3" t="inlineStr">
        <is>
          <t>Statement [Line Items]</t>
        </is>
      </c>
    </row>
    <row r="279">
      <c r="A279" s="4" t="inlineStr">
        <is>
          <t>Opening Balance</t>
        </is>
      </c>
      <c r="C279" s="5" t="n">
        <v>65363</v>
      </c>
    </row>
    <row r="280">
      <c r="A280" s="4" t="inlineStr">
        <is>
          <t>Restated Balance [Member] | Right-of-use assets [member] | Buildings [member]</t>
        </is>
      </c>
    </row>
    <row r="281">
      <c r="A281" s="3" t="inlineStr">
        <is>
          <t>Statement [Line Items]</t>
        </is>
      </c>
    </row>
    <row r="282">
      <c r="A282" s="4" t="inlineStr">
        <is>
          <t>Opening Balance</t>
        </is>
      </c>
      <c r="C282" s="5" t="n">
        <v>20865</v>
      </c>
    </row>
    <row r="283">
      <c r="A283" s="4" t="inlineStr">
        <is>
          <t>Restated Balance [Member] | Right-of-use assets [member] | Plant and equipment [member]</t>
        </is>
      </c>
    </row>
    <row r="284">
      <c r="A284" s="3" t="inlineStr">
        <is>
          <t>Statement [Line Items]</t>
        </is>
      </c>
    </row>
    <row r="285">
      <c r="A285" s="4" t="inlineStr">
        <is>
          <t>Opening Balance</t>
        </is>
      </c>
      <c r="C285" s="5" t="n">
        <v>76258</v>
      </c>
    </row>
    <row r="286">
      <c r="A286" s="4" t="inlineStr">
        <is>
          <t>Restated Balance [Member] | Right-of-use assets [member] | IT Equipment [member]</t>
        </is>
      </c>
    </row>
    <row r="287">
      <c r="A287" s="3" t="inlineStr">
        <is>
          <t>Statement [Line Items]</t>
        </is>
      </c>
    </row>
    <row r="288">
      <c r="A288" s="4" t="inlineStr">
        <is>
          <t>Opening Balance</t>
        </is>
      </c>
      <c r="C288" s="5" t="n">
        <v>310</v>
      </c>
    </row>
    <row r="289">
      <c r="A289" s="4" t="inlineStr">
        <is>
          <t>Restated Balance [Member] | Right-of-use assets [member] | Fixtures and fittings [member]</t>
        </is>
      </c>
    </row>
    <row r="290">
      <c r="A290" s="3" t="inlineStr">
        <is>
          <t>Statement [Line Items]</t>
        </is>
      </c>
    </row>
    <row r="291">
      <c r="A291" s="4" t="inlineStr">
        <is>
          <t>Opening Balance</t>
        </is>
      </c>
      <c r="C291" s="5" t="n">
        <v>0</v>
      </c>
    </row>
    <row r="292">
      <c r="A292" s="4" t="inlineStr">
        <is>
          <t>Restated Balance [Member] | Right-of-use assets [member] | Motor vehicles [member]</t>
        </is>
      </c>
    </row>
    <row r="293">
      <c r="A293" s="3" t="inlineStr">
        <is>
          <t>Statement [Line Items]</t>
        </is>
      </c>
    </row>
    <row r="294">
      <c r="A294" s="4" t="inlineStr">
        <is>
          <t>Opening Balance</t>
        </is>
      </c>
      <c r="C294" s="5" t="n">
        <v>144304</v>
      </c>
    </row>
    <row r="295">
      <c r="A295" s="4" t="inlineStr">
        <is>
          <t>Restated Balance [Member] | Right-of-use assets [member] | Other property, plant and equipment [member]</t>
        </is>
      </c>
    </row>
    <row r="296">
      <c r="A296" s="3" t="inlineStr">
        <is>
          <t>Statement [Line Items]</t>
        </is>
      </c>
    </row>
    <row r="297">
      <c r="A297" s="4" t="inlineStr">
        <is>
          <t>Opening Balance</t>
        </is>
      </c>
      <c r="C297" s="6" t="n">
        <v>172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0</t>
        </is>
      </c>
      <c r="C1" s="2" t="inlineStr">
        <is>
          <t>Dec. 31, 2019</t>
        </is>
      </c>
    </row>
    <row r="2">
      <c r="A2" s="3" t="inlineStr">
        <is>
          <t>Statement [Line Items]</t>
        </is>
      </c>
    </row>
    <row r="3">
      <c r="A3" s="4" t="inlineStr">
        <is>
          <t>Right-of-use assets</t>
        </is>
      </c>
      <c r="B3" s="6" t="n">
        <v>219134</v>
      </c>
      <c r="C3" s="6" t="n">
        <v>284379</v>
      </c>
    </row>
    <row r="4">
      <c r="A4" s="4" t="inlineStr">
        <is>
          <t>Cost of sales [member]</t>
        </is>
      </c>
    </row>
    <row r="5">
      <c r="A5" s="3" t="inlineStr">
        <is>
          <t>Statement [Line Items]</t>
        </is>
      </c>
    </row>
    <row r="6">
      <c r="A6" s="4" t="inlineStr">
        <is>
          <t>Right-of-use assets</t>
        </is>
      </c>
      <c r="B6" s="5" t="n">
        <v>57785</v>
      </c>
      <c r="C6" s="5" t="n">
        <v>64434</v>
      </c>
    </row>
    <row r="7">
      <c r="A7" s="4" t="inlineStr">
        <is>
          <t>Distribution cost [Member]</t>
        </is>
      </c>
    </row>
    <row r="8">
      <c r="A8" s="3" t="inlineStr">
        <is>
          <t>Statement [Line Items]</t>
        </is>
      </c>
    </row>
    <row r="9">
      <c r="A9" s="4" t="inlineStr">
        <is>
          <t>Right-of-use assets</t>
        </is>
      </c>
      <c r="B9" s="5" t="n">
        <v>1664</v>
      </c>
      <c r="C9" s="5" t="n">
        <v>1792</v>
      </c>
    </row>
    <row r="10">
      <c r="A10" s="4" t="inlineStr">
        <is>
          <t>Administrative expenses [member]</t>
        </is>
      </c>
    </row>
    <row r="11">
      <c r="A11" s="3" t="inlineStr">
        <is>
          <t>Statement [Line Items]</t>
        </is>
      </c>
    </row>
    <row r="12">
      <c r="A12" s="4" t="inlineStr">
        <is>
          <t>Right-of-use assets</t>
        </is>
      </c>
      <c r="B12" s="6" t="n">
        <v>8006</v>
      </c>
      <c r="C12" s="6" t="n">
        <v>107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3) - USD ($) $ in Thousands</t>
        </is>
      </c>
      <c r="B1" s="2" t="inlineStr">
        <is>
          <t>12 Months Ended</t>
        </is>
      </c>
    </row>
    <row r="2">
      <c r="B2" s="2" t="inlineStr">
        <is>
          <t>Dec. 31, 2020</t>
        </is>
      </c>
      <c r="C2" s="2" t="inlineStr">
        <is>
          <t>Dec. 31, 2019</t>
        </is>
      </c>
    </row>
    <row r="3">
      <c r="A3" s="3" t="inlineStr">
        <is>
          <t>Statement [Line Items]</t>
        </is>
      </c>
    </row>
    <row r="4">
      <c r="A4" s="4" t="inlineStr">
        <is>
          <t>Expenses from payments of variable leases</t>
        </is>
      </c>
      <c r="B4" s="6" t="n">
        <v>142063</v>
      </c>
      <c r="C4" s="6" t="n">
        <v>182943</v>
      </c>
    </row>
    <row r="5">
      <c r="A5" s="4" t="inlineStr">
        <is>
          <t>Expenses from low value leases</t>
        </is>
      </c>
      <c r="B5" s="5" t="n">
        <v>3758</v>
      </c>
      <c r="C5" s="5" t="n">
        <v>6787</v>
      </c>
    </row>
    <row r="6">
      <c r="A6" s="4" t="inlineStr">
        <is>
          <t>Expenses from short-term leases</t>
        </is>
      </c>
      <c r="B6" s="5" t="n">
        <v>28120</v>
      </c>
      <c r="C6" s="5" t="n">
        <v>32083</v>
      </c>
    </row>
    <row r="7">
      <c r="A7" s="4" t="inlineStr">
        <is>
          <t>Total</t>
        </is>
      </c>
      <c r="B7" s="6" t="n">
        <v>173942</v>
      </c>
      <c r="C7" s="6" t="n">
        <v>2218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LOSURE OF OTHER INFORMATION</t>
        </is>
      </c>
      <c r="B1" s="2" t="inlineStr">
        <is>
          <t>12 Months Ended</t>
        </is>
      </c>
    </row>
    <row r="2">
      <c r="B2" s="2" t="inlineStr">
        <is>
          <t>Dec. 31, 2020</t>
        </is>
      </c>
    </row>
    <row r="3">
      <c r="A3" s="3" t="inlineStr">
        <is>
          <t>DISCLOSURE OF OTHER INFORMATION [Abstract]</t>
        </is>
      </c>
    </row>
    <row r="4">
      <c r="A4" s="4" t="inlineStr">
        <is>
          <t>Disclosure Of Other Information Explanatory [Text Block]</t>
        </is>
      </c>
      <c r="B4" s="4" t="inlineStr">
        <is>
          <t xml:space="preserve">NOTE 3. DISCLOSURE OF OTHER INFORMATION a) Disclosure of information on Issued Capital As of September 24, 2020, a capital increase of ThU.S.$ 250,000 which amounts to 4,063,720 shares was wholly subscribed and paid-in by the shareholders. As of December 31, 2020, the shareholders composition according to the amount of shares owned is as follows: Shareholders % Empresas Copec S.A. 99.97805 % Chilur S.A. 0.02111 % Administradora Sintra Ltda. 0.00076 % Antarchile S.A. 0.00008 % 100.00000 % At the date of these consolidated financial statements the share capital of Arauco is ThU.S.$603,618. 100% of Capital corresponds to ordinary shares. 12-31-2020 12-31-2019 Description of Ordinary Capital Share Types 100% of Capital corresponds to Number of Authorized Shares by Type of Capital in Ordinary Shares 117,223,375 113,159,655 Nominal Value of Shares by Type of Capital in Ordinary Shares ThU.S.$0.0051493 per share ThU.S.$0.0031249 per share Amount of Capital in Shares by Type of Ordinary Shares that Constitute Capital ThU.S.$603,618 ThU.S.$353,618 12-31-2020 12-31-2019 Number of Shares Issued and Fully Paid by Type of Capital in Ordinary Shares 117,223,375 113,159,655 b) Dividends paid As of December 31, 2020, no dividends were paid. As of December 31, 2020 and 2019 according to the current dividends policy, it is not required to recognize a minimum dividend provision. The ThU.S. $324,295 as of December 31, 2018 presented in the consolidated statements of changes in equity correspond to the minimum dividend provision recorded for the 2018 period. The following are the dividends paid and the corresponding per share amounts during the periods 2019 and 2018: Detail of Dividend Paid, Ordinary Shares Dividend Paid Final Dividend Type of Shares for which there is a Dividend Paid Ordinary Shares Date of Dividend Paid 05-08-2019 Amount of Dividend ThU.S.$ 182,040 Number of Shares for which Dividends are Paid 113,159,655 Dividend per Share U.S.$ 1.60870 Detail of Dividend Paid, Ordinary Shares Dividend Paid Interim Dividend Type of Shares for which there is a Dividend Paid Ordinary Shares Date of Dividend Paid 12-12-2018 Amount of Dividend ThU.S.$ 142,256 Number of Shares for which Dividends are Paid 113,159,655 Dividend per Share U.S.$ 1.25712 Detail of Dividend Paid, Ordinary Shares Dividend Paid Final Dividend Type of Shares for which there is a Dividend Paid Ordinary Shares Date of Dividend Paid 05-10-2018 Amount of Dividend ThU.S.$113,773 Number of Shares for which Dividends are Paid 113,159,655 Dividend per Share U.S.$ 1.00542 c) Disclosure of Information on Reserves Other reserves comprise reserves of exchange differences on translation, reserves of cash flow hedges and other reserves. Arauco does not have any restrictions associated with these reserves. Reserves of exchange differences on translation Reserves of exchange differences on translation correspond to exchange differences relating to the translation of the results and net assets of Arauco’s subsidiaries whose functional currency is other than Arauco’s presentation currency. Reserves of cash flow hedges The hedging reserve includes the cash flow hedge reserve and the costs of hedging reserve. The cash flow hedge reserve is used to recognise the effective portion of gains or losses on derivatives that are designated and qualify as cash flow hedges. Reserve of Actuarial Losses in Defined Benefit Plans This corresponds to changes in the present value of the obligation for defined benefits resulting from experience adjustments (the effect of the differences between the previous actuarial assumptions and the events that occurred within the context of the plan) and the effects of the changes in the actuarial assumptions. Other reserves This mainly corresponds to the share of other comprehensive income of investments in associates and joint ventures. Other items in the Statements of Profit or Loss The table below sets forth other income, other expenses, finance income, finance costs and share of profit (loss) of associates and joint ventures for the years ended December 31, 2020, 2019 and 2018 are as follows: January - December 2020 2019 2018 ThU.S.$ ThU.S.$ ThU.S.$ Classes of Other Income Other Income, Total 283,816 232,393 124,304 Gain from changes in fair value of biological assets (See note 20) 182,950 154,705 84,476 Net income from insurance compensation 3,007 2,098 1,788 Revenue from export promotion 951 1,185 3,570 Lease income 1,625 1,995 2,156 Gain on sales of assets 28,299 15,685 13,164 Access easement 14,020 296 260 Recovery on tax credits 23,372 - - Compensations received 964 1,210 4,554 Gain on sales of associates - 40,842 - Government subsidies 4,221 - - Other operating results (*) 24,407 14,377 14,336 Classes of Other Expenses by activity Total of Other Expenses by activity (182,883 ) (203,698 ) (95,880 ) Depreciation - - (523 ) Legal expenses (5,899 ) (5,465 ) (3,832 ) Impairment provision for property, plant and equipment and others (66,821 ) (115,812 ) (31,680 ) Operating expenses related to staff restructuring or from plants stoppage or closed (26,148 ) (20,301 ) (2,718 ) Expenses related to projects (15,791 ) (13,407 ) (15,497 ) Loss of asset sales (9,733 ) (11,783 ) (8,533 ) Loss and repair of assets (4,342 ) (1,287 ) (430 ) Loss of forest due to fires (21,530 ) (7,541 ) (2,584 ) Other Taxes (16,613 ) (15,835 ) (16,821 ) Research and development expenses (3,012 ) (3,851 ) (1,888 ) Fines, readjustments and interests (864 ) (1,513 ) (788 ) Loss of tax credits (1,069 ) - - Other expenses (11,061 ) (6,903 ) (10,586 ) Classes of financing income Financing income, total 29,449 32,582 20,895 Financial income from mutual funds - term deposits 16,099 21,841 13,177 Financial income resulting from swap - forward instruments 825 490 596 Other financial income 12,525 10,251 7,122 Classes of financing costs Financing costs, Total (268,179 ) (273,639 ) (214,779 ) Interest expense, Banks loans (28,869 ) (34,576 ) (29,320 ) Interest expense, Bonds (171,834 ) (178,801 ) (142,846 ) Interest expense, other financial instruments (30,083 ) (28,326 ) (18,716 ) Interest expense for right of use (9,404 ) (11,436 ) - Other financial costs (27,989 ) (20,500 ) (23,897 ) Share of profit (loss) of associates and joint ventures accounted for using equity method Total 2,317 7,775 17,246 Investments in associates 4,821 7,416 3,375 Joint ventures (2,504 ) 359 13,871 (*) Other oper a The analysis of expenses by nature contained in these consolidated financial statemen t January - December 2020 2019 2018 Cost of sales (*) ThU.S.$ ThU.S.$ ThU.S.$ Timber 844,548 879,583 691,129 Forestry labor costs 467,595 547,749 672,233 Depreciation and amortization 412,750 409,442 377,557 Depreciation for right of use 57,785 64,434 - Maintenance costs 225,691 294,853 280,715 Chemical costs 444,429 557,074 560,241 Sawmill Services 102,663 140,220 140,106 Other Raw Materials 212,872 236,250 228,701 Other Indirect costs 118,721 149,853 185,424 Energy and fuel 168,782 212,655 207,712 Cost of electricity 32,200 34,871 34,301 Wage and salaries 357,248 383,394 344,630 Total 3,445,284 3,910,378 3,722,749 (*) Total amount is composed of the cost of inventory sales for ThU.S.$ 3,381,372 (ThU.S.$ $ 3,838,433 and ThU.S.$ 3,662,348 at December 31, 2019 and 2018, respectively) and the cost of rendering services for ThU.S.$ 63,912 (ThU.S.$ 71,945 as of December 31, 2019). January - December 2020 2019 2018 Distribution costs ThU.S.$ ThU.S.$ ThU.S.$ Selling costs 35,847 38,097 39,402 Commissions 13,846 13,573 14,629 Insurance 3,521 4,405 4,266 Provision for doubtful accounts 1,427 981 3,144 Other selling costs 17,053 19,138 17,363 Shipping and freight costs 499,857 548,776 517,403 Port services 41,731 36,145 28,064 Freights 414,153 472,542 440,886 Depreciation for right of use 1,664 1,792 - Other shipping and freight costs (internment, warehousing, stowage, customs and other costs) 42,309 38,297 48,453 Total 535,704 586,873 556,805 January – December 2020 2019 2018 Administrative expenses ThU.S.$ ThU.S.$ ThU.S.$ Wages and salaries 210,708 229,224 247,927 Marketing, advertising, promotion and publications expenses 10,037 18,127 12,650 Insurances 23,297 19,825 15,538 Depreciation and amortization 33,753 29,412 27,879 Depreciation for right of use 8,006 10,775 - Computer services 32,473 34,931 27,434 Lease rentals (offices, other property and vehicles) 5,282 7,038 14,249 Donations, contributions, scholarships 14,879 9,980 13,952 Fees (legal and technical advisors) 38,701 47,889 51,039 Property taxes, city permits and rights 19,206 16,371 17,645 Cleaning services, security services and transportation 28,108 22,959 24,089 Third-party variable services (maneuvers, logistics) 36,535 40,432 43,573 Basic services 8,788 9,537 9,467 Maintenance and repair 6,448 7,238 6,973 Seminars, courses, training materials 1,906 3,091 3,117 Other administration expenses (travels, clothing and safety equipment, environmental expenses, audits and others) 32,010 47,209 45,752 Total 510,137 554,038 561,2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 $ in Thousands</t>
        </is>
      </c>
      <c r="B1" s="2" t="inlineStr">
        <is>
          <t>Dec. 31, 2020</t>
        </is>
      </c>
      <c r="C1" s="2" t="inlineStr">
        <is>
          <t>Dec. 31, 2019</t>
        </is>
      </c>
    </row>
    <row r="2">
      <c r="A2" s="3" t="inlineStr">
        <is>
          <t>Statement [Line Items]</t>
        </is>
      </c>
    </row>
    <row r="3">
      <c r="A3" s="4" t="inlineStr">
        <is>
          <t>Gross</t>
        </is>
      </c>
      <c r="B3" s="6" t="n">
        <v>147</v>
      </c>
      <c r="C3" s="6" t="n">
        <v>1160</v>
      </c>
    </row>
    <row r="4">
      <c r="A4" s="4" t="inlineStr">
        <is>
          <t>Interest</t>
        </is>
      </c>
      <c r="B4" s="5" t="n">
        <v>12</v>
      </c>
      <c r="C4" s="5" t="n">
        <v>48</v>
      </c>
    </row>
    <row r="5">
      <c r="A5" s="4" t="inlineStr">
        <is>
          <t>Present Value</t>
        </is>
      </c>
      <c r="B5" s="5" t="n">
        <v>135</v>
      </c>
      <c r="C5" s="5" t="n">
        <v>1112</v>
      </c>
    </row>
    <row r="6">
      <c r="A6" s="4" t="inlineStr">
        <is>
          <t>Less than one year [member]</t>
        </is>
      </c>
    </row>
    <row r="7">
      <c r="A7" s="3" t="inlineStr">
        <is>
          <t>Statement [Line Items]</t>
        </is>
      </c>
    </row>
    <row r="8">
      <c r="A8" s="4" t="inlineStr">
        <is>
          <t>Gross</t>
        </is>
      </c>
      <c r="B8" s="5" t="n">
        <v>121</v>
      </c>
      <c r="C8" s="5" t="n">
        <v>960</v>
      </c>
    </row>
    <row r="9">
      <c r="A9" s="4" t="inlineStr">
        <is>
          <t>Interest</t>
        </is>
      </c>
      <c r="B9" s="5" t="n">
        <v>12</v>
      </c>
      <c r="C9" s="5" t="n">
        <v>48</v>
      </c>
    </row>
    <row r="10">
      <c r="A10" s="4" t="inlineStr">
        <is>
          <t>Present Value</t>
        </is>
      </c>
      <c r="B10" s="5" t="n">
        <v>109</v>
      </c>
      <c r="C10" s="5" t="n">
        <v>912</v>
      </c>
    </row>
    <row r="11">
      <c r="A11" s="4" t="inlineStr">
        <is>
          <t>Between one and five years [member]</t>
        </is>
      </c>
    </row>
    <row r="12">
      <c r="A12" s="3" t="inlineStr">
        <is>
          <t>Statement [Line Items]</t>
        </is>
      </c>
    </row>
    <row r="13">
      <c r="A13" s="4" t="inlineStr">
        <is>
          <t>Gross</t>
        </is>
      </c>
      <c r="B13" s="5" t="n">
        <v>26</v>
      </c>
      <c r="C13" s="5" t="n">
        <v>200</v>
      </c>
    </row>
    <row r="14">
      <c r="A14" s="4" t="inlineStr">
        <is>
          <t>Interest</t>
        </is>
      </c>
      <c r="B14" s="5" t="n">
        <v>0</v>
      </c>
      <c r="C14" s="5" t="n">
        <v>0</v>
      </c>
    </row>
    <row r="15">
      <c r="A15" s="4" t="inlineStr">
        <is>
          <t>Present Value</t>
        </is>
      </c>
      <c r="B15" s="5" t="n">
        <v>56</v>
      </c>
      <c r="C15" s="5" t="n">
        <v>200</v>
      </c>
    </row>
    <row r="16">
      <c r="A16" s="4" t="inlineStr">
        <is>
          <t>More than five years [member]</t>
        </is>
      </c>
    </row>
    <row r="17">
      <c r="A17" s="3" t="inlineStr">
        <is>
          <t>Statement [Line Items]</t>
        </is>
      </c>
    </row>
    <row r="18">
      <c r="A18" s="4" t="inlineStr">
        <is>
          <t>Gross</t>
        </is>
      </c>
      <c r="B18" s="5" t="n">
        <v>0</v>
      </c>
      <c r="C18" s="5" t="n">
        <v>0</v>
      </c>
    </row>
    <row r="19">
      <c r="A19" s="4" t="inlineStr">
        <is>
          <t>Interest</t>
        </is>
      </c>
      <c r="B19" s="5" t="n">
        <v>0</v>
      </c>
      <c r="C19" s="5" t="n">
        <v>0</v>
      </c>
    </row>
    <row r="20">
      <c r="A20" s="4" t="inlineStr">
        <is>
          <t>Present Value</t>
        </is>
      </c>
      <c r="B20" s="6" t="n">
        <v>0</v>
      </c>
      <c r="C2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evenue from sales of goods</t>
        </is>
      </c>
      <c r="B4" s="6" t="n">
        <v>4662312</v>
      </c>
      <c r="C4" s="6" t="n">
        <v>5245489</v>
      </c>
      <c r="D4" s="6" t="n">
        <v>5857584</v>
      </c>
    </row>
    <row r="5">
      <c r="A5" s="4" t="inlineStr">
        <is>
          <t>Revenue from rendering of services</t>
        </is>
      </c>
      <c r="B5" s="5" t="n">
        <v>70557</v>
      </c>
      <c r="C5" s="5" t="n">
        <v>83725</v>
      </c>
      <c r="D5" s="5" t="n">
        <v>97249</v>
      </c>
    </row>
    <row r="6">
      <c r="A6" s="4" t="inlineStr">
        <is>
          <t>Total</t>
        </is>
      </c>
      <c r="B6" s="6" t="n">
        <v>4732869</v>
      </c>
      <c r="C6" s="6" t="n">
        <v>5329214</v>
      </c>
      <c r="D6" s="6" t="n">
        <v>59548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Employee expenses</t>
        </is>
      </c>
      <c r="B4" s="6" t="n">
        <v>598070</v>
      </c>
      <c r="C4" s="6" t="n">
        <v>647280</v>
      </c>
      <c r="D4" s="6" t="n">
        <v>627614</v>
      </c>
    </row>
    <row r="5">
      <c r="A5" s="4" t="inlineStr">
        <is>
          <t>Wages and salaries</t>
        </is>
      </c>
      <c r="B5" s="5" t="n">
        <v>577634</v>
      </c>
      <c r="C5" s="5" t="n">
        <v>628093</v>
      </c>
      <c r="D5" s="5" t="n">
        <v>602936</v>
      </c>
    </row>
    <row r="6">
      <c r="A6" s="4" t="inlineStr">
        <is>
          <t>Severance indemnities</t>
        </is>
      </c>
      <c r="B6" s="6" t="n">
        <v>20436</v>
      </c>
      <c r="C6" s="6" t="n">
        <v>19187</v>
      </c>
      <c r="D6" s="6" t="n">
        <v>246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0" customWidth="1" min="1" max="1"/>
    <col width="80" customWidth="1" min="2" max="2"/>
    <col width="16" customWidth="1" min="3" max="3"/>
    <col width="14" customWidth="1" min="4" max="4"/>
    <col width="14" customWidth="1" min="5" max="5"/>
  </cols>
  <sheetData>
    <row r="1">
      <c r="A1" s="1" t="inlineStr">
        <is>
          <t>EMPLOYEE BENEFITS (Details 1)</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Discount rate</t>
        </is>
      </c>
      <c r="C4" s="4" t="inlineStr">
        <is>
          <t>1.81%</t>
        </is>
      </c>
      <c r="D4" s="4" t="inlineStr">
        <is>
          <t>1.81%</t>
        </is>
      </c>
      <c r="E4" s="4" t="inlineStr">
        <is>
          <t>2.82%</t>
        </is>
      </c>
    </row>
    <row r="5">
      <c r="A5" s="4" t="inlineStr">
        <is>
          <t>Inflation</t>
        </is>
      </c>
      <c r="C5" s="4" t="inlineStr">
        <is>
          <t>3.00%</t>
        </is>
      </c>
      <c r="D5" s="4" t="inlineStr">
        <is>
          <t>3.00%</t>
        </is>
      </c>
      <c r="E5" s="4" t="inlineStr">
        <is>
          <t>3.00%</t>
        </is>
      </c>
    </row>
    <row r="6">
      <c r="A6" s="4" t="inlineStr">
        <is>
          <t>Annual rate of wage growth</t>
        </is>
      </c>
      <c r="C6" s="4" t="inlineStr">
        <is>
          <t>5.22%</t>
        </is>
      </c>
      <c r="D6" s="4" t="inlineStr">
        <is>
          <t>5.22%</t>
        </is>
      </c>
      <c r="E6" s="4" t="inlineStr">
        <is>
          <t>5.22%</t>
        </is>
      </c>
    </row>
    <row r="7">
      <c r="A7" s="4" t="inlineStr">
        <is>
          <t>Mortality rate</t>
        </is>
      </c>
      <c r="B7" s="4" t="inlineStr">
        <is>
          <t>[1]</t>
        </is>
      </c>
      <c r="C7" s="4" t="inlineStr">
        <is>
          <t>RV-2014</t>
        </is>
      </c>
      <c r="D7" s="4" t="inlineStr">
        <is>
          <t>RV-2014</t>
        </is>
      </c>
      <c r="E7" s="4" t="inlineStr">
        <is>
          <t>RV-2014</t>
        </is>
      </c>
    </row>
    <row r="8"/>
    <row r="9">
      <c r="A9" s="4" t="inlineStr">
        <is>
          <t>[1]</t>
        </is>
      </c>
      <c r="B9" s="4" t="inlineStr">
        <is>
          <t>For the purposes of determining the technical reserves, Chilean annuity providers are required by law to utilize the mortality tables specified by the SVS (currently Chilean Commission for the Financial Market). The most recent table is the RV-2014, which is based on Chilean pensioner experience from 2006-2013 (SP &amp;amp; SVS, 2013). The mortality tables distinguish between males and females.</t>
        </is>
      </c>
    </row>
  </sheetData>
  <mergeCells count="4">
    <mergeCell ref="A1:B2"/>
    <mergeCell ref="C1:E1"/>
    <mergeCell ref="A8:D8"/>
    <mergeCell ref="B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EMPLOYEE BENEFITS (Details 2) $ in Thousands</t>
        </is>
      </c>
      <c r="B1" s="2" t="inlineStr">
        <is>
          <t>Dec. 31, 2020USD ($)</t>
        </is>
      </c>
    </row>
    <row r="2">
      <c r="A2" s="4" t="inlineStr">
        <is>
          <t>Discount rate [member]</t>
        </is>
      </c>
    </row>
    <row r="3">
      <c r="A3" s="3" t="inlineStr">
        <is>
          <t>Statement [Line Items]</t>
        </is>
      </c>
    </row>
    <row r="4">
      <c r="A4" s="4" t="inlineStr">
        <is>
          <t>Increase in 100 bps</t>
        </is>
      </c>
      <c r="B4" s="6" t="n">
        <v>-6408</v>
      </c>
    </row>
    <row r="5">
      <c r="A5" s="4" t="inlineStr">
        <is>
          <t>Decrease in 100 bps</t>
        </is>
      </c>
      <c r="B5" s="5" t="n">
        <v>7033</v>
      </c>
    </row>
    <row r="6">
      <c r="A6" s="4" t="inlineStr">
        <is>
          <t>Wage growth rates [member]</t>
        </is>
      </c>
    </row>
    <row r="7">
      <c r="A7" s="3" t="inlineStr">
        <is>
          <t>Statement [Line Items]</t>
        </is>
      </c>
    </row>
    <row r="8">
      <c r="A8" s="4" t="inlineStr">
        <is>
          <t>Increase in 100 bps</t>
        </is>
      </c>
      <c r="B8" s="5" t="n">
        <v>6511</v>
      </c>
    </row>
    <row r="9">
      <c r="A9" s="4" t="inlineStr">
        <is>
          <t>Decrease in 100 bps</t>
        </is>
      </c>
      <c r="B9" s="6" t="n">
        <v>-56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4" customWidth="1" min="2" max="2"/>
  </cols>
  <sheetData>
    <row r="1">
      <c r="A1" s="1" t="inlineStr">
        <is>
          <t>EMPLOYEE BENEFITS (Details 2 Parenthetical)</t>
        </is>
      </c>
      <c r="B1" s="2" t="inlineStr">
        <is>
          <t>Dec. 31, 2019</t>
        </is>
      </c>
    </row>
    <row r="2">
      <c r="A2" s="4" t="inlineStr">
        <is>
          <t>Discount rate [member]</t>
        </is>
      </c>
    </row>
    <row r="3">
      <c r="A3" s="3" t="inlineStr">
        <is>
          <t>Statement [Line Items]</t>
        </is>
      </c>
    </row>
    <row r="4">
      <c r="A4" s="4" t="inlineStr">
        <is>
          <t>Basis points of reasonably possible increase in actuarial assumption</t>
        </is>
      </c>
      <c r="B4" s="5" t="n">
        <v>100</v>
      </c>
    </row>
    <row r="5">
      <c r="A5" s="4" t="inlineStr">
        <is>
          <t>Basis points of reasonably possible decrease in actuarial assumption</t>
        </is>
      </c>
      <c r="B5" s="5" t="n">
        <v>100</v>
      </c>
    </row>
    <row r="6">
      <c r="A6" s="4" t="inlineStr">
        <is>
          <t>Wage growth rates [member]</t>
        </is>
      </c>
    </row>
    <row r="7">
      <c r="A7" s="3" t="inlineStr">
        <is>
          <t>Statement [Line Items]</t>
        </is>
      </c>
    </row>
    <row r="8">
      <c r="A8" s="4" t="inlineStr">
        <is>
          <t>Basis points of reasonably possible increase in actuarial assumption</t>
        </is>
      </c>
      <c r="B8" s="5" t="n">
        <v>100</v>
      </c>
    </row>
    <row r="9">
      <c r="A9" s="4" t="inlineStr">
        <is>
          <t>Basis points of reasonably possible decrease in actuarial assumption</t>
        </is>
      </c>
      <c r="B9" s="5"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EMPLOYEE BENEFITS (Details 3)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Statement [Line Items]</t>
        </is>
      </c>
    </row>
    <row r="4">
      <c r="A4" s="4" t="inlineStr">
        <is>
          <t>Current</t>
        </is>
      </c>
      <c r="D4" s="6" t="n">
        <v>6786</v>
      </c>
      <c r="E4" s="6" t="n">
        <v>5965</v>
      </c>
    </row>
    <row r="5">
      <c r="A5" s="4" t="inlineStr">
        <is>
          <t>Non-current</t>
        </is>
      </c>
      <c r="D5" s="5" t="n">
        <v>74609</v>
      </c>
      <c r="E5" s="5" t="n">
        <v>69464</v>
      </c>
    </row>
    <row r="6">
      <c r="A6" s="4" t="inlineStr">
        <is>
          <t>Total</t>
        </is>
      </c>
      <c r="B6" s="6" t="n">
        <v>75429</v>
      </c>
      <c r="C6" s="6" t="n">
        <v>70551</v>
      </c>
      <c r="D6" s="6" t="n">
        <v>81395</v>
      </c>
      <c r="E6" s="6" t="n">
        <v>75429</v>
      </c>
    </row>
    <row r="7">
      <c r="A7" s="4" t="inlineStr">
        <is>
          <t>Opening balance</t>
        </is>
      </c>
      <c r="B7" s="5" t="n">
        <v>75429</v>
      </c>
      <c r="C7" s="5" t="n">
        <v>70551</v>
      </c>
    </row>
    <row r="8">
      <c r="A8" s="4" t="inlineStr">
        <is>
          <t>Business combinations</t>
        </is>
      </c>
      <c r="B8" s="5" t="n">
        <v>0</v>
      </c>
      <c r="C8" s="5" t="n">
        <v>462</v>
      </c>
    </row>
    <row r="9">
      <c r="A9" s="4" t="inlineStr">
        <is>
          <t>Current service cost</t>
        </is>
      </c>
      <c r="B9" s="5" t="n">
        <v>6298</v>
      </c>
      <c r="C9" s="5" t="n">
        <v>5884</v>
      </c>
    </row>
    <row r="10">
      <c r="A10" s="4" t="inlineStr">
        <is>
          <t>Interest cost</t>
        </is>
      </c>
      <c r="B10" s="5" t="n">
        <v>3802</v>
      </c>
      <c r="C10" s="5" t="n">
        <v>3855</v>
      </c>
    </row>
    <row r="11">
      <c r="A11" s="4" t="inlineStr">
        <is>
          <t>(Gains) losses from changes in actuarial assumptions</t>
        </is>
      </c>
      <c r="B11" s="5" t="n">
        <v>159</v>
      </c>
      <c r="C11" s="5" t="n">
        <v>6095</v>
      </c>
    </row>
    <row r="12">
      <c r="A12" s="4" t="inlineStr">
        <is>
          <t>Actuarial gains and losses arising from experience</t>
        </is>
      </c>
      <c r="B12" s="5" t="n">
        <v>124</v>
      </c>
      <c r="C12" s="5" t="n">
        <v>-3440</v>
      </c>
    </row>
    <row r="13">
      <c r="A13" s="4" t="inlineStr">
        <is>
          <t>Benefits paid</t>
        </is>
      </c>
      <c r="B13" s="5" t="n">
        <v>-8323</v>
      </c>
      <c r="C13" s="5" t="n">
        <v>-3028</v>
      </c>
    </row>
    <row r="14">
      <c r="A14" s="4" t="inlineStr">
        <is>
          <t>Increase (decrease) for foreign currency exchange rates changes</t>
        </is>
      </c>
      <c r="B14" s="5" t="n">
        <v>3906</v>
      </c>
      <c r="C14" s="5" t="n">
        <v>-4950</v>
      </c>
    </row>
    <row r="15">
      <c r="A15" s="4" t="inlineStr">
        <is>
          <t>Closing balance</t>
        </is>
      </c>
      <c r="B15" s="6" t="n">
        <v>81395</v>
      </c>
      <c r="C15" s="6" t="n">
        <v>7542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S IN FOREIGN CURRENCY AND FOREIGN CURRENCY EXCHANGE RATE IMPACT IN PROFIT OR LOSS (Details) - USD ($) $ in Thousands</t>
        </is>
      </c>
      <c r="B1" s="2" t="inlineStr">
        <is>
          <t>Dec. 31, 2020</t>
        </is>
      </c>
      <c r="C1" s="2" t="inlineStr">
        <is>
          <t>Dec. 31, 2019</t>
        </is>
      </c>
      <c r="D1" s="2" t="inlineStr">
        <is>
          <t>Dec. 31, 2018</t>
        </is>
      </c>
      <c r="E1" s="2" t="inlineStr">
        <is>
          <t>Dec. 31, 2017</t>
        </is>
      </c>
    </row>
    <row r="2">
      <c r="A2" s="3" t="inlineStr">
        <is>
          <t>Statement [Line Items]</t>
        </is>
      </c>
    </row>
    <row r="3">
      <c r="A3" s="4" t="inlineStr">
        <is>
          <t>Cash and Cash Equivalents</t>
        </is>
      </c>
      <c r="B3" s="6" t="n">
        <v>1064714</v>
      </c>
      <c r="C3" s="6" t="n">
        <v>1560012</v>
      </c>
      <c r="D3" s="6" t="n">
        <v>1075942</v>
      </c>
      <c r="E3" s="6" t="n">
        <v>589886</v>
      </c>
    </row>
    <row r="4">
      <c r="A4" s="4" t="inlineStr">
        <is>
          <t>Other current financial assets</t>
        </is>
      </c>
      <c r="B4" s="5" t="n">
        <v>1763</v>
      </c>
      <c r="C4" s="5" t="n">
        <v>3370</v>
      </c>
    </row>
    <row r="5">
      <c r="A5" s="4" t="inlineStr">
        <is>
          <t>Other current non-financial assets</t>
        </is>
      </c>
      <c r="B5" s="5" t="n">
        <v>168597</v>
      </c>
      <c r="C5" s="5" t="n">
        <v>174110</v>
      </c>
    </row>
    <row r="6">
      <c r="A6" s="4" t="inlineStr">
        <is>
          <t>Trade and other current receivables</t>
        </is>
      </c>
      <c r="B6" s="5" t="n">
        <v>737381</v>
      </c>
      <c r="C6" s="5" t="n">
        <v>642315</v>
      </c>
    </row>
    <row r="7">
      <c r="A7" s="4" t="inlineStr">
        <is>
          <t>Accounts receivable due from related companies</t>
        </is>
      </c>
      <c r="B7" s="5" t="n">
        <v>6274</v>
      </c>
      <c r="C7" s="5" t="n">
        <v>17526</v>
      </c>
    </row>
    <row r="8">
      <c r="A8" s="4" t="inlineStr">
        <is>
          <t>Current Inventories</t>
        </is>
      </c>
      <c r="B8" s="5" t="n">
        <v>938279</v>
      </c>
      <c r="C8" s="5" t="n">
        <v>1053867</v>
      </c>
    </row>
    <row r="9">
      <c r="A9" s="4" t="inlineStr">
        <is>
          <t>Current biological assets</t>
        </is>
      </c>
      <c r="B9" s="5" t="n">
        <v>302710</v>
      </c>
      <c r="C9" s="5" t="n">
        <v>275792</v>
      </c>
    </row>
    <row r="10">
      <c r="A10" s="4" t="inlineStr">
        <is>
          <t>Current tax assets</t>
        </is>
      </c>
      <c r="B10" s="5" t="n">
        <v>320730</v>
      </c>
      <c r="C10" s="5" t="n">
        <v>199953</v>
      </c>
    </row>
    <row r="11">
      <c r="A11" s="4" t="inlineStr">
        <is>
          <t>Non-current assets or disposal groups classified as held for sale</t>
        </is>
      </c>
      <c r="B11" s="5" t="n">
        <v>3540448</v>
      </c>
      <c r="C11" s="5" t="n">
        <v>3926945</v>
      </c>
    </row>
    <row r="12">
      <c r="A12" s="4" t="inlineStr">
        <is>
          <t>Non-current assets or disposal groups classified as held for sale</t>
        </is>
      </c>
      <c r="B12" s="5" t="n">
        <v>3877</v>
      </c>
      <c r="C12" s="5" t="n">
        <v>4436</v>
      </c>
    </row>
    <row r="13">
      <c r="A13" s="4" t="inlineStr">
        <is>
          <t>Total Current Assets</t>
        </is>
      </c>
      <c r="B13" s="5" t="n">
        <v>3544325</v>
      </c>
      <c r="C13" s="5" t="n">
        <v>3931381</v>
      </c>
    </row>
    <row r="14">
      <c r="A14" s="4" t="inlineStr">
        <is>
          <t>Other non-current financial assets</t>
        </is>
      </c>
      <c r="B14" s="5" t="n">
        <v>28982</v>
      </c>
      <c r="C14" s="5" t="n">
        <v>9395</v>
      </c>
    </row>
    <row r="15">
      <c r="A15" s="4" t="inlineStr">
        <is>
          <t>Other non-current non-financial assets</t>
        </is>
      </c>
      <c r="B15" s="5" t="n">
        <v>113214</v>
      </c>
      <c r="C15" s="5" t="n">
        <v>112414</v>
      </c>
    </row>
    <row r="16">
      <c r="A16" s="4" t="inlineStr">
        <is>
          <t>Trade and other non-current receivables</t>
        </is>
      </c>
      <c r="B16" s="5" t="n">
        <v>16606</v>
      </c>
      <c r="C16" s="5" t="n">
        <v>9456</v>
      </c>
    </row>
    <row r="17">
      <c r="A17" s="4" t="inlineStr">
        <is>
          <t>Investments accounted for using equity method</t>
        </is>
      </c>
      <c r="B17" s="5" t="n">
        <v>316939</v>
      </c>
      <c r="C17" s="5" t="n">
        <v>293118</v>
      </c>
      <c r="D17" s="5" t="n">
        <v>358053</v>
      </c>
    </row>
    <row r="18">
      <c r="A18" s="4" t="inlineStr">
        <is>
          <t>Intangible assets other than goodwill</t>
        </is>
      </c>
      <c r="B18" s="5" t="n">
        <v>102090</v>
      </c>
      <c r="C18" s="5" t="n">
        <v>106252</v>
      </c>
    </row>
    <row r="19">
      <c r="A19" s="4" t="inlineStr">
        <is>
          <t>Goodwill</t>
        </is>
      </c>
      <c r="B19" s="5" t="n">
        <v>59567</v>
      </c>
      <c r="C19" s="5" t="n">
        <v>65751</v>
      </c>
      <c r="D19" s="5" t="n">
        <v>65851</v>
      </c>
    </row>
    <row r="20">
      <c r="A20" s="4" t="inlineStr">
        <is>
          <t>Property, plant and equipment</t>
        </is>
      </c>
      <c r="B20" s="5" t="n">
        <v>8325304</v>
      </c>
      <c r="C20" s="5" t="n">
        <v>7648183</v>
      </c>
    </row>
    <row r="21">
      <c r="A21" s="4" t="inlineStr">
        <is>
          <t>Right of use assets</t>
        </is>
      </c>
      <c r="B21" s="5" t="n">
        <v>219134</v>
      </c>
      <c r="C21" s="5" t="n">
        <v>284379</v>
      </c>
    </row>
    <row r="22">
      <c r="A22" s="4" t="inlineStr">
        <is>
          <t>Non-current biological assets</t>
        </is>
      </c>
      <c r="B22" s="5" t="n">
        <v>3296117</v>
      </c>
      <c r="C22" s="5" t="n">
        <v>3393634</v>
      </c>
    </row>
    <row r="23">
      <c r="A23" s="4" t="inlineStr">
        <is>
          <t>Deferred tax assets</t>
        </is>
      </c>
      <c r="B23" s="5" t="n">
        <v>6041</v>
      </c>
      <c r="C23" s="5" t="n">
        <v>6067</v>
      </c>
      <c r="D23" s="5" t="n">
        <v>4635</v>
      </c>
    </row>
    <row r="24">
      <c r="A24" s="4" t="inlineStr">
        <is>
          <t>Total Non-Current Assets</t>
        </is>
      </c>
      <c r="B24" s="5" t="n">
        <v>12483994</v>
      </c>
      <c r="C24" s="5" t="n">
        <v>11928649</v>
      </c>
      <c r="D24" s="5" t="n">
        <v>11152588</v>
      </c>
    </row>
    <row r="25">
      <c r="A25" s="4" t="inlineStr">
        <is>
          <t>Total Assets</t>
        </is>
      </c>
      <c r="B25" s="5" t="n">
        <v>16028319</v>
      </c>
      <c r="C25" s="5" t="n">
        <v>15860030</v>
      </c>
      <c r="D25" s="6" t="n">
        <v>14593748</v>
      </c>
    </row>
    <row r="26">
      <c r="A26" s="4" t="inlineStr">
        <is>
          <t>U.S Dollar [Member]</t>
        </is>
      </c>
    </row>
    <row r="27">
      <c r="A27" s="3" t="inlineStr">
        <is>
          <t>Statement [Line Items]</t>
        </is>
      </c>
    </row>
    <row r="28">
      <c r="A28" s="4" t="inlineStr">
        <is>
          <t>Cash and Cash Equivalents</t>
        </is>
      </c>
      <c r="B28" s="5" t="n">
        <v>773822</v>
      </c>
      <c r="C28" s="5" t="n">
        <v>1412688</v>
      </c>
    </row>
    <row r="29">
      <c r="A29" s="4" t="inlineStr">
        <is>
          <t>Other current financial assets</t>
        </is>
      </c>
      <c r="B29" s="5" t="n">
        <v>1763</v>
      </c>
      <c r="C29" s="5" t="n">
        <v>3370</v>
      </c>
    </row>
    <row r="30">
      <c r="A30" s="4" t="inlineStr">
        <is>
          <t>Other current non-financial assets</t>
        </is>
      </c>
      <c r="B30" s="5" t="n">
        <v>19802</v>
      </c>
      <c r="C30" s="5" t="n">
        <v>24554</v>
      </c>
    </row>
    <row r="31">
      <c r="A31" s="4" t="inlineStr">
        <is>
          <t>Trade and other current receivables</t>
        </is>
      </c>
      <c r="B31" s="5" t="n">
        <v>542296</v>
      </c>
      <c r="C31" s="5" t="n">
        <v>435663</v>
      </c>
    </row>
    <row r="32">
      <c r="A32" s="4" t="inlineStr">
        <is>
          <t>Accounts receivable due from related companies</t>
        </is>
      </c>
      <c r="B32" s="5" t="n">
        <v>369</v>
      </c>
      <c r="C32" s="5" t="n">
        <v>1319</v>
      </c>
    </row>
    <row r="33">
      <c r="A33" s="4" t="inlineStr">
        <is>
          <t>Current Inventories</t>
        </is>
      </c>
      <c r="B33" s="5" t="n">
        <v>847161</v>
      </c>
      <c r="C33" s="5" t="n">
        <v>931619</v>
      </c>
    </row>
    <row r="34">
      <c r="A34" s="4" t="inlineStr">
        <is>
          <t>Current biological assets</t>
        </is>
      </c>
      <c r="B34" s="5" t="n">
        <v>246637</v>
      </c>
      <c r="C34" s="5" t="n">
        <v>209844</v>
      </c>
    </row>
    <row r="35">
      <c r="A35" s="4" t="inlineStr">
        <is>
          <t>Current tax assets</t>
        </is>
      </c>
      <c r="B35" s="5" t="n">
        <v>29069</v>
      </c>
      <c r="C35" s="5" t="n">
        <v>7955</v>
      </c>
    </row>
    <row r="36">
      <c r="A36" s="4" t="inlineStr">
        <is>
          <t>Non-current assets or disposal groups classified as held for sale</t>
        </is>
      </c>
      <c r="B36" s="5" t="n">
        <v>2460919</v>
      </c>
      <c r="C36" s="5" t="n">
        <v>3027012</v>
      </c>
    </row>
    <row r="37">
      <c r="A37" s="4" t="inlineStr">
        <is>
          <t>Non-current assets or disposal groups classified as held for sale</t>
        </is>
      </c>
      <c r="B37" s="5" t="n">
        <v>3815</v>
      </c>
      <c r="C37" s="5" t="n">
        <v>3814</v>
      </c>
    </row>
    <row r="38">
      <c r="A38" s="4" t="inlineStr">
        <is>
          <t>Total Current Assets</t>
        </is>
      </c>
      <c r="B38" s="5" t="n">
        <v>2464734</v>
      </c>
      <c r="C38" s="5" t="n">
        <v>3030826</v>
      </c>
    </row>
    <row r="39">
      <c r="A39" s="4" t="inlineStr">
        <is>
          <t>Other non-current financial assets</t>
        </is>
      </c>
      <c r="B39" s="5" t="n">
        <v>28982</v>
      </c>
      <c r="C39" s="5" t="n">
        <v>9395</v>
      </c>
    </row>
    <row r="40">
      <c r="A40" s="4" t="inlineStr">
        <is>
          <t>Other non-current non-financial assets</t>
        </is>
      </c>
      <c r="B40" s="5" t="n">
        <v>1739</v>
      </c>
      <c r="C40" s="5" t="n">
        <v>1889</v>
      </c>
    </row>
    <row r="41">
      <c r="A41" s="4" t="inlineStr">
        <is>
          <t>Trade and other non-current receivables</t>
        </is>
      </c>
      <c r="B41" s="5" t="n">
        <v>13637</v>
      </c>
      <c r="C41" s="5" t="n">
        <v>3691</v>
      </c>
    </row>
    <row r="42">
      <c r="A42" s="4" t="inlineStr">
        <is>
          <t>Investments accounted for using equity method</t>
        </is>
      </c>
      <c r="B42" s="5" t="n">
        <v>78108</v>
      </c>
      <c r="C42" s="5" t="n">
        <v>77725</v>
      </c>
    </row>
    <row r="43">
      <c r="A43" s="4" t="inlineStr">
        <is>
          <t>Intangible assets other than goodwill</t>
        </is>
      </c>
      <c r="B43" s="5" t="n">
        <v>95231</v>
      </c>
      <c r="C43" s="5" t="n">
        <v>104165</v>
      </c>
    </row>
    <row r="44">
      <c r="A44" s="4" t="inlineStr">
        <is>
          <t>Goodwill</t>
        </is>
      </c>
      <c r="B44" s="5" t="n">
        <v>42210</v>
      </c>
      <c r="C44" s="5" t="n">
        <v>43373</v>
      </c>
    </row>
    <row r="45">
      <c r="A45" s="4" t="inlineStr">
        <is>
          <t>Property, plant and equipment</t>
        </is>
      </c>
      <c r="B45" s="5" t="n">
        <v>7838893</v>
      </c>
      <c r="C45" s="5" t="n">
        <v>7024518</v>
      </c>
    </row>
    <row r="46">
      <c r="A46" s="4" t="inlineStr">
        <is>
          <t>Right of use assets</t>
        </is>
      </c>
      <c r="B46" s="5" t="n">
        <v>190252</v>
      </c>
      <c r="C46" s="5" t="n">
        <v>256524</v>
      </c>
    </row>
    <row r="47">
      <c r="A47" s="4" t="inlineStr">
        <is>
          <t>Non-current biological assets</t>
        </is>
      </c>
      <c r="B47" s="5" t="n">
        <v>3038157</v>
      </c>
      <c r="C47" s="5" t="n">
        <v>3021411</v>
      </c>
    </row>
    <row r="48">
      <c r="A48" s="4" t="inlineStr">
        <is>
          <t>Deferred tax assets</t>
        </is>
      </c>
      <c r="B48" s="5" t="n">
        <v>4449</v>
      </c>
      <c r="C48" s="5" t="n">
        <v>5897</v>
      </c>
    </row>
    <row r="49">
      <c r="A49" s="4" t="inlineStr">
        <is>
          <t>Total Non-Current Assets</t>
        </is>
      </c>
      <c r="B49" s="5" t="n">
        <v>11331658</v>
      </c>
      <c r="C49" s="5" t="n">
        <v>10548589</v>
      </c>
    </row>
    <row r="50">
      <c r="A50" s="4" t="inlineStr">
        <is>
          <t>Total Assets</t>
        </is>
      </c>
      <c r="B50" s="5" t="n">
        <v>13796392</v>
      </c>
      <c r="C50" s="5" t="n">
        <v>13579415</v>
      </c>
    </row>
    <row r="51">
      <c r="A51" s="4" t="inlineStr">
        <is>
          <t>Euros [Member]</t>
        </is>
      </c>
    </row>
    <row r="52">
      <c r="A52" s="3" t="inlineStr">
        <is>
          <t>Statement [Line Items]</t>
        </is>
      </c>
    </row>
    <row r="53">
      <c r="A53" s="4" t="inlineStr">
        <is>
          <t>Cash and Cash Equivalents</t>
        </is>
      </c>
      <c r="B53" s="5" t="n">
        <v>3891</v>
      </c>
      <c r="C53" s="5" t="n">
        <v>2264</v>
      </c>
    </row>
    <row r="54">
      <c r="A54" s="4" t="inlineStr">
        <is>
          <t>Other current financial assets</t>
        </is>
      </c>
      <c r="B54" s="5" t="n">
        <v>0</v>
      </c>
      <c r="C54" s="5" t="n">
        <v>0</v>
      </c>
    </row>
    <row r="55">
      <c r="A55" s="4" t="inlineStr">
        <is>
          <t>Other current non-financial assets</t>
        </is>
      </c>
      <c r="B55" s="5" t="n">
        <v>92</v>
      </c>
      <c r="C55" s="5" t="n">
        <v>95</v>
      </c>
    </row>
    <row r="56">
      <c r="A56" s="4" t="inlineStr">
        <is>
          <t>Trade and other current receivables</t>
        </is>
      </c>
      <c r="B56" s="5" t="n">
        <v>10448</v>
      </c>
      <c r="C56" s="5" t="n">
        <v>8483</v>
      </c>
    </row>
    <row r="57">
      <c r="A57" s="4" t="inlineStr">
        <is>
          <t>Accounts receivable due from related companies</t>
        </is>
      </c>
      <c r="B57" s="5" t="n">
        <v>0</v>
      </c>
      <c r="C57" s="5" t="n">
        <v>0</v>
      </c>
    </row>
    <row r="58">
      <c r="A58" s="4" t="inlineStr">
        <is>
          <t>Current Inventories</t>
        </is>
      </c>
      <c r="B58" s="5" t="n">
        <v>0</v>
      </c>
      <c r="C58" s="5" t="n">
        <v>0</v>
      </c>
    </row>
    <row r="59">
      <c r="A59" s="4" t="inlineStr">
        <is>
          <t>Current biological assets</t>
        </is>
      </c>
      <c r="B59" s="5" t="n">
        <v>0</v>
      </c>
      <c r="C59" s="5" t="n">
        <v>0</v>
      </c>
    </row>
    <row r="60">
      <c r="A60" s="4" t="inlineStr">
        <is>
          <t>Current tax assets</t>
        </is>
      </c>
      <c r="B60" s="5" t="n">
        <v>752</v>
      </c>
      <c r="C60" s="5" t="n">
        <v>234</v>
      </c>
    </row>
    <row r="61">
      <c r="A61" s="4" t="inlineStr">
        <is>
          <t>Non-current assets or disposal groups classified as held for sale</t>
        </is>
      </c>
      <c r="B61" s="5" t="n">
        <v>15183</v>
      </c>
      <c r="C61" s="5" t="n">
        <v>11076</v>
      </c>
    </row>
    <row r="62">
      <c r="A62" s="4" t="inlineStr">
        <is>
          <t>Non-current assets or disposal groups classified as held for sale</t>
        </is>
      </c>
      <c r="B62" s="5" t="n">
        <v>0</v>
      </c>
      <c r="C62" s="5" t="n">
        <v>0</v>
      </c>
    </row>
    <row r="63">
      <c r="A63" s="4" t="inlineStr">
        <is>
          <t>Total Current Assets</t>
        </is>
      </c>
      <c r="B63" s="5" t="n">
        <v>15183</v>
      </c>
      <c r="C63" s="5" t="n">
        <v>11076</v>
      </c>
    </row>
    <row r="64">
      <c r="A64" s="4" t="inlineStr">
        <is>
          <t>Other non-current financial assets</t>
        </is>
      </c>
      <c r="B64" s="5" t="n">
        <v>0</v>
      </c>
      <c r="C64" s="5" t="n">
        <v>0</v>
      </c>
    </row>
    <row r="65">
      <c r="A65" s="4" t="inlineStr">
        <is>
          <t>Other non-current non-financial assets</t>
        </is>
      </c>
      <c r="B65" s="5" t="n">
        <v>0</v>
      </c>
      <c r="C65" s="5" t="n">
        <v>0</v>
      </c>
    </row>
    <row r="66">
      <c r="A66" s="4" t="inlineStr">
        <is>
          <t>Trade and other non-current receivables</t>
        </is>
      </c>
      <c r="B66" s="5" t="n">
        <v>0</v>
      </c>
      <c r="C66" s="5" t="n">
        <v>0</v>
      </c>
    </row>
    <row r="67">
      <c r="A67" s="4" t="inlineStr">
        <is>
          <t>Investments accounted for using equity method</t>
        </is>
      </c>
      <c r="B67" s="5" t="n">
        <v>184191</v>
      </c>
      <c r="C67" s="5" t="n">
        <v>168880</v>
      </c>
    </row>
    <row r="68">
      <c r="A68" s="4" t="inlineStr">
        <is>
          <t>Intangible assets other than goodwill</t>
        </is>
      </c>
      <c r="B68" s="5" t="n">
        <v>0</v>
      </c>
      <c r="C68" s="5" t="n">
        <v>0</v>
      </c>
    </row>
    <row r="69">
      <c r="A69" s="4" t="inlineStr">
        <is>
          <t>Goodwill</t>
        </is>
      </c>
      <c r="B69" s="5" t="n">
        <v>0</v>
      </c>
      <c r="C69" s="5" t="n">
        <v>0</v>
      </c>
    </row>
    <row r="70">
      <c r="A70" s="4" t="inlineStr">
        <is>
          <t>Property, plant and equipment</t>
        </is>
      </c>
      <c r="B70" s="5" t="n">
        <v>0</v>
      </c>
      <c r="C70" s="5" t="n">
        <v>0</v>
      </c>
    </row>
    <row r="71">
      <c r="A71" s="4" t="inlineStr">
        <is>
          <t>Non-current biological assets</t>
        </is>
      </c>
      <c r="B71" s="5" t="n">
        <v>0</v>
      </c>
      <c r="C71" s="5" t="n">
        <v>0</v>
      </c>
    </row>
    <row r="72">
      <c r="A72" s="4" t="inlineStr">
        <is>
          <t>Deferred tax assets</t>
        </is>
      </c>
      <c r="B72" s="5" t="n">
        <v>0</v>
      </c>
      <c r="C72" s="5" t="n">
        <v>0</v>
      </c>
    </row>
    <row r="73">
      <c r="A73" s="4" t="inlineStr">
        <is>
          <t>Total Non-Current Assets</t>
        </is>
      </c>
      <c r="B73" s="5" t="n">
        <v>184191</v>
      </c>
      <c r="C73" s="5" t="n">
        <v>168880</v>
      </c>
    </row>
    <row r="74">
      <c r="A74" s="4" t="inlineStr">
        <is>
          <t>Total Assets</t>
        </is>
      </c>
      <c r="B74" s="5" t="n">
        <v>199374</v>
      </c>
      <c r="C74" s="5" t="n">
        <v>179956</v>
      </c>
    </row>
    <row r="75">
      <c r="A75" s="4" t="inlineStr">
        <is>
          <t>Brazilian Real [Member]</t>
        </is>
      </c>
    </row>
    <row r="76">
      <c r="A76" s="3" t="inlineStr">
        <is>
          <t>Statement [Line Items]</t>
        </is>
      </c>
    </row>
    <row r="77">
      <c r="A77" s="4" t="inlineStr">
        <is>
          <t>Cash and Cash Equivalents</t>
        </is>
      </c>
      <c r="B77" s="5" t="n">
        <v>127459</v>
      </c>
      <c r="C77" s="5" t="n">
        <v>50868</v>
      </c>
    </row>
    <row r="78">
      <c r="A78" s="4" t="inlineStr">
        <is>
          <t>Other current financial assets</t>
        </is>
      </c>
      <c r="B78" s="5" t="n">
        <v>0</v>
      </c>
      <c r="C78" s="5" t="n">
        <v>0</v>
      </c>
    </row>
    <row r="79">
      <c r="A79" s="4" t="inlineStr">
        <is>
          <t>Other current non-financial assets</t>
        </is>
      </c>
      <c r="B79" s="5" t="n">
        <v>28253</v>
      </c>
      <c r="C79" s="5" t="n">
        <v>15134</v>
      </c>
    </row>
    <row r="80">
      <c r="A80" s="4" t="inlineStr">
        <is>
          <t>Trade and other current receivables</t>
        </is>
      </c>
      <c r="B80" s="5" t="n">
        <v>38362</v>
      </c>
      <c r="C80" s="5" t="n">
        <v>56039</v>
      </c>
    </row>
    <row r="81">
      <c r="A81" s="4" t="inlineStr">
        <is>
          <t>Accounts receivable due from related companies</t>
        </is>
      </c>
      <c r="B81" s="5" t="n">
        <v>829</v>
      </c>
      <c r="C81" s="5" t="n">
        <v>197</v>
      </c>
    </row>
    <row r="82">
      <c r="A82" s="4" t="inlineStr">
        <is>
          <t>Current Inventories</t>
        </is>
      </c>
      <c r="B82" s="5" t="n">
        <v>63935</v>
      </c>
      <c r="C82" s="5" t="n">
        <v>90362</v>
      </c>
    </row>
    <row r="83">
      <c r="A83" s="4" t="inlineStr">
        <is>
          <t>Current biological assets</t>
        </is>
      </c>
      <c r="B83" s="5" t="n">
        <v>56073</v>
      </c>
      <c r="C83" s="5" t="n">
        <v>65948</v>
      </c>
    </row>
    <row r="84">
      <c r="A84" s="4" t="inlineStr">
        <is>
          <t>Current tax assets</t>
        </is>
      </c>
      <c r="B84" s="5" t="n">
        <v>2384</v>
      </c>
      <c r="C84" s="5" t="n">
        <v>9246</v>
      </c>
    </row>
    <row r="85">
      <c r="A85" s="4" t="inlineStr">
        <is>
          <t>Non-current assets or disposal groups classified as held for sale</t>
        </is>
      </c>
      <c r="B85" s="5" t="n">
        <v>317295</v>
      </c>
      <c r="C85" s="5" t="n">
        <v>287794</v>
      </c>
    </row>
    <row r="86">
      <c r="A86" s="4" t="inlineStr">
        <is>
          <t>Non-current assets or disposal groups classified as held for sale</t>
        </is>
      </c>
      <c r="B86" s="5" t="n">
        <v>15</v>
      </c>
      <c r="C86" s="5" t="n">
        <v>572</v>
      </c>
    </row>
    <row r="87">
      <c r="A87" s="4" t="inlineStr">
        <is>
          <t>Total Current Assets</t>
        </is>
      </c>
      <c r="B87" s="5" t="n">
        <v>317310</v>
      </c>
      <c r="C87" s="5" t="n">
        <v>288366</v>
      </c>
    </row>
    <row r="88">
      <c r="A88" s="4" t="inlineStr">
        <is>
          <t>Other non-current financial assets</t>
        </is>
      </c>
      <c r="B88" s="5" t="n">
        <v>0</v>
      </c>
      <c r="C88" s="5" t="n">
        <v>0</v>
      </c>
    </row>
    <row r="89">
      <c r="A89" s="4" t="inlineStr">
        <is>
          <t>Other non-current non-financial assets</t>
        </is>
      </c>
      <c r="B89" s="5" t="n">
        <v>17346</v>
      </c>
      <c r="C89" s="5" t="n">
        <v>10962</v>
      </c>
    </row>
    <row r="90">
      <c r="A90" s="4" t="inlineStr">
        <is>
          <t>Trade and other non-current receivables</t>
        </is>
      </c>
      <c r="B90" s="5" t="n">
        <v>40</v>
      </c>
      <c r="C90" s="5" t="n">
        <v>351</v>
      </c>
    </row>
    <row r="91">
      <c r="A91" s="4" t="inlineStr">
        <is>
          <t>Investments accounted for using equity method</t>
        </is>
      </c>
      <c r="B91" s="5" t="n">
        <v>32402</v>
      </c>
      <c r="C91" s="5" t="n">
        <v>41811</v>
      </c>
    </row>
    <row r="92">
      <c r="A92" s="4" t="inlineStr">
        <is>
          <t>Intangible assets other than goodwill</t>
        </is>
      </c>
      <c r="B92" s="5" t="n">
        <v>1675</v>
      </c>
      <c r="C92" s="5" t="n">
        <v>1992</v>
      </c>
    </row>
    <row r="93">
      <c r="A93" s="4" t="inlineStr">
        <is>
          <t>Goodwill</t>
        </is>
      </c>
      <c r="B93" s="5" t="n">
        <v>17357</v>
      </c>
      <c r="C93" s="5" t="n">
        <v>22378</v>
      </c>
    </row>
    <row r="94">
      <c r="A94" s="4" t="inlineStr">
        <is>
          <t>Property, plant and equipment</t>
        </is>
      </c>
      <c r="B94" s="5" t="n">
        <v>349877</v>
      </c>
      <c r="C94" s="5" t="n">
        <v>471620</v>
      </c>
    </row>
    <row r="95">
      <c r="A95" s="4" t="inlineStr">
        <is>
          <t>Right of use assets</t>
        </is>
      </c>
      <c r="B95" s="5" t="n">
        <v>28882</v>
      </c>
      <c r="C95" s="5" t="n">
        <v>27855</v>
      </c>
    </row>
    <row r="96">
      <c r="A96" s="4" t="inlineStr">
        <is>
          <t>Non-current biological assets</t>
        </is>
      </c>
      <c r="B96" s="5" t="n">
        <v>257960</v>
      </c>
      <c r="C96" s="5" t="n">
        <v>372223</v>
      </c>
    </row>
    <row r="97">
      <c r="A97" s="4" t="inlineStr">
        <is>
          <t>Deferred tax assets</t>
        </is>
      </c>
      <c r="B97" s="5" t="n">
        <v>1168</v>
      </c>
      <c r="C97" s="5" t="n">
        <v>0</v>
      </c>
    </row>
    <row r="98">
      <c r="A98" s="4" t="inlineStr">
        <is>
          <t>Total Non-Current Assets</t>
        </is>
      </c>
      <c r="B98" s="5" t="n">
        <v>706707</v>
      </c>
      <c r="C98" s="5" t="n">
        <v>949191</v>
      </c>
    </row>
    <row r="99">
      <c r="A99" s="4" t="inlineStr">
        <is>
          <t>Total Assets</t>
        </is>
      </c>
      <c r="B99" s="5" t="n">
        <v>1024017</v>
      </c>
      <c r="C99" s="5" t="n">
        <v>1237557</v>
      </c>
    </row>
    <row r="100">
      <c r="A100" s="4" t="inlineStr">
        <is>
          <t>Argentine Pesos [Member]</t>
        </is>
      </c>
    </row>
    <row r="101">
      <c r="A101" s="3" t="inlineStr">
        <is>
          <t>Statement [Line Items]</t>
        </is>
      </c>
    </row>
    <row r="102">
      <c r="A102" s="4" t="inlineStr">
        <is>
          <t>Cash and Cash Equivalents</t>
        </is>
      </c>
      <c r="B102" s="5" t="n">
        <v>62149</v>
      </c>
      <c r="C102" s="5" t="n">
        <v>11292</v>
      </c>
    </row>
    <row r="103">
      <c r="A103" s="4" t="inlineStr">
        <is>
          <t>Other current financial assets</t>
        </is>
      </c>
      <c r="B103" s="5" t="n">
        <v>0</v>
      </c>
      <c r="C103" s="5" t="n">
        <v>0</v>
      </c>
    </row>
    <row r="104">
      <c r="A104" s="4" t="inlineStr">
        <is>
          <t>Other current non-financial assets</t>
        </is>
      </c>
      <c r="B104" s="5" t="n">
        <v>5886</v>
      </c>
      <c r="C104" s="5" t="n">
        <v>8014</v>
      </c>
    </row>
    <row r="105">
      <c r="A105" s="4" t="inlineStr">
        <is>
          <t>Trade and other current receivables</t>
        </is>
      </c>
      <c r="B105" s="5" t="n">
        <v>9757</v>
      </c>
      <c r="C105" s="5" t="n">
        <v>11218</v>
      </c>
    </row>
    <row r="106">
      <c r="A106" s="4" t="inlineStr">
        <is>
          <t>Accounts receivable due from related companies</t>
        </is>
      </c>
      <c r="B106" s="5" t="n">
        <v>0</v>
      </c>
      <c r="C106" s="5" t="n">
        <v>0</v>
      </c>
    </row>
    <row r="107">
      <c r="A107" s="4" t="inlineStr">
        <is>
          <t>Current Inventories</t>
        </is>
      </c>
      <c r="B107" s="5" t="n">
        <v>0</v>
      </c>
      <c r="C107" s="5" t="n">
        <v>0</v>
      </c>
    </row>
    <row r="108">
      <c r="A108" s="4" t="inlineStr">
        <is>
          <t>Current biological assets</t>
        </is>
      </c>
      <c r="B108" s="5" t="n">
        <v>0</v>
      </c>
      <c r="C108" s="5" t="n">
        <v>0</v>
      </c>
    </row>
    <row r="109">
      <c r="A109" s="4" t="inlineStr">
        <is>
          <t>Current tax assets</t>
        </is>
      </c>
      <c r="B109" s="5" t="n">
        <v>1732</v>
      </c>
      <c r="C109" s="5" t="n">
        <v>2908</v>
      </c>
    </row>
    <row r="110">
      <c r="A110" s="4" t="inlineStr">
        <is>
          <t>Non-current assets or disposal groups classified as held for sale</t>
        </is>
      </c>
      <c r="B110" s="5" t="n">
        <v>79524</v>
      </c>
      <c r="C110" s="5" t="n">
        <v>33432</v>
      </c>
    </row>
    <row r="111">
      <c r="A111" s="4" t="inlineStr">
        <is>
          <t>Non-current assets or disposal groups classified as held for sale</t>
        </is>
      </c>
      <c r="B111" s="5" t="n">
        <v>0</v>
      </c>
      <c r="C111" s="5" t="n">
        <v>0</v>
      </c>
    </row>
    <row r="112">
      <c r="A112" s="4" t="inlineStr">
        <is>
          <t>Total Current Assets</t>
        </is>
      </c>
      <c r="B112" s="5" t="n">
        <v>79524</v>
      </c>
      <c r="C112" s="5" t="n">
        <v>33432</v>
      </c>
    </row>
    <row r="113">
      <c r="A113" s="4" t="inlineStr">
        <is>
          <t>Other non-current financial assets</t>
        </is>
      </c>
      <c r="B113" s="5" t="n">
        <v>0</v>
      </c>
      <c r="C113" s="5" t="n">
        <v>0</v>
      </c>
    </row>
    <row r="114">
      <c r="A114" s="4" t="inlineStr">
        <is>
          <t>Other non-current non-financial assets</t>
        </is>
      </c>
      <c r="B114" s="5" t="n">
        <v>431</v>
      </c>
      <c r="C114" s="5" t="n">
        <v>1054</v>
      </c>
    </row>
    <row r="115">
      <c r="A115" s="4" t="inlineStr">
        <is>
          <t>Trade and other non-current receivables</t>
        </is>
      </c>
      <c r="B115" s="5" t="n">
        <v>0</v>
      </c>
      <c r="C115" s="5" t="n">
        <v>0</v>
      </c>
    </row>
    <row r="116">
      <c r="A116" s="4" t="inlineStr">
        <is>
          <t>Investments accounted for using equity method</t>
        </is>
      </c>
      <c r="B116" s="5" t="n">
        <v>0</v>
      </c>
      <c r="C116" s="5" t="n">
        <v>0</v>
      </c>
    </row>
    <row r="117">
      <c r="A117" s="4" t="inlineStr">
        <is>
          <t>Intangible assets other than goodwill</t>
        </is>
      </c>
      <c r="B117" s="5" t="n">
        <v>0</v>
      </c>
      <c r="C117" s="5" t="n">
        <v>0</v>
      </c>
    </row>
    <row r="118">
      <c r="A118" s="4" t="inlineStr">
        <is>
          <t>Goodwill</t>
        </is>
      </c>
      <c r="B118" s="5" t="n">
        <v>0</v>
      </c>
      <c r="C118" s="5" t="n">
        <v>0</v>
      </c>
    </row>
    <row r="119">
      <c r="A119" s="4" t="inlineStr">
        <is>
          <t>Property, plant and equipment</t>
        </is>
      </c>
      <c r="B119" s="5" t="n">
        <v>0</v>
      </c>
      <c r="C119" s="5" t="n">
        <v>0</v>
      </c>
    </row>
    <row r="120">
      <c r="A120" s="4" t="inlineStr">
        <is>
          <t>Non-current biological assets</t>
        </is>
      </c>
      <c r="B120" s="5" t="n">
        <v>0</v>
      </c>
      <c r="C120" s="5" t="n">
        <v>0</v>
      </c>
    </row>
    <row r="121">
      <c r="A121" s="4" t="inlineStr">
        <is>
          <t>Deferred tax assets</t>
        </is>
      </c>
      <c r="B121" s="5" t="n">
        <v>0</v>
      </c>
      <c r="C121" s="5" t="n">
        <v>0</v>
      </c>
    </row>
    <row r="122">
      <c r="A122" s="4" t="inlineStr">
        <is>
          <t>Total Non-Current Assets</t>
        </is>
      </c>
      <c r="B122" s="5" t="n">
        <v>431</v>
      </c>
      <c r="C122" s="5" t="n">
        <v>1054</v>
      </c>
    </row>
    <row r="123">
      <c r="A123" s="4" t="inlineStr">
        <is>
          <t>Total Assets</t>
        </is>
      </c>
      <c r="B123" s="5" t="n">
        <v>79955</v>
      </c>
      <c r="C123" s="5" t="n">
        <v>34486</v>
      </c>
    </row>
    <row r="124">
      <c r="A124" s="4" t="inlineStr">
        <is>
          <t>Mexican Pesos [Member]</t>
        </is>
      </c>
    </row>
    <row r="125">
      <c r="A125" s="3" t="inlineStr">
        <is>
          <t>Statement [Line Items]</t>
        </is>
      </c>
    </row>
    <row r="126">
      <c r="A126" s="4" t="inlineStr">
        <is>
          <t>Cash and Cash Equivalents</t>
        </is>
      </c>
      <c r="B126" s="5" t="n">
        <v>43049</v>
      </c>
      <c r="C126" s="5" t="n">
        <v>13684</v>
      </c>
    </row>
    <row r="127">
      <c r="A127" s="4" t="inlineStr">
        <is>
          <t>Other current financial assets</t>
        </is>
      </c>
      <c r="B127" s="5" t="n">
        <v>0</v>
      </c>
      <c r="C127" s="5" t="n">
        <v>0</v>
      </c>
    </row>
    <row r="128">
      <c r="A128" s="4" t="inlineStr">
        <is>
          <t>Other current non-financial assets</t>
        </is>
      </c>
      <c r="B128" s="5" t="n">
        <v>572</v>
      </c>
      <c r="C128" s="5" t="n">
        <v>1244</v>
      </c>
    </row>
    <row r="129">
      <c r="A129" s="4" t="inlineStr">
        <is>
          <t>Trade and other current receivables</t>
        </is>
      </c>
      <c r="B129" s="5" t="n">
        <v>30856</v>
      </c>
      <c r="C129" s="5" t="n">
        <v>33981</v>
      </c>
    </row>
    <row r="130">
      <c r="A130" s="4" t="inlineStr">
        <is>
          <t>Accounts receivable due from related companies</t>
        </is>
      </c>
      <c r="B130" s="5" t="n">
        <v>0</v>
      </c>
      <c r="C130" s="5" t="n">
        <v>0</v>
      </c>
    </row>
    <row r="131">
      <c r="A131" s="4" t="inlineStr">
        <is>
          <t>Current Inventories</t>
        </is>
      </c>
      <c r="B131" s="5" t="n">
        <v>27183</v>
      </c>
      <c r="C131" s="5" t="n">
        <v>31886</v>
      </c>
    </row>
    <row r="132">
      <c r="A132" s="4" t="inlineStr">
        <is>
          <t>Current biological assets</t>
        </is>
      </c>
      <c r="B132" s="5" t="n">
        <v>0</v>
      </c>
      <c r="C132" s="5" t="n">
        <v>0</v>
      </c>
    </row>
    <row r="133">
      <c r="A133" s="4" t="inlineStr">
        <is>
          <t>Current tax assets</t>
        </is>
      </c>
      <c r="B133" s="5" t="n">
        <v>3471</v>
      </c>
      <c r="C133" s="5" t="n">
        <v>2936</v>
      </c>
    </row>
    <row r="134">
      <c r="A134" s="4" t="inlineStr">
        <is>
          <t>Non-current assets or disposal groups classified as held for sale</t>
        </is>
      </c>
      <c r="B134" s="5" t="n">
        <v>105131</v>
      </c>
      <c r="C134" s="5" t="n">
        <v>83731</v>
      </c>
    </row>
    <row r="135">
      <c r="A135" s="4" t="inlineStr">
        <is>
          <t>Non-current assets or disposal groups classified as held for sale</t>
        </is>
      </c>
      <c r="B135" s="5" t="n">
        <v>47</v>
      </c>
      <c r="C135" s="5" t="n">
        <v>50</v>
      </c>
    </row>
    <row r="136">
      <c r="A136" s="4" t="inlineStr">
        <is>
          <t>Total Current Assets</t>
        </is>
      </c>
      <c r="B136" s="5" t="n">
        <v>105178</v>
      </c>
      <c r="C136" s="5" t="n">
        <v>83781</v>
      </c>
    </row>
    <row r="137">
      <c r="A137" s="4" t="inlineStr">
        <is>
          <t>Other non-current financial assets</t>
        </is>
      </c>
      <c r="B137" s="5" t="n">
        <v>0</v>
      </c>
      <c r="C137" s="5" t="n">
        <v>0</v>
      </c>
    </row>
    <row r="138">
      <c r="A138" s="4" t="inlineStr">
        <is>
          <t>Other non-current non-financial assets</t>
        </is>
      </c>
      <c r="B138" s="5" t="n">
        <v>692</v>
      </c>
      <c r="C138" s="5" t="n">
        <v>884</v>
      </c>
    </row>
    <row r="139">
      <c r="A139" s="4" t="inlineStr">
        <is>
          <t>Trade and other non-current receivables</t>
        </is>
      </c>
      <c r="B139" s="5" t="n">
        <v>0</v>
      </c>
      <c r="C139" s="5" t="n">
        <v>0</v>
      </c>
    </row>
    <row r="140">
      <c r="A140" s="4" t="inlineStr">
        <is>
          <t>Investments accounted for using equity method</t>
        </is>
      </c>
      <c r="B140" s="5" t="n">
        <v>0</v>
      </c>
      <c r="C140" s="5" t="n">
        <v>0</v>
      </c>
    </row>
    <row r="141">
      <c r="A141" s="4" t="inlineStr">
        <is>
          <t>Intangible assets other than goodwill</t>
        </is>
      </c>
      <c r="B141" s="5" t="n">
        <v>22</v>
      </c>
      <c r="C141" s="5" t="n">
        <v>95</v>
      </c>
    </row>
    <row r="142">
      <c r="A142" s="4" t="inlineStr">
        <is>
          <t>Goodwill</t>
        </is>
      </c>
      <c r="B142" s="5" t="n">
        <v>0</v>
      </c>
      <c r="C142" s="5" t="n">
        <v>0</v>
      </c>
    </row>
    <row r="143">
      <c r="A143" s="4" t="inlineStr">
        <is>
          <t>Property, plant and equipment</t>
        </is>
      </c>
      <c r="B143" s="5" t="n">
        <v>136188</v>
      </c>
      <c r="C143" s="5" t="n">
        <v>151692</v>
      </c>
    </row>
    <row r="144">
      <c r="A144" s="4" t="inlineStr">
        <is>
          <t>Non-current biological assets</t>
        </is>
      </c>
      <c r="B144" s="5" t="n">
        <v>0</v>
      </c>
      <c r="C144" s="5" t="n">
        <v>0</v>
      </c>
    </row>
    <row r="145">
      <c r="A145" s="4" t="inlineStr">
        <is>
          <t>Deferred tax assets</t>
        </is>
      </c>
      <c r="B145" s="5" t="n">
        <v>424</v>
      </c>
      <c r="C145" s="5" t="n">
        <v>170</v>
      </c>
    </row>
    <row r="146">
      <c r="A146" s="4" t="inlineStr">
        <is>
          <t>Total Non-Current Assets</t>
        </is>
      </c>
      <c r="B146" s="5" t="n">
        <v>137326</v>
      </c>
      <c r="C146" s="5" t="n">
        <v>152841</v>
      </c>
    </row>
    <row r="147">
      <c r="A147" s="4" t="inlineStr">
        <is>
          <t>Total Assets</t>
        </is>
      </c>
      <c r="B147" s="5" t="n">
        <v>242504</v>
      </c>
      <c r="C147" s="5" t="n">
        <v>236622</v>
      </c>
    </row>
    <row r="148">
      <c r="A148" s="4" t="inlineStr">
        <is>
          <t>Other Country Currencies [Member]</t>
        </is>
      </c>
    </row>
    <row r="149">
      <c r="A149" s="3" t="inlineStr">
        <is>
          <t>Statement [Line Items]</t>
        </is>
      </c>
    </row>
    <row r="150">
      <c r="A150" s="4" t="inlineStr">
        <is>
          <t>Cash and Cash Equivalents</t>
        </is>
      </c>
      <c r="B150" s="5" t="n">
        <v>5334</v>
      </c>
      <c r="C150" s="5" t="n">
        <v>6756</v>
      </c>
    </row>
    <row r="151">
      <c r="A151" s="4" t="inlineStr">
        <is>
          <t>Other current financial assets</t>
        </is>
      </c>
      <c r="B151" s="5" t="n">
        <v>0</v>
      </c>
      <c r="C151" s="5" t="n">
        <v>0</v>
      </c>
    </row>
    <row r="152">
      <c r="A152" s="4" t="inlineStr">
        <is>
          <t>Other current non-financial assets</t>
        </is>
      </c>
      <c r="B152" s="5" t="n">
        <v>6147</v>
      </c>
      <c r="C152" s="5" t="n">
        <v>6742</v>
      </c>
    </row>
    <row r="153">
      <c r="A153" s="4" t="inlineStr">
        <is>
          <t>Trade and other current receivables</t>
        </is>
      </c>
      <c r="B153" s="5" t="n">
        <v>5999</v>
      </c>
      <c r="C153" s="5" t="n">
        <v>7287</v>
      </c>
    </row>
    <row r="154">
      <c r="A154" s="4" t="inlineStr">
        <is>
          <t>Accounts receivable due from related companies</t>
        </is>
      </c>
      <c r="B154" s="5" t="n">
        <v>0</v>
      </c>
      <c r="C154" s="5" t="n">
        <v>0</v>
      </c>
    </row>
    <row r="155">
      <c r="A155" s="4" t="inlineStr">
        <is>
          <t>Current Inventories</t>
        </is>
      </c>
      <c r="B155" s="5" t="n">
        <v>0</v>
      </c>
      <c r="C155" s="5" t="n">
        <v>0</v>
      </c>
    </row>
    <row r="156">
      <c r="A156" s="4" t="inlineStr">
        <is>
          <t>Current biological assets</t>
        </is>
      </c>
      <c r="B156" s="5" t="n">
        <v>0</v>
      </c>
      <c r="C156" s="5" t="n">
        <v>0</v>
      </c>
    </row>
    <row r="157">
      <c r="A157" s="4" t="inlineStr">
        <is>
          <t>Current tax assets</t>
        </is>
      </c>
      <c r="B157" s="5" t="n">
        <v>667</v>
      </c>
      <c r="C157" s="5" t="n">
        <v>2658</v>
      </c>
    </row>
    <row r="158">
      <c r="A158" s="4" t="inlineStr">
        <is>
          <t>Non-current assets or disposal groups classified as held for sale</t>
        </is>
      </c>
      <c r="B158" s="5" t="n">
        <v>18147</v>
      </c>
      <c r="C158" s="5" t="n">
        <v>23443</v>
      </c>
    </row>
    <row r="159">
      <c r="A159" s="4" t="inlineStr">
        <is>
          <t>Non-current assets or disposal groups classified as held for sale</t>
        </is>
      </c>
      <c r="B159" s="5" t="n">
        <v>0</v>
      </c>
      <c r="C159" s="5" t="n">
        <v>0</v>
      </c>
    </row>
    <row r="160">
      <c r="A160" s="4" t="inlineStr">
        <is>
          <t>Total Current Assets</t>
        </is>
      </c>
      <c r="B160" s="5" t="n">
        <v>18147</v>
      </c>
      <c r="C160" s="5" t="n">
        <v>23443</v>
      </c>
    </row>
    <row r="161">
      <c r="A161" s="4" t="inlineStr">
        <is>
          <t>Other non-current financial assets</t>
        </is>
      </c>
      <c r="B161" s="5" t="n">
        <v>0</v>
      </c>
      <c r="C161" s="5" t="n">
        <v>0</v>
      </c>
    </row>
    <row r="162">
      <c r="A162" s="4" t="inlineStr">
        <is>
          <t>Other non-current non-financial assets</t>
        </is>
      </c>
      <c r="B162" s="5" t="n">
        <v>102</v>
      </c>
      <c r="C162" s="5" t="n">
        <v>90</v>
      </c>
    </row>
    <row r="163">
      <c r="A163" s="4" t="inlineStr">
        <is>
          <t>Trade and other non-current receivables</t>
        </is>
      </c>
      <c r="B163" s="5" t="n">
        <v>0</v>
      </c>
      <c r="C163" s="5" t="n">
        <v>0</v>
      </c>
    </row>
    <row r="164">
      <c r="A164" s="4" t="inlineStr">
        <is>
          <t>Investments accounted for using equity method</t>
        </is>
      </c>
      <c r="B164" s="5" t="n">
        <v>0</v>
      </c>
      <c r="C164" s="5" t="n">
        <v>0</v>
      </c>
    </row>
    <row r="165">
      <c r="A165" s="4" t="inlineStr">
        <is>
          <t>Intangible assets other than goodwill</t>
        </is>
      </c>
      <c r="B165" s="5" t="n">
        <v>0</v>
      </c>
      <c r="C165" s="5" t="n">
        <v>0</v>
      </c>
    </row>
    <row r="166">
      <c r="A166" s="4" t="inlineStr">
        <is>
          <t>Goodwill</t>
        </is>
      </c>
      <c r="B166" s="5" t="n">
        <v>0</v>
      </c>
      <c r="C166" s="5" t="n">
        <v>0</v>
      </c>
    </row>
    <row r="167">
      <c r="A167" s="4" t="inlineStr">
        <is>
          <t>Property, plant and equipment</t>
        </is>
      </c>
      <c r="B167" s="5" t="n">
        <v>0</v>
      </c>
      <c r="C167" s="5" t="n">
        <v>0</v>
      </c>
    </row>
    <row r="168">
      <c r="A168" s="4" t="inlineStr">
        <is>
          <t>Non-current biological assets</t>
        </is>
      </c>
      <c r="B168" s="5" t="n">
        <v>0</v>
      </c>
      <c r="C168" s="5" t="n">
        <v>0</v>
      </c>
    </row>
    <row r="169">
      <c r="A169" s="4" t="inlineStr">
        <is>
          <t>Deferred tax assets</t>
        </is>
      </c>
      <c r="B169" s="5" t="n">
        <v>0</v>
      </c>
      <c r="C169" s="5" t="n">
        <v>0</v>
      </c>
    </row>
    <row r="170">
      <c r="A170" s="4" t="inlineStr">
        <is>
          <t>Total Non-Current Assets</t>
        </is>
      </c>
      <c r="B170" s="5" t="n">
        <v>102</v>
      </c>
      <c r="C170" s="5" t="n">
        <v>90</v>
      </c>
    </row>
    <row r="171">
      <c r="A171" s="4" t="inlineStr">
        <is>
          <t>Total Assets</t>
        </is>
      </c>
      <c r="B171" s="5" t="n">
        <v>18249</v>
      </c>
      <c r="C171" s="5" t="n">
        <v>23533</v>
      </c>
    </row>
    <row r="172">
      <c r="A172" s="4" t="inlineStr">
        <is>
          <t>Chilean Pesos [Member]</t>
        </is>
      </c>
    </row>
    <row r="173">
      <c r="A173" s="3" t="inlineStr">
        <is>
          <t>Statement [Line Items]</t>
        </is>
      </c>
    </row>
    <row r="174">
      <c r="A174" s="4" t="inlineStr">
        <is>
          <t>Cash and Cash Equivalents</t>
        </is>
      </c>
      <c r="B174" s="5" t="n">
        <v>49010</v>
      </c>
      <c r="C174" s="5" t="n">
        <v>62460</v>
      </c>
    </row>
    <row r="175">
      <c r="A175" s="4" t="inlineStr">
        <is>
          <t>Other current financial assets</t>
        </is>
      </c>
      <c r="B175" s="5" t="n">
        <v>0</v>
      </c>
      <c r="C175" s="5" t="n">
        <v>0</v>
      </c>
    </row>
    <row r="176">
      <c r="A176" s="4" t="inlineStr">
        <is>
          <t>Other current non-financial assets</t>
        </is>
      </c>
      <c r="B176" s="5" t="n">
        <v>107845</v>
      </c>
      <c r="C176" s="5" t="n">
        <v>118327</v>
      </c>
    </row>
    <row r="177">
      <c r="A177" s="4" t="inlineStr">
        <is>
          <t>Trade and other current receivables</t>
        </is>
      </c>
      <c r="B177" s="5" t="n">
        <v>96847</v>
      </c>
      <c r="C177" s="5" t="n">
        <v>86954</v>
      </c>
    </row>
    <row r="178">
      <c r="A178" s="4" t="inlineStr">
        <is>
          <t>Accounts receivable due from related companies</t>
        </is>
      </c>
      <c r="B178" s="5" t="n">
        <v>5076</v>
      </c>
      <c r="C178" s="5" t="n">
        <v>15512</v>
      </c>
    </row>
    <row r="179">
      <c r="A179" s="4" t="inlineStr">
        <is>
          <t>Current Inventories</t>
        </is>
      </c>
      <c r="B179" s="5" t="n">
        <v>0</v>
      </c>
      <c r="C179" s="5" t="n">
        <v>0</v>
      </c>
    </row>
    <row r="180">
      <c r="A180" s="4" t="inlineStr">
        <is>
          <t>Current biological assets</t>
        </is>
      </c>
      <c r="B180" s="5" t="n">
        <v>0</v>
      </c>
      <c r="C180" s="5" t="n">
        <v>0</v>
      </c>
    </row>
    <row r="181">
      <c r="A181" s="4" t="inlineStr">
        <is>
          <t>Current tax assets</t>
        </is>
      </c>
      <c r="B181" s="5" t="n">
        <v>282655</v>
      </c>
      <c r="C181" s="5" t="n">
        <v>174016</v>
      </c>
    </row>
    <row r="182">
      <c r="A182" s="4" t="inlineStr">
        <is>
          <t>Non-current assets or disposal groups classified as held for sale</t>
        </is>
      </c>
      <c r="B182" s="5" t="n">
        <v>541433</v>
      </c>
      <c r="C182" s="5" t="n">
        <v>457269</v>
      </c>
    </row>
    <row r="183">
      <c r="A183" s="4" t="inlineStr">
        <is>
          <t>Non-current assets or disposal groups classified as held for sale</t>
        </is>
      </c>
      <c r="B183" s="5" t="n">
        <v>0</v>
      </c>
      <c r="C183" s="5" t="n">
        <v>0</v>
      </c>
    </row>
    <row r="184">
      <c r="A184" s="4" t="inlineStr">
        <is>
          <t>Total Current Assets</t>
        </is>
      </c>
      <c r="B184" s="5" t="n">
        <v>541433</v>
      </c>
      <c r="C184" s="5" t="n">
        <v>457269</v>
      </c>
    </row>
    <row r="185">
      <c r="A185" s="4" t="inlineStr">
        <is>
          <t>Other non-current financial assets</t>
        </is>
      </c>
      <c r="B185" s="5" t="n">
        <v>0</v>
      </c>
      <c r="C185" s="5" t="n">
        <v>0</v>
      </c>
    </row>
    <row r="186">
      <c r="A186" s="4" t="inlineStr">
        <is>
          <t>Other non-current non-financial assets</t>
        </is>
      </c>
      <c r="B186" s="5" t="n">
        <v>92904</v>
      </c>
      <c r="C186" s="5" t="n">
        <v>97535</v>
      </c>
    </row>
    <row r="187">
      <c r="A187" s="4" t="inlineStr">
        <is>
          <t>Trade and other non-current receivables</t>
        </is>
      </c>
      <c r="B187" s="5" t="n">
        <v>2859</v>
      </c>
      <c r="C187" s="5" t="n">
        <v>2983</v>
      </c>
    </row>
    <row r="188">
      <c r="A188" s="4" t="inlineStr">
        <is>
          <t>Investments accounted for using equity method</t>
        </is>
      </c>
      <c r="B188" s="5" t="n">
        <v>22238</v>
      </c>
      <c r="C188" s="5" t="n">
        <v>4702</v>
      </c>
    </row>
    <row r="189">
      <c r="A189" s="4" t="inlineStr">
        <is>
          <t>Intangible assets other than goodwill</t>
        </is>
      </c>
      <c r="B189" s="5" t="n">
        <v>5162</v>
      </c>
      <c r="C189" s="5" t="n">
        <v>0</v>
      </c>
    </row>
    <row r="190">
      <c r="A190" s="4" t="inlineStr">
        <is>
          <t>Goodwill</t>
        </is>
      </c>
      <c r="B190" s="5" t="n">
        <v>0</v>
      </c>
      <c r="C190" s="5" t="n">
        <v>0</v>
      </c>
    </row>
    <row r="191">
      <c r="A191" s="4" t="inlineStr">
        <is>
          <t>Property, plant and equipment</t>
        </is>
      </c>
      <c r="B191" s="5" t="n">
        <v>346</v>
      </c>
      <c r="C191" s="5" t="n">
        <v>353</v>
      </c>
    </row>
    <row r="192">
      <c r="A192" s="4" t="inlineStr">
        <is>
          <t>Non-current biological assets</t>
        </is>
      </c>
      <c r="B192" s="5" t="n">
        <v>0</v>
      </c>
      <c r="C192" s="5" t="n">
        <v>0</v>
      </c>
    </row>
    <row r="193">
      <c r="A193" s="4" t="inlineStr">
        <is>
          <t>Deferred tax assets</t>
        </is>
      </c>
      <c r="B193" s="5" t="n">
        <v>0</v>
      </c>
      <c r="C193" s="5" t="n">
        <v>0</v>
      </c>
    </row>
    <row r="194">
      <c r="A194" s="4" t="inlineStr">
        <is>
          <t>Total Non-Current Assets</t>
        </is>
      </c>
      <c r="B194" s="5" t="n">
        <v>123509</v>
      </c>
      <c r="C194" s="5" t="n">
        <v>105573</v>
      </c>
    </row>
    <row r="195">
      <c r="A195" s="4" t="inlineStr">
        <is>
          <t>Total Assets</t>
        </is>
      </c>
      <c r="B195" s="5" t="n">
        <v>664942</v>
      </c>
      <c r="C195" s="5" t="n">
        <v>562842</v>
      </c>
    </row>
    <row r="196">
      <c r="A196" s="4" t="inlineStr">
        <is>
          <t>U.F. [Member]</t>
        </is>
      </c>
    </row>
    <row r="197">
      <c r="A197" s="3" t="inlineStr">
        <is>
          <t>Statement [Line Items]</t>
        </is>
      </c>
    </row>
    <row r="198">
      <c r="A198" s="4" t="inlineStr">
        <is>
          <t>Cash and Cash Equivalents</t>
        </is>
      </c>
      <c r="B198" s="5" t="n">
        <v>0</v>
      </c>
      <c r="C198" s="5" t="n">
        <v>0</v>
      </c>
    </row>
    <row r="199">
      <c r="A199" s="4" t="inlineStr">
        <is>
          <t>Other current financial assets</t>
        </is>
      </c>
      <c r="B199" s="5" t="n">
        <v>0</v>
      </c>
      <c r="C199" s="5" t="n">
        <v>0</v>
      </c>
    </row>
    <row r="200">
      <c r="A200" s="4" t="inlineStr">
        <is>
          <t>Other current non-financial assets</t>
        </is>
      </c>
      <c r="B200" s="5" t="n">
        <v>0</v>
      </c>
      <c r="C200" s="5" t="n">
        <v>0</v>
      </c>
    </row>
    <row r="201">
      <c r="A201" s="4" t="inlineStr">
        <is>
          <t>Trade and other current receivables</t>
        </is>
      </c>
      <c r="B201" s="5" t="n">
        <v>2816</v>
      </c>
      <c r="C201" s="5" t="n">
        <v>2690</v>
      </c>
    </row>
    <row r="202">
      <c r="A202" s="4" t="inlineStr">
        <is>
          <t>Accounts receivable due from related companies</t>
        </is>
      </c>
      <c r="B202" s="5" t="n">
        <v>0</v>
      </c>
      <c r="C202" s="5" t="n">
        <v>498</v>
      </c>
    </row>
    <row r="203">
      <c r="A203" s="4" t="inlineStr">
        <is>
          <t>Current Inventories</t>
        </is>
      </c>
      <c r="B203" s="5" t="n">
        <v>0</v>
      </c>
      <c r="C203" s="5" t="n">
        <v>0</v>
      </c>
    </row>
    <row r="204">
      <c r="A204" s="4" t="inlineStr">
        <is>
          <t>Current biological assets</t>
        </is>
      </c>
      <c r="B204" s="5" t="n">
        <v>0</v>
      </c>
      <c r="C204" s="5" t="n">
        <v>0</v>
      </c>
    </row>
    <row r="205">
      <c r="A205" s="4" t="inlineStr">
        <is>
          <t>Current tax assets</t>
        </is>
      </c>
      <c r="B205" s="5" t="n">
        <v>0</v>
      </c>
      <c r="C205" s="5" t="n">
        <v>0</v>
      </c>
    </row>
    <row r="206">
      <c r="A206" s="4" t="inlineStr">
        <is>
          <t>Non-current assets or disposal groups classified as held for sale</t>
        </is>
      </c>
      <c r="B206" s="5" t="n">
        <v>2816</v>
      </c>
      <c r="C206" s="5" t="n">
        <v>3188</v>
      </c>
    </row>
    <row r="207">
      <c r="A207" s="4" t="inlineStr">
        <is>
          <t>Non-current assets or disposal groups classified as held for sale</t>
        </is>
      </c>
      <c r="B207" s="5" t="n">
        <v>0</v>
      </c>
      <c r="C207" s="5" t="n">
        <v>0</v>
      </c>
    </row>
    <row r="208">
      <c r="A208" s="4" t="inlineStr">
        <is>
          <t>Total Current Assets</t>
        </is>
      </c>
      <c r="B208" s="5" t="n">
        <v>2816</v>
      </c>
      <c r="C208" s="5" t="n">
        <v>3188</v>
      </c>
    </row>
    <row r="209">
      <c r="A209" s="4" t="inlineStr">
        <is>
          <t>Other non-current financial assets</t>
        </is>
      </c>
      <c r="B209" s="5" t="n">
        <v>0</v>
      </c>
      <c r="C209" s="5" t="n">
        <v>0</v>
      </c>
    </row>
    <row r="210">
      <c r="A210" s="4" t="inlineStr">
        <is>
          <t>Other non-current non-financial assets</t>
        </is>
      </c>
      <c r="B210" s="5" t="n">
        <v>0</v>
      </c>
      <c r="C210" s="5" t="n">
        <v>0</v>
      </c>
    </row>
    <row r="211">
      <c r="A211" s="4" t="inlineStr">
        <is>
          <t>Trade and other non-current receivables</t>
        </is>
      </c>
      <c r="B211" s="5" t="n">
        <v>70</v>
      </c>
      <c r="C211" s="5" t="n">
        <v>2431</v>
      </c>
    </row>
    <row r="212">
      <c r="A212" s="4" t="inlineStr">
        <is>
          <t>Investments accounted for using equity method</t>
        </is>
      </c>
      <c r="B212" s="5" t="n">
        <v>0</v>
      </c>
      <c r="C212" s="5" t="n">
        <v>0</v>
      </c>
    </row>
    <row r="213">
      <c r="A213" s="4" t="inlineStr">
        <is>
          <t>Intangible assets other than goodwill</t>
        </is>
      </c>
      <c r="B213" s="5" t="n">
        <v>0</v>
      </c>
      <c r="C213" s="5" t="n">
        <v>0</v>
      </c>
    </row>
    <row r="214">
      <c r="A214" s="4" t="inlineStr">
        <is>
          <t>Goodwill</t>
        </is>
      </c>
      <c r="B214" s="5" t="n">
        <v>0</v>
      </c>
      <c r="C214" s="5" t="n">
        <v>0</v>
      </c>
    </row>
    <row r="215">
      <c r="A215" s="4" t="inlineStr">
        <is>
          <t>Property, plant and equipment</t>
        </is>
      </c>
      <c r="B215" s="5" t="n">
        <v>0</v>
      </c>
      <c r="C215" s="5" t="n">
        <v>0</v>
      </c>
    </row>
    <row r="216">
      <c r="A216" s="4" t="inlineStr">
        <is>
          <t>Non-current biological assets</t>
        </is>
      </c>
      <c r="B216" s="5" t="n">
        <v>0</v>
      </c>
      <c r="C216" s="5" t="n">
        <v>0</v>
      </c>
    </row>
    <row r="217">
      <c r="A217" s="4" t="inlineStr">
        <is>
          <t>Deferred tax assets</t>
        </is>
      </c>
      <c r="B217" s="5" t="n">
        <v>0</v>
      </c>
      <c r="C217" s="5" t="n">
        <v>0</v>
      </c>
    </row>
    <row r="218">
      <c r="A218" s="4" t="inlineStr">
        <is>
          <t>Total Non-Current Assets</t>
        </is>
      </c>
      <c r="B218" s="5" t="n">
        <v>70</v>
      </c>
      <c r="C218" s="5" t="n">
        <v>2431</v>
      </c>
    </row>
    <row r="219">
      <c r="A219" s="4" t="inlineStr">
        <is>
          <t>Total Assets</t>
        </is>
      </c>
      <c r="B219" s="6" t="n">
        <v>2886</v>
      </c>
      <c r="C219" s="6" t="n">
        <v>56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IN FOREIGN CURRENCY AND FOREIGN CURRENCY EXCHANGE RATE IMPACT IN PROFIT OR LOSS. (Details 1) - USD ($) $ in Thousands</t>
        </is>
      </c>
      <c r="B1" s="2" t="inlineStr">
        <is>
          <t>Dec. 31, 2020</t>
        </is>
      </c>
      <c r="C1" s="2" t="inlineStr">
        <is>
          <t>Dec. 31, 2019</t>
        </is>
      </c>
      <c r="D1" s="2" t="inlineStr">
        <is>
          <t>Dec. 31, 2018</t>
        </is>
      </c>
    </row>
    <row r="2">
      <c r="A2" s="3" t="inlineStr">
        <is>
          <t>Statement [Line Items]</t>
        </is>
      </c>
    </row>
    <row r="3">
      <c r="A3" s="4" t="inlineStr">
        <is>
          <t>Other current financial liabilities</t>
        </is>
      </c>
      <c r="B3" s="6" t="n">
        <v>307136</v>
      </c>
      <c r="C3" s="6" t="n">
        <v>460846</v>
      </c>
    </row>
    <row r="4">
      <c r="A4" s="4" t="inlineStr">
        <is>
          <t>Current lease liabilities</t>
        </is>
      </c>
      <c r="B4" s="5" t="n">
        <v>63640</v>
      </c>
      <c r="C4" s="5" t="n">
        <v>69208</v>
      </c>
    </row>
    <row r="5">
      <c r="A5" s="4" t="inlineStr">
        <is>
          <t>Trade and other current payables</t>
        </is>
      </c>
      <c r="B5" s="5" t="n">
        <v>626504</v>
      </c>
      <c r="C5" s="5" t="n">
        <v>673057</v>
      </c>
    </row>
    <row r="6">
      <c r="A6" s="4" t="inlineStr">
        <is>
          <t>Accounts payable to related companies</t>
        </is>
      </c>
      <c r="B6" s="5" t="n">
        <v>3739</v>
      </c>
      <c r="C6" s="5" t="n">
        <v>8880</v>
      </c>
    </row>
    <row r="7">
      <c r="A7" s="4" t="inlineStr">
        <is>
          <t>Other current provisions</t>
        </is>
      </c>
      <c r="B7" s="5" t="n">
        <v>386</v>
      </c>
      <c r="C7" s="5" t="n">
        <v>1259</v>
      </c>
    </row>
    <row r="8">
      <c r="A8" s="4" t="inlineStr">
        <is>
          <t>Current tax liabilities</t>
        </is>
      </c>
      <c r="B8" s="5" t="n">
        <v>44672</v>
      </c>
      <c r="C8" s="5" t="n">
        <v>2242</v>
      </c>
    </row>
    <row r="9">
      <c r="A9" s="4" t="inlineStr">
        <is>
          <t>Current provisions for employee benefits</t>
        </is>
      </c>
      <c r="B9" s="5" t="n">
        <v>6786</v>
      </c>
      <c r="C9" s="5" t="n">
        <v>5965</v>
      </c>
    </row>
    <row r="10">
      <c r="A10" s="4" t="inlineStr">
        <is>
          <t>Other current non-financial liabilities</t>
        </is>
      </c>
      <c r="B10" s="5" t="n">
        <v>44730</v>
      </c>
      <c r="C10" s="5" t="n">
        <v>40065</v>
      </c>
    </row>
    <row r="11">
      <c r="A11" s="4" t="inlineStr">
        <is>
          <t>Total Current Liabilities</t>
        </is>
      </c>
      <c r="B11" s="5" t="n">
        <v>1097593</v>
      </c>
      <c r="C11" s="5" t="n">
        <v>1261522</v>
      </c>
    </row>
    <row r="12">
      <c r="A12" s="4" t="inlineStr">
        <is>
          <t>Other non-current financial liabilities</t>
        </is>
      </c>
      <c r="B12" s="5" t="n">
        <v>5714728</v>
      </c>
      <c r="C12" s="5" t="n">
        <v>5452194</v>
      </c>
    </row>
    <row r="13">
      <c r="A13" s="4" t="inlineStr">
        <is>
          <t>Non-current lease liabilities</t>
        </is>
      </c>
      <c r="B13" s="5" t="n">
        <v>148115</v>
      </c>
      <c r="C13" s="5" t="n">
        <v>201817</v>
      </c>
    </row>
    <row r="14">
      <c r="A14" s="4" t="inlineStr">
        <is>
          <t>Other non-current payables</t>
        </is>
      </c>
      <c r="C14" s="5" t="n">
        <v>2230</v>
      </c>
    </row>
    <row r="15">
      <c r="A15" s="4" t="inlineStr">
        <is>
          <t>Other non-current provisions</t>
        </is>
      </c>
      <c r="B15" s="5" t="n">
        <v>30450</v>
      </c>
      <c r="C15" s="5" t="n">
        <v>31765</v>
      </c>
    </row>
    <row r="16">
      <c r="A16" s="4" t="inlineStr">
        <is>
          <t>Deferred tax liabilities</t>
        </is>
      </c>
      <c r="B16" s="5" t="n">
        <v>1463886</v>
      </c>
      <c r="C16" s="5" t="n">
        <v>1360187</v>
      </c>
      <c r="D16" s="6" t="n">
        <v>1417658</v>
      </c>
    </row>
    <row r="17">
      <c r="A17" s="4" t="inlineStr">
        <is>
          <t>Non-current provisions for employee benefits</t>
        </is>
      </c>
      <c r="B17" s="5" t="n">
        <v>74609</v>
      </c>
      <c r="C17" s="5" t="n">
        <v>69464</v>
      </c>
    </row>
    <row r="18">
      <c r="A18" s="4" t="inlineStr">
        <is>
          <t>Other non-current non-financial liabilities</t>
        </is>
      </c>
      <c r="B18" s="5" t="n">
        <v>83303</v>
      </c>
      <c r="C18" s="5" t="n">
        <v>111436</v>
      </c>
    </row>
    <row r="19">
      <c r="A19" s="4" t="inlineStr">
        <is>
          <t>Total Non-Current Liabilities</t>
        </is>
      </c>
      <c r="B19" s="5" t="n">
        <v>7515091</v>
      </c>
      <c r="C19" s="5" t="n">
        <v>7229093</v>
      </c>
    </row>
    <row r="20">
      <c r="A20" s="4" t="inlineStr">
        <is>
          <t>Total Liabilities</t>
        </is>
      </c>
      <c r="B20" s="5" t="n">
        <v>8612684</v>
      </c>
      <c r="C20" s="5" t="n">
        <v>8490615</v>
      </c>
      <c r="D20" s="6" t="n">
        <v>7254777</v>
      </c>
    </row>
    <row r="21">
      <c r="A21" s="4" t="inlineStr">
        <is>
          <t>US dollars [Member]</t>
        </is>
      </c>
    </row>
    <row r="22">
      <c r="A22" s="3" t="inlineStr">
        <is>
          <t>Statement [Line Items]</t>
        </is>
      </c>
    </row>
    <row r="23">
      <c r="A23" s="4" t="inlineStr">
        <is>
          <t>Other current financial liabilities</t>
        </is>
      </c>
      <c r="B23" s="5" t="n">
        <v>230230</v>
      </c>
      <c r="C23" s="5" t="n">
        <v>215453</v>
      </c>
    </row>
    <row r="24">
      <c r="A24" s="4" t="inlineStr">
        <is>
          <t>Current lease liabilities</t>
        </is>
      </c>
      <c r="B24" s="5" t="n">
        <v>13687</v>
      </c>
      <c r="C24" s="5" t="n">
        <v>7357</v>
      </c>
    </row>
    <row r="25">
      <c r="A25" s="4" t="inlineStr">
        <is>
          <t>Trade and other current payables</t>
        </is>
      </c>
      <c r="B25" s="5" t="n">
        <v>153860</v>
      </c>
      <c r="C25" s="5" t="n">
        <v>155524</v>
      </c>
    </row>
    <row r="26">
      <c r="A26" s="4" t="inlineStr">
        <is>
          <t>Accounts payable to related companies</t>
        </is>
      </c>
      <c r="B26" s="5" t="n">
        <v>236</v>
      </c>
      <c r="C26" s="5" t="n">
        <v>454</v>
      </c>
    </row>
    <row r="27">
      <c r="A27" s="4" t="inlineStr">
        <is>
          <t>Other current provisions</t>
        </is>
      </c>
      <c r="B27" s="5" t="n">
        <v>386</v>
      </c>
      <c r="C27" s="5" t="n">
        <v>444</v>
      </c>
    </row>
    <row r="28">
      <c r="A28" s="4" t="inlineStr">
        <is>
          <t>Current tax liabilities</t>
        </is>
      </c>
      <c r="B28" s="5" t="n">
        <v>152</v>
      </c>
      <c r="C28" s="5" t="n">
        <v>1784</v>
      </c>
    </row>
    <row r="29">
      <c r="A29" s="4" t="inlineStr">
        <is>
          <t>Current provisions for employee benefits</t>
        </is>
      </c>
      <c r="B29" s="5" t="n">
        <v>0</v>
      </c>
      <c r="C29" s="5" t="n">
        <v>0</v>
      </c>
    </row>
    <row r="30">
      <c r="A30" s="4" t="inlineStr">
        <is>
          <t>Other current non-financial liabilities</t>
        </is>
      </c>
      <c r="B30" s="5" t="n">
        <v>6616</v>
      </c>
      <c r="C30" s="5" t="n">
        <v>7353</v>
      </c>
    </row>
    <row r="31">
      <c r="A31" s="4" t="inlineStr">
        <is>
          <t>Total Current Liabilities</t>
        </is>
      </c>
      <c r="B31" s="5" t="n">
        <v>405167</v>
      </c>
      <c r="C31" s="5" t="n">
        <v>388369</v>
      </c>
    </row>
    <row r="32">
      <c r="A32" s="4" t="inlineStr">
        <is>
          <t>Other non-current financial liabilities</t>
        </is>
      </c>
      <c r="B32" s="5" t="n">
        <v>4070126</v>
      </c>
      <c r="C32" s="5" t="n">
        <v>4245493</v>
      </c>
    </row>
    <row r="33">
      <c r="A33" s="4" t="inlineStr">
        <is>
          <t>Non-current lease liabilities</t>
        </is>
      </c>
      <c r="B33" s="5" t="n">
        <v>74135</v>
      </c>
      <c r="C33" s="5" t="n">
        <v>76228</v>
      </c>
    </row>
    <row r="34">
      <c r="A34" s="4" t="inlineStr">
        <is>
          <t>Other non-current payables</t>
        </is>
      </c>
      <c r="C34" s="5" t="n">
        <v>2230</v>
      </c>
    </row>
    <row r="35">
      <c r="A35" s="4" t="inlineStr">
        <is>
          <t>Other non-current provisions</t>
        </is>
      </c>
      <c r="B35" s="5" t="n">
        <v>0</v>
      </c>
      <c r="C35" s="5" t="n">
        <v>12</v>
      </c>
    </row>
    <row r="36">
      <c r="A36" s="4" t="inlineStr">
        <is>
          <t>Deferred tax liabilities</t>
        </is>
      </c>
      <c r="B36" s="5" t="n">
        <v>1388713</v>
      </c>
      <c r="C36" s="5" t="n">
        <v>1271282</v>
      </c>
    </row>
    <row r="37">
      <c r="A37" s="4" t="inlineStr">
        <is>
          <t>Non-current provisions for employee benefits</t>
        </is>
      </c>
      <c r="B37" s="5" t="n">
        <v>0</v>
      </c>
      <c r="C37" s="5" t="n">
        <v>836</v>
      </c>
    </row>
    <row r="38">
      <c r="A38" s="4" t="inlineStr">
        <is>
          <t>Other non-current non-financial liabilities</t>
        </is>
      </c>
      <c r="B38" s="5" t="n">
        <v>29</v>
      </c>
      <c r="C38" s="5" t="n">
        <v>24</v>
      </c>
    </row>
    <row r="39">
      <c r="A39" s="4" t="inlineStr">
        <is>
          <t>Total Non-Current Liabilities</t>
        </is>
      </c>
      <c r="B39" s="5" t="n">
        <v>5533003</v>
      </c>
      <c r="C39" s="5" t="n">
        <v>5596105</v>
      </c>
    </row>
    <row r="40">
      <c r="A40" s="4" t="inlineStr">
        <is>
          <t>Total Liabilities</t>
        </is>
      </c>
      <c r="B40" s="5" t="n">
        <v>5938170</v>
      </c>
      <c r="C40" s="5" t="n">
        <v>5984474</v>
      </c>
    </row>
    <row r="41">
      <c r="A41" s="4" t="inlineStr">
        <is>
          <t>Euro [Member]</t>
        </is>
      </c>
    </row>
    <row r="42">
      <c r="A42" s="3" t="inlineStr">
        <is>
          <t>Statement [Line Items]</t>
        </is>
      </c>
    </row>
    <row r="43">
      <c r="A43" s="4" t="inlineStr">
        <is>
          <t>Other current financial liabilities</t>
        </is>
      </c>
      <c r="B43" s="5" t="n">
        <v>32697</v>
      </c>
      <c r="C43" s="5" t="n">
        <v>41</v>
      </c>
    </row>
    <row r="44">
      <c r="A44" s="4" t="inlineStr">
        <is>
          <t>Current lease liabilities</t>
        </is>
      </c>
      <c r="B44" s="5" t="n">
        <v>84</v>
      </c>
      <c r="C44" s="5" t="n">
        <v>52</v>
      </c>
    </row>
    <row r="45">
      <c r="A45" s="4" t="inlineStr">
        <is>
          <t>Trade and other current payables</t>
        </is>
      </c>
      <c r="B45" s="5" t="n">
        <v>11924</v>
      </c>
      <c r="C45" s="5" t="n">
        <v>20414</v>
      </c>
    </row>
    <row r="46">
      <c r="A46" s="4" t="inlineStr">
        <is>
          <t>Accounts payable to related companies</t>
        </is>
      </c>
      <c r="B46" s="5" t="n">
        <v>0</v>
      </c>
      <c r="C46" s="5" t="n">
        <v>0</v>
      </c>
    </row>
    <row r="47">
      <c r="A47" s="4" t="inlineStr">
        <is>
          <t>Other current provisions</t>
        </is>
      </c>
      <c r="B47" s="5" t="n">
        <v>0</v>
      </c>
      <c r="C47" s="5" t="n">
        <v>0</v>
      </c>
    </row>
    <row r="48">
      <c r="A48" s="4" t="inlineStr">
        <is>
          <t>Current tax liabilities</t>
        </is>
      </c>
      <c r="B48" s="5" t="n">
        <v>0</v>
      </c>
      <c r="C48" s="5" t="n">
        <v>0</v>
      </c>
    </row>
    <row r="49">
      <c r="A49" s="4" t="inlineStr">
        <is>
          <t>Current provisions for employee benefits</t>
        </is>
      </c>
      <c r="B49" s="5" t="n">
        <v>0</v>
      </c>
      <c r="C49" s="5" t="n">
        <v>0</v>
      </c>
    </row>
    <row r="50">
      <c r="A50" s="4" t="inlineStr">
        <is>
          <t>Other current non-financial liabilities</t>
        </is>
      </c>
      <c r="B50" s="5" t="n">
        <v>58</v>
      </c>
      <c r="C50" s="5" t="n">
        <v>59</v>
      </c>
    </row>
    <row r="51">
      <c r="A51" s="4" t="inlineStr">
        <is>
          <t>Total Current Liabilities</t>
        </is>
      </c>
      <c r="B51" s="5" t="n">
        <v>44763</v>
      </c>
      <c r="C51" s="5" t="n">
        <v>20566</v>
      </c>
    </row>
    <row r="52">
      <c r="A52" s="4" t="inlineStr">
        <is>
          <t>Other non-current financial liabilities</t>
        </is>
      </c>
      <c r="B52" s="5" t="n">
        <v>498484</v>
      </c>
      <c r="C52" s="5" t="n">
        <v>116218</v>
      </c>
    </row>
    <row r="53">
      <c r="A53" s="4" t="inlineStr">
        <is>
          <t>Non-current lease liabilities</t>
        </is>
      </c>
      <c r="B53" s="5" t="n">
        <v>230</v>
      </c>
    </row>
    <row r="54">
      <c r="A54" s="4" t="inlineStr">
        <is>
          <t>Other non-current payables</t>
        </is>
      </c>
      <c r="C54" s="5" t="n">
        <v>0</v>
      </c>
    </row>
    <row r="55">
      <c r="A55" s="4" t="inlineStr">
        <is>
          <t>Other non-current provisions</t>
        </is>
      </c>
      <c r="B55" s="5" t="n">
        <v>0</v>
      </c>
      <c r="C55" s="5" t="n">
        <v>0</v>
      </c>
    </row>
    <row r="56">
      <c r="A56" s="4" t="inlineStr">
        <is>
          <t>Deferred tax liabilities</t>
        </is>
      </c>
      <c r="B56" s="5" t="n">
        <v>0</v>
      </c>
      <c r="C56" s="5" t="n">
        <v>0</v>
      </c>
    </row>
    <row r="57">
      <c r="A57" s="4" t="inlineStr">
        <is>
          <t>Non-current provisions for employee benefits</t>
        </is>
      </c>
      <c r="B57" s="5" t="n">
        <v>0</v>
      </c>
      <c r="C57" s="5" t="n">
        <v>0</v>
      </c>
    </row>
    <row r="58">
      <c r="A58" s="4" t="inlineStr">
        <is>
          <t>Other non-current non-financial liabilities</t>
        </is>
      </c>
      <c r="B58" s="5" t="n">
        <v>0</v>
      </c>
      <c r="C58" s="5" t="n">
        <v>0</v>
      </c>
    </row>
    <row r="59">
      <c r="A59" s="4" t="inlineStr">
        <is>
          <t>Total Non-Current Liabilities</t>
        </is>
      </c>
      <c r="B59" s="5" t="n">
        <v>498714</v>
      </c>
      <c r="C59" s="5" t="n">
        <v>116218</v>
      </c>
    </row>
    <row r="60">
      <c r="A60" s="4" t="inlineStr">
        <is>
          <t>Total Liabilities</t>
        </is>
      </c>
      <c r="B60" s="5" t="n">
        <v>543477</v>
      </c>
      <c r="C60" s="5" t="n">
        <v>136784</v>
      </c>
    </row>
    <row r="61">
      <c r="A61" s="4" t="inlineStr">
        <is>
          <t>Brazilian Real [Member]</t>
        </is>
      </c>
    </row>
    <row r="62">
      <c r="A62" s="3" t="inlineStr">
        <is>
          <t>Statement [Line Items]</t>
        </is>
      </c>
    </row>
    <row r="63">
      <c r="A63" s="4" t="inlineStr">
        <is>
          <t>Other current financial liabilities</t>
        </is>
      </c>
      <c r="B63" s="5" t="n">
        <v>753</v>
      </c>
      <c r="C63" s="5" t="n">
        <v>4391</v>
      </c>
    </row>
    <row r="64">
      <c r="A64" s="4" t="inlineStr">
        <is>
          <t>Current lease liabilities</t>
        </is>
      </c>
      <c r="B64" s="5" t="n">
        <v>3292</v>
      </c>
      <c r="C64" s="5" t="n">
        <v>6108</v>
      </c>
    </row>
    <row r="65">
      <c r="A65" s="4" t="inlineStr">
        <is>
          <t>Trade and other current payables</t>
        </is>
      </c>
      <c r="B65" s="5" t="n">
        <v>80607</v>
      </c>
      <c r="C65" s="5" t="n">
        <v>70259</v>
      </c>
    </row>
    <row r="66">
      <c r="A66" s="4" t="inlineStr">
        <is>
          <t>Accounts payable to related companies</t>
        </is>
      </c>
      <c r="B66" s="5" t="n">
        <v>0</v>
      </c>
      <c r="C66" s="5" t="n">
        <v>0</v>
      </c>
    </row>
    <row r="67">
      <c r="A67" s="4" t="inlineStr">
        <is>
          <t>Other current provisions</t>
        </is>
      </c>
      <c r="B67" s="5" t="n">
        <v>0</v>
      </c>
      <c r="C67" s="5" t="n">
        <v>0</v>
      </c>
    </row>
    <row r="68">
      <c r="A68" s="4" t="inlineStr">
        <is>
          <t>Current tax liabilities</t>
        </is>
      </c>
      <c r="B68" s="5" t="n">
        <v>5298</v>
      </c>
      <c r="C68" s="5" t="n">
        <v>0</v>
      </c>
    </row>
    <row r="69">
      <c r="A69" s="4" t="inlineStr">
        <is>
          <t>Current provisions for employee benefits</t>
        </is>
      </c>
      <c r="B69" s="5" t="n">
        <v>0</v>
      </c>
      <c r="C69" s="5" t="n">
        <v>0</v>
      </c>
    </row>
    <row r="70">
      <c r="A70" s="4" t="inlineStr">
        <is>
          <t>Other current non-financial liabilities</t>
        </is>
      </c>
      <c r="B70" s="5" t="n">
        <v>25726</v>
      </c>
      <c r="C70" s="5" t="n">
        <v>20022</v>
      </c>
    </row>
    <row r="71">
      <c r="A71" s="4" t="inlineStr">
        <is>
          <t>Total Current Liabilities</t>
        </is>
      </c>
      <c r="B71" s="5" t="n">
        <v>115676</v>
      </c>
      <c r="C71" s="5" t="n">
        <v>100780</v>
      </c>
    </row>
    <row r="72">
      <c r="A72" s="4" t="inlineStr">
        <is>
          <t>Other non-current financial liabilities</t>
        </is>
      </c>
      <c r="B72" s="5" t="n">
        <v>657</v>
      </c>
      <c r="C72" s="5" t="n">
        <v>1791</v>
      </c>
    </row>
    <row r="73">
      <c r="A73" s="4" t="inlineStr">
        <is>
          <t>Non-current lease liabilities</t>
        </is>
      </c>
      <c r="B73" s="5" t="n">
        <v>14833</v>
      </c>
      <c r="C73" s="5" t="n">
        <v>22299</v>
      </c>
    </row>
    <row r="74">
      <c r="A74" s="4" t="inlineStr">
        <is>
          <t>Other non-current payables</t>
        </is>
      </c>
      <c r="C74" s="5" t="n">
        <v>0</v>
      </c>
    </row>
    <row r="75">
      <c r="A75" s="4" t="inlineStr">
        <is>
          <t>Other non-current provisions</t>
        </is>
      </c>
      <c r="B75" s="5" t="n">
        <v>4238</v>
      </c>
      <c r="C75" s="5" t="n">
        <v>5226</v>
      </c>
    </row>
    <row r="76">
      <c r="A76" s="4" t="inlineStr">
        <is>
          <t>Deferred tax liabilities</t>
        </is>
      </c>
      <c r="B76" s="5" t="n">
        <v>68788</v>
      </c>
      <c r="C76" s="5" t="n">
        <v>84420</v>
      </c>
    </row>
    <row r="77">
      <c r="A77" s="4" t="inlineStr">
        <is>
          <t>Non-current provisions for employee benefits</t>
        </is>
      </c>
      <c r="B77" s="5" t="n">
        <v>0</v>
      </c>
      <c r="C77" s="5" t="n">
        <v>0</v>
      </c>
    </row>
    <row r="78">
      <c r="A78" s="4" t="inlineStr">
        <is>
          <t>Other non-current non-financial liabilities</t>
        </is>
      </c>
      <c r="B78" s="5" t="n">
        <v>83249</v>
      </c>
      <c r="C78" s="5" t="n">
        <v>111380</v>
      </c>
    </row>
    <row r="79">
      <c r="A79" s="4" t="inlineStr">
        <is>
          <t>Total Non-Current Liabilities</t>
        </is>
      </c>
      <c r="B79" s="5" t="n">
        <v>171765</v>
      </c>
      <c r="C79" s="5" t="n">
        <v>225116</v>
      </c>
    </row>
    <row r="80">
      <c r="A80" s="4" t="inlineStr">
        <is>
          <t>Total Liabilities</t>
        </is>
      </c>
      <c r="B80" s="5" t="n">
        <v>287441</v>
      </c>
      <c r="C80" s="5" t="n">
        <v>325896</v>
      </c>
    </row>
    <row r="81">
      <c r="A81" s="4" t="inlineStr">
        <is>
          <t>Argentine Pesos [Member]</t>
        </is>
      </c>
    </row>
    <row r="82">
      <c r="A82" s="3" t="inlineStr">
        <is>
          <t>Statement [Line Items]</t>
        </is>
      </c>
    </row>
    <row r="83">
      <c r="A83" s="4" t="inlineStr">
        <is>
          <t>Other current financial liabilities</t>
        </is>
      </c>
      <c r="B83" s="5" t="n">
        <v>0</v>
      </c>
      <c r="C83" s="5" t="n">
        <v>0</v>
      </c>
    </row>
    <row r="84">
      <c r="A84" s="4" t="inlineStr">
        <is>
          <t>Trade and other current payables</t>
        </is>
      </c>
      <c r="B84" s="5" t="n">
        <v>11336</v>
      </c>
      <c r="C84" s="5" t="n">
        <v>14365</v>
      </c>
    </row>
    <row r="85">
      <c r="A85" s="4" t="inlineStr">
        <is>
          <t>Accounts payable to related companies</t>
        </is>
      </c>
      <c r="B85" s="5" t="n">
        <v>0</v>
      </c>
      <c r="C85" s="5" t="n">
        <v>0</v>
      </c>
    </row>
    <row r="86">
      <c r="A86" s="4" t="inlineStr">
        <is>
          <t>Other current provisions</t>
        </is>
      </c>
      <c r="B86" s="5" t="n">
        <v>0</v>
      </c>
      <c r="C86" s="5" t="n">
        <v>0</v>
      </c>
    </row>
    <row r="87">
      <c r="A87" s="4" t="inlineStr">
        <is>
          <t>Current tax liabilities</t>
        </is>
      </c>
      <c r="B87" s="5" t="n">
        <v>0</v>
      </c>
      <c r="C87" s="5" t="n">
        <v>0</v>
      </c>
    </row>
    <row r="88">
      <c r="A88" s="4" t="inlineStr">
        <is>
          <t>Current provisions for employee benefits</t>
        </is>
      </c>
      <c r="B88" s="5" t="n">
        <v>0</v>
      </c>
      <c r="C88" s="5" t="n">
        <v>0</v>
      </c>
    </row>
    <row r="89">
      <c r="A89" s="4" t="inlineStr">
        <is>
          <t>Other current non-financial liabilities</t>
        </is>
      </c>
      <c r="B89" s="5" t="n">
        <v>4118</v>
      </c>
      <c r="C89" s="5" t="n">
        <v>3128</v>
      </c>
    </row>
    <row r="90">
      <c r="A90" s="4" t="inlineStr">
        <is>
          <t>Total Current Liabilities</t>
        </is>
      </c>
      <c r="B90" s="5" t="n">
        <v>15454</v>
      </c>
      <c r="C90" s="5" t="n">
        <v>17493</v>
      </c>
    </row>
    <row r="91">
      <c r="A91" s="4" t="inlineStr">
        <is>
          <t>Other non-current financial liabilities</t>
        </is>
      </c>
      <c r="B91" s="5" t="n">
        <v>0</v>
      </c>
      <c r="C91" s="5" t="n">
        <v>0</v>
      </c>
    </row>
    <row r="92">
      <c r="A92" s="4" t="inlineStr">
        <is>
          <t>Other non-current payables</t>
        </is>
      </c>
      <c r="C92" s="5" t="n">
        <v>0</v>
      </c>
    </row>
    <row r="93">
      <c r="A93" s="4" t="inlineStr">
        <is>
          <t>Other non-current provisions</t>
        </is>
      </c>
      <c r="B93" s="5" t="n">
        <v>26212</v>
      </c>
      <c r="C93" s="5" t="n">
        <v>26527</v>
      </c>
    </row>
    <row r="94">
      <c r="A94" s="4" t="inlineStr">
        <is>
          <t>Deferred tax liabilities</t>
        </is>
      </c>
      <c r="B94" s="5" t="n">
        <v>0</v>
      </c>
      <c r="C94" s="5" t="n">
        <v>0</v>
      </c>
    </row>
    <row r="95">
      <c r="A95" s="4" t="inlineStr">
        <is>
          <t>Non-current provisions for employee benefits</t>
        </is>
      </c>
      <c r="B95" s="5" t="n">
        <v>0</v>
      </c>
      <c r="C95" s="5" t="n">
        <v>0</v>
      </c>
    </row>
    <row r="96">
      <c r="A96" s="4" t="inlineStr">
        <is>
          <t>Other non-current non-financial liabilities</t>
        </is>
      </c>
      <c r="B96" s="5" t="n">
        <v>14</v>
      </c>
      <c r="C96" s="5" t="n">
        <v>19</v>
      </c>
    </row>
    <row r="97">
      <c r="A97" s="4" t="inlineStr">
        <is>
          <t>Total Non-Current Liabilities</t>
        </is>
      </c>
      <c r="B97" s="5" t="n">
        <v>26226</v>
      </c>
      <c r="C97" s="5" t="n">
        <v>26546</v>
      </c>
    </row>
    <row r="98">
      <c r="A98" s="4" t="inlineStr">
        <is>
          <t>Total Liabilities</t>
        </is>
      </c>
      <c r="B98" s="5" t="n">
        <v>41680</v>
      </c>
      <c r="C98" s="5" t="n">
        <v>44039</v>
      </c>
    </row>
    <row r="99">
      <c r="A99" s="4" t="inlineStr">
        <is>
          <t>Mexican Pesos [Member]</t>
        </is>
      </c>
    </row>
    <row r="100">
      <c r="A100" s="3" t="inlineStr">
        <is>
          <t>Statement [Line Items]</t>
        </is>
      </c>
    </row>
    <row r="101">
      <c r="A101" s="4" t="inlineStr">
        <is>
          <t>Other current financial liabilities</t>
        </is>
      </c>
      <c r="B101" s="5" t="n">
        <v>0</v>
      </c>
      <c r="C101" s="5" t="n">
        <v>0</v>
      </c>
    </row>
    <row r="102">
      <c r="A102" s="4" t="inlineStr">
        <is>
          <t>Current lease liabilities</t>
        </is>
      </c>
      <c r="B102" s="5" t="n">
        <v>426</v>
      </c>
      <c r="C102" s="5" t="n">
        <v>2361</v>
      </c>
    </row>
    <row r="103">
      <c r="A103" s="4" t="inlineStr">
        <is>
          <t>Trade and other current payables</t>
        </is>
      </c>
      <c r="B103" s="5" t="n">
        <v>26400</v>
      </c>
      <c r="C103" s="5" t="n">
        <v>22272</v>
      </c>
    </row>
    <row r="104">
      <c r="A104" s="4" t="inlineStr">
        <is>
          <t>Accounts payable to related companies</t>
        </is>
      </c>
      <c r="B104" s="5" t="n">
        <v>0</v>
      </c>
      <c r="C104" s="5" t="n">
        <v>0</v>
      </c>
    </row>
    <row r="105">
      <c r="A105" s="4" t="inlineStr">
        <is>
          <t>Other current provisions</t>
        </is>
      </c>
      <c r="B105" s="5" t="n">
        <v>0</v>
      </c>
      <c r="C105" s="5" t="n">
        <v>815</v>
      </c>
    </row>
    <row r="106">
      <c r="A106" s="4" t="inlineStr">
        <is>
          <t>Current tax liabilities</t>
        </is>
      </c>
      <c r="B106" s="5" t="n">
        <v>190</v>
      </c>
      <c r="C106" s="5" t="n">
        <v>246</v>
      </c>
    </row>
    <row r="107">
      <c r="A107" s="4" t="inlineStr">
        <is>
          <t>Current provisions for employee benefits</t>
        </is>
      </c>
      <c r="B107" s="5" t="n">
        <v>0</v>
      </c>
      <c r="C107" s="5" t="n">
        <v>0</v>
      </c>
    </row>
    <row r="108">
      <c r="A108" s="4" t="inlineStr">
        <is>
          <t>Other current non-financial liabilities</t>
        </is>
      </c>
      <c r="B108" s="5" t="n">
        <v>2382</v>
      </c>
      <c r="C108" s="5" t="n">
        <v>2711</v>
      </c>
    </row>
    <row r="109">
      <c r="A109" s="4" t="inlineStr">
        <is>
          <t>Total Current Liabilities</t>
        </is>
      </c>
      <c r="B109" s="5" t="n">
        <v>29398</v>
      </c>
      <c r="C109" s="5" t="n">
        <v>28405</v>
      </c>
    </row>
    <row r="110">
      <c r="A110" s="4" t="inlineStr">
        <is>
          <t>Other non-current financial liabilities</t>
        </is>
      </c>
      <c r="B110" s="5" t="n">
        <v>0</v>
      </c>
      <c r="C110" s="5" t="n">
        <v>0</v>
      </c>
    </row>
    <row r="111">
      <c r="A111" s="4" t="inlineStr">
        <is>
          <t>Non-current lease liabilities</t>
        </is>
      </c>
      <c r="B111" s="5" t="n">
        <v>218</v>
      </c>
      <c r="C111" s="5" t="n">
        <v>7664</v>
      </c>
    </row>
    <row r="112">
      <c r="A112" s="4" t="inlineStr">
        <is>
          <t>Other non-current payables</t>
        </is>
      </c>
      <c r="C112" s="5" t="n">
        <v>0</v>
      </c>
    </row>
    <row r="113">
      <c r="A113" s="4" t="inlineStr">
        <is>
          <t>Other non-current provisions</t>
        </is>
      </c>
      <c r="B113" s="5" t="n">
        <v>0</v>
      </c>
      <c r="C113" s="5" t="n">
        <v>0</v>
      </c>
    </row>
    <row r="114">
      <c r="A114" s="4" t="inlineStr">
        <is>
          <t>Deferred tax liabilities</t>
        </is>
      </c>
      <c r="B114" s="5" t="n">
        <v>6385</v>
      </c>
      <c r="C114" s="5" t="n">
        <v>4485</v>
      </c>
    </row>
    <row r="115">
      <c r="A115" s="4" t="inlineStr">
        <is>
          <t>Non-current provisions for employee benefits</t>
        </is>
      </c>
      <c r="B115" s="5" t="n">
        <v>1069</v>
      </c>
      <c r="C115" s="5" t="n">
        <v>285</v>
      </c>
    </row>
    <row r="116">
      <c r="A116" s="4" t="inlineStr">
        <is>
          <t>Other non-current non-financial liabilities</t>
        </is>
      </c>
      <c r="B116" s="5" t="n">
        <v>0</v>
      </c>
      <c r="C116" s="5" t="n">
        <v>0</v>
      </c>
    </row>
    <row r="117">
      <c r="A117" s="4" t="inlineStr">
        <is>
          <t>Total Non-Current Liabilities</t>
        </is>
      </c>
      <c r="B117" s="5" t="n">
        <v>7672</v>
      </c>
      <c r="C117" s="5" t="n">
        <v>12434</v>
      </c>
    </row>
    <row r="118">
      <c r="A118" s="4" t="inlineStr">
        <is>
          <t>Total Liabilities</t>
        </is>
      </c>
      <c r="B118" s="5" t="n">
        <v>37070</v>
      </c>
      <c r="C118" s="5" t="n">
        <v>40839</v>
      </c>
    </row>
    <row r="119">
      <c r="A119" s="4" t="inlineStr">
        <is>
          <t>Other Country Currencies [Member]</t>
        </is>
      </c>
    </row>
    <row r="120">
      <c r="A120" s="3" t="inlineStr">
        <is>
          <t>Statement [Line Items]</t>
        </is>
      </c>
    </row>
    <row r="121">
      <c r="A121" s="4" t="inlineStr">
        <is>
          <t>Other current financial liabilities</t>
        </is>
      </c>
      <c r="B121" s="5" t="n">
        <v>0</v>
      </c>
      <c r="C121" s="5" t="n">
        <v>0</v>
      </c>
    </row>
    <row r="122">
      <c r="A122" s="4" t="inlineStr">
        <is>
          <t>Current lease liabilities</t>
        </is>
      </c>
      <c r="B122" s="5" t="n">
        <v>148</v>
      </c>
      <c r="C122" s="5" t="n">
        <v>117</v>
      </c>
    </row>
    <row r="123">
      <c r="A123" s="4" t="inlineStr">
        <is>
          <t>Trade and other current payables</t>
        </is>
      </c>
      <c r="B123" s="5" t="n">
        <v>7485</v>
      </c>
      <c r="C123" s="5" t="n">
        <v>10322</v>
      </c>
    </row>
    <row r="124">
      <c r="A124" s="4" t="inlineStr">
        <is>
          <t>Accounts payable to related companies</t>
        </is>
      </c>
      <c r="B124" s="5" t="n">
        <v>0</v>
      </c>
      <c r="C124" s="5" t="n">
        <v>0</v>
      </c>
    </row>
    <row r="125">
      <c r="A125" s="4" t="inlineStr">
        <is>
          <t>Other current provisions</t>
        </is>
      </c>
      <c r="B125" s="5" t="n">
        <v>0</v>
      </c>
      <c r="C125" s="5" t="n">
        <v>0</v>
      </c>
    </row>
    <row r="126">
      <c r="A126" s="4" t="inlineStr">
        <is>
          <t>Current tax liabilities</t>
        </is>
      </c>
      <c r="B126" s="5" t="n">
        <v>24</v>
      </c>
      <c r="C126" s="5" t="n">
        <v>0</v>
      </c>
    </row>
    <row r="127">
      <c r="A127" s="4" t="inlineStr">
        <is>
          <t>Current provisions for employee benefits</t>
        </is>
      </c>
      <c r="B127" s="5" t="n">
        <v>0</v>
      </c>
      <c r="C127" s="5" t="n">
        <v>0</v>
      </c>
    </row>
    <row r="128">
      <c r="A128" s="4" t="inlineStr">
        <is>
          <t>Other current non-financial liabilities</t>
        </is>
      </c>
      <c r="B128" s="5" t="n">
        <v>1319</v>
      </c>
      <c r="C128" s="5" t="n">
        <v>2335</v>
      </c>
    </row>
    <row r="129">
      <c r="A129" s="4" t="inlineStr">
        <is>
          <t>Total Current Liabilities</t>
        </is>
      </c>
      <c r="B129" s="5" t="n">
        <v>8976</v>
      </c>
      <c r="C129" s="5" t="n">
        <v>12774</v>
      </c>
    </row>
    <row r="130">
      <c r="A130" s="4" t="inlineStr">
        <is>
          <t>Other non-current financial liabilities</t>
        </is>
      </c>
      <c r="B130" s="5" t="n">
        <v>0</v>
      </c>
      <c r="C130" s="5" t="n">
        <v>0</v>
      </c>
    </row>
    <row r="131">
      <c r="A131" s="4" t="inlineStr">
        <is>
          <t>Non-current lease liabilities</t>
        </is>
      </c>
      <c r="B131" s="5" t="n">
        <v>171</v>
      </c>
      <c r="C131" s="5" t="n">
        <v>160</v>
      </c>
    </row>
    <row r="132">
      <c r="A132" s="4" t="inlineStr">
        <is>
          <t>Other non-current payables</t>
        </is>
      </c>
      <c r="C132" s="5" t="n">
        <v>0</v>
      </c>
    </row>
    <row r="133">
      <c r="A133" s="4" t="inlineStr">
        <is>
          <t>Other non-current provisions</t>
        </is>
      </c>
      <c r="B133" s="5" t="n">
        <v>0</v>
      </c>
      <c r="C133" s="5" t="n">
        <v>0</v>
      </c>
    </row>
    <row r="134">
      <c r="A134" s="4" t="inlineStr">
        <is>
          <t>Deferred tax liabilities</t>
        </is>
      </c>
      <c r="B134" s="5" t="n">
        <v>0</v>
      </c>
      <c r="C134" s="5" t="n">
        <v>0</v>
      </c>
    </row>
    <row r="135">
      <c r="A135" s="4" t="inlineStr">
        <is>
          <t>Non-current provisions for employee benefits</t>
        </is>
      </c>
      <c r="B135" s="5" t="n">
        <v>0</v>
      </c>
      <c r="C135" s="5" t="n">
        <v>0</v>
      </c>
    </row>
    <row r="136">
      <c r="A136" s="4" t="inlineStr">
        <is>
          <t>Other non-current non-financial liabilities</t>
        </is>
      </c>
      <c r="B136" s="5" t="n">
        <v>0</v>
      </c>
      <c r="C136" s="5" t="n">
        <v>0</v>
      </c>
    </row>
    <row r="137">
      <c r="A137" s="4" t="inlineStr">
        <is>
          <t>Total Non-Current Liabilities</t>
        </is>
      </c>
      <c r="B137" s="5" t="n">
        <v>171</v>
      </c>
      <c r="C137" s="5" t="n">
        <v>160</v>
      </c>
    </row>
    <row r="138">
      <c r="A138" s="4" t="inlineStr">
        <is>
          <t>Total Liabilities</t>
        </is>
      </c>
      <c r="B138" s="5" t="n">
        <v>9147</v>
      </c>
      <c r="C138" s="5" t="n">
        <v>12934</v>
      </c>
    </row>
    <row r="139">
      <c r="A139" s="4" t="inlineStr">
        <is>
          <t>Chilean Pesos [Member]</t>
        </is>
      </c>
    </row>
    <row r="140">
      <c r="A140" s="3" t="inlineStr">
        <is>
          <t>Statement [Line Items]</t>
        </is>
      </c>
    </row>
    <row r="141">
      <c r="A141" s="4" t="inlineStr">
        <is>
          <t>Other current financial liabilities</t>
        </is>
      </c>
      <c r="B141" s="5" t="n">
        <v>0</v>
      </c>
      <c r="C141" s="5" t="n">
        <v>0</v>
      </c>
    </row>
    <row r="142">
      <c r="A142" s="4" t="inlineStr">
        <is>
          <t>Current lease liabilities</t>
        </is>
      </c>
      <c r="B142" s="5" t="n">
        <v>32554</v>
      </c>
      <c r="C142" s="5" t="n">
        <v>33575</v>
      </c>
    </row>
    <row r="143">
      <c r="A143" s="4" t="inlineStr">
        <is>
          <t>Trade and other current payables</t>
        </is>
      </c>
      <c r="B143" s="5" t="n">
        <v>298908</v>
      </c>
      <c r="C143" s="5" t="n">
        <v>348155</v>
      </c>
    </row>
    <row r="144">
      <c r="A144" s="4" t="inlineStr">
        <is>
          <t>Accounts payable to related companies</t>
        </is>
      </c>
      <c r="B144" s="5" t="n">
        <v>3503</v>
      </c>
      <c r="C144" s="5" t="n">
        <v>8426</v>
      </c>
    </row>
    <row r="145">
      <c r="A145" s="4" t="inlineStr">
        <is>
          <t>Other current provisions</t>
        </is>
      </c>
      <c r="B145" s="5" t="n">
        <v>0</v>
      </c>
      <c r="C145" s="5" t="n">
        <v>0</v>
      </c>
    </row>
    <row r="146">
      <c r="A146" s="4" t="inlineStr">
        <is>
          <t>Current tax liabilities</t>
        </is>
      </c>
      <c r="B146" s="5" t="n">
        <v>39008</v>
      </c>
      <c r="C146" s="5" t="n">
        <v>212</v>
      </c>
    </row>
    <row r="147">
      <c r="A147" s="4" t="inlineStr">
        <is>
          <t>Current provisions for employee benefits</t>
        </is>
      </c>
      <c r="B147" s="5" t="n">
        <v>6786</v>
      </c>
      <c r="C147" s="5" t="n">
        <v>5965</v>
      </c>
    </row>
    <row r="148">
      <c r="A148" s="4" t="inlineStr">
        <is>
          <t>Other current non-financial liabilities</t>
        </is>
      </c>
      <c r="B148" s="5" t="n">
        <v>4511</v>
      </c>
      <c r="C148" s="5" t="n">
        <v>4457</v>
      </c>
    </row>
    <row r="149">
      <c r="A149" s="4" t="inlineStr">
        <is>
          <t>Total Current Liabilities</t>
        </is>
      </c>
      <c r="B149" s="5" t="n">
        <v>385270</v>
      </c>
      <c r="C149" s="5" t="n">
        <v>400790</v>
      </c>
    </row>
    <row r="150">
      <c r="A150" s="4" t="inlineStr">
        <is>
          <t>Other non-current financial liabilities</t>
        </is>
      </c>
      <c r="B150" s="5" t="n">
        <v>0</v>
      </c>
      <c r="C150" s="5" t="n">
        <v>0</v>
      </c>
    </row>
    <row r="151">
      <c r="A151" s="4" t="inlineStr">
        <is>
          <t>Non-current lease liabilities</t>
        </is>
      </c>
      <c r="B151" s="5" t="n">
        <v>44604</v>
      </c>
      <c r="C151" s="5" t="n">
        <v>73471</v>
      </c>
    </row>
    <row r="152">
      <c r="A152" s="4" t="inlineStr">
        <is>
          <t>Other non-current payables</t>
        </is>
      </c>
      <c r="C152" s="5" t="n">
        <v>0</v>
      </c>
    </row>
    <row r="153">
      <c r="A153" s="4" t="inlineStr">
        <is>
          <t>Other non-current provisions</t>
        </is>
      </c>
      <c r="B153" s="5" t="n">
        <v>0</v>
      </c>
      <c r="C153" s="5" t="n">
        <v>0</v>
      </c>
    </row>
    <row r="154">
      <c r="A154" s="4" t="inlineStr">
        <is>
          <t>Deferred tax liabilities</t>
        </is>
      </c>
      <c r="B154" s="5" t="n">
        <v>0</v>
      </c>
      <c r="C154" s="5" t="n">
        <v>0</v>
      </c>
    </row>
    <row r="155">
      <c r="A155" s="4" t="inlineStr">
        <is>
          <t>Non-current provisions for employee benefits</t>
        </is>
      </c>
      <c r="B155" s="5" t="n">
        <v>73540</v>
      </c>
      <c r="C155" s="5" t="n">
        <v>68343</v>
      </c>
    </row>
    <row r="156">
      <c r="A156" s="4" t="inlineStr">
        <is>
          <t>Other non-current non-financial liabilities</t>
        </is>
      </c>
      <c r="B156" s="5" t="n">
        <v>11</v>
      </c>
      <c r="C156" s="5" t="n">
        <v>13</v>
      </c>
    </row>
    <row r="157">
      <c r="A157" s="4" t="inlineStr">
        <is>
          <t>Total Non-Current Liabilities</t>
        </is>
      </c>
      <c r="B157" s="5" t="n">
        <v>118155</v>
      </c>
      <c r="C157" s="5" t="n">
        <v>141827</v>
      </c>
    </row>
    <row r="158">
      <c r="A158" s="4" t="inlineStr">
        <is>
          <t>Total Liabilities</t>
        </is>
      </c>
      <c r="B158" s="5" t="n">
        <v>503425</v>
      </c>
      <c r="C158" s="5" t="n">
        <v>542617</v>
      </c>
    </row>
    <row r="159">
      <c r="A159" s="4" t="inlineStr">
        <is>
          <t>Unidad de Fomento [Member]</t>
        </is>
      </c>
    </row>
    <row r="160">
      <c r="A160" s="3" t="inlineStr">
        <is>
          <t>Statement [Line Items]</t>
        </is>
      </c>
    </row>
    <row r="161">
      <c r="A161" s="4" t="inlineStr">
        <is>
          <t>Other current financial liabilities</t>
        </is>
      </c>
      <c r="B161" s="5" t="n">
        <v>43456</v>
      </c>
      <c r="C161" s="5" t="n">
        <v>240961</v>
      </c>
    </row>
    <row r="162">
      <c r="A162" s="4" t="inlineStr">
        <is>
          <t>Current lease liabilities</t>
        </is>
      </c>
      <c r="B162" s="5" t="n">
        <v>13449</v>
      </c>
      <c r="C162" s="5" t="n">
        <v>19638</v>
      </c>
    </row>
    <row r="163">
      <c r="A163" s="4" t="inlineStr">
        <is>
          <t>Trade and other current payables</t>
        </is>
      </c>
      <c r="B163" s="5" t="n">
        <v>35984</v>
      </c>
      <c r="C163" s="5" t="n">
        <v>31746</v>
      </c>
    </row>
    <row r="164">
      <c r="A164" s="4" t="inlineStr">
        <is>
          <t>Accounts payable to related companies</t>
        </is>
      </c>
      <c r="B164" s="5" t="n">
        <v>0</v>
      </c>
      <c r="C164" s="5" t="n">
        <v>0</v>
      </c>
    </row>
    <row r="165">
      <c r="A165" s="4" t="inlineStr">
        <is>
          <t>Other current provisions</t>
        </is>
      </c>
      <c r="B165" s="5" t="n">
        <v>0</v>
      </c>
      <c r="C165" s="5" t="n">
        <v>0</v>
      </c>
    </row>
    <row r="166">
      <c r="A166" s="4" t="inlineStr">
        <is>
          <t>Current tax liabilities</t>
        </is>
      </c>
      <c r="B166" s="5" t="n">
        <v>0</v>
      </c>
      <c r="C166" s="5" t="n">
        <v>0</v>
      </c>
    </row>
    <row r="167">
      <c r="A167" s="4" t="inlineStr">
        <is>
          <t>Current provisions for employee benefits</t>
        </is>
      </c>
      <c r="B167" s="5" t="n">
        <v>0</v>
      </c>
      <c r="C167" s="5" t="n">
        <v>0</v>
      </c>
    </row>
    <row r="168">
      <c r="A168" s="4" t="inlineStr">
        <is>
          <t>Other current non-financial liabilities</t>
        </is>
      </c>
      <c r="B168" s="5" t="n">
        <v>0</v>
      </c>
      <c r="C168" s="5" t="n">
        <v>0</v>
      </c>
    </row>
    <row r="169">
      <c r="A169" s="4" t="inlineStr">
        <is>
          <t>Total Current Liabilities</t>
        </is>
      </c>
      <c r="B169" s="5" t="n">
        <v>92889</v>
      </c>
      <c r="C169" s="5" t="n">
        <v>292345</v>
      </c>
    </row>
    <row r="170">
      <c r="A170" s="4" t="inlineStr">
        <is>
          <t>Other non-current financial liabilities</t>
        </is>
      </c>
      <c r="B170" s="5" t="n">
        <v>1145461</v>
      </c>
      <c r="C170" s="5" t="n">
        <v>1088692</v>
      </c>
    </row>
    <row r="171">
      <c r="A171" s="4" t="inlineStr">
        <is>
          <t>Non-current lease liabilities</t>
        </is>
      </c>
      <c r="B171" s="5" t="n">
        <v>13924</v>
      </c>
      <c r="C171" s="5" t="n">
        <v>21995</v>
      </c>
    </row>
    <row r="172">
      <c r="A172" s="4" t="inlineStr">
        <is>
          <t>Other non-current payables</t>
        </is>
      </c>
      <c r="C172" s="5" t="n">
        <v>0</v>
      </c>
    </row>
    <row r="173">
      <c r="A173" s="4" t="inlineStr">
        <is>
          <t>Other non-current provisions</t>
        </is>
      </c>
      <c r="B173" s="5" t="n">
        <v>0</v>
      </c>
      <c r="C173" s="5" t="n">
        <v>0</v>
      </c>
    </row>
    <row r="174">
      <c r="A174" s="4" t="inlineStr">
        <is>
          <t>Deferred tax liabilities</t>
        </is>
      </c>
      <c r="B174" s="5" t="n">
        <v>0</v>
      </c>
      <c r="C174" s="5" t="n">
        <v>0</v>
      </c>
    </row>
    <row r="175">
      <c r="A175" s="4" t="inlineStr">
        <is>
          <t>Non-current provisions for employee benefits</t>
        </is>
      </c>
      <c r="B175" s="5" t="n">
        <v>0</v>
      </c>
      <c r="C175" s="5" t="n">
        <v>0</v>
      </c>
    </row>
    <row r="176">
      <c r="A176" s="4" t="inlineStr">
        <is>
          <t>Other non-current non-financial liabilities</t>
        </is>
      </c>
      <c r="B176" s="5" t="n">
        <v>0</v>
      </c>
      <c r="C176" s="5" t="n">
        <v>0</v>
      </c>
    </row>
    <row r="177">
      <c r="A177" s="4" t="inlineStr">
        <is>
          <t>Total Non-Current Liabilities</t>
        </is>
      </c>
      <c r="B177" s="5" t="n">
        <v>1159385</v>
      </c>
      <c r="C177" s="5" t="n">
        <v>1110687</v>
      </c>
    </row>
    <row r="178">
      <c r="A178" s="4" t="inlineStr">
        <is>
          <t>Total Liabilities</t>
        </is>
      </c>
      <c r="B178" s="6" t="n">
        <v>1252274</v>
      </c>
      <c r="C178" s="6" t="n">
        <v>14030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IN FOREIGN CURRENCY AND FOREIGN CURRENCY EXCHANGE RATE IMPACT IN PROFIT OR LOSS. (Details 2) - USD ($) $ in Thousands</t>
        </is>
      </c>
      <c r="B1" s="2" t="inlineStr">
        <is>
          <t>Dec. 31, 2020</t>
        </is>
      </c>
      <c r="C1" s="2" t="inlineStr">
        <is>
          <t>Dec. 31, 2019</t>
        </is>
      </c>
      <c r="D1" s="2" t="inlineStr">
        <is>
          <t>Dec. 31, 2018</t>
        </is>
      </c>
    </row>
    <row r="2">
      <c r="A2" s="3" t="inlineStr">
        <is>
          <t>Statement [Line Items]</t>
        </is>
      </c>
    </row>
    <row r="3">
      <c r="A3" s="4" t="inlineStr">
        <is>
          <t>Total Liabilities, current</t>
        </is>
      </c>
      <c r="B3" s="6" t="n">
        <v>1097593</v>
      </c>
      <c r="C3" s="6" t="n">
        <v>1261522</v>
      </c>
    </row>
    <row r="4">
      <c r="A4" s="4" t="inlineStr">
        <is>
          <t>Other current financial liabilities</t>
        </is>
      </c>
      <c r="B4" s="5" t="n">
        <v>307136</v>
      </c>
      <c r="C4" s="5" t="n">
        <v>460846</v>
      </c>
    </row>
    <row r="5">
      <c r="A5" s="4" t="inlineStr">
        <is>
          <t>Current lease liabilities</t>
        </is>
      </c>
      <c r="B5" s="5" t="n">
        <v>63640</v>
      </c>
      <c r="C5" s="5" t="n">
        <v>69208</v>
      </c>
    </row>
    <row r="6">
      <c r="A6" s="4" t="inlineStr">
        <is>
          <t>Trade and other current payables</t>
        </is>
      </c>
      <c r="B6" s="5" t="n">
        <v>626504</v>
      </c>
      <c r="C6" s="5" t="n">
        <v>673057</v>
      </c>
    </row>
    <row r="7">
      <c r="A7" s="4" t="inlineStr">
        <is>
          <t>Accounts payable to related companies</t>
        </is>
      </c>
      <c r="B7" s="5" t="n">
        <v>3739</v>
      </c>
      <c r="C7" s="5" t="n">
        <v>8880</v>
      </c>
    </row>
    <row r="8">
      <c r="A8" s="4" t="inlineStr">
        <is>
          <t>Other current provisions</t>
        </is>
      </c>
      <c r="B8" s="5" t="n">
        <v>386</v>
      </c>
      <c r="C8" s="5" t="n">
        <v>1259</v>
      </c>
    </row>
    <row r="9">
      <c r="A9" s="4" t="inlineStr">
        <is>
          <t>Current tax liabilities</t>
        </is>
      </c>
      <c r="B9" s="5" t="n">
        <v>44672</v>
      </c>
      <c r="C9" s="5" t="n">
        <v>2242</v>
      </c>
    </row>
    <row r="10">
      <c r="A10" s="4" t="inlineStr">
        <is>
          <t>Current provisions for employee benefits</t>
        </is>
      </c>
      <c r="B10" s="5" t="n">
        <v>6786</v>
      </c>
      <c r="C10" s="5" t="n">
        <v>5965</v>
      </c>
    </row>
    <row r="11">
      <c r="A11" s="4" t="inlineStr">
        <is>
          <t>Other current non-financial liabilities</t>
        </is>
      </c>
      <c r="B11" s="5" t="n">
        <v>44730</v>
      </c>
      <c r="C11" s="5" t="n">
        <v>40065</v>
      </c>
    </row>
    <row r="12">
      <c r="A12" s="4" t="inlineStr">
        <is>
          <t>Total non-current liabilities</t>
        </is>
      </c>
      <c r="B12" s="5" t="n">
        <v>7515091</v>
      </c>
      <c r="C12" s="5" t="n">
        <v>7229093</v>
      </c>
    </row>
    <row r="13">
      <c r="A13" s="4" t="inlineStr">
        <is>
          <t>Other non-current financial liabilities</t>
        </is>
      </c>
      <c r="B13" s="5" t="n">
        <v>5714728</v>
      </c>
      <c r="C13" s="5" t="n">
        <v>5452194</v>
      </c>
    </row>
    <row r="14">
      <c r="A14" s="4" t="inlineStr">
        <is>
          <t>Bank Loans</t>
        </is>
      </c>
      <c r="B14" s="5" t="n">
        <v>657</v>
      </c>
      <c r="C14" s="5" t="n">
        <v>1791</v>
      </c>
    </row>
    <row r="15">
      <c r="A15" s="4" t="inlineStr">
        <is>
          <t>Financial Leases</t>
        </is>
      </c>
      <c r="B15" s="5" t="n">
        <v>148115</v>
      </c>
      <c r="C15" s="5" t="n">
        <v>201817</v>
      </c>
    </row>
    <row r="16">
      <c r="A16" s="4" t="inlineStr">
        <is>
          <t>Non-current payables</t>
        </is>
      </c>
      <c r="C16" s="5" t="n">
        <v>2230</v>
      </c>
    </row>
    <row r="17">
      <c r="A17" s="4" t="inlineStr">
        <is>
          <t>Other non-current provisions</t>
        </is>
      </c>
      <c r="B17" s="5" t="n">
        <v>30450</v>
      </c>
      <c r="C17" s="5" t="n">
        <v>31765</v>
      </c>
    </row>
    <row r="18">
      <c r="A18" s="4" t="inlineStr">
        <is>
          <t>Deferred tax liabilities</t>
        </is>
      </c>
      <c r="B18" s="5" t="n">
        <v>1463886</v>
      </c>
      <c r="C18" s="5" t="n">
        <v>1360187</v>
      </c>
      <c r="D18" s="6" t="n">
        <v>1417658</v>
      </c>
    </row>
    <row r="19">
      <c r="A19" s="4" t="inlineStr">
        <is>
          <t>Non-current provisions for employee benefits</t>
        </is>
      </c>
      <c r="B19" s="5" t="n">
        <v>74609</v>
      </c>
      <c r="C19" s="5" t="n">
        <v>69464</v>
      </c>
    </row>
    <row r="20">
      <c r="A20" s="4" t="inlineStr">
        <is>
          <t>Other non-current non-financial liabilities</t>
        </is>
      </c>
      <c r="B20" s="5" t="n">
        <v>83303</v>
      </c>
      <c r="C20" s="5" t="n">
        <v>111436</v>
      </c>
    </row>
    <row r="21">
      <c r="A21" s="4" t="inlineStr">
        <is>
          <t>Later than one year and not later than three years [member]</t>
        </is>
      </c>
    </row>
    <row r="22">
      <c r="A22" s="3" t="inlineStr">
        <is>
          <t>Statement [Line Items]</t>
        </is>
      </c>
    </row>
    <row r="23">
      <c r="A23" s="4" t="inlineStr">
        <is>
          <t>Total non-current liabilities</t>
        </is>
      </c>
      <c r="B23" s="5" t="n">
        <v>1789289</v>
      </c>
      <c r="C23" s="5" t="n">
        <v>1534114</v>
      </c>
    </row>
    <row r="24">
      <c r="A24" s="4" t="inlineStr">
        <is>
          <t>Other non-current financial liabilities</t>
        </is>
      </c>
      <c r="B24" s="5" t="n">
        <v>726207</v>
      </c>
      <c r="C24" s="5" t="n">
        <v>531475</v>
      </c>
    </row>
    <row r="25">
      <c r="A25" s="4" t="inlineStr">
        <is>
          <t>Bank Loans</t>
        </is>
      </c>
      <c r="B25" s="5" t="n">
        <v>473233</v>
      </c>
      <c r="C25" s="5" t="n">
        <v>196611</v>
      </c>
    </row>
    <row r="26">
      <c r="A26" s="4" t="inlineStr">
        <is>
          <t>Financial Leases</t>
        </is>
      </c>
      <c r="B26" s="5" t="n">
        <v>85964</v>
      </c>
      <c r="C26" s="5" t="n">
        <v>117608</v>
      </c>
    </row>
    <row r="27">
      <c r="A27" s="4" t="inlineStr">
        <is>
          <t>Other Loans</t>
        </is>
      </c>
      <c r="B27" s="5" t="n">
        <v>252974</v>
      </c>
      <c r="C27" s="5" t="n">
        <v>334865</v>
      </c>
    </row>
    <row r="28">
      <c r="A28" s="4" t="inlineStr">
        <is>
          <t>Non-current payables</t>
        </is>
      </c>
      <c r="B28" s="5" t="n">
        <v>0</v>
      </c>
      <c r="C28" s="5" t="n">
        <v>2230</v>
      </c>
    </row>
    <row r="29">
      <c r="A29" s="4" t="inlineStr">
        <is>
          <t>Other non-current provisions</t>
        </is>
      </c>
      <c r="B29" s="5" t="n">
        <v>30450</v>
      </c>
      <c r="C29" s="5" t="n">
        <v>31765</v>
      </c>
    </row>
    <row r="30">
      <c r="A30" s="4" t="inlineStr">
        <is>
          <t>Deferred tax liabilities</t>
        </is>
      </c>
      <c r="B30" s="5" t="n">
        <v>840171</v>
      </c>
      <c r="C30" s="5" t="n">
        <v>741164</v>
      </c>
    </row>
    <row r="31">
      <c r="A31" s="4" t="inlineStr">
        <is>
          <t>Non-current provisions for employee benefits</t>
        </is>
      </c>
      <c r="B31" s="5" t="n">
        <v>74336</v>
      </c>
      <c r="C31" s="5" t="n">
        <v>69464</v>
      </c>
    </row>
    <row r="32">
      <c r="A32" s="4" t="inlineStr">
        <is>
          <t>Other non-current non-financial liabilities</t>
        </is>
      </c>
      <c r="B32" s="5" t="n">
        <v>32161</v>
      </c>
      <c r="C32" s="5" t="n">
        <v>40407</v>
      </c>
    </row>
    <row r="33">
      <c r="A33" s="4" t="inlineStr">
        <is>
          <t>Later than three years and not later than five years [member]</t>
        </is>
      </c>
    </row>
    <row r="34">
      <c r="A34" s="3" t="inlineStr">
        <is>
          <t>Statement [Line Items]</t>
        </is>
      </c>
    </row>
    <row r="35">
      <c r="A35" s="4" t="inlineStr">
        <is>
          <t>Total non-current liabilities</t>
        </is>
      </c>
      <c r="B35" s="5" t="n">
        <v>971281</v>
      </c>
      <c r="C35" s="5" t="n">
        <v>1169993</v>
      </c>
    </row>
    <row r="36">
      <c r="A36" s="4" t="inlineStr">
        <is>
          <t>Other non-current financial liabilities</t>
        </is>
      </c>
      <c r="B36" s="5" t="n">
        <v>919591</v>
      </c>
      <c r="C36" s="5" t="n">
        <v>1080656</v>
      </c>
    </row>
    <row r="37">
      <c r="A37" s="4" t="inlineStr">
        <is>
          <t>Bank Loans</t>
        </is>
      </c>
      <c r="B37" s="5" t="n">
        <v>335247</v>
      </c>
      <c r="C37" s="5" t="n">
        <v>502772</v>
      </c>
    </row>
    <row r="38">
      <c r="A38" s="4" t="inlineStr">
        <is>
          <t>Financial Leases</t>
        </is>
      </c>
      <c r="B38" s="5" t="n">
        <v>21906</v>
      </c>
      <c r="C38" s="5" t="n">
        <v>46408</v>
      </c>
    </row>
    <row r="39">
      <c r="A39" s="4" t="inlineStr">
        <is>
          <t>Other Loans</t>
        </is>
      </c>
      <c r="B39" s="5" t="n">
        <v>584344</v>
      </c>
      <c r="C39" s="5" t="n">
        <v>577884</v>
      </c>
    </row>
    <row r="40">
      <c r="A40" s="4" t="inlineStr">
        <is>
          <t>Non-current payables</t>
        </is>
      </c>
      <c r="B40" s="5" t="n">
        <v>0</v>
      </c>
      <c r="C40" s="5" t="n">
        <v>0</v>
      </c>
    </row>
    <row r="41">
      <c r="A41" s="4" t="inlineStr">
        <is>
          <t>Other non-current provisions</t>
        </is>
      </c>
      <c r="B41" s="5" t="n">
        <v>0</v>
      </c>
      <c r="C41" s="5" t="n">
        <v>0</v>
      </c>
    </row>
    <row r="42">
      <c r="A42" s="4" t="inlineStr">
        <is>
          <t>Deferred tax liabilities</t>
        </is>
      </c>
      <c r="B42" s="5" t="n">
        <v>0</v>
      </c>
      <c r="C42" s="5" t="n">
        <v>7254</v>
      </c>
    </row>
    <row r="43">
      <c r="A43" s="4" t="inlineStr">
        <is>
          <t>Non-current provisions for employee benefits</t>
        </is>
      </c>
      <c r="B43" s="5" t="n">
        <v>273</v>
      </c>
      <c r="C43" s="5" t="n">
        <v>0</v>
      </c>
    </row>
    <row r="44">
      <c r="A44" s="4" t="inlineStr">
        <is>
          <t>Other non-current non-financial liabilities</t>
        </is>
      </c>
      <c r="B44" s="5" t="n">
        <v>29511</v>
      </c>
      <c r="C44" s="5" t="n">
        <v>35675</v>
      </c>
    </row>
    <row r="45">
      <c r="A45" s="4" t="inlineStr">
        <is>
          <t>Not later than three months [member]</t>
        </is>
      </c>
    </row>
    <row r="46">
      <c r="A46" s="3" t="inlineStr">
        <is>
          <t>Statement [Line Items]</t>
        </is>
      </c>
    </row>
    <row r="47">
      <c r="A47" s="4" t="inlineStr">
        <is>
          <t>Total Liabilities, current</t>
        </is>
      </c>
      <c r="B47" s="5" t="n">
        <v>765176</v>
      </c>
      <c r="C47" s="5" t="n">
        <v>844866</v>
      </c>
    </row>
    <row r="48">
      <c r="A48" s="4" t="inlineStr">
        <is>
          <t>Other current financial liabilities</t>
        </is>
      </c>
      <c r="B48" s="5" t="n">
        <v>63605</v>
      </c>
      <c r="C48" s="5" t="n">
        <v>93182</v>
      </c>
    </row>
    <row r="49">
      <c r="A49" s="4" t="inlineStr">
        <is>
          <t>Bank Loans</t>
        </is>
      </c>
      <c r="B49" s="5" t="n">
        <v>30774</v>
      </c>
      <c r="C49" s="5" t="n">
        <v>69971</v>
      </c>
    </row>
    <row r="50">
      <c r="A50" s="4" t="inlineStr">
        <is>
          <t>Other Loans</t>
        </is>
      </c>
      <c r="B50" s="5" t="n">
        <v>32831</v>
      </c>
      <c r="C50" s="5" t="n">
        <v>23211</v>
      </c>
    </row>
    <row r="51">
      <c r="A51" s="4" t="inlineStr">
        <is>
          <t>Current lease liabilities</t>
        </is>
      </c>
      <c r="B51" s="5" t="n">
        <v>18631</v>
      </c>
      <c r="C51" s="5" t="n">
        <v>21518</v>
      </c>
    </row>
    <row r="52">
      <c r="A52" s="4" t="inlineStr">
        <is>
          <t>Trade and other current payables</t>
        </is>
      </c>
      <c r="B52" s="5" t="n">
        <v>585428</v>
      </c>
      <c r="C52" s="5" t="n">
        <v>672809</v>
      </c>
    </row>
    <row r="53">
      <c r="A53" s="4" t="inlineStr">
        <is>
          <t>Accounts payable to related companies</t>
        </is>
      </c>
      <c r="B53" s="5" t="n">
        <v>3739</v>
      </c>
      <c r="C53" s="5" t="n">
        <v>8880</v>
      </c>
    </row>
    <row r="54">
      <c r="A54" s="4" t="inlineStr">
        <is>
          <t>Other current provisions</t>
        </is>
      </c>
      <c r="B54" s="5" t="n">
        <v>384</v>
      </c>
      <c r="C54" s="5" t="n">
        <v>444</v>
      </c>
    </row>
    <row r="55">
      <c r="A55" s="4" t="inlineStr">
        <is>
          <t>Current tax liabilities</t>
        </is>
      </c>
      <c r="B55" s="5" t="n">
        <v>42580</v>
      </c>
      <c r="C55" s="5" t="n">
        <v>2031</v>
      </c>
    </row>
    <row r="56">
      <c r="A56" s="4" t="inlineStr">
        <is>
          <t>Current provisions for employee benefits</t>
        </is>
      </c>
      <c r="B56" s="5" t="n">
        <v>6079</v>
      </c>
      <c r="C56" s="5" t="n">
        <v>5938</v>
      </c>
    </row>
    <row r="57">
      <c r="A57" s="4" t="inlineStr">
        <is>
          <t>Other current non-financial liabilities</t>
        </is>
      </c>
      <c r="B57" s="5" t="n">
        <v>44730</v>
      </c>
      <c r="C57" s="5" t="n">
        <v>40063</v>
      </c>
    </row>
    <row r="58">
      <c r="A58" s="4" t="inlineStr">
        <is>
          <t>Later than three months and not later than one year [member]</t>
        </is>
      </c>
    </row>
    <row r="59">
      <c r="A59" s="3" t="inlineStr">
        <is>
          <t>Statement [Line Items]</t>
        </is>
      </c>
    </row>
    <row r="60">
      <c r="A60" s="4" t="inlineStr">
        <is>
          <t>Total Liabilities, current</t>
        </is>
      </c>
      <c r="B60" s="5" t="n">
        <v>332417</v>
      </c>
      <c r="C60" s="5" t="n">
        <v>416657</v>
      </c>
    </row>
    <row r="61">
      <c r="A61" s="4" t="inlineStr">
        <is>
          <t>Other current financial liabilities</t>
        </is>
      </c>
      <c r="B61" s="5" t="n">
        <v>243531</v>
      </c>
      <c r="C61" s="5" t="n">
        <v>367664</v>
      </c>
    </row>
    <row r="62">
      <c r="A62" s="4" t="inlineStr">
        <is>
          <t>Bank Loans</t>
        </is>
      </c>
      <c r="B62" s="5" t="n">
        <v>184660</v>
      </c>
      <c r="C62" s="5" t="n">
        <v>113334</v>
      </c>
    </row>
    <row r="63">
      <c r="A63" s="4" t="inlineStr">
        <is>
          <t>Other Loans</t>
        </is>
      </c>
      <c r="B63" s="5" t="n">
        <v>58871</v>
      </c>
      <c r="C63" s="5" t="n">
        <v>254330</v>
      </c>
    </row>
    <row r="64">
      <c r="A64" s="4" t="inlineStr">
        <is>
          <t>Current lease liabilities</t>
        </is>
      </c>
      <c r="B64" s="5" t="n">
        <v>45009</v>
      </c>
      <c r="C64" s="5" t="n">
        <v>47690</v>
      </c>
    </row>
    <row r="65">
      <c r="A65" s="4" t="inlineStr">
        <is>
          <t>Trade and other current payables</t>
        </is>
      </c>
      <c r="B65" s="5" t="n">
        <v>41076</v>
      </c>
      <c r="C65" s="5" t="n">
        <v>248</v>
      </c>
    </row>
    <row r="66">
      <c r="A66" s="4" t="inlineStr">
        <is>
          <t>Accounts payable to related companies</t>
        </is>
      </c>
      <c r="B66" s="5" t="n">
        <v>0</v>
      </c>
      <c r="C66" s="5" t="n">
        <v>0</v>
      </c>
    </row>
    <row r="67">
      <c r="A67" s="4" t="inlineStr">
        <is>
          <t>Other current provisions</t>
        </is>
      </c>
      <c r="B67" s="5" t="n">
        <v>2</v>
      </c>
      <c r="C67" s="5" t="n">
        <v>815</v>
      </c>
    </row>
    <row r="68">
      <c r="A68" s="4" t="inlineStr">
        <is>
          <t>Current tax liabilities</t>
        </is>
      </c>
      <c r="B68" s="5" t="n">
        <v>2092</v>
      </c>
      <c r="C68" s="5" t="n">
        <v>211</v>
      </c>
    </row>
    <row r="69">
      <c r="A69" s="4" t="inlineStr">
        <is>
          <t>Current provisions for employee benefits</t>
        </is>
      </c>
      <c r="B69" s="5" t="n">
        <v>707</v>
      </c>
      <c r="C69" s="5" t="n">
        <v>27</v>
      </c>
    </row>
    <row r="70">
      <c r="A70" s="4" t="inlineStr">
        <is>
          <t>Other current non-financial liabilities</t>
        </is>
      </c>
      <c r="B70" s="5" t="n">
        <v>0</v>
      </c>
      <c r="C70" s="5" t="n">
        <v>2</v>
      </c>
    </row>
    <row r="71">
      <c r="A71" s="4" t="inlineStr">
        <is>
          <t>Later than one year and not later than five years [member]</t>
        </is>
      </c>
    </row>
    <row r="72">
      <c r="A72" s="3" t="inlineStr">
        <is>
          <t>Statement [Line Items]</t>
        </is>
      </c>
    </row>
    <row r="73">
      <c r="A73" s="4" t="inlineStr">
        <is>
          <t>Other non-current financial liabilities</t>
        </is>
      </c>
      <c r="B73" s="5" t="n">
        <v>726207</v>
      </c>
      <c r="C73" s="5" t="n">
        <v>531476</v>
      </c>
    </row>
    <row r="74">
      <c r="A74" s="4" t="inlineStr">
        <is>
          <t>Financial Leases</t>
        </is>
      </c>
      <c r="B74" s="5" t="n">
        <v>85964</v>
      </c>
      <c r="C74" s="5" t="n">
        <v>117608</v>
      </c>
    </row>
    <row r="75">
      <c r="A75" s="4" t="inlineStr">
        <is>
          <t>Later than five years [member]</t>
        </is>
      </c>
    </row>
    <row r="76">
      <c r="A76" s="3" t="inlineStr">
        <is>
          <t>Statement [Line Items]</t>
        </is>
      </c>
    </row>
    <row r="77">
      <c r="A77" s="4" t="inlineStr">
        <is>
          <t>Total non-current liabilities</t>
        </is>
      </c>
      <c r="B77" s="5" t="n">
        <v>4754521</v>
      </c>
      <c r="C77" s="5" t="n">
        <v>4524986</v>
      </c>
    </row>
    <row r="78">
      <c r="A78" s="4" t="inlineStr">
        <is>
          <t>Other non-current financial liabilities</t>
        </is>
      </c>
      <c r="B78" s="5" t="n">
        <v>4068930</v>
      </c>
      <c r="C78" s="5" t="n">
        <v>3840063</v>
      </c>
    </row>
    <row r="79">
      <c r="A79" s="4" t="inlineStr">
        <is>
          <t>Bank Loans</t>
        </is>
      </c>
      <c r="B79" s="5" t="n">
        <v>250346</v>
      </c>
      <c r="C79" s="5" t="n">
        <v>64334</v>
      </c>
    </row>
    <row r="80">
      <c r="A80" s="4" t="inlineStr">
        <is>
          <t>Financial Leases</t>
        </is>
      </c>
      <c r="B80" s="5" t="n">
        <v>40245</v>
      </c>
      <c r="C80" s="5" t="n">
        <v>37801</v>
      </c>
    </row>
    <row r="81">
      <c r="A81" s="4" t="inlineStr">
        <is>
          <t>Other Loans</t>
        </is>
      </c>
      <c r="B81" s="5" t="n">
        <v>3818584</v>
      </c>
      <c r="C81" s="5" t="n">
        <v>3775728</v>
      </c>
    </row>
    <row r="82">
      <c r="A82" s="4" t="inlineStr">
        <is>
          <t>Non-current payables</t>
        </is>
      </c>
      <c r="B82" s="5" t="n">
        <v>0</v>
      </c>
      <c r="C82" s="5" t="n">
        <v>0</v>
      </c>
    </row>
    <row r="83">
      <c r="A83" s="4" t="inlineStr">
        <is>
          <t>Other non-current provisions</t>
        </is>
      </c>
      <c r="B83" s="5" t="n">
        <v>0</v>
      </c>
      <c r="C83" s="5" t="n">
        <v>0</v>
      </c>
    </row>
    <row r="84">
      <c r="A84" s="4" t="inlineStr">
        <is>
          <t>Deferred tax liabilities</t>
        </is>
      </c>
      <c r="B84" s="5" t="n">
        <v>623715</v>
      </c>
      <c r="C84" s="5" t="n">
        <v>611769</v>
      </c>
    </row>
    <row r="85">
      <c r="A85" s="4" t="inlineStr">
        <is>
          <t>Non-current provisions for employee benefits</t>
        </is>
      </c>
      <c r="B85" s="5" t="n">
        <v>0</v>
      </c>
      <c r="C85" s="5" t="n">
        <v>0</v>
      </c>
    </row>
    <row r="86">
      <c r="A86" s="4" t="inlineStr">
        <is>
          <t>Other non-current non-financial liabilities</t>
        </is>
      </c>
      <c r="B86" s="5" t="n">
        <v>21631</v>
      </c>
      <c r="C86" s="5" t="n">
        <v>35354</v>
      </c>
    </row>
    <row r="87">
      <c r="A87" s="4" t="inlineStr">
        <is>
          <t>Total Maturity [Member]</t>
        </is>
      </c>
    </row>
    <row r="88">
      <c r="A88" s="3" t="inlineStr">
        <is>
          <t>Statement [Line Items]</t>
        </is>
      </c>
    </row>
    <row r="89">
      <c r="A89" s="4" t="inlineStr">
        <is>
          <t>Total Liabilities, current</t>
        </is>
      </c>
      <c r="B89" s="5" t="n">
        <v>1097593</v>
      </c>
      <c r="C89" s="5" t="n">
        <v>1261523</v>
      </c>
    </row>
    <row r="90">
      <c r="A90" s="4" t="inlineStr">
        <is>
          <t>Other current financial liabilities</t>
        </is>
      </c>
      <c r="B90" s="5" t="n">
        <v>307136</v>
      </c>
      <c r="C90" s="5" t="n">
        <v>460846</v>
      </c>
    </row>
    <row r="91">
      <c r="A91" s="4" t="inlineStr">
        <is>
          <t>Bank Loans</t>
        </is>
      </c>
      <c r="B91" s="5" t="n">
        <v>215434</v>
      </c>
      <c r="C91" s="5" t="n">
        <v>183305</v>
      </c>
    </row>
    <row r="92">
      <c r="A92" s="4" t="inlineStr">
        <is>
          <t>Other Loans</t>
        </is>
      </c>
      <c r="B92" s="5" t="n">
        <v>91702</v>
      </c>
      <c r="C92" s="5" t="n">
        <v>277541</v>
      </c>
    </row>
    <row r="93">
      <c r="A93" s="4" t="inlineStr">
        <is>
          <t>Current lease liabilities</t>
        </is>
      </c>
      <c r="B93" s="5" t="n">
        <v>63640</v>
      </c>
      <c r="C93" s="5" t="n">
        <v>69208</v>
      </c>
    </row>
    <row r="94">
      <c r="A94" s="4" t="inlineStr">
        <is>
          <t>Trade and other current payables</t>
        </is>
      </c>
      <c r="B94" s="5" t="n">
        <v>626504</v>
      </c>
      <c r="C94" s="5" t="n">
        <v>673057</v>
      </c>
    </row>
    <row r="95">
      <c r="A95" s="4" t="inlineStr">
        <is>
          <t>Accounts payable to related companies</t>
        </is>
      </c>
      <c r="B95" s="5" t="n">
        <v>3739</v>
      </c>
      <c r="C95" s="5" t="n">
        <v>8880</v>
      </c>
    </row>
    <row r="96">
      <c r="A96" s="4" t="inlineStr">
        <is>
          <t>Other current provisions</t>
        </is>
      </c>
      <c r="B96" s="5" t="n">
        <v>386</v>
      </c>
      <c r="C96" s="5" t="n">
        <v>1259</v>
      </c>
    </row>
    <row r="97">
      <c r="A97" s="4" t="inlineStr">
        <is>
          <t>Current tax liabilities</t>
        </is>
      </c>
      <c r="B97" s="5" t="n">
        <v>44672</v>
      </c>
      <c r="C97" s="5" t="n">
        <v>2242</v>
      </c>
    </row>
    <row r="98">
      <c r="A98" s="4" t="inlineStr">
        <is>
          <t>Current provisions for employee benefits</t>
        </is>
      </c>
      <c r="B98" s="5" t="n">
        <v>6786</v>
      </c>
      <c r="C98" s="5" t="n">
        <v>5965</v>
      </c>
    </row>
    <row r="99">
      <c r="A99" s="4" t="inlineStr">
        <is>
          <t>Other current non-financial liabilities</t>
        </is>
      </c>
      <c r="B99" s="5" t="n">
        <v>44730</v>
      </c>
      <c r="C99" s="5" t="n">
        <v>40065</v>
      </c>
    </row>
    <row r="100">
      <c r="A100" s="4" t="inlineStr">
        <is>
          <t>Total non-current liabilities</t>
        </is>
      </c>
      <c r="B100" s="5" t="n">
        <v>7515091</v>
      </c>
      <c r="C100" s="5" t="n">
        <v>7229093</v>
      </c>
    </row>
    <row r="101">
      <c r="A101" s="4" t="inlineStr">
        <is>
          <t>Other non-current financial liabilities</t>
        </is>
      </c>
      <c r="B101" s="5" t="n">
        <v>5714728</v>
      </c>
      <c r="C101" s="5" t="n">
        <v>5452194</v>
      </c>
    </row>
    <row r="102">
      <c r="A102" s="4" t="inlineStr">
        <is>
          <t>Bank Loans</t>
        </is>
      </c>
      <c r="B102" s="5" t="n">
        <v>1058826</v>
      </c>
      <c r="C102" s="5" t="n">
        <v>763717</v>
      </c>
    </row>
    <row r="103">
      <c r="A103" s="4" t="inlineStr">
        <is>
          <t>Financial Leases</t>
        </is>
      </c>
      <c r="B103" s="5" t="n">
        <v>148115</v>
      </c>
      <c r="C103" s="5" t="n">
        <v>201817</v>
      </c>
    </row>
    <row r="104">
      <c r="A104" s="4" t="inlineStr">
        <is>
          <t>Other Loans</t>
        </is>
      </c>
      <c r="B104" s="5" t="n">
        <v>4655902</v>
      </c>
      <c r="C104" s="5" t="n">
        <v>4688477</v>
      </c>
    </row>
    <row r="105">
      <c r="A105" s="4" t="inlineStr">
        <is>
          <t>Non-current payables</t>
        </is>
      </c>
      <c r="B105" s="5" t="n">
        <v>0</v>
      </c>
      <c r="C105" s="5" t="n">
        <v>2230</v>
      </c>
    </row>
    <row r="106">
      <c r="A106" s="4" t="inlineStr">
        <is>
          <t>Other non-current provisions</t>
        </is>
      </c>
      <c r="B106" s="5" t="n">
        <v>30450</v>
      </c>
      <c r="C106" s="5" t="n">
        <v>31765</v>
      </c>
    </row>
    <row r="107">
      <c r="A107" s="4" t="inlineStr">
        <is>
          <t>Deferred tax liabilities</t>
        </is>
      </c>
      <c r="B107" s="5" t="n">
        <v>1463886</v>
      </c>
      <c r="C107" s="5" t="n">
        <v>1360187</v>
      </c>
    </row>
    <row r="108">
      <c r="A108" s="4" t="inlineStr">
        <is>
          <t>Non-current provisions for employee benefits</t>
        </is>
      </c>
      <c r="B108" s="5" t="n">
        <v>74609</v>
      </c>
      <c r="C108" s="5" t="n">
        <v>69464</v>
      </c>
    </row>
    <row r="109">
      <c r="A109" s="4" t="inlineStr">
        <is>
          <t>Other non-current non-financial liabilities</t>
        </is>
      </c>
      <c r="B109" s="5" t="n">
        <v>83303</v>
      </c>
      <c r="C109" s="5" t="n">
        <v>111436</v>
      </c>
    </row>
    <row r="110">
      <c r="A110" s="4" t="inlineStr">
        <is>
          <t>U.S Dollar [Member]</t>
        </is>
      </c>
    </row>
    <row r="111">
      <c r="A111" s="3" t="inlineStr">
        <is>
          <t>Statement [Line Items]</t>
        </is>
      </c>
    </row>
    <row r="112">
      <c r="A112" s="4" t="inlineStr">
        <is>
          <t>Other Loans</t>
        </is>
      </c>
      <c r="B112" s="5" t="n">
        <v>2848201</v>
      </c>
      <c r="C112" s="5" t="n">
        <v>2844482</v>
      </c>
    </row>
    <row r="113">
      <c r="A113" s="4" t="inlineStr">
        <is>
          <t>U.S Dollar [Member] | Later than one year and not later than three years [member]</t>
        </is>
      </c>
    </row>
    <row r="114">
      <c r="A114" s="3" t="inlineStr">
        <is>
          <t>Statement [Line Items]</t>
        </is>
      </c>
    </row>
    <row r="115">
      <c r="A115" s="4" t="inlineStr">
        <is>
          <t>Other non-current financial liabilities</t>
        </is>
      </c>
      <c r="B115" s="5" t="n">
        <v>515400</v>
      </c>
      <c r="C115" s="5" t="n">
        <v>432496</v>
      </c>
    </row>
    <row r="116">
      <c r="A116" s="4" t="inlineStr">
        <is>
          <t>Bank Loans</t>
        </is>
      </c>
      <c r="B116" s="5" t="n">
        <v>349685</v>
      </c>
      <c r="C116" s="5" t="n">
        <v>172584</v>
      </c>
    </row>
    <row r="117">
      <c r="A117" s="4" t="inlineStr">
        <is>
          <t>Financial Leases</t>
        </is>
      </c>
      <c r="B117" s="5" t="n">
        <v>22935</v>
      </c>
      <c r="C117" s="5" t="n">
        <v>27570</v>
      </c>
    </row>
    <row r="118">
      <c r="A118" s="4" t="inlineStr">
        <is>
          <t>Other Loans</t>
        </is>
      </c>
      <c r="B118" s="5" t="n">
        <v>165715</v>
      </c>
      <c r="C118" s="5" t="n">
        <v>259913</v>
      </c>
    </row>
    <row r="119">
      <c r="A119" s="4" t="inlineStr">
        <is>
          <t>Non-current payables</t>
        </is>
      </c>
      <c r="B119" s="5" t="n">
        <v>0</v>
      </c>
      <c r="C119" s="5" t="n">
        <v>2230</v>
      </c>
    </row>
    <row r="120">
      <c r="A120" s="4" t="inlineStr">
        <is>
          <t>Other non-current provisions</t>
        </is>
      </c>
      <c r="B120" s="5" t="n">
        <v>0</v>
      </c>
      <c r="C120" s="5" t="n">
        <v>12</v>
      </c>
    </row>
    <row r="121">
      <c r="A121" s="4" t="inlineStr">
        <is>
          <t>Deferred tax liabilities</t>
        </is>
      </c>
      <c r="B121" s="5" t="n">
        <v>764998</v>
      </c>
      <c r="C121" s="5" t="n">
        <v>659513</v>
      </c>
    </row>
    <row r="122">
      <c r="A122" s="4" t="inlineStr">
        <is>
          <t>Non-current provisions for employee benefits</t>
        </is>
      </c>
      <c r="B122" s="5" t="n">
        <v>0</v>
      </c>
      <c r="C122" s="5" t="n">
        <v>836</v>
      </c>
    </row>
    <row r="123">
      <c r="A123" s="4" t="inlineStr">
        <is>
          <t>Other non-current non-financial liabilities</t>
        </is>
      </c>
      <c r="B123" s="5" t="n">
        <v>29</v>
      </c>
      <c r="C123" s="5" t="n">
        <v>24</v>
      </c>
    </row>
    <row r="124">
      <c r="A124" s="4" t="inlineStr">
        <is>
          <t>U.S Dollar [Member] | Later than three years and not later than five years [member]</t>
        </is>
      </c>
    </row>
    <row r="125">
      <c r="A125" s="3" t="inlineStr">
        <is>
          <t>Statement [Line Items]</t>
        </is>
      </c>
    </row>
    <row r="126">
      <c r="A126" s="4" t="inlineStr">
        <is>
          <t>Other non-current financial liabilities</t>
        </is>
      </c>
      <c r="B126" s="5" t="n">
        <v>706525</v>
      </c>
      <c r="C126" s="5" t="n">
        <v>968514</v>
      </c>
    </row>
    <row r="127">
      <c r="A127" s="4" t="inlineStr">
        <is>
          <t>Bank Loans</t>
        </is>
      </c>
      <c r="B127" s="5" t="n">
        <v>210000</v>
      </c>
      <c r="C127" s="5" t="n">
        <v>473124</v>
      </c>
    </row>
    <row r="128">
      <c r="A128" s="4" t="inlineStr">
        <is>
          <t>Financial Leases</t>
        </is>
      </c>
      <c r="B128" s="5" t="n">
        <v>15787</v>
      </c>
      <c r="C128" s="5" t="n">
        <v>21621</v>
      </c>
    </row>
    <row r="129">
      <c r="A129" s="4" t="inlineStr">
        <is>
          <t>Other Loans</t>
        </is>
      </c>
      <c r="B129" s="5" t="n">
        <v>496525</v>
      </c>
      <c r="C129" s="5" t="n">
        <v>495390</v>
      </c>
    </row>
    <row r="130">
      <c r="A130" s="4" t="inlineStr">
        <is>
          <t>Non-current payables</t>
        </is>
      </c>
      <c r="B130" s="5" t="n">
        <v>0</v>
      </c>
      <c r="C130" s="5" t="n">
        <v>0</v>
      </c>
    </row>
    <row r="131">
      <c r="A131" s="4" t="inlineStr">
        <is>
          <t>Other non-current provisions</t>
        </is>
      </c>
      <c r="B131" s="5" t="n">
        <v>0</v>
      </c>
      <c r="C131" s="5" t="n">
        <v>0</v>
      </c>
    </row>
    <row r="132">
      <c r="A132" s="4" t="inlineStr">
        <is>
          <t>Deferred tax liabilities</t>
        </is>
      </c>
      <c r="B132" s="5" t="n">
        <v>0</v>
      </c>
      <c r="C132" s="5" t="n">
        <v>0</v>
      </c>
    </row>
    <row r="133">
      <c r="A133" s="4" t="inlineStr">
        <is>
          <t>Non-current provisions for employee benefits</t>
        </is>
      </c>
      <c r="B133" s="5" t="n">
        <v>0</v>
      </c>
      <c r="C133" s="5" t="n">
        <v>0</v>
      </c>
    </row>
    <row r="134">
      <c r="A134" s="4" t="inlineStr">
        <is>
          <t>Other non-current non-financial liabilities</t>
        </is>
      </c>
      <c r="B134" s="5" t="n">
        <v>0</v>
      </c>
      <c r="C134" s="5" t="n">
        <v>0</v>
      </c>
    </row>
    <row r="135">
      <c r="A135" s="4" t="inlineStr">
        <is>
          <t>U.S Dollar [Member] | Not later than three months [member]</t>
        </is>
      </c>
    </row>
    <row r="136">
      <c r="A136" s="3" t="inlineStr">
        <is>
          <t>Statement [Line Items]</t>
        </is>
      </c>
    </row>
    <row r="137">
      <c r="A137" s="4" t="inlineStr">
        <is>
          <t>Other current financial liabilities</t>
        </is>
      </c>
      <c r="B137" s="5" t="n">
        <v>63509</v>
      </c>
      <c r="C137" s="5" t="n">
        <v>89688</v>
      </c>
    </row>
    <row r="138">
      <c r="A138" s="4" t="inlineStr">
        <is>
          <t>Bank Loans</t>
        </is>
      </c>
      <c r="B138" s="5" t="n">
        <v>30678</v>
      </c>
      <c r="C138" s="5" t="n">
        <v>68509</v>
      </c>
    </row>
    <row r="139">
      <c r="A139" s="4" t="inlineStr">
        <is>
          <t>Other Loans</t>
        </is>
      </c>
      <c r="B139" s="5" t="n">
        <v>32831</v>
      </c>
      <c r="C139" s="5" t="n">
        <v>21179</v>
      </c>
    </row>
    <row r="140">
      <c r="A140" s="4" t="inlineStr">
        <is>
          <t>Current lease liabilities</t>
        </is>
      </c>
      <c r="B140" s="5" t="n">
        <v>4675</v>
      </c>
      <c r="C140" s="5" t="n">
        <v>4570</v>
      </c>
    </row>
    <row r="141">
      <c r="A141" s="4" t="inlineStr">
        <is>
          <t>Trade and other current payables</t>
        </is>
      </c>
      <c r="B141" s="5" t="n">
        <v>153856</v>
      </c>
      <c r="C141" s="5" t="n">
        <v>155501</v>
      </c>
    </row>
    <row r="142">
      <c r="A142" s="4" t="inlineStr">
        <is>
          <t>Accounts payable to related companies</t>
        </is>
      </c>
      <c r="B142" s="5" t="n">
        <v>236</v>
      </c>
      <c r="C142" s="5" t="n">
        <v>454</v>
      </c>
    </row>
    <row r="143">
      <c r="A143" s="4" t="inlineStr">
        <is>
          <t>Other current provisions</t>
        </is>
      </c>
      <c r="B143" s="5" t="n">
        <v>384</v>
      </c>
      <c r="C143" s="5" t="n">
        <v>444</v>
      </c>
    </row>
    <row r="144">
      <c r="A144" s="4" t="inlineStr">
        <is>
          <t>Current tax liabilities</t>
        </is>
      </c>
      <c r="B144" s="5" t="n">
        <v>152</v>
      </c>
      <c r="C144" s="5" t="n">
        <v>1784</v>
      </c>
    </row>
    <row r="145">
      <c r="A145" s="4" t="inlineStr">
        <is>
          <t>Other current non-financial liabilities</t>
        </is>
      </c>
      <c r="B145" s="5" t="n">
        <v>6616</v>
      </c>
      <c r="C145" s="5" t="n">
        <v>7353</v>
      </c>
    </row>
    <row r="146">
      <c r="A146" s="4" t="inlineStr">
        <is>
          <t>U.S Dollar [Member] | Later than three months and not later than one year [member]</t>
        </is>
      </c>
    </row>
    <row r="147">
      <c r="A147" s="3" t="inlineStr">
        <is>
          <t>Statement [Line Items]</t>
        </is>
      </c>
    </row>
    <row r="148">
      <c r="A148" s="4" t="inlineStr">
        <is>
          <t>Other current financial liabilities</t>
        </is>
      </c>
      <c r="B148" s="5" t="n">
        <v>166721</v>
      </c>
      <c r="C148" s="5" t="n">
        <v>125765</v>
      </c>
    </row>
    <row r="149">
      <c r="A149" s="4" t="inlineStr">
        <is>
          <t>Bank Loans</t>
        </is>
      </c>
      <c r="B149" s="5" t="n">
        <v>151306</v>
      </c>
      <c r="C149" s="5" t="n">
        <v>110364</v>
      </c>
    </row>
    <row r="150">
      <c r="A150" s="4" t="inlineStr">
        <is>
          <t>Other Loans</t>
        </is>
      </c>
      <c r="B150" s="5" t="n">
        <v>15415</v>
      </c>
      <c r="C150" s="5" t="n">
        <v>15401</v>
      </c>
    </row>
    <row r="151">
      <c r="A151" s="4" t="inlineStr">
        <is>
          <t>Current lease liabilities</t>
        </is>
      </c>
      <c r="B151" s="5" t="n">
        <v>9012</v>
      </c>
      <c r="C151" s="5" t="n">
        <v>2787</v>
      </c>
    </row>
    <row r="152">
      <c r="A152" s="4" t="inlineStr">
        <is>
          <t>Trade and other current payables</t>
        </is>
      </c>
      <c r="B152" s="5" t="n">
        <v>4</v>
      </c>
      <c r="C152" s="5" t="n">
        <v>23</v>
      </c>
    </row>
    <row r="153">
      <c r="A153" s="4" t="inlineStr">
        <is>
          <t>Accounts payable to related companies</t>
        </is>
      </c>
      <c r="B153" s="5" t="n">
        <v>0</v>
      </c>
      <c r="C153" s="5" t="n">
        <v>0</v>
      </c>
    </row>
    <row r="154">
      <c r="A154" s="4" t="inlineStr">
        <is>
          <t>Other current provisions</t>
        </is>
      </c>
      <c r="B154" s="5" t="n">
        <v>2</v>
      </c>
      <c r="C154" s="5" t="n">
        <v>0</v>
      </c>
    </row>
    <row r="155">
      <c r="A155" s="4" t="inlineStr">
        <is>
          <t>Current tax liabilities</t>
        </is>
      </c>
      <c r="B155" s="5" t="n">
        <v>0</v>
      </c>
      <c r="C155" s="5" t="n">
        <v>0</v>
      </c>
    </row>
    <row r="156">
      <c r="A156" s="4" t="inlineStr">
        <is>
          <t>Other current non-financial liabilities</t>
        </is>
      </c>
      <c r="B156" s="5" t="n">
        <v>0</v>
      </c>
      <c r="C156" s="5" t="n">
        <v>0</v>
      </c>
    </row>
    <row r="157">
      <c r="A157" s="4" t="inlineStr">
        <is>
          <t>U.S Dollar [Member] | Later than five years [member]</t>
        </is>
      </c>
    </row>
    <row r="158">
      <c r="A158" s="3" t="inlineStr">
        <is>
          <t>Statement [Line Items]</t>
        </is>
      </c>
    </row>
    <row r="159">
      <c r="A159" s="4" t="inlineStr">
        <is>
          <t>Other non-current financial liabilities</t>
        </is>
      </c>
      <c r="B159" s="5" t="n">
        <v>2848201</v>
      </c>
      <c r="C159" s="5" t="n">
        <v>2844483</v>
      </c>
    </row>
    <row r="160">
      <c r="A160" s="4" t="inlineStr">
        <is>
          <t>Bank Loans</t>
        </is>
      </c>
      <c r="B160" s="5" t="n">
        <v>0</v>
      </c>
      <c r="C160" s="5" t="n">
        <v>0</v>
      </c>
    </row>
    <row r="161">
      <c r="A161" s="4" t="inlineStr">
        <is>
          <t>Financial Leases</t>
        </is>
      </c>
      <c r="B161" s="5" t="n">
        <v>35413</v>
      </c>
      <c r="C161" s="5" t="n">
        <v>27037</v>
      </c>
    </row>
    <row r="162">
      <c r="A162" s="4" t="inlineStr">
        <is>
          <t>Non-current payables</t>
        </is>
      </c>
      <c r="B162" s="5" t="n">
        <v>0</v>
      </c>
      <c r="C162" s="5" t="n">
        <v>0</v>
      </c>
    </row>
    <row r="163">
      <c r="A163" s="4" t="inlineStr">
        <is>
          <t>Other non-current provisions</t>
        </is>
      </c>
      <c r="B163" s="5" t="n">
        <v>0</v>
      </c>
      <c r="C163" s="5" t="n">
        <v>0</v>
      </c>
    </row>
    <row r="164">
      <c r="A164" s="4" t="inlineStr">
        <is>
          <t>Deferred tax liabilities</t>
        </is>
      </c>
      <c r="B164" s="5" t="n">
        <v>623715</v>
      </c>
      <c r="C164" s="5" t="n">
        <v>611769</v>
      </c>
    </row>
    <row r="165">
      <c r="A165" s="4" t="inlineStr">
        <is>
          <t>Non-current provisions for employee benefits</t>
        </is>
      </c>
      <c r="B165" s="5" t="n">
        <v>0</v>
      </c>
      <c r="C165" s="5" t="n">
        <v>0</v>
      </c>
    </row>
    <row r="166">
      <c r="A166" s="4" t="inlineStr">
        <is>
          <t>Other non-current non-financial liabilities</t>
        </is>
      </c>
      <c r="B166" s="5" t="n">
        <v>0</v>
      </c>
      <c r="C166" s="5" t="n">
        <v>0</v>
      </c>
    </row>
    <row r="167">
      <c r="A167" s="4" t="inlineStr">
        <is>
          <t>U.S Dollar [Member] | Total Maturity [Member]</t>
        </is>
      </c>
    </row>
    <row r="168">
      <c r="A168" s="3" t="inlineStr">
        <is>
          <t>Statement [Line Items]</t>
        </is>
      </c>
    </row>
    <row r="169">
      <c r="A169" s="4" t="inlineStr">
        <is>
          <t>Other current financial liabilities</t>
        </is>
      </c>
      <c r="B169" s="5" t="n">
        <v>230230</v>
      </c>
      <c r="C169" s="5" t="n">
        <v>215453</v>
      </c>
    </row>
    <row r="170">
      <c r="A170" s="4" t="inlineStr">
        <is>
          <t>Bank Loans</t>
        </is>
      </c>
      <c r="B170" s="5" t="n">
        <v>181984</v>
      </c>
      <c r="C170" s="5" t="n">
        <v>178873</v>
      </c>
    </row>
    <row r="171">
      <c r="A171" s="4" t="inlineStr">
        <is>
          <t>Other Loans</t>
        </is>
      </c>
      <c r="B171" s="5" t="n">
        <v>48246</v>
      </c>
      <c r="C171" s="5" t="n">
        <v>36580</v>
      </c>
    </row>
    <row r="172">
      <c r="A172" s="4" t="inlineStr">
        <is>
          <t>Current lease liabilities</t>
        </is>
      </c>
      <c r="B172" s="5" t="n">
        <v>13687</v>
      </c>
      <c r="C172" s="5" t="n">
        <v>7357</v>
      </c>
    </row>
    <row r="173">
      <c r="A173" s="4" t="inlineStr">
        <is>
          <t>Trade and other current payables</t>
        </is>
      </c>
      <c r="B173" s="5" t="n">
        <v>153860</v>
      </c>
      <c r="C173" s="5" t="n">
        <v>155524</v>
      </c>
    </row>
    <row r="174">
      <c r="A174" s="4" t="inlineStr">
        <is>
          <t>Accounts payable to related companies</t>
        </is>
      </c>
      <c r="B174" s="5" t="n">
        <v>236</v>
      </c>
      <c r="C174" s="5" t="n">
        <v>454</v>
      </c>
    </row>
    <row r="175">
      <c r="A175" s="4" t="inlineStr">
        <is>
          <t>Other current provisions</t>
        </is>
      </c>
      <c r="B175" s="5" t="n">
        <v>386</v>
      </c>
      <c r="C175" s="5" t="n">
        <v>444</v>
      </c>
    </row>
    <row r="176">
      <c r="A176" s="4" t="inlineStr">
        <is>
          <t>Current tax liabilities</t>
        </is>
      </c>
      <c r="B176" s="5" t="n">
        <v>152</v>
      </c>
      <c r="C176" s="5" t="n">
        <v>1784</v>
      </c>
    </row>
    <row r="177">
      <c r="A177" s="4" t="inlineStr">
        <is>
          <t>Other current non-financial liabilities</t>
        </is>
      </c>
      <c r="B177" s="5" t="n">
        <v>6616</v>
      </c>
      <c r="C177" s="5" t="n">
        <v>7353</v>
      </c>
    </row>
    <row r="178">
      <c r="A178" s="4" t="inlineStr">
        <is>
          <t>Other non-current financial liabilities</t>
        </is>
      </c>
      <c r="B178" s="5" t="n">
        <v>4070126</v>
      </c>
      <c r="C178" s="5" t="n">
        <v>4245493</v>
      </c>
    </row>
    <row r="179">
      <c r="A179" s="4" t="inlineStr">
        <is>
          <t>Bank Loans</t>
        </is>
      </c>
      <c r="B179" s="5" t="n">
        <v>559685</v>
      </c>
      <c r="C179" s="5" t="n">
        <v>645708</v>
      </c>
    </row>
    <row r="180">
      <c r="A180" s="4" t="inlineStr">
        <is>
          <t>Financial Leases</t>
        </is>
      </c>
      <c r="B180" s="5" t="n">
        <v>74135</v>
      </c>
      <c r="C180" s="5" t="n">
        <v>76228</v>
      </c>
    </row>
    <row r="181">
      <c r="A181" s="4" t="inlineStr">
        <is>
          <t>Other Loans</t>
        </is>
      </c>
      <c r="B181" s="5" t="n">
        <v>3510441</v>
      </c>
      <c r="C181" s="5" t="n">
        <v>3599785</v>
      </c>
    </row>
    <row r="182">
      <c r="A182" s="4" t="inlineStr">
        <is>
          <t>Non-current payables</t>
        </is>
      </c>
      <c r="B182" s="5" t="n">
        <v>0</v>
      </c>
      <c r="C182" s="5" t="n">
        <v>2230</v>
      </c>
    </row>
    <row r="183">
      <c r="A183" s="4" t="inlineStr">
        <is>
          <t>Other non-current provisions</t>
        </is>
      </c>
      <c r="B183" s="5" t="n">
        <v>0</v>
      </c>
      <c r="C183" s="5" t="n">
        <v>12</v>
      </c>
    </row>
    <row r="184">
      <c r="A184" s="4" t="inlineStr">
        <is>
          <t>Deferred tax liabilities</t>
        </is>
      </c>
      <c r="B184" s="5" t="n">
        <v>1388713</v>
      </c>
      <c r="C184" s="5" t="n">
        <v>1271282</v>
      </c>
    </row>
    <row r="185">
      <c r="A185" s="4" t="inlineStr">
        <is>
          <t>Non-current provisions for employee benefits</t>
        </is>
      </c>
      <c r="B185" s="5" t="n">
        <v>0</v>
      </c>
      <c r="C185" s="5" t="n">
        <v>836</v>
      </c>
    </row>
    <row r="186">
      <c r="A186" s="4" t="inlineStr">
        <is>
          <t>Other non-current non-financial liabilities</t>
        </is>
      </c>
      <c r="B186" s="5" t="n">
        <v>29</v>
      </c>
      <c r="C186" s="5" t="n">
        <v>24</v>
      </c>
    </row>
    <row r="187">
      <c r="A187" s="4" t="inlineStr">
        <is>
          <t>Euros [Member]</t>
        </is>
      </c>
    </row>
    <row r="188">
      <c r="A188" s="3" t="inlineStr">
        <is>
          <t>Statement [Line Items]</t>
        </is>
      </c>
    </row>
    <row r="189">
      <c r="A189" s="4" t="inlineStr">
        <is>
          <t>Total Liabilities, current</t>
        </is>
      </c>
      <c r="B189" s="5" t="n">
        <v>44763</v>
      </c>
      <c r="C189" s="5" t="n">
        <v>20566</v>
      </c>
    </row>
    <row r="190">
      <c r="A190" s="4" t="inlineStr">
        <is>
          <t>Other current financial liabilities</t>
        </is>
      </c>
      <c r="B190" s="5" t="n">
        <v>32697</v>
      </c>
      <c r="C190" s="5" t="n">
        <v>41</v>
      </c>
    </row>
    <row r="191">
      <c r="A191" s="4" t="inlineStr">
        <is>
          <t>Current lease liabilities</t>
        </is>
      </c>
      <c r="B191" s="5" t="n">
        <v>84</v>
      </c>
      <c r="C191" s="5" t="n">
        <v>52</v>
      </c>
    </row>
    <row r="192">
      <c r="A192" s="4" t="inlineStr">
        <is>
          <t>Trade and other current payables</t>
        </is>
      </c>
      <c r="B192" s="5" t="n">
        <v>11924</v>
      </c>
      <c r="C192" s="5" t="n">
        <v>20414</v>
      </c>
    </row>
    <row r="193">
      <c r="A193" s="4" t="inlineStr">
        <is>
          <t>Accounts payable to related companies</t>
        </is>
      </c>
      <c r="B193" s="5" t="n">
        <v>0</v>
      </c>
      <c r="C193" s="5" t="n">
        <v>0</v>
      </c>
    </row>
    <row r="194">
      <c r="A194" s="4" t="inlineStr">
        <is>
          <t>Other current provisions</t>
        </is>
      </c>
      <c r="B194" s="5" t="n">
        <v>0</v>
      </c>
      <c r="C194" s="5" t="n">
        <v>0</v>
      </c>
    </row>
    <row r="195">
      <c r="A195" s="4" t="inlineStr">
        <is>
          <t>Current tax liabilities</t>
        </is>
      </c>
      <c r="B195" s="5" t="n">
        <v>0</v>
      </c>
      <c r="C195" s="5" t="n">
        <v>0</v>
      </c>
    </row>
    <row r="196">
      <c r="A196" s="4" t="inlineStr">
        <is>
          <t>Current provisions for employee benefits</t>
        </is>
      </c>
      <c r="B196" s="5" t="n">
        <v>0</v>
      </c>
      <c r="C196" s="5" t="n">
        <v>0</v>
      </c>
    </row>
    <row r="197">
      <c r="A197" s="4" t="inlineStr">
        <is>
          <t>Other current non-financial liabilities</t>
        </is>
      </c>
      <c r="B197" s="5" t="n">
        <v>58</v>
      </c>
      <c r="C197" s="5" t="n">
        <v>59</v>
      </c>
    </row>
    <row r="198">
      <c r="A198" s="4" t="inlineStr">
        <is>
          <t>Total non-current liabilities</t>
        </is>
      </c>
      <c r="B198" s="5" t="n">
        <v>498714</v>
      </c>
      <c r="C198" s="5" t="n">
        <v>116218</v>
      </c>
    </row>
    <row r="199">
      <c r="A199" s="4" t="inlineStr">
        <is>
          <t>Other non-current financial liabilities</t>
        </is>
      </c>
      <c r="B199" s="5" t="n">
        <v>498484</v>
      </c>
      <c r="C199" s="5" t="n">
        <v>116218</v>
      </c>
    </row>
    <row r="200">
      <c r="A200" s="4" t="inlineStr">
        <is>
          <t>Bank Loans</t>
        </is>
      </c>
      <c r="B200" s="5" t="n">
        <v>250346</v>
      </c>
    </row>
    <row r="201">
      <c r="A201" s="4" t="inlineStr">
        <is>
          <t>Financial Leases</t>
        </is>
      </c>
      <c r="B201" s="5" t="n">
        <v>230</v>
      </c>
    </row>
    <row r="202">
      <c r="A202" s="4" t="inlineStr">
        <is>
          <t>Non-current payables</t>
        </is>
      </c>
      <c r="C202" s="5" t="n">
        <v>0</v>
      </c>
    </row>
    <row r="203">
      <c r="A203" s="4" t="inlineStr">
        <is>
          <t>Other non-current provisions</t>
        </is>
      </c>
      <c r="B203" s="5" t="n">
        <v>0</v>
      </c>
      <c r="C203" s="5" t="n">
        <v>0</v>
      </c>
    </row>
    <row r="204">
      <c r="A204" s="4" t="inlineStr">
        <is>
          <t>Deferred tax liabilities</t>
        </is>
      </c>
      <c r="B204" s="5" t="n">
        <v>0</v>
      </c>
      <c r="C204" s="5" t="n">
        <v>0</v>
      </c>
    </row>
    <row r="205">
      <c r="A205" s="4" t="inlineStr">
        <is>
          <t>Non-current provisions for employee benefits</t>
        </is>
      </c>
      <c r="B205" s="5" t="n">
        <v>0</v>
      </c>
      <c r="C205" s="5" t="n">
        <v>0</v>
      </c>
    </row>
    <row r="206">
      <c r="A206" s="4" t="inlineStr">
        <is>
          <t>Other non-current non-financial liabilities</t>
        </is>
      </c>
      <c r="B206" s="5" t="n">
        <v>0</v>
      </c>
      <c r="C206" s="5" t="n">
        <v>0</v>
      </c>
    </row>
    <row r="207">
      <c r="A207" s="4" t="inlineStr">
        <is>
          <t>Euros [Member] | Later than one year and not later than three years [member]</t>
        </is>
      </c>
    </row>
    <row r="208">
      <c r="A208" s="3" t="inlineStr">
        <is>
          <t>Statement [Line Items]</t>
        </is>
      </c>
    </row>
    <row r="209">
      <c r="A209" s="4" t="inlineStr">
        <is>
          <t>Other non-current financial liabilities</t>
        </is>
      </c>
      <c r="B209" s="5" t="n">
        <v>122891</v>
      </c>
      <c r="C209" s="5" t="n">
        <v>22236</v>
      </c>
    </row>
    <row r="210">
      <c r="A210" s="4" t="inlineStr">
        <is>
          <t>Bank Loans</t>
        </is>
      </c>
      <c r="B210" s="5" t="n">
        <v>122891</v>
      </c>
      <c r="C210" s="5" t="n">
        <v>22236</v>
      </c>
    </row>
    <row r="211">
      <c r="A211" s="4" t="inlineStr">
        <is>
          <t>Financial Leases</t>
        </is>
      </c>
      <c r="B211" s="5" t="n">
        <v>168</v>
      </c>
    </row>
    <row r="212">
      <c r="A212" s="4" t="inlineStr">
        <is>
          <t>Euros [Member] | Later than three years and not later than five years [member]</t>
        </is>
      </c>
    </row>
    <row r="213">
      <c r="A213" s="3" t="inlineStr">
        <is>
          <t>Statement [Line Items]</t>
        </is>
      </c>
    </row>
    <row r="214">
      <c r="A214" s="4" t="inlineStr">
        <is>
          <t>Other non-current financial liabilities</t>
        </is>
      </c>
      <c r="B214" s="5" t="n">
        <v>125247</v>
      </c>
      <c r="C214" s="5" t="n">
        <v>29648</v>
      </c>
    </row>
    <row r="215">
      <c r="A215" s="4" t="inlineStr">
        <is>
          <t>Bank Loans</t>
        </is>
      </c>
      <c r="B215" s="5" t="n">
        <v>125247</v>
      </c>
      <c r="C215" s="5" t="n">
        <v>29648</v>
      </c>
    </row>
    <row r="216">
      <c r="A216" s="4" t="inlineStr">
        <is>
          <t>Financial Leases</t>
        </is>
      </c>
      <c r="B216" s="5" t="n">
        <v>62</v>
      </c>
    </row>
    <row r="217">
      <c r="A217" s="4" t="inlineStr">
        <is>
          <t>Euros [Member] | Not later than three months [member]</t>
        </is>
      </c>
    </row>
    <row r="218">
      <c r="A218" s="3" t="inlineStr">
        <is>
          <t>Statement [Line Items]</t>
        </is>
      </c>
    </row>
    <row r="219">
      <c r="A219" s="4" t="inlineStr">
        <is>
          <t>Other current financial liabilities</t>
        </is>
      </c>
      <c r="B219" s="5" t="n">
        <v>0</v>
      </c>
      <c r="C219" s="5" t="n">
        <v>0</v>
      </c>
    </row>
    <row r="220">
      <c r="A220" s="4" t="inlineStr">
        <is>
          <t>Bank Loans</t>
        </is>
      </c>
      <c r="B220" s="5" t="n">
        <v>0</v>
      </c>
      <c r="C220" s="5" t="n">
        <v>0</v>
      </c>
    </row>
    <row r="221">
      <c r="A221" s="4" t="inlineStr">
        <is>
          <t>Current lease liabilities</t>
        </is>
      </c>
      <c r="B221" s="5" t="n">
        <v>23</v>
      </c>
      <c r="C221" s="5" t="n">
        <v>24</v>
      </c>
    </row>
    <row r="222">
      <c r="A222" s="4" t="inlineStr">
        <is>
          <t>Trade and other current payables</t>
        </is>
      </c>
      <c r="B222" s="5" t="n">
        <v>11924</v>
      </c>
      <c r="C222" s="5" t="n">
        <v>20414</v>
      </c>
    </row>
    <row r="223">
      <c r="A223" s="4" t="inlineStr">
        <is>
          <t>Other current non-financial liabilities</t>
        </is>
      </c>
      <c r="B223" s="5" t="n">
        <v>58</v>
      </c>
      <c r="C223" s="5" t="n">
        <v>59</v>
      </c>
    </row>
    <row r="224">
      <c r="A224" s="4" t="inlineStr">
        <is>
          <t>Euros [Member] | Later than three months and not later than one year [member]</t>
        </is>
      </c>
    </row>
    <row r="225">
      <c r="A225" s="3" t="inlineStr">
        <is>
          <t>Statement [Line Items]</t>
        </is>
      </c>
    </row>
    <row r="226">
      <c r="A226" s="4" t="inlineStr">
        <is>
          <t>Other current financial liabilities</t>
        </is>
      </c>
      <c r="B226" s="5" t="n">
        <v>32697</v>
      </c>
      <c r="C226" s="5" t="n">
        <v>41</v>
      </c>
    </row>
    <row r="227">
      <c r="A227" s="4" t="inlineStr">
        <is>
          <t>Bank Loans</t>
        </is>
      </c>
      <c r="B227" s="5" t="n">
        <v>32697</v>
      </c>
      <c r="C227" s="5" t="n">
        <v>41</v>
      </c>
    </row>
    <row r="228">
      <c r="A228" s="4" t="inlineStr">
        <is>
          <t>Current lease liabilities</t>
        </is>
      </c>
      <c r="B228" s="5" t="n">
        <v>61</v>
      </c>
      <c r="C228" s="5" t="n">
        <v>28</v>
      </c>
    </row>
    <row r="229">
      <c r="A229" s="4" t="inlineStr">
        <is>
          <t>Trade and other current payables</t>
        </is>
      </c>
      <c r="B229" s="5" t="n">
        <v>0</v>
      </c>
      <c r="C229" s="5" t="n">
        <v>0</v>
      </c>
    </row>
    <row r="230">
      <c r="A230" s="4" t="inlineStr">
        <is>
          <t>Other current non-financial liabilities</t>
        </is>
      </c>
      <c r="B230" s="5" t="n">
        <v>0</v>
      </c>
      <c r="C230" s="5" t="n">
        <v>0</v>
      </c>
    </row>
    <row r="231">
      <c r="A231" s="4" t="inlineStr">
        <is>
          <t>Euros [Member] | Later than five years [member]</t>
        </is>
      </c>
    </row>
    <row r="232">
      <c r="A232" s="3" t="inlineStr">
        <is>
          <t>Statement [Line Items]</t>
        </is>
      </c>
    </row>
    <row r="233">
      <c r="A233" s="4" t="inlineStr">
        <is>
          <t>Other non-current financial liabilities</t>
        </is>
      </c>
      <c r="B233" s="5" t="n">
        <v>250346</v>
      </c>
      <c r="C233" s="5" t="n">
        <v>64334</v>
      </c>
    </row>
    <row r="234">
      <c r="A234" s="4" t="inlineStr">
        <is>
          <t>Financial Leases</t>
        </is>
      </c>
      <c r="B234" s="5" t="n">
        <v>0</v>
      </c>
    </row>
    <row r="235">
      <c r="A235" s="4" t="inlineStr">
        <is>
          <t>Euros [Member] | Total Maturity [Member]</t>
        </is>
      </c>
    </row>
    <row r="236">
      <c r="A236" s="3" t="inlineStr">
        <is>
          <t>Statement [Line Items]</t>
        </is>
      </c>
    </row>
    <row r="237">
      <c r="A237" s="4" t="inlineStr">
        <is>
          <t>Other current financial liabilities</t>
        </is>
      </c>
      <c r="B237" s="5" t="n">
        <v>32697</v>
      </c>
      <c r="C237" s="5" t="n">
        <v>41</v>
      </c>
    </row>
    <row r="238">
      <c r="A238" s="4" t="inlineStr">
        <is>
          <t>Bank Loans</t>
        </is>
      </c>
      <c r="B238" s="5" t="n">
        <v>32697</v>
      </c>
      <c r="C238" s="5" t="n">
        <v>41</v>
      </c>
    </row>
    <row r="239">
      <c r="A239" s="4" t="inlineStr">
        <is>
          <t>Current lease liabilities</t>
        </is>
      </c>
      <c r="B239" s="5" t="n">
        <v>84</v>
      </c>
      <c r="C239" s="5" t="n">
        <v>52</v>
      </c>
    </row>
    <row r="240">
      <c r="A240" s="4" t="inlineStr">
        <is>
          <t>Trade and other current payables</t>
        </is>
      </c>
      <c r="B240" s="5" t="n">
        <v>11924</v>
      </c>
      <c r="C240" s="5" t="n">
        <v>20414</v>
      </c>
    </row>
    <row r="241">
      <c r="A241" s="4" t="inlineStr">
        <is>
          <t>Other current non-financial liabilities</t>
        </is>
      </c>
      <c r="B241" s="5" t="n">
        <v>58</v>
      </c>
      <c r="C241" s="5" t="n">
        <v>59</v>
      </c>
    </row>
    <row r="242">
      <c r="A242" s="4" t="inlineStr">
        <is>
          <t>Other non-current financial liabilities</t>
        </is>
      </c>
      <c r="B242" s="5" t="n">
        <v>498484</v>
      </c>
      <c r="C242" s="5" t="n">
        <v>116218</v>
      </c>
    </row>
    <row r="243">
      <c r="A243" s="4" t="inlineStr">
        <is>
          <t>Bank Loans</t>
        </is>
      </c>
      <c r="B243" s="5" t="n">
        <v>498484</v>
      </c>
      <c r="C243" s="5" t="n">
        <v>116218</v>
      </c>
    </row>
    <row r="244">
      <c r="A244" s="4" t="inlineStr">
        <is>
          <t>Financial Leases</t>
        </is>
      </c>
      <c r="B244" s="5" t="n">
        <v>230</v>
      </c>
    </row>
    <row r="245">
      <c r="A245" s="4" t="inlineStr">
        <is>
          <t>Brazilian Real [Member]</t>
        </is>
      </c>
    </row>
    <row r="246">
      <c r="A246" s="3" t="inlineStr">
        <is>
          <t>Statement [Line Items]</t>
        </is>
      </c>
    </row>
    <row r="247">
      <c r="A247" s="4" t="inlineStr">
        <is>
          <t>Total Liabilities, current</t>
        </is>
      </c>
      <c r="B247" s="5" t="n">
        <v>115676</v>
      </c>
      <c r="C247" s="5" t="n">
        <v>100780</v>
      </c>
    </row>
    <row r="248">
      <c r="A248" s="4" t="inlineStr">
        <is>
          <t>Other current financial liabilities</t>
        </is>
      </c>
      <c r="B248" s="5" t="n">
        <v>753</v>
      </c>
      <c r="C248" s="5" t="n">
        <v>4391</v>
      </c>
    </row>
    <row r="249">
      <c r="A249" s="4" t="inlineStr">
        <is>
          <t>Current lease liabilities</t>
        </is>
      </c>
      <c r="B249" s="5" t="n">
        <v>3292</v>
      </c>
      <c r="C249" s="5" t="n">
        <v>6108</v>
      </c>
    </row>
    <row r="250">
      <c r="A250" s="4" t="inlineStr">
        <is>
          <t>Trade and other current payables</t>
        </is>
      </c>
      <c r="B250" s="5" t="n">
        <v>80607</v>
      </c>
      <c r="C250" s="5" t="n">
        <v>70259</v>
      </c>
    </row>
    <row r="251">
      <c r="A251" s="4" t="inlineStr">
        <is>
          <t>Accounts payable to related companies</t>
        </is>
      </c>
      <c r="B251" s="5" t="n">
        <v>0</v>
      </c>
      <c r="C251" s="5" t="n">
        <v>0</v>
      </c>
    </row>
    <row r="252">
      <c r="A252" s="4" t="inlineStr">
        <is>
          <t>Other current provisions</t>
        </is>
      </c>
      <c r="B252" s="5" t="n">
        <v>0</v>
      </c>
      <c r="C252" s="5" t="n">
        <v>0</v>
      </c>
    </row>
    <row r="253">
      <c r="A253" s="4" t="inlineStr">
        <is>
          <t>Current tax liabilities</t>
        </is>
      </c>
      <c r="B253" s="5" t="n">
        <v>5298</v>
      </c>
      <c r="C253" s="5" t="n">
        <v>0</v>
      </c>
    </row>
    <row r="254">
      <c r="A254" s="4" t="inlineStr">
        <is>
          <t>Current provisions for employee benefits</t>
        </is>
      </c>
      <c r="B254" s="5" t="n">
        <v>0</v>
      </c>
      <c r="C254" s="5" t="n">
        <v>0</v>
      </c>
    </row>
    <row r="255">
      <c r="A255" s="4" t="inlineStr">
        <is>
          <t>Other current non-financial liabilities</t>
        </is>
      </c>
      <c r="B255" s="5" t="n">
        <v>25726</v>
      </c>
      <c r="C255" s="5" t="n">
        <v>20022</v>
      </c>
    </row>
    <row r="256">
      <c r="A256" s="4" t="inlineStr">
        <is>
          <t>Total non-current liabilities</t>
        </is>
      </c>
      <c r="B256" s="5" t="n">
        <v>171765</v>
      </c>
      <c r="C256" s="5" t="n">
        <v>225116</v>
      </c>
    </row>
    <row r="257">
      <c r="A257" s="4" t="inlineStr">
        <is>
          <t>Other non-current financial liabilities</t>
        </is>
      </c>
      <c r="B257" s="5" t="n">
        <v>657</v>
      </c>
      <c r="C257" s="5" t="n">
        <v>1791</v>
      </c>
    </row>
    <row r="258">
      <c r="A258" s="4" t="inlineStr">
        <is>
          <t>Financial Leases</t>
        </is>
      </c>
      <c r="B258" s="5" t="n">
        <v>14833</v>
      </c>
      <c r="C258" s="5" t="n">
        <v>22299</v>
      </c>
    </row>
    <row r="259">
      <c r="A259" s="4" t="inlineStr">
        <is>
          <t>Non-current payables</t>
        </is>
      </c>
      <c r="C259" s="5" t="n">
        <v>0</v>
      </c>
    </row>
    <row r="260">
      <c r="A260" s="4" t="inlineStr">
        <is>
          <t>Other non-current provisions</t>
        </is>
      </c>
      <c r="B260" s="5" t="n">
        <v>4238</v>
      </c>
      <c r="C260" s="5" t="n">
        <v>5226</v>
      </c>
    </row>
    <row r="261">
      <c r="A261" s="4" t="inlineStr">
        <is>
          <t>Deferred tax liabilities</t>
        </is>
      </c>
      <c r="B261" s="5" t="n">
        <v>68788</v>
      </c>
      <c r="C261" s="5" t="n">
        <v>84420</v>
      </c>
    </row>
    <row r="262">
      <c r="A262" s="4" t="inlineStr">
        <is>
          <t>Non-current provisions for employee benefits</t>
        </is>
      </c>
      <c r="B262" s="5" t="n">
        <v>0</v>
      </c>
      <c r="C262" s="5" t="n">
        <v>0</v>
      </c>
    </row>
    <row r="263">
      <c r="A263" s="4" t="inlineStr">
        <is>
          <t>Other non-current non-financial liabilities</t>
        </is>
      </c>
      <c r="B263" s="5" t="n">
        <v>83249</v>
      </c>
      <c r="C263" s="5" t="n">
        <v>111380</v>
      </c>
    </row>
    <row r="264">
      <c r="A264" s="4" t="inlineStr">
        <is>
          <t>Brazilian Real [Member] | Later than one year and not later than three years [member]</t>
        </is>
      </c>
    </row>
    <row r="265">
      <c r="A265" s="3" t="inlineStr">
        <is>
          <t>Statement [Line Items]</t>
        </is>
      </c>
    </row>
    <row r="266">
      <c r="A266" s="4" t="inlineStr">
        <is>
          <t>Other non-current financial liabilities</t>
        </is>
      </c>
      <c r="B266" s="5" t="n">
        <v>657</v>
      </c>
      <c r="C266" s="5" t="n">
        <v>1791</v>
      </c>
    </row>
    <row r="267">
      <c r="A267" s="4" t="inlineStr">
        <is>
          <t>Financial Leases</t>
        </is>
      </c>
      <c r="B267" s="5" t="n">
        <v>5452</v>
      </c>
      <c r="C267" s="5" t="n">
        <v>6970</v>
      </c>
    </row>
    <row r="268">
      <c r="A268" s="4" t="inlineStr">
        <is>
          <t>Other non-current provisions</t>
        </is>
      </c>
      <c r="B268" s="5" t="n">
        <v>4238</v>
      </c>
      <c r="C268" s="5" t="n">
        <v>5226</v>
      </c>
    </row>
    <row r="269">
      <c r="A269" s="4" t="inlineStr">
        <is>
          <t>Deferred tax liabilities</t>
        </is>
      </c>
      <c r="B269" s="5" t="n">
        <v>68788</v>
      </c>
      <c r="C269" s="5" t="n">
        <v>77166</v>
      </c>
    </row>
    <row r="270">
      <c r="A270" s="4" t="inlineStr">
        <is>
          <t>Other non-current non-financial liabilities</t>
        </is>
      </c>
      <c r="B270" s="5" t="n">
        <v>32107</v>
      </c>
      <c r="C270" s="5" t="n">
        <v>40351</v>
      </c>
    </row>
    <row r="271">
      <c r="A271" s="4" t="inlineStr">
        <is>
          <t>Brazilian Real [Member] | Later than three years and not later than five years [member]</t>
        </is>
      </c>
    </row>
    <row r="272">
      <c r="A272" s="3" t="inlineStr">
        <is>
          <t>Statement [Line Items]</t>
        </is>
      </c>
    </row>
    <row r="273">
      <c r="A273" s="4" t="inlineStr">
        <is>
          <t>Other non-current financial liabilities</t>
        </is>
      </c>
      <c r="B273" s="5" t="n">
        <v>0</v>
      </c>
      <c r="C273" s="5" t="n">
        <v>0</v>
      </c>
    </row>
    <row r="274">
      <c r="A274" s="4" t="inlineStr">
        <is>
          <t>Bank Loans</t>
        </is>
      </c>
      <c r="B274" s="5" t="n">
        <v>0</v>
      </c>
      <c r="C274" s="5" t="n">
        <v>0</v>
      </c>
    </row>
    <row r="275">
      <c r="A275" s="4" t="inlineStr">
        <is>
          <t>Financial Leases</t>
        </is>
      </c>
      <c r="B275" s="5" t="n">
        <v>4842</v>
      </c>
      <c r="C275" s="5" t="n">
        <v>6336</v>
      </c>
    </row>
    <row r="276">
      <c r="A276" s="4" t="inlineStr">
        <is>
          <t>Other non-current provisions</t>
        </is>
      </c>
      <c r="B276" s="5" t="n">
        <v>0</v>
      </c>
      <c r="C276" s="5" t="n">
        <v>0</v>
      </c>
    </row>
    <row r="277">
      <c r="A277" s="4" t="inlineStr">
        <is>
          <t>Deferred tax liabilities</t>
        </is>
      </c>
      <c r="B277" s="5" t="n">
        <v>0</v>
      </c>
      <c r="C277" s="5" t="n">
        <v>7254</v>
      </c>
    </row>
    <row r="278">
      <c r="A278" s="4" t="inlineStr">
        <is>
          <t>Other non-current non-financial liabilities</t>
        </is>
      </c>
      <c r="B278" s="5" t="n">
        <v>29511</v>
      </c>
      <c r="C278" s="5" t="n">
        <v>35675</v>
      </c>
    </row>
    <row r="279">
      <c r="A279" s="4" t="inlineStr">
        <is>
          <t>Brazilian Real [Member] | Not later than three months [member]</t>
        </is>
      </c>
    </row>
    <row r="280">
      <c r="A280" s="3" t="inlineStr">
        <is>
          <t>Statement [Line Items]</t>
        </is>
      </c>
    </row>
    <row r="281">
      <c r="A281" s="4" t="inlineStr">
        <is>
          <t>Other current financial liabilities</t>
        </is>
      </c>
      <c r="B281" s="5" t="n">
        <v>96</v>
      </c>
      <c r="C281" s="5" t="n">
        <v>1462</v>
      </c>
    </row>
    <row r="282">
      <c r="A282" s="4" t="inlineStr">
        <is>
          <t>Bank Loans</t>
        </is>
      </c>
      <c r="B282" s="5" t="n">
        <v>96</v>
      </c>
      <c r="C282" s="5" t="n">
        <v>1462</v>
      </c>
    </row>
    <row r="283">
      <c r="A283" s="4" t="inlineStr">
        <is>
          <t>Current lease liabilities</t>
        </is>
      </c>
      <c r="B283" s="5" t="n">
        <v>823</v>
      </c>
      <c r="C283" s="5" t="n">
        <v>1644</v>
      </c>
    </row>
    <row r="284">
      <c r="A284" s="4" t="inlineStr">
        <is>
          <t>Trade and other current payables</t>
        </is>
      </c>
      <c r="B284" s="5" t="n">
        <v>39596</v>
      </c>
      <c r="C284" s="5" t="n">
        <v>70140</v>
      </c>
    </row>
    <row r="285">
      <c r="A285" s="4" t="inlineStr">
        <is>
          <t>Brazilian Real [Member] | Later than three months and not later than one year [member]</t>
        </is>
      </c>
    </row>
    <row r="286">
      <c r="A286" s="3" t="inlineStr">
        <is>
          <t>Statement [Line Items]</t>
        </is>
      </c>
    </row>
    <row r="287">
      <c r="A287" s="4" t="inlineStr">
        <is>
          <t>Other current financial liabilities</t>
        </is>
      </c>
      <c r="B287" s="5" t="n">
        <v>657</v>
      </c>
      <c r="C287" s="5" t="n">
        <v>2929</v>
      </c>
    </row>
    <row r="288">
      <c r="A288" s="4" t="inlineStr">
        <is>
          <t>Bank Loans</t>
        </is>
      </c>
      <c r="B288" s="5" t="n">
        <v>657</v>
      </c>
      <c r="C288" s="5" t="n">
        <v>2929</v>
      </c>
    </row>
    <row r="289">
      <c r="A289" s="4" t="inlineStr">
        <is>
          <t>Current lease liabilities</t>
        </is>
      </c>
      <c r="B289" s="5" t="n">
        <v>2469</v>
      </c>
      <c r="C289" s="5" t="n">
        <v>4464</v>
      </c>
    </row>
    <row r="290">
      <c r="A290" s="4" t="inlineStr">
        <is>
          <t>Trade and other current payables</t>
        </is>
      </c>
      <c r="B290" s="5" t="n">
        <v>41011</v>
      </c>
      <c r="C290" s="5" t="n">
        <v>119</v>
      </c>
    </row>
    <row r="291">
      <c r="A291" s="4" t="inlineStr">
        <is>
          <t>Brazilian Real [Member] | Later than one year and not later than five years [member]</t>
        </is>
      </c>
    </row>
    <row r="292">
      <c r="A292" s="3" t="inlineStr">
        <is>
          <t>Statement [Line Items]</t>
        </is>
      </c>
    </row>
    <row r="293">
      <c r="A293" s="4" t="inlineStr">
        <is>
          <t>Current tax liabilities</t>
        </is>
      </c>
      <c r="B293" s="5" t="n">
        <v>5298</v>
      </c>
      <c r="C293" s="5" t="n">
        <v>0</v>
      </c>
    </row>
    <row r="294">
      <c r="A294" s="4" t="inlineStr">
        <is>
          <t>Other current non-financial liabilities</t>
        </is>
      </c>
      <c r="B294" s="5" t="n">
        <v>25726</v>
      </c>
      <c r="C294" s="5" t="n">
        <v>20022</v>
      </c>
    </row>
    <row r="295">
      <c r="A295" s="4" t="inlineStr">
        <is>
          <t>Brazilian Real [Member] | Later than five years [member]</t>
        </is>
      </c>
    </row>
    <row r="296">
      <c r="A296" s="3" t="inlineStr">
        <is>
          <t>Statement [Line Items]</t>
        </is>
      </c>
    </row>
    <row r="297">
      <c r="A297" s="4" t="inlineStr">
        <is>
          <t>Current tax liabilities</t>
        </is>
      </c>
      <c r="B297" s="5" t="n">
        <v>0</v>
      </c>
      <c r="C297" s="5" t="n">
        <v>0</v>
      </c>
    </row>
    <row r="298">
      <c r="A298" s="4" t="inlineStr">
        <is>
          <t>Other current non-financial liabilities</t>
        </is>
      </c>
      <c r="B298" s="5" t="n">
        <v>0</v>
      </c>
      <c r="C298" s="5" t="n">
        <v>0</v>
      </c>
    </row>
    <row r="299">
      <c r="A299" s="4" t="inlineStr">
        <is>
          <t>Other non-current financial liabilities</t>
        </is>
      </c>
      <c r="B299" s="5" t="n">
        <v>0</v>
      </c>
      <c r="C299" s="5" t="n">
        <v>0</v>
      </c>
    </row>
    <row r="300">
      <c r="A300" s="4" t="inlineStr">
        <is>
          <t>Bank Loans</t>
        </is>
      </c>
      <c r="B300" s="5" t="n">
        <v>0</v>
      </c>
      <c r="C300" s="5" t="n">
        <v>0</v>
      </c>
    </row>
    <row r="301">
      <c r="A301" s="4" t="inlineStr">
        <is>
          <t>Financial Leases</t>
        </is>
      </c>
      <c r="B301" s="5" t="n">
        <v>4539</v>
      </c>
      <c r="C301" s="5" t="n">
        <v>8993</v>
      </c>
    </row>
    <row r="302">
      <c r="A302" s="4" t="inlineStr">
        <is>
          <t>Other non-current provisions</t>
        </is>
      </c>
      <c r="B302" s="5" t="n">
        <v>0</v>
      </c>
      <c r="C302" s="5" t="n">
        <v>0</v>
      </c>
    </row>
    <row r="303">
      <c r="A303" s="4" t="inlineStr">
        <is>
          <t>Deferred tax liabilities</t>
        </is>
      </c>
      <c r="B303" s="5" t="n">
        <v>0</v>
      </c>
      <c r="C303" s="5" t="n">
        <v>0</v>
      </c>
    </row>
    <row r="304">
      <c r="A304" s="4" t="inlineStr">
        <is>
          <t>Other non-current non-financial liabilities</t>
        </is>
      </c>
      <c r="B304" s="5" t="n">
        <v>21631</v>
      </c>
      <c r="C304" s="5" t="n">
        <v>35354</v>
      </c>
    </row>
    <row r="305">
      <c r="A305" s="4" t="inlineStr">
        <is>
          <t>Brazilian Real [Member] | Total Maturity [Member]</t>
        </is>
      </c>
    </row>
    <row r="306">
      <c r="A306" s="3" t="inlineStr">
        <is>
          <t>Statement [Line Items]</t>
        </is>
      </c>
    </row>
    <row r="307">
      <c r="A307" s="4" t="inlineStr">
        <is>
          <t>Other current financial liabilities</t>
        </is>
      </c>
      <c r="B307" s="5" t="n">
        <v>753</v>
      </c>
      <c r="C307" s="5" t="n">
        <v>4391</v>
      </c>
    </row>
    <row r="308">
      <c r="A308" s="4" t="inlineStr">
        <is>
          <t>Bank Loans</t>
        </is>
      </c>
      <c r="B308" s="5" t="n">
        <v>753</v>
      </c>
      <c r="C308" s="5" t="n">
        <v>4391</v>
      </c>
    </row>
    <row r="309">
      <c r="A309" s="4" t="inlineStr">
        <is>
          <t>Current lease liabilities</t>
        </is>
      </c>
      <c r="B309" s="5" t="n">
        <v>3292</v>
      </c>
      <c r="C309" s="5" t="n">
        <v>6108</v>
      </c>
    </row>
    <row r="310">
      <c r="A310" s="4" t="inlineStr">
        <is>
          <t>Trade and other current payables</t>
        </is>
      </c>
      <c r="B310" s="5" t="n">
        <v>80607</v>
      </c>
      <c r="C310" s="5" t="n">
        <v>70259</v>
      </c>
    </row>
    <row r="311">
      <c r="A311" s="4" t="inlineStr">
        <is>
          <t>Current tax liabilities</t>
        </is>
      </c>
      <c r="B311" s="5" t="n">
        <v>5298</v>
      </c>
      <c r="C311" s="5" t="n">
        <v>0</v>
      </c>
    </row>
    <row r="312">
      <c r="A312" s="4" t="inlineStr">
        <is>
          <t>Other current non-financial liabilities</t>
        </is>
      </c>
      <c r="B312" s="5" t="n">
        <v>25726</v>
      </c>
      <c r="C312" s="5" t="n">
        <v>20022</v>
      </c>
    </row>
    <row r="313">
      <c r="A313" s="4" t="inlineStr">
        <is>
          <t>Other non-current financial liabilities</t>
        </is>
      </c>
      <c r="B313" s="5" t="n">
        <v>657</v>
      </c>
      <c r="C313" s="5" t="n">
        <v>1791</v>
      </c>
    </row>
    <row r="314">
      <c r="A314" s="4" t="inlineStr">
        <is>
          <t>Bank Loans</t>
        </is>
      </c>
      <c r="B314" s="5" t="n">
        <v>657</v>
      </c>
      <c r="C314" s="5" t="n">
        <v>1791</v>
      </c>
    </row>
    <row r="315">
      <c r="A315" s="4" t="inlineStr">
        <is>
          <t>Financial Leases</t>
        </is>
      </c>
      <c r="B315" s="5" t="n">
        <v>14833</v>
      </c>
      <c r="C315" s="5" t="n">
        <v>22299</v>
      </c>
    </row>
    <row r="316">
      <c r="A316" s="4" t="inlineStr">
        <is>
          <t>Other non-current provisions</t>
        </is>
      </c>
      <c r="B316" s="5" t="n">
        <v>4238</v>
      </c>
      <c r="C316" s="5" t="n">
        <v>5226</v>
      </c>
    </row>
    <row r="317">
      <c r="A317" s="4" t="inlineStr">
        <is>
          <t>Deferred tax liabilities</t>
        </is>
      </c>
      <c r="B317" s="5" t="n">
        <v>68788</v>
      </c>
      <c r="C317" s="5" t="n">
        <v>84420</v>
      </c>
    </row>
    <row r="318">
      <c r="A318" s="4" t="inlineStr">
        <is>
          <t>Other non-current non-financial liabilities</t>
        </is>
      </c>
      <c r="B318" s="5" t="n">
        <v>83249</v>
      </c>
      <c r="C318" s="5" t="n">
        <v>111380</v>
      </c>
    </row>
    <row r="319">
      <c r="A319" s="4" t="inlineStr">
        <is>
          <t>Argentine Pesos [Member]</t>
        </is>
      </c>
    </row>
    <row r="320">
      <c r="A320" s="3" t="inlineStr">
        <is>
          <t>Statement [Line Items]</t>
        </is>
      </c>
    </row>
    <row r="321">
      <c r="A321" s="4" t="inlineStr">
        <is>
          <t>Total Liabilities, current</t>
        </is>
      </c>
      <c r="B321" s="5" t="n">
        <v>15454</v>
      </c>
      <c r="C321" s="5" t="n">
        <v>17493</v>
      </c>
    </row>
    <row r="322">
      <c r="A322" s="4" t="inlineStr">
        <is>
          <t>Other current financial liabilities</t>
        </is>
      </c>
      <c r="B322" s="5" t="n">
        <v>0</v>
      </c>
      <c r="C322" s="5" t="n">
        <v>0</v>
      </c>
    </row>
    <row r="323">
      <c r="A323" s="4" t="inlineStr">
        <is>
          <t>Trade and other current payables</t>
        </is>
      </c>
      <c r="B323" s="5" t="n">
        <v>11336</v>
      </c>
      <c r="C323" s="5" t="n">
        <v>14365</v>
      </c>
    </row>
    <row r="324">
      <c r="A324" s="4" t="inlineStr">
        <is>
          <t>Accounts payable to related companies</t>
        </is>
      </c>
      <c r="B324" s="5" t="n">
        <v>0</v>
      </c>
      <c r="C324" s="5" t="n">
        <v>0</v>
      </c>
    </row>
    <row r="325">
      <c r="A325" s="4" t="inlineStr">
        <is>
          <t>Other current provisions</t>
        </is>
      </c>
      <c r="B325" s="5" t="n">
        <v>0</v>
      </c>
      <c r="C325" s="5" t="n">
        <v>0</v>
      </c>
    </row>
    <row r="326">
      <c r="A326" s="4" t="inlineStr">
        <is>
          <t>Current tax liabilities</t>
        </is>
      </c>
      <c r="B326" s="5" t="n">
        <v>0</v>
      </c>
      <c r="C326" s="5" t="n">
        <v>0</v>
      </c>
    </row>
    <row r="327">
      <c r="A327" s="4" t="inlineStr">
        <is>
          <t>Current provisions for employee benefits</t>
        </is>
      </c>
      <c r="B327" s="5" t="n">
        <v>0</v>
      </c>
      <c r="C327" s="5" t="n">
        <v>0</v>
      </c>
    </row>
    <row r="328">
      <c r="A328" s="4" t="inlineStr">
        <is>
          <t>Other current non-financial liabilities</t>
        </is>
      </c>
      <c r="B328" s="5" t="n">
        <v>4118</v>
      </c>
      <c r="C328" s="5" t="n">
        <v>3128</v>
      </c>
    </row>
    <row r="329">
      <c r="A329" s="4" t="inlineStr">
        <is>
          <t>Total non-current liabilities</t>
        </is>
      </c>
      <c r="B329" s="5" t="n">
        <v>26226</v>
      </c>
      <c r="C329" s="5" t="n">
        <v>26546</v>
      </c>
    </row>
    <row r="330">
      <c r="A330" s="4" t="inlineStr">
        <is>
          <t>Other non-current financial liabilities</t>
        </is>
      </c>
      <c r="B330" s="5" t="n">
        <v>0</v>
      </c>
      <c r="C330" s="5" t="n">
        <v>0</v>
      </c>
    </row>
    <row r="331">
      <c r="A331" s="4" t="inlineStr">
        <is>
          <t>Non-current payables</t>
        </is>
      </c>
      <c r="C331" s="5" t="n">
        <v>0</v>
      </c>
    </row>
    <row r="332">
      <c r="A332" s="4" t="inlineStr">
        <is>
          <t>Other non-current provisions</t>
        </is>
      </c>
      <c r="B332" s="5" t="n">
        <v>26212</v>
      </c>
      <c r="C332" s="5" t="n">
        <v>26527</v>
      </c>
    </row>
    <row r="333">
      <c r="A333" s="4" t="inlineStr">
        <is>
          <t>Deferred tax liabilities</t>
        </is>
      </c>
      <c r="B333" s="5" t="n">
        <v>0</v>
      </c>
      <c r="C333" s="5" t="n">
        <v>0</v>
      </c>
    </row>
    <row r="334">
      <c r="A334" s="4" t="inlineStr">
        <is>
          <t>Non-current provisions for employee benefits</t>
        </is>
      </c>
      <c r="B334" s="5" t="n">
        <v>0</v>
      </c>
      <c r="C334" s="5" t="n">
        <v>0</v>
      </c>
    </row>
    <row r="335">
      <c r="A335" s="4" t="inlineStr">
        <is>
          <t>Other non-current non-financial liabilities</t>
        </is>
      </c>
      <c r="B335" s="5" t="n">
        <v>14</v>
      </c>
      <c r="C335" s="5" t="n">
        <v>19</v>
      </c>
    </row>
    <row r="336">
      <c r="A336" s="4" t="inlineStr">
        <is>
          <t>Argentine Pesos [Member] | Later than one year and not later than three years [member]</t>
        </is>
      </c>
    </row>
    <row r="337">
      <c r="A337" s="3" t="inlineStr">
        <is>
          <t>Statement [Line Items]</t>
        </is>
      </c>
    </row>
    <row r="338">
      <c r="A338" s="4" t="inlineStr">
        <is>
          <t>Other non-current provisions</t>
        </is>
      </c>
      <c r="B338" s="5" t="n">
        <v>26212</v>
      </c>
      <c r="C338" s="5" t="n">
        <v>26527</v>
      </c>
    </row>
    <row r="339">
      <c r="A339" s="4" t="inlineStr">
        <is>
          <t>Other non-current non-financial liabilities</t>
        </is>
      </c>
      <c r="B339" s="5" t="n">
        <v>14</v>
      </c>
      <c r="C339" s="5" t="n">
        <v>19</v>
      </c>
    </row>
    <row r="340">
      <c r="A340" s="4" t="inlineStr">
        <is>
          <t>Argentine Pesos [Member] | Later than three years and not later than five years [member]</t>
        </is>
      </c>
    </row>
    <row r="341">
      <c r="A341" s="3" t="inlineStr">
        <is>
          <t>Statement [Line Items]</t>
        </is>
      </c>
    </row>
    <row r="342">
      <c r="A342" s="4" t="inlineStr">
        <is>
          <t>Other non-current provisions</t>
        </is>
      </c>
      <c r="B342" s="5" t="n">
        <v>0</v>
      </c>
      <c r="C342" s="5" t="n">
        <v>0</v>
      </c>
    </row>
    <row r="343">
      <c r="A343" s="4" t="inlineStr">
        <is>
          <t>Other non-current non-financial liabilities</t>
        </is>
      </c>
      <c r="B343" s="5" t="n">
        <v>0</v>
      </c>
      <c r="C343" s="5" t="n">
        <v>0</v>
      </c>
    </row>
    <row r="344">
      <c r="A344" s="4" t="inlineStr">
        <is>
          <t>Argentine Pesos [Member] | Later than one year and not later than five years [member]</t>
        </is>
      </c>
    </row>
    <row r="345">
      <c r="A345" s="3" t="inlineStr">
        <is>
          <t>Statement [Line Items]</t>
        </is>
      </c>
    </row>
    <row r="346">
      <c r="A346" s="4" t="inlineStr">
        <is>
          <t>Trade and other current payables</t>
        </is>
      </c>
      <c r="B346" s="5" t="n">
        <v>11336</v>
      </c>
      <c r="C346" s="5" t="n">
        <v>14365</v>
      </c>
    </row>
    <row r="347">
      <c r="A347" s="4" t="inlineStr">
        <is>
          <t>Other non-current financial liabilities</t>
        </is>
      </c>
      <c r="B347" s="5" t="n">
        <v>4118</v>
      </c>
      <c r="C347" s="5" t="n">
        <v>3128</v>
      </c>
    </row>
    <row r="348">
      <c r="A348" s="4" t="inlineStr">
        <is>
          <t>Argentine Pesos [Member] | Later than five years [member]</t>
        </is>
      </c>
    </row>
    <row r="349">
      <c r="A349" s="3" t="inlineStr">
        <is>
          <t>Statement [Line Items]</t>
        </is>
      </c>
    </row>
    <row r="350">
      <c r="A350" s="4" t="inlineStr">
        <is>
          <t>Trade and other current payables</t>
        </is>
      </c>
      <c r="B350" s="5" t="n">
        <v>0</v>
      </c>
      <c r="C350" s="5" t="n">
        <v>0</v>
      </c>
    </row>
    <row r="351">
      <c r="A351" s="4" t="inlineStr">
        <is>
          <t>Other non-current financial liabilities</t>
        </is>
      </c>
      <c r="B351" s="5" t="n">
        <v>0</v>
      </c>
      <c r="C351" s="5" t="n">
        <v>0</v>
      </c>
    </row>
    <row r="352">
      <c r="A352" s="4" t="inlineStr">
        <is>
          <t>Other non-current provisions</t>
        </is>
      </c>
      <c r="B352" s="5" t="n">
        <v>0</v>
      </c>
      <c r="C352" s="5" t="n">
        <v>0</v>
      </c>
    </row>
    <row r="353">
      <c r="A353" s="4" t="inlineStr">
        <is>
          <t>Other non-current non-financial liabilities</t>
        </is>
      </c>
      <c r="B353" s="5" t="n">
        <v>0</v>
      </c>
      <c r="C353" s="5" t="n">
        <v>0</v>
      </c>
    </row>
    <row r="354">
      <c r="A354" s="4" t="inlineStr">
        <is>
          <t>Argentine Pesos [Member] | Total Maturity [Member]</t>
        </is>
      </c>
    </row>
    <row r="355">
      <c r="A355" s="3" t="inlineStr">
        <is>
          <t>Statement [Line Items]</t>
        </is>
      </c>
    </row>
    <row r="356">
      <c r="A356" s="4" t="inlineStr">
        <is>
          <t>Trade and other current payables</t>
        </is>
      </c>
      <c r="B356" s="5" t="n">
        <v>11336</v>
      </c>
      <c r="C356" s="5" t="n">
        <v>14365</v>
      </c>
    </row>
    <row r="357">
      <c r="A357" s="4" t="inlineStr">
        <is>
          <t>Other non-current financial liabilities</t>
        </is>
      </c>
      <c r="B357" s="5" t="n">
        <v>4118</v>
      </c>
      <c r="C357" s="5" t="n">
        <v>3128</v>
      </c>
    </row>
    <row r="358">
      <c r="A358" s="4" t="inlineStr">
        <is>
          <t>Other non-current provisions</t>
        </is>
      </c>
      <c r="B358" s="5" t="n">
        <v>26212</v>
      </c>
      <c r="C358" s="5" t="n">
        <v>26527</v>
      </c>
    </row>
    <row r="359">
      <c r="A359" s="4" t="inlineStr">
        <is>
          <t>Other non-current non-financial liabilities</t>
        </is>
      </c>
      <c r="B359" s="5" t="n">
        <v>14</v>
      </c>
      <c r="C359" s="5" t="n">
        <v>19</v>
      </c>
    </row>
    <row r="360">
      <c r="A360" s="4" t="inlineStr">
        <is>
          <t>Mexican Pesos [Member]</t>
        </is>
      </c>
    </row>
    <row r="361">
      <c r="A361" s="3" t="inlineStr">
        <is>
          <t>Statement [Line Items]</t>
        </is>
      </c>
    </row>
    <row r="362">
      <c r="A362" s="4" t="inlineStr">
        <is>
          <t>Total Liabilities, current</t>
        </is>
      </c>
      <c r="B362" s="5" t="n">
        <v>29398</v>
      </c>
      <c r="C362" s="5" t="n">
        <v>28405</v>
      </c>
    </row>
    <row r="363">
      <c r="A363" s="4" t="inlineStr">
        <is>
          <t>Other current financial liabilities</t>
        </is>
      </c>
      <c r="B363" s="5" t="n">
        <v>0</v>
      </c>
      <c r="C363" s="5" t="n">
        <v>0</v>
      </c>
    </row>
    <row r="364">
      <c r="A364" s="4" t="inlineStr">
        <is>
          <t>Current lease liabilities</t>
        </is>
      </c>
      <c r="B364" s="5" t="n">
        <v>426</v>
      </c>
      <c r="C364" s="5" t="n">
        <v>2361</v>
      </c>
    </row>
    <row r="365">
      <c r="A365" s="4" t="inlineStr">
        <is>
          <t>Trade and other current payables</t>
        </is>
      </c>
      <c r="B365" s="5" t="n">
        <v>26400</v>
      </c>
      <c r="C365" s="5" t="n">
        <v>22272</v>
      </c>
    </row>
    <row r="366">
      <c r="A366" s="4" t="inlineStr">
        <is>
          <t>Accounts payable to related companies</t>
        </is>
      </c>
      <c r="B366" s="5" t="n">
        <v>0</v>
      </c>
      <c r="C366" s="5" t="n">
        <v>0</v>
      </c>
    </row>
    <row r="367">
      <c r="A367" s="4" t="inlineStr">
        <is>
          <t>Other current provisions</t>
        </is>
      </c>
      <c r="B367" s="5" t="n">
        <v>0</v>
      </c>
      <c r="C367" s="5" t="n">
        <v>815</v>
      </c>
    </row>
    <row r="368">
      <c r="A368" s="4" t="inlineStr">
        <is>
          <t>Current tax liabilities</t>
        </is>
      </c>
      <c r="B368" s="5" t="n">
        <v>190</v>
      </c>
      <c r="C368" s="5" t="n">
        <v>246</v>
      </c>
    </row>
    <row r="369">
      <c r="A369" s="4" t="inlineStr">
        <is>
          <t>Current provisions for employee benefits</t>
        </is>
      </c>
      <c r="B369" s="5" t="n">
        <v>0</v>
      </c>
      <c r="C369" s="5" t="n">
        <v>0</v>
      </c>
    </row>
    <row r="370">
      <c r="A370" s="4" t="inlineStr">
        <is>
          <t>Other current non-financial liabilities</t>
        </is>
      </c>
      <c r="B370" s="5" t="n">
        <v>2382</v>
      </c>
      <c r="C370" s="5" t="n">
        <v>2711</v>
      </c>
    </row>
    <row r="371">
      <c r="A371" s="4" t="inlineStr">
        <is>
          <t>Total non-current liabilities</t>
        </is>
      </c>
      <c r="B371" s="5" t="n">
        <v>7672</v>
      </c>
      <c r="C371" s="5" t="n">
        <v>12434</v>
      </c>
    </row>
    <row r="372">
      <c r="A372" s="4" t="inlineStr">
        <is>
          <t>Other non-current financial liabilities</t>
        </is>
      </c>
      <c r="B372" s="5" t="n">
        <v>0</v>
      </c>
      <c r="C372" s="5" t="n">
        <v>0</v>
      </c>
    </row>
    <row r="373">
      <c r="A373" s="4" t="inlineStr">
        <is>
          <t>Financial Leases</t>
        </is>
      </c>
      <c r="B373" s="5" t="n">
        <v>218</v>
      </c>
      <c r="C373" s="5" t="n">
        <v>7664</v>
      </c>
    </row>
    <row r="374">
      <c r="A374" s="4" t="inlineStr">
        <is>
          <t>Non-current payables</t>
        </is>
      </c>
      <c r="C374" s="5" t="n">
        <v>0</v>
      </c>
    </row>
    <row r="375">
      <c r="A375" s="4" t="inlineStr">
        <is>
          <t>Other non-current provisions</t>
        </is>
      </c>
      <c r="B375" s="5" t="n">
        <v>0</v>
      </c>
      <c r="C375" s="5" t="n">
        <v>0</v>
      </c>
    </row>
    <row r="376">
      <c r="A376" s="4" t="inlineStr">
        <is>
          <t>Deferred tax liabilities</t>
        </is>
      </c>
      <c r="B376" s="5" t="n">
        <v>6385</v>
      </c>
      <c r="C376" s="5" t="n">
        <v>4485</v>
      </c>
    </row>
    <row r="377">
      <c r="A377" s="4" t="inlineStr">
        <is>
          <t>Non-current provisions for employee benefits</t>
        </is>
      </c>
      <c r="B377" s="5" t="n">
        <v>1069</v>
      </c>
      <c r="C377" s="5" t="n">
        <v>285</v>
      </c>
    </row>
    <row r="378">
      <c r="A378" s="4" t="inlineStr">
        <is>
          <t>Other non-current non-financial liabilities</t>
        </is>
      </c>
      <c r="B378" s="5" t="n">
        <v>0</v>
      </c>
      <c r="C378" s="5" t="n">
        <v>0</v>
      </c>
    </row>
    <row r="379">
      <c r="A379" s="4" t="inlineStr">
        <is>
          <t>Mexican Pesos [Member] | Later than one year and not later than three years [member]</t>
        </is>
      </c>
    </row>
    <row r="380">
      <c r="A380" s="3" t="inlineStr">
        <is>
          <t>Statement [Line Items]</t>
        </is>
      </c>
    </row>
    <row r="381">
      <c r="A381" s="4" t="inlineStr">
        <is>
          <t>Trade and other current payables</t>
        </is>
      </c>
      <c r="B381" s="5" t="n">
        <v>26339</v>
      </c>
    </row>
    <row r="382">
      <c r="A382" s="4" t="inlineStr">
        <is>
          <t>Financial Leases</t>
        </is>
      </c>
      <c r="B382" s="5" t="n">
        <v>218</v>
      </c>
      <c r="C382" s="5" t="n">
        <v>3546</v>
      </c>
    </row>
    <row r="383">
      <c r="A383" s="4" t="inlineStr">
        <is>
          <t>Deferred tax liabilities</t>
        </is>
      </c>
      <c r="B383" s="5" t="n">
        <v>6385</v>
      </c>
      <c r="C383" s="5" t="n">
        <v>4485</v>
      </c>
    </row>
    <row r="384">
      <c r="A384" s="4" t="inlineStr">
        <is>
          <t>Non-current provisions for employee benefits</t>
        </is>
      </c>
      <c r="B384" s="5" t="n">
        <v>796</v>
      </c>
      <c r="C384" s="5" t="n">
        <v>285</v>
      </c>
    </row>
    <row r="385">
      <c r="A385" s="4" t="inlineStr">
        <is>
          <t>Mexican Pesos [Member] | Later than three years and not later than five years [member]</t>
        </is>
      </c>
    </row>
    <row r="386">
      <c r="A386" s="3" t="inlineStr">
        <is>
          <t>Statement [Line Items]</t>
        </is>
      </c>
    </row>
    <row r="387">
      <c r="A387" s="4" t="inlineStr">
        <is>
          <t>Trade and other current payables</t>
        </is>
      </c>
      <c r="B387" s="5" t="n">
        <v>61</v>
      </c>
    </row>
    <row r="388">
      <c r="A388" s="4" t="inlineStr">
        <is>
          <t>Financial Leases</t>
        </is>
      </c>
      <c r="B388" s="5" t="n">
        <v>0</v>
      </c>
      <c r="C388" s="5" t="n">
        <v>3296</v>
      </c>
    </row>
    <row r="389">
      <c r="A389" s="4" t="inlineStr">
        <is>
          <t>Deferred tax liabilities</t>
        </is>
      </c>
      <c r="B389" s="5" t="n">
        <v>0</v>
      </c>
      <c r="C389" s="5" t="n">
        <v>0</v>
      </c>
    </row>
    <row r="390">
      <c r="A390" s="4" t="inlineStr">
        <is>
          <t>Non-current provisions for employee benefits</t>
        </is>
      </c>
      <c r="B390" s="5" t="n">
        <v>273</v>
      </c>
      <c r="C390" s="5" t="n">
        <v>0</v>
      </c>
    </row>
    <row r="391">
      <c r="A391" s="4" t="inlineStr">
        <is>
          <t>Mexican Pesos [Member] | Not later than three months [member]</t>
        </is>
      </c>
    </row>
    <row r="392">
      <c r="A392" s="3" t="inlineStr">
        <is>
          <t>Statement [Line Items]</t>
        </is>
      </c>
    </row>
    <row r="393">
      <c r="A393" s="4" t="inlineStr">
        <is>
          <t>Current lease liabilities</t>
        </is>
      </c>
      <c r="B393" s="5" t="n">
        <v>293</v>
      </c>
      <c r="C393" s="5" t="n">
        <v>1235</v>
      </c>
    </row>
    <row r="394">
      <c r="A394" s="4" t="inlineStr">
        <is>
          <t>Trade and other current payables</t>
        </is>
      </c>
      <c r="C394" s="5" t="n">
        <v>22166</v>
      </c>
    </row>
    <row r="395">
      <c r="A395" s="4" t="inlineStr">
        <is>
          <t>Other current provisions</t>
        </is>
      </c>
      <c r="B395" s="5" t="n">
        <v>0</v>
      </c>
      <c r="C395" s="5" t="n">
        <v>0</v>
      </c>
    </row>
    <row r="396">
      <c r="A396" s="4" t="inlineStr">
        <is>
          <t>Current tax liabilities</t>
        </is>
      </c>
      <c r="B396" s="5" t="n">
        <v>190</v>
      </c>
      <c r="C396" s="5" t="n">
        <v>246</v>
      </c>
    </row>
    <row r="397">
      <c r="A397" s="4" t="inlineStr">
        <is>
          <t>Other non-current financial liabilities</t>
        </is>
      </c>
      <c r="B397" s="5" t="n">
        <v>2382</v>
      </c>
      <c r="C397" s="5" t="n">
        <v>2711</v>
      </c>
    </row>
    <row r="398">
      <c r="A398" s="4" t="inlineStr">
        <is>
          <t>Mexican Pesos [Member] | Later than three months and not later than one year [member]</t>
        </is>
      </c>
    </row>
    <row r="399">
      <c r="A399" s="3" t="inlineStr">
        <is>
          <t>Statement [Line Items]</t>
        </is>
      </c>
    </row>
    <row r="400">
      <c r="A400" s="4" t="inlineStr">
        <is>
          <t>Current lease liabilities</t>
        </is>
      </c>
      <c r="B400" s="5" t="n">
        <v>133</v>
      </c>
      <c r="C400" s="5" t="n">
        <v>1126</v>
      </c>
    </row>
    <row r="401">
      <c r="A401" s="4" t="inlineStr">
        <is>
          <t>Trade and other current payables</t>
        </is>
      </c>
      <c r="C401" s="5" t="n">
        <v>106</v>
      </c>
    </row>
    <row r="402">
      <c r="A402" s="4" t="inlineStr">
        <is>
          <t>Other current provisions</t>
        </is>
      </c>
      <c r="B402" s="5" t="n">
        <v>0</v>
      </c>
      <c r="C402" s="5" t="n">
        <v>815</v>
      </c>
    </row>
    <row r="403">
      <c r="A403" s="4" t="inlineStr">
        <is>
          <t>Current tax liabilities</t>
        </is>
      </c>
      <c r="B403" s="5" t="n">
        <v>0</v>
      </c>
      <c r="C403" s="5" t="n">
        <v>0</v>
      </c>
    </row>
    <row r="404">
      <c r="A404" s="4" t="inlineStr">
        <is>
          <t>Other non-current financial liabilities</t>
        </is>
      </c>
      <c r="B404" s="5" t="n">
        <v>0</v>
      </c>
      <c r="C404" s="5" t="n">
        <v>0</v>
      </c>
    </row>
    <row r="405">
      <c r="A405" s="4" t="inlineStr">
        <is>
          <t>Mexican Pesos [Member] | Later than five years [member]</t>
        </is>
      </c>
    </row>
    <row r="406">
      <c r="A406" s="3" t="inlineStr">
        <is>
          <t>Statement [Line Items]</t>
        </is>
      </c>
    </row>
    <row r="407">
      <c r="A407" s="4" t="inlineStr">
        <is>
          <t>Financial Leases</t>
        </is>
      </c>
      <c r="B407" s="5" t="n">
        <v>0</v>
      </c>
      <c r="C407" s="5" t="n">
        <v>822</v>
      </c>
    </row>
    <row r="408">
      <c r="A408" s="4" t="inlineStr">
        <is>
          <t>Deferred tax liabilities</t>
        </is>
      </c>
      <c r="B408" s="5" t="n">
        <v>0</v>
      </c>
      <c r="C408" s="5" t="n">
        <v>0</v>
      </c>
    </row>
    <row r="409">
      <c r="A409" s="4" t="inlineStr">
        <is>
          <t>Non-current provisions for employee benefits</t>
        </is>
      </c>
      <c r="B409" s="5" t="n">
        <v>0</v>
      </c>
      <c r="C409" s="5" t="n">
        <v>0</v>
      </c>
    </row>
    <row r="410">
      <c r="A410" s="4" t="inlineStr">
        <is>
          <t>Mexican Pesos [Member] | Total Maturity [Member]</t>
        </is>
      </c>
    </row>
    <row r="411">
      <c r="A411" s="3" t="inlineStr">
        <is>
          <t>Statement [Line Items]</t>
        </is>
      </c>
    </row>
    <row r="412">
      <c r="A412" s="4" t="inlineStr">
        <is>
          <t>Current lease liabilities</t>
        </is>
      </c>
      <c r="B412" s="5" t="n">
        <v>426</v>
      </c>
      <c r="C412" s="5" t="n">
        <v>2361</v>
      </c>
    </row>
    <row r="413">
      <c r="A413" s="4" t="inlineStr">
        <is>
          <t>Trade and other current payables</t>
        </is>
      </c>
      <c r="B413" s="5" t="n">
        <v>26400</v>
      </c>
      <c r="C413" s="5" t="n">
        <v>22272</v>
      </c>
    </row>
    <row r="414">
      <c r="A414" s="4" t="inlineStr">
        <is>
          <t>Other current provisions</t>
        </is>
      </c>
      <c r="B414" s="5" t="n">
        <v>0</v>
      </c>
      <c r="C414" s="5" t="n">
        <v>815</v>
      </c>
    </row>
    <row r="415">
      <c r="A415" s="4" t="inlineStr">
        <is>
          <t>Current tax liabilities</t>
        </is>
      </c>
      <c r="B415" s="5" t="n">
        <v>190</v>
      </c>
      <c r="C415" s="5" t="n">
        <v>246</v>
      </c>
    </row>
    <row r="416">
      <c r="A416" s="4" t="inlineStr">
        <is>
          <t>Other non-current financial liabilities</t>
        </is>
      </c>
      <c r="B416" s="5" t="n">
        <v>2382</v>
      </c>
      <c r="C416" s="5" t="n">
        <v>2711</v>
      </c>
    </row>
    <row r="417">
      <c r="A417" s="4" t="inlineStr">
        <is>
          <t>Financial Leases</t>
        </is>
      </c>
      <c r="B417" s="5" t="n">
        <v>218</v>
      </c>
      <c r="C417" s="5" t="n">
        <v>7664</v>
      </c>
    </row>
    <row r="418">
      <c r="A418" s="4" t="inlineStr">
        <is>
          <t>Deferred tax liabilities</t>
        </is>
      </c>
      <c r="B418" s="5" t="n">
        <v>6385</v>
      </c>
      <c r="C418" s="5" t="n">
        <v>4485</v>
      </c>
    </row>
    <row r="419">
      <c r="A419" s="4" t="inlineStr">
        <is>
          <t>Non-current provisions for employee benefits</t>
        </is>
      </c>
      <c r="B419" s="5" t="n">
        <v>1069</v>
      </c>
      <c r="C419" s="5" t="n">
        <v>285</v>
      </c>
    </row>
    <row r="420">
      <c r="A420" s="4" t="inlineStr">
        <is>
          <t>Other currencies [Member] | Later than one year and not later than three years [member]</t>
        </is>
      </c>
    </row>
    <row r="421">
      <c r="A421" s="3" t="inlineStr">
        <is>
          <t>Statement [Line Items]</t>
        </is>
      </c>
    </row>
    <row r="422">
      <c r="A422" s="4" t="inlineStr">
        <is>
          <t>Trade and other current payables</t>
        </is>
      </c>
      <c r="B422" s="5" t="n">
        <v>7485</v>
      </c>
    </row>
    <row r="423">
      <c r="A423" s="4" t="inlineStr">
        <is>
          <t>Financial Leases</t>
        </is>
      </c>
      <c r="B423" s="5" t="n">
        <v>141</v>
      </c>
      <c r="C423" s="5" t="n">
        <v>160</v>
      </c>
    </row>
    <row r="424">
      <c r="A424" s="4" t="inlineStr">
        <is>
          <t>Other currencies [Member] | Later than three years and not later than five years [member]</t>
        </is>
      </c>
    </row>
    <row r="425">
      <c r="A425" s="3" t="inlineStr">
        <is>
          <t>Statement [Line Items]</t>
        </is>
      </c>
    </row>
    <row r="426">
      <c r="A426" s="4" t="inlineStr">
        <is>
          <t>Financial Leases</t>
        </is>
      </c>
      <c r="B426" s="5" t="n">
        <v>30</v>
      </c>
      <c r="C426" s="5" t="n">
        <v>0</v>
      </c>
    </row>
    <row r="427">
      <c r="A427" s="4" t="inlineStr">
        <is>
          <t>Other currencies [Member] | Not later than three months [member]</t>
        </is>
      </c>
    </row>
    <row r="428">
      <c r="A428" s="3" t="inlineStr">
        <is>
          <t>Statement [Line Items]</t>
        </is>
      </c>
    </row>
    <row r="429">
      <c r="A429" s="4" t="inlineStr">
        <is>
          <t>Current lease liabilities</t>
        </is>
      </c>
      <c r="B429" s="5" t="n">
        <v>37</v>
      </c>
      <c r="C429" s="5" t="n">
        <v>26</v>
      </c>
    </row>
    <row r="430">
      <c r="A430" s="4" t="inlineStr">
        <is>
          <t>Trade and other current payables</t>
        </is>
      </c>
      <c r="C430" s="5" t="n">
        <v>10322</v>
      </c>
    </row>
    <row r="431">
      <c r="A431" s="4" t="inlineStr">
        <is>
          <t>Current tax liabilities</t>
        </is>
      </c>
      <c r="B431" s="5" t="n">
        <v>24</v>
      </c>
      <c r="C431" s="5" t="n">
        <v>0</v>
      </c>
    </row>
    <row r="432">
      <c r="A432" s="4" t="inlineStr">
        <is>
          <t>Other current non-financial liabilities</t>
        </is>
      </c>
      <c r="B432" s="5" t="n">
        <v>1319</v>
      </c>
      <c r="C432" s="5" t="n">
        <v>2335</v>
      </c>
    </row>
    <row r="433">
      <c r="A433" s="4" t="inlineStr">
        <is>
          <t>Other currencies [Member] | Later than three months and not later than one year [member]</t>
        </is>
      </c>
    </row>
    <row r="434">
      <c r="A434" s="3" t="inlineStr">
        <is>
          <t>Statement [Line Items]</t>
        </is>
      </c>
    </row>
    <row r="435">
      <c r="A435" s="4" t="inlineStr">
        <is>
          <t>Current lease liabilities</t>
        </is>
      </c>
      <c r="B435" s="5" t="n">
        <v>111</v>
      </c>
      <c r="C435" s="5" t="n">
        <v>91</v>
      </c>
    </row>
    <row r="436">
      <c r="A436" s="4" t="inlineStr">
        <is>
          <t>Trade and other current payables</t>
        </is>
      </c>
      <c r="C436" s="5" t="n">
        <v>0</v>
      </c>
    </row>
    <row r="437">
      <c r="A437" s="4" t="inlineStr">
        <is>
          <t>Current tax liabilities</t>
        </is>
      </c>
      <c r="B437" s="5" t="n">
        <v>0</v>
      </c>
      <c r="C437" s="5" t="n">
        <v>0</v>
      </c>
    </row>
    <row r="438">
      <c r="A438" s="4" t="inlineStr">
        <is>
          <t>Other current non-financial liabilities</t>
        </is>
      </c>
      <c r="B438" s="5" t="n">
        <v>0</v>
      </c>
      <c r="C438" s="5" t="n">
        <v>0</v>
      </c>
    </row>
    <row r="439">
      <c r="A439" s="4" t="inlineStr">
        <is>
          <t>Other currencies [Member] | Later than five years [member]</t>
        </is>
      </c>
    </row>
    <row r="440">
      <c r="A440" s="3" t="inlineStr">
        <is>
          <t>Statement [Line Items]</t>
        </is>
      </c>
    </row>
    <row r="441">
      <c r="A441" s="4" t="inlineStr">
        <is>
          <t>Financial Leases</t>
        </is>
      </c>
      <c r="B441" s="5" t="n">
        <v>0</v>
      </c>
      <c r="C441" s="5" t="n">
        <v>0</v>
      </c>
    </row>
    <row r="442">
      <c r="A442" s="4" t="inlineStr">
        <is>
          <t>Other currencies [Member] | Total Maturity [Member]</t>
        </is>
      </c>
    </row>
    <row r="443">
      <c r="A443" s="3" t="inlineStr">
        <is>
          <t>Statement [Line Items]</t>
        </is>
      </c>
    </row>
    <row r="444">
      <c r="A444" s="4" t="inlineStr">
        <is>
          <t>Current lease liabilities</t>
        </is>
      </c>
      <c r="B444" s="5" t="n">
        <v>148</v>
      </c>
      <c r="C444" s="5" t="n">
        <v>117</v>
      </c>
    </row>
    <row r="445">
      <c r="A445" s="4" t="inlineStr">
        <is>
          <t>Trade and other current payables</t>
        </is>
      </c>
      <c r="B445" s="5" t="n">
        <v>7485</v>
      </c>
      <c r="C445" s="5" t="n">
        <v>10322</v>
      </c>
    </row>
    <row r="446">
      <c r="A446" s="4" t="inlineStr">
        <is>
          <t>Current tax liabilities</t>
        </is>
      </c>
      <c r="B446" s="5" t="n">
        <v>24</v>
      </c>
      <c r="C446" s="5" t="n">
        <v>0</v>
      </c>
    </row>
    <row r="447">
      <c r="A447" s="4" t="inlineStr">
        <is>
          <t>Other current non-financial liabilities</t>
        </is>
      </c>
      <c r="B447" s="5" t="n">
        <v>1319</v>
      </c>
      <c r="C447" s="5" t="n">
        <v>2335</v>
      </c>
    </row>
    <row r="448">
      <c r="A448" s="4" t="inlineStr">
        <is>
          <t>Financial Leases</t>
        </is>
      </c>
      <c r="B448" s="5" t="n">
        <v>171</v>
      </c>
      <c r="C448" s="5" t="n">
        <v>160</v>
      </c>
    </row>
    <row r="449">
      <c r="A449" s="4" t="inlineStr">
        <is>
          <t>Chilean Pesos [Member]</t>
        </is>
      </c>
    </row>
    <row r="450">
      <c r="A450" s="3" t="inlineStr">
        <is>
          <t>Statement [Line Items]</t>
        </is>
      </c>
    </row>
    <row r="451">
      <c r="A451" s="4" t="inlineStr">
        <is>
          <t>Total Liabilities, current</t>
        </is>
      </c>
      <c r="B451" s="5" t="n">
        <v>385270</v>
      </c>
      <c r="C451" s="5" t="n">
        <v>400790</v>
      </c>
    </row>
    <row r="452">
      <c r="A452" s="4" t="inlineStr">
        <is>
          <t>Other current financial liabilities</t>
        </is>
      </c>
      <c r="B452" s="5" t="n">
        <v>0</v>
      </c>
      <c r="C452" s="5" t="n">
        <v>0</v>
      </c>
    </row>
    <row r="453">
      <c r="A453" s="4" t="inlineStr">
        <is>
          <t>Current lease liabilities</t>
        </is>
      </c>
      <c r="B453" s="5" t="n">
        <v>32554</v>
      </c>
      <c r="C453" s="5" t="n">
        <v>33575</v>
      </c>
    </row>
    <row r="454">
      <c r="A454" s="4" t="inlineStr">
        <is>
          <t>Trade and other current payables</t>
        </is>
      </c>
      <c r="B454" s="5" t="n">
        <v>298908</v>
      </c>
      <c r="C454" s="5" t="n">
        <v>348155</v>
      </c>
    </row>
    <row r="455">
      <c r="A455" s="4" t="inlineStr">
        <is>
          <t>Accounts payable to related companies</t>
        </is>
      </c>
      <c r="B455" s="5" t="n">
        <v>3503</v>
      </c>
      <c r="C455" s="5" t="n">
        <v>8426</v>
      </c>
    </row>
    <row r="456">
      <c r="A456" s="4" t="inlineStr">
        <is>
          <t>Other current provisions</t>
        </is>
      </c>
      <c r="B456" s="5" t="n">
        <v>0</v>
      </c>
      <c r="C456" s="5" t="n">
        <v>0</v>
      </c>
    </row>
    <row r="457">
      <c r="A457" s="4" t="inlineStr">
        <is>
          <t>Current tax liabilities</t>
        </is>
      </c>
      <c r="B457" s="5" t="n">
        <v>39008</v>
      </c>
      <c r="C457" s="5" t="n">
        <v>212</v>
      </c>
    </row>
    <row r="458">
      <c r="A458" s="4" t="inlineStr">
        <is>
          <t>Current provisions for employee benefits</t>
        </is>
      </c>
      <c r="B458" s="5" t="n">
        <v>6786</v>
      </c>
      <c r="C458" s="5" t="n">
        <v>5965</v>
      </c>
    </row>
    <row r="459">
      <c r="A459" s="4" t="inlineStr">
        <is>
          <t>Other current non-financial liabilities</t>
        </is>
      </c>
      <c r="B459" s="5" t="n">
        <v>4511</v>
      </c>
      <c r="C459" s="5" t="n">
        <v>4457</v>
      </c>
    </row>
    <row r="460">
      <c r="A460" s="4" t="inlineStr">
        <is>
          <t>Total non-current liabilities</t>
        </is>
      </c>
      <c r="B460" s="5" t="n">
        <v>118155</v>
      </c>
      <c r="C460" s="5" t="n">
        <v>141827</v>
      </c>
    </row>
    <row r="461">
      <c r="A461" s="4" t="inlineStr">
        <is>
          <t>Other non-current financial liabilities</t>
        </is>
      </c>
      <c r="B461" s="5" t="n">
        <v>0</v>
      </c>
      <c r="C461" s="5" t="n">
        <v>0</v>
      </c>
    </row>
    <row r="462">
      <c r="A462" s="4" t="inlineStr">
        <is>
          <t>Financial Leases</t>
        </is>
      </c>
      <c r="B462" s="5" t="n">
        <v>44604</v>
      </c>
      <c r="C462" s="5" t="n">
        <v>73471</v>
      </c>
    </row>
    <row r="463">
      <c r="A463" s="4" t="inlineStr">
        <is>
          <t>Non-current payables</t>
        </is>
      </c>
      <c r="C463" s="5" t="n">
        <v>0</v>
      </c>
    </row>
    <row r="464">
      <c r="A464" s="4" t="inlineStr">
        <is>
          <t>Other non-current provisions</t>
        </is>
      </c>
      <c r="B464" s="5" t="n">
        <v>0</v>
      </c>
      <c r="C464" s="5" t="n">
        <v>0</v>
      </c>
    </row>
    <row r="465">
      <c r="A465" s="4" t="inlineStr">
        <is>
          <t>Deferred tax liabilities</t>
        </is>
      </c>
      <c r="B465" s="5" t="n">
        <v>0</v>
      </c>
      <c r="C465" s="5" t="n">
        <v>0</v>
      </c>
    </row>
    <row r="466">
      <c r="A466" s="4" t="inlineStr">
        <is>
          <t>Non-current provisions for employee benefits</t>
        </is>
      </c>
      <c r="B466" s="5" t="n">
        <v>73540</v>
      </c>
      <c r="C466" s="5" t="n">
        <v>68343</v>
      </c>
    </row>
    <row r="467">
      <c r="A467" s="4" t="inlineStr">
        <is>
          <t>Other non-current non-financial liabilities</t>
        </is>
      </c>
      <c r="B467" s="5" t="n">
        <v>11</v>
      </c>
      <c r="C467" s="5" t="n">
        <v>13</v>
      </c>
    </row>
    <row r="468">
      <c r="A468" s="4" t="inlineStr">
        <is>
          <t>Chilean Pesos [Member] | Later than one year and not later than three years [member]</t>
        </is>
      </c>
    </row>
    <row r="469">
      <c r="A469" s="3" t="inlineStr">
        <is>
          <t>Statement [Line Items]</t>
        </is>
      </c>
    </row>
    <row r="470">
      <c r="A470" s="4" t="inlineStr">
        <is>
          <t>Financial Leases</t>
        </is>
      </c>
      <c r="B470" s="5" t="n">
        <v>44604</v>
      </c>
      <c r="C470" s="5" t="n">
        <v>61283</v>
      </c>
    </row>
    <row r="471">
      <c r="A471" s="4" t="inlineStr">
        <is>
          <t>Non-current provisions for employee benefits</t>
        </is>
      </c>
      <c r="B471" s="5" t="n">
        <v>73540</v>
      </c>
      <c r="C471" s="5" t="n">
        <v>68343</v>
      </c>
    </row>
    <row r="472">
      <c r="A472" s="4" t="inlineStr">
        <is>
          <t>Other non-current non-financial liabilities</t>
        </is>
      </c>
      <c r="B472" s="5" t="n">
        <v>11</v>
      </c>
      <c r="C472" s="5" t="n">
        <v>13</v>
      </c>
    </row>
    <row r="473">
      <c r="A473" s="4" t="inlineStr">
        <is>
          <t>Chilean Pesos [Member] | Later than three years and not later than five years [member]</t>
        </is>
      </c>
    </row>
    <row r="474">
      <c r="A474" s="3" t="inlineStr">
        <is>
          <t>Statement [Line Items]</t>
        </is>
      </c>
    </row>
    <row r="475">
      <c r="A475" s="4" t="inlineStr">
        <is>
          <t>Financial Leases</t>
        </is>
      </c>
      <c r="B475" s="5" t="n">
        <v>0</v>
      </c>
      <c r="C475" s="5" t="n">
        <v>12072</v>
      </c>
    </row>
    <row r="476">
      <c r="A476" s="4" t="inlineStr">
        <is>
          <t>Non-current provisions for employee benefits</t>
        </is>
      </c>
      <c r="B476" s="5" t="n">
        <v>0</v>
      </c>
      <c r="C476" s="5" t="n">
        <v>0</v>
      </c>
    </row>
    <row r="477">
      <c r="A477" s="4" t="inlineStr">
        <is>
          <t>Other non-current non-financial liabilities</t>
        </is>
      </c>
      <c r="B477" s="5" t="n">
        <v>0</v>
      </c>
      <c r="C477" s="5" t="n">
        <v>0</v>
      </c>
    </row>
    <row r="478">
      <c r="A478" s="4" t="inlineStr">
        <is>
          <t>Chilean Pesos [Member] | Not later than three months [member]</t>
        </is>
      </c>
    </row>
    <row r="479">
      <c r="A479" s="3" t="inlineStr">
        <is>
          <t>Statement [Line Items]</t>
        </is>
      </c>
    </row>
    <row r="480">
      <c r="A480" s="4" t="inlineStr">
        <is>
          <t>Current lease liabilities</t>
        </is>
      </c>
      <c r="B480" s="5" t="n">
        <v>8578</v>
      </c>
      <c r="C480" s="5" t="n">
        <v>8313</v>
      </c>
    </row>
    <row r="481">
      <c r="A481" s="4" t="inlineStr">
        <is>
          <t>Trade and other current payables</t>
        </is>
      </c>
      <c r="B481" s="5" t="n">
        <v>298908</v>
      </c>
      <c r="C481" s="5" t="n">
        <v>348155</v>
      </c>
    </row>
    <row r="482">
      <c r="A482" s="4" t="inlineStr">
        <is>
          <t>Accounts payable to related companies</t>
        </is>
      </c>
      <c r="B482" s="5" t="n">
        <v>3503</v>
      </c>
      <c r="C482" s="5" t="n">
        <v>8426</v>
      </c>
    </row>
    <row r="483">
      <c r="A483" s="4" t="inlineStr">
        <is>
          <t>Current tax liabilities</t>
        </is>
      </c>
      <c r="B483" s="5" t="n">
        <v>36916</v>
      </c>
      <c r="C483" s="5" t="n">
        <v>1</v>
      </c>
    </row>
    <row r="484">
      <c r="A484" s="4" t="inlineStr">
        <is>
          <t>Current provisions for employee benefits</t>
        </is>
      </c>
      <c r="B484" s="5" t="n">
        <v>6079</v>
      </c>
      <c r="C484" s="5" t="n">
        <v>5938</v>
      </c>
    </row>
    <row r="485">
      <c r="A485" s="4" t="inlineStr">
        <is>
          <t>Other non-current financial liabilities</t>
        </is>
      </c>
      <c r="B485" s="5" t="n">
        <v>4511</v>
      </c>
      <c r="C485" s="5" t="n">
        <v>4455</v>
      </c>
    </row>
    <row r="486">
      <c r="A486" s="4" t="inlineStr">
        <is>
          <t>Chilean Pesos [Member] | Later than three months and not later than one year [member]</t>
        </is>
      </c>
    </row>
    <row r="487">
      <c r="A487" s="3" t="inlineStr">
        <is>
          <t>Statement [Line Items]</t>
        </is>
      </c>
    </row>
    <row r="488">
      <c r="A488" s="4" t="inlineStr">
        <is>
          <t>Current lease liabilities</t>
        </is>
      </c>
      <c r="B488" s="5" t="n">
        <v>23976</v>
      </c>
      <c r="C488" s="5" t="n">
        <v>25262</v>
      </c>
    </row>
    <row r="489">
      <c r="A489" s="4" t="inlineStr">
        <is>
          <t>Trade and other current payables</t>
        </is>
      </c>
      <c r="B489" s="5" t="n">
        <v>0</v>
      </c>
      <c r="C489" s="5" t="n">
        <v>0</v>
      </c>
    </row>
    <row r="490">
      <c r="A490" s="4" t="inlineStr">
        <is>
          <t>Accounts payable to related companies</t>
        </is>
      </c>
      <c r="B490" s="5" t="n">
        <v>0</v>
      </c>
      <c r="C490" s="5" t="n">
        <v>0</v>
      </c>
    </row>
    <row r="491">
      <c r="A491" s="4" t="inlineStr">
        <is>
          <t>Current tax liabilities</t>
        </is>
      </c>
      <c r="B491" s="5" t="n">
        <v>2092</v>
      </c>
      <c r="C491" s="5" t="n">
        <v>211</v>
      </c>
    </row>
    <row r="492">
      <c r="A492" s="4" t="inlineStr">
        <is>
          <t>Current provisions for employee benefits</t>
        </is>
      </c>
      <c r="B492" s="5" t="n">
        <v>707</v>
      </c>
      <c r="C492" s="5" t="n">
        <v>27</v>
      </c>
    </row>
    <row r="493">
      <c r="A493" s="4" t="inlineStr">
        <is>
          <t>Other non-current financial liabilities</t>
        </is>
      </c>
      <c r="B493" s="5" t="n">
        <v>0</v>
      </c>
      <c r="C493" s="5" t="n">
        <v>2</v>
      </c>
    </row>
    <row r="494">
      <c r="A494" s="4" t="inlineStr">
        <is>
          <t>Chilean Pesos [Member] | Later than five years [member]</t>
        </is>
      </c>
    </row>
    <row r="495">
      <c r="A495" s="3" t="inlineStr">
        <is>
          <t>Statement [Line Items]</t>
        </is>
      </c>
    </row>
    <row r="496">
      <c r="A496" s="4" t="inlineStr">
        <is>
          <t>Financial Leases</t>
        </is>
      </c>
      <c r="B496" s="5" t="n">
        <v>0</v>
      </c>
      <c r="C496" s="5" t="n">
        <v>116</v>
      </c>
    </row>
    <row r="497">
      <c r="A497" s="4" t="inlineStr">
        <is>
          <t>Non-current provisions for employee benefits</t>
        </is>
      </c>
      <c r="B497" s="5" t="n">
        <v>0</v>
      </c>
      <c r="C497" s="5" t="n">
        <v>0</v>
      </c>
    </row>
    <row r="498">
      <c r="A498" s="4" t="inlineStr">
        <is>
          <t>Other non-current non-financial liabilities</t>
        </is>
      </c>
      <c r="B498" s="5" t="n">
        <v>0</v>
      </c>
      <c r="C498" s="5" t="n">
        <v>0</v>
      </c>
    </row>
    <row r="499">
      <c r="A499" s="4" t="inlineStr">
        <is>
          <t>Chilean Pesos [Member] | Total Maturity [Member]</t>
        </is>
      </c>
    </row>
    <row r="500">
      <c r="A500" s="3" t="inlineStr">
        <is>
          <t>Statement [Line Items]</t>
        </is>
      </c>
    </row>
    <row r="501">
      <c r="A501" s="4" t="inlineStr">
        <is>
          <t>Current lease liabilities</t>
        </is>
      </c>
      <c r="B501" s="5" t="n">
        <v>32554</v>
      </c>
      <c r="C501" s="5" t="n">
        <v>33575</v>
      </c>
    </row>
    <row r="502">
      <c r="A502" s="4" t="inlineStr">
        <is>
          <t>Trade and other current payables</t>
        </is>
      </c>
      <c r="B502" s="5" t="n">
        <v>298908</v>
      </c>
      <c r="C502" s="5" t="n">
        <v>348155</v>
      </c>
    </row>
    <row r="503">
      <c r="A503" s="4" t="inlineStr">
        <is>
          <t>Accounts payable to related companies</t>
        </is>
      </c>
      <c r="B503" s="5" t="n">
        <v>3503</v>
      </c>
      <c r="C503" s="5" t="n">
        <v>8426</v>
      </c>
    </row>
    <row r="504">
      <c r="A504" s="4" t="inlineStr">
        <is>
          <t>Current tax liabilities</t>
        </is>
      </c>
      <c r="B504" s="5" t="n">
        <v>39008</v>
      </c>
      <c r="C504" s="5" t="n">
        <v>212</v>
      </c>
    </row>
    <row r="505">
      <c r="A505" s="4" t="inlineStr">
        <is>
          <t>Current provisions for employee benefits</t>
        </is>
      </c>
      <c r="B505" s="5" t="n">
        <v>6786</v>
      </c>
      <c r="C505" s="5" t="n">
        <v>5965</v>
      </c>
    </row>
    <row r="506">
      <c r="A506" s="4" t="inlineStr">
        <is>
          <t>Other non-current financial liabilities</t>
        </is>
      </c>
      <c r="B506" s="5" t="n">
        <v>4511</v>
      </c>
      <c r="C506" s="5" t="n">
        <v>4457</v>
      </c>
    </row>
    <row r="507">
      <c r="A507" s="4" t="inlineStr">
        <is>
          <t>Financial Leases</t>
        </is>
      </c>
      <c r="B507" s="5" t="n">
        <v>44604</v>
      </c>
      <c r="C507" s="5" t="n">
        <v>73471</v>
      </c>
    </row>
    <row r="508">
      <c r="A508" s="4" t="inlineStr">
        <is>
          <t>Non-current provisions for employee benefits</t>
        </is>
      </c>
      <c r="B508" s="5" t="n">
        <v>73540</v>
      </c>
      <c r="C508" s="5" t="n">
        <v>68343</v>
      </c>
    </row>
    <row r="509">
      <c r="A509" s="4" t="inlineStr">
        <is>
          <t>Other non-current non-financial liabilities</t>
        </is>
      </c>
      <c r="B509" s="5" t="n">
        <v>11</v>
      </c>
      <c r="C509" s="5" t="n">
        <v>13</v>
      </c>
    </row>
    <row r="510">
      <c r="A510" s="4" t="inlineStr">
        <is>
          <t>U.F. [Member]</t>
        </is>
      </c>
    </row>
    <row r="511">
      <c r="A511" s="3" t="inlineStr">
        <is>
          <t>Statement [Line Items]</t>
        </is>
      </c>
    </row>
    <row r="512">
      <c r="A512" s="4" t="inlineStr">
        <is>
          <t>Total Liabilities, current</t>
        </is>
      </c>
      <c r="B512" s="5" t="n">
        <v>92889</v>
      </c>
      <c r="C512" s="5" t="n">
        <v>292345</v>
      </c>
    </row>
    <row r="513">
      <c r="A513" s="4" t="inlineStr">
        <is>
          <t>Other current financial liabilities</t>
        </is>
      </c>
      <c r="B513" s="5" t="n">
        <v>43456</v>
      </c>
      <c r="C513" s="5" t="n">
        <v>240961</v>
      </c>
    </row>
    <row r="514">
      <c r="A514" s="4" t="inlineStr">
        <is>
          <t>Current lease liabilities</t>
        </is>
      </c>
      <c r="B514" s="5" t="n">
        <v>13449</v>
      </c>
      <c r="C514" s="5" t="n">
        <v>19638</v>
      </c>
    </row>
    <row r="515">
      <c r="A515" s="4" t="inlineStr">
        <is>
          <t>Trade and other current payables</t>
        </is>
      </c>
      <c r="B515" s="5" t="n">
        <v>35984</v>
      </c>
      <c r="C515" s="5" t="n">
        <v>31746</v>
      </c>
    </row>
    <row r="516">
      <c r="A516" s="4" t="inlineStr">
        <is>
          <t>Accounts payable to related companies</t>
        </is>
      </c>
      <c r="B516" s="5" t="n">
        <v>0</v>
      </c>
      <c r="C516" s="5" t="n">
        <v>0</v>
      </c>
    </row>
    <row r="517">
      <c r="A517" s="4" t="inlineStr">
        <is>
          <t>Other current provisions</t>
        </is>
      </c>
      <c r="B517" s="5" t="n">
        <v>0</v>
      </c>
      <c r="C517" s="5" t="n">
        <v>0</v>
      </c>
    </row>
    <row r="518">
      <c r="A518" s="4" t="inlineStr">
        <is>
          <t>Current tax liabilities</t>
        </is>
      </c>
      <c r="B518" s="5" t="n">
        <v>0</v>
      </c>
      <c r="C518" s="5" t="n">
        <v>0</v>
      </c>
    </row>
    <row r="519">
      <c r="A519" s="4" t="inlineStr">
        <is>
          <t>Current provisions for employee benefits</t>
        </is>
      </c>
      <c r="B519" s="5" t="n">
        <v>0</v>
      </c>
      <c r="C519" s="5" t="n">
        <v>0</v>
      </c>
    </row>
    <row r="520">
      <c r="A520" s="4" t="inlineStr">
        <is>
          <t>Other current non-financial liabilities</t>
        </is>
      </c>
      <c r="B520" s="5" t="n">
        <v>0</v>
      </c>
      <c r="C520" s="5" t="n">
        <v>0</v>
      </c>
    </row>
    <row r="521">
      <c r="A521" s="4" t="inlineStr">
        <is>
          <t>Total non-current liabilities</t>
        </is>
      </c>
      <c r="B521" s="5" t="n">
        <v>1159385</v>
      </c>
      <c r="C521" s="5" t="n">
        <v>1110687</v>
      </c>
    </row>
    <row r="522">
      <c r="A522" s="4" t="inlineStr">
        <is>
          <t>Other non-current financial liabilities</t>
        </is>
      </c>
      <c r="B522" s="5" t="n">
        <v>1145461</v>
      </c>
      <c r="C522" s="5" t="n">
        <v>1088692</v>
      </c>
    </row>
    <row r="523">
      <c r="A523" s="4" t="inlineStr">
        <is>
          <t>Financial Leases</t>
        </is>
      </c>
      <c r="B523" s="5" t="n">
        <v>13924</v>
      </c>
      <c r="C523" s="5" t="n">
        <v>21995</v>
      </c>
    </row>
    <row r="524">
      <c r="A524" s="4" t="inlineStr">
        <is>
          <t>Non-current payables</t>
        </is>
      </c>
      <c r="C524" s="5" t="n">
        <v>0</v>
      </c>
    </row>
    <row r="525">
      <c r="A525" s="4" t="inlineStr">
        <is>
          <t>Other non-current provisions</t>
        </is>
      </c>
      <c r="B525" s="5" t="n">
        <v>0</v>
      </c>
      <c r="C525" s="5" t="n">
        <v>0</v>
      </c>
    </row>
    <row r="526">
      <c r="A526" s="4" t="inlineStr">
        <is>
          <t>Deferred tax liabilities</t>
        </is>
      </c>
      <c r="B526" s="5" t="n">
        <v>0</v>
      </c>
      <c r="C526" s="5" t="n">
        <v>0</v>
      </c>
    </row>
    <row r="527">
      <c r="A527" s="4" t="inlineStr">
        <is>
          <t>Non-current provisions for employee benefits</t>
        </is>
      </c>
      <c r="B527" s="5" t="n">
        <v>0</v>
      </c>
      <c r="C527" s="5" t="n">
        <v>0</v>
      </c>
    </row>
    <row r="528">
      <c r="A528" s="4" t="inlineStr">
        <is>
          <t>Other non-current non-financial liabilities</t>
        </is>
      </c>
      <c r="B528" s="5" t="n">
        <v>0</v>
      </c>
      <c r="C528" s="5" t="n">
        <v>0</v>
      </c>
    </row>
    <row r="529">
      <c r="A529" s="4" t="inlineStr">
        <is>
          <t>U.F. [Member] | Later than one year and not later than three years [member]</t>
        </is>
      </c>
    </row>
    <row r="530">
      <c r="A530" s="3" t="inlineStr">
        <is>
          <t>Statement [Line Items]</t>
        </is>
      </c>
    </row>
    <row r="531">
      <c r="A531" s="4" t="inlineStr">
        <is>
          <t>Other non-current financial liabilities</t>
        </is>
      </c>
      <c r="B531" s="5" t="n">
        <v>87259</v>
      </c>
      <c r="C531" s="5" t="n">
        <v>74952</v>
      </c>
    </row>
    <row r="532">
      <c r="A532" s="4" t="inlineStr">
        <is>
          <t>Financial Leases</t>
        </is>
      </c>
      <c r="B532" s="5" t="n">
        <v>12446</v>
      </c>
      <c r="C532" s="5" t="n">
        <v>18079</v>
      </c>
    </row>
    <row r="533">
      <c r="A533" s="4" t="inlineStr">
        <is>
          <t>Other Loans</t>
        </is>
      </c>
      <c r="B533" s="5" t="n">
        <v>87259</v>
      </c>
      <c r="C533" s="5" t="n">
        <v>74952</v>
      </c>
    </row>
    <row r="534">
      <c r="A534" s="4" t="inlineStr">
        <is>
          <t>U.F. [Member] | Later than three years and not later than five years [member]</t>
        </is>
      </c>
    </row>
    <row r="535">
      <c r="A535" s="3" t="inlineStr">
        <is>
          <t>Statement [Line Items]</t>
        </is>
      </c>
    </row>
    <row r="536">
      <c r="A536" s="4" t="inlineStr">
        <is>
          <t>Other non-current financial liabilities</t>
        </is>
      </c>
      <c r="B536" s="5" t="n">
        <v>87819</v>
      </c>
      <c r="C536" s="5" t="n">
        <v>82494</v>
      </c>
    </row>
    <row r="537">
      <c r="A537" s="4" t="inlineStr">
        <is>
          <t>Financial Leases</t>
        </is>
      </c>
      <c r="B537" s="5" t="n">
        <v>1185</v>
      </c>
      <c r="C537" s="5" t="n">
        <v>3083</v>
      </c>
    </row>
    <row r="538">
      <c r="A538" s="4" t="inlineStr">
        <is>
          <t>Other Loans</t>
        </is>
      </c>
      <c r="B538" s="5" t="n">
        <v>87819</v>
      </c>
      <c r="C538" s="5" t="n">
        <v>82494</v>
      </c>
    </row>
    <row r="539">
      <c r="A539" s="4" t="inlineStr">
        <is>
          <t>U.F. [Member] | Not later than three months [member]</t>
        </is>
      </c>
    </row>
    <row r="540">
      <c r="A540" s="3" t="inlineStr">
        <is>
          <t>Statement [Line Items]</t>
        </is>
      </c>
    </row>
    <row r="541">
      <c r="A541" s="4" t="inlineStr">
        <is>
          <t>Other current financial liabilities</t>
        </is>
      </c>
      <c r="B541" s="5" t="n">
        <v>0</v>
      </c>
      <c r="C541" s="5" t="n">
        <v>2032</v>
      </c>
    </row>
    <row r="542">
      <c r="A542" s="4" t="inlineStr">
        <is>
          <t>Other Loans</t>
        </is>
      </c>
      <c r="B542" s="5" t="n">
        <v>0</v>
      </c>
      <c r="C542" s="5" t="n">
        <v>2032</v>
      </c>
    </row>
    <row r="543">
      <c r="A543" s="4" t="inlineStr">
        <is>
          <t>Current lease liabilities</t>
        </is>
      </c>
      <c r="B543" s="5" t="n">
        <v>4202</v>
      </c>
      <c r="C543" s="5" t="n">
        <v>5706</v>
      </c>
    </row>
    <row r="544">
      <c r="A544" s="4" t="inlineStr">
        <is>
          <t>Trade and other current payables</t>
        </is>
      </c>
      <c r="B544" s="5" t="n">
        <v>35984</v>
      </c>
      <c r="C544" s="5" t="n">
        <v>31746</v>
      </c>
    </row>
    <row r="545">
      <c r="A545" s="4" t="inlineStr">
        <is>
          <t>U.F. [Member] | Later than three months and not later than one year [member]</t>
        </is>
      </c>
    </row>
    <row r="546">
      <c r="A546" s="3" t="inlineStr">
        <is>
          <t>Statement [Line Items]</t>
        </is>
      </c>
    </row>
    <row r="547">
      <c r="A547" s="4" t="inlineStr">
        <is>
          <t>Other current financial liabilities</t>
        </is>
      </c>
      <c r="B547" s="5" t="n">
        <v>43456</v>
      </c>
      <c r="C547" s="5" t="n">
        <v>238929</v>
      </c>
    </row>
    <row r="548">
      <c r="A548" s="4" t="inlineStr">
        <is>
          <t>Other Loans</t>
        </is>
      </c>
      <c r="B548" s="5" t="n">
        <v>43456</v>
      </c>
      <c r="C548" s="5" t="n">
        <v>238929</v>
      </c>
    </row>
    <row r="549">
      <c r="A549" s="4" t="inlineStr">
        <is>
          <t>Current lease liabilities</t>
        </is>
      </c>
      <c r="B549" s="5" t="n">
        <v>9247</v>
      </c>
      <c r="C549" s="5" t="n">
        <v>13932</v>
      </c>
    </row>
    <row r="550">
      <c r="A550" s="4" t="inlineStr">
        <is>
          <t>Trade and other current payables</t>
        </is>
      </c>
      <c r="B550" s="5" t="n">
        <v>0</v>
      </c>
      <c r="C550" s="5" t="n">
        <v>0</v>
      </c>
    </row>
    <row r="551">
      <c r="A551" s="4" t="inlineStr">
        <is>
          <t>U.F. [Member] | Later than five years [member]</t>
        </is>
      </c>
    </row>
    <row r="552">
      <c r="A552" s="3" t="inlineStr">
        <is>
          <t>Statement [Line Items]</t>
        </is>
      </c>
    </row>
    <row r="553">
      <c r="A553" s="4" t="inlineStr">
        <is>
          <t>Other non-current financial liabilities</t>
        </is>
      </c>
      <c r="B553" s="5" t="n">
        <v>970383</v>
      </c>
      <c r="C553" s="5" t="n">
        <v>931246</v>
      </c>
    </row>
    <row r="554">
      <c r="A554" s="4" t="inlineStr">
        <is>
          <t>Financial Leases</t>
        </is>
      </c>
      <c r="B554" s="5" t="n">
        <v>293</v>
      </c>
      <c r="C554" s="5" t="n">
        <v>833</v>
      </c>
    </row>
    <row r="555">
      <c r="A555" s="4" t="inlineStr">
        <is>
          <t>Other Loans</t>
        </is>
      </c>
      <c r="B555" s="5" t="n">
        <v>970383</v>
      </c>
      <c r="C555" s="5" t="n">
        <v>931246</v>
      </c>
    </row>
    <row r="556">
      <c r="A556" s="4" t="inlineStr">
        <is>
          <t>U.F. [Member] | Total Maturity [Member]</t>
        </is>
      </c>
    </row>
    <row r="557">
      <c r="A557" s="3" t="inlineStr">
        <is>
          <t>Statement [Line Items]</t>
        </is>
      </c>
    </row>
    <row r="558">
      <c r="A558" s="4" t="inlineStr">
        <is>
          <t>Other current financial liabilities</t>
        </is>
      </c>
      <c r="B558" s="5" t="n">
        <v>43456</v>
      </c>
      <c r="C558" s="5" t="n">
        <v>240961</v>
      </c>
    </row>
    <row r="559">
      <c r="A559" s="4" t="inlineStr">
        <is>
          <t>Other Loans</t>
        </is>
      </c>
      <c r="B559" s="5" t="n">
        <v>43456</v>
      </c>
      <c r="C559" s="5" t="n">
        <v>240961</v>
      </c>
    </row>
    <row r="560">
      <c r="A560" s="4" t="inlineStr">
        <is>
          <t>Current lease liabilities</t>
        </is>
      </c>
      <c r="B560" s="5" t="n">
        <v>13449</v>
      </c>
      <c r="C560" s="5" t="n">
        <v>19638</v>
      </c>
    </row>
    <row r="561">
      <c r="A561" s="4" t="inlineStr">
        <is>
          <t>Trade and other current payables</t>
        </is>
      </c>
      <c r="B561" s="5" t="n">
        <v>35984</v>
      </c>
      <c r="C561" s="5" t="n">
        <v>31746</v>
      </c>
    </row>
    <row r="562">
      <c r="A562" s="4" t="inlineStr">
        <is>
          <t>Other non-current financial liabilities</t>
        </is>
      </c>
      <c r="B562" s="5" t="n">
        <v>1145461</v>
      </c>
      <c r="C562" s="5" t="n">
        <v>1088692</v>
      </c>
    </row>
    <row r="563">
      <c r="A563" s="4" t="inlineStr">
        <is>
          <t>Financial Leases</t>
        </is>
      </c>
      <c r="B563" s="5" t="n">
        <v>13924</v>
      </c>
      <c r="C563" s="5" t="n">
        <v>21995</v>
      </c>
    </row>
    <row r="564">
      <c r="A564" s="4" t="inlineStr">
        <is>
          <t>Other Loans</t>
        </is>
      </c>
      <c r="B564" s="6" t="n">
        <v>1145461</v>
      </c>
      <c r="C564" s="6" t="n">
        <v>10886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2:39:29Z</dcterms:created>
  <dcterms:modified xmlns:dcterms="http://purl.org/dc/terms/" xmlns:xsi="http://www.w3.org/2001/XMLSchema-instance" xsi:type="dcterms:W3CDTF">2021-04-16T12:39:29Z</dcterms:modified>
</cp:coreProperties>
</file>